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9" r:id="rId1"/>
    <sheet name="CONDENSED_CONSOLIDATED_BALANCE" sheetId="50" r:id="rId2"/>
    <sheet name="CONDENSED_CONSOLIDATED_BALANCE1" sheetId="51" r:id="rId3"/>
    <sheet name="CONDENSED_CONSOLIDATED_STATEME" sheetId="4" r:id="rId4"/>
    <sheet name="CONDENSED_CONSOLIDATED_STATEME1" sheetId="5" r:id="rId5"/>
    <sheet name="CONDENSED_CONSOLIDATED_STATEME2" sheetId="6" r:id="rId6"/>
    <sheet name="CONDENSED_CONSOLIDATED_STATEME3" sheetId="7" r:id="rId7"/>
    <sheet name="Basis_of_Presentation" sheetId="52" r:id="rId8"/>
    <sheet name="Fertitta_Interactive_Fertitta_" sheetId="53" r:id="rId9"/>
    <sheet name="Native_American_Development" sheetId="54" r:id="rId10"/>
    <sheet name="Longterm_Debt" sheetId="55" r:id="rId11"/>
    <sheet name="Derivative_Instruments" sheetId="56" r:id="rId12"/>
    <sheet name="Fair_Value_Measurements" sheetId="57" r:id="rId13"/>
    <sheet name="Members_Equity" sheetId="58" r:id="rId14"/>
    <sheet name="Asset_Impairments_and_Writedow" sheetId="59" r:id="rId15"/>
    <sheet name="Commitments_and_Contingencies" sheetId="60" r:id="rId16"/>
    <sheet name="Management_Fee_Revenue_Managem" sheetId="61" r:id="rId17"/>
    <sheet name="Condensed_Consolidating_Financ" sheetId="62" r:id="rId18"/>
    <sheet name="Basis_of_Presentation_Policies" sheetId="63" r:id="rId19"/>
    <sheet name="Native_American_Development_Ta" sheetId="64" r:id="rId20"/>
    <sheet name="Longterm_Debt_Tables" sheetId="65" r:id="rId21"/>
    <sheet name="Derivative_Instruments_Tables" sheetId="66" r:id="rId22"/>
    <sheet name="Fair_Value_Measurements_Tables" sheetId="67" r:id="rId23"/>
    <sheet name="Members_Equity_Tables" sheetId="68" r:id="rId24"/>
    <sheet name="Asset_Impairments_and_Writedow1" sheetId="69" r:id="rId25"/>
    <sheet name="Condensed_Consolidating_Financ1" sheetId="70" r:id="rId26"/>
    <sheet name="Basis_of_Presentation_Details" sheetId="71" r:id="rId27"/>
    <sheet name="Fertitta_Interactive_Fertitta_1" sheetId="28" r:id="rId28"/>
    <sheet name="Native_American_Development_Fe" sheetId="29" r:id="rId29"/>
    <sheet name="Native_American_Development_No" sheetId="72" r:id="rId30"/>
    <sheet name="Longterm_Debt_Schedule_of_Long" sheetId="31" r:id="rId31"/>
    <sheet name="Longterm_Debt_Narrative_Follow" sheetId="32" r:id="rId32"/>
    <sheet name="Longterm_Debt_Tender_Offer_Det" sheetId="33" r:id="rId33"/>
    <sheet name="Longterm_Debt_750_Senior_Notes" sheetId="73" r:id="rId34"/>
    <sheet name="Longterm_Debt_New_Credit_Facil" sheetId="74" r:id="rId35"/>
    <sheet name="Longterm_Debt_Borrowing_Availa" sheetId="75" r:id="rId36"/>
    <sheet name="Derivative_Instruments_Details" sheetId="76" r:id="rId37"/>
    <sheet name="Fair_Value_Measurements_Detail" sheetId="38" r:id="rId38"/>
    <sheet name="Members_Equity_Equity_Details" sheetId="77" r:id="rId39"/>
    <sheet name="Members_Equity_Members_Equity_" sheetId="40" r:id="rId40"/>
    <sheet name="Members_Equity_Members_Equity_1" sheetId="41" r:id="rId41"/>
    <sheet name="Asset_Impairments_and_Writedow2" sheetId="42" r:id="rId42"/>
    <sheet name="Commitments_and_Contingencies_" sheetId="78" r:id="rId43"/>
    <sheet name="Management_Fee_Revenue_Managem1" sheetId="44" r:id="rId44"/>
    <sheet name="Condensed_Consolidating_Financ2" sheetId="79" r:id="rId45"/>
    <sheet name="Condensed_Consolidating_Financ3" sheetId="46" r:id="rId46"/>
    <sheet name="Condensed_Consolidating_Financ4" sheetId="47" r:id="rId47"/>
    <sheet name="Condensed_Consolidating_Financ5" sheetId="48" r:id="rId48"/>
  </sheets>
  <calcPr calcId="0"/>
</workbook>
</file>

<file path=xl/sharedStrings.xml><?xml version="1.0" encoding="utf-8"?>
<sst xmlns="http://schemas.openxmlformats.org/spreadsheetml/2006/main" count="9583" uniqueCount="1003">
  <si>
    <t>Document and Entity Information</t>
  </si>
  <si>
    <t>9 Months Ended</t>
  </si>
  <si>
    <t>Sep. 30, 2013</t>
  </si>
  <si>
    <t>Oct. 31, 2013</t>
  </si>
  <si>
    <t>Voting units</t>
  </si>
  <si>
    <t>Non-voting units</t>
  </si>
  <si>
    <t>Entity Registrant Name</t>
  </si>
  <si>
    <t>'STATION CASINOS LLC</t>
  </si>
  <si>
    <t>'</t>
  </si>
  <si>
    <t>Entity Central Index Key</t>
  </si>
  <si>
    <t>'0001503579</t>
  </si>
  <si>
    <t>Document Type</t>
  </si>
  <si>
    <t>'10-Q</t>
  </si>
  <si>
    <t>Document Period End Date</t>
  </si>
  <si>
    <t>Amendment Flag</t>
  </si>
  <si>
    <t>'false</t>
  </si>
  <si>
    <t>Current Fiscal Year End Date</t>
  </si>
  <si>
    <t>'--12-31</t>
  </si>
  <si>
    <t>Entity Filer Category</t>
  </si>
  <si>
    <t>'Non-accelerated Filer</t>
  </si>
  <si>
    <t>Entity Common Stock, Shares Outstanding</t>
  </si>
  <si>
    <t>Document Fiscal Year Focus</t>
  </si>
  <si>
    <t>'2013</t>
  </si>
  <si>
    <t>Document Fiscal Period Focus</t>
  </si>
  <si>
    <t>'Q3</t>
  </si>
  <si>
    <t>CONDENSED CONSOLIDATED BALANCE SHEETS (USD $)</t>
  </si>
  <si>
    <t>In Thousands, unless otherwise specified</t>
  </si>
  <si>
    <t>Dec. 31, 2012</t>
  </si>
  <si>
    <t>Current assets:</t>
  </si>
  <si>
    <t>Cash and cash equivalents</t>
  </si>
  <si>
    <t>Restricted cash</t>
  </si>
  <si>
    <t>Receivables, net</t>
  </si>
  <si>
    <t>Inventories</t>
  </si>
  <si>
    <t>Prepaid gaming tax</t>
  </si>
  <si>
    <t>Prepaid expenses and other current assets</t>
  </si>
  <si>
    <t>Total current assets</t>
  </si>
  <si>
    <t>Property and equipment, net of accumulated depreciation of $250,817 and $174,796 at September 30, 2013 and December 31, 2012, respectively</t>
  </si>
  <si>
    <t>Goodwill</t>
  </si>
  <si>
    <t>Intangible assets, net of accumulated amortization of $37,245 and $25,093 at September 30, 2013 and December 31, 2012, respectively</t>
  </si>
  <si>
    <t>Land held for development</t>
  </si>
  <si>
    <t>Investments in joint ventures</t>
  </si>
  <si>
    <t>Native American development costs</t>
  </si>
  <si>
    <t>Other assets, net</t>
  </si>
  <si>
    <t>Total assets</t>
  </si>
  <si>
    <t>Current liabilities:</t>
  </si>
  <si>
    <t>Accounts payable</t>
  </si>
  <si>
    <t>Accrued interest payable</t>
  </si>
  <si>
    <t>Accrued expenses and other current liabilities</t>
  </si>
  <si>
    <t>Current portion of long-term debt</t>
  </si>
  <si>
    <t>Total current liabilities</t>
  </si>
  <si>
    <t>Long-term debt, less current portion</t>
  </si>
  <si>
    <t>Deficit investments in joint ventures</t>
  </si>
  <si>
    <t>Interest rate swaps and other long-term liabilities, net</t>
  </si>
  <si>
    <t>Total liabilities</t>
  </si>
  <si>
    <t>Commitments and contingencies</t>
  </si>
  <si>
    <t>'  </t>
  </si>
  <si>
    <t>Members' equity:</t>
  </si>
  <si>
    <t>Additional paid-in capital</t>
  </si>
  <si>
    <t>Accumulated other comprehensive loss</t>
  </si>
  <si>
    <t>Accumulated deficit</t>
  </si>
  <si>
    <t>Total Station Casinos LLC members' equity</t>
  </si>
  <si>
    <t>Noncontrolling interest</t>
  </si>
  <si>
    <t>Total members' equity</t>
  </si>
  <si>
    <t>Total liabilities and members' equity</t>
  </si>
  <si>
    <t>Units issued and outstanding, value</t>
  </si>
  <si>
    <t>CONDENSED CONSOLIDATED BALANCE SHEETS (Parenthetical) (USD $)</t>
  </si>
  <si>
    <t>In Thousands, except Share data, unless otherwise specified</t>
  </si>
  <si>
    <t>Accumulated depreciation</t>
  </si>
  <si>
    <t>Accumulated amortization</t>
  </si>
  <si>
    <t>Members' / stockholders' equity units issued (in units)</t>
  </si>
  <si>
    <t>Members' / stockholders' equity units outstanding (in units)</t>
  </si>
  <si>
    <t>CONDENSED CONSOLIDATED STATEMENTS OF OPERATIONS (USD $)</t>
  </si>
  <si>
    <t>3 Months Ended</t>
  </si>
  <si>
    <t>Sep. 30, 2012</t>
  </si>
  <si>
    <t>Operating revenues:</t>
  </si>
  <si>
    <t>Casino</t>
  </si>
  <si>
    <t>Food and beverage</t>
  </si>
  <si>
    <t>Room</t>
  </si>
  <si>
    <t>Other</t>
  </si>
  <si>
    <t>Management fees</t>
  </si>
  <si>
    <t>Gross revenues</t>
  </si>
  <si>
    <t>Promotional allowances</t>
  </si>
  <si>
    <t>Net revenues</t>
  </si>
  <si>
    <t>Operating costs and expenses:</t>
  </si>
  <si>
    <t>Selling, general and administrative</t>
  </si>
  <si>
    <t>Development and preopening</t>
  </si>
  <si>
    <t>Depreciation and amortization</t>
  </si>
  <si>
    <t>Management fee expense</t>
  </si>
  <si>
    <t>Goodwill, Impairment Loss</t>
  </si>
  <si>
    <t>Other Asset Impairment Charges</t>
  </si>
  <si>
    <t>Write-downs and other charges, net</t>
  </si>
  <si>
    <t>Total operating costs and expenses</t>
  </si>
  <si>
    <t>Operating income</t>
  </si>
  <si>
    <t>Earnings from joint ventures</t>
  </si>
  <si>
    <t>Operating Income and (Losses) from Joint Ventures, Excluding Gains and (Losses) on Disposal</t>
  </si>
  <si>
    <t>Other (expense) income:</t>
  </si>
  <si>
    <t>Interest expense, net</t>
  </si>
  <si>
    <t>Loss on extinguishment of debt</t>
  </si>
  <si>
    <t>Gain on Native American development</t>
  </si>
  <si>
    <t>Change in fair value of derivative instruments</t>
  </si>
  <si>
    <t>Total other (expense) income</t>
  </si>
  <si>
    <t>Net (loss) income</t>
  </si>
  <si>
    <t>Less: net (loss) income attributable to noncontrolling interest</t>
  </si>
  <si>
    <t>Net income (loss) attributable to Station Casinos LLC members</t>
  </si>
  <si>
    <t>CONDENSED CONSOLIDATED STATEMENTS OF COMPREHENSIVE INCOME (LOSS) (USD $)</t>
  </si>
  <si>
    <t>Net income (loss)</t>
  </si>
  <si>
    <t>Other Comprehensive Income (Loss), Derivatives Qualifying as Hedges:</t>
  </si>
  <si>
    <t>Unrealized gain (loss) on available-for-sale securities</t>
  </si>
  <si>
    <t>Less: Reclassification of unrealized losses on interest rate swaps into operations</t>
  </si>
  <si>
    <t>Unrealized loss on interest rate swaps, net</t>
  </si>
  <si>
    <t>Comprehensive income (loss)</t>
  </si>
  <si>
    <t>Less: comprehensive income attributable to noncontrolling interests</t>
  </si>
  <si>
    <t>Comprehensive income (loss) attributable to Station Casinos LLC members</t>
  </si>
  <si>
    <t>Unrealized loss arising during period</t>
  </si>
  <si>
    <t>CONDENSED CONSOLIDATED STATEMENTS OF CASH FLOWS (USD $)</t>
  </si>
  <si>
    <t>Cash flows from operating activities:</t>
  </si>
  <si>
    <t>Adjustments to reconcile net income (loss) to net cash provided by (used in) operating activities:</t>
  </si>
  <si>
    <t>Derivative, Gain (Loss) on Derivative, Net</t>
  </si>
  <si>
    <t>Provision for doubtful accounts</t>
  </si>
  <si>
    <t>Write downs and other charges, net</t>
  </si>
  <si>
    <t>Amortization of debt discount and debt issuance costs</t>
  </si>
  <si>
    <t>Interest - paid in kind</t>
  </si>
  <si>
    <t>Share-based compensation</t>
  </si>
  <si>
    <t>Distributions from joint ventures</t>
  </si>
  <si>
    <t>Changes in assets and liabilities:</t>
  </si>
  <si>
    <t>Inventories and prepaid expenses</t>
  </si>
  <si>
    <t>Other, net</t>
  </si>
  <si>
    <t>Net cash provided by (used in) operating activities</t>
  </si>
  <si>
    <t>Cash flows from investing activities:</t>
  </si>
  <si>
    <t>Capital expenditures, net of related payables</t>
  </si>
  <si>
    <t>Proceeds from sale of property and equipment</t>
  </si>
  <si>
    <t>Payments to Acquire Businesses, Net of Cash Acquired</t>
  </si>
  <si>
    <t>Distributions in excess of earnings from joint ventures</t>
  </si>
  <si>
    <t>Proceeds from repayment of Native American development costs</t>
  </si>
  <si>
    <t>Net cash provided by (used in) investing activities</t>
  </si>
  <si>
    <t>Cash flows from financing activities:</t>
  </si>
  <si>
    <t>Proceeds from issuance of 7.50% Senior Notes</t>
  </si>
  <si>
    <t>Repayment of Propco senior notes</t>
  </si>
  <si>
    <t>Borrowings under credit agreements with original maturity dates greater than three months</t>
  </si>
  <si>
    <t>(Borrowings) payments under Successor credit agreements with original maturities of three months or less, net</t>
  </si>
  <si>
    <t>Payments under credit agreements with original maturities greater than three months</t>
  </si>
  <si>
    <t>Cash paid for early extinguishment of debt</t>
  </si>
  <si>
    <t>Distribution Made to Limited Liability Company (LLC) Member, Cash Distributions Paid</t>
  </si>
  <si>
    <t>Debt issuance costs</t>
  </si>
  <si>
    <t>Payments for (Proceeds from) Hedge, Financing Activities</t>
  </si>
  <si>
    <t>Payments on other debt</t>
  </si>
  <si>
    <t>Capital contributions from noncontrolling interests</t>
  </si>
  <si>
    <t>Net cash (used in) provided by financing activities</t>
  </si>
  <si>
    <t>Cash and cash equivalents:</t>
  </si>
  <si>
    <t>Cash and Cash Equivalents, Period Increase (Decrease)</t>
  </si>
  <si>
    <t>Balance, beginning of period</t>
  </si>
  <si>
    <t>Balance, end of period</t>
  </si>
  <si>
    <t>Supplemental cash flow disclosures:</t>
  </si>
  <si>
    <t>Cash paid for interest, net of $0 and $3,678 capitalized, respectively</t>
  </si>
  <si>
    <t>Capital Expenditures Incurred but Not yet Paid</t>
  </si>
  <si>
    <t>Noncontrolling interest, decrease in minority shareholderb_x0019_s equity in exchange for note with option</t>
  </si>
  <si>
    <t>CONDENSED CONSOLIDATED STATEMENTS OF CASH FLOWS (Parenthetical) (USD $)</t>
  </si>
  <si>
    <t>Debt instrument, stated interest rate (percent)</t>
  </si>
  <si>
    <t>Capitalized interest (in dollars)</t>
  </si>
  <si>
    <t>Basis of Presentation</t>
  </si>
  <si>
    <t>Organization, Consolidation and Presentation of Financial Statements [Abstract]</t>
  </si>
  <si>
    <t>Consolidation, Policy [Policy Text Block]</t>
  </si>
  <si>
    <t>Principles of Consolidation</t>
  </si>
  <si>
    <r>
      <t xml:space="preserve">The amounts shown in the accompanying condensed consolidated financial statements include the accounts of the Company and its subsidiaries, including Fertitta Interactive (for periods subsequent to April 30, 2012), which is 57.3% owned and controlled by the Company, and MPM Enterprises, LLC (“MPM”), which is </t>
    </r>
    <r>
      <rPr>
        <sz val="10"/>
        <color rgb="FF000000"/>
        <rFont val="Inherit"/>
      </rPr>
      <t>50%</t>
    </r>
    <r>
      <rPr>
        <sz val="10"/>
        <color theme="1"/>
        <rFont val="Inherit"/>
      </rPr>
      <t xml:space="preserve"> owned and controlled by the Company. Investments in all other </t>
    </r>
    <r>
      <rPr>
        <sz val="10"/>
        <color rgb="FF000000"/>
        <rFont val="Inherit"/>
      </rPr>
      <t>50%</t>
    </r>
    <r>
      <rPr>
        <sz val="10"/>
        <color theme="1"/>
        <rFont val="Inherit"/>
      </rPr>
      <t xml:space="preserve"> or less owned affiliated companies are accounted for under the equity method. </t>
    </r>
  </si>
  <si>
    <r>
      <t xml:space="preserve">MPM is considered a variable interest entity under the provisions of Accounting Standards Codification ("ASC") Topic 810, </t>
    </r>
    <r>
      <rPr>
        <i/>
        <sz val="10"/>
        <color theme="1"/>
        <rFont val="Inherit"/>
      </rPr>
      <t>Consolidation</t>
    </r>
    <r>
      <rPr>
        <sz val="10"/>
        <color theme="1"/>
        <rFont val="Inherit"/>
      </rPr>
      <t xml:space="preserve"> ("ASC Topic 810"). Under the terms of the MPM operating agreement, the Company was required to provide the majority of MPM's financing. In addition, based on a qualitative analysis, the Company believes it directs the most significant activities that impact MPM's economic performance and has the right to receive benefits and the obligation to absorb losses that could potentially be significant to MPM. As a result, the Company is considered the primary beneficiary of MPM as defined in ASC Topic 810 and therefore consolidates MPM in its consolidated financial statements. The creditors of MPM have no recourse to the general credit of the Company, and the assets of MPM may be used only to settle MPM's obligations. MPM's assets that are reflected in the Company's Condensed Consolidated Balance Shee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clude intangible assets of </t>
    </r>
    <r>
      <rPr>
        <sz val="10"/>
        <color rgb="FF000000"/>
        <rFont val="Inherit"/>
      </rPr>
      <t>$44.7 million</t>
    </r>
    <r>
      <rPr>
        <sz val="10"/>
        <color theme="1"/>
        <rFont val="Inherit"/>
      </rPr>
      <t xml:space="preserve"> and </t>
    </r>
    <r>
      <rPr>
        <sz val="10"/>
        <color rgb="FF000000"/>
        <rFont val="Inherit"/>
      </rPr>
      <t>$52.3 million</t>
    </r>
    <r>
      <rPr>
        <sz val="10"/>
        <color theme="1"/>
        <rFont val="Inherit"/>
      </rPr>
      <t xml:space="preserve">, respectively, and receivables of </t>
    </r>
    <r>
      <rPr>
        <sz val="10"/>
        <color rgb="FF000000"/>
        <rFont val="Inherit"/>
      </rPr>
      <t>$2.4 million</t>
    </r>
    <r>
      <rPr>
        <sz val="10"/>
        <color theme="1"/>
        <rFont val="Inherit"/>
      </rPr>
      <t xml:space="preserve"> and </t>
    </r>
    <r>
      <rPr>
        <sz val="10"/>
        <color rgb="FF000000"/>
        <rFont val="Inherit"/>
      </rPr>
      <t>$2.7 million</t>
    </r>
    <r>
      <rPr>
        <sz val="10"/>
        <color theme="1"/>
        <rFont val="Inherit"/>
      </rPr>
      <t>, respectively.</t>
    </r>
  </si>
  <si>
    <t xml:space="preserve">The third party holdings of equity interests in MPM and Fertitta Interactive are referred to herein as noncontrolling interests. The portion of net income (loss) attributable to noncontrolling interests is presented separately in the Condensed Consolidated Statements of Operations and Condensed Consolidated Statements of Comprehensive Income (Loss), and the portion of members' equity attributable to noncontrolling interests is presented separately on the Condensed Consolidated Balance Sheets. </t>
  </si>
  <si>
    <t>Certain amounts in the condensed consolidated financial statements for the prior year periods have been reclassified to be consistent with the current year presentation. These reclassifications had no effect on the previously reported net income.</t>
  </si>
  <si>
    <t>Basis of Presentation and Significant Accounting Policies</t>
  </si>
  <si>
    <r>
      <t xml:space="preserve">Station Casinos LLC, a Nevada limited liability company (the “Company” or “Station” ), is a gaming and entertainment company that owns and operates </t>
    </r>
    <r>
      <rPr>
        <sz val="10"/>
        <color rgb="FF000000"/>
        <rFont val="Inherit"/>
      </rPr>
      <t>nine</t>
    </r>
    <r>
      <rPr>
        <sz val="10"/>
        <color theme="1"/>
        <rFont val="Inherit"/>
      </rPr>
      <t xml:space="preserve"> major hotel/casino properties and </t>
    </r>
    <r>
      <rPr>
        <sz val="10"/>
        <color rgb="FF000000"/>
        <rFont val="Inherit"/>
      </rPr>
      <t>nine</t>
    </r>
    <r>
      <rPr>
        <sz val="10"/>
        <color theme="1"/>
        <rFont val="Inherit"/>
      </rPr>
      <t xml:space="preserve"> smaller casino properties (</t>
    </r>
    <r>
      <rPr>
        <sz val="10"/>
        <color rgb="FF000000"/>
        <rFont val="Inherit"/>
      </rPr>
      <t>three</t>
    </r>
    <r>
      <rPr>
        <sz val="10"/>
        <color theme="1"/>
        <rFont val="Inherit"/>
      </rPr>
      <t xml:space="preserve"> of which are </t>
    </r>
    <r>
      <rPr>
        <sz val="10"/>
        <color rgb="FF000000"/>
        <rFont val="Inherit"/>
      </rPr>
      <t>50%</t>
    </r>
    <r>
      <rPr>
        <sz val="10"/>
        <color theme="1"/>
        <rFont val="Inherit"/>
      </rPr>
      <t xml:space="preserve"> owned) in the Las Vegas metropolitan area. The Company also manages a casino in Sonoma County, California, which opened on November 5, 2013, and a casino in southwestern Michigan, both on behalf of Native American tribes. In addition, the Company operates real money online poker in Nevada through its majority-owned subsidiary, Fertitta Interactive LLC ("Fertitta Interactive").</t>
    </r>
  </si>
  <si>
    <r>
      <t xml:space="preserve">The accompanying condensed consolidated financial statements included herein have been prepared by the Company, without audit, pursuant to the rules and regulations of the Securities and Exchange Commission (the "SEC"). Certain information and footnote disclosures normally included in financial statements prepared in accordance with accounting principles generally accepted in the United States have been condensed or omitted pursuant to such rules and regulations, although management believes that the disclosures are adequate to make the information presented not misleading. In the opinion of management, all adjustments (which only include normal recurring adjustments) necessary for a fair presentation of the results for the interim periods have been made. The interim results reflected in these condensed consolidated financial statements are not necessarily indicative of results to be expected for the full fiscal year. These financial statements should be read in conjunction with the consolidated financial statements and notes thereto included in the Company's Annual Report on Form 10–K for the year ended </t>
    </r>
    <r>
      <rPr>
        <sz val="10"/>
        <color rgb="FF000000"/>
        <rFont val="Inherit"/>
      </rPr>
      <t>December 31, 2012</t>
    </r>
    <r>
      <rPr>
        <sz val="10"/>
        <color theme="1"/>
        <rFont val="Inherit"/>
      </rPr>
      <t>.</t>
    </r>
  </si>
  <si>
    <t>The preparation of condensed consolidated financial statements in conformity with generally accepted accounting principles ("GAAP") requires management to make estimates and assumptions that affect the amounts reported and disclosed in the financial statements and the accompanying notes. Because the use of estimates is inherent in the financial reporting process, actual results could differ from those estimates.</t>
  </si>
  <si>
    <t xml:space="preserve">Income Taxes </t>
  </si>
  <si>
    <t>The Company is a limited liability company treated as a partnership for income tax purposes and as such, is a pass-through entity and is not liable for income tax in the jurisdictions in which it operates. As a result, no provision for income taxes has been made in the condensed consolidated financial statements. Each member of the Company includes its respective share of the Company's taxable income in its income tax return. Due to the Company's status as a pass-through entity, it has recorded no liability associated with uncertain tax positions.</t>
  </si>
  <si>
    <t>Significant Accounting Policies</t>
  </si>
  <si>
    <r>
      <t xml:space="preserve">A description of the Company's significant accounting policies can be found in Item 8 of its Annual Report on Form 10–K for the year ended </t>
    </r>
    <r>
      <rPr>
        <sz val="10"/>
        <color rgb="FF000000"/>
        <rFont val="Inherit"/>
      </rPr>
      <t>December 31, 2012</t>
    </r>
    <r>
      <rPr>
        <sz val="10"/>
        <color theme="1"/>
        <rFont val="Inherit"/>
      </rPr>
      <t xml:space="preserve">. </t>
    </r>
  </si>
  <si>
    <t>Recently Issued and Recently Adopted Accounting Standards</t>
  </si>
  <si>
    <r>
      <t xml:space="preserve">In February 2013, the Financial Accounting Standards Board ("FASB") issued Accounting Standards Update 2013-02, </t>
    </r>
    <r>
      <rPr>
        <i/>
        <sz val="10"/>
        <color theme="1"/>
        <rFont val="Inherit"/>
      </rPr>
      <t>Comprehensive Income — Reporting of Amounts Reclassified Out of Accumulated Other Comprehensive Income</t>
    </r>
    <r>
      <rPr>
        <sz val="10"/>
        <color theme="1"/>
        <rFont val="Inherit"/>
      </rPr>
      <t xml:space="preserve">. This amendment requires an entity to provide information about the effect of significant reclassifications out of accumulated other comprehensive income on the respective line items in net income by component. If the amount being reclassified is required to be reclassified in its entirety to net income, an entity must disclose, either on the face of the statement of net income or in the notes, the line item locations of significant amounts reclassified out of accumulated other comprehensive income. For other amounts that are not required to be reclassified in their entirety to net income in the same reporting period, an entity is required to cross-reference other required disclosures that provide additional detail about those amounts, such as when a portion of an amount reclassified out of accumulated other comprehensive income is reclassified to a balance sheet account instead of to income or expense in the same reporting period. The new guidance is effective prospectively for reporting periods beginning after December 15, 2012, and early adoption is permitted. The Company adopted this guidance during the first quarter of 2013, and the adoption did not have a material impact on its financial position or results of operations. </t>
    </r>
  </si>
  <si>
    <r>
      <t xml:space="preserve">In February 2013, the FASB issued Accounting Standards Update 2013-04, </t>
    </r>
    <r>
      <rPr>
        <i/>
        <sz val="10"/>
        <color theme="1"/>
        <rFont val="Inherit"/>
      </rPr>
      <t xml:space="preserve">Liabilities (Topic 405)—Obligations Resulting from Joint and Several Liability Arrangements for Which the Total Amount of the Obligation Is Fixed at the Reporting Date. </t>
    </r>
    <r>
      <rPr>
        <sz val="10"/>
        <color theme="1"/>
        <rFont val="Inherit"/>
      </rPr>
      <t xml:space="preserve">This amendment provides guidance for the recognition, measurement, and disclosure of obligations resulting from joint and several liability arrangements for which the total amount of the obligation within the scope of this guidance is fixed at the reporting date, except for obligations addressed within existing guidance in GAAP. Examples of obligations within this guidance are debt arrangements, other contractual obligations, and settled litigation and judicial rulings. Upon adoption, the guidance is required to be applied retrospectively to all prior periods presented for any obligations that exist at the beginning of an entity's fiscal year of adoption which are within its scope. This guidance will be effective for the Company for the first quarter of 2014, and early adoption is permitted. The Company will adopt this guidance during the first quarter of 2014, and does not expect the the adoption to have a material impact on its financial position and results of operations. </t>
    </r>
  </si>
  <si>
    <t>A variety of proposed or otherwise potential accounting guidance is currently under study by standard-setting organizations and certain regulatory agencies. Due to the tentative and preliminary nature of such proposed accounting guidance, the Company has not yet determined the effect, if any, that the implementation of such proposed accounting guidance would have on its condensed consolidated financial statements.</t>
  </si>
  <si>
    <t>Organization, Basis of Presentation and Significant Accounting Policies</t>
  </si>
  <si>
    <t>Fertitta Interactive</t>
  </si>
  <si>
    <r>
      <t xml:space="preserve">In November 2012, the Company acquired a </t>
    </r>
    <r>
      <rPr>
        <sz val="10"/>
        <color rgb="FF000000"/>
        <rFont val="Inherit"/>
      </rPr>
      <t>50.1%</t>
    </r>
    <r>
      <rPr>
        <sz val="10"/>
        <color theme="1"/>
        <rFont val="Inherit"/>
      </rPr>
      <t xml:space="preserve"> ownership interest in Fertitta Interactive. Fertitta Interactive operates Ultimate Gaming and was formed in 2011 with the purchase of Cyber-Arts, a California based company which has developed a proprietary real money and social gaming platform. On April 30, 2013, Ultimate Gaming launched its real money online poker platform in Nevada. On June 24, 2013, Fertitta Interactive entered into an online gaming operations agreement with a land-based casino operator under which it expects to operate online gaming in New Jersey commencing in November 2013. In connection with this agreement, Ultimate Gaming paid </t>
    </r>
    <r>
      <rPr>
        <sz val="10"/>
        <color rgb="FF000000"/>
        <rFont val="Inherit"/>
      </rPr>
      <t>$8.0 million</t>
    </r>
    <r>
      <rPr>
        <sz val="10"/>
        <color theme="1"/>
        <rFont val="Inherit"/>
      </rPr>
      <t xml:space="preserve"> to the counterparty, representing an advance on the counterparty's share of the potential revenues from the operation of online gaming in New Jersey. In addition, Ultimate Gaming has committed to pay an additional </t>
    </r>
    <r>
      <rPr>
        <sz val="10"/>
        <color rgb="FF000000"/>
        <rFont val="Inherit"/>
      </rPr>
      <t>$8.0 million</t>
    </r>
    <r>
      <rPr>
        <sz val="10"/>
        <color theme="1"/>
        <rFont val="Inherit"/>
      </rPr>
      <t xml:space="preserve"> advancement fee to the counterparty, subject to certain contingencies. Ultimate Gaming is entitled to recover such fees out of the counterparty's share of certain cash distributions of any net proceeds generated from New Jersey online gaming operations. The advancement fee is being recognized in expense over the term of the agreement. At </t>
    </r>
    <r>
      <rPr>
        <sz val="10"/>
        <color rgb="FF000000"/>
        <rFont val="Inherit"/>
      </rPr>
      <t>September 30, 2013</t>
    </r>
    <r>
      <rPr>
        <sz val="10"/>
        <color theme="1"/>
        <rFont val="Inherit"/>
      </rPr>
      <t>, the carrying value of the advancement fee is $7.8 million, which is included in other assets on the Condensed Consolidated Balance Sheet.</t>
    </r>
  </si>
  <si>
    <r>
      <t xml:space="preserve">In March 2013, Fertitta Interactive redeemed the equity interests of one of its noncontrolling interest holders in exchange for a note payable with an option which allows the holder to repurchase the equity interest in Fertitta Interactive within two years, subject to certain contingencies. As a result, the Company's ownership interest in Fertitta Interactive increased to </t>
    </r>
    <r>
      <rPr>
        <sz val="10"/>
        <color rgb="FF000000"/>
        <rFont val="Inherit"/>
      </rPr>
      <t>57.3%</t>
    </r>
    <r>
      <rPr>
        <sz val="10"/>
        <color theme="1"/>
        <rFont val="Inherit"/>
      </rPr>
      <t xml:space="preserve">. The obligation related to this transaction is included in other long-term liabilities on the Condensed Consolidated Balance Sheet at </t>
    </r>
    <r>
      <rPr>
        <sz val="10"/>
        <color rgb="FF000000"/>
        <rFont val="Inherit"/>
      </rPr>
      <t>September 30, 2013</t>
    </r>
    <r>
      <rPr>
        <sz val="10"/>
        <color theme="1"/>
        <rFont val="Inherit"/>
      </rPr>
      <t xml:space="preserve">. On November 12, 2013, the note was repaid and the Company was released from all related obligations. </t>
    </r>
  </si>
  <si>
    <t>Frank J. Fertitta III and Lorenzo J. Fertitta controlled Fertitta Interactive prior to its acquisition by the Company. Effective April 30, 2012, Frank J. Fertitta III and Lorenzo J. Fertitta became the controlling members of the Company. As a result, the acquisition of Fertitta Interactive in November 2012 was accounted for as a transaction between entities under common control. In accordance with the accounting guidance for entities under common control, the Company has revised its historical financial statements to include the financial results of Fertitta Interactive for all periods subsequent to April 30, 2012, the date at which common control of the Company and Fertitta Interactive commenced.</t>
  </si>
  <si>
    <t>Fertitta Interactive Fertitta Interactive</t>
  </si>
  <si>
    <t>Native American Development</t>
  </si>
  <si>
    <t>Development Disclosure [Abstract]</t>
  </si>
  <si>
    <t xml:space="preserve">Native American Development </t>
  </si>
  <si>
    <r>
      <t xml:space="preserve">The Company has entered into development and management agreements with Native American tribes under which it has made reimbursable advances for certain cos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Native American development costs on the Company's consolidated balance sheets represent advances to the North Fork Rancheria of Mono Indians. Following is a summary of the status of the Company's Native American development projects.</t>
    </r>
  </si>
  <si>
    <t xml:space="preserve">The Federated Indians of Graton Rancheria </t>
  </si>
  <si>
    <r>
      <t xml:space="preserve">The Company manages the Graton Casino and Resort (“Graton Resort”) in Sonoma County, California, which opened to the public on November 5, 2013, on behalf of the Federated Indians of Graton Rancheria (the "FIGR"), a federally-recognized Indian tribe. The Company assisted the FIGR in designing, developing and financing the Graton Resort pursuant to a development agreement, and manages the Graton Resort pursuant to a management agreement with the FIGR. The Graton Resort is located on a portion of approximately </t>
    </r>
    <r>
      <rPr>
        <sz val="10"/>
        <color rgb="FF000000"/>
        <rFont val="Inherit"/>
      </rPr>
      <t>254</t>
    </r>
    <r>
      <rPr>
        <sz val="10"/>
        <color theme="1"/>
        <rFont val="Inherit"/>
      </rPr>
      <t xml:space="preserve"> acres on U.S. Highway 101 in Rohnert Park, California, approximately </t>
    </r>
    <r>
      <rPr>
        <sz val="10"/>
        <color rgb="FF000000"/>
        <rFont val="Inherit"/>
      </rPr>
      <t>43</t>
    </r>
    <r>
      <rPr>
        <sz val="10"/>
        <color theme="1"/>
        <rFont val="Inherit"/>
      </rPr>
      <t xml:space="preserve"> miles from downtown San Francisco, and is the largest gaming and entertainment facility in the Bay Area, with approximately </t>
    </r>
    <r>
      <rPr>
        <sz val="10"/>
        <color rgb="FF000000"/>
        <rFont val="Inherit"/>
      </rPr>
      <t>3,000</t>
    </r>
    <r>
      <rPr>
        <sz val="10"/>
        <color theme="1"/>
        <rFont val="Inherit"/>
      </rPr>
      <t xml:space="preserve"> slot machines, </t>
    </r>
    <r>
      <rPr>
        <sz val="10"/>
        <color rgb="FF000000"/>
        <rFont val="Inherit"/>
      </rPr>
      <t>144</t>
    </r>
    <r>
      <rPr>
        <sz val="10"/>
        <color theme="1"/>
        <rFont val="Inherit"/>
      </rPr>
      <t xml:space="preserve"> table games and an </t>
    </r>
    <r>
      <rPr>
        <sz val="10"/>
        <color rgb="FF000000"/>
        <rFont val="Inherit"/>
      </rPr>
      <t>18</t>
    </r>
    <r>
      <rPr>
        <sz val="10"/>
        <color theme="1"/>
        <rFont val="Inherit"/>
      </rPr>
      <t xml:space="preserve">-table poker room, as well as four full-service restaurants and nine fast-casual restaurants. The Company owns an additional </t>
    </r>
    <r>
      <rPr>
        <sz val="10"/>
        <color rgb="FF000000"/>
        <rFont val="Inherit"/>
      </rPr>
      <t>34</t>
    </r>
    <r>
      <rPr>
        <sz val="10"/>
        <color theme="1"/>
        <rFont val="Inherit"/>
      </rPr>
      <t xml:space="preserve">-acre site adjacent to the Graton Resort, which is being held for future development. </t>
    </r>
  </si>
  <si>
    <r>
      <t xml:space="preserve">Upon completion of the Graton Resort on November 5, 2013, the Company earned a development fee of approximately </t>
    </r>
    <r>
      <rPr>
        <sz val="10"/>
        <color rgb="FF000000"/>
        <rFont val="Inherit"/>
      </rPr>
      <t>$8.2 million</t>
    </r>
    <r>
      <rPr>
        <sz val="10"/>
        <color theme="1"/>
        <rFont val="Inherit"/>
      </rPr>
      <t xml:space="preserve"> representing </t>
    </r>
    <r>
      <rPr>
        <sz val="10"/>
        <color rgb="FF000000"/>
        <rFont val="Inherit"/>
      </rPr>
      <t>2%</t>
    </r>
    <r>
      <rPr>
        <sz val="10"/>
        <color theme="1"/>
        <rFont val="Inherit"/>
      </rPr>
      <t xml:space="preserve"> of the cost of the project. Prior to securing third-party financing for the project, the Company made advances to the FIGR for development of the Graton Resort. Upon completion of the Graton Resort's third-party financing in 2012, the Company received a </t>
    </r>
    <r>
      <rPr>
        <sz val="10"/>
        <color rgb="FF000000"/>
        <rFont val="Inherit"/>
      </rPr>
      <t>$194.2 million</t>
    </r>
    <r>
      <rPr>
        <sz val="10"/>
        <color theme="1"/>
        <rFont val="Inherit"/>
      </rPr>
      <t xml:space="preserve"> partial repayment of the advances, which exceeded the carrying value due to fair value adjustments recognized by the Company pursuant to fresh-start reporting in 2011. Effective August 2012, the advances bear interest at the rate of </t>
    </r>
    <r>
      <rPr>
        <sz val="10"/>
        <color rgb="FF000000"/>
        <rFont val="Inherit"/>
      </rPr>
      <t>11.625%</t>
    </r>
    <r>
      <rPr>
        <sz val="10"/>
        <color theme="1"/>
        <rFont val="Inherit"/>
      </rPr>
      <t xml:space="preserve">, which is payable in-kind during the construction period and is payable in cash beginning in the first full quarter after opening. At </t>
    </r>
    <r>
      <rPr>
        <sz val="10"/>
        <color rgb="FF000000"/>
        <rFont val="Inherit"/>
      </rPr>
      <t>September 30, 2013</t>
    </r>
    <r>
      <rPr>
        <sz val="10"/>
        <color theme="1"/>
        <rFont val="Inherit"/>
      </rPr>
      <t xml:space="preserve">, </t>
    </r>
    <r>
      <rPr>
        <sz val="10"/>
        <color rgb="FF000000"/>
        <rFont val="Inherit"/>
      </rPr>
      <t>$62.2 million</t>
    </r>
    <r>
      <rPr>
        <sz val="10"/>
        <color theme="1"/>
        <rFont val="Inherit"/>
      </rPr>
      <t xml:space="preserve"> in advances remain outstanding, which the Company expects will be repaid from operations of the Graton Resort. Future repayments received on the advances will be recognized in income as collected. </t>
    </r>
  </si>
  <si>
    <r>
      <t xml:space="preserve">The management agreement has a term of seven years from the date of the opening of the Graton Resort. The Company will receive a management fee equal to </t>
    </r>
    <r>
      <rPr>
        <sz val="10"/>
        <color rgb="FF000000"/>
        <rFont val="Inherit"/>
      </rPr>
      <t>24%</t>
    </r>
    <r>
      <rPr>
        <sz val="10"/>
        <color theme="1"/>
        <rFont val="Inherit"/>
      </rPr>
      <t xml:space="preserve"> of the Graton Resort net income in years </t>
    </r>
    <r>
      <rPr>
        <sz val="10"/>
        <color rgb="FF000000"/>
        <rFont val="Inherit"/>
      </rPr>
      <t>1</t>
    </r>
    <r>
      <rPr>
        <sz val="10"/>
        <color theme="1"/>
        <rFont val="Inherit"/>
      </rPr>
      <t xml:space="preserve"> through </t>
    </r>
    <r>
      <rPr>
        <sz val="10"/>
        <color rgb="FF000000"/>
        <rFont val="Inherit"/>
      </rPr>
      <t>4</t>
    </r>
    <r>
      <rPr>
        <sz val="10"/>
        <color theme="1"/>
        <rFont val="Inherit"/>
      </rPr>
      <t xml:space="preserve"> and </t>
    </r>
    <r>
      <rPr>
        <sz val="10"/>
        <color rgb="FF000000"/>
        <rFont val="Inherit"/>
      </rPr>
      <t>27%</t>
    </r>
    <r>
      <rPr>
        <sz val="10"/>
        <color theme="1"/>
        <rFont val="Inherit"/>
      </rPr>
      <t xml:space="preserve"> of the Graton Resort net income in years </t>
    </r>
    <r>
      <rPr>
        <sz val="10"/>
        <color rgb="FF000000"/>
        <rFont val="Inherit"/>
      </rPr>
      <t>5</t>
    </r>
    <r>
      <rPr>
        <sz val="10"/>
        <color theme="1"/>
        <rFont val="Inherit"/>
      </rPr>
      <t xml:space="preserve"> through </t>
    </r>
    <r>
      <rPr>
        <sz val="10"/>
        <color rgb="FF000000"/>
        <rFont val="Inherit"/>
      </rPr>
      <t>7</t>
    </r>
    <r>
      <rPr>
        <sz val="10"/>
        <color theme="1"/>
        <rFont val="Inherit"/>
      </rPr>
      <t>. The management agreement may be terminated under certain circumstances, including but not limited to, material breach, changes in regulatory or legal status, and mutual agreement of the parties. There is no provision in the management agreement allowing the FIGR to buy-out the management agreement prior to its expiration. Under the terms of the management agreement, the Company will provide training to the FIGR such that the tribe may assume responsibility for managing the Graton Resort upon expiration of the seven-year term of the agreement. Upon termination or expiration of the management and development agreements, the FIGR will continue to be obligated to repay any unpaid advances from the Company and STN, as well as certain other amounts that may be due, such as management fees. Amounts due to the Company under the development and management agreements are subordinate to the obligations of the FIGR under its third-party financing. The development and management agreements contain waivers of the FIGR's sovereign immunity from suit for the purpose of enforcing the agreements or permitting or compelling arbitration and other remedies.</t>
    </r>
  </si>
  <si>
    <t>North Fork Rancheria of Mono Indian Tribe</t>
  </si>
  <si>
    <t>The Company has entered into development and management agreements with the North Fork Rancheria of Mono Indians (the "Mono"), a federally-recognized Indian tribe, pursuant to which the Company has agreed to assist the Mono in developing, financing and operating a gaming and entertainment facility to be located in Madera County, California.</t>
  </si>
  <si>
    <r>
      <t xml:space="preserve">The following table outlines the status of the Mono project and the Company's evaluation at </t>
    </r>
    <r>
      <rPr>
        <sz val="10"/>
        <color rgb="FF000000"/>
        <rFont val="Inherit"/>
      </rPr>
      <t>September 30, 2013</t>
    </r>
    <r>
      <rPr>
        <sz val="10"/>
        <color theme="1"/>
        <rFont val="Inherit"/>
      </rPr>
      <t xml:space="preserve"> of each of the critical milestones necessary to complete the project. </t>
    </r>
  </si>
  <si>
    <t>As of September 30, 2013</t>
  </si>
  <si>
    <t>Federally recognized as a tribe by the Bureau of Indian Affairs ("BIA")</t>
  </si>
  <si>
    <t>Yes</t>
  </si>
  <si>
    <t>Date of recognition</t>
  </si>
  <si>
    <t>Federal recognition was terminated in 1961 and restored in 1983. There is currently no evidence to suggest that recognition might be terminated in the future.</t>
  </si>
  <si>
    <t>Tribe has possession of or access to usable land upon which the project is to be built</t>
  </si>
  <si>
    <t>The Department of the Interior ("DOI") accepted approximately 305 acres of land for the project into trust for the benefit of the Mono on February 5, 2013.</t>
  </si>
  <si>
    <t>Status of obtaining regulatory and governmental approvals:</t>
  </si>
  <si>
    <t>Tribal–state compact</t>
  </si>
  <si>
    <t>A new compact was negotiated and signed by the Governor of California and the Mono on August 31, 2012. The compact was submitted to the California legislature for ratification and Assembly bill 277 (AB 277), the legislation ratifying the compact, was passed by the California State Assembly on May 2, 2013 and passed by the California State Senate on June 27, 2013. On October 1, 2013, opponents of the project filed a referendum seeking to place AB 277 on the state-wide ballot in California in November 2014. The opponents contend that if the referendum qualifies for the ballot, AB 277 will be suspended and will only become effective if approved by a majority of voters in the next general election (November 2014).</t>
  </si>
  <si>
    <t>Approval of gaming compact by DOI</t>
  </si>
  <si>
    <t>The Mono compact was submitted to the DOI on July 19, 2013. The compact became effective as a matter of law on October 22, 2013.</t>
  </si>
  <si>
    <t>Record of decision regarding environmental impact published by BIA</t>
  </si>
  <si>
    <t>On November 26, 2012, the record of decision for the Environmental Impact Statement for the project was issued by the BIA. On December 3, 2012, the Notice of Intent to take land into trust was published in the Federal Register.</t>
  </si>
  <si>
    <t>BIA accepting usable land into trust on behalf of the tribe</t>
  </si>
  <si>
    <t>The Mono site was accepted into trust on February 5, 2013.</t>
  </si>
  <si>
    <t>Approval of management agreement by National Indian Gaming Commission ("NIGC")</t>
  </si>
  <si>
    <t>Approval of the amended and restated management agreement by the NIGC is expected to occur following the effective date of the compact. The Company believes the amended and restated management agreement will be approved because the terms and conditions thereof are consistent with the provisions of the Indian Gaming Regulatory Act and the terms of previously approved management agreements.</t>
  </si>
  <si>
    <t>Gaming licenses:</t>
  </si>
  <si>
    <t>Type</t>
  </si>
  <si>
    <t>Current plans for the project include Class II and Class III gaming, which requires that the compact be effective and that the Company's amended and restated management agreement be approved by the NIGC.</t>
  </si>
  <si>
    <t>Number of gaming devices allowed</t>
  </si>
  <si>
    <t xml:space="preserve">The compact permits a maximum of 2,000 Class III slot machines at the facility. There is no limit on the number of Class II gaming devices that the Mono can offer. </t>
  </si>
  <si>
    <t>Agreements with local authorities</t>
  </si>
  <si>
    <t>The Mono have entered into memoranda of understanding with the City of Madera, the County of Madera and the Madera Irrigation District under which the Mono agreed to pay one-time and recurring mitigation contributions, subject to certain contingencies.</t>
  </si>
  <si>
    <r>
      <t xml:space="preserve">The timing of this type of project is difficult to predict and is dependent upon the receipt of the necessary governmental and regulatory approvals. There can be no assurance as to when, or if, these approvals will be obtained. The Company currently estimates that construction of the facility may begin in the next 24 to 36 months and estimates that the facility would be completed and opened for business approximately </t>
    </r>
    <r>
      <rPr>
        <sz val="10"/>
        <color rgb="FF000000"/>
        <rFont val="Inherit"/>
      </rPr>
      <t>18</t>
    </r>
    <r>
      <rPr>
        <sz val="10"/>
        <color theme="1"/>
        <rFont val="Inherit"/>
      </rPr>
      <t> months after construction begins. There can be no assurance, however, that the project will be completed and opened within this time frame or at all. The Company expects to assist the Mono in obtaining third–party financing for the project once all necessary regulatory approvals have been received and prior to commencement of construction; however, there can be no assurance that the Company will be able to obtain such financing for the project on acceptable terms or at all.</t>
    </r>
  </si>
  <si>
    <r>
      <t xml:space="preserve">Pursuant to the development agreement, the Company has made reimbursable advances to the Mono totaling approximately </t>
    </r>
    <r>
      <rPr>
        <sz val="10"/>
        <color rgb="FF000000"/>
        <rFont val="Inherit"/>
      </rPr>
      <t>$21.1 million</t>
    </r>
    <r>
      <rPr>
        <sz val="10"/>
        <color theme="1"/>
        <rFont val="Inherit"/>
      </rPr>
      <t xml:space="preserve">, which is expected to be repaid from the proceeds of third-party financing or from the project's gaming revenues. The carrying value of the advances was reduced to fair value as a result of the Company's adoption of fresh-start reporting in 2011. At </t>
    </r>
    <r>
      <rPr>
        <sz val="10"/>
        <color rgb="FF000000"/>
        <rFont val="Inherit"/>
      </rPr>
      <t>September 30, 2013</t>
    </r>
    <r>
      <rPr>
        <sz val="10"/>
        <color theme="1"/>
        <rFont val="Inherit"/>
      </rPr>
      <t xml:space="preserve">, the carrying value of the advances was </t>
    </r>
    <r>
      <rPr>
        <sz val="10"/>
        <color rgb="FF000000"/>
        <rFont val="Inherit"/>
      </rPr>
      <t>$6.0 million</t>
    </r>
    <r>
      <rPr>
        <sz val="10"/>
        <color theme="1"/>
        <rFont val="Inherit"/>
      </rPr>
      <t>.</t>
    </r>
  </si>
  <si>
    <r>
      <t xml:space="preserve">The Company has evaluated the likelihood that the Mono project will be successfully completed and opened, and has concluded that at </t>
    </r>
    <r>
      <rPr>
        <sz val="10"/>
        <color rgb="FF000000"/>
        <rFont val="Inherit"/>
      </rPr>
      <t>September 30, 2013</t>
    </r>
    <r>
      <rPr>
        <sz val="10"/>
        <color theme="1"/>
        <rFont val="Inherit"/>
      </rPr>
      <t xml:space="preserve">, the likelihood of successful completion is in the range of </t>
    </r>
    <r>
      <rPr>
        <sz val="10"/>
        <color rgb="FF000000"/>
        <rFont val="Inherit"/>
      </rPr>
      <t>65%</t>
    </r>
    <r>
      <rPr>
        <sz val="10"/>
        <color theme="1"/>
        <rFont val="Inherit"/>
      </rPr>
      <t xml:space="preserve"> to </t>
    </r>
    <r>
      <rPr>
        <sz val="10"/>
        <color rgb="FF000000"/>
        <rFont val="Inherit"/>
      </rPr>
      <t>75%</t>
    </r>
    <r>
      <rPr>
        <sz val="10"/>
        <color theme="1"/>
        <rFont val="Inherit"/>
      </rPr>
      <t>. The Company's evaluation is based on its consideration of all available positive and negative evidence about the status of the project, including, but not limited to, the status of required regulatory approvals, as well as the progress being made toward the achievement of all milestones and the successful resolution of all contingencies. There can be no assurance that the project will be successfully completed nor that future events and circumstances will not change the Company's estimates of the timing, scope, and potential for successful completion or that any such changes will not be material. In addition, there can be no assurance that the Company will recover all of its investment in the project even if it is successfully completed and opened for business.</t>
    </r>
  </si>
  <si>
    <t>Long-term Debt</t>
  </si>
  <si>
    <t>Debt Disclosure [Abstract]</t>
  </si>
  <si>
    <t xml:space="preserve">Long-term Debt </t>
  </si>
  <si>
    <t>Long-term debt consists of the following (amounts in thousands):</t>
  </si>
  <si>
    <t>September 30, 2013</t>
  </si>
  <si>
    <t>December 31, 2012</t>
  </si>
  <si>
    <t>Term Loan, due March 1, 2020, interest at a margin above LIBOR or base rate (5.00% at September 30, 2013), net of unamortized discount of $53.2 million</t>
  </si>
  <si>
    <t>$</t>
  </si>
  <si>
    <t>—</t>
  </si>
  <si>
    <t>Revolving Credit Facility, due March 1, 2018, interest at a margin above LIBOR or base rate</t>
  </si>
  <si>
    <t>7.50% Senior Notes, due March 1, 2021, net of unamortized discount of $6.1 million</t>
  </si>
  <si>
    <t>Propco Term Loan Tranche B-1, due June 16, 2016, interest at a margin above LIBOR or base rate (3.21% at December 31, 2012), net of unamortized discount of $18.1 million</t>
  </si>
  <si>
    <t>Propco Term Loan Tranche B-2, due June 16, 2016, interest at a margin above LIBOR or base rate (4.21% at December 31, 2012), net of unamortized discount of $62.1 million</t>
  </si>
  <si>
    <t>Propco Senior Notes, due June 18, 2018, interest at an increasing fixed rate (3.66% at December 31, 2012), net of unamortized discount of $97.1 million</t>
  </si>
  <si>
    <t>Propco Revolver, due June 16, 2016, interest at a margin above LIBOR or base rate (3.40% at December 31, 2012), net of unamortized discount of $6.3 million</t>
  </si>
  <si>
    <t>Opco and GVR joint Term Loan, due September 28, 2019, interest at a margin above LIBOR or base rate (5.50% at December 31, 2012), net of unamortized discount of $4.1 million</t>
  </si>
  <si>
    <t>Restructured Land Loan, due June 16, 2016, interest at a margin above LIBOR or base rate (3.68% and 3.71% at September 30, 2013 and December 31, 2012, respectively), net of unamortized discount of $11.7 million and $14.3 million, respectively</t>
  </si>
  <si>
    <t>Other long-term debt, weighted-average interest of 3.95% and 3.88% at September 30, 2013 and December 31, 2012, respectively, maturity dates ranging from 2014 to 2027</t>
  </si>
  <si>
    <t>Total long-term debt</t>
  </si>
  <si>
    <t>(19,102</t>
  </si>
  <si>
    <t>)</t>
  </si>
  <si>
    <t>(17,544</t>
  </si>
  <si>
    <t>Total long-term debt, net</t>
  </si>
  <si>
    <r>
      <t xml:space="preserve">On March 1, 2013, the Company entered into a new credit agreement with a </t>
    </r>
    <r>
      <rPr>
        <sz val="10"/>
        <color rgb="FF000000"/>
        <rFont val="Inherit"/>
      </rPr>
      <t>$350 million</t>
    </r>
    <r>
      <rPr>
        <sz val="10"/>
        <color theme="1"/>
        <rFont val="Inherit"/>
      </rPr>
      <t xml:space="preserve"> revolving credit facility and a </t>
    </r>
    <r>
      <rPr>
        <sz val="10"/>
        <color rgb="FF000000"/>
        <rFont val="Inherit"/>
      </rPr>
      <t>$1.625 billion</t>
    </r>
    <r>
      <rPr>
        <sz val="10"/>
        <color theme="1"/>
        <rFont val="Inherit"/>
      </rPr>
      <t xml:space="preserve"> term loan facility and issued </t>
    </r>
    <r>
      <rPr>
        <sz val="10"/>
        <color rgb="FF000000"/>
        <rFont val="Inherit"/>
      </rPr>
      <t>$500 million</t>
    </r>
    <r>
      <rPr>
        <sz val="10"/>
        <color theme="1"/>
        <rFont val="Inherit"/>
      </rPr>
      <t xml:space="preserve"> in aggregate principal amount of </t>
    </r>
    <r>
      <rPr>
        <sz val="10"/>
        <color rgb="FF000000"/>
        <rFont val="Inherit"/>
      </rPr>
      <t>7.50%</t>
    </r>
    <r>
      <rPr>
        <sz val="10"/>
        <color theme="1"/>
        <rFont val="Inherit"/>
      </rPr>
      <t xml:space="preserve"> senior notes. The net proceeds of these transactions, together with cash on hand, were used to (i) repurchase all of the Company's outstanding senior notes due 2018, (ii) repay all amounts outstanding under the </t>
    </r>
    <r>
      <rPr>
        <sz val="10"/>
        <color rgb="FF000000"/>
        <rFont val="Inherit"/>
      </rPr>
      <t>$931.3 million</t>
    </r>
    <r>
      <rPr>
        <sz val="10"/>
        <color theme="1"/>
        <rFont val="Inherit"/>
      </rPr>
      <t xml:space="preserve"> NP Propco LLC ("Propco") credit agreement, (iii) repay all amounts outstanding under the </t>
    </r>
    <r>
      <rPr>
        <sz val="10"/>
        <color rgb="FF000000"/>
        <rFont val="Inherit"/>
      </rPr>
      <t>$575.0 million</t>
    </r>
    <r>
      <rPr>
        <sz val="10"/>
        <color theme="1"/>
        <rFont val="Inherit"/>
      </rPr>
      <t xml:space="preserve"> NP Opco LLC ("Opco") credit agreement, and (iv) pay associated fees and expenses. The refinancing transactions are described in more detail below.</t>
    </r>
  </si>
  <si>
    <t>Tender Offer</t>
  </si>
  <si>
    <r>
      <t xml:space="preserve">On February 14, 2013, the Company commenced a cash tender offer and consent solicitation for any and all of its existing senior notes due 2018 pursuant to which the Company offered to purchase the notes at a purchase price of </t>
    </r>
    <r>
      <rPr>
        <sz val="10"/>
        <color rgb="FF000000"/>
        <rFont val="Inherit"/>
      </rPr>
      <t>$991.50</t>
    </r>
    <r>
      <rPr>
        <sz val="10"/>
        <color theme="1"/>
        <rFont val="Inherit"/>
      </rPr>
      <t xml:space="preserve"> in cash, plus a </t>
    </r>
    <r>
      <rPr>
        <sz val="10"/>
        <color rgb="FF000000"/>
        <rFont val="Inherit"/>
      </rPr>
      <t>$10</t>
    </r>
    <r>
      <rPr>
        <sz val="10"/>
        <color theme="1"/>
        <rFont val="Inherit"/>
      </rPr>
      <t xml:space="preserve"> consent payment, per </t>
    </r>
    <r>
      <rPr>
        <sz val="10"/>
        <color rgb="FF000000"/>
        <rFont val="Inherit"/>
      </rPr>
      <t>$1,000</t>
    </r>
    <r>
      <rPr>
        <sz val="10"/>
        <color theme="1"/>
        <rFont val="Inherit"/>
      </rPr>
      <t xml:space="preserve"> in principal amount (the “Tender Offer”). The Tender Offer was completed and the Company repurchased all of the senior notes on March 1, 2013.</t>
    </r>
  </si>
  <si>
    <t>7.50% Senior Notes</t>
  </si>
  <si>
    <r>
      <t xml:space="preserve">In March 2013, the Company issued, in a private offering, </t>
    </r>
    <r>
      <rPr>
        <sz val="10"/>
        <color rgb="FF000000"/>
        <rFont val="Inherit"/>
      </rPr>
      <t>$500 million</t>
    </r>
    <r>
      <rPr>
        <sz val="10"/>
        <color theme="1"/>
        <rFont val="Inherit"/>
      </rPr>
      <t xml:space="preserve"> in principal amount of </t>
    </r>
    <r>
      <rPr>
        <sz val="10"/>
        <color rgb="FF000000"/>
        <rFont val="Inherit"/>
      </rPr>
      <t>7.50%</t>
    </r>
    <r>
      <rPr>
        <sz val="10"/>
        <color theme="1"/>
        <rFont val="Inherit"/>
      </rPr>
      <t xml:space="preserve"> senior notes due March 1, 2021 (the "7.50% Senior Notes") pursuant to an indenture, dated as of March 1, 2013 (the "Indenture"), among the Company, the guarantors party thereto (the "Guarantors") and Wells Fargo Bank, National Association, as trustee. The 7.50% Senior Notes are guaranteed by all subsidiaries of the Company other than NP Landco Holdco LLC and Fertitta Interactive and their respective subsidiaries, and MPM. Interest is due March 1 and September 1 of each year, which commenced September 1, 2013. Prior to March 1, 2016, the Company may redeem the 7.50% Senior Notes plus accrued and unpaid interest and a make-whole premium. Prior to March 1, 2016, the Company is also entitled to redeem up to </t>
    </r>
    <r>
      <rPr>
        <sz val="10"/>
        <color rgb="FF000000"/>
        <rFont val="Inherit"/>
      </rPr>
      <t>35%</t>
    </r>
    <r>
      <rPr>
        <sz val="10"/>
        <color theme="1"/>
        <rFont val="Inherit"/>
      </rPr>
      <t xml:space="preserve"> of the original aggregate principal amount of the 7.50% Senior Notes with proceeds of certain equity financings at the redemption prices specified in the Indenture. On or after March 1, 2016, the Company may redeem all or a portion of the 7.50% Senior Notes at the redemption prices (expressed as percentages of the principal amount) set forth below plus accrued and unpaid interest and additional interest to the applicable redemption date:</t>
    </r>
  </si>
  <si>
    <t>Year beginning March 1,</t>
  </si>
  <si>
    <t>Percentage</t>
  </si>
  <si>
    <t>%</t>
  </si>
  <si>
    <t>2019 and thereafter</t>
  </si>
  <si>
    <r>
      <t xml:space="preserve">If the Company experiences certain change of control events (as defined in the Indenture), the Company must offer to repurchase the 7.50% Senior Notes at a purchase price in cash equal to </t>
    </r>
    <r>
      <rPr>
        <sz val="10"/>
        <color rgb="FF000000"/>
        <rFont val="Inherit"/>
      </rPr>
      <t>101%</t>
    </r>
    <r>
      <rPr>
        <sz val="10"/>
        <color theme="1"/>
        <rFont val="Inherit"/>
      </rPr>
      <t xml:space="preserve"> of the aggregate principal amount outstanding plus accrued and unpaid interest thereon to the date of repurchase.</t>
    </r>
  </si>
  <si>
    <t>The Indenture contains certain customary covenants limiting, among other things, the Company's ability and the ability of its subsidiaries (other than its unrestricted subsidiaries) to incur or guarantee additional debt, create liens, transfer and sell assets, merge, consolidate, or sell, transfer or otherwise dispose of all or substantially all of the Company's assets, enter into certain transactions with affiliates, engage in lines of business other than its core business and related businesses, or pay dividends or distributions (other than customary tax distributions). These covenants are subject to a number of exceptions and qualifications as set forth in the Indenture. The Indenture also provides for events of default which, if any of them occurs, would permit or require the principal of and accrued interest on the 7.50% Senior Notes to be declared due and payable.    </t>
  </si>
  <si>
    <t>New Credit Facility</t>
  </si>
  <si>
    <r>
      <t xml:space="preserve">On March 1, 2013, the Company entered into a new credit facility, which includes a </t>
    </r>
    <r>
      <rPr>
        <sz val="10"/>
        <color rgb="FF000000"/>
        <rFont val="Inherit"/>
      </rPr>
      <t>$350 million</t>
    </r>
    <r>
      <rPr>
        <sz val="10"/>
        <color theme="1"/>
        <rFont val="Inherit"/>
      </rPr>
      <t xml:space="preserve"> revolving credit facility (the “Revolving Credit Facility”) and a </t>
    </r>
    <r>
      <rPr>
        <sz val="10"/>
        <color rgb="FF000000"/>
        <rFont val="Inherit"/>
      </rPr>
      <t>$1.625 billion</t>
    </r>
    <r>
      <rPr>
        <sz val="10"/>
        <color theme="1"/>
        <rFont val="Inherit"/>
      </rPr>
      <t xml:space="preserve"> term loan facility (the “Term Loan Facility” and collectively, the “New Credit Facility”).</t>
    </r>
  </si>
  <si>
    <r>
      <t xml:space="preserve">The Term Loan Facility is fully drawn and will mature on March 1, 2020. Subject to the satisfaction of certain conditions, amounts may be borrowed under the Revolving Credit Facility, which shall be fully available at any time prior to maturity on March 1, 2018. At the Company's option, the Company has the right to increase its borrowings under the New Credit Facility in an aggregate principal amount not to exceed the greater of (a) </t>
    </r>
    <r>
      <rPr>
        <sz val="10"/>
        <color rgb="FF000000"/>
        <rFont val="Inherit"/>
      </rPr>
      <t>$350 million</t>
    </r>
    <r>
      <rPr>
        <sz val="10"/>
        <color theme="1"/>
        <rFont val="Inherit"/>
      </rPr>
      <t xml:space="preserve"> and (b) an unlimited amount, if certain conditions are met and pro forma first lien leverage is less than or equal to </t>
    </r>
    <r>
      <rPr>
        <sz val="10"/>
        <color rgb="FF000000"/>
        <rFont val="Inherit"/>
      </rPr>
      <t>4.5</t>
    </r>
    <r>
      <rPr>
        <sz val="10"/>
        <color theme="1"/>
        <rFont val="Inherit"/>
      </rPr>
      <t xml:space="preserve">x. </t>
    </r>
  </si>
  <si>
    <r>
      <t xml:space="preserve">The interest rates under the Revolving Credit Facility are at the Company's option, either (i) LIBOR plus a margin of up to </t>
    </r>
    <r>
      <rPr>
        <sz val="10"/>
        <color rgb="FF000000"/>
        <rFont val="Inherit"/>
      </rPr>
      <t>3.50%</t>
    </r>
    <r>
      <rPr>
        <sz val="10"/>
        <color theme="1"/>
        <rFont val="Inherit"/>
      </rPr>
      <t xml:space="preserve">, or (ii) a base rate plus a margin of up to </t>
    </r>
    <r>
      <rPr>
        <sz val="10"/>
        <color rgb="FF000000"/>
        <rFont val="Inherit"/>
      </rPr>
      <t>2.50%</t>
    </r>
    <r>
      <rPr>
        <sz val="10"/>
        <color theme="1"/>
        <rFont val="Inherit"/>
      </rPr>
      <t xml:space="preserve"> subject to a leverage based grid. The interest rates under the Term Loan Facility are at the Company's option, either (i) LIBOR plus </t>
    </r>
    <r>
      <rPr>
        <sz val="10"/>
        <color rgb="FF000000"/>
        <rFont val="Inherit"/>
      </rPr>
      <t>4.00%</t>
    </r>
    <r>
      <rPr>
        <sz val="10"/>
        <color theme="1"/>
        <rFont val="Inherit"/>
      </rPr>
      <t xml:space="preserve">, or (ii) a base rate plus </t>
    </r>
    <r>
      <rPr>
        <sz val="10"/>
        <color rgb="FF000000"/>
        <rFont val="Inherit"/>
      </rPr>
      <t>3.00%</t>
    </r>
    <r>
      <rPr>
        <sz val="10"/>
        <color theme="1"/>
        <rFont val="Inherit"/>
      </rPr>
      <t xml:space="preserve">; provided, however, that in no event will LIBOR be less than </t>
    </r>
    <r>
      <rPr>
        <sz val="10"/>
        <color rgb="FF000000"/>
        <rFont val="Inherit"/>
      </rPr>
      <t>1.00%</t>
    </r>
    <r>
      <rPr>
        <sz val="10"/>
        <color theme="1"/>
        <rFont val="Inherit"/>
      </rPr>
      <t xml:space="preserve"> over the term of the Term Loan Facility. Additionally, the Company is subject to fees of </t>
    </r>
    <r>
      <rPr>
        <sz val="10"/>
        <color rgb="FF000000"/>
        <rFont val="Inherit"/>
      </rPr>
      <t>0.50%</t>
    </r>
    <r>
      <rPr>
        <sz val="10"/>
        <color theme="1"/>
        <rFont val="Inherit"/>
      </rPr>
      <t xml:space="preserve"> per annum on the unused portion of the Revolving Credit Facility.</t>
    </r>
  </si>
  <si>
    <t xml:space="preserve">All of the Company's obligations under the New Credit Facility are guaranteed by all subsidiaries of the Company other than unrestricted subsidiaries. The New Credit Facility is secured by substantially all of the Company's current and future personal property assets and substantially all current and future personal property assets of the restricted subsidiaries and mortgages on the real property and improvements owned or leased by the following subsidiaries: NP Boulder LLC, NP Lake Mead LLC, NP Fiesta LLC, NP Palace LLC, NP Red Rock LLC, NP Santa Fe LLC, NP Sunset LLC, NP Texas LLC, and Station GVR Acquisition, LLC and certain after-acquired real property based on thresholds. The New Credit Facility is also secured by a pledge of all of the Company's equity. </t>
  </si>
  <si>
    <r>
      <t xml:space="preserve">The Company is required to make quarterly principal payments on the Term Loan Facility in an amount equal to </t>
    </r>
    <r>
      <rPr>
        <sz val="10"/>
        <color rgb="FF000000"/>
        <rFont val="Inherit"/>
      </rPr>
      <t>0.25%</t>
    </r>
    <r>
      <rPr>
        <sz val="10"/>
        <color theme="1"/>
        <rFont val="Inherit"/>
      </rPr>
      <t xml:space="preserve"> of the sum of the original principal amount and the aggregate amount of any increased commitments under the Term Loan Facility, which began on June 30, 2013. In addition to the scheduled principal amortization payments on the Term Loan Facility, the Company will be required to make certain mandatory prepayments on the Term Loan Facility with a portion of its excess cash flow as follows: (A)(i) </t>
    </r>
    <r>
      <rPr>
        <sz val="10"/>
        <color rgb="FF000000"/>
        <rFont val="Inherit"/>
      </rPr>
      <t>50%</t>
    </r>
    <r>
      <rPr>
        <sz val="10"/>
        <color theme="1"/>
        <rFont val="Inherit"/>
      </rPr>
      <t xml:space="preserve"> of excess cash flow so long as no default has occurred and its total leverage ratio is above </t>
    </r>
    <r>
      <rPr>
        <sz val="10"/>
        <color rgb="FF000000"/>
        <rFont val="Inherit"/>
      </rPr>
      <t>4.50</t>
    </r>
    <r>
      <rPr>
        <sz val="10"/>
        <color theme="1"/>
        <rFont val="Inherit"/>
      </rPr>
      <t xml:space="preserve"> to </t>
    </r>
    <r>
      <rPr>
        <sz val="10"/>
        <color rgb="FF000000"/>
        <rFont val="Inherit"/>
      </rPr>
      <t>1.00</t>
    </r>
    <r>
      <rPr>
        <sz val="10"/>
        <color theme="1"/>
        <rFont val="Inherit"/>
      </rPr>
      <t xml:space="preserve"> or a default has occurred and is continuing, (ii) </t>
    </r>
    <r>
      <rPr>
        <sz val="10"/>
        <color rgb="FF000000"/>
        <rFont val="Inherit"/>
      </rPr>
      <t>25%</t>
    </r>
    <r>
      <rPr>
        <sz val="10"/>
        <color theme="1"/>
        <rFont val="Inherit"/>
      </rPr>
      <t xml:space="preserve"> of excess cash flow so long as no default has occurred and its total leverage ratio is less than or equal to </t>
    </r>
    <r>
      <rPr>
        <sz val="10"/>
        <color rgb="FF000000"/>
        <rFont val="Inherit"/>
      </rPr>
      <t>4.50</t>
    </r>
    <r>
      <rPr>
        <sz val="10"/>
        <color theme="1"/>
        <rFont val="Inherit"/>
      </rPr>
      <t xml:space="preserve"> to </t>
    </r>
    <r>
      <rPr>
        <sz val="10"/>
        <color rgb="FF000000"/>
        <rFont val="Inherit"/>
      </rPr>
      <t>1.00</t>
    </r>
    <r>
      <rPr>
        <sz val="10"/>
        <color theme="1"/>
        <rFont val="Inherit"/>
      </rPr>
      <t xml:space="preserve">, or (iii) </t>
    </r>
    <r>
      <rPr>
        <sz val="10"/>
        <color rgb="FF000000"/>
        <rFont val="Inherit"/>
      </rPr>
      <t>0%</t>
    </r>
    <r>
      <rPr>
        <sz val="10"/>
        <color theme="1"/>
        <rFont val="Inherit"/>
      </rPr>
      <t xml:space="preserve"> of excess cash flow so long as no default has occurred and its total leverage ratio is less than or equal to </t>
    </r>
    <r>
      <rPr>
        <sz val="10"/>
        <color rgb="FF000000"/>
        <rFont val="Inherit"/>
      </rPr>
      <t>3.50</t>
    </r>
    <r>
      <rPr>
        <sz val="10"/>
        <color theme="1"/>
        <rFont val="Inherit"/>
      </rPr>
      <t xml:space="preserve"> to </t>
    </r>
    <r>
      <rPr>
        <sz val="10"/>
        <color rgb="FF000000"/>
        <rFont val="Inherit"/>
      </rPr>
      <t>1.00</t>
    </r>
    <r>
      <rPr>
        <sz val="10"/>
        <color theme="1"/>
        <rFont val="Inherit"/>
      </rPr>
      <t xml:space="preserve"> and (B) </t>
    </r>
    <r>
      <rPr>
        <sz val="10"/>
        <color rgb="FF000000"/>
        <rFont val="Inherit"/>
      </rPr>
      <t>100%</t>
    </r>
    <r>
      <rPr>
        <sz val="10"/>
        <color theme="1"/>
        <rFont val="Inherit"/>
      </rPr>
      <t xml:space="preserve"> of all net cash proceeds of asset sales or other dispositions, the issuance or incurrence of additional debt, and receipt of insurance proceeds and condemnation awards, in each case subject to certain customary carve-outs and reinvestment provisions. The Company must pay a premium if it prepays the Term Loan Facility prior to March 1, 2014.     On or after March 1, 2014, the Company may, at its option, prepay the Term Loan Facility at par. </t>
    </r>
  </si>
  <si>
    <r>
      <t xml:space="preserve">The credit agreement governing the New Credit Facility contains a number of customary covenants that, among other things and subject to certain exceptions, restrict the Company's ability and the ability of its restricted subsidiaries to incur additional indebtedness or become a guarantor; create liens on collateral; engage in mergers, consolidations or asset dispositions; make distributions; make investments, loans or advances; engage in certain transactions with affiliates or subsidiaries or make capital expenditures. The credit agreement governing the Revolving Credit Facility under the New Credit Facility also includes requirements that the Company maintain a maximum total leverage ratio ranging from </t>
    </r>
    <r>
      <rPr>
        <sz val="10"/>
        <color rgb="FF000000"/>
        <rFont val="Inherit"/>
      </rPr>
      <t>8.00</t>
    </r>
    <r>
      <rPr>
        <sz val="10"/>
        <color theme="1"/>
        <rFont val="Inherit"/>
      </rPr>
      <t xml:space="preserve"> to </t>
    </r>
    <r>
      <rPr>
        <sz val="10"/>
        <color rgb="FF000000"/>
        <rFont val="Inherit"/>
      </rPr>
      <t>1.00</t>
    </r>
    <r>
      <rPr>
        <sz val="10"/>
        <color theme="1"/>
        <rFont val="Inherit"/>
      </rPr>
      <t xml:space="preserve"> in 2013 to </t>
    </r>
    <r>
      <rPr>
        <sz val="10"/>
        <color rgb="FF000000"/>
        <rFont val="Inherit"/>
      </rPr>
      <t>5.00</t>
    </r>
    <r>
      <rPr>
        <sz val="10"/>
        <color theme="1"/>
        <rFont val="Inherit"/>
      </rPr>
      <t xml:space="preserve"> to </t>
    </r>
    <r>
      <rPr>
        <sz val="10"/>
        <color rgb="FF000000"/>
        <rFont val="Inherit"/>
      </rPr>
      <t>1.00</t>
    </r>
    <r>
      <rPr>
        <sz val="10"/>
        <color theme="1"/>
        <rFont val="Inherit"/>
      </rPr>
      <t xml:space="preserve"> in 2017 and a minimum interest coverage ratio ranging from </t>
    </r>
    <r>
      <rPr>
        <sz val="10"/>
        <color rgb="FF000000"/>
        <rFont val="Inherit"/>
      </rPr>
      <t>2.00</t>
    </r>
    <r>
      <rPr>
        <sz val="10"/>
        <color theme="1"/>
        <rFont val="Inherit"/>
      </rPr>
      <t xml:space="preserve"> to </t>
    </r>
    <r>
      <rPr>
        <sz val="10"/>
        <color rgb="FF000000"/>
        <rFont val="Inherit"/>
      </rPr>
      <t>1.00</t>
    </r>
    <r>
      <rPr>
        <sz val="10"/>
        <color theme="1"/>
        <rFont val="Inherit"/>
      </rPr>
      <t xml:space="preserve"> in 2013 to </t>
    </r>
    <r>
      <rPr>
        <sz val="10"/>
        <color rgb="FF000000"/>
        <rFont val="Inherit"/>
      </rPr>
      <t>3.00</t>
    </r>
    <r>
      <rPr>
        <sz val="10"/>
        <color theme="1"/>
        <rFont val="Inherit"/>
      </rPr>
      <t xml:space="preserve"> to </t>
    </r>
    <r>
      <rPr>
        <sz val="10"/>
        <color rgb="FF000000"/>
        <rFont val="Inherit"/>
      </rPr>
      <t>1.00</t>
    </r>
    <r>
      <rPr>
        <sz val="10"/>
        <color theme="1"/>
        <rFont val="Inherit"/>
      </rPr>
      <t xml:space="preserve"> in 2017, provided that a default of the financial ratio covenants shall only become an event of default under the Term Loan Facility if the lenders providing the Revolving Credit Facility take certain affirmative actions after the occurrence of a default of such financial ratio covenants. The testing of these financial ratio covenants began with the fiscal quarter ended March 31, 2013. At </t>
    </r>
    <r>
      <rPr>
        <sz val="10"/>
        <color rgb="FF000000"/>
        <rFont val="Inherit"/>
      </rPr>
      <t>September 30, 2013</t>
    </r>
    <r>
      <rPr>
        <sz val="10"/>
        <color theme="1"/>
        <rFont val="Inherit"/>
      </rPr>
      <t xml:space="preserve">, the Company was in compliance with all applicable covenants. </t>
    </r>
  </si>
  <si>
    <t>The credit agreement governing the New Credit Facility contains a number of customary events of default (subject to grace periods and cure rights). If any event of default occurs, the lenders under the New Credit Facility would be entitled to take various actions, including accelerating amounts due thereunder and taking all actions permitted to be taken by a secured creditor.</t>
  </si>
  <si>
    <r>
      <t xml:space="preserve">The Company evaluated the refinancing transactions in accordance with the accounting standards for debt modifications and extinguishments. Because certain lenders under the 7.50% Senior Notes and the New Credit Facility were lenders under the previous debt arrangements, the Company applied the accounting guidance on a lender by lender basis. As a result of its evaluation, the Company recognized a loss on debt extinguishment of </t>
    </r>
    <r>
      <rPr>
        <sz val="10"/>
        <color rgb="FF000000"/>
        <rFont val="Times New Roman"/>
        <family val="1"/>
      </rPr>
      <t>$146.8 million</t>
    </r>
    <r>
      <rPr>
        <sz val="10"/>
        <color theme="1"/>
        <rFont val="Inherit"/>
      </rPr>
      <t xml:space="preserve">, primarily representing the write-off of unamortized debt discount and debt issuance costs related to the previous debt. The Company accounted for the portions of the transactions that did not meet the criteria for debt extinguishment as debt modifications. </t>
    </r>
  </si>
  <si>
    <r>
      <t xml:space="preserve">In connection with the refinancing transactions, the Company paid </t>
    </r>
    <r>
      <rPr>
        <sz val="10"/>
        <color rgb="FF000000"/>
        <rFont val="Inherit"/>
      </rPr>
      <t>$35.7 million</t>
    </r>
    <r>
      <rPr>
        <sz val="10"/>
        <color theme="1"/>
        <rFont val="Inherit"/>
      </rPr>
      <t xml:space="preserve"> in fees and costs, of which </t>
    </r>
    <r>
      <rPr>
        <sz val="10"/>
        <color rgb="FF000000"/>
        <rFont val="Inherit"/>
      </rPr>
      <t>$23.2 million</t>
    </r>
    <r>
      <rPr>
        <sz val="10"/>
        <color theme="1"/>
        <rFont val="Inherit"/>
      </rPr>
      <t xml:space="preserve"> was capitalized. Unamortized debt issuance costs are included in other assets on the Company's Condensed Consolidated Balance Sheets.</t>
    </r>
  </si>
  <si>
    <r>
      <t xml:space="preserve">Concurrently with the refinancing transactions, the Company amended its existing interest rate swap agreements. See Note </t>
    </r>
    <r>
      <rPr>
        <sz val="10"/>
        <color rgb="FF000000"/>
        <rFont val="Inherit"/>
      </rPr>
      <t>5</t>
    </r>
    <r>
      <rPr>
        <sz val="10"/>
        <color theme="1"/>
        <rFont val="Inherit"/>
      </rPr>
      <t xml:space="preserve"> for additional information.</t>
    </r>
  </si>
  <si>
    <t>Borrowing Availability</t>
  </si>
  <si>
    <r>
      <t xml:space="preserve">At </t>
    </r>
    <r>
      <rPr>
        <sz val="10"/>
        <color rgb="FF000000"/>
        <rFont val="Inherit"/>
      </rPr>
      <t>September 30, 2013</t>
    </r>
    <r>
      <rPr>
        <sz val="10"/>
        <color theme="1"/>
        <rFont val="Inherit"/>
      </rPr>
      <t xml:space="preserve">, the Company's borrowing availability was </t>
    </r>
    <r>
      <rPr>
        <sz val="10"/>
        <color rgb="FF000000"/>
        <rFont val="Inherit"/>
      </rPr>
      <t>$310.8 million</t>
    </r>
    <r>
      <rPr>
        <sz val="10"/>
        <color theme="1"/>
        <rFont val="Inherit"/>
      </rPr>
      <t xml:space="preserve"> under the Revolving Credit Facility, which is net of outstanding letters of credit and similar obligations totaling </t>
    </r>
    <r>
      <rPr>
        <sz val="10"/>
        <color rgb="FF000000"/>
        <rFont val="Inherit"/>
      </rPr>
      <t>$39.2 million</t>
    </r>
    <r>
      <rPr>
        <sz val="10"/>
        <color theme="1"/>
        <rFont val="Inherit"/>
      </rPr>
      <t>.</t>
    </r>
  </si>
  <si>
    <t>Derivative Instruments</t>
  </si>
  <si>
    <t>Derivative Instruments and Hedging Activities Disclosure [Abstract]</t>
  </si>
  <si>
    <t>    </t>
  </si>
  <si>
    <t xml:space="preserve">The Company's objective in using derivative instruments is to add stability to interest expense and to manage its exposure to interest rate movements. To accomplish this objective, the Company uses interest rate swaps as a primary part of its cash flow hedging strategy. The Company's interest rate swaps utilized as cash flow hedges involve the receipt of variable–rate payments in exchange for fixed–rate payments over the life of the agreements without exchange of the underlying notional amount. The Company does not use derivative financial instruments for trading or speculative purposes. </t>
  </si>
  <si>
    <r>
      <t xml:space="preserve">In March 2013, the Company refinanced its existing debt under the Propco and Opco credit agreements and the Propco senior notes. In connection with the refinancing, the Company amended </t>
    </r>
    <r>
      <rPr>
        <sz val="10"/>
        <color rgb="FF000000"/>
        <rFont val="Times New Roman"/>
        <family val="1"/>
      </rPr>
      <t>one</t>
    </r>
    <r>
      <rPr>
        <sz val="10"/>
        <color theme="1"/>
        <rFont val="Inherit"/>
      </rPr>
      <t xml:space="preserve"> of its interest rate swaps to include a minimum interest rate of </t>
    </r>
    <r>
      <rPr>
        <sz val="10"/>
        <color rgb="FF000000"/>
        <rFont val="Times New Roman"/>
        <family val="1"/>
      </rPr>
      <t>1.00%</t>
    </r>
    <r>
      <rPr>
        <sz val="10"/>
        <color theme="1"/>
        <rFont val="Inherit"/>
      </rPr>
      <t xml:space="preserve"> on the floating leg to match the terms of the New Credit Facility (see Note </t>
    </r>
    <r>
      <rPr>
        <sz val="10"/>
        <color rgb="FF000000"/>
        <rFont val="Times New Roman"/>
        <family val="1"/>
      </rPr>
      <t>4</t>
    </r>
    <r>
      <rPr>
        <sz val="10"/>
        <color theme="1"/>
        <rFont val="Inherit"/>
      </rPr>
      <t xml:space="preserve">). The Company also amended its other interest rate swap to include a minimum interest rate of </t>
    </r>
    <r>
      <rPr>
        <sz val="10"/>
        <color rgb="FF000000"/>
        <rFont val="Times New Roman"/>
        <family val="1"/>
      </rPr>
      <t>1.00%</t>
    </r>
    <r>
      <rPr>
        <sz val="10"/>
        <color theme="1"/>
        <rFont val="Inherit"/>
      </rPr>
      <t xml:space="preserve"> on the floating leg to match the terms of the New Credit Facility as well as to extend the maturity and adjust the notional amount. These amendments resulted in the discontinuation of the Company's </t>
    </r>
    <r>
      <rPr>
        <sz val="10"/>
        <color rgb="FF000000"/>
        <rFont val="Times New Roman"/>
        <family val="1"/>
      </rPr>
      <t>two</t>
    </r>
    <r>
      <rPr>
        <sz val="10"/>
        <color theme="1"/>
        <rFont val="Inherit"/>
      </rPr>
      <t xml:space="preserve"> cash flow hedging relationships that existed at the time, and as a result of the discontinuation, cumulative deferred losses of </t>
    </r>
    <r>
      <rPr>
        <sz val="10"/>
        <color rgb="FF000000"/>
        <rFont val="Times New Roman"/>
        <family val="1"/>
      </rPr>
      <t>$1.1 million</t>
    </r>
    <r>
      <rPr>
        <sz val="10"/>
        <color theme="1"/>
        <rFont val="Inherit"/>
      </rPr>
      <t xml:space="preserve"> that had been previously recognized in other comprehensive income are being amortized as an increase to interest expense as the previously hedged interest payments continue to occur through July 2015. </t>
    </r>
  </si>
  <si>
    <r>
      <t xml:space="preserve">As of </t>
    </r>
    <r>
      <rPr>
        <sz val="10"/>
        <color rgb="FF000000"/>
        <rFont val="Inherit"/>
      </rPr>
      <t>September 30, 2013</t>
    </r>
    <r>
      <rPr>
        <sz val="10"/>
        <color theme="1"/>
        <rFont val="Inherit"/>
      </rPr>
      <t xml:space="preserve">, the Company had </t>
    </r>
    <r>
      <rPr>
        <sz val="10"/>
        <color rgb="FF000000"/>
        <rFont val="Inherit"/>
      </rPr>
      <t>two</t>
    </r>
    <r>
      <rPr>
        <sz val="10"/>
        <color theme="1"/>
        <rFont val="Inherit"/>
      </rPr>
      <t xml:space="preserve"> outstanding interest rate swaps with notional amounts totaling </t>
    </r>
    <r>
      <rPr>
        <sz val="10"/>
        <color rgb="FF000000"/>
        <rFont val="Inherit"/>
      </rPr>
      <t>$1.1 billion</t>
    </r>
    <r>
      <rPr>
        <sz val="10"/>
        <color theme="1"/>
        <rFont val="Inherit"/>
      </rPr>
      <t xml:space="preserve">, which effectively convert </t>
    </r>
    <r>
      <rPr>
        <sz val="10"/>
        <color rgb="FF000000"/>
        <rFont val="Inherit"/>
      </rPr>
      <t>$1.1 billion</t>
    </r>
    <r>
      <rPr>
        <sz val="10"/>
        <color theme="1"/>
        <rFont val="Inherit"/>
      </rPr>
      <t xml:space="preserve"> of its variable interest rate debt to a fixed rate of approximately </t>
    </r>
    <r>
      <rPr>
        <sz val="10"/>
        <color rgb="FF000000"/>
        <rFont val="Inherit"/>
      </rPr>
      <t>6.0%</t>
    </r>
    <r>
      <rPr>
        <sz val="10"/>
        <color theme="1"/>
        <rFont val="Inherit"/>
      </rPr>
      <t xml:space="preserve">. In accordance with the accounting guidance in ASC Topic 815, </t>
    </r>
    <r>
      <rPr>
        <i/>
        <sz val="10"/>
        <color theme="1"/>
        <rFont val="Inherit"/>
      </rPr>
      <t xml:space="preserve">Derivatives and Hedging, </t>
    </r>
    <r>
      <rPr>
        <sz val="10"/>
        <color theme="1"/>
        <rFont val="Inherit"/>
      </rPr>
      <t xml:space="preserve">the Company has designated the full notional amount of both of its outstanding swaps as cash flow hedges of interest rate risk. Under the terms of the swap agreements, the Company pays fixed rates ranging from </t>
    </r>
    <r>
      <rPr>
        <sz val="10"/>
        <color rgb="FF000000"/>
        <rFont val="Inherit"/>
      </rPr>
      <t>1.77%</t>
    </r>
    <r>
      <rPr>
        <sz val="10"/>
        <color theme="1"/>
        <rFont val="Inherit"/>
      </rPr>
      <t xml:space="preserve"> to </t>
    </r>
    <r>
      <rPr>
        <sz val="10"/>
        <color rgb="FF000000"/>
        <rFont val="Inherit"/>
      </rPr>
      <t>2.13%</t>
    </r>
    <r>
      <rPr>
        <sz val="10"/>
        <color theme="1"/>
        <rFont val="Inherit"/>
      </rPr>
      <t xml:space="preserve"> and receives variable rates based on </t>
    </r>
    <r>
      <rPr>
        <sz val="10"/>
        <color rgb="FF000000"/>
        <rFont val="Inherit"/>
      </rPr>
      <t>one</t>
    </r>
    <r>
      <rPr>
        <sz val="10"/>
        <color theme="1"/>
        <rFont val="Inherit"/>
      </rPr>
      <t xml:space="preserve">-month </t>
    </r>
    <r>
      <rPr>
        <sz val="10"/>
        <color rgb="FF000000"/>
        <rFont val="Inherit"/>
      </rPr>
      <t>LIBOR</t>
    </r>
    <r>
      <rPr>
        <sz val="10"/>
        <color theme="1"/>
        <rFont val="Inherit"/>
      </rPr>
      <t xml:space="preserve"> (subject to a minimum of </t>
    </r>
    <r>
      <rPr>
        <sz val="10"/>
        <color rgb="FF000000"/>
        <rFont val="Inherit"/>
      </rPr>
      <t>1.00%</t>
    </r>
    <r>
      <rPr>
        <sz val="10"/>
        <color theme="1"/>
        <rFont val="Inherit"/>
      </rPr>
      <t xml:space="preserve">). </t>
    </r>
  </si>
  <si>
    <r>
      <t xml:space="preserve">For derivative instruments that are designated and qualify as cash flow hedges of forecasted interest payments, the effective portion of the gain or loss is reported as a component of other comprehensive income (loss) until the interest payments being hedged are recorded as interest expense, at which time the amounts in other comprehensive income (loss) are reclassified as an adjustment to interest expense. Gains or losses on any ineffective portion of derivative instruments in cash flow hedging relationships are recorded as a component of change in fair value of derivative instruments in the Condensed Consolidated Statements of Operations. Ineffectiveness results from both of the Company's designated swaps having fair values other than </t>
    </r>
    <r>
      <rPr>
        <sz val="10"/>
        <color rgb="FF000000"/>
        <rFont val="Inherit"/>
      </rPr>
      <t>zero</t>
    </r>
    <r>
      <rPr>
        <sz val="10"/>
        <color theme="1"/>
        <rFont val="Inherit"/>
      </rPr>
      <t xml:space="preserve"> at the time they were designated.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he Company recorded losses of </t>
    </r>
    <r>
      <rPr>
        <sz val="10"/>
        <color rgb="FF000000"/>
        <rFont val="Times New Roman"/>
        <family val="1"/>
      </rPr>
      <t>$43,000</t>
    </r>
    <r>
      <rPr>
        <sz val="10"/>
        <color theme="1"/>
        <rFont val="Inherit"/>
      </rPr>
      <t xml:space="preserve"> and </t>
    </r>
    <r>
      <rPr>
        <sz val="10"/>
        <color rgb="FF000000"/>
        <rFont val="Inherit"/>
      </rPr>
      <t>$77,000</t>
    </r>
    <r>
      <rPr>
        <sz val="10"/>
        <color theme="1"/>
        <rFont val="Inherit"/>
      </rPr>
      <t xml:space="preserve">, respectively, related to such ineffectiveness.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the Company recorded a loss of </t>
    </r>
    <r>
      <rPr>
        <sz val="10"/>
        <color rgb="FF000000"/>
        <rFont val="Inherit"/>
      </rPr>
      <t>$0.8 million</t>
    </r>
    <r>
      <rPr>
        <sz val="10"/>
        <color theme="1"/>
        <rFont val="Inherit"/>
      </rPr>
      <t xml:space="preserve"> related to ineffectiveness. Subsequent to the amendment date, the cash flows associated with the Company's interest rate swaps are reported as financing activities in the Condensed Consolidated Statement of Cash Flows because the arrangements contain an other-than-insignificant financing element as a result of the amendments. </t>
    </r>
  </si>
  <si>
    <r>
      <t xml:space="preserve">Certain interest rate swaps not designated as hedges are not speculative and are used to manage the Company's exposure to interest rate movements, but do not meet the hedge accounting requirements. Prior to the March 2013 amendment and re-designation of the interest rate swaps described above, a portion of one of the Company's interest rate swaps was not designated in a hedging relationship. The Company records changes in the fair value of any interest rate swaps not designated in hedging relationships in change in fair value of derivative instruments in its statements of operation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recorded a loss of </t>
    </r>
    <r>
      <rPr>
        <sz val="10"/>
        <color rgb="FF000000"/>
        <rFont val="Inherit"/>
      </rPr>
      <t>$0.2 million</t>
    </r>
    <r>
      <rPr>
        <sz val="10"/>
        <color theme="1"/>
        <rFont val="Inherit"/>
      </rPr>
      <t xml:space="preserve"> related to the non-designated portion of this interest rate swap.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the Company recorded a loss of </t>
    </r>
    <r>
      <rPr>
        <sz val="10"/>
        <color rgb="FF000000"/>
        <rFont val="Inherit"/>
      </rPr>
      <t>$21,000</t>
    </r>
    <r>
      <rPr>
        <sz val="10"/>
        <color theme="1"/>
        <rFont val="Inherit"/>
      </rPr>
      <t xml:space="preserve"> from the non-designated portion of the swap. As a result of the debt refinancing and the associated amendment of the swap agreements described above, effective March 2013, all of the Company's interest rate swaps are designated in cash flow hedging relationships. </t>
    </r>
  </si>
  <si>
    <t>The table below presents the fair value of the Company's derivative financial instruments, exclusive of any accrued interest, as well as their classification on the Condensed Consolidated Balance Sheets (amounts in thousands):</t>
  </si>
  <si>
    <t>Balance sheet classification</t>
  </si>
  <si>
    <t>Fair value</t>
  </si>
  <si>
    <t>Derivatives designated as hedging instruments:</t>
  </si>
  <si>
    <t>Interest rate swaps</t>
  </si>
  <si>
    <t>Interest rate swaps and other long–term liabilities, net</t>
  </si>
  <si>
    <t>Derivatives not designated as hedging instruments:</t>
  </si>
  <si>
    <r>
      <t xml:space="preserve">The tables below present the gains (losses) on the Company's derivative financial instruments included in the condensed consolidated financial statement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amounts in thousands):</t>
    </r>
  </si>
  <si>
    <t>Derivatives in Cash Flow Hedging Relationships</t>
  </si>
  <si>
    <t>Amount of Loss on Derivatives Recognized in Other Comprehensive Income (Effective Portion)</t>
  </si>
  <si>
    <t>Location of Loss Reclassified from Accumulated Other Comprehensive Income into Income (Effective Portion)</t>
  </si>
  <si>
    <t>Amount of Loss Reclassified from Accumulated Other Comprehensive Income into Income (Effective Portion)</t>
  </si>
  <si>
    <t>Location of Gain on Derivatives Recognized in Income (Ineffective Portion and Amount Excluded from Effectiveness Testing)</t>
  </si>
  <si>
    <t>Amount of Loss on Derivatives Recognized in Income (Ineffective Portion and Amount Excluded from Effectiveness Testing)</t>
  </si>
  <si>
    <t>Three Months Ended September 30,</t>
  </si>
  <si>
    <t>(4,468</t>
  </si>
  <si>
    <t>(5,705</t>
  </si>
  <si>
    <t>(3,346</t>
  </si>
  <si>
    <t>(3,189</t>
  </si>
  <si>
    <t>(43</t>
  </si>
  <si>
    <t>(779</t>
  </si>
  <si>
    <t>Amount of Gain (Loss) on Derivatives Recognized in Other Comprehensive Income (Effective Portion)</t>
  </si>
  <si>
    <t>Location of Loss on Derivatives Recognized in Income (Ineffective Portion and Amount Excluded from Effectiveness Testing)</t>
  </si>
  <si>
    <t>Nine Months Ended September 30,</t>
  </si>
  <si>
    <t>(18,626</t>
  </si>
  <si>
    <t>(9,821</t>
  </si>
  <si>
    <t>(9,484</t>
  </si>
  <si>
    <t>(77</t>
  </si>
  <si>
    <r>
      <t xml:space="preserve">Losses reclassified from accumulated other comprehensive income (loss) into interest expense, net include reclassifications of deferred losses related to discontinued cash flow hedging relationships. In addition, as a result of refinancing transactions in </t>
    </r>
    <r>
      <rPr>
        <sz val="10"/>
        <color rgb="FF000000"/>
        <rFont val="Inherit"/>
      </rPr>
      <t>September 2012</t>
    </r>
    <r>
      <rPr>
        <sz val="10"/>
        <color theme="1"/>
        <rFont val="Inherit"/>
      </rPr>
      <t xml:space="preserve">, the loss on ineffective portion shown in the tables above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includes a loss of $741,000 which was reclassified from accumulated other comprehensive income into earnings because it became probable that certain previously hedged forecasted transactions would not occur. </t>
    </r>
  </si>
  <si>
    <r>
      <t xml:space="preserve">Approximately </t>
    </r>
    <r>
      <rPr>
        <sz val="10"/>
        <color rgb="FF000000"/>
        <rFont val="Inherit"/>
      </rPr>
      <t>$12.8 million</t>
    </r>
    <r>
      <rPr>
        <sz val="10"/>
        <color theme="1"/>
        <rFont val="Inherit"/>
      </rPr>
      <t xml:space="preserve"> of the deferred losses included in accumulated other comprehensive loss on the Condensed Consolidated Balance Sheet at </t>
    </r>
    <r>
      <rPr>
        <sz val="10"/>
        <color rgb="FF000000"/>
        <rFont val="Inherit"/>
      </rPr>
      <t>September 30, 2013</t>
    </r>
    <r>
      <rPr>
        <sz val="10"/>
        <color theme="1"/>
        <rFont val="Inherit"/>
      </rPr>
      <t xml:space="preserve">, including a portion of the previously deferred losses related to discontinued cash flow hedging relationships, is expected to be reclassified into earnings during the next </t>
    </r>
    <r>
      <rPr>
        <sz val="10"/>
        <color rgb="FF000000"/>
        <rFont val="Inherit"/>
      </rPr>
      <t>twelve</t>
    </r>
    <r>
      <rPr>
        <sz val="10"/>
        <color theme="1"/>
        <rFont val="Inherit"/>
      </rPr>
      <t xml:space="preserve"> months.</t>
    </r>
  </si>
  <si>
    <t>The table below presents the effect of the Company's derivative financial instruments not designated in hedging relationships on the Condensed Consolidated Statements of Operations (amounts in thousands):</t>
  </si>
  <si>
    <t>Amount of Loss on Derivative Instruments</t>
  </si>
  <si>
    <t> Recognized in Income</t>
  </si>
  <si>
    <t>Derivatives Not Designated as Hedging Instruments</t>
  </si>
  <si>
    <t>Location of Loss on Derivative Instruments Recognized in Income</t>
  </si>
  <si>
    <t>2013 (a)</t>
  </si>
  <si>
    <t>(21</t>
  </si>
  <si>
    <t>(204</t>
  </si>
  <si>
    <t>____________________________________</t>
  </si>
  <si>
    <r>
      <t xml:space="preserve">(a) During the </t>
    </r>
    <r>
      <rPr>
        <sz val="10"/>
        <color rgb="FF000000"/>
        <rFont val="Inherit"/>
      </rPr>
      <t>three months ended September 30, 2013</t>
    </r>
    <r>
      <rPr>
        <sz val="10"/>
        <color theme="1"/>
        <rFont val="Inherit"/>
      </rPr>
      <t xml:space="preserve">, all of the Company's interest rate swaps were designated in hedging relationships. </t>
    </r>
  </si>
  <si>
    <r>
      <t xml:space="preserve">As of </t>
    </r>
    <r>
      <rPr>
        <sz val="10"/>
        <color rgb="FF000000"/>
        <rFont val="Inherit"/>
      </rPr>
      <t>September 30, 2013</t>
    </r>
    <r>
      <rPr>
        <sz val="10"/>
        <color theme="1"/>
        <rFont val="Inherit"/>
      </rPr>
      <t xml:space="preserve">, the Company had not posted any collateral related to its interest rate swap agreements; however, the Company's obligations under the agreements are subject to the security and guarantee arrangements applicable to the related credit agreements. The swap agreements contain cross-default provisions under which the Company could be declared in default on its obligations under the agreements if certain conditions of default exist on the New Credit Facility. As of </t>
    </r>
    <r>
      <rPr>
        <sz val="10"/>
        <color rgb="FF000000"/>
        <rFont val="Inherit"/>
      </rPr>
      <t>September 30, 2013</t>
    </r>
    <r>
      <rPr>
        <sz val="10"/>
        <color theme="1"/>
        <rFont val="Inherit"/>
      </rPr>
      <t xml:space="preserve">, the termination value of the interest rate swaps was </t>
    </r>
    <r>
      <rPr>
        <sz val="10"/>
        <color rgb="FF000000"/>
        <rFont val="Inherit"/>
      </rPr>
      <t>$17.2 million</t>
    </r>
    <r>
      <rPr>
        <sz val="10"/>
        <color theme="1"/>
        <rFont val="Inherit"/>
      </rPr>
      <t xml:space="preserve"> which represents the amount the Company could have been required to pay to settle the obligations had it been in breach of the provisions of the swap arrangements.</t>
    </r>
  </si>
  <si>
    <t>Fair Value Measurements</t>
  </si>
  <si>
    <t>Fair Value Disclosures [Abstract]</t>
  </si>
  <si>
    <t>Assets Measured at Fair Value on a Recurring Basis</t>
  </si>
  <si>
    <r>
      <t xml:space="preserve">The following tables present information about the Company's financial assets and liabilities measured at fair value on a recurring basi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aggregated by the level in the fair value hierarchy within which those measurements fall (amounts in thousands):</t>
    </r>
  </si>
  <si>
    <t>Fair Value Measurement at Reporting Date Using</t>
  </si>
  <si>
    <t>Balance as of September 30, 2013</t>
  </si>
  <si>
    <t>Quoted Prices</t>
  </si>
  <si>
    <t>in Active</t>
  </si>
  <si>
    <t>Markets for</t>
  </si>
  <si>
    <t>Identical</t>
  </si>
  <si>
    <t>Assets</t>
  </si>
  <si>
    <t>(Level 1)</t>
  </si>
  <si>
    <t>Significant</t>
  </si>
  <si>
    <t>Observable</t>
  </si>
  <si>
    <t>Inputs</t>
  </si>
  <si>
    <t>(Level 2)</t>
  </si>
  <si>
    <t>Unobservable</t>
  </si>
  <si>
    <t>(Level 3)</t>
  </si>
  <si>
    <t>Available-for-sale securities (a)</t>
  </si>
  <si>
    <t>Liabilities</t>
  </si>
  <si>
    <t>Balance as of December 31, 2012</t>
  </si>
  <si>
    <t>(a) Available-for-sale securities are included in other assets, net in the Condensed Consolidated Balance Sheets.</t>
  </si>
  <si>
    <t xml:space="preserve">The fair value of available-for-sale securities is based on quoted prices in active markets. </t>
  </si>
  <si>
    <r>
      <t xml:space="preserve">The fair values of interest rate swaps are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forward interest rate curves. To comply with the provisions of ASC Topic 820 </t>
    </r>
    <r>
      <rPr>
        <i/>
        <sz val="10"/>
        <color theme="1"/>
        <rFont val="Inherit"/>
      </rPr>
      <t>Fair Value Measurements and Disclosures</t>
    </r>
    <r>
      <rPr>
        <sz val="10"/>
        <color theme="1"/>
        <rFont val="Inherit"/>
      </rPr>
      <t>,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t>
    </r>
  </si>
  <si>
    <t>Assets Measured at Fair Value on a Nonrecurring Basis</t>
  </si>
  <si>
    <r>
      <t xml:space="preserve">During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the Company recognized impairment losses totaling </t>
    </r>
    <r>
      <rPr>
        <sz val="10"/>
        <color rgb="FF000000"/>
        <rFont val="Inherit"/>
      </rPr>
      <t>$1.4 million</t>
    </r>
    <r>
      <rPr>
        <sz val="10"/>
        <color theme="1"/>
        <rFont val="Inherit"/>
      </rPr>
      <t xml:space="preserve"> related to certain goodwill and other intangible assets. During the </t>
    </r>
    <r>
      <rPr>
        <sz val="10"/>
        <color rgb="FF000000"/>
        <rFont val="Inherit"/>
      </rPr>
      <t>three</t>
    </r>
    <r>
      <rPr>
        <sz val="10"/>
        <color theme="1"/>
        <rFont val="Inherit"/>
      </rPr>
      <t xml:space="preserve"> months ended </t>
    </r>
    <r>
      <rPr>
        <sz val="10"/>
        <color rgb="FF000000"/>
        <rFont val="Inherit"/>
      </rPr>
      <t>September 30, 2012</t>
    </r>
    <r>
      <rPr>
        <sz val="10"/>
        <color theme="1"/>
        <rFont val="Inherit"/>
      </rPr>
      <t xml:space="preserve">, the Company recognized impairment losses totaling </t>
    </r>
    <r>
      <rPr>
        <sz val="10"/>
        <color rgb="FF000000"/>
        <rFont val="Inherit"/>
      </rPr>
      <t>$13.0 million</t>
    </r>
    <r>
      <rPr>
        <sz val="10"/>
        <color theme="1"/>
        <rFont val="Inherit"/>
      </rPr>
      <t xml:space="preserve"> related to certain other intangible assets and land held for development, including buildings and improvements on such land, and reduced the carrying value of those assets to estimated fair value. See Note </t>
    </r>
    <r>
      <rPr>
        <sz val="10"/>
        <color rgb="FF000000"/>
        <rFont val="Inherit"/>
      </rPr>
      <t>8</t>
    </r>
    <r>
      <rPr>
        <sz val="10"/>
        <color theme="1"/>
        <rFont val="Inherit"/>
      </rPr>
      <t xml:space="preserve"> for additional information.</t>
    </r>
    <r>
      <rPr>
        <i/>
        <sz val="10"/>
        <color theme="1"/>
        <rFont val="Inherit"/>
      </rPr>
      <t>    </t>
    </r>
  </si>
  <si>
    <t>Fair Value of Long-term Debt</t>
  </si>
  <si>
    <t xml:space="preserve">The following table presents information about the estimated fair value of the Company's long-term debt compared with its carrying amount (amounts in thousands): </t>
  </si>
  <si>
    <t>Aggregate fair value</t>
  </si>
  <si>
    <t>Aggregate carrying amount</t>
  </si>
  <si>
    <t>The estimated fair value of the Company's long-term debt is based on quoted market prices from various banks for similar instruments, which is considered a Level 2 input under the fair value measurement hierarchy.</t>
  </si>
  <si>
    <t>Members' Equity</t>
  </si>
  <si>
    <t>Equity [Abstract]</t>
  </si>
  <si>
    <t>Changes in Members' Equity and Noncontrolling Interest</t>
  </si>
  <si>
    <r>
      <t xml:space="preserve">The changes in members' equity and noncontrolling interest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re as follows (amounts in thousands):</t>
    </r>
  </si>
  <si>
    <t>Additional</t>
  </si>
  <si>
    <t>paid-in</t>
  </si>
  <si>
    <t>capital</t>
  </si>
  <si>
    <t>Accumulated</t>
  </si>
  <si>
    <t>other</t>
  </si>
  <si>
    <t>comprehensive</t>
  </si>
  <si>
    <t>loss</t>
  </si>
  <si>
    <t>deficit</t>
  </si>
  <si>
    <t>Total Station Casinos LLC members'</t>
  </si>
  <si>
    <t>equity (deficit)</t>
  </si>
  <si>
    <t>Noncontrolling</t>
  </si>
  <si>
    <t>interest</t>
  </si>
  <si>
    <t>Total members'</t>
  </si>
  <si>
    <t>Balances, December 31, 2012</t>
  </si>
  <si>
    <t>(25,672</t>
  </si>
  <si>
    <t>(6,605</t>
  </si>
  <si>
    <t>Change in unrealized losses on interest rate swaps</t>
  </si>
  <si>
    <t>Unrealized loss on available-for-sale securities</t>
  </si>
  <si>
    <t>(173</t>
  </si>
  <si>
    <t>Non-cash redemption of noncontrolling interest</t>
  </si>
  <si>
    <t>(1,499</t>
  </si>
  <si>
    <t>(3,101</t>
  </si>
  <si>
    <t>(4,600</t>
  </si>
  <si>
    <t>Distributions</t>
  </si>
  <si>
    <t>(29,675</t>
  </si>
  <si>
    <t>(8,223</t>
  </si>
  <si>
    <t>(37,898</t>
  </si>
  <si>
    <t>Net loss</t>
  </si>
  <si>
    <t>(138,192</t>
  </si>
  <si>
    <t>(1,556</t>
  </si>
  <si>
    <t>(139,748</t>
  </si>
  <si>
    <t>Balances, September 30, 2013</t>
  </si>
  <si>
    <t>(14,899</t>
  </si>
  <si>
    <t>(144,797</t>
  </si>
  <si>
    <r>
      <t xml:space="preserve">Noncontrolling interest represents ownership interests in consolidated subsidiaries of the Company that are held by owners other than the Company. Noncontrolling interests include a </t>
    </r>
    <r>
      <rPr>
        <sz val="10"/>
        <color rgb="FF000000"/>
        <rFont val="Inherit"/>
      </rPr>
      <t>50%</t>
    </r>
    <r>
      <rPr>
        <sz val="10"/>
        <color theme="1"/>
        <rFont val="Inherit"/>
      </rPr>
      <t xml:space="preserve"> ownership interest in MPM, minority ownership interests in Fertitta Interactive, and ownership interests of the former mezzanine lenders and former unsecured creditors of Station Casinos, Inc. who hold warrants to purchase stock in CV Propco LLC and NP Tropicana LLC, which are the borrower and a guarantor, respectively, under the Company's Restructured Land Loan.</t>
    </r>
  </si>
  <si>
    <t>Accumulated Other Comprehensive Loss</t>
  </si>
  <si>
    <t>The changes in accumulated other comprehensive loss by component were as follows (amounts in thousands):</t>
  </si>
  <si>
    <t>Unrealized (losses) gains on interest rate swaps</t>
  </si>
  <si>
    <t>Total</t>
  </si>
  <si>
    <t>Unrealized losses on interest rate swaps</t>
  </si>
  <si>
    <t>Balance at beginning of year</t>
  </si>
  <si>
    <t>(25,778</t>
  </si>
  <si>
    <t>(20,047</t>
  </si>
  <si>
    <t>(107</t>
  </si>
  <si>
    <t>(20,154</t>
  </si>
  <si>
    <t>Other comprehensive income (loss) before reclassifications:</t>
  </si>
  <si>
    <t>Unrealized gains (losses) on interest rate swaps</t>
  </si>
  <si>
    <t>Unrealized (loss) gain on available-for-sale securities</t>
  </si>
  <si>
    <t>(18,426</t>
  </si>
  <si>
    <t>Unrealized losses on interest rate swaps reclassified into operations</t>
  </si>
  <si>
    <t>Other comprehensive income (loss) for the period, net</t>
  </si>
  <si>
    <t>(8,401</t>
  </si>
  <si>
    <t>(8,201</t>
  </si>
  <si>
    <t>Balance at end of period</t>
  </si>
  <si>
    <t>(14,832</t>
  </si>
  <si>
    <t>(67</t>
  </si>
  <si>
    <t>(28,448</t>
  </si>
  <si>
    <t>(28,355</t>
  </si>
  <si>
    <t>The unrealized losses on interest rate swaps reclassified out of accumulated other comprehensive loss are included in interest expense, net on the Condensed Consolidated Statements of Operations.</t>
  </si>
  <si>
    <t>Asset Impairments and Write-downs and Other Charges, Net</t>
  </si>
  <si>
    <t>Losses on Asset Disposals and Other Nonroutine Transactions [Abstract]</t>
  </si>
  <si>
    <r>
      <t>Asset Impairments and Write-downs and Other Charges, Net</t>
    </r>
    <r>
      <rPr>
        <sz val="10"/>
        <color theme="1"/>
        <rFont val="Inherit"/>
      </rPr>
      <t>    </t>
    </r>
  </si>
  <si>
    <t>The Condensed Consolidated Statements of Operations include various charges related to asset impairments and write-downs and other charges, net, such as charges to record net losses on asset disposals, severance expense, legal settlements and non-routine charges.</t>
  </si>
  <si>
    <r>
      <t xml:space="preserve">    During the </t>
    </r>
    <r>
      <rPr>
        <sz val="10"/>
        <color rgb="FF000000"/>
        <rFont val="Inherit"/>
      </rPr>
      <t>three months ended September 30, 2013</t>
    </r>
    <r>
      <rPr>
        <sz val="10"/>
        <color theme="1"/>
        <rFont val="Inherit"/>
      </rPr>
      <t xml:space="preserve">, the Company acquired two taverns in the Las Vegas area and recognized </t>
    </r>
    <r>
      <rPr>
        <sz val="10"/>
        <color rgb="FF000000"/>
        <rFont val="Inherit"/>
      </rPr>
      <t>$1.7 million</t>
    </r>
    <r>
      <rPr>
        <sz val="10"/>
        <color theme="1"/>
        <rFont val="Inherit"/>
      </rPr>
      <t xml:space="preserve"> of goodwill related to the transactions. Additional capital expenditures subsequent to the acquisition of these taverns increased their carrying amount, and an interim goodwill impairment test for these reporting units was performed as of September 30, 2013 because management believed it was more likely than not that their carrying amounts, including goodwill, exceeded their fair value. As a result of the interim impairment test, the Company recognized a goodwill impairment charge of </t>
    </r>
    <r>
      <rPr>
        <sz val="10"/>
        <color rgb="FF000000"/>
        <rFont val="Inherit"/>
      </rPr>
      <t>$1.2 million</t>
    </r>
    <r>
      <rPr>
        <sz val="10"/>
        <color theme="1"/>
        <rFont val="Inherit"/>
      </rPr>
      <t xml:space="preserve">. In addition, during the </t>
    </r>
    <r>
      <rPr>
        <sz val="10"/>
        <color rgb="FF000000"/>
        <rFont val="Inherit"/>
      </rPr>
      <t>three months ended September 30, 2013</t>
    </r>
    <r>
      <rPr>
        <sz val="10"/>
        <color theme="1"/>
        <rFont val="Inherit"/>
      </rPr>
      <t xml:space="preserve">, the Company recognized an impairment charge of </t>
    </r>
    <r>
      <rPr>
        <sz val="10"/>
        <color rgb="FF000000"/>
        <rFont val="Inherit"/>
      </rPr>
      <t>$0.3 million</t>
    </r>
    <r>
      <rPr>
        <sz val="10"/>
        <color theme="1"/>
        <rFont val="Inherit"/>
      </rPr>
      <t xml:space="preserve"> related to an intangible asset of Fertitta Interactive. </t>
    </r>
  </si>
  <si>
    <r>
      <t xml:space="preserve">During the </t>
    </r>
    <r>
      <rPr>
        <sz val="10"/>
        <color rgb="FF000000"/>
        <rFont val="Inherit"/>
      </rPr>
      <t>three months ended September 30, 2012</t>
    </r>
    <r>
      <rPr>
        <sz val="10"/>
        <color theme="1"/>
        <rFont val="Inherit"/>
      </rPr>
      <t xml:space="preserve">, the Company prepared a business enterprise valuation for the purpose of estimating the fair value of share-based compensation awards granted during the period. During the valuation process, the Company became aware that the appraised values of certain parcels of its land held for development were less than their carrying values. As a result, the Company tested its land held for development, including buildings and improvements on such land, for impairment and recorded an impairment loss of approximately </t>
    </r>
    <r>
      <rPr>
        <sz val="10"/>
        <color rgb="FF000000"/>
        <rFont val="Inherit"/>
      </rPr>
      <t>$10.1 million</t>
    </r>
    <r>
      <rPr>
        <sz val="10"/>
        <color theme="1"/>
        <rFont val="Inherit"/>
      </rPr>
      <t xml:space="preserve"> to write down the carrying values of certain parcels totaling </t>
    </r>
    <r>
      <rPr>
        <sz val="10"/>
        <color rgb="FF000000"/>
        <rFont val="Inherit"/>
      </rPr>
      <t>$120.4 million</t>
    </r>
    <r>
      <rPr>
        <sz val="10"/>
        <color theme="1"/>
        <rFont val="Inherit"/>
      </rPr>
      <t xml:space="preserve"> to their fair values totaling </t>
    </r>
    <r>
      <rPr>
        <sz val="10"/>
        <color rgb="FF000000"/>
        <rFont val="Inherit"/>
      </rPr>
      <t>$110.3 million</t>
    </r>
    <r>
      <rPr>
        <sz val="10"/>
        <color theme="1"/>
        <rFont val="Inherit"/>
      </rPr>
      <t xml:space="preserve">. The impairment is reflected in impairment of other assets in the Condensed Consolidated Statements of Operations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The Company used traditional real estate valuation techniques to estimate the fair value of its land held for development, primarily the sales comparison approach, which is based on inputs classified as Level 2 under ASC Topic 820. Prior to the preparation of the business enterprise valuation, no indicators of impairment existed for any of the Company's assets. In addition during the </t>
    </r>
    <r>
      <rPr>
        <sz val="10"/>
        <color rgb="FF000000"/>
        <rFont val="Inherit"/>
      </rPr>
      <t>three months ended September 30, 2012</t>
    </r>
    <r>
      <rPr>
        <sz val="10"/>
        <color theme="1"/>
        <rFont val="Inherit"/>
      </rPr>
      <t xml:space="preserve">, the Company paid </t>
    </r>
    <r>
      <rPr>
        <sz val="10"/>
        <color rgb="FF000000"/>
        <rFont val="Inherit"/>
      </rPr>
      <t>$5.0 million</t>
    </r>
    <r>
      <rPr>
        <sz val="10"/>
        <color theme="1"/>
        <rFont val="Inherit"/>
      </rPr>
      <t xml:space="preserve"> in satisfaction of an option granted to a former owner of Green Valley Ranch Gaming, LLC. </t>
    </r>
  </si>
  <si>
    <t>Asset impairments and write-downs and other charges, net consisted of the following (amounts in thousands):</t>
  </si>
  <si>
    <t>Impairment of goodwill</t>
  </si>
  <si>
    <t>Impairment of other assets</t>
  </si>
  <si>
    <t>Settlement agreement</t>
  </si>
  <si>
    <t>Loss on disposal of assets, net</t>
  </si>
  <si>
    <t>Severance expense</t>
  </si>
  <si>
    <t>Other charges</t>
  </si>
  <si>
    <t>Commitments and Contingencies</t>
  </si>
  <si>
    <t>Commitments and Contingencies Disclosure [Abstract]</t>
  </si>
  <si>
    <r>
      <t xml:space="preserve">In March 2008, in the matter captioned Sparks Nugget, Inc. vs. State ex rel. Department of Taxation, the Nevada Supreme Court ruled that food purchased for use in complimentary meals provided to patrons and employees is not subject to Nevada use tax. The Company filed refunds for the periods from March 2000 through February 2008, and began claiming this exemption on its sales and use tax returns for periods subsequent to February 2008 given the Nevada Supreme Court decision. The amount subject to these refunds was approximately </t>
    </r>
    <r>
      <rPr>
        <sz val="10"/>
        <color rgb="FF000000"/>
        <rFont val="Inherit"/>
      </rPr>
      <t>$15.6 million</t>
    </r>
    <r>
      <rPr>
        <sz val="10"/>
        <color theme="1"/>
        <rFont val="Inherit"/>
      </rPr>
      <t xml:space="preserve"> plus interest. The Department of Taxation subsequently audited the Company and issued a sales tax deficiency on the cost of food used in complimentary meals provided to patrons and employees for the period March 2000 through February 2008. On July 9, 2012, a Nevada Administrative Law Judge concluded that the State's sales tax deficiency for the Company's complimentary meals provided to patrons and employees for the period March 2000 through February 2008 would be allowed, but only to the extent of use tax previously paid for these meals. The Company appealed the decision. On October 1, 2012, the Nevada Tax Commission upheld the Administrative Law Judge's decision. The Company appealed that portion of the decision that denied the refund. </t>
    </r>
  </si>
  <si>
    <t>Effective June 1, 2013, the Company and the Department of Taxation entered into a settlement agreement pursuant to which the Company agreed to withdraw its refund requests in exchange for (a) the Department of Taxation agreement that it will make no claim against the Company for sales or use tax due on employee meals and/or complimentary meals provided to patrons for any prior periods and (b) the passage of prospective legislation that clarifies that employee meals and complimentary meals are not subject to sales or use tax. This prospective legislation was passed by the Nevada legislature and signed into law by the Governor on June 13, 2013. During the three months ended June 30, 2013, the Company reversed the previously accrued sales and use tax on employee meals and complimentary meals provided to patrons, net of related accrued professional fees.</t>
  </si>
  <si>
    <t>Management Fee Revenue Management Fee Revenue</t>
  </si>
  <si>
    <t>Management Fee Revenue [Abstract]</t>
  </si>
  <si>
    <t>Management Fee Revenue</t>
  </si>
  <si>
    <r>
      <t xml:space="preserve">The Company holds a </t>
    </r>
    <r>
      <rPr>
        <sz val="10"/>
        <color rgb="FF000000"/>
        <rFont val="Inherit"/>
      </rPr>
      <t>50%</t>
    </r>
    <r>
      <rPr>
        <sz val="10"/>
        <color theme="1"/>
        <rFont val="Inherit"/>
      </rPr>
      <t xml:space="preserve"> interest in MPM, which manages the Gun Lake Casino in Allegan County, Michigan, on behalf of the Match–E–Be–Nash–She–Wish Band of Pottawatomi Indians of Michigan, a federally-recognized Native American tribe commonly referred to as the Gun Lake Tribe. Gun Lake Casino, which opened in February 2011, is located on approximately </t>
    </r>
    <r>
      <rPr>
        <sz val="10"/>
        <color rgb="FF000000"/>
        <rFont val="Inherit"/>
      </rPr>
      <t>147</t>
    </r>
    <r>
      <rPr>
        <sz val="10"/>
        <color theme="1"/>
        <rFont val="Inherit"/>
      </rPr>
      <t xml:space="preserve"> acres on U.S. Highway 131 and 129th Avenue, approximately </t>
    </r>
    <r>
      <rPr>
        <sz val="10"/>
        <color rgb="FF000000"/>
        <rFont val="Inherit"/>
      </rPr>
      <t>25</t>
    </r>
    <r>
      <rPr>
        <sz val="10"/>
        <color theme="1"/>
        <rFont val="Inherit"/>
      </rPr>
      <t xml:space="preserve"> miles south of Grand Rapids, Michigan and </t>
    </r>
    <r>
      <rPr>
        <sz val="10"/>
        <color rgb="FF000000"/>
        <rFont val="Inherit"/>
      </rPr>
      <t>27</t>
    </r>
    <r>
      <rPr>
        <sz val="10"/>
        <color theme="1"/>
        <rFont val="Inherit"/>
      </rPr>
      <t xml:space="preserve"> miles north of Kalamazoo, Michigan, and includes approximately </t>
    </r>
    <r>
      <rPr>
        <sz val="10"/>
        <color rgb="FF000000"/>
        <rFont val="Inherit"/>
      </rPr>
      <t>1,550</t>
    </r>
    <r>
      <rPr>
        <sz val="10"/>
        <color theme="1"/>
        <rFont val="Inherit"/>
      </rPr>
      <t xml:space="preserve"> slot machines, </t>
    </r>
    <r>
      <rPr>
        <sz val="10"/>
        <color rgb="FF000000"/>
        <rFont val="Inherit"/>
      </rPr>
      <t>32</t>
    </r>
    <r>
      <rPr>
        <sz val="10"/>
        <color theme="1"/>
        <rFont val="Inherit"/>
      </rPr>
      <t xml:space="preserve"> table games and various dining options. The Seventh Amended and Restated Management Agreement dated January 3, 2013 has a term of </t>
    </r>
    <r>
      <rPr>
        <sz val="10"/>
        <color rgb="FF000000"/>
        <rFont val="Inherit"/>
      </rPr>
      <t>seven</t>
    </r>
    <r>
      <rPr>
        <sz val="10"/>
        <color theme="1"/>
        <rFont val="Inherit"/>
      </rPr>
      <t xml:space="preserve"> years from the opening of the facility and provides for a management fee of </t>
    </r>
    <r>
      <rPr>
        <sz val="10"/>
        <color rgb="FF000000"/>
        <rFont val="Inherit"/>
      </rPr>
      <t>30%</t>
    </r>
    <r>
      <rPr>
        <sz val="10"/>
        <color theme="1"/>
        <rFont val="Inherit"/>
      </rPr>
      <t xml:space="preserve"> of the project's net income to be paid to MPM. MPM's management fee revenue from Gun Lake Casino included in the Condensed Consolidated Statements of Operation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otaled </t>
    </r>
    <r>
      <rPr>
        <sz val="10"/>
        <color rgb="FF000000"/>
        <rFont val="Inherit"/>
      </rPr>
      <t>$8.0 million</t>
    </r>
    <r>
      <rPr>
        <sz val="10"/>
        <color theme="1"/>
        <rFont val="Inherit"/>
      </rPr>
      <t xml:space="preserve">, </t>
    </r>
    <r>
      <rPr>
        <sz val="10"/>
        <color rgb="FF000000"/>
        <rFont val="Inherit"/>
      </rPr>
      <t>$6.7 million</t>
    </r>
    <r>
      <rPr>
        <sz val="10"/>
        <color theme="1"/>
        <rFont val="Inherit"/>
      </rPr>
      <t xml:space="preserve">, </t>
    </r>
    <r>
      <rPr>
        <sz val="10"/>
        <color rgb="FF000000"/>
        <rFont val="Inherit"/>
      </rPr>
      <t>$24.3 million</t>
    </r>
    <r>
      <rPr>
        <sz val="10"/>
        <color theme="1"/>
        <rFont val="Inherit"/>
      </rPr>
      <t xml:space="preserve"> and </t>
    </r>
    <r>
      <rPr>
        <sz val="10"/>
        <color rgb="FF000000"/>
        <rFont val="Inherit"/>
      </rPr>
      <t>$21.6 million</t>
    </r>
    <r>
      <rPr>
        <sz val="10"/>
        <color theme="1"/>
        <rFont val="Inherit"/>
      </rPr>
      <t xml:space="preserve">, respectively. Pursuant to the terms of the MPM operating agreement, the Company's portion of the management fee is </t>
    </r>
    <r>
      <rPr>
        <sz val="10"/>
        <color rgb="FF000000"/>
        <rFont val="Inherit"/>
      </rPr>
      <t>50%</t>
    </r>
    <r>
      <rPr>
        <sz val="10"/>
        <color theme="1"/>
        <rFont val="Inherit"/>
      </rPr>
      <t xml:space="preserve"> of the first </t>
    </r>
    <r>
      <rPr>
        <sz val="10"/>
        <color rgb="FF000000"/>
        <rFont val="Inherit"/>
      </rPr>
      <t>$24 million</t>
    </r>
    <r>
      <rPr>
        <sz val="10"/>
        <color theme="1"/>
        <rFont val="Inherit"/>
      </rPr>
      <t xml:space="preserve"> of management fees, </t>
    </r>
    <r>
      <rPr>
        <sz val="10"/>
        <color rgb="FF000000"/>
        <rFont val="Inherit"/>
      </rPr>
      <t>83%</t>
    </r>
    <r>
      <rPr>
        <sz val="10"/>
        <color theme="1"/>
        <rFont val="Inherit"/>
      </rPr>
      <t xml:space="preserve"> of the next </t>
    </r>
    <r>
      <rPr>
        <sz val="10"/>
        <color rgb="FF000000"/>
        <rFont val="Inherit"/>
      </rPr>
      <t>$24 million</t>
    </r>
    <r>
      <rPr>
        <sz val="10"/>
        <color theme="1"/>
        <rFont val="Inherit"/>
      </rPr>
      <t xml:space="preserve"> of management fees and </t>
    </r>
    <r>
      <rPr>
        <sz val="10"/>
        <color rgb="FF000000"/>
        <rFont val="Inherit"/>
      </rPr>
      <t>93%</t>
    </r>
    <r>
      <rPr>
        <sz val="10"/>
        <color theme="1"/>
        <rFont val="Inherit"/>
      </rPr>
      <t xml:space="preserve"> of any management fees in excess of </t>
    </r>
    <r>
      <rPr>
        <sz val="10"/>
        <color rgb="FF000000"/>
        <rFont val="Inherit"/>
      </rPr>
      <t>$48 million</t>
    </r>
    <r>
      <rPr>
        <sz val="10"/>
        <color theme="1"/>
        <rFont val="Inherit"/>
      </rPr>
      <t xml:space="preserve">, each calculated on an annual basis. </t>
    </r>
  </si>
  <si>
    <r>
      <t xml:space="preserve">In addition, the Company is the managing partner of Barley's Casino &amp; Brewing Company ("Barley's"), The Greens Gaming and Dining ("The Greens") and Wildfire Casino &amp; Lanes ("Wildfire Lanes") and receives a management fee equal to </t>
    </r>
    <r>
      <rPr>
        <sz val="10"/>
        <color rgb="FF000000"/>
        <rFont val="Inherit"/>
      </rPr>
      <t>10%</t>
    </r>
    <r>
      <rPr>
        <sz val="10"/>
        <color theme="1"/>
        <rFont val="Inherit"/>
      </rPr>
      <t xml:space="preserve"> of earnings before interest, taxes, depreciation and amortization from those properties. Management fee revenu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lso includes </t>
    </r>
    <r>
      <rPr>
        <sz val="10"/>
        <color rgb="FF000000"/>
        <rFont val="Inherit"/>
      </rPr>
      <t>$3.3 million</t>
    </r>
    <r>
      <rPr>
        <sz val="10"/>
        <color theme="1"/>
        <rFont val="Inherit"/>
      </rPr>
      <t xml:space="preserve"> and </t>
    </r>
    <r>
      <rPr>
        <sz val="10"/>
        <color rgb="FF000000"/>
        <rFont val="Inherit"/>
      </rPr>
      <t>$7.5 million</t>
    </r>
    <r>
      <rPr>
        <sz val="10"/>
        <color theme="1"/>
        <rFont val="Inherit"/>
      </rPr>
      <t>, respectively, in reimbursable payroll and other costs, primarily related to the Graton Resort.</t>
    </r>
  </si>
  <si>
    <t>Condensed Consolidating Financial Information</t>
  </si>
  <si>
    <r>
      <t>    </t>
    </r>
    <r>
      <rPr>
        <b/>
        <sz val="10"/>
        <color theme="1"/>
        <rFont val="Inherit"/>
      </rPr>
      <t xml:space="preserve">Condensed Consolidating Financial Information </t>
    </r>
  </si>
  <si>
    <r>
      <t xml:space="preserve">As described in Note </t>
    </r>
    <r>
      <rPr>
        <sz val="10"/>
        <color rgb="FF000000"/>
        <rFont val="Inherit"/>
      </rPr>
      <t>4</t>
    </r>
    <r>
      <rPr>
        <sz val="10"/>
        <color theme="1"/>
        <rFont val="Inherit"/>
      </rPr>
      <t xml:space="preserve">—Long-term Debt, in March 2013 the Company issued the </t>
    </r>
    <r>
      <rPr>
        <sz val="10"/>
        <color rgb="FF000000"/>
        <rFont val="Inherit"/>
      </rPr>
      <t>7.50%</t>
    </r>
    <r>
      <rPr>
        <sz val="10"/>
        <color theme="1"/>
        <rFont val="Inherit"/>
      </rPr>
      <t xml:space="preserve"> Senior Notes, which are guaranteed by the Guarantors. The following condensed consolidating financial statements present information about the Company, the Guarantors and the non-guarantor subsidiaries. These condensed consolidating financial statements are presented in the provided form because (i) the Guarantors are 100% owned subsidiaries of the Company (the issuer of the Senior Notes), (ii) the guarantees are joint and several and (iii) the guarantees are on a full and unconditional basis for purposes of Rule 3-10 of Regulation S-X. The condensed consolidating financial information presented below for prior year periods reflects the Guarantor structure in place at </t>
    </r>
    <r>
      <rPr>
        <sz val="10"/>
        <color rgb="FF000000"/>
        <rFont val="Inherit"/>
      </rPr>
      <t>September 30, 2013</t>
    </r>
    <r>
      <rPr>
        <sz val="10"/>
        <color theme="1"/>
        <rFont val="Inherit"/>
      </rPr>
      <t xml:space="preserve">. </t>
    </r>
  </si>
  <si>
    <t>CONDENSED CONSOLIDATING BALANCE SHEETS</t>
  </si>
  <si>
    <t>(amounts in thousands)</t>
  </si>
  <si>
    <t>Parent</t>
  </si>
  <si>
    <t>Guarantor Subsidiaries</t>
  </si>
  <si>
    <t>Non–Guarantor Subsidiaries</t>
  </si>
  <si>
    <t>Eliminations</t>
  </si>
  <si>
    <t>Consolidated</t>
  </si>
  <si>
    <t>ASSETS</t>
  </si>
  <si>
    <t>Intercompany receivables</t>
  </si>
  <si>
    <t>(169,461</t>
  </si>
  <si>
    <t>Property and equipment, net</t>
  </si>
  <si>
    <t>Intangible assets, net</t>
  </si>
  <si>
    <t>Investments in subsidiaries</t>
  </si>
  <si>
    <t>(2,510,938</t>
  </si>
  <si>
    <t>(2,680,399</t>
  </si>
  <si>
    <t>LIABILITIES AND MEMBERS' EQUITY</t>
  </si>
  <si>
    <t>Intercompany payables</t>
  </si>
  <si>
    <t>CONDENSED CONSOLIDATING BALANCE SHEETS (Continued)</t>
  </si>
  <si>
    <t>Deficit investment in joint venture</t>
  </si>
  <si>
    <t>  Noncontrolling interest</t>
  </si>
  <si>
    <t>(196,588</t>
  </si>
  <si>
    <t>(2,395,391</t>
  </si>
  <si>
    <t>(2,591,979</t>
  </si>
  <si>
    <t>CONDENSED CONSOLIDATING STATEMENTS OF OPERATIONS</t>
  </si>
  <si>
    <t>FOR THE THREE MONTHS ENDED SEPTEMBER 30, 2013</t>
  </si>
  <si>
    <t>(918</t>
  </si>
  <si>
    <t>(23,877</t>
  </si>
  <si>
    <t>(143</t>
  </si>
  <si>
    <t>(24,020</t>
  </si>
  <si>
    <t>Operating (loss) income</t>
  </si>
  <si>
    <t>(1,542</t>
  </si>
  <si>
    <t>(503</t>
  </si>
  <si>
    <t>Earnings (losses) from subsidiaries</t>
  </si>
  <si>
    <t>(822</t>
  </si>
  <si>
    <t>(32,288</t>
  </si>
  <si>
    <t>Operating (loss) income and earnings (losses) from subsidiaries and joint ventures</t>
  </si>
  <si>
    <t>Other expense:</t>
  </si>
  <si>
    <t>(36,243</t>
  </si>
  <si>
    <t>(1,529</t>
  </si>
  <si>
    <t>(2,878</t>
  </si>
  <si>
    <t>(40,650</t>
  </si>
  <si>
    <t>(22</t>
  </si>
  <si>
    <t>(4,696</t>
  </si>
  <si>
    <t>(3,381</t>
  </si>
  <si>
    <t>(4,968</t>
  </si>
  <si>
    <t>Less: net loss attributable to noncontrolling interest</t>
  </si>
  <si>
    <t>(272</t>
  </si>
  <si>
    <t>Net (loss) income attributable to Station Casinos LLC members</t>
  </si>
  <si>
    <t>(3,109</t>
  </si>
  <si>
    <t>FOR THE THREE MONTHS ENDED SEPTEMBER 30, 2012</t>
  </si>
  <si>
    <t>(764</t>
  </si>
  <si>
    <t>(23,920</t>
  </si>
  <si>
    <t>(149</t>
  </si>
  <si>
    <t>(24,069</t>
  </si>
  <si>
    <t>(6,668</t>
  </si>
  <si>
    <t>(7,846</t>
  </si>
  <si>
    <t>(2,217</t>
  </si>
  <si>
    <t>(44,737</t>
  </si>
  <si>
    <t>(32,492</t>
  </si>
  <si>
    <t>(17,378</t>
  </si>
  <si>
    <t>(2,587</t>
  </si>
  <si>
    <t>(52,457</t>
  </si>
  <si>
    <t>(51,794</t>
  </si>
  <si>
    <t>(805</t>
  </si>
  <si>
    <t>(800</t>
  </si>
  <si>
    <t>(10,433</t>
  </si>
  <si>
    <t>(2,287</t>
  </si>
  <si>
    <t>(8,146</t>
  </si>
  <si>
    <t>FOR THE NINE MONTHS ENDED SEPTEMBER 30, 2013</t>
  </si>
  <si>
    <t>(4,027</t>
  </si>
  <si>
    <t>(70,211</t>
  </si>
  <si>
    <t>(408</t>
  </si>
  <si>
    <t>(70,619</t>
  </si>
  <si>
    <t>(6,091</t>
  </si>
  <si>
    <t>(1,276</t>
  </si>
  <si>
    <t>(108,417</t>
  </si>
  <si>
    <t>(106,257</t>
  </si>
  <si>
    <t>(9,815</t>
  </si>
  <si>
    <t>(8,407</t>
  </si>
  <si>
    <t>(124,479</t>
  </si>
  <si>
    <t>Loss on debt extinguishment</t>
  </si>
  <si>
    <t>(135,271</t>
  </si>
  <si>
    <t>(11,516</t>
  </si>
  <si>
    <t>(146,787</t>
  </si>
  <si>
    <t>(266</t>
  </si>
  <si>
    <t>(15</t>
  </si>
  <si>
    <t>(281</t>
  </si>
  <si>
    <t>(8,090</t>
  </si>
  <si>
    <t>(6,534</t>
  </si>
  <si>
    <t>FOR THE NINE MONTHS ENDED SEPTEMBER 30, 2012</t>
  </si>
  <si>
    <t>(2,464</t>
  </si>
  <si>
    <t>(75,461</t>
  </si>
  <si>
    <t>(412</t>
  </si>
  <si>
    <t>(75,873</t>
  </si>
  <si>
    <t>(7,864</t>
  </si>
  <si>
    <t>(2,256</t>
  </si>
  <si>
    <t>(1,153</t>
  </si>
  <si>
    <t>(123,687</t>
  </si>
  <si>
    <t>(95,801</t>
  </si>
  <si>
    <t>(41,189</t>
  </si>
  <si>
    <t>(7,803</t>
  </si>
  <si>
    <t>(144,793</t>
  </si>
  <si>
    <t>(10,059</t>
  </si>
  <si>
    <t>Less: net income attributable to noncontrolling interest</t>
  </si>
  <si>
    <t>(10,450</t>
  </si>
  <si>
    <t>CONDENSED CONSOLIDATING STATEMENTS OF COMPREHENSIVE INCOME (LOSS)</t>
  </si>
  <si>
    <t>Other comprehensive income (loss):</t>
  </si>
  <si>
    <t>Unrealized loss on interest rate swaps:</t>
  </si>
  <si>
    <t>(3,907</t>
  </si>
  <si>
    <t>Less: Reclassification of unrealized loss on interest rate swaps into operations</t>
  </si>
  <si>
    <t>(1,171</t>
  </si>
  <si>
    <t>(1,122</t>
  </si>
  <si>
    <t>(2,736</t>
  </si>
  <si>
    <t>Unrealized loss on available–for–sale securities</t>
  </si>
  <si>
    <t>(57</t>
  </si>
  <si>
    <t>Comprehensive (loss) income</t>
  </si>
  <si>
    <t>(5,875</t>
  </si>
  <si>
    <t>(29,552</t>
  </si>
  <si>
    <t>(6,147</t>
  </si>
  <si>
    <t>Comprehensive (loss) income attributable to Station Casinos LLC members</t>
  </si>
  <si>
    <t>(1,714</t>
  </si>
  <si>
    <t>(1,706</t>
  </si>
  <si>
    <t>(1,775</t>
  </si>
  <si>
    <t>(8</t>
  </si>
  <si>
    <t>Unrealized gain on available–for–sale securities</t>
  </si>
  <si>
    <t>(44,729</t>
  </si>
  <si>
    <t>Less: comprehensive loss attributable to noncontrolling interests</t>
  </si>
  <si>
    <t>Comprehensive income (loss) attributable to Station Casinos LLC members</t>
  </si>
  <si>
    <t>CONDENSED CONSOLIDATING STATEMENTS OF COMPREHENSIVE (LOSS) INCOME</t>
  </si>
  <si>
    <t>Unrealized gain on interest rate swaps:</t>
  </si>
  <si>
    <t>Unrealized gain arising during period</t>
  </si>
  <si>
    <t>(2,969</t>
  </si>
  <si>
    <t>(3,286</t>
  </si>
  <si>
    <t>Unrealized gain on interest rate swaps, net</t>
  </si>
  <si>
    <t>(6,255</t>
  </si>
  <si>
    <t>(127,419</t>
  </si>
  <si>
    <t>(114,672</t>
  </si>
  <si>
    <t>(128,975</t>
  </si>
  <si>
    <t>(5,098</t>
  </si>
  <si>
    <t>(3,628</t>
  </si>
  <si>
    <t>(1,470</t>
  </si>
  <si>
    <t>(122,217</t>
  </si>
  <si>
    <t>CONDENSED CONSOLIDATING STATEMENTS OF CASH FLOWS</t>
  </si>
  <si>
    <t>Adjustments to reconcile net (loss) income to net cash (used in) provided by operating activities:</t>
  </si>
  <si>
    <t>(Recovery of) provision for doubtful accounts</t>
  </si>
  <si>
    <t>(755</t>
  </si>
  <si>
    <t>(618</t>
  </si>
  <si>
    <t>Write–downs and other charges, net</t>
  </si>
  <si>
    <t>(Earnings) losses from subsidiaries</t>
  </si>
  <si>
    <t>(109,693</t>
  </si>
  <si>
    <t>Interest — paid in kind</t>
  </si>
  <si>
    <t>Share–based compensation</t>
  </si>
  <si>
    <t>(1,152</t>
  </si>
  <si>
    <t>(1,735</t>
  </si>
  <si>
    <t>(490</t>
  </si>
  <si>
    <t>(3,434</t>
  </si>
  <si>
    <t>(2,655</t>
  </si>
  <si>
    <t>(436</t>
  </si>
  <si>
    <t>(6,525</t>
  </si>
  <si>
    <t>(46</t>
  </si>
  <si>
    <t>(919</t>
  </si>
  <si>
    <t>(410</t>
  </si>
  <si>
    <t>(1,661</t>
  </si>
  <si>
    <t>Intercompany receivables and payables</t>
  </si>
  <si>
    <t>(400,054</t>
  </si>
  <si>
    <t>(90</t>
  </si>
  <si>
    <t>(7,782</t>
  </si>
  <si>
    <t>Net cash (used in) provided by operating activities</t>
  </si>
  <si>
    <t>(471,281</t>
  </si>
  <si>
    <t>(242</t>
  </si>
  <si>
    <t>(60,617</t>
  </si>
  <si>
    <t>(3,231</t>
  </si>
  <si>
    <t>(64,090</t>
  </si>
  <si>
    <t>Distributions from subsidiaries</t>
  </si>
  <si>
    <t>(23,626</t>
  </si>
  <si>
    <t>(2,758</t>
  </si>
  <si>
    <t>Investment in subsidiaries</t>
  </si>
  <si>
    <t>(11,028</t>
  </si>
  <si>
    <t>(6,166</t>
  </si>
  <si>
    <t>(150</t>
  </si>
  <si>
    <t>(6,313</t>
  </si>
  <si>
    <t>CONDENSED CONSOLIDATING STATEMENTS OF CASH FLOWS (Continued)</t>
  </si>
  <si>
    <t>(71,631</t>
  </si>
  <si>
    <t>(3,370</t>
  </si>
  <si>
    <t>(12,598</t>
  </si>
  <si>
    <t>(72,405</t>
  </si>
  <si>
    <t>Repayment of Propco senior notes due 2018</t>
  </si>
  <si>
    <t>(625,000</t>
  </si>
  <si>
    <t>Borrowings under credit agreement with original maturity dates greater than three months</t>
  </si>
  <si>
    <t>Payments under credit agreements with original maturity dates of three months or less, net</t>
  </si>
  <si>
    <t>(5,000</t>
  </si>
  <si>
    <t>Payments under credit agreements with original maturity dates greater than three months</t>
  </si>
  <si>
    <t>(932,769</t>
  </si>
  <si>
    <t>(573,562</t>
  </si>
  <si>
    <t>(2,057</t>
  </si>
  <si>
    <t>(1,508,388</t>
  </si>
  <si>
    <t>Distributions to members and noncontrolling interests</t>
  </si>
  <si>
    <t>(15,403</t>
  </si>
  <si>
    <t>(16,446</t>
  </si>
  <si>
    <t>(33,094</t>
  </si>
  <si>
    <t>(2,607</t>
  </si>
  <si>
    <t>(35,701</t>
  </si>
  <si>
    <t>Payments on derivative instruments with an other-than-insignificant financing element</t>
  </si>
  <si>
    <t>(4,684</t>
  </si>
  <si>
    <t>(1,509</t>
  </si>
  <si>
    <t>(6,193</t>
  </si>
  <si>
    <t>Capital contributions from members</t>
  </si>
  <si>
    <t>(1,266</t>
  </si>
  <si>
    <t>(550</t>
  </si>
  <si>
    <t>Net cash provided by (used in) financing activities</t>
  </si>
  <si>
    <t>(593,631</t>
  </si>
  <si>
    <t>(97,352</t>
  </si>
  <si>
    <t>Net increase (decrease) in cash and cash equivalents</t>
  </si>
  <si>
    <t>(34,258</t>
  </si>
  <si>
    <t>(5,378</t>
  </si>
  <si>
    <t>Cash paid for interest</t>
  </si>
  <si>
    <t>Non-cash investing and financing activities:</t>
  </si>
  <si>
    <t>Capital expenditures incurred but not yet paid</t>
  </si>
  <si>
    <t>Issuance of note payable with option by Fertitta Interactive in exchange for redemption of noncontrolling interest</t>
  </si>
  <si>
    <t>Net income</t>
  </si>
  <si>
    <t>Adjustments to reconcile net income to net cash provided by operating activities:</t>
  </si>
  <si>
    <t>(5</t>
  </si>
  <si>
    <t>(7</t>
  </si>
  <si>
    <t>Earnings from subsidiaries</t>
  </si>
  <si>
    <t>(124,840</t>
  </si>
  <si>
    <t>(1,302</t>
  </si>
  <si>
    <t>(102,816</t>
  </si>
  <si>
    <t>(259</t>
  </si>
  <si>
    <t>(2,244</t>
  </si>
  <si>
    <t>(2,368</t>
  </si>
  <si>
    <t>(115</t>
  </si>
  <si>
    <t>(416</t>
  </si>
  <si>
    <t>(871</t>
  </si>
  <si>
    <t>(117,837</t>
  </si>
  <si>
    <t>Net cash provided by operating activities</t>
  </si>
  <si>
    <t>(1,389</t>
  </si>
  <si>
    <t>(44,608</t>
  </si>
  <si>
    <t>(1,303</t>
  </si>
  <si>
    <t>(47,300</t>
  </si>
  <si>
    <t>Acquisition of Fertitta Interactive</t>
  </si>
  <si>
    <t>(48,971</t>
  </si>
  <si>
    <t>(19,523</t>
  </si>
  <si>
    <t>(83</t>
  </si>
  <si>
    <t>(4,663</t>
  </si>
  <si>
    <t>(9</t>
  </si>
  <si>
    <t>(4,755</t>
  </si>
  <si>
    <t>(943</t>
  </si>
  <si>
    <t>Payments under credit agreements with original maturities of three months or less, net</t>
  </si>
  <si>
    <t>(8,400</t>
  </si>
  <si>
    <t>(7,800</t>
  </si>
  <si>
    <t>(16,200</t>
  </si>
  <si>
    <t>(105,477</t>
  </si>
  <si>
    <t>(687,813</t>
  </si>
  <si>
    <t>(1,214</t>
  </si>
  <si>
    <t>(794,504</t>
  </si>
  <si>
    <t>(9,880</t>
  </si>
  <si>
    <t>(9,107</t>
  </si>
  <si>
    <t>(40,626</t>
  </si>
  <si>
    <t>(16,748</t>
  </si>
  <si>
    <t>(17,510</t>
  </si>
  <si>
    <t>(712</t>
  </si>
  <si>
    <t>(15,560</t>
  </si>
  <si>
    <t>(16,272</t>
  </si>
  <si>
    <t>(1,111</t>
  </si>
  <si>
    <t>(347</t>
  </si>
  <si>
    <t>(430</t>
  </si>
  <si>
    <t>Net cash used in financing activities</t>
  </si>
  <si>
    <t>(99,807</t>
  </si>
  <si>
    <t>(187,338</t>
  </si>
  <si>
    <t>(12,833</t>
  </si>
  <si>
    <t>(251,007</t>
  </si>
  <si>
    <t>Net increase in cash and cash equivalents</t>
  </si>
  <si>
    <t>(2,420</t>
  </si>
  <si>
    <t>Cash paid for interest, net of amounts capitalized</t>
  </si>
  <si>
    <t>Basis of Presentation (Policies)</t>
  </si>
  <si>
    <t>Native American Development (Tables) (North Fork Rancheria of Mono Indians (Mono) [Member])</t>
  </si>
  <si>
    <t>North Fork Rancheria of Mono Indians (Mono) [Member]</t>
  </si>
  <si>
    <t>Schedule of Development and Management Agreements</t>
  </si>
  <si>
    <t>Long-term Debt (Tables)</t>
  </si>
  <si>
    <t>Schedule of Long-term Debt Instruments</t>
  </si>
  <si>
    <t>Schedule of Long-term Debt, Redemption Rates</t>
  </si>
  <si>
    <t>On or after March 1, 2016, the Company may redeem all or a portion of the 7.50% Senior Notes at the redemption prices (expressed as percentages of the principal amount) set forth below plus accrued and unpaid interest and additional interest to the applicable redemption date:</t>
  </si>
  <si>
    <t>Derivative Instruments (Tables)</t>
  </si>
  <si>
    <t>Derivative [Line Items]</t>
  </si>
  <si>
    <t>Schedule of Derivatives Instruments Statements of Operations and Balance Sheets, Location</t>
  </si>
  <si>
    <t>Not Designated as Hedging Instrument [Member]</t>
  </si>
  <si>
    <t>Schedule of Derivative Instruments, Gain (Loss) in Statement of Financial Performance</t>
  </si>
  <si>
    <t>Fair Value Measurements (Tables)</t>
  </si>
  <si>
    <t>Schedule of Financial Assets at Fair Value Recurring Basis and Fair Value Hierarchy</t>
  </si>
  <si>
    <t>Schedule of Long-Term Debt, Carrying Values and Estimated Fair Values</t>
  </si>
  <si>
    <t>Members' Equity (Tables)</t>
  </si>
  <si>
    <t>Schedule of Changes in Equity and Noncontrolling Interest</t>
  </si>
  <si>
    <t>Schedule of Accumulated Other Comprehensive Loss</t>
  </si>
  <si>
    <t>Asset Impairments and Write-downs and Other Charges, Net (Tables)</t>
  </si>
  <si>
    <t>Schedule of Asset Impairments and Write-downs and Other Charges, Net</t>
  </si>
  <si>
    <t>Condensed Consolidating Financial Information (Tables)</t>
  </si>
  <si>
    <t>Schedule of Condensed Balance Sheets</t>
  </si>
  <si>
    <t>Schedule of Condensed Statements of Operations</t>
  </si>
  <si>
    <t>Schedule of Condensed Statements of Comprehensive Income</t>
  </si>
  <si>
    <t>Schedule of Condensed Statements of Cash Flows</t>
  </si>
  <si>
    <t>Basis of Presentation (Details) (USD $)</t>
  </si>
  <si>
    <t>In Millions, unless otherwise specified</t>
  </si>
  <si>
    <t>Other Affiliates [Member]</t>
  </si>
  <si>
    <t>MPM Enterprises, LLC [Member]</t>
  </si>
  <si>
    <t>Intangible Assets [Member]</t>
  </si>
  <si>
    <t>Receivables [Member]</t>
  </si>
  <si>
    <t>Fertitta Interactive [Member]</t>
  </si>
  <si>
    <t>Nov. 30, 2012</t>
  </si>
  <si>
    <t>Major Hotel/Casino Properties [Member]</t>
  </si>
  <si>
    <t>Wholly Owned Properties [Member]</t>
  </si>
  <si>
    <t>Casino_Properties</t>
  </si>
  <si>
    <t>Smaller Casino Properties [Member]</t>
  </si>
  <si>
    <t>Partially Owned Properties [Member]</t>
  </si>
  <si>
    <t>Casino properties</t>
  </si>
  <si>
    <t>Ownership percentage, parent</t>
  </si>
  <si>
    <t>Ownership percentage in joint venture</t>
  </si>
  <si>
    <t>Assets consolidated from variable interest entity</t>
  </si>
  <si>
    <t>Fertitta Interactive Fertitta Interactive (Details) (Fertitta Interactive [Member], USD $)</t>
  </si>
  <si>
    <t>Jun. 24, 2013</t>
  </si>
  <si>
    <t>FertittaInteractive [Line Items]</t>
  </si>
  <si>
    <t>Advance on counterparty's share of potential revenues, net of amortization</t>
  </si>
  <si>
    <t>Future advances to online gaming counterparties</t>
  </si>
  <si>
    <t>Native American Development - Federated (Details) (USD $)</t>
  </si>
  <si>
    <t>Development and Management Agreements, Native American [Line Items]</t>
  </si>
  <si>
    <t>Land Held For Future Development [Member]</t>
  </si>
  <si>
    <t>Area of land for project</t>
  </si>
  <si>
    <t>Federated Indians of Graton Rancheria (FIGR) [Member]</t>
  </si>
  <si>
    <t>Area of Real Estate Property</t>
  </si>
  <si>
    <t>Number of slot machines</t>
  </si>
  <si>
    <t>Number of Table Games</t>
  </si>
  <si>
    <t>Development fee, value</t>
  </si>
  <si>
    <t>Development fee (percent)</t>
  </si>
  <si>
    <t>Native American development costs, effective interest rate</t>
  </si>
  <si>
    <t>Reimbursable advances for Native American Development</t>
  </si>
  <si>
    <t>Federated Indians of Graton Rancheria (FIGR) [Member] | Year 1 [Member]</t>
  </si>
  <si>
    <t>Management fee (percent)</t>
  </si>
  <si>
    <t>Federated Indians of Graton Rancheria (FIGR) [Member] | Year 2 [Member]</t>
  </si>
  <si>
    <t>Federated Indians of Graton Rancheria (FIGR) [Member] | Year 3 [Member]</t>
  </si>
  <si>
    <t>Federated Indians of Graton Rancheria (FIGR) [Member] | Year 4 [Member]</t>
  </si>
  <si>
    <t>Federated Indians of Graton Rancheria (FIGR) [Member] | Year 5 [Member]</t>
  </si>
  <si>
    <t>Federated Indians of Graton Rancheria (FIGR) [Member] | Year 6 [Member]</t>
  </si>
  <si>
    <t>Federated Indians of Graton Rancheria (FIGR) [Member] | Year 7 [Member]</t>
  </si>
  <si>
    <t>Federated Indians of Graton Rancheria (FIGR) [Member] | Poker Room [Member]</t>
  </si>
  <si>
    <t>Federated Indians of Graton Rancheria (FIGR) [Member] | Full Service Restaurants [Member]</t>
  </si>
  <si>
    <t>Number of Restaurants</t>
  </si>
  <si>
    <t>Federated Indians of Graton Rancheria (FIGR) [Member] | Fast-casual restaurants [Member]</t>
  </si>
  <si>
    <t>Federated Indians of Graton Rancheria (FIGR) [Member] | San Francisco, California [Member]</t>
  </si>
  <si>
    <t>Distance from Major City</t>
  </si>
  <si>
    <t>Native American Development - North Fork (Details) (USD $)</t>
  </si>
  <si>
    <t>Slot_Machines</t>
  </si>
  <si>
    <t>Maximum [Member]</t>
  </si>
  <si>
    <t>gaming_device</t>
  </si>
  <si>
    <t>Minimum [Member]</t>
  </si>
  <si>
    <t>Land Held for Development [Member]</t>
  </si>
  <si>
    <t>acre</t>
  </si>
  <si>
    <t>Area of land</t>
  </si>
  <si>
    <t>Estimated period to begin construction</t>
  </si>
  <si>
    <t>'36 months</t>
  </si>
  <si>
    <t>'24 months</t>
  </si>
  <si>
    <t>Estimated period after construction begins, facility is completed and open for business</t>
  </si>
  <si>
    <t>'18 months</t>
  </si>
  <si>
    <t>Successful project completion (percentage)</t>
  </si>
  <si>
    <t>Long-term Debt - Schedule of Long-term Instruments (Details) (USD $)</t>
  </si>
  <si>
    <t>Mar. 02, 2013</t>
  </si>
  <si>
    <t>Debt Instrument [Line Items]</t>
  </si>
  <si>
    <t>Long-term debt</t>
  </si>
  <si>
    <t>Senior Notes [Member]</t>
  </si>
  <si>
    <t>Debt Instrument, Interest Rate Terms</t>
  </si>
  <si>
    <t>'Fixed rate</t>
  </si>
  <si>
    <t>Unamortized discount on long-term debt</t>
  </si>
  <si>
    <t>Term Loan Facility [Member]</t>
  </si>
  <si>
    <t>Description of variable interest rate basis</t>
  </si>
  <si>
    <t>'LIBOR or base rate</t>
  </si>
  <si>
    <t>Debt Instrument, Interest Rate at Period End</t>
  </si>
  <si>
    <t>Revolving Credit Facility [Member]</t>
  </si>
  <si>
    <t>Restructured Land Loan [Member]</t>
  </si>
  <si>
    <t>Other Long-term Debt [Member]</t>
  </si>
  <si>
    <t>Long-term Debt, weighted average interest rate</t>
  </si>
  <si>
    <t>Propco [Member] | Senior Notes [Member]</t>
  </si>
  <si>
    <t>'Increasing fixed rate</t>
  </si>
  <si>
    <t>Fixed interest rate percentage</t>
  </si>
  <si>
    <t>Propco [Member] | Tranche B-1 [Member]</t>
  </si>
  <si>
    <t>Propco [Member] | Tranche B-2 [Member]</t>
  </si>
  <si>
    <t>Propco [Member] | Revolving Credit Facility [Member]</t>
  </si>
  <si>
    <t>Opco and GVR [Member] | Joint Term Loan [Member]</t>
  </si>
  <si>
    <t>Restructured Land Loan [Member] | Term Loan Facility [Member]</t>
  </si>
  <si>
    <t>Long-term Debt - Narrative Following Schedule (Details) (USD $)</t>
  </si>
  <si>
    <t>Credit facility, maximum borrowing capacity</t>
  </si>
  <si>
    <t>Long-term debt, principal amount</t>
  </si>
  <si>
    <t>Propco [Member] | Credit Agreement [Member]</t>
  </si>
  <si>
    <t>Opco [Member] | Credit Agreement [Member]</t>
  </si>
  <si>
    <t>Long-term Debt - Tender Offer (Details) (Senior Notes [Member])</t>
  </si>
  <si>
    <t>Feb. 14, 2013</t>
  </si>
  <si>
    <t>Debt Instrument, Repurchase Price, Cash Tender Offer</t>
  </si>
  <si>
    <t>Debt Instrument, Repurchase Price, Consent Payment</t>
  </si>
  <si>
    <t>Long-term Debt - 7.50% Senior Notes (Details) (USD $)</t>
  </si>
  <si>
    <t>Debt Instrument, Redemption, Period One [Member]</t>
  </si>
  <si>
    <t>Debt Instrument, Redemption, Period Two [Member]</t>
  </si>
  <si>
    <t>Debt Instrument, Redemption, Period Three [Member]</t>
  </si>
  <si>
    <t>Debt Instrument, Redemption, Period Four [Member]</t>
  </si>
  <si>
    <t>Prior to March 1 2016 [Member]</t>
  </si>
  <si>
    <t>Change in Control [Member]</t>
  </si>
  <si>
    <t>Debt instrument, debt redemption rate, percentage of principal</t>
  </si>
  <si>
    <t>Debt Instrument, Debt Redemption Rates, Percentage of Principal</t>
  </si>
  <si>
    <t>Long-term Debt - New Credit Facility (Details) (USD $)</t>
  </si>
  <si>
    <t>0 Months Ended</t>
  </si>
  <si>
    <t>LIBOR [Member]</t>
  </si>
  <si>
    <t>Base Rate [Member]</t>
  </si>
  <si>
    <t>Leverage Ratio Above 4.50 [Member]</t>
  </si>
  <si>
    <t>Leverage Ratio Below 4.50 [Member]</t>
  </si>
  <si>
    <t>New Credit Facility [Member]</t>
  </si>
  <si>
    <t>Line of Credit Facility, Maximum Borrowing Capacity</t>
  </si>
  <si>
    <t>Line of Credit Facility, Limit on Additional Credit Facility Commitments</t>
  </si>
  <si>
    <t>Line of Credit Facility, Multiple of Pro Forma First Lien Leverage</t>
  </si>
  <si>
    <t>Basis spread on variable interest rate</t>
  </si>
  <si>
    <t>Debt instrument, minimum interest rate</t>
  </si>
  <si>
    <t>Line of Credit Facility, Unused Capacity, Commitment Fee Percentage</t>
  </si>
  <si>
    <t>Line of Credit Facility, Periodic Payment, Percent of Principal</t>
  </si>
  <si>
    <t>Line of Credit Facility, Prepayment, Percentage of Excess Cash Flow</t>
  </si>
  <si>
    <t>Ratio of Indebtedness to Net Capital</t>
  </si>
  <si>
    <t>Line of Credit Facility, Prepayment, Percentage of Other Cash Proceeds</t>
  </si>
  <si>
    <t>Interest Coverage Ratio</t>
  </si>
  <si>
    <t>Payments of Financing Costs</t>
  </si>
  <si>
    <t>Payments of Debt Issuance Costs</t>
  </si>
  <si>
    <t>Long-term Debt - Borrowing Availability (Details) (USD $)</t>
  </si>
  <si>
    <t>Credit Agreement [Member]</t>
  </si>
  <si>
    <t>Credit agreement, unused borrowing capacity</t>
  </si>
  <si>
    <t>Letters of Credit Outstanding, Amount</t>
  </si>
  <si>
    <t>Derivative Instruments (Details) (USD $)</t>
  </si>
  <si>
    <t>Interest Rate Swap [Member]</t>
  </si>
  <si>
    <t>Interest_Rate_Swaps</t>
  </si>
  <si>
    <t>Cash Flow Hedges [Member]</t>
  </si>
  <si>
    <t>Amended Interest Rate Swap [Member]</t>
  </si>
  <si>
    <t>Interest Expense, Net [Member]</t>
  </si>
  <si>
    <t>Change in Fair Value of Derivative Instruments [Member]</t>
  </si>
  <si>
    <t>Interest Rate Products [Member]</t>
  </si>
  <si>
    <t>Other Long-term Liabilities [Member]</t>
  </si>
  <si>
    <t>Designated as Hedging Instrument [Member]</t>
  </si>
  <si>
    <t>Fixed Interest Rate [Member]</t>
  </si>
  <si>
    <t>Opco [Member]</t>
  </si>
  <si>
    <t>Propco [Member]</t>
  </si>
  <si>
    <t>GVR [Member]</t>
  </si>
  <si>
    <t>Number of derivative instruments held</t>
  </si>
  <si>
    <t>Derivative, lower fixed interest rate (percentage)</t>
  </si>
  <si>
    <t>Derivative, higher fixed interest rate (percentage)</t>
  </si>
  <si>
    <t>Derivative instrument, term for variable interest rate</t>
  </si>
  <si>
    <t>'1 month</t>
  </si>
  <si>
    <t>Derivative, description of variable rate basis</t>
  </si>
  <si>
    <t>'LIBOR</t>
  </si>
  <si>
    <t>Derivative, fixed interest rate</t>
  </si>
  <si>
    <t>Fixed interest rate on debt instruments resulting from interest rate swap</t>
  </si>
  <si>
    <t>Derivative instruments, deferred losses recognized in other comprehensive income</t>
  </si>
  <si>
    <t>Notional amount of interest rate derivatives</t>
  </si>
  <si>
    <t>Long-term debt, percentage bearing fixed interest, amount</t>
  </si>
  <si>
    <t>Derivative liability, fair value</t>
  </si>
  <si>
    <t>Estimated gain (loss) expected to be reclassified from accumulated other comprehensive income to income</t>
  </si>
  <si>
    <t>Period for deferred losses on cash flow hedges to be reclassified to earnings</t>
  </si>
  <si>
    <t>'12 months</t>
  </si>
  <si>
    <t>Amount of Loss on Derivative Instruments Recognized in Income</t>
  </si>
  <si>
    <t>[1]</t>
  </si>
  <si>
    <t>Derivative liability, termination value</t>
  </si>
  <si>
    <t>During the three months ended September 30, 2013, all of the Company's interest rate swaps were designated in hedging relationships.</t>
  </si>
  <si>
    <t>Fair Value Measurements (Details) (USD $)</t>
  </si>
  <si>
    <t>Fair Value, Assets and Liabilities Measured on Recurring and Nonrecurring Basis [Line Items]</t>
  </si>
  <si>
    <t>Asset Impairment Charges</t>
  </si>
  <si>
    <t>Impairment losses related to other assets</t>
  </si>
  <si>
    <t>Long-term debt, aggregate fair value</t>
  </si>
  <si>
    <t>Long-term debt, aggregate carrying amount</t>
  </si>
  <si>
    <t>Recurring Basis [Member]</t>
  </si>
  <si>
    <t>Available-for-sale securities</t>
  </si>
  <si>
    <t>Recurring Basis [Member] | Interest Rate Swap [Member]</t>
  </si>
  <si>
    <t>Quoted Prices in Active Markets for Identical Assets (Level 1) [Member] | Recurring Basis [Member]</t>
  </si>
  <si>
    <t>Quoted Prices in Active Markets for Identical Assets (Level 1) [Member] | Recurring Basis [Member] | Interest Rate Swap [Member]</t>
  </si>
  <si>
    <t>Significant Other Observable Inputs (Level 2) [Member] | Recurring Basis [Member]</t>
  </si>
  <si>
    <t>Significant Other Observable Inputs (Level 2) [Member] | Recurring Basis [Member] | Interest Rate Swap [Member]</t>
  </si>
  <si>
    <t>Significant Unobservable Inputs (Level 3) [Member] | Recurring Basis [Member]</t>
  </si>
  <si>
    <t>Significant Unobservable Inputs (Level 3) [Member] | Recurring Basis [Member] | Interest Rate Swap [Member]</t>
  </si>
  <si>
    <t>Members' Equity - Equity (Details) (USD $)</t>
  </si>
  <si>
    <t>Total Station Casinos LLC Members' Equity (Deficit) [Member]</t>
  </si>
  <si>
    <t>Additional Paid-in Capital [Member]</t>
  </si>
  <si>
    <t>Accumulated Other Comprehensive Loss [Member]</t>
  </si>
  <si>
    <t>Accumulated Deficit [Member]</t>
  </si>
  <si>
    <t>Noncontrolling Interest [Member]</t>
  </si>
  <si>
    <t>Total Members' Equity (Deficit) [Member]</t>
  </si>
  <si>
    <t>Voting Units [Member]</t>
  </si>
  <si>
    <t>Non-Voting Units [Member]</t>
  </si>
  <si>
    <t>Increase (Decrease) in Stockholders' Equity [Roll Forward]</t>
  </si>
  <si>
    <t>Members' equity (deficit), beginning balance</t>
  </si>
  <si>
    <t>Members' equity (deficit), ending balance</t>
  </si>
  <si>
    <t>Members' Equity Members' Equity - AOCI (Details) (USD $)</t>
  </si>
  <si>
    <t>Accumulated Other Comprehensive Income (Loss) [Roll Forward]</t>
  </si>
  <si>
    <t>Accumulated other comprehensive loss, beginning balance</t>
  </si>
  <si>
    <t>Other comprehensive income before reclassifications:</t>
  </si>
  <si>
    <t>Deferred losses on interest rate swaps</t>
  </si>
  <si>
    <t>Other comprehensive income before reclasifications</t>
  </si>
  <si>
    <t>Reclassification of deferred losses on interest rate swaps into income</t>
  </si>
  <si>
    <t>Other comprehensive (loss) income for the period, net</t>
  </si>
  <si>
    <t>Accumulated other comprehensive loss, ending balance</t>
  </si>
  <si>
    <t>Unrealized Losses on Interest Rate Swaps [Member]</t>
  </si>
  <si>
    <t>Unrealized Losses on Interest Rate Swaps [Member] | Interest Rate Swap [Member]</t>
  </si>
  <si>
    <t>Unrealized Gain (Loss) on Available-for-Sale Securities [Member]</t>
  </si>
  <si>
    <t>Members' Equity Members' Equity - Noncontrolling Interest (Details) (MPM Enterprises, LLC [Member])</t>
  </si>
  <si>
    <t>Noncontrolling Interest [Line Items]</t>
  </si>
  <si>
    <t>Noncontrolling interest, ownership percentage</t>
  </si>
  <si>
    <t>Asset Impairments and Write-downs and Other Charges, Net (Details) (USD $)</t>
  </si>
  <si>
    <t>Losses on Asset Disposals and Other Nonroutine Transactions [Line Items]</t>
  </si>
  <si>
    <t>Goodwill, Acquired During Period</t>
  </si>
  <si>
    <t>Payments for Repurchase of Other Equity</t>
  </si>
  <si>
    <t>Asset impairments and write-downs and other charges [Abstract]</t>
  </si>
  <si>
    <t>Severance Costs</t>
  </si>
  <si>
    <t>Other charges, net</t>
  </si>
  <si>
    <t>Fair Value, Measurements, Nonrecurring [Member]</t>
  </si>
  <si>
    <t>Impairment of real estate</t>
  </si>
  <si>
    <t>Land</t>
  </si>
  <si>
    <t>Property, Plant, and Equipment, Fair Value Disclosure</t>
  </si>
  <si>
    <t>Commitments and Contingencies Commitments and Contingencies (Details) (Sales and Use Tax Refunds [Member], USD $)</t>
  </si>
  <si>
    <t>Sales and Use Tax Refunds [Member]</t>
  </si>
  <si>
    <t>Gain Contingencies [Line Items]</t>
  </si>
  <si>
    <t>Gain contingency, unrecorded amount</t>
  </si>
  <si>
    <t>Management Fee Revenue Management Fee Revenue (Details) (USD $)</t>
  </si>
  <si>
    <t>Management Fee Revenue [Line Items]</t>
  </si>
  <si>
    <t>Reimbursement Revenue</t>
  </si>
  <si>
    <t>Gun Lake Tribe [Member]</t>
  </si>
  <si>
    <t>Management Agreement, Term</t>
  </si>
  <si>
    <t>'7 years</t>
  </si>
  <si>
    <t>Barley's [Member]</t>
  </si>
  <si>
    <t>50% Ownership Interest [Member] | MPM Enterprises, LLC [Member]</t>
  </si>
  <si>
    <t>Noncontrolling Interest, Ownership Percentage by Parent</t>
  </si>
  <si>
    <t>Grand Rapids, MI [Member] | Gun Lake Tribe [Member]</t>
  </si>
  <si>
    <t>Kalamazoo, MI [Member] | Gun Lake Tribe [Member]</t>
  </si>
  <si>
    <t>Maximum [Member] | Gun Lake Tribe [Member]</t>
  </si>
  <si>
    <t>Number of Slot Machines</t>
  </si>
  <si>
    <t>1st Tier [Member] | Gun Lake Tribe [Member]</t>
  </si>
  <si>
    <t>Management Fees, Incentive Revenue</t>
  </si>
  <si>
    <t>Property Management Fee Shared with Parent, Percent Fee</t>
  </si>
  <si>
    <t>2nd Tier [Member] | Gun Lake Tribe [Member]</t>
  </si>
  <si>
    <t>3rd Tier [Member] | Gun Lake Tribe [Member]</t>
  </si>
  <si>
    <t>Net Income [Member] (Deprecated 2013-01-31) | Gun Lake Tribe [Member]</t>
  </si>
  <si>
    <t>MPM Enterprises, LLC [Member] | Gun Lake Tribe [Member]</t>
  </si>
  <si>
    <t>Condensed Consolidating Financial Information - Balance Sheets (Details) (USD $)</t>
  </si>
  <si>
    <t>Dec. 31, 2011</t>
  </si>
  <si>
    <t>Property and equipment, net of accumulated depreciation</t>
  </si>
  <si>
    <t>Intercompany payables (receivables)</t>
  </si>
  <si>
    <t>Retained earnings</t>
  </si>
  <si>
    <t>Parent [Member]</t>
  </si>
  <si>
    <t>Guarantor Subsidiaries [Member]</t>
  </si>
  <si>
    <t>Non-Guarantor Subsidiaries [Member]</t>
  </si>
  <si>
    <t>Eliminations [Member]</t>
  </si>
  <si>
    <t>Condensed Consolidating Financial Information - Statements of Operations (Details) (USD $)</t>
  </si>
  <si>
    <t>Operating cost and expenses:</t>
  </si>
  <si>
    <t>Development and preopening expense</t>
  </si>
  <si>
    <t>Operating income (loss):</t>
  </si>
  <si>
    <t>Losses from subsidiaries</t>
  </si>
  <si>
    <t>Gains (Losses) on Native American Development</t>
  </si>
  <si>
    <t>Net (loss) income applicable to Station Casinos LLC members</t>
  </si>
  <si>
    <t>Condensed Consolidating Financial Information - Statements of Comprehensive Income (Details) (USD $)</t>
  </si>
  <si>
    <t>Unrealized losses on interest rate swaps:</t>
  </si>
  <si>
    <t>Condensed Consolidating Financial Information - Statements of Cash Flows (Details) (USD $)</t>
  </si>
  <si>
    <t>Net cash (used in) provide by operating activities</t>
  </si>
  <si>
    <t>Payments to Acquire Interest in Subsidiaries and Affiliates</t>
  </si>
  <si>
    <t>Proceeds from Issuance of Secured Debt</t>
  </si>
  <si>
    <t>Payments under credit agreements with original maturiy dates greater than three months</t>
  </si>
  <si>
    <t>Cash Paid for Early Extinguishment of Debt</t>
  </si>
  <si>
    <t>Proceeds from Contributions from Pa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Inherit"/>
    </font>
    <font>
      <sz val="10"/>
      <color theme="1"/>
      <name val="Inherit"/>
    </font>
    <font>
      <sz val="10"/>
      <color rgb="FF000000"/>
      <name val="Inherit"/>
    </font>
    <font>
      <b/>
      <sz val="10"/>
      <color theme="1"/>
      <name val="Inherit"/>
    </font>
    <font>
      <b/>
      <i/>
      <sz val="10"/>
      <color theme="1"/>
      <name val="Inherit"/>
    </font>
    <font>
      <b/>
      <sz val="8"/>
      <color theme="1"/>
      <name val="Inherit"/>
    </font>
    <font>
      <sz val="10"/>
      <color rgb="FF000000"/>
      <name val="Times New Roman"/>
      <family val="1"/>
    </font>
    <font>
      <b/>
      <sz val="6.75"/>
      <color theme="1"/>
      <name val="Inherit"/>
    </font>
    <font>
      <sz val="9"/>
      <color theme="1"/>
      <name val="Inherit"/>
    </font>
    <font>
      <sz val="8"/>
      <color theme="1"/>
      <name val="Inherit"/>
    </font>
    <font>
      <b/>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3" fontId="0" fillId="0" borderId="0" xfId="0" applyNumberFormat="1" applyAlignment="1">
      <alignment wrapText="1"/>
    </xf>
    <xf numFmtId="10"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horizontal="left" wrapText="1"/>
    </xf>
    <xf numFmtId="0" fontId="18" fillId="0" borderId="0" xfId="0" applyFont="1" applyAlignment="1">
      <alignment wrapText="1"/>
    </xf>
    <xf numFmtId="0" fontId="24" fillId="0" borderId="10" xfId="0" applyFont="1" applyBorder="1" applyAlignment="1">
      <alignment horizontal="center"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left" vertical="top" wrapText="1" indent="2"/>
    </xf>
    <xf numFmtId="0" fontId="20" fillId="33" borderId="0" xfId="0" applyFont="1" applyFill="1" applyAlignment="1">
      <alignment wrapText="1"/>
    </xf>
    <xf numFmtId="0" fontId="20" fillId="0" borderId="0" xfId="0" applyFont="1" applyAlignment="1">
      <alignment horizontal="left" vertical="top" wrapText="1" indent="2"/>
    </xf>
    <xf numFmtId="0" fontId="18" fillId="0" borderId="0" xfId="0" applyFont="1" applyAlignment="1">
      <alignment wrapText="1"/>
    </xf>
    <xf numFmtId="0" fontId="20" fillId="33" borderId="0" xfId="0" applyFont="1" applyFill="1" applyAlignment="1">
      <alignment horizontal="left" vertical="top" wrapText="1" indent="2"/>
    </xf>
    <xf numFmtId="0" fontId="20" fillId="33" borderId="0" xfId="0" applyFont="1" applyFill="1" applyAlignment="1">
      <alignment wrapText="1"/>
    </xf>
    <xf numFmtId="0" fontId="20" fillId="0" borderId="0" xfId="0" applyFont="1" applyAlignment="1">
      <alignment horizontal="left" vertical="top" wrapText="1" indent="2"/>
    </xf>
    <xf numFmtId="0" fontId="20" fillId="0" borderId="0" xfId="0" applyFont="1" applyAlignment="1">
      <alignment vertical="top" wrapText="1"/>
    </xf>
    <xf numFmtId="0" fontId="20" fillId="33" borderId="0" xfId="0" applyFont="1" applyFill="1" applyAlignment="1">
      <alignment vertical="top" wrapText="1"/>
    </xf>
    <xf numFmtId="0" fontId="20" fillId="0" borderId="0" xfId="0" applyFont="1" applyAlignment="1">
      <alignment horizontal="left" vertical="top" wrapText="1"/>
    </xf>
    <xf numFmtId="0" fontId="0" fillId="0" borderId="0" xfId="0" applyAlignment="1">
      <alignment wrapText="1"/>
    </xf>
    <xf numFmtId="0" fontId="22"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left" wrapText="1" indent="2"/>
    </xf>
    <xf numFmtId="0" fontId="20" fillId="33" borderId="0" xfId="0" applyFont="1" applyFill="1" applyAlignment="1">
      <alignment horizontal="right" wrapText="1"/>
    </xf>
    <xf numFmtId="0" fontId="20" fillId="0" borderId="11" xfId="0" applyFont="1" applyBorder="1" applyAlignment="1">
      <alignment wrapText="1"/>
    </xf>
    <xf numFmtId="0" fontId="20" fillId="33" borderId="10" xfId="0" applyFont="1" applyFill="1" applyBorder="1" applyAlignment="1">
      <alignment horizontal="left" wrapText="1"/>
    </xf>
    <xf numFmtId="0" fontId="24" fillId="0" borderId="10" xfId="0" applyFont="1" applyBorder="1" applyAlignment="1">
      <alignment horizontal="center" wrapText="1"/>
    </xf>
    <xf numFmtId="0" fontId="20" fillId="0" borderId="0" xfId="0" applyFont="1" applyAlignment="1">
      <alignment horizontal="left" wrapText="1" indent="2"/>
    </xf>
    <xf numFmtId="0" fontId="20" fillId="0" borderId="11" xfId="0" applyFont="1" applyBorder="1" applyAlignment="1">
      <alignment horizontal="lef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33" borderId="0" xfId="0" applyFont="1" applyFill="1" applyAlignment="1">
      <alignment horizontal="left" wrapText="1" indent="2"/>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4" fillId="0" borderId="10" xfId="0" applyFont="1" applyBorder="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2"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23" fillId="0" borderId="0" xfId="0" applyFont="1" applyAlignment="1">
      <alignment horizontal="justify" wrapText="1"/>
    </xf>
    <xf numFmtId="0" fontId="22" fillId="33" borderId="0" xfId="0" applyFont="1" applyFill="1" applyAlignment="1">
      <alignment horizontal="left" wrapText="1"/>
    </xf>
    <xf numFmtId="0" fontId="24" fillId="0" borderId="0" xfId="0" applyFont="1" applyAlignment="1">
      <alignment horizontal="center" wrapText="1"/>
    </xf>
    <xf numFmtId="0" fontId="24" fillId="0" borderId="13" xfId="0" applyFont="1" applyBorder="1" applyAlignment="1">
      <alignment horizontal="center" wrapText="1"/>
    </xf>
    <xf numFmtId="0" fontId="20" fillId="33" borderId="11" xfId="0" applyFont="1" applyFill="1" applyBorder="1" applyAlignment="1">
      <alignment wrapText="1"/>
    </xf>
    <xf numFmtId="0" fontId="20"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center" wrapText="1"/>
    </xf>
    <xf numFmtId="0" fontId="27" fillId="33" borderId="0" xfId="0" applyFont="1" applyFill="1" applyAlignment="1">
      <alignment horizontal="left" wrapText="1"/>
    </xf>
    <xf numFmtId="0" fontId="27" fillId="33" borderId="0" xfId="0" applyFont="1" applyFill="1" applyAlignment="1">
      <alignment horizontal="right" wrapText="1"/>
    </xf>
    <xf numFmtId="0" fontId="27" fillId="33" borderId="11" xfId="0" applyFont="1" applyFill="1" applyBorder="1" applyAlignment="1">
      <alignment horizontal="left" wrapText="1"/>
    </xf>
    <xf numFmtId="0" fontId="27" fillId="33" borderId="11" xfId="0" applyFont="1" applyFill="1" applyBorder="1" applyAlignment="1">
      <alignment horizontal="right" wrapText="1"/>
    </xf>
    <xf numFmtId="0" fontId="27" fillId="33" borderId="0" xfId="0" applyFont="1" applyFill="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7" fillId="33" borderId="0" xfId="0" applyFont="1" applyFill="1" applyAlignment="1">
      <alignment horizontal="left" wrapText="1"/>
    </xf>
    <xf numFmtId="0" fontId="27" fillId="33" borderId="11" xfId="0" applyFont="1" applyFill="1" applyBorder="1" applyAlignment="1">
      <alignment horizontal="left" wrapText="1"/>
    </xf>
    <xf numFmtId="3" fontId="27" fillId="33" borderId="0" xfId="0" applyNumberFormat="1" applyFont="1" applyFill="1" applyAlignment="1">
      <alignment horizontal="right" wrapText="1"/>
    </xf>
    <xf numFmtId="3" fontId="27" fillId="33" borderId="11" xfId="0" applyNumberFormat="1" applyFont="1" applyFill="1" applyBorder="1" applyAlignment="1">
      <alignment horizontal="right" wrapText="1"/>
    </xf>
    <xf numFmtId="0" fontId="27" fillId="33" borderId="0" xfId="0" applyFont="1" applyFill="1" applyBorder="1" applyAlignment="1">
      <alignment horizontal="left" wrapText="1"/>
    </xf>
    <xf numFmtId="0" fontId="27" fillId="33" borderId="11" xfId="0" applyFont="1" applyFill="1" applyBorder="1" applyAlignment="1">
      <alignment horizontal="right" wrapText="1"/>
    </xf>
    <xf numFmtId="0" fontId="27" fillId="33" borderId="0" xfId="0" applyFont="1" applyFill="1" applyBorder="1" applyAlignment="1">
      <alignment horizontal="right" wrapText="1"/>
    </xf>
    <xf numFmtId="0" fontId="27" fillId="33" borderId="0" xfId="0" applyFont="1" applyFill="1" applyAlignment="1">
      <alignment horizontal="center" wrapText="1"/>
    </xf>
    <xf numFmtId="0" fontId="27" fillId="33" borderId="11" xfId="0" applyFont="1" applyFill="1" applyBorder="1" applyAlignment="1">
      <alignment horizontal="center" wrapText="1"/>
    </xf>
    <xf numFmtId="0" fontId="27" fillId="33" borderId="0" xfId="0" applyFont="1" applyFill="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center" wrapText="1"/>
    </xf>
    <xf numFmtId="0" fontId="20" fillId="33" borderId="11" xfId="0" applyFont="1" applyFill="1" applyBorder="1" applyAlignment="1">
      <alignment horizontal="right" wrapText="1"/>
    </xf>
    <xf numFmtId="0" fontId="23" fillId="0" borderId="0" xfId="0" applyFont="1" applyAlignment="1">
      <alignment horizontal="justify" wrapText="1"/>
    </xf>
    <xf numFmtId="0" fontId="24" fillId="0" borderId="11" xfId="0" applyFont="1" applyBorder="1" applyAlignment="1">
      <alignment horizontal="center" wrapText="1"/>
    </xf>
    <xf numFmtId="0" fontId="0" fillId="0" borderId="10" xfId="0"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0" borderId="14" xfId="0" applyFont="1" applyBorder="1" applyAlignment="1">
      <alignment horizontal="left" wrapText="1"/>
    </xf>
    <xf numFmtId="3" fontId="20" fillId="33" borderId="12" xfId="0" applyNumberFormat="1" applyFont="1" applyFill="1" applyBorder="1" applyAlignment="1">
      <alignment horizontal="right" wrapText="1"/>
    </xf>
    <xf numFmtId="0" fontId="20" fillId="0" borderId="12" xfId="0" applyFont="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left" wrapText="1"/>
    </xf>
    <xf numFmtId="3" fontId="20" fillId="33" borderId="11" xfId="0" applyNumberFormat="1" applyFont="1" applyFill="1" applyBorder="1" applyAlignment="1">
      <alignment horizontal="right" wrapText="1"/>
    </xf>
    <xf numFmtId="0" fontId="19" fillId="0" borderId="0" xfId="0" applyFont="1" applyAlignment="1">
      <alignment horizontal="justify" wrapText="1"/>
    </xf>
    <xf numFmtId="0" fontId="28" fillId="33" borderId="0" xfId="0" applyFont="1" applyFill="1" applyAlignment="1">
      <alignment horizontal="lef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3" fontId="20" fillId="33" borderId="0" xfId="0" applyNumberFormat="1" applyFont="1" applyFill="1" applyBorder="1" applyAlignment="1">
      <alignment horizontal="right" wrapText="1"/>
    </xf>
    <xf numFmtId="0" fontId="28" fillId="0" borderId="0" xfId="0" applyFont="1" applyAlignment="1">
      <alignment horizontal="left" wrapTex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left" wrapText="1"/>
    </xf>
    <xf numFmtId="0" fontId="27" fillId="0" borderId="0" xfId="0" applyFont="1" applyAlignment="1">
      <alignment horizontal="left" wrapText="1"/>
    </xf>
    <xf numFmtId="0" fontId="27" fillId="0" borderId="0" xfId="0" applyFont="1" applyAlignment="1">
      <alignment horizontal="left" wrapText="1" indent="1"/>
    </xf>
    <xf numFmtId="0" fontId="27" fillId="0" borderId="0" xfId="0" applyFont="1" applyAlignment="1">
      <alignment wrapText="1"/>
    </xf>
    <xf numFmtId="0" fontId="27" fillId="33" borderId="0" xfId="0" applyFont="1" applyFill="1" applyAlignment="1">
      <alignment horizontal="left" wrapText="1" indent="3"/>
    </xf>
    <xf numFmtId="0" fontId="27" fillId="0" borderId="0" xfId="0" applyFont="1" applyAlignment="1">
      <alignment horizontal="left" wrapText="1" indent="3"/>
    </xf>
    <xf numFmtId="0" fontId="27" fillId="0" borderId="0" xfId="0" applyFont="1" applyAlignment="1">
      <alignment horizontal="right" wrapText="1"/>
    </xf>
    <xf numFmtId="0" fontId="27" fillId="0" borderId="10" xfId="0" applyFont="1" applyBorder="1" applyAlignment="1">
      <alignment horizontal="right" wrapText="1"/>
    </xf>
    <xf numFmtId="0" fontId="27" fillId="0" borderId="10" xfId="0" applyFont="1" applyBorder="1" applyAlignment="1">
      <alignment horizontal="left" wrapText="1"/>
    </xf>
    <xf numFmtId="3" fontId="27" fillId="33" borderId="10" xfId="0" applyNumberFormat="1" applyFont="1" applyFill="1" applyBorder="1" applyAlignment="1">
      <alignment horizontal="right" wrapTex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3" fontId="27" fillId="0" borderId="11" xfId="0" applyNumberFormat="1" applyFont="1" applyBorder="1" applyAlignment="1">
      <alignment horizontal="right" wrapText="1"/>
    </xf>
    <xf numFmtId="3" fontId="27" fillId="0" borderId="10" xfId="0" applyNumberFormat="1" applyFont="1" applyBorder="1" applyAlignment="1">
      <alignment horizontal="right" wrapText="1"/>
    </xf>
    <xf numFmtId="0" fontId="27" fillId="0" borderId="11" xfId="0" applyFont="1" applyBorder="1" applyAlignment="1">
      <alignment horizontal="right" wrapText="1"/>
    </xf>
    <xf numFmtId="0" fontId="27" fillId="0" borderId="11" xfId="0" applyFont="1" applyBorder="1" applyAlignment="1">
      <alignment horizontal="left" wrapText="1"/>
    </xf>
    <xf numFmtId="0" fontId="27" fillId="0" borderId="12" xfId="0" applyFont="1" applyBorder="1" applyAlignment="1">
      <alignment horizontal="left" wrapText="1"/>
    </xf>
    <xf numFmtId="0" fontId="27" fillId="0" borderId="12" xfId="0" applyFont="1" applyBorder="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14" xfId="0" applyFont="1" applyBorder="1" applyAlignment="1">
      <alignment horizontal="right" wrapText="1"/>
    </xf>
    <xf numFmtId="0" fontId="20" fillId="0" borderId="14" xfId="0" applyFont="1" applyBorder="1" applyAlignment="1">
      <alignment wrapText="1"/>
    </xf>
    <xf numFmtId="3" fontId="20" fillId="0" borderId="14" xfId="0" applyNumberFormat="1" applyFont="1" applyBorder="1" applyAlignment="1">
      <alignment horizontal="right" wrapText="1"/>
    </xf>
    <xf numFmtId="0" fontId="22" fillId="0" borderId="0" xfId="0" applyFont="1" applyAlignment="1">
      <alignment horizontal="center" wrapText="1"/>
    </xf>
    <xf numFmtId="15" fontId="22" fillId="0" borderId="0" xfId="0" applyNumberFormat="1" applyFont="1" applyAlignment="1">
      <alignment horizontal="center" wrapText="1"/>
    </xf>
    <xf numFmtId="0" fontId="29" fillId="0" borderId="10" xfId="0" applyFont="1" applyBorder="1" applyAlignment="1">
      <alignment horizontal="center"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0" fillId="0" borderId="0" xfId="0" applyFont="1" applyAlignment="1">
      <alignment horizontal="left" wrapText="1" indent="3"/>
    </xf>
    <xf numFmtId="3" fontId="20" fillId="0" borderId="10" xfId="0" applyNumberFormat="1" applyFont="1" applyBorder="1" applyAlignment="1">
      <alignment horizontal="right" wrapText="1"/>
    </xf>
    <xf numFmtId="0" fontId="20" fillId="33" borderId="10" xfId="0" applyFont="1" applyFill="1" applyBorder="1" applyAlignment="1">
      <alignment horizontal="left" wrapText="1"/>
    </xf>
    <xf numFmtId="0" fontId="20" fillId="33" borderId="0" xfId="0" applyFont="1" applyFill="1" applyAlignment="1">
      <alignment horizontal="left" wrapText="1" indent="3"/>
    </xf>
    <xf numFmtId="0" fontId="20" fillId="0" borderId="0" xfId="0" applyFont="1" applyAlignment="1">
      <alignment horizontal="left" wrapText="1" indent="4"/>
    </xf>
    <xf numFmtId="0" fontId="18" fillId="0" borderId="0" xfId="0" applyFont="1" applyAlignment="1">
      <alignment horizontal="left" wrapText="1"/>
    </xf>
    <xf numFmtId="0" fontId="18" fillId="0" borderId="0" xfId="0" applyFont="1" applyAlignment="1">
      <alignment horizontal="center" wrapText="1"/>
    </xf>
    <xf numFmtId="8"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tabSelected="1" workbookViewId="0">
      <selection sqref="A1:A3"/>
    </sheetView>
  </sheetViews>
  <sheetFormatPr defaultRowHeight="15"/>
  <cols>
    <col min="1" max="1" width="36.5703125" bestFit="1" customWidth="1"/>
    <col min="2" max="2" width="21" bestFit="1" customWidth="1"/>
    <col min="3" max="3" width="12" bestFit="1" customWidth="1"/>
    <col min="4" max="4" width="16" bestFit="1" customWidth="1"/>
  </cols>
  <sheetData>
    <row r="1" spans="1:4">
      <c r="A1" s="5" t="s">
        <v>0</v>
      </c>
      <c r="B1" s="1" t="s">
        <v>1</v>
      </c>
      <c r="C1" s="5"/>
      <c r="D1" s="5"/>
    </row>
    <row r="2" spans="1:4">
      <c r="A2" s="5"/>
      <c r="B2" s="5" t="s">
        <v>2</v>
      </c>
      <c r="C2" s="1" t="s">
        <v>3</v>
      </c>
      <c r="D2" s="1" t="s">
        <v>3</v>
      </c>
    </row>
    <row r="3" spans="1:4">
      <c r="A3" s="5"/>
      <c r="B3" s="5"/>
      <c r="C3" s="1" t="s">
        <v>4</v>
      </c>
      <c r="D3" s="1" t="s">
        <v>5</v>
      </c>
    </row>
    <row r="4" spans="1:4">
      <c r="A4" s="2" t="s">
        <v>6</v>
      </c>
      <c r="B4" s="3" t="s">
        <v>7</v>
      </c>
      <c r="C4" s="3" t="s">
        <v>8</v>
      </c>
      <c r="D4" s="3" t="s">
        <v>8</v>
      </c>
    </row>
    <row r="5" spans="1:4">
      <c r="A5" s="2" t="s">
        <v>9</v>
      </c>
      <c r="B5" s="3" t="s">
        <v>10</v>
      </c>
      <c r="C5" s="3" t="s">
        <v>8</v>
      </c>
      <c r="D5" s="3" t="s">
        <v>8</v>
      </c>
    </row>
    <row r="6" spans="1:4">
      <c r="A6" s="2" t="s">
        <v>11</v>
      </c>
      <c r="B6" s="3" t="s">
        <v>12</v>
      </c>
      <c r="C6" s="3" t="s">
        <v>8</v>
      </c>
      <c r="D6" s="3" t="s">
        <v>8</v>
      </c>
    </row>
    <row r="7" spans="1:4">
      <c r="A7" s="2" t="s">
        <v>13</v>
      </c>
      <c r="B7" s="4">
        <v>41547</v>
      </c>
      <c r="C7" s="3" t="s">
        <v>8</v>
      </c>
      <c r="D7" s="3" t="s">
        <v>8</v>
      </c>
    </row>
    <row r="8" spans="1:4">
      <c r="A8" s="2" t="s">
        <v>14</v>
      </c>
      <c r="B8" s="3" t="s">
        <v>15</v>
      </c>
      <c r="C8" s="3" t="s">
        <v>8</v>
      </c>
      <c r="D8" s="3" t="s">
        <v>8</v>
      </c>
    </row>
    <row r="9" spans="1:4">
      <c r="A9" s="2" t="s">
        <v>16</v>
      </c>
      <c r="B9" s="3" t="s">
        <v>17</v>
      </c>
      <c r="C9" s="3" t="s">
        <v>8</v>
      </c>
      <c r="D9" s="3" t="s">
        <v>8</v>
      </c>
    </row>
    <row r="10" spans="1:4">
      <c r="A10" s="2" t="s">
        <v>18</v>
      </c>
      <c r="B10" s="3" t="s">
        <v>19</v>
      </c>
      <c r="C10" s="3" t="s">
        <v>8</v>
      </c>
      <c r="D10" s="3" t="s">
        <v>8</v>
      </c>
    </row>
    <row r="11" spans="1:4" ht="30">
      <c r="A11" s="2" t="s">
        <v>20</v>
      </c>
      <c r="B11" s="3" t="s">
        <v>8</v>
      </c>
      <c r="C11" s="3">
        <v>100</v>
      </c>
      <c r="D11" s="3">
        <v>100</v>
      </c>
    </row>
    <row r="12" spans="1:4">
      <c r="A12" s="2" t="s">
        <v>21</v>
      </c>
      <c r="B12" s="3" t="s">
        <v>22</v>
      </c>
      <c r="C12" s="3" t="s">
        <v>8</v>
      </c>
      <c r="D12" s="3" t="s">
        <v>8</v>
      </c>
    </row>
    <row r="13" spans="1:4">
      <c r="A13" s="2" t="s">
        <v>23</v>
      </c>
      <c r="B13" s="3" t="s">
        <v>24</v>
      </c>
      <c r="C13" s="3" t="s">
        <v>8</v>
      </c>
      <c r="D13" s="3" t="s">
        <v>8</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2.5703125" bestFit="1" customWidth="1"/>
    <col min="2" max="3" width="36.5703125" bestFit="1" customWidth="1"/>
  </cols>
  <sheetData>
    <row r="1" spans="1:3" ht="15" customHeight="1">
      <c r="A1" s="5" t="s">
        <v>185</v>
      </c>
      <c r="B1" s="5" t="s">
        <v>1</v>
      </c>
      <c r="C1" s="5"/>
    </row>
    <row r="2" spans="1:3" ht="15" customHeight="1">
      <c r="A2" s="5"/>
      <c r="B2" s="5" t="s">
        <v>2</v>
      </c>
      <c r="C2" s="5"/>
    </row>
    <row r="3" spans="1:3" ht="15" customHeight="1">
      <c r="A3" s="6" t="s">
        <v>186</v>
      </c>
      <c r="B3" s="34" t="s">
        <v>8</v>
      </c>
      <c r="C3" s="34"/>
    </row>
    <row r="4" spans="1:3" ht="15" customHeight="1">
      <c r="A4" s="17" t="s">
        <v>185</v>
      </c>
      <c r="B4" s="34" t="s">
        <v>8</v>
      </c>
      <c r="C4" s="34"/>
    </row>
    <row r="5" spans="1:3">
      <c r="A5" s="17"/>
      <c r="B5" s="35" t="s">
        <v>187</v>
      </c>
      <c r="C5" s="35"/>
    </row>
    <row r="6" spans="1:3">
      <c r="A6" s="17"/>
      <c r="B6" s="34"/>
      <c r="C6" s="34"/>
    </row>
    <row r="7" spans="1:3" ht="76.5" customHeight="1">
      <c r="A7" s="17"/>
      <c r="B7" s="36" t="s">
        <v>188</v>
      </c>
      <c r="C7" s="36"/>
    </row>
    <row r="8" spans="1:3">
      <c r="A8" s="17"/>
      <c r="B8" s="34"/>
      <c r="C8" s="34"/>
    </row>
    <row r="9" spans="1:3">
      <c r="A9" s="17"/>
      <c r="B9" s="37" t="s">
        <v>189</v>
      </c>
      <c r="C9" s="37"/>
    </row>
    <row r="10" spans="1:3">
      <c r="A10" s="17"/>
      <c r="B10" s="34"/>
      <c r="C10" s="34"/>
    </row>
    <row r="11" spans="1:3" ht="153" customHeight="1">
      <c r="A11" s="17"/>
      <c r="B11" s="36" t="s">
        <v>190</v>
      </c>
      <c r="C11" s="36"/>
    </row>
    <row r="12" spans="1:3" ht="165.75" customHeight="1">
      <c r="A12" s="17"/>
      <c r="B12" s="36" t="s">
        <v>191</v>
      </c>
      <c r="C12" s="36"/>
    </row>
    <row r="13" spans="1:3" ht="229.5" customHeight="1">
      <c r="A13" s="17"/>
      <c r="B13" s="38" t="s">
        <v>192</v>
      </c>
      <c r="C13" s="38"/>
    </row>
    <row r="14" spans="1:3">
      <c r="A14" s="17"/>
      <c r="B14" s="34"/>
      <c r="C14" s="34"/>
    </row>
    <row r="15" spans="1:3">
      <c r="A15" s="17"/>
      <c r="B15" s="37" t="s">
        <v>193</v>
      </c>
      <c r="C15" s="37"/>
    </row>
    <row r="16" spans="1:3" ht="63.75" customHeight="1">
      <c r="A16" s="17"/>
      <c r="B16" s="36" t="s">
        <v>194</v>
      </c>
      <c r="C16" s="36"/>
    </row>
    <row r="17" spans="1:3" ht="38.25" customHeight="1">
      <c r="A17" s="17"/>
      <c r="B17" s="36" t="s">
        <v>195</v>
      </c>
      <c r="C17" s="36"/>
    </row>
    <row r="18" spans="1:3">
      <c r="A18" s="17"/>
      <c r="B18" s="27"/>
      <c r="C18" s="27"/>
    </row>
    <row r="19" spans="1:3">
      <c r="A19" s="17"/>
      <c r="B19" s="19"/>
      <c r="C19" s="19"/>
    </row>
    <row r="20" spans="1:3" ht="15.75" thickBot="1">
      <c r="A20" s="17"/>
      <c r="B20" s="16"/>
      <c r="C20" s="20" t="s">
        <v>196</v>
      </c>
    </row>
    <row r="21" spans="1:3" ht="25.5">
      <c r="A21" s="17"/>
      <c r="B21" s="21" t="s">
        <v>197</v>
      </c>
      <c r="C21" s="21" t="s">
        <v>198</v>
      </c>
    </row>
    <row r="22" spans="1:3" ht="63.75">
      <c r="A22" s="17"/>
      <c r="B22" s="22" t="s">
        <v>199</v>
      </c>
      <c r="C22" s="22" t="s">
        <v>200</v>
      </c>
    </row>
    <row r="23" spans="1:3" ht="51.75">
      <c r="A23" s="17"/>
      <c r="B23" s="21" t="s">
        <v>201</v>
      </c>
      <c r="C23" s="23" t="s">
        <v>202</v>
      </c>
    </row>
    <row r="24" spans="1:3" ht="25.5">
      <c r="A24" s="17"/>
      <c r="B24" s="22" t="s">
        <v>203</v>
      </c>
      <c r="C24" s="16"/>
    </row>
    <row r="25" spans="1:3" ht="214.5" customHeight="1">
      <c r="A25" s="17"/>
      <c r="B25" s="28" t="s">
        <v>204</v>
      </c>
      <c r="C25" s="29" t="s">
        <v>205</v>
      </c>
    </row>
    <row r="26" spans="1:3">
      <c r="A26" s="17"/>
      <c r="B26" s="28"/>
      <c r="C26" s="29"/>
    </row>
    <row r="27" spans="1:3" ht="36" customHeight="1">
      <c r="A27" s="17"/>
      <c r="B27" s="30" t="s">
        <v>206</v>
      </c>
      <c r="C27" s="31" t="s">
        <v>207</v>
      </c>
    </row>
    <row r="28" spans="1:3">
      <c r="A28" s="17"/>
      <c r="B28" s="30"/>
      <c r="C28" s="31"/>
    </row>
    <row r="29" spans="1:3" ht="77.25">
      <c r="A29" s="17"/>
      <c r="B29" s="24" t="s">
        <v>208</v>
      </c>
      <c r="C29" s="23" t="s">
        <v>209</v>
      </c>
    </row>
    <row r="30" spans="1:3" ht="25.5">
      <c r="A30" s="17"/>
      <c r="B30" s="26" t="s">
        <v>210</v>
      </c>
      <c r="C30" s="22" t="s">
        <v>211</v>
      </c>
    </row>
    <row r="31" spans="1:3" ht="125.25" customHeight="1">
      <c r="A31" s="17"/>
      <c r="B31" s="28" t="s">
        <v>212</v>
      </c>
      <c r="C31" s="29" t="s">
        <v>213</v>
      </c>
    </row>
    <row r="32" spans="1:3">
      <c r="A32" s="17"/>
      <c r="B32" s="28"/>
      <c r="C32" s="29"/>
    </row>
    <row r="33" spans="1:3">
      <c r="A33" s="17"/>
      <c r="B33" s="22" t="s">
        <v>214</v>
      </c>
      <c r="C33" s="16"/>
    </row>
    <row r="34" spans="1:3" ht="61.5" customHeight="1">
      <c r="A34" s="17"/>
      <c r="B34" s="28" t="s">
        <v>215</v>
      </c>
      <c r="C34" s="32" t="s">
        <v>216</v>
      </c>
    </row>
    <row r="35" spans="1:3">
      <c r="A35" s="17"/>
      <c r="B35" s="28"/>
      <c r="C35" s="32"/>
    </row>
    <row r="36" spans="1:3" ht="36" customHeight="1">
      <c r="A36" s="17"/>
      <c r="B36" s="30" t="s">
        <v>217</v>
      </c>
      <c r="C36" s="33" t="s">
        <v>218</v>
      </c>
    </row>
    <row r="37" spans="1:3">
      <c r="A37" s="17"/>
      <c r="B37" s="30"/>
      <c r="C37" s="33"/>
    </row>
    <row r="38" spans="1:3" ht="89.25">
      <c r="A38" s="17"/>
      <c r="B38" s="21" t="s">
        <v>219</v>
      </c>
      <c r="C38" s="21" t="s">
        <v>220</v>
      </c>
    </row>
    <row r="39" spans="1:3" ht="140.25" customHeight="1">
      <c r="A39" s="17"/>
      <c r="B39" s="36" t="s">
        <v>221</v>
      </c>
      <c r="C39" s="36"/>
    </row>
    <row r="40" spans="1:3" ht="76.5" customHeight="1">
      <c r="A40" s="17"/>
      <c r="B40" s="36" t="s">
        <v>222</v>
      </c>
      <c r="C40" s="36"/>
    </row>
    <row r="41" spans="1:3" ht="153" customHeight="1">
      <c r="A41" s="17"/>
      <c r="B41" s="36" t="s">
        <v>223</v>
      </c>
      <c r="C41" s="36"/>
    </row>
  </sheetData>
  <mergeCells count="33">
    <mergeCell ref="B17:C17"/>
    <mergeCell ref="B39:C39"/>
    <mergeCell ref="B40:C40"/>
    <mergeCell ref="B41:C41"/>
    <mergeCell ref="B11:C11"/>
    <mergeCell ref="B12:C12"/>
    <mergeCell ref="B13:C13"/>
    <mergeCell ref="B14:C14"/>
    <mergeCell ref="B15:C15"/>
    <mergeCell ref="B16:C16"/>
    <mergeCell ref="B5:C5"/>
    <mergeCell ref="B6:C6"/>
    <mergeCell ref="B7:C7"/>
    <mergeCell ref="B8:C8"/>
    <mergeCell ref="B9:C9"/>
    <mergeCell ref="B10:C10"/>
    <mergeCell ref="B34:B35"/>
    <mergeCell ref="C34:C35"/>
    <mergeCell ref="B36:B37"/>
    <mergeCell ref="C36:C37"/>
    <mergeCell ref="A1:A2"/>
    <mergeCell ref="B1:C1"/>
    <mergeCell ref="B2:C2"/>
    <mergeCell ref="B3:C3"/>
    <mergeCell ref="A4:A41"/>
    <mergeCell ref="B4:C4"/>
    <mergeCell ref="B18:C18"/>
    <mergeCell ref="B25:B26"/>
    <mergeCell ref="C25:C26"/>
    <mergeCell ref="B27:B28"/>
    <mergeCell ref="C27:C28"/>
    <mergeCell ref="B31:B32"/>
    <mergeCell ref="C31:C3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cols>
    <col min="1" max="1" width="24.42578125" bestFit="1" customWidth="1"/>
    <col min="2" max="2" width="36.5703125" bestFit="1" customWidth="1"/>
    <col min="3" max="3" width="6" customWidth="1"/>
    <col min="4" max="4" width="28.28515625" customWidth="1"/>
    <col min="5" max="5" width="8.28515625" customWidth="1"/>
    <col min="6" max="6" width="28.28515625" customWidth="1"/>
    <col min="7" max="7" width="6" customWidth="1"/>
    <col min="8" max="8" width="28.28515625" customWidth="1"/>
    <col min="9" max="9" width="4.7109375" customWidth="1"/>
  </cols>
  <sheetData>
    <row r="1" spans="1:9" ht="15" customHeight="1">
      <c r="A1" s="5" t="s">
        <v>224</v>
      </c>
      <c r="B1" s="5" t="s">
        <v>1</v>
      </c>
      <c r="C1" s="5"/>
      <c r="D1" s="5"/>
      <c r="E1" s="5"/>
      <c r="F1" s="5"/>
      <c r="G1" s="5"/>
      <c r="H1" s="5"/>
      <c r="I1" s="5"/>
    </row>
    <row r="2" spans="1:9" ht="15" customHeight="1">
      <c r="A2" s="5"/>
      <c r="B2" s="5" t="s">
        <v>2</v>
      </c>
      <c r="C2" s="5"/>
      <c r="D2" s="5"/>
      <c r="E2" s="5"/>
      <c r="F2" s="5"/>
      <c r="G2" s="5"/>
      <c r="H2" s="5"/>
      <c r="I2" s="5"/>
    </row>
    <row r="3" spans="1:9" ht="15" customHeight="1">
      <c r="A3" s="6" t="s">
        <v>225</v>
      </c>
      <c r="B3" s="34" t="s">
        <v>8</v>
      </c>
      <c r="C3" s="34"/>
      <c r="D3" s="34"/>
      <c r="E3" s="34"/>
      <c r="F3" s="34"/>
      <c r="G3" s="34"/>
      <c r="H3" s="34"/>
      <c r="I3" s="34"/>
    </row>
    <row r="4" spans="1:9" ht="15" customHeight="1">
      <c r="A4" s="17" t="s">
        <v>224</v>
      </c>
      <c r="B4" s="34" t="s">
        <v>8</v>
      </c>
      <c r="C4" s="34"/>
      <c r="D4" s="34"/>
      <c r="E4" s="34"/>
      <c r="F4" s="34"/>
      <c r="G4" s="34"/>
      <c r="H4" s="34"/>
      <c r="I4" s="34"/>
    </row>
    <row r="5" spans="1:9">
      <c r="A5" s="17"/>
      <c r="B5" s="66" t="s">
        <v>226</v>
      </c>
      <c r="C5" s="66"/>
      <c r="D5" s="66"/>
      <c r="E5" s="66"/>
      <c r="F5" s="66"/>
      <c r="G5" s="66"/>
      <c r="H5" s="66"/>
      <c r="I5" s="66"/>
    </row>
    <row r="6" spans="1:9">
      <c r="A6" s="17"/>
      <c r="B6" s="67" t="s">
        <v>227</v>
      </c>
      <c r="C6" s="67"/>
      <c r="D6" s="67"/>
      <c r="E6" s="67"/>
      <c r="F6" s="67"/>
      <c r="G6" s="67"/>
      <c r="H6" s="67"/>
      <c r="I6" s="67"/>
    </row>
    <row r="7" spans="1:9">
      <c r="A7" s="17"/>
      <c r="B7" s="27"/>
      <c r="C7" s="27"/>
      <c r="D7" s="27"/>
      <c r="E7" s="27"/>
      <c r="F7" s="27"/>
      <c r="G7" s="27"/>
      <c r="H7" s="27"/>
      <c r="I7" s="27"/>
    </row>
    <row r="8" spans="1:9">
      <c r="A8" s="17"/>
      <c r="B8" s="19"/>
      <c r="C8" s="19"/>
      <c r="D8" s="19"/>
      <c r="E8" s="19"/>
      <c r="F8" s="19"/>
      <c r="G8" s="19"/>
      <c r="H8" s="19"/>
      <c r="I8" s="19"/>
    </row>
    <row r="9" spans="1:9" ht="15.75" thickBot="1">
      <c r="A9" s="17"/>
      <c r="B9" s="16"/>
      <c r="C9" s="44" t="s">
        <v>228</v>
      </c>
      <c r="D9" s="44"/>
      <c r="E9" s="44"/>
      <c r="F9" s="16"/>
      <c r="G9" s="44" t="s">
        <v>229</v>
      </c>
      <c r="H9" s="44"/>
      <c r="I9" s="44"/>
    </row>
    <row r="10" spans="1:9" ht="36" customHeight="1">
      <c r="A10" s="17"/>
      <c r="B10" s="45" t="s">
        <v>230</v>
      </c>
      <c r="C10" s="46" t="s">
        <v>231</v>
      </c>
      <c r="D10" s="48">
        <v>1563672</v>
      </c>
      <c r="E10" s="49"/>
      <c r="F10" s="38"/>
      <c r="G10" s="46" t="s">
        <v>231</v>
      </c>
      <c r="H10" s="51" t="s">
        <v>232</v>
      </c>
      <c r="I10" s="49"/>
    </row>
    <row r="11" spans="1:9">
      <c r="A11" s="17"/>
      <c r="B11" s="45"/>
      <c r="C11" s="36"/>
      <c r="D11" s="47"/>
      <c r="E11" s="38"/>
      <c r="F11" s="38"/>
      <c r="G11" s="36"/>
      <c r="H11" s="50"/>
      <c r="I11" s="38"/>
    </row>
    <row r="12" spans="1:9" ht="23.25" customHeight="1">
      <c r="A12" s="17"/>
      <c r="B12" s="52" t="s">
        <v>233</v>
      </c>
      <c r="C12" s="53" t="s">
        <v>232</v>
      </c>
      <c r="D12" s="53"/>
      <c r="E12" s="29"/>
      <c r="F12" s="29"/>
      <c r="G12" s="53" t="s">
        <v>232</v>
      </c>
      <c r="H12" s="53"/>
      <c r="I12" s="29"/>
    </row>
    <row r="13" spans="1:9">
      <c r="A13" s="17"/>
      <c r="B13" s="52"/>
      <c r="C13" s="53"/>
      <c r="D13" s="53"/>
      <c r="E13" s="29"/>
      <c r="F13" s="29"/>
      <c r="G13" s="53"/>
      <c r="H13" s="53"/>
      <c r="I13" s="29"/>
    </row>
    <row r="14" spans="1:9">
      <c r="A14" s="17"/>
      <c r="B14" s="45" t="s">
        <v>234</v>
      </c>
      <c r="C14" s="47">
        <v>493888</v>
      </c>
      <c r="D14" s="47"/>
      <c r="E14" s="38"/>
      <c r="F14" s="38"/>
      <c r="G14" s="50" t="s">
        <v>232</v>
      </c>
      <c r="H14" s="50"/>
      <c r="I14" s="38"/>
    </row>
    <row r="15" spans="1:9">
      <c r="A15" s="17"/>
      <c r="B15" s="45"/>
      <c r="C15" s="47"/>
      <c r="D15" s="47"/>
      <c r="E15" s="38"/>
      <c r="F15" s="38"/>
      <c r="G15" s="50"/>
      <c r="H15" s="50"/>
      <c r="I15" s="38"/>
    </row>
    <row r="16" spans="1:9" ht="48.75" customHeight="1">
      <c r="A16" s="17"/>
      <c r="B16" s="52" t="s">
        <v>235</v>
      </c>
      <c r="C16" s="53" t="s">
        <v>232</v>
      </c>
      <c r="D16" s="53"/>
      <c r="E16" s="29"/>
      <c r="F16" s="29"/>
      <c r="G16" s="54">
        <v>125883</v>
      </c>
      <c r="H16" s="54"/>
      <c r="I16" s="29"/>
    </row>
    <row r="17" spans="1:9">
      <c r="A17" s="17"/>
      <c r="B17" s="52"/>
      <c r="C17" s="53"/>
      <c r="D17" s="53"/>
      <c r="E17" s="29"/>
      <c r="F17" s="29"/>
      <c r="G17" s="54"/>
      <c r="H17" s="54"/>
      <c r="I17" s="29"/>
    </row>
    <row r="18" spans="1:9" ht="48.75" customHeight="1">
      <c r="A18" s="17"/>
      <c r="B18" s="45" t="s">
        <v>236</v>
      </c>
      <c r="C18" s="50" t="s">
        <v>232</v>
      </c>
      <c r="D18" s="50"/>
      <c r="E18" s="38"/>
      <c r="F18" s="38"/>
      <c r="G18" s="47">
        <v>663564</v>
      </c>
      <c r="H18" s="47"/>
      <c r="I18" s="38"/>
    </row>
    <row r="19" spans="1:9">
      <c r="A19" s="17"/>
      <c r="B19" s="45"/>
      <c r="C19" s="50"/>
      <c r="D19" s="50"/>
      <c r="E19" s="38"/>
      <c r="F19" s="38"/>
      <c r="G19" s="47"/>
      <c r="H19" s="47"/>
      <c r="I19" s="38"/>
    </row>
    <row r="20" spans="1:9" ht="36" customHeight="1">
      <c r="A20" s="17"/>
      <c r="B20" s="52" t="s">
        <v>237</v>
      </c>
      <c r="C20" s="53" t="s">
        <v>232</v>
      </c>
      <c r="D20" s="53"/>
      <c r="E20" s="29"/>
      <c r="F20" s="29"/>
      <c r="G20" s="54">
        <v>527903</v>
      </c>
      <c r="H20" s="54"/>
      <c r="I20" s="29"/>
    </row>
    <row r="21" spans="1:9">
      <c r="A21" s="17"/>
      <c r="B21" s="52"/>
      <c r="C21" s="53"/>
      <c r="D21" s="53"/>
      <c r="E21" s="29"/>
      <c r="F21" s="29"/>
      <c r="G21" s="54"/>
      <c r="H21" s="54"/>
      <c r="I21" s="29"/>
    </row>
    <row r="22" spans="1:9" ht="36" customHeight="1">
      <c r="A22" s="17"/>
      <c r="B22" s="45" t="s">
        <v>238</v>
      </c>
      <c r="C22" s="50" t="s">
        <v>232</v>
      </c>
      <c r="D22" s="50"/>
      <c r="E22" s="38"/>
      <c r="F22" s="38"/>
      <c r="G22" s="47">
        <v>47727</v>
      </c>
      <c r="H22" s="47"/>
      <c r="I22" s="38"/>
    </row>
    <row r="23" spans="1:9">
      <c r="A23" s="17"/>
      <c r="B23" s="45"/>
      <c r="C23" s="50"/>
      <c r="D23" s="50"/>
      <c r="E23" s="38"/>
      <c r="F23" s="38"/>
      <c r="G23" s="47"/>
      <c r="H23" s="47"/>
      <c r="I23" s="38"/>
    </row>
    <row r="24" spans="1:9" ht="48.75" customHeight="1">
      <c r="A24" s="17"/>
      <c r="B24" s="52" t="s">
        <v>239</v>
      </c>
      <c r="C24" s="53" t="s">
        <v>232</v>
      </c>
      <c r="D24" s="53"/>
      <c r="E24" s="29"/>
      <c r="F24" s="29"/>
      <c r="G24" s="54">
        <v>569438</v>
      </c>
      <c r="H24" s="54"/>
      <c r="I24" s="29"/>
    </row>
    <row r="25" spans="1:9">
      <c r="A25" s="17"/>
      <c r="B25" s="52"/>
      <c r="C25" s="53"/>
      <c r="D25" s="53"/>
      <c r="E25" s="29"/>
      <c r="F25" s="29"/>
      <c r="G25" s="54"/>
      <c r="H25" s="54"/>
      <c r="I25" s="29"/>
    </row>
    <row r="26" spans="1:9" ht="74.25" customHeight="1">
      <c r="A26" s="17"/>
      <c r="B26" s="45" t="s">
        <v>240</v>
      </c>
      <c r="C26" s="47">
        <v>98628</v>
      </c>
      <c r="D26" s="47"/>
      <c r="E26" s="38"/>
      <c r="F26" s="38"/>
      <c r="G26" s="47">
        <v>94943</v>
      </c>
      <c r="H26" s="47"/>
      <c r="I26" s="38"/>
    </row>
    <row r="27" spans="1:9">
      <c r="A27" s="17"/>
      <c r="B27" s="45"/>
      <c r="C27" s="47"/>
      <c r="D27" s="47"/>
      <c r="E27" s="38"/>
      <c r="F27" s="38"/>
      <c r="G27" s="47"/>
      <c r="H27" s="47"/>
      <c r="I27" s="38"/>
    </row>
    <row r="28" spans="1:9" ht="48" customHeight="1">
      <c r="A28" s="17"/>
      <c r="B28" s="52" t="s">
        <v>241</v>
      </c>
      <c r="C28" s="54">
        <v>43628</v>
      </c>
      <c r="D28" s="54"/>
      <c r="E28" s="29"/>
      <c r="F28" s="29"/>
      <c r="G28" s="54">
        <v>44143</v>
      </c>
      <c r="H28" s="54"/>
      <c r="I28" s="29"/>
    </row>
    <row r="29" spans="1:9" ht="15.75" thickBot="1">
      <c r="A29" s="17"/>
      <c r="B29" s="52"/>
      <c r="C29" s="55"/>
      <c r="D29" s="55"/>
      <c r="E29" s="56"/>
      <c r="F29" s="29"/>
      <c r="G29" s="55"/>
      <c r="H29" s="55"/>
      <c r="I29" s="56"/>
    </row>
    <row r="30" spans="1:9">
      <c r="A30" s="17"/>
      <c r="B30" s="45" t="s">
        <v>242</v>
      </c>
      <c r="C30" s="48">
        <v>2199816</v>
      </c>
      <c r="D30" s="48"/>
      <c r="E30" s="49"/>
      <c r="F30" s="38"/>
      <c r="G30" s="48">
        <v>2073601</v>
      </c>
      <c r="H30" s="48"/>
      <c r="I30" s="49"/>
    </row>
    <row r="31" spans="1:9">
      <c r="A31" s="17"/>
      <c r="B31" s="45"/>
      <c r="C31" s="57"/>
      <c r="D31" s="57"/>
      <c r="E31" s="58"/>
      <c r="F31" s="38"/>
      <c r="G31" s="47"/>
      <c r="H31" s="47"/>
      <c r="I31" s="38"/>
    </row>
    <row r="32" spans="1:9" ht="15.75" thickBot="1">
      <c r="A32" s="17"/>
      <c r="B32" s="40" t="s">
        <v>48</v>
      </c>
      <c r="C32" s="59" t="s">
        <v>243</v>
      </c>
      <c r="D32" s="59"/>
      <c r="E32" s="43" t="s">
        <v>244</v>
      </c>
      <c r="F32" s="25"/>
      <c r="G32" s="59" t="s">
        <v>245</v>
      </c>
      <c r="H32" s="59"/>
      <c r="I32" s="43" t="s">
        <v>244</v>
      </c>
    </row>
    <row r="33" spans="1:9">
      <c r="A33" s="17"/>
      <c r="B33" s="45" t="s">
        <v>246</v>
      </c>
      <c r="C33" s="46" t="s">
        <v>231</v>
      </c>
      <c r="D33" s="48">
        <v>2180714</v>
      </c>
      <c r="E33" s="49"/>
      <c r="F33" s="38"/>
      <c r="G33" s="46" t="s">
        <v>231</v>
      </c>
      <c r="H33" s="48">
        <v>2056057</v>
      </c>
      <c r="I33" s="49"/>
    </row>
    <row r="34" spans="1:9" ht="15.75" thickBot="1">
      <c r="A34" s="17"/>
      <c r="B34" s="45"/>
      <c r="C34" s="60"/>
      <c r="D34" s="61"/>
      <c r="E34" s="62"/>
      <c r="F34" s="38"/>
      <c r="G34" s="60"/>
      <c r="H34" s="61"/>
      <c r="I34" s="62"/>
    </row>
    <row r="35" spans="1:9" ht="15.75" thickTop="1">
      <c r="A35" s="17"/>
      <c r="B35" s="34"/>
      <c r="C35" s="34"/>
      <c r="D35" s="34"/>
      <c r="E35" s="34"/>
      <c r="F35" s="34"/>
      <c r="G35" s="34"/>
      <c r="H35" s="34"/>
      <c r="I35" s="34"/>
    </row>
    <row r="36" spans="1:9" ht="51" customHeight="1">
      <c r="A36" s="17"/>
      <c r="B36" s="38" t="s">
        <v>247</v>
      </c>
      <c r="C36" s="38"/>
      <c r="D36" s="38"/>
      <c r="E36" s="38"/>
      <c r="F36" s="38"/>
      <c r="G36" s="38"/>
      <c r="H36" s="38"/>
      <c r="I36" s="38"/>
    </row>
    <row r="37" spans="1:9">
      <c r="A37" s="17"/>
      <c r="B37" s="34"/>
      <c r="C37" s="34"/>
      <c r="D37" s="34"/>
      <c r="E37" s="34"/>
      <c r="F37" s="34"/>
      <c r="G37" s="34"/>
      <c r="H37" s="34"/>
      <c r="I37" s="34"/>
    </row>
    <row r="38" spans="1:9">
      <c r="A38" s="17"/>
      <c r="B38" s="37" t="s">
        <v>248</v>
      </c>
      <c r="C38" s="37"/>
      <c r="D38" s="37"/>
      <c r="E38" s="37"/>
      <c r="F38" s="37"/>
      <c r="G38" s="37"/>
      <c r="H38" s="37"/>
      <c r="I38" s="37"/>
    </row>
    <row r="39" spans="1:9">
      <c r="A39" s="17"/>
      <c r="B39" s="34"/>
      <c r="C39" s="34"/>
      <c r="D39" s="34"/>
      <c r="E39" s="34"/>
      <c r="F39" s="34"/>
      <c r="G39" s="34"/>
      <c r="H39" s="34"/>
      <c r="I39" s="34"/>
    </row>
    <row r="40" spans="1:9" ht="38.25" customHeight="1">
      <c r="A40" s="17"/>
      <c r="B40" s="36" t="s">
        <v>249</v>
      </c>
      <c r="C40" s="36"/>
      <c r="D40" s="36"/>
      <c r="E40" s="36"/>
      <c r="F40" s="36"/>
      <c r="G40" s="36"/>
      <c r="H40" s="36"/>
      <c r="I40" s="36"/>
    </row>
    <row r="41" spans="1:9">
      <c r="A41" s="17"/>
      <c r="B41" s="34"/>
      <c r="C41" s="34"/>
      <c r="D41" s="34"/>
      <c r="E41" s="34"/>
      <c r="F41" s="34"/>
      <c r="G41" s="34"/>
      <c r="H41" s="34"/>
      <c r="I41" s="34"/>
    </row>
    <row r="42" spans="1:9">
      <c r="A42" s="17"/>
      <c r="B42" s="37" t="s">
        <v>250</v>
      </c>
      <c r="C42" s="37"/>
      <c r="D42" s="37"/>
      <c r="E42" s="37"/>
      <c r="F42" s="37"/>
      <c r="G42" s="37"/>
      <c r="H42" s="37"/>
      <c r="I42" s="37"/>
    </row>
    <row r="43" spans="1:9">
      <c r="A43" s="17"/>
      <c r="B43" s="34"/>
      <c r="C43" s="34"/>
      <c r="D43" s="34"/>
      <c r="E43" s="34"/>
      <c r="F43" s="34"/>
      <c r="G43" s="34"/>
      <c r="H43" s="34"/>
      <c r="I43" s="34"/>
    </row>
    <row r="44" spans="1:9" ht="102" customHeight="1">
      <c r="A44" s="17"/>
      <c r="B44" s="36" t="s">
        <v>251</v>
      </c>
      <c r="C44" s="36"/>
      <c r="D44" s="36"/>
      <c r="E44" s="36"/>
      <c r="F44" s="36"/>
      <c r="G44" s="36"/>
      <c r="H44" s="36"/>
      <c r="I44" s="36"/>
    </row>
    <row r="45" spans="1:9">
      <c r="A45" s="17"/>
      <c r="B45" s="27"/>
      <c r="C45" s="27"/>
      <c r="D45" s="27"/>
      <c r="E45" s="27"/>
    </row>
    <row r="46" spans="1:9">
      <c r="A46" s="17"/>
      <c r="B46" s="19"/>
      <c r="C46" s="19"/>
      <c r="D46" s="19"/>
      <c r="E46" s="19"/>
    </row>
    <row r="47" spans="1:9" ht="15.75" thickBot="1">
      <c r="A47" s="17"/>
      <c r="B47" s="63" t="s">
        <v>252</v>
      </c>
      <c r="C47" s="16"/>
      <c r="D47" s="44" t="s">
        <v>253</v>
      </c>
      <c r="E47" s="44"/>
    </row>
    <row r="48" spans="1:9">
      <c r="A48" s="17"/>
      <c r="B48" s="64">
        <v>2016</v>
      </c>
      <c r="C48" s="25"/>
      <c r="D48" s="65">
        <v>105.625</v>
      </c>
      <c r="E48" s="64" t="s">
        <v>254</v>
      </c>
    </row>
    <row r="49" spans="1:9">
      <c r="A49" s="17"/>
      <c r="B49" s="11">
        <v>2017</v>
      </c>
      <c r="C49" s="16"/>
      <c r="D49" s="39">
        <v>103.75</v>
      </c>
      <c r="E49" s="11" t="s">
        <v>254</v>
      </c>
    </row>
    <row r="50" spans="1:9">
      <c r="A50" s="17"/>
      <c r="B50" s="23">
        <v>2018</v>
      </c>
      <c r="C50" s="25"/>
      <c r="D50" s="41">
        <v>101.875</v>
      </c>
      <c r="E50" s="23" t="s">
        <v>254</v>
      </c>
    </row>
    <row r="51" spans="1:9">
      <c r="A51" s="17"/>
      <c r="B51" s="11" t="s">
        <v>255</v>
      </c>
      <c r="C51" s="16"/>
      <c r="D51" s="39">
        <v>100</v>
      </c>
      <c r="E51" s="11" t="s">
        <v>254</v>
      </c>
    </row>
    <row r="52" spans="1:9">
      <c r="A52" s="17"/>
      <c r="B52" s="34"/>
      <c r="C52" s="34"/>
      <c r="D52" s="34"/>
      <c r="E52" s="34"/>
      <c r="F52" s="34"/>
      <c r="G52" s="34"/>
      <c r="H52" s="34"/>
      <c r="I52" s="34"/>
    </row>
    <row r="53" spans="1:9" ht="25.5" customHeight="1">
      <c r="A53" s="17"/>
      <c r="B53" s="36" t="s">
        <v>256</v>
      </c>
      <c r="C53" s="36"/>
      <c r="D53" s="36"/>
      <c r="E53" s="36"/>
      <c r="F53" s="36"/>
      <c r="G53" s="36"/>
      <c r="H53" s="36"/>
      <c r="I53" s="36"/>
    </row>
    <row r="54" spans="1:9">
      <c r="A54" s="17"/>
      <c r="B54" s="34"/>
      <c r="C54" s="34"/>
      <c r="D54" s="34"/>
      <c r="E54" s="34"/>
      <c r="F54" s="34"/>
      <c r="G54" s="34"/>
      <c r="H54" s="34"/>
      <c r="I54" s="34"/>
    </row>
    <row r="55" spans="1:9" ht="63.75" customHeight="1">
      <c r="A55" s="17"/>
      <c r="B55" s="36" t="s">
        <v>257</v>
      </c>
      <c r="C55" s="36"/>
      <c r="D55" s="36"/>
      <c r="E55" s="36"/>
      <c r="F55" s="36"/>
      <c r="G55" s="36"/>
      <c r="H55" s="36"/>
      <c r="I55" s="36"/>
    </row>
    <row r="56" spans="1:9">
      <c r="A56" s="17"/>
      <c r="B56" s="34"/>
      <c r="C56" s="34"/>
      <c r="D56" s="34"/>
      <c r="E56" s="34"/>
      <c r="F56" s="34"/>
      <c r="G56" s="34"/>
      <c r="H56" s="34"/>
      <c r="I56" s="34"/>
    </row>
    <row r="57" spans="1:9">
      <c r="A57" s="17"/>
      <c r="B57" s="37" t="s">
        <v>258</v>
      </c>
      <c r="C57" s="37"/>
      <c r="D57" s="37"/>
      <c r="E57" s="37"/>
      <c r="F57" s="37"/>
      <c r="G57" s="37"/>
      <c r="H57" s="37"/>
      <c r="I57" s="37"/>
    </row>
    <row r="58" spans="1:9">
      <c r="A58" s="17"/>
      <c r="B58" s="34"/>
      <c r="C58" s="34"/>
      <c r="D58" s="34"/>
      <c r="E58" s="34"/>
      <c r="F58" s="34"/>
      <c r="G58" s="34"/>
      <c r="H58" s="34"/>
      <c r="I58" s="34"/>
    </row>
    <row r="59" spans="1:9" ht="25.5" customHeight="1">
      <c r="A59" s="17"/>
      <c r="B59" s="36" t="s">
        <v>259</v>
      </c>
      <c r="C59" s="36"/>
      <c r="D59" s="36"/>
      <c r="E59" s="36"/>
      <c r="F59" s="36"/>
      <c r="G59" s="36"/>
      <c r="H59" s="36"/>
      <c r="I59" s="36"/>
    </row>
    <row r="60" spans="1:9">
      <c r="A60" s="17"/>
      <c r="B60" s="34"/>
      <c r="C60" s="34"/>
      <c r="D60" s="34"/>
      <c r="E60" s="34"/>
      <c r="F60" s="34"/>
      <c r="G60" s="34"/>
      <c r="H60" s="34"/>
      <c r="I60" s="34"/>
    </row>
    <row r="61" spans="1:9" ht="51" customHeight="1">
      <c r="A61" s="17"/>
      <c r="B61" s="36" t="s">
        <v>260</v>
      </c>
      <c r="C61" s="36"/>
      <c r="D61" s="36"/>
      <c r="E61" s="36"/>
      <c r="F61" s="36"/>
      <c r="G61" s="36"/>
      <c r="H61" s="36"/>
      <c r="I61" s="36"/>
    </row>
    <row r="62" spans="1:9">
      <c r="A62" s="17"/>
      <c r="B62" s="34"/>
      <c r="C62" s="34"/>
      <c r="D62" s="34"/>
      <c r="E62" s="34"/>
      <c r="F62" s="34"/>
      <c r="G62" s="34"/>
      <c r="H62" s="34"/>
      <c r="I62" s="34"/>
    </row>
    <row r="63" spans="1:9" ht="51" customHeight="1">
      <c r="A63" s="17"/>
      <c r="B63" s="36" t="s">
        <v>261</v>
      </c>
      <c r="C63" s="36"/>
      <c r="D63" s="36"/>
      <c r="E63" s="36"/>
      <c r="F63" s="36"/>
      <c r="G63" s="36"/>
      <c r="H63" s="36"/>
      <c r="I63" s="36"/>
    </row>
    <row r="64" spans="1:9">
      <c r="A64" s="17"/>
      <c r="B64" s="34"/>
      <c r="C64" s="34"/>
      <c r="D64" s="34"/>
      <c r="E64" s="34"/>
      <c r="F64" s="34"/>
      <c r="G64" s="34"/>
      <c r="H64" s="34"/>
      <c r="I64" s="34"/>
    </row>
    <row r="65" spans="1:9" ht="63.75" customHeight="1">
      <c r="A65" s="17"/>
      <c r="B65" s="36" t="s">
        <v>262</v>
      </c>
      <c r="C65" s="36"/>
      <c r="D65" s="36"/>
      <c r="E65" s="36"/>
      <c r="F65" s="36"/>
      <c r="G65" s="36"/>
      <c r="H65" s="36"/>
      <c r="I65" s="36"/>
    </row>
    <row r="66" spans="1:9">
      <c r="A66" s="17"/>
      <c r="B66" s="34"/>
      <c r="C66" s="34"/>
      <c r="D66" s="34"/>
      <c r="E66" s="34"/>
      <c r="F66" s="34"/>
      <c r="G66" s="34"/>
      <c r="H66" s="34"/>
      <c r="I66" s="34"/>
    </row>
    <row r="67" spans="1:9" ht="102" customHeight="1">
      <c r="A67" s="17"/>
      <c r="B67" s="36" t="s">
        <v>263</v>
      </c>
      <c r="C67" s="36"/>
      <c r="D67" s="36"/>
      <c r="E67" s="36"/>
      <c r="F67" s="36"/>
      <c r="G67" s="36"/>
      <c r="H67" s="36"/>
      <c r="I67" s="36"/>
    </row>
    <row r="68" spans="1:9">
      <c r="A68" s="17"/>
      <c r="B68" s="34"/>
      <c r="C68" s="34"/>
      <c r="D68" s="34"/>
      <c r="E68" s="34"/>
      <c r="F68" s="34"/>
      <c r="G68" s="34"/>
      <c r="H68" s="34"/>
      <c r="I68" s="34"/>
    </row>
    <row r="69" spans="1:9" ht="102" customHeight="1">
      <c r="A69" s="17"/>
      <c r="B69" s="36" t="s">
        <v>264</v>
      </c>
      <c r="C69" s="36"/>
      <c r="D69" s="36"/>
      <c r="E69" s="36"/>
      <c r="F69" s="36"/>
      <c r="G69" s="36"/>
      <c r="H69" s="36"/>
      <c r="I69" s="36"/>
    </row>
    <row r="70" spans="1:9">
      <c r="A70" s="17"/>
      <c r="B70" s="34"/>
      <c r="C70" s="34"/>
      <c r="D70" s="34"/>
      <c r="E70" s="34"/>
      <c r="F70" s="34"/>
      <c r="G70" s="34"/>
      <c r="H70" s="34"/>
      <c r="I70" s="34"/>
    </row>
    <row r="71" spans="1:9" ht="38.25" customHeight="1">
      <c r="A71" s="17"/>
      <c r="B71" s="36" t="s">
        <v>265</v>
      </c>
      <c r="C71" s="36"/>
      <c r="D71" s="36"/>
      <c r="E71" s="36"/>
      <c r="F71" s="36"/>
      <c r="G71" s="36"/>
      <c r="H71" s="36"/>
      <c r="I71" s="36"/>
    </row>
    <row r="72" spans="1:9">
      <c r="A72" s="17"/>
      <c r="B72" s="34"/>
      <c r="C72" s="34"/>
      <c r="D72" s="34"/>
      <c r="E72" s="34"/>
      <c r="F72" s="34"/>
      <c r="G72" s="34"/>
      <c r="H72" s="34"/>
      <c r="I72" s="34"/>
    </row>
    <row r="73" spans="1:9" ht="63.75" customHeight="1">
      <c r="A73" s="17"/>
      <c r="B73" s="38" t="s">
        <v>266</v>
      </c>
      <c r="C73" s="38"/>
      <c r="D73" s="38"/>
      <c r="E73" s="38"/>
      <c r="F73" s="38"/>
      <c r="G73" s="38"/>
      <c r="H73" s="38"/>
      <c r="I73" s="38"/>
    </row>
    <row r="74" spans="1:9">
      <c r="A74" s="17"/>
      <c r="B74" s="34"/>
      <c r="C74" s="34"/>
      <c r="D74" s="34"/>
      <c r="E74" s="34"/>
      <c r="F74" s="34"/>
      <c r="G74" s="34"/>
      <c r="H74" s="34"/>
      <c r="I74" s="34"/>
    </row>
    <row r="75" spans="1:9" ht="25.5" customHeight="1">
      <c r="A75" s="17"/>
      <c r="B75" s="38" t="s">
        <v>267</v>
      </c>
      <c r="C75" s="38"/>
      <c r="D75" s="38"/>
      <c r="E75" s="38"/>
      <c r="F75" s="38"/>
      <c r="G75" s="38"/>
      <c r="H75" s="38"/>
      <c r="I75" s="38"/>
    </row>
    <row r="76" spans="1:9">
      <c r="A76" s="17"/>
      <c r="B76" s="34"/>
      <c r="C76" s="34"/>
      <c r="D76" s="34"/>
      <c r="E76" s="34"/>
      <c r="F76" s="34"/>
      <c r="G76" s="34"/>
      <c r="H76" s="34"/>
      <c r="I76" s="34"/>
    </row>
    <row r="77" spans="1:9">
      <c r="A77" s="17"/>
      <c r="B77" s="38" t="s">
        <v>268</v>
      </c>
      <c r="C77" s="38"/>
      <c r="D77" s="38"/>
      <c r="E77" s="38"/>
      <c r="F77" s="38"/>
      <c r="G77" s="38"/>
      <c r="H77" s="38"/>
      <c r="I77" s="38"/>
    </row>
    <row r="78" spans="1:9">
      <c r="A78" s="17"/>
      <c r="B78" s="34"/>
      <c r="C78" s="34"/>
      <c r="D78" s="34"/>
      <c r="E78" s="34"/>
      <c r="F78" s="34"/>
      <c r="G78" s="34"/>
      <c r="H78" s="34"/>
      <c r="I78" s="34"/>
    </row>
    <row r="79" spans="1:9">
      <c r="A79" s="17"/>
      <c r="B79" s="68" t="s">
        <v>269</v>
      </c>
      <c r="C79" s="68"/>
      <c r="D79" s="68"/>
      <c r="E79" s="68"/>
      <c r="F79" s="68"/>
      <c r="G79" s="68"/>
      <c r="H79" s="68"/>
      <c r="I79" s="68"/>
    </row>
    <row r="80" spans="1:9">
      <c r="A80" s="17"/>
      <c r="B80" s="34"/>
      <c r="C80" s="34"/>
      <c r="D80" s="34"/>
      <c r="E80" s="34"/>
      <c r="F80" s="34"/>
      <c r="G80" s="34"/>
      <c r="H80" s="34"/>
      <c r="I80" s="34"/>
    </row>
    <row r="81" spans="1:9" ht="25.5" customHeight="1">
      <c r="A81" s="17"/>
      <c r="B81" s="36" t="s">
        <v>270</v>
      </c>
      <c r="C81" s="36"/>
      <c r="D81" s="36"/>
      <c r="E81" s="36"/>
      <c r="F81" s="36"/>
      <c r="G81" s="36"/>
      <c r="H81" s="36"/>
      <c r="I81" s="36"/>
    </row>
  </sheetData>
  <mergeCells count="131">
    <mergeCell ref="B77:I77"/>
    <mergeCell ref="B78:I78"/>
    <mergeCell ref="B79:I79"/>
    <mergeCell ref="B80:I80"/>
    <mergeCell ref="B81:I81"/>
    <mergeCell ref="B71:I71"/>
    <mergeCell ref="B72:I72"/>
    <mergeCell ref="B73:I73"/>
    <mergeCell ref="B74:I74"/>
    <mergeCell ref="B75:I75"/>
    <mergeCell ref="B76:I76"/>
    <mergeCell ref="B65:I65"/>
    <mergeCell ref="B66:I66"/>
    <mergeCell ref="B67:I67"/>
    <mergeCell ref="B68:I68"/>
    <mergeCell ref="B69:I69"/>
    <mergeCell ref="B70:I70"/>
    <mergeCell ref="B59:I59"/>
    <mergeCell ref="B60:I60"/>
    <mergeCell ref="B61:I61"/>
    <mergeCell ref="B62:I62"/>
    <mergeCell ref="B63:I63"/>
    <mergeCell ref="B64:I64"/>
    <mergeCell ref="B53:I53"/>
    <mergeCell ref="B54:I54"/>
    <mergeCell ref="B55:I55"/>
    <mergeCell ref="B56:I56"/>
    <mergeCell ref="B57:I57"/>
    <mergeCell ref="B58:I58"/>
    <mergeCell ref="B40:I40"/>
    <mergeCell ref="B41:I41"/>
    <mergeCell ref="B42:I42"/>
    <mergeCell ref="B43:I43"/>
    <mergeCell ref="B44:I44"/>
    <mergeCell ref="B52:I52"/>
    <mergeCell ref="B6:I6"/>
    <mergeCell ref="B35:I35"/>
    <mergeCell ref="B36:I36"/>
    <mergeCell ref="B37:I37"/>
    <mergeCell ref="B38:I38"/>
    <mergeCell ref="B39:I39"/>
    <mergeCell ref="I33:I34"/>
    <mergeCell ref="B45:E45"/>
    <mergeCell ref="D47:E47"/>
    <mergeCell ref="A1:A2"/>
    <mergeCell ref="B1:I1"/>
    <mergeCell ref="B2:I2"/>
    <mergeCell ref="B3:I3"/>
    <mergeCell ref="A4:A81"/>
    <mergeCell ref="B4:I4"/>
    <mergeCell ref="B5:I5"/>
    <mergeCell ref="C32:D32"/>
    <mergeCell ref="G32:H32"/>
    <mergeCell ref="B33:B34"/>
    <mergeCell ref="C33:C34"/>
    <mergeCell ref="D33:D34"/>
    <mergeCell ref="E33:E34"/>
    <mergeCell ref="F33:F34"/>
    <mergeCell ref="G33:G34"/>
    <mergeCell ref="H33:H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6"/>
  <sheetViews>
    <sheetView showGridLines="0" workbookViewId="0"/>
  </sheetViews>
  <sheetFormatPr defaultRowHeight="15"/>
  <cols>
    <col min="1" max="4" width="36.5703125" bestFit="1" customWidth="1"/>
    <col min="5" max="5" width="18.28515625" customWidth="1"/>
    <col min="6" max="6" width="20.140625" customWidth="1"/>
    <col min="7" max="7" width="8.7109375" customWidth="1"/>
    <col min="8" max="8" width="5.85546875" customWidth="1"/>
    <col min="9" max="9" width="21.42578125" customWidth="1"/>
    <col min="10" max="10" width="20.140625" customWidth="1"/>
    <col min="11" max="11" width="10.85546875" customWidth="1"/>
    <col min="12" max="12" width="36.5703125" bestFit="1" customWidth="1"/>
    <col min="13" max="13" width="28.140625" customWidth="1"/>
    <col min="14" max="14" width="5.85546875" customWidth="1"/>
    <col min="15" max="15" width="18.28515625" customWidth="1"/>
    <col min="16" max="16" width="4.5703125" customWidth="1"/>
    <col min="17" max="17" width="28.140625" customWidth="1"/>
    <col min="18" max="18" width="5.85546875" customWidth="1"/>
    <col min="19" max="19" width="18.28515625" customWidth="1"/>
    <col min="20" max="20" width="4.5703125" customWidth="1"/>
    <col min="21" max="21" width="28.140625" customWidth="1"/>
    <col min="22" max="22" width="36.5703125" bestFit="1" customWidth="1"/>
    <col min="23" max="23" width="28.140625" customWidth="1"/>
    <col min="24" max="24" width="7.42578125" customWidth="1"/>
    <col min="25" max="25" width="13.85546875" customWidth="1"/>
    <col min="26" max="26" width="5.7109375" customWidth="1"/>
    <col min="27" max="27" width="36" customWidth="1"/>
    <col min="28" max="28" width="7.42578125" customWidth="1"/>
    <col min="29" max="29" width="17.85546875" customWidth="1"/>
    <col min="30" max="30" width="5.7109375" customWidth="1"/>
  </cols>
  <sheetData>
    <row r="1" spans="1:30" ht="15" customHeight="1">
      <c r="A1" s="5" t="s">
        <v>271</v>
      </c>
      <c r="B1" s="5" t="s">
        <v>1</v>
      </c>
      <c r="C1" s="5"/>
      <c r="D1" s="5"/>
      <c r="E1" s="5"/>
      <c r="F1" s="5"/>
      <c r="G1" s="5"/>
      <c r="H1" s="5"/>
      <c r="I1" s="5"/>
      <c r="J1" s="5"/>
      <c r="K1" s="5"/>
      <c r="L1" s="5"/>
      <c r="M1" s="5"/>
      <c r="N1" s="5"/>
      <c r="O1" s="5"/>
      <c r="P1" s="5"/>
      <c r="Q1" s="5"/>
      <c r="R1" s="5"/>
      <c r="S1" s="5"/>
      <c r="T1" s="5"/>
      <c r="U1" s="5"/>
      <c r="V1" s="5"/>
      <c r="W1" s="5"/>
      <c r="X1" s="5"/>
      <c r="Y1" s="5"/>
      <c r="Z1" s="5"/>
      <c r="AA1" s="5"/>
      <c r="AB1" s="5"/>
      <c r="AC1" s="5"/>
      <c r="AD1" s="5"/>
    </row>
    <row r="2" spans="1:30" ht="15" customHeight="1">
      <c r="A2" s="5"/>
      <c r="B2" s="5" t="s">
        <v>2</v>
      </c>
      <c r="C2" s="5"/>
      <c r="D2" s="5"/>
      <c r="E2" s="5"/>
      <c r="F2" s="5"/>
      <c r="G2" s="5"/>
      <c r="H2" s="5"/>
      <c r="I2" s="5"/>
      <c r="J2" s="5"/>
      <c r="K2" s="5"/>
      <c r="L2" s="5"/>
      <c r="M2" s="5"/>
      <c r="N2" s="5"/>
      <c r="O2" s="5"/>
      <c r="P2" s="5"/>
      <c r="Q2" s="5"/>
      <c r="R2" s="5"/>
      <c r="S2" s="5"/>
      <c r="T2" s="5"/>
      <c r="U2" s="5"/>
      <c r="V2" s="5"/>
      <c r="W2" s="5"/>
      <c r="X2" s="5"/>
      <c r="Y2" s="5"/>
      <c r="Z2" s="5"/>
      <c r="AA2" s="5"/>
      <c r="AB2" s="5"/>
      <c r="AC2" s="5"/>
      <c r="AD2" s="5"/>
    </row>
    <row r="3" spans="1:30" ht="30">
      <c r="A3" s="6" t="s">
        <v>272</v>
      </c>
      <c r="B3" s="34" t="s">
        <v>8</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row>
    <row r="4" spans="1:30" ht="15" customHeight="1">
      <c r="A4" s="17" t="s">
        <v>271</v>
      </c>
      <c r="B4" s="34" t="s">
        <v>8</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row>
    <row r="5" spans="1:30">
      <c r="A5" s="17"/>
      <c r="B5" s="66" t="s">
        <v>271</v>
      </c>
      <c r="C5" s="66"/>
      <c r="D5" s="66"/>
      <c r="E5" s="66"/>
      <c r="F5" s="66"/>
      <c r="G5" s="66"/>
      <c r="H5" s="66"/>
      <c r="I5" s="66"/>
      <c r="J5" s="66"/>
      <c r="K5" s="66"/>
      <c r="L5" s="66"/>
      <c r="M5" s="66"/>
      <c r="N5" s="66"/>
      <c r="O5" s="66"/>
      <c r="P5" s="66"/>
      <c r="Q5" s="66"/>
      <c r="R5" s="66"/>
      <c r="S5" s="66"/>
      <c r="T5" s="66"/>
      <c r="U5" s="66"/>
      <c r="V5" s="66"/>
      <c r="W5" s="66"/>
      <c r="X5" s="66"/>
      <c r="Y5" s="66"/>
      <c r="Z5" s="66"/>
      <c r="AA5" s="66"/>
      <c r="AB5" s="66"/>
      <c r="AC5" s="66"/>
      <c r="AD5" s="66"/>
    </row>
    <row r="6" spans="1:30">
      <c r="A6" s="17"/>
      <c r="B6" s="98" t="s">
        <v>273</v>
      </c>
      <c r="C6" s="98"/>
      <c r="D6" s="98"/>
      <c r="E6" s="98"/>
      <c r="F6" s="98"/>
      <c r="G6" s="98"/>
      <c r="H6" s="98"/>
      <c r="I6" s="98"/>
      <c r="J6" s="98"/>
      <c r="K6" s="98"/>
      <c r="L6" s="98"/>
      <c r="M6" s="98"/>
      <c r="N6" s="98"/>
      <c r="O6" s="98"/>
      <c r="P6" s="98"/>
      <c r="Q6" s="98"/>
      <c r="R6" s="98"/>
      <c r="S6" s="98"/>
      <c r="T6" s="98"/>
      <c r="U6" s="98"/>
      <c r="V6" s="98"/>
      <c r="W6" s="98"/>
      <c r="X6" s="98"/>
      <c r="Y6" s="98"/>
      <c r="Z6" s="98"/>
      <c r="AA6" s="98"/>
      <c r="AB6" s="98"/>
      <c r="AC6" s="98"/>
      <c r="AD6" s="98"/>
    </row>
    <row r="7" spans="1:30">
      <c r="A7" s="17"/>
      <c r="B7" s="36" t="s">
        <v>274</v>
      </c>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row>
    <row r="8" spans="1:30">
      <c r="A8" s="17"/>
      <c r="B8" s="36" t="s">
        <v>273</v>
      </c>
      <c r="C8" s="36"/>
      <c r="D8" s="36"/>
      <c r="E8" s="36"/>
      <c r="F8" s="36"/>
      <c r="G8" s="36"/>
      <c r="H8" s="36"/>
      <c r="I8" s="36"/>
      <c r="J8" s="36"/>
      <c r="K8" s="36"/>
      <c r="L8" s="36"/>
      <c r="M8" s="36"/>
      <c r="N8" s="36"/>
      <c r="O8" s="36"/>
      <c r="P8" s="36"/>
      <c r="Q8" s="36"/>
      <c r="R8" s="36"/>
      <c r="S8" s="36"/>
      <c r="T8" s="36"/>
      <c r="U8" s="36"/>
      <c r="V8" s="36"/>
      <c r="W8" s="36"/>
      <c r="X8" s="36"/>
      <c r="Y8" s="36"/>
      <c r="Z8" s="36"/>
      <c r="AA8" s="36"/>
      <c r="AB8" s="36"/>
      <c r="AC8" s="36"/>
      <c r="AD8" s="36"/>
    </row>
    <row r="9" spans="1:30" ht="25.5" customHeight="1">
      <c r="A9" s="17"/>
      <c r="B9" s="36" t="s">
        <v>275</v>
      </c>
      <c r="C9" s="36"/>
      <c r="D9" s="36"/>
      <c r="E9" s="36"/>
      <c r="F9" s="36"/>
      <c r="G9" s="36"/>
      <c r="H9" s="36"/>
      <c r="I9" s="36"/>
      <c r="J9" s="36"/>
      <c r="K9" s="36"/>
      <c r="L9" s="36"/>
      <c r="M9" s="36"/>
      <c r="N9" s="36"/>
      <c r="O9" s="36"/>
      <c r="P9" s="36"/>
      <c r="Q9" s="36"/>
      <c r="R9" s="36"/>
      <c r="S9" s="36"/>
      <c r="T9" s="36"/>
      <c r="U9" s="36"/>
      <c r="V9" s="36"/>
      <c r="W9" s="36"/>
      <c r="X9" s="36"/>
      <c r="Y9" s="36"/>
      <c r="Z9" s="36"/>
      <c r="AA9" s="36"/>
      <c r="AB9" s="36"/>
      <c r="AC9" s="36"/>
      <c r="AD9" s="36"/>
    </row>
    <row r="10" spans="1:30">
      <c r="A10" s="17"/>
      <c r="B10" s="34"/>
      <c r="C10" s="34"/>
      <c r="D10" s="34"/>
      <c r="E10" s="34"/>
      <c r="F10" s="34"/>
      <c r="G10" s="34"/>
      <c r="H10" s="34"/>
      <c r="I10" s="34"/>
      <c r="J10" s="34"/>
      <c r="K10" s="34"/>
      <c r="L10" s="34"/>
      <c r="M10" s="34"/>
      <c r="N10" s="34"/>
      <c r="O10" s="34"/>
      <c r="P10" s="34"/>
      <c r="Q10" s="34"/>
      <c r="R10" s="34"/>
      <c r="S10" s="34"/>
      <c r="T10" s="34"/>
      <c r="U10" s="34"/>
      <c r="V10" s="34"/>
      <c r="W10" s="34"/>
      <c r="X10" s="34"/>
      <c r="Y10" s="34"/>
      <c r="Z10" s="34"/>
      <c r="AA10" s="34"/>
      <c r="AB10" s="34"/>
      <c r="AC10" s="34"/>
      <c r="AD10" s="34"/>
    </row>
    <row r="11" spans="1:30">
      <c r="A11" s="17"/>
      <c r="B11" s="36" t="s">
        <v>276</v>
      </c>
      <c r="C11" s="36"/>
      <c r="D11" s="36"/>
      <c r="E11" s="36"/>
      <c r="F11" s="36"/>
      <c r="G11" s="36"/>
      <c r="H11" s="36"/>
      <c r="I11" s="36"/>
      <c r="J11" s="36"/>
      <c r="K11" s="36"/>
      <c r="L11" s="36"/>
      <c r="M11" s="36"/>
      <c r="N11" s="36"/>
      <c r="O11" s="36"/>
      <c r="P11" s="36"/>
      <c r="Q11" s="36"/>
      <c r="R11" s="36"/>
      <c r="S11" s="36"/>
      <c r="T11" s="36"/>
      <c r="U11" s="36"/>
      <c r="V11" s="36"/>
      <c r="W11" s="36"/>
      <c r="X11" s="36"/>
      <c r="Y11" s="36"/>
      <c r="Z11" s="36"/>
      <c r="AA11" s="36"/>
      <c r="AB11" s="36"/>
      <c r="AC11" s="36"/>
      <c r="AD11" s="36"/>
    </row>
    <row r="12" spans="1:30">
      <c r="A12" s="17"/>
      <c r="B12" s="34"/>
      <c r="C12" s="34"/>
      <c r="D12" s="34"/>
      <c r="E12" s="34"/>
      <c r="F12" s="34"/>
      <c r="G12" s="34"/>
      <c r="H12" s="34"/>
      <c r="I12" s="34"/>
      <c r="J12" s="34"/>
      <c r="K12" s="34"/>
      <c r="L12" s="34"/>
      <c r="M12" s="34"/>
      <c r="N12" s="34"/>
      <c r="O12" s="34"/>
      <c r="P12" s="34"/>
      <c r="Q12" s="34"/>
      <c r="R12" s="34"/>
      <c r="S12" s="34"/>
      <c r="T12" s="34"/>
      <c r="U12" s="34"/>
      <c r="V12" s="34"/>
      <c r="W12" s="34"/>
      <c r="X12" s="34"/>
      <c r="Y12" s="34"/>
      <c r="Z12" s="34"/>
      <c r="AA12" s="34"/>
      <c r="AB12" s="34"/>
      <c r="AC12" s="34"/>
      <c r="AD12" s="34"/>
    </row>
    <row r="13" spans="1:30" ht="38.25" customHeight="1">
      <c r="A13" s="17"/>
      <c r="B13" s="36" t="s">
        <v>277</v>
      </c>
      <c r="C13" s="36"/>
      <c r="D13" s="36"/>
      <c r="E13" s="36"/>
      <c r="F13" s="36"/>
      <c r="G13" s="36"/>
      <c r="H13" s="36"/>
      <c r="I13" s="36"/>
      <c r="J13" s="36"/>
      <c r="K13" s="36"/>
      <c r="L13" s="36"/>
      <c r="M13" s="36"/>
      <c r="N13" s="36"/>
      <c r="O13" s="36"/>
      <c r="P13" s="36"/>
      <c r="Q13" s="36"/>
      <c r="R13" s="36"/>
      <c r="S13" s="36"/>
      <c r="T13" s="36"/>
      <c r="U13" s="36"/>
      <c r="V13" s="36"/>
      <c r="W13" s="36"/>
      <c r="X13" s="36"/>
      <c r="Y13" s="36"/>
      <c r="Z13" s="36"/>
      <c r="AA13" s="36"/>
      <c r="AB13" s="36"/>
      <c r="AC13" s="36"/>
      <c r="AD13" s="36"/>
    </row>
    <row r="14" spans="1:30">
      <c r="A14" s="17"/>
      <c r="B14" s="36" t="s">
        <v>273</v>
      </c>
      <c r="C14" s="36"/>
      <c r="D14" s="36"/>
      <c r="E14" s="36"/>
      <c r="F14" s="36"/>
      <c r="G14" s="36"/>
      <c r="H14" s="36"/>
      <c r="I14" s="36"/>
      <c r="J14" s="36"/>
      <c r="K14" s="36"/>
      <c r="L14" s="36"/>
      <c r="M14" s="36"/>
      <c r="N14" s="36"/>
      <c r="O14" s="36"/>
      <c r="P14" s="36"/>
      <c r="Q14" s="36"/>
      <c r="R14" s="36"/>
      <c r="S14" s="36"/>
      <c r="T14" s="36"/>
      <c r="U14" s="36"/>
      <c r="V14" s="36"/>
      <c r="W14" s="36"/>
      <c r="X14" s="36"/>
      <c r="Y14" s="36"/>
      <c r="Z14" s="36"/>
      <c r="AA14" s="36"/>
      <c r="AB14" s="36"/>
      <c r="AC14" s="36"/>
      <c r="AD14" s="36"/>
    </row>
    <row r="15" spans="1:30" ht="25.5" customHeight="1">
      <c r="A15" s="17"/>
      <c r="B15" s="36" t="s">
        <v>278</v>
      </c>
      <c r="C15" s="36"/>
      <c r="D15" s="36"/>
      <c r="E15" s="36"/>
      <c r="F15" s="36"/>
      <c r="G15" s="36"/>
      <c r="H15" s="36"/>
      <c r="I15" s="36"/>
      <c r="J15" s="36"/>
      <c r="K15" s="36"/>
      <c r="L15" s="36"/>
      <c r="M15" s="36"/>
      <c r="N15" s="36"/>
      <c r="O15" s="36"/>
      <c r="P15" s="36"/>
      <c r="Q15" s="36"/>
      <c r="R15" s="36"/>
      <c r="S15" s="36"/>
      <c r="T15" s="36"/>
      <c r="U15" s="36"/>
      <c r="V15" s="36"/>
      <c r="W15" s="36"/>
      <c r="X15" s="36"/>
      <c r="Y15" s="36"/>
      <c r="Z15" s="36"/>
      <c r="AA15" s="36"/>
      <c r="AB15" s="36"/>
      <c r="AC15" s="36"/>
      <c r="AD15" s="36"/>
    </row>
    <row r="16" spans="1:30">
      <c r="A16" s="17"/>
      <c r="B16" s="34"/>
      <c r="C16" s="34"/>
      <c r="D16" s="34"/>
      <c r="E16" s="34"/>
      <c r="F16" s="34"/>
      <c r="G16" s="34"/>
      <c r="H16" s="34"/>
      <c r="I16" s="34"/>
      <c r="J16" s="34"/>
      <c r="K16" s="34"/>
      <c r="L16" s="34"/>
      <c r="M16" s="34"/>
      <c r="N16" s="34"/>
      <c r="O16" s="34"/>
      <c r="P16" s="34"/>
      <c r="Q16" s="34"/>
      <c r="R16" s="34"/>
      <c r="S16" s="34"/>
      <c r="T16" s="34"/>
      <c r="U16" s="34"/>
      <c r="V16" s="34"/>
      <c r="W16" s="34"/>
      <c r="X16" s="34"/>
      <c r="Y16" s="34"/>
      <c r="Z16" s="34"/>
      <c r="AA16" s="34"/>
      <c r="AB16" s="34"/>
      <c r="AC16" s="34"/>
      <c r="AD16" s="34"/>
    </row>
    <row r="17" spans="1:30">
      <c r="A17" s="17"/>
      <c r="B17" s="36" t="s">
        <v>279</v>
      </c>
      <c r="C17" s="36"/>
      <c r="D17" s="36"/>
      <c r="E17" s="36"/>
      <c r="F17" s="36"/>
      <c r="G17" s="36"/>
      <c r="H17" s="36"/>
      <c r="I17" s="36"/>
      <c r="J17" s="36"/>
      <c r="K17" s="36"/>
      <c r="L17" s="36"/>
      <c r="M17" s="36"/>
      <c r="N17" s="36"/>
      <c r="O17" s="36"/>
      <c r="P17" s="36"/>
      <c r="Q17" s="36"/>
      <c r="R17" s="36"/>
      <c r="S17" s="36"/>
      <c r="T17" s="36"/>
      <c r="U17" s="36"/>
      <c r="V17" s="36"/>
      <c r="W17" s="36"/>
      <c r="X17" s="36"/>
      <c r="Y17" s="36"/>
      <c r="Z17" s="36"/>
      <c r="AA17" s="36"/>
      <c r="AB17" s="36"/>
      <c r="AC17" s="36"/>
      <c r="AD17" s="36"/>
    </row>
    <row r="18" spans="1:30">
      <c r="A18" s="17"/>
      <c r="B18" s="27"/>
      <c r="C18" s="27"/>
      <c r="D18" s="27"/>
      <c r="E18" s="27"/>
      <c r="F18" s="27"/>
      <c r="G18" s="27"/>
      <c r="H18" s="27"/>
      <c r="I18" s="27"/>
      <c r="J18" s="27"/>
      <c r="K18" s="27"/>
    </row>
    <row r="19" spans="1:30">
      <c r="A19" s="17"/>
      <c r="B19" s="19"/>
      <c r="C19" s="19"/>
      <c r="D19" s="19"/>
      <c r="E19" s="19"/>
      <c r="F19" s="19"/>
      <c r="G19" s="19"/>
      <c r="H19" s="19"/>
      <c r="I19" s="19"/>
      <c r="J19" s="19"/>
      <c r="K19" s="19"/>
    </row>
    <row r="20" spans="1:30" ht="15.75" thickBot="1">
      <c r="A20" s="17"/>
      <c r="B20" s="16"/>
      <c r="C20" s="71" t="s">
        <v>280</v>
      </c>
      <c r="D20" s="16"/>
      <c r="E20" s="44" t="s">
        <v>281</v>
      </c>
      <c r="F20" s="44"/>
      <c r="G20" s="44"/>
      <c r="H20" s="44"/>
      <c r="I20" s="44"/>
      <c r="J20" s="44"/>
      <c r="K20" s="44"/>
    </row>
    <row r="21" spans="1:30" ht="15.75" thickBot="1">
      <c r="A21" s="17"/>
      <c r="B21" s="16"/>
      <c r="C21" s="44"/>
      <c r="D21" s="16"/>
      <c r="E21" s="72" t="s">
        <v>228</v>
      </c>
      <c r="F21" s="72"/>
      <c r="G21" s="72"/>
      <c r="H21" s="16"/>
      <c r="I21" s="72" t="s">
        <v>229</v>
      </c>
      <c r="J21" s="72"/>
      <c r="K21" s="72"/>
    </row>
    <row r="22" spans="1:30" ht="26.25">
      <c r="A22" s="17"/>
      <c r="B22" s="70" t="s">
        <v>282</v>
      </c>
      <c r="C22" s="25"/>
      <c r="D22" s="25"/>
      <c r="E22" s="73"/>
      <c r="F22" s="73"/>
      <c r="G22" s="73"/>
      <c r="H22" s="25"/>
      <c r="I22" s="73"/>
      <c r="J22" s="73"/>
      <c r="K22" s="73"/>
    </row>
    <row r="23" spans="1:30">
      <c r="A23" s="17"/>
      <c r="B23" s="36" t="s">
        <v>283</v>
      </c>
      <c r="C23" s="74" t="s">
        <v>284</v>
      </c>
      <c r="D23" s="38"/>
      <c r="E23" s="36" t="s">
        <v>231</v>
      </c>
      <c r="F23" s="47">
        <v>15512</v>
      </c>
      <c r="G23" s="38"/>
      <c r="H23" s="38"/>
      <c r="I23" s="36" t="s">
        <v>231</v>
      </c>
      <c r="J23" s="47">
        <v>21140</v>
      </c>
      <c r="K23" s="38"/>
    </row>
    <row r="24" spans="1:30">
      <c r="A24" s="17"/>
      <c r="B24" s="36"/>
      <c r="C24" s="74"/>
      <c r="D24" s="38"/>
      <c r="E24" s="36"/>
      <c r="F24" s="47"/>
      <c r="G24" s="38"/>
      <c r="H24" s="38"/>
      <c r="I24" s="36"/>
      <c r="J24" s="47"/>
      <c r="K24" s="38"/>
    </row>
    <row r="25" spans="1:30">
      <c r="A25" s="17"/>
      <c r="B25" s="25"/>
      <c r="C25" s="25"/>
      <c r="D25" s="25"/>
      <c r="E25" s="29"/>
      <c r="F25" s="29"/>
      <c r="G25" s="29"/>
      <c r="H25" s="25"/>
      <c r="I25" s="29"/>
      <c r="J25" s="29"/>
      <c r="K25" s="29"/>
    </row>
    <row r="26" spans="1:30" ht="26.25">
      <c r="A26" s="17"/>
      <c r="B26" s="18" t="s">
        <v>285</v>
      </c>
      <c r="C26" s="16"/>
      <c r="D26" s="16"/>
      <c r="E26" s="38"/>
      <c r="F26" s="38"/>
      <c r="G26" s="38"/>
      <c r="H26" s="16"/>
      <c r="I26" s="38"/>
      <c r="J26" s="38"/>
      <c r="K26" s="38"/>
    </row>
    <row r="27" spans="1:30">
      <c r="A27" s="17"/>
      <c r="B27" s="75" t="s">
        <v>283</v>
      </c>
      <c r="C27" s="76" t="s">
        <v>284</v>
      </c>
      <c r="D27" s="29"/>
      <c r="E27" s="75" t="s">
        <v>231</v>
      </c>
      <c r="F27" s="53" t="s">
        <v>232</v>
      </c>
      <c r="G27" s="29"/>
      <c r="H27" s="29"/>
      <c r="I27" s="75" t="s">
        <v>231</v>
      </c>
      <c r="J27" s="54">
        <v>2746</v>
      </c>
      <c r="K27" s="29"/>
    </row>
    <row r="28" spans="1:30">
      <c r="A28" s="17"/>
      <c r="B28" s="75"/>
      <c r="C28" s="76"/>
      <c r="D28" s="29"/>
      <c r="E28" s="75"/>
      <c r="F28" s="53"/>
      <c r="G28" s="29"/>
      <c r="H28" s="29"/>
      <c r="I28" s="75"/>
      <c r="J28" s="54"/>
      <c r="K28" s="29"/>
    </row>
    <row r="29" spans="1:30">
      <c r="A29" s="17"/>
      <c r="B29" s="36" t="s">
        <v>286</v>
      </c>
      <c r="C29" s="36"/>
      <c r="D29" s="36"/>
      <c r="E29" s="36"/>
      <c r="F29" s="36"/>
      <c r="G29" s="36"/>
      <c r="H29" s="36"/>
      <c r="I29" s="36"/>
      <c r="J29" s="36"/>
      <c r="K29" s="36"/>
      <c r="L29" s="36"/>
      <c r="M29" s="36"/>
      <c r="N29" s="36"/>
      <c r="O29" s="36"/>
      <c r="P29" s="36"/>
      <c r="Q29" s="36"/>
      <c r="R29" s="36"/>
      <c r="S29" s="36"/>
      <c r="T29" s="36"/>
      <c r="U29" s="36"/>
      <c r="V29" s="36"/>
      <c r="W29" s="36"/>
      <c r="X29" s="36"/>
      <c r="Y29" s="36"/>
      <c r="Z29" s="36"/>
      <c r="AA29" s="36"/>
      <c r="AB29" s="36"/>
      <c r="AC29" s="36"/>
      <c r="AD29" s="36"/>
    </row>
    <row r="30" spans="1:30">
      <c r="A30" s="17"/>
      <c r="B30" s="27"/>
      <c r="C30" s="27"/>
      <c r="D30" s="27"/>
      <c r="E30" s="27"/>
      <c r="F30" s="27"/>
      <c r="G30" s="27"/>
      <c r="H30" s="27"/>
      <c r="I30" s="27"/>
      <c r="J30" s="27"/>
      <c r="K30" s="27"/>
      <c r="L30" s="27"/>
      <c r="M30" s="27"/>
      <c r="N30" s="27"/>
      <c r="O30" s="27"/>
      <c r="P30" s="27"/>
      <c r="Q30" s="27"/>
      <c r="R30" s="27"/>
      <c r="S30" s="27"/>
      <c r="T30" s="27"/>
      <c r="U30" s="27"/>
      <c r="V30" s="27"/>
      <c r="W30" s="27"/>
      <c r="X30" s="27"/>
      <c r="Y30" s="27"/>
      <c r="Z30" s="27"/>
      <c r="AA30" s="27"/>
      <c r="AB30" s="27"/>
      <c r="AC30" s="27"/>
      <c r="AD30" s="27"/>
    </row>
    <row r="31" spans="1:30">
      <c r="A31" s="17"/>
      <c r="B31" s="19"/>
      <c r="C31" s="19"/>
      <c r="D31" s="19"/>
      <c r="E31" s="19"/>
      <c r="F31" s="19"/>
      <c r="G31" s="19"/>
      <c r="H31" s="19"/>
      <c r="I31" s="19"/>
      <c r="J31" s="19"/>
      <c r="K31" s="19"/>
      <c r="L31" s="19"/>
      <c r="M31" s="19"/>
      <c r="N31" s="19"/>
      <c r="O31" s="19"/>
      <c r="P31" s="19"/>
      <c r="Q31" s="19"/>
      <c r="R31" s="19"/>
      <c r="S31" s="19"/>
      <c r="T31" s="19"/>
      <c r="U31" s="19"/>
      <c r="V31" s="19"/>
      <c r="W31" s="19"/>
      <c r="X31" s="19"/>
      <c r="Y31" s="19"/>
      <c r="Z31" s="19"/>
      <c r="AA31" s="19"/>
      <c r="AB31" s="19"/>
      <c r="AC31" s="19"/>
      <c r="AD31" s="19"/>
    </row>
    <row r="32" spans="1:30" ht="15.75" thickBot="1">
      <c r="A32" s="17"/>
      <c r="B32" s="82" t="s">
        <v>287</v>
      </c>
      <c r="C32" s="16"/>
      <c r="D32" s="83" t="s">
        <v>288</v>
      </c>
      <c r="E32" s="83"/>
      <c r="F32" s="83"/>
      <c r="G32" s="83"/>
      <c r="H32" s="83"/>
      <c r="I32" s="83"/>
      <c r="J32" s="83"/>
      <c r="K32" s="16"/>
      <c r="L32" s="82" t="s">
        <v>289</v>
      </c>
      <c r="M32" s="16"/>
      <c r="N32" s="83" t="s">
        <v>290</v>
      </c>
      <c r="O32" s="83"/>
      <c r="P32" s="83"/>
      <c r="Q32" s="83"/>
      <c r="R32" s="83"/>
      <c r="S32" s="83"/>
      <c r="T32" s="83"/>
      <c r="U32" s="16"/>
      <c r="V32" s="82" t="s">
        <v>291</v>
      </c>
      <c r="W32" s="16"/>
      <c r="X32" s="83" t="s">
        <v>292</v>
      </c>
      <c r="Y32" s="83"/>
      <c r="Z32" s="83"/>
      <c r="AA32" s="83"/>
      <c r="AB32" s="83"/>
      <c r="AC32" s="83"/>
      <c r="AD32" s="83"/>
    </row>
    <row r="33" spans="1:30" ht="15.75" thickBot="1">
      <c r="A33" s="17"/>
      <c r="B33" s="82"/>
      <c r="C33" s="16"/>
      <c r="D33" s="84" t="s">
        <v>293</v>
      </c>
      <c r="E33" s="84"/>
      <c r="F33" s="84"/>
      <c r="G33" s="84"/>
      <c r="H33" s="84"/>
      <c r="I33" s="84"/>
      <c r="J33" s="84"/>
      <c r="K33" s="16"/>
      <c r="L33" s="82"/>
      <c r="M33" s="16"/>
      <c r="N33" s="84" t="s">
        <v>293</v>
      </c>
      <c r="O33" s="84"/>
      <c r="P33" s="84"/>
      <c r="Q33" s="84"/>
      <c r="R33" s="84"/>
      <c r="S33" s="84"/>
      <c r="T33" s="84"/>
      <c r="U33" s="16"/>
      <c r="V33" s="82"/>
      <c r="W33" s="16"/>
      <c r="X33" s="84" t="s">
        <v>293</v>
      </c>
      <c r="Y33" s="84"/>
      <c r="Z33" s="84"/>
      <c r="AA33" s="84"/>
      <c r="AB33" s="84"/>
      <c r="AC33" s="84"/>
      <c r="AD33" s="84"/>
    </row>
    <row r="34" spans="1:30" ht="15.75" thickBot="1">
      <c r="A34" s="17"/>
      <c r="B34" s="83"/>
      <c r="C34" s="16"/>
      <c r="D34" s="84">
        <v>2013</v>
      </c>
      <c r="E34" s="84"/>
      <c r="F34" s="84"/>
      <c r="G34" s="16"/>
      <c r="H34" s="84">
        <v>2012</v>
      </c>
      <c r="I34" s="84"/>
      <c r="J34" s="84"/>
      <c r="K34" s="16"/>
      <c r="L34" s="83"/>
      <c r="M34" s="16"/>
      <c r="N34" s="84">
        <v>2013</v>
      </c>
      <c r="O34" s="84"/>
      <c r="P34" s="84"/>
      <c r="Q34" s="16"/>
      <c r="R34" s="84">
        <v>2012</v>
      </c>
      <c r="S34" s="84"/>
      <c r="T34" s="84"/>
      <c r="U34" s="16"/>
      <c r="V34" s="83"/>
      <c r="W34" s="16"/>
      <c r="X34" s="84">
        <v>2013</v>
      </c>
      <c r="Y34" s="84"/>
      <c r="Z34" s="84"/>
      <c r="AA34" s="16"/>
      <c r="AB34" s="84">
        <v>2012</v>
      </c>
      <c r="AC34" s="84"/>
      <c r="AD34" s="84"/>
    </row>
    <row r="35" spans="1:30" ht="24.75">
      <c r="A35" s="17"/>
      <c r="B35" s="77" t="s">
        <v>283</v>
      </c>
      <c r="C35" s="25"/>
      <c r="D35" s="77" t="s">
        <v>231</v>
      </c>
      <c r="E35" s="78" t="s">
        <v>294</v>
      </c>
      <c r="F35" s="77" t="s">
        <v>244</v>
      </c>
      <c r="G35" s="25"/>
      <c r="H35" s="79" t="s">
        <v>231</v>
      </c>
      <c r="I35" s="80" t="s">
        <v>295</v>
      </c>
      <c r="J35" s="79" t="s">
        <v>244</v>
      </c>
      <c r="K35" s="25"/>
      <c r="L35" s="81" t="s">
        <v>96</v>
      </c>
      <c r="M35" s="25"/>
      <c r="N35" s="77" t="s">
        <v>231</v>
      </c>
      <c r="O35" s="78" t="s">
        <v>296</v>
      </c>
      <c r="P35" s="77" t="s">
        <v>244</v>
      </c>
      <c r="Q35" s="25"/>
      <c r="R35" s="79" t="s">
        <v>231</v>
      </c>
      <c r="S35" s="80" t="s">
        <v>297</v>
      </c>
      <c r="T35" s="79" t="s">
        <v>244</v>
      </c>
      <c r="U35" s="25"/>
      <c r="V35" s="81" t="s">
        <v>99</v>
      </c>
      <c r="W35" s="25"/>
      <c r="X35" s="77" t="s">
        <v>231</v>
      </c>
      <c r="Y35" s="78" t="s">
        <v>298</v>
      </c>
      <c r="Z35" s="77" t="s">
        <v>244</v>
      </c>
      <c r="AA35" s="25"/>
      <c r="AB35" s="77" t="s">
        <v>231</v>
      </c>
      <c r="AC35" s="78" t="s">
        <v>299</v>
      </c>
      <c r="AD35" s="77" t="s">
        <v>244</v>
      </c>
    </row>
    <row r="36" spans="1:30">
      <c r="A36" s="17"/>
      <c r="B36" s="27"/>
      <c r="C36" s="27"/>
      <c r="D36" s="27"/>
      <c r="E36" s="27"/>
      <c r="F36" s="27"/>
      <c r="G36" s="27"/>
      <c r="H36" s="27"/>
      <c r="I36" s="27"/>
      <c r="J36" s="27"/>
      <c r="K36" s="27"/>
      <c r="L36" s="27"/>
      <c r="M36" s="27"/>
      <c r="N36" s="27"/>
      <c r="O36" s="27"/>
      <c r="P36" s="27"/>
      <c r="Q36" s="27"/>
      <c r="R36" s="27"/>
      <c r="S36" s="27"/>
      <c r="T36" s="27"/>
      <c r="U36" s="27"/>
      <c r="V36" s="27"/>
      <c r="W36" s="27"/>
      <c r="X36" s="27"/>
      <c r="Y36" s="27"/>
      <c r="Z36" s="27"/>
      <c r="AA36" s="27"/>
      <c r="AB36" s="27"/>
      <c r="AC36" s="27"/>
      <c r="AD36" s="27"/>
    </row>
    <row r="37" spans="1:30">
      <c r="A37" s="17"/>
      <c r="B37" s="19"/>
      <c r="C37" s="19"/>
      <c r="D37" s="19"/>
      <c r="E37" s="19"/>
      <c r="F37" s="19"/>
      <c r="G37" s="19"/>
      <c r="H37" s="19"/>
      <c r="I37" s="19"/>
      <c r="J37" s="19"/>
      <c r="K37" s="19"/>
      <c r="L37" s="19"/>
      <c r="M37" s="19"/>
      <c r="N37" s="19"/>
      <c r="O37" s="19"/>
      <c r="P37" s="19"/>
      <c r="Q37" s="19"/>
      <c r="R37" s="19"/>
      <c r="S37" s="19"/>
      <c r="T37" s="19"/>
      <c r="U37" s="19"/>
      <c r="V37" s="19"/>
      <c r="W37" s="19"/>
      <c r="X37" s="19"/>
      <c r="Y37" s="19"/>
      <c r="Z37" s="19"/>
      <c r="AA37" s="19"/>
      <c r="AB37" s="19"/>
      <c r="AC37" s="19"/>
      <c r="AD37" s="19"/>
    </row>
    <row r="38" spans="1:30" ht="15.75" thickBot="1">
      <c r="A38" s="17"/>
      <c r="B38" s="82" t="s">
        <v>287</v>
      </c>
      <c r="C38" s="16"/>
      <c r="D38" s="83" t="s">
        <v>300</v>
      </c>
      <c r="E38" s="83"/>
      <c r="F38" s="83"/>
      <c r="G38" s="83"/>
      <c r="H38" s="83"/>
      <c r="I38" s="83"/>
      <c r="J38" s="83"/>
      <c r="K38" s="16"/>
      <c r="L38" s="82" t="s">
        <v>289</v>
      </c>
      <c r="M38" s="16"/>
      <c r="N38" s="83" t="s">
        <v>290</v>
      </c>
      <c r="O38" s="83"/>
      <c r="P38" s="83"/>
      <c r="Q38" s="83"/>
      <c r="R38" s="83"/>
      <c r="S38" s="83"/>
      <c r="T38" s="83"/>
      <c r="U38" s="16"/>
      <c r="V38" s="82" t="s">
        <v>301</v>
      </c>
      <c r="W38" s="16"/>
      <c r="X38" s="83" t="s">
        <v>292</v>
      </c>
      <c r="Y38" s="83"/>
      <c r="Z38" s="83"/>
      <c r="AA38" s="83"/>
      <c r="AB38" s="83"/>
      <c r="AC38" s="83"/>
      <c r="AD38" s="83"/>
    </row>
    <row r="39" spans="1:30" ht="15.75" thickBot="1">
      <c r="A39" s="17"/>
      <c r="B39" s="82"/>
      <c r="C39" s="16"/>
      <c r="D39" s="84" t="s">
        <v>302</v>
      </c>
      <c r="E39" s="84"/>
      <c r="F39" s="84"/>
      <c r="G39" s="84"/>
      <c r="H39" s="84"/>
      <c r="I39" s="84"/>
      <c r="J39" s="84"/>
      <c r="K39" s="16"/>
      <c r="L39" s="82"/>
      <c r="M39" s="16"/>
      <c r="N39" s="84" t="s">
        <v>302</v>
      </c>
      <c r="O39" s="84"/>
      <c r="P39" s="84"/>
      <c r="Q39" s="84"/>
      <c r="R39" s="84"/>
      <c r="S39" s="84"/>
      <c r="T39" s="84"/>
      <c r="U39" s="16"/>
      <c r="V39" s="82"/>
      <c r="W39" s="16"/>
      <c r="X39" s="84" t="s">
        <v>302</v>
      </c>
      <c r="Y39" s="84"/>
      <c r="Z39" s="84"/>
      <c r="AA39" s="84"/>
      <c r="AB39" s="84"/>
      <c r="AC39" s="84"/>
      <c r="AD39" s="84"/>
    </row>
    <row r="40" spans="1:30" ht="15.75" thickBot="1">
      <c r="A40" s="17"/>
      <c r="B40" s="83"/>
      <c r="C40" s="16"/>
      <c r="D40" s="84">
        <v>2013</v>
      </c>
      <c r="E40" s="84"/>
      <c r="F40" s="84"/>
      <c r="G40" s="16"/>
      <c r="H40" s="84">
        <v>2012</v>
      </c>
      <c r="I40" s="84"/>
      <c r="J40" s="84"/>
      <c r="K40" s="16"/>
      <c r="L40" s="83"/>
      <c r="M40" s="16"/>
      <c r="N40" s="84">
        <v>2013</v>
      </c>
      <c r="O40" s="84"/>
      <c r="P40" s="84"/>
      <c r="Q40" s="16"/>
      <c r="R40" s="84">
        <v>2012</v>
      </c>
      <c r="S40" s="84"/>
      <c r="T40" s="84"/>
      <c r="U40" s="16"/>
      <c r="V40" s="83"/>
      <c r="W40" s="16"/>
      <c r="X40" s="84">
        <v>2013</v>
      </c>
      <c r="Y40" s="84"/>
      <c r="Z40" s="84"/>
      <c r="AA40" s="16"/>
      <c r="AB40" s="84">
        <v>2012</v>
      </c>
      <c r="AC40" s="84"/>
      <c r="AD40" s="84"/>
    </row>
    <row r="41" spans="1:30">
      <c r="A41" s="17"/>
      <c r="B41" s="86" t="s">
        <v>283</v>
      </c>
      <c r="C41" s="29"/>
      <c r="D41" s="86" t="s">
        <v>231</v>
      </c>
      <c r="E41" s="88">
        <v>1125</v>
      </c>
      <c r="F41" s="73"/>
      <c r="G41" s="29"/>
      <c r="H41" s="86" t="s">
        <v>231</v>
      </c>
      <c r="I41" s="90" t="s">
        <v>303</v>
      </c>
      <c r="J41" s="86" t="s">
        <v>244</v>
      </c>
      <c r="K41" s="29"/>
      <c r="L41" s="93" t="s">
        <v>96</v>
      </c>
      <c r="M41" s="29"/>
      <c r="N41" s="86" t="s">
        <v>231</v>
      </c>
      <c r="O41" s="90" t="s">
        <v>304</v>
      </c>
      <c r="P41" s="86" t="s">
        <v>244</v>
      </c>
      <c r="Q41" s="29"/>
      <c r="R41" s="86" t="s">
        <v>231</v>
      </c>
      <c r="S41" s="90" t="s">
        <v>305</v>
      </c>
      <c r="T41" s="86" t="s">
        <v>244</v>
      </c>
      <c r="U41" s="29"/>
      <c r="V41" s="93" t="s">
        <v>99</v>
      </c>
      <c r="W41" s="29"/>
      <c r="X41" s="86" t="s">
        <v>231</v>
      </c>
      <c r="Y41" s="90" t="s">
        <v>306</v>
      </c>
      <c r="Z41" s="86" t="s">
        <v>244</v>
      </c>
      <c r="AA41" s="29"/>
      <c r="AB41" s="86" t="s">
        <v>231</v>
      </c>
      <c r="AC41" s="90" t="s">
        <v>299</v>
      </c>
      <c r="AD41" s="86" t="s">
        <v>244</v>
      </c>
    </row>
    <row r="42" spans="1:30">
      <c r="A42" s="17"/>
      <c r="B42" s="85"/>
      <c r="C42" s="29"/>
      <c r="D42" s="85"/>
      <c r="E42" s="87"/>
      <c r="F42" s="29"/>
      <c r="G42" s="29"/>
      <c r="H42" s="89"/>
      <c r="I42" s="91"/>
      <c r="J42" s="89"/>
      <c r="K42" s="29"/>
      <c r="L42" s="92"/>
      <c r="M42" s="29"/>
      <c r="N42" s="85"/>
      <c r="O42" s="94"/>
      <c r="P42" s="85"/>
      <c r="Q42" s="29"/>
      <c r="R42" s="85"/>
      <c r="S42" s="94"/>
      <c r="T42" s="85"/>
      <c r="U42" s="29"/>
      <c r="V42" s="92"/>
      <c r="W42" s="29"/>
      <c r="X42" s="85"/>
      <c r="Y42" s="94"/>
      <c r="Z42" s="85"/>
      <c r="AA42" s="29"/>
      <c r="AB42" s="85"/>
      <c r="AC42" s="94"/>
      <c r="AD42" s="85"/>
    </row>
    <row r="43" spans="1:30">
      <c r="A43" s="17"/>
      <c r="B43" s="36" t="s">
        <v>307</v>
      </c>
      <c r="C43" s="36"/>
      <c r="D43" s="36"/>
      <c r="E43" s="36"/>
      <c r="F43" s="36"/>
      <c r="G43" s="36"/>
      <c r="H43" s="36"/>
      <c r="I43" s="36"/>
      <c r="J43" s="36"/>
      <c r="K43" s="36"/>
      <c r="L43" s="36"/>
      <c r="M43" s="36"/>
      <c r="N43" s="36"/>
      <c r="O43" s="36"/>
      <c r="P43" s="36"/>
      <c r="Q43" s="36"/>
      <c r="R43" s="36"/>
      <c r="S43" s="36"/>
      <c r="T43" s="36"/>
      <c r="U43" s="36"/>
      <c r="V43" s="36"/>
      <c r="W43" s="36"/>
      <c r="X43" s="36"/>
      <c r="Y43" s="36"/>
      <c r="Z43" s="36"/>
      <c r="AA43" s="36"/>
      <c r="AB43" s="36"/>
      <c r="AC43" s="36"/>
      <c r="AD43" s="36"/>
    </row>
    <row r="44" spans="1:30">
      <c r="A44" s="17"/>
      <c r="B44" s="36" t="s">
        <v>308</v>
      </c>
      <c r="C44" s="36"/>
      <c r="D44" s="36"/>
      <c r="E44" s="36"/>
      <c r="F44" s="36"/>
      <c r="G44" s="36"/>
      <c r="H44" s="36"/>
      <c r="I44" s="36"/>
      <c r="J44" s="36"/>
      <c r="K44" s="36"/>
      <c r="L44" s="36"/>
      <c r="M44" s="36"/>
      <c r="N44" s="36"/>
      <c r="O44" s="36"/>
      <c r="P44" s="36"/>
      <c r="Q44" s="36"/>
      <c r="R44" s="36"/>
      <c r="S44" s="36"/>
      <c r="T44" s="36"/>
      <c r="U44" s="36"/>
      <c r="V44" s="36"/>
      <c r="W44" s="36"/>
      <c r="X44" s="36"/>
      <c r="Y44" s="36"/>
      <c r="Z44" s="36"/>
      <c r="AA44" s="36"/>
      <c r="AB44" s="36"/>
      <c r="AC44" s="36"/>
      <c r="AD44" s="36"/>
    </row>
    <row r="45" spans="1:30">
      <c r="A45" s="17"/>
      <c r="B45" s="36" t="s">
        <v>309</v>
      </c>
      <c r="C45" s="36"/>
      <c r="D45" s="36"/>
      <c r="E45" s="36"/>
      <c r="F45" s="36"/>
      <c r="G45" s="36"/>
      <c r="H45" s="36"/>
      <c r="I45" s="36"/>
      <c r="J45" s="36"/>
      <c r="K45" s="36"/>
      <c r="L45" s="36"/>
      <c r="M45" s="36"/>
      <c r="N45" s="36"/>
      <c r="O45" s="36"/>
      <c r="P45" s="36"/>
      <c r="Q45" s="36"/>
      <c r="R45" s="36"/>
      <c r="S45" s="36"/>
      <c r="T45" s="36"/>
      <c r="U45" s="36"/>
      <c r="V45" s="36"/>
      <c r="W45" s="36"/>
      <c r="X45" s="36"/>
      <c r="Y45" s="36"/>
      <c r="Z45" s="36"/>
      <c r="AA45" s="36"/>
      <c r="AB45" s="36"/>
      <c r="AC45" s="36"/>
      <c r="AD45" s="36"/>
    </row>
    <row r="46" spans="1:30">
      <c r="A46" s="17"/>
      <c r="B46" s="27"/>
      <c r="C46" s="27"/>
      <c r="D46" s="27"/>
      <c r="E46" s="27"/>
      <c r="F46" s="27"/>
      <c r="G46" s="27"/>
      <c r="H46" s="27"/>
      <c r="I46" s="27"/>
      <c r="J46" s="27"/>
      <c r="K46" s="27"/>
      <c r="L46" s="27"/>
      <c r="M46" s="27"/>
      <c r="N46" s="27"/>
      <c r="O46" s="27"/>
      <c r="P46" s="27"/>
      <c r="Q46" s="27"/>
      <c r="R46" s="27"/>
      <c r="S46" s="27"/>
      <c r="T46" s="27"/>
    </row>
    <row r="47" spans="1:30">
      <c r="A47" s="17"/>
      <c r="B47" s="19"/>
      <c r="C47" s="19"/>
      <c r="D47" s="19"/>
      <c r="E47" s="19"/>
      <c r="F47" s="19"/>
      <c r="G47" s="19"/>
      <c r="H47" s="19"/>
      <c r="I47" s="19"/>
      <c r="J47" s="19"/>
      <c r="K47" s="19"/>
      <c r="L47" s="19"/>
      <c r="M47" s="19"/>
      <c r="N47" s="19"/>
      <c r="O47" s="19"/>
      <c r="P47" s="19"/>
      <c r="Q47" s="19"/>
      <c r="R47" s="19"/>
      <c r="S47" s="19"/>
      <c r="T47" s="19"/>
    </row>
    <row r="48" spans="1:30">
      <c r="A48" s="17"/>
      <c r="B48" s="38"/>
      <c r="C48" s="38"/>
      <c r="D48" s="38"/>
      <c r="E48" s="38"/>
      <c r="F48" s="71" t="s">
        <v>310</v>
      </c>
      <c r="G48" s="71"/>
      <c r="H48" s="71"/>
      <c r="I48" s="71"/>
      <c r="J48" s="71"/>
      <c r="K48" s="71"/>
      <c r="L48" s="71"/>
      <c r="M48" s="71"/>
      <c r="N48" s="71"/>
      <c r="O48" s="71"/>
      <c r="P48" s="71"/>
      <c r="Q48" s="71"/>
      <c r="R48" s="71"/>
      <c r="S48" s="71"/>
      <c r="T48" s="71"/>
    </row>
    <row r="49" spans="1:30" ht="15.75" thickBot="1">
      <c r="A49" s="17"/>
      <c r="B49" s="38"/>
      <c r="C49" s="38"/>
      <c r="D49" s="38"/>
      <c r="E49" s="38"/>
      <c r="F49" s="44" t="s">
        <v>311</v>
      </c>
      <c r="G49" s="44"/>
      <c r="H49" s="44"/>
      <c r="I49" s="44"/>
      <c r="J49" s="44"/>
      <c r="K49" s="44"/>
      <c r="L49" s="44"/>
      <c r="M49" s="44"/>
      <c r="N49" s="44"/>
      <c r="O49" s="44"/>
      <c r="P49" s="44"/>
      <c r="Q49" s="44"/>
      <c r="R49" s="44"/>
      <c r="S49" s="44"/>
      <c r="T49" s="44"/>
    </row>
    <row r="50" spans="1:30" ht="15.75" thickBot="1">
      <c r="A50" s="17"/>
      <c r="B50" s="16"/>
      <c r="C50" s="16"/>
      <c r="D50" s="16"/>
      <c r="E50" s="16"/>
      <c r="F50" s="72" t="s">
        <v>293</v>
      </c>
      <c r="G50" s="72"/>
      <c r="H50" s="72"/>
      <c r="I50" s="72"/>
      <c r="J50" s="72"/>
      <c r="K50" s="72"/>
      <c r="L50" s="72"/>
      <c r="M50" s="16"/>
      <c r="N50" s="72" t="s">
        <v>302</v>
      </c>
      <c r="O50" s="72"/>
      <c r="P50" s="72"/>
      <c r="Q50" s="72"/>
      <c r="R50" s="72"/>
      <c r="S50" s="72"/>
      <c r="T50" s="72"/>
    </row>
    <row r="51" spans="1:30" ht="24" thickBot="1">
      <c r="A51" s="17"/>
      <c r="B51" s="20" t="s">
        <v>312</v>
      </c>
      <c r="C51" s="16"/>
      <c r="D51" s="20" t="s">
        <v>313</v>
      </c>
      <c r="E51" s="16"/>
      <c r="F51" s="72" t="s">
        <v>314</v>
      </c>
      <c r="G51" s="72"/>
      <c r="H51" s="72"/>
      <c r="I51" s="42"/>
      <c r="J51" s="72">
        <v>2012</v>
      </c>
      <c r="K51" s="72"/>
      <c r="L51" s="72"/>
      <c r="M51" s="16"/>
      <c r="N51" s="72">
        <v>2013</v>
      </c>
      <c r="O51" s="72"/>
      <c r="P51" s="72"/>
      <c r="Q51" s="16"/>
      <c r="R51" s="72">
        <v>2012</v>
      </c>
      <c r="S51" s="72"/>
      <c r="T51" s="72"/>
    </row>
    <row r="52" spans="1:30">
      <c r="A52" s="17"/>
      <c r="B52" s="95" t="s">
        <v>283</v>
      </c>
      <c r="C52" s="29"/>
      <c r="D52" s="96" t="s">
        <v>99</v>
      </c>
      <c r="E52" s="29"/>
      <c r="F52" s="95" t="s">
        <v>231</v>
      </c>
      <c r="G52" s="97" t="s">
        <v>232</v>
      </c>
      <c r="H52" s="73"/>
      <c r="I52" s="29"/>
      <c r="J52" s="95" t="s">
        <v>231</v>
      </c>
      <c r="K52" s="97" t="s">
        <v>315</v>
      </c>
      <c r="L52" s="95" t="s">
        <v>244</v>
      </c>
      <c r="M52" s="29"/>
      <c r="N52" s="95" t="s">
        <v>231</v>
      </c>
      <c r="O52" s="97" t="s">
        <v>316</v>
      </c>
      <c r="P52" s="95" t="s">
        <v>244</v>
      </c>
      <c r="Q52" s="29"/>
      <c r="R52" s="95" t="s">
        <v>231</v>
      </c>
      <c r="S52" s="97" t="s">
        <v>315</v>
      </c>
      <c r="T52" s="95" t="s">
        <v>244</v>
      </c>
    </row>
    <row r="53" spans="1:30">
      <c r="A53" s="17"/>
      <c r="B53" s="75"/>
      <c r="C53" s="29"/>
      <c r="D53" s="76"/>
      <c r="E53" s="29"/>
      <c r="F53" s="75"/>
      <c r="G53" s="53"/>
      <c r="H53" s="29"/>
      <c r="I53" s="29"/>
      <c r="J53" s="75"/>
      <c r="K53" s="53"/>
      <c r="L53" s="75"/>
      <c r="M53" s="29"/>
      <c r="N53" s="75"/>
      <c r="O53" s="53"/>
      <c r="P53" s="75"/>
      <c r="Q53" s="29"/>
      <c r="R53" s="75"/>
      <c r="S53" s="53"/>
      <c r="T53" s="75"/>
    </row>
    <row r="54" spans="1:30">
      <c r="A54" s="17"/>
      <c r="B54" s="36" t="s">
        <v>317</v>
      </c>
      <c r="C54" s="36"/>
      <c r="D54" s="36"/>
      <c r="E54" s="36"/>
      <c r="F54" s="36"/>
      <c r="G54" s="36"/>
      <c r="H54" s="36"/>
      <c r="I54" s="36"/>
      <c r="J54" s="36"/>
      <c r="K54" s="36"/>
      <c r="L54" s="36"/>
      <c r="M54" s="36"/>
      <c r="N54" s="36"/>
      <c r="O54" s="36"/>
      <c r="P54" s="36"/>
      <c r="Q54" s="36"/>
      <c r="R54" s="36"/>
      <c r="S54" s="36"/>
      <c r="T54" s="36"/>
      <c r="U54" s="36"/>
      <c r="V54" s="36"/>
      <c r="W54" s="36"/>
      <c r="X54" s="36"/>
      <c r="Y54" s="36"/>
      <c r="Z54" s="36"/>
      <c r="AA54" s="36"/>
      <c r="AB54" s="36"/>
      <c r="AC54" s="36"/>
      <c r="AD54" s="36"/>
    </row>
    <row r="55" spans="1:30">
      <c r="A55" s="17"/>
      <c r="B55" s="36" t="s">
        <v>318</v>
      </c>
      <c r="C55" s="36"/>
      <c r="D55" s="36"/>
      <c r="E55" s="36"/>
      <c r="F55" s="36"/>
      <c r="G55" s="36"/>
      <c r="H55" s="36"/>
      <c r="I55" s="36"/>
      <c r="J55" s="36"/>
      <c r="K55" s="36"/>
      <c r="L55" s="36"/>
      <c r="M55" s="36"/>
      <c r="N55" s="36"/>
      <c r="O55" s="36"/>
      <c r="P55" s="36"/>
      <c r="Q55" s="36"/>
      <c r="R55" s="36"/>
      <c r="S55" s="36"/>
      <c r="T55" s="36"/>
      <c r="U55" s="36"/>
      <c r="V55" s="36"/>
      <c r="W55" s="36"/>
      <c r="X55" s="36"/>
      <c r="Y55" s="36"/>
      <c r="Z55" s="36"/>
      <c r="AA55" s="36"/>
      <c r="AB55" s="36"/>
      <c r="AC55" s="36"/>
      <c r="AD55" s="36"/>
    </row>
    <row r="56" spans="1:30" ht="25.5" customHeight="1">
      <c r="A56" s="17"/>
      <c r="B56" s="36" t="s">
        <v>319</v>
      </c>
      <c r="C56" s="36"/>
      <c r="D56" s="36"/>
      <c r="E56" s="36"/>
      <c r="F56" s="36"/>
      <c r="G56" s="36"/>
      <c r="H56" s="36"/>
      <c r="I56" s="36"/>
      <c r="J56" s="36"/>
      <c r="K56" s="36"/>
      <c r="L56" s="36"/>
      <c r="M56" s="36"/>
      <c r="N56" s="36"/>
      <c r="O56" s="36"/>
      <c r="P56" s="36"/>
      <c r="Q56" s="36"/>
      <c r="R56" s="36"/>
      <c r="S56" s="36"/>
      <c r="T56" s="36"/>
      <c r="U56" s="36"/>
      <c r="V56" s="36"/>
      <c r="W56" s="36"/>
      <c r="X56" s="36"/>
      <c r="Y56" s="36"/>
      <c r="Z56" s="36"/>
      <c r="AA56" s="36"/>
      <c r="AB56" s="36"/>
      <c r="AC56" s="36"/>
      <c r="AD56" s="36"/>
    </row>
  </sheetData>
  <mergeCells count="150">
    <mergeCell ref="B54:AD54"/>
    <mergeCell ref="B55:AD55"/>
    <mergeCell ref="B56:AD56"/>
    <mergeCell ref="B14:AD14"/>
    <mergeCell ref="B15:AD15"/>
    <mergeCell ref="B16:AD16"/>
    <mergeCell ref="B17:AD17"/>
    <mergeCell ref="B29:AD29"/>
    <mergeCell ref="B43:AD43"/>
    <mergeCell ref="B8:AD8"/>
    <mergeCell ref="B9:AD9"/>
    <mergeCell ref="B10:AD10"/>
    <mergeCell ref="B11:AD11"/>
    <mergeCell ref="B12:AD12"/>
    <mergeCell ref="B13:AD13"/>
    <mergeCell ref="T52:T53"/>
    <mergeCell ref="A1:A2"/>
    <mergeCell ref="B1:AD1"/>
    <mergeCell ref="B2:AD2"/>
    <mergeCell ref="B3:AD3"/>
    <mergeCell ref="A4:A56"/>
    <mergeCell ref="B4:AD4"/>
    <mergeCell ref="B5:AD5"/>
    <mergeCell ref="B6:AD6"/>
    <mergeCell ref="B7:AD7"/>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F50:L50"/>
    <mergeCell ref="N50:T50"/>
    <mergeCell ref="F51:H51"/>
    <mergeCell ref="J51:L51"/>
    <mergeCell ref="N51:P51"/>
    <mergeCell ref="R51:T51"/>
    <mergeCell ref="B48:B49"/>
    <mergeCell ref="C48:C49"/>
    <mergeCell ref="D48:D49"/>
    <mergeCell ref="E48:E49"/>
    <mergeCell ref="F48:T48"/>
    <mergeCell ref="F49:T49"/>
    <mergeCell ref="Z41:Z42"/>
    <mergeCell ref="AA41:AA42"/>
    <mergeCell ref="AB41:AB42"/>
    <mergeCell ref="AC41:AC42"/>
    <mergeCell ref="AD41:AD42"/>
    <mergeCell ref="B46:T46"/>
    <mergeCell ref="B44:AD44"/>
    <mergeCell ref="B45:AD45"/>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D40:F40"/>
    <mergeCell ref="H40:J40"/>
    <mergeCell ref="N40:P40"/>
    <mergeCell ref="R40:T40"/>
    <mergeCell ref="X40:Z40"/>
    <mergeCell ref="AB40:AD40"/>
    <mergeCell ref="B36:AD36"/>
    <mergeCell ref="B38:B40"/>
    <mergeCell ref="D38:J38"/>
    <mergeCell ref="L38:L40"/>
    <mergeCell ref="N38:T38"/>
    <mergeCell ref="V38:V40"/>
    <mergeCell ref="X38:AD38"/>
    <mergeCell ref="D39:J39"/>
    <mergeCell ref="N39:T39"/>
    <mergeCell ref="X39:AD39"/>
    <mergeCell ref="N33:T33"/>
    <mergeCell ref="X33:AD33"/>
    <mergeCell ref="D34:F34"/>
    <mergeCell ref="H34:J34"/>
    <mergeCell ref="N34:P34"/>
    <mergeCell ref="R34:T34"/>
    <mergeCell ref="X34:Z34"/>
    <mergeCell ref="AB34:AD34"/>
    <mergeCell ref="J27:J28"/>
    <mergeCell ref="K27:K28"/>
    <mergeCell ref="B30:AD30"/>
    <mergeCell ref="B32:B34"/>
    <mergeCell ref="D32:J32"/>
    <mergeCell ref="L32:L34"/>
    <mergeCell ref="N32:T32"/>
    <mergeCell ref="V32:V34"/>
    <mergeCell ref="X32:AD32"/>
    <mergeCell ref="D33:J33"/>
    <mergeCell ref="E26:G26"/>
    <mergeCell ref="I26:K26"/>
    <mergeCell ref="B27:B28"/>
    <mergeCell ref="C27:C28"/>
    <mergeCell ref="D27:D28"/>
    <mergeCell ref="E27:E28"/>
    <mergeCell ref="F27:F28"/>
    <mergeCell ref="G27:G28"/>
    <mergeCell ref="H27:H28"/>
    <mergeCell ref="I27:I28"/>
    <mergeCell ref="H23:H24"/>
    <mergeCell ref="I23:I24"/>
    <mergeCell ref="J23:J24"/>
    <mergeCell ref="K23:K24"/>
    <mergeCell ref="E25:G25"/>
    <mergeCell ref="I25:K25"/>
    <mergeCell ref="B23:B24"/>
    <mergeCell ref="C23:C24"/>
    <mergeCell ref="D23:D24"/>
    <mergeCell ref="E23:E24"/>
    <mergeCell ref="F23:F24"/>
    <mergeCell ref="G23:G24"/>
    <mergeCell ref="B18:K18"/>
    <mergeCell ref="C20:C21"/>
    <mergeCell ref="E20:K20"/>
    <mergeCell ref="E21:G21"/>
    <mergeCell ref="I21:K21"/>
    <mergeCell ref="E22:G22"/>
    <mergeCell ref="I22:K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1" width="30.140625" bestFit="1" customWidth="1"/>
    <col min="2" max="2" width="36.5703125" customWidth="1"/>
    <col min="3" max="3" width="6.28515625" customWidth="1"/>
    <col min="4" max="4" width="21.140625" customWidth="1"/>
    <col min="5" max="6" width="29.7109375" customWidth="1"/>
    <col min="7" max="7" width="6.28515625" customWidth="1"/>
    <col min="8" max="8" width="12.85546875" customWidth="1"/>
    <col min="9" max="10" width="29.7109375" customWidth="1"/>
    <col min="11" max="11" width="6.28515625" customWidth="1"/>
    <col min="12" max="12" width="21.140625" customWidth="1"/>
    <col min="13" max="14" width="29.7109375" customWidth="1"/>
    <col min="15" max="15" width="6.28515625" customWidth="1"/>
    <col min="16" max="16" width="9.140625" customWidth="1"/>
    <col min="17" max="17" width="29.7109375" customWidth="1"/>
  </cols>
  <sheetData>
    <row r="1" spans="1:17" ht="15" customHeight="1">
      <c r="A1" s="5" t="s">
        <v>320</v>
      </c>
      <c r="B1" s="5" t="s">
        <v>1</v>
      </c>
      <c r="C1" s="5"/>
      <c r="D1" s="5"/>
      <c r="E1" s="5"/>
      <c r="F1" s="5"/>
      <c r="G1" s="5"/>
      <c r="H1" s="5"/>
      <c r="I1" s="5"/>
      <c r="J1" s="5"/>
      <c r="K1" s="5"/>
      <c r="L1" s="5"/>
      <c r="M1" s="5"/>
      <c r="N1" s="5"/>
      <c r="O1" s="5"/>
      <c r="P1" s="5"/>
      <c r="Q1" s="5"/>
    </row>
    <row r="2" spans="1:17" ht="15" customHeight="1">
      <c r="A2" s="5"/>
      <c r="B2" s="5" t="s">
        <v>2</v>
      </c>
      <c r="C2" s="5"/>
      <c r="D2" s="5"/>
      <c r="E2" s="5"/>
      <c r="F2" s="5"/>
      <c r="G2" s="5"/>
      <c r="H2" s="5"/>
      <c r="I2" s="5"/>
      <c r="J2" s="5"/>
      <c r="K2" s="5"/>
      <c r="L2" s="5"/>
      <c r="M2" s="5"/>
      <c r="N2" s="5"/>
      <c r="O2" s="5"/>
      <c r="P2" s="5"/>
      <c r="Q2" s="5"/>
    </row>
    <row r="3" spans="1:17" ht="15" customHeight="1">
      <c r="A3" s="6" t="s">
        <v>321</v>
      </c>
      <c r="B3" s="34" t="s">
        <v>8</v>
      </c>
      <c r="C3" s="34"/>
      <c r="D3" s="34"/>
      <c r="E3" s="34"/>
      <c r="F3" s="34"/>
      <c r="G3" s="34"/>
      <c r="H3" s="34"/>
      <c r="I3" s="34"/>
      <c r="J3" s="34"/>
      <c r="K3" s="34"/>
      <c r="L3" s="34"/>
      <c r="M3" s="34"/>
      <c r="N3" s="34"/>
      <c r="O3" s="34"/>
      <c r="P3" s="34"/>
      <c r="Q3" s="34"/>
    </row>
    <row r="4" spans="1:17" ht="15" customHeight="1">
      <c r="A4" s="17" t="s">
        <v>320</v>
      </c>
      <c r="B4" s="34" t="s">
        <v>8</v>
      </c>
      <c r="C4" s="34"/>
      <c r="D4" s="34"/>
      <c r="E4" s="34"/>
      <c r="F4" s="34"/>
      <c r="G4" s="34"/>
      <c r="H4" s="34"/>
      <c r="I4" s="34"/>
      <c r="J4" s="34"/>
      <c r="K4" s="34"/>
      <c r="L4" s="34"/>
      <c r="M4" s="34"/>
      <c r="N4" s="34"/>
      <c r="O4" s="34"/>
      <c r="P4" s="34"/>
      <c r="Q4" s="34"/>
    </row>
    <row r="5" spans="1:17">
      <c r="A5" s="17"/>
      <c r="B5" s="66" t="s">
        <v>320</v>
      </c>
      <c r="C5" s="66"/>
      <c r="D5" s="66"/>
      <c r="E5" s="66"/>
      <c r="F5" s="66"/>
      <c r="G5" s="66"/>
      <c r="H5" s="66"/>
      <c r="I5" s="66"/>
      <c r="J5" s="66"/>
      <c r="K5" s="66"/>
      <c r="L5" s="66"/>
      <c r="M5" s="66"/>
      <c r="N5" s="66"/>
      <c r="O5" s="66"/>
      <c r="P5" s="66"/>
      <c r="Q5" s="66"/>
    </row>
    <row r="6" spans="1:17">
      <c r="A6" s="17"/>
      <c r="B6" s="110" t="s">
        <v>322</v>
      </c>
      <c r="C6" s="110"/>
      <c r="D6" s="110"/>
      <c r="E6" s="110"/>
      <c r="F6" s="110"/>
      <c r="G6" s="110"/>
      <c r="H6" s="110"/>
      <c r="I6" s="110"/>
      <c r="J6" s="110"/>
      <c r="K6" s="110"/>
      <c r="L6" s="110"/>
      <c r="M6" s="110"/>
      <c r="N6" s="110"/>
      <c r="O6" s="110"/>
      <c r="P6" s="110"/>
      <c r="Q6" s="110"/>
    </row>
    <row r="7" spans="1:17">
      <c r="A7" s="17"/>
      <c r="B7" s="36" t="s">
        <v>323</v>
      </c>
      <c r="C7" s="36"/>
      <c r="D7" s="36"/>
      <c r="E7" s="36"/>
      <c r="F7" s="36"/>
      <c r="G7" s="36"/>
      <c r="H7" s="36"/>
      <c r="I7" s="36"/>
      <c r="J7" s="36"/>
      <c r="K7" s="36"/>
      <c r="L7" s="36"/>
      <c r="M7" s="36"/>
      <c r="N7" s="36"/>
      <c r="O7" s="36"/>
      <c r="P7" s="36"/>
      <c r="Q7" s="36"/>
    </row>
    <row r="8" spans="1:17">
      <c r="A8" s="17"/>
      <c r="B8" s="27"/>
      <c r="C8" s="27"/>
      <c r="D8" s="27"/>
      <c r="E8" s="27"/>
      <c r="F8" s="27"/>
      <c r="G8" s="27"/>
      <c r="H8" s="27"/>
      <c r="I8" s="27"/>
      <c r="J8" s="27"/>
      <c r="K8" s="27"/>
      <c r="L8" s="27"/>
      <c r="M8" s="27"/>
      <c r="N8" s="27"/>
      <c r="O8" s="27"/>
      <c r="P8" s="27"/>
      <c r="Q8" s="27"/>
    </row>
    <row r="9" spans="1:17">
      <c r="A9" s="17"/>
      <c r="B9" s="19"/>
      <c r="C9" s="19"/>
      <c r="D9" s="19"/>
      <c r="E9" s="19"/>
      <c r="F9" s="19"/>
      <c r="G9" s="19"/>
      <c r="H9" s="19"/>
      <c r="I9" s="19"/>
      <c r="J9" s="19"/>
      <c r="K9" s="19"/>
      <c r="L9" s="19"/>
      <c r="M9" s="19"/>
      <c r="N9" s="19"/>
      <c r="O9" s="19"/>
      <c r="P9" s="19"/>
      <c r="Q9" s="19"/>
    </row>
    <row r="10" spans="1:17" ht="15.75" thickBot="1">
      <c r="A10" s="17"/>
      <c r="B10" s="16"/>
      <c r="C10" s="38"/>
      <c r="D10" s="38"/>
      <c r="E10" s="38"/>
      <c r="F10" s="16"/>
      <c r="G10" s="44" t="s">
        <v>324</v>
      </c>
      <c r="H10" s="44"/>
      <c r="I10" s="44"/>
      <c r="J10" s="44"/>
      <c r="K10" s="44"/>
      <c r="L10" s="44"/>
      <c r="M10" s="44"/>
      <c r="N10" s="44"/>
      <c r="O10" s="44"/>
      <c r="P10" s="44"/>
      <c r="Q10" s="44"/>
    </row>
    <row r="11" spans="1:17">
      <c r="A11" s="17"/>
      <c r="B11" s="38"/>
      <c r="C11" s="71" t="s">
        <v>325</v>
      </c>
      <c r="D11" s="71"/>
      <c r="E11" s="71"/>
      <c r="F11" s="38"/>
      <c r="G11" s="99" t="s">
        <v>326</v>
      </c>
      <c r="H11" s="99"/>
      <c r="I11" s="99"/>
      <c r="J11" s="49"/>
      <c r="K11" s="99" t="s">
        <v>332</v>
      </c>
      <c r="L11" s="99"/>
      <c r="M11" s="99"/>
      <c r="N11" s="49"/>
      <c r="O11" s="99" t="s">
        <v>332</v>
      </c>
      <c r="P11" s="99"/>
      <c r="Q11" s="99"/>
    </row>
    <row r="12" spans="1:17">
      <c r="A12" s="17"/>
      <c r="B12" s="38"/>
      <c r="C12" s="71"/>
      <c r="D12" s="71"/>
      <c r="E12" s="71"/>
      <c r="F12" s="38"/>
      <c r="G12" s="71" t="s">
        <v>327</v>
      </c>
      <c r="H12" s="71"/>
      <c r="I12" s="71"/>
      <c r="J12" s="38"/>
      <c r="K12" s="71" t="s">
        <v>78</v>
      </c>
      <c r="L12" s="71"/>
      <c r="M12" s="71"/>
      <c r="N12" s="38"/>
      <c r="O12" s="71" t="s">
        <v>336</v>
      </c>
      <c r="P12" s="71"/>
      <c r="Q12" s="71"/>
    </row>
    <row r="13" spans="1:17">
      <c r="A13" s="17"/>
      <c r="B13" s="38"/>
      <c r="C13" s="71"/>
      <c r="D13" s="71"/>
      <c r="E13" s="71"/>
      <c r="F13" s="38"/>
      <c r="G13" s="71" t="s">
        <v>328</v>
      </c>
      <c r="H13" s="71"/>
      <c r="I13" s="71"/>
      <c r="J13" s="38"/>
      <c r="K13" s="71" t="s">
        <v>333</v>
      </c>
      <c r="L13" s="71"/>
      <c r="M13" s="71"/>
      <c r="N13" s="38"/>
      <c r="O13" s="71" t="s">
        <v>334</v>
      </c>
      <c r="P13" s="71"/>
      <c r="Q13" s="71"/>
    </row>
    <row r="14" spans="1:17">
      <c r="A14" s="17"/>
      <c r="B14" s="38"/>
      <c r="C14" s="71"/>
      <c r="D14" s="71"/>
      <c r="E14" s="71"/>
      <c r="F14" s="38"/>
      <c r="G14" s="71" t="s">
        <v>329</v>
      </c>
      <c r="H14" s="71"/>
      <c r="I14" s="71"/>
      <c r="J14" s="38"/>
      <c r="K14" s="71" t="s">
        <v>334</v>
      </c>
      <c r="L14" s="71"/>
      <c r="M14" s="71"/>
      <c r="N14" s="38"/>
      <c r="O14" s="71" t="s">
        <v>337</v>
      </c>
      <c r="P14" s="71"/>
      <c r="Q14" s="71"/>
    </row>
    <row r="15" spans="1:17">
      <c r="A15" s="17"/>
      <c r="B15" s="38"/>
      <c r="C15" s="71"/>
      <c r="D15" s="71"/>
      <c r="E15" s="71"/>
      <c r="F15" s="38"/>
      <c r="G15" s="71" t="s">
        <v>330</v>
      </c>
      <c r="H15" s="71"/>
      <c r="I15" s="71"/>
      <c r="J15" s="38"/>
      <c r="K15" s="71" t="s">
        <v>335</v>
      </c>
      <c r="L15" s="71"/>
      <c r="M15" s="71"/>
      <c r="N15" s="38"/>
      <c r="O15" s="34"/>
      <c r="P15" s="34"/>
      <c r="Q15" s="34"/>
    </row>
    <row r="16" spans="1:17" ht="15.75" thickBot="1">
      <c r="A16" s="17"/>
      <c r="B16" s="38"/>
      <c r="C16" s="44"/>
      <c r="D16" s="44"/>
      <c r="E16" s="44"/>
      <c r="F16" s="38"/>
      <c r="G16" s="44" t="s">
        <v>331</v>
      </c>
      <c r="H16" s="44"/>
      <c r="I16" s="44"/>
      <c r="J16" s="38"/>
      <c r="K16" s="100"/>
      <c r="L16" s="100"/>
      <c r="M16" s="100"/>
      <c r="N16" s="38"/>
      <c r="O16" s="100"/>
      <c r="P16" s="100"/>
      <c r="Q16" s="100"/>
    </row>
    <row r="17" spans="1:17">
      <c r="A17" s="17"/>
      <c r="B17" s="18" t="s">
        <v>330</v>
      </c>
      <c r="C17" s="46"/>
      <c r="D17" s="46"/>
      <c r="E17" s="46"/>
      <c r="F17" s="16"/>
      <c r="G17" s="46"/>
      <c r="H17" s="46"/>
      <c r="I17" s="46"/>
      <c r="J17" s="16"/>
      <c r="K17" s="46"/>
      <c r="L17" s="46"/>
      <c r="M17" s="46"/>
      <c r="N17" s="16"/>
      <c r="O17" s="46"/>
      <c r="P17" s="46"/>
      <c r="Q17" s="46"/>
    </row>
    <row r="18" spans="1:17">
      <c r="A18" s="17"/>
      <c r="B18" s="75" t="s">
        <v>338</v>
      </c>
      <c r="C18" s="75" t="s">
        <v>231</v>
      </c>
      <c r="D18" s="53">
        <v>243</v>
      </c>
      <c r="E18" s="29"/>
      <c r="F18" s="29"/>
      <c r="G18" s="75" t="s">
        <v>231</v>
      </c>
      <c r="H18" s="53">
        <v>243</v>
      </c>
      <c r="I18" s="29"/>
      <c r="J18" s="29"/>
      <c r="K18" s="75" t="s">
        <v>231</v>
      </c>
      <c r="L18" s="53" t="s">
        <v>232</v>
      </c>
      <c r="M18" s="29"/>
      <c r="N18" s="29"/>
      <c r="O18" s="75" t="s">
        <v>231</v>
      </c>
      <c r="P18" s="53" t="s">
        <v>232</v>
      </c>
      <c r="Q18" s="29"/>
    </row>
    <row r="19" spans="1:17" ht="15.75" thickBot="1">
      <c r="A19" s="17"/>
      <c r="B19" s="75"/>
      <c r="C19" s="101"/>
      <c r="D19" s="102"/>
      <c r="E19" s="103"/>
      <c r="F19" s="29"/>
      <c r="G19" s="101"/>
      <c r="H19" s="102"/>
      <c r="I19" s="103"/>
      <c r="J19" s="29"/>
      <c r="K19" s="101"/>
      <c r="L19" s="102"/>
      <c r="M19" s="103"/>
      <c r="N19" s="29"/>
      <c r="O19" s="101"/>
      <c r="P19" s="102"/>
      <c r="Q19" s="103"/>
    </row>
    <row r="20" spans="1:17" ht="15.75" thickTop="1">
      <c r="A20" s="17"/>
      <c r="B20" s="18" t="s">
        <v>339</v>
      </c>
      <c r="C20" s="104"/>
      <c r="D20" s="104"/>
      <c r="E20" s="104"/>
      <c r="F20" s="16"/>
      <c r="G20" s="104"/>
      <c r="H20" s="104"/>
      <c r="I20" s="104"/>
      <c r="J20" s="16"/>
      <c r="K20" s="104"/>
      <c r="L20" s="104"/>
      <c r="M20" s="104"/>
      <c r="N20" s="16"/>
      <c r="O20" s="104"/>
      <c r="P20" s="104"/>
      <c r="Q20" s="104"/>
    </row>
    <row r="21" spans="1:17">
      <c r="A21" s="17"/>
      <c r="B21" s="75" t="s">
        <v>283</v>
      </c>
      <c r="C21" s="75" t="s">
        <v>231</v>
      </c>
      <c r="D21" s="54">
        <v>15512</v>
      </c>
      <c r="E21" s="29"/>
      <c r="F21" s="29"/>
      <c r="G21" s="75" t="s">
        <v>231</v>
      </c>
      <c r="H21" s="53" t="s">
        <v>232</v>
      </c>
      <c r="I21" s="29"/>
      <c r="J21" s="29"/>
      <c r="K21" s="75" t="s">
        <v>231</v>
      </c>
      <c r="L21" s="54">
        <v>15512</v>
      </c>
      <c r="M21" s="29"/>
      <c r="N21" s="29"/>
      <c r="O21" s="75" t="s">
        <v>231</v>
      </c>
      <c r="P21" s="53" t="s">
        <v>232</v>
      </c>
      <c r="Q21" s="29"/>
    </row>
    <row r="22" spans="1:17" ht="15.75" thickBot="1">
      <c r="A22" s="17"/>
      <c r="B22" s="75"/>
      <c r="C22" s="101"/>
      <c r="D22" s="105"/>
      <c r="E22" s="103"/>
      <c r="F22" s="29"/>
      <c r="G22" s="101"/>
      <c r="H22" s="102"/>
      <c r="I22" s="103"/>
      <c r="J22" s="29"/>
      <c r="K22" s="101"/>
      <c r="L22" s="105"/>
      <c r="M22" s="103"/>
      <c r="N22" s="29"/>
      <c r="O22" s="101"/>
      <c r="P22" s="102"/>
      <c r="Q22" s="103"/>
    </row>
    <row r="23" spans="1:17" ht="15.75" thickTop="1">
      <c r="A23" s="17"/>
      <c r="B23" s="27"/>
      <c r="C23" s="27"/>
      <c r="D23" s="27"/>
      <c r="E23" s="27"/>
      <c r="F23" s="27"/>
      <c r="G23" s="27"/>
      <c r="H23" s="27"/>
      <c r="I23" s="27"/>
      <c r="J23" s="27"/>
      <c r="K23" s="27"/>
      <c r="L23" s="27"/>
      <c r="M23" s="27"/>
      <c r="N23" s="27"/>
      <c r="O23" s="27"/>
      <c r="P23" s="27"/>
      <c r="Q23" s="27"/>
    </row>
    <row r="24" spans="1:17">
      <c r="A24" s="17"/>
      <c r="B24" s="19"/>
      <c r="C24" s="19"/>
      <c r="D24" s="19"/>
      <c r="E24" s="19"/>
      <c r="F24" s="19"/>
      <c r="G24" s="19"/>
      <c r="H24" s="19"/>
      <c r="I24" s="19"/>
      <c r="J24" s="19"/>
      <c r="K24" s="19"/>
      <c r="L24" s="19"/>
      <c r="M24" s="19"/>
      <c r="N24" s="19"/>
      <c r="O24" s="19"/>
      <c r="P24" s="19"/>
      <c r="Q24" s="19"/>
    </row>
    <row r="25" spans="1:17" ht="15.75" thickBot="1">
      <c r="A25" s="17"/>
      <c r="B25" s="16"/>
      <c r="C25" s="38"/>
      <c r="D25" s="38"/>
      <c r="E25" s="38"/>
      <c r="F25" s="16"/>
      <c r="G25" s="44" t="s">
        <v>324</v>
      </c>
      <c r="H25" s="44"/>
      <c r="I25" s="44"/>
      <c r="J25" s="44"/>
      <c r="K25" s="44"/>
      <c r="L25" s="44"/>
      <c r="M25" s="44"/>
      <c r="N25" s="44"/>
      <c r="O25" s="44"/>
      <c r="P25" s="44"/>
      <c r="Q25" s="44"/>
    </row>
    <row r="26" spans="1:17">
      <c r="A26" s="17"/>
      <c r="B26" s="38"/>
      <c r="C26" s="71" t="s">
        <v>340</v>
      </c>
      <c r="D26" s="71"/>
      <c r="E26" s="71"/>
      <c r="F26" s="38"/>
      <c r="G26" s="99" t="s">
        <v>326</v>
      </c>
      <c r="H26" s="99"/>
      <c r="I26" s="99"/>
      <c r="J26" s="49"/>
      <c r="K26" s="99" t="s">
        <v>332</v>
      </c>
      <c r="L26" s="99"/>
      <c r="M26" s="99"/>
      <c r="N26" s="49"/>
      <c r="O26" s="99" t="s">
        <v>332</v>
      </c>
      <c r="P26" s="99"/>
      <c r="Q26" s="99"/>
    </row>
    <row r="27" spans="1:17">
      <c r="A27" s="17"/>
      <c r="B27" s="38"/>
      <c r="C27" s="71"/>
      <c r="D27" s="71"/>
      <c r="E27" s="71"/>
      <c r="F27" s="38"/>
      <c r="G27" s="71" t="s">
        <v>327</v>
      </c>
      <c r="H27" s="71"/>
      <c r="I27" s="71"/>
      <c r="J27" s="38"/>
      <c r="K27" s="71" t="s">
        <v>78</v>
      </c>
      <c r="L27" s="71"/>
      <c r="M27" s="71"/>
      <c r="N27" s="38"/>
      <c r="O27" s="71" t="s">
        <v>336</v>
      </c>
      <c r="P27" s="71"/>
      <c r="Q27" s="71"/>
    </row>
    <row r="28" spans="1:17">
      <c r="A28" s="17"/>
      <c r="B28" s="38"/>
      <c r="C28" s="71"/>
      <c r="D28" s="71"/>
      <c r="E28" s="71"/>
      <c r="F28" s="38"/>
      <c r="G28" s="71" t="s">
        <v>328</v>
      </c>
      <c r="H28" s="71"/>
      <c r="I28" s="71"/>
      <c r="J28" s="38"/>
      <c r="K28" s="71" t="s">
        <v>333</v>
      </c>
      <c r="L28" s="71"/>
      <c r="M28" s="71"/>
      <c r="N28" s="38"/>
      <c r="O28" s="71" t="s">
        <v>334</v>
      </c>
      <c r="P28" s="71"/>
      <c r="Q28" s="71"/>
    </row>
    <row r="29" spans="1:17">
      <c r="A29" s="17"/>
      <c r="B29" s="38"/>
      <c r="C29" s="71"/>
      <c r="D29" s="71"/>
      <c r="E29" s="71"/>
      <c r="F29" s="38"/>
      <c r="G29" s="71" t="s">
        <v>329</v>
      </c>
      <c r="H29" s="71"/>
      <c r="I29" s="71"/>
      <c r="J29" s="38"/>
      <c r="K29" s="71" t="s">
        <v>334</v>
      </c>
      <c r="L29" s="71"/>
      <c r="M29" s="71"/>
      <c r="N29" s="38"/>
      <c r="O29" s="71" t="s">
        <v>337</v>
      </c>
      <c r="P29" s="71"/>
      <c r="Q29" s="71"/>
    </row>
    <row r="30" spans="1:17">
      <c r="A30" s="17"/>
      <c r="B30" s="38"/>
      <c r="C30" s="71"/>
      <c r="D30" s="71"/>
      <c r="E30" s="71"/>
      <c r="F30" s="38"/>
      <c r="G30" s="71" t="s">
        <v>330</v>
      </c>
      <c r="H30" s="71"/>
      <c r="I30" s="71"/>
      <c r="J30" s="38"/>
      <c r="K30" s="71" t="s">
        <v>335</v>
      </c>
      <c r="L30" s="71"/>
      <c r="M30" s="71"/>
      <c r="N30" s="38"/>
      <c r="O30" s="34"/>
      <c r="P30" s="34"/>
      <c r="Q30" s="34"/>
    </row>
    <row r="31" spans="1:17" ht="15.75" thickBot="1">
      <c r="A31" s="17"/>
      <c r="B31" s="38"/>
      <c r="C31" s="44"/>
      <c r="D31" s="44"/>
      <c r="E31" s="44"/>
      <c r="F31" s="38"/>
      <c r="G31" s="44" t="s">
        <v>331</v>
      </c>
      <c r="H31" s="44"/>
      <c r="I31" s="44"/>
      <c r="J31" s="38"/>
      <c r="K31" s="100"/>
      <c r="L31" s="100"/>
      <c r="M31" s="100"/>
      <c r="N31" s="38"/>
      <c r="O31" s="100"/>
      <c r="P31" s="100"/>
      <c r="Q31" s="100"/>
    </row>
    <row r="32" spans="1:17">
      <c r="A32" s="17"/>
      <c r="B32" s="70" t="s">
        <v>330</v>
      </c>
      <c r="C32" s="73"/>
      <c r="D32" s="73"/>
      <c r="E32" s="73"/>
      <c r="F32" s="25"/>
      <c r="G32" s="95"/>
      <c r="H32" s="95"/>
      <c r="I32" s="95"/>
      <c r="J32" s="25"/>
      <c r="K32" s="95"/>
      <c r="L32" s="95"/>
      <c r="M32" s="95"/>
      <c r="N32" s="25"/>
      <c r="O32" s="95"/>
      <c r="P32" s="95"/>
      <c r="Q32" s="95"/>
    </row>
    <row r="33" spans="1:17">
      <c r="A33" s="17"/>
      <c r="B33" s="36" t="s">
        <v>338</v>
      </c>
      <c r="C33" s="36" t="s">
        <v>231</v>
      </c>
      <c r="D33" s="50">
        <v>416</v>
      </c>
      <c r="E33" s="38"/>
      <c r="F33" s="38"/>
      <c r="G33" s="36" t="s">
        <v>231</v>
      </c>
      <c r="H33" s="50">
        <v>416</v>
      </c>
      <c r="I33" s="38"/>
      <c r="J33" s="38"/>
      <c r="K33" s="36" t="s">
        <v>231</v>
      </c>
      <c r="L33" s="50" t="s">
        <v>232</v>
      </c>
      <c r="M33" s="38"/>
      <c r="N33" s="38"/>
      <c r="O33" s="36" t="s">
        <v>231</v>
      </c>
      <c r="P33" s="50" t="s">
        <v>232</v>
      </c>
      <c r="Q33" s="38"/>
    </row>
    <row r="34" spans="1:17" ht="15.75" thickBot="1">
      <c r="A34" s="17"/>
      <c r="B34" s="36"/>
      <c r="C34" s="60"/>
      <c r="D34" s="106"/>
      <c r="E34" s="62"/>
      <c r="F34" s="38"/>
      <c r="G34" s="60"/>
      <c r="H34" s="106"/>
      <c r="I34" s="62"/>
      <c r="J34" s="38"/>
      <c r="K34" s="60"/>
      <c r="L34" s="106"/>
      <c r="M34" s="62"/>
      <c r="N34" s="38"/>
      <c r="O34" s="60"/>
      <c r="P34" s="106"/>
      <c r="Q34" s="62"/>
    </row>
    <row r="35" spans="1:17" ht="15.75" thickTop="1">
      <c r="A35" s="17"/>
      <c r="B35" s="70" t="s">
        <v>339</v>
      </c>
      <c r="C35" s="107"/>
      <c r="D35" s="107"/>
      <c r="E35" s="107"/>
      <c r="F35" s="25"/>
      <c r="G35" s="108"/>
      <c r="H35" s="108"/>
      <c r="I35" s="108"/>
      <c r="J35" s="25"/>
      <c r="K35" s="108"/>
      <c r="L35" s="108"/>
      <c r="M35" s="108"/>
      <c r="N35" s="25"/>
      <c r="O35" s="108"/>
      <c r="P35" s="108"/>
      <c r="Q35" s="108"/>
    </row>
    <row r="36" spans="1:17">
      <c r="A36" s="17"/>
      <c r="B36" s="36" t="s">
        <v>283</v>
      </c>
      <c r="C36" s="36" t="s">
        <v>231</v>
      </c>
      <c r="D36" s="47">
        <v>23886</v>
      </c>
      <c r="E36" s="38"/>
      <c r="F36" s="38"/>
      <c r="G36" s="36" t="s">
        <v>231</v>
      </c>
      <c r="H36" s="50" t="s">
        <v>232</v>
      </c>
      <c r="I36" s="38"/>
      <c r="J36" s="38"/>
      <c r="K36" s="36" t="s">
        <v>231</v>
      </c>
      <c r="L36" s="47">
        <v>23886</v>
      </c>
      <c r="M36" s="38"/>
      <c r="N36" s="38"/>
      <c r="O36" s="36" t="s">
        <v>231</v>
      </c>
      <c r="P36" s="50" t="s">
        <v>232</v>
      </c>
      <c r="Q36" s="38"/>
    </row>
    <row r="37" spans="1:17" ht="15.75" thickBot="1">
      <c r="A37" s="17"/>
      <c r="B37" s="36"/>
      <c r="C37" s="60"/>
      <c r="D37" s="61"/>
      <c r="E37" s="62"/>
      <c r="F37" s="38"/>
      <c r="G37" s="60"/>
      <c r="H37" s="106"/>
      <c r="I37" s="62"/>
      <c r="J37" s="38"/>
      <c r="K37" s="60"/>
      <c r="L37" s="61"/>
      <c r="M37" s="62"/>
      <c r="N37" s="38"/>
      <c r="O37" s="60"/>
      <c r="P37" s="106"/>
      <c r="Q37" s="62"/>
    </row>
    <row r="38" spans="1:17" ht="15.75" thickTop="1">
      <c r="A38" s="17"/>
      <c r="B38" s="38" t="s">
        <v>317</v>
      </c>
      <c r="C38" s="38"/>
      <c r="D38" s="38"/>
      <c r="E38" s="38"/>
      <c r="F38" s="38"/>
      <c r="G38" s="38"/>
      <c r="H38" s="38"/>
      <c r="I38" s="38"/>
      <c r="J38" s="38"/>
      <c r="K38" s="38"/>
      <c r="L38" s="38"/>
      <c r="M38" s="38"/>
      <c r="N38" s="38"/>
      <c r="O38" s="38"/>
      <c r="P38" s="38"/>
      <c r="Q38" s="38"/>
    </row>
    <row r="39" spans="1:17">
      <c r="A39" s="17"/>
      <c r="B39" s="38" t="s">
        <v>341</v>
      </c>
      <c r="C39" s="38"/>
      <c r="D39" s="38"/>
      <c r="E39" s="38"/>
      <c r="F39" s="38"/>
      <c r="G39" s="38"/>
      <c r="H39" s="38"/>
      <c r="I39" s="38"/>
      <c r="J39" s="38"/>
      <c r="K39" s="38"/>
      <c r="L39" s="38"/>
      <c r="M39" s="38"/>
      <c r="N39" s="38"/>
      <c r="O39" s="38"/>
      <c r="P39" s="38"/>
      <c r="Q39" s="38"/>
    </row>
    <row r="40" spans="1:17">
      <c r="A40" s="17"/>
      <c r="B40" s="34"/>
      <c r="C40" s="34"/>
      <c r="D40" s="34"/>
      <c r="E40" s="34"/>
      <c r="F40" s="34"/>
      <c r="G40" s="34"/>
      <c r="H40" s="34"/>
      <c r="I40" s="34"/>
      <c r="J40" s="34"/>
      <c r="K40" s="34"/>
      <c r="L40" s="34"/>
      <c r="M40" s="34"/>
      <c r="N40" s="34"/>
      <c r="O40" s="34"/>
      <c r="P40" s="34"/>
      <c r="Q40" s="34"/>
    </row>
    <row r="41" spans="1:17">
      <c r="A41" s="17"/>
      <c r="B41" s="36" t="s">
        <v>342</v>
      </c>
      <c r="C41" s="36"/>
      <c r="D41" s="36"/>
      <c r="E41" s="36"/>
      <c r="F41" s="36"/>
      <c r="G41" s="36"/>
      <c r="H41" s="36"/>
      <c r="I41" s="36"/>
      <c r="J41" s="36"/>
      <c r="K41" s="36"/>
      <c r="L41" s="36"/>
      <c r="M41" s="36"/>
      <c r="N41" s="36"/>
      <c r="O41" s="36"/>
      <c r="P41" s="36"/>
      <c r="Q41" s="36"/>
    </row>
    <row r="42" spans="1:17">
      <c r="A42" s="17"/>
      <c r="B42" s="34"/>
      <c r="C42" s="34"/>
      <c r="D42" s="34"/>
      <c r="E42" s="34"/>
      <c r="F42" s="34"/>
      <c r="G42" s="34"/>
      <c r="H42" s="34"/>
      <c r="I42" s="34"/>
      <c r="J42" s="34"/>
      <c r="K42" s="34"/>
      <c r="L42" s="34"/>
      <c r="M42" s="34"/>
      <c r="N42" s="34"/>
      <c r="O42" s="34"/>
      <c r="P42" s="34"/>
      <c r="Q42" s="34"/>
    </row>
    <row r="43" spans="1:17" ht="38.25" customHeight="1">
      <c r="A43" s="17"/>
      <c r="B43" s="36" t="s">
        <v>343</v>
      </c>
      <c r="C43" s="36"/>
      <c r="D43" s="36"/>
      <c r="E43" s="36"/>
      <c r="F43" s="36"/>
      <c r="G43" s="36"/>
      <c r="H43" s="36"/>
      <c r="I43" s="36"/>
      <c r="J43" s="36"/>
      <c r="K43" s="36"/>
      <c r="L43" s="36"/>
      <c r="M43" s="36"/>
      <c r="N43" s="36"/>
      <c r="O43" s="36"/>
      <c r="P43" s="36"/>
      <c r="Q43" s="36"/>
    </row>
    <row r="44" spans="1:17">
      <c r="A44" s="17"/>
      <c r="B44" s="34"/>
      <c r="C44" s="34"/>
      <c r="D44" s="34"/>
      <c r="E44" s="34"/>
      <c r="F44" s="34"/>
      <c r="G44" s="34"/>
      <c r="H44" s="34"/>
      <c r="I44" s="34"/>
      <c r="J44" s="34"/>
      <c r="K44" s="34"/>
      <c r="L44" s="34"/>
      <c r="M44" s="34"/>
      <c r="N44" s="34"/>
      <c r="O44" s="34"/>
      <c r="P44" s="34"/>
      <c r="Q44" s="34"/>
    </row>
    <row r="45" spans="1:17">
      <c r="A45" s="17"/>
      <c r="B45" s="37" t="s">
        <v>344</v>
      </c>
      <c r="C45" s="37"/>
      <c r="D45" s="37"/>
      <c r="E45" s="37"/>
      <c r="F45" s="37"/>
      <c r="G45" s="37"/>
      <c r="H45" s="37"/>
      <c r="I45" s="37"/>
      <c r="J45" s="37"/>
      <c r="K45" s="37"/>
      <c r="L45" s="37"/>
      <c r="M45" s="37"/>
      <c r="N45" s="37"/>
      <c r="O45" s="37"/>
      <c r="P45" s="37"/>
      <c r="Q45" s="37"/>
    </row>
    <row r="46" spans="1:17">
      <c r="A46" s="17"/>
      <c r="B46" s="34"/>
      <c r="C46" s="34"/>
      <c r="D46" s="34"/>
      <c r="E46" s="34"/>
      <c r="F46" s="34"/>
      <c r="G46" s="34"/>
      <c r="H46" s="34"/>
      <c r="I46" s="34"/>
      <c r="J46" s="34"/>
      <c r="K46" s="34"/>
      <c r="L46" s="34"/>
      <c r="M46" s="34"/>
      <c r="N46" s="34"/>
      <c r="O46" s="34"/>
      <c r="P46" s="34"/>
      <c r="Q46" s="34"/>
    </row>
    <row r="47" spans="1:17" ht="25.5" customHeight="1">
      <c r="A47" s="17"/>
      <c r="B47" s="36" t="s">
        <v>345</v>
      </c>
      <c r="C47" s="36"/>
      <c r="D47" s="36"/>
      <c r="E47" s="36"/>
      <c r="F47" s="36"/>
      <c r="G47" s="36"/>
      <c r="H47" s="36"/>
      <c r="I47" s="36"/>
      <c r="J47" s="36"/>
      <c r="K47" s="36"/>
      <c r="L47" s="36"/>
      <c r="M47" s="36"/>
      <c r="N47" s="36"/>
      <c r="O47" s="36"/>
      <c r="P47" s="36"/>
      <c r="Q47" s="36"/>
    </row>
    <row r="48" spans="1:17">
      <c r="A48" s="17"/>
      <c r="B48" s="34"/>
      <c r="C48" s="34"/>
      <c r="D48" s="34"/>
      <c r="E48" s="34"/>
      <c r="F48" s="34"/>
      <c r="G48" s="34"/>
      <c r="H48" s="34"/>
      <c r="I48" s="34"/>
      <c r="J48" s="34"/>
      <c r="K48" s="34"/>
      <c r="L48" s="34"/>
      <c r="M48" s="34"/>
      <c r="N48" s="34"/>
      <c r="O48" s="34"/>
      <c r="P48" s="34"/>
      <c r="Q48" s="34"/>
    </row>
    <row r="49" spans="1:17">
      <c r="A49" s="17"/>
      <c r="B49" s="37" t="s">
        <v>346</v>
      </c>
      <c r="C49" s="37"/>
      <c r="D49" s="37"/>
      <c r="E49" s="37"/>
      <c r="F49" s="37"/>
      <c r="G49" s="37"/>
      <c r="H49" s="37"/>
      <c r="I49" s="37"/>
      <c r="J49" s="37"/>
      <c r="K49" s="37"/>
      <c r="L49" s="37"/>
      <c r="M49" s="37"/>
      <c r="N49" s="37"/>
      <c r="O49" s="37"/>
      <c r="P49" s="37"/>
      <c r="Q49" s="37"/>
    </row>
    <row r="50" spans="1:17">
      <c r="A50" s="17"/>
      <c r="B50" s="34"/>
      <c r="C50" s="34"/>
      <c r="D50" s="34"/>
      <c r="E50" s="34"/>
      <c r="F50" s="34"/>
      <c r="G50" s="34"/>
      <c r="H50" s="34"/>
      <c r="I50" s="34"/>
      <c r="J50" s="34"/>
      <c r="K50" s="34"/>
      <c r="L50" s="34"/>
      <c r="M50" s="34"/>
      <c r="N50" s="34"/>
      <c r="O50" s="34"/>
      <c r="P50" s="34"/>
      <c r="Q50" s="34"/>
    </row>
    <row r="51" spans="1:17">
      <c r="A51" s="17"/>
      <c r="B51" s="36" t="s">
        <v>347</v>
      </c>
      <c r="C51" s="36"/>
      <c r="D51" s="36"/>
      <c r="E51" s="36"/>
      <c r="F51" s="36"/>
      <c r="G51" s="36"/>
      <c r="H51" s="36"/>
      <c r="I51" s="36"/>
      <c r="J51" s="36"/>
      <c r="K51" s="36"/>
      <c r="L51" s="36"/>
      <c r="M51" s="36"/>
      <c r="N51" s="36"/>
      <c r="O51" s="36"/>
      <c r="P51" s="36"/>
      <c r="Q51" s="36"/>
    </row>
    <row r="52" spans="1:17">
      <c r="A52" s="17"/>
      <c r="B52" s="27"/>
      <c r="C52" s="27"/>
      <c r="D52" s="27"/>
      <c r="E52" s="27"/>
      <c r="F52" s="27"/>
      <c r="G52" s="27"/>
      <c r="H52" s="27"/>
      <c r="I52" s="27"/>
      <c r="J52" s="27"/>
    </row>
    <row r="53" spans="1:17">
      <c r="A53" s="17"/>
      <c r="B53" s="19"/>
      <c r="C53" s="19"/>
      <c r="D53" s="19"/>
      <c r="E53" s="19"/>
      <c r="F53" s="19"/>
      <c r="G53" s="19"/>
      <c r="H53" s="19"/>
      <c r="I53" s="19"/>
      <c r="J53" s="19"/>
    </row>
    <row r="54" spans="1:17" ht="15.75" thickBot="1">
      <c r="A54" s="17"/>
      <c r="B54" s="16"/>
      <c r="C54" s="16"/>
      <c r="D54" s="44" t="s">
        <v>228</v>
      </c>
      <c r="E54" s="44"/>
      <c r="F54" s="44"/>
      <c r="G54" s="16"/>
      <c r="H54" s="44" t="s">
        <v>229</v>
      </c>
      <c r="I54" s="44"/>
      <c r="J54" s="44"/>
    </row>
    <row r="55" spans="1:17">
      <c r="A55" s="17"/>
      <c r="B55" s="75" t="s">
        <v>348</v>
      </c>
      <c r="C55" s="29"/>
      <c r="D55" s="95" t="s">
        <v>231</v>
      </c>
      <c r="E55" s="109">
        <v>2295958</v>
      </c>
      <c r="F55" s="73"/>
      <c r="G55" s="29"/>
      <c r="H55" s="95" t="s">
        <v>231</v>
      </c>
      <c r="I55" s="109">
        <v>2139855</v>
      </c>
      <c r="J55" s="73"/>
    </row>
    <row r="56" spans="1:17">
      <c r="A56" s="17"/>
      <c r="B56" s="75"/>
      <c r="C56" s="29"/>
      <c r="D56" s="75"/>
      <c r="E56" s="54"/>
      <c r="F56" s="29"/>
      <c r="G56" s="29"/>
      <c r="H56" s="75"/>
      <c r="I56" s="54"/>
      <c r="J56" s="29"/>
    </row>
    <row r="57" spans="1:17">
      <c r="A57" s="17"/>
      <c r="B57" s="36" t="s">
        <v>349</v>
      </c>
      <c r="C57" s="38"/>
      <c r="D57" s="47">
        <v>2199816</v>
      </c>
      <c r="E57" s="47"/>
      <c r="F57" s="38"/>
      <c r="G57" s="38"/>
      <c r="H57" s="47">
        <v>2073601</v>
      </c>
      <c r="I57" s="47"/>
      <c r="J57" s="38"/>
    </row>
    <row r="58" spans="1:17">
      <c r="A58" s="17"/>
      <c r="B58" s="36"/>
      <c r="C58" s="38"/>
      <c r="D58" s="47"/>
      <c r="E58" s="47"/>
      <c r="F58" s="38"/>
      <c r="G58" s="38"/>
      <c r="H58" s="47"/>
      <c r="I58" s="47"/>
      <c r="J58" s="38"/>
    </row>
    <row r="59" spans="1:17">
      <c r="A59" s="17"/>
      <c r="B59" s="34"/>
      <c r="C59" s="34"/>
      <c r="D59" s="34"/>
      <c r="E59" s="34"/>
      <c r="F59" s="34"/>
      <c r="G59" s="34"/>
      <c r="H59" s="34"/>
      <c r="I59" s="34"/>
      <c r="J59" s="34"/>
      <c r="K59" s="34"/>
      <c r="L59" s="34"/>
      <c r="M59" s="34"/>
      <c r="N59" s="34"/>
      <c r="O59" s="34"/>
      <c r="P59" s="34"/>
      <c r="Q59" s="34"/>
    </row>
    <row r="60" spans="1:17">
      <c r="A60" s="17"/>
      <c r="B60" s="36" t="s">
        <v>350</v>
      </c>
      <c r="C60" s="36"/>
      <c r="D60" s="36"/>
      <c r="E60" s="36"/>
      <c r="F60" s="36"/>
      <c r="G60" s="36"/>
      <c r="H60" s="36"/>
      <c r="I60" s="36"/>
      <c r="J60" s="36"/>
      <c r="K60" s="36"/>
      <c r="L60" s="36"/>
      <c r="M60" s="36"/>
      <c r="N60" s="36"/>
      <c r="O60" s="36"/>
      <c r="P60" s="36"/>
      <c r="Q60" s="36"/>
    </row>
  </sheetData>
  <mergeCells count="176">
    <mergeCell ref="B48:Q48"/>
    <mergeCell ref="B49:Q49"/>
    <mergeCell ref="B50:Q50"/>
    <mergeCell ref="B51:Q51"/>
    <mergeCell ref="B59:Q59"/>
    <mergeCell ref="B60:Q60"/>
    <mergeCell ref="B42:Q42"/>
    <mergeCell ref="B43:Q43"/>
    <mergeCell ref="B44:Q44"/>
    <mergeCell ref="B45:Q45"/>
    <mergeCell ref="B46:Q46"/>
    <mergeCell ref="B47:Q47"/>
    <mergeCell ref="A1:A2"/>
    <mergeCell ref="B1:Q1"/>
    <mergeCell ref="B2:Q2"/>
    <mergeCell ref="B3:Q3"/>
    <mergeCell ref="A4:A60"/>
    <mergeCell ref="B4:Q4"/>
    <mergeCell ref="B5:Q5"/>
    <mergeCell ref="B6:Q6"/>
    <mergeCell ref="B7:Q7"/>
    <mergeCell ref="B38:Q38"/>
    <mergeCell ref="H55:H56"/>
    <mergeCell ref="I55:I56"/>
    <mergeCell ref="J55:J56"/>
    <mergeCell ref="B57:B58"/>
    <mergeCell ref="C57:C58"/>
    <mergeCell ref="D57:E58"/>
    <mergeCell ref="F57:F58"/>
    <mergeCell ref="G57:G58"/>
    <mergeCell ref="H57:I58"/>
    <mergeCell ref="J57:J58"/>
    <mergeCell ref="B55:B56"/>
    <mergeCell ref="C55:C56"/>
    <mergeCell ref="D55:D56"/>
    <mergeCell ref="E55:E56"/>
    <mergeCell ref="F55:F56"/>
    <mergeCell ref="G55:G56"/>
    <mergeCell ref="N36:N37"/>
    <mergeCell ref="O36:O37"/>
    <mergeCell ref="P36:P37"/>
    <mergeCell ref="Q36:Q37"/>
    <mergeCell ref="B52:J52"/>
    <mergeCell ref="D54:F54"/>
    <mergeCell ref="H54:J54"/>
    <mergeCell ref="B39:Q39"/>
    <mergeCell ref="B40:Q40"/>
    <mergeCell ref="B41:Q41"/>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N26:N31"/>
    <mergeCell ref="O26:Q26"/>
    <mergeCell ref="O27:Q27"/>
    <mergeCell ref="O28:Q28"/>
    <mergeCell ref="O29:Q29"/>
    <mergeCell ref="O30:Q30"/>
    <mergeCell ref="O31:Q31"/>
    <mergeCell ref="J26:J31"/>
    <mergeCell ref="K26:M26"/>
    <mergeCell ref="K27:M27"/>
    <mergeCell ref="K28:M28"/>
    <mergeCell ref="K29:M29"/>
    <mergeCell ref="K30:M30"/>
    <mergeCell ref="K31:M31"/>
    <mergeCell ref="B26:B31"/>
    <mergeCell ref="C26:E31"/>
    <mergeCell ref="F26:F31"/>
    <mergeCell ref="G26:I26"/>
    <mergeCell ref="G27:I27"/>
    <mergeCell ref="G28:I28"/>
    <mergeCell ref="G29:I29"/>
    <mergeCell ref="G30:I30"/>
    <mergeCell ref="G31:I31"/>
    <mergeCell ref="N21:N22"/>
    <mergeCell ref="O21:O22"/>
    <mergeCell ref="P21:P22"/>
    <mergeCell ref="Q21:Q22"/>
    <mergeCell ref="B23:Q23"/>
    <mergeCell ref="C25:E25"/>
    <mergeCell ref="G25:Q25"/>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N11:N16"/>
    <mergeCell ref="O11:Q11"/>
    <mergeCell ref="O12:Q12"/>
    <mergeCell ref="O13:Q13"/>
    <mergeCell ref="O14:Q14"/>
    <mergeCell ref="O15:Q15"/>
    <mergeCell ref="O16:Q16"/>
    <mergeCell ref="G15:I15"/>
    <mergeCell ref="G16:I16"/>
    <mergeCell ref="J11:J16"/>
    <mergeCell ref="K11:M11"/>
    <mergeCell ref="K12:M12"/>
    <mergeCell ref="K13:M13"/>
    <mergeCell ref="K14:M14"/>
    <mergeCell ref="K15:M15"/>
    <mergeCell ref="K16:M16"/>
    <mergeCell ref="B8:Q8"/>
    <mergeCell ref="C10:E10"/>
    <mergeCell ref="G10:Q10"/>
    <mergeCell ref="B11:B16"/>
    <mergeCell ref="C11:E16"/>
    <mergeCell ref="F11:F16"/>
    <mergeCell ref="G11:I11"/>
    <mergeCell ref="G12:I12"/>
    <mergeCell ref="G13:I13"/>
    <mergeCell ref="G14:I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1"/>
  <sheetViews>
    <sheetView showGridLines="0" workbookViewId="0"/>
  </sheetViews>
  <sheetFormatPr defaultRowHeight="15"/>
  <cols>
    <col min="1" max="1" width="16.28515625" bestFit="1" customWidth="1"/>
    <col min="2" max="2" width="36.5703125" bestFit="1" customWidth="1"/>
    <col min="3" max="3" width="7.5703125" customWidth="1"/>
    <col min="4" max="4" width="26.7109375" customWidth="1"/>
    <col min="5" max="5" width="5.85546875" customWidth="1"/>
    <col min="6" max="6" width="23.5703125" customWidth="1"/>
    <col min="7" max="7" width="11.5703125" customWidth="1"/>
    <col min="8" max="8" width="23.140625" customWidth="1"/>
    <col min="9" max="9" width="9" customWidth="1"/>
    <col min="10" max="10" width="23.5703125" customWidth="1"/>
    <col min="11" max="11" width="5.140625" customWidth="1"/>
    <col min="12" max="12" width="19.5703125" customWidth="1"/>
    <col min="13" max="13" width="4" customWidth="1"/>
    <col min="14" max="14" width="23.5703125" customWidth="1"/>
    <col min="15" max="15" width="6.28515625" customWidth="1"/>
    <col min="16" max="16" width="22.85546875" customWidth="1"/>
    <col min="17" max="17" width="4.85546875" customWidth="1"/>
    <col min="18" max="18" width="23.5703125" customWidth="1"/>
    <col min="19" max="19" width="7.42578125" customWidth="1"/>
    <col min="20" max="20" width="30.42578125" customWidth="1"/>
    <col min="21" max="21" width="5.7109375" customWidth="1"/>
    <col min="22" max="22" width="23.5703125" customWidth="1"/>
    <col min="23" max="23" width="5.42578125" customWidth="1"/>
    <col min="24" max="24" width="20.7109375" customWidth="1"/>
    <col min="25" max="25" width="4.140625" customWidth="1"/>
    <col min="26" max="26" width="23.5703125" customWidth="1"/>
    <col min="27" max="27" width="5.140625" customWidth="1"/>
    <col min="28" max="28" width="17" customWidth="1"/>
    <col min="29" max="29" width="4" customWidth="1"/>
    <col min="30" max="30" width="23.5703125" customWidth="1"/>
    <col min="31" max="31" width="5.140625" customWidth="1"/>
    <col min="32" max="32" width="19.5703125" customWidth="1"/>
    <col min="33" max="33" width="4" customWidth="1"/>
  </cols>
  <sheetData>
    <row r="1" spans="1:33" ht="15" customHeight="1">
      <c r="A1" s="5" t="s">
        <v>351</v>
      </c>
      <c r="B1" s="5" t="s">
        <v>1</v>
      </c>
      <c r="C1" s="5"/>
      <c r="D1" s="5"/>
      <c r="E1" s="5"/>
      <c r="F1" s="5"/>
      <c r="G1" s="5"/>
      <c r="H1" s="5"/>
      <c r="I1" s="5"/>
      <c r="J1" s="5"/>
      <c r="K1" s="5"/>
      <c r="L1" s="5"/>
      <c r="M1" s="5"/>
      <c r="N1" s="5"/>
      <c r="O1" s="5"/>
      <c r="P1" s="5"/>
      <c r="Q1" s="5"/>
      <c r="R1" s="5"/>
      <c r="S1" s="5"/>
      <c r="T1" s="5"/>
      <c r="U1" s="5"/>
      <c r="V1" s="5"/>
      <c r="W1" s="5"/>
      <c r="X1" s="5"/>
      <c r="Y1" s="5"/>
      <c r="Z1" s="5"/>
      <c r="AA1" s="5"/>
      <c r="AB1" s="5"/>
      <c r="AC1" s="5"/>
      <c r="AD1" s="5"/>
      <c r="AE1" s="5"/>
      <c r="AF1" s="5"/>
      <c r="AG1" s="5"/>
    </row>
    <row r="2" spans="1:33" ht="15" customHeight="1">
      <c r="A2" s="5"/>
      <c r="B2" s="5" t="s">
        <v>2</v>
      </c>
      <c r="C2" s="5"/>
      <c r="D2" s="5"/>
      <c r="E2" s="5"/>
      <c r="F2" s="5"/>
      <c r="G2" s="5"/>
      <c r="H2" s="5"/>
      <c r="I2" s="5"/>
      <c r="J2" s="5"/>
      <c r="K2" s="5"/>
      <c r="L2" s="5"/>
      <c r="M2" s="5"/>
      <c r="N2" s="5"/>
      <c r="O2" s="5"/>
      <c r="P2" s="5"/>
      <c r="Q2" s="5"/>
      <c r="R2" s="5"/>
      <c r="S2" s="5"/>
      <c r="T2" s="5"/>
      <c r="U2" s="5"/>
      <c r="V2" s="5"/>
      <c r="W2" s="5"/>
      <c r="X2" s="5"/>
      <c r="Y2" s="5"/>
      <c r="Z2" s="5"/>
      <c r="AA2" s="5"/>
      <c r="AB2" s="5"/>
      <c r="AC2" s="5"/>
      <c r="AD2" s="5"/>
      <c r="AE2" s="5"/>
      <c r="AF2" s="5"/>
      <c r="AG2" s="5"/>
    </row>
    <row r="3" spans="1:33" ht="15" customHeight="1">
      <c r="A3" s="6" t="s">
        <v>352</v>
      </c>
      <c r="B3" s="34" t="s">
        <v>8</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row>
    <row r="4" spans="1:33" ht="15" customHeight="1">
      <c r="A4" s="17" t="s">
        <v>351</v>
      </c>
      <c r="B4" s="34" t="s">
        <v>8</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row>
    <row r="5" spans="1:33">
      <c r="A5" s="17"/>
      <c r="B5" s="66" t="s">
        <v>351</v>
      </c>
      <c r="C5" s="66"/>
      <c r="D5" s="66"/>
      <c r="E5" s="66"/>
      <c r="F5" s="66"/>
      <c r="G5" s="66"/>
      <c r="H5" s="66"/>
      <c r="I5" s="66"/>
      <c r="J5" s="66"/>
      <c r="K5" s="66"/>
      <c r="L5" s="66"/>
      <c r="M5" s="66"/>
      <c r="N5" s="66"/>
      <c r="O5" s="66"/>
      <c r="P5" s="66"/>
      <c r="Q5" s="66"/>
      <c r="R5" s="66"/>
      <c r="S5" s="66"/>
      <c r="T5" s="66"/>
      <c r="U5" s="66"/>
      <c r="V5" s="66"/>
      <c r="W5" s="66"/>
      <c r="X5" s="66"/>
      <c r="Y5" s="66"/>
      <c r="Z5" s="66"/>
      <c r="AA5" s="66"/>
      <c r="AB5" s="66"/>
      <c r="AC5" s="66"/>
      <c r="AD5" s="66"/>
      <c r="AE5" s="66"/>
      <c r="AF5" s="66"/>
      <c r="AG5" s="66"/>
    </row>
    <row r="6" spans="1:33">
      <c r="A6" s="17"/>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row>
    <row r="7" spans="1:33">
      <c r="A7" s="17"/>
      <c r="B7" s="110" t="s">
        <v>353</v>
      </c>
      <c r="C7" s="110"/>
      <c r="D7" s="110"/>
      <c r="E7" s="110"/>
      <c r="F7" s="110"/>
      <c r="G7" s="110"/>
      <c r="H7" s="110"/>
      <c r="I7" s="110"/>
      <c r="J7" s="110"/>
      <c r="K7" s="110"/>
      <c r="L7" s="110"/>
      <c r="M7" s="110"/>
      <c r="N7" s="110"/>
      <c r="O7" s="110"/>
      <c r="P7" s="110"/>
      <c r="Q7" s="110"/>
      <c r="R7" s="110"/>
      <c r="S7" s="110"/>
      <c r="T7" s="110"/>
      <c r="U7" s="110"/>
      <c r="V7" s="110"/>
      <c r="W7" s="110"/>
      <c r="X7" s="110"/>
      <c r="Y7" s="110"/>
      <c r="Z7" s="110"/>
      <c r="AA7" s="110"/>
      <c r="AB7" s="110"/>
      <c r="AC7" s="110"/>
      <c r="AD7" s="110"/>
      <c r="AE7" s="110"/>
      <c r="AF7" s="110"/>
      <c r="AG7" s="110"/>
    </row>
    <row r="8" spans="1:33">
      <c r="A8" s="17"/>
      <c r="B8" s="34"/>
      <c r="C8" s="34"/>
      <c r="D8" s="34"/>
      <c r="E8" s="34"/>
      <c r="F8" s="34"/>
      <c r="G8" s="34"/>
      <c r="H8" s="34"/>
      <c r="I8" s="34"/>
      <c r="J8" s="34"/>
      <c r="K8" s="34"/>
      <c r="L8" s="34"/>
      <c r="M8" s="34"/>
      <c r="N8" s="34"/>
      <c r="O8" s="34"/>
      <c r="P8" s="34"/>
      <c r="Q8" s="34"/>
      <c r="R8" s="34"/>
      <c r="S8" s="34"/>
      <c r="T8" s="34"/>
      <c r="U8" s="34"/>
      <c r="V8" s="34"/>
      <c r="W8" s="34"/>
      <c r="X8" s="34"/>
      <c r="Y8" s="34"/>
      <c r="Z8" s="34"/>
      <c r="AA8" s="34"/>
      <c r="AB8" s="34"/>
      <c r="AC8" s="34"/>
      <c r="AD8" s="34"/>
      <c r="AE8" s="34"/>
      <c r="AF8" s="34"/>
      <c r="AG8" s="34"/>
    </row>
    <row r="9" spans="1:33">
      <c r="A9" s="17"/>
      <c r="B9" s="36" t="s">
        <v>354</v>
      </c>
      <c r="C9" s="36"/>
      <c r="D9" s="36"/>
      <c r="E9" s="36"/>
      <c r="F9" s="36"/>
      <c r="G9" s="36"/>
      <c r="H9" s="36"/>
      <c r="I9" s="36"/>
      <c r="J9" s="36"/>
      <c r="K9" s="36"/>
      <c r="L9" s="36"/>
      <c r="M9" s="36"/>
      <c r="N9" s="36"/>
      <c r="O9" s="36"/>
      <c r="P9" s="36"/>
      <c r="Q9" s="36"/>
      <c r="R9" s="36"/>
      <c r="S9" s="36"/>
      <c r="T9" s="36"/>
      <c r="U9" s="36"/>
      <c r="V9" s="36"/>
      <c r="W9" s="36"/>
      <c r="X9" s="36"/>
      <c r="Y9" s="36"/>
      <c r="Z9" s="36"/>
      <c r="AA9" s="36"/>
      <c r="AB9" s="36"/>
      <c r="AC9" s="36"/>
      <c r="AD9" s="36"/>
      <c r="AE9" s="36"/>
      <c r="AF9" s="36"/>
      <c r="AG9" s="36"/>
    </row>
    <row r="10" spans="1:33">
      <c r="A10" s="17"/>
      <c r="B10" s="27"/>
      <c r="C10" s="27"/>
      <c r="D10" s="27"/>
      <c r="E10" s="27"/>
      <c r="F10" s="27"/>
      <c r="G10" s="27"/>
      <c r="H10" s="27"/>
      <c r="I10" s="27"/>
      <c r="J10" s="27"/>
      <c r="K10" s="27"/>
      <c r="L10" s="27"/>
      <c r="M10" s="27"/>
      <c r="N10" s="27"/>
      <c r="O10" s="27"/>
      <c r="P10" s="27"/>
      <c r="Q10" s="27"/>
      <c r="R10" s="27"/>
      <c r="S10" s="27"/>
      <c r="T10" s="27"/>
      <c r="U10" s="27"/>
      <c r="V10" s="27"/>
      <c r="W10" s="27"/>
      <c r="X10" s="27"/>
      <c r="Y10" s="27"/>
      <c r="Z10" s="27"/>
      <c r="AA10" s="27"/>
      <c r="AB10" s="27"/>
      <c r="AC10" s="27"/>
      <c r="AD10" s="27"/>
      <c r="AE10" s="27"/>
      <c r="AF10" s="27"/>
      <c r="AG10" s="27"/>
    </row>
    <row r="11" spans="1:33">
      <c r="A11" s="17"/>
      <c r="B11" s="19"/>
      <c r="C11" s="19"/>
      <c r="D11" s="19"/>
      <c r="E11" s="19"/>
      <c r="F11" s="19"/>
      <c r="G11" s="19"/>
      <c r="H11" s="19"/>
      <c r="I11" s="19"/>
      <c r="J11" s="19"/>
      <c r="K11" s="19"/>
      <c r="L11" s="19"/>
      <c r="M11" s="19"/>
      <c r="N11" s="19"/>
      <c r="O11" s="19"/>
      <c r="P11" s="19"/>
      <c r="Q11" s="19"/>
      <c r="R11" s="19"/>
      <c r="S11" s="19"/>
      <c r="T11" s="19"/>
      <c r="U11" s="19"/>
      <c r="V11" s="19"/>
      <c r="W11" s="19"/>
      <c r="X11" s="19"/>
      <c r="Y11" s="19"/>
      <c r="Z11" s="19"/>
      <c r="AA11" s="19"/>
      <c r="AB11" s="19"/>
      <c r="AC11" s="19"/>
      <c r="AD11" s="19"/>
      <c r="AE11" s="19"/>
      <c r="AF11" s="19"/>
      <c r="AG11" s="19"/>
    </row>
    <row r="12" spans="1:33">
      <c r="A12" s="17"/>
      <c r="B12" s="38"/>
      <c r="C12" s="71" t="s">
        <v>4</v>
      </c>
      <c r="D12" s="71"/>
      <c r="E12" s="71"/>
      <c r="F12" s="38"/>
      <c r="G12" s="71" t="s">
        <v>5</v>
      </c>
      <c r="H12" s="71"/>
      <c r="I12" s="71"/>
      <c r="J12" s="38"/>
      <c r="K12" s="71" t="s">
        <v>355</v>
      </c>
      <c r="L12" s="71"/>
      <c r="M12" s="71"/>
      <c r="N12" s="38"/>
      <c r="O12" s="71" t="s">
        <v>358</v>
      </c>
      <c r="P12" s="71"/>
      <c r="Q12" s="71"/>
      <c r="R12" s="38"/>
      <c r="S12" s="71" t="s">
        <v>358</v>
      </c>
      <c r="T12" s="71"/>
      <c r="U12" s="71"/>
      <c r="V12" s="38"/>
      <c r="W12" s="71" t="s">
        <v>363</v>
      </c>
      <c r="X12" s="71"/>
      <c r="Y12" s="71"/>
      <c r="Z12" s="38"/>
      <c r="AA12" s="71" t="s">
        <v>365</v>
      </c>
      <c r="AB12" s="71"/>
      <c r="AC12" s="71"/>
      <c r="AD12" s="38"/>
      <c r="AE12" s="71" t="s">
        <v>367</v>
      </c>
      <c r="AF12" s="71"/>
      <c r="AG12" s="71"/>
    </row>
    <row r="13" spans="1:33">
      <c r="A13" s="17"/>
      <c r="B13" s="38"/>
      <c r="C13" s="71"/>
      <c r="D13" s="71"/>
      <c r="E13" s="71"/>
      <c r="F13" s="38"/>
      <c r="G13" s="71"/>
      <c r="H13" s="71"/>
      <c r="I13" s="71"/>
      <c r="J13" s="38"/>
      <c r="K13" s="71" t="s">
        <v>356</v>
      </c>
      <c r="L13" s="71"/>
      <c r="M13" s="71"/>
      <c r="N13" s="38"/>
      <c r="O13" s="71" t="s">
        <v>359</v>
      </c>
      <c r="P13" s="71"/>
      <c r="Q13" s="71"/>
      <c r="R13" s="38"/>
      <c r="S13" s="71" t="s">
        <v>362</v>
      </c>
      <c r="T13" s="71"/>
      <c r="U13" s="71"/>
      <c r="V13" s="38"/>
      <c r="W13" s="71" t="s">
        <v>364</v>
      </c>
      <c r="X13" s="71"/>
      <c r="Y13" s="71"/>
      <c r="Z13" s="38"/>
      <c r="AA13" s="71" t="s">
        <v>366</v>
      </c>
      <c r="AB13" s="71"/>
      <c r="AC13" s="71"/>
      <c r="AD13" s="38"/>
      <c r="AE13" s="71" t="s">
        <v>364</v>
      </c>
      <c r="AF13" s="71"/>
      <c r="AG13" s="71"/>
    </row>
    <row r="14" spans="1:33">
      <c r="A14" s="17"/>
      <c r="B14" s="38"/>
      <c r="C14" s="71"/>
      <c r="D14" s="71"/>
      <c r="E14" s="71"/>
      <c r="F14" s="38"/>
      <c r="G14" s="71"/>
      <c r="H14" s="71"/>
      <c r="I14" s="71"/>
      <c r="J14" s="38"/>
      <c r="K14" s="71" t="s">
        <v>357</v>
      </c>
      <c r="L14" s="71"/>
      <c r="M14" s="71"/>
      <c r="N14" s="38"/>
      <c r="O14" s="71" t="s">
        <v>360</v>
      </c>
      <c r="P14" s="71"/>
      <c r="Q14" s="71"/>
      <c r="R14" s="38"/>
      <c r="S14" s="34"/>
      <c r="T14" s="34"/>
      <c r="U14" s="34"/>
      <c r="V14" s="38"/>
      <c r="W14" s="34"/>
      <c r="X14" s="34"/>
      <c r="Y14" s="34"/>
      <c r="Z14" s="38"/>
      <c r="AA14" s="34"/>
      <c r="AB14" s="34"/>
      <c r="AC14" s="34"/>
      <c r="AD14" s="38"/>
      <c r="AE14" s="34"/>
      <c r="AF14" s="34"/>
      <c r="AG14" s="34"/>
    </row>
    <row r="15" spans="1:33" ht="15.75" thickBot="1">
      <c r="A15" s="17"/>
      <c r="B15" s="38"/>
      <c r="C15" s="44"/>
      <c r="D15" s="44"/>
      <c r="E15" s="44"/>
      <c r="F15" s="38"/>
      <c r="G15" s="44"/>
      <c r="H15" s="44"/>
      <c r="I15" s="44"/>
      <c r="J15" s="38"/>
      <c r="K15" s="100"/>
      <c r="L15" s="100"/>
      <c r="M15" s="100"/>
      <c r="N15" s="38"/>
      <c r="O15" s="44" t="s">
        <v>361</v>
      </c>
      <c r="P15" s="44"/>
      <c r="Q15" s="44"/>
      <c r="R15" s="38"/>
      <c r="S15" s="100"/>
      <c r="T15" s="100"/>
      <c r="U15" s="100"/>
      <c r="V15" s="38"/>
      <c r="W15" s="100"/>
      <c r="X15" s="100"/>
      <c r="Y15" s="100"/>
      <c r="Z15" s="38"/>
      <c r="AA15" s="100"/>
      <c r="AB15" s="100"/>
      <c r="AC15" s="100"/>
      <c r="AD15" s="38"/>
      <c r="AE15" s="100"/>
      <c r="AF15" s="100"/>
      <c r="AG15" s="100"/>
    </row>
    <row r="16" spans="1:33">
      <c r="A16" s="17"/>
      <c r="B16" s="111" t="s">
        <v>368</v>
      </c>
      <c r="C16" s="95" t="s">
        <v>231</v>
      </c>
      <c r="D16" s="97" t="s">
        <v>232</v>
      </c>
      <c r="E16" s="73"/>
      <c r="F16" s="29"/>
      <c r="G16" s="95" t="s">
        <v>231</v>
      </c>
      <c r="H16" s="97" t="s">
        <v>232</v>
      </c>
      <c r="I16" s="73"/>
      <c r="J16" s="29"/>
      <c r="K16" s="95" t="s">
        <v>231</v>
      </c>
      <c r="L16" s="109">
        <v>826109</v>
      </c>
      <c r="M16" s="73"/>
      <c r="N16" s="29"/>
      <c r="O16" s="95" t="s">
        <v>231</v>
      </c>
      <c r="P16" s="97" t="s">
        <v>369</v>
      </c>
      <c r="Q16" s="95" t="s">
        <v>244</v>
      </c>
      <c r="R16" s="29"/>
      <c r="S16" s="95" t="s">
        <v>231</v>
      </c>
      <c r="T16" s="97" t="s">
        <v>370</v>
      </c>
      <c r="U16" s="95" t="s">
        <v>244</v>
      </c>
      <c r="V16" s="29"/>
      <c r="W16" s="95" t="s">
        <v>231</v>
      </c>
      <c r="X16" s="109">
        <v>793832</v>
      </c>
      <c r="Y16" s="73"/>
      <c r="Z16" s="29"/>
      <c r="AA16" s="95" t="s">
        <v>231</v>
      </c>
      <c r="AB16" s="109">
        <v>45029</v>
      </c>
      <c r="AC16" s="73"/>
      <c r="AD16" s="29"/>
      <c r="AE16" s="95" t="s">
        <v>231</v>
      </c>
      <c r="AF16" s="109">
        <v>838861</v>
      </c>
      <c r="AG16" s="73"/>
    </row>
    <row r="17" spans="1:33">
      <c r="A17" s="17"/>
      <c r="B17" s="111"/>
      <c r="C17" s="112"/>
      <c r="D17" s="113"/>
      <c r="E17" s="114"/>
      <c r="F17" s="29"/>
      <c r="G17" s="112"/>
      <c r="H17" s="113"/>
      <c r="I17" s="114"/>
      <c r="J17" s="29"/>
      <c r="K17" s="112"/>
      <c r="L17" s="115"/>
      <c r="M17" s="114"/>
      <c r="N17" s="29"/>
      <c r="O17" s="112"/>
      <c r="P17" s="113"/>
      <c r="Q17" s="112"/>
      <c r="R17" s="29"/>
      <c r="S17" s="112"/>
      <c r="T17" s="113"/>
      <c r="U17" s="112"/>
      <c r="V17" s="29"/>
      <c r="W17" s="112"/>
      <c r="X17" s="115"/>
      <c r="Y17" s="114"/>
      <c r="Z17" s="29"/>
      <c r="AA17" s="112"/>
      <c r="AB17" s="115"/>
      <c r="AC17" s="114"/>
      <c r="AD17" s="29"/>
      <c r="AE17" s="112"/>
      <c r="AF17" s="115"/>
      <c r="AG17" s="114"/>
    </row>
    <row r="18" spans="1:33">
      <c r="A18" s="17"/>
      <c r="B18" s="116" t="s">
        <v>371</v>
      </c>
      <c r="C18" s="50" t="s">
        <v>232</v>
      </c>
      <c r="D18" s="50"/>
      <c r="E18" s="38"/>
      <c r="F18" s="38"/>
      <c r="G18" s="50" t="s">
        <v>232</v>
      </c>
      <c r="H18" s="50"/>
      <c r="I18" s="38"/>
      <c r="J18" s="38"/>
      <c r="K18" s="50" t="s">
        <v>232</v>
      </c>
      <c r="L18" s="50"/>
      <c r="M18" s="38"/>
      <c r="N18" s="38"/>
      <c r="O18" s="47">
        <v>10946</v>
      </c>
      <c r="P18" s="47"/>
      <c r="Q18" s="38"/>
      <c r="R18" s="38"/>
      <c r="S18" s="50" t="s">
        <v>232</v>
      </c>
      <c r="T18" s="50"/>
      <c r="U18" s="38"/>
      <c r="V18" s="38"/>
      <c r="W18" s="47">
        <v>10946</v>
      </c>
      <c r="X18" s="47"/>
      <c r="Y18" s="38"/>
      <c r="Z18" s="38"/>
      <c r="AA18" s="50" t="s">
        <v>232</v>
      </c>
      <c r="AB18" s="50"/>
      <c r="AC18" s="38"/>
      <c r="AD18" s="38"/>
      <c r="AE18" s="47">
        <v>10946</v>
      </c>
      <c r="AF18" s="47"/>
      <c r="AG18" s="38"/>
    </row>
    <row r="19" spans="1:33">
      <c r="A19" s="17"/>
      <c r="B19" s="116"/>
      <c r="C19" s="50"/>
      <c r="D19" s="50"/>
      <c r="E19" s="38"/>
      <c r="F19" s="38"/>
      <c r="G19" s="50"/>
      <c r="H19" s="50"/>
      <c r="I19" s="38"/>
      <c r="J19" s="38"/>
      <c r="K19" s="50"/>
      <c r="L19" s="50"/>
      <c r="M19" s="38"/>
      <c r="N19" s="38"/>
      <c r="O19" s="47"/>
      <c r="P19" s="47"/>
      <c r="Q19" s="38"/>
      <c r="R19" s="38"/>
      <c r="S19" s="50"/>
      <c r="T19" s="50"/>
      <c r="U19" s="38"/>
      <c r="V19" s="38"/>
      <c r="W19" s="47"/>
      <c r="X19" s="47"/>
      <c r="Y19" s="38"/>
      <c r="Z19" s="38"/>
      <c r="AA19" s="50"/>
      <c r="AB19" s="50"/>
      <c r="AC19" s="38"/>
      <c r="AD19" s="38"/>
      <c r="AE19" s="47"/>
      <c r="AF19" s="47"/>
      <c r="AG19" s="38"/>
    </row>
    <row r="20" spans="1:33">
      <c r="A20" s="17"/>
      <c r="B20" s="111" t="s">
        <v>372</v>
      </c>
      <c r="C20" s="53" t="s">
        <v>232</v>
      </c>
      <c r="D20" s="53"/>
      <c r="E20" s="29"/>
      <c r="F20" s="29"/>
      <c r="G20" s="53" t="s">
        <v>232</v>
      </c>
      <c r="H20" s="53"/>
      <c r="I20" s="29"/>
      <c r="J20" s="29"/>
      <c r="K20" s="53" t="s">
        <v>232</v>
      </c>
      <c r="L20" s="53"/>
      <c r="M20" s="29"/>
      <c r="N20" s="29"/>
      <c r="O20" s="53" t="s">
        <v>373</v>
      </c>
      <c r="P20" s="53"/>
      <c r="Q20" s="75" t="s">
        <v>244</v>
      </c>
      <c r="R20" s="29"/>
      <c r="S20" s="53" t="s">
        <v>232</v>
      </c>
      <c r="T20" s="53"/>
      <c r="U20" s="29"/>
      <c r="V20" s="29"/>
      <c r="W20" s="53" t="s">
        <v>373</v>
      </c>
      <c r="X20" s="53"/>
      <c r="Y20" s="75" t="s">
        <v>244</v>
      </c>
      <c r="Z20" s="29"/>
      <c r="AA20" s="53" t="s">
        <v>232</v>
      </c>
      <c r="AB20" s="53"/>
      <c r="AC20" s="29"/>
      <c r="AD20" s="29"/>
      <c r="AE20" s="53" t="s">
        <v>373</v>
      </c>
      <c r="AF20" s="53"/>
      <c r="AG20" s="75" t="s">
        <v>244</v>
      </c>
    </row>
    <row r="21" spans="1:33">
      <c r="A21" s="17"/>
      <c r="B21" s="111"/>
      <c r="C21" s="53"/>
      <c r="D21" s="53"/>
      <c r="E21" s="29"/>
      <c r="F21" s="29"/>
      <c r="G21" s="53"/>
      <c r="H21" s="53"/>
      <c r="I21" s="29"/>
      <c r="J21" s="29"/>
      <c r="K21" s="53"/>
      <c r="L21" s="53"/>
      <c r="M21" s="29"/>
      <c r="N21" s="29"/>
      <c r="O21" s="53"/>
      <c r="P21" s="53"/>
      <c r="Q21" s="75"/>
      <c r="R21" s="29"/>
      <c r="S21" s="53"/>
      <c r="T21" s="53"/>
      <c r="U21" s="29"/>
      <c r="V21" s="29"/>
      <c r="W21" s="53"/>
      <c r="X21" s="53"/>
      <c r="Y21" s="75"/>
      <c r="Z21" s="29"/>
      <c r="AA21" s="53"/>
      <c r="AB21" s="53"/>
      <c r="AC21" s="29"/>
      <c r="AD21" s="29"/>
      <c r="AE21" s="53"/>
      <c r="AF21" s="53"/>
      <c r="AG21" s="75"/>
    </row>
    <row r="22" spans="1:33">
      <c r="A22" s="17"/>
      <c r="B22" s="116" t="s">
        <v>122</v>
      </c>
      <c r="C22" s="50" t="s">
        <v>232</v>
      </c>
      <c r="D22" s="50"/>
      <c r="E22" s="38"/>
      <c r="F22" s="38"/>
      <c r="G22" s="50" t="s">
        <v>232</v>
      </c>
      <c r="H22" s="50"/>
      <c r="I22" s="38"/>
      <c r="J22" s="38"/>
      <c r="K22" s="47">
        <v>2586</v>
      </c>
      <c r="L22" s="47"/>
      <c r="M22" s="38"/>
      <c r="N22" s="38"/>
      <c r="O22" s="50" t="s">
        <v>232</v>
      </c>
      <c r="P22" s="50"/>
      <c r="Q22" s="38"/>
      <c r="R22" s="38"/>
      <c r="S22" s="50" t="s">
        <v>232</v>
      </c>
      <c r="T22" s="50"/>
      <c r="U22" s="38"/>
      <c r="V22" s="38"/>
      <c r="W22" s="47">
        <v>2586</v>
      </c>
      <c r="X22" s="47"/>
      <c r="Y22" s="38"/>
      <c r="Z22" s="38"/>
      <c r="AA22" s="50">
        <v>89</v>
      </c>
      <c r="AB22" s="50"/>
      <c r="AC22" s="38"/>
      <c r="AD22" s="38"/>
      <c r="AE22" s="47">
        <v>2675</v>
      </c>
      <c r="AF22" s="47"/>
      <c r="AG22" s="38"/>
    </row>
    <row r="23" spans="1:33">
      <c r="A23" s="17"/>
      <c r="B23" s="116"/>
      <c r="C23" s="50"/>
      <c r="D23" s="50"/>
      <c r="E23" s="38"/>
      <c r="F23" s="38"/>
      <c r="G23" s="50"/>
      <c r="H23" s="50"/>
      <c r="I23" s="38"/>
      <c r="J23" s="38"/>
      <c r="K23" s="47"/>
      <c r="L23" s="47"/>
      <c r="M23" s="38"/>
      <c r="N23" s="38"/>
      <c r="O23" s="50"/>
      <c r="P23" s="50"/>
      <c r="Q23" s="38"/>
      <c r="R23" s="38"/>
      <c r="S23" s="50"/>
      <c r="T23" s="50"/>
      <c r="U23" s="38"/>
      <c r="V23" s="38"/>
      <c r="W23" s="47"/>
      <c r="X23" s="47"/>
      <c r="Y23" s="38"/>
      <c r="Z23" s="38"/>
      <c r="AA23" s="50"/>
      <c r="AB23" s="50"/>
      <c r="AC23" s="38"/>
      <c r="AD23" s="38"/>
      <c r="AE23" s="47"/>
      <c r="AF23" s="47"/>
      <c r="AG23" s="38"/>
    </row>
    <row r="24" spans="1:33">
      <c r="A24" s="17"/>
      <c r="B24" s="111" t="s">
        <v>146</v>
      </c>
      <c r="C24" s="53" t="s">
        <v>232</v>
      </c>
      <c r="D24" s="53"/>
      <c r="E24" s="29"/>
      <c r="F24" s="29"/>
      <c r="G24" s="53" t="s">
        <v>232</v>
      </c>
      <c r="H24" s="53"/>
      <c r="I24" s="29"/>
      <c r="J24" s="29"/>
      <c r="K24" s="53" t="s">
        <v>232</v>
      </c>
      <c r="L24" s="53"/>
      <c r="M24" s="29"/>
      <c r="N24" s="29"/>
      <c r="O24" s="53" t="s">
        <v>232</v>
      </c>
      <c r="P24" s="53"/>
      <c r="Q24" s="29"/>
      <c r="R24" s="29"/>
      <c r="S24" s="53" t="s">
        <v>232</v>
      </c>
      <c r="T24" s="53"/>
      <c r="U24" s="29"/>
      <c r="V24" s="29"/>
      <c r="W24" s="53" t="s">
        <v>232</v>
      </c>
      <c r="X24" s="53"/>
      <c r="Y24" s="29"/>
      <c r="Z24" s="29"/>
      <c r="AA24" s="54">
        <v>8680</v>
      </c>
      <c r="AB24" s="54"/>
      <c r="AC24" s="29"/>
      <c r="AD24" s="29"/>
      <c r="AE24" s="54">
        <v>8680</v>
      </c>
      <c r="AF24" s="54"/>
      <c r="AG24" s="29"/>
    </row>
    <row r="25" spans="1:33">
      <c r="A25" s="17"/>
      <c r="B25" s="111"/>
      <c r="C25" s="53"/>
      <c r="D25" s="53"/>
      <c r="E25" s="29"/>
      <c r="F25" s="29"/>
      <c r="G25" s="53"/>
      <c r="H25" s="53"/>
      <c r="I25" s="29"/>
      <c r="J25" s="29"/>
      <c r="K25" s="53"/>
      <c r="L25" s="53"/>
      <c r="M25" s="29"/>
      <c r="N25" s="29"/>
      <c r="O25" s="53"/>
      <c r="P25" s="53"/>
      <c r="Q25" s="29"/>
      <c r="R25" s="29"/>
      <c r="S25" s="53"/>
      <c r="T25" s="53"/>
      <c r="U25" s="29"/>
      <c r="V25" s="29"/>
      <c r="W25" s="53"/>
      <c r="X25" s="53"/>
      <c r="Y25" s="29"/>
      <c r="Z25" s="29"/>
      <c r="AA25" s="54"/>
      <c r="AB25" s="54"/>
      <c r="AC25" s="29"/>
      <c r="AD25" s="29"/>
      <c r="AE25" s="54"/>
      <c r="AF25" s="54"/>
      <c r="AG25" s="29"/>
    </row>
    <row r="26" spans="1:33">
      <c r="A26" s="17"/>
      <c r="B26" s="116" t="s">
        <v>374</v>
      </c>
      <c r="C26" s="50" t="s">
        <v>232</v>
      </c>
      <c r="D26" s="50"/>
      <c r="E26" s="38"/>
      <c r="F26" s="38"/>
      <c r="G26" s="50" t="s">
        <v>232</v>
      </c>
      <c r="H26" s="50"/>
      <c r="I26" s="38"/>
      <c r="J26" s="38"/>
      <c r="K26" s="50" t="s">
        <v>375</v>
      </c>
      <c r="L26" s="50"/>
      <c r="M26" s="36" t="s">
        <v>244</v>
      </c>
      <c r="N26" s="38"/>
      <c r="O26" s="50" t="s">
        <v>232</v>
      </c>
      <c r="P26" s="50"/>
      <c r="Q26" s="38"/>
      <c r="R26" s="38"/>
      <c r="S26" s="50" t="s">
        <v>232</v>
      </c>
      <c r="T26" s="50"/>
      <c r="U26" s="38"/>
      <c r="V26" s="38"/>
      <c r="W26" s="50" t="s">
        <v>375</v>
      </c>
      <c r="X26" s="50"/>
      <c r="Y26" s="36" t="s">
        <v>244</v>
      </c>
      <c r="Z26" s="38"/>
      <c r="AA26" s="50" t="s">
        <v>376</v>
      </c>
      <c r="AB26" s="50"/>
      <c r="AC26" s="36" t="s">
        <v>244</v>
      </c>
      <c r="AD26" s="38"/>
      <c r="AE26" s="50" t="s">
        <v>377</v>
      </c>
      <c r="AF26" s="50"/>
      <c r="AG26" s="36" t="s">
        <v>244</v>
      </c>
    </row>
    <row r="27" spans="1:33">
      <c r="A27" s="17"/>
      <c r="B27" s="116"/>
      <c r="C27" s="50"/>
      <c r="D27" s="50"/>
      <c r="E27" s="38"/>
      <c r="F27" s="38"/>
      <c r="G27" s="50"/>
      <c r="H27" s="50"/>
      <c r="I27" s="38"/>
      <c r="J27" s="38"/>
      <c r="K27" s="50"/>
      <c r="L27" s="50"/>
      <c r="M27" s="36"/>
      <c r="N27" s="38"/>
      <c r="O27" s="50"/>
      <c r="P27" s="50"/>
      <c r="Q27" s="38"/>
      <c r="R27" s="38"/>
      <c r="S27" s="50"/>
      <c r="T27" s="50"/>
      <c r="U27" s="38"/>
      <c r="V27" s="38"/>
      <c r="W27" s="50"/>
      <c r="X27" s="50"/>
      <c r="Y27" s="36"/>
      <c r="Z27" s="38"/>
      <c r="AA27" s="50"/>
      <c r="AB27" s="50"/>
      <c r="AC27" s="36"/>
      <c r="AD27" s="38"/>
      <c r="AE27" s="50"/>
      <c r="AF27" s="50"/>
      <c r="AG27" s="36"/>
    </row>
    <row r="28" spans="1:33">
      <c r="A28" s="17"/>
      <c r="B28" s="111" t="s">
        <v>378</v>
      </c>
      <c r="C28" s="53" t="s">
        <v>232</v>
      </c>
      <c r="D28" s="53"/>
      <c r="E28" s="29"/>
      <c r="F28" s="29"/>
      <c r="G28" s="53" t="s">
        <v>232</v>
      </c>
      <c r="H28" s="53"/>
      <c r="I28" s="29"/>
      <c r="J28" s="29"/>
      <c r="K28" s="53" t="s">
        <v>379</v>
      </c>
      <c r="L28" s="53"/>
      <c r="M28" s="75" t="s">
        <v>244</v>
      </c>
      <c r="N28" s="29"/>
      <c r="O28" s="53" t="s">
        <v>232</v>
      </c>
      <c r="P28" s="53"/>
      <c r="Q28" s="29"/>
      <c r="R28" s="29"/>
      <c r="S28" s="53" t="s">
        <v>232</v>
      </c>
      <c r="T28" s="53"/>
      <c r="U28" s="29"/>
      <c r="V28" s="29"/>
      <c r="W28" s="53" t="s">
        <v>379</v>
      </c>
      <c r="X28" s="53"/>
      <c r="Y28" s="75" t="s">
        <v>244</v>
      </c>
      <c r="Z28" s="29"/>
      <c r="AA28" s="53" t="s">
        <v>380</v>
      </c>
      <c r="AB28" s="53"/>
      <c r="AC28" s="75" t="s">
        <v>244</v>
      </c>
      <c r="AD28" s="29"/>
      <c r="AE28" s="53" t="s">
        <v>381</v>
      </c>
      <c r="AF28" s="53"/>
      <c r="AG28" s="75" t="s">
        <v>244</v>
      </c>
    </row>
    <row r="29" spans="1:33">
      <c r="A29" s="17"/>
      <c r="B29" s="111"/>
      <c r="C29" s="53"/>
      <c r="D29" s="53"/>
      <c r="E29" s="29"/>
      <c r="F29" s="29"/>
      <c r="G29" s="53"/>
      <c r="H29" s="53"/>
      <c r="I29" s="29"/>
      <c r="J29" s="29"/>
      <c r="K29" s="53"/>
      <c r="L29" s="53"/>
      <c r="M29" s="75"/>
      <c r="N29" s="29"/>
      <c r="O29" s="53"/>
      <c r="P29" s="53"/>
      <c r="Q29" s="29"/>
      <c r="R29" s="29"/>
      <c r="S29" s="53"/>
      <c r="T29" s="53"/>
      <c r="U29" s="29"/>
      <c r="V29" s="29"/>
      <c r="W29" s="53"/>
      <c r="X29" s="53"/>
      <c r="Y29" s="75"/>
      <c r="Z29" s="29"/>
      <c r="AA29" s="53"/>
      <c r="AB29" s="53"/>
      <c r="AC29" s="75"/>
      <c r="AD29" s="29"/>
      <c r="AE29" s="53"/>
      <c r="AF29" s="53"/>
      <c r="AG29" s="75"/>
    </row>
    <row r="30" spans="1:33">
      <c r="A30" s="17"/>
      <c r="B30" s="116" t="s">
        <v>382</v>
      </c>
      <c r="C30" s="50" t="s">
        <v>232</v>
      </c>
      <c r="D30" s="50"/>
      <c r="E30" s="38"/>
      <c r="F30" s="38"/>
      <c r="G30" s="50" t="s">
        <v>232</v>
      </c>
      <c r="H30" s="50"/>
      <c r="I30" s="38"/>
      <c r="J30" s="38"/>
      <c r="K30" s="50" t="s">
        <v>232</v>
      </c>
      <c r="L30" s="50"/>
      <c r="M30" s="38"/>
      <c r="N30" s="38"/>
      <c r="O30" s="50" t="s">
        <v>232</v>
      </c>
      <c r="P30" s="50"/>
      <c r="Q30" s="38"/>
      <c r="R30" s="38"/>
      <c r="S30" s="50" t="s">
        <v>383</v>
      </c>
      <c r="T30" s="50"/>
      <c r="U30" s="36" t="s">
        <v>244</v>
      </c>
      <c r="V30" s="38"/>
      <c r="W30" s="50" t="s">
        <v>383</v>
      </c>
      <c r="X30" s="50"/>
      <c r="Y30" s="36" t="s">
        <v>244</v>
      </c>
      <c r="Z30" s="38"/>
      <c r="AA30" s="50" t="s">
        <v>384</v>
      </c>
      <c r="AB30" s="50"/>
      <c r="AC30" s="36" t="s">
        <v>244</v>
      </c>
      <c r="AD30" s="38"/>
      <c r="AE30" s="50" t="s">
        <v>385</v>
      </c>
      <c r="AF30" s="50"/>
      <c r="AG30" s="36" t="s">
        <v>244</v>
      </c>
    </row>
    <row r="31" spans="1:33" ht="15.75" thickBot="1">
      <c r="A31" s="17"/>
      <c r="B31" s="116"/>
      <c r="C31" s="117"/>
      <c r="D31" s="117"/>
      <c r="E31" s="118"/>
      <c r="F31" s="38"/>
      <c r="G31" s="117"/>
      <c r="H31" s="117"/>
      <c r="I31" s="118"/>
      <c r="J31" s="38"/>
      <c r="K31" s="117"/>
      <c r="L31" s="117"/>
      <c r="M31" s="118"/>
      <c r="N31" s="38"/>
      <c r="O31" s="117"/>
      <c r="P31" s="117"/>
      <c r="Q31" s="118"/>
      <c r="R31" s="38"/>
      <c r="S31" s="117"/>
      <c r="T31" s="117"/>
      <c r="U31" s="119"/>
      <c r="V31" s="38"/>
      <c r="W31" s="117"/>
      <c r="X31" s="117"/>
      <c r="Y31" s="119"/>
      <c r="Z31" s="38"/>
      <c r="AA31" s="117"/>
      <c r="AB31" s="117"/>
      <c r="AC31" s="119"/>
      <c r="AD31" s="38"/>
      <c r="AE31" s="117"/>
      <c r="AF31" s="117"/>
      <c r="AG31" s="119"/>
    </row>
    <row r="32" spans="1:33">
      <c r="A32" s="17"/>
      <c r="B32" s="111" t="s">
        <v>386</v>
      </c>
      <c r="C32" s="95" t="s">
        <v>231</v>
      </c>
      <c r="D32" s="97" t="s">
        <v>232</v>
      </c>
      <c r="E32" s="73"/>
      <c r="F32" s="29"/>
      <c r="G32" s="95" t="s">
        <v>231</v>
      </c>
      <c r="H32" s="97" t="s">
        <v>232</v>
      </c>
      <c r="I32" s="73"/>
      <c r="J32" s="29"/>
      <c r="K32" s="95" t="s">
        <v>231</v>
      </c>
      <c r="L32" s="109">
        <v>797521</v>
      </c>
      <c r="M32" s="73"/>
      <c r="N32" s="29"/>
      <c r="O32" s="95" t="s">
        <v>231</v>
      </c>
      <c r="P32" s="97" t="s">
        <v>387</v>
      </c>
      <c r="Q32" s="95" t="s">
        <v>244</v>
      </c>
      <c r="R32" s="29"/>
      <c r="S32" s="95" t="s">
        <v>231</v>
      </c>
      <c r="T32" s="97" t="s">
        <v>388</v>
      </c>
      <c r="U32" s="95" t="s">
        <v>244</v>
      </c>
      <c r="V32" s="29"/>
      <c r="W32" s="95" t="s">
        <v>231</v>
      </c>
      <c r="X32" s="109">
        <v>637825</v>
      </c>
      <c r="Y32" s="73"/>
      <c r="Z32" s="29"/>
      <c r="AA32" s="95" t="s">
        <v>231</v>
      </c>
      <c r="AB32" s="109">
        <v>40918</v>
      </c>
      <c r="AC32" s="73"/>
      <c r="AD32" s="29"/>
      <c r="AE32" s="95" t="s">
        <v>231</v>
      </c>
      <c r="AF32" s="109">
        <v>678743</v>
      </c>
      <c r="AG32" s="73"/>
    </row>
    <row r="33" spans="1:33" ht="15.75" thickBot="1">
      <c r="A33" s="17"/>
      <c r="B33" s="111"/>
      <c r="C33" s="101"/>
      <c r="D33" s="102"/>
      <c r="E33" s="103"/>
      <c r="F33" s="29"/>
      <c r="G33" s="101"/>
      <c r="H33" s="102"/>
      <c r="I33" s="103"/>
      <c r="J33" s="29"/>
      <c r="K33" s="101"/>
      <c r="L33" s="105"/>
      <c r="M33" s="103"/>
      <c r="N33" s="29"/>
      <c r="O33" s="101"/>
      <c r="P33" s="102"/>
      <c r="Q33" s="101"/>
      <c r="R33" s="29"/>
      <c r="S33" s="101"/>
      <c r="T33" s="102"/>
      <c r="U33" s="101"/>
      <c r="V33" s="29"/>
      <c r="W33" s="101"/>
      <c r="X33" s="105"/>
      <c r="Y33" s="103"/>
      <c r="Z33" s="29"/>
      <c r="AA33" s="101"/>
      <c r="AB33" s="105"/>
      <c r="AC33" s="103"/>
      <c r="AD33" s="29"/>
      <c r="AE33" s="101"/>
      <c r="AF33" s="105"/>
      <c r="AG33" s="103"/>
    </row>
    <row r="34" spans="1:33" ht="15.75" thickTop="1">
      <c r="A34" s="17"/>
      <c r="B34" s="34"/>
      <c r="C34" s="34"/>
      <c r="D34" s="34"/>
      <c r="E34" s="34"/>
      <c r="F34" s="34"/>
      <c r="G34" s="34"/>
      <c r="H34" s="34"/>
      <c r="I34" s="34"/>
      <c r="J34" s="34"/>
      <c r="K34" s="34"/>
      <c r="L34" s="34"/>
      <c r="M34" s="34"/>
      <c r="N34" s="34"/>
      <c r="O34" s="34"/>
      <c r="P34" s="34"/>
      <c r="Q34" s="34"/>
      <c r="R34" s="34"/>
      <c r="S34" s="34"/>
      <c r="T34" s="34"/>
      <c r="U34" s="34"/>
      <c r="V34" s="34"/>
      <c r="W34" s="34"/>
      <c r="X34" s="34"/>
      <c r="Y34" s="34"/>
      <c r="Z34" s="34"/>
      <c r="AA34" s="34"/>
      <c r="AB34" s="34"/>
      <c r="AC34" s="34"/>
      <c r="AD34" s="34"/>
      <c r="AE34" s="34"/>
      <c r="AF34" s="34"/>
      <c r="AG34" s="34"/>
    </row>
    <row r="35" spans="1:33">
      <c r="A35" s="17"/>
      <c r="B35" s="36" t="s">
        <v>389</v>
      </c>
      <c r="C35" s="36"/>
      <c r="D35" s="36"/>
      <c r="E35" s="36"/>
      <c r="F35" s="36"/>
      <c r="G35" s="36"/>
      <c r="H35" s="36"/>
      <c r="I35" s="36"/>
      <c r="J35" s="36"/>
      <c r="K35" s="36"/>
      <c r="L35" s="36"/>
      <c r="M35" s="36"/>
      <c r="N35" s="36"/>
      <c r="O35" s="36"/>
      <c r="P35" s="36"/>
      <c r="Q35" s="36"/>
      <c r="R35" s="36"/>
      <c r="S35" s="36"/>
      <c r="T35" s="36"/>
      <c r="U35" s="36"/>
      <c r="V35" s="36"/>
      <c r="W35" s="36"/>
      <c r="X35" s="36"/>
      <c r="Y35" s="36"/>
      <c r="Z35" s="36"/>
      <c r="AA35" s="36"/>
      <c r="AB35" s="36"/>
      <c r="AC35" s="36"/>
      <c r="AD35" s="36"/>
      <c r="AE35" s="36"/>
      <c r="AF35" s="36"/>
      <c r="AG35" s="36"/>
    </row>
    <row r="36" spans="1:33">
      <c r="A36" s="17"/>
      <c r="B36" s="110" t="s">
        <v>390</v>
      </c>
      <c r="C36" s="110"/>
      <c r="D36" s="110"/>
      <c r="E36" s="110"/>
      <c r="F36" s="110"/>
      <c r="G36" s="110"/>
      <c r="H36" s="110"/>
      <c r="I36" s="110"/>
      <c r="J36" s="110"/>
      <c r="K36" s="110"/>
      <c r="L36" s="110"/>
      <c r="M36" s="110"/>
      <c r="N36" s="110"/>
      <c r="O36" s="110"/>
      <c r="P36" s="110"/>
      <c r="Q36" s="110"/>
      <c r="R36" s="110"/>
      <c r="S36" s="110"/>
      <c r="T36" s="110"/>
      <c r="U36" s="110"/>
      <c r="V36" s="110"/>
      <c r="W36" s="110"/>
      <c r="X36" s="110"/>
      <c r="Y36" s="110"/>
      <c r="Z36" s="110"/>
      <c r="AA36" s="110"/>
      <c r="AB36" s="110"/>
      <c r="AC36" s="110"/>
      <c r="AD36" s="110"/>
      <c r="AE36" s="110"/>
      <c r="AF36" s="110"/>
      <c r="AG36" s="110"/>
    </row>
    <row r="37" spans="1:33">
      <c r="A37" s="17"/>
      <c r="B37" s="34"/>
      <c r="C37" s="34"/>
      <c r="D37" s="34"/>
      <c r="E37" s="34"/>
      <c r="F37" s="34"/>
      <c r="G37" s="34"/>
      <c r="H37" s="34"/>
      <c r="I37" s="34"/>
      <c r="J37" s="34"/>
      <c r="K37" s="34"/>
      <c r="L37" s="34"/>
      <c r="M37" s="34"/>
      <c r="N37" s="34"/>
      <c r="O37" s="34"/>
      <c r="P37" s="34"/>
      <c r="Q37" s="34"/>
      <c r="R37" s="34"/>
      <c r="S37" s="34"/>
      <c r="T37" s="34"/>
      <c r="U37" s="34"/>
      <c r="V37" s="34"/>
      <c r="W37" s="34"/>
      <c r="X37" s="34"/>
      <c r="Y37" s="34"/>
      <c r="Z37" s="34"/>
      <c r="AA37" s="34"/>
      <c r="AB37" s="34"/>
      <c r="AC37" s="34"/>
      <c r="AD37" s="34"/>
      <c r="AE37" s="34"/>
      <c r="AF37" s="34"/>
      <c r="AG37" s="34"/>
    </row>
    <row r="38" spans="1:33">
      <c r="A38" s="17"/>
      <c r="B38" s="67" t="s">
        <v>391</v>
      </c>
      <c r="C38" s="67"/>
      <c r="D38" s="67"/>
      <c r="E38" s="67"/>
      <c r="F38" s="67"/>
      <c r="G38" s="67"/>
      <c r="H38" s="67"/>
      <c r="I38" s="67"/>
      <c r="J38" s="67"/>
      <c r="K38" s="67"/>
      <c r="L38" s="67"/>
      <c r="M38" s="67"/>
      <c r="N38" s="67"/>
      <c r="O38" s="67"/>
      <c r="P38" s="67"/>
      <c r="Q38" s="67"/>
      <c r="R38" s="67"/>
      <c r="S38" s="67"/>
      <c r="T38" s="67"/>
      <c r="U38" s="67"/>
      <c r="V38" s="67"/>
      <c r="W38" s="67"/>
      <c r="X38" s="67"/>
      <c r="Y38" s="67"/>
      <c r="Z38" s="67"/>
      <c r="AA38" s="67"/>
      <c r="AB38" s="67"/>
      <c r="AC38" s="67"/>
      <c r="AD38" s="67"/>
      <c r="AE38" s="67"/>
      <c r="AF38" s="67"/>
      <c r="AG38" s="67"/>
    </row>
    <row r="39" spans="1:33">
      <c r="A39" s="17"/>
      <c r="B39" s="27"/>
      <c r="C39" s="27"/>
      <c r="D39" s="27"/>
      <c r="E39" s="27"/>
      <c r="F39" s="27"/>
      <c r="G39" s="27"/>
      <c r="H39" s="27"/>
      <c r="I39" s="27"/>
      <c r="J39" s="27"/>
      <c r="K39" s="27"/>
      <c r="L39" s="27"/>
      <c r="M39" s="27"/>
      <c r="N39" s="27"/>
      <c r="O39" s="27"/>
      <c r="P39" s="27"/>
      <c r="Q39" s="27"/>
      <c r="R39" s="27"/>
      <c r="S39" s="27"/>
      <c r="T39" s="27"/>
      <c r="U39" s="27"/>
      <c r="V39" s="27"/>
      <c r="W39" s="27"/>
      <c r="X39" s="27"/>
      <c r="Y39" s="27"/>
    </row>
    <row r="40" spans="1:33">
      <c r="A40" s="17"/>
      <c r="B40" s="19"/>
      <c r="C40" s="19"/>
      <c r="D40" s="19"/>
      <c r="E40" s="19"/>
      <c r="F40" s="19"/>
      <c r="G40" s="19"/>
      <c r="H40" s="19"/>
      <c r="I40" s="19"/>
      <c r="J40" s="19"/>
      <c r="K40" s="19"/>
      <c r="L40" s="19"/>
      <c r="M40" s="19"/>
      <c r="N40" s="19"/>
      <c r="O40" s="19"/>
      <c r="P40" s="19"/>
      <c r="Q40" s="19"/>
      <c r="R40" s="19"/>
      <c r="S40" s="19"/>
      <c r="T40" s="19"/>
      <c r="U40" s="19"/>
      <c r="V40" s="19"/>
      <c r="W40" s="19"/>
      <c r="X40" s="19"/>
      <c r="Y40" s="19"/>
    </row>
    <row r="41" spans="1:33" ht="15.75" thickBot="1">
      <c r="A41" s="17"/>
      <c r="B41" s="16"/>
      <c r="C41" s="44" t="s">
        <v>302</v>
      </c>
      <c r="D41" s="44"/>
      <c r="E41" s="44"/>
      <c r="F41" s="44"/>
      <c r="G41" s="44"/>
      <c r="H41" s="44"/>
      <c r="I41" s="44"/>
      <c r="J41" s="44"/>
      <c r="K41" s="44"/>
      <c r="L41" s="44"/>
      <c r="M41" s="44"/>
      <c r="N41" s="44"/>
      <c r="O41" s="44"/>
      <c r="P41" s="44"/>
      <c r="Q41" s="44"/>
      <c r="R41" s="44"/>
      <c r="S41" s="44"/>
      <c r="T41" s="44"/>
      <c r="U41" s="44"/>
      <c r="V41" s="44"/>
      <c r="W41" s="44"/>
      <c r="X41" s="44"/>
      <c r="Y41" s="44"/>
    </row>
    <row r="42" spans="1:33" ht="15.75" thickBot="1">
      <c r="A42" s="17"/>
      <c r="B42" s="16"/>
      <c r="C42" s="72">
        <v>2013</v>
      </c>
      <c r="D42" s="72"/>
      <c r="E42" s="72"/>
      <c r="F42" s="72"/>
      <c r="G42" s="72"/>
      <c r="H42" s="72"/>
      <c r="I42" s="72"/>
      <c r="J42" s="72"/>
      <c r="K42" s="72"/>
      <c r="L42" s="72"/>
      <c r="M42" s="72"/>
      <c r="N42" s="16"/>
      <c r="O42" s="72">
        <v>2012</v>
      </c>
      <c r="P42" s="72"/>
      <c r="Q42" s="72"/>
      <c r="R42" s="72"/>
      <c r="S42" s="72"/>
      <c r="T42" s="72"/>
      <c r="U42" s="72"/>
      <c r="V42" s="72"/>
      <c r="W42" s="72"/>
      <c r="X42" s="72"/>
      <c r="Y42" s="72"/>
    </row>
    <row r="43" spans="1:33" ht="15.75" thickBot="1">
      <c r="A43" s="17"/>
      <c r="B43" s="16"/>
      <c r="C43" s="72" t="s">
        <v>392</v>
      </c>
      <c r="D43" s="72"/>
      <c r="E43" s="72"/>
      <c r="F43" s="16"/>
      <c r="G43" s="72" t="s">
        <v>107</v>
      </c>
      <c r="H43" s="72"/>
      <c r="I43" s="72"/>
      <c r="J43" s="16"/>
      <c r="K43" s="72" t="s">
        <v>393</v>
      </c>
      <c r="L43" s="72"/>
      <c r="M43" s="72"/>
      <c r="N43" s="16"/>
      <c r="O43" s="72" t="s">
        <v>394</v>
      </c>
      <c r="P43" s="72"/>
      <c r="Q43" s="72"/>
      <c r="R43" s="16"/>
      <c r="S43" s="72" t="s">
        <v>107</v>
      </c>
      <c r="T43" s="72"/>
      <c r="U43" s="72"/>
      <c r="V43" s="16"/>
      <c r="W43" s="72" t="s">
        <v>393</v>
      </c>
      <c r="X43" s="72"/>
      <c r="Y43" s="72"/>
    </row>
    <row r="44" spans="1:33">
      <c r="A44" s="17"/>
      <c r="B44" s="120" t="s">
        <v>395</v>
      </c>
      <c r="C44" s="86" t="s">
        <v>231</v>
      </c>
      <c r="D44" s="90" t="s">
        <v>396</v>
      </c>
      <c r="E44" s="86" t="s">
        <v>244</v>
      </c>
      <c r="F44" s="29"/>
      <c r="G44" s="86" t="s">
        <v>231</v>
      </c>
      <c r="H44" s="90">
        <v>106</v>
      </c>
      <c r="I44" s="73"/>
      <c r="J44" s="29"/>
      <c r="K44" s="86" t="s">
        <v>231</v>
      </c>
      <c r="L44" s="90" t="s">
        <v>369</v>
      </c>
      <c r="M44" s="86" t="s">
        <v>244</v>
      </c>
      <c r="N44" s="29"/>
      <c r="O44" s="86" t="s">
        <v>231</v>
      </c>
      <c r="P44" s="90" t="s">
        <v>397</v>
      </c>
      <c r="Q44" s="86" t="s">
        <v>244</v>
      </c>
      <c r="R44" s="29"/>
      <c r="S44" s="86" t="s">
        <v>231</v>
      </c>
      <c r="T44" s="90" t="s">
        <v>398</v>
      </c>
      <c r="U44" s="86" t="s">
        <v>244</v>
      </c>
      <c r="V44" s="29"/>
      <c r="W44" s="86" t="s">
        <v>231</v>
      </c>
      <c r="X44" s="90" t="s">
        <v>399</v>
      </c>
      <c r="Y44" s="86" t="s">
        <v>244</v>
      </c>
    </row>
    <row r="45" spans="1:33">
      <c r="A45" s="17"/>
      <c r="B45" s="120"/>
      <c r="C45" s="85"/>
      <c r="D45" s="94"/>
      <c r="E45" s="85"/>
      <c r="F45" s="29"/>
      <c r="G45" s="85"/>
      <c r="H45" s="94"/>
      <c r="I45" s="29"/>
      <c r="J45" s="29"/>
      <c r="K45" s="85"/>
      <c r="L45" s="94"/>
      <c r="M45" s="85"/>
      <c r="N45" s="29"/>
      <c r="O45" s="89"/>
      <c r="P45" s="91"/>
      <c r="Q45" s="89"/>
      <c r="R45" s="29"/>
      <c r="S45" s="89"/>
      <c r="T45" s="91"/>
      <c r="U45" s="89"/>
      <c r="V45" s="29"/>
      <c r="W45" s="89"/>
      <c r="X45" s="91"/>
      <c r="Y45" s="89"/>
    </row>
    <row r="46" spans="1:33">
      <c r="A46" s="17"/>
      <c r="B46" s="121" t="s">
        <v>400</v>
      </c>
      <c r="C46" s="38"/>
      <c r="D46" s="38"/>
      <c r="E46" s="38"/>
      <c r="F46" s="38"/>
      <c r="G46" s="38"/>
      <c r="H46" s="38"/>
      <c r="I46" s="38"/>
      <c r="J46" s="38"/>
      <c r="K46" s="122"/>
      <c r="L46" s="122"/>
      <c r="M46" s="122"/>
      <c r="N46" s="38"/>
      <c r="O46" s="38"/>
      <c r="P46" s="38"/>
      <c r="Q46" s="38"/>
      <c r="R46" s="38"/>
      <c r="S46" s="38"/>
      <c r="T46" s="38"/>
      <c r="U46" s="38"/>
      <c r="V46" s="38"/>
      <c r="W46" s="38"/>
      <c r="X46" s="38"/>
      <c r="Y46" s="38"/>
    </row>
    <row r="47" spans="1:33">
      <c r="A47" s="17"/>
      <c r="B47" s="121"/>
      <c r="C47" s="38"/>
      <c r="D47" s="38"/>
      <c r="E47" s="38"/>
      <c r="F47" s="38"/>
      <c r="G47" s="38"/>
      <c r="H47" s="38"/>
      <c r="I47" s="38"/>
      <c r="J47" s="38"/>
      <c r="K47" s="122"/>
      <c r="L47" s="122"/>
      <c r="M47" s="122"/>
      <c r="N47" s="38"/>
      <c r="O47" s="38"/>
      <c r="P47" s="38"/>
      <c r="Q47" s="38"/>
      <c r="R47" s="38"/>
      <c r="S47" s="38"/>
      <c r="T47" s="38"/>
      <c r="U47" s="38"/>
      <c r="V47" s="38"/>
      <c r="W47" s="38"/>
      <c r="X47" s="38"/>
      <c r="Y47" s="38"/>
    </row>
    <row r="48" spans="1:33">
      <c r="A48" s="17"/>
      <c r="B48" s="123" t="s">
        <v>401</v>
      </c>
      <c r="C48" s="87">
        <v>1125</v>
      </c>
      <c r="D48" s="87"/>
      <c r="E48" s="29"/>
      <c r="F48" s="29"/>
      <c r="G48" s="94" t="s">
        <v>232</v>
      </c>
      <c r="H48" s="94"/>
      <c r="I48" s="29"/>
      <c r="J48" s="29"/>
      <c r="K48" s="87">
        <v>1125</v>
      </c>
      <c r="L48" s="87"/>
      <c r="M48" s="29"/>
      <c r="N48" s="29"/>
      <c r="O48" s="94" t="s">
        <v>303</v>
      </c>
      <c r="P48" s="94"/>
      <c r="Q48" s="85" t="s">
        <v>244</v>
      </c>
      <c r="R48" s="29"/>
      <c r="S48" s="94" t="s">
        <v>232</v>
      </c>
      <c r="T48" s="94"/>
      <c r="U48" s="29"/>
      <c r="V48" s="29"/>
      <c r="W48" s="94" t="s">
        <v>303</v>
      </c>
      <c r="X48" s="94"/>
      <c r="Y48" s="85" t="s">
        <v>244</v>
      </c>
    </row>
    <row r="49" spans="1:33">
      <c r="A49" s="17"/>
      <c r="B49" s="123"/>
      <c r="C49" s="87"/>
      <c r="D49" s="87"/>
      <c r="E49" s="29"/>
      <c r="F49" s="29"/>
      <c r="G49" s="94"/>
      <c r="H49" s="94"/>
      <c r="I49" s="29"/>
      <c r="J49" s="29"/>
      <c r="K49" s="87"/>
      <c r="L49" s="87"/>
      <c r="M49" s="29"/>
      <c r="N49" s="29"/>
      <c r="O49" s="94"/>
      <c r="P49" s="94"/>
      <c r="Q49" s="85"/>
      <c r="R49" s="29"/>
      <c r="S49" s="94"/>
      <c r="T49" s="94"/>
      <c r="U49" s="29"/>
      <c r="V49" s="29"/>
      <c r="W49" s="94"/>
      <c r="X49" s="94"/>
      <c r="Y49" s="85"/>
    </row>
    <row r="50" spans="1:33">
      <c r="A50" s="17"/>
      <c r="B50" s="124" t="s">
        <v>402</v>
      </c>
      <c r="C50" s="125" t="s">
        <v>232</v>
      </c>
      <c r="D50" s="125"/>
      <c r="E50" s="38"/>
      <c r="F50" s="38"/>
      <c r="G50" s="125" t="s">
        <v>373</v>
      </c>
      <c r="H50" s="125"/>
      <c r="I50" s="120" t="s">
        <v>244</v>
      </c>
      <c r="J50" s="38"/>
      <c r="K50" s="125" t="s">
        <v>373</v>
      </c>
      <c r="L50" s="125"/>
      <c r="M50" s="120" t="s">
        <v>244</v>
      </c>
      <c r="N50" s="38"/>
      <c r="O50" s="125" t="s">
        <v>232</v>
      </c>
      <c r="P50" s="125"/>
      <c r="Q50" s="38"/>
      <c r="R50" s="38"/>
      <c r="S50" s="125">
        <v>200</v>
      </c>
      <c r="T50" s="125"/>
      <c r="U50" s="38"/>
      <c r="V50" s="38"/>
      <c r="W50" s="125">
        <v>200</v>
      </c>
      <c r="X50" s="125"/>
      <c r="Y50" s="38"/>
    </row>
    <row r="51" spans="1:33" ht="15.75" thickBot="1">
      <c r="A51" s="17"/>
      <c r="B51" s="124"/>
      <c r="C51" s="126"/>
      <c r="D51" s="126"/>
      <c r="E51" s="118"/>
      <c r="F51" s="38"/>
      <c r="G51" s="126"/>
      <c r="H51" s="126"/>
      <c r="I51" s="127"/>
      <c r="J51" s="38"/>
      <c r="K51" s="126"/>
      <c r="L51" s="126"/>
      <c r="M51" s="127"/>
      <c r="N51" s="38"/>
      <c r="O51" s="126"/>
      <c r="P51" s="126"/>
      <c r="Q51" s="118"/>
      <c r="R51" s="38"/>
      <c r="S51" s="126"/>
      <c r="T51" s="126"/>
      <c r="U51" s="118"/>
      <c r="V51" s="38"/>
      <c r="W51" s="126"/>
      <c r="X51" s="126"/>
      <c r="Y51" s="118"/>
    </row>
    <row r="52" spans="1:33">
      <c r="A52" s="17"/>
      <c r="B52" s="29"/>
      <c r="C52" s="88">
        <v>1125</v>
      </c>
      <c r="D52" s="88"/>
      <c r="E52" s="73"/>
      <c r="F52" s="29"/>
      <c r="G52" s="90" t="s">
        <v>373</v>
      </c>
      <c r="H52" s="90"/>
      <c r="I52" s="86" t="s">
        <v>244</v>
      </c>
      <c r="J52" s="29"/>
      <c r="K52" s="90">
        <v>952</v>
      </c>
      <c r="L52" s="90"/>
      <c r="M52" s="73"/>
      <c r="N52" s="29"/>
      <c r="O52" s="90" t="s">
        <v>303</v>
      </c>
      <c r="P52" s="90"/>
      <c r="Q52" s="86" t="s">
        <v>244</v>
      </c>
      <c r="R52" s="29"/>
      <c r="S52" s="90">
        <v>200</v>
      </c>
      <c r="T52" s="90"/>
      <c r="U52" s="73"/>
      <c r="V52" s="29"/>
      <c r="W52" s="90" t="s">
        <v>403</v>
      </c>
      <c r="X52" s="90"/>
      <c r="Y52" s="86" t="s">
        <v>244</v>
      </c>
    </row>
    <row r="53" spans="1:33" ht="15.75" thickBot="1">
      <c r="A53" s="17"/>
      <c r="B53" s="29"/>
      <c r="C53" s="128"/>
      <c r="D53" s="128"/>
      <c r="E53" s="56"/>
      <c r="F53" s="29"/>
      <c r="G53" s="129"/>
      <c r="H53" s="129"/>
      <c r="I53" s="130"/>
      <c r="J53" s="29"/>
      <c r="K53" s="129"/>
      <c r="L53" s="129"/>
      <c r="M53" s="56"/>
      <c r="N53" s="29"/>
      <c r="O53" s="129"/>
      <c r="P53" s="129"/>
      <c r="Q53" s="130"/>
      <c r="R53" s="29"/>
      <c r="S53" s="129"/>
      <c r="T53" s="129"/>
      <c r="U53" s="56"/>
      <c r="V53" s="29"/>
      <c r="W53" s="129"/>
      <c r="X53" s="129"/>
      <c r="Y53" s="130"/>
    </row>
    <row r="54" spans="1:33">
      <c r="A54" s="17"/>
      <c r="B54" s="121" t="s">
        <v>404</v>
      </c>
      <c r="C54" s="131">
        <v>9821</v>
      </c>
      <c r="D54" s="131"/>
      <c r="E54" s="49"/>
      <c r="F54" s="38"/>
      <c r="G54" s="133" t="s">
        <v>232</v>
      </c>
      <c r="H54" s="133"/>
      <c r="I54" s="49"/>
      <c r="J54" s="38"/>
      <c r="K54" s="131">
        <v>9821</v>
      </c>
      <c r="L54" s="131"/>
      <c r="M54" s="49"/>
      <c r="N54" s="38"/>
      <c r="O54" s="131">
        <v>10225</v>
      </c>
      <c r="P54" s="131"/>
      <c r="Q54" s="49"/>
      <c r="R54" s="38"/>
      <c r="S54" s="133" t="s">
        <v>232</v>
      </c>
      <c r="T54" s="133"/>
      <c r="U54" s="49"/>
      <c r="V54" s="38"/>
      <c r="W54" s="131">
        <v>10225</v>
      </c>
      <c r="X54" s="131"/>
      <c r="Y54" s="49"/>
    </row>
    <row r="55" spans="1:33" ht="15.75" thickBot="1">
      <c r="A55" s="17"/>
      <c r="B55" s="121"/>
      <c r="C55" s="132"/>
      <c r="D55" s="132"/>
      <c r="E55" s="118"/>
      <c r="F55" s="38"/>
      <c r="G55" s="126"/>
      <c r="H55" s="126"/>
      <c r="I55" s="118"/>
      <c r="J55" s="38"/>
      <c r="K55" s="132"/>
      <c r="L55" s="132"/>
      <c r="M55" s="118"/>
      <c r="N55" s="38"/>
      <c r="O55" s="132"/>
      <c r="P55" s="132"/>
      <c r="Q55" s="118"/>
      <c r="R55" s="38"/>
      <c r="S55" s="126"/>
      <c r="T55" s="126"/>
      <c r="U55" s="118"/>
      <c r="V55" s="38"/>
      <c r="W55" s="132"/>
      <c r="X55" s="132"/>
      <c r="Y55" s="118"/>
    </row>
    <row r="56" spans="1:33">
      <c r="A56" s="17"/>
      <c r="B56" s="85" t="s">
        <v>405</v>
      </c>
      <c r="C56" s="88">
        <v>10946</v>
      </c>
      <c r="D56" s="88"/>
      <c r="E56" s="73"/>
      <c r="F56" s="29"/>
      <c r="G56" s="90" t="s">
        <v>373</v>
      </c>
      <c r="H56" s="90"/>
      <c r="I56" s="86" t="s">
        <v>244</v>
      </c>
      <c r="J56" s="29"/>
      <c r="K56" s="88">
        <v>10773</v>
      </c>
      <c r="L56" s="88"/>
      <c r="M56" s="73"/>
      <c r="N56" s="29"/>
      <c r="O56" s="90" t="s">
        <v>406</v>
      </c>
      <c r="P56" s="90"/>
      <c r="Q56" s="86" t="s">
        <v>244</v>
      </c>
      <c r="R56" s="29"/>
      <c r="S56" s="90">
        <v>200</v>
      </c>
      <c r="T56" s="90"/>
      <c r="U56" s="73"/>
      <c r="V56" s="29"/>
      <c r="W56" s="90" t="s">
        <v>407</v>
      </c>
      <c r="X56" s="90"/>
      <c r="Y56" s="86" t="s">
        <v>244</v>
      </c>
    </row>
    <row r="57" spans="1:33" ht="15.75" thickBot="1">
      <c r="A57" s="17"/>
      <c r="B57" s="85"/>
      <c r="C57" s="128"/>
      <c r="D57" s="128"/>
      <c r="E57" s="56"/>
      <c r="F57" s="29"/>
      <c r="G57" s="129"/>
      <c r="H57" s="129"/>
      <c r="I57" s="130"/>
      <c r="J57" s="29"/>
      <c r="K57" s="128"/>
      <c r="L57" s="128"/>
      <c r="M57" s="56"/>
      <c r="N57" s="29"/>
      <c r="O57" s="129"/>
      <c r="P57" s="129"/>
      <c r="Q57" s="130"/>
      <c r="R57" s="29"/>
      <c r="S57" s="129"/>
      <c r="T57" s="129"/>
      <c r="U57" s="56"/>
      <c r="V57" s="29"/>
      <c r="W57" s="129"/>
      <c r="X57" s="129"/>
      <c r="Y57" s="130"/>
    </row>
    <row r="58" spans="1:33">
      <c r="A58" s="17"/>
      <c r="B58" s="120" t="s">
        <v>408</v>
      </c>
      <c r="C58" s="134" t="s">
        <v>231</v>
      </c>
      <c r="D58" s="133" t="s">
        <v>409</v>
      </c>
      <c r="E58" s="134" t="s">
        <v>244</v>
      </c>
      <c r="F58" s="38"/>
      <c r="G58" s="134" t="s">
        <v>231</v>
      </c>
      <c r="H58" s="133" t="s">
        <v>410</v>
      </c>
      <c r="I58" s="134" t="s">
        <v>244</v>
      </c>
      <c r="J58" s="38"/>
      <c r="K58" s="134" t="s">
        <v>231</v>
      </c>
      <c r="L58" s="133" t="s">
        <v>387</v>
      </c>
      <c r="M58" s="134" t="s">
        <v>244</v>
      </c>
      <c r="N58" s="38"/>
      <c r="O58" s="134" t="s">
        <v>231</v>
      </c>
      <c r="P58" s="133" t="s">
        <v>411</v>
      </c>
      <c r="Q58" s="134" t="s">
        <v>244</v>
      </c>
      <c r="R58" s="38"/>
      <c r="S58" s="134" t="s">
        <v>231</v>
      </c>
      <c r="T58" s="133">
        <v>93</v>
      </c>
      <c r="U58" s="49"/>
      <c r="V58" s="38"/>
      <c r="W58" s="134" t="s">
        <v>231</v>
      </c>
      <c r="X58" s="133" t="s">
        <v>412</v>
      </c>
      <c r="Y58" s="134" t="s">
        <v>244</v>
      </c>
    </row>
    <row r="59" spans="1:33" ht="15.75" thickBot="1">
      <c r="A59" s="17"/>
      <c r="B59" s="120"/>
      <c r="C59" s="135"/>
      <c r="D59" s="136"/>
      <c r="E59" s="135"/>
      <c r="F59" s="38"/>
      <c r="G59" s="135"/>
      <c r="H59" s="136"/>
      <c r="I59" s="135"/>
      <c r="J59" s="38"/>
      <c r="K59" s="135"/>
      <c r="L59" s="136"/>
      <c r="M59" s="135"/>
      <c r="N59" s="38"/>
      <c r="O59" s="135"/>
      <c r="P59" s="136"/>
      <c r="Q59" s="135"/>
      <c r="R59" s="38"/>
      <c r="S59" s="135"/>
      <c r="T59" s="136"/>
      <c r="U59" s="62"/>
      <c r="V59" s="38"/>
      <c r="W59" s="135"/>
      <c r="X59" s="136"/>
      <c r="Y59" s="135"/>
    </row>
    <row r="60" spans="1:33" ht="15.75" thickTop="1">
      <c r="A60" s="17"/>
      <c r="B60" s="34"/>
      <c r="C60" s="34"/>
      <c r="D60" s="34"/>
      <c r="E60" s="34"/>
      <c r="F60" s="34"/>
      <c r="G60" s="34"/>
      <c r="H60" s="34"/>
      <c r="I60" s="34"/>
      <c r="J60" s="34"/>
      <c r="K60" s="34"/>
      <c r="L60" s="34"/>
      <c r="M60" s="34"/>
      <c r="N60" s="34"/>
      <c r="O60" s="34"/>
      <c r="P60" s="34"/>
      <c r="Q60" s="34"/>
      <c r="R60" s="34"/>
      <c r="S60" s="34"/>
      <c r="T60" s="34"/>
      <c r="U60" s="34"/>
      <c r="V60" s="34"/>
      <c r="W60" s="34"/>
      <c r="X60" s="34"/>
      <c r="Y60" s="34"/>
      <c r="Z60" s="34"/>
      <c r="AA60" s="34"/>
      <c r="AB60" s="34"/>
      <c r="AC60" s="34"/>
      <c r="AD60" s="34"/>
      <c r="AE60" s="34"/>
      <c r="AF60" s="34"/>
      <c r="AG60" s="34"/>
    </row>
    <row r="61" spans="1:33">
      <c r="A61" s="17"/>
      <c r="B61" s="36" t="s">
        <v>413</v>
      </c>
      <c r="C61" s="36"/>
      <c r="D61" s="36"/>
      <c r="E61" s="36"/>
      <c r="F61" s="36"/>
      <c r="G61" s="36"/>
      <c r="H61" s="36"/>
      <c r="I61" s="36"/>
      <c r="J61" s="36"/>
      <c r="K61" s="36"/>
      <c r="L61" s="36"/>
      <c r="M61" s="36"/>
      <c r="N61" s="36"/>
      <c r="O61" s="36"/>
      <c r="P61" s="36"/>
      <c r="Q61" s="36"/>
      <c r="R61" s="36"/>
      <c r="S61" s="36"/>
      <c r="T61" s="36"/>
      <c r="U61" s="36"/>
      <c r="V61" s="36"/>
      <c r="W61" s="36"/>
      <c r="X61" s="36"/>
      <c r="Y61" s="36"/>
      <c r="Z61" s="36"/>
      <c r="AA61" s="36"/>
      <c r="AB61" s="36"/>
      <c r="AC61" s="36"/>
      <c r="AD61" s="36"/>
      <c r="AE61" s="36"/>
      <c r="AF61" s="36"/>
      <c r="AG61" s="36"/>
    </row>
  </sheetData>
  <mergeCells count="445">
    <mergeCell ref="B60:AG60"/>
    <mergeCell ref="B61:AG61"/>
    <mergeCell ref="B9:AG9"/>
    <mergeCell ref="B34:AG34"/>
    <mergeCell ref="B35:AG35"/>
    <mergeCell ref="B36:AG36"/>
    <mergeCell ref="B37:AG37"/>
    <mergeCell ref="B38:AG38"/>
    <mergeCell ref="A1:A2"/>
    <mergeCell ref="B1:AG1"/>
    <mergeCell ref="B2:AG2"/>
    <mergeCell ref="B3:AG3"/>
    <mergeCell ref="A4:A61"/>
    <mergeCell ref="B4:AG4"/>
    <mergeCell ref="B5:AG5"/>
    <mergeCell ref="B6:AG6"/>
    <mergeCell ref="B7:AG7"/>
    <mergeCell ref="B8:AG8"/>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N46:N47"/>
    <mergeCell ref="O46:Q47"/>
    <mergeCell ref="R46:R47"/>
    <mergeCell ref="S46:U47"/>
    <mergeCell ref="V46:V47"/>
    <mergeCell ref="W46:Y47"/>
    <mergeCell ref="B46:B47"/>
    <mergeCell ref="C46:E47"/>
    <mergeCell ref="F46:F47"/>
    <mergeCell ref="G46:I47"/>
    <mergeCell ref="J46:J47"/>
    <mergeCell ref="K46:M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C43:E43"/>
    <mergeCell ref="G43:I43"/>
    <mergeCell ref="K43:M43"/>
    <mergeCell ref="O43:Q43"/>
    <mergeCell ref="S43:U43"/>
    <mergeCell ref="W43:Y43"/>
    <mergeCell ref="AF32:AF33"/>
    <mergeCell ref="AG32:AG33"/>
    <mergeCell ref="B39:Y39"/>
    <mergeCell ref="C41:Y41"/>
    <mergeCell ref="C42:M42"/>
    <mergeCell ref="O42:Y42"/>
    <mergeCell ref="Z32:Z33"/>
    <mergeCell ref="AA32:AA33"/>
    <mergeCell ref="AB32:AB33"/>
    <mergeCell ref="AC32:AC33"/>
    <mergeCell ref="AD32:AD33"/>
    <mergeCell ref="AE32:AE33"/>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AC18:AC19"/>
    <mergeCell ref="AD18:AD19"/>
    <mergeCell ref="AE18:AF19"/>
    <mergeCell ref="AG18:AG19"/>
    <mergeCell ref="B20:B21"/>
    <mergeCell ref="C20:D21"/>
    <mergeCell ref="E20:E21"/>
    <mergeCell ref="F20:F21"/>
    <mergeCell ref="G20:H21"/>
    <mergeCell ref="I20:I21"/>
    <mergeCell ref="U18:U19"/>
    <mergeCell ref="V18:V19"/>
    <mergeCell ref="W18:X19"/>
    <mergeCell ref="Y18:Y19"/>
    <mergeCell ref="Z18:Z19"/>
    <mergeCell ref="AA18:AB19"/>
    <mergeCell ref="M18:M19"/>
    <mergeCell ref="N18:N19"/>
    <mergeCell ref="O18:P19"/>
    <mergeCell ref="Q18:Q19"/>
    <mergeCell ref="R18:R19"/>
    <mergeCell ref="S18:T19"/>
    <mergeCell ref="AF16:AF17"/>
    <mergeCell ref="AG16:AG17"/>
    <mergeCell ref="B18:B19"/>
    <mergeCell ref="C18:D19"/>
    <mergeCell ref="E18:E19"/>
    <mergeCell ref="F18:F19"/>
    <mergeCell ref="G18:H19"/>
    <mergeCell ref="I18:I19"/>
    <mergeCell ref="J18:J19"/>
    <mergeCell ref="K18:L19"/>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AE12:AG12"/>
    <mergeCell ref="AE13:AG13"/>
    <mergeCell ref="AE14:AG14"/>
    <mergeCell ref="AE15:AG15"/>
    <mergeCell ref="B16:B17"/>
    <mergeCell ref="C16:C17"/>
    <mergeCell ref="D16:D17"/>
    <mergeCell ref="E16:E17"/>
    <mergeCell ref="F16:F17"/>
    <mergeCell ref="G16:G17"/>
    <mergeCell ref="Z12:Z15"/>
    <mergeCell ref="AA12:AC12"/>
    <mergeCell ref="AA13:AC13"/>
    <mergeCell ref="AA14:AC14"/>
    <mergeCell ref="AA15:AC15"/>
    <mergeCell ref="AD12:AD15"/>
    <mergeCell ref="S12:U12"/>
    <mergeCell ref="S13:U13"/>
    <mergeCell ref="S14:U14"/>
    <mergeCell ref="S15:U15"/>
    <mergeCell ref="V12:V15"/>
    <mergeCell ref="W12:Y12"/>
    <mergeCell ref="W13:Y13"/>
    <mergeCell ref="W14:Y14"/>
    <mergeCell ref="W15:Y15"/>
    <mergeCell ref="N12:N15"/>
    <mergeCell ref="O12:Q12"/>
    <mergeCell ref="O13:Q13"/>
    <mergeCell ref="O14:Q14"/>
    <mergeCell ref="O15:Q15"/>
    <mergeCell ref="R12:R15"/>
    <mergeCell ref="B10:AG10"/>
    <mergeCell ref="B12:B15"/>
    <mergeCell ref="C12:E15"/>
    <mergeCell ref="F12:F15"/>
    <mergeCell ref="G12:I15"/>
    <mergeCell ref="J12:J15"/>
    <mergeCell ref="K12:M12"/>
    <mergeCell ref="K13:M13"/>
    <mergeCell ref="K14:M14"/>
    <mergeCell ref="K15:M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6.5703125" bestFit="1" customWidth="1"/>
    <col min="2" max="2" width="36.5703125" customWidth="1"/>
    <col min="3" max="3" width="6.28515625" customWidth="1"/>
    <col min="4" max="4" width="17.85546875" customWidth="1"/>
    <col min="5" max="6" width="29.42578125" customWidth="1"/>
    <col min="7" max="7" width="6.28515625" customWidth="1"/>
    <col min="8" max="8" width="21.140625" customWidth="1"/>
    <col min="9" max="10" width="29.42578125" customWidth="1"/>
    <col min="11" max="11" width="6.28515625" customWidth="1"/>
    <col min="12" max="12" width="17.85546875" customWidth="1"/>
    <col min="13" max="14" width="29.42578125" customWidth="1"/>
    <col min="15" max="15" width="6.28515625" customWidth="1"/>
    <col min="16" max="16" width="21.140625" customWidth="1"/>
    <col min="17" max="17" width="29.42578125" customWidth="1"/>
  </cols>
  <sheetData>
    <row r="1" spans="1:17" ht="15" customHeight="1">
      <c r="A1" s="5" t="s">
        <v>414</v>
      </c>
      <c r="B1" s="5" t="s">
        <v>1</v>
      </c>
      <c r="C1" s="5"/>
      <c r="D1" s="5"/>
      <c r="E1" s="5"/>
      <c r="F1" s="5"/>
      <c r="G1" s="5"/>
      <c r="H1" s="5"/>
      <c r="I1" s="5"/>
      <c r="J1" s="5"/>
      <c r="K1" s="5"/>
      <c r="L1" s="5"/>
      <c r="M1" s="5"/>
      <c r="N1" s="5"/>
      <c r="O1" s="5"/>
      <c r="P1" s="5"/>
      <c r="Q1" s="5"/>
    </row>
    <row r="2" spans="1:17" ht="15" customHeight="1">
      <c r="A2" s="5"/>
      <c r="B2" s="5" t="s">
        <v>2</v>
      </c>
      <c r="C2" s="5"/>
      <c r="D2" s="5"/>
      <c r="E2" s="5"/>
      <c r="F2" s="5"/>
      <c r="G2" s="5"/>
      <c r="H2" s="5"/>
      <c r="I2" s="5"/>
      <c r="J2" s="5"/>
      <c r="K2" s="5"/>
      <c r="L2" s="5"/>
      <c r="M2" s="5"/>
      <c r="N2" s="5"/>
      <c r="O2" s="5"/>
      <c r="P2" s="5"/>
      <c r="Q2" s="5"/>
    </row>
    <row r="3" spans="1:17" ht="30">
      <c r="A3" s="6" t="s">
        <v>415</v>
      </c>
      <c r="B3" s="34" t="s">
        <v>8</v>
      </c>
      <c r="C3" s="34"/>
      <c r="D3" s="34"/>
      <c r="E3" s="34"/>
      <c r="F3" s="34"/>
      <c r="G3" s="34"/>
      <c r="H3" s="34"/>
      <c r="I3" s="34"/>
      <c r="J3" s="34"/>
      <c r="K3" s="34"/>
      <c r="L3" s="34"/>
      <c r="M3" s="34"/>
      <c r="N3" s="34"/>
      <c r="O3" s="34"/>
      <c r="P3" s="34"/>
      <c r="Q3" s="34"/>
    </row>
    <row r="4" spans="1:17" ht="15" customHeight="1">
      <c r="A4" s="17" t="s">
        <v>414</v>
      </c>
      <c r="B4" s="34" t="s">
        <v>8</v>
      </c>
      <c r="C4" s="34"/>
      <c r="D4" s="34"/>
      <c r="E4" s="34"/>
      <c r="F4" s="34"/>
      <c r="G4" s="34"/>
      <c r="H4" s="34"/>
      <c r="I4" s="34"/>
      <c r="J4" s="34"/>
      <c r="K4" s="34"/>
      <c r="L4" s="34"/>
      <c r="M4" s="34"/>
      <c r="N4" s="34"/>
      <c r="O4" s="34"/>
      <c r="P4" s="34"/>
      <c r="Q4" s="34"/>
    </row>
    <row r="5" spans="1:17">
      <c r="A5" s="17"/>
      <c r="B5" s="66" t="s">
        <v>416</v>
      </c>
      <c r="C5" s="66"/>
      <c r="D5" s="66"/>
      <c r="E5" s="66"/>
      <c r="F5" s="66"/>
      <c r="G5" s="66"/>
      <c r="H5" s="66"/>
      <c r="I5" s="66"/>
      <c r="J5" s="66"/>
      <c r="K5" s="66"/>
      <c r="L5" s="66"/>
      <c r="M5" s="66"/>
      <c r="N5" s="66"/>
      <c r="O5" s="66"/>
      <c r="P5" s="66"/>
      <c r="Q5" s="66"/>
    </row>
    <row r="6" spans="1:17">
      <c r="A6" s="17"/>
      <c r="B6" s="36" t="s">
        <v>417</v>
      </c>
      <c r="C6" s="36"/>
      <c r="D6" s="36"/>
      <c r="E6" s="36"/>
      <c r="F6" s="36"/>
      <c r="G6" s="36"/>
      <c r="H6" s="36"/>
      <c r="I6" s="36"/>
      <c r="J6" s="36"/>
      <c r="K6" s="36"/>
      <c r="L6" s="36"/>
      <c r="M6" s="36"/>
      <c r="N6" s="36"/>
      <c r="O6" s="36"/>
      <c r="P6" s="36"/>
      <c r="Q6" s="36"/>
    </row>
    <row r="7" spans="1:17" ht="25.5" customHeight="1">
      <c r="A7" s="17"/>
      <c r="B7" s="36" t="s">
        <v>418</v>
      </c>
      <c r="C7" s="36"/>
      <c r="D7" s="36"/>
      <c r="E7" s="36"/>
      <c r="F7" s="36"/>
      <c r="G7" s="36"/>
      <c r="H7" s="36"/>
      <c r="I7" s="36"/>
      <c r="J7" s="36"/>
      <c r="K7" s="36"/>
      <c r="L7" s="36"/>
      <c r="M7" s="36"/>
      <c r="N7" s="36"/>
      <c r="O7" s="36"/>
      <c r="P7" s="36"/>
      <c r="Q7" s="36"/>
    </row>
    <row r="8" spans="1:17" ht="51" customHeight="1">
      <c r="A8" s="17"/>
      <c r="B8" s="36" t="s">
        <v>419</v>
      </c>
      <c r="C8" s="36"/>
      <c r="D8" s="36"/>
      <c r="E8" s="36"/>
      <c r="F8" s="36"/>
      <c r="G8" s="36"/>
      <c r="H8" s="36"/>
      <c r="I8" s="36"/>
      <c r="J8" s="36"/>
      <c r="K8" s="36"/>
      <c r="L8" s="36"/>
      <c r="M8" s="36"/>
      <c r="N8" s="36"/>
      <c r="O8" s="36"/>
      <c r="P8" s="36"/>
      <c r="Q8" s="36"/>
    </row>
    <row r="9" spans="1:17">
      <c r="A9" s="17"/>
      <c r="B9" s="36" t="s">
        <v>420</v>
      </c>
      <c r="C9" s="36"/>
      <c r="D9" s="36"/>
      <c r="E9" s="36"/>
      <c r="F9" s="36"/>
      <c r="G9" s="36"/>
      <c r="H9" s="36"/>
      <c r="I9" s="36"/>
      <c r="J9" s="36"/>
      <c r="K9" s="36"/>
      <c r="L9" s="36"/>
      <c r="M9" s="36"/>
      <c r="N9" s="36"/>
      <c r="O9" s="36"/>
      <c r="P9" s="36"/>
      <c r="Q9" s="36"/>
    </row>
    <row r="10" spans="1:17">
      <c r="A10" s="17"/>
      <c r="B10" s="27"/>
      <c r="C10" s="27"/>
      <c r="D10" s="27"/>
      <c r="E10" s="27"/>
      <c r="F10" s="27"/>
      <c r="G10" s="27"/>
      <c r="H10" s="27"/>
      <c r="I10" s="27"/>
      <c r="J10" s="27"/>
      <c r="K10" s="27"/>
      <c r="L10" s="27"/>
      <c r="M10" s="27"/>
      <c r="N10" s="27"/>
      <c r="O10" s="27"/>
      <c r="P10" s="27"/>
      <c r="Q10" s="27"/>
    </row>
    <row r="11" spans="1:17">
      <c r="A11" s="17"/>
      <c r="B11" s="19"/>
      <c r="C11" s="19"/>
      <c r="D11" s="19"/>
      <c r="E11" s="19"/>
      <c r="F11" s="19"/>
      <c r="G11" s="19"/>
      <c r="H11" s="19"/>
      <c r="I11" s="19"/>
      <c r="J11" s="19"/>
      <c r="K11" s="19"/>
      <c r="L11" s="19"/>
      <c r="M11" s="19"/>
      <c r="N11" s="19"/>
      <c r="O11" s="19"/>
      <c r="P11" s="19"/>
      <c r="Q11" s="19"/>
    </row>
    <row r="12" spans="1:17" ht="15.75" thickBot="1">
      <c r="A12" s="17"/>
      <c r="B12" s="16"/>
      <c r="C12" s="44" t="s">
        <v>293</v>
      </c>
      <c r="D12" s="44"/>
      <c r="E12" s="44"/>
      <c r="F12" s="44"/>
      <c r="G12" s="44"/>
      <c r="H12" s="44"/>
      <c r="I12" s="44"/>
      <c r="J12" s="16"/>
      <c r="K12" s="44" t="s">
        <v>302</v>
      </c>
      <c r="L12" s="44"/>
      <c r="M12" s="44"/>
      <c r="N12" s="44"/>
      <c r="O12" s="44"/>
      <c r="P12" s="44"/>
      <c r="Q12" s="44"/>
    </row>
    <row r="13" spans="1:17" ht="15.75" thickBot="1">
      <c r="A13" s="17"/>
      <c r="B13" s="16"/>
      <c r="C13" s="72">
        <v>2013</v>
      </c>
      <c r="D13" s="72"/>
      <c r="E13" s="72"/>
      <c r="F13" s="16"/>
      <c r="G13" s="72">
        <v>2012</v>
      </c>
      <c r="H13" s="72"/>
      <c r="I13" s="72"/>
      <c r="J13" s="16"/>
      <c r="K13" s="72">
        <v>2013</v>
      </c>
      <c r="L13" s="72"/>
      <c r="M13" s="72"/>
      <c r="N13" s="16"/>
      <c r="O13" s="72">
        <v>2012</v>
      </c>
      <c r="P13" s="72"/>
      <c r="Q13" s="72"/>
    </row>
    <row r="14" spans="1:17">
      <c r="A14" s="17"/>
      <c r="B14" s="139" t="s">
        <v>421</v>
      </c>
      <c r="C14" s="95" t="s">
        <v>231</v>
      </c>
      <c r="D14" s="109">
        <v>1183</v>
      </c>
      <c r="E14" s="73"/>
      <c r="F14" s="29"/>
      <c r="G14" s="95" t="s">
        <v>231</v>
      </c>
      <c r="H14" s="97" t="s">
        <v>232</v>
      </c>
      <c r="I14" s="73"/>
      <c r="J14" s="29"/>
      <c r="K14" s="95" t="s">
        <v>231</v>
      </c>
      <c r="L14" s="109">
        <v>1183</v>
      </c>
      <c r="M14" s="73"/>
      <c r="N14" s="29"/>
      <c r="O14" s="95" t="s">
        <v>231</v>
      </c>
      <c r="P14" s="97" t="s">
        <v>232</v>
      </c>
      <c r="Q14" s="73"/>
    </row>
    <row r="15" spans="1:17" ht="15.75" thickBot="1">
      <c r="A15" s="17"/>
      <c r="B15" s="139"/>
      <c r="C15" s="101"/>
      <c r="D15" s="105"/>
      <c r="E15" s="103"/>
      <c r="F15" s="29"/>
      <c r="G15" s="101"/>
      <c r="H15" s="102"/>
      <c r="I15" s="103"/>
      <c r="J15" s="29"/>
      <c r="K15" s="101"/>
      <c r="L15" s="105"/>
      <c r="M15" s="103"/>
      <c r="N15" s="29"/>
      <c r="O15" s="101"/>
      <c r="P15" s="102"/>
      <c r="Q15" s="103"/>
    </row>
    <row r="16" spans="1:17" ht="15.75" thickTop="1">
      <c r="A16" s="17"/>
      <c r="B16" s="140" t="s">
        <v>422</v>
      </c>
      <c r="C16" s="104" t="s">
        <v>231</v>
      </c>
      <c r="D16" s="141">
        <v>258</v>
      </c>
      <c r="E16" s="142"/>
      <c r="F16" s="38"/>
      <c r="G16" s="104" t="s">
        <v>231</v>
      </c>
      <c r="H16" s="143">
        <v>12973</v>
      </c>
      <c r="I16" s="142"/>
      <c r="J16" s="38"/>
      <c r="K16" s="104" t="s">
        <v>231</v>
      </c>
      <c r="L16" s="141">
        <v>258</v>
      </c>
      <c r="M16" s="142"/>
      <c r="N16" s="38"/>
      <c r="O16" s="104" t="s">
        <v>231</v>
      </c>
      <c r="P16" s="143">
        <v>12973</v>
      </c>
      <c r="Q16" s="142"/>
    </row>
    <row r="17" spans="1:17" ht="15.75" thickBot="1">
      <c r="A17" s="17"/>
      <c r="B17" s="140"/>
      <c r="C17" s="60"/>
      <c r="D17" s="106"/>
      <c r="E17" s="62"/>
      <c r="F17" s="38"/>
      <c r="G17" s="60"/>
      <c r="H17" s="61"/>
      <c r="I17" s="62"/>
      <c r="J17" s="38"/>
      <c r="K17" s="60"/>
      <c r="L17" s="106"/>
      <c r="M17" s="62"/>
      <c r="N17" s="38"/>
      <c r="O17" s="60"/>
      <c r="P17" s="61"/>
      <c r="Q17" s="62"/>
    </row>
    <row r="18" spans="1:17" ht="15.75" thickTop="1">
      <c r="A18" s="17"/>
      <c r="B18" s="25"/>
      <c r="C18" s="107"/>
      <c r="D18" s="107"/>
      <c r="E18" s="107"/>
      <c r="F18" s="25"/>
      <c r="G18" s="107"/>
      <c r="H18" s="107"/>
      <c r="I18" s="107"/>
      <c r="J18" s="25"/>
      <c r="K18" s="107"/>
      <c r="L18" s="107"/>
      <c r="M18" s="107"/>
      <c r="N18" s="25"/>
      <c r="O18" s="107"/>
      <c r="P18" s="107"/>
      <c r="Q18" s="107"/>
    </row>
    <row r="19" spans="1:17">
      <c r="A19" s="17"/>
      <c r="B19" s="140" t="s">
        <v>423</v>
      </c>
      <c r="C19" s="36" t="s">
        <v>231</v>
      </c>
      <c r="D19" s="50" t="s">
        <v>232</v>
      </c>
      <c r="E19" s="38"/>
      <c r="F19" s="38"/>
      <c r="G19" s="36" t="s">
        <v>231</v>
      </c>
      <c r="H19" s="47">
        <v>5000</v>
      </c>
      <c r="I19" s="38"/>
      <c r="J19" s="38"/>
      <c r="K19" s="36" t="s">
        <v>231</v>
      </c>
      <c r="L19" s="50" t="s">
        <v>232</v>
      </c>
      <c r="M19" s="38"/>
      <c r="N19" s="38"/>
      <c r="O19" s="36" t="s">
        <v>231</v>
      </c>
      <c r="P19" s="47">
        <v>5000</v>
      </c>
      <c r="Q19" s="38"/>
    </row>
    <row r="20" spans="1:17">
      <c r="A20" s="17"/>
      <c r="B20" s="140"/>
      <c r="C20" s="36"/>
      <c r="D20" s="50"/>
      <c r="E20" s="38"/>
      <c r="F20" s="38"/>
      <c r="G20" s="36"/>
      <c r="H20" s="47"/>
      <c r="I20" s="38"/>
      <c r="J20" s="38"/>
      <c r="K20" s="36"/>
      <c r="L20" s="50"/>
      <c r="M20" s="38"/>
      <c r="N20" s="38"/>
      <c r="O20" s="36"/>
      <c r="P20" s="47"/>
      <c r="Q20" s="38"/>
    </row>
    <row r="21" spans="1:17">
      <c r="A21" s="17"/>
      <c r="B21" s="139" t="s">
        <v>424</v>
      </c>
      <c r="C21" s="54">
        <v>1405</v>
      </c>
      <c r="D21" s="54"/>
      <c r="E21" s="29"/>
      <c r="F21" s="29"/>
      <c r="G21" s="53">
        <v>75</v>
      </c>
      <c r="H21" s="53"/>
      <c r="I21" s="29"/>
      <c r="J21" s="29"/>
      <c r="K21" s="54">
        <v>4957</v>
      </c>
      <c r="L21" s="54"/>
      <c r="M21" s="29"/>
      <c r="N21" s="29"/>
      <c r="O21" s="53">
        <v>101</v>
      </c>
      <c r="P21" s="53"/>
      <c r="Q21" s="29"/>
    </row>
    <row r="22" spans="1:17">
      <c r="A22" s="17"/>
      <c r="B22" s="139"/>
      <c r="C22" s="54"/>
      <c r="D22" s="54"/>
      <c r="E22" s="29"/>
      <c r="F22" s="29"/>
      <c r="G22" s="53"/>
      <c r="H22" s="53"/>
      <c r="I22" s="29"/>
      <c r="J22" s="29"/>
      <c r="K22" s="54"/>
      <c r="L22" s="54"/>
      <c r="M22" s="29"/>
      <c r="N22" s="29"/>
      <c r="O22" s="53"/>
      <c r="P22" s="53"/>
      <c r="Q22" s="29"/>
    </row>
    <row r="23" spans="1:17">
      <c r="A23" s="17"/>
      <c r="B23" s="140" t="s">
        <v>425</v>
      </c>
      <c r="C23" s="50">
        <v>324</v>
      </c>
      <c r="D23" s="50"/>
      <c r="E23" s="38"/>
      <c r="F23" s="38"/>
      <c r="G23" s="50">
        <v>448</v>
      </c>
      <c r="H23" s="50"/>
      <c r="I23" s="38"/>
      <c r="J23" s="38"/>
      <c r="K23" s="47">
        <v>1421</v>
      </c>
      <c r="L23" s="47"/>
      <c r="M23" s="38"/>
      <c r="N23" s="38"/>
      <c r="O23" s="47">
        <v>1495</v>
      </c>
      <c r="P23" s="47"/>
      <c r="Q23" s="38"/>
    </row>
    <row r="24" spans="1:17">
      <c r="A24" s="17"/>
      <c r="B24" s="140"/>
      <c r="C24" s="50"/>
      <c r="D24" s="50"/>
      <c r="E24" s="38"/>
      <c r="F24" s="38"/>
      <c r="G24" s="50"/>
      <c r="H24" s="50"/>
      <c r="I24" s="38"/>
      <c r="J24" s="38"/>
      <c r="K24" s="47"/>
      <c r="L24" s="47"/>
      <c r="M24" s="38"/>
      <c r="N24" s="38"/>
      <c r="O24" s="47"/>
      <c r="P24" s="47"/>
      <c r="Q24" s="38"/>
    </row>
    <row r="25" spans="1:17">
      <c r="A25" s="17"/>
      <c r="B25" s="139" t="s">
        <v>426</v>
      </c>
      <c r="C25" s="53">
        <v>86</v>
      </c>
      <c r="D25" s="53"/>
      <c r="E25" s="29"/>
      <c r="F25" s="29"/>
      <c r="G25" s="54">
        <v>1103</v>
      </c>
      <c r="H25" s="54"/>
      <c r="I25" s="29"/>
      <c r="J25" s="29"/>
      <c r="K25" s="53">
        <v>987</v>
      </c>
      <c r="L25" s="53"/>
      <c r="M25" s="29"/>
      <c r="N25" s="29"/>
      <c r="O25" s="54">
        <v>1229</v>
      </c>
      <c r="P25" s="54"/>
      <c r="Q25" s="29"/>
    </row>
    <row r="26" spans="1:17" ht="15.75" thickBot="1">
      <c r="A26" s="17"/>
      <c r="B26" s="139"/>
      <c r="C26" s="59"/>
      <c r="D26" s="59"/>
      <c r="E26" s="56"/>
      <c r="F26" s="29"/>
      <c r="G26" s="55"/>
      <c r="H26" s="55"/>
      <c r="I26" s="56"/>
      <c r="J26" s="29"/>
      <c r="K26" s="59"/>
      <c r="L26" s="59"/>
      <c r="M26" s="56"/>
      <c r="N26" s="29"/>
      <c r="O26" s="55"/>
      <c r="P26" s="55"/>
      <c r="Q26" s="56"/>
    </row>
    <row r="27" spans="1:17">
      <c r="A27" s="17"/>
      <c r="B27" s="140" t="s">
        <v>90</v>
      </c>
      <c r="C27" s="46" t="s">
        <v>231</v>
      </c>
      <c r="D27" s="48">
        <v>1815</v>
      </c>
      <c r="E27" s="49"/>
      <c r="F27" s="38"/>
      <c r="G27" s="46" t="s">
        <v>231</v>
      </c>
      <c r="H27" s="48">
        <v>6626</v>
      </c>
      <c r="I27" s="49"/>
      <c r="J27" s="38"/>
      <c r="K27" s="46" t="s">
        <v>231</v>
      </c>
      <c r="L27" s="48">
        <v>7365</v>
      </c>
      <c r="M27" s="49"/>
      <c r="N27" s="38"/>
      <c r="O27" s="46" t="s">
        <v>231</v>
      </c>
      <c r="P27" s="48">
        <v>7825</v>
      </c>
      <c r="Q27" s="49"/>
    </row>
    <row r="28" spans="1:17" ht="15.75" thickBot="1">
      <c r="A28" s="17"/>
      <c r="B28" s="140"/>
      <c r="C28" s="60"/>
      <c r="D28" s="61"/>
      <c r="E28" s="62"/>
      <c r="F28" s="38"/>
      <c r="G28" s="60"/>
      <c r="H28" s="61"/>
      <c r="I28" s="62"/>
      <c r="J28" s="38"/>
      <c r="K28" s="60"/>
      <c r="L28" s="61"/>
      <c r="M28" s="62"/>
      <c r="N28" s="38"/>
      <c r="O28" s="60"/>
      <c r="P28" s="61"/>
      <c r="Q28" s="62"/>
    </row>
    <row r="29" spans="1:17" ht="15.75" thickTop="1"/>
  </sheetData>
  <mergeCells count="122">
    <mergeCell ref="B5:Q5"/>
    <mergeCell ref="B6:Q6"/>
    <mergeCell ref="B7:Q7"/>
    <mergeCell ref="B8:Q8"/>
    <mergeCell ref="B9:Q9"/>
    <mergeCell ref="N27:N28"/>
    <mergeCell ref="O27:O28"/>
    <mergeCell ref="P27:P28"/>
    <mergeCell ref="Q27:Q28"/>
    <mergeCell ref="A1:A2"/>
    <mergeCell ref="B1:Q1"/>
    <mergeCell ref="B2:Q2"/>
    <mergeCell ref="B3:Q3"/>
    <mergeCell ref="A4:A28"/>
    <mergeCell ref="B4:Q4"/>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B10:Q10"/>
    <mergeCell ref="C12:I12"/>
    <mergeCell ref="K12:Q12"/>
    <mergeCell ref="C13:E13"/>
    <mergeCell ref="G13:I13"/>
    <mergeCell ref="K13:M13"/>
    <mergeCell ref="O13:Q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5" t="s">
        <v>427</v>
      </c>
      <c r="B1" s="1" t="s">
        <v>1</v>
      </c>
    </row>
    <row r="2" spans="1:2">
      <c r="A2" s="5"/>
      <c r="B2" s="1" t="s">
        <v>2</v>
      </c>
    </row>
    <row r="3" spans="1:2" ht="30">
      <c r="A3" s="6" t="s">
        <v>428</v>
      </c>
      <c r="B3" s="3" t="s">
        <v>8</v>
      </c>
    </row>
    <row r="4" spans="1:2">
      <c r="A4" s="17" t="s">
        <v>427</v>
      </c>
      <c r="B4" s="3" t="s">
        <v>8</v>
      </c>
    </row>
    <row r="5" spans="1:2">
      <c r="A5" s="17"/>
      <c r="B5" s="12" t="s">
        <v>427</v>
      </c>
    </row>
    <row r="6" spans="1:2">
      <c r="A6" s="17"/>
      <c r="B6" s="69" t="s">
        <v>273</v>
      </c>
    </row>
    <row r="7" spans="1:2" ht="409.6">
      <c r="A7" s="17"/>
      <c r="B7" s="11" t="s">
        <v>429</v>
      </c>
    </row>
    <row r="8" spans="1:2">
      <c r="A8" s="17"/>
      <c r="B8" s="3"/>
    </row>
    <row r="9" spans="1:2" ht="294">
      <c r="A9" s="17"/>
      <c r="B9" s="11" t="s">
        <v>430</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5" t="s">
        <v>431</v>
      </c>
      <c r="B1" s="1" t="s">
        <v>1</v>
      </c>
    </row>
    <row r="2" spans="1:2">
      <c r="A2" s="5"/>
      <c r="B2" s="1" t="s">
        <v>2</v>
      </c>
    </row>
    <row r="3" spans="1:2">
      <c r="A3" s="6" t="s">
        <v>432</v>
      </c>
      <c r="B3" s="3" t="s">
        <v>8</v>
      </c>
    </row>
    <row r="4" spans="1:2">
      <c r="A4" s="17" t="s">
        <v>433</v>
      </c>
      <c r="B4" s="3" t="s">
        <v>8</v>
      </c>
    </row>
    <row r="5" spans="1:2">
      <c r="A5" s="17"/>
      <c r="B5" s="15" t="s">
        <v>433</v>
      </c>
    </row>
    <row r="6" spans="1:2">
      <c r="A6" s="17"/>
      <c r="B6" s="3"/>
    </row>
    <row r="7" spans="1:2" ht="409.6">
      <c r="A7" s="17"/>
      <c r="B7" s="16" t="s">
        <v>434</v>
      </c>
    </row>
    <row r="8" spans="1:2">
      <c r="A8" s="17"/>
      <c r="B8" s="3"/>
    </row>
    <row r="9" spans="1:2" ht="179.25">
      <c r="A9" s="17"/>
      <c r="B9" s="16" t="s">
        <v>435</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96"/>
  <sheetViews>
    <sheetView showGridLines="0" workbookViewId="0"/>
  </sheetViews>
  <sheetFormatPr defaultRowHeight="15"/>
  <cols>
    <col min="1" max="2" width="36.5703125" bestFit="1" customWidth="1"/>
    <col min="3" max="3" width="36.5703125" customWidth="1"/>
    <col min="4" max="4" width="8.5703125" customWidth="1"/>
    <col min="5" max="5" width="36.5703125" customWidth="1"/>
    <col min="6" max="6" width="6.7109375" customWidth="1"/>
    <col min="7" max="7" width="36.5703125" customWidth="1"/>
    <col min="8" max="8" width="8.5703125" customWidth="1"/>
    <col min="9" max="9" width="36.5703125" customWidth="1"/>
    <col min="10" max="10" width="6.7109375" customWidth="1"/>
    <col min="11" max="11" width="36.5703125" customWidth="1"/>
    <col min="12" max="12" width="8.5703125" customWidth="1"/>
    <col min="13" max="13" width="32.42578125" customWidth="1"/>
    <col min="14" max="14" width="6.7109375" customWidth="1"/>
    <col min="15" max="15" width="36.5703125" customWidth="1"/>
    <col min="16" max="16" width="8.5703125" customWidth="1"/>
    <col min="17" max="17" width="36.5703125" customWidth="1"/>
    <col min="18" max="18" width="6.7109375" customWidth="1"/>
    <col min="19" max="19" width="36.5703125" customWidth="1"/>
    <col min="20" max="20" width="8.5703125" customWidth="1"/>
    <col min="21" max="21" width="36.5703125" customWidth="1"/>
    <col min="22" max="22" width="6.7109375" customWidth="1"/>
  </cols>
  <sheetData>
    <row r="1" spans="1:22" ht="15" customHeight="1">
      <c r="A1" s="5" t="s">
        <v>436</v>
      </c>
      <c r="B1" s="5" t="s">
        <v>1</v>
      </c>
      <c r="C1" s="5"/>
      <c r="D1" s="5"/>
      <c r="E1" s="5"/>
      <c r="F1" s="5"/>
      <c r="G1" s="5"/>
      <c r="H1" s="5"/>
      <c r="I1" s="5"/>
      <c r="J1" s="5"/>
      <c r="K1" s="5"/>
      <c r="L1" s="5"/>
      <c r="M1" s="5"/>
      <c r="N1" s="5"/>
      <c r="O1" s="5"/>
      <c r="P1" s="5"/>
      <c r="Q1" s="5"/>
      <c r="R1" s="5"/>
      <c r="S1" s="5"/>
      <c r="T1" s="5"/>
      <c r="U1" s="5"/>
      <c r="V1" s="5"/>
    </row>
    <row r="2" spans="1:22" ht="15" customHeight="1">
      <c r="A2" s="5"/>
      <c r="B2" s="5" t="s">
        <v>2</v>
      </c>
      <c r="C2" s="5"/>
      <c r="D2" s="5"/>
      <c r="E2" s="5"/>
      <c r="F2" s="5"/>
      <c r="G2" s="5"/>
      <c r="H2" s="5"/>
      <c r="I2" s="5"/>
      <c r="J2" s="5"/>
      <c r="K2" s="5"/>
      <c r="L2" s="5"/>
      <c r="M2" s="5"/>
      <c r="N2" s="5"/>
      <c r="O2" s="5"/>
      <c r="P2" s="5"/>
      <c r="Q2" s="5"/>
      <c r="R2" s="5"/>
      <c r="S2" s="5"/>
      <c r="T2" s="5"/>
      <c r="U2" s="5"/>
      <c r="V2" s="5"/>
    </row>
    <row r="3" spans="1:22" ht="45">
      <c r="A3" s="6" t="s">
        <v>160</v>
      </c>
      <c r="B3" s="34" t="s">
        <v>8</v>
      </c>
      <c r="C3" s="34"/>
      <c r="D3" s="34"/>
      <c r="E3" s="34"/>
      <c r="F3" s="34"/>
      <c r="G3" s="34"/>
      <c r="H3" s="34"/>
      <c r="I3" s="34"/>
      <c r="J3" s="34"/>
      <c r="K3" s="34"/>
      <c r="L3" s="34"/>
      <c r="M3" s="34"/>
      <c r="N3" s="34"/>
      <c r="O3" s="34"/>
      <c r="P3" s="34"/>
      <c r="Q3" s="34"/>
      <c r="R3" s="34"/>
      <c r="S3" s="34"/>
      <c r="T3" s="34"/>
      <c r="U3" s="34"/>
      <c r="V3" s="34"/>
    </row>
    <row r="4" spans="1:22" ht="15" customHeight="1">
      <c r="A4" s="17" t="s">
        <v>436</v>
      </c>
      <c r="B4" s="34" t="s">
        <v>8</v>
      </c>
      <c r="C4" s="34"/>
      <c r="D4" s="34"/>
      <c r="E4" s="34"/>
      <c r="F4" s="34"/>
      <c r="G4" s="34"/>
      <c r="H4" s="34"/>
      <c r="I4" s="34"/>
      <c r="J4" s="34"/>
      <c r="K4" s="34"/>
      <c r="L4" s="34"/>
      <c r="M4" s="34"/>
      <c r="N4" s="34"/>
      <c r="O4" s="34"/>
      <c r="P4" s="34"/>
      <c r="Q4" s="34"/>
      <c r="R4" s="34"/>
      <c r="S4" s="34"/>
      <c r="T4" s="34"/>
      <c r="U4" s="34"/>
      <c r="V4" s="34"/>
    </row>
    <row r="5" spans="1:22">
      <c r="A5" s="17"/>
      <c r="B5" s="38" t="s">
        <v>437</v>
      </c>
      <c r="C5" s="38"/>
      <c r="D5" s="38"/>
      <c r="E5" s="38"/>
      <c r="F5" s="38"/>
      <c r="G5" s="38"/>
      <c r="H5" s="38"/>
      <c r="I5" s="38"/>
      <c r="J5" s="38"/>
      <c r="K5" s="38"/>
      <c r="L5" s="38"/>
      <c r="M5" s="38"/>
      <c r="N5" s="38"/>
      <c r="O5" s="38"/>
      <c r="P5" s="38"/>
      <c r="Q5" s="38"/>
      <c r="R5" s="38"/>
      <c r="S5" s="38"/>
      <c r="T5" s="38"/>
      <c r="U5" s="38"/>
      <c r="V5" s="38"/>
    </row>
    <row r="6" spans="1:22">
      <c r="A6" s="17"/>
      <c r="B6" s="34"/>
      <c r="C6" s="34"/>
      <c r="D6" s="34"/>
      <c r="E6" s="34"/>
      <c r="F6" s="34"/>
      <c r="G6" s="34"/>
      <c r="H6" s="34"/>
      <c r="I6" s="34"/>
      <c r="J6" s="34"/>
      <c r="K6" s="34"/>
      <c r="L6" s="34"/>
      <c r="M6" s="34"/>
      <c r="N6" s="34"/>
      <c r="O6" s="34"/>
      <c r="P6" s="34"/>
      <c r="Q6" s="34"/>
      <c r="R6" s="34"/>
      <c r="S6" s="34"/>
      <c r="T6" s="34"/>
      <c r="U6" s="34"/>
      <c r="V6" s="34"/>
    </row>
    <row r="7" spans="1:22" ht="25.5" customHeight="1">
      <c r="A7" s="17"/>
      <c r="B7" s="38" t="s">
        <v>438</v>
      </c>
      <c r="C7" s="38"/>
      <c r="D7" s="38"/>
      <c r="E7" s="38"/>
      <c r="F7" s="38"/>
      <c r="G7" s="38"/>
      <c r="H7" s="38"/>
      <c r="I7" s="38"/>
      <c r="J7" s="38"/>
      <c r="K7" s="38"/>
      <c r="L7" s="38"/>
      <c r="M7" s="38"/>
      <c r="N7" s="38"/>
      <c r="O7" s="38"/>
      <c r="P7" s="38"/>
      <c r="Q7" s="38"/>
      <c r="R7" s="38"/>
      <c r="S7" s="38"/>
      <c r="T7" s="38"/>
      <c r="U7" s="38"/>
      <c r="V7" s="38"/>
    </row>
    <row r="8" spans="1:22">
      <c r="A8" s="17"/>
      <c r="B8" s="144" t="s">
        <v>439</v>
      </c>
      <c r="C8" s="144"/>
      <c r="D8" s="144"/>
      <c r="E8" s="144"/>
      <c r="F8" s="144"/>
      <c r="G8" s="144"/>
      <c r="H8" s="144"/>
      <c r="I8" s="144"/>
      <c r="J8" s="144"/>
      <c r="K8" s="144"/>
      <c r="L8" s="144"/>
      <c r="M8" s="144"/>
      <c r="N8" s="144"/>
      <c r="O8" s="144"/>
      <c r="P8" s="144"/>
      <c r="Q8" s="144"/>
      <c r="R8" s="144"/>
      <c r="S8" s="144"/>
      <c r="T8" s="144"/>
      <c r="U8" s="144"/>
      <c r="V8" s="144"/>
    </row>
    <row r="9" spans="1:22">
      <c r="A9" s="17"/>
      <c r="B9" s="145">
        <v>41547</v>
      </c>
      <c r="C9" s="145"/>
      <c r="D9" s="145"/>
      <c r="E9" s="145"/>
      <c r="F9" s="145"/>
      <c r="G9" s="145"/>
      <c r="H9" s="145"/>
      <c r="I9" s="145"/>
      <c r="J9" s="145"/>
      <c r="K9" s="145"/>
      <c r="L9" s="145"/>
      <c r="M9" s="145"/>
      <c r="N9" s="145"/>
      <c r="O9" s="145"/>
      <c r="P9" s="145"/>
      <c r="Q9" s="145"/>
      <c r="R9" s="145"/>
      <c r="S9" s="145"/>
      <c r="T9" s="145"/>
      <c r="U9" s="145"/>
      <c r="V9" s="145"/>
    </row>
    <row r="10" spans="1:22">
      <c r="A10" s="17"/>
      <c r="B10" s="144" t="s">
        <v>440</v>
      </c>
      <c r="C10" s="144"/>
      <c r="D10" s="144"/>
      <c r="E10" s="144"/>
      <c r="F10" s="144"/>
      <c r="G10" s="144"/>
      <c r="H10" s="144"/>
      <c r="I10" s="144"/>
      <c r="J10" s="144"/>
      <c r="K10" s="144"/>
      <c r="L10" s="144"/>
      <c r="M10" s="144"/>
      <c r="N10" s="144"/>
      <c r="O10" s="144"/>
      <c r="P10" s="144"/>
      <c r="Q10" s="144"/>
      <c r="R10" s="144"/>
      <c r="S10" s="144"/>
      <c r="T10" s="144"/>
      <c r="U10" s="144"/>
      <c r="V10" s="144"/>
    </row>
    <row r="11" spans="1:22">
      <c r="A11" s="17"/>
      <c r="B11" s="19"/>
      <c r="C11" s="19"/>
      <c r="D11" s="19"/>
      <c r="E11" s="19"/>
      <c r="F11" s="19"/>
      <c r="G11" s="19"/>
      <c r="H11" s="19"/>
      <c r="I11" s="19"/>
      <c r="J11" s="19"/>
      <c r="K11" s="19"/>
      <c r="L11" s="19"/>
      <c r="M11" s="19"/>
      <c r="N11" s="19"/>
      <c r="O11" s="19"/>
      <c r="P11" s="19"/>
      <c r="Q11" s="19"/>
      <c r="R11" s="19"/>
      <c r="S11" s="19"/>
      <c r="T11" s="19"/>
      <c r="U11" s="19"/>
      <c r="V11" s="19"/>
    </row>
    <row r="12" spans="1:22" ht="15.75" thickBot="1">
      <c r="A12" s="17"/>
      <c r="B12" s="16"/>
      <c r="C12" s="16"/>
      <c r="D12" s="146" t="s">
        <v>441</v>
      </c>
      <c r="E12" s="146"/>
      <c r="F12" s="146"/>
      <c r="G12" s="16"/>
      <c r="H12" s="146" t="s">
        <v>442</v>
      </c>
      <c r="I12" s="146"/>
      <c r="J12" s="146"/>
      <c r="K12" s="16"/>
      <c r="L12" s="146" t="s">
        <v>443</v>
      </c>
      <c r="M12" s="146"/>
      <c r="N12" s="146"/>
      <c r="O12" s="16"/>
      <c r="P12" s="146" t="s">
        <v>444</v>
      </c>
      <c r="Q12" s="146"/>
      <c r="R12" s="146"/>
      <c r="S12" s="16"/>
      <c r="T12" s="146" t="s">
        <v>445</v>
      </c>
      <c r="U12" s="146"/>
      <c r="V12" s="146"/>
    </row>
    <row r="13" spans="1:22">
      <c r="A13" s="17"/>
      <c r="B13" s="23" t="s">
        <v>446</v>
      </c>
      <c r="C13" s="25"/>
      <c r="D13" s="73"/>
      <c r="E13" s="73"/>
      <c r="F13" s="73"/>
      <c r="G13" s="25"/>
      <c r="H13" s="73"/>
      <c r="I13" s="73"/>
      <c r="J13" s="73"/>
      <c r="K13" s="25"/>
      <c r="L13" s="73"/>
      <c r="M13" s="73"/>
      <c r="N13" s="73"/>
      <c r="O13" s="25"/>
      <c r="P13" s="73"/>
      <c r="Q13" s="73"/>
      <c r="R13" s="73"/>
      <c r="S13" s="25"/>
      <c r="T13" s="73"/>
      <c r="U13" s="73"/>
      <c r="V13" s="73"/>
    </row>
    <row r="14" spans="1:22">
      <c r="A14" s="17"/>
      <c r="B14" s="11" t="s">
        <v>28</v>
      </c>
      <c r="C14" s="16"/>
      <c r="D14" s="38"/>
      <c r="E14" s="38"/>
      <c r="F14" s="38"/>
      <c r="G14" s="16"/>
      <c r="H14" s="38"/>
      <c r="I14" s="38"/>
      <c r="J14" s="38"/>
      <c r="K14" s="16"/>
      <c r="L14" s="38"/>
      <c r="M14" s="38"/>
      <c r="N14" s="38"/>
      <c r="O14" s="16"/>
      <c r="P14" s="38"/>
      <c r="Q14" s="38"/>
      <c r="R14" s="38"/>
      <c r="S14" s="16"/>
      <c r="T14" s="38"/>
      <c r="U14" s="38"/>
      <c r="V14" s="38"/>
    </row>
    <row r="15" spans="1:22">
      <c r="A15" s="17"/>
      <c r="B15" s="139" t="s">
        <v>29</v>
      </c>
      <c r="C15" s="29"/>
      <c r="D15" s="75" t="s">
        <v>231</v>
      </c>
      <c r="E15" s="54">
        <v>26823</v>
      </c>
      <c r="F15" s="29"/>
      <c r="G15" s="29"/>
      <c r="H15" s="75" t="s">
        <v>231</v>
      </c>
      <c r="I15" s="54">
        <v>87582</v>
      </c>
      <c r="J15" s="29"/>
      <c r="K15" s="29"/>
      <c r="L15" s="75" t="s">
        <v>231</v>
      </c>
      <c r="M15" s="54">
        <v>9097</v>
      </c>
      <c r="N15" s="29"/>
      <c r="O15" s="29"/>
      <c r="P15" s="75" t="s">
        <v>231</v>
      </c>
      <c r="Q15" s="53" t="s">
        <v>232</v>
      </c>
      <c r="R15" s="29"/>
      <c r="S15" s="29"/>
      <c r="T15" s="75" t="s">
        <v>231</v>
      </c>
      <c r="U15" s="54">
        <v>123502</v>
      </c>
      <c r="V15" s="29"/>
    </row>
    <row r="16" spans="1:22">
      <c r="A16" s="17"/>
      <c r="B16" s="139"/>
      <c r="C16" s="29"/>
      <c r="D16" s="75"/>
      <c r="E16" s="54"/>
      <c r="F16" s="29"/>
      <c r="G16" s="29"/>
      <c r="H16" s="75"/>
      <c r="I16" s="54"/>
      <c r="J16" s="29"/>
      <c r="K16" s="29"/>
      <c r="L16" s="75"/>
      <c r="M16" s="54"/>
      <c r="N16" s="29"/>
      <c r="O16" s="29"/>
      <c r="P16" s="75"/>
      <c r="Q16" s="53"/>
      <c r="R16" s="29"/>
      <c r="S16" s="29"/>
      <c r="T16" s="75"/>
      <c r="U16" s="54"/>
      <c r="V16" s="29"/>
    </row>
    <row r="17" spans="1:22">
      <c r="A17" s="17"/>
      <c r="B17" s="140" t="s">
        <v>30</v>
      </c>
      <c r="C17" s="38"/>
      <c r="D17" s="47">
        <v>1067</v>
      </c>
      <c r="E17" s="47"/>
      <c r="F17" s="38"/>
      <c r="G17" s="38"/>
      <c r="H17" s="50" t="s">
        <v>232</v>
      </c>
      <c r="I17" s="50"/>
      <c r="J17" s="38"/>
      <c r="K17" s="38"/>
      <c r="L17" s="50" t="s">
        <v>232</v>
      </c>
      <c r="M17" s="50"/>
      <c r="N17" s="38"/>
      <c r="O17" s="38"/>
      <c r="P17" s="50" t="s">
        <v>232</v>
      </c>
      <c r="Q17" s="50"/>
      <c r="R17" s="38"/>
      <c r="S17" s="38"/>
      <c r="T17" s="47">
        <v>1067</v>
      </c>
      <c r="U17" s="47"/>
      <c r="V17" s="38"/>
    </row>
    <row r="18" spans="1:22">
      <c r="A18" s="17"/>
      <c r="B18" s="140"/>
      <c r="C18" s="38"/>
      <c r="D18" s="47"/>
      <c r="E18" s="47"/>
      <c r="F18" s="38"/>
      <c r="G18" s="38"/>
      <c r="H18" s="50"/>
      <c r="I18" s="50"/>
      <c r="J18" s="38"/>
      <c r="K18" s="38"/>
      <c r="L18" s="50"/>
      <c r="M18" s="50"/>
      <c r="N18" s="38"/>
      <c r="O18" s="38"/>
      <c r="P18" s="50"/>
      <c r="Q18" s="50"/>
      <c r="R18" s="38"/>
      <c r="S18" s="38"/>
      <c r="T18" s="47"/>
      <c r="U18" s="47"/>
      <c r="V18" s="38"/>
    </row>
    <row r="19" spans="1:22">
      <c r="A19" s="17"/>
      <c r="B19" s="139" t="s">
        <v>31</v>
      </c>
      <c r="C19" s="29"/>
      <c r="D19" s="54">
        <v>2066</v>
      </c>
      <c r="E19" s="54"/>
      <c r="F19" s="29"/>
      <c r="G19" s="29"/>
      <c r="H19" s="54">
        <v>19665</v>
      </c>
      <c r="I19" s="54"/>
      <c r="J19" s="29"/>
      <c r="K19" s="29"/>
      <c r="L19" s="54">
        <v>4089</v>
      </c>
      <c r="M19" s="54"/>
      <c r="N19" s="29"/>
      <c r="O19" s="29"/>
      <c r="P19" s="53" t="s">
        <v>232</v>
      </c>
      <c r="Q19" s="53"/>
      <c r="R19" s="29"/>
      <c r="S19" s="29"/>
      <c r="T19" s="54">
        <v>25820</v>
      </c>
      <c r="U19" s="54"/>
      <c r="V19" s="29"/>
    </row>
    <row r="20" spans="1:22">
      <c r="A20" s="17"/>
      <c r="B20" s="139"/>
      <c r="C20" s="29"/>
      <c r="D20" s="54"/>
      <c r="E20" s="54"/>
      <c r="F20" s="29"/>
      <c r="G20" s="29"/>
      <c r="H20" s="54"/>
      <c r="I20" s="54"/>
      <c r="J20" s="29"/>
      <c r="K20" s="29"/>
      <c r="L20" s="54"/>
      <c r="M20" s="54"/>
      <c r="N20" s="29"/>
      <c r="O20" s="29"/>
      <c r="P20" s="53"/>
      <c r="Q20" s="53"/>
      <c r="R20" s="29"/>
      <c r="S20" s="29"/>
      <c r="T20" s="54"/>
      <c r="U20" s="54"/>
      <c r="V20" s="29"/>
    </row>
    <row r="21" spans="1:22">
      <c r="A21" s="17"/>
      <c r="B21" s="140" t="s">
        <v>447</v>
      </c>
      <c r="C21" s="38"/>
      <c r="D21" s="47">
        <v>169461</v>
      </c>
      <c r="E21" s="47"/>
      <c r="F21" s="38"/>
      <c r="G21" s="38"/>
      <c r="H21" s="50" t="s">
        <v>232</v>
      </c>
      <c r="I21" s="50"/>
      <c r="J21" s="38"/>
      <c r="K21" s="38"/>
      <c r="L21" s="50" t="s">
        <v>232</v>
      </c>
      <c r="M21" s="50"/>
      <c r="N21" s="38"/>
      <c r="O21" s="38"/>
      <c r="P21" s="50" t="s">
        <v>448</v>
      </c>
      <c r="Q21" s="50"/>
      <c r="R21" s="36" t="s">
        <v>244</v>
      </c>
      <c r="S21" s="38"/>
      <c r="T21" s="50" t="s">
        <v>232</v>
      </c>
      <c r="U21" s="50"/>
      <c r="V21" s="38"/>
    </row>
    <row r="22" spans="1:22">
      <c r="A22" s="17"/>
      <c r="B22" s="140"/>
      <c r="C22" s="38"/>
      <c r="D22" s="47"/>
      <c r="E22" s="47"/>
      <c r="F22" s="38"/>
      <c r="G22" s="38"/>
      <c r="H22" s="50"/>
      <c r="I22" s="50"/>
      <c r="J22" s="38"/>
      <c r="K22" s="38"/>
      <c r="L22" s="50"/>
      <c r="M22" s="50"/>
      <c r="N22" s="38"/>
      <c r="O22" s="38"/>
      <c r="P22" s="50"/>
      <c r="Q22" s="50"/>
      <c r="R22" s="36"/>
      <c r="S22" s="38"/>
      <c r="T22" s="50"/>
      <c r="U22" s="50"/>
      <c r="V22" s="38"/>
    </row>
    <row r="23" spans="1:22">
      <c r="A23" s="17"/>
      <c r="B23" s="139" t="s">
        <v>32</v>
      </c>
      <c r="C23" s="29"/>
      <c r="D23" s="53">
        <v>8</v>
      </c>
      <c r="E23" s="53"/>
      <c r="F23" s="29"/>
      <c r="G23" s="29"/>
      <c r="H23" s="54">
        <v>8081</v>
      </c>
      <c r="I23" s="54"/>
      <c r="J23" s="29"/>
      <c r="K23" s="29"/>
      <c r="L23" s="53">
        <v>281</v>
      </c>
      <c r="M23" s="53"/>
      <c r="N23" s="29"/>
      <c r="O23" s="29"/>
      <c r="P23" s="53" t="s">
        <v>232</v>
      </c>
      <c r="Q23" s="53"/>
      <c r="R23" s="29"/>
      <c r="S23" s="29"/>
      <c r="T23" s="54">
        <v>8370</v>
      </c>
      <c r="U23" s="54"/>
      <c r="V23" s="29"/>
    </row>
    <row r="24" spans="1:22">
      <c r="A24" s="17"/>
      <c r="B24" s="139"/>
      <c r="C24" s="29"/>
      <c r="D24" s="53"/>
      <c r="E24" s="53"/>
      <c r="F24" s="29"/>
      <c r="G24" s="29"/>
      <c r="H24" s="54"/>
      <c r="I24" s="54"/>
      <c r="J24" s="29"/>
      <c r="K24" s="29"/>
      <c r="L24" s="53"/>
      <c r="M24" s="53"/>
      <c r="N24" s="29"/>
      <c r="O24" s="29"/>
      <c r="P24" s="53"/>
      <c r="Q24" s="53"/>
      <c r="R24" s="29"/>
      <c r="S24" s="29"/>
      <c r="T24" s="54"/>
      <c r="U24" s="54"/>
      <c r="V24" s="29"/>
    </row>
    <row r="25" spans="1:22">
      <c r="A25" s="17"/>
      <c r="B25" s="140" t="s">
        <v>33</v>
      </c>
      <c r="C25" s="38"/>
      <c r="D25" s="50" t="s">
        <v>232</v>
      </c>
      <c r="E25" s="50"/>
      <c r="F25" s="38"/>
      <c r="G25" s="38"/>
      <c r="H25" s="47">
        <v>20841</v>
      </c>
      <c r="I25" s="47"/>
      <c r="J25" s="38"/>
      <c r="K25" s="38"/>
      <c r="L25" s="50">
        <v>191</v>
      </c>
      <c r="M25" s="50"/>
      <c r="N25" s="38"/>
      <c r="O25" s="38"/>
      <c r="P25" s="50" t="s">
        <v>232</v>
      </c>
      <c r="Q25" s="50"/>
      <c r="R25" s="38"/>
      <c r="S25" s="38"/>
      <c r="T25" s="47">
        <v>21032</v>
      </c>
      <c r="U25" s="47"/>
      <c r="V25" s="38"/>
    </row>
    <row r="26" spans="1:22">
      <c r="A26" s="17"/>
      <c r="B26" s="140"/>
      <c r="C26" s="38"/>
      <c r="D26" s="50"/>
      <c r="E26" s="50"/>
      <c r="F26" s="38"/>
      <c r="G26" s="38"/>
      <c r="H26" s="47"/>
      <c r="I26" s="47"/>
      <c r="J26" s="38"/>
      <c r="K26" s="38"/>
      <c r="L26" s="50"/>
      <c r="M26" s="50"/>
      <c r="N26" s="38"/>
      <c r="O26" s="38"/>
      <c r="P26" s="50"/>
      <c r="Q26" s="50"/>
      <c r="R26" s="38"/>
      <c r="S26" s="38"/>
      <c r="T26" s="47"/>
      <c r="U26" s="47"/>
      <c r="V26" s="38"/>
    </row>
    <row r="27" spans="1:22">
      <c r="A27" s="17"/>
      <c r="B27" s="139" t="s">
        <v>34</v>
      </c>
      <c r="C27" s="29"/>
      <c r="D27" s="54">
        <v>6285</v>
      </c>
      <c r="E27" s="54"/>
      <c r="F27" s="29"/>
      <c r="G27" s="29"/>
      <c r="H27" s="54">
        <v>5579</v>
      </c>
      <c r="I27" s="54"/>
      <c r="J27" s="29"/>
      <c r="K27" s="29"/>
      <c r="L27" s="53">
        <v>720</v>
      </c>
      <c r="M27" s="53"/>
      <c r="N27" s="29"/>
      <c r="O27" s="29"/>
      <c r="P27" s="53" t="s">
        <v>232</v>
      </c>
      <c r="Q27" s="53"/>
      <c r="R27" s="29"/>
      <c r="S27" s="29"/>
      <c r="T27" s="54">
        <v>12584</v>
      </c>
      <c r="U27" s="54"/>
      <c r="V27" s="29"/>
    </row>
    <row r="28" spans="1:22" ht="15.75" thickBot="1">
      <c r="A28" s="17"/>
      <c r="B28" s="139"/>
      <c r="C28" s="29"/>
      <c r="D28" s="55"/>
      <c r="E28" s="55"/>
      <c r="F28" s="56"/>
      <c r="G28" s="29"/>
      <c r="H28" s="55"/>
      <c r="I28" s="55"/>
      <c r="J28" s="56"/>
      <c r="K28" s="29"/>
      <c r="L28" s="59"/>
      <c r="M28" s="59"/>
      <c r="N28" s="56"/>
      <c r="O28" s="29"/>
      <c r="P28" s="59"/>
      <c r="Q28" s="59"/>
      <c r="R28" s="56"/>
      <c r="S28" s="29"/>
      <c r="T28" s="55"/>
      <c r="U28" s="55"/>
      <c r="V28" s="56"/>
    </row>
    <row r="29" spans="1:22">
      <c r="A29" s="17"/>
      <c r="B29" s="45" t="s">
        <v>35</v>
      </c>
      <c r="C29" s="38"/>
      <c r="D29" s="48">
        <v>205710</v>
      </c>
      <c r="E29" s="48"/>
      <c r="F29" s="49"/>
      <c r="G29" s="38"/>
      <c r="H29" s="48">
        <v>141748</v>
      </c>
      <c r="I29" s="48"/>
      <c r="J29" s="49"/>
      <c r="K29" s="38"/>
      <c r="L29" s="48">
        <v>14378</v>
      </c>
      <c r="M29" s="48"/>
      <c r="N29" s="49"/>
      <c r="O29" s="38"/>
      <c r="P29" s="51" t="s">
        <v>448</v>
      </c>
      <c r="Q29" s="51"/>
      <c r="R29" s="46" t="s">
        <v>244</v>
      </c>
      <c r="S29" s="38"/>
      <c r="T29" s="48">
        <v>192375</v>
      </c>
      <c r="U29" s="48"/>
      <c r="V29" s="49"/>
    </row>
    <row r="30" spans="1:22">
      <c r="A30" s="17"/>
      <c r="B30" s="45"/>
      <c r="C30" s="38"/>
      <c r="D30" s="57"/>
      <c r="E30" s="57"/>
      <c r="F30" s="58"/>
      <c r="G30" s="38"/>
      <c r="H30" s="57"/>
      <c r="I30" s="57"/>
      <c r="J30" s="58"/>
      <c r="K30" s="38"/>
      <c r="L30" s="57"/>
      <c r="M30" s="57"/>
      <c r="N30" s="58"/>
      <c r="O30" s="38"/>
      <c r="P30" s="147"/>
      <c r="Q30" s="147"/>
      <c r="R30" s="148"/>
      <c r="S30" s="38"/>
      <c r="T30" s="57"/>
      <c r="U30" s="57"/>
      <c r="V30" s="58"/>
    </row>
    <row r="31" spans="1:22">
      <c r="A31" s="17"/>
      <c r="B31" s="25"/>
      <c r="C31" s="25"/>
      <c r="D31" s="29"/>
      <c r="E31" s="29"/>
      <c r="F31" s="29"/>
      <c r="G31" s="25"/>
      <c r="H31" s="29"/>
      <c r="I31" s="29"/>
      <c r="J31" s="29"/>
      <c r="K31" s="25"/>
      <c r="L31" s="29"/>
      <c r="M31" s="29"/>
      <c r="N31" s="29"/>
      <c r="O31" s="25"/>
      <c r="P31" s="29"/>
      <c r="Q31" s="29"/>
      <c r="R31" s="29"/>
      <c r="S31" s="25"/>
      <c r="T31" s="29"/>
      <c r="U31" s="29"/>
      <c r="V31" s="29"/>
    </row>
    <row r="32" spans="1:22">
      <c r="A32" s="17"/>
      <c r="B32" s="36" t="s">
        <v>449</v>
      </c>
      <c r="C32" s="38"/>
      <c r="D32" s="47">
        <v>48296</v>
      </c>
      <c r="E32" s="47"/>
      <c r="F32" s="38"/>
      <c r="G32" s="38"/>
      <c r="H32" s="47">
        <v>2101007</v>
      </c>
      <c r="I32" s="47"/>
      <c r="J32" s="38"/>
      <c r="K32" s="38"/>
      <c r="L32" s="47">
        <v>20387</v>
      </c>
      <c r="M32" s="47"/>
      <c r="N32" s="38"/>
      <c r="O32" s="38"/>
      <c r="P32" s="50" t="s">
        <v>232</v>
      </c>
      <c r="Q32" s="50"/>
      <c r="R32" s="38"/>
      <c r="S32" s="38"/>
      <c r="T32" s="47">
        <v>2169690</v>
      </c>
      <c r="U32" s="47"/>
      <c r="V32" s="38"/>
    </row>
    <row r="33" spans="1:22">
      <c r="A33" s="17"/>
      <c r="B33" s="36"/>
      <c r="C33" s="38"/>
      <c r="D33" s="47"/>
      <c r="E33" s="47"/>
      <c r="F33" s="38"/>
      <c r="G33" s="38"/>
      <c r="H33" s="47"/>
      <c r="I33" s="47"/>
      <c r="J33" s="38"/>
      <c r="K33" s="38"/>
      <c r="L33" s="47"/>
      <c r="M33" s="47"/>
      <c r="N33" s="38"/>
      <c r="O33" s="38"/>
      <c r="P33" s="50"/>
      <c r="Q33" s="50"/>
      <c r="R33" s="38"/>
      <c r="S33" s="38"/>
      <c r="T33" s="47"/>
      <c r="U33" s="47"/>
      <c r="V33" s="38"/>
    </row>
    <row r="34" spans="1:22">
      <c r="A34" s="17"/>
      <c r="B34" s="75" t="s">
        <v>37</v>
      </c>
      <c r="C34" s="29"/>
      <c r="D34" s="54">
        <v>1234</v>
      </c>
      <c r="E34" s="54"/>
      <c r="F34" s="29"/>
      <c r="G34" s="29"/>
      <c r="H34" s="54">
        <v>194442</v>
      </c>
      <c r="I34" s="54"/>
      <c r="J34" s="29"/>
      <c r="K34" s="29"/>
      <c r="L34" s="54">
        <v>5562</v>
      </c>
      <c r="M34" s="54"/>
      <c r="N34" s="29"/>
      <c r="O34" s="29"/>
      <c r="P34" s="53" t="s">
        <v>232</v>
      </c>
      <c r="Q34" s="53"/>
      <c r="R34" s="29"/>
      <c r="S34" s="29"/>
      <c r="T34" s="54">
        <v>201238</v>
      </c>
      <c r="U34" s="54"/>
      <c r="V34" s="29"/>
    </row>
    <row r="35" spans="1:22">
      <c r="A35" s="17"/>
      <c r="B35" s="75"/>
      <c r="C35" s="29"/>
      <c r="D35" s="54"/>
      <c r="E35" s="54"/>
      <c r="F35" s="29"/>
      <c r="G35" s="29"/>
      <c r="H35" s="54"/>
      <c r="I35" s="54"/>
      <c r="J35" s="29"/>
      <c r="K35" s="29"/>
      <c r="L35" s="54"/>
      <c r="M35" s="54"/>
      <c r="N35" s="29"/>
      <c r="O35" s="29"/>
      <c r="P35" s="53"/>
      <c r="Q35" s="53"/>
      <c r="R35" s="29"/>
      <c r="S35" s="29"/>
      <c r="T35" s="54"/>
      <c r="U35" s="54"/>
      <c r="V35" s="29"/>
    </row>
    <row r="36" spans="1:22">
      <c r="A36" s="17"/>
      <c r="B36" s="36" t="s">
        <v>450</v>
      </c>
      <c r="C36" s="38"/>
      <c r="D36" s="47">
        <v>1045</v>
      </c>
      <c r="E36" s="47"/>
      <c r="F36" s="38"/>
      <c r="G36" s="38"/>
      <c r="H36" s="47">
        <v>145190</v>
      </c>
      <c r="I36" s="47"/>
      <c r="J36" s="38"/>
      <c r="K36" s="38"/>
      <c r="L36" s="47">
        <v>48718</v>
      </c>
      <c r="M36" s="47"/>
      <c r="N36" s="38"/>
      <c r="O36" s="38"/>
      <c r="P36" s="50" t="s">
        <v>232</v>
      </c>
      <c r="Q36" s="50"/>
      <c r="R36" s="38"/>
      <c r="S36" s="38"/>
      <c r="T36" s="47">
        <v>194953</v>
      </c>
      <c r="U36" s="47"/>
      <c r="V36" s="38"/>
    </row>
    <row r="37" spans="1:22">
      <c r="A37" s="17"/>
      <c r="B37" s="36"/>
      <c r="C37" s="38"/>
      <c r="D37" s="47"/>
      <c r="E37" s="47"/>
      <c r="F37" s="38"/>
      <c r="G37" s="38"/>
      <c r="H37" s="47"/>
      <c r="I37" s="47"/>
      <c r="J37" s="38"/>
      <c r="K37" s="38"/>
      <c r="L37" s="47"/>
      <c r="M37" s="47"/>
      <c r="N37" s="38"/>
      <c r="O37" s="38"/>
      <c r="P37" s="50"/>
      <c r="Q37" s="50"/>
      <c r="R37" s="38"/>
      <c r="S37" s="38"/>
      <c r="T37" s="47"/>
      <c r="U37" s="47"/>
      <c r="V37" s="38"/>
    </row>
    <row r="38" spans="1:22">
      <c r="A38" s="17"/>
      <c r="B38" s="75" t="s">
        <v>39</v>
      </c>
      <c r="C38" s="29"/>
      <c r="D38" s="53" t="s">
        <v>232</v>
      </c>
      <c r="E38" s="53"/>
      <c r="F38" s="29"/>
      <c r="G38" s="29"/>
      <c r="H38" s="54">
        <v>121100</v>
      </c>
      <c r="I38" s="54"/>
      <c r="J38" s="29"/>
      <c r="K38" s="29"/>
      <c r="L38" s="54">
        <v>99020</v>
      </c>
      <c r="M38" s="54"/>
      <c r="N38" s="29"/>
      <c r="O38" s="29"/>
      <c r="P38" s="53" t="s">
        <v>232</v>
      </c>
      <c r="Q38" s="53"/>
      <c r="R38" s="29"/>
      <c r="S38" s="29"/>
      <c r="T38" s="54">
        <v>220120</v>
      </c>
      <c r="U38" s="54"/>
      <c r="V38" s="29"/>
    </row>
    <row r="39" spans="1:22">
      <c r="A39" s="17"/>
      <c r="B39" s="75"/>
      <c r="C39" s="29"/>
      <c r="D39" s="53"/>
      <c r="E39" s="53"/>
      <c r="F39" s="29"/>
      <c r="G39" s="29"/>
      <c r="H39" s="54"/>
      <c r="I39" s="54"/>
      <c r="J39" s="29"/>
      <c r="K39" s="29"/>
      <c r="L39" s="54"/>
      <c r="M39" s="54"/>
      <c r="N39" s="29"/>
      <c r="O39" s="29"/>
      <c r="P39" s="53"/>
      <c r="Q39" s="53"/>
      <c r="R39" s="29"/>
      <c r="S39" s="29"/>
      <c r="T39" s="54"/>
      <c r="U39" s="54"/>
      <c r="V39" s="29"/>
    </row>
    <row r="40" spans="1:22">
      <c r="A40" s="17"/>
      <c r="B40" s="36" t="s">
        <v>40</v>
      </c>
      <c r="C40" s="38"/>
      <c r="D40" s="50" t="s">
        <v>232</v>
      </c>
      <c r="E40" s="50"/>
      <c r="F40" s="38"/>
      <c r="G40" s="38"/>
      <c r="H40" s="47">
        <v>13545</v>
      </c>
      <c r="I40" s="47"/>
      <c r="J40" s="38"/>
      <c r="K40" s="38"/>
      <c r="L40" s="50" t="s">
        <v>232</v>
      </c>
      <c r="M40" s="50"/>
      <c r="N40" s="38"/>
      <c r="O40" s="38"/>
      <c r="P40" s="50" t="s">
        <v>232</v>
      </c>
      <c r="Q40" s="50"/>
      <c r="R40" s="38"/>
      <c r="S40" s="38"/>
      <c r="T40" s="47">
        <v>13545</v>
      </c>
      <c r="U40" s="47"/>
      <c r="V40" s="38"/>
    </row>
    <row r="41" spans="1:22">
      <c r="A41" s="17"/>
      <c r="B41" s="36"/>
      <c r="C41" s="38"/>
      <c r="D41" s="50"/>
      <c r="E41" s="50"/>
      <c r="F41" s="38"/>
      <c r="G41" s="38"/>
      <c r="H41" s="47"/>
      <c r="I41" s="47"/>
      <c r="J41" s="38"/>
      <c r="K41" s="38"/>
      <c r="L41" s="50"/>
      <c r="M41" s="50"/>
      <c r="N41" s="38"/>
      <c r="O41" s="38"/>
      <c r="P41" s="50"/>
      <c r="Q41" s="50"/>
      <c r="R41" s="38"/>
      <c r="S41" s="38"/>
      <c r="T41" s="47"/>
      <c r="U41" s="47"/>
      <c r="V41" s="38"/>
    </row>
    <row r="42" spans="1:22">
      <c r="A42" s="17"/>
      <c r="B42" s="75" t="s">
        <v>41</v>
      </c>
      <c r="C42" s="29"/>
      <c r="D42" s="53" t="s">
        <v>232</v>
      </c>
      <c r="E42" s="53"/>
      <c r="F42" s="29"/>
      <c r="G42" s="29"/>
      <c r="H42" s="54">
        <v>6013</v>
      </c>
      <c r="I42" s="54"/>
      <c r="J42" s="29"/>
      <c r="K42" s="29"/>
      <c r="L42" s="53" t="s">
        <v>232</v>
      </c>
      <c r="M42" s="53"/>
      <c r="N42" s="29"/>
      <c r="O42" s="29"/>
      <c r="P42" s="53" t="s">
        <v>232</v>
      </c>
      <c r="Q42" s="53"/>
      <c r="R42" s="29"/>
      <c r="S42" s="29"/>
      <c r="T42" s="54">
        <v>6013</v>
      </c>
      <c r="U42" s="54"/>
      <c r="V42" s="29"/>
    </row>
    <row r="43" spans="1:22">
      <c r="A43" s="17"/>
      <c r="B43" s="75"/>
      <c r="C43" s="29"/>
      <c r="D43" s="53"/>
      <c r="E43" s="53"/>
      <c r="F43" s="29"/>
      <c r="G43" s="29"/>
      <c r="H43" s="54"/>
      <c r="I43" s="54"/>
      <c r="J43" s="29"/>
      <c r="K43" s="29"/>
      <c r="L43" s="53"/>
      <c r="M43" s="53"/>
      <c r="N43" s="29"/>
      <c r="O43" s="29"/>
      <c r="P43" s="53"/>
      <c r="Q43" s="53"/>
      <c r="R43" s="29"/>
      <c r="S43" s="29"/>
      <c r="T43" s="54"/>
      <c r="U43" s="54"/>
      <c r="V43" s="29"/>
    </row>
    <row r="44" spans="1:22">
      <c r="A44" s="17"/>
      <c r="B44" s="36" t="s">
        <v>451</v>
      </c>
      <c r="C44" s="38"/>
      <c r="D44" s="47">
        <v>2477662</v>
      </c>
      <c r="E44" s="47"/>
      <c r="F44" s="38"/>
      <c r="G44" s="38"/>
      <c r="H44" s="47">
        <v>33276</v>
      </c>
      <c r="I44" s="47"/>
      <c r="J44" s="38"/>
      <c r="K44" s="38"/>
      <c r="L44" s="50" t="s">
        <v>232</v>
      </c>
      <c r="M44" s="50"/>
      <c r="N44" s="38"/>
      <c r="O44" s="38"/>
      <c r="P44" s="50" t="s">
        <v>452</v>
      </c>
      <c r="Q44" s="50"/>
      <c r="R44" s="36" t="s">
        <v>244</v>
      </c>
      <c r="S44" s="38"/>
      <c r="T44" s="50" t="s">
        <v>232</v>
      </c>
      <c r="U44" s="50"/>
      <c r="V44" s="38"/>
    </row>
    <row r="45" spans="1:22">
      <c r="A45" s="17"/>
      <c r="B45" s="36"/>
      <c r="C45" s="38"/>
      <c r="D45" s="47"/>
      <c r="E45" s="47"/>
      <c r="F45" s="38"/>
      <c r="G45" s="38"/>
      <c r="H45" s="47"/>
      <c r="I45" s="47"/>
      <c r="J45" s="38"/>
      <c r="K45" s="38"/>
      <c r="L45" s="50"/>
      <c r="M45" s="50"/>
      <c r="N45" s="38"/>
      <c r="O45" s="38"/>
      <c r="P45" s="50"/>
      <c r="Q45" s="50"/>
      <c r="R45" s="36"/>
      <c r="S45" s="38"/>
      <c r="T45" s="50"/>
      <c r="U45" s="50"/>
      <c r="V45" s="38"/>
    </row>
    <row r="46" spans="1:22">
      <c r="A46" s="17"/>
      <c r="B46" s="75" t="s">
        <v>42</v>
      </c>
      <c r="C46" s="29"/>
      <c r="D46" s="54">
        <v>39924</v>
      </c>
      <c r="E46" s="54"/>
      <c r="F46" s="29"/>
      <c r="G46" s="29"/>
      <c r="H46" s="54">
        <v>22298</v>
      </c>
      <c r="I46" s="54"/>
      <c r="J46" s="29"/>
      <c r="K46" s="29"/>
      <c r="L46" s="54">
        <v>8325</v>
      </c>
      <c r="M46" s="54"/>
      <c r="N46" s="29"/>
      <c r="O46" s="29"/>
      <c r="P46" s="53" t="s">
        <v>232</v>
      </c>
      <c r="Q46" s="53"/>
      <c r="R46" s="29"/>
      <c r="S46" s="29"/>
      <c r="T46" s="54">
        <v>70547</v>
      </c>
      <c r="U46" s="54"/>
      <c r="V46" s="29"/>
    </row>
    <row r="47" spans="1:22" ht="15.75" thickBot="1">
      <c r="A47" s="17"/>
      <c r="B47" s="75"/>
      <c r="C47" s="29"/>
      <c r="D47" s="55"/>
      <c r="E47" s="55"/>
      <c r="F47" s="56"/>
      <c r="G47" s="29"/>
      <c r="H47" s="55"/>
      <c r="I47" s="55"/>
      <c r="J47" s="56"/>
      <c r="K47" s="29"/>
      <c r="L47" s="55"/>
      <c r="M47" s="55"/>
      <c r="N47" s="56"/>
      <c r="O47" s="29"/>
      <c r="P47" s="59"/>
      <c r="Q47" s="59"/>
      <c r="R47" s="56"/>
      <c r="S47" s="29"/>
      <c r="T47" s="55"/>
      <c r="U47" s="55"/>
      <c r="V47" s="56"/>
    </row>
    <row r="48" spans="1:22">
      <c r="A48" s="17"/>
      <c r="B48" s="149" t="s">
        <v>43</v>
      </c>
      <c r="C48" s="38"/>
      <c r="D48" s="46" t="s">
        <v>231</v>
      </c>
      <c r="E48" s="48">
        <v>2773871</v>
      </c>
      <c r="F48" s="49"/>
      <c r="G48" s="38"/>
      <c r="H48" s="46" t="s">
        <v>231</v>
      </c>
      <c r="I48" s="48">
        <v>2778619</v>
      </c>
      <c r="J48" s="49"/>
      <c r="K48" s="38"/>
      <c r="L48" s="46" t="s">
        <v>231</v>
      </c>
      <c r="M48" s="48">
        <v>196390</v>
      </c>
      <c r="N48" s="49"/>
      <c r="O48" s="38"/>
      <c r="P48" s="46" t="s">
        <v>231</v>
      </c>
      <c r="Q48" s="51" t="s">
        <v>453</v>
      </c>
      <c r="R48" s="46" t="s">
        <v>244</v>
      </c>
      <c r="S48" s="38"/>
      <c r="T48" s="46" t="s">
        <v>231</v>
      </c>
      <c r="U48" s="48">
        <v>3068481</v>
      </c>
      <c r="V48" s="49"/>
    </row>
    <row r="49" spans="1:22" ht="15.75" thickBot="1">
      <c r="A49" s="17"/>
      <c r="B49" s="149"/>
      <c r="C49" s="38"/>
      <c r="D49" s="60"/>
      <c r="E49" s="61"/>
      <c r="F49" s="62"/>
      <c r="G49" s="38"/>
      <c r="H49" s="60"/>
      <c r="I49" s="61"/>
      <c r="J49" s="62"/>
      <c r="K49" s="38"/>
      <c r="L49" s="60"/>
      <c r="M49" s="61"/>
      <c r="N49" s="62"/>
      <c r="O49" s="38"/>
      <c r="P49" s="60"/>
      <c r="Q49" s="106"/>
      <c r="R49" s="60"/>
      <c r="S49" s="38"/>
      <c r="T49" s="60"/>
      <c r="U49" s="61"/>
      <c r="V49" s="62"/>
    </row>
    <row r="50" spans="1:22" ht="15.75" thickTop="1">
      <c r="A50" s="17"/>
      <c r="B50" s="25"/>
      <c r="C50" s="25"/>
      <c r="D50" s="107"/>
      <c r="E50" s="107"/>
      <c r="F50" s="107"/>
      <c r="G50" s="25"/>
      <c r="H50" s="107"/>
      <c r="I50" s="107"/>
      <c r="J50" s="107"/>
      <c r="K50" s="25"/>
      <c r="L50" s="107"/>
      <c r="M50" s="107"/>
      <c r="N50" s="107"/>
      <c r="O50" s="25"/>
      <c r="P50" s="107"/>
      <c r="Q50" s="107"/>
      <c r="R50" s="107"/>
      <c r="S50" s="25"/>
      <c r="T50" s="107"/>
      <c r="U50" s="107"/>
      <c r="V50" s="107"/>
    </row>
    <row r="51" spans="1:22">
      <c r="A51" s="17"/>
      <c r="B51" s="11" t="s">
        <v>454</v>
      </c>
      <c r="C51" s="16"/>
      <c r="D51" s="38"/>
      <c r="E51" s="38"/>
      <c r="F51" s="38"/>
      <c r="G51" s="16"/>
      <c r="H51" s="38"/>
      <c r="I51" s="38"/>
      <c r="J51" s="38"/>
      <c r="K51" s="16"/>
      <c r="L51" s="38"/>
      <c r="M51" s="38"/>
      <c r="N51" s="38"/>
      <c r="O51" s="16"/>
      <c r="P51" s="38"/>
      <c r="Q51" s="38"/>
      <c r="R51" s="38"/>
      <c r="S51" s="16"/>
      <c r="T51" s="38"/>
      <c r="U51" s="38"/>
      <c r="V51" s="38"/>
    </row>
    <row r="52" spans="1:22">
      <c r="A52" s="17"/>
      <c r="B52" s="23" t="s">
        <v>44</v>
      </c>
      <c r="C52" s="25"/>
      <c r="D52" s="29"/>
      <c r="E52" s="29"/>
      <c r="F52" s="29"/>
      <c r="G52" s="25"/>
      <c r="H52" s="29"/>
      <c r="I52" s="29"/>
      <c r="J52" s="29"/>
      <c r="K52" s="25"/>
      <c r="L52" s="29"/>
      <c r="M52" s="29"/>
      <c r="N52" s="29"/>
      <c r="O52" s="25"/>
      <c r="P52" s="29"/>
      <c r="Q52" s="29"/>
      <c r="R52" s="29"/>
      <c r="S52" s="25"/>
      <c r="T52" s="29"/>
      <c r="U52" s="29"/>
      <c r="V52" s="29"/>
    </row>
    <row r="53" spans="1:22">
      <c r="A53" s="17"/>
      <c r="B53" s="140" t="s">
        <v>45</v>
      </c>
      <c r="C53" s="38"/>
      <c r="D53" s="36" t="s">
        <v>231</v>
      </c>
      <c r="E53" s="47">
        <v>1447</v>
      </c>
      <c r="F53" s="38"/>
      <c r="G53" s="38"/>
      <c r="H53" s="36" t="s">
        <v>231</v>
      </c>
      <c r="I53" s="47">
        <v>18920</v>
      </c>
      <c r="J53" s="38"/>
      <c r="K53" s="38"/>
      <c r="L53" s="36" t="s">
        <v>231</v>
      </c>
      <c r="M53" s="47">
        <v>1244</v>
      </c>
      <c r="N53" s="38"/>
      <c r="O53" s="38"/>
      <c r="P53" s="36" t="s">
        <v>231</v>
      </c>
      <c r="Q53" s="50" t="s">
        <v>232</v>
      </c>
      <c r="R53" s="38"/>
      <c r="S53" s="38"/>
      <c r="T53" s="36" t="s">
        <v>231</v>
      </c>
      <c r="U53" s="47">
        <v>21611</v>
      </c>
      <c r="V53" s="38"/>
    </row>
    <row r="54" spans="1:22">
      <c r="A54" s="17"/>
      <c r="B54" s="140"/>
      <c r="C54" s="38"/>
      <c r="D54" s="36"/>
      <c r="E54" s="47"/>
      <c r="F54" s="38"/>
      <c r="G54" s="38"/>
      <c r="H54" s="36"/>
      <c r="I54" s="47"/>
      <c r="J54" s="38"/>
      <c r="K54" s="38"/>
      <c r="L54" s="36"/>
      <c r="M54" s="47"/>
      <c r="N54" s="38"/>
      <c r="O54" s="38"/>
      <c r="P54" s="36"/>
      <c r="Q54" s="50"/>
      <c r="R54" s="38"/>
      <c r="S54" s="38"/>
      <c r="T54" s="36"/>
      <c r="U54" s="47"/>
      <c r="V54" s="38"/>
    </row>
    <row r="55" spans="1:22">
      <c r="A55" s="17"/>
      <c r="B55" s="139" t="s">
        <v>46</v>
      </c>
      <c r="C55" s="29"/>
      <c r="D55" s="54">
        <v>8032</v>
      </c>
      <c r="E55" s="54"/>
      <c r="F55" s="29"/>
      <c r="G55" s="29"/>
      <c r="H55" s="53">
        <v>197</v>
      </c>
      <c r="I55" s="53"/>
      <c r="J55" s="29"/>
      <c r="K55" s="29"/>
      <c r="L55" s="53">
        <v>18</v>
      </c>
      <c r="M55" s="53"/>
      <c r="N55" s="29"/>
      <c r="O55" s="29"/>
      <c r="P55" s="53" t="s">
        <v>232</v>
      </c>
      <c r="Q55" s="53"/>
      <c r="R55" s="29"/>
      <c r="S55" s="29"/>
      <c r="T55" s="54">
        <v>8247</v>
      </c>
      <c r="U55" s="54"/>
      <c r="V55" s="29"/>
    </row>
    <row r="56" spans="1:22">
      <c r="A56" s="17"/>
      <c r="B56" s="139"/>
      <c r="C56" s="29"/>
      <c r="D56" s="54"/>
      <c r="E56" s="54"/>
      <c r="F56" s="29"/>
      <c r="G56" s="29"/>
      <c r="H56" s="53"/>
      <c r="I56" s="53"/>
      <c r="J56" s="29"/>
      <c r="K56" s="29"/>
      <c r="L56" s="53"/>
      <c r="M56" s="53"/>
      <c r="N56" s="29"/>
      <c r="O56" s="29"/>
      <c r="P56" s="53"/>
      <c r="Q56" s="53"/>
      <c r="R56" s="29"/>
      <c r="S56" s="29"/>
      <c r="T56" s="54"/>
      <c r="U56" s="54"/>
      <c r="V56" s="29"/>
    </row>
    <row r="57" spans="1:22">
      <c r="A57" s="17"/>
      <c r="B57" s="140" t="s">
        <v>47</v>
      </c>
      <c r="C57" s="38"/>
      <c r="D57" s="47">
        <v>16316</v>
      </c>
      <c r="E57" s="47"/>
      <c r="F57" s="38"/>
      <c r="G57" s="38"/>
      <c r="H57" s="47">
        <v>104267</v>
      </c>
      <c r="I57" s="47"/>
      <c r="J57" s="38"/>
      <c r="K57" s="38"/>
      <c r="L57" s="47">
        <v>6750</v>
      </c>
      <c r="M57" s="47"/>
      <c r="N57" s="38"/>
      <c r="O57" s="38"/>
      <c r="P57" s="50" t="s">
        <v>232</v>
      </c>
      <c r="Q57" s="50"/>
      <c r="R57" s="38"/>
      <c r="S57" s="38"/>
      <c r="T57" s="47">
        <v>127333</v>
      </c>
      <c r="U57" s="47"/>
      <c r="V57" s="38"/>
    </row>
    <row r="58" spans="1:22">
      <c r="A58" s="17"/>
      <c r="B58" s="140"/>
      <c r="C58" s="38"/>
      <c r="D58" s="47"/>
      <c r="E58" s="47"/>
      <c r="F58" s="38"/>
      <c r="G58" s="38"/>
      <c r="H58" s="47"/>
      <c r="I58" s="47"/>
      <c r="J58" s="38"/>
      <c r="K58" s="38"/>
      <c r="L58" s="47"/>
      <c r="M58" s="47"/>
      <c r="N58" s="38"/>
      <c r="O58" s="38"/>
      <c r="P58" s="50"/>
      <c r="Q58" s="50"/>
      <c r="R58" s="38"/>
      <c r="S58" s="38"/>
      <c r="T58" s="47"/>
      <c r="U58" s="47"/>
      <c r="V58" s="38"/>
    </row>
    <row r="59" spans="1:22">
      <c r="A59" s="17"/>
      <c r="B59" s="139" t="s">
        <v>48</v>
      </c>
      <c r="C59" s="29"/>
      <c r="D59" s="54">
        <v>18133</v>
      </c>
      <c r="E59" s="54"/>
      <c r="F59" s="29"/>
      <c r="G59" s="29"/>
      <c r="H59" s="53">
        <v>958</v>
      </c>
      <c r="I59" s="53"/>
      <c r="J59" s="29"/>
      <c r="K59" s="29"/>
      <c r="L59" s="53">
        <v>11</v>
      </c>
      <c r="M59" s="53"/>
      <c r="N59" s="29"/>
      <c r="O59" s="29"/>
      <c r="P59" s="53" t="s">
        <v>232</v>
      </c>
      <c r="Q59" s="53"/>
      <c r="R59" s="29"/>
      <c r="S59" s="29"/>
      <c r="T59" s="54">
        <v>19102</v>
      </c>
      <c r="U59" s="54"/>
      <c r="V59" s="29"/>
    </row>
    <row r="60" spans="1:22">
      <c r="A60" s="17"/>
      <c r="B60" s="139"/>
      <c r="C60" s="29"/>
      <c r="D60" s="54"/>
      <c r="E60" s="54"/>
      <c r="F60" s="29"/>
      <c r="G60" s="29"/>
      <c r="H60" s="53"/>
      <c r="I60" s="53"/>
      <c r="J60" s="29"/>
      <c r="K60" s="29"/>
      <c r="L60" s="53"/>
      <c r="M60" s="53"/>
      <c r="N60" s="29"/>
      <c r="O60" s="29"/>
      <c r="P60" s="53"/>
      <c r="Q60" s="53"/>
      <c r="R60" s="29"/>
      <c r="S60" s="29"/>
      <c r="T60" s="54"/>
      <c r="U60" s="54"/>
      <c r="V60" s="29"/>
    </row>
    <row r="61" spans="1:22">
      <c r="A61" s="17"/>
      <c r="B61" s="140" t="s">
        <v>455</v>
      </c>
      <c r="C61" s="38"/>
      <c r="D61" s="50" t="s">
        <v>232</v>
      </c>
      <c r="E61" s="50"/>
      <c r="F61" s="38"/>
      <c r="G61" s="38"/>
      <c r="H61" s="47">
        <v>168288</v>
      </c>
      <c r="I61" s="47"/>
      <c r="J61" s="38"/>
      <c r="K61" s="38"/>
      <c r="L61" s="47">
        <v>1173</v>
      </c>
      <c r="M61" s="47"/>
      <c r="N61" s="38"/>
      <c r="O61" s="38"/>
      <c r="P61" s="50" t="s">
        <v>448</v>
      </c>
      <c r="Q61" s="50"/>
      <c r="R61" s="36" t="s">
        <v>244</v>
      </c>
      <c r="S61" s="38"/>
      <c r="T61" s="50" t="s">
        <v>232</v>
      </c>
      <c r="U61" s="50"/>
      <c r="V61" s="38"/>
    </row>
    <row r="62" spans="1:22" ht="15.75" thickBot="1">
      <c r="A62" s="17"/>
      <c r="B62" s="140"/>
      <c r="C62" s="38"/>
      <c r="D62" s="117"/>
      <c r="E62" s="117"/>
      <c r="F62" s="118"/>
      <c r="G62" s="38"/>
      <c r="H62" s="150"/>
      <c r="I62" s="150"/>
      <c r="J62" s="118"/>
      <c r="K62" s="38"/>
      <c r="L62" s="150"/>
      <c r="M62" s="150"/>
      <c r="N62" s="118"/>
      <c r="O62" s="38"/>
      <c r="P62" s="117"/>
      <c r="Q62" s="117"/>
      <c r="R62" s="119"/>
      <c r="S62" s="38"/>
      <c r="T62" s="117"/>
      <c r="U62" s="117"/>
      <c r="V62" s="118"/>
    </row>
    <row r="63" spans="1:22">
      <c r="A63" s="17"/>
      <c r="B63" s="52" t="s">
        <v>49</v>
      </c>
      <c r="C63" s="29"/>
      <c r="D63" s="109">
        <v>43928</v>
      </c>
      <c r="E63" s="109"/>
      <c r="F63" s="73"/>
      <c r="G63" s="29"/>
      <c r="H63" s="109">
        <v>292630</v>
      </c>
      <c r="I63" s="109"/>
      <c r="J63" s="73"/>
      <c r="K63" s="29"/>
      <c r="L63" s="109">
        <v>9196</v>
      </c>
      <c r="M63" s="109"/>
      <c r="N63" s="73"/>
      <c r="O63" s="29"/>
      <c r="P63" s="97" t="s">
        <v>448</v>
      </c>
      <c r="Q63" s="97"/>
      <c r="R63" s="95" t="s">
        <v>244</v>
      </c>
      <c r="S63" s="29"/>
      <c r="T63" s="109">
        <v>176293</v>
      </c>
      <c r="U63" s="109"/>
      <c r="V63" s="73"/>
    </row>
    <row r="64" spans="1:22">
      <c r="A64" s="17"/>
      <c r="B64" s="52"/>
      <c r="C64" s="29"/>
      <c r="D64" s="115"/>
      <c r="E64" s="115"/>
      <c r="F64" s="114"/>
      <c r="G64" s="29"/>
      <c r="H64" s="115"/>
      <c r="I64" s="115"/>
      <c r="J64" s="114"/>
      <c r="K64" s="29"/>
      <c r="L64" s="115"/>
      <c r="M64" s="115"/>
      <c r="N64" s="114"/>
      <c r="O64" s="29"/>
      <c r="P64" s="113"/>
      <c r="Q64" s="113"/>
      <c r="R64" s="112"/>
      <c r="S64" s="29"/>
      <c r="T64" s="115"/>
      <c r="U64" s="115"/>
      <c r="V64" s="114"/>
    </row>
    <row r="65" spans="1:22">
      <c r="A65" s="17"/>
      <c r="B65" s="144" t="s">
        <v>456</v>
      </c>
      <c r="C65" s="144"/>
      <c r="D65" s="144"/>
      <c r="E65" s="144"/>
      <c r="F65" s="144"/>
      <c r="G65" s="144"/>
      <c r="H65" s="144"/>
      <c r="I65" s="144"/>
      <c r="J65" s="144"/>
      <c r="K65" s="144"/>
      <c r="L65" s="144"/>
      <c r="M65" s="144"/>
      <c r="N65" s="144"/>
      <c r="O65" s="144"/>
      <c r="P65" s="144"/>
      <c r="Q65" s="144"/>
      <c r="R65" s="144"/>
      <c r="S65" s="144"/>
      <c r="T65" s="144"/>
      <c r="U65" s="144"/>
      <c r="V65" s="144"/>
    </row>
    <row r="66" spans="1:22">
      <c r="A66" s="17"/>
      <c r="B66" s="145">
        <v>41547</v>
      </c>
      <c r="C66" s="145"/>
      <c r="D66" s="145"/>
      <c r="E66" s="145"/>
      <c r="F66" s="145"/>
      <c r="G66" s="145"/>
      <c r="H66" s="145"/>
      <c r="I66" s="145"/>
      <c r="J66" s="145"/>
      <c r="K66" s="145"/>
      <c r="L66" s="145"/>
      <c r="M66" s="145"/>
      <c r="N66" s="145"/>
      <c r="O66" s="145"/>
      <c r="P66" s="145"/>
      <c r="Q66" s="145"/>
      <c r="R66" s="145"/>
      <c r="S66" s="145"/>
      <c r="T66" s="145"/>
      <c r="U66" s="145"/>
      <c r="V66" s="145"/>
    </row>
    <row r="67" spans="1:22">
      <c r="A67" s="17"/>
      <c r="B67" s="144" t="s">
        <v>440</v>
      </c>
      <c r="C67" s="144"/>
      <c r="D67" s="144"/>
      <c r="E67" s="144"/>
      <c r="F67" s="144"/>
      <c r="G67" s="144"/>
      <c r="H67" s="144"/>
      <c r="I67" s="144"/>
      <c r="J67" s="144"/>
      <c r="K67" s="144"/>
      <c r="L67" s="144"/>
      <c r="M67" s="144"/>
      <c r="N67" s="144"/>
      <c r="O67" s="144"/>
      <c r="P67" s="144"/>
      <c r="Q67" s="144"/>
      <c r="R67" s="144"/>
      <c r="S67" s="144"/>
      <c r="T67" s="144"/>
      <c r="U67" s="144"/>
      <c r="V67" s="144"/>
    </row>
    <row r="68" spans="1:22">
      <c r="A68" s="17"/>
      <c r="B68" s="19"/>
      <c r="C68" s="19"/>
      <c r="D68" s="19"/>
      <c r="E68" s="19"/>
      <c r="F68" s="19"/>
      <c r="G68" s="19"/>
      <c r="H68" s="19"/>
      <c r="I68" s="19"/>
      <c r="J68" s="19"/>
      <c r="K68" s="19"/>
      <c r="L68" s="19"/>
      <c r="M68" s="19"/>
      <c r="N68" s="19"/>
      <c r="O68" s="19"/>
      <c r="P68" s="19"/>
      <c r="Q68" s="19"/>
      <c r="R68" s="19"/>
      <c r="S68" s="19"/>
      <c r="T68" s="19"/>
      <c r="U68" s="19"/>
      <c r="V68" s="19"/>
    </row>
    <row r="69" spans="1:22" ht="15.75" thickBot="1">
      <c r="A69" s="17"/>
      <c r="B69" s="16"/>
      <c r="C69" s="16"/>
      <c r="D69" s="146" t="s">
        <v>441</v>
      </c>
      <c r="E69" s="146"/>
      <c r="F69" s="146"/>
      <c r="G69" s="16"/>
      <c r="H69" s="146" t="s">
        <v>442</v>
      </c>
      <c r="I69" s="146"/>
      <c r="J69" s="146"/>
      <c r="K69" s="16"/>
      <c r="L69" s="146" t="s">
        <v>443</v>
      </c>
      <c r="M69" s="146"/>
      <c r="N69" s="146"/>
      <c r="O69" s="16"/>
      <c r="P69" s="146" t="s">
        <v>444</v>
      </c>
      <c r="Q69" s="146"/>
      <c r="R69" s="146"/>
      <c r="S69" s="16"/>
      <c r="T69" s="146" t="s">
        <v>445</v>
      </c>
      <c r="U69" s="146"/>
      <c r="V69" s="146"/>
    </row>
    <row r="70" spans="1:22">
      <c r="A70" s="17"/>
      <c r="B70" s="16"/>
      <c r="C70" s="16"/>
      <c r="D70" s="49"/>
      <c r="E70" s="49"/>
      <c r="F70" s="49"/>
      <c r="G70" s="16"/>
      <c r="H70" s="49"/>
      <c r="I70" s="49"/>
      <c r="J70" s="49"/>
      <c r="K70" s="16"/>
      <c r="L70" s="49"/>
      <c r="M70" s="49"/>
      <c r="N70" s="49"/>
      <c r="O70" s="16"/>
      <c r="P70" s="49"/>
      <c r="Q70" s="49"/>
      <c r="R70" s="49"/>
      <c r="S70" s="16"/>
      <c r="T70" s="49"/>
      <c r="U70" s="49"/>
      <c r="V70" s="49"/>
    </row>
    <row r="71" spans="1:22">
      <c r="A71" s="17"/>
      <c r="B71" s="75" t="s">
        <v>50</v>
      </c>
      <c r="C71" s="29"/>
      <c r="D71" s="54">
        <v>2077784</v>
      </c>
      <c r="E71" s="54"/>
      <c r="F71" s="29"/>
      <c r="G71" s="29"/>
      <c r="H71" s="54">
        <v>4294</v>
      </c>
      <c r="I71" s="54"/>
      <c r="J71" s="29"/>
      <c r="K71" s="29"/>
      <c r="L71" s="54">
        <v>98636</v>
      </c>
      <c r="M71" s="54"/>
      <c r="N71" s="29"/>
      <c r="O71" s="29"/>
      <c r="P71" s="53" t="s">
        <v>232</v>
      </c>
      <c r="Q71" s="53"/>
      <c r="R71" s="29"/>
      <c r="S71" s="29"/>
      <c r="T71" s="54">
        <v>2180714</v>
      </c>
      <c r="U71" s="54"/>
      <c r="V71" s="29"/>
    </row>
    <row r="72" spans="1:22">
      <c r="A72" s="17"/>
      <c r="B72" s="75"/>
      <c r="C72" s="29"/>
      <c r="D72" s="54"/>
      <c r="E72" s="54"/>
      <c r="F72" s="29"/>
      <c r="G72" s="29"/>
      <c r="H72" s="54"/>
      <c r="I72" s="54"/>
      <c r="J72" s="29"/>
      <c r="K72" s="29"/>
      <c r="L72" s="54"/>
      <c r="M72" s="54"/>
      <c r="N72" s="29"/>
      <c r="O72" s="29"/>
      <c r="P72" s="53"/>
      <c r="Q72" s="53"/>
      <c r="R72" s="29"/>
      <c r="S72" s="29"/>
      <c r="T72" s="54"/>
      <c r="U72" s="54"/>
      <c r="V72" s="29"/>
    </row>
    <row r="73" spans="1:22">
      <c r="A73" s="17"/>
      <c r="B73" s="36" t="s">
        <v>457</v>
      </c>
      <c r="C73" s="38"/>
      <c r="D73" s="50" t="s">
        <v>232</v>
      </c>
      <c r="E73" s="50"/>
      <c r="F73" s="38"/>
      <c r="G73" s="38"/>
      <c r="H73" s="47">
        <v>2321</v>
      </c>
      <c r="I73" s="47"/>
      <c r="J73" s="38"/>
      <c r="K73" s="38"/>
      <c r="L73" s="50" t="s">
        <v>232</v>
      </c>
      <c r="M73" s="50"/>
      <c r="N73" s="38"/>
      <c r="O73" s="38"/>
      <c r="P73" s="50" t="s">
        <v>232</v>
      </c>
      <c r="Q73" s="50"/>
      <c r="R73" s="38"/>
      <c r="S73" s="38"/>
      <c r="T73" s="47">
        <v>2321</v>
      </c>
      <c r="U73" s="47"/>
      <c r="V73" s="38"/>
    </row>
    <row r="74" spans="1:22">
      <c r="A74" s="17"/>
      <c r="B74" s="36"/>
      <c r="C74" s="38"/>
      <c r="D74" s="50"/>
      <c r="E74" s="50"/>
      <c r="F74" s="38"/>
      <c r="G74" s="38"/>
      <c r="H74" s="47"/>
      <c r="I74" s="47"/>
      <c r="J74" s="38"/>
      <c r="K74" s="38"/>
      <c r="L74" s="50"/>
      <c r="M74" s="50"/>
      <c r="N74" s="38"/>
      <c r="O74" s="38"/>
      <c r="P74" s="50"/>
      <c r="Q74" s="50"/>
      <c r="R74" s="38"/>
      <c r="S74" s="38"/>
      <c r="T74" s="47"/>
      <c r="U74" s="47"/>
      <c r="V74" s="38"/>
    </row>
    <row r="75" spans="1:22">
      <c r="A75" s="17"/>
      <c r="B75" s="75" t="s">
        <v>52</v>
      </c>
      <c r="C75" s="29"/>
      <c r="D75" s="54">
        <v>14334</v>
      </c>
      <c r="E75" s="54"/>
      <c r="F75" s="29"/>
      <c r="G75" s="29"/>
      <c r="H75" s="54">
        <v>9062</v>
      </c>
      <c r="I75" s="54"/>
      <c r="J75" s="29"/>
      <c r="K75" s="29"/>
      <c r="L75" s="54">
        <v>7014</v>
      </c>
      <c r="M75" s="54"/>
      <c r="N75" s="29"/>
      <c r="O75" s="29"/>
      <c r="P75" s="53" t="s">
        <v>232</v>
      </c>
      <c r="Q75" s="53"/>
      <c r="R75" s="29"/>
      <c r="S75" s="29"/>
      <c r="T75" s="54">
        <v>30410</v>
      </c>
      <c r="U75" s="54"/>
      <c r="V75" s="29"/>
    </row>
    <row r="76" spans="1:22" ht="15.75" thickBot="1">
      <c r="A76" s="17"/>
      <c r="B76" s="75"/>
      <c r="C76" s="29"/>
      <c r="D76" s="55"/>
      <c r="E76" s="55"/>
      <c r="F76" s="56"/>
      <c r="G76" s="29"/>
      <c r="H76" s="55"/>
      <c r="I76" s="55"/>
      <c r="J76" s="56"/>
      <c r="K76" s="29"/>
      <c r="L76" s="55"/>
      <c r="M76" s="55"/>
      <c r="N76" s="56"/>
      <c r="O76" s="29"/>
      <c r="P76" s="59"/>
      <c r="Q76" s="59"/>
      <c r="R76" s="56"/>
      <c r="S76" s="29"/>
      <c r="T76" s="55"/>
      <c r="U76" s="55"/>
      <c r="V76" s="56"/>
    </row>
    <row r="77" spans="1:22">
      <c r="A77" s="17"/>
      <c r="B77" s="45" t="s">
        <v>53</v>
      </c>
      <c r="C77" s="38"/>
      <c r="D77" s="48">
        <v>2136046</v>
      </c>
      <c r="E77" s="48"/>
      <c r="F77" s="49"/>
      <c r="G77" s="38"/>
      <c r="H77" s="48">
        <v>308307</v>
      </c>
      <c r="I77" s="48"/>
      <c r="J77" s="49"/>
      <c r="K77" s="38"/>
      <c r="L77" s="48">
        <v>114846</v>
      </c>
      <c r="M77" s="48"/>
      <c r="N77" s="49"/>
      <c r="O77" s="38"/>
      <c r="P77" s="51" t="s">
        <v>448</v>
      </c>
      <c r="Q77" s="51"/>
      <c r="R77" s="46" t="s">
        <v>244</v>
      </c>
      <c r="S77" s="38"/>
      <c r="T77" s="48">
        <v>2389738</v>
      </c>
      <c r="U77" s="48"/>
      <c r="V77" s="49"/>
    </row>
    <row r="78" spans="1:22" ht="15.75" thickBot="1">
      <c r="A78" s="17"/>
      <c r="B78" s="45"/>
      <c r="C78" s="38"/>
      <c r="D78" s="150"/>
      <c r="E78" s="150"/>
      <c r="F78" s="118"/>
      <c r="G78" s="38"/>
      <c r="H78" s="150"/>
      <c r="I78" s="150"/>
      <c r="J78" s="118"/>
      <c r="K78" s="38"/>
      <c r="L78" s="150"/>
      <c r="M78" s="150"/>
      <c r="N78" s="118"/>
      <c r="O78" s="38"/>
      <c r="P78" s="117"/>
      <c r="Q78" s="117"/>
      <c r="R78" s="119"/>
      <c r="S78" s="38"/>
      <c r="T78" s="150"/>
      <c r="U78" s="150"/>
      <c r="V78" s="118"/>
    </row>
    <row r="79" spans="1:22">
      <c r="A79" s="17"/>
      <c r="B79" s="25"/>
      <c r="C79" s="25"/>
      <c r="D79" s="73"/>
      <c r="E79" s="73"/>
      <c r="F79" s="73"/>
      <c r="G79" s="25"/>
      <c r="H79" s="73"/>
      <c r="I79" s="73"/>
      <c r="J79" s="73"/>
      <c r="K79" s="25"/>
      <c r="L79" s="73"/>
      <c r="M79" s="73"/>
      <c r="N79" s="73"/>
      <c r="O79" s="25"/>
      <c r="P79" s="73"/>
      <c r="Q79" s="73"/>
      <c r="R79" s="73"/>
      <c r="S79" s="25"/>
      <c r="T79" s="73"/>
      <c r="U79" s="73"/>
      <c r="V79" s="73"/>
    </row>
    <row r="80" spans="1:22">
      <c r="A80" s="17"/>
      <c r="B80" s="11" t="s">
        <v>56</v>
      </c>
      <c r="C80" s="16"/>
      <c r="D80" s="38"/>
      <c r="E80" s="38"/>
      <c r="F80" s="38"/>
      <c r="G80" s="16"/>
      <c r="H80" s="38"/>
      <c r="I80" s="38"/>
      <c r="J80" s="38"/>
      <c r="K80" s="16"/>
      <c r="L80" s="38"/>
      <c r="M80" s="38"/>
      <c r="N80" s="38"/>
      <c r="O80" s="16"/>
      <c r="P80" s="38"/>
      <c r="Q80" s="38"/>
      <c r="R80" s="38"/>
      <c r="S80" s="16"/>
      <c r="T80" s="38"/>
      <c r="U80" s="38"/>
      <c r="V80" s="38"/>
    </row>
    <row r="81" spans="1:22">
      <c r="A81" s="17"/>
      <c r="B81" s="52" t="s">
        <v>60</v>
      </c>
      <c r="C81" s="29"/>
      <c r="D81" s="54">
        <v>637825</v>
      </c>
      <c r="E81" s="54"/>
      <c r="F81" s="29"/>
      <c r="G81" s="29"/>
      <c r="H81" s="54">
        <v>2470312</v>
      </c>
      <c r="I81" s="54"/>
      <c r="J81" s="29"/>
      <c r="K81" s="29"/>
      <c r="L81" s="54">
        <v>40626</v>
      </c>
      <c r="M81" s="54"/>
      <c r="N81" s="29"/>
      <c r="O81" s="29"/>
      <c r="P81" s="53" t="s">
        <v>452</v>
      </c>
      <c r="Q81" s="53"/>
      <c r="R81" s="75" t="s">
        <v>244</v>
      </c>
      <c r="S81" s="29"/>
      <c r="T81" s="54">
        <v>637825</v>
      </c>
      <c r="U81" s="54"/>
      <c r="V81" s="29"/>
    </row>
    <row r="82" spans="1:22">
      <c r="A82" s="17"/>
      <c r="B82" s="52"/>
      <c r="C82" s="29"/>
      <c r="D82" s="54"/>
      <c r="E82" s="54"/>
      <c r="F82" s="29"/>
      <c r="G82" s="29"/>
      <c r="H82" s="54"/>
      <c r="I82" s="54"/>
      <c r="J82" s="29"/>
      <c r="K82" s="29"/>
      <c r="L82" s="54"/>
      <c r="M82" s="54"/>
      <c r="N82" s="29"/>
      <c r="O82" s="29"/>
      <c r="P82" s="53"/>
      <c r="Q82" s="53"/>
      <c r="R82" s="75"/>
      <c r="S82" s="29"/>
      <c r="T82" s="54"/>
      <c r="U82" s="54"/>
      <c r="V82" s="29"/>
    </row>
    <row r="83" spans="1:22">
      <c r="A83" s="17"/>
      <c r="B83" s="140" t="s">
        <v>458</v>
      </c>
      <c r="C83" s="38"/>
      <c r="D83" s="50" t="s">
        <v>232</v>
      </c>
      <c r="E83" s="50"/>
      <c r="F83" s="38"/>
      <c r="G83" s="38"/>
      <c r="H83" s="50" t="s">
        <v>232</v>
      </c>
      <c r="I83" s="50"/>
      <c r="J83" s="38"/>
      <c r="K83" s="38"/>
      <c r="L83" s="47">
        <v>40918</v>
      </c>
      <c r="M83" s="47"/>
      <c r="N83" s="38"/>
      <c r="O83" s="38"/>
      <c r="P83" s="50" t="s">
        <v>232</v>
      </c>
      <c r="Q83" s="50"/>
      <c r="R83" s="38"/>
      <c r="S83" s="38"/>
      <c r="T83" s="47">
        <v>40918</v>
      </c>
      <c r="U83" s="47"/>
      <c r="V83" s="38"/>
    </row>
    <row r="84" spans="1:22" ht="15.75" thickBot="1">
      <c r="A84" s="17"/>
      <c r="B84" s="140"/>
      <c r="C84" s="38"/>
      <c r="D84" s="117"/>
      <c r="E84" s="117"/>
      <c r="F84" s="118"/>
      <c r="G84" s="38"/>
      <c r="H84" s="117"/>
      <c r="I84" s="117"/>
      <c r="J84" s="118"/>
      <c r="K84" s="38"/>
      <c r="L84" s="150"/>
      <c r="M84" s="150"/>
      <c r="N84" s="118"/>
      <c r="O84" s="38"/>
      <c r="P84" s="117"/>
      <c r="Q84" s="117"/>
      <c r="R84" s="118"/>
      <c r="S84" s="38"/>
      <c r="T84" s="150"/>
      <c r="U84" s="150"/>
      <c r="V84" s="118"/>
    </row>
    <row r="85" spans="1:22">
      <c r="A85" s="17"/>
      <c r="B85" s="52" t="s">
        <v>62</v>
      </c>
      <c r="C85" s="29"/>
      <c r="D85" s="109">
        <v>637825</v>
      </c>
      <c r="E85" s="109"/>
      <c r="F85" s="73"/>
      <c r="G85" s="29"/>
      <c r="H85" s="109">
        <v>2470312</v>
      </c>
      <c r="I85" s="109"/>
      <c r="J85" s="73"/>
      <c r="K85" s="29"/>
      <c r="L85" s="109">
        <v>81544</v>
      </c>
      <c r="M85" s="109"/>
      <c r="N85" s="73"/>
      <c r="O85" s="29"/>
      <c r="P85" s="97" t="s">
        <v>452</v>
      </c>
      <c r="Q85" s="97"/>
      <c r="R85" s="95" t="s">
        <v>244</v>
      </c>
      <c r="S85" s="29"/>
      <c r="T85" s="109">
        <v>678743</v>
      </c>
      <c r="U85" s="109"/>
      <c r="V85" s="73"/>
    </row>
    <row r="86" spans="1:22" ht="15.75" thickBot="1">
      <c r="A86" s="17"/>
      <c r="B86" s="52"/>
      <c r="C86" s="29"/>
      <c r="D86" s="55"/>
      <c r="E86" s="55"/>
      <c r="F86" s="56"/>
      <c r="G86" s="29"/>
      <c r="H86" s="55"/>
      <c r="I86" s="55"/>
      <c r="J86" s="56"/>
      <c r="K86" s="29"/>
      <c r="L86" s="55"/>
      <c r="M86" s="55"/>
      <c r="N86" s="56"/>
      <c r="O86" s="29"/>
      <c r="P86" s="59"/>
      <c r="Q86" s="59"/>
      <c r="R86" s="151"/>
      <c r="S86" s="29"/>
      <c r="T86" s="55"/>
      <c r="U86" s="55"/>
      <c r="V86" s="56"/>
    </row>
    <row r="87" spans="1:22">
      <c r="A87" s="17"/>
      <c r="B87" s="149" t="s">
        <v>63</v>
      </c>
      <c r="C87" s="38"/>
      <c r="D87" s="46" t="s">
        <v>231</v>
      </c>
      <c r="E87" s="48">
        <v>2773871</v>
      </c>
      <c r="F87" s="49"/>
      <c r="G87" s="38"/>
      <c r="H87" s="46" t="s">
        <v>231</v>
      </c>
      <c r="I87" s="48">
        <v>2778619</v>
      </c>
      <c r="J87" s="49"/>
      <c r="K87" s="38"/>
      <c r="L87" s="46" t="s">
        <v>231</v>
      </c>
      <c r="M87" s="48">
        <v>196390</v>
      </c>
      <c r="N87" s="49"/>
      <c r="O87" s="38"/>
      <c r="P87" s="46" t="s">
        <v>231</v>
      </c>
      <c r="Q87" s="51" t="s">
        <v>453</v>
      </c>
      <c r="R87" s="46" t="s">
        <v>244</v>
      </c>
      <c r="S87" s="38"/>
      <c r="T87" s="46" t="s">
        <v>231</v>
      </c>
      <c r="U87" s="48">
        <v>3068481</v>
      </c>
      <c r="V87" s="49"/>
    </row>
    <row r="88" spans="1:22" ht="15.75" thickBot="1">
      <c r="A88" s="17"/>
      <c r="B88" s="149"/>
      <c r="C88" s="38"/>
      <c r="D88" s="60"/>
      <c r="E88" s="61"/>
      <c r="F88" s="62"/>
      <c r="G88" s="38"/>
      <c r="H88" s="60"/>
      <c r="I88" s="61"/>
      <c r="J88" s="62"/>
      <c r="K88" s="38"/>
      <c r="L88" s="60"/>
      <c r="M88" s="61"/>
      <c r="N88" s="62"/>
      <c r="O88" s="38"/>
      <c r="P88" s="60"/>
      <c r="Q88" s="106"/>
      <c r="R88" s="60"/>
      <c r="S88" s="38"/>
      <c r="T88" s="60"/>
      <c r="U88" s="61"/>
      <c r="V88" s="62"/>
    </row>
    <row r="89" spans="1:22" ht="15.75" thickTop="1">
      <c r="A89" s="17"/>
      <c r="B89" s="16"/>
      <c r="C89" s="16"/>
      <c r="D89" s="142"/>
      <c r="E89" s="142"/>
      <c r="F89" s="142"/>
      <c r="G89" s="16"/>
      <c r="H89" s="142"/>
      <c r="I89" s="142"/>
      <c r="J89" s="142"/>
      <c r="K89" s="16"/>
      <c r="L89" s="142"/>
      <c r="M89" s="142"/>
      <c r="N89" s="142"/>
      <c r="O89" s="16"/>
      <c r="P89" s="142"/>
      <c r="Q89" s="142"/>
      <c r="R89" s="142"/>
      <c r="S89" s="16"/>
      <c r="T89" s="142"/>
      <c r="U89" s="142"/>
      <c r="V89" s="142"/>
    </row>
    <row r="90" spans="1:22">
      <c r="A90" s="17"/>
      <c r="B90" s="154"/>
      <c r="C90" s="154"/>
      <c r="D90" s="154"/>
      <c r="E90" s="154"/>
      <c r="F90" s="154"/>
      <c r="G90" s="154"/>
      <c r="H90" s="154"/>
      <c r="I90" s="154"/>
      <c r="J90" s="154"/>
      <c r="K90" s="154"/>
      <c r="L90" s="154"/>
      <c r="M90" s="154"/>
      <c r="N90" s="154"/>
      <c r="O90" s="154"/>
      <c r="P90" s="154"/>
      <c r="Q90" s="154"/>
      <c r="R90" s="154"/>
      <c r="S90" s="154"/>
      <c r="T90" s="154"/>
      <c r="U90" s="154"/>
      <c r="V90" s="154"/>
    </row>
    <row r="91" spans="1:22">
      <c r="A91" s="17"/>
      <c r="B91" s="144" t="s">
        <v>439</v>
      </c>
      <c r="C91" s="144"/>
      <c r="D91" s="144"/>
      <c r="E91" s="144"/>
      <c r="F91" s="144"/>
      <c r="G91" s="144"/>
      <c r="H91" s="144"/>
      <c r="I91" s="144"/>
      <c r="J91" s="144"/>
      <c r="K91" s="144"/>
      <c r="L91" s="144"/>
      <c r="M91" s="144"/>
      <c r="N91" s="144"/>
      <c r="O91" s="144"/>
      <c r="P91" s="144"/>
      <c r="Q91" s="144"/>
      <c r="R91" s="144"/>
      <c r="S91" s="144"/>
      <c r="T91" s="144"/>
      <c r="U91" s="144"/>
      <c r="V91" s="144"/>
    </row>
    <row r="92" spans="1:22">
      <c r="A92" s="17"/>
      <c r="B92" s="145">
        <v>41274</v>
      </c>
      <c r="C92" s="145"/>
      <c r="D92" s="145"/>
      <c r="E92" s="145"/>
      <c r="F92" s="145"/>
      <c r="G92" s="145"/>
      <c r="H92" s="145"/>
      <c r="I92" s="145"/>
      <c r="J92" s="145"/>
      <c r="K92" s="145"/>
      <c r="L92" s="145"/>
      <c r="M92" s="145"/>
      <c r="N92" s="145"/>
      <c r="O92" s="145"/>
      <c r="P92" s="145"/>
      <c r="Q92" s="145"/>
      <c r="R92" s="145"/>
      <c r="S92" s="145"/>
      <c r="T92" s="145"/>
      <c r="U92" s="145"/>
      <c r="V92" s="145"/>
    </row>
    <row r="93" spans="1:22">
      <c r="A93" s="17"/>
      <c r="B93" s="144" t="s">
        <v>440</v>
      </c>
      <c r="C93" s="144"/>
      <c r="D93" s="144"/>
      <c r="E93" s="144"/>
      <c r="F93" s="144"/>
      <c r="G93" s="144"/>
      <c r="H93" s="144"/>
      <c r="I93" s="144"/>
      <c r="J93" s="144"/>
      <c r="K93" s="144"/>
      <c r="L93" s="144"/>
      <c r="M93" s="144"/>
      <c r="N93" s="144"/>
      <c r="O93" s="144"/>
      <c r="P93" s="144"/>
      <c r="Q93" s="144"/>
      <c r="R93" s="144"/>
      <c r="S93" s="144"/>
      <c r="T93" s="144"/>
      <c r="U93" s="144"/>
      <c r="V93" s="144"/>
    </row>
    <row r="94" spans="1:22">
      <c r="A94" s="17"/>
      <c r="B94" s="19"/>
      <c r="C94" s="19"/>
      <c r="D94" s="19"/>
      <c r="E94" s="19"/>
      <c r="F94" s="19"/>
      <c r="G94" s="19"/>
      <c r="H94" s="19"/>
      <c r="I94" s="19"/>
      <c r="J94" s="19"/>
      <c r="K94" s="19"/>
      <c r="L94" s="19"/>
      <c r="M94" s="19"/>
      <c r="N94" s="19"/>
      <c r="O94" s="19"/>
      <c r="P94" s="19"/>
      <c r="Q94" s="19"/>
      <c r="R94" s="19"/>
      <c r="S94" s="19"/>
      <c r="T94" s="19"/>
      <c r="U94" s="19"/>
      <c r="V94" s="19"/>
    </row>
    <row r="95" spans="1:22" ht="15.75" thickBot="1">
      <c r="A95" s="17"/>
      <c r="B95" s="16"/>
      <c r="C95" s="16"/>
      <c r="D95" s="146" t="s">
        <v>441</v>
      </c>
      <c r="E95" s="146"/>
      <c r="F95" s="146"/>
      <c r="G95" s="16"/>
      <c r="H95" s="146" t="s">
        <v>442</v>
      </c>
      <c r="I95" s="146"/>
      <c r="J95" s="146"/>
      <c r="K95" s="16"/>
      <c r="L95" s="146" t="s">
        <v>443</v>
      </c>
      <c r="M95" s="146"/>
      <c r="N95" s="146"/>
      <c r="O95" s="16"/>
      <c r="P95" s="146" t="s">
        <v>444</v>
      </c>
      <c r="Q95" s="146"/>
      <c r="R95" s="146"/>
      <c r="S95" s="16"/>
      <c r="T95" s="146" t="s">
        <v>445</v>
      </c>
      <c r="U95" s="146"/>
      <c r="V95" s="146"/>
    </row>
    <row r="96" spans="1:22">
      <c r="A96" s="17"/>
      <c r="B96" s="23" t="s">
        <v>446</v>
      </c>
      <c r="C96" s="25"/>
      <c r="D96" s="73"/>
      <c r="E96" s="73"/>
      <c r="F96" s="73"/>
      <c r="G96" s="25"/>
      <c r="H96" s="73"/>
      <c r="I96" s="73"/>
      <c r="J96" s="73"/>
      <c r="K96" s="25"/>
      <c r="L96" s="73"/>
      <c r="M96" s="73"/>
      <c r="N96" s="73"/>
      <c r="O96" s="25"/>
      <c r="P96" s="73"/>
      <c r="Q96" s="73"/>
      <c r="R96" s="73"/>
      <c r="S96" s="25"/>
      <c r="T96" s="73"/>
      <c r="U96" s="73"/>
      <c r="V96" s="73"/>
    </row>
    <row r="97" spans="1:22">
      <c r="A97" s="17"/>
      <c r="B97" s="11" t="s">
        <v>28</v>
      </c>
      <c r="C97" s="16"/>
      <c r="D97" s="38"/>
      <c r="E97" s="38"/>
      <c r="F97" s="38"/>
      <c r="G97" s="16"/>
      <c r="H97" s="38"/>
      <c r="I97" s="38"/>
      <c r="J97" s="38"/>
      <c r="K97" s="16"/>
      <c r="L97" s="38"/>
      <c r="M97" s="38"/>
      <c r="N97" s="38"/>
      <c r="O97" s="16"/>
      <c r="P97" s="38"/>
      <c r="Q97" s="38"/>
      <c r="R97" s="38"/>
      <c r="S97" s="16"/>
      <c r="T97" s="38"/>
      <c r="U97" s="38"/>
      <c r="V97" s="38"/>
    </row>
    <row r="98" spans="1:22">
      <c r="A98" s="17"/>
      <c r="B98" s="139" t="s">
        <v>29</v>
      </c>
      <c r="C98" s="29"/>
      <c r="D98" s="75" t="s">
        <v>231</v>
      </c>
      <c r="E98" s="54">
        <v>2841</v>
      </c>
      <c r="F98" s="29"/>
      <c r="G98" s="29"/>
      <c r="H98" s="75" t="s">
        <v>231</v>
      </c>
      <c r="I98" s="54">
        <v>121840</v>
      </c>
      <c r="J98" s="29"/>
      <c r="K98" s="29"/>
      <c r="L98" s="75" t="s">
        <v>231</v>
      </c>
      <c r="M98" s="54">
        <v>4199</v>
      </c>
      <c r="N98" s="29"/>
      <c r="O98" s="29"/>
      <c r="P98" s="75" t="s">
        <v>231</v>
      </c>
      <c r="Q98" s="53" t="s">
        <v>232</v>
      </c>
      <c r="R98" s="29"/>
      <c r="S98" s="29"/>
      <c r="T98" s="75" t="s">
        <v>231</v>
      </c>
      <c r="U98" s="54">
        <v>128880</v>
      </c>
      <c r="V98" s="29"/>
    </row>
    <row r="99" spans="1:22">
      <c r="A99" s="17"/>
      <c r="B99" s="139"/>
      <c r="C99" s="29"/>
      <c r="D99" s="75"/>
      <c r="E99" s="54"/>
      <c r="F99" s="29"/>
      <c r="G99" s="29"/>
      <c r="H99" s="75"/>
      <c r="I99" s="54"/>
      <c r="J99" s="29"/>
      <c r="K99" s="29"/>
      <c r="L99" s="75"/>
      <c r="M99" s="54"/>
      <c r="N99" s="29"/>
      <c r="O99" s="29"/>
      <c r="P99" s="75"/>
      <c r="Q99" s="53"/>
      <c r="R99" s="29"/>
      <c r="S99" s="29"/>
      <c r="T99" s="75"/>
      <c r="U99" s="54"/>
      <c r="V99" s="29"/>
    </row>
    <row r="100" spans="1:22">
      <c r="A100" s="17"/>
      <c r="B100" s="140" t="s">
        <v>30</v>
      </c>
      <c r="C100" s="38"/>
      <c r="D100" s="47">
        <v>1571</v>
      </c>
      <c r="E100" s="47"/>
      <c r="F100" s="38"/>
      <c r="G100" s="38"/>
      <c r="H100" s="50">
        <v>409</v>
      </c>
      <c r="I100" s="50"/>
      <c r="J100" s="38"/>
      <c r="K100" s="38"/>
      <c r="L100" s="50" t="s">
        <v>232</v>
      </c>
      <c r="M100" s="50"/>
      <c r="N100" s="38"/>
      <c r="O100" s="38"/>
      <c r="P100" s="50" t="s">
        <v>232</v>
      </c>
      <c r="Q100" s="50"/>
      <c r="R100" s="38"/>
      <c r="S100" s="38"/>
      <c r="T100" s="47">
        <v>1980</v>
      </c>
      <c r="U100" s="47"/>
      <c r="V100" s="38"/>
    </row>
    <row r="101" spans="1:22">
      <c r="A101" s="17"/>
      <c r="B101" s="140"/>
      <c r="C101" s="38"/>
      <c r="D101" s="47"/>
      <c r="E101" s="47"/>
      <c r="F101" s="38"/>
      <c r="G101" s="38"/>
      <c r="H101" s="50"/>
      <c r="I101" s="50"/>
      <c r="J101" s="38"/>
      <c r="K101" s="38"/>
      <c r="L101" s="50"/>
      <c r="M101" s="50"/>
      <c r="N101" s="38"/>
      <c r="O101" s="38"/>
      <c r="P101" s="50"/>
      <c r="Q101" s="50"/>
      <c r="R101" s="38"/>
      <c r="S101" s="38"/>
      <c r="T101" s="47"/>
      <c r="U101" s="47"/>
      <c r="V101" s="38"/>
    </row>
    <row r="102" spans="1:22">
      <c r="A102" s="17"/>
      <c r="B102" s="139" t="s">
        <v>31</v>
      </c>
      <c r="C102" s="29"/>
      <c r="D102" s="53">
        <v>888</v>
      </c>
      <c r="E102" s="53"/>
      <c r="F102" s="29"/>
      <c r="G102" s="29"/>
      <c r="H102" s="54">
        <v>26288</v>
      </c>
      <c r="I102" s="54"/>
      <c r="J102" s="29"/>
      <c r="K102" s="29"/>
      <c r="L102" s="54">
        <v>3755</v>
      </c>
      <c r="M102" s="54"/>
      <c r="N102" s="29"/>
      <c r="O102" s="29"/>
      <c r="P102" s="53" t="s">
        <v>232</v>
      </c>
      <c r="Q102" s="53"/>
      <c r="R102" s="29"/>
      <c r="S102" s="29"/>
      <c r="T102" s="54">
        <v>30931</v>
      </c>
      <c r="U102" s="54"/>
      <c r="V102" s="29"/>
    </row>
    <row r="103" spans="1:22">
      <c r="A103" s="17"/>
      <c r="B103" s="139"/>
      <c r="C103" s="29"/>
      <c r="D103" s="53"/>
      <c r="E103" s="53"/>
      <c r="F103" s="29"/>
      <c r="G103" s="29"/>
      <c r="H103" s="54"/>
      <c r="I103" s="54"/>
      <c r="J103" s="29"/>
      <c r="K103" s="29"/>
      <c r="L103" s="54"/>
      <c r="M103" s="54"/>
      <c r="N103" s="29"/>
      <c r="O103" s="29"/>
      <c r="P103" s="53"/>
      <c r="Q103" s="53"/>
      <c r="R103" s="29"/>
      <c r="S103" s="29"/>
      <c r="T103" s="54"/>
      <c r="U103" s="54"/>
      <c r="V103" s="29"/>
    </row>
    <row r="104" spans="1:22">
      <c r="A104" s="17"/>
      <c r="B104" s="140" t="s">
        <v>447</v>
      </c>
      <c r="C104" s="38"/>
      <c r="D104" s="50" t="s">
        <v>232</v>
      </c>
      <c r="E104" s="50"/>
      <c r="F104" s="38"/>
      <c r="G104" s="38"/>
      <c r="H104" s="47">
        <v>196588</v>
      </c>
      <c r="I104" s="47"/>
      <c r="J104" s="38"/>
      <c r="K104" s="38"/>
      <c r="L104" s="50" t="s">
        <v>232</v>
      </c>
      <c r="M104" s="50"/>
      <c r="N104" s="38"/>
      <c r="O104" s="38"/>
      <c r="P104" s="50" t="s">
        <v>459</v>
      </c>
      <c r="Q104" s="50"/>
      <c r="R104" s="36" t="s">
        <v>244</v>
      </c>
      <c r="S104" s="38"/>
      <c r="T104" s="50" t="s">
        <v>232</v>
      </c>
      <c r="U104" s="50"/>
      <c r="V104" s="38"/>
    </row>
    <row r="105" spans="1:22">
      <c r="A105" s="17"/>
      <c r="B105" s="140"/>
      <c r="C105" s="38"/>
      <c r="D105" s="50"/>
      <c r="E105" s="50"/>
      <c r="F105" s="38"/>
      <c r="G105" s="38"/>
      <c r="H105" s="47"/>
      <c r="I105" s="47"/>
      <c r="J105" s="38"/>
      <c r="K105" s="38"/>
      <c r="L105" s="50"/>
      <c r="M105" s="50"/>
      <c r="N105" s="38"/>
      <c r="O105" s="38"/>
      <c r="P105" s="50"/>
      <c r="Q105" s="50"/>
      <c r="R105" s="36"/>
      <c r="S105" s="38"/>
      <c r="T105" s="50"/>
      <c r="U105" s="50"/>
      <c r="V105" s="38"/>
    </row>
    <row r="106" spans="1:22">
      <c r="A106" s="17"/>
      <c r="B106" s="139" t="s">
        <v>32</v>
      </c>
      <c r="C106" s="29"/>
      <c r="D106" s="53">
        <v>9</v>
      </c>
      <c r="E106" s="53"/>
      <c r="F106" s="29"/>
      <c r="G106" s="29"/>
      <c r="H106" s="54">
        <v>7739</v>
      </c>
      <c r="I106" s="54"/>
      <c r="J106" s="29"/>
      <c r="K106" s="29"/>
      <c r="L106" s="53">
        <v>190</v>
      </c>
      <c r="M106" s="53"/>
      <c r="N106" s="29"/>
      <c r="O106" s="29"/>
      <c r="P106" s="53" t="s">
        <v>232</v>
      </c>
      <c r="Q106" s="53"/>
      <c r="R106" s="29"/>
      <c r="S106" s="29"/>
      <c r="T106" s="54">
        <v>7938</v>
      </c>
      <c r="U106" s="54"/>
      <c r="V106" s="29"/>
    </row>
    <row r="107" spans="1:22">
      <c r="A107" s="17"/>
      <c r="B107" s="139"/>
      <c r="C107" s="29"/>
      <c r="D107" s="53"/>
      <c r="E107" s="53"/>
      <c r="F107" s="29"/>
      <c r="G107" s="29"/>
      <c r="H107" s="54"/>
      <c r="I107" s="54"/>
      <c r="J107" s="29"/>
      <c r="K107" s="29"/>
      <c r="L107" s="53"/>
      <c r="M107" s="53"/>
      <c r="N107" s="29"/>
      <c r="O107" s="29"/>
      <c r="P107" s="53"/>
      <c r="Q107" s="53"/>
      <c r="R107" s="29"/>
      <c r="S107" s="29"/>
      <c r="T107" s="54"/>
      <c r="U107" s="54"/>
      <c r="V107" s="29"/>
    </row>
    <row r="108" spans="1:22">
      <c r="A108" s="17"/>
      <c r="B108" s="140" t="s">
        <v>33</v>
      </c>
      <c r="C108" s="38"/>
      <c r="D108" s="50" t="s">
        <v>232</v>
      </c>
      <c r="E108" s="50"/>
      <c r="F108" s="38"/>
      <c r="G108" s="38"/>
      <c r="H108" s="47">
        <v>18228</v>
      </c>
      <c r="I108" s="47"/>
      <c r="J108" s="38"/>
      <c r="K108" s="38"/>
      <c r="L108" s="50">
        <v>187</v>
      </c>
      <c r="M108" s="50"/>
      <c r="N108" s="38"/>
      <c r="O108" s="38"/>
      <c r="P108" s="50" t="s">
        <v>232</v>
      </c>
      <c r="Q108" s="50"/>
      <c r="R108" s="38"/>
      <c r="S108" s="38"/>
      <c r="T108" s="47">
        <v>18415</v>
      </c>
      <c r="U108" s="47"/>
      <c r="V108" s="38"/>
    </row>
    <row r="109" spans="1:22">
      <c r="A109" s="17"/>
      <c r="B109" s="140"/>
      <c r="C109" s="38"/>
      <c r="D109" s="50"/>
      <c r="E109" s="50"/>
      <c r="F109" s="38"/>
      <c r="G109" s="38"/>
      <c r="H109" s="47"/>
      <c r="I109" s="47"/>
      <c r="J109" s="38"/>
      <c r="K109" s="38"/>
      <c r="L109" s="50"/>
      <c r="M109" s="50"/>
      <c r="N109" s="38"/>
      <c r="O109" s="38"/>
      <c r="P109" s="50"/>
      <c r="Q109" s="50"/>
      <c r="R109" s="38"/>
      <c r="S109" s="38"/>
      <c r="T109" s="47"/>
      <c r="U109" s="47"/>
      <c r="V109" s="38"/>
    </row>
    <row r="110" spans="1:22">
      <c r="A110" s="17"/>
      <c r="B110" s="139" t="s">
        <v>34</v>
      </c>
      <c r="C110" s="29"/>
      <c r="D110" s="54">
        <v>2850</v>
      </c>
      <c r="E110" s="54"/>
      <c r="F110" s="29"/>
      <c r="G110" s="29"/>
      <c r="H110" s="54">
        <v>5879</v>
      </c>
      <c r="I110" s="54"/>
      <c r="J110" s="29"/>
      <c r="K110" s="29"/>
      <c r="L110" s="53">
        <v>379</v>
      </c>
      <c r="M110" s="53"/>
      <c r="N110" s="29"/>
      <c r="O110" s="29"/>
      <c r="P110" s="53" t="s">
        <v>232</v>
      </c>
      <c r="Q110" s="53"/>
      <c r="R110" s="29"/>
      <c r="S110" s="29"/>
      <c r="T110" s="54">
        <v>9108</v>
      </c>
      <c r="U110" s="54"/>
      <c r="V110" s="29"/>
    </row>
    <row r="111" spans="1:22" ht="15.75" thickBot="1">
      <c r="A111" s="17"/>
      <c r="B111" s="139"/>
      <c r="C111" s="29"/>
      <c r="D111" s="55"/>
      <c r="E111" s="55"/>
      <c r="F111" s="56"/>
      <c r="G111" s="29"/>
      <c r="H111" s="55"/>
      <c r="I111" s="55"/>
      <c r="J111" s="56"/>
      <c r="K111" s="29"/>
      <c r="L111" s="59"/>
      <c r="M111" s="59"/>
      <c r="N111" s="56"/>
      <c r="O111" s="29"/>
      <c r="P111" s="59"/>
      <c r="Q111" s="59"/>
      <c r="R111" s="56"/>
      <c r="S111" s="29"/>
      <c r="T111" s="55"/>
      <c r="U111" s="55"/>
      <c r="V111" s="56"/>
    </row>
    <row r="112" spans="1:22">
      <c r="A112" s="17"/>
      <c r="B112" s="45" t="s">
        <v>35</v>
      </c>
      <c r="C112" s="38"/>
      <c r="D112" s="48">
        <v>8159</v>
      </c>
      <c r="E112" s="48"/>
      <c r="F112" s="49"/>
      <c r="G112" s="38"/>
      <c r="H112" s="48">
        <v>376971</v>
      </c>
      <c r="I112" s="48"/>
      <c r="J112" s="49"/>
      <c r="K112" s="38"/>
      <c r="L112" s="48">
        <v>8710</v>
      </c>
      <c r="M112" s="48"/>
      <c r="N112" s="49"/>
      <c r="O112" s="38"/>
      <c r="P112" s="51" t="s">
        <v>459</v>
      </c>
      <c r="Q112" s="51"/>
      <c r="R112" s="46" t="s">
        <v>244</v>
      </c>
      <c r="S112" s="38"/>
      <c r="T112" s="48">
        <v>197252</v>
      </c>
      <c r="U112" s="48"/>
      <c r="V112" s="49"/>
    </row>
    <row r="113" spans="1:22">
      <c r="A113" s="17"/>
      <c r="B113" s="45"/>
      <c r="C113" s="38"/>
      <c r="D113" s="57"/>
      <c r="E113" s="57"/>
      <c r="F113" s="58"/>
      <c r="G113" s="38"/>
      <c r="H113" s="57"/>
      <c r="I113" s="57"/>
      <c r="J113" s="58"/>
      <c r="K113" s="38"/>
      <c r="L113" s="57"/>
      <c r="M113" s="57"/>
      <c r="N113" s="58"/>
      <c r="O113" s="38"/>
      <c r="P113" s="147"/>
      <c r="Q113" s="147"/>
      <c r="R113" s="148"/>
      <c r="S113" s="38"/>
      <c r="T113" s="57"/>
      <c r="U113" s="57"/>
      <c r="V113" s="58"/>
    </row>
    <row r="114" spans="1:22">
      <c r="A114" s="17"/>
      <c r="B114" s="25"/>
      <c r="C114" s="25"/>
      <c r="D114" s="29"/>
      <c r="E114" s="29"/>
      <c r="F114" s="29"/>
      <c r="G114" s="25"/>
      <c r="H114" s="29"/>
      <c r="I114" s="29"/>
      <c r="J114" s="29"/>
      <c r="K114" s="25"/>
      <c r="L114" s="29"/>
      <c r="M114" s="29"/>
      <c r="N114" s="29"/>
      <c r="O114" s="25"/>
      <c r="P114" s="29"/>
      <c r="Q114" s="29"/>
      <c r="R114" s="29"/>
      <c r="S114" s="25"/>
      <c r="T114" s="29"/>
      <c r="U114" s="29"/>
      <c r="V114" s="29"/>
    </row>
    <row r="115" spans="1:22">
      <c r="A115" s="17"/>
      <c r="B115" s="36" t="s">
        <v>449</v>
      </c>
      <c r="C115" s="38"/>
      <c r="D115" s="47">
        <v>46386</v>
      </c>
      <c r="E115" s="47"/>
      <c r="F115" s="38"/>
      <c r="G115" s="38"/>
      <c r="H115" s="47">
        <v>2147751</v>
      </c>
      <c r="I115" s="47"/>
      <c r="J115" s="38"/>
      <c r="K115" s="38"/>
      <c r="L115" s="47">
        <v>18326</v>
      </c>
      <c r="M115" s="47"/>
      <c r="N115" s="38"/>
      <c r="O115" s="38"/>
      <c r="P115" s="50" t="s">
        <v>232</v>
      </c>
      <c r="Q115" s="50"/>
      <c r="R115" s="38"/>
      <c r="S115" s="38"/>
      <c r="T115" s="47">
        <v>2212463</v>
      </c>
      <c r="U115" s="47"/>
      <c r="V115" s="38"/>
    </row>
    <row r="116" spans="1:22">
      <c r="A116" s="17"/>
      <c r="B116" s="36"/>
      <c r="C116" s="38"/>
      <c r="D116" s="47"/>
      <c r="E116" s="47"/>
      <c r="F116" s="38"/>
      <c r="G116" s="38"/>
      <c r="H116" s="47"/>
      <c r="I116" s="47"/>
      <c r="J116" s="38"/>
      <c r="K116" s="38"/>
      <c r="L116" s="47"/>
      <c r="M116" s="47"/>
      <c r="N116" s="38"/>
      <c r="O116" s="38"/>
      <c r="P116" s="50"/>
      <c r="Q116" s="50"/>
      <c r="R116" s="38"/>
      <c r="S116" s="38"/>
      <c r="T116" s="47"/>
      <c r="U116" s="47"/>
      <c r="V116" s="38"/>
    </row>
    <row r="117" spans="1:22">
      <c r="A117" s="17"/>
      <c r="B117" s="75" t="s">
        <v>37</v>
      </c>
      <c r="C117" s="29"/>
      <c r="D117" s="54">
        <v>1234</v>
      </c>
      <c r="E117" s="54"/>
      <c r="F117" s="29"/>
      <c r="G117" s="29"/>
      <c r="H117" s="54">
        <v>193898</v>
      </c>
      <c r="I117" s="54"/>
      <c r="J117" s="29"/>
      <c r="K117" s="29"/>
      <c r="L117" s="54">
        <v>5562</v>
      </c>
      <c r="M117" s="54"/>
      <c r="N117" s="29"/>
      <c r="O117" s="29"/>
      <c r="P117" s="53" t="s">
        <v>232</v>
      </c>
      <c r="Q117" s="53"/>
      <c r="R117" s="29"/>
      <c r="S117" s="29"/>
      <c r="T117" s="54">
        <v>200694</v>
      </c>
      <c r="U117" s="54"/>
      <c r="V117" s="29"/>
    </row>
    <row r="118" spans="1:22">
      <c r="A118" s="17"/>
      <c r="B118" s="75"/>
      <c r="C118" s="29"/>
      <c r="D118" s="54"/>
      <c r="E118" s="54"/>
      <c r="F118" s="29"/>
      <c r="G118" s="29"/>
      <c r="H118" s="54"/>
      <c r="I118" s="54"/>
      <c r="J118" s="29"/>
      <c r="K118" s="29"/>
      <c r="L118" s="54"/>
      <c r="M118" s="54"/>
      <c r="N118" s="29"/>
      <c r="O118" s="29"/>
      <c r="P118" s="53"/>
      <c r="Q118" s="53"/>
      <c r="R118" s="29"/>
      <c r="S118" s="29"/>
      <c r="T118" s="54"/>
      <c r="U118" s="54"/>
      <c r="V118" s="29"/>
    </row>
    <row r="119" spans="1:22">
      <c r="A119" s="17"/>
      <c r="B119" s="36" t="s">
        <v>450</v>
      </c>
      <c r="C119" s="38"/>
      <c r="D119" s="47">
        <v>1045</v>
      </c>
      <c r="E119" s="47"/>
      <c r="F119" s="38"/>
      <c r="G119" s="38"/>
      <c r="H119" s="47">
        <v>147347</v>
      </c>
      <c r="I119" s="47"/>
      <c r="J119" s="38"/>
      <c r="K119" s="38"/>
      <c r="L119" s="47">
        <v>60284</v>
      </c>
      <c r="M119" s="47"/>
      <c r="N119" s="38"/>
      <c r="O119" s="38"/>
      <c r="P119" s="50" t="s">
        <v>232</v>
      </c>
      <c r="Q119" s="50"/>
      <c r="R119" s="38"/>
      <c r="S119" s="38"/>
      <c r="T119" s="47">
        <v>208676</v>
      </c>
      <c r="U119" s="47"/>
      <c r="V119" s="38"/>
    </row>
    <row r="120" spans="1:22">
      <c r="A120" s="17"/>
      <c r="B120" s="36"/>
      <c r="C120" s="38"/>
      <c r="D120" s="47"/>
      <c r="E120" s="47"/>
      <c r="F120" s="38"/>
      <c r="G120" s="38"/>
      <c r="H120" s="47"/>
      <c r="I120" s="47"/>
      <c r="J120" s="38"/>
      <c r="K120" s="38"/>
      <c r="L120" s="47"/>
      <c r="M120" s="47"/>
      <c r="N120" s="38"/>
      <c r="O120" s="38"/>
      <c r="P120" s="50"/>
      <c r="Q120" s="50"/>
      <c r="R120" s="38"/>
      <c r="S120" s="38"/>
      <c r="T120" s="47"/>
      <c r="U120" s="47"/>
      <c r="V120" s="38"/>
    </row>
    <row r="121" spans="1:22">
      <c r="A121" s="17"/>
      <c r="B121" s="75" t="s">
        <v>39</v>
      </c>
      <c r="C121" s="29"/>
      <c r="D121" s="53" t="s">
        <v>232</v>
      </c>
      <c r="E121" s="53"/>
      <c r="F121" s="29"/>
      <c r="G121" s="29"/>
      <c r="H121" s="54">
        <v>121100</v>
      </c>
      <c r="I121" s="54"/>
      <c r="J121" s="29"/>
      <c r="K121" s="29"/>
      <c r="L121" s="54">
        <v>99020</v>
      </c>
      <c r="M121" s="54"/>
      <c r="N121" s="29"/>
      <c r="O121" s="29"/>
      <c r="P121" s="53" t="s">
        <v>232</v>
      </c>
      <c r="Q121" s="53"/>
      <c r="R121" s="29"/>
      <c r="S121" s="29"/>
      <c r="T121" s="54">
        <v>220120</v>
      </c>
      <c r="U121" s="54"/>
      <c r="V121" s="29"/>
    </row>
    <row r="122" spans="1:22">
      <c r="A122" s="17"/>
      <c r="B122" s="75"/>
      <c r="C122" s="29"/>
      <c r="D122" s="53"/>
      <c r="E122" s="53"/>
      <c r="F122" s="29"/>
      <c r="G122" s="29"/>
      <c r="H122" s="54"/>
      <c r="I122" s="54"/>
      <c r="J122" s="29"/>
      <c r="K122" s="29"/>
      <c r="L122" s="54"/>
      <c r="M122" s="54"/>
      <c r="N122" s="29"/>
      <c r="O122" s="29"/>
      <c r="P122" s="53"/>
      <c r="Q122" s="53"/>
      <c r="R122" s="29"/>
      <c r="S122" s="29"/>
      <c r="T122" s="54"/>
      <c r="U122" s="54"/>
      <c r="V122" s="29"/>
    </row>
    <row r="123" spans="1:22">
      <c r="A123" s="17"/>
      <c r="B123" s="36" t="s">
        <v>40</v>
      </c>
      <c r="C123" s="38"/>
      <c r="D123" s="50" t="s">
        <v>232</v>
      </c>
      <c r="E123" s="50"/>
      <c r="F123" s="38"/>
      <c r="G123" s="38"/>
      <c r="H123" s="47">
        <v>9629</v>
      </c>
      <c r="I123" s="47"/>
      <c r="J123" s="38"/>
      <c r="K123" s="38"/>
      <c r="L123" s="50" t="s">
        <v>232</v>
      </c>
      <c r="M123" s="50"/>
      <c r="N123" s="38"/>
      <c r="O123" s="38"/>
      <c r="P123" s="50" t="s">
        <v>232</v>
      </c>
      <c r="Q123" s="50"/>
      <c r="R123" s="38"/>
      <c r="S123" s="38"/>
      <c r="T123" s="47">
        <v>9629</v>
      </c>
      <c r="U123" s="47"/>
      <c r="V123" s="38"/>
    </row>
    <row r="124" spans="1:22">
      <c r="A124" s="17"/>
      <c r="B124" s="36"/>
      <c r="C124" s="38"/>
      <c r="D124" s="50"/>
      <c r="E124" s="50"/>
      <c r="F124" s="38"/>
      <c r="G124" s="38"/>
      <c r="H124" s="47"/>
      <c r="I124" s="47"/>
      <c r="J124" s="38"/>
      <c r="K124" s="38"/>
      <c r="L124" s="50"/>
      <c r="M124" s="50"/>
      <c r="N124" s="38"/>
      <c r="O124" s="38"/>
      <c r="P124" s="50"/>
      <c r="Q124" s="50"/>
      <c r="R124" s="38"/>
      <c r="S124" s="38"/>
      <c r="T124" s="47"/>
      <c r="U124" s="47"/>
      <c r="V124" s="38"/>
    </row>
    <row r="125" spans="1:22">
      <c r="A125" s="17"/>
      <c r="B125" s="75" t="s">
        <v>41</v>
      </c>
      <c r="C125" s="29"/>
      <c r="D125" s="53" t="s">
        <v>232</v>
      </c>
      <c r="E125" s="53"/>
      <c r="F125" s="29"/>
      <c r="G125" s="29"/>
      <c r="H125" s="54">
        <v>3255</v>
      </c>
      <c r="I125" s="54"/>
      <c r="J125" s="29"/>
      <c r="K125" s="29"/>
      <c r="L125" s="53" t="s">
        <v>232</v>
      </c>
      <c r="M125" s="53"/>
      <c r="N125" s="29"/>
      <c r="O125" s="29"/>
      <c r="P125" s="53" t="s">
        <v>232</v>
      </c>
      <c r="Q125" s="53"/>
      <c r="R125" s="29"/>
      <c r="S125" s="29"/>
      <c r="T125" s="54">
        <v>3255</v>
      </c>
      <c r="U125" s="54"/>
      <c r="V125" s="29"/>
    </row>
    <row r="126" spans="1:22">
      <c r="A126" s="17"/>
      <c r="B126" s="75"/>
      <c r="C126" s="29"/>
      <c r="D126" s="53"/>
      <c r="E126" s="53"/>
      <c r="F126" s="29"/>
      <c r="G126" s="29"/>
      <c r="H126" s="54"/>
      <c r="I126" s="54"/>
      <c r="J126" s="29"/>
      <c r="K126" s="29"/>
      <c r="L126" s="53"/>
      <c r="M126" s="53"/>
      <c r="N126" s="29"/>
      <c r="O126" s="29"/>
      <c r="P126" s="53"/>
      <c r="Q126" s="53"/>
      <c r="R126" s="29"/>
      <c r="S126" s="29"/>
      <c r="T126" s="54"/>
      <c r="U126" s="54"/>
      <c r="V126" s="29"/>
    </row>
    <row r="127" spans="1:22">
      <c r="A127" s="17"/>
      <c r="B127" s="36" t="s">
        <v>451</v>
      </c>
      <c r="C127" s="38"/>
      <c r="D127" s="47">
        <v>2361249</v>
      </c>
      <c r="E127" s="47"/>
      <c r="F127" s="38"/>
      <c r="G127" s="38"/>
      <c r="H127" s="47">
        <v>34142</v>
      </c>
      <c r="I127" s="47"/>
      <c r="J127" s="38"/>
      <c r="K127" s="38"/>
      <c r="L127" s="50" t="s">
        <v>232</v>
      </c>
      <c r="M127" s="50"/>
      <c r="N127" s="38"/>
      <c r="O127" s="38"/>
      <c r="P127" s="50" t="s">
        <v>460</v>
      </c>
      <c r="Q127" s="50"/>
      <c r="R127" s="36" t="s">
        <v>244</v>
      </c>
      <c r="S127" s="38"/>
      <c r="T127" s="50" t="s">
        <v>232</v>
      </c>
      <c r="U127" s="50"/>
      <c r="V127" s="38"/>
    </row>
    <row r="128" spans="1:22">
      <c r="A128" s="17"/>
      <c r="B128" s="36"/>
      <c r="C128" s="38"/>
      <c r="D128" s="47"/>
      <c r="E128" s="47"/>
      <c r="F128" s="38"/>
      <c r="G128" s="38"/>
      <c r="H128" s="47"/>
      <c r="I128" s="47"/>
      <c r="J128" s="38"/>
      <c r="K128" s="38"/>
      <c r="L128" s="50"/>
      <c r="M128" s="50"/>
      <c r="N128" s="38"/>
      <c r="O128" s="38"/>
      <c r="P128" s="50"/>
      <c r="Q128" s="50"/>
      <c r="R128" s="36"/>
      <c r="S128" s="38"/>
      <c r="T128" s="50"/>
      <c r="U128" s="50"/>
      <c r="V128" s="38"/>
    </row>
    <row r="129" spans="1:22">
      <c r="A129" s="17"/>
      <c r="B129" s="75" t="s">
        <v>42</v>
      </c>
      <c r="C129" s="29"/>
      <c r="D129" s="54">
        <v>7925</v>
      </c>
      <c r="E129" s="54"/>
      <c r="F129" s="29"/>
      <c r="G129" s="29"/>
      <c r="H129" s="54">
        <v>38511</v>
      </c>
      <c r="I129" s="54"/>
      <c r="J129" s="29"/>
      <c r="K129" s="29"/>
      <c r="L129" s="53">
        <v>418</v>
      </c>
      <c r="M129" s="53"/>
      <c r="N129" s="29"/>
      <c r="O129" s="29"/>
      <c r="P129" s="53" t="s">
        <v>232</v>
      </c>
      <c r="Q129" s="53"/>
      <c r="R129" s="29"/>
      <c r="S129" s="29"/>
      <c r="T129" s="54">
        <v>46854</v>
      </c>
      <c r="U129" s="54"/>
      <c r="V129" s="29"/>
    </row>
    <row r="130" spans="1:22" ht="15.75" thickBot="1">
      <c r="A130" s="17"/>
      <c r="B130" s="75"/>
      <c r="C130" s="29"/>
      <c r="D130" s="55"/>
      <c r="E130" s="55"/>
      <c r="F130" s="56"/>
      <c r="G130" s="29"/>
      <c r="H130" s="55"/>
      <c r="I130" s="55"/>
      <c r="J130" s="56"/>
      <c r="K130" s="29"/>
      <c r="L130" s="59"/>
      <c r="M130" s="59"/>
      <c r="N130" s="56"/>
      <c r="O130" s="29"/>
      <c r="P130" s="59"/>
      <c r="Q130" s="59"/>
      <c r="R130" s="56"/>
      <c r="S130" s="29"/>
      <c r="T130" s="55"/>
      <c r="U130" s="55"/>
      <c r="V130" s="56"/>
    </row>
    <row r="131" spans="1:22">
      <c r="A131" s="17"/>
      <c r="B131" s="149" t="s">
        <v>43</v>
      </c>
      <c r="C131" s="38"/>
      <c r="D131" s="46" t="s">
        <v>231</v>
      </c>
      <c r="E131" s="48">
        <v>2425998</v>
      </c>
      <c r="F131" s="49"/>
      <c r="G131" s="38"/>
      <c r="H131" s="46" t="s">
        <v>231</v>
      </c>
      <c r="I131" s="48">
        <v>3072604</v>
      </c>
      <c r="J131" s="49"/>
      <c r="K131" s="38"/>
      <c r="L131" s="46" t="s">
        <v>231</v>
      </c>
      <c r="M131" s="48">
        <v>192320</v>
      </c>
      <c r="N131" s="49"/>
      <c r="O131" s="38"/>
      <c r="P131" s="46" t="s">
        <v>231</v>
      </c>
      <c r="Q131" s="51" t="s">
        <v>461</v>
      </c>
      <c r="R131" s="46" t="s">
        <v>244</v>
      </c>
      <c r="S131" s="38"/>
      <c r="T131" s="46" t="s">
        <v>231</v>
      </c>
      <c r="U131" s="48">
        <v>3098943</v>
      </c>
      <c r="V131" s="49"/>
    </row>
    <row r="132" spans="1:22" ht="15.75" thickBot="1">
      <c r="A132" s="17"/>
      <c r="B132" s="149"/>
      <c r="C132" s="38"/>
      <c r="D132" s="60"/>
      <c r="E132" s="61"/>
      <c r="F132" s="62"/>
      <c r="G132" s="38"/>
      <c r="H132" s="60"/>
      <c r="I132" s="61"/>
      <c r="J132" s="62"/>
      <c r="K132" s="38"/>
      <c r="L132" s="60"/>
      <c r="M132" s="61"/>
      <c r="N132" s="62"/>
      <c r="O132" s="38"/>
      <c r="P132" s="60"/>
      <c r="Q132" s="106"/>
      <c r="R132" s="60"/>
      <c r="S132" s="38"/>
      <c r="T132" s="60"/>
      <c r="U132" s="61"/>
      <c r="V132" s="62"/>
    </row>
    <row r="133" spans="1:22" ht="15.75" thickTop="1">
      <c r="A133" s="17"/>
      <c r="B133" s="16"/>
      <c r="C133" s="16"/>
      <c r="D133" s="142"/>
      <c r="E133" s="142"/>
      <c r="F133" s="142"/>
      <c r="G133" s="16"/>
      <c r="H133" s="142"/>
      <c r="I133" s="142"/>
      <c r="J133" s="142"/>
      <c r="K133" s="16"/>
      <c r="L133" s="142"/>
      <c r="M133" s="142"/>
      <c r="N133" s="142"/>
      <c r="O133" s="16"/>
      <c r="P133" s="142"/>
      <c r="Q133" s="142"/>
      <c r="R133" s="142"/>
      <c r="S133" s="16"/>
      <c r="T133" s="142"/>
      <c r="U133" s="142"/>
      <c r="V133" s="142"/>
    </row>
    <row r="134" spans="1:22">
      <c r="A134" s="17"/>
      <c r="B134" s="144" t="s">
        <v>456</v>
      </c>
      <c r="C134" s="144"/>
      <c r="D134" s="144"/>
      <c r="E134" s="144"/>
      <c r="F134" s="144"/>
      <c r="G134" s="144"/>
      <c r="H134" s="144"/>
      <c r="I134" s="144"/>
      <c r="J134" s="144"/>
      <c r="K134" s="144"/>
      <c r="L134" s="144"/>
      <c r="M134" s="144"/>
      <c r="N134" s="144"/>
      <c r="O134" s="144"/>
      <c r="P134" s="144"/>
      <c r="Q134" s="144"/>
      <c r="R134" s="144"/>
      <c r="S134" s="144"/>
      <c r="T134" s="144"/>
      <c r="U134" s="144"/>
      <c r="V134" s="144"/>
    </row>
    <row r="135" spans="1:22">
      <c r="A135" s="17"/>
      <c r="B135" s="145">
        <v>41274</v>
      </c>
      <c r="C135" s="145"/>
      <c r="D135" s="145"/>
      <c r="E135" s="145"/>
      <c r="F135" s="145"/>
      <c r="G135" s="145"/>
      <c r="H135" s="145"/>
      <c r="I135" s="145"/>
      <c r="J135" s="145"/>
      <c r="K135" s="145"/>
      <c r="L135" s="145"/>
      <c r="M135" s="145"/>
      <c r="N135" s="145"/>
      <c r="O135" s="145"/>
      <c r="P135" s="145"/>
      <c r="Q135" s="145"/>
      <c r="R135" s="145"/>
      <c r="S135" s="145"/>
      <c r="T135" s="145"/>
      <c r="U135" s="145"/>
      <c r="V135" s="145"/>
    </row>
    <row r="136" spans="1:22">
      <c r="A136" s="17"/>
      <c r="B136" s="144" t="s">
        <v>440</v>
      </c>
      <c r="C136" s="144"/>
      <c r="D136" s="144"/>
      <c r="E136" s="144"/>
      <c r="F136" s="144"/>
      <c r="G136" s="144"/>
      <c r="H136" s="144"/>
      <c r="I136" s="144"/>
      <c r="J136" s="144"/>
      <c r="K136" s="144"/>
      <c r="L136" s="144"/>
      <c r="M136" s="144"/>
      <c r="N136" s="144"/>
      <c r="O136" s="144"/>
      <c r="P136" s="144"/>
      <c r="Q136" s="144"/>
      <c r="R136" s="144"/>
      <c r="S136" s="144"/>
      <c r="T136" s="144"/>
      <c r="U136" s="144"/>
      <c r="V136" s="144"/>
    </row>
    <row r="137" spans="1:22">
      <c r="A137" s="17"/>
      <c r="B137" s="19"/>
      <c r="C137" s="19"/>
      <c r="D137" s="19"/>
      <c r="E137" s="19"/>
      <c r="F137" s="19"/>
      <c r="G137" s="19"/>
      <c r="H137" s="19"/>
      <c r="I137" s="19"/>
      <c r="J137" s="19"/>
      <c r="K137" s="19"/>
      <c r="L137" s="19"/>
      <c r="M137" s="19"/>
      <c r="N137" s="19"/>
      <c r="O137" s="19"/>
      <c r="P137" s="19"/>
      <c r="Q137" s="19"/>
      <c r="R137" s="19"/>
      <c r="S137" s="19"/>
      <c r="T137" s="19"/>
      <c r="U137" s="19"/>
      <c r="V137" s="19"/>
    </row>
    <row r="138" spans="1:22" ht="15.75" thickBot="1">
      <c r="A138" s="17"/>
      <c r="B138" s="16"/>
      <c r="C138" s="16"/>
      <c r="D138" s="146" t="s">
        <v>441</v>
      </c>
      <c r="E138" s="146"/>
      <c r="F138" s="146"/>
      <c r="G138" s="16"/>
      <c r="H138" s="146" t="s">
        <v>442</v>
      </c>
      <c r="I138" s="146"/>
      <c r="J138" s="146"/>
      <c r="K138" s="16"/>
      <c r="L138" s="146" t="s">
        <v>443</v>
      </c>
      <c r="M138" s="146"/>
      <c r="N138" s="146"/>
      <c r="O138" s="16"/>
      <c r="P138" s="146" t="s">
        <v>444</v>
      </c>
      <c r="Q138" s="146"/>
      <c r="R138" s="146"/>
      <c r="S138" s="16"/>
      <c r="T138" s="146" t="s">
        <v>445</v>
      </c>
      <c r="U138" s="146"/>
      <c r="V138" s="146"/>
    </row>
    <row r="139" spans="1:22">
      <c r="A139" s="17"/>
      <c r="B139" s="11" t="s">
        <v>454</v>
      </c>
      <c r="C139" s="16"/>
      <c r="D139" s="49"/>
      <c r="E139" s="49"/>
      <c r="F139" s="49"/>
      <c r="G139" s="16"/>
      <c r="H139" s="49"/>
      <c r="I139" s="49"/>
      <c r="J139" s="49"/>
      <c r="K139" s="16"/>
      <c r="L139" s="49"/>
      <c r="M139" s="49"/>
      <c r="N139" s="49"/>
      <c r="O139" s="16"/>
      <c r="P139" s="49"/>
      <c r="Q139" s="49"/>
      <c r="R139" s="49"/>
      <c r="S139" s="16"/>
      <c r="T139" s="49"/>
      <c r="U139" s="49"/>
      <c r="V139" s="49"/>
    </row>
    <row r="140" spans="1:22">
      <c r="A140" s="17"/>
      <c r="B140" s="23" t="s">
        <v>44</v>
      </c>
      <c r="C140" s="25"/>
      <c r="D140" s="29"/>
      <c r="E140" s="29"/>
      <c r="F140" s="29"/>
      <c r="G140" s="25"/>
      <c r="H140" s="29"/>
      <c r="I140" s="29"/>
      <c r="J140" s="29"/>
      <c r="K140" s="25"/>
      <c r="L140" s="29"/>
      <c r="M140" s="29"/>
      <c r="N140" s="29"/>
      <c r="O140" s="25"/>
      <c r="P140" s="29"/>
      <c r="Q140" s="29"/>
      <c r="R140" s="29"/>
      <c r="S140" s="25"/>
      <c r="T140" s="29"/>
      <c r="U140" s="29"/>
      <c r="V140" s="29"/>
    </row>
    <row r="141" spans="1:22">
      <c r="A141" s="17"/>
      <c r="B141" s="140" t="s">
        <v>45</v>
      </c>
      <c r="C141" s="38"/>
      <c r="D141" s="36" t="s">
        <v>231</v>
      </c>
      <c r="E141" s="50">
        <v>892</v>
      </c>
      <c r="F141" s="38"/>
      <c r="G141" s="38"/>
      <c r="H141" s="36" t="s">
        <v>231</v>
      </c>
      <c r="I141" s="47">
        <v>18965</v>
      </c>
      <c r="J141" s="38"/>
      <c r="K141" s="38"/>
      <c r="L141" s="36" t="s">
        <v>231</v>
      </c>
      <c r="M141" s="47">
        <v>1774</v>
      </c>
      <c r="N141" s="38"/>
      <c r="O141" s="38"/>
      <c r="P141" s="36" t="s">
        <v>231</v>
      </c>
      <c r="Q141" s="50" t="s">
        <v>232</v>
      </c>
      <c r="R141" s="38"/>
      <c r="S141" s="38"/>
      <c r="T141" s="36" t="s">
        <v>231</v>
      </c>
      <c r="U141" s="47">
        <v>21631</v>
      </c>
      <c r="V141" s="38"/>
    </row>
    <row r="142" spans="1:22">
      <c r="A142" s="17"/>
      <c r="B142" s="140"/>
      <c r="C142" s="38"/>
      <c r="D142" s="36"/>
      <c r="E142" s="50"/>
      <c r="F142" s="38"/>
      <c r="G142" s="38"/>
      <c r="H142" s="36"/>
      <c r="I142" s="47"/>
      <c r="J142" s="38"/>
      <c r="K142" s="38"/>
      <c r="L142" s="36"/>
      <c r="M142" s="47"/>
      <c r="N142" s="38"/>
      <c r="O142" s="38"/>
      <c r="P142" s="36"/>
      <c r="Q142" s="50"/>
      <c r="R142" s="38"/>
      <c r="S142" s="38"/>
      <c r="T142" s="36"/>
      <c r="U142" s="47"/>
      <c r="V142" s="38"/>
    </row>
    <row r="143" spans="1:22">
      <c r="A143" s="17"/>
      <c r="B143" s="139" t="s">
        <v>46</v>
      </c>
      <c r="C143" s="29"/>
      <c r="D143" s="54">
        <v>5175</v>
      </c>
      <c r="E143" s="54"/>
      <c r="F143" s="29"/>
      <c r="G143" s="29"/>
      <c r="H143" s="54">
        <v>2797</v>
      </c>
      <c r="I143" s="54"/>
      <c r="J143" s="29"/>
      <c r="K143" s="29"/>
      <c r="L143" s="53">
        <v>11</v>
      </c>
      <c r="M143" s="53"/>
      <c r="N143" s="29"/>
      <c r="O143" s="29"/>
      <c r="P143" s="53" t="s">
        <v>232</v>
      </c>
      <c r="Q143" s="53"/>
      <c r="R143" s="29"/>
      <c r="S143" s="29"/>
      <c r="T143" s="54">
        <v>7983</v>
      </c>
      <c r="U143" s="54"/>
      <c r="V143" s="29"/>
    </row>
    <row r="144" spans="1:22">
      <c r="A144" s="17"/>
      <c r="B144" s="139"/>
      <c r="C144" s="29"/>
      <c r="D144" s="54"/>
      <c r="E144" s="54"/>
      <c r="F144" s="29"/>
      <c r="G144" s="29"/>
      <c r="H144" s="54"/>
      <c r="I144" s="54"/>
      <c r="J144" s="29"/>
      <c r="K144" s="29"/>
      <c r="L144" s="53"/>
      <c r="M144" s="53"/>
      <c r="N144" s="29"/>
      <c r="O144" s="29"/>
      <c r="P144" s="53"/>
      <c r="Q144" s="53"/>
      <c r="R144" s="29"/>
      <c r="S144" s="29"/>
      <c r="T144" s="54"/>
      <c r="U144" s="54"/>
      <c r="V144" s="29"/>
    </row>
    <row r="145" spans="1:22">
      <c r="A145" s="17"/>
      <c r="B145" s="140" t="s">
        <v>47</v>
      </c>
      <c r="C145" s="38"/>
      <c r="D145" s="47">
        <v>8397</v>
      </c>
      <c r="E145" s="47"/>
      <c r="F145" s="38"/>
      <c r="G145" s="38"/>
      <c r="H145" s="47">
        <v>112350</v>
      </c>
      <c r="I145" s="47"/>
      <c r="J145" s="38"/>
      <c r="K145" s="38"/>
      <c r="L145" s="47">
        <v>2790</v>
      </c>
      <c r="M145" s="47"/>
      <c r="N145" s="38"/>
      <c r="O145" s="38"/>
      <c r="P145" s="50" t="s">
        <v>232</v>
      </c>
      <c r="Q145" s="50"/>
      <c r="R145" s="38"/>
      <c r="S145" s="38"/>
      <c r="T145" s="47">
        <v>123537</v>
      </c>
      <c r="U145" s="47"/>
      <c r="V145" s="38"/>
    </row>
    <row r="146" spans="1:22">
      <c r="A146" s="17"/>
      <c r="B146" s="140"/>
      <c r="C146" s="38"/>
      <c r="D146" s="47"/>
      <c r="E146" s="47"/>
      <c r="F146" s="38"/>
      <c r="G146" s="38"/>
      <c r="H146" s="47"/>
      <c r="I146" s="47"/>
      <c r="J146" s="38"/>
      <c r="K146" s="38"/>
      <c r="L146" s="47"/>
      <c r="M146" s="47"/>
      <c r="N146" s="38"/>
      <c r="O146" s="38"/>
      <c r="P146" s="50"/>
      <c r="Q146" s="50"/>
      <c r="R146" s="38"/>
      <c r="S146" s="38"/>
      <c r="T146" s="47"/>
      <c r="U146" s="47"/>
      <c r="V146" s="38"/>
    </row>
    <row r="147" spans="1:22">
      <c r="A147" s="17"/>
      <c r="B147" s="139" t="s">
        <v>48</v>
      </c>
      <c r="C147" s="29"/>
      <c r="D147" s="54">
        <v>11231</v>
      </c>
      <c r="E147" s="54"/>
      <c r="F147" s="29"/>
      <c r="G147" s="29"/>
      <c r="H147" s="54">
        <v>6301</v>
      </c>
      <c r="I147" s="54"/>
      <c r="J147" s="29"/>
      <c r="K147" s="29"/>
      <c r="L147" s="53">
        <v>12</v>
      </c>
      <c r="M147" s="53"/>
      <c r="N147" s="29"/>
      <c r="O147" s="29"/>
      <c r="P147" s="53" t="s">
        <v>232</v>
      </c>
      <c r="Q147" s="53"/>
      <c r="R147" s="29"/>
      <c r="S147" s="29"/>
      <c r="T147" s="54">
        <v>17544</v>
      </c>
      <c r="U147" s="54"/>
      <c r="V147" s="29"/>
    </row>
    <row r="148" spans="1:22">
      <c r="A148" s="17"/>
      <c r="B148" s="139"/>
      <c r="C148" s="29"/>
      <c r="D148" s="54"/>
      <c r="E148" s="54"/>
      <c r="F148" s="29"/>
      <c r="G148" s="29"/>
      <c r="H148" s="54"/>
      <c r="I148" s="54"/>
      <c r="J148" s="29"/>
      <c r="K148" s="29"/>
      <c r="L148" s="53"/>
      <c r="M148" s="53"/>
      <c r="N148" s="29"/>
      <c r="O148" s="29"/>
      <c r="P148" s="53"/>
      <c r="Q148" s="53"/>
      <c r="R148" s="29"/>
      <c r="S148" s="29"/>
      <c r="T148" s="54"/>
      <c r="U148" s="54"/>
      <c r="V148" s="29"/>
    </row>
    <row r="149" spans="1:22">
      <c r="A149" s="17"/>
      <c r="B149" s="140" t="s">
        <v>455</v>
      </c>
      <c r="C149" s="38"/>
      <c r="D149" s="47">
        <v>194698</v>
      </c>
      <c r="E149" s="47"/>
      <c r="F149" s="38"/>
      <c r="G149" s="38"/>
      <c r="H149" s="50" t="s">
        <v>232</v>
      </c>
      <c r="I149" s="50"/>
      <c r="J149" s="38"/>
      <c r="K149" s="38"/>
      <c r="L149" s="47">
        <v>1890</v>
      </c>
      <c r="M149" s="47"/>
      <c r="N149" s="38"/>
      <c r="O149" s="38"/>
      <c r="P149" s="50" t="s">
        <v>459</v>
      </c>
      <c r="Q149" s="50"/>
      <c r="R149" s="36" t="s">
        <v>244</v>
      </c>
      <c r="S149" s="38"/>
      <c r="T149" s="50" t="s">
        <v>232</v>
      </c>
      <c r="U149" s="50"/>
      <c r="V149" s="38"/>
    </row>
    <row r="150" spans="1:22" ht="15.75" thickBot="1">
      <c r="A150" s="17"/>
      <c r="B150" s="140"/>
      <c r="C150" s="38"/>
      <c r="D150" s="150"/>
      <c r="E150" s="150"/>
      <c r="F150" s="118"/>
      <c r="G150" s="38"/>
      <c r="H150" s="117"/>
      <c r="I150" s="117"/>
      <c r="J150" s="118"/>
      <c r="K150" s="38"/>
      <c r="L150" s="150"/>
      <c r="M150" s="150"/>
      <c r="N150" s="118"/>
      <c r="O150" s="38"/>
      <c r="P150" s="117"/>
      <c r="Q150" s="117"/>
      <c r="R150" s="119"/>
      <c r="S150" s="38"/>
      <c r="T150" s="117"/>
      <c r="U150" s="117"/>
      <c r="V150" s="118"/>
    </row>
    <row r="151" spans="1:22">
      <c r="A151" s="17"/>
      <c r="B151" s="52" t="s">
        <v>49</v>
      </c>
      <c r="C151" s="29"/>
      <c r="D151" s="109">
        <v>220393</v>
      </c>
      <c r="E151" s="109"/>
      <c r="F151" s="73"/>
      <c r="G151" s="29"/>
      <c r="H151" s="109">
        <v>140413</v>
      </c>
      <c r="I151" s="109"/>
      <c r="J151" s="73"/>
      <c r="K151" s="29"/>
      <c r="L151" s="109">
        <v>6477</v>
      </c>
      <c r="M151" s="109"/>
      <c r="N151" s="73"/>
      <c r="O151" s="29"/>
      <c r="P151" s="97" t="s">
        <v>459</v>
      </c>
      <c r="Q151" s="97"/>
      <c r="R151" s="95" t="s">
        <v>244</v>
      </c>
      <c r="S151" s="29"/>
      <c r="T151" s="109">
        <v>170695</v>
      </c>
      <c r="U151" s="109"/>
      <c r="V151" s="73"/>
    </row>
    <row r="152" spans="1:22">
      <c r="A152" s="17"/>
      <c r="B152" s="52"/>
      <c r="C152" s="29"/>
      <c r="D152" s="115"/>
      <c r="E152" s="115"/>
      <c r="F152" s="114"/>
      <c r="G152" s="29"/>
      <c r="H152" s="115"/>
      <c r="I152" s="115"/>
      <c r="J152" s="114"/>
      <c r="K152" s="29"/>
      <c r="L152" s="115"/>
      <c r="M152" s="115"/>
      <c r="N152" s="114"/>
      <c r="O152" s="29"/>
      <c r="P152" s="113"/>
      <c r="Q152" s="113"/>
      <c r="R152" s="112"/>
      <c r="S152" s="29"/>
      <c r="T152" s="115"/>
      <c r="U152" s="115"/>
      <c r="V152" s="114"/>
    </row>
    <row r="153" spans="1:22">
      <c r="A153" s="17"/>
      <c r="B153" s="16"/>
      <c r="C153" s="16"/>
      <c r="D153" s="38"/>
      <c r="E153" s="38"/>
      <c r="F153" s="38"/>
      <c r="G153" s="16"/>
      <c r="H153" s="38"/>
      <c r="I153" s="38"/>
      <c r="J153" s="38"/>
      <c r="K153" s="16"/>
      <c r="L153" s="38"/>
      <c r="M153" s="38"/>
      <c r="N153" s="38"/>
      <c r="O153" s="16"/>
      <c r="P153" s="38"/>
      <c r="Q153" s="38"/>
      <c r="R153" s="38"/>
      <c r="S153" s="16"/>
      <c r="T153" s="38"/>
      <c r="U153" s="38"/>
      <c r="V153" s="38"/>
    </row>
    <row r="154" spans="1:22">
      <c r="A154" s="17"/>
      <c r="B154" s="75" t="s">
        <v>50</v>
      </c>
      <c r="C154" s="29"/>
      <c r="D154" s="54">
        <v>1393469</v>
      </c>
      <c r="E154" s="54"/>
      <c r="F154" s="29"/>
      <c r="G154" s="29"/>
      <c r="H154" s="54">
        <v>567628</v>
      </c>
      <c r="I154" s="54"/>
      <c r="J154" s="29"/>
      <c r="K154" s="29"/>
      <c r="L154" s="54">
        <v>94960</v>
      </c>
      <c r="M154" s="54"/>
      <c r="N154" s="29"/>
      <c r="O154" s="29"/>
      <c r="P154" s="53" t="s">
        <v>232</v>
      </c>
      <c r="Q154" s="53"/>
      <c r="R154" s="29"/>
      <c r="S154" s="29"/>
      <c r="T154" s="54">
        <v>2056057</v>
      </c>
      <c r="U154" s="54"/>
      <c r="V154" s="29"/>
    </row>
    <row r="155" spans="1:22">
      <c r="A155" s="17"/>
      <c r="B155" s="75"/>
      <c r="C155" s="29"/>
      <c r="D155" s="54"/>
      <c r="E155" s="54"/>
      <c r="F155" s="29"/>
      <c r="G155" s="29"/>
      <c r="H155" s="54"/>
      <c r="I155" s="54"/>
      <c r="J155" s="29"/>
      <c r="K155" s="29"/>
      <c r="L155" s="54"/>
      <c r="M155" s="54"/>
      <c r="N155" s="29"/>
      <c r="O155" s="29"/>
      <c r="P155" s="53"/>
      <c r="Q155" s="53"/>
      <c r="R155" s="29"/>
      <c r="S155" s="29"/>
      <c r="T155" s="54"/>
      <c r="U155" s="54"/>
      <c r="V155" s="29"/>
    </row>
    <row r="156" spans="1:22">
      <c r="A156" s="17"/>
      <c r="B156" s="36" t="s">
        <v>457</v>
      </c>
      <c r="C156" s="38"/>
      <c r="D156" s="50" t="s">
        <v>232</v>
      </c>
      <c r="E156" s="50"/>
      <c r="F156" s="38"/>
      <c r="G156" s="38"/>
      <c r="H156" s="47">
        <v>2356</v>
      </c>
      <c r="I156" s="47"/>
      <c r="J156" s="38"/>
      <c r="K156" s="38"/>
      <c r="L156" s="50" t="s">
        <v>232</v>
      </c>
      <c r="M156" s="50"/>
      <c r="N156" s="38"/>
      <c r="O156" s="38"/>
      <c r="P156" s="50" t="s">
        <v>232</v>
      </c>
      <c r="Q156" s="50"/>
      <c r="R156" s="38"/>
      <c r="S156" s="38"/>
      <c r="T156" s="47">
        <v>2356</v>
      </c>
      <c r="U156" s="47"/>
      <c r="V156" s="38"/>
    </row>
    <row r="157" spans="1:22">
      <c r="A157" s="17"/>
      <c r="B157" s="36"/>
      <c r="C157" s="38"/>
      <c r="D157" s="50"/>
      <c r="E157" s="50"/>
      <c r="F157" s="38"/>
      <c r="G157" s="38"/>
      <c r="H157" s="47"/>
      <c r="I157" s="47"/>
      <c r="J157" s="38"/>
      <c r="K157" s="38"/>
      <c r="L157" s="50"/>
      <c r="M157" s="50"/>
      <c r="N157" s="38"/>
      <c r="O157" s="38"/>
      <c r="P157" s="50"/>
      <c r="Q157" s="50"/>
      <c r="R157" s="38"/>
      <c r="S157" s="38"/>
      <c r="T157" s="47"/>
      <c r="U157" s="47"/>
      <c r="V157" s="38"/>
    </row>
    <row r="158" spans="1:22">
      <c r="A158" s="17"/>
      <c r="B158" s="75" t="s">
        <v>52</v>
      </c>
      <c r="C158" s="29"/>
      <c r="D158" s="54">
        <v>18304</v>
      </c>
      <c r="E158" s="54"/>
      <c r="F158" s="29"/>
      <c r="G158" s="29"/>
      <c r="H158" s="54">
        <v>12670</v>
      </c>
      <c r="I158" s="54"/>
      <c r="J158" s="29"/>
      <c r="K158" s="29"/>
      <c r="L158" s="53" t="s">
        <v>232</v>
      </c>
      <c r="M158" s="53"/>
      <c r="N158" s="29"/>
      <c r="O158" s="29"/>
      <c r="P158" s="53" t="s">
        <v>232</v>
      </c>
      <c r="Q158" s="53"/>
      <c r="R158" s="29"/>
      <c r="S158" s="29"/>
      <c r="T158" s="54">
        <v>30974</v>
      </c>
      <c r="U158" s="54"/>
      <c r="V158" s="29"/>
    </row>
    <row r="159" spans="1:22" ht="15.75" thickBot="1">
      <c r="A159" s="17"/>
      <c r="B159" s="75"/>
      <c r="C159" s="29"/>
      <c r="D159" s="55"/>
      <c r="E159" s="55"/>
      <c r="F159" s="56"/>
      <c r="G159" s="29"/>
      <c r="H159" s="55"/>
      <c r="I159" s="55"/>
      <c r="J159" s="56"/>
      <c r="K159" s="29"/>
      <c r="L159" s="59"/>
      <c r="M159" s="59"/>
      <c r="N159" s="56"/>
      <c r="O159" s="29"/>
      <c r="P159" s="59"/>
      <c r="Q159" s="59"/>
      <c r="R159" s="56"/>
      <c r="S159" s="29"/>
      <c r="T159" s="55"/>
      <c r="U159" s="55"/>
      <c r="V159" s="56"/>
    </row>
    <row r="160" spans="1:22">
      <c r="A160" s="17"/>
      <c r="B160" s="45" t="s">
        <v>53</v>
      </c>
      <c r="C160" s="38"/>
      <c r="D160" s="48">
        <v>1632166</v>
      </c>
      <c r="E160" s="48"/>
      <c r="F160" s="49"/>
      <c r="G160" s="38"/>
      <c r="H160" s="48">
        <v>723067</v>
      </c>
      <c r="I160" s="48"/>
      <c r="J160" s="49"/>
      <c r="K160" s="38"/>
      <c r="L160" s="48">
        <v>101437</v>
      </c>
      <c r="M160" s="48"/>
      <c r="N160" s="49"/>
      <c r="O160" s="38"/>
      <c r="P160" s="51" t="s">
        <v>459</v>
      </c>
      <c r="Q160" s="51"/>
      <c r="R160" s="46" t="s">
        <v>244</v>
      </c>
      <c r="S160" s="38"/>
      <c r="T160" s="48">
        <v>2260082</v>
      </c>
      <c r="U160" s="48"/>
      <c r="V160" s="49"/>
    </row>
    <row r="161" spans="1:22" ht="15.75" thickBot="1">
      <c r="A161" s="17"/>
      <c r="B161" s="45"/>
      <c r="C161" s="38"/>
      <c r="D161" s="150"/>
      <c r="E161" s="150"/>
      <c r="F161" s="118"/>
      <c r="G161" s="38"/>
      <c r="H161" s="150"/>
      <c r="I161" s="150"/>
      <c r="J161" s="118"/>
      <c r="K161" s="38"/>
      <c r="L161" s="150"/>
      <c r="M161" s="150"/>
      <c r="N161" s="118"/>
      <c r="O161" s="38"/>
      <c r="P161" s="117"/>
      <c r="Q161" s="117"/>
      <c r="R161" s="119"/>
      <c r="S161" s="38"/>
      <c r="T161" s="150"/>
      <c r="U161" s="150"/>
      <c r="V161" s="118"/>
    </row>
    <row r="162" spans="1:22">
      <c r="A162" s="17"/>
      <c r="B162" s="25"/>
      <c r="C162" s="25"/>
      <c r="D162" s="73"/>
      <c r="E162" s="73"/>
      <c r="F162" s="73"/>
      <c r="G162" s="25"/>
      <c r="H162" s="73"/>
      <c r="I162" s="73"/>
      <c r="J162" s="73"/>
      <c r="K162" s="25"/>
      <c r="L162" s="73"/>
      <c r="M162" s="73"/>
      <c r="N162" s="73"/>
      <c r="O162" s="25"/>
      <c r="P162" s="73"/>
      <c r="Q162" s="73"/>
      <c r="R162" s="73"/>
      <c r="S162" s="25"/>
      <c r="T162" s="73"/>
      <c r="U162" s="73"/>
      <c r="V162" s="73"/>
    </row>
    <row r="163" spans="1:22">
      <c r="A163" s="17"/>
      <c r="B163" s="11" t="s">
        <v>56</v>
      </c>
      <c r="C163" s="16"/>
      <c r="D163" s="38"/>
      <c r="E163" s="38"/>
      <c r="F163" s="38"/>
      <c r="G163" s="16"/>
      <c r="H163" s="38"/>
      <c r="I163" s="38"/>
      <c r="J163" s="38"/>
      <c r="K163" s="16"/>
      <c r="L163" s="38"/>
      <c r="M163" s="38"/>
      <c r="N163" s="38"/>
      <c r="O163" s="16"/>
      <c r="P163" s="38"/>
      <c r="Q163" s="38"/>
      <c r="R163" s="38"/>
      <c r="S163" s="16"/>
      <c r="T163" s="38"/>
      <c r="U163" s="38"/>
      <c r="V163" s="38"/>
    </row>
    <row r="164" spans="1:22">
      <c r="A164" s="17"/>
      <c r="B164" s="52" t="s">
        <v>60</v>
      </c>
      <c r="C164" s="29"/>
      <c r="D164" s="54">
        <v>793832</v>
      </c>
      <c r="E164" s="54"/>
      <c r="F164" s="29"/>
      <c r="G164" s="29"/>
      <c r="H164" s="54">
        <v>2349537</v>
      </c>
      <c r="I164" s="54"/>
      <c r="J164" s="29"/>
      <c r="K164" s="29"/>
      <c r="L164" s="54">
        <v>45854</v>
      </c>
      <c r="M164" s="54"/>
      <c r="N164" s="29"/>
      <c r="O164" s="29"/>
      <c r="P164" s="53" t="s">
        <v>460</v>
      </c>
      <c r="Q164" s="53"/>
      <c r="R164" s="75" t="s">
        <v>244</v>
      </c>
      <c r="S164" s="29"/>
      <c r="T164" s="54">
        <v>793832</v>
      </c>
      <c r="U164" s="54"/>
      <c r="V164" s="29"/>
    </row>
    <row r="165" spans="1:22">
      <c r="A165" s="17"/>
      <c r="B165" s="52"/>
      <c r="C165" s="29"/>
      <c r="D165" s="54"/>
      <c r="E165" s="54"/>
      <c r="F165" s="29"/>
      <c r="G165" s="29"/>
      <c r="H165" s="54"/>
      <c r="I165" s="54"/>
      <c r="J165" s="29"/>
      <c r="K165" s="29"/>
      <c r="L165" s="54"/>
      <c r="M165" s="54"/>
      <c r="N165" s="29"/>
      <c r="O165" s="29"/>
      <c r="P165" s="53"/>
      <c r="Q165" s="53"/>
      <c r="R165" s="75"/>
      <c r="S165" s="29"/>
      <c r="T165" s="54"/>
      <c r="U165" s="54"/>
      <c r="V165" s="29"/>
    </row>
    <row r="166" spans="1:22">
      <c r="A166" s="17"/>
      <c r="B166" s="140" t="s">
        <v>458</v>
      </c>
      <c r="C166" s="38"/>
      <c r="D166" s="50" t="s">
        <v>232</v>
      </c>
      <c r="E166" s="50"/>
      <c r="F166" s="38"/>
      <c r="G166" s="38"/>
      <c r="H166" s="50" t="s">
        <v>232</v>
      </c>
      <c r="I166" s="50"/>
      <c r="J166" s="38"/>
      <c r="K166" s="38"/>
      <c r="L166" s="47">
        <v>45029</v>
      </c>
      <c r="M166" s="47"/>
      <c r="N166" s="38"/>
      <c r="O166" s="38"/>
      <c r="P166" s="50" t="s">
        <v>232</v>
      </c>
      <c r="Q166" s="50"/>
      <c r="R166" s="38"/>
      <c r="S166" s="38"/>
      <c r="T166" s="47">
        <v>45029</v>
      </c>
      <c r="U166" s="47"/>
      <c r="V166" s="38"/>
    </row>
    <row r="167" spans="1:22" ht="15.75" thickBot="1">
      <c r="A167" s="17"/>
      <c r="B167" s="140"/>
      <c r="C167" s="38"/>
      <c r="D167" s="117"/>
      <c r="E167" s="117"/>
      <c r="F167" s="118"/>
      <c r="G167" s="38"/>
      <c r="H167" s="117"/>
      <c r="I167" s="117"/>
      <c r="J167" s="118"/>
      <c r="K167" s="38"/>
      <c r="L167" s="150"/>
      <c r="M167" s="150"/>
      <c r="N167" s="118"/>
      <c r="O167" s="38"/>
      <c r="P167" s="117"/>
      <c r="Q167" s="117"/>
      <c r="R167" s="118"/>
      <c r="S167" s="38"/>
      <c r="T167" s="150"/>
      <c r="U167" s="150"/>
      <c r="V167" s="118"/>
    </row>
    <row r="168" spans="1:22">
      <c r="A168" s="17"/>
      <c r="B168" s="52" t="s">
        <v>62</v>
      </c>
      <c r="C168" s="29"/>
      <c r="D168" s="109">
        <v>793832</v>
      </c>
      <c r="E168" s="109"/>
      <c r="F168" s="73"/>
      <c r="G168" s="29"/>
      <c r="H168" s="109">
        <v>2349537</v>
      </c>
      <c r="I168" s="109"/>
      <c r="J168" s="73"/>
      <c r="K168" s="29"/>
      <c r="L168" s="109">
        <v>90883</v>
      </c>
      <c r="M168" s="109"/>
      <c r="N168" s="73"/>
      <c r="O168" s="29"/>
      <c r="P168" s="97" t="s">
        <v>460</v>
      </c>
      <c r="Q168" s="97"/>
      <c r="R168" s="95" t="s">
        <v>244</v>
      </c>
      <c r="S168" s="29"/>
      <c r="T168" s="109">
        <v>838861</v>
      </c>
      <c r="U168" s="109"/>
      <c r="V168" s="73"/>
    </row>
    <row r="169" spans="1:22" ht="15.75" thickBot="1">
      <c r="A169" s="17"/>
      <c r="B169" s="52"/>
      <c r="C169" s="29"/>
      <c r="D169" s="55"/>
      <c r="E169" s="55"/>
      <c r="F169" s="56"/>
      <c r="G169" s="29"/>
      <c r="H169" s="55"/>
      <c r="I169" s="55"/>
      <c r="J169" s="56"/>
      <c r="K169" s="29"/>
      <c r="L169" s="55"/>
      <c r="M169" s="55"/>
      <c r="N169" s="56"/>
      <c r="O169" s="29"/>
      <c r="P169" s="59"/>
      <c r="Q169" s="59"/>
      <c r="R169" s="151"/>
      <c r="S169" s="29"/>
      <c r="T169" s="55"/>
      <c r="U169" s="55"/>
      <c r="V169" s="56"/>
    </row>
    <row r="170" spans="1:22">
      <c r="A170" s="17"/>
      <c r="B170" s="149" t="s">
        <v>63</v>
      </c>
      <c r="C170" s="38"/>
      <c r="D170" s="46" t="s">
        <v>231</v>
      </c>
      <c r="E170" s="48">
        <v>2425998</v>
      </c>
      <c r="F170" s="49"/>
      <c r="G170" s="38"/>
      <c r="H170" s="46" t="s">
        <v>231</v>
      </c>
      <c r="I170" s="48">
        <v>3072604</v>
      </c>
      <c r="J170" s="49"/>
      <c r="K170" s="38"/>
      <c r="L170" s="46" t="s">
        <v>231</v>
      </c>
      <c r="M170" s="48">
        <v>192320</v>
      </c>
      <c r="N170" s="49"/>
      <c r="O170" s="38"/>
      <c r="P170" s="46" t="s">
        <v>231</v>
      </c>
      <c r="Q170" s="51" t="s">
        <v>461</v>
      </c>
      <c r="R170" s="46" t="s">
        <v>244</v>
      </c>
      <c r="S170" s="38"/>
      <c r="T170" s="46" t="s">
        <v>231</v>
      </c>
      <c r="U170" s="48">
        <v>3098943</v>
      </c>
      <c r="V170" s="49"/>
    </row>
    <row r="171" spans="1:22" ht="15.75" thickBot="1">
      <c r="A171" s="17"/>
      <c r="B171" s="149"/>
      <c r="C171" s="38"/>
      <c r="D171" s="60"/>
      <c r="E171" s="61"/>
      <c r="F171" s="62"/>
      <c r="G171" s="38"/>
      <c r="H171" s="60"/>
      <c r="I171" s="61"/>
      <c r="J171" s="62"/>
      <c r="K171" s="38"/>
      <c r="L171" s="60"/>
      <c r="M171" s="61"/>
      <c r="N171" s="62"/>
      <c r="O171" s="38"/>
      <c r="P171" s="60"/>
      <c r="Q171" s="106"/>
      <c r="R171" s="60"/>
      <c r="S171" s="38"/>
      <c r="T171" s="60"/>
      <c r="U171" s="61"/>
      <c r="V171" s="62"/>
    </row>
    <row r="172" spans="1:22" ht="15.75" thickTop="1">
      <c r="A172" s="17"/>
      <c r="B172" s="16"/>
      <c r="C172" s="16"/>
      <c r="D172" s="142"/>
      <c r="E172" s="142"/>
      <c r="F172" s="142"/>
      <c r="G172" s="16"/>
      <c r="H172" s="142"/>
      <c r="I172" s="142"/>
      <c r="J172" s="142"/>
      <c r="K172" s="16"/>
      <c r="L172" s="142"/>
      <c r="M172" s="142"/>
      <c r="N172" s="142"/>
      <c r="O172" s="16"/>
      <c r="P172" s="142"/>
      <c r="Q172" s="142"/>
      <c r="R172" s="142"/>
      <c r="S172" s="16"/>
      <c r="T172" s="142"/>
      <c r="U172" s="142"/>
      <c r="V172" s="142"/>
    </row>
    <row r="173" spans="1:22">
      <c r="A173" s="17"/>
      <c r="B173" s="144" t="s">
        <v>462</v>
      </c>
      <c r="C173" s="144"/>
      <c r="D173" s="144"/>
      <c r="E173" s="144"/>
      <c r="F173" s="144"/>
      <c r="G173" s="144"/>
      <c r="H173" s="144"/>
      <c r="I173" s="144"/>
      <c r="J173" s="144"/>
      <c r="K173" s="144"/>
      <c r="L173" s="144"/>
      <c r="M173" s="144"/>
      <c r="N173" s="144"/>
      <c r="O173" s="144"/>
      <c r="P173" s="144"/>
      <c r="Q173" s="144"/>
      <c r="R173" s="144"/>
      <c r="S173" s="144"/>
      <c r="T173" s="144"/>
      <c r="U173" s="144"/>
      <c r="V173" s="144"/>
    </row>
    <row r="174" spans="1:22">
      <c r="A174" s="17"/>
      <c r="B174" s="144" t="s">
        <v>463</v>
      </c>
      <c r="C174" s="144"/>
      <c r="D174" s="144"/>
      <c r="E174" s="144"/>
      <c r="F174" s="144"/>
      <c r="G174" s="144"/>
      <c r="H174" s="144"/>
      <c r="I174" s="144"/>
      <c r="J174" s="144"/>
      <c r="K174" s="144"/>
      <c r="L174" s="144"/>
      <c r="M174" s="144"/>
      <c r="N174" s="144"/>
      <c r="O174" s="144"/>
      <c r="P174" s="144"/>
      <c r="Q174" s="144"/>
      <c r="R174" s="144"/>
      <c r="S174" s="144"/>
      <c r="T174" s="144"/>
      <c r="U174" s="144"/>
      <c r="V174" s="144"/>
    </row>
    <row r="175" spans="1:22">
      <c r="A175" s="17"/>
      <c r="B175" s="144" t="s">
        <v>440</v>
      </c>
      <c r="C175" s="144"/>
      <c r="D175" s="144"/>
      <c r="E175" s="144"/>
      <c r="F175" s="144"/>
      <c r="G175" s="144"/>
      <c r="H175" s="144"/>
      <c r="I175" s="144"/>
      <c r="J175" s="144"/>
      <c r="K175" s="144"/>
      <c r="L175" s="144"/>
      <c r="M175" s="144"/>
      <c r="N175" s="144"/>
      <c r="O175" s="144"/>
      <c r="P175" s="144"/>
      <c r="Q175" s="144"/>
      <c r="R175" s="144"/>
      <c r="S175" s="144"/>
      <c r="T175" s="144"/>
      <c r="U175" s="144"/>
      <c r="V175" s="144"/>
    </row>
    <row r="176" spans="1:22">
      <c r="A176" s="17"/>
      <c r="B176" s="19"/>
      <c r="C176" s="19"/>
      <c r="D176" s="19"/>
      <c r="E176" s="19"/>
      <c r="F176" s="19"/>
      <c r="G176" s="19"/>
      <c r="H176" s="19"/>
      <c r="I176" s="19"/>
      <c r="J176" s="19"/>
      <c r="K176" s="19"/>
      <c r="L176" s="19"/>
      <c r="M176" s="19"/>
      <c r="N176" s="19"/>
      <c r="O176" s="19"/>
      <c r="P176" s="19"/>
      <c r="Q176" s="19"/>
      <c r="R176" s="19"/>
      <c r="S176" s="19"/>
      <c r="T176" s="19"/>
      <c r="U176" s="19"/>
      <c r="V176" s="19"/>
    </row>
    <row r="177" spans="1:22" ht="15.75" thickBot="1">
      <c r="A177" s="17"/>
      <c r="B177" s="16"/>
      <c r="C177" s="16"/>
      <c r="D177" s="146" t="s">
        <v>441</v>
      </c>
      <c r="E177" s="146"/>
      <c r="F177" s="146"/>
      <c r="G177" s="16"/>
      <c r="H177" s="146" t="s">
        <v>442</v>
      </c>
      <c r="I177" s="146"/>
      <c r="J177" s="146"/>
      <c r="K177" s="16"/>
      <c r="L177" s="146" t="s">
        <v>443</v>
      </c>
      <c r="M177" s="146"/>
      <c r="N177" s="146"/>
      <c r="O177" s="16"/>
      <c r="P177" s="146" t="s">
        <v>444</v>
      </c>
      <c r="Q177" s="146"/>
      <c r="R177" s="146"/>
      <c r="S177" s="16"/>
      <c r="T177" s="146" t="s">
        <v>445</v>
      </c>
      <c r="U177" s="146"/>
      <c r="V177" s="146"/>
    </row>
    <row r="178" spans="1:22">
      <c r="A178" s="17"/>
      <c r="B178" s="23" t="s">
        <v>74</v>
      </c>
      <c r="C178" s="25"/>
      <c r="D178" s="73"/>
      <c r="E178" s="73"/>
      <c r="F178" s="73"/>
      <c r="G178" s="25"/>
      <c r="H178" s="73"/>
      <c r="I178" s="73"/>
      <c r="J178" s="73"/>
      <c r="K178" s="25"/>
      <c r="L178" s="73"/>
      <c r="M178" s="73"/>
      <c r="N178" s="73"/>
      <c r="O178" s="25"/>
      <c r="P178" s="73"/>
      <c r="Q178" s="73"/>
      <c r="R178" s="73"/>
      <c r="S178" s="25"/>
      <c r="T178" s="73"/>
      <c r="U178" s="73"/>
      <c r="V178" s="73"/>
    </row>
    <row r="179" spans="1:22">
      <c r="A179" s="17"/>
      <c r="B179" s="140" t="s">
        <v>75</v>
      </c>
      <c r="C179" s="38"/>
      <c r="D179" s="36" t="s">
        <v>231</v>
      </c>
      <c r="E179" s="50" t="s">
        <v>232</v>
      </c>
      <c r="F179" s="38"/>
      <c r="G179" s="38"/>
      <c r="H179" s="36" t="s">
        <v>231</v>
      </c>
      <c r="I179" s="47">
        <v>212412</v>
      </c>
      <c r="J179" s="38"/>
      <c r="K179" s="38"/>
      <c r="L179" s="36" t="s">
        <v>231</v>
      </c>
      <c r="M179" s="47">
        <v>3643</v>
      </c>
      <c r="N179" s="38"/>
      <c r="O179" s="38"/>
      <c r="P179" s="36" t="s">
        <v>231</v>
      </c>
      <c r="Q179" s="50" t="s">
        <v>232</v>
      </c>
      <c r="R179" s="38"/>
      <c r="S179" s="38"/>
      <c r="T179" s="36" t="s">
        <v>231</v>
      </c>
      <c r="U179" s="47">
        <v>216055</v>
      </c>
      <c r="V179" s="38"/>
    </row>
    <row r="180" spans="1:22">
      <c r="A180" s="17"/>
      <c r="B180" s="140"/>
      <c r="C180" s="38"/>
      <c r="D180" s="36"/>
      <c r="E180" s="50"/>
      <c r="F180" s="38"/>
      <c r="G180" s="38"/>
      <c r="H180" s="36"/>
      <c r="I180" s="47"/>
      <c r="J180" s="38"/>
      <c r="K180" s="38"/>
      <c r="L180" s="36"/>
      <c r="M180" s="47"/>
      <c r="N180" s="38"/>
      <c r="O180" s="38"/>
      <c r="P180" s="36"/>
      <c r="Q180" s="50"/>
      <c r="R180" s="38"/>
      <c r="S180" s="38"/>
      <c r="T180" s="36"/>
      <c r="U180" s="47"/>
      <c r="V180" s="38"/>
    </row>
    <row r="181" spans="1:22">
      <c r="A181" s="17"/>
      <c r="B181" s="139" t="s">
        <v>76</v>
      </c>
      <c r="C181" s="29"/>
      <c r="D181" s="53" t="s">
        <v>232</v>
      </c>
      <c r="E181" s="53"/>
      <c r="F181" s="29"/>
      <c r="G181" s="29"/>
      <c r="H181" s="54">
        <v>56538</v>
      </c>
      <c r="I181" s="54"/>
      <c r="J181" s="29"/>
      <c r="K181" s="29"/>
      <c r="L181" s="53">
        <v>163</v>
      </c>
      <c r="M181" s="53"/>
      <c r="N181" s="29"/>
      <c r="O181" s="29"/>
      <c r="P181" s="53" t="s">
        <v>232</v>
      </c>
      <c r="Q181" s="53"/>
      <c r="R181" s="29"/>
      <c r="S181" s="29"/>
      <c r="T181" s="54">
        <v>56701</v>
      </c>
      <c r="U181" s="54"/>
      <c r="V181" s="29"/>
    </row>
    <row r="182" spans="1:22">
      <c r="A182" s="17"/>
      <c r="B182" s="139"/>
      <c r="C182" s="29"/>
      <c r="D182" s="53"/>
      <c r="E182" s="53"/>
      <c r="F182" s="29"/>
      <c r="G182" s="29"/>
      <c r="H182" s="54"/>
      <c r="I182" s="54"/>
      <c r="J182" s="29"/>
      <c r="K182" s="29"/>
      <c r="L182" s="53"/>
      <c r="M182" s="53"/>
      <c r="N182" s="29"/>
      <c r="O182" s="29"/>
      <c r="P182" s="53"/>
      <c r="Q182" s="53"/>
      <c r="R182" s="29"/>
      <c r="S182" s="29"/>
      <c r="T182" s="54"/>
      <c r="U182" s="54"/>
      <c r="V182" s="29"/>
    </row>
    <row r="183" spans="1:22">
      <c r="A183" s="17"/>
      <c r="B183" s="140" t="s">
        <v>77</v>
      </c>
      <c r="C183" s="38"/>
      <c r="D183" s="50" t="s">
        <v>232</v>
      </c>
      <c r="E183" s="50"/>
      <c r="F183" s="38"/>
      <c r="G183" s="38"/>
      <c r="H183" s="47">
        <v>25754</v>
      </c>
      <c r="I183" s="47"/>
      <c r="J183" s="38"/>
      <c r="K183" s="38"/>
      <c r="L183" s="50">
        <v>821</v>
      </c>
      <c r="M183" s="50"/>
      <c r="N183" s="38"/>
      <c r="O183" s="38"/>
      <c r="P183" s="50" t="s">
        <v>232</v>
      </c>
      <c r="Q183" s="50"/>
      <c r="R183" s="38"/>
      <c r="S183" s="38"/>
      <c r="T183" s="47">
        <v>26575</v>
      </c>
      <c r="U183" s="47"/>
      <c r="V183" s="38"/>
    </row>
    <row r="184" spans="1:22">
      <c r="A184" s="17"/>
      <c r="B184" s="140"/>
      <c r="C184" s="38"/>
      <c r="D184" s="50"/>
      <c r="E184" s="50"/>
      <c r="F184" s="38"/>
      <c r="G184" s="38"/>
      <c r="H184" s="47"/>
      <c r="I184" s="47"/>
      <c r="J184" s="38"/>
      <c r="K184" s="38"/>
      <c r="L184" s="50"/>
      <c r="M184" s="50"/>
      <c r="N184" s="38"/>
      <c r="O184" s="38"/>
      <c r="P184" s="50"/>
      <c r="Q184" s="50"/>
      <c r="R184" s="38"/>
      <c r="S184" s="38"/>
      <c r="T184" s="47"/>
      <c r="U184" s="47"/>
      <c r="V184" s="38"/>
    </row>
    <row r="185" spans="1:22">
      <c r="A185" s="17"/>
      <c r="B185" s="139" t="s">
        <v>78</v>
      </c>
      <c r="C185" s="29"/>
      <c r="D185" s="53">
        <v>4</v>
      </c>
      <c r="E185" s="53"/>
      <c r="F185" s="29"/>
      <c r="G185" s="29"/>
      <c r="H185" s="54">
        <v>15483</v>
      </c>
      <c r="I185" s="54"/>
      <c r="J185" s="29"/>
      <c r="K185" s="29"/>
      <c r="L185" s="54">
        <v>3394</v>
      </c>
      <c r="M185" s="54"/>
      <c r="N185" s="29"/>
      <c r="O185" s="29"/>
      <c r="P185" s="53" t="s">
        <v>464</v>
      </c>
      <c r="Q185" s="53"/>
      <c r="R185" s="75" t="s">
        <v>244</v>
      </c>
      <c r="S185" s="29"/>
      <c r="T185" s="54">
        <v>17963</v>
      </c>
      <c r="U185" s="54"/>
      <c r="V185" s="29"/>
    </row>
    <row r="186" spans="1:22">
      <c r="A186" s="17"/>
      <c r="B186" s="139"/>
      <c r="C186" s="29"/>
      <c r="D186" s="53"/>
      <c r="E186" s="53"/>
      <c r="F186" s="29"/>
      <c r="G186" s="29"/>
      <c r="H186" s="54"/>
      <c r="I186" s="54"/>
      <c r="J186" s="29"/>
      <c r="K186" s="29"/>
      <c r="L186" s="54"/>
      <c r="M186" s="54"/>
      <c r="N186" s="29"/>
      <c r="O186" s="29"/>
      <c r="P186" s="53"/>
      <c r="Q186" s="53"/>
      <c r="R186" s="75"/>
      <c r="S186" s="29"/>
      <c r="T186" s="54"/>
      <c r="U186" s="54"/>
      <c r="V186" s="29"/>
    </row>
    <row r="187" spans="1:22">
      <c r="A187" s="17"/>
      <c r="B187" s="140" t="s">
        <v>79</v>
      </c>
      <c r="C187" s="38"/>
      <c r="D187" s="47">
        <v>2798</v>
      </c>
      <c r="E187" s="47"/>
      <c r="F187" s="38"/>
      <c r="G187" s="38"/>
      <c r="H187" s="50">
        <v>129</v>
      </c>
      <c r="I187" s="50"/>
      <c r="J187" s="38"/>
      <c r="K187" s="38"/>
      <c r="L187" s="47">
        <v>8495</v>
      </c>
      <c r="M187" s="47"/>
      <c r="N187" s="38"/>
      <c r="O187" s="38"/>
      <c r="P187" s="50" t="s">
        <v>232</v>
      </c>
      <c r="Q187" s="50"/>
      <c r="R187" s="38"/>
      <c r="S187" s="38"/>
      <c r="T187" s="47">
        <v>11422</v>
      </c>
      <c r="U187" s="47"/>
      <c r="V187" s="38"/>
    </row>
    <row r="188" spans="1:22" ht="15.75" thickBot="1">
      <c r="A188" s="17"/>
      <c r="B188" s="140"/>
      <c r="C188" s="38"/>
      <c r="D188" s="150"/>
      <c r="E188" s="150"/>
      <c r="F188" s="118"/>
      <c r="G188" s="38"/>
      <c r="H188" s="117"/>
      <c r="I188" s="117"/>
      <c r="J188" s="118"/>
      <c r="K188" s="38"/>
      <c r="L188" s="150"/>
      <c r="M188" s="150"/>
      <c r="N188" s="118"/>
      <c r="O188" s="38"/>
      <c r="P188" s="117"/>
      <c r="Q188" s="117"/>
      <c r="R188" s="118"/>
      <c r="S188" s="38"/>
      <c r="T188" s="150"/>
      <c r="U188" s="150"/>
      <c r="V188" s="118"/>
    </row>
    <row r="189" spans="1:22">
      <c r="A189" s="17"/>
      <c r="B189" s="52" t="s">
        <v>80</v>
      </c>
      <c r="C189" s="29"/>
      <c r="D189" s="109">
        <v>2802</v>
      </c>
      <c r="E189" s="109"/>
      <c r="F189" s="73"/>
      <c r="G189" s="29"/>
      <c r="H189" s="109">
        <v>310316</v>
      </c>
      <c r="I189" s="109"/>
      <c r="J189" s="73"/>
      <c r="K189" s="29"/>
      <c r="L189" s="109">
        <v>16516</v>
      </c>
      <c r="M189" s="109"/>
      <c r="N189" s="73"/>
      <c r="O189" s="29"/>
      <c r="P189" s="97" t="s">
        <v>464</v>
      </c>
      <c r="Q189" s="97"/>
      <c r="R189" s="95" t="s">
        <v>244</v>
      </c>
      <c r="S189" s="29"/>
      <c r="T189" s="109">
        <v>328716</v>
      </c>
      <c r="U189" s="109"/>
      <c r="V189" s="73"/>
    </row>
    <row r="190" spans="1:22">
      <c r="A190" s="17"/>
      <c r="B190" s="52"/>
      <c r="C190" s="29"/>
      <c r="D190" s="115"/>
      <c r="E190" s="115"/>
      <c r="F190" s="114"/>
      <c r="G190" s="29"/>
      <c r="H190" s="115"/>
      <c r="I190" s="115"/>
      <c r="J190" s="114"/>
      <c r="K190" s="29"/>
      <c r="L190" s="115"/>
      <c r="M190" s="115"/>
      <c r="N190" s="114"/>
      <c r="O190" s="29"/>
      <c r="P190" s="113"/>
      <c r="Q190" s="113"/>
      <c r="R190" s="112"/>
      <c r="S190" s="29"/>
      <c r="T190" s="115"/>
      <c r="U190" s="115"/>
      <c r="V190" s="114"/>
    </row>
    <row r="191" spans="1:22">
      <c r="A191" s="17"/>
      <c r="B191" s="36" t="s">
        <v>81</v>
      </c>
      <c r="C191" s="38"/>
      <c r="D191" s="50" t="s">
        <v>232</v>
      </c>
      <c r="E191" s="50"/>
      <c r="F191" s="38"/>
      <c r="G191" s="38"/>
      <c r="H191" s="50" t="s">
        <v>465</v>
      </c>
      <c r="I191" s="50"/>
      <c r="J191" s="36" t="s">
        <v>244</v>
      </c>
      <c r="K191" s="38"/>
      <c r="L191" s="50" t="s">
        <v>466</v>
      </c>
      <c r="M191" s="50"/>
      <c r="N191" s="36" t="s">
        <v>244</v>
      </c>
      <c r="O191" s="38"/>
      <c r="P191" s="50" t="s">
        <v>232</v>
      </c>
      <c r="Q191" s="50"/>
      <c r="R191" s="38"/>
      <c r="S191" s="38"/>
      <c r="T191" s="50" t="s">
        <v>467</v>
      </c>
      <c r="U191" s="50"/>
      <c r="V191" s="36" t="s">
        <v>244</v>
      </c>
    </row>
    <row r="192" spans="1:22" ht="15.75" thickBot="1">
      <c r="A192" s="17"/>
      <c r="B192" s="36"/>
      <c r="C192" s="38"/>
      <c r="D192" s="117"/>
      <c r="E192" s="117"/>
      <c r="F192" s="118"/>
      <c r="G192" s="38"/>
      <c r="H192" s="117"/>
      <c r="I192" s="117"/>
      <c r="J192" s="119"/>
      <c r="K192" s="38"/>
      <c r="L192" s="117"/>
      <c r="M192" s="117"/>
      <c r="N192" s="119"/>
      <c r="O192" s="38"/>
      <c r="P192" s="117"/>
      <c r="Q192" s="117"/>
      <c r="R192" s="118"/>
      <c r="S192" s="38"/>
      <c r="T192" s="117"/>
      <c r="U192" s="117"/>
      <c r="V192" s="119"/>
    </row>
    <row r="193" spans="1:22">
      <c r="A193" s="17"/>
      <c r="B193" s="75" t="s">
        <v>82</v>
      </c>
      <c r="C193" s="29"/>
      <c r="D193" s="109">
        <v>2802</v>
      </c>
      <c r="E193" s="109"/>
      <c r="F193" s="73"/>
      <c r="G193" s="29"/>
      <c r="H193" s="109">
        <v>286439</v>
      </c>
      <c r="I193" s="109"/>
      <c r="J193" s="73"/>
      <c r="K193" s="29"/>
      <c r="L193" s="109">
        <v>16373</v>
      </c>
      <c r="M193" s="109"/>
      <c r="N193" s="73"/>
      <c r="O193" s="29"/>
      <c r="P193" s="97" t="s">
        <v>464</v>
      </c>
      <c r="Q193" s="97"/>
      <c r="R193" s="95" t="s">
        <v>244</v>
      </c>
      <c r="S193" s="29"/>
      <c r="T193" s="109">
        <v>304696</v>
      </c>
      <c r="U193" s="109"/>
      <c r="V193" s="73"/>
    </row>
    <row r="194" spans="1:22" ht="15.75" thickBot="1">
      <c r="A194" s="17"/>
      <c r="B194" s="75"/>
      <c r="C194" s="29"/>
      <c r="D194" s="55"/>
      <c r="E194" s="55"/>
      <c r="F194" s="56"/>
      <c r="G194" s="29"/>
      <c r="H194" s="55"/>
      <c r="I194" s="55"/>
      <c r="J194" s="56"/>
      <c r="K194" s="29"/>
      <c r="L194" s="55"/>
      <c r="M194" s="55"/>
      <c r="N194" s="56"/>
      <c r="O194" s="29"/>
      <c r="P194" s="59"/>
      <c r="Q194" s="59"/>
      <c r="R194" s="151"/>
      <c r="S194" s="29"/>
      <c r="T194" s="55"/>
      <c r="U194" s="55"/>
      <c r="V194" s="56"/>
    </row>
    <row r="195" spans="1:22">
      <c r="A195" s="17"/>
      <c r="B195" s="16"/>
      <c r="C195" s="16"/>
      <c r="D195" s="49"/>
      <c r="E195" s="49"/>
      <c r="F195" s="49"/>
      <c r="G195" s="16"/>
      <c r="H195" s="49"/>
      <c r="I195" s="49"/>
      <c r="J195" s="49"/>
      <c r="K195" s="16"/>
      <c r="L195" s="49"/>
      <c r="M195" s="49"/>
      <c r="N195" s="49"/>
      <c r="O195" s="16"/>
      <c r="P195" s="49"/>
      <c r="Q195" s="49"/>
      <c r="R195" s="49"/>
      <c r="S195" s="16"/>
      <c r="T195" s="49"/>
      <c r="U195" s="49"/>
      <c r="V195" s="49"/>
    </row>
    <row r="196" spans="1:22">
      <c r="A196" s="17"/>
      <c r="B196" s="23" t="s">
        <v>83</v>
      </c>
      <c r="C196" s="25"/>
      <c r="D196" s="29"/>
      <c r="E196" s="29"/>
      <c r="F196" s="29"/>
      <c r="G196" s="25"/>
      <c r="H196" s="29"/>
      <c r="I196" s="29"/>
      <c r="J196" s="29"/>
      <c r="K196" s="25"/>
      <c r="L196" s="29"/>
      <c r="M196" s="29"/>
      <c r="N196" s="29"/>
      <c r="O196" s="25"/>
      <c r="P196" s="29"/>
      <c r="Q196" s="29"/>
      <c r="R196" s="29"/>
      <c r="S196" s="25"/>
      <c r="T196" s="29"/>
      <c r="U196" s="29"/>
      <c r="V196" s="29"/>
    </row>
    <row r="197" spans="1:22">
      <c r="A197" s="17"/>
      <c r="B197" s="140" t="s">
        <v>75</v>
      </c>
      <c r="C197" s="38"/>
      <c r="D197" s="50" t="s">
        <v>232</v>
      </c>
      <c r="E197" s="50"/>
      <c r="F197" s="38"/>
      <c r="G197" s="38"/>
      <c r="H197" s="47">
        <v>82549</v>
      </c>
      <c r="I197" s="47"/>
      <c r="J197" s="38"/>
      <c r="K197" s="38"/>
      <c r="L197" s="47">
        <v>2296</v>
      </c>
      <c r="M197" s="47"/>
      <c r="N197" s="38"/>
      <c r="O197" s="38"/>
      <c r="P197" s="50" t="s">
        <v>232</v>
      </c>
      <c r="Q197" s="50"/>
      <c r="R197" s="38"/>
      <c r="S197" s="38"/>
      <c r="T197" s="47">
        <v>84845</v>
      </c>
      <c r="U197" s="47"/>
      <c r="V197" s="38"/>
    </row>
    <row r="198" spans="1:22">
      <c r="A198" s="17"/>
      <c r="B198" s="140"/>
      <c r="C198" s="38"/>
      <c r="D198" s="50"/>
      <c r="E198" s="50"/>
      <c r="F198" s="38"/>
      <c r="G198" s="38"/>
      <c r="H198" s="47"/>
      <c r="I198" s="47"/>
      <c r="J198" s="38"/>
      <c r="K198" s="38"/>
      <c r="L198" s="47"/>
      <c r="M198" s="47"/>
      <c r="N198" s="38"/>
      <c r="O198" s="38"/>
      <c r="P198" s="50"/>
      <c r="Q198" s="50"/>
      <c r="R198" s="38"/>
      <c r="S198" s="38"/>
      <c r="T198" s="47"/>
      <c r="U198" s="47"/>
      <c r="V198" s="38"/>
    </row>
    <row r="199" spans="1:22">
      <c r="A199" s="17"/>
      <c r="B199" s="139" t="s">
        <v>76</v>
      </c>
      <c r="C199" s="29"/>
      <c r="D199" s="53" t="s">
        <v>232</v>
      </c>
      <c r="E199" s="53"/>
      <c r="F199" s="29"/>
      <c r="G199" s="29"/>
      <c r="H199" s="54">
        <v>40226</v>
      </c>
      <c r="I199" s="54"/>
      <c r="J199" s="29"/>
      <c r="K199" s="29"/>
      <c r="L199" s="53">
        <v>35</v>
      </c>
      <c r="M199" s="53"/>
      <c r="N199" s="29"/>
      <c r="O199" s="29"/>
      <c r="P199" s="53" t="s">
        <v>232</v>
      </c>
      <c r="Q199" s="53"/>
      <c r="R199" s="29"/>
      <c r="S199" s="29"/>
      <c r="T199" s="54">
        <v>40261</v>
      </c>
      <c r="U199" s="54"/>
      <c r="V199" s="29"/>
    </row>
    <row r="200" spans="1:22">
      <c r="A200" s="17"/>
      <c r="B200" s="139"/>
      <c r="C200" s="29"/>
      <c r="D200" s="53"/>
      <c r="E200" s="53"/>
      <c r="F200" s="29"/>
      <c r="G200" s="29"/>
      <c r="H200" s="54"/>
      <c r="I200" s="54"/>
      <c r="J200" s="29"/>
      <c r="K200" s="29"/>
      <c r="L200" s="53"/>
      <c r="M200" s="53"/>
      <c r="N200" s="29"/>
      <c r="O200" s="29"/>
      <c r="P200" s="53"/>
      <c r="Q200" s="53"/>
      <c r="R200" s="29"/>
      <c r="S200" s="29"/>
      <c r="T200" s="54"/>
      <c r="U200" s="54"/>
      <c r="V200" s="29"/>
    </row>
    <row r="201" spans="1:22">
      <c r="A201" s="17"/>
      <c r="B201" s="140" t="s">
        <v>77</v>
      </c>
      <c r="C201" s="38"/>
      <c r="D201" s="50" t="s">
        <v>232</v>
      </c>
      <c r="E201" s="50"/>
      <c r="F201" s="38"/>
      <c r="G201" s="38"/>
      <c r="H201" s="47">
        <v>10246</v>
      </c>
      <c r="I201" s="47"/>
      <c r="J201" s="38"/>
      <c r="K201" s="38"/>
      <c r="L201" s="50">
        <v>536</v>
      </c>
      <c r="M201" s="50"/>
      <c r="N201" s="38"/>
      <c r="O201" s="38"/>
      <c r="P201" s="50" t="s">
        <v>232</v>
      </c>
      <c r="Q201" s="50"/>
      <c r="R201" s="38"/>
      <c r="S201" s="38"/>
      <c r="T201" s="47">
        <v>10782</v>
      </c>
      <c r="U201" s="47"/>
      <c r="V201" s="38"/>
    </row>
    <row r="202" spans="1:22">
      <c r="A202" s="17"/>
      <c r="B202" s="140"/>
      <c r="C202" s="38"/>
      <c r="D202" s="50"/>
      <c r="E202" s="50"/>
      <c r="F202" s="38"/>
      <c r="G202" s="38"/>
      <c r="H202" s="47"/>
      <c r="I202" s="47"/>
      <c r="J202" s="38"/>
      <c r="K202" s="38"/>
      <c r="L202" s="50"/>
      <c r="M202" s="50"/>
      <c r="N202" s="38"/>
      <c r="O202" s="38"/>
      <c r="P202" s="50"/>
      <c r="Q202" s="50"/>
      <c r="R202" s="38"/>
      <c r="S202" s="38"/>
      <c r="T202" s="47"/>
      <c r="U202" s="47"/>
      <c r="V202" s="38"/>
    </row>
    <row r="203" spans="1:22">
      <c r="A203" s="17"/>
      <c r="B203" s="139" t="s">
        <v>78</v>
      </c>
      <c r="C203" s="29"/>
      <c r="D203" s="53" t="s">
        <v>232</v>
      </c>
      <c r="E203" s="53"/>
      <c r="F203" s="29"/>
      <c r="G203" s="29"/>
      <c r="H203" s="54">
        <v>5036</v>
      </c>
      <c r="I203" s="54"/>
      <c r="J203" s="29"/>
      <c r="K203" s="29"/>
      <c r="L203" s="54">
        <v>2150</v>
      </c>
      <c r="M203" s="54"/>
      <c r="N203" s="29"/>
      <c r="O203" s="29"/>
      <c r="P203" s="53" t="s">
        <v>232</v>
      </c>
      <c r="Q203" s="53"/>
      <c r="R203" s="29"/>
      <c r="S203" s="29"/>
      <c r="T203" s="54">
        <v>7186</v>
      </c>
      <c r="U203" s="54"/>
      <c r="V203" s="29"/>
    </row>
    <row r="204" spans="1:22">
      <c r="A204" s="17"/>
      <c r="B204" s="139"/>
      <c r="C204" s="29"/>
      <c r="D204" s="53"/>
      <c r="E204" s="53"/>
      <c r="F204" s="29"/>
      <c r="G204" s="29"/>
      <c r="H204" s="54"/>
      <c r="I204" s="54"/>
      <c r="J204" s="29"/>
      <c r="K204" s="29"/>
      <c r="L204" s="54"/>
      <c r="M204" s="54"/>
      <c r="N204" s="29"/>
      <c r="O204" s="29"/>
      <c r="P204" s="53"/>
      <c r="Q204" s="53"/>
      <c r="R204" s="29"/>
      <c r="S204" s="29"/>
      <c r="T204" s="54"/>
      <c r="U204" s="54"/>
      <c r="V204" s="29"/>
    </row>
    <row r="205" spans="1:22">
      <c r="A205" s="17"/>
      <c r="B205" s="140" t="s">
        <v>84</v>
      </c>
      <c r="C205" s="38"/>
      <c r="D205" s="47">
        <v>2951</v>
      </c>
      <c r="E205" s="47"/>
      <c r="F205" s="38"/>
      <c r="G205" s="38"/>
      <c r="H205" s="47">
        <v>72430</v>
      </c>
      <c r="I205" s="47"/>
      <c r="J205" s="38"/>
      <c r="K205" s="38"/>
      <c r="L205" s="47">
        <v>6923</v>
      </c>
      <c r="M205" s="47"/>
      <c r="N205" s="38"/>
      <c r="O205" s="38"/>
      <c r="P205" s="50" t="s">
        <v>464</v>
      </c>
      <c r="Q205" s="50"/>
      <c r="R205" s="36" t="s">
        <v>244</v>
      </c>
      <c r="S205" s="38"/>
      <c r="T205" s="47">
        <v>81386</v>
      </c>
      <c r="U205" s="47"/>
      <c r="V205" s="38"/>
    </row>
    <row r="206" spans="1:22">
      <c r="A206" s="17"/>
      <c r="B206" s="140"/>
      <c r="C206" s="38"/>
      <c r="D206" s="47"/>
      <c r="E206" s="47"/>
      <c r="F206" s="38"/>
      <c r="G206" s="38"/>
      <c r="H206" s="47"/>
      <c r="I206" s="47"/>
      <c r="J206" s="38"/>
      <c r="K206" s="38"/>
      <c r="L206" s="47"/>
      <c r="M206" s="47"/>
      <c r="N206" s="38"/>
      <c r="O206" s="38"/>
      <c r="P206" s="50"/>
      <c r="Q206" s="50"/>
      <c r="R206" s="36"/>
      <c r="S206" s="38"/>
      <c r="T206" s="47"/>
      <c r="U206" s="47"/>
      <c r="V206" s="38"/>
    </row>
    <row r="207" spans="1:22">
      <c r="A207" s="17"/>
      <c r="B207" s="139" t="s">
        <v>85</v>
      </c>
      <c r="C207" s="29"/>
      <c r="D207" s="53" t="s">
        <v>232</v>
      </c>
      <c r="E207" s="53"/>
      <c r="F207" s="29"/>
      <c r="G207" s="29"/>
      <c r="H207" s="53">
        <v>36</v>
      </c>
      <c r="I207" s="53"/>
      <c r="J207" s="29"/>
      <c r="K207" s="29"/>
      <c r="L207" s="53" t="s">
        <v>232</v>
      </c>
      <c r="M207" s="53"/>
      <c r="N207" s="29"/>
      <c r="O207" s="29"/>
      <c r="P207" s="53" t="s">
        <v>232</v>
      </c>
      <c r="Q207" s="53"/>
      <c r="R207" s="29"/>
      <c r="S207" s="29"/>
      <c r="T207" s="53">
        <v>36</v>
      </c>
      <c r="U207" s="53"/>
      <c r="V207" s="29"/>
    </row>
    <row r="208" spans="1:22">
      <c r="A208" s="17"/>
      <c r="B208" s="139"/>
      <c r="C208" s="29"/>
      <c r="D208" s="53"/>
      <c r="E208" s="53"/>
      <c r="F208" s="29"/>
      <c r="G208" s="29"/>
      <c r="H208" s="53"/>
      <c r="I208" s="53"/>
      <c r="J208" s="29"/>
      <c r="K208" s="29"/>
      <c r="L208" s="53"/>
      <c r="M208" s="53"/>
      <c r="N208" s="29"/>
      <c r="O208" s="29"/>
      <c r="P208" s="53"/>
      <c r="Q208" s="53"/>
      <c r="R208" s="29"/>
      <c r="S208" s="29"/>
      <c r="T208" s="53"/>
      <c r="U208" s="53"/>
      <c r="V208" s="29"/>
    </row>
    <row r="209" spans="1:22">
      <c r="A209" s="17"/>
      <c r="B209" s="140" t="s">
        <v>86</v>
      </c>
      <c r="C209" s="38"/>
      <c r="D209" s="47">
        <v>1225</v>
      </c>
      <c r="E209" s="47"/>
      <c r="F209" s="38"/>
      <c r="G209" s="38"/>
      <c r="H209" s="47">
        <v>25138</v>
      </c>
      <c r="I209" s="47"/>
      <c r="J209" s="38"/>
      <c r="K209" s="38"/>
      <c r="L209" s="47">
        <v>4355</v>
      </c>
      <c r="M209" s="47"/>
      <c r="N209" s="38"/>
      <c r="O209" s="38"/>
      <c r="P209" s="50" t="s">
        <v>232</v>
      </c>
      <c r="Q209" s="50"/>
      <c r="R209" s="38"/>
      <c r="S209" s="38"/>
      <c r="T209" s="47">
        <v>30718</v>
      </c>
      <c r="U209" s="47"/>
      <c r="V209" s="38"/>
    </row>
    <row r="210" spans="1:22">
      <c r="A210" s="17"/>
      <c r="B210" s="140"/>
      <c r="C210" s="38"/>
      <c r="D210" s="47"/>
      <c r="E210" s="47"/>
      <c r="F210" s="38"/>
      <c r="G210" s="38"/>
      <c r="H210" s="47"/>
      <c r="I210" s="47"/>
      <c r="J210" s="38"/>
      <c r="K210" s="38"/>
      <c r="L210" s="47"/>
      <c r="M210" s="47"/>
      <c r="N210" s="38"/>
      <c r="O210" s="38"/>
      <c r="P210" s="50"/>
      <c r="Q210" s="50"/>
      <c r="R210" s="38"/>
      <c r="S210" s="38"/>
      <c r="T210" s="47"/>
      <c r="U210" s="47"/>
      <c r="V210" s="38"/>
    </row>
    <row r="211" spans="1:22">
      <c r="A211" s="17"/>
      <c r="B211" s="139" t="s">
        <v>87</v>
      </c>
      <c r="C211" s="29"/>
      <c r="D211" s="53" t="s">
        <v>232</v>
      </c>
      <c r="E211" s="53"/>
      <c r="F211" s="29"/>
      <c r="G211" s="29"/>
      <c r="H211" s="54">
        <v>10387</v>
      </c>
      <c r="I211" s="54"/>
      <c r="J211" s="29"/>
      <c r="K211" s="29"/>
      <c r="L211" s="53">
        <v>273</v>
      </c>
      <c r="M211" s="53"/>
      <c r="N211" s="29"/>
      <c r="O211" s="29"/>
      <c r="P211" s="53" t="s">
        <v>232</v>
      </c>
      <c r="Q211" s="53"/>
      <c r="R211" s="29"/>
      <c r="S211" s="29"/>
      <c r="T211" s="54">
        <v>10660</v>
      </c>
      <c r="U211" s="54"/>
      <c r="V211" s="29"/>
    </row>
    <row r="212" spans="1:22">
      <c r="A212" s="17"/>
      <c r="B212" s="139"/>
      <c r="C212" s="29"/>
      <c r="D212" s="53"/>
      <c r="E212" s="53"/>
      <c r="F212" s="29"/>
      <c r="G212" s="29"/>
      <c r="H212" s="54"/>
      <c r="I212" s="54"/>
      <c r="J212" s="29"/>
      <c r="K212" s="29"/>
      <c r="L212" s="53"/>
      <c r="M212" s="53"/>
      <c r="N212" s="29"/>
      <c r="O212" s="29"/>
      <c r="P212" s="53"/>
      <c r="Q212" s="53"/>
      <c r="R212" s="29"/>
      <c r="S212" s="29"/>
      <c r="T212" s="54"/>
      <c r="U212" s="54"/>
      <c r="V212" s="29"/>
    </row>
    <row r="213" spans="1:22">
      <c r="A213" s="17"/>
      <c r="B213" s="140" t="s">
        <v>421</v>
      </c>
      <c r="C213" s="38"/>
      <c r="D213" s="50" t="s">
        <v>232</v>
      </c>
      <c r="E213" s="50"/>
      <c r="F213" s="38"/>
      <c r="G213" s="38"/>
      <c r="H213" s="47">
        <v>1183</v>
      </c>
      <c r="I213" s="47"/>
      <c r="J213" s="38"/>
      <c r="K213" s="38"/>
      <c r="L213" s="50" t="s">
        <v>232</v>
      </c>
      <c r="M213" s="50"/>
      <c r="N213" s="38"/>
      <c r="O213" s="38"/>
      <c r="P213" s="50" t="s">
        <v>232</v>
      </c>
      <c r="Q213" s="50"/>
      <c r="R213" s="38"/>
      <c r="S213" s="38"/>
      <c r="T213" s="47">
        <v>1183</v>
      </c>
      <c r="U213" s="47"/>
      <c r="V213" s="38"/>
    </row>
    <row r="214" spans="1:22">
      <c r="A214" s="17"/>
      <c r="B214" s="140"/>
      <c r="C214" s="38"/>
      <c r="D214" s="50"/>
      <c r="E214" s="50"/>
      <c r="F214" s="38"/>
      <c r="G214" s="38"/>
      <c r="H214" s="47"/>
      <c r="I214" s="47"/>
      <c r="J214" s="38"/>
      <c r="K214" s="38"/>
      <c r="L214" s="50"/>
      <c r="M214" s="50"/>
      <c r="N214" s="38"/>
      <c r="O214" s="38"/>
      <c r="P214" s="50"/>
      <c r="Q214" s="50"/>
      <c r="R214" s="38"/>
      <c r="S214" s="38"/>
      <c r="T214" s="47"/>
      <c r="U214" s="47"/>
      <c r="V214" s="38"/>
    </row>
    <row r="215" spans="1:22">
      <c r="A215" s="17"/>
      <c r="B215" s="139" t="s">
        <v>422</v>
      </c>
      <c r="C215" s="29"/>
      <c r="D215" s="53" t="s">
        <v>232</v>
      </c>
      <c r="E215" s="53"/>
      <c r="F215" s="29"/>
      <c r="G215" s="29"/>
      <c r="H215" s="53" t="s">
        <v>232</v>
      </c>
      <c r="I215" s="53"/>
      <c r="J215" s="29"/>
      <c r="K215" s="29"/>
      <c r="L215" s="53">
        <v>258</v>
      </c>
      <c r="M215" s="53"/>
      <c r="N215" s="29"/>
      <c r="O215" s="29"/>
      <c r="P215" s="53" t="s">
        <v>232</v>
      </c>
      <c r="Q215" s="53"/>
      <c r="R215" s="29"/>
      <c r="S215" s="29"/>
      <c r="T215" s="53">
        <v>258</v>
      </c>
      <c r="U215" s="53"/>
      <c r="V215" s="29"/>
    </row>
    <row r="216" spans="1:22">
      <c r="A216" s="17"/>
      <c r="B216" s="139"/>
      <c r="C216" s="29"/>
      <c r="D216" s="53"/>
      <c r="E216" s="53"/>
      <c r="F216" s="29"/>
      <c r="G216" s="29"/>
      <c r="H216" s="53"/>
      <c r="I216" s="53"/>
      <c r="J216" s="29"/>
      <c r="K216" s="29"/>
      <c r="L216" s="53"/>
      <c r="M216" s="53"/>
      <c r="N216" s="29"/>
      <c r="O216" s="29"/>
      <c r="P216" s="53"/>
      <c r="Q216" s="53"/>
      <c r="R216" s="29"/>
      <c r="S216" s="29"/>
      <c r="T216" s="53"/>
      <c r="U216" s="53"/>
      <c r="V216" s="29"/>
    </row>
    <row r="217" spans="1:22">
      <c r="A217" s="17"/>
      <c r="B217" s="140" t="s">
        <v>90</v>
      </c>
      <c r="C217" s="38"/>
      <c r="D217" s="50">
        <v>168</v>
      </c>
      <c r="E217" s="50"/>
      <c r="F217" s="38"/>
      <c r="G217" s="38"/>
      <c r="H217" s="47">
        <v>1597</v>
      </c>
      <c r="I217" s="47"/>
      <c r="J217" s="38"/>
      <c r="K217" s="38"/>
      <c r="L217" s="50">
        <v>50</v>
      </c>
      <c r="M217" s="50"/>
      <c r="N217" s="38"/>
      <c r="O217" s="38"/>
      <c r="P217" s="50" t="s">
        <v>232</v>
      </c>
      <c r="Q217" s="50"/>
      <c r="R217" s="38"/>
      <c r="S217" s="38"/>
      <c r="T217" s="47">
        <v>1815</v>
      </c>
      <c r="U217" s="47"/>
      <c r="V217" s="38"/>
    </row>
    <row r="218" spans="1:22" ht="15.75" thickBot="1">
      <c r="A218" s="17"/>
      <c r="B218" s="140"/>
      <c r="C218" s="38"/>
      <c r="D218" s="117"/>
      <c r="E218" s="117"/>
      <c r="F218" s="118"/>
      <c r="G218" s="38"/>
      <c r="H218" s="150"/>
      <c r="I218" s="150"/>
      <c r="J218" s="118"/>
      <c r="K218" s="38"/>
      <c r="L218" s="117"/>
      <c r="M218" s="117"/>
      <c r="N218" s="118"/>
      <c r="O218" s="38"/>
      <c r="P218" s="117"/>
      <c r="Q218" s="117"/>
      <c r="R218" s="118"/>
      <c r="S218" s="38"/>
      <c r="T218" s="150"/>
      <c r="U218" s="150"/>
      <c r="V218" s="118"/>
    </row>
    <row r="219" spans="1:22">
      <c r="A219" s="17"/>
      <c r="B219" s="29"/>
      <c r="C219" s="29"/>
      <c r="D219" s="109">
        <v>4344</v>
      </c>
      <c r="E219" s="109"/>
      <c r="F219" s="73"/>
      <c r="G219" s="29"/>
      <c r="H219" s="109">
        <v>248828</v>
      </c>
      <c r="I219" s="109"/>
      <c r="J219" s="73"/>
      <c r="K219" s="29"/>
      <c r="L219" s="109">
        <v>16876</v>
      </c>
      <c r="M219" s="109"/>
      <c r="N219" s="73"/>
      <c r="O219" s="29"/>
      <c r="P219" s="97" t="s">
        <v>464</v>
      </c>
      <c r="Q219" s="97"/>
      <c r="R219" s="95" t="s">
        <v>244</v>
      </c>
      <c r="S219" s="29"/>
      <c r="T219" s="109">
        <v>269130</v>
      </c>
      <c r="U219" s="109"/>
      <c r="V219" s="73"/>
    </row>
    <row r="220" spans="1:22" ht="15.75" thickBot="1">
      <c r="A220" s="17"/>
      <c r="B220" s="29"/>
      <c r="C220" s="29"/>
      <c r="D220" s="55"/>
      <c r="E220" s="55"/>
      <c r="F220" s="56"/>
      <c r="G220" s="29"/>
      <c r="H220" s="55"/>
      <c r="I220" s="55"/>
      <c r="J220" s="56"/>
      <c r="K220" s="29"/>
      <c r="L220" s="55"/>
      <c r="M220" s="55"/>
      <c r="N220" s="56"/>
      <c r="O220" s="29"/>
      <c r="P220" s="59"/>
      <c r="Q220" s="59"/>
      <c r="R220" s="151"/>
      <c r="S220" s="29"/>
      <c r="T220" s="55"/>
      <c r="U220" s="55"/>
      <c r="V220" s="56"/>
    </row>
    <row r="221" spans="1:22">
      <c r="A221" s="17"/>
      <c r="B221" s="16"/>
      <c r="C221" s="16"/>
      <c r="D221" s="49"/>
      <c r="E221" s="49"/>
      <c r="F221" s="49"/>
      <c r="G221" s="16"/>
      <c r="H221" s="49"/>
      <c r="I221" s="49"/>
      <c r="J221" s="49"/>
      <c r="K221" s="16"/>
      <c r="L221" s="49"/>
      <c r="M221" s="49"/>
      <c r="N221" s="49"/>
      <c r="O221" s="16"/>
      <c r="P221" s="49"/>
      <c r="Q221" s="49"/>
      <c r="R221" s="49"/>
      <c r="S221" s="16"/>
      <c r="T221" s="49"/>
      <c r="U221" s="49"/>
      <c r="V221" s="49"/>
    </row>
    <row r="222" spans="1:22">
      <c r="A222" s="17"/>
      <c r="B222" s="75" t="s">
        <v>468</v>
      </c>
      <c r="C222" s="29"/>
      <c r="D222" s="53" t="s">
        <v>469</v>
      </c>
      <c r="E222" s="53"/>
      <c r="F222" s="75" t="s">
        <v>244</v>
      </c>
      <c r="G222" s="29"/>
      <c r="H222" s="54">
        <v>37611</v>
      </c>
      <c r="I222" s="54"/>
      <c r="J222" s="29"/>
      <c r="K222" s="29"/>
      <c r="L222" s="53" t="s">
        <v>470</v>
      </c>
      <c r="M222" s="53"/>
      <c r="N222" s="75" t="s">
        <v>244</v>
      </c>
      <c r="O222" s="29"/>
      <c r="P222" s="53" t="s">
        <v>232</v>
      </c>
      <c r="Q222" s="53"/>
      <c r="R222" s="29"/>
      <c r="S222" s="29"/>
      <c r="T222" s="54">
        <v>35566</v>
      </c>
      <c r="U222" s="54"/>
      <c r="V222" s="29"/>
    </row>
    <row r="223" spans="1:22">
      <c r="A223" s="17"/>
      <c r="B223" s="75"/>
      <c r="C223" s="29"/>
      <c r="D223" s="53"/>
      <c r="E223" s="53"/>
      <c r="F223" s="75"/>
      <c r="G223" s="29"/>
      <c r="H223" s="54"/>
      <c r="I223" s="54"/>
      <c r="J223" s="29"/>
      <c r="K223" s="29"/>
      <c r="L223" s="53"/>
      <c r="M223" s="53"/>
      <c r="N223" s="75"/>
      <c r="O223" s="29"/>
      <c r="P223" s="53"/>
      <c r="Q223" s="53"/>
      <c r="R223" s="29"/>
      <c r="S223" s="29"/>
      <c r="T223" s="54"/>
      <c r="U223" s="54"/>
      <c r="V223" s="29"/>
    </row>
    <row r="224" spans="1:22">
      <c r="A224" s="17"/>
      <c r="B224" s="140" t="s">
        <v>471</v>
      </c>
      <c r="C224" s="38"/>
      <c r="D224" s="47">
        <v>33110</v>
      </c>
      <c r="E224" s="47"/>
      <c r="F224" s="38"/>
      <c r="G224" s="38"/>
      <c r="H224" s="50" t="s">
        <v>472</v>
      </c>
      <c r="I224" s="50"/>
      <c r="J224" s="36" t="s">
        <v>244</v>
      </c>
      <c r="K224" s="38"/>
      <c r="L224" s="50" t="s">
        <v>232</v>
      </c>
      <c r="M224" s="50"/>
      <c r="N224" s="38"/>
      <c r="O224" s="38"/>
      <c r="P224" s="50" t="s">
        <v>473</v>
      </c>
      <c r="Q224" s="50"/>
      <c r="R224" s="36" t="s">
        <v>244</v>
      </c>
      <c r="S224" s="38"/>
      <c r="T224" s="50" t="s">
        <v>232</v>
      </c>
      <c r="U224" s="50"/>
      <c r="V224" s="38"/>
    </row>
    <row r="225" spans="1:22">
      <c r="A225" s="17"/>
      <c r="B225" s="140"/>
      <c r="C225" s="38"/>
      <c r="D225" s="47"/>
      <c r="E225" s="47"/>
      <c r="F225" s="38"/>
      <c r="G225" s="38"/>
      <c r="H225" s="50"/>
      <c r="I225" s="50"/>
      <c r="J225" s="36"/>
      <c r="K225" s="38"/>
      <c r="L225" s="50"/>
      <c r="M225" s="50"/>
      <c r="N225" s="38"/>
      <c r="O225" s="38"/>
      <c r="P225" s="50"/>
      <c r="Q225" s="50"/>
      <c r="R225" s="36"/>
      <c r="S225" s="38"/>
      <c r="T225" s="50"/>
      <c r="U225" s="50"/>
      <c r="V225" s="38"/>
    </row>
    <row r="226" spans="1:22">
      <c r="A226" s="17"/>
      <c r="B226" s="139" t="s">
        <v>93</v>
      </c>
      <c r="C226" s="29"/>
      <c r="D226" s="53" t="s">
        <v>232</v>
      </c>
      <c r="E226" s="53"/>
      <c r="F226" s="29"/>
      <c r="G226" s="29"/>
      <c r="H226" s="53">
        <v>159</v>
      </c>
      <c r="I226" s="53"/>
      <c r="J226" s="29"/>
      <c r="K226" s="29"/>
      <c r="L226" s="53" t="s">
        <v>232</v>
      </c>
      <c r="M226" s="53"/>
      <c r="N226" s="29"/>
      <c r="O226" s="29"/>
      <c r="P226" s="53" t="s">
        <v>232</v>
      </c>
      <c r="Q226" s="53"/>
      <c r="R226" s="29"/>
      <c r="S226" s="29"/>
      <c r="T226" s="53">
        <v>159</v>
      </c>
      <c r="U226" s="53"/>
      <c r="V226" s="29"/>
    </row>
    <row r="227" spans="1:22" ht="15.75" thickBot="1">
      <c r="A227" s="17"/>
      <c r="B227" s="139"/>
      <c r="C227" s="29"/>
      <c r="D227" s="59"/>
      <c r="E227" s="59"/>
      <c r="F227" s="56"/>
      <c r="G227" s="29"/>
      <c r="H227" s="59"/>
      <c r="I227" s="59"/>
      <c r="J227" s="56"/>
      <c r="K227" s="29"/>
      <c r="L227" s="59"/>
      <c r="M227" s="59"/>
      <c r="N227" s="56"/>
      <c r="O227" s="29"/>
      <c r="P227" s="59"/>
      <c r="Q227" s="59"/>
      <c r="R227" s="56"/>
      <c r="S227" s="29"/>
      <c r="T227" s="59"/>
      <c r="U227" s="59"/>
      <c r="V227" s="56"/>
    </row>
    <row r="228" spans="1:22" ht="23.25" customHeight="1">
      <c r="A228" s="17"/>
      <c r="B228" s="36" t="s">
        <v>474</v>
      </c>
      <c r="C228" s="38"/>
      <c r="D228" s="48">
        <v>31568</v>
      </c>
      <c r="E228" s="48"/>
      <c r="F228" s="49"/>
      <c r="G228" s="38"/>
      <c r="H228" s="48">
        <v>36948</v>
      </c>
      <c r="I228" s="48"/>
      <c r="J228" s="49"/>
      <c r="K228" s="38"/>
      <c r="L228" s="51" t="s">
        <v>470</v>
      </c>
      <c r="M228" s="51"/>
      <c r="N228" s="46" t="s">
        <v>244</v>
      </c>
      <c r="O228" s="38"/>
      <c r="P228" s="51" t="s">
        <v>473</v>
      </c>
      <c r="Q228" s="51"/>
      <c r="R228" s="46" t="s">
        <v>244</v>
      </c>
      <c r="S228" s="38"/>
      <c r="T228" s="48">
        <v>35725</v>
      </c>
      <c r="U228" s="48"/>
      <c r="V228" s="49"/>
    </row>
    <row r="229" spans="1:22">
      <c r="A229" s="17"/>
      <c r="B229" s="36"/>
      <c r="C229" s="38"/>
      <c r="D229" s="57"/>
      <c r="E229" s="57"/>
      <c r="F229" s="58"/>
      <c r="G229" s="38"/>
      <c r="H229" s="57"/>
      <c r="I229" s="57"/>
      <c r="J229" s="58"/>
      <c r="K229" s="38"/>
      <c r="L229" s="147"/>
      <c r="M229" s="147"/>
      <c r="N229" s="148"/>
      <c r="O229" s="38"/>
      <c r="P229" s="147"/>
      <c r="Q229" s="147"/>
      <c r="R229" s="148"/>
      <c r="S229" s="38"/>
      <c r="T229" s="57"/>
      <c r="U229" s="57"/>
      <c r="V229" s="58"/>
    </row>
    <row r="230" spans="1:22">
      <c r="A230" s="17"/>
      <c r="B230" s="25"/>
      <c r="C230" s="25"/>
      <c r="D230" s="29"/>
      <c r="E230" s="29"/>
      <c r="F230" s="29"/>
      <c r="G230" s="25"/>
      <c r="H230" s="29"/>
      <c r="I230" s="29"/>
      <c r="J230" s="29"/>
      <c r="K230" s="25"/>
      <c r="L230" s="29"/>
      <c r="M230" s="29"/>
      <c r="N230" s="29"/>
      <c r="O230" s="25"/>
      <c r="P230" s="29"/>
      <c r="Q230" s="29"/>
      <c r="R230" s="29"/>
      <c r="S230" s="25"/>
      <c r="T230" s="29"/>
      <c r="U230" s="29"/>
      <c r="V230" s="29"/>
    </row>
    <row r="231" spans="1:22">
      <c r="A231" s="17"/>
      <c r="B231" s="11" t="s">
        <v>475</v>
      </c>
      <c r="C231" s="16"/>
      <c r="D231" s="38"/>
      <c r="E231" s="38"/>
      <c r="F231" s="38"/>
      <c r="G231" s="16"/>
      <c r="H231" s="38"/>
      <c r="I231" s="38"/>
      <c r="J231" s="38"/>
      <c r="K231" s="16"/>
      <c r="L231" s="38"/>
      <c r="M231" s="38"/>
      <c r="N231" s="38"/>
      <c r="O231" s="16"/>
      <c r="P231" s="38"/>
      <c r="Q231" s="38"/>
      <c r="R231" s="38"/>
      <c r="S231" s="16"/>
      <c r="T231" s="38"/>
      <c r="U231" s="38"/>
      <c r="V231" s="38"/>
    </row>
    <row r="232" spans="1:22">
      <c r="A232" s="17"/>
      <c r="B232" s="139" t="s">
        <v>96</v>
      </c>
      <c r="C232" s="29"/>
      <c r="D232" s="53" t="s">
        <v>476</v>
      </c>
      <c r="E232" s="53"/>
      <c r="F232" s="75" t="s">
        <v>244</v>
      </c>
      <c r="G232" s="29"/>
      <c r="H232" s="53" t="s">
        <v>477</v>
      </c>
      <c r="I232" s="53"/>
      <c r="J232" s="75" t="s">
        <v>244</v>
      </c>
      <c r="K232" s="29"/>
      <c r="L232" s="53" t="s">
        <v>478</v>
      </c>
      <c r="M232" s="53"/>
      <c r="N232" s="75" t="s">
        <v>244</v>
      </c>
      <c r="O232" s="29"/>
      <c r="P232" s="53" t="s">
        <v>232</v>
      </c>
      <c r="Q232" s="53"/>
      <c r="R232" s="29"/>
      <c r="S232" s="29"/>
      <c r="T232" s="53" t="s">
        <v>479</v>
      </c>
      <c r="U232" s="53"/>
      <c r="V232" s="75" t="s">
        <v>244</v>
      </c>
    </row>
    <row r="233" spans="1:22">
      <c r="A233" s="17"/>
      <c r="B233" s="139"/>
      <c r="C233" s="29"/>
      <c r="D233" s="53"/>
      <c r="E233" s="53"/>
      <c r="F233" s="75"/>
      <c r="G233" s="29"/>
      <c r="H233" s="53"/>
      <c r="I233" s="53"/>
      <c r="J233" s="75"/>
      <c r="K233" s="29"/>
      <c r="L233" s="53"/>
      <c r="M233" s="53"/>
      <c r="N233" s="75"/>
      <c r="O233" s="29"/>
      <c r="P233" s="53"/>
      <c r="Q233" s="53"/>
      <c r="R233" s="29"/>
      <c r="S233" s="29"/>
      <c r="T233" s="53"/>
      <c r="U233" s="53"/>
      <c r="V233" s="75"/>
    </row>
    <row r="234" spans="1:22">
      <c r="A234" s="17"/>
      <c r="B234" s="140" t="s">
        <v>99</v>
      </c>
      <c r="C234" s="38"/>
      <c r="D234" s="50" t="s">
        <v>315</v>
      </c>
      <c r="E234" s="50"/>
      <c r="F234" s="36" t="s">
        <v>244</v>
      </c>
      <c r="G234" s="38"/>
      <c r="H234" s="50" t="s">
        <v>480</v>
      </c>
      <c r="I234" s="50"/>
      <c r="J234" s="36" t="s">
        <v>244</v>
      </c>
      <c r="K234" s="38"/>
      <c r="L234" s="50" t="s">
        <v>232</v>
      </c>
      <c r="M234" s="50"/>
      <c r="N234" s="38"/>
      <c r="O234" s="38"/>
      <c r="P234" s="50" t="s">
        <v>232</v>
      </c>
      <c r="Q234" s="50"/>
      <c r="R234" s="38"/>
      <c r="S234" s="38"/>
      <c r="T234" s="50" t="s">
        <v>298</v>
      </c>
      <c r="U234" s="50"/>
      <c r="V234" s="36" t="s">
        <v>244</v>
      </c>
    </row>
    <row r="235" spans="1:22" ht="15.75" thickBot="1">
      <c r="A235" s="17"/>
      <c r="B235" s="140"/>
      <c r="C235" s="38"/>
      <c r="D235" s="117"/>
      <c r="E235" s="117"/>
      <c r="F235" s="119"/>
      <c r="G235" s="38"/>
      <c r="H235" s="117"/>
      <c r="I235" s="117"/>
      <c r="J235" s="119"/>
      <c r="K235" s="38"/>
      <c r="L235" s="117"/>
      <c r="M235" s="117"/>
      <c r="N235" s="118"/>
      <c r="O235" s="38"/>
      <c r="P235" s="117"/>
      <c r="Q235" s="117"/>
      <c r="R235" s="118"/>
      <c r="S235" s="38"/>
      <c r="T235" s="117"/>
      <c r="U235" s="117"/>
      <c r="V235" s="119"/>
    </row>
    <row r="236" spans="1:22">
      <c r="A236" s="17"/>
      <c r="B236" s="75" t="s">
        <v>101</v>
      </c>
      <c r="C236" s="29"/>
      <c r="D236" s="97" t="s">
        <v>481</v>
      </c>
      <c r="E236" s="97"/>
      <c r="F236" s="95" t="s">
        <v>244</v>
      </c>
      <c r="G236" s="29"/>
      <c r="H236" s="109">
        <v>35397</v>
      </c>
      <c r="I236" s="109"/>
      <c r="J236" s="73"/>
      <c r="K236" s="29"/>
      <c r="L236" s="97" t="s">
        <v>482</v>
      </c>
      <c r="M236" s="97"/>
      <c r="N236" s="95" t="s">
        <v>244</v>
      </c>
      <c r="O236" s="29"/>
      <c r="P236" s="97" t="s">
        <v>473</v>
      </c>
      <c r="Q236" s="97"/>
      <c r="R236" s="95" t="s">
        <v>244</v>
      </c>
      <c r="S236" s="29"/>
      <c r="T236" s="97" t="s">
        <v>483</v>
      </c>
      <c r="U236" s="97"/>
      <c r="V236" s="95" t="s">
        <v>244</v>
      </c>
    </row>
    <row r="237" spans="1:22">
      <c r="A237" s="17"/>
      <c r="B237" s="75"/>
      <c r="C237" s="29"/>
      <c r="D237" s="113"/>
      <c r="E237" s="113"/>
      <c r="F237" s="112"/>
      <c r="G237" s="29"/>
      <c r="H237" s="115"/>
      <c r="I237" s="115"/>
      <c r="J237" s="114"/>
      <c r="K237" s="29"/>
      <c r="L237" s="113"/>
      <c r="M237" s="113"/>
      <c r="N237" s="112"/>
      <c r="O237" s="29"/>
      <c r="P237" s="113"/>
      <c r="Q237" s="113"/>
      <c r="R237" s="112"/>
      <c r="S237" s="29"/>
      <c r="T237" s="113"/>
      <c r="U237" s="113"/>
      <c r="V237" s="112"/>
    </row>
    <row r="238" spans="1:22">
      <c r="A238" s="17"/>
      <c r="B238" s="149" t="s">
        <v>484</v>
      </c>
      <c r="C238" s="38"/>
      <c r="D238" s="50" t="s">
        <v>232</v>
      </c>
      <c r="E238" s="50"/>
      <c r="F238" s="38"/>
      <c r="G238" s="38"/>
      <c r="H238" s="50" t="s">
        <v>232</v>
      </c>
      <c r="I238" s="50"/>
      <c r="J238" s="38"/>
      <c r="K238" s="38"/>
      <c r="L238" s="50" t="s">
        <v>485</v>
      </c>
      <c r="M238" s="50"/>
      <c r="N238" s="36" t="s">
        <v>244</v>
      </c>
      <c r="O238" s="38"/>
      <c r="P238" s="50" t="s">
        <v>232</v>
      </c>
      <c r="Q238" s="50"/>
      <c r="R238" s="38"/>
      <c r="S238" s="38"/>
      <c r="T238" s="50" t="s">
        <v>485</v>
      </c>
      <c r="U238" s="50"/>
      <c r="V238" s="36" t="s">
        <v>244</v>
      </c>
    </row>
    <row r="239" spans="1:22" ht="15.75" thickBot="1">
      <c r="A239" s="17"/>
      <c r="B239" s="149"/>
      <c r="C239" s="38"/>
      <c r="D239" s="117"/>
      <c r="E239" s="117"/>
      <c r="F239" s="118"/>
      <c r="G239" s="38"/>
      <c r="H239" s="117"/>
      <c r="I239" s="117"/>
      <c r="J239" s="118"/>
      <c r="K239" s="38"/>
      <c r="L239" s="117"/>
      <c r="M239" s="117"/>
      <c r="N239" s="119"/>
      <c r="O239" s="38"/>
      <c r="P239" s="117"/>
      <c r="Q239" s="117"/>
      <c r="R239" s="118"/>
      <c r="S239" s="38"/>
      <c r="T239" s="117"/>
      <c r="U239" s="117"/>
      <c r="V239" s="119"/>
    </row>
    <row r="240" spans="1:22">
      <c r="A240" s="17"/>
      <c r="B240" s="152" t="s">
        <v>486</v>
      </c>
      <c r="C240" s="29"/>
      <c r="D240" s="95" t="s">
        <v>231</v>
      </c>
      <c r="E240" s="97" t="s">
        <v>481</v>
      </c>
      <c r="F240" s="95" t="s">
        <v>244</v>
      </c>
      <c r="G240" s="29"/>
      <c r="H240" s="95" t="s">
        <v>231</v>
      </c>
      <c r="I240" s="109">
        <v>35397</v>
      </c>
      <c r="J240" s="73"/>
      <c r="K240" s="29"/>
      <c r="L240" s="95" t="s">
        <v>231</v>
      </c>
      <c r="M240" s="97" t="s">
        <v>487</v>
      </c>
      <c r="N240" s="95" t="s">
        <v>244</v>
      </c>
      <c r="O240" s="29"/>
      <c r="P240" s="95" t="s">
        <v>231</v>
      </c>
      <c r="Q240" s="97" t="s">
        <v>473</v>
      </c>
      <c r="R240" s="95" t="s">
        <v>244</v>
      </c>
      <c r="S240" s="29"/>
      <c r="T240" s="95" t="s">
        <v>231</v>
      </c>
      <c r="U240" s="97" t="s">
        <v>481</v>
      </c>
      <c r="V240" s="95" t="s">
        <v>244</v>
      </c>
    </row>
    <row r="241" spans="1:22" ht="15.75" thickBot="1">
      <c r="A241" s="17"/>
      <c r="B241" s="152"/>
      <c r="C241" s="29"/>
      <c r="D241" s="101"/>
      <c r="E241" s="102"/>
      <c r="F241" s="101"/>
      <c r="G241" s="29"/>
      <c r="H241" s="101"/>
      <c r="I241" s="105"/>
      <c r="J241" s="103"/>
      <c r="K241" s="29"/>
      <c r="L241" s="101"/>
      <c r="M241" s="102"/>
      <c r="N241" s="101"/>
      <c r="O241" s="29"/>
      <c r="P241" s="101"/>
      <c r="Q241" s="102"/>
      <c r="R241" s="101"/>
      <c r="S241" s="29"/>
      <c r="T241" s="101"/>
      <c r="U241" s="102"/>
      <c r="V241" s="101"/>
    </row>
    <row r="242" spans="1:22" ht="15.75" thickTop="1">
      <c r="A242" s="17"/>
      <c r="B242" s="16"/>
      <c r="C242" s="16"/>
      <c r="D242" s="142"/>
      <c r="E242" s="142"/>
      <c r="F242" s="142"/>
      <c r="G242" s="16"/>
      <c r="H242" s="142"/>
      <c r="I242" s="142"/>
      <c r="J242" s="142"/>
      <c r="K242" s="16"/>
      <c r="L242" s="142"/>
      <c r="M242" s="142"/>
      <c r="N242" s="142"/>
      <c r="O242" s="16"/>
      <c r="P242" s="142"/>
      <c r="Q242" s="142"/>
      <c r="R242" s="142"/>
      <c r="S242" s="16"/>
      <c r="T242" s="142"/>
      <c r="U242" s="142"/>
      <c r="V242" s="142"/>
    </row>
    <row r="243" spans="1:22">
      <c r="A243" s="17"/>
      <c r="B243" s="144" t="s">
        <v>462</v>
      </c>
      <c r="C243" s="144"/>
      <c r="D243" s="144"/>
      <c r="E243" s="144"/>
      <c r="F243" s="144"/>
      <c r="G243" s="144"/>
      <c r="H243" s="144"/>
      <c r="I243" s="144"/>
      <c r="J243" s="144"/>
      <c r="K243" s="144"/>
      <c r="L243" s="144"/>
      <c r="M243" s="144"/>
      <c r="N243" s="144"/>
      <c r="O243" s="144"/>
      <c r="P243" s="144"/>
      <c r="Q243" s="144"/>
      <c r="R243" s="144"/>
      <c r="S243" s="144"/>
      <c r="T243" s="144"/>
      <c r="U243" s="144"/>
      <c r="V243" s="144"/>
    </row>
    <row r="244" spans="1:22">
      <c r="A244" s="17"/>
      <c r="B244" s="144" t="s">
        <v>488</v>
      </c>
      <c r="C244" s="144"/>
      <c r="D244" s="144"/>
      <c r="E244" s="144"/>
      <c r="F244" s="144"/>
      <c r="G244" s="144"/>
      <c r="H244" s="144"/>
      <c r="I244" s="144"/>
      <c r="J244" s="144"/>
      <c r="K244" s="144"/>
      <c r="L244" s="144"/>
      <c r="M244" s="144"/>
      <c r="N244" s="144"/>
      <c r="O244" s="144"/>
      <c r="P244" s="144"/>
      <c r="Q244" s="144"/>
      <c r="R244" s="144"/>
      <c r="S244" s="144"/>
      <c r="T244" s="144"/>
      <c r="U244" s="144"/>
      <c r="V244" s="144"/>
    </row>
    <row r="245" spans="1:22">
      <c r="A245" s="17"/>
      <c r="B245" s="144" t="s">
        <v>440</v>
      </c>
      <c r="C245" s="144"/>
      <c r="D245" s="144"/>
      <c r="E245" s="144"/>
      <c r="F245" s="144"/>
      <c r="G245" s="144"/>
      <c r="H245" s="144"/>
      <c r="I245" s="144"/>
      <c r="J245" s="144"/>
      <c r="K245" s="144"/>
      <c r="L245" s="144"/>
      <c r="M245" s="144"/>
      <c r="N245" s="144"/>
      <c r="O245" s="144"/>
      <c r="P245" s="144"/>
      <c r="Q245" s="144"/>
      <c r="R245" s="144"/>
      <c r="S245" s="144"/>
      <c r="T245" s="144"/>
      <c r="U245" s="144"/>
      <c r="V245" s="144"/>
    </row>
    <row r="246" spans="1:22">
      <c r="A246" s="17"/>
      <c r="B246" s="19"/>
      <c r="C246" s="19"/>
      <c r="D246" s="19"/>
      <c r="E246" s="19"/>
      <c r="F246" s="19"/>
      <c r="G246" s="19"/>
      <c r="H246" s="19"/>
      <c r="I246" s="19"/>
      <c r="J246" s="19"/>
      <c r="K246" s="19"/>
      <c r="L246" s="19"/>
      <c r="M246" s="19"/>
      <c r="N246" s="19"/>
      <c r="O246" s="19"/>
      <c r="P246" s="19"/>
      <c r="Q246" s="19"/>
      <c r="R246" s="19"/>
      <c r="S246" s="19"/>
      <c r="T246" s="19"/>
      <c r="U246" s="19"/>
      <c r="V246" s="19"/>
    </row>
    <row r="247" spans="1:22" ht="15.75" thickBot="1">
      <c r="A247" s="17"/>
      <c r="B247" s="16"/>
      <c r="C247" s="16"/>
      <c r="D247" s="146" t="s">
        <v>441</v>
      </c>
      <c r="E247" s="146"/>
      <c r="F247" s="146"/>
      <c r="G247" s="16"/>
      <c r="H247" s="146" t="s">
        <v>442</v>
      </c>
      <c r="I247" s="146"/>
      <c r="J247" s="146"/>
      <c r="K247" s="16"/>
      <c r="L247" s="146" t="s">
        <v>443</v>
      </c>
      <c r="M247" s="146"/>
      <c r="N247" s="146"/>
      <c r="O247" s="16"/>
      <c r="P247" s="146" t="s">
        <v>444</v>
      </c>
      <c r="Q247" s="146"/>
      <c r="R247" s="146"/>
      <c r="S247" s="16"/>
      <c r="T247" s="146" t="s">
        <v>445</v>
      </c>
      <c r="U247" s="146"/>
      <c r="V247" s="146"/>
    </row>
    <row r="248" spans="1:22">
      <c r="A248" s="17"/>
      <c r="B248" s="23" t="s">
        <v>74</v>
      </c>
      <c r="C248" s="25"/>
      <c r="D248" s="73"/>
      <c r="E248" s="73"/>
      <c r="F248" s="73"/>
      <c r="G248" s="25"/>
      <c r="H248" s="73"/>
      <c r="I248" s="73"/>
      <c r="J248" s="73"/>
      <c r="K248" s="25"/>
      <c r="L248" s="73"/>
      <c r="M248" s="73"/>
      <c r="N248" s="73"/>
      <c r="O248" s="25"/>
      <c r="P248" s="73"/>
      <c r="Q248" s="73"/>
      <c r="R248" s="73"/>
      <c r="S248" s="25"/>
      <c r="T248" s="73"/>
      <c r="U248" s="73"/>
      <c r="V248" s="73"/>
    </row>
    <row r="249" spans="1:22">
      <c r="A249" s="17"/>
      <c r="B249" s="140" t="s">
        <v>75</v>
      </c>
      <c r="C249" s="38"/>
      <c r="D249" s="36" t="s">
        <v>231</v>
      </c>
      <c r="E249" s="50" t="s">
        <v>232</v>
      </c>
      <c r="F249" s="38"/>
      <c r="G249" s="38"/>
      <c r="H249" s="36" t="s">
        <v>231</v>
      </c>
      <c r="I249" s="47">
        <v>210736</v>
      </c>
      <c r="J249" s="38"/>
      <c r="K249" s="38"/>
      <c r="L249" s="36" t="s">
        <v>231</v>
      </c>
      <c r="M249" s="47">
        <v>1670</v>
      </c>
      <c r="N249" s="38"/>
      <c r="O249" s="38"/>
      <c r="P249" s="36" t="s">
        <v>231</v>
      </c>
      <c r="Q249" s="50" t="s">
        <v>232</v>
      </c>
      <c r="R249" s="38"/>
      <c r="S249" s="38"/>
      <c r="T249" s="36" t="s">
        <v>231</v>
      </c>
      <c r="U249" s="47">
        <v>212406</v>
      </c>
      <c r="V249" s="38"/>
    </row>
    <row r="250" spans="1:22">
      <c r="A250" s="17"/>
      <c r="B250" s="140"/>
      <c r="C250" s="38"/>
      <c r="D250" s="36"/>
      <c r="E250" s="50"/>
      <c r="F250" s="38"/>
      <c r="G250" s="38"/>
      <c r="H250" s="36"/>
      <c r="I250" s="47"/>
      <c r="J250" s="38"/>
      <c r="K250" s="38"/>
      <c r="L250" s="36"/>
      <c r="M250" s="47"/>
      <c r="N250" s="38"/>
      <c r="O250" s="38"/>
      <c r="P250" s="36"/>
      <c r="Q250" s="50"/>
      <c r="R250" s="38"/>
      <c r="S250" s="38"/>
      <c r="T250" s="36"/>
      <c r="U250" s="47"/>
      <c r="V250" s="38"/>
    </row>
    <row r="251" spans="1:22">
      <c r="A251" s="17"/>
      <c r="B251" s="139" t="s">
        <v>76</v>
      </c>
      <c r="C251" s="29"/>
      <c r="D251" s="53" t="s">
        <v>232</v>
      </c>
      <c r="E251" s="53"/>
      <c r="F251" s="29"/>
      <c r="G251" s="29"/>
      <c r="H251" s="54">
        <v>56435</v>
      </c>
      <c r="I251" s="54"/>
      <c r="J251" s="29"/>
      <c r="K251" s="29"/>
      <c r="L251" s="53">
        <v>168</v>
      </c>
      <c r="M251" s="53"/>
      <c r="N251" s="29"/>
      <c r="O251" s="29"/>
      <c r="P251" s="53" t="s">
        <v>232</v>
      </c>
      <c r="Q251" s="53"/>
      <c r="R251" s="29"/>
      <c r="S251" s="29"/>
      <c r="T251" s="54">
        <v>56603</v>
      </c>
      <c r="U251" s="54"/>
      <c r="V251" s="29"/>
    </row>
    <row r="252" spans="1:22">
      <c r="A252" s="17"/>
      <c r="B252" s="139"/>
      <c r="C252" s="29"/>
      <c r="D252" s="53"/>
      <c r="E252" s="53"/>
      <c r="F252" s="29"/>
      <c r="G252" s="29"/>
      <c r="H252" s="54"/>
      <c r="I252" s="54"/>
      <c r="J252" s="29"/>
      <c r="K252" s="29"/>
      <c r="L252" s="53"/>
      <c r="M252" s="53"/>
      <c r="N252" s="29"/>
      <c r="O252" s="29"/>
      <c r="P252" s="53"/>
      <c r="Q252" s="53"/>
      <c r="R252" s="29"/>
      <c r="S252" s="29"/>
      <c r="T252" s="54"/>
      <c r="U252" s="54"/>
      <c r="V252" s="29"/>
    </row>
    <row r="253" spans="1:22">
      <c r="A253" s="17"/>
      <c r="B253" s="140" t="s">
        <v>77</v>
      </c>
      <c r="C253" s="38"/>
      <c r="D253" s="50" t="s">
        <v>232</v>
      </c>
      <c r="E253" s="50"/>
      <c r="F253" s="38"/>
      <c r="G253" s="38"/>
      <c r="H253" s="47">
        <v>24980</v>
      </c>
      <c r="I253" s="47"/>
      <c r="J253" s="38"/>
      <c r="K253" s="38"/>
      <c r="L253" s="50">
        <v>849</v>
      </c>
      <c r="M253" s="50"/>
      <c r="N253" s="38"/>
      <c r="O253" s="38"/>
      <c r="P253" s="50" t="s">
        <v>232</v>
      </c>
      <c r="Q253" s="50"/>
      <c r="R253" s="38"/>
      <c r="S253" s="38"/>
      <c r="T253" s="47">
        <v>25829</v>
      </c>
      <c r="U253" s="47"/>
      <c r="V253" s="38"/>
    </row>
    <row r="254" spans="1:22">
      <c r="A254" s="17"/>
      <c r="B254" s="140"/>
      <c r="C254" s="38"/>
      <c r="D254" s="50"/>
      <c r="E254" s="50"/>
      <c r="F254" s="38"/>
      <c r="G254" s="38"/>
      <c r="H254" s="47"/>
      <c r="I254" s="47"/>
      <c r="J254" s="38"/>
      <c r="K254" s="38"/>
      <c r="L254" s="50"/>
      <c r="M254" s="50"/>
      <c r="N254" s="38"/>
      <c r="O254" s="38"/>
      <c r="P254" s="50"/>
      <c r="Q254" s="50"/>
      <c r="R254" s="38"/>
      <c r="S254" s="38"/>
      <c r="T254" s="47"/>
      <c r="U254" s="47"/>
      <c r="V254" s="38"/>
    </row>
    <row r="255" spans="1:22">
      <c r="A255" s="17"/>
      <c r="B255" s="139" t="s">
        <v>78</v>
      </c>
      <c r="C255" s="29"/>
      <c r="D255" s="53">
        <v>17</v>
      </c>
      <c r="E255" s="53"/>
      <c r="F255" s="29"/>
      <c r="G255" s="29"/>
      <c r="H255" s="54">
        <v>15956</v>
      </c>
      <c r="I255" s="54"/>
      <c r="J255" s="29"/>
      <c r="K255" s="29"/>
      <c r="L255" s="54">
        <v>2981</v>
      </c>
      <c r="M255" s="54"/>
      <c r="N255" s="29"/>
      <c r="O255" s="29"/>
      <c r="P255" s="53" t="s">
        <v>489</v>
      </c>
      <c r="Q255" s="53"/>
      <c r="R255" s="75" t="s">
        <v>244</v>
      </c>
      <c r="S255" s="29"/>
      <c r="T255" s="54">
        <v>18190</v>
      </c>
      <c r="U255" s="54"/>
      <c r="V255" s="29"/>
    </row>
    <row r="256" spans="1:22">
      <c r="A256" s="17"/>
      <c r="B256" s="139"/>
      <c r="C256" s="29"/>
      <c r="D256" s="53"/>
      <c r="E256" s="53"/>
      <c r="F256" s="29"/>
      <c r="G256" s="29"/>
      <c r="H256" s="54"/>
      <c r="I256" s="54"/>
      <c r="J256" s="29"/>
      <c r="K256" s="29"/>
      <c r="L256" s="54"/>
      <c r="M256" s="54"/>
      <c r="N256" s="29"/>
      <c r="O256" s="29"/>
      <c r="P256" s="53"/>
      <c r="Q256" s="53"/>
      <c r="R256" s="75"/>
      <c r="S256" s="29"/>
      <c r="T256" s="54"/>
      <c r="U256" s="54"/>
      <c r="V256" s="29"/>
    </row>
    <row r="257" spans="1:22">
      <c r="A257" s="17"/>
      <c r="B257" s="140" t="s">
        <v>79</v>
      </c>
      <c r="C257" s="38"/>
      <c r="D257" s="50" t="s">
        <v>232</v>
      </c>
      <c r="E257" s="50"/>
      <c r="F257" s="38"/>
      <c r="G257" s="38"/>
      <c r="H257" s="50">
        <v>136</v>
      </c>
      <c r="I257" s="50"/>
      <c r="J257" s="38"/>
      <c r="K257" s="38"/>
      <c r="L257" s="47">
        <v>6693</v>
      </c>
      <c r="M257" s="47"/>
      <c r="N257" s="38"/>
      <c r="O257" s="38"/>
      <c r="P257" s="50" t="s">
        <v>232</v>
      </c>
      <c r="Q257" s="50"/>
      <c r="R257" s="38"/>
      <c r="S257" s="38"/>
      <c r="T257" s="47">
        <v>6829</v>
      </c>
      <c r="U257" s="47"/>
      <c r="V257" s="38"/>
    </row>
    <row r="258" spans="1:22" ht="15.75" thickBot="1">
      <c r="A258" s="17"/>
      <c r="B258" s="140"/>
      <c r="C258" s="38"/>
      <c r="D258" s="117"/>
      <c r="E258" s="117"/>
      <c r="F258" s="118"/>
      <c r="G258" s="38"/>
      <c r="H258" s="117"/>
      <c r="I258" s="117"/>
      <c r="J258" s="118"/>
      <c r="K258" s="38"/>
      <c r="L258" s="150"/>
      <c r="M258" s="150"/>
      <c r="N258" s="118"/>
      <c r="O258" s="38"/>
      <c r="P258" s="117"/>
      <c r="Q258" s="117"/>
      <c r="R258" s="118"/>
      <c r="S258" s="38"/>
      <c r="T258" s="150"/>
      <c r="U258" s="150"/>
      <c r="V258" s="118"/>
    </row>
    <row r="259" spans="1:22">
      <c r="A259" s="17"/>
      <c r="B259" s="52" t="s">
        <v>80</v>
      </c>
      <c r="C259" s="29"/>
      <c r="D259" s="97">
        <v>17</v>
      </c>
      <c r="E259" s="97"/>
      <c r="F259" s="73"/>
      <c r="G259" s="29"/>
      <c r="H259" s="109">
        <v>308243</v>
      </c>
      <c r="I259" s="109"/>
      <c r="J259" s="73"/>
      <c r="K259" s="29"/>
      <c r="L259" s="109">
        <v>12361</v>
      </c>
      <c r="M259" s="109"/>
      <c r="N259" s="73"/>
      <c r="O259" s="29"/>
      <c r="P259" s="97" t="s">
        <v>489</v>
      </c>
      <c r="Q259" s="97"/>
      <c r="R259" s="95" t="s">
        <v>244</v>
      </c>
      <c r="S259" s="29"/>
      <c r="T259" s="109">
        <v>319857</v>
      </c>
      <c r="U259" s="109"/>
      <c r="V259" s="73"/>
    </row>
    <row r="260" spans="1:22">
      <c r="A260" s="17"/>
      <c r="B260" s="52"/>
      <c r="C260" s="29"/>
      <c r="D260" s="113"/>
      <c r="E260" s="113"/>
      <c r="F260" s="114"/>
      <c r="G260" s="29"/>
      <c r="H260" s="115"/>
      <c r="I260" s="115"/>
      <c r="J260" s="114"/>
      <c r="K260" s="29"/>
      <c r="L260" s="115"/>
      <c r="M260" s="115"/>
      <c r="N260" s="114"/>
      <c r="O260" s="29"/>
      <c r="P260" s="113"/>
      <c r="Q260" s="113"/>
      <c r="R260" s="112"/>
      <c r="S260" s="29"/>
      <c r="T260" s="115"/>
      <c r="U260" s="115"/>
      <c r="V260" s="114"/>
    </row>
    <row r="261" spans="1:22">
      <c r="A261" s="17"/>
      <c r="B261" s="36" t="s">
        <v>81</v>
      </c>
      <c r="C261" s="38"/>
      <c r="D261" s="50" t="s">
        <v>232</v>
      </c>
      <c r="E261" s="50"/>
      <c r="F261" s="38"/>
      <c r="G261" s="38"/>
      <c r="H261" s="50" t="s">
        <v>490</v>
      </c>
      <c r="I261" s="50"/>
      <c r="J261" s="36" t="s">
        <v>244</v>
      </c>
      <c r="K261" s="38"/>
      <c r="L261" s="50" t="s">
        <v>491</v>
      </c>
      <c r="M261" s="50"/>
      <c r="N261" s="36" t="s">
        <v>244</v>
      </c>
      <c r="O261" s="38"/>
      <c r="P261" s="50" t="s">
        <v>232</v>
      </c>
      <c r="Q261" s="50"/>
      <c r="R261" s="38"/>
      <c r="S261" s="38"/>
      <c r="T261" s="50" t="s">
        <v>492</v>
      </c>
      <c r="U261" s="50"/>
      <c r="V261" s="36" t="s">
        <v>244</v>
      </c>
    </row>
    <row r="262" spans="1:22" ht="15.75" thickBot="1">
      <c r="A262" s="17"/>
      <c r="B262" s="36"/>
      <c r="C262" s="38"/>
      <c r="D262" s="117"/>
      <c r="E262" s="117"/>
      <c r="F262" s="118"/>
      <c r="G262" s="38"/>
      <c r="H262" s="117"/>
      <c r="I262" s="117"/>
      <c r="J262" s="119"/>
      <c r="K262" s="38"/>
      <c r="L262" s="117"/>
      <c r="M262" s="117"/>
      <c r="N262" s="119"/>
      <c r="O262" s="38"/>
      <c r="P262" s="117"/>
      <c r="Q262" s="117"/>
      <c r="R262" s="118"/>
      <c r="S262" s="38"/>
      <c r="T262" s="117"/>
      <c r="U262" s="117"/>
      <c r="V262" s="119"/>
    </row>
    <row r="263" spans="1:22">
      <c r="A263" s="17"/>
      <c r="B263" s="75" t="s">
        <v>82</v>
      </c>
      <c r="C263" s="29"/>
      <c r="D263" s="97">
        <v>17</v>
      </c>
      <c r="E263" s="97"/>
      <c r="F263" s="73"/>
      <c r="G263" s="29"/>
      <c r="H263" s="109">
        <v>284323</v>
      </c>
      <c r="I263" s="109"/>
      <c r="J263" s="73"/>
      <c r="K263" s="29"/>
      <c r="L263" s="109">
        <v>12212</v>
      </c>
      <c r="M263" s="109"/>
      <c r="N263" s="73"/>
      <c r="O263" s="29"/>
      <c r="P263" s="97" t="s">
        <v>489</v>
      </c>
      <c r="Q263" s="97"/>
      <c r="R263" s="95" t="s">
        <v>244</v>
      </c>
      <c r="S263" s="29"/>
      <c r="T263" s="109">
        <v>295788</v>
      </c>
      <c r="U263" s="109"/>
      <c r="V263" s="73"/>
    </row>
    <row r="264" spans="1:22" ht="15.75" thickBot="1">
      <c r="A264" s="17"/>
      <c r="B264" s="75"/>
      <c r="C264" s="29"/>
      <c r="D264" s="59"/>
      <c r="E264" s="59"/>
      <c r="F264" s="56"/>
      <c r="G264" s="29"/>
      <c r="H264" s="55"/>
      <c r="I264" s="55"/>
      <c r="J264" s="56"/>
      <c r="K264" s="29"/>
      <c r="L264" s="55"/>
      <c r="M264" s="55"/>
      <c r="N264" s="56"/>
      <c r="O264" s="29"/>
      <c r="P264" s="59"/>
      <c r="Q264" s="59"/>
      <c r="R264" s="151"/>
      <c r="S264" s="29"/>
      <c r="T264" s="55"/>
      <c r="U264" s="55"/>
      <c r="V264" s="56"/>
    </row>
    <row r="265" spans="1:22">
      <c r="A265" s="17"/>
      <c r="B265" s="16"/>
      <c r="C265" s="16"/>
      <c r="D265" s="49"/>
      <c r="E265" s="49"/>
      <c r="F265" s="49"/>
      <c r="G265" s="16"/>
      <c r="H265" s="49"/>
      <c r="I265" s="49"/>
      <c r="J265" s="49"/>
      <c r="K265" s="16"/>
      <c r="L265" s="49"/>
      <c r="M265" s="49"/>
      <c r="N265" s="49"/>
      <c r="O265" s="16"/>
      <c r="P265" s="49"/>
      <c r="Q265" s="49"/>
      <c r="R265" s="49"/>
      <c r="S265" s="16"/>
      <c r="T265" s="49"/>
      <c r="U265" s="49"/>
      <c r="V265" s="49"/>
    </row>
    <row r="266" spans="1:22">
      <c r="A266" s="17"/>
      <c r="B266" s="23" t="s">
        <v>83</v>
      </c>
      <c r="C266" s="25"/>
      <c r="D266" s="29"/>
      <c r="E266" s="29"/>
      <c r="F266" s="29"/>
      <c r="G266" s="25"/>
      <c r="H266" s="29"/>
      <c r="I266" s="29"/>
      <c r="J266" s="29"/>
      <c r="K266" s="25"/>
      <c r="L266" s="29"/>
      <c r="M266" s="29"/>
      <c r="N266" s="29"/>
      <c r="O266" s="25"/>
      <c r="P266" s="29"/>
      <c r="Q266" s="29"/>
      <c r="R266" s="29"/>
      <c r="S266" s="25"/>
      <c r="T266" s="29"/>
      <c r="U266" s="29"/>
      <c r="V266" s="29"/>
    </row>
    <row r="267" spans="1:22">
      <c r="A267" s="17"/>
      <c r="B267" s="140" t="s">
        <v>75</v>
      </c>
      <c r="C267" s="38"/>
      <c r="D267" s="50" t="s">
        <v>232</v>
      </c>
      <c r="E267" s="50"/>
      <c r="F267" s="38"/>
      <c r="G267" s="38"/>
      <c r="H267" s="47">
        <v>86537</v>
      </c>
      <c r="I267" s="47"/>
      <c r="J267" s="38"/>
      <c r="K267" s="38"/>
      <c r="L267" s="50">
        <v>706</v>
      </c>
      <c r="M267" s="50"/>
      <c r="N267" s="38"/>
      <c r="O267" s="38"/>
      <c r="P267" s="50" t="s">
        <v>232</v>
      </c>
      <c r="Q267" s="50"/>
      <c r="R267" s="38"/>
      <c r="S267" s="38"/>
      <c r="T267" s="47">
        <v>87243</v>
      </c>
      <c r="U267" s="47"/>
      <c r="V267" s="38"/>
    </row>
    <row r="268" spans="1:22">
      <c r="A268" s="17"/>
      <c r="B268" s="140"/>
      <c r="C268" s="38"/>
      <c r="D268" s="50"/>
      <c r="E268" s="50"/>
      <c r="F268" s="38"/>
      <c r="G268" s="38"/>
      <c r="H268" s="47"/>
      <c r="I268" s="47"/>
      <c r="J268" s="38"/>
      <c r="K268" s="38"/>
      <c r="L268" s="50"/>
      <c r="M268" s="50"/>
      <c r="N268" s="38"/>
      <c r="O268" s="38"/>
      <c r="P268" s="50"/>
      <c r="Q268" s="50"/>
      <c r="R268" s="38"/>
      <c r="S268" s="38"/>
      <c r="T268" s="47"/>
      <c r="U268" s="47"/>
      <c r="V268" s="38"/>
    </row>
    <row r="269" spans="1:22">
      <c r="A269" s="17"/>
      <c r="B269" s="139" t="s">
        <v>76</v>
      </c>
      <c r="C269" s="29"/>
      <c r="D269" s="53" t="s">
        <v>232</v>
      </c>
      <c r="E269" s="53"/>
      <c r="F269" s="29"/>
      <c r="G269" s="29"/>
      <c r="H269" s="54">
        <v>39876</v>
      </c>
      <c r="I269" s="54"/>
      <c r="J269" s="29"/>
      <c r="K269" s="29"/>
      <c r="L269" s="53">
        <v>35</v>
      </c>
      <c r="M269" s="53"/>
      <c r="N269" s="29"/>
      <c r="O269" s="29"/>
      <c r="P269" s="53" t="s">
        <v>232</v>
      </c>
      <c r="Q269" s="53"/>
      <c r="R269" s="29"/>
      <c r="S269" s="29"/>
      <c r="T269" s="54">
        <v>39911</v>
      </c>
      <c r="U269" s="54"/>
      <c r="V269" s="29"/>
    </row>
    <row r="270" spans="1:22">
      <c r="A270" s="17"/>
      <c r="B270" s="139"/>
      <c r="C270" s="29"/>
      <c r="D270" s="53"/>
      <c r="E270" s="53"/>
      <c r="F270" s="29"/>
      <c r="G270" s="29"/>
      <c r="H270" s="54"/>
      <c r="I270" s="54"/>
      <c r="J270" s="29"/>
      <c r="K270" s="29"/>
      <c r="L270" s="53"/>
      <c r="M270" s="53"/>
      <c r="N270" s="29"/>
      <c r="O270" s="29"/>
      <c r="P270" s="53"/>
      <c r="Q270" s="53"/>
      <c r="R270" s="29"/>
      <c r="S270" s="29"/>
      <c r="T270" s="54"/>
      <c r="U270" s="54"/>
      <c r="V270" s="29"/>
    </row>
    <row r="271" spans="1:22">
      <c r="A271" s="17"/>
      <c r="B271" s="140" t="s">
        <v>77</v>
      </c>
      <c r="C271" s="38"/>
      <c r="D271" s="50" t="s">
        <v>232</v>
      </c>
      <c r="E271" s="50"/>
      <c r="F271" s="38"/>
      <c r="G271" s="38"/>
      <c r="H271" s="47">
        <v>10340</v>
      </c>
      <c r="I271" s="47"/>
      <c r="J271" s="38"/>
      <c r="K271" s="38"/>
      <c r="L271" s="50">
        <v>534</v>
      </c>
      <c r="M271" s="50"/>
      <c r="N271" s="38"/>
      <c r="O271" s="38"/>
      <c r="P271" s="50" t="s">
        <v>232</v>
      </c>
      <c r="Q271" s="50"/>
      <c r="R271" s="38"/>
      <c r="S271" s="38"/>
      <c r="T271" s="47">
        <v>10874</v>
      </c>
      <c r="U271" s="47"/>
      <c r="V271" s="38"/>
    </row>
    <row r="272" spans="1:22">
      <c r="A272" s="17"/>
      <c r="B272" s="140"/>
      <c r="C272" s="38"/>
      <c r="D272" s="50"/>
      <c r="E272" s="50"/>
      <c r="F272" s="38"/>
      <c r="G272" s="38"/>
      <c r="H272" s="47"/>
      <c r="I272" s="47"/>
      <c r="J272" s="38"/>
      <c r="K272" s="38"/>
      <c r="L272" s="50"/>
      <c r="M272" s="50"/>
      <c r="N272" s="38"/>
      <c r="O272" s="38"/>
      <c r="P272" s="50"/>
      <c r="Q272" s="50"/>
      <c r="R272" s="38"/>
      <c r="S272" s="38"/>
      <c r="T272" s="47"/>
      <c r="U272" s="47"/>
      <c r="V272" s="38"/>
    </row>
    <row r="273" spans="1:22">
      <c r="A273" s="17"/>
      <c r="B273" s="139" t="s">
        <v>78</v>
      </c>
      <c r="C273" s="29"/>
      <c r="D273" s="53" t="s">
        <v>232</v>
      </c>
      <c r="E273" s="53"/>
      <c r="F273" s="29"/>
      <c r="G273" s="29"/>
      <c r="H273" s="54">
        <v>6204</v>
      </c>
      <c r="I273" s="54"/>
      <c r="J273" s="29"/>
      <c r="K273" s="29"/>
      <c r="L273" s="54">
        <v>1947</v>
      </c>
      <c r="M273" s="54"/>
      <c r="N273" s="29"/>
      <c r="O273" s="29"/>
      <c r="P273" s="53" t="s">
        <v>232</v>
      </c>
      <c r="Q273" s="53"/>
      <c r="R273" s="29"/>
      <c r="S273" s="29"/>
      <c r="T273" s="54">
        <v>8151</v>
      </c>
      <c r="U273" s="54"/>
      <c r="V273" s="29"/>
    </row>
    <row r="274" spans="1:22">
      <c r="A274" s="17"/>
      <c r="B274" s="139"/>
      <c r="C274" s="29"/>
      <c r="D274" s="53"/>
      <c r="E274" s="53"/>
      <c r="F274" s="29"/>
      <c r="G274" s="29"/>
      <c r="H274" s="54"/>
      <c r="I274" s="54"/>
      <c r="J274" s="29"/>
      <c r="K274" s="29"/>
      <c r="L274" s="54"/>
      <c r="M274" s="54"/>
      <c r="N274" s="29"/>
      <c r="O274" s="29"/>
      <c r="P274" s="53"/>
      <c r="Q274" s="53"/>
      <c r="R274" s="29"/>
      <c r="S274" s="29"/>
      <c r="T274" s="54"/>
      <c r="U274" s="54"/>
      <c r="V274" s="29"/>
    </row>
    <row r="275" spans="1:22">
      <c r="A275" s="17"/>
      <c r="B275" s="140" t="s">
        <v>84</v>
      </c>
      <c r="C275" s="38"/>
      <c r="D275" s="50">
        <v>442</v>
      </c>
      <c r="E275" s="50"/>
      <c r="F275" s="38"/>
      <c r="G275" s="38"/>
      <c r="H275" s="47">
        <v>73986</v>
      </c>
      <c r="I275" s="47"/>
      <c r="J275" s="38"/>
      <c r="K275" s="38"/>
      <c r="L275" s="47">
        <v>5244</v>
      </c>
      <c r="M275" s="47"/>
      <c r="N275" s="38"/>
      <c r="O275" s="38"/>
      <c r="P275" s="50" t="s">
        <v>489</v>
      </c>
      <c r="Q275" s="50"/>
      <c r="R275" s="36" t="s">
        <v>244</v>
      </c>
      <c r="S275" s="38"/>
      <c r="T275" s="47">
        <v>78908</v>
      </c>
      <c r="U275" s="47"/>
      <c r="V275" s="38"/>
    </row>
    <row r="276" spans="1:22">
      <c r="A276" s="17"/>
      <c r="B276" s="140"/>
      <c r="C276" s="38"/>
      <c r="D276" s="50"/>
      <c r="E276" s="50"/>
      <c r="F276" s="38"/>
      <c r="G276" s="38"/>
      <c r="H276" s="47"/>
      <c r="I276" s="47"/>
      <c r="J276" s="38"/>
      <c r="K276" s="38"/>
      <c r="L276" s="47"/>
      <c r="M276" s="47"/>
      <c r="N276" s="38"/>
      <c r="O276" s="38"/>
      <c r="P276" s="50"/>
      <c r="Q276" s="50"/>
      <c r="R276" s="36"/>
      <c r="S276" s="38"/>
      <c r="T276" s="47"/>
      <c r="U276" s="47"/>
      <c r="V276" s="38"/>
    </row>
    <row r="277" spans="1:22">
      <c r="A277" s="17"/>
      <c r="B277" s="139" t="s">
        <v>85</v>
      </c>
      <c r="C277" s="29"/>
      <c r="D277" s="53" t="s">
        <v>232</v>
      </c>
      <c r="E277" s="53"/>
      <c r="F277" s="29"/>
      <c r="G277" s="29"/>
      <c r="H277" s="53">
        <v>41</v>
      </c>
      <c r="I277" s="53"/>
      <c r="J277" s="29"/>
      <c r="K277" s="29"/>
      <c r="L277" s="53" t="s">
        <v>232</v>
      </c>
      <c r="M277" s="53"/>
      <c r="N277" s="29"/>
      <c r="O277" s="29"/>
      <c r="P277" s="53" t="s">
        <v>232</v>
      </c>
      <c r="Q277" s="53"/>
      <c r="R277" s="29"/>
      <c r="S277" s="29"/>
      <c r="T277" s="53">
        <v>41</v>
      </c>
      <c r="U277" s="53"/>
      <c r="V277" s="29"/>
    </row>
    <row r="278" spans="1:22">
      <c r="A278" s="17"/>
      <c r="B278" s="139"/>
      <c r="C278" s="29"/>
      <c r="D278" s="53"/>
      <c r="E278" s="53"/>
      <c r="F278" s="29"/>
      <c r="G278" s="29"/>
      <c r="H278" s="53"/>
      <c r="I278" s="53"/>
      <c r="J278" s="29"/>
      <c r="K278" s="29"/>
      <c r="L278" s="53"/>
      <c r="M278" s="53"/>
      <c r="N278" s="29"/>
      <c r="O278" s="29"/>
      <c r="P278" s="53"/>
      <c r="Q278" s="53"/>
      <c r="R278" s="29"/>
      <c r="S278" s="29"/>
      <c r="T278" s="53"/>
      <c r="U278" s="53"/>
      <c r="V278" s="29"/>
    </row>
    <row r="279" spans="1:22">
      <c r="A279" s="17"/>
      <c r="B279" s="140" t="s">
        <v>86</v>
      </c>
      <c r="C279" s="38"/>
      <c r="D279" s="50">
        <v>689</v>
      </c>
      <c r="E279" s="50"/>
      <c r="F279" s="38"/>
      <c r="G279" s="38"/>
      <c r="H279" s="47">
        <v>28242</v>
      </c>
      <c r="I279" s="47"/>
      <c r="J279" s="38"/>
      <c r="K279" s="38"/>
      <c r="L279" s="47">
        <v>4422</v>
      </c>
      <c r="M279" s="47"/>
      <c r="N279" s="38"/>
      <c r="O279" s="38"/>
      <c r="P279" s="50" t="s">
        <v>232</v>
      </c>
      <c r="Q279" s="50"/>
      <c r="R279" s="38"/>
      <c r="S279" s="38"/>
      <c r="T279" s="47">
        <v>33353</v>
      </c>
      <c r="U279" s="47"/>
      <c r="V279" s="38"/>
    </row>
    <row r="280" spans="1:22">
      <c r="A280" s="17"/>
      <c r="B280" s="140"/>
      <c r="C280" s="38"/>
      <c r="D280" s="50"/>
      <c r="E280" s="50"/>
      <c r="F280" s="38"/>
      <c r="G280" s="38"/>
      <c r="H280" s="47"/>
      <c r="I280" s="47"/>
      <c r="J280" s="38"/>
      <c r="K280" s="38"/>
      <c r="L280" s="47"/>
      <c r="M280" s="47"/>
      <c r="N280" s="38"/>
      <c r="O280" s="38"/>
      <c r="P280" s="50"/>
      <c r="Q280" s="50"/>
      <c r="R280" s="38"/>
      <c r="S280" s="38"/>
      <c r="T280" s="47"/>
      <c r="U280" s="47"/>
      <c r="V280" s="38"/>
    </row>
    <row r="281" spans="1:22">
      <c r="A281" s="17"/>
      <c r="B281" s="139" t="s">
        <v>87</v>
      </c>
      <c r="C281" s="29"/>
      <c r="D281" s="53" t="s">
        <v>232</v>
      </c>
      <c r="E281" s="53"/>
      <c r="F281" s="29"/>
      <c r="G281" s="29"/>
      <c r="H281" s="54">
        <v>10024</v>
      </c>
      <c r="I281" s="54"/>
      <c r="J281" s="29"/>
      <c r="K281" s="29"/>
      <c r="L281" s="53">
        <v>289</v>
      </c>
      <c r="M281" s="53"/>
      <c r="N281" s="29"/>
      <c r="O281" s="29"/>
      <c r="P281" s="53" t="s">
        <v>232</v>
      </c>
      <c r="Q281" s="53"/>
      <c r="R281" s="29"/>
      <c r="S281" s="29"/>
      <c r="T281" s="54">
        <v>10313</v>
      </c>
      <c r="U281" s="54"/>
      <c r="V281" s="29"/>
    </row>
    <row r="282" spans="1:22">
      <c r="A282" s="17"/>
      <c r="B282" s="139"/>
      <c r="C282" s="29"/>
      <c r="D282" s="53"/>
      <c r="E282" s="53"/>
      <c r="F282" s="29"/>
      <c r="G282" s="29"/>
      <c r="H282" s="54"/>
      <c r="I282" s="54"/>
      <c r="J282" s="29"/>
      <c r="K282" s="29"/>
      <c r="L282" s="53"/>
      <c r="M282" s="53"/>
      <c r="N282" s="29"/>
      <c r="O282" s="29"/>
      <c r="P282" s="53"/>
      <c r="Q282" s="53"/>
      <c r="R282" s="29"/>
      <c r="S282" s="29"/>
      <c r="T282" s="54"/>
      <c r="U282" s="54"/>
      <c r="V282" s="29"/>
    </row>
    <row r="283" spans="1:22">
      <c r="A283" s="17"/>
      <c r="B283" s="140" t="s">
        <v>422</v>
      </c>
      <c r="C283" s="38"/>
      <c r="D283" s="50" t="s">
        <v>232</v>
      </c>
      <c r="E283" s="50"/>
      <c r="F283" s="38"/>
      <c r="G283" s="38"/>
      <c r="H283" s="47">
        <v>6107</v>
      </c>
      <c r="I283" s="47"/>
      <c r="J283" s="38"/>
      <c r="K283" s="38"/>
      <c r="L283" s="47">
        <v>6866</v>
      </c>
      <c r="M283" s="47"/>
      <c r="N283" s="38"/>
      <c r="O283" s="38"/>
      <c r="P283" s="50" t="s">
        <v>232</v>
      </c>
      <c r="Q283" s="50"/>
      <c r="R283" s="38"/>
      <c r="S283" s="38"/>
      <c r="T283" s="47">
        <v>12973</v>
      </c>
      <c r="U283" s="47"/>
      <c r="V283" s="38"/>
    </row>
    <row r="284" spans="1:22">
      <c r="A284" s="17"/>
      <c r="B284" s="140"/>
      <c r="C284" s="38"/>
      <c r="D284" s="50"/>
      <c r="E284" s="50"/>
      <c r="F284" s="38"/>
      <c r="G284" s="38"/>
      <c r="H284" s="47"/>
      <c r="I284" s="47"/>
      <c r="J284" s="38"/>
      <c r="K284" s="38"/>
      <c r="L284" s="47"/>
      <c r="M284" s="47"/>
      <c r="N284" s="38"/>
      <c r="O284" s="38"/>
      <c r="P284" s="50"/>
      <c r="Q284" s="50"/>
      <c r="R284" s="38"/>
      <c r="S284" s="38"/>
      <c r="T284" s="47"/>
      <c r="U284" s="47"/>
      <c r="V284" s="38"/>
    </row>
    <row r="285" spans="1:22">
      <c r="A285" s="17"/>
      <c r="B285" s="139" t="s">
        <v>90</v>
      </c>
      <c r="C285" s="29"/>
      <c r="D285" s="54">
        <v>5554</v>
      </c>
      <c r="E285" s="54"/>
      <c r="F285" s="29"/>
      <c r="G285" s="29"/>
      <c r="H285" s="54">
        <v>1057</v>
      </c>
      <c r="I285" s="54"/>
      <c r="J285" s="29"/>
      <c r="K285" s="29"/>
      <c r="L285" s="53">
        <v>15</v>
      </c>
      <c r="M285" s="53"/>
      <c r="N285" s="29"/>
      <c r="O285" s="29"/>
      <c r="P285" s="53" t="s">
        <v>232</v>
      </c>
      <c r="Q285" s="53"/>
      <c r="R285" s="29"/>
      <c r="S285" s="29"/>
      <c r="T285" s="54">
        <v>6626</v>
      </c>
      <c r="U285" s="54"/>
      <c r="V285" s="29"/>
    </row>
    <row r="286" spans="1:22" ht="15.75" thickBot="1">
      <c r="A286" s="17"/>
      <c r="B286" s="139"/>
      <c r="C286" s="29"/>
      <c r="D286" s="55"/>
      <c r="E286" s="55"/>
      <c r="F286" s="56"/>
      <c r="G286" s="29"/>
      <c r="H286" s="55"/>
      <c r="I286" s="55"/>
      <c r="J286" s="56"/>
      <c r="K286" s="29"/>
      <c r="L286" s="59"/>
      <c r="M286" s="59"/>
      <c r="N286" s="56"/>
      <c r="O286" s="29"/>
      <c r="P286" s="59"/>
      <c r="Q286" s="59"/>
      <c r="R286" s="56"/>
      <c r="S286" s="29"/>
      <c r="T286" s="55"/>
      <c r="U286" s="55"/>
      <c r="V286" s="56"/>
    </row>
    <row r="287" spans="1:22">
      <c r="A287" s="17"/>
      <c r="B287" s="38"/>
      <c r="C287" s="38"/>
      <c r="D287" s="48">
        <v>6685</v>
      </c>
      <c r="E287" s="48"/>
      <c r="F287" s="49"/>
      <c r="G287" s="38"/>
      <c r="H287" s="48">
        <v>262414</v>
      </c>
      <c r="I287" s="48"/>
      <c r="J287" s="49"/>
      <c r="K287" s="38"/>
      <c r="L287" s="48">
        <v>20058</v>
      </c>
      <c r="M287" s="48"/>
      <c r="N287" s="49"/>
      <c r="O287" s="38"/>
      <c r="P287" s="51" t="s">
        <v>489</v>
      </c>
      <c r="Q287" s="51"/>
      <c r="R287" s="46" t="s">
        <v>244</v>
      </c>
      <c r="S287" s="38"/>
      <c r="T287" s="48">
        <v>288393</v>
      </c>
      <c r="U287" s="48"/>
      <c r="V287" s="49"/>
    </row>
    <row r="288" spans="1:22" ht="15.75" thickBot="1">
      <c r="A288" s="17"/>
      <c r="B288" s="38"/>
      <c r="C288" s="38"/>
      <c r="D288" s="150"/>
      <c r="E288" s="150"/>
      <c r="F288" s="118"/>
      <c r="G288" s="38"/>
      <c r="H288" s="150"/>
      <c r="I288" s="150"/>
      <c r="J288" s="118"/>
      <c r="K288" s="38"/>
      <c r="L288" s="150"/>
      <c r="M288" s="150"/>
      <c r="N288" s="118"/>
      <c r="O288" s="38"/>
      <c r="P288" s="117"/>
      <c r="Q288" s="117"/>
      <c r="R288" s="119"/>
      <c r="S288" s="38"/>
      <c r="T288" s="150"/>
      <c r="U288" s="150"/>
      <c r="V288" s="118"/>
    </row>
    <row r="289" spans="1:22">
      <c r="A289" s="17"/>
      <c r="B289" s="25"/>
      <c r="C289" s="25"/>
      <c r="D289" s="73"/>
      <c r="E289" s="73"/>
      <c r="F289" s="73"/>
      <c r="G289" s="25"/>
      <c r="H289" s="73"/>
      <c r="I289" s="73"/>
      <c r="J289" s="73"/>
      <c r="K289" s="25"/>
      <c r="L289" s="73"/>
      <c r="M289" s="73"/>
      <c r="N289" s="73"/>
      <c r="O289" s="25"/>
      <c r="P289" s="73"/>
      <c r="Q289" s="73"/>
      <c r="R289" s="73"/>
      <c r="S289" s="25"/>
      <c r="T289" s="73"/>
      <c r="U289" s="73"/>
      <c r="V289" s="73"/>
    </row>
    <row r="290" spans="1:22">
      <c r="A290" s="17"/>
      <c r="B290" s="36" t="s">
        <v>468</v>
      </c>
      <c r="C290" s="38"/>
      <c r="D290" s="50" t="s">
        <v>493</v>
      </c>
      <c r="E290" s="50"/>
      <c r="F290" s="36" t="s">
        <v>244</v>
      </c>
      <c r="G290" s="38"/>
      <c r="H290" s="47">
        <v>21909</v>
      </c>
      <c r="I290" s="47"/>
      <c r="J290" s="38"/>
      <c r="K290" s="38"/>
      <c r="L290" s="50" t="s">
        <v>494</v>
      </c>
      <c r="M290" s="50"/>
      <c r="N290" s="36" t="s">
        <v>244</v>
      </c>
      <c r="O290" s="38"/>
      <c r="P290" s="50" t="s">
        <v>232</v>
      </c>
      <c r="Q290" s="50"/>
      <c r="R290" s="38"/>
      <c r="S290" s="38"/>
      <c r="T290" s="47">
        <v>7395</v>
      </c>
      <c r="U290" s="47"/>
      <c r="V290" s="38"/>
    </row>
    <row r="291" spans="1:22">
      <c r="A291" s="17"/>
      <c r="B291" s="36"/>
      <c r="C291" s="38"/>
      <c r="D291" s="50"/>
      <c r="E291" s="50"/>
      <c r="F291" s="36"/>
      <c r="G291" s="38"/>
      <c r="H291" s="47"/>
      <c r="I291" s="47"/>
      <c r="J291" s="38"/>
      <c r="K291" s="38"/>
      <c r="L291" s="50"/>
      <c r="M291" s="50"/>
      <c r="N291" s="36"/>
      <c r="O291" s="38"/>
      <c r="P291" s="50"/>
      <c r="Q291" s="50"/>
      <c r="R291" s="38"/>
      <c r="S291" s="38"/>
      <c r="T291" s="47"/>
      <c r="U291" s="47"/>
      <c r="V291" s="38"/>
    </row>
    <row r="292" spans="1:22">
      <c r="A292" s="17"/>
      <c r="B292" s="139" t="s">
        <v>471</v>
      </c>
      <c r="C292" s="29"/>
      <c r="D292" s="54">
        <v>46954</v>
      </c>
      <c r="E292" s="54"/>
      <c r="F292" s="29"/>
      <c r="G292" s="29"/>
      <c r="H292" s="53" t="s">
        <v>495</v>
      </c>
      <c r="I292" s="53"/>
      <c r="J292" s="75" t="s">
        <v>244</v>
      </c>
      <c r="K292" s="29"/>
      <c r="L292" s="53" t="s">
        <v>232</v>
      </c>
      <c r="M292" s="53"/>
      <c r="N292" s="29"/>
      <c r="O292" s="29"/>
      <c r="P292" s="53" t="s">
        <v>496</v>
      </c>
      <c r="Q292" s="53"/>
      <c r="R292" s="75" t="s">
        <v>244</v>
      </c>
      <c r="S292" s="29"/>
      <c r="T292" s="53" t="s">
        <v>232</v>
      </c>
      <c r="U292" s="53"/>
      <c r="V292" s="29"/>
    </row>
    <row r="293" spans="1:22">
      <c r="A293" s="17"/>
      <c r="B293" s="139"/>
      <c r="C293" s="29"/>
      <c r="D293" s="54"/>
      <c r="E293" s="54"/>
      <c r="F293" s="29"/>
      <c r="G293" s="29"/>
      <c r="H293" s="53"/>
      <c r="I293" s="53"/>
      <c r="J293" s="75"/>
      <c r="K293" s="29"/>
      <c r="L293" s="53"/>
      <c r="M293" s="53"/>
      <c r="N293" s="29"/>
      <c r="O293" s="29"/>
      <c r="P293" s="53"/>
      <c r="Q293" s="53"/>
      <c r="R293" s="75"/>
      <c r="S293" s="29"/>
      <c r="T293" s="53"/>
      <c r="U293" s="53"/>
      <c r="V293" s="29"/>
    </row>
    <row r="294" spans="1:22">
      <c r="A294" s="17"/>
      <c r="B294" s="140" t="s">
        <v>93</v>
      </c>
      <c r="C294" s="38"/>
      <c r="D294" s="50" t="s">
        <v>232</v>
      </c>
      <c r="E294" s="50"/>
      <c r="F294" s="38"/>
      <c r="G294" s="38"/>
      <c r="H294" s="50">
        <v>352</v>
      </c>
      <c r="I294" s="50"/>
      <c r="J294" s="38"/>
      <c r="K294" s="38"/>
      <c r="L294" s="50" t="s">
        <v>232</v>
      </c>
      <c r="M294" s="50"/>
      <c r="N294" s="38"/>
      <c r="O294" s="38"/>
      <c r="P294" s="50" t="s">
        <v>232</v>
      </c>
      <c r="Q294" s="50"/>
      <c r="R294" s="38"/>
      <c r="S294" s="38"/>
      <c r="T294" s="50">
        <v>352</v>
      </c>
      <c r="U294" s="50"/>
      <c r="V294" s="38"/>
    </row>
    <row r="295" spans="1:22" ht="15.75" thickBot="1">
      <c r="A295" s="17"/>
      <c r="B295" s="140"/>
      <c r="C295" s="38"/>
      <c r="D295" s="117"/>
      <c r="E295" s="117"/>
      <c r="F295" s="118"/>
      <c r="G295" s="38"/>
      <c r="H295" s="117"/>
      <c r="I295" s="117"/>
      <c r="J295" s="118"/>
      <c r="K295" s="38"/>
      <c r="L295" s="117"/>
      <c r="M295" s="117"/>
      <c r="N295" s="118"/>
      <c r="O295" s="38"/>
      <c r="P295" s="117"/>
      <c r="Q295" s="117"/>
      <c r="R295" s="118"/>
      <c r="S295" s="38"/>
      <c r="T295" s="117"/>
      <c r="U295" s="117"/>
      <c r="V295" s="118"/>
    </row>
    <row r="296" spans="1:22" ht="23.25" customHeight="1">
      <c r="A296" s="17"/>
      <c r="B296" s="75" t="s">
        <v>474</v>
      </c>
      <c r="C296" s="29"/>
      <c r="D296" s="109">
        <v>40286</v>
      </c>
      <c r="E296" s="109"/>
      <c r="F296" s="73"/>
      <c r="G296" s="29"/>
      <c r="H296" s="109">
        <v>20044</v>
      </c>
      <c r="I296" s="109"/>
      <c r="J296" s="73"/>
      <c r="K296" s="29"/>
      <c r="L296" s="97" t="s">
        <v>494</v>
      </c>
      <c r="M296" s="97"/>
      <c r="N296" s="95" t="s">
        <v>244</v>
      </c>
      <c r="O296" s="29"/>
      <c r="P296" s="97" t="s">
        <v>496</v>
      </c>
      <c r="Q296" s="97"/>
      <c r="R296" s="95" t="s">
        <v>244</v>
      </c>
      <c r="S296" s="29"/>
      <c r="T296" s="109">
        <v>7747</v>
      </c>
      <c r="U296" s="109"/>
      <c r="V296" s="73"/>
    </row>
    <row r="297" spans="1:22">
      <c r="A297" s="17"/>
      <c r="B297" s="75"/>
      <c r="C297" s="29"/>
      <c r="D297" s="115"/>
      <c r="E297" s="115"/>
      <c r="F297" s="114"/>
      <c r="G297" s="29"/>
      <c r="H297" s="115"/>
      <c r="I297" s="115"/>
      <c r="J297" s="114"/>
      <c r="K297" s="29"/>
      <c r="L297" s="113"/>
      <c r="M297" s="113"/>
      <c r="N297" s="112"/>
      <c r="O297" s="29"/>
      <c r="P297" s="113"/>
      <c r="Q297" s="113"/>
      <c r="R297" s="112"/>
      <c r="S297" s="29"/>
      <c r="T297" s="115"/>
      <c r="U297" s="115"/>
      <c r="V297" s="114"/>
    </row>
    <row r="298" spans="1:22">
      <c r="A298" s="17"/>
      <c r="B298" s="16"/>
      <c r="C298" s="16"/>
      <c r="D298" s="38"/>
      <c r="E298" s="38"/>
      <c r="F298" s="38"/>
      <c r="G298" s="16"/>
      <c r="H298" s="38"/>
      <c r="I298" s="38"/>
      <c r="J298" s="38"/>
      <c r="K298" s="16"/>
      <c r="L298" s="38"/>
      <c r="M298" s="38"/>
      <c r="N298" s="38"/>
      <c r="O298" s="16"/>
      <c r="P298" s="38"/>
      <c r="Q298" s="38"/>
      <c r="R298" s="38"/>
      <c r="S298" s="16"/>
      <c r="T298" s="38"/>
      <c r="U298" s="38"/>
      <c r="V298" s="38"/>
    </row>
    <row r="299" spans="1:22">
      <c r="A299" s="17"/>
      <c r="B299" s="23" t="s">
        <v>95</v>
      </c>
      <c r="C299" s="25"/>
      <c r="D299" s="29"/>
      <c r="E299" s="29"/>
      <c r="F299" s="29"/>
      <c r="G299" s="25"/>
      <c r="H299" s="29"/>
      <c r="I299" s="29"/>
      <c r="J299" s="29"/>
      <c r="K299" s="25"/>
      <c r="L299" s="29"/>
      <c r="M299" s="29"/>
      <c r="N299" s="29"/>
      <c r="O299" s="25"/>
      <c r="P299" s="29"/>
      <c r="Q299" s="29"/>
      <c r="R299" s="29"/>
      <c r="S299" s="25"/>
      <c r="T299" s="29"/>
      <c r="U299" s="29"/>
      <c r="V299" s="29"/>
    </row>
    <row r="300" spans="1:22">
      <c r="A300" s="17"/>
      <c r="B300" s="140" t="s">
        <v>96</v>
      </c>
      <c r="C300" s="38"/>
      <c r="D300" s="50" t="s">
        <v>497</v>
      </c>
      <c r="E300" s="50"/>
      <c r="F300" s="36" t="s">
        <v>244</v>
      </c>
      <c r="G300" s="38"/>
      <c r="H300" s="50" t="s">
        <v>498</v>
      </c>
      <c r="I300" s="50"/>
      <c r="J300" s="36" t="s">
        <v>244</v>
      </c>
      <c r="K300" s="38"/>
      <c r="L300" s="50" t="s">
        <v>499</v>
      </c>
      <c r="M300" s="50"/>
      <c r="N300" s="36" t="s">
        <v>244</v>
      </c>
      <c r="O300" s="38"/>
      <c r="P300" s="50" t="s">
        <v>232</v>
      </c>
      <c r="Q300" s="50"/>
      <c r="R300" s="38"/>
      <c r="S300" s="38"/>
      <c r="T300" s="50" t="s">
        <v>500</v>
      </c>
      <c r="U300" s="50"/>
      <c r="V300" s="36" t="s">
        <v>244</v>
      </c>
    </row>
    <row r="301" spans="1:22">
      <c r="A301" s="17"/>
      <c r="B301" s="140"/>
      <c r="C301" s="38"/>
      <c r="D301" s="50"/>
      <c r="E301" s="50"/>
      <c r="F301" s="36"/>
      <c r="G301" s="38"/>
      <c r="H301" s="50"/>
      <c r="I301" s="50"/>
      <c r="J301" s="36"/>
      <c r="K301" s="38"/>
      <c r="L301" s="50"/>
      <c r="M301" s="50"/>
      <c r="N301" s="36"/>
      <c r="O301" s="38"/>
      <c r="P301" s="50"/>
      <c r="Q301" s="50"/>
      <c r="R301" s="38"/>
      <c r="S301" s="38"/>
      <c r="T301" s="50"/>
      <c r="U301" s="50"/>
      <c r="V301" s="36"/>
    </row>
    <row r="302" spans="1:22">
      <c r="A302" s="17"/>
      <c r="B302" s="139" t="s">
        <v>97</v>
      </c>
      <c r="C302" s="29"/>
      <c r="D302" s="53" t="s">
        <v>232</v>
      </c>
      <c r="E302" s="53"/>
      <c r="F302" s="29"/>
      <c r="G302" s="29"/>
      <c r="H302" s="53" t="s">
        <v>501</v>
      </c>
      <c r="I302" s="53"/>
      <c r="J302" s="75" t="s">
        <v>244</v>
      </c>
      <c r="K302" s="29"/>
      <c r="L302" s="53" t="s">
        <v>232</v>
      </c>
      <c r="M302" s="53"/>
      <c r="N302" s="29"/>
      <c r="O302" s="29"/>
      <c r="P302" s="53" t="s">
        <v>232</v>
      </c>
      <c r="Q302" s="53"/>
      <c r="R302" s="29"/>
      <c r="S302" s="29"/>
      <c r="T302" s="53" t="s">
        <v>501</v>
      </c>
      <c r="U302" s="53"/>
      <c r="V302" s="75" t="s">
        <v>244</v>
      </c>
    </row>
    <row r="303" spans="1:22">
      <c r="A303" s="17"/>
      <c r="B303" s="139"/>
      <c r="C303" s="29"/>
      <c r="D303" s="53"/>
      <c r="E303" s="53"/>
      <c r="F303" s="29"/>
      <c r="G303" s="29"/>
      <c r="H303" s="53"/>
      <c r="I303" s="53"/>
      <c r="J303" s="75"/>
      <c r="K303" s="29"/>
      <c r="L303" s="53"/>
      <c r="M303" s="53"/>
      <c r="N303" s="29"/>
      <c r="O303" s="29"/>
      <c r="P303" s="53"/>
      <c r="Q303" s="53"/>
      <c r="R303" s="29"/>
      <c r="S303" s="29"/>
      <c r="T303" s="53"/>
      <c r="U303" s="53"/>
      <c r="V303" s="75"/>
    </row>
    <row r="304" spans="1:22">
      <c r="A304" s="17"/>
      <c r="B304" s="140" t="s">
        <v>98</v>
      </c>
      <c r="C304" s="38"/>
      <c r="D304" s="50" t="s">
        <v>232</v>
      </c>
      <c r="E304" s="50"/>
      <c r="F304" s="38"/>
      <c r="G304" s="38"/>
      <c r="H304" s="47">
        <v>102816</v>
      </c>
      <c r="I304" s="47"/>
      <c r="J304" s="38"/>
      <c r="K304" s="38"/>
      <c r="L304" s="50" t="s">
        <v>232</v>
      </c>
      <c r="M304" s="50"/>
      <c r="N304" s="38"/>
      <c r="O304" s="38"/>
      <c r="P304" s="50" t="s">
        <v>232</v>
      </c>
      <c r="Q304" s="50"/>
      <c r="R304" s="38"/>
      <c r="S304" s="38"/>
      <c r="T304" s="47">
        <v>102816</v>
      </c>
      <c r="U304" s="47"/>
      <c r="V304" s="38"/>
    </row>
    <row r="305" spans="1:22">
      <c r="A305" s="17"/>
      <c r="B305" s="140"/>
      <c r="C305" s="38"/>
      <c r="D305" s="50"/>
      <c r="E305" s="50"/>
      <c r="F305" s="38"/>
      <c r="G305" s="38"/>
      <c r="H305" s="47"/>
      <c r="I305" s="47"/>
      <c r="J305" s="38"/>
      <c r="K305" s="38"/>
      <c r="L305" s="50"/>
      <c r="M305" s="50"/>
      <c r="N305" s="38"/>
      <c r="O305" s="38"/>
      <c r="P305" s="50"/>
      <c r="Q305" s="50"/>
      <c r="R305" s="38"/>
      <c r="S305" s="38"/>
      <c r="T305" s="47"/>
      <c r="U305" s="47"/>
      <c r="V305" s="38"/>
    </row>
    <row r="306" spans="1:22">
      <c r="A306" s="17"/>
      <c r="B306" s="139" t="s">
        <v>99</v>
      </c>
      <c r="C306" s="29"/>
      <c r="D306" s="53">
        <v>5</v>
      </c>
      <c r="E306" s="53"/>
      <c r="F306" s="29"/>
      <c r="G306" s="29"/>
      <c r="H306" s="53" t="s">
        <v>502</v>
      </c>
      <c r="I306" s="53"/>
      <c r="J306" s="75" t="s">
        <v>244</v>
      </c>
      <c r="K306" s="29"/>
      <c r="L306" s="53" t="s">
        <v>232</v>
      </c>
      <c r="M306" s="53"/>
      <c r="N306" s="29"/>
      <c r="O306" s="29"/>
      <c r="P306" s="53" t="s">
        <v>232</v>
      </c>
      <c r="Q306" s="53"/>
      <c r="R306" s="29"/>
      <c r="S306" s="29"/>
      <c r="T306" s="53" t="s">
        <v>503</v>
      </c>
      <c r="U306" s="53"/>
      <c r="V306" s="75" t="s">
        <v>244</v>
      </c>
    </row>
    <row r="307" spans="1:22" ht="15.75" thickBot="1">
      <c r="A307" s="17"/>
      <c r="B307" s="139"/>
      <c r="C307" s="29"/>
      <c r="D307" s="59"/>
      <c r="E307" s="59"/>
      <c r="F307" s="56"/>
      <c r="G307" s="29"/>
      <c r="H307" s="59"/>
      <c r="I307" s="59"/>
      <c r="J307" s="151"/>
      <c r="K307" s="29"/>
      <c r="L307" s="59"/>
      <c r="M307" s="59"/>
      <c r="N307" s="56"/>
      <c r="O307" s="29"/>
      <c r="P307" s="59"/>
      <c r="Q307" s="59"/>
      <c r="R307" s="56"/>
      <c r="S307" s="29"/>
      <c r="T307" s="59"/>
      <c r="U307" s="59"/>
      <c r="V307" s="151"/>
    </row>
    <row r="308" spans="1:22">
      <c r="A308" s="17"/>
      <c r="B308" s="36" t="s">
        <v>105</v>
      </c>
      <c r="C308" s="38"/>
      <c r="D308" s="48">
        <v>7799</v>
      </c>
      <c r="E308" s="48"/>
      <c r="F308" s="49"/>
      <c r="G308" s="38"/>
      <c r="H308" s="48">
        <v>52883</v>
      </c>
      <c r="I308" s="48"/>
      <c r="J308" s="49"/>
      <c r="K308" s="38"/>
      <c r="L308" s="51" t="s">
        <v>504</v>
      </c>
      <c r="M308" s="51"/>
      <c r="N308" s="46" t="s">
        <v>244</v>
      </c>
      <c r="O308" s="38"/>
      <c r="P308" s="51" t="s">
        <v>496</v>
      </c>
      <c r="Q308" s="51"/>
      <c r="R308" s="46" t="s">
        <v>244</v>
      </c>
      <c r="S308" s="38"/>
      <c r="T308" s="48">
        <v>5512</v>
      </c>
      <c r="U308" s="48"/>
      <c r="V308" s="49"/>
    </row>
    <row r="309" spans="1:22">
      <c r="A309" s="17"/>
      <c r="B309" s="36"/>
      <c r="C309" s="38"/>
      <c r="D309" s="57"/>
      <c r="E309" s="57"/>
      <c r="F309" s="58"/>
      <c r="G309" s="38"/>
      <c r="H309" s="57"/>
      <c r="I309" s="57"/>
      <c r="J309" s="58"/>
      <c r="K309" s="38"/>
      <c r="L309" s="147"/>
      <c r="M309" s="147"/>
      <c r="N309" s="148"/>
      <c r="O309" s="38"/>
      <c r="P309" s="147"/>
      <c r="Q309" s="147"/>
      <c r="R309" s="148"/>
      <c r="S309" s="38"/>
      <c r="T309" s="57"/>
      <c r="U309" s="57"/>
      <c r="V309" s="58"/>
    </row>
    <row r="310" spans="1:22">
      <c r="A310" s="17"/>
      <c r="B310" s="152" t="s">
        <v>484</v>
      </c>
      <c r="C310" s="29"/>
      <c r="D310" s="53" t="s">
        <v>232</v>
      </c>
      <c r="E310" s="53"/>
      <c r="F310" s="29"/>
      <c r="G310" s="29"/>
      <c r="H310" s="53" t="s">
        <v>232</v>
      </c>
      <c r="I310" s="53"/>
      <c r="J310" s="29"/>
      <c r="K310" s="29"/>
      <c r="L310" s="53" t="s">
        <v>505</v>
      </c>
      <c r="M310" s="53"/>
      <c r="N310" s="75" t="s">
        <v>244</v>
      </c>
      <c r="O310" s="29"/>
      <c r="P310" s="53" t="s">
        <v>232</v>
      </c>
      <c r="Q310" s="53"/>
      <c r="R310" s="29"/>
      <c r="S310" s="29"/>
      <c r="T310" s="53" t="s">
        <v>505</v>
      </c>
      <c r="U310" s="53"/>
      <c r="V310" s="75" t="s">
        <v>244</v>
      </c>
    </row>
    <row r="311" spans="1:22" ht="15.75" thickBot="1">
      <c r="A311" s="17"/>
      <c r="B311" s="152"/>
      <c r="C311" s="29"/>
      <c r="D311" s="59"/>
      <c r="E311" s="59"/>
      <c r="F311" s="56"/>
      <c r="G311" s="29"/>
      <c r="H311" s="59"/>
      <c r="I311" s="59"/>
      <c r="J311" s="56"/>
      <c r="K311" s="29"/>
      <c r="L311" s="59"/>
      <c r="M311" s="59"/>
      <c r="N311" s="151"/>
      <c r="O311" s="29"/>
      <c r="P311" s="59"/>
      <c r="Q311" s="59"/>
      <c r="R311" s="56"/>
      <c r="S311" s="29"/>
      <c r="T311" s="59"/>
      <c r="U311" s="59"/>
      <c r="V311" s="151"/>
    </row>
    <row r="312" spans="1:22">
      <c r="A312" s="17"/>
      <c r="B312" s="149" t="s">
        <v>103</v>
      </c>
      <c r="C312" s="38"/>
      <c r="D312" s="46" t="s">
        <v>231</v>
      </c>
      <c r="E312" s="48">
        <v>7799</v>
      </c>
      <c r="F312" s="49"/>
      <c r="G312" s="38"/>
      <c r="H312" s="46" t="s">
        <v>231</v>
      </c>
      <c r="I312" s="48">
        <v>52883</v>
      </c>
      <c r="J312" s="49"/>
      <c r="K312" s="38"/>
      <c r="L312" s="46" t="s">
        <v>231</v>
      </c>
      <c r="M312" s="51" t="s">
        <v>506</v>
      </c>
      <c r="N312" s="46" t="s">
        <v>244</v>
      </c>
      <c r="O312" s="38"/>
      <c r="P312" s="46" t="s">
        <v>231</v>
      </c>
      <c r="Q312" s="51" t="s">
        <v>496</v>
      </c>
      <c r="R312" s="46" t="s">
        <v>244</v>
      </c>
      <c r="S312" s="38"/>
      <c r="T312" s="46" t="s">
        <v>231</v>
      </c>
      <c r="U312" s="48">
        <v>7799</v>
      </c>
      <c r="V312" s="49"/>
    </row>
    <row r="313" spans="1:22" ht="15.75" thickBot="1">
      <c r="A313" s="17"/>
      <c r="B313" s="149"/>
      <c r="C313" s="38"/>
      <c r="D313" s="60"/>
      <c r="E313" s="61"/>
      <c r="F313" s="62"/>
      <c r="G313" s="38"/>
      <c r="H313" s="60"/>
      <c r="I313" s="61"/>
      <c r="J313" s="62"/>
      <c r="K313" s="38"/>
      <c r="L313" s="60"/>
      <c r="M313" s="106"/>
      <c r="N313" s="60"/>
      <c r="O313" s="38"/>
      <c r="P313" s="60"/>
      <c r="Q313" s="106"/>
      <c r="R313" s="60"/>
      <c r="S313" s="38"/>
      <c r="T313" s="60"/>
      <c r="U313" s="61"/>
      <c r="V313" s="62"/>
    </row>
    <row r="314" spans="1:22" ht="15.75" thickTop="1">
      <c r="A314" s="17"/>
      <c r="B314" s="16"/>
      <c r="C314" s="16"/>
      <c r="D314" s="142"/>
      <c r="E314" s="142"/>
      <c r="F314" s="142"/>
      <c r="G314" s="16"/>
      <c r="H314" s="142"/>
      <c r="I314" s="142"/>
      <c r="J314" s="142"/>
      <c r="K314" s="16"/>
      <c r="L314" s="142"/>
      <c r="M314" s="142"/>
      <c r="N314" s="142"/>
      <c r="O314" s="16"/>
      <c r="P314" s="142"/>
      <c r="Q314" s="142"/>
      <c r="R314" s="142"/>
      <c r="S314" s="16"/>
      <c r="T314" s="142"/>
      <c r="U314" s="142"/>
      <c r="V314" s="142"/>
    </row>
    <row r="315" spans="1:22">
      <c r="A315" s="17"/>
      <c r="B315" s="144" t="s">
        <v>462</v>
      </c>
      <c r="C315" s="144"/>
      <c r="D315" s="144"/>
      <c r="E315" s="144"/>
      <c r="F315" s="144"/>
      <c r="G315" s="144"/>
      <c r="H315" s="144"/>
      <c r="I315" s="144"/>
      <c r="J315" s="144"/>
      <c r="K315" s="144"/>
      <c r="L315" s="144"/>
      <c r="M315" s="144"/>
      <c r="N315" s="144"/>
      <c r="O315" s="144"/>
      <c r="P315" s="144"/>
      <c r="Q315" s="144"/>
      <c r="R315" s="144"/>
      <c r="S315" s="144"/>
      <c r="T315" s="144"/>
      <c r="U315" s="144"/>
      <c r="V315" s="144"/>
    </row>
    <row r="316" spans="1:22">
      <c r="A316" s="17"/>
      <c r="B316" s="144" t="s">
        <v>507</v>
      </c>
      <c r="C316" s="144"/>
      <c r="D316" s="144"/>
      <c r="E316" s="144"/>
      <c r="F316" s="144"/>
      <c r="G316" s="144"/>
      <c r="H316" s="144"/>
      <c r="I316" s="144"/>
      <c r="J316" s="144"/>
      <c r="K316" s="144"/>
      <c r="L316" s="144"/>
      <c r="M316" s="144"/>
      <c r="N316" s="144"/>
      <c r="O316" s="144"/>
      <c r="P316" s="144"/>
      <c r="Q316" s="144"/>
      <c r="R316" s="144"/>
      <c r="S316" s="144"/>
      <c r="T316" s="144"/>
      <c r="U316" s="144"/>
      <c r="V316" s="144"/>
    </row>
    <row r="317" spans="1:22">
      <c r="A317" s="17"/>
      <c r="B317" s="144" t="s">
        <v>440</v>
      </c>
      <c r="C317" s="144"/>
      <c r="D317" s="144"/>
      <c r="E317" s="144"/>
      <c r="F317" s="144"/>
      <c r="G317" s="144"/>
      <c r="H317" s="144"/>
      <c r="I317" s="144"/>
      <c r="J317" s="144"/>
      <c r="K317" s="144"/>
      <c r="L317" s="144"/>
      <c r="M317" s="144"/>
      <c r="N317" s="144"/>
      <c r="O317" s="144"/>
      <c r="P317" s="144"/>
      <c r="Q317" s="144"/>
      <c r="R317" s="144"/>
      <c r="S317" s="144"/>
      <c r="T317" s="144"/>
      <c r="U317" s="144"/>
      <c r="V317" s="144"/>
    </row>
    <row r="318" spans="1:22">
      <c r="A318" s="17"/>
      <c r="B318" s="19"/>
      <c r="C318" s="19"/>
      <c r="D318" s="19"/>
      <c r="E318" s="19"/>
      <c r="F318" s="19"/>
      <c r="G318" s="19"/>
      <c r="H318" s="19"/>
      <c r="I318" s="19"/>
      <c r="J318" s="19"/>
      <c r="K318" s="19"/>
      <c r="L318" s="19"/>
      <c r="M318" s="19"/>
      <c r="N318" s="19"/>
      <c r="O318" s="19"/>
      <c r="P318" s="19"/>
      <c r="Q318" s="19"/>
      <c r="R318" s="19"/>
      <c r="S318" s="19"/>
      <c r="T318" s="19"/>
      <c r="U318" s="19"/>
      <c r="V318" s="19"/>
    </row>
    <row r="319" spans="1:22" ht="15.75" thickBot="1">
      <c r="A319" s="17"/>
      <c r="B319" s="16"/>
      <c r="C319" s="16"/>
      <c r="D319" s="146" t="s">
        <v>441</v>
      </c>
      <c r="E319" s="146"/>
      <c r="F319" s="146"/>
      <c r="G319" s="16"/>
      <c r="H319" s="146" t="s">
        <v>442</v>
      </c>
      <c r="I319" s="146"/>
      <c r="J319" s="146"/>
      <c r="K319" s="16"/>
      <c r="L319" s="146" t="s">
        <v>443</v>
      </c>
      <c r="M319" s="146"/>
      <c r="N319" s="146"/>
      <c r="O319" s="16"/>
      <c r="P319" s="146" t="s">
        <v>444</v>
      </c>
      <c r="Q319" s="146"/>
      <c r="R319" s="146"/>
      <c r="S319" s="16"/>
      <c r="T319" s="146" t="s">
        <v>445</v>
      </c>
      <c r="U319" s="146"/>
      <c r="V319" s="146"/>
    </row>
    <row r="320" spans="1:22">
      <c r="A320" s="17"/>
      <c r="B320" s="23" t="s">
        <v>74</v>
      </c>
      <c r="C320" s="25"/>
      <c r="D320" s="73"/>
      <c r="E320" s="73"/>
      <c r="F320" s="73"/>
      <c r="G320" s="25"/>
      <c r="H320" s="73"/>
      <c r="I320" s="73"/>
      <c r="J320" s="73"/>
      <c r="K320" s="25"/>
      <c r="L320" s="73"/>
      <c r="M320" s="73"/>
      <c r="N320" s="73"/>
      <c r="O320" s="25"/>
      <c r="P320" s="73"/>
      <c r="Q320" s="73"/>
      <c r="R320" s="73"/>
      <c r="S320" s="25"/>
      <c r="T320" s="73"/>
      <c r="U320" s="73"/>
      <c r="V320" s="73"/>
    </row>
    <row r="321" spans="1:22">
      <c r="A321" s="17"/>
      <c r="B321" s="140" t="s">
        <v>75</v>
      </c>
      <c r="C321" s="38"/>
      <c r="D321" s="36" t="s">
        <v>231</v>
      </c>
      <c r="E321" s="50" t="s">
        <v>232</v>
      </c>
      <c r="F321" s="38"/>
      <c r="G321" s="38"/>
      <c r="H321" s="36" t="s">
        <v>231</v>
      </c>
      <c r="I321" s="47">
        <v>653083</v>
      </c>
      <c r="J321" s="38"/>
      <c r="K321" s="38"/>
      <c r="L321" s="36" t="s">
        <v>231</v>
      </c>
      <c r="M321" s="47">
        <v>8791</v>
      </c>
      <c r="N321" s="38"/>
      <c r="O321" s="38"/>
      <c r="P321" s="36" t="s">
        <v>231</v>
      </c>
      <c r="Q321" s="50" t="s">
        <v>232</v>
      </c>
      <c r="R321" s="38"/>
      <c r="S321" s="38"/>
      <c r="T321" s="36" t="s">
        <v>231</v>
      </c>
      <c r="U321" s="47">
        <v>661874</v>
      </c>
      <c r="V321" s="38"/>
    </row>
    <row r="322" spans="1:22">
      <c r="A322" s="17"/>
      <c r="B322" s="140"/>
      <c r="C322" s="38"/>
      <c r="D322" s="36"/>
      <c r="E322" s="50"/>
      <c r="F322" s="38"/>
      <c r="G322" s="38"/>
      <c r="H322" s="36"/>
      <c r="I322" s="47"/>
      <c r="J322" s="38"/>
      <c r="K322" s="38"/>
      <c r="L322" s="36"/>
      <c r="M322" s="47"/>
      <c r="N322" s="38"/>
      <c r="O322" s="38"/>
      <c r="P322" s="36"/>
      <c r="Q322" s="50"/>
      <c r="R322" s="38"/>
      <c r="S322" s="38"/>
      <c r="T322" s="36"/>
      <c r="U322" s="47"/>
      <c r="V322" s="38"/>
    </row>
    <row r="323" spans="1:22">
      <c r="A323" s="17"/>
      <c r="B323" s="139" t="s">
        <v>76</v>
      </c>
      <c r="C323" s="29"/>
      <c r="D323" s="53" t="s">
        <v>232</v>
      </c>
      <c r="E323" s="53"/>
      <c r="F323" s="29"/>
      <c r="G323" s="29"/>
      <c r="H323" s="54">
        <v>176452</v>
      </c>
      <c r="I323" s="54"/>
      <c r="J323" s="29"/>
      <c r="K323" s="29"/>
      <c r="L323" s="53">
        <v>514</v>
      </c>
      <c r="M323" s="53"/>
      <c r="N323" s="29"/>
      <c r="O323" s="29"/>
      <c r="P323" s="53" t="s">
        <v>232</v>
      </c>
      <c r="Q323" s="53"/>
      <c r="R323" s="29"/>
      <c r="S323" s="29"/>
      <c r="T323" s="54">
        <v>176966</v>
      </c>
      <c r="U323" s="54"/>
      <c r="V323" s="29"/>
    </row>
    <row r="324" spans="1:22">
      <c r="A324" s="17"/>
      <c r="B324" s="139"/>
      <c r="C324" s="29"/>
      <c r="D324" s="53"/>
      <c r="E324" s="53"/>
      <c r="F324" s="29"/>
      <c r="G324" s="29"/>
      <c r="H324" s="54"/>
      <c r="I324" s="54"/>
      <c r="J324" s="29"/>
      <c r="K324" s="29"/>
      <c r="L324" s="53"/>
      <c r="M324" s="53"/>
      <c r="N324" s="29"/>
      <c r="O324" s="29"/>
      <c r="P324" s="53"/>
      <c r="Q324" s="53"/>
      <c r="R324" s="29"/>
      <c r="S324" s="29"/>
      <c r="T324" s="54"/>
      <c r="U324" s="54"/>
      <c r="V324" s="29"/>
    </row>
    <row r="325" spans="1:22">
      <c r="A325" s="17"/>
      <c r="B325" s="140" t="s">
        <v>77</v>
      </c>
      <c r="C325" s="38"/>
      <c r="D325" s="50" t="s">
        <v>232</v>
      </c>
      <c r="E325" s="50"/>
      <c r="F325" s="38"/>
      <c r="G325" s="38"/>
      <c r="H325" s="47">
        <v>78223</v>
      </c>
      <c r="I325" s="47"/>
      <c r="J325" s="38"/>
      <c r="K325" s="38"/>
      <c r="L325" s="47">
        <v>2481</v>
      </c>
      <c r="M325" s="47"/>
      <c r="N325" s="38"/>
      <c r="O325" s="38"/>
      <c r="P325" s="50" t="s">
        <v>232</v>
      </c>
      <c r="Q325" s="50"/>
      <c r="R325" s="38"/>
      <c r="S325" s="38"/>
      <c r="T325" s="47">
        <v>80704</v>
      </c>
      <c r="U325" s="47"/>
      <c r="V325" s="38"/>
    </row>
    <row r="326" spans="1:22">
      <c r="A326" s="17"/>
      <c r="B326" s="140"/>
      <c r="C326" s="38"/>
      <c r="D326" s="50"/>
      <c r="E326" s="50"/>
      <c r="F326" s="38"/>
      <c r="G326" s="38"/>
      <c r="H326" s="47"/>
      <c r="I326" s="47"/>
      <c r="J326" s="38"/>
      <c r="K326" s="38"/>
      <c r="L326" s="47"/>
      <c r="M326" s="47"/>
      <c r="N326" s="38"/>
      <c r="O326" s="38"/>
      <c r="P326" s="50"/>
      <c r="Q326" s="50"/>
      <c r="R326" s="38"/>
      <c r="S326" s="38"/>
      <c r="T326" s="47"/>
      <c r="U326" s="47"/>
      <c r="V326" s="38"/>
    </row>
    <row r="327" spans="1:22">
      <c r="A327" s="17"/>
      <c r="B327" s="139" t="s">
        <v>78</v>
      </c>
      <c r="C327" s="29"/>
      <c r="D327" s="53">
        <v>24</v>
      </c>
      <c r="E327" s="53"/>
      <c r="F327" s="29"/>
      <c r="G327" s="29"/>
      <c r="H327" s="54">
        <v>46126</v>
      </c>
      <c r="I327" s="54"/>
      <c r="J327" s="29"/>
      <c r="K327" s="29"/>
      <c r="L327" s="54">
        <v>9736</v>
      </c>
      <c r="M327" s="54"/>
      <c r="N327" s="29"/>
      <c r="O327" s="29"/>
      <c r="P327" s="53" t="s">
        <v>508</v>
      </c>
      <c r="Q327" s="53"/>
      <c r="R327" s="75" t="s">
        <v>244</v>
      </c>
      <c r="S327" s="29"/>
      <c r="T327" s="54">
        <v>51859</v>
      </c>
      <c r="U327" s="54"/>
      <c r="V327" s="29"/>
    </row>
    <row r="328" spans="1:22">
      <c r="A328" s="17"/>
      <c r="B328" s="139"/>
      <c r="C328" s="29"/>
      <c r="D328" s="53"/>
      <c r="E328" s="53"/>
      <c r="F328" s="29"/>
      <c r="G328" s="29"/>
      <c r="H328" s="54"/>
      <c r="I328" s="54"/>
      <c r="J328" s="29"/>
      <c r="K328" s="29"/>
      <c r="L328" s="54"/>
      <c r="M328" s="54"/>
      <c r="N328" s="29"/>
      <c r="O328" s="29"/>
      <c r="P328" s="53"/>
      <c r="Q328" s="53"/>
      <c r="R328" s="75"/>
      <c r="S328" s="29"/>
      <c r="T328" s="54"/>
      <c r="U328" s="54"/>
      <c r="V328" s="29"/>
    </row>
    <row r="329" spans="1:22">
      <c r="A329" s="17"/>
      <c r="B329" s="140" t="s">
        <v>79</v>
      </c>
      <c r="C329" s="38"/>
      <c r="D329" s="47">
        <v>6318</v>
      </c>
      <c r="E329" s="47"/>
      <c r="F329" s="38"/>
      <c r="G329" s="38"/>
      <c r="H329" s="50">
        <v>439</v>
      </c>
      <c r="I329" s="50"/>
      <c r="J329" s="38"/>
      <c r="K329" s="38"/>
      <c r="L329" s="47">
        <v>25525</v>
      </c>
      <c r="M329" s="47"/>
      <c r="N329" s="38"/>
      <c r="O329" s="38"/>
      <c r="P329" s="50" t="s">
        <v>232</v>
      </c>
      <c r="Q329" s="50"/>
      <c r="R329" s="38"/>
      <c r="S329" s="38"/>
      <c r="T329" s="47">
        <v>32282</v>
      </c>
      <c r="U329" s="47"/>
      <c r="V329" s="38"/>
    </row>
    <row r="330" spans="1:22" ht="15.75" thickBot="1">
      <c r="A330" s="17"/>
      <c r="B330" s="140"/>
      <c r="C330" s="38"/>
      <c r="D330" s="150"/>
      <c r="E330" s="150"/>
      <c r="F330" s="118"/>
      <c r="G330" s="38"/>
      <c r="H330" s="117"/>
      <c r="I330" s="117"/>
      <c r="J330" s="118"/>
      <c r="K330" s="38"/>
      <c r="L330" s="150"/>
      <c r="M330" s="150"/>
      <c r="N330" s="118"/>
      <c r="O330" s="38"/>
      <c r="P330" s="117"/>
      <c r="Q330" s="117"/>
      <c r="R330" s="118"/>
      <c r="S330" s="38"/>
      <c r="T330" s="150"/>
      <c r="U330" s="150"/>
      <c r="V330" s="118"/>
    </row>
    <row r="331" spans="1:22">
      <c r="A331" s="17"/>
      <c r="B331" s="52" t="s">
        <v>80</v>
      </c>
      <c r="C331" s="29"/>
      <c r="D331" s="109">
        <v>6342</v>
      </c>
      <c r="E331" s="109"/>
      <c r="F331" s="73"/>
      <c r="G331" s="29"/>
      <c r="H331" s="109">
        <v>954323</v>
      </c>
      <c r="I331" s="109"/>
      <c r="J331" s="73"/>
      <c r="K331" s="29"/>
      <c r="L331" s="109">
        <v>47047</v>
      </c>
      <c r="M331" s="109"/>
      <c r="N331" s="73"/>
      <c r="O331" s="29"/>
      <c r="P331" s="97" t="s">
        <v>508</v>
      </c>
      <c r="Q331" s="97"/>
      <c r="R331" s="95" t="s">
        <v>244</v>
      </c>
      <c r="S331" s="29"/>
      <c r="T331" s="109">
        <v>1003685</v>
      </c>
      <c r="U331" s="109"/>
      <c r="V331" s="73"/>
    </row>
    <row r="332" spans="1:22">
      <c r="A332" s="17"/>
      <c r="B332" s="52"/>
      <c r="C332" s="29"/>
      <c r="D332" s="115"/>
      <c r="E332" s="115"/>
      <c r="F332" s="114"/>
      <c r="G332" s="29"/>
      <c r="H332" s="115"/>
      <c r="I332" s="115"/>
      <c r="J332" s="114"/>
      <c r="K332" s="29"/>
      <c r="L332" s="115"/>
      <c r="M332" s="115"/>
      <c r="N332" s="114"/>
      <c r="O332" s="29"/>
      <c r="P332" s="113"/>
      <c r="Q332" s="113"/>
      <c r="R332" s="112"/>
      <c r="S332" s="29"/>
      <c r="T332" s="115"/>
      <c r="U332" s="115"/>
      <c r="V332" s="114"/>
    </row>
    <row r="333" spans="1:22">
      <c r="A333" s="17"/>
      <c r="B333" s="36" t="s">
        <v>81</v>
      </c>
      <c r="C333" s="38"/>
      <c r="D333" s="50" t="s">
        <v>232</v>
      </c>
      <c r="E333" s="50"/>
      <c r="F333" s="38"/>
      <c r="G333" s="38"/>
      <c r="H333" s="50" t="s">
        <v>509</v>
      </c>
      <c r="I333" s="50"/>
      <c r="J333" s="36" t="s">
        <v>244</v>
      </c>
      <c r="K333" s="38"/>
      <c r="L333" s="50" t="s">
        <v>510</v>
      </c>
      <c r="M333" s="50"/>
      <c r="N333" s="36" t="s">
        <v>244</v>
      </c>
      <c r="O333" s="38"/>
      <c r="P333" s="50" t="s">
        <v>232</v>
      </c>
      <c r="Q333" s="50"/>
      <c r="R333" s="38"/>
      <c r="S333" s="38"/>
      <c r="T333" s="50" t="s">
        <v>511</v>
      </c>
      <c r="U333" s="50"/>
      <c r="V333" s="36" t="s">
        <v>244</v>
      </c>
    </row>
    <row r="334" spans="1:22" ht="15.75" thickBot="1">
      <c r="A334" s="17"/>
      <c r="B334" s="36"/>
      <c r="C334" s="38"/>
      <c r="D334" s="117"/>
      <c r="E334" s="117"/>
      <c r="F334" s="118"/>
      <c r="G334" s="38"/>
      <c r="H334" s="117"/>
      <c r="I334" s="117"/>
      <c r="J334" s="119"/>
      <c r="K334" s="38"/>
      <c r="L334" s="117"/>
      <c r="M334" s="117"/>
      <c r="N334" s="119"/>
      <c r="O334" s="38"/>
      <c r="P334" s="117"/>
      <c r="Q334" s="117"/>
      <c r="R334" s="118"/>
      <c r="S334" s="38"/>
      <c r="T334" s="117"/>
      <c r="U334" s="117"/>
      <c r="V334" s="119"/>
    </row>
    <row r="335" spans="1:22">
      <c r="A335" s="17"/>
      <c r="B335" s="75" t="s">
        <v>82</v>
      </c>
      <c r="C335" s="29"/>
      <c r="D335" s="109">
        <v>6342</v>
      </c>
      <c r="E335" s="109"/>
      <c r="F335" s="73"/>
      <c r="G335" s="29"/>
      <c r="H335" s="109">
        <v>884112</v>
      </c>
      <c r="I335" s="109"/>
      <c r="J335" s="73"/>
      <c r="K335" s="29"/>
      <c r="L335" s="109">
        <v>46639</v>
      </c>
      <c r="M335" s="109"/>
      <c r="N335" s="73"/>
      <c r="O335" s="29"/>
      <c r="P335" s="97" t="s">
        <v>508</v>
      </c>
      <c r="Q335" s="97"/>
      <c r="R335" s="95" t="s">
        <v>244</v>
      </c>
      <c r="S335" s="29"/>
      <c r="T335" s="109">
        <v>933066</v>
      </c>
      <c r="U335" s="109"/>
      <c r="V335" s="73"/>
    </row>
    <row r="336" spans="1:22" ht="15.75" thickBot="1">
      <c r="A336" s="17"/>
      <c r="B336" s="75"/>
      <c r="C336" s="29"/>
      <c r="D336" s="55"/>
      <c r="E336" s="55"/>
      <c r="F336" s="56"/>
      <c r="G336" s="29"/>
      <c r="H336" s="55"/>
      <c r="I336" s="55"/>
      <c r="J336" s="56"/>
      <c r="K336" s="29"/>
      <c r="L336" s="55"/>
      <c r="M336" s="55"/>
      <c r="N336" s="56"/>
      <c r="O336" s="29"/>
      <c r="P336" s="59"/>
      <c r="Q336" s="59"/>
      <c r="R336" s="151"/>
      <c r="S336" s="29"/>
      <c r="T336" s="55"/>
      <c r="U336" s="55"/>
      <c r="V336" s="56"/>
    </row>
    <row r="337" spans="1:22">
      <c r="A337" s="17"/>
      <c r="B337" s="16"/>
      <c r="C337" s="16"/>
      <c r="D337" s="49"/>
      <c r="E337" s="49"/>
      <c r="F337" s="49"/>
      <c r="G337" s="16"/>
      <c r="H337" s="49"/>
      <c r="I337" s="49"/>
      <c r="J337" s="49"/>
      <c r="K337" s="16"/>
      <c r="L337" s="49"/>
      <c r="M337" s="49"/>
      <c r="N337" s="49"/>
      <c r="O337" s="16"/>
      <c r="P337" s="49"/>
      <c r="Q337" s="49"/>
      <c r="R337" s="49"/>
      <c r="S337" s="16"/>
      <c r="T337" s="49"/>
      <c r="U337" s="49"/>
      <c r="V337" s="49"/>
    </row>
    <row r="338" spans="1:22">
      <c r="A338" s="17"/>
      <c r="B338" s="23" t="s">
        <v>83</v>
      </c>
      <c r="C338" s="25"/>
      <c r="D338" s="29"/>
      <c r="E338" s="29"/>
      <c r="F338" s="29"/>
      <c r="G338" s="25"/>
      <c r="H338" s="29"/>
      <c r="I338" s="29"/>
      <c r="J338" s="29"/>
      <c r="K338" s="25"/>
      <c r="L338" s="29"/>
      <c r="M338" s="29"/>
      <c r="N338" s="29"/>
      <c r="O338" s="25"/>
      <c r="P338" s="29"/>
      <c r="Q338" s="29"/>
      <c r="R338" s="29"/>
      <c r="S338" s="25"/>
      <c r="T338" s="29"/>
      <c r="U338" s="29"/>
      <c r="V338" s="29"/>
    </row>
    <row r="339" spans="1:22">
      <c r="A339" s="17"/>
      <c r="B339" s="140" t="s">
        <v>75</v>
      </c>
      <c r="C339" s="38"/>
      <c r="D339" s="50" t="s">
        <v>232</v>
      </c>
      <c r="E339" s="50"/>
      <c r="F339" s="38"/>
      <c r="G339" s="38"/>
      <c r="H339" s="47">
        <v>250195</v>
      </c>
      <c r="I339" s="47"/>
      <c r="J339" s="38"/>
      <c r="K339" s="38"/>
      <c r="L339" s="47">
        <v>5096</v>
      </c>
      <c r="M339" s="47"/>
      <c r="N339" s="38"/>
      <c r="O339" s="38"/>
      <c r="P339" s="50" t="s">
        <v>232</v>
      </c>
      <c r="Q339" s="50"/>
      <c r="R339" s="38"/>
      <c r="S339" s="38"/>
      <c r="T339" s="47">
        <v>255291</v>
      </c>
      <c r="U339" s="47"/>
      <c r="V339" s="38"/>
    </row>
    <row r="340" spans="1:22">
      <c r="A340" s="17"/>
      <c r="B340" s="140"/>
      <c r="C340" s="38"/>
      <c r="D340" s="50"/>
      <c r="E340" s="50"/>
      <c r="F340" s="38"/>
      <c r="G340" s="38"/>
      <c r="H340" s="47"/>
      <c r="I340" s="47"/>
      <c r="J340" s="38"/>
      <c r="K340" s="38"/>
      <c r="L340" s="47"/>
      <c r="M340" s="47"/>
      <c r="N340" s="38"/>
      <c r="O340" s="38"/>
      <c r="P340" s="50"/>
      <c r="Q340" s="50"/>
      <c r="R340" s="38"/>
      <c r="S340" s="38"/>
      <c r="T340" s="47"/>
      <c r="U340" s="47"/>
      <c r="V340" s="38"/>
    </row>
    <row r="341" spans="1:22">
      <c r="A341" s="17"/>
      <c r="B341" s="139" t="s">
        <v>76</v>
      </c>
      <c r="C341" s="29"/>
      <c r="D341" s="53" t="s">
        <v>232</v>
      </c>
      <c r="E341" s="53"/>
      <c r="F341" s="29"/>
      <c r="G341" s="29"/>
      <c r="H341" s="54">
        <v>122171</v>
      </c>
      <c r="I341" s="54"/>
      <c r="J341" s="29"/>
      <c r="K341" s="29"/>
      <c r="L341" s="53">
        <v>123</v>
      </c>
      <c r="M341" s="53"/>
      <c r="N341" s="29"/>
      <c r="O341" s="29"/>
      <c r="P341" s="53" t="s">
        <v>232</v>
      </c>
      <c r="Q341" s="53"/>
      <c r="R341" s="29"/>
      <c r="S341" s="29"/>
      <c r="T341" s="54">
        <v>122294</v>
      </c>
      <c r="U341" s="54"/>
      <c r="V341" s="29"/>
    </row>
    <row r="342" spans="1:22">
      <c r="A342" s="17"/>
      <c r="B342" s="139"/>
      <c r="C342" s="29"/>
      <c r="D342" s="53"/>
      <c r="E342" s="53"/>
      <c r="F342" s="29"/>
      <c r="G342" s="29"/>
      <c r="H342" s="54"/>
      <c r="I342" s="54"/>
      <c r="J342" s="29"/>
      <c r="K342" s="29"/>
      <c r="L342" s="53"/>
      <c r="M342" s="53"/>
      <c r="N342" s="29"/>
      <c r="O342" s="29"/>
      <c r="P342" s="53"/>
      <c r="Q342" s="53"/>
      <c r="R342" s="29"/>
      <c r="S342" s="29"/>
      <c r="T342" s="54"/>
      <c r="U342" s="54"/>
      <c r="V342" s="29"/>
    </row>
    <row r="343" spans="1:22">
      <c r="A343" s="17"/>
      <c r="B343" s="140" t="s">
        <v>77</v>
      </c>
      <c r="C343" s="38"/>
      <c r="D343" s="50" t="s">
        <v>232</v>
      </c>
      <c r="E343" s="50"/>
      <c r="F343" s="38"/>
      <c r="G343" s="38"/>
      <c r="H343" s="47">
        <v>30854</v>
      </c>
      <c r="I343" s="47"/>
      <c r="J343" s="38"/>
      <c r="K343" s="38"/>
      <c r="L343" s="47">
        <v>1543</v>
      </c>
      <c r="M343" s="47"/>
      <c r="N343" s="38"/>
      <c r="O343" s="38"/>
      <c r="P343" s="50" t="s">
        <v>232</v>
      </c>
      <c r="Q343" s="50"/>
      <c r="R343" s="38"/>
      <c r="S343" s="38"/>
      <c r="T343" s="47">
        <v>32397</v>
      </c>
      <c r="U343" s="47"/>
      <c r="V343" s="38"/>
    </row>
    <row r="344" spans="1:22">
      <c r="A344" s="17"/>
      <c r="B344" s="140"/>
      <c r="C344" s="38"/>
      <c r="D344" s="50"/>
      <c r="E344" s="50"/>
      <c r="F344" s="38"/>
      <c r="G344" s="38"/>
      <c r="H344" s="47"/>
      <c r="I344" s="47"/>
      <c r="J344" s="38"/>
      <c r="K344" s="38"/>
      <c r="L344" s="47"/>
      <c r="M344" s="47"/>
      <c r="N344" s="38"/>
      <c r="O344" s="38"/>
      <c r="P344" s="50"/>
      <c r="Q344" s="50"/>
      <c r="R344" s="38"/>
      <c r="S344" s="38"/>
      <c r="T344" s="47"/>
      <c r="U344" s="47"/>
      <c r="V344" s="38"/>
    </row>
    <row r="345" spans="1:22">
      <c r="A345" s="17"/>
      <c r="B345" s="139" t="s">
        <v>78</v>
      </c>
      <c r="C345" s="29"/>
      <c r="D345" s="53" t="s">
        <v>232</v>
      </c>
      <c r="E345" s="53"/>
      <c r="F345" s="29"/>
      <c r="G345" s="29"/>
      <c r="H345" s="54">
        <v>14461</v>
      </c>
      <c r="I345" s="54"/>
      <c r="J345" s="29"/>
      <c r="K345" s="29"/>
      <c r="L345" s="54">
        <v>6094</v>
      </c>
      <c r="M345" s="54"/>
      <c r="N345" s="29"/>
      <c r="O345" s="29"/>
      <c r="P345" s="53" t="s">
        <v>232</v>
      </c>
      <c r="Q345" s="53"/>
      <c r="R345" s="29"/>
      <c r="S345" s="29"/>
      <c r="T345" s="54">
        <v>20555</v>
      </c>
      <c r="U345" s="54"/>
      <c r="V345" s="29"/>
    </row>
    <row r="346" spans="1:22">
      <c r="A346" s="17"/>
      <c r="B346" s="139"/>
      <c r="C346" s="29"/>
      <c r="D346" s="53"/>
      <c r="E346" s="53"/>
      <c r="F346" s="29"/>
      <c r="G346" s="29"/>
      <c r="H346" s="54"/>
      <c r="I346" s="54"/>
      <c r="J346" s="29"/>
      <c r="K346" s="29"/>
      <c r="L346" s="54"/>
      <c r="M346" s="54"/>
      <c r="N346" s="29"/>
      <c r="O346" s="29"/>
      <c r="P346" s="53"/>
      <c r="Q346" s="53"/>
      <c r="R346" s="29"/>
      <c r="S346" s="29"/>
      <c r="T346" s="54"/>
      <c r="U346" s="54"/>
      <c r="V346" s="29"/>
    </row>
    <row r="347" spans="1:22">
      <c r="A347" s="17"/>
      <c r="B347" s="140" t="s">
        <v>84</v>
      </c>
      <c r="C347" s="38"/>
      <c r="D347" s="47">
        <v>6819</v>
      </c>
      <c r="E347" s="47"/>
      <c r="F347" s="38"/>
      <c r="G347" s="38"/>
      <c r="H347" s="47">
        <v>204940</v>
      </c>
      <c r="I347" s="47"/>
      <c r="J347" s="38"/>
      <c r="K347" s="38"/>
      <c r="L347" s="47">
        <v>19460</v>
      </c>
      <c r="M347" s="47"/>
      <c r="N347" s="38"/>
      <c r="O347" s="38"/>
      <c r="P347" s="50" t="s">
        <v>508</v>
      </c>
      <c r="Q347" s="50"/>
      <c r="R347" s="36" t="s">
        <v>244</v>
      </c>
      <c r="S347" s="38"/>
      <c r="T347" s="47">
        <v>227192</v>
      </c>
      <c r="U347" s="47"/>
      <c r="V347" s="38"/>
    </row>
    <row r="348" spans="1:22">
      <c r="A348" s="17"/>
      <c r="B348" s="140"/>
      <c r="C348" s="38"/>
      <c r="D348" s="47"/>
      <c r="E348" s="47"/>
      <c r="F348" s="38"/>
      <c r="G348" s="38"/>
      <c r="H348" s="47"/>
      <c r="I348" s="47"/>
      <c r="J348" s="38"/>
      <c r="K348" s="38"/>
      <c r="L348" s="47"/>
      <c r="M348" s="47"/>
      <c r="N348" s="38"/>
      <c r="O348" s="38"/>
      <c r="P348" s="50"/>
      <c r="Q348" s="50"/>
      <c r="R348" s="36"/>
      <c r="S348" s="38"/>
      <c r="T348" s="47"/>
      <c r="U348" s="47"/>
      <c r="V348" s="38"/>
    </row>
    <row r="349" spans="1:22">
      <c r="A349" s="17"/>
      <c r="B349" s="139" t="s">
        <v>85</v>
      </c>
      <c r="C349" s="29"/>
      <c r="D349" s="53">
        <v>13</v>
      </c>
      <c r="E349" s="53"/>
      <c r="F349" s="29"/>
      <c r="G349" s="29"/>
      <c r="H349" s="53">
        <v>209</v>
      </c>
      <c r="I349" s="53"/>
      <c r="J349" s="29"/>
      <c r="K349" s="29"/>
      <c r="L349" s="53" t="s">
        <v>232</v>
      </c>
      <c r="M349" s="53"/>
      <c r="N349" s="29"/>
      <c r="O349" s="29"/>
      <c r="P349" s="53" t="s">
        <v>232</v>
      </c>
      <c r="Q349" s="53"/>
      <c r="R349" s="29"/>
      <c r="S349" s="29"/>
      <c r="T349" s="53">
        <v>222</v>
      </c>
      <c r="U349" s="53"/>
      <c r="V349" s="29"/>
    </row>
    <row r="350" spans="1:22">
      <c r="A350" s="17"/>
      <c r="B350" s="139"/>
      <c r="C350" s="29"/>
      <c r="D350" s="53"/>
      <c r="E350" s="53"/>
      <c r="F350" s="29"/>
      <c r="G350" s="29"/>
      <c r="H350" s="53"/>
      <c r="I350" s="53"/>
      <c r="J350" s="29"/>
      <c r="K350" s="29"/>
      <c r="L350" s="53"/>
      <c r="M350" s="53"/>
      <c r="N350" s="29"/>
      <c r="O350" s="29"/>
      <c r="P350" s="53"/>
      <c r="Q350" s="53"/>
      <c r="R350" s="29"/>
      <c r="S350" s="29"/>
      <c r="T350" s="53"/>
      <c r="U350" s="53"/>
      <c r="V350" s="29"/>
    </row>
    <row r="351" spans="1:22">
      <c r="A351" s="17"/>
      <c r="B351" s="140" t="s">
        <v>86</v>
      </c>
      <c r="C351" s="38"/>
      <c r="D351" s="47">
        <v>3340</v>
      </c>
      <c r="E351" s="47"/>
      <c r="F351" s="38"/>
      <c r="G351" s="38"/>
      <c r="H351" s="47">
        <v>85263</v>
      </c>
      <c r="I351" s="47"/>
      <c r="J351" s="38"/>
      <c r="K351" s="38"/>
      <c r="L351" s="47">
        <v>12863</v>
      </c>
      <c r="M351" s="47"/>
      <c r="N351" s="38"/>
      <c r="O351" s="38"/>
      <c r="P351" s="50" t="s">
        <v>232</v>
      </c>
      <c r="Q351" s="50"/>
      <c r="R351" s="38"/>
      <c r="S351" s="38"/>
      <c r="T351" s="47">
        <v>101466</v>
      </c>
      <c r="U351" s="47"/>
      <c r="V351" s="38"/>
    </row>
    <row r="352" spans="1:22">
      <c r="A352" s="17"/>
      <c r="B352" s="140"/>
      <c r="C352" s="38"/>
      <c r="D352" s="47"/>
      <c r="E352" s="47"/>
      <c r="F352" s="38"/>
      <c r="G352" s="38"/>
      <c r="H352" s="47"/>
      <c r="I352" s="47"/>
      <c r="J352" s="38"/>
      <c r="K352" s="38"/>
      <c r="L352" s="47"/>
      <c r="M352" s="47"/>
      <c r="N352" s="38"/>
      <c r="O352" s="38"/>
      <c r="P352" s="50"/>
      <c r="Q352" s="50"/>
      <c r="R352" s="38"/>
      <c r="S352" s="38"/>
      <c r="T352" s="47"/>
      <c r="U352" s="47"/>
      <c r="V352" s="38"/>
    </row>
    <row r="353" spans="1:22">
      <c r="A353" s="17"/>
      <c r="B353" s="139" t="s">
        <v>79</v>
      </c>
      <c r="C353" s="29"/>
      <c r="D353" s="53" t="s">
        <v>232</v>
      </c>
      <c r="E353" s="53"/>
      <c r="F353" s="29"/>
      <c r="G353" s="29"/>
      <c r="H353" s="54">
        <v>33366</v>
      </c>
      <c r="I353" s="54"/>
      <c r="J353" s="29"/>
      <c r="K353" s="29"/>
      <c r="L353" s="53">
        <v>830</v>
      </c>
      <c r="M353" s="53"/>
      <c r="N353" s="29"/>
      <c r="O353" s="29"/>
      <c r="P353" s="53" t="s">
        <v>232</v>
      </c>
      <c r="Q353" s="53"/>
      <c r="R353" s="29"/>
      <c r="S353" s="29"/>
      <c r="T353" s="54">
        <v>34196</v>
      </c>
      <c r="U353" s="54"/>
      <c r="V353" s="29"/>
    </row>
    <row r="354" spans="1:22">
      <c r="A354" s="17"/>
      <c r="B354" s="139"/>
      <c r="C354" s="29"/>
      <c r="D354" s="53"/>
      <c r="E354" s="53"/>
      <c r="F354" s="29"/>
      <c r="G354" s="29"/>
      <c r="H354" s="54"/>
      <c r="I354" s="54"/>
      <c r="J354" s="29"/>
      <c r="K354" s="29"/>
      <c r="L354" s="53"/>
      <c r="M354" s="53"/>
      <c r="N354" s="29"/>
      <c r="O354" s="29"/>
      <c r="P354" s="53"/>
      <c r="Q354" s="53"/>
      <c r="R354" s="29"/>
      <c r="S354" s="29"/>
      <c r="T354" s="54"/>
      <c r="U354" s="54"/>
      <c r="V354" s="29"/>
    </row>
    <row r="355" spans="1:22">
      <c r="A355" s="17"/>
      <c r="B355" s="140" t="s">
        <v>421</v>
      </c>
      <c r="C355" s="38"/>
      <c r="D355" s="50" t="s">
        <v>232</v>
      </c>
      <c r="E355" s="50"/>
      <c r="F355" s="38"/>
      <c r="G355" s="38"/>
      <c r="H355" s="47">
        <v>1183</v>
      </c>
      <c r="I355" s="47"/>
      <c r="J355" s="38"/>
      <c r="K355" s="38"/>
      <c r="L355" s="50" t="s">
        <v>232</v>
      </c>
      <c r="M355" s="50"/>
      <c r="N355" s="38"/>
      <c r="O355" s="38"/>
      <c r="P355" s="50" t="s">
        <v>232</v>
      </c>
      <c r="Q355" s="50"/>
      <c r="R355" s="38"/>
      <c r="S355" s="38"/>
      <c r="T355" s="47">
        <v>1183</v>
      </c>
      <c r="U355" s="47"/>
      <c r="V355" s="38"/>
    </row>
    <row r="356" spans="1:22">
      <c r="A356" s="17"/>
      <c r="B356" s="140"/>
      <c r="C356" s="38"/>
      <c r="D356" s="50"/>
      <c r="E356" s="50"/>
      <c r="F356" s="38"/>
      <c r="G356" s="38"/>
      <c r="H356" s="47"/>
      <c r="I356" s="47"/>
      <c r="J356" s="38"/>
      <c r="K356" s="38"/>
      <c r="L356" s="50"/>
      <c r="M356" s="50"/>
      <c r="N356" s="38"/>
      <c r="O356" s="38"/>
      <c r="P356" s="50"/>
      <c r="Q356" s="50"/>
      <c r="R356" s="38"/>
      <c r="S356" s="38"/>
      <c r="T356" s="47"/>
      <c r="U356" s="47"/>
      <c r="V356" s="38"/>
    </row>
    <row r="357" spans="1:22">
      <c r="A357" s="17"/>
      <c r="B357" s="139" t="s">
        <v>422</v>
      </c>
      <c r="C357" s="29"/>
      <c r="D357" s="53" t="s">
        <v>232</v>
      </c>
      <c r="E357" s="53"/>
      <c r="F357" s="29"/>
      <c r="G357" s="29"/>
      <c r="H357" s="53" t="s">
        <v>232</v>
      </c>
      <c r="I357" s="53"/>
      <c r="J357" s="29"/>
      <c r="K357" s="29"/>
      <c r="L357" s="53">
        <v>258</v>
      </c>
      <c r="M357" s="53"/>
      <c r="N357" s="29"/>
      <c r="O357" s="29"/>
      <c r="P357" s="53" t="s">
        <v>232</v>
      </c>
      <c r="Q357" s="53"/>
      <c r="R357" s="29"/>
      <c r="S357" s="29"/>
      <c r="T357" s="53">
        <v>258</v>
      </c>
      <c r="U357" s="53"/>
      <c r="V357" s="29"/>
    </row>
    <row r="358" spans="1:22">
      <c r="A358" s="17"/>
      <c r="B358" s="139"/>
      <c r="C358" s="29"/>
      <c r="D358" s="53"/>
      <c r="E358" s="53"/>
      <c r="F358" s="29"/>
      <c r="G358" s="29"/>
      <c r="H358" s="53"/>
      <c r="I358" s="53"/>
      <c r="J358" s="29"/>
      <c r="K358" s="29"/>
      <c r="L358" s="53"/>
      <c r="M358" s="53"/>
      <c r="N358" s="29"/>
      <c r="O358" s="29"/>
      <c r="P358" s="53"/>
      <c r="Q358" s="53"/>
      <c r="R358" s="29"/>
      <c r="S358" s="29"/>
      <c r="T358" s="53"/>
      <c r="U358" s="53"/>
      <c r="V358" s="29"/>
    </row>
    <row r="359" spans="1:22">
      <c r="A359" s="17"/>
      <c r="B359" s="140" t="s">
        <v>90</v>
      </c>
      <c r="C359" s="38"/>
      <c r="D359" s="47">
        <v>2261</v>
      </c>
      <c r="E359" s="47"/>
      <c r="F359" s="38"/>
      <c r="G359" s="38"/>
      <c r="H359" s="47">
        <v>5049</v>
      </c>
      <c r="I359" s="47"/>
      <c r="J359" s="38"/>
      <c r="K359" s="38"/>
      <c r="L359" s="50">
        <v>55</v>
      </c>
      <c r="M359" s="50"/>
      <c r="N359" s="38"/>
      <c r="O359" s="38"/>
      <c r="P359" s="50" t="s">
        <v>232</v>
      </c>
      <c r="Q359" s="50"/>
      <c r="R359" s="38"/>
      <c r="S359" s="38"/>
      <c r="T359" s="47">
        <v>7365</v>
      </c>
      <c r="U359" s="47"/>
      <c r="V359" s="38"/>
    </row>
    <row r="360" spans="1:22" ht="15.75" thickBot="1">
      <c r="A360" s="17"/>
      <c r="B360" s="140"/>
      <c r="C360" s="38"/>
      <c r="D360" s="150"/>
      <c r="E360" s="150"/>
      <c r="F360" s="118"/>
      <c r="G360" s="38"/>
      <c r="H360" s="150"/>
      <c r="I360" s="150"/>
      <c r="J360" s="118"/>
      <c r="K360" s="38"/>
      <c r="L360" s="117"/>
      <c r="M360" s="117"/>
      <c r="N360" s="118"/>
      <c r="O360" s="38"/>
      <c r="P360" s="117"/>
      <c r="Q360" s="117"/>
      <c r="R360" s="118"/>
      <c r="S360" s="38"/>
      <c r="T360" s="150"/>
      <c r="U360" s="150"/>
      <c r="V360" s="118"/>
    </row>
    <row r="361" spans="1:22">
      <c r="A361" s="17"/>
      <c r="B361" s="29"/>
      <c r="C361" s="29"/>
      <c r="D361" s="109">
        <v>12433</v>
      </c>
      <c r="E361" s="109"/>
      <c r="F361" s="73"/>
      <c r="G361" s="29"/>
      <c r="H361" s="109">
        <v>747691</v>
      </c>
      <c r="I361" s="109"/>
      <c r="J361" s="73"/>
      <c r="K361" s="29"/>
      <c r="L361" s="109">
        <v>46322</v>
      </c>
      <c r="M361" s="109"/>
      <c r="N361" s="73"/>
      <c r="O361" s="29"/>
      <c r="P361" s="97" t="s">
        <v>508</v>
      </c>
      <c r="Q361" s="97"/>
      <c r="R361" s="95" t="s">
        <v>244</v>
      </c>
      <c r="S361" s="29"/>
      <c r="T361" s="109">
        <v>802419</v>
      </c>
      <c r="U361" s="109"/>
      <c r="V361" s="73"/>
    </row>
    <row r="362" spans="1:22" ht="15.75" thickBot="1">
      <c r="A362" s="17"/>
      <c r="B362" s="29"/>
      <c r="C362" s="29"/>
      <c r="D362" s="55"/>
      <c r="E362" s="55"/>
      <c r="F362" s="56"/>
      <c r="G362" s="29"/>
      <c r="H362" s="55"/>
      <c r="I362" s="55"/>
      <c r="J362" s="56"/>
      <c r="K362" s="29"/>
      <c r="L362" s="55"/>
      <c r="M362" s="55"/>
      <c r="N362" s="56"/>
      <c r="O362" s="29"/>
      <c r="P362" s="59"/>
      <c r="Q362" s="59"/>
      <c r="R362" s="151"/>
      <c r="S362" s="29"/>
      <c r="T362" s="55"/>
      <c r="U362" s="55"/>
      <c r="V362" s="56"/>
    </row>
    <row r="363" spans="1:22">
      <c r="A363" s="17"/>
      <c r="B363" s="16"/>
      <c r="C363" s="16"/>
      <c r="D363" s="49"/>
      <c r="E363" s="49"/>
      <c r="F363" s="49"/>
      <c r="G363" s="16"/>
      <c r="H363" s="49"/>
      <c r="I363" s="49"/>
      <c r="J363" s="49"/>
      <c r="K363" s="16"/>
      <c r="L363" s="49"/>
      <c r="M363" s="49"/>
      <c r="N363" s="49"/>
      <c r="O363" s="16"/>
      <c r="P363" s="49"/>
      <c r="Q363" s="49"/>
      <c r="R363" s="49"/>
      <c r="S363" s="16"/>
      <c r="T363" s="49"/>
      <c r="U363" s="49"/>
      <c r="V363" s="49"/>
    </row>
    <row r="364" spans="1:22">
      <c r="A364" s="17"/>
      <c r="B364" s="75" t="s">
        <v>468</v>
      </c>
      <c r="C364" s="29"/>
      <c r="D364" s="53" t="s">
        <v>512</v>
      </c>
      <c r="E364" s="53"/>
      <c r="F364" s="75" t="s">
        <v>244</v>
      </c>
      <c r="G364" s="29"/>
      <c r="H364" s="54">
        <v>136421</v>
      </c>
      <c r="I364" s="54"/>
      <c r="J364" s="29"/>
      <c r="K364" s="29"/>
      <c r="L364" s="53">
        <v>317</v>
      </c>
      <c r="M364" s="53"/>
      <c r="N364" s="29"/>
      <c r="O364" s="29"/>
      <c r="P364" s="53" t="s">
        <v>232</v>
      </c>
      <c r="Q364" s="53"/>
      <c r="R364" s="29"/>
      <c r="S364" s="29"/>
      <c r="T364" s="54">
        <v>130647</v>
      </c>
      <c r="U364" s="54"/>
      <c r="V364" s="29"/>
    </row>
    <row r="365" spans="1:22">
      <c r="A365" s="17"/>
      <c r="B365" s="75"/>
      <c r="C365" s="29"/>
      <c r="D365" s="53"/>
      <c r="E365" s="53"/>
      <c r="F365" s="75"/>
      <c r="G365" s="29"/>
      <c r="H365" s="54"/>
      <c r="I365" s="54"/>
      <c r="J365" s="29"/>
      <c r="K365" s="29"/>
      <c r="L365" s="53"/>
      <c r="M365" s="53"/>
      <c r="N365" s="29"/>
      <c r="O365" s="29"/>
      <c r="P365" s="53"/>
      <c r="Q365" s="53"/>
      <c r="R365" s="29"/>
      <c r="S365" s="29"/>
      <c r="T365" s="54"/>
      <c r="U365" s="54"/>
      <c r="V365" s="29"/>
    </row>
    <row r="366" spans="1:22">
      <c r="A366" s="17"/>
      <c r="B366" s="140" t="s">
        <v>471</v>
      </c>
      <c r="C366" s="38"/>
      <c r="D366" s="47">
        <v>109693</v>
      </c>
      <c r="E366" s="47"/>
      <c r="F366" s="38"/>
      <c r="G366" s="38"/>
      <c r="H366" s="50" t="s">
        <v>513</v>
      </c>
      <c r="I366" s="50"/>
      <c r="J366" s="36" t="s">
        <v>244</v>
      </c>
      <c r="K366" s="38"/>
      <c r="L366" s="50" t="s">
        <v>232</v>
      </c>
      <c r="M366" s="50"/>
      <c r="N366" s="38"/>
      <c r="O366" s="38"/>
      <c r="P366" s="50" t="s">
        <v>514</v>
      </c>
      <c r="Q366" s="50"/>
      <c r="R366" s="36" t="s">
        <v>244</v>
      </c>
      <c r="S366" s="38"/>
      <c r="T366" s="50" t="s">
        <v>232</v>
      </c>
      <c r="U366" s="50"/>
      <c r="V366" s="38"/>
    </row>
    <row r="367" spans="1:22">
      <c r="A367" s="17"/>
      <c r="B367" s="140"/>
      <c r="C367" s="38"/>
      <c r="D367" s="47"/>
      <c r="E367" s="47"/>
      <c r="F367" s="38"/>
      <c r="G367" s="38"/>
      <c r="H367" s="50"/>
      <c r="I367" s="50"/>
      <c r="J367" s="36"/>
      <c r="K367" s="38"/>
      <c r="L367" s="50"/>
      <c r="M367" s="50"/>
      <c r="N367" s="38"/>
      <c r="O367" s="38"/>
      <c r="P367" s="50"/>
      <c r="Q367" s="50"/>
      <c r="R367" s="36"/>
      <c r="S367" s="38"/>
      <c r="T367" s="50"/>
      <c r="U367" s="50"/>
      <c r="V367" s="38"/>
    </row>
    <row r="368" spans="1:22">
      <c r="A368" s="17"/>
      <c r="B368" s="139" t="s">
        <v>93</v>
      </c>
      <c r="C368" s="29"/>
      <c r="D368" s="53" t="s">
        <v>232</v>
      </c>
      <c r="E368" s="53"/>
      <c r="F368" s="29"/>
      <c r="G368" s="29"/>
      <c r="H368" s="54">
        <v>1152</v>
      </c>
      <c r="I368" s="54"/>
      <c r="J368" s="29"/>
      <c r="K368" s="29"/>
      <c r="L368" s="53" t="s">
        <v>232</v>
      </c>
      <c r="M368" s="53"/>
      <c r="N368" s="29"/>
      <c r="O368" s="29"/>
      <c r="P368" s="53" t="s">
        <v>232</v>
      </c>
      <c r="Q368" s="53"/>
      <c r="R368" s="29"/>
      <c r="S368" s="29"/>
      <c r="T368" s="54">
        <v>1152</v>
      </c>
      <c r="U368" s="54"/>
      <c r="V368" s="29"/>
    </row>
    <row r="369" spans="1:22" ht="15.75" thickBot="1">
      <c r="A369" s="17"/>
      <c r="B369" s="139"/>
      <c r="C369" s="29"/>
      <c r="D369" s="59"/>
      <c r="E369" s="59"/>
      <c r="F369" s="56"/>
      <c r="G369" s="29"/>
      <c r="H369" s="55"/>
      <c r="I369" s="55"/>
      <c r="J369" s="56"/>
      <c r="K369" s="29"/>
      <c r="L369" s="59"/>
      <c r="M369" s="59"/>
      <c r="N369" s="56"/>
      <c r="O369" s="29"/>
      <c r="P369" s="59"/>
      <c r="Q369" s="59"/>
      <c r="R369" s="56"/>
      <c r="S369" s="29"/>
      <c r="T369" s="55"/>
      <c r="U369" s="55"/>
      <c r="V369" s="56"/>
    </row>
    <row r="370" spans="1:22" ht="23.25" customHeight="1">
      <c r="A370" s="17"/>
      <c r="B370" s="36" t="s">
        <v>474</v>
      </c>
      <c r="C370" s="38"/>
      <c r="D370" s="48">
        <v>103602</v>
      </c>
      <c r="E370" s="48"/>
      <c r="F370" s="49"/>
      <c r="G370" s="38"/>
      <c r="H370" s="48">
        <v>136297</v>
      </c>
      <c r="I370" s="48"/>
      <c r="J370" s="49"/>
      <c r="K370" s="38"/>
      <c r="L370" s="51">
        <v>317</v>
      </c>
      <c r="M370" s="51"/>
      <c r="N370" s="49"/>
      <c r="O370" s="38"/>
      <c r="P370" s="51" t="s">
        <v>514</v>
      </c>
      <c r="Q370" s="51"/>
      <c r="R370" s="46" t="s">
        <v>244</v>
      </c>
      <c r="S370" s="38"/>
      <c r="T370" s="48">
        <v>131799</v>
      </c>
      <c r="U370" s="48"/>
      <c r="V370" s="49"/>
    </row>
    <row r="371" spans="1:22">
      <c r="A371" s="17"/>
      <c r="B371" s="36"/>
      <c r="C371" s="38"/>
      <c r="D371" s="57"/>
      <c r="E371" s="57"/>
      <c r="F371" s="58"/>
      <c r="G371" s="38"/>
      <c r="H371" s="57"/>
      <c r="I371" s="57"/>
      <c r="J371" s="58"/>
      <c r="K371" s="38"/>
      <c r="L371" s="147"/>
      <c r="M371" s="147"/>
      <c r="N371" s="58"/>
      <c r="O371" s="38"/>
      <c r="P371" s="147"/>
      <c r="Q371" s="147"/>
      <c r="R371" s="148"/>
      <c r="S371" s="38"/>
      <c r="T371" s="57"/>
      <c r="U371" s="57"/>
      <c r="V371" s="58"/>
    </row>
    <row r="372" spans="1:22">
      <c r="A372" s="17"/>
      <c r="B372" s="25"/>
      <c r="C372" s="25"/>
      <c r="D372" s="29"/>
      <c r="E372" s="29"/>
      <c r="F372" s="29"/>
      <c r="G372" s="25"/>
      <c r="H372" s="29"/>
      <c r="I372" s="29"/>
      <c r="J372" s="29"/>
      <c r="K372" s="25"/>
      <c r="L372" s="29"/>
      <c r="M372" s="29"/>
      <c r="N372" s="29"/>
      <c r="O372" s="25"/>
      <c r="P372" s="29"/>
      <c r="Q372" s="29"/>
      <c r="R372" s="29"/>
      <c r="S372" s="25"/>
      <c r="T372" s="29"/>
      <c r="U372" s="29"/>
      <c r="V372" s="29"/>
    </row>
    <row r="373" spans="1:22">
      <c r="A373" s="17"/>
      <c r="B373" s="11" t="s">
        <v>475</v>
      </c>
      <c r="C373" s="16"/>
      <c r="D373" s="38"/>
      <c r="E373" s="38"/>
      <c r="F373" s="38"/>
      <c r="G373" s="16"/>
      <c r="H373" s="38"/>
      <c r="I373" s="38"/>
      <c r="J373" s="38"/>
      <c r="K373" s="16"/>
      <c r="L373" s="38"/>
      <c r="M373" s="38"/>
      <c r="N373" s="38"/>
      <c r="O373" s="16"/>
      <c r="P373" s="38"/>
      <c r="Q373" s="38"/>
      <c r="R373" s="38"/>
      <c r="S373" s="16"/>
      <c r="T373" s="38"/>
      <c r="U373" s="38"/>
      <c r="V373" s="38"/>
    </row>
    <row r="374" spans="1:22">
      <c r="A374" s="17"/>
      <c r="B374" s="139" t="s">
        <v>96</v>
      </c>
      <c r="C374" s="29"/>
      <c r="D374" s="53" t="s">
        <v>515</v>
      </c>
      <c r="E374" s="53"/>
      <c r="F374" s="75" t="s">
        <v>244</v>
      </c>
      <c r="G374" s="29"/>
      <c r="H374" s="53" t="s">
        <v>516</v>
      </c>
      <c r="I374" s="53"/>
      <c r="J374" s="75" t="s">
        <v>244</v>
      </c>
      <c r="K374" s="29"/>
      <c r="L374" s="53" t="s">
        <v>517</v>
      </c>
      <c r="M374" s="53"/>
      <c r="N374" s="75" t="s">
        <v>244</v>
      </c>
      <c r="O374" s="29"/>
      <c r="P374" s="53" t="s">
        <v>232</v>
      </c>
      <c r="Q374" s="53"/>
      <c r="R374" s="29"/>
      <c r="S374" s="29"/>
      <c r="T374" s="53" t="s">
        <v>518</v>
      </c>
      <c r="U374" s="53"/>
      <c r="V374" s="75" t="s">
        <v>244</v>
      </c>
    </row>
    <row r="375" spans="1:22">
      <c r="A375" s="17"/>
      <c r="B375" s="139"/>
      <c r="C375" s="29"/>
      <c r="D375" s="53"/>
      <c r="E375" s="53"/>
      <c r="F375" s="75"/>
      <c r="G375" s="29"/>
      <c r="H375" s="53"/>
      <c r="I375" s="53"/>
      <c r="J375" s="75"/>
      <c r="K375" s="29"/>
      <c r="L375" s="53"/>
      <c r="M375" s="53"/>
      <c r="N375" s="75"/>
      <c r="O375" s="29"/>
      <c r="P375" s="53"/>
      <c r="Q375" s="53"/>
      <c r="R375" s="29"/>
      <c r="S375" s="29"/>
      <c r="T375" s="53"/>
      <c r="U375" s="53"/>
      <c r="V375" s="75"/>
    </row>
    <row r="376" spans="1:22">
      <c r="A376" s="17"/>
      <c r="B376" s="140" t="s">
        <v>519</v>
      </c>
      <c r="C376" s="38"/>
      <c r="D376" s="50" t="s">
        <v>520</v>
      </c>
      <c r="E376" s="50"/>
      <c r="F376" s="36" t="s">
        <v>244</v>
      </c>
      <c r="G376" s="38"/>
      <c r="H376" s="50" t="s">
        <v>521</v>
      </c>
      <c r="I376" s="50"/>
      <c r="J376" s="36" t="s">
        <v>244</v>
      </c>
      <c r="K376" s="38"/>
      <c r="L376" s="50" t="s">
        <v>232</v>
      </c>
      <c r="M376" s="50"/>
      <c r="N376" s="38"/>
      <c r="O376" s="38"/>
      <c r="P376" s="50" t="s">
        <v>232</v>
      </c>
      <c r="Q376" s="50"/>
      <c r="R376" s="38"/>
      <c r="S376" s="38"/>
      <c r="T376" s="50" t="s">
        <v>522</v>
      </c>
      <c r="U376" s="50"/>
      <c r="V376" s="36" t="s">
        <v>244</v>
      </c>
    </row>
    <row r="377" spans="1:22">
      <c r="A377" s="17"/>
      <c r="B377" s="140"/>
      <c r="C377" s="38"/>
      <c r="D377" s="50"/>
      <c r="E377" s="50"/>
      <c r="F377" s="36"/>
      <c r="G377" s="38"/>
      <c r="H377" s="50"/>
      <c r="I377" s="50"/>
      <c r="J377" s="36"/>
      <c r="K377" s="38"/>
      <c r="L377" s="50"/>
      <c r="M377" s="50"/>
      <c r="N377" s="38"/>
      <c r="O377" s="38"/>
      <c r="P377" s="50"/>
      <c r="Q377" s="50"/>
      <c r="R377" s="38"/>
      <c r="S377" s="38"/>
      <c r="T377" s="50"/>
      <c r="U377" s="50"/>
      <c r="V377" s="36"/>
    </row>
    <row r="378" spans="1:22">
      <c r="A378" s="17"/>
      <c r="B378" s="139" t="s">
        <v>99</v>
      </c>
      <c r="C378" s="29"/>
      <c r="D378" s="53" t="s">
        <v>523</v>
      </c>
      <c r="E378" s="53"/>
      <c r="F378" s="75" t="s">
        <v>244</v>
      </c>
      <c r="G378" s="29"/>
      <c r="H378" s="53" t="s">
        <v>524</v>
      </c>
      <c r="I378" s="53"/>
      <c r="J378" s="75" t="s">
        <v>244</v>
      </c>
      <c r="K378" s="29"/>
      <c r="L378" s="53" t="s">
        <v>232</v>
      </c>
      <c r="M378" s="53"/>
      <c r="N378" s="29"/>
      <c r="O378" s="29"/>
      <c r="P378" s="53" t="s">
        <v>232</v>
      </c>
      <c r="Q378" s="53"/>
      <c r="R378" s="29"/>
      <c r="S378" s="29"/>
      <c r="T378" s="53" t="s">
        <v>525</v>
      </c>
      <c r="U378" s="53"/>
      <c r="V378" s="75" t="s">
        <v>244</v>
      </c>
    </row>
    <row r="379" spans="1:22" ht="15.75" thickBot="1">
      <c r="A379" s="17"/>
      <c r="B379" s="139"/>
      <c r="C379" s="29"/>
      <c r="D379" s="59"/>
      <c r="E379" s="59"/>
      <c r="F379" s="151"/>
      <c r="G379" s="29"/>
      <c r="H379" s="59"/>
      <c r="I379" s="59"/>
      <c r="J379" s="151"/>
      <c r="K379" s="29"/>
      <c r="L379" s="59"/>
      <c r="M379" s="59"/>
      <c r="N379" s="56"/>
      <c r="O379" s="29"/>
      <c r="P379" s="59"/>
      <c r="Q379" s="59"/>
      <c r="R379" s="56"/>
      <c r="S379" s="29"/>
      <c r="T379" s="59"/>
      <c r="U379" s="59"/>
      <c r="V379" s="151"/>
    </row>
    <row r="380" spans="1:22">
      <c r="A380" s="17"/>
      <c r="B380" s="36" t="s">
        <v>101</v>
      </c>
      <c r="C380" s="38"/>
      <c r="D380" s="51" t="s">
        <v>383</v>
      </c>
      <c r="E380" s="51"/>
      <c r="F380" s="46" t="s">
        <v>244</v>
      </c>
      <c r="G380" s="38"/>
      <c r="H380" s="48">
        <v>114951</v>
      </c>
      <c r="I380" s="48"/>
      <c r="J380" s="49"/>
      <c r="K380" s="38"/>
      <c r="L380" s="51" t="s">
        <v>526</v>
      </c>
      <c r="M380" s="51"/>
      <c r="N380" s="46" t="s">
        <v>244</v>
      </c>
      <c r="O380" s="38"/>
      <c r="P380" s="51" t="s">
        <v>514</v>
      </c>
      <c r="Q380" s="51"/>
      <c r="R380" s="46" t="s">
        <v>244</v>
      </c>
      <c r="S380" s="38"/>
      <c r="T380" s="51" t="s">
        <v>385</v>
      </c>
      <c r="U380" s="51"/>
      <c r="V380" s="46" t="s">
        <v>244</v>
      </c>
    </row>
    <row r="381" spans="1:22">
      <c r="A381" s="17"/>
      <c r="B381" s="36"/>
      <c r="C381" s="38"/>
      <c r="D381" s="147"/>
      <c r="E381" s="147"/>
      <c r="F381" s="148"/>
      <c r="G381" s="38"/>
      <c r="H381" s="57"/>
      <c r="I381" s="57"/>
      <c r="J381" s="58"/>
      <c r="K381" s="38"/>
      <c r="L381" s="147"/>
      <c r="M381" s="147"/>
      <c r="N381" s="148"/>
      <c r="O381" s="38"/>
      <c r="P381" s="147"/>
      <c r="Q381" s="147"/>
      <c r="R381" s="148"/>
      <c r="S381" s="38"/>
      <c r="T381" s="147"/>
      <c r="U381" s="147"/>
      <c r="V381" s="148"/>
    </row>
    <row r="382" spans="1:22">
      <c r="A382" s="17"/>
      <c r="B382" s="152" t="s">
        <v>484</v>
      </c>
      <c r="C382" s="29"/>
      <c r="D382" s="53" t="s">
        <v>232</v>
      </c>
      <c r="E382" s="53"/>
      <c r="F382" s="29"/>
      <c r="G382" s="29"/>
      <c r="H382" s="53" t="s">
        <v>232</v>
      </c>
      <c r="I382" s="53"/>
      <c r="J382" s="29"/>
      <c r="K382" s="29"/>
      <c r="L382" s="53" t="s">
        <v>384</v>
      </c>
      <c r="M382" s="53"/>
      <c r="N382" s="75" t="s">
        <v>244</v>
      </c>
      <c r="O382" s="29"/>
      <c r="P382" s="53" t="s">
        <v>232</v>
      </c>
      <c r="Q382" s="53"/>
      <c r="R382" s="29"/>
      <c r="S382" s="29"/>
      <c r="T382" s="53" t="s">
        <v>384</v>
      </c>
      <c r="U382" s="53"/>
      <c r="V382" s="75" t="s">
        <v>244</v>
      </c>
    </row>
    <row r="383" spans="1:22" ht="15.75" thickBot="1">
      <c r="A383" s="17"/>
      <c r="B383" s="152"/>
      <c r="C383" s="29"/>
      <c r="D383" s="59"/>
      <c r="E383" s="59"/>
      <c r="F383" s="56"/>
      <c r="G383" s="29"/>
      <c r="H383" s="59"/>
      <c r="I383" s="59"/>
      <c r="J383" s="56"/>
      <c r="K383" s="29"/>
      <c r="L383" s="59"/>
      <c r="M383" s="59"/>
      <c r="N383" s="151"/>
      <c r="O383" s="29"/>
      <c r="P383" s="59"/>
      <c r="Q383" s="59"/>
      <c r="R383" s="56"/>
      <c r="S383" s="29"/>
      <c r="T383" s="59"/>
      <c r="U383" s="59"/>
      <c r="V383" s="151"/>
    </row>
    <row r="384" spans="1:22">
      <c r="A384" s="17"/>
      <c r="B384" s="149" t="s">
        <v>486</v>
      </c>
      <c r="C384" s="38"/>
      <c r="D384" s="46" t="s">
        <v>231</v>
      </c>
      <c r="E384" s="51" t="s">
        <v>383</v>
      </c>
      <c r="F384" s="46" t="s">
        <v>244</v>
      </c>
      <c r="G384" s="38"/>
      <c r="H384" s="46" t="s">
        <v>231</v>
      </c>
      <c r="I384" s="48">
        <v>114951</v>
      </c>
      <c r="J384" s="49"/>
      <c r="K384" s="38"/>
      <c r="L384" s="46" t="s">
        <v>231</v>
      </c>
      <c r="M384" s="51" t="s">
        <v>527</v>
      </c>
      <c r="N384" s="46" t="s">
        <v>244</v>
      </c>
      <c r="O384" s="38"/>
      <c r="P384" s="46" t="s">
        <v>231</v>
      </c>
      <c r="Q384" s="51" t="s">
        <v>514</v>
      </c>
      <c r="R384" s="46" t="s">
        <v>244</v>
      </c>
      <c r="S384" s="38"/>
      <c r="T384" s="46" t="s">
        <v>231</v>
      </c>
      <c r="U384" s="51" t="s">
        <v>383</v>
      </c>
      <c r="V384" s="46" t="s">
        <v>244</v>
      </c>
    </row>
    <row r="385" spans="1:22" ht="15.75" thickBot="1">
      <c r="A385" s="17"/>
      <c r="B385" s="149"/>
      <c r="C385" s="38"/>
      <c r="D385" s="60"/>
      <c r="E385" s="106"/>
      <c r="F385" s="60"/>
      <c r="G385" s="38"/>
      <c r="H385" s="60"/>
      <c r="I385" s="61"/>
      <c r="J385" s="62"/>
      <c r="K385" s="38"/>
      <c r="L385" s="60"/>
      <c r="M385" s="106"/>
      <c r="N385" s="60"/>
      <c r="O385" s="38"/>
      <c r="P385" s="60"/>
      <c r="Q385" s="106"/>
      <c r="R385" s="60"/>
      <c r="S385" s="38"/>
      <c r="T385" s="60"/>
      <c r="U385" s="106"/>
      <c r="V385" s="60"/>
    </row>
    <row r="386" spans="1:22" ht="15.75" thickTop="1">
      <c r="A386" s="17"/>
      <c r="B386" s="16"/>
      <c r="C386" s="16"/>
      <c r="D386" s="142"/>
      <c r="E386" s="142"/>
      <c r="F386" s="142"/>
      <c r="G386" s="16"/>
      <c r="H386" s="142"/>
      <c r="I386" s="142"/>
      <c r="J386" s="142"/>
      <c r="K386" s="16"/>
      <c r="L386" s="142"/>
      <c r="M386" s="142"/>
      <c r="N386" s="142"/>
      <c r="O386" s="16"/>
      <c r="P386" s="142"/>
      <c r="Q386" s="142"/>
      <c r="R386" s="142"/>
      <c r="S386" s="16"/>
      <c r="T386" s="142"/>
      <c r="U386" s="142"/>
      <c r="V386" s="142"/>
    </row>
    <row r="387" spans="1:22">
      <c r="A387" s="17"/>
      <c r="B387" s="144" t="s">
        <v>462</v>
      </c>
      <c r="C387" s="144"/>
      <c r="D387" s="144"/>
      <c r="E387" s="144"/>
      <c r="F387" s="144"/>
      <c r="G387" s="144"/>
      <c r="H387" s="144"/>
      <c r="I387" s="144"/>
      <c r="J387" s="144"/>
      <c r="K387" s="144"/>
      <c r="L387" s="144"/>
      <c r="M387" s="144"/>
      <c r="N387" s="144"/>
      <c r="O387" s="144"/>
      <c r="P387" s="144"/>
      <c r="Q387" s="144"/>
      <c r="R387" s="144"/>
      <c r="S387" s="144"/>
      <c r="T387" s="144"/>
      <c r="U387" s="144"/>
      <c r="V387" s="144"/>
    </row>
    <row r="388" spans="1:22">
      <c r="A388" s="17"/>
      <c r="B388" s="144" t="s">
        <v>528</v>
      </c>
      <c r="C388" s="144"/>
      <c r="D388" s="144"/>
      <c r="E388" s="144"/>
      <c r="F388" s="144"/>
      <c r="G388" s="144"/>
      <c r="H388" s="144"/>
      <c r="I388" s="144"/>
      <c r="J388" s="144"/>
      <c r="K388" s="144"/>
      <c r="L388" s="144"/>
      <c r="M388" s="144"/>
      <c r="N388" s="144"/>
      <c r="O388" s="144"/>
      <c r="P388" s="144"/>
      <c r="Q388" s="144"/>
      <c r="R388" s="144"/>
      <c r="S388" s="144"/>
      <c r="T388" s="144"/>
      <c r="U388" s="144"/>
      <c r="V388" s="144"/>
    </row>
    <row r="389" spans="1:22">
      <c r="A389" s="17"/>
      <c r="B389" s="144" t="s">
        <v>440</v>
      </c>
      <c r="C389" s="144"/>
      <c r="D389" s="144"/>
      <c r="E389" s="144"/>
      <c r="F389" s="144"/>
      <c r="G389" s="144"/>
      <c r="H389" s="144"/>
      <c r="I389" s="144"/>
      <c r="J389" s="144"/>
      <c r="K389" s="144"/>
      <c r="L389" s="144"/>
      <c r="M389" s="144"/>
      <c r="N389" s="144"/>
      <c r="O389" s="144"/>
      <c r="P389" s="144"/>
      <c r="Q389" s="144"/>
      <c r="R389" s="144"/>
      <c r="S389" s="144"/>
      <c r="T389" s="144"/>
      <c r="U389" s="144"/>
      <c r="V389" s="144"/>
    </row>
    <row r="390" spans="1:22">
      <c r="A390" s="17"/>
      <c r="B390" s="19"/>
      <c r="C390" s="19"/>
      <c r="D390" s="19"/>
      <c r="E390" s="19"/>
      <c r="F390" s="19"/>
      <c r="G390" s="19"/>
      <c r="H390" s="19"/>
      <c r="I390" s="19"/>
      <c r="J390" s="19"/>
      <c r="K390" s="19"/>
      <c r="L390" s="19"/>
      <c r="M390" s="19"/>
      <c r="N390" s="19"/>
      <c r="O390" s="19"/>
      <c r="P390" s="19"/>
      <c r="Q390" s="19"/>
      <c r="R390" s="19"/>
      <c r="S390" s="19"/>
      <c r="T390" s="19"/>
      <c r="U390" s="19"/>
      <c r="V390" s="19"/>
    </row>
    <row r="391" spans="1:22" ht="15.75" thickBot="1">
      <c r="A391" s="17"/>
      <c r="B391" s="16"/>
      <c r="C391" s="16"/>
      <c r="D391" s="146" t="s">
        <v>441</v>
      </c>
      <c r="E391" s="146"/>
      <c r="F391" s="146"/>
      <c r="G391" s="16"/>
      <c r="H391" s="146" t="s">
        <v>442</v>
      </c>
      <c r="I391" s="146"/>
      <c r="J391" s="146"/>
      <c r="K391" s="16"/>
      <c r="L391" s="146" t="s">
        <v>443</v>
      </c>
      <c r="M391" s="146"/>
      <c r="N391" s="146"/>
      <c r="O391" s="16"/>
      <c r="P391" s="146" t="s">
        <v>444</v>
      </c>
      <c r="Q391" s="146"/>
      <c r="R391" s="146"/>
      <c r="S391" s="16"/>
      <c r="T391" s="146" t="s">
        <v>445</v>
      </c>
      <c r="U391" s="146"/>
      <c r="V391" s="146"/>
    </row>
    <row r="392" spans="1:22">
      <c r="A392" s="17"/>
      <c r="B392" s="23" t="s">
        <v>74</v>
      </c>
      <c r="C392" s="25"/>
      <c r="D392" s="73"/>
      <c r="E392" s="73"/>
      <c r="F392" s="73"/>
      <c r="G392" s="25"/>
      <c r="H392" s="73"/>
      <c r="I392" s="73"/>
      <c r="J392" s="73"/>
      <c r="K392" s="25"/>
      <c r="L392" s="73"/>
      <c r="M392" s="73"/>
      <c r="N392" s="73"/>
      <c r="O392" s="25"/>
      <c r="P392" s="73"/>
      <c r="Q392" s="73"/>
      <c r="R392" s="73"/>
      <c r="S392" s="25"/>
      <c r="T392" s="73"/>
      <c r="U392" s="73"/>
      <c r="V392" s="73"/>
    </row>
    <row r="393" spans="1:22">
      <c r="A393" s="17"/>
      <c r="B393" s="140" t="s">
        <v>75</v>
      </c>
      <c r="C393" s="38"/>
      <c r="D393" s="36" t="s">
        <v>231</v>
      </c>
      <c r="E393" s="50" t="s">
        <v>232</v>
      </c>
      <c r="F393" s="38"/>
      <c r="G393" s="38"/>
      <c r="H393" s="36" t="s">
        <v>231</v>
      </c>
      <c r="I393" s="47">
        <v>659356</v>
      </c>
      <c r="J393" s="38"/>
      <c r="K393" s="38"/>
      <c r="L393" s="36" t="s">
        <v>231</v>
      </c>
      <c r="M393" s="47">
        <v>5500</v>
      </c>
      <c r="N393" s="38"/>
      <c r="O393" s="38"/>
      <c r="P393" s="36" t="s">
        <v>231</v>
      </c>
      <c r="Q393" s="50" t="s">
        <v>232</v>
      </c>
      <c r="R393" s="38"/>
      <c r="S393" s="38"/>
      <c r="T393" s="36" t="s">
        <v>231</v>
      </c>
      <c r="U393" s="47">
        <v>664856</v>
      </c>
      <c r="V393" s="38"/>
    </row>
    <row r="394" spans="1:22">
      <c r="A394" s="17"/>
      <c r="B394" s="140"/>
      <c r="C394" s="38"/>
      <c r="D394" s="36"/>
      <c r="E394" s="50"/>
      <c r="F394" s="38"/>
      <c r="G394" s="38"/>
      <c r="H394" s="36"/>
      <c r="I394" s="47"/>
      <c r="J394" s="38"/>
      <c r="K394" s="38"/>
      <c r="L394" s="36"/>
      <c r="M394" s="47"/>
      <c r="N394" s="38"/>
      <c r="O394" s="38"/>
      <c r="P394" s="36"/>
      <c r="Q394" s="50"/>
      <c r="R394" s="38"/>
      <c r="S394" s="38"/>
      <c r="T394" s="36"/>
      <c r="U394" s="47"/>
      <c r="V394" s="38"/>
    </row>
    <row r="395" spans="1:22">
      <c r="A395" s="17"/>
      <c r="B395" s="139" t="s">
        <v>76</v>
      </c>
      <c r="C395" s="29"/>
      <c r="D395" s="53" t="s">
        <v>232</v>
      </c>
      <c r="E395" s="53"/>
      <c r="F395" s="29"/>
      <c r="G395" s="29"/>
      <c r="H395" s="54">
        <v>179561</v>
      </c>
      <c r="I395" s="54"/>
      <c r="J395" s="29"/>
      <c r="K395" s="29"/>
      <c r="L395" s="53">
        <v>502</v>
      </c>
      <c r="M395" s="53"/>
      <c r="N395" s="29"/>
      <c r="O395" s="29"/>
      <c r="P395" s="53" t="s">
        <v>232</v>
      </c>
      <c r="Q395" s="53"/>
      <c r="R395" s="29"/>
      <c r="S395" s="29"/>
      <c r="T395" s="54">
        <v>180063</v>
      </c>
      <c r="U395" s="54"/>
      <c r="V395" s="29"/>
    </row>
    <row r="396" spans="1:22">
      <c r="A396" s="17"/>
      <c r="B396" s="139"/>
      <c r="C396" s="29"/>
      <c r="D396" s="53"/>
      <c r="E396" s="53"/>
      <c r="F396" s="29"/>
      <c r="G396" s="29"/>
      <c r="H396" s="54"/>
      <c r="I396" s="54"/>
      <c r="J396" s="29"/>
      <c r="K396" s="29"/>
      <c r="L396" s="53"/>
      <c r="M396" s="53"/>
      <c r="N396" s="29"/>
      <c r="O396" s="29"/>
      <c r="P396" s="53"/>
      <c r="Q396" s="53"/>
      <c r="R396" s="29"/>
      <c r="S396" s="29"/>
      <c r="T396" s="54"/>
      <c r="U396" s="54"/>
      <c r="V396" s="29"/>
    </row>
    <row r="397" spans="1:22">
      <c r="A397" s="17"/>
      <c r="B397" s="140" t="s">
        <v>77</v>
      </c>
      <c r="C397" s="38"/>
      <c r="D397" s="50" t="s">
        <v>232</v>
      </c>
      <c r="E397" s="50"/>
      <c r="F397" s="38"/>
      <c r="G397" s="38"/>
      <c r="H397" s="47">
        <v>79410</v>
      </c>
      <c r="I397" s="47"/>
      <c r="J397" s="38"/>
      <c r="K397" s="38"/>
      <c r="L397" s="47">
        <v>2487</v>
      </c>
      <c r="M397" s="47"/>
      <c r="N397" s="38"/>
      <c r="O397" s="38"/>
      <c r="P397" s="50" t="s">
        <v>232</v>
      </c>
      <c r="Q397" s="50"/>
      <c r="R397" s="38"/>
      <c r="S397" s="38"/>
      <c r="T397" s="47">
        <v>81897</v>
      </c>
      <c r="U397" s="47"/>
      <c r="V397" s="38"/>
    </row>
    <row r="398" spans="1:22">
      <c r="A398" s="17"/>
      <c r="B398" s="140"/>
      <c r="C398" s="38"/>
      <c r="D398" s="50"/>
      <c r="E398" s="50"/>
      <c r="F398" s="38"/>
      <c r="G398" s="38"/>
      <c r="H398" s="47"/>
      <c r="I398" s="47"/>
      <c r="J398" s="38"/>
      <c r="K398" s="38"/>
      <c r="L398" s="47"/>
      <c r="M398" s="47"/>
      <c r="N398" s="38"/>
      <c r="O398" s="38"/>
      <c r="P398" s="50"/>
      <c r="Q398" s="50"/>
      <c r="R398" s="38"/>
      <c r="S398" s="38"/>
      <c r="T398" s="47"/>
      <c r="U398" s="47"/>
      <c r="V398" s="38"/>
    </row>
    <row r="399" spans="1:22">
      <c r="A399" s="17"/>
      <c r="B399" s="139" t="s">
        <v>78</v>
      </c>
      <c r="C399" s="29"/>
      <c r="D399" s="53">
        <v>29</v>
      </c>
      <c r="E399" s="53"/>
      <c r="F399" s="29"/>
      <c r="G399" s="29"/>
      <c r="H399" s="54">
        <v>47716</v>
      </c>
      <c r="I399" s="54"/>
      <c r="J399" s="29"/>
      <c r="K399" s="29"/>
      <c r="L399" s="54">
        <v>8095</v>
      </c>
      <c r="M399" s="54"/>
      <c r="N399" s="29"/>
      <c r="O399" s="29"/>
      <c r="P399" s="53" t="s">
        <v>529</v>
      </c>
      <c r="Q399" s="53"/>
      <c r="R399" s="75" t="s">
        <v>244</v>
      </c>
      <c r="S399" s="29"/>
      <c r="T399" s="54">
        <v>53376</v>
      </c>
      <c r="U399" s="54"/>
      <c r="V399" s="29"/>
    </row>
    <row r="400" spans="1:22">
      <c r="A400" s="17"/>
      <c r="B400" s="139"/>
      <c r="C400" s="29"/>
      <c r="D400" s="53"/>
      <c r="E400" s="53"/>
      <c r="F400" s="29"/>
      <c r="G400" s="29"/>
      <c r="H400" s="54"/>
      <c r="I400" s="54"/>
      <c r="J400" s="29"/>
      <c r="K400" s="29"/>
      <c r="L400" s="54"/>
      <c r="M400" s="54"/>
      <c r="N400" s="29"/>
      <c r="O400" s="29"/>
      <c r="P400" s="53"/>
      <c r="Q400" s="53"/>
      <c r="R400" s="75"/>
      <c r="S400" s="29"/>
      <c r="T400" s="54"/>
      <c r="U400" s="54"/>
      <c r="V400" s="29"/>
    </row>
    <row r="401" spans="1:22">
      <c r="A401" s="17"/>
      <c r="B401" s="140" t="s">
        <v>79</v>
      </c>
      <c r="C401" s="38"/>
      <c r="D401" s="50" t="s">
        <v>232</v>
      </c>
      <c r="E401" s="50"/>
      <c r="F401" s="38"/>
      <c r="G401" s="38"/>
      <c r="H401" s="50">
        <v>446</v>
      </c>
      <c r="I401" s="50"/>
      <c r="J401" s="38"/>
      <c r="K401" s="38"/>
      <c r="L401" s="47">
        <v>21561</v>
      </c>
      <c r="M401" s="47"/>
      <c r="N401" s="38"/>
      <c r="O401" s="38"/>
      <c r="P401" s="50" t="s">
        <v>232</v>
      </c>
      <c r="Q401" s="50"/>
      <c r="R401" s="38"/>
      <c r="S401" s="38"/>
      <c r="T401" s="47">
        <v>22007</v>
      </c>
      <c r="U401" s="47"/>
      <c r="V401" s="38"/>
    </row>
    <row r="402" spans="1:22" ht="15.75" thickBot="1">
      <c r="A402" s="17"/>
      <c r="B402" s="140"/>
      <c r="C402" s="38"/>
      <c r="D402" s="117"/>
      <c r="E402" s="117"/>
      <c r="F402" s="118"/>
      <c r="G402" s="38"/>
      <c r="H402" s="117"/>
      <c r="I402" s="117"/>
      <c r="J402" s="118"/>
      <c r="K402" s="38"/>
      <c r="L402" s="150"/>
      <c r="M402" s="150"/>
      <c r="N402" s="118"/>
      <c r="O402" s="38"/>
      <c r="P402" s="117"/>
      <c r="Q402" s="117"/>
      <c r="R402" s="118"/>
      <c r="S402" s="38"/>
      <c r="T402" s="150"/>
      <c r="U402" s="150"/>
      <c r="V402" s="118"/>
    </row>
    <row r="403" spans="1:22">
      <c r="A403" s="17"/>
      <c r="B403" s="52" t="s">
        <v>80</v>
      </c>
      <c r="C403" s="29"/>
      <c r="D403" s="97">
        <v>29</v>
      </c>
      <c r="E403" s="97"/>
      <c r="F403" s="73"/>
      <c r="G403" s="29"/>
      <c r="H403" s="109">
        <v>966489</v>
      </c>
      <c r="I403" s="109"/>
      <c r="J403" s="73"/>
      <c r="K403" s="29"/>
      <c r="L403" s="109">
        <v>38145</v>
      </c>
      <c r="M403" s="109"/>
      <c r="N403" s="73"/>
      <c r="O403" s="29"/>
      <c r="P403" s="97" t="s">
        <v>529</v>
      </c>
      <c r="Q403" s="97"/>
      <c r="R403" s="95" t="s">
        <v>244</v>
      </c>
      <c r="S403" s="29"/>
      <c r="T403" s="109">
        <v>1002199</v>
      </c>
      <c r="U403" s="109"/>
      <c r="V403" s="73"/>
    </row>
    <row r="404" spans="1:22">
      <c r="A404" s="17"/>
      <c r="B404" s="52"/>
      <c r="C404" s="29"/>
      <c r="D404" s="113"/>
      <c r="E404" s="113"/>
      <c r="F404" s="114"/>
      <c r="G404" s="29"/>
      <c r="H404" s="115"/>
      <c r="I404" s="115"/>
      <c r="J404" s="114"/>
      <c r="K404" s="29"/>
      <c r="L404" s="115"/>
      <c r="M404" s="115"/>
      <c r="N404" s="114"/>
      <c r="O404" s="29"/>
      <c r="P404" s="113"/>
      <c r="Q404" s="113"/>
      <c r="R404" s="112"/>
      <c r="S404" s="29"/>
      <c r="T404" s="115"/>
      <c r="U404" s="115"/>
      <c r="V404" s="114"/>
    </row>
    <row r="405" spans="1:22">
      <c r="A405" s="17"/>
      <c r="B405" s="36" t="s">
        <v>81</v>
      </c>
      <c r="C405" s="38"/>
      <c r="D405" s="50" t="s">
        <v>232</v>
      </c>
      <c r="E405" s="50"/>
      <c r="F405" s="38"/>
      <c r="G405" s="38"/>
      <c r="H405" s="50" t="s">
        <v>530</v>
      </c>
      <c r="I405" s="50"/>
      <c r="J405" s="36" t="s">
        <v>244</v>
      </c>
      <c r="K405" s="38"/>
      <c r="L405" s="50" t="s">
        <v>531</v>
      </c>
      <c r="M405" s="50"/>
      <c r="N405" s="36" t="s">
        <v>244</v>
      </c>
      <c r="O405" s="38"/>
      <c r="P405" s="50" t="s">
        <v>232</v>
      </c>
      <c r="Q405" s="50"/>
      <c r="R405" s="38"/>
      <c r="S405" s="38"/>
      <c r="T405" s="50" t="s">
        <v>532</v>
      </c>
      <c r="U405" s="50"/>
      <c r="V405" s="36" t="s">
        <v>244</v>
      </c>
    </row>
    <row r="406" spans="1:22" ht="15.75" thickBot="1">
      <c r="A406" s="17"/>
      <c r="B406" s="36"/>
      <c r="C406" s="38"/>
      <c r="D406" s="117"/>
      <c r="E406" s="117"/>
      <c r="F406" s="118"/>
      <c r="G406" s="38"/>
      <c r="H406" s="117"/>
      <c r="I406" s="117"/>
      <c r="J406" s="119"/>
      <c r="K406" s="38"/>
      <c r="L406" s="117"/>
      <c r="M406" s="117"/>
      <c r="N406" s="119"/>
      <c r="O406" s="38"/>
      <c r="P406" s="117"/>
      <c r="Q406" s="117"/>
      <c r="R406" s="118"/>
      <c r="S406" s="38"/>
      <c r="T406" s="117"/>
      <c r="U406" s="117"/>
      <c r="V406" s="119"/>
    </row>
    <row r="407" spans="1:22">
      <c r="A407" s="17"/>
      <c r="B407" s="75" t="s">
        <v>82</v>
      </c>
      <c r="C407" s="29"/>
      <c r="D407" s="97">
        <v>29</v>
      </c>
      <c r="E407" s="97"/>
      <c r="F407" s="73"/>
      <c r="G407" s="29"/>
      <c r="H407" s="109">
        <v>891028</v>
      </c>
      <c r="I407" s="109"/>
      <c r="J407" s="73"/>
      <c r="K407" s="29"/>
      <c r="L407" s="109">
        <v>37733</v>
      </c>
      <c r="M407" s="109"/>
      <c r="N407" s="73"/>
      <c r="O407" s="29"/>
      <c r="P407" s="97" t="s">
        <v>529</v>
      </c>
      <c r="Q407" s="97"/>
      <c r="R407" s="95" t="s">
        <v>244</v>
      </c>
      <c r="S407" s="29"/>
      <c r="T407" s="109">
        <v>926326</v>
      </c>
      <c r="U407" s="109"/>
      <c r="V407" s="73"/>
    </row>
    <row r="408" spans="1:22" ht="15.75" thickBot="1">
      <c r="A408" s="17"/>
      <c r="B408" s="75"/>
      <c r="C408" s="29"/>
      <c r="D408" s="59"/>
      <c r="E408" s="59"/>
      <c r="F408" s="56"/>
      <c r="G408" s="29"/>
      <c r="H408" s="55"/>
      <c r="I408" s="55"/>
      <c r="J408" s="56"/>
      <c r="K408" s="29"/>
      <c r="L408" s="55"/>
      <c r="M408" s="55"/>
      <c r="N408" s="56"/>
      <c r="O408" s="29"/>
      <c r="P408" s="59"/>
      <c r="Q408" s="59"/>
      <c r="R408" s="151"/>
      <c r="S408" s="29"/>
      <c r="T408" s="55"/>
      <c r="U408" s="55"/>
      <c r="V408" s="56"/>
    </row>
    <row r="409" spans="1:22">
      <c r="A409" s="17"/>
      <c r="B409" s="16"/>
      <c r="C409" s="16"/>
      <c r="D409" s="49"/>
      <c r="E409" s="49"/>
      <c r="F409" s="49"/>
      <c r="G409" s="16"/>
      <c r="H409" s="49"/>
      <c r="I409" s="49"/>
      <c r="J409" s="49"/>
      <c r="K409" s="16"/>
      <c r="L409" s="49"/>
      <c r="M409" s="49"/>
      <c r="N409" s="49"/>
      <c r="O409" s="16"/>
      <c r="P409" s="49"/>
      <c r="Q409" s="49"/>
      <c r="R409" s="49"/>
      <c r="S409" s="16"/>
      <c r="T409" s="49"/>
      <c r="U409" s="49"/>
      <c r="V409" s="49"/>
    </row>
    <row r="410" spans="1:22">
      <c r="A410" s="17"/>
      <c r="B410" s="23" t="s">
        <v>83</v>
      </c>
      <c r="C410" s="25"/>
      <c r="D410" s="29"/>
      <c r="E410" s="29"/>
      <c r="F410" s="29"/>
      <c r="G410" s="25"/>
      <c r="H410" s="29"/>
      <c r="I410" s="29"/>
      <c r="J410" s="29"/>
      <c r="K410" s="25"/>
      <c r="L410" s="29"/>
      <c r="M410" s="29"/>
      <c r="N410" s="29"/>
      <c r="O410" s="25"/>
      <c r="P410" s="29"/>
      <c r="Q410" s="29"/>
      <c r="R410" s="29"/>
      <c r="S410" s="25"/>
      <c r="T410" s="29"/>
      <c r="U410" s="29"/>
      <c r="V410" s="29"/>
    </row>
    <row r="411" spans="1:22">
      <c r="A411" s="17"/>
      <c r="B411" s="140" t="s">
        <v>75</v>
      </c>
      <c r="C411" s="38"/>
      <c r="D411" s="50" t="s">
        <v>232</v>
      </c>
      <c r="E411" s="50"/>
      <c r="F411" s="38"/>
      <c r="G411" s="38"/>
      <c r="H411" s="47">
        <v>262932</v>
      </c>
      <c r="I411" s="47"/>
      <c r="J411" s="38"/>
      <c r="K411" s="38"/>
      <c r="L411" s="47">
        <v>2122</v>
      </c>
      <c r="M411" s="47"/>
      <c r="N411" s="38"/>
      <c r="O411" s="38"/>
      <c r="P411" s="50" t="s">
        <v>232</v>
      </c>
      <c r="Q411" s="50"/>
      <c r="R411" s="38"/>
      <c r="S411" s="38"/>
      <c r="T411" s="47">
        <v>265054</v>
      </c>
      <c r="U411" s="47"/>
      <c r="V411" s="38"/>
    </row>
    <row r="412" spans="1:22">
      <c r="A412" s="17"/>
      <c r="B412" s="140"/>
      <c r="C412" s="38"/>
      <c r="D412" s="50"/>
      <c r="E412" s="50"/>
      <c r="F412" s="38"/>
      <c r="G412" s="38"/>
      <c r="H412" s="47"/>
      <c r="I412" s="47"/>
      <c r="J412" s="38"/>
      <c r="K412" s="38"/>
      <c r="L412" s="47"/>
      <c r="M412" s="47"/>
      <c r="N412" s="38"/>
      <c r="O412" s="38"/>
      <c r="P412" s="50"/>
      <c r="Q412" s="50"/>
      <c r="R412" s="38"/>
      <c r="S412" s="38"/>
      <c r="T412" s="47"/>
      <c r="U412" s="47"/>
      <c r="V412" s="38"/>
    </row>
    <row r="413" spans="1:22">
      <c r="A413" s="17"/>
      <c r="B413" s="139" t="s">
        <v>76</v>
      </c>
      <c r="C413" s="29"/>
      <c r="D413" s="53" t="s">
        <v>232</v>
      </c>
      <c r="E413" s="53"/>
      <c r="F413" s="29"/>
      <c r="G413" s="29"/>
      <c r="H413" s="54">
        <v>120524</v>
      </c>
      <c r="I413" s="54"/>
      <c r="J413" s="29"/>
      <c r="K413" s="29"/>
      <c r="L413" s="53">
        <v>125</v>
      </c>
      <c r="M413" s="53"/>
      <c r="N413" s="29"/>
      <c r="O413" s="29"/>
      <c r="P413" s="53" t="s">
        <v>232</v>
      </c>
      <c r="Q413" s="53"/>
      <c r="R413" s="29"/>
      <c r="S413" s="29"/>
      <c r="T413" s="54">
        <v>120649</v>
      </c>
      <c r="U413" s="54"/>
      <c r="V413" s="29"/>
    </row>
    <row r="414" spans="1:22">
      <c r="A414" s="17"/>
      <c r="B414" s="139"/>
      <c r="C414" s="29"/>
      <c r="D414" s="53"/>
      <c r="E414" s="53"/>
      <c r="F414" s="29"/>
      <c r="G414" s="29"/>
      <c r="H414" s="54"/>
      <c r="I414" s="54"/>
      <c r="J414" s="29"/>
      <c r="K414" s="29"/>
      <c r="L414" s="53"/>
      <c r="M414" s="53"/>
      <c r="N414" s="29"/>
      <c r="O414" s="29"/>
      <c r="P414" s="53"/>
      <c r="Q414" s="53"/>
      <c r="R414" s="29"/>
      <c r="S414" s="29"/>
      <c r="T414" s="54"/>
      <c r="U414" s="54"/>
      <c r="V414" s="29"/>
    </row>
    <row r="415" spans="1:22">
      <c r="A415" s="17"/>
      <c r="B415" s="140" t="s">
        <v>77</v>
      </c>
      <c r="C415" s="38"/>
      <c r="D415" s="50" t="s">
        <v>232</v>
      </c>
      <c r="E415" s="50"/>
      <c r="F415" s="38"/>
      <c r="G415" s="38"/>
      <c r="H415" s="47">
        <v>31118</v>
      </c>
      <c r="I415" s="47"/>
      <c r="J415" s="38"/>
      <c r="K415" s="38"/>
      <c r="L415" s="47">
        <v>1474</v>
      </c>
      <c r="M415" s="47"/>
      <c r="N415" s="38"/>
      <c r="O415" s="38"/>
      <c r="P415" s="50" t="s">
        <v>232</v>
      </c>
      <c r="Q415" s="50"/>
      <c r="R415" s="38"/>
      <c r="S415" s="38"/>
      <c r="T415" s="47">
        <v>32592</v>
      </c>
      <c r="U415" s="47"/>
      <c r="V415" s="38"/>
    </row>
    <row r="416" spans="1:22">
      <c r="A416" s="17"/>
      <c r="B416" s="140"/>
      <c r="C416" s="38"/>
      <c r="D416" s="50"/>
      <c r="E416" s="50"/>
      <c r="F416" s="38"/>
      <c r="G416" s="38"/>
      <c r="H416" s="47"/>
      <c r="I416" s="47"/>
      <c r="J416" s="38"/>
      <c r="K416" s="38"/>
      <c r="L416" s="47"/>
      <c r="M416" s="47"/>
      <c r="N416" s="38"/>
      <c r="O416" s="38"/>
      <c r="P416" s="50"/>
      <c r="Q416" s="50"/>
      <c r="R416" s="38"/>
      <c r="S416" s="38"/>
      <c r="T416" s="47"/>
      <c r="U416" s="47"/>
      <c r="V416" s="38"/>
    </row>
    <row r="417" spans="1:22">
      <c r="A417" s="17"/>
      <c r="B417" s="139" t="s">
        <v>78</v>
      </c>
      <c r="C417" s="29"/>
      <c r="D417" s="53" t="s">
        <v>232</v>
      </c>
      <c r="E417" s="53"/>
      <c r="F417" s="29"/>
      <c r="G417" s="29"/>
      <c r="H417" s="54">
        <v>16179</v>
      </c>
      <c r="I417" s="54"/>
      <c r="J417" s="29"/>
      <c r="K417" s="29"/>
      <c r="L417" s="54">
        <v>4977</v>
      </c>
      <c r="M417" s="54"/>
      <c r="N417" s="29"/>
      <c r="O417" s="29"/>
      <c r="P417" s="53" t="s">
        <v>232</v>
      </c>
      <c r="Q417" s="53"/>
      <c r="R417" s="29"/>
      <c r="S417" s="29"/>
      <c r="T417" s="54">
        <v>21156</v>
      </c>
      <c r="U417" s="54"/>
      <c r="V417" s="29"/>
    </row>
    <row r="418" spans="1:22">
      <c r="A418" s="17"/>
      <c r="B418" s="139"/>
      <c r="C418" s="29"/>
      <c r="D418" s="53"/>
      <c r="E418" s="53"/>
      <c r="F418" s="29"/>
      <c r="G418" s="29"/>
      <c r="H418" s="54"/>
      <c r="I418" s="54"/>
      <c r="J418" s="29"/>
      <c r="K418" s="29"/>
      <c r="L418" s="54"/>
      <c r="M418" s="54"/>
      <c r="N418" s="29"/>
      <c r="O418" s="29"/>
      <c r="P418" s="53"/>
      <c r="Q418" s="53"/>
      <c r="R418" s="29"/>
      <c r="S418" s="29"/>
      <c r="T418" s="54"/>
      <c r="U418" s="54"/>
      <c r="V418" s="29"/>
    </row>
    <row r="419" spans="1:22">
      <c r="A419" s="17"/>
      <c r="B419" s="140" t="s">
        <v>84</v>
      </c>
      <c r="C419" s="38"/>
      <c r="D419" s="50">
        <v>219</v>
      </c>
      <c r="E419" s="50"/>
      <c r="F419" s="38"/>
      <c r="G419" s="38"/>
      <c r="H419" s="47">
        <v>210917</v>
      </c>
      <c r="I419" s="47"/>
      <c r="J419" s="38"/>
      <c r="K419" s="38"/>
      <c r="L419" s="47">
        <v>12407</v>
      </c>
      <c r="M419" s="47"/>
      <c r="N419" s="38"/>
      <c r="O419" s="38"/>
      <c r="P419" s="50" t="s">
        <v>529</v>
      </c>
      <c r="Q419" s="50"/>
      <c r="R419" s="36" t="s">
        <v>244</v>
      </c>
      <c r="S419" s="38"/>
      <c r="T419" s="47">
        <v>221079</v>
      </c>
      <c r="U419" s="47"/>
      <c r="V419" s="38"/>
    </row>
    <row r="420" spans="1:22">
      <c r="A420" s="17"/>
      <c r="B420" s="140"/>
      <c r="C420" s="38"/>
      <c r="D420" s="50"/>
      <c r="E420" s="50"/>
      <c r="F420" s="38"/>
      <c r="G420" s="38"/>
      <c r="H420" s="47"/>
      <c r="I420" s="47"/>
      <c r="J420" s="38"/>
      <c r="K420" s="38"/>
      <c r="L420" s="47"/>
      <c r="M420" s="47"/>
      <c r="N420" s="38"/>
      <c r="O420" s="38"/>
      <c r="P420" s="50"/>
      <c r="Q420" s="50"/>
      <c r="R420" s="36"/>
      <c r="S420" s="38"/>
      <c r="T420" s="47"/>
      <c r="U420" s="47"/>
      <c r="V420" s="38"/>
    </row>
    <row r="421" spans="1:22">
      <c r="A421" s="17"/>
      <c r="B421" s="139" t="s">
        <v>85</v>
      </c>
      <c r="C421" s="29"/>
      <c r="D421" s="53" t="s">
        <v>232</v>
      </c>
      <c r="E421" s="53"/>
      <c r="F421" s="29"/>
      <c r="G421" s="29"/>
      <c r="H421" s="53">
        <v>171</v>
      </c>
      <c r="I421" s="53"/>
      <c r="J421" s="29"/>
      <c r="K421" s="29"/>
      <c r="L421" s="53" t="s">
        <v>232</v>
      </c>
      <c r="M421" s="53"/>
      <c r="N421" s="29"/>
      <c r="O421" s="29"/>
      <c r="P421" s="53" t="s">
        <v>232</v>
      </c>
      <c r="Q421" s="53"/>
      <c r="R421" s="29"/>
      <c r="S421" s="29"/>
      <c r="T421" s="53">
        <v>171</v>
      </c>
      <c r="U421" s="53"/>
      <c r="V421" s="29"/>
    </row>
    <row r="422" spans="1:22">
      <c r="A422" s="17"/>
      <c r="B422" s="139"/>
      <c r="C422" s="29"/>
      <c r="D422" s="53"/>
      <c r="E422" s="53"/>
      <c r="F422" s="29"/>
      <c r="G422" s="29"/>
      <c r="H422" s="53"/>
      <c r="I422" s="53"/>
      <c r="J422" s="29"/>
      <c r="K422" s="29"/>
      <c r="L422" s="53"/>
      <c r="M422" s="53"/>
      <c r="N422" s="29"/>
      <c r="O422" s="29"/>
      <c r="P422" s="53"/>
      <c r="Q422" s="53"/>
      <c r="R422" s="29"/>
      <c r="S422" s="29"/>
      <c r="T422" s="53"/>
      <c r="U422" s="53"/>
      <c r="V422" s="29"/>
    </row>
    <row r="423" spans="1:22">
      <c r="A423" s="17"/>
      <c r="B423" s="140" t="s">
        <v>86</v>
      </c>
      <c r="C423" s="38"/>
      <c r="D423" s="47">
        <v>2030</v>
      </c>
      <c r="E423" s="47"/>
      <c r="F423" s="38"/>
      <c r="G423" s="38"/>
      <c r="H423" s="47">
        <v>82930</v>
      </c>
      <c r="I423" s="47"/>
      <c r="J423" s="38"/>
      <c r="K423" s="38"/>
      <c r="L423" s="47">
        <v>11347</v>
      </c>
      <c r="M423" s="47"/>
      <c r="N423" s="38"/>
      <c r="O423" s="38"/>
      <c r="P423" s="50" t="s">
        <v>232</v>
      </c>
      <c r="Q423" s="50"/>
      <c r="R423" s="38"/>
      <c r="S423" s="38"/>
      <c r="T423" s="47">
        <v>96307</v>
      </c>
      <c r="U423" s="47"/>
      <c r="V423" s="38"/>
    </row>
    <row r="424" spans="1:22">
      <c r="A424" s="17"/>
      <c r="B424" s="140"/>
      <c r="C424" s="38"/>
      <c r="D424" s="47"/>
      <c r="E424" s="47"/>
      <c r="F424" s="38"/>
      <c r="G424" s="38"/>
      <c r="H424" s="47"/>
      <c r="I424" s="47"/>
      <c r="J424" s="38"/>
      <c r="K424" s="38"/>
      <c r="L424" s="47"/>
      <c r="M424" s="47"/>
      <c r="N424" s="38"/>
      <c r="O424" s="38"/>
      <c r="P424" s="50"/>
      <c r="Q424" s="50"/>
      <c r="R424" s="38"/>
      <c r="S424" s="38"/>
      <c r="T424" s="47"/>
      <c r="U424" s="47"/>
      <c r="V424" s="38"/>
    </row>
    <row r="425" spans="1:22">
      <c r="A425" s="17"/>
      <c r="B425" s="139" t="s">
        <v>79</v>
      </c>
      <c r="C425" s="29"/>
      <c r="D425" s="53" t="s">
        <v>232</v>
      </c>
      <c r="E425" s="53"/>
      <c r="F425" s="29"/>
      <c r="G425" s="29"/>
      <c r="H425" s="54">
        <v>33026</v>
      </c>
      <c r="I425" s="54"/>
      <c r="J425" s="29"/>
      <c r="K425" s="29"/>
      <c r="L425" s="53">
        <v>654</v>
      </c>
      <c r="M425" s="53"/>
      <c r="N425" s="29"/>
      <c r="O425" s="29"/>
      <c r="P425" s="53" t="s">
        <v>232</v>
      </c>
      <c r="Q425" s="53"/>
      <c r="R425" s="29"/>
      <c r="S425" s="29"/>
      <c r="T425" s="54">
        <v>33680</v>
      </c>
      <c r="U425" s="54"/>
      <c r="V425" s="29"/>
    </row>
    <row r="426" spans="1:22">
      <c r="A426" s="17"/>
      <c r="B426" s="139"/>
      <c r="C426" s="29"/>
      <c r="D426" s="53"/>
      <c r="E426" s="53"/>
      <c r="F426" s="29"/>
      <c r="G426" s="29"/>
      <c r="H426" s="54"/>
      <c r="I426" s="54"/>
      <c r="J426" s="29"/>
      <c r="K426" s="29"/>
      <c r="L426" s="53"/>
      <c r="M426" s="53"/>
      <c r="N426" s="29"/>
      <c r="O426" s="29"/>
      <c r="P426" s="53"/>
      <c r="Q426" s="53"/>
      <c r="R426" s="29"/>
      <c r="S426" s="29"/>
      <c r="T426" s="54"/>
      <c r="U426" s="54"/>
      <c r="V426" s="29"/>
    </row>
    <row r="427" spans="1:22">
      <c r="A427" s="17"/>
      <c r="B427" s="140" t="s">
        <v>422</v>
      </c>
      <c r="C427" s="38"/>
      <c r="D427" s="50" t="s">
        <v>232</v>
      </c>
      <c r="E427" s="50"/>
      <c r="F427" s="38"/>
      <c r="G427" s="38"/>
      <c r="H427" s="47">
        <v>6107</v>
      </c>
      <c r="I427" s="47"/>
      <c r="J427" s="38"/>
      <c r="K427" s="38"/>
      <c r="L427" s="47">
        <v>6866</v>
      </c>
      <c r="M427" s="47"/>
      <c r="N427" s="38"/>
      <c r="O427" s="38"/>
      <c r="P427" s="50" t="s">
        <v>232</v>
      </c>
      <c r="Q427" s="50"/>
      <c r="R427" s="38"/>
      <c r="S427" s="38"/>
      <c r="T427" s="47">
        <v>12973</v>
      </c>
      <c r="U427" s="47"/>
      <c r="V427" s="38"/>
    </row>
    <row r="428" spans="1:22">
      <c r="A428" s="17"/>
      <c r="B428" s="140"/>
      <c r="C428" s="38"/>
      <c r="D428" s="50"/>
      <c r="E428" s="50"/>
      <c r="F428" s="38"/>
      <c r="G428" s="38"/>
      <c r="H428" s="47"/>
      <c r="I428" s="47"/>
      <c r="J428" s="38"/>
      <c r="K428" s="38"/>
      <c r="L428" s="47"/>
      <c r="M428" s="47"/>
      <c r="N428" s="38"/>
      <c r="O428" s="38"/>
      <c r="P428" s="50"/>
      <c r="Q428" s="50"/>
      <c r="R428" s="38"/>
      <c r="S428" s="38"/>
      <c r="T428" s="47"/>
      <c r="U428" s="47"/>
      <c r="V428" s="38"/>
    </row>
    <row r="429" spans="1:22">
      <c r="A429" s="17"/>
      <c r="B429" s="139" t="s">
        <v>90</v>
      </c>
      <c r="C429" s="29"/>
      <c r="D429" s="54">
        <v>5644</v>
      </c>
      <c r="E429" s="54"/>
      <c r="F429" s="29"/>
      <c r="G429" s="29"/>
      <c r="H429" s="54">
        <v>2164</v>
      </c>
      <c r="I429" s="54"/>
      <c r="J429" s="29"/>
      <c r="K429" s="29"/>
      <c r="L429" s="53">
        <v>17</v>
      </c>
      <c r="M429" s="53"/>
      <c r="N429" s="29"/>
      <c r="O429" s="29"/>
      <c r="P429" s="53" t="s">
        <v>232</v>
      </c>
      <c r="Q429" s="53"/>
      <c r="R429" s="29"/>
      <c r="S429" s="29"/>
      <c r="T429" s="54">
        <v>7825</v>
      </c>
      <c r="U429" s="54"/>
      <c r="V429" s="29"/>
    </row>
    <row r="430" spans="1:22" ht="15.75" thickBot="1">
      <c r="A430" s="17"/>
      <c r="B430" s="139"/>
      <c r="C430" s="29"/>
      <c r="D430" s="55"/>
      <c r="E430" s="55"/>
      <c r="F430" s="56"/>
      <c r="G430" s="29"/>
      <c r="H430" s="55"/>
      <c r="I430" s="55"/>
      <c r="J430" s="56"/>
      <c r="K430" s="29"/>
      <c r="L430" s="59"/>
      <c r="M430" s="59"/>
      <c r="N430" s="56"/>
      <c r="O430" s="29"/>
      <c r="P430" s="59"/>
      <c r="Q430" s="59"/>
      <c r="R430" s="56"/>
      <c r="S430" s="29"/>
      <c r="T430" s="55"/>
      <c r="U430" s="55"/>
      <c r="V430" s="56"/>
    </row>
    <row r="431" spans="1:22">
      <c r="A431" s="17"/>
      <c r="B431" s="38"/>
      <c r="C431" s="38"/>
      <c r="D431" s="48">
        <v>7893</v>
      </c>
      <c r="E431" s="48"/>
      <c r="F431" s="49"/>
      <c r="G431" s="38"/>
      <c r="H431" s="48">
        <v>766068</v>
      </c>
      <c r="I431" s="48"/>
      <c r="J431" s="49"/>
      <c r="K431" s="38"/>
      <c r="L431" s="48">
        <v>39989</v>
      </c>
      <c r="M431" s="48"/>
      <c r="N431" s="49"/>
      <c r="O431" s="38"/>
      <c r="P431" s="51" t="s">
        <v>529</v>
      </c>
      <c r="Q431" s="51"/>
      <c r="R431" s="46" t="s">
        <v>244</v>
      </c>
      <c r="S431" s="38"/>
      <c r="T431" s="48">
        <v>811486</v>
      </c>
      <c r="U431" s="48"/>
      <c r="V431" s="49"/>
    </row>
    <row r="432" spans="1:22" ht="15.75" thickBot="1">
      <c r="A432" s="17"/>
      <c r="B432" s="38"/>
      <c r="C432" s="38"/>
      <c r="D432" s="150"/>
      <c r="E432" s="150"/>
      <c r="F432" s="118"/>
      <c r="G432" s="38"/>
      <c r="H432" s="150"/>
      <c r="I432" s="150"/>
      <c r="J432" s="118"/>
      <c r="K432" s="38"/>
      <c r="L432" s="150"/>
      <c r="M432" s="150"/>
      <c r="N432" s="118"/>
      <c r="O432" s="38"/>
      <c r="P432" s="117"/>
      <c r="Q432" s="117"/>
      <c r="R432" s="119"/>
      <c r="S432" s="38"/>
      <c r="T432" s="150"/>
      <c r="U432" s="150"/>
      <c r="V432" s="118"/>
    </row>
    <row r="433" spans="1:22">
      <c r="A433" s="17"/>
      <c r="B433" s="25"/>
      <c r="C433" s="25"/>
      <c r="D433" s="73"/>
      <c r="E433" s="73"/>
      <c r="F433" s="73"/>
      <c r="G433" s="25"/>
      <c r="H433" s="73"/>
      <c r="I433" s="73"/>
      <c r="J433" s="73"/>
      <c r="K433" s="25"/>
      <c r="L433" s="73"/>
      <c r="M433" s="73"/>
      <c r="N433" s="73"/>
      <c r="O433" s="25"/>
      <c r="P433" s="73"/>
      <c r="Q433" s="73"/>
      <c r="R433" s="73"/>
      <c r="S433" s="25"/>
      <c r="T433" s="73"/>
      <c r="U433" s="73"/>
      <c r="V433" s="73"/>
    </row>
    <row r="434" spans="1:22">
      <c r="A434" s="17"/>
      <c r="B434" s="36" t="s">
        <v>468</v>
      </c>
      <c r="C434" s="38"/>
      <c r="D434" s="50" t="s">
        <v>533</v>
      </c>
      <c r="E434" s="50"/>
      <c r="F434" s="36" t="s">
        <v>244</v>
      </c>
      <c r="G434" s="38"/>
      <c r="H434" s="47">
        <v>124960</v>
      </c>
      <c r="I434" s="47"/>
      <c r="J434" s="38"/>
      <c r="K434" s="38"/>
      <c r="L434" s="50" t="s">
        <v>534</v>
      </c>
      <c r="M434" s="50"/>
      <c r="N434" s="36" t="s">
        <v>244</v>
      </c>
      <c r="O434" s="38"/>
      <c r="P434" s="50" t="s">
        <v>232</v>
      </c>
      <c r="Q434" s="50"/>
      <c r="R434" s="38"/>
      <c r="S434" s="38"/>
      <c r="T434" s="47">
        <v>114840</v>
      </c>
      <c r="U434" s="47"/>
      <c r="V434" s="38"/>
    </row>
    <row r="435" spans="1:22">
      <c r="A435" s="17"/>
      <c r="B435" s="36"/>
      <c r="C435" s="38"/>
      <c r="D435" s="50"/>
      <c r="E435" s="50"/>
      <c r="F435" s="36"/>
      <c r="G435" s="38"/>
      <c r="H435" s="47"/>
      <c r="I435" s="47"/>
      <c r="J435" s="38"/>
      <c r="K435" s="38"/>
      <c r="L435" s="50"/>
      <c r="M435" s="50"/>
      <c r="N435" s="36"/>
      <c r="O435" s="38"/>
      <c r="P435" s="50"/>
      <c r="Q435" s="50"/>
      <c r="R435" s="38"/>
      <c r="S435" s="38"/>
      <c r="T435" s="47"/>
      <c r="U435" s="47"/>
      <c r="V435" s="38"/>
    </row>
    <row r="436" spans="1:22">
      <c r="A436" s="17"/>
      <c r="B436" s="139" t="s">
        <v>471</v>
      </c>
      <c r="C436" s="29"/>
      <c r="D436" s="54">
        <v>124840</v>
      </c>
      <c r="E436" s="54"/>
      <c r="F436" s="29"/>
      <c r="G436" s="29"/>
      <c r="H436" s="53" t="s">
        <v>535</v>
      </c>
      <c r="I436" s="53"/>
      <c r="J436" s="75" t="s">
        <v>244</v>
      </c>
      <c r="K436" s="29"/>
      <c r="L436" s="53" t="s">
        <v>232</v>
      </c>
      <c r="M436" s="53"/>
      <c r="N436" s="29"/>
      <c r="O436" s="29"/>
      <c r="P436" s="53" t="s">
        <v>536</v>
      </c>
      <c r="Q436" s="53"/>
      <c r="R436" s="75" t="s">
        <v>244</v>
      </c>
      <c r="S436" s="29"/>
      <c r="T436" s="53" t="s">
        <v>232</v>
      </c>
      <c r="U436" s="53"/>
      <c r="V436" s="29"/>
    </row>
    <row r="437" spans="1:22">
      <c r="A437" s="17"/>
      <c r="B437" s="139"/>
      <c r="C437" s="29"/>
      <c r="D437" s="54"/>
      <c r="E437" s="54"/>
      <c r="F437" s="29"/>
      <c r="G437" s="29"/>
      <c r="H437" s="53"/>
      <c r="I437" s="53"/>
      <c r="J437" s="75"/>
      <c r="K437" s="29"/>
      <c r="L437" s="53"/>
      <c r="M437" s="53"/>
      <c r="N437" s="29"/>
      <c r="O437" s="29"/>
      <c r="P437" s="53"/>
      <c r="Q437" s="53"/>
      <c r="R437" s="75"/>
      <c r="S437" s="29"/>
      <c r="T437" s="53"/>
      <c r="U437" s="53"/>
      <c r="V437" s="29"/>
    </row>
    <row r="438" spans="1:22">
      <c r="A438" s="17"/>
      <c r="B438" s="140" t="s">
        <v>93</v>
      </c>
      <c r="C438" s="38"/>
      <c r="D438" s="50" t="s">
        <v>232</v>
      </c>
      <c r="E438" s="50"/>
      <c r="F438" s="38"/>
      <c r="G438" s="38"/>
      <c r="H438" s="47">
        <v>1302</v>
      </c>
      <c r="I438" s="47"/>
      <c r="J438" s="38"/>
      <c r="K438" s="38"/>
      <c r="L438" s="50" t="s">
        <v>232</v>
      </c>
      <c r="M438" s="50"/>
      <c r="N438" s="38"/>
      <c r="O438" s="38"/>
      <c r="P438" s="50" t="s">
        <v>232</v>
      </c>
      <c r="Q438" s="50"/>
      <c r="R438" s="38"/>
      <c r="S438" s="38"/>
      <c r="T438" s="47">
        <v>1302</v>
      </c>
      <c r="U438" s="47"/>
      <c r="V438" s="38"/>
    </row>
    <row r="439" spans="1:22" ht="15.75" thickBot="1">
      <c r="A439" s="17"/>
      <c r="B439" s="140"/>
      <c r="C439" s="38"/>
      <c r="D439" s="117"/>
      <c r="E439" s="117"/>
      <c r="F439" s="118"/>
      <c r="G439" s="38"/>
      <c r="H439" s="150"/>
      <c r="I439" s="150"/>
      <c r="J439" s="118"/>
      <c r="K439" s="38"/>
      <c r="L439" s="117"/>
      <c r="M439" s="117"/>
      <c r="N439" s="118"/>
      <c r="O439" s="38"/>
      <c r="P439" s="117"/>
      <c r="Q439" s="117"/>
      <c r="R439" s="118"/>
      <c r="S439" s="38"/>
      <c r="T439" s="150"/>
      <c r="U439" s="150"/>
      <c r="V439" s="118"/>
    </row>
    <row r="440" spans="1:22" ht="23.25" customHeight="1">
      <c r="A440" s="17"/>
      <c r="B440" s="75" t="s">
        <v>474</v>
      </c>
      <c r="C440" s="29"/>
      <c r="D440" s="109">
        <v>116976</v>
      </c>
      <c r="E440" s="109"/>
      <c r="F440" s="73"/>
      <c r="G440" s="29"/>
      <c r="H440" s="109">
        <v>125109</v>
      </c>
      <c r="I440" s="109"/>
      <c r="J440" s="73"/>
      <c r="K440" s="29"/>
      <c r="L440" s="97" t="s">
        <v>534</v>
      </c>
      <c r="M440" s="97"/>
      <c r="N440" s="95" t="s">
        <v>244</v>
      </c>
      <c r="O440" s="29"/>
      <c r="P440" s="97" t="s">
        <v>536</v>
      </c>
      <c r="Q440" s="97"/>
      <c r="R440" s="95" t="s">
        <v>244</v>
      </c>
      <c r="S440" s="29"/>
      <c r="T440" s="109">
        <v>116142</v>
      </c>
      <c r="U440" s="109"/>
      <c r="V440" s="73"/>
    </row>
    <row r="441" spans="1:22">
      <c r="A441" s="17"/>
      <c r="B441" s="75"/>
      <c r="C441" s="29"/>
      <c r="D441" s="115"/>
      <c r="E441" s="115"/>
      <c r="F441" s="114"/>
      <c r="G441" s="29"/>
      <c r="H441" s="115"/>
      <c r="I441" s="115"/>
      <c r="J441" s="114"/>
      <c r="K441" s="29"/>
      <c r="L441" s="113"/>
      <c r="M441" s="113"/>
      <c r="N441" s="112"/>
      <c r="O441" s="29"/>
      <c r="P441" s="113"/>
      <c r="Q441" s="113"/>
      <c r="R441" s="112"/>
      <c r="S441" s="29"/>
      <c r="T441" s="115"/>
      <c r="U441" s="115"/>
      <c r="V441" s="114"/>
    </row>
    <row r="442" spans="1:22">
      <c r="A442" s="17"/>
      <c r="B442" s="16"/>
      <c r="C442" s="16"/>
      <c r="D442" s="38"/>
      <c r="E442" s="38"/>
      <c r="F442" s="38"/>
      <c r="G442" s="16"/>
      <c r="H442" s="38"/>
      <c r="I442" s="38"/>
      <c r="J442" s="38"/>
      <c r="K442" s="16"/>
      <c r="L442" s="38"/>
      <c r="M442" s="38"/>
      <c r="N442" s="38"/>
      <c r="O442" s="16"/>
      <c r="P442" s="38"/>
      <c r="Q442" s="38"/>
      <c r="R442" s="38"/>
      <c r="S442" s="16"/>
      <c r="T442" s="38"/>
      <c r="U442" s="38"/>
      <c r="V442" s="38"/>
    </row>
    <row r="443" spans="1:22">
      <c r="A443" s="17"/>
      <c r="B443" s="23" t="s">
        <v>95</v>
      </c>
      <c r="C443" s="25"/>
      <c r="D443" s="29"/>
      <c r="E443" s="29"/>
      <c r="F443" s="29"/>
      <c r="G443" s="25"/>
      <c r="H443" s="29"/>
      <c r="I443" s="29"/>
      <c r="J443" s="29"/>
      <c r="K443" s="25"/>
      <c r="L443" s="29"/>
      <c r="M443" s="29"/>
      <c r="N443" s="29"/>
      <c r="O443" s="25"/>
      <c r="P443" s="29"/>
      <c r="Q443" s="29"/>
      <c r="R443" s="29"/>
      <c r="S443" s="25"/>
      <c r="T443" s="29"/>
      <c r="U443" s="29"/>
      <c r="V443" s="29"/>
    </row>
    <row r="444" spans="1:22">
      <c r="A444" s="17"/>
      <c r="B444" s="140" t="s">
        <v>96</v>
      </c>
      <c r="C444" s="38"/>
      <c r="D444" s="50" t="s">
        <v>537</v>
      </c>
      <c r="E444" s="50"/>
      <c r="F444" s="36" t="s">
        <v>244</v>
      </c>
      <c r="G444" s="38"/>
      <c r="H444" s="50" t="s">
        <v>538</v>
      </c>
      <c r="I444" s="50"/>
      <c r="J444" s="36" t="s">
        <v>244</v>
      </c>
      <c r="K444" s="38"/>
      <c r="L444" s="50" t="s">
        <v>539</v>
      </c>
      <c r="M444" s="50"/>
      <c r="N444" s="36" t="s">
        <v>244</v>
      </c>
      <c r="O444" s="38"/>
      <c r="P444" s="50" t="s">
        <v>232</v>
      </c>
      <c r="Q444" s="50"/>
      <c r="R444" s="38"/>
      <c r="S444" s="38"/>
      <c r="T444" s="50" t="s">
        <v>540</v>
      </c>
      <c r="U444" s="50"/>
      <c r="V444" s="36" t="s">
        <v>244</v>
      </c>
    </row>
    <row r="445" spans="1:22">
      <c r="A445" s="17"/>
      <c r="B445" s="140"/>
      <c r="C445" s="38"/>
      <c r="D445" s="50"/>
      <c r="E445" s="50"/>
      <c r="F445" s="36"/>
      <c r="G445" s="38"/>
      <c r="H445" s="50"/>
      <c r="I445" s="50"/>
      <c r="J445" s="36"/>
      <c r="K445" s="38"/>
      <c r="L445" s="50"/>
      <c r="M445" s="50"/>
      <c r="N445" s="36"/>
      <c r="O445" s="38"/>
      <c r="P445" s="50"/>
      <c r="Q445" s="50"/>
      <c r="R445" s="38"/>
      <c r="S445" s="38"/>
      <c r="T445" s="50"/>
      <c r="U445" s="50"/>
      <c r="V445" s="36"/>
    </row>
    <row r="446" spans="1:22">
      <c r="A446" s="17"/>
      <c r="B446" s="139" t="s">
        <v>97</v>
      </c>
      <c r="C446" s="29"/>
      <c r="D446" s="53" t="s">
        <v>232</v>
      </c>
      <c r="E446" s="53"/>
      <c r="F446" s="29"/>
      <c r="G446" s="29"/>
      <c r="H446" s="53" t="s">
        <v>501</v>
      </c>
      <c r="I446" s="53"/>
      <c r="J446" s="75" t="s">
        <v>244</v>
      </c>
      <c r="K446" s="29"/>
      <c r="L446" s="53" t="s">
        <v>232</v>
      </c>
      <c r="M446" s="53"/>
      <c r="N446" s="29"/>
      <c r="O446" s="29"/>
      <c r="P446" s="53" t="s">
        <v>232</v>
      </c>
      <c r="Q446" s="53"/>
      <c r="R446" s="29"/>
      <c r="S446" s="29"/>
      <c r="T446" s="53" t="s">
        <v>501</v>
      </c>
      <c r="U446" s="53"/>
      <c r="V446" s="75" t="s">
        <v>244</v>
      </c>
    </row>
    <row r="447" spans="1:22">
      <c r="A447" s="17"/>
      <c r="B447" s="139"/>
      <c r="C447" s="29"/>
      <c r="D447" s="53"/>
      <c r="E447" s="53"/>
      <c r="F447" s="29"/>
      <c r="G447" s="29"/>
      <c r="H447" s="53"/>
      <c r="I447" s="53"/>
      <c r="J447" s="75"/>
      <c r="K447" s="29"/>
      <c r="L447" s="53"/>
      <c r="M447" s="53"/>
      <c r="N447" s="29"/>
      <c r="O447" s="29"/>
      <c r="P447" s="53"/>
      <c r="Q447" s="53"/>
      <c r="R447" s="29"/>
      <c r="S447" s="29"/>
      <c r="T447" s="53"/>
      <c r="U447" s="53"/>
      <c r="V447" s="75"/>
    </row>
    <row r="448" spans="1:22">
      <c r="A448" s="17"/>
      <c r="B448" s="140" t="s">
        <v>98</v>
      </c>
      <c r="C448" s="38"/>
      <c r="D448" s="50" t="s">
        <v>232</v>
      </c>
      <c r="E448" s="50"/>
      <c r="F448" s="38"/>
      <c r="G448" s="38"/>
      <c r="H448" s="47">
        <v>102816</v>
      </c>
      <c r="I448" s="47"/>
      <c r="J448" s="38"/>
      <c r="K448" s="38"/>
      <c r="L448" s="50" t="s">
        <v>232</v>
      </c>
      <c r="M448" s="50"/>
      <c r="N448" s="38"/>
      <c r="O448" s="38"/>
      <c r="P448" s="50" t="s">
        <v>232</v>
      </c>
      <c r="Q448" s="50"/>
      <c r="R448" s="38"/>
      <c r="S448" s="38"/>
      <c r="T448" s="47">
        <v>102816</v>
      </c>
      <c r="U448" s="47"/>
      <c r="V448" s="38"/>
    </row>
    <row r="449" spans="1:22">
      <c r="A449" s="17"/>
      <c r="B449" s="140"/>
      <c r="C449" s="38"/>
      <c r="D449" s="50"/>
      <c r="E449" s="50"/>
      <c r="F449" s="38"/>
      <c r="G449" s="38"/>
      <c r="H449" s="47"/>
      <c r="I449" s="47"/>
      <c r="J449" s="38"/>
      <c r="K449" s="38"/>
      <c r="L449" s="50"/>
      <c r="M449" s="50"/>
      <c r="N449" s="38"/>
      <c r="O449" s="38"/>
      <c r="P449" s="50"/>
      <c r="Q449" s="50"/>
      <c r="R449" s="38"/>
      <c r="S449" s="38"/>
      <c r="T449" s="47"/>
      <c r="U449" s="47"/>
      <c r="V449" s="38"/>
    </row>
    <row r="450" spans="1:22">
      <c r="A450" s="17"/>
      <c r="B450" s="139" t="s">
        <v>99</v>
      </c>
      <c r="C450" s="29"/>
      <c r="D450" s="53">
        <v>5</v>
      </c>
      <c r="E450" s="53"/>
      <c r="F450" s="29"/>
      <c r="G450" s="29"/>
      <c r="H450" s="53" t="s">
        <v>502</v>
      </c>
      <c r="I450" s="53"/>
      <c r="J450" s="75" t="s">
        <v>244</v>
      </c>
      <c r="K450" s="29"/>
      <c r="L450" s="53" t="s">
        <v>232</v>
      </c>
      <c r="M450" s="53"/>
      <c r="N450" s="29"/>
      <c r="O450" s="29"/>
      <c r="P450" s="53" t="s">
        <v>232</v>
      </c>
      <c r="Q450" s="53"/>
      <c r="R450" s="29"/>
      <c r="S450" s="29"/>
      <c r="T450" s="53" t="s">
        <v>503</v>
      </c>
      <c r="U450" s="53"/>
      <c r="V450" s="75" t="s">
        <v>244</v>
      </c>
    </row>
    <row r="451" spans="1:22" ht="15.75" thickBot="1">
      <c r="A451" s="17"/>
      <c r="B451" s="139"/>
      <c r="C451" s="29"/>
      <c r="D451" s="59"/>
      <c r="E451" s="59"/>
      <c r="F451" s="56"/>
      <c r="G451" s="29"/>
      <c r="H451" s="59"/>
      <c r="I451" s="59"/>
      <c r="J451" s="151"/>
      <c r="K451" s="29"/>
      <c r="L451" s="59"/>
      <c r="M451" s="59"/>
      <c r="N451" s="56"/>
      <c r="O451" s="29"/>
      <c r="P451" s="59"/>
      <c r="Q451" s="59"/>
      <c r="R451" s="56"/>
      <c r="S451" s="29"/>
      <c r="T451" s="59"/>
      <c r="U451" s="59"/>
      <c r="V451" s="151"/>
    </row>
    <row r="452" spans="1:22">
      <c r="A452" s="17"/>
      <c r="B452" s="36" t="s">
        <v>105</v>
      </c>
      <c r="C452" s="38"/>
      <c r="D452" s="48">
        <v>21180</v>
      </c>
      <c r="E452" s="48"/>
      <c r="F452" s="49"/>
      <c r="G452" s="38"/>
      <c r="H452" s="48">
        <v>134137</v>
      </c>
      <c r="I452" s="48"/>
      <c r="J452" s="49"/>
      <c r="K452" s="38"/>
      <c r="L452" s="51" t="s">
        <v>541</v>
      </c>
      <c r="M452" s="51"/>
      <c r="N452" s="46" t="s">
        <v>244</v>
      </c>
      <c r="O452" s="38"/>
      <c r="P452" s="51" t="s">
        <v>536</v>
      </c>
      <c r="Q452" s="51"/>
      <c r="R452" s="46" t="s">
        <v>244</v>
      </c>
      <c r="S452" s="38"/>
      <c r="T452" s="48">
        <v>21571</v>
      </c>
      <c r="U452" s="48"/>
      <c r="V452" s="49"/>
    </row>
    <row r="453" spans="1:22">
      <c r="A453" s="17"/>
      <c r="B453" s="36"/>
      <c r="C453" s="38"/>
      <c r="D453" s="57"/>
      <c r="E453" s="57"/>
      <c r="F453" s="58"/>
      <c r="G453" s="38"/>
      <c r="H453" s="57"/>
      <c r="I453" s="57"/>
      <c r="J453" s="58"/>
      <c r="K453" s="38"/>
      <c r="L453" s="147"/>
      <c r="M453" s="147"/>
      <c r="N453" s="148"/>
      <c r="O453" s="38"/>
      <c r="P453" s="147"/>
      <c r="Q453" s="147"/>
      <c r="R453" s="148"/>
      <c r="S453" s="38"/>
      <c r="T453" s="57"/>
      <c r="U453" s="57"/>
      <c r="V453" s="58"/>
    </row>
    <row r="454" spans="1:22">
      <c r="A454" s="17"/>
      <c r="B454" s="152" t="s">
        <v>542</v>
      </c>
      <c r="C454" s="29"/>
      <c r="D454" s="53" t="s">
        <v>232</v>
      </c>
      <c r="E454" s="53"/>
      <c r="F454" s="29"/>
      <c r="G454" s="29"/>
      <c r="H454" s="53" t="s">
        <v>232</v>
      </c>
      <c r="I454" s="53"/>
      <c r="J454" s="29"/>
      <c r="K454" s="29"/>
      <c r="L454" s="53">
        <v>391</v>
      </c>
      <c r="M454" s="53"/>
      <c r="N454" s="29"/>
      <c r="O454" s="29"/>
      <c r="P454" s="53" t="s">
        <v>232</v>
      </c>
      <c r="Q454" s="53"/>
      <c r="R454" s="29"/>
      <c r="S454" s="29"/>
      <c r="T454" s="53">
        <v>391</v>
      </c>
      <c r="U454" s="53"/>
      <c r="V454" s="29"/>
    </row>
    <row r="455" spans="1:22" ht="15.75" thickBot="1">
      <c r="A455" s="17"/>
      <c r="B455" s="152"/>
      <c r="C455" s="29"/>
      <c r="D455" s="59"/>
      <c r="E455" s="59"/>
      <c r="F455" s="56"/>
      <c r="G455" s="29"/>
      <c r="H455" s="59"/>
      <c r="I455" s="59"/>
      <c r="J455" s="56"/>
      <c r="K455" s="29"/>
      <c r="L455" s="59"/>
      <c r="M455" s="59"/>
      <c r="N455" s="56"/>
      <c r="O455" s="29"/>
      <c r="P455" s="59"/>
      <c r="Q455" s="59"/>
      <c r="R455" s="56"/>
      <c r="S455" s="29"/>
      <c r="T455" s="59"/>
      <c r="U455" s="59"/>
      <c r="V455" s="56"/>
    </row>
    <row r="456" spans="1:22">
      <c r="A456" s="17"/>
      <c r="B456" s="149" t="s">
        <v>103</v>
      </c>
      <c r="C456" s="38"/>
      <c r="D456" s="46" t="s">
        <v>231</v>
      </c>
      <c r="E456" s="48">
        <v>21180</v>
      </c>
      <c r="F456" s="49"/>
      <c r="G456" s="38"/>
      <c r="H456" s="46" t="s">
        <v>231</v>
      </c>
      <c r="I456" s="48">
        <v>134137</v>
      </c>
      <c r="J456" s="49"/>
      <c r="K456" s="38"/>
      <c r="L456" s="46" t="s">
        <v>231</v>
      </c>
      <c r="M456" s="51" t="s">
        <v>543</v>
      </c>
      <c r="N456" s="46" t="s">
        <v>244</v>
      </c>
      <c r="O456" s="38"/>
      <c r="P456" s="46" t="s">
        <v>231</v>
      </c>
      <c r="Q456" s="51" t="s">
        <v>536</v>
      </c>
      <c r="R456" s="46" t="s">
        <v>244</v>
      </c>
      <c r="S456" s="38"/>
      <c r="T456" s="46" t="s">
        <v>231</v>
      </c>
      <c r="U456" s="48">
        <v>21180</v>
      </c>
      <c r="V456" s="49"/>
    </row>
    <row r="457" spans="1:22" ht="15.75" thickBot="1">
      <c r="A457" s="17"/>
      <c r="B457" s="149"/>
      <c r="C457" s="38"/>
      <c r="D457" s="60"/>
      <c r="E457" s="61"/>
      <c r="F457" s="62"/>
      <c r="G457" s="38"/>
      <c r="H457" s="60"/>
      <c r="I457" s="61"/>
      <c r="J457" s="62"/>
      <c r="K457" s="38"/>
      <c r="L457" s="60"/>
      <c r="M457" s="106"/>
      <c r="N457" s="60"/>
      <c r="O457" s="38"/>
      <c r="P457" s="60"/>
      <c r="Q457" s="106"/>
      <c r="R457" s="60"/>
      <c r="S457" s="38"/>
      <c r="T457" s="60"/>
      <c r="U457" s="61"/>
      <c r="V457" s="62"/>
    </row>
    <row r="458" spans="1:22" ht="15.75" thickTop="1">
      <c r="A458" s="17"/>
      <c r="B458" s="16"/>
      <c r="C458" s="16"/>
      <c r="D458" s="142"/>
      <c r="E458" s="142"/>
      <c r="F458" s="142"/>
      <c r="G458" s="16"/>
      <c r="H458" s="142"/>
      <c r="I458" s="142"/>
      <c r="J458" s="142"/>
      <c r="K458" s="16"/>
      <c r="L458" s="142"/>
      <c r="M458" s="142"/>
      <c r="N458" s="142"/>
      <c r="O458" s="16"/>
      <c r="P458" s="142"/>
      <c r="Q458" s="142"/>
      <c r="R458" s="142"/>
      <c r="S458" s="16"/>
      <c r="T458" s="142"/>
      <c r="U458" s="142"/>
      <c r="V458" s="142"/>
    </row>
    <row r="459" spans="1:22">
      <c r="A459" s="17"/>
      <c r="B459" s="155"/>
      <c r="C459" s="155"/>
      <c r="D459" s="155"/>
      <c r="E459" s="155"/>
      <c r="F459" s="155"/>
      <c r="G459" s="155"/>
      <c r="H459" s="155"/>
      <c r="I459" s="155"/>
      <c r="J459" s="155"/>
      <c r="K459" s="155"/>
      <c r="L459" s="155"/>
      <c r="M459" s="155"/>
      <c r="N459" s="155"/>
      <c r="O459" s="155"/>
      <c r="P459" s="155"/>
      <c r="Q459" s="155"/>
      <c r="R459" s="155"/>
      <c r="S459" s="155"/>
      <c r="T459" s="155"/>
      <c r="U459" s="155"/>
      <c r="V459" s="155"/>
    </row>
    <row r="460" spans="1:22">
      <c r="A460" s="17"/>
      <c r="B460" s="155"/>
      <c r="C460" s="155"/>
      <c r="D460" s="155"/>
      <c r="E460" s="155"/>
      <c r="F460" s="155"/>
      <c r="G460" s="155"/>
      <c r="H460" s="155"/>
      <c r="I460" s="155"/>
      <c r="J460" s="155"/>
      <c r="K460" s="155"/>
      <c r="L460" s="155"/>
      <c r="M460" s="155"/>
      <c r="N460" s="155"/>
      <c r="O460" s="155"/>
      <c r="P460" s="155"/>
      <c r="Q460" s="155"/>
      <c r="R460" s="155"/>
      <c r="S460" s="155"/>
      <c r="T460" s="155"/>
      <c r="U460" s="155"/>
      <c r="V460" s="155"/>
    </row>
    <row r="461" spans="1:22">
      <c r="A461" s="17"/>
      <c r="B461" s="155"/>
      <c r="C461" s="155"/>
      <c r="D461" s="155"/>
      <c r="E461" s="155"/>
      <c r="F461" s="155"/>
      <c r="G461" s="155"/>
      <c r="H461" s="155"/>
      <c r="I461" s="155"/>
      <c r="J461" s="155"/>
      <c r="K461" s="155"/>
      <c r="L461" s="155"/>
      <c r="M461" s="155"/>
      <c r="N461" s="155"/>
      <c r="O461" s="155"/>
      <c r="P461" s="155"/>
      <c r="Q461" s="155"/>
      <c r="R461" s="155"/>
      <c r="S461" s="155"/>
      <c r="T461" s="155"/>
      <c r="U461" s="155"/>
      <c r="V461" s="155"/>
    </row>
    <row r="462" spans="1:22">
      <c r="A462" s="17"/>
      <c r="B462" s="155"/>
      <c r="C462" s="155"/>
      <c r="D462" s="155"/>
      <c r="E462" s="155"/>
      <c r="F462" s="155"/>
      <c r="G462" s="155"/>
      <c r="H462" s="155"/>
      <c r="I462" s="155"/>
      <c r="J462" s="155"/>
      <c r="K462" s="155"/>
      <c r="L462" s="155"/>
      <c r="M462" s="155"/>
      <c r="N462" s="155"/>
      <c r="O462" s="155"/>
      <c r="P462" s="155"/>
      <c r="Q462" s="155"/>
      <c r="R462" s="155"/>
      <c r="S462" s="155"/>
      <c r="T462" s="155"/>
      <c r="U462" s="155"/>
      <c r="V462" s="155"/>
    </row>
    <row r="463" spans="1:22">
      <c r="A463" s="17"/>
      <c r="B463" s="144" t="s">
        <v>544</v>
      </c>
      <c r="C463" s="144"/>
      <c r="D463" s="144"/>
      <c r="E463" s="144"/>
      <c r="F463" s="144"/>
      <c r="G463" s="144"/>
      <c r="H463" s="144"/>
      <c r="I463" s="144"/>
      <c r="J463" s="144"/>
      <c r="K463" s="144"/>
      <c r="L463" s="144"/>
      <c r="M463" s="144"/>
      <c r="N463" s="144"/>
      <c r="O463" s="144"/>
      <c r="P463" s="144"/>
      <c r="Q463" s="144"/>
      <c r="R463" s="144"/>
      <c r="S463" s="144"/>
      <c r="T463" s="144"/>
      <c r="U463" s="144"/>
      <c r="V463" s="144"/>
    </row>
    <row r="464" spans="1:22">
      <c r="A464" s="17"/>
      <c r="B464" s="144" t="s">
        <v>463</v>
      </c>
      <c r="C464" s="144"/>
      <c r="D464" s="144"/>
      <c r="E464" s="144"/>
      <c r="F464" s="144"/>
      <c r="G464" s="144"/>
      <c r="H464" s="144"/>
      <c r="I464" s="144"/>
      <c r="J464" s="144"/>
      <c r="K464" s="144"/>
      <c r="L464" s="144"/>
      <c r="M464" s="144"/>
      <c r="N464" s="144"/>
      <c r="O464" s="144"/>
      <c r="P464" s="144"/>
      <c r="Q464" s="144"/>
      <c r="R464" s="144"/>
      <c r="S464" s="144"/>
      <c r="T464" s="144"/>
      <c r="U464" s="144"/>
      <c r="V464" s="144"/>
    </row>
    <row r="465" spans="1:22">
      <c r="A465" s="17"/>
      <c r="B465" s="144" t="s">
        <v>440</v>
      </c>
      <c r="C465" s="144"/>
      <c r="D465" s="144"/>
      <c r="E465" s="144"/>
      <c r="F465" s="144"/>
      <c r="G465" s="144"/>
      <c r="H465" s="144"/>
      <c r="I465" s="144"/>
      <c r="J465" s="144"/>
      <c r="K465" s="144"/>
      <c r="L465" s="144"/>
      <c r="M465" s="144"/>
      <c r="N465" s="144"/>
      <c r="O465" s="144"/>
      <c r="P465" s="144"/>
      <c r="Q465" s="144"/>
      <c r="R465" s="144"/>
      <c r="S465" s="144"/>
      <c r="T465" s="144"/>
      <c r="U465" s="144"/>
      <c r="V465" s="144"/>
    </row>
    <row r="466" spans="1:22">
      <c r="A466" s="17"/>
      <c r="B466" s="19"/>
      <c r="C466" s="19"/>
      <c r="D466" s="19"/>
      <c r="E466" s="19"/>
      <c r="F466" s="19"/>
      <c r="G466" s="19"/>
      <c r="H466" s="19"/>
      <c r="I466" s="19"/>
      <c r="J466" s="19"/>
      <c r="K466" s="19"/>
      <c r="L466" s="19"/>
      <c r="M466" s="19"/>
      <c r="N466" s="19"/>
      <c r="O466" s="19"/>
      <c r="P466" s="19"/>
      <c r="Q466" s="19"/>
      <c r="R466" s="19"/>
      <c r="S466" s="19"/>
      <c r="T466" s="19"/>
      <c r="U466" s="19"/>
      <c r="V466" s="19"/>
    </row>
    <row r="467" spans="1:22" ht="15.75" thickBot="1">
      <c r="A467" s="17"/>
      <c r="B467" s="16"/>
      <c r="C467" s="16"/>
      <c r="D467" s="146" t="s">
        <v>441</v>
      </c>
      <c r="E467" s="146"/>
      <c r="F467" s="146"/>
      <c r="G467" s="16"/>
      <c r="H467" s="146" t="s">
        <v>442</v>
      </c>
      <c r="I467" s="146"/>
      <c r="J467" s="146"/>
      <c r="K467" s="16"/>
      <c r="L467" s="146" t="s">
        <v>443</v>
      </c>
      <c r="M467" s="146"/>
      <c r="N467" s="146"/>
      <c r="O467" s="16"/>
      <c r="P467" s="146" t="s">
        <v>444</v>
      </c>
      <c r="Q467" s="146"/>
      <c r="R467" s="146"/>
      <c r="S467" s="16"/>
      <c r="T467" s="146" t="s">
        <v>445</v>
      </c>
      <c r="U467" s="146"/>
      <c r="V467" s="146"/>
    </row>
    <row r="468" spans="1:22">
      <c r="A468" s="17"/>
      <c r="B468" s="75" t="s">
        <v>101</v>
      </c>
      <c r="C468" s="29"/>
      <c r="D468" s="95" t="s">
        <v>231</v>
      </c>
      <c r="E468" s="97" t="s">
        <v>481</v>
      </c>
      <c r="F468" s="95" t="s">
        <v>244</v>
      </c>
      <c r="G468" s="29"/>
      <c r="H468" s="95" t="s">
        <v>231</v>
      </c>
      <c r="I468" s="109">
        <v>35397</v>
      </c>
      <c r="J468" s="73"/>
      <c r="K468" s="29"/>
      <c r="L468" s="95" t="s">
        <v>231</v>
      </c>
      <c r="M468" s="97" t="s">
        <v>482</v>
      </c>
      <c r="N468" s="95" t="s">
        <v>244</v>
      </c>
      <c r="O468" s="29"/>
      <c r="P468" s="95" t="s">
        <v>231</v>
      </c>
      <c r="Q468" s="97" t="s">
        <v>473</v>
      </c>
      <c r="R468" s="95" t="s">
        <v>244</v>
      </c>
      <c r="S468" s="29"/>
      <c r="T468" s="95" t="s">
        <v>231</v>
      </c>
      <c r="U468" s="97" t="s">
        <v>483</v>
      </c>
      <c r="V468" s="95" t="s">
        <v>244</v>
      </c>
    </row>
    <row r="469" spans="1:22">
      <c r="A469" s="17"/>
      <c r="B469" s="75"/>
      <c r="C469" s="29"/>
      <c r="D469" s="75"/>
      <c r="E469" s="53"/>
      <c r="F469" s="75"/>
      <c r="G469" s="29"/>
      <c r="H469" s="75"/>
      <c r="I469" s="54"/>
      <c r="J469" s="29"/>
      <c r="K469" s="29"/>
      <c r="L469" s="75"/>
      <c r="M469" s="53"/>
      <c r="N469" s="75"/>
      <c r="O469" s="29"/>
      <c r="P469" s="75"/>
      <c r="Q469" s="53"/>
      <c r="R469" s="75"/>
      <c r="S469" s="29"/>
      <c r="T469" s="75"/>
      <c r="U469" s="53"/>
      <c r="V469" s="75"/>
    </row>
    <row r="470" spans="1:22">
      <c r="A470" s="17"/>
      <c r="B470" s="36" t="s">
        <v>545</v>
      </c>
      <c r="C470" s="38"/>
      <c r="D470" s="38"/>
      <c r="E470" s="38"/>
      <c r="F470" s="38"/>
      <c r="G470" s="38"/>
      <c r="H470" s="38"/>
      <c r="I470" s="38"/>
      <c r="J470" s="38"/>
      <c r="K470" s="38"/>
      <c r="L470" s="38"/>
      <c r="M470" s="38"/>
      <c r="N470" s="38"/>
      <c r="O470" s="38"/>
      <c r="P470" s="38"/>
      <c r="Q470" s="38"/>
      <c r="R470" s="38"/>
      <c r="S470" s="38"/>
      <c r="T470" s="38"/>
      <c r="U470" s="38"/>
      <c r="V470" s="38"/>
    </row>
    <row r="471" spans="1:22">
      <c r="A471" s="17"/>
      <c r="B471" s="36"/>
      <c r="C471" s="38"/>
      <c r="D471" s="38"/>
      <c r="E471" s="38"/>
      <c r="F471" s="38"/>
      <c r="G471" s="38"/>
      <c r="H471" s="38"/>
      <c r="I471" s="38"/>
      <c r="J471" s="38"/>
      <c r="K471" s="38"/>
      <c r="L471" s="38"/>
      <c r="M471" s="38"/>
      <c r="N471" s="38"/>
      <c r="O471" s="38"/>
      <c r="P471" s="38"/>
      <c r="Q471" s="38"/>
      <c r="R471" s="38"/>
      <c r="S471" s="38"/>
      <c r="T471" s="38"/>
      <c r="U471" s="38"/>
      <c r="V471" s="38"/>
    </row>
    <row r="472" spans="1:22">
      <c r="A472" s="17"/>
      <c r="B472" s="139" t="s">
        <v>546</v>
      </c>
      <c r="C472" s="29"/>
      <c r="D472" s="29"/>
      <c r="E472" s="29"/>
      <c r="F472" s="29"/>
      <c r="G472" s="29"/>
      <c r="H472" s="29"/>
      <c r="I472" s="29"/>
      <c r="J472" s="29"/>
      <c r="K472" s="29"/>
      <c r="L472" s="29"/>
      <c r="M472" s="29"/>
      <c r="N472" s="29"/>
      <c r="O472" s="29"/>
      <c r="P472" s="29"/>
      <c r="Q472" s="29"/>
      <c r="R472" s="29"/>
      <c r="S472" s="29"/>
      <c r="T472" s="29"/>
      <c r="U472" s="29"/>
      <c r="V472" s="29"/>
    </row>
    <row r="473" spans="1:22">
      <c r="A473" s="17"/>
      <c r="B473" s="139"/>
      <c r="C473" s="29"/>
      <c r="D473" s="29"/>
      <c r="E473" s="29"/>
      <c r="F473" s="29"/>
      <c r="G473" s="29"/>
      <c r="H473" s="29"/>
      <c r="I473" s="29"/>
      <c r="J473" s="29"/>
      <c r="K473" s="29"/>
      <c r="L473" s="29"/>
      <c r="M473" s="29"/>
      <c r="N473" s="29"/>
      <c r="O473" s="29"/>
      <c r="P473" s="29"/>
      <c r="Q473" s="29"/>
      <c r="R473" s="29"/>
      <c r="S473" s="29"/>
      <c r="T473" s="29"/>
      <c r="U473" s="29"/>
      <c r="V473" s="29"/>
    </row>
    <row r="474" spans="1:22">
      <c r="A474" s="17"/>
      <c r="B474" s="149" t="s">
        <v>113</v>
      </c>
      <c r="C474" s="38"/>
      <c r="D474" s="50" t="s">
        <v>294</v>
      </c>
      <c r="E474" s="50"/>
      <c r="F474" s="36" t="s">
        <v>244</v>
      </c>
      <c r="G474" s="38"/>
      <c r="H474" s="50" t="s">
        <v>547</v>
      </c>
      <c r="I474" s="50"/>
      <c r="J474" s="36" t="s">
        <v>244</v>
      </c>
      <c r="K474" s="38"/>
      <c r="L474" s="50" t="s">
        <v>232</v>
      </c>
      <c r="M474" s="50"/>
      <c r="N474" s="38"/>
      <c r="O474" s="38"/>
      <c r="P474" s="47">
        <v>3907</v>
      </c>
      <c r="Q474" s="47"/>
      <c r="R474" s="38"/>
      <c r="S474" s="38"/>
      <c r="T474" s="50" t="s">
        <v>294</v>
      </c>
      <c r="U474" s="50"/>
      <c r="V474" s="36" t="s">
        <v>244</v>
      </c>
    </row>
    <row r="475" spans="1:22">
      <c r="A475" s="17"/>
      <c r="B475" s="149"/>
      <c r="C475" s="38"/>
      <c r="D475" s="50"/>
      <c r="E475" s="50"/>
      <c r="F475" s="36"/>
      <c r="G475" s="38"/>
      <c r="H475" s="50"/>
      <c r="I475" s="50"/>
      <c r="J475" s="36"/>
      <c r="K475" s="38"/>
      <c r="L475" s="50"/>
      <c r="M475" s="50"/>
      <c r="N475" s="38"/>
      <c r="O475" s="38"/>
      <c r="P475" s="47"/>
      <c r="Q475" s="47"/>
      <c r="R475" s="38"/>
      <c r="S475" s="38"/>
      <c r="T475" s="50"/>
      <c r="U475" s="50"/>
      <c r="V475" s="36"/>
    </row>
    <row r="476" spans="1:22">
      <c r="A476" s="17"/>
      <c r="B476" s="152" t="s">
        <v>548</v>
      </c>
      <c r="C476" s="29"/>
      <c r="D476" s="54">
        <v>3346</v>
      </c>
      <c r="E476" s="54"/>
      <c r="F476" s="29"/>
      <c r="G476" s="29"/>
      <c r="H476" s="54">
        <v>1171</v>
      </c>
      <c r="I476" s="54"/>
      <c r="J476" s="29"/>
      <c r="K476" s="29"/>
      <c r="L476" s="53" t="s">
        <v>232</v>
      </c>
      <c r="M476" s="53"/>
      <c r="N476" s="29"/>
      <c r="O476" s="29"/>
      <c r="P476" s="53" t="s">
        <v>549</v>
      </c>
      <c r="Q476" s="53"/>
      <c r="R476" s="75" t="s">
        <v>244</v>
      </c>
      <c r="S476" s="29"/>
      <c r="T476" s="54">
        <v>3346</v>
      </c>
      <c r="U476" s="54"/>
      <c r="V476" s="29"/>
    </row>
    <row r="477" spans="1:22" ht="15.75" thickBot="1">
      <c r="A477" s="17"/>
      <c r="B477" s="152"/>
      <c r="C477" s="29"/>
      <c r="D477" s="55"/>
      <c r="E477" s="55"/>
      <c r="F477" s="56"/>
      <c r="G477" s="29"/>
      <c r="H477" s="55"/>
      <c r="I477" s="55"/>
      <c r="J477" s="56"/>
      <c r="K477" s="29"/>
      <c r="L477" s="59"/>
      <c r="M477" s="59"/>
      <c r="N477" s="56"/>
      <c r="O477" s="29"/>
      <c r="P477" s="59"/>
      <c r="Q477" s="59"/>
      <c r="R477" s="151"/>
      <c r="S477" s="29"/>
      <c r="T477" s="55"/>
      <c r="U477" s="55"/>
      <c r="V477" s="56"/>
    </row>
    <row r="478" spans="1:22">
      <c r="A478" s="17"/>
      <c r="B478" s="153" t="s">
        <v>109</v>
      </c>
      <c r="C478" s="38"/>
      <c r="D478" s="51" t="s">
        <v>550</v>
      </c>
      <c r="E478" s="51"/>
      <c r="F478" s="46" t="s">
        <v>244</v>
      </c>
      <c r="G478" s="38"/>
      <c r="H478" s="51" t="s">
        <v>551</v>
      </c>
      <c r="I478" s="51"/>
      <c r="J478" s="46" t="s">
        <v>244</v>
      </c>
      <c r="K478" s="38"/>
      <c r="L478" s="51" t="s">
        <v>232</v>
      </c>
      <c r="M478" s="51"/>
      <c r="N478" s="49"/>
      <c r="O478" s="38"/>
      <c r="P478" s="48">
        <v>2736</v>
      </c>
      <c r="Q478" s="48"/>
      <c r="R478" s="49"/>
      <c r="S478" s="38"/>
      <c r="T478" s="51" t="s">
        <v>550</v>
      </c>
      <c r="U478" s="51"/>
      <c r="V478" s="46" t="s">
        <v>244</v>
      </c>
    </row>
    <row r="479" spans="1:22">
      <c r="A479" s="17"/>
      <c r="B479" s="153"/>
      <c r="C479" s="38"/>
      <c r="D479" s="50"/>
      <c r="E479" s="50"/>
      <c r="F479" s="36"/>
      <c r="G479" s="38"/>
      <c r="H479" s="50"/>
      <c r="I479" s="50"/>
      <c r="J479" s="36"/>
      <c r="K479" s="38"/>
      <c r="L479" s="50"/>
      <c r="M479" s="50"/>
      <c r="N479" s="38"/>
      <c r="O479" s="38"/>
      <c r="P479" s="47"/>
      <c r="Q479" s="47"/>
      <c r="R479" s="38"/>
      <c r="S479" s="38"/>
      <c r="T479" s="50"/>
      <c r="U479" s="50"/>
      <c r="V479" s="36"/>
    </row>
    <row r="480" spans="1:22">
      <c r="A480" s="17"/>
      <c r="B480" s="75" t="s">
        <v>552</v>
      </c>
      <c r="C480" s="29"/>
      <c r="D480" s="53" t="s">
        <v>553</v>
      </c>
      <c r="E480" s="53"/>
      <c r="F480" s="75" t="s">
        <v>244</v>
      </c>
      <c r="G480" s="29"/>
      <c r="H480" s="53" t="s">
        <v>232</v>
      </c>
      <c r="I480" s="53"/>
      <c r="J480" s="29"/>
      <c r="K480" s="29"/>
      <c r="L480" s="53" t="s">
        <v>232</v>
      </c>
      <c r="M480" s="53"/>
      <c r="N480" s="29"/>
      <c r="O480" s="29"/>
      <c r="P480" s="53" t="s">
        <v>232</v>
      </c>
      <c r="Q480" s="53"/>
      <c r="R480" s="29"/>
      <c r="S480" s="29"/>
      <c r="T480" s="53" t="s">
        <v>553</v>
      </c>
      <c r="U480" s="53"/>
      <c r="V480" s="75" t="s">
        <v>244</v>
      </c>
    </row>
    <row r="481" spans="1:22" ht="15.75" thickBot="1">
      <c r="A481" s="17"/>
      <c r="B481" s="75"/>
      <c r="C481" s="29"/>
      <c r="D481" s="59"/>
      <c r="E481" s="59"/>
      <c r="F481" s="151"/>
      <c r="G481" s="29"/>
      <c r="H481" s="59"/>
      <c r="I481" s="59"/>
      <c r="J481" s="56"/>
      <c r="K481" s="29"/>
      <c r="L481" s="59"/>
      <c r="M481" s="59"/>
      <c r="N481" s="56"/>
      <c r="O481" s="29"/>
      <c r="P481" s="59"/>
      <c r="Q481" s="59"/>
      <c r="R481" s="56"/>
      <c r="S481" s="29"/>
      <c r="T481" s="59"/>
      <c r="U481" s="59"/>
      <c r="V481" s="151"/>
    </row>
    <row r="482" spans="1:22">
      <c r="A482" s="17"/>
      <c r="B482" s="36" t="s">
        <v>554</v>
      </c>
      <c r="C482" s="38"/>
      <c r="D482" s="51" t="s">
        <v>555</v>
      </c>
      <c r="E482" s="51"/>
      <c r="F482" s="46" t="s">
        <v>244</v>
      </c>
      <c r="G482" s="38"/>
      <c r="H482" s="48">
        <v>32661</v>
      </c>
      <c r="I482" s="48"/>
      <c r="J482" s="49"/>
      <c r="K482" s="38"/>
      <c r="L482" s="51" t="s">
        <v>482</v>
      </c>
      <c r="M482" s="51"/>
      <c r="N482" s="46" t="s">
        <v>244</v>
      </c>
      <c r="O482" s="38"/>
      <c r="P482" s="51" t="s">
        <v>556</v>
      </c>
      <c r="Q482" s="51"/>
      <c r="R482" s="46" t="s">
        <v>244</v>
      </c>
      <c r="S482" s="38"/>
      <c r="T482" s="51" t="s">
        <v>557</v>
      </c>
      <c r="U482" s="51"/>
      <c r="V482" s="46" t="s">
        <v>244</v>
      </c>
    </row>
    <row r="483" spans="1:22">
      <c r="A483" s="17"/>
      <c r="B483" s="36"/>
      <c r="C483" s="38"/>
      <c r="D483" s="50"/>
      <c r="E483" s="50"/>
      <c r="F483" s="36"/>
      <c r="G483" s="38"/>
      <c r="H483" s="57"/>
      <c r="I483" s="57"/>
      <c r="J483" s="58"/>
      <c r="K483" s="38"/>
      <c r="L483" s="50"/>
      <c r="M483" s="50"/>
      <c r="N483" s="36"/>
      <c r="O483" s="38"/>
      <c r="P483" s="50"/>
      <c r="Q483" s="50"/>
      <c r="R483" s="36"/>
      <c r="S483" s="38"/>
      <c r="T483" s="50"/>
      <c r="U483" s="50"/>
      <c r="V483" s="36"/>
    </row>
    <row r="484" spans="1:22">
      <c r="A484" s="17"/>
      <c r="B484" s="139" t="s">
        <v>111</v>
      </c>
      <c r="C484" s="29"/>
      <c r="D484" s="53" t="s">
        <v>232</v>
      </c>
      <c r="E484" s="53"/>
      <c r="F484" s="29"/>
      <c r="G484" s="29"/>
      <c r="H484" s="53" t="s">
        <v>232</v>
      </c>
      <c r="I484" s="53"/>
      <c r="J484" s="29"/>
      <c r="K484" s="29"/>
      <c r="L484" s="53" t="s">
        <v>485</v>
      </c>
      <c r="M484" s="53"/>
      <c r="N484" s="75" t="s">
        <v>244</v>
      </c>
      <c r="O484" s="29"/>
      <c r="P484" s="53" t="s">
        <v>232</v>
      </c>
      <c r="Q484" s="53"/>
      <c r="R484" s="29"/>
      <c r="S484" s="29"/>
      <c r="T484" s="53" t="s">
        <v>485</v>
      </c>
      <c r="U484" s="53"/>
      <c r="V484" s="75" t="s">
        <v>244</v>
      </c>
    </row>
    <row r="485" spans="1:22" ht="15.75" thickBot="1">
      <c r="A485" s="17"/>
      <c r="B485" s="139"/>
      <c r="C485" s="29"/>
      <c r="D485" s="59"/>
      <c r="E485" s="59"/>
      <c r="F485" s="56"/>
      <c r="G485" s="29"/>
      <c r="H485" s="59"/>
      <c r="I485" s="59"/>
      <c r="J485" s="56"/>
      <c r="K485" s="29"/>
      <c r="L485" s="59"/>
      <c r="M485" s="59"/>
      <c r="N485" s="151"/>
      <c r="O485" s="29"/>
      <c r="P485" s="59"/>
      <c r="Q485" s="59"/>
      <c r="R485" s="56"/>
      <c r="S485" s="29"/>
      <c r="T485" s="59"/>
      <c r="U485" s="59"/>
      <c r="V485" s="151"/>
    </row>
    <row r="486" spans="1:22">
      <c r="A486" s="17"/>
      <c r="B486" s="36" t="s">
        <v>558</v>
      </c>
      <c r="C486" s="38"/>
      <c r="D486" s="46" t="s">
        <v>231</v>
      </c>
      <c r="E486" s="51" t="s">
        <v>555</v>
      </c>
      <c r="F486" s="46" t="s">
        <v>244</v>
      </c>
      <c r="G486" s="38"/>
      <c r="H486" s="46" t="s">
        <v>231</v>
      </c>
      <c r="I486" s="48">
        <v>32661</v>
      </c>
      <c r="J486" s="49"/>
      <c r="K486" s="38"/>
      <c r="L486" s="46" t="s">
        <v>231</v>
      </c>
      <c r="M486" s="51" t="s">
        <v>487</v>
      </c>
      <c r="N486" s="46" t="s">
        <v>244</v>
      </c>
      <c r="O486" s="38"/>
      <c r="P486" s="46" t="s">
        <v>231</v>
      </c>
      <c r="Q486" s="51" t="s">
        <v>556</v>
      </c>
      <c r="R486" s="46" t="s">
        <v>244</v>
      </c>
      <c r="S486" s="38"/>
      <c r="T486" s="46" t="s">
        <v>231</v>
      </c>
      <c r="U486" s="51" t="s">
        <v>555</v>
      </c>
      <c r="V486" s="46" t="s">
        <v>244</v>
      </c>
    </row>
    <row r="487" spans="1:22" ht="15.75" thickBot="1">
      <c r="A487" s="17"/>
      <c r="B487" s="36"/>
      <c r="C487" s="38"/>
      <c r="D487" s="60"/>
      <c r="E487" s="106"/>
      <c r="F487" s="60"/>
      <c r="G487" s="38"/>
      <c r="H487" s="60"/>
      <c r="I487" s="61"/>
      <c r="J487" s="62"/>
      <c r="K487" s="38"/>
      <c r="L487" s="60"/>
      <c r="M487" s="106"/>
      <c r="N487" s="60"/>
      <c r="O487" s="38"/>
      <c r="P487" s="60"/>
      <c r="Q487" s="106"/>
      <c r="R487" s="60"/>
      <c r="S487" s="38"/>
      <c r="T487" s="60"/>
      <c r="U487" s="106"/>
      <c r="V487" s="60"/>
    </row>
    <row r="488" spans="1:22" ht="15.75" thickTop="1">
      <c r="A488" s="17"/>
      <c r="B488" s="16"/>
      <c r="C488" s="16"/>
      <c r="D488" s="142"/>
      <c r="E488" s="142"/>
      <c r="F488" s="142"/>
      <c r="G488" s="16"/>
      <c r="H488" s="142"/>
      <c r="I488" s="142"/>
      <c r="J488" s="142"/>
      <c r="K488" s="16"/>
      <c r="L488" s="142"/>
      <c r="M488" s="142"/>
      <c r="N488" s="142"/>
      <c r="O488" s="16"/>
      <c r="P488" s="142"/>
      <c r="Q488" s="142"/>
      <c r="R488" s="142"/>
      <c r="S488" s="16"/>
      <c r="T488" s="142"/>
      <c r="U488" s="142"/>
      <c r="V488" s="142"/>
    </row>
    <row r="489" spans="1:22">
      <c r="A489" s="17"/>
      <c r="B489" s="144" t="s">
        <v>544</v>
      </c>
      <c r="C489" s="144"/>
      <c r="D489" s="144"/>
      <c r="E489" s="144"/>
      <c r="F489" s="144"/>
      <c r="G489" s="144"/>
      <c r="H489" s="144"/>
      <c r="I489" s="144"/>
      <c r="J489" s="144"/>
      <c r="K489" s="144"/>
      <c r="L489" s="144"/>
      <c r="M489" s="144"/>
      <c r="N489" s="144"/>
      <c r="O489" s="144"/>
      <c r="P489" s="144"/>
      <c r="Q489" s="144"/>
      <c r="R489" s="144"/>
      <c r="S489" s="144"/>
      <c r="T489" s="144"/>
      <c r="U489" s="144"/>
      <c r="V489" s="144"/>
    </row>
    <row r="490" spans="1:22">
      <c r="A490" s="17"/>
      <c r="B490" s="144" t="s">
        <v>488</v>
      </c>
      <c r="C490" s="144"/>
      <c r="D490" s="144"/>
      <c r="E490" s="144"/>
      <c r="F490" s="144"/>
      <c r="G490" s="144"/>
      <c r="H490" s="144"/>
      <c r="I490" s="144"/>
      <c r="J490" s="144"/>
      <c r="K490" s="144"/>
      <c r="L490" s="144"/>
      <c r="M490" s="144"/>
      <c r="N490" s="144"/>
      <c r="O490" s="144"/>
      <c r="P490" s="144"/>
      <c r="Q490" s="144"/>
      <c r="R490" s="144"/>
      <c r="S490" s="144"/>
      <c r="T490" s="144"/>
      <c r="U490" s="144"/>
      <c r="V490" s="144"/>
    </row>
    <row r="491" spans="1:22">
      <c r="A491" s="17"/>
      <c r="B491" s="144" t="s">
        <v>440</v>
      </c>
      <c r="C491" s="144"/>
      <c r="D491" s="144"/>
      <c r="E491" s="144"/>
      <c r="F491" s="144"/>
      <c r="G491" s="144"/>
      <c r="H491" s="144"/>
      <c r="I491" s="144"/>
      <c r="J491" s="144"/>
      <c r="K491" s="144"/>
      <c r="L491" s="144"/>
      <c r="M491" s="144"/>
      <c r="N491" s="144"/>
      <c r="O491" s="144"/>
      <c r="P491" s="144"/>
      <c r="Q491" s="144"/>
      <c r="R491" s="144"/>
      <c r="S491" s="144"/>
      <c r="T491" s="144"/>
      <c r="U491" s="144"/>
      <c r="V491" s="144"/>
    </row>
    <row r="492" spans="1:22">
      <c r="A492" s="17"/>
      <c r="B492" s="19"/>
      <c r="C492" s="19"/>
      <c r="D492" s="19"/>
      <c r="E492" s="19"/>
      <c r="F492" s="19"/>
      <c r="G492" s="19"/>
      <c r="H492" s="19"/>
      <c r="I492" s="19"/>
      <c r="J492" s="19"/>
      <c r="K492" s="19"/>
      <c r="L492" s="19"/>
      <c r="M492" s="19"/>
      <c r="N492" s="19"/>
      <c r="O492" s="19"/>
      <c r="P492" s="19"/>
      <c r="Q492" s="19"/>
      <c r="R492" s="19"/>
      <c r="S492" s="19"/>
      <c r="T492" s="19"/>
      <c r="U492" s="19"/>
      <c r="V492" s="19"/>
    </row>
    <row r="493" spans="1:22" ht="15.75" thickBot="1">
      <c r="A493" s="17"/>
      <c r="B493" s="16"/>
      <c r="C493" s="16"/>
      <c r="D493" s="146" t="s">
        <v>441</v>
      </c>
      <c r="E493" s="146"/>
      <c r="F493" s="146"/>
      <c r="G493" s="16"/>
      <c r="H493" s="146" t="s">
        <v>442</v>
      </c>
      <c r="I493" s="146"/>
      <c r="J493" s="146"/>
      <c r="K493" s="16"/>
      <c r="L493" s="146" t="s">
        <v>443</v>
      </c>
      <c r="M493" s="146"/>
      <c r="N493" s="146"/>
      <c r="O493" s="16"/>
      <c r="P493" s="146" t="s">
        <v>444</v>
      </c>
      <c r="Q493" s="146"/>
      <c r="R493" s="146"/>
      <c r="S493" s="16"/>
      <c r="T493" s="146" t="s">
        <v>445</v>
      </c>
      <c r="U493" s="146"/>
      <c r="V493" s="146"/>
    </row>
    <row r="494" spans="1:22">
      <c r="A494" s="17"/>
      <c r="B494" s="75" t="s">
        <v>105</v>
      </c>
      <c r="C494" s="29"/>
      <c r="D494" s="95" t="s">
        <v>231</v>
      </c>
      <c r="E494" s="109">
        <v>7799</v>
      </c>
      <c r="F494" s="73"/>
      <c r="G494" s="29"/>
      <c r="H494" s="95" t="s">
        <v>231</v>
      </c>
      <c r="I494" s="109">
        <v>52883</v>
      </c>
      <c r="J494" s="73"/>
      <c r="K494" s="29"/>
      <c r="L494" s="95" t="s">
        <v>231</v>
      </c>
      <c r="M494" s="97" t="s">
        <v>504</v>
      </c>
      <c r="N494" s="95" t="s">
        <v>244</v>
      </c>
      <c r="O494" s="29"/>
      <c r="P494" s="95" t="s">
        <v>231</v>
      </c>
      <c r="Q494" s="97" t="s">
        <v>496</v>
      </c>
      <c r="R494" s="95" t="s">
        <v>244</v>
      </c>
      <c r="S494" s="29"/>
      <c r="T494" s="95" t="s">
        <v>231</v>
      </c>
      <c r="U494" s="109">
        <v>5512</v>
      </c>
      <c r="V494" s="73"/>
    </row>
    <row r="495" spans="1:22">
      <c r="A495" s="17"/>
      <c r="B495" s="75"/>
      <c r="C495" s="29"/>
      <c r="D495" s="112"/>
      <c r="E495" s="115"/>
      <c r="F495" s="114"/>
      <c r="G495" s="29"/>
      <c r="H495" s="112"/>
      <c r="I495" s="115"/>
      <c r="J495" s="114"/>
      <c r="K495" s="29"/>
      <c r="L495" s="112"/>
      <c r="M495" s="113"/>
      <c r="N495" s="112"/>
      <c r="O495" s="29"/>
      <c r="P495" s="112"/>
      <c r="Q495" s="113"/>
      <c r="R495" s="112"/>
      <c r="S495" s="29"/>
      <c r="T495" s="75"/>
      <c r="U495" s="54"/>
      <c r="V495" s="29"/>
    </row>
    <row r="496" spans="1:22">
      <c r="A496" s="17"/>
      <c r="B496" s="11" t="s">
        <v>545</v>
      </c>
      <c r="C496" s="16"/>
      <c r="D496" s="38"/>
      <c r="E496" s="38"/>
      <c r="F496" s="38"/>
      <c r="G496" s="16"/>
      <c r="H496" s="38"/>
      <c r="I496" s="38"/>
      <c r="J496" s="38"/>
      <c r="K496" s="16"/>
      <c r="L496" s="38"/>
      <c r="M496" s="38"/>
      <c r="N496" s="38"/>
      <c r="O496" s="16"/>
      <c r="P496" s="38"/>
      <c r="Q496" s="38"/>
      <c r="R496" s="38"/>
      <c r="S496" s="16"/>
      <c r="T496" s="38"/>
      <c r="U496" s="38"/>
      <c r="V496" s="38"/>
    </row>
    <row r="497" spans="1:22">
      <c r="A497" s="17"/>
      <c r="B497" s="137" t="s">
        <v>546</v>
      </c>
      <c r="C497" s="25"/>
      <c r="D497" s="29"/>
      <c r="E497" s="29"/>
      <c r="F497" s="29"/>
      <c r="G497" s="25"/>
      <c r="H497" s="29"/>
      <c r="I497" s="29"/>
      <c r="J497" s="29"/>
      <c r="K497" s="25"/>
      <c r="L497" s="29"/>
      <c r="M497" s="29"/>
      <c r="N497" s="29"/>
      <c r="O497" s="25"/>
      <c r="P497" s="29"/>
      <c r="Q497" s="29"/>
      <c r="R497" s="29"/>
      <c r="S497" s="25"/>
      <c r="T497" s="29"/>
      <c r="U497" s="29"/>
      <c r="V497" s="29"/>
    </row>
    <row r="498" spans="1:22">
      <c r="A498" s="17"/>
      <c r="B498" s="149" t="s">
        <v>113</v>
      </c>
      <c r="C498" s="38"/>
      <c r="D498" s="50" t="s">
        <v>295</v>
      </c>
      <c r="E498" s="50"/>
      <c r="F498" s="36" t="s">
        <v>244</v>
      </c>
      <c r="G498" s="38"/>
      <c r="H498" s="50" t="s">
        <v>559</v>
      </c>
      <c r="I498" s="50"/>
      <c r="J498" s="36" t="s">
        <v>244</v>
      </c>
      <c r="K498" s="38"/>
      <c r="L498" s="50" t="s">
        <v>232</v>
      </c>
      <c r="M498" s="50"/>
      <c r="N498" s="38"/>
      <c r="O498" s="38"/>
      <c r="P498" s="47">
        <v>1714</v>
      </c>
      <c r="Q498" s="47"/>
      <c r="R498" s="38"/>
      <c r="S498" s="38"/>
      <c r="T498" s="50" t="s">
        <v>295</v>
      </c>
      <c r="U498" s="50"/>
      <c r="V498" s="36" t="s">
        <v>244</v>
      </c>
    </row>
    <row r="499" spans="1:22">
      <c r="A499" s="17"/>
      <c r="B499" s="149"/>
      <c r="C499" s="38"/>
      <c r="D499" s="50"/>
      <c r="E499" s="50"/>
      <c r="F499" s="36"/>
      <c r="G499" s="38"/>
      <c r="H499" s="50"/>
      <c r="I499" s="50"/>
      <c r="J499" s="36"/>
      <c r="K499" s="38"/>
      <c r="L499" s="50"/>
      <c r="M499" s="50"/>
      <c r="N499" s="38"/>
      <c r="O499" s="38"/>
      <c r="P499" s="47"/>
      <c r="Q499" s="47"/>
      <c r="R499" s="38"/>
      <c r="S499" s="38"/>
      <c r="T499" s="50"/>
      <c r="U499" s="50"/>
      <c r="V499" s="36"/>
    </row>
    <row r="500" spans="1:22">
      <c r="A500" s="17"/>
      <c r="B500" s="152" t="s">
        <v>548</v>
      </c>
      <c r="C500" s="29"/>
      <c r="D500" s="54">
        <v>3930</v>
      </c>
      <c r="E500" s="54"/>
      <c r="F500" s="29"/>
      <c r="G500" s="29"/>
      <c r="H500" s="54">
        <v>1706</v>
      </c>
      <c r="I500" s="54"/>
      <c r="J500" s="29"/>
      <c r="K500" s="29"/>
      <c r="L500" s="53" t="s">
        <v>232</v>
      </c>
      <c r="M500" s="53"/>
      <c r="N500" s="29"/>
      <c r="O500" s="29"/>
      <c r="P500" s="53" t="s">
        <v>560</v>
      </c>
      <c r="Q500" s="53"/>
      <c r="R500" s="75" t="s">
        <v>244</v>
      </c>
      <c r="S500" s="29"/>
      <c r="T500" s="54">
        <v>3930</v>
      </c>
      <c r="U500" s="54"/>
      <c r="V500" s="29"/>
    </row>
    <row r="501" spans="1:22" ht="15.75" thickBot="1">
      <c r="A501" s="17"/>
      <c r="B501" s="152"/>
      <c r="C501" s="29"/>
      <c r="D501" s="55"/>
      <c r="E501" s="55"/>
      <c r="F501" s="56"/>
      <c r="G501" s="29"/>
      <c r="H501" s="55"/>
      <c r="I501" s="55"/>
      <c r="J501" s="56"/>
      <c r="K501" s="29"/>
      <c r="L501" s="59"/>
      <c r="M501" s="59"/>
      <c r="N501" s="56"/>
      <c r="O501" s="29"/>
      <c r="P501" s="59"/>
      <c r="Q501" s="59"/>
      <c r="R501" s="151"/>
      <c r="S501" s="29"/>
      <c r="T501" s="55"/>
      <c r="U501" s="55"/>
      <c r="V501" s="56"/>
    </row>
    <row r="502" spans="1:22">
      <c r="A502" s="17"/>
      <c r="B502" s="153" t="s">
        <v>109</v>
      </c>
      <c r="C502" s="38"/>
      <c r="D502" s="51" t="s">
        <v>561</v>
      </c>
      <c r="E502" s="51"/>
      <c r="F502" s="46" t="s">
        <v>244</v>
      </c>
      <c r="G502" s="38"/>
      <c r="H502" s="51" t="s">
        <v>562</v>
      </c>
      <c r="I502" s="51"/>
      <c r="J502" s="46" t="s">
        <v>244</v>
      </c>
      <c r="K502" s="38"/>
      <c r="L502" s="51" t="s">
        <v>232</v>
      </c>
      <c r="M502" s="51"/>
      <c r="N502" s="49"/>
      <c r="O502" s="38"/>
      <c r="P502" s="51">
        <v>8</v>
      </c>
      <c r="Q502" s="51"/>
      <c r="R502" s="49"/>
      <c r="S502" s="38"/>
      <c r="T502" s="51" t="s">
        <v>561</v>
      </c>
      <c r="U502" s="51"/>
      <c r="V502" s="46" t="s">
        <v>244</v>
      </c>
    </row>
    <row r="503" spans="1:22">
      <c r="A503" s="17"/>
      <c r="B503" s="153"/>
      <c r="C503" s="38"/>
      <c r="D503" s="50"/>
      <c r="E503" s="50"/>
      <c r="F503" s="36"/>
      <c r="G503" s="38"/>
      <c r="H503" s="50"/>
      <c r="I503" s="50"/>
      <c r="J503" s="36"/>
      <c r="K503" s="38"/>
      <c r="L503" s="50"/>
      <c r="M503" s="50"/>
      <c r="N503" s="38"/>
      <c r="O503" s="38"/>
      <c r="P503" s="50"/>
      <c r="Q503" s="50"/>
      <c r="R503" s="38"/>
      <c r="S503" s="38"/>
      <c r="T503" s="50"/>
      <c r="U503" s="50"/>
      <c r="V503" s="36"/>
    </row>
    <row r="504" spans="1:22">
      <c r="A504" s="17"/>
      <c r="B504" s="75" t="s">
        <v>563</v>
      </c>
      <c r="C504" s="29"/>
      <c r="D504" s="53">
        <v>86</v>
      </c>
      <c r="E504" s="53"/>
      <c r="F504" s="29"/>
      <c r="G504" s="29"/>
      <c r="H504" s="53" t="s">
        <v>232</v>
      </c>
      <c r="I504" s="53"/>
      <c r="J504" s="29"/>
      <c r="K504" s="29"/>
      <c r="L504" s="53" t="s">
        <v>232</v>
      </c>
      <c r="M504" s="53"/>
      <c r="N504" s="29"/>
      <c r="O504" s="29"/>
      <c r="P504" s="53" t="s">
        <v>232</v>
      </c>
      <c r="Q504" s="53"/>
      <c r="R504" s="29"/>
      <c r="S504" s="29"/>
      <c r="T504" s="53">
        <v>86</v>
      </c>
      <c r="U504" s="53"/>
      <c r="V504" s="29"/>
    </row>
    <row r="505" spans="1:22" ht="15.75" thickBot="1">
      <c r="A505" s="17"/>
      <c r="B505" s="75"/>
      <c r="C505" s="29"/>
      <c r="D505" s="59"/>
      <c r="E505" s="59"/>
      <c r="F505" s="56"/>
      <c r="G505" s="29"/>
      <c r="H505" s="59"/>
      <c r="I505" s="59"/>
      <c r="J505" s="56"/>
      <c r="K505" s="29"/>
      <c r="L505" s="59"/>
      <c r="M505" s="59"/>
      <c r="N505" s="56"/>
      <c r="O505" s="29"/>
      <c r="P505" s="59"/>
      <c r="Q505" s="59"/>
      <c r="R505" s="56"/>
      <c r="S505" s="29"/>
      <c r="T505" s="59"/>
      <c r="U505" s="59"/>
      <c r="V505" s="56"/>
    </row>
    <row r="506" spans="1:22">
      <c r="A506" s="17"/>
      <c r="B506" s="36" t="s">
        <v>110</v>
      </c>
      <c r="C506" s="38"/>
      <c r="D506" s="48">
        <v>6110</v>
      </c>
      <c r="E506" s="48"/>
      <c r="F506" s="49"/>
      <c r="G506" s="38"/>
      <c r="H506" s="48">
        <v>52875</v>
      </c>
      <c r="I506" s="48"/>
      <c r="J506" s="49"/>
      <c r="K506" s="38"/>
      <c r="L506" s="51" t="s">
        <v>504</v>
      </c>
      <c r="M506" s="51"/>
      <c r="N506" s="46" t="s">
        <v>244</v>
      </c>
      <c r="O506" s="38"/>
      <c r="P506" s="51" t="s">
        <v>564</v>
      </c>
      <c r="Q506" s="51"/>
      <c r="R506" s="46" t="s">
        <v>244</v>
      </c>
      <c r="S506" s="38"/>
      <c r="T506" s="48">
        <v>3823</v>
      </c>
      <c r="U506" s="48"/>
      <c r="V506" s="49"/>
    </row>
    <row r="507" spans="1:22">
      <c r="A507" s="17"/>
      <c r="B507" s="36"/>
      <c r="C507" s="38"/>
      <c r="D507" s="47"/>
      <c r="E507" s="47"/>
      <c r="F507" s="38"/>
      <c r="G507" s="38"/>
      <c r="H507" s="57"/>
      <c r="I507" s="57"/>
      <c r="J507" s="58"/>
      <c r="K507" s="38"/>
      <c r="L507" s="50"/>
      <c r="M507" s="50"/>
      <c r="N507" s="36"/>
      <c r="O507" s="38"/>
      <c r="P507" s="50"/>
      <c r="Q507" s="50"/>
      <c r="R507" s="36"/>
      <c r="S507" s="38"/>
      <c r="T507" s="47"/>
      <c r="U507" s="47"/>
      <c r="V507" s="38"/>
    </row>
    <row r="508" spans="1:22">
      <c r="A508" s="17"/>
      <c r="B508" s="139" t="s">
        <v>565</v>
      </c>
      <c r="C508" s="29"/>
      <c r="D508" s="53" t="s">
        <v>232</v>
      </c>
      <c r="E508" s="53"/>
      <c r="F508" s="29"/>
      <c r="G508" s="29"/>
      <c r="H508" s="53" t="s">
        <v>232</v>
      </c>
      <c r="I508" s="53"/>
      <c r="J508" s="29"/>
      <c r="K508" s="29"/>
      <c r="L508" s="53" t="s">
        <v>505</v>
      </c>
      <c r="M508" s="53"/>
      <c r="N508" s="75" t="s">
        <v>244</v>
      </c>
      <c r="O508" s="29"/>
      <c r="P508" s="53" t="s">
        <v>232</v>
      </c>
      <c r="Q508" s="53"/>
      <c r="R508" s="29"/>
      <c r="S508" s="29"/>
      <c r="T508" s="53" t="s">
        <v>505</v>
      </c>
      <c r="U508" s="53"/>
      <c r="V508" s="75" t="s">
        <v>244</v>
      </c>
    </row>
    <row r="509" spans="1:22" ht="15.75" thickBot="1">
      <c r="A509" s="17"/>
      <c r="B509" s="139"/>
      <c r="C509" s="29"/>
      <c r="D509" s="59"/>
      <c r="E509" s="59"/>
      <c r="F509" s="56"/>
      <c r="G509" s="29"/>
      <c r="H509" s="59"/>
      <c r="I509" s="59"/>
      <c r="J509" s="56"/>
      <c r="K509" s="29"/>
      <c r="L509" s="59"/>
      <c r="M509" s="59"/>
      <c r="N509" s="151"/>
      <c r="O509" s="29"/>
      <c r="P509" s="59"/>
      <c r="Q509" s="59"/>
      <c r="R509" s="56"/>
      <c r="S509" s="29"/>
      <c r="T509" s="59"/>
      <c r="U509" s="59"/>
      <c r="V509" s="151"/>
    </row>
    <row r="510" spans="1:22">
      <c r="A510" s="17"/>
      <c r="B510" s="36" t="s">
        <v>566</v>
      </c>
      <c r="C510" s="38"/>
      <c r="D510" s="46" t="s">
        <v>231</v>
      </c>
      <c r="E510" s="48">
        <v>6110</v>
      </c>
      <c r="F510" s="49"/>
      <c r="G510" s="38"/>
      <c r="H510" s="46" t="s">
        <v>231</v>
      </c>
      <c r="I510" s="48">
        <v>52875</v>
      </c>
      <c r="J510" s="49"/>
      <c r="K510" s="38"/>
      <c r="L510" s="46" t="s">
        <v>231</v>
      </c>
      <c r="M510" s="51" t="s">
        <v>506</v>
      </c>
      <c r="N510" s="46" t="s">
        <v>244</v>
      </c>
      <c r="O510" s="38"/>
      <c r="P510" s="46" t="s">
        <v>231</v>
      </c>
      <c r="Q510" s="51" t="s">
        <v>564</v>
      </c>
      <c r="R510" s="46" t="s">
        <v>244</v>
      </c>
      <c r="S510" s="38"/>
      <c r="T510" s="46" t="s">
        <v>231</v>
      </c>
      <c r="U510" s="48">
        <v>6110</v>
      </c>
      <c r="V510" s="49"/>
    </row>
    <row r="511" spans="1:22" ht="15.75" thickBot="1">
      <c r="A511" s="17"/>
      <c r="B511" s="36"/>
      <c r="C511" s="38"/>
      <c r="D511" s="60"/>
      <c r="E511" s="61"/>
      <c r="F511" s="62"/>
      <c r="G511" s="38"/>
      <c r="H511" s="60"/>
      <c r="I511" s="61"/>
      <c r="J511" s="62"/>
      <c r="K511" s="38"/>
      <c r="L511" s="60"/>
      <c r="M511" s="106"/>
      <c r="N511" s="60"/>
      <c r="O511" s="38"/>
      <c r="P511" s="60"/>
      <c r="Q511" s="106"/>
      <c r="R511" s="60"/>
      <c r="S511" s="38"/>
      <c r="T511" s="60"/>
      <c r="U511" s="61"/>
      <c r="V511" s="62"/>
    </row>
    <row r="512" spans="1:22" ht="15.75" thickTop="1">
      <c r="A512" s="17"/>
      <c r="B512" s="16"/>
      <c r="C512" s="16"/>
      <c r="D512" s="142"/>
      <c r="E512" s="142"/>
      <c r="F512" s="142"/>
      <c r="G512" s="16"/>
      <c r="H512" s="142"/>
      <c r="I512" s="142"/>
      <c r="J512" s="142"/>
      <c r="K512" s="16"/>
      <c r="L512" s="142"/>
      <c r="M512" s="142"/>
      <c r="N512" s="142"/>
      <c r="O512" s="16"/>
      <c r="P512" s="142"/>
      <c r="Q512" s="142"/>
      <c r="R512" s="142"/>
      <c r="S512" s="16"/>
      <c r="T512" s="142"/>
      <c r="U512" s="142"/>
      <c r="V512" s="142"/>
    </row>
    <row r="513" spans="1:22">
      <c r="A513" s="17"/>
      <c r="B513" s="144" t="s">
        <v>567</v>
      </c>
      <c r="C513" s="144"/>
      <c r="D513" s="144"/>
      <c r="E513" s="144"/>
      <c r="F513" s="144"/>
      <c r="G513" s="144"/>
      <c r="H513" s="144"/>
      <c r="I513" s="144"/>
      <c r="J513" s="144"/>
      <c r="K513" s="144"/>
      <c r="L513" s="144"/>
      <c r="M513" s="144"/>
      <c r="N513" s="144"/>
      <c r="O513" s="144"/>
      <c r="P513" s="144"/>
      <c r="Q513" s="144"/>
      <c r="R513" s="144"/>
      <c r="S513" s="144"/>
      <c r="T513" s="144"/>
      <c r="U513" s="144"/>
      <c r="V513" s="144"/>
    </row>
    <row r="514" spans="1:22">
      <c r="A514" s="17"/>
      <c r="B514" s="144" t="s">
        <v>507</v>
      </c>
      <c r="C514" s="144"/>
      <c r="D514" s="144"/>
      <c r="E514" s="144"/>
      <c r="F514" s="144"/>
      <c r="G514" s="144"/>
      <c r="H514" s="144"/>
      <c r="I514" s="144"/>
      <c r="J514" s="144"/>
      <c r="K514" s="144"/>
      <c r="L514" s="144"/>
      <c r="M514" s="144"/>
      <c r="N514" s="144"/>
      <c r="O514" s="144"/>
      <c r="P514" s="144"/>
      <c r="Q514" s="144"/>
      <c r="R514" s="144"/>
      <c r="S514" s="144"/>
      <c r="T514" s="144"/>
      <c r="U514" s="144"/>
      <c r="V514" s="144"/>
    </row>
    <row r="515" spans="1:22">
      <c r="A515" s="17"/>
      <c r="B515" s="144" t="s">
        <v>440</v>
      </c>
      <c r="C515" s="144"/>
      <c r="D515" s="144"/>
      <c r="E515" s="144"/>
      <c r="F515" s="144"/>
      <c r="G515" s="144"/>
      <c r="H515" s="144"/>
      <c r="I515" s="144"/>
      <c r="J515" s="144"/>
      <c r="K515" s="144"/>
      <c r="L515" s="144"/>
      <c r="M515" s="144"/>
      <c r="N515" s="144"/>
      <c r="O515" s="144"/>
      <c r="P515" s="144"/>
      <c r="Q515" s="144"/>
      <c r="R515" s="144"/>
      <c r="S515" s="144"/>
      <c r="T515" s="144"/>
      <c r="U515" s="144"/>
      <c r="V515" s="144"/>
    </row>
    <row r="516" spans="1:22">
      <c r="A516" s="17"/>
      <c r="B516" s="19"/>
      <c r="C516" s="19"/>
      <c r="D516" s="19"/>
      <c r="E516" s="19"/>
      <c r="F516" s="19"/>
      <c r="G516" s="19"/>
      <c r="H516" s="19"/>
      <c r="I516" s="19"/>
      <c r="J516" s="19"/>
      <c r="K516" s="19"/>
      <c r="L516" s="19"/>
      <c r="M516" s="19"/>
      <c r="N516" s="19"/>
      <c r="O516" s="19"/>
      <c r="P516" s="19"/>
      <c r="Q516" s="19"/>
      <c r="R516" s="19"/>
      <c r="S516" s="19"/>
      <c r="T516" s="19"/>
      <c r="U516" s="19"/>
      <c r="V516" s="19"/>
    </row>
    <row r="517" spans="1:22" ht="15.75" thickBot="1">
      <c r="A517" s="17"/>
      <c r="B517" s="16"/>
      <c r="C517" s="16"/>
      <c r="D517" s="146" t="s">
        <v>441</v>
      </c>
      <c r="E517" s="146"/>
      <c r="F517" s="146"/>
      <c r="G517" s="16"/>
      <c r="H517" s="146" t="s">
        <v>442</v>
      </c>
      <c r="I517" s="146"/>
      <c r="J517" s="146"/>
      <c r="K517" s="16"/>
      <c r="L517" s="146" t="s">
        <v>443</v>
      </c>
      <c r="M517" s="146"/>
      <c r="N517" s="146"/>
      <c r="O517" s="16"/>
      <c r="P517" s="146" t="s">
        <v>444</v>
      </c>
      <c r="Q517" s="146"/>
      <c r="R517" s="146"/>
      <c r="S517" s="16"/>
      <c r="T517" s="146" t="s">
        <v>445</v>
      </c>
      <c r="U517" s="146"/>
      <c r="V517" s="146"/>
    </row>
    <row r="518" spans="1:22">
      <c r="A518" s="17"/>
      <c r="B518" s="75" t="s">
        <v>101</v>
      </c>
      <c r="C518" s="29"/>
      <c r="D518" s="95" t="s">
        <v>231</v>
      </c>
      <c r="E518" s="97" t="s">
        <v>383</v>
      </c>
      <c r="F518" s="95" t="s">
        <v>244</v>
      </c>
      <c r="G518" s="29"/>
      <c r="H518" s="95" t="s">
        <v>231</v>
      </c>
      <c r="I518" s="109">
        <v>114951</v>
      </c>
      <c r="J518" s="73"/>
      <c r="K518" s="29"/>
      <c r="L518" s="95" t="s">
        <v>231</v>
      </c>
      <c r="M518" s="97" t="s">
        <v>526</v>
      </c>
      <c r="N518" s="95" t="s">
        <v>244</v>
      </c>
      <c r="O518" s="29"/>
      <c r="P518" s="95" t="s">
        <v>231</v>
      </c>
      <c r="Q518" s="97" t="s">
        <v>514</v>
      </c>
      <c r="R518" s="95" t="s">
        <v>244</v>
      </c>
      <c r="S518" s="29"/>
      <c r="T518" s="95" t="s">
        <v>231</v>
      </c>
      <c r="U518" s="97" t="s">
        <v>385</v>
      </c>
      <c r="V518" s="95" t="s">
        <v>244</v>
      </c>
    </row>
    <row r="519" spans="1:22">
      <c r="A519" s="17"/>
      <c r="B519" s="75"/>
      <c r="C519" s="29"/>
      <c r="D519" s="75"/>
      <c r="E519" s="53"/>
      <c r="F519" s="75"/>
      <c r="G519" s="29"/>
      <c r="H519" s="75"/>
      <c r="I519" s="54"/>
      <c r="J519" s="29"/>
      <c r="K519" s="29"/>
      <c r="L519" s="75"/>
      <c r="M519" s="53"/>
      <c r="N519" s="75"/>
      <c r="O519" s="29"/>
      <c r="P519" s="75"/>
      <c r="Q519" s="53"/>
      <c r="R519" s="75"/>
      <c r="S519" s="29"/>
      <c r="T519" s="75"/>
      <c r="U519" s="53"/>
      <c r="V519" s="75"/>
    </row>
    <row r="520" spans="1:22">
      <c r="A520" s="17"/>
      <c r="B520" s="11" t="s">
        <v>545</v>
      </c>
      <c r="C520" s="16"/>
      <c r="D520" s="38"/>
      <c r="E520" s="38"/>
      <c r="F520" s="38"/>
      <c r="G520" s="16"/>
      <c r="H520" s="38"/>
      <c r="I520" s="38"/>
      <c r="J520" s="38"/>
      <c r="K520" s="16"/>
      <c r="L520" s="38"/>
      <c r="M520" s="38"/>
      <c r="N520" s="38"/>
      <c r="O520" s="16"/>
      <c r="P520" s="38"/>
      <c r="Q520" s="38"/>
      <c r="R520" s="38"/>
      <c r="S520" s="16"/>
      <c r="T520" s="38"/>
      <c r="U520" s="38"/>
      <c r="V520" s="38"/>
    </row>
    <row r="521" spans="1:22">
      <c r="A521" s="17"/>
      <c r="B521" s="23" t="s">
        <v>568</v>
      </c>
      <c r="C521" s="25"/>
      <c r="D521" s="29"/>
      <c r="E521" s="29"/>
      <c r="F521" s="29"/>
      <c r="G521" s="25"/>
      <c r="H521" s="29"/>
      <c r="I521" s="29"/>
      <c r="J521" s="29"/>
      <c r="K521" s="25"/>
      <c r="L521" s="29"/>
      <c r="M521" s="29"/>
      <c r="N521" s="29"/>
      <c r="O521" s="25"/>
      <c r="P521" s="29"/>
      <c r="Q521" s="29"/>
      <c r="R521" s="29"/>
      <c r="S521" s="25"/>
      <c r="T521" s="29"/>
      <c r="U521" s="29"/>
      <c r="V521" s="29"/>
    </row>
    <row r="522" spans="1:22">
      <c r="A522" s="17"/>
      <c r="B522" s="149" t="s">
        <v>569</v>
      </c>
      <c r="C522" s="38"/>
      <c r="D522" s="47">
        <v>1125</v>
      </c>
      <c r="E522" s="47"/>
      <c r="F522" s="38"/>
      <c r="G522" s="38"/>
      <c r="H522" s="47">
        <v>2969</v>
      </c>
      <c r="I522" s="47"/>
      <c r="J522" s="38"/>
      <c r="K522" s="38"/>
      <c r="L522" s="50" t="s">
        <v>232</v>
      </c>
      <c r="M522" s="50"/>
      <c r="N522" s="38"/>
      <c r="O522" s="38"/>
      <c r="P522" s="50" t="s">
        <v>570</v>
      </c>
      <c r="Q522" s="50"/>
      <c r="R522" s="36" t="s">
        <v>244</v>
      </c>
      <c r="S522" s="38"/>
      <c r="T522" s="47">
        <v>1125</v>
      </c>
      <c r="U522" s="47"/>
      <c r="V522" s="38"/>
    </row>
    <row r="523" spans="1:22">
      <c r="A523" s="17"/>
      <c r="B523" s="149"/>
      <c r="C523" s="38"/>
      <c r="D523" s="47"/>
      <c r="E523" s="47"/>
      <c r="F523" s="38"/>
      <c r="G523" s="38"/>
      <c r="H523" s="47"/>
      <c r="I523" s="47"/>
      <c r="J523" s="38"/>
      <c r="K523" s="38"/>
      <c r="L523" s="50"/>
      <c r="M523" s="50"/>
      <c r="N523" s="38"/>
      <c r="O523" s="38"/>
      <c r="P523" s="50"/>
      <c r="Q523" s="50"/>
      <c r="R523" s="36"/>
      <c r="S523" s="38"/>
      <c r="T523" s="47"/>
      <c r="U523" s="47"/>
      <c r="V523" s="38"/>
    </row>
    <row r="524" spans="1:22">
      <c r="A524" s="17"/>
      <c r="B524" s="152" t="s">
        <v>548</v>
      </c>
      <c r="C524" s="29"/>
      <c r="D524" s="54">
        <v>9821</v>
      </c>
      <c r="E524" s="54"/>
      <c r="F524" s="29"/>
      <c r="G524" s="29"/>
      <c r="H524" s="54">
        <v>3286</v>
      </c>
      <c r="I524" s="54"/>
      <c r="J524" s="29"/>
      <c r="K524" s="29"/>
      <c r="L524" s="53" t="s">
        <v>232</v>
      </c>
      <c r="M524" s="53"/>
      <c r="N524" s="29"/>
      <c r="O524" s="29"/>
      <c r="P524" s="53" t="s">
        <v>571</v>
      </c>
      <c r="Q524" s="53"/>
      <c r="R524" s="75" t="s">
        <v>244</v>
      </c>
      <c r="S524" s="29"/>
      <c r="T524" s="54">
        <v>9821</v>
      </c>
      <c r="U524" s="54"/>
      <c r="V524" s="29"/>
    </row>
    <row r="525" spans="1:22" ht="15.75" thickBot="1">
      <c r="A525" s="17"/>
      <c r="B525" s="152"/>
      <c r="C525" s="29"/>
      <c r="D525" s="55"/>
      <c r="E525" s="55"/>
      <c r="F525" s="56"/>
      <c r="G525" s="29"/>
      <c r="H525" s="55"/>
      <c r="I525" s="55"/>
      <c r="J525" s="56"/>
      <c r="K525" s="29"/>
      <c r="L525" s="59"/>
      <c r="M525" s="59"/>
      <c r="N525" s="56"/>
      <c r="O525" s="29"/>
      <c r="P525" s="59"/>
      <c r="Q525" s="59"/>
      <c r="R525" s="151"/>
      <c r="S525" s="29"/>
      <c r="T525" s="55"/>
      <c r="U525" s="55"/>
      <c r="V525" s="56"/>
    </row>
    <row r="526" spans="1:22">
      <c r="A526" s="17"/>
      <c r="B526" s="153" t="s">
        <v>572</v>
      </c>
      <c r="C526" s="38"/>
      <c r="D526" s="48">
        <v>10946</v>
      </c>
      <c r="E526" s="48"/>
      <c r="F526" s="49"/>
      <c r="G526" s="38"/>
      <c r="H526" s="48">
        <v>6255</v>
      </c>
      <c r="I526" s="48"/>
      <c r="J526" s="49"/>
      <c r="K526" s="38"/>
      <c r="L526" s="51" t="s">
        <v>232</v>
      </c>
      <c r="M526" s="51"/>
      <c r="N526" s="49"/>
      <c r="O526" s="38"/>
      <c r="P526" s="51" t="s">
        <v>573</v>
      </c>
      <c r="Q526" s="51"/>
      <c r="R526" s="46" t="s">
        <v>244</v>
      </c>
      <c r="S526" s="38"/>
      <c r="T526" s="48">
        <v>10946</v>
      </c>
      <c r="U526" s="48"/>
      <c r="V526" s="49"/>
    </row>
    <row r="527" spans="1:22">
      <c r="A527" s="17"/>
      <c r="B527" s="153"/>
      <c r="C527" s="38"/>
      <c r="D527" s="47"/>
      <c r="E527" s="47"/>
      <c r="F527" s="38"/>
      <c r="G527" s="38"/>
      <c r="H527" s="47"/>
      <c r="I527" s="47"/>
      <c r="J527" s="38"/>
      <c r="K527" s="38"/>
      <c r="L527" s="50"/>
      <c r="M527" s="50"/>
      <c r="N527" s="38"/>
      <c r="O527" s="38"/>
      <c r="P527" s="50"/>
      <c r="Q527" s="50"/>
      <c r="R527" s="36"/>
      <c r="S527" s="38"/>
      <c r="T527" s="47"/>
      <c r="U527" s="47"/>
      <c r="V527" s="38"/>
    </row>
    <row r="528" spans="1:22">
      <c r="A528" s="17"/>
      <c r="B528" s="75" t="s">
        <v>552</v>
      </c>
      <c r="C528" s="29"/>
      <c r="D528" s="53" t="s">
        <v>373</v>
      </c>
      <c r="E528" s="53"/>
      <c r="F528" s="75" t="s">
        <v>244</v>
      </c>
      <c r="G528" s="29"/>
      <c r="H528" s="53" t="s">
        <v>232</v>
      </c>
      <c r="I528" s="53"/>
      <c r="J528" s="29"/>
      <c r="K528" s="29"/>
      <c r="L528" s="53" t="s">
        <v>232</v>
      </c>
      <c r="M528" s="53"/>
      <c r="N528" s="29"/>
      <c r="O528" s="29"/>
      <c r="P528" s="53" t="s">
        <v>232</v>
      </c>
      <c r="Q528" s="53"/>
      <c r="R528" s="29"/>
      <c r="S528" s="29"/>
      <c r="T528" s="53" t="s">
        <v>373</v>
      </c>
      <c r="U528" s="53"/>
      <c r="V528" s="75" t="s">
        <v>244</v>
      </c>
    </row>
    <row r="529" spans="1:22" ht="15.75" thickBot="1">
      <c r="A529" s="17"/>
      <c r="B529" s="75"/>
      <c r="C529" s="29"/>
      <c r="D529" s="59"/>
      <c r="E529" s="59"/>
      <c r="F529" s="151"/>
      <c r="G529" s="29"/>
      <c r="H529" s="59"/>
      <c r="I529" s="59"/>
      <c r="J529" s="56"/>
      <c r="K529" s="29"/>
      <c r="L529" s="59"/>
      <c r="M529" s="59"/>
      <c r="N529" s="56"/>
      <c r="O529" s="29"/>
      <c r="P529" s="59"/>
      <c r="Q529" s="59"/>
      <c r="R529" s="56"/>
      <c r="S529" s="29"/>
      <c r="T529" s="59"/>
      <c r="U529" s="59"/>
      <c r="V529" s="151"/>
    </row>
    <row r="530" spans="1:22">
      <c r="A530" s="17"/>
      <c r="B530" s="36" t="s">
        <v>554</v>
      </c>
      <c r="C530" s="38"/>
      <c r="D530" s="51" t="s">
        <v>574</v>
      </c>
      <c r="E530" s="51"/>
      <c r="F530" s="46" t="s">
        <v>244</v>
      </c>
      <c r="G530" s="38"/>
      <c r="H530" s="48">
        <v>121206</v>
      </c>
      <c r="I530" s="48"/>
      <c r="J530" s="49"/>
      <c r="K530" s="38"/>
      <c r="L530" s="51" t="s">
        <v>526</v>
      </c>
      <c r="M530" s="51"/>
      <c r="N530" s="46" t="s">
        <v>244</v>
      </c>
      <c r="O530" s="38"/>
      <c r="P530" s="51" t="s">
        <v>575</v>
      </c>
      <c r="Q530" s="51"/>
      <c r="R530" s="46" t="s">
        <v>244</v>
      </c>
      <c r="S530" s="38"/>
      <c r="T530" s="51" t="s">
        <v>576</v>
      </c>
      <c r="U530" s="51"/>
      <c r="V530" s="46" t="s">
        <v>244</v>
      </c>
    </row>
    <row r="531" spans="1:22">
      <c r="A531" s="17"/>
      <c r="B531" s="36"/>
      <c r="C531" s="38"/>
      <c r="D531" s="50"/>
      <c r="E531" s="50"/>
      <c r="F531" s="36"/>
      <c r="G531" s="38"/>
      <c r="H531" s="57"/>
      <c r="I531" s="57"/>
      <c r="J531" s="58"/>
      <c r="K531" s="38"/>
      <c r="L531" s="50"/>
      <c r="M531" s="50"/>
      <c r="N531" s="36"/>
      <c r="O531" s="38"/>
      <c r="P531" s="50"/>
      <c r="Q531" s="50"/>
      <c r="R531" s="36"/>
      <c r="S531" s="38"/>
      <c r="T531" s="50"/>
      <c r="U531" s="50"/>
      <c r="V531" s="36"/>
    </row>
    <row r="532" spans="1:22">
      <c r="A532" s="17"/>
      <c r="B532" s="139" t="s">
        <v>565</v>
      </c>
      <c r="C532" s="29"/>
      <c r="D532" s="53" t="s">
        <v>232</v>
      </c>
      <c r="E532" s="53"/>
      <c r="F532" s="29"/>
      <c r="G532" s="29"/>
      <c r="H532" s="53" t="s">
        <v>232</v>
      </c>
      <c r="I532" s="53"/>
      <c r="J532" s="29"/>
      <c r="K532" s="29"/>
      <c r="L532" s="53" t="s">
        <v>384</v>
      </c>
      <c r="M532" s="53"/>
      <c r="N532" s="75" t="s">
        <v>244</v>
      </c>
      <c r="O532" s="29"/>
      <c r="P532" s="53" t="s">
        <v>232</v>
      </c>
      <c r="Q532" s="53"/>
      <c r="R532" s="29"/>
      <c r="S532" s="29"/>
      <c r="T532" s="53" t="s">
        <v>384</v>
      </c>
      <c r="U532" s="53"/>
      <c r="V532" s="75" t="s">
        <v>244</v>
      </c>
    </row>
    <row r="533" spans="1:22" ht="15.75" thickBot="1">
      <c r="A533" s="17"/>
      <c r="B533" s="139"/>
      <c r="C533" s="29"/>
      <c r="D533" s="59"/>
      <c r="E533" s="59"/>
      <c r="F533" s="56"/>
      <c r="G533" s="29"/>
      <c r="H533" s="59"/>
      <c r="I533" s="59"/>
      <c r="J533" s="56"/>
      <c r="K533" s="29"/>
      <c r="L533" s="59"/>
      <c r="M533" s="59"/>
      <c r="N533" s="151"/>
      <c r="O533" s="29"/>
      <c r="P533" s="59"/>
      <c r="Q533" s="59"/>
      <c r="R533" s="56"/>
      <c r="S533" s="29"/>
      <c r="T533" s="59"/>
      <c r="U533" s="59"/>
      <c r="V533" s="151"/>
    </row>
    <row r="534" spans="1:22">
      <c r="A534" s="17"/>
      <c r="B534" s="36" t="s">
        <v>558</v>
      </c>
      <c r="C534" s="38"/>
      <c r="D534" s="46" t="s">
        <v>231</v>
      </c>
      <c r="E534" s="51" t="s">
        <v>574</v>
      </c>
      <c r="F534" s="46" t="s">
        <v>244</v>
      </c>
      <c r="G534" s="38"/>
      <c r="H534" s="46" t="s">
        <v>231</v>
      </c>
      <c r="I534" s="48">
        <v>121206</v>
      </c>
      <c r="J534" s="49"/>
      <c r="K534" s="38"/>
      <c r="L534" s="46" t="s">
        <v>231</v>
      </c>
      <c r="M534" s="51" t="s">
        <v>527</v>
      </c>
      <c r="N534" s="46" t="s">
        <v>244</v>
      </c>
      <c r="O534" s="38"/>
      <c r="P534" s="46" t="s">
        <v>231</v>
      </c>
      <c r="Q534" s="51" t="s">
        <v>575</v>
      </c>
      <c r="R534" s="46" t="s">
        <v>244</v>
      </c>
      <c r="S534" s="38"/>
      <c r="T534" s="46" t="s">
        <v>231</v>
      </c>
      <c r="U534" s="51" t="s">
        <v>574</v>
      </c>
      <c r="V534" s="46" t="s">
        <v>244</v>
      </c>
    </row>
    <row r="535" spans="1:22" ht="15.75" thickBot="1">
      <c r="A535" s="17"/>
      <c r="B535" s="36"/>
      <c r="C535" s="38"/>
      <c r="D535" s="60"/>
      <c r="E535" s="106"/>
      <c r="F535" s="60"/>
      <c r="G535" s="38"/>
      <c r="H535" s="60"/>
      <c r="I535" s="61"/>
      <c r="J535" s="62"/>
      <c r="K535" s="38"/>
      <c r="L535" s="60"/>
      <c r="M535" s="106"/>
      <c r="N535" s="60"/>
      <c r="O535" s="38"/>
      <c r="P535" s="60"/>
      <c r="Q535" s="106"/>
      <c r="R535" s="60"/>
      <c r="S535" s="38"/>
      <c r="T535" s="60"/>
      <c r="U535" s="106"/>
      <c r="V535" s="60"/>
    </row>
    <row r="536" spans="1:22" ht="15.75" thickTop="1">
      <c r="A536" s="17"/>
      <c r="B536" s="16"/>
      <c r="C536" s="16"/>
      <c r="D536" s="142"/>
      <c r="E536" s="142"/>
      <c r="F536" s="142"/>
      <c r="G536" s="16"/>
      <c r="H536" s="142"/>
      <c r="I536" s="142"/>
      <c r="J536" s="142"/>
      <c r="K536" s="16"/>
      <c r="L536" s="142"/>
      <c r="M536" s="142"/>
      <c r="N536" s="142"/>
      <c r="O536" s="16"/>
      <c r="P536" s="142"/>
      <c r="Q536" s="142"/>
      <c r="R536" s="142"/>
      <c r="S536" s="16"/>
      <c r="T536" s="142"/>
      <c r="U536" s="142"/>
      <c r="V536" s="142"/>
    </row>
    <row r="537" spans="1:22">
      <c r="A537" s="17"/>
      <c r="B537" s="155"/>
      <c r="C537" s="155"/>
      <c r="D537" s="155"/>
      <c r="E537" s="155"/>
      <c r="F537" s="155"/>
      <c r="G537" s="155"/>
      <c r="H537" s="155"/>
      <c r="I537" s="155"/>
      <c r="J537" s="155"/>
      <c r="K537" s="155"/>
      <c r="L537" s="155"/>
      <c r="M537" s="155"/>
      <c r="N537" s="155"/>
      <c r="O537" s="155"/>
      <c r="P537" s="155"/>
      <c r="Q537" s="155"/>
      <c r="R537" s="155"/>
      <c r="S537" s="155"/>
      <c r="T537" s="155"/>
      <c r="U537" s="155"/>
      <c r="V537" s="155"/>
    </row>
    <row r="538" spans="1:22">
      <c r="A538" s="17"/>
      <c r="B538" s="144" t="s">
        <v>544</v>
      </c>
      <c r="C538" s="144"/>
      <c r="D538" s="144"/>
      <c r="E538" s="144"/>
      <c r="F538" s="144"/>
      <c r="G538" s="144"/>
      <c r="H538" s="144"/>
      <c r="I538" s="144"/>
      <c r="J538" s="144"/>
      <c r="K538" s="144"/>
      <c r="L538" s="144"/>
      <c r="M538" s="144"/>
      <c r="N538" s="144"/>
      <c r="O538" s="144"/>
      <c r="P538" s="144"/>
      <c r="Q538" s="144"/>
      <c r="R538" s="144"/>
      <c r="S538" s="144"/>
      <c r="T538" s="144"/>
      <c r="U538" s="144"/>
      <c r="V538" s="144"/>
    </row>
    <row r="539" spans="1:22">
      <c r="A539" s="17"/>
      <c r="B539" s="144" t="s">
        <v>528</v>
      </c>
      <c r="C539" s="144"/>
      <c r="D539" s="144"/>
      <c r="E539" s="144"/>
      <c r="F539" s="144"/>
      <c r="G539" s="144"/>
      <c r="H539" s="144"/>
      <c r="I539" s="144"/>
      <c r="J539" s="144"/>
      <c r="K539" s="144"/>
      <c r="L539" s="144"/>
      <c r="M539" s="144"/>
      <c r="N539" s="144"/>
      <c r="O539" s="144"/>
      <c r="P539" s="144"/>
      <c r="Q539" s="144"/>
      <c r="R539" s="144"/>
      <c r="S539" s="144"/>
      <c r="T539" s="144"/>
      <c r="U539" s="144"/>
      <c r="V539" s="144"/>
    </row>
    <row r="540" spans="1:22">
      <c r="A540" s="17"/>
      <c r="B540" s="144" t="s">
        <v>440</v>
      </c>
      <c r="C540" s="144"/>
      <c r="D540" s="144"/>
      <c r="E540" s="144"/>
      <c r="F540" s="144"/>
      <c r="G540" s="144"/>
      <c r="H540" s="144"/>
      <c r="I540" s="144"/>
      <c r="J540" s="144"/>
      <c r="K540" s="144"/>
      <c r="L540" s="144"/>
      <c r="M540" s="144"/>
      <c r="N540" s="144"/>
      <c r="O540" s="144"/>
      <c r="P540" s="144"/>
      <c r="Q540" s="144"/>
      <c r="R540" s="144"/>
      <c r="S540" s="144"/>
      <c r="T540" s="144"/>
      <c r="U540" s="144"/>
      <c r="V540" s="144"/>
    </row>
    <row r="541" spans="1:22">
      <c r="A541" s="17"/>
      <c r="B541" s="19"/>
      <c r="C541" s="19"/>
      <c r="D541" s="19"/>
      <c r="E541" s="19"/>
      <c r="F541" s="19"/>
      <c r="G541" s="19"/>
      <c r="H541" s="19"/>
      <c r="I541" s="19"/>
      <c r="J541" s="19"/>
      <c r="K541" s="19"/>
      <c r="L541" s="19"/>
      <c r="M541" s="19"/>
      <c r="N541" s="19"/>
      <c r="O541" s="19"/>
      <c r="P541" s="19"/>
      <c r="Q541" s="19"/>
      <c r="R541" s="19"/>
      <c r="S541" s="19"/>
      <c r="T541" s="19"/>
      <c r="U541" s="19"/>
      <c r="V541" s="19"/>
    </row>
    <row r="542" spans="1:22" ht="15.75" thickBot="1">
      <c r="A542" s="17"/>
      <c r="B542" s="16"/>
      <c r="C542" s="16"/>
      <c r="D542" s="146" t="s">
        <v>441</v>
      </c>
      <c r="E542" s="146"/>
      <c r="F542" s="146"/>
      <c r="G542" s="16"/>
      <c r="H542" s="146" t="s">
        <v>442</v>
      </c>
      <c r="I542" s="146"/>
      <c r="J542" s="146"/>
      <c r="K542" s="16"/>
      <c r="L542" s="146" t="s">
        <v>443</v>
      </c>
      <c r="M542" s="146"/>
      <c r="N542" s="146"/>
      <c r="O542" s="16"/>
      <c r="P542" s="146" t="s">
        <v>444</v>
      </c>
      <c r="Q542" s="146"/>
      <c r="R542" s="146"/>
      <c r="S542" s="16"/>
      <c r="T542" s="146" t="s">
        <v>445</v>
      </c>
      <c r="U542" s="146"/>
      <c r="V542" s="146"/>
    </row>
    <row r="543" spans="1:22">
      <c r="A543" s="17"/>
      <c r="B543" s="75" t="s">
        <v>105</v>
      </c>
      <c r="C543" s="29"/>
      <c r="D543" s="95" t="s">
        <v>231</v>
      </c>
      <c r="E543" s="109">
        <v>21180</v>
      </c>
      <c r="F543" s="73"/>
      <c r="G543" s="29"/>
      <c r="H543" s="95" t="s">
        <v>231</v>
      </c>
      <c r="I543" s="109">
        <v>134137</v>
      </c>
      <c r="J543" s="73"/>
      <c r="K543" s="29"/>
      <c r="L543" s="95" t="s">
        <v>231</v>
      </c>
      <c r="M543" s="97" t="s">
        <v>541</v>
      </c>
      <c r="N543" s="95" t="s">
        <v>244</v>
      </c>
      <c r="O543" s="29"/>
      <c r="P543" s="95" t="s">
        <v>231</v>
      </c>
      <c r="Q543" s="97" t="s">
        <v>536</v>
      </c>
      <c r="R543" s="95" t="s">
        <v>244</v>
      </c>
      <c r="S543" s="29"/>
      <c r="T543" s="95" t="s">
        <v>231</v>
      </c>
      <c r="U543" s="109">
        <v>21571</v>
      </c>
      <c r="V543" s="73"/>
    </row>
    <row r="544" spans="1:22">
      <c r="A544" s="17"/>
      <c r="B544" s="75"/>
      <c r="C544" s="29"/>
      <c r="D544" s="112"/>
      <c r="E544" s="115"/>
      <c r="F544" s="114"/>
      <c r="G544" s="29"/>
      <c r="H544" s="112"/>
      <c r="I544" s="115"/>
      <c r="J544" s="114"/>
      <c r="K544" s="29"/>
      <c r="L544" s="112"/>
      <c r="M544" s="113"/>
      <c r="N544" s="112"/>
      <c r="O544" s="29"/>
      <c r="P544" s="112"/>
      <c r="Q544" s="113"/>
      <c r="R544" s="112"/>
      <c r="S544" s="29"/>
      <c r="T544" s="75"/>
      <c r="U544" s="54"/>
      <c r="V544" s="29"/>
    </row>
    <row r="545" spans="1:22">
      <c r="A545" s="17"/>
      <c r="B545" s="11" t="s">
        <v>545</v>
      </c>
      <c r="C545" s="16"/>
      <c r="D545" s="38"/>
      <c r="E545" s="38"/>
      <c r="F545" s="38"/>
      <c r="G545" s="16"/>
      <c r="H545" s="38"/>
      <c r="I545" s="38"/>
      <c r="J545" s="38"/>
      <c r="K545" s="16"/>
      <c r="L545" s="38"/>
      <c r="M545" s="38"/>
      <c r="N545" s="38"/>
      <c r="O545" s="16"/>
      <c r="P545" s="38"/>
      <c r="Q545" s="38"/>
      <c r="R545" s="38"/>
      <c r="S545" s="16"/>
      <c r="T545" s="38"/>
      <c r="U545" s="38"/>
      <c r="V545" s="38"/>
    </row>
    <row r="546" spans="1:22">
      <c r="A546" s="17"/>
      <c r="B546" s="23" t="s">
        <v>546</v>
      </c>
      <c r="C546" s="25"/>
      <c r="D546" s="29"/>
      <c r="E546" s="29"/>
      <c r="F546" s="29"/>
      <c r="G546" s="25"/>
      <c r="H546" s="29"/>
      <c r="I546" s="29"/>
      <c r="J546" s="29"/>
      <c r="K546" s="25"/>
      <c r="L546" s="29"/>
      <c r="M546" s="29"/>
      <c r="N546" s="29"/>
      <c r="O546" s="25"/>
      <c r="P546" s="29"/>
      <c r="Q546" s="29"/>
      <c r="R546" s="29"/>
      <c r="S546" s="25"/>
      <c r="T546" s="29"/>
      <c r="U546" s="29"/>
      <c r="V546" s="29"/>
    </row>
    <row r="547" spans="1:22">
      <c r="A547" s="17"/>
      <c r="B547" s="149" t="s">
        <v>113</v>
      </c>
      <c r="C547" s="38"/>
      <c r="D547" s="50" t="s">
        <v>303</v>
      </c>
      <c r="E547" s="50"/>
      <c r="F547" s="36" t="s">
        <v>244</v>
      </c>
      <c r="G547" s="38"/>
      <c r="H547" s="50" t="s">
        <v>577</v>
      </c>
      <c r="I547" s="50"/>
      <c r="J547" s="36" t="s">
        <v>244</v>
      </c>
      <c r="K547" s="38"/>
      <c r="L547" s="50" t="s">
        <v>232</v>
      </c>
      <c r="M547" s="50"/>
      <c r="N547" s="38"/>
      <c r="O547" s="38"/>
      <c r="P547" s="47">
        <v>5098</v>
      </c>
      <c r="Q547" s="47"/>
      <c r="R547" s="38"/>
      <c r="S547" s="38"/>
      <c r="T547" s="50" t="s">
        <v>303</v>
      </c>
      <c r="U547" s="50"/>
      <c r="V547" s="36" t="s">
        <v>244</v>
      </c>
    </row>
    <row r="548" spans="1:22">
      <c r="A548" s="17"/>
      <c r="B548" s="149"/>
      <c r="C548" s="38"/>
      <c r="D548" s="50"/>
      <c r="E548" s="50"/>
      <c r="F548" s="36"/>
      <c r="G548" s="38"/>
      <c r="H548" s="50"/>
      <c r="I548" s="50"/>
      <c r="J548" s="36"/>
      <c r="K548" s="38"/>
      <c r="L548" s="50"/>
      <c r="M548" s="50"/>
      <c r="N548" s="38"/>
      <c r="O548" s="38"/>
      <c r="P548" s="47"/>
      <c r="Q548" s="47"/>
      <c r="R548" s="38"/>
      <c r="S548" s="38"/>
      <c r="T548" s="50"/>
      <c r="U548" s="50"/>
      <c r="V548" s="36"/>
    </row>
    <row r="549" spans="1:22">
      <c r="A549" s="17"/>
      <c r="B549" s="152" t="s">
        <v>548</v>
      </c>
      <c r="C549" s="29"/>
      <c r="D549" s="54">
        <v>10225</v>
      </c>
      <c r="E549" s="54"/>
      <c r="F549" s="29"/>
      <c r="G549" s="29"/>
      <c r="H549" s="54">
        <v>3628</v>
      </c>
      <c r="I549" s="54"/>
      <c r="J549" s="29"/>
      <c r="K549" s="29"/>
      <c r="L549" s="53" t="s">
        <v>232</v>
      </c>
      <c r="M549" s="53"/>
      <c r="N549" s="29"/>
      <c r="O549" s="29"/>
      <c r="P549" s="53" t="s">
        <v>578</v>
      </c>
      <c r="Q549" s="53"/>
      <c r="R549" s="75" t="s">
        <v>244</v>
      </c>
      <c r="S549" s="29"/>
      <c r="T549" s="54">
        <v>10225</v>
      </c>
      <c r="U549" s="54"/>
      <c r="V549" s="29"/>
    </row>
    <row r="550" spans="1:22" ht="15.75" thickBot="1">
      <c r="A550" s="17"/>
      <c r="B550" s="152"/>
      <c r="C550" s="29"/>
      <c r="D550" s="55"/>
      <c r="E550" s="55"/>
      <c r="F550" s="56"/>
      <c r="G550" s="29"/>
      <c r="H550" s="55"/>
      <c r="I550" s="55"/>
      <c r="J550" s="56"/>
      <c r="K550" s="29"/>
      <c r="L550" s="59"/>
      <c r="M550" s="59"/>
      <c r="N550" s="56"/>
      <c r="O550" s="29"/>
      <c r="P550" s="59"/>
      <c r="Q550" s="59"/>
      <c r="R550" s="151"/>
      <c r="S550" s="29"/>
      <c r="T550" s="55"/>
      <c r="U550" s="55"/>
      <c r="V550" s="56"/>
    </row>
    <row r="551" spans="1:22">
      <c r="A551" s="17"/>
      <c r="B551" s="153" t="s">
        <v>109</v>
      </c>
      <c r="C551" s="38"/>
      <c r="D551" s="51" t="s">
        <v>406</v>
      </c>
      <c r="E551" s="51"/>
      <c r="F551" s="46" t="s">
        <v>244</v>
      </c>
      <c r="G551" s="38"/>
      <c r="H551" s="51" t="s">
        <v>579</v>
      </c>
      <c r="I551" s="51"/>
      <c r="J551" s="46" t="s">
        <v>244</v>
      </c>
      <c r="K551" s="38"/>
      <c r="L551" s="51" t="s">
        <v>232</v>
      </c>
      <c r="M551" s="51"/>
      <c r="N551" s="49"/>
      <c r="O551" s="38"/>
      <c r="P551" s="48">
        <v>1470</v>
      </c>
      <c r="Q551" s="48"/>
      <c r="R551" s="49"/>
      <c r="S551" s="38"/>
      <c r="T551" s="51" t="s">
        <v>406</v>
      </c>
      <c r="U551" s="51"/>
      <c r="V551" s="46" t="s">
        <v>244</v>
      </c>
    </row>
    <row r="552" spans="1:22">
      <c r="A552" s="17"/>
      <c r="B552" s="153"/>
      <c r="C552" s="38"/>
      <c r="D552" s="50"/>
      <c r="E552" s="50"/>
      <c r="F552" s="36"/>
      <c r="G552" s="38"/>
      <c r="H552" s="50"/>
      <c r="I552" s="50"/>
      <c r="J552" s="36"/>
      <c r="K552" s="38"/>
      <c r="L552" s="50"/>
      <c r="M552" s="50"/>
      <c r="N552" s="38"/>
      <c r="O552" s="38"/>
      <c r="P552" s="47"/>
      <c r="Q552" s="47"/>
      <c r="R552" s="38"/>
      <c r="S552" s="38"/>
      <c r="T552" s="50"/>
      <c r="U552" s="50"/>
      <c r="V552" s="36"/>
    </row>
    <row r="553" spans="1:22">
      <c r="A553" s="17"/>
      <c r="B553" s="75" t="s">
        <v>563</v>
      </c>
      <c r="C553" s="29"/>
      <c r="D553" s="53">
        <v>200</v>
      </c>
      <c r="E553" s="53"/>
      <c r="F553" s="29"/>
      <c r="G553" s="29"/>
      <c r="H553" s="53" t="s">
        <v>232</v>
      </c>
      <c r="I553" s="53"/>
      <c r="J553" s="29"/>
      <c r="K553" s="29"/>
      <c r="L553" s="53" t="s">
        <v>232</v>
      </c>
      <c r="M553" s="53"/>
      <c r="N553" s="29"/>
      <c r="O553" s="29"/>
      <c r="P553" s="53" t="s">
        <v>232</v>
      </c>
      <c r="Q553" s="53"/>
      <c r="R553" s="29"/>
      <c r="S553" s="29"/>
      <c r="T553" s="53">
        <v>200</v>
      </c>
      <c r="U553" s="53"/>
      <c r="V553" s="29"/>
    </row>
    <row r="554" spans="1:22" ht="15.75" thickBot="1">
      <c r="A554" s="17"/>
      <c r="B554" s="75"/>
      <c r="C554" s="29"/>
      <c r="D554" s="59"/>
      <c r="E554" s="59"/>
      <c r="F554" s="56"/>
      <c r="G554" s="29"/>
      <c r="H554" s="59"/>
      <c r="I554" s="59"/>
      <c r="J554" s="56"/>
      <c r="K554" s="29"/>
      <c r="L554" s="59"/>
      <c r="M554" s="59"/>
      <c r="N554" s="56"/>
      <c r="O554" s="29"/>
      <c r="P554" s="59"/>
      <c r="Q554" s="59"/>
      <c r="R554" s="56"/>
      <c r="S554" s="29"/>
      <c r="T554" s="59"/>
      <c r="U554" s="59"/>
      <c r="V554" s="56"/>
    </row>
    <row r="555" spans="1:22">
      <c r="A555" s="17"/>
      <c r="B555" s="36" t="s">
        <v>110</v>
      </c>
      <c r="C555" s="38"/>
      <c r="D555" s="48">
        <v>12979</v>
      </c>
      <c r="E555" s="48"/>
      <c r="F555" s="49"/>
      <c r="G555" s="38"/>
      <c r="H555" s="48">
        <v>132667</v>
      </c>
      <c r="I555" s="48"/>
      <c r="J555" s="49"/>
      <c r="K555" s="38"/>
      <c r="L555" s="51" t="s">
        <v>541</v>
      </c>
      <c r="M555" s="51"/>
      <c r="N555" s="46" t="s">
        <v>244</v>
      </c>
      <c r="O555" s="38"/>
      <c r="P555" s="51" t="s">
        <v>580</v>
      </c>
      <c r="Q555" s="51"/>
      <c r="R555" s="46" t="s">
        <v>244</v>
      </c>
      <c r="S555" s="38"/>
      <c r="T555" s="48">
        <v>13370</v>
      </c>
      <c r="U555" s="48"/>
      <c r="V555" s="49"/>
    </row>
    <row r="556" spans="1:22">
      <c r="A556" s="17"/>
      <c r="B556" s="36"/>
      <c r="C556" s="38"/>
      <c r="D556" s="47"/>
      <c r="E556" s="47"/>
      <c r="F556" s="38"/>
      <c r="G556" s="38"/>
      <c r="H556" s="57"/>
      <c r="I556" s="57"/>
      <c r="J556" s="58"/>
      <c r="K556" s="38"/>
      <c r="L556" s="50"/>
      <c r="M556" s="50"/>
      <c r="N556" s="36"/>
      <c r="O556" s="38"/>
      <c r="P556" s="50"/>
      <c r="Q556" s="50"/>
      <c r="R556" s="36"/>
      <c r="S556" s="38"/>
      <c r="T556" s="47"/>
      <c r="U556" s="47"/>
      <c r="V556" s="38"/>
    </row>
    <row r="557" spans="1:22">
      <c r="A557" s="17"/>
      <c r="B557" s="139" t="s">
        <v>111</v>
      </c>
      <c r="C557" s="29"/>
      <c r="D557" s="53" t="s">
        <v>232</v>
      </c>
      <c r="E557" s="53"/>
      <c r="F557" s="29"/>
      <c r="G557" s="29"/>
      <c r="H557" s="53" t="s">
        <v>232</v>
      </c>
      <c r="I557" s="53"/>
      <c r="J557" s="29"/>
      <c r="K557" s="29"/>
      <c r="L557" s="53">
        <v>391</v>
      </c>
      <c r="M557" s="53"/>
      <c r="N557" s="29"/>
      <c r="O557" s="29"/>
      <c r="P557" s="53" t="s">
        <v>232</v>
      </c>
      <c r="Q557" s="53"/>
      <c r="R557" s="29"/>
      <c r="S557" s="29"/>
      <c r="T557" s="53">
        <v>391</v>
      </c>
      <c r="U557" s="53"/>
      <c r="V557" s="29"/>
    </row>
    <row r="558" spans="1:22" ht="15.75" thickBot="1">
      <c r="A558" s="17"/>
      <c r="B558" s="139"/>
      <c r="C558" s="29"/>
      <c r="D558" s="59"/>
      <c r="E558" s="59"/>
      <c r="F558" s="56"/>
      <c r="G558" s="29"/>
      <c r="H558" s="59"/>
      <c r="I558" s="59"/>
      <c r="J558" s="56"/>
      <c r="K558" s="29"/>
      <c r="L558" s="59"/>
      <c r="M558" s="59"/>
      <c r="N558" s="56"/>
      <c r="O558" s="29"/>
      <c r="P558" s="59"/>
      <c r="Q558" s="59"/>
      <c r="R558" s="56"/>
      <c r="S558" s="29"/>
      <c r="T558" s="59"/>
      <c r="U558" s="59"/>
      <c r="V558" s="56"/>
    </row>
    <row r="559" spans="1:22">
      <c r="A559" s="17"/>
      <c r="B559" s="36" t="s">
        <v>566</v>
      </c>
      <c r="C559" s="38"/>
      <c r="D559" s="46" t="s">
        <v>231</v>
      </c>
      <c r="E559" s="48">
        <v>12979</v>
      </c>
      <c r="F559" s="49"/>
      <c r="G559" s="38"/>
      <c r="H559" s="46" t="s">
        <v>231</v>
      </c>
      <c r="I559" s="48">
        <v>132667</v>
      </c>
      <c r="J559" s="49"/>
      <c r="K559" s="38"/>
      <c r="L559" s="46" t="s">
        <v>231</v>
      </c>
      <c r="M559" s="51" t="s">
        <v>543</v>
      </c>
      <c r="N559" s="46" t="s">
        <v>244</v>
      </c>
      <c r="O559" s="38"/>
      <c r="P559" s="46" t="s">
        <v>231</v>
      </c>
      <c r="Q559" s="51" t="s">
        <v>580</v>
      </c>
      <c r="R559" s="46" t="s">
        <v>244</v>
      </c>
      <c r="S559" s="38"/>
      <c r="T559" s="46" t="s">
        <v>231</v>
      </c>
      <c r="U559" s="48">
        <v>12979</v>
      </c>
      <c r="V559" s="49"/>
    </row>
    <row r="560" spans="1:22" ht="15.75" thickBot="1">
      <c r="A560" s="17"/>
      <c r="B560" s="36"/>
      <c r="C560" s="38"/>
      <c r="D560" s="60"/>
      <c r="E560" s="61"/>
      <c r="F560" s="62"/>
      <c r="G560" s="38"/>
      <c r="H560" s="60"/>
      <c r="I560" s="61"/>
      <c r="J560" s="62"/>
      <c r="K560" s="38"/>
      <c r="L560" s="60"/>
      <c r="M560" s="106"/>
      <c r="N560" s="60"/>
      <c r="O560" s="38"/>
      <c r="P560" s="60"/>
      <c r="Q560" s="106"/>
      <c r="R560" s="60"/>
      <c r="S560" s="38"/>
      <c r="T560" s="60"/>
      <c r="U560" s="61"/>
      <c r="V560" s="62"/>
    </row>
    <row r="561" spans="1:22" ht="15.75" thickTop="1">
      <c r="A561" s="17"/>
      <c r="B561" s="16"/>
      <c r="C561" s="16"/>
      <c r="D561" s="142"/>
      <c r="E561" s="142"/>
      <c r="F561" s="142"/>
      <c r="G561" s="16"/>
      <c r="H561" s="142"/>
      <c r="I561" s="142"/>
      <c r="J561" s="142"/>
      <c r="K561" s="16"/>
      <c r="L561" s="142"/>
      <c r="M561" s="142"/>
      <c r="N561" s="142"/>
      <c r="O561" s="16"/>
      <c r="P561" s="142"/>
      <c r="Q561" s="142"/>
      <c r="R561" s="142"/>
      <c r="S561" s="16"/>
      <c r="T561" s="142"/>
      <c r="U561" s="142"/>
      <c r="V561" s="142"/>
    </row>
    <row r="562" spans="1:22">
      <c r="A562" s="17"/>
      <c r="B562" s="155"/>
      <c r="C562" s="155"/>
      <c r="D562" s="155"/>
      <c r="E562" s="155"/>
      <c r="F562" s="155"/>
      <c r="G562" s="155"/>
      <c r="H562" s="155"/>
      <c r="I562" s="155"/>
      <c r="J562" s="155"/>
      <c r="K562" s="155"/>
      <c r="L562" s="155"/>
      <c r="M562" s="155"/>
      <c r="N562" s="155"/>
      <c r="O562" s="155"/>
      <c r="P562" s="155"/>
      <c r="Q562" s="155"/>
      <c r="R562" s="155"/>
      <c r="S562" s="155"/>
      <c r="T562" s="155"/>
      <c r="U562" s="155"/>
      <c r="V562" s="155"/>
    </row>
    <row r="563" spans="1:22">
      <c r="A563" s="17"/>
      <c r="B563" s="144" t="s">
        <v>581</v>
      </c>
      <c r="C563" s="144"/>
      <c r="D563" s="144"/>
      <c r="E563" s="144"/>
      <c r="F563" s="144"/>
      <c r="G563" s="144"/>
      <c r="H563" s="144"/>
      <c r="I563" s="144"/>
      <c r="J563" s="144"/>
      <c r="K563" s="144"/>
      <c r="L563" s="144"/>
      <c r="M563" s="144"/>
      <c r="N563" s="144"/>
      <c r="O563" s="144"/>
      <c r="P563" s="144"/>
      <c r="Q563" s="144"/>
      <c r="R563" s="144"/>
      <c r="S563" s="144"/>
      <c r="T563" s="144"/>
      <c r="U563" s="144"/>
      <c r="V563" s="144"/>
    </row>
    <row r="564" spans="1:22">
      <c r="A564" s="17"/>
      <c r="B564" s="144" t="s">
        <v>507</v>
      </c>
      <c r="C564" s="144"/>
      <c r="D564" s="144"/>
      <c r="E564" s="144"/>
      <c r="F564" s="144"/>
      <c r="G564" s="144"/>
      <c r="H564" s="144"/>
      <c r="I564" s="144"/>
      <c r="J564" s="144"/>
      <c r="K564" s="144"/>
      <c r="L564" s="144"/>
      <c r="M564" s="144"/>
      <c r="N564" s="144"/>
      <c r="O564" s="144"/>
      <c r="P564" s="144"/>
      <c r="Q564" s="144"/>
      <c r="R564" s="144"/>
      <c r="S564" s="144"/>
      <c r="T564" s="144"/>
      <c r="U564" s="144"/>
      <c r="V564" s="144"/>
    </row>
    <row r="565" spans="1:22">
      <c r="A565" s="17"/>
      <c r="B565" s="144" t="s">
        <v>440</v>
      </c>
      <c r="C565" s="144"/>
      <c r="D565" s="144"/>
      <c r="E565" s="144"/>
      <c r="F565" s="144"/>
      <c r="G565" s="144"/>
      <c r="H565" s="144"/>
      <c r="I565" s="144"/>
      <c r="J565" s="144"/>
      <c r="K565" s="144"/>
      <c r="L565" s="144"/>
      <c r="M565" s="144"/>
      <c r="N565" s="144"/>
      <c r="O565" s="144"/>
      <c r="P565" s="144"/>
      <c r="Q565" s="144"/>
      <c r="R565" s="144"/>
      <c r="S565" s="144"/>
      <c r="T565" s="144"/>
      <c r="U565" s="144"/>
      <c r="V565" s="144"/>
    </row>
    <row r="566" spans="1:22">
      <c r="A566" s="17"/>
      <c r="B566" s="19"/>
      <c r="C566" s="19"/>
      <c r="D566" s="19"/>
      <c r="E566" s="19"/>
      <c r="F566" s="19"/>
      <c r="G566" s="19"/>
      <c r="H566" s="19"/>
      <c r="I566" s="19"/>
      <c r="J566" s="19"/>
      <c r="K566" s="19"/>
      <c r="L566" s="19"/>
      <c r="M566" s="19"/>
      <c r="N566" s="19"/>
      <c r="O566" s="19"/>
      <c r="P566" s="19"/>
      <c r="Q566" s="19"/>
      <c r="R566" s="19"/>
      <c r="S566" s="19"/>
      <c r="T566" s="19"/>
      <c r="U566" s="19"/>
      <c r="V566" s="19"/>
    </row>
    <row r="567" spans="1:22" ht="15.75" thickBot="1">
      <c r="A567" s="17"/>
      <c r="B567" s="16"/>
      <c r="C567" s="16"/>
      <c r="D567" s="146" t="s">
        <v>441</v>
      </c>
      <c r="E567" s="146"/>
      <c r="F567" s="146"/>
      <c r="G567" s="16"/>
      <c r="H567" s="146" t="s">
        <v>442</v>
      </c>
      <c r="I567" s="146"/>
      <c r="J567" s="146"/>
      <c r="K567" s="16"/>
      <c r="L567" s="146" t="s">
        <v>443</v>
      </c>
      <c r="M567" s="146"/>
      <c r="N567" s="146"/>
      <c r="O567" s="16"/>
      <c r="P567" s="146" t="s">
        <v>444</v>
      </c>
      <c r="Q567" s="146"/>
      <c r="R567" s="146"/>
      <c r="S567" s="16"/>
      <c r="T567" s="146" t="s">
        <v>445</v>
      </c>
      <c r="U567" s="146"/>
      <c r="V567" s="146"/>
    </row>
    <row r="568" spans="1:22">
      <c r="A568" s="17"/>
      <c r="B568" s="23" t="s">
        <v>115</v>
      </c>
      <c r="C568" s="25"/>
      <c r="D568" s="73"/>
      <c r="E568" s="73"/>
      <c r="F568" s="73"/>
      <c r="G568" s="25"/>
      <c r="H568" s="73"/>
      <c r="I568" s="73"/>
      <c r="J568" s="73"/>
      <c r="K568" s="25"/>
      <c r="L568" s="73"/>
      <c r="M568" s="73"/>
      <c r="N568" s="73"/>
      <c r="O568" s="25"/>
      <c r="P568" s="73"/>
      <c r="Q568" s="73"/>
      <c r="R568" s="73"/>
      <c r="S568" s="25"/>
      <c r="T568" s="73"/>
      <c r="U568" s="73"/>
      <c r="V568" s="73"/>
    </row>
    <row r="569" spans="1:22">
      <c r="A569" s="17"/>
      <c r="B569" s="140" t="s">
        <v>101</v>
      </c>
      <c r="C569" s="38"/>
      <c r="D569" s="36" t="s">
        <v>231</v>
      </c>
      <c r="E569" s="50" t="s">
        <v>383</v>
      </c>
      <c r="F569" s="36" t="s">
        <v>244</v>
      </c>
      <c r="G569" s="38"/>
      <c r="H569" s="36" t="s">
        <v>231</v>
      </c>
      <c r="I569" s="47">
        <v>114951</v>
      </c>
      <c r="J569" s="38"/>
      <c r="K569" s="38"/>
      <c r="L569" s="36" t="s">
        <v>231</v>
      </c>
      <c r="M569" s="50" t="s">
        <v>526</v>
      </c>
      <c r="N569" s="36" t="s">
        <v>244</v>
      </c>
      <c r="O569" s="38"/>
      <c r="P569" s="36" t="s">
        <v>231</v>
      </c>
      <c r="Q569" s="50" t="s">
        <v>514</v>
      </c>
      <c r="R569" s="36" t="s">
        <v>244</v>
      </c>
      <c r="S569" s="38"/>
      <c r="T569" s="36" t="s">
        <v>231</v>
      </c>
      <c r="U569" s="50" t="s">
        <v>385</v>
      </c>
      <c r="V569" s="36" t="s">
        <v>244</v>
      </c>
    </row>
    <row r="570" spans="1:22">
      <c r="A570" s="17"/>
      <c r="B570" s="140"/>
      <c r="C570" s="38"/>
      <c r="D570" s="36"/>
      <c r="E570" s="50"/>
      <c r="F570" s="36"/>
      <c r="G570" s="38"/>
      <c r="H570" s="36"/>
      <c r="I570" s="47"/>
      <c r="J570" s="38"/>
      <c r="K570" s="38"/>
      <c r="L570" s="36"/>
      <c r="M570" s="50"/>
      <c r="N570" s="36"/>
      <c r="O570" s="38"/>
      <c r="P570" s="36"/>
      <c r="Q570" s="50"/>
      <c r="R570" s="36"/>
      <c r="S570" s="38"/>
      <c r="T570" s="36"/>
      <c r="U570" s="50"/>
      <c r="V570" s="36"/>
    </row>
    <row r="571" spans="1:22" ht="23.25" customHeight="1">
      <c r="A571" s="17"/>
      <c r="B571" s="139" t="s">
        <v>582</v>
      </c>
      <c r="C571" s="29"/>
      <c r="D571" s="29"/>
      <c r="E571" s="29"/>
      <c r="F571" s="29"/>
      <c r="G571" s="29"/>
      <c r="H571" s="29"/>
      <c r="I571" s="29"/>
      <c r="J571" s="29"/>
      <c r="K571" s="29"/>
      <c r="L571" s="29"/>
      <c r="M571" s="29"/>
      <c r="N571" s="29"/>
      <c r="O571" s="29"/>
      <c r="P571" s="29"/>
      <c r="Q571" s="29"/>
      <c r="R571" s="29"/>
      <c r="S571" s="29"/>
      <c r="T571" s="29"/>
      <c r="U571" s="29"/>
      <c r="V571" s="29"/>
    </row>
    <row r="572" spans="1:22">
      <c r="A572" s="17"/>
      <c r="B572" s="139"/>
      <c r="C572" s="29"/>
      <c r="D572" s="29"/>
      <c r="E572" s="29"/>
      <c r="F572" s="29"/>
      <c r="G572" s="29"/>
      <c r="H572" s="29"/>
      <c r="I572" s="29"/>
      <c r="J572" s="29"/>
      <c r="K572" s="29"/>
      <c r="L572" s="29"/>
      <c r="M572" s="29"/>
      <c r="N572" s="29"/>
      <c r="O572" s="29"/>
      <c r="P572" s="29"/>
      <c r="Q572" s="29"/>
      <c r="R572" s="29"/>
      <c r="S572" s="29"/>
      <c r="T572" s="29"/>
      <c r="U572" s="29"/>
      <c r="V572" s="29"/>
    </row>
    <row r="573" spans="1:22">
      <c r="A573" s="17"/>
      <c r="B573" s="45" t="s">
        <v>86</v>
      </c>
      <c r="C573" s="38"/>
      <c r="D573" s="47">
        <v>3340</v>
      </c>
      <c r="E573" s="47"/>
      <c r="F573" s="38"/>
      <c r="G573" s="38"/>
      <c r="H573" s="47">
        <v>85263</v>
      </c>
      <c r="I573" s="47"/>
      <c r="J573" s="38"/>
      <c r="K573" s="38"/>
      <c r="L573" s="47">
        <v>12863</v>
      </c>
      <c r="M573" s="47"/>
      <c r="N573" s="38"/>
      <c r="O573" s="38"/>
      <c r="P573" s="50" t="s">
        <v>232</v>
      </c>
      <c r="Q573" s="50"/>
      <c r="R573" s="38"/>
      <c r="S573" s="38"/>
      <c r="T573" s="47">
        <v>101466</v>
      </c>
      <c r="U573" s="47"/>
      <c r="V573" s="38"/>
    </row>
    <row r="574" spans="1:22">
      <c r="A574" s="17"/>
      <c r="B574" s="45"/>
      <c r="C574" s="38"/>
      <c r="D574" s="47"/>
      <c r="E574" s="47"/>
      <c r="F574" s="38"/>
      <c r="G574" s="38"/>
      <c r="H574" s="47"/>
      <c r="I574" s="47"/>
      <c r="J574" s="38"/>
      <c r="K574" s="38"/>
      <c r="L574" s="47"/>
      <c r="M574" s="47"/>
      <c r="N574" s="38"/>
      <c r="O574" s="38"/>
      <c r="P574" s="50"/>
      <c r="Q574" s="50"/>
      <c r="R574" s="38"/>
      <c r="S574" s="38"/>
      <c r="T574" s="47"/>
      <c r="U574" s="47"/>
      <c r="V574" s="38"/>
    </row>
    <row r="575" spans="1:22">
      <c r="A575" s="17"/>
      <c r="B575" s="52" t="s">
        <v>99</v>
      </c>
      <c r="C575" s="29"/>
      <c r="D575" s="53">
        <v>266</v>
      </c>
      <c r="E575" s="53"/>
      <c r="F575" s="29"/>
      <c r="G575" s="29"/>
      <c r="H575" s="53">
        <v>15</v>
      </c>
      <c r="I575" s="53"/>
      <c r="J575" s="29"/>
      <c r="K575" s="29"/>
      <c r="L575" s="53" t="s">
        <v>232</v>
      </c>
      <c r="M575" s="53"/>
      <c r="N575" s="29"/>
      <c r="O575" s="29"/>
      <c r="P575" s="53" t="s">
        <v>232</v>
      </c>
      <c r="Q575" s="53"/>
      <c r="R575" s="29"/>
      <c r="S575" s="29"/>
      <c r="T575" s="53">
        <v>281</v>
      </c>
      <c r="U575" s="53"/>
      <c r="V575" s="29"/>
    </row>
    <row r="576" spans="1:22">
      <c r="A576" s="17"/>
      <c r="B576" s="52"/>
      <c r="C576" s="29"/>
      <c r="D576" s="53"/>
      <c r="E576" s="53"/>
      <c r="F576" s="29"/>
      <c r="G576" s="29"/>
      <c r="H576" s="53"/>
      <c r="I576" s="53"/>
      <c r="J576" s="29"/>
      <c r="K576" s="29"/>
      <c r="L576" s="53"/>
      <c r="M576" s="53"/>
      <c r="N576" s="29"/>
      <c r="O576" s="29"/>
      <c r="P576" s="53"/>
      <c r="Q576" s="53"/>
      <c r="R576" s="29"/>
      <c r="S576" s="29"/>
      <c r="T576" s="53"/>
      <c r="U576" s="53"/>
      <c r="V576" s="29"/>
    </row>
    <row r="577" spans="1:22">
      <c r="A577" s="17"/>
      <c r="B577" s="45" t="s">
        <v>583</v>
      </c>
      <c r="C577" s="38"/>
      <c r="D577" s="50" t="s">
        <v>232</v>
      </c>
      <c r="E577" s="50"/>
      <c r="F577" s="38"/>
      <c r="G577" s="38"/>
      <c r="H577" s="50" t="s">
        <v>584</v>
      </c>
      <c r="I577" s="50"/>
      <c r="J577" s="36" t="s">
        <v>244</v>
      </c>
      <c r="K577" s="38"/>
      <c r="L577" s="50">
        <v>137</v>
      </c>
      <c r="M577" s="50"/>
      <c r="N577" s="38"/>
      <c r="O577" s="38"/>
      <c r="P577" s="50" t="s">
        <v>232</v>
      </c>
      <c r="Q577" s="50"/>
      <c r="R577" s="38"/>
      <c r="S577" s="38"/>
      <c r="T577" s="50" t="s">
        <v>585</v>
      </c>
      <c r="U577" s="50"/>
      <c r="V577" s="36" t="s">
        <v>244</v>
      </c>
    </row>
    <row r="578" spans="1:22">
      <c r="A578" s="17"/>
      <c r="B578" s="45"/>
      <c r="C578" s="38"/>
      <c r="D578" s="50"/>
      <c r="E578" s="50"/>
      <c r="F578" s="38"/>
      <c r="G578" s="38"/>
      <c r="H578" s="50"/>
      <c r="I578" s="50"/>
      <c r="J578" s="36"/>
      <c r="K578" s="38"/>
      <c r="L578" s="50"/>
      <c r="M578" s="50"/>
      <c r="N578" s="38"/>
      <c r="O578" s="38"/>
      <c r="P578" s="50"/>
      <c r="Q578" s="50"/>
      <c r="R578" s="38"/>
      <c r="S578" s="38"/>
      <c r="T578" s="50"/>
      <c r="U578" s="50"/>
      <c r="V578" s="36"/>
    </row>
    <row r="579" spans="1:22">
      <c r="A579" s="17"/>
      <c r="B579" s="52" t="s">
        <v>586</v>
      </c>
      <c r="C579" s="29"/>
      <c r="D579" s="54">
        <v>1507</v>
      </c>
      <c r="E579" s="54"/>
      <c r="F579" s="29"/>
      <c r="G579" s="29"/>
      <c r="H579" s="54">
        <v>3909</v>
      </c>
      <c r="I579" s="54"/>
      <c r="J579" s="29"/>
      <c r="K579" s="29"/>
      <c r="L579" s="53">
        <v>15</v>
      </c>
      <c r="M579" s="53"/>
      <c r="N579" s="29"/>
      <c r="O579" s="29"/>
      <c r="P579" s="53" t="s">
        <v>232</v>
      </c>
      <c r="Q579" s="53"/>
      <c r="R579" s="29"/>
      <c r="S579" s="29"/>
      <c r="T579" s="54">
        <v>5431</v>
      </c>
      <c r="U579" s="54"/>
      <c r="V579" s="29"/>
    </row>
    <row r="580" spans="1:22">
      <c r="A580" s="17"/>
      <c r="B580" s="52"/>
      <c r="C580" s="29"/>
      <c r="D580" s="54"/>
      <c r="E580" s="54"/>
      <c r="F580" s="29"/>
      <c r="G580" s="29"/>
      <c r="H580" s="54"/>
      <c r="I580" s="54"/>
      <c r="J580" s="29"/>
      <c r="K580" s="29"/>
      <c r="L580" s="53"/>
      <c r="M580" s="53"/>
      <c r="N580" s="29"/>
      <c r="O580" s="29"/>
      <c r="P580" s="53"/>
      <c r="Q580" s="53"/>
      <c r="R580" s="29"/>
      <c r="S580" s="29"/>
      <c r="T580" s="54"/>
      <c r="U580" s="54"/>
      <c r="V580" s="29"/>
    </row>
    <row r="581" spans="1:22">
      <c r="A581" s="17"/>
      <c r="B581" s="45" t="s">
        <v>421</v>
      </c>
      <c r="C581" s="38"/>
      <c r="D581" s="50" t="s">
        <v>232</v>
      </c>
      <c r="E581" s="50"/>
      <c r="F581" s="38"/>
      <c r="G581" s="38"/>
      <c r="H581" s="47">
        <v>1183</v>
      </c>
      <c r="I581" s="47"/>
      <c r="J581" s="38"/>
      <c r="K581" s="38"/>
      <c r="L581" s="50" t="s">
        <v>232</v>
      </c>
      <c r="M581" s="50"/>
      <c r="N581" s="38"/>
      <c r="O581" s="38"/>
      <c r="P581" s="50" t="s">
        <v>232</v>
      </c>
      <c r="Q581" s="50"/>
      <c r="R581" s="38"/>
      <c r="S581" s="38"/>
      <c r="T581" s="47">
        <v>1183</v>
      </c>
      <c r="U581" s="47"/>
      <c r="V581" s="38"/>
    </row>
    <row r="582" spans="1:22">
      <c r="A582" s="17"/>
      <c r="B582" s="45"/>
      <c r="C582" s="38"/>
      <c r="D582" s="50"/>
      <c r="E582" s="50"/>
      <c r="F582" s="38"/>
      <c r="G582" s="38"/>
      <c r="H582" s="47"/>
      <c r="I582" s="47"/>
      <c r="J582" s="38"/>
      <c r="K582" s="38"/>
      <c r="L582" s="50"/>
      <c r="M582" s="50"/>
      <c r="N582" s="38"/>
      <c r="O582" s="38"/>
      <c r="P582" s="50"/>
      <c r="Q582" s="50"/>
      <c r="R582" s="38"/>
      <c r="S582" s="38"/>
      <c r="T582" s="47"/>
      <c r="U582" s="47"/>
      <c r="V582" s="38"/>
    </row>
    <row r="583" spans="1:22">
      <c r="A583" s="17"/>
      <c r="B583" s="52" t="s">
        <v>422</v>
      </c>
      <c r="C583" s="29"/>
      <c r="D583" s="53" t="s">
        <v>232</v>
      </c>
      <c r="E583" s="53"/>
      <c r="F583" s="29"/>
      <c r="G583" s="29"/>
      <c r="H583" s="53" t="s">
        <v>232</v>
      </c>
      <c r="I583" s="53"/>
      <c r="J583" s="29"/>
      <c r="K583" s="29"/>
      <c r="L583" s="53">
        <v>258</v>
      </c>
      <c r="M583" s="53"/>
      <c r="N583" s="29"/>
      <c r="O583" s="29"/>
      <c r="P583" s="53" t="s">
        <v>232</v>
      </c>
      <c r="Q583" s="53"/>
      <c r="R583" s="29"/>
      <c r="S583" s="29"/>
      <c r="T583" s="53">
        <v>258</v>
      </c>
      <c r="U583" s="53"/>
      <c r="V583" s="29"/>
    </row>
    <row r="584" spans="1:22">
      <c r="A584" s="17"/>
      <c r="B584" s="52"/>
      <c r="C584" s="29"/>
      <c r="D584" s="53"/>
      <c r="E584" s="53"/>
      <c r="F584" s="29"/>
      <c r="G584" s="29"/>
      <c r="H584" s="53"/>
      <c r="I584" s="53"/>
      <c r="J584" s="29"/>
      <c r="K584" s="29"/>
      <c r="L584" s="53"/>
      <c r="M584" s="53"/>
      <c r="N584" s="29"/>
      <c r="O584" s="29"/>
      <c r="P584" s="53"/>
      <c r="Q584" s="53"/>
      <c r="R584" s="29"/>
      <c r="S584" s="29"/>
      <c r="T584" s="53"/>
      <c r="U584" s="53"/>
      <c r="V584" s="29"/>
    </row>
    <row r="585" spans="1:22">
      <c r="A585" s="17"/>
      <c r="B585" s="45" t="s">
        <v>587</v>
      </c>
      <c r="C585" s="38"/>
      <c r="D585" s="50" t="s">
        <v>588</v>
      </c>
      <c r="E585" s="50"/>
      <c r="F585" s="36" t="s">
        <v>244</v>
      </c>
      <c r="G585" s="38"/>
      <c r="H585" s="47">
        <v>1276</v>
      </c>
      <c r="I585" s="47"/>
      <c r="J585" s="38"/>
      <c r="K585" s="38"/>
      <c r="L585" s="50" t="s">
        <v>232</v>
      </c>
      <c r="M585" s="50"/>
      <c r="N585" s="38"/>
      <c r="O585" s="38"/>
      <c r="P585" s="47">
        <v>108417</v>
      </c>
      <c r="Q585" s="47"/>
      <c r="R585" s="38"/>
      <c r="S585" s="38"/>
      <c r="T585" s="50" t="s">
        <v>232</v>
      </c>
      <c r="U585" s="50"/>
      <c r="V585" s="38"/>
    </row>
    <row r="586" spans="1:22">
      <c r="A586" s="17"/>
      <c r="B586" s="45"/>
      <c r="C586" s="38"/>
      <c r="D586" s="50"/>
      <c r="E586" s="50"/>
      <c r="F586" s="36"/>
      <c r="G586" s="38"/>
      <c r="H586" s="47"/>
      <c r="I586" s="47"/>
      <c r="J586" s="38"/>
      <c r="K586" s="38"/>
      <c r="L586" s="50"/>
      <c r="M586" s="50"/>
      <c r="N586" s="38"/>
      <c r="O586" s="38"/>
      <c r="P586" s="47"/>
      <c r="Q586" s="47"/>
      <c r="R586" s="38"/>
      <c r="S586" s="38"/>
      <c r="T586" s="50"/>
      <c r="U586" s="50"/>
      <c r="V586" s="38"/>
    </row>
    <row r="587" spans="1:22">
      <c r="A587" s="17"/>
      <c r="B587" s="52" t="s">
        <v>120</v>
      </c>
      <c r="C587" s="29"/>
      <c r="D587" s="54">
        <v>16566</v>
      </c>
      <c r="E587" s="54"/>
      <c r="F587" s="29"/>
      <c r="G587" s="29"/>
      <c r="H587" s="53">
        <v>1</v>
      </c>
      <c r="I587" s="53"/>
      <c r="J587" s="29"/>
      <c r="K587" s="29"/>
      <c r="L587" s="54">
        <v>2659</v>
      </c>
      <c r="M587" s="54"/>
      <c r="N587" s="29"/>
      <c r="O587" s="29"/>
      <c r="P587" s="53" t="s">
        <v>232</v>
      </c>
      <c r="Q587" s="53"/>
      <c r="R587" s="29"/>
      <c r="S587" s="29"/>
      <c r="T587" s="54">
        <v>19226</v>
      </c>
      <c r="U587" s="54"/>
      <c r="V587" s="29"/>
    </row>
    <row r="588" spans="1:22">
      <c r="A588" s="17"/>
      <c r="B588" s="52"/>
      <c r="C588" s="29"/>
      <c r="D588" s="54"/>
      <c r="E588" s="54"/>
      <c r="F588" s="29"/>
      <c r="G588" s="29"/>
      <c r="H588" s="53"/>
      <c r="I588" s="53"/>
      <c r="J588" s="29"/>
      <c r="K588" s="29"/>
      <c r="L588" s="54"/>
      <c r="M588" s="54"/>
      <c r="N588" s="29"/>
      <c r="O588" s="29"/>
      <c r="P588" s="53"/>
      <c r="Q588" s="53"/>
      <c r="R588" s="29"/>
      <c r="S588" s="29"/>
      <c r="T588" s="54"/>
      <c r="U588" s="54"/>
      <c r="V588" s="29"/>
    </row>
    <row r="589" spans="1:22">
      <c r="A589" s="17"/>
      <c r="B589" s="45" t="s">
        <v>589</v>
      </c>
      <c r="C589" s="38"/>
      <c r="D589" s="50" t="s">
        <v>232</v>
      </c>
      <c r="E589" s="50"/>
      <c r="F589" s="38"/>
      <c r="G589" s="38"/>
      <c r="H589" s="50" t="s">
        <v>232</v>
      </c>
      <c r="I589" s="50"/>
      <c r="J589" s="38"/>
      <c r="K589" s="38"/>
      <c r="L589" s="47">
        <v>3082</v>
      </c>
      <c r="M589" s="47"/>
      <c r="N589" s="38"/>
      <c r="O589" s="38"/>
      <c r="P589" s="50" t="s">
        <v>232</v>
      </c>
      <c r="Q589" s="50"/>
      <c r="R589" s="38"/>
      <c r="S589" s="38"/>
      <c r="T589" s="47">
        <v>3082</v>
      </c>
      <c r="U589" s="47"/>
      <c r="V589" s="38"/>
    </row>
    <row r="590" spans="1:22">
      <c r="A590" s="17"/>
      <c r="B590" s="45"/>
      <c r="C590" s="38"/>
      <c r="D590" s="50"/>
      <c r="E590" s="50"/>
      <c r="F590" s="38"/>
      <c r="G590" s="38"/>
      <c r="H590" s="50"/>
      <c r="I590" s="50"/>
      <c r="J590" s="38"/>
      <c r="K590" s="38"/>
      <c r="L590" s="47"/>
      <c r="M590" s="47"/>
      <c r="N590" s="38"/>
      <c r="O590" s="38"/>
      <c r="P590" s="50"/>
      <c r="Q590" s="50"/>
      <c r="R590" s="38"/>
      <c r="S590" s="38"/>
      <c r="T590" s="47"/>
      <c r="U590" s="47"/>
      <c r="V590" s="38"/>
    </row>
    <row r="591" spans="1:22">
      <c r="A591" s="17"/>
      <c r="B591" s="52" t="s">
        <v>590</v>
      </c>
      <c r="C591" s="29"/>
      <c r="D591" s="53" t="s">
        <v>232</v>
      </c>
      <c r="E591" s="53"/>
      <c r="F591" s="29"/>
      <c r="G591" s="29"/>
      <c r="H591" s="54">
        <v>2586</v>
      </c>
      <c r="I591" s="54"/>
      <c r="J591" s="29"/>
      <c r="K591" s="29"/>
      <c r="L591" s="53">
        <v>79</v>
      </c>
      <c r="M591" s="53"/>
      <c r="N591" s="29"/>
      <c r="O591" s="29"/>
      <c r="P591" s="53" t="s">
        <v>232</v>
      </c>
      <c r="Q591" s="53"/>
      <c r="R591" s="29"/>
      <c r="S591" s="29"/>
      <c r="T591" s="54">
        <v>2665</v>
      </c>
      <c r="U591" s="54"/>
      <c r="V591" s="29"/>
    </row>
    <row r="592" spans="1:22">
      <c r="A592" s="17"/>
      <c r="B592" s="52"/>
      <c r="C592" s="29"/>
      <c r="D592" s="53"/>
      <c r="E592" s="53"/>
      <c r="F592" s="29"/>
      <c r="G592" s="29"/>
      <c r="H592" s="54"/>
      <c r="I592" s="54"/>
      <c r="J592" s="29"/>
      <c r="K592" s="29"/>
      <c r="L592" s="53"/>
      <c r="M592" s="53"/>
      <c r="N592" s="29"/>
      <c r="O592" s="29"/>
      <c r="P592" s="53"/>
      <c r="Q592" s="53"/>
      <c r="R592" s="29"/>
      <c r="S592" s="29"/>
      <c r="T592" s="54"/>
      <c r="U592" s="54"/>
      <c r="V592" s="29"/>
    </row>
    <row r="593" spans="1:22">
      <c r="A593" s="17"/>
      <c r="B593" s="45" t="s">
        <v>93</v>
      </c>
      <c r="C593" s="38"/>
      <c r="D593" s="50" t="s">
        <v>232</v>
      </c>
      <c r="E593" s="50"/>
      <c r="F593" s="38"/>
      <c r="G593" s="38"/>
      <c r="H593" s="50" t="s">
        <v>591</v>
      </c>
      <c r="I593" s="50"/>
      <c r="J593" s="36" t="s">
        <v>244</v>
      </c>
      <c r="K593" s="38"/>
      <c r="L593" s="50" t="s">
        <v>232</v>
      </c>
      <c r="M593" s="50"/>
      <c r="N593" s="38"/>
      <c r="O593" s="38"/>
      <c r="P593" s="50" t="s">
        <v>232</v>
      </c>
      <c r="Q593" s="50"/>
      <c r="R593" s="38"/>
      <c r="S593" s="38"/>
      <c r="T593" s="50" t="s">
        <v>591</v>
      </c>
      <c r="U593" s="50"/>
      <c r="V593" s="36" t="s">
        <v>244</v>
      </c>
    </row>
    <row r="594" spans="1:22">
      <c r="A594" s="17"/>
      <c r="B594" s="45"/>
      <c r="C594" s="38"/>
      <c r="D594" s="50"/>
      <c r="E594" s="50"/>
      <c r="F594" s="38"/>
      <c r="G594" s="38"/>
      <c r="H594" s="50"/>
      <c r="I594" s="50"/>
      <c r="J594" s="36"/>
      <c r="K594" s="38"/>
      <c r="L594" s="50"/>
      <c r="M594" s="50"/>
      <c r="N594" s="38"/>
      <c r="O594" s="38"/>
      <c r="P594" s="50"/>
      <c r="Q594" s="50"/>
      <c r="R594" s="38"/>
      <c r="S594" s="38"/>
      <c r="T594" s="50"/>
      <c r="U594" s="50"/>
      <c r="V594" s="36"/>
    </row>
    <row r="595" spans="1:22">
      <c r="A595" s="17"/>
      <c r="B595" s="52" t="s">
        <v>123</v>
      </c>
      <c r="C595" s="29"/>
      <c r="D595" s="53" t="s">
        <v>232</v>
      </c>
      <c r="E595" s="53"/>
      <c r="F595" s="29"/>
      <c r="G595" s="29"/>
      <c r="H595" s="54">
        <v>1061</v>
      </c>
      <c r="I595" s="54"/>
      <c r="J595" s="29"/>
      <c r="K595" s="29"/>
      <c r="L595" s="53" t="s">
        <v>232</v>
      </c>
      <c r="M595" s="53"/>
      <c r="N595" s="29"/>
      <c r="O595" s="29"/>
      <c r="P595" s="53" t="s">
        <v>232</v>
      </c>
      <c r="Q595" s="53"/>
      <c r="R595" s="29"/>
      <c r="S595" s="29"/>
      <c r="T595" s="54">
        <v>1061</v>
      </c>
      <c r="U595" s="54"/>
      <c r="V595" s="29"/>
    </row>
    <row r="596" spans="1:22">
      <c r="A596" s="17"/>
      <c r="B596" s="52"/>
      <c r="C596" s="29"/>
      <c r="D596" s="53"/>
      <c r="E596" s="53"/>
      <c r="F596" s="29"/>
      <c r="G596" s="29"/>
      <c r="H596" s="54"/>
      <c r="I596" s="54"/>
      <c r="J596" s="29"/>
      <c r="K596" s="29"/>
      <c r="L596" s="53"/>
      <c r="M596" s="53"/>
      <c r="N596" s="29"/>
      <c r="O596" s="29"/>
      <c r="P596" s="53"/>
      <c r="Q596" s="53"/>
      <c r="R596" s="29"/>
      <c r="S596" s="29"/>
      <c r="T596" s="54"/>
      <c r="U596" s="54"/>
      <c r="V596" s="29"/>
    </row>
    <row r="597" spans="1:22">
      <c r="A597" s="17"/>
      <c r="B597" s="45" t="s">
        <v>97</v>
      </c>
      <c r="C597" s="38"/>
      <c r="D597" s="47">
        <v>135271</v>
      </c>
      <c r="E597" s="47"/>
      <c r="F597" s="38"/>
      <c r="G597" s="38"/>
      <c r="H597" s="47">
        <v>11516</v>
      </c>
      <c r="I597" s="47"/>
      <c r="J597" s="38"/>
      <c r="K597" s="38"/>
      <c r="L597" s="50" t="s">
        <v>232</v>
      </c>
      <c r="M597" s="50"/>
      <c r="N597" s="38"/>
      <c r="O597" s="38"/>
      <c r="P597" s="50" t="s">
        <v>232</v>
      </c>
      <c r="Q597" s="50"/>
      <c r="R597" s="38"/>
      <c r="S597" s="38"/>
      <c r="T597" s="47">
        <v>146787</v>
      </c>
      <c r="U597" s="47"/>
      <c r="V597" s="38"/>
    </row>
    <row r="598" spans="1:22">
      <c r="A598" s="17"/>
      <c r="B598" s="45"/>
      <c r="C598" s="38"/>
      <c r="D598" s="47"/>
      <c r="E598" s="47"/>
      <c r="F598" s="38"/>
      <c r="G598" s="38"/>
      <c r="H598" s="47"/>
      <c r="I598" s="47"/>
      <c r="J598" s="38"/>
      <c r="K598" s="38"/>
      <c r="L598" s="50"/>
      <c r="M598" s="50"/>
      <c r="N598" s="38"/>
      <c r="O598" s="38"/>
      <c r="P598" s="50"/>
      <c r="Q598" s="50"/>
      <c r="R598" s="38"/>
      <c r="S598" s="38"/>
      <c r="T598" s="47"/>
      <c r="U598" s="47"/>
      <c r="V598" s="38"/>
    </row>
    <row r="599" spans="1:22">
      <c r="A599" s="17"/>
      <c r="B599" s="137" t="s">
        <v>124</v>
      </c>
      <c r="C599" s="25"/>
      <c r="D599" s="29"/>
      <c r="E599" s="29"/>
      <c r="F599" s="29"/>
      <c r="G599" s="25"/>
      <c r="H599" s="29"/>
      <c r="I599" s="29"/>
      <c r="J599" s="29"/>
      <c r="K599" s="25"/>
      <c r="L599" s="29"/>
      <c r="M599" s="29"/>
      <c r="N599" s="29"/>
      <c r="O599" s="25"/>
      <c r="P599" s="29"/>
      <c r="Q599" s="29"/>
      <c r="R599" s="29"/>
      <c r="S599" s="25"/>
      <c r="T599" s="29"/>
      <c r="U599" s="29"/>
      <c r="V599" s="29"/>
    </row>
    <row r="600" spans="1:22">
      <c r="A600" s="17"/>
      <c r="B600" s="45" t="s">
        <v>30</v>
      </c>
      <c r="C600" s="38"/>
      <c r="D600" s="50">
        <v>504</v>
      </c>
      <c r="E600" s="50"/>
      <c r="F600" s="38"/>
      <c r="G600" s="38"/>
      <c r="H600" s="50">
        <v>409</v>
      </c>
      <c r="I600" s="50"/>
      <c r="J600" s="38"/>
      <c r="K600" s="38"/>
      <c r="L600" s="50" t="s">
        <v>232</v>
      </c>
      <c r="M600" s="50"/>
      <c r="N600" s="38"/>
      <c r="O600" s="38"/>
      <c r="P600" s="50" t="s">
        <v>232</v>
      </c>
      <c r="Q600" s="50"/>
      <c r="R600" s="38"/>
      <c r="S600" s="38"/>
      <c r="T600" s="50">
        <v>913</v>
      </c>
      <c r="U600" s="50"/>
      <c r="V600" s="38"/>
    </row>
    <row r="601" spans="1:22">
      <c r="A601" s="17"/>
      <c r="B601" s="45"/>
      <c r="C601" s="38"/>
      <c r="D601" s="50"/>
      <c r="E601" s="50"/>
      <c r="F601" s="38"/>
      <c r="G601" s="38"/>
      <c r="H601" s="50"/>
      <c r="I601" s="50"/>
      <c r="J601" s="38"/>
      <c r="K601" s="38"/>
      <c r="L601" s="50"/>
      <c r="M601" s="50"/>
      <c r="N601" s="38"/>
      <c r="O601" s="38"/>
      <c r="P601" s="50"/>
      <c r="Q601" s="50"/>
      <c r="R601" s="38"/>
      <c r="S601" s="38"/>
      <c r="T601" s="50"/>
      <c r="U601" s="50"/>
      <c r="V601" s="38"/>
    </row>
    <row r="602" spans="1:22">
      <c r="A602" s="17"/>
      <c r="B602" s="52" t="s">
        <v>31</v>
      </c>
      <c r="C602" s="29"/>
      <c r="D602" s="53" t="s">
        <v>592</v>
      </c>
      <c r="E602" s="53"/>
      <c r="F602" s="75" t="s">
        <v>244</v>
      </c>
      <c r="G602" s="29"/>
      <c r="H602" s="54">
        <v>8508</v>
      </c>
      <c r="I602" s="54"/>
      <c r="J602" s="29"/>
      <c r="K602" s="29"/>
      <c r="L602" s="53" t="s">
        <v>593</v>
      </c>
      <c r="M602" s="53"/>
      <c r="N602" s="75" t="s">
        <v>244</v>
      </c>
      <c r="O602" s="29"/>
      <c r="P602" s="53" t="s">
        <v>232</v>
      </c>
      <c r="Q602" s="53"/>
      <c r="R602" s="29"/>
      <c r="S602" s="29"/>
      <c r="T602" s="54">
        <v>6283</v>
      </c>
      <c r="U602" s="54"/>
      <c r="V602" s="29"/>
    </row>
    <row r="603" spans="1:22">
      <c r="A603" s="17"/>
      <c r="B603" s="52"/>
      <c r="C603" s="29"/>
      <c r="D603" s="53"/>
      <c r="E603" s="53"/>
      <c r="F603" s="75"/>
      <c r="G603" s="29"/>
      <c r="H603" s="54"/>
      <c r="I603" s="54"/>
      <c r="J603" s="29"/>
      <c r="K603" s="29"/>
      <c r="L603" s="53"/>
      <c r="M603" s="53"/>
      <c r="N603" s="75"/>
      <c r="O603" s="29"/>
      <c r="P603" s="53"/>
      <c r="Q603" s="53"/>
      <c r="R603" s="29"/>
      <c r="S603" s="29"/>
      <c r="T603" s="54"/>
      <c r="U603" s="54"/>
      <c r="V603" s="29"/>
    </row>
    <row r="604" spans="1:22">
      <c r="A604" s="17"/>
      <c r="B604" s="45" t="s">
        <v>125</v>
      </c>
      <c r="C604" s="38"/>
      <c r="D604" s="50" t="s">
        <v>594</v>
      </c>
      <c r="E604" s="50"/>
      <c r="F604" s="36" t="s">
        <v>244</v>
      </c>
      <c r="G604" s="38"/>
      <c r="H604" s="50" t="s">
        <v>595</v>
      </c>
      <c r="I604" s="50"/>
      <c r="J604" s="36" t="s">
        <v>244</v>
      </c>
      <c r="K604" s="38"/>
      <c r="L604" s="50" t="s">
        <v>596</v>
      </c>
      <c r="M604" s="50"/>
      <c r="N604" s="36" t="s">
        <v>244</v>
      </c>
      <c r="O604" s="38"/>
      <c r="P604" s="50" t="s">
        <v>232</v>
      </c>
      <c r="Q604" s="50"/>
      <c r="R604" s="38"/>
      <c r="S604" s="38"/>
      <c r="T604" s="50" t="s">
        <v>597</v>
      </c>
      <c r="U604" s="50"/>
      <c r="V604" s="36" t="s">
        <v>244</v>
      </c>
    </row>
    <row r="605" spans="1:22">
      <c r="A605" s="17"/>
      <c r="B605" s="45"/>
      <c r="C605" s="38"/>
      <c r="D605" s="50"/>
      <c r="E605" s="50"/>
      <c r="F605" s="36"/>
      <c r="G605" s="38"/>
      <c r="H605" s="50"/>
      <c r="I605" s="50"/>
      <c r="J605" s="36"/>
      <c r="K605" s="38"/>
      <c r="L605" s="50"/>
      <c r="M605" s="50"/>
      <c r="N605" s="36"/>
      <c r="O605" s="38"/>
      <c r="P605" s="50"/>
      <c r="Q605" s="50"/>
      <c r="R605" s="38"/>
      <c r="S605" s="38"/>
      <c r="T605" s="50"/>
      <c r="U605" s="50"/>
      <c r="V605" s="36"/>
    </row>
    <row r="606" spans="1:22">
      <c r="A606" s="17"/>
      <c r="B606" s="52" t="s">
        <v>45</v>
      </c>
      <c r="C606" s="29"/>
      <c r="D606" s="53">
        <v>555</v>
      </c>
      <c r="E606" s="53"/>
      <c r="F606" s="29"/>
      <c r="G606" s="29"/>
      <c r="H606" s="53" t="s">
        <v>598</v>
      </c>
      <c r="I606" s="53"/>
      <c r="J606" s="75" t="s">
        <v>244</v>
      </c>
      <c r="K606" s="29"/>
      <c r="L606" s="53" t="s">
        <v>599</v>
      </c>
      <c r="M606" s="53"/>
      <c r="N606" s="75" t="s">
        <v>244</v>
      </c>
      <c r="O606" s="29"/>
      <c r="P606" s="53" t="s">
        <v>232</v>
      </c>
      <c r="Q606" s="53"/>
      <c r="R606" s="29"/>
      <c r="S606" s="29"/>
      <c r="T606" s="53" t="s">
        <v>600</v>
      </c>
      <c r="U606" s="53"/>
      <c r="V606" s="75" t="s">
        <v>244</v>
      </c>
    </row>
    <row r="607" spans="1:22">
      <c r="A607" s="17"/>
      <c r="B607" s="52"/>
      <c r="C607" s="29"/>
      <c r="D607" s="53"/>
      <c r="E607" s="53"/>
      <c r="F607" s="29"/>
      <c r="G607" s="29"/>
      <c r="H607" s="53"/>
      <c r="I607" s="53"/>
      <c r="J607" s="75"/>
      <c r="K607" s="29"/>
      <c r="L607" s="53"/>
      <c r="M607" s="53"/>
      <c r="N607" s="75"/>
      <c r="O607" s="29"/>
      <c r="P607" s="53"/>
      <c r="Q607" s="53"/>
      <c r="R607" s="29"/>
      <c r="S607" s="29"/>
      <c r="T607" s="53"/>
      <c r="U607" s="53"/>
      <c r="V607" s="75"/>
    </row>
    <row r="608" spans="1:22">
      <c r="A608" s="17"/>
      <c r="B608" s="45" t="s">
        <v>46</v>
      </c>
      <c r="C608" s="38"/>
      <c r="D608" s="47">
        <v>5997</v>
      </c>
      <c r="E608" s="47"/>
      <c r="F608" s="38"/>
      <c r="G608" s="38"/>
      <c r="H608" s="50" t="s">
        <v>601</v>
      </c>
      <c r="I608" s="50"/>
      <c r="J608" s="36" t="s">
        <v>244</v>
      </c>
      <c r="K608" s="38"/>
      <c r="L608" s="50">
        <v>7</v>
      </c>
      <c r="M608" s="50"/>
      <c r="N608" s="38"/>
      <c r="O608" s="38"/>
      <c r="P608" s="50" t="s">
        <v>232</v>
      </c>
      <c r="Q608" s="50"/>
      <c r="R608" s="38"/>
      <c r="S608" s="38"/>
      <c r="T608" s="47">
        <v>4343</v>
      </c>
      <c r="U608" s="47"/>
      <c r="V608" s="38"/>
    </row>
    <row r="609" spans="1:22">
      <c r="A609" s="17"/>
      <c r="B609" s="45"/>
      <c r="C609" s="38"/>
      <c r="D609" s="47"/>
      <c r="E609" s="47"/>
      <c r="F609" s="38"/>
      <c r="G609" s="38"/>
      <c r="H609" s="50"/>
      <c r="I609" s="50"/>
      <c r="J609" s="36"/>
      <c r="K609" s="38"/>
      <c r="L609" s="50"/>
      <c r="M609" s="50"/>
      <c r="N609" s="38"/>
      <c r="O609" s="38"/>
      <c r="P609" s="50"/>
      <c r="Q609" s="50"/>
      <c r="R609" s="38"/>
      <c r="S609" s="38"/>
      <c r="T609" s="47"/>
      <c r="U609" s="47"/>
      <c r="V609" s="38"/>
    </row>
    <row r="610" spans="1:22">
      <c r="A610" s="17"/>
      <c r="B610" s="52" t="s">
        <v>47</v>
      </c>
      <c r="C610" s="29"/>
      <c r="D610" s="54">
        <v>8003</v>
      </c>
      <c r="E610" s="54"/>
      <c r="F610" s="29"/>
      <c r="G610" s="29"/>
      <c r="H610" s="54">
        <v>7325</v>
      </c>
      <c r="I610" s="54"/>
      <c r="J610" s="29"/>
      <c r="K610" s="29"/>
      <c r="L610" s="54">
        <v>2579</v>
      </c>
      <c r="M610" s="54"/>
      <c r="N610" s="29"/>
      <c r="O610" s="29"/>
      <c r="P610" s="53" t="s">
        <v>232</v>
      </c>
      <c r="Q610" s="53"/>
      <c r="R610" s="29"/>
      <c r="S610" s="29"/>
      <c r="T610" s="54">
        <v>17907</v>
      </c>
      <c r="U610" s="54"/>
      <c r="V610" s="29"/>
    </row>
    <row r="611" spans="1:22">
      <c r="A611" s="17"/>
      <c r="B611" s="52"/>
      <c r="C611" s="29"/>
      <c r="D611" s="54"/>
      <c r="E611" s="54"/>
      <c r="F611" s="29"/>
      <c r="G611" s="29"/>
      <c r="H611" s="54"/>
      <c r="I611" s="54"/>
      <c r="J611" s="29"/>
      <c r="K611" s="29"/>
      <c r="L611" s="54"/>
      <c r="M611" s="54"/>
      <c r="N611" s="29"/>
      <c r="O611" s="29"/>
      <c r="P611" s="53"/>
      <c r="Q611" s="53"/>
      <c r="R611" s="29"/>
      <c r="S611" s="29"/>
      <c r="T611" s="54"/>
      <c r="U611" s="54"/>
      <c r="V611" s="29"/>
    </row>
    <row r="612" spans="1:22">
      <c r="A612" s="17"/>
      <c r="B612" s="45" t="s">
        <v>602</v>
      </c>
      <c r="C612" s="38"/>
      <c r="D612" s="50" t="s">
        <v>603</v>
      </c>
      <c r="E612" s="50"/>
      <c r="F612" s="36" t="s">
        <v>244</v>
      </c>
      <c r="G612" s="38"/>
      <c r="H612" s="47">
        <v>399360</v>
      </c>
      <c r="I612" s="47"/>
      <c r="J612" s="38"/>
      <c r="K612" s="38"/>
      <c r="L612" s="50">
        <v>694</v>
      </c>
      <c r="M612" s="50"/>
      <c r="N612" s="38"/>
      <c r="O612" s="38"/>
      <c r="P612" s="50" t="s">
        <v>232</v>
      </c>
      <c r="Q612" s="50"/>
      <c r="R612" s="38"/>
      <c r="S612" s="38"/>
      <c r="T612" s="50" t="s">
        <v>232</v>
      </c>
      <c r="U612" s="50"/>
      <c r="V612" s="38"/>
    </row>
    <row r="613" spans="1:22">
      <c r="A613" s="17"/>
      <c r="B613" s="45"/>
      <c r="C613" s="38"/>
      <c r="D613" s="50"/>
      <c r="E613" s="50"/>
      <c r="F613" s="36"/>
      <c r="G613" s="38"/>
      <c r="H613" s="47"/>
      <c r="I613" s="47"/>
      <c r="J613" s="38"/>
      <c r="K613" s="38"/>
      <c r="L613" s="50"/>
      <c r="M613" s="50"/>
      <c r="N613" s="38"/>
      <c r="O613" s="38"/>
      <c r="P613" s="50"/>
      <c r="Q613" s="50"/>
      <c r="R613" s="38"/>
      <c r="S613" s="38"/>
      <c r="T613" s="50"/>
      <c r="U613" s="50"/>
      <c r="V613" s="38"/>
    </row>
    <row r="614" spans="1:22">
      <c r="A614" s="17"/>
      <c r="B614" s="139" t="s">
        <v>126</v>
      </c>
      <c r="C614" s="29"/>
      <c r="D614" s="54">
        <v>9818</v>
      </c>
      <c r="E614" s="54"/>
      <c r="F614" s="29"/>
      <c r="G614" s="29"/>
      <c r="H614" s="53" t="s">
        <v>604</v>
      </c>
      <c r="I614" s="53"/>
      <c r="J614" s="75" t="s">
        <v>244</v>
      </c>
      <c r="K614" s="29"/>
      <c r="L614" s="53" t="s">
        <v>605</v>
      </c>
      <c r="M614" s="53"/>
      <c r="N614" s="75" t="s">
        <v>244</v>
      </c>
      <c r="O614" s="29"/>
      <c r="P614" s="53" t="s">
        <v>232</v>
      </c>
      <c r="Q614" s="53"/>
      <c r="R614" s="29"/>
      <c r="S614" s="29"/>
      <c r="T614" s="54">
        <v>1946</v>
      </c>
      <c r="U614" s="54"/>
      <c r="V614" s="29"/>
    </row>
    <row r="615" spans="1:22" ht="15.75" thickBot="1">
      <c r="A615" s="17"/>
      <c r="B615" s="139"/>
      <c r="C615" s="29"/>
      <c r="D615" s="55"/>
      <c r="E615" s="55"/>
      <c r="F615" s="56"/>
      <c r="G615" s="29"/>
      <c r="H615" s="59"/>
      <c r="I615" s="59"/>
      <c r="J615" s="151"/>
      <c r="K615" s="29"/>
      <c r="L615" s="59"/>
      <c r="M615" s="59"/>
      <c r="N615" s="151"/>
      <c r="O615" s="29"/>
      <c r="P615" s="59"/>
      <c r="Q615" s="59"/>
      <c r="R615" s="56"/>
      <c r="S615" s="29"/>
      <c r="T615" s="55"/>
      <c r="U615" s="55"/>
      <c r="V615" s="56"/>
    </row>
    <row r="616" spans="1:22">
      <c r="A616" s="17"/>
      <c r="B616" s="36" t="s">
        <v>606</v>
      </c>
      <c r="C616" s="38"/>
      <c r="D616" s="51" t="s">
        <v>607</v>
      </c>
      <c r="E616" s="51"/>
      <c r="F616" s="46" t="s">
        <v>244</v>
      </c>
      <c r="G616" s="38"/>
      <c r="H616" s="48">
        <v>631004</v>
      </c>
      <c r="I616" s="48"/>
      <c r="J616" s="49"/>
      <c r="K616" s="38"/>
      <c r="L616" s="48">
        <v>4656</v>
      </c>
      <c r="M616" s="48"/>
      <c r="N616" s="49"/>
      <c r="O616" s="38"/>
      <c r="P616" s="51" t="s">
        <v>232</v>
      </c>
      <c r="Q616" s="51"/>
      <c r="R616" s="49"/>
      <c r="S616" s="38"/>
      <c r="T616" s="48">
        <v>164379</v>
      </c>
      <c r="U616" s="48"/>
      <c r="V616" s="49"/>
    </row>
    <row r="617" spans="1:22" ht="15.75" thickBot="1">
      <c r="A617" s="17"/>
      <c r="B617" s="36"/>
      <c r="C617" s="38"/>
      <c r="D617" s="117"/>
      <c r="E617" s="117"/>
      <c r="F617" s="119"/>
      <c r="G617" s="38"/>
      <c r="H617" s="150"/>
      <c r="I617" s="150"/>
      <c r="J617" s="118"/>
      <c r="K617" s="38"/>
      <c r="L617" s="150"/>
      <c r="M617" s="150"/>
      <c r="N617" s="118"/>
      <c r="O617" s="38"/>
      <c r="P617" s="117"/>
      <c r="Q617" s="117"/>
      <c r="R617" s="118"/>
      <c r="S617" s="38"/>
      <c r="T617" s="150"/>
      <c r="U617" s="150"/>
      <c r="V617" s="118"/>
    </row>
    <row r="618" spans="1:22">
      <c r="A618" s="17"/>
      <c r="B618" s="23" t="s">
        <v>128</v>
      </c>
      <c r="C618" s="25"/>
      <c r="D618" s="73"/>
      <c r="E618" s="73"/>
      <c r="F618" s="73"/>
      <c r="G618" s="25"/>
      <c r="H618" s="73"/>
      <c r="I618" s="73"/>
      <c r="J618" s="73"/>
      <c r="K618" s="25"/>
      <c r="L618" s="73"/>
      <c r="M618" s="73"/>
      <c r="N618" s="73"/>
      <c r="O618" s="25"/>
      <c r="P618" s="73"/>
      <c r="Q618" s="73"/>
      <c r="R618" s="73"/>
      <c r="S618" s="25"/>
      <c r="T618" s="73"/>
      <c r="U618" s="73"/>
      <c r="V618" s="73"/>
    </row>
    <row r="619" spans="1:22">
      <c r="A619" s="17"/>
      <c r="B619" s="140" t="s">
        <v>129</v>
      </c>
      <c r="C619" s="38"/>
      <c r="D619" s="50" t="s">
        <v>608</v>
      </c>
      <c r="E619" s="50"/>
      <c r="F619" s="36" t="s">
        <v>244</v>
      </c>
      <c r="G619" s="38"/>
      <c r="H619" s="50" t="s">
        <v>609</v>
      </c>
      <c r="I619" s="50"/>
      <c r="J619" s="36" t="s">
        <v>244</v>
      </c>
      <c r="K619" s="38"/>
      <c r="L619" s="50" t="s">
        <v>610</v>
      </c>
      <c r="M619" s="50"/>
      <c r="N619" s="36" t="s">
        <v>244</v>
      </c>
      <c r="O619" s="38"/>
      <c r="P619" s="50" t="s">
        <v>232</v>
      </c>
      <c r="Q619" s="50"/>
      <c r="R619" s="38"/>
      <c r="S619" s="38"/>
      <c r="T619" s="50" t="s">
        <v>611</v>
      </c>
      <c r="U619" s="50"/>
      <c r="V619" s="36" t="s">
        <v>244</v>
      </c>
    </row>
    <row r="620" spans="1:22">
      <c r="A620" s="17"/>
      <c r="B620" s="140"/>
      <c r="C620" s="38"/>
      <c r="D620" s="50"/>
      <c r="E620" s="50"/>
      <c r="F620" s="36"/>
      <c r="G620" s="38"/>
      <c r="H620" s="50"/>
      <c r="I620" s="50"/>
      <c r="J620" s="36"/>
      <c r="K620" s="38"/>
      <c r="L620" s="50"/>
      <c r="M620" s="50"/>
      <c r="N620" s="36"/>
      <c r="O620" s="38"/>
      <c r="P620" s="50"/>
      <c r="Q620" s="50"/>
      <c r="R620" s="38"/>
      <c r="S620" s="38"/>
      <c r="T620" s="50"/>
      <c r="U620" s="50"/>
      <c r="V620" s="36"/>
    </row>
    <row r="621" spans="1:22">
      <c r="A621" s="17"/>
      <c r="B621" s="139" t="s">
        <v>130</v>
      </c>
      <c r="C621" s="29"/>
      <c r="D621" s="53">
        <v>30</v>
      </c>
      <c r="E621" s="53"/>
      <c r="F621" s="29"/>
      <c r="G621" s="29"/>
      <c r="H621" s="53">
        <v>408</v>
      </c>
      <c r="I621" s="53"/>
      <c r="J621" s="29"/>
      <c r="K621" s="29"/>
      <c r="L621" s="53">
        <v>11</v>
      </c>
      <c r="M621" s="53"/>
      <c r="N621" s="29"/>
      <c r="O621" s="29"/>
      <c r="P621" s="53" t="s">
        <v>232</v>
      </c>
      <c r="Q621" s="53"/>
      <c r="R621" s="29"/>
      <c r="S621" s="29"/>
      <c r="T621" s="53">
        <v>449</v>
      </c>
      <c r="U621" s="53"/>
      <c r="V621" s="29"/>
    </row>
    <row r="622" spans="1:22">
      <c r="A622" s="17"/>
      <c r="B622" s="139"/>
      <c r="C622" s="29"/>
      <c r="D622" s="53"/>
      <c r="E622" s="53"/>
      <c r="F622" s="29"/>
      <c r="G622" s="29"/>
      <c r="H622" s="53"/>
      <c r="I622" s="53"/>
      <c r="J622" s="29"/>
      <c r="K622" s="29"/>
      <c r="L622" s="53"/>
      <c r="M622" s="53"/>
      <c r="N622" s="29"/>
      <c r="O622" s="29"/>
      <c r="P622" s="53"/>
      <c r="Q622" s="53"/>
      <c r="R622" s="29"/>
      <c r="S622" s="29"/>
      <c r="T622" s="53"/>
      <c r="U622" s="53"/>
      <c r="V622" s="29"/>
    </row>
    <row r="623" spans="1:22">
      <c r="A623" s="17"/>
      <c r="B623" s="140" t="s">
        <v>132</v>
      </c>
      <c r="C623" s="38"/>
      <c r="D623" s="50" t="s">
        <v>232</v>
      </c>
      <c r="E623" s="50"/>
      <c r="F623" s="38"/>
      <c r="G623" s="38"/>
      <c r="H623" s="50">
        <v>307</v>
      </c>
      <c r="I623" s="50"/>
      <c r="J623" s="38"/>
      <c r="K623" s="38"/>
      <c r="L623" s="50" t="s">
        <v>232</v>
      </c>
      <c r="M623" s="50"/>
      <c r="N623" s="38"/>
      <c r="O623" s="38"/>
      <c r="P623" s="50" t="s">
        <v>232</v>
      </c>
      <c r="Q623" s="50"/>
      <c r="R623" s="38"/>
      <c r="S623" s="38"/>
      <c r="T623" s="50">
        <v>307</v>
      </c>
      <c r="U623" s="50"/>
      <c r="V623" s="38"/>
    </row>
    <row r="624" spans="1:22">
      <c r="A624" s="17"/>
      <c r="B624" s="140"/>
      <c r="C624" s="38"/>
      <c r="D624" s="50"/>
      <c r="E624" s="50"/>
      <c r="F624" s="38"/>
      <c r="G624" s="38"/>
      <c r="H624" s="50"/>
      <c r="I624" s="50"/>
      <c r="J624" s="38"/>
      <c r="K624" s="38"/>
      <c r="L624" s="50"/>
      <c r="M624" s="50"/>
      <c r="N624" s="38"/>
      <c r="O624" s="38"/>
      <c r="P624" s="50"/>
      <c r="Q624" s="50"/>
      <c r="R624" s="38"/>
      <c r="S624" s="38"/>
      <c r="T624" s="50"/>
      <c r="U624" s="50"/>
      <c r="V624" s="38"/>
    </row>
    <row r="625" spans="1:22">
      <c r="A625" s="17"/>
      <c r="B625" s="139" t="s">
        <v>612</v>
      </c>
      <c r="C625" s="29"/>
      <c r="D625" s="54">
        <v>15403</v>
      </c>
      <c r="E625" s="54"/>
      <c r="F625" s="29"/>
      <c r="G625" s="29"/>
      <c r="H625" s="54">
        <v>8223</v>
      </c>
      <c r="I625" s="54"/>
      <c r="J625" s="29"/>
      <c r="K625" s="29"/>
      <c r="L625" s="53" t="s">
        <v>232</v>
      </c>
      <c r="M625" s="53"/>
      <c r="N625" s="29"/>
      <c r="O625" s="29"/>
      <c r="P625" s="53" t="s">
        <v>613</v>
      </c>
      <c r="Q625" s="53"/>
      <c r="R625" s="75" t="s">
        <v>244</v>
      </c>
      <c r="S625" s="29"/>
      <c r="T625" s="53" t="s">
        <v>232</v>
      </c>
      <c r="U625" s="53"/>
      <c r="V625" s="29"/>
    </row>
    <row r="626" spans="1:22">
      <c r="A626" s="17"/>
      <c r="B626" s="139"/>
      <c r="C626" s="29"/>
      <c r="D626" s="54"/>
      <c r="E626" s="54"/>
      <c r="F626" s="29"/>
      <c r="G626" s="29"/>
      <c r="H626" s="54"/>
      <c r="I626" s="54"/>
      <c r="J626" s="29"/>
      <c r="K626" s="29"/>
      <c r="L626" s="53"/>
      <c r="M626" s="53"/>
      <c r="N626" s="29"/>
      <c r="O626" s="29"/>
      <c r="P626" s="53"/>
      <c r="Q626" s="53"/>
      <c r="R626" s="75"/>
      <c r="S626" s="29"/>
      <c r="T626" s="53"/>
      <c r="U626" s="53"/>
      <c r="V626" s="29"/>
    </row>
    <row r="627" spans="1:22">
      <c r="A627" s="17"/>
      <c r="B627" s="140" t="s">
        <v>41</v>
      </c>
      <c r="C627" s="38"/>
      <c r="D627" s="50" t="s">
        <v>232</v>
      </c>
      <c r="E627" s="50"/>
      <c r="F627" s="38"/>
      <c r="G627" s="38"/>
      <c r="H627" s="50" t="s">
        <v>614</v>
      </c>
      <c r="I627" s="50"/>
      <c r="J627" s="36" t="s">
        <v>244</v>
      </c>
      <c r="K627" s="38"/>
      <c r="L627" s="50" t="s">
        <v>232</v>
      </c>
      <c r="M627" s="50"/>
      <c r="N627" s="38"/>
      <c r="O627" s="38"/>
      <c r="P627" s="50" t="s">
        <v>232</v>
      </c>
      <c r="Q627" s="50"/>
      <c r="R627" s="38"/>
      <c r="S627" s="38"/>
      <c r="T627" s="50" t="s">
        <v>614</v>
      </c>
      <c r="U627" s="50"/>
      <c r="V627" s="36" t="s">
        <v>244</v>
      </c>
    </row>
    <row r="628" spans="1:22">
      <c r="A628" s="17"/>
      <c r="B628" s="140"/>
      <c r="C628" s="38"/>
      <c r="D628" s="50"/>
      <c r="E628" s="50"/>
      <c r="F628" s="38"/>
      <c r="G628" s="38"/>
      <c r="H628" s="50"/>
      <c r="I628" s="50"/>
      <c r="J628" s="36"/>
      <c r="K628" s="38"/>
      <c r="L628" s="50"/>
      <c r="M628" s="50"/>
      <c r="N628" s="38"/>
      <c r="O628" s="38"/>
      <c r="P628" s="50"/>
      <c r="Q628" s="50"/>
      <c r="R628" s="38"/>
      <c r="S628" s="38"/>
      <c r="T628" s="50"/>
      <c r="U628" s="50"/>
      <c r="V628" s="36"/>
    </row>
    <row r="629" spans="1:22">
      <c r="A629" s="17"/>
      <c r="B629" s="139" t="s">
        <v>615</v>
      </c>
      <c r="C629" s="29"/>
      <c r="D629" s="53" t="s">
        <v>232</v>
      </c>
      <c r="E629" s="53"/>
      <c r="F629" s="29"/>
      <c r="G629" s="29"/>
      <c r="H629" s="53" t="s">
        <v>616</v>
      </c>
      <c r="I629" s="53"/>
      <c r="J629" s="75" t="s">
        <v>244</v>
      </c>
      <c r="K629" s="29"/>
      <c r="L629" s="53" t="s">
        <v>232</v>
      </c>
      <c r="M629" s="53"/>
      <c r="N629" s="29"/>
      <c r="O629" s="29"/>
      <c r="P629" s="54">
        <v>11028</v>
      </c>
      <c r="Q629" s="54"/>
      <c r="R629" s="29"/>
      <c r="S629" s="29"/>
      <c r="T629" s="53" t="s">
        <v>232</v>
      </c>
      <c r="U629" s="53"/>
      <c r="V629" s="29"/>
    </row>
    <row r="630" spans="1:22">
      <c r="A630" s="17"/>
      <c r="B630" s="139"/>
      <c r="C630" s="29"/>
      <c r="D630" s="53"/>
      <c r="E630" s="53"/>
      <c r="F630" s="29"/>
      <c r="G630" s="29"/>
      <c r="H630" s="53"/>
      <c r="I630" s="53"/>
      <c r="J630" s="75"/>
      <c r="K630" s="29"/>
      <c r="L630" s="53"/>
      <c r="M630" s="53"/>
      <c r="N630" s="29"/>
      <c r="O630" s="29"/>
      <c r="P630" s="54"/>
      <c r="Q630" s="54"/>
      <c r="R630" s="29"/>
      <c r="S630" s="29"/>
      <c r="T630" s="53"/>
      <c r="U630" s="53"/>
      <c r="V630" s="29"/>
    </row>
    <row r="631" spans="1:22">
      <c r="A631" s="17"/>
      <c r="B631" s="140" t="s">
        <v>126</v>
      </c>
      <c r="C631" s="38"/>
      <c r="D631" s="50">
        <v>3</v>
      </c>
      <c r="E631" s="50"/>
      <c r="F631" s="38"/>
      <c r="G631" s="38"/>
      <c r="H631" s="50" t="s">
        <v>617</v>
      </c>
      <c r="I631" s="50"/>
      <c r="J631" s="36" t="s">
        <v>244</v>
      </c>
      <c r="K631" s="38"/>
      <c r="L631" s="50" t="s">
        <v>618</v>
      </c>
      <c r="M631" s="50"/>
      <c r="N631" s="36" t="s">
        <v>244</v>
      </c>
      <c r="O631" s="38"/>
      <c r="P631" s="50" t="s">
        <v>232</v>
      </c>
      <c r="Q631" s="50"/>
      <c r="R631" s="38"/>
      <c r="S631" s="38"/>
      <c r="T631" s="50" t="s">
        <v>619</v>
      </c>
      <c r="U631" s="50"/>
      <c r="V631" s="36" t="s">
        <v>244</v>
      </c>
    </row>
    <row r="632" spans="1:22" ht="15.75" thickBot="1">
      <c r="A632" s="17"/>
      <c r="B632" s="140"/>
      <c r="C632" s="38"/>
      <c r="D632" s="117"/>
      <c r="E632" s="117"/>
      <c r="F632" s="118"/>
      <c r="G632" s="38"/>
      <c r="H632" s="117"/>
      <c r="I632" s="117"/>
      <c r="J632" s="119"/>
      <c r="K632" s="38"/>
      <c r="L632" s="117"/>
      <c r="M632" s="117"/>
      <c r="N632" s="119"/>
      <c r="O632" s="38"/>
      <c r="P632" s="117"/>
      <c r="Q632" s="117"/>
      <c r="R632" s="118"/>
      <c r="S632" s="38"/>
      <c r="T632" s="117"/>
      <c r="U632" s="117"/>
      <c r="V632" s="119"/>
    </row>
    <row r="633" spans="1:22">
      <c r="A633" s="17"/>
      <c r="B633" s="144" t="s">
        <v>620</v>
      </c>
      <c r="C633" s="144"/>
      <c r="D633" s="144"/>
      <c r="E633" s="144"/>
      <c r="F633" s="144"/>
      <c r="G633" s="144"/>
      <c r="H633" s="144"/>
      <c r="I633" s="144"/>
      <c r="J633" s="144"/>
      <c r="K633" s="144"/>
      <c r="L633" s="144"/>
      <c r="M633" s="144"/>
      <c r="N633" s="144"/>
      <c r="O633" s="144"/>
      <c r="P633" s="144"/>
      <c r="Q633" s="144"/>
      <c r="R633" s="144"/>
      <c r="S633" s="144"/>
      <c r="T633" s="144"/>
      <c r="U633" s="144"/>
      <c r="V633" s="144"/>
    </row>
    <row r="634" spans="1:22">
      <c r="A634" s="17"/>
      <c r="B634" s="144" t="s">
        <v>507</v>
      </c>
      <c r="C634" s="144"/>
      <c r="D634" s="144"/>
      <c r="E634" s="144"/>
      <c r="F634" s="144"/>
      <c r="G634" s="144"/>
      <c r="H634" s="144"/>
      <c r="I634" s="144"/>
      <c r="J634" s="144"/>
      <c r="K634" s="144"/>
      <c r="L634" s="144"/>
      <c r="M634" s="144"/>
      <c r="N634" s="144"/>
      <c r="O634" s="144"/>
      <c r="P634" s="144"/>
      <c r="Q634" s="144"/>
      <c r="R634" s="144"/>
      <c r="S634" s="144"/>
      <c r="T634" s="144"/>
      <c r="U634" s="144"/>
      <c r="V634" s="144"/>
    </row>
    <row r="635" spans="1:22">
      <c r="A635" s="17"/>
      <c r="B635" s="144" t="s">
        <v>440</v>
      </c>
      <c r="C635" s="144"/>
      <c r="D635" s="144"/>
      <c r="E635" s="144"/>
      <c r="F635" s="144"/>
      <c r="G635" s="144"/>
      <c r="H635" s="144"/>
      <c r="I635" s="144"/>
      <c r="J635" s="144"/>
      <c r="K635" s="144"/>
      <c r="L635" s="144"/>
      <c r="M635" s="144"/>
      <c r="N635" s="144"/>
      <c r="O635" s="144"/>
      <c r="P635" s="144"/>
      <c r="Q635" s="144"/>
      <c r="R635" s="144"/>
      <c r="S635" s="144"/>
      <c r="T635" s="144"/>
      <c r="U635" s="144"/>
      <c r="V635" s="144"/>
    </row>
    <row r="636" spans="1:22">
      <c r="A636" s="17"/>
      <c r="B636" s="19"/>
      <c r="C636" s="19"/>
      <c r="D636" s="19"/>
      <c r="E636" s="19"/>
      <c r="F636" s="19"/>
      <c r="G636" s="19"/>
      <c r="H636" s="19"/>
      <c r="I636" s="19"/>
      <c r="J636" s="19"/>
      <c r="K636" s="19"/>
      <c r="L636" s="19"/>
      <c r="M636" s="19"/>
      <c r="N636" s="19"/>
      <c r="O636" s="19"/>
      <c r="P636" s="19"/>
      <c r="Q636" s="19"/>
      <c r="R636" s="19"/>
      <c r="S636" s="19"/>
      <c r="T636" s="19"/>
      <c r="U636" s="19"/>
      <c r="V636" s="19"/>
    </row>
    <row r="637" spans="1:22" ht="15.75" thickBot="1">
      <c r="A637" s="17"/>
      <c r="B637" s="16"/>
      <c r="C637" s="16"/>
      <c r="D637" s="146" t="s">
        <v>441</v>
      </c>
      <c r="E637" s="146"/>
      <c r="F637" s="146"/>
      <c r="G637" s="16"/>
      <c r="H637" s="146" t="s">
        <v>442</v>
      </c>
      <c r="I637" s="146"/>
      <c r="J637" s="146"/>
      <c r="K637" s="16"/>
      <c r="L637" s="146" t="s">
        <v>443</v>
      </c>
      <c r="M637" s="146"/>
      <c r="N637" s="146"/>
      <c r="O637" s="16"/>
      <c r="P637" s="146" t="s">
        <v>444</v>
      </c>
      <c r="Q637" s="146"/>
      <c r="R637" s="146"/>
      <c r="S637" s="16"/>
      <c r="T637" s="146" t="s">
        <v>445</v>
      </c>
      <c r="U637" s="146"/>
      <c r="V637" s="146"/>
    </row>
    <row r="638" spans="1:22">
      <c r="A638" s="17"/>
      <c r="B638" s="52" t="s">
        <v>134</v>
      </c>
      <c r="C638" s="29"/>
      <c r="D638" s="109">
        <v>15194</v>
      </c>
      <c r="E638" s="109"/>
      <c r="F638" s="73"/>
      <c r="G638" s="29"/>
      <c r="H638" s="97" t="s">
        <v>621</v>
      </c>
      <c r="I638" s="97"/>
      <c r="J638" s="95" t="s">
        <v>244</v>
      </c>
      <c r="K638" s="29"/>
      <c r="L638" s="97" t="s">
        <v>622</v>
      </c>
      <c r="M638" s="97"/>
      <c r="N638" s="95" t="s">
        <v>244</v>
      </c>
      <c r="O638" s="29"/>
      <c r="P638" s="97" t="s">
        <v>623</v>
      </c>
      <c r="Q638" s="97"/>
      <c r="R638" s="95" t="s">
        <v>244</v>
      </c>
      <c r="S638" s="29"/>
      <c r="T638" s="97" t="s">
        <v>624</v>
      </c>
      <c r="U638" s="97"/>
      <c r="V638" s="95" t="s">
        <v>244</v>
      </c>
    </row>
    <row r="639" spans="1:22" ht="15.75" thickBot="1">
      <c r="A639" s="17"/>
      <c r="B639" s="52"/>
      <c r="C639" s="29"/>
      <c r="D639" s="55"/>
      <c r="E639" s="55"/>
      <c r="F639" s="56"/>
      <c r="G639" s="29"/>
      <c r="H639" s="59"/>
      <c r="I639" s="59"/>
      <c r="J639" s="151"/>
      <c r="K639" s="29"/>
      <c r="L639" s="59"/>
      <c r="M639" s="59"/>
      <c r="N639" s="151"/>
      <c r="O639" s="29"/>
      <c r="P639" s="59"/>
      <c r="Q639" s="59"/>
      <c r="R639" s="151"/>
      <c r="S639" s="29"/>
      <c r="T639" s="59"/>
      <c r="U639" s="59"/>
      <c r="V639" s="151"/>
    </row>
    <row r="640" spans="1:22">
      <c r="A640" s="17"/>
      <c r="B640" s="16"/>
      <c r="C640" s="16"/>
      <c r="D640" s="49"/>
      <c r="E640" s="49"/>
      <c r="F640" s="49"/>
      <c r="G640" s="16"/>
      <c r="H640" s="49"/>
      <c r="I640" s="49"/>
      <c r="J640" s="49"/>
      <c r="K640" s="16"/>
      <c r="L640" s="49"/>
      <c r="M640" s="49"/>
      <c r="N640" s="49"/>
      <c r="O640" s="16"/>
      <c r="P640" s="49"/>
      <c r="Q640" s="49"/>
      <c r="R640" s="49"/>
      <c r="S640" s="16"/>
      <c r="T640" s="49"/>
      <c r="U640" s="49"/>
      <c r="V640" s="49"/>
    </row>
    <row r="641" spans="1:22">
      <c r="A641" s="17"/>
      <c r="B641" s="23" t="s">
        <v>135</v>
      </c>
      <c r="C641" s="25"/>
      <c r="D641" s="29"/>
      <c r="E641" s="29"/>
      <c r="F641" s="29"/>
      <c r="G641" s="25"/>
      <c r="H641" s="29"/>
      <c r="I641" s="29"/>
      <c r="J641" s="29"/>
      <c r="K641" s="25"/>
      <c r="L641" s="29"/>
      <c r="M641" s="29"/>
      <c r="N641" s="29"/>
      <c r="O641" s="25"/>
      <c r="P641" s="29"/>
      <c r="Q641" s="29"/>
      <c r="R641" s="29"/>
      <c r="S641" s="25"/>
      <c r="T641" s="29"/>
      <c r="U641" s="29"/>
      <c r="V641" s="29"/>
    </row>
    <row r="642" spans="1:22">
      <c r="A642" s="17"/>
      <c r="B642" s="140" t="s">
        <v>136</v>
      </c>
      <c r="C642" s="38"/>
      <c r="D642" s="47">
        <v>499935</v>
      </c>
      <c r="E642" s="47"/>
      <c r="F642" s="38"/>
      <c r="G642" s="38"/>
      <c r="H642" s="50" t="s">
        <v>232</v>
      </c>
      <c r="I642" s="50"/>
      <c r="J642" s="38"/>
      <c r="K642" s="38"/>
      <c r="L642" s="50" t="s">
        <v>232</v>
      </c>
      <c r="M642" s="50"/>
      <c r="N642" s="38"/>
      <c r="O642" s="38"/>
      <c r="P642" s="50" t="s">
        <v>232</v>
      </c>
      <c r="Q642" s="50"/>
      <c r="R642" s="38"/>
      <c r="S642" s="38"/>
      <c r="T642" s="47">
        <v>499935</v>
      </c>
      <c r="U642" s="47"/>
      <c r="V642" s="38"/>
    </row>
    <row r="643" spans="1:22">
      <c r="A643" s="17"/>
      <c r="B643" s="140"/>
      <c r="C643" s="38"/>
      <c r="D643" s="47"/>
      <c r="E643" s="47"/>
      <c r="F643" s="38"/>
      <c r="G643" s="38"/>
      <c r="H643" s="50"/>
      <c r="I643" s="50"/>
      <c r="J643" s="38"/>
      <c r="K643" s="38"/>
      <c r="L643" s="50"/>
      <c r="M643" s="50"/>
      <c r="N643" s="38"/>
      <c r="O643" s="38"/>
      <c r="P643" s="50"/>
      <c r="Q643" s="50"/>
      <c r="R643" s="38"/>
      <c r="S643" s="38"/>
      <c r="T643" s="47"/>
      <c r="U643" s="47"/>
      <c r="V643" s="38"/>
    </row>
    <row r="644" spans="1:22">
      <c r="A644" s="17"/>
      <c r="B644" s="139" t="s">
        <v>625</v>
      </c>
      <c r="C644" s="29"/>
      <c r="D644" s="53" t="s">
        <v>626</v>
      </c>
      <c r="E644" s="53"/>
      <c r="F644" s="75" t="s">
        <v>244</v>
      </c>
      <c r="G644" s="29"/>
      <c r="H644" s="53" t="s">
        <v>232</v>
      </c>
      <c r="I644" s="53"/>
      <c r="J644" s="29"/>
      <c r="K644" s="29"/>
      <c r="L644" s="53" t="s">
        <v>232</v>
      </c>
      <c r="M644" s="53"/>
      <c r="N644" s="29"/>
      <c r="O644" s="29"/>
      <c r="P644" s="53" t="s">
        <v>232</v>
      </c>
      <c r="Q644" s="53"/>
      <c r="R644" s="29"/>
      <c r="S644" s="29"/>
      <c r="T644" s="53" t="s">
        <v>626</v>
      </c>
      <c r="U644" s="53"/>
      <c r="V644" s="75" t="s">
        <v>244</v>
      </c>
    </row>
    <row r="645" spans="1:22">
      <c r="A645" s="17"/>
      <c r="B645" s="139"/>
      <c r="C645" s="29"/>
      <c r="D645" s="53"/>
      <c r="E645" s="53"/>
      <c r="F645" s="75"/>
      <c r="G645" s="29"/>
      <c r="H645" s="53"/>
      <c r="I645" s="53"/>
      <c r="J645" s="29"/>
      <c r="K645" s="29"/>
      <c r="L645" s="53"/>
      <c r="M645" s="53"/>
      <c r="N645" s="29"/>
      <c r="O645" s="29"/>
      <c r="P645" s="53"/>
      <c r="Q645" s="53"/>
      <c r="R645" s="29"/>
      <c r="S645" s="29"/>
      <c r="T645" s="53"/>
      <c r="U645" s="53"/>
      <c r="V645" s="75"/>
    </row>
    <row r="646" spans="1:22" ht="23.25" customHeight="1">
      <c r="A646" s="17"/>
      <c r="B646" s="140" t="s">
        <v>627</v>
      </c>
      <c r="C646" s="38"/>
      <c r="D646" s="47">
        <v>1611622</v>
      </c>
      <c r="E646" s="47"/>
      <c r="F646" s="38"/>
      <c r="G646" s="38"/>
      <c r="H646" s="50" t="s">
        <v>232</v>
      </c>
      <c r="I646" s="50"/>
      <c r="J646" s="38"/>
      <c r="K646" s="38"/>
      <c r="L646" s="50" t="s">
        <v>232</v>
      </c>
      <c r="M646" s="50"/>
      <c r="N646" s="38"/>
      <c r="O646" s="38"/>
      <c r="P646" s="50" t="s">
        <v>232</v>
      </c>
      <c r="Q646" s="50"/>
      <c r="R646" s="38"/>
      <c r="S646" s="38"/>
      <c r="T646" s="47">
        <v>1611622</v>
      </c>
      <c r="U646" s="47"/>
      <c r="V646" s="38"/>
    </row>
    <row r="647" spans="1:22">
      <c r="A647" s="17"/>
      <c r="B647" s="140"/>
      <c r="C647" s="38"/>
      <c r="D647" s="47"/>
      <c r="E647" s="47"/>
      <c r="F647" s="38"/>
      <c r="G647" s="38"/>
      <c r="H647" s="50"/>
      <c r="I647" s="50"/>
      <c r="J647" s="38"/>
      <c r="K647" s="38"/>
      <c r="L647" s="50"/>
      <c r="M647" s="50"/>
      <c r="N647" s="38"/>
      <c r="O647" s="38"/>
      <c r="P647" s="50"/>
      <c r="Q647" s="50"/>
      <c r="R647" s="38"/>
      <c r="S647" s="38"/>
      <c r="T647" s="47"/>
      <c r="U647" s="47"/>
      <c r="V647" s="38"/>
    </row>
    <row r="648" spans="1:22" ht="23.25" customHeight="1">
      <c r="A648" s="17"/>
      <c r="B648" s="139" t="s">
        <v>628</v>
      </c>
      <c r="C648" s="29"/>
      <c r="D648" s="53" t="s">
        <v>629</v>
      </c>
      <c r="E648" s="53"/>
      <c r="F648" s="75" t="s">
        <v>244</v>
      </c>
      <c r="G648" s="29"/>
      <c r="H648" s="53" t="s">
        <v>232</v>
      </c>
      <c r="I648" s="53"/>
      <c r="J648" s="29"/>
      <c r="K648" s="29"/>
      <c r="L648" s="53" t="s">
        <v>232</v>
      </c>
      <c r="M648" s="53"/>
      <c r="N648" s="29"/>
      <c r="O648" s="29"/>
      <c r="P648" s="53" t="s">
        <v>232</v>
      </c>
      <c r="Q648" s="53"/>
      <c r="R648" s="29"/>
      <c r="S648" s="29"/>
      <c r="T648" s="53" t="s">
        <v>629</v>
      </c>
      <c r="U648" s="53"/>
      <c r="V648" s="75" t="s">
        <v>244</v>
      </c>
    </row>
    <row r="649" spans="1:22">
      <c r="A649" s="17"/>
      <c r="B649" s="139"/>
      <c r="C649" s="29"/>
      <c r="D649" s="53"/>
      <c r="E649" s="53"/>
      <c r="F649" s="75"/>
      <c r="G649" s="29"/>
      <c r="H649" s="53"/>
      <c r="I649" s="53"/>
      <c r="J649" s="29"/>
      <c r="K649" s="29"/>
      <c r="L649" s="53"/>
      <c r="M649" s="53"/>
      <c r="N649" s="29"/>
      <c r="O649" s="29"/>
      <c r="P649" s="53"/>
      <c r="Q649" s="53"/>
      <c r="R649" s="29"/>
      <c r="S649" s="29"/>
      <c r="T649" s="53"/>
      <c r="U649" s="53"/>
      <c r="V649" s="75"/>
    </row>
    <row r="650" spans="1:22" ht="23.25" customHeight="1">
      <c r="A650" s="17"/>
      <c r="B650" s="140" t="s">
        <v>630</v>
      </c>
      <c r="C650" s="38"/>
      <c r="D650" s="50" t="s">
        <v>631</v>
      </c>
      <c r="E650" s="50"/>
      <c r="F650" s="36" t="s">
        <v>244</v>
      </c>
      <c r="G650" s="38"/>
      <c r="H650" s="50" t="s">
        <v>632</v>
      </c>
      <c r="I650" s="50"/>
      <c r="J650" s="36" t="s">
        <v>244</v>
      </c>
      <c r="K650" s="38"/>
      <c r="L650" s="50" t="s">
        <v>633</v>
      </c>
      <c r="M650" s="50"/>
      <c r="N650" s="36" t="s">
        <v>244</v>
      </c>
      <c r="O650" s="38"/>
      <c r="P650" s="50" t="s">
        <v>232</v>
      </c>
      <c r="Q650" s="50"/>
      <c r="R650" s="38"/>
      <c r="S650" s="38"/>
      <c r="T650" s="50" t="s">
        <v>634</v>
      </c>
      <c r="U650" s="50"/>
      <c r="V650" s="36" t="s">
        <v>244</v>
      </c>
    </row>
    <row r="651" spans="1:22">
      <c r="A651" s="17"/>
      <c r="B651" s="140"/>
      <c r="C651" s="38"/>
      <c r="D651" s="50"/>
      <c r="E651" s="50"/>
      <c r="F651" s="36"/>
      <c r="G651" s="38"/>
      <c r="H651" s="50"/>
      <c r="I651" s="50"/>
      <c r="J651" s="36"/>
      <c r="K651" s="38"/>
      <c r="L651" s="50"/>
      <c r="M651" s="50"/>
      <c r="N651" s="36"/>
      <c r="O651" s="38"/>
      <c r="P651" s="50"/>
      <c r="Q651" s="50"/>
      <c r="R651" s="38"/>
      <c r="S651" s="38"/>
      <c r="T651" s="50"/>
      <c r="U651" s="50"/>
      <c r="V651" s="36"/>
    </row>
    <row r="652" spans="1:22">
      <c r="A652" s="17"/>
      <c r="B652" s="139" t="s">
        <v>635</v>
      </c>
      <c r="C652" s="29"/>
      <c r="D652" s="53" t="s">
        <v>379</v>
      </c>
      <c r="E652" s="53"/>
      <c r="F652" s="75" t="s">
        <v>244</v>
      </c>
      <c r="G652" s="29"/>
      <c r="H652" s="53" t="s">
        <v>636</v>
      </c>
      <c r="I652" s="53"/>
      <c r="J652" s="75" t="s">
        <v>244</v>
      </c>
      <c r="K652" s="29"/>
      <c r="L652" s="53" t="s">
        <v>637</v>
      </c>
      <c r="M652" s="53"/>
      <c r="N652" s="75" t="s">
        <v>244</v>
      </c>
      <c r="O652" s="29"/>
      <c r="P652" s="54">
        <v>23626</v>
      </c>
      <c r="Q652" s="54"/>
      <c r="R652" s="29"/>
      <c r="S652" s="29"/>
      <c r="T652" s="53" t="s">
        <v>381</v>
      </c>
      <c r="U652" s="53"/>
      <c r="V652" s="75" t="s">
        <v>244</v>
      </c>
    </row>
    <row r="653" spans="1:22">
      <c r="A653" s="17"/>
      <c r="B653" s="139"/>
      <c r="C653" s="29"/>
      <c r="D653" s="53"/>
      <c r="E653" s="53"/>
      <c r="F653" s="75"/>
      <c r="G653" s="29"/>
      <c r="H653" s="53"/>
      <c r="I653" s="53"/>
      <c r="J653" s="75"/>
      <c r="K653" s="29"/>
      <c r="L653" s="53"/>
      <c r="M653" s="53"/>
      <c r="N653" s="75"/>
      <c r="O653" s="29"/>
      <c r="P653" s="54"/>
      <c r="Q653" s="54"/>
      <c r="R653" s="29"/>
      <c r="S653" s="29"/>
      <c r="T653" s="53"/>
      <c r="U653" s="53"/>
      <c r="V653" s="75"/>
    </row>
    <row r="654" spans="1:22">
      <c r="A654" s="17"/>
      <c r="B654" s="140" t="s">
        <v>143</v>
      </c>
      <c r="C654" s="38"/>
      <c r="D654" s="50" t="s">
        <v>638</v>
      </c>
      <c r="E654" s="50"/>
      <c r="F654" s="36" t="s">
        <v>244</v>
      </c>
      <c r="G654" s="38"/>
      <c r="H654" s="50" t="s">
        <v>639</v>
      </c>
      <c r="I654" s="50"/>
      <c r="J654" s="36" t="s">
        <v>244</v>
      </c>
      <c r="K654" s="38"/>
      <c r="L654" s="50" t="s">
        <v>232</v>
      </c>
      <c r="M654" s="50"/>
      <c r="N654" s="38"/>
      <c r="O654" s="38"/>
      <c r="P654" s="50" t="s">
        <v>232</v>
      </c>
      <c r="Q654" s="50"/>
      <c r="R654" s="38"/>
      <c r="S654" s="38"/>
      <c r="T654" s="50" t="s">
        <v>640</v>
      </c>
      <c r="U654" s="50"/>
      <c r="V654" s="36" t="s">
        <v>244</v>
      </c>
    </row>
    <row r="655" spans="1:22">
      <c r="A655" s="17"/>
      <c r="B655" s="140"/>
      <c r="C655" s="38"/>
      <c r="D655" s="50"/>
      <c r="E655" s="50"/>
      <c r="F655" s="36"/>
      <c r="G655" s="38"/>
      <c r="H655" s="50"/>
      <c r="I655" s="50"/>
      <c r="J655" s="36"/>
      <c r="K655" s="38"/>
      <c r="L655" s="50"/>
      <c r="M655" s="50"/>
      <c r="N655" s="38"/>
      <c r="O655" s="38"/>
      <c r="P655" s="50"/>
      <c r="Q655" s="50"/>
      <c r="R655" s="38"/>
      <c r="S655" s="38"/>
      <c r="T655" s="50"/>
      <c r="U655" s="50"/>
      <c r="V655" s="36"/>
    </row>
    <row r="656" spans="1:22">
      <c r="A656" s="17"/>
      <c r="B656" s="139" t="s">
        <v>641</v>
      </c>
      <c r="C656" s="29"/>
      <c r="D656" s="53" t="s">
        <v>642</v>
      </c>
      <c r="E656" s="53"/>
      <c r="F656" s="75" t="s">
        <v>244</v>
      </c>
      <c r="G656" s="29"/>
      <c r="H656" s="53" t="s">
        <v>643</v>
      </c>
      <c r="I656" s="53"/>
      <c r="J656" s="75" t="s">
        <v>244</v>
      </c>
      <c r="K656" s="29"/>
      <c r="L656" s="53" t="s">
        <v>232</v>
      </c>
      <c r="M656" s="53"/>
      <c r="N656" s="29"/>
      <c r="O656" s="29"/>
      <c r="P656" s="53" t="s">
        <v>232</v>
      </c>
      <c r="Q656" s="53"/>
      <c r="R656" s="29"/>
      <c r="S656" s="29"/>
      <c r="T656" s="53" t="s">
        <v>644</v>
      </c>
      <c r="U656" s="53"/>
      <c r="V656" s="75" t="s">
        <v>244</v>
      </c>
    </row>
    <row r="657" spans="1:22">
      <c r="A657" s="17"/>
      <c r="B657" s="139"/>
      <c r="C657" s="29"/>
      <c r="D657" s="53"/>
      <c r="E657" s="53"/>
      <c r="F657" s="75"/>
      <c r="G657" s="29"/>
      <c r="H657" s="53"/>
      <c r="I657" s="53"/>
      <c r="J657" s="75"/>
      <c r="K657" s="29"/>
      <c r="L657" s="53"/>
      <c r="M657" s="53"/>
      <c r="N657" s="29"/>
      <c r="O657" s="29"/>
      <c r="P657" s="53"/>
      <c r="Q657" s="53"/>
      <c r="R657" s="29"/>
      <c r="S657" s="29"/>
      <c r="T657" s="53"/>
      <c r="U657" s="53"/>
      <c r="V657" s="75"/>
    </row>
    <row r="658" spans="1:22">
      <c r="A658" s="17"/>
      <c r="B658" s="140" t="s">
        <v>645</v>
      </c>
      <c r="C658" s="38"/>
      <c r="D658" s="50" t="s">
        <v>232</v>
      </c>
      <c r="E658" s="50"/>
      <c r="F658" s="38"/>
      <c r="G658" s="38"/>
      <c r="H658" s="50" t="s">
        <v>232</v>
      </c>
      <c r="I658" s="50"/>
      <c r="J658" s="38"/>
      <c r="K658" s="38"/>
      <c r="L658" s="47">
        <v>11028</v>
      </c>
      <c r="M658" s="47"/>
      <c r="N658" s="38"/>
      <c r="O658" s="38"/>
      <c r="P658" s="50" t="s">
        <v>616</v>
      </c>
      <c r="Q658" s="50"/>
      <c r="R658" s="36" t="s">
        <v>244</v>
      </c>
      <c r="S658" s="38"/>
      <c r="T658" s="50" t="s">
        <v>232</v>
      </c>
      <c r="U658" s="50"/>
      <c r="V658" s="38"/>
    </row>
    <row r="659" spans="1:22">
      <c r="A659" s="17"/>
      <c r="B659" s="140"/>
      <c r="C659" s="38"/>
      <c r="D659" s="50"/>
      <c r="E659" s="50"/>
      <c r="F659" s="38"/>
      <c r="G659" s="38"/>
      <c r="H659" s="50"/>
      <c r="I659" s="50"/>
      <c r="J659" s="38"/>
      <c r="K659" s="38"/>
      <c r="L659" s="47"/>
      <c r="M659" s="47"/>
      <c r="N659" s="38"/>
      <c r="O659" s="38"/>
      <c r="P659" s="50"/>
      <c r="Q659" s="50"/>
      <c r="R659" s="36"/>
      <c r="S659" s="38"/>
      <c r="T659" s="50"/>
      <c r="U659" s="50"/>
      <c r="V659" s="38"/>
    </row>
    <row r="660" spans="1:22">
      <c r="A660" s="17"/>
      <c r="B660" s="139" t="s">
        <v>146</v>
      </c>
      <c r="C660" s="29"/>
      <c r="D660" s="53" t="s">
        <v>232</v>
      </c>
      <c r="E660" s="53"/>
      <c r="F660" s="29"/>
      <c r="G660" s="29"/>
      <c r="H660" s="53" t="s">
        <v>232</v>
      </c>
      <c r="I660" s="53"/>
      <c r="J660" s="29"/>
      <c r="K660" s="29"/>
      <c r="L660" s="54">
        <v>8680</v>
      </c>
      <c r="M660" s="54"/>
      <c r="N660" s="29"/>
      <c r="O660" s="29"/>
      <c r="P660" s="53" t="s">
        <v>232</v>
      </c>
      <c r="Q660" s="53"/>
      <c r="R660" s="29"/>
      <c r="S660" s="29"/>
      <c r="T660" s="54">
        <v>8680</v>
      </c>
      <c r="U660" s="54"/>
      <c r="V660" s="29"/>
    </row>
    <row r="661" spans="1:22">
      <c r="A661" s="17"/>
      <c r="B661" s="139"/>
      <c r="C661" s="29"/>
      <c r="D661" s="53"/>
      <c r="E661" s="53"/>
      <c r="F661" s="29"/>
      <c r="G661" s="29"/>
      <c r="H661" s="53"/>
      <c r="I661" s="53"/>
      <c r="J661" s="29"/>
      <c r="K661" s="29"/>
      <c r="L661" s="54"/>
      <c r="M661" s="54"/>
      <c r="N661" s="29"/>
      <c r="O661" s="29"/>
      <c r="P661" s="53"/>
      <c r="Q661" s="53"/>
      <c r="R661" s="29"/>
      <c r="S661" s="29"/>
      <c r="T661" s="54"/>
      <c r="U661" s="54"/>
      <c r="V661" s="29"/>
    </row>
    <row r="662" spans="1:22">
      <c r="A662" s="17"/>
      <c r="B662" s="140" t="s">
        <v>126</v>
      </c>
      <c r="C662" s="38"/>
      <c r="D662" s="50" t="s">
        <v>646</v>
      </c>
      <c r="E662" s="50"/>
      <c r="F662" s="36" t="s">
        <v>244</v>
      </c>
      <c r="G662" s="38"/>
      <c r="H662" s="50" t="s">
        <v>647</v>
      </c>
      <c r="I662" s="50"/>
      <c r="J662" s="36" t="s">
        <v>244</v>
      </c>
      <c r="K662" s="38"/>
      <c r="L662" s="47">
        <v>2407</v>
      </c>
      <c r="M662" s="47"/>
      <c r="N662" s="38"/>
      <c r="O662" s="38"/>
      <c r="P662" s="50" t="s">
        <v>232</v>
      </c>
      <c r="Q662" s="50"/>
      <c r="R662" s="38"/>
      <c r="S662" s="38"/>
      <c r="T662" s="50">
        <v>591</v>
      </c>
      <c r="U662" s="50"/>
      <c r="V662" s="38"/>
    </row>
    <row r="663" spans="1:22" ht="15.75" thickBot="1">
      <c r="A663" s="17"/>
      <c r="B663" s="140"/>
      <c r="C663" s="38"/>
      <c r="D663" s="117"/>
      <c r="E663" s="117"/>
      <c r="F663" s="119"/>
      <c r="G663" s="38"/>
      <c r="H663" s="117"/>
      <c r="I663" s="117"/>
      <c r="J663" s="119"/>
      <c r="K663" s="38"/>
      <c r="L663" s="150"/>
      <c r="M663" s="150"/>
      <c r="N663" s="118"/>
      <c r="O663" s="38"/>
      <c r="P663" s="117"/>
      <c r="Q663" s="117"/>
      <c r="R663" s="118"/>
      <c r="S663" s="38"/>
      <c r="T663" s="117"/>
      <c r="U663" s="117"/>
      <c r="V663" s="118"/>
    </row>
    <row r="664" spans="1:22">
      <c r="A664" s="17"/>
      <c r="B664" s="52" t="s">
        <v>648</v>
      </c>
      <c r="C664" s="29"/>
      <c r="D664" s="109">
        <v>480069</v>
      </c>
      <c r="E664" s="109"/>
      <c r="F664" s="73"/>
      <c r="G664" s="29"/>
      <c r="H664" s="97" t="s">
        <v>649</v>
      </c>
      <c r="I664" s="97"/>
      <c r="J664" s="95" t="s">
        <v>244</v>
      </c>
      <c r="K664" s="29"/>
      <c r="L664" s="109">
        <v>3612</v>
      </c>
      <c r="M664" s="109"/>
      <c r="N664" s="73"/>
      <c r="O664" s="29"/>
      <c r="P664" s="109">
        <v>12598</v>
      </c>
      <c r="Q664" s="109"/>
      <c r="R664" s="73"/>
      <c r="S664" s="29"/>
      <c r="T664" s="97" t="s">
        <v>650</v>
      </c>
      <c r="U664" s="97"/>
      <c r="V664" s="95" t="s">
        <v>244</v>
      </c>
    </row>
    <row r="665" spans="1:22" ht="15.75" thickBot="1">
      <c r="A665" s="17"/>
      <c r="B665" s="52"/>
      <c r="C665" s="29"/>
      <c r="D665" s="55"/>
      <c r="E665" s="55"/>
      <c r="F665" s="56"/>
      <c r="G665" s="29"/>
      <c r="H665" s="59"/>
      <c r="I665" s="59"/>
      <c r="J665" s="151"/>
      <c r="K665" s="29"/>
      <c r="L665" s="55"/>
      <c r="M665" s="55"/>
      <c r="N665" s="56"/>
      <c r="O665" s="29"/>
      <c r="P665" s="55"/>
      <c r="Q665" s="55"/>
      <c r="R665" s="56"/>
      <c r="S665" s="29"/>
      <c r="T665" s="59"/>
      <c r="U665" s="59"/>
      <c r="V665" s="151"/>
    </row>
    <row r="666" spans="1:22">
      <c r="A666" s="17"/>
      <c r="B666" s="11" t="s">
        <v>148</v>
      </c>
      <c r="C666" s="16"/>
      <c r="D666" s="49"/>
      <c r="E666" s="49"/>
      <c r="F666" s="49"/>
      <c r="G666" s="16"/>
      <c r="H666" s="49"/>
      <c r="I666" s="49"/>
      <c r="J666" s="49"/>
      <c r="K666" s="16"/>
      <c r="L666" s="49"/>
      <c r="M666" s="49"/>
      <c r="N666" s="49"/>
      <c r="O666" s="16"/>
      <c r="P666" s="49"/>
      <c r="Q666" s="49"/>
      <c r="R666" s="49"/>
      <c r="S666" s="16"/>
      <c r="T666" s="49"/>
      <c r="U666" s="49"/>
      <c r="V666" s="49"/>
    </row>
    <row r="667" spans="1:22">
      <c r="A667" s="17"/>
      <c r="B667" s="139" t="s">
        <v>651</v>
      </c>
      <c r="C667" s="29"/>
      <c r="D667" s="54">
        <v>23982</v>
      </c>
      <c r="E667" s="54"/>
      <c r="F667" s="29"/>
      <c r="G667" s="29"/>
      <c r="H667" s="53" t="s">
        <v>652</v>
      </c>
      <c r="I667" s="53"/>
      <c r="J667" s="75" t="s">
        <v>244</v>
      </c>
      <c r="K667" s="29"/>
      <c r="L667" s="54">
        <v>4898</v>
      </c>
      <c r="M667" s="54"/>
      <c r="N667" s="29"/>
      <c r="O667" s="29"/>
      <c r="P667" s="53" t="s">
        <v>232</v>
      </c>
      <c r="Q667" s="53"/>
      <c r="R667" s="29"/>
      <c r="S667" s="29"/>
      <c r="T667" s="53" t="s">
        <v>653</v>
      </c>
      <c r="U667" s="53"/>
      <c r="V667" s="75" t="s">
        <v>244</v>
      </c>
    </row>
    <row r="668" spans="1:22">
      <c r="A668" s="17"/>
      <c r="B668" s="139"/>
      <c r="C668" s="29"/>
      <c r="D668" s="54"/>
      <c r="E668" s="54"/>
      <c r="F668" s="29"/>
      <c r="G668" s="29"/>
      <c r="H668" s="53"/>
      <c r="I668" s="53"/>
      <c r="J668" s="75"/>
      <c r="K668" s="29"/>
      <c r="L668" s="54"/>
      <c r="M668" s="54"/>
      <c r="N668" s="29"/>
      <c r="O668" s="29"/>
      <c r="P668" s="53"/>
      <c r="Q668" s="53"/>
      <c r="R668" s="29"/>
      <c r="S668" s="29"/>
      <c r="T668" s="53"/>
      <c r="U668" s="53"/>
      <c r="V668" s="75"/>
    </row>
    <row r="669" spans="1:22">
      <c r="A669" s="17"/>
      <c r="B669" s="140" t="s">
        <v>150</v>
      </c>
      <c r="C669" s="38"/>
      <c r="D669" s="47">
        <v>2841</v>
      </c>
      <c r="E669" s="47"/>
      <c r="F669" s="38"/>
      <c r="G669" s="38"/>
      <c r="H669" s="47">
        <v>121840</v>
      </c>
      <c r="I669" s="47"/>
      <c r="J669" s="38"/>
      <c r="K669" s="38"/>
      <c r="L669" s="47">
        <v>4199</v>
      </c>
      <c r="M669" s="47"/>
      <c r="N669" s="38"/>
      <c r="O669" s="38"/>
      <c r="P669" s="50" t="s">
        <v>232</v>
      </c>
      <c r="Q669" s="50"/>
      <c r="R669" s="38"/>
      <c r="S669" s="38"/>
      <c r="T669" s="47">
        <v>128880</v>
      </c>
      <c r="U669" s="47"/>
      <c r="V669" s="38"/>
    </row>
    <row r="670" spans="1:22" ht="15.75" thickBot="1">
      <c r="A670" s="17"/>
      <c r="B670" s="140"/>
      <c r="C670" s="38"/>
      <c r="D670" s="150"/>
      <c r="E670" s="150"/>
      <c r="F670" s="118"/>
      <c r="G670" s="38"/>
      <c r="H670" s="150"/>
      <c r="I670" s="150"/>
      <c r="J670" s="118"/>
      <c r="K670" s="38"/>
      <c r="L670" s="150"/>
      <c r="M670" s="150"/>
      <c r="N670" s="118"/>
      <c r="O670" s="38"/>
      <c r="P670" s="117"/>
      <c r="Q670" s="117"/>
      <c r="R670" s="118"/>
      <c r="S670" s="38"/>
      <c r="T670" s="150"/>
      <c r="U670" s="150"/>
      <c r="V670" s="118"/>
    </row>
    <row r="671" spans="1:22">
      <c r="A671" s="17"/>
      <c r="B671" s="139" t="s">
        <v>151</v>
      </c>
      <c r="C671" s="29"/>
      <c r="D671" s="95" t="s">
        <v>231</v>
      </c>
      <c r="E671" s="109">
        <v>26823</v>
      </c>
      <c r="F671" s="73"/>
      <c r="G671" s="29"/>
      <c r="H671" s="95" t="s">
        <v>231</v>
      </c>
      <c r="I671" s="109">
        <v>87582</v>
      </c>
      <c r="J671" s="73"/>
      <c r="K671" s="29"/>
      <c r="L671" s="95" t="s">
        <v>231</v>
      </c>
      <c r="M671" s="109">
        <v>9097</v>
      </c>
      <c r="N671" s="73"/>
      <c r="O671" s="29"/>
      <c r="P671" s="95" t="s">
        <v>231</v>
      </c>
      <c r="Q671" s="97" t="s">
        <v>232</v>
      </c>
      <c r="R671" s="73"/>
      <c r="S671" s="29"/>
      <c r="T671" s="95" t="s">
        <v>231</v>
      </c>
      <c r="U671" s="109">
        <v>123502</v>
      </c>
      <c r="V671" s="73"/>
    </row>
    <row r="672" spans="1:22" ht="15.75" thickBot="1">
      <c r="A672" s="17"/>
      <c r="B672" s="139"/>
      <c r="C672" s="29"/>
      <c r="D672" s="101"/>
      <c r="E672" s="105"/>
      <c r="F672" s="103"/>
      <c r="G672" s="29"/>
      <c r="H672" s="101"/>
      <c r="I672" s="105"/>
      <c r="J672" s="103"/>
      <c r="K672" s="29"/>
      <c r="L672" s="101"/>
      <c r="M672" s="105"/>
      <c r="N672" s="103"/>
      <c r="O672" s="29"/>
      <c r="P672" s="101"/>
      <c r="Q672" s="102"/>
      <c r="R672" s="103"/>
      <c r="S672" s="29"/>
      <c r="T672" s="101"/>
      <c r="U672" s="105"/>
      <c r="V672" s="103"/>
    </row>
    <row r="673" spans="1:22" ht="15.75" thickTop="1">
      <c r="A673" s="17"/>
      <c r="B673" s="16"/>
      <c r="C673" s="16"/>
      <c r="D673" s="142"/>
      <c r="E673" s="142"/>
      <c r="F673" s="142"/>
      <c r="G673" s="16"/>
      <c r="H673" s="142"/>
      <c r="I673" s="142"/>
      <c r="J673" s="142"/>
      <c r="K673" s="16"/>
      <c r="L673" s="142"/>
      <c r="M673" s="142"/>
      <c r="N673" s="142"/>
      <c r="O673" s="16"/>
      <c r="P673" s="142"/>
      <c r="Q673" s="142"/>
      <c r="R673" s="142"/>
      <c r="S673" s="16"/>
      <c r="T673" s="142"/>
      <c r="U673" s="142"/>
      <c r="V673" s="142"/>
    </row>
    <row r="674" spans="1:22">
      <c r="A674" s="17"/>
      <c r="B674" s="23" t="s">
        <v>152</v>
      </c>
      <c r="C674" s="25"/>
      <c r="D674" s="29"/>
      <c r="E674" s="29"/>
      <c r="F674" s="29"/>
      <c r="G674" s="25"/>
      <c r="H674" s="29"/>
      <c r="I674" s="29"/>
      <c r="J674" s="29"/>
      <c r="K674" s="25"/>
      <c r="L674" s="29"/>
      <c r="M674" s="29"/>
      <c r="N674" s="29"/>
      <c r="O674" s="25"/>
      <c r="P674" s="29"/>
      <c r="Q674" s="29"/>
      <c r="R674" s="29"/>
      <c r="S674" s="25"/>
      <c r="T674" s="29"/>
      <c r="U674" s="29"/>
      <c r="V674" s="29"/>
    </row>
    <row r="675" spans="1:22">
      <c r="A675" s="17"/>
      <c r="B675" s="140" t="s">
        <v>654</v>
      </c>
      <c r="C675" s="38"/>
      <c r="D675" s="36" t="s">
        <v>231</v>
      </c>
      <c r="E675" s="47">
        <v>82316</v>
      </c>
      <c r="F675" s="38"/>
      <c r="G675" s="38"/>
      <c r="H675" s="36" t="s">
        <v>231</v>
      </c>
      <c r="I675" s="47">
        <v>9624</v>
      </c>
      <c r="J675" s="38"/>
      <c r="K675" s="38"/>
      <c r="L675" s="36" t="s">
        <v>231</v>
      </c>
      <c r="M675" s="50" t="s">
        <v>232</v>
      </c>
      <c r="N675" s="38"/>
      <c r="O675" s="38"/>
      <c r="P675" s="36" t="s">
        <v>231</v>
      </c>
      <c r="Q675" s="50" t="s">
        <v>232</v>
      </c>
      <c r="R675" s="38"/>
      <c r="S675" s="38"/>
      <c r="T675" s="36" t="s">
        <v>231</v>
      </c>
      <c r="U675" s="47">
        <v>91940</v>
      </c>
      <c r="V675" s="38"/>
    </row>
    <row r="676" spans="1:22">
      <c r="A676" s="17"/>
      <c r="B676" s="140"/>
      <c r="C676" s="38"/>
      <c r="D676" s="36"/>
      <c r="E676" s="47"/>
      <c r="F676" s="38"/>
      <c r="G676" s="38"/>
      <c r="H676" s="36"/>
      <c r="I676" s="47"/>
      <c r="J676" s="38"/>
      <c r="K676" s="38"/>
      <c r="L676" s="36"/>
      <c r="M676" s="50"/>
      <c r="N676" s="38"/>
      <c r="O676" s="38"/>
      <c r="P676" s="36"/>
      <c r="Q676" s="50"/>
      <c r="R676" s="38"/>
      <c r="S676" s="38"/>
      <c r="T676" s="36"/>
      <c r="U676" s="47"/>
      <c r="V676" s="38"/>
    </row>
    <row r="677" spans="1:22" ht="26.25">
      <c r="A677" s="17"/>
      <c r="B677" s="23" t="s">
        <v>655</v>
      </c>
      <c r="C677" s="25"/>
      <c r="D677" s="29"/>
      <c r="E677" s="29"/>
      <c r="F677" s="29"/>
      <c r="G677" s="25"/>
      <c r="H677" s="29"/>
      <c r="I677" s="29"/>
      <c r="J677" s="29"/>
      <c r="K677" s="25"/>
      <c r="L677" s="29"/>
      <c r="M677" s="29"/>
      <c r="N677" s="29"/>
      <c r="O677" s="25"/>
      <c r="P677" s="29"/>
      <c r="Q677" s="29"/>
      <c r="R677" s="29"/>
      <c r="S677" s="25"/>
      <c r="T677" s="29"/>
      <c r="U677" s="29"/>
      <c r="V677" s="29"/>
    </row>
    <row r="678" spans="1:22">
      <c r="A678" s="17"/>
      <c r="B678" s="140" t="s">
        <v>656</v>
      </c>
      <c r="C678" s="38"/>
      <c r="D678" s="36" t="s">
        <v>231</v>
      </c>
      <c r="E678" s="50" t="s">
        <v>232</v>
      </c>
      <c r="F678" s="38"/>
      <c r="G678" s="38"/>
      <c r="H678" s="36" t="s">
        <v>231</v>
      </c>
      <c r="I678" s="47">
        <v>9792</v>
      </c>
      <c r="J678" s="38"/>
      <c r="K678" s="38"/>
      <c r="L678" s="36" t="s">
        <v>231</v>
      </c>
      <c r="M678" s="50">
        <v>409</v>
      </c>
      <c r="N678" s="38"/>
      <c r="O678" s="38"/>
      <c r="P678" s="36" t="s">
        <v>231</v>
      </c>
      <c r="Q678" s="50" t="s">
        <v>232</v>
      </c>
      <c r="R678" s="38"/>
      <c r="S678" s="38"/>
      <c r="T678" s="36" t="s">
        <v>231</v>
      </c>
      <c r="U678" s="47">
        <v>10201</v>
      </c>
      <c r="V678" s="38"/>
    </row>
    <row r="679" spans="1:22">
      <c r="A679" s="17"/>
      <c r="B679" s="140"/>
      <c r="C679" s="38"/>
      <c r="D679" s="36"/>
      <c r="E679" s="50"/>
      <c r="F679" s="38"/>
      <c r="G679" s="38"/>
      <c r="H679" s="36"/>
      <c r="I679" s="47"/>
      <c r="J679" s="38"/>
      <c r="K679" s="38"/>
      <c r="L679" s="36"/>
      <c r="M679" s="50"/>
      <c r="N679" s="38"/>
      <c r="O679" s="38"/>
      <c r="P679" s="36"/>
      <c r="Q679" s="50"/>
      <c r="R679" s="38"/>
      <c r="S679" s="38"/>
      <c r="T679" s="36"/>
      <c r="U679" s="47"/>
      <c r="V679" s="38"/>
    </row>
    <row r="680" spans="1:22" ht="23.25" customHeight="1">
      <c r="A680" s="17"/>
      <c r="B680" s="139" t="s">
        <v>657</v>
      </c>
      <c r="C680" s="29"/>
      <c r="D680" s="75" t="s">
        <v>231</v>
      </c>
      <c r="E680" s="53" t="s">
        <v>232</v>
      </c>
      <c r="F680" s="29"/>
      <c r="G680" s="29"/>
      <c r="H680" s="75" t="s">
        <v>231</v>
      </c>
      <c r="I680" s="53" t="s">
        <v>232</v>
      </c>
      <c r="J680" s="29"/>
      <c r="K680" s="29"/>
      <c r="L680" s="75" t="s">
        <v>231</v>
      </c>
      <c r="M680" s="54">
        <v>4600</v>
      </c>
      <c r="N680" s="29"/>
      <c r="O680" s="29"/>
      <c r="P680" s="75" t="s">
        <v>231</v>
      </c>
      <c r="Q680" s="53" t="s">
        <v>232</v>
      </c>
      <c r="R680" s="29"/>
      <c r="S680" s="29"/>
      <c r="T680" s="75" t="s">
        <v>231</v>
      </c>
      <c r="U680" s="54">
        <v>4600</v>
      </c>
      <c r="V680" s="29"/>
    </row>
    <row r="681" spans="1:22">
      <c r="A681" s="17"/>
      <c r="B681" s="139"/>
      <c r="C681" s="29"/>
      <c r="D681" s="75"/>
      <c r="E681" s="53"/>
      <c r="F681" s="29"/>
      <c r="G681" s="29"/>
      <c r="H681" s="75"/>
      <c r="I681" s="53"/>
      <c r="J681" s="29"/>
      <c r="K681" s="29"/>
      <c r="L681" s="75"/>
      <c r="M681" s="54"/>
      <c r="N681" s="29"/>
      <c r="O681" s="29"/>
      <c r="P681" s="75"/>
      <c r="Q681" s="53"/>
      <c r="R681" s="29"/>
      <c r="S681" s="29"/>
      <c r="T681" s="75"/>
      <c r="U681" s="54"/>
      <c r="V681" s="29"/>
    </row>
    <row r="682" spans="1:22">
      <c r="A682" s="17"/>
      <c r="B682" s="155"/>
      <c r="C682" s="155"/>
      <c r="D682" s="155"/>
      <c r="E682" s="155"/>
      <c r="F682" s="155"/>
      <c r="G682" s="155"/>
      <c r="H682" s="155"/>
      <c r="I682" s="155"/>
      <c r="J682" s="155"/>
      <c r="K682" s="155"/>
      <c r="L682" s="155"/>
      <c r="M682" s="155"/>
      <c r="N682" s="155"/>
      <c r="O682" s="155"/>
      <c r="P682" s="155"/>
      <c r="Q682" s="155"/>
      <c r="R682" s="155"/>
      <c r="S682" s="155"/>
      <c r="T682" s="155"/>
      <c r="U682" s="155"/>
      <c r="V682" s="155"/>
    </row>
    <row r="683" spans="1:22">
      <c r="A683" s="17"/>
      <c r="B683" s="144" t="s">
        <v>581</v>
      </c>
      <c r="C683" s="144"/>
      <c r="D683" s="144"/>
      <c r="E683" s="144"/>
      <c r="F683" s="144"/>
      <c r="G683" s="144"/>
      <c r="H683" s="144"/>
      <c r="I683" s="144"/>
      <c r="J683" s="144"/>
      <c r="K683" s="144"/>
      <c r="L683" s="144"/>
      <c r="M683" s="144"/>
      <c r="N683" s="144"/>
      <c r="O683" s="144"/>
      <c r="P683" s="144"/>
      <c r="Q683" s="144"/>
      <c r="R683" s="144"/>
      <c r="S683" s="144"/>
      <c r="T683" s="144"/>
      <c r="U683" s="144"/>
      <c r="V683" s="144"/>
    </row>
    <row r="684" spans="1:22">
      <c r="A684" s="17"/>
      <c r="B684" s="144" t="s">
        <v>528</v>
      </c>
      <c r="C684" s="144"/>
      <c r="D684" s="144"/>
      <c r="E684" s="144"/>
      <c r="F684" s="144"/>
      <c r="G684" s="144"/>
      <c r="H684" s="144"/>
      <c r="I684" s="144"/>
      <c r="J684" s="144"/>
      <c r="K684" s="144"/>
      <c r="L684" s="144"/>
      <c r="M684" s="144"/>
      <c r="N684" s="144"/>
      <c r="O684" s="144"/>
      <c r="P684" s="144"/>
      <c r="Q684" s="144"/>
      <c r="R684" s="144"/>
      <c r="S684" s="144"/>
      <c r="T684" s="144"/>
      <c r="U684" s="144"/>
      <c r="V684" s="144"/>
    </row>
    <row r="685" spans="1:22">
      <c r="A685" s="17"/>
      <c r="B685" s="144" t="s">
        <v>440</v>
      </c>
      <c r="C685" s="144"/>
      <c r="D685" s="144"/>
      <c r="E685" s="144"/>
      <c r="F685" s="144"/>
      <c r="G685" s="144"/>
      <c r="H685" s="144"/>
      <c r="I685" s="144"/>
      <c r="J685" s="144"/>
      <c r="K685" s="144"/>
      <c r="L685" s="144"/>
      <c r="M685" s="144"/>
      <c r="N685" s="144"/>
      <c r="O685" s="144"/>
      <c r="P685" s="144"/>
      <c r="Q685" s="144"/>
      <c r="R685" s="144"/>
      <c r="S685" s="144"/>
      <c r="T685" s="144"/>
      <c r="U685" s="144"/>
      <c r="V685" s="144"/>
    </row>
    <row r="686" spans="1:22">
      <c r="A686" s="17"/>
      <c r="B686" s="19"/>
      <c r="C686" s="19"/>
      <c r="D686" s="19"/>
      <c r="E686" s="19"/>
      <c r="F686" s="19"/>
      <c r="G686" s="19"/>
      <c r="H686" s="19"/>
      <c r="I686" s="19"/>
      <c r="J686" s="19"/>
      <c r="K686" s="19"/>
      <c r="L686" s="19"/>
      <c r="M686" s="19"/>
      <c r="N686" s="19"/>
      <c r="O686" s="19"/>
      <c r="P686" s="19"/>
      <c r="Q686" s="19"/>
      <c r="R686" s="19"/>
      <c r="S686" s="19"/>
      <c r="T686" s="19"/>
      <c r="U686" s="19"/>
      <c r="V686" s="19"/>
    </row>
    <row r="687" spans="1:22" ht="15.75" thickBot="1">
      <c r="A687" s="17"/>
      <c r="B687" s="16"/>
      <c r="C687" s="16"/>
      <c r="D687" s="146" t="s">
        <v>441</v>
      </c>
      <c r="E687" s="146"/>
      <c r="F687" s="146"/>
      <c r="G687" s="16"/>
      <c r="H687" s="146" t="s">
        <v>442</v>
      </c>
      <c r="I687" s="146"/>
      <c r="J687" s="146"/>
      <c r="K687" s="16"/>
      <c r="L687" s="146" t="s">
        <v>443</v>
      </c>
      <c r="M687" s="146"/>
      <c r="N687" s="146"/>
      <c r="O687" s="16"/>
      <c r="P687" s="146" t="s">
        <v>444</v>
      </c>
      <c r="Q687" s="146"/>
      <c r="R687" s="146"/>
      <c r="S687" s="16"/>
      <c r="T687" s="146" t="s">
        <v>445</v>
      </c>
      <c r="U687" s="146"/>
      <c r="V687" s="146"/>
    </row>
    <row r="688" spans="1:22">
      <c r="A688" s="17"/>
      <c r="B688" s="23" t="s">
        <v>115</v>
      </c>
      <c r="C688" s="25"/>
      <c r="D688" s="73"/>
      <c r="E688" s="73"/>
      <c r="F688" s="73"/>
      <c r="G688" s="25"/>
      <c r="H688" s="73"/>
      <c r="I688" s="73"/>
      <c r="J688" s="73"/>
      <c r="K688" s="25"/>
      <c r="L688" s="73"/>
      <c r="M688" s="73"/>
      <c r="N688" s="73"/>
      <c r="O688" s="25"/>
      <c r="P688" s="73"/>
      <c r="Q688" s="73"/>
      <c r="R688" s="73"/>
      <c r="S688" s="25"/>
      <c r="T688" s="73"/>
      <c r="U688" s="73"/>
      <c r="V688" s="73"/>
    </row>
    <row r="689" spans="1:22">
      <c r="A689" s="17"/>
      <c r="B689" s="140" t="s">
        <v>658</v>
      </c>
      <c r="C689" s="38"/>
      <c r="D689" s="36" t="s">
        <v>231</v>
      </c>
      <c r="E689" s="47">
        <v>21180</v>
      </c>
      <c r="F689" s="38"/>
      <c r="G689" s="38"/>
      <c r="H689" s="36" t="s">
        <v>231</v>
      </c>
      <c r="I689" s="47">
        <v>134137</v>
      </c>
      <c r="J689" s="38"/>
      <c r="K689" s="38"/>
      <c r="L689" s="36" t="s">
        <v>231</v>
      </c>
      <c r="M689" s="50" t="s">
        <v>541</v>
      </c>
      <c r="N689" s="36" t="s">
        <v>244</v>
      </c>
      <c r="O689" s="38"/>
      <c r="P689" s="36" t="s">
        <v>231</v>
      </c>
      <c r="Q689" s="50" t="s">
        <v>536</v>
      </c>
      <c r="R689" s="36" t="s">
        <v>244</v>
      </c>
      <c r="S689" s="38"/>
      <c r="T689" s="36" t="s">
        <v>231</v>
      </c>
      <c r="U689" s="47">
        <v>21571</v>
      </c>
      <c r="V689" s="38"/>
    </row>
    <row r="690" spans="1:22">
      <c r="A690" s="17"/>
      <c r="B690" s="140"/>
      <c r="C690" s="38"/>
      <c r="D690" s="36"/>
      <c r="E690" s="47"/>
      <c r="F690" s="38"/>
      <c r="G690" s="38"/>
      <c r="H690" s="36"/>
      <c r="I690" s="47"/>
      <c r="J690" s="38"/>
      <c r="K690" s="38"/>
      <c r="L690" s="36"/>
      <c r="M690" s="50"/>
      <c r="N690" s="36"/>
      <c r="O690" s="38"/>
      <c r="P690" s="36"/>
      <c r="Q690" s="50"/>
      <c r="R690" s="36"/>
      <c r="S690" s="38"/>
      <c r="T690" s="36"/>
      <c r="U690" s="47"/>
      <c r="V690" s="38"/>
    </row>
    <row r="691" spans="1:22" ht="26.25">
      <c r="A691" s="17"/>
      <c r="B691" s="137" t="s">
        <v>659</v>
      </c>
      <c r="C691" s="25"/>
      <c r="D691" s="29"/>
      <c r="E691" s="29"/>
      <c r="F691" s="29"/>
      <c r="G691" s="25"/>
      <c r="H691" s="29"/>
      <c r="I691" s="29"/>
      <c r="J691" s="29"/>
      <c r="K691" s="25"/>
      <c r="L691" s="29"/>
      <c r="M691" s="29"/>
      <c r="N691" s="29"/>
      <c r="O691" s="25"/>
      <c r="P691" s="29"/>
      <c r="Q691" s="29"/>
      <c r="R691" s="29"/>
      <c r="S691" s="25"/>
      <c r="T691" s="29"/>
      <c r="U691" s="29"/>
      <c r="V691" s="29"/>
    </row>
    <row r="692" spans="1:22">
      <c r="A692" s="17"/>
      <c r="B692" s="45" t="s">
        <v>86</v>
      </c>
      <c r="C692" s="38"/>
      <c r="D692" s="47">
        <v>2030</v>
      </c>
      <c r="E692" s="47"/>
      <c r="F692" s="38"/>
      <c r="G692" s="38"/>
      <c r="H692" s="47">
        <v>82930</v>
      </c>
      <c r="I692" s="47"/>
      <c r="J692" s="38"/>
      <c r="K692" s="38"/>
      <c r="L692" s="47">
        <v>11347</v>
      </c>
      <c r="M692" s="47"/>
      <c r="N692" s="38"/>
      <c r="O692" s="38"/>
      <c r="P692" s="50" t="s">
        <v>232</v>
      </c>
      <c r="Q692" s="50"/>
      <c r="R692" s="38"/>
      <c r="S692" s="38"/>
      <c r="T692" s="47">
        <v>96307</v>
      </c>
      <c r="U692" s="47"/>
      <c r="V692" s="38"/>
    </row>
    <row r="693" spans="1:22">
      <c r="A693" s="17"/>
      <c r="B693" s="45"/>
      <c r="C693" s="38"/>
      <c r="D693" s="47"/>
      <c r="E693" s="47"/>
      <c r="F693" s="38"/>
      <c r="G693" s="38"/>
      <c r="H693" s="47"/>
      <c r="I693" s="47"/>
      <c r="J693" s="38"/>
      <c r="K693" s="38"/>
      <c r="L693" s="47"/>
      <c r="M693" s="47"/>
      <c r="N693" s="38"/>
      <c r="O693" s="38"/>
      <c r="P693" s="50"/>
      <c r="Q693" s="50"/>
      <c r="R693" s="38"/>
      <c r="S693" s="38"/>
      <c r="T693" s="47"/>
      <c r="U693" s="47"/>
      <c r="V693" s="38"/>
    </row>
    <row r="694" spans="1:22">
      <c r="A694" s="17"/>
      <c r="B694" s="52" t="s">
        <v>99</v>
      </c>
      <c r="C694" s="29"/>
      <c r="D694" s="53" t="s">
        <v>660</v>
      </c>
      <c r="E694" s="53"/>
      <c r="F694" s="75" t="s">
        <v>244</v>
      </c>
      <c r="G694" s="29"/>
      <c r="H694" s="53">
        <v>805</v>
      </c>
      <c r="I694" s="53"/>
      <c r="J694" s="29"/>
      <c r="K694" s="29"/>
      <c r="L694" s="53" t="s">
        <v>232</v>
      </c>
      <c r="M694" s="53"/>
      <c r="N694" s="29"/>
      <c r="O694" s="29"/>
      <c r="P694" s="53" t="s">
        <v>232</v>
      </c>
      <c r="Q694" s="53"/>
      <c r="R694" s="29"/>
      <c r="S694" s="29"/>
      <c r="T694" s="53">
        <v>800</v>
      </c>
      <c r="U694" s="53"/>
      <c r="V694" s="29"/>
    </row>
    <row r="695" spans="1:22">
      <c r="A695" s="17"/>
      <c r="B695" s="52"/>
      <c r="C695" s="29"/>
      <c r="D695" s="53"/>
      <c r="E695" s="53"/>
      <c r="F695" s="75"/>
      <c r="G695" s="29"/>
      <c r="H695" s="53"/>
      <c r="I695" s="53"/>
      <c r="J695" s="29"/>
      <c r="K695" s="29"/>
      <c r="L695" s="53"/>
      <c r="M695" s="53"/>
      <c r="N695" s="29"/>
      <c r="O695" s="29"/>
      <c r="P695" s="53"/>
      <c r="Q695" s="53"/>
      <c r="R695" s="29"/>
      <c r="S695" s="29"/>
      <c r="T695" s="53"/>
      <c r="U695" s="53"/>
      <c r="V695" s="29"/>
    </row>
    <row r="696" spans="1:22">
      <c r="A696" s="17"/>
      <c r="B696" s="45" t="s">
        <v>118</v>
      </c>
      <c r="C696" s="38"/>
      <c r="D696" s="50" t="s">
        <v>232</v>
      </c>
      <c r="E696" s="50"/>
      <c r="F696" s="38"/>
      <c r="G696" s="38"/>
      <c r="H696" s="47">
        <v>1475</v>
      </c>
      <c r="I696" s="47"/>
      <c r="J696" s="38"/>
      <c r="K696" s="38"/>
      <c r="L696" s="50">
        <v>308</v>
      </c>
      <c r="M696" s="50"/>
      <c r="N696" s="38"/>
      <c r="O696" s="38"/>
      <c r="P696" s="50" t="s">
        <v>232</v>
      </c>
      <c r="Q696" s="50"/>
      <c r="R696" s="38"/>
      <c r="S696" s="38"/>
      <c r="T696" s="47">
        <v>1783</v>
      </c>
      <c r="U696" s="47"/>
      <c r="V696" s="38"/>
    </row>
    <row r="697" spans="1:22">
      <c r="A697" s="17"/>
      <c r="B697" s="45"/>
      <c r="C697" s="38"/>
      <c r="D697" s="50"/>
      <c r="E697" s="50"/>
      <c r="F697" s="38"/>
      <c r="G697" s="38"/>
      <c r="H697" s="47"/>
      <c r="I697" s="47"/>
      <c r="J697" s="38"/>
      <c r="K697" s="38"/>
      <c r="L697" s="50"/>
      <c r="M697" s="50"/>
      <c r="N697" s="38"/>
      <c r="O697" s="38"/>
      <c r="P697" s="50"/>
      <c r="Q697" s="50"/>
      <c r="R697" s="38"/>
      <c r="S697" s="38"/>
      <c r="T697" s="47"/>
      <c r="U697" s="47"/>
      <c r="V697" s="38"/>
    </row>
    <row r="698" spans="1:22">
      <c r="A698" s="17"/>
      <c r="B698" s="52" t="s">
        <v>586</v>
      </c>
      <c r="C698" s="29"/>
      <c r="D698" s="53" t="s">
        <v>661</v>
      </c>
      <c r="E698" s="53"/>
      <c r="F698" s="75" t="s">
        <v>244</v>
      </c>
      <c r="G698" s="29"/>
      <c r="H698" s="53">
        <v>102</v>
      </c>
      <c r="I698" s="53"/>
      <c r="J698" s="29"/>
      <c r="K698" s="29"/>
      <c r="L698" s="53">
        <v>6</v>
      </c>
      <c r="M698" s="53"/>
      <c r="N698" s="29"/>
      <c r="O698" s="29"/>
      <c r="P698" s="53" t="s">
        <v>232</v>
      </c>
      <c r="Q698" s="53"/>
      <c r="R698" s="29"/>
      <c r="S698" s="29"/>
      <c r="T698" s="53">
        <v>101</v>
      </c>
      <c r="U698" s="53"/>
      <c r="V698" s="29"/>
    </row>
    <row r="699" spans="1:22">
      <c r="A699" s="17"/>
      <c r="B699" s="52"/>
      <c r="C699" s="29"/>
      <c r="D699" s="53"/>
      <c r="E699" s="53"/>
      <c r="F699" s="75"/>
      <c r="G699" s="29"/>
      <c r="H699" s="53"/>
      <c r="I699" s="53"/>
      <c r="J699" s="29"/>
      <c r="K699" s="29"/>
      <c r="L699" s="53"/>
      <c r="M699" s="53"/>
      <c r="N699" s="29"/>
      <c r="O699" s="29"/>
      <c r="P699" s="53"/>
      <c r="Q699" s="53"/>
      <c r="R699" s="29"/>
      <c r="S699" s="29"/>
      <c r="T699" s="53"/>
      <c r="U699" s="53"/>
      <c r="V699" s="29"/>
    </row>
    <row r="700" spans="1:22">
      <c r="A700" s="17"/>
      <c r="B700" s="45" t="s">
        <v>421</v>
      </c>
      <c r="C700" s="38"/>
      <c r="D700" s="38"/>
      <c r="E700" s="38"/>
      <c r="F700" s="38"/>
      <c r="G700" s="38"/>
      <c r="H700" s="38"/>
      <c r="I700" s="38"/>
      <c r="J700" s="38"/>
      <c r="K700" s="38"/>
      <c r="L700" s="38"/>
      <c r="M700" s="38"/>
      <c r="N700" s="38"/>
      <c r="O700" s="38"/>
      <c r="P700" s="38"/>
      <c r="Q700" s="38"/>
      <c r="R700" s="38"/>
      <c r="S700" s="38"/>
      <c r="T700" s="50" t="s">
        <v>232</v>
      </c>
      <c r="U700" s="50"/>
      <c r="V700" s="38"/>
    </row>
    <row r="701" spans="1:22">
      <c r="A701" s="17"/>
      <c r="B701" s="45"/>
      <c r="C701" s="38"/>
      <c r="D701" s="38"/>
      <c r="E701" s="38"/>
      <c r="F701" s="38"/>
      <c r="G701" s="38"/>
      <c r="H701" s="38"/>
      <c r="I701" s="38"/>
      <c r="J701" s="38"/>
      <c r="K701" s="38"/>
      <c r="L701" s="38"/>
      <c r="M701" s="38"/>
      <c r="N701" s="38"/>
      <c r="O701" s="38"/>
      <c r="P701" s="38"/>
      <c r="Q701" s="38"/>
      <c r="R701" s="38"/>
      <c r="S701" s="38"/>
      <c r="T701" s="50"/>
      <c r="U701" s="50"/>
      <c r="V701" s="38"/>
    </row>
    <row r="702" spans="1:22">
      <c r="A702" s="17"/>
      <c r="B702" s="52" t="s">
        <v>422</v>
      </c>
      <c r="C702" s="29"/>
      <c r="D702" s="53" t="s">
        <v>232</v>
      </c>
      <c r="E702" s="53"/>
      <c r="F702" s="29"/>
      <c r="G702" s="29"/>
      <c r="H702" s="54">
        <v>6107</v>
      </c>
      <c r="I702" s="54"/>
      <c r="J702" s="29"/>
      <c r="K702" s="29"/>
      <c r="L702" s="54">
        <v>6866</v>
      </c>
      <c r="M702" s="54"/>
      <c r="N702" s="29"/>
      <c r="O702" s="29"/>
      <c r="P702" s="53" t="s">
        <v>232</v>
      </c>
      <c r="Q702" s="53"/>
      <c r="R702" s="29"/>
      <c r="S702" s="29"/>
      <c r="T702" s="54">
        <v>12973</v>
      </c>
      <c r="U702" s="54"/>
      <c r="V702" s="29"/>
    </row>
    <row r="703" spans="1:22">
      <c r="A703" s="17"/>
      <c r="B703" s="52"/>
      <c r="C703" s="29"/>
      <c r="D703" s="53"/>
      <c r="E703" s="53"/>
      <c r="F703" s="29"/>
      <c r="G703" s="29"/>
      <c r="H703" s="54"/>
      <c r="I703" s="54"/>
      <c r="J703" s="29"/>
      <c r="K703" s="29"/>
      <c r="L703" s="54"/>
      <c r="M703" s="54"/>
      <c r="N703" s="29"/>
      <c r="O703" s="29"/>
      <c r="P703" s="53"/>
      <c r="Q703" s="53"/>
      <c r="R703" s="29"/>
      <c r="S703" s="29"/>
      <c r="T703" s="54"/>
      <c r="U703" s="54"/>
      <c r="V703" s="29"/>
    </row>
    <row r="704" spans="1:22">
      <c r="A704" s="17"/>
      <c r="B704" s="45" t="s">
        <v>662</v>
      </c>
      <c r="C704" s="38"/>
      <c r="D704" s="50" t="s">
        <v>663</v>
      </c>
      <c r="E704" s="50"/>
      <c r="F704" s="36" t="s">
        <v>244</v>
      </c>
      <c r="G704" s="38"/>
      <c r="H704" s="47">
        <v>1153</v>
      </c>
      <c r="I704" s="47"/>
      <c r="J704" s="38"/>
      <c r="K704" s="38"/>
      <c r="L704" s="50" t="s">
        <v>232</v>
      </c>
      <c r="M704" s="50"/>
      <c r="N704" s="38"/>
      <c r="O704" s="38"/>
      <c r="P704" s="47">
        <v>123687</v>
      </c>
      <c r="Q704" s="47"/>
      <c r="R704" s="38"/>
      <c r="S704" s="38"/>
      <c r="T704" s="50" t="s">
        <v>232</v>
      </c>
      <c r="U704" s="50"/>
      <c r="V704" s="38"/>
    </row>
    <row r="705" spans="1:22">
      <c r="A705" s="17"/>
      <c r="B705" s="45"/>
      <c r="C705" s="38"/>
      <c r="D705" s="50"/>
      <c r="E705" s="50"/>
      <c r="F705" s="36"/>
      <c r="G705" s="38"/>
      <c r="H705" s="47"/>
      <c r="I705" s="47"/>
      <c r="J705" s="38"/>
      <c r="K705" s="38"/>
      <c r="L705" s="50"/>
      <c r="M705" s="50"/>
      <c r="N705" s="38"/>
      <c r="O705" s="38"/>
      <c r="P705" s="47"/>
      <c r="Q705" s="47"/>
      <c r="R705" s="38"/>
      <c r="S705" s="38"/>
      <c r="T705" s="50"/>
      <c r="U705" s="50"/>
      <c r="V705" s="38"/>
    </row>
    <row r="706" spans="1:22">
      <c r="A706" s="17"/>
      <c r="B706" s="52" t="s">
        <v>120</v>
      </c>
      <c r="C706" s="29"/>
      <c r="D706" s="54">
        <v>38284</v>
      </c>
      <c r="E706" s="54"/>
      <c r="F706" s="29"/>
      <c r="G706" s="29"/>
      <c r="H706" s="54">
        <v>15204</v>
      </c>
      <c r="I706" s="54"/>
      <c r="J706" s="29"/>
      <c r="K706" s="29"/>
      <c r="L706" s="54">
        <v>2245</v>
      </c>
      <c r="M706" s="54"/>
      <c r="N706" s="29"/>
      <c r="O706" s="29"/>
      <c r="P706" s="53" t="s">
        <v>232</v>
      </c>
      <c r="Q706" s="53"/>
      <c r="R706" s="29"/>
      <c r="S706" s="29"/>
      <c r="T706" s="54">
        <v>55733</v>
      </c>
      <c r="U706" s="54"/>
      <c r="V706" s="29"/>
    </row>
    <row r="707" spans="1:22">
      <c r="A707" s="17"/>
      <c r="B707" s="52"/>
      <c r="C707" s="29"/>
      <c r="D707" s="54"/>
      <c r="E707" s="54"/>
      <c r="F707" s="29"/>
      <c r="G707" s="29"/>
      <c r="H707" s="54"/>
      <c r="I707" s="54"/>
      <c r="J707" s="29"/>
      <c r="K707" s="29"/>
      <c r="L707" s="54"/>
      <c r="M707" s="54"/>
      <c r="N707" s="29"/>
      <c r="O707" s="29"/>
      <c r="P707" s="53"/>
      <c r="Q707" s="53"/>
      <c r="R707" s="29"/>
      <c r="S707" s="29"/>
      <c r="T707" s="54"/>
      <c r="U707" s="54"/>
      <c r="V707" s="29"/>
    </row>
    <row r="708" spans="1:22">
      <c r="A708" s="17"/>
      <c r="B708" s="45" t="s">
        <v>589</v>
      </c>
      <c r="C708" s="38"/>
      <c r="D708" s="50" t="s">
        <v>232</v>
      </c>
      <c r="E708" s="50"/>
      <c r="F708" s="38"/>
      <c r="G708" s="38"/>
      <c r="H708" s="50" t="s">
        <v>232</v>
      </c>
      <c r="I708" s="50"/>
      <c r="J708" s="38"/>
      <c r="K708" s="38"/>
      <c r="L708" s="47">
        <v>3054</v>
      </c>
      <c r="M708" s="47"/>
      <c r="N708" s="38"/>
      <c r="O708" s="38"/>
      <c r="P708" s="50" t="s">
        <v>232</v>
      </c>
      <c r="Q708" s="50"/>
      <c r="R708" s="38"/>
      <c r="S708" s="38"/>
      <c r="T708" s="47">
        <v>3054</v>
      </c>
      <c r="U708" s="47"/>
      <c r="V708" s="38"/>
    </row>
    <row r="709" spans="1:22">
      <c r="A709" s="17"/>
      <c r="B709" s="45"/>
      <c r="C709" s="38"/>
      <c r="D709" s="50"/>
      <c r="E709" s="50"/>
      <c r="F709" s="38"/>
      <c r="G709" s="38"/>
      <c r="H709" s="50"/>
      <c r="I709" s="50"/>
      <c r="J709" s="38"/>
      <c r="K709" s="38"/>
      <c r="L709" s="47"/>
      <c r="M709" s="47"/>
      <c r="N709" s="38"/>
      <c r="O709" s="38"/>
      <c r="P709" s="50"/>
      <c r="Q709" s="50"/>
      <c r="R709" s="38"/>
      <c r="S709" s="38"/>
      <c r="T709" s="47"/>
      <c r="U709" s="47"/>
      <c r="V709" s="38"/>
    </row>
    <row r="710" spans="1:22">
      <c r="A710" s="17"/>
      <c r="B710" s="52" t="s">
        <v>122</v>
      </c>
      <c r="C710" s="29"/>
      <c r="D710" s="53" t="s">
        <v>232</v>
      </c>
      <c r="E710" s="53"/>
      <c r="F710" s="29"/>
      <c r="G710" s="29"/>
      <c r="H710" s="54">
        <v>1380</v>
      </c>
      <c r="I710" s="54"/>
      <c r="J710" s="29"/>
      <c r="K710" s="29"/>
      <c r="L710" s="53" t="s">
        <v>232</v>
      </c>
      <c r="M710" s="53"/>
      <c r="N710" s="29"/>
      <c r="O710" s="29"/>
      <c r="P710" s="53" t="s">
        <v>232</v>
      </c>
      <c r="Q710" s="53"/>
      <c r="R710" s="29"/>
      <c r="S710" s="29"/>
      <c r="T710" s="54">
        <v>1380</v>
      </c>
      <c r="U710" s="54"/>
      <c r="V710" s="29"/>
    </row>
    <row r="711" spans="1:22">
      <c r="A711" s="17"/>
      <c r="B711" s="52"/>
      <c r="C711" s="29"/>
      <c r="D711" s="53"/>
      <c r="E711" s="53"/>
      <c r="F711" s="29"/>
      <c r="G711" s="29"/>
      <c r="H711" s="54"/>
      <c r="I711" s="54"/>
      <c r="J711" s="29"/>
      <c r="K711" s="29"/>
      <c r="L711" s="53"/>
      <c r="M711" s="53"/>
      <c r="N711" s="29"/>
      <c r="O711" s="29"/>
      <c r="P711" s="53"/>
      <c r="Q711" s="53"/>
      <c r="R711" s="29"/>
      <c r="S711" s="29"/>
      <c r="T711" s="54"/>
      <c r="U711" s="54"/>
      <c r="V711" s="29"/>
    </row>
    <row r="712" spans="1:22">
      <c r="A712" s="17"/>
      <c r="B712" s="45" t="s">
        <v>93</v>
      </c>
      <c r="C712" s="38"/>
      <c r="D712" s="50" t="s">
        <v>232</v>
      </c>
      <c r="E712" s="50"/>
      <c r="F712" s="38"/>
      <c r="G712" s="38"/>
      <c r="H712" s="50" t="s">
        <v>664</v>
      </c>
      <c r="I712" s="50"/>
      <c r="J712" s="36" t="s">
        <v>244</v>
      </c>
      <c r="K712" s="38"/>
      <c r="L712" s="50" t="s">
        <v>232</v>
      </c>
      <c r="M712" s="50"/>
      <c r="N712" s="38"/>
      <c r="O712" s="38"/>
      <c r="P712" s="50" t="s">
        <v>232</v>
      </c>
      <c r="Q712" s="50"/>
      <c r="R712" s="38"/>
      <c r="S712" s="38"/>
      <c r="T712" s="50" t="s">
        <v>664</v>
      </c>
      <c r="U712" s="50"/>
      <c r="V712" s="36" t="s">
        <v>244</v>
      </c>
    </row>
    <row r="713" spans="1:22">
      <c r="A713" s="17"/>
      <c r="B713" s="45"/>
      <c r="C713" s="38"/>
      <c r="D713" s="50"/>
      <c r="E713" s="50"/>
      <c r="F713" s="38"/>
      <c r="G713" s="38"/>
      <c r="H713" s="50"/>
      <c r="I713" s="50"/>
      <c r="J713" s="36"/>
      <c r="K713" s="38"/>
      <c r="L713" s="50"/>
      <c r="M713" s="50"/>
      <c r="N713" s="38"/>
      <c r="O713" s="38"/>
      <c r="P713" s="50"/>
      <c r="Q713" s="50"/>
      <c r="R713" s="38"/>
      <c r="S713" s="38"/>
      <c r="T713" s="50"/>
      <c r="U713" s="50"/>
      <c r="V713" s="36"/>
    </row>
    <row r="714" spans="1:22">
      <c r="A714" s="17"/>
      <c r="B714" s="52" t="s">
        <v>123</v>
      </c>
      <c r="C714" s="29"/>
      <c r="D714" s="53" t="s">
        <v>232</v>
      </c>
      <c r="E714" s="53"/>
      <c r="F714" s="29"/>
      <c r="G714" s="29"/>
      <c r="H714" s="54">
        <v>1307</v>
      </c>
      <c r="I714" s="54"/>
      <c r="J714" s="29"/>
      <c r="K714" s="29"/>
      <c r="L714" s="53" t="s">
        <v>232</v>
      </c>
      <c r="M714" s="53"/>
      <c r="N714" s="29"/>
      <c r="O714" s="29"/>
      <c r="P714" s="53" t="s">
        <v>232</v>
      </c>
      <c r="Q714" s="53"/>
      <c r="R714" s="29"/>
      <c r="S714" s="29"/>
      <c r="T714" s="54">
        <v>1307</v>
      </c>
      <c r="U714" s="54"/>
      <c r="V714" s="29"/>
    </row>
    <row r="715" spans="1:22">
      <c r="A715" s="17"/>
      <c r="B715" s="52"/>
      <c r="C715" s="29"/>
      <c r="D715" s="53"/>
      <c r="E715" s="53"/>
      <c r="F715" s="29"/>
      <c r="G715" s="29"/>
      <c r="H715" s="54"/>
      <c r="I715" s="54"/>
      <c r="J715" s="29"/>
      <c r="K715" s="29"/>
      <c r="L715" s="53"/>
      <c r="M715" s="53"/>
      <c r="N715" s="29"/>
      <c r="O715" s="29"/>
      <c r="P715" s="53"/>
      <c r="Q715" s="53"/>
      <c r="R715" s="29"/>
      <c r="S715" s="29"/>
      <c r="T715" s="54"/>
      <c r="U715" s="54"/>
      <c r="V715" s="29"/>
    </row>
    <row r="716" spans="1:22">
      <c r="A716" s="17"/>
      <c r="B716" s="45" t="s">
        <v>98</v>
      </c>
      <c r="C716" s="38"/>
      <c r="D716" s="50" t="s">
        <v>232</v>
      </c>
      <c r="E716" s="50"/>
      <c r="F716" s="38"/>
      <c r="G716" s="38"/>
      <c r="H716" s="50" t="s">
        <v>665</v>
      </c>
      <c r="I716" s="50"/>
      <c r="J716" s="36" t="s">
        <v>244</v>
      </c>
      <c r="K716" s="38"/>
      <c r="L716" s="50" t="s">
        <v>232</v>
      </c>
      <c r="M716" s="50"/>
      <c r="N716" s="38"/>
      <c r="O716" s="38"/>
      <c r="P716" s="50" t="s">
        <v>232</v>
      </c>
      <c r="Q716" s="50"/>
      <c r="R716" s="38"/>
      <c r="S716" s="38"/>
      <c r="T716" s="50" t="s">
        <v>665</v>
      </c>
      <c r="U716" s="50"/>
      <c r="V716" s="36" t="s">
        <v>244</v>
      </c>
    </row>
    <row r="717" spans="1:22">
      <c r="A717" s="17"/>
      <c r="B717" s="45"/>
      <c r="C717" s="38"/>
      <c r="D717" s="50"/>
      <c r="E717" s="50"/>
      <c r="F717" s="38"/>
      <c r="G717" s="38"/>
      <c r="H717" s="50"/>
      <c r="I717" s="50"/>
      <c r="J717" s="36"/>
      <c r="K717" s="38"/>
      <c r="L717" s="50"/>
      <c r="M717" s="50"/>
      <c r="N717" s="38"/>
      <c r="O717" s="38"/>
      <c r="P717" s="50"/>
      <c r="Q717" s="50"/>
      <c r="R717" s="38"/>
      <c r="S717" s="38"/>
      <c r="T717" s="50"/>
      <c r="U717" s="50"/>
      <c r="V717" s="36"/>
    </row>
    <row r="718" spans="1:22">
      <c r="A718" s="17"/>
      <c r="B718" s="52" t="s">
        <v>97</v>
      </c>
      <c r="C718" s="29"/>
      <c r="D718" s="53" t="s">
        <v>232</v>
      </c>
      <c r="E718" s="53"/>
      <c r="F718" s="29"/>
      <c r="G718" s="29"/>
      <c r="H718" s="54">
        <v>51794</v>
      </c>
      <c r="I718" s="54"/>
      <c r="J718" s="29"/>
      <c r="K718" s="29"/>
      <c r="L718" s="53" t="s">
        <v>232</v>
      </c>
      <c r="M718" s="53"/>
      <c r="N718" s="29"/>
      <c r="O718" s="29"/>
      <c r="P718" s="53" t="s">
        <v>232</v>
      </c>
      <c r="Q718" s="53"/>
      <c r="R718" s="29"/>
      <c r="S718" s="29"/>
      <c r="T718" s="54">
        <v>51794</v>
      </c>
      <c r="U718" s="54"/>
      <c r="V718" s="29"/>
    </row>
    <row r="719" spans="1:22">
      <c r="A719" s="17"/>
      <c r="B719" s="52"/>
      <c r="C719" s="29"/>
      <c r="D719" s="53"/>
      <c r="E719" s="53"/>
      <c r="F719" s="29"/>
      <c r="G719" s="29"/>
      <c r="H719" s="54"/>
      <c r="I719" s="54"/>
      <c r="J719" s="29"/>
      <c r="K719" s="29"/>
      <c r="L719" s="53"/>
      <c r="M719" s="53"/>
      <c r="N719" s="29"/>
      <c r="O719" s="29"/>
      <c r="P719" s="53"/>
      <c r="Q719" s="53"/>
      <c r="R719" s="29"/>
      <c r="S719" s="29"/>
      <c r="T719" s="54"/>
      <c r="U719" s="54"/>
      <c r="V719" s="29"/>
    </row>
    <row r="720" spans="1:22">
      <c r="A720" s="17"/>
      <c r="B720" s="138" t="s">
        <v>124</v>
      </c>
      <c r="C720" s="16"/>
      <c r="D720" s="38"/>
      <c r="E720" s="38"/>
      <c r="F720" s="38"/>
      <c r="G720" s="16"/>
      <c r="H720" s="38"/>
      <c r="I720" s="38"/>
      <c r="J720" s="38"/>
      <c r="K720" s="16"/>
      <c r="L720" s="38"/>
      <c r="M720" s="38"/>
      <c r="N720" s="38"/>
      <c r="O720" s="16"/>
      <c r="P720" s="38"/>
      <c r="Q720" s="38"/>
      <c r="R720" s="38"/>
      <c r="S720" s="16"/>
      <c r="T720" s="38"/>
      <c r="U720" s="38"/>
      <c r="V720" s="38"/>
    </row>
    <row r="721" spans="1:22">
      <c r="A721" s="17"/>
      <c r="B721" s="52" t="s">
        <v>30</v>
      </c>
      <c r="C721" s="29"/>
      <c r="D721" s="53" t="s">
        <v>562</v>
      </c>
      <c r="E721" s="53"/>
      <c r="F721" s="75" t="s">
        <v>244</v>
      </c>
      <c r="G721" s="29"/>
      <c r="H721" s="53">
        <v>31</v>
      </c>
      <c r="I721" s="53"/>
      <c r="J721" s="29"/>
      <c r="K721" s="29"/>
      <c r="L721" s="53" t="s">
        <v>232</v>
      </c>
      <c r="M721" s="53"/>
      <c r="N721" s="29"/>
      <c r="O721" s="29"/>
      <c r="P721" s="53" t="s">
        <v>232</v>
      </c>
      <c r="Q721" s="53"/>
      <c r="R721" s="29"/>
      <c r="S721" s="29"/>
      <c r="T721" s="53">
        <v>23</v>
      </c>
      <c r="U721" s="53"/>
      <c r="V721" s="29"/>
    </row>
    <row r="722" spans="1:22">
      <c r="A722" s="17"/>
      <c r="B722" s="52"/>
      <c r="C722" s="29"/>
      <c r="D722" s="53"/>
      <c r="E722" s="53"/>
      <c r="F722" s="75"/>
      <c r="G722" s="29"/>
      <c r="H722" s="53"/>
      <c r="I722" s="53"/>
      <c r="J722" s="29"/>
      <c r="K722" s="29"/>
      <c r="L722" s="53"/>
      <c r="M722" s="53"/>
      <c r="N722" s="29"/>
      <c r="O722" s="29"/>
      <c r="P722" s="53"/>
      <c r="Q722" s="53"/>
      <c r="R722" s="29"/>
      <c r="S722" s="29"/>
      <c r="T722" s="53"/>
      <c r="U722" s="53"/>
      <c r="V722" s="29"/>
    </row>
    <row r="723" spans="1:22">
      <c r="A723" s="17"/>
      <c r="B723" s="45" t="s">
        <v>31</v>
      </c>
      <c r="C723" s="38"/>
      <c r="D723" s="50" t="s">
        <v>666</v>
      </c>
      <c r="E723" s="50"/>
      <c r="F723" s="36" t="s">
        <v>244</v>
      </c>
      <c r="G723" s="38"/>
      <c r="H723" s="50" t="s">
        <v>667</v>
      </c>
      <c r="I723" s="50"/>
      <c r="J723" s="36" t="s">
        <v>244</v>
      </c>
      <c r="K723" s="38"/>
      <c r="L723" s="50">
        <v>135</v>
      </c>
      <c r="M723" s="50"/>
      <c r="N723" s="38"/>
      <c r="O723" s="38"/>
      <c r="P723" s="50" t="s">
        <v>232</v>
      </c>
      <c r="Q723" s="50"/>
      <c r="R723" s="38"/>
      <c r="S723" s="38"/>
      <c r="T723" s="50" t="s">
        <v>668</v>
      </c>
      <c r="U723" s="50"/>
      <c r="V723" s="36" t="s">
        <v>244</v>
      </c>
    </row>
    <row r="724" spans="1:22">
      <c r="A724" s="17"/>
      <c r="B724" s="45"/>
      <c r="C724" s="38"/>
      <c r="D724" s="50"/>
      <c r="E724" s="50"/>
      <c r="F724" s="36"/>
      <c r="G724" s="38"/>
      <c r="H724" s="50"/>
      <c r="I724" s="50"/>
      <c r="J724" s="36"/>
      <c r="K724" s="38"/>
      <c r="L724" s="50"/>
      <c r="M724" s="50"/>
      <c r="N724" s="38"/>
      <c r="O724" s="38"/>
      <c r="P724" s="50"/>
      <c r="Q724" s="50"/>
      <c r="R724" s="38"/>
      <c r="S724" s="38"/>
      <c r="T724" s="50"/>
      <c r="U724" s="50"/>
      <c r="V724" s="36"/>
    </row>
    <row r="725" spans="1:22">
      <c r="A725" s="17"/>
      <c r="B725" s="52" t="s">
        <v>125</v>
      </c>
      <c r="C725" s="29"/>
      <c r="D725" s="53">
        <v>352</v>
      </c>
      <c r="E725" s="53"/>
      <c r="F725" s="29"/>
      <c r="G725" s="29"/>
      <c r="H725" s="53" t="s">
        <v>669</v>
      </c>
      <c r="I725" s="53"/>
      <c r="J725" s="75" t="s">
        <v>244</v>
      </c>
      <c r="K725" s="29"/>
      <c r="L725" s="53">
        <v>39</v>
      </c>
      <c r="M725" s="53"/>
      <c r="N725" s="29"/>
      <c r="O725" s="29"/>
      <c r="P725" s="53" t="s">
        <v>232</v>
      </c>
      <c r="Q725" s="53"/>
      <c r="R725" s="29"/>
      <c r="S725" s="29"/>
      <c r="T725" s="53">
        <v>276</v>
      </c>
      <c r="U725" s="53"/>
      <c r="V725" s="29"/>
    </row>
    <row r="726" spans="1:22">
      <c r="A726" s="17"/>
      <c r="B726" s="52"/>
      <c r="C726" s="29"/>
      <c r="D726" s="53"/>
      <c r="E726" s="53"/>
      <c r="F726" s="29"/>
      <c r="G726" s="29"/>
      <c r="H726" s="53"/>
      <c r="I726" s="53"/>
      <c r="J726" s="75"/>
      <c r="K726" s="29"/>
      <c r="L726" s="53"/>
      <c r="M726" s="53"/>
      <c r="N726" s="29"/>
      <c r="O726" s="29"/>
      <c r="P726" s="53"/>
      <c r="Q726" s="53"/>
      <c r="R726" s="29"/>
      <c r="S726" s="29"/>
      <c r="T726" s="53"/>
      <c r="U726" s="53"/>
      <c r="V726" s="29"/>
    </row>
    <row r="727" spans="1:22">
      <c r="A727" s="17"/>
      <c r="B727" s="45" t="s">
        <v>45</v>
      </c>
      <c r="C727" s="38"/>
      <c r="D727" s="50" t="s">
        <v>562</v>
      </c>
      <c r="E727" s="50"/>
      <c r="F727" s="36" t="s">
        <v>244</v>
      </c>
      <c r="G727" s="38"/>
      <c r="H727" s="50">
        <v>473</v>
      </c>
      <c r="I727" s="50"/>
      <c r="J727" s="38"/>
      <c r="K727" s="38"/>
      <c r="L727" s="50" t="s">
        <v>670</v>
      </c>
      <c r="M727" s="50"/>
      <c r="N727" s="36" t="s">
        <v>244</v>
      </c>
      <c r="O727" s="38"/>
      <c r="P727" s="50" t="s">
        <v>232</v>
      </c>
      <c r="Q727" s="50"/>
      <c r="R727" s="38"/>
      <c r="S727" s="38"/>
      <c r="T727" s="50">
        <v>49</v>
      </c>
      <c r="U727" s="50"/>
      <c r="V727" s="38"/>
    </row>
    <row r="728" spans="1:22">
      <c r="A728" s="17"/>
      <c r="B728" s="45"/>
      <c r="C728" s="38"/>
      <c r="D728" s="50"/>
      <c r="E728" s="50"/>
      <c r="F728" s="36"/>
      <c r="G728" s="38"/>
      <c r="H728" s="50"/>
      <c r="I728" s="50"/>
      <c r="J728" s="38"/>
      <c r="K728" s="38"/>
      <c r="L728" s="50"/>
      <c r="M728" s="50"/>
      <c r="N728" s="36"/>
      <c r="O728" s="38"/>
      <c r="P728" s="50"/>
      <c r="Q728" s="50"/>
      <c r="R728" s="38"/>
      <c r="S728" s="38"/>
      <c r="T728" s="50"/>
      <c r="U728" s="50"/>
      <c r="V728" s="38"/>
    </row>
    <row r="729" spans="1:22">
      <c r="A729" s="17"/>
      <c r="B729" s="52" t="s">
        <v>46</v>
      </c>
      <c r="C729" s="29"/>
      <c r="D729" s="54">
        <v>8555</v>
      </c>
      <c r="E729" s="54"/>
      <c r="F729" s="29"/>
      <c r="G729" s="29"/>
      <c r="H729" s="53" t="s">
        <v>671</v>
      </c>
      <c r="I729" s="53"/>
      <c r="J729" s="75" t="s">
        <v>244</v>
      </c>
      <c r="K729" s="29"/>
      <c r="L729" s="53">
        <v>1</v>
      </c>
      <c r="M729" s="53"/>
      <c r="N729" s="29"/>
      <c r="O729" s="29"/>
      <c r="P729" s="53" t="s">
        <v>232</v>
      </c>
      <c r="Q729" s="53"/>
      <c r="R729" s="29"/>
      <c r="S729" s="29"/>
      <c r="T729" s="54">
        <v>7685</v>
      </c>
      <c r="U729" s="54"/>
      <c r="V729" s="29"/>
    </row>
    <row r="730" spans="1:22">
      <c r="A730" s="17"/>
      <c r="B730" s="52"/>
      <c r="C730" s="29"/>
      <c r="D730" s="54"/>
      <c r="E730" s="54"/>
      <c r="F730" s="29"/>
      <c r="G730" s="29"/>
      <c r="H730" s="53"/>
      <c r="I730" s="53"/>
      <c r="J730" s="75"/>
      <c r="K730" s="29"/>
      <c r="L730" s="53"/>
      <c r="M730" s="53"/>
      <c r="N730" s="29"/>
      <c r="O730" s="29"/>
      <c r="P730" s="53"/>
      <c r="Q730" s="53"/>
      <c r="R730" s="29"/>
      <c r="S730" s="29"/>
      <c r="T730" s="54"/>
      <c r="U730" s="54"/>
      <c r="V730" s="29"/>
    </row>
    <row r="731" spans="1:22">
      <c r="A731" s="17"/>
      <c r="B731" s="45" t="s">
        <v>47</v>
      </c>
      <c r="C731" s="38"/>
      <c r="D731" s="50">
        <v>511</v>
      </c>
      <c r="E731" s="50"/>
      <c r="F731" s="38"/>
      <c r="G731" s="38"/>
      <c r="H731" s="47">
        <v>4704</v>
      </c>
      <c r="I731" s="47"/>
      <c r="J731" s="38"/>
      <c r="K731" s="38"/>
      <c r="L731" s="50">
        <v>549</v>
      </c>
      <c r="M731" s="50"/>
      <c r="N731" s="38"/>
      <c r="O731" s="38"/>
      <c r="P731" s="50" t="s">
        <v>232</v>
      </c>
      <c r="Q731" s="50"/>
      <c r="R731" s="38"/>
      <c r="S731" s="38"/>
      <c r="T731" s="47">
        <v>5764</v>
      </c>
      <c r="U731" s="47"/>
      <c r="V731" s="38"/>
    </row>
    <row r="732" spans="1:22">
      <c r="A732" s="17"/>
      <c r="B732" s="45"/>
      <c r="C732" s="38"/>
      <c r="D732" s="50"/>
      <c r="E732" s="50"/>
      <c r="F732" s="38"/>
      <c r="G732" s="38"/>
      <c r="H732" s="47"/>
      <c r="I732" s="47"/>
      <c r="J732" s="38"/>
      <c r="K732" s="38"/>
      <c r="L732" s="50"/>
      <c r="M732" s="50"/>
      <c r="N732" s="38"/>
      <c r="O732" s="38"/>
      <c r="P732" s="50"/>
      <c r="Q732" s="50"/>
      <c r="R732" s="38"/>
      <c r="S732" s="38"/>
      <c r="T732" s="47"/>
      <c r="U732" s="47"/>
      <c r="V732" s="38"/>
    </row>
    <row r="733" spans="1:22">
      <c r="A733" s="17"/>
      <c r="B733" s="52" t="s">
        <v>602</v>
      </c>
      <c r="C733" s="29"/>
      <c r="D733" s="54">
        <v>117668</v>
      </c>
      <c r="E733" s="54"/>
      <c r="F733" s="29"/>
      <c r="G733" s="29"/>
      <c r="H733" s="53" t="s">
        <v>672</v>
      </c>
      <c r="I733" s="53"/>
      <c r="J733" s="75" t="s">
        <v>244</v>
      </c>
      <c r="K733" s="29"/>
      <c r="L733" s="53">
        <v>169</v>
      </c>
      <c r="M733" s="53"/>
      <c r="N733" s="29"/>
      <c r="O733" s="29"/>
      <c r="P733" s="53" t="s">
        <v>232</v>
      </c>
      <c r="Q733" s="53"/>
      <c r="R733" s="29"/>
      <c r="S733" s="29"/>
      <c r="T733" s="53" t="s">
        <v>232</v>
      </c>
      <c r="U733" s="53"/>
      <c r="V733" s="29"/>
    </row>
    <row r="734" spans="1:22">
      <c r="A734" s="17"/>
      <c r="B734" s="52"/>
      <c r="C734" s="29"/>
      <c r="D734" s="54"/>
      <c r="E734" s="54"/>
      <c r="F734" s="29"/>
      <c r="G734" s="29"/>
      <c r="H734" s="53"/>
      <c r="I734" s="53"/>
      <c r="J734" s="75"/>
      <c r="K734" s="29"/>
      <c r="L734" s="53"/>
      <c r="M734" s="53"/>
      <c r="N734" s="29"/>
      <c r="O734" s="29"/>
      <c r="P734" s="53"/>
      <c r="Q734" s="53"/>
      <c r="R734" s="29"/>
      <c r="S734" s="29"/>
      <c r="T734" s="53"/>
      <c r="U734" s="53"/>
      <c r="V734" s="29"/>
    </row>
    <row r="735" spans="1:22">
      <c r="A735" s="17"/>
      <c r="B735" s="140" t="s">
        <v>126</v>
      </c>
      <c r="C735" s="38"/>
      <c r="D735" s="50">
        <v>58</v>
      </c>
      <c r="E735" s="50"/>
      <c r="F735" s="38"/>
      <c r="G735" s="38"/>
      <c r="H735" s="50">
        <v>920</v>
      </c>
      <c r="I735" s="50"/>
      <c r="J735" s="38"/>
      <c r="K735" s="38"/>
      <c r="L735" s="50">
        <v>380</v>
      </c>
      <c r="M735" s="50"/>
      <c r="N735" s="38"/>
      <c r="O735" s="38"/>
      <c r="P735" s="50" t="s">
        <v>232</v>
      </c>
      <c r="Q735" s="50"/>
      <c r="R735" s="38"/>
      <c r="S735" s="38"/>
      <c r="T735" s="47">
        <v>1358</v>
      </c>
      <c r="U735" s="47"/>
      <c r="V735" s="38"/>
    </row>
    <row r="736" spans="1:22" ht="15.75" thickBot="1">
      <c r="A736" s="17"/>
      <c r="B736" s="140"/>
      <c r="C736" s="38"/>
      <c r="D736" s="117"/>
      <c r="E736" s="117"/>
      <c r="F736" s="118"/>
      <c r="G736" s="38"/>
      <c r="H736" s="117"/>
      <c r="I736" s="117"/>
      <c r="J736" s="118"/>
      <c r="K736" s="38"/>
      <c r="L736" s="117"/>
      <c r="M736" s="117"/>
      <c r="N736" s="118"/>
      <c r="O736" s="38"/>
      <c r="P736" s="117"/>
      <c r="Q736" s="117"/>
      <c r="R736" s="118"/>
      <c r="S736" s="38"/>
      <c r="T736" s="150"/>
      <c r="U736" s="150"/>
      <c r="V736" s="118"/>
    </row>
    <row r="737" spans="1:22">
      <c r="A737" s="17"/>
      <c r="B737" s="75" t="s">
        <v>673</v>
      </c>
      <c r="C737" s="29"/>
      <c r="D737" s="109">
        <v>63511</v>
      </c>
      <c r="E737" s="109"/>
      <c r="F737" s="73"/>
      <c r="G737" s="29"/>
      <c r="H737" s="109">
        <v>77337</v>
      </c>
      <c r="I737" s="109"/>
      <c r="J737" s="73"/>
      <c r="K737" s="29"/>
      <c r="L737" s="109">
        <v>14624</v>
      </c>
      <c r="M737" s="109"/>
      <c r="N737" s="73"/>
      <c r="O737" s="29"/>
      <c r="P737" s="97" t="s">
        <v>232</v>
      </c>
      <c r="Q737" s="97"/>
      <c r="R737" s="73"/>
      <c r="S737" s="29"/>
      <c r="T737" s="109">
        <v>155472</v>
      </c>
      <c r="U737" s="109"/>
      <c r="V737" s="73"/>
    </row>
    <row r="738" spans="1:22" ht="15.75" thickBot="1">
      <c r="A738" s="17"/>
      <c r="B738" s="75"/>
      <c r="C738" s="29"/>
      <c r="D738" s="55"/>
      <c r="E738" s="55"/>
      <c r="F738" s="56"/>
      <c r="G738" s="29"/>
      <c r="H738" s="55"/>
      <c r="I738" s="55"/>
      <c r="J738" s="56"/>
      <c r="K738" s="29"/>
      <c r="L738" s="55"/>
      <c r="M738" s="55"/>
      <c r="N738" s="56"/>
      <c r="O738" s="29"/>
      <c r="P738" s="59"/>
      <c r="Q738" s="59"/>
      <c r="R738" s="56"/>
      <c r="S738" s="29"/>
      <c r="T738" s="55"/>
      <c r="U738" s="55"/>
      <c r="V738" s="56"/>
    </row>
    <row r="739" spans="1:22">
      <c r="A739" s="17"/>
      <c r="B739" s="11" t="s">
        <v>128</v>
      </c>
      <c r="C739" s="16"/>
      <c r="D739" s="49"/>
      <c r="E739" s="49"/>
      <c r="F739" s="49"/>
      <c r="G739" s="16"/>
      <c r="H739" s="49"/>
      <c r="I739" s="49"/>
      <c r="J739" s="49"/>
      <c r="K739" s="16"/>
      <c r="L739" s="49"/>
      <c r="M739" s="49"/>
      <c r="N739" s="49"/>
      <c r="O739" s="16"/>
      <c r="P739" s="49"/>
      <c r="Q739" s="49"/>
      <c r="R739" s="49"/>
      <c r="S739" s="16"/>
      <c r="T739" s="49"/>
      <c r="U739" s="49"/>
      <c r="V739" s="49"/>
    </row>
    <row r="740" spans="1:22">
      <c r="A740" s="17"/>
      <c r="B740" s="139" t="s">
        <v>129</v>
      </c>
      <c r="C740" s="29"/>
      <c r="D740" s="53" t="s">
        <v>674</v>
      </c>
      <c r="E740" s="53"/>
      <c r="F740" s="75" t="s">
        <v>244</v>
      </c>
      <c r="G740" s="29"/>
      <c r="H740" s="53" t="s">
        <v>675</v>
      </c>
      <c r="I740" s="53"/>
      <c r="J740" s="75" t="s">
        <v>244</v>
      </c>
      <c r="K740" s="29"/>
      <c r="L740" s="53" t="s">
        <v>676</v>
      </c>
      <c r="M740" s="53"/>
      <c r="N740" s="75" t="s">
        <v>244</v>
      </c>
      <c r="O740" s="29"/>
      <c r="P740" s="53" t="s">
        <v>232</v>
      </c>
      <c r="Q740" s="53"/>
      <c r="R740" s="29"/>
      <c r="S740" s="29"/>
      <c r="T740" s="53" t="s">
        <v>677</v>
      </c>
      <c r="U740" s="53"/>
      <c r="V740" s="75" t="s">
        <v>244</v>
      </c>
    </row>
    <row r="741" spans="1:22">
      <c r="A741" s="17"/>
      <c r="B741" s="139"/>
      <c r="C741" s="29"/>
      <c r="D741" s="53"/>
      <c r="E741" s="53"/>
      <c r="F741" s="75"/>
      <c r="G741" s="29"/>
      <c r="H741" s="53"/>
      <c r="I741" s="53"/>
      <c r="J741" s="75"/>
      <c r="K741" s="29"/>
      <c r="L741" s="53"/>
      <c r="M741" s="53"/>
      <c r="N741" s="75"/>
      <c r="O741" s="29"/>
      <c r="P741" s="53"/>
      <c r="Q741" s="53"/>
      <c r="R741" s="29"/>
      <c r="S741" s="29"/>
      <c r="T741" s="53"/>
      <c r="U741" s="53"/>
      <c r="V741" s="75"/>
    </row>
    <row r="742" spans="1:22">
      <c r="A742" s="17"/>
      <c r="B742" s="140" t="s">
        <v>130</v>
      </c>
      <c r="C742" s="38"/>
      <c r="D742" s="50">
        <v>9</v>
      </c>
      <c r="E742" s="50"/>
      <c r="F742" s="38"/>
      <c r="G742" s="38"/>
      <c r="H742" s="50">
        <v>834</v>
      </c>
      <c r="I742" s="50"/>
      <c r="J742" s="38"/>
      <c r="K742" s="38"/>
      <c r="L742" s="50" t="s">
        <v>232</v>
      </c>
      <c r="M742" s="50"/>
      <c r="N742" s="38"/>
      <c r="O742" s="38"/>
      <c r="P742" s="50" t="s">
        <v>232</v>
      </c>
      <c r="Q742" s="50"/>
      <c r="R742" s="38"/>
      <c r="S742" s="38"/>
      <c r="T742" s="50">
        <v>843</v>
      </c>
      <c r="U742" s="50"/>
      <c r="V742" s="38"/>
    </row>
    <row r="743" spans="1:22">
      <c r="A743" s="17"/>
      <c r="B743" s="140"/>
      <c r="C743" s="38"/>
      <c r="D743" s="50"/>
      <c r="E743" s="50"/>
      <c r="F743" s="38"/>
      <c r="G743" s="38"/>
      <c r="H743" s="50"/>
      <c r="I743" s="50"/>
      <c r="J743" s="38"/>
      <c r="K743" s="38"/>
      <c r="L743" s="50"/>
      <c r="M743" s="50"/>
      <c r="N743" s="38"/>
      <c r="O743" s="38"/>
      <c r="P743" s="50"/>
      <c r="Q743" s="50"/>
      <c r="R743" s="38"/>
      <c r="S743" s="38"/>
      <c r="T743" s="50"/>
      <c r="U743" s="50"/>
      <c r="V743" s="38"/>
    </row>
    <row r="744" spans="1:22">
      <c r="A744" s="17"/>
      <c r="B744" s="139" t="s">
        <v>678</v>
      </c>
      <c r="C744" s="29"/>
      <c r="D744" s="53" t="s">
        <v>232</v>
      </c>
      <c r="E744" s="53"/>
      <c r="F744" s="29"/>
      <c r="G744" s="29"/>
      <c r="H744" s="53" t="s">
        <v>232</v>
      </c>
      <c r="I744" s="53"/>
      <c r="J744" s="29"/>
      <c r="K744" s="29"/>
      <c r="L744" s="53">
        <v>369</v>
      </c>
      <c r="M744" s="53"/>
      <c r="N744" s="29"/>
      <c r="O744" s="29"/>
      <c r="P744" s="53" t="s">
        <v>232</v>
      </c>
      <c r="Q744" s="53"/>
      <c r="R744" s="29"/>
      <c r="S744" s="29"/>
      <c r="T744" s="53">
        <v>369</v>
      </c>
      <c r="U744" s="53"/>
      <c r="V744" s="29"/>
    </row>
    <row r="745" spans="1:22">
      <c r="A745" s="17"/>
      <c r="B745" s="139"/>
      <c r="C745" s="29"/>
      <c r="D745" s="53"/>
      <c r="E745" s="53"/>
      <c r="F745" s="29"/>
      <c r="G745" s="29"/>
      <c r="H745" s="53"/>
      <c r="I745" s="53"/>
      <c r="J745" s="29"/>
      <c r="K745" s="29"/>
      <c r="L745" s="53"/>
      <c r="M745" s="53"/>
      <c r="N745" s="29"/>
      <c r="O745" s="29"/>
      <c r="P745" s="53"/>
      <c r="Q745" s="53"/>
      <c r="R745" s="29"/>
      <c r="S745" s="29"/>
      <c r="T745" s="53"/>
      <c r="U745" s="53"/>
      <c r="V745" s="29"/>
    </row>
    <row r="746" spans="1:22">
      <c r="A746" s="17"/>
      <c r="B746" s="140" t="s">
        <v>132</v>
      </c>
      <c r="C746" s="38"/>
      <c r="D746" s="50" t="s">
        <v>232</v>
      </c>
      <c r="E746" s="50"/>
      <c r="F746" s="38"/>
      <c r="G746" s="38"/>
      <c r="H746" s="50">
        <v>150</v>
      </c>
      <c r="I746" s="50"/>
      <c r="J746" s="38"/>
      <c r="K746" s="38"/>
      <c r="L746" s="50" t="s">
        <v>232</v>
      </c>
      <c r="M746" s="50"/>
      <c r="N746" s="38"/>
      <c r="O746" s="38"/>
      <c r="P746" s="50" t="s">
        <v>232</v>
      </c>
      <c r="Q746" s="50"/>
      <c r="R746" s="38"/>
      <c r="S746" s="38"/>
      <c r="T746" s="50">
        <v>150</v>
      </c>
      <c r="U746" s="50"/>
      <c r="V746" s="38"/>
    </row>
    <row r="747" spans="1:22">
      <c r="A747" s="17"/>
      <c r="B747" s="140"/>
      <c r="C747" s="38"/>
      <c r="D747" s="50"/>
      <c r="E747" s="50"/>
      <c r="F747" s="38"/>
      <c r="G747" s="38"/>
      <c r="H747" s="50"/>
      <c r="I747" s="50"/>
      <c r="J747" s="38"/>
      <c r="K747" s="38"/>
      <c r="L747" s="50"/>
      <c r="M747" s="50"/>
      <c r="N747" s="38"/>
      <c r="O747" s="38"/>
      <c r="P747" s="50"/>
      <c r="Q747" s="50"/>
      <c r="R747" s="38"/>
      <c r="S747" s="38"/>
      <c r="T747" s="50"/>
      <c r="U747" s="50"/>
      <c r="V747" s="38"/>
    </row>
    <row r="748" spans="1:22">
      <c r="A748" s="17"/>
      <c r="B748" s="139" t="s">
        <v>612</v>
      </c>
      <c r="C748" s="29"/>
      <c r="D748" s="54">
        <v>40626</v>
      </c>
      <c r="E748" s="54"/>
      <c r="F748" s="29"/>
      <c r="G748" s="29"/>
      <c r="H748" s="54">
        <v>8345</v>
      </c>
      <c r="I748" s="54"/>
      <c r="J748" s="29"/>
      <c r="K748" s="29"/>
      <c r="L748" s="53" t="s">
        <v>232</v>
      </c>
      <c r="M748" s="53"/>
      <c r="N748" s="29"/>
      <c r="O748" s="29"/>
      <c r="P748" s="53" t="s">
        <v>679</v>
      </c>
      <c r="Q748" s="53"/>
      <c r="R748" s="75" t="s">
        <v>244</v>
      </c>
      <c r="S748" s="29"/>
      <c r="T748" s="53" t="s">
        <v>232</v>
      </c>
      <c r="U748" s="53"/>
      <c r="V748" s="29"/>
    </row>
    <row r="749" spans="1:22">
      <c r="A749" s="17"/>
      <c r="B749" s="139"/>
      <c r="C749" s="29"/>
      <c r="D749" s="54"/>
      <c r="E749" s="54"/>
      <c r="F749" s="29"/>
      <c r="G749" s="29"/>
      <c r="H749" s="54"/>
      <c r="I749" s="54"/>
      <c r="J749" s="29"/>
      <c r="K749" s="29"/>
      <c r="L749" s="53"/>
      <c r="M749" s="53"/>
      <c r="N749" s="29"/>
      <c r="O749" s="29"/>
      <c r="P749" s="53"/>
      <c r="Q749" s="53"/>
      <c r="R749" s="75"/>
      <c r="S749" s="29"/>
      <c r="T749" s="53"/>
      <c r="U749" s="53"/>
      <c r="V749" s="29"/>
    </row>
    <row r="750" spans="1:22">
      <c r="A750" s="17"/>
      <c r="B750" s="140" t="s">
        <v>133</v>
      </c>
      <c r="C750" s="38"/>
      <c r="D750" s="50" t="s">
        <v>232</v>
      </c>
      <c r="E750" s="50"/>
      <c r="F750" s="38"/>
      <c r="G750" s="38"/>
      <c r="H750" s="47">
        <v>195779</v>
      </c>
      <c r="I750" s="47"/>
      <c r="J750" s="38"/>
      <c r="K750" s="38"/>
      <c r="L750" s="50" t="s">
        <v>232</v>
      </c>
      <c r="M750" s="50"/>
      <c r="N750" s="38"/>
      <c r="O750" s="38"/>
      <c r="P750" s="50" t="s">
        <v>232</v>
      </c>
      <c r="Q750" s="50"/>
      <c r="R750" s="38"/>
      <c r="S750" s="38"/>
      <c r="T750" s="47">
        <v>195779</v>
      </c>
      <c r="U750" s="47"/>
      <c r="V750" s="38"/>
    </row>
    <row r="751" spans="1:22">
      <c r="A751" s="17"/>
      <c r="B751" s="140"/>
      <c r="C751" s="38"/>
      <c r="D751" s="50"/>
      <c r="E751" s="50"/>
      <c r="F751" s="38"/>
      <c r="G751" s="38"/>
      <c r="H751" s="47"/>
      <c r="I751" s="47"/>
      <c r="J751" s="38"/>
      <c r="K751" s="38"/>
      <c r="L751" s="50"/>
      <c r="M751" s="50"/>
      <c r="N751" s="38"/>
      <c r="O751" s="38"/>
      <c r="P751" s="50"/>
      <c r="Q751" s="50"/>
      <c r="R751" s="38"/>
      <c r="S751" s="38"/>
      <c r="T751" s="47"/>
      <c r="U751" s="47"/>
      <c r="V751" s="38"/>
    </row>
    <row r="752" spans="1:22">
      <c r="A752" s="17"/>
      <c r="B752" s="139" t="s">
        <v>41</v>
      </c>
      <c r="C752" s="29"/>
      <c r="D752" s="53" t="s">
        <v>232</v>
      </c>
      <c r="E752" s="53"/>
      <c r="F752" s="29"/>
      <c r="G752" s="29"/>
      <c r="H752" s="53" t="s">
        <v>680</v>
      </c>
      <c r="I752" s="53"/>
      <c r="J752" s="75" t="s">
        <v>244</v>
      </c>
      <c r="K752" s="29"/>
      <c r="L752" s="53" t="s">
        <v>232</v>
      </c>
      <c r="M752" s="53"/>
      <c r="N752" s="29"/>
      <c r="O752" s="29"/>
      <c r="P752" s="53" t="s">
        <v>232</v>
      </c>
      <c r="Q752" s="53"/>
      <c r="R752" s="29"/>
      <c r="S752" s="29"/>
      <c r="T752" s="53" t="s">
        <v>680</v>
      </c>
      <c r="U752" s="53"/>
      <c r="V752" s="75" t="s">
        <v>244</v>
      </c>
    </row>
    <row r="753" spans="1:22">
      <c r="A753" s="17"/>
      <c r="B753" s="139"/>
      <c r="C753" s="29"/>
      <c r="D753" s="53"/>
      <c r="E753" s="53"/>
      <c r="F753" s="29"/>
      <c r="G753" s="29"/>
      <c r="H753" s="53"/>
      <c r="I753" s="53"/>
      <c r="J753" s="75"/>
      <c r="K753" s="29"/>
      <c r="L753" s="53"/>
      <c r="M753" s="53"/>
      <c r="N753" s="29"/>
      <c r="O753" s="29"/>
      <c r="P753" s="53"/>
      <c r="Q753" s="53"/>
      <c r="R753" s="29"/>
      <c r="S753" s="29"/>
      <c r="T753" s="53"/>
      <c r="U753" s="53"/>
      <c r="V753" s="75"/>
    </row>
    <row r="754" spans="1:22">
      <c r="A754" s="17"/>
      <c r="B754" s="144" t="s">
        <v>620</v>
      </c>
      <c r="C754" s="144"/>
      <c r="D754" s="144"/>
      <c r="E754" s="144"/>
      <c r="F754" s="144"/>
      <c r="G754" s="144"/>
      <c r="H754" s="144"/>
      <c r="I754" s="144"/>
      <c r="J754" s="144"/>
      <c r="K754" s="144"/>
      <c r="L754" s="144"/>
      <c r="M754" s="144"/>
      <c r="N754" s="144"/>
      <c r="O754" s="144"/>
      <c r="P754" s="144"/>
      <c r="Q754" s="144"/>
      <c r="R754" s="144"/>
      <c r="S754" s="144"/>
      <c r="T754" s="144"/>
      <c r="U754" s="144"/>
      <c r="V754" s="144"/>
    </row>
    <row r="755" spans="1:22">
      <c r="A755" s="17"/>
      <c r="B755" s="144" t="s">
        <v>528</v>
      </c>
      <c r="C755" s="144"/>
      <c r="D755" s="144"/>
      <c r="E755" s="144"/>
      <c r="F755" s="144"/>
      <c r="G755" s="144"/>
      <c r="H755" s="144"/>
      <c r="I755" s="144"/>
      <c r="J755" s="144"/>
      <c r="K755" s="144"/>
      <c r="L755" s="144"/>
      <c r="M755" s="144"/>
      <c r="N755" s="144"/>
      <c r="O755" s="144"/>
      <c r="P755" s="144"/>
      <c r="Q755" s="144"/>
      <c r="R755" s="144"/>
      <c r="S755" s="144"/>
      <c r="T755" s="144"/>
      <c r="U755" s="144"/>
      <c r="V755" s="144"/>
    </row>
    <row r="756" spans="1:22">
      <c r="A756" s="17"/>
      <c r="B756" s="144" t="s">
        <v>440</v>
      </c>
      <c r="C756" s="144"/>
      <c r="D756" s="144"/>
      <c r="E756" s="144"/>
      <c r="F756" s="144"/>
      <c r="G756" s="144"/>
      <c r="H756" s="144"/>
      <c r="I756" s="144"/>
      <c r="J756" s="144"/>
      <c r="K756" s="144"/>
      <c r="L756" s="144"/>
      <c r="M756" s="144"/>
      <c r="N756" s="144"/>
      <c r="O756" s="144"/>
      <c r="P756" s="144"/>
      <c r="Q756" s="144"/>
      <c r="R756" s="144"/>
      <c r="S756" s="144"/>
      <c r="T756" s="144"/>
      <c r="U756" s="144"/>
      <c r="V756" s="144"/>
    </row>
    <row r="757" spans="1:22">
      <c r="A757" s="17"/>
      <c r="B757" s="19"/>
      <c r="C757" s="19"/>
      <c r="D757" s="19"/>
      <c r="E757" s="19"/>
      <c r="F757" s="19"/>
      <c r="G757" s="19"/>
      <c r="H757" s="19"/>
      <c r="I757" s="19"/>
      <c r="J757" s="19"/>
      <c r="K757" s="19"/>
      <c r="L757" s="19"/>
      <c r="M757" s="19"/>
      <c r="N757" s="19"/>
      <c r="O757" s="19"/>
      <c r="P757" s="19"/>
      <c r="Q757" s="19"/>
      <c r="R757" s="19"/>
      <c r="S757" s="19"/>
      <c r="T757" s="19"/>
      <c r="U757" s="19"/>
      <c r="V757" s="19"/>
    </row>
    <row r="758" spans="1:22" ht="15.75" thickBot="1">
      <c r="A758" s="17"/>
      <c r="B758" s="16"/>
      <c r="C758" s="16"/>
      <c r="D758" s="146" t="s">
        <v>441</v>
      </c>
      <c r="E758" s="146"/>
      <c r="F758" s="146"/>
      <c r="G758" s="16"/>
      <c r="H758" s="146" t="s">
        <v>442</v>
      </c>
      <c r="I758" s="146"/>
      <c r="J758" s="146"/>
      <c r="K758" s="16"/>
      <c r="L758" s="146" t="s">
        <v>443</v>
      </c>
      <c r="M758" s="146"/>
      <c r="N758" s="146"/>
      <c r="O758" s="16"/>
      <c r="P758" s="146" t="s">
        <v>444</v>
      </c>
      <c r="Q758" s="146"/>
      <c r="R758" s="146"/>
      <c r="S758" s="16"/>
      <c r="T758" s="146" t="s">
        <v>445</v>
      </c>
      <c r="U758" s="146"/>
      <c r="V758" s="146"/>
    </row>
    <row r="759" spans="1:22">
      <c r="A759" s="17"/>
      <c r="B759" s="140" t="s">
        <v>126</v>
      </c>
      <c r="C759" s="38"/>
      <c r="D759" s="51" t="s">
        <v>681</v>
      </c>
      <c r="E759" s="51"/>
      <c r="F759" s="46" t="s">
        <v>244</v>
      </c>
      <c r="G759" s="38"/>
      <c r="H759" s="51" t="s">
        <v>682</v>
      </c>
      <c r="I759" s="51"/>
      <c r="J759" s="46" t="s">
        <v>244</v>
      </c>
      <c r="K759" s="38"/>
      <c r="L759" s="51" t="s">
        <v>683</v>
      </c>
      <c r="M759" s="51"/>
      <c r="N759" s="46" t="s">
        <v>244</v>
      </c>
      <c r="O759" s="38"/>
      <c r="P759" s="51" t="s">
        <v>232</v>
      </c>
      <c r="Q759" s="51"/>
      <c r="R759" s="49"/>
      <c r="S759" s="38"/>
      <c r="T759" s="51" t="s">
        <v>684</v>
      </c>
      <c r="U759" s="51"/>
      <c r="V759" s="46" t="s">
        <v>244</v>
      </c>
    </row>
    <row r="760" spans="1:22" ht="15.75" thickBot="1">
      <c r="A760" s="17"/>
      <c r="B760" s="140"/>
      <c r="C760" s="38"/>
      <c r="D760" s="117"/>
      <c r="E760" s="117"/>
      <c r="F760" s="119"/>
      <c r="G760" s="38"/>
      <c r="H760" s="117"/>
      <c r="I760" s="117"/>
      <c r="J760" s="119"/>
      <c r="K760" s="38"/>
      <c r="L760" s="117"/>
      <c r="M760" s="117"/>
      <c r="N760" s="119"/>
      <c r="O760" s="38"/>
      <c r="P760" s="117"/>
      <c r="Q760" s="117"/>
      <c r="R760" s="118"/>
      <c r="S760" s="38"/>
      <c r="T760" s="117"/>
      <c r="U760" s="117"/>
      <c r="V760" s="119"/>
    </row>
    <row r="761" spans="1:22">
      <c r="A761" s="17"/>
      <c r="B761" s="45" t="s">
        <v>134</v>
      </c>
      <c r="C761" s="38"/>
      <c r="D761" s="48">
        <v>39163</v>
      </c>
      <c r="E761" s="48"/>
      <c r="F761" s="49"/>
      <c r="G761" s="38"/>
      <c r="H761" s="48">
        <v>136314</v>
      </c>
      <c r="I761" s="48"/>
      <c r="J761" s="49"/>
      <c r="K761" s="38"/>
      <c r="L761" s="51" t="s">
        <v>685</v>
      </c>
      <c r="M761" s="51"/>
      <c r="N761" s="46" t="s">
        <v>244</v>
      </c>
      <c r="O761" s="38"/>
      <c r="P761" s="51" t="s">
        <v>679</v>
      </c>
      <c r="Q761" s="51"/>
      <c r="R761" s="46" t="s">
        <v>244</v>
      </c>
      <c r="S761" s="38"/>
      <c r="T761" s="48">
        <v>125563</v>
      </c>
      <c r="U761" s="48"/>
      <c r="V761" s="49"/>
    </row>
    <row r="762" spans="1:22" ht="15.75" thickBot="1">
      <c r="A762" s="17"/>
      <c r="B762" s="45"/>
      <c r="C762" s="38"/>
      <c r="D762" s="150"/>
      <c r="E762" s="150"/>
      <c r="F762" s="118"/>
      <c r="G762" s="38"/>
      <c r="H762" s="150"/>
      <c r="I762" s="150"/>
      <c r="J762" s="118"/>
      <c r="K762" s="38"/>
      <c r="L762" s="117"/>
      <c r="M762" s="117"/>
      <c r="N762" s="119"/>
      <c r="O762" s="38"/>
      <c r="P762" s="117"/>
      <c r="Q762" s="117"/>
      <c r="R762" s="119"/>
      <c r="S762" s="38"/>
      <c r="T762" s="150"/>
      <c r="U762" s="150"/>
      <c r="V762" s="118"/>
    </row>
    <row r="763" spans="1:22">
      <c r="A763" s="17"/>
      <c r="B763" s="25"/>
      <c r="C763" s="25"/>
      <c r="D763" s="73"/>
      <c r="E763" s="73"/>
      <c r="F763" s="73"/>
      <c r="G763" s="25"/>
      <c r="H763" s="73"/>
      <c r="I763" s="73"/>
      <c r="J763" s="73"/>
      <c r="K763" s="25"/>
      <c r="L763" s="73"/>
      <c r="M763" s="73"/>
      <c r="N763" s="73"/>
      <c r="O763" s="25"/>
      <c r="P763" s="73"/>
      <c r="Q763" s="73"/>
      <c r="R763" s="73"/>
      <c r="S763" s="25"/>
      <c r="T763" s="73"/>
      <c r="U763" s="73"/>
      <c r="V763" s="73"/>
    </row>
    <row r="764" spans="1:22">
      <c r="A764" s="17"/>
      <c r="B764" s="11" t="s">
        <v>135</v>
      </c>
      <c r="C764" s="16"/>
      <c r="D764" s="38"/>
      <c r="E764" s="38"/>
      <c r="F764" s="38"/>
      <c r="G764" s="16"/>
      <c r="H764" s="38"/>
      <c r="I764" s="38"/>
      <c r="J764" s="38"/>
      <c r="K764" s="16"/>
      <c r="L764" s="38"/>
      <c r="M764" s="38"/>
      <c r="N764" s="38"/>
      <c r="O764" s="16"/>
      <c r="P764" s="38"/>
      <c r="Q764" s="38"/>
      <c r="R764" s="38"/>
      <c r="S764" s="16"/>
      <c r="T764" s="38"/>
      <c r="U764" s="38"/>
      <c r="V764" s="38"/>
    </row>
    <row r="765" spans="1:22" ht="23.25" customHeight="1">
      <c r="A765" s="17"/>
      <c r="B765" s="139" t="s">
        <v>138</v>
      </c>
      <c r="C765" s="29"/>
      <c r="D765" s="54">
        <v>25000</v>
      </c>
      <c r="E765" s="54"/>
      <c r="F765" s="29"/>
      <c r="G765" s="29"/>
      <c r="H765" s="54">
        <v>574688</v>
      </c>
      <c r="I765" s="54"/>
      <c r="J765" s="29"/>
      <c r="K765" s="29"/>
      <c r="L765" s="53" t="s">
        <v>232</v>
      </c>
      <c r="M765" s="53"/>
      <c r="N765" s="29"/>
      <c r="O765" s="29"/>
      <c r="P765" s="53" t="s">
        <v>232</v>
      </c>
      <c r="Q765" s="53"/>
      <c r="R765" s="29"/>
      <c r="S765" s="29"/>
      <c r="T765" s="54">
        <v>599688</v>
      </c>
      <c r="U765" s="54"/>
      <c r="V765" s="29"/>
    </row>
    <row r="766" spans="1:22">
      <c r="A766" s="17"/>
      <c r="B766" s="139"/>
      <c r="C766" s="29"/>
      <c r="D766" s="54"/>
      <c r="E766" s="54"/>
      <c r="F766" s="29"/>
      <c r="G766" s="29"/>
      <c r="H766" s="54"/>
      <c r="I766" s="54"/>
      <c r="J766" s="29"/>
      <c r="K766" s="29"/>
      <c r="L766" s="53"/>
      <c r="M766" s="53"/>
      <c r="N766" s="29"/>
      <c r="O766" s="29"/>
      <c r="P766" s="53"/>
      <c r="Q766" s="53"/>
      <c r="R766" s="29"/>
      <c r="S766" s="29"/>
      <c r="T766" s="54"/>
      <c r="U766" s="54"/>
      <c r="V766" s="29"/>
    </row>
    <row r="767" spans="1:22" ht="23.25" customHeight="1">
      <c r="A767" s="17"/>
      <c r="B767" s="140" t="s">
        <v>686</v>
      </c>
      <c r="C767" s="38"/>
      <c r="D767" s="50" t="s">
        <v>687</v>
      </c>
      <c r="E767" s="50"/>
      <c r="F767" s="36" t="s">
        <v>244</v>
      </c>
      <c r="G767" s="38"/>
      <c r="H767" s="50" t="s">
        <v>688</v>
      </c>
      <c r="I767" s="50"/>
      <c r="J767" s="36" t="s">
        <v>244</v>
      </c>
      <c r="K767" s="38"/>
      <c r="L767" s="50" t="s">
        <v>232</v>
      </c>
      <c r="M767" s="50"/>
      <c r="N767" s="38"/>
      <c r="O767" s="38"/>
      <c r="P767" s="50" t="s">
        <v>232</v>
      </c>
      <c r="Q767" s="50"/>
      <c r="R767" s="38"/>
      <c r="S767" s="38"/>
      <c r="T767" s="50" t="s">
        <v>689</v>
      </c>
      <c r="U767" s="50"/>
      <c r="V767" s="36" t="s">
        <v>244</v>
      </c>
    </row>
    <row r="768" spans="1:22">
      <c r="A768" s="17"/>
      <c r="B768" s="140"/>
      <c r="C768" s="38"/>
      <c r="D768" s="50"/>
      <c r="E768" s="50"/>
      <c r="F768" s="36"/>
      <c r="G768" s="38"/>
      <c r="H768" s="50"/>
      <c r="I768" s="50"/>
      <c r="J768" s="36"/>
      <c r="K768" s="38"/>
      <c r="L768" s="50"/>
      <c r="M768" s="50"/>
      <c r="N768" s="38"/>
      <c r="O768" s="38"/>
      <c r="P768" s="50"/>
      <c r="Q768" s="50"/>
      <c r="R768" s="38"/>
      <c r="S768" s="38"/>
      <c r="T768" s="50"/>
      <c r="U768" s="50"/>
      <c r="V768" s="36"/>
    </row>
    <row r="769" spans="1:22" ht="23.25" customHeight="1">
      <c r="A769" s="17"/>
      <c r="B769" s="139" t="s">
        <v>140</v>
      </c>
      <c r="C769" s="29"/>
      <c r="D769" s="53" t="s">
        <v>690</v>
      </c>
      <c r="E769" s="53"/>
      <c r="F769" s="75" t="s">
        <v>244</v>
      </c>
      <c r="G769" s="29"/>
      <c r="H769" s="53" t="s">
        <v>691</v>
      </c>
      <c r="I769" s="53"/>
      <c r="J769" s="75" t="s">
        <v>244</v>
      </c>
      <c r="K769" s="29"/>
      <c r="L769" s="53" t="s">
        <v>692</v>
      </c>
      <c r="M769" s="53"/>
      <c r="N769" s="75" t="s">
        <v>244</v>
      </c>
      <c r="O769" s="29"/>
      <c r="P769" s="53" t="s">
        <v>232</v>
      </c>
      <c r="Q769" s="53"/>
      <c r="R769" s="29"/>
      <c r="S769" s="29"/>
      <c r="T769" s="53" t="s">
        <v>693</v>
      </c>
      <c r="U769" s="53"/>
      <c r="V769" s="75" t="s">
        <v>244</v>
      </c>
    </row>
    <row r="770" spans="1:22">
      <c r="A770" s="17"/>
      <c r="B770" s="139"/>
      <c r="C770" s="29"/>
      <c r="D770" s="53"/>
      <c r="E770" s="53"/>
      <c r="F770" s="75"/>
      <c r="G770" s="29"/>
      <c r="H770" s="53"/>
      <c r="I770" s="53"/>
      <c r="J770" s="75"/>
      <c r="K770" s="29"/>
      <c r="L770" s="53"/>
      <c r="M770" s="53"/>
      <c r="N770" s="75"/>
      <c r="O770" s="29"/>
      <c r="P770" s="53"/>
      <c r="Q770" s="53"/>
      <c r="R770" s="29"/>
      <c r="S770" s="29"/>
      <c r="T770" s="53"/>
      <c r="U770" s="53"/>
      <c r="V770" s="75"/>
    </row>
    <row r="771" spans="1:22">
      <c r="A771" s="17"/>
      <c r="B771" s="140" t="s">
        <v>141</v>
      </c>
      <c r="C771" s="38"/>
      <c r="D771" s="50" t="s">
        <v>232</v>
      </c>
      <c r="E771" s="50"/>
      <c r="F771" s="38"/>
      <c r="G771" s="38"/>
      <c r="H771" s="50" t="s">
        <v>694</v>
      </c>
      <c r="I771" s="50"/>
      <c r="J771" s="36" t="s">
        <v>244</v>
      </c>
      <c r="K771" s="38"/>
      <c r="L771" s="50" t="s">
        <v>232</v>
      </c>
      <c r="M771" s="50"/>
      <c r="N771" s="38"/>
      <c r="O771" s="38"/>
      <c r="P771" s="50" t="s">
        <v>232</v>
      </c>
      <c r="Q771" s="50"/>
      <c r="R771" s="38"/>
      <c r="S771" s="38"/>
      <c r="T771" s="50" t="s">
        <v>694</v>
      </c>
      <c r="U771" s="50"/>
      <c r="V771" s="36" t="s">
        <v>244</v>
      </c>
    </row>
    <row r="772" spans="1:22">
      <c r="A772" s="17"/>
      <c r="B772" s="140"/>
      <c r="C772" s="38"/>
      <c r="D772" s="50"/>
      <c r="E772" s="50"/>
      <c r="F772" s="38"/>
      <c r="G772" s="38"/>
      <c r="H772" s="50"/>
      <c r="I772" s="50"/>
      <c r="J772" s="36"/>
      <c r="K772" s="38"/>
      <c r="L772" s="50"/>
      <c r="M772" s="50"/>
      <c r="N772" s="38"/>
      <c r="O772" s="38"/>
      <c r="P772" s="50"/>
      <c r="Q772" s="50"/>
      <c r="R772" s="38"/>
      <c r="S772" s="38"/>
      <c r="T772" s="50"/>
      <c r="U772" s="50"/>
      <c r="V772" s="36"/>
    </row>
    <row r="773" spans="1:22">
      <c r="A773" s="17"/>
      <c r="B773" s="139" t="s">
        <v>635</v>
      </c>
      <c r="C773" s="29"/>
      <c r="D773" s="53" t="s">
        <v>695</v>
      </c>
      <c r="E773" s="53"/>
      <c r="F773" s="75" t="s">
        <v>244</v>
      </c>
      <c r="G773" s="29"/>
      <c r="H773" s="53" t="s">
        <v>696</v>
      </c>
      <c r="I773" s="53"/>
      <c r="J773" s="75" t="s">
        <v>244</v>
      </c>
      <c r="K773" s="29"/>
      <c r="L773" s="53" t="s">
        <v>697</v>
      </c>
      <c r="M773" s="53"/>
      <c r="N773" s="75" t="s">
        <v>244</v>
      </c>
      <c r="O773" s="29"/>
      <c r="P773" s="54">
        <v>48971</v>
      </c>
      <c r="Q773" s="54"/>
      <c r="R773" s="29"/>
      <c r="S773" s="29"/>
      <c r="T773" s="53" t="s">
        <v>698</v>
      </c>
      <c r="U773" s="53"/>
      <c r="V773" s="75" t="s">
        <v>244</v>
      </c>
    </row>
    <row r="774" spans="1:22">
      <c r="A774" s="17"/>
      <c r="B774" s="139"/>
      <c r="C774" s="29"/>
      <c r="D774" s="53"/>
      <c r="E774" s="53"/>
      <c r="F774" s="75"/>
      <c r="G774" s="29"/>
      <c r="H774" s="53"/>
      <c r="I774" s="53"/>
      <c r="J774" s="75"/>
      <c r="K774" s="29"/>
      <c r="L774" s="53"/>
      <c r="M774" s="53"/>
      <c r="N774" s="75"/>
      <c r="O774" s="29"/>
      <c r="P774" s="54"/>
      <c r="Q774" s="54"/>
      <c r="R774" s="29"/>
      <c r="S774" s="29"/>
      <c r="T774" s="53"/>
      <c r="U774" s="53"/>
      <c r="V774" s="75"/>
    </row>
    <row r="775" spans="1:22">
      <c r="A775" s="17"/>
      <c r="B775" s="140" t="s">
        <v>143</v>
      </c>
      <c r="C775" s="38"/>
      <c r="D775" s="50" t="s">
        <v>699</v>
      </c>
      <c r="E775" s="50"/>
      <c r="F775" s="36" t="s">
        <v>244</v>
      </c>
      <c r="G775" s="38"/>
      <c r="H775" s="50" t="s">
        <v>700</v>
      </c>
      <c r="I775" s="50"/>
      <c r="J775" s="36" t="s">
        <v>244</v>
      </c>
      <c r="K775" s="38"/>
      <c r="L775" s="50" t="s">
        <v>232</v>
      </c>
      <c r="M775" s="50"/>
      <c r="N775" s="38"/>
      <c r="O775" s="38"/>
      <c r="P775" s="50" t="s">
        <v>232</v>
      </c>
      <c r="Q775" s="50"/>
      <c r="R775" s="38"/>
      <c r="S775" s="38"/>
      <c r="T775" s="50" t="s">
        <v>701</v>
      </c>
      <c r="U775" s="50"/>
      <c r="V775" s="36" t="s">
        <v>244</v>
      </c>
    </row>
    <row r="776" spans="1:22">
      <c r="A776" s="17"/>
      <c r="B776" s="140"/>
      <c r="C776" s="38"/>
      <c r="D776" s="50"/>
      <c r="E776" s="50"/>
      <c r="F776" s="36"/>
      <c r="G776" s="38"/>
      <c r="H776" s="50"/>
      <c r="I776" s="50"/>
      <c r="J776" s="36"/>
      <c r="K776" s="38"/>
      <c r="L776" s="50"/>
      <c r="M776" s="50"/>
      <c r="N776" s="38"/>
      <c r="O776" s="38"/>
      <c r="P776" s="50"/>
      <c r="Q776" s="50"/>
      <c r="R776" s="38"/>
      <c r="S776" s="38"/>
      <c r="T776" s="50"/>
      <c r="U776" s="50"/>
      <c r="V776" s="36"/>
    </row>
    <row r="777" spans="1:22">
      <c r="A777" s="17"/>
      <c r="B777" s="139" t="s">
        <v>146</v>
      </c>
      <c r="C777" s="29"/>
      <c r="D777" s="53" t="s">
        <v>232</v>
      </c>
      <c r="E777" s="53"/>
      <c r="F777" s="29"/>
      <c r="G777" s="29"/>
      <c r="H777" s="53" t="s">
        <v>232</v>
      </c>
      <c r="I777" s="53"/>
      <c r="J777" s="29"/>
      <c r="K777" s="29"/>
      <c r="L777" s="54">
        <v>4101</v>
      </c>
      <c r="M777" s="54"/>
      <c r="N777" s="29"/>
      <c r="O777" s="29"/>
      <c r="P777" s="53" t="s">
        <v>232</v>
      </c>
      <c r="Q777" s="53"/>
      <c r="R777" s="29"/>
      <c r="S777" s="29"/>
      <c r="T777" s="54">
        <v>4101</v>
      </c>
      <c r="U777" s="54"/>
      <c r="V777" s="29"/>
    </row>
    <row r="778" spans="1:22">
      <c r="A778" s="17"/>
      <c r="B778" s="139"/>
      <c r="C778" s="29"/>
      <c r="D778" s="53"/>
      <c r="E778" s="53"/>
      <c r="F778" s="29"/>
      <c r="G778" s="29"/>
      <c r="H778" s="53"/>
      <c r="I778" s="53"/>
      <c r="J778" s="29"/>
      <c r="K778" s="29"/>
      <c r="L778" s="54"/>
      <c r="M778" s="54"/>
      <c r="N778" s="29"/>
      <c r="O778" s="29"/>
      <c r="P778" s="53"/>
      <c r="Q778" s="53"/>
      <c r="R778" s="29"/>
      <c r="S778" s="29"/>
      <c r="T778" s="54"/>
      <c r="U778" s="54"/>
      <c r="V778" s="29"/>
    </row>
    <row r="779" spans="1:22">
      <c r="A779" s="17"/>
      <c r="B779" s="140" t="s">
        <v>126</v>
      </c>
      <c r="C779" s="38"/>
      <c r="D779" s="50" t="s">
        <v>702</v>
      </c>
      <c r="E779" s="50"/>
      <c r="F779" s="36" t="s">
        <v>244</v>
      </c>
      <c r="G779" s="38"/>
      <c r="H779" s="50" t="s">
        <v>703</v>
      </c>
      <c r="I779" s="50"/>
      <c r="J779" s="36" t="s">
        <v>244</v>
      </c>
      <c r="K779" s="38"/>
      <c r="L779" s="47">
        <v>1028</v>
      </c>
      <c r="M779" s="47"/>
      <c r="N779" s="38"/>
      <c r="O779" s="38"/>
      <c r="P779" s="50" t="s">
        <v>232</v>
      </c>
      <c r="Q779" s="50"/>
      <c r="R779" s="38"/>
      <c r="S779" s="38"/>
      <c r="T779" s="50" t="s">
        <v>704</v>
      </c>
      <c r="U779" s="50"/>
      <c r="V779" s="36" t="s">
        <v>244</v>
      </c>
    </row>
    <row r="780" spans="1:22" ht="15.75" thickBot="1">
      <c r="A780" s="17"/>
      <c r="B780" s="140"/>
      <c r="C780" s="38"/>
      <c r="D780" s="117"/>
      <c r="E780" s="117"/>
      <c r="F780" s="119"/>
      <c r="G780" s="38"/>
      <c r="H780" s="117"/>
      <c r="I780" s="117"/>
      <c r="J780" s="119"/>
      <c r="K780" s="38"/>
      <c r="L780" s="150"/>
      <c r="M780" s="150"/>
      <c r="N780" s="118"/>
      <c r="O780" s="38"/>
      <c r="P780" s="117"/>
      <c r="Q780" s="117"/>
      <c r="R780" s="118"/>
      <c r="S780" s="38"/>
      <c r="T780" s="117"/>
      <c r="U780" s="117"/>
      <c r="V780" s="119"/>
    </row>
    <row r="781" spans="1:22">
      <c r="A781" s="17"/>
      <c r="B781" s="52" t="s">
        <v>705</v>
      </c>
      <c r="C781" s="29"/>
      <c r="D781" s="97" t="s">
        <v>706</v>
      </c>
      <c r="E781" s="97"/>
      <c r="F781" s="95" t="s">
        <v>244</v>
      </c>
      <c r="G781" s="29"/>
      <c r="H781" s="97" t="s">
        <v>707</v>
      </c>
      <c r="I781" s="97"/>
      <c r="J781" s="95" t="s">
        <v>244</v>
      </c>
      <c r="K781" s="29"/>
      <c r="L781" s="97" t="s">
        <v>708</v>
      </c>
      <c r="M781" s="97"/>
      <c r="N781" s="95" t="s">
        <v>244</v>
      </c>
      <c r="O781" s="29"/>
      <c r="P781" s="109">
        <v>48971</v>
      </c>
      <c r="Q781" s="109"/>
      <c r="R781" s="73"/>
      <c r="S781" s="29"/>
      <c r="T781" s="97" t="s">
        <v>709</v>
      </c>
      <c r="U781" s="97"/>
      <c r="V781" s="95" t="s">
        <v>244</v>
      </c>
    </row>
    <row r="782" spans="1:22" ht="15.75" thickBot="1">
      <c r="A782" s="17"/>
      <c r="B782" s="52"/>
      <c r="C782" s="29"/>
      <c r="D782" s="59"/>
      <c r="E782" s="59"/>
      <c r="F782" s="151"/>
      <c r="G782" s="29"/>
      <c r="H782" s="59"/>
      <c r="I782" s="59"/>
      <c r="J782" s="151"/>
      <c r="K782" s="29"/>
      <c r="L782" s="59"/>
      <c r="M782" s="59"/>
      <c r="N782" s="151"/>
      <c r="O782" s="29"/>
      <c r="P782" s="55"/>
      <c r="Q782" s="55"/>
      <c r="R782" s="56"/>
      <c r="S782" s="29"/>
      <c r="T782" s="59"/>
      <c r="U782" s="59"/>
      <c r="V782" s="151"/>
    </row>
    <row r="783" spans="1:22">
      <c r="A783" s="17"/>
      <c r="B783" s="11" t="s">
        <v>148</v>
      </c>
      <c r="C783" s="16"/>
      <c r="D783" s="49"/>
      <c r="E783" s="49"/>
      <c r="F783" s="49"/>
      <c r="G783" s="16"/>
      <c r="H783" s="49"/>
      <c r="I783" s="49"/>
      <c r="J783" s="49"/>
      <c r="K783" s="16"/>
      <c r="L783" s="49"/>
      <c r="M783" s="49"/>
      <c r="N783" s="49"/>
      <c r="O783" s="16"/>
      <c r="P783" s="49"/>
      <c r="Q783" s="49"/>
      <c r="R783" s="49"/>
      <c r="S783" s="16"/>
      <c r="T783" s="49"/>
      <c r="U783" s="49"/>
      <c r="V783" s="49"/>
    </row>
    <row r="784" spans="1:22">
      <c r="A784" s="17"/>
      <c r="B784" s="139" t="s">
        <v>710</v>
      </c>
      <c r="C784" s="29"/>
      <c r="D784" s="54">
        <v>2867</v>
      </c>
      <c r="E784" s="54"/>
      <c r="F784" s="29"/>
      <c r="G784" s="29"/>
      <c r="H784" s="54">
        <v>26313</v>
      </c>
      <c r="I784" s="54"/>
      <c r="J784" s="29"/>
      <c r="K784" s="29"/>
      <c r="L784" s="53">
        <v>848</v>
      </c>
      <c r="M784" s="53"/>
      <c r="N784" s="29"/>
      <c r="O784" s="29"/>
      <c r="P784" s="53" t="s">
        <v>232</v>
      </c>
      <c r="Q784" s="53"/>
      <c r="R784" s="29"/>
      <c r="S784" s="29"/>
      <c r="T784" s="54">
        <v>30028</v>
      </c>
      <c r="U784" s="54"/>
      <c r="V784" s="29"/>
    </row>
    <row r="785" spans="1:22">
      <c r="A785" s="17"/>
      <c r="B785" s="139"/>
      <c r="C785" s="29"/>
      <c r="D785" s="54"/>
      <c r="E785" s="54"/>
      <c r="F785" s="29"/>
      <c r="G785" s="29"/>
      <c r="H785" s="54"/>
      <c r="I785" s="54"/>
      <c r="J785" s="29"/>
      <c r="K785" s="29"/>
      <c r="L785" s="53"/>
      <c r="M785" s="53"/>
      <c r="N785" s="29"/>
      <c r="O785" s="29"/>
      <c r="P785" s="53"/>
      <c r="Q785" s="53"/>
      <c r="R785" s="29"/>
      <c r="S785" s="29"/>
      <c r="T785" s="54"/>
      <c r="U785" s="54"/>
      <c r="V785" s="29"/>
    </row>
    <row r="786" spans="1:22">
      <c r="A786" s="17"/>
      <c r="B786" s="140" t="s">
        <v>150</v>
      </c>
      <c r="C786" s="38"/>
      <c r="D786" s="50" t="s">
        <v>711</v>
      </c>
      <c r="E786" s="50"/>
      <c r="F786" s="36" t="s">
        <v>244</v>
      </c>
      <c r="G786" s="38"/>
      <c r="H786" s="47">
        <v>93774</v>
      </c>
      <c r="I786" s="47"/>
      <c r="J786" s="38"/>
      <c r="K786" s="38"/>
      <c r="L786" s="47">
        <v>2308</v>
      </c>
      <c r="M786" s="47"/>
      <c r="N786" s="38"/>
      <c r="O786" s="38"/>
      <c r="P786" s="50" t="s">
        <v>232</v>
      </c>
      <c r="Q786" s="50"/>
      <c r="R786" s="38"/>
      <c r="S786" s="38"/>
      <c r="T786" s="47">
        <v>93662</v>
      </c>
      <c r="U786" s="47"/>
      <c r="V786" s="38"/>
    </row>
    <row r="787" spans="1:22" ht="15.75" thickBot="1">
      <c r="A787" s="17"/>
      <c r="B787" s="140"/>
      <c r="C787" s="38"/>
      <c r="D787" s="117"/>
      <c r="E787" s="117"/>
      <c r="F787" s="119"/>
      <c r="G787" s="38"/>
      <c r="H787" s="150"/>
      <c r="I787" s="150"/>
      <c r="J787" s="118"/>
      <c r="K787" s="38"/>
      <c r="L787" s="150"/>
      <c r="M787" s="150"/>
      <c r="N787" s="118"/>
      <c r="O787" s="38"/>
      <c r="P787" s="117"/>
      <c r="Q787" s="117"/>
      <c r="R787" s="118"/>
      <c r="S787" s="38"/>
      <c r="T787" s="150"/>
      <c r="U787" s="150"/>
      <c r="V787" s="118"/>
    </row>
    <row r="788" spans="1:22">
      <c r="A788" s="17"/>
      <c r="B788" s="139" t="s">
        <v>151</v>
      </c>
      <c r="C788" s="29"/>
      <c r="D788" s="95" t="s">
        <v>231</v>
      </c>
      <c r="E788" s="97">
        <v>447</v>
      </c>
      <c r="F788" s="73"/>
      <c r="G788" s="29"/>
      <c r="H788" s="95" t="s">
        <v>231</v>
      </c>
      <c r="I788" s="109">
        <v>120087</v>
      </c>
      <c r="J788" s="73"/>
      <c r="K788" s="29"/>
      <c r="L788" s="95" t="s">
        <v>231</v>
      </c>
      <c r="M788" s="109">
        <v>3156</v>
      </c>
      <c r="N788" s="73"/>
      <c r="O788" s="29"/>
      <c r="P788" s="95" t="s">
        <v>231</v>
      </c>
      <c r="Q788" s="97" t="s">
        <v>232</v>
      </c>
      <c r="R788" s="73"/>
      <c r="S788" s="29"/>
      <c r="T788" s="95" t="s">
        <v>231</v>
      </c>
      <c r="U788" s="109">
        <v>123690</v>
      </c>
      <c r="V788" s="73"/>
    </row>
    <row r="789" spans="1:22" ht="15.75" thickBot="1">
      <c r="A789" s="17"/>
      <c r="B789" s="139"/>
      <c r="C789" s="29"/>
      <c r="D789" s="101"/>
      <c r="E789" s="102"/>
      <c r="F789" s="103"/>
      <c r="G789" s="29"/>
      <c r="H789" s="101"/>
      <c r="I789" s="105"/>
      <c r="J789" s="103"/>
      <c r="K789" s="29"/>
      <c r="L789" s="101"/>
      <c r="M789" s="105"/>
      <c r="N789" s="103"/>
      <c r="O789" s="29"/>
      <c r="P789" s="101"/>
      <c r="Q789" s="102"/>
      <c r="R789" s="103"/>
      <c r="S789" s="29"/>
      <c r="T789" s="101"/>
      <c r="U789" s="105"/>
      <c r="V789" s="103"/>
    </row>
    <row r="790" spans="1:22" ht="15.75" thickTop="1">
      <c r="A790" s="17"/>
      <c r="B790" s="16"/>
      <c r="C790" s="16"/>
      <c r="D790" s="142"/>
      <c r="E790" s="142"/>
      <c r="F790" s="142"/>
      <c r="G790" s="16"/>
      <c r="H790" s="142"/>
      <c r="I790" s="142"/>
      <c r="J790" s="142"/>
      <c r="K790" s="16"/>
      <c r="L790" s="142"/>
      <c r="M790" s="142"/>
      <c r="N790" s="142"/>
      <c r="O790" s="16"/>
      <c r="P790" s="142"/>
      <c r="Q790" s="142"/>
      <c r="R790" s="142"/>
      <c r="S790" s="16"/>
      <c r="T790" s="142"/>
      <c r="U790" s="142"/>
      <c r="V790" s="142"/>
    </row>
    <row r="791" spans="1:22">
      <c r="A791" s="17"/>
      <c r="B791" s="23" t="s">
        <v>152</v>
      </c>
      <c r="C791" s="25"/>
      <c r="D791" s="29"/>
      <c r="E791" s="29"/>
      <c r="F791" s="29"/>
      <c r="G791" s="25"/>
      <c r="H791" s="29"/>
      <c r="I791" s="29"/>
      <c r="J791" s="29"/>
      <c r="K791" s="25"/>
      <c r="L791" s="29"/>
      <c r="M791" s="29"/>
      <c r="N791" s="29"/>
      <c r="O791" s="25"/>
      <c r="P791" s="29"/>
      <c r="Q791" s="29"/>
      <c r="R791" s="29"/>
      <c r="S791" s="25"/>
      <c r="T791" s="29"/>
      <c r="U791" s="29"/>
      <c r="V791" s="29"/>
    </row>
    <row r="792" spans="1:22">
      <c r="A792" s="17"/>
      <c r="B792" s="140" t="s">
        <v>712</v>
      </c>
      <c r="C792" s="38"/>
      <c r="D792" s="36" t="s">
        <v>231</v>
      </c>
      <c r="E792" s="47">
        <v>48827</v>
      </c>
      <c r="F792" s="38"/>
      <c r="G792" s="38"/>
      <c r="H792" s="36" t="s">
        <v>231</v>
      </c>
      <c r="I792" s="47">
        <v>26327</v>
      </c>
      <c r="J792" s="38"/>
      <c r="K792" s="38"/>
      <c r="L792" s="36" t="s">
        <v>231</v>
      </c>
      <c r="M792" s="50">
        <v>30</v>
      </c>
      <c r="N792" s="38"/>
      <c r="O792" s="38"/>
      <c r="P792" s="36" t="s">
        <v>231</v>
      </c>
      <c r="Q792" s="50" t="s">
        <v>232</v>
      </c>
      <c r="R792" s="38"/>
      <c r="S792" s="38"/>
      <c r="T792" s="36" t="s">
        <v>231</v>
      </c>
      <c r="U792" s="47">
        <v>75184</v>
      </c>
      <c r="V792" s="38"/>
    </row>
    <row r="793" spans="1:22">
      <c r="A793" s="17"/>
      <c r="B793" s="140"/>
      <c r="C793" s="38"/>
      <c r="D793" s="36"/>
      <c r="E793" s="47"/>
      <c r="F793" s="38"/>
      <c r="G793" s="38"/>
      <c r="H793" s="36"/>
      <c r="I793" s="47"/>
      <c r="J793" s="38"/>
      <c r="K793" s="38"/>
      <c r="L793" s="36"/>
      <c r="M793" s="50"/>
      <c r="N793" s="38"/>
      <c r="O793" s="38"/>
      <c r="P793" s="36"/>
      <c r="Q793" s="50"/>
      <c r="R793" s="38"/>
      <c r="S793" s="38"/>
      <c r="T793" s="36"/>
      <c r="U793" s="47"/>
      <c r="V793" s="38"/>
    </row>
    <row r="794" spans="1:22" ht="26.25">
      <c r="A794" s="17"/>
      <c r="B794" s="23" t="s">
        <v>655</v>
      </c>
      <c r="C794" s="25"/>
      <c r="D794" s="29"/>
      <c r="E794" s="29"/>
      <c r="F794" s="29"/>
      <c r="G794" s="25"/>
      <c r="H794" s="29"/>
      <c r="I794" s="29"/>
      <c r="J794" s="29"/>
      <c r="K794" s="25"/>
      <c r="L794" s="29"/>
      <c r="M794" s="29"/>
      <c r="N794" s="29"/>
      <c r="O794" s="25"/>
      <c r="P794" s="29"/>
      <c r="Q794" s="29"/>
      <c r="R794" s="29"/>
      <c r="S794" s="25"/>
      <c r="T794" s="29"/>
      <c r="U794" s="29"/>
      <c r="V794" s="29"/>
    </row>
    <row r="795" spans="1:22">
      <c r="A795" s="17"/>
      <c r="B795" s="140" t="s">
        <v>656</v>
      </c>
      <c r="C795" s="38"/>
      <c r="D795" s="36" t="s">
        <v>231</v>
      </c>
      <c r="E795" s="50">
        <v>13</v>
      </c>
      <c r="F795" s="38"/>
      <c r="G795" s="38"/>
      <c r="H795" s="36" t="s">
        <v>231</v>
      </c>
      <c r="I795" s="47">
        <v>5665</v>
      </c>
      <c r="J795" s="38"/>
      <c r="K795" s="38"/>
      <c r="L795" s="36" t="s">
        <v>231</v>
      </c>
      <c r="M795" s="50">
        <v>44</v>
      </c>
      <c r="N795" s="38"/>
      <c r="O795" s="38"/>
      <c r="P795" s="36" t="s">
        <v>231</v>
      </c>
      <c r="Q795" s="50" t="s">
        <v>232</v>
      </c>
      <c r="R795" s="38"/>
      <c r="S795" s="38"/>
      <c r="T795" s="36" t="s">
        <v>231</v>
      </c>
      <c r="U795" s="47">
        <v>5722</v>
      </c>
      <c r="V795" s="38"/>
    </row>
    <row r="796" spans="1:22">
      <c r="A796" s="17"/>
      <c r="B796" s="140"/>
      <c r="C796" s="38"/>
      <c r="D796" s="36"/>
      <c r="E796" s="50"/>
      <c r="F796" s="38"/>
      <c r="G796" s="38"/>
      <c r="H796" s="36"/>
      <c r="I796" s="47"/>
      <c r="J796" s="38"/>
      <c r="K796" s="38"/>
      <c r="L796" s="36"/>
      <c r="M796" s="50"/>
      <c r="N796" s="38"/>
      <c r="O796" s="38"/>
      <c r="P796" s="36"/>
      <c r="Q796" s="50"/>
      <c r="R796" s="38"/>
      <c r="S796" s="38"/>
      <c r="T796" s="36"/>
      <c r="U796" s="47"/>
      <c r="V796" s="38"/>
    </row>
  </sheetData>
  <mergeCells count="5668">
    <mergeCell ref="B462:V462"/>
    <mergeCell ref="B537:V537"/>
    <mergeCell ref="B562:V562"/>
    <mergeCell ref="B682:V682"/>
    <mergeCell ref="B6:V6"/>
    <mergeCell ref="B7:V7"/>
    <mergeCell ref="B90:V90"/>
    <mergeCell ref="B459:V459"/>
    <mergeCell ref="B460:V460"/>
    <mergeCell ref="B461:V461"/>
    <mergeCell ref="T795:T796"/>
    <mergeCell ref="U795:U796"/>
    <mergeCell ref="V795:V796"/>
    <mergeCell ref="A1:A2"/>
    <mergeCell ref="B1:V1"/>
    <mergeCell ref="B2:V2"/>
    <mergeCell ref="B3:V3"/>
    <mergeCell ref="A4:A796"/>
    <mergeCell ref="B4:V4"/>
    <mergeCell ref="B5:V5"/>
    <mergeCell ref="N795:N796"/>
    <mergeCell ref="O795:O796"/>
    <mergeCell ref="P795:P796"/>
    <mergeCell ref="Q795:Q796"/>
    <mergeCell ref="R795:R796"/>
    <mergeCell ref="S795:S796"/>
    <mergeCell ref="H795:H796"/>
    <mergeCell ref="I795:I796"/>
    <mergeCell ref="J795:J796"/>
    <mergeCell ref="K795:K796"/>
    <mergeCell ref="L795:L796"/>
    <mergeCell ref="M795:M796"/>
    <mergeCell ref="B795:B796"/>
    <mergeCell ref="C795:C796"/>
    <mergeCell ref="D795:D796"/>
    <mergeCell ref="E795:E796"/>
    <mergeCell ref="F795:F796"/>
    <mergeCell ref="G795:G796"/>
    <mergeCell ref="S792:S793"/>
    <mergeCell ref="T792:T793"/>
    <mergeCell ref="U792:U793"/>
    <mergeCell ref="V792:V793"/>
    <mergeCell ref="D794:F794"/>
    <mergeCell ref="H794:J794"/>
    <mergeCell ref="L794:N794"/>
    <mergeCell ref="P794:R794"/>
    <mergeCell ref="T794:V794"/>
    <mergeCell ref="M792:M793"/>
    <mergeCell ref="N792:N793"/>
    <mergeCell ref="O792:O793"/>
    <mergeCell ref="P792:P793"/>
    <mergeCell ref="Q792:Q793"/>
    <mergeCell ref="R792:R793"/>
    <mergeCell ref="G792:G793"/>
    <mergeCell ref="H792:H793"/>
    <mergeCell ref="I792:I793"/>
    <mergeCell ref="J792:J793"/>
    <mergeCell ref="K792:K793"/>
    <mergeCell ref="L792:L793"/>
    <mergeCell ref="D791:F791"/>
    <mergeCell ref="H791:J791"/>
    <mergeCell ref="L791:N791"/>
    <mergeCell ref="P791:R791"/>
    <mergeCell ref="T791:V791"/>
    <mergeCell ref="B792:B793"/>
    <mergeCell ref="C792:C793"/>
    <mergeCell ref="D792:D793"/>
    <mergeCell ref="E792:E793"/>
    <mergeCell ref="F792:F793"/>
    <mergeCell ref="T788:T789"/>
    <mergeCell ref="U788:U789"/>
    <mergeCell ref="V788:V789"/>
    <mergeCell ref="D790:F790"/>
    <mergeCell ref="H790:J790"/>
    <mergeCell ref="L790:N790"/>
    <mergeCell ref="P790:R790"/>
    <mergeCell ref="T790:V790"/>
    <mergeCell ref="N788:N789"/>
    <mergeCell ref="O788:O789"/>
    <mergeCell ref="P788:P789"/>
    <mergeCell ref="Q788:Q789"/>
    <mergeCell ref="R788:R789"/>
    <mergeCell ref="S788:S789"/>
    <mergeCell ref="H788:H789"/>
    <mergeCell ref="I788:I789"/>
    <mergeCell ref="J788:J789"/>
    <mergeCell ref="K788:K789"/>
    <mergeCell ref="L788:L789"/>
    <mergeCell ref="M788:M789"/>
    <mergeCell ref="R786:R787"/>
    <mergeCell ref="S786:S787"/>
    <mergeCell ref="T786:U787"/>
    <mergeCell ref="V786:V787"/>
    <mergeCell ref="B788:B789"/>
    <mergeCell ref="C788:C789"/>
    <mergeCell ref="D788:D789"/>
    <mergeCell ref="E788:E789"/>
    <mergeCell ref="F788:F789"/>
    <mergeCell ref="G788:G789"/>
    <mergeCell ref="J786:J787"/>
    <mergeCell ref="K786:K787"/>
    <mergeCell ref="L786:M787"/>
    <mergeCell ref="N786:N787"/>
    <mergeCell ref="O786:O787"/>
    <mergeCell ref="P786:Q787"/>
    <mergeCell ref="R784:R785"/>
    <mergeCell ref="S784:S785"/>
    <mergeCell ref="T784:U785"/>
    <mergeCell ref="V784:V785"/>
    <mergeCell ref="B786:B787"/>
    <mergeCell ref="C786:C787"/>
    <mergeCell ref="D786:E787"/>
    <mergeCell ref="F786:F787"/>
    <mergeCell ref="G786:G787"/>
    <mergeCell ref="H786:I787"/>
    <mergeCell ref="J784:J785"/>
    <mergeCell ref="K784:K785"/>
    <mergeCell ref="L784:M785"/>
    <mergeCell ref="N784:N785"/>
    <mergeCell ref="O784:O785"/>
    <mergeCell ref="P784:Q785"/>
    <mergeCell ref="B784:B785"/>
    <mergeCell ref="C784:C785"/>
    <mergeCell ref="D784:E785"/>
    <mergeCell ref="F784:F785"/>
    <mergeCell ref="G784:G785"/>
    <mergeCell ref="H784:I785"/>
    <mergeCell ref="P781:Q782"/>
    <mergeCell ref="R781:R782"/>
    <mergeCell ref="S781:S782"/>
    <mergeCell ref="T781:U782"/>
    <mergeCell ref="V781:V782"/>
    <mergeCell ref="D783:F783"/>
    <mergeCell ref="H783:J783"/>
    <mergeCell ref="L783:N783"/>
    <mergeCell ref="P783:R783"/>
    <mergeCell ref="T783:V783"/>
    <mergeCell ref="H781:I782"/>
    <mergeCell ref="J781:J782"/>
    <mergeCell ref="K781:K782"/>
    <mergeCell ref="L781:M782"/>
    <mergeCell ref="N781:N782"/>
    <mergeCell ref="O781:O782"/>
    <mergeCell ref="P779:Q780"/>
    <mergeCell ref="R779:R780"/>
    <mergeCell ref="S779:S780"/>
    <mergeCell ref="T779:U780"/>
    <mergeCell ref="V779:V780"/>
    <mergeCell ref="B781:B782"/>
    <mergeCell ref="C781:C782"/>
    <mergeCell ref="D781:E782"/>
    <mergeCell ref="F781:F782"/>
    <mergeCell ref="G781:G782"/>
    <mergeCell ref="H779:I780"/>
    <mergeCell ref="J779:J780"/>
    <mergeCell ref="K779:K780"/>
    <mergeCell ref="L779:M780"/>
    <mergeCell ref="N779:N780"/>
    <mergeCell ref="O779:O780"/>
    <mergeCell ref="P777:Q778"/>
    <mergeCell ref="R777:R778"/>
    <mergeCell ref="S777:S778"/>
    <mergeCell ref="T777:U778"/>
    <mergeCell ref="V777:V778"/>
    <mergeCell ref="B779:B780"/>
    <mergeCell ref="C779:C780"/>
    <mergeCell ref="D779:E780"/>
    <mergeCell ref="F779:F780"/>
    <mergeCell ref="G779:G780"/>
    <mergeCell ref="H777:I778"/>
    <mergeCell ref="J777:J778"/>
    <mergeCell ref="K777:K778"/>
    <mergeCell ref="L777:M778"/>
    <mergeCell ref="N777:N778"/>
    <mergeCell ref="O777:O778"/>
    <mergeCell ref="P775:Q776"/>
    <mergeCell ref="R775:R776"/>
    <mergeCell ref="S775:S776"/>
    <mergeCell ref="T775:U776"/>
    <mergeCell ref="V775:V776"/>
    <mergeCell ref="B777:B778"/>
    <mergeCell ref="C777:C778"/>
    <mergeCell ref="D777:E778"/>
    <mergeCell ref="F777:F778"/>
    <mergeCell ref="G777:G778"/>
    <mergeCell ref="H775:I776"/>
    <mergeCell ref="J775:J776"/>
    <mergeCell ref="K775:K776"/>
    <mergeCell ref="L775:M776"/>
    <mergeCell ref="N775:N776"/>
    <mergeCell ref="O775:O776"/>
    <mergeCell ref="P773:Q774"/>
    <mergeCell ref="R773:R774"/>
    <mergeCell ref="S773:S774"/>
    <mergeCell ref="T773:U774"/>
    <mergeCell ref="V773:V774"/>
    <mergeCell ref="B775:B776"/>
    <mergeCell ref="C775:C776"/>
    <mergeCell ref="D775:E776"/>
    <mergeCell ref="F775:F776"/>
    <mergeCell ref="G775:G776"/>
    <mergeCell ref="H773:I774"/>
    <mergeCell ref="J773:J774"/>
    <mergeCell ref="K773:K774"/>
    <mergeCell ref="L773:M774"/>
    <mergeCell ref="N773:N774"/>
    <mergeCell ref="O773:O774"/>
    <mergeCell ref="P771:Q772"/>
    <mergeCell ref="R771:R772"/>
    <mergeCell ref="S771:S772"/>
    <mergeCell ref="T771:U772"/>
    <mergeCell ref="V771:V772"/>
    <mergeCell ref="B773:B774"/>
    <mergeCell ref="C773:C774"/>
    <mergeCell ref="D773:E774"/>
    <mergeCell ref="F773:F774"/>
    <mergeCell ref="G773:G774"/>
    <mergeCell ref="H771:I772"/>
    <mergeCell ref="J771:J772"/>
    <mergeCell ref="K771:K772"/>
    <mergeCell ref="L771:M772"/>
    <mergeCell ref="N771:N772"/>
    <mergeCell ref="O771:O772"/>
    <mergeCell ref="P769:Q770"/>
    <mergeCell ref="R769:R770"/>
    <mergeCell ref="S769:S770"/>
    <mergeCell ref="T769:U770"/>
    <mergeCell ref="V769:V770"/>
    <mergeCell ref="B771:B772"/>
    <mergeCell ref="C771:C772"/>
    <mergeCell ref="D771:E772"/>
    <mergeCell ref="F771:F772"/>
    <mergeCell ref="G771:G772"/>
    <mergeCell ref="H769:I770"/>
    <mergeCell ref="J769:J770"/>
    <mergeCell ref="K769:K770"/>
    <mergeCell ref="L769:M770"/>
    <mergeCell ref="N769:N770"/>
    <mergeCell ref="O769:O770"/>
    <mergeCell ref="P767:Q768"/>
    <mergeCell ref="R767:R768"/>
    <mergeCell ref="S767:S768"/>
    <mergeCell ref="T767:U768"/>
    <mergeCell ref="V767:V768"/>
    <mergeCell ref="B769:B770"/>
    <mergeCell ref="C769:C770"/>
    <mergeCell ref="D769:E770"/>
    <mergeCell ref="F769:F770"/>
    <mergeCell ref="G769:G770"/>
    <mergeCell ref="H767:I768"/>
    <mergeCell ref="J767:J768"/>
    <mergeCell ref="K767:K768"/>
    <mergeCell ref="L767:M768"/>
    <mergeCell ref="N767:N768"/>
    <mergeCell ref="O767:O768"/>
    <mergeCell ref="P765:Q766"/>
    <mergeCell ref="R765:R766"/>
    <mergeCell ref="S765:S766"/>
    <mergeCell ref="T765:U766"/>
    <mergeCell ref="V765:V766"/>
    <mergeCell ref="B767:B768"/>
    <mergeCell ref="C767:C768"/>
    <mergeCell ref="D767:E768"/>
    <mergeCell ref="F767:F768"/>
    <mergeCell ref="G767:G768"/>
    <mergeCell ref="H765:I766"/>
    <mergeCell ref="J765:J766"/>
    <mergeCell ref="K765:K766"/>
    <mergeCell ref="L765:M766"/>
    <mergeCell ref="N765:N766"/>
    <mergeCell ref="O765:O766"/>
    <mergeCell ref="D764:F764"/>
    <mergeCell ref="H764:J764"/>
    <mergeCell ref="L764:N764"/>
    <mergeCell ref="P764:R764"/>
    <mergeCell ref="T764:V764"/>
    <mergeCell ref="B765:B766"/>
    <mergeCell ref="C765:C766"/>
    <mergeCell ref="D765:E766"/>
    <mergeCell ref="F765:F766"/>
    <mergeCell ref="G765:G766"/>
    <mergeCell ref="R761:R762"/>
    <mergeCell ref="S761:S762"/>
    <mergeCell ref="T761:U762"/>
    <mergeCell ref="V761:V762"/>
    <mergeCell ref="D763:F763"/>
    <mergeCell ref="H763:J763"/>
    <mergeCell ref="L763:N763"/>
    <mergeCell ref="P763:R763"/>
    <mergeCell ref="T763:V763"/>
    <mergeCell ref="J761:J762"/>
    <mergeCell ref="K761:K762"/>
    <mergeCell ref="L761:M762"/>
    <mergeCell ref="N761:N762"/>
    <mergeCell ref="O761:O762"/>
    <mergeCell ref="P761:Q762"/>
    <mergeCell ref="R759:R760"/>
    <mergeCell ref="S759:S760"/>
    <mergeCell ref="T759:U760"/>
    <mergeCell ref="V759:V760"/>
    <mergeCell ref="B761:B762"/>
    <mergeCell ref="C761:C762"/>
    <mergeCell ref="D761:E762"/>
    <mergeCell ref="F761:F762"/>
    <mergeCell ref="G761:G762"/>
    <mergeCell ref="H761:I762"/>
    <mergeCell ref="J759:J760"/>
    <mergeCell ref="K759:K760"/>
    <mergeCell ref="L759:M760"/>
    <mergeCell ref="N759:N760"/>
    <mergeCell ref="O759:O760"/>
    <mergeCell ref="P759:Q760"/>
    <mergeCell ref="B759:B760"/>
    <mergeCell ref="C759:C760"/>
    <mergeCell ref="D759:E760"/>
    <mergeCell ref="F759:F760"/>
    <mergeCell ref="G759:G760"/>
    <mergeCell ref="H759:I760"/>
    <mergeCell ref="B756:V756"/>
    <mergeCell ref="D758:F758"/>
    <mergeCell ref="H758:J758"/>
    <mergeCell ref="L758:N758"/>
    <mergeCell ref="P758:R758"/>
    <mergeCell ref="T758:V758"/>
    <mergeCell ref="R752:R753"/>
    <mergeCell ref="S752:S753"/>
    <mergeCell ref="T752:U753"/>
    <mergeCell ref="V752:V753"/>
    <mergeCell ref="B754:V754"/>
    <mergeCell ref="B755:V755"/>
    <mergeCell ref="J752:J753"/>
    <mergeCell ref="K752:K753"/>
    <mergeCell ref="L752:M753"/>
    <mergeCell ref="N752:N753"/>
    <mergeCell ref="O752:O753"/>
    <mergeCell ref="P752:Q753"/>
    <mergeCell ref="R750:R751"/>
    <mergeCell ref="S750:S751"/>
    <mergeCell ref="T750:U751"/>
    <mergeCell ref="V750:V751"/>
    <mergeCell ref="B752:B753"/>
    <mergeCell ref="C752:C753"/>
    <mergeCell ref="D752:E753"/>
    <mergeCell ref="F752:F753"/>
    <mergeCell ref="G752:G753"/>
    <mergeCell ref="H752:I753"/>
    <mergeCell ref="J750:J751"/>
    <mergeCell ref="K750:K751"/>
    <mergeCell ref="L750:M751"/>
    <mergeCell ref="N750:N751"/>
    <mergeCell ref="O750:O751"/>
    <mergeCell ref="P750:Q751"/>
    <mergeCell ref="R748:R749"/>
    <mergeCell ref="S748:S749"/>
    <mergeCell ref="T748:U749"/>
    <mergeCell ref="V748:V749"/>
    <mergeCell ref="B750:B751"/>
    <mergeCell ref="C750:C751"/>
    <mergeCell ref="D750:E751"/>
    <mergeCell ref="F750:F751"/>
    <mergeCell ref="G750:G751"/>
    <mergeCell ref="H750:I751"/>
    <mergeCell ref="J748:J749"/>
    <mergeCell ref="K748:K749"/>
    <mergeCell ref="L748:M749"/>
    <mergeCell ref="N748:N749"/>
    <mergeCell ref="O748:O749"/>
    <mergeCell ref="P748:Q749"/>
    <mergeCell ref="R746:R747"/>
    <mergeCell ref="S746:S747"/>
    <mergeCell ref="T746:U747"/>
    <mergeCell ref="V746:V747"/>
    <mergeCell ref="B748:B749"/>
    <mergeCell ref="C748:C749"/>
    <mergeCell ref="D748:E749"/>
    <mergeCell ref="F748:F749"/>
    <mergeCell ref="G748:G749"/>
    <mergeCell ref="H748:I749"/>
    <mergeCell ref="J746:J747"/>
    <mergeCell ref="K746:K747"/>
    <mergeCell ref="L746:M747"/>
    <mergeCell ref="N746:N747"/>
    <mergeCell ref="O746:O747"/>
    <mergeCell ref="P746:Q747"/>
    <mergeCell ref="R744:R745"/>
    <mergeCell ref="S744:S745"/>
    <mergeCell ref="T744:U745"/>
    <mergeCell ref="V744:V745"/>
    <mergeCell ref="B746:B747"/>
    <mergeCell ref="C746:C747"/>
    <mergeCell ref="D746:E747"/>
    <mergeCell ref="F746:F747"/>
    <mergeCell ref="G746:G747"/>
    <mergeCell ref="H746:I747"/>
    <mergeCell ref="J744:J745"/>
    <mergeCell ref="K744:K745"/>
    <mergeCell ref="L744:M745"/>
    <mergeCell ref="N744:N745"/>
    <mergeCell ref="O744:O745"/>
    <mergeCell ref="P744:Q745"/>
    <mergeCell ref="R742:R743"/>
    <mergeCell ref="S742:S743"/>
    <mergeCell ref="T742:U743"/>
    <mergeCell ref="V742:V743"/>
    <mergeCell ref="B744:B745"/>
    <mergeCell ref="C744:C745"/>
    <mergeCell ref="D744:E745"/>
    <mergeCell ref="F744:F745"/>
    <mergeCell ref="G744:G745"/>
    <mergeCell ref="H744:I745"/>
    <mergeCell ref="J742:J743"/>
    <mergeCell ref="K742:K743"/>
    <mergeCell ref="L742:M743"/>
    <mergeCell ref="N742:N743"/>
    <mergeCell ref="O742:O743"/>
    <mergeCell ref="P742:Q743"/>
    <mergeCell ref="R740:R741"/>
    <mergeCell ref="S740:S741"/>
    <mergeCell ref="T740:U741"/>
    <mergeCell ref="V740:V741"/>
    <mergeCell ref="B742:B743"/>
    <mergeCell ref="C742:C743"/>
    <mergeCell ref="D742:E743"/>
    <mergeCell ref="F742:F743"/>
    <mergeCell ref="G742:G743"/>
    <mergeCell ref="H742:I743"/>
    <mergeCell ref="J740:J741"/>
    <mergeCell ref="K740:K741"/>
    <mergeCell ref="L740:M741"/>
    <mergeCell ref="N740:N741"/>
    <mergeCell ref="O740:O741"/>
    <mergeCell ref="P740:Q741"/>
    <mergeCell ref="B740:B741"/>
    <mergeCell ref="C740:C741"/>
    <mergeCell ref="D740:E741"/>
    <mergeCell ref="F740:F741"/>
    <mergeCell ref="G740:G741"/>
    <mergeCell ref="H740:I741"/>
    <mergeCell ref="R737:R738"/>
    <mergeCell ref="S737:S738"/>
    <mergeCell ref="T737:U738"/>
    <mergeCell ref="V737:V738"/>
    <mergeCell ref="D739:F739"/>
    <mergeCell ref="H739:J739"/>
    <mergeCell ref="L739:N739"/>
    <mergeCell ref="P739:R739"/>
    <mergeCell ref="T739:V739"/>
    <mergeCell ref="J737:J738"/>
    <mergeCell ref="K737:K738"/>
    <mergeCell ref="L737:M738"/>
    <mergeCell ref="N737:N738"/>
    <mergeCell ref="O737:O738"/>
    <mergeCell ref="P737:Q738"/>
    <mergeCell ref="R735:R736"/>
    <mergeCell ref="S735:S736"/>
    <mergeCell ref="T735:U736"/>
    <mergeCell ref="V735:V736"/>
    <mergeCell ref="B737:B738"/>
    <mergeCell ref="C737:C738"/>
    <mergeCell ref="D737:E738"/>
    <mergeCell ref="F737:F738"/>
    <mergeCell ref="G737:G738"/>
    <mergeCell ref="H737:I738"/>
    <mergeCell ref="J735:J736"/>
    <mergeCell ref="K735:K736"/>
    <mergeCell ref="L735:M736"/>
    <mergeCell ref="N735:N736"/>
    <mergeCell ref="O735:O736"/>
    <mergeCell ref="P735:Q736"/>
    <mergeCell ref="R733:R734"/>
    <mergeCell ref="S733:S734"/>
    <mergeCell ref="T733:U734"/>
    <mergeCell ref="V733:V734"/>
    <mergeCell ref="B735:B736"/>
    <mergeCell ref="C735:C736"/>
    <mergeCell ref="D735:E736"/>
    <mergeCell ref="F735:F736"/>
    <mergeCell ref="G735:G736"/>
    <mergeCell ref="H735:I736"/>
    <mergeCell ref="J733:J734"/>
    <mergeCell ref="K733:K734"/>
    <mergeCell ref="L733:M734"/>
    <mergeCell ref="N733:N734"/>
    <mergeCell ref="O733:O734"/>
    <mergeCell ref="P733:Q734"/>
    <mergeCell ref="R731:R732"/>
    <mergeCell ref="S731:S732"/>
    <mergeCell ref="T731:U732"/>
    <mergeCell ref="V731:V732"/>
    <mergeCell ref="B733:B734"/>
    <mergeCell ref="C733:C734"/>
    <mergeCell ref="D733:E734"/>
    <mergeCell ref="F733:F734"/>
    <mergeCell ref="G733:G734"/>
    <mergeCell ref="H733:I734"/>
    <mergeCell ref="J731:J732"/>
    <mergeCell ref="K731:K732"/>
    <mergeCell ref="L731:M732"/>
    <mergeCell ref="N731:N732"/>
    <mergeCell ref="O731:O732"/>
    <mergeCell ref="P731:Q732"/>
    <mergeCell ref="R729:R730"/>
    <mergeCell ref="S729:S730"/>
    <mergeCell ref="T729:U730"/>
    <mergeCell ref="V729:V730"/>
    <mergeCell ref="B731:B732"/>
    <mergeCell ref="C731:C732"/>
    <mergeCell ref="D731:E732"/>
    <mergeCell ref="F731:F732"/>
    <mergeCell ref="G731:G732"/>
    <mergeCell ref="H731:I732"/>
    <mergeCell ref="J729:J730"/>
    <mergeCell ref="K729:K730"/>
    <mergeCell ref="L729:M730"/>
    <mergeCell ref="N729:N730"/>
    <mergeCell ref="O729:O730"/>
    <mergeCell ref="P729:Q730"/>
    <mergeCell ref="R727:R728"/>
    <mergeCell ref="S727:S728"/>
    <mergeCell ref="T727:U728"/>
    <mergeCell ref="V727:V728"/>
    <mergeCell ref="B729:B730"/>
    <mergeCell ref="C729:C730"/>
    <mergeCell ref="D729:E730"/>
    <mergeCell ref="F729:F730"/>
    <mergeCell ref="G729:G730"/>
    <mergeCell ref="H729:I730"/>
    <mergeCell ref="J727:J728"/>
    <mergeCell ref="K727:K728"/>
    <mergeCell ref="L727:M728"/>
    <mergeCell ref="N727:N728"/>
    <mergeCell ref="O727:O728"/>
    <mergeCell ref="P727:Q728"/>
    <mergeCell ref="R725:R726"/>
    <mergeCell ref="S725:S726"/>
    <mergeCell ref="T725:U726"/>
    <mergeCell ref="V725:V726"/>
    <mergeCell ref="B727:B728"/>
    <mergeCell ref="C727:C728"/>
    <mergeCell ref="D727:E728"/>
    <mergeCell ref="F727:F728"/>
    <mergeCell ref="G727:G728"/>
    <mergeCell ref="H727:I728"/>
    <mergeCell ref="J725:J726"/>
    <mergeCell ref="K725:K726"/>
    <mergeCell ref="L725:M726"/>
    <mergeCell ref="N725:N726"/>
    <mergeCell ref="O725:O726"/>
    <mergeCell ref="P725:Q726"/>
    <mergeCell ref="R723:R724"/>
    <mergeCell ref="S723:S724"/>
    <mergeCell ref="T723:U724"/>
    <mergeCell ref="V723:V724"/>
    <mergeCell ref="B725:B726"/>
    <mergeCell ref="C725:C726"/>
    <mergeCell ref="D725:E726"/>
    <mergeCell ref="F725:F726"/>
    <mergeCell ref="G725:G726"/>
    <mergeCell ref="H725:I726"/>
    <mergeCell ref="J723:J724"/>
    <mergeCell ref="K723:K724"/>
    <mergeCell ref="L723:M724"/>
    <mergeCell ref="N723:N724"/>
    <mergeCell ref="O723:O724"/>
    <mergeCell ref="P723:Q724"/>
    <mergeCell ref="R721:R722"/>
    <mergeCell ref="S721:S722"/>
    <mergeCell ref="T721:U722"/>
    <mergeCell ref="V721:V722"/>
    <mergeCell ref="B723:B724"/>
    <mergeCell ref="C723:C724"/>
    <mergeCell ref="D723:E724"/>
    <mergeCell ref="F723:F724"/>
    <mergeCell ref="G723:G724"/>
    <mergeCell ref="H723:I724"/>
    <mergeCell ref="J721:J722"/>
    <mergeCell ref="K721:K722"/>
    <mergeCell ref="L721:M722"/>
    <mergeCell ref="N721:N722"/>
    <mergeCell ref="O721:O722"/>
    <mergeCell ref="P721:Q722"/>
    <mergeCell ref="B721:B722"/>
    <mergeCell ref="C721:C722"/>
    <mergeCell ref="D721:E722"/>
    <mergeCell ref="F721:F722"/>
    <mergeCell ref="G721:G722"/>
    <mergeCell ref="H721:I722"/>
    <mergeCell ref="R718:R719"/>
    <mergeCell ref="S718:S719"/>
    <mergeCell ref="T718:U719"/>
    <mergeCell ref="V718:V719"/>
    <mergeCell ref="D720:F720"/>
    <mergeCell ref="H720:J720"/>
    <mergeCell ref="L720:N720"/>
    <mergeCell ref="P720:R720"/>
    <mergeCell ref="T720:V720"/>
    <mergeCell ref="J718:J719"/>
    <mergeCell ref="K718:K719"/>
    <mergeCell ref="L718:M719"/>
    <mergeCell ref="N718:N719"/>
    <mergeCell ref="O718:O719"/>
    <mergeCell ref="P718:Q719"/>
    <mergeCell ref="R716:R717"/>
    <mergeCell ref="S716:S717"/>
    <mergeCell ref="T716:U717"/>
    <mergeCell ref="V716:V717"/>
    <mergeCell ref="B718:B719"/>
    <mergeCell ref="C718:C719"/>
    <mergeCell ref="D718:E719"/>
    <mergeCell ref="F718:F719"/>
    <mergeCell ref="G718:G719"/>
    <mergeCell ref="H718:I719"/>
    <mergeCell ref="J716:J717"/>
    <mergeCell ref="K716:K717"/>
    <mergeCell ref="L716:M717"/>
    <mergeCell ref="N716:N717"/>
    <mergeCell ref="O716:O717"/>
    <mergeCell ref="P716:Q717"/>
    <mergeCell ref="R714:R715"/>
    <mergeCell ref="S714:S715"/>
    <mergeCell ref="T714:U715"/>
    <mergeCell ref="V714:V715"/>
    <mergeCell ref="B716:B717"/>
    <mergeCell ref="C716:C717"/>
    <mergeCell ref="D716:E717"/>
    <mergeCell ref="F716:F717"/>
    <mergeCell ref="G716:G717"/>
    <mergeCell ref="H716:I717"/>
    <mergeCell ref="J714:J715"/>
    <mergeCell ref="K714:K715"/>
    <mergeCell ref="L714:M715"/>
    <mergeCell ref="N714:N715"/>
    <mergeCell ref="O714:O715"/>
    <mergeCell ref="P714:Q715"/>
    <mergeCell ref="R712:R713"/>
    <mergeCell ref="S712:S713"/>
    <mergeCell ref="T712:U713"/>
    <mergeCell ref="V712:V713"/>
    <mergeCell ref="B714:B715"/>
    <mergeCell ref="C714:C715"/>
    <mergeCell ref="D714:E715"/>
    <mergeCell ref="F714:F715"/>
    <mergeCell ref="G714:G715"/>
    <mergeCell ref="H714:I715"/>
    <mergeCell ref="J712:J713"/>
    <mergeCell ref="K712:K713"/>
    <mergeCell ref="L712:M713"/>
    <mergeCell ref="N712:N713"/>
    <mergeCell ref="O712:O713"/>
    <mergeCell ref="P712:Q713"/>
    <mergeCell ref="R710:R711"/>
    <mergeCell ref="S710:S711"/>
    <mergeCell ref="T710:U711"/>
    <mergeCell ref="V710:V711"/>
    <mergeCell ref="B712:B713"/>
    <mergeCell ref="C712:C713"/>
    <mergeCell ref="D712:E713"/>
    <mergeCell ref="F712:F713"/>
    <mergeCell ref="G712:G713"/>
    <mergeCell ref="H712:I713"/>
    <mergeCell ref="J710:J711"/>
    <mergeCell ref="K710:K711"/>
    <mergeCell ref="L710:M711"/>
    <mergeCell ref="N710:N711"/>
    <mergeCell ref="O710:O711"/>
    <mergeCell ref="P710:Q711"/>
    <mergeCell ref="R708:R709"/>
    <mergeCell ref="S708:S709"/>
    <mergeCell ref="T708:U709"/>
    <mergeCell ref="V708:V709"/>
    <mergeCell ref="B710:B711"/>
    <mergeCell ref="C710:C711"/>
    <mergeCell ref="D710:E711"/>
    <mergeCell ref="F710:F711"/>
    <mergeCell ref="G710:G711"/>
    <mergeCell ref="H710:I711"/>
    <mergeCell ref="J708:J709"/>
    <mergeCell ref="K708:K709"/>
    <mergeCell ref="L708:M709"/>
    <mergeCell ref="N708:N709"/>
    <mergeCell ref="O708:O709"/>
    <mergeCell ref="P708:Q709"/>
    <mergeCell ref="R706:R707"/>
    <mergeCell ref="S706:S707"/>
    <mergeCell ref="T706:U707"/>
    <mergeCell ref="V706:V707"/>
    <mergeCell ref="B708:B709"/>
    <mergeCell ref="C708:C709"/>
    <mergeCell ref="D708:E709"/>
    <mergeCell ref="F708:F709"/>
    <mergeCell ref="G708:G709"/>
    <mergeCell ref="H708:I709"/>
    <mergeCell ref="J706:J707"/>
    <mergeCell ref="K706:K707"/>
    <mergeCell ref="L706:M707"/>
    <mergeCell ref="N706:N707"/>
    <mergeCell ref="O706:O707"/>
    <mergeCell ref="P706:Q707"/>
    <mergeCell ref="R704:R705"/>
    <mergeCell ref="S704:S705"/>
    <mergeCell ref="T704:U705"/>
    <mergeCell ref="V704:V705"/>
    <mergeCell ref="B706:B707"/>
    <mergeCell ref="C706:C707"/>
    <mergeCell ref="D706:E707"/>
    <mergeCell ref="F706:F707"/>
    <mergeCell ref="G706:G707"/>
    <mergeCell ref="H706:I707"/>
    <mergeCell ref="J704:J705"/>
    <mergeCell ref="K704:K705"/>
    <mergeCell ref="L704:M705"/>
    <mergeCell ref="N704:N705"/>
    <mergeCell ref="O704:O705"/>
    <mergeCell ref="P704:Q705"/>
    <mergeCell ref="R702:R703"/>
    <mergeCell ref="S702:S703"/>
    <mergeCell ref="T702:U703"/>
    <mergeCell ref="V702:V703"/>
    <mergeCell ref="B704:B705"/>
    <mergeCell ref="C704:C705"/>
    <mergeCell ref="D704:E705"/>
    <mergeCell ref="F704:F705"/>
    <mergeCell ref="G704:G705"/>
    <mergeCell ref="H704:I705"/>
    <mergeCell ref="J702:J703"/>
    <mergeCell ref="K702:K703"/>
    <mergeCell ref="L702:M703"/>
    <mergeCell ref="N702:N703"/>
    <mergeCell ref="O702:O703"/>
    <mergeCell ref="P702:Q703"/>
    <mergeCell ref="B702:B703"/>
    <mergeCell ref="C702:C703"/>
    <mergeCell ref="D702:E703"/>
    <mergeCell ref="F702:F703"/>
    <mergeCell ref="G702:G703"/>
    <mergeCell ref="H702:I703"/>
    <mergeCell ref="L700:N701"/>
    <mergeCell ref="O700:O701"/>
    <mergeCell ref="P700:R701"/>
    <mergeCell ref="S700:S701"/>
    <mergeCell ref="T700:U701"/>
    <mergeCell ref="V700:V701"/>
    <mergeCell ref="R698:R699"/>
    <mergeCell ref="S698:S699"/>
    <mergeCell ref="T698:U699"/>
    <mergeCell ref="V698:V699"/>
    <mergeCell ref="B700:B701"/>
    <mergeCell ref="C700:C701"/>
    <mergeCell ref="D700:F701"/>
    <mergeCell ref="G700:G701"/>
    <mergeCell ref="H700:J701"/>
    <mergeCell ref="K700:K701"/>
    <mergeCell ref="J698:J699"/>
    <mergeCell ref="K698:K699"/>
    <mergeCell ref="L698:M699"/>
    <mergeCell ref="N698:N699"/>
    <mergeCell ref="O698:O699"/>
    <mergeCell ref="P698:Q699"/>
    <mergeCell ref="R696:R697"/>
    <mergeCell ref="S696:S697"/>
    <mergeCell ref="T696:U697"/>
    <mergeCell ref="V696:V697"/>
    <mergeCell ref="B698:B699"/>
    <mergeCell ref="C698:C699"/>
    <mergeCell ref="D698:E699"/>
    <mergeCell ref="F698:F699"/>
    <mergeCell ref="G698:G699"/>
    <mergeCell ref="H698:I699"/>
    <mergeCell ref="J696:J697"/>
    <mergeCell ref="K696:K697"/>
    <mergeCell ref="L696:M697"/>
    <mergeCell ref="N696:N697"/>
    <mergeCell ref="O696:O697"/>
    <mergeCell ref="P696:Q697"/>
    <mergeCell ref="R694:R695"/>
    <mergeCell ref="S694:S695"/>
    <mergeCell ref="T694:U695"/>
    <mergeCell ref="V694:V695"/>
    <mergeCell ref="B696:B697"/>
    <mergeCell ref="C696:C697"/>
    <mergeCell ref="D696:E697"/>
    <mergeCell ref="F696:F697"/>
    <mergeCell ref="G696:G697"/>
    <mergeCell ref="H696:I697"/>
    <mergeCell ref="J694:J695"/>
    <mergeCell ref="K694:K695"/>
    <mergeCell ref="L694:M695"/>
    <mergeCell ref="N694:N695"/>
    <mergeCell ref="O694:O695"/>
    <mergeCell ref="P694:Q695"/>
    <mergeCell ref="R692:R693"/>
    <mergeCell ref="S692:S693"/>
    <mergeCell ref="T692:U693"/>
    <mergeCell ref="V692:V693"/>
    <mergeCell ref="B694:B695"/>
    <mergeCell ref="C694:C695"/>
    <mergeCell ref="D694:E695"/>
    <mergeCell ref="F694:F695"/>
    <mergeCell ref="G694:G695"/>
    <mergeCell ref="H694:I695"/>
    <mergeCell ref="J692:J693"/>
    <mergeCell ref="K692:K693"/>
    <mergeCell ref="L692:M693"/>
    <mergeCell ref="N692:N693"/>
    <mergeCell ref="O692:O693"/>
    <mergeCell ref="P692:Q693"/>
    <mergeCell ref="B692:B693"/>
    <mergeCell ref="C692:C693"/>
    <mergeCell ref="D692:E693"/>
    <mergeCell ref="F692:F693"/>
    <mergeCell ref="G692:G693"/>
    <mergeCell ref="H692:I693"/>
    <mergeCell ref="S689:S690"/>
    <mergeCell ref="T689:T690"/>
    <mergeCell ref="U689:U690"/>
    <mergeCell ref="V689:V690"/>
    <mergeCell ref="D691:F691"/>
    <mergeCell ref="H691:J691"/>
    <mergeCell ref="L691:N691"/>
    <mergeCell ref="P691:R691"/>
    <mergeCell ref="T691:V691"/>
    <mergeCell ref="M689:M690"/>
    <mergeCell ref="N689:N690"/>
    <mergeCell ref="O689:O690"/>
    <mergeCell ref="P689:P690"/>
    <mergeCell ref="Q689:Q690"/>
    <mergeCell ref="R689:R690"/>
    <mergeCell ref="G689:G690"/>
    <mergeCell ref="H689:H690"/>
    <mergeCell ref="I689:I690"/>
    <mergeCell ref="J689:J690"/>
    <mergeCell ref="K689:K690"/>
    <mergeCell ref="L689:L690"/>
    <mergeCell ref="D688:F688"/>
    <mergeCell ref="H688:J688"/>
    <mergeCell ref="L688:N688"/>
    <mergeCell ref="P688:R688"/>
    <mergeCell ref="T688:V688"/>
    <mergeCell ref="B689:B690"/>
    <mergeCell ref="C689:C690"/>
    <mergeCell ref="D689:D690"/>
    <mergeCell ref="E689:E690"/>
    <mergeCell ref="F689:F690"/>
    <mergeCell ref="U680:U681"/>
    <mergeCell ref="V680:V681"/>
    <mergeCell ref="B683:V683"/>
    <mergeCell ref="B684:V684"/>
    <mergeCell ref="B685:V685"/>
    <mergeCell ref="D687:F687"/>
    <mergeCell ref="H687:J687"/>
    <mergeCell ref="L687:N687"/>
    <mergeCell ref="P687:R687"/>
    <mergeCell ref="T687:V687"/>
    <mergeCell ref="O680:O681"/>
    <mergeCell ref="P680:P681"/>
    <mergeCell ref="Q680:Q681"/>
    <mergeCell ref="R680:R681"/>
    <mergeCell ref="S680:S681"/>
    <mergeCell ref="T680:T681"/>
    <mergeCell ref="I680:I681"/>
    <mergeCell ref="J680:J681"/>
    <mergeCell ref="K680:K681"/>
    <mergeCell ref="L680:L681"/>
    <mergeCell ref="M680:M681"/>
    <mergeCell ref="N680:N681"/>
    <mergeCell ref="T678:T679"/>
    <mergeCell ref="U678:U679"/>
    <mergeCell ref="V678:V679"/>
    <mergeCell ref="B680:B681"/>
    <mergeCell ref="C680:C681"/>
    <mergeCell ref="D680:D681"/>
    <mergeCell ref="E680:E681"/>
    <mergeCell ref="F680:F681"/>
    <mergeCell ref="G680:G681"/>
    <mergeCell ref="H680:H681"/>
    <mergeCell ref="N678:N679"/>
    <mergeCell ref="O678:O679"/>
    <mergeCell ref="P678:P679"/>
    <mergeCell ref="Q678:Q679"/>
    <mergeCell ref="R678:R679"/>
    <mergeCell ref="S678:S679"/>
    <mergeCell ref="H678:H679"/>
    <mergeCell ref="I678:I679"/>
    <mergeCell ref="J678:J679"/>
    <mergeCell ref="K678:K679"/>
    <mergeCell ref="L678:L679"/>
    <mergeCell ref="M678:M679"/>
    <mergeCell ref="B678:B679"/>
    <mergeCell ref="C678:C679"/>
    <mergeCell ref="D678:D679"/>
    <mergeCell ref="E678:E679"/>
    <mergeCell ref="F678:F679"/>
    <mergeCell ref="G678:G679"/>
    <mergeCell ref="S675:S676"/>
    <mergeCell ref="T675:T676"/>
    <mergeCell ref="U675:U676"/>
    <mergeCell ref="V675:V676"/>
    <mergeCell ref="D677:F677"/>
    <mergeCell ref="H677:J677"/>
    <mergeCell ref="L677:N677"/>
    <mergeCell ref="P677:R677"/>
    <mergeCell ref="T677:V677"/>
    <mergeCell ref="M675:M676"/>
    <mergeCell ref="N675:N676"/>
    <mergeCell ref="O675:O676"/>
    <mergeCell ref="P675:P676"/>
    <mergeCell ref="Q675:Q676"/>
    <mergeCell ref="R675:R676"/>
    <mergeCell ref="G675:G676"/>
    <mergeCell ref="H675:H676"/>
    <mergeCell ref="I675:I676"/>
    <mergeCell ref="J675:J676"/>
    <mergeCell ref="K675:K676"/>
    <mergeCell ref="L675:L676"/>
    <mergeCell ref="D674:F674"/>
    <mergeCell ref="H674:J674"/>
    <mergeCell ref="L674:N674"/>
    <mergeCell ref="P674:R674"/>
    <mergeCell ref="T674:V674"/>
    <mergeCell ref="B675:B676"/>
    <mergeCell ref="C675:C676"/>
    <mergeCell ref="D675:D676"/>
    <mergeCell ref="E675:E676"/>
    <mergeCell ref="F675:F676"/>
    <mergeCell ref="T671:T672"/>
    <mergeCell ref="U671:U672"/>
    <mergeCell ref="V671:V672"/>
    <mergeCell ref="D673:F673"/>
    <mergeCell ref="H673:J673"/>
    <mergeCell ref="L673:N673"/>
    <mergeCell ref="P673:R673"/>
    <mergeCell ref="T673:V673"/>
    <mergeCell ref="N671:N672"/>
    <mergeCell ref="O671:O672"/>
    <mergeCell ref="P671:P672"/>
    <mergeCell ref="Q671:Q672"/>
    <mergeCell ref="R671:R672"/>
    <mergeCell ref="S671:S672"/>
    <mergeCell ref="H671:H672"/>
    <mergeCell ref="I671:I672"/>
    <mergeCell ref="J671:J672"/>
    <mergeCell ref="K671:K672"/>
    <mergeCell ref="L671:L672"/>
    <mergeCell ref="M671:M672"/>
    <mergeCell ref="R669:R670"/>
    <mergeCell ref="S669:S670"/>
    <mergeCell ref="T669:U670"/>
    <mergeCell ref="V669:V670"/>
    <mergeCell ref="B671:B672"/>
    <mergeCell ref="C671:C672"/>
    <mergeCell ref="D671:D672"/>
    <mergeCell ref="E671:E672"/>
    <mergeCell ref="F671:F672"/>
    <mergeCell ref="G671:G672"/>
    <mergeCell ref="J669:J670"/>
    <mergeCell ref="K669:K670"/>
    <mergeCell ref="L669:M670"/>
    <mergeCell ref="N669:N670"/>
    <mergeCell ref="O669:O670"/>
    <mergeCell ref="P669:Q670"/>
    <mergeCell ref="R667:R668"/>
    <mergeCell ref="S667:S668"/>
    <mergeCell ref="T667:U668"/>
    <mergeCell ref="V667:V668"/>
    <mergeCell ref="B669:B670"/>
    <mergeCell ref="C669:C670"/>
    <mergeCell ref="D669:E670"/>
    <mergeCell ref="F669:F670"/>
    <mergeCell ref="G669:G670"/>
    <mergeCell ref="H669:I670"/>
    <mergeCell ref="J667:J668"/>
    <mergeCell ref="K667:K668"/>
    <mergeCell ref="L667:M668"/>
    <mergeCell ref="N667:N668"/>
    <mergeCell ref="O667:O668"/>
    <mergeCell ref="P667:Q668"/>
    <mergeCell ref="B667:B668"/>
    <mergeCell ref="C667:C668"/>
    <mergeCell ref="D667:E668"/>
    <mergeCell ref="F667:F668"/>
    <mergeCell ref="G667:G668"/>
    <mergeCell ref="H667:I668"/>
    <mergeCell ref="P664:Q665"/>
    <mergeCell ref="R664:R665"/>
    <mergeCell ref="S664:S665"/>
    <mergeCell ref="T664:U665"/>
    <mergeCell ref="V664:V665"/>
    <mergeCell ref="D666:F666"/>
    <mergeCell ref="H666:J666"/>
    <mergeCell ref="L666:N666"/>
    <mergeCell ref="P666:R666"/>
    <mergeCell ref="T666:V666"/>
    <mergeCell ref="H664:I665"/>
    <mergeCell ref="J664:J665"/>
    <mergeCell ref="K664:K665"/>
    <mergeCell ref="L664:M665"/>
    <mergeCell ref="N664:N665"/>
    <mergeCell ref="O664:O665"/>
    <mergeCell ref="P662:Q663"/>
    <mergeCell ref="R662:R663"/>
    <mergeCell ref="S662:S663"/>
    <mergeCell ref="T662:U663"/>
    <mergeCell ref="V662:V663"/>
    <mergeCell ref="B664:B665"/>
    <mergeCell ref="C664:C665"/>
    <mergeCell ref="D664:E665"/>
    <mergeCell ref="F664:F665"/>
    <mergeCell ref="G664:G665"/>
    <mergeCell ref="H662:I663"/>
    <mergeCell ref="J662:J663"/>
    <mergeCell ref="K662:K663"/>
    <mergeCell ref="L662:M663"/>
    <mergeCell ref="N662:N663"/>
    <mergeCell ref="O662:O663"/>
    <mergeCell ref="P660:Q661"/>
    <mergeCell ref="R660:R661"/>
    <mergeCell ref="S660:S661"/>
    <mergeCell ref="T660:U661"/>
    <mergeCell ref="V660:V661"/>
    <mergeCell ref="B662:B663"/>
    <mergeCell ref="C662:C663"/>
    <mergeCell ref="D662:E663"/>
    <mergeCell ref="F662:F663"/>
    <mergeCell ref="G662:G663"/>
    <mergeCell ref="H660:I661"/>
    <mergeCell ref="J660:J661"/>
    <mergeCell ref="K660:K661"/>
    <mergeCell ref="L660:M661"/>
    <mergeCell ref="N660:N661"/>
    <mergeCell ref="O660:O661"/>
    <mergeCell ref="P658:Q659"/>
    <mergeCell ref="R658:R659"/>
    <mergeCell ref="S658:S659"/>
    <mergeCell ref="T658:U659"/>
    <mergeCell ref="V658:V659"/>
    <mergeCell ref="B660:B661"/>
    <mergeCell ref="C660:C661"/>
    <mergeCell ref="D660:E661"/>
    <mergeCell ref="F660:F661"/>
    <mergeCell ref="G660:G661"/>
    <mergeCell ref="H658:I659"/>
    <mergeCell ref="J658:J659"/>
    <mergeCell ref="K658:K659"/>
    <mergeCell ref="L658:M659"/>
    <mergeCell ref="N658:N659"/>
    <mergeCell ref="O658:O659"/>
    <mergeCell ref="P656:Q657"/>
    <mergeCell ref="R656:R657"/>
    <mergeCell ref="S656:S657"/>
    <mergeCell ref="T656:U657"/>
    <mergeCell ref="V656:V657"/>
    <mergeCell ref="B658:B659"/>
    <mergeCell ref="C658:C659"/>
    <mergeCell ref="D658:E659"/>
    <mergeCell ref="F658:F659"/>
    <mergeCell ref="G658:G659"/>
    <mergeCell ref="H656:I657"/>
    <mergeCell ref="J656:J657"/>
    <mergeCell ref="K656:K657"/>
    <mergeCell ref="L656:M657"/>
    <mergeCell ref="N656:N657"/>
    <mergeCell ref="O656:O657"/>
    <mergeCell ref="P654:Q655"/>
    <mergeCell ref="R654:R655"/>
    <mergeCell ref="S654:S655"/>
    <mergeCell ref="T654:U655"/>
    <mergeCell ref="V654:V655"/>
    <mergeCell ref="B656:B657"/>
    <mergeCell ref="C656:C657"/>
    <mergeCell ref="D656:E657"/>
    <mergeCell ref="F656:F657"/>
    <mergeCell ref="G656:G657"/>
    <mergeCell ref="H654:I655"/>
    <mergeCell ref="J654:J655"/>
    <mergeCell ref="K654:K655"/>
    <mergeCell ref="L654:M655"/>
    <mergeCell ref="N654:N655"/>
    <mergeCell ref="O654:O655"/>
    <mergeCell ref="P652:Q653"/>
    <mergeCell ref="R652:R653"/>
    <mergeCell ref="S652:S653"/>
    <mergeCell ref="T652:U653"/>
    <mergeCell ref="V652:V653"/>
    <mergeCell ref="B654:B655"/>
    <mergeCell ref="C654:C655"/>
    <mergeCell ref="D654:E655"/>
    <mergeCell ref="F654:F655"/>
    <mergeCell ref="G654:G655"/>
    <mergeCell ref="H652:I653"/>
    <mergeCell ref="J652:J653"/>
    <mergeCell ref="K652:K653"/>
    <mergeCell ref="L652:M653"/>
    <mergeCell ref="N652:N653"/>
    <mergeCell ref="O652:O653"/>
    <mergeCell ref="P650:Q651"/>
    <mergeCell ref="R650:R651"/>
    <mergeCell ref="S650:S651"/>
    <mergeCell ref="T650:U651"/>
    <mergeCell ref="V650:V651"/>
    <mergeCell ref="B652:B653"/>
    <mergeCell ref="C652:C653"/>
    <mergeCell ref="D652:E653"/>
    <mergeCell ref="F652:F653"/>
    <mergeCell ref="G652:G653"/>
    <mergeCell ref="H650:I651"/>
    <mergeCell ref="J650:J651"/>
    <mergeCell ref="K650:K651"/>
    <mergeCell ref="L650:M651"/>
    <mergeCell ref="N650:N651"/>
    <mergeCell ref="O650:O651"/>
    <mergeCell ref="P648:Q649"/>
    <mergeCell ref="R648:R649"/>
    <mergeCell ref="S648:S649"/>
    <mergeCell ref="T648:U649"/>
    <mergeCell ref="V648:V649"/>
    <mergeCell ref="B650:B651"/>
    <mergeCell ref="C650:C651"/>
    <mergeCell ref="D650:E651"/>
    <mergeCell ref="F650:F651"/>
    <mergeCell ref="G650:G651"/>
    <mergeCell ref="H648:I649"/>
    <mergeCell ref="J648:J649"/>
    <mergeCell ref="K648:K649"/>
    <mergeCell ref="L648:M649"/>
    <mergeCell ref="N648:N649"/>
    <mergeCell ref="O648:O649"/>
    <mergeCell ref="P646:Q647"/>
    <mergeCell ref="R646:R647"/>
    <mergeCell ref="S646:S647"/>
    <mergeCell ref="T646:U647"/>
    <mergeCell ref="V646:V647"/>
    <mergeCell ref="B648:B649"/>
    <mergeCell ref="C648:C649"/>
    <mergeCell ref="D648:E649"/>
    <mergeCell ref="F648:F649"/>
    <mergeCell ref="G648:G649"/>
    <mergeCell ref="H646:I647"/>
    <mergeCell ref="J646:J647"/>
    <mergeCell ref="K646:K647"/>
    <mergeCell ref="L646:M647"/>
    <mergeCell ref="N646:N647"/>
    <mergeCell ref="O646:O647"/>
    <mergeCell ref="P644:Q645"/>
    <mergeCell ref="R644:R645"/>
    <mergeCell ref="S644:S645"/>
    <mergeCell ref="T644:U645"/>
    <mergeCell ref="V644:V645"/>
    <mergeCell ref="B646:B647"/>
    <mergeCell ref="C646:C647"/>
    <mergeCell ref="D646:E647"/>
    <mergeCell ref="F646:F647"/>
    <mergeCell ref="G646:G647"/>
    <mergeCell ref="H644:I645"/>
    <mergeCell ref="J644:J645"/>
    <mergeCell ref="K644:K645"/>
    <mergeCell ref="L644:M645"/>
    <mergeCell ref="N644:N645"/>
    <mergeCell ref="O644:O645"/>
    <mergeCell ref="P642:Q643"/>
    <mergeCell ref="R642:R643"/>
    <mergeCell ref="S642:S643"/>
    <mergeCell ref="T642:U643"/>
    <mergeCell ref="V642:V643"/>
    <mergeCell ref="B644:B645"/>
    <mergeCell ref="C644:C645"/>
    <mergeCell ref="D644:E645"/>
    <mergeCell ref="F644:F645"/>
    <mergeCell ref="G644:G645"/>
    <mergeCell ref="H642:I643"/>
    <mergeCell ref="J642:J643"/>
    <mergeCell ref="K642:K643"/>
    <mergeCell ref="L642:M643"/>
    <mergeCell ref="N642:N643"/>
    <mergeCell ref="O642:O643"/>
    <mergeCell ref="D641:F641"/>
    <mergeCell ref="H641:J641"/>
    <mergeCell ref="L641:N641"/>
    <mergeCell ref="P641:R641"/>
    <mergeCell ref="T641:V641"/>
    <mergeCell ref="B642:B643"/>
    <mergeCell ref="C642:C643"/>
    <mergeCell ref="D642:E643"/>
    <mergeCell ref="F642:F643"/>
    <mergeCell ref="G642:G643"/>
    <mergeCell ref="R638:R639"/>
    <mergeCell ref="S638:S639"/>
    <mergeCell ref="T638:U639"/>
    <mergeCell ref="V638:V639"/>
    <mergeCell ref="D640:F640"/>
    <mergeCell ref="H640:J640"/>
    <mergeCell ref="L640:N640"/>
    <mergeCell ref="P640:R640"/>
    <mergeCell ref="T640:V640"/>
    <mergeCell ref="J638:J639"/>
    <mergeCell ref="K638:K639"/>
    <mergeCell ref="L638:M639"/>
    <mergeCell ref="N638:N639"/>
    <mergeCell ref="O638:O639"/>
    <mergeCell ref="P638:Q639"/>
    <mergeCell ref="B638:B639"/>
    <mergeCell ref="C638:C639"/>
    <mergeCell ref="D638:E639"/>
    <mergeCell ref="F638:F639"/>
    <mergeCell ref="G638:G639"/>
    <mergeCell ref="H638:I639"/>
    <mergeCell ref="B635:V635"/>
    <mergeCell ref="D637:F637"/>
    <mergeCell ref="H637:J637"/>
    <mergeCell ref="L637:N637"/>
    <mergeCell ref="P637:R637"/>
    <mergeCell ref="T637:V637"/>
    <mergeCell ref="R631:R632"/>
    <mergeCell ref="S631:S632"/>
    <mergeCell ref="T631:U632"/>
    <mergeCell ref="V631:V632"/>
    <mergeCell ref="B633:V633"/>
    <mergeCell ref="B634:V634"/>
    <mergeCell ref="J631:J632"/>
    <mergeCell ref="K631:K632"/>
    <mergeCell ref="L631:M632"/>
    <mergeCell ref="N631:N632"/>
    <mergeCell ref="O631:O632"/>
    <mergeCell ref="P631:Q632"/>
    <mergeCell ref="R629:R630"/>
    <mergeCell ref="S629:S630"/>
    <mergeCell ref="T629:U630"/>
    <mergeCell ref="V629:V630"/>
    <mergeCell ref="B631:B632"/>
    <mergeCell ref="C631:C632"/>
    <mergeCell ref="D631:E632"/>
    <mergeCell ref="F631:F632"/>
    <mergeCell ref="G631:G632"/>
    <mergeCell ref="H631:I632"/>
    <mergeCell ref="J629:J630"/>
    <mergeCell ref="K629:K630"/>
    <mergeCell ref="L629:M630"/>
    <mergeCell ref="N629:N630"/>
    <mergeCell ref="O629:O630"/>
    <mergeCell ref="P629:Q630"/>
    <mergeCell ref="R627:R628"/>
    <mergeCell ref="S627:S628"/>
    <mergeCell ref="T627:U628"/>
    <mergeCell ref="V627:V628"/>
    <mergeCell ref="B629:B630"/>
    <mergeCell ref="C629:C630"/>
    <mergeCell ref="D629:E630"/>
    <mergeCell ref="F629:F630"/>
    <mergeCell ref="G629:G630"/>
    <mergeCell ref="H629:I630"/>
    <mergeCell ref="J627:J628"/>
    <mergeCell ref="K627:K628"/>
    <mergeCell ref="L627:M628"/>
    <mergeCell ref="N627:N628"/>
    <mergeCell ref="O627:O628"/>
    <mergeCell ref="P627:Q628"/>
    <mergeCell ref="R625:R626"/>
    <mergeCell ref="S625:S626"/>
    <mergeCell ref="T625:U626"/>
    <mergeCell ref="V625:V626"/>
    <mergeCell ref="B627:B628"/>
    <mergeCell ref="C627:C628"/>
    <mergeCell ref="D627:E628"/>
    <mergeCell ref="F627:F628"/>
    <mergeCell ref="G627:G628"/>
    <mergeCell ref="H627:I628"/>
    <mergeCell ref="J625:J626"/>
    <mergeCell ref="K625:K626"/>
    <mergeCell ref="L625:M626"/>
    <mergeCell ref="N625:N626"/>
    <mergeCell ref="O625:O626"/>
    <mergeCell ref="P625:Q626"/>
    <mergeCell ref="R623:R624"/>
    <mergeCell ref="S623:S624"/>
    <mergeCell ref="T623:U624"/>
    <mergeCell ref="V623:V624"/>
    <mergeCell ref="B625:B626"/>
    <mergeCell ref="C625:C626"/>
    <mergeCell ref="D625:E626"/>
    <mergeCell ref="F625:F626"/>
    <mergeCell ref="G625:G626"/>
    <mergeCell ref="H625:I626"/>
    <mergeCell ref="J623:J624"/>
    <mergeCell ref="K623:K624"/>
    <mergeCell ref="L623:M624"/>
    <mergeCell ref="N623:N624"/>
    <mergeCell ref="O623:O624"/>
    <mergeCell ref="P623:Q624"/>
    <mergeCell ref="R621:R622"/>
    <mergeCell ref="S621:S622"/>
    <mergeCell ref="T621:U622"/>
    <mergeCell ref="V621:V622"/>
    <mergeCell ref="B623:B624"/>
    <mergeCell ref="C623:C624"/>
    <mergeCell ref="D623:E624"/>
    <mergeCell ref="F623:F624"/>
    <mergeCell ref="G623:G624"/>
    <mergeCell ref="H623:I624"/>
    <mergeCell ref="J621:J622"/>
    <mergeCell ref="K621:K622"/>
    <mergeCell ref="L621:M622"/>
    <mergeCell ref="N621:N622"/>
    <mergeCell ref="O621:O622"/>
    <mergeCell ref="P621:Q622"/>
    <mergeCell ref="R619:R620"/>
    <mergeCell ref="S619:S620"/>
    <mergeCell ref="T619:U620"/>
    <mergeCell ref="V619:V620"/>
    <mergeCell ref="B621:B622"/>
    <mergeCell ref="C621:C622"/>
    <mergeCell ref="D621:E622"/>
    <mergeCell ref="F621:F622"/>
    <mergeCell ref="G621:G622"/>
    <mergeCell ref="H621:I622"/>
    <mergeCell ref="J619:J620"/>
    <mergeCell ref="K619:K620"/>
    <mergeCell ref="L619:M620"/>
    <mergeCell ref="N619:N620"/>
    <mergeCell ref="O619:O620"/>
    <mergeCell ref="P619:Q620"/>
    <mergeCell ref="B619:B620"/>
    <mergeCell ref="C619:C620"/>
    <mergeCell ref="D619:E620"/>
    <mergeCell ref="F619:F620"/>
    <mergeCell ref="G619:G620"/>
    <mergeCell ref="H619:I620"/>
    <mergeCell ref="R616:R617"/>
    <mergeCell ref="S616:S617"/>
    <mergeCell ref="T616:U617"/>
    <mergeCell ref="V616:V617"/>
    <mergeCell ref="D618:F618"/>
    <mergeCell ref="H618:J618"/>
    <mergeCell ref="L618:N618"/>
    <mergeCell ref="P618:R618"/>
    <mergeCell ref="T618:V618"/>
    <mergeCell ref="J616:J617"/>
    <mergeCell ref="K616:K617"/>
    <mergeCell ref="L616:M617"/>
    <mergeCell ref="N616:N617"/>
    <mergeCell ref="O616:O617"/>
    <mergeCell ref="P616:Q617"/>
    <mergeCell ref="R614:R615"/>
    <mergeCell ref="S614:S615"/>
    <mergeCell ref="T614:U615"/>
    <mergeCell ref="V614:V615"/>
    <mergeCell ref="B616:B617"/>
    <mergeCell ref="C616:C617"/>
    <mergeCell ref="D616:E617"/>
    <mergeCell ref="F616:F617"/>
    <mergeCell ref="G616:G617"/>
    <mergeCell ref="H616:I617"/>
    <mergeCell ref="J614:J615"/>
    <mergeCell ref="K614:K615"/>
    <mergeCell ref="L614:M615"/>
    <mergeCell ref="N614:N615"/>
    <mergeCell ref="O614:O615"/>
    <mergeCell ref="P614:Q615"/>
    <mergeCell ref="R612:R613"/>
    <mergeCell ref="S612:S613"/>
    <mergeCell ref="T612:U613"/>
    <mergeCell ref="V612:V613"/>
    <mergeCell ref="B614:B615"/>
    <mergeCell ref="C614:C615"/>
    <mergeCell ref="D614:E615"/>
    <mergeCell ref="F614:F615"/>
    <mergeCell ref="G614:G615"/>
    <mergeCell ref="H614:I615"/>
    <mergeCell ref="J612:J613"/>
    <mergeCell ref="K612:K613"/>
    <mergeCell ref="L612:M613"/>
    <mergeCell ref="N612:N613"/>
    <mergeCell ref="O612:O613"/>
    <mergeCell ref="P612:Q613"/>
    <mergeCell ref="R610:R611"/>
    <mergeCell ref="S610:S611"/>
    <mergeCell ref="T610:U611"/>
    <mergeCell ref="V610:V611"/>
    <mergeCell ref="B612:B613"/>
    <mergeCell ref="C612:C613"/>
    <mergeCell ref="D612:E613"/>
    <mergeCell ref="F612:F613"/>
    <mergeCell ref="G612:G613"/>
    <mergeCell ref="H612:I613"/>
    <mergeCell ref="J610:J611"/>
    <mergeCell ref="K610:K611"/>
    <mergeCell ref="L610:M611"/>
    <mergeCell ref="N610:N611"/>
    <mergeCell ref="O610:O611"/>
    <mergeCell ref="P610:Q611"/>
    <mergeCell ref="R608:R609"/>
    <mergeCell ref="S608:S609"/>
    <mergeCell ref="T608:U609"/>
    <mergeCell ref="V608:V609"/>
    <mergeCell ref="B610:B611"/>
    <mergeCell ref="C610:C611"/>
    <mergeCell ref="D610:E611"/>
    <mergeCell ref="F610:F611"/>
    <mergeCell ref="G610:G611"/>
    <mergeCell ref="H610:I611"/>
    <mergeCell ref="J608:J609"/>
    <mergeCell ref="K608:K609"/>
    <mergeCell ref="L608:M609"/>
    <mergeCell ref="N608:N609"/>
    <mergeCell ref="O608:O609"/>
    <mergeCell ref="P608:Q609"/>
    <mergeCell ref="R606:R607"/>
    <mergeCell ref="S606:S607"/>
    <mergeCell ref="T606:U607"/>
    <mergeCell ref="V606:V607"/>
    <mergeCell ref="B608:B609"/>
    <mergeCell ref="C608:C609"/>
    <mergeCell ref="D608:E609"/>
    <mergeCell ref="F608:F609"/>
    <mergeCell ref="G608:G609"/>
    <mergeCell ref="H608:I609"/>
    <mergeCell ref="J606:J607"/>
    <mergeCell ref="K606:K607"/>
    <mergeCell ref="L606:M607"/>
    <mergeCell ref="N606:N607"/>
    <mergeCell ref="O606:O607"/>
    <mergeCell ref="P606:Q607"/>
    <mergeCell ref="R604:R605"/>
    <mergeCell ref="S604:S605"/>
    <mergeCell ref="T604:U605"/>
    <mergeCell ref="V604:V605"/>
    <mergeCell ref="B606:B607"/>
    <mergeCell ref="C606:C607"/>
    <mergeCell ref="D606:E607"/>
    <mergeCell ref="F606:F607"/>
    <mergeCell ref="G606:G607"/>
    <mergeCell ref="H606:I607"/>
    <mergeCell ref="J604:J605"/>
    <mergeCell ref="K604:K605"/>
    <mergeCell ref="L604:M605"/>
    <mergeCell ref="N604:N605"/>
    <mergeCell ref="O604:O605"/>
    <mergeCell ref="P604:Q605"/>
    <mergeCell ref="R602:R603"/>
    <mergeCell ref="S602:S603"/>
    <mergeCell ref="T602:U603"/>
    <mergeCell ref="V602:V603"/>
    <mergeCell ref="B604:B605"/>
    <mergeCell ref="C604:C605"/>
    <mergeCell ref="D604:E605"/>
    <mergeCell ref="F604:F605"/>
    <mergeCell ref="G604:G605"/>
    <mergeCell ref="H604:I605"/>
    <mergeCell ref="J602:J603"/>
    <mergeCell ref="K602:K603"/>
    <mergeCell ref="L602:M603"/>
    <mergeCell ref="N602:N603"/>
    <mergeCell ref="O602:O603"/>
    <mergeCell ref="P602:Q603"/>
    <mergeCell ref="R600:R601"/>
    <mergeCell ref="S600:S601"/>
    <mergeCell ref="T600:U601"/>
    <mergeCell ref="V600:V601"/>
    <mergeCell ref="B602:B603"/>
    <mergeCell ref="C602:C603"/>
    <mergeCell ref="D602:E603"/>
    <mergeCell ref="F602:F603"/>
    <mergeCell ref="G602:G603"/>
    <mergeCell ref="H602:I603"/>
    <mergeCell ref="J600:J601"/>
    <mergeCell ref="K600:K601"/>
    <mergeCell ref="L600:M601"/>
    <mergeCell ref="N600:N601"/>
    <mergeCell ref="O600:O601"/>
    <mergeCell ref="P600:Q601"/>
    <mergeCell ref="B600:B601"/>
    <mergeCell ref="C600:C601"/>
    <mergeCell ref="D600:E601"/>
    <mergeCell ref="F600:F601"/>
    <mergeCell ref="G600:G601"/>
    <mergeCell ref="H600:I601"/>
    <mergeCell ref="P597:Q598"/>
    <mergeCell ref="R597:R598"/>
    <mergeCell ref="S597:S598"/>
    <mergeCell ref="T597:U598"/>
    <mergeCell ref="V597:V598"/>
    <mergeCell ref="D599:F599"/>
    <mergeCell ref="H599:J599"/>
    <mergeCell ref="L599:N599"/>
    <mergeCell ref="P599:R599"/>
    <mergeCell ref="T599:V599"/>
    <mergeCell ref="H597:I598"/>
    <mergeCell ref="J597:J598"/>
    <mergeCell ref="K597:K598"/>
    <mergeCell ref="L597:M598"/>
    <mergeCell ref="N597:N598"/>
    <mergeCell ref="O597:O598"/>
    <mergeCell ref="P595:Q596"/>
    <mergeCell ref="R595:R596"/>
    <mergeCell ref="S595:S596"/>
    <mergeCell ref="T595:U596"/>
    <mergeCell ref="V595:V596"/>
    <mergeCell ref="B597:B598"/>
    <mergeCell ref="C597:C598"/>
    <mergeCell ref="D597:E598"/>
    <mergeCell ref="F597:F598"/>
    <mergeCell ref="G597:G598"/>
    <mergeCell ref="H595:I596"/>
    <mergeCell ref="J595:J596"/>
    <mergeCell ref="K595:K596"/>
    <mergeCell ref="L595:M596"/>
    <mergeCell ref="N595:N596"/>
    <mergeCell ref="O595:O596"/>
    <mergeCell ref="P593:Q594"/>
    <mergeCell ref="R593:R594"/>
    <mergeCell ref="S593:S594"/>
    <mergeCell ref="T593:U594"/>
    <mergeCell ref="V593:V594"/>
    <mergeCell ref="B595:B596"/>
    <mergeCell ref="C595:C596"/>
    <mergeCell ref="D595:E596"/>
    <mergeCell ref="F595:F596"/>
    <mergeCell ref="G595:G596"/>
    <mergeCell ref="H593:I594"/>
    <mergeCell ref="J593:J594"/>
    <mergeCell ref="K593:K594"/>
    <mergeCell ref="L593:M594"/>
    <mergeCell ref="N593:N594"/>
    <mergeCell ref="O593:O594"/>
    <mergeCell ref="P591:Q592"/>
    <mergeCell ref="R591:R592"/>
    <mergeCell ref="S591:S592"/>
    <mergeCell ref="T591:U592"/>
    <mergeCell ref="V591:V592"/>
    <mergeCell ref="B593:B594"/>
    <mergeCell ref="C593:C594"/>
    <mergeCell ref="D593:E594"/>
    <mergeCell ref="F593:F594"/>
    <mergeCell ref="G593:G594"/>
    <mergeCell ref="H591:I592"/>
    <mergeCell ref="J591:J592"/>
    <mergeCell ref="K591:K592"/>
    <mergeCell ref="L591:M592"/>
    <mergeCell ref="N591:N592"/>
    <mergeCell ref="O591:O592"/>
    <mergeCell ref="P589:Q590"/>
    <mergeCell ref="R589:R590"/>
    <mergeCell ref="S589:S590"/>
    <mergeCell ref="T589:U590"/>
    <mergeCell ref="V589:V590"/>
    <mergeCell ref="B591:B592"/>
    <mergeCell ref="C591:C592"/>
    <mergeCell ref="D591:E592"/>
    <mergeCell ref="F591:F592"/>
    <mergeCell ref="G591:G592"/>
    <mergeCell ref="H589:I590"/>
    <mergeCell ref="J589:J590"/>
    <mergeCell ref="K589:K590"/>
    <mergeCell ref="L589:M590"/>
    <mergeCell ref="N589:N590"/>
    <mergeCell ref="O589:O590"/>
    <mergeCell ref="P587:Q588"/>
    <mergeCell ref="R587:R588"/>
    <mergeCell ref="S587:S588"/>
    <mergeCell ref="T587:U588"/>
    <mergeCell ref="V587:V588"/>
    <mergeCell ref="B589:B590"/>
    <mergeCell ref="C589:C590"/>
    <mergeCell ref="D589:E590"/>
    <mergeCell ref="F589:F590"/>
    <mergeCell ref="G589:G590"/>
    <mergeCell ref="H587:I588"/>
    <mergeCell ref="J587:J588"/>
    <mergeCell ref="K587:K588"/>
    <mergeCell ref="L587:M588"/>
    <mergeCell ref="N587:N588"/>
    <mergeCell ref="O587:O588"/>
    <mergeCell ref="P585:Q586"/>
    <mergeCell ref="R585:R586"/>
    <mergeCell ref="S585:S586"/>
    <mergeCell ref="T585:U586"/>
    <mergeCell ref="V585:V586"/>
    <mergeCell ref="B587:B588"/>
    <mergeCell ref="C587:C588"/>
    <mergeCell ref="D587:E588"/>
    <mergeCell ref="F587:F588"/>
    <mergeCell ref="G587:G588"/>
    <mergeCell ref="H585:I586"/>
    <mergeCell ref="J585:J586"/>
    <mergeCell ref="K585:K586"/>
    <mergeCell ref="L585:M586"/>
    <mergeCell ref="N585:N586"/>
    <mergeCell ref="O585:O586"/>
    <mergeCell ref="P583:Q584"/>
    <mergeCell ref="R583:R584"/>
    <mergeCell ref="S583:S584"/>
    <mergeCell ref="T583:U584"/>
    <mergeCell ref="V583:V584"/>
    <mergeCell ref="B585:B586"/>
    <mergeCell ref="C585:C586"/>
    <mergeCell ref="D585:E586"/>
    <mergeCell ref="F585:F586"/>
    <mergeCell ref="G585:G586"/>
    <mergeCell ref="H583:I584"/>
    <mergeCell ref="J583:J584"/>
    <mergeCell ref="K583:K584"/>
    <mergeCell ref="L583:M584"/>
    <mergeCell ref="N583:N584"/>
    <mergeCell ref="O583:O584"/>
    <mergeCell ref="P581:Q582"/>
    <mergeCell ref="R581:R582"/>
    <mergeCell ref="S581:S582"/>
    <mergeCell ref="T581:U582"/>
    <mergeCell ref="V581:V582"/>
    <mergeCell ref="B583:B584"/>
    <mergeCell ref="C583:C584"/>
    <mergeCell ref="D583:E584"/>
    <mergeCell ref="F583:F584"/>
    <mergeCell ref="G583:G584"/>
    <mergeCell ref="H581:I582"/>
    <mergeCell ref="J581:J582"/>
    <mergeCell ref="K581:K582"/>
    <mergeCell ref="L581:M582"/>
    <mergeCell ref="N581:N582"/>
    <mergeCell ref="O581:O582"/>
    <mergeCell ref="P579:Q580"/>
    <mergeCell ref="R579:R580"/>
    <mergeCell ref="S579:S580"/>
    <mergeCell ref="T579:U580"/>
    <mergeCell ref="V579:V580"/>
    <mergeCell ref="B581:B582"/>
    <mergeCell ref="C581:C582"/>
    <mergeCell ref="D581:E582"/>
    <mergeCell ref="F581:F582"/>
    <mergeCell ref="G581:G582"/>
    <mergeCell ref="H579:I580"/>
    <mergeCell ref="J579:J580"/>
    <mergeCell ref="K579:K580"/>
    <mergeCell ref="L579:M580"/>
    <mergeCell ref="N579:N580"/>
    <mergeCell ref="O579:O580"/>
    <mergeCell ref="P577:Q578"/>
    <mergeCell ref="R577:R578"/>
    <mergeCell ref="S577:S578"/>
    <mergeCell ref="T577:U578"/>
    <mergeCell ref="V577:V578"/>
    <mergeCell ref="B579:B580"/>
    <mergeCell ref="C579:C580"/>
    <mergeCell ref="D579:E580"/>
    <mergeCell ref="F579:F580"/>
    <mergeCell ref="G579:G580"/>
    <mergeCell ref="H577:I578"/>
    <mergeCell ref="J577:J578"/>
    <mergeCell ref="K577:K578"/>
    <mergeCell ref="L577:M578"/>
    <mergeCell ref="N577:N578"/>
    <mergeCell ref="O577:O578"/>
    <mergeCell ref="P575:Q576"/>
    <mergeCell ref="R575:R576"/>
    <mergeCell ref="S575:S576"/>
    <mergeCell ref="T575:U576"/>
    <mergeCell ref="V575:V576"/>
    <mergeCell ref="B577:B578"/>
    <mergeCell ref="C577:C578"/>
    <mergeCell ref="D577:E578"/>
    <mergeCell ref="F577:F578"/>
    <mergeCell ref="G577:G578"/>
    <mergeCell ref="H575:I576"/>
    <mergeCell ref="J575:J576"/>
    <mergeCell ref="K575:K576"/>
    <mergeCell ref="L575:M576"/>
    <mergeCell ref="N575:N576"/>
    <mergeCell ref="O575:O576"/>
    <mergeCell ref="P573:Q574"/>
    <mergeCell ref="R573:R574"/>
    <mergeCell ref="S573:S574"/>
    <mergeCell ref="T573:U574"/>
    <mergeCell ref="V573:V574"/>
    <mergeCell ref="B575:B576"/>
    <mergeCell ref="C575:C576"/>
    <mergeCell ref="D575:E576"/>
    <mergeCell ref="F575:F576"/>
    <mergeCell ref="G575:G576"/>
    <mergeCell ref="H573:I574"/>
    <mergeCell ref="J573:J574"/>
    <mergeCell ref="K573:K574"/>
    <mergeCell ref="L573:M574"/>
    <mergeCell ref="N573:N574"/>
    <mergeCell ref="O573:O574"/>
    <mergeCell ref="L571:N572"/>
    <mergeCell ref="O571:O572"/>
    <mergeCell ref="P571:R572"/>
    <mergeCell ref="S571:S572"/>
    <mergeCell ref="T571:V572"/>
    <mergeCell ref="B573:B574"/>
    <mergeCell ref="C573:C574"/>
    <mergeCell ref="D573:E574"/>
    <mergeCell ref="F573:F574"/>
    <mergeCell ref="G573:G574"/>
    <mergeCell ref="S569:S570"/>
    <mergeCell ref="T569:T570"/>
    <mergeCell ref="U569:U570"/>
    <mergeCell ref="V569:V570"/>
    <mergeCell ref="B571:B572"/>
    <mergeCell ref="C571:C572"/>
    <mergeCell ref="D571:F572"/>
    <mergeCell ref="G571:G572"/>
    <mergeCell ref="H571:J572"/>
    <mergeCell ref="K571:K572"/>
    <mergeCell ref="M569:M570"/>
    <mergeCell ref="N569:N570"/>
    <mergeCell ref="O569:O570"/>
    <mergeCell ref="P569:P570"/>
    <mergeCell ref="Q569:Q570"/>
    <mergeCell ref="R569:R570"/>
    <mergeCell ref="G569:G570"/>
    <mergeCell ref="H569:H570"/>
    <mergeCell ref="I569:I570"/>
    <mergeCell ref="J569:J570"/>
    <mergeCell ref="K569:K570"/>
    <mergeCell ref="L569:L570"/>
    <mergeCell ref="D568:F568"/>
    <mergeCell ref="H568:J568"/>
    <mergeCell ref="L568:N568"/>
    <mergeCell ref="P568:R568"/>
    <mergeCell ref="T568:V568"/>
    <mergeCell ref="B569:B570"/>
    <mergeCell ref="C569:C570"/>
    <mergeCell ref="D569:D570"/>
    <mergeCell ref="E569:E570"/>
    <mergeCell ref="F569:F570"/>
    <mergeCell ref="B563:V563"/>
    <mergeCell ref="B564:V564"/>
    <mergeCell ref="B565:V565"/>
    <mergeCell ref="D567:F567"/>
    <mergeCell ref="H567:J567"/>
    <mergeCell ref="L567:N567"/>
    <mergeCell ref="P567:R567"/>
    <mergeCell ref="T567:V567"/>
    <mergeCell ref="S559:S560"/>
    <mergeCell ref="T559:T560"/>
    <mergeCell ref="U559:U560"/>
    <mergeCell ref="V559:V560"/>
    <mergeCell ref="D561:F561"/>
    <mergeCell ref="H561:J561"/>
    <mergeCell ref="L561:N561"/>
    <mergeCell ref="P561:R561"/>
    <mergeCell ref="T561:V561"/>
    <mergeCell ref="M559:M560"/>
    <mergeCell ref="N559:N560"/>
    <mergeCell ref="O559:O560"/>
    <mergeCell ref="P559:P560"/>
    <mergeCell ref="Q559:Q560"/>
    <mergeCell ref="R559:R560"/>
    <mergeCell ref="G559:G560"/>
    <mergeCell ref="H559:H560"/>
    <mergeCell ref="I559:I560"/>
    <mergeCell ref="J559:J560"/>
    <mergeCell ref="K559:K560"/>
    <mergeCell ref="L559:L560"/>
    <mergeCell ref="P557:Q558"/>
    <mergeCell ref="R557:R558"/>
    <mergeCell ref="S557:S558"/>
    <mergeCell ref="T557:U558"/>
    <mergeCell ref="V557:V558"/>
    <mergeCell ref="B559:B560"/>
    <mergeCell ref="C559:C560"/>
    <mergeCell ref="D559:D560"/>
    <mergeCell ref="E559:E560"/>
    <mergeCell ref="F559:F560"/>
    <mergeCell ref="H557:I558"/>
    <mergeCell ref="J557:J558"/>
    <mergeCell ref="K557:K558"/>
    <mergeCell ref="L557:M558"/>
    <mergeCell ref="N557:N558"/>
    <mergeCell ref="O557:O558"/>
    <mergeCell ref="P555:Q556"/>
    <mergeCell ref="R555:R556"/>
    <mergeCell ref="S555:S556"/>
    <mergeCell ref="T555:U556"/>
    <mergeCell ref="V555:V556"/>
    <mergeCell ref="B557:B558"/>
    <mergeCell ref="C557:C558"/>
    <mergeCell ref="D557:E558"/>
    <mergeCell ref="F557:F558"/>
    <mergeCell ref="G557:G558"/>
    <mergeCell ref="H555:I556"/>
    <mergeCell ref="J555:J556"/>
    <mergeCell ref="K555:K556"/>
    <mergeCell ref="L555:M556"/>
    <mergeCell ref="N555:N556"/>
    <mergeCell ref="O555:O556"/>
    <mergeCell ref="P553:Q554"/>
    <mergeCell ref="R553:R554"/>
    <mergeCell ref="S553:S554"/>
    <mergeCell ref="T553:U554"/>
    <mergeCell ref="V553:V554"/>
    <mergeCell ref="B555:B556"/>
    <mergeCell ref="C555:C556"/>
    <mergeCell ref="D555:E556"/>
    <mergeCell ref="F555:F556"/>
    <mergeCell ref="G555:G556"/>
    <mergeCell ref="H553:I554"/>
    <mergeCell ref="J553:J554"/>
    <mergeCell ref="K553:K554"/>
    <mergeCell ref="L553:M554"/>
    <mergeCell ref="N553:N554"/>
    <mergeCell ref="O553:O554"/>
    <mergeCell ref="P551:Q552"/>
    <mergeCell ref="R551:R552"/>
    <mergeCell ref="S551:S552"/>
    <mergeCell ref="T551:U552"/>
    <mergeCell ref="V551:V552"/>
    <mergeCell ref="B553:B554"/>
    <mergeCell ref="C553:C554"/>
    <mergeCell ref="D553:E554"/>
    <mergeCell ref="F553:F554"/>
    <mergeCell ref="G553:G554"/>
    <mergeCell ref="H551:I552"/>
    <mergeCell ref="J551:J552"/>
    <mergeCell ref="K551:K552"/>
    <mergeCell ref="L551:M552"/>
    <mergeCell ref="N551:N552"/>
    <mergeCell ref="O551:O552"/>
    <mergeCell ref="P549:Q550"/>
    <mergeCell ref="R549:R550"/>
    <mergeCell ref="S549:S550"/>
    <mergeCell ref="T549:U550"/>
    <mergeCell ref="V549:V550"/>
    <mergeCell ref="B551:B552"/>
    <mergeCell ref="C551:C552"/>
    <mergeCell ref="D551:E552"/>
    <mergeCell ref="F551:F552"/>
    <mergeCell ref="G551:G552"/>
    <mergeCell ref="H549:I550"/>
    <mergeCell ref="J549:J550"/>
    <mergeCell ref="K549:K550"/>
    <mergeCell ref="L549:M550"/>
    <mergeCell ref="N549:N550"/>
    <mergeCell ref="O549:O550"/>
    <mergeCell ref="P547:Q548"/>
    <mergeCell ref="R547:R548"/>
    <mergeCell ref="S547:S548"/>
    <mergeCell ref="T547:U548"/>
    <mergeCell ref="V547:V548"/>
    <mergeCell ref="B549:B550"/>
    <mergeCell ref="C549:C550"/>
    <mergeCell ref="D549:E550"/>
    <mergeCell ref="F549:F550"/>
    <mergeCell ref="G549:G550"/>
    <mergeCell ref="H547:I548"/>
    <mergeCell ref="J547:J548"/>
    <mergeCell ref="K547:K548"/>
    <mergeCell ref="L547:M548"/>
    <mergeCell ref="N547:N548"/>
    <mergeCell ref="O547:O548"/>
    <mergeCell ref="D546:F546"/>
    <mergeCell ref="H546:J546"/>
    <mergeCell ref="L546:N546"/>
    <mergeCell ref="P546:R546"/>
    <mergeCell ref="T546:V546"/>
    <mergeCell ref="B547:B548"/>
    <mergeCell ref="C547:C548"/>
    <mergeCell ref="D547:E548"/>
    <mergeCell ref="F547:F548"/>
    <mergeCell ref="G547:G548"/>
    <mergeCell ref="T543:T544"/>
    <mergeCell ref="U543:U544"/>
    <mergeCell ref="V543:V544"/>
    <mergeCell ref="D545:F545"/>
    <mergeCell ref="H545:J545"/>
    <mergeCell ref="L545:N545"/>
    <mergeCell ref="P545:R545"/>
    <mergeCell ref="T545:V545"/>
    <mergeCell ref="N543:N544"/>
    <mergeCell ref="O543:O544"/>
    <mergeCell ref="P543:P544"/>
    <mergeCell ref="Q543:Q544"/>
    <mergeCell ref="R543:R544"/>
    <mergeCell ref="S543:S544"/>
    <mergeCell ref="H543:H544"/>
    <mergeCell ref="I543:I544"/>
    <mergeCell ref="J543:J544"/>
    <mergeCell ref="K543:K544"/>
    <mergeCell ref="L543:L544"/>
    <mergeCell ref="M543:M544"/>
    <mergeCell ref="B543:B544"/>
    <mergeCell ref="C543:C544"/>
    <mergeCell ref="D543:D544"/>
    <mergeCell ref="E543:E544"/>
    <mergeCell ref="F543:F544"/>
    <mergeCell ref="G543:G544"/>
    <mergeCell ref="B538:V538"/>
    <mergeCell ref="B539:V539"/>
    <mergeCell ref="B540:V540"/>
    <mergeCell ref="D542:F542"/>
    <mergeCell ref="H542:J542"/>
    <mergeCell ref="L542:N542"/>
    <mergeCell ref="P542:R542"/>
    <mergeCell ref="T542:V542"/>
    <mergeCell ref="S534:S535"/>
    <mergeCell ref="T534:T535"/>
    <mergeCell ref="U534:U535"/>
    <mergeCell ref="V534:V535"/>
    <mergeCell ref="D536:F536"/>
    <mergeCell ref="H536:J536"/>
    <mergeCell ref="L536:N536"/>
    <mergeCell ref="P536:R536"/>
    <mergeCell ref="T536:V536"/>
    <mergeCell ref="M534:M535"/>
    <mergeCell ref="N534:N535"/>
    <mergeCell ref="O534:O535"/>
    <mergeCell ref="P534:P535"/>
    <mergeCell ref="Q534:Q535"/>
    <mergeCell ref="R534:R535"/>
    <mergeCell ref="G534:G535"/>
    <mergeCell ref="H534:H535"/>
    <mergeCell ref="I534:I535"/>
    <mergeCell ref="J534:J535"/>
    <mergeCell ref="K534:K535"/>
    <mergeCell ref="L534:L535"/>
    <mergeCell ref="P532:Q533"/>
    <mergeCell ref="R532:R533"/>
    <mergeCell ref="S532:S533"/>
    <mergeCell ref="T532:U533"/>
    <mergeCell ref="V532:V533"/>
    <mergeCell ref="B534:B535"/>
    <mergeCell ref="C534:C535"/>
    <mergeCell ref="D534:D535"/>
    <mergeCell ref="E534:E535"/>
    <mergeCell ref="F534:F535"/>
    <mergeCell ref="H532:I533"/>
    <mergeCell ref="J532:J533"/>
    <mergeCell ref="K532:K533"/>
    <mergeCell ref="L532:M533"/>
    <mergeCell ref="N532:N533"/>
    <mergeCell ref="O532:O533"/>
    <mergeCell ref="P530:Q531"/>
    <mergeCell ref="R530:R531"/>
    <mergeCell ref="S530:S531"/>
    <mergeCell ref="T530:U531"/>
    <mergeCell ref="V530:V531"/>
    <mergeCell ref="B532:B533"/>
    <mergeCell ref="C532:C533"/>
    <mergeCell ref="D532:E533"/>
    <mergeCell ref="F532:F533"/>
    <mergeCell ref="G532:G533"/>
    <mergeCell ref="H530:I531"/>
    <mergeCell ref="J530:J531"/>
    <mergeCell ref="K530:K531"/>
    <mergeCell ref="L530:M531"/>
    <mergeCell ref="N530:N531"/>
    <mergeCell ref="O530:O531"/>
    <mergeCell ref="P528:Q529"/>
    <mergeCell ref="R528:R529"/>
    <mergeCell ref="S528:S529"/>
    <mergeCell ref="T528:U529"/>
    <mergeCell ref="V528:V529"/>
    <mergeCell ref="B530:B531"/>
    <mergeCell ref="C530:C531"/>
    <mergeCell ref="D530:E531"/>
    <mergeCell ref="F530:F531"/>
    <mergeCell ref="G530:G531"/>
    <mergeCell ref="H528:I529"/>
    <mergeCell ref="J528:J529"/>
    <mergeCell ref="K528:K529"/>
    <mergeCell ref="L528:M529"/>
    <mergeCell ref="N528:N529"/>
    <mergeCell ref="O528:O529"/>
    <mergeCell ref="P526:Q527"/>
    <mergeCell ref="R526:R527"/>
    <mergeCell ref="S526:S527"/>
    <mergeCell ref="T526:U527"/>
    <mergeCell ref="V526:V527"/>
    <mergeCell ref="B528:B529"/>
    <mergeCell ref="C528:C529"/>
    <mergeCell ref="D528:E529"/>
    <mergeCell ref="F528:F529"/>
    <mergeCell ref="G528:G529"/>
    <mergeCell ref="H526:I527"/>
    <mergeCell ref="J526:J527"/>
    <mergeCell ref="K526:K527"/>
    <mergeCell ref="L526:M527"/>
    <mergeCell ref="N526:N527"/>
    <mergeCell ref="O526:O527"/>
    <mergeCell ref="P524:Q525"/>
    <mergeCell ref="R524:R525"/>
    <mergeCell ref="S524:S525"/>
    <mergeCell ref="T524:U525"/>
    <mergeCell ref="V524:V525"/>
    <mergeCell ref="B526:B527"/>
    <mergeCell ref="C526:C527"/>
    <mergeCell ref="D526:E527"/>
    <mergeCell ref="F526:F527"/>
    <mergeCell ref="G526:G527"/>
    <mergeCell ref="H524:I525"/>
    <mergeCell ref="J524:J525"/>
    <mergeCell ref="K524:K525"/>
    <mergeCell ref="L524:M525"/>
    <mergeCell ref="N524:N525"/>
    <mergeCell ref="O524:O525"/>
    <mergeCell ref="P522:Q523"/>
    <mergeCell ref="R522:R523"/>
    <mergeCell ref="S522:S523"/>
    <mergeCell ref="T522:U523"/>
    <mergeCell ref="V522:V523"/>
    <mergeCell ref="B524:B525"/>
    <mergeCell ref="C524:C525"/>
    <mergeCell ref="D524:E525"/>
    <mergeCell ref="F524:F525"/>
    <mergeCell ref="G524:G525"/>
    <mergeCell ref="H522:I523"/>
    <mergeCell ref="J522:J523"/>
    <mergeCell ref="K522:K523"/>
    <mergeCell ref="L522:M523"/>
    <mergeCell ref="N522:N523"/>
    <mergeCell ref="O522:O523"/>
    <mergeCell ref="D521:F521"/>
    <mergeCell ref="H521:J521"/>
    <mergeCell ref="L521:N521"/>
    <mergeCell ref="P521:R521"/>
    <mergeCell ref="T521:V521"/>
    <mergeCell ref="B522:B523"/>
    <mergeCell ref="C522:C523"/>
    <mergeCell ref="D522:E523"/>
    <mergeCell ref="F522:F523"/>
    <mergeCell ref="G522:G523"/>
    <mergeCell ref="T518:T519"/>
    <mergeCell ref="U518:U519"/>
    <mergeCell ref="V518:V519"/>
    <mergeCell ref="D520:F520"/>
    <mergeCell ref="H520:J520"/>
    <mergeCell ref="L520:N520"/>
    <mergeCell ref="P520:R520"/>
    <mergeCell ref="T520:V520"/>
    <mergeCell ref="N518:N519"/>
    <mergeCell ref="O518:O519"/>
    <mergeCell ref="P518:P519"/>
    <mergeCell ref="Q518:Q519"/>
    <mergeCell ref="R518:R519"/>
    <mergeCell ref="S518:S519"/>
    <mergeCell ref="H518:H519"/>
    <mergeCell ref="I518:I519"/>
    <mergeCell ref="J518:J519"/>
    <mergeCell ref="K518:K519"/>
    <mergeCell ref="L518:L519"/>
    <mergeCell ref="M518:M519"/>
    <mergeCell ref="B518:B519"/>
    <mergeCell ref="C518:C519"/>
    <mergeCell ref="D518:D519"/>
    <mergeCell ref="E518:E519"/>
    <mergeCell ref="F518:F519"/>
    <mergeCell ref="G518:G519"/>
    <mergeCell ref="B513:V513"/>
    <mergeCell ref="B514:V514"/>
    <mergeCell ref="B515:V515"/>
    <mergeCell ref="D517:F517"/>
    <mergeCell ref="H517:J517"/>
    <mergeCell ref="L517:N517"/>
    <mergeCell ref="P517:R517"/>
    <mergeCell ref="T517:V517"/>
    <mergeCell ref="S510:S511"/>
    <mergeCell ref="T510:T511"/>
    <mergeCell ref="U510:U511"/>
    <mergeCell ref="V510:V511"/>
    <mergeCell ref="D512:F512"/>
    <mergeCell ref="H512:J512"/>
    <mergeCell ref="L512:N512"/>
    <mergeCell ref="P512:R512"/>
    <mergeCell ref="T512:V512"/>
    <mergeCell ref="M510:M511"/>
    <mergeCell ref="N510:N511"/>
    <mergeCell ref="O510:O511"/>
    <mergeCell ref="P510:P511"/>
    <mergeCell ref="Q510:Q511"/>
    <mergeCell ref="R510:R511"/>
    <mergeCell ref="G510:G511"/>
    <mergeCell ref="H510:H511"/>
    <mergeCell ref="I510:I511"/>
    <mergeCell ref="J510:J511"/>
    <mergeCell ref="K510:K511"/>
    <mergeCell ref="L510:L511"/>
    <mergeCell ref="P508:Q509"/>
    <mergeCell ref="R508:R509"/>
    <mergeCell ref="S508:S509"/>
    <mergeCell ref="T508:U509"/>
    <mergeCell ref="V508:V509"/>
    <mergeCell ref="B510:B511"/>
    <mergeCell ref="C510:C511"/>
    <mergeCell ref="D510:D511"/>
    <mergeCell ref="E510:E511"/>
    <mergeCell ref="F510:F511"/>
    <mergeCell ref="H508:I509"/>
    <mergeCell ref="J508:J509"/>
    <mergeCell ref="K508:K509"/>
    <mergeCell ref="L508:M509"/>
    <mergeCell ref="N508:N509"/>
    <mergeCell ref="O508:O509"/>
    <mergeCell ref="P506:Q507"/>
    <mergeCell ref="R506:R507"/>
    <mergeCell ref="S506:S507"/>
    <mergeCell ref="T506:U507"/>
    <mergeCell ref="V506:V507"/>
    <mergeCell ref="B508:B509"/>
    <mergeCell ref="C508:C509"/>
    <mergeCell ref="D508:E509"/>
    <mergeCell ref="F508:F509"/>
    <mergeCell ref="G508:G509"/>
    <mergeCell ref="H506:I507"/>
    <mergeCell ref="J506:J507"/>
    <mergeCell ref="K506:K507"/>
    <mergeCell ref="L506:M507"/>
    <mergeCell ref="N506:N507"/>
    <mergeCell ref="O506:O507"/>
    <mergeCell ref="P504:Q505"/>
    <mergeCell ref="R504:R505"/>
    <mergeCell ref="S504:S505"/>
    <mergeCell ref="T504:U505"/>
    <mergeCell ref="V504:V505"/>
    <mergeCell ref="B506:B507"/>
    <mergeCell ref="C506:C507"/>
    <mergeCell ref="D506:E507"/>
    <mergeCell ref="F506:F507"/>
    <mergeCell ref="G506:G507"/>
    <mergeCell ref="H504:I505"/>
    <mergeCell ref="J504:J505"/>
    <mergeCell ref="K504:K505"/>
    <mergeCell ref="L504:M505"/>
    <mergeCell ref="N504:N505"/>
    <mergeCell ref="O504:O505"/>
    <mergeCell ref="P502:Q503"/>
    <mergeCell ref="R502:R503"/>
    <mergeCell ref="S502:S503"/>
    <mergeCell ref="T502:U503"/>
    <mergeCell ref="V502:V503"/>
    <mergeCell ref="B504:B505"/>
    <mergeCell ref="C504:C505"/>
    <mergeCell ref="D504:E505"/>
    <mergeCell ref="F504:F505"/>
    <mergeCell ref="G504:G505"/>
    <mergeCell ref="H502:I503"/>
    <mergeCell ref="J502:J503"/>
    <mergeCell ref="K502:K503"/>
    <mergeCell ref="L502:M503"/>
    <mergeCell ref="N502:N503"/>
    <mergeCell ref="O502:O503"/>
    <mergeCell ref="P500:Q501"/>
    <mergeCell ref="R500:R501"/>
    <mergeCell ref="S500:S501"/>
    <mergeCell ref="T500:U501"/>
    <mergeCell ref="V500:V501"/>
    <mergeCell ref="B502:B503"/>
    <mergeCell ref="C502:C503"/>
    <mergeCell ref="D502:E503"/>
    <mergeCell ref="F502:F503"/>
    <mergeCell ref="G502:G503"/>
    <mergeCell ref="H500:I501"/>
    <mergeCell ref="J500:J501"/>
    <mergeCell ref="K500:K501"/>
    <mergeCell ref="L500:M501"/>
    <mergeCell ref="N500:N501"/>
    <mergeCell ref="O500:O501"/>
    <mergeCell ref="P498:Q499"/>
    <mergeCell ref="R498:R499"/>
    <mergeCell ref="S498:S499"/>
    <mergeCell ref="T498:U499"/>
    <mergeCell ref="V498:V499"/>
    <mergeCell ref="B500:B501"/>
    <mergeCell ref="C500:C501"/>
    <mergeCell ref="D500:E501"/>
    <mergeCell ref="F500:F501"/>
    <mergeCell ref="G500:G501"/>
    <mergeCell ref="H498:I499"/>
    <mergeCell ref="J498:J499"/>
    <mergeCell ref="K498:K499"/>
    <mergeCell ref="L498:M499"/>
    <mergeCell ref="N498:N499"/>
    <mergeCell ref="O498:O499"/>
    <mergeCell ref="D497:F497"/>
    <mergeCell ref="H497:J497"/>
    <mergeCell ref="L497:N497"/>
    <mergeCell ref="P497:R497"/>
    <mergeCell ref="T497:V497"/>
    <mergeCell ref="B498:B499"/>
    <mergeCell ref="C498:C499"/>
    <mergeCell ref="D498:E499"/>
    <mergeCell ref="F498:F499"/>
    <mergeCell ref="G498:G499"/>
    <mergeCell ref="T494:T495"/>
    <mergeCell ref="U494:U495"/>
    <mergeCell ref="V494:V495"/>
    <mergeCell ref="D496:F496"/>
    <mergeCell ref="H496:J496"/>
    <mergeCell ref="L496:N496"/>
    <mergeCell ref="P496:R496"/>
    <mergeCell ref="T496:V496"/>
    <mergeCell ref="N494:N495"/>
    <mergeCell ref="O494:O495"/>
    <mergeCell ref="P494:P495"/>
    <mergeCell ref="Q494:Q495"/>
    <mergeCell ref="R494:R495"/>
    <mergeCell ref="S494:S495"/>
    <mergeCell ref="H494:H495"/>
    <mergeCell ref="I494:I495"/>
    <mergeCell ref="J494:J495"/>
    <mergeCell ref="K494:K495"/>
    <mergeCell ref="L494:L495"/>
    <mergeCell ref="M494:M495"/>
    <mergeCell ref="B494:B495"/>
    <mergeCell ref="C494:C495"/>
    <mergeCell ref="D494:D495"/>
    <mergeCell ref="E494:E495"/>
    <mergeCell ref="F494:F495"/>
    <mergeCell ref="G494:G495"/>
    <mergeCell ref="B489:V489"/>
    <mergeCell ref="B490:V490"/>
    <mergeCell ref="B491:V491"/>
    <mergeCell ref="D493:F493"/>
    <mergeCell ref="H493:J493"/>
    <mergeCell ref="L493:N493"/>
    <mergeCell ref="P493:R493"/>
    <mergeCell ref="T493:V493"/>
    <mergeCell ref="S486:S487"/>
    <mergeCell ref="T486:T487"/>
    <mergeCell ref="U486:U487"/>
    <mergeCell ref="V486:V487"/>
    <mergeCell ref="D488:F488"/>
    <mergeCell ref="H488:J488"/>
    <mergeCell ref="L488:N488"/>
    <mergeCell ref="P488:R488"/>
    <mergeCell ref="T488:V488"/>
    <mergeCell ref="M486:M487"/>
    <mergeCell ref="N486:N487"/>
    <mergeCell ref="O486:O487"/>
    <mergeCell ref="P486:P487"/>
    <mergeCell ref="Q486:Q487"/>
    <mergeCell ref="R486:R487"/>
    <mergeCell ref="G486:G487"/>
    <mergeCell ref="H486:H487"/>
    <mergeCell ref="I486:I487"/>
    <mergeCell ref="J486:J487"/>
    <mergeCell ref="K486:K487"/>
    <mergeCell ref="L486:L487"/>
    <mergeCell ref="P484:Q485"/>
    <mergeCell ref="R484:R485"/>
    <mergeCell ref="S484:S485"/>
    <mergeCell ref="T484:U485"/>
    <mergeCell ref="V484:V485"/>
    <mergeCell ref="B486:B487"/>
    <mergeCell ref="C486:C487"/>
    <mergeCell ref="D486:D487"/>
    <mergeCell ref="E486:E487"/>
    <mergeCell ref="F486:F487"/>
    <mergeCell ref="H484:I485"/>
    <mergeCell ref="J484:J485"/>
    <mergeCell ref="K484:K485"/>
    <mergeCell ref="L484:M485"/>
    <mergeCell ref="N484:N485"/>
    <mergeCell ref="O484:O485"/>
    <mergeCell ref="P482:Q483"/>
    <mergeCell ref="R482:R483"/>
    <mergeCell ref="S482:S483"/>
    <mergeCell ref="T482:U483"/>
    <mergeCell ref="V482:V483"/>
    <mergeCell ref="B484:B485"/>
    <mergeCell ref="C484:C485"/>
    <mergeCell ref="D484:E485"/>
    <mergeCell ref="F484:F485"/>
    <mergeCell ref="G484:G485"/>
    <mergeCell ref="H482:I483"/>
    <mergeCell ref="J482:J483"/>
    <mergeCell ref="K482:K483"/>
    <mergeCell ref="L482:M483"/>
    <mergeCell ref="N482:N483"/>
    <mergeCell ref="O482:O483"/>
    <mergeCell ref="P480:Q481"/>
    <mergeCell ref="R480:R481"/>
    <mergeCell ref="S480:S481"/>
    <mergeCell ref="T480:U481"/>
    <mergeCell ref="V480:V481"/>
    <mergeCell ref="B482:B483"/>
    <mergeCell ref="C482:C483"/>
    <mergeCell ref="D482:E483"/>
    <mergeCell ref="F482:F483"/>
    <mergeCell ref="G482:G483"/>
    <mergeCell ref="H480:I481"/>
    <mergeCell ref="J480:J481"/>
    <mergeCell ref="K480:K481"/>
    <mergeCell ref="L480:M481"/>
    <mergeCell ref="N480:N481"/>
    <mergeCell ref="O480:O481"/>
    <mergeCell ref="P478:Q479"/>
    <mergeCell ref="R478:R479"/>
    <mergeCell ref="S478:S479"/>
    <mergeCell ref="T478:U479"/>
    <mergeCell ref="V478:V479"/>
    <mergeCell ref="B480:B481"/>
    <mergeCell ref="C480:C481"/>
    <mergeCell ref="D480:E481"/>
    <mergeCell ref="F480:F481"/>
    <mergeCell ref="G480:G481"/>
    <mergeCell ref="H478:I479"/>
    <mergeCell ref="J478:J479"/>
    <mergeCell ref="K478:K479"/>
    <mergeCell ref="L478:M479"/>
    <mergeCell ref="N478:N479"/>
    <mergeCell ref="O478:O479"/>
    <mergeCell ref="P476:Q477"/>
    <mergeCell ref="R476:R477"/>
    <mergeCell ref="S476:S477"/>
    <mergeCell ref="T476:U477"/>
    <mergeCell ref="V476:V477"/>
    <mergeCell ref="B478:B479"/>
    <mergeCell ref="C478:C479"/>
    <mergeCell ref="D478:E479"/>
    <mergeCell ref="F478:F479"/>
    <mergeCell ref="G478:G479"/>
    <mergeCell ref="H476:I477"/>
    <mergeCell ref="J476:J477"/>
    <mergeCell ref="K476:K477"/>
    <mergeCell ref="L476:M477"/>
    <mergeCell ref="N476:N477"/>
    <mergeCell ref="O476:O477"/>
    <mergeCell ref="P474:Q475"/>
    <mergeCell ref="R474:R475"/>
    <mergeCell ref="S474:S475"/>
    <mergeCell ref="T474:U475"/>
    <mergeCell ref="V474:V475"/>
    <mergeCell ref="B476:B477"/>
    <mergeCell ref="C476:C477"/>
    <mergeCell ref="D476:E477"/>
    <mergeCell ref="F476:F477"/>
    <mergeCell ref="G476:G477"/>
    <mergeCell ref="H474:I475"/>
    <mergeCell ref="J474:J475"/>
    <mergeCell ref="K474:K475"/>
    <mergeCell ref="L474:M475"/>
    <mergeCell ref="N474:N475"/>
    <mergeCell ref="O474:O475"/>
    <mergeCell ref="L472:N473"/>
    <mergeCell ref="O472:O473"/>
    <mergeCell ref="P472:R473"/>
    <mergeCell ref="S472:S473"/>
    <mergeCell ref="T472:V473"/>
    <mergeCell ref="B474:B475"/>
    <mergeCell ref="C474:C475"/>
    <mergeCell ref="D474:E475"/>
    <mergeCell ref="F474:F475"/>
    <mergeCell ref="G474:G475"/>
    <mergeCell ref="O470:O471"/>
    <mergeCell ref="P470:R471"/>
    <mergeCell ref="S470:S471"/>
    <mergeCell ref="T470:V471"/>
    <mergeCell ref="B472:B473"/>
    <mergeCell ref="C472:C473"/>
    <mergeCell ref="D472:F473"/>
    <mergeCell ref="G472:G473"/>
    <mergeCell ref="H472:J473"/>
    <mergeCell ref="K472:K473"/>
    <mergeCell ref="T468:T469"/>
    <mergeCell ref="U468:U469"/>
    <mergeCell ref="V468:V469"/>
    <mergeCell ref="B470:B471"/>
    <mergeCell ref="C470:C471"/>
    <mergeCell ref="D470:F471"/>
    <mergeCell ref="G470:G471"/>
    <mergeCell ref="H470:J471"/>
    <mergeCell ref="K470:K471"/>
    <mergeCell ref="L470:N471"/>
    <mergeCell ref="N468:N469"/>
    <mergeCell ref="O468:O469"/>
    <mergeCell ref="P468:P469"/>
    <mergeCell ref="Q468:Q469"/>
    <mergeCell ref="R468:R469"/>
    <mergeCell ref="S468:S469"/>
    <mergeCell ref="H468:H469"/>
    <mergeCell ref="I468:I469"/>
    <mergeCell ref="J468:J469"/>
    <mergeCell ref="K468:K469"/>
    <mergeCell ref="L468:L469"/>
    <mergeCell ref="M468:M469"/>
    <mergeCell ref="B468:B469"/>
    <mergeCell ref="C468:C469"/>
    <mergeCell ref="D468:D469"/>
    <mergeCell ref="E468:E469"/>
    <mergeCell ref="F468:F469"/>
    <mergeCell ref="G468:G469"/>
    <mergeCell ref="B463:V463"/>
    <mergeCell ref="B464:V464"/>
    <mergeCell ref="B465:V465"/>
    <mergeCell ref="D467:F467"/>
    <mergeCell ref="H467:J467"/>
    <mergeCell ref="L467:N467"/>
    <mergeCell ref="P467:R467"/>
    <mergeCell ref="T467:V467"/>
    <mergeCell ref="S456:S457"/>
    <mergeCell ref="T456:T457"/>
    <mergeCell ref="U456:U457"/>
    <mergeCell ref="V456:V457"/>
    <mergeCell ref="D458:F458"/>
    <mergeCell ref="H458:J458"/>
    <mergeCell ref="L458:N458"/>
    <mergeCell ref="P458:R458"/>
    <mergeCell ref="T458:V458"/>
    <mergeCell ref="M456:M457"/>
    <mergeCell ref="N456:N457"/>
    <mergeCell ref="O456:O457"/>
    <mergeCell ref="P456:P457"/>
    <mergeCell ref="Q456:Q457"/>
    <mergeCell ref="R456:R457"/>
    <mergeCell ref="G456:G457"/>
    <mergeCell ref="H456:H457"/>
    <mergeCell ref="I456:I457"/>
    <mergeCell ref="J456:J457"/>
    <mergeCell ref="K456:K457"/>
    <mergeCell ref="L456:L457"/>
    <mergeCell ref="P454:Q455"/>
    <mergeCell ref="R454:R455"/>
    <mergeCell ref="S454:S455"/>
    <mergeCell ref="T454:U455"/>
    <mergeCell ref="V454:V455"/>
    <mergeCell ref="B456:B457"/>
    <mergeCell ref="C456:C457"/>
    <mergeCell ref="D456:D457"/>
    <mergeCell ref="E456:E457"/>
    <mergeCell ref="F456:F457"/>
    <mergeCell ref="H454:I455"/>
    <mergeCell ref="J454:J455"/>
    <mergeCell ref="K454:K455"/>
    <mergeCell ref="L454:M455"/>
    <mergeCell ref="N454:N455"/>
    <mergeCell ref="O454:O455"/>
    <mergeCell ref="P452:Q453"/>
    <mergeCell ref="R452:R453"/>
    <mergeCell ref="S452:S453"/>
    <mergeCell ref="T452:U453"/>
    <mergeCell ref="V452:V453"/>
    <mergeCell ref="B454:B455"/>
    <mergeCell ref="C454:C455"/>
    <mergeCell ref="D454:E455"/>
    <mergeCell ref="F454:F455"/>
    <mergeCell ref="G454:G455"/>
    <mergeCell ref="H452:I453"/>
    <mergeCell ref="J452:J453"/>
    <mergeCell ref="K452:K453"/>
    <mergeCell ref="L452:M453"/>
    <mergeCell ref="N452:N453"/>
    <mergeCell ref="O452:O453"/>
    <mergeCell ref="P450:Q451"/>
    <mergeCell ref="R450:R451"/>
    <mergeCell ref="S450:S451"/>
    <mergeCell ref="T450:U451"/>
    <mergeCell ref="V450:V451"/>
    <mergeCell ref="B452:B453"/>
    <mergeCell ref="C452:C453"/>
    <mergeCell ref="D452:E453"/>
    <mergeCell ref="F452:F453"/>
    <mergeCell ref="G452:G453"/>
    <mergeCell ref="H450:I451"/>
    <mergeCell ref="J450:J451"/>
    <mergeCell ref="K450:K451"/>
    <mergeCell ref="L450:M451"/>
    <mergeCell ref="N450:N451"/>
    <mergeCell ref="O450:O451"/>
    <mergeCell ref="P448:Q449"/>
    <mergeCell ref="R448:R449"/>
    <mergeCell ref="S448:S449"/>
    <mergeCell ref="T448:U449"/>
    <mergeCell ref="V448:V449"/>
    <mergeCell ref="B450:B451"/>
    <mergeCell ref="C450:C451"/>
    <mergeCell ref="D450:E451"/>
    <mergeCell ref="F450:F451"/>
    <mergeCell ref="G450:G451"/>
    <mergeCell ref="H448:I449"/>
    <mergeCell ref="J448:J449"/>
    <mergeCell ref="K448:K449"/>
    <mergeCell ref="L448:M449"/>
    <mergeCell ref="N448:N449"/>
    <mergeCell ref="O448:O449"/>
    <mergeCell ref="P446:Q447"/>
    <mergeCell ref="R446:R447"/>
    <mergeCell ref="S446:S447"/>
    <mergeCell ref="T446:U447"/>
    <mergeCell ref="V446:V447"/>
    <mergeCell ref="B448:B449"/>
    <mergeCell ref="C448:C449"/>
    <mergeCell ref="D448:E449"/>
    <mergeCell ref="F448:F449"/>
    <mergeCell ref="G448:G449"/>
    <mergeCell ref="H446:I447"/>
    <mergeCell ref="J446:J447"/>
    <mergeCell ref="K446:K447"/>
    <mergeCell ref="L446:M447"/>
    <mergeCell ref="N446:N447"/>
    <mergeCell ref="O446:O447"/>
    <mergeCell ref="P444:Q445"/>
    <mergeCell ref="R444:R445"/>
    <mergeCell ref="S444:S445"/>
    <mergeCell ref="T444:U445"/>
    <mergeCell ref="V444:V445"/>
    <mergeCell ref="B446:B447"/>
    <mergeCell ref="C446:C447"/>
    <mergeCell ref="D446:E447"/>
    <mergeCell ref="F446:F447"/>
    <mergeCell ref="G446:G447"/>
    <mergeCell ref="H444:I445"/>
    <mergeCell ref="J444:J445"/>
    <mergeCell ref="K444:K445"/>
    <mergeCell ref="L444:M445"/>
    <mergeCell ref="N444:N445"/>
    <mergeCell ref="O444:O445"/>
    <mergeCell ref="D443:F443"/>
    <mergeCell ref="H443:J443"/>
    <mergeCell ref="L443:N443"/>
    <mergeCell ref="P443:R443"/>
    <mergeCell ref="T443:V443"/>
    <mergeCell ref="B444:B445"/>
    <mergeCell ref="C444:C445"/>
    <mergeCell ref="D444:E445"/>
    <mergeCell ref="F444:F445"/>
    <mergeCell ref="G444:G445"/>
    <mergeCell ref="R440:R441"/>
    <mergeCell ref="S440:S441"/>
    <mergeCell ref="T440:U441"/>
    <mergeCell ref="V440:V441"/>
    <mergeCell ref="D442:F442"/>
    <mergeCell ref="H442:J442"/>
    <mergeCell ref="L442:N442"/>
    <mergeCell ref="P442:R442"/>
    <mergeCell ref="T442:V442"/>
    <mergeCell ref="J440:J441"/>
    <mergeCell ref="K440:K441"/>
    <mergeCell ref="L440:M441"/>
    <mergeCell ref="N440:N441"/>
    <mergeCell ref="O440:O441"/>
    <mergeCell ref="P440:Q441"/>
    <mergeCell ref="R438:R439"/>
    <mergeCell ref="S438:S439"/>
    <mergeCell ref="T438:U439"/>
    <mergeCell ref="V438:V439"/>
    <mergeCell ref="B440:B441"/>
    <mergeCell ref="C440:C441"/>
    <mergeCell ref="D440:E441"/>
    <mergeCell ref="F440:F441"/>
    <mergeCell ref="G440:G441"/>
    <mergeCell ref="H440:I441"/>
    <mergeCell ref="J438:J439"/>
    <mergeCell ref="K438:K439"/>
    <mergeCell ref="L438:M439"/>
    <mergeCell ref="N438:N439"/>
    <mergeCell ref="O438:O439"/>
    <mergeCell ref="P438:Q439"/>
    <mergeCell ref="R436:R437"/>
    <mergeCell ref="S436:S437"/>
    <mergeCell ref="T436:U437"/>
    <mergeCell ref="V436:V437"/>
    <mergeCell ref="B438:B439"/>
    <mergeCell ref="C438:C439"/>
    <mergeCell ref="D438:E439"/>
    <mergeCell ref="F438:F439"/>
    <mergeCell ref="G438:G439"/>
    <mergeCell ref="H438:I439"/>
    <mergeCell ref="J436:J437"/>
    <mergeCell ref="K436:K437"/>
    <mergeCell ref="L436:M437"/>
    <mergeCell ref="N436:N437"/>
    <mergeCell ref="O436:O437"/>
    <mergeCell ref="P436:Q437"/>
    <mergeCell ref="R434:R435"/>
    <mergeCell ref="S434:S435"/>
    <mergeCell ref="T434:U435"/>
    <mergeCell ref="V434:V435"/>
    <mergeCell ref="B436:B437"/>
    <mergeCell ref="C436:C437"/>
    <mergeCell ref="D436:E437"/>
    <mergeCell ref="F436:F437"/>
    <mergeCell ref="G436:G437"/>
    <mergeCell ref="H436:I437"/>
    <mergeCell ref="J434:J435"/>
    <mergeCell ref="K434:K435"/>
    <mergeCell ref="L434:M435"/>
    <mergeCell ref="N434:N435"/>
    <mergeCell ref="O434:O435"/>
    <mergeCell ref="P434:Q435"/>
    <mergeCell ref="B434:B435"/>
    <mergeCell ref="C434:C435"/>
    <mergeCell ref="D434:E435"/>
    <mergeCell ref="F434:F435"/>
    <mergeCell ref="G434:G435"/>
    <mergeCell ref="H434:I435"/>
    <mergeCell ref="P431:Q432"/>
    <mergeCell ref="R431:R432"/>
    <mergeCell ref="S431:S432"/>
    <mergeCell ref="T431:U432"/>
    <mergeCell ref="V431:V432"/>
    <mergeCell ref="D433:F433"/>
    <mergeCell ref="H433:J433"/>
    <mergeCell ref="L433:N433"/>
    <mergeCell ref="P433:R433"/>
    <mergeCell ref="T433:V433"/>
    <mergeCell ref="H431:I432"/>
    <mergeCell ref="J431:J432"/>
    <mergeCell ref="K431:K432"/>
    <mergeCell ref="L431:M432"/>
    <mergeCell ref="N431:N432"/>
    <mergeCell ref="O431:O432"/>
    <mergeCell ref="P429:Q430"/>
    <mergeCell ref="R429:R430"/>
    <mergeCell ref="S429:S430"/>
    <mergeCell ref="T429:U430"/>
    <mergeCell ref="V429:V430"/>
    <mergeCell ref="B431:B432"/>
    <mergeCell ref="C431:C432"/>
    <mergeCell ref="D431:E432"/>
    <mergeCell ref="F431:F432"/>
    <mergeCell ref="G431:G432"/>
    <mergeCell ref="H429:I430"/>
    <mergeCell ref="J429:J430"/>
    <mergeCell ref="K429:K430"/>
    <mergeCell ref="L429:M430"/>
    <mergeCell ref="N429:N430"/>
    <mergeCell ref="O429:O430"/>
    <mergeCell ref="P427:Q428"/>
    <mergeCell ref="R427:R428"/>
    <mergeCell ref="S427:S428"/>
    <mergeCell ref="T427:U428"/>
    <mergeCell ref="V427:V428"/>
    <mergeCell ref="B429:B430"/>
    <mergeCell ref="C429:C430"/>
    <mergeCell ref="D429:E430"/>
    <mergeCell ref="F429:F430"/>
    <mergeCell ref="G429:G430"/>
    <mergeCell ref="H427:I428"/>
    <mergeCell ref="J427:J428"/>
    <mergeCell ref="K427:K428"/>
    <mergeCell ref="L427:M428"/>
    <mergeCell ref="N427:N428"/>
    <mergeCell ref="O427:O428"/>
    <mergeCell ref="P425:Q426"/>
    <mergeCell ref="R425:R426"/>
    <mergeCell ref="S425:S426"/>
    <mergeCell ref="T425:U426"/>
    <mergeCell ref="V425:V426"/>
    <mergeCell ref="B427:B428"/>
    <mergeCell ref="C427:C428"/>
    <mergeCell ref="D427:E428"/>
    <mergeCell ref="F427:F428"/>
    <mergeCell ref="G427:G428"/>
    <mergeCell ref="H425:I426"/>
    <mergeCell ref="J425:J426"/>
    <mergeCell ref="K425:K426"/>
    <mergeCell ref="L425:M426"/>
    <mergeCell ref="N425:N426"/>
    <mergeCell ref="O425:O426"/>
    <mergeCell ref="P423:Q424"/>
    <mergeCell ref="R423:R424"/>
    <mergeCell ref="S423:S424"/>
    <mergeCell ref="T423:U424"/>
    <mergeCell ref="V423:V424"/>
    <mergeCell ref="B425:B426"/>
    <mergeCell ref="C425:C426"/>
    <mergeCell ref="D425:E426"/>
    <mergeCell ref="F425:F426"/>
    <mergeCell ref="G425:G426"/>
    <mergeCell ref="H423:I424"/>
    <mergeCell ref="J423:J424"/>
    <mergeCell ref="K423:K424"/>
    <mergeCell ref="L423:M424"/>
    <mergeCell ref="N423:N424"/>
    <mergeCell ref="O423:O424"/>
    <mergeCell ref="P421:Q422"/>
    <mergeCell ref="R421:R422"/>
    <mergeCell ref="S421:S422"/>
    <mergeCell ref="T421:U422"/>
    <mergeCell ref="V421:V422"/>
    <mergeCell ref="B423:B424"/>
    <mergeCell ref="C423:C424"/>
    <mergeCell ref="D423:E424"/>
    <mergeCell ref="F423:F424"/>
    <mergeCell ref="G423:G424"/>
    <mergeCell ref="H421:I422"/>
    <mergeCell ref="J421:J422"/>
    <mergeCell ref="K421:K422"/>
    <mergeCell ref="L421:M422"/>
    <mergeCell ref="N421:N422"/>
    <mergeCell ref="O421:O422"/>
    <mergeCell ref="P419:Q420"/>
    <mergeCell ref="R419:R420"/>
    <mergeCell ref="S419:S420"/>
    <mergeCell ref="T419:U420"/>
    <mergeCell ref="V419:V420"/>
    <mergeCell ref="B421:B422"/>
    <mergeCell ref="C421:C422"/>
    <mergeCell ref="D421:E422"/>
    <mergeCell ref="F421:F422"/>
    <mergeCell ref="G421:G422"/>
    <mergeCell ref="H419:I420"/>
    <mergeCell ref="J419:J420"/>
    <mergeCell ref="K419:K420"/>
    <mergeCell ref="L419:M420"/>
    <mergeCell ref="N419:N420"/>
    <mergeCell ref="O419:O420"/>
    <mergeCell ref="P417:Q418"/>
    <mergeCell ref="R417:R418"/>
    <mergeCell ref="S417:S418"/>
    <mergeCell ref="T417:U418"/>
    <mergeCell ref="V417:V418"/>
    <mergeCell ref="B419:B420"/>
    <mergeCell ref="C419:C420"/>
    <mergeCell ref="D419:E420"/>
    <mergeCell ref="F419:F420"/>
    <mergeCell ref="G419:G420"/>
    <mergeCell ref="H417:I418"/>
    <mergeCell ref="J417:J418"/>
    <mergeCell ref="K417:K418"/>
    <mergeCell ref="L417:M418"/>
    <mergeCell ref="N417:N418"/>
    <mergeCell ref="O417:O418"/>
    <mergeCell ref="P415:Q416"/>
    <mergeCell ref="R415:R416"/>
    <mergeCell ref="S415:S416"/>
    <mergeCell ref="T415:U416"/>
    <mergeCell ref="V415:V416"/>
    <mergeCell ref="B417:B418"/>
    <mergeCell ref="C417:C418"/>
    <mergeCell ref="D417:E418"/>
    <mergeCell ref="F417:F418"/>
    <mergeCell ref="G417:G418"/>
    <mergeCell ref="H415:I416"/>
    <mergeCell ref="J415:J416"/>
    <mergeCell ref="K415:K416"/>
    <mergeCell ref="L415:M416"/>
    <mergeCell ref="N415:N416"/>
    <mergeCell ref="O415:O416"/>
    <mergeCell ref="P413:Q414"/>
    <mergeCell ref="R413:R414"/>
    <mergeCell ref="S413:S414"/>
    <mergeCell ref="T413:U414"/>
    <mergeCell ref="V413:V414"/>
    <mergeCell ref="B415:B416"/>
    <mergeCell ref="C415:C416"/>
    <mergeCell ref="D415:E416"/>
    <mergeCell ref="F415:F416"/>
    <mergeCell ref="G415:G416"/>
    <mergeCell ref="H413:I414"/>
    <mergeCell ref="J413:J414"/>
    <mergeCell ref="K413:K414"/>
    <mergeCell ref="L413:M414"/>
    <mergeCell ref="N413:N414"/>
    <mergeCell ref="O413:O414"/>
    <mergeCell ref="P411:Q412"/>
    <mergeCell ref="R411:R412"/>
    <mergeCell ref="S411:S412"/>
    <mergeCell ref="T411:U412"/>
    <mergeCell ref="V411:V412"/>
    <mergeCell ref="B413:B414"/>
    <mergeCell ref="C413:C414"/>
    <mergeCell ref="D413:E414"/>
    <mergeCell ref="F413:F414"/>
    <mergeCell ref="G413:G414"/>
    <mergeCell ref="H411:I412"/>
    <mergeCell ref="J411:J412"/>
    <mergeCell ref="K411:K412"/>
    <mergeCell ref="L411:M412"/>
    <mergeCell ref="N411:N412"/>
    <mergeCell ref="O411:O412"/>
    <mergeCell ref="D410:F410"/>
    <mergeCell ref="H410:J410"/>
    <mergeCell ref="L410:N410"/>
    <mergeCell ref="P410:R410"/>
    <mergeCell ref="T410:V410"/>
    <mergeCell ref="B411:B412"/>
    <mergeCell ref="C411:C412"/>
    <mergeCell ref="D411:E412"/>
    <mergeCell ref="F411:F412"/>
    <mergeCell ref="G411:G412"/>
    <mergeCell ref="R407:R408"/>
    <mergeCell ref="S407:S408"/>
    <mergeCell ref="T407:U408"/>
    <mergeCell ref="V407:V408"/>
    <mergeCell ref="D409:F409"/>
    <mergeCell ref="H409:J409"/>
    <mergeCell ref="L409:N409"/>
    <mergeCell ref="P409:R409"/>
    <mergeCell ref="T409:V409"/>
    <mergeCell ref="J407:J408"/>
    <mergeCell ref="K407:K408"/>
    <mergeCell ref="L407:M408"/>
    <mergeCell ref="N407:N408"/>
    <mergeCell ref="O407:O408"/>
    <mergeCell ref="P407:Q408"/>
    <mergeCell ref="R405:R406"/>
    <mergeCell ref="S405:S406"/>
    <mergeCell ref="T405:U406"/>
    <mergeCell ref="V405:V406"/>
    <mergeCell ref="B407:B408"/>
    <mergeCell ref="C407:C408"/>
    <mergeCell ref="D407:E408"/>
    <mergeCell ref="F407:F408"/>
    <mergeCell ref="G407:G408"/>
    <mergeCell ref="H407:I408"/>
    <mergeCell ref="J405:J406"/>
    <mergeCell ref="K405:K406"/>
    <mergeCell ref="L405:M406"/>
    <mergeCell ref="N405:N406"/>
    <mergeCell ref="O405:O406"/>
    <mergeCell ref="P405:Q406"/>
    <mergeCell ref="R403:R404"/>
    <mergeCell ref="S403:S404"/>
    <mergeCell ref="T403:U404"/>
    <mergeCell ref="V403:V404"/>
    <mergeCell ref="B405:B406"/>
    <mergeCell ref="C405:C406"/>
    <mergeCell ref="D405:E406"/>
    <mergeCell ref="F405:F406"/>
    <mergeCell ref="G405:G406"/>
    <mergeCell ref="H405:I406"/>
    <mergeCell ref="J403:J404"/>
    <mergeCell ref="K403:K404"/>
    <mergeCell ref="L403:M404"/>
    <mergeCell ref="N403:N404"/>
    <mergeCell ref="O403:O404"/>
    <mergeCell ref="P403:Q404"/>
    <mergeCell ref="R401:R402"/>
    <mergeCell ref="S401:S402"/>
    <mergeCell ref="T401:U402"/>
    <mergeCell ref="V401:V402"/>
    <mergeCell ref="B403:B404"/>
    <mergeCell ref="C403:C404"/>
    <mergeCell ref="D403:E404"/>
    <mergeCell ref="F403:F404"/>
    <mergeCell ref="G403:G404"/>
    <mergeCell ref="H403:I404"/>
    <mergeCell ref="J401:J402"/>
    <mergeCell ref="K401:K402"/>
    <mergeCell ref="L401:M402"/>
    <mergeCell ref="N401:N402"/>
    <mergeCell ref="O401:O402"/>
    <mergeCell ref="P401:Q402"/>
    <mergeCell ref="R399:R400"/>
    <mergeCell ref="S399:S400"/>
    <mergeCell ref="T399:U400"/>
    <mergeCell ref="V399:V400"/>
    <mergeCell ref="B401:B402"/>
    <mergeCell ref="C401:C402"/>
    <mergeCell ref="D401:E402"/>
    <mergeCell ref="F401:F402"/>
    <mergeCell ref="G401:G402"/>
    <mergeCell ref="H401:I402"/>
    <mergeCell ref="J399:J400"/>
    <mergeCell ref="K399:K400"/>
    <mergeCell ref="L399:M400"/>
    <mergeCell ref="N399:N400"/>
    <mergeCell ref="O399:O400"/>
    <mergeCell ref="P399:Q400"/>
    <mergeCell ref="R397:R398"/>
    <mergeCell ref="S397:S398"/>
    <mergeCell ref="T397:U398"/>
    <mergeCell ref="V397:V398"/>
    <mergeCell ref="B399:B400"/>
    <mergeCell ref="C399:C400"/>
    <mergeCell ref="D399:E400"/>
    <mergeCell ref="F399:F400"/>
    <mergeCell ref="G399:G400"/>
    <mergeCell ref="H399:I400"/>
    <mergeCell ref="J397:J398"/>
    <mergeCell ref="K397:K398"/>
    <mergeCell ref="L397:M398"/>
    <mergeCell ref="N397:N398"/>
    <mergeCell ref="O397:O398"/>
    <mergeCell ref="P397:Q398"/>
    <mergeCell ref="R395:R396"/>
    <mergeCell ref="S395:S396"/>
    <mergeCell ref="T395:U396"/>
    <mergeCell ref="V395:V396"/>
    <mergeCell ref="B397:B398"/>
    <mergeCell ref="C397:C398"/>
    <mergeCell ref="D397:E398"/>
    <mergeCell ref="F397:F398"/>
    <mergeCell ref="G397:G398"/>
    <mergeCell ref="H397:I398"/>
    <mergeCell ref="J395:J396"/>
    <mergeCell ref="K395:K396"/>
    <mergeCell ref="L395:M396"/>
    <mergeCell ref="N395:N396"/>
    <mergeCell ref="O395:O396"/>
    <mergeCell ref="P395:Q396"/>
    <mergeCell ref="S393:S394"/>
    <mergeCell ref="T393:T394"/>
    <mergeCell ref="U393:U394"/>
    <mergeCell ref="V393:V394"/>
    <mergeCell ref="B395:B396"/>
    <mergeCell ref="C395:C396"/>
    <mergeCell ref="D395:E396"/>
    <mergeCell ref="F395:F396"/>
    <mergeCell ref="G395:G396"/>
    <mergeCell ref="H395:I396"/>
    <mergeCell ref="M393:M394"/>
    <mergeCell ref="N393:N394"/>
    <mergeCell ref="O393:O394"/>
    <mergeCell ref="P393:P394"/>
    <mergeCell ref="Q393:Q394"/>
    <mergeCell ref="R393:R394"/>
    <mergeCell ref="G393:G394"/>
    <mergeCell ref="H393:H394"/>
    <mergeCell ref="I393:I394"/>
    <mergeCell ref="J393:J394"/>
    <mergeCell ref="K393:K394"/>
    <mergeCell ref="L393:L394"/>
    <mergeCell ref="D392:F392"/>
    <mergeCell ref="H392:J392"/>
    <mergeCell ref="L392:N392"/>
    <mergeCell ref="P392:R392"/>
    <mergeCell ref="T392:V392"/>
    <mergeCell ref="B393:B394"/>
    <mergeCell ref="C393:C394"/>
    <mergeCell ref="D393:D394"/>
    <mergeCell ref="E393:E394"/>
    <mergeCell ref="F393:F394"/>
    <mergeCell ref="B387:V387"/>
    <mergeCell ref="B388:V388"/>
    <mergeCell ref="B389:V389"/>
    <mergeCell ref="D391:F391"/>
    <mergeCell ref="H391:J391"/>
    <mergeCell ref="L391:N391"/>
    <mergeCell ref="P391:R391"/>
    <mergeCell ref="T391:V391"/>
    <mergeCell ref="S384:S385"/>
    <mergeCell ref="T384:T385"/>
    <mergeCell ref="U384:U385"/>
    <mergeCell ref="V384:V385"/>
    <mergeCell ref="D386:F386"/>
    <mergeCell ref="H386:J386"/>
    <mergeCell ref="L386:N386"/>
    <mergeCell ref="P386:R386"/>
    <mergeCell ref="T386:V386"/>
    <mergeCell ref="M384:M385"/>
    <mergeCell ref="N384:N385"/>
    <mergeCell ref="O384:O385"/>
    <mergeCell ref="P384:P385"/>
    <mergeCell ref="Q384:Q385"/>
    <mergeCell ref="R384:R385"/>
    <mergeCell ref="G384:G385"/>
    <mergeCell ref="H384:H385"/>
    <mergeCell ref="I384:I385"/>
    <mergeCell ref="J384:J385"/>
    <mergeCell ref="K384:K385"/>
    <mergeCell ref="L384:L385"/>
    <mergeCell ref="P382:Q383"/>
    <mergeCell ref="R382:R383"/>
    <mergeCell ref="S382:S383"/>
    <mergeCell ref="T382:U383"/>
    <mergeCell ref="V382:V383"/>
    <mergeCell ref="B384:B385"/>
    <mergeCell ref="C384:C385"/>
    <mergeCell ref="D384:D385"/>
    <mergeCell ref="E384:E385"/>
    <mergeCell ref="F384:F385"/>
    <mergeCell ref="H382:I383"/>
    <mergeCell ref="J382:J383"/>
    <mergeCell ref="K382:K383"/>
    <mergeCell ref="L382:M383"/>
    <mergeCell ref="N382:N383"/>
    <mergeCell ref="O382:O383"/>
    <mergeCell ref="P380:Q381"/>
    <mergeCell ref="R380:R381"/>
    <mergeCell ref="S380:S381"/>
    <mergeCell ref="T380:U381"/>
    <mergeCell ref="V380:V381"/>
    <mergeCell ref="B382:B383"/>
    <mergeCell ref="C382:C383"/>
    <mergeCell ref="D382:E383"/>
    <mergeCell ref="F382:F383"/>
    <mergeCell ref="G382:G383"/>
    <mergeCell ref="H380:I381"/>
    <mergeCell ref="J380:J381"/>
    <mergeCell ref="K380:K381"/>
    <mergeCell ref="L380:M381"/>
    <mergeCell ref="N380:N381"/>
    <mergeCell ref="O380:O381"/>
    <mergeCell ref="P378:Q379"/>
    <mergeCell ref="R378:R379"/>
    <mergeCell ref="S378:S379"/>
    <mergeCell ref="T378:U379"/>
    <mergeCell ref="V378:V379"/>
    <mergeCell ref="B380:B381"/>
    <mergeCell ref="C380:C381"/>
    <mergeCell ref="D380:E381"/>
    <mergeCell ref="F380:F381"/>
    <mergeCell ref="G380:G381"/>
    <mergeCell ref="H378:I379"/>
    <mergeCell ref="J378:J379"/>
    <mergeCell ref="K378:K379"/>
    <mergeCell ref="L378:M379"/>
    <mergeCell ref="N378:N379"/>
    <mergeCell ref="O378:O379"/>
    <mergeCell ref="P376:Q377"/>
    <mergeCell ref="R376:R377"/>
    <mergeCell ref="S376:S377"/>
    <mergeCell ref="T376:U377"/>
    <mergeCell ref="V376:V377"/>
    <mergeCell ref="B378:B379"/>
    <mergeCell ref="C378:C379"/>
    <mergeCell ref="D378:E379"/>
    <mergeCell ref="F378:F379"/>
    <mergeCell ref="G378:G379"/>
    <mergeCell ref="H376:I377"/>
    <mergeCell ref="J376:J377"/>
    <mergeCell ref="K376:K377"/>
    <mergeCell ref="L376:M377"/>
    <mergeCell ref="N376:N377"/>
    <mergeCell ref="O376:O377"/>
    <mergeCell ref="P374:Q375"/>
    <mergeCell ref="R374:R375"/>
    <mergeCell ref="S374:S375"/>
    <mergeCell ref="T374:U375"/>
    <mergeCell ref="V374:V375"/>
    <mergeCell ref="B376:B377"/>
    <mergeCell ref="C376:C377"/>
    <mergeCell ref="D376:E377"/>
    <mergeCell ref="F376:F377"/>
    <mergeCell ref="G376:G377"/>
    <mergeCell ref="H374:I375"/>
    <mergeCell ref="J374:J375"/>
    <mergeCell ref="K374:K375"/>
    <mergeCell ref="L374:M375"/>
    <mergeCell ref="N374:N375"/>
    <mergeCell ref="O374:O375"/>
    <mergeCell ref="D373:F373"/>
    <mergeCell ref="H373:J373"/>
    <mergeCell ref="L373:N373"/>
    <mergeCell ref="P373:R373"/>
    <mergeCell ref="T373:V373"/>
    <mergeCell ref="B374:B375"/>
    <mergeCell ref="C374:C375"/>
    <mergeCell ref="D374:E375"/>
    <mergeCell ref="F374:F375"/>
    <mergeCell ref="G374:G375"/>
    <mergeCell ref="R370:R371"/>
    <mergeCell ref="S370:S371"/>
    <mergeCell ref="T370:U371"/>
    <mergeCell ref="V370:V371"/>
    <mergeCell ref="D372:F372"/>
    <mergeCell ref="H372:J372"/>
    <mergeCell ref="L372:N372"/>
    <mergeCell ref="P372:R372"/>
    <mergeCell ref="T372:V372"/>
    <mergeCell ref="J370:J371"/>
    <mergeCell ref="K370:K371"/>
    <mergeCell ref="L370:M371"/>
    <mergeCell ref="N370:N371"/>
    <mergeCell ref="O370:O371"/>
    <mergeCell ref="P370:Q371"/>
    <mergeCell ref="R368:R369"/>
    <mergeCell ref="S368:S369"/>
    <mergeCell ref="T368:U369"/>
    <mergeCell ref="V368:V369"/>
    <mergeCell ref="B370:B371"/>
    <mergeCell ref="C370:C371"/>
    <mergeCell ref="D370:E371"/>
    <mergeCell ref="F370:F371"/>
    <mergeCell ref="G370:G371"/>
    <mergeCell ref="H370:I371"/>
    <mergeCell ref="J368:J369"/>
    <mergeCell ref="K368:K369"/>
    <mergeCell ref="L368:M369"/>
    <mergeCell ref="N368:N369"/>
    <mergeCell ref="O368:O369"/>
    <mergeCell ref="P368:Q369"/>
    <mergeCell ref="R366:R367"/>
    <mergeCell ref="S366:S367"/>
    <mergeCell ref="T366:U367"/>
    <mergeCell ref="V366:V367"/>
    <mergeCell ref="B368:B369"/>
    <mergeCell ref="C368:C369"/>
    <mergeCell ref="D368:E369"/>
    <mergeCell ref="F368:F369"/>
    <mergeCell ref="G368:G369"/>
    <mergeCell ref="H368:I369"/>
    <mergeCell ref="J366:J367"/>
    <mergeCell ref="K366:K367"/>
    <mergeCell ref="L366:M367"/>
    <mergeCell ref="N366:N367"/>
    <mergeCell ref="O366:O367"/>
    <mergeCell ref="P366:Q367"/>
    <mergeCell ref="R364:R365"/>
    <mergeCell ref="S364:S365"/>
    <mergeCell ref="T364:U365"/>
    <mergeCell ref="V364:V365"/>
    <mergeCell ref="B366:B367"/>
    <mergeCell ref="C366:C367"/>
    <mergeCell ref="D366:E367"/>
    <mergeCell ref="F366:F367"/>
    <mergeCell ref="G366:G367"/>
    <mergeCell ref="H366:I367"/>
    <mergeCell ref="J364:J365"/>
    <mergeCell ref="K364:K365"/>
    <mergeCell ref="L364:M365"/>
    <mergeCell ref="N364:N365"/>
    <mergeCell ref="O364:O365"/>
    <mergeCell ref="P364:Q365"/>
    <mergeCell ref="B364:B365"/>
    <mergeCell ref="C364:C365"/>
    <mergeCell ref="D364:E365"/>
    <mergeCell ref="F364:F365"/>
    <mergeCell ref="G364:G365"/>
    <mergeCell ref="H364:I365"/>
    <mergeCell ref="P361:Q362"/>
    <mergeCell ref="R361:R362"/>
    <mergeCell ref="S361:S362"/>
    <mergeCell ref="T361:U362"/>
    <mergeCell ref="V361:V362"/>
    <mergeCell ref="D363:F363"/>
    <mergeCell ref="H363:J363"/>
    <mergeCell ref="L363:N363"/>
    <mergeCell ref="P363:R363"/>
    <mergeCell ref="T363:V363"/>
    <mergeCell ref="H361:I362"/>
    <mergeCell ref="J361:J362"/>
    <mergeCell ref="K361:K362"/>
    <mergeCell ref="L361:M362"/>
    <mergeCell ref="N361:N362"/>
    <mergeCell ref="O361:O362"/>
    <mergeCell ref="P359:Q360"/>
    <mergeCell ref="R359:R360"/>
    <mergeCell ref="S359:S360"/>
    <mergeCell ref="T359:U360"/>
    <mergeCell ref="V359:V360"/>
    <mergeCell ref="B361:B362"/>
    <mergeCell ref="C361:C362"/>
    <mergeCell ref="D361:E362"/>
    <mergeCell ref="F361:F362"/>
    <mergeCell ref="G361:G362"/>
    <mergeCell ref="H359:I360"/>
    <mergeCell ref="J359:J360"/>
    <mergeCell ref="K359:K360"/>
    <mergeCell ref="L359:M360"/>
    <mergeCell ref="N359:N360"/>
    <mergeCell ref="O359:O360"/>
    <mergeCell ref="P357:Q358"/>
    <mergeCell ref="R357:R358"/>
    <mergeCell ref="S357:S358"/>
    <mergeCell ref="T357:U358"/>
    <mergeCell ref="V357:V358"/>
    <mergeCell ref="B359:B360"/>
    <mergeCell ref="C359:C360"/>
    <mergeCell ref="D359:E360"/>
    <mergeCell ref="F359:F360"/>
    <mergeCell ref="G359:G360"/>
    <mergeCell ref="H357:I358"/>
    <mergeCell ref="J357:J358"/>
    <mergeCell ref="K357:K358"/>
    <mergeCell ref="L357:M358"/>
    <mergeCell ref="N357:N358"/>
    <mergeCell ref="O357:O358"/>
    <mergeCell ref="P355:Q356"/>
    <mergeCell ref="R355:R356"/>
    <mergeCell ref="S355:S356"/>
    <mergeCell ref="T355:U356"/>
    <mergeCell ref="V355:V356"/>
    <mergeCell ref="B357:B358"/>
    <mergeCell ref="C357:C358"/>
    <mergeCell ref="D357:E358"/>
    <mergeCell ref="F357:F358"/>
    <mergeCell ref="G357:G358"/>
    <mergeCell ref="H355:I356"/>
    <mergeCell ref="J355:J356"/>
    <mergeCell ref="K355:K356"/>
    <mergeCell ref="L355:M356"/>
    <mergeCell ref="N355:N356"/>
    <mergeCell ref="O355:O356"/>
    <mergeCell ref="P353:Q354"/>
    <mergeCell ref="R353:R354"/>
    <mergeCell ref="S353:S354"/>
    <mergeCell ref="T353:U354"/>
    <mergeCell ref="V353:V354"/>
    <mergeCell ref="B355:B356"/>
    <mergeCell ref="C355:C356"/>
    <mergeCell ref="D355:E356"/>
    <mergeCell ref="F355:F356"/>
    <mergeCell ref="G355:G356"/>
    <mergeCell ref="H353:I354"/>
    <mergeCell ref="J353:J354"/>
    <mergeCell ref="K353:K354"/>
    <mergeCell ref="L353:M354"/>
    <mergeCell ref="N353:N354"/>
    <mergeCell ref="O353:O354"/>
    <mergeCell ref="P351:Q352"/>
    <mergeCell ref="R351:R352"/>
    <mergeCell ref="S351:S352"/>
    <mergeCell ref="T351:U352"/>
    <mergeCell ref="V351:V352"/>
    <mergeCell ref="B353:B354"/>
    <mergeCell ref="C353:C354"/>
    <mergeCell ref="D353:E354"/>
    <mergeCell ref="F353:F354"/>
    <mergeCell ref="G353:G354"/>
    <mergeCell ref="H351:I352"/>
    <mergeCell ref="J351:J352"/>
    <mergeCell ref="K351:K352"/>
    <mergeCell ref="L351:M352"/>
    <mergeCell ref="N351:N352"/>
    <mergeCell ref="O351:O352"/>
    <mergeCell ref="P349:Q350"/>
    <mergeCell ref="R349:R350"/>
    <mergeCell ref="S349:S350"/>
    <mergeCell ref="T349:U350"/>
    <mergeCell ref="V349:V350"/>
    <mergeCell ref="B351:B352"/>
    <mergeCell ref="C351:C352"/>
    <mergeCell ref="D351:E352"/>
    <mergeCell ref="F351:F352"/>
    <mergeCell ref="G351:G352"/>
    <mergeCell ref="H349:I350"/>
    <mergeCell ref="J349:J350"/>
    <mergeCell ref="K349:K350"/>
    <mergeCell ref="L349:M350"/>
    <mergeCell ref="N349:N350"/>
    <mergeCell ref="O349:O350"/>
    <mergeCell ref="P347:Q348"/>
    <mergeCell ref="R347:R348"/>
    <mergeCell ref="S347:S348"/>
    <mergeCell ref="T347:U348"/>
    <mergeCell ref="V347:V348"/>
    <mergeCell ref="B349:B350"/>
    <mergeCell ref="C349:C350"/>
    <mergeCell ref="D349:E350"/>
    <mergeCell ref="F349:F350"/>
    <mergeCell ref="G349:G350"/>
    <mergeCell ref="H347:I348"/>
    <mergeCell ref="J347:J348"/>
    <mergeCell ref="K347:K348"/>
    <mergeCell ref="L347:M348"/>
    <mergeCell ref="N347:N348"/>
    <mergeCell ref="O347:O348"/>
    <mergeCell ref="P345:Q346"/>
    <mergeCell ref="R345:R346"/>
    <mergeCell ref="S345:S346"/>
    <mergeCell ref="T345:U346"/>
    <mergeCell ref="V345:V346"/>
    <mergeCell ref="B347:B348"/>
    <mergeCell ref="C347:C348"/>
    <mergeCell ref="D347:E348"/>
    <mergeCell ref="F347:F348"/>
    <mergeCell ref="G347:G348"/>
    <mergeCell ref="H345:I346"/>
    <mergeCell ref="J345:J346"/>
    <mergeCell ref="K345:K346"/>
    <mergeCell ref="L345:M346"/>
    <mergeCell ref="N345:N346"/>
    <mergeCell ref="O345:O346"/>
    <mergeCell ref="P343:Q344"/>
    <mergeCell ref="R343:R344"/>
    <mergeCell ref="S343:S344"/>
    <mergeCell ref="T343:U344"/>
    <mergeCell ref="V343:V344"/>
    <mergeCell ref="B345:B346"/>
    <mergeCell ref="C345:C346"/>
    <mergeCell ref="D345:E346"/>
    <mergeCell ref="F345:F346"/>
    <mergeCell ref="G345:G346"/>
    <mergeCell ref="H343:I344"/>
    <mergeCell ref="J343:J344"/>
    <mergeCell ref="K343:K344"/>
    <mergeCell ref="L343:M344"/>
    <mergeCell ref="N343:N344"/>
    <mergeCell ref="O343:O344"/>
    <mergeCell ref="P341:Q342"/>
    <mergeCell ref="R341:R342"/>
    <mergeCell ref="S341:S342"/>
    <mergeCell ref="T341:U342"/>
    <mergeCell ref="V341:V342"/>
    <mergeCell ref="B343:B344"/>
    <mergeCell ref="C343:C344"/>
    <mergeCell ref="D343:E344"/>
    <mergeCell ref="F343:F344"/>
    <mergeCell ref="G343:G344"/>
    <mergeCell ref="H341:I342"/>
    <mergeCell ref="J341:J342"/>
    <mergeCell ref="K341:K342"/>
    <mergeCell ref="L341:M342"/>
    <mergeCell ref="N341:N342"/>
    <mergeCell ref="O341:O342"/>
    <mergeCell ref="P339:Q340"/>
    <mergeCell ref="R339:R340"/>
    <mergeCell ref="S339:S340"/>
    <mergeCell ref="T339:U340"/>
    <mergeCell ref="V339:V340"/>
    <mergeCell ref="B341:B342"/>
    <mergeCell ref="C341:C342"/>
    <mergeCell ref="D341:E342"/>
    <mergeCell ref="F341:F342"/>
    <mergeCell ref="G341:G342"/>
    <mergeCell ref="H339:I340"/>
    <mergeCell ref="J339:J340"/>
    <mergeCell ref="K339:K340"/>
    <mergeCell ref="L339:M340"/>
    <mergeCell ref="N339:N340"/>
    <mergeCell ref="O339:O340"/>
    <mergeCell ref="D338:F338"/>
    <mergeCell ref="H338:J338"/>
    <mergeCell ref="L338:N338"/>
    <mergeCell ref="P338:R338"/>
    <mergeCell ref="T338:V338"/>
    <mergeCell ref="B339:B340"/>
    <mergeCell ref="C339:C340"/>
    <mergeCell ref="D339:E340"/>
    <mergeCell ref="F339:F340"/>
    <mergeCell ref="G339:G340"/>
    <mergeCell ref="R335:R336"/>
    <mergeCell ref="S335:S336"/>
    <mergeCell ref="T335:U336"/>
    <mergeCell ref="V335:V336"/>
    <mergeCell ref="D337:F337"/>
    <mergeCell ref="H337:J337"/>
    <mergeCell ref="L337:N337"/>
    <mergeCell ref="P337:R337"/>
    <mergeCell ref="T337:V337"/>
    <mergeCell ref="J335:J336"/>
    <mergeCell ref="K335:K336"/>
    <mergeCell ref="L335:M336"/>
    <mergeCell ref="N335:N336"/>
    <mergeCell ref="O335:O336"/>
    <mergeCell ref="P335:Q336"/>
    <mergeCell ref="R333:R334"/>
    <mergeCell ref="S333:S334"/>
    <mergeCell ref="T333:U334"/>
    <mergeCell ref="V333:V334"/>
    <mergeCell ref="B335:B336"/>
    <mergeCell ref="C335:C336"/>
    <mergeCell ref="D335:E336"/>
    <mergeCell ref="F335:F336"/>
    <mergeCell ref="G335:G336"/>
    <mergeCell ref="H335:I336"/>
    <mergeCell ref="J333:J334"/>
    <mergeCell ref="K333:K334"/>
    <mergeCell ref="L333:M334"/>
    <mergeCell ref="N333:N334"/>
    <mergeCell ref="O333:O334"/>
    <mergeCell ref="P333:Q334"/>
    <mergeCell ref="R331:R332"/>
    <mergeCell ref="S331:S332"/>
    <mergeCell ref="T331:U332"/>
    <mergeCell ref="V331:V332"/>
    <mergeCell ref="B333:B334"/>
    <mergeCell ref="C333:C334"/>
    <mergeCell ref="D333:E334"/>
    <mergeCell ref="F333:F334"/>
    <mergeCell ref="G333:G334"/>
    <mergeCell ref="H333:I334"/>
    <mergeCell ref="J331:J332"/>
    <mergeCell ref="K331:K332"/>
    <mergeCell ref="L331:M332"/>
    <mergeCell ref="N331:N332"/>
    <mergeCell ref="O331:O332"/>
    <mergeCell ref="P331:Q332"/>
    <mergeCell ref="R329:R330"/>
    <mergeCell ref="S329:S330"/>
    <mergeCell ref="T329:U330"/>
    <mergeCell ref="V329:V330"/>
    <mergeCell ref="B331:B332"/>
    <mergeCell ref="C331:C332"/>
    <mergeCell ref="D331:E332"/>
    <mergeCell ref="F331:F332"/>
    <mergeCell ref="G331:G332"/>
    <mergeCell ref="H331:I332"/>
    <mergeCell ref="J329:J330"/>
    <mergeCell ref="K329:K330"/>
    <mergeCell ref="L329:M330"/>
    <mergeCell ref="N329:N330"/>
    <mergeCell ref="O329:O330"/>
    <mergeCell ref="P329:Q330"/>
    <mergeCell ref="R327:R328"/>
    <mergeCell ref="S327:S328"/>
    <mergeCell ref="T327:U328"/>
    <mergeCell ref="V327:V328"/>
    <mergeCell ref="B329:B330"/>
    <mergeCell ref="C329:C330"/>
    <mergeCell ref="D329:E330"/>
    <mergeCell ref="F329:F330"/>
    <mergeCell ref="G329:G330"/>
    <mergeCell ref="H329:I330"/>
    <mergeCell ref="J327:J328"/>
    <mergeCell ref="K327:K328"/>
    <mergeCell ref="L327:M328"/>
    <mergeCell ref="N327:N328"/>
    <mergeCell ref="O327:O328"/>
    <mergeCell ref="P327:Q328"/>
    <mergeCell ref="R325:R326"/>
    <mergeCell ref="S325:S326"/>
    <mergeCell ref="T325:U326"/>
    <mergeCell ref="V325:V326"/>
    <mergeCell ref="B327:B328"/>
    <mergeCell ref="C327:C328"/>
    <mergeCell ref="D327:E328"/>
    <mergeCell ref="F327:F328"/>
    <mergeCell ref="G327:G328"/>
    <mergeCell ref="H327:I328"/>
    <mergeCell ref="J325:J326"/>
    <mergeCell ref="K325:K326"/>
    <mergeCell ref="L325:M326"/>
    <mergeCell ref="N325:N326"/>
    <mergeCell ref="O325:O326"/>
    <mergeCell ref="P325:Q326"/>
    <mergeCell ref="R323:R324"/>
    <mergeCell ref="S323:S324"/>
    <mergeCell ref="T323:U324"/>
    <mergeCell ref="V323:V324"/>
    <mergeCell ref="B325:B326"/>
    <mergeCell ref="C325:C326"/>
    <mergeCell ref="D325:E326"/>
    <mergeCell ref="F325:F326"/>
    <mergeCell ref="G325:G326"/>
    <mergeCell ref="H325:I326"/>
    <mergeCell ref="J323:J324"/>
    <mergeCell ref="K323:K324"/>
    <mergeCell ref="L323:M324"/>
    <mergeCell ref="N323:N324"/>
    <mergeCell ref="O323:O324"/>
    <mergeCell ref="P323:Q324"/>
    <mergeCell ref="S321:S322"/>
    <mergeCell ref="T321:T322"/>
    <mergeCell ref="U321:U322"/>
    <mergeCell ref="V321:V322"/>
    <mergeCell ref="B323:B324"/>
    <mergeCell ref="C323:C324"/>
    <mergeCell ref="D323:E324"/>
    <mergeCell ref="F323:F324"/>
    <mergeCell ref="G323:G324"/>
    <mergeCell ref="H323:I324"/>
    <mergeCell ref="M321:M322"/>
    <mergeCell ref="N321:N322"/>
    <mergeCell ref="O321:O322"/>
    <mergeCell ref="P321:P322"/>
    <mergeCell ref="Q321:Q322"/>
    <mergeCell ref="R321:R322"/>
    <mergeCell ref="G321:G322"/>
    <mergeCell ref="H321:H322"/>
    <mergeCell ref="I321:I322"/>
    <mergeCell ref="J321:J322"/>
    <mergeCell ref="K321:K322"/>
    <mergeCell ref="L321:L322"/>
    <mergeCell ref="D320:F320"/>
    <mergeCell ref="H320:J320"/>
    <mergeCell ref="L320:N320"/>
    <mergeCell ref="P320:R320"/>
    <mergeCell ref="T320:V320"/>
    <mergeCell ref="B321:B322"/>
    <mergeCell ref="C321:C322"/>
    <mergeCell ref="D321:D322"/>
    <mergeCell ref="E321:E322"/>
    <mergeCell ref="F321:F322"/>
    <mergeCell ref="B315:V315"/>
    <mergeCell ref="B316:V316"/>
    <mergeCell ref="B317:V317"/>
    <mergeCell ref="D319:F319"/>
    <mergeCell ref="H319:J319"/>
    <mergeCell ref="L319:N319"/>
    <mergeCell ref="P319:R319"/>
    <mergeCell ref="T319:V319"/>
    <mergeCell ref="S312:S313"/>
    <mergeCell ref="T312:T313"/>
    <mergeCell ref="U312:U313"/>
    <mergeCell ref="V312:V313"/>
    <mergeCell ref="D314:F314"/>
    <mergeCell ref="H314:J314"/>
    <mergeCell ref="L314:N314"/>
    <mergeCell ref="P314:R314"/>
    <mergeCell ref="T314:V314"/>
    <mergeCell ref="M312:M313"/>
    <mergeCell ref="N312:N313"/>
    <mergeCell ref="O312:O313"/>
    <mergeCell ref="P312:P313"/>
    <mergeCell ref="Q312:Q313"/>
    <mergeCell ref="R312:R313"/>
    <mergeCell ref="G312:G313"/>
    <mergeCell ref="H312:H313"/>
    <mergeCell ref="I312:I313"/>
    <mergeCell ref="J312:J313"/>
    <mergeCell ref="K312:K313"/>
    <mergeCell ref="L312:L313"/>
    <mergeCell ref="P310:Q311"/>
    <mergeCell ref="R310:R311"/>
    <mergeCell ref="S310:S311"/>
    <mergeCell ref="T310:U311"/>
    <mergeCell ref="V310:V311"/>
    <mergeCell ref="B312:B313"/>
    <mergeCell ref="C312:C313"/>
    <mergeCell ref="D312:D313"/>
    <mergeCell ref="E312:E313"/>
    <mergeCell ref="F312:F313"/>
    <mergeCell ref="H310:I311"/>
    <mergeCell ref="J310:J311"/>
    <mergeCell ref="K310:K311"/>
    <mergeCell ref="L310:M311"/>
    <mergeCell ref="N310:N311"/>
    <mergeCell ref="O310:O311"/>
    <mergeCell ref="P308:Q309"/>
    <mergeCell ref="R308:R309"/>
    <mergeCell ref="S308:S309"/>
    <mergeCell ref="T308:U309"/>
    <mergeCell ref="V308:V309"/>
    <mergeCell ref="B310:B311"/>
    <mergeCell ref="C310:C311"/>
    <mergeCell ref="D310:E311"/>
    <mergeCell ref="F310:F311"/>
    <mergeCell ref="G310:G311"/>
    <mergeCell ref="H308:I309"/>
    <mergeCell ref="J308:J309"/>
    <mergeCell ref="K308:K309"/>
    <mergeCell ref="L308:M309"/>
    <mergeCell ref="N308:N309"/>
    <mergeCell ref="O308:O309"/>
    <mergeCell ref="P306:Q307"/>
    <mergeCell ref="R306:R307"/>
    <mergeCell ref="S306:S307"/>
    <mergeCell ref="T306:U307"/>
    <mergeCell ref="V306:V307"/>
    <mergeCell ref="B308:B309"/>
    <mergeCell ref="C308:C309"/>
    <mergeCell ref="D308:E309"/>
    <mergeCell ref="F308:F309"/>
    <mergeCell ref="G308:G309"/>
    <mergeCell ref="H306:I307"/>
    <mergeCell ref="J306:J307"/>
    <mergeCell ref="K306:K307"/>
    <mergeCell ref="L306:M307"/>
    <mergeCell ref="N306:N307"/>
    <mergeCell ref="O306:O307"/>
    <mergeCell ref="P304:Q305"/>
    <mergeCell ref="R304:R305"/>
    <mergeCell ref="S304:S305"/>
    <mergeCell ref="T304:U305"/>
    <mergeCell ref="V304:V305"/>
    <mergeCell ref="B306:B307"/>
    <mergeCell ref="C306:C307"/>
    <mergeCell ref="D306:E307"/>
    <mergeCell ref="F306:F307"/>
    <mergeCell ref="G306:G307"/>
    <mergeCell ref="H304:I305"/>
    <mergeCell ref="J304:J305"/>
    <mergeCell ref="K304:K305"/>
    <mergeCell ref="L304:M305"/>
    <mergeCell ref="N304:N305"/>
    <mergeCell ref="O304:O305"/>
    <mergeCell ref="P302:Q303"/>
    <mergeCell ref="R302:R303"/>
    <mergeCell ref="S302:S303"/>
    <mergeCell ref="T302:U303"/>
    <mergeCell ref="V302:V303"/>
    <mergeCell ref="B304:B305"/>
    <mergeCell ref="C304:C305"/>
    <mergeCell ref="D304:E305"/>
    <mergeCell ref="F304:F305"/>
    <mergeCell ref="G304:G305"/>
    <mergeCell ref="H302:I303"/>
    <mergeCell ref="J302:J303"/>
    <mergeCell ref="K302:K303"/>
    <mergeCell ref="L302:M303"/>
    <mergeCell ref="N302:N303"/>
    <mergeCell ref="O302:O303"/>
    <mergeCell ref="P300:Q301"/>
    <mergeCell ref="R300:R301"/>
    <mergeCell ref="S300:S301"/>
    <mergeCell ref="T300:U301"/>
    <mergeCell ref="V300:V301"/>
    <mergeCell ref="B302:B303"/>
    <mergeCell ref="C302:C303"/>
    <mergeCell ref="D302:E303"/>
    <mergeCell ref="F302:F303"/>
    <mergeCell ref="G302:G303"/>
    <mergeCell ref="H300:I301"/>
    <mergeCell ref="J300:J301"/>
    <mergeCell ref="K300:K301"/>
    <mergeCell ref="L300:M301"/>
    <mergeCell ref="N300:N301"/>
    <mergeCell ref="O300:O301"/>
    <mergeCell ref="D299:F299"/>
    <mergeCell ref="H299:J299"/>
    <mergeCell ref="L299:N299"/>
    <mergeCell ref="P299:R299"/>
    <mergeCell ref="T299:V299"/>
    <mergeCell ref="B300:B301"/>
    <mergeCell ref="C300:C301"/>
    <mergeCell ref="D300:E301"/>
    <mergeCell ref="F300:F301"/>
    <mergeCell ref="G300:G301"/>
    <mergeCell ref="R296:R297"/>
    <mergeCell ref="S296:S297"/>
    <mergeCell ref="T296:U297"/>
    <mergeCell ref="V296:V297"/>
    <mergeCell ref="D298:F298"/>
    <mergeCell ref="H298:J298"/>
    <mergeCell ref="L298:N298"/>
    <mergeCell ref="P298:R298"/>
    <mergeCell ref="T298:V298"/>
    <mergeCell ref="J296:J297"/>
    <mergeCell ref="K296:K297"/>
    <mergeCell ref="L296:M297"/>
    <mergeCell ref="N296:N297"/>
    <mergeCell ref="O296:O297"/>
    <mergeCell ref="P296:Q297"/>
    <mergeCell ref="R294:R295"/>
    <mergeCell ref="S294:S295"/>
    <mergeCell ref="T294:U295"/>
    <mergeCell ref="V294:V295"/>
    <mergeCell ref="B296:B297"/>
    <mergeCell ref="C296:C297"/>
    <mergeCell ref="D296:E297"/>
    <mergeCell ref="F296:F297"/>
    <mergeCell ref="G296:G297"/>
    <mergeCell ref="H296:I297"/>
    <mergeCell ref="J294:J295"/>
    <mergeCell ref="K294:K295"/>
    <mergeCell ref="L294:M295"/>
    <mergeCell ref="N294:N295"/>
    <mergeCell ref="O294:O295"/>
    <mergeCell ref="P294:Q295"/>
    <mergeCell ref="R292:R293"/>
    <mergeCell ref="S292:S293"/>
    <mergeCell ref="T292:U293"/>
    <mergeCell ref="V292:V293"/>
    <mergeCell ref="B294:B295"/>
    <mergeCell ref="C294:C295"/>
    <mergeCell ref="D294:E295"/>
    <mergeCell ref="F294:F295"/>
    <mergeCell ref="G294:G295"/>
    <mergeCell ref="H294:I295"/>
    <mergeCell ref="J292:J293"/>
    <mergeCell ref="K292:K293"/>
    <mergeCell ref="L292:M293"/>
    <mergeCell ref="N292:N293"/>
    <mergeCell ref="O292:O293"/>
    <mergeCell ref="P292:Q293"/>
    <mergeCell ref="R290:R291"/>
    <mergeCell ref="S290:S291"/>
    <mergeCell ref="T290:U291"/>
    <mergeCell ref="V290:V291"/>
    <mergeCell ref="B292:B293"/>
    <mergeCell ref="C292:C293"/>
    <mergeCell ref="D292:E293"/>
    <mergeCell ref="F292:F293"/>
    <mergeCell ref="G292:G293"/>
    <mergeCell ref="H292:I293"/>
    <mergeCell ref="J290:J291"/>
    <mergeCell ref="K290:K291"/>
    <mergeCell ref="L290:M291"/>
    <mergeCell ref="N290:N291"/>
    <mergeCell ref="O290:O291"/>
    <mergeCell ref="P290:Q291"/>
    <mergeCell ref="B290:B291"/>
    <mergeCell ref="C290:C291"/>
    <mergeCell ref="D290:E291"/>
    <mergeCell ref="F290:F291"/>
    <mergeCell ref="G290:G291"/>
    <mergeCell ref="H290:I291"/>
    <mergeCell ref="P287:Q288"/>
    <mergeCell ref="R287:R288"/>
    <mergeCell ref="S287:S288"/>
    <mergeCell ref="T287:U288"/>
    <mergeCell ref="V287:V288"/>
    <mergeCell ref="D289:F289"/>
    <mergeCell ref="H289:J289"/>
    <mergeCell ref="L289:N289"/>
    <mergeCell ref="P289:R289"/>
    <mergeCell ref="T289:V289"/>
    <mergeCell ref="H287:I288"/>
    <mergeCell ref="J287:J288"/>
    <mergeCell ref="K287:K288"/>
    <mergeCell ref="L287:M288"/>
    <mergeCell ref="N287:N288"/>
    <mergeCell ref="O287:O288"/>
    <mergeCell ref="P285:Q286"/>
    <mergeCell ref="R285:R286"/>
    <mergeCell ref="S285:S286"/>
    <mergeCell ref="T285:U286"/>
    <mergeCell ref="V285:V286"/>
    <mergeCell ref="B287:B288"/>
    <mergeCell ref="C287:C288"/>
    <mergeCell ref="D287:E288"/>
    <mergeCell ref="F287:F288"/>
    <mergeCell ref="G287:G288"/>
    <mergeCell ref="H285:I286"/>
    <mergeCell ref="J285:J286"/>
    <mergeCell ref="K285:K286"/>
    <mergeCell ref="L285:M286"/>
    <mergeCell ref="N285:N286"/>
    <mergeCell ref="O285:O286"/>
    <mergeCell ref="P283:Q284"/>
    <mergeCell ref="R283:R284"/>
    <mergeCell ref="S283:S284"/>
    <mergeCell ref="T283:U284"/>
    <mergeCell ref="V283:V284"/>
    <mergeCell ref="B285:B286"/>
    <mergeCell ref="C285:C286"/>
    <mergeCell ref="D285:E286"/>
    <mergeCell ref="F285:F286"/>
    <mergeCell ref="G285:G286"/>
    <mergeCell ref="H283:I284"/>
    <mergeCell ref="J283:J284"/>
    <mergeCell ref="K283:K284"/>
    <mergeCell ref="L283:M284"/>
    <mergeCell ref="N283:N284"/>
    <mergeCell ref="O283:O284"/>
    <mergeCell ref="P281:Q282"/>
    <mergeCell ref="R281:R282"/>
    <mergeCell ref="S281:S282"/>
    <mergeCell ref="T281:U282"/>
    <mergeCell ref="V281:V282"/>
    <mergeCell ref="B283:B284"/>
    <mergeCell ref="C283:C284"/>
    <mergeCell ref="D283:E284"/>
    <mergeCell ref="F283:F284"/>
    <mergeCell ref="G283:G284"/>
    <mergeCell ref="H281:I282"/>
    <mergeCell ref="J281:J282"/>
    <mergeCell ref="K281:K282"/>
    <mergeCell ref="L281:M282"/>
    <mergeCell ref="N281:N282"/>
    <mergeCell ref="O281:O282"/>
    <mergeCell ref="P279:Q280"/>
    <mergeCell ref="R279:R280"/>
    <mergeCell ref="S279:S280"/>
    <mergeCell ref="T279:U280"/>
    <mergeCell ref="V279:V280"/>
    <mergeCell ref="B281:B282"/>
    <mergeCell ref="C281:C282"/>
    <mergeCell ref="D281:E282"/>
    <mergeCell ref="F281:F282"/>
    <mergeCell ref="G281:G282"/>
    <mergeCell ref="H279:I280"/>
    <mergeCell ref="J279:J280"/>
    <mergeCell ref="K279:K280"/>
    <mergeCell ref="L279:M280"/>
    <mergeCell ref="N279:N280"/>
    <mergeCell ref="O279:O280"/>
    <mergeCell ref="P277:Q278"/>
    <mergeCell ref="R277:R278"/>
    <mergeCell ref="S277:S278"/>
    <mergeCell ref="T277:U278"/>
    <mergeCell ref="V277:V278"/>
    <mergeCell ref="B279:B280"/>
    <mergeCell ref="C279:C280"/>
    <mergeCell ref="D279:E280"/>
    <mergeCell ref="F279:F280"/>
    <mergeCell ref="G279:G280"/>
    <mergeCell ref="H277:I278"/>
    <mergeCell ref="J277:J278"/>
    <mergeCell ref="K277:K278"/>
    <mergeCell ref="L277:M278"/>
    <mergeCell ref="N277:N278"/>
    <mergeCell ref="O277:O278"/>
    <mergeCell ref="P275:Q276"/>
    <mergeCell ref="R275:R276"/>
    <mergeCell ref="S275:S276"/>
    <mergeCell ref="T275:U276"/>
    <mergeCell ref="V275:V276"/>
    <mergeCell ref="B277:B278"/>
    <mergeCell ref="C277:C278"/>
    <mergeCell ref="D277:E278"/>
    <mergeCell ref="F277:F278"/>
    <mergeCell ref="G277:G278"/>
    <mergeCell ref="H275:I276"/>
    <mergeCell ref="J275:J276"/>
    <mergeCell ref="K275:K276"/>
    <mergeCell ref="L275:M276"/>
    <mergeCell ref="N275:N276"/>
    <mergeCell ref="O275:O276"/>
    <mergeCell ref="P273:Q274"/>
    <mergeCell ref="R273:R274"/>
    <mergeCell ref="S273:S274"/>
    <mergeCell ref="T273:U274"/>
    <mergeCell ref="V273:V274"/>
    <mergeCell ref="B275:B276"/>
    <mergeCell ref="C275:C276"/>
    <mergeCell ref="D275:E276"/>
    <mergeCell ref="F275:F276"/>
    <mergeCell ref="G275:G276"/>
    <mergeCell ref="H273:I274"/>
    <mergeCell ref="J273:J274"/>
    <mergeCell ref="K273:K274"/>
    <mergeCell ref="L273:M274"/>
    <mergeCell ref="N273:N274"/>
    <mergeCell ref="O273:O274"/>
    <mergeCell ref="P271:Q272"/>
    <mergeCell ref="R271:R272"/>
    <mergeCell ref="S271:S272"/>
    <mergeCell ref="T271:U272"/>
    <mergeCell ref="V271:V272"/>
    <mergeCell ref="B273:B274"/>
    <mergeCell ref="C273:C274"/>
    <mergeCell ref="D273:E274"/>
    <mergeCell ref="F273:F274"/>
    <mergeCell ref="G273:G274"/>
    <mergeCell ref="H271:I272"/>
    <mergeCell ref="J271:J272"/>
    <mergeCell ref="K271:K272"/>
    <mergeCell ref="L271:M272"/>
    <mergeCell ref="N271:N272"/>
    <mergeCell ref="O271:O272"/>
    <mergeCell ref="P269:Q270"/>
    <mergeCell ref="R269:R270"/>
    <mergeCell ref="S269:S270"/>
    <mergeCell ref="T269:U270"/>
    <mergeCell ref="V269:V270"/>
    <mergeCell ref="B271:B272"/>
    <mergeCell ref="C271:C272"/>
    <mergeCell ref="D271:E272"/>
    <mergeCell ref="F271:F272"/>
    <mergeCell ref="G271:G272"/>
    <mergeCell ref="H269:I270"/>
    <mergeCell ref="J269:J270"/>
    <mergeCell ref="K269:K270"/>
    <mergeCell ref="L269:M270"/>
    <mergeCell ref="N269:N270"/>
    <mergeCell ref="O269:O270"/>
    <mergeCell ref="P267:Q268"/>
    <mergeCell ref="R267:R268"/>
    <mergeCell ref="S267:S268"/>
    <mergeCell ref="T267:U268"/>
    <mergeCell ref="V267:V268"/>
    <mergeCell ref="B269:B270"/>
    <mergeCell ref="C269:C270"/>
    <mergeCell ref="D269:E270"/>
    <mergeCell ref="F269:F270"/>
    <mergeCell ref="G269:G270"/>
    <mergeCell ref="H267:I268"/>
    <mergeCell ref="J267:J268"/>
    <mergeCell ref="K267:K268"/>
    <mergeCell ref="L267:M268"/>
    <mergeCell ref="N267:N268"/>
    <mergeCell ref="O267:O268"/>
    <mergeCell ref="D266:F266"/>
    <mergeCell ref="H266:J266"/>
    <mergeCell ref="L266:N266"/>
    <mergeCell ref="P266:R266"/>
    <mergeCell ref="T266:V266"/>
    <mergeCell ref="B267:B268"/>
    <mergeCell ref="C267:C268"/>
    <mergeCell ref="D267:E268"/>
    <mergeCell ref="F267:F268"/>
    <mergeCell ref="G267:G268"/>
    <mergeCell ref="R263:R264"/>
    <mergeCell ref="S263:S264"/>
    <mergeCell ref="T263:U264"/>
    <mergeCell ref="V263:V264"/>
    <mergeCell ref="D265:F265"/>
    <mergeCell ref="H265:J265"/>
    <mergeCell ref="L265:N265"/>
    <mergeCell ref="P265:R265"/>
    <mergeCell ref="T265:V265"/>
    <mergeCell ref="J263:J264"/>
    <mergeCell ref="K263:K264"/>
    <mergeCell ref="L263:M264"/>
    <mergeCell ref="N263:N264"/>
    <mergeCell ref="O263:O264"/>
    <mergeCell ref="P263:Q264"/>
    <mergeCell ref="R261:R262"/>
    <mergeCell ref="S261:S262"/>
    <mergeCell ref="T261:U262"/>
    <mergeCell ref="V261:V262"/>
    <mergeCell ref="B263:B264"/>
    <mergeCell ref="C263:C264"/>
    <mergeCell ref="D263:E264"/>
    <mergeCell ref="F263:F264"/>
    <mergeCell ref="G263:G264"/>
    <mergeCell ref="H263:I264"/>
    <mergeCell ref="J261:J262"/>
    <mergeCell ref="K261:K262"/>
    <mergeCell ref="L261:M262"/>
    <mergeCell ref="N261:N262"/>
    <mergeCell ref="O261:O262"/>
    <mergeCell ref="P261:Q262"/>
    <mergeCell ref="R259:R260"/>
    <mergeCell ref="S259:S260"/>
    <mergeCell ref="T259:U260"/>
    <mergeCell ref="V259:V260"/>
    <mergeCell ref="B261:B262"/>
    <mergeCell ref="C261:C262"/>
    <mergeCell ref="D261:E262"/>
    <mergeCell ref="F261:F262"/>
    <mergeCell ref="G261:G262"/>
    <mergeCell ref="H261:I262"/>
    <mergeCell ref="J259:J260"/>
    <mergeCell ref="K259:K260"/>
    <mergeCell ref="L259:M260"/>
    <mergeCell ref="N259:N260"/>
    <mergeCell ref="O259:O260"/>
    <mergeCell ref="P259:Q260"/>
    <mergeCell ref="R257:R258"/>
    <mergeCell ref="S257:S258"/>
    <mergeCell ref="T257:U258"/>
    <mergeCell ref="V257:V258"/>
    <mergeCell ref="B259:B260"/>
    <mergeCell ref="C259:C260"/>
    <mergeCell ref="D259:E260"/>
    <mergeCell ref="F259:F260"/>
    <mergeCell ref="G259:G260"/>
    <mergeCell ref="H259:I260"/>
    <mergeCell ref="J257:J258"/>
    <mergeCell ref="K257:K258"/>
    <mergeCell ref="L257:M258"/>
    <mergeCell ref="N257:N258"/>
    <mergeCell ref="O257:O258"/>
    <mergeCell ref="P257:Q258"/>
    <mergeCell ref="R255:R256"/>
    <mergeCell ref="S255:S256"/>
    <mergeCell ref="T255:U256"/>
    <mergeCell ref="V255:V256"/>
    <mergeCell ref="B257:B258"/>
    <mergeCell ref="C257:C258"/>
    <mergeCell ref="D257:E258"/>
    <mergeCell ref="F257:F258"/>
    <mergeCell ref="G257:G258"/>
    <mergeCell ref="H257:I258"/>
    <mergeCell ref="J255:J256"/>
    <mergeCell ref="K255:K256"/>
    <mergeCell ref="L255:M256"/>
    <mergeCell ref="N255:N256"/>
    <mergeCell ref="O255:O256"/>
    <mergeCell ref="P255:Q256"/>
    <mergeCell ref="R253:R254"/>
    <mergeCell ref="S253:S254"/>
    <mergeCell ref="T253:U254"/>
    <mergeCell ref="V253:V254"/>
    <mergeCell ref="B255:B256"/>
    <mergeCell ref="C255:C256"/>
    <mergeCell ref="D255:E256"/>
    <mergeCell ref="F255:F256"/>
    <mergeCell ref="G255:G256"/>
    <mergeCell ref="H255:I256"/>
    <mergeCell ref="J253:J254"/>
    <mergeCell ref="K253:K254"/>
    <mergeCell ref="L253:M254"/>
    <mergeCell ref="N253:N254"/>
    <mergeCell ref="O253:O254"/>
    <mergeCell ref="P253:Q254"/>
    <mergeCell ref="R251:R252"/>
    <mergeCell ref="S251:S252"/>
    <mergeCell ref="T251:U252"/>
    <mergeCell ref="V251:V252"/>
    <mergeCell ref="B253:B254"/>
    <mergeCell ref="C253:C254"/>
    <mergeCell ref="D253:E254"/>
    <mergeCell ref="F253:F254"/>
    <mergeCell ref="G253:G254"/>
    <mergeCell ref="H253:I254"/>
    <mergeCell ref="J251:J252"/>
    <mergeCell ref="K251:K252"/>
    <mergeCell ref="L251:M252"/>
    <mergeCell ref="N251:N252"/>
    <mergeCell ref="O251:O252"/>
    <mergeCell ref="P251:Q252"/>
    <mergeCell ref="S249:S250"/>
    <mergeCell ref="T249:T250"/>
    <mergeCell ref="U249:U250"/>
    <mergeCell ref="V249:V250"/>
    <mergeCell ref="B251:B252"/>
    <mergeCell ref="C251:C252"/>
    <mergeCell ref="D251:E252"/>
    <mergeCell ref="F251:F252"/>
    <mergeCell ref="G251:G252"/>
    <mergeCell ref="H251:I252"/>
    <mergeCell ref="M249:M250"/>
    <mergeCell ref="N249:N250"/>
    <mergeCell ref="O249:O250"/>
    <mergeCell ref="P249:P250"/>
    <mergeCell ref="Q249:Q250"/>
    <mergeCell ref="R249:R250"/>
    <mergeCell ref="G249:G250"/>
    <mergeCell ref="H249:H250"/>
    <mergeCell ref="I249:I250"/>
    <mergeCell ref="J249:J250"/>
    <mergeCell ref="K249:K250"/>
    <mergeCell ref="L249:L250"/>
    <mergeCell ref="D248:F248"/>
    <mergeCell ref="H248:J248"/>
    <mergeCell ref="L248:N248"/>
    <mergeCell ref="P248:R248"/>
    <mergeCell ref="T248:V248"/>
    <mergeCell ref="B249:B250"/>
    <mergeCell ref="C249:C250"/>
    <mergeCell ref="D249:D250"/>
    <mergeCell ref="E249:E250"/>
    <mergeCell ref="F249:F250"/>
    <mergeCell ref="B243:V243"/>
    <mergeCell ref="B244:V244"/>
    <mergeCell ref="B245:V245"/>
    <mergeCell ref="D247:F247"/>
    <mergeCell ref="H247:J247"/>
    <mergeCell ref="L247:N247"/>
    <mergeCell ref="P247:R247"/>
    <mergeCell ref="T247:V247"/>
    <mergeCell ref="S240:S241"/>
    <mergeCell ref="T240:T241"/>
    <mergeCell ref="U240:U241"/>
    <mergeCell ref="V240:V241"/>
    <mergeCell ref="D242:F242"/>
    <mergeCell ref="H242:J242"/>
    <mergeCell ref="L242:N242"/>
    <mergeCell ref="P242:R242"/>
    <mergeCell ref="T242:V242"/>
    <mergeCell ref="M240:M241"/>
    <mergeCell ref="N240:N241"/>
    <mergeCell ref="O240:O241"/>
    <mergeCell ref="P240:P241"/>
    <mergeCell ref="Q240:Q241"/>
    <mergeCell ref="R240:R241"/>
    <mergeCell ref="G240:G241"/>
    <mergeCell ref="H240:H241"/>
    <mergeCell ref="I240:I241"/>
    <mergeCell ref="J240:J241"/>
    <mergeCell ref="K240:K241"/>
    <mergeCell ref="L240:L241"/>
    <mergeCell ref="P238:Q239"/>
    <mergeCell ref="R238:R239"/>
    <mergeCell ref="S238:S239"/>
    <mergeCell ref="T238:U239"/>
    <mergeCell ref="V238:V239"/>
    <mergeCell ref="B240:B241"/>
    <mergeCell ref="C240:C241"/>
    <mergeCell ref="D240:D241"/>
    <mergeCell ref="E240:E241"/>
    <mergeCell ref="F240:F241"/>
    <mergeCell ref="H238:I239"/>
    <mergeCell ref="J238:J239"/>
    <mergeCell ref="K238:K239"/>
    <mergeCell ref="L238:M239"/>
    <mergeCell ref="N238:N239"/>
    <mergeCell ref="O238:O239"/>
    <mergeCell ref="P236:Q237"/>
    <mergeCell ref="R236:R237"/>
    <mergeCell ref="S236:S237"/>
    <mergeCell ref="T236:U237"/>
    <mergeCell ref="V236:V237"/>
    <mergeCell ref="B238:B239"/>
    <mergeCell ref="C238:C239"/>
    <mergeCell ref="D238:E239"/>
    <mergeCell ref="F238:F239"/>
    <mergeCell ref="G238:G239"/>
    <mergeCell ref="H236:I237"/>
    <mergeCell ref="J236:J237"/>
    <mergeCell ref="K236:K237"/>
    <mergeCell ref="L236:M237"/>
    <mergeCell ref="N236:N237"/>
    <mergeCell ref="O236:O237"/>
    <mergeCell ref="P234:Q235"/>
    <mergeCell ref="R234:R235"/>
    <mergeCell ref="S234:S235"/>
    <mergeCell ref="T234:U235"/>
    <mergeCell ref="V234:V235"/>
    <mergeCell ref="B236:B237"/>
    <mergeCell ref="C236:C237"/>
    <mergeCell ref="D236:E237"/>
    <mergeCell ref="F236:F237"/>
    <mergeCell ref="G236:G237"/>
    <mergeCell ref="H234:I235"/>
    <mergeCell ref="J234:J235"/>
    <mergeCell ref="K234:K235"/>
    <mergeCell ref="L234:M235"/>
    <mergeCell ref="N234:N235"/>
    <mergeCell ref="O234:O235"/>
    <mergeCell ref="P232:Q233"/>
    <mergeCell ref="R232:R233"/>
    <mergeCell ref="S232:S233"/>
    <mergeCell ref="T232:U233"/>
    <mergeCell ref="V232:V233"/>
    <mergeCell ref="B234:B235"/>
    <mergeCell ref="C234:C235"/>
    <mergeCell ref="D234:E235"/>
    <mergeCell ref="F234:F235"/>
    <mergeCell ref="G234:G235"/>
    <mergeCell ref="H232:I233"/>
    <mergeCell ref="J232:J233"/>
    <mergeCell ref="K232:K233"/>
    <mergeCell ref="L232:M233"/>
    <mergeCell ref="N232:N233"/>
    <mergeCell ref="O232:O233"/>
    <mergeCell ref="D231:F231"/>
    <mergeCell ref="H231:J231"/>
    <mergeCell ref="L231:N231"/>
    <mergeCell ref="P231:R231"/>
    <mergeCell ref="T231:V231"/>
    <mergeCell ref="B232:B233"/>
    <mergeCell ref="C232:C233"/>
    <mergeCell ref="D232:E233"/>
    <mergeCell ref="F232:F233"/>
    <mergeCell ref="G232:G233"/>
    <mergeCell ref="R228:R229"/>
    <mergeCell ref="S228:S229"/>
    <mergeCell ref="T228:U229"/>
    <mergeCell ref="V228:V229"/>
    <mergeCell ref="D230:F230"/>
    <mergeCell ref="H230:J230"/>
    <mergeCell ref="L230:N230"/>
    <mergeCell ref="P230:R230"/>
    <mergeCell ref="T230:V230"/>
    <mergeCell ref="J228:J229"/>
    <mergeCell ref="K228:K229"/>
    <mergeCell ref="L228:M229"/>
    <mergeCell ref="N228:N229"/>
    <mergeCell ref="O228:O229"/>
    <mergeCell ref="P228:Q229"/>
    <mergeCell ref="R226:R227"/>
    <mergeCell ref="S226:S227"/>
    <mergeCell ref="T226:U227"/>
    <mergeCell ref="V226:V227"/>
    <mergeCell ref="B228:B229"/>
    <mergeCell ref="C228:C229"/>
    <mergeCell ref="D228:E229"/>
    <mergeCell ref="F228:F229"/>
    <mergeCell ref="G228:G229"/>
    <mergeCell ref="H228:I229"/>
    <mergeCell ref="J226:J227"/>
    <mergeCell ref="K226:K227"/>
    <mergeCell ref="L226:M227"/>
    <mergeCell ref="N226:N227"/>
    <mergeCell ref="O226:O227"/>
    <mergeCell ref="P226:Q227"/>
    <mergeCell ref="R224:R225"/>
    <mergeCell ref="S224:S225"/>
    <mergeCell ref="T224:U225"/>
    <mergeCell ref="V224:V225"/>
    <mergeCell ref="B226:B227"/>
    <mergeCell ref="C226:C227"/>
    <mergeCell ref="D226:E227"/>
    <mergeCell ref="F226:F227"/>
    <mergeCell ref="G226:G227"/>
    <mergeCell ref="H226:I227"/>
    <mergeCell ref="J224:J225"/>
    <mergeCell ref="K224:K225"/>
    <mergeCell ref="L224:M225"/>
    <mergeCell ref="N224:N225"/>
    <mergeCell ref="O224:O225"/>
    <mergeCell ref="P224:Q225"/>
    <mergeCell ref="R222:R223"/>
    <mergeCell ref="S222:S223"/>
    <mergeCell ref="T222:U223"/>
    <mergeCell ref="V222:V223"/>
    <mergeCell ref="B224:B225"/>
    <mergeCell ref="C224:C225"/>
    <mergeCell ref="D224:E225"/>
    <mergeCell ref="F224:F225"/>
    <mergeCell ref="G224:G225"/>
    <mergeCell ref="H224:I225"/>
    <mergeCell ref="J222:J223"/>
    <mergeCell ref="K222:K223"/>
    <mergeCell ref="L222:M223"/>
    <mergeCell ref="N222:N223"/>
    <mergeCell ref="O222:O223"/>
    <mergeCell ref="P222:Q223"/>
    <mergeCell ref="B222:B223"/>
    <mergeCell ref="C222:C223"/>
    <mergeCell ref="D222:E223"/>
    <mergeCell ref="F222:F223"/>
    <mergeCell ref="G222:G223"/>
    <mergeCell ref="H222:I223"/>
    <mergeCell ref="P219:Q220"/>
    <mergeCell ref="R219:R220"/>
    <mergeCell ref="S219:S220"/>
    <mergeCell ref="T219:U220"/>
    <mergeCell ref="V219:V220"/>
    <mergeCell ref="D221:F221"/>
    <mergeCell ref="H221:J221"/>
    <mergeCell ref="L221:N221"/>
    <mergeCell ref="P221:R221"/>
    <mergeCell ref="T221:V221"/>
    <mergeCell ref="H219:I220"/>
    <mergeCell ref="J219:J220"/>
    <mergeCell ref="K219:K220"/>
    <mergeCell ref="L219:M220"/>
    <mergeCell ref="N219:N220"/>
    <mergeCell ref="O219:O220"/>
    <mergeCell ref="P217:Q218"/>
    <mergeCell ref="R217:R218"/>
    <mergeCell ref="S217:S218"/>
    <mergeCell ref="T217:U218"/>
    <mergeCell ref="V217:V218"/>
    <mergeCell ref="B219:B220"/>
    <mergeCell ref="C219:C220"/>
    <mergeCell ref="D219:E220"/>
    <mergeCell ref="F219:F220"/>
    <mergeCell ref="G219:G220"/>
    <mergeCell ref="H217:I218"/>
    <mergeCell ref="J217:J218"/>
    <mergeCell ref="K217:K218"/>
    <mergeCell ref="L217:M218"/>
    <mergeCell ref="N217:N218"/>
    <mergeCell ref="O217:O218"/>
    <mergeCell ref="P215:Q216"/>
    <mergeCell ref="R215:R216"/>
    <mergeCell ref="S215:S216"/>
    <mergeCell ref="T215:U216"/>
    <mergeCell ref="V215:V216"/>
    <mergeCell ref="B217:B218"/>
    <mergeCell ref="C217:C218"/>
    <mergeCell ref="D217:E218"/>
    <mergeCell ref="F217:F218"/>
    <mergeCell ref="G217:G218"/>
    <mergeCell ref="H215:I216"/>
    <mergeCell ref="J215:J216"/>
    <mergeCell ref="K215:K216"/>
    <mergeCell ref="L215:M216"/>
    <mergeCell ref="N215:N216"/>
    <mergeCell ref="O215:O216"/>
    <mergeCell ref="P213:Q214"/>
    <mergeCell ref="R213:R214"/>
    <mergeCell ref="S213:S214"/>
    <mergeCell ref="T213:U214"/>
    <mergeCell ref="V213:V214"/>
    <mergeCell ref="B215:B216"/>
    <mergeCell ref="C215:C216"/>
    <mergeCell ref="D215:E216"/>
    <mergeCell ref="F215:F216"/>
    <mergeCell ref="G215:G216"/>
    <mergeCell ref="H213:I214"/>
    <mergeCell ref="J213:J214"/>
    <mergeCell ref="K213:K214"/>
    <mergeCell ref="L213:M214"/>
    <mergeCell ref="N213:N214"/>
    <mergeCell ref="O213:O214"/>
    <mergeCell ref="P211:Q212"/>
    <mergeCell ref="R211:R212"/>
    <mergeCell ref="S211:S212"/>
    <mergeCell ref="T211:U212"/>
    <mergeCell ref="V211:V212"/>
    <mergeCell ref="B213:B214"/>
    <mergeCell ref="C213:C214"/>
    <mergeCell ref="D213:E214"/>
    <mergeCell ref="F213:F214"/>
    <mergeCell ref="G213:G214"/>
    <mergeCell ref="H211:I212"/>
    <mergeCell ref="J211:J212"/>
    <mergeCell ref="K211:K212"/>
    <mergeCell ref="L211:M212"/>
    <mergeCell ref="N211:N212"/>
    <mergeCell ref="O211:O212"/>
    <mergeCell ref="P209:Q210"/>
    <mergeCell ref="R209:R210"/>
    <mergeCell ref="S209:S210"/>
    <mergeCell ref="T209:U210"/>
    <mergeCell ref="V209:V210"/>
    <mergeCell ref="B211:B212"/>
    <mergeCell ref="C211:C212"/>
    <mergeCell ref="D211:E212"/>
    <mergeCell ref="F211:F212"/>
    <mergeCell ref="G211:G212"/>
    <mergeCell ref="H209:I210"/>
    <mergeCell ref="J209:J210"/>
    <mergeCell ref="K209:K210"/>
    <mergeCell ref="L209:M210"/>
    <mergeCell ref="N209:N210"/>
    <mergeCell ref="O209:O210"/>
    <mergeCell ref="P207:Q208"/>
    <mergeCell ref="R207:R208"/>
    <mergeCell ref="S207:S208"/>
    <mergeCell ref="T207:U208"/>
    <mergeCell ref="V207:V208"/>
    <mergeCell ref="B209:B210"/>
    <mergeCell ref="C209:C210"/>
    <mergeCell ref="D209:E210"/>
    <mergeCell ref="F209:F210"/>
    <mergeCell ref="G209:G210"/>
    <mergeCell ref="H207:I208"/>
    <mergeCell ref="J207:J208"/>
    <mergeCell ref="K207:K208"/>
    <mergeCell ref="L207:M208"/>
    <mergeCell ref="N207:N208"/>
    <mergeCell ref="O207:O208"/>
    <mergeCell ref="P205:Q206"/>
    <mergeCell ref="R205:R206"/>
    <mergeCell ref="S205:S206"/>
    <mergeCell ref="T205:U206"/>
    <mergeCell ref="V205:V206"/>
    <mergeCell ref="B207:B208"/>
    <mergeCell ref="C207:C208"/>
    <mergeCell ref="D207:E208"/>
    <mergeCell ref="F207:F208"/>
    <mergeCell ref="G207:G208"/>
    <mergeCell ref="H205:I206"/>
    <mergeCell ref="J205:J206"/>
    <mergeCell ref="K205:K206"/>
    <mergeCell ref="L205:M206"/>
    <mergeCell ref="N205:N206"/>
    <mergeCell ref="O205:O206"/>
    <mergeCell ref="P203:Q204"/>
    <mergeCell ref="R203:R204"/>
    <mergeCell ref="S203:S204"/>
    <mergeCell ref="T203:U204"/>
    <mergeCell ref="V203:V204"/>
    <mergeCell ref="B205:B206"/>
    <mergeCell ref="C205:C206"/>
    <mergeCell ref="D205:E206"/>
    <mergeCell ref="F205:F206"/>
    <mergeCell ref="G205:G206"/>
    <mergeCell ref="H203:I204"/>
    <mergeCell ref="J203:J204"/>
    <mergeCell ref="K203:K204"/>
    <mergeCell ref="L203:M204"/>
    <mergeCell ref="N203:N204"/>
    <mergeCell ref="O203:O204"/>
    <mergeCell ref="P201:Q202"/>
    <mergeCell ref="R201:R202"/>
    <mergeCell ref="S201:S202"/>
    <mergeCell ref="T201:U202"/>
    <mergeCell ref="V201:V202"/>
    <mergeCell ref="B203:B204"/>
    <mergeCell ref="C203:C204"/>
    <mergeCell ref="D203:E204"/>
    <mergeCell ref="F203:F204"/>
    <mergeCell ref="G203:G204"/>
    <mergeCell ref="H201:I202"/>
    <mergeCell ref="J201:J202"/>
    <mergeCell ref="K201:K202"/>
    <mergeCell ref="L201:M202"/>
    <mergeCell ref="N201:N202"/>
    <mergeCell ref="O201:O202"/>
    <mergeCell ref="P199:Q200"/>
    <mergeCell ref="R199:R200"/>
    <mergeCell ref="S199:S200"/>
    <mergeCell ref="T199:U200"/>
    <mergeCell ref="V199:V200"/>
    <mergeCell ref="B201:B202"/>
    <mergeCell ref="C201:C202"/>
    <mergeCell ref="D201:E202"/>
    <mergeCell ref="F201:F202"/>
    <mergeCell ref="G201:G202"/>
    <mergeCell ref="H199:I200"/>
    <mergeCell ref="J199:J200"/>
    <mergeCell ref="K199:K200"/>
    <mergeCell ref="L199:M200"/>
    <mergeCell ref="N199:N200"/>
    <mergeCell ref="O199:O200"/>
    <mergeCell ref="P197:Q198"/>
    <mergeCell ref="R197:R198"/>
    <mergeCell ref="S197:S198"/>
    <mergeCell ref="T197:U198"/>
    <mergeCell ref="V197:V198"/>
    <mergeCell ref="B199:B200"/>
    <mergeCell ref="C199:C200"/>
    <mergeCell ref="D199:E200"/>
    <mergeCell ref="F199:F200"/>
    <mergeCell ref="G199:G200"/>
    <mergeCell ref="H197:I198"/>
    <mergeCell ref="J197:J198"/>
    <mergeCell ref="K197:K198"/>
    <mergeCell ref="L197:M198"/>
    <mergeCell ref="N197:N198"/>
    <mergeCell ref="O197:O198"/>
    <mergeCell ref="D196:F196"/>
    <mergeCell ref="H196:J196"/>
    <mergeCell ref="L196:N196"/>
    <mergeCell ref="P196:R196"/>
    <mergeCell ref="T196:V196"/>
    <mergeCell ref="B197:B198"/>
    <mergeCell ref="C197:C198"/>
    <mergeCell ref="D197:E198"/>
    <mergeCell ref="F197:F198"/>
    <mergeCell ref="G197:G198"/>
    <mergeCell ref="R193:R194"/>
    <mergeCell ref="S193:S194"/>
    <mergeCell ref="T193:U194"/>
    <mergeCell ref="V193:V194"/>
    <mergeCell ref="D195:F195"/>
    <mergeCell ref="H195:J195"/>
    <mergeCell ref="L195:N195"/>
    <mergeCell ref="P195:R195"/>
    <mergeCell ref="T195:V195"/>
    <mergeCell ref="J193:J194"/>
    <mergeCell ref="K193:K194"/>
    <mergeCell ref="L193:M194"/>
    <mergeCell ref="N193:N194"/>
    <mergeCell ref="O193:O194"/>
    <mergeCell ref="P193:Q194"/>
    <mergeCell ref="R191:R192"/>
    <mergeCell ref="S191:S192"/>
    <mergeCell ref="T191:U192"/>
    <mergeCell ref="V191:V192"/>
    <mergeCell ref="B193:B194"/>
    <mergeCell ref="C193:C194"/>
    <mergeCell ref="D193:E194"/>
    <mergeCell ref="F193:F194"/>
    <mergeCell ref="G193:G194"/>
    <mergeCell ref="H193:I194"/>
    <mergeCell ref="J191:J192"/>
    <mergeCell ref="K191:K192"/>
    <mergeCell ref="L191:M192"/>
    <mergeCell ref="N191:N192"/>
    <mergeCell ref="O191:O192"/>
    <mergeCell ref="P191:Q192"/>
    <mergeCell ref="R189:R190"/>
    <mergeCell ref="S189:S190"/>
    <mergeCell ref="T189:U190"/>
    <mergeCell ref="V189:V190"/>
    <mergeCell ref="B191:B192"/>
    <mergeCell ref="C191:C192"/>
    <mergeCell ref="D191:E192"/>
    <mergeCell ref="F191:F192"/>
    <mergeCell ref="G191:G192"/>
    <mergeCell ref="H191:I192"/>
    <mergeCell ref="J189:J190"/>
    <mergeCell ref="K189:K190"/>
    <mergeCell ref="L189:M190"/>
    <mergeCell ref="N189:N190"/>
    <mergeCell ref="O189:O190"/>
    <mergeCell ref="P189:Q190"/>
    <mergeCell ref="R187:R188"/>
    <mergeCell ref="S187:S188"/>
    <mergeCell ref="T187:U188"/>
    <mergeCell ref="V187:V188"/>
    <mergeCell ref="B189:B190"/>
    <mergeCell ref="C189:C190"/>
    <mergeCell ref="D189:E190"/>
    <mergeCell ref="F189:F190"/>
    <mergeCell ref="G189:G190"/>
    <mergeCell ref="H189:I190"/>
    <mergeCell ref="J187:J188"/>
    <mergeCell ref="K187:K188"/>
    <mergeCell ref="L187:M188"/>
    <mergeCell ref="N187:N188"/>
    <mergeCell ref="O187:O188"/>
    <mergeCell ref="P187:Q188"/>
    <mergeCell ref="R185:R186"/>
    <mergeCell ref="S185:S186"/>
    <mergeCell ref="T185:U186"/>
    <mergeCell ref="V185:V186"/>
    <mergeCell ref="B187:B188"/>
    <mergeCell ref="C187:C188"/>
    <mergeCell ref="D187:E188"/>
    <mergeCell ref="F187:F188"/>
    <mergeCell ref="G187:G188"/>
    <mergeCell ref="H187:I188"/>
    <mergeCell ref="J185:J186"/>
    <mergeCell ref="K185:K186"/>
    <mergeCell ref="L185:M186"/>
    <mergeCell ref="N185:N186"/>
    <mergeCell ref="O185:O186"/>
    <mergeCell ref="P185:Q186"/>
    <mergeCell ref="R183:R184"/>
    <mergeCell ref="S183:S184"/>
    <mergeCell ref="T183:U184"/>
    <mergeCell ref="V183:V184"/>
    <mergeCell ref="B185:B186"/>
    <mergeCell ref="C185:C186"/>
    <mergeCell ref="D185:E186"/>
    <mergeCell ref="F185:F186"/>
    <mergeCell ref="G185:G186"/>
    <mergeCell ref="H185:I186"/>
    <mergeCell ref="J183:J184"/>
    <mergeCell ref="K183:K184"/>
    <mergeCell ref="L183:M184"/>
    <mergeCell ref="N183:N184"/>
    <mergeCell ref="O183:O184"/>
    <mergeCell ref="P183:Q184"/>
    <mergeCell ref="R181:R182"/>
    <mergeCell ref="S181:S182"/>
    <mergeCell ref="T181:U182"/>
    <mergeCell ref="V181:V182"/>
    <mergeCell ref="B183:B184"/>
    <mergeCell ref="C183:C184"/>
    <mergeCell ref="D183:E184"/>
    <mergeCell ref="F183:F184"/>
    <mergeCell ref="G183:G184"/>
    <mergeCell ref="H183:I184"/>
    <mergeCell ref="J181:J182"/>
    <mergeCell ref="K181:K182"/>
    <mergeCell ref="L181:M182"/>
    <mergeCell ref="N181:N182"/>
    <mergeCell ref="O181:O182"/>
    <mergeCell ref="P181:Q182"/>
    <mergeCell ref="S179:S180"/>
    <mergeCell ref="T179:T180"/>
    <mergeCell ref="U179:U180"/>
    <mergeCell ref="V179:V180"/>
    <mergeCell ref="B181:B182"/>
    <mergeCell ref="C181:C182"/>
    <mergeCell ref="D181:E182"/>
    <mergeCell ref="F181:F182"/>
    <mergeCell ref="G181:G182"/>
    <mergeCell ref="H181:I182"/>
    <mergeCell ref="M179:M180"/>
    <mergeCell ref="N179:N180"/>
    <mergeCell ref="O179:O180"/>
    <mergeCell ref="P179:P180"/>
    <mergeCell ref="Q179:Q180"/>
    <mergeCell ref="R179:R180"/>
    <mergeCell ref="G179:G180"/>
    <mergeCell ref="H179:H180"/>
    <mergeCell ref="I179:I180"/>
    <mergeCell ref="J179:J180"/>
    <mergeCell ref="K179:K180"/>
    <mergeCell ref="L179:L180"/>
    <mergeCell ref="D178:F178"/>
    <mergeCell ref="H178:J178"/>
    <mergeCell ref="L178:N178"/>
    <mergeCell ref="P178:R178"/>
    <mergeCell ref="T178:V178"/>
    <mergeCell ref="B179:B180"/>
    <mergeCell ref="C179:C180"/>
    <mergeCell ref="D179:D180"/>
    <mergeCell ref="E179:E180"/>
    <mergeCell ref="F179:F180"/>
    <mergeCell ref="B173:V173"/>
    <mergeCell ref="B174:V174"/>
    <mergeCell ref="B175:V175"/>
    <mergeCell ref="D177:F177"/>
    <mergeCell ref="H177:J177"/>
    <mergeCell ref="L177:N177"/>
    <mergeCell ref="P177:R177"/>
    <mergeCell ref="T177:V177"/>
    <mergeCell ref="S170:S171"/>
    <mergeCell ref="T170:T171"/>
    <mergeCell ref="U170:U171"/>
    <mergeCell ref="V170:V171"/>
    <mergeCell ref="D172:F172"/>
    <mergeCell ref="H172:J172"/>
    <mergeCell ref="L172:N172"/>
    <mergeCell ref="P172:R172"/>
    <mergeCell ref="T172:V172"/>
    <mergeCell ref="M170:M171"/>
    <mergeCell ref="N170:N171"/>
    <mergeCell ref="O170:O171"/>
    <mergeCell ref="P170:P171"/>
    <mergeCell ref="Q170:Q171"/>
    <mergeCell ref="R170:R171"/>
    <mergeCell ref="G170:G171"/>
    <mergeCell ref="H170:H171"/>
    <mergeCell ref="I170:I171"/>
    <mergeCell ref="J170:J171"/>
    <mergeCell ref="K170:K171"/>
    <mergeCell ref="L170:L171"/>
    <mergeCell ref="P168:Q169"/>
    <mergeCell ref="R168:R169"/>
    <mergeCell ref="S168:S169"/>
    <mergeCell ref="T168:U169"/>
    <mergeCell ref="V168:V169"/>
    <mergeCell ref="B170:B171"/>
    <mergeCell ref="C170:C171"/>
    <mergeCell ref="D170:D171"/>
    <mergeCell ref="E170:E171"/>
    <mergeCell ref="F170:F171"/>
    <mergeCell ref="H168:I169"/>
    <mergeCell ref="J168:J169"/>
    <mergeCell ref="K168:K169"/>
    <mergeCell ref="L168:M169"/>
    <mergeCell ref="N168:N169"/>
    <mergeCell ref="O168:O169"/>
    <mergeCell ref="P166:Q167"/>
    <mergeCell ref="R166:R167"/>
    <mergeCell ref="S166:S167"/>
    <mergeCell ref="T166:U167"/>
    <mergeCell ref="V166:V167"/>
    <mergeCell ref="B168:B169"/>
    <mergeCell ref="C168:C169"/>
    <mergeCell ref="D168:E169"/>
    <mergeCell ref="F168:F169"/>
    <mergeCell ref="G168:G169"/>
    <mergeCell ref="H166:I167"/>
    <mergeCell ref="J166:J167"/>
    <mergeCell ref="K166:K167"/>
    <mergeCell ref="L166:M167"/>
    <mergeCell ref="N166:N167"/>
    <mergeCell ref="O166:O167"/>
    <mergeCell ref="P164:Q165"/>
    <mergeCell ref="R164:R165"/>
    <mergeCell ref="S164:S165"/>
    <mergeCell ref="T164:U165"/>
    <mergeCell ref="V164:V165"/>
    <mergeCell ref="B166:B167"/>
    <mergeCell ref="C166:C167"/>
    <mergeCell ref="D166:E167"/>
    <mergeCell ref="F166:F167"/>
    <mergeCell ref="G166:G167"/>
    <mergeCell ref="H164:I165"/>
    <mergeCell ref="J164:J165"/>
    <mergeCell ref="K164:K165"/>
    <mergeCell ref="L164:M165"/>
    <mergeCell ref="N164:N165"/>
    <mergeCell ref="O164:O165"/>
    <mergeCell ref="D163:F163"/>
    <mergeCell ref="H163:J163"/>
    <mergeCell ref="L163:N163"/>
    <mergeCell ref="P163:R163"/>
    <mergeCell ref="T163:V163"/>
    <mergeCell ref="B164:B165"/>
    <mergeCell ref="C164:C165"/>
    <mergeCell ref="D164:E165"/>
    <mergeCell ref="F164:F165"/>
    <mergeCell ref="G164:G165"/>
    <mergeCell ref="R160:R161"/>
    <mergeCell ref="S160:S161"/>
    <mergeCell ref="T160:U161"/>
    <mergeCell ref="V160:V161"/>
    <mergeCell ref="D162:F162"/>
    <mergeCell ref="H162:J162"/>
    <mergeCell ref="L162:N162"/>
    <mergeCell ref="P162:R162"/>
    <mergeCell ref="T162:V162"/>
    <mergeCell ref="J160:J161"/>
    <mergeCell ref="K160:K161"/>
    <mergeCell ref="L160:M161"/>
    <mergeCell ref="N160:N161"/>
    <mergeCell ref="O160:O161"/>
    <mergeCell ref="P160:Q161"/>
    <mergeCell ref="R158:R159"/>
    <mergeCell ref="S158:S159"/>
    <mergeCell ref="T158:U159"/>
    <mergeCell ref="V158:V159"/>
    <mergeCell ref="B160:B161"/>
    <mergeCell ref="C160:C161"/>
    <mergeCell ref="D160:E161"/>
    <mergeCell ref="F160:F161"/>
    <mergeCell ref="G160:G161"/>
    <mergeCell ref="H160:I161"/>
    <mergeCell ref="J158:J159"/>
    <mergeCell ref="K158:K159"/>
    <mergeCell ref="L158:M159"/>
    <mergeCell ref="N158:N159"/>
    <mergeCell ref="O158:O159"/>
    <mergeCell ref="P158:Q159"/>
    <mergeCell ref="R156:R157"/>
    <mergeCell ref="S156:S157"/>
    <mergeCell ref="T156:U157"/>
    <mergeCell ref="V156:V157"/>
    <mergeCell ref="B158:B159"/>
    <mergeCell ref="C158:C159"/>
    <mergeCell ref="D158:E159"/>
    <mergeCell ref="F158:F159"/>
    <mergeCell ref="G158:G159"/>
    <mergeCell ref="H158:I159"/>
    <mergeCell ref="J156:J157"/>
    <mergeCell ref="K156:K157"/>
    <mergeCell ref="L156:M157"/>
    <mergeCell ref="N156:N157"/>
    <mergeCell ref="O156:O157"/>
    <mergeCell ref="P156:Q157"/>
    <mergeCell ref="R154:R155"/>
    <mergeCell ref="S154:S155"/>
    <mergeCell ref="T154:U155"/>
    <mergeCell ref="V154:V155"/>
    <mergeCell ref="B156:B157"/>
    <mergeCell ref="C156:C157"/>
    <mergeCell ref="D156:E157"/>
    <mergeCell ref="F156:F157"/>
    <mergeCell ref="G156:G157"/>
    <mergeCell ref="H156:I157"/>
    <mergeCell ref="J154:J155"/>
    <mergeCell ref="K154:K155"/>
    <mergeCell ref="L154:M155"/>
    <mergeCell ref="N154:N155"/>
    <mergeCell ref="O154:O155"/>
    <mergeCell ref="P154:Q155"/>
    <mergeCell ref="B154:B155"/>
    <mergeCell ref="C154:C155"/>
    <mergeCell ref="D154:E155"/>
    <mergeCell ref="F154:F155"/>
    <mergeCell ref="G154:G155"/>
    <mergeCell ref="H154:I155"/>
    <mergeCell ref="S151:S152"/>
    <mergeCell ref="T151:U152"/>
    <mergeCell ref="V151:V152"/>
    <mergeCell ref="D153:F153"/>
    <mergeCell ref="H153:J153"/>
    <mergeCell ref="L153:N153"/>
    <mergeCell ref="P153:R153"/>
    <mergeCell ref="T153:V153"/>
    <mergeCell ref="K151:K152"/>
    <mergeCell ref="L151:M152"/>
    <mergeCell ref="N151:N152"/>
    <mergeCell ref="O151:O152"/>
    <mergeCell ref="P151:Q152"/>
    <mergeCell ref="R151:R152"/>
    <mergeCell ref="S149:S150"/>
    <mergeCell ref="T149:U150"/>
    <mergeCell ref="V149:V150"/>
    <mergeCell ref="B151:B152"/>
    <mergeCell ref="C151:C152"/>
    <mergeCell ref="D151:E152"/>
    <mergeCell ref="F151:F152"/>
    <mergeCell ref="G151:G152"/>
    <mergeCell ref="H151:I152"/>
    <mergeCell ref="J151:J152"/>
    <mergeCell ref="K149:K150"/>
    <mergeCell ref="L149:M150"/>
    <mergeCell ref="N149:N150"/>
    <mergeCell ref="O149:O150"/>
    <mergeCell ref="P149:Q150"/>
    <mergeCell ref="R149:R150"/>
    <mergeCell ref="S147:S148"/>
    <mergeCell ref="T147:U148"/>
    <mergeCell ref="V147:V148"/>
    <mergeCell ref="B149:B150"/>
    <mergeCell ref="C149:C150"/>
    <mergeCell ref="D149:E150"/>
    <mergeCell ref="F149:F150"/>
    <mergeCell ref="G149:G150"/>
    <mergeCell ref="H149:I150"/>
    <mergeCell ref="J149:J150"/>
    <mergeCell ref="K147:K148"/>
    <mergeCell ref="L147:M148"/>
    <mergeCell ref="N147:N148"/>
    <mergeCell ref="O147:O148"/>
    <mergeCell ref="P147:Q148"/>
    <mergeCell ref="R147:R148"/>
    <mergeCell ref="S145:S146"/>
    <mergeCell ref="T145:U146"/>
    <mergeCell ref="V145:V146"/>
    <mergeCell ref="B147:B148"/>
    <mergeCell ref="C147:C148"/>
    <mergeCell ref="D147:E148"/>
    <mergeCell ref="F147:F148"/>
    <mergeCell ref="G147:G148"/>
    <mergeCell ref="H147:I148"/>
    <mergeCell ref="J147:J148"/>
    <mergeCell ref="K145:K146"/>
    <mergeCell ref="L145:M146"/>
    <mergeCell ref="N145:N146"/>
    <mergeCell ref="O145:O146"/>
    <mergeCell ref="P145:Q146"/>
    <mergeCell ref="R145:R146"/>
    <mergeCell ref="S143:S144"/>
    <mergeCell ref="T143:U144"/>
    <mergeCell ref="V143:V144"/>
    <mergeCell ref="B145:B146"/>
    <mergeCell ref="C145:C146"/>
    <mergeCell ref="D145:E146"/>
    <mergeCell ref="F145:F146"/>
    <mergeCell ref="G145:G146"/>
    <mergeCell ref="H145:I146"/>
    <mergeCell ref="J145:J146"/>
    <mergeCell ref="K143:K144"/>
    <mergeCell ref="L143:M144"/>
    <mergeCell ref="N143:N144"/>
    <mergeCell ref="O143:O144"/>
    <mergeCell ref="P143:Q144"/>
    <mergeCell ref="R143:R144"/>
    <mergeCell ref="T141:T142"/>
    <mergeCell ref="U141:U142"/>
    <mergeCell ref="V141:V142"/>
    <mergeCell ref="B143:B144"/>
    <mergeCell ref="C143:C144"/>
    <mergeCell ref="D143:E144"/>
    <mergeCell ref="F143:F144"/>
    <mergeCell ref="G143:G144"/>
    <mergeCell ref="H143:I144"/>
    <mergeCell ref="J143:J144"/>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D139:F139"/>
    <mergeCell ref="H139:J139"/>
    <mergeCell ref="L139:N139"/>
    <mergeCell ref="P139:R139"/>
    <mergeCell ref="T139:V139"/>
    <mergeCell ref="D140:F140"/>
    <mergeCell ref="H140:J140"/>
    <mergeCell ref="L140:N140"/>
    <mergeCell ref="P140:R140"/>
    <mergeCell ref="T140:V140"/>
    <mergeCell ref="B134:V134"/>
    <mergeCell ref="B135:V135"/>
    <mergeCell ref="B136:V136"/>
    <mergeCell ref="D138:F138"/>
    <mergeCell ref="H138:J138"/>
    <mergeCell ref="L138:N138"/>
    <mergeCell ref="P138:R138"/>
    <mergeCell ref="T138:V138"/>
    <mergeCell ref="T131:T132"/>
    <mergeCell ref="U131:U132"/>
    <mergeCell ref="V131:V132"/>
    <mergeCell ref="D133:F133"/>
    <mergeCell ref="H133:J133"/>
    <mergeCell ref="L133:N133"/>
    <mergeCell ref="P133:R133"/>
    <mergeCell ref="T133:V133"/>
    <mergeCell ref="N131:N132"/>
    <mergeCell ref="O131:O132"/>
    <mergeCell ref="P131:P132"/>
    <mergeCell ref="Q131:Q132"/>
    <mergeCell ref="R131:R132"/>
    <mergeCell ref="S131:S132"/>
    <mergeCell ref="H131:H132"/>
    <mergeCell ref="I131:I132"/>
    <mergeCell ref="J131:J132"/>
    <mergeCell ref="K131:K132"/>
    <mergeCell ref="L131:L132"/>
    <mergeCell ref="M131:M132"/>
    <mergeCell ref="R129:R130"/>
    <mergeCell ref="S129:S130"/>
    <mergeCell ref="T129:U130"/>
    <mergeCell ref="V129:V130"/>
    <mergeCell ref="B131:B132"/>
    <mergeCell ref="C131:C132"/>
    <mergeCell ref="D131:D132"/>
    <mergeCell ref="E131:E132"/>
    <mergeCell ref="F131:F132"/>
    <mergeCell ref="G131:G132"/>
    <mergeCell ref="J129:J130"/>
    <mergeCell ref="K129:K130"/>
    <mergeCell ref="L129:M130"/>
    <mergeCell ref="N129:N130"/>
    <mergeCell ref="O129:O130"/>
    <mergeCell ref="P129:Q130"/>
    <mergeCell ref="R127:R128"/>
    <mergeCell ref="S127:S128"/>
    <mergeCell ref="T127:U128"/>
    <mergeCell ref="V127:V128"/>
    <mergeCell ref="B129:B130"/>
    <mergeCell ref="C129:C130"/>
    <mergeCell ref="D129:E130"/>
    <mergeCell ref="F129:F130"/>
    <mergeCell ref="G129:G130"/>
    <mergeCell ref="H129:I130"/>
    <mergeCell ref="J127:J128"/>
    <mergeCell ref="K127:K128"/>
    <mergeCell ref="L127:M128"/>
    <mergeCell ref="N127:N128"/>
    <mergeCell ref="O127:O128"/>
    <mergeCell ref="P127:Q128"/>
    <mergeCell ref="R125:R126"/>
    <mergeCell ref="S125:S126"/>
    <mergeCell ref="T125:U126"/>
    <mergeCell ref="V125:V126"/>
    <mergeCell ref="B127:B128"/>
    <mergeCell ref="C127:C128"/>
    <mergeCell ref="D127:E128"/>
    <mergeCell ref="F127:F128"/>
    <mergeCell ref="G127:G128"/>
    <mergeCell ref="H127:I128"/>
    <mergeCell ref="J125:J126"/>
    <mergeCell ref="K125:K126"/>
    <mergeCell ref="L125:M126"/>
    <mergeCell ref="N125:N126"/>
    <mergeCell ref="O125:O126"/>
    <mergeCell ref="P125:Q126"/>
    <mergeCell ref="R123:R124"/>
    <mergeCell ref="S123:S124"/>
    <mergeCell ref="T123:U124"/>
    <mergeCell ref="V123:V124"/>
    <mergeCell ref="B125:B126"/>
    <mergeCell ref="C125:C126"/>
    <mergeCell ref="D125:E126"/>
    <mergeCell ref="F125:F126"/>
    <mergeCell ref="G125:G126"/>
    <mergeCell ref="H125:I126"/>
    <mergeCell ref="J123:J124"/>
    <mergeCell ref="K123:K124"/>
    <mergeCell ref="L123:M124"/>
    <mergeCell ref="N123:N124"/>
    <mergeCell ref="O123:O124"/>
    <mergeCell ref="P123:Q124"/>
    <mergeCell ref="R121:R122"/>
    <mergeCell ref="S121:S122"/>
    <mergeCell ref="T121:U122"/>
    <mergeCell ref="V121:V122"/>
    <mergeCell ref="B123:B124"/>
    <mergeCell ref="C123:C124"/>
    <mergeCell ref="D123:E124"/>
    <mergeCell ref="F123:F124"/>
    <mergeCell ref="G123:G124"/>
    <mergeCell ref="H123:I124"/>
    <mergeCell ref="J121:J122"/>
    <mergeCell ref="K121:K122"/>
    <mergeCell ref="L121:M122"/>
    <mergeCell ref="N121:N122"/>
    <mergeCell ref="O121:O122"/>
    <mergeCell ref="P121:Q122"/>
    <mergeCell ref="R119:R120"/>
    <mergeCell ref="S119:S120"/>
    <mergeCell ref="T119:U120"/>
    <mergeCell ref="V119:V120"/>
    <mergeCell ref="B121:B122"/>
    <mergeCell ref="C121:C122"/>
    <mergeCell ref="D121:E122"/>
    <mergeCell ref="F121:F122"/>
    <mergeCell ref="G121:G122"/>
    <mergeCell ref="H121:I122"/>
    <mergeCell ref="J119:J120"/>
    <mergeCell ref="K119:K120"/>
    <mergeCell ref="L119:M120"/>
    <mergeCell ref="N119:N120"/>
    <mergeCell ref="O119:O120"/>
    <mergeCell ref="P119:Q120"/>
    <mergeCell ref="R117:R118"/>
    <mergeCell ref="S117:S118"/>
    <mergeCell ref="T117:U118"/>
    <mergeCell ref="V117:V118"/>
    <mergeCell ref="B119:B120"/>
    <mergeCell ref="C119:C120"/>
    <mergeCell ref="D119:E120"/>
    <mergeCell ref="F119:F120"/>
    <mergeCell ref="G119:G120"/>
    <mergeCell ref="H119:I120"/>
    <mergeCell ref="J117:J118"/>
    <mergeCell ref="K117:K118"/>
    <mergeCell ref="L117:M118"/>
    <mergeCell ref="N117:N118"/>
    <mergeCell ref="O117:O118"/>
    <mergeCell ref="P117:Q118"/>
    <mergeCell ref="R115:R116"/>
    <mergeCell ref="S115:S116"/>
    <mergeCell ref="T115:U116"/>
    <mergeCell ref="V115:V116"/>
    <mergeCell ref="B117:B118"/>
    <mergeCell ref="C117:C118"/>
    <mergeCell ref="D117:E118"/>
    <mergeCell ref="F117:F118"/>
    <mergeCell ref="G117:G118"/>
    <mergeCell ref="H117:I118"/>
    <mergeCell ref="J115:J116"/>
    <mergeCell ref="K115:K116"/>
    <mergeCell ref="L115:M116"/>
    <mergeCell ref="N115:N116"/>
    <mergeCell ref="O115:O116"/>
    <mergeCell ref="P115:Q116"/>
    <mergeCell ref="B115:B116"/>
    <mergeCell ref="C115:C116"/>
    <mergeCell ref="D115:E116"/>
    <mergeCell ref="F115:F116"/>
    <mergeCell ref="G115:G116"/>
    <mergeCell ref="H115:I116"/>
    <mergeCell ref="S112:S113"/>
    <mergeCell ref="T112:U113"/>
    <mergeCell ref="V112:V113"/>
    <mergeCell ref="D114:F114"/>
    <mergeCell ref="H114:J114"/>
    <mergeCell ref="L114:N114"/>
    <mergeCell ref="P114:R114"/>
    <mergeCell ref="T114:V114"/>
    <mergeCell ref="K112:K113"/>
    <mergeCell ref="L112:M113"/>
    <mergeCell ref="N112:N113"/>
    <mergeCell ref="O112:O113"/>
    <mergeCell ref="P112:Q113"/>
    <mergeCell ref="R112:R113"/>
    <mergeCell ref="S110:S111"/>
    <mergeCell ref="T110:U111"/>
    <mergeCell ref="V110:V111"/>
    <mergeCell ref="B112:B113"/>
    <mergeCell ref="C112:C113"/>
    <mergeCell ref="D112:E113"/>
    <mergeCell ref="F112:F113"/>
    <mergeCell ref="G112:G113"/>
    <mergeCell ref="H112:I113"/>
    <mergeCell ref="J112:J113"/>
    <mergeCell ref="K110:K111"/>
    <mergeCell ref="L110:M111"/>
    <mergeCell ref="N110:N111"/>
    <mergeCell ref="O110:O111"/>
    <mergeCell ref="P110:Q111"/>
    <mergeCell ref="R110:R111"/>
    <mergeCell ref="S108:S109"/>
    <mergeCell ref="T108:U109"/>
    <mergeCell ref="V108:V109"/>
    <mergeCell ref="B110:B111"/>
    <mergeCell ref="C110:C111"/>
    <mergeCell ref="D110:E111"/>
    <mergeCell ref="F110:F111"/>
    <mergeCell ref="G110:G111"/>
    <mergeCell ref="H110:I111"/>
    <mergeCell ref="J110:J111"/>
    <mergeCell ref="K108:K109"/>
    <mergeCell ref="L108:M109"/>
    <mergeCell ref="N108:N109"/>
    <mergeCell ref="O108:O109"/>
    <mergeCell ref="P108:Q109"/>
    <mergeCell ref="R108:R109"/>
    <mergeCell ref="S106:S107"/>
    <mergeCell ref="T106:U107"/>
    <mergeCell ref="V106:V107"/>
    <mergeCell ref="B108:B109"/>
    <mergeCell ref="C108:C109"/>
    <mergeCell ref="D108:E109"/>
    <mergeCell ref="F108:F109"/>
    <mergeCell ref="G108:G109"/>
    <mergeCell ref="H108:I109"/>
    <mergeCell ref="J108:J109"/>
    <mergeCell ref="K106:K107"/>
    <mergeCell ref="L106:M107"/>
    <mergeCell ref="N106:N107"/>
    <mergeCell ref="O106:O107"/>
    <mergeCell ref="P106:Q107"/>
    <mergeCell ref="R106:R107"/>
    <mergeCell ref="S104:S105"/>
    <mergeCell ref="T104:U105"/>
    <mergeCell ref="V104:V105"/>
    <mergeCell ref="B106:B107"/>
    <mergeCell ref="C106:C107"/>
    <mergeCell ref="D106:E107"/>
    <mergeCell ref="F106:F107"/>
    <mergeCell ref="G106:G107"/>
    <mergeCell ref="H106:I107"/>
    <mergeCell ref="J106:J107"/>
    <mergeCell ref="K104:K105"/>
    <mergeCell ref="L104:M105"/>
    <mergeCell ref="N104:N105"/>
    <mergeCell ref="O104:O105"/>
    <mergeCell ref="P104:Q105"/>
    <mergeCell ref="R104:R105"/>
    <mergeCell ref="S102:S103"/>
    <mergeCell ref="T102:U103"/>
    <mergeCell ref="V102:V103"/>
    <mergeCell ref="B104:B105"/>
    <mergeCell ref="C104:C105"/>
    <mergeCell ref="D104:E105"/>
    <mergeCell ref="F104:F105"/>
    <mergeCell ref="G104:G105"/>
    <mergeCell ref="H104:I105"/>
    <mergeCell ref="J104:J105"/>
    <mergeCell ref="K102:K103"/>
    <mergeCell ref="L102:M103"/>
    <mergeCell ref="N102:N103"/>
    <mergeCell ref="O102:O103"/>
    <mergeCell ref="P102:Q103"/>
    <mergeCell ref="R102:R103"/>
    <mergeCell ref="S100:S101"/>
    <mergeCell ref="T100:U101"/>
    <mergeCell ref="V100:V101"/>
    <mergeCell ref="B102:B103"/>
    <mergeCell ref="C102:C103"/>
    <mergeCell ref="D102:E103"/>
    <mergeCell ref="F102:F103"/>
    <mergeCell ref="G102:G103"/>
    <mergeCell ref="H102:I103"/>
    <mergeCell ref="J102:J103"/>
    <mergeCell ref="K100:K101"/>
    <mergeCell ref="L100:M101"/>
    <mergeCell ref="N100:N101"/>
    <mergeCell ref="O100:O101"/>
    <mergeCell ref="P100:Q101"/>
    <mergeCell ref="R100:R101"/>
    <mergeCell ref="T98:T99"/>
    <mergeCell ref="U98:U99"/>
    <mergeCell ref="V98:V99"/>
    <mergeCell ref="B100:B101"/>
    <mergeCell ref="C100:C101"/>
    <mergeCell ref="D100:E101"/>
    <mergeCell ref="F100:F101"/>
    <mergeCell ref="G100:G101"/>
    <mergeCell ref="H100:I101"/>
    <mergeCell ref="J100:J101"/>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D96:F96"/>
    <mergeCell ref="H96:J96"/>
    <mergeCell ref="L96:N96"/>
    <mergeCell ref="P96:R96"/>
    <mergeCell ref="T96:V96"/>
    <mergeCell ref="D97:F97"/>
    <mergeCell ref="H97:J97"/>
    <mergeCell ref="L97:N97"/>
    <mergeCell ref="P97:R97"/>
    <mergeCell ref="T97:V97"/>
    <mergeCell ref="B91:V91"/>
    <mergeCell ref="B92:V92"/>
    <mergeCell ref="B93:V93"/>
    <mergeCell ref="D95:F95"/>
    <mergeCell ref="H95:J95"/>
    <mergeCell ref="L95:N95"/>
    <mergeCell ref="P95:R95"/>
    <mergeCell ref="T95:V95"/>
    <mergeCell ref="S87:S88"/>
    <mergeCell ref="T87:T88"/>
    <mergeCell ref="U87:U88"/>
    <mergeCell ref="V87:V88"/>
    <mergeCell ref="D89:F89"/>
    <mergeCell ref="H89:J89"/>
    <mergeCell ref="L89:N89"/>
    <mergeCell ref="P89:R89"/>
    <mergeCell ref="T89:V89"/>
    <mergeCell ref="M87:M88"/>
    <mergeCell ref="N87:N88"/>
    <mergeCell ref="O87:O88"/>
    <mergeCell ref="P87:P88"/>
    <mergeCell ref="Q87:Q88"/>
    <mergeCell ref="R87:R88"/>
    <mergeCell ref="G87:G88"/>
    <mergeCell ref="H87:H88"/>
    <mergeCell ref="I87:I88"/>
    <mergeCell ref="J87:J88"/>
    <mergeCell ref="K87:K88"/>
    <mergeCell ref="L87:L88"/>
    <mergeCell ref="P85:Q86"/>
    <mergeCell ref="R85:R86"/>
    <mergeCell ref="S85:S86"/>
    <mergeCell ref="T85:U86"/>
    <mergeCell ref="V85:V86"/>
    <mergeCell ref="B87:B88"/>
    <mergeCell ref="C87:C88"/>
    <mergeCell ref="D87:D88"/>
    <mergeCell ref="E87:E88"/>
    <mergeCell ref="F87:F88"/>
    <mergeCell ref="H85:I86"/>
    <mergeCell ref="J85:J86"/>
    <mergeCell ref="K85:K86"/>
    <mergeCell ref="L85:M86"/>
    <mergeCell ref="N85:N86"/>
    <mergeCell ref="O85:O86"/>
    <mergeCell ref="P83:Q84"/>
    <mergeCell ref="R83:R84"/>
    <mergeCell ref="S83:S84"/>
    <mergeCell ref="T83:U84"/>
    <mergeCell ref="V83:V84"/>
    <mergeCell ref="B85:B86"/>
    <mergeCell ref="C85:C86"/>
    <mergeCell ref="D85:E86"/>
    <mergeCell ref="F85:F86"/>
    <mergeCell ref="G85:G86"/>
    <mergeCell ref="H83:I84"/>
    <mergeCell ref="J83:J84"/>
    <mergeCell ref="K83:K84"/>
    <mergeCell ref="L83:M84"/>
    <mergeCell ref="N83:N84"/>
    <mergeCell ref="O83:O84"/>
    <mergeCell ref="P81:Q82"/>
    <mergeCell ref="R81:R82"/>
    <mergeCell ref="S81:S82"/>
    <mergeCell ref="T81:U82"/>
    <mergeCell ref="V81:V82"/>
    <mergeCell ref="B83:B84"/>
    <mergeCell ref="C83:C84"/>
    <mergeCell ref="D83:E84"/>
    <mergeCell ref="F83:F84"/>
    <mergeCell ref="G83:G84"/>
    <mergeCell ref="H81:I82"/>
    <mergeCell ref="J81:J82"/>
    <mergeCell ref="K81:K82"/>
    <mergeCell ref="L81:M82"/>
    <mergeCell ref="N81:N82"/>
    <mergeCell ref="O81:O82"/>
    <mergeCell ref="D80:F80"/>
    <mergeCell ref="H80:J80"/>
    <mergeCell ref="L80:N80"/>
    <mergeCell ref="P80:R80"/>
    <mergeCell ref="T80:V80"/>
    <mergeCell ref="B81:B82"/>
    <mergeCell ref="C81:C82"/>
    <mergeCell ref="D81:E82"/>
    <mergeCell ref="F81:F82"/>
    <mergeCell ref="G81:G82"/>
    <mergeCell ref="R77:R78"/>
    <mergeCell ref="S77:S78"/>
    <mergeCell ref="T77:U78"/>
    <mergeCell ref="V77:V78"/>
    <mergeCell ref="D79:F79"/>
    <mergeCell ref="H79:J79"/>
    <mergeCell ref="L79:N79"/>
    <mergeCell ref="P79:R79"/>
    <mergeCell ref="T79:V79"/>
    <mergeCell ref="J77:J78"/>
    <mergeCell ref="K77:K78"/>
    <mergeCell ref="L77:M78"/>
    <mergeCell ref="N77:N78"/>
    <mergeCell ref="O77:O78"/>
    <mergeCell ref="P77:Q78"/>
    <mergeCell ref="R75:R76"/>
    <mergeCell ref="S75:S76"/>
    <mergeCell ref="T75:U76"/>
    <mergeCell ref="V75:V76"/>
    <mergeCell ref="B77:B78"/>
    <mergeCell ref="C77:C78"/>
    <mergeCell ref="D77:E78"/>
    <mergeCell ref="F77:F78"/>
    <mergeCell ref="G77:G78"/>
    <mergeCell ref="H77:I78"/>
    <mergeCell ref="J75:J76"/>
    <mergeCell ref="K75:K76"/>
    <mergeCell ref="L75:M76"/>
    <mergeCell ref="N75:N76"/>
    <mergeCell ref="O75:O76"/>
    <mergeCell ref="P75:Q76"/>
    <mergeCell ref="R73:R74"/>
    <mergeCell ref="S73:S74"/>
    <mergeCell ref="T73:U74"/>
    <mergeCell ref="V73:V74"/>
    <mergeCell ref="B75:B76"/>
    <mergeCell ref="C75:C76"/>
    <mergeCell ref="D75:E76"/>
    <mergeCell ref="F75:F76"/>
    <mergeCell ref="G75:G76"/>
    <mergeCell ref="H75:I76"/>
    <mergeCell ref="J73:J74"/>
    <mergeCell ref="K73:K74"/>
    <mergeCell ref="L73:M74"/>
    <mergeCell ref="N73:N74"/>
    <mergeCell ref="O73:O74"/>
    <mergeCell ref="P73:Q74"/>
    <mergeCell ref="R71:R72"/>
    <mergeCell ref="S71:S72"/>
    <mergeCell ref="T71:U72"/>
    <mergeCell ref="V71:V72"/>
    <mergeCell ref="B73:B74"/>
    <mergeCell ref="C73:C74"/>
    <mergeCell ref="D73:E74"/>
    <mergeCell ref="F73:F74"/>
    <mergeCell ref="G73:G74"/>
    <mergeCell ref="H73:I74"/>
    <mergeCell ref="J71:J72"/>
    <mergeCell ref="K71:K72"/>
    <mergeCell ref="L71:M72"/>
    <mergeCell ref="N71:N72"/>
    <mergeCell ref="O71:O72"/>
    <mergeCell ref="P71:Q72"/>
    <mergeCell ref="B71:B72"/>
    <mergeCell ref="C71:C72"/>
    <mergeCell ref="D71:E72"/>
    <mergeCell ref="F71:F72"/>
    <mergeCell ref="G71:G72"/>
    <mergeCell ref="H71:I72"/>
    <mergeCell ref="D69:F69"/>
    <mergeCell ref="H69:J69"/>
    <mergeCell ref="L69:N69"/>
    <mergeCell ref="P69:R69"/>
    <mergeCell ref="T69:V69"/>
    <mergeCell ref="D70:F70"/>
    <mergeCell ref="H70:J70"/>
    <mergeCell ref="L70:N70"/>
    <mergeCell ref="P70:R70"/>
    <mergeCell ref="T70:V70"/>
    <mergeCell ref="S63:S64"/>
    <mergeCell ref="T63:U64"/>
    <mergeCell ref="V63:V64"/>
    <mergeCell ref="B65:V65"/>
    <mergeCell ref="B66:V66"/>
    <mergeCell ref="B67:V67"/>
    <mergeCell ref="K63:K64"/>
    <mergeCell ref="L63:M64"/>
    <mergeCell ref="N63:N64"/>
    <mergeCell ref="O63:O64"/>
    <mergeCell ref="P63:Q64"/>
    <mergeCell ref="R63:R64"/>
    <mergeCell ref="S61:S62"/>
    <mergeCell ref="T61:U62"/>
    <mergeCell ref="V61:V62"/>
    <mergeCell ref="B63:B64"/>
    <mergeCell ref="C63:C64"/>
    <mergeCell ref="D63:E64"/>
    <mergeCell ref="F63:F64"/>
    <mergeCell ref="G63:G64"/>
    <mergeCell ref="H63:I64"/>
    <mergeCell ref="J63:J64"/>
    <mergeCell ref="K61:K62"/>
    <mergeCell ref="L61:M62"/>
    <mergeCell ref="N61:N62"/>
    <mergeCell ref="O61:O62"/>
    <mergeCell ref="P61:Q62"/>
    <mergeCell ref="R61:R62"/>
    <mergeCell ref="S59:S60"/>
    <mergeCell ref="T59:U60"/>
    <mergeCell ref="V59:V60"/>
    <mergeCell ref="B61:B62"/>
    <mergeCell ref="C61:C62"/>
    <mergeCell ref="D61:E62"/>
    <mergeCell ref="F61:F62"/>
    <mergeCell ref="G61:G62"/>
    <mergeCell ref="H61:I62"/>
    <mergeCell ref="J61:J62"/>
    <mergeCell ref="K59:K60"/>
    <mergeCell ref="L59:M60"/>
    <mergeCell ref="N59:N60"/>
    <mergeCell ref="O59:O60"/>
    <mergeCell ref="P59:Q60"/>
    <mergeCell ref="R59:R60"/>
    <mergeCell ref="S57:S58"/>
    <mergeCell ref="T57:U58"/>
    <mergeCell ref="V57:V58"/>
    <mergeCell ref="B59:B60"/>
    <mergeCell ref="C59:C60"/>
    <mergeCell ref="D59:E60"/>
    <mergeCell ref="F59:F60"/>
    <mergeCell ref="G59:G60"/>
    <mergeCell ref="H59:I60"/>
    <mergeCell ref="J59:J60"/>
    <mergeCell ref="K57:K58"/>
    <mergeCell ref="L57:M58"/>
    <mergeCell ref="N57:N58"/>
    <mergeCell ref="O57:O58"/>
    <mergeCell ref="P57:Q58"/>
    <mergeCell ref="R57:R58"/>
    <mergeCell ref="S55:S56"/>
    <mergeCell ref="T55:U56"/>
    <mergeCell ref="V55:V56"/>
    <mergeCell ref="B57:B58"/>
    <mergeCell ref="C57:C58"/>
    <mergeCell ref="D57:E58"/>
    <mergeCell ref="F57:F58"/>
    <mergeCell ref="G57:G58"/>
    <mergeCell ref="H57:I58"/>
    <mergeCell ref="J57:J58"/>
    <mergeCell ref="K55:K56"/>
    <mergeCell ref="L55:M56"/>
    <mergeCell ref="N55:N56"/>
    <mergeCell ref="O55:O56"/>
    <mergeCell ref="P55:Q56"/>
    <mergeCell ref="R55:R56"/>
    <mergeCell ref="T53:T54"/>
    <mergeCell ref="U53:U54"/>
    <mergeCell ref="V53:V54"/>
    <mergeCell ref="B55:B56"/>
    <mergeCell ref="C55:C56"/>
    <mergeCell ref="D55:E56"/>
    <mergeCell ref="F55:F56"/>
    <mergeCell ref="G55:G56"/>
    <mergeCell ref="H55:I56"/>
    <mergeCell ref="J55:J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D51:F51"/>
    <mergeCell ref="H51:J51"/>
    <mergeCell ref="L51:N51"/>
    <mergeCell ref="P51:R51"/>
    <mergeCell ref="T51:V51"/>
    <mergeCell ref="D52:F52"/>
    <mergeCell ref="H52:J52"/>
    <mergeCell ref="L52:N52"/>
    <mergeCell ref="P52:R52"/>
    <mergeCell ref="T52:V52"/>
    <mergeCell ref="T48:T49"/>
    <mergeCell ref="U48:U49"/>
    <mergeCell ref="V48:V49"/>
    <mergeCell ref="D50:F50"/>
    <mergeCell ref="H50:J50"/>
    <mergeCell ref="L50:N50"/>
    <mergeCell ref="P50:R50"/>
    <mergeCell ref="T50:V50"/>
    <mergeCell ref="N48:N49"/>
    <mergeCell ref="O48:O49"/>
    <mergeCell ref="P48:P49"/>
    <mergeCell ref="Q48:Q49"/>
    <mergeCell ref="R48:R49"/>
    <mergeCell ref="S48:S49"/>
    <mergeCell ref="H48:H49"/>
    <mergeCell ref="I48:I49"/>
    <mergeCell ref="J48:J49"/>
    <mergeCell ref="K48:K49"/>
    <mergeCell ref="L48:L49"/>
    <mergeCell ref="M48:M49"/>
    <mergeCell ref="R46:R47"/>
    <mergeCell ref="S46:S47"/>
    <mergeCell ref="T46:U47"/>
    <mergeCell ref="V46:V47"/>
    <mergeCell ref="B48:B49"/>
    <mergeCell ref="C48:C49"/>
    <mergeCell ref="D48:D49"/>
    <mergeCell ref="E48:E49"/>
    <mergeCell ref="F48:F49"/>
    <mergeCell ref="G48:G49"/>
    <mergeCell ref="J46:J47"/>
    <mergeCell ref="K46:K47"/>
    <mergeCell ref="L46:M47"/>
    <mergeCell ref="N46:N47"/>
    <mergeCell ref="O46:O47"/>
    <mergeCell ref="P46:Q47"/>
    <mergeCell ref="R44:R45"/>
    <mergeCell ref="S44:S45"/>
    <mergeCell ref="T44:U45"/>
    <mergeCell ref="V44:V45"/>
    <mergeCell ref="B46:B47"/>
    <mergeCell ref="C46:C47"/>
    <mergeCell ref="D46:E47"/>
    <mergeCell ref="F46:F47"/>
    <mergeCell ref="G46:G47"/>
    <mergeCell ref="H46:I47"/>
    <mergeCell ref="J44:J45"/>
    <mergeCell ref="K44:K45"/>
    <mergeCell ref="L44:M45"/>
    <mergeCell ref="N44:N45"/>
    <mergeCell ref="O44:O45"/>
    <mergeCell ref="P44:Q45"/>
    <mergeCell ref="R42:R43"/>
    <mergeCell ref="S42:S43"/>
    <mergeCell ref="T42:U43"/>
    <mergeCell ref="V42:V43"/>
    <mergeCell ref="B44:B45"/>
    <mergeCell ref="C44:C45"/>
    <mergeCell ref="D44:E45"/>
    <mergeCell ref="F44:F45"/>
    <mergeCell ref="G44:G45"/>
    <mergeCell ref="H44:I45"/>
    <mergeCell ref="J42:J43"/>
    <mergeCell ref="K42:K43"/>
    <mergeCell ref="L42:M43"/>
    <mergeCell ref="N42:N43"/>
    <mergeCell ref="O42:O43"/>
    <mergeCell ref="P42:Q43"/>
    <mergeCell ref="R40:R41"/>
    <mergeCell ref="S40:S41"/>
    <mergeCell ref="T40:U41"/>
    <mergeCell ref="V40:V41"/>
    <mergeCell ref="B42:B43"/>
    <mergeCell ref="C42:C43"/>
    <mergeCell ref="D42:E43"/>
    <mergeCell ref="F42:F43"/>
    <mergeCell ref="G42:G43"/>
    <mergeCell ref="H42:I43"/>
    <mergeCell ref="J40:J41"/>
    <mergeCell ref="K40:K41"/>
    <mergeCell ref="L40:M41"/>
    <mergeCell ref="N40:N41"/>
    <mergeCell ref="O40:O41"/>
    <mergeCell ref="P40:Q41"/>
    <mergeCell ref="R38:R39"/>
    <mergeCell ref="S38:S39"/>
    <mergeCell ref="T38:U39"/>
    <mergeCell ref="V38:V39"/>
    <mergeCell ref="B40:B41"/>
    <mergeCell ref="C40:C41"/>
    <mergeCell ref="D40:E41"/>
    <mergeCell ref="F40:F41"/>
    <mergeCell ref="G40:G41"/>
    <mergeCell ref="H40:I41"/>
    <mergeCell ref="J38:J39"/>
    <mergeCell ref="K38:K39"/>
    <mergeCell ref="L38:M39"/>
    <mergeCell ref="N38:N39"/>
    <mergeCell ref="O38:O39"/>
    <mergeCell ref="P38:Q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B32:B33"/>
    <mergeCell ref="C32:C33"/>
    <mergeCell ref="D32:E33"/>
    <mergeCell ref="F32:F33"/>
    <mergeCell ref="G32:G33"/>
    <mergeCell ref="H32:I33"/>
    <mergeCell ref="S29:S30"/>
    <mergeCell ref="T29:U30"/>
    <mergeCell ref="V29:V30"/>
    <mergeCell ref="D31:F31"/>
    <mergeCell ref="H31:J31"/>
    <mergeCell ref="L31:N31"/>
    <mergeCell ref="P31:R31"/>
    <mergeCell ref="T31:V31"/>
    <mergeCell ref="K29:K30"/>
    <mergeCell ref="L29:M30"/>
    <mergeCell ref="N29:N30"/>
    <mergeCell ref="O29:O30"/>
    <mergeCell ref="P29:Q30"/>
    <mergeCell ref="R29:R30"/>
    <mergeCell ref="S27:S28"/>
    <mergeCell ref="T27:U28"/>
    <mergeCell ref="V27:V28"/>
    <mergeCell ref="B29:B30"/>
    <mergeCell ref="C29:C30"/>
    <mergeCell ref="D29:E30"/>
    <mergeCell ref="F29:F30"/>
    <mergeCell ref="G29:G30"/>
    <mergeCell ref="H29:I30"/>
    <mergeCell ref="J29:J30"/>
    <mergeCell ref="K27:K28"/>
    <mergeCell ref="L27:M28"/>
    <mergeCell ref="N27:N28"/>
    <mergeCell ref="O27:O28"/>
    <mergeCell ref="P27:Q28"/>
    <mergeCell ref="R27:R28"/>
    <mergeCell ref="S25:S26"/>
    <mergeCell ref="T25:U26"/>
    <mergeCell ref="V25:V26"/>
    <mergeCell ref="B27:B28"/>
    <mergeCell ref="C27:C28"/>
    <mergeCell ref="D27:E28"/>
    <mergeCell ref="F27:F28"/>
    <mergeCell ref="G27:G28"/>
    <mergeCell ref="H27:I28"/>
    <mergeCell ref="J27:J28"/>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T15:T16"/>
    <mergeCell ref="U15:U16"/>
    <mergeCell ref="V15:V16"/>
    <mergeCell ref="B17:B18"/>
    <mergeCell ref="C17:C18"/>
    <mergeCell ref="D17:E18"/>
    <mergeCell ref="F17:F18"/>
    <mergeCell ref="G17:G18"/>
    <mergeCell ref="H17:I18"/>
    <mergeCell ref="J17:J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D13:F13"/>
    <mergeCell ref="H13:J13"/>
    <mergeCell ref="L13:N13"/>
    <mergeCell ref="P13:R13"/>
    <mergeCell ref="T13:V13"/>
    <mergeCell ref="D14:F14"/>
    <mergeCell ref="H14:J14"/>
    <mergeCell ref="L14:N14"/>
    <mergeCell ref="P14:R14"/>
    <mergeCell ref="T14:V14"/>
    <mergeCell ref="B8:V8"/>
    <mergeCell ref="B9:V9"/>
    <mergeCell ref="B10:V10"/>
    <mergeCell ref="D12:F12"/>
    <mergeCell ref="H12:J12"/>
    <mergeCell ref="L12:N12"/>
    <mergeCell ref="P12:R12"/>
    <mergeCell ref="T12:V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5" t="s">
        <v>713</v>
      </c>
      <c r="B1" s="1" t="s">
        <v>1</v>
      </c>
    </row>
    <row r="2" spans="1:2">
      <c r="A2" s="5"/>
      <c r="B2" s="1" t="s">
        <v>2</v>
      </c>
    </row>
    <row r="3" spans="1:2" ht="45">
      <c r="A3" s="6" t="s">
        <v>160</v>
      </c>
      <c r="B3" s="3" t="s">
        <v>8</v>
      </c>
    </row>
    <row r="4" spans="1:2">
      <c r="A4" s="17" t="s">
        <v>162</v>
      </c>
      <c r="B4" s="3" t="s">
        <v>8</v>
      </c>
    </row>
    <row r="5" spans="1:2">
      <c r="A5" s="17"/>
      <c r="B5" s="10" t="s">
        <v>162</v>
      </c>
    </row>
    <row r="6" spans="1:2" ht="153.75">
      <c r="A6" s="17"/>
      <c r="B6" s="11" t="s">
        <v>163</v>
      </c>
    </row>
    <row r="7" spans="1:2" ht="370.5">
      <c r="A7" s="17"/>
      <c r="B7" s="11" t="s">
        <v>164</v>
      </c>
    </row>
    <row r="8" spans="1:2" ht="166.5">
      <c r="A8" s="17"/>
      <c r="B8" s="11" t="s">
        <v>165</v>
      </c>
    </row>
    <row r="9" spans="1:2" ht="90">
      <c r="A9" s="17"/>
      <c r="B9" s="11" t="s">
        <v>166</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30">
      <c r="A1" s="1" t="s">
        <v>25</v>
      </c>
      <c r="B1" s="5" t="s">
        <v>2</v>
      </c>
      <c r="C1" s="5" t="s">
        <v>27</v>
      </c>
    </row>
    <row r="2" spans="1:3" ht="30">
      <c r="A2" s="1" t="s">
        <v>26</v>
      </c>
      <c r="B2" s="5"/>
      <c r="C2" s="5"/>
    </row>
    <row r="3" spans="1:3">
      <c r="A3" s="6" t="s">
        <v>28</v>
      </c>
      <c r="B3" s="3" t="s">
        <v>8</v>
      </c>
      <c r="C3" s="3" t="s">
        <v>8</v>
      </c>
    </row>
    <row r="4" spans="1:3">
      <c r="A4" s="2" t="s">
        <v>29</v>
      </c>
      <c r="B4" s="7">
        <v>123502</v>
      </c>
      <c r="C4" s="7">
        <v>128880</v>
      </c>
    </row>
    <row r="5" spans="1:3">
      <c r="A5" s="2" t="s">
        <v>30</v>
      </c>
      <c r="B5" s="8">
        <v>1067</v>
      </c>
      <c r="C5" s="8">
        <v>1980</v>
      </c>
    </row>
    <row r="6" spans="1:3">
      <c r="A6" s="2" t="s">
        <v>31</v>
      </c>
      <c r="B6" s="8">
        <v>25820</v>
      </c>
      <c r="C6" s="8">
        <v>30931</v>
      </c>
    </row>
    <row r="7" spans="1:3">
      <c r="A7" s="2" t="s">
        <v>32</v>
      </c>
      <c r="B7" s="8">
        <v>8370</v>
      </c>
      <c r="C7" s="8">
        <v>7938</v>
      </c>
    </row>
    <row r="8" spans="1:3">
      <c r="A8" s="2" t="s">
        <v>33</v>
      </c>
      <c r="B8" s="8">
        <v>21032</v>
      </c>
      <c r="C8" s="8">
        <v>18415</v>
      </c>
    </row>
    <row r="9" spans="1:3" ht="30">
      <c r="A9" s="2" t="s">
        <v>34</v>
      </c>
      <c r="B9" s="8">
        <v>12584</v>
      </c>
      <c r="C9" s="8">
        <v>9108</v>
      </c>
    </row>
    <row r="10" spans="1:3">
      <c r="A10" s="2" t="s">
        <v>35</v>
      </c>
      <c r="B10" s="8">
        <v>192375</v>
      </c>
      <c r="C10" s="8">
        <v>197252</v>
      </c>
    </row>
    <row r="11" spans="1:3" ht="60">
      <c r="A11" s="2" t="s">
        <v>36</v>
      </c>
      <c r="B11" s="8">
        <v>2169690</v>
      </c>
      <c r="C11" s="8">
        <v>2212463</v>
      </c>
    </row>
    <row r="12" spans="1:3">
      <c r="A12" s="2" t="s">
        <v>37</v>
      </c>
      <c r="B12" s="8">
        <v>201238</v>
      </c>
      <c r="C12" s="8">
        <v>200694</v>
      </c>
    </row>
    <row r="13" spans="1:3" ht="60">
      <c r="A13" s="2" t="s">
        <v>38</v>
      </c>
      <c r="B13" s="8">
        <v>194953</v>
      </c>
      <c r="C13" s="8">
        <v>208676</v>
      </c>
    </row>
    <row r="14" spans="1:3">
      <c r="A14" s="2" t="s">
        <v>39</v>
      </c>
      <c r="B14" s="8">
        <v>220120</v>
      </c>
      <c r="C14" s="8">
        <v>220120</v>
      </c>
    </row>
    <row r="15" spans="1:3">
      <c r="A15" s="2" t="s">
        <v>40</v>
      </c>
      <c r="B15" s="8">
        <v>13545</v>
      </c>
      <c r="C15" s="8">
        <v>9629</v>
      </c>
    </row>
    <row r="16" spans="1:3">
      <c r="A16" s="2" t="s">
        <v>41</v>
      </c>
      <c r="B16" s="8">
        <v>6013</v>
      </c>
      <c r="C16" s="8">
        <v>3255</v>
      </c>
    </row>
    <row r="17" spans="1:3">
      <c r="A17" s="2" t="s">
        <v>42</v>
      </c>
      <c r="B17" s="8">
        <v>70547</v>
      </c>
      <c r="C17" s="8">
        <v>46854</v>
      </c>
    </row>
    <row r="18" spans="1:3">
      <c r="A18" s="2" t="s">
        <v>43</v>
      </c>
      <c r="B18" s="8">
        <v>3068481</v>
      </c>
      <c r="C18" s="8">
        <v>3098943</v>
      </c>
    </row>
    <row r="19" spans="1:3">
      <c r="A19" s="6" t="s">
        <v>44</v>
      </c>
      <c r="B19" s="3" t="s">
        <v>8</v>
      </c>
      <c r="C19" s="3" t="s">
        <v>8</v>
      </c>
    </row>
    <row r="20" spans="1:3">
      <c r="A20" s="2" t="s">
        <v>45</v>
      </c>
      <c r="B20" s="8">
        <v>21611</v>
      </c>
      <c r="C20" s="8">
        <v>21631</v>
      </c>
    </row>
    <row r="21" spans="1:3">
      <c r="A21" s="2" t="s">
        <v>46</v>
      </c>
      <c r="B21" s="8">
        <v>8247</v>
      </c>
      <c r="C21" s="8">
        <v>7983</v>
      </c>
    </row>
    <row r="22" spans="1:3" ht="30">
      <c r="A22" s="2" t="s">
        <v>47</v>
      </c>
      <c r="B22" s="8">
        <v>127333</v>
      </c>
      <c r="C22" s="8">
        <v>123537</v>
      </c>
    </row>
    <row r="23" spans="1:3">
      <c r="A23" s="2" t="s">
        <v>48</v>
      </c>
      <c r="B23" s="8">
        <v>19102</v>
      </c>
      <c r="C23" s="8">
        <v>17544</v>
      </c>
    </row>
    <row r="24" spans="1:3">
      <c r="A24" s="2" t="s">
        <v>49</v>
      </c>
      <c r="B24" s="8">
        <v>176293</v>
      </c>
      <c r="C24" s="8">
        <v>170695</v>
      </c>
    </row>
    <row r="25" spans="1:3">
      <c r="A25" s="2" t="s">
        <v>50</v>
      </c>
      <c r="B25" s="8">
        <v>2180714</v>
      </c>
      <c r="C25" s="8">
        <v>2056057</v>
      </c>
    </row>
    <row r="26" spans="1:3">
      <c r="A26" s="2" t="s">
        <v>51</v>
      </c>
      <c r="B26" s="8">
        <v>2321</v>
      </c>
      <c r="C26" s="8">
        <v>2356</v>
      </c>
    </row>
    <row r="27" spans="1:3" ht="30">
      <c r="A27" s="2" t="s">
        <v>52</v>
      </c>
      <c r="B27" s="8">
        <v>30410</v>
      </c>
      <c r="C27" s="8">
        <v>30974</v>
      </c>
    </row>
    <row r="28" spans="1:3">
      <c r="A28" s="2" t="s">
        <v>53</v>
      </c>
      <c r="B28" s="8">
        <v>2389738</v>
      </c>
      <c r="C28" s="8">
        <v>2260082</v>
      </c>
    </row>
    <row r="29" spans="1:3">
      <c r="A29" s="2" t="s">
        <v>54</v>
      </c>
      <c r="B29" s="3" t="s">
        <v>55</v>
      </c>
      <c r="C29" s="3" t="s">
        <v>55</v>
      </c>
    </row>
    <row r="30" spans="1:3">
      <c r="A30" s="6" t="s">
        <v>56</v>
      </c>
      <c r="B30" s="3" t="s">
        <v>8</v>
      </c>
      <c r="C30" s="3" t="s">
        <v>8</v>
      </c>
    </row>
    <row r="31" spans="1:3">
      <c r="A31" s="2" t="s">
        <v>57</v>
      </c>
      <c r="B31" s="8">
        <v>797521</v>
      </c>
      <c r="C31" s="8">
        <v>826109</v>
      </c>
    </row>
    <row r="32" spans="1:3" ht="30">
      <c r="A32" s="2" t="s">
        <v>58</v>
      </c>
      <c r="B32" s="8">
        <v>-14899</v>
      </c>
      <c r="C32" s="8">
        <v>-25672</v>
      </c>
    </row>
    <row r="33" spans="1:3">
      <c r="A33" s="2" t="s">
        <v>59</v>
      </c>
      <c r="B33" s="8">
        <v>-144797</v>
      </c>
      <c r="C33" s="8">
        <v>-6605</v>
      </c>
    </row>
    <row r="34" spans="1:3" ht="30">
      <c r="A34" s="2" t="s">
        <v>60</v>
      </c>
      <c r="B34" s="8">
        <v>637825</v>
      </c>
      <c r="C34" s="8">
        <v>793832</v>
      </c>
    </row>
    <row r="35" spans="1:3">
      <c r="A35" s="2" t="s">
        <v>61</v>
      </c>
      <c r="B35" s="8">
        <v>40918</v>
      </c>
      <c r="C35" s="8">
        <v>45029</v>
      </c>
    </row>
    <row r="36" spans="1:3">
      <c r="A36" s="2" t="s">
        <v>62</v>
      </c>
      <c r="B36" s="8">
        <v>678743</v>
      </c>
      <c r="C36" s="8">
        <v>838861</v>
      </c>
    </row>
    <row r="37" spans="1:3">
      <c r="A37" s="2" t="s">
        <v>63</v>
      </c>
      <c r="B37" s="8">
        <v>3068481</v>
      </c>
      <c r="C37" s="8">
        <v>3098943</v>
      </c>
    </row>
    <row r="38" spans="1:3">
      <c r="A38" s="2" t="s">
        <v>4</v>
      </c>
      <c r="B38" s="3" t="s">
        <v>8</v>
      </c>
      <c r="C38" s="3" t="s">
        <v>8</v>
      </c>
    </row>
    <row r="39" spans="1:3">
      <c r="A39" s="6" t="s">
        <v>56</v>
      </c>
      <c r="B39" s="3" t="s">
        <v>8</v>
      </c>
      <c r="C39" s="3" t="s">
        <v>8</v>
      </c>
    </row>
    <row r="40" spans="1:3">
      <c r="A40" s="2" t="s">
        <v>64</v>
      </c>
      <c r="B40" s="3">
        <v>0</v>
      </c>
      <c r="C40" s="3">
        <v>0</v>
      </c>
    </row>
    <row r="41" spans="1:3">
      <c r="A41" s="2" t="s">
        <v>62</v>
      </c>
      <c r="B41" s="3">
        <v>0</v>
      </c>
      <c r="C41" s="3">
        <v>0</v>
      </c>
    </row>
    <row r="42" spans="1:3">
      <c r="A42" s="2" t="s">
        <v>5</v>
      </c>
      <c r="B42" s="3" t="s">
        <v>8</v>
      </c>
      <c r="C42" s="3" t="s">
        <v>8</v>
      </c>
    </row>
    <row r="43" spans="1:3">
      <c r="A43" s="6" t="s">
        <v>56</v>
      </c>
      <c r="B43" s="3" t="s">
        <v>8</v>
      </c>
      <c r="C43" s="3" t="s">
        <v>8</v>
      </c>
    </row>
    <row r="44" spans="1:3">
      <c r="A44" s="2" t="s">
        <v>64</v>
      </c>
      <c r="B44" s="3">
        <v>0</v>
      </c>
      <c r="C44" s="3">
        <v>0</v>
      </c>
    </row>
    <row r="45" spans="1:3">
      <c r="A45" s="2" t="s">
        <v>62</v>
      </c>
      <c r="B45" s="7">
        <v>0</v>
      </c>
      <c r="C45" s="7">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3" width="36.5703125" bestFit="1" customWidth="1"/>
  </cols>
  <sheetData>
    <row r="1" spans="1:3" ht="30" customHeight="1">
      <c r="A1" s="5" t="s">
        <v>714</v>
      </c>
      <c r="B1" s="5" t="s">
        <v>1</v>
      </c>
      <c r="C1" s="5"/>
    </row>
    <row r="2" spans="1:3" ht="15" customHeight="1">
      <c r="A2" s="5"/>
      <c r="B2" s="5" t="s">
        <v>2</v>
      </c>
      <c r="C2" s="5"/>
    </row>
    <row r="3" spans="1:3" ht="30">
      <c r="A3" s="2" t="s">
        <v>715</v>
      </c>
      <c r="B3" s="34" t="s">
        <v>8</v>
      </c>
      <c r="C3" s="34"/>
    </row>
    <row r="4" spans="1:3" ht="15" customHeight="1">
      <c r="A4" s="17" t="s">
        <v>716</v>
      </c>
      <c r="B4" s="34" t="s">
        <v>8</v>
      </c>
      <c r="C4" s="34"/>
    </row>
    <row r="5" spans="1:3" ht="38.25" customHeight="1">
      <c r="A5" s="17"/>
      <c r="B5" s="36" t="s">
        <v>195</v>
      </c>
      <c r="C5" s="36"/>
    </row>
    <row r="6" spans="1:3">
      <c r="A6" s="17"/>
      <c r="B6" s="27"/>
      <c r="C6" s="27"/>
    </row>
    <row r="7" spans="1:3">
      <c r="A7" s="17"/>
      <c r="B7" s="19"/>
      <c r="C7" s="19"/>
    </row>
    <row r="8" spans="1:3" ht="15.75" thickBot="1">
      <c r="A8" s="17"/>
      <c r="B8" s="16"/>
      <c r="C8" s="20" t="s">
        <v>196</v>
      </c>
    </row>
    <row r="9" spans="1:3" ht="25.5">
      <c r="A9" s="17"/>
      <c r="B9" s="21" t="s">
        <v>197</v>
      </c>
      <c r="C9" s="21" t="s">
        <v>198</v>
      </c>
    </row>
    <row r="10" spans="1:3" ht="63.75">
      <c r="A10" s="17"/>
      <c r="B10" s="22" t="s">
        <v>199</v>
      </c>
      <c r="C10" s="22" t="s">
        <v>200</v>
      </c>
    </row>
    <row r="11" spans="1:3" ht="51.75">
      <c r="A11" s="17"/>
      <c r="B11" s="21" t="s">
        <v>201</v>
      </c>
      <c r="C11" s="23" t="s">
        <v>202</v>
      </c>
    </row>
    <row r="12" spans="1:3" ht="25.5">
      <c r="A12" s="17"/>
      <c r="B12" s="22" t="s">
        <v>203</v>
      </c>
      <c r="C12" s="16"/>
    </row>
    <row r="13" spans="1:3" ht="214.5" customHeight="1">
      <c r="A13" s="17"/>
      <c r="B13" s="28" t="s">
        <v>204</v>
      </c>
      <c r="C13" s="29" t="s">
        <v>205</v>
      </c>
    </row>
    <row r="14" spans="1:3">
      <c r="A14" s="17"/>
      <c r="B14" s="28"/>
      <c r="C14" s="29"/>
    </row>
    <row r="15" spans="1:3" ht="36" customHeight="1">
      <c r="A15" s="17"/>
      <c r="B15" s="30" t="s">
        <v>206</v>
      </c>
      <c r="C15" s="31" t="s">
        <v>207</v>
      </c>
    </row>
    <row r="16" spans="1:3">
      <c r="A16" s="17"/>
      <c r="B16" s="30"/>
      <c r="C16" s="31"/>
    </row>
    <row r="17" spans="1:3" ht="77.25">
      <c r="A17" s="17"/>
      <c r="B17" s="24" t="s">
        <v>208</v>
      </c>
      <c r="C17" s="23" t="s">
        <v>209</v>
      </c>
    </row>
    <row r="18" spans="1:3" ht="25.5">
      <c r="A18" s="17"/>
      <c r="B18" s="26" t="s">
        <v>210</v>
      </c>
      <c r="C18" s="22" t="s">
        <v>211</v>
      </c>
    </row>
    <row r="19" spans="1:3" ht="125.25" customHeight="1">
      <c r="A19" s="17"/>
      <c r="B19" s="28" t="s">
        <v>212</v>
      </c>
      <c r="C19" s="29" t="s">
        <v>213</v>
      </c>
    </row>
    <row r="20" spans="1:3">
      <c r="A20" s="17"/>
      <c r="B20" s="28"/>
      <c r="C20" s="29"/>
    </row>
    <row r="21" spans="1:3">
      <c r="A21" s="17"/>
      <c r="B21" s="22" t="s">
        <v>214</v>
      </c>
      <c r="C21" s="16"/>
    </row>
    <row r="22" spans="1:3" ht="61.5" customHeight="1">
      <c r="A22" s="17"/>
      <c r="B22" s="28" t="s">
        <v>215</v>
      </c>
      <c r="C22" s="32" t="s">
        <v>216</v>
      </c>
    </row>
    <row r="23" spans="1:3">
      <c r="A23" s="17"/>
      <c r="B23" s="28"/>
      <c r="C23" s="32"/>
    </row>
    <row r="24" spans="1:3" ht="36" customHeight="1">
      <c r="A24" s="17"/>
      <c r="B24" s="30" t="s">
        <v>217</v>
      </c>
      <c r="C24" s="33" t="s">
        <v>218</v>
      </c>
    </row>
    <row r="25" spans="1:3">
      <c r="A25" s="17"/>
      <c r="B25" s="30"/>
      <c r="C25" s="33"/>
    </row>
    <row r="26" spans="1:3" ht="89.25">
      <c r="A26" s="17"/>
      <c r="B26" s="21" t="s">
        <v>219</v>
      </c>
      <c r="C26" s="21" t="s">
        <v>220</v>
      </c>
    </row>
  </sheetData>
  <mergeCells count="18">
    <mergeCell ref="B5:C5"/>
    <mergeCell ref="B22:B23"/>
    <mergeCell ref="C22:C23"/>
    <mergeCell ref="B24:B25"/>
    <mergeCell ref="C24:C25"/>
    <mergeCell ref="A1:A2"/>
    <mergeCell ref="B1:C1"/>
    <mergeCell ref="B2:C2"/>
    <mergeCell ref="B3:C3"/>
    <mergeCell ref="A4:A26"/>
    <mergeCell ref="B4:C4"/>
    <mergeCell ref="B6:C6"/>
    <mergeCell ref="B13:B14"/>
    <mergeCell ref="C13:C14"/>
    <mergeCell ref="B15:B16"/>
    <mergeCell ref="C15:C16"/>
    <mergeCell ref="B19:B20"/>
    <mergeCell ref="C19:C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6" customWidth="1"/>
    <col min="4" max="4" width="27.85546875" customWidth="1"/>
    <col min="5" max="5" width="8.140625" customWidth="1"/>
    <col min="6" max="6" width="27.85546875" customWidth="1"/>
    <col min="7" max="7" width="6" customWidth="1"/>
    <col min="8" max="8" width="27.85546875" customWidth="1"/>
    <col min="9" max="9" width="4.7109375" customWidth="1"/>
  </cols>
  <sheetData>
    <row r="1" spans="1:9" ht="15" customHeight="1">
      <c r="A1" s="5" t="s">
        <v>717</v>
      </c>
      <c r="B1" s="5" t="s">
        <v>1</v>
      </c>
      <c r="C1" s="5"/>
      <c r="D1" s="5"/>
      <c r="E1" s="5"/>
      <c r="F1" s="5"/>
      <c r="G1" s="5"/>
      <c r="H1" s="5"/>
      <c r="I1" s="5"/>
    </row>
    <row r="2" spans="1:9" ht="15" customHeight="1">
      <c r="A2" s="5"/>
      <c r="B2" s="5" t="s">
        <v>2</v>
      </c>
      <c r="C2" s="5"/>
      <c r="D2" s="5"/>
      <c r="E2" s="5"/>
      <c r="F2" s="5"/>
      <c r="G2" s="5"/>
      <c r="H2" s="5"/>
      <c r="I2" s="5"/>
    </row>
    <row r="3" spans="1:9" ht="15" customHeight="1">
      <c r="A3" s="6" t="s">
        <v>225</v>
      </c>
      <c r="B3" s="34" t="s">
        <v>8</v>
      </c>
      <c r="C3" s="34"/>
      <c r="D3" s="34"/>
      <c r="E3" s="34"/>
      <c r="F3" s="34"/>
      <c r="G3" s="34"/>
      <c r="H3" s="34"/>
      <c r="I3" s="34"/>
    </row>
    <row r="4" spans="1:9" ht="15" customHeight="1">
      <c r="A4" s="17" t="s">
        <v>718</v>
      </c>
      <c r="B4" s="34" t="s">
        <v>8</v>
      </c>
      <c r="C4" s="34"/>
      <c r="D4" s="34"/>
      <c r="E4" s="34"/>
      <c r="F4" s="34"/>
      <c r="G4" s="34"/>
      <c r="H4" s="34"/>
      <c r="I4" s="34"/>
    </row>
    <row r="5" spans="1:9">
      <c r="A5" s="17"/>
      <c r="B5" s="67" t="s">
        <v>227</v>
      </c>
      <c r="C5" s="67"/>
      <c r="D5" s="67"/>
      <c r="E5" s="67"/>
      <c r="F5" s="67"/>
      <c r="G5" s="67"/>
      <c r="H5" s="67"/>
      <c r="I5" s="67"/>
    </row>
    <row r="6" spans="1:9">
      <c r="A6" s="17"/>
      <c r="B6" s="27"/>
      <c r="C6" s="27"/>
      <c r="D6" s="27"/>
      <c r="E6" s="27"/>
      <c r="F6" s="27"/>
      <c r="G6" s="27"/>
      <c r="H6" s="27"/>
      <c r="I6" s="27"/>
    </row>
    <row r="7" spans="1:9">
      <c r="A7" s="17"/>
      <c r="B7" s="19"/>
      <c r="C7" s="19"/>
      <c r="D7" s="19"/>
      <c r="E7" s="19"/>
      <c r="F7" s="19"/>
      <c r="G7" s="19"/>
      <c r="H7" s="19"/>
      <c r="I7" s="19"/>
    </row>
    <row r="8" spans="1:9" ht="15.75" thickBot="1">
      <c r="A8" s="17"/>
      <c r="B8" s="16"/>
      <c r="C8" s="44" t="s">
        <v>228</v>
      </c>
      <c r="D8" s="44"/>
      <c r="E8" s="44"/>
      <c r="F8" s="16"/>
      <c r="G8" s="44" t="s">
        <v>229</v>
      </c>
      <c r="H8" s="44"/>
      <c r="I8" s="44"/>
    </row>
    <row r="9" spans="1:9" ht="36" customHeight="1">
      <c r="A9" s="17"/>
      <c r="B9" s="45" t="s">
        <v>230</v>
      </c>
      <c r="C9" s="46" t="s">
        <v>231</v>
      </c>
      <c r="D9" s="48">
        <v>1563672</v>
      </c>
      <c r="E9" s="49"/>
      <c r="F9" s="38"/>
      <c r="G9" s="46" t="s">
        <v>231</v>
      </c>
      <c r="H9" s="51" t="s">
        <v>232</v>
      </c>
      <c r="I9" s="49"/>
    </row>
    <row r="10" spans="1:9">
      <c r="A10" s="17"/>
      <c r="B10" s="45"/>
      <c r="C10" s="36"/>
      <c r="D10" s="47"/>
      <c r="E10" s="38"/>
      <c r="F10" s="38"/>
      <c r="G10" s="36"/>
      <c r="H10" s="50"/>
      <c r="I10" s="38"/>
    </row>
    <row r="11" spans="1:9" ht="23.25" customHeight="1">
      <c r="A11" s="17"/>
      <c r="B11" s="52" t="s">
        <v>233</v>
      </c>
      <c r="C11" s="53" t="s">
        <v>232</v>
      </c>
      <c r="D11" s="53"/>
      <c r="E11" s="29"/>
      <c r="F11" s="29"/>
      <c r="G11" s="53" t="s">
        <v>232</v>
      </c>
      <c r="H11" s="53"/>
      <c r="I11" s="29"/>
    </row>
    <row r="12" spans="1:9">
      <c r="A12" s="17"/>
      <c r="B12" s="52"/>
      <c r="C12" s="53"/>
      <c r="D12" s="53"/>
      <c r="E12" s="29"/>
      <c r="F12" s="29"/>
      <c r="G12" s="53"/>
      <c r="H12" s="53"/>
      <c r="I12" s="29"/>
    </row>
    <row r="13" spans="1:9">
      <c r="A13" s="17"/>
      <c r="B13" s="45" t="s">
        <v>234</v>
      </c>
      <c r="C13" s="47">
        <v>493888</v>
      </c>
      <c r="D13" s="47"/>
      <c r="E13" s="38"/>
      <c r="F13" s="38"/>
      <c r="G13" s="50" t="s">
        <v>232</v>
      </c>
      <c r="H13" s="50"/>
      <c r="I13" s="38"/>
    </row>
    <row r="14" spans="1:9">
      <c r="A14" s="17"/>
      <c r="B14" s="45"/>
      <c r="C14" s="47"/>
      <c r="D14" s="47"/>
      <c r="E14" s="38"/>
      <c r="F14" s="38"/>
      <c r="G14" s="50"/>
      <c r="H14" s="50"/>
      <c r="I14" s="38"/>
    </row>
    <row r="15" spans="1:9" ht="48.75" customHeight="1">
      <c r="A15" s="17"/>
      <c r="B15" s="52" t="s">
        <v>235</v>
      </c>
      <c r="C15" s="53" t="s">
        <v>232</v>
      </c>
      <c r="D15" s="53"/>
      <c r="E15" s="29"/>
      <c r="F15" s="29"/>
      <c r="G15" s="54">
        <v>125883</v>
      </c>
      <c r="H15" s="54"/>
      <c r="I15" s="29"/>
    </row>
    <row r="16" spans="1:9">
      <c r="A16" s="17"/>
      <c r="B16" s="52"/>
      <c r="C16" s="53"/>
      <c r="D16" s="53"/>
      <c r="E16" s="29"/>
      <c r="F16" s="29"/>
      <c r="G16" s="54"/>
      <c r="H16" s="54"/>
      <c r="I16" s="29"/>
    </row>
    <row r="17" spans="1:9" ht="48.75" customHeight="1">
      <c r="A17" s="17"/>
      <c r="B17" s="45" t="s">
        <v>236</v>
      </c>
      <c r="C17" s="50" t="s">
        <v>232</v>
      </c>
      <c r="D17" s="50"/>
      <c r="E17" s="38"/>
      <c r="F17" s="38"/>
      <c r="G17" s="47">
        <v>663564</v>
      </c>
      <c r="H17" s="47"/>
      <c r="I17" s="38"/>
    </row>
    <row r="18" spans="1:9">
      <c r="A18" s="17"/>
      <c r="B18" s="45"/>
      <c r="C18" s="50"/>
      <c r="D18" s="50"/>
      <c r="E18" s="38"/>
      <c r="F18" s="38"/>
      <c r="G18" s="47"/>
      <c r="H18" s="47"/>
      <c r="I18" s="38"/>
    </row>
    <row r="19" spans="1:9" ht="36" customHeight="1">
      <c r="A19" s="17"/>
      <c r="B19" s="52" t="s">
        <v>237</v>
      </c>
      <c r="C19" s="53" t="s">
        <v>232</v>
      </c>
      <c r="D19" s="53"/>
      <c r="E19" s="29"/>
      <c r="F19" s="29"/>
      <c r="G19" s="54">
        <v>527903</v>
      </c>
      <c r="H19" s="54"/>
      <c r="I19" s="29"/>
    </row>
    <row r="20" spans="1:9">
      <c r="A20" s="17"/>
      <c r="B20" s="52"/>
      <c r="C20" s="53"/>
      <c r="D20" s="53"/>
      <c r="E20" s="29"/>
      <c r="F20" s="29"/>
      <c r="G20" s="54"/>
      <c r="H20" s="54"/>
      <c r="I20" s="29"/>
    </row>
    <row r="21" spans="1:9" ht="36" customHeight="1">
      <c r="A21" s="17"/>
      <c r="B21" s="45" t="s">
        <v>238</v>
      </c>
      <c r="C21" s="50" t="s">
        <v>232</v>
      </c>
      <c r="D21" s="50"/>
      <c r="E21" s="38"/>
      <c r="F21" s="38"/>
      <c r="G21" s="47">
        <v>47727</v>
      </c>
      <c r="H21" s="47"/>
      <c r="I21" s="38"/>
    </row>
    <row r="22" spans="1:9">
      <c r="A22" s="17"/>
      <c r="B22" s="45"/>
      <c r="C22" s="50"/>
      <c r="D22" s="50"/>
      <c r="E22" s="38"/>
      <c r="F22" s="38"/>
      <c r="G22" s="47"/>
      <c r="H22" s="47"/>
      <c r="I22" s="38"/>
    </row>
    <row r="23" spans="1:9" ht="48.75" customHeight="1">
      <c r="A23" s="17"/>
      <c r="B23" s="52" t="s">
        <v>239</v>
      </c>
      <c r="C23" s="53" t="s">
        <v>232</v>
      </c>
      <c r="D23" s="53"/>
      <c r="E23" s="29"/>
      <c r="F23" s="29"/>
      <c r="G23" s="54">
        <v>569438</v>
      </c>
      <c r="H23" s="54"/>
      <c r="I23" s="29"/>
    </row>
    <row r="24" spans="1:9">
      <c r="A24" s="17"/>
      <c r="B24" s="52"/>
      <c r="C24" s="53"/>
      <c r="D24" s="53"/>
      <c r="E24" s="29"/>
      <c r="F24" s="29"/>
      <c r="G24" s="54"/>
      <c r="H24" s="54"/>
      <c r="I24" s="29"/>
    </row>
    <row r="25" spans="1:9" ht="74.25" customHeight="1">
      <c r="A25" s="17"/>
      <c r="B25" s="45" t="s">
        <v>240</v>
      </c>
      <c r="C25" s="47">
        <v>98628</v>
      </c>
      <c r="D25" s="47"/>
      <c r="E25" s="38"/>
      <c r="F25" s="38"/>
      <c r="G25" s="47">
        <v>94943</v>
      </c>
      <c r="H25" s="47"/>
      <c r="I25" s="38"/>
    </row>
    <row r="26" spans="1:9">
      <c r="A26" s="17"/>
      <c r="B26" s="45"/>
      <c r="C26" s="47"/>
      <c r="D26" s="47"/>
      <c r="E26" s="38"/>
      <c r="F26" s="38"/>
      <c r="G26" s="47"/>
      <c r="H26" s="47"/>
      <c r="I26" s="38"/>
    </row>
    <row r="27" spans="1:9" ht="48" customHeight="1">
      <c r="A27" s="17"/>
      <c r="B27" s="52" t="s">
        <v>241</v>
      </c>
      <c r="C27" s="54">
        <v>43628</v>
      </c>
      <c r="D27" s="54"/>
      <c r="E27" s="29"/>
      <c r="F27" s="29"/>
      <c r="G27" s="54">
        <v>44143</v>
      </c>
      <c r="H27" s="54"/>
      <c r="I27" s="29"/>
    </row>
    <row r="28" spans="1:9" ht="15.75" thickBot="1">
      <c r="A28" s="17"/>
      <c r="B28" s="52"/>
      <c r="C28" s="55"/>
      <c r="D28" s="55"/>
      <c r="E28" s="56"/>
      <c r="F28" s="29"/>
      <c r="G28" s="55"/>
      <c r="H28" s="55"/>
      <c r="I28" s="56"/>
    </row>
    <row r="29" spans="1:9">
      <c r="A29" s="17"/>
      <c r="B29" s="45" t="s">
        <v>242</v>
      </c>
      <c r="C29" s="48">
        <v>2199816</v>
      </c>
      <c r="D29" s="48"/>
      <c r="E29" s="49"/>
      <c r="F29" s="38"/>
      <c r="G29" s="48">
        <v>2073601</v>
      </c>
      <c r="H29" s="48"/>
      <c r="I29" s="49"/>
    </row>
    <row r="30" spans="1:9">
      <c r="A30" s="17"/>
      <c r="B30" s="45"/>
      <c r="C30" s="57"/>
      <c r="D30" s="57"/>
      <c r="E30" s="58"/>
      <c r="F30" s="38"/>
      <c r="G30" s="47"/>
      <c r="H30" s="47"/>
      <c r="I30" s="38"/>
    </row>
    <row r="31" spans="1:9" ht="15.75" thickBot="1">
      <c r="A31" s="17"/>
      <c r="B31" s="40" t="s">
        <v>48</v>
      </c>
      <c r="C31" s="59" t="s">
        <v>243</v>
      </c>
      <c r="D31" s="59"/>
      <c r="E31" s="43" t="s">
        <v>244</v>
      </c>
      <c r="F31" s="25"/>
      <c r="G31" s="59" t="s">
        <v>245</v>
      </c>
      <c r="H31" s="59"/>
      <c r="I31" s="43" t="s">
        <v>244</v>
      </c>
    </row>
    <row r="32" spans="1:9">
      <c r="A32" s="17"/>
      <c r="B32" s="45" t="s">
        <v>246</v>
      </c>
      <c r="C32" s="46" t="s">
        <v>231</v>
      </c>
      <c r="D32" s="48">
        <v>2180714</v>
      </c>
      <c r="E32" s="49"/>
      <c r="F32" s="38"/>
      <c r="G32" s="46" t="s">
        <v>231</v>
      </c>
      <c r="H32" s="48">
        <v>2056057</v>
      </c>
      <c r="I32" s="49"/>
    </row>
    <row r="33" spans="1:9" ht="15.75" thickBot="1">
      <c r="A33" s="17"/>
      <c r="B33" s="45"/>
      <c r="C33" s="60"/>
      <c r="D33" s="61"/>
      <c r="E33" s="62"/>
      <c r="F33" s="38"/>
      <c r="G33" s="60"/>
      <c r="H33" s="61"/>
      <c r="I33" s="62"/>
    </row>
    <row r="34" spans="1:9" ht="15.75" thickTop="1">
      <c r="A34" s="17" t="s">
        <v>719</v>
      </c>
      <c r="B34" s="34" t="s">
        <v>8</v>
      </c>
      <c r="C34" s="34"/>
      <c r="D34" s="34"/>
      <c r="E34" s="34"/>
      <c r="F34" s="34"/>
      <c r="G34" s="34"/>
      <c r="H34" s="34"/>
      <c r="I34" s="34"/>
    </row>
    <row r="35" spans="1:9" ht="25.5" customHeight="1">
      <c r="A35" s="17"/>
      <c r="B35" s="36" t="s">
        <v>720</v>
      </c>
      <c r="C35" s="36"/>
      <c r="D35" s="36"/>
      <c r="E35" s="36"/>
      <c r="F35" s="36"/>
      <c r="G35" s="36"/>
      <c r="H35" s="36"/>
      <c r="I35" s="36"/>
    </row>
    <row r="36" spans="1:9">
      <c r="A36" s="17"/>
      <c r="B36" s="27"/>
      <c r="C36" s="27"/>
      <c r="D36" s="27"/>
      <c r="E36" s="27"/>
    </row>
    <row r="37" spans="1:9">
      <c r="A37" s="17"/>
      <c r="B37" s="19"/>
      <c r="C37" s="19"/>
      <c r="D37" s="19"/>
      <c r="E37" s="19"/>
    </row>
    <row r="38" spans="1:9" ht="15.75" thickBot="1">
      <c r="A38" s="17"/>
      <c r="B38" s="63" t="s">
        <v>252</v>
      </c>
      <c r="C38" s="16"/>
      <c r="D38" s="44" t="s">
        <v>253</v>
      </c>
      <c r="E38" s="44"/>
    </row>
    <row r="39" spans="1:9">
      <c r="A39" s="17"/>
      <c r="B39" s="64">
        <v>2016</v>
      </c>
      <c r="C39" s="25"/>
      <c r="D39" s="65">
        <v>105.625</v>
      </c>
      <c r="E39" s="64" t="s">
        <v>254</v>
      </c>
    </row>
    <row r="40" spans="1:9">
      <c r="A40" s="17"/>
      <c r="B40" s="11">
        <v>2017</v>
      </c>
      <c r="C40" s="16"/>
      <c r="D40" s="39">
        <v>103.75</v>
      </c>
      <c r="E40" s="11" t="s">
        <v>254</v>
      </c>
    </row>
    <row r="41" spans="1:9">
      <c r="A41" s="17"/>
      <c r="B41" s="23">
        <v>2018</v>
      </c>
      <c r="C41" s="25"/>
      <c r="D41" s="41">
        <v>101.875</v>
      </c>
      <c r="E41" s="23" t="s">
        <v>254</v>
      </c>
    </row>
    <row r="42" spans="1:9">
      <c r="A42" s="17"/>
      <c r="B42" s="11" t="s">
        <v>255</v>
      </c>
      <c r="C42" s="16"/>
      <c r="D42" s="39">
        <v>100</v>
      </c>
      <c r="E42" s="11" t="s">
        <v>254</v>
      </c>
    </row>
  </sheetData>
  <mergeCells count="93">
    <mergeCell ref="A34:A42"/>
    <mergeCell ref="B34:I34"/>
    <mergeCell ref="B35:I35"/>
    <mergeCell ref="I32:I33"/>
    <mergeCell ref="B36:E36"/>
    <mergeCell ref="D38:E38"/>
    <mergeCell ref="A1:A2"/>
    <mergeCell ref="B1:I1"/>
    <mergeCell ref="B2:I2"/>
    <mergeCell ref="B3:I3"/>
    <mergeCell ref="A4:A33"/>
    <mergeCell ref="B4:I4"/>
    <mergeCell ref="B5:I5"/>
    <mergeCell ref="C31:D31"/>
    <mergeCell ref="G31:H31"/>
    <mergeCell ref="B32:B33"/>
    <mergeCell ref="C32:C33"/>
    <mergeCell ref="D32:D33"/>
    <mergeCell ref="E32:E33"/>
    <mergeCell ref="F32:F33"/>
    <mergeCell ref="G32:G33"/>
    <mergeCell ref="H32:H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2"/>
  <sheetViews>
    <sheetView showGridLines="0" workbookViewId="0"/>
  </sheetViews>
  <sheetFormatPr defaultRowHeight="15"/>
  <cols>
    <col min="1" max="4" width="36.5703125" bestFit="1" customWidth="1"/>
    <col min="5" max="5" width="7.28515625" customWidth="1"/>
    <col min="6" max="6" width="8" customWidth="1"/>
    <col min="7" max="7" width="3.42578125" customWidth="1"/>
    <col min="8" max="8" width="2.140625" customWidth="1"/>
    <col min="9" max="9" width="8.140625" customWidth="1"/>
    <col min="10" max="10" width="7.5703125" customWidth="1"/>
    <col min="11" max="11" width="3.5703125" bestFit="1" customWidth="1"/>
    <col min="12" max="12" width="36.5703125" bestFit="1" customWidth="1"/>
    <col min="14" max="14" width="5.85546875" customWidth="1"/>
    <col min="15" max="15" width="17.7109375" customWidth="1"/>
    <col min="16" max="16" width="4.5703125" customWidth="1"/>
    <col min="17" max="17" width="27" customWidth="1"/>
    <col min="18" max="18" width="5.85546875" customWidth="1"/>
    <col min="19" max="19" width="17.7109375" customWidth="1"/>
    <col min="20" max="20" width="4.5703125" customWidth="1"/>
    <col min="22" max="22" width="36.5703125" bestFit="1" customWidth="1"/>
    <col min="24" max="24" width="7.7109375" customWidth="1"/>
    <col min="25" max="25" width="13.7109375" customWidth="1"/>
    <col min="26" max="26" width="6" customWidth="1"/>
    <col min="27" max="27" width="35.42578125" customWidth="1"/>
    <col min="28" max="28" width="7.7109375" customWidth="1"/>
    <col min="29" max="29" width="17.5703125" customWidth="1"/>
    <col min="30" max="30" width="6" customWidth="1"/>
  </cols>
  <sheetData>
    <row r="1" spans="1:30" ht="15" customHeight="1">
      <c r="A1" s="5" t="s">
        <v>721</v>
      </c>
      <c r="B1" s="5" t="s">
        <v>1</v>
      </c>
      <c r="C1" s="5"/>
      <c r="D1" s="5"/>
      <c r="E1" s="5"/>
      <c r="F1" s="5"/>
      <c r="G1" s="5"/>
      <c r="H1" s="5"/>
      <c r="I1" s="5"/>
      <c r="J1" s="5"/>
      <c r="K1" s="5"/>
      <c r="L1" s="5"/>
      <c r="M1" s="5"/>
      <c r="N1" s="5"/>
      <c r="O1" s="5"/>
      <c r="P1" s="5"/>
      <c r="Q1" s="5"/>
      <c r="R1" s="5"/>
      <c r="S1" s="5"/>
      <c r="T1" s="5"/>
      <c r="U1" s="5"/>
      <c r="V1" s="5"/>
      <c r="W1" s="5"/>
      <c r="X1" s="5"/>
      <c r="Y1" s="5"/>
      <c r="Z1" s="5"/>
      <c r="AA1" s="5"/>
      <c r="AB1" s="5"/>
      <c r="AC1" s="5"/>
      <c r="AD1" s="5"/>
    </row>
    <row r="2" spans="1:30" ht="15" customHeight="1">
      <c r="A2" s="5"/>
      <c r="B2" s="5" t="s">
        <v>2</v>
      </c>
      <c r="C2" s="5"/>
      <c r="D2" s="5"/>
      <c r="E2" s="5"/>
      <c r="F2" s="5"/>
      <c r="G2" s="5"/>
      <c r="H2" s="5"/>
      <c r="I2" s="5"/>
      <c r="J2" s="5"/>
      <c r="K2" s="5"/>
      <c r="L2" s="5"/>
      <c r="M2" s="5"/>
      <c r="N2" s="5"/>
      <c r="O2" s="5"/>
      <c r="P2" s="5"/>
      <c r="Q2" s="5"/>
      <c r="R2" s="5"/>
      <c r="S2" s="5"/>
      <c r="T2" s="5"/>
      <c r="U2" s="5"/>
      <c r="V2" s="5"/>
      <c r="W2" s="5"/>
      <c r="X2" s="5"/>
      <c r="Y2" s="5"/>
      <c r="Z2" s="5"/>
      <c r="AA2" s="5"/>
      <c r="AB2" s="5"/>
      <c r="AC2" s="5"/>
      <c r="AD2" s="5"/>
    </row>
    <row r="3" spans="1:30" ht="15" customHeight="1">
      <c r="A3" s="6" t="s">
        <v>722</v>
      </c>
      <c r="B3" s="34" t="s">
        <v>8</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row>
    <row r="4" spans="1:30" ht="15" customHeight="1">
      <c r="A4" s="17" t="s">
        <v>723</v>
      </c>
      <c r="B4" s="34" t="s">
        <v>8</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row>
    <row r="5" spans="1:30">
      <c r="A5" s="17"/>
      <c r="B5" s="36" t="s">
        <v>279</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row>
    <row r="6" spans="1:30">
      <c r="A6" s="17"/>
      <c r="B6" s="27"/>
      <c r="C6" s="27"/>
      <c r="D6" s="27"/>
      <c r="E6" s="27"/>
      <c r="F6" s="27"/>
      <c r="G6" s="27"/>
      <c r="H6" s="27"/>
      <c r="I6" s="27"/>
      <c r="J6" s="27"/>
      <c r="K6" s="27"/>
    </row>
    <row r="7" spans="1:30">
      <c r="A7" s="17"/>
      <c r="B7" s="19"/>
      <c r="C7" s="19"/>
      <c r="D7" s="19"/>
      <c r="E7" s="19"/>
      <c r="F7" s="19"/>
      <c r="G7" s="19"/>
      <c r="H7" s="19"/>
      <c r="I7" s="19"/>
      <c r="J7" s="19"/>
      <c r="K7" s="19"/>
    </row>
    <row r="8" spans="1:30" ht="15.75" thickBot="1">
      <c r="A8" s="17"/>
      <c r="B8" s="16"/>
      <c r="C8" s="71" t="s">
        <v>280</v>
      </c>
      <c r="D8" s="16"/>
      <c r="E8" s="44" t="s">
        <v>281</v>
      </c>
      <c r="F8" s="44"/>
      <c r="G8" s="44"/>
      <c r="H8" s="44"/>
      <c r="I8" s="44"/>
      <c r="J8" s="44"/>
      <c r="K8" s="44"/>
    </row>
    <row r="9" spans="1:30" ht="15.75" thickBot="1">
      <c r="A9" s="17"/>
      <c r="B9" s="16"/>
      <c r="C9" s="44"/>
      <c r="D9" s="16"/>
      <c r="E9" s="72" t="s">
        <v>228</v>
      </c>
      <c r="F9" s="72"/>
      <c r="G9" s="72"/>
      <c r="H9" s="16"/>
      <c r="I9" s="72" t="s">
        <v>229</v>
      </c>
      <c r="J9" s="72"/>
      <c r="K9" s="72"/>
    </row>
    <row r="10" spans="1:30" ht="26.25">
      <c r="A10" s="17"/>
      <c r="B10" s="70" t="s">
        <v>282</v>
      </c>
      <c r="C10" s="25"/>
      <c r="D10" s="25"/>
      <c r="E10" s="73"/>
      <c r="F10" s="73"/>
      <c r="G10" s="73"/>
      <c r="H10" s="25"/>
      <c r="I10" s="73"/>
      <c r="J10" s="73"/>
      <c r="K10" s="73"/>
    </row>
    <row r="11" spans="1:30">
      <c r="A11" s="17"/>
      <c r="B11" s="36" t="s">
        <v>283</v>
      </c>
      <c r="C11" s="74" t="s">
        <v>284</v>
      </c>
      <c r="D11" s="38"/>
      <c r="E11" s="36" t="s">
        <v>231</v>
      </c>
      <c r="F11" s="47">
        <v>15512</v>
      </c>
      <c r="G11" s="38"/>
      <c r="H11" s="38"/>
      <c r="I11" s="36" t="s">
        <v>231</v>
      </c>
      <c r="J11" s="47">
        <v>21140</v>
      </c>
      <c r="K11" s="38"/>
    </row>
    <row r="12" spans="1:30">
      <c r="A12" s="17"/>
      <c r="B12" s="36"/>
      <c r="C12" s="74"/>
      <c r="D12" s="38"/>
      <c r="E12" s="36"/>
      <c r="F12" s="47"/>
      <c r="G12" s="38"/>
      <c r="H12" s="38"/>
      <c r="I12" s="36"/>
      <c r="J12" s="47"/>
      <c r="K12" s="38"/>
    </row>
    <row r="13" spans="1:30">
      <c r="A13" s="17"/>
      <c r="B13" s="25"/>
      <c r="C13" s="25"/>
      <c r="D13" s="25"/>
      <c r="E13" s="29"/>
      <c r="F13" s="29"/>
      <c r="G13" s="29"/>
      <c r="H13" s="25"/>
      <c r="I13" s="29"/>
      <c r="J13" s="29"/>
      <c r="K13" s="29"/>
    </row>
    <row r="14" spans="1:30" ht="26.25">
      <c r="A14" s="17"/>
      <c r="B14" s="18" t="s">
        <v>285</v>
      </c>
      <c r="C14" s="16"/>
      <c r="D14" s="16"/>
      <c r="E14" s="38"/>
      <c r="F14" s="38"/>
      <c r="G14" s="38"/>
      <c r="H14" s="16"/>
      <c r="I14" s="38"/>
      <c r="J14" s="38"/>
      <c r="K14" s="38"/>
    </row>
    <row r="15" spans="1:30">
      <c r="A15" s="17"/>
      <c r="B15" s="75" t="s">
        <v>283</v>
      </c>
      <c r="C15" s="76" t="s">
        <v>284</v>
      </c>
      <c r="D15" s="29"/>
      <c r="E15" s="75" t="s">
        <v>231</v>
      </c>
      <c r="F15" s="53" t="s">
        <v>232</v>
      </c>
      <c r="G15" s="29"/>
      <c r="H15" s="29"/>
      <c r="I15" s="75" t="s">
        <v>231</v>
      </c>
      <c r="J15" s="54">
        <v>2746</v>
      </c>
      <c r="K15" s="29"/>
    </row>
    <row r="16" spans="1:30">
      <c r="A16" s="17"/>
      <c r="B16" s="75"/>
      <c r="C16" s="76"/>
      <c r="D16" s="29"/>
      <c r="E16" s="75"/>
      <c r="F16" s="53"/>
      <c r="G16" s="29"/>
      <c r="H16" s="29"/>
      <c r="I16" s="75"/>
      <c r="J16" s="54"/>
      <c r="K16" s="29"/>
    </row>
    <row r="17" spans="1:30">
      <c r="A17" s="17"/>
      <c r="B17" s="36" t="s">
        <v>286</v>
      </c>
      <c r="C17" s="36"/>
      <c r="D17" s="36"/>
      <c r="E17" s="36"/>
      <c r="F17" s="36"/>
      <c r="G17" s="36"/>
      <c r="H17" s="36"/>
      <c r="I17" s="36"/>
      <c r="J17" s="36"/>
      <c r="K17" s="36"/>
      <c r="L17" s="36"/>
      <c r="M17" s="36"/>
      <c r="N17" s="36"/>
      <c r="O17" s="36"/>
      <c r="P17" s="36"/>
      <c r="Q17" s="36"/>
      <c r="R17" s="36"/>
      <c r="S17" s="36"/>
      <c r="T17" s="36"/>
      <c r="U17" s="36"/>
      <c r="V17" s="36"/>
      <c r="W17" s="36"/>
      <c r="X17" s="36"/>
      <c r="Y17" s="36"/>
      <c r="Z17" s="36"/>
      <c r="AA17" s="36"/>
      <c r="AB17" s="36"/>
      <c r="AC17" s="36"/>
      <c r="AD17" s="36"/>
    </row>
    <row r="18" spans="1:30">
      <c r="A18" s="17"/>
      <c r="B18" s="27"/>
      <c r="C18" s="27"/>
      <c r="D18" s="27"/>
      <c r="E18" s="27"/>
      <c r="F18" s="27"/>
      <c r="G18" s="27"/>
      <c r="H18" s="27"/>
      <c r="I18" s="27"/>
      <c r="J18" s="27"/>
      <c r="K18" s="27"/>
      <c r="L18" s="27"/>
      <c r="M18" s="27"/>
      <c r="N18" s="27"/>
      <c r="O18" s="27"/>
      <c r="P18" s="27"/>
      <c r="Q18" s="27"/>
      <c r="R18" s="27"/>
      <c r="S18" s="27"/>
      <c r="T18" s="27"/>
      <c r="U18" s="27"/>
      <c r="V18" s="27"/>
      <c r="W18" s="27"/>
      <c r="X18" s="27"/>
      <c r="Y18" s="27"/>
      <c r="Z18" s="27"/>
      <c r="AA18" s="27"/>
      <c r="AB18" s="27"/>
      <c r="AC18" s="27"/>
      <c r="AD18" s="27"/>
    </row>
    <row r="19" spans="1:30">
      <c r="A19" s="17"/>
      <c r="B19" s="19"/>
      <c r="C19" s="19"/>
      <c r="D19" s="19"/>
      <c r="E19" s="19"/>
      <c r="F19" s="19"/>
      <c r="G19" s="19"/>
      <c r="H19" s="19"/>
      <c r="I19" s="19"/>
      <c r="J19" s="19"/>
      <c r="K19" s="19"/>
      <c r="L19" s="19"/>
      <c r="M19" s="19"/>
      <c r="N19" s="19"/>
      <c r="O19" s="19"/>
      <c r="P19" s="19"/>
      <c r="Q19" s="19"/>
      <c r="R19" s="19"/>
      <c r="S19" s="19"/>
      <c r="T19" s="19"/>
      <c r="U19" s="19"/>
      <c r="V19" s="19"/>
      <c r="W19" s="19"/>
      <c r="X19" s="19"/>
      <c r="Y19" s="19"/>
      <c r="Z19" s="19"/>
      <c r="AA19" s="19"/>
      <c r="AB19" s="19"/>
      <c r="AC19" s="19"/>
      <c r="AD19" s="19"/>
    </row>
    <row r="20" spans="1:30" ht="15.75" thickBot="1">
      <c r="A20" s="17"/>
      <c r="B20" s="82" t="s">
        <v>287</v>
      </c>
      <c r="C20" s="16"/>
      <c r="D20" s="83" t="s">
        <v>288</v>
      </c>
      <c r="E20" s="83"/>
      <c r="F20" s="83"/>
      <c r="G20" s="83"/>
      <c r="H20" s="83"/>
      <c r="I20" s="83"/>
      <c r="J20" s="83"/>
      <c r="K20" s="16"/>
      <c r="L20" s="82" t="s">
        <v>289</v>
      </c>
      <c r="M20" s="16"/>
      <c r="N20" s="83" t="s">
        <v>290</v>
      </c>
      <c r="O20" s="83"/>
      <c r="P20" s="83"/>
      <c r="Q20" s="83"/>
      <c r="R20" s="83"/>
      <c r="S20" s="83"/>
      <c r="T20" s="83"/>
      <c r="U20" s="16"/>
      <c r="V20" s="82" t="s">
        <v>291</v>
      </c>
      <c r="W20" s="16"/>
      <c r="X20" s="83" t="s">
        <v>292</v>
      </c>
      <c r="Y20" s="83"/>
      <c r="Z20" s="83"/>
      <c r="AA20" s="83"/>
      <c r="AB20" s="83"/>
      <c r="AC20" s="83"/>
      <c r="AD20" s="83"/>
    </row>
    <row r="21" spans="1:30" ht="15.75" thickBot="1">
      <c r="A21" s="17"/>
      <c r="B21" s="82"/>
      <c r="C21" s="16"/>
      <c r="D21" s="84" t="s">
        <v>293</v>
      </c>
      <c r="E21" s="84"/>
      <c r="F21" s="84"/>
      <c r="G21" s="84"/>
      <c r="H21" s="84"/>
      <c r="I21" s="84"/>
      <c r="J21" s="84"/>
      <c r="K21" s="16"/>
      <c r="L21" s="82"/>
      <c r="M21" s="16"/>
      <c r="N21" s="84" t="s">
        <v>293</v>
      </c>
      <c r="O21" s="84"/>
      <c r="P21" s="84"/>
      <c r="Q21" s="84"/>
      <c r="R21" s="84"/>
      <c r="S21" s="84"/>
      <c r="T21" s="84"/>
      <c r="U21" s="16"/>
      <c r="V21" s="82"/>
      <c r="W21" s="16"/>
      <c r="X21" s="84" t="s">
        <v>293</v>
      </c>
      <c r="Y21" s="84"/>
      <c r="Z21" s="84"/>
      <c r="AA21" s="84"/>
      <c r="AB21" s="84"/>
      <c r="AC21" s="84"/>
      <c r="AD21" s="84"/>
    </row>
    <row r="22" spans="1:30" ht="15.75" thickBot="1">
      <c r="A22" s="17"/>
      <c r="B22" s="83"/>
      <c r="C22" s="16"/>
      <c r="D22" s="84">
        <v>2013</v>
      </c>
      <c r="E22" s="84"/>
      <c r="F22" s="84"/>
      <c r="G22" s="16"/>
      <c r="H22" s="84">
        <v>2012</v>
      </c>
      <c r="I22" s="84"/>
      <c r="J22" s="84"/>
      <c r="K22" s="16"/>
      <c r="L22" s="83"/>
      <c r="M22" s="16"/>
      <c r="N22" s="84">
        <v>2013</v>
      </c>
      <c r="O22" s="84"/>
      <c r="P22" s="84"/>
      <c r="Q22" s="16"/>
      <c r="R22" s="84">
        <v>2012</v>
      </c>
      <c r="S22" s="84"/>
      <c r="T22" s="84"/>
      <c r="U22" s="16"/>
      <c r="V22" s="83"/>
      <c r="W22" s="16"/>
      <c r="X22" s="84">
        <v>2013</v>
      </c>
      <c r="Y22" s="84"/>
      <c r="Z22" s="84"/>
      <c r="AA22" s="16"/>
      <c r="AB22" s="84">
        <v>2012</v>
      </c>
      <c r="AC22" s="84"/>
      <c r="AD22" s="84"/>
    </row>
    <row r="23" spans="1:30" ht="24.75">
      <c r="A23" s="17"/>
      <c r="B23" s="77" t="s">
        <v>283</v>
      </c>
      <c r="C23" s="25"/>
      <c r="D23" s="77" t="s">
        <v>231</v>
      </c>
      <c r="E23" s="78" t="s">
        <v>294</v>
      </c>
      <c r="F23" s="77" t="s">
        <v>244</v>
      </c>
      <c r="G23" s="25"/>
      <c r="H23" s="79" t="s">
        <v>231</v>
      </c>
      <c r="I23" s="80" t="s">
        <v>295</v>
      </c>
      <c r="J23" s="79" t="s">
        <v>244</v>
      </c>
      <c r="K23" s="25"/>
      <c r="L23" s="81" t="s">
        <v>96</v>
      </c>
      <c r="M23" s="25"/>
      <c r="N23" s="77" t="s">
        <v>231</v>
      </c>
      <c r="O23" s="78" t="s">
        <v>296</v>
      </c>
      <c r="P23" s="77" t="s">
        <v>244</v>
      </c>
      <c r="Q23" s="25"/>
      <c r="R23" s="79" t="s">
        <v>231</v>
      </c>
      <c r="S23" s="80" t="s">
        <v>297</v>
      </c>
      <c r="T23" s="79" t="s">
        <v>244</v>
      </c>
      <c r="U23" s="25"/>
      <c r="V23" s="81" t="s">
        <v>99</v>
      </c>
      <c r="W23" s="25"/>
      <c r="X23" s="77" t="s">
        <v>231</v>
      </c>
      <c r="Y23" s="78" t="s">
        <v>298</v>
      </c>
      <c r="Z23" s="77" t="s">
        <v>244</v>
      </c>
      <c r="AA23" s="25"/>
      <c r="AB23" s="77" t="s">
        <v>231</v>
      </c>
      <c r="AC23" s="78" t="s">
        <v>299</v>
      </c>
      <c r="AD23" s="77" t="s">
        <v>244</v>
      </c>
    </row>
    <row r="24" spans="1:30">
      <c r="A24" s="17"/>
      <c r="B24" s="27"/>
      <c r="C24" s="27"/>
      <c r="D24" s="27"/>
      <c r="E24" s="27"/>
      <c r="F24" s="27"/>
      <c r="G24" s="27"/>
      <c r="H24" s="27"/>
      <c r="I24" s="27"/>
      <c r="J24" s="27"/>
      <c r="K24" s="27"/>
      <c r="L24" s="27"/>
      <c r="M24" s="27"/>
      <c r="N24" s="27"/>
      <c r="O24" s="27"/>
      <c r="P24" s="27"/>
      <c r="Q24" s="27"/>
      <c r="R24" s="27"/>
      <c r="S24" s="27"/>
      <c r="T24" s="27"/>
      <c r="U24" s="27"/>
      <c r="V24" s="27"/>
      <c r="W24" s="27"/>
      <c r="X24" s="27"/>
      <c r="Y24" s="27"/>
      <c r="Z24" s="27"/>
      <c r="AA24" s="27"/>
      <c r="AB24" s="27"/>
      <c r="AC24" s="27"/>
      <c r="AD24" s="27"/>
    </row>
    <row r="25" spans="1:30">
      <c r="A25" s="17"/>
      <c r="B25" s="19"/>
      <c r="C25" s="19"/>
      <c r="D25" s="19"/>
      <c r="E25" s="19"/>
      <c r="F25" s="19"/>
      <c r="G25" s="19"/>
      <c r="H25" s="19"/>
      <c r="I25" s="19"/>
      <c r="J25" s="19"/>
      <c r="K25" s="19"/>
      <c r="L25" s="19"/>
      <c r="M25" s="19"/>
      <c r="N25" s="19"/>
      <c r="O25" s="19"/>
      <c r="P25" s="19"/>
      <c r="Q25" s="19"/>
      <c r="R25" s="19"/>
      <c r="S25" s="19"/>
      <c r="T25" s="19"/>
      <c r="U25" s="19"/>
      <c r="V25" s="19"/>
      <c r="W25" s="19"/>
      <c r="X25" s="19"/>
      <c r="Y25" s="19"/>
      <c r="Z25" s="19"/>
      <c r="AA25" s="19"/>
      <c r="AB25" s="19"/>
      <c r="AC25" s="19"/>
      <c r="AD25" s="19"/>
    </row>
    <row r="26" spans="1:30" ht="18" customHeight="1" thickBot="1">
      <c r="A26" s="17"/>
      <c r="B26" s="82" t="s">
        <v>287</v>
      </c>
      <c r="C26" s="16"/>
      <c r="D26" s="83" t="s">
        <v>300</v>
      </c>
      <c r="E26" s="83"/>
      <c r="F26" s="83"/>
      <c r="G26" s="83"/>
      <c r="H26" s="83"/>
      <c r="I26" s="83"/>
      <c r="J26" s="83"/>
      <c r="K26" s="16"/>
      <c r="L26" s="82" t="s">
        <v>289</v>
      </c>
      <c r="M26" s="16"/>
      <c r="N26" s="83" t="s">
        <v>290</v>
      </c>
      <c r="O26" s="83"/>
      <c r="P26" s="83"/>
      <c r="Q26" s="83"/>
      <c r="R26" s="83"/>
      <c r="S26" s="83"/>
      <c r="T26" s="83"/>
      <c r="U26" s="16"/>
      <c r="V26" s="82" t="s">
        <v>301</v>
      </c>
      <c r="W26" s="16"/>
      <c r="X26" s="83" t="s">
        <v>292</v>
      </c>
      <c r="Y26" s="83"/>
      <c r="Z26" s="83"/>
      <c r="AA26" s="83"/>
      <c r="AB26" s="83"/>
      <c r="AC26" s="83"/>
      <c r="AD26" s="83"/>
    </row>
    <row r="27" spans="1:30" ht="15.75" thickBot="1">
      <c r="A27" s="17"/>
      <c r="B27" s="82"/>
      <c r="C27" s="16"/>
      <c r="D27" s="84" t="s">
        <v>302</v>
      </c>
      <c r="E27" s="84"/>
      <c r="F27" s="84"/>
      <c r="G27" s="84"/>
      <c r="H27" s="84"/>
      <c r="I27" s="84"/>
      <c r="J27" s="84"/>
      <c r="K27" s="16"/>
      <c r="L27" s="82"/>
      <c r="M27" s="16"/>
      <c r="N27" s="84" t="s">
        <v>302</v>
      </c>
      <c r="O27" s="84"/>
      <c r="P27" s="84"/>
      <c r="Q27" s="84"/>
      <c r="R27" s="84"/>
      <c r="S27" s="84"/>
      <c r="T27" s="84"/>
      <c r="U27" s="16"/>
      <c r="V27" s="82"/>
      <c r="W27" s="16"/>
      <c r="X27" s="84" t="s">
        <v>302</v>
      </c>
      <c r="Y27" s="84"/>
      <c r="Z27" s="84"/>
      <c r="AA27" s="84"/>
      <c r="AB27" s="84"/>
      <c r="AC27" s="84"/>
      <c r="AD27" s="84"/>
    </row>
    <row r="28" spans="1:30" ht="15.75" thickBot="1">
      <c r="A28" s="17"/>
      <c r="B28" s="83"/>
      <c r="C28" s="16"/>
      <c r="D28" s="84">
        <v>2013</v>
      </c>
      <c r="E28" s="84"/>
      <c r="F28" s="84"/>
      <c r="G28" s="16"/>
      <c r="H28" s="84">
        <v>2012</v>
      </c>
      <c r="I28" s="84"/>
      <c r="J28" s="84"/>
      <c r="K28" s="16"/>
      <c r="L28" s="83"/>
      <c r="M28" s="16"/>
      <c r="N28" s="84">
        <v>2013</v>
      </c>
      <c r="O28" s="84"/>
      <c r="P28" s="84"/>
      <c r="Q28" s="16"/>
      <c r="R28" s="84">
        <v>2012</v>
      </c>
      <c r="S28" s="84"/>
      <c r="T28" s="84"/>
      <c r="U28" s="16"/>
      <c r="V28" s="83"/>
      <c r="W28" s="16"/>
      <c r="X28" s="84">
        <v>2013</v>
      </c>
      <c r="Y28" s="84"/>
      <c r="Z28" s="84"/>
      <c r="AA28" s="16"/>
      <c r="AB28" s="84">
        <v>2012</v>
      </c>
      <c r="AC28" s="84"/>
      <c r="AD28" s="84"/>
    </row>
    <row r="29" spans="1:30">
      <c r="A29" s="17"/>
      <c r="B29" s="86" t="s">
        <v>283</v>
      </c>
      <c r="C29" s="29"/>
      <c r="D29" s="86" t="s">
        <v>231</v>
      </c>
      <c r="E29" s="88">
        <v>1125</v>
      </c>
      <c r="F29" s="73"/>
      <c r="G29" s="29"/>
      <c r="H29" s="86" t="s">
        <v>231</v>
      </c>
      <c r="I29" s="90" t="s">
        <v>303</v>
      </c>
      <c r="J29" s="86" t="s">
        <v>244</v>
      </c>
      <c r="K29" s="29"/>
      <c r="L29" s="93" t="s">
        <v>96</v>
      </c>
      <c r="M29" s="29"/>
      <c r="N29" s="86" t="s">
        <v>231</v>
      </c>
      <c r="O29" s="90" t="s">
        <v>304</v>
      </c>
      <c r="P29" s="86" t="s">
        <v>244</v>
      </c>
      <c r="Q29" s="29"/>
      <c r="R29" s="86" t="s">
        <v>231</v>
      </c>
      <c r="S29" s="90" t="s">
        <v>305</v>
      </c>
      <c r="T29" s="86" t="s">
        <v>244</v>
      </c>
      <c r="U29" s="29"/>
      <c r="V29" s="93" t="s">
        <v>99</v>
      </c>
      <c r="W29" s="29"/>
      <c r="X29" s="86" t="s">
        <v>231</v>
      </c>
      <c r="Y29" s="90" t="s">
        <v>306</v>
      </c>
      <c r="Z29" s="86" t="s">
        <v>244</v>
      </c>
      <c r="AA29" s="29"/>
      <c r="AB29" s="86" t="s">
        <v>231</v>
      </c>
      <c r="AC29" s="90" t="s">
        <v>299</v>
      </c>
      <c r="AD29" s="86" t="s">
        <v>244</v>
      </c>
    </row>
    <row r="30" spans="1:30">
      <c r="A30" s="17"/>
      <c r="B30" s="85"/>
      <c r="C30" s="29"/>
      <c r="D30" s="85"/>
      <c r="E30" s="87"/>
      <c r="F30" s="29"/>
      <c r="G30" s="29"/>
      <c r="H30" s="89"/>
      <c r="I30" s="91"/>
      <c r="J30" s="89"/>
      <c r="K30" s="29"/>
      <c r="L30" s="92"/>
      <c r="M30" s="29"/>
      <c r="N30" s="85"/>
      <c r="O30" s="94"/>
      <c r="P30" s="85"/>
      <c r="Q30" s="29"/>
      <c r="R30" s="85"/>
      <c r="S30" s="94"/>
      <c r="T30" s="85"/>
      <c r="U30" s="29"/>
      <c r="V30" s="92"/>
      <c r="W30" s="29"/>
      <c r="X30" s="85"/>
      <c r="Y30" s="94"/>
      <c r="Z30" s="85"/>
      <c r="AA30" s="29"/>
      <c r="AB30" s="85"/>
      <c r="AC30" s="94"/>
      <c r="AD30" s="85"/>
    </row>
    <row r="31" spans="1:30" ht="30">
      <c r="A31" s="2" t="s">
        <v>724</v>
      </c>
      <c r="B31" s="34" t="s">
        <v>8</v>
      </c>
      <c r="C31" s="34"/>
      <c r="D31" s="34"/>
      <c r="E31" s="34"/>
      <c r="F31" s="34"/>
      <c r="G31" s="34"/>
      <c r="H31" s="34"/>
      <c r="I31" s="34"/>
      <c r="J31" s="34"/>
      <c r="K31" s="34"/>
      <c r="L31" s="34"/>
      <c r="M31" s="34"/>
      <c r="N31" s="34"/>
      <c r="O31" s="34"/>
      <c r="P31" s="34"/>
      <c r="Q31" s="34"/>
      <c r="R31" s="34"/>
      <c r="S31" s="34"/>
      <c r="T31" s="34"/>
      <c r="U31" s="34"/>
      <c r="V31" s="34"/>
      <c r="W31" s="34"/>
      <c r="X31" s="34"/>
      <c r="Y31" s="34"/>
      <c r="Z31" s="34"/>
      <c r="AA31" s="34"/>
      <c r="AB31" s="34"/>
      <c r="AC31" s="34"/>
      <c r="AD31" s="34"/>
    </row>
    <row r="32" spans="1:30" ht="15" customHeight="1">
      <c r="A32" s="6" t="s">
        <v>722</v>
      </c>
      <c r="B32" s="34" t="s">
        <v>8</v>
      </c>
      <c r="C32" s="34"/>
      <c r="D32" s="34"/>
      <c r="E32" s="34"/>
      <c r="F32" s="34"/>
      <c r="G32" s="34"/>
      <c r="H32" s="34"/>
      <c r="I32" s="34"/>
      <c r="J32" s="34"/>
      <c r="K32" s="34"/>
      <c r="L32" s="34"/>
      <c r="M32" s="34"/>
      <c r="N32" s="34"/>
      <c r="O32" s="34"/>
      <c r="P32" s="34"/>
      <c r="Q32" s="34"/>
      <c r="R32" s="34"/>
      <c r="S32" s="34"/>
      <c r="T32" s="34"/>
      <c r="U32" s="34"/>
      <c r="V32" s="34"/>
      <c r="W32" s="34"/>
      <c r="X32" s="34"/>
      <c r="Y32" s="34"/>
      <c r="Z32" s="34"/>
      <c r="AA32" s="34"/>
      <c r="AB32" s="34"/>
      <c r="AC32" s="34"/>
      <c r="AD32" s="34"/>
    </row>
    <row r="33" spans="1:30" ht="15" customHeight="1">
      <c r="A33" s="17" t="s">
        <v>725</v>
      </c>
      <c r="B33" s="34" t="s">
        <v>8</v>
      </c>
      <c r="C33" s="34"/>
      <c r="D33" s="34"/>
      <c r="E33" s="34"/>
      <c r="F33" s="34"/>
      <c r="G33" s="34"/>
      <c r="H33" s="34"/>
      <c r="I33" s="34"/>
      <c r="J33" s="34"/>
      <c r="K33" s="34"/>
      <c r="L33" s="34"/>
      <c r="M33" s="34"/>
      <c r="N33" s="34"/>
      <c r="O33" s="34"/>
      <c r="P33" s="34"/>
      <c r="Q33" s="34"/>
      <c r="R33" s="34"/>
      <c r="S33" s="34"/>
      <c r="T33" s="34"/>
      <c r="U33" s="34"/>
      <c r="V33" s="34"/>
      <c r="W33" s="34"/>
      <c r="X33" s="34"/>
      <c r="Y33" s="34"/>
      <c r="Z33" s="34"/>
      <c r="AA33" s="34"/>
      <c r="AB33" s="34"/>
      <c r="AC33" s="34"/>
      <c r="AD33" s="34"/>
    </row>
    <row r="34" spans="1:30">
      <c r="A34" s="17"/>
      <c r="B34" s="36" t="s">
        <v>309</v>
      </c>
      <c r="C34" s="36"/>
      <c r="D34" s="36"/>
      <c r="E34" s="36"/>
      <c r="F34" s="36"/>
      <c r="G34" s="36"/>
      <c r="H34" s="36"/>
      <c r="I34" s="36"/>
      <c r="J34" s="36"/>
      <c r="K34" s="36"/>
      <c r="L34" s="36"/>
      <c r="M34" s="36"/>
      <c r="N34" s="36"/>
      <c r="O34" s="36"/>
      <c r="P34" s="36"/>
      <c r="Q34" s="36"/>
      <c r="R34" s="36"/>
      <c r="S34" s="36"/>
      <c r="T34" s="36"/>
      <c r="U34" s="36"/>
      <c r="V34" s="36"/>
      <c r="W34" s="36"/>
      <c r="X34" s="36"/>
      <c r="Y34" s="36"/>
      <c r="Z34" s="36"/>
      <c r="AA34" s="36"/>
      <c r="AB34" s="36"/>
      <c r="AC34" s="36"/>
      <c r="AD34" s="36"/>
    </row>
    <row r="35" spans="1:30">
      <c r="A35" s="17"/>
      <c r="B35" s="27"/>
      <c r="C35" s="27"/>
      <c r="D35" s="27"/>
      <c r="E35" s="27"/>
      <c r="F35" s="27"/>
      <c r="G35" s="27"/>
      <c r="H35" s="27"/>
      <c r="I35" s="27"/>
      <c r="J35" s="27"/>
      <c r="K35" s="27"/>
      <c r="L35" s="27"/>
      <c r="M35" s="27"/>
      <c r="N35" s="27"/>
      <c r="O35" s="27"/>
      <c r="P35" s="27"/>
      <c r="Q35" s="27"/>
      <c r="R35" s="27"/>
      <c r="S35" s="27"/>
      <c r="T35" s="27"/>
    </row>
    <row r="36" spans="1:30">
      <c r="A36" s="17"/>
      <c r="B36" s="19"/>
      <c r="C36" s="19"/>
      <c r="D36" s="19"/>
      <c r="E36" s="19"/>
      <c r="F36" s="19"/>
      <c r="G36" s="19"/>
      <c r="H36" s="19"/>
      <c r="I36" s="19"/>
      <c r="J36" s="19"/>
      <c r="K36" s="19"/>
      <c r="L36" s="19"/>
      <c r="M36" s="19"/>
      <c r="N36" s="19"/>
      <c r="O36" s="19"/>
      <c r="P36" s="19"/>
      <c r="Q36" s="19"/>
      <c r="R36" s="19"/>
      <c r="S36" s="19"/>
      <c r="T36" s="19"/>
    </row>
    <row r="37" spans="1:30">
      <c r="A37" s="17"/>
      <c r="B37" s="38"/>
      <c r="C37" s="38"/>
      <c r="D37" s="38"/>
      <c r="E37" s="38"/>
      <c r="F37" s="71" t="s">
        <v>310</v>
      </c>
      <c r="G37" s="71"/>
      <c r="H37" s="71"/>
      <c r="I37" s="71"/>
      <c r="J37" s="71"/>
      <c r="K37" s="71"/>
      <c r="L37" s="71"/>
      <c r="M37" s="71"/>
      <c r="N37" s="71"/>
      <c r="O37" s="71"/>
      <c r="P37" s="71"/>
      <c r="Q37" s="71"/>
      <c r="R37" s="71"/>
      <c r="S37" s="71"/>
      <c r="T37" s="71"/>
    </row>
    <row r="38" spans="1:30" ht="15.75" thickBot="1">
      <c r="A38" s="17"/>
      <c r="B38" s="38"/>
      <c r="C38" s="38"/>
      <c r="D38" s="38"/>
      <c r="E38" s="38"/>
      <c r="F38" s="44" t="s">
        <v>311</v>
      </c>
      <c r="G38" s="44"/>
      <c r="H38" s="44"/>
      <c r="I38" s="44"/>
      <c r="J38" s="44"/>
      <c r="K38" s="44"/>
      <c r="L38" s="44"/>
      <c r="M38" s="44"/>
      <c r="N38" s="44"/>
      <c r="O38" s="44"/>
      <c r="P38" s="44"/>
      <c r="Q38" s="44"/>
      <c r="R38" s="44"/>
      <c r="S38" s="44"/>
      <c r="T38" s="44"/>
    </row>
    <row r="39" spans="1:30" ht="15.75" thickBot="1">
      <c r="A39" s="17"/>
      <c r="B39" s="16"/>
      <c r="C39" s="16"/>
      <c r="D39" s="16"/>
      <c r="E39" s="16"/>
      <c r="F39" s="72" t="s">
        <v>293</v>
      </c>
      <c r="G39" s="72"/>
      <c r="H39" s="72"/>
      <c r="I39" s="72"/>
      <c r="J39" s="72"/>
      <c r="K39" s="72"/>
      <c r="L39" s="72"/>
      <c r="M39" s="16"/>
      <c r="N39" s="72" t="s">
        <v>302</v>
      </c>
      <c r="O39" s="72"/>
      <c r="P39" s="72"/>
      <c r="Q39" s="72"/>
      <c r="R39" s="72"/>
      <c r="S39" s="72"/>
      <c r="T39" s="72"/>
    </row>
    <row r="40" spans="1:30" ht="24" thickBot="1">
      <c r="A40" s="17"/>
      <c r="B40" s="20" t="s">
        <v>312</v>
      </c>
      <c r="C40" s="16"/>
      <c r="D40" s="20" t="s">
        <v>313</v>
      </c>
      <c r="E40" s="16"/>
      <c r="F40" s="72" t="s">
        <v>314</v>
      </c>
      <c r="G40" s="72"/>
      <c r="H40" s="72"/>
      <c r="I40" s="42"/>
      <c r="J40" s="72">
        <v>2012</v>
      </c>
      <c r="K40" s="72"/>
      <c r="L40" s="72"/>
      <c r="M40" s="16"/>
      <c r="N40" s="72">
        <v>2013</v>
      </c>
      <c r="O40" s="72"/>
      <c r="P40" s="72"/>
      <c r="Q40" s="16"/>
      <c r="R40" s="72">
        <v>2012</v>
      </c>
      <c r="S40" s="72"/>
      <c r="T40" s="72"/>
    </row>
    <row r="41" spans="1:30">
      <c r="A41" s="17"/>
      <c r="B41" s="95" t="s">
        <v>283</v>
      </c>
      <c r="C41" s="29"/>
      <c r="D41" s="96" t="s">
        <v>99</v>
      </c>
      <c r="E41" s="29"/>
      <c r="F41" s="95" t="s">
        <v>231</v>
      </c>
      <c r="G41" s="97" t="s">
        <v>232</v>
      </c>
      <c r="H41" s="73"/>
      <c r="I41" s="29"/>
      <c r="J41" s="95" t="s">
        <v>231</v>
      </c>
      <c r="K41" s="97" t="s">
        <v>315</v>
      </c>
      <c r="L41" s="95" t="s">
        <v>244</v>
      </c>
      <c r="M41" s="29"/>
      <c r="N41" s="95" t="s">
        <v>231</v>
      </c>
      <c r="O41" s="97" t="s">
        <v>316</v>
      </c>
      <c r="P41" s="95" t="s">
        <v>244</v>
      </c>
      <c r="Q41" s="29"/>
      <c r="R41" s="95" t="s">
        <v>231</v>
      </c>
      <c r="S41" s="97" t="s">
        <v>315</v>
      </c>
      <c r="T41" s="95" t="s">
        <v>244</v>
      </c>
    </row>
    <row r="42" spans="1:30">
      <c r="A42" s="17"/>
      <c r="B42" s="75"/>
      <c r="C42" s="29"/>
      <c r="D42" s="76"/>
      <c r="E42" s="29"/>
      <c r="F42" s="75"/>
      <c r="G42" s="53"/>
      <c r="H42" s="29"/>
      <c r="I42" s="29"/>
      <c r="J42" s="75"/>
      <c r="K42" s="53"/>
      <c r="L42" s="75"/>
      <c r="M42" s="29"/>
      <c r="N42" s="75"/>
      <c r="O42" s="53"/>
      <c r="P42" s="75"/>
      <c r="Q42" s="29"/>
      <c r="R42" s="75"/>
      <c r="S42" s="53"/>
      <c r="T42" s="75"/>
    </row>
  </sheetData>
  <mergeCells count="137">
    <mergeCell ref="A33:A42"/>
    <mergeCell ref="B33:AD33"/>
    <mergeCell ref="B34:AD34"/>
    <mergeCell ref="T41:T42"/>
    <mergeCell ref="A1:A2"/>
    <mergeCell ref="B1:AD1"/>
    <mergeCell ref="B2:AD2"/>
    <mergeCell ref="B3:AD3"/>
    <mergeCell ref="A4:A30"/>
    <mergeCell ref="B4:AD4"/>
    <mergeCell ref="B5:AD5"/>
    <mergeCell ref="B17:AD17"/>
    <mergeCell ref="B31:AD31"/>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F39:L39"/>
    <mergeCell ref="N39:T39"/>
    <mergeCell ref="F40:H40"/>
    <mergeCell ref="J40:L40"/>
    <mergeCell ref="N40:P40"/>
    <mergeCell ref="R40:T40"/>
    <mergeCell ref="B37:B38"/>
    <mergeCell ref="C37:C38"/>
    <mergeCell ref="D37:D38"/>
    <mergeCell ref="E37:E38"/>
    <mergeCell ref="F37:T37"/>
    <mergeCell ref="F38:T38"/>
    <mergeCell ref="Z29:Z30"/>
    <mergeCell ref="AA29:AA30"/>
    <mergeCell ref="AB29:AB30"/>
    <mergeCell ref="AC29:AC30"/>
    <mergeCell ref="AD29:AD30"/>
    <mergeCell ref="B35:T35"/>
    <mergeCell ref="B32:AD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D28:F28"/>
    <mergeCell ref="H28:J28"/>
    <mergeCell ref="N28:P28"/>
    <mergeCell ref="R28:T28"/>
    <mergeCell ref="X28:Z28"/>
    <mergeCell ref="AB28:AD28"/>
    <mergeCell ref="B24:AD24"/>
    <mergeCell ref="B26:B28"/>
    <mergeCell ref="D26:J26"/>
    <mergeCell ref="L26:L28"/>
    <mergeCell ref="N26:T26"/>
    <mergeCell ref="V26:V28"/>
    <mergeCell ref="X26:AD26"/>
    <mergeCell ref="D27:J27"/>
    <mergeCell ref="N27:T27"/>
    <mergeCell ref="X27:AD27"/>
    <mergeCell ref="N21:T21"/>
    <mergeCell ref="X21:AD21"/>
    <mergeCell ref="D22:F22"/>
    <mergeCell ref="H22:J22"/>
    <mergeCell ref="N22:P22"/>
    <mergeCell ref="R22:T22"/>
    <mergeCell ref="X22:Z22"/>
    <mergeCell ref="AB22:AD22"/>
    <mergeCell ref="J15:J16"/>
    <mergeCell ref="K15:K16"/>
    <mergeCell ref="B18:AD18"/>
    <mergeCell ref="B20:B22"/>
    <mergeCell ref="D20:J20"/>
    <mergeCell ref="L20:L22"/>
    <mergeCell ref="N20:T20"/>
    <mergeCell ref="V20:V22"/>
    <mergeCell ref="X20:AD20"/>
    <mergeCell ref="D21:J21"/>
    <mergeCell ref="E14:G14"/>
    <mergeCell ref="I14:K14"/>
    <mergeCell ref="B15:B16"/>
    <mergeCell ref="C15:C16"/>
    <mergeCell ref="D15:D16"/>
    <mergeCell ref="E15:E16"/>
    <mergeCell ref="F15:F16"/>
    <mergeCell ref="G15:G16"/>
    <mergeCell ref="H15:H16"/>
    <mergeCell ref="I15:I16"/>
    <mergeCell ref="H11:H12"/>
    <mergeCell ref="I11:I12"/>
    <mergeCell ref="J11:J12"/>
    <mergeCell ref="K11:K12"/>
    <mergeCell ref="E13:G13"/>
    <mergeCell ref="I13:K13"/>
    <mergeCell ref="B11:B12"/>
    <mergeCell ref="C11:C12"/>
    <mergeCell ref="D11:D12"/>
    <mergeCell ref="E11:E12"/>
    <mergeCell ref="F11:F12"/>
    <mergeCell ref="G11:G12"/>
    <mergeCell ref="B6:K6"/>
    <mergeCell ref="C8:C9"/>
    <mergeCell ref="E8:K8"/>
    <mergeCell ref="E9:G9"/>
    <mergeCell ref="I9:K9"/>
    <mergeCell ref="E10:G10"/>
    <mergeCell ref="I10:K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6.5703125" bestFit="1" customWidth="1"/>
    <col min="2" max="2" width="36.5703125" customWidth="1"/>
    <col min="3" max="3" width="4.140625" customWidth="1"/>
    <col min="4" max="4" width="13.85546875" customWidth="1"/>
    <col min="5" max="6" width="19.42578125" customWidth="1"/>
    <col min="7" max="7" width="4.140625" customWidth="1"/>
    <col min="8" max="8" width="8.42578125" customWidth="1"/>
    <col min="9" max="10" width="19.42578125" customWidth="1"/>
    <col min="11" max="11" width="4.140625" customWidth="1"/>
    <col min="12" max="12" width="13.85546875" customWidth="1"/>
    <col min="13" max="14" width="19.42578125" customWidth="1"/>
    <col min="15" max="15" width="4.140625" customWidth="1"/>
    <col min="16" max="16" width="6" customWidth="1"/>
    <col min="17" max="17" width="19.42578125" customWidth="1"/>
  </cols>
  <sheetData>
    <row r="1" spans="1:17" ht="15" customHeight="1">
      <c r="A1" s="5" t="s">
        <v>726</v>
      </c>
      <c r="B1" s="5" t="s">
        <v>1</v>
      </c>
      <c r="C1" s="5"/>
      <c r="D1" s="5"/>
      <c r="E1" s="5"/>
      <c r="F1" s="5"/>
      <c r="G1" s="5"/>
      <c r="H1" s="5"/>
      <c r="I1" s="5"/>
      <c r="J1" s="5"/>
      <c r="K1" s="5"/>
      <c r="L1" s="5"/>
      <c r="M1" s="5"/>
      <c r="N1" s="5"/>
      <c r="O1" s="5"/>
      <c r="P1" s="5"/>
      <c r="Q1" s="5"/>
    </row>
    <row r="2" spans="1:17" ht="15" customHeight="1">
      <c r="A2" s="5"/>
      <c r="B2" s="5" t="s">
        <v>2</v>
      </c>
      <c r="C2" s="5"/>
      <c r="D2" s="5"/>
      <c r="E2" s="5"/>
      <c r="F2" s="5"/>
      <c r="G2" s="5"/>
      <c r="H2" s="5"/>
      <c r="I2" s="5"/>
      <c r="J2" s="5"/>
      <c r="K2" s="5"/>
      <c r="L2" s="5"/>
      <c r="M2" s="5"/>
      <c r="N2" s="5"/>
      <c r="O2" s="5"/>
      <c r="P2" s="5"/>
      <c r="Q2" s="5"/>
    </row>
    <row r="3" spans="1:17" ht="15" customHeight="1">
      <c r="A3" s="6" t="s">
        <v>321</v>
      </c>
      <c r="B3" s="34" t="s">
        <v>8</v>
      </c>
      <c r="C3" s="34"/>
      <c r="D3" s="34"/>
      <c r="E3" s="34"/>
      <c r="F3" s="34"/>
      <c r="G3" s="34"/>
      <c r="H3" s="34"/>
      <c r="I3" s="34"/>
      <c r="J3" s="34"/>
      <c r="K3" s="34"/>
      <c r="L3" s="34"/>
      <c r="M3" s="34"/>
      <c r="N3" s="34"/>
      <c r="O3" s="34"/>
      <c r="P3" s="34"/>
      <c r="Q3" s="34"/>
    </row>
    <row r="4" spans="1:17" ht="15" customHeight="1">
      <c r="A4" s="17" t="s">
        <v>727</v>
      </c>
      <c r="B4" s="34" t="s">
        <v>8</v>
      </c>
      <c r="C4" s="34"/>
      <c r="D4" s="34"/>
      <c r="E4" s="34"/>
      <c r="F4" s="34"/>
      <c r="G4" s="34"/>
      <c r="H4" s="34"/>
      <c r="I4" s="34"/>
      <c r="J4" s="34"/>
      <c r="K4" s="34"/>
      <c r="L4" s="34"/>
      <c r="M4" s="34"/>
      <c r="N4" s="34"/>
      <c r="O4" s="34"/>
      <c r="P4" s="34"/>
      <c r="Q4" s="34"/>
    </row>
    <row r="5" spans="1:17" ht="25.5" customHeight="1">
      <c r="A5" s="17"/>
      <c r="B5" s="36" t="s">
        <v>323</v>
      </c>
      <c r="C5" s="36"/>
      <c r="D5" s="36"/>
      <c r="E5" s="36"/>
      <c r="F5" s="36"/>
      <c r="G5" s="36"/>
      <c r="H5" s="36"/>
      <c r="I5" s="36"/>
      <c r="J5" s="36"/>
      <c r="K5" s="36"/>
      <c r="L5" s="36"/>
      <c r="M5" s="36"/>
      <c r="N5" s="36"/>
      <c r="O5" s="36"/>
      <c r="P5" s="36"/>
      <c r="Q5" s="36"/>
    </row>
    <row r="6" spans="1:17">
      <c r="A6" s="17"/>
      <c r="B6" s="27"/>
      <c r="C6" s="27"/>
      <c r="D6" s="27"/>
      <c r="E6" s="27"/>
      <c r="F6" s="27"/>
      <c r="G6" s="27"/>
      <c r="H6" s="27"/>
      <c r="I6" s="27"/>
      <c r="J6" s="27"/>
      <c r="K6" s="27"/>
      <c r="L6" s="27"/>
      <c r="M6" s="27"/>
      <c r="N6" s="27"/>
      <c r="O6" s="27"/>
      <c r="P6" s="27"/>
      <c r="Q6" s="27"/>
    </row>
    <row r="7" spans="1:17">
      <c r="A7" s="17"/>
      <c r="B7" s="19"/>
      <c r="C7" s="19"/>
      <c r="D7" s="19"/>
      <c r="E7" s="19"/>
      <c r="F7" s="19"/>
      <c r="G7" s="19"/>
      <c r="H7" s="19"/>
      <c r="I7" s="19"/>
      <c r="J7" s="19"/>
      <c r="K7" s="19"/>
      <c r="L7" s="19"/>
      <c r="M7" s="19"/>
      <c r="N7" s="19"/>
      <c r="O7" s="19"/>
      <c r="P7" s="19"/>
      <c r="Q7" s="19"/>
    </row>
    <row r="8" spans="1:17" ht="15.75" thickBot="1">
      <c r="A8" s="17"/>
      <c r="B8" s="16"/>
      <c r="C8" s="38"/>
      <c r="D8" s="38"/>
      <c r="E8" s="38"/>
      <c r="F8" s="16"/>
      <c r="G8" s="44" t="s">
        <v>324</v>
      </c>
      <c r="H8" s="44"/>
      <c r="I8" s="44"/>
      <c r="J8" s="44"/>
      <c r="K8" s="44"/>
      <c r="L8" s="44"/>
      <c r="M8" s="44"/>
      <c r="N8" s="44"/>
      <c r="O8" s="44"/>
      <c r="P8" s="44"/>
      <c r="Q8" s="44"/>
    </row>
    <row r="9" spans="1:17">
      <c r="A9" s="17"/>
      <c r="B9" s="38"/>
      <c r="C9" s="71" t="s">
        <v>325</v>
      </c>
      <c r="D9" s="71"/>
      <c r="E9" s="71"/>
      <c r="F9" s="38"/>
      <c r="G9" s="99" t="s">
        <v>326</v>
      </c>
      <c r="H9" s="99"/>
      <c r="I9" s="99"/>
      <c r="J9" s="49"/>
      <c r="K9" s="99" t="s">
        <v>332</v>
      </c>
      <c r="L9" s="99"/>
      <c r="M9" s="99"/>
      <c r="N9" s="49"/>
      <c r="O9" s="99" t="s">
        <v>332</v>
      </c>
      <c r="P9" s="99"/>
      <c r="Q9" s="99"/>
    </row>
    <row r="10" spans="1:17">
      <c r="A10" s="17"/>
      <c r="B10" s="38"/>
      <c r="C10" s="71"/>
      <c r="D10" s="71"/>
      <c r="E10" s="71"/>
      <c r="F10" s="38"/>
      <c r="G10" s="71" t="s">
        <v>327</v>
      </c>
      <c r="H10" s="71"/>
      <c r="I10" s="71"/>
      <c r="J10" s="38"/>
      <c r="K10" s="71" t="s">
        <v>78</v>
      </c>
      <c r="L10" s="71"/>
      <c r="M10" s="71"/>
      <c r="N10" s="38"/>
      <c r="O10" s="71" t="s">
        <v>336</v>
      </c>
      <c r="P10" s="71"/>
      <c r="Q10" s="71"/>
    </row>
    <row r="11" spans="1:17">
      <c r="A11" s="17"/>
      <c r="B11" s="38"/>
      <c r="C11" s="71"/>
      <c r="D11" s="71"/>
      <c r="E11" s="71"/>
      <c r="F11" s="38"/>
      <c r="G11" s="71" t="s">
        <v>328</v>
      </c>
      <c r="H11" s="71"/>
      <c r="I11" s="71"/>
      <c r="J11" s="38"/>
      <c r="K11" s="71" t="s">
        <v>333</v>
      </c>
      <c r="L11" s="71"/>
      <c r="M11" s="71"/>
      <c r="N11" s="38"/>
      <c r="O11" s="71" t="s">
        <v>334</v>
      </c>
      <c r="P11" s="71"/>
      <c r="Q11" s="71"/>
    </row>
    <row r="12" spans="1:17">
      <c r="A12" s="17"/>
      <c r="B12" s="38"/>
      <c r="C12" s="71"/>
      <c r="D12" s="71"/>
      <c r="E12" s="71"/>
      <c r="F12" s="38"/>
      <c r="G12" s="71" t="s">
        <v>329</v>
      </c>
      <c r="H12" s="71"/>
      <c r="I12" s="71"/>
      <c r="J12" s="38"/>
      <c r="K12" s="71" t="s">
        <v>334</v>
      </c>
      <c r="L12" s="71"/>
      <c r="M12" s="71"/>
      <c r="N12" s="38"/>
      <c r="O12" s="71" t="s">
        <v>337</v>
      </c>
      <c r="P12" s="71"/>
      <c r="Q12" s="71"/>
    </row>
    <row r="13" spans="1:17">
      <c r="A13" s="17"/>
      <c r="B13" s="38"/>
      <c r="C13" s="71"/>
      <c r="D13" s="71"/>
      <c r="E13" s="71"/>
      <c r="F13" s="38"/>
      <c r="G13" s="71" t="s">
        <v>330</v>
      </c>
      <c r="H13" s="71"/>
      <c r="I13" s="71"/>
      <c r="J13" s="38"/>
      <c r="K13" s="71" t="s">
        <v>335</v>
      </c>
      <c r="L13" s="71"/>
      <c r="M13" s="71"/>
      <c r="N13" s="38"/>
      <c r="O13" s="34"/>
      <c r="P13" s="34"/>
      <c r="Q13" s="34"/>
    </row>
    <row r="14" spans="1:17" ht="15.75" thickBot="1">
      <c r="A14" s="17"/>
      <c r="B14" s="38"/>
      <c r="C14" s="44"/>
      <c r="D14" s="44"/>
      <c r="E14" s="44"/>
      <c r="F14" s="38"/>
      <c r="G14" s="44" t="s">
        <v>331</v>
      </c>
      <c r="H14" s="44"/>
      <c r="I14" s="44"/>
      <c r="J14" s="38"/>
      <c r="K14" s="100"/>
      <c r="L14" s="100"/>
      <c r="M14" s="100"/>
      <c r="N14" s="38"/>
      <c r="O14" s="100"/>
      <c r="P14" s="100"/>
      <c r="Q14" s="100"/>
    </row>
    <row r="15" spans="1:17">
      <c r="A15" s="17"/>
      <c r="B15" s="18" t="s">
        <v>330</v>
      </c>
      <c r="C15" s="46"/>
      <c r="D15" s="46"/>
      <c r="E15" s="46"/>
      <c r="F15" s="16"/>
      <c r="G15" s="46"/>
      <c r="H15" s="46"/>
      <c r="I15" s="46"/>
      <c r="J15" s="16"/>
      <c r="K15" s="46"/>
      <c r="L15" s="46"/>
      <c r="M15" s="46"/>
      <c r="N15" s="16"/>
      <c r="O15" s="46"/>
      <c r="P15" s="46"/>
      <c r="Q15" s="46"/>
    </row>
    <row r="16" spans="1:17">
      <c r="A16" s="17"/>
      <c r="B16" s="75" t="s">
        <v>338</v>
      </c>
      <c r="C16" s="75" t="s">
        <v>231</v>
      </c>
      <c r="D16" s="53">
        <v>243</v>
      </c>
      <c r="E16" s="29"/>
      <c r="F16" s="29"/>
      <c r="G16" s="75" t="s">
        <v>231</v>
      </c>
      <c r="H16" s="53">
        <v>243</v>
      </c>
      <c r="I16" s="29"/>
      <c r="J16" s="29"/>
      <c r="K16" s="75" t="s">
        <v>231</v>
      </c>
      <c r="L16" s="53" t="s">
        <v>232</v>
      </c>
      <c r="M16" s="29"/>
      <c r="N16" s="29"/>
      <c r="O16" s="75" t="s">
        <v>231</v>
      </c>
      <c r="P16" s="53" t="s">
        <v>232</v>
      </c>
      <c r="Q16" s="29"/>
    </row>
    <row r="17" spans="1:17" ht="15.75" thickBot="1">
      <c r="A17" s="17"/>
      <c r="B17" s="75"/>
      <c r="C17" s="101"/>
      <c r="D17" s="102"/>
      <c r="E17" s="103"/>
      <c r="F17" s="29"/>
      <c r="G17" s="101"/>
      <c r="H17" s="102"/>
      <c r="I17" s="103"/>
      <c r="J17" s="29"/>
      <c r="K17" s="101"/>
      <c r="L17" s="102"/>
      <c r="M17" s="103"/>
      <c r="N17" s="29"/>
      <c r="O17" s="101"/>
      <c r="P17" s="102"/>
      <c r="Q17" s="103"/>
    </row>
    <row r="18" spans="1:17" ht="15.75" thickTop="1">
      <c r="A18" s="17"/>
      <c r="B18" s="18" t="s">
        <v>339</v>
      </c>
      <c r="C18" s="104"/>
      <c r="D18" s="104"/>
      <c r="E18" s="104"/>
      <c r="F18" s="16"/>
      <c r="G18" s="104"/>
      <c r="H18" s="104"/>
      <c r="I18" s="104"/>
      <c r="J18" s="16"/>
      <c r="K18" s="104"/>
      <c r="L18" s="104"/>
      <c r="M18" s="104"/>
      <c r="N18" s="16"/>
      <c r="O18" s="104"/>
      <c r="P18" s="104"/>
      <c r="Q18" s="104"/>
    </row>
    <row r="19" spans="1:17">
      <c r="A19" s="17"/>
      <c r="B19" s="75" t="s">
        <v>283</v>
      </c>
      <c r="C19" s="75" t="s">
        <v>231</v>
      </c>
      <c r="D19" s="54">
        <v>15512</v>
      </c>
      <c r="E19" s="29"/>
      <c r="F19" s="29"/>
      <c r="G19" s="75" t="s">
        <v>231</v>
      </c>
      <c r="H19" s="53" t="s">
        <v>232</v>
      </c>
      <c r="I19" s="29"/>
      <c r="J19" s="29"/>
      <c r="K19" s="75" t="s">
        <v>231</v>
      </c>
      <c r="L19" s="54">
        <v>15512</v>
      </c>
      <c r="M19" s="29"/>
      <c r="N19" s="29"/>
      <c r="O19" s="75" t="s">
        <v>231</v>
      </c>
      <c r="P19" s="53" t="s">
        <v>232</v>
      </c>
      <c r="Q19" s="29"/>
    </row>
    <row r="20" spans="1:17" ht="15.75" thickBot="1">
      <c r="A20" s="17"/>
      <c r="B20" s="75"/>
      <c r="C20" s="101"/>
      <c r="D20" s="105"/>
      <c r="E20" s="103"/>
      <c r="F20" s="29"/>
      <c r="G20" s="101"/>
      <c r="H20" s="102"/>
      <c r="I20" s="103"/>
      <c r="J20" s="29"/>
      <c r="K20" s="101"/>
      <c r="L20" s="105"/>
      <c r="M20" s="103"/>
      <c r="N20" s="29"/>
      <c r="O20" s="101"/>
      <c r="P20" s="102"/>
      <c r="Q20" s="103"/>
    </row>
    <row r="21" spans="1:17" ht="15.75" thickTop="1">
      <c r="A21" s="17"/>
      <c r="B21" s="27"/>
      <c r="C21" s="27"/>
      <c r="D21" s="27"/>
      <c r="E21" s="27"/>
      <c r="F21" s="27"/>
      <c r="G21" s="27"/>
      <c r="H21" s="27"/>
      <c r="I21" s="27"/>
      <c r="J21" s="27"/>
      <c r="K21" s="27"/>
      <c r="L21" s="27"/>
      <c r="M21" s="27"/>
      <c r="N21" s="27"/>
      <c r="O21" s="27"/>
      <c r="P21" s="27"/>
      <c r="Q21" s="27"/>
    </row>
    <row r="22" spans="1:17">
      <c r="A22" s="17"/>
      <c r="B22" s="19"/>
      <c r="C22" s="19"/>
      <c r="D22" s="19"/>
      <c r="E22" s="19"/>
      <c r="F22" s="19"/>
      <c r="G22" s="19"/>
      <c r="H22" s="19"/>
      <c r="I22" s="19"/>
      <c r="J22" s="19"/>
      <c r="K22" s="19"/>
      <c r="L22" s="19"/>
      <c r="M22" s="19"/>
      <c r="N22" s="19"/>
      <c r="O22" s="19"/>
      <c r="P22" s="19"/>
      <c r="Q22" s="19"/>
    </row>
    <row r="23" spans="1:17" ht="15.75" thickBot="1">
      <c r="A23" s="17"/>
      <c r="B23" s="16"/>
      <c r="C23" s="38"/>
      <c r="D23" s="38"/>
      <c r="E23" s="38"/>
      <c r="F23" s="16"/>
      <c r="G23" s="44" t="s">
        <v>324</v>
      </c>
      <c r="H23" s="44"/>
      <c r="I23" s="44"/>
      <c r="J23" s="44"/>
      <c r="K23" s="44"/>
      <c r="L23" s="44"/>
      <c r="M23" s="44"/>
      <c r="N23" s="44"/>
      <c r="O23" s="44"/>
      <c r="P23" s="44"/>
      <c r="Q23" s="44"/>
    </row>
    <row r="24" spans="1:17">
      <c r="A24" s="17"/>
      <c r="B24" s="38"/>
      <c r="C24" s="71" t="s">
        <v>340</v>
      </c>
      <c r="D24" s="71"/>
      <c r="E24" s="71"/>
      <c r="F24" s="38"/>
      <c r="G24" s="99" t="s">
        <v>326</v>
      </c>
      <c r="H24" s="99"/>
      <c r="I24" s="99"/>
      <c r="J24" s="49"/>
      <c r="K24" s="99" t="s">
        <v>332</v>
      </c>
      <c r="L24" s="99"/>
      <c r="M24" s="99"/>
      <c r="N24" s="49"/>
      <c r="O24" s="99" t="s">
        <v>332</v>
      </c>
      <c r="P24" s="99"/>
      <c r="Q24" s="99"/>
    </row>
    <row r="25" spans="1:17">
      <c r="A25" s="17"/>
      <c r="B25" s="38"/>
      <c r="C25" s="71"/>
      <c r="D25" s="71"/>
      <c r="E25" s="71"/>
      <c r="F25" s="38"/>
      <c r="G25" s="71" t="s">
        <v>327</v>
      </c>
      <c r="H25" s="71"/>
      <c r="I25" s="71"/>
      <c r="J25" s="38"/>
      <c r="K25" s="71" t="s">
        <v>78</v>
      </c>
      <c r="L25" s="71"/>
      <c r="M25" s="71"/>
      <c r="N25" s="38"/>
      <c r="O25" s="71" t="s">
        <v>336</v>
      </c>
      <c r="P25" s="71"/>
      <c r="Q25" s="71"/>
    </row>
    <row r="26" spans="1:17">
      <c r="A26" s="17"/>
      <c r="B26" s="38"/>
      <c r="C26" s="71"/>
      <c r="D26" s="71"/>
      <c r="E26" s="71"/>
      <c r="F26" s="38"/>
      <c r="G26" s="71" t="s">
        <v>328</v>
      </c>
      <c r="H26" s="71"/>
      <c r="I26" s="71"/>
      <c r="J26" s="38"/>
      <c r="K26" s="71" t="s">
        <v>333</v>
      </c>
      <c r="L26" s="71"/>
      <c r="M26" s="71"/>
      <c r="N26" s="38"/>
      <c r="O26" s="71" t="s">
        <v>334</v>
      </c>
      <c r="P26" s="71"/>
      <c r="Q26" s="71"/>
    </row>
    <row r="27" spans="1:17">
      <c r="A27" s="17"/>
      <c r="B27" s="38"/>
      <c r="C27" s="71"/>
      <c r="D27" s="71"/>
      <c r="E27" s="71"/>
      <c r="F27" s="38"/>
      <c r="G27" s="71" t="s">
        <v>329</v>
      </c>
      <c r="H27" s="71"/>
      <c r="I27" s="71"/>
      <c r="J27" s="38"/>
      <c r="K27" s="71" t="s">
        <v>334</v>
      </c>
      <c r="L27" s="71"/>
      <c r="M27" s="71"/>
      <c r="N27" s="38"/>
      <c r="O27" s="71" t="s">
        <v>337</v>
      </c>
      <c r="P27" s="71"/>
      <c r="Q27" s="71"/>
    </row>
    <row r="28" spans="1:17">
      <c r="A28" s="17"/>
      <c r="B28" s="38"/>
      <c r="C28" s="71"/>
      <c r="D28" s="71"/>
      <c r="E28" s="71"/>
      <c r="F28" s="38"/>
      <c r="G28" s="71" t="s">
        <v>330</v>
      </c>
      <c r="H28" s="71"/>
      <c r="I28" s="71"/>
      <c r="J28" s="38"/>
      <c r="K28" s="71" t="s">
        <v>335</v>
      </c>
      <c r="L28" s="71"/>
      <c r="M28" s="71"/>
      <c r="N28" s="38"/>
      <c r="O28" s="34"/>
      <c r="P28" s="34"/>
      <c r="Q28" s="34"/>
    </row>
    <row r="29" spans="1:17" ht="15.75" thickBot="1">
      <c r="A29" s="17"/>
      <c r="B29" s="38"/>
      <c r="C29" s="44"/>
      <c r="D29" s="44"/>
      <c r="E29" s="44"/>
      <c r="F29" s="38"/>
      <c r="G29" s="44" t="s">
        <v>331</v>
      </c>
      <c r="H29" s="44"/>
      <c r="I29" s="44"/>
      <c r="J29" s="38"/>
      <c r="K29" s="100"/>
      <c r="L29" s="100"/>
      <c r="M29" s="100"/>
      <c r="N29" s="38"/>
      <c r="O29" s="100"/>
      <c r="P29" s="100"/>
      <c r="Q29" s="100"/>
    </row>
    <row r="30" spans="1:17">
      <c r="A30" s="17"/>
      <c r="B30" s="70" t="s">
        <v>330</v>
      </c>
      <c r="C30" s="73"/>
      <c r="D30" s="73"/>
      <c r="E30" s="73"/>
      <c r="F30" s="25"/>
      <c r="G30" s="95"/>
      <c r="H30" s="95"/>
      <c r="I30" s="95"/>
      <c r="J30" s="25"/>
      <c r="K30" s="95"/>
      <c r="L30" s="95"/>
      <c r="M30" s="95"/>
      <c r="N30" s="25"/>
      <c r="O30" s="95"/>
      <c r="P30" s="95"/>
      <c r="Q30" s="95"/>
    </row>
    <row r="31" spans="1:17">
      <c r="A31" s="17"/>
      <c r="B31" s="36" t="s">
        <v>338</v>
      </c>
      <c r="C31" s="36" t="s">
        <v>231</v>
      </c>
      <c r="D31" s="50">
        <v>416</v>
      </c>
      <c r="E31" s="38"/>
      <c r="F31" s="38"/>
      <c r="G31" s="36" t="s">
        <v>231</v>
      </c>
      <c r="H31" s="50">
        <v>416</v>
      </c>
      <c r="I31" s="38"/>
      <c r="J31" s="38"/>
      <c r="K31" s="36" t="s">
        <v>231</v>
      </c>
      <c r="L31" s="50" t="s">
        <v>232</v>
      </c>
      <c r="M31" s="38"/>
      <c r="N31" s="38"/>
      <c r="O31" s="36" t="s">
        <v>231</v>
      </c>
      <c r="P31" s="50" t="s">
        <v>232</v>
      </c>
      <c r="Q31" s="38"/>
    </row>
    <row r="32" spans="1:17" ht="15.75" thickBot="1">
      <c r="A32" s="17"/>
      <c r="B32" s="36"/>
      <c r="C32" s="60"/>
      <c r="D32" s="106"/>
      <c r="E32" s="62"/>
      <c r="F32" s="38"/>
      <c r="G32" s="60"/>
      <c r="H32" s="106"/>
      <c r="I32" s="62"/>
      <c r="J32" s="38"/>
      <c r="K32" s="60"/>
      <c r="L32" s="106"/>
      <c r="M32" s="62"/>
      <c r="N32" s="38"/>
      <c r="O32" s="60"/>
      <c r="P32" s="106"/>
      <c r="Q32" s="62"/>
    </row>
    <row r="33" spans="1:17" ht="15.75" thickTop="1">
      <c r="A33" s="17"/>
      <c r="B33" s="70" t="s">
        <v>339</v>
      </c>
      <c r="C33" s="107"/>
      <c r="D33" s="107"/>
      <c r="E33" s="107"/>
      <c r="F33" s="25"/>
      <c r="G33" s="108"/>
      <c r="H33" s="108"/>
      <c r="I33" s="108"/>
      <c r="J33" s="25"/>
      <c r="K33" s="108"/>
      <c r="L33" s="108"/>
      <c r="M33" s="108"/>
      <c r="N33" s="25"/>
      <c r="O33" s="108"/>
      <c r="P33" s="108"/>
      <c r="Q33" s="108"/>
    </row>
    <row r="34" spans="1:17">
      <c r="A34" s="17"/>
      <c r="B34" s="36" t="s">
        <v>283</v>
      </c>
      <c r="C34" s="36" t="s">
        <v>231</v>
      </c>
      <c r="D34" s="47">
        <v>23886</v>
      </c>
      <c r="E34" s="38"/>
      <c r="F34" s="38"/>
      <c r="G34" s="36" t="s">
        <v>231</v>
      </c>
      <c r="H34" s="50" t="s">
        <v>232</v>
      </c>
      <c r="I34" s="38"/>
      <c r="J34" s="38"/>
      <c r="K34" s="36" t="s">
        <v>231</v>
      </c>
      <c r="L34" s="47">
        <v>23886</v>
      </c>
      <c r="M34" s="38"/>
      <c r="N34" s="38"/>
      <c r="O34" s="36" t="s">
        <v>231</v>
      </c>
      <c r="P34" s="50" t="s">
        <v>232</v>
      </c>
      <c r="Q34" s="38"/>
    </row>
    <row r="35" spans="1:17" ht="15.75" thickBot="1">
      <c r="A35" s="17"/>
      <c r="B35" s="36"/>
      <c r="C35" s="60"/>
      <c r="D35" s="61"/>
      <c r="E35" s="62"/>
      <c r="F35" s="38"/>
      <c r="G35" s="60"/>
      <c r="H35" s="106"/>
      <c r="I35" s="62"/>
      <c r="J35" s="38"/>
      <c r="K35" s="60"/>
      <c r="L35" s="61"/>
      <c r="M35" s="62"/>
      <c r="N35" s="38"/>
      <c r="O35" s="60"/>
      <c r="P35" s="106"/>
      <c r="Q35" s="62"/>
    </row>
    <row r="36" spans="1:17" ht="15.75" thickTop="1">
      <c r="A36" s="17"/>
      <c r="B36" s="38" t="s">
        <v>317</v>
      </c>
      <c r="C36" s="38"/>
      <c r="D36" s="38"/>
      <c r="E36" s="38"/>
      <c r="F36" s="38"/>
      <c r="G36" s="38"/>
      <c r="H36" s="38"/>
      <c r="I36" s="38"/>
      <c r="J36" s="38"/>
      <c r="K36" s="38"/>
      <c r="L36" s="38"/>
      <c r="M36" s="38"/>
      <c r="N36" s="38"/>
      <c r="O36" s="38"/>
      <c r="P36" s="38"/>
      <c r="Q36" s="38"/>
    </row>
    <row r="37" spans="1:17">
      <c r="A37" s="17"/>
      <c r="B37" s="38" t="s">
        <v>341</v>
      </c>
      <c r="C37" s="38"/>
      <c r="D37" s="38"/>
      <c r="E37" s="38"/>
      <c r="F37" s="38"/>
      <c r="G37" s="38"/>
      <c r="H37" s="38"/>
      <c r="I37" s="38"/>
      <c r="J37" s="38"/>
      <c r="K37" s="38"/>
      <c r="L37" s="38"/>
      <c r="M37" s="38"/>
      <c r="N37" s="38"/>
      <c r="O37" s="38"/>
      <c r="P37" s="38"/>
      <c r="Q37" s="38"/>
    </row>
    <row r="38" spans="1:17" ht="15" customHeight="1">
      <c r="A38" s="17" t="s">
        <v>728</v>
      </c>
      <c r="B38" s="34" t="s">
        <v>8</v>
      </c>
      <c r="C38" s="34"/>
      <c r="D38" s="34"/>
      <c r="E38" s="34"/>
      <c r="F38" s="34"/>
      <c r="G38" s="34"/>
      <c r="H38" s="34"/>
      <c r="I38" s="34"/>
      <c r="J38" s="34"/>
      <c r="K38" s="34"/>
      <c r="L38" s="34"/>
      <c r="M38" s="34"/>
      <c r="N38" s="34"/>
      <c r="O38" s="34"/>
      <c r="P38" s="34"/>
      <c r="Q38" s="34"/>
    </row>
    <row r="39" spans="1:17">
      <c r="A39" s="17"/>
      <c r="B39" s="36" t="s">
        <v>347</v>
      </c>
      <c r="C39" s="36"/>
      <c r="D39" s="36"/>
      <c r="E39" s="36"/>
      <c r="F39" s="36"/>
      <c r="G39" s="36"/>
      <c r="H39" s="36"/>
      <c r="I39" s="36"/>
      <c r="J39" s="36"/>
      <c r="K39" s="36"/>
      <c r="L39" s="36"/>
      <c r="M39" s="36"/>
      <c r="N39" s="36"/>
      <c r="O39" s="36"/>
      <c r="P39" s="36"/>
      <c r="Q39" s="36"/>
    </row>
    <row r="40" spans="1:17">
      <c r="A40" s="17"/>
      <c r="B40" s="27"/>
      <c r="C40" s="27"/>
      <c r="D40" s="27"/>
      <c r="E40" s="27"/>
      <c r="F40" s="27"/>
      <c r="G40" s="27"/>
      <c r="H40" s="27"/>
      <c r="I40" s="27"/>
      <c r="J40" s="27"/>
    </row>
    <row r="41" spans="1:17">
      <c r="A41" s="17"/>
      <c r="B41" s="19"/>
      <c r="C41" s="19"/>
      <c r="D41" s="19"/>
      <c r="E41" s="19"/>
      <c r="F41" s="19"/>
      <c r="G41" s="19"/>
      <c r="H41" s="19"/>
      <c r="I41" s="19"/>
      <c r="J41" s="19"/>
    </row>
    <row r="42" spans="1:17" ht="15.75" thickBot="1">
      <c r="A42" s="17"/>
      <c r="B42" s="16"/>
      <c r="C42" s="16"/>
      <c r="D42" s="44" t="s">
        <v>228</v>
      </c>
      <c r="E42" s="44"/>
      <c r="F42" s="44"/>
      <c r="G42" s="16"/>
      <c r="H42" s="44" t="s">
        <v>229</v>
      </c>
      <c r="I42" s="44"/>
      <c r="J42" s="44"/>
    </row>
    <row r="43" spans="1:17">
      <c r="A43" s="17"/>
      <c r="B43" s="75" t="s">
        <v>348</v>
      </c>
      <c r="C43" s="29"/>
      <c r="D43" s="95" t="s">
        <v>231</v>
      </c>
      <c r="E43" s="109">
        <v>2295958</v>
      </c>
      <c r="F43" s="73"/>
      <c r="G43" s="29"/>
      <c r="H43" s="95" t="s">
        <v>231</v>
      </c>
      <c r="I43" s="109">
        <v>2139855</v>
      </c>
      <c r="J43" s="73"/>
    </row>
    <row r="44" spans="1:17">
      <c r="A44" s="17"/>
      <c r="B44" s="75"/>
      <c r="C44" s="29"/>
      <c r="D44" s="75"/>
      <c r="E44" s="54"/>
      <c r="F44" s="29"/>
      <c r="G44" s="29"/>
      <c r="H44" s="75"/>
      <c r="I44" s="54"/>
      <c r="J44" s="29"/>
    </row>
    <row r="45" spans="1:17">
      <c r="A45" s="17"/>
      <c r="B45" s="36" t="s">
        <v>349</v>
      </c>
      <c r="C45" s="38"/>
      <c r="D45" s="47">
        <v>2199816</v>
      </c>
      <c r="E45" s="47"/>
      <c r="F45" s="38"/>
      <c r="G45" s="38"/>
      <c r="H45" s="47">
        <v>2073601</v>
      </c>
      <c r="I45" s="47"/>
      <c r="J45" s="38"/>
    </row>
    <row r="46" spans="1:17">
      <c r="A46" s="17"/>
      <c r="B46" s="36"/>
      <c r="C46" s="38"/>
      <c r="D46" s="47"/>
      <c r="E46" s="47"/>
      <c r="F46" s="38"/>
      <c r="G46" s="38"/>
      <c r="H46" s="47"/>
      <c r="I46" s="47"/>
      <c r="J46" s="38"/>
    </row>
  </sheetData>
  <mergeCells count="163">
    <mergeCell ref="A38:A46"/>
    <mergeCell ref="B38:Q38"/>
    <mergeCell ref="B39:Q39"/>
    <mergeCell ref="A1:A2"/>
    <mergeCell ref="B1:Q1"/>
    <mergeCell ref="B2:Q2"/>
    <mergeCell ref="B3:Q3"/>
    <mergeCell ref="A4:A37"/>
    <mergeCell ref="B4:Q4"/>
    <mergeCell ref="B5:Q5"/>
    <mergeCell ref="B36:Q36"/>
    <mergeCell ref="B37:Q37"/>
    <mergeCell ref="H43:H44"/>
    <mergeCell ref="I43:I44"/>
    <mergeCell ref="J43:J44"/>
    <mergeCell ref="B45:B46"/>
    <mergeCell ref="C45:C46"/>
    <mergeCell ref="D45:E46"/>
    <mergeCell ref="F45:F46"/>
    <mergeCell ref="G45:G46"/>
    <mergeCell ref="H45:I46"/>
    <mergeCell ref="J45:J46"/>
    <mergeCell ref="B43:B44"/>
    <mergeCell ref="C43:C44"/>
    <mergeCell ref="D43:D44"/>
    <mergeCell ref="E43:E44"/>
    <mergeCell ref="F43:F44"/>
    <mergeCell ref="G43:G44"/>
    <mergeCell ref="N34:N35"/>
    <mergeCell ref="O34:O35"/>
    <mergeCell ref="P34:P35"/>
    <mergeCell ref="Q34:Q35"/>
    <mergeCell ref="B40:J40"/>
    <mergeCell ref="D42:F42"/>
    <mergeCell ref="H42:J42"/>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N24:N29"/>
    <mergeCell ref="O24:Q24"/>
    <mergeCell ref="O25:Q25"/>
    <mergeCell ref="O26:Q26"/>
    <mergeCell ref="O27:Q27"/>
    <mergeCell ref="O28:Q28"/>
    <mergeCell ref="O29:Q29"/>
    <mergeCell ref="J24:J29"/>
    <mergeCell ref="K24:M24"/>
    <mergeCell ref="K25:M25"/>
    <mergeCell ref="K26:M26"/>
    <mergeCell ref="K27:M27"/>
    <mergeCell ref="K28:M28"/>
    <mergeCell ref="K29:M29"/>
    <mergeCell ref="B24:B29"/>
    <mergeCell ref="C24:E29"/>
    <mergeCell ref="F24:F29"/>
    <mergeCell ref="G24:I24"/>
    <mergeCell ref="G25:I25"/>
    <mergeCell ref="G26:I26"/>
    <mergeCell ref="G27:I27"/>
    <mergeCell ref="G28:I28"/>
    <mergeCell ref="G29:I29"/>
    <mergeCell ref="N19:N20"/>
    <mergeCell ref="O19:O20"/>
    <mergeCell ref="P19:P20"/>
    <mergeCell ref="Q19:Q20"/>
    <mergeCell ref="B21:Q21"/>
    <mergeCell ref="C23:E23"/>
    <mergeCell ref="G23:Q23"/>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N9:N14"/>
    <mergeCell ref="O9:Q9"/>
    <mergeCell ref="O10:Q10"/>
    <mergeCell ref="O11:Q11"/>
    <mergeCell ref="O12:Q12"/>
    <mergeCell ref="O13:Q13"/>
    <mergeCell ref="O14:Q14"/>
    <mergeCell ref="G13:I13"/>
    <mergeCell ref="G14:I14"/>
    <mergeCell ref="J9:J14"/>
    <mergeCell ref="K9:M9"/>
    <mergeCell ref="K10:M10"/>
    <mergeCell ref="K11:M11"/>
    <mergeCell ref="K12:M12"/>
    <mergeCell ref="K13:M13"/>
    <mergeCell ref="K14:M14"/>
    <mergeCell ref="B6:Q6"/>
    <mergeCell ref="C8:E8"/>
    <mergeCell ref="G8:Q8"/>
    <mergeCell ref="B9:B14"/>
    <mergeCell ref="C9:E14"/>
    <mergeCell ref="F9:F14"/>
    <mergeCell ref="G9:I9"/>
    <mergeCell ref="G10:I10"/>
    <mergeCell ref="G11:I11"/>
    <mergeCell ref="G12:I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3"/>
  <sheetViews>
    <sheetView showGridLines="0" workbookViewId="0"/>
  </sheetViews>
  <sheetFormatPr defaultRowHeight="15"/>
  <cols>
    <col min="1" max="2" width="36.5703125" bestFit="1" customWidth="1"/>
    <col min="3" max="3" width="7.5703125" customWidth="1"/>
    <col min="4" max="4" width="26.5703125" customWidth="1"/>
    <col min="5" max="5" width="5.85546875" customWidth="1"/>
    <col min="7" max="7" width="11.28515625" customWidth="1"/>
    <col min="8" max="8" width="23.140625" customWidth="1"/>
    <col min="9" max="9" width="9" customWidth="1"/>
    <col min="11" max="11" width="2" customWidth="1"/>
    <col min="12" max="12" width="7.5703125" customWidth="1"/>
    <col min="13" max="13" width="1.5703125" customWidth="1"/>
    <col min="15" max="15" width="6.140625" customWidth="1"/>
    <col min="16" max="16" width="23.140625" customWidth="1"/>
    <col min="17" max="17" width="4.7109375" customWidth="1"/>
    <col min="19" max="19" width="7.42578125" customWidth="1"/>
    <col min="20" max="20" width="30.28515625" customWidth="1"/>
    <col min="21" max="21" width="5.85546875" customWidth="1"/>
    <col min="23" max="23" width="5.42578125" customWidth="1"/>
    <col min="24" max="24" width="20.5703125" customWidth="1"/>
    <col min="25" max="25" width="4.28515625" customWidth="1"/>
    <col min="27" max="27" width="2.28515625" customWidth="1"/>
    <col min="28" max="28" width="7.85546875" customWidth="1"/>
    <col min="29" max="29" width="1.85546875" customWidth="1"/>
    <col min="31" max="31" width="2.42578125" customWidth="1"/>
    <col min="32" max="32" width="9.140625" customWidth="1"/>
    <col min="33" max="33" width="1.85546875" customWidth="1"/>
  </cols>
  <sheetData>
    <row r="1" spans="1:33" ht="15" customHeight="1">
      <c r="A1" s="5" t="s">
        <v>729</v>
      </c>
      <c r="B1" s="5" t="s">
        <v>1</v>
      </c>
      <c r="C1" s="5"/>
      <c r="D1" s="5"/>
      <c r="E1" s="5"/>
      <c r="F1" s="5"/>
      <c r="G1" s="5"/>
      <c r="H1" s="5"/>
      <c r="I1" s="5"/>
      <c r="J1" s="5"/>
      <c r="K1" s="5"/>
      <c r="L1" s="5"/>
      <c r="M1" s="5"/>
      <c r="N1" s="5"/>
      <c r="O1" s="5"/>
      <c r="P1" s="5"/>
      <c r="Q1" s="5"/>
      <c r="R1" s="5"/>
      <c r="S1" s="5"/>
      <c r="T1" s="5"/>
      <c r="U1" s="5"/>
      <c r="V1" s="5"/>
      <c r="W1" s="5"/>
      <c r="X1" s="5"/>
      <c r="Y1" s="5"/>
      <c r="Z1" s="5"/>
      <c r="AA1" s="5"/>
      <c r="AB1" s="5"/>
      <c r="AC1" s="5"/>
      <c r="AD1" s="5"/>
      <c r="AE1" s="5"/>
      <c r="AF1" s="5"/>
      <c r="AG1" s="5"/>
    </row>
    <row r="2" spans="1:33" ht="15" customHeight="1">
      <c r="A2" s="5"/>
      <c r="B2" s="5" t="s">
        <v>2</v>
      </c>
      <c r="C2" s="5"/>
      <c r="D2" s="5"/>
      <c r="E2" s="5"/>
      <c r="F2" s="5"/>
      <c r="G2" s="5"/>
      <c r="H2" s="5"/>
      <c r="I2" s="5"/>
      <c r="J2" s="5"/>
      <c r="K2" s="5"/>
      <c r="L2" s="5"/>
      <c r="M2" s="5"/>
      <c r="N2" s="5"/>
      <c r="O2" s="5"/>
      <c r="P2" s="5"/>
      <c r="Q2" s="5"/>
      <c r="R2" s="5"/>
      <c r="S2" s="5"/>
      <c r="T2" s="5"/>
      <c r="U2" s="5"/>
      <c r="V2" s="5"/>
      <c r="W2" s="5"/>
      <c r="X2" s="5"/>
      <c r="Y2" s="5"/>
      <c r="Z2" s="5"/>
      <c r="AA2" s="5"/>
      <c r="AB2" s="5"/>
      <c r="AC2" s="5"/>
      <c r="AD2" s="5"/>
      <c r="AE2" s="5"/>
      <c r="AF2" s="5"/>
      <c r="AG2" s="5"/>
    </row>
    <row r="3" spans="1:33" ht="15" customHeight="1">
      <c r="A3" s="6" t="s">
        <v>352</v>
      </c>
      <c r="B3" s="34" t="s">
        <v>8</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row>
    <row r="4" spans="1:33" ht="15" customHeight="1">
      <c r="A4" s="17" t="s">
        <v>730</v>
      </c>
      <c r="B4" s="34" t="s">
        <v>8</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row>
    <row r="5" spans="1:33">
      <c r="A5" s="17"/>
      <c r="B5" s="36" t="s">
        <v>354</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row>
    <row r="6" spans="1:33">
      <c r="A6" s="17"/>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row>
    <row r="7" spans="1:33">
      <c r="A7" s="17"/>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row>
    <row r="8" spans="1:33" ht="22.5" customHeight="1">
      <c r="A8" s="17"/>
      <c r="B8" s="38"/>
      <c r="C8" s="71" t="s">
        <v>4</v>
      </c>
      <c r="D8" s="71"/>
      <c r="E8" s="71"/>
      <c r="F8" s="38"/>
      <c r="G8" s="71" t="s">
        <v>5</v>
      </c>
      <c r="H8" s="71"/>
      <c r="I8" s="71"/>
      <c r="J8" s="38"/>
      <c r="K8" s="71" t="s">
        <v>355</v>
      </c>
      <c r="L8" s="71"/>
      <c r="M8" s="71"/>
      <c r="N8" s="38"/>
      <c r="O8" s="71" t="s">
        <v>358</v>
      </c>
      <c r="P8" s="71"/>
      <c r="Q8" s="71"/>
      <c r="R8" s="38"/>
      <c r="S8" s="71" t="s">
        <v>358</v>
      </c>
      <c r="T8" s="71"/>
      <c r="U8" s="71"/>
      <c r="V8" s="38"/>
      <c r="W8" s="71" t="s">
        <v>363</v>
      </c>
      <c r="X8" s="71"/>
      <c r="Y8" s="71"/>
      <c r="Z8" s="38"/>
      <c r="AA8" s="71" t="s">
        <v>365</v>
      </c>
      <c r="AB8" s="71"/>
      <c r="AC8" s="71"/>
      <c r="AD8" s="38"/>
      <c r="AE8" s="71" t="s">
        <v>367</v>
      </c>
      <c r="AF8" s="71"/>
      <c r="AG8" s="71"/>
    </row>
    <row r="9" spans="1:33">
      <c r="A9" s="17"/>
      <c r="B9" s="38"/>
      <c r="C9" s="71"/>
      <c r="D9" s="71"/>
      <c r="E9" s="71"/>
      <c r="F9" s="38"/>
      <c r="G9" s="71"/>
      <c r="H9" s="71"/>
      <c r="I9" s="71"/>
      <c r="J9" s="38"/>
      <c r="K9" s="71" t="s">
        <v>356</v>
      </c>
      <c r="L9" s="71"/>
      <c r="M9" s="71"/>
      <c r="N9" s="38"/>
      <c r="O9" s="71" t="s">
        <v>359</v>
      </c>
      <c r="P9" s="71"/>
      <c r="Q9" s="71"/>
      <c r="R9" s="38"/>
      <c r="S9" s="71" t="s">
        <v>362</v>
      </c>
      <c r="T9" s="71"/>
      <c r="U9" s="71"/>
      <c r="V9" s="38"/>
      <c r="W9" s="71" t="s">
        <v>364</v>
      </c>
      <c r="X9" s="71"/>
      <c r="Y9" s="71"/>
      <c r="Z9" s="38"/>
      <c r="AA9" s="71" t="s">
        <v>366</v>
      </c>
      <c r="AB9" s="71"/>
      <c r="AC9" s="71"/>
      <c r="AD9" s="38"/>
      <c r="AE9" s="71" t="s">
        <v>364</v>
      </c>
      <c r="AF9" s="71"/>
      <c r="AG9" s="71"/>
    </row>
    <row r="10" spans="1:33">
      <c r="A10" s="17"/>
      <c r="B10" s="38"/>
      <c r="C10" s="71"/>
      <c r="D10" s="71"/>
      <c r="E10" s="71"/>
      <c r="F10" s="38"/>
      <c r="G10" s="71"/>
      <c r="H10" s="71"/>
      <c r="I10" s="71"/>
      <c r="J10" s="38"/>
      <c r="K10" s="71" t="s">
        <v>357</v>
      </c>
      <c r="L10" s="71"/>
      <c r="M10" s="71"/>
      <c r="N10" s="38"/>
      <c r="O10" s="71" t="s">
        <v>360</v>
      </c>
      <c r="P10" s="71"/>
      <c r="Q10" s="71"/>
      <c r="R10" s="38"/>
      <c r="S10" s="34"/>
      <c r="T10" s="34"/>
      <c r="U10" s="34"/>
      <c r="V10" s="38"/>
      <c r="W10" s="34"/>
      <c r="X10" s="34"/>
      <c r="Y10" s="34"/>
      <c r="Z10" s="38"/>
      <c r="AA10" s="34"/>
      <c r="AB10" s="34"/>
      <c r="AC10" s="34"/>
      <c r="AD10" s="38"/>
      <c r="AE10" s="34"/>
      <c r="AF10" s="34"/>
      <c r="AG10" s="34"/>
    </row>
    <row r="11" spans="1:33" ht="15.75" thickBot="1">
      <c r="A11" s="17"/>
      <c r="B11" s="38"/>
      <c r="C11" s="44"/>
      <c r="D11" s="44"/>
      <c r="E11" s="44"/>
      <c r="F11" s="38"/>
      <c r="G11" s="44"/>
      <c r="H11" s="44"/>
      <c r="I11" s="44"/>
      <c r="J11" s="38"/>
      <c r="K11" s="100"/>
      <c r="L11" s="100"/>
      <c r="M11" s="100"/>
      <c r="N11" s="38"/>
      <c r="O11" s="44" t="s">
        <v>361</v>
      </c>
      <c r="P11" s="44"/>
      <c r="Q11" s="44"/>
      <c r="R11" s="38"/>
      <c r="S11" s="100"/>
      <c r="T11" s="100"/>
      <c r="U11" s="100"/>
      <c r="V11" s="38"/>
      <c r="W11" s="100"/>
      <c r="X11" s="100"/>
      <c r="Y11" s="100"/>
      <c r="Z11" s="38"/>
      <c r="AA11" s="100"/>
      <c r="AB11" s="100"/>
      <c r="AC11" s="100"/>
      <c r="AD11" s="38"/>
      <c r="AE11" s="100"/>
      <c r="AF11" s="100"/>
      <c r="AG11" s="100"/>
    </row>
    <row r="12" spans="1:33">
      <c r="A12" s="17"/>
      <c r="B12" s="111" t="s">
        <v>368</v>
      </c>
      <c r="C12" s="95" t="s">
        <v>231</v>
      </c>
      <c r="D12" s="97" t="s">
        <v>232</v>
      </c>
      <c r="E12" s="73"/>
      <c r="F12" s="29"/>
      <c r="G12" s="95" t="s">
        <v>231</v>
      </c>
      <c r="H12" s="97" t="s">
        <v>232</v>
      </c>
      <c r="I12" s="73"/>
      <c r="J12" s="29"/>
      <c r="K12" s="95" t="s">
        <v>231</v>
      </c>
      <c r="L12" s="109">
        <v>826109</v>
      </c>
      <c r="M12" s="73"/>
      <c r="N12" s="29"/>
      <c r="O12" s="95" t="s">
        <v>231</v>
      </c>
      <c r="P12" s="97" t="s">
        <v>369</v>
      </c>
      <c r="Q12" s="95" t="s">
        <v>244</v>
      </c>
      <c r="R12" s="29"/>
      <c r="S12" s="95" t="s">
        <v>231</v>
      </c>
      <c r="T12" s="97" t="s">
        <v>370</v>
      </c>
      <c r="U12" s="95" t="s">
        <v>244</v>
      </c>
      <c r="V12" s="29"/>
      <c r="W12" s="95" t="s">
        <v>231</v>
      </c>
      <c r="X12" s="109">
        <v>793832</v>
      </c>
      <c r="Y12" s="73"/>
      <c r="Z12" s="29"/>
      <c r="AA12" s="95" t="s">
        <v>231</v>
      </c>
      <c r="AB12" s="109">
        <v>45029</v>
      </c>
      <c r="AC12" s="73"/>
      <c r="AD12" s="29"/>
      <c r="AE12" s="95" t="s">
        <v>231</v>
      </c>
      <c r="AF12" s="109">
        <v>838861</v>
      </c>
      <c r="AG12" s="73"/>
    </row>
    <row r="13" spans="1:33">
      <c r="A13" s="17"/>
      <c r="B13" s="111"/>
      <c r="C13" s="112"/>
      <c r="D13" s="113"/>
      <c r="E13" s="114"/>
      <c r="F13" s="29"/>
      <c r="G13" s="112"/>
      <c r="H13" s="113"/>
      <c r="I13" s="114"/>
      <c r="J13" s="29"/>
      <c r="K13" s="112"/>
      <c r="L13" s="115"/>
      <c r="M13" s="114"/>
      <c r="N13" s="29"/>
      <c r="O13" s="112"/>
      <c r="P13" s="113"/>
      <c r="Q13" s="112"/>
      <c r="R13" s="29"/>
      <c r="S13" s="112"/>
      <c r="T13" s="113"/>
      <c r="U13" s="112"/>
      <c r="V13" s="29"/>
      <c r="W13" s="112"/>
      <c r="X13" s="115"/>
      <c r="Y13" s="114"/>
      <c r="Z13" s="29"/>
      <c r="AA13" s="112"/>
      <c r="AB13" s="115"/>
      <c r="AC13" s="114"/>
      <c r="AD13" s="29"/>
      <c r="AE13" s="112"/>
      <c r="AF13" s="115"/>
      <c r="AG13" s="114"/>
    </row>
    <row r="14" spans="1:33">
      <c r="A14" s="17"/>
      <c r="B14" s="116" t="s">
        <v>371</v>
      </c>
      <c r="C14" s="50" t="s">
        <v>232</v>
      </c>
      <c r="D14" s="50"/>
      <c r="E14" s="38"/>
      <c r="F14" s="38"/>
      <c r="G14" s="50" t="s">
        <v>232</v>
      </c>
      <c r="H14" s="50"/>
      <c r="I14" s="38"/>
      <c r="J14" s="38"/>
      <c r="K14" s="50" t="s">
        <v>232</v>
      </c>
      <c r="L14" s="50"/>
      <c r="M14" s="38"/>
      <c r="N14" s="38"/>
      <c r="O14" s="47">
        <v>10946</v>
      </c>
      <c r="P14" s="47"/>
      <c r="Q14" s="38"/>
      <c r="R14" s="38"/>
      <c r="S14" s="50" t="s">
        <v>232</v>
      </c>
      <c r="T14" s="50"/>
      <c r="U14" s="38"/>
      <c r="V14" s="38"/>
      <c r="W14" s="47">
        <v>10946</v>
      </c>
      <c r="X14" s="47"/>
      <c r="Y14" s="38"/>
      <c r="Z14" s="38"/>
      <c r="AA14" s="50" t="s">
        <v>232</v>
      </c>
      <c r="AB14" s="50"/>
      <c r="AC14" s="38"/>
      <c r="AD14" s="38"/>
      <c r="AE14" s="47">
        <v>10946</v>
      </c>
      <c r="AF14" s="47"/>
      <c r="AG14" s="38"/>
    </row>
    <row r="15" spans="1:33">
      <c r="A15" s="17"/>
      <c r="B15" s="116"/>
      <c r="C15" s="50"/>
      <c r="D15" s="50"/>
      <c r="E15" s="38"/>
      <c r="F15" s="38"/>
      <c r="G15" s="50"/>
      <c r="H15" s="50"/>
      <c r="I15" s="38"/>
      <c r="J15" s="38"/>
      <c r="K15" s="50"/>
      <c r="L15" s="50"/>
      <c r="M15" s="38"/>
      <c r="N15" s="38"/>
      <c r="O15" s="47"/>
      <c r="P15" s="47"/>
      <c r="Q15" s="38"/>
      <c r="R15" s="38"/>
      <c r="S15" s="50"/>
      <c r="T15" s="50"/>
      <c r="U15" s="38"/>
      <c r="V15" s="38"/>
      <c r="W15" s="47"/>
      <c r="X15" s="47"/>
      <c r="Y15" s="38"/>
      <c r="Z15" s="38"/>
      <c r="AA15" s="50"/>
      <c r="AB15" s="50"/>
      <c r="AC15" s="38"/>
      <c r="AD15" s="38"/>
      <c r="AE15" s="47"/>
      <c r="AF15" s="47"/>
      <c r="AG15" s="38"/>
    </row>
    <row r="16" spans="1:33">
      <c r="A16" s="17"/>
      <c r="B16" s="111" t="s">
        <v>372</v>
      </c>
      <c r="C16" s="53" t="s">
        <v>232</v>
      </c>
      <c r="D16" s="53"/>
      <c r="E16" s="29"/>
      <c r="F16" s="29"/>
      <c r="G16" s="53" t="s">
        <v>232</v>
      </c>
      <c r="H16" s="53"/>
      <c r="I16" s="29"/>
      <c r="J16" s="29"/>
      <c r="K16" s="53" t="s">
        <v>232</v>
      </c>
      <c r="L16" s="53"/>
      <c r="M16" s="29"/>
      <c r="N16" s="29"/>
      <c r="O16" s="53" t="s">
        <v>373</v>
      </c>
      <c r="P16" s="53"/>
      <c r="Q16" s="75" t="s">
        <v>244</v>
      </c>
      <c r="R16" s="29"/>
      <c r="S16" s="53" t="s">
        <v>232</v>
      </c>
      <c r="T16" s="53"/>
      <c r="U16" s="29"/>
      <c r="V16" s="29"/>
      <c r="W16" s="53" t="s">
        <v>373</v>
      </c>
      <c r="X16" s="53"/>
      <c r="Y16" s="75" t="s">
        <v>244</v>
      </c>
      <c r="Z16" s="29"/>
      <c r="AA16" s="53" t="s">
        <v>232</v>
      </c>
      <c r="AB16" s="53"/>
      <c r="AC16" s="29"/>
      <c r="AD16" s="29"/>
      <c r="AE16" s="53" t="s">
        <v>373</v>
      </c>
      <c r="AF16" s="53"/>
      <c r="AG16" s="75" t="s">
        <v>244</v>
      </c>
    </row>
    <row r="17" spans="1:33">
      <c r="A17" s="17"/>
      <c r="B17" s="111"/>
      <c r="C17" s="53"/>
      <c r="D17" s="53"/>
      <c r="E17" s="29"/>
      <c r="F17" s="29"/>
      <c r="G17" s="53"/>
      <c r="H17" s="53"/>
      <c r="I17" s="29"/>
      <c r="J17" s="29"/>
      <c r="K17" s="53"/>
      <c r="L17" s="53"/>
      <c r="M17" s="29"/>
      <c r="N17" s="29"/>
      <c r="O17" s="53"/>
      <c r="P17" s="53"/>
      <c r="Q17" s="75"/>
      <c r="R17" s="29"/>
      <c r="S17" s="53"/>
      <c r="T17" s="53"/>
      <c r="U17" s="29"/>
      <c r="V17" s="29"/>
      <c r="W17" s="53"/>
      <c r="X17" s="53"/>
      <c r="Y17" s="75"/>
      <c r="Z17" s="29"/>
      <c r="AA17" s="53"/>
      <c r="AB17" s="53"/>
      <c r="AC17" s="29"/>
      <c r="AD17" s="29"/>
      <c r="AE17" s="53"/>
      <c r="AF17" s="53"/>
      <c r="AG17" s="75"/>
    </row>
    <row r="18" spans="1:33">
      <c r="A18" s="17"/>
      <c r="B18" s="116" t="s">
        <v>122</v>
      </c>
      <c r="C18" s="50" t="s">
        <v>232</v>
      </c>
      <c r="D18" s="50"/>
      <c r="E18" s="38"/>
      <c r="F18" s="38"/>
      <c r="G18" s="50" t="s">
        <v>232</v>
      </c>
      <c r="H18" s="50"/>
      <c r="I18" s="38"/>
      <c r="J18" s="38"/>
      <c r="K18" s="47">
        <v>2586</v>
      </c>
      <c r="L18" s="47"/>
      <c r="M18" s="38"/>
      <c r="N18" s="38"/>
      <c r="O18" s="50" t="s">
        <v>232</v>
      </c>
      <c r="P18" s="50"/>
      <c r="Q18" s="38"/>
      <c r="R18" s="38"/>
      <c r="S18" s="50" t="s">
        <v>232</v>
      </c>
      <c r="T18" s="50"/>
      <c r="U18" s="38"/>
      <c r="V18" s="38"/>
      <c r="W18" s="47">
        <v>2586</v>
      </c>
      <c r="X18" s="47"/>
      <c r="Y18" s="38"/>
      <c r="Z18" s="38"/>
      <c r="AA18" s="50">
        <v>89</v>
      </c>
      <c r="AB18" s="50"/>
      <c r="AC18" s="38"/>
      <c r="AD18" s="38"/>
      <c r="AE18" s="47">
        <v>2675</v>
      </c>
      <c r="AF18" s="47"/>
      <c r="AG18" s="38"/>
    </row>
    <row r="19" spans="1:33">
      <c r="A19" s="17"/>
      <c r="B19" s="116"/>
      <c r="C19" s="50"/>
      <c r="D19" s="50"/>
      <c r="E19" s="38"/>
      <c r="F19" s="38"/>
      <c r="G19" s="50"/>
      <c r="H19" s="50"/>
      <c r="I19" s="38"/>
      <c r="J19" s="38"/>
      <c r="K19" s="47"/>
      <c r="L19" s="47"/>
      <c r="M19" s="38"/>
      <c r="N19" s="38"/>
      <c r="O19" s="50"/>
      <c r="P19" s="50"/>
      <c r="Q19" s="38"/>
      <c r="R19" s="38"/>
      <c r="S19" s="50"/>
      <c r="T19" s="50"/>
      <c r="U19" s="38"/>
      <c r="V19" s="38"/>
      <c r="W19" s="47"/>
      <c r="X19" s="47"/>
      <c r="Y19" s="38"/>
      <c r="Z19" s="38"/>
      <c r="AA19" s="50"/>
      <c r="AB19" s="50"/>
      <c r="AC19" s="38"/>
      <c r="AD19" s="38"/>
      <c r="AE19" s="47"/>
      <c r="AF19" s="47"/>
      <c r="AG19" s="38"/>
    </row>
    <row r="20" spans="1:33">
      <c r="A20" s="17"/>
      <c r="B20" s="111" t="s">
        <v>146</v>
      </c>
      <c r="C20" s="53" t="s">
        <v>232</v>
      </c>
      <c r="D20" s="53"/>
      <c r="E20" s="29"/>
      <c r="F20" s="29"/>
      <c r="G20" s="53" t="s">
        <v>232</v>
      </c>
      <c r="H20" s="53"/>
      <c r="I20" s="29"/>
      <c r="J20" s="29"/>
      <c r="K20" s="53" t="s">
        <v>232</v>
      </c>
      <c r="L20" s="53"/>
      <c r="M20" s="29"/>
      <c r="N20" s="29"/>
      <c r="O20" s="53" t="s">
        <v>232</v>
      </c>
      <c r="P20" s="53"/>
      <c r="Q20" s="29"/>
      <c r="R20" s="29"/>
      <c r="S20" s="53" t="s">
        <v>232</v>
      </c>
      <c r="T20" s="53"/>
      <c r="U20" s="29"/>
      <c r="V20" s="29"/>
      <c r="W20" s="53" t="s">
        <v>232</v>
      </c>
      <c r="X20" s="53"/>
      <c r="Y20" s="29"/>
      <c r="Z20" s="29"/>
      <c r="AA20" s="54">
        <v>8680</v>
      </c>
      <c r="AB20" s="54"/>
      <c r="AC20" s="29"/>
      <c r="AD20" s="29"/>
      <c r="AE20" s="54">
        <v>8680</v>
      </c>
      <c r="AF20" s="54"/>
      <c r="AG20" s="29"/>
    </row>
    <row r="21" spans="1:33">
      <c r="A21" s="17"/>
      <c r="B21" s="111"/>
      <c r="C21" s="53"/>
      <c r="D21" s="53"/>
      <c r="E21" s="29"/>
      <c r="F21" s="29"/>
      <c r="G21" s="53"/>
      <c r="H21" s="53"/>
      <c r="I21" s="29"/>
      <c r="J21" s="29"/>
      <c r="K21" s="53"/>
      <c r="L21" s="53"/>
      <c r="M21" s="29"/>
      <c r="N21" s="29"/>
      <c r="O21" s="53"/>
      <c r="P21" s="53"/>
      <c r="Q21" s="29"/>
      <c r="R21" s="29"/>
      <c r="S21" s="53"/>
      <c r="T21" s="53"/>
      <c r="U21" s="29"/>
      <c r="V21" s="29"/>
      <c r="W21" s="53"/>
      <c r="X21" s="53"/>
      <c r="Y21" s="29"/>
      <c r="Z21" s="29"/>
      <c r="AA21" s="54"/>
      <c r="AB21" s="54"/>
      <c r="AC21" s="29"/>
      <c r="AD21" s="29"/>
      <c r="AE21" s="54"/>
      <c r="AF21" s="54"/>
      <c r="AG21" s="29"/>
    </row>
    <row r="22" spans="1:33">
      <c r="A22" s="17"/>
      <c r="B22" s="116" t="s">
        <v>374</v>
      </c>
      <c r="C22" s="50" t="s">
        <v>232</v>
      </c>
      <c r="D22" s="50"/>
      <c r="E22" s="38"/>
      <c r="F22" s="38"/>
      <c r="G22" s="50" t="s">
        <v>232</v>
      </c>
      <c r="H22" s="50"/>
      <c r="I22" s="38"/>
      <c r="J22" s="38"/>
      <c r="K22" s="50" t="s">
        <v>375</v>
      </c>
      <c r="L22" s="50"/>
      <c r="M22" s="36" t="s">
        <v>244</v>
      </c>
      <c r="N22" s="38"/>
      <c r="O22" s="50" t="s">
        <v>232</v>
      </c>
      <c r="P22" s="50"/>
      <c r="Q22" s="38"/>
      <c r="R22" s="38"/>
      <c r="S22" s="50" t="s">
        <v>232</v>
      </c>
      <c r="T22" s="50"/>
      <c r="U22" s="38"/>
      <c r="V22" s="38"/>
      <c r="W22" s="50" t="s">
        <v>375</v>
      </c>
      <c r="X22" s="50"/>
      <c r="Y22" s="36" t="s">
        <v>244</v>
      </c>
      <c r="Z22" s="38"/>
      <c r="AA22" s="50" t="s">
        <v>376</v>
      </c>
      <c r="AB22" s="50"/>
      <c r="AC22" s="36" t="s">
        <v>244</v>
      </c>
      <c r="AD22" s="38"/>
      <c r="AE22" s="50" t="s">
        <v>377</v>
      </c>
      <c r="AF22" s="50"/>
      <c r="AG22" s="36" t="s">
        <v>244</v>
      </c>
    </row>
    <row r="23" spans="1:33">
      <c r="A23" s="17"/>
      <c r="B23" s="116"/>
      <c r="C23" s="50"/>
      <c r="D23" s="50"/>
      <c r="E23" s="38"/>
      <c r="F23" s="38"/>
      <c r="G23" s="50"/>
      <c r="H23" s="50"/>
      <c r="I23" s="38"/>
      <c r="J23" s="38"/>
      <c r="K23" s="50"/>
      <c r="L23" s="50"/>
      <c r="M23" s="36"/>
      <c r="N23" s="38"/>
      <c r="O23" s="50"/>
      <c r="P23" s="50"/>
      <c r="Q23" s="38"/>
      <c r="R23" s="38"/>
      <c r="S23" s="50"/>
      <c r="T23" s="50"/>
      <c r="U23" s="38"/>
      <c r="V23" s="38"/>
      <c r="W23" s="50"/>
      <c r="X23" s="50"/>
      <c r="Y23" s="36"/>
      <c r="Z23" s="38"/>
      <c r="AA23" s="50"/>
      <c r="AB23" s="50"/>
      <c r="AC23" s="36"/>
      <c r="AD23" s="38"/>
      <c r="AE23" s="50"/>
      <c r="AF23" s="50"/>
      <c r="AG23" s="36"/>
    </row>
    <row r="24" spans="1:33">
      <c r="A24" s="17"/>
      <c r="B24" s="111" t="s">
        <v>378</v>
      </c>
      <c r="C24" s="53" t="s">
        <v>232</v>
      </c>
      <c r="D24" s="53"/>
      <c r="E24" s="29"/>
      <c r="F24" s="29"/>
      <c r="G24" s="53" t="s">
        <v>232</v>
      </c>
      <c r="H24" s="53"/>
      <c r="I24" s="29"/>
      <c r="J24" s="29"/>
      <c r="K24" s="53" t="s">
        <v>379</v>
      </c>
      <c r="L24" s="53"/>
      <c r="M24" s="75" t="s">
        <v>244</v>
      </c>
      <c r="N24" s="29"/>
      <c r="O24" s="53" t="s">
        <v>232</v>
      </c>
      <c r="P24" s="53"/>
      <c r="Q24" s="29"/>
      <c r="R24" s="29"/>
      <c r="S24" s="53" t="s">
        <v>232</v>
      </c>
      <c r="T24" s="53"/>
      <c r="U24" s="29"/>
      <c r="V24" s="29"/>
      <c r="W24" s="53" t="s">
        <v>379</v>
      </c>
      <c r="X24" s="53"/>
      <c r="Y24" s="75" t="s">
        <v>244</v>
      </c>
      <c r="Z24" s="29"/>
      <c r="AA24" s="53" t="s">
        <v>380</v>
      </c>
      <c r="AB24" s="53"/>
      <c r="AC24" s="75" t="s">
        <v>244</v>
      </c>
      <c r="AD24" s="29"/>
      <c r="AE24" s="53" t="s">
        <v>381</v>
      </c>
      <c r="AF24" s="53"/>
      <c r="AG24" s="75" t="s">
        <v>244</v>
      </c>
    </row>
    <row r="25" spans="1:33">
      <c r="A25" s="17"/>
      <c r="B25" s="111"/>
      <c r="C25" s="53"/>
      <c r="D25" s="53"/>
      <c r="E25" s="29"/>
      <c r="F25" s="29"/>
      <c r="G25" s="53"/>
      <c r="H25" s="53"/>
      <c r="I25" s="29"/>
      <c r="J25" s="29"/>
      <c r="K25" s="53"/>
      <c r="L25" s="53"/>
      <c r="M25" s="75"/>
      <c r="N25" s="29"/>
      <c r="O25" s="53"/>
      <c r="P25" s="53"/>
      <c r="Q25" s="29"/>
      <c r="R25" s="29"/>
      <c r="S25" s="53"/>
      <c r="T25" s="53"/>
      <c r="U25" s="29"/>
      <c r="V25" s="29"/>
      <c r="W25" s="53"/>
      <c r="X25" s="53"/>
      <c r="Y25" s="75"/>
      <c r="Z25" s="29"/>
      <c r="AA25" s="53"/>
      <c r="AB25" s="53"/>
      <c r="AC25" s="75"/>
      <c r="AD25" s="29"/>
      <c r="AE25" s="53"/>
      <c r="AF25" s="53"/>
      <c r="AG25" s="75"/>
    </row>
    <row r="26" spans="1:33">
      <c r="A26" s="17"/>
      <c r="B26" s="116" t="s">
        <v>382</v>
      </c>
      <c r="C26" s="50" t="s">
        <v>232</v>
      </c>
      <c r="D26" s="50"/>
      <c r="E26" s="38"/>
      <c r="F26" s="38"/>
      <c r="G26" s="50" t="s">
        <v>232</v>
      </c>
      <c r="H26" s="50"/>
      <c r="I26" s="38"/>
      <c r="J26" s="38"/>
      <c r="K26" s="50" t="s">
        <v>232</v>
      </c>
      <c r="L26" s="50"/>
      <c r="M26" s="38"/>
      <c r="N26" s="38"/>
      <c r="O26" s="50" t="s">
        <v>232</v>
      </c>
      <c r="P26" s="50"/>
      <c r="Q26" s="38"/>
      <c r="R26" s="38"/>
      <c r="S26" s="50" t="s">
        <v>383</v>
      </c>
      <c r="T26" s="50"/>
      <c r="U26" s="36" t="s">
        <v>244</v>
      </c>
      <c r="V26" s="38"/>
      <c r="W26" s="50" t="s">
        <v>383</v>
      </c>
      <c r="X26" s="50"/>
      <c r="Y26" s="36" t="s">
        <v>244</v>
      </c>
      <c r="Z26" s="38"/>
      <c r="AA26" s="50" t="s">
        <v>384</v>
      </c>
      <c r="AB26" s="50"/>
      <c r="AC26" s="36" t="s">
        <v>244</v>
      </c>
      <c r="AD26" s="38"/>
      <c r="AE26" s="50" t="s">
        <v>385</v>
      </c>
      <c r="AF26" s="50"/>
      <c r="AG26" s="36" t="s">
        <v>244</v>
      </c>
    </row>
    <row r="27" spans="1:33" ht="15.75" thickBot="1">
      <c r="A27" s="17"/>
      <c r="B27" s="116"/>
      <c r="C27" s="117"/>
      <c r="D27" s="117"/>
      <c r="E27" s="118"/>
      <c r="F27" s="38"/>
      <c r="G27" s="117"/>
      <c r="H27" s="117"/>
      <c r="I27" s="118"/>
      <c r="J27" s="38"/>
      <c r="K27" s="117"/>
      <c r="L27" s="117"/>
      <c r="M27" s="118"/>
      <c r="N27" s="38"/>
      <c r="O27" s="117"/>
      <c r="P27" s="117"/>
      <c r="Q27" s="118"/>
      <c r="R27" s="38"/>
      <c r="S27" s="117"/>
      <c r="T27" s="117"/>
      <c r="U27" s="119"/>
      <c r="V27" s="38"/>
      <c r="W27" s="117"/>
      <c r="X27" s="117"/>
      <c r="Y27" s="119"/>
      <c r="Z27" s="38"/>
      <c r="AA27" s="117"/>
      <c r="AB27" s="117"/>
      <c r="AC27" s="119"/>
      <c r="AD27" s="38"/>
      <c r="AE27" s="117"/>
      <c r="AF27" s="117"/>
      <c r="AG27" s="119"/>
    </row>
    <row r="28" spans="1:33">
      <c r="A28" s="17"/>
      <c r="B28" s="111" t="s">
        <v>386</v>
      </c>
      <c r="C28" s="95" t="s">
        <v>231</v>
      </c>
      <c r="D28" s="97" t="s">
        <v>232</v>
      </c>
      <c r="E28" s="73"/>
      <c r="F28" s="29"/>
      <c r="G28" s="95" t="s">
        <v>231</v>
      </c>
      <c r="H28" s="97" t="s">
        <v>232</v>
      </c>
      <c r="I28" s="73"/>
      <c r="J28" s="29"/>
      <c r="K28" s="95" t="s">
        <v>231</v>
      </c>
      <c r="L28" s="109">
        <v>797521</v>
      </c>
      <c r="M28" s="73"/>
      <c r="N28" s="29"/>
      <c r="O28" s="95" t="s">
        <v>231</v>
      </c>
      <c r="P28" s="97" t="s">
        <v>387</v>
      </c>
      <c r="Q28" s="95" t="s">
        <v>244</v>
      </c>
      <c r="R28" s="29"/>
      <c r="S28" s="95" t="s">
        <v>231</v>
      </c>
      <c r="T28" s="97" t="s">
        <v>388</v>
      </c>
      <c r="U28" s="95" t="s">
        <v>244</v>
      </c>
      <c r="V28" s="29"/>
      <c r="W28" s="95" t="s">
        <v>231</v>
      </c>
      <c r="X28" s="109">
        <v>637825</v>
      </c>
      <c r="Y28" s="73"/>
      <c r="Z28" s="29"/>
      <c r="AA28" s="95" t="s">
        <v>231</v>
      </c>
      <c r="AB28" s="109">
        <v>40918</v>
      </c>
      <c r="AC28" s="73"/>
      <c r="AD28" s="29"/>
      <c r="AE28" s="95" t="s">
        <v>231</v>
      </c>
      <c r="AF28" s="109">
        <v>678743</v>
      </c>
      <c r="AG28" s="73"/>
    </row>
    <row r="29" spans="1:33" ht="15.75" thickBot="1">
      <c r="A29" s="17"/>
      <c r="B29" s="111"/>
      <c r="C29" s="101"/>
      <c r="D29" s="102"/>
      <c r="E29" s="103"/>
      <c r="F29" s="29"/>
      <c r="G29" s="101"/>
      <c r="H29" s="102"/>
      <c r="I29" s="103"/>
      <c r="J29" s="29"/>
      <c r="K29" s="101"/>
      <c r="L29" s="105"/>
      <c r="M29" s="103"/>
      <c r="N29" s="29"/>
      <c r="O29" s="101"/>
      <c r="P29" s="102"/>
      <c r="Q29" s="101"/>
      <c r="R29" s="29"/>
      <c r="S29" s="101"/>
      <c r="T29" s="102"/>
      <c r="U29" s="101"/>
      <c r="V29" s="29"/>
      <c r="W29" s="101"/>
      <c r="X29" s="105"/>
      <c r="Y29" s="103"/>
      <c r="Z29" s="29"/>
      <c r="AA29" s="101"/>
      <c r="AB29" s="105"/>
      <c r="AC29" s="103"/>
      <c r="AD29" s="29"/>
      <c r="AE29" s="101"/>
      <c r="AF29" s="105"/>
      <c r="AG29" s="103"/>
    </row>
    <row r="30" spans="1:33" ht="15.75" thickTop="1">
      <c r="A30" s="17" t="s">
        <v>731</v>
      </c>
      <c r="B30" s="34" t="s">
        <v>8</v>
      </c>
      <c r="C30" s="34"/>
      <c r="D30" s="34"/>
      <c r="E30" s="34"/>
      <c r="F30" s="34"/>
      <c r="G30" s="34"/>
      <c r="H30" s="34"/>
      <c r="I30" s="34"/>
      <c r="J30" s="34"/>
      <c r="K30" s="34"/>
      <c r="L30" s="34"/>
      <c r="M30" s="34"/>
      <c r="N30" s="34"/>
      <c r="O30" s="34"/>
      <c r="P30" s="34"/>
      <c r="Q30" s="34"/>
      <c r="R30" s="34"/>
      <c r="S30" s="34"/>
      <c r="T30" s="34"/>
      <c r="U30" s="34"/>
      <c r="V30" s="34"/>
      <c r="W30" s="34"/>
      <c r="X30" s="34"/>
      <c r="Y30" s="34"/>
      <c r="Z30" s="34"/>
      <c r="AA30" s="34"/>
      <c r="AB30" s="34"/>
      <c r="AC30" s="34"/>
      <c r="AD30" s="34"/>
      <c r="AE30" s="34"/>
      <c r="AF30" s="34"/>
      <c r="AG30" s="34"/>
    </row>
    <row r="31" spans="1:33">
      <c r="A31" s="17"/>
      <c r="B31" s="67" t="s">
        <v>391</v>
      </c>
      <c r="C31" s="67"/>
      <c r="D31" s="67"/>
      <c r="E31" s="67"/>
      <c r="F31" s="67"/>
      <c r="G31" s="67"/>
      <c r="H31" s="67"/>
      <c r="I31" s="67"/>
      <c r="J31" s="67"/>
      <c r="K31" s="67"/>
      <c r="L31" s="67"/>
      <c r="M31" s="67"/>
      <c r="N31" s="67"/>
      <c r="O31" s="67"/>
      <c r="P31" s="67"/>
      <c r="Q31" s="67"/>
      <c r="R31" s="67"/>
      <c r="S31" s="67"/>
      <c r="T31" s="67"/>
      <c r="U31" s="67"/>
      <c r="V31" s="67"/>
      <c r="W31" s="67"/>
      <c r="X31" s="67"/>
      <c r="Y31" s="67"/>
      <c r="Z31" s="67"/>
      <c r="AA31" s="67"/>
      <c r="AB31" s="67"/>
      <c r="AC31" s="67"/>
      <c r="AD31" s="67"/>
      <c r="AE31" s="67"/>
      <c r="AF31" s="67"/>
      <c r="AG31" s="67"/>
    </row>
    <row r="32" spans="1:33">
      <c r="A32" s="17"/>
      <c r="B32" s="27"/>
      <c r="C32" s="27"/>
      <c r="D32" s="27"/>
      <c r="E32" s="27"/>
      <c r="F32" s="27"/>
      <c r="G32" s="27"/>
      <c r="H32" s="27"/>
      <c r="I32" s="27"/>
      <c r="J32" s="27"/>
      <c r="K32" s="27"/>
      <c r="L32" s="27"/>
      <c r="M32" s="27"/>
      <c r="N32" s="27"/>
      <c r="O32" s="27"/>
      <c r="P32" s="27"/>
      <c r="Q32" s="27"/>
      <c r="R32" s="27"/>
      <c r="S32" s="27"/>
      <c r="T32" s="27"/>
      <c r="U32" s="27"/>
      <c r="V32" s="27"/>
      <c r="W32" s="27"/>
      <c r="X32" s="27"/>
      <c r="Y32" s="27"/>
    </row>
    <row r="33" spans="1:25">
      <c r="A33" s="17"/>
      <c r="B33" s="19"/>
      <c r="C33" s="19"/>
      <c r="D33" s="19"/>
      <c r="E33" s="19"/>
      <c r="F33" s="19"/>
      <c r="G33" s="19"/>
      <c r="H33" s="19"/>
      <c r="I33" s="19"/>
      <c r="J33" s="19"/>
      <c r="K33" s="19"/>
      <c r="L33" s="19"/>
      <c r="M33" s="19"/>
      <c r="N33" s="19"/>
      <c r="O33" s="19"/>
      <c r="P33" s="19"/>
      <c r="Q33" s="19"/>
      <c r="R33" s="19"/>
      <c r="S33" s="19"/>
      <c r="T33" s="19"/>
      <c r="U33" s="19"/>
      <c r="V33" s="19"/>
      <c r="W33" s="19"/>
      <c r="X33" s="19"/>
      <c r="Y33" s="19"/>
    </row>
    <row r="34" spans="1:25" ht="15.75" thickBot="1">
      <c r="A34" s="17"/>
      <c r="B34" s="16"/>
      <c r="C34" s="44" t="s">
        <v>302</v>
      </c>
      <c r="D34" s="44"/>
      <c r="E34" s="44"/>
      <c r="F34" s="44"/>
      <c r="G34" s="44"/>
      <c r="H34" s="44"/>
      <c r="I34" s="44"/>
      <c r="J34" s="44"/>
      <c r="K34" s="44"/>
      <c r="L34" s="44"/>
      <c r="M34" s="44"/>
      <c r="N34" s="44"/>
      <c r="O34" s="44"/>
      <c r="P34" s="44"/>
      <c r="Q34" s="44"/>
      <c r="R34" s="44"/>
      <c r="S34" s="44"/>
      <c r="T34" s="44"/>
      <c r="U34" s="44"/>
      <c r="V34" s="44"/>
      <c r="W34" s="44"/>
      <c r="X34" s="44"/>
      <c r="Y34" s="44"/>
    </row>
    <row r="35" spans="1:25" ht="15.75" thickBot="1">
      <c r="A35" s="17"/>
      <c r="B35" s="16"/>
      <c r="C35" s="72">
        <v>2013</v>
      </c>
      <c r="D35" s="72"/>
      <c r="E35" s="72"/>
      <c r="F35" s="72"/>
      <c r="G35" s="72"/>
      <c r="H35" s="72"/>
      <c r="I35" s="72"/>
      <c r="J35" s="72"/>
      <c r="K35" s="72"/>
      <c r="L35" s="72"/>
      <c r="M35" s="72"/>
      <c r="N35" s="16"/>
      <c r="O35" s="72">
        <v>2012</v>
      </c>
      <c r="P35" s="72"/>
      <c r="Q35" s="72"/>
      <c r="R35" s="72"/>
      <c r="S35" s="72"/>
      <c r="T35" s="72"/>
      <c r="U35" s="72"/>
      <c r="V35" s="72"/>
      <c r="W35" s="72"/>
      <c r="X35" s="72"/>
      <c r="Y35" s="72"/>
    </row>
    <row r="36" spans="1:25" ht="15.75" thickBot="1">
      <c r="A36" s="17"/>
      <c r="B36" s="16"/>
      <c r="C36" s="72" t="s">
        <v>392</v>
      </c>
      <c r="D36" s="72"/>
      <c r="E36" s="72"/>
      <c r="F36" s="16"/>
      <c r="G36" s="72" t="s">
        <v>107</v>
      </c>
      <c r="H36" s="72"/>
      <c r="I36" s="72"/>
      <c r="J36" s="16"/>
      <c r="K36" s="72" t="s">
        <v>393</v>
      </c>
      <c r="L36" s="72"/>
      <c r="M36" s="72"/>
      <c r="N36" s="16"/>
      <c r="O36" s="72" t="s">
        <v>394</v>
      </c>
      <c r="P36" s="72"/>
      <c r="Q36" s="72"/>
      <c r="R36" s="16"/>
      <c r="S36" s="72" t="s">
        <v>107</v>
      </c>
      <c r="T36" s="72"/>
      <c r="U36" s="72"/>
      <c r="V36" s="16"/>
      <c r="W36" s="72" t="s">
        <v>393</v>
      </c>
      <c r="X36" s="72"/>
      <c r="Y36" s="72"/>
    </row>
    <row r="37" spans="1:25">
      <c r="A37" s="17"/>
      <c r="B37" s="120" t="s">
        <v>395</v>
      </c>
      <c r="C37" s="86" t="s">
        <v>231</v>
      </c>
      <c r="D37" s="90" t="s">
        <v>396</v>
      </c>
      <c r="E37" s="86" t="s">
        <v>244</v>
      </c>
      <c r="F37" s="29"/>
      <c r="G37" s="86" t="s">
        <v>231</v>
      </c>
      <c r="H37" s="90">
        <v>106</v>
      </c>
      <c r="I37" s="73"/>
      <c r="J37" s="29"/>
      <c r="K37" s="86" t="s">
        <v>231</v>
      </c>
      <c r="L37" s="90" t="s">
        <v>369</v>
      </c>
      <c r="M37" s="86" t="s">
        <v>244</v>
      </c>
      <c r="N37" s="29"/>
      <c r="O37" s="86" t="s">
        <v>231</v>
      </c>
      <c r="P37" s="90" t="s">
        <v>397</v>
      </c>
      <c r="Q37" s="86" t="s">
        <v>244</v>
      </c>
      <c r="R37" s="29"/>
      <c r="S37" s="86" t="s">
        <v>231</v>
      </c>
      <c r="T37" s="90" t="s">
        <v>398</v>
      </c>
      <c r="U37" s="86" t="s">
        <v>244</v>
      </c>
      <c r="V37" s="29"/>
      <c r="W37" s="86" t="s">
        <v>231</v>
      </c>
      <c r="X37" s="90" t="s">
        <v>399</v>
      </c>
      <c r="Y37" s="86" t="s">
        <v>244</v>
      </c>
    </row>
    <row r="38" spans="1:25">
      <c r="A38" s="17"/>
      <c r="B38" s="120"/>
      <c r="C38" s="85"/>
      <c r="D38" s="94"/>
      <c r="E38" s="85"/>
      <c r="F38" s="29"/>
      <c r="G38" s="85"/>
      <c r="H38" s="94"/>
      <c r="I38" s="29"/>
      <c r="J38" s="29"/>
      <c r="K38" s="85"/>
      <c r="L38" s="94"/>
      <c r="M38" s="85"/>
      <c r="N38" s="29"/>
      <c r="O38" s="89"/>
      <c r="P38" s="91"/>
      <c r="Q38" s="89"/>
      <c r="R38" s="29"/>
      <c r="S38" s="89"/>
      <c r="T38" s="91"/>
      <c r="U38" s="89"/>
      <c r="V38" s="29"/>
      <c r="W38" s="89"/>
      <c r="X38" s="91"/>
      <c r="Y38" s="89"/>
    </row>
    <row r="39" spans="1:25">
      <c r="A39" s="17"/>
      <c r="B39" s="121" t="s">
        <v>400</v>
      </c>
      <c r="C39" s="38"/>
      <c r="D39" s="38"/>
      <c r="E39" s="38"/>
      <c r="F39" s="38"/>
      <c r="G39" s="38"/>
      <c r="H39" s="38"/>
      <c r="I39" s="38"/>
      <c r="J39" s="38"/>
      <c r="K39" s="122"/>
      <c r="L39" s="122"/>
      <c r="M39" s="122"/>
      <c r="N39" s="38"/>
      <c r="O39" s="38"/>
      <c r="P39" s="38"/>
      <c r="Q39" s="38"/>
      <c r="R39" s="38"/>
      <c r="S39" s="38"/>
      <c r="T39" s="38"/>
      <c r="U39" s="38"/>
      <c r="V39" s="38"/>
      <c r="W39" s="38"/>
      <c r="X39" s="38"/>
      <c r="Y39" s="38"/>
    </row>
    <row r="40" spans="1:25">
      <c r="A40" s="17"/>
      <c r="B40" s="121"/>
      <c r="C40" s="38"/>
      <c r="D40" s="38"/>
      <c r="E40" s="38"/>
      <c r="F40" s="38"/>
      <c r="G40" s="38"/>
      <c r="H40" s="38"/>
      <c r="I40" s="38"/>
      <c r="J40" s="38"/>
      <c r="K40" s="122"/>
      <c r="L40" s="122"/>
      <c r="M40" s="122"/>
      <c r="N40" s="38"/>
      <c r="O40" s="38"/>
      <c r="P40" s="38"/>
      <c r="Q40" s="38"/>
      <c r="R40" s="38"/>
      <c r="S40" s="38"/>
      <c r="T40" s="38"/>
      <c r="U40" s="38"/>
      <c r="V40" s="38"/>
      <c r="W40" s="38"/>
      <c r="X40" s="38"/>
      <c r="Y40" s="38"/>
    </row>
    <row r="41" spans="1:25">
      <c r="A41" s="17"/>
      <c r="B41" s="123" t="s">
        <v>401</v>
      </c>
      <c r="C41" s="87">
        <v>1125</v>
      </c>
      <c r="D41" s="87"/>
      <c r="E41" s="29"/>
      <c r="F41" s="29"/>
      <c r="G41" s="94" t="s">
        <v>232</v>
      </c>
      <c r="H41" s="94"/>
      <c r="I41" s="29"/>
      <c r="J41" s="29"/>
      <c r="K41" s="87">
        <v>1125</v>
      </c>
      <c r="L41" s="87"/>
      <c r="M41" s="29"/>
      <c r="N41" s="29"/>
      <c r="O41" s="94" t="s">
        <v>303</v>
      </c>
      <c r="P41" s="94"/>
      <c r="Q41" s="85" t="s">
        <v>244</v>
      </c>
      <c r="R41" s="29"/>
      <c r="S41" s="94" t="s">
        <v>232</v>
      </c>
      <c r="T41" s="94"/>
      <c r="U41" s="29"/>
      <c r="V41" s="29"/>
      <c r="W41" s="94" t="s">
        <v>303</v>
      </c>
      <c r="X41" s="94"/>
      <c r="Y41" s="85" t="s">
        <v>244</v>
      </c>
    </row>
    <row r="42" spans="1:25">
      <c r="A42" s="17"/>
      <c r="B42" s="123"/>
      <c r="C42" s="87"/>
      <c r="D42" s="87"/>
      <c r="E42" s="29"/>
      <c r="F42" s="29"/>
      <c r="G42" s="94"/>
      <c r="H42" s="94"/>
      <c r="I42" s="29"/>
      <c r="J42" s="29"/>
      <c r="K42" s="87"/>
      <c r="L42" s="87"/>
      <c r="M42" s="29"/>
      <c r="N42" s="29"/>
      <c r="O42" s="94"/>
      <c r="P42" s="94"/>
      <c r="Q42" s="85"/>
      <c r="R42" s="29"/>
      <c r="S42" s="94"/>
      <c r="T42" s="94"/>
      <c r="U42" s="29"/>
      <c r="V42" s="29"/>
      <c r="W42" s="94"/>
      <c r="X42" s="94"/>
      <c r="Y42" s="85"/>
    </row>
    <row r="43" spans="1:25">
      <c r="A43" s="17"/>
      <c r="B43" s="124" t="s">
        <v>402</v>
      </c>
      <c r="C43" s="125" t="s">
        <v>232</v>
      </c>
      <c r="D43" s="125"/>
      <c r="E43" s="38"/>
      <c r="F43" s="38"/>
      <c r="G43" s="125" t="s">
        <v>373</v>
      </c>
      <c r="H43" s="125"/>
      <c r="I43" s="120" t="s">
        <v>244</v>
      </c>
      <c r="J43" s="38"/>
      <c r="K43" s="125" t="s">
        <v>373</v>
      </c>
      <c r="L43" s="125"/>
      <c r="M43" s="120" t="s">
        <v>244</v>
      </c>
      <c r="N43" s="38"/>
      <c r="O43" s="125" t="s">
        <v>232</v>
      </c>
      <c r="P43" s="125"/>
      <c r="Q43" s="38"/>
      <c r="R43" s="38"/>
      <c r="S43" s="125">
        <v>200</v>
      </c>
      <c r="T43" s="125"/>
      <c r="U43" s="38"/>
      <c r="V43" s="38"/>
      <c r="W43" s="125">
        <v>200</v>
      </c>
      <c r="X43" s="125"/>
      <c r="Y43" s="38"/>
    </row>
    <row r="44" spans="1:25" ht="15.75" thickBot="1">
      <c r="A44" s="17"/>
      <c r="B44" s="124"/>
      <c r="C44" s="126"/>
      <c r="D44" s="126"/>
      <c r="E44" s="118"/>
      <c r="F44" s="38"/>
      <c r="G44" s="126"/>
      <c r="H44" s="126"/>
      <c r="I44" s="127"/>
      <c r="J44" s="38"/>
      <c r="K44" s="126"/>
      <c r="L44" s="126"/>
      <c r="M44" s="127"/>
      <c r="N44" s="38"/>
      <c r="O44" s="126"/>
      <c r="P44" s="126"/>
      <c r="Q44" s="118"/>
      <c r="R44" s="38"/>
      <c r="S44" s="126"/>
      <c r="T44" s="126"/>
      <c r="U44" s="118"/>
      <c r="V44" s="38"/>
      <c r="W44" s="126"/>
      <c r="X44" s="126"/>
      <c r="Y44" s="118"/>
    </row>
    <row r="45" spans="1:25">
      <c r="A45" s="17"/>
      <c r="B45" s="29"/>
      <c r="C45" s="88">
        <v>1125</v>
      </c>
      <c r="D45" s="88"/>
      <c r="E45" s="73"/>
      <c r="F45" s="29"/>
      <c r="G45" s="90" t="s">
        <v>373</v>
      </c>
      <c r="H45" s="90"/>
      <c r="I45" s="86" t="s">
        <v>244</v>
      </c>
      <c r="J45" s="29"/>
      <c r="K45" s="90">
        <v>952</v>
      </c>
      <c r="L45" s="90"/>
      <c r="M45" s="73"/>
      <c r="N45" s="29"/>
      <c r="O45" s="90" t="s">
        <v>303</v>
      </c>
      <c r="P45" s="90"/>
      <c r="Q45" s="86" t="s">
        <v>244</v>
      </c>
      <c r="R45" s="29"/>
      <c r="S45" s="90">
        <v>200</v>
      </c>
      <c r="T45" s="90"/>
      <c r="U45" s="73"/>
      <c r="V45" s="29"/>
      <c r="W45" s="90" t="s">
        <v>403</v>
      </c>
      <c r="X45" s="90"/>
      <c r="Y45" s="86" t="s">
        <v>244</v>
      </c>
    </row>
    <row r="46" spans="1:25" ht="15.75" thickBot="1">
      <c r="A46" s="17"/>
      <c r="B46" s="29"/>
      <c r="C46" s="128"/>
      <c r="D46" s="128"/>
      <c r="E46" s="56"/>
      <c r="F46" s="29"/>
      <c r="G46" s="129"/>
      <c r="H46" s="129"/>
      <c r="I46" s="130"/>
      <c r="J46" s="29"/>
      <c r="K46" s="129"/>
      <c r="L46" s="129"/>
      <c r="M46" s="56"/>
      <c r="N46" s="29"/>
      <c r="O46" s="129"/>
      <c r="P46" s="129"/>
      <c r="Q46" s="130"/>
      <c r="R46" s="29"/>
      <c r="S46" s="129"/>
      <c r="T46" s="129"/>
      <c r="U46" s="56"/>
      <c r="V46" s="29"/>
      <c r="W46" s="129"/>
      <c r="X46" s="129"/>
      <c r="Y46" s="130"/>
    </row>
    <row r="47" spans="1:25">
      <c r="A47" s="17"/>
      <c r="B47" s="121" t="s">
        <v>404</v>
      </c>
      <c r="C47" s="131">
        <v>9821</v>
      </c>
      <c r="D47" s="131"/>
      <c r="E47" s="49"/>
      <c r="F47" s="38"/>
      <c r="G47" s="133" t="s">
        <v>232</v>
      </c>
      <c r="H47" s="133"/>
      <c r="I47" s="49"/>
      <c r="J47" s="38"/>
      <c r="K47" s="131">
        <v>9821</v>
      </c>
      <c r="L47" s="131"/>
      <c r="M47" s="49"/>
      <c r="N47" s="38"/>
      <c r="O47" s="131">
        <v>10225</v>
      </c>
      <c r="P47" s="131"/>
      <c r="Q47" s="49"/>
      <c r="R47" s="38"/>
      <c r="S47" s="133" t="s">
        <v>232</v>
      </c>
      <c r="T47" s="133"/>
      <c r="U47" s="49"/>
      <c r="V47" s="38"/>
      <c r="W47" s="131">
        <v>10225</v>
      </c>
      <c r="X47" s="131"/>
      <c r="Y47" s="49"/>
    </row>
    <row r="48" spans="1:25" ht="15.75" thickBot="1">
      <c r="A48" s="17"/>
      <c r="B48" s="121"/>
      <c r="C48" s="132"/>
      <c r="D48" s="132"/>
      <c r="E48" s="118"/>
      <c r="F48" s="38"/>
      <c r="G48" s="126"/>
      <c r="H48" s="126"/>
      <c r="I48" s="118"/>
      <c r="J48" s="38"/>
      <c r="K48" s="132"/>
      <c r="L48" s="132"/>
      <c r="M48" s="118"/>
      <c r="N48" s="38"/>
      <c r="O48" s="132"/>
      <c r="P48" s="132"/>
      <c r="Q48" s="118"/>
      <c r="R48" s="38"/>
      <c r="S48" s="126"/>
      <c r="T48" s="126"/>
      <c r="U48" s="118"/>
      <c r="V48" s="38"/>
      <c r="W48" s="132"/>
      <c r="X48" s="132"/>
      <c r="Y48" s="118"/>
    </row>
    <row r="49" spans="1:25">
      <c r="A49" s="17"/>
      <c r="B49" s="85" t="s">
        <v>405</v>
      </c>
      <c r="C49" s="88">
        <v>10946</v>
      </c>
      <c r="D49" s="88"/>
      <c r="E49" s="73"/>
      <c r="F49" s="29"/>
      <c r="G49" s="90" t="s">
        <v>373</v>
      </c>
      <c r="H49" s="90"/>
      <c r="I49" s="86" t="s">
        <v>244</v>
      </c>
      <c r="J49" s="29"/>
      <c r="K49" s="88">
        <v>10773</v>
      </c>
      <c r="L49" s="88"/>
      <c r="M49" s="73"/>
      <c r="N49" s="29"/>
      <c r="O49" s="90" t="s">
        <v>406</v>
      </c>
      <c r="P49" s="90"/>
      <c r="Q49" s="86" t="s">
        <v>244</v>
      </c>
      <c r="R49" s="29"/>
      <c r="S49" s="90">
        <v>200</v>
      </c>
      <c r="T49" s="90"/>
      <c r="U49" s="73"/>
      <c r="V49" s="29"/>
      <c r="W49" s="90" t="s">
        <v>407</v>
      </c>
      <c r="X49" s="90"/>
      <c r="Y49" s="86" t="s">
        <v>244</v>
      </c>
    </row>
    <row r="50" spans="1:25" ht="15.75" thickBot="1">
      <c r="A50" s="17"/>
      <c r="B50" s="85"/>
      <c r="C50" s="128"/>
      <c r="D50" s="128"/>
      <c r="E50" s="56"/>
      <c r="F50" s="29"/>
      <c r="G50" s="129"/>
      <c r="H50" s="129"/>
      <c r="I50" s="130"/>
      <c r="J50" s="29"/>
      <c r="K50" s="128"/>
      <c r="L50" s="128"/>
      <c r="M50" s="56"/>
      <c r="N50" s="29"/>
      <c r="O50" s="129"/>
      <c r="P50" s="129"/>
      <c r="Q50" s="130"/>
      <c r="R50" s="29"/>
      <c r="S50" s="129"/>
      <c r="T50" s="129"/>
      <c r="U50" s="56"/>
      <c r="V50" s="29"/>
      <c r="W50" s="129"/>
      <c r="X50" s="129"/>
      <c r="Y50" s="130"/>
    </row>
    <row r="51" spans="1:25">
      <c r="A51" s="17"/>
      <c r="B51" s="120" t="s">
        <v>408</v>
      </c>
      <c r="C51" s="134" t="s">
        <v>231</v>
      </c>
      <c r="D51" s="133" t="s">
        <v>409</v>
      </c>
      <c r="E51" s="134" t="s">
        <v>244</v>
      </c>
      <c r="F51" s="38"/>
      <c r="G51" s="134" t="s">
        <v>231</v>
      </c>
      <c r="H51" s="133" t="s">
        <v>410</v>
      </c>
      <c r="I51" s="134" t="s">
        <v>244</v>
      </c>
      <c r="J51" s="38"/>
      <c r="K51" s="134" t="s">
        <v>231</v>
      </c>
      <c r="L51" s="133" t="s">
        <v>387</v>
      </c>
      <c r="M51" s="134" t="s">
        <v>244</v>
      </c>
      <c r="N51" s="38"/>
      <c r="O51" s="134" t="s">
        <v>231</v>
      </c>
      <c r="P51" s="133" t="s">
        <v>411</v>
      </c>
      <c r="Q51" s="134" t="s">
        <v>244</v>
      </c>
      <c r="R51" s="38"/>
      <c r="S51" s="134" t="s">
        <v>231</v>
      </c>
      <c r="T51" s="133">
        <v>93</v>
      </c>
      <c r="U51" s="49"/>
      <c r="V51" s="38"/>
      <c r="W51" s="134" t="s">
        <v>231</v>
      </c>
      <c r="X51" s="133" t="s">
        <v>412</v>
      </c>
      <c r="Y51" s="134" t="s">
        <v>244</v>
      </c>
    </row>
    <row r="52" spans="1:25" ht="15.75" thickBot="1">
      <c r="A52" s="17"/>
      <c r="B52" s="120"/>
      <c r="C52" s="135"/>
      <c r="D52" s="136"/>
      <c r="E52" s="135"/>
      <c r="F52" s="38"/>
      <c r="G52" s="135"/>
      <c r="H52" s="136"/>
      <c r="I52" s="135"/>
      <c r="J52" s="38"/>
      <c r="K52" s="135"/>
      <c r="L52" s="136"/>
      <c r="M52" s="135"/>
      <c r="N52" s="38"/>
      <c r="O52" s="135"/>
      <c r="P52" s="136"/>
      <c r="Q52" s="135"/>
      <c r="R52" s="38"/>
      <c r="S52" s="135"/>
      <c r="T52" s="136"/>
      <c r="U52" s="62"/>
      <c r="V52" s="38"/>
      <c r="W52" s="135"/>
      <c r="X52" s="136"/>
      <c r="Y52" s="135"/>
    </row>
    <row r="53" spans="1:25" ht="15.75" thickTop="1"/>
  </sheetData>
  <mergeCells count="437">
    <mergeCell ref="A30:A52"/>
    <mergeCell ref="B30:AG30"/>
    <mergeCell ref="B31:AG31"/>
    <mergeCell ref="A1:A2"/>
    <mergeCell ref="B1:AG1"/>
    <mergeCell ref="B2:AG2"/>
    <mergeCell ref="B3:AG3"/>
    <mergeCell ref="A4:A29"/>
    <mergeCell ref="B4:AG4"/>
    <mergeCell ref="B5:AG5"/>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N39:N40"/>
    <mergeCell ref="O39:Q40"/>
    <mergeCell ref="R39:R40"/>
    <mergeCell ref="S39:U40"/>
    <mergeCell ref="V39:V40"/>
    <mergeCell ref="W39:Y40"/>
    <mergeCell ref="B39:B40"/>
    <mergeCell ref="C39:E40"/>
    <mergeCell ref="F39:F40"/>
    <mergeCell ref="G39:I40"/>
    <mergeCell ref="J39:J40"/>
    <mergeCell ref="K39:M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C36:E36"/>
    <mergeCell ref="G36:I36"/>
    <mergeCell ref="K36:M36"/>
    <mergeCell ref="O36:Q36"/>
    <mergeCell ref="S36:U36"/>
    <mergeCell ref="W36:Y36"/>
    <mergeCell ref="AF28:AF29"/>
    <mergeCell ref="AG28:AG29"/>
    <mergeCell ref="B32:Y32"/>
    <mergeCell ref="C34:Y34"/>
    <mergeCell ref="C35:M35"/>
    <mergeCell ref="O35:Y35"/>
    <mergeCell ref="Z28:Z29"/>
    <mergeCell ref="AA28:AA29"/>
    <mergeCell ref="AB28:AB29"/>
    <mergeCell ref="AC28:AC29"/>
    <mergeCell ref="AD28:AD29"/>
    <mergeCell ref="AE28:AE2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AC14:AC15"/>
    <mergeCell ref="AD14:AD15"/>
    <mergeCell ref="AE14:AF15"/>
    <mergeCell ref="AG14:AG15"/>
    <mergeCell ref="B16:B17"/>
    <mergeCell ref="C16:D17"/>
    <mergeCell ref="E16:E17"/>
    <mergeCell ref="F16:F17"/>
    <mergeCell ref="G16:H17"/>
    <mergeCell ref="I16:I17"/>
    <mergeCell ref="U14:U15"/>
    <mergeCell ref="V14:V15"/>
    <mergeCell ref="W14:X15"/>
    <mergeCell ref="Y14:Y15"/>
    <mergeCell ref="Z14:Z15"/>
    <mergeCell ref="AA14:AB15"/>
    <mergeCell ref="M14:M15"/>
    <mergeCell ref="N14:N15"/>
    <mergeCell ref="O14:P15"/>
    <mergeCell ref="Q14:Q15"/>
    <mergeCell ref="R14:R15"/>
    <mergeCell ref="S14:T15"/>
    <mergeCell ref="AF12:AF13"/>
    <mergeCell ref="AG12:AG13"/>
    <mergeCell ref="B14:B15"/>
    <mergeCell ref="C14:D15"/>
    <mergeCell ref="E14:E15"/>
    <mergeCell ref="F14:F15"/>
    <mergeCell ref="G14:H15"/>
    <mergeCell ref="I14:I15"/>
    <mergeCell ref="J14:J15"/>
    <mergeCell ref="K14:L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AE8:AG8"/>
    <mergeCell ref="AE9:AG9"/>
    <mergeCell ref="AE10:AG10"/>
    <mergeCell ref="AE11:AG11"/>
    <mergeCell ref="B12:B13"/>
    <mergeCell ref="C12:C13"/>
    <mergeCell ref="D12:D13"/>
    <mergeCell ref="E12:E13"/>
    <mergeCell ref="F12:F13"/>
    <mergeCell ref="G12:G13"/>
    <mergeCell ref="Z8:Z11"/>
    <mergeCell ref="AA8:AC8"/>
    <mergeCell ref="AA9:AC9"/>
    <mergeCell ref="AA10:AC10"/>
    <mergeCell ref="AA11:AC11"/>
    <mergeCell ref="AD8:AD11"/>
    <mergeCell ref="S8:U8"/>
    <mergeCell ref="S9:U9"/>
    <mergeCell ref="S10:U10"/>
    <mergeCell ref="S11:U11"/>
    <mergeCell ref="V8:V11"/>
    <mergeCell ref="W8:Y8"/>
    <mergeCell ref="W9:Y9"/>
    <mergeCell ref="W10:Y10"/>
    <mergeCell ref="W11:Y11"/>
    <mergeCell ref="N8:N11"/>
    <mergeCell ref="O8:Q8"/>
    <mergeCell ref="O9:Q9"/>
    <mergeCell ref="O10:Q10"/>
    <mergeCell ref="O11:Q11"/>
    <mergeCell ref="R8:R11"/>
    <mergeCell ref="B6:AG6"/>
    <mergeCell ref="B8:B11"/>
    <mergeCell ref="C8:E11"/>
    <mergeCell ref="F8:F11"/>
    <mergeCell ref="G8:I11"/>
    <mergeCell ref="J8:J11"/>
    <mergeCell ref="K8:M8"/>
    <mergeCell ref="K9:M9"/>
    <mergeCell ref="K10:M10"/>
    <mergeCell ref="K11:M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32.42578125" bestFit="1" customWidth="1"/>
    <col min="3" max="3" width="2" customWidth="1"/>
    <col min="4" max="4" width="5.5703125" customWidth="1"/>
    <col min="7" max="7" width="2" customWidth="1"/>
    <col min="8" max="8" width="6.5703125" customWidth="1"/>
    <col min="11" max="11" width="2" customWidth="1"/>
    <col min="12" max="12" width="5.5703125" customWidth="1"/>
    <col min="15" max="15" width="2" customWidth="1"/>
    <col min="16" max="16" width="6.5703125" customWidth="1"/>
  </cols>
  <sheetData>
    <row r="1" spans="1:17" ht="15" customHeight="1">
      <c r="A1" s="5" t="s">
        <v>732</v>
      </c>
      <c r="B1" s="5" t="s">
        <v>1</v>
      </c>
      <c r="C1" s="5"/>
      <c r="D1" s="5"/>
      <c r="E1" s="5"/>
      <c r="F1" s="5"/>
      <c r="G1" s="5"/>
      <c r="H1" s="5"/>
      <c r="I1" s="5"/>
      <c r="J1" s="5"/>
      <c r="K1" s="5"/>
      <c r="L1" s="5"/>
      <c r="M1" s="5"/>
      <c r="N1" s="5"/>
      <c r="O1" s="5"/>
      <c r="P1" s="5"/>
      <c r="Q1" s="5"/>
    </row>
    <row r="2" spans="1:17" ht="15" customHeight="1">
      <c r="A2" s="5"/>
      <c r="B2" s="5" t="s">
        <v>2</v>
      </c>
      <c r="C2" s="5"/>
      <c r="D2" s="5"/>
      <c r="E2" s="5"/>
      <c r="F2" s="5"/>
      <c r="G2" s="5"/>
      <c r="H2" s="5"/>
      <c r="I2" s="5"/>
      <c r="J2" s="5"/>
      <c r="K2" s="5"/>
      <c r="L2" s="5"/>
      <c r="M2" s="5"/>
      <c r="N2" s="5"/>
      <c r="O2" s="5"/>
      <c r="P2" s="5"/>
      <c r="Q2" s="5"/>
    </row>
    <row r="3" spans="1:17" ht="30">
      <c r="A3" s="6" t="s">
        <v>415</v>
      </c>
      <c r="B3" s="34" t="s">
        <v>8</v>
      </c>
      <c r="C3" s="34"/>
      <c r="D3" s="34"/>
      <c r="E3" s="34"/>
      <c r="F3" s="34"/>
      <c r="G3" s="34"/>
      <c r="H3" s="34"/>
      <c r="I3" s="34"/>
      <c r="J3" s="34"/>
      <c r="K3" s="34"/>
      <c r="L3" s="34"/>
      <c r="M3" s="34"/>
      <c r="N3" s="34"/>
      <c r="O3" s="34"/>
      <c r="P3" s="34"/>
      <c r="Q3" s="34"/>
    </row>
    <row r="4" spans="1:17" ht="15" customHeight="1">
      <c r="A4" s="17" t="s">
        <v>733</v>
      </c>
      <c r="B4" s="34" t="s">
        <v>8</v>
      </c>
      <c r="C4" s="34"/>
      <c r="D4" s="34"/>
      <c r="E4" s="34"/>
      <c r="F4" s="34"/>
      <c r="G4" s="34"/>
      <c r="H4" s="34"/>
      <c r="I4" s="34"/>
      <c r="J4" s="34"/>
      <c r="K4" s="34"/>
      <c r="L4" s="34"/>
      <c r="M4" s="34"/>
      <c r="N4" s="34"/>
      <c r="O4" s="34"/>
      <c r="P4" s="34"/>
      <c r="Q4" s="34"/>
    </row>
    <row r="5" spans="1:17">
      <c r="A5" s="17"/>
      <c r="B5" s="27"/>
      <c r="C5" s="27"/>
      <c r="D5" s="27"/>
      <c r="E5" s="27"/>
      <c r="F5" s="27"/>
      <c r="G5" s="27"/>
      <c r="H5" s="27"/>
      <c r="I5" s="27"/>
      <c r="J5" s="27"/>
      <c r="K5" s="27"/>
      <c r="L5" s="27"/>
      <c r="M5" s="27"/>
      <c r="N5" s="27"/>
      <c r="O5" s="27"/>
      <c r="P5" s="27"/>
      <c r="Q5" s="27"/>
    </row>
    <row r="6" spans="1:17">
      <c r="A6" s="17"/>
      <c r="B6" s="19"/>
      <c r="C6" s="19"/>
      <c r="D6" s="19"/>
      <c r="E6" s="19"/>
      <c r="F6" s="19"/>
      <c r="G6" s="19"/>
      <c r="H6" s="19"/>
      <c r="I6" s="19"/>
      <c r="J6" s="19"/>
      <c r="K6" s="19"/>
      <c r="L6" s="19"/>
      <c r="M6" s="19"/>
      <c r="N6" s="19"/>
      <c r="O6" s="19"/>
      <c r="P6" s="19"/>
      <c r="Q6" s="19"/>
    </row>
    <row r="7" spans="1:17" ht="15.75" thickBot="1">
      <c r="A7" s="17"/>
      <c r="B7" s="16"/>
      <c r="C7" s="44" t="s">
        <v>293</v>
      </c>
      <c r="D7" s="44"/>
      <c r="E7" s="44"/>
      <c r="F7" s="44"/>
      <c r="G7" s="44"/>
      <c r="H7" s="44"/>
      <c r="I7" s="44"/>
      <c r="J7" s="16"/>
      <c r="K7" s="44" t="s">
        <v>302</v>
      </c>
      <c r="L7" s="44"/>
      <c r="M7" s="44"/>
      <c r="N7" s="44"/>
      <c r="O7" s="44"/>
      <c r="P7" s="44"/>
      <c r="Q7" s="44"/>
    </row>
    <row r="8" spans="1:17" ht="15.75" thickBot="1">
      <c r="A8" s="17"/>
      <c r="B8" s="16"/>
      <c r="C8" s="72">
        <v>2013</v>
      </c>
      <c r="D8" s="72"/>
      <c r="E8" s="72"/>
      <c r="F8" s="16"/>
      <c r="G8" s="72">
        <v>2012</v>
      </c>
      <c r="H8" s="72"/>
      <c r="I8" s="72"/>
      <c r="J8" s="16"/>
      <c r="K8" s="72">
        <v>2013</v>
      </c>
      <c r="L8" s="72"/>
      <c r="M8" s="72"/>
      <c r="N8" s="16"/>
      <c r="O8" s="72">
        <v>2012</v>
      </c>
      <c r="P8" s="72"/>
      <c r="Q8" s="72"/>
    </row>
    <row r="9" spans="1:17">
      <c r="A9" s="17"/>
      <c r="B9" s="139" t="s">
        <v>421</v>
      </c>
      <c r="C9" s="95" t="s">
        <v>231</v>
      </c>
      <c r="D9" s="109">
        <v>1183</v>
      </c>
      <c r="E9" s="73"/>
      <c r="F9" s="29"/>
      <c r="G9" s="95" t="s">
        <v>231</v>
      </c>
      <c r="H9" s="97" t="s">
        <v>232</v>
      </c>
      <c r="I9" s="73"/>
      <c r="J9" s="29"/>
      <c r="K9" s="95" t="s">
        <v>231</v>
      </c>
      <c r="L9" s="109">
        <v>1183</v>
      </c>
      <c r="M9" s="73"/>
      <c r="N9" s="29"/>
      <c r="O9" s="95" t="s">
        <v>231</v>
      </c>
      <c r="P9" s="97" t="s">
        <v>232</v>
      </c>
      <c r="Q9" s="73"/>
    </row>
    <row r="10" spans="1:17" ht="15.75" thickBot="1">
      <c r="A10" s="17"/>
      <c r="B10" s="139"/>
      <c r="C10" s="101"/>
      <c r="D10" s="105"/>
      <c r="E10" s="103"/>
      <c r="F10" s="29"/>
      <c r="G10" s="101"/>
      <c r="H10" s="102"/>
      <c r="I10" s="103"/>
      <c r="J10" s="29"/>
      <c r="K10" s="101"/>
      <c r="L10" s="105"/>
      <c r="M10" s="103"/>
      <c r="N10" s="29"/>
      <c r="O10" s="101"/>
      <c r="P10" s="102"/>
      <c r="Q10" s="103"/>
    </row>
    <row r="11" spans="1:17" ht="15.75" thickTop="1">
      <c r="A11" s="17"/>
      <c r="B11" s="140" t="s">
        <v>422</v>
      </c>
      <c r="C11" s="104" t="s">
        <v>231</v>
      </c>
      <c r="D11" s="141">
        <v>258</v>
      </c>
      <c r="E11" s="142"/>
      <c r="F11" s="38"/>
      <c r="G11" s="104" t="s">
        <v>231</v>
      </c>
      <c r="H11" s="143">
        <v>12973</v>
      </c>
      <c r="I11" s="142"/>
      <c r="J11" s="38"/>
      <c r="K11" s="104" t="s">
        <v>231</v>
      </c>
      <c r="L11" s="141">
        <v>258</v>
      </c>
      <c r="M11" s="142"/>
      <c r="N11" s="38"/>
      <c r="O11" s="104" t="s">
        <v>231</v>
      </c>
      <c r="P11" s="143">
        <v>12973</v>
      </c>
      <c r="Q11" s="142"/>
    </row>
    <row r="12" spans="1:17" ht="15.75" thickBot="1">
      <c r="A12" s="17"/>
      <c r="B12" s="140"/>
      <c r="C12" s="60"/>
      <c r="D12" s="106"/>
      <c r="E12" s="62"/>
      <c r="F12" s="38"/>
      <c r="G12" s="60"/>
      <c r="H12" s="61"/>
      <c r="I12" s="62"/>
      <c r="J12" s="38"/>
      <c r="K12" s="60"/>
      <c r="L12" s="106"/>
      <c r="M12" s="62"/>
      <c r="N12" s="38"/>
      <c r="O12" s="60"/>
      <c r="P12" s="61"/>
      <c r="Q12" s="62"/>
    </row>
    <row r="13" spans="1:17" ht="15.75" thickTop="1">
      <c r="A13" s="17"/>
      <c r="B13" s="25"/>
      <c r="C13" s="107"/>
      <c r="D13" s="107"/>
      <c r="E13" s="107"/>
      <c r="F13" s="25"/>
      <c r="G13" s="107"/>
      <c r="H13" s="107"/>
      <c r="I13" s="107"/>
      <c r="J13" s="25"/>
      <c r="K13" s="107"/>
      <c r="L13" s="107"/>
      <c r="M13" s="107"/>
      <c r="N13" s="25"/>
      <c r="O13" s="107"/>
      <c r="P13" s="107"/>
      <c r="Q13" s="107"/>
    </row>
    <row r="14" spans="1:17">
      <c r="A14" s="17"/>
      <c r="B14" s="140" t="s">
        <v>423</v>
      </c>
      <c r="C14" s="36" t="s">
        <v>231</v>
      </c>
      <c r="D14" s="50" t="s">
        <v>232</v>
      </c>
      <c r="E14" s="38"/>
      <c r="F14" s="38"/>
      <c r="G14" s="36" t="s">
        <v>231</v>
      </c>
      <c r="H14" s="47">
        <v>5000</v>
      </c>
      <c r="I14" s="38"/>
      <c r="J14" s="38"/>
      <c r="K14" s="36" t="s">
        <v>231</v>
      </c>
      <c r="L14" s="50" t="s">
        <v>232</v>
      </c>
      <c r="M14" s="38"/>
      <c r="N14" s="38"/>
      <c r="O14" s="36" t="s">
        <v>231</v>
      </c>
      <c r="P14" s="47">
        <v>5000</v>
      </c>
      <c r="Q14" s="38"/>
    </row>
    <row r="15" spans="1:17">
      <c r="A15" s="17"/>
      <c r="B15" s="140"/>
      <c r="C15" s="36"/>
      <c r="D15" s="50"/>
      <c r="E15" s="38"/>
      <c r="F15" s="38"/>
      <c r="G15" s="36"/>
      <c r="H15" s="47"/>
      <c r="I15" s="38"/>
      <c r="J15" s="38"/>
      <c r="K15" s="36"/>
      <c r="L15" s="50"/>
      <c r="M15" s="38"/>
      <c r="N15" s="38"/>
      <c r="O15" s="36"/>
      <c r="P15" s="47"/>
      <c r="Q15" s="38"/>
    </row>
    <row r="16" spans="1:17">
      <c r="A16" s="17"/>
      <c r="B16" s="139" t="s">
        <v>424</v>
      </c>
      <c r="C16" s="54">
        <v>1405</v>
      </c>
      <c r="D16" s="54"/>
      <c r="E16" s="29"/>
      <c r="F16" s="29"/>
      <c r="G16" s="53">
        <v>75</v>
      </c>
      <c r="H16" s="53"/>
      <c r="I16" s="29"/>
      <c r="J16" s="29"/>
      <c r="K16" s="54">
        <v>4957</v>
      </c>
      <c r="L16" s="54"/>
      <c r="M16" s="29"/>
      <c r="N16" s="29"/>
      <c r="O16" s="53">
        <v>101</v>
      </c>
      <c r="P16" s="53"/>
      <c r="Q16" s="29"/>
    </row>
    <row r="17" spans="1:17">
      <c r="A17" s="17"/>
      <c r="B17" s="139"/>
      <c r="C17" s="54"/>
      <c r="D17" s="54"/>
      <c r="E17" s="29"/>
      <c r="F17" s="29"/>
      <c r="G17" s="53"/>
      <c r="H17" s="53"/>
      <c r="I17" s="29"/>
      <c r="J17" s="29"/>
      <c r="K17" s="54"/>
      <c r="L17" s="54"/>
      <c r="M17" s="29"/>
      <c r="N17" s="29"/>
      <c r="O17" s="53"/>
      <c r="P17" s="53"/>
      <c r="Q17" s="29"/>
    </row>
    <row r="18" spans="1:17">
      <c r="A18" s="17"/>
      <c r="B18" s="140" t="s">
        <v>425</v>
      </c>
      <c r="C18" s="50">
        <v>324</v>
      </c>
      <c r="D18" s="50"/>
      <c r="E18" s="38"/>
      <c r="F18" s="38"/>
      <c r="G18" s="50">
        <v>448</v>
      </c>
      <c r="H18" s="50"/>
      <c r="I18" s="38"/>
      <c r="J18" s="38"/>
      <c r="K18" s="47">
        <v>1421</v>
      </c>
      <c r="L18" s="47"/>
      <c r="M18" s="38"/>
      <c r="N18" s="38"/>
      <c r="O18" s="47">
        <v>1495</v>
      </c>
      <c r="P18" s="47"/>
      <c r="Q18" s="38"/>
    </row>
    <row r="19" spans="1:17">
      <c r="A19" s="17"/>
      <c r="B19" s="140"/>
      <c r="C19" s="50"/>
      <c r="D19" s="50"/>
      <c r="E19" s="38"/>
      <c r="F19" s="38"/>
      <c r="G19" s="50"/>
      <c r="H19" s="50"/>
      <c r="I19" s="38"/>
      <c r="J19" s="38"/>
      <c r="K19" s="47"/>
      <c r="L19" s="47"/>
      <c r="M19" s="38"/>
      <c r="N19" s="38"/>
      <c r="O19" s="47"/>
      <c r="P19" s="47"/>
      <c r="Q19" s="38"/>
    </row>
    <row r="20" spans="1:17">
      <c r="A20" s="17"/>
      <c r="B20" s="139" t="s">
        <v>426</v>
      </c>
      <c r="C20" s="53">
        <v>86</v>
      </c>
      <c r="D20" s="53"/>
      <c r="E20" s="29"/>
      <c r="F20" s="29"/>
      <c r="G20" s="54">
        <v>1103</v>
      </c>
      <c r="H20" s="54"/>
      <c r="I20" s="29"/>
      <c r="J20" s="29"/>
      <c r="K20" s="53">
        <v>987</v>
      </c>
      <c r="L20" s="53"/>
      <c r="M20" s="29"/>
      <c r="N20" s="29"/>
      <c r="O20" s="54">
        <v>1229</v>
      </c>
      <c r="P20" s="54"/>
      <c r="Q20" s="29"/>
    </row>
    <row r="21" spans="1:17" ht="15.75" thickBot="1">
      <c r="A21" s="17"/>
      <c r="B21" s="139"/>
      <c r="C21" s="59"/>
      <c r="D21" s="59"/>
      <c r="E21" s="56"/>
      <c r="F21" s="29"/>
      <c r="G21" s="55"/>
      <c r="H21" s="55"/>
      <c r="I21" s="56"/>
      <c r="J21" s="29"/>
      <c r="K21" s="59"/>
      <c r="L21" s="59"/>
      <c r="M21" s="56"/>
      <c r="N21" s="29"/>
      <c r="O21" s="55"/>
      <c r="P21" s="55"/>
      <c r="Q21" s="56"/>
    </row>
    <row r="22" spans="1:17">
      <c r="A22" s="17"/>
      <c r="B22" s="140" t="s">
        <v>90</v>
      </c>
      <c r="C22" s="46" t="s">
        <v>231</v>
      </c>
      <c r="D22" s="48">
        <v>1815</v>
      </c>
      <c r="E22" s="49"/>
      <c r="F22" s="38"/>
      <c r="G22" s="46" t="s">
        <v>231</v>
      </c>
      <c r="H22" s="48">
        <v>6626</v>
      </c>
      <c r="I22" s="49"/>
      <c r="J22" s="38"/>
      <c r="K22" s="46" t="s">
        <v>231</v>
      </c>
      <c r="L22" s="48">
        <v>7365</v>
      </c>
      <c r="M22" s="49"/>
      <c r="N22" s="38"/>
      <c r="O22" s="46" t="s">
        <v>231</v>
      </c>
      <c r="P22" s="48">
        <v>7825</v>
      </c>
      <c r="Q22" s="49"/>
    </row>
    <row r="23" spans="1:17" ht="15.75" thickBot="1">
      <c r="A23" s="17"/>
      <c r="B23" s="140"/>
      <c r="C23" s="60"/>
      <c r="D23" s="61"/>
      <c r="E23" s="62"/>
      <c r="F23" s="38"/>
      <c r="G23" s="60"/>
      <c r="H23" s="61"/>
      <c r="I23" s="62"/>
      <c r="J23" s="38"/>
      <c r="K23" s="60"/>
      <c r="L23" s="61"/>
      <c r="M23" s="62"/>
      <c r="N23" s="38"/>
      <c r="O23" s="60"/>
      <c r="P23" s="61"/>
      <c r="Q23" s="62"/>
    </row>
    <row r="24" spans="1:17" ht="15.75" thickTop="1"/>
  </sheetData>
  <mergeCells count="117">
    <mergeCell ref="N22:N23"/>
    <mergeCell ref="O22:O23"/>
    <mergeCell ref="P22:P23"/>
    <mergeCell ref="Q22:Q23"/>
    <mergeCell ref="A1:A2"/>
    <mergeCell ref="B1:Q1"/>
    <mergeCell ref="B2:Q2"/>
    <mergeCell ref="B3:Q3"/>
    <mergeCell ref="A4:A23"/>
    <mergeCell ref="B4:Q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N9:N10"/>
    <mergeCell ref="O9:O10"/>
    <mergeCell ref="P9:P10"/>
    <mergeCell ref="Q9:Q10"/>
    <mergeCell ref="B11:B12"/>
    <mergeCell ref="C11:C12"/>
    <mergeCell ref="D11:D12"/>
    <mergeCell ref="E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61"/>
  <sheetViews>
    <sheetView showGridLines="0" workbookViewId="0"/>
  </sheetViews>
  <sheetFormatPr defaultRowHeight="15"/>
  <cols>
    <col min="1" max="2" width="36.5703125" bestFit="1" customWidth="1"/>
    <col min="4" max="4" width="2" bestFit="1" customWidth="1"/>
    <col min="6" max="6" width="1.5703125" bestFit="1" customWidth="1"/>
    <col min="8" max="8" width="3" customWidth="1"/>
    <col min="9" max="9" width="14.28515625" customWidth="1"/>
    <col min="10" max="10" width="2.42578125" customWidth="1"/>
    <col min="12" max="12" width="4.28515625" customWidth="1"/>
    <col min="13" max="13" width="16.42578125" customWidth="1"/>
    <col min="14" max="14" width="3.28515625" customWidth="1"/>
    <col min="16" max="16" width="2" bestFit="1" customWidth="1"/>
    <col min="17" max="17" width="9.7109375" bestFit="1" customWidth="1"/>
    <col min="18" max="18" width="1.5703125" bestFit="1" customWidth="1"/>
    <col min="20" max="20" width="2" bestFit="1" customWidth="1"/>
    <col min="22" max="22" width="1.5703125" bestFit="1" customWidth="1"/>
  </cols>
  <sheetData>
    <row r="1" spans="1:22" ht="15" customHeight="1">
      <c r="A1" s="5" t="s">
        <v>734</v>
      </c>
      <c r="B1" s="5" t="s">
        <v>1</v>
      </c>
      <c r="C1" s="5"/>
      <c r="D1" s="5"/>
      <c r="E1" s="5"/>
      <c r="F1" s="5"/>
      <c r="G1" s="5"/>
      <c r="H1" s="5"/>
      <c r="I1" s="5"/>
      <c r="J1" s="5"/>
      <c r="K1" s="5"/>
      <c r="L1" s="5"/>
      <c r="M1" s="5"/>
      <c r="N1" s="5"/>
      <c r="O1" s="5"/>
      <c r="P1" s="5"/>
      <c r="Q1" s="5"/>
      <c r="R1" s="5"/>
      <c r="S1" s="5"/>
      <c r="T1" s="5"/>
      <c r="U1" s="5"/>
      <c r="V1" s="5"/>
    </row>
    <row r="2" spans="1:22" ht="15" customHeight="1">
      <c r="A2" s="5"/>
      <c r="B2" s="5" t="s">
        <v>2</v>
      </c>
      <c r="C2" s="5"/>
      <c r="D2" s="5"/>
      <c r="E2" s="5"/>
      <c r="F2" s="5"/>
      <c r="G2" s="5"/>
      <c r="H2" s="5"/>
      <c r="I2" s="5"/>
      <c r="J2" s="5"/>
      <c r="K2" s="5"/>
      <c r="L2" s="5"/>
      <c r="M2" s="5"/>
      <c r="N2" s="5"/>
      <c r="O2" s="5"/>
      <c r="P2" s="5"/>
      <c r="Q2" s="5"/>
      <c r="R2" s="5"/>
      <c r="S2" s="5"/>
      <c r="T2" s="5"/>
      <c r="U2" s="5"/>
      <c r="V2" s="5"/>
    </row>
    <row r="3" spans="1:22" ht="45">
      <c r="A3" s="6" t="s">
        <v>160</v>
      </c>
      <c r="B3" s="34" t="s">
        <v>8</v>
      </c>
      <c r="C3" s="34"/>
      <c r="D3" s="34"/>
      <c r="E3" s="34"/>
      <c r="F3" s="34"/>
      <c r="G3" s="34"/>
      <c r="H3" s="34"/>
      <c r="I3" s="34"/>
      <c r="J3" s="34"/>
      <c r="K3" s="34"/>
      <c r="L3" s="34"/>
      <c r="M3" s="34"/>
      <c r="N3" s="34"/>
      <c r="O3" s="34"/>
      <c r="P3" s="34"/>
      <c r="Q3" s="34"/>
      <c r="R3" s="34"/>
      <c r="S3" s="34"/>
      <c r="T3" s="34"/>
      <c r="U3" s="34"/>
      <c r="V3" s="34"/>
    </row>
    <row r="4" spans="1:22" ht="15" customHeight="1">
      <c r="A4" s="17" t="s">
        <v>735</v>
      </c>
      <c r="B4" s="34" t="s">
        <v>8</v>
      </c>
      <c r="C4" s="34"/>
      <c r="D4" s="34"/>
      <c r="E4" s="34"/>
      <c r="F4" s="34"/>
      <c r="G4" s="34"/>
      <c r="H4" s="34"/>
      <c r="I4" s="34"/>
      <c r="J4" s="34"/>
      <c r="K4" s="34"/>
      <c r="L4" s="34"/>
      <c r="M4" s="34"/>
      <c r="N4" s="34"/>
      <c r="O4" s="34"/>
      <c r="P4" s="34"/>
      <c r="Q4" s="34"/>
      <c r="R4" s="34"/>
      <c r="S4" s="34"/>
      <c r="T4" s="34"/>
      <c r="U4" s="34"/>
      <c r="V4" s="34"/>
    </row>
    <row r="5" spans="1:22">
      <c r="A5" s="17"/>
      <c r="B5" s="144" t="s">
        <v>439</v>
      </c>
      <c r="C5" s="144"/>
      <c r="D5" s="144"/>
      <c r="E5" s="144"/>
      <c r="F5" s="144"/>
      <c r="G5" s="144"/>
      <c r="H5" s="144"/>
      <c r="I5" s="144"/>
      <c r="J5" s="144"/>
      <c r="K5" s="144"/>
      <c r="L5" s="144"/>
      <c r="M5" s="144"/>
      <c r="N5" s="144"/>
      <c r="O5" s="144"/>
      <c r="P5" s="144"/>
      <c r="Q5" s="144"/>
      <c r="R5" s="144"/>
      <c r="S5" s="144"/>
      <c r="T5" s="144"/>
      <c r="U5" s="144"/>
      <c r="V5" s="144"/>
    </row>
    <row r="6" spans="1:22">
      <c r="A6" s="17"/>
      <c r="B6" s="145">
        <v>41547</v>
      </c>
      <c r="C6" s="145"/>
      <c r="D6" s="145"/>
      <c r="E6" s="145"/>
      <c r="F6" s="145"/>
      <c r="G6" s="145"/>
      <c r="H6" s="145"/>
      <c r="I6" s="145"/>
      <c r="J6" s="145"/>
      <c r="K6" s="145"/>
      <c r="L6" s="145"/>
      <c r="M6" s="145"/>
      <c r="N6" s="145"/>
      <c r="O6" s="145"/>
      <c r="P6" s="145"/>
      <c r="Q6" s="145"/>
      <c r="R6" s="145"/>
      <c r="S6" s="145"/>
      <c r="T6" s="145"/>
      <c r="U6" s="145"/>
      <c r="V6" s="145"/>
    </row>
    <row r="7" spans="1:22">
      <c r="A7" s="17"/>
      <c r="B7" s="144" t="s">
        <v>440</v>
      </c>
      <c r="C7" s="144"/>
      <c r="D7" s="144"/>
      <c r="E7" s="144"/>
      <c r="F7" s="144"/>
      <c r="G7" s="144"/>
      <c r="H7" s="144"/>
      <c r="I7" s="144"/>
      <c r="J7" s="144"/>
      <c r="K7" s="144"/>
      <c r="L7" s="144"/>
      <c r="M7" s="144"/>
      <c r="N7" s="144"/>
      <c r="O7" s="144"/>
      <c r="P7" s="144"/>
      <c r="Q7" s="144"/>
      <c r="R7" s="144"/>
      <c r="S7" s="144"/>
      <c r="T7" s="144"/>
      <c r="U7" s="144"/>
      <c r="V7" s="144"/>
    </row>
    <row r="8" spans="1:22">
      <c r="A8" s="17"/>
      <c r="B8" s="19"/>
      <c r="C8" s="19"/>
      <c r="D8" s="19"/>
      <c r="E8" s="19"/>
      <c r="F8" s="19"/>
      <c r="G8" s="19"/>
      <c r="H8" s="19"/>
      <c r="I8" s="19"/>
      <c r="J8" s="19"/>
      <c r="K8" s="19"/>
      <c r="L8" s="19"/>
      <c r="M8" s="19"/>
      <c r="N8" s="19"/>
      <c r="O8" s="19"/>
      <c r="P8" s="19"/>
      <c r="Q8" s="19"/>
      <c r="R8" s="19"/>
      <c r="S8" s="19"/>
      <c r="T8" s="19"/>
      <c r="U8" s="19"/>
      <c r="V8" s="19"/>
    </row>
    <row r="9" spans="1:22" ht="15.75" thickBot="1">
      <c r="A9" s="17"/>
      <c r="B9" s="16"/>
      <c r="C9" s="16"/>
      <c r="D9" s="146" t="s">
        <v>441</v>
      </c>
      <c r="E9" s="146"/>
      <c r="F9" s="146"/>
      <c r="G9" s="16"/>
      <c r="H9" s="146" t="s">
        <v>442</v>
      </c>
      <c r="I9" s="146"/>
      <c r="J9" s="146"/>
      <c r="K9" s="16"/>
      <c r="L9" s="146" t="s">
        <v>443</v>
      </c>
      <c r="M9" s="146"/>
      <c r="N9" s="146"/>
      <c r="O9" s="16"/>
      <c r="P9" s="146" t="s">
        <v>444</v>
      </c>
      <c r="Q9" s="146"/>
      <c r="R9" s="146"/>
      <c r="S9" s="16"/>
      <c r="T9" s="146" t="s">
        <v>445</v>
      </c>
      <c r="U9" s="146"/>
      <c r="V9" s="146"/>
    </row>
    <row r="10" spans="1:22">
      <c r="A10" s="17"/>
      <c r="B10" s="23" t="s">
        <v>446</v>
      </c>
      <c r="C10" s="25"/>
      <c r="D10" s="73"/>
      <c r="E10" s="73"/>
      <c r="F10" s="73"/>
      <c r="G10" s="25"/>
      <c r="H10" s="73"/>
      <c r="I10" s="73"/>
      <c r="J10" s="73"/>
      <c r="K10" s="25"/>
      <c r="L10" s="73"/>
      <c r="M10" s="73"/>
      <c r="N10" s="73"/>
      <c r="O10" s="25"/>
      <c r="P10" s="73"/>
      <c r="Q10" s="73"/>
      <c r="R10" s="73"/>
      <c r="S10" s="25"/>
      <c r="T10" s="73"/>
      <c r="U10" s="73"/>
      <c r="V10" s="73"/>
    </row>
    <row r="11" spans="1:22">
      <c r="A11" s="17"/>
      <c r="B11" s="11" t="s">
        <v>28</v>
      </c>
      <c r="C11" s="16"/>
      <c r="D11" s="38"/>
      <c r="E11" s="38"/>
      <c r="F11" s="38"/>
      <c r="G11" s="16"/>
      <c r="H11" s="38"/>
      <c r="I11" s="38"/>
      <c r="J11" s="38"/>
      <c r="K11" s="16"/>
      <c r="L11" s="38"/>
      <c r="M11" s="38"/>
      <c r="N11" s="38"/>
      <c r="O11" s="16"/>
      <c r="P11" s="38"/>
      <c r="Q11" s="38"/>
      <c r="R11" s="38"/>
      <c r="S11" s="16"/>
      <c r="T11" s="38"/>
      <c r="U11" s="38"/>
      <c r="V11" s="38"/>
    </row>
    <row r="12" spans="1:22">
      <c r="A12" s="17"/>
      <c r="B12" s="139" t="s">
        <v>29</v>
      </c>
      <c r="C12" s="29"/>
      <c r="D12" s="75" t="s">
        <v>231</v>
      </c>
      <c r="E12" s="54">
        <v>26823</v>
      </c>
      <c r="F12" s="29"/>
      <c r="G12" s="29"/>
      <c r="H12" s="75" t="s">
        <v>231</v>
      </c>
      <c r="I12" s="54">
        <v>87582</v>
      </c>
      <c r="J12" s="29"/>
      <c r="K12" s="29"/>
      <c r="L12" s="75" t="s">
        <v>231</v>
      </c>
      <c r="M12" s="54">
        <v>9097</v>
      </c>
      <c r="N12" s="29"/>
      <c r="O12" s="29"/>
      <c r="P12" s="75" t="s">
        <v>231</v>
      </c>
      <c r="Q12" s="53" t="s">
        <v>232</v>
      </c>
      <c r="R12" s="29"/>
      <c r="S12" s="29"/>
      <c r="T12" s="75" t="s">
        <v>231</v>
      </c>
      <c r="U12" s="54">
        <v>123502</v>
      </c>
      <c r="V12" s="29"/>
    </row>
    <row r="13" spans="1:22">
      <c r="A13" s="17"/>
      <c r="B13" s="139"/>
      <c r="C13" s="29"/>
      <c r="D13" s="75"/>
      <c r="E13" s="54"/>
      <c r="F13" s="29"/>
      <c r="G13" s="29"/>
      <c r="H13" s="75"/>
      <c r="I13" s="54"/>
      <c r="J13" s="29"/>
      <c r="K13" s="29"/>
      <c r="L13" s="75"/>
      <c r="M13" s="54"/>
      <c r="N13" s="29"/>
      <c r="O13" s="29"/>
      <c r="P13" s="75"/>
      <c r="Q13" s="53"/>
      <c r="R13" s="29"/>
      <c r="S13" s="29"/>
      <c r="T13" s="75"/>
      <c r="U13" s="54"/>
      <c r="V13" s="29"/>
    </row>
    <row r="14" spans="1:22">
      <c r="A14" s="17"/>
      <c r="B14" s="140" t="s">
        <v>30</v>
      </c>
      <c r="C14" s="38"/>
      <c r="D14" s="47">
        <v>1067</v>
      </c>
      <c r="E14" s="47"/>
      <c r="F14" s="38"/>
      <c r="G14" s="38"/>
      <c r="H14" s="50" t="s">
        <v>232</v>
      </c>
      <c r="I14" s="50"/>
      <c r="J14" s="38"/>
      <c r="K14" s="38"/>
      <c r="L14" s="50" t="s">
        <v>232</v>
      </c>
      <c r="M14" s="50"/>
      <c r="N14" s="38"/>
      <c r="O14" s="38"/>
      <c r="P14" s="50" t="s">
        <v>232</v>
      </c>
      <c r="Q14" s="50"/>
      <c r="R14" s="38"/>
      <c r="S14" s="38"/>
      <c r="T14" s="47">
        <v>1067</v>
      </c>
      <c r="U14" s="47"/>
      <c r="V14" s="38"/>
    </row>
    <row r="15" spans="1:22">
      <c r="A15" s="17"/>
      <c r="B15" s="140"/>
      <c r="C15" s="38"/>
      <c r="D15" s="47"/>
      <c r="E15" s="47"/>
      <c r="F15" s="38"/>
      <c r="G15" s="38"/>
      <c r="H15" s="50"/>
      <c r="I15" s="50"/>
      <c r="J15" s="38"/>
      <c r="K15" s="38"/>
      <c r="L15" s="50"/>
      <c r="M15" s="50"/>
      <c r="N15" s="38"/>
      <c r="O15" s="38"/>
      <c r="P15" s="50"/>
      <c r="Q15" s="50"/>
      <c r="R15" s="38"/>
      <c r="S15" s="38"/>
      <c r="T15" s="47"/>
      <c r="U15" s="47"/>
      <c r="V15" s="38"/>
    </row>
    <row r="16" spans="1:22">
      <c r="A16" s="17"/>
      <c r="B16" s="139" t="s">
        <v>31</v>
      </c>
      <c r="C16" s="29"/>
      <c r="D16" s="54">
        <v>2066</v>
      </c>
      <c r="E16" s="54"/>
      <c r="F16" s="29"/>
      <c r="G16" s="29"/>
      <c r="H16" s="54">
        <v>19665</v>
      </c>
      <c r="I16" s="54"/>
      <c r="J16" s="29"/>
      <c r="K16" s="29"/>
      <c r="L16" s="54">
        <v>4089</v>
      </c>
      <c r="M16" s="54"/>
      <c r="N16" s="29"/>
      <c r="O16" s="29"/>
      <c r="P16" s="53" t="s">
        <v>232</v>
      </c>
      <c r="Q16" s="53"/>
      <c r="R16" s="29"/>
      <c r="S16" s="29"/>
      <c r="T16" s="54">
        <v>25820</v>
      </c>
      <c r="U16" s="54"/>
      <c r="V16" s="29"/>
    </row>
    <row r="17" spans="1:22">
      <c r="A17" s="17"/>
      <c r="B17" s="139"/>
      <c r="C17" s="29"/>
      <c r="D17" s="54"/>
      <c r="E17" s="54"/>
      <c r="F17" s="29"/>
      <c r="G17" s="29"/>
      <c r="H17" s="54"/>
      <c r="I17" s="54"/>
      <c r="J17" s="29"/>
      <c r="K17" s="29"/>
      <c r="L17" s="54"/>
      <c r="M17" s="54"/>
      <c r="N17" s="29"/>
      <c r="O17" s="29"/>
      <c r="P17" s="53"/>
      <c r="Q17" s="53"/>
      <c r="R17" s="29"/>
      <c r="S17" s="29"/>
      <c r="T17" s="54"/>
      <c r="U17" s="54"/>
      <c r="V17" s="29"/>
    </row>
    <row r="18" spans="1:22">
      <c r="A18" s="17"/>
      <c r="B18" s="140" t="s">
        <v>447</v>
      </c>
      <c r="C18" s="38"/>
      <c r="D18" s="47">
        <v>169461</v>
      </c>
      <c r="E18" s="47"/>
      <c r="F18" s="38"/>
      <c r="G18" s="38"/>
      <c r="H18" s="50" t="s">
        <v>232</v>
      </c>
      <c r="I18" s="50"/>
      <c r="J18" s="38"/>
      <c r="K18" s="38"/>
      <c r="L18" s="50" t="s">
        <v>232</v>
      </c>
      <c r="M18" s="50"/>
      <c r="N18" s="38"/>
      <c r="O18" s="38"/>
      <c r="P18" s="50" t="s">
        <v>448</v>
      </c>
      <c r="Q18" s="50"/>
      <c r="R18" s="36" t="s">
        <v>244</v>
      </c>
      <c r="S18" s="38"/>
      <c r="T18" s="50" t="s">
        <v>232</v>
      </c>
      <c r="U18" s="50"/>
      <c r="V18" s="38"/>
    </row>
    <row r="19" spans="1:22">
      <c r="A19" s="17"/>
      <c r="B19" s="140"/>
      <c r="C19" s="38"/>
      <c r="D19" s="47"/>
      <c r="E19" s="47"/>
      <c r="F19" s="38"/>
      <c r="G19" s="38"/>
      <c r="H19" s="50"/>
      <c r="I19" s="50"/>
      <c r="J19" s="38"/>
      <c r="K19" s="38"/>
      <c r="L19" s="50"/>
      <c r="M19" s="50"/>
      <c r="N19" s="38"/>
      <c r="O19" s="38"/>
      <c r="P19" s="50"/>
      <c r="Q19" s="50"/>
      <c r="R19" s="36"/>
      <c r="S19" s="38"/>
      <c r="T19" s="50"/>
      <c r="U19" s="50"/>
      <c r="V19" s="38"/>
    </row>
    <row r="20" spans="1:22">
      <c r="A20" s="17"/>
      <c r="B20" s="139" t="s">
        <v>32</v>
      </c>
      <c r="C20" s="29"/>
      <c r="D20" s="53">
        <v>8</v>
      </c>
      <c r="E20" s="53"/>
      <c r="F20" s="29"/>
      <c r="G20" s="29"/>
      <c r="H20" s="54">
        <v>8081</v>
      </c>
      <c r="I20" s="54"/>
      <c r="J20" s="29"/>
      <c r="K20" s="29"/>
      <c r="L20" s="53">
        <v>281</v>
      </c>
      <c r="M20" s="53"/>
      <c r="N20" s="29"/>
      <c r="O20" s="29"/>
      <c r="P20" s="53" t="s">
        <v>232</v>
      </c>
      <c r="Q20" s="53"/>
      <c r="R20" s="29"/>
      <c r="S20" s="29"/>
      <c r="T20" s="54">
        <v>8370</v>
      </c>
      <c r="U20" s="54"/>
      <c r="V20" s="29"/>
    </row>
    <row r="21" spans="1:22">
      <c r="A21" s="17"/>
      <c r="B21" s="139"/>
      <c r="C21" s="29"/>
      <c r="D21" s="53"/>
      <c r="E21" s="53"/>
      <c r="F21" s="29"/>
      <c r="G21" s="29"/>
      <c r="H21" s="54"/>
      <c r="I21" s="54"/>
      <c r="J21" s="29"/>
      <c r="K21" s="29"/>
      <c r="L21" s="53"/>
      <c r="M21" s="53"/>
      <c r="N21" s="29"/>
      <c r="O21" s="29"/>
      <c r="P21" s="53"/>
      <c r="Q21" s="53"/>
      <c r="R21" s="29"/>
      <c r="S21" s="29"/>
      <c r="T21" s="54"/>
      <c r="U21" s="54"/>
      <c r="V21" s="29"/>
    </row>
    <row r="22" spans="1:22">
      <c r="A22" s="17"/>
      <c r="B22" s="140" t="s">
        <v>33</v>
      </c>
      <c r="C22" s="38"/>
      <c r="D22" s="50" t="s">
        <v>232</v>
      </c>
      <c r="E22" s="50"/>
      <c r="F22" s="38"/>
      <c r="G22" s="38"/>
      <c r="H22" s="47">
        <v>20841</v>
      </c>
      <c r="I22" s="47"/>
      <c r="J22" s="38"/>
      <c r="K22" s="38"/>
      <c r="L22" s="50">
        <v>191</v>
      </c>
      <c r="M22" s="50"/>
      <c r="N22" s="38"/>
      <c r="O22" s="38"/>
      <c r="P22" s="50" t="s">
        <v>232</v>
      </c>
      <c r="Q22" s="50"/>
      <c r="R22" s="38"/>
      <c r="S22" s="38"/>
      <c r="T22" s="47">
        <v>21032</v>
      </c>
      <c r="U22" s="47"/>
      <c r="V22" s="38"/>
    </row>
    <row r="23" spans="1:22">
      <c r="A23" s="17"/>
      <c r="B23" s="140"/>
      <c r="C23" s="38"/>
      <c r="D23" s="50"/>
      <c r="E23" s="50"/>
      <c r="F23" s="38"/>
      <c r="G23" s="38"/>
      <c r="H23" s="47"/>
      <c r="I23" s="47"/>
      <c r="J23" s="38"/>
      <c r="K23" s="38"/>
      <c r="L23" s="50"/>
      <c r="M23" s="50"/>
      <c r="N23" s="38"/>
      <c r="O23" s="38"/>
      <c r="P23" s="50"/>
      <c r="Q23" s="50"/>
      <c r="R23" s="38"/>
      <c r="S23" s="38"/>
      <c r="T23" s="47"/>
      <c r="U23" s="47"/>
      <c r="V23" s="38"/>
    </row>
    <row r="24" spans="1:22">
      <c r="A24" s="17"/>
      <c r="B24" s="139" t="s">
        <v>34</v>
      </c>
      <c r="C24" s="29"/>
      <c r="D24" s="54">
        <v>6285</v>
      </c>
      <c r="E24" s="54"/>
      <c r="F24" s="29"/>
      <c r="G24" s="29"/>
      <c r="H24" s="54">
        <v>5579</v>
      </c>
      <c r="I24" s="54"/>
      <c r="J24" s="29"/>
      <c r="K24" s="29"/>
      <c r="L24" s="53">
        <v>720</v>
      </c>
      <c r="M24" s="53"/>
      <c r="N24" s="29"/>
      <c r="O24" s="29"/>
      <c r="P24" s="53" t="s">
        <v>232</v>
      </c>
      <c r="Q24" s="53"/>
      <c r="R24" s="29"/>
      <c r="S24" s="29"/>
      <c r="T24" s="54">
        <v>12584</v>
      </c>
      <c r="U24" s="54"/>
      <c r="V24" s="29"/>
    </row>
    <row r="25" spans="1:22" ht="15.75" thickBot="1">
      <c r="A25" s="17"/>
      <c r="B25" s="139"/>
      <c r="C25" s="29"/>
      <c r="D25" s="55"/>
      <c r="E25" s="55"/>
      <c r="F25" s="56"/>
      <c r="G25" s="29"/>
      <c r="H25" s="55"/>
      <c r="I25" s="55"/>
      <c r="J25" s="56"/>
      <c r="K25" s="29"/>
      <c r="L25" s="59"/>
      <c r="M25" s="59"/>
      <c r="N25" s="56"/>
      <c r="O25" s="29"/>
      <c r="P25" s="59"/>
      <c r="Q25" s="59"/>
      <c r="R25" s="56"/>
      <c r="S25" s="29"/>
      <c r="T25" s="55"/>
      <c r="U25" s="55"/>
      <c r="V25" s="56"/>
    </row>
    <row r="26" spans="1:22">
      <c r="A26" s="17"/>
      <c r="B26" s="45" t="s">
        <v>35</v>
      </c>
      <c r="C26" s="38"/>
      <c r="D26" s="48">
        <v>205710</v>
      </c>
      <c r="E26" s="48"/>
      <c r="F26" s="49"/>
      <c r="G26" s="38"/>
      <c r="H26" s="48">
        <v>141748</v>
      </c>
      <c r="I26" s="48"/>
      <c r="J26" s="49"/>
      <c r="K26" s="38"/>
      <c r="L26" s="48">
        <v>14378</v>
      </c>
      <c r="M26" s="48"/>
      <c r="N26" s="49"/>
      <c r="O26" s="38"/>
      <c r="P26" s="51" t="s">
        <v>448</v>
      </c>
      <c r="Q26" s="51"/>
      <c r="R26" s="46" t="s">
        <v>244</v>
      </c>
      <c r="S26" s="38"/>
      <c r="T26" s="48">
        <v>192375</v>
      </c>
      <c r="U26" s="48"/>
      <c r="V26" s="49"/>
    </row>
    <row r="27" spans="1:22">
      <c r="A27" s="17"/>
      <c r="B27" s="45"/>
      <c r="C27" s="38"/>
      <c r="D27" s="57"/>
      <c r="E27" s="57"/>
      <c r="F27" s="58"/>
      <c r="G27" s="38"/>
      <c r="H27" s="57"/>
      <c r="I27" s="57"/>
      <c r="J27" s="58"/>
      <c r="K27" s="38"/>
      <c r="L27" s="57"/>
      <c r="M27" s="57"/>
      <c r="N27" s="58"/>
      <c r="O27" s="38"/>
      <c r="P27" s="147"/>
      <c r="Q27" s="147"/>
      <c r="R27" s="148"/>
      <c r="S27" s="38"/>
      <c r="T27" s="57"/>
      <c r="U27" s="57"/>
      <c r="V27" s="58"/>
    </row>
    <row r="28" spans="1:22">
      <c r="A28" s="17"/>
      <c r="B28" s="25"/>
      <c r="C28" s="25"/>
      <c r="D28" s="29"/>
      <c r="E28" s="29"/>
      <c r="F28" s="29"/>
      <c r="G28" s="25"/>
      <c r="H28" s="29"/>
      <c r="I28" s="29"/>
      <c r="J28" s="29"/>
      <c r="K28" s="25"/>
      <c r="L28" s="29"/>
      <c r="M28" s="29"/>
      <c r="N28" s="29"/>
      <c r="O28" s="25"/>
      <c r="P28" s="29"/>
      <c r="Q28" s="29"/>
      <c r="R28" s="29"/>
      <c r="S28" s="25"/>
      <c r="T28" s="29"/>
      <c r="U28" s="29"/>
      <c r="V28" s="29"/>
    </row>
    <row r="29" spans="1:22">
      <c r="A29" s="17"/>
      <c r="B29" s="36" t="s">
        <v>449</v>
      </c>
      <c r="C29" s="38"/>
      <c r="D29" s="47">
        <v>48296</v>
      </c>
      <c r="E29" s="47"/>
      <c r="F29" s="38"/>
      <c r="G29" s="38"/>
      <c r="H29" s="47">
        <v>2101007</v>
      </c>
      <c r="I29" s="47"/>
      <c r="J29" s="38"/>
      <c r="K29" s="38"/>
      <c r="L29" s="47">
        <v>20387</v>
      </c>
      <c r="M29" s="47"/>
      <c r="N29" s="38"/>
      <c r="O29" s="38"/>
      <c r="P29" s="50" t="s">
        <v>232</v>
      </c>
      <c r="Q29" s="50"/>
      <c r="R29" s="38"/>
      <c r="S29" s="38"/>
      <c r="T29" s="47">
        <v>2169690</v>
      </c>
      <c r="U29" s="47"/>
      <c r="V29" s="38"/>
    </row>
    <row r="30" spans="1:22">
      <c r="A30" s="17"/>
      <c r="B30" s="36"/>
      <c r="C30" s="38"/>
      <c r="D30" s="47"/>
      <c r="E30" s="47"/>
      <c r="F30" s="38"/>
      <c r="G30" s="38"/>
      <c r="H30" s="47"/>
      <c r="I30" s="47"/>
      <c r="J30" s="38"/>
      <c r="K30" s="38"/>
      <c r="L30" s="47"/>
      <c r="M30" s="47"/>
      <c r="N30" s="38"/>
      <c r="O30" s="38"/>
      <c r="P30" s="50"/>
      <c r="Q30" s="50"/>
      <c r="R30" s="38"/>
      <c r="S30" s="38"/>
      <c r="T30" s="47"/>
      <c r="U30" s="47"/>
      <c r="V30" s="38"/>
    </row>
    <row r="31" spans="1:22">
      <c r="A31" s="17"/>
      <c r="B31" s="75" t="s">
        <v>37</v>
      </c>
      <c r="C31" s="29"/>
      <c r="D31" s="54">
        <v>1234</v>
      </c>
      <c r="E31" s="54"/>
      <c r="F31" s="29"/>
      <c r="G31" s="29"/>
      <c r="H31" s="54">
        <v>194442</v>
      </c>
      <c r="I31" s="54"/>
      <c r="J31" s="29"/>
      <c r="K31" s="29"/>
      <c r="L31" s="54">
        <v>5562</v>
      </c>
      <c r="M31" s="54"/>
      <c r="N31" s="29"/>
      <c r="O31" s="29"/>
      <c r="P31" s="53" t="s">
        <v>232</v>
      </c>
      <c r="Q31" s="53"/>
      <c r="R31" s="29"/>
      <c r="S31" s="29"/>
      <c r="T31" s="54">
        <v>201238</v>
      </c>
      <c r="U31" s="54"/>
      <c r="V31" s="29"/>
    </row>
    <row r="32" spans="1:22">
      <c r="A32" s="17"/>
      <c r="B32" s="75"/>
      <c r="C32" s="29"/>
      <c r="D32" s="54"/>
      <c r="E32" s="54"/>
      <c r="F32" s="29"/>
      <c r="G32" s="29"/>
      <c r="H32" s="54"/>
      <c r="I32" s="54"/>
      <c r="J32" s="29"/>
      <c r="K32" s="29"/>
      <c r="L32" s="54"/>
      <c r="M32" s="54"/>
      <c r="N32" s="29"/>
      <c r="O32" s="29"/>
      <c r="P32" s="53"/>
      <c r="Q32" s="53"/>
      <c r="R32" s="29"/>
      <c r="S32" s="29"/>
      <c r="T32" s="54"/>
      <c r="U32" s="54"/>
      <c r="V32" s="29"/>
    </row>
    <row r="33" spans="1:22">
      <c r="A33" s="17"/>
      <c r="B33" s="36" t="s">
        <v>450</v>
      </c>
      <c r="C33" s="38"/>
      <c r="D33" s="47">
        <v>1045</v>
      </c>
      <c r="E33" s="47"/>
      <c r="F33" s="38"/>
      <c r="G33" s="38"/>
      <c r="H33" s="47">
        <v>145190</v>
      </c>
      <c r="I33" s="47"/>
      <c r="J33" s="38"/>
      <c r="K33" s="38"/>
      <c r="L33" s="47">
        <v>48718</v>
      </c>
      <c r="M33" s="47"/>
      <c r="N33" s="38"/>
      <c r="O33" s="38"/>
      <c r="P33" s="50" t="s">
        <v>232</v>
      </c>
      <c r="Q33" s="50"/>
      <c r="R33" s="38"/>
      <c r="S33" s="38"/>
      <c r="T33" s="47">
        <v>194953</v>
      </c>
      <c r="U33" s="47"/>
      <c r="V33" s="38"/>
    </row>
    <row r="34" spans="1:22">
      <c r="A34" s="17"/>
      <c r="B34" s="36"/>
      <c r="C34" s="38"/>
      <c r="D34" s="47"/>
      <c r="E34" s="47"/>
      <c r="F34" s="38"/>
      <c r="G34" s="38"/>
      <c r="H34" s="47"/>
      <c r="I34" s="47"/>
      <c r="J34" s="38"/>
      <c r="K34" s="38"/>
      <c r="L34" s="47"/>
      <c r="M34" s="47"/>
      <c r="N34" s="38"/>
      <c r="O34" s="38"/>
      <c r="P34" s="50"/>
      <c r="Q34" s="50"/>
      <c r="R34" s="38"/>
      <c r="S34" s="38"/>
      <c r="T34" s="47"/>
      <c r="U34" s="47"/>
      <c r="V34" s="38"/>
    </row>
    <row r="35" spans="1:22">
      <c r="A35" s="17"/>
      <c r="B35" s="75" t="s">
        <v>39</v>
      </c>
      <c r="C35" s="29"/>
      <c r="D35" s="53" t="s">
        <v>232</v>
      </c>
      <c r="E35" s="53"/>
      <c r="F35" s="29"/>
      <c r="G35" s="29"/>
      <c r="H35" s="54">
        <v>121100</v>
      </c>
      <c r="I35" s="54"/>
      <c r="J35" s="29"/>
      <c r="K35" s="29"/>
      <c r="L35" s="54">
        <v>99020</v>
      </c>
      <c r="M35" s="54"/>
      <c r="N35" s="29"/>
      <c r="O35" s="29"/>
      <c r="P35" s="53" t="s">
        <v>232</v>
      </c>
      <c r="Q35" s="53"/>
      <c r="R35" s="29"/>
      <c r="S35" s="29"/>
      <c r="T35" s="54">
        <v>220120</v>
      </c>
      <c r="U35" s="54"/>
      <c r="V35" s="29"/>
    </row>
    <row r="36" spans="1:22">
      <c r="A36" s="17"/>
      <c r="B36" s="75"/>
      <c r="C36" s="29"/>
      <c r="D36" s="53"/>
      <c r="E36" s="53"/>
      <c r="F36" s="29"/>
      <c r="G36" s="29"/>
      <c r="H36" s="54"/>
      <c r="I36" s="54"/>
      <c r="J36" s="29"/>
      <c r="K36" s="29"/>
      <c r="L36" s="54"/>
      <c r="M36" s="54"/>
      <c r="N36" s="29"/>
      <c r="O36" s="29"/>
      <c r="P36" s="53"/>
      <c r="Q36" s="53"/>
      <c r="R36" s="29"/>
      <c r="S36" s="29"/>
      <c r="T36" s="54"/>
      <c r="U36" s="54"/>
      <c r="V36" s="29"/>
    </row>
    <row r="37" spans="1:22">
      <c r="A37" s="17"/>
      <c r="B37" s="36" t="s">
        <v>40</v>
      </c>
      <c r="C37" s="38"/>
      <c r="D37" s="50" t="s">
        <v>232</v>
      </c>
      <c r="E37" s="50"/>
      <c r="F37" s="38"/>
      <c r="G37" s="38"/>
      <c r="H37" s="47">
        <v>13545</v>
      </c>
      <c r="I37" s="47"/>
      <c r="J37" s="38"/>
      <c r="K37" s="38"/>
      <c r="L37" s="50" t="s">
        <v>232</v>
      </c>
      <c r="M37" s="50"/>
      <c r="N37" s="38"/>
      <c r="O37" s="38"/>
      <c r="P37" s="50" t="s">
        <v>232</v>
      </c>
      <c r="Q37" s="50"/>
      <c r="R37" s="38"/>
      <c r="S37" s="38"/>
      <c r="T37" s="47">
        <v>13545</v>
      </c>
      <c r="U37" s="47"/>
      <c r="V37" s="38"/>
    </row>
    <row r="38" spans="1:22">
      <c r="A38" s="17"/>
      <c r="B38" s="36"/>
      <c r="C38" s="38"/>
      <c r="D38" s="50"/>
      <c r="E38" s="50"/>
      <c r="F38" s="38"/>
      <c r="G38" s="38"/>
      <c r="H38" s="47"/>
      <c r="I38" s="47"/>
      <c r="J38" s="38"/>
      <c r="K38" s="38"/>
      <c r="L38" s="50"/>
      <c r="M38" s="50"/>
      <c r="N38" s="38"/>
      <c r="O38" s="38"/>
      <c r="P38" s="50"/>
      <c r="Q38" s="50"/>
      <c r="R38" s="38"/>
      <c r="S38" s="38"/>
      <c r="T38" s="47"/>
      <c r="U38" s="47"/>
      <c r="V38" s="38"/>
    </row>
    <row r="39" spans="1:22">
      <c r="A39" s="17"/>
      <c r="B39" s="75" t="s">
        <v>41</v>
      </c>
      <c r="C39" s="29"/>
      <c r="D39" s="53" t="s">
        <v>232</v>
      </c>
      <c r="E39" s="53"/>
      <c r="F39" s="29"/>
      <c r="G39" s="29"/>
      <c r="H39" s="54">
        <v>6013</v>
      </c>
      <c r="I39" s="54"/>
      <c r="J39" s="29"/>
      <c r="K39" s="29"/>
      <c r="L39" s="53" t="s">
        <v>232</v>
      </c>
      <c r="M39" s="53"/>
      <c r="N39" s="29"/>
      <c r="O39" s="29"/>
      <c r="P39" s="53" t="s">
        <v>232</v>
      </c>
      <c r="Q39" s="53"/>
      <c r="R39" s="29"/>
      <c r="S39" s="29"/>
      <c r="T39" s="54">
        <v>6013</v>
      </c>
      <c r="U39" s="54"/>
      <c r="V39" s="29"/>
    </row>
    <row r="40" spans="1:22">
      <c r="A40" s="17"/>
      <c r="B40" s="75"/>
      <c r="C40" s="29"/>
      <c r="D40" s="53"/>
      <c r="E40" s="53"/>
      <c r="F40" s="29"/>
      <c r="G40" s="29"/>
      <c r="H40" s="54"/>
      <c r="I40" s="54"/>
      <c r="J40" s="29"/>
      <c r="K40" s="29"/>
      <c r="L40" s="53"/>
      <c r="M40" s="53"/>
      <c r="N40" s="29"/>
      <c r="O40" s="29"/>
      <c r="P40" s="53"/>
      <c r="Q40" s="53"/>
      <c r="R40" s="29"/>
      <c r="S40" s="29"/>
      <c r="T40" s="54"/>
      <c r="U40" s="54"/>
      <c r="V40" s="29"/>
    </row>
    <row r="41" spans="1:22">
      <c r="A41" s="17"/>
      <c r="B41" s="36" t="s">
        <v>451</v>
      </c>
      <c r="C41" s="38"/>
      <c r="D41" s="47">
        <v>2477662</v>
      </c>
      <c r="E41" s="47"/>
      <c r="F41" s="38"/>
      <c r="G41" s="38"/>
      <c r="H41" s="47">
        <v>33276</v>
      </c>
      <c r="I41" s="47"/>
      <c r="J41" s="38"/>
      <c r="K41" s="38"/>
      <c r="L41" s="50" t="s">
        <v>232</v>
      </c>
      <c r="M41" s="50"/>
      <c r="N41" s="38"/>
      <c r="O41" s="38"/>
      <c r="P41" s="50" t="s">
        <v>452</v>
      </c>
      <c r="Q41" s="50"/>
      <c r="R41" s="36" t="s">
        <v>244</v>
      </c>
      <c r="S41" s="38"/>
      <c r="T41" s="50" t="s">
        <v>232</v>
      </c>
      <c r="U41" s="50"/>
      <c r="V41" s="38"/>
    </row>
    <row r="42" spans="1:22">
      <c r="A42" s="17"/>
      <c r="B42" s="36"/>
      <c r="C42" s="38"/>
      <c r="D42" s="47"/>
      <c r="E42" s="47"/>
      <c r="F42" s="38"/>
      <c r="G42" s="38"/>
      <c r="H42" s="47"/>
      <c r="I42" s="47"/>
      <c r="J42" s="38"/>
      <c r="K42" s="38"/>
      <c r="L42" s="50"/>
      <c r="M42" s="50"/>
      <c r="N42" s="38"/>
      <c r="O42" s="38"/>
      <c r="P42" s="50"/>
      <c r="Q42" s="50"/>
      <c r="R42" s="36"/>
      <c r="S42" s="38"/>
      <c r="T42" s="50"/>
      <c r="U42" s="50"/>
      <c r="V42" s="38"/>
    </row>
    <row r="43" spans="1:22">
      <c r="A43" s="17"/>
      <c r="B43" s="75" t="s">
        <v>42</v>
      </c>
      <c r="C43" s="29"/>
      <c r="D43" s="54">
        <v>39924</v>
      </c>
      <c r="E43" s="54"/>
      <c r="F43" s="29"/>
      <c r="G43" s="29"/>
      <c r="H43" s="54">
        <v>22298</v>
      </c>
      <c r="I43" s="54"/>
      <c r="J43" s="29"/>
      <c r="K43" s="29"/>
      <c r="L43" s="54">
        <v>8325</v>
      </c>
      <c r="M43" s="54"/>
      <c r="N43" s="29"/>
      <c r="O43" s="29"/>
      <c r="P43" s="53" t="s">
        <v>232</v>
      </c>
      <c r="Q43" s="53"/>
      <c r="R43" s="29"/>
      <c r="S43" s="29"/>
      <c r="T43" s="54">
        <v>70547</v>
      </c>
      <c r="U43" s="54"/>
      <c r="V43" s="29"/>
    </row>
    <row r="44" spans="1:22" ht="15.75" thickBot="1">
      <c r="A44" s="17"/>
      <c r="B44" s="75"/>
      <c r="C44" s="29"/>
      <c r="D44" s="55"/>
      <c r="E44" s="55"/>
      <c r="F44" s="56"/>
      <c r="G44" s="29"/>
      <c r="H44" s="55"/>
      <c r="I44" s="55"/>
      <c r="J44" s="56"/>
      <c r="K44" s="29"/>
      <c r="L44" s="55"/>
      <c r="M44" s="55"/>
      <c r="N44" s="56"/>
      <c r="O44" s="29"/>
      <c r="P44" s="59"/>
      <c r="Q44" s="59"/>
      <c r="R44" s="56"/>
      <c r="S44" s="29"/>
      <c r="T44" s="55"/>
      <c r="U44" s="55"/>
      <c r="V44" s="56"/>
    </row>
    <row r="45" spans="1:22">
      <c r="A45" s="17"/>
      <c r="B45" s="149" t="s">
        <v>43</v>
      </c>
      <c r="C45" s="38"/>
      <c r="D45" s="46" t="s">
        <v>231</v>
      </c>
      <c r="E45" s="48">
        <v>2773871</v>
      </c>
      <c r="F45" s="49"/>
      <c r="G45" s="38"/>
      <c r="H45" s="46" t="s">
        <v>231</v>
      </c>
      <c r="I45" s="48">
        <v>2778619</v>
      </c>
      <c r="J45" s="49"/>
      <c r="K45" s="38"/>
      <c r="L45" s="46" t="s">
        <v>231</v>
      </c>
      <c r="M45" s="48">
        <v>196390</v>
      </c>
      <c r="N45" s="49"/>
      <c r="O45" s="38"/>
      <c r="P45" s="46" t="s">
        <v>231</v>
      </c>
      <c r="Q45" s="51" t="s">
        <v>453</v>
      </c>
      <c r="R45" s="46" t="s">
        <v>244</v>
      </c>
      <c r="S45" s="38"/>
      <c r="T45" s="46" t="s">
        <v>231</v>
      </c>
      <c r="U45" s="48">
        <v>3068481</v>
      </c>
      <c r="V45" s="49"/>
    </row>
    <row r="46" spans="1:22" ht="15.75" thickBot="1">
      <c r="A46" s="17"/>
      <c r="B46" s="149"/>
      <c r="C46" s="38"/>
      <c r="D46" s="60"/>
      <c r="E46" s="61"/>
      <c r="F46" s="62"/>
      <c r="G46" s="38"/>
      <c r="H46" s="60"/>
      <c r="I46" s="61"/>
      <c r="J46" s="62"/>
      <c r="K46" s="38"/>
      <c r="L46" s="60"/>
      <c r="M46" s="61"/>
      <c r="N46" s="62"/>
      <c r="O46" s="38"/>
      <c r="P46" s="60"/>
      <c r="Q46" s="106"/>
      <c r="R46" s="60"/>
      <c r="S46" s="38"/>
      <c r="T46" s="60"/>
      <c r="U46" s="61"/>
      <c r="V46" s="62"/>
    </row>
    <row r="47" spans="1:22" ht="15.75" thickTop="1">
      <c r="A47" s="17"/>
      <c r="B47" s="25"/>
      <c r="C47" s="25"/>
      <c r="D47" s="107"/>
      <c r="E47" s="107"/>
      <c r="F47" s="107"/>
      <c r="G47" s="25"/>
      <c r="H47" s="107"/>
      <c r="I47" s="107"/>
      <c r="J47" s="107"/>
      <c r="K47" s="25"/>
      <c r="L47" s="107"/>
      <c r="M47" s="107"/>
      <c r="N47" s="107"/>
      <c r="O47" s="25"/>
      <c r="P47" s="107"/>
      <c r="Q47" s="107"/>
      <c r="R47" s="107"/>
      <c r="S47" s="25"/>
      <c r="T47" s="107"/>
      <c r="U47" s="107"/>
      <c r="V47" s="107"/>
    </row>
    <row r="48" spans="1:22">
      <c r="A48" s="17"/>
      <c r="B48" s="11" t="s">
        <v>454</v>
      </c>
      <c r="C48" s="16"/>
      <c r="D48" s="38"/>
      <c r="E48" s="38"/>
      <c r="F48" s="38"/>
      <c r="G48" s="16"/>
      <c r="H48" s="38"/>
      <c r="I48" s="38"/>
      <c r="J48" s="38"/>
      <c r="K48" s="16"/>
      <c r="L48" s="38"/>
      <c r="M48" s="38"/>
      <c r="N48" s="38"/>
      <c r="O48" s="16"/>
      <c r="P48" s="38"/>
      <c r="Q48" s="38"/>
      <c r="R48" s="38"/>
      <c r="S48" s="16"/>
      <c r="T48" s="38"/>
      <c r="U48" s="38"/>
      <c r="V48" s="38"/>
    </row>
    <row r="49" spans="1:22">
      <c r="A49" s="17"/>
      <c r="B49" s="23" t="s">
        <v>44</v>
      </c>
      <c r="C49" s="25"/>
      <c r="D49" s="29"/>
      <c r="E49" s="29"/>
      <c r="F49" s="29"/>
      <c r="G49" s="25"/>
      <c r="H49" s="29"/>
      <c r="I49" s="29"/>
      <c r="J49" s="29"/>
      <c r="K49" s="25"/>
      <c r="L49" s="29"/>
      <c r="M49" s="29"/>
      <c r="N49" s="29"/>
      <c r="O49" s="25"/>
      <c r="P49" s="29"/>
      <c r="Q49" s="29"/>
      <c r="R49" s="29"/>
      <c r="S49" s="25"/>
      <c r="T49" s="29"/>
      <c r="U49" s="29"/>
      <c r="V49" s="29"/>
    </row>
    <row r="50" spans="1:22">
      <c r="A50" s="17"/>
      <c r="B50" s="140" t="s">
        <v>45</v>
      </c>
      <c r="C50" s="38"/>
      <c r="D50" s="36" t="s">
        <v>231</v>
      </c>
      <c r="E50" s="47">
        <v>1447</v>
      </c>
      <c r="F50" s="38"/>
      <c r="G50" s="38"/>
      <c r="H50" s="36" t="s">
        <v>231</v>
      </c>
      <c r="I50" s="47">
        <v>18920</v>
      </c>
      <c r="J50" s="38"/>
      <c r="K50" s="38"/>
      <c r="L50" s="36" t="s">
        <v>231</v>
      </c>
      <c r="M50" s="47">
        <v>1244</v>
      </c>
      <c r="N50" s="38"/>
      <c r="O50" s="38"/>
      <c r="P50" s="36" t="s">
        <v>231</v>
      </c>
      <c r="Q50" s="50" t="s">
        <v>232</v>
      </c>
      <c r="R50" s="38"/>
      <c r="S50" s="38"/>
      <c r="T50" s="36" t="s">
        <v>231</v>
      </c>
      <c r="U50" s="47">
        <v>21611</v>
      </c>
      <c r="V50" s="38"/>
    </row>
    <row r="51" spans="1:22">
      <c r="A51" s="17"/>
      <c r="B51" s="140"/>
      <c r="C51" s="38"/>
      <c r="D51" s="36"/>
      <c r="E51" s="47"/>
      <c r="F51" s="38"/>
      <c r="G51" s="38"/>
      <c r="H51" s="36"/>
      <c r="I51" s="47"/>
      <c r="J51" s="38"/>
      <c r="K51" s="38"/>
      <c r="L51" s="36"/>
      <c r="M51" s="47"/>
      <c r="N51" s="38"/>
      <c r="O51" s="38"/>
      <c r="P51" s="36"/>
      <c r="Q51" s="50"/>
      <c r="R51" s="38"/>
      <c r="S51" s="38"/>
      <c r="T51" s="36"/>
      <c r="U51" s="47"/>
      <c r="V51" s="38"/>
    </row>
    <row r="52" spans="1:22">
      <c r="A52" s="17"/>
      <c r="B52" s="139" t="s">
        <v>46</v>
      </c>
      <c r="C52" s="29"/>
      <c r="D52" s="54">
        <v>8032</v>
      </c>
      <c r="E52" s="54"/>
      <c r="F52" s="29"/>
      <c r="G52" s="29"/>
      <c r="H52" s="53">
        <v>197</v>
      </c>
      <c r="I52" s="53"/>
      <c r="J52" s="29"/>
      <c r="K52" s="29"/>
      <c r="L52" s="53">
        <v>18</v>
      </c>
      <c r="M52" s="53"/>
      <c r="N52" s="29"/>
      <c r="O52" s="29"/>
      <c r="P52" s="53" t="s">
        <v>232</v>
      </c>
      <c r="Q52" s="53"/>
      <c r="R52" s="29"/>
      <c r="S52" s="29"/>
      <c r="T52" s="54">
        <v>8247</v>
      </c>
      <c r="U52" s="54"/>
      <c r="V52" s="29"/>
    </row>
    <row r="53" spans="1:22">
      <c r="A53" s="17"/>
      <c r="B53" s="139"/>
      <c r="C53" s="29"/>
      <c r="D53" s="54"/>
      <c r="E53" s="54"/>
      <c r="F53" s="29"/>
      <c r="G53" s="29"/>
      <c r="H53" s="53"/>
      <c r="I53" s="53"/>
      <c r="J53" s="29"/>
      <c r="K53" s="29"/>
      <c r="L53" s="53"/>
      <c r="M53" s="53"/>
      <c r="N53" s="29"/>
      <c r="O53" s="29"/>
      <c r="P53" s="53"/>
      <c r="Q53" s="53"/>
      <c r="R53" s="29"/>
      <c r="S53" s="29"/>
      <c r="T53" s="54"/>
      <c r="U53" s="54"/>
      <c r="V53" s="29"/>
    </row>
    <row r="54" spans="1:22">
      <c r="A54" s="17"/>
      <c r="B54" s="140" t="s">
        <v>47</v>
      </c>
      <c r="C54" s="38"/>
      <c r="D54" s="47">
        <v>16316</v>
      </c>
      <c r="E54" s="47"/>
      <c r="F54" s="38"/>
      <c r="G54" s="38"/>
      <c r="H54" s="47">
        <v>104267</v>
      </c>
      <c r="I54" s="47"/>
      <c r="J54" s="38"/>
      <c r="K54" s="38"/>
      <c r="L54" s="47">
        <v>6750</v>
      </c>
      <c r="M54" s="47"/>
      <c r="N54" s="38"/>
      <c r="O54" s="38"/>
      <c r="P54" s="50" t="s">
        <v>232</v>
      </c>
      <c r="Q54" s="50"/>
      <c r="R54" s="38"/>
      <c r="S54" s="38"/>
      <c r="T54" s="47">
        <v>127333</v>
      </c>
      <c r="U54" s="47"/>
      <c r="V54" s="38"/>
    </row>
    <row r="55" spans="1:22">
      <c r="A55" s="17"/>
      <c r="B55" s="140"/>
      <c r="C55" s="38"/>
      <c r="D55" s="47"/>
      <c r="E55" s="47"/>
      <c r="F55" s="38"/>
      <c r="G55" s="38"/>
      <c r="H55" s="47"/>
      <c r="I55" s="47"/>
      <c r="J55" s="38"/>
      <c r="K55" s="38"/>
      <c r="L55" s="47"/>
      <c r="M55" s="47"/>
      <c r="N55" s="38"/>
      <c r="O55" s="38"/>
      <c r="P55" s="50"/>
      <c r="Q55" s="50"/>
      <c r="R55" s="38"/>
      <c r="S55" s="38"/>
      <c r="T55" s="47"/>
      <c r="U55" s="47"/>
      <c r="V55" s="38"/>
    </row>
    <row r="56" spans="1:22">
      <c r="A56" s="17"/>
      <c r="B56" s="139" t="s">
        <v>48</v>
      </c>
      <c r="C56" s="29"/>
      <c r="D56" s="54">
        <v>18133</v>
      </c>
      <c r="E56" s="54"/>
      <c r="F56" s="29"/>
      <c r="G56" s="29"/>
      <c r="H56" s="53">
        <v>958</v>
      </c>
      <c r="I56" s="53"/>
      <c r="J56" s="29"/>
      <c r="K56" s="29"/>
      <c r="L56" s="53">
        <v>11</v>
      </c>
      <c r="M56" s="53"/>
      <c r="N56" s="29"/>
      <c r="O56" s="29"/>
      <c r="P56" s="53" t="s">
        <v>232</v>
      </c>
      <c r="Q56" s="53"/>
      <c r="R56" s="29"/>
      <c r="S56" s="29"/>
      <c r="T56" s="54">
        <v>19102</v>
      </c>
      <c r="U56" s="54"/>
      <c r="V56" s="29"/>
    </row>
    <row r="57" spans="1:22">
      <c r="A57" s="17"/>
      <c r="B57" s="139"/>
      <c r="C57" s="29"/>
      <c r="D57" s="54"/>
      <c r="E57" s="54"/>
      <c r="F57" s="29"/>
      <c r="G57" s="29"/>
      <c r="H57" s="53"/>
      <c r="I57" s="53"/>
      <c r="J57" s="29"/>
      <c r="K57" s="29"/>
      <c r="L57" s="53"/>
      <c r="M57" s="53"/>
      <c r="N57" s="29"/>
      <c r="O57" s="29"/>
      <c r="P57" s="53"/>
      <c r="Q57" s="53"/>
      <c r="R57" s="29"/>
      <c r="S57" s="29"/>
      <c r="T57" s="54"/>
      <c r="U57" s="54"/>
      <c r="V57" s="29"/>
    </row>
    <row r="58" spans="1:22">
      <c r="A58" s="17"/>
      <c r="B58" s="140" t="s">
        <v>455</v>
      </c>
      <c r="C58" s="38"/>
      <c r="D58" s="50" t="s">
        <v>232</v>
      </c>
      <c r="E58" s="50"/>
      <c r="F58" s="38"/>
      <c r="G58" s="38"/>
      <c r="H58" s="47">
        <v>168288</v>
      </c>
      <c r="I58" s="47"/>
      <c r="J58" s="38"/>
      <c r="K58" s="38"/>
      <c r="L58" s="47">
        <v>1173</v>
      </c>
      <c r="M58" s="47"/>
      <c r="N58" s="38"/>
      <c r="O58" s="38"/>
      <c r="P58" s="50" t="s">
        <v>448</v>
      </c>
      <c r="Q58" s="50"/>
      <c r="R58" s="36" t="s">
        <v>244</v>
      </c>
      <c r="S58" s="38"/>
      <c r="T58" s="50" t="s">
        <v>232</v>
      </c>
      <c r="U58" s="50"/>
      <c r="V58" s="38"/>
    </row>
    <row r="59" spans="1:22" ht="15.75" thickBot="1">
      <c r="A59" s="17"/>
      <c r="B59" s="140"/>
      <c r="C59" s="38"/>
      <c r="D59" s="117"/>
      <c r="E59" s="117"/>
      <c r="F59" s="118"/>
      <c r="G59" s="38"/>
      <c r="H59" s="150"/>
      <c r="I59" s="150"/>
      <c r="J59" s="118"/>
      <c r="K59" s="38"/>
      <c r="L59" s="150"/>
      <c r="M59" s="150"/>
      <c r="N59" s="118"/>
      <c r="O59" s="38"/>
      <c r="P59" s="117"/>
      <c r="Q59" s="117"/>
      <c r="R59" s="119"/>
      <c r="S59" s="38"/>
      <c r="T59" s="117"/>
      <c r="U59" s="117"/>
      <c r="V59" s="118"/>
    </row>
    <row r="60" spans="1:22">
      <c r="A60" s="17"/>
      <c r="B60" s="52" t="s">
        <v>49</v>
      </c>
      <c r="C60" s="29"/>
      <c r="D60" s="109">
        <v>43928</v>
      </c>
      <c r="E60" s="109"/>
      <c r="F60" s="73"/>
      <c r="G60" s="29"/>
      <c r="H60" s="109">
        <v>292630</v>
      </c>
      <c r="I60" s="109"/>
      <c r="J60" s="73"/>
      <c r="K60" s="29"/>
      <c r="L60" s="109">
        <v>9196</v>
      </c>
      <c r="M60" s="109"/>
      <c r="N60" s="73"/>
      <c r="O60" s="29"/>
      <c r="P60" s="97" t="s">
        <v>448</v>
      </c>
      <c r="Q60" s="97"/>
      <c r="R60" s="95" t="s">
        <v>244</v>
      </c>
      <c r="S60" s="29"/>
      <c r="T60" s="109">
        <v>176293</v>
      </c>
      <c r="U60" s="109"/>
      <c r="V60" s="73"/>
    </row>
    <row r="61" spans="1:22">
      <c r="A61" s="17"/>
      <c r="B61" s="52"/>
      <c r="C61" s="29"/>
      <c r="D61" s="115"/>
      <c r="E61" s="115"/>
      <c r="F61" s="114"/>
      <c r="G61" s="29"/>
      <c r="H61" s="115"/>
      <c r="I61" s="115"/>
      <c r="J61" s="114"/>
      <c r="K61" s="29"/>
      <c r="L61" s="115"/>
      <c r="M61" s="115"/>
      <c r="N61" s="114"/>
      <c r="O61" s="29"/>
      <c r="P61" s="113"/>
      <c r="Q61" s="113"/>
      <c r="R61" s="112"/>
      <c r="S61" s="29"/>
      <c r="T61" s="115"/>
      <c r="U61" s="115"/>
      <c r="V61" s="114"/>
    </row>
    <row r="62" spans="1:22">
      <c r="A62" s="17"/>
      <c r="B62" s="144" t="s">
        <v>456</v>
      </c>
      <c r="C62" s="144"/>
      <c r="D62" s="144"/>
      <c r="E62" s="144"/>
      <c r="F62" s="144"/>
      <c r="G62" s="144"/>
      <c r="H62" s="144"/>
      <c r="I62" s="144"/>
      <c r="J62" s="144"/>
      <c r="K62" s="144"/>
      <c r="L62" s="144"/>
      <c r="M62" s="144"/>
      <c r="N62" s="144"/>
      <c r="O62" s="144"/>
      <c r="P62" s="144"/>
      <c r="Q62" s="144"/>
      <c r="R62" s="144"/>
      <c r="S62" s="144"/>
      <c r="T62" s="144"/>
      <c r="U62" s="144"/>
      <c r="V62" s="144"/>
    </row>
    <row r="63" spans="1:22">
      <c r="A63" s="17"/>
      <c r="B63" s="145">
        <v>41547</v>
      </c>
      <c r="C63" s="145"/>
      <c r="D63" s="145"/>
      <c r="E63" s="145"/>
      <c r="F63" s="145"/>
      <c r="G63" s="145"/>
      <c r="H63" s="145"/>
      <c r="I63" s="145"/>
      <c r="J63" s="145"/>
      <c r="K63" s="145"/>
      <c r="L63" s="145"/>
      <c r="M63" s="145"/>
      <c r="N63" s="145"/>
      <c r="O63" s="145"/>
      <c r="P63" s="145"/>
      <c r="Q63" s="145"/>
      <c r="R63" s="145"/>
      <c r="S63" s="145"/>
      <c r="T63" s="145"/>
      <c r="U63" s="145"/>
      <c r="V63" s="145"/>
    </row>
    <row r="64" spans="1:22">
      <c r="A64" s="17"/>
      <c r="B64" s="144" t="s">
        <v>440</v>
      </c>
      <c r="C64" s="144"/>
      <c r="D64" s="144"/>
      <c r="E64" s="144"/>
      <c r="F64" s="144"/>
      <c r="G64" s="144"/>
      <c r="H64" s="144"/>
      <c r="I64" s="144"/>
      <c r="J64" s="144"/>
      <c r="K64" s="144"/>
      <c r="L64" s="144"/>
      <c r="M64" s="144"/>
      <c r="N64" s="144"/>
      <c r="O64" s="144"/>
      <c r="P64" s="144"/>
      <c r="Q64" s="144"/>
      <c r="R64" s="144"/>
      <c r="S64" s="144"/>
      <c r="T64" s="144"/>
      <c r="U64" s="144"/>
      <c r="V64" s="144"/>
    </row>
    <row r="65" spans="1:22">
      <c r="A65" s="17"/>
      <c r="B65" s="19"/>
      <c r="C65" s="19"/>
      <c r="D65" s="19"/>
      <c r="E65" s="19"/>
      <c r="F65" s="19"/>
      <c r="G65" s="19"/>
      <c r="H65" s="19"/>
      <c r="I65" s="19"/>
      <c r="J65" s="19"/>
      <c r="K65" s="19"/>
      <c r="L65" s="19"/>
      <c r="M65" s="19"/>
      <c r="N65" s="19"/>
      <c r="O65" s="19"/>
      <c r="P65" s="19"/>
      <c r="Q65" s="19"/>
      <c r="R65" s="19"/>
      <c r="S65" s="19"/>
      <c r="T65" s="19"/>
      <c r="U65" s="19"/>
      <c r="V65" s="19"/>
    </row>
    <row r="66" spans="1:22" ht="15.75" thickBot="1">
      <c r="A66" s="17"/>
      <c r="B66" s="16"/>
      <c r="C66" s="16"/>
      <c r="D66" s="146" t="s">
        <v>441</v>
      </c>
      <c r="E66" s="146"/>
      <c r="F66" s="146"/>
      <c r="G66" s="16"/>
      <c r="H66" s="146" t="s">
        <v>442</v>
      </c>
      <c r="I66" s="146"/>
      <c r="J66" s="146"/>
      <c r="K66" s="16"/>
      <c r="L66" s="146" t="s">
        <v>443</v>
      </c>
      <c r="M66" s="146"/>
      <c r="N66" s="146"/>
      <c r="O66" s="16"/>
      <c r="P66" s="146" t="s">
        <v>444</v>
      </c>
      <c r="Q66" s="146"/>
      <c r="R66" s="146"/>
      <c r="S66" s="16"/>
      <c r="T66" s="146" t="s">
        <v>445</v>
      </c>
      <c r="U66" s="146"/>
      <c r="V66" s="146"/>
    </row>
    <row r="67" spans="1:22">
      <c r="A67" s="17"/>
      <c r="B67" s="16"/>
      <c r="C67" s="16"/>
      <c r="D67" s="49"/>
      <c r="E67" s="49"/>
      <c r="F67" s="49"/>
      <c r="G67" s="16"/>
      <c r="H67" s="49"/>
      <c r="I67" s="49"/>
      <c r="J67" s="49"/>
      <c r="K67" s="16"/>
      <c r="L67" s="49"/>
      <c r="M67" s="49"/>
      <c r="N67" s="49"/>
      <c r="O67" s="16"/>
      <c r="P67" s="49"/>
      <c r="Q67" s="49"/>
      <c r="R67" s="49"/>
      <c r="S67" s="16"/>
      <c r="T67" s="49"/>
      <c r="U67" s="49"/>
      <c r="V67" s="49"/>
    </row>
    <row r="68" spans="1:22">
      <c r="A68" s="17"/>
      <c r="B68" s="75" t="s">
        <v>50</v>
      </c>
      <c r="C68" s="29"/>
      <c r="D68" s="54">
        <v>2077784</v>
      </c>
      <c r="E68" s="54"/>
      <c r="F68" s="29"/>
      <c r="G68" s="29"/>
      <c r="H68" s="54">
        <v>4294</v>
      </c>
      <c r="I68" s="54"/>
      <c r="J68" s="29"/>
      <c r="K68" s="29"/>
      <c r="L68" s="54">
        <v>98636</v>
      </c>
      <c r="M68" s="54"/>
      <c r="N68" s="29"/>
      <c r="O68" s="29"/>
      <c r="P68" s="53" t="s">
        <v>232</v>
      </c>
      <c r="Q68" s="53"/>
      <c r="R68" s="29"/>
      <c r="S68" s="29"/>
      <c r="T68" s="54">
        <v>2180714</v>
      </c>
      <c r="U68" s="54"/>
      <c r="V68" s="29"/>
    </row>
    <row r="69" spans="1:22">
      <c r="A69" s="17"/>
      <c r="B69" s="75"/>
      <c r="C69" s="29"/>
      <c r="D69" s="54"/>
      <c r="E69" s="54"/>
      <c r="F69" s="29"/>
      <c r="G69" s="29"/>
      <c r="H69" s="54"/>
      <c r="I69" s="54"/>
      <c r="J69" s="29"/>
      <c r="K69" s="29"/>
      <c r="L69" s="54"/>
      <c r="M69" s="54"/>
      <c r="N69" s="29"/>
      <c r="O69" s="29"/>
      <c r="P69" s="53"/>
      <c r="Q69" s="53"/>
      <c r="R69" s="29"/>
      <c r="S69" s="29"/>
      <c r="T69" s="54"/>
      <c r="U69" s="54"/>
      <c r="V69" s="29"/>
    </row>
    <row r="70" spans="1:22">
      <c r="A70" s="17"/>
      <c r="B70" s="36" t="s">
        <v>457</v>
      </c>
      <c r="C70" s="38"/>
      <c r="D70" s="50" t="s">
        <v>232</v>
      </c>
      <c r="E70" s="50"/>
      <c r="F70" s="38"/>
      <c r="G70" s="38"/>
      <c r="H70" s="47">
        <v>2321</v>
      </c>
      <c r="I70" s="47"/>
      <c r="J70" s="38"/>
      <c r="K70" s="38"/>
      <c r="L70" s="50" t="s">
        <v>232</v>
      </c>
      <c r="M70" s="50"/>
      <c r="N70" s="38"/>
      <c r="O70" s="38"/>
      <c r="P70" s="50" t="s">
        <v>232</v>
      </c>
      <c r="Q70" s="50"/>
      <c r="R70" s="38"/>
      <c r="S70" s="38"/>
      <c r="T70" s="47">
        <v>2321</v>
      </c>
      <c r="U70" s="47"/>
      <c r="V70" s="38"/>
    </row>
    <row r="71" spans="1:22">
      <c r="A71" s="17"/>
      <c r="B71" s="36"/>
      <c r="C71" s="38"/>
      <c r="D71" s="50"/>
      <c r="E71" s="50"/>
      <c r="F71" s="38"/>
      <c r="G71" s="38"/>
      <c r="H71" s="47"/>
      <c r="I71" s="47"/>
      <c r="J71" s="38"/>
      <c r="K71" s="38"/>
      <c r="L71" s="50"/>
      <c r="M71" s="50"/>
      <c r="N71" s="38"/>
      <c r="O71" s="38"/>
      <c r="P71" s="50"/>
      <c r="Q71" s="50"/>
      <c r="R71" s="38"/>
      <c r="S71" s="38"/>
      <c r="T71" s="47"/>
      <c r="U71" s="47"/>
      <c r="V71" s="38"/>
    </row>
    <row r="72" spans="1:22">
      <c r="A72" s="17"/>
      <c r="B72" s="75" t="s">
        <v>52</v>
      </c>
      <c r="C72" s="29"/>
      <c r="D72" s="54">
        <v>14334</v>
      </c>
      <c r="E72" s="54"/>
      <c r="F72" s="29"/>
      <c r="G72" s="29"/>
      <c r="H72" s="54">
        <v>9062</v>
      </c>
      <c r="I72" s="54"/>
      <c r="J72" s="29"/>
      <c r="K72" s="29"/>
      <c r="L72" s="54">
        <v>7014</v>
      </c>
      <c r="M72" s="54"/>
      <c r="N72" s="29"/>
      <c r="O72" s="29"/>
      <c r="P72" s="53" t="s">
        <v>232</v>
      </c>
      <c r="Q72" s="53"/>
      <c r="R72" s="29"/>
      <c r="S72" s="29"/>
      <c r="T72" s="54">
        <v>30410</v>
      </c>
      <c r="U72" s="54"/>
      <c r="V72" s="29"/>
    </row>
    <row r="73" spans="1:22" ht="15.75" thickBot="1">
      <c r="A73" s="17"/>
      <c r="B73" s="75"/>
      <c r="C73" s="29"/>
      <c r="D73" s="55"/>
      <c r="E73" s="55"/>
      <c r="F73" s="56"/>
      <c r="G73" s="29"/>
      <c r="H73" s="55"/>
      <c r="I73" s="55"/>
      <c r="J73" s="56"/>
      <c r="K73" s="29"/>
      <c r="L73" s="55"/>
      <c r="M73" s="55"/>
      <c r="N73" s="56"/>
      <c r="O73" s="29"/>
      <c r="P73" s="59"/>
      <c r="Q73" s="59"/>
      <c r="R73" s="56"/>
      <c r="S73" s="29"/>
      <c r="T73" s="55"/>
      <c r="U73" s="55"/>
      <c r="V73" s="56"/>
    </row>
    <row r="74" spans="1:22">
      <c r="A74" s="17"/>
      <c r="B74" s="45" t="s">
        <v>53</v>
      </c>
      <c r="C74" s="38"/>
      <c r="D74" s="48">
        <v>2136046</v>
      </c>
      <c r="E74" s="48"/>
      <c r="F74" s="49"/>
      <c r="G74" s="38"/>
      <c r="H74" s="48">
        <v>308307</v>
      </c>
      <c r="I74" s="48"/>
      <c r="J74" s="49"/>
      <c r="K74" s="38"/>
      <c r="L74" s="48">
        <v>114846</v>
      </c>
      <c r="M74" s="48"/>
      <c r="N74" s="49"/>
      <c r="O74" s="38"/>
      <c r="P74" s="51" t="s">
        <v>448</v>
      </c>
      <c r="Q74" s="51"/>
      <c r="R74" s="46" t="s">
        <v>244</v>
      </c>
      <c r="S74" s="38"/>
      <c r="T74" s="48">
        <v>2389738</v>
      </c>
      <c r="U74" s="48"/>
      <c r="V74" s="49"/>
    </row>
    <row r="75" spans="1:22" ht="15.75" thickBot="1">
      <c r="A75" s="17"/>
      <c r="B75" s="45"/>
      <c r="C75" s="38"/>
      <c r="D75" s="150"/>
      <c r="E75" s="150"/>
      <c r="F75" s="118"/>
      <c r="G75" s="38"/>
      <c r="H75" s="150"/>
      <c r="I75" s="150"/>
      <c r="J75" s="118"/>
      <c r="K75" s="38"/>
      <c r="L75" s="150"/>
      <c r="M75" s="150"/>
      <c r="N75" s="118"/>
      <c r="O75" s="38"/>
      <c r="P75" s="117"/>
      <c r="Q75" s="117"/>
      <c r="R75" s="119"/>
      <c r="S75" s="38"/>
      <c r="T75" s="150"/>
      <c r="U75" s="150"/>
      <c r="V75" s="118"/>
    </row>
    <row r="76" spans="1:22">
      <c r="A76" s="17"/>
      <c r="B76" s="25"/>
      <c r="C76" s="25"/>
      <c r="D76" s="73"/>
      <c r="E76" s="73"/>
      <c r="F76" s="73"/>
      <c r="G76" s="25"/>
      <c r="H76" s="73"/>
      <c r="I76" s="73"/>
      <c r="J76" s="73"/>
      <c r="K76" s="25"/>
      <c r="L76" s="73"/>
      <c r="M76" s="73"/>
      <c r="N76" s="73"/>
      <c r="O76" s="25"/>
      <c r="P76" s="73"/>
      <c r="Q76" s="73"/>
      <c r="R76" s="73"/>
      <c r="S76" s="25"/>
      <c r="T76" s="73"/>
      <c r="U76" s="73"/>
      <c r="V76" s="73"/>
    </row>
    <row r="77" spans="1:22">
      <c r="A77" s="17"/>
      <c r="B77" s="11" t="s">
        <v>56</v>
      </c>
      <c r="C77" s="16"/>
      <c r="D77" s="38"/>
      <c r="E77" s="38"/>
      <c r="F77" s="38"/>
      <c r="G77" s="16"/>
      <c r="H77" s="38"/>
      <c r="I77" s="38"/>
      <c r="J77" s="38"/>
      <c r="K77" s="16"/>
      <c r="L77" s="38"/>
      <c r="M77" s="38"/>
      <c r="N77" s="38"/>
      <c r="O77" s="16"/>
      <c r="P77" s="38"/>
      <c r="Q77" s="38"/>
      <c r="R77" s="38"/>
      <c r="S77" s="16"/>
      <c r="T77" s="38"/>
      <c r="U77" s="38"/>
      <c r="V77" s="38"/>
    </row>
    <row r="78" spans="1:22">
      <c r="A78" s="17"/>
      <c r="B78" s="52" t="s">
        <v>60</v>
      </c>
      <c r="C78" s="29"/>
      <c r="D78" s="54">
        <v>637825</v>
      </c>
      <c r="E78" s="54"/>
      <c r="F78" s="29"/>
      <c r="G78" s="29"/>
      <c r="H78" s="54">
        <v>2470312</v>
      </c>
      <c r="I78" s="54"/>
      <c r="J78" s="29"/>
      <c r="K78" s="29"/>
      <c r="L78" s="54">
        <v>40626</v>
      </c>
      <c r="M78" s="54"/>
      <c r="N78" s="29"/>
      <c r="O78" s="29"/>
      <c r="P78" s="53" t="s">
        <v>452</v>
      </c>
      <c r="Q78" s="53"/>
      <c r="R78" s="75" t="s">
        <v>244</v>
      </c>
      <c r="S78" s="29"/>
      <c r="T78" s="54">
        <v>637825</v>
      </c>
      <c r="U78" s="54"/>
      <c r="V78" s="29"/>
    </row>
    <row r="79" spans="1:22">
      <c r="A79" s="17"/>
      <c r="B79" s="52"/>
      <c r="C79" s="29"/>
      <c r="D79" s="54"/>
      <c r="E79" s="54"/>
      <c r="F79" s="29"/>
      <c r="G79" s="29"/>
      <c r="H79" s="54"/>
      <c r="I79" s="54"/>
      <c r="J79" s="29"/>
      <c r="K79" s="29"/>
      <c r="L79" s="54"/>
      <c r="M79" s="54"/>
      <c r="N79" s="29"/>
      <c r="O79" s="29"/>
      <c r="P79" s="53"/>
      <c r="Q79" s="53"/>
      <c r="R79" s="75"/>
      <c r="S79" s="29"/>
      <c r="T79" s="54"/>
      <c r="U79" s="54"/>
      <c r="V79" s="29"/>
    </row>
    <row r="80" spans="1:22">
      <c r="A80" s="17"/>
      <c r="B80" s="140" t="s">
        <v>458</v>
      </c>
      <c r="C80" s="38"/>
      <c r="D80" s="50" t="s">
        <v>232</v>
      </c>
      <c r="E80" s="50"/>
      <c r="F80" s="38"/>
      <c r="G80" s="38"/>
      <c r="H80" s="50" t="s">
        <v>232</v>
      </c>
      <c r="I80" s="50"/>
      <c r="J80" s="38"/>
      <c r="K80" s="38"/>
      <c r="L80" s="47">
        <v>40918</v>
      </c>
      <c r="M80" s="47"/>
      <c r="N80" s="38"/>
      <c r="O80" s="38"/>
      <c r="P80" s="50" t="s">
        <v>232</v>
      </c>
      <c r="Q80" s="50"/>
      <c r="R80" s="38"/>
      <c r="S80" s="38"/>
      <c r="T80" s="47">
        <v>40918</v>
      </c>
      <c r="U80" s="47"/>
      <c r="V80" s="38"/>
    </row>
    <row r="81" spans="1:22" ht="15.75" thickBot="1">
      <c r="A81" s="17"/>
      <c r="B81" s="140"/>
      <c r="C81" s="38"/>
      <c r="D81" s="117"/>
      <c r="E81" s="117"/>
      <c r="F81" s="118"/>
      <c r="G81" s="38"/>
      <c r="H81" s="117"/>
      <c r="I81" s="117"/>
      <c r="J81" s="118"/>
      <c r="K81" s="38"/>
      <c r="L81" s="150"/>
      <c r="M81" s="150"/>
      <c r="N81" s="118"/>
      <c r="O81" s="38"/>
      <c r="P81" s="117"/>
      <c r="Q81" s="117"/>
      <c r="R81" s="118"/>
      <c r="S81" s="38"/>
      <c r="T81" s="150"/>
      <c r="U81" s="150"/>
      <c r="V81" s="118"/>
    </row>
    <row r="82" spans="1:22">
      <c r="A82" s="17"/>
      <c r="B82" s="52" t="s">
        <v>62</v>
      </c>
      <c r="C82" s="29"/>
      <c r="D82" s="109">
        <v>637825</v>
      </c>
      <c r="E82" s="109"/>
      <c r="F82" s="73"/>
      <c r="G82" s="29"/>
      <c r="H82" s="109">
        <v>2470312</v>
      </c>
      <c r="I82" s="109"/>
      <c r="J82" s="73"/>
      <c r="K82" s="29"/>
      <c r="L82" s="109">
        <v>81544</v>
      </c>
      <c r="M82" s="109"/>
      <c r="N82" s="73"/>
      <c r="O82" s="29"/>
      <c r="P82" s="97" t="s">
        <v>452</v>
      </c>
      <c r="Q82" s="97"/>
      <c r="R82" s="95" t="s">
        <v>244</v>
      </c>
      <c r="S82" s="29"/>
      <c r="T82" s="109">
        <v>678743</v>
      </c>
      <c r="U82" s="109"/>
      <c r="V82" s="73"/>
    </row>
    <row r="83" spans="1:22" ht="15.75" thickBot="1">
      <c r="A83" s="17"/>
      <c r="B83" s="52"/>
      <c r="C83" s="29"/>
      <c r="D83" s="55"/>
      <c r="E83" s="55"/>
      <c r="F83" s="56"/>
      <c r="G83" s="29"/>
      <c r="H83" s="55"/>
      <c r="I83" s="55"/>
      <c r="J83" s="56"/>
      <c r="K83" s="29"/>
      <c r="L83" s="55"/>
      <c r="M83" s="55"/>
      <c r="N83" s="56"/>
      <c r="O83" s="29"/>
      <c r="P83" s="59"/>
      <c r="Q83" s="59"/>
      <c r="R83" s="151"/>
      <c r="S83" s="29"/>
      <c r="T83" s="55"/>
      <c r="U83" s="55"/>
      <c r="V83" s="56"/>
    </row>
    <row r="84" spans="1:22">
      <c r="A84" s="17"/>
      <c r="B84" s="149" t="s">
        <v>63</v>
      </c>
      <c r="C84" s="38"/>
      <c r="D84" s="46" t="s">
        <v>231</v>
      </c>
      <c r="E84" s="48">
        <v>2773871</v>
      </c>
      <c r="F84" s="49"/>
      <c r="G84" s="38"/>
      <c r="H84" s="46" t="s">
        <v>231</v>
      </c>
      <c r="I84" s="48">
        <v>2778619</v>
      </c>
      <c r="J84" s="49"/>
      <c r="K84" s="38"/>
      <c r="L84" s="46" t="s">
        <v>231</v>
      </c>
      <c r="M84" s="48">
        <v>196390</v>
      </c>
      <c r="N84" s="49"/>
      <c r="O84" s="38"/>
      <c r="P84" s="46" t="s">
        <v>231</v>
      </c>
      <c r="Q84" s="51" t="s">
        <v>453</v>
      </c>
      <c r="R84" s="46" t="s">
        <v>244</v>
      </c>
      <c r="S84" s="38"/>
      <c r="T84" s="46" t="s">
        <v>231</v>
      </c>
      <c r="U84" s="48">
        <v>3068481</v>
      </c>
      <c r="V84" s="49"/>
    </row>
    <row r="85" spans="1:22" ht="15.75" thickBot="1">
      <c r="A85" s="17"/>
      <c r="B85" s="149"/>
      <c r="C85" s="38"/>
      <c r="D85" s="60"/>
      <c r="E85" s="61"/>
      <c r="F85" s="62"/>
      <c r="G85" s="38"/>
      <c r="H85" s="60"/>
      <c r="I85" s="61"/>
      <c r="J85" s="62"/>
      <c r="K85" s="38"/>
      <c r="L85" s="60"/>
      <c r="M85" s="61"/>
      <c r="N85" s="62"/>
      <c r="O85" s="38"/>
      <c r="P85" s="60"/>
      <c r="Q85" s="106"/>
      <c r="R85" s="60"/>
      <c r="S85" s="38"/>
      <c r="T85" s="60"/>
      <c r="U85" s="61"/>
      <c r="V85" s="62"/>
    </row>
    <row r="86" spans="1:22" ht="15.75" thickTop="1">
      <c r="A86" s="17"/>
      <c r="B86" s="16"/>
      <c r="C86" s="16"/>
      <c r="D86" s="142"/>
      <c r="E86" s="142"/>
      <c r="F86" s="142"/>
      <c r="G86" s="16"/>
      <c r="H86" s="142"/>
      <c r="I86" s="142"/>
      <c r="J86" s="142"/>
      <c r="K86" s="16"/>
      <c r="L86" s="142"/>
      <c r="M86" s="142"/>
      <c r="N86" s="142"/>
      <c r="O86" s="16"/>
      <c r="P86" s="142"/>
      <c r="Q86" s="142"/>
      <c r="R86" s="142"/>
      <c r="S86" s="16"/>
      <c r="T86" s="142"/>
      <c r="U86" s="142"/>
      <c r="V86" s="142"/>
    </row>
    <row r="87" spans="1:22">
      <c r="A87" s="17"/>
      <c r="B87" s="154"/>
      <c r="C87" s="154"/>
      <c r="D87" s="154"/>
      <c r="E87" s="154"/>
      <c r="F87" s="154"/>
      <c r="G87" s="154"/>
      <c r="H87" s="154"/>
      <c r="I87" s="154"/>
      <c r="J87" s="154"/>
      <c r="K87" s="154"/>
      <c r="L87" s="154"/>
      <c r="M87" s="154"/>
      <c r="N87" s="154"/>
      <c r="O87" s="154"/>
      <c r="P87" s="154"/>
      <c r="Q87" s="154"/>
      <c r="R87" s="154"/>
      <c r="S87" s="154"/>
      <c r="T87" s="154"/>
      <c r="U87" s="154"/>
      <c r="V87" s="154"/>
    </row>
    <row r="88" spans="1:22">
      <c r="A88" s="17"/>
      <c r="B88" s="144" t="s">
        <v>439</v>
      </c>
      <c r="C88" s="144"/>
      <c r="D88" s="144"/>
      <c r="E88" s="144"/>
      <c r="F88" s="144"/>
      <c r="G88" s="144"/>
      <c r="H88" s="144"/>
      <c r="I88" s="144"/>
      <c r="J88" s="144"/>
      <c r="K88" s="144"/>
      <c r="L88" s="144"/>
      <c r="M88" s="144"/>
      <c r="N88" s="144"/>
      <c r="O88" s="144"/>
      <c r="P88" s="144"/>
      <c r="Q88" s="144"/>
      <c r="R88" s="144"/>
      <c r="S88" s="144"/>
      <c r="T88" s="144"/>
      <c r="U88" s="144"/>
      <c r="V88" s="144"/>
    </row>
    <row r="89" spans="1:22">
      <c r="A89" s="17"/>
      <c r="B89" s="145">
        <v>41274</v>
      </c>
      <c r="C89" s="145"/>
      <c r="D89" s="145"/>
      <c r="E89" s="145"/>
      <c r="F89" s="145"/>
      <c r="G89" s="145"/>
      <c r="H89" s="145"/>
      <c r="I89" s="145"/>
      <c r="J89" s="145"/>
      <c r="K89" s="145"/>
      <c r="L89" s="145"/>
      <c r="M89" s="145"/>
      <c r="N89" s="145"/>
      <c r="O89" s="145"/>
      <c r="P89" s="145"/>
      <c r="Q89" s="145"/>
      <c r="R89" s="145"/>
      <c r="S89" s="145"/>
      <c r="T89" s="145"/>
      <c r="U89" s="145"/>
      <c r="V89" s="145"/>
    </row>
    <row r="90" spans="1:22">
      <c r="A90" s="17"/>
      <c r="B90" s="144" t="s">
        <v>440</v>
      </c>
      <c r="C90" s="144"/>
      <c r="D90" s="144"/>
      <c r="E90" s="144"/>
      <c r="F90" s="144"/>
      <c r="G90" s="144"/>
      <c r="H90" s="144"/>
      <c r="I90" s="144"/>
      <c r="J90" s="144"/>
      <c r="K90" s="144"/>
      <c r="L90" s="144"/>
      <c r="M90" s="144"/>
      <c r="N90" s="144"/>
      <c r="O90" s="144"/>
      <c r="P90" s="144"/>
      <c r="Q90" s="144"/>
      <c r="R90" s="144"/>
      <c r="S90" s="144"/>
      <c r="T90" s="144"/>
      <c r="U90" s="144"/>
      <c r="V90" s="144"/>
    </row>
    <row r="91" spans="1:22">
      <c r="A91" s="17"/>
      <c r="B91" s="19"/>
      <c r="C91" s="19"/>
      <c r="D91" s="19"/>
      <c r="E91" s="19"/>
      <c r="F91" s="19"/>
      <c r="G91" s="19"/>
      <c r="H91" s="19"/>
      <c r="I91" s="19"/>
      <c r="J91" s="19"/>
      <c r="K91" s="19"/>
      <c r="L91" s="19"/>
      <c r="M91" s="19"/>
      <c r="N91" s="19"/>
      <c r="O91" s="19"/>
      <c r="P91" s="19"/>
      <c r="Q91" s="19"/>
      <c r="R91" s="19"/>
      <c r="S91" s="19"/>
      <c r="T91" s="19"/>
      <c r="U91" s="19"/>
      <c r="V91" s="19"/>
    </row>
    <row r="92" spans="1:22" ht="15.75" thickBot="1">
      <c r="A92" s="17"/>
      <c r="B92" s="16"/>
      <c r="C92" s="16"/>
      <c r="D92" s="146" t="s">
        <v>441</v>
      </c>
      <c r="E92" s="146"/>
      <c r="F92" s="146"/>
      <c r="G92" s="16"/>
      <c r="H92" s="146" t="s">
        <v>442</v>
      </c>
      <c r="I92" s="146"/>
      <c r="J92" s="146"/>
      <c r="K92" s="16"/>
      <c r="L92" s="146" t="s">
        <v>443</v>
      </c>
      <c r="M92" s="146"/>
      <c r="N92" s="146"/>
      <c r="O92" s="16"/>
      <c r="P92" s="146" t="s">
        <v>444</v>
      </c>
      <c r="Q92" s="146"/>
      <c r="R92" s="146"/>
      <c r="S92" s="16"/>
      <c r="T92" s="146" t="s">
        <v>445</v>
      </c>
      <c r="U92" s="146"/>
      <c r="V92" s="146"/>
    </row>
    <row r="93" spans="1:22">
      <c r="A93" s="17"/>
      <c r="B93" s="23" t="s">
        <v>446</v>
      </c>
      <c r="C93" s="25"/>
      <c r="D93" s="73"/>
      <c r="E93" s="73"/>
      <c r="F93" s="73"/>
      <c r="G93" s="25"/>
      <c r="H93" s="73"/>
      <c r="I93" s="73"/>
      <c r="J93" s="73"/>
      <c r="K93" s="25"/>
      <c r="L93" s="73"/>
      <c r="M93" s="73"/>
      <c r="N93" s="73"/>
      <c r="O93" s="25"/>
      <c r="P93" s="73"/>
      <c r="Q93" s="73"/>
      <c r="R93" s="73"/>
      <c r="S93" s="25"/>
      <c r="T93" s="73"/>
      <c r="U93" s="73"/>
      <c r="V93" s="73"/>
    </row>
    <row r="94" spans="1:22">
      <c r="A94" s="17"/>
      <c r="B94" s="11" t="s">
        <v>28</v>
      </c>
      <c r="C94" s="16"/>
      <c r="D94" s="38"/>
      <c r="E94" s="38"/>
      <c r="F94" s="38"/>
      <c r="G94" s="16"/>
      <c r="H94" s="38"/>
      <c r="I94" s="38"/>
      <c r="J94" s="38"/>
      <c r="K94" s="16"/>
      <c r="L94" s="38"/>
      <c r="M94" s="38"/>
      <c r="N94" s="38"/>
      <c r="O94" s="16"/>
      <c r="P94" s="38"/>
      <c r="Q94" s="38"/>
      <c r="R94" s="38"/>
      <c r="S94" s="16"/>
      <c r="T94" s="38"/>
      <c r="U94" s="38"/>
      <c r="V94" s="38"/>
    </row>
    <row r="95" spans="1:22">
      <c r="A95" s="17"/>
      <c r="B95" s="139" t="s">
        <v>29</v>
      </c>
      <c r="C95" s="29"/>
      <c r="D95" s="75" t="s">
        <v>231</v>
      </c>
      <c r="E95" s="54">
        <v>2841</v>
      </c>
      <c r="F95" s="29"/>
      <c r="G95" s="29"/>
      <c r="H95" s="75" t="s">
        <v>231</v>
      </c>
      <c r="I95" s="54">
        <v>121840</v>
      </c>
      <c r="J95" s="29"/>
      <c r="K95" s="29"/>
      <c r="L95" s="75" t="s">
        <v>231</v>
      </c>
      <c r="M95" s="54">
        <v>4199</v>
      </c>
      <c r="N95" s="29"/>
      <c r="O95" s="29"/>
      <c r="P95" s="75" t="s">
        <v>231</v>
      </c>
      <c r="Q95" s="53" t="s">
        <v>232</v>
      </c>
      <c r="R95" s="29"/>
      <c r="S95" s="29"/>
      <c r="T95" s="75" t="s">
        <v>231</v>
      </c>
      <c r="U95" s="54">
        <v>128880</v>
      </c>
      <c r="V95" s="29"/>
    </row>
    <row r="96" spans="1:22">
      <c r="A96" s="17"/>
      <c r="B96" s="139"/>
      <c r="C96" s="29"/>
      <c r="D96" s="75"/>
      <c r="E96" s="54"/>
      <c r="F96" s="29"/>
      <c r="G96" s="29"/>
      <c r="H96" s="75"/>
      <c r="I96" s="54"/>
      <c r="J96" s="29"/>
      <c r="K96" s="29"/>
      <c r="L96" s="75"/>
      <c r="M96" s="54"/>
      <c r="N96" s="29"/>
      <c r="O96" s="29"/>
      <c r="P96" s="75"/>
      <c r="Q96" s="53"/>
      <c r="R96" s="29"/>
      <c r="S96" s="29"/>
      <c r="T96" s="75"/>
      <c r="U96" s="54"/>
      <c r="V96" s="29"/>
    </row>
    <row r="97" spans="1:22">
      <c r="A97" s="17"/>
      <c r="B97" s="140" t="s">
        <v>30</v>
      </c>
      <c r="C97" s="38"/>
      <c r="D97" s="47">
        <v>1571</v>
      </c>
      <c r="E97" s="47"/>
      <c r="F97" s="38"/>
      <c r="G97" s="38"/>
      <c r="H97" s="50">
        <v>409</v>
      </c>
      <c r="I97" s="50"/>
      <c r="J97" s="38"/>
      <c r="K97" s="38"/>
      <c r="L97" s="50" t="s">
        <v>232</v>
      </c>
      <c r="M97" s="50"/>
      <c r="N97" s="38"/>
      <c r="O97" s="38"/>
      <c r="P97" s="50" t="s">
        <v>232</v>
      </c>
      <c r="Q97" s="50"/>
      <c r="R97" s="38"/>
      <c r="S97" s="38"/>
      <c r="T97" s="47">
        <v>1980</v>
      </c>
      <c r="U97" s="47"/>
      <c r="V97" s="38"/>
    </row>
    <row r="98" spans="1:22">
      <c r="A98" s="17"/>
      <c r="B98" s="140"/>
      <c r="C98" s="38"/>
      <c r="D98" s="47"/>
      <c r="E98" s="47"/>
      <c r="F98" s="38"/>
      <c r="G98" s="38"/>
      <c r="H98" s="50"/>
      <c r="I98" s="50"/>
      <c r="J98" s="38"/>
      <c r="K98" s="38"/>
      <c r="L98" s="50"/>
      <c r="M98" s="50"/>
      <c r="N98" s="38"/>
      <c r="O98" s="38"/>
      <c r="P98" s="50"/>
      <c r="Q98" s="50"/>
      <c r="R98" s="38"/>
      <c r="S98" s="38"/>
      <c r="T98" s="47"/>
      <c r="U98" s="47"/>
      <c r="V98" s="38"/>
    </row>
    <row r="99" spans="1:22">
      <c r="A99" s="17"/>
      <c r="B99" s="139" t="s">
        <v>31</v>
      </c>
      <c r="C99" s="29"/>
      <c r="D99" s="53">
        <v>888</v>
      </c>
      <c r="E99" s="53"/>
      <c r="F99" s="29"/>
      <c r="G99" s="29"/>
      <c r="H99" s="54">
        <v>26288</v>
      </c>
      <c r="I99" s="54"/>
      <c r="J99" s="29"/>
      <c r="K99" s="29"/>
      <c r="L99" s="54">
        <v>3755</v>
      </c>
      <c r="M99" s="54"/>
      <c r="N99" s="29"/>
      <c r="O99" s="29"/>
      <c r="P99" s="53" t="s">
        <v>232</v>
      </c>
      <c r="Q99" s="53"/>
      <c r="R99" s="29"/>
      <c r="S99" s="29"/>
      <c r="T99" s="54">
        <v>30931</v>
      </c>
      <c r="U99" s="54"/>
      <c r="V99" s="29"/>
    </row>
    <row r="100" spans="1:22">
      <c r="A100" s="17"/>
      <c r="B100" s="139"/>
      <c r="C100" s="29"/>
      <c r="D100" s="53"/>
      <c r="E100" s="53"/>
      <c r="F100" s="29"/>
      <c r="G100" s="29"/>
      <c r="H100" s="54"/>
      <c r="I100" s="54"/>
      <c r="J100" s="29"/>
      <c r="K100" s="29"/>
      <c r="L100" s="54"/>
      <c r="M100" s="54"/>
      <c r="N100" s="29"/>
      <c r="O100" s="29"/>
      <c r="P100" s="53"/>
      <c r="Q100" s="53"/>
      <c r="R100" s="29"/>
      <c r="S100" s="29"/>
      <c r="T100" s="54"/>
      <c r="U100" s="54"/>
      <c r="V100" s="29"/>
    </row>
    <row r="101" spans="1:22">
      <c r="A101" s="17"/>
      <c r="B101" s="140" t="s">
        <v>447</v>
      </c>
      <c r="C101" s="38"/>
      <c r="D101" s="50" t="s">
        <v>232</v>
      </c>
      <c r="E101" s="50"/>
      <c r="F101" s="38"/>
      <c r="G101" s="38"/>
      <c r="H101" s="47">
        <v>196588</v>
      </c>
      <c r="I101" s="47"/>
      <c r="J101" s="38"/>
      <c r="K101" s="38"/>
      <c r="L101" s="50" t="s">
        <v>232</v>
      </c>
      <c r="M101" s="50"/>
      <c r="N101" s="38"/>
      <c r="O101" s="38"/>
      <c r="P101" s="50" t="s">
        <v>459</v>
      </c>
      <c r="Q101" s="50"/>
      <c r="R101" s="36" t="s">
        <v>244</v>
      </c>
      <c r="S101" s="38"/>
      <c r="T101" s="50" t="s">
        <v>232</v>
      </c>
      <c r="U101" s="50"/>
      <c r="V101" s="38"/>
    </row>
    <row r="102" spans="1:22">
      <c r="A102" s="17"/>
      <c r="B102" s="140"/>
      <c r="C102" s="38"/>
      <c r="D102" s="50"/>
      <c r="E102" s="50"/>
      <c r="F102" s="38"/>
      <c r="G102" s="38"/>
      <c r="H102" s="47"/>
      <c r="I102" s="47"/>
      <c r="J102" s="38"/>
      <c r="K102" s="38"/>
      <c r="L102" s="50"/>
      <c r="M102" s="50"/>
      <c r="N102" s="38"/>
      <c r="O102" s="38"/>
      <c r="P102" s="50"/>
      <c r="Q102" s="50"/>
      <c r="R102" s="36"/>
      <c r="S102" s="38"/>
      <c r="T102" s="50"/>
      <c r="U102" s="50"/>
      <c r="V102" s="38"/>
    </row>
    <row r="103" spans="1:22">
      <c r="A103" s="17"/>
      <c r="B103" s="139" t="s">
        <v>32</v>
      </c>
      <c r="C103" s="29"/>
      <c r="D103" s="53">
        <v>9</v>
      </c>
      <c r="E103" s="53"/>
      <c r="F103" s="29"/>
      <c r="G103" s="29"/>
      <c r="H103" s="54">
        <v>7739</v>
      </c>
      <c r="I103" s="54"/>
      <c r="J103" s="29"/>
      <c r="K103" s="29"/>
      <c r="L103" s="53">
        <v>190</v>
      </c>
      <c r="M103" s="53"/>
      <c r="N103" s="29"/>
      <c r="O103" s="29"/>
      <c r="P103" s="53" t="s">
        <v>232</v>
      </c>
      <c r="Q103" s="53"/>
      <c r="R103" s="29"/>
      <c r="S103" s="29"/>
      <c r="T103" s="54">
        <v>7938</v>
      </c>
      <c r="U103" s="54"/>
      <c r="V103" s="29"/>
    </row>
    <row r="104" spans="1:22">
      <c r="A104" s="17"/>
      <c r="B104" s="139"/>
      <c r="C104" s="29"/>
      <c r="D104" s="53"/>
      <c r="E104" s="53"/>
      <c r="F104" s="29"/>
      <c r="G104" s="29"/>
      <c r="H104" s="54"/>
      <c r="I104" s="54"/>
      <c r="J104" s="29"/>
      <c r="K104" s="29"/>
      <c r="L104" s="53"/>
      <c r="M104" s="53"/>
      <c r="N104" s="29"/>
      <c r="O104" s="29"/>
      <c r="P104" s="53"/>
      <c r="Q104" s="53"/>
      <c r="R104" s="29"/>
      <c r="S104" s="29"/>
      <c r="T104" s="54"/>
      <c r="U104" s="54"/>
      <c r="V104" s="29"/>
    </row>
    <row r="105" spans="1:22">
      <c r="A105" s="17"/>
      <c r="B105" s="140" t="s">
        <v>33</v>
      </c>
      <c r="C105" s="38"/>
      <c r="D105" s="50" t="s">
        <v>232</v>
      </c>
      <c r="E105" s="50"/>
      <c r="F105" s="38"/>
      <c r="G105" s="38"/>
      <c r="H105" s="47">
        <v>18228</v>
      </c>
      <c r="I105" s="47"/>
      <c r="J105" s="38"/>
      <c r="K105" s="38"/>
      <c r="L105" s="50">
        <v>187</v>
      </c>
      <c r="M105" s="50"/>
      <c r="N105" s="38"/>
      <c r="O105" s="38"/>
      <c r="P105" s="50" t="s">
        <v>232</v>
      </c>
      <c r="Q105" s="50"/>
      <c r="R105" s="38"/>
      <c r="S105" s="38"/>
      <c r="T105" s="47">
        <v>18415</v>
      </c>
      <c r="U105" s="47"/>
      <c r="V105" s="38"/>
    </row>
    <row r="106" spans="1:22">
      <c r="A106" s="17"/>
      <c r="B106" s="140"/>
      <c r="C106" s="38"/>
      <c r="D106" s="50"/>
      <c r="E106" s="50"/>
      <c r="F106" s="38"/>
      <c r="G106" s="38"/>
      <c r="H106" s="47"/>
      <c r="I106" s="47"/>
      <c r="J106" s="38"/>
      <c r="K106" s="38"/>
      <c r="L106" s="50"/>
      <c r="M106" s="50"/>
      <c r="N106" s="38"/>
      <c r="O106" s="38"/>
      <c r="P106" s="50"/>
      <c r="Q106" s="50"/>
      <c r="R106" s="38"/>
      <c r="S106" s="38"/>
      <c r="T106" s="47"/>
      <c r="U106" s="47"/>
      <c r="V106" s="38"/>
    </row>
    <row r="107" spans="1:22">
      <c r="A107" s="17"/>
      <c r="B107" s="139" t="s">
        <v>34</v>
      </c>
      <c r="C107" s="29"/>
      <c r="D107" s="54">
        <v>2850</v>
      </c>
      <c r="E107" s="54"/>
      <c r="F107" s="29"/>
      <c r="G107" s="29"/>
      <c r="H107" s="54">
        <v>5879</v>
      </c>
      <c r="I107" s="54"/>
      <c r="J107" s="29"/>
      <c r="K107" s="29"/>
      <c r="L107" s="53">
        <v>379</v>
      </c>
      <c r="M107" s="53"/>
      <c r="N107" s="29"/>
      <c r="O107" s="29"/>
      <c r="P107" s="53" t="s">
        <v>232</v>
      </c>
      <c r="Q107" s="53"/>
      <c r="R107" s="29"/>
      <c r="S107" s="29"/>
      <c r="T107" s="54">
        <v>9108</v>
      </c>
      <c r="U107" s="54"/>
      <c r="V107" s="29"/>
    </row>
    <row r="108" spans="1:22" ht="15.75" thickBot="1">
      <c r="A108" s="17"/>
      <c r="B108" s="139"/>
      <c r="C108" s="29"/>
      <c r="D108" s="55"/>
      <c r="E108" s="55"/>
      <c r="F108" s="56"/>
      <c r="G108" s="29"/>
      <c r="H108" s="55"/>
      <c r="I108" s="55"/>
      <c r="J108" s="56"/>
      <c r="K108" s="29"/>
      <c r="L108" s="59"/>
      <c r="M108" s="59"/>
      <c r="N108" s="56"/>
      <c r="O108" s="29"/>
      <c r="P108" s="59"/>
      <c r="Q108" s="59"/>
      <c r="R108" s="56"/>
      <c r="S108" s="29"/>
      <c r="T108" s="55"/>
      <c r="U108" s="55"/>
      <c r="V108" s="56"/>
    </row>
    <row r="109" spans="1:22">
      <c r="A109" s="17"/>
      <c r="B109" s="45" t="s">
        <v>35</v>
      </c>
      <c r="C109" s="38"/>
      <c r="D109" s="48">
        <v>8159</v>
      </c>
      <c r="E109" s="48"/>
      <c r="F109" s="49"/>
      <c r="G109" s="38"/>
      <c r="H109" s="48">
        <v>376971</v>
      </c>
      <c r="I109" s="48"/>
      <c r="J109" s="49"/>
      <c r="K109" s="38"/>
      <c r="L109" s="48">
        <v>8710</v>
      </c>
      <c r="M109" s="48"/>
      <c r="N109" s="49"/>
      <c r="O109" s="38"/>
      <c r="P109" s="51" t="s">
        <v>459</v>
      </c>
      <c r="Q109" s="51"/>
      <c r="R109" s="46" t="s">
        <v>244</v>
      </c>
      <c r="S109" s="38"/>
      <c r="T109" s="48">
        <v>197252</v>
      </c>
      <c r="U109" s="48"/>
      <c r="V109" s="49"/>
    </row>
    <row r="110" spans="1:22">
      <c r="A110" s="17"/>
      <c r="B110" s="45"/>
      <c r="C110" s="38"/>
      <c r="D110" s="57"/>
      <c r="E110" s="57"/>
      <c r="F110" s="58"/>
      <c r="G110" s="38"/>
      <c r="H110" s="57"/>
      <c r="I110" s="57"/>
      <c r="J110" s="58"/>
      <c r="K110" s="38"/>
      <c r="L110" s="57"/>
      <c r="M110" s="57"/>
      <c r="N110" s="58"/>
      <c r="O110" s="38"/>
      <c r="P110" s="147"/>
      <c r="Q110" s="147"/>
      <c r="R110" s="148"/>
      <c r="S110" s="38"/>
      <c r="T110" s="57"/>
      <c r="U110" s="57"/>
      <c r="V110" s="58"/>
    </row>
    <row r="111" spans="1:22">
      <c r="A111" s="17"/>
      <c r="B111" s="25"/>
      <c r="C111" s="25"/>
      <c r="D111" s="29"/>
      <c r="E111" s="29"/>
      <c r="F111" s="29"/>
      <c r="G111" s="25"/>
      <c r="H111" s="29"/>
      <c r="I111" s="29"/>
      <c r="J111" s="29"/>
      <c r="K111" s="25"/>
      <c r="L111" s="29"/>
      <c r="M111" s="29"/>
      <c r="N111" s="29"/>
      <c r="O111" s="25"/>
      <c r="P111" s="29"/>
      <c r="Q111" s="29"/>
      <c r="R111" s="29"/>
      <c r="S111" s="25"/>
      <c r="T111" s="29"/>
      <c r="U111" s="29"/>
      <c r="V111" s="29"/>
    </row>
    <row r="112" spans="1:22">
      <c r="A112" s="17"/>
      <c r="B112" s="36" t="s">
        <v>449</v>
      </c>
      <c r="C112" s="38"/>
      <c r="D112" s="47">
        <v>46386</v>
      </c>
      <c r="E112" s="47"/>
      <c r="F112" s="38"/>
      <c r="G112" s="38"/>
      <c r="H112" s="47">
        <v>2147751</v>
      </c>
      <c r="I112" s="47"/>
      <c r="J112" s="38"/>
      <c r="K112" s="38"/>
      <c r="L112" s="47">
        <v>18326</v>
      </c>
      <c r="M112" s="47"/>
      <c r="N112" s="38"/>
      <c r="O112" s="38"/>
      <c r="P112" s="50" t="s">
        <v>232</v>
      </c>
      <c r="Q112" s="50"/>
      <c r="R112" s="38"/>
      <c r="S112" s="38"/>
      <c r="T112" s="47">
        <v>2212463</v>
      </c>
      <c r="U112" s="47"/>
      <c r="V112" s="38"/>
    </row>
    <row r="113" spans="1:22">
      <c r="A113" s="17"/>
      <c r="B113" s="36"/>
      <c r="C113" s="38"/>
      <c r="D113" s="47"/>
      <c r="E113" s="47"/>
      <c r="F113" s="38"/>
      <c r="G113" s="38"/>
      <c r="H113" s="47"/>
      <c r="I113" s="47"/>
      <c r="J113" s="38"/>
      <c r="K113" s="38"/>
      <c r="L113" s="47"/>
      <c r="M113" s="47"/>
      <c r="N113" s="38"/>
      <c r="O113" s="38"/>
      <c r="P113" s="50"/>
      <c r="Q113" s="50"/>
      <c r="R113" s="38"/>
      <c r="S113" s="38"/>
      <c r="T113" s="47"/>
      <c r="U113" s="47"/>
      <c r="V113" s="38"/>
    </row>
    <row r="114" spans="1:22">
      <c r="A114" s="17"/>
      <c r="B114" s="75" t="s">
        <v>37</v>
      </c>
      <c r="C114" s="29"/>
      <c r="D114" s="54">
        <v>1234</v>
      </c>
      <c r="E114" s="54"/>
      <c r="F114" s="29"/>
      <c r="G114" s="29"/>
      <c r="H114" s="54">
        <v>193898</v>
      </c>
      <c r="I114" s="54"/>
      <c r="J114" s="29"/>
      <c r="K114" s="29"/>
      <c r="L114" s="54">
        <v>5562</v>
      </c>
      <c r="M114" s="54"/>
      <c r="N114" s="29"/>
      <c r="O114" s="29"/>
      <c r="P114" s="53" t="s">
        <v>232</v>
      </c>
      <c r="Q114" s="53"/>
      <c r="R114" s="29"/>
      <c r="S114" s="29"/>
      <c r="T114" s="54">
        <v>200694</v>
      </c>
      <c r="U114" s="54"/>
      <c r="V114" s="29"/>
    </row>
    <row r="115" spans="1:22">
      <c r="A115" s="17"/>
      <c r="B115" s="75"/>
      <c r="C115" s="29"/>
      <c r="D115" s="54"/>
      <c r="E115" s="54"/>
      <c r="F115" s="29"/>
      <c r="G115" s="29"/>
      <c r="H115" s="54"/>
      <c r="I115" s="54"/>
      <c r="J115" s="29"/>
      <c r="K115" s="29"/>
      <c r="L115" s="54"/>
      <c r="M115" s="54"/>
      <c r="N115" s="29"/>
      <c r="O115" s="29"/>
      <c r="P115" s="53"/>
      <c r="Q115" s="53"/>
      <c r="R115" s="29"/>
      <c r="S115" s="29"/>
      <c r="T115" s="54"/>
      <c r="U115" s="54"/>
      <c r="V115" s="29"/>
    </row>
    <row r="116" spans="1:22">
      <c r="A116" s="17"/>
      <c r="B116" s="36" t="s">
        <v>450</v>
      </c>
      <c r="C116" s="38"/>
      <c r="D116" s="47">
        <v>1045</v>
      </c>
      <c r="E116" s="47"/>
      <c r="F116" s="38"/>
      <c r="G116" s="38"/>
      <c r="H116" s="47">
        <v>147347</v>
      </c>
      <c r="I116" s="47"/>
      <c r="J116" s="38"/>
      <c r="K116" s="38"/>
      <c r="L116" s="47">
        <v>60284</v>
      </c>
      <c r="M116" s="47"/>
      <c r="N116" s="38"/>
      <c r="O116" s="38"/>
      <c r="P116" s="50" t="s">
        <v>232</v>
      </c>
      <c r="Q116" s="50"/>
      <c r="R116" s="38"/>
      <c r="S116" s="38"/>
      <c r="T116" s="47">
        <v>208676</v>
      </c>
      <c r="U116" s="47"/>
      <c r="V116" s="38"/>
    </row>
    <row r="117" spans="1:22">
      <c r="A117" s="17"/>
      <c r="B117" s="36"/>
      <c r="C117" s="38"/>
      <c r="D117" s="47"/>
      <c r="E117" s="47"/>
      <c r="F117" s="38"/>
      <c r="G117" s="38"/>
      <c r="H117" s="47"/>
      <c r="I117" s="47"/>
      <c r="J117" s="38"/>
      <c r="K117" s="38"/>
      <c r="L117" s="47"/>
      <c r="M117" s="47"/>
      <c r="N117" s="38"/>
      <c r="O117" s="38"/>
      <c r="P117" s="50"/>
      <c r="Q117" s="50"/>
      <c r="R117" s="38"/>
      <c r="S117" s="38"/>
      <c r="T117" s="47"/>
      <c r="U117" s="47"/>
      <c r="V117" s="38"/>
    </row>
    <row r="118" spans="1:22">
      <c r="A118" s="17"/>
      <c r="B118" s="75" t="s">
        <v>39</v>
      </c>
      <c r="C118" s="29"/>
      <c r="D118" s="53" t="s">
        <v>232</v>
      </c>
      <c r="E118" s="53"/>
      <c r="F118" s="29"/>
      <c r="G118" s="29"/>
      <c r="H118" s="54">
        <v>121100</v>
      </c>
      <c r="I118" s="54"/>
      <c r="J118" s="29"/>
      <c r="K118" s="29"/>
      <c r="L118" s="54">
        <v>99020</v>
      </c>
      <c r="M118" s="54"/>
      <c r="N118" s="29"/>
      <c r="O118" s="29"/>
      <c r="P118" s="53" t="s">
        <v>232</v>
      </c>
      <c r="Q118" s="53"/>
      <c r="R118" s="29"/>
      <c r="S118" s="29"/>
      <c r="T118" s="54">
        <v>220120</v>
      </c>
      <c r="U118" s="54"/>
      <c r="V118" s="29"/>
    </row>
    <row r="119" spans="1:22">
      <c r="A119" s="17"/>
      <c r="B119" s="75"/>
      <c r="C119" s="29"/>
      <c r="D119" s="53"/>
      <c r="E119" s="53"/>
      <c r="F119" s="29"/>
      <c r="G119" s="29"/>
      <c r="H119" s="54"/>
      <c r="I119" s="54"/>
      <c r="J119" s="29"/>
      <c r="K119" s="29"/>
      <c r="L119" s="54"/>
      <c r="M119" s="54"/>
      <c r="N119" s="29"/>
      <c r="O119" s="29"/>
      <c r="P119" s="53"/>
      <c r="Q119" s="53"/>
      <c r="R119" s="29"/>
      <c r="S119" s="29"/>
      <c r="T119" s="54"/>
      <c r="U119" s="54"/>
      <c r="V119" s="29"/>
    </row>
    <row r="120" spans="1:22">
      <c r="A120" s="17"/>
      <c r="B120" s="36" t="s">
        <v>40</v>
      </c>
      <c r="C120" s="38"/>
      <c r="D120" s="50" t="s">
        <v>232</v>
      </c>
      <c r="E120" s="50"/>
      <c r="F120" s="38"/>
      <c r="G120" s="38"/>
      <c r="H120" s="47">
        <v>9629</v>
      </c>
      <c r="I120" s="47"/>
      <c r="J120" s="38"/>
      <c r="K120" s="38"/>
      <c r="L120" s="50" t="s">
        <v>232</v>
      </c>
      <c r="M120" s="50"/>
      <c r="N120" s="38"/>
      <c r="O120" s="38"/>
      <c r="P120" s="50" t="s">
        <v>232</v>
      </c>
      <c r="Q120" s="50"/>
      <c r="R120" s="38"/>
      <c r="S120" s="38"/>
      <c r="T120" s="47">
        <v>9629</v>
      </c>
      <c r="U120" s="47"/>
      <c r="V120" s="38"/>
    </row>
    <row r="121" spans="1:22">
      <c r="A121" s="17"/>
      <c r="B121" s="36"/>
      <c r="C121" s="38"/>
      <c r="D121" s="50"/>
      <c r="E121" s="50"/>
      <c r="F121" s="38"/>
      <c r="G121" s="38"/>
      <c r="H121" s="47"/>
      <c r="I121" s="47"/>
      <c r="J121" s="38"/>
      <c r="K121" s="38"/>
      <c r="L121" s="50"/>
      <c r="M121" s="50"/>
      <c r="N121" s="38"/>
      <c r="O121" s="38"/>
      <c r="P121" s="50"/>
      <c r="Q121" s="50"/>
      <c r="R121" s="38"/>
      <c r="S121" s="38"/>
      <c r="T121" s="47"/>
      <c r="U121" s="47"/>
      <c r="V121" s="38"/>
    </row>
    <row r="122" spans="1:22">
      <c r="A122" s="17"/>
      <c r="B122" s="75" t="s">
        <v>41</v>
      </c>
      <c r="C122" s="29"/>
      <c r="D122" s="53" t="s">
        <v>232</v>
      </c>
      <c r="E122" s="53"/>
      <c r="F122" s="29"/>
      <c r="G122" s="29"/>
      <c r="H122" s="54">
        <v>3255</v>
      </c>
      <c r="I122" s="54"/>
      <c r="J122" s="29"/>
      <c r="K122" s="29"/>
      <c r="L122" s="53" t="s">
        <v>232</v>
      </c>
      <c r="M122" s="53"/>
      <c r="N122" s="29"/>
      <c r="O122" s="29"/>
      <c r="P122" s="53" t="s">
        <v>232</v>
      </c>
      <c r="Q122" s="53"/>
      <c r="R122" s="29"/>
      <c r="S122" s="29"/>
      <c r="T122" s="54">
        <v>3255</v>
      </c>
      <c r="U122" s="54"/>
      <c r="V122" s="29"/>
    </row>
    <row r="123" spans="1:22">
      <c r="A123" s="17"/>
      <c r="B123" s="75"/>
      <c r="C123" s="29"/>
      <c r="D123" s="53"/>
      <c r="E123" s="53"/>
      <c r="F123" s="29"/>
      <c r="G123" s="29"/>
      <c r="H123" s="54"/>
      <c r="I123" s="54"/>
      <c r="J123" s="29"/>
      <c r="K123" s="29"/>
      <c r="L123" s="53"/>
      <c r="M123" s="53"/>
      <c r="N123" s="29"/>
      <c r="O123" s="29"/>
      <c r="P123" s="53"/>
      <c r="Q123" s="53"/>
      <c r="R123" s="29"/>
      <c r="S123" s="29"/>
      <c r="T123" s="54"/>
      <c r="U123" s="54"/>
      <c r="V123" s="29"/>
    </row>
    <row r="124" spans="1:22">
      <c r="A124" s="17"/>
      <c r="B124" s="36" t="s">
        <v>451</v>
      </c>
      <c r="C124" s="38"/>
      <c r="D124" s="47">
        <v>2361249</v>
      </c>
      <c r="E124" s="47"/>
      <c r="F124" s="38"/>
      <c r="G124" s="38"/>
      <c r="H124" s="47">
        <v>34142</v>
      </c>
      <c r="I124" s="47"/>
      <c r="J124" s="38"/>
      <c r="K124" s="38"/>
      <c r="L124" s="50" t="s">
        <v>232</v>
      </c>
      <c r="M124" s="50"/>
      <c r="N124" s="38"/>
      <c r="O124" s="38"/>
      <c r="P124" s="50" t="s">
        <v>460</v>
      </c>
      <c r="Q124" s="50"/>
      <c r="R124" s="36" t="s">
        <v>244</v>
      </c>
      <c r="S124" s="38"/>
      <c r="T124" s="50" t="s">
        <v>232</v>
      </c>
      <c r="U124" s="50"/>
      <c r="V124" s="38"/>
    </row>
    <row r="125" spans="1:22">
      <c r="A125" s="17"/>
      <c r="B125" s="36"/>
      <c r="C125" s="38"/>
      <c r="D125" s="47"/>
      <c r="E125" s="47"/>
      <c r="F125" s="38"/>
      <c r="G125" s="38"/>
      <c r="H125" s="47"/>
      <c r="I125" s="47"/>
      <c r="J125" s="38"/>
      <c r="K125" s="38"/>
      <c r="L125" s="50"/>
      <c r="M125" s="50"/>
      <c r="N125" s="38"/>
      <c r="O125" s="38"/>
      <c r="P125" s="50"/>
      <c r="Q125" s="50"/>
      <c r="R125" s="36"/>
      <c r="S125" s="38"/>
      <c r="T125" s="50"/>
      <c r="U125" s="50"/>
      <c r="V125" s="38"/>
    </row>
    <row r="126" spans="1:22">
      <c r="A126" s="17"/>
      <c r="B126" s="75" t="s">
        <v>42</v>
      </c>
      <c r="C126" s="29"/>
      <c r="D126" s="54">
        <v>7925</v>
      </c>
      <c r="E126" s="54"/>
      <c r="F126" s="29"/>
      <c r="G126" s="29"/>
      <c r="H126" s="54">
        <v>38511</v>
      </c>
      <c r="I126" s="54"/>
      <c r="J126" s="29"/>
      <c r="K126" s="29"/>
      <c r="L126" s="53">
        <v>418</v>
      </c>
      <c r="M126" s="53"/>
      <c r="N126" s="29"/>
      <c r="O126" s="29"/>
      <c r="P126" s="53" t="s">
        <v>232</v>
      </c>
      <c r="Q126" s="53"/>
      <c r="R126" s="29"/>
      <c r="S126" s="29"/>
      <c r="T126" s="54">
        <v>46854</v>
      </c>
      <c r="U126" s="54"/>
      <c r="V126" s="29"/>
    </row>
    <row r="127" spans="1:22" ht="15.75" thickBot="1">
      <c r="A127" s="17"/>
      <c r="B127" s="75"/>
      <c r="C127" s="29"/>
      <c r="D127" s="55"/>
      <c r="E127" s="55"/>
      <c r="F127" s="56"/>
      <c r="G127" s="29"/>
      <c r="H127" s="55"/>
      <c r="I127" s="55"/>
      <c r="J127" s="56"/>
      <c r="K127" s="29"/>
      <c r="L127" s="59"/>
      <c r="M127" s="59"/>
      <c r="N127" s="56"/>
      <c r="O127" s="29"/>
      <c r="P127" s="59"/>
      <c r="Q127" s="59"/>
      <c r="R127" s="56"/>
      <c r="S127" s="29"/>
      <c r="T127" s="55"/>
      <c r="U127" s="55"/>
      <c r="V127" s="56"/>
    </row>
    <row r="128" spans="1:22">
      <c r="A128" s="17"/>
      <c r="B128" s="149" t="s">
        <v>43</v>
      </c>
      <c r="C128" s="38"/>
      <c r="D128" s="46" t="s">
        <v>231</v>
      </c>
      <c r="E128" s="48">
        <v>2425998</v>
      </c>
      <c r="F128" s="49"/>
      <c r="G128" s="38"/>
      <c r="H128" s="46" t="s">
        <v>231</v>
      </c>
      <c r="I128" s="48">
        <v>3072604</v>
      </c>
      <c r="J128" s="49"/>
      <c r="K128" s="38"/>
      <c r="L128" s="46" t="s">
        <v>231</v>
      </c>
      <c r="M128" s="48">
        <v>192320</v>
      </c>
      <c r="N128" s="49"/>
      <c r="O128" s="38"/>
      <c r="P128" s="46" t="s">
        <v>231</v>
      </c>
      <c r="Q128" s="51" t="s">
        <v>461</v>
      </c>
      <c r="R128" s="46" t="s">
        <v>244</v>
      </c>
      <c r="S128" s="38"/>
      <c r="T128" s="46" t="s">
        <v>231</v>
      </c>
      <c r="U128" s="48">
        <v>3098943</v>
      </c>
      <c r="V128" s="49"/>
    </row>
    <row r="129" spans="1:22" ht="15.75" thickBot="1">
      <c r="A129" s="17"/>
      <c r="B129" s="149"/>
      <c r="C129" s="38"/>
      <c r="D129" s="60"/>
      <c r="E129" s="61"/>
      <c r="F129" s="62"/>
      <c r="G129" s="38"/>
      <c r="H129" s="60"/>
      <c r="I129" s="61"/>
      <c r="J129" s="62"/>
      <c r="K129" s="38"/>
      <c r="L129" s="60"/>
      <c r="M129" s="61"/>
      <c r="N129" s="62"/>
      <c r="O129" s="38"/>
      <c r="P129" s="60"/>
      <c r="Q129" s="106"/>
      <c r="R129" s="60"/>
      <c r="S129" s="38"/>
      <c r="T129" s="60"/>
      <c r="U129" s="61"/>
      <c r="V129" s="62"/>
    </row>
    <row r="130" spans="1:22" ht="15.75" thickTop="1">
      <c r="A130" s="17"/>
      <c r="B130" s="16"/>
      <c r="C130" s="16"/>
      <c r="D130" s="142"/>
      <c r="E130" s="142"/>
      <c r="F130" s="142"/>
      <c r="G130" s="16"/>
      <c r="H130" s="142"/>
      <c r="I130" s="142"/>
      <c r="J130" s="142"/>
      <c r="K130" s="16"/>
      <c r="L130" s="142"/>
      <c r="M130" s="142"/>
      <c r="N130" s="142"/>
      <c r="O130" s="16"/>
      <c r="P130" s="142"/>
      <c r="Q130" s="142"/>
      <c r="R130" s="142"/>
      <c r="S130" s="16"/>
      <c r="T130" s="142"/>
      <c r="U130" s="142"/>
      <c r="V130" s="142"/>
    </row>
    <row r="131" spans="1:22">
      <c r="A131" s="17"/>
      <c r="B131" s="144" t="s">
        <v>456</v>
      </c>
      <c r="C131" s="144"/>
      <c r="D131" s="144"/>
      <c r="E131" s="144"/>
      <c r="F131" s="144"/>
      <c r="G131" s="144"/>
      <c r="H131" s="144"/>
      <c r="I131" s="144"/>
      <c r="J131" s="144"/>
      <c r="K131" s="144"/>
      <c r="L131" s="144"/>
      <c r="M131" s="144"/>
      <c r="N131" s="144"/>
      <c r="O131" s="144"/>
      <c r="P131" s="144"/>
      <c r="Q131" s="144"/>
      <c r="R131" s="144"/>
      <c r="S131" s="144"/>
      <c r="T131" s="144"/>
      <c r="U131" s="144"/>
      <c r="V131" s="144"/>
    </row>
    <row r="132" spans="1:22">
      <c r="A132" s="17"/>
      <c r="B132" s="145">
        <v>41274</v>
      </c>
      <c r="C132" s="145"/>
      <c r="D132" s="145"/>
      <c r="E132" s="145"/>
      <c r="F132" s="145"/>
      <c r="G132" s="145"/>
      <c r="H132" s="145"/>
      <c r="I132" s="145"/>
      <c r="J132" s="145"/>
      <c r="K132" s="145"/>
      <c r="L132" s="145"/>
      <c r="M132" s="145"/>
      <c r="N132" s="145"/>
      <c r="O132" s="145"/>
      <c r="P132" s="145"/>
      <c r="Q132" s="145"/>
      <c r="R132" s="145"/>
      <c r="S132" s="145"/>
      <c r="T132" s="145"/>
      <c r="U132" s="145"/>
      <c r="V132" s="145"/>
    </row>
    <row r="133" spans="1:22">
      <c r="A133" s="17"/>
      <c r="B133" s="144" t="s">
        <v>440</v>
      </c>
      <c r="C133" s="144"/>
      <c r="D133" s="144"/>
      <c r="E133" s="144"/>
      <c r="F133" s="144"/>
      <c r="G133" s="144"/>
      <c r="H133" s="144"/>
      <c r="I133" s="144"/>
      <c r="J133" s="144"/>
      <c r="K133" s="144"/>
      <c r="L133" s="144"/>
      <c r="M133" s="144"/>
      <c r="N133" s="144"/>
      <c r="O133" s="144"/>
      <c r="P133" s="144"/>
      <c r="Q133" s="144"/>
      <c r="R133" s="144"/>
      <c r="S133" s="144"/>
      <c r="T133" s="144"/>
      <c r="U133" s="144"/>
      <c r="V133" s="144"/>
    </row>
    <row r="134" spans="1:22">
      <c r="A134" s="17"/>
      <c r="B134" s="19"/>
      <c r="C134" s="19"/>
      <c r="D134" s="19"/>
      <c r="E134" s="19"/>
      <c r="F134" s="19"/>
      <c r="G134" s="19"/>
      <c r="H134" s="19"/>
      <c r="I134" s="19"/>
      <c r="J134" s="19"/>
      <c r="K134" s="19"/>
      <c r="L134" s="19"/>
      <c r="M134" s="19"/>
      <c r="N134" s="19"/>
      <c r="O134" s="19"/>
      <c r="P134" s="19"/>
      <c r="Q134" s="19"/>
      <c r="R134" s="19"/>
      <c r="S134" s="19"/>
      <c r="T134" s="19"/>
      <c r="U134" s="19"/>
      <c r="V134" s="19"/>
    </row>
    <row r="135" spans="1:22" ht="15.75" thickBot="1">
      <c r="A135" s="17"/>
      <c r="B135" s="16"/>
      <c r="C135" s="16"/>
      <c r="D135" s="146" t="s">
        <v>441</v>
      </c>
      <c r="E135" s="146"/>
      <c r="F135" s="146"/>
      <c r="G135" s="16"/>
      <c r="H135" s="146" t="s">
        <v>442</v>
      </c>
      <c r="I135" s="146"/>
      <c r="J135" s="146"/>
      <c r="K135" s="16"/>
      <c r="L135" s="146" t="s">
        <v>443</v>
      </c>
      <c r="M135" s="146"/>
      <c r="N135" s="146"/>
      <c r="O135" s="16"/>
      <c r="P135" s="146" t="s">
        <v>444</v>
      </c>
      <c r="Q135" s="146"/>
      <c r="R135" s="146"/>
      <c r="S135" s="16"/>
      <c r="T135" s="146" t="s">
        <v>445</v>
      </c>
      <c r="U135" s="146"/>
      <c r="V135" s="146"/>
    </row>
    <row r="136" spans="1:22">
      <c r="A136" s="17"/>
      <c r="B136" s="11" t="s">
        <v>454</v>
      </c>
      <c r="C136" s="16"/>
      <c r="D136" s="49"/>
      <c r="E136" s="49"/>
      <c r="F136" s="49"/>
      <c r="G136" s="16"/>
      <c r="H136" s="49"/>
      <c r="I136" s="49"/>
      <c r="J136" s="49"/>
      <c r="K136" s="16"/>
      <c r="L136" s="49"/>
      <c r="M136" s="49"/>
      <c r="N136" s="49"/>
      <c r="O136" s="16"/>
      <c r="P136" s="49"/>
      <c r="Q136" s="49"/>
      <c r="R136" s="49"/>
      <c r="S136" s="16"/>
      <c r="T136" s="49"/>
      <c r="U136" s="49"/>
      <c r="V136" s="49"/>
    </row>
    <row r="137" spans="1:22">
      <c r="A137" s="17"/>
      <c r="B137" s="23" t="s">
        <v>44</v>
      </c>
      <c r="C137" s="25"/>
      <c r="D137" s="29"/>
      <c r="E137" s="29"/>
      <c r="F137" s="29"/>
      <c r="G137" s="25"/>
      <c r="H137" s="29"/>
      <c r="I137" s="29"/>
      <c r="J137" s="29"/>
      <c r="K137" s="25"/>
      <c r="L137" s="29"/>
      <c r="M137" s="29"/>
      <c r="N137" s="29"/>
      <c r="O137" s="25"/>
      <c r="P137" s="29"/>
      <c r="Q137" s="29"/>
      <c r="R137" s="29"/>
      <c r="S137" s="25"/>
      <c r="T137" s="29"/>
      <c r="U137" s="29"/>
      <c r="V137" s="29"/>
    </row>
    <row r="138" spans="1:22">
      <c r="A138" s="17"/>
      <c r="B138" s="140" t="s">
        <v>45</v>
      </c>
      <c r="C138" s="38"/>
      <c r="D138" s="36" t="s">
        <v>231</v>
      </c>
      <c r="E138" s="50">
        <v>892</v>
      </c>
      <c r="F138" s="38"/>
      <c r="G138" s="38"/>
      <c r="H138" s="36" t="s">
        <v>231</v>
      </c>
      <c r="I138" s="47">
        <v>18965</v>
      </c>
      <c r="J138" s="38"/>
      <c r="K138" s="38"/>
      <c r="L138" s="36" t="s">
        <v>231</v>
      </c>
      <c r="M138" s="47">
        <v>1774</v>
      </c>
      <c r="N138" s="38"/>
      <c r="O138" s="38"/>
      <c r="P138" s="36" t="s">
        <v>231</v>
      </c>
      <c r="Q138" s="50" t="s">
        <v>232</v>
      </c>
      <c r="R138" s="38"/>
      <c r="S138" s="38"/>
      <c r="T138" s="36" t="s">
        <v>231</v>
      </c>
      <c r="U138" s="47">
        <v>21631</v>
      </c>
      <c r="V138" s="38"/>
    </row>
    <row r="139" spans="1:22">
      <c r="A139" s="17"/>
      <c r="B139" s="140"/>
      <c r="C139" s="38"/>
      <c r="D139" s="36"/>
      <c r="E139" s="50"/>
      <c r="F139" s="38"/>
      <c r="G139" s="38"/>
      <c r="H139" s="36"/>
      <c r="I139" s="47"/>
      <c r="J139" s="38"/>
      <c r="K139" s="38"/>
      <c r="L139" s="36"/>
      <c r="M139" s="47"/>
      <c r="N139" s="38"/>
      <c r="O139" s="38"/>
      <c r="P139" s="36"/>
      <c r="Q139" s="50"/>
      <c r="R139" s="38"/>
      <c r="S139" s="38"/>
      <c r="T139" s="36"/>
      <c r="U139" s="47"/>
      <c r="V139" s="38"/>
    </row>
    <row r="140" spans="1:22">
      <c r="A140" s="17"/>
      <c r="B140" s="139" t="s">
        <v>46</v>
      </c>
      <c r="C140" s="29"/>
      <c r="D140" s="54">
        <v>5175</v>
      </c>
      <c r="E140" s="54"/>
      <c r="F140" s="29"/>
      <c r="G140" s="29"/>
      <c r="H140" s="54">
        <v>2797</v>
      </c>
      <c r="I140" s="54"/>
      <c r="J140" s="29"/>
      <c r="K140" s="29"/>
      <c r="L140" s="53">
        <v>11</v>
      </c>
      <c r="M140" s="53"/>
      <c r="N140" s="29"/>
      <c r="O140" s="29"/>
      <c r="P140" s="53" t="s">
        <v>232</v>
      </c>
      <c r="Q140" s="53"/>
      <c r="R140" s="29"/>
      <c r="S140" s="29"/>
      <c r="T140" s="54">
        <v>7983</v>
      </c>
      <c r="U140" s="54"/>
      <c r="V140" s="29"/>
    </row>
    <row r="141" spans="1:22">
      <c r="A141" s="17"/>
      <c r="B141" s="139"/>
      <c r="C141" s="29"/>
      <c r="D141" s="54"/>
      <c r="E141" s="54"/>
      <c r="F141" s="29"/>
      <c r="G141" s="29"/>
      <c r="H141" s="54"/>
      <c r="I141" s="54"/>
      <c r="J141" s="29"/>
      <c r="K141" s="29"/>
      <c r="L141" s="53"/>
      <c r="M141" s="53"/>
      <c r="N141" s="29"/>
      <c r="O141" s="29"/>
      <c r="P141" s="53"/>
      <c r="Q141" s="53"/>
      <c r="R141" s="29"/>
      <c r="S141" s="29"/>
      <c r="T141" s="54"/>
      <c r="U141" s="54"/>
      <c r="V141" s="29"/>
    </row>
    <row r="142" spans="1:22">
      <c r="A142" s="17"/>
      <c r="B142" s="140" t="s">
        <v>47</v>
      </c>
      <c r="C142" s="38"/>
      <c r="D142" s="47">
        <v>8397</v>
      </c>
      <c r="E142" s="47"/>
      <c r="F142" s="38"/>
      <c r="G142" s="38"/>
      <c r="H142" s="47">
        <v>112350</v>
      </c>
      <c r="I142" s="47"/>
      <c r="J142" s="38"/>
      <c r="K142" s="38"/>
      <c r="L142" s="47">
        <v>2790</v>
      </c>
      <c r="M142" s="47"/>
      <c r="N142" s="38"/>
      <c r="O142" s="38"/>
      <c r="P142" s="50" t="s">
        <v>232</v>
      </c>
      <c r="Q142" s="50"/>
      <c r="R142" s="38"/>
      <c r="S142" s="38"/>
      <c r="T142" s="47">
        <v>123537</v>
      </c>
      <c r="U142" s="47"/>
      <c r="V142" s="38"/>
    </row>
    <row r="143" spans="1:22">
      <c r="A143" s="17"/>
      <c r="B143" s="140"/>
      <c r="C143" s="38"/>
      <c r="D143" s="47"/>
      <c r="E143" s="47"/>
      <c r="F143" s="38"/>
      <c r="G143" s="38"/>
      <c r="H143" s="47"/>
      <c r="I143" s="47"/>
      <c r="J143" s="38"/>
      <c r="K143" s="38"/>
      <c r="L143" s="47"/>
      <c r="M143" s="47"/>
      <c r="N143" s="38"/>
      <c r="O143" s="38"/>
      <c r="P143" s="50"/>
      <c r="Q143" s="50"/>
      <c r="R143" s="38"/>
      <c r="S143" s="38"/>
      <c r="T143" s="47"/>
      <c r="U143" s="47"/>
      <c r="V143" s="38"/>
    </row>
    <row r="144" spans="1:22">
      <c r="A144" s="17"/>
      <c r="B144" s="139" t="s">
        <v>48</v>
      </c>
      <c r="C144" s="29"/>
      <c r="D144" s="54">
        <v>11231</v>
      </c>
      <c r="E144" s="54"/>
      <c r="F144" s="29"/>
      <c r="G144" s="29"/>
      <c r="H144" s="54">
        <v>6301</v>
      </c>
      <c r="I144" s="54"/>
      <c r="J144" s="29"/>
      <c r="K144" s="29"/>
      <c r="L144" s="53">
        <v>12</v>
      </c>
      <c r="M144" s="53"/>
      <c r="N144" s="29"/>
      <c r="O144" s="29"/>
      <c r="P144" s="53" t="s">
        <v>232</v>
      </c>
      <c r="Q144" s="53"/>
      <c r="R144" s="29"/>
      <c r="S144" s="29"/>
      <c r="T144" s="54">
        <v>17544</v>
      </c>
      <c r="U144" s="54"/>
      <c r="V144" s="29"/>
    </row>
    <row r="145" spans="1:22">
      <c r="A145" s="17"/>
      <c r="B145" s="139"/>
      <c r="C145" s="29"/>
      <c r="D145" s="54"/>
      <c r="E145" s="54"/>
      <c r="F145" s="29"/>
      <c r="G145" s="29"/>
      <c r="H145" s="54"/>
      <c r="I145" s="54"/>
      <c r="J145" s="29"/>
      <c r="K145" s="29"/>
      <c r="L145" s="53"/>
      <c r="M145" s="53"/>
      <c r="N145" s="29"/>
      <c r="O145" s="29"/>
      <c r="P145" s="53"/>
      <c r="Q145" s="53"/>
      <c r="R145" s="29"/>
      <c r="S145" s="29"/>
      <c r="T145" s="54"/>
      <c r="U145" s="54"/>
      <c r="V145" s="29"/>
    </row>
    <row r="146" spans="1:22">
      <c r="A146" s="17"/>
      <c r="B146" s="140" t="s">
        <v>455</v>
      </c>
      <c r="C146" s="38"/>
      <c r="D146" s="47">
        <v>194698</v>
      </c>
      <c r="E146" s="47"/>
      <c r="F146" s="38"/>
      <c r="G146" s="38"/>
      <c r="H146" s="50" t="s">
        <v>232</v>
      </c>
      <c r="I146" s="50"/>
      <c r="J146" s="38"/>
      <c r="K146" s="38"/>
      <c r="L146" s="47">
        <v>1890</v>
      </c>
      <c r="M146" s="47"/>
      <c r="N146" s="38"/>
      <c r="O146" s="38"/>
      <c r="P146" s="50" t="s">
        <v>459</v>
      </c>
      <c r="Q146" s="50"/>
      <c r="R146" s="36" t="s">
        <v>244</v>
      </c>
      <c r="S146" s="38"/>
      <c r="T146" s="50" t="s">
        <v>232</v>
      </c>
      <c r="U146" s="50"/>
      <c r="V146" s="38"/>
    </row>
    <row r="147" spans="1:22" ht="15.75" thickBot="1">
      <c r="A147" s="17"/>
      <c r="B147" s="140"/>
      <c r="C147" s="38"/>
      <c r="D147" s="150"/>
      <c r="E147" s="150"/>
      <c r="F147" s="118"/>
      <c r="G147" s="38"/>
      <c r="H147" s="117"/>
      <c r="I147" s="117"/>
      <c r="J147" s="118"/>
      <c r="K147" s="38"/>
      <c r="L147" s="150"/>
      <c r="M147" s="150"/>
      <c r="N147" s="118"/>
      <c r="O147" s="38"/>
      <c r="P147" s="117"/>
      <c r="Q147" s="117"/>
      <c r="R147" s="119"/>
      <c r="S147" s="38"/>
      <c r="T147" s="117"/>
      <c r="U147" s="117"/>
      <c r="V147" s="118"/>
    </row>
    <row r="148" spans="1:22">
      <c r="A148" s="17"/>
      <c r="B148" s="52" t="s">
        <v>49</v>
      </c>
      <c r="C148" s="29"/>
      <c r="D148" s="109">
        <v>220393</v>
      </c>
      <c r="E148" s="109"/>
      <c r="F148" s="73"/>
      <c r="G148" s="29"/>
      <c r="H148" s="109">
        <v>140413</v>
      </c>
      <c r="I148" s="109"/>
      <c r="J148" s="73"/>
      <c r="K148" s="29"/>
      <c r="L148" s="109">
        <v>6477</v>
      </c>
      <c r="M148" s="109"/>
      <c r="N148" s="73"/>
      <c r="O148" s="29"/>
      <c r="P148" s="97" t="s">
        <v>459</v>
      </c>
      <c r="Q148" s="97"/>
      <c r="R148" s="95" t="s">
        <v>244</v>
      </c>
      <c r="S148" s="29"/>
      <c r="T148" s="109">
        <v>170695</v>
      </c>
      <c r="U148" s="109"/>
      <c r="V148" s="73"/>
    </row>
    <row r="149" spans="1:22">
      <c r="A149" s="17"/>
      <c r="B149" s="52"/>
      <c r="C149" s="29"/>
      <c r="D149" s="115"/>
      <c r="E149" s="115"/>
      <c r="F149" s="114"/>
      <c r="G149" s="29"/>
      <c r="H149" s="115"/>
      <c r="I149" s="115"/>
      <c r="J149" s="114"/>
      <c r="K149" s="29"/>
      <c r="L149" s="115"/>
      <c r="M149" s="115"/>
      <c r="N149" s="114"/>
      <c r="O149" s="29"/>
      <c r="P149" s="113"/>
      <c r="Q149" s="113"/>
      <c r="R149" s="112"/>
      <c r="S149" s="29"/>
      <c r="T149" s="115"/>
      <c r="U149" s="115"/>
      <c r="V149" s="114"/>
    </row>
    <row r="150" spans="1:22">
      <c r="A150" s="17"/>
      <c r="B150" s="16"/>
      <c r="C150" s="16"/>
      <c r="D150" s="38"/>
      <c r="E150" s="38"/>
      <c r="F150" s="38"/>
      <c r="G150" s="16"/>
      <c r="H150" s="38"/>
      <c r="I150" s="38"/>
      <c r="J150" s="38"/>
      <c r="K150" s="16"/>
      <c r="L150" s="38"/>
      <c r="M150" s="38"/>
      <c r="N150" s="38"/>
      <c r="O150" s="16"/>
      <c r="P150" s="38"/>
      <c r="Q150" s="38"/>
      <c r="R150" s="38"/>
      <c r="S150" s="16"/>
      <c r="T150" s="38"/>
      <c r="U150" s="38"/>
      <c r="V150" s="38"/>
    </row>
    <row r="151" spans="1:22">
      <c r="A151" s="17"/>
      <c r="B151" s="75" t="s">
        <v>50</v>
      </c>
      <c r="C151" s="29"/>
      <c r="D151" s="54">
        <v>1393469</v>
      </c>
      <c r="E151" s="54"/>
      <c r="F151" s="29"/>
      <c r="G151" s="29"/>
      <c r="H151" s="54">
        <v>567628</v>
      </c>
      <c r="I151" s="54"/>
      <c r="J151" s="29"/>
      <c r="K151" s="29"/>
      <c r="L151" s="54">
        <v>94960</v>
      </c>
      <c r="M151" s="54"/>
      <c r="N151" s="29"/>
      <c r="O151" s="29"/>
      <c r="P151" s="53" t="s">
        <v>232</v>
      </c>
      <c r="Q151" s="53"/>
      <c r="R151" s="29"/>
      <c r="S151" s="29"/>
      <c r="T151" s="54">
        <v>2056057</v>
      </c>
      <c r="U151" s="54"/>
      <c r="V151" s="29"/>
    </row>
    <row r="152" spans="1:22">
      <c r="A152" s="17"/>
      <c r="B152" s="75"/>
      <c r="C152" s="29"/>
      <c r="D152" s="54"/>
      <c r="E152" s="54"/>
      <c r="F152" s="29"/>
      <c r="G152" s="29"/>
      <c r="H152" s="54"/>
      <c r="I152" s="54"/>
      <c r="J152" s="29"/>
      <c r="K152" s="29"/>
      <c r="L152" s="54"/>
      <c r="M152" s="54"/>
      <c r="N152" s="29"/>
      <c r="O152" s="29"/>
      <c r="P152" s="53"/>
      <c r="Q152" s="53"/>
      <c r="R152" s="29"/>
      <c r="S152" s="29"/>
      <c r="T152" s="54"/>
      <c r="U152" s="54"/>
      <c r="V152" s="29"/>
    </row>
    <row r="153" spans="1:22">
      <c r="A153" s="17"/>
      <c r="B153" s="36" t="s">
        <v>457</v>
      </c>
      <c r="C153" s="38"/>
      <c r="D153" s="50" t="s">
        <v>232</v>
      </c>
      <c r="E153" s="50"/>
      <c r="F153" s="38"/>
      <c r="G153" s="38"/>
      <c r="H153" s="47">
        <v>2356</v>
      </c>
      <c r="I153" s="47"/>
      <c r="J153" s="38"/>
      <c r="K153" s="38"/>
      <c r="L153" s="50" t="s">
        <v>232</v>
      </c>
      <c r="M153" s="50"/>
      <c r="N153" s="38"/>
      <c r="O153" s="38"/>
      <c r="P153" s="50" t="s">
        <v>232</v>
      </c>
      <c r="Q153" s="50"/>
      <c r="R153" s="38"/>
      <c r="S153" s="38"/>
      <c r="T153" s="47">
        <v>2356</v>
      </c>
      <c r="U153" s="47"/>
      <c r="V153" s="38"/>
    </row>
    <row r="154" spans="1:22">
      <c r="A154" s="17"/>
      <c r="B154" s="36"/>
      <c r="C154" s="38"/>
      <c r="D154" s="50"/>
      <c r="E154" s="50"/>
      <c r="F154" s="38"/>
      <c r="G154" s="38"/>
      <c r="H154" s="47"/>
      <c r="I154" s="47"/>
      <c r="J154" s="38"/>
      <c r="K154" s="38"/>
      <c r="L154" s="50"/>
      <c r="M154" s="50"/>
      <c r="N154" s="38"/>
      <c r="O154" s="38"/>
      <c r="P154" s="50"/>
      <c r="Q154" s="50"/>
      <c r="R154" s="38"/>
      <c r="S154" s="38"/>
      <c r="T154" s="47"/>
      <c r="U154" s="47"/>
      <c r="V154" s="38"/>
    </row>
    <row r="155" spans="1:22">
      <c r="A155" s="17"/>
      <c r="B155" s="75" t="s">
        <v>52</v>
      </c>
      <c r="C155" s="29"/>
      <c r="D155" s="54">
        <v>18304</v>
      </c>
      <c r="E155" s="54"/>
      <c r="F155" s="29"/>
      <c r="G155" s="29"/>
      <c r="H155" s="54">
        <v>12670</v>
      </c>
      <c r="I155" s="54"/>
      <c r="J155" s="29"/>
      <c r="K155" s="29"/>
      <c r="L155" s="53" t="s">
        <v>232</v>
      </c>
      <c r="M155" s="53"/>
      <c r="N155" s="29"/>
      <c r="O155" s="29"/>
      <c r="P155" s="53" t="s">
        <v>232</v>
      </c>
      <c r="Q155" s="53"/>
      <c r="R155" s="29"/>
      <c r="S155" s="29"/>
      <c r="T155" s="54">
        <v>30974</v>
      </c>
      <c r="U155" s="54"/>
      <c r="V155" s="29"/>
    </row>
    <row r="156" spans="1:22" ht="15.75" thickBot="1">
      <c r="A156" s="17"/>
      <c r="B156" s="75"/>
      <c r="C156" s="29"/>
      <c r="D156" s="55"/>
      <c r="E156" s="55"/>
      <c r="F156" s="56"/>
      <c r="G156" s="29"/>
      <c r="H156" s="55"/>
      <c r="I156" s="55"/>
      <c r="J156" s="56"/>
      <c r="K156" s="29"/>
      <c r="L156" s="59"/>
      <c r="M156" s="59"/>
      <c r="N156" s="56"/>
      <c r="O156" s="29"/>
      <c r="P156" s="59"/>
      <c r="Q156" s="59"/>
      <c r="R156" s="56"/>
      <c r="S156" s="29"/>
      <c r="T156" s="55"/>
      <c r="U156" s="55"/>
      <c r="V156" s="56"/>
    </row>
    <row r="157" spans="1:22">
      <c r="A157" s="17"/>
      <c r="B157" s="45" t="s">
        <v>53</v>
      </c>
      <c r="C157" s="38"/>
      <c r="D157" s="48">
        <v>1632166</v>
      </c>
      <c r="E157" s="48"/>
      <c r="F157" s="49"/>
      <c r="G157" s="38"/>
      <c r="H157" s="48">
        <v>723067</v>
      </c>
      <c r="I157" s="48"/>
      <c r="J157" s="49"/>
      <c r="K157" s="38"/>
      <c r="L157" s="48">
        <v>101437</v>
      </c>
      <c r="M157" s="48"/>
      <c r="N157" s="49"/>
      <c r="O157" s="38"/>
      <c r="P157" s="51" t="s">
        <v>459</v>
      </c>
      <c r="Q157" s="51"/>
      <c r="R157" s="46" t="s">
        <v>244</v>
      </c>
      <c r="S157" s="38"/>
      <c r="T157" s="48">
        <v>2260082</v>
      </c>
      <c r="U157" s="48"/>
      <c r="V157" s="49"/>
    </row>
    <row r="158" spans="1:22" ht="15.75" thickBot="1">
      <c r="A158" s="17"/>
      <c r="B158" s="45"/>
      <c r="C158" s="38"/>
      <c r="D158" s="150"/>
      <c r="E158" s="150"/>
      <c r="F158" s="118"/>
      <c r="G158" s="38"/>
      <c r="H158" s="150"/>
      <c r="I158" s="150"/>
      <c r="J158" s="118"/>
      <c r="K158" s="38"/>
      <c r="L158" s="150"/>
      <c r="M158" s="150"/>
      <c r="N158" s="118"/>
      <c r="O158" s="38"/>
      <c r="P158" s="117"/>
      <c r="Q158" s="117"/>
      <c r="R158" s="119"/>
      <c r="S158" s="38"/>
      <c r="T158" s="150"/>
      <c r="U158" s="150"/>
      <c r="V158" s="118"/>
    </row>
    <row r="159" spans="1:22">
      <c r="A159" s="17"/>
      <c r="B159" s="25"/>
      <c r="C159" s="25"/>
      <c r="D159" s="73"/>
      <c r="E159" s="73"/>
      <c r="F159" s="73"/>
      <c r="G159" s="25"/>
      <c r="H159" s="73"/>
      <c r="I159" s="73"/>
      <c r="J159" s="73"/>
      <c r="K159" s="25"/>
      <c r="L159" s="73"/>
      <c r="M159" s="73"/>
      <c r="N159" s="73"/>
      <c r="O159" s="25"/>
      <c r="P159" s="73"/>
      <c r="Q159" s="73"/>
      <c r="R159" s="73"/>
      <c r="S159" s="25"/>
      <c r="T159" s="73"/>
      <c r="U159" s="73"/>
      <c r="V159" s="73"/>
    </row>
    <row r="160" spans="1:22">
      <c r="A160" s="17"/>
      <c r="B160" s="11" t="s">
        <v>56</v>
      </c>
      <c r="C160" s="16"/>
      <c r="D160" s="38"/>
      <c r="E160" s="38"/>
      <c r="F160" s="38"/>
      <c r="G160" s="16"/>
      <c r="H160" s="38"/>
      <c r="I160" s="38"/>
      <c r="J160" s="38"/>
      <c r="K160" s="16"/>
      <c r="L160" s="38"/>
      <c r="M160" s="38"/>
      <c r="N160" s="38"/>
      <c r="O160" s="16"/>
      <c r="P160" s="38"/>
      <c r="Q160" s="38"/>
      <c r="R160" s="38"/>
      <c r="S160" s="16"/>
      <c r="T160" s="38"/>
      <c r="U160" s="38"/>
      <c r="V160" s="38"/>
    </row>
    <row r="161" spans="1:22">
      <c r="A161" s="17"/>
      <c r="B161" s="52" t="s">
        <v>60</v>
      </c>
      <c r="C161" s="29"/>
      <c r="D161" s="54">
        <v>793832</v>
      </c>
      <c r="E161" s="54"/>
      <c r="F161" s="29"/>
      <c r="G161" s="29"/>
      <c r="H161" s="54">
        <v>2349537</v>
      </c>
      <c r="I161" s="54"/>
      <c r="J161" s="29"/>
      <c r="K161" s="29"/>
      <c r="L161" s="54">
        <v>45854</v>
      </c>
      <c r="M161" s="54"/>
      <c r="N161" s="29"/>
      <c r="O161" s="29"/>
      <c r="P161" s="53" t="s">
        <v>460</v>
      </c>
      <c r="Q161" s="53"/>
      <c r="R161" s="75" t="s">
        <v>244</v>
      </c>
      <c r="S161" s="29"/>
      <c r="T161" s="54">
        <v>793832</v>
      </c>
      <c r="U161" s="54"/>
      <c r="V161" s="29"/>
    </row>
    <row r="162" spans="1:22">
      <c r="A162" s="17"/>
      <c r="B162" s="52"/>
      <c r="C162" s="29"/>
      <c r="D162" s="54"/>
      <c r="E162" s="54"/>
      <c r="F162" s="29"/>
      <c r="G162" s="29"/>
      <c r="H162" s="54"/>
      <c r="I162" s="54"/>
      <c r="J162" s="29"/>
      <c r="K162" s="29"/>
      <c r="L162" s="54"/>
      <c r="M162" s="54"/>
      <c r="N162" s="29"/>
      <c r="O162" s="29"/>
      <c r="P162" s="53"/>
      <c r="Q162" s="53"/>
      <c r="R162" s="75"/>
      <c r="S162" s="29"/>
      <c r="T162" s="54"/>
      <c r="U162" s="54"/>
      <c r="V162" s="29"/>
    </row>
    <row r="163" spans="1:22">
      <c r="A163" s="17"/>
      <c r="B163" s="140" t="s">
        <v>458</v>
      </c>
      <c r="C163" s="38"/>
      <c r="D163" s="50" t="s">
        <v>232</v>
      </c>
      <c r="E163" s="50"/>
      <c r="F163" s="38"/>
      <c r="G163" s="38"/>
      <c r="H163" s="50" t="s">
        <v>232</v>
      </c>
      <c r="I163" s="50"/>
      <c r="J163" s="38"/>
      <c r="K163" s="38"/>
      <c r="L163" s="47">
        <v>45029</v>
      </c>
      <c r="M163" s="47"/>
      <c r="N163" s="38"/>
      <c r="O163" s="38"/>
      <c r="P163" s="50" t="s">
        <v>232</v>
      </c>
      <c r="Q163" s="50"/>
      <c r="R163" s="38"/>
      <c r="S163" s="38"/>
      <c r="T163" s="47">
        <v>45029</v>
      </c>
      <c r="U163" s="47"/>
      <c r="V163" s="38"/>
    </row>
    <row r="164" spans="1:22" ht="15.75" thickBot="1">
      <c r="A164" s="17"/>
      <c r="B164" s="140"/>
      <c r="C164" s="38"/>
      <c r="D164" s="117"/>
      <c r="E164" s="117"/>
      <c r="F164" s="118"/>
      <c r="G164" s="38"/>
      <c r="H164" s="117"/>
      <c r="I164" s="117"/>
      <c r="J164" s="118"/>
      <c r="K164" s="38"/>
      <c r="L164" s="150"/>
      <c r="M164" s="150"/>
      <c r="N164" s="118"/>
      <c r="O164" s="38"/>
      <c r="P164" s="117"/>
      <c r="Q164" s="117"/>
      <c r="R164" s="118"/>
      <c r="S164" s="38"/>
      <c r="T164" s="150"/>
      <c r="U164" s="150"/>
      <c r="V164" s="118"/>
    </row>
    <row r="165" spans="1:22">
      <c r="A165" s="17"/>
      <c r="B165" s="52" t="s">
        <v>62</v>
      </c>
      <c r="C165" s="29"/>
      <c r="D165" s="109">
        <v>793832</v>
      </c>
      <c r="E165" s="109"/>
      <c r="F165" s="73"/>
      <c r="G165" s="29"/>
      <c r="H165" s="109">
        <v>2349537</v>
      </c>
      <c r="I165" s="109"/>
      <c r="J165" s="73"/>
      <c r="K165" s="29"/>
      <c r="L165" s="109">
        <v>90883</v>
      </c>
      <c r="M165" s="109"/>
      <c r="N165" s="73"/>
      <c r="O165" s="29"/>
      <c r="P165" s="97" t="s">
        <v>460</v>
      </c>
      <c r="Q165" s="97"/>
      <c r="R165" s="95" t="s">
        <v>244</v>
      </c>
      <c r="S165" s="29"/>
      <c r="T165" s="109">
        <v>838861</v>
      </c>
      <c r="U165" s="109"/>
      <c r="V165" s="73"/>
    </row>
    <row r="166" spans="1:22" ht="15.75" thickBot="1">
      <c r="A166" s="17"/>
      <c r="B166" s="52"/>
      <c r="C166" s="29"/>
      <c r="D166" s="55"/>
      <c r="E166" s="55"/>
      <c r="F166" s="56"/>
      <c r="G166" s="29"/>
      <c r="H166" s="55"/>
      <c r="I166" s="55"/>
      <c r="J166" s="56"/>
      <c r="K166" s="29"/>
      <c r="L166" s="55"/>
      <c r="M166" s="55"/>
      <c r="N166" s="56"/>
      <c r="O166" s="29"/>
      <c r="P166" s="59"/>
      <c r="Q166" s="59"/>
      <c r="R166" s="151"/>
      <c r="S166" s="29"/>
      <c r="T166" s="55"/>
      <c r="U166" s="55"/>
      <c r="V166" s="56"/>
    </row>
    <row r="167" spans="1:22">
      <c r="A167" s="17"/>
      <c r="B167" s="149" t="s">
        <v>63</v>
      </c>
      <c r="C167" s="38"/>
      <c r="D167" s="46" t="s">
        <v>231</v>
      </c>
      <c r="E167" s="48">
        <v>2425998</v>
      </c>
      <c r="F167" s="49"/>
      <c r="G167" s="38"/>
      <c r="H167" s="46" t="s">
        <v>231</v>
      </c>
      <c r="I167" s="48">
        <v>3072604</v>
      </c>
      <c r="J167" s="49"/>
      <c r="K167" s="38"/>
      <c r="L167" s="46" t="s">
        <v>231</v>
      </c>
      <c r="M167" s="48">
        <v>192320</v>
      </c>
      <c r="N167" s="49"/>
      <c r="O167" s="38"/>
      <c r="P167" s="46" t="s">
        <v>231</v>
      </c>
      <c r="Q167" s="51" t="s">
        <v>461</v>
      </c>
      <c r="R167" s="46" t="s">
        <v>244</v>
      </c>
      <c r="S167" s="38"/>
      <c r="T167" s="46" t="s">
        <v>231</v>
      </c>
      <c r="U167" s="48">
        <v>3098943</v>
      </c>
      <c r="V167" s="49"/>
    </row>
    <row r="168" spans="1:22" ht="15.75" thickBot="1">
      <c r="A168" s="17"/>
      <c r="B168" s="149"/>
      <c r="C168" s="38"/>
      <c r="D168" s="60"/>
      <c r="E168" s="61"/>
      <c r="F168" s="62"/>
      <c r="G168" s="38"/>
      <c r="H168" s="60"/>
      <c r="I168" s="61"/>
      <c r="J168" s="62"/>
      <c r="K168" s="38"/>
      <c r="L168" s="60"/>
      <c r="M168" s="61"/>
      <c r="N168" s="62"/>
      <c r="O168" s="38"/>
      <c r="P168" s="60"/>
      <c r="Q168" s="106"/>
      <c r="R168" s="60"/>
      <c r="S168" s="38"/>
      <c r="T168" s="60"/>
      <c r="U168" s="61"/>
      <c r="V168" s="62"/>
    </row>
    <row r="169" spans="1:22" ht="15.75" thickTop="1">
      <c r="A169" s="17"/>
      <c r="B169" s="16"/>
      <c r="C169" s="16"/>
      <c r="D169" s="142"/>
      <c r="E169" s="142"/>
      <c r="F169" s="142"/>
      <c r="G169" s="16"/>
      <c r="H169" s="142"/>
      <c r="I169" s="142"/>
      <c r="J169" s="142"/>
      <c r="K169" s="16"/>
      <c r="L169" s="142"/>
      <c r="M169" s="142"/>
      <c r="N169" s="142"/>
      <c r="O169" s="16"/>
      <c r="P169" s="142"/>
      <c r="Q169" s="142"/>
      <c r="R169" s="142"/>
      <c r="S169" s="16"/>
      <c r="T169" s="142"/>
      <c r="U169" s="142"/>
      <c r="V169" s="142"/>
    </row>
    <row r="170" spans="1:22">
      <c r="A170" s="17"/>
      <c r="B170" s="144" t="s">
        <v>462</v>
      </c>
      <c r="C170" s="144"/>
      <c r="D170" s="144"/>
      <c r="E170" s="144"/>
      <c r="F170" s="144"/>
      <c r="G170" s="144"/>
      <c r="H170" s="144"/>
      <c r="I170" s="144"/>
      <c r="J170" s="144"/>
      <c r="K170" s="144"/>
      <c r="L170" s="144"/>
      <c r="M170" s="144"/>
      <c r="N170" s="144"/>
      <c r="O170" s="144"/>
      <c r="P170" s="144"/>
      <c r="Q170" s="144"/>
      <c r="R170" s="144"/>
      <c r="S170" s="144"/>
      <c r="T170" s="144"/>
      <c r="U170" s="144"/>
      <c r="V170" s="144"/>
    </row>
    <row r="171" spans="1:22">
      <c r="A171" s="17"/>
      <c r="B171" s="144" t="s">
        <v>463</v>
      </c>
      <c r="C171" s="144"/>
      <c r="D171" s="144"/>
      <c r="E171" s="144"/>
      <c r="F171" s="144"/>
      <c r="G171" s="144"/>
      <c r="H171" s="144"/>
      <c r="I171" s="144"/>
      <c r="J171" s="144"/>
      <c r="K171" s="144"/>
      <c r="L171" s="144"/>
      <c r="M171" s="144"/>
      <c r="N171" s="144"/>
      <c r="O171" s="144"/>
      <c r="P171" s="144"/>
      <c r="Q171" s="144"/>
      <c r="R171" s="144"/>
      <c r="S171" s="144"/>
      <c r="T171" s="144"/>
      <c r="U171" s="144"/>
      <c r="V171" s="144"/>
    </row>
    <row r="172" spans="1:22">
      <c r="A172" s="17"/>
      <c r="B172" s="144" t="s">
        <v>440</v>
      </c>
      <c r="C172" s="144"/>
      <c r="D172" s="144"/>
      <c r="E172" s="144"/>
      <c r="F172" s="144"/>
      <c r="G172" s="144"/>
      <c r="H172" s="144"/>
      <c r="I172" s="144"/>
      <c r="J172" s="144"/>
      <c r="K172" s="144"/>
      <c r="L172" s="144"/>
      <c r="M172" s="144"/>
      <c r="N172" s="144"/>
      <c r="O172" s="144"/>
      <c r="P172" s="144"/>
      <c r="Q172" s="144"/>
      <c r="R172" s="144"/>
      <c r="S172" s="144"/>
      <c r="T172" s="144"/>
      <c r="U172" s="144"/>
      <c r="V172" s="144"/>
    </row>
    <row r="173" spans="1:22">
      <c r="A173" s="17"/>
      <c r="B173" s="19"/>
      <c r="C173" s="19"/>
      <c r="D173" s="19"/>
      <c r="E173" s="19"/>
      <c r="F173" s="19"/>
      <c r="G173" s="19"/>
      <c r="H173" s="19"/>
      <c r="I173" s="19"/>
      <c r="J173" s="19"/>
      <c r="K173" s="19"/>
      <c r="L173" s="19"/>
      <c r="M173" s="19"/>
      <c r="N173" s="19"/>
      <c r="O173" s="19"/>
      <c r="P173" s="19"/>
      <c r="Q173" s="19"/>
      <c r="R173" s="19"/>
      <c r="S173" s="19"/>
      <c r="T173" s="19"/>
      <c r="U173" s="19"/>
      <c r="V173" s="19"/>
    </row>
    <row r="174" spans="1:22" ht="15.75" thickBot="1">
      <c r="A174" s="17"/>
      <c r="B174" s="16"/>
      <c r="C174" s="16"/>
      <c r="D174" s="146" t="s">
        <v>441</v>
      </c>
      <c r="E174" s="146"/>
      <c r="F174" s="146"/>
      <c r="G174" s="16"/>
      <c r="H174" s="146" t="s">
        <v>442</v>
      </c>
      <c r="I174" s="146"/>
      <c r="J174" s="146"/>
      <c r="K174" s="16"/>
      <c r="L174" s="146" t="s">
        <v>443</v>
      </c>
      <c r="M174" s="146"/>
      <c r="N174" s="146"/>
      <c r="O174" s="16"/>
      <c r="P174" s="146" t="s">
        <v>444</v>
      </c>
      <c r="Q174" s="146"/>
      <c r="R174" s="146"/>
      <c r="S174" s="16"/>
      <c r="T174" s="146" t="s">
        <v>445</v>
      </c>
      <c r="U174" s="146"/>
      <c r="V174" s="146"/>
    </row>
    <row r="175" spans="1:22">
      <c r="A175" s="17"/>
      <c r="B175" s="23" t="s">
        <v>74</v>
      </c>
      <c r="C175" s="25"/>
      <c r="D175" s="73"/>
      <c r="E175" s="73"/>
      <c r="F175" s="73"/>
      <c r="G175" s="25"/>
      <c r="H175" s="73"/>
      <c r="I175" s="73"/>
      <c r="J175" s="73"/>
      <c r="K175" s="25"/>
      <c r="L175" s="73"/>
      <c r="M175" s="73"/>
      <c r="N175" s="73"/>
      <c r="O175" s="25"/>
      <c r="P175" s="73"/>
      <c r="Q175" s="73"/>
      <c r="R175" s="73"/>
      <c r="S175" s="25"/>
      <c r="T175" s="73"/>
      <c r="U175" s="73"/>
      <c r="V175" s="73"/>
    </row>
    <row r="176" spans="1:22">
      <c r="A176" s="17"/>
      <c r="B176" s="140" t="s">
        <v>75</v>
      </c>
      <c r="C176" s="38"/>
      <c r="D176" s="36" t="s">
        <v>231</v>
      </c>
      <c r="E176" s="50" t="s">
        <v>232</v>
      </c>
      <c r="F176" s="38"/>
      <c r="G176" s="38"/>
      <c r="H176" s="36" t="s">
        <v>231</v>
      </c>
      <c r="I176" s="47">
        <v>212412</v>
      </c>
      <c r="J176" s="38"/>
      <c r="K176" s="38"/>
      <c r="L176" s="36" t="s">
        <v>231</v>
      </c>
      <c r="M176" s="47">
        <v>3643</v>
      </c>
      <c r="N176" s="38"/>
      <c r="O176" s="38"/>
      <c r="P176" s="36" t="s">
        <v>231</v>
      </c>
      <c r="Q176" s="50" t="s">
        <v>232</v>
      </c>
      <c r="R176" s="38"/>
      <c r="S176" s="38"/>
      <c r="T176" s="36" t="s">
        <v>231</v>
      </c>
      <c r="U176" s="47">
        <v>216055</v>
      </c>
      <c r="V176" s="38"/>
    </row>
    <row r="177" spans="1:22">
      <c r="A177" s="17"/>
      <c r="B177" s="140"/>
      <c r="C177" s="38"/>
      <c r="D177" s="36"/>
      <c r="E177" s="50"/>
      <c r="F177" s="38"/>
      <c r="G177" s="38"/>
      <c r="H177" s="36"/>
      <c r="I177" s="47"/>
      <c r="J177" s="38"/>
      <c r="K177" s="38"/>
      <c r="L177" s="36"/>
      <c r="M177" s="47"/>
      <c r="N177" s="38"/>
      <c r="O177" s="38"/>
      <c r="P177" s="36"/>
      <c r="Q177" s="50"/>
      <c r="R177" s="38"/>
      <c r="S177" s="38"/>
      <c r="T177" s="36"/>
      <c r="U177" s="47"/>
      <c r="V177" s="38"/>
    </row>
    <row r="178" spans="1:22">
      <c r="A178" s="17"/>
      <c r="B178" s="139" t="s">
        <v>76</v>
      </c>
      <c r="C178" s="29"/>
      <c r="D178" s="53" t="s">
        <v>232</v>
      </c>
      <c r="E178" s="53"/>
      <c r="F178" s="29"/>
      <c r="G178" s="29"/>
      <c r="H178" s="54">
        <v>56538</v>
      </c>
      <c r="I178" s="54"/>
      <c r="J178" s="29"/>
      <c r="K178" s="29"/>
      <c r="L178" s="53">
        <v>163</v>
      </c>
      <c r="M178" s="53"/>
      <c r="N178" s="29"/>
      <c r="O178" s="29"/>
      <c r="P178" s="53" t="s">
        <v>232</v>
      </c>
      <c r="Q178" s="53"/>
      <c r="R178" s="29"/>
      <c r="S178" s="29"/>
      <c r="T178" s="54">
        <v>56701</v>
      </c>
      <c r="U178" s="54"/>
      <c r="V178" s="29"/>
    </row>
    <row r="179" spans="1:22">
      <c r="A179" s="17"/>
      <c r="B179" s="139"/>
      <c r="C179" s="29"/>
      <c r="D179" s="53"/>
      <c r="E179" s="53"/>
      <c r="F179" s="29"/>
      <c r="G179" s="29"/>
      <c r="H179" s="54"/>
      <c r="I179" s="54"/>
      <c r="J179" s="29"/>
      <c r="K179" s="29"/>
      <c r="L179" s="53"/>
      <c r="M179" s="53"/>
      <c r="N179" s="29"/>
      <c r="O179" s="29"/>
      <c r="P179" s="53"/>
      <c r="Q179" s="53"/>
      <c r="R179" s="29"/>
      <c r="S179" s="29"/>
      <c r="T179" s="54"/>
      <c r="U179" s="54"/>
      <c r="V179" s="29"/>
    </row>
    <row r="180" spans="1:22">
      <c r="A180" s="17"/>
      <c r="B180" s="140" t="s">
        <v>77</v>
      </c>
      <c r="C180" s="38"/>
      <c r="D180" s="50" t="s">
        <v>232</v>
      </c>
      <c r="E180" s="50"/>
      <c r="F180" s="38"/>
      <c r="G180" s="38"/>
      <c r="H180" s="47">
        <v>25754</v>
      </c>
      <c r="I180" s="47"/>
      <c r="J180" s="38"/>
      <c r="K180" s="38"/>
      <c r="L180" s="50">
        <v>821</v>
      </c>
      <c r="M180" s="50"/>
      <c r="N180" s="38"/>
      <c r="O180" s="38"/>
      <c r="P180" s="50" t="s">
        <v>232</v>
      </c>
      <c r="Q180" s="50"/>
      <c r="R180" s="38"/>
      <c r="S180" s="38"/>
      <c r="T180" s="47">
        <v>26575</v>
      </c>
      <c r="U180" s="47"/>
      <c r="V180" s="38"/>
    </row>
    <row r="181" spans="1:22">
      <c r="A181" s="17"/>
      <c r="B181" s="140"/>
      <c r="C181" s="38"/>
      <c r="D181" s="50"/>
      <c r="E181" s="50"/>
      <c r="F181" s="38"/>
      <c r="G181" s="38"/>
      <c r="H181" s="47"/>
      <c r="I181" s="47"/>
      <c r="J181" s="38"/>
      <c r="K181" s="38"/>
      <c r="L181" s="50"/>
      <c r="M181" s="50"/>
      <c r="N181" s="38"/>
      <c r="O181" s="38"/>
      <c r="P181" s="50"/>
      <c r="Q181" s="50"/>
      <c r="R181" s="38"/>
      <c r="S181" s="38"/>
      <c r="T181" s="47"/>
      <c r="U181" s="47"/>
      <c r="V181" s="38"/>
    </row>
    <row r="182" spans="1:22">
      <c r="A182" s="17"/>
      <c r="B182" s="139" t="s">
        <v>78</v>
      </c>
      <c r="C182" s="29"/>
      <c r="D182" s="53">
        <v>4</v>
      </c>
      <c r="E182" s="53"/>
      <c r="F182" s="29"/>
      <c r="G182" s="29"/>
      <c r="H182" s="54">
        <v>15483</v>
      </c>
      <c r="I182" s="54"/>
      <c r="J182" s="29"/>
      <c r="K182" s="29"/>
      <c r="L182" s="54">
        <v>3394</v>
      </c>
      <c r="M182" s="54"/>
      <c r="N182" s="29"/>
      <c r="O182" s="29"/>
      <c r="P182" s="53" t="s">
        <v>464</v>
      </c>
      <c r="Q182" s="53"/>
      <c r="R182" s="75" t="s">
        <v>244</v>
      </c>
      <c r="S182" s="29"/>
      <c r="T182" s="54">
        <v>17963</v>
      </c>
      <c r="U182" s="54"/>
      <c r="V182" s="29"/>
    </row>
    <row r="183" spans="1:22">
      <c r="A183" s="17"/>
      <c r="B183" s="139"/>
      <c r="C183" s="29"/>
      <c r="D183" s="53"/>
      <c r="E183" s="53"/>
      <c r="F183" s="29"/>
      <c r="G183" s="29"/>
      <c r="H183" s="54"/>
      <c r="I183" s="54"/>
      <c r="J183" s="29"/>
      <c r="K183" s="29"/>
      <c r="L183" s="54"/>
      <c r="M183" s="54"/>
      <c r="N183" s="29"/>
      <c r="O183" s="29"/>
      <c r="P183" s="53"/>
      <c r="Q183" s="53"/>
      <c r="R183" s="75"/>
      <c r="S183" s="29"/>
      <c r="T183" s="54"/>
      <c r="U183" s="54"/>
      <c r="V183" s="29"/>
    </row>
    <row r="184" spans="1:22">
      <c r="A184" s="17"/>
      <c r="B184" s="140" t="s">
        <v>79</v>
      </c>
      <c r="C184" s="38"/>
      <c r="D184" s="47">
        <v>2798</v>
      </c>
      <c r="E184" s="47"/>
      <c r="F184" s="38"/>
      <c r="G184" s="38"/>
      <c r="H184" s="50">
        <v>129</v>
      </c>
      <c r="I184" s="50"/>
      <c r="J184" s="38"/>
      <c r="K184" s="38"/>
      <c r="L184" s="47">
        <v>8495</v>
      </c>
      <c r="M184" s="47"/>
      <c r="N184" s="38"/>
      <c r="O184" s="38"/>
      <c r="P184" s="50" t="s">
        <v>232</v>
      </c>
      <c r="Q184" s="50"/>
      <c r="R184" s="38"/>
      <c r="S184" s="38"/>
      <c r="T184" s="47">
        <v>11422</v>
      </c>
      <c r="U184" s="47"/>
      <c r="V184" s="38"/>
    </row>
    <row r="185" spans="1:22" ht="15.75" thickBot="1">
      <c r="A185" s="17"/>
      <c r="B185" s="140"/>
      <c r="C185" s="38"/>
      <c r="D185" s="150"/>
      <c r="E185" s="150"/>
      <c r="F185" s="118"/>
      <c r="G185" s="38"/>
      <c r="H185" s="117"/>
      <c r="I185" s="117"/>
      <c r="J185" s="118"/>
      <c r="K185" s="38"/>
      <c r="L185" s="150"/>
      <c r="M185" s="150"/>
      <c r="N185" s="118"/>
      <c r="O185" s="38"/>
      <c r="P185" s="117"/>
      <c r="Q185" s="117"/>
      <c r="R185" s="118"/>
      <c r="S185" s="38"/>
      <c r="T185" s="150"/>
      <c r="U185" s="150"/>
      <c r="V185" s="118"/>
    </row>
    <row r="186" spans="1:22">
      <c r="A186" s="17"/>
      <c r="B186" s="52" t="s">
        <v>80</v>
      </c>
      <c r="C186" s="29"/>
      <c r="D186" s="109">
        <v>2802</v>
      </c>
      <c r="E186" s="109"/>
      <c r="F186" s="73"/>
      <c r="G186" s="29"/>
      <c r="H186" s="109">
        <v>310316</v>
      </c>
      <c r="I186" s="109"/>
      <c r="J186" s="73"/>
      <c r="K186" s="29"/>
      <c r="L186" s="109">
        <v>16516</v>
      </c>
      <c r="M186" s="109"/>
      <c r="N186" s="73"/>
      <c r="O186" s="29"/>
      <c r="P186" s="97" t="s">
        <v>464</v>
      </c>
      <c r="Q186" s="97"/>
      <c r="R186" s="95" t="s">
        <v>244</v>
      </c>
      <c r="S186" s="29"/>
      <c r="T186" s="109">
        <v>328716</v>
      </c>
      <c r="U186" s="109"/>
      <c r="V186" s="73"/>
    </row>
    <row r="187" spans="1:22">
      <c r="A187" s="17"/>
      <c r="B187" s="52"/>
      <c r="C187" s="29"/>
      <c r="D187" s="115"/>
      <c r="E187" s="115"/>
      <c r="F187" s="114"/>
      <c r="G187" s="29"/>
      <c r="H187" s="115"/>
      <c r="I187" s="115"/>
      <c r="J187" s="114"/>
      <c r="K187" s="29"/>
      <c r="L187" s="115"/>
      <c r="M187" s="115"/>
      <c r="N187" s="114"/>
      <c r="O187" s="29"/>
      <c r="P187" s="113"/>
      <c r="Q187" s="113"/>
      <c r="R187" s="112"/>
      <c r="S187" s="29"/>
      <c r="T187" s="115"/>
      <c r="U187" s="115"/>
      <c r="V187" s="114"/>
    </row>
    <row r="188" spans="1:22">
      <c r="A188" s="17"/>
      <c r="B188" s="36" t="s">
        <v>81</v>
      </c>
      <c r="C188" s="38"/>
      <c r="D188" s="50" t="s">
        <v>232</v>
      </c>
      <c r="E188" s="50"/>
      <c r="F188" s="38"/>
      <c r="G188" s="38"/>
      <c r="H188" s="50" t="s">
        <v>465</v>
      </c>
      <c r="I188" s="50"/>
      <c r="J188" s="36" t="s">
        <v>244</v>
      </c>
      <c r="K188" s="38"/>
      <c r="L188" s="50" t="s">
        <v>466</v>
      </c>
      <c r="M188" s="50"/>
      <c r="N188" s="36" t="s">
        <v>244</v>
      </c>
      <c r="O188" s="38"/>
      <c r="P188" s="50" t="s">
        <v>232</v>
      </c>
      <c r="Q188" s="50"/>
      <c r="R188" s="38"/>
      <c r="S188" s="38"/>
      <c r="T188" s="50" t="s">
        <v>467</v>
      </c>
      <c r="U188" s="50"/>
      <c r="V188" s="36" t="s">
        <v>244</v>
      </c>
    </row>
    <row r="189" spans="1:22" ht="15.75" thickBot="1">
      <c r="A189" s="17"/>
      <c r="B189" s="36"/>
      <c r="C189" s="38"/>
      <c r="D189" s="117"/>
      <c r="E189" s="117"/>
      <c r="F189" s="118"/>
      <c r="G189" s="38"/>
      <c r="H189" s="117"/>
      <c r="I189" s="117"/>
      <c r="J189" s="119"/>
      <c r="K189" s="38"/>
      <c r="L189" s="117"/>
      <c r="M189" s="117"/>
      <c r="N189" s="119"/>
      <c r="O189" s="38"/>
      <c r="P189" s="117"/>
      <c r="Q189" s="117"/>
      <c r="R189" s="118"/>
      <c r="S189" s="38"/>
      <c r="T189" s="117"/>
      <c r="U189" s="117"/>
      <c r="V189" s="119"/>
    </row>
    <row r="190" spans="1:22">
      <c r="A190" s="17"/>
      <c r="B190" s="75" t="s">
        <v>82</v>
      </c>
      <c r="C190" s="29"/>
      <c r="D190" s="109">
        <v>2802</v>
      </c>
      <c r="E190" s="109"/>
      <c r="F190" s="73"/>
      <c r="G190" s="29"/>
      <c r="H190" s="109">
        <v>286439</v>
      </c>
      <c r="I190" s="109"/>
      <c r="J190" s="73"/>
      <c r="K190" s="29"/>
      <c r="L190" s="109">
        <v>16373</v>
      </c>
      <c r="M190" s="109"/>
      <c r="N190" s="73"/>
      <c r="O190" s="29"/>
      <c r="P190" s="97" t="s">
        <v>464</v>
      </c>
      <c r="Q190" s="97"/>
      <c r="R190" s="95" t="s">
        <v>244</v>
      </c>
      <c r="S190" s="29"/>
      <c r="T190" s="109">
        <v>304696</v>
      </c>
      <c r="U190" s="109"/>
      <c r="V190" s="73"/>
    </row>
    <row r="191" spans="1:22" ht="15.75" thickBot="1">
      <c r="A191" s="17"/>
      <c r="B191" s="75"/>
      <c r="C191" s="29"/>
      <c r="D191" s="55"/>
      <c r="E191" s="55"/>
      <c r="F191" s="56"/>
      <c r="G191" s="29"/>
      <c r="H191" s="55"/>
      <c r="I191" s="55"/>
      <c r="J191" s="56"/>
      <c r="K191" s="29"/>
      <c r="L191" s="55"/>
      <c r="M191" s="55"/>
      <c r="N191" s="56"/>
      <c r="O191" s="29"/>
      <c r="P191" s="59"/>
      <c r="Q191" s="59"/>
      <c r="R191" s="151"/>
      <c r="S191" s="29"/>
      <c r="T191" s="55"/>
      <c r="U191" s="55"/>
      <c r="V191" s="56"/>
    </row>
    <row r="192" spans="1:22">
      <c r="A192" s="17"/>
      <c r="B192" s="16"/>
      <c r="C192" s="16"/>
      <c r="D192" s="49"/>
      <c r="E192" s="49"/>
      <c r="F192" s="49"/>
      <c r="G192" s="16"/>
      <c r="H192" s="49"/>
      <c r="I192" s="49"/>
      <c r="J192" s="49"/>
      <c r="K192" s="16"/>
      <c r="L192" s="49"/>
      <c r="M192" s="49"/>
      <c r="N192" s="49"/>
      <c r="O192" s="16"/>
      <c r="P192" s="49"/>
      <c r="Q192" s="49"/>
      <c r="R192" s="49"/>
      <c r="S192" s="16"/>
      <c r="T192" s="49"/>
      <c r="U192" s="49"/>
      <c r="V192" s="49"/>
    </row>
    <row r="193" spans="1:22">
      <c r="A193" s="17"/>
      <c r="B193" s="23" t="s">
        <v>83</v>
      </c>
      <c r="C193" s="25"/>
      <c r="D193" s="29"/>
      <c r="E193" s="29"/>
      <c r="F193" s="29"/>
      <c r="G193" s="25"/>
      <c r="H193" s="29"/>
      <c r="I193" s="29"/>
      <c r="J193" s="29"/>
      <c r="K193" s="25"/>
      <c r="L193" s="29"/>
      <c r="M193" s="29"/>
      <c r="N193" s="29"/>
      <c r="O193" s="25"/>
      <c r="P193" s="29"/>
      <c r="Q193" s="29"/>
      <c r="R193" s="29"/>
      <c r="S193" s="25"/>
      <c r="T193" s="29"/>
      <c r="U193" s="29"/>
      <c r="V193" s="29"/>
    </row>
    <row r="194" spans="1:22">
      <c r="A194" s="17"/>
      <c r="B194" s="140" t="s">
        <v>75</v>
      </c>
      <c r="C194" s="38"/>
      <c r="D194" s="50" t="s">
        <v>232</v>
      </c>
      <c r="E194" s="50"/>
      <c r="F194" s="38"/>
      <c r="G194" s="38"/>
      <c r="H194" s="47">
        <v>82549</v>
      </c>
      <c r="I194" s="47"/>
      <c r="J194" s="38"/>
      <c r="K194" s="38"/>
      <c r="L194" s="47">
        <v>2296</v>
      </c>
      <c r="M194" s="47"/>
      <c r="N194" s="38"/>
      <c r="O194" s="38"/>
      <c r="P194" s="50" t="s">
        <v>232</v>
      </c>
      <c r="Q194" s="50"/>
      <c r="R194" s="38"/>
      <c r="S194" s="38"/>
      <c r="T194" s="47">
        <v>84845</v>
      </c>
      <c r="U194" s="47"/>
      <c r="V194" s="38"/>
    </row>
    <row r="195" spans="1:22">
      <c r="A195" s="17"/>
      <c r="B195" s="140"/>
      <c r="C195" s="38"/>
      <c r="D195" s="50"/>
      <c r="E195" s="50"/>
      <c r="F195" s="38"/>
      <c r="G195" s="38"/>
      <c r="H195" s="47"/>
      <c r="I195" s="47"/>
      <c r="J195" s="38"/>
      <c r="K195" s="38"/>
      <c r="L195" s="47"/>
      <c r="M195" s="47"/>
      <c r="N195" s="38"/>
      <c r="O195" s="38"/>
      <c r="P195" s="50"/>
      <c r="Q195" s="50"/>
      <c r="R195" s="38"/>
      <c r="S195" s="38"/>
      <c r="T195" s="47"/>
      <c r="U195" s="47"/>
      <c r="V195" s="38"/>
    </row>
    <row r="196" spans="1:22">
      <c r="A196" s="17"/>
      <c r="B196" s="139" t="s">
        <v>76</v>
      </c>
      <c r="C196" s="29"/>
      <c r="D196" s="53" t="s">
        <v>232</v>
      </c>
      <c r="E196" s="53"/>
      <c r="F196" s="29"/>
      <c r="G196" s="29"/>
      <c r="H196" s="54">
        <v>40226</v>
      </c>
      <c r="I196" s="54"/>
      <c r="J196" s="29"/>
      <c r="K196" s="29"/>
      <c r="L196" s="53">
        <v>35</v>
      </c>
      <c r="M196" s="53"/>
      <c r="N196" s="29"/>
      <c r="O196" s="29"/>
      <c r="P196" s="53" t="s">
        <v>232</v>
      </c>
      <c r="Q196" s="53"/>
      <c r="R196" s="29"/>
      <c r="S196" s="29"/>
      <c r="T196" s="54">
        <v>40261</v>
      </c>
      <c r="U196" s="54"/>
      <c r="V196" s="29"/>
    </row>
    <row r="197" spans="1:22">
      <c r="A197" s="17"/>
      <c r="B197" s="139"/>
      <c r="C197" s="29"/>
      <c r="D197" s="53"/>
      <c r="E197" s="53"/>
      <c r="F197" s="29"/>
      <c r="G197" s="29"/>
      <c r="H197" s="54"/>
      <c r="I197" s="54"/>
      <c r="J197" s="29"/>
      <c r="K197" s="29"/>
      <c r="L197" s="53"/>
      <c r="M197" s="53"/>
      <c r="N197" s="29"/>
      <c r="O197" s="29"/>
      <c r="P197" s="53"/>
      <c r="Q197" s="53"/>
      <c r="R197" s="29"/>
      <c r="S197" s="29"/>
      <c r="T197" s="54"/>
      <c r="U197" s="54"/>
      <c r="V197" s="29"/>
    </row>
    <row r="198" spans="1:22">
      <c r="A198" s="17"/>
      <c r="B198" s="140" t="s">
        <v>77</v>
      </c>
      <c r="C198" s="38"/>
      <c r="D198" s="50" t="s">
        <v>232</v>
      </c>
      <c r="E198" s="50"/>
      <c r="F198" s="38"/>
      <c r="G198" s="38"/>
      <c r="H198" s="47">
        <v>10246</v>
      </c>
      <c r="I198" s="47"/>
      <c r="J198" s="38"/>
      <c r="K198" s="38"/>
      <c r="L198" s="50">
        <v>536</v>
      </c>
      <c r="M198" s="50"/>
      <c r="N198" s="38"/>
      <c r="O198" s="38"/>
      <c r="P198" s="50" t="s">
        <v>232</v>
      </c>
      <c r="Q198" s="50"/>
      <c r="R198" s="38"/>
      <c r="S198" s="38"/>
      <c r="T198" s="47">
        <v>10782</v>
      </c>
      <c r="U198" s="47"/>
      <c r="V198" s="38"/>
    </row>
    <row r="199" spans="1:22">
      <c r="A199" s="17"/>
      <c r="B199" s="140"/>
      <c r="C199" s="38"/>
      <c r="D199" s="50"/>
      <c r="E199" s="50"/>
      <c r="F199" s="38"/>
      <c r="G199" s="38"/>
      <c r="H199" s="47"/>
      <c r="I199" s="47"/>
      <c r="J199" s="38"/>
      <c r="K199" s="38"/>
      <c r="L199" s="50"/>
      <c r="M199" s="50"/>
      <c r="N199" s="38"/>
      <c r="O199" s="38"/>
      <c r="P199" s="50"/>
      <c r="Q199" s="50"/>
      <c r="R199" s="38"/>
      <c r="S199" s="38"/>
      <c r="T199" s="47"/>
      <c r="U199" s="47"/>
      <c r="V199" s="38"/>
    </row>
    <row r="200" spans="1:22">
      <c r="A200" s="17"/>
      <c r="B200" s="139" t="s">
        <v>78</v>
      </c>
      <c r="C200" s="29"/>
      <c r="D200" s="53" t="s">
        <v>232</v>
      </c>
      <c r="E200" s="53"/>
      <c r="F200" s="29"/>
      <c r="G200" s="29"/>
      <c r="H200" s="54">
        <v>5036</v>
      </c>
      <c r="I200" s="54"/>
      <c r="J200" s="29"/>
      <c r="K200" s="29"/>
      <c r="L200" s="54">
        <v>2150</v>
      </c>
      <c r="M200" s="54"/>
      <c r="N200" s="29"/>
      <c r="O200" s="29"/>
      <c r="P200" s="53" t="s">
        <v>232</v>
      </c>
      <c r="Q200" s="53"/>
      <c r="R200" s="29"/>
      <c r="S200" s="29"/>
      <c r="T200" s="54">
        <v>7186</v>
      </c>
      <c r="U200" s="54"/>
      <c r="V200" s="29"/>
    </row>
    <row r="201" spans="1:22">
      <c r="A201" s="17"/>
      <c r="B201" s="139"/>
      <c r="C201" s="29"/>
      <c r="D201" s="53"/>
      <c r="E201" s="53"/>
      <c r="F201" s="29"/>
      <c r="G201" s="29"/>
      <c r="H201" s="54"/>
      <c r="I201" s="54"/>
      <c r="J201" s="29"/>
      <c r="K201" s="29"/>
      <c r="L201" s="54"/>
      <c r="M201" s="54"/>
      <c r="N201" s="29"/>
      <c r="O201" s="29"/>
      <c r="P201" s="53"/>
      <c r="Q201" s="53"/>
      <c r="R201" s="29"/>
      <c r="S201" s="29"/>
      <c r="T201" s="54"/>
      <c r="U201" s="54"/>
      <c r="V201" s="29"/>
    </row>
    <row r="202" spans="1:22">
      <c r="A202" s="17"/>
      <c r="B202" s="140" t="s">
        <v>84</v>
      </c>
      <c r="C202" s="38"/>
      <c r="D202" s="47">
        <v>2951</v>
      </c>
      <c r="E202" s="47"/>
      <c r="F202" s="38"/>
      <c r="G202" s="38"/>
      <c r="H202" s="47">
        <v>72430</v>
      </c>
      <c r="I202" s="47"/>
      <c r="J202" s="38"/>
      <c r="K202" s="38"/>
      <c r="L202" s="47">
        <v>6923</v>
      </c>
      <c r="M202" s="47"/>
      <c r="N202" s="38"/>
      <c r="O202" s="38"/>
      <c r="P202" s="50" t="s">
        <v>464</v>
      </c>
      <c r="Q202" s="50"/>
      <c r="R202" s="36" t="s">
        <v>244</v>
      </c>
      <c r="S202" s="38"/>
      <c r="T202" s="47">
        <v>81386</v>
      </c>
      <c r="U202" s="47"/>
      <c r="V202" s="38"/>
    </row>
    <row r="203" spans="1:22">
      <c r="A203" s="17"/>
      <c r="B203" s="140"/>
      <c r="C203" s="38"/>
      <c r="D203" s="47"/>
      <c r="E203" s="47"/>
      <c r="F203" s="38"/>
      <c r="G203" s="38"/>
      <c r="H203" s="47"/>
      <c r="I203" s="47"/>
      <c r="J203" s="38"/>
      <c r="K203" s="38"/>
      <c r="L203" s="47"/>
      <c r="M203" s="47"/>
      <c r="N203" s="38"/>
      <c r="O203" s="38"/>
      <c r="P203" s="50"/>
      <c r="Q203" s="50"/>
      <c r="R203" s="36"/>
      <c r="S203" s="38"/>
      <c r="T203" s="47"/>
      <c r="U203" s="47"/>
      <c r="V203" s="38"/>
    </row>
    <row r="204" spans="1:22">
      <c r="A204" s="17"/>
      <c r="B204" s="139" t="s">
        <v>85</v>
      </c>
      <c r="C204" s="29"/>
      <c r="D204" s="53" t="s">
        <v>232</v>
      </c>
      <c r="E204" s="53"/>
      <c r="F204" s="29"/>
      <c r="G204" s="29"/>
      <c r="H204" s="53">
        <v>36</v>
      </c>
      <c r="I204" s="53"/>
      <c r="J204" s="29"/>
      <c r="K204" s="29"/>
      <c r="L204" s="53" t="s">
        <v>232</v>
      </c>
      <c r="M204" s="53"/>
      <c r="N204" s="29"/>
      <c r="O204" s="29"/>
      <c r="P204" s="53" t="s">
        <v>232</v>
      </c>
      <c r="Q204" s="53"/>
      <c r="R204" s="29"/>
      <c r="S204" s="29"/>
      <c r="T204" s="53">
        <v>36</v>
      </c>
      <c r="U204" s="53"/>
      <c r="V204" s="29"/>
    </row>
    <row r="205" spans="1:22">
      <c r="A205" s="17"/>
      <c r="B205" s="139"/>
      <c r="C205" s="29"/>
      <c r="D205" s="53"/>
      <c r="E205" s="53"/>
      <c r="F205" s="29"/>
      <c r="G205" s="29"/>
      <c r="H205" s="53"/>
      <c r="I205" s="53"/>
      <c r="J205" s="29"/>
      <c r="K205" s="29"/>
      <c r="L205" s="53"/>
      <c r="M205" s="53"/>
      <c r="N205" s="29"/>
      <c r="O205" s="29"/>
      <c r="P205" s="53"/>
      <c r="Q205" s="53"/>
      <c r="R205" s="29"/>
      <c r="S205" s="29"/>
      <c r="T205" s="53"/>
      <c r="U205" s="53"/>
      <c r="V205" s="29"/>
    </row>
    <row r="206" spans="1:22">
      <c r="A206" s="17"/>
      <c r="B206" s="140" t="s">
        <v>86</v>
      </c>
      <c r="C206" s="38"/>
      <c r="D206" s="47">
        <v>1225</v>
      </c>
      <c r="E206" s="47"/>
      <c r="F206" s="38"/>
      <c r="G206" s="38"/>
      <c r="H206" s="47">
        <v>25138</v>
      </c>
      <c r="I206" s="47"/>
      <c r="J206" s="38"/>
      <c r="K206" s="38"/>
      <c r="L206" s="47">
        <v>4355</v>
      </c>
      <c r="M206" s="47"/>
      <c r="N206" s="38"/>
      <c r="O206" s="38"/>
      <c r="P206" s="50" t="s">
        <v>232</v>
      </c>
      <c r="Q206" s="50"/>
      <c r="R206" s="38"/>
      <c r="S206" s="38"/>
      <c r="T206" s="47">
        <v>30718</v>
      </c>
      <c r="U206" s="47"/>
      <c r="V206" s="38"/>
    </row>
    <row r="207" spans="1:22">
      <c r="A207" s="17"/>
      <c r="B207" s="140"/>
      <c r="C207" s="38"/>
      <c r="D207" s="47"/>
      <c r="E207" s="47"/>
      <c r="F207" s="38"/>
      <c r="G207" s="38"/>
      <c r="H207" s="47"/>
      <c r="I207" s="47"/>
      <c r="J207" s="38"/>
      <c r="K207" s="38"/>
      <c r="L207" s="47"/>
      <c r="M207" s="47"/>
      <c r="N207" s="38"/>
      <c r="O207" s="38"/>
      <c r="P207" s="50"/>
      <c r="Q207" s="50"/>
      <c r="R207" s="38"/>
      <c r="S207" s="38"/>
      <c r="T207" s="47"/>
      <c r="U207" s="47"/>
      <c r="V207" s="38"/>
    </row>
    <row r="208" spans="1:22">
      <c r="A208" s="17"/>
      <c r="B208" s="139" t="s">
        <v>87</v>
      </c>
      <c r="C208" s="29"/>
      <c r="D208" s="53" t="s">
        <v>232</v>
      </c>
      <c r="E208" s="53"/>
      <c r="F208" s="29"/>
      <c r="G208" s="29"/>
      <c r="H208" s="54">
        <v>10387</v>
      </c>
      <c r="I208" s="54"/>
      <c r="J208" s="29"/>
      <c r="K208" s="29"/>
      <c r="L208" s="53">
        <v>273</v>
      </c>
      <c r="M208" s="53"/>
      <c r="N208" s="29"/>
      <c r="O208" s="29"/>
      <c r="P208" s="53" t="s">
        <v>232</v>
      </c>
      <c r="Q208" s="53"/>
      <c r="R208" s="29"/>
      <c r="S208" s="29"/>
      <c r="T208" s="54">
        <v>10660</v>
      </c>
      <c r="U208" s="54"/>
      <c r="V208" s="29"/>
    </row>
    <row r="209" spans="1:22">
      <c r="A209" s="17"/>
      <c r="B209" s="139"/>
      <c r="C209" s="29"/>
      <c r="D209" s="53"/>
      <c r="E209" s="53"/>
      <c r="F209" s="29"/>
      <c r="G209" s="29"/>
      <c r="H209" s="54"/>
      <c r="I209" s="54"/>
      <c r="J209" s="29"/>
      <c r="K209" s="29"/>
      <c r="L209" s="53"/>
      <c r="M209" s="53"/>
      <c r="N209" s="29"/>
      <c r="O209" s="29"/>
      <c r="P209" s="53"/>
      <c r="Q209" s="53"/>
      <c r="R209" s="29"/>
      <c r="S209" s="29"/>
      <c r="T209" s="54"/>
      <c r="U209" s="54"/>
      <c r="V209" s="29"/>
    </row>
    <row r="210" spans="1:22">
      <c r="A210" s="17"/>
      <c r="B210" s="140" t="s">
        <v>421</v>
      </c>
      <c r="C210" s="38"/>
      <c r="D210" s="50" t="s">
        <v>232</v>
      </c>
      <c r="E210" s="50"/>
      <c r="F210" s="38"/>
      <c r="G210" s="38"/>
      <c r="H210" s="47">
        <v>1183</v>
      </c>
      <c r="I210" s="47"/>
      <c r="J210" s="38"/>
      <c r="K210" s="38"/>
      <c r="L210" s="50" t="s">
        <v>232</v>
      </c>
      <c r="M210" s="50"/>
      <c r="N210" s="38"/>
      <c r="O210" s="38"/>
      <c r="P210" s="50" t="s">
        <v>232</v>
      </c>
      <c r="Q210" s="50"/>
      <c r="R210" s="38"/>
      <c r="S210" s="38"/>
      <c r="T210" s="47">
        <v>1183</v>
      </c>
      <c r="U210" s="47"/>
      <c r="V210" s="38"/>
    </row>
    <row r="211" spans="1:22">
      <c r="A211" s="17"/>
      <c r="B211" s="140"/>
      <c r="C211" s="38"/>
      <c r="D211" s="50"/>
      <c r="E211" s="50"/>
      <c r="F211" s="38"/>
      <c r="G211" s="38"/>
      <c r="H211" s="47"/>
      <c r="I211" s="47"/>
      <c r="J211" s="38"/>
      <c r="K211" s="38"/>
      <c r="L211" s="50"/>
      <c r="M211" s="50"/>
      <c r="N211" s="38"/>
      <c r="O211" s="38"/>
      <c r="P211" s="50"/>
      <c r="Q211" s="50"/>
      <c r="R211" s="38"/>
      <c r="S211" s="38"/>
      <c r="T211" s="47"/>
      <c r="U211" s="47"/>
      <c r="V211" s="38"/>
    </row>
    <row r="212" spans="1:22">
      <c r="A212" s="17"/>
      <c r="B212" s="139" t="s">
        <v>422</v>
      </c>
      <c r="C212" s="29"/>
      <c r="D212" s="53" t="s">
        <v>232</v>
      </c>
      <c r="E212" s="53"/>
      <c r="F212" s="29"/>
      <c r="G212" s="29"/>
      <c r="H212" s="53" t="s">
        <v>232</v>
      </c>
      <c r="I212" s="53"/>
      <c r="J212" s="29"/>
      <c r="K212" s="29"/>
      <c r="L212" s="53">
        <v>258</v>
      </c>
      <c r="M212" s="53"/>
      <c r="N212" s="29"/>
      <c r="O212" s="29"/>
      <c r="P212" s="53" t="s">
        <v>232</v>
      </c>
      <c r="Q212" s="53"/>
      <c r="R212" s="29"/>
      <c r="S212" s="29"/>
      <c r="T212" s="53">
        <v>258</v>
      </c>
      <c r="U212" s="53"/>
      <c r="V212" s="29"/>
    </row>
    <row r="213" spans="1:22">
      <c r="A213" s="17"/>
      <c r="B213" s="139"/>
      <c r="C213" s="29"/>
      <c r="D213" s="53"/>
      <c r="E213" s="53"/>
      <c r="F213" s="29"/>
      <c r="G213" s="29"/>
      <c r="H213" s="53"/>
      <c r="I213" s="53"/>
      <c r="J213" s="29"/>
      <c r="K213" s="29"/>
      <c r="L213" s="53"/>
      <c r="M213" s="53"/>
      <c r="N213" s="29"/>
      <c r="O213" s="29"/>
      <c r="P213" s="53"/>
      <c r="Q213" s="53"/>
      <c r="R213" s="29"/>
      <c r="S213" s="29"/>
      <c r="T213" s="53"/>
      <c r="U213" s="53"/>
      <c r="V213" s="29"/>
    </row>
    <row r="214" spans="1:22">
      <c r="A214" s="17"/>
      <c r="B214" s="140" t="s">
        <v>90</v>
      </c>
      <c r="C214" s="38"/>
      <c r="D214" s="50">
        <v>168</v>
      </c>
      <c r="E214" s="50"/>
      <c r="F214" s="38"/>
      <c r="G214" s="38"/>
      <c r="H214" s="47">
        <v>1597</v>
      </c>
      <c r="I214" s="47"/>
      <c r="J214" s="38"/>
      <c r="K214" s="38"/>
      <c r="L214" s="50">
        <v>50</v>
      </c>
      <c r="M214" s="50"/>
      <c r="N214" s="38"/>
      <c r="O214" s="38"/>
      <c r="P214" s="50" t="s">
        <v>232</v>
      </c>
      <c r="Q214" s="50"/>
      <c r="R214" s="38"/>
      <c r="S214" s="38"/>
      <c r="T214" s="47">
        <v>1815</v>
      </c>
      <c r="U214" s="47"/>
      <c r="V214" s="38"/>
    </row>
    <row r="215" spans="1:22" ht="15.75" thickBot="1">
      <c r="A215" s="17"/>
      <c r="B215" s="140"/>
      <c r="C215" s="38"/>
      <c r="D215" s="117"/>
      <c r="E215" s="117"/>
      <c r="F215" s="118"/>
      <c r="G215" s="38"/>
      <c r="H215" s="150"/>
      <c r="I215" s="150"/>
      <c r="J215" s="118"/>
      <c r="K215" s="38"/>
      <c r="L215" s="117"/>
      <c r="M215" s="117"/>
      <c r="N215" s="118"/>
      <c r="O215" s="38"/>
      <c r="P215" s="117"/>
      <c r="Q215" s="117"/>
      <c r="R215" s="118"/>
      <c r="S215" s="38"/>
      <c r="T215" s="150"/>
      <c r="U215" s="150"/>
      <c r="V215" s="118"/>
    </row>
    <row r="216" spans="1:22">
      <c r="A216" s="17"/>
      <c r="B216" s="29"/>
      <c r="C216" s="29"/>
      <c r="D216" s="109">
        <v>4344</v>
      </c>
      <c r="E216" s="109"/>
      <c r="F216" s="73"/>
      <c r="G216" s="29"/>
      <c r="H216" s="109">
        <v>248828</v>
      </c>
      <c r="I216" s="109"/>
      <c r="J216" s="73"/>
      <c r="K216" s="29"/>
      <c r="L216" s="109">
        <v>16876</v>
      </c>
      <c r="M216" s="109"/>
      <c r="N216" s="73"/>
      <c r="O216" s="29"/>
      <c r="P216" s="97" t="s">
        <v>464</v>
      </c>
      <c r="Q216" s="97"/>
      <c r="R216" s="95" t="s">
        <v>244</v>
      </c>
      <c r="S216" s="29"/>
      <c r="T216" s="109">
        <v>269130</v>
      </c>
      <c r="U216" s="109"/>
      <c r="V216" s="73"/>
    </row>
    <row r="217" spans="1:22" ht="15.75" thickBot="1">
      <c r="A217" s="17"/>
      <c r="B217" s="29"/>
      <c r="C217" s="29"/>
      <c r="D217" s="55"/>
      <c r="E217" s="55"/>
      <c r="F217" s="56"/>
      <c r="G217" s="29"/>
      <c r="H217" s="55"/>
      <c r="I217" s="55"/>
      <c r="J217" s="56"/>
      <c r="K217" s="29"/>
      <c r="L217" s="55"/>
      <c r="M217" s="55"/>
      <c r="N217" s="56"/>
      <c r="O217" s="29"/>
      <c r="P217" s="59"/>
      <c r="Q217" s="59"/>
      <c r="R217" s="151"/>
      <c r="S217" s="29"/>
      <c r="T217" s="55"/>
      <c r="U217" s="55"/>
      <c r="V217" s="56"/>
    </row>
    <row r="218" spans="1:22">
      <c r="A218" s="17"/>
      <c r="B218" s="16"/>
      <c r="C218" s="16"/>
      <c r="D218" s="49"/>
      <c r="E218" s="49"/>
      <c r="F218" s="49"/>
      <c r="G218" s="16"/>
      <c r="H218" s="49"/>
      <c r="I218" s="49"/>
      <c r="J218" s="49"/>
      <c r="K218" s="16"/>
      <c r="L218" s="49"/>
      <c r="M218" s="49"/>
      <c r="N218" s="49"/>
      <c r="O218" s="16"/>
      <c r="P218" s="49"/>
      <c r="Q218" s="49"/>
      <c r="R218" s="49"/>
      <c r="S218" s="16"/>
      <c r="T218" s="49"/>
      <c r="U218" s="49"/>
      <c r="V218" s="49"/>
    </row>
    <row r="219" spans="1:22">
      <c r="A219" s="17"/>
      <c r="B219" s="75" t="s">
        <v>468</v>
      </c>
      <c r="C219" s="29"/>
      <c r="D219" s="53" t="s">
        <v>469</v>
      </c>
      <c r="E219" s="53"/>
      <c r="F219" s="75" t="s">
        <v>244</v>
      </c>
      <c r="G219" s="29"/>
      <c r="H219" s="54">
        <v>37611</v>
      </c>
      <c r="I219" s="54"/>
      <c r="J219" s="29"/>
      <c r="K219" s="29"/>
      <c r="L219" s="53" t="s">
        <v>470</v>
      </c>
      <c r="M219" s="53"/>
      <c r="N219" s="75" t="s">
        <v>244</v>
      </c>
      <c r="O219" s="29"/>
      <c r="P219" s="53" t="s">
        <v>232</v>
      </c>
      <c r="Q219" s="53"/>
      <c r="R219" s="29"/>
      <c r="S219" s="29"/>
      <c r="T219" s="54">
        <v>35566</v>
      </c>
      <c r="U219" s="54"/>
      <c r="V219" s="29"/>
    </row>
    <row r="220" spans="1:22">
      <c r="A220" s="17"/>
      <c r="B220" s="75"/>
      <c r="C220" s="29"/>
      <c r="D220" s="53"/>
      <c r="E220" s="53"/>
      <c r="F220" s="75"/>
      <c r="G220" s="29"/>
      <c r="H220" s="54"/>
      <c r="I220" s="54"/>
      <c r="J220" s="29"/>
      <c r="K220" s="29"/>
      <c r="L220" s="53"/>
      <c r="M220" s="53"/>
      <c r="N220" s="75"/>
      <c r="O220" s="29"/>
      <c r="P220" s="53"/>
      <c r="Q220" s="53"/>
      <c r="R220" s="29"/>
      <c r="S220" s="29"/>
      <c r="T220" s="54"/>
      <c r="U220" s="54"/>
      <c r="V220" s="29"/>
    </row>
    <row r="221" spans="1:22">
      <c r="A221" s="17"/>
      <c r="B221" s="140" t="s">
        <v>471</v>
      </c>
      <c r="C221" s="38"/>
      <c r="D221" s="47">
        <v>33110</v>
      </c>
      <c r="E221" s="47"/>
      <c r="F221" s="38"/>
      <c r="G221" s="38"/>
      <c r="H221" s="50" t="s">
        <v>472</v>
      </c>
      <c r="I221" s="50"/>
      <c r="J221" s="36" t="s">
        <v>244</v>
      </c>
      <c r="K221" s="38"/>
      <c r="L221" s="50" t="s">
        <v>232</v>
      </c>
      <c r="M221" s="50"/>
      <c r="N221" s="38"/>
      <c r="O221" s="38"/>
      <c r="P221" s="50" t="s">
        <v>473</v>
      </c>
      <c r="Q221" s="50"/>
      <c r="R221" s="36" t="s">
        <v>244</v>
      </c>
      <c r="S221" s="38"/>
      <c r="T221" s="50" t="s">
        <v>232</v>
      </c>
      <c r="U221" s="50"/>
      <c r="V221" s="38"/>
    </row>
    <row r="222" spans="1:22">
      <c r="A222" s="17"/>
      <c r="B222" s="140"/>
      <c r="C222" s="38"/>
      <c r="D222" s="47"/>
      <c r="E222" s="47"/>
      <c r="F222" s="38"/>
      <c r="G222" s="38"/>
      <c r="H222" s="50"/>
      <c r="I222" s="50"/>
      <c r="J222" s="36"/>
      <c r="K222" s="38"/>
      <c r="L222" s="50"/>
      <c r="M222" s="50"/>
      <c r="N222" s="38"/>
      <c r="O222" s="38"/>
      <c r="P222" s="50"/>
      <c r="Q222" s="50"/>
      <c r="R222" s="36"/>
      <c r="S222" s="38"/>
      <c r="T222" s="50"/>
      <c r="U222" s="50"/>
      <c r="V222" s="38"/>
    </row>
    <row r="223" spans="1:22">
      <c r="A223" s="17"/>
      <c r="B223" s="139" t="s">
        <v>93</v>
      </c>
      <c r="C223" s="29"/>
      <c r="D223" s="53" t="s">
        <v>232</v>
      </c>
      <c r="E223" s="53"/>
      <c r="F223" s="29"/>
      <c r="G223" s="29"/>
      <c r="H223" s="53">
        <v>159</v>
      </c>
      <c r="I223" s="53"/>
      <c r="J223" s="29"/>
      <c r="K223" s="29"/>
      <c r="L223" s="53" t="s">
        <v>232</v>
      </c>
      <c r="M223" s="53"/>
      <c r="N223" s="29"/>
      <c r="O223" s="29"/>
      <c r="P223" s="53" t="s">
        <v>232</v>
      </c>
      <c r="Q223" s="53"/>
      <c r="R223" s="29"/>
      <c r="S223" s="29"/>
      <c r="T223" s="53">
        <v>159</v>
      </c>
      <c r="U223" s="53"/>
      <c r="V223" s="29"/>
    </row>
    <row r="224" spans="1:22" ht="15.75" thickBot="1">
      <c r="A224" s="17"/>
      <c r="B224" s="139"/>
      <c r="C224" s="29"/>
      <c r="D224" s="59"/>
      <c r="E224" s="59"/>
      <c r="F224" s="56"/>
      <c r="G224" s="29"/>
      <c r="H224" s="59"/>
      <c r="I224" s="59"/>
      <c r="J224" s="56"/>
      <c r="K224" s="29"/>
      <c r="L224" s="59"/>
      <c r="M224" s="59"/>
      <c r="N224" s="56"/>
      <c r="O224" s="29"/>
      <c r="P224" s="59"/>
      <c r="Q224" s="59"/>
      <c r="R224" s="56"/>
      <c r="S224" s="29"/>
      <c r="T224" s="59"/>
      <c r="U224" s="59"/>
      <c r="V224" s="56"/>
    </row>
    <row r="225" spans="1:22" ht="23.25" customHeight="1">
      <c r="A225" s="17"/>
      <c r="B225" s="36" t="s">
        <v>474</v>
      </c>
      <c r="C225" s="38"/>
      <c r="D225" s="48">
        <v>31568</v>
      </c>
      <c r="E225" s="48"/>
      <c r="F225" s="49"/>
      <c r="G225" s="38"/>
      <c r="H225" s="48">
        <v>36948</v>
      </c>
      <c r="I225" s="48"/>
      <c r="J225" s="49"/>
      <c r="K225" s="38"/>
      <c r="L225" s="51" t="s">
        <v>470</v>
      </c>
      <c r="M225" s="51"/>
      <c r="N225" s="46" t="s">
        <v>244</v>
      </c>
      <c r="O225" s="38"/>
      <c r="P225" s="51" t="s">
        <v>473</v>
      </c>
      <c r="Q225" s="51"/>
      <c r="R225" s="46" t="s">
        <v>244</v>
      </c>
      <c r="S225" s="38"/>
      <c r="T225" s="48">
        <v>35725</v>
      </c>
      <c r="U225" s="48"/>
      <c r="V225" s="49"/>
    </row>
    <row r="226" spans="1:22">
      <c r="A226" s="17"/>
      <c r="B226" s="36"/>
      <c r="C226" s="38"/>
      <c r="D226" s="57"/>
      <c r="E226" s="57"/>
      <c r="F226" s="58"/>
      <c r="G226" s="38"/>
      <c r="H226" s="57"/>
      <c r="I226" s="57"/>
      <c r="J226" s="58"/>
      <c r="K226" s="38"/>
      <c r="L226" s="147"/>
      <c r="M226" s="147"/>
      <c r="N226" s="148"/>
      <c r="O226" s="38"/>
      <c r="P226" s="147"/>
      <c r="Q226" s="147"/>
      <c r="R226" s="148"/>
      <c r="S226" s="38"/>
      <c r="T226" s="57"/>
      <c r="U226" s="57"/>
      <c r="V226" s="58"/>
    </row>
    <row r="227" spans="1:22">
      <c r="A227" s="17"/>
      <c r="B227" s="25"/>
      <c r="C227" s="25"/>
      <c r="D227" s="29"/>
      <c r="E227" s="29"/>
      <c r="F227" s="29"/>
      <c r="G227" s="25"/>
      <c r="H227" s="29"/>
      <c r="I227" s="29"/>
      <c r="J227" s="29"/>
      <c r="K227" s="25"/>
      <c r="L227" s="29"/>
      <c r="M227" s="29"/>
      <c r="N227" s="29"/>
      <c r="O227" s="25"/>
      <c r="P227" s="29"/>
      <c r="Q227" s="29"/>
      <c r="R227" s="29"/>
      <c r="S227" s="25"/>
      <c r="T227" s="29"/>
      <c r="U227" s="29"/>
      <c r="V227" s="29"/>
    </row>
    <row r="228" spans="1:22">
      <c r="A228" s="17"/>
      <c r="B228" s="11" t="s">
        <v>475</v>
      </c>
      <c r="C228" s="16"/>
      <c r="D228" s="38"/>
      <c r="E228" s="38"/>
      <c r="F228" s="38"/>
      <c r="G228" s="16"/>
      <c r="H228" s="38"/>
      <c r="I228" s="38"/>
      <c r="J228" s="38"/>
      <c r="K228" s="16"/>
      <c r="L228" s="38"/>
      <c r="M228" s="38"/>
      <c r="N228" s="38"/>
      <c r="O228" s="16"/>
      <c r="P228" s="38"/>
      <c r="Q228" s="38"/>
      <c r="R228" s="38"/>
      <c r="S228" s="16"/>
      <c r="T228" s="38"/>
      <c r="U228" s="38"/>
      <c r="V228" s="38"/>
    </row>
    <row r="229" spans="1:22">
      <c r="A229" s="17"/>
      <c r="B229" s="139" t="s">
        <v>96</v>
      </c>
      <c r="C229" s="29"/>
      <c r="D229" s="53" t="s">
        <v>476</v>
      </c>
      <c r="E229" s="53"/>
      <c r="F229" s="75" t="s">
        <v>244</v>
      </c>
      <c r="G229" s="29"/>
      <c r="H229" s="53" t="s">
        <v>477</v>
      </c>
      <c r="I229" s="53"/>
      <c r="J229" s="75" t="s">
        <v>244</v>
      </c>
      <c r="K229" s="29"/>
      <c r="L229" s="53" t="s">
        <v>478</v>
      </c>
      <c r="M229" s="53"/>
      <c r="N229" s="75" t="s">
        <v>244</v>
      </c>
      <c r="O229" s="29"/>
      <c r="P229" s="53" t="s">
        <v>232</v>
      </c>
      <c r="Q229" s="53"/>
      <c r="R229" s="29"/>
      <c r="S229" s="29"/>
      <c r="T229" s="53" t="s">
        <v>479</v>
      </c>
      <c r="U229" s="53"/>
      <c r="V229" s="75" t="s">
        <v>244</v>
      </c>
    </row>
    <row r="230" spans="1:22">
      <c r="A230" s="17"/>
      <c r="B230" s="139"/>
      <c r="C230" s="29"/>
      <c r="D230" s="53"/>
      <c r="E230" s="53"/>
      <c r="F230" s="75"/>
      <c r="G230" s="29"/>
      <c r="H230" s="53"/>
      <c r="I230" s="53"/>
      <c r="J230" s="75"/>
      <c r="K230" s="29"/>
      <c r="L230" s="53"/>
      <c r="M230" s="53"/>
      <c r="N230" s="75"/>
      <c r="O230" s="29"/>
      <c r="P230" s="53"/>
      <c r="Q230" s="53"/>
      <c r="R230" s="29"/>
      <c r="S230" s="29"/>
      <c r="T230" s="53"/>
      <c r="U230" s="53"/>
      <c r="V230" s="75"/>
    </row>
    <row r="231" spans="1:22">
      <c r="A231" s="17"/>
      <c r="B231" s="140" t="s">
        <v>99</v>
      </c>
      <c r="C231" s="38"/>
      <c r="D231" s="50" t="s">
        <v>315</v>
      </c>
      <c r="E231" s="50"/>
      <c r="F231" s="36" t="s">
        <v>244</v>
      </c>
      <c r="G231" s="38"/>
      <c r="H231" s="50" t="s">
        <v>480</v>
      </c>
      <c r="I231" s="50"/>
      <c r="J231" s="36" t="s">
        <v>244</v>
      </c>
      <c r="K231" s="38"/>
      <c r="L231" s="50" t="s">
        <v>232</v>
      </c>
      <c r="M231" s="50"/>
      <c r="N231" s="38"/>
      <c r="O231" s="38"/>
      <c r="P231" s="50" t="s">
        <v>232</v>
      </c>
      <c r="Q231" s="50"/>
      <c r="R231" s="38"/>
      <c r="S231" s="38"/>
      <c r="T231" s="50" t="s">
        <v>298</v>
      </c>
      <c r="U231" s="50"/>
      <c r="V231" s="36" t="s">
        <v>244</v>
      </c>
    </row>
    <row r="232" spans="1:22" ht="15.75" thickBot="1">
      <c r="A232" s="17"/>
      <c r="B232" s="140"/>
      <c r="C232" s="38"/>
      <c r="D232" s="117"/>
      <c r="E232" s="117"/>
      <c r="F232" s="119"/>
      <c r="G232" s="38"/>
      <c r="H232" s="117"/>
      <c r="I232" s="117"/>
      <c r="J232" s="119"/>
      <c r="K232" s="38"/>
      <c r="L232" s="117"/>
      <c r="M232" s="117"/>
      <c r="N232" s="118"/>
      <c r="O232" s="38"/>
      <c r="P232" s="117"/>
      <c r="Q232" s="117"/>
      <c r="R232" s="118"/>
      <c r="S232" s="38"/>
      <c r="T232" s="117"/>
      <c r="U232" s="117"/>
      <c r="V232" s="119"/>
    </row>
    <row r="233" spans="1:22">
      <c r="A233" s="17"/>
      <c r="B233" s="75" t="s">
        <v>101</v>
      </c>
      <c r="C233" s="29"/>
      <c r="D233" s="97" t="s">
        <v>481</v>
      </c>
      <c r="E233" s="97"/>
      <c r="F233" s="95" t="s">
        <v>244</v>
      </c>
      <c r="G233" s="29"/>
      <c r="H233" s="109">
        <v>35397</v>
      </c>
      <c r="I233" s="109"/>
      <c r="J233" s="73"/>
      <c r="K233" s="29"/>
      <c r="L233" s="97" t="s">
        <v>482</v>
      </c>
      <c r="M233" s="97"/>
      <c r="N233" s="95" t="s">
        <v>244</v>
      </c>
      <c r="O233" s="29"/>
      <c r="P233" s="97" t="s">
        <v>473</v>
      </c>
      <c r="Q233" s="97"/>
      <c r="R233" s="95" t="s">
        <v>244</v>
      </c>
      <c r="S233" s="29"/>
      <c r="T233" s="97" t="s">
        <v>483</v>
      </c>
      <c r="U233" s="97"/>
      <c r="V233" s="95" t="s">
        <v>244</v>
      </c>
    </row>
    <row r="234" spans="1:22">
      <c r="A234" s="17"/>
      <c r="B234" s="75"/>
      <c r="C234" s="29"/>
      <c r="D234" s="113"/>
      <c r="E234" s="113"/>
      <c r="F234" s="112"/>
      <c r="G234" s="29"/>
      <c r="H234" s="115"/>
      <c r="I234" s="115"/>
      <c r="J234" s="114"/>
      <c r="K234" s="29"/>
      <c r="L234" s="113"/>
      <c r="M234" s="113"/>
      <c r="N234" s="112"/>
      <c r="O234" s="29"/>
      <c r="P234" s="113"/>
      <c r="Q234" s="113"/>
      <c r="R234" s="112"/>
      <c r="S234" s="29"/>
      <c r="T234" s="113"/>
      <c r="U234" s="113"/>
      <c r="V234" s="112"/>
    </row>
    <row r="235" spans="1:22">
      <c r="A235" s="17"/>
      <c r="B235" s="149" t="s">
        <v>484</v>
      </c>
      <c r="C235" s="38"/>
      <c r="D235" s="50" t="s">
        <v>232</v>
      </c>
      <c r="E235" s="50"/>
      <c r="F235" s="38"/>
      <c r="G235" s="38"/>
      <c r="H235" s="50" t="s">
        <v>232</v>
      </c>
      <c r="I235" s="50"/>
      <c r="J235" s="38"/>
      <c r="K235" s="38"/>
      <c r="L235" s="50" t="s">
        <v>485</v>
      </c>
      <c r="M235" s="50"/>
      <c r="N235" s="36" t="s">
        <v>244</v>
      </c>
      <c r="O235" s="38"/>
      <c r="P235" s="50" t="s">
        <v>232</v>
      </c>
      <c r="Q235" s="50"/>
      <c r="R235" s="38"/>
      <c r="S235" s="38"/>
      <c r="T235" s="50" t="s">
        <v>485</v>
      </c>
      <c r="U235" s="50"/>
      <c r="V235" s="36" t="s">
        <v>244</v>
      </c>
    </row>
    <row r="236" spans="1:22" ht="15.75" thickBot="1">
      <c r="A236" s="17"/>
      <c r="B236" s="149"/>
      <c r="C236" s="38"/>
      <c r="D236" s="117"/>
      <c r="E236" s="117"/>
      <c r="F236" s="118"/>
      <c r="G236" s="38"/>
      <c r="H236" s="117"/>
      <c r="I236" s="117"/>
      <c r="J236" s="118"/>
      <c r="K236" s="38"/>
      <c r="L236" s="117"/>
      <c r="M236" s="117"/>
      <c r="N236" s="119"/>
      <c r="O236" s="38"/>
      <c r="P236" s="117"/>
      <c r="Q236" s="117"/>
      <c r="R236" s="118"/>
      <c r="S236" s="38"/>
      <c r="T236" s="117"/>
      <c r="U236" s="117"/>
      <c r="V236" s="119"/>
    </row>
    <row r="237" spans="1:22">
      <c r="A237" s="17"/>
      <c r="B237" s="152" t="s">
        <v>486</v>
      </c>
      <c r="C237" s="29"/>
      <c r="D237" s="95" t="s">
        <v>231</v>
      </c>
      <c r="E237" s="97" t="s">
        <v>481</v>
      </c>
      <c r="F237" s="95" t="s">
        <v>244</v>
      </c>
      <c r="G237" s="29"/>
      <c r="H237" s="95" t="s">
        <v>231</v>
      </c>
      <c r="I237" s="109">
        <v>35397</v>
      </c>
      <c r="J237" s="73"/>
      <c r="K237" s="29"/>
      <c r="L237" s="95" t="s">
        <v>231</v>
      </c>
      <c r="M237" s="97" t="s">
        <v>487</v>
      </c>
      <c r="N237" s="95" t="s">
        <v>244</v>
      </c>
      <c r="O237" s="29"/>
      <c r="P237" s="95" t="s">
        <v>231</v>
      </c>
      <c r="Q237" s="97" t="s">
        <v>473</v>
      </c>
      <c r="R237" s="95" t="s">
        <v>244</v>
      </c>
      <c r="S237" s="29"/>
      <c r="T237" s="95" t="s">
        <v>231</v>
      </c>
      <c r="U237" s="97" t="s">
        <v>481</v>
      </c>
      <c r="V237" s="95" t="s">
        <v>244</v>
      </c>
    </row>
    <row r="238" spans="1:22" ht="15.75" thickBot="1">
      <c r="A238" s="17"/>
      <c r="B238" s="152"/>
      <c r="C238" s="29"/>
      <c r="D238" s="101"/>
      <c r="E238" s="102"/>
      <c r="F238" s="101"/>
      <c r="G238" s="29"/>
      <c r="H238" s="101"/>
      <c r="I238" s="105"/>
      <c r="J238" s="103"/>
      <c r="K238" s="29"/>
      <c r="L238" s="101"/>
      <c r="M238" s="102"/>
      <c r="N238" s="101"/>
      <c r="O238" s="29"/>
      <c r="P238" s="101"/>
      <c r="Q238" s="102"/>
      <c r="R238" s="101"/>
      <c r="S238" s="29"/>
      <c r="T238" s="101"/>
      <c r="U238" s="102"/>
      <c r="V238" s="101"/>
    </row>
    <row r="239" spans="1:22" ht="15.75" thickTop="1">
      <c r="A239" s="17"/>
      <c r="B239" s="16"/>
      <c r="C239" s="16"/>
      <c r="D239" s="142"/>
      <c r="E239" s="142"/>
      <c r="F239" s="142"/>
      <c r="G239" s="16"/>
      <c r="H239" s="142"/>
      <c r="I239" s="142"/>
      <c r="J239" s="142"/>
      <c r="K239" s="16"/>
      <c r="L239" s="142"/>
      <c r="M239" s="142"/>
      <c r="N239" s="142"/>
      <c r="O239" s="16"/>
      <c r="P239" s="142"/>
      <c r="Q239" s="142"/>
      <c r="R239" s="142"/>
      <c r="S239" s="16"/>
      <c r="T239" s="142"/>
      <c r="U239" s="142"/>
      <c r="V239" s="142"/>
    </row>
    <row r="240" spans="1:22">
      <c r="A240" s="17"/>
      <c r="B240" s="144" t="s">
        <v>462</v>
      </c>
      <c r="C240" s="144"/>
      <c r="D240" s="144"/>
      <c r="E240" s="144"/>
      <c r="F240" s="144"/>
      <c r="G240" s="144"/>
      <c r="H240" s="144"/>
      <c r="I240" s="144"/>
      <c r="J240" s="144"/>
      <c r="K240" s="144"/>
      <c r="L240" s="144"/>
      <c r="M240" s="144"/>
      <c r="N240" s="144"/>
      <c r="O240" s="144"/>
      <c r="P240" s="144"/>
      <c r="Q240" s="144"/>
      <c r="R240" s="144"/>
      <c r="S240" s="144"/>
      <c r="T240" s="144"/>
      <c r="U240" s="144"/>
      <c r="V240" s="144"/>
    </row>
    <row r="241" spans="1:22">
      <c r="A241" s="17"/>
      <c r="B241" s="144" t="s">
        <v>488</v>
      </c>
      <c r="C241" s="144"/>
      <c r="D241" s="144"/>
      <c r="E241" s="144"/>
      <c r="F241" s="144"/>
      <c r="G241" s="144"/>
      <c r="H241" s="144"/>
      <c r="I241" s="144"/>
      <c r="J241" s="144"/>
      <c r="K241" s="144"/>
      <c r="L241" s="144"/>
      <c r="M241" s="144"/>
      <c r="N241" s="144"/>
      <c r="O241" s="144"/>
      <c r="P241" s="144"/>
      <c r="Q241" s="144"/>
      <c r="R241" s="144"/>
      <c r="S241" s="144"/>
      <c r="T241" s="144"/>
      <c r="U241" s="144"/>
      <c r="V241" s="144"/>
    </row>
    <row r="242" spans="1:22">
      <c r="A242" s="17"/>
      <c r="B242" s="144" t="s">
        <v>440</v>
      </c>
      <c r="C242" s="144"/>
      <c r="D242" s="144"/>
      <c r="E242" s="144"/>
      <c r="F242" s="144"/>
      <c r="G242" s="144"/>
      <c r="H242" s="144"/>
      <c r="I242" s="144"/>
      <c r="J242" s="144"/>
      <c r="K242" s="144"/>
      <c r="L242" s="144"/>
      <c r="M242" s="144"/>
      <c r="N242" s="144"/>
      <c r="O242" s="144"/>
      <c r="P242" s="144"/>
      <c r="Q242" s="144"/>
      <c r="R242" s="144"/>
      <c r="S242" s="144"/>
      <c r="T242" s="144"/>
      <c r="U242" s="144"/>
      <c r="V242" s="144"/>
    </row>
    <row r="243" spans="1:22">
      <c r="A243" s="17"/>
      <c r="B243" s="19"/>
      <c r="C243" s="19"/>
      <c r="D243" s="19"/>
      <c r="E243" s="19"/>
      <c r="F243" s="19"/>
      <c r="G243" s="19"/>
      <c r="H243" s="19"/>
      <c r="I243" s="19"/>
      <c r="J243" s="19"/>
      <c r="K243" s="19"/>
      <c r="L243" s="19"/>
      <c r="M243" s="19"/>
      <c r="N243" s="19"/>
      <c r="O243" s="19"/>
      <c r="P243" s="19"/>
      <c r="Q243" s="19"/>
      <c r="R243" s="19"/>
      <c r="S243" s="19"/>
      <c r="T243" s="19"/>
      <c r="U243" s="19"/>
      <c r="V243" s="19"/>
    </row>
    <row r="244" spans="1:22" ht="15.75" thickBot="1">
      <c r="A244" s="17"/>
      <c r="B244" s="16"/>
      <c r="C244" s="16"/>
      <c r="D244" s="146" t="s">
        <v>441</v>
      </c>
      <c r="E244" s="146"/>
      <c r="F244" s="146"/>
      <c r="G244" s="16"/>
      <c r="H244" s="146" t="s">
        <v>442</v>
      </c>
      <c r="I244" s="146"/>
      <c r="J244" s="146"/>
      <c r="K244" s="16"/>
      <c r="L244" s="146" t="s">
        <v>443</v>
      </c>
      <c r="M244" s="146"/>
      <c r="N244" s="146"/>
      <c r="O244" s="16"/>
      <c r="P244" s="146" t="s">
        <v>444</v>
      </c>
      <c r="Q244" s="146"/>
      <c r="R244" s="146"/>
      <c r="S244" s="16"/>
      <c r="T244" s="146" t="s">
        <v>445</v>
      </c>
      <c r="U244" s="146"/>
      <c r="V244" s="146"/>
    </row>
    <row r="245" spans="1:22">
      <c r="A245" s="17"/>
      <c r="B245" s="23" t="s">
        <v>74</v>
      </c>
      <c r="C245" s="25"/>
      <c r="D245" s="73"/>
      <c r="E245" s="73"/>
      <c r="F245" s="73"/>
      <c r="G245" s="25"/>
      <c r="H245" s="73"/>
      <c r="I245" s="73"/>
      <c r="J245" s="73"/>
      <c r="K245" s="25"/>
      <c r="L245" s="73"/>
      <c r="M245" s="73"/>
      <c r="N245" s="73"/>
      <c r="O245" s="25"/>
      <c r="P245" s="73"/>
      <c r="Q245" s="73"/>
      <c r="R245" s="73"/>
      <c r="S245" s="25"/>
      <c r="T245" s="73"/>
      <c r="U245" s="73"/>
      <c r="V245" s="73"/>
    </row>
    <row r="246" spans="1:22">
      <c r="A246" s="17"/>
      <c r="B246" s="140" t="s">
        <v>75</v>
      </c>
      <c r="C246" s="38"/>
      <c r="D246" s="36" t="s">
        <v>231</v>
      </c>
      <c r="E246" s="50" t="s">
        <v>232</v>
      </c>
      <c r="F246" s="38"/>
      <c r="G246" s="38"/>
      <c r="H246" s="36" t="s">
        <v>231</v>
      </c>
      <c r="I246" s="47">
        <v>210736</v>
      </c>
      <c r="J246" s="38"/>
      <c r="K246" s="38"/>
      <c r="L246" s="36" t="s">
        <v>231</v>
      </c>
      <c r="M246" s="47">
        <v>1670</v>
      </c>
      <c r="N246" s="38"/>
      <c r="O246" s="38"/>
      <c r="P246" s="36" t="s">
        <v>231</v>
      </c>
      <c r="Q246" s="50" t="s">
        <v>232</v>
      </c>
      <c r="R246" s="38"/>
      <c r="S246" s="38"/>
      <c r="T246" s="36" t="s">
        <v>231</v>
      </c>
      <c r="U246" s="47">
        <v>212406</v>
      </c>
      <c r="V246" s="38"/>
    </row>
    <row r="247" spans="1:22">
      <c r="A247" s="17"/>
      <c r="B247" s="140"/>
      <c r="C247" s="38"/>
      <c r="D247" s="36"/>
      <c r="E247" s="50"/>
      <c r="F247" s="38"/>
      <c r="G247" s="38"/>
      <c r="H247" s="36"/>
      <c r="I247" s="47"/>
      <c r="J247" s="38"/>
      <c r="K247" s="38"/>
      <c r="L247" s="36"/>
      <c r="M247" s="47"/>
      <c r="N247" s="38"/>
      <c r="O247" s="38"/>
      <c r="P247" s="36"/>
      <c r="Q247" s="50"/>
      <c r="R247" s="38"/>
      <c r="S247" s="38"/>
      <c r="T247" s="36"/>
      <c r="U247" s="47"/>
      <c r="V247" s="38"/>
    </row>
    <row r="248" spans="1:22">
      <c r="A248" s="17"/>
      <c r="B248" s="139" t="s">
        <v>76</v>
      </c>
      <c r="C248" s="29"/>
      <c r="D248" s="53" t="s">
        <v>232</v>
      </c>
      <c r="E248" s="53"/>
      <c r="F248" s="29"/>
      <c r="G248" s="29"/>
      <c r="H248" s="54">
        <v>56435</v>
      </c>
      <c r="I248" s="54"/>
      <c r="J248" s="29"/>
      <c r="K248" s="29"/>
      <c r="L248" s="53">
        <v>168</v>
      </c>
      <c r="M248" s="53"/>
      <c r="N248" s="29"/>
      <c r="O248" s="29"/>
      <c r="P248" s="53" t="s">
        <v>232</v>
      </c>
      <c r="Q248" s="53"/>
      <c r="R248" s="29"/>
      <c r="S248" s="29"/>
      <c r="T248" s="54">
        <v>56603</v>
      </c>
      <c r="U248" s="54"/>
      <c r="V248" s="29"/>
    </row>
    <row r="249" spans="1:22">
      <c r="A249" s="17"/>
      <c r="B249" s="139"/>
      <c r="C249" s="29"/>
      <c r="D249" s="53"/>
      <c r="E249" s="53"/>
      <c r="F249" s="29"/>
      <c r="G249" s="29"/>
      <c r="H249" s="54"/>
      <c r="I249" s="54"/>
      <c r="J249" s="29"/>
      <c r="K249" s="29"/>
      <c r="L249" s="53"/>
      <c r="M249" s="53"/>
      <c r="N249" s="29"/>
      <c r="O249" s="29"/>
      <c r="P249" s="53"/>
      <c r="Q249" s="53"/>
      <c r="R249" s="29"/>
      <c r="S249" s="29"/>
      <c r="T249" s="54"/>
      <c r="U249" s="54"/>
      <c r="V249" s="29"/>
    </row>
    <row r="250" spans="1:22">
      <c r="A250" s="17"/>
      <c r="B250" s="140" t="s">
        <v>77</v>
      </c>
      <c r="C250" s="38"/>
      <c r="D250" s="50" t="s">
        <v>232</v>
      </c>
      <c r="E250" s="50"/>
      <c r="F250" s="38"/>
      <c r="G250" s="38"/>
      <c r="H250" s="47">
        <v>24980</v>
      </c>
      <c r="I250" s="47"/>
      <c r="J250" s="38"/>
      <c r="K250" s="38"/>
      <c r="L250" s="50">
        <v>849</v>
      </c>
      <c r="M250" s="50"/>
      <c r="N250" s="38"/>
      <c r="O250" s="38"/>
      <c r="P250" s="50" t="s">
        <v>232</v>
      </c>
      <c r="Q250" s="50"/>
      <c r="R250" s="38"/>
      <c r="S250" s="38"/>
      <c r="T250" s="47">
        <v>25829</v>
      </c>
      <c r="U250" s="47"/>
      <c r="V250" s="38"/>
    </row>
    <row r="251" spans="1:22">
      <c r="A251" s="17"/>
      <c r="B251" s="140"/>
      <c r="C251" s="38"/>
      <c r="D251" s="50"/>
      <c r="E251" s="50"/>
      <c r="F251" s="38"/>
      <c r="G251" s="38"/>
      <c r="H251" s="47"/>
      <c r="I251" s="47"/>
      <c r="J251" s="38"/>
      <c r="K251" s="38"/>
      <c r="L251" s="50"/>
      <c r="M251" s="50"/>
      <c r="N251" s="38"/>
      <c r="O251" s="38"/>
      <c r="P251" s="50"/>
      <c r="Q251" s="50"/>
      <c r="R251" s="38"/>
      <c r="S251" s="38"/>
      <c r="T251" s="47"/>
      <c r="U251" s="47"/>
      <c r="V251" s="38"/>
    </row>
    <row r="252" spans="1:22">
      <c r="A252" s="17"/>
      <c r="B252" s="139" t="s">
        <v>78</v>
      </c>
      <c r="C252" s="29"/>
      <c r="D252" s="53">
        <v>17</v>
      </c>
      <c r="E252" s="53"/>
      <c r="F252" s="29"/>
      <c r="G252" s="29"/>
      <c r="H252" s="54">
        <v>15956</v>
      </c>
      <c r="I252" s="54"/>
      <c r="J252" s="29"/>
      <c r="K252" s="29"/>
      <c r="L252" s="54">
        <v>2981</v>
      </c>
      <c r="M252" s="54"/>
      <c r="N252" s="29"/>
      <c r="O252" s="29"/>
      <c r="P252" s="53" t="s">
        <v>489</v>
      </c>
      <c r="Q252" s="53"/>
      <c r="R252" s="75" t="s">
        <v>244</v>
      </c>
      <c r="S252" s="29"/>
      <c r="T252" s="54">
        <v>18190</v>
      </c>
      <c r="U252" s="54"/>
      <c r="V252" s="29"/>
    </row>
    <row r="253" spans="1:22">
      <c r="A253" s="17"/>
      <c r="B253" s="139"/>
      <c r="C253" s="29"/>
      <c r="D253" s="53"/>
      <c r="E253" s="53"/>
      <c r="F253" s="29"/>
      <c r="G253" s="29"/>
      <c r="H253" s="54"/>
      <c r="I253" s="54"/>
      <c r="J253" s="29"/>
      <c r="K253" s="29"/>
      <c r="L253" s="54"/>
      <c r="M253" s="54"/>
      <c r="N253" s="29"/>
      <c r="O253" s="29"/>
      <c r="P253" s="53"/>
      <c r="Q253" s="53"/>
      <c r="R253" s="75"/>
      <c r="S253" s="29"/>
      <c r="T253" s="54"/>
      <c r="U253" s="54"/>
      <c r="V253" s="29"/>
    </row>
    <row r="254" spans="1:22">
      <c r="A254" s="17"/>
      <c r="B254" s="140" t="s">
        <v>79</v>
      </c>
      <c r="C254" s="38"/>
      <c r="D254" s="50" t="s">
        <v>232</v>
      </c>
      <c r="E254" s="50"/>
      <c r="F254" s="38"/>
      <c r="G254" s="38"/>
      <c r="H254" s="50">
        <v>136</v>
      </c>
      <c r="I254" s="50"/>
      <c r="J254" s="38"/>
      <c r="K254" s="38"/>
      <c r="L254" s="47">
        <v>6693</v>
      </c>
      <c r="M254" s="47"/>
      <c r="N254" s="38"/>
      <c r="O254" s="38"/>
      <c r="P254" s="50" t="s">
        <v>232</v>
      </c>
      <c r="Q254" s="50"/>
      <c r="R254" s="38"/>
      <c r="S254" s="38"/>
      <c r="T254" s="47">
        <v>6829</v>
      </c>
      <c r="U254" s="47"/>
      <c r="V254" s="38"/>
    </row>
    <row r="255" spans="1:22" ht="15.75" thickBot="1">
      <c r="A255" s="17"/>
      <c r="B255" s="140"/>
      <c r="C255" s="38"/>
      <c r="D255" s="117"/>
      <c r="E255" s="117"/>
      <c r="F255" s="118"/>
      <c r="G255" s="38"/>
      <c r="H255" s="117"/>
      <c r="I255" s="117"/>
      <c r="J255" s="118"/>
      <c r="K255" s="38"/>
      <c r="L255" s="150"/>
      <c r="M255" s="150"/>
      <c r="N255" s="118"/>
      <c r="O255" s="38"/>
      <c r="P255" s="117"/>
      <c r="Q255" s="117"/>
      <c r="R255" s="118"/>
      <c r="S255" s="38"/>
      <c r="T255" s="150"/>
      <c r="U255" s="150"/>
      <c r="V255" s="118"/>
    </row>
    <row r="256" spans="1:22">
      <c r="A256" s="17"/>
      <c r="B256" s="52" t="s">
        <v>80</v>
      </c>
      <c r="C256" s="29"/>
      <c r="D256" s="97">
        <v>17</v>
      </c>
      <c r="E256" s="97"/>
      <c r="F256" s="73"/>
      <c r="G256" s="29"/>
      <c r="H256" s="109">
        <v>308243</v>
      </c>
      <c r="I256" s="109"/>
      <c r="J256" s="73"/>
      <c r="K256" s="29"/>
      <c r="L256" s="109">
        <v>12361</v>
      </c>
      <c r="M256" s="109"/>
      <c r="N256" s="73"/>
      <c r="O256" s="29"/>
      <c r="P256" s="97" t="s">
        <v>489</v>
      </c>
      <c r="Q256" s="97"/>
      <c r="R256" s="95" t="s">
        <v>244</v>
      </c>
      <c r="S256" s="29"/>
      <c r="T256" s="109">
        <v>319857</v>
      </c>
      <c r="U256" s="109"/>
      <c r="V256" s="73"/>
    </row>
    <row r="257" spans="1:22">
      <c r="A257" s="17"/>
      <c r="B257" s="52"/>
      <c r="C257" s="29"/>
      <c r="D257" s="113"/>
      <c r="E257" s="113"/>
      <c r="F257" s="114"/>
      <c r="G257" s="29"/>
      <c r="H257" s="115"/>
      <c r="I257" s="115"/>
      <c r="J257" s="114"/>
      <c r="K257" s="29"/>
      <c r="L257" s="115"/>
      <c r="M257" s="115"/>
      <c r="N257" s="114"/>
      <c r="O257" s="29"/>
      <c r="P257" s="113"/>
      <c r="Q257" s="113"/>
      <c r="R257" s="112"/>
      <c r="S257" s="29"/>
      <c r="T257" s="115"/>
      <c r="U257" s="115"/>
      <c r="V257" s="114"/>
    </row>
    <row r="258" spans="1:22">
      <c r="A258" s="17"/>
      <c r="B258" s="36" t="s">
        <v>81</v>
      </c>
      <c r="C258" s="38"/>
      <c r="D258" s="50" t="s">
        <v>232</v>
      </c>
      <c r="E258" s="50"/>
      <c r="F258" s="38"/>
      <c r="G258" s="38"/>
      <c r="H258" s="50" t="s">
        <v>490</v>
      </c>
      <c r="I258" s="50"/>
      <c r="J258" s="36" t="s">
        <v>244</v>
      </c>
      <c r="K258" s="38"/>
      <c r="L258" s="50" t="s">
        <v>491</v>
      </c>
      <c r="M258" s="50"/>
      <c r="N258" s="36" t="s">
        <v>244</v>
      </c>
      <c r="O258" s="38"/>
      <c r="P258" s="50" t="s">
        <v>232</v>
      </c>
      <c r="Q258" s="50"/>
      <c r="R258" s="38"/>
      <c r="S258" s="38"/>
      <c r="T258" s="50" t="s">
        <v>492</v>
      </c>
      <c r="U258" s="50"/>
      <c r="V258" s="36" t="s">
        <v>244</v>
      </c>
    </row>
    <row r="259" spans="1:22" ht="15.75" thickBot="1">
      <c r="A259" s="17"/>
      <c r="B259" s="36"/>
      <c r="C259" s="38"/>
      <c r="D259" s="117"/>
      <c r="E259" s="117"/>
      <c r="F259" s="118"/>
      <c r="G259" s="38"/>
      <c r="H259" s="117"/>
      <c r="I259" s="117"/>
      <c r="J259" s="119"/>
      <c r="K259" s="38"/>
      <c r="L259" s="117"/>
      <c r="M259" s="117"/>
      <c r="N259" s="119"/>
      <c r="O259" s="38"/>
      <c r="P259" s="117"/>
      <c r="Q259" s="117"/>
      <c r="R259" s="118"/>
      <c r="S259" s="38"/>
      <c r="T259" s="117"/>
      <c r="U259" s="117"/>
      <c r="V259" s="119"/>
    </row>
    <row r="260" spans="1:22">
      <c r="A260" s="17"/>
      <c r="B260" s="75" t="s">
        <v>82</v>
      </c>
      <c r="C260" s="29"/>
      <c r="D260" s="97">
        <v>17</v>
      </c>
      <c r="E260" s="97"/>
      <c r="F260" s="73"/>
      <c r="G260" s="29"/>
      <c r="H260" s="109">
        <v>284323</v>
      </c>
      <c r="I260" s="109"/>
      <c r="J260" s="73"/>
      <c r="K260" s="29"/>
      <c r="L260" s="109">
        <v>12212</v>
      </c>
      <c r="M260" s="109"/>
      <c r="N260" s="73"/>
      <c r="O260" s="29"/>
      <c r="P260" s="97" t="s">
        <v>489</v>
      </c>
      <c r="Q260" s="97"/>
      <c r="R260" s="95" t="s">
        <v>244</v>
      </c>
      <c r="S260" s="29"/>
      <c r="T260" s="109">
        <v>295788</v>
      </c>
      <c r="U260" s="109"/>
      <c r="V260" s="73"/>
    </row>
    <row r="261" spans="1:22" ht="15.75" thickBot="1">
      <c r="A261" s="17"/>
      <c r="B261" s="75"/>
      <c r="C261" s="29"/>
      <c r="D261" s="59"/>
      <c r="E261" s="59"/>
      <c r="F261" s="56"/>
      <c r="G261" s="29"/>
      <c r="H261" s="55"/>
      <c r="I261" s="55"/>
      <c r="J261" s="56"/>
      <c r="K261" s="29"/>
      <c r="L261" s="55"/>
      <c r="M261" s="55"/>
      <c r="N261" s="56"/>
      <c r="O261" s="29"/>
      <c r="P261" s="59"/>
      <c r="Q261" s="59"/>
      <c r="R261" s="151"/>
      <c r="S261" s="29"/>
      <c r="T261" s="55"/>
      <c r="U261" s="55"/>
      <c r="V261" s="56"/>
    </row>
    <row r="262" spans="1:22">
      <c r="A262" s="17"/>
      <c r="B262" s="16"/>
      <c r="C262" s="16"/>
      <c r="D262" s="49"/>
      <c r="E262" s="49"/>
      <c r="F262" s="49"/>
      <c r="G262" s="16"/>
      <c r="H262" s="49"/>
      <c r="I262" s="49"/>
      <c r="J262" s="49"/>
      <c r="K262" s="16"/>
      <c r="L262" s="49"/>
      <c r="M262" s="49"/>
      <c r="N262" s="49"/>
      <c r="O262" s="16"/>
      <c r="P262" s="49"/>
      <c r="Q262" s="49"/>
      <c r="R262" s="49"/>
      <c r="S262" s="16"/>
      <c r="T262" s="49"/>
      <c r="U262" s="49"/>
      <c r="V262" s="49"/>
    </row>
    <row r="263" spans="1:22">
      <c r="A263" s="17"/>
      <c r="B263" s="23" t="s">
        <v>83</v>
      </c>
      <c r="C263" s="25"/>
      <c r="D263" s="29"/>
      <c r="E263" s="29"/>
      <c r="F263" s="29"/>
      <c r="G263" s="25"/>
      <c r="H263" s="29"/>
      <c r="I263" s="29"/>
      <c r="J263" s="29"/>
      <c r="K263" s="25"/>
      <c r="L263" s="29"/>
      <c r="M263" s="29"/>
      <c r="N263" s="29"/>
      <c r="O263" s="25"/>
      <c r="P263" s="29"/>
      <c r="Q263" s="29"/>
      <c r="R263" s="29"/>
      <c r="S263" s="25"/>
      <c r="T263" s="29"/>
      <c r="U263" s="29"/>
      <c r="V263" s="29"/>
    </row>
    <row r="264" spans="1:22">
      <c r="A264" s="17"/>
      <c r="B264" s="140" t="s">
        <v>75</v>
      </c>
      <c r="C264" s="38"/>
      <c r="D264" s="50" t="s">
        <v>232</v>
      </c>
      <c r="E264" s="50"/>
      <c r="F264" s="38"/>
      <c r="G264" s="38"/>
      <c r="H264" s="47">
        <v>86537</v>
      </c>
      <c r="I264" s="47"/>
      <c r="J264" s="38"/>
      <c r="K264" s="38"/>
      <c r="L264" s="50">
        <v>706</v>
      </c>
      <c r="M264" s="50"/>
      <c r="N264" s="38"/>
      <c r="O264" s="38"/>
      <c r="P264" s="50" t="s">
        <v>232</v>
      </c>
      <c r="Q264" s="50"/>
      <c r="R264" s="38"/>
      <c r="S264" s="38"/>
      <c r="T264" s="47">
        <v>87243</v>
      </c>
      <c r="U264" s="47"/>
      <c r="V264" s="38"/>
    </row>
    <row r="265" spans="1:22">
      <c r="A265" s="17"/>
      <c r="B265" s="140"/>
      <c r="C265" s="38"/>
      <c r="D265" s="50"/>
      <c r="E265" s="50"/>
      <c r="F265" s="38"/>
      <c r="G265" s="38"/>
      <c r="H265" s="47"/>
      <c r="I265" s="47"/>
      <c r="J265" s="38"/>
      <c r="K265" s="38"/>
      <c r="L265" s="50"/>
      <c r="M265" s="50"/>
      <c r="N265" s="38"/>
      <c r="O265" s="38"/>
      <c r="P265" s="50"/>
      <c r="Q265" s="50"/>
      <c r="R265" s="38"/>
      <c r="S265" s="38"/>
      <c r="T265" s="47"/>
      <c r="U265" s="47"/>
      <c r="V265" s="38"/>
    </row>
    <row r="266" spans="1:22">
      <c r="A266" s="17"/>
      <c r="B266" s="139" t="s">
        <v>76</v>
      </c>
      <c r="C266" s="29"/>
      <c r="D266" s="53" t="s">
        <v>232</v>
      </c>
      <c r="E266" s="53"/>
      <c r="F266" s="29"/>
      <c r="G266" s="29"/>
      <c r="H266" s="54">
        <v>39876</v>
      </c>
      <c r="I266" s="54"/>
      <c r="J266" s="29"/>
      <c r="K266" s="29"/>
      <c r="L266" s="53">
        <v>35</v>
      </c>
      <c r="M266" s="53"/>
      <c r="N266" s="29"/>
      <c r="O266" s="29"/>
      <c r="P266" s="53" t="s">
        <v>232</v>
      </c>
      <c r="Q266" s="53"/>
      <c r="R266" s="29"/>
      <c r="S266" s="29"/>
      <c r="T266" s="54">
        <v>39911</v>
      </c>
      <c r="U266" s="54"/>
      <c r="V266" s="29"/>
    </row>
    <row r="267" spans="1:22">
      <c r="A267" s="17"/>
      <c r="B267" s="139"/>
      <c r="C267" s="29"/>
      <c r="D267" s="53"/>
      <c r="E267" s="53"/>
      <c r="F267" s="29"/>
      <c r="G267" s="29"/>
      <c r="H267" s="54"/>
      <c r="I267" s="54"/>
      <c r="J267" s="29"/>
      <c r="K267" s="29"/>
      <c r="L267" s="53"/>
      <c r="M267" s="53"/>
      <c r="N267" s="29"/>
      <c r="O267" s="29"/>
      <c r="P267" s="53"/>
      <c r="Q267" s="53"/>
      <c r="R267" s="29"/>
      <c r="S267" s="29"/>
      <c r="T267" s="54"/>
      <c r="U267" s="54"/>
      <c r="V267" s="29"/>
    </row>
    <row r="268" spans="1:22">
      <c r="A268" s="17"/>
      <c r="B268" s="140" t="s">
        <v>77</v>
      </c>
      <c r="C268" s="38"/>
      <c r="D268" s="50" t="s">
        <v>232</v>
      </c>
      <c r="E268" s="50"/>
      <c r="F268" s="38"/>
      <c r="G268" s="38"/>
      <c r="H268" s="47">
        <v>10340</v>
      </c>
      <c r="I268" s="47"/>
      <c r="J268" s="38"/>
      <c r="K268" s="38"/>
      <c r="L268" s="50">
        <v>534</v>
      </c>
      <c r="M268" s="50"/>
      <c r="N268" s="38"/>
      <c r="O268" s="38"/>
      <c r="P268" s="50" t="s">
        <v>232</v>
      </c>
      <c r="Q268" s="50"/>
      <c r="R268" s="38"/>
      <c r="S268" s="38"/>
      <c r="T268" s="47">
        <v>10874</v>
      </c>
      <c r="U268" s="47"/>
      <c r="V268" s="38"/>
    </row>
    <row r="269" spans="1:22">
      <c r="A269" s="17"/>
      <c r="B269" s="140"/>
      <c r="C269" s="38"/>
      <c r="D269" s="50"/>
      <c r="E269" s="50"/>
      <c r="F269" s="38"/>
      <c r="G269" s="38"/>
      <c r="H269" s="47"/>
      <c r="I269" s="47"/>
      <c r="J269" s="38"/>
      <c r="K269" s="38"/>
      <c r="L269" s="50"/>
      <c r="M269" s="50"/>
      <c r="N269" s="38"/>
      <c r="O269" s="38"/>
      <c r="P269" s="50"/>
      <c r="Q269" s="50"/>
      <c r="R269" s="38"/>
      <c r="S269" s="38"/>
      <c r="T269" s="47"/>
      <c r="U269" s="47"/>
      <c r="V269" s="38"/>
    </row>
    <row r="270" spans="1:22">
      <c r="A270" s="17"/>
      <c r="B270" s="139" t="s">
        <v>78</v>
      </c>
      <c r="C270" s="29"/>
      <c r="D270" s="53" t="s">
        <v>232</v>
      </c>
      <c r="E270" s="53"/>
      <c r="F270" s="29"/>
      <c r="G270" s="29"/>
      <c r="H270" s="54">
        <v>6204</v>
      </c>
      <c r="I270" s="54"/>
      <c r="J270" s="29"/>
      <c r="K270" s="29"/>
      <c r="L270" s="54">
        <v>1947</v>
      </c>
      <c r="M270" s="54"/>
      <c r="N270" s="29"/>
      <c r="O270" s="29"/>
      <c r="P270" s="53" t="s">
        <v>232</v>
      </c>
      <c r="Q270" s="53"/>
      <c r="R270" s="29"/>
      <c r="S270" s="29"/>
      <c r="T270" s="54">
        <v>8151</v>
      </c>
      <c r="U270" s="54"/>
      <c r="V270" s="29"/>
    </row>
    <row r="271" spans="1:22">
      <c r="A271" s="17"/>
      <c r="B271" s="139"/>
      <c r="C271" s="29"/>
      <c r="D271" s="53"/>
      <c r="E271" s="53"/>
      <c r="F271" s="29"/>
      <c r="G271" s="29"/>
      <c r="H271" s="54"/>
      <c r="I271" s="54"/>
      <c r="J271" s="29"/>
      <c r="K271" s="29"/>
      <c r="L271" s="54"/>
      <c r="M271" s="54"/>
      <c r="N271" s="29"/>
      <c r="O271" s="29"/>
      <c r="P271" s="53"/>
      <c r="Q271" s="53"/>
      <c r="R271" s="29"/>
      <c r="S271" s="29"/>
      <c r="T271" s="54"/>
      <c r="U271" s="54"/>
      <c r="V271" s="29"/>
    </row>
    <row r="272" spans="1:22">
      <c r="A272" s="17"/>
      <c r="B272" s="140" t="s">
        <v>84</v>
      </c>
      <c r="C272" s="38"/>
      <c r="D272" s="50">
        <v>442</v>
      </c>
      <c r="E272" s="50"/>
      <c r="F272" s="38"/>
      <c r="G272" s="38"/>
      <c r="H272" s="47">
        <v>73986</v>
      </c>
      <c r="I272" s="47"/>
      <c r="J272" s="38"/>
      <c r="K272" s="38"/>
      <c r="L272" s="47">
        <v>5244</v>
      </c>
      <c r="M272" s="47"/>
      <c r="N272" s="38"/>
      <c r="O272" s="38"/>
      <c r="P272" s="50" t="s">
        <v>489</v>
      </c>
      <c r="Q272" s="50"/>
      <c r="R272" s="36" t="s">
        <v>244</v>
      </c>
      <c r="S272" s="38"/>
      <c r="T272" s="47">
        <v>78908</v>
      </c>
      <c r="U272" s="47"/>
      <c r="V272" s="38"/>
    </row>
    <row r="273" spans="1:22">
      <c r="A273" s="17"/>
      <c r="B273" s="140"/>
      <c r="C273" s="38"/>
      <c r="D273" s="50"/>
      <c r="E273" s="50"/>
      <c r="F273" s="38"/>
      <c r="G273" s="38"/>
      <c r="H273" s="47"/>
      <c r="I273" s="47"/>
      <c r="J273" s="38"/>
      <c r="K273" s="38"/>
      <c r="L273" s="47"/>
      <c r="M273" s="47"/>
      <c r="N273" s="38"/>
      <c r="O273" s="38"/>
      <c r="P273" s="50"/>
      <c r="Q273" s="50"/>
      <c r="R273" s="36"/>
      <c r="S273" s="38"/>
      <c r="T273" s="47"/>
      <c r="U273" s="47"/>
      <c r="V273" s="38"/>
    </row>
    <row r="274" spans="1:22">
      <c r="A274" s="17"/>
      <c r="B274" s="139" t="s">
        <v>85</v>
      </c>
      <c r="C274" s="29"/>
      <c r="D274" s="53" t="s">
        <v>232</v>
      </c>
      <c r="E274" s="53"/>
      <c r="F274" s="29"/>
      <c r="G274" s="29"/>
      <c r="H274" s="53">
        <v>41</v>
      </c>
      <c r="I274" s="53"/>
      <c r="J274" s="29"/>
      <c r="K274" s="29"/>
      <c r="L274" s="53" t="s">
        <v>232</v>
      </c>
      <c r="M274" s="53"/>
      <c r="N274" s="29"/>
      <c r="O274" s="29"/>
      <c r="P274" s="53" t="s">
        <v>232</v>
      </c>
      <c r="Q274" s="53"/>
      <c r="R274" s="29"/>
      <c r="S274" s="29"/>
      <c r="T274" s="53">
        <v>41</v>
      </c>
      <c r="U274" s="53"/>
      <c r="V274" s="29"/>
    </row>
    <row r="275" spans="1:22">
      <c r="A275" s="17"/>
      <c r="B275" s="139"/>
      <c r="C275" s="29"/>
      <c r="D275" s="53"/>
      <c r="E275" s="53"/>
      <c r="F275" s="29"/>
      <c r="G275" s="29"/>
      <c r="H275" s="53"/>
      <c r="I275" s="53"/>
      <c r="J275" s="29"/>
      <c r="K275" s="29"/>
      <c r="L275" s="53"/>
      <c r="M275" s="53"/>
      <c r="N275" s="29"/>
      <c r="O275" s="29"/>
      <c r="P275" s="53"/>
      <c r="Q275" s="53"/>
      <c r="R275" s="29"/>
      <c r="S275" s="29"/>
      <c r="T275" s="53"/>
      <c r="U275" s="53"/>
      <c r="V275" s="29"/>
    </row>
    <row r="276" spans="1:22">
      <c r="A276" s="17"/>
      <c r="B276" s="140" t="s">
        <v>86</v>
      </c>
      <c r="C276" s="38"/>
      <c r="D276" s="50">
        <v>689</v>
      </c>
      <c r="E276" s="50"/>
      <c r="F276" s="38"/>
      <c r="G276" s="38"/>
      <c r="H276" s="47">
        <v>28242</v>
      </c>
      <c r="I276" s="47"/>
      <c r="J276" s="38"/>
      <c r="K276" s="38"/>
      <c r="L276" s="47">
        <v>4422</v>
      </c>
      <c r="M276" s="47"/>
      <c r="N276" s="38"/>
      <c r="O276" s="38"/>
      <c r="P276" s="50" t="s">
        <v>232</v>
      </c>
      <c r="Q276" s="50"/>
      <c r="R276" s="38"/>
      <c r="S276" s="38"/>
      <c r="T276" s="47">
        <v>33353</v>
      </c>
      <c r="U276" s="47"/>
      <c r="V276" s="38"/>
    </row>
    <row r="277" spans="1:22">
      <c r="A277" s="17"/>
      <c r="B277" s="140"/>
      <c r="C277" s="38"/>
      <c r="D277" s="50"/>
      <c r="E277" s="50"/>
      <c r="F277" s="38"/>
      <c r="G277" s="38"/>
      <c r="H277" s="47"/>
      <c r="I277" s="47"/>
      <c r="J277" s="38"/>
      <c r="K277" s="38"/>
      <c r="L277" s="47"/>
      <c r="M277" s="47"/>
      <c r="N277" s="38"/>
      <c r="O277" s="38"/>
      <c r="P277" s="50"/>
      <c r="Q277" s="50"/>
      <c r="R277" s="38"/>
      <c r="S277" s="38"/>
      <c r="T277" s="47"/>
      <c r="U277" s="47"/>
      <c r="V277" s="38"/>
    </row>
    <row r="278" spans="1:22">
      <c r="A278" s="17"/>
      <c r="B278" s="139" t="s">
        <v>87</v>
      </c>
      <c r="C278" s="29"/>
      <c r="D278" s="53" t="s">
        <v>232</v>
      </c>
      <c r="E278" s="53"/>
      <c r="F278" s="29"/>
      <c r="G278" s="29"/>
      <c r="H278" s="54">
        <v>10024</v>
      </c>
      <c r="I278" s="54"/>
      <c r="J278" s="29"/>
      <c r="K278" s="29"/>
      <c r="L278" s="53">
        <v>289</v>
      </c>
      <c r="M278" s="53"/>
      <c r="N278" s="29"/>
      <c r="O278" s="29"/>
      <c r="P278" s="53" t="s">
        <v>232</v>
      </c>
      <c r="Q278" s="53"/>
      <c r="R278" s="29"/>
      <c r="S278" s="29"/>
      <c r="T278" s="54">
        <v>10313</v>
      </c>
      <c r="U278" s="54"/>
      <c r="V278" s="29"/>
    </row>
    <row r="279" spans="1:22">
      <c r="A279" s="17"/>
      <c r="B279" s="139"/>
      <c r="C279" s="29"/>
      <c r="D279" s="53"/>
      <c r="E279" s="53"/>
      <c r="F279" s="29"/>
      <c r="G279" s="29"/>
      <c r="H279" s="54"/>
      <c r="I279" s="54"/>
      <c r="J279" s="29"/>
      <c r="K279" s="29"/>
      <c r="L279" s="53"/>
      <c r="M279" s="53"/>
      <c r="N279" s="29"/>
      <c r="O279" s="29"/>
      <c r="P279" s="53"/>
      <c r="Q279" s="53"/>
      <c r="R279" s="29"/>
      <c r="S279" s="29"/>
      <c r="T279" s="54"/>
      <c r="U279" s="54"/>
      <c r="V279" s="29"/>
    </row>
    <row r="280" spans="1:22">
      <c r="A280" s="17"/>
      <c r="B280" s="140" t="s">
        <v>422</v>
      </c>
      <c r="C280" s="38"/>
      <c r="D280" s="50" t="s">
        <v>232</v>
      </c>
      <c r="E280" s="50"/>
      <c r="F280" s="38"/>
      <c r="G280" s="38"/>
      <c r="H280" s="47">
        <v>6107</v>
      </c>
      <c r="I280" s="47"/>
      <c r="J280" s="38"/>
      <c r="K280" s="38"/>
      <c r="L280" s="47">
        <v>6866</v>
      </c>
      <c r="M280" s="47"/>
      <c r="N280" s="38"/>
      <c r="O280" s="38"/>
      <c r="P280" s="50" t="s">
        <v>232</v>
      </c>
      <c r="Q280" s="50"/>
      <c r="R280" s="38"/>
      <c r="S280" s="38"/>
      <c r="T280" s="47">
        <v>12973</v>
      </c>
      <c r="U280" s="47"/>
      <c r="V280" s="38"/>
    </row>
    <row r="281" spans="1:22">
      <c r="A281" s="17"/>
      <c r="B281" s="140"/>
      <c r="C281" s="38"/>
      <c r="D281" s="50"/>
      <c r="E281" s="50"/>
      <c r="F281" s="38"/>
      <c r="G281" s="38"/>
      <c r="H281" s="47"/>
      <c r="I281" s="47"/>
      <c r="J281" s="38"/>
      <c r="K281" s="38"/>
      <c r="L281" s="47"/>
      <c r="M281" s="47"/>
      <c r="N281" s="38"/>
      <c r="O281" s="38"/>
      <c r="P281" s="50"/>
      <c r="Q281" s="50"/>
      <c r="R281" s="38"/>
      <c r="S281" s="38"/>
      <c r="T281" s="47"/>
      <c r="U281" s="47"/>
      <c r="V281" s="38"/>
    </row>
    <row r="282" spans="1:22">
      <c r="A282" s="17"/>
      <c r="B282" s="139" t="s">
        <v>90</v>
      </c>
      <c r="C282" s="29"/>
      <c r="D282" s="54">
        <v>5554</v>
      </c>
      <c r="E282" s="54"/>
      <c r="F282" s="29"/>
      <c r="G282" s="29"/>
      <c r="H282" s="54">
        <v>1057</v>
      </c>
      <c r="I282" s="54"/>
      <c r="J282" s="29"/>
      <c r="K282" s="29"/>
      <c r="L282" s="53">
        <v>15</v>
      </c>
      <c r="M282" s="53"/>
      <c r="N282" s="29"/>
      <c r="O282" s="29"/>
      <c r="P282" s="53" t="s">
        <v>232</v>
      </c>
      <c r="Q282" s="53"/>
      <c r="R282" s="29"/>
      <c r="S282" s="29"/>
      <c r="T282" s="54">
        <v>6626</v>
      </c>
      <c r="U282" s="54"/>
      <c r="V282" s="29"/>
    </row>
    <row r="283" spans="1:22" ht="15.75" thickBot="1">
      <c r="A283" s="17"/>
      <c r="B283" s="139"/>
      <c r="C283" s="29"/>
      <c r="D283" s="55"/>
      <c r="E283" s="55"/>
      <c r="F283" s="56"/>
      <c r="G283" s="29"/>
      <c r="H283" s="55"/>
      <c r="I283" s="55"/>
      <c r="J283" s="56"/>
      <c r="K283" s="29"/>
      <c r="L283" s="59"/>
      <c r="M283" s="59"/>
      <c r="N283" s="56"/>
      <c r="O283" s="29"/>
      <c r="P283" s="59"/>
      <c r="Q283" s="59"/>
      <c r="R283" s="56"/>
      <c r="S283" s="29"/>
      <c r="T283" s="55"/>
      <c r="U283" s="55"/>
      <c r="V283" s="56"/>
    </row>
    <row r="284" spans="1:22">
      <c r="A284" s="17"/>
      <c r="B284" s="38"/>
      <c r="C284" s="38"/>
      <c r="D284" s="48">
        <v>6685</v>
      </c>
      <c r="E284" s="48"/>
      <c r="F284" s="49"/>
      <c r="G284" s="38"/>
      <c r="H284" s="48">
        <v>262414</v>
      </c>
      <c r="I284" s="48"/>
      <c r="J284" s="49"/>
      <c r="K284" s="38"/>
      <c r="L284" s="48">
        <v>20058</v>
      </c>
      <c r="M284" s="48"/>
      <c r="N284" s="49"/>
      <c r="O284" s="38"/>
      <c r="P284" s="51" t="s">
        <v>489</v>
      </c>
      <c r="Q284" s="51"/>
      <c r="R284" s="46" t="s">
        <v>244</v>
      </c>
      <c r="S284" s="38"/>
      <c r="T284" s="48">
        <v>288393</v>
      </c>
      <c r="U284" s="48"/>
      <c r="V284" s="49"/>
    </row>
    <row r="285" spans="1:22" ht="15.75" thickBot="1">
      <c r="A285" s="17"/>
      <c r="B285" s="38"/>
      <c r="C285" s="38"/>
      <c r="D285" s="150"/>
      <c r="E285" s="150"/>
      <c r="F285" s="118"/>
      <c r="G285" s="38"/>
      <c r="H285" s="150"/>
      <c r="I285" s="150"/>
      <c r="J285" s="118"/>
      <c r="K285" s="38"/>
      <c r="L285" s="150"/>
      <c r="M285" s="150"/>
      <c r="N285" s="118"/>
      <c r="O285" s="38"/>
      <c r="P285" s="117"/>
      <c r="Q285" s="117"/>
      <c r="R285" s="119"/>
      <c r="S285" s="38"/>
      <c r="T285" s="150"/>
      <c r="U285" s="150"/>
      <c r="V285" s="118"/>
    </row>
    <row r="286" spans="1:22">
      <c r="A286" s="17"/>
      <c r="B286" s="25"/>
      <c r="C286" s="25"/>
      <c r="D286" s="73"/>
      <c r="E286" s="73"/>
      <c r="F286" s="73"/>
      <c r="G286" s="25"/>
      <c r="H286" s="73"/>
      <c r="I286" s="73"/>
      <c r="J286" s="73"/>
      <c r="K286" s="25"/>
      <c r="L286" s="73"/>
      <c r="M286" s="73"/>
      <c r="N286" s="73"/>
      <c r="O286" s="25"/>
      <c r="P286" s="73"/>
      <c r="Q286" s="73"/>
      <c r="R286" s="73"/>
      <c r="S286" s="25"/>
      <c r="T286" s="73"/>
      <c r="U286" s="73"/>
      <c r="V286" s="73"/>
    </row>
    <row r="287" spans="1:22">
      <c r="A287" s="17"/>
      <c r="B287" s="36" t="s">
        <v>468</v>
      </c>
      <c r="C287" s="38"/>
      <c r="D287" s="50" t="s">
        <v>493</v>
      </c>
      <c r="E287" s="50"/>
      <c r="F287" s="36" t="s">
        <v>244</v>
      </c>
      <c r="G287" s="38"/>
      <c r="H287" s="47">
        <v>21909</v>
      </c>
      <c r="I287" s="47"/>
      <c r="J287" s="38"/>
      <c r="K287" s="38"/>
      <c r="L287" s="50" t="s">
        <v>494</v>
      </c>
      <c r="M287" s="50"/>
      <c r="N287" s="36" t="s">
        <v>244</v>
      </c>
      <c r="O287" s="38"/>
      <c r="P287" s="50" t="s">
        <v>232</v>
      </c>
      <c r="Q287" s="50"/>
      <c r="R287" s="38"/>
      <c r="S287" s="38"/>
      <c r="T287" s="47">
        <v>7395</v>
      </c>
      <c r="U287" s="47"/>
      <c r="V287" s="38"/>
    </row>
    <row r="288" spans="1:22">
      <c r="A288" s="17"/>
      <c r="B288" s="36"/>
      <c r="C288" s="38"/>
      <c r="D288" s="50"/>
      <c r="E288" s="50"/>
      <c r="F288" s="36"/>
      <c r="G288" s="38"/>
      <c r="H288" s="47"/>
      <c r="I288" s="47"/>
      <c r="J288" s="38"/>
      <c r="K288" s="38"/>
      <c r="L288" s="50"/>
      <c r="M288" s="50"/>
      <c r="N288" s="36"/>
      <c r="O288" s="38"/>
      <c r="P288" s="50"/>
      <c r="Q288" s="50"/>
      <c r="R288" s="38"/>
      <c r="S288" s="38"/>
      <c r="T288" s="47"/>
      <c r="U288" s="47"/>
      <c r="V288" s="38"/>
    </row>
    <row r="289" spans="1:22">
      <c r="A289" s="17"/>
      <c r="B289" s="139" t="s">
        <v>471</v>
      </c>
      <c r="C289" s="29"/>
      <c r="D289" s="54">
        <v>46954</v>
      </c>
      <c r="E289" s="54"/>
      <c r="F289" s="29"/>
      <c r="G289" s="29"/>
      <c r="H289" s="53" t="s">
        <v>495</v>
      </c>
      <c r="I289" s="53"/>
      <c r="J289" s="75" t="s">
        <v>244</v>
      </c>
      <c r="K289" s="29"/>
      <c r="L289" s="53" t="s">
        <v>232</v>
      </c>
      <c r="M289" s="53"/>
      <c r="N289" s="29"/>
      <c r="O289" s="29"/>
      <c r="P289" s="53" t="s">
        <v>496</v>
      </c>
      <c r="Q289" s="53"/>
      <c r="R289" s="75" t="s">
        <v>244</v>
      </c>
      <c r="S289" s="29"/>
      <c r="T289" s="53" t="s">
        <v>232</v>
      </c>
      <c r="U289" s="53"/>
      <c r="V289" s="29"/>
    </row>
    <row r="290" spans="1:22">
      <c r="A290" s="17"/>
      <c r="B290" s="139"/>
      <c r="C290" s="29"/>
      <c r="D290" s="54"/>
      <c r="E290" s="54"/>
      <c r="F290" s="29"/>
      <c r="G290" s="29"/>
      <c r="H290" s="53"/>
      <c r="I290" s="53"/>
      <c r="J290" s="75"/>
      <c r="K290" s="29"/>
      <c r="L290" s="53"/>
      <c r="M290" s="53"/>
      <c r="N290" s="29"/>
      <c r="O290" s="29"/>
      <c r="P290" s="53"/>
      <c r="Q290" s="53"/>
      <c r="R290" s="75"/>
      <c r="S290" s="29"/>
      <c r="T290" s="53"/>
      <c r="U290" s="53"/>
      <c r="V290" s="29"/>
    </row>
    <row r="291" spans="1:22">
      <c r="A291" s="17"/>
      <c r="B291" s="140" t="s">
        <v>93</v>
      </c>
      <c r="C291" s="38"/>
      <c r="D291" s="50" t="s">
        <v>232</v>
      </c>
      <c r="E291" s="50"/>
      <c r="F291" s="38"/>
      <c r="G291" s="38"/>
      <c r="H291" s="50">
        <v>352</v>
      </c>
      <c r="I291" s="50"/>
      <c r="J291" s="38"/>
      <c r="K291" s="38"/>
      <c r="L291" s="50" t="s">
        <v>232</v>
      </c>
      <c r="M291" s="50"/>
      <c r="N291" s="38"/>
      <c r="O291" s="38"/>
      <c r="P291" s="50" t="s">
        <v>232</v>
      </c>
      <c r="Q291" s="50"/>
      <c r="R291" s="38"/>
      <c r="S291" s="38"/>
      <c r="T291" s="50">
        <v>352</v>
      </c>
      <c r="U291" s="50"/>
      <c r="V291" s="38"/>
    </row>
    <row r="292" spans="1:22" ht="15.75" thickBot="1">
      <c r="A292" s="17"/>
      <c r="B292" s="140"/>
      <c r="C292" s="38"/>
      <c r="D292" s="117"/>
      <c r="E292" s="117"/>
      <c r="F292" s="118"/>
      <c r="G292" s="38"/>
      <c r="H292" s="117"/>
      <c r="I292" s="117"/>
      <c r="J292" s="118"/>
      <c r="K292" s="38"/>
      <c r="L292" s="117"/>
      <c r="M292" s="117"/>
      <c r="N292" s="118"/>
      <c r="O292" s="38"/>
      <c r="P292" s="117"/>
      <c r="Q292" s="117"/>
      <c r="R292" s="118"/>
      <c r="S292" s="38"/>
      <c r="T292" s="117"/>
      <c r="U292" s="117"/>
      <c r="V292" s="118"/>
    </row>
    <row r="293" spans="1:22" ht="23.25" customHeight="1">
      <c r="A293" s="17"/>
      <c r="B293" s="75" t="s">
        <v>474</v>
      </c>
      <c r="C293" s="29"/>
      <c r="D293" s="109">
        <v>40286</v>
      </c>
      <c r="E293" s="109"/>
      <c r="F293" s="73"/>
      <c r="G293" s="29"/>
      <c r="H293" s="109">
        <v>20044</v>
      </c>
      <c r="I293" s="109"/>
      <c r="J293" s="73"/>
      <c r="K293" s="29"/>
      <c r="L293" s="97" t="s">
        <v>494</v>
      </c>
      <c r="M293" s="97"/>
      <c r="N293" s="95" t="s">
        <v>244</v>
      </c>
      <c r="O293" s="29"/>
      <c r="P293" s="97" t="s">
        <v>496</v>
      </c>
      <c r="Q293" s="97"/>
      <c r="R293" s="95" t="s">
        <v>244</v>
      </c>
      <c r="S293" s="29"/>
      <c r="T293" s="109">
        <v>7747</v>
      </c>
      <c r="U293" s="109"/>
      <c r="V293" s="73"/>
    </row>
    <row r="294" spans="1:22">
      <c r="A294" s="17"/>
      <c r="B294" s="75"/>
      <c r="C294" s="29"/>
      <c r="D294" s="115"/>
      <c r="E294" s="115"/>
      <c r="F294" s="114"/>
      <c r="G294" s="29"/>
      <c r="H294" s="115"/>
      <c r="I294" s="115"/>
      <c r="J294" s="114"/>
      <c r="K294" s="29"/>
      <c r="L294" s="113"/>
      <c r="M294" s="113"/>
      <c r="N294" s="112"/>
      <c r="O294" s="29"/>
      <c r="P294" s="113"/>
      <c r="Q294" s="113"/>
      <c r="R294" s="112"/>
      <c r="S294" s="29"/>
      <c r="T294" s="115"/>
      <c r="U294" s="115"/>
      <c r="V294" s="114"/>
    </row>
    <row r="295" spans="1:22">
      <c r="A295" s="17"/>
      <c r="B295" s="16"/>
      <c r="C295" s="16"/>
      <c r="D295" s="38"/>
      <c r="E295" s="38"/>
      <c r="F295" s="38"/>
      <c r="G295" s="16"/>
      <c r="H295" s="38"/>
      <c r="I295" s="38"/>
      <c r="J295" s="38"/>
      <c r="K295" s="16"/>
      <c r="L295" s="38"/>
      <c r="M295" s="38"/>
      <c r="N295" s="38"/>
      <c r="O295" s="16"/>
      <c r="P295" s="38"/>
      <c r="Q295" s="38"/>
      <c r="R295" s="38"/>
      <c r="S295" s="16"/>
      <c r="T295" s="38"/>
      <c r="U295" s="38"/>
      <c r="V295" s="38"/>
    </row>
    <row r="296" spans="1:22">
      <c r="A296" s="17"/>
      <c r="B296" s="23" t="s">
        <v>95</v>
      </c>
      <c r="C296" s="25"/>
      <c r="D296" s="29"/>
      <c r="E296" s="29"/>
      <c r="F296" s="29"/>
      <c r="G296" s="25"/>
      <c r="H296" s="29"/>
      <c r="I296" s="29"/>
      <c r="J296" s="29"/>
      <c r="K296" s="25"/>
      <c r="L296" s="29"/>
      <c r="M296" s="29"/>
      <c r="N296" s="29"/>
      <c r="O296" s="25"/>
      <c r="P296" s="29"/>
      <c r="Q296" s="29"/>
      <c r="R296" s="29"/>
      <c r="S296" s="25"/>
      <c r="T296" s="29"/>
      <c r="U296" s="29"/>
      <c r="V296" s="29"/>
    </row>
    <row r="297" spans="1:22">
      <c r="A297" s="17"/>
      <c r="B297" s="140" t="s">
        <v>96</v>
      </c>
      <c r="C297" s="38"/>
      <c r="D297" s="50" t="s">
        <v>497</v>
      </c>
      <c r="E297" s="50"/>
      <c r="F297" s="36" t="s">
        <v>244</v>
      </c>
      <c r="G297" s="38"/>
      <c r="H297" s="50" t="s">
        <v>498</v>
      </c>
      <c r="I297" s="50"/>
      <c r="J297" s="36" t="s">
        <v>244</v>
      </c>
      <c r="K297" s="38"/>
      <c r="L297" s="50" t="s">
        <v>499</v>
      </c>
      <c r="M297" s="50"/>
      <c r="N297" s="36" t="s">
        <v>244</v>
      </c>
      <c r="O297" s="38"/>
      <c r="P297" s="50" t="s">
        <v>232</v>
      </c>
      <c r="Q297" s="50"/>
      <c r="R297" s="38"/>
      <c r="S297" s="38"/>
      <c r="T297" s="50" t="s">
        <v>500</v>
      </c>
      <c r="U297" s="50"/>
      <c r="V297" s="36" t="s">
        <v>244</v>
      </c>
    </row>
    <row r="298" spans="1:22">
      <c r="A298" s="17"/>
      <c r="B298" s="140"/>
      <c r="C298" s="38"/>
      <c r="D298" s="50"/>
      <c r="E298" s="50"/>
      <c r="F298" s="36"/>
      <c r="G298" s="38"/>
      <c r="H298" s="50"/>
      <c r="I298" s="50"/>
      <c r="J298" s="36"/>
      <c r="K298" s="38"/>
      <c r="L298" s="50"/>
      <c r="M298" s="50"/>
      <c r="N298" s="36"/>
      <c r="O298" s="38"/>
      <c r="P298" s="50"/>
      <c r="Q298" s="50"/>
      <c r="R298" s="38"/>
      <c r="S298" s="38"/>
      <c r="T298" s="50"/>
      <c r="U298" s="50"/>
      <c r="V298" s="36"/>
    </row>
    <row r="299" spans="1:22">
      <c r="A299" s="17"/>
      <c r="B299" s="139" t="s">
        <v>97</v>
      </c>
      <c r="C299" s="29"/>
      <c r="D299" s="53" t="s">
        <v>232</v>
      </c>
      <c r="E299" s="53"/>
      <c r="F299" s="29"/>
      <c r="G299" s="29"/>
      <c r="H299" s="53" t="s">
        <v>501</v>
      </c>
      <c r="I299" s="53"/>
      <c r="J299" s="75" t="s">
        <v>244</v>
      </c>
      <c r="K299" s="29"/>
      <c r="L299" s="53" t="s">
        <v>232</v>
      </c>
      <c r="M299" s="53"/>
      <c r="N299" s="29"/>
      <c r="O299" s="29"/>
      <c r="P299" s="53" t="s">
        <v>232</v>
      </c>
      <c r="Q299" s="53"/>
      <c r="R299" s="29"/>
      <c r="S299" s="29"/>
      <c r="T299" s="53" t="s">
        <v>501</v>
      </c>
      <c r="U299" s="53"/>
      <c r="V299" s="75" t="s">
        <v>244</v>
      </c>
    </row>
    <row r="300" spans="1:22">
      <c r="A300" s="17"/>
      <c r="B300" s="139"/>
      <c r="C300" s="29"/>
      <c r="D300" s="53"/>
      <c r="E300" s="53"/>
      <c r="F300" s="29"/>
      <c r="G300" s="29"/>
      <c r="H300" s="53"/>
      <c r="I300" s="53"/>
      <c r="J300" s="75"/>
      <c r="K300" s="29"/>
      <c r="L300" s="53"/>
      <c r="M300" s="53"/>
      <c r="N300" s="29"/>
      <c r="O300" s="29"/>
      <c r="P300" s="53"/>
      <c r="Q300" s="53"/>
      <c r="R300" s="29"/>
      <c r="S300" s="29"/>
      <c r="T300" s="53"/>
      <c r="U300" s="53"/>
      <c r="V300" s="75"/>
    </row>
    <row r="301" spans="1:22">
      <c r="A301" s="17"/>
      <c r="B301" s="140" t="s">
        <v>98</v>
      </c>
      <c r="C301" s="38"/>
      <c r="D301" s="50" t="s">
        <v>232</v>
      </c>
      <c r="E301" s="50"/>
      <c r="F301" s="38"/>
      <c r="G301" s="38"/>
      <c r="H301" s="47">
        <v>102816</v>
      </c>
      <c r="I301" s="47"/>
      <c r="J301" s="38"/>
      <c r="K301" s="38"/>
      <c r="L301" s="50" t="s">
        <v>232</v>
      </c>
      <c r="M301" s="50"/>
      <c r="N301" s="38"/>
      <c r="O301" s="38"/>
      <c r="P301" s="50" t="s">
        <v>232</v>
      </c>
      <c r="Q301" s="50"/>
      <c r="R301" s="38"/>
      <c r="S301" s="38"/>
      <c r="T301" s="47">
        <v>102816</v>
      </c>
      <c r="U301" s="47"/>
      <c r="V301" s="38"/>
    </row>
    <row r="302" spans="1:22">
      <c r="A302" s="17"/>
      <c r="B302" s="140"/>
      <c r="C302" s="38"/>
      <c r="D302" s="50"/>
      <c r="E302" s="50"/>
      <c r="F302" s="38"/>
      <c r="G302" s="38"/>
      <c r="H302" s="47"/>
      <c r="I302" s="47"/>
      <c r="J302" s="38"/>
      <c r="K302" s="38"/>
      <c r="L302" s="50"/>
      <c r="M302" s="50"/>
      <c r="N302" s="38"/>
      <c r="O302" s="38"/>
      <c r="P302" s="50"/>
      <c r="Q302" s="50"/>
      <c r="R302" s="38"/>
      <c r="S302" s="38"/>
      <c r="T302" s="47"/>
      <c r="U302" s="47"/>
      <c r="V302" s="38"/>
    </row>
    <row r="303" spans="1:22">
      <c r="A303" s="17"/>
      <c r="B303" s="139" t="s">
        <v>99</v>
      </c>
      <c r="C303" s="29"/>
      <c r="D303" s="53">
        <v>5</v>
      </c>
      <c r="E303" s="53"/>
      <c r="F303" s="29"/>
      <c r="G303" s="29"/>
      <c r="H303" s="53" t="s">
        <v>502</v>
      </c>
      <c r="I303" s="53"/>
      <c r="J303" s="75" t="s">
        <v>244</v>
      </c>
      <c r="K303" s="29"/>
      <c r="L303" s="53" t="s">
        <v>232</v>
      </c>
      <c r="M303" s="53"/>
      <c r="N303" s="29"/>
      <c r="O303" s="29"/>
      <c r="P303" s="53" t="s">
        <v>232</v>
      </c>
      <c r="Q303" s="53"/>
      <c r="R303" s="29"/>
      <c r="S303" s="29"/>
      <c r="T303" s="53" t="s">
        <v>503</v>
      </c>
      <c r="U303" s="53"/>
      <c r="V303" s="75" t="s">
        <v>244</v>
      </c>
    </row>
    <row r="304" spans="1:22" ht="15.75" thickBot="1">
      <c r="A304" s="17"/>
      <c r="B304" s="139"/>
      <c r="C304" s="29"/>
      <c r="D304" s="59"/>
      <c r="E304" s="59"/>
      <c r="F304" s="56"/>
      <c r="G304" s="29"/>
      <c r="H304" s="59"/>
      <c r="I304" s="59"/>
      <c r="J304" s="151"/>
      <c r="K304" s="29"/>
      <c r="L304" s="59"/>
      <c r="M304" s="59"/>
      <c r="N304" s="56"/>
      <c r="O304" s="29"/>
      <c r="P304" s="59"/>
      <c r="Q304" s="59"/>
      <c r="R304" s="56"/>
      <c r="S304" s="29"/>
      <c r="T304" s="59"/>
      <c r="U304" s="59"/>
      <c r="V304" s="151"/>
    </row>
    <row r="305" spans="1:22">
      <c r="A305" s="17"/>
      <c r="B305" s="36" t="s">
        <v>105</v>
      </c>
      <c r="C305" s="38"/>
      <c r="D305" s="48">
        <v>7799</v>
      </c>
      <c r="E305" s="48"/>
      <c r="F305" s="49"/>
      <c r="G305" s="38"/>
      <c r="H305" s="48">
        <v>52883</v>
      </c>
      <c r="I305" s="48"/>
      <c r="J305" s="49"/>
      <c r="K305" s="38"/>
      <c r="L305" s="51" t="s">
        <v>504</v>
      </c>
      <c r="M305" s="51"/>
      <c r="N305" s="46" t="s">
        <v>244</v>
      </c>
      <c r="O305" s="38"/>
      <c r="P305" s="51" t="s">
        <v>496</v>
      </c>
      <c r="Q305" s="51"/>
      <c r="R305" s="46" t="s">
        <v>244</v>
      </c>
      <c r="S305" s="38"/>
      <c r="T305" s="48">
        <v>5512</v>
      </c>
      <c r="U305" s="48"/>
      <c r="V305" s="49"/>
    </row>
    <row r="306" spans="1:22">
      <c r="A306" s="17"/>
      <c r="B306" s="36"/>
      <c r="C306" s="38"/>
      <c r="D306" s="57"/>
      <c r="E306" s="57"/>
      <c r="F306" s="58"/>
      <c r="G306" s="38"/>
      <c r="H306" s="57"/>
      <c r="I306" s="57"/>
      <c r="J306" s="58"/>
      <c r="K306" s="38"/>
      <c r="L306" s="147"/>
      <c r="M306" s="147"/>
      <c r="N306" s="148"/>
      <c r="O306" s="38"/>
      <c r="P306" s="147"/>
      <c r="Q306" s="147"/>
      <c r="R306" s="148"/>
      <c r="S306" s="38"/>
      <c r="T306" s="57"/>
      <c r="U306" s="57"/>
      <c r="V306" s="58"/>
    </row>
    <row r="307" spans="1:22">
      <c r="A307" s="17"/>
      <c r="B307" s="152" t="s">
        <v>484</v>
      </c>
      <c r="C307" s="29"/>
      <c r="D307" s="53" t="s">
        <v>232</v>
      </c>
      <c r="E307" s="53"/>
      <c r="F307" s="29"/>
      <c r="G307" s="29"/>
      <c r="H307" s="53" t="s">
        <v>232</v>
      </c>
      <c r="I307" s="53"/>
      <c r="J307" s="29"/>
      <c r="K307" s="29"/>
      <c r="L307" s="53" t="s">
        <v>505</v>
      </c>
      <c r="M307" s="53"/>
      <c r="N307" s="75" t="s">
        <v>244</v>
      </c>
      <c r="O307" s="29"/>
      <c r="P307" s="53" t="s">
        <v>232</v>
      </c>
      <c r="Q307" s="53"/>
      <c r="R307" s="29"/>
      <c r="S307" s="29"/>
      <c r="T307" s="53" t="s">
        <v>505</v>
      </c>
      <c r="U307" s="53"/>
      <c r="V307" s="75" t="s">
        <v>244</v>
      </c>
    </row>
    <row r="308" spans="1:22" ht="15.75" thickBot="1">
      <c r="A308" s="17"/>
      <c r="B308" s="152"/>
      <c r="C308" s="29"/>
      <c r="D308" s="59"/>
      <c r="E308" s="59"/>
      <c r="F308" s="56"/>
      <c r="G308" s="29"/>
      <c r="H308" s="59"/>
      <c r="I308" s="59"/>
      <c r="J308" s="56"/>
      <c r="K308" s="29"/>
      <c r="L308" s="59"/>
      <c r="M308" s="59"/>
      <c r="N308" s="151"/>
      <c r="O308" s="29"/>
      <c r="P308" s="59"/>
      <c r="Q308" s="59"/>
      <c r="R308" s="56"/>
      <c r="S308" s="29"/>
      <c r="T308" s="59"/>
      <c r="U308" s="59"/>
      <c r="V308" s="151"/>
    </row>
    <row r="309" spans="1:22">
      <c r="A309" s="17"/>
      <c r="B309" s="149" t="s">
        <v>103</v>
      </c>
      <c r="C309" s="38"/>
      <c r="D309" s="46" t="s">
        <v>231</v>
      </c>
      <c r="E309" s="48">
        <v>7799</v>
      </c>
      <c r="F309" s="49"/>
      <c r="G309" s="38"/>
      <c r="H309" s="46" t="s">
        <v>231</v>
      </c>
      <c r="I309" s="48">
        <v>52883</v>
      </c>
      <c r="J309" s="49"/>
      <c r="K309" s="38"/>
      <c r="L309" s="46" t="s">
        <v>231</v>
      </c>
      <c r="M309" s="51" t="s">
        <v>506</v>
      </c>
      <c r="N309" s="46" t="s">
        <v>244</v>
      </c>
      <c r="O309" s="38"/>
      <c r="P309" s="46" t="s">
        <v>231</v>
      </c>
      <c r="Q309" s="51" t="s">
        <v>496</v>
      </c>
      <c r="R309" s="46" t="s">
        <v>244</v>
      </c>
      <c r="S309" s="38"/>
      <c r="T309" s="46" t="s">
        <v>231</v>
      </c>
      <c r="U309" s="48">
        <v>7799</v>
      </c>
      <c r="V309" s="49"/>
    </row>
    <row r="310" spans="1:22" ht="15.75" thickBot="1">
      <c r="A310" s="17"/>
      <c r="B310" s="149"/>
      <c r="C310" s="38"/>
      <c r="D310" s="60"/>
      <c r="E310" s="61"/>
      <c r="F310" s="62"/>
      <c r="G310" s="38"/>
      <c r="H310" s="60"/>
      <c r="I310" s="61"/>
      <c r="J310" s="62"/>
      <c r="K310" s="38"/>
      <c r="L310" s="60"/>
      <c r="M310" s="106"/>
      <c r="N310" s="60"/>
      <c r="O310" s="38"/>
      <c r="P310" s="60"/>
      <c r="Q310" s="106"/>
      <c r="R310" s="60"/>
      <c r="S310" s="38"/>
      <c r="T310" s="60"/>
      <c r="U310" s="61"/>
      <c r="V310" s="62"/>
    </row>
    <row r="311" spans="1:22" ht="15.75" thickTop="1">
      <c r="A311" s="17"/>
      <c r="B311" s="16"/>
      <c r="C311" s="16"/>
      <c r="D311" s="142"/>
      <c r="E311" s="142"/>
      <c r="F311" s="142"/>
      <c r="G311" s="16"/>
      <c r="H311" s="142"/>
      <c r="I311" s="142"/>
      <c r="J311" s="142"/>
      <c r="K311" s="16"/>
      <c r="L311" s="142"/>
      <c r="M311" s="142"/>
      <c r="N311" s="142"/>
      <c r="O311" s="16"/>
      <c r="P311" s="142"/>
      <c r="Q311" s="142"/>
      <c r="R311" s="142"/>
      <c r="S311" s="16"/>
      <c r="T311" s="142"/>
      <c r="U311" s="142"/>
      <c r="V311" s="142"/>
    </row>
    <row r="312" spans="1:22">
      <c r="A312" s="17"/>
      <c r="B312" s="144" t="s">
        <v>462</v>
      </c>
      <c r="C312" s="144"/>
      <c r="D312" s="144"/>
      <c r="E312" s="144"/>
      <c r="F312" s="144"/>
      <c r="G312" s="144"/>
      <c r="H312" s="144"/>
      <c r="I312" s="144"/>
      <c r="J312" s="144"/>
      <c r="K312" s="144"/>
      <c r="L312" s="144"/>
      <c r="M312" s="144"/>
      <c r="N312" s="144"/>
      <c r="O312" s="144"/>
      <c r="P312" s="144"/>
      <c r="Q312" s="144"/>
      <c r="R312" s="144"/>
      <c r="S312" s="144"/>
      <c r="T312" s="144"/>
      <c r="U312" s="144"/>
      <c r="V312" s="144"/>
    </row>
    <row r="313" spans="1:22">
      <c r="A313" s="17"/>
      <c r="B313" s="144" t="s">
        <v>507</v>
      </c>
      <c r="C313" s="144"/>
      <c r="D313" s="144"/>
      <c r="E313" s="144"/>
      <c r="F313" s="144"/>
      <c r="G313" s="144"/>
      <c r="H313" s="144"/>
      <c r="I313" s="144"/>
      <c r="J313" s="144"/>
      <c r="K313" s="144"/>
      <c r="L313" s="144"/>
      <c r="M313" s="144"/>
      <c r="N313" s="144"/>
      <c r="O313" s="144"/>
      <c r="P313" s="144"/>
      <c r="Q313" s="144"/>
      <c r="R313" s="144"/>
      <c r="S313" s="144"/>
      <c r="T313" s="144"/>
      <c r="U313" s="144"/>
      <c r="V313" s="144"/>
    </row>
    <row r="314" spans="1:22">
      <c r="A314" s="17"/>
      <c r="B314" s="144" t="s">
        <v>440</v>
      </c>
      <c r="C314" s="144"/>
      <c r="D314" s="144"/>
      <c r="E314" s="144"/>
      <c r="F314" s="144"/>
      <c r="G314" s="144"/>
      <c r="H314" s="144"/>
      <c r="I314" s="144"/>
      <c r="J314" s="144"/>
      <c r="K314" s="144"/>
      <c r="L314" s="144"/>
      <c r="M314" s="144"/>
      <c r="N314" s="144"/>
      <c r="O314" s="144"/>
      <c r="P314" s="144"/>
      <c r="Q314" s="144"/>
      <c r="R314" s="144"/>
      <c r="S314" s="144"/>
      <c r="T314" s="144"/>
      <c r="U314" s="144"/>
      <c r="V314" s="144"/>
    </row>
    <row r="315" spans="1:22">
      <c r="A315" s="17"/>
      <c r="B315" s="19"/>
      <c r="C315" s="19"/>
      <c r="D315" s="19"/>
      <c r="E315" s="19"/>
      <c r="F315" s="19"/>
      <c r="G315" s="19"/>
      <c r="H315" s="19"/>
      <c r="I315" s="19"/>
      <c r="J315" s="19"/>
      <c r="K315" s="19"/>
      <c r="L315" s="19"/>
      <c r="M315" s="19"/>
      <c r="N315" s="19"/>
      <c r="O315" s="19"/>
      <c r="P315" s="19"/>
      <c r="Q315" s="19"/>
      <c r="R315" s="19"/>
      <c r="S315" s="19"/>
      <c r="T315" s="19"/>
      <c r="U315" s="19"/>
      <c r="V315" s="19"/>
    </row>
    <row r="316" spans="1:22" ht="15.75" thickBot="1">
      <c r="A316" s="17"/>
      <c r="B316" s="16"/>
      <c r="C316" s="16"/>
      <c r="D316" s="146" t="s">
        <v>441</v>
      </c>
      <c r="E316" s="146"/>
      <c r="F316" s="146"/>
      <c r="G316" s="16"/>
      <c r="H316" s="146" t="s">
        <v>442</v>
      </c>
      <c r="I316" s="146"/>
      <c r="J316" s="146"/>
      <c r="K316" s="16"/>
      <c r="L316" s="146" t="s">
        <v>443</v>
      </c>
      <c r="M316" s="146"/>
      <c r="N316" s="146"/>
      <c r="O316" s="16"/>
      <c r="P316" s="146" t="s">
        <v>444</v>
      </c>
      <c r="Q316" s="146"/>
      <c r="R316" s="146"/>
      <c r="S316" s="16"/>
      <c r="T316" s="146" t="s">
        <v>445</v>
      </c>
      <c r="U316" s="146"/>
      <c r="V316" s="146"/>
    </row>
    <row r="317" spans="1:22">
      <c r="A317" s="17"/>
      <c r="B317" s="23" t="s">
        <v>74</v>
      </c>
      <c r="C317" s="25"/>
      <c r="D317" s="73"/>
      <c r="E317" s="73"/>
      <c r="F317" s="73"/>
      <c r="G317" s="25"/>
      <c r="H317" s="73"/>
      <c r="I317" s="73"/>
      <c r="J317" s="73"/>
      <c r="K317" s="25"/>
      <c r="L317" s="73"/>
      <c r="M317" s="73"/>
      <c r="N317" s="73"/>
      <c r="O317" s="25"/>
      <c r="P317" s="73"/>
      <c r="Q317" s="73"/>
      <c r="R317" s="73"/>
      <c r="S317" s="25"/>
      <c r="T317" s="73"/>
      <c r="U317" s="73"/>
      <c r="V317" s="73"/>
    </row>
    <row r="318" spans="1:22">
      <c r="A318" s="17"/>
      <c r="B318" s="140" t="s">
        <v>75</v>
      </c>
      <c r="C318" s="38"/>
      <c r="D318" s="36" t="s">
        <v>231</v>
      </c>
      <c r="E318" s="50" t="s">
        <v>232</v>
      </c>
      <c r="F318" s="38"/>
      <c r="G318" s="38"/>
      <c r="H318" s="36" t="s">
        <v>231</v>
      </c>
      <c r="I318" s="47">
        <v>653083</v>
      </c>
      <c r="J318" s="38"/>
      <c r="K318" s="38"/>
      <c r="L318" s="36" t="s">
        <v>231</v>
      </c>
      <c r="M318" s="47">
        <v>8791</v>
      </c>
      <c r="N318" s="38"/>
      <c r="O318" s="38"/>
      <c r="P318" s="36" t="s">
        <v>231</v>
      </c>
      <c r="Q318" s="50" t="s">
        <v>232</v>
      </c>
      <c r="R318" s="38"/>
      <c r="S318" s="38"/>
      <c r="T318" s="36" t="s">
        <v>231</v>
      </c>
      <c r="U318" s="47">
        <v>661874</v>
      </c>
      <c r="V318" s="38"/>
    </row>
    <row r="319" spans="1:22">
      <c r="A319" s="17"/>
      <c r="B319" s="140"/>
      <c r="C319" s="38"/>
      <c r="D319" s="36"/>
      <c r="E319" s="50"/>
      <c r="F319" s="38"/>
      <c r="G319" s="38"/>
      <c r="H319" s="36"/>
      <c r="I319" s="47"/>
      <c r="J319" s="38"/>
      <c r="K319" s="38"/>
      <c r="L319" s="36"/>
      <c r="M319" s="47"/>
      <c r="N319" s="38"/>
      <c r="O319" s="38"/>
      <c r="P319" s="36"/>
      <c r="Q319" s="50"/>
      <c r="R319" s="38"/>
      <c r="S319" s="38"/>
      <c r="T319" s="36"/>
      <c r="U319" s="47"/>
      <c r="V319" s="38"/>
    </row>
    <row r="320" spans="1:22">
      <c r="A320" s="17"/>
      <c r="B320" s="139" t="s">
        <v>76</v>
      </c>
      <c r="C320" s="29"/>
      <c r="D320" s="53" t="s">
        <v>232</v>
      </c>
      <c r="E320" s="53"/>
      <c r="F320" s="29"/>
      <c r="G320" s="29"/>
      <c r="H320" s="54">
        <v>176452</v>
      </c>
      <c r="I320" s="54"/>
      <c r="J320" s="29"/>
      <c r="K320" s="29"/>
      <c r="L320" s="53">
        <v>514</v>
      </c>
      <c r="M320" s="53"/>
      <c r="N320" s="29"/>
      <c r="O320" s="29"/>
      <c r="P320" s="53" t="s">
        <v>232</v>
      </c>
      <c r="Q320" s="53"/>
      <c r="R320" s="29"/>
      <c r="S320" s="29"/>
      <c r="T320" s="54">
        <v>176966</v>
      </c>
      <c r="U320" s="54"/>
      <c r="V320" s="29"/>
    </row>
    <row r="321" spans="1:22">
      <c r="A321" s="17"/>
      <c r="B321" s="139"/>
      <c r="C321" s="29"/>
      <c r="D321" s="53"/>
      <c r="E321" s="53"/>
      <c r="F321" s="29"/>
      <c r="G321" s="29"/>
      <c r="H321" s="54"/>
      <c r="I321" s="54"/>
      <c r="J321" s="29"/>
      <c r="K321" s="29"/>
      <c r="L321" s="53"/>
      <c r="M321" s="53"/>
      <c r="N321" s="29"/>
      <c r="O321" s="29"/>
      <c r="P321" s="53"/>
      <c r="Q321" s="53"/>
      <c r="R321" s="29"/>
      <c r="S321" s="29"/>
      <c r="T321" s="54"/>
      <c r="U321" s="54"/>
      <c r="V321" s="29"/>
    </row>
    <row r="322" spans="1:22">
      <c r="A322" s="17"/>
      <c r="B322" s="140" t="s">
        <v>77</v>
      </c>
      <c r="C322" s="38"/>
      <c r="D322" s="50" t="s">
        <v>232</v>
      </c>
      <c r="E322" s="50"/>
      <c r="F322" s="38"/>
      <c r="G322" s="38"/>
      <c r="H322" s="47">
        <v>78223</v>
      </c>
      <c r="I322" s="47"/>
      <c r="J322" s="38"/>
      <c r="K322" s="38"/>
      <c r="L322" s="47">
        <v>2481</v>
      </c>
      <c r="M322" s="47"/>
      <c r="N322" s="38"/>
      <c r="O322" s="38"/>
      <c r="P322" s="50" t="s">
        <v>232</v>
      </c>
      <c r="Q322" s="50"/>
      <c r="R322" s="38"/>
      <c r="S322" s="38"/>
      <c r="T322" s="47">
        <v>80704</v>
      </c>
      <c r="U322" s="47"/>
      <c r="V322" s="38"/>
    </row>
    <row r="323" spans="1:22">
      <c r="A323" s="17"/>
      <c r="B323" s="140"/>
      <c r="C323" s="38"/>
      <c r="D323" s="50"/>
      <c r="E323" s="50"/>
      <c r="F323" s="38"/>
      <c r="G323" s="38"/>
      <c r="H323" s="47"/>
      <c r="I323" s="47"/>
      <c r="J323" s="38"/>
      <c r="K323" s="38"/>
      <c r="L323" s="47"/>
      <c r="M323" s="47"/>
      <c r="N323" s="38"/>
      <c r="O323" s="38"/>
      <c r="P323" s="50"/>
      <c r="Q323" s="50"/>
      <c r="R323" s="38"/>
      <c r="S323" s="38"/>
      <c r="T323" s="47"/>
      <c r="U323" s="47"/>
      <c r="V323" s="38"/>
    </row>
    <row r="324" spans="1:22">
      <c r="A324" s="17"/>
      <c r="B324" s="139" t="s">
        <v>78</v>
      </c>
      <c r="C324" s="29"/>
      <c r="D324" s="53">
        <v>24</v>
      </c>
      <c r="E324" s="53"/>
      <c r="F324" s="29"/>
      <c r="G324" s="29"/>
      <c r="H324" s="54">
        <v>46126</v>
      </c>
      <c r="I324" s="54"/>
      <c r="J324" s="29"/>
      <c r="K324" s="29"/>
      <c r="L324" s="54">
        <v>9736</v>
      </c>
      <c r="M324" s="54"/>
      <c r="N324" s="29"/>
      <c r="O324" s="29"/>
      <c r="P324" s="53" t="s">
        <v>508</v>
      </c>
      <c r="Q324" s="53"/>
      <c r="R324" s="75" t="s">
        <v>244</v>
      </c>
      <c r="S324" s="29"/>
      <c r="T324" s="54">
        <v>51859</v>
      </c>
      <c r="U324" s="54"/>
      <c r="V324" s="29"/>
    </row>
    <row r="325" spans="1:22">
      <c r="A325" s="17"/>
      <c r="B325" s="139"/>
      <c r="C325" s="29"/>
      <c r="D325" s="53"/>
      <c r="E325" s="53"/>
      <c r="F325" s="29"/>
      <c r="G325" s="29"/>
      <c r="H325" s="54"/>
      <c r="I325" s="54"/>
      <c r="J325" s="29"/>
      <c r="K325" s="29"/>
      <c r="L325" s="54"/>
      <c r="M325" s="54"/>
      <c r="N325" s="29"/>
      <c r="O325" s="29"/>
      <c r="P325" s="53"/>
      <c r="Q325" s="53"/>
      <c r="R325" s="75"/>
      <c r="S325" s="29"/>
      <c r="T325" s="54"/>
      <c r="U325" s="54"/>
      <c r="V325" s="29"/>
    </row>
    <row r="326" spans="1:22">
      <c r="A326" s="17"/>
      <c r="B326" s="140" t="s">
        <v>79</v>
      </c>
      <c r="C326" s="38"/>
      <c r="D326" s="47">
        <v>6318</v>
      </c>
      <c r="E326" s="47"/>
      <c r="F326" s="38"/>
      <c r="G326" s="38"/>
      <c r="H326" s="50">
        <v>439</v>
      </c>
      <c r="I326" s="50"/>
      <c r="J326" s="38"/>
      <c r="K326" s="38"/>
      <c r="L326" s="47">
        <v>25525</v>
      </c>
      <c r="M326" s="47"/>
      <c r="N326" s="38"/>
      <c r="O326" s="38"/>
      <c r="P326" s="50" t="s">
        <v>232</v>
      </c>
      <c r="Q326" s="50"/>
      <c r="R326" s="38"/>
      <c r="S326" s="38"/>
      <c r="T326" s="47">
        <v>32282</v>
      </c>
      <c r="U326" s="47"/>
      <c r="V326" s="38"/>
    </row>
    <row r="327" spans="1:22" ht="15.75" thickBot="1">
      <c r="A327" s="17"/>
      <c r="B327" s="140"/>
      <c r="C327" s="38"/>
      <c r="D327" s="150"/>
      <c r="E327" s="150"/>
      <c r="F327" s="118"/>
      <c r="G327" s="38"/>
      <c r="H327" s="117"/>
      <c r="I327" s="117"/>
      <c r="J327" s="118"/>
      <c r="K327" s="38"/>
      <c r="L327" s="150"/>
      <c r="M327" s="150"/>
      <c r="N327" s="118"/>
      <c r="O327" s="38"/>
      <c r="P327" s="117"/>
      <c r="Q327" s="117"/>
      <c r="R327" s="118"/>
      <c r="S327" s="38"/>
      <c r="T327" s="150"/>
      <c r="U327" s="150"/>
      <c r="V327" s="118"/>
    </row>
    <row r="328" spans="1:22">
      <c r="A328" s="17"/>
      <c r="B328" s="52" t="s">
        <v>80</v>
      </c>
      <c r="C328" s="29"/>
      <c r="D328" s="109">
        <v>6342</v>
      </c>
      <c r="E328" s="109"/>
      <c r="F328" s="73"/>
      <c r="G328" s="29"/>
      <c r="H328" s="109">
        <v>954323</v>
      </c>
      <c r="I328" s="109"/>
      <c r="J328" s="73"/>
      <c r="K328" s="29"/>
      <c r="L328" s="109">
        <v>47047</v>
      </c>
      <c r="M328" s="109"/>
      <c r="N328" s="73"/>
      <c r="O328" s="29"/>
      <c r="P328" s="97" t="s">
        <v>508</v>
      </c>
      <c r="Q328" s="97"/>
      <c r="R328" s="95" t="s">
        <v>244</v>
      </c>
      <c r="S328" s="29"/>
      <c r="T328" s="109">
        <v>1003685</v>
      </c>
      <c r="U328" s="109"/>
      <c r="V328" s="73"/>
    </row>
    <row r="329" spans="1:22">
      <c r="A329" s="17"/>
      <c r="B329" s="52"/>
      <c r="C329" s="29"/>
      <c r="D329" s="115"/>
      <c r="E329" s="115"/>
      <c r="F329" s="114"/>
      <c r="G329" s="29"/>
      <c r="H329" s="115"/>
      <c r="I329" s="115"/>
      <c r="J329" s="114"/>
      <c r="K329" s="29"/>
      <c r="L329" s="115"/>
      <c r="M329" s="115"/>
      <c r="N329" s="114"/>
      <c r="O329" s="29"/>
      <c r="P329" s="113"/>
      <c r="Q329" s="113"/>
      <c r="R329" s="112"/>
      <c r="S329" s="29"/>
      <c r="T329" s="115"/>
      <c r="U329" s="115"/>
      <c r="V329" s="114"/>
    </row>
    <row r="330" spans="1:22">
      <c r="A330" s="17"/>
      <c r="B330" s="36" t="s">
        <v>81</v>
      </c>
      <c r="C330" s="38"/>
      <c r="D330" s="50" t="s">
        <v>232</v>
      </c>
      <c r="E330" s="50"/>
      <c r="F330" s="38"/>
      <c r="G330" s="38"/>
      <c r="H330" s="50" t="s">
        <v>509</v>
      </c>
      <c r="I330" s="50"/>
      <c r="J330" s="36" t="s">
        <v>244</v>
      </c>
      <c r="K330" s="38"/>
      <c r="L330" s="50" t="s">
        <v>510</v>
      </c>
      <c r="M330" s="50"/>
      <c r="N330" s="36" t="s">
        <v>244</v>
      </c>
      <c r="O330" s="38"/>
      <c r="P330" s="50" t="s">
        <v>232</v>
      </c>
      <c r="Q330" s="50"/>
      <c r="R330" s="38"/>
      <c r="S330" s="38"/>
      <c r="T330" s="50" t="s">
        <v>511</v>
      </c>
      <c r="U330" s="50"/>
      <c r="V330" s="36" t="s">
        <v>244</v>
      </c>
    </row>
    <row r="331" spans="1:22" ht="15.75" thickBot="1">
      <c r="A331" s="17"/>
      <c r="B331" s="36"/>
      <c r="C331" s="38"/>
      <c r="D331" s="117"/>
      <c r="E331" s="117"/>
      <c r="F331" s="118"/>
      <c r="G331" s="38"/>
      <c r="H331" s="117"/>
      <c r="I331" s="117"/>
      <c r="J331" s="119"/>
      <c r="K331" s="38"/>
      <c r="L331" s="117"/>
      <c r="M331" s="117"/>
      <c r="N331" s="119"/>
      <c r="O331" s="38"/>
      <c r="P331" s="117"/>
      <c r="Q331" s="117"/>
      <c r="R331" s="118"/>
      <c r="S331" s="38"/>
      <c r="T331" s="117"/>
      <c r="U331" s="117"/>
      <c r="V331" s="119"/>
    </row>
    <row r="332" spans="1:22">
      <c r="A332" s="17"/>
      <c r="B332" s="75" t="s">
        <v>82</v>
      </c>
      <c r="C332" s="29"/>
      <c r="D332" s="109">
        <v>6342</v>
      </c>
      <c r="E332" s="109"/>
      <c r="F332" s="73"/>
      <c r="G332" s="29"/>
      <c r="H332" s="109">
        <v>884112</v>
      </c>
      <c r="I332" s="109"/>
      <c r="J332" s="73"/>
      <c r="K332" s="29"/>
      <c r="L332" s="109">
        <v>46639</v>
      </c>
      <c r="M332" s="109"/>
      <c r="N332" s="73"/>
      <c r="O332" s="29"/>
      <c r="P332" s="97" t="s">
        <v>508</v>
      </c>
      <c r="Q332" s="97"/>
      <c r="R332" s="95" t="s">
        <v>244</v>
      </c>
      <c r="S332" s="29"/>
      <c r="T332" s="109">
        <v>933066</v>
      </c>
      <c r="U332" s="109"/>
      <c r="V332" s="73"/>
    </row>
    <row r="333" spans="1:22" ht="15.75" thickBot="1">
      <c r="A333" s="17"/>
      <c r="B333" s="75"/>
      <c r="C333" s="29"/>
      <c r="D333" s="55"/>
      <c r="E333" s="55"/>
      <c r="F333" s="56"/>
      <c r="G333" s="29"/>
      <c r="H333" s="55"/>
      <c r="I333" s="55"/>
      <c r="J333" s="56"/>
      <c r="K333" s="29"/>
      <c r="L333" s="55"/>
      <c r="M333" s="55"/>
      <c r="N333" s="56"/>
      <c r="O333" s="29"/>
      <c r="P333" s="59"/>
      <c r="Q333" s="59"/>
      <c r="R333" s="151"/>
      <c r="S333" s="29"/>
      <c r="T333" s="55"/>
      <c r="U333" s="55"/>
      <c r="V333" s="56"/>
    </row>
    <row r="334" spans="1:22">
      <c r="A334" s="17"/>
      <c r="B334" s="16"/>
      <c r="C334" s="16"/>
      <c r="D334" s="49"/>
      <c r="E334" s="49"/>
      <c r="F334" s="49"/>
      <c r="G334" s="16"/>
      <c r="H334" s="49"/>
      <c r="I334" s="49"/>
      <c r="J334" s="49"/>
      <c r="K334" s="16"/>
      <c r="L334" s="49"/>
      <c r="M334" s="49"/>
      <c r="N334" s="49"/>
      <c r="O334" s="16"/>
      <c r="P334" s="49"/>
      <c r="Q334" s="49"/>
      <c r="R334" s="49"/>
      <c r="S334" s="16"/>
      <c r="T334" s="49"/>
      <c r="U334" s="49"/>
      <c r="V334" s="49"/>
    </row>
    <row r="335" spans="1:22">
      <c r="A335" s="17"/>
      <c r="B335" s="23" t="s">
        <v>83</v>
      </c>
      <c r="C335" s="25"/>
      <c r="D335" s="29"/>
      <c r="E335" s="29"/>
      <c r="F335" s="29"/>
      <c r="G335" s="25"/>
      <c r="H335" s="29"/>
      <c r="I335" s="29"/>
      <c r="J335" s="29"/>
      <c r="K335" s="25"/>
      <c r="L335" s="29"/>
      <c r="M335" s="29"/>
      <c r="N335" s="29"/>
      <c r="O335" s="25"/>
      <c r="P335" s="29"/>
      <c r="Q335" s="29"/>
      <c r="R335" s="29"/>
      <c r="S335" s="25"/>
      <c r="T335" s="29"/>
      <c r="U335" s="29"/>
      <c r="V335" s="29"/>
    </row>
    <row r="336" spans="1:22">
      <c r="A336" s="17"/>
      <c r="B336" s="140" t="s">
        <v>75</v>
      </c>
      <c r="C336" s="38"/>
      <c r="D336" s="50" t="s">
        <v>232</v>
      </c>
      <c r="E336" s="50"/>
      <c r="F336" s="38"/>
      <c r="G336" s="38"/>
      <c r="H336" s="47">
        <v>250195</v>
      </c>
      <c r="I336" s="47"/>
      <c r="J336" s="38"/>
      <c r="K336" s="38"/>
      <c r="L336" s="47">
        <v>5096</v>
      </c>
      <c r="M336" s="47"/>
      <c r="N336" s="38"/>
      <c r="O336" s="38"/>
      <c r="P336" s="50" t="s">
        <v>232</v>
      </c>
      <c r="Q336" s="50"/>
      <c r="R336" s="38"/>
      <c r="S336" s="38"/>
      <c r="T336" s="47">
        <v>255291</v>
      </c>
      <c r="U336" s="47"/>
      <c r="V336" s="38"/>
    </row>
    <row r="337" spans="1:22">
      <c r="A337" s="17"/>
      <c r="B337" s="140"/>
      <c r="C337" s="38"/>
      <c r="D337" s="50"/>
      <c r="E337" s="50"/>
      <c r="F337" s="38"/>
      <c r="G337" s="38"/>
      <c r="H337" s="47"/>
      <c r="I337" s="47"/>
      <c r="J337" s="38"/>
      <c r="K337" s="38"/>
      <c r="L337" s="47"/>
      <c r="M337" s="47"/>
      <c r="N337" s="38"/>
      <c r="O337" s="38"/>
      <c r="P337" s="50"/>
      <c r="Q337" s="50"/>
      <c r="R337" s="38"/>
      <c r="S337" s="38"/>
      <c r="T337" s="47"/>
      <c r="U337" s="47"/>
      <c r="V337" s="38"/>
    </row>
    <row r="338" spans="1:22">
      <c r="A338" s="17"/>
      <c r="B338" s="139" t="s">
        <v>76</v>
      </c>
      <c r="C338" s="29"/>
      <c r="D338" s="53" t="s">
        <v>232</v>
      </c>
      <c r="E338" s="53"/>
      <c r="F338" s="29"/>
      <c r="G338" s="29"/>
      <c r="H338" s="54">
        <v>122171</v>
      </c>
      <c r="I338" s="54"/>
      <c r="J338" s="29"/>
      <c r="K338" s="29"/>
      <c r="L338" s="53">
        <v>123</v>
      </c>
      <c r="M338" s="53"/>
      <c r="N338" s="29"/>
      <c r="O338" s="29"/>
      <c r="P338" s="53" t="s">
        <v>232</v>
      </c>
      <c r="Q338" s="53"/>
      <c r="R338" s="29"/>
      <c r="S338" s="29"/>
      <c r="T338" s="54">
        <v>122294</v>
      </c>
      <c r="U338" s="54"/>
      <c r="V338" s="29"/>
    </row>
    <row r="339" spans="1:22">
      <c r="A339" s="17"/>
      <c r="B339" s="139"/>
      <c r="C339" s="29"/>
      <c r="D339" s="53"/>
      <c r="E339" s="53"/>
      <c r="F339" s="29"/>
      <c r="G339" s="29"/>
      <c r="H339" s="54"/>
      <c r="I339" s="54"/>
      <c r="J339" s="29"/>
      <c r="K339" s="29"/>
      <c r="L339" s="53"/>
      <c r="M339" s="53"/>
      <c r="N339" s="29"/>
      <c r="O339" s="29"/>
      <c r="P339" s="53"/>
      <c r="Q339" s="53"/>
      <c r="R339" s="29"/>
      <c r="S339" s="29"/>
      <c r="T339" s="54"/>
      <c r="U339" s="54"/>
      <c r="V339" s="29"/>
    </row>
    <row r="340" spans="1:22">
      <c r="A340" s="17"/>
      <c r="B340" s="140" t="s">
        <v>77</v>
      </c>
      <c r="C340" s="38"/>
      <c r="D340" s="50" t="s">
        <v>232</v>
      </c>
      <c r="E340" s="50"/>
      <c r="F340" s="38"/>
      <c r="G340" s="38"/>
      <c r="H340" s="47">
        <v>30854</v>
      </c>
      <c r="I340" s="47"/>
      <c r="J340" s="38"/>
      <c r="K340" s="38"/>
      <c r="L340" s="47">
        <v>1543</v>
      </c>
      <c r="M340" s="47"/>
      <c r="N340" s="38"/>
      <c r="O340" s="38"/>
      <c r="P340" s="50" t="s">
        <v>232</v>
      </c>
      <c r="Q340" s="50"/>
      <c r="R340" s="38"/>
      <c r="S340" s="38"/>
      <c r="T340" s="47">
        <v>32397</v>
      </c>
      <c r="U340" s="47"/>
      <c r="V340" s="38"/>
    </row>
    <row r="341" spans="1:22">
      <c r="A341" s="17"/>
      <c r="B341" s="140"/>
      <c r="C341" s="38"/>
      <c r="D341" s="50"/>
      <c r="E341" s="50"/>
      <c r="F341" s="38"/>
      <c r="G341" s="38"/>
      <c r="H341" s="47"/>
      <c r="I341" s="47"/>
      <c r="J341" s="38"/>
      <c r="K341" s="38"/>
      <c r="L341" s="47"/>
      <c r="M341" s="47"/>
      <c r="N341" s="38"/>
      <c r="O341" s="38"/>
      <c r="P341" s="50"/>
      <c r="Q341" s="50"/>
      <c r="R341" s="38"/>
      <c r="S341" s="38"/>
      <c r="T341" s="47"/>
      <c r="U341" s="47"/>
      <c r="V341" s="38"/>
    </row>
    <row r="342" spans="1:22">
      <c r="A342" s="17"/>
      <c r="B342" s="139" t="s">
        <v>78</v>
      </c>
      <c r="C342" s="29"/>
      <c r="D342" s="53" t="s">
        <v>232</v>
      </c>
      <c r="E342" s="53"/>
      <c r="F342" s="29"/>
      <c r="G342" s="29"/>
      <c r="H342" s="54">
        <v>14461</v>
      </c>
      <c r="I342" s="54"/>
      <c r="J342" s="29"/>
      <c r="K342" s="29"/>
      <c r="L342" s="54">
        <v>6094</v>
      </c>
      <c r="M342" s="54"/>
      <c r="N342" s="29"/>
      <c r="O342" s="29"/>
      <c r="P342" s="53" t="s">
        <v>232</v>
      </c>
      <c r="Q342" s="53"/>
      <c r="R342" s="29"/>
      <c r="S342" s="29"/>
      <c r="T342" s="54">
        <v>20555</v>
      </c>
      <c r="U342" s="54"/>
      <c r="V342" s="29"/>
    </row>
    <row r="343" spans="1:22">
      <c r="A343" s="17"/>
      <c r="B343" s="139"/>
      <c r="C343" s="29"/>
      <c r="D343" s="53"/>
      <c r="E343" s="53"/>
      <c r="F343" s="29"/>
      <c r="G343" s="29"/>
      <c r="H343" s="54"/>
      <c r="I343" s="54"/>
      <c r="J343" s="29"/>
      <c r="K343" s="29"/>
      <c r="L343" s="54"/>
      <c r="M343" s="54"/>
      <c r="N343" s="29"/>
      <c r="O343" s="29"/>
      <c r="P343" s="53"/>
      <c r="Q343" s="53"/>
      <c r="R343" s="29"/>
      <c r="S343" s="29"/>
      <c r="T343" s="54"/>
      <c r="U343" s="54"/>
      <c r="V343" s="29"/>
    </row>
    <row r="344" spans="1:22">
      <c r="A344" s="17"/>
      <c r="B344" s="140" t="s">
        <v>84</v>
      </c>
      <c r="C344" s="38"/>
      <c r="D344" s="47">
        <v>6819</v>
      </c>
      <c r="E344" s="47"/>
      <c r="F344" s="38"/>
      <c r="G344" s="38"/>
      <c r="H344" s="47">
        <v>204940</v>
      </c>
      <c r="I344" s="47"/>
      <c r="J344" s="38"/>
      <c r="K344" s="38"/>
      <c r="L344" s="47">
        <v>19460</v>
      </c>
      <c r="M344" s="47"/>
      <c r="N344" s="38"/>
      <c r="O344" s="38"/>
      <c r="P344" s="50" t="s">
        <v>508</v>
      </c>
      <c r="Q344" s="50"/>
      <c r="R344" s="36" t="s">
        <v>244</v>
      </c>
      <c r="S344" s="38"/>
      <c r="T344" s="47">
        <v>227192</v>
      </c>
      <c r="U344" s="47"/>
      <c r="V344" s="38"/>
    </row>
    <row r="345" spans="1:22">
      <c r="A345" s="17"/>
      <c r="B345" s="140"/>
      <c r="C345" s="38"/>
      <c r="D345" s="47"/>
      <c r="E345" s="47"/>
      <c r="F345" s="38"/>
      <c r="G345" s="38"/>
      <c r="H345" s="47"/>
      <c r="I345" s="47"/>
      <c r="J345" s="38"/>
      <c r="K345" s="38"/>
      <c r="L345" s="47"/>
      <c r="M345" s="47"/>
      <c r="N345" s="38"/>
      <c r="O345" s="38"/>
      <c r="P345" s="50"/>
      <c r="Q345" s="50"/>
      <c r="R345" s="36"/>
      <c r="S345" s="38"/>
      <c r="T345" s="47"/>
      <c r="U345" s="47"/>
      <c r="V345" s="38"/>
    </row>
    <row r="346" spans="1:22">
      <c r="A346" s="17"/>
      <c r="B346" s="139" t="s">
        <v>85</v>
      </c>
      <c r="C346" s="29"/>
      <c r="D346" s="53">
        <v>13</v>
      </c>
      <c r="E346" s="53"/>
      <c r="F346" s="29"/>
      <c r="G346" s="29"/>
      <c r="H346" s="53">
        <v>209</v>
      </c>
      <c r="I346" s="53"/>
      <c r="J346" s="29"/>
      <c r="K346" s="29"/>
      <c r="L346" s="53" t="s">
        <v>232</v>
      </c>
      <c r="M346" s="53"/>
      <c r="N346" s="29"/>
      <c r="O346" s="29"/>
      <c r="P346" s="53" t="s">
        <v>232</v>
      </c>
      <c r="Q346" s="53"/>
      <c r="R346" s="29"/>
      <c r="S346" s="29"/>
      <c r="T346" s="53">
        <v>222</v>
      </c>
      <c r="U346" s="53"/>
      <c r="V346" s="29"/>
    </row>
    <row r="347" spans="1:22">
      <c r="A347" s="17"/>
      <c r="B347" s="139"/>
      <c r="C347" s="29"/>
      <c r="D347" s="53"/>
      <c r="E347" s="53"/>
      <c r="F347" s="29"/>
      <c r="G347" s="29"/>
      <c r="H347" s="53"/>
      <c r="I347" s="53"/>
      <c r="J347" s="29"/>
      <c r="K347" s="29"/>
      <c r="L347" s="53"/>
      <c r="M347" s="53"/>
      <c r="N347" s="29"/>
      <c r="O347" s="29"/>
      <c r="P347" s="53"/>
      <c r="Q347" s="53"/>
      <c r="R347" s="29"/>
      <c r="S347" s="29"/>
      <c r="T347" s="53"/>
      <c r="U347" s="53"/>
      <c r="V347" s="29"/>
    </row>
    <row r="348" spans="1:22">
      <c r="A348" s="17"/>
      <c r="B348" s="140" t="s">
        <v>86</v>
      </c>
      <c r="C348" s="38"/>
      <c r="D348" s="47">
        <v>3340</v>
      </c>
      <c r="E348" s="47"/>
      <c r="F348" s="38"/>
      <c r="G348" s="38"/>
      <c r="H348" s="47">
        <v>85263</v>
      </c>
      <c r="I348" s="47"/>
      <c r="J348" s="38"/>
      <c r="K348" s="38"/>
      <c r="L348" s="47">
        <v>12863</v>
      </c>
      <c r="M348" s="47"/>
      <c r="N348" s="38"/>
      <c r="O348" s="38"/>
      <c r="P348" s="50" t="s">
        <v>232</v>
      </c>
      <c r="Q348" s="50"/>
      <c r="R348" s="38"/>
      <c r="S348" s="38"/>
      <c r="T348" s="47">
        <v>101466</v>
      </c>
      <c r="U348" s="47"/>
      <c r="V348" s="38"/>
    </row>
    <row r="349" spans="1:22">
      <c r="A349" s="17"/>
      <c r="B349" s="140"/>
      <c r="C349" s="38"/>
      <c r="D349" s="47"/>
      <c r="E349" s="47"/>
      <c r="F349" s="38"/>
      <c r="G349" s="38"/>
      <c r="H349" s="47"/>
      <c r="I349" s="47"/>
      <c r="J349" s="38"/>
      <c r="K349" s="38"/>
      <c r="L349" s="47"/>
      <c r="M349" s="47"/>
      <c r="N349" s="38"/>
      <c r="O349" s="38"/>
      <c r="P349" s="50"/>
      <c r="Q349" s="50"/>
      <c r="R349" s="38"/>
      <c r="S349" s="38"/>
      <c r="T349" s="47"/>
      <c r="U349" s="47"/>
      <c r="V349" s="38"/>
    </row>
    <row r="350" spans="1:22">
      <c r="A350" s="17"/>
      <c r="B350" s="139" t="s">
        <v>79</v>
      </c>
      <c r="C350" s="29"/>
      <c r="D350" s="53" t="s">
        <v>232</v>
      </c>
      <c r="E350" s="53"/>
      <c r="F350" s="29"/>
      <c r="G350" s="29"/>
      <c r="H350" s="54">
        <v>33366</v>
      </c>
      <c r="I350" s="54"/>
      <c r="J350" s="29"/>
      <c r="K350" s="29"/>
      <c r="L350" s="53">
        <v>830</v>
      </c>
      <c r="M350" s="53"/>
      <c r="N350" s="29"/>
      <c r="O350" s="29"/>
      <c r="P350" s="53" t="s">
        <v>232</v>
      </c>
      <c r="Q350" s="53"/>
      <c r="R350" s="29"/>
      <c r="S350" s="29"/>
      <c r="T350" s="54">
        <v>34196</v>
      </c>
      <c r="U350" s="54"/>
      <c r="V350" s="29"/>
    </row>
    <row r="351" spans="1:22">
      <c r="A351" s="17"/>
      <c r="B351" s="139"/>
      <c r="C351" s="29"/>
      <c r="D351" s="53"/>
      <c r="E351" s="53"/>
      <c r="F351" s="29"/>
      <c r="G351" s="29"/>
      <c r="H351" s="54"/>
      <c r="I351" s="54"/>
      <c r="J351" s="29"/>
      <c r="K351" s="29"/>
      <c r="L351" s="53"/>
      <c r="M351" s="53"/>
      <c r="N351" s="29"/>
      <c r="O351" s="29"/>
      <c r="P351" s="53"/>
      <c r="Q351" s="53"/>
      <c r="R351" s="29"/>
      <c r="S351" s="29"/>
      <c r="T351" s="54"/>
      <c r="U351" s="54"/>
      <c r="V351" s="29"/>
    </row>
    <row r="352" spans="1:22">
      <c r="A352" s="17"/>
      <c r="B352" s="140" t="s">
        <v>421</v>
      </c>
      <c r="C352" s="38"/>
      <c r="D352" s="50" t="s">
        <v>232</v>
      </c>
      <c r="E352" s="50"/>
      <c r="F352" s="38"/>
      <c r="G352" s="38"/>
      <c r="H352" s="47">
        <v>1183</v>
      </c>
      <c r="I352" s="47"/>
      <c r="J352" s="38"/>
      <c r="K352" s="38"/>
      <c r="L352" s="50" t="s">
        <v>232</v>
      </c>
      <c r="M352" s="50"/>
      <c r="N352" s="38"/>
      <c r="O352" s="38"/>
      <c r="P352" s="50" t="s">
        <v>232</v>
      </c>
      <c r="Q352" s="50"/>
      <c r="R352" s="38"/>
      <c r="S352" s="38"/>
      <c r="T352" s="47">
        <v>1183</v>
      </c>
      <c r="U352" s="47"/>
      <c r="V352" s="38"/>
    </row>
    <row r="353" spans="1:22">
      <c r="A353" s="17"/>
      <c r="B353" s="140"/>
      <c r="C353" s="38"/>
      <c r="D353" s="50"/>
      <c r="E353" s="50"/>
      <c r="F353" s="38"/>
      <c r="G353" s="38"/>
      <c r="H353" s="47"/>
      <c r="I353" s="47"/>
      <c r="J353" s="38"/>
      <c r="K353" s="38"/>
      <c r="L353" s="50"/>
      <c r="M353" s="50"/>
      <c r="N353" s="38"/>
      <c r="O353" s="38"/>
      <c r="P353" s="50"/>
      <c r="Q353" s="50"/>
      <c r="R353" s="38"/>
      <c r="S353" s="38"/>
      <c r="T353" s="47"/>
      <c r="U353" s="47"/>
      <c r="V353" s="38"/>
    </row>
    <row r="354" spans="1:22">
      <c r="A354" s="17"/>
      <c r="B354" s="139" t="s">
        <v>422</v>
      </c>
      <c r="C354" s="29"/>
      <c r="D354" s="53" t="s">
        <v>232</v>
      </c>
      <c r="E354" s="53"/>
      <c r="F354" s="29"/>
      <c r="G354" s="29"/>
      <c r="H354" s="53" t="s">
        <v>232</v>
      </c>
      <c r="I354" s="53"/>
      <c r="J354" s="29"/>
      <c r="K354" s="29"/>
      <c r="L354" s="53">
        <v>258</v>
      </c>
      <c r="M354" s="53"/>
      <c r="N354" s="29"/>
      <c r="O354" s="29"/>
      <c r="P354" s="53" t="s">
        <v>232</v>
      </c>
      <c r="Q354" s="53"/>
      <c r="R354" s="29"/>
      <c r="S354" s="29"/>
      <c r="T354" s="53">
        <v>258</v>
      </c>
      <c r="U354" s="53"/>
      <c r="V354" s="29"/>
    </row>
    <row r="355" spans="1:22">
      <c r="A355" s="17"/>
      <c r="B355" s="139"/>
      <c r="C355" s="29"/>
      <c r="D355" s="53"/>
      <c r="E355" s="53"/>
      <c r="F355" s="29"/>
      <c r="G355" s="29"/>
      <c r="H355" s="53"/>
      <c r="I355" s="53"/>
      <c r="J355" s="29"/>
      <c r="K355" s="29"/>
      <c r="L355" s="53"/>
      <c r="M355" s="53"/>
      <c r="N355" s="29"/>
      <c r="O355" s="29"/>
      <c r="P355" s="53"/>
      <c r="Q355" s="53"/>
      <c r="R355" s="29"/>
      <c r="S355" s="29"/>
      <c r="T355" s="53"/>
      <c r="U355" s="53"/>
      <c r="V355" s="29"/>
    </row>
    <row r="356" spans="1:22">
      <c r="A356" s="17"/>
      <c r="B356" s="140" t="s">
        <v>90</v>
      </c>
      <c r="C356" s="38"/>
      <c r="D356" s="47">
        <v>2261</v>
      </c>
      <c r="E356" s="47"/>
      <c r="F356" s="38"/>
      <c r="G356" s="38"/>
      <c r="H356" s="47">
        <v>5049</v>
      </c>
      <c r="I356" s="47"/>
      <c r="J356" s="38"/>
      <c r="K356" s="38"/>
      <c r="L356" s="50">
        <v>55</v>
      </c>
      <c r="M356" s="50"/>
      <c r="N356" s="38"/>
      <c r="O356" s="38"/>
      <c r="P356" s="50" t="s">
        <v>232</v>
      </c>
      <c r="Q356" s="50"/>
      <c r="R356" s="38"/>
      <c r="S356" s="38"/>
      <c r="T356" s="47">
        <v>7365</v>
      </c>
      <c r="U356" s="47"/>
      <c r="V356" s="38"/>
    </row>
    <row r="357" spans="1:22" ht="15.75" thickBot="1">
      <c r="A357" s="17"/>
      <c r="B357" s="140"/>
      <c r="C357" s="38"/>
      <c r="D357" s="150"/>
      <c r="E357" s="150"/>
      <c r="F357" s="118"/>
      <c r="G357" s="38"/>
      <c r="H357" s="150"/>
      <c r="I357" s="150"/>
      <c r="J357" s="118"/>
      <c r="K357" s="38"/>
      <c r="L357" s="117"/>
      <c r="M357" s="117"/>
      <c r="N357" s="118"/>
      <c r="O357" s="38"/>
      <c r="P357" s="117"/>
      <c r="Q357" s="117"/>
      <c r="R357" s="118"/>
      <c r="S357" s="38"/>
      <c r="T357" s="150"/>
      <c r="U357" s="150"/>
      <c r="V357" s="118"/>
    </row>
    <row r="358" spans="1:22">
      <c r="A358" s="17"/>
      <c r="B358" s="29"/>
      <c r="C358" s="29"/>
      <c r="D358" s="109">
        <v>12433</v>
      </c>
      <c r="E358" s="109"/>
      <c r="F358" s="73"/>
      <c r="G358" s="29"/>
      <c r="H358" s="109">
        <v>747691</v>
      </c>
      <c r="I358" s="109"/>
      <c r="J358" s="73"/>
      <c r="K358" s="29"/>
      <c r="L358" s="109">
        <v>46322</v>
      </c>
      <c r="M358" s="109"/>
      <c r="N358" s="73"/>
      <c r="O358" s="29"/>
      <c r="P358" s="97" t="s">
        <v>508</v>
      </c>
      <c r="Q358" s="97"/>
      <c r="R358" s="95" t="s">
        <v>244</v>
      </c>
      <c r="S358" s="29"/>
      <c r="T358" s="109">
        <v>802419</v>
      </c>
      <c r="U358" s="109"/>
      <c r="V358" s="73"/>
    </row>
    <row r="359" spans="1:22" ht="15.75" thickBot="1">
      <c r="A359" s="17"/>
      <c r="B359" s="29"/>
      <c r="C359" s="29"/>
      <c r="D359" s="55"/>
      <c r="E359" s="55"/>
      <c r="F359" s="56"/>
      <c r="G359" s="29"/>
      <c r="H359" s="55"/>
      <c r="I359" s="55"/>
      <c r="J359" s="56"/>
      <c r="K359" s="29"/>
      <c r="L359" s="55"/>
      <c r="M359" s="55"/>
      <c r="N359" s="56"/>
      <c r="O359" s="29"/>
      <c r="P359" s="59"/>
      <c r="Q359" s="59"/>
      <c r="R359" s="151"/>
      <c r="S359" s="29"/>
      <c r="T359" s="55"/>
      <c r="U359" s="55"/>
      <c r="V359" s="56"/>
    </row>
    <row r="360" spans="1:22">
      <c r="A360" s="17"/>
      <c r="B360" s="16"/>
      <c r="C360" s="16"/>
      <c r="D360" s="49"/>
      <c r="E360" s="49"/>
      <c r="F360" s="49"/>
      <c r="G360" s="16"/>
      <c r="H360" s="49"/>
      <c r="I360" s="49"/>
      <c r="J360" s="49"/>
      <c r="K360" s="16"/>
      <c r="L360" s="49"/>
      <c r="M360" s="49"/>
      <c r="N360" s="49"/>
      <c r="O360" s="16"/>
      <c r="P360" s="49"/>
      <c r="Q360" s="49"/>
      <c r="R360" s="49"/>
      <c r="S360" s="16"/>
      <c r="T360" s="49"/>
      <c r="U360" s="49"/>
      <c r="V360" s="49"/>
    </row>
    <row r="361" spans="1:22">
      <c r="A361" s="17"/>
      <c r="B361" s="75" t="s">
        <v>468</v>
      </c>
      <c r="C361" s="29"/>
      <c r="D361" s="53" t="s">
        <v>512</v>
      </c>
      <c r="E361" s="53"/>
      <c r="F361" s="75" t="s">
        <v>244</v>
      </c>
      <c r="G361" s="29"/>
      <c r="H361" s="54">
        <v>136421</v>
      </c>
      <c r="I361" s="54"/>
      <c r="J361" s="29"/>
      <c r="K361" s="29"/>
      <c r="L361" s="53">
        <v>317</v>
      </c>
      <c r="M361" s="53"/>
      <c r="N361" s="29"/>
      <c r="O361" s="29"/>
      <c r="P361" s="53" t="s">
        <v>232</v>
      </c>
      <c r="Q361" s="53"/>
      <c r="R361" s="29"/>
      <c r="S361" s="29"/>
      <c r="T361" s="54">
        <v>130647</v>
      </c>
      <c r="U361" s="54"/>
      <c r="V361" s="29"/>
    </row>
    <row r="362" spans="1:22">
      <c r="A362" s="17"/>
      <c r="B362" s="75"/>
      <c r="C362" s="29"/>
      <c r="D362" s="53"/>
      <c r="E362" s="53"/>
      <c r="F362" s="75"/>
      <c r="G362" s="29"/>
      <c r="H362" s="54"/>
      <c r="I362" s="54"/>
      <c r="J362" s="29"/>
      <c r="K362" s="29"/>
      <c r="L362" s="53"/>
      <c r="M362" s="53"/>
      <c r="N362" s="29"/>
      <c r="O362" s="29"/>
      <c r="P362" s="53"/>
      <c r="Q362" s="53"/>
      <c r="R362" s="29"/>
      <c r="S362" s="29"/>
      <c r="T362" s="54"/>
      <c r="U362" s="54"/>
      <c r="V362" s="29"/>
    </row>
    <row r="363" spans="1:22">
      <c r="A363" s="17"/>
      <c r="B363" s="140" t="s">
        <v>471</v>
      </c>
      <c r="C363" s="38"/>
      <c r="D363" s="47">
        <v>109693</v>
      </c>
      <c r="E363" s="47"/>
      <c r="F363" s="38"/>
      <c r="G363" s="38"/>
      <c r="H363" s="50" t="s">
        <v>513</v>
      </c>
      <c r="I363" s="50"/>
      <c r="J363" s="36" t="s">
        <v>244</v>
      </c>
      <c r="K363" s="38"/>
      <c r="L363" s="50" t="s">
        <v>232</v>
      </c>
      <c r="M363" s="50"/>
      <c r="N363" s="38"/>
      <c r="O363" s="38"/>
      <c r="P363" s="50" t="s">
        <v>514</v>
      </c>
      <c r="Q363" s="50"/>
      <c r="R363" s="36" t="s">
        <v>244</v>
      </c>
      <c r="S363" s="38"/>
      <c r="T363" s="50" t="s">
        <v>232</v>
      </c>
      <c r="U363" s="50"/>
      <c r="V363" s="38"/>
    </row>
    <row r="364" spans="1:22">
      <c r="A364" s="17"/>
      <c r="B364" s="140"/>
      <c r="C364" s="38"/>
      <c r="D364" s="47"/>
      <c r="E364" s="47"/>
      <c r="F364" s="38"/>
      <c r="G364" s="38"/>
      <c r="H364" s="50"/>
      <c r="I364" s="50"/>
      <c r="J364" s="36"/>
      <c r="K364" s="38"/>
      <c r="L364" s="50"/>
      <c r="M364" s="50"/>
      <c r="N364" s="38"/>
      <c r="O364" s="38"/>
      <c r="P364" s="50"/>
      <c r="Q364" s="50"/>
      <c r="R364" s="36"/>
      <c r="S364" s="38"/>
      <c r="T364" s="50"/>
      <c r="U364" s="50"/>
      <c r="V364" s="38"/>
    </row>
    <row r="365" spans="1:22">
      <c r="A365" s="17"/>
      <c r="B365" s="139" t="s">
        <v>93</v>
      </c>
      <c r="C365" s="29"/>
      <c r="D365" s="53" t="s">
        <v>232</v>
      </c>
      <c r="E365" s="53"/>
      <c r="F365" s="29"/>
      <c r="G365" s="29"/>
      <c r="H365" s="54">
        <v>1152</v>
      </c>
      <c r="I365" s="54"/>
      <c r="J365" s="29"/>
      <c r="K365" s="29"/>
      <c r="L365" s="53" t="s">
        <v>232</v>
      </c>
      <c r="M365" s="53"/>
      <c r="N365" s="29"/>
      <c r="O365" s="29"/>
      <c r="P365" s="53" t="s">
        <v>232</v>
      </c>
      <c r="Q365" s="53"/>
      <c r="R365" s="29"/>
      <c r="S365" s="29"/>
      <c r="T365" s="54">
        <v>1152</v>
      </c>
      <c r="U365" s="54"/>
      <c r="V365" s="29"/>
    </row>
    <row r="366" spans="1:22" ht="15.75" thickBot="1">
      <c r="A366" s="17"/>
      <c r="B366" s="139"/>
      <c r="C366" s="29"/>
      <c r="D366" s="59"/>
      <c r="E366" s="59"/>
      <c r="F366" s="56"/>
      <c r="G366" s="29"/>
      <c r="H366" s="55"/>
      <c r="I366" s="55"/>
      <c r="J366" s="56"/>
      <c r="K366" s="29"/>
      <c r="L366" s="59"/>
      <c r="M366" s="59"/>
      <c r="N366" s="56"/>
      <c r="O366" s="29"/>
      <c r="P366" s="59"/>
      <c r="Q366" s="59"/>
      <c r="R366" s="56"/>
      <c r="S366" s="29"/>
      <c r="T366" s="55"/>
      <c r="U366" s="55"/>
      <c r="V366" s="56"/>
    </row>
    <row r="367" spans="1:22" ht="23.25" customHeight="1">
      <c r="A367" s="17"/>
      <c r="B367" s="36" t="s">
        <v>474</v>
      </c>
      <c r="C367" s="38"/>
      <c r="D367" s="48">
        <v>103602</v>
      </c>
      <c r="E367" s="48"/>
      <c r="F367" s="49"/>
      <c r="G367" s="38"/>
      <c r="H367" s="48">
        <v>136297</v>
      </c>
      <c r="I367" s="48"/>
      <c r="J367" s="49"/>
      <c r="K367" s="38"/>
      <c r="L367" s="51">
        <v>317</v>
      </c>
      <c r="M367" s="51"/>
      <c r="N367" s="49"/>
      <c r="O367" s="38"/>
      <c r="P367" s="51" t="s">
        <v>514</v>
      </c>
      <c r="Q367" s="51"/>
      <c r="R367" s="46" t="s">
        <v>244</v>
      </c>
      <c r="S367" s="38"/>
      <c r="T367" s="48">
        <v>131799</v>
      </c>
      <c r="U367" s="48"/>
      <c r="V367" s="49"/>
    </row>
    <row r="368" spans="1:22">
      <c r="A368" s="17"/>
      <c r="B368" s="36"/>
      <c r="C368" s="38"/>
      <c r="D368" s="57"/>
      <c r="E368" s="57"/>
      <c r="F368" s="58"/>
      <c r="G368" s="38"/>
      <c r="H368" s="57"/>
      <c r="I368" s="57"/>
      <c r="J368" s="58"/>
      <c r="K368" s="38"/>
      <c r="L368" s="147"/>
      <c r="M368" s="147"/>
      <c r="N368" s="58"/>
      <c r="O368" s="38"/>
      <c r="P368" s="147"/>
      <c r="Q368" s="147"/>
      <c r="R368" s="148"/>
      <c r="S368" s="38"/>
      <c r="T368" s="57"/>
      <c r="U368" s="57"/>
      <c r="V368" s="58"/>
    </row>
    <row r="369" spans="1:22">
      <c r="A369" s="17"/>
      <c r="B369" s="25"/>
      <c r="C369" s="25"/>
      <c r="D369" s="29"/>
      <c r="E369" s="29"/>
      <c r="F369" s="29"/>
      <c r="G369" s="25"/>
      <c r="H369" s="29"/>
      <c r="I369" s="29"/>
      <c r="J369" s="29"/>
      <c r="K369" s="25"/>
      <c r="L369" s="29"/>
      <c r="M369" s="29"/>
      <c r="N369" s="29"/>
      <c r="O369" s="25"/>
      <c r="P369" s="29"/>
      <c r="Q369" s="29"/>
      <c r="R369" s="29"/>
      <c r="S369" s="25"/>
      <c r="T369" s="29"/>
      <c r="U369" s="29"/>
      <c r="V369" s="29"/>
    </row>
    <row r="370" spans="1:22">
      <c r="A370" s="17"/>
      <c r="B370" s="11" t="s">
        <v>475</v>
      </c>
      <c r="C370" s="16"/>
      <c r="D370" s="38"/>
      <c r="E370" s="38"/>
      <c r="F370" s="38"/>
      <c r="G370" s="16"/>
      <c r="H370" s="38"/>
      <c r="I370" s="38"/>
      <c r="J370" s="38"/>
      <c r="K370" s="16"/>
      <c r="L370" s="38"/>
      <c r="M370" s="38"/>
      <c r="N370" s="38"/>
      <c r="O370" s="16"/>
      <c r="P370" s="38"/>
      <c r="Q370" s="38"/>
      <c r="R370" s="38"/>
      <c r="S370" s="16"/>
      <c r="T370" s="38"/>
      <c r="U370" s="38"/>
      <c r="V370" s="38"/>
    </row>
    <row r="371" spans="1:22">
      <c r="A371" s="17"/>
      <c r="B371" s="139" t="s">
        <v>96</v>
      </c>
      <c r="C371" s="29"/>
      <c r="D371" s="53" t="s">
        <v>515</v>
      </c>
      <c r="E371" s="53"/>
      <c r="F371" s="75" t="s">
        <v>244</v>
      </c>
      <c r="G371" s="29"/>
      <c r="H371" s="53" t="s">
        <v>516</v>
      </c>
      <c r="I371" s="53"/>
      <c r="J371" s="75" t="s">
        <v>244</v>
      </c>
      <c r="K371" s="29"/>
      <c r="L371" s="53" t="s">
        <v>517</v>
      </c>
      <c r="M371" s="53"/>
      <c r="N371" s="75" t="s">
        <v>244</v>
      </c>
      <c r="O371" s="29"/>
      <c r="P371" s="53" t="s">
        <v>232</v>
      </c>
      <c r="Q371" s="53"/>
      <c r="R371" s="29"/>
      <c r="S371" s="29"/>
      <c r="T371" s="53" t="s">
        <v>518</v>
      </c>
      <c r="U371" s="53"/>
      <c r="V371" s="75" t="s">
        <v>244</v>
      </c>
    </row>
    <row r="372" spans="1:22">
      <c r="A372" s="17"/>
      <c r="B372" s="139"/>
      <c r="C372" s="29"/>
      <c r="D372" s="53"/>
      <c r="E372" s="53"/>
      <c r="F372" s="75"/>
      <c r="G372" s="29"/>
      <c r="H372" s="53"/>
      <c r="I372" s="53"/>
      <c r="J372" s="75"/>
      <c r="K372" s="29"/>
      <c r="L372" s="53"/>
      <c r="M372" s="53"/>
      <c r="N372" s="75"/>
      <c r="O372" s="29"/>
      <c r="P372" s="53"/>
      <c r="Q372" s="53"/>
      <c r="R372" s="29"/>
      <c r="S372" s="29"/>
      <c r="T372" s="53"/>
      <c r="U372" s="53"/>
      <c r="V372" s="75"/>
    </row>
    <row r="373" spans="1:22">
      <c r="A373" s="17"/>
      <c r="B373" s="140" t="s">
        <v>519</v>
      </c>
      <c r="C373" s="38"/>
      <c r="D373" s="50" t="s">
        <v>520</v>
      </c>
      <c r="E373" s="50"/>
      <c r="F373" s="36" t="s">
        <v>244</v>
      </c>
      <c r="G373" s="38"/>
      <c r="H373" s="50" t="s">
        <v>521</v>
      </c>
      <c r="I373" s="50"/>
      <c r="J373" s="36" t="s">
        <v>244</v>
      </c>
      <c r="K373" s="38"/>
      <c r="L373" s="50" t="s">
        <v>232</v>
      </c>
      <c r="M373" s="50"/>
      <c r="N373" s="38"/>
      <c r="O373" s="38"/>
      <c r="P373" s="50" t="s">
        <v>232</v>
      </c>
      <c r="Q373" s="50"/>
      <c r="R373" s="38"/>
      <c r="S373" s="38"/>
      <c r="T373" s="50" t="s">
        <v>522</v>
      </c>
      <c r="U373" s="50"/>
      <c r="V373" s="36" t="s">
        <v>244</v>
      </c>
    </row>
    <row r="374" spans="1:22">
      <c r="A374" s="17"/>
      <c r="B374" s="140"/>
      <c r="C374" s="38"/>
      <c r="D374" s="50"/>
      <c r="E374" s="50"/>
      <c r="F374" s="36"/>
      <c r="G374" s="38"/>
      <c r="H374" s="50"/>
      <c r="I374" s="50"/>
      <c r="J374" s="36"/>
      <c r="K374" s="38"/>
      <c r="L374" s="50"/>
      <c r="M374" s="50"/>
      <c r="N374" s="38"/>
      <c r="O374" s="38"/>
      <c r="P374" s="50"/>
      <c r="Q374" s="50"/>
      <c r="R374" s="38"/>
      <c r="S374" s="38"/>
      <c r="T374" s="50"/>
      <c r="U374" s="50"/>
      <c r="V374" s="36"/>
    </row>
    <row r="375" spans="1:22">
      <c r="A375" s="17"/>
      <c r="B375" s="139" t="s">
        <v>99</v>
      </c>
      <c r="C375" s="29"/>
      <c r="D375" s="53" t="s">
        <v>523</v>
      </c>
      <c r="E375" s="53"/>
      <c r="F375" s="75" t="s">
        <v>244</v>
      </c>
      <c r="G375" s="29"/>
      <c r="H375" s="53" t="s">
        <v>524</v>
      </c>
      <c r="I375" s="53"/>
      <c r="J375" s="75" t="s">
        <v>244</v>
      </c>
      <c r="K375" s="29"/>
      <c r="L375" s="53" t="s">
        <v>232</v>
      </c>
      <c r="M375" s="53"/>
      <c r="N375" s="29"/>
      <c r="O375" s="29"/>
      <c r="P375" s="53" t="s">
        <v>232</v>
      </c>
      <c r="Q375" s="53"/>
      <c r="R375" s="29"/>
      <c r="S375" s="29"/>
      <c r="T375" s="53" t="s">
        <v>525</v>
      </c>
      <c r="U375" s="53"/>
      <c r="V375" s="75" t="s">
        <v>244</v>
      </c>
    </row>
    <row r="376" spans="1:22" ht="15.75" thickBot="1">
      <c r="A376" s="17"/>
      <c r="B376" s="139"/>
      <c r="C376" s="29"/>
      <c r="D376" s="59"/>
      <c r="E376" s="59"/>
      <c r="F376" s="151"/>
      <c r="G376" s="29"/>
      <c r="H376" s="59"/>
      <c r="I376" s="59"/>
      <c r="J376" s="151"/>
      <c r="K376" s="29"/>
      <c r="L376" s="59"/>
      <c r="M376" s="59"/>
      <c r="N376" s="56"/>
      <c r="O376" s="29"/>
      <c r="P376" s="59"/>
      <c r="Q376" s="59"/>
      <c r="R376" s="56"/>
      <c r="S376" s="29"/>
      <c r="T376" s="59"/>
      <c r="U376" s="59"/>
      <c r="V376" s="151"/>
    </row>
    <row r="377" spans="1:22">
      <c r="A377" s="17"/>
      <c r="B377" s="36" t="s">
        <v>101</v>
      </c>
      <c r="C377" s="38"/>
      <c r="D377" s="51" t="s">
        <v>383</v>
      </c>
      <c r="E377" s="51"/>
      <c r="F377" s="46" t="s">
        <v>244</v>
      </c>
      <c r="G377" s="38"/>
      <c r="H377" s="48">
        <v>114951</v>
      </c>
      <c r="I377" s="48"/>
      <c r="J377" s="49"/>
      <c r="K377" s="38"/>
      <c r="L377" s="51" t="s">
        <v>526</v>
      </c>
      <c r="M377" s="51"/>
      <c r="N377" s="46" t="s">
        <v>244</v>
      </c>
      <c r="O377" s="38"/>
      <c r="P377" s="51" t="s">
        <v>514</v>
      </c>
      <c r="Q377" s="51"/>
      <c r="R377" s="46" t="s">
        <v>244</v>
      </c>
      <c r="S377" s="38"/>
      <c r="T377" s="51" t="s">
        <v>385</v>
      </c>
      <c r="U377" s="51"/>
      <c r="V377" s="46" t="s">
        <v>244</v>
      </c>
    </row>
    <row r="378" spans="1:22">
      <c r="A378" s="17"/>
      <c r="B378" s="36"/>
      <c r="C378" s="38"/>
      <c r="D378" s="147"/>
      <c r="E378" s="147"/>
      <c r="F378" s="148"/>
      <c r="G378" s="38"/>
      <c r="H378" s="57"/>
      <c r="I378" s="57"/>
      <c r="J378" s="58"/>
      <c r="K378" s="38"/>
      <c r="L378" s="147"/>
      <c r="M378" s="147"/>
      <c r="N378" s="148"/>
      <c r="O378" s="38"/>
      <c r="P378" s="147"/>
      <c r="Q378" s="147"/>
      <c r="R378" s="148"/>
      <c r="S378" s="38"/>
      <c r="T378" s="147"/>
      <c r="U378" s="147"/>
      <c r="V378" s="148"/>
    </row>
    <row r="379" spans="1:22">
      <c r="A379" s="17"/>
      <c r="B379" s="152" t="s">
        <v>484</v>
      </c>
      <c r="C379" s="29"/>
      <c r="D379" s="53" t="s">
        <v>232</v>
      </c>
      <c r="E379" s="53"/>
      <c r="F379" s="29"/>
      <c r="G379" s="29"/>
      <c r="H379" s="53" t="s">
        <v>232</v>
      </c>
      <c r="I379" s="53"/>
      <c r="J379" s="29"/>
      <c r="K379" s="29"/>
      <c r="L379" s="53" t="s">
        <v>384</v>
      </c>
      <c r="M379" s="53"/>
      <c r="N379" s="75" t="s">
        <v>244</v>
      </c>
      <c r="O379" s="29"/>
      <c r="P379" s="53" t="s">
        <v>232</v>
      </c>
      <c r="Q379" s="53"/>
      <c r="R379" s="29"/>
      <c r="S379" s="29"/>
      <c r="T379" s="53" t="s">
        <v>384</v>
      </c>
      <c r="U379" s="53"/>
      <c r="V379" s="75" t="s">
        <v>244</v>
      </c>
    </row>
    <row r="380" spans="1:22" ht="15.75" thickBot="1">
      <c r="A380" s="17"/>
      <c r="B380" s="152"/>
      <c r="C380" s="29"/>
      <c r="D380" s="59"/>
      <c r="E380" s="59"/>
      <c r="F380" s="56"/>
      <c r="G380" s="29"/>
      <c r="H380" s="59"/>
      <c r="I380" s="59"/>
      <c r="J380" s="56"/>
      <c r="K380" s="29"/>
      <c r="L380" s="59"/>
      <c r="M380" s="59"/>
      <c r="N380" s="151"/>
      <c r="O380" s="29"/>
      <c r="P380" s="59"/>
      <c r="Q380" s="59"/>
      <c r="R380" s="56"/>
      <c r="S380" s="29"/>
      <c r="T380" s="59"/>
      <c r="U380" s="59"/>
      <c r="V380" s="151"/>
    </row>
    <row r="381" spans="1:22">
      <c r="A381" s="17"/>
      <c r="B381" s="149" t="s">
        <v>486</v>
      </c>
      <c r="C381" s="38"/>
      <c r="D381" s="46" t="s">
        <v>231</v>
      </c>
      <c r="E381" s="51" t="s">
        <v>383</v>
      </c>
      <c r="F381" s="46" t="s">
        <v>244</v>
      </c>
      <c r="G381" s="38"/>
      <c r="H381" s="46" t="s">
        <v>231</v>
      </c>
      <c r="I381" s="48">
        <v>114951</v>
      </c>
      <c r="J381" s="49"/>
      <c r="K381" s="38"/>
      <c r="L381" s="46" t="s">
        <v>231</v>
      </c>
      <c r="M381" s="51" t="s">
        <v>527</v>
      </c>
      <c r="N381" s="46" t="s">
        <v>244</v>
      </c>
      <c r="O381" s="38"/>
      <c r="P381" s="46" t="s">
        <v>231</v>
      </c>
      <c r="Q381" s="51" t="s">
        <v>514</v>
      </c>
      <c r="R381" s="46" t="s">
        <v>244</v>
      </c>
      <c r="S381" s="38"/>
      <c r="T381" s="46" t="s">
        <v>231</v>
      </c>
      <c r="U381" s="51" t="s">
        <v>383</v>
      </c>
      <c r="V381" s="46" t="s">
        <v>244</v>
      </c>
    </row>
    <row r="382" spans="1:22" ht="15.75" thickBot="1">
      <c r="A382" s="17"/>
      <c r="B382" s="149"/>
      <c r="C382" s="38"/>
      <c r="D382" s="60"/>
      <c r="E382" s="106"/>
      <c r="F382" s="60"/>
      <c r="G382" s="38"/>
      <c r="H382" s="60"/>
      <c r="I382" s="61"/>
      <c r="J382" s="62"/>
      <c r="K382" s="38"/>
      <c r="L382" s="60"/>
      <c r="M382" s="106"/>
      <c r="N382" s="60"/>
      <c r="O382" s="38"/>
      <c r="P382" s="60"/>
      <c r="Q382" s="106"/>
      <c r="R382" s="60"/>
      <c r="S382" s="38"/>
      <c r="T382" s="60"/>
      <c r="U382" s="106"/>
      <c r="V382" s="60"/>
    </row>
    <row r="383" spans="1:22" ht="15.75" thickTop="1">
      <c r="A383" s="17"/>
      <c r="B383" s="16"/>
      <c r="C383" s="16"/>
      <c r="D383" s="142"/>
      <c r="E383" s="142"/>
      <c r="F383" s="142"/>
      <c r="G383" s="16"/>
      <c r="H383" s="142"/>
      <c r="I383" s="142"/>
      <c r="J383" s="142"/>
      <c r="K383" s="16"/>
      <c r="L383" s="142"/>
      <c r="M383" s="142"/>
      <c r="N383" s="142"/>
      <c r="O383" s="16"/>
      <c r="P383" s="142"/>
      <c r="Q383" s="142"/>
      <c r="R383" s="142"/>
      <c r="S383" s="16"/>
      <c r="T383" s="142"/>
      <c r="U383" s="142"/>
      <c r="V383" s="142"/>
    </row>
    <row r="384" spans="1:22">
      <c r="A384" s="17"/>
      <c r="B384" s="144" t="s">
        <v>462</v>
      </c>
      <c r="C384" s="144"/>
      <c r="D384" s="144"/>
      <c r="E384" s="144"/>
      <c r="F384" s="144"/>
      <c r="G384" s="144"/>
      <c r="H384" s="144"/>
      <c r="I384" s="144"/>
      <c r="J384" s="144"/>
      <c r="K384" s="144"/>
      <c r="L384" s="144"/>
      <c r="M384" s="144"/>
      <c r="N384" s="144"/>
      <c r="O384" s="144"/>
      <c r="P384" s="144"/>
      <c r="Q384" s="144"/>
      <c r="R384" s="144"/>
      <c r="S384" s="144"/>
      <c r="T384" s="144"/>
      <c r="U384" s="144"/>
      <c r="V384" s="144"/>
    </row>
    <row r="385" spans="1:22">
      <c r="A385" s="17"/>
      <c r="B385" s="144" t="s">
        <v>528</v>
      </c>
      <c r="C385" s="144"/>
      <c r="D385" s="144"/>
      <c r="E385" s="144"/>
      <c r="F385" s="144"/>
      <c r="G385" s="144"/>
      <c r="H385" s="144"/>
      <c r="I385" s="144"/>
      <c r="J385" s="144"/>
      <c r="K385" s="144"/>
      <c r="L385" s="144"/>
      <c r="M385" s="144"/>
      <c r="N385" s="144"/>
      <c r="O385" s="144"/>
      <c r="P385" s="144"/>
      <c r="Q385" s="144"/>
      <c r="R385" s="144"/>
      <c r="S385" s="144"/>
      <c r="T385" s="144"/>
      <c r="U385" s="144"/>
      <c r="V385" s="144"/>
    </row>
    <row r="386" spans="1:22">
      <c r="A386" s="17"/>
      <c r="B386" s="144" t="s">
        <v>440</v>
      </c>
      <c r="C386" s="144"/>
      <c r="D386" s="144"/>
      <c r="E386" s="144"/>
      <c r="F386" s="144"/>
      <c r="G386" s="144"/>
      <c r="H386" s="144"/>
      <c r="I386" s="144"/>
      <c r="J386" s="144"/>
      <c r="K386" s="144"/>
      <c r="L386" s="144"/>
      <c r="M386" s="144"/>
      <c r="N386" s="144"/>
      <c r="O386" s="144"/>
      <c r="P386" s="144"/>
      <c r="Q386" s="144"/>
      <c r="R386" s="144"/>
      <c r="S386" s="144"/>
      <c r="T386" s="144"/>
      <c r="U386" s="144"/>
      <c r="V386" s="144"/>
    </row>
    <row r="387" spans="1:22">
      <c r="A387" s="17"/>
      <c r="B387" s="19"/>
      <c r="C387" s="19"/>
      <c r="D387" s="19"/>
      <c r="E387" s="19"/>
      <c r="F387" s="19"/>
      <c r="G387" s="19"/>
      <c r="H387" s="19"/>
      <c r="I387" s="19"/>
      <c r="J387" s="19"/>
      <c r="K387" s="19"/>
      <c r="L387" s="19"/>
      <c r="M387" s="19"/>
      <c r="N387" s="19"/>
      <c r="O387" s="19"/>
      <c r="P387" s="19"/>
      <c r="Q387" s="19"/>
      <c r="R387" s="19"/>
      <c r="S387" s="19"/>
      <c r="T387" s="19"/>
      <c r="U387" s="19"/>
      <c r="V387" s="19"/>
    </row>
    <row r="388" spans="1:22" ht="15.75" thickBot="1">
      <c r="A388" s="17"/>
      <c r="B388" s="16"/>
      <c r="C388" s="16"/>
      <c r="D388" s="146" t="s">
        <v>441</v>
      </c>
      <c r="E388" s="146"/>
      <c r="F388" s="146"/>
      <c r="G388" s="16"/>
      <c r="H388" s="146" t="s">
        <v>442</v>
      </c>
      <c r="I388" s="146"/>
      <c r="J388" s="146"/>
      <c r="K388" s="16"/>
      <c r="L388" s="146" t="s">
        <v>443</v>
      </c>
      <c r="M388" s="146"/>
      <c r="N388" s="146"/>
      <c r="O388" s="16"/>
      <c r="P388" s="146" t="s">
        <v>444</v>
      </c>
      <c r="Q388" s="146"/>
      <c r="R388" s="146"/>
      <c r="S388" s="16"/>
      <c r="T388" s="146" t="s">
        <v>445</v>
      </c>
      <c r="U388" s="146"/>
      <c r="V388" s="146"/>
    </row>
    <row r="389" spans="1:22">
      <c r="A389" s="17"/>
      <c r="B389" s="23" t="s">
        <v>74</v>
      </c>
      <c r="C389" s="25"/>
      <c r="D389" s="73"/>
      <c r="E389" s="73"/>
      <c r="F389" s="73"/>
      <c r="G389" s="25"/>
      <c r="H389" s="73"/>
      <c r="I389" s="73"/>
      <c r="J389" s="73"/>
      <c r="K389" s="25"/>
      <c r="L389" s="73"/>
      <c r="M389" s="73"/>
      <c r="N389" s="73"/>
      <c r="O389" s="25"/>
      <c r="P389" s="73"/>
      <c r="Q389" s="73"/>
      <c r="R389" s="73"/>
      <c r="S389" s="25"/>
      <c r="T389" s="73"/>
      <c r="U389" s="73"/>
      <c r="V389" s="73"/>
    </row>
    <row r="390" spans="1:22">
      <c r="A390" s="17"/>
      <c r="B390" s="140" t="s">
        <v>75</v>
      </c>
      <c r="C390" s="38"/>
      <c r="D390" s="36" t="s">
        <v>231</v>
      </c>
      <c r="E390" s="50" t="s">
        <v>232</v>
      </c>
      <c r="F390" s="38"/>
      <c r="G390" s="38"/>
      <c r="H390" s="36" t="s">
        <v>231</v>
      </c>
      <c r="I390" s="47">
        <v>659356</v>
      </c>
      <c r="J390" s="38"/>
      <c r="K390" s="38"/>
      <c r="L390" s="36" t="s">
        <v>231</v>
      </c>
      <c r="M390" s="47">
        <v>5500</v>
      </c>
      <c r="N390" s="38"/>
      <c r="O390" s="38"/>
      <c r="P390" s="36" t="s">
        <v>231</v>
      </c>
      <c r="Q390" s="50" t="s">
        <v>232</v>
      </c>
      <c r="R390" s="38"/>
      <c r="S390" s="38"/>
      <c r="T390" s="36" t="s">
        <v>231</v>
      </c>
      <c r="U390" s="47">
        <v>664856</v>
      </c>
      <c r="V390" s="38"/>
    </row>
    <row r="391" spans="1:22">
      <c r="A391" s="17"/>
      <c r="B391" s="140"/>
      <c r="C391" s="38"/>
      <c r="D391" s="36"/>
      <c r="E391" s="50"/>
      <c r="F391" s="38"/>
      <c r="G391" s="38"/>
      <c r="H391" s="36"/>
      <c r="I391" s="47"/>
      <c r="J391" s="38"/>
      <c r="K391" s="38"/>
      <c r="L391" s="36"/>
      <c r="M391" s="47"/>
      <c r="N391" s="38"/>
      <c r="O391" s="38"/>
      <c r="P391" s="36"/>
      <c r="Q391" s="50"/>
      <c r="R391" s="38"/>
      <c r="S391" s="38"/>
      <c r="T391" s="36"/>
      <c r="U391" s="47"/>
      <c r="V391" s="38"/>
    </row>
    <row r="392" spans="1:22">
      <c r="A392" s="17"/>
      <c r="B392" s="139" t="s">
        <v>76</v>
      </c>
      <c r="C392" s="29"/>
      <c r="D392" s="53" t="s">
        <v>232</v>
      </c>
      <c r="E392" s="53"/>
      <c r="F392" s="29"/>
      <c r="G392" s="29"/>
      <c r="H392" s="54">
        <v>179561</v>
      </c>
      <c r="I392" s="54"/>
      <c r="J392" s="29"/>
      <c r="K392" s="29"/>
      <c r="L392" s="53">
        <v>502</v>
      </c>
      <c r="M392" s="53"/>
      <c r="N392" s="29"/>
      <c r="O392" s="29"/>
      <c r="P392" s="53" t="s">
        <v>232</v>
      </c>
      <c r="Q392" s="53"/>
      <c r="R392" s="29"/>
      <c r="S392" s="29"/>
      <c r="T392" s="54">
        <v>180063</v>
      </c>
      <c r="U392" s="54"/>
      <c r="V392" s="29"/>
    </row>
    <row r="393" spans="1:22">
      <c r="A393" s="17"/>
      <c r="B393" s="139"/>
      <c r="C393" s="29"/>
      <c r="D393" s="53"/>
      <c r="E393" s="53"/>
      <c r="F393" s="29"/>
      <c r="G393" s="29"/>
      <c r="H393" s="54"/>
      <c r="I393" s="54"/>
      <c r="J393" s="29"/>
      <c r="K393" s="29"/>
      <c r="L393" s="53"/>
      <c r="M393" s="53"/>
      <c r="N393" s="29"/>
      <c r="O393" s="29"/>
      <c r="P393" s="53"/>
      <c r="Q393" s="53"/>
      <c r="R393" s="29"/>
      <c r="S393" s="29"/>
      <c r="T393" s="54"/>
      <c r="U393" s="54"/>
      <c r="V393" s="29"/>
    </row>
    <row r="394" spans="1:22">
      <c r="A394" s="17"/>
      <c r="B394" s="140" t="s">
        <v>77</v>
      </c>
      <c r="C394" s="38"/>
      <c r="D394" s="50" t="s">
        <v>232</v>
      </c>
      <c r="E394" s="50"/>
      <c r="F394" s="38"/>
      <c r="G394" s="38"/>
      <c r="H394" s="47">
        <v>79410</v>
      </c>
      <c r="I394" s="47"/>
      <c r="J394" s="38"/>
      <c r="K394" s="38"/>
      <c r="L394" s="47">
        <v>2487</v>
      </c>
      <c r="M394" s="47"/>
      <c r="N394" s="38"/>
      <c r="O394" s="38"/>
      <c r="P394" s="50" t="s">
        <v>232</v>
      </c>
      <c r="Q394" s="50"/>
      <c r="R394" s="38"/>
      <c r="S394" s="38"/>
      <c r="T394" s="47">
        <v>81897</v>
      </c>
      <c r="U394" s="47"/>
      <c r="V394" s="38"/>
    </row>
    <row r="395" spans="1:22">
      <c r="A395" s="17"/>
      <c r="B395" s="140"/>
      <c r="C395" s="38"/>
      <c r="D395" s="50"/>
      <c r="E395" s="50"/>
      <c r="F395" s="38"/>
      <c r="G395" s="38"/>
      <c r="H395" s="47"/>
      <c r="I395" s="47"/>
      <c r="J395" s="38"/>
      <c r="K395" s="38"/>
      <c r="L395" s="47"/>
      <c r="M395" s="47"/>
      <c r="N395" s="38"/>
      <c r="O395" s="38"/>
      <c r="P395" s="50"/>
      <c r="Q395" s="50"/>
      <c r="R395" s="38"/>
      <c r="S395" s="38"/>
      <c r="T395" s="47"/>
      <c r="U395" s="47"/>
      <c r="V395" s="38"/>
    </row>
    <row r="396" spans="1:22">
      <c r="A396" s="17"/>
      <c r="B396" s="139" t="s">
        <v>78</v>
      </c>
      <c r="C396" s="29"/>
      <c r="D396" s="53">
        <v>29</v>
      </c>
      <c r="E396" s="53"/>
      <c r="F396" s="29"/>
      <c r="G396" s="29"/>
      <c r="H396" s="54">
        <v>47716</v>
      </c>
      <c r="I396" s="54"/>
      <c r="J396" s="29"/>
      <c r="K396" s="29"/>
      <c r="L396" s="54">
        <v>8095</v>
      </c>
      <c r="M396" s="54"/>
      <c r="N396" s="29"/>
      <c r="O396" s="29"/>
      <c r="P396" s="53" t="s">
        <v>529</v>
      </c>
      <c r="Q396" s="53"/>
      <c r="R396" s="75" t="s">
        <v>244</v>
      </c>
      <c r="S396" s="29"/>
      <c r="T396" s="54">
        <v>53376</v>
      </c>
      <c r="U396" s="54"/>
      <c r="V396" s="29"/>
    </row>
    <row r="397" spans="1:22">
      <c r="A397" s="17"/>
      <c r="B397" s="139"/>
      <c r="C397" s="29"/>
      <c r="D397" s="53"/>
      <c r="E397" s="53"/>
      <c r="F397" s="29"/>
      <c r="G397" s="29"/>
      <c r="H397" s="54"/>
      <c r="I397" s="54"/>
      <c r="J397" s="29"/>
      <c r="K397" s="29"/>
      <c r="L397" s="54"/>
      <c r="M397" s="54"/>
      <c r="N397" s="29"/>
      <c r="O397" s="29"/>
      <c r="P397" s="53"/>
      <c r="Q397" s="53"/>
      <c r="R397" s="75"/>
      <c r="S397" s="29"/>
      <c r="T397" s="54"/>
      <c r="U397" s="54"/>
      <c r="V397" s="29"/>
    </row>
    <row r="398" spans="1:22">
      <c r="A398" s="17"/>
      <c r="B398" s="140" t="s">
        <v>79</v>
      </c>
      <c r="C398" s="38"/>
      <c r="D398" s="50" t="s">
        <v>232</v>
      </c>
      <c r="E398" s="50"/>
      <c r="F398" s="38"/>
      <c r="G398" s="38"/>
      <c r="H398" s="50">
        <v>446</v>
      </c>
      <c r="I398" s="50"/>
      <c r="J398" s="38"/>
      <c r="K398" s="38"/>
      <c r="L398" s="47">
        <v>21561</v>
      </c>
      <c r="M398" s="47"/>
      <c r="N398" s="38"/>
      <c r="O398" s="38"/>
      <c r="P398" s="50" t="s">
        <v>232</v>
      </c>
      <c r="Q398" s="50"/>
      <c r="R398" s="38"/>
      <c r="S398" s="38"/>
      <c r="T398" s="47">
        <v>22007</v>
      </c>
      <c r="U398" s="47"/>
      <c r="V398" s="38"/>
    </row>
    <row r="399" spans="1:22" ht="15.75" thickBot="1">
      <c r="A399" s="17"/>
      <c r="B399" s="140"/>
      <c r="C399" s="38"/>
      <c r="D399" s="117"/>
      <c r="E399" s="117"/>
      <c r="F399" s="118"/>
      <c r="G399" s="38"/>
      <c r="H399" s="117"/>
      <c r="I399" s="117"/>
      <c r="J399" s="118"/>
      <c r="K399" s="38"/>
      <c r="L399" s="150"/>
      <c r="M399" s="150"/>
      <c r="N399" s="118"/>
      <c r="O399" s="38"/>
      <c r="P399" s="117"/>
      <c r="Q399" s="117"/>
      <c r="R399" s="118"/>
      <c r="S399" s="38"/>
      <c r="T399" s="150"/>
      <c r="U399" s="150"/>
      <c r="V399" s="118"/>
    </row>
    <row r="400" spans="1:22">
      <c r="A400" s="17"/>
      <c r="B400" s="52" t="s">
        <v>80</v>
      </c>
      <c r="C400" s="29"/>
      <c r="D400" s="97">
        <v>29</v>
      </c>
      <c r="E400" s="97"/>
      <c r="F400" s="73"/>
      <c r="G400" s="29"/>
      <c r="H400" s="109">
        <v>966489</v>
      </c>
      <c r="I400" s="109"/>
      <c r="J400" s="73"/>
      <c r="K400" s="29"/>
      <c r="L400" s="109">
        <v>38145</v>
      </c>
      <c r="M400" s="109"/>
      <c r="N400" s="73"/>
      <c r="O400" s="29"/>
      <c r="P400" s="97" t="s">
        <v>529</v>
      </c>
      <c r="Q400" s="97"/>
      <c r="R400" s="95" t="s">
        <v>244</v>
      </c>
      <c r="S400" s="29"/>
      <c r="T400" s="109">
        <v>1002199</v>
      </c>
      <c r="U400" s="109"/>
      <c r="V400" s="73"/>
    </row>
    <row r="401" spans="1:22">
      <c r="A401" s="17"/>
      <c r="B401" s="52"/>
      <c r="C401" s="29"/>
      <c r="D401" s="113"/>
      <c r="E401" s="113"/>
      <c r="F401" s="114"/>
      <c r="G401" s="29"/>
      <c r="H401" s="115"/>
      <c r="I401" s="115"/>
      <c r="J401" s="114"/>
      <c r="K401" s="29"/>
      <c r="L401" s="115"/>
      <c r="M401" s="115"/>
      <c r="N401" s="114"/>
      <c r="O401" s="29"/>
      <c r="P401" s="113"/>
      <c r="Q401" s="113"/>
      <c r="R401" s="112"/>
      <c r="S401" s="29"/>
      <c r="T401" s="115"/>
      <c r="U401" s="115"/>
      <c r="V401" s="114"/>
    </row>
    <row r="402" spans="1:22">
      <c r="A402" s="17"/>
      <c r="B402" s="36" t="s">
        <v>81</v>
      </c>
      <c r="C402" s="38"/>
      <c r="D402" s="50" t="s">
        <v>232</v>
      </c>
      <c r="E402" s="50"/>
      <c r="F402" s="38"/>
      <c r="G402" s="38"/>
      <c r="H402" s="50" t="s">
        <v>530</v>
      </c>
      <c r="I402" s="50"/>
      <c r="J402" s="36" t="s">
        <v>244</v>
      </c>
      <c r="K402" s="38"/>
      <c r="L402" s="50" t="s">
        <v>531</v>
      </c>
      <c r="M402" s="50"/>
      <c r="N402" s="36" t="s">
        <v>244</v>
      </c>
      <c r="O402" s="38"/>
      <c r="P402" s="50" t="s">
        <v>232</v>
      </c>
      <c r="Q402" s="50"/>
      <c r="R402" s="38"/>
      <c r="S402" s="38"/>
      <c r="T402" s="50" t="s">
        <v>532</v>
      </c>
      <c r="U402" s="50"/>
      <c r="V402" s="36" t="s">
        <v>244</v>
      </c>
    </row>
    <row r="403" spans="1:22" ht="15.75" thickBot="1">
      <c r="A403" s="17"/>
      <c r="B403" s="36"/>
      <c r="C403" s="38"/>
      <c r="D403" s="117"/>
      <c r="E403" s="117"/>
      <c r="F403" s="118"/>
      <c r="G403" s="38"/>
      <c r="H403" s="117"/>
      <c r="I403" s="117"/>
      <c r="J403" s="119"/>
      <c r="K403" s="38"/>
      <c r="L403" s="117"/>
      <c r="M403" s="117"/>
      <c r="N403" s="119"/>
      <c r="O403" s="38"/>
      <c r="P403" s="117"/>
      <c r="Q403" s="117"/>
      <c r="R403" s="118"/>
      <c r="S403" s="38"/>
      <c r="T403" s="117"/>
      <c r="U403" s="117"/>
      <c r="V403" s="119"/>
    </row>
    <row r="404" spans="1:22">
      <c r="A404" s="17"/>
      <c r="B404" s="75" t="s">
        <v>82</v>
      </c>
      <c r="C404" s="29"/>
      <c r="D404" s="97">
        <v>29</v>
      </c>
      <c r="E404" s="97"/>
      <c r="F404" s="73"/>
      <c r="G404" s="29"/>
      <c r="H404" s="109">
        <v>891028</v>
      </c>
      <c r="I404" s="109"/>
      <c r="J404" s="73"/>
      <c r="K404" s="29"/>
      <c r="L404" s="109">
        <v>37733</v>
      </c>
      <c r="M404" s="109"/>
      <c r="N404" s="73"/>
      <c r="O404" s="29"/>
      <c r="P404" s="97" t="s">
        <v>529</v>
      </c>
      <c r="Q404" s="97"/>
      <c r="R404" s="95" t="s">
        <v>244</v>
      </c>
      <c r="S404" s="29"/>
      <c r="T404" s="109">
        <v>926326</v>
      </c>
      <c r="U404" s="109"/>
      <c r="V404" s="73"/>
    </row>
    <row r="405" spans="1:22" ht="15.75" thickBot="1">
      <c r="A405" s="17"/>
      <c r="B405" s="75"/>
      <c r="C405" s="29"/>
      <c r="D405" s="59"/>
      <c r="E405" s="59"/>
      <c r="F405" s="56"/>
      <c r="G405" s="29"/>
      <c r="H405" s="55"/>
      <c r="I405" s="55"/>
      <c r="J405" s="56"/>
      <c r="K405" s="29"/>
      <c r="L405" s="55"/>
      <c r="M405" s="55"/>
      <c r="N405" s="56"/>
      <c r="O405" s="29"/>
      <c r="P405" s="59"/>
      <c r="Q405" s="59"/>
      <c r="R405" s="151"/>
      <c r="S405" s="29"/>
      <c r="T405" s="55"/>
      <c r="U405" s="55"/>
      <c r="V405" s="56"/>
    </row>
    <row r="406" spans="1:22">
      <c r="A406" s="17"/>
      <c r="B406" s="16"/>
      <c r="C406" s="16"/>
      <c r="D406" s="49"/>
      <c r="E406" s="49"/>
      <c r="F406" s="49"/>
      <c r="G406" s="16"/>
      <c r="H406" s="49"/>
      <c r="I406" s="49"/>
      <c r="J406" s="49"/>
      <c r="K406" s="16"/>
      <c r="L406" s="49"/>
      <c r="M406" s="49"/>
      <c r="N406" s="49"/>
      <c r="O406" s="16"/>
      <c r="P406" s="49"/>
      <c r="Q406" s="49"/>
      <c r="R406" s="49"/>
      <c r="S406" s="16"/>
      <c r="T406" s="49"/>
      <c r="U406" s="49"/>
      <c r="V406" s="49"/>
    </row>
    <row r="407" spans="1:22">
      <c r="A407" s="17"/>
      <c r="B407" s="23" t="s">
        <v>83</v>
      </c>
      <c r="C407" s="25"/>
      <c r="D407" s="29"/>
      <c r="E407" s="29"/>
      <c r="F407" s="29"/>
      <c r="G407" s="25"/>
      <c r="H407" s="29"/>
      <c r="I407" s="29"/>
      <c r="J407" s="29"/>
      <c r="K407" s="25"/>
      <c r="L407" s="29"/>
      <c r="M407" s="29"/>
      <c r="N407" s="29"/>
      <c r="O407" s="25"/>
      <c r="P407" s="29"/>
      <c r="Q407" s="29"/>
      <c r="R407" s="29"/>
      <c r="S407" s="25"/>
      <c r="T407" s="29"/>
      <c r="U407" s="29"/>
      <c r="V407" s="29"/>
    </row>
    <row r="408" spans="1:22">
      <c r="A408" s="17"/>
      <c r="B408" s="140" t="s">
        <v>75</v>
      </c>
      <c r="C408" s="38"/>
      <c r="D408" s="50" t="s">
        <v>232</v>
      </c>
      <c r="E408" s="50"/>
      <c r="F408" s="38"/>
      <c r="G408" s="38"/>
      <c r="H408" s="47">
        <v>262932</v>
      </c>
      <c r="I408" s="47"/>
      <c r="J408" s="38"/>
      <c r="K408" s="38"/>
      <c r="L408" s="47">
        <v>2122</v>
      </c>
      <c r="M408" s="47"/>
      <c r="N408" s="38"/>
      <c r="O408" s="38"/>
      <c r="P408" s="50" t="s">
        <v>232</v>
      </c>
      <c r="Q408" s="50"/>
      <c r="R408" s="38"/>
      <c r="S408" s="38"/>
      <c r="T408" s="47">
        <v>265054</v>
      </c>
      <c r="U408" s="47"/>
      <c r="V408" s="38"/>
    </row>
    <row r="409" spans="1:22">
      <c r="A409" s="17"/>
      <c r="B409" s="140"/>
      <c r="C409" s="38"/>
      <c r="D409" s="50"/>
      <c r="E409" s="50"/>
      <c r="F409" s="38"/>
      <c r="G409" s="38"/>
      <c r="H409" s="47"/>
      <c r="I409" s="47"/>
      <c r="J409" s="38"/>
      <c r="K409" s="38"/>
      <c r="L409" s="47"/>
      <c r="M409" s="47"/>
      <c r="N409" s="38"/>
      <c r="O409" s="38"/>
      <c r="P409" s="50"/>
      <c r="Q409" s="50"/>
      <c r="R409" s="38"/>
      <c r="S409" s="38"/>
      <c r="T409" s="47"/>
      <c r="U409" s="47"/>
      <c r="V409" s="38"/>
    </row>
    <row r="410" spans="1:22">
      <c r="A410" s="17"/>
      <c r="B410" s="139" t="s">
        <v>76</v>
      </c>
      <c r="C410" s="29"/>
      <c r="D410" s="53" t="s">
        <v>232</v>
      </c>
      <c r="E410" s="53"/>
      <c r="F410" s="29"/>
      <c r="G410" s="29"/>
      <c r="H410" s="54">
        <v>120524</v>
      </c>
      <c r="I410" s="54"/>
      <c r="J410" s="29"/>
      <c r="K410" s="29"/>
      <c r="L410" s="53">
        <v>125</v>
      </c>
      <c r="M410" s="53"/>
      <c r="N410" s="29"/>
      <c r="O410" s="29"/>
      <c r="P410" s="53" t="s">
        <v>232</v>
      </c>
      <c r="Q410" s="53"/>
      <c r="R410" s="29"/>
      <c r="S410" s="29"/>
      <c r="T410" s="54">
        <v>120649</v>
      </c>
      <c r="U410" s="54"/>
      <c r="V410" s="29"/>
    </row>
    <row r="411" spans="1:22">
      <c r="A411" s="17"/>
      <c r="B411" s="139"/>
      <c r="C411" s="29"/>
      <c r="D411" s="53"/>
      <c r="E411" s="53"/>
      <c r="F411" s="29"/>
      <c r="G411" s="29"/>
      <c r="H411" s="54"/>
      <c r="I411" s="54"/>
      <c r="J411" s="29"/>
      <c r="K411" s="29"/>
      <c r="L411" s="53"/>
      <c r="M411" s="53"/>
      <c r="N411" s="29"/>
      <c r="O411" s="29"/>
      <c r="P411" s="53"/>
      <c r="Q411" s="53"/>
      <c r="R411" s="29"/>
      <c r="S411" s="29"/>
      <c r="T411" s="54"/>
      <c r="U411" s="54"/>
      <c r="V411" s="29"/>
    </row>
    <row r="412" spans="1:22">
      <c r="A412" s="17"/>
      <c r="B412" s="140" t="s">
        <v>77</v>
      </c>
      <c r="C412" s="38"/>
      <c r="D412" s="50" t="s">
        <v>232</v>
      </c>
      <c r="E412" s="50"/>
      <c r="F412" s="38"/>
      <c r="G412" s="38"/>
      <c r="H412" s="47">
        <v>31118</v>
      </c>
      <c r="I412" s="47"/>
      <c r="J412" s="38"/>
      <c r="K412" s="38"/>
      <c r="L412" s="47">
        <v>1474</v>
      </c>
      <c r="M412" s="47"/>
      <c r="N412" s="38"/>
      <c r="O412" s="38"/>
      <c r="P412" s="50" t="s">
        <v>232</v>
      </c>
      <c r="Q412" s="50"/>
      <c r="R412" s="38"/>
      <c r="S412" s="38"/>
      <c r="T412" s="47">
        <v>32592</v>
      </c>
      <c r="U412" s="47"/>
      <c r="V412" s="38"/>
    </row>
    <row r="413" spans="1:22">
      <c r="A413" s="17"/>
      <c r="B413" s="140"/>
      <c r="C413" s="38"/>
      <c r="D413" s="50"/>
      <c r="E413" s="50"/>
      <c r="F413" s="38"/>
      <c r="G413" s="38"/>
      <c r="H413" s="47"/>
      <c r="I413" s="47"/>
      <c r="J413" s="38"/>
      <c r="K413" s="38"/>
      <c r="L413" s="47"/>
      <c r="M413" s="47"/>
      <c r="N413" s="38"/>
      <c r="O413" s="38"/>
      <c r="P413" s="50"/>
      <c r="Q413" s="50"/>
      <c r="R413" s="38"/>
      <c r="S413" s="38"/>
      <c r="T413" s="47"/>
      <c r="U413" s="47"/>
      <c r="V413" s="38"/>
    </row>
    <row r="414" spans="1:22">
      <c r="A414" s="17"/>
      <c r="B414" s="139" t="s">
        <v>78</v>
      </c>
      <c r="C414" s="29"/>
      <c r="D414" s="53" t="s">
        <v>232</v>
      </c>
      <c r="E414" s="53"/>
      <c r="F414" s="29"/>
      <c r="G414" s="29"/>
      <c r="H414" s="54">
        <v>16179</v>
      </c>
      <c r="I414" s="54"/>
      <c r="J414" s="29"/>
      <c r="K414" s="29"/>
      <c r="L414" s="54">
        <v>4977</v>
      </c>
      <c r="M414" s="54"/>
      <c r="N414" s="29"/>
      <c r="O414" s="29"/>
      <c r="P414" s="53" t="s">
        <v>232</v>
      </c>
      <c r="Q414" s="53"/>
      <c r="R414" s="29"/>
      <c r="S414" s="29"/>
      <c r="T414" s="54">
        <v>21156</v>
      </c>
      <c r="U414" s="54"/>
      <c r="V414" s="29"/>
    </row>
    <row r="415" spans="1:22">
      <c r="A415" s="17"/>
      <c r="B415" s="139"/>
      <c r="C415" s="29"/>
      <c r="D415" s="53"/>
      <c r="E415" s="53"/>
      <c r="F415" s="29"/>
      <c r="G415" s="29"/>
      <c r="H415" s="54"/>
      <c r="I415" s="54"/>
      <c r="J415" s="29"/>
      <c r="K415" s="29"/>
      <c r="L415" s="54"/>
      <c r="M415" s="54"/>
      <c r="N415" s="29"/>
      <c r="O415" s="29"/>
      <c r="P415" s="53"/>
      <c r="Q415" s="53"/>
      <c r="R415" s="29"/>
      <c r="S415" s="29"/>
      <c r="T415" s="54"/>
      <c r="U415" s="54"/>
      <c r="V415" s="29"/>
    </row>
    <row r="416" spans="1:22">
      <c r="A416" s="17"/>
      <c r="B416" s="140" t="s">
        <v>84</v>
      </c>
      <c r="C416" s="38"/>
      <c r="D416" s="50">
        <v>219</v>
      </c>
      <c r="E416" s="50"/>
      <c r="F416" s="38"/>
      <c r="G416" s="38"/>
      <c r="H416" s="47">
        <v>210917</v>
      </c>
      <c r="I416" s="47"/>
      <c r="J416" s="38"/>
      <c r="K416" s="38"/>
      <c r="L416" s="47">
        <v>12407</v>
      </c>
      <c r="M416" s="47"/>
      <c r="N416" s="38"/>
      <c r="O416" s="38"/>
      <c r="P416" s="50" t="s">
        <v>529</v>
      </c>
      <c r="Q416" s="50"/>
      <c r="R416" s="36" t="s">
        <v>244</v>
      </c>
      <c r="S416" s="38"/>
      <c r="T416" s="47">
        <v>221079</v>
      </c>
      <c r="U416" s="47"/>
      <c r="V416" s="38"/>
    </row>
    <row r="417" spans="1:22">
      <c r="A417" s="17"/>
      <c r="B417" s="140"/>
      <c r="C417" s="38"/>
      <c r="D417" s="50"/>
      <c r="E417" s="50"/>
      <c r="F417" s="38"/>
      <c r="G417" s="38"/>
      <c r="H417" s="47"/>
      <c r="I417" s="47"/>
      <c r="J417" s="38"/>
      <c r="K417" s="38"/>
      <c r="L417" s="47"/>
      <c r="M417" s="47"/>
      <c r="N417" s="38"/>
      <c r="O417" s="38"/>
      <c r="P417" s="50"/>
      <c r="Q417" s="50"/>
      <c r="R417" s="36"/>
      <c r="S417" s="38"/>
      <c r="T417" s="47"/>
      <c r="U417" s="47"/>
      <c r="V417" s="38"/>
    </row>
    <row r="418" spans="1:22">
      <c r="A418" s="17"/>
      <c r="B418" s="139" t="s">
        <v>85</v>
      </c>
      <c r="C418" s="29"/>
      <c r="D418" s="53" t="s">
        <v>232</v>
      </c>
      <c r="E418" s="53"/>
      <c r="F418" s="29"/>
      <c r="G418" s="29"/>
      <c r="H418" s="53">
        <v>171</v>
      </c>
      <c r="I418" s="53"/>
      <c r="J418" s="29"/>
      <c r="K418" s="29"/>
      <c r="L418" s="53" t="s">
        <v>232</v>
      </c>
      <c r="M418" s="53"/>
      <c r="N418" s="29"/>
      <c r="O418" s="29"/>
      <c r="P418" s="53" t="s">
        <v>232</v>
      </c>
      <c r="Q418" s="53"/>
      <c r="R418" s="29"/>
      <c r="S418" s="29"/>
      <c r="T418" s="53">
        <v>171</v>
      </c>
      <c r="U418" s="53"/>
      <c r="V418" s="29"/>
    </row>
    <row r="419" spans="1:22">
      <c r="A419" s="17"/>
      <c r="B419" s="139"/>
      <c r="C419" s="29"/>
      <c r="D419" s="53"/>
      <c r="E419" s="53"/>
      <c r="F419" s="29"/>
      <c r="G419" s="29"/>
      <c r="H419" s="53"/>
      <c r="I419" s="53"/>
      <c r="J419" s="29"/>
      <c r="K419" s="29"/>
      <c r="L419" s="53"/>
      <c r="M419" s="53"/>
      <c r="N419" s="29"/>
      <c r="O419" s="29"/>
      <c r="P419" s="53"/>
      <c r="Q419" s="53"/>
      <c r="R419" s="29"/>
      <c r="S419" s="29"/>
      <c r="T419" s="53"/>
      <c r="U419" s="53"/>
      <c r="V419" s="29"/>
    </row>
    <row r="420" spans="1:22">
      <c r="A420" s="17"/>
      <c r="B420" s="140" t="s">
        <v>86</v>
      </c>
      <c r="C420" s="38"/>
      <c r="D420" s="47">
        <v>2030</v>
      </c>
      <c r="E420" s="47"/>
      <c r="F420" s="38"/>
      <c r="G420" s="38"/>
      <c r="H420" s="47">
        <v>82930</v>
      </c>
      <c r="I420" s="47"/>
      <c r="J420" s="38"/>
      <c r="K420" s="38"/>
      <c r="L420" s="47">
        <v>11347</v>
      </c>
      <c r="M420" s="47"/>
      <c r="N420" s="38"/>
      <c r="O420" s="38"/>
      <c r="P420" s="50" t="s">
        <v>232</v>
      </c>
      <c r="Q420" s="50"/>
      <c r="R420" s="38"/>
      <c r="S420" s="38"/>
      <c r="T420" s="47">
        <v>96307</v>
      </c>
      <c r="U420" s="47"/>
      <c r="V420" s="38"/>
    </row>
    <row r="421" spans="1:22">
      <c r="A421" s="17"/>
      <c r="B421" s="140"/>
      <c r="C421" s="38"/>
      <c r="D421" s="47"/>
      <c r="E421" s="47"/>
      <c r="F421" s="38"/>
      <c r="G421" s="38"/>
      <c r="H421" s="47"/>
      <c r="I421" s="47"/>
      <c r="J421" s="38"/>
      <c r="K421" s="38"/>
      <c r="L421" s="47"/>
      <c r="M421" s="47"/>
      <c r="N421" s="38"/>
      <c r="O421" s="38"/>
      <c r="P421" s="50"/>
      <c r="Q421" s="50"/>
      <c r="R421" s="38"/>
      <c r="S421" s="38"/>
      <c r="T421" s="47"/>
      <c r="U421" s="47"/>
      <c r="V421" s="38"/>
    </row>
    <row r="422" spans="1:22">
      <c r="A422" s="17"/>
      <c r="B422" s="139" t="s">
        <v>79</v>
      </c>
      <c r="C422" s="29"/>
      <c r="D422" s="53" t="s">
        <v>232</v>
      </c>
      <c r="E422" s="53"/>
      <c r="F422" s="29"/>
      <c r="G422" s="29"/>
      <c r="H422" s="54">
        <v>33026</v>
      </c>
      <c r="I422" s="54"/>
      <c r="J422" s="29"/>
      <c r="K422" s="29"/>
      <c r="L422" s="53">
        <v>654</v>
      </c>
      <c r="M422" s="53"/>
      <c r="N422" s="29"/>
      <c r="O422" s="29"/>
      <c r="P422" s="53" t="s">
        <v>232</v>
      </c>
      <c r="Q422" s="53"/>
      <c r="R422" s="29"/>
      <c r="S422" s="29"/>
      <c r="T422" s="54">
        <v>33680</v>
      </c>
      <c r="U422" s="54"/>
      <c r="V422" s="29"/>
    </row>
    <row r="423" spans="1:22">
      <c r="A423" s="17"/>
      <c r="B423" s="139"/>
      <c r="C423" s="29"/>
      <c r="D423" s="53"/>
      <c r="E423" s="53"/>
      <c r="F423" s="29"/>
      <c r="G423" s="29"/>
      <c r="H423" s="54"/>
      <c r="I423" s="54"/>
      <c r="J423" s="29"/>
      <c r="K423" s="29"/>
      <c r="L423" s="53"/>
      <c r="M423" s="53"/>
      <c r="N423" s="29"/>
      <c r="O423" s="29"/>
      <c r="P423" s="53"/>
      <c r="Q423" s="53"/>
      <c r="R423" s="29"/>
      <c r="S423" s="29"/>
      <c r="T423" s="54"/>
      <c r="U423" s="54"/>
      <c r="V423" s="29"/>
    </row>
    <row r="424" spans="1:22">
      <c r="A424" s="17"/>
      <c r="B424" s="140" t="s">
        <v>422</v>
      </c>
      <c r="C424" s="38"/>
      <c r="D424" s="50" t="s">
        <v>232</v>
      </c>
      <c r="E424" s="50"/>
      <c r="F424" s="38"/>
      <c r="G424" s="38"/>
      <c r="H424" s="47">
        <v>6107</v>
      </c>
      <c r="I424" s="47"/>
      <c r="J424" s="38"/>
      <c r="K424" s="38"/>
      <c r="L424" s="47">
        <v>6866</v>
      </c>
      <c r="M424" s="47"/>
      <c r="N424" s="38"/>
      <c r="O424" s="38"/>
      <c r="P424" s="50" t="s">
        <v>232</v>
      </c>
      <c r="Q424" s="50"/>
      <c r="R424" s="38"/>
      <c r="S424" s="38"/>
      <c r="T424" s="47">
        <v>12973</v>
      </c>
      <c r="U424" s="47"/>
      <c r="V424" s="38"/>
    </row>
    <row r="425" spans="1:22">
      <c r="A425" s="17"/>
      <c r="B425" s="140"/>
      <c r="C425" s="38"/>
      <c r="D425" s="50"/>
      <c r="E425" s="50"/>
      <c r="F425" s="38"/>
      <c r="G425" s="38"/>
      <c r="H425" s="47"/>
      <c r="I425" s="47"/>
      <c r="J425" s="38"/>
      <c r="K425" s="38"/>
      <c r="L425" s="47"/>
      <c r="M425" s="47"/>
      <c r="N425" s="38"/>
      <c r="O425" s="38"/>
      <c r="P425" s="50"/>
      <c r="Q425" s="50"/>
      <c r="R425" s="38"/>
      <c r="S425" s="38"/>
      <c r="T425" s="47"/>
      <c r="U425" s="47"/>
      <c r="V425" s="38"/>
    </row>
    <row r="426" spans="1:22">
      <c r="A426" s="17"/>
      <c r="B426" s="139" t="s">
        <v>90</v>
      </c>
      <c r="C426" s="29"/>
      <c r="D426" s="54">
        <v>5644</v>
      </c>
      <c r="E426" s="54"/>
      <c r="F426" s="29"/>
      <c r="G426" s="29"/>
      <c r="H426" s="54">
        <v>2164</v>
      </c>
      <c r="I426" s="54"/>
      <c r="J426" s="29"/>
      <c r="K426" s="29"/>
      <c r="L426" s="53">
        <v>17</v>
      </c>
      <c r="M426" s="53"/>
      <c r="N426" s="29"/>
      <c r="O426" s="29"/>
      <c r="P426" s="53" t="s">
        <v>232</v>
      </c>
      <c r="Q426" s="53"/>
      <c r="R426" s="29"/>
      <c r="S426" s="29"/>
      <c r="T426" s="54">
        <v>7825</v>
      </c>
      <c r="U426" s="54"/>
      <c r="V426" s="29"/>
    </row>
    <row r="427" spans="1:22" ht="15.75" thickBot="1">
      <c r="A427" s="17"/>
      <c r="B427" s="139"/>
      <c r="C427" s="29"/>
      <c r="D427" s="55"/>
      <c r="E427" s="55"/>
      <c r="F427" s="56"/>
      <c r="G427" s="29"/>
      <c r="H427" s="55"/>
      <c r="I427" s="55"/>
      <c r="J427" s="56"/>
      <c r="K427" s="29"/>
      <c r="L427" s="59"/>
      <c r="M427" s="59"/>
      <c r="N427" s="56"/>
      <c r="O427" s="29"/>
      <c r="P427" s="59"/>
      <c r="Q427" s="59"/>
      <c r="R427" s="56"/>
      <c r="S427" s="29"/>
      <c r="T427" s="55"/>
      <c r="U427" s="55"/>
      <c r="V427" s="56"/>
    </row>
    <row r="428" spans="1:22">
      <c r="A428" s="17"/>
      <c r="B428" s="38"/>
      <c r="C428" s="38"/>
      <c r="D428" s="48">
        <v>7893</v>
      </c>
      <c r="E428" s="48"/>
      <c r="F428" s="49"/>
      <c r="G428" s="38"/>
      <c r="H428" s="48">
        <v>766068</v>
      </c>
      <c r="I428" s="48"/>
      <c r="J428" s="49"/>
      <c r="K428" s="38"/>
      <c r="L428" s="48">
        <v>39989</v>
      </c>
      <c r="M428" s="48"/>
      <c r="N428" s="49"/>
      <c r="O428" s="38"/>
      <c r="P428" s="51" t="s">
        <v>529</v>
      </c>
      <c r="Q428" s="51"/>
      <c r="R428" s="46" t="s">
        <v>244</v>
      </c>
      <c r="S428" s="38"/>
      <c r="T428" s="48">
        <v>811486</v>
      </c>
      <c r="U428" s="48"/>
      <c r="V428" s="49"/>
    </row>
    <row r="429" spans="1:22" ht="15.75" thickBot="1">
      <c r="A429" s="17"/>
      <c r="B429" s="38"/>
      <c r="C429" s="38"/>
      <c r="D429" s="150"/>
      <c r="E429" s="150"/>
      <c r="F429" s="118"/>
      <c r="G429" s="38"/>
      <c r="H429" s="150"/>
      <c r="I429" s="150"/>
      <c r="J429" s="118"/>
      <c r="K429" s="38"/>
      <c r="L429" s="150"/>
      <c r="M429" s="150"/>
      <c r="N429" s="118"/>
      <c r="O429" s="38"/>
      <c r="P429" s="117"/>
      <c r="Q429" s="117"/>
      <c r="R429" s="119"/>
      <c r="S429" s="38"/>
      <c r="T429" s="150"/>
      <c r="U429" s="150"/>
      <c r="V429" s="118"/>
    </row>
    <row r="430" spans="1:22">
      <c r="A430" s="17"/>
      <c r="B430" s="25"/>
      <c r="C430" s="25"/>
      <c r="D430" s="73"/>
      <c r="E430" s="73"/>
      <c r="F430" s="73"/>
      <c r="G430" s="25"/>
      <c r="H430" s="73"/>
      <c r="I430" s="73"/>
      <c r="J430" s="73"/>
      <c r="K430" s="25"/>
      <c r="L430" s="73"/>
      <c r="M430" s="73"/>
      <c r="N430" s="73"/>
      <c r="O430" s="25"/>
      <c r="P430" s="73"/>
      <c r="Q430" s="73"/>
      <c r="R430" s="73"/>
      <c r="S430" s="25"/>
      <c r="T430" s="73"/>
      <c r="U430" s="73"/>
      <c r="V430" s="73"/>
    </row>
    <row r="431" spans="1:22">
      <c r="A431" s="17"/>
      <c r="B431" s="36" t="s">
        <v>468</v>
      </c>
      <c r="C431" s="38"/>
      <c r="D431" s="50" t="s">
        <v>533</v>
      </c>
      <c r="E431" s="50"/>
      <c r="F431" s="36" t="s">
        <v>244</v>
      </c>
      <c r="G431" s="38"/>
      <c r="H431" s="47">
        <v>124960</v>
      </c>
      <c r="I431" s="47"/>
      <c r="J431" s="38"/>
      <c r="K431" s="38"/>
      <c r="L431" s="50" t="s">
        <v>534</v>
      </c>
      <c r="M431" s="50"/>
      <c r="N431" s="36" t="s">
        <v>244</v>
      </c>
      <c r="O431" s="38"/>
      <c r="P431" s="50" t="s">
        <v>232</v>
      </c>
      <c r="Q431" s="50"/>
      <c r="R431" s="38"/>
      <c r="S431" s="38"/>
      <c r="T431" s="47">
        <v>114840</v>
      </c>
      <c r="U431" s="47"/>
      <c r="V431" s="38"/>
    </row>
    <row r="432" spans="1:22">
      <c r="A432" s="17"/>
      <c r="B432" s="36"/>
      <c r="C432" s="38"/>
      <c r="D432" s="50"/>
      <c r="E432" s="50"/>
      <c r="F432" s="36"/>
      <c r="G432" s="38"/>
      <c r="H432" s="47"/>
      <c r="I432" s="47"/>
      <c r="J432" s="38"/>
      <c r="K432" s="38"/>
      <c r="L432" s="50"/>
      <c r="M432" s="50"/>
      <c r="N432" s="36"/>
      <c r="O432" s="38"/>
      <c r="P432" s="50"/>
      <c r="Q432" s="50"/>
      <c r="R432" s="38"/>
      <c r="S432" s="38"/>
      <c r="T432" s="47"/>
      <c r="U432" s="47"/>
      <c r="V432" s="38"/>
    </row>
    <row r="433" spans="1:22">
      <c r="A433" s="17"/>
      <c r="B433" s="139" t="s">
        <v>471</v>
      </c>
      <c r="C433" s="29"/>
      <c r="D433" s="54">
        <v>124840</v>
      </c>
      <c r="E433" s="54"/>
      <c r="F433" s="29"/>
      <c r="G433" s="29"/>
      <c r="H433" s="53" t="s">
        <v>535</v>
      </c>
      <c r="I433" s="53"/>
      <c r="J433" s="75" t="s">
        <v>244</v>
      </c>
      <c r="K433" s="29"/>
      <c r="L433" s="53" t="s">
        <v>232</v>
      </c>
      <c r="M433" s="53"/>
      <c r="N433" s="29"/>
      <c r="O433" s="29"/>
      <c r="P433" s="53" t="s">
        <v>536</v>
      </c>
      <c r="Q433" s="53"/>
      <c r="R433" s="75" t="s">
        <v>244</v>
      </c>
      <c r="S433" s="29"/>
      <c r="T433" s="53" t="s">
        <v>232</v>
      </c>
      <c r="U433" s="53"/>
      <c r="V433" s="29"/>
    </row>
    <row r="434" spans="1:22">
      <c r="A434" s="17"/>
      <c r="B434" s="139"/>
      <c r="C434" s="29"/>
      <c r="D434" s="54"/>
      <c r="E434" s="54"/>
      <c r="F434" s="29"/>
      <c r="G434" s="29"/>
      <c r="H434" s="53"/>
      <c r="I434" s="53"/>
      <c r="J434" s="75"/>
      <c r="K434" s="29"/>
      <c r="L434" s="53"/>
      <c r="M434" s="53"/>
      <c r="N434" s="29"/>
      <c r="O434" s="29"/>
      <c r="P434" s="53"/>
      <c r="Q434" s="53"/>
      <c r="R434" s="75"/>
      <c r="S434" s="29"/>
      <c r="T434" s="53"/>
      <c r="U434" s="53"/>
      <c r="V434" s="29"/>
    </row>
    <row r="435" spans="1:22">
      <c r="A435" s="17"/>
      <c r="B435" s="140" t="s">
        <v>93</v>
      </c>
      <c r="C435" s="38"/>
      <c r="D435" s="50" t="s">
        <v>232</v>
      </c>
      <c r="E435" s="50"/>
      <c r="F435" s="38"/>
      <c r="G435" s="38"/>
      <c r="H435" s="47">
        <v>1302</v>
      </c>
      <c r="I435" s="47"/>
      <c r="J435" s="38"/>
      <c r="K435" s="38"/>
      <c r="L435" s="50" t="s">
        <v>232</v>
      </c>
      <c r="M435" s="50"/>
      <c r="N435" s="38"/>
      <c r="O435" s="38"/>
      <c r="P435" s="50" t="s">
        <v>232</v>
      </c>
      <c r="Q435" s="50"/>
      <c r="R435" s="38"/>
      <c r="S435" s="38"/>
      <c r="T435" s="47">
        <v>1302</v>
      </c>
      <c r="U435" s="47"/>
      <c r="V435" s="38"/>
    </row>
    <row r="436" spans="1:22" ht="15.75" thickBot="1">
      <c r="A436" s="17"/>
      <c r="B436" s="140"/>
      <c r="C436" s="38"/>
      <c r="D436" s="117"/>
      <c r="E436" s="117"/>
      <c r="F436" s="118"/>
      <c r="G436" s="38"/>
      <c r="H436" s="150"/>
      <c r="I436" s="150"/>
      <c r="J436" s="118"/>
      <c r="K436" s="38"/>
      <c r="L436" s="117"/>
      <c r="M436" s="117"/>
      <c r="N436" s="118"/>
      <c r="O436" s="38"/>
      <c r="P436" s="117"/>
      <c r="Q436" s="117"/>
      <c r="R436" s="118"/>
      <c r="S436" s="38"/>
      <c r="T436" s="150"/>
      <c r="U436" s="150"/>
      <c r="V436" s="118"/>
    </row>
    <row r="437" spans="1:22" ht="23.25" customHeight="1">
      <c r="A437" s="17"/>
      <c r="B437" s="75" t="s">
        <v>474</v>
      </c>
      <c r="C437" s="29"/>
      <c r="D437" s="109">
        <v>116976</v>
      </c>
      <c r="E437" s="109"/>
      <c r="F437" s="73"/>
      <c r="G437" s="29"/>
      <c r="H437" s="109">
        <v>125109</v>
      </c>
      <c r="I437" s="109"/>
      <c r="J437" s="73"/>
      <c r="K437" s="29"/>
      <c r="L437" s="97" t="s">
        <v>534</v>
      </c>
      <c r="M437" s="97"/>
      <c r="N437" s="95" t="s">
        <v>244</v>
      </c>
      <c r="O437" s="29"/>
      <c r="P437" s="97" t="s">
        <v>536</v>
      </c>
      <c r="Q437" s="97"/>
      <c r="R437" s="95" t="s">
        <v>244</v>
      </c>
      <c r="S437" s="29"/>
      <c r="T437" s="109">
        <v>116142</v>
      </c>
      <c r="U437" s="109"/>
      <c r="V437" s="73"/>
    </row>
    <row r="438" spans="1:22">
      <c r="A438" s="17"/>
      <c r="B438" s="75"/>
      <c r="C438" s="29"/>
      <c r="D438" s="115"/>
      <c r="E438" s="115"/>
      <c r="F438" s="114"/>
      <c r="G438" s="29"/>
      <c r="H438" s="115"/>
      <c r="I438" s="115"/>
      <c r="J438" s="114"/>
      <c r="K438" s="29"/>
      <c r="L438" s="113"/>
      <c r="M438" s="113"/>
      <c r="N438" s="112"/>
      <c r="O438" s="29"/>
      <c r="P438" s="113"/>
      <c r="Q438" s="113"/>
      <c r="R438" s="112"/>
      <c r="S438" s="29"/>
      <c r="T438" s="115"/>
      <c r="U438" s="115"/>
      <c r="V438" s="114"/>
    </row>
    <row r="439" spans="1:22">
      <c r="A439" s="17"/>
      <c r="B439" s="16"/>
      <c r="C439" s="16"/>
      <c r="D439" s="38"/>
      <c r="E439" s="38"/>
      <c r="F439" s="38"/>
      <c r="G439" s="16"/>
      <c r="H439" s="38"/>
      <c r="I439" s="38"/>
      <c r="J439" s="38"/>
      <c r="K439" s="16"/>
      <c r="L439" s="38"/>
      <c r="M439" s="38"/>
      <c r="N439" s="38"/>
      <c r="O439" s="16"/>
      <c r="P439" s="38"/>
      <c r="Q439" s="38"/>
      <c r="R439" s="38"/>
      <c r="S439" s="16"/>
      <c r="T439" s="38"/>
      <c r="U439" s="38"/>
      <c r="V439" s="38"/>
    </row>
    <row r="440" spans="1:22">
      <c r="A440" s="17"/>
      <c r="B440" s="23" t="s">
        <v>95</v>
      </c>
      <c r="C440" s="25"/>
      <c r="D440" s="29"/>
      <c r="E440" s="29"/>
      <c r="F440" s="29"/>
      <c r="G440" s="25"/>
      <c r="H440" s="29"/>
      <c r="I440" s="29"/>
      <c r="J440" s="29"/>
      <c r="K440" s="25"/>
      <c r="L440" s="29"/>
      <c r="M440" s="29"/>
      <c r="N440" s="29"/>
      <c r="O440" s="25"/>
      <c r="P440" s="29"/>
      <c r="Q440" s="29"/>
      <c r="R440" s="29"/>
      <c r="S440" s="25"/>
      <c r="T440" s="29"/>
      <c r="U440" s="29"/>
      <c r="V440" s="29"/>
    </row>
    <row r="441" spans="1:22">
      <c r="A441" s="17"/>
      <c r="B441" s="140" t="s">
        <v>96</v>
      </c>
      <c r="C441" s="38"/>
      <c r="D441" s="50" t="s">
        <v>537</v>
      </c>
      <c r="E441" s="50"/>
      <c r="F441" s="36" t="s">
        <v>244</v>
      </c>
      <c r="G441" s="38"/>
      <c r="H441" s="50" t="s">
        <v>538</v>
      </c>
      <c r="I441" s="50"/>
      <c r="J441" s="36" t="s">
        <v>244</v>
      </c>
      <c r="K441" s="38"/>
      <c r="L441" s="50" t="s">
        <v>539</v>
      </c>
      <c r="M441" s="50"/>
      <c r="N441" s="36" t="s">
        <v>244</v>
      </c>
      <c r="O441" s="38"/>
      <c r="P441" s="50" t="s">
        <v>232</v>
      </c>
      <c r="Q441" s="50"/>
      <c r="R441" s="38"/>
      <c r="S441" s="38"/>
      <c r="T441" s="50" t="s">
        <v>540</v>
      </c>
      <c r="U441" s="50"/>
      <c r="V441" s="36" t="s">
        <v>244</v>
      </c>
    </row>
    <row r="442" spans="1:22">
      <c r="A442" s="17"/>
      <c r="B442" s="140"/>
      <c r="C442" s="38"/>
      <c r="D442" s="50"/>
      <c r="E442" s="50"/>
      <c r="F442" s="36"/>
      <c r="G442" s="38"/>
      <c r="H442" s="50"/>
      <c r="I442" s="50"/>
      <c r="J442" s="36"/>
      <c r="K442" s="38"/>
      <c r="L442" s="50"/>
      <c r="M442" s="50"/>
      <c r="N442" s="36"/>
      <c r="O442" s="38"/>
      <c r="P442" s="50"/>
      <c r="Q442" s="50"/>
      <c r="R442" s="38"/>
      <c r="S442" s="38"/>
      <c r="T442" s="50"/>
      <c r="U442" s="50"/>
      <c r="V442" s="36"/>
    </row>
    <row r="443" spans="1:22">
      <c r="A443" s="17"/>
      <c r="B443" s="139" t="s">
        <v>97</v>
      </c>
      <c r="C443" s="29"/>
      <c r="D443" s="53" t="s">
        <v>232</v>
      </c>
      <c r="E443" s="53"/>
      <c r="F443" s="29"/>
      <c r="G443" s="29"/>
      <c r="H443" s="53" t="s">
        <v>501</v>
      </c>
      <c r="I443" s="53"/>
      <c r="J443" s="75" t="s">
        <v>244</v>
      </c>
      <c r="K443" s="29"/>
      <c r="L443" s="53" t="s">
        <v>232</v>
      </c>
      <c r="M443" s="53"/>
      <c r="N443" s="29"/>
      <c r="O443" s="29"/>
      <c r="P443" s="53" t="s">
        <v>232</v>
      </c>
      <c r="Q443" s="53"/>
      <c r="R443" s="29"/>
      <c r="S443" s="29"/>
      <c r="T443" s="53" t="s">
        <v>501</v>
      </c>
      <c r="U443" s="53"/>
      <c r="V443" s="75" t="s">
        <v>244</v>
      </c>
    </row>
    <row r="444" spans="1:22">
      <c r="A444" s="17"/>
      <c r="B444" s="139"/>
      <c r="C444" s="29"/>
      <c r="D444" s="53"/>
      <c r="E444" s="53"/>
      <c r="F444" s="29"/>
      <c r="G444" s="29"/>
      <c r="H444" s="53"/>
      <c r="I444" s="53"/>
      <c r="J444" s="75"/>
      <c r="K444" s="29"/>
      <c r="L444" s="53"/>
      <c r="M444" s="53"/>
      <c r="N444" s="29"/>
      <c r="O444" s="29"/>
      <c r="P444" s="53"/>
      <c r="Q444" s="53"/>
      <c r="R444" s="29"/>
      <c r="S444" s="29"/>
      <c r="T444" s="53"/>
      <c r="U444" s="53"/>
      <c r="V444" s="75"/>
    </row>
    <row r="445" spans="1:22">
      <c r="A445" s="17"/>
      <c r="B445" s="140" t="s">
        <v>98</v>
      </c>
      <c r="C445" s="38"/>
      <c r="D445" s="50" t="s">
        <v>232</v>
      </c>
      <c r="E445" s="50"/>
      <c r="F445" s="38"/>
      <c r="G445" s="38"/>
      <c r="H445" s="47">
        <v>102816</v>
      </c>
      <c r="I445" s="47"/>
      <c r="J445" s="38"/>
      <c r="K445" s="38"/>
      <c r="L445" s="50" t="s">
        <v>232</v>
      </c>
      <c r="M445" s="50"/>
      <c r="N445" s="38"/>
      <c r="O445" s="38"/>
      <c r="P445" s="50" t="s">
        <v>232</v>
      </c>
      <c r="Q445" s="50"/>
      <c r="R445" s="38"/>
      <c r="S445" s="38"/>
      <c r="T445" s="47">
        <v>102816</v>
      </c>
      <c r="U445" s="47"/>
      <c r="V445" s="38"/>
    </row>
    <row r="446" spans="1:22">
      <c r="A446" s="17"/>
      <c r="B446" s="140"/>
      <c r="C446" s="38"/>
      <c r="D446" s="50"/>
      <c r="E446" s="50"/>
      <c r="F446" s="38"/>
      <c r="G446" s="38"/>
      <c r="H446" s="47"/>
      <c r="I446" s="47"/>
      <c r="J446" s="38"/>
      <c r="K446" s="38"/>
      <c r="L446" s="50"/>
      <c r="M446" s="50"/>
      <c r="N446" s="38"/>
      <c r="O446" s="38"/>
      <c r="P446" s="50"/>
      <c r="Q446" s="50"/>
      <c r="R446" s="38"/>
      <c r="S446" s="38"/>
      <c r="T446" s="47"/>
      <c r="U446" s="47"/>
      <c r="V446" s="38"/>
    </row>
    <row r="447" spans="1:22">
      <c r="A447" s="17"/>
      <c r="B447" s="139" t="s">
        <v>99</v>
      </c>
      <c r="C447" s="29"/>
      <c r="D447" s="53">
        <v>5</v>
      </c>
      <c r="E447" s="53"/>
      <c r="F447" s="29"/>
      <c r="G447" s="29"/>
      <c r="H447" s="53" t="s">
        <v>502</v>
      </c>
      <c r="I447" s="53"/>
      <c r="J447" s="75" t="s">
        <v>244</v>
      </c>
      <c r="K447" s="29"/>
      <c r="L447" s="53" t="s">
        <v>232</v>
      </c>
      <c r="M447" s="53"/>
      <c r="N447" s="29"/>
      <c r="O447" s="29"/>
      <c r="P447" s="53" t="s">
        <v>232</v>
      </c>
      <c r="Q447" s="53"/>
      <c r="R447" s="29"/>
      <c r="S447" s="29"/>
      <c r="T447" s="53" t="s">
        <v>503</v>
      </c>
      <c r="U447" s="53"/>
      <c r="V447" s="75" t="s">
        <v>244</v>
      </c>
    </row>
    <row r="448" spans="1:22" ht="15.75" thickBot="1">
      <c r="A448" s="17"/>
      <c r="B448" s="139"/>
      <c r="C448" s="29"/>
      <c r="D448" s="59"/>
      <c r="E448" s="59"/>
      <c r="F448" s="56"/>
      <c r="G448" s="29"/>
      <c r="H448" s="59"/>
      <c r="I448" s="59"/>
      <c r="J448" s="151"/>
      <c r="K448" s="29"/>
      <c r="L448" s="59"/>
      <c r="M448" s="59"/>
      <c r="N448" s="56"/>
      <c r="O448" s="29"/>
      <c r="P448" s="59"/>
      <c r="Q448" s="59"/>
      <c r="R448" s="56"/>
      <c r="S448" s="29"/>
      <c r="T448" s="59"/>
      <c r="U448" s="59"/>
      <c r="V448" s="151"/>
    </row>
    <row r="449" spans="1:22">
      <c r="A449" s="17"/>
      <c r="B449" s="36" t="s">
        <v>105</v>
      </c>
      <c r="C449" s="38"/>
      <c r="D449" s="48">
        <v>21180</v>
      </c>
      <c r="E449" s="48"/>
      <c r="F449" s="49"/>
      <c r="G449" s="38"/>
      <c r="H449" s="48">
        <v>134137</v>
      </c>
      <c r="I449" s="48"/>
      <c r="J449" s="49"/>
      <c r="K449" s="38"/>
      <c r="L449" s="51" t="s">
        <v>541</v>
      </c>
      <c r="M449" s="51"/>
      <c r="N449" s="46" t="s">
        <v>244</v>
      </c>
      <c r="O449" s="38"/>
      <c r="P449" s="51" t="s">
        <v>536</v>
      </c>
      <c r="Q449" s="51"/>
      <c r="R449" s="46" t="s">
        <v>244</v>
      </c>
      <c r="S449" s="38"/>
      <c r="T449" s="48">
        <v>21571</v>
      </c>
      <c r="U449" s="48"/>
      <c r="V449" s="49"/>
    </row>
    <row r="450" spans="1:22">
      <c r="A450" s="17"/>
      <c r="B450" s="36"/>
      <c r="C450" s="38"/>
      <c r="D450" s="57"/>
      <c r="E450" s="57"/>
      <c r="F450" s="58"/>
      <c r="G450" s="38"/>
      <c r="H450" s="57"/>
      <c r="I450" s="57"/>
      <c r="J450" s="58"/>
      <c r="K450" s="38"/>
      <c r="L450" s="147"/>
      <c r="M450" s="147"/>
      <c r="N450" s="148"/>
      <c r="O450" s="38"/>
      <c r="P450" s="147"/>
      <c r="Q450" s="147"/>
      <c r="R450" s="148"/>
      <c r="S450" s="38"/>
      <c r="T450" s="57"/>
      <c r="U450" s="57"/>
      <c r="V450" s="58"/>
    </row>
    <row r="451" spans="1:22">
      <c r="A451" s="17"/>
      <c r="B451" s="152" t="s">
        <v>542</v>
      </c>
      <c r="C451" s="29"/>
      <c r="D451" s="53" t="s">
        <v>232</v>
      </c>
      <c r="E451" s="53"/>
      <c r="F451" s="29"/>
      <c r="G451" s="29"/>
      <c r="H451" s="53" t="s">
        <v>232</v>
      </c>
      <c r="I451" s="53"/>
      <c r="J451" s="29"/>
      <c r="K451" s="29"/>
      <c r="L451" s="53">
        <v>391</v>
      </c>
      <c r="M451" s="53"/>
      <c r="N451" s="29"/>
      <c r="O451" s="29"/>
      <c r="P451" s="53" t="s">
        <v>232</v>
      </c>
      <c r="Q451" s="53"/>
      <c r="R451" s="29"/>
      <c r="S451" s="29"/>
      <c r="T451" s="53">
        <v>391</v>
      </c>
      <c r="U451" s="53"/>
      <c r="V451" s="29"/>
    </row>
    <row r="452" spans="1:22" ht="15.75" thickBot="1">
      <c r="A452" s="17"/>
      <c r="B452" s="152"/>
      <c r="C452" s="29"/>
      <c r="D452" s="59"/>
      <c r="E452" s="59"/>
      <c r="F452" s="56"/>
      <c r="G452" s="29"/>
      <c r="H452" s="59"/>
      <c r="I452" s="59"/>
      <c r="J452" s="56"/>
      <c r="K452" s="29"/>
      <c r="L452" s="59"/>
      <c r="M452" s="59"/>
      <c r="N452" s="56"/>
      <c r="O452" s="29"/>
      <c r="P452" s="59"/>
      <c r="Q452" s="59"/>
      <c r="R452" s="56"/>
      <c r="S452" s="29"/>
      <c r="T452" s="59"/>
      <c r="U452" s="59"/>
      <c r="V452" s="56"/>
    </row>
    <row r="453" spans="1:22">
      <c r="A453" s="17"/>
      <c r="B453" s="149" t="s">
        <v>103</v>
      </c>
      <c r="C453" s="38"/>
      <c r="D453" s="46" t="s">
        <v>231</v>
      </c>
      <c r="E453" s="48">
        <v>21180</v>
      </c>
      <c r="F453" s="49"/>
      <c r="G453" s="38"/>
      <c r="H453" s="46" t="s">
        <v>231</v>
      </c>
      <c r="I453" s="48">
        <v>134137</v>
      </c>
      <c r="J453" s="49"/>
      <c r="K453" s="38"/>
      <c r="L453" s="46" t="s">
        <v>231</v>
      </c>
      <c r="M453" s="51" t="s">
        <v>543</v>
      </c>
      <c r="N453" s="46" t="s">
        <v>244</v>
      </c>
      <c r="O453" s="38"/>
      <c r="P453" s="46" t="s">
        <v>231</v>
      </c>
      <c r="Q453" s="51" t="s">
        <v>536</v>
      </c>
      <c r="R453" s="46" t="s">
        <v>244</v>
      </c>
      <c r="S453" s="38"/>
      <c r="T453" s="46" t="s">
        <v>231</v>
      </c>
      <c r="U453" s="48">
        <v>21180</v>
      </c>
      <c r="V453" s="49"/>
    </row>
    <row r="454" spans="1:22" ht="15.75" thickBot="1">
      <c r="A454" s="17"/>
      <c r="B454" s="149"/>
      <c r="C454" s="38"/>
      <c r="D454" s="60"/>
      <c r="E454" s="61"/>
      <c r="F454" s="62"/>
      <c r="G454" s="38"/>
      <c r="H454" s="60"/>
      <c r="I454" s="61"/>
      <c r="J454" s="62"/>
      <c r="K454" s="38"/>
      <c r="L454" s="60"/>
      <c r="M454" s="106"/>
      <c r="N454" s="60"/>
      <c r="O454" s="38"/>
      <c r="P454" s="60"/>
      <c r="Q454" s="106"/>
      <c r="R454" s="60"/>
      <c r="S454" s="38"/>
      <c r="T454" s="60"/>
      <c r="U454" s="61"/>
      <c r="V454" s="62"/>
    </row>
    <row r="455" spans="1:22" ht="15.75" thickTop="1">
      <c r="A455" s="17"/>
      <c r="B455" s="16"/>
      <c r="C455" s="16"/>
      <c r="D455" s="142"/>
      <c r="E455" s="142"/>
      <c r="F455" s="142"/>
      <c r="G455" s="16"/>
      <c r="H455" s="142"/>
      <c r="I455" s="142"/>
      <c r="J455" s="142"/>
      <c r="K455" s="16"/>
      <c r="L455" s="142"/>
      <c r="M455" s="142"/>
      <c r="N455" s="142"/>
      <c r="O455" s="16"/>
      <c r="P455" s="142"/>
      <c r="Q455" s="142"/>
      <c r="R455" s="142"/>
      <c r="S455" s="16"/>
      <c r="T455" s="142"/>
      <c r="U455" s="142"/>
      <c r="V455" s="142"/>
    </row>
    <row r="456" spans="1:22">
      <c r="A456" s="17"/>
      <c r="B456" s="38"/>
      <c r="C456" s="38"/>
      <c r="D456" s="38"/>
      <c r="E456" s="38"/>
      <c r="F456" s="38"/>
      <c r="G456" s="38"/>
      <c r="H456" s="38"/>
      <c r="I456" s="38"/>
      <c r="J456" s="38"/>
      <c r="K456" s="38"/>
      <c r="L456" s="38"/>
      <c r="M456" s="38"/>
      <c r="N456" s="38"/>
      <c r="O456" s="38"/>
      <c r="P456" s="38"/>
      <c r="Q456" s="38"/>
      <c r="R456" s="38"/>
      <c r="S456" s="38"/>
      <c r="T456" s="38"/>
      <c r="U456" s="38"/>
      <c r="V456" s="38"/>
    </row>
    <row r="457" spans="1:22">
      <c r="A457" s="17"/>
      <c r="B457" s="38"/>
      <c r="C457" s="38"/>
      <c r="D457" s="38"/>
      <c r="E457" s="38"/>
      <c r="F457" s="38"/>
      <c r="G457" s="38"/>
      <c r="H457" s="38"/>
      <c r="I457" s="38"/>
      <c r="J457" s="38"/>
      <c r="K457" s="38"/>
      <c r="L457" s="38"/>
      <c r="M457" s="38"/>
      <c r="N457" s="38"/>
      <c r="O457" s="38"/>
      <c r="P457" s="38"/>
      <c r="Q457" s="38"/>
      <c r="R457" s="38"/>
      <c r="S457" s="38"/>
      <c r="T457" s="38"/>
      <c r="U457" s="38"/>
      <c r="V457" s="38"/>
    </row>
    <row r="458" spans="1:22">
      <c r="A458" s="17"/>
      <c r="B458" s="38"/>
      <c r="C458" s="38"/>
      <c r="D458" s="38"/>
      <c r="E458" s="38"/>
      <c r="F458" s="38"/>
      <c r="G458" s="38"/>
      <c r="H458" s="38"/>
      <c r="I458" s="38"/>
      <c r="J458" s="38"/>
      <c r="K458" s="38"/>
      <c r="L458" s="38"/>
      <c r="M458" s="38"/>
      <c r="N458" s="38"/>
      <c r="O458" s="38"/>
      <c r="P458" s="38"/>
      <c r="Q458" s="38"/>
      <c r="R458" s="38"/>
      <c r="S458" s="38"/>
      <c r="T458" s="38"/>
      <c r="U458" s="38"/>
      <c r="V458" s="38"/>
    </row>
    <row r="459" spans="1:22" ht="15" customHeight="1">
      <c r="A459" s="17" t="s">
        <v>736</v>
      </c>
      <c r="B459" s="34" t="s">
        <v>8</v>
      </c>
      <c r="C459" s="34"/>
      <c r="D459" s="34"/>
      <c r="E459" s="34"/>
      <c r="F459" s="34"/>
      <c r="G459" s="34"/>
      <c r="H459" s="34"/>
      <c r="I459" s="34"/>
      <c r="J459" s="34"/>
      <c r="K459" s="34"/>
      <c r="L459" s="34"/>
      <c r="M459" s="34"/>
      <c r="N459" s="34"/>
      <c r="O459" s="34"/>
      <c r="P459" s="34"/>
      <c r="Q459" s="34"/>
      <c r="R459" s="34"/>
      <c r="S459" s="34"/>
      <c r="T459" s="34"/>
      <c r="U459" s="34"/>
      <c r="V459" s="34"/>
    </row>
    <row r="460" spans="1:22">
      <c r="A460" s="17"/>
      <c r="B460" s="144" t="s">
        <v>462</v>
      </c>
      <c r="C460" s="144"/>
      <c r="D460" s="144"/>
      <c r="E460" s="144"/>
      <c r="F460" s="144"/>
      <c r="G460" s="144"/>
      <c r="H460" s="144"/>
      <c r="I460" s="144"/>
      <c r="J460" s="144"/>
      <c r="K460" s="144"/>
      <c r="L460" s="144"/>
      <c r="M460" s="144"/>
      <c r="N460" s="144"/>
      <c r="O460" s="144"/>
      <c r="P460" s="144"/>
      <c r="Q460" s="144"/>
      <c r="R460" s="144"/>
      <c r="S460" s="144"/>
      <c r="T460" s="144"/>
      <c r="U460" s="144"/>
      <c r="V460" s="144"/>
    </row>
    <row r="461" spans="1:22">
      <c r="A461" s="17"/>
      <c r="B461" s="144" t="s">
        <v>463</v>
      </c>
      <c r="C461" s="144"/>
      <c r="D461" s="144"/>
      <c r="E461" s="144"/>
      <c r="F461" s="144"/>
      <c r="G461" s="144"/>
      <c r="H461" s="144"/>
      <c r="I461" s="144"/>
      <c r="J461" s="144"/>
      <c r="K461" s="144"/>
      <c r="L461" s="144"/>
      <c r="M461" s="144"/>
      <c r="N461" s="144"/>
      <c r="O461" s="144"/>
      <c r="P461" s="144"/>
      <c r="Q461" s="144"/>
      <c r="R461" s="144"/>
      <c r="S461" s="144"/>
      <c r="T461" s="144"/>
      <c r="U461" s="144"/>
      <c r="V461" s="144"/>
    </row>
    <row r="462" spans="1:22">
      <c r="A462" s="17"/>
      <c r="B462" s="144" t="s">
        <v>440</v>
      </c>
      <c r="C462" s="144"/>
      <c r="D462" s="144"/>
      <c r="E462" s="144"/>
      <c r="F462" s="144"/>
      <c r="G462" s="144"/>
      <c r="H462" s="144"/>
      <c r="I462" s="144"/>
      <c r="J462" s="144"/>
      <c r="K462" s="144"/>
      <c r="L462" s="144"/>
      <c r="M462" s="144"/>
      <c r="N462" s="144"/>
      <c r="O462" s="144"/>
      <c r="P462" s="144"/>
      <c r="Q462" s="144"/>
      <c r="R462" s="144"/>
      <c r="S462" s="144"/>
      <c r="T462" s="144"/>
      <c r="U462" s="144"/>
      <c r="V462" s="144"/>
    </row>
    <row r="463" spans="1:22">
      <c r="A463" s="17"/>
      <c r="B463" s="19"/>
      <c r="C463" s="19"/>
      <c r="D463" s="19"/>
      <c r="E463" s="19"/>
      <c r="F463" s="19"/>
      <c r="G463" s="19"/>
      <c r="H463" s="19"/>
      <c r="I463" s="19"/>
      <c r="J463" s="19"/>
      <c r="K463" s="19"/>
      <c r="L463" s="19"/>
      <c r="M463" s="19"/>
      <c r="N463" s="19"/>
      <c r="O463" s="19"/>
      <c r="P463" s="19"/>
      <c r="Q463" s="19"/>
      <c r="R463" s="19"/>
      <c r="S463" s="19"/>
      <c r="T463" s="19"/>
      <c r="U463" s="19"/>
      <c r="V463" s="19"/>
    </row>
    <row r="464" spans="1:22" ht="15.75" thickBot="1">
      <c r="A464" s="17"/>
      <c r="B464" s="16"/>
      <c r="C464" s="16"/>
      <c r="D464" s="146" t="s">
        <v>441</v>
      </c>
      <c r="E464" s="146"/>
      <c r="F464" s="146"/>
      <c r="G464" s="16"/>
      <c r="H464" s="146" t="s">
        <v>442</v>
      </c>
      <c r="I464" s="146"/>
      <c r="J464" s="146"/>
      <c r="K464" s="16"/>
      <c r="L464" s="146" t="s">
        <v>443</v>
      </c>
      <c r="M464" s="146"/>
      <c r="N464" s="146"/>
      <c r="O464" s="16"/>
      <c r="P464" s="146" t="s">
        <v>444</v>
      </c>
      <c r="Q464" s="146"/>
      <c r="R464" s="146"/>
      <c r="S464" s="16"/>
      <c r="T464" s="146" t="s">
        <v>445</v>
      </c>
      <c r="U464" s="146"/>
      <c r="V464" s="146"/>
    </row>
    <row r="465" spans="1:22">
      <c r="A465" s="17"/>
      <c r="B465" s="23" t="s">
        <v>74</v>
      </c>
      <c r="C465" s="25"/>
      <c r="D465" s="73"/>
      <c r="E465" s="73"/>
      <c r="F465" s="73"/>
      <c r="G465" s="25"/>
      <c r="H465" s="73"/>
      <c r="I465" s="73"/>
      <c r="J465" s="73"/>
      <c r="K465" s="25"/>
      <c r="L465" s="73"/>
      <c r="M465" s="73"/>
      <c r="N465" s="73"/>
      <c r="O465" s="25"/>
      <c r="P465" s="73"/>
      <c r="Q465" s="73"/>
      <c r="R465" s="73"/>
      <c r="S465" s="25"/>
      <c r="T465" s="73"/>
      <c r="U465" s="73"/>
      <c r="V465" s="73"/>
    </row>
    <row r="466" spans="1:22">
      <c r="A466" s="17"/>
      <c r="B466" s="140" t="s">
        <v>75</v>
      </c>
      <c r="C466" s="38"/>
      <c r="D466" s="36" t="s">
        <v>231</v>
      </c>
      <c r="E466" s="50" t="s">
        <v>232</v>
      </c>
      <c r="F466" s="38"/>
      <c r="G466" s="38"/>
      <c r="H466" s="36" t="s">
        <v>231</v>
      </c>
      <c r="I466" s="47">
        <v>212412</v>
      </c>
      <c r="J466" s="38"/>
      <c r="K466" s="38"/>
      <c r="L466" s="36" t="s">
        <v>231</v>
      </c>
      <c r="M466" s="47">
        <v>3643</v>
      </c>
      <c r="N466" s="38"/>
      <c r="O466" s="38"/>
      <c r="P466" s="36" t="s">
        <v>231</v>
      </c>
      <c r="Q466" s="50" t="s">
        <v>232</v>
      </c>
      <c r="R466" s="38"/>
      <c r="S466" s="38"/>
      <c r="T466" s="36" t="s">
        <v>231</v>
      </c>
      <c r="U466" s="47">
        <v>216055</v>
      </c>
      <c r="V466" s="38"/>
    </row>
    <row r="467" spans="1:22">
      <c r="A467" s="17"/>
      <c r="B467" s="140"/>
      <c r="C467" s="38"/>
      <c r="D467" s="36"/>
      <c r="E467" s="50"/>
      <c r="F467" s="38"/>
      <c r="G467" s="38"/>
      <c r="H467" s="36"/>
      <c r="I467" s="47"/>
      <c r="J467" s="38"/>
      <c r="K467" s="38"/>
      <c r="L467" s="36"/>
      <c r="M467" s="47"/>
      <c r="N467" s="38"/>
      <c r="O467" s="38"/>
      <c r="P467" s="36"/>
      <c r="Q467" s="50"/>
      <c r="R467" s="38"/>
      <c r="S467" s="38"/>
      <c r="T467" s="36"/>
      <c r="U467" s="47"/>
      <c r="V467" s="38"/>
    </row>
    <row r="468" spans="1:22">
      <c r="A468" s="17"/>
      <c r="B468" s="139" t="s">
        <v>76</v>
      </c>
      <c r="C468" s="29"/>
      <c r="D468" s="53" t="s">
        <v>232</v>
      </c>
      <c r="E468" s="53"/>
      <c r="F468" s="29"/>
      <c r="G468" s="29"/>
      <c r="H468" s="54">
        <v>56538</v>
      </c>
      <c r="I468" s="54"/>
      <c r="J468" s="29"/>
      <c r="K468" s="29"/>
      <c r="L468" s="53">
        <v>163</v>
      </c>
      <c r="M468" s="53"/>
      <c r="N468" s="29"/>
      <c r="O468" s="29"/>
      <c r="P468" s="53" t="s">
        <v>232</v>
      </c>
      <c r="Q468" s="53"/>
      <c r="R468" s="29"/>
      <c r="S468" s="29"/>
      <c r="T468" s="54">
        <v>56701</v>
      </c>
      <c r="U468" s="54"/>
      <c r="V468" s="29"/>
    </row>
    <row r="469" spans="1:22">
      <c r="A469" s="17"/>
      <c r="B469" s="139"/>
      <c r="C469" s="29"/>
      <c r="D469" s="53"/>
      <c r="E469" s="53"/>
      <c r="F469" s="29"/>
      <c r="G469" s="29"/>
      <c r="H469" s="54"/>
      <c r="I469" s="54"/>
      <c r="J469" s="29"/>
      <c r="K469" s="29"/>
      <c r="L469" s="53"/>
      <c r="M469" s="53"/>
      <c r="N469" s="29"/>
      <c r="O469" s="29"/>
      <c r="P469" s="53"/>
      <c r="Q469" s="53"/>
      <c r="R469" s="29"/>
      <c r="S469" s="29"/>
      <c r="T469" s="54"/>
      <c r="U469" s="54"/>
      <c r="V469" s="29"/>
    </row>
    <row r="470" spans="1:22">
      <c r="A470" s="17"/>
      <c r="B470" s="140" t="s">
        <v>77</v>
      </c>
      <c r="C470" s="38"/>
      <c r="D470" s="50" t="s">
        <v>232</v>
      </c>
      <c r="E470" s="50"/>
      <c r="F470" s="38"/>
      <c r="G470" s="38"/>
      <c r="H470" s="47">
        <v>25754</v>
      </c>
      <c r="I470" s="47"/>
      <c r="J470" s="38"/>
      <c r="K470" s="38"/>
      <c r="L470" s="50">
        <v>821</v>
      </c>
      <c r="M470" s="50"/>
      <c r="N470" s="38"/>
      <c r="O470" s="38"/>
      <c r="P470" s="50" t="s">
        <v>232</v>
      </c>
      <c r="Q470" s="50"/>
      <c r="R470" s="38"/>
      <c r="S470" s="38"/>
      <c r="T470" s="47">
        <v>26575</v>
      </c>
      <c r="U470" s="47"/>
      <c r="V470" s="38"/>
    </row>
    <row r="471" spans="1:22">
      <c r="A471" s="17"/>
      <c r="B471" s="140"/>
      <c r="C471" s="38"/>
      <c r="D471" s="50"/>
      <c r="E471" s="50"/>
      <c r="F471" s="38"/>
      <c r="G471" s="38"/>
      <c r="H471" s="47"/>
      <c r="I471" s="47"/>
      <c r="J471" s="38"/>
      <c r="K471" s="38"/>
      <c r="L471" s="50"/>
      <c r="M471" s="50"/>
      <c r="N471" s="38"/>
      <c r="O471" s="38"/>
      <c r="P471" s="50"/>
      <c r="Q471" s="50"/>
      <c r="R471" s="38"/>
      <c r="S471" s="38"/>
      <c r="T471" s="47"/>
      <c r="U471" s="47"/>
      <c r="V471" s="38"/>
    </row>
    <row r="472" spans="1:22">
      <c r="A472" s="17"/>
      <c r="B472" s="139" t="s">
        <v>78</v>
      </c>
      <c r="C472" s="29"/>
      <c r="D472" s="53">
        <v>4</v>
      </c>
      <c r="E472" s="53"/>
      <c r="F472" s="29"/>
      <c r="G472" s="29"/>
      <c r="H472" s="54">
        <v>15483</v>
      </c>
      <c r="I472" s="54"/>
      <c r="J472" s="29"/>
      <c r="K472" s="29"/>
      <c r="L472" s="54">
        <v>3394</v>
      </c>
      <c r="M472" s="54"/>
      <c r="N472" s="29"/>
      <c r="O472" s="29"/>
      <c r="P472" s="53" t="s">
        <v>464</v>
      </c>
      <c r="Q472" s="53"/>
      <c r="R472" s="75" t="s">
        <v>244</v>
      </c>
      <c r="S472" s="29"/>
      <c r="T472" s="54">
        <v>17963</v>
      </c>
      <c r="U472" s="54"/>
      <c r="V472" s="29"/>
    </row>
    <row r="473" spans="1:22">
      <c r="A473" s="17"/>
      <c r="B473" s="139"/>
      <c r="C473" s="29"/>
      <c r="D473" s="53"/>
      <c r="E473" s="53"/>
      <c r="F473" s="29"/>
      <c r="G473" s="29"/>
      <c r="H473" s="54"/>
      <c r="I473" s="54"/>
      <c r="J473" s="29"/>
      <c r="K473" s="29"/>
      <c r="L473" s="54"/>
      <c r="M473" s="54"/>
      <c r="N473" s="29"/>
      <c r="O473" s="29"/>
      <c r="P473" s="53"/>
      <c r="Q473" s="53"/>
      <c r="R473" s="75"/>
      <c r="S473" s="29"/>
      <c r="T473" s="54"/>
      <c r="U473" s="54"/>
      <c r="V473" s="29"/>
    </row>
    <row r="474" spans="1:22">
      <c r="A474" s="17"/>
      <c r="B474" s="140" t="s">
        <v>79</v>
      </c>
      <c r="C474" s="38"/>
      <c r="D474" s="47">
        <v>2798</v>
      </c>
      <c r="E474" s="47"/>
      <c r="F474" s="38"/>
      <c r="G474" s="38"/>
      <c r="H474" s="50">
        <v>129</v>
      </c>
      <c r="I474" s="50"/>
      <c r="J474" s="38"/>
      <c r="K474" s="38"/>
      <c r="L474" s="47">
        <v>8495</v>
      </c>
      <c r="M474" s="47"/>
      <c r="N474" s="38"/>
      <c r="O474" s="38"/>
      <c r="P474" s="50" t="s">
        <v>232</v>
      </c>
      <c r="Q474" s="50"/>
      <c r="R474" s="38"/>
      <c r="S474" s="38"/>
      <c r="T474" s="47">
        <v>11422</v>
      </c>
      <c r="U474" s="47"/>
      <c r="V474" s="38"/>
    </row>
    <row r="475" spans="1:22" ht="15.75" thickBot="1">
      <c r="A475" s="17"/>
      <c r="B475" s="140"/>
      <c r="C475" s="38"/>
      <c r="D475" s="150"/>
      <c r="E475" s="150"/>
      <c r="F475" s="118"/>
      <c r="G475" s="38"/>
      <c r="H475" s="117"/>
      <c r="I475" s="117"/>
      <c r="J475" s="118"/>
      <c r="K475" s="38"/>
      <c r="L475" s="150"/>
      <c r="M475" s="150"/>
      <c r="N475" s="118"/>
      <c r="O475" s="38"/>
      <c r="P475" s="117"/>
      <c r="Q475" s="117"/>
      <c r="R475" s="118"/>
      <c r="S475" s="38"/>
      <c r="T475" s="150"/>
      <c r="U475" s="150"/>
      <c r="V475" s="118"/>
    </row>
    <row r="476" spans="1:22">
      <c r="A476" s="17"/>
      <c r="B476" s="52" t="s">
        <v>80</v>
      </c>
      <c r="C476" s="29"/>
      <c r="D476" s="109">
        <v>2802</v>
      </c>
      <c r="E476" s="109"/>
      <c r="F476" s="73"/>
      <c r="G476" s="29"/>
      <c r="H476" s="109">
        <v>310316</v>
      </c>
      <c r="I476" s="109"/>
      <c r="J476" s="73"/>
      <c r="K476" s="29"/>
      <c r="L476" s="109">
        <v>16516</v>
      </c>
      <c r="M476" s="109"/>
      <c r="N476" s="73"/>
      <c r="O476" s="29"/>
      <c r="P476" s="97" t="s">
        <v>464</v>
      </c>
      <c r="Q476" s="97"/>
      <c r="R476" s="95" t="s">
        <v>244</v>
      </c>
      <c r="S476" s="29"/>
      <c r="T476" s="109">
        <v>328716</v>
      </c>
      <c r="U476" s="109"/>
      <c r="V476" s="73"/>
    </row>
    <row r="477" spans="1:22">
      <c r="A477" s="17"/>
      <c r="B477" s="52"/>
      <c r="C477" s="29"/>
      <c r="D477" s="115"/>
      <c r="E477" s="115"/>
      <c r="F477" s="114"/>
      <c r="G477" s="29"/>
      <c r="H477" s="115"/>
      <c r="I477" s="115"/>
      <c r="J477" s="114"/>
      <c r="K477" s="29"/>
      <c r="L477" s="115"/>
      <c r="M477" s="115"/>
      <c r="N477" s="114"/>
      <c r="O477" s="29"/>
      <c r="P477" s="113"/>
      <c r="Q477" s="113"/>
      <c r="R477" s="112"/>
      <c r="S477" s="29"/>
      <c r="T477" s="115"/>
      <c r="U477" s="115"/>
      <c r="V477" s="114"/>
    </row>
    <row r="478" spans="1:22">
      <c r="A478" s="17"/>
      <c r="B478" s="36" t="s">
        <v>81</v>
      </c>
      <c r="C478" s="38"/>
      <c r="D478" s="50" t="s">
        <v>232</v>
      </c>
      <c r="E478" s="50"/>
      <c r="F478" s="38"/>
      <c r="G478" s="38"/>
      <c r="H478" s="50" t="s">
        <v>465</v>
      </c>
      <c r="I478" s="50"/>
      <c r="J478" s="36" t="s">
        <v>244</v>
      </c>
      <c r="K478" s="38"/>
      <c r="L478" s="50" t="s">
        <v>466</v>
      </c>
      <c r="M478" s="50"/>
      <c r="N478" s="36" t="s">
        <v>244</v>
      </c>
      <c r="O478" s="38"/>
      <c r="P478" s="50" t="s">
        <v>232</v>
      </c>
      <c r="Q478" s="50"/>
      <c r="R478" s="38"/>
      <c r="S478" s="38"/>
      <c r="T478" s="50" t="s">
        <v>467</v>
      </c>
      <c r="U478" s="50"/>
      <c r="V478" s="36" t="s">
        <v>244</v>
      </c>
    </row>
    <row r="479" spans="1:22" ht="15.75" thickBot="1">
      <c r="A479" s="17"/>
      <c r="B479" s="36"/>
      <c r="C479" s="38"/>
      <c r="D479" s="117"/>
      <c r="E479" s="117"/>
      <c r="F479" s="118"/>
      <c r="G479" s="38"/>
      <c r="H479" s="117"/>
      <c r="I479" s="117"/>
      <c r="J479" s="119"/>
      <c r="K479" s="38"/>
      <c r="L479" s="117"/>
      <c r="M479" s="117"/>
      <c r="N479" s="119"/>
      <c r="O479" s="38"/>
      <c r="P479" s="117"/>
      <c r="Q479" s="117"/>
      <c r="R479" s="118"/>
      <c r="S479" s="38"/>
      <c r="T479" s="117"/>
      <c r="U479" s="117"/>
      <c r="V479" s="119"/>
    </row>
    <row r="480" spans="1:22">
      <c r="A480" s="17"/>
      <c r="B480" s="75" t="s">
        <v>82</v>
      </c>
      <c r="C480" s="29"/>
      <c r="D480" s="109">
        <v>2802</v>
      </c>
      <c r="E480" s="109"/>
      <c r="F480" s="73"/>
      <c r="G480" s="29"/>
      <c r="H480" s="109">
        <v>286439</v>
      </c>
      <c r="I480" s="109"/>
      <c r="J480" s="73"/>
      <c r="K480" s="29"/>
      <c r="L480" s="109">
        <v>16373</v>
      </c>
      <c r="M480" s="109"/>
      <c r="N480" s="73"/>
      <c r="O480" s="29"/>
      <c r="P480" s="97" t="s">
        <v>464</v>
      </c>
      <c r="Q480" s="97"/>
      <c r="R480" s="95" t="s">
        <v>244</v>
      </c>
      <c r="S480" s="29"/>
      <c r="T480" s="109">
        <v>304696</v>
      </c>
      <c r="U480" s="109"/>
      <c r="V480" s="73"/>
    </row>
    <row r="481" spans="1:22" ht="15.75" thickBot="1">
      <c r="A481" s="17"/>
      <c r="B481" s="75"/>
      <c r="C481" s="29"/>
      <c r="D481" s="55"/>
      <c r="E481" s="55"/>
      <c r="F481" s="56"/>
      <c r="G481" s="29"/>
      <c r="H481" s="55"/>
      <c r="I481" s="55"/>
      <c r="J481" s="56"/>
      <c r="K481" s="29"/>
      <c r="L481" s="55"/>
      <c r="M481" s="55"/>
      <c r="N481" s="56"/>
      <c r="O481" s="29"/>
      <c r="P481" s="59"/>
      <c r="Q481" s="59"/>
      <c r="R481" s="151"/>
      <c r="S481" s="29"/>
      <c r="T481" s="55"/>
      <c r="U481" s="55"/>
      <c r="V481" s="56"/>
    </row>
    <row r="482" spans="1:22">
      <c r="A482" s="17"/>
      <c r="B482" s="16"/>
      <c r="C482" s="16"/>
      <c r="D482" s="49"/>
      <c r="E482" s="49"/>
      <c r="F482" s="49"/>
      <c r="G482" s="16"/>
      <c r="H482" s="49"/>
      <c r="I482" s="49"/>
      <c r="J482" s="49"/>
      <c r="K482" s="16"/>
      <c r="L482" s="49"/>
      <c r="M482" s="49"/>
      <c r="N482" s="49"/>
      <c r="O482" s="16"/>
      <c r="P482" s="49"/>
      <c r="Q482" s="49"/>
      <c r="R482" s="49"/>
      <c r="S482" s="16"/>
      <c r="T482" s="49"/>
      <c r="U482" s="49"/>
      <c r="V482" s="49"/>
    </row>
    <row r="483" spans="1:22">
      <c r="A483" s="17"/>
      <c r="B483" s="23" t="s">
        <v>83</v>
      </c>
      <c r="C483" s="25"/>
      <c r="D483" s="29"/>
      <c r="E483" s="29"/>
      <c r="F483" s="29"/>
      <c r="G483" s="25"/>
      <c r="H483" s="29"/>
      <c r="I483" s="29"/>
      <c r="J483" s="29"/>
      <c r="K483" s="25"/>
      <c r="L483" s="29"/>
      <c r="M483" s="29"/>
      <c r="N483" s="29"/>
      <c r="O483" s="25"/>
      <c r="P483" s="29"/>
      <c r="Q483" s="29"/>
      <c r="R483" s="29"/>
      <c r="S483" s="25"/>
      <c r="T483" s="29"/>
      <c r="U483" s="29"/>
      <c r="V483" s="29"/>
    </row>
    <row r="484" spans="1:22">
      <c r="A484" s="17"/>
      <c r="B484" s="140" t="s">
        <v>75</v>
      </c>
      <c r="C484" s="38"/>
      <c r="D484" s="50" t="s">
        <v>232</v>
      </c>
      <c r="E484" s="50"/>
      <c r="F484" s="38"/>
      <c r="G484" s="38"/>
      <c r="H484" s="47">
        <v>82549</v>
      </c>
      <c r="I484" s="47"/>
      <c r="J484" s="38"/>
      <c r="K484" s="38"/>
      <c r="L484" s="47">
        <v>2296</v>
      </c>
      <c r="M484" s="47"/>
      <c r="N484" s="38"/>
      <c r="O484" s="38"/>
      <c r="P484" s="50" t="s">
        <v>232</v>
      </c>
      <c r="Q484" s="50"/>
      <c r="R484" s="38"/>
      <c r="S484" s="38"/>
      <c r="T484" s="47">
        <v>84845</v>
      </c>
      <c r="U484" s="47"/>
      <c r="V484" s="38"/>
    </row>
    <row r="485" spans="1:22">
      <c r="A485" s="17"/>
      <c r="B485" s="140"/>
      <c r="C485" s="38"/>
      <c r="D485" s="50"/>
      <c r="E485" s="50"/>
      <c r="F485" s="38"/>
      <c r="G485" s="38"/>
      <c r="H485" s="47"/>
      <c r="I485" s="47"/>
      <c r="J485" s="38"/>
      <c r="K485" s="38"/>
      <c r="L485" s="47"/>
      <c r="M485" s="47"/>
      <c r="N485" s="38"/>
      <c r="O485" s="38"/>
      <c r="P485" s="50"/>
      <c r="Q485" s="50"/>
      <c r="R485" s="38"/>
      <c r="S485" s="38"/>
      <c r="T485" s="47"/>
      <c r="U485" s="47"/>
      <c r="V485" s="38"/>
    </row>
    <row r="486" spans="1:22">
      <c r="A486" s="17"/>
      <c r="B486" s="139" t="s">
        <v>76</v>
      </c>
      <c r="C486" s="29"/>
      <c r="D486" s="53" t="s">
        <v>232</v>
      </c>
      <c r="E486" s="53"/>
      <c r="F486" s="29"/>
      <c r="G486" s="29"/>
      <c r="H486" s="54">
        <v>40226</v>
      </c>
      <c r="I486" s="54"/>
      <c r="J486" s="29"/>
      <c r="K486" s="29"/>
      <c r="L486" s="53">
        <v>35</v>
      </c>
      <c r="M486" s="53"/>
      <c r="N486" s="29"/>
      <c r="O486" s="29"/>
      <c r="P486" s="53" t="s">
        <v>232</v>
      </c>
      <c r="Q486" s="53"/>
      <c r="R486" s="29"/>
      <c r="S486" s="29"/>
      <c r="T486" s="54">
        <v>40261</v>
      </c>
      <c r="U486" s="54"/>
      <c r="V486" s="29"/>
    </row>
    <row r="487" spans="1:22">
      <c r="A487" s="17"/>
      <c r="B487" s="139"/>
      <c r="C487" s="29"/>
      <c r="D487" s="53"/>
      <c r="E487" s="53"/>
      <c r="F487" s="29"/>
      <c r="G487" s="29"/>
      <c r="H487" s="54"/>
      <c r="I487" s="54"/>
      <c r="J487" s="29"/>
      <c r="K487" s="29"/>
      <c r="L487" s="53"/>
      <c r="M487" s="53"/>
      <c r="N487" s="29"/>
      <c r="O487" s="29"/>
      <c r="P487" s="53"/>
      <c r="Q487" s="53"/>
      <c r="R487" s="29"/>
      <c r="S487" s="29"/>
      <c r="T487" s="54"/>
      <c r="U487" s="54"/>
      <c r="V487" s="29"/>
    </row>
    <row r="488" spans="1:22">
      <c r="A488" s="17"/>
      <c r="B488" s="140" t="s">
        <v>77</v>
      </c>
      <c r="C488" s="38"/>
      <c r="D488" s="50" t="s">
        <v>232</v>
      </c>
      <c r="E488" s="50"/>
      <c r="F488" s="38"/>
      <c r="G488" s="38"/>
      <c r="H488" s="47">
        <v>10246</v>
      </c>
      <c r="I488" s="47"/>
      <c r="J488" s="38"/>
      <c r="K488" s="38"/>
      <c r="L488" s="50">
        <v>536</v>
      </c>
      <c r="M488" s="50"/>
      <c r="N488" s="38"/>
      <c r="O488" s="38"/>
      <c r="P488" s="50" t="s">
        <v>232</v>
      </c>
      <c r="Q488" s="50"/>
      <c r="R488" s="38"/>
      <c r="S488" s="38"/>
      <c r="T488" s="47">
        <v>10782</v>
      </c>
      <c r="U488" s="47"/>
      <c r="V488" s="38"/>
    </row>
    <row r="489" spans="1:22">
      <c r="A489" s="17"/>
      <c r="B489" s="140"/>
      <c r="C489" s="38"/>
      <c r="D489" s="50"/>
      <c r="E489" s="50"/>
      <c r="F489" s="38"/>
      <c r="G489" s="38"/>
      <c r="H489" s="47"/>
      <c r="I489" s="47"/>
      <c r="J489" s="38"/>
      <c r="K489" s="38"/>
      <c r="L489" s="50"/>
      <c r="M489" s="50"/>
      <c r="N489" s="38"/>
      <c r="O489" s="38"/>
      <c r="P489" s="50"/>
      <c r="Q489" s="50"/>
      <c r="R489" s="38"/>
      <c r="S489" s="38"/>
      <c r="T489" s="47"/>
      <c r="U489" s="47"/>
      <c r="V489" s="38"/>
    </row>
    <row r="490" spans="1:22">
      <c r="A490" s="17"/>
      <c r="B490" s="139" t="s">
        <v>78</v>
      </c>
      <c r="C490" s="29"/>
      <c r="D490" s="53" t="s">
        <v>232</v>
      </c>
      <c r="E490" s="53"/>
      <c r="F490" s="29"/>
      <c r="G490" s="29"/>
      <c r="H490" s="54">
        <v>5036</v>
      </c>
      <c r="I490" s="54"/>
      <c r="J490" s="29"/>
      <c r="K490" s="29"/>
      <c r="L490" s="54">
        <v>2150</v>
      </c>
      <c r="M490" s="54"/>
      <c r="N490" s="29"/>
      <c r="O490" s="29"/>
      <c r="P490" s="53" t="s">
        <v>232</v>
      </c>
      <c r="Q490" s="53"/>
      <c r="R490" s="29"/>
      <c r="S490" s="29"/>
      <c r="T490" s="54">
        <v>7186</v>
      </c>
      <c r="U490" s="54"/>
      <c r="V490" s="29"/>
    </row>
    <row r="491" spans="1:22">
      <c r="A491" s="17"/>
      <c r="B491" s="139"/>
      <c r="C491" s="29"/>
      <c r="D491" s="53"/>
      <c r="E491" s="53"/>
      <c r="F491" s="29"/>
      <c r="G491" s="29"/>
      <c r="H491" s="54"/>
      <c r="I491" s="54"/>
      <c r="J491" s="29"/>
      <c r="K491" s="29"/>
      <c r="L491" s="54"/>
      <c r="M491" s="54"/>
      <c r="N491" s="29"/>
      <c r="O491" s="29"/>
      <c r="P491" s="53"/>
      <c r="Q491" s="53"/>
      <c r="R491" s="29"/>
      <c r="S491" s="29"/>
      <c r="T491" s="54"/>
      <c r="U491" s="54"/>
      <c r="V491" s="29"/>
    </row>
    <row r="492" spans="1:22">
      <c r="A492" s="17"/>
      <c r="B492" s="140" t="s">
        <v>84</v>
      </c>
      <c r="C492" s="38"/>
      <c r="D492" s="47">
        <v>2951</v>
      </c>
      <c r="E492" s="47"/>
      <c r="F492" s="38"/>
      <c r="G492" s="38"/>
      <c r="H492" s="47">
        <v>72430</v>
      </c>
      <c r="I492" s="47"/>
      <c r="J492" s="38"/>
      <c r="K492" s="38"/>
      <c r="L492" s="47">
        <v>6923</v>
      </c>
      <c r="M492" s="47"/>
      <c r="N492" s="38"/>
      <c r="O492" s="38"/>
      <c r="P492" s="50" t="s">
        <v>464</v>
      </c>
      <c r="Q492" s="50"/>
      <c r="R492" s="36" t="s">
        <v>244</v>
      </c>
      <c r="S492" s="38"/>
      <c r="T492" s="47">
        <v>81386</v>
      </c>
      <c r="U492" s="47"/>
      <c r="V492" s="38"/>
    </row>
    <row r="493" spans="1:22">
      <c r="A493" s="17"/>
      <c r="B493" s="140"/>
      <c r="C493" s="38"/>
      <c r="D493" s="47"/>
      <c r="E493" s="47"/>
      <c r="F493" s="38"/>
      <c r="G493" s="38"/>
      <c r="H493" s="47"/>
      <c r="I493" s="47"/>
      <c r="J493" s="38"/>
      <c r="K493" s="38"/>
      <c r="L493" s="47"/>
      <c r="M493" s="47"/>
      <c r="N493" s="38"/>
      <c r="O493" s="38"/>
      <c r="P493" s="50"/>
      <c r="Q493" s="50"/>
      <c r="R493" s="36"/>
      <c r="S493" s="38"/>
      <c r="T493" s="47"/>
      <c r="U493" s="47"/>
      <c r="V493" s="38"/>
    </row>
    <row r="494" spans="1:22">
      <c r="A494" s="17"/>
      <c r="B494" s="139" t="s">
        <v>85</v>
      </c>
      <c r="C494" s="29"/>
      <c r="D494" s="53" t="s">
        <v>232</v>
      </c>
      <c r="E494" s="53"/>
      <c r="F494" s="29"/>
      <c r="G494" s="29"/>
      <c r="H494" s="53">
        <v>36</v>
      </c>
      <c r="I494" s="53"/>
      <c r="J494" s="29"/>
      <c r="K494" s="29"/>
      <c r="L494" s="53" t="s">
        <v>232</v>
      </c>
      <c r="M494" s="53"/>
      <c r="N494" s="29"/>
      <c r="O494" s="29"/>
      <c r="P494" s="53" t="s">
        <v>232</v>
      </c>
      <c r="Q494" s="53"/>
      <c r="R494" s="29"/>
      <c r="S494" s="29"/>
      <c r="T494" s="53">
        <v>36</v>
      </c>
      <c r="U494" s="53"/>
      <c r="V494" s="29"/>
    </row>
    <row r="495" spans="1:22">
      <c r="A495" s="17"/>
      <c r="B495" s="139"/>
      <c r="C495" s="29"/>
      <c r="D495" s="53"/>
      <c r="E495" s="53"/>
      <c r="F495" s="29"/>
      <c r="G495" s="29"/>
      <c r="H495" s="53"/>
      <c r="I495" s="53"/>
      <c r="J495" s="29"/>
      <c r="K495" s="29"/>
      <c r="L495" s="53"/>
      <c r="M495" s="53"/>
      <c r="N495" s="29"/>
      <c r="O495" s="29"/>
      <c r="P495" s="53"/>
      <c r="Q495" s="53"/>
      <c r="R495" s="29"/>
      <c r="S495" s="29"/>
      <c r="T495" s="53"/>
      <c r="U495" s="53"/>
      <c r="V495" s="29"/>
    </row>
    <row r="496" spans="1:22">
      <c r="A496" s="17"/>
      <c r="B496" s="140" t="s">
        <v>86</v>
      </c>
      <c r="C496" s="38"/>
      <c r="D496" s="47">
        <v>1225</v>
      </c>
      <c r="E496" s="47"/>
      <c r="F496" s="38"/>
      <c r="G496" s="38"/>
      <c r="H496" s="47">
        <v>25138</v>
      </c>
      <c r="I496" s="47"/>
      <c r="J496" s="38"/>
      <c r="K496" s="38"/>
      <c r="L496" s="47">
        <v>4355</v>
      </c>
      <c r="M496" s="47"/>
      <c r="N496" s="38"/>
      <c r="O496" s="38"/>
      <c r="P496" s="50" t="s">
        <v>232</v>
      </c>
      <c r="Q496" s="50"/>
      <c r="R496" s="38"/>
      <c r="S496" s="38"/>
      <c r="T496" s="47">
        <v>30718</v>
      </c>
      <c r="U496" s="47"/>
      <c r="V496" s="38"/>
    </row>
    <row r="497" spans="1:22">
      <c r="A497" s="17"/>
      <c r="B497" s="140"/>
      <c r="C497" s="38"/>
      <c r="D497" s="47"/>
      <c r="E497" s="47"/>
      <c r="F497" s="38"/>
      <c r="G497" s="38"/>
      <c r="H497" s="47"/>
      <c r="I497" s="47"/>
      <c r="J497" s="38"/>
      <c r="K497" s="38"/>
      <c r="L497" s="47"/>
      <c r="M497" s="47"/>
      <c r="N497" s="38"/>
      <c r="O497" s="38"/>
      <c r="P497" s="50"/>
      <c r="Q497" s="50"/>
      <c r="R497" s="38"/>
      <c r="S497" s="38"/>
      <c r="T497" s="47"/>
      <c r="U497" s="47"/>
      <c r="V497" s="38"/>
    </row>
    <row r="498" spans="1:22">
      <c r="A498" s="17"/>
      <c r="B498" s="139" t="s">
        <v>87</v>
      </c>
      <c r="C498" s="29"/>
      <c r="D498" s="53" t="s">
        <v>232</v>
      </c>
      <c r="E498" s="53"/>
      <c r="F498" s="29"/>
      <c r="G498" s="29"/>
      <c r="H498" s="54">
        <v>10387</v>
      </c>
      <c r="I498" s="54"/>
      <c r="J498" s="29"/>
      <c r="K498" s="29"/>
      <c r="L498" s="53">
        <v>273</v>
      </c>
      <c r="M498" s="53"/>
      <c r="N498" s="29"/>
      <c r="O498" s="29"/>
      <c r="P498" s="53" t="s">
        <v>232</v>
      </c>
      <c r="Q498" s="53"/>
      <c r="R498" s="29"/>
      <c r="S498" s="29"/>
      <c r="T498" s="54">
        <v>10660</v>
      </c>
      <c r="U498" s="54"/>
      <c r="V498" s="29"/>
    </row>
    <row r="499" spans="1:22">
      <c r="A499" s="17"/>
      <c r="B499" s="139"/>
      <c r="C499" s="29"/>
      <c r="D499" s="53"/>
      <c r="E499" s="53"/>
      <c r="F499" s="29"/>
      <c r="G499" s="29"/>
      <c r="H499" s="54"/>
      <c r="I499" s="54"/>
      <c r="J499" s="29"/>
      <c r="K499" s="29"/>
      <c r="L499" s="53"/>
      <c r="M499" s="53"/>
      <c r="N499" s="29"/>
      <c r="O499" s="29"/>
      <c r="P499" s="53"/>
      <c r="Q499" s="53"/>
      <c r="R499" s="29"/>
      <c r="S499" s="29"/>
      <c r="T499" s="54"/>
      <c r="U499" s="54"/>
      <c r="V499" s="29"/>
    </row>
    <row r="500" spans="1:22">
      <c r="A500" s="17"/>
      <c r="B500" s="140" t="s">
        <v>421</v>
      </c>
      <c r="C500" s="38"/>
      <c r="D500" s="50" t="s">
        <v>232</v>
      </c>
      <c r="E500" s="50"/>
      <c r="F500" s="38"/>
      <c r="G500" s="38"/>
      <c r="H500" s="47">
        <v>1183</v>
      </c>
      <c r="I500" s="47"/>
      <c r="J500" s="38"/>
      <c r="K500" s="38"/>
      <c r="L500" s="50" t="s">
        <v>232</v>
      </c>
      <c r="M500" s="50"/>
      <c r="N500" s="38"/>
      <c r="O500" s="38"/>
      <c r="P500" s="50" t="s">
        <v>232</v>
      </c>
      <c r="Q500" s="50"/>
      <c r="R500" s="38"/>
      <c r="S500" s="38"/>
      <c r="T500" s="47">
        <v>1183</v>
      </c>
      <c r="U500" s="47"/>
      <c r="V500" s="38"/>
    </row>
    <row r="501" spans="1:22">
      <c r="A501" s="17"/>
      <c r="B501" s="140"/>
      <c r="C501" s="38"/>
      <c r="D501" s="50"/>
      <c r="E501" s="50"/>
      <c r="F501" s="38"/>
      <c r="G501" s="38"/>
      <c r="H501" s="47"/>
      <c r="I501" s="47"/>
      <c r="J501" s="38"/>
      <c r="K501" s="38"/>
      <c r="L501" s="50"/>
      <c r="M501" s="50"/>
      <c r="N501" s="38"/>
      <c r="O501" s="38"/>
      <c r="P501" s="50"/>
      <c r="Q501" s="50"/>
      <c r="R501" s="38"/>
      <c r="S501" s="38"/>
      <c r="T501" s="47"/>
      <c r="U501" s="47"/>
      <c r="V501" s="38"/>
    </row>
    <row r="502" spans="1:22">
      <c r="A502" s="17"/>
      <c r="B502" s="139" t="s">
        <v>422</v>
      </c>
      <c r="C502" s="29"/>
      <c r="D502" s="53" t="s">
        <v>232</v>
      </c>
      <c r="E502" s="53"/>
      <c r="F502" s="29"/>
      <c r="G502" s="29"/>
      <c r="H502" s="53" t="s">
        <v>232</v>
      </c>
      <c r="I502" s="53"/>
      <c r="J502" s="29"/>
      <c r="K502" s="29"/>
      <c r="L502" s="53">
        <v>258</v>
      </c>
      <c r="M502" s="53"/>
      <c r="N502" s="29"/>
      <c r="O502" s="29"/>
      <c r="P502" s="53" t="s">
        <v>232</v>
      </c>
      <c r="Q502" s="53"/>
      <c r="R502" s="29"/>
      <c r="S502" s="29"/>
      <c r="T502" s="53">
        <v>258</v>
      </c>
      <c r="U502" s="53"/>
      <c r="V502" s="29"/>
    </row>
    <row r="503" spans="1:22">
      <c r="A503" s="17"/>
      <c r="B503" s="139"/>
      <c r="C503" s="29"/>
      <c r="D503" s="53"/>
      <c r="E503" s="53"/>
      <c r="F503" s="29"/>
      <c r="G503" s="29"/>
      <c r="H503" s="53"/>
      <c r="I503" s="53"/>
      <c r="J503" s="29"/>
      <c r="K503" s="29"/>
      <c r="L503" s="53"/>
      <c r="M503" s="53"/>
      <c r="N503" s="29"/>
      <c r="O503" s="29"/>
      <c r="P503" s="53"/>
      <c r="Q503" s="53"/>
      <c r="R503" s="29"/>
      <c r="S503" s="29"/>
      <c r="T503" s="53"/>
      <c r="U503" s="53"/>
      <c r="V503" s="29"/>
    </row>
    <row r="504" spans="1:22">
      <c r="A504" s="17"/>
      <c r="B504" s="140" t="s">
        <v>90</v>
      </c>
      <c r="C504" s="38"/>
      <c r="D504" s="50">
        <v>168</v>
      </c>
      <c r="E504" s="50"/>
      <c r="F504" s="38"/>
      <c r="G504" s="38"/>
      <c r="H504" s="47">
        <v>1597</v>
      </c>
      <c r="I504" s="47"/>
      <c r="J504" s="38"/>
      <c r="K504" s="38"/>
      <c r="L504" s="50">
        <v>50</v>
      </c>
      <c r="M504" s="50"/>
      <c r="N504" s="38"/>
      <c r="O504" s="38"/>
      <c r="P504" s="50" t="s">
        <v>232</v>
      </c>
      <c r="Q504" s="50"/>
      <c r="R504" s="38"/>
      <c r="S504" s="38"/>
      <c r="T504" s="47">
        <v>1815</v>
      </c>
      <c r="U504" s="47"/>
      <c r="V504" s="38"/>
    </row>
    <row r="505" spans="1:22" ht="15.75" thickBot="1">
      <c r="A505" s="17"/>
      <c r="B505" s="140"/>
      <c r="C505" s="38"/>
      <c r="D505" s="117"/>
      <c r="E505" s="117"/>
      <c r="F505" s="118"/>
      <c r="G505" s="38"/>
      <c r="H505" s="150"/>
      <c r="I505" s="150"/>
      <c r="J505" s="118"/>
      <c r="K505" s="38"/>
      <c r="L505" s="117"/>
      <c r="M505" s="117"/>
      <c r="N505" s="118"/>
      <c r="O505" s="38"/>
      <c r="P505" s="117"/>
      <c r="Q505" s="117"/>
      <c r="R505" s="118"/>
      <c r="S505" s="38"/>
      <c r="T505" s="150"/>
      <c r="U505" s="150"/>
      <c r="V505" s="118"/>
    </row>
    <row r="506" spans="1:22">
      <c r="A506" s="17"/>
      <c r="B506" s="29"/>
      <c r="C506" s="29"/>
      <c r="D506" s="109">
        <v>4344</v>
      </c>
      <c r="E506" s="109"/>
      <c r="F506" s="73"/>
      <c r="G506" s="29"/>
      <c r="H506" s="109">
        <v>248828</v>
      </c>
      <c r="I506" s="109"/>
      <c r="J506" s="73"/>
      <c r="K506" s="29"/>
      <c r="L506" s="109">
        <v>16876</v>
      </c>
      <c r="M506" s="109"/>
      <c r="N506" s="73"/>
      <c r="O506" s="29"/>
      <c r="P506" s="97" t="s">
        <v>464</v>
      </c>
      <c r="Q506" s="97"/>
      <c r="R506" s="95" t="s">
        <v>244</v>
      </c>
      <c r="S506" s="29"/>
      <c r="T506" s="109">
        <v>269130</v>
      </c>
      <c r="U506" s="109"/>
      <c r="V506" s="73"/>
    </row>
    <row r="507" spans="1:22" ht="15.75" thickBot="1">
      <c r="A507" s="17"/>
      <c r="B507" s="29"/>
      <c r="C507" s="29"/>
      <c r="D507" s="55"/>
      <c r="E507" s="55"/>
      <c r="F507" s="56"/>
      <c r="G507" s="29"/>
      <c r="H507" s="55"/>
      <c r="I507" s="55"/>
      <c r="J507" s="56"/>
      <c r="K507" s="29"/>
      <c r="L507" s="55"/>
      <c r="M507" s="55"/>
      <c r="N507" s="56"/>
      <c r="O507" s="29"/>
      <c r="P507" s="59"/>
      <c r="Q507" s="59"/>
      <c r="R507" s="151"/>
      <c r="S507" s="29"/>
      <c r="T507" s="55"/>
      <c r="U507" s="55"/>
      <c r="V507" s="56"/>
    </row>
    <row r="508" spans="1:22">
      <c r="A508" s="17"/>
      <c r="B508" s="16"/>
      <c r="C508" s="16"/>
      <c r="D508" s="49"/>
      <c r="E508" s="49"/>
      <c r="F508" s="49"/>
      <c r="G508" s="16"/>
      <c r="H508" s="49"/>
      <c r="I508" s="49"/>
      <c r="J508" s="49"/>
      <c r="K508" s="16"/>
      <c r="L508" s="49"/>
      <c r="M508" s="49"/>
      <c r="N508" s="49"/>
      <c r="O508" s="16"/>
      <c r="P508" s="49"/>
      <c r="Q508" s="49"/>
      <c r="R508" s="49"/>
      <c r="S508" s="16"/>
      <c r="T508" s="49"/>
      <c r="U508" s="49"/>
      <c r="V508" s="49"/>
    </row>
    <row r="509" spans="1:22">
      <c r="A509" s="17"/>
      <c r="B509" s="75" t="s">
        <v>468</v>
      </c>
      <c r="C509" s="29"/>
      <c r="D509" s="53" t="s">
        <v>469</v>
      </c>
      <c r="E509" s="53"/>
      <c r="F509" s="75" t="s">
        <v>244</v>
      </c>
      <c r="G509" s="29"/>
      <c r="H509" s="54">
        <v>37611</v>
      </c>
      <c r="I509" s="54"/>
      <c r="J509" s="29"/>
      <c r="K509" s="29"/>
      <c r="L509" s="53" t="s">
        <v>470</v>
      </c>
      <c r="M509" s="53"/>
      <c r="N509" s="75" t="s">
        <v>244</v>
      </c>
      <c r="O509" s="29"/>
      <c r="P509" s="53" t="s">
        <v>232</v>
      </c>
      <c r="Q509" s="53"/>
      <c r="R509" s="29"/>
      <c r="S509" s="29"/>
      <c r="T509" s="54">
        <v>35566</v>
      </c>
      <c r="U509" s="54"/>
      <c r="V509" s="29"/>
    </row>
    <row r="510" spans="1:22">
      <c r="A510" s="17"/>
      <c r="B510" s="75"/>
      <c r="C510" s="29"/>
      <c r="D510" s="53"/>
      <c r="E510" s="53"/>
      <c r="F510" s="75"/>
      <c r="G510" s="29"/>
      <c r="H510" s="54"/>
      <c r="I510" s="54"/>
      <c r="J510" s="29"/>
      <c r="K510" s="29"/>
      <c r="L510" s="53"/>
      <c r="M510" s="53"/>
      <c r="N510" s="75"/>
      <c r="O510" s="29"/>
      <c r="P510" s="53"/>
      <c r="Q510" s="53"/>
      <c r="R510" s="29"/>
      <c r="S510" s="29"/>
      <c r="T510" s="54"/>
      <c r="U510" s="54"/>
      <c r="V510" s="29"/>
    </row>
    <row r="511" spans="1:22">
      <c r="A511" s="17"/>
      <c r="B511" s="140" t="s">
        <v>471</v>
      </c>
      <c r="C511" s="38"/>
      <c r="D511" s="47">
        <v>33110</v>
      </c>
      <c r="E511" s="47"/>
      <c r="F511" s="38"/>
      <c r="G511" s="38"/>
      <c r="H511" s="50" t="s">
        <v>472</v>
      </c>
      <c r="I511" s="50"/>
      <c r="J511" s="36" t="s">
        <v>244</v>
      </c>
      <c r="K511" s="38"/>
      <c r="L511" s="50" t="s">
        <v>232</v>
      </c>
      <c r="M511" s="50"/>
      <c r="N511" s="38"/>
      <c r="O511" s="38"/>
      <c r="P511" s="50" t="s">
        <v>473</v>
      </c>
      <c r="Q511" s="50"/>
      <c r="R511" s="36" t="s">
        <v>244</v>
      </c>
      <c r="S511" s="38"/>
      <c r="T511" s="50" t="s">
        <v>232</v>
      </c>
      <c r="U511" s="50"/>
      <c r="V511" s="38"/>
    </row>
    <row r="512" spans="1:22">
      <c r="A512" s="17"/>
      <c r="B512" s="140"/>
      <c r="C512" s="38"/>
      <c r="D512" s="47"/>
      <c r="E512" s="47"/>
      <c r="F512" s="38"/>
      <c r="G512" s="38"/>
      <c r="H512" s="50"/>
      <c r="I512" s="50"/>
      <c r="J512" s="36"/>
      <c r="K512" s="38"/>
      <c r="L512" s="50"/>
      <c r="M512" s="50"/>
      <c r="N512" s="38"/>
      <c r="O512" s="38"/>
      <c r="P512" s="50"/>
      <c r="Q512" s="50"/>
      <c r="R512" s="36"/>
      <c r="S512" s="38"/>
      <c r="T512" s="50"/>
      <c r="U512" s="50"/>
      <c r="V512" s="38"/>
    </row>
    <row r="513" spans="1:22">
      <c r="A513" s="17"/>
      <c r="B513" s="139" t="s">
        <v>93</v>
      </c>
      <c r="C513" s="29"/>
      <c r="D513" s="53" t="s">
        <v>232</v>
      </c>
      <c r="E513" s="53"/>
      <c r="F513" s="29"/>
      <c r="G513" s="29"/>
      <c r="H513" s="53">
        <v>159</v>
      </c>
      <c r="I513" s="53"/>
      <c r="J513" s="29"/>
      <c r="K513" s="29"/>
      <c r="L513" s="53" t="s">
        <v>232</v>
      </c>
      <c r="M513" s="53"/>
      <c r="N513" s="29"/>
      <c r="O513" s="29"/>
      <c r="P513" s="53" t="s">
        <v>232</v>
      </c>
      <c r="Q513" s="53"/>
      <c r="R513" s="29"/>
      <c r="S513" s="29"/>
      <c r="T513" s="53">
        <v>159</v>
      </c>
      <c r="U513" s="53"/>
      <c r="V513" s="29"/>
    </row>
    <row r="514" spans="1:22" ht="15.75" thickBot="1">
      <c r="A514" s="17"/>
      <c r="B514" s="139"/>
      <c r="C514" s="29"/>
      <c r="D514" s="59"/>
      <c r="E514" s="59"/>
      <c r="F514" s="56"/>
      <c r="G514" s="29"/>
      <c r="H514" s="59"/>
      <c r="I514" s="59"/>
      <c r="J514" s="56"/>
      <c r="K514" s="29"/>
      <c r="L514" s="59"/>
      <c r="M514" s="59"/>
      <c r="N514" s="56"/>
      <c r="O514" s="29"/>
      <c r="P514" s="59"/>
      <c r="Q514" s="59"/>
      <c r="R514" s="56"/>
      <c r="S514" s="29"/>
      <c r="T514" s="59"/>
      <c r="U514" s="59"/>
      <c r="V514" s="56"/>
    </row>
    <row r="515" spans="1:22" ht="23.25" customHeight="1">
      <c r="A515" s="17"/>
      <c r="B515" s="36" t="s">
        <v>474</v>
      </c>
      <c r="C515" s="38"/>
      <c r="D515" s="48">
        <v>31568</v>
      </c>
      <c r="E515" s="48"/>
      <c r="F515" s="49"/>
      <c r="G515" s="38"/>
      <c r="H515" s="48">
        <v>36948</v>
      </c>
      <c r="I515" s="48"/>
      <c r="J515" s="49"/>
      <c r="K515" s="38"/>
      <c r="L515" s="51" t="s">
        <v>470</v>
      </c>
      <c r="M515" s="51"/>
      <c r="N515" s="46" t="s">
        <v>244</v>
      </c>
      <c r="O515" s="38"/>
      <c r="P515" s="51" t="s">
        <v>473</v>
      </c>
      <c r="Q515" s="51"/>
      <c r="R515" s="46" t="s">
        <v>244</v>
      </c>
      <c r="S515" s="38"/>
      <c r="T515" s="48">
        <v>35725</v>
      </c>
      <c r="U515" s="48"/>
      <c r="V515" s="49"/>
    </row>
    <row r="516" spans="1:22">
      <c r="A516" s="17"/>
      <c r="B516" s="36"/>
      <c r="C516" s="38"/>
      <c r="D516" s="57"/>
      <c r="E516" s="57"/>
      <c r="F516" s="58"/>
      <c r="G516" s="38"/>
      <c r="H516" s="57"/>
      <c r="I516" s="57"/>
      <c r="J516" s="58"/>
      <c r="K516" s="38"/>
      <c r="L516" s="147"/>
      <c r="M516" s="147"/>
      <c r="N516" s="148"/>
      <c r="O516" s="38"/>
      <c r="P516" s="147"/>
      <c r="Q516" s="147"/>
      <c r="R516" s="148"/>
      <c r="S516" s="38"/>
      <c r="T516" s="57"/>
      <c r="U516" s="57"/>
      <c r="V516" s="58"/>
    </row>
    <row r="517" spans="1:22">
      <c r="A517" s="17"/>
      <c r="B517" s="25"/>
      <c r="C517" s="25"/>
      <c r="D517" s="29"/>
      <c r="E517" s="29"/>
      <c r="F517" s="29"/>
      <c r="G517" s="25"/>
      <c r="H517" s="29"/>
      <c r="I517" s="29"/>
      <c r="J517" s="29"/>
      <c r="K517" s="25"/>
      <c r="L517" s="29"/>
      <c r="M517" s="29"/>
      <c r="N517" s="29"/>
      <c r="O517" s="25"/>
      <c r="P517" s="29"/>
      <c r="Q517" s="29"/>
      <c r="R517" s="29"/>
      <c r="S517" s="25"/>
      <c r="T517" s="29"/>
      <c r="U517" s="29"/>
      <c r="V517" s="29"/>
    </row>
    <row r="518" spans="1:22">
      <c r="A518" s="17"/>
      <c r="B518" s="11" t="s">
        <v>475</v>
      </c>
      <c r="C518" s="16"/>
      <c r="D518" s="38"/>
      <c r="E518" s="38"/>
      <c r="F518" s="38"/>
      <c r="G518" s="16"/>
      <c r="H518" s="38"/>
      <c r="I518" s="38"/>
      <c r="J518" s="38"/>
      <c r="K518" s="16"/>
      <c r="L518" s="38"/>
      <c r="M518" s="38"/>
      <c r="N518" s="38"/>
      <c r="O518" s="16"/>
      <c r="P518" s="38"/>
      <c r="Q518" s="38"/>
      <c r="R518" s="38"/>
      <c r="S518" s="16"/>
      <c r="T518" s="38"/>
      <c r="U518" s="38"/>
      <c r="V518" s="38"/>
    </row>
    <row r="519" spans="1:22">
      <c r="A519" s="17"/>
      <c r="B519" s="139" t="s">
        <v>96</v>
      </c>
      <c r="C519" s="29"/>
      <c r="D519" s="53" t="s">
        <v>476</v>
      </c>
      <c r="E519" s="53"/>
      <c r="F519" s="75" t="s">
        <v>244</v>
      </c>
      <c r="G519" s="29"/>
      <c r="H519" s="53" t="s">
        <v>477</v>
      </c>
      <c r="I519" s="53"/>
      <c r="J519" s="75" t="s">
        <v>244</v>
      </c>
      <c r="K519" s="29"/>
      <c r="L519" s="53" t="s">
        <v>478</v>
      </c>
      <c r="M519" s="53"/>
      <c r="N519" s="75" t="s">
        <v>244</v>
      </c>
      <c r="O519" s="29"/>
      <c r="P519" s="53" t="s">
        <v>232</v>
      </c>
      <c r="Q519" s="53"/>
      <c r="R519" s="29"/>
      <c r="S519" s="29"/>
      <c r="T519" s="53" t="s">
        <v>479</v>
      </c>
      <c r="U519" s="53"/>
      <c r="V519" s="75" t="s">
        <v>244</v>
      </c>
    </row>
    <row r="520" spans="1:22">
      <c r="A520" s="17"/>
      <c r="B520" s="139"/>
      <c r="C520" s="29"/>
      <c r="D520" s="53"/>
      <c r="E520" s="53"/>
      <c r="F520" s="75"/>
      <c r="G520" s="29"/>
      <c r="H520" s="53"/>
      <c r="I520" s="53"/>
      <c r="J520" s="75"/>
      <c r="K520" s="29"/>
      <c r="L520" s="53"/>
      <c r="M520" s="53"/>
      <c r="N520" s="75"/>
      <c r="O520" s="29"/>
      <c r="P520" s="53"/>
      <c r="Q520" s="53"/>
      <c r="R520" s="29"/>
      <c r="S520" s="29"/>
      <c r="T520" s="53"/>
      <c r="U520" s="53"/>
      <c r="V520" s="75"/>
    </row>
    <row r="521" spans="1:22">
      <c r="A521" s="17"/>
      <c r="B521" s="140" t="s">
        <v>99</v>
      </c>
      <c r="C521" s="38"/>
      <c r="D521" s="50" t="s">
        <v>315</v>
      </c>
      <c r="E521" s="50"/>
      <c r="F521" s="36" t="s">
        <v>244</v>
      </c>
      <c r="G521" s="38"/>
      <c r="H521" s="50" t="s">
        <v>480</v>
      </c>
      <c r="I521" s="50"/>
      <c r="J521" s="36" t="s">
        <v>244</v>
      </c>
      <c r="K521" s="38"/>
      <c r="L521" s="50" t="s">
        <v>232</v>
      </c>
      <c r="M521" s="50"/>
      <c r="N521" s="38"/>
      <c r="O521" s="38"/>
      <c r="P521" s="50" t="s">
        <v>232</v>
      </c>
      <c r="Q521" s="50"/>
      <c r="R521" s="38"/>
      <c r="S521" s="38"/>
      <c r="T521" s="50" t="s">
        <v>298</v>
      </c>
      <c r="U521" s="50"/>
      <c r="V521" s="36" t="s">
        <v>244</v>
      </c>
    </row>
    <row r="522" spans="1:22" ht="15.75" thickBot="1">
      <c r="A522" s="17"/>
      <c r="B522" s="140"/>
      <c r="C522" s="38"/>
      <c r="D522" s="117"/>
      <c r="E522" s="117"/>
      <c r="F522" s="119"/>
      <c r="G522" s="38"/>
      <c r="H522" s="117"/>
      <c r="I522" s="117"/>
      <c r="J522" s="119"/>
      <c r="K522" s="38"/>
      <c r="L522" s="117"/>
      <c r="M522" s="117"/>
      <c r="N522" s="118"/>
      <c r="O522" s="38"/>
      <c r="P522" s="117"/>
      <c r="Q522" s="117"/>
      <c r="R522" s="118"/>
      <c r="S522" s="38"/>
      <c r="T522" s="117"/>
      <c r="U522" s="117"/>
      <c r="V522" s="119"/>
    </row>
    <row r="523" spans="1:22">
      <c r="A523" s="17"/>
      <c r="B523" s="75" t="s">
        <v>101</v>
      </c>
      <c r="C523" s="29"/>
      <c r="D523" s="97" t="s">
        <v>481</v>
      </c>
      <c r="E523" s="97"/>
      <c r="F523" s="95" t="s">
        <v>244</v>
      </c>
      <c r="G523" s="29"/>
      <c r="H523" s="109">
        <v>35397</v>
      </c>
      <c r="I523" s="109"/>
      <c r="J523" s="73"/>
      <c r="K523" s="29"/>
      <c r="L523" s="97" t="s">
        <v>482</v>
      </c>
      <c r="M523" s="97"/>
      <c r="N523" s="95" t="s">
        <v>244</v>
      </c>
      <c r="O523" s="29"/>
      <c r="P523" s="97" t="s">
        <v>473</v>
      </c>
      <c r="Q523" s="97"/>
      <c r="R523" s="95" t="s">
        <v>244</v>
      </c>
      <c r="S523" s="29"/>
      <c r="T523" s="97" t="s">
        <v>483</v>
      </c>
      <c r="U523" s="97"/>
      <c r="V523" s="95" t="s">
        <v>244</v>
      </c>
    </row>
    <row r="524" spans="1:22">
      <c r="A524" s="17"/>
      <c r="B524" s="75"/>
      <c r="C524" s="29"/>
      <c r="D524" s="113"/>
      <c r="E524" s="113"/>
      <c r="F524" s="112"/>
      <c r="G524" s="29"/>
      <c r="H524" s="115"/>
      <c r="I524" s="115"/>
      <c r="J524" s="114"/>
      <c r="K524" s="29"/>
      <c r="L524" s="113"/>
      <c r="M524" s="113"/>
      <c r="N524" s="112"/>
      <c r="O524" s="29"/>
      <c r="P524" s="113"/>
      <c r="Q524" s="113"/>
      <c r="R524" s="112"/>
      <c r="S524" s="29"/>
      <c r="T524" s="113"/>
      <c r="U524" s="113"/>
      <c r="V524" s="112"/>
    </row>
    <row r="525" spans="1:22">
      <c r="A525" s="17"/>
      <c r="B525" s="149" t="s">
        <v>484</v>
      </c>
      <c r="C525" s="38"/>
      <c r="D525" s="50" t="s">
        <v>232</v>
      </c>
      <c r="E525" s="50"/>
      <c r="F525" s="38"/>
      <c r="G525" s="38"/>
      <c r="H525" s="50" t="s">
        <v>232</v>
      </c>
      <c r="I525" s="50"/>
      <c r="J525" s="38"/>
      <c r="K525" s="38"/>
      <c r="L525" s="50" t="s">
        <v>485</v>
      </c>
      <c r="M525" s="50"/>
      <c r="N525" s="36" t="s">
        <v>244</v>
      </c>
      <c r="O525" s="38"/>
      <c r="P525" s="50" t="s">
        <v>232</v>
      </c>
      <c r="Q525" s="50"/>
      <c r="R525" s="38"/>
      <c r="S525" s="38"/>
      <c r="T525" s="50" t="s">
        <v>485</v>
      </c>
      <c r="U525" s="50"/>
      <c r="V525" s="36" t="s">
        <v>244</v>
      </c>
    </row>
    <row r="526" spans="1:22" ht="15.75" thickBot="1">
      <c r="A526" s="17"/>
      <c r="B526" s="149"/>
      <c r="C526" s="38"/>
      <c r="D526" s="117"/>
      <c r="E526" s="117"/>
      <c r="F526" s="118"/>
      <c r="G526" s="38"/>
      <c r="H526" s="117"/>
      <c r="I526" s="117"/>
      <c r="J526" s="118"/>
      <c r="K526" s="38"/>
      <c r="L526" s="117"/>
      <c r="M526" s="117"/>
      <c r="N526" s="119"/>
      <c r="O526" s="38"/>
      <c r="P526" s="117"/>
      <c r="Q526" s="117"/>
      <c r="R526" s="118"/>
      <c r="S526" s="38"/>
      <c r="T526" s="117"/>
      <c r="U526" s="117"/>
      <c r="V526" s="119"/>
    </row>
    <row r="527" spans="1:22">
      <c r="A527" s="17"/>
      <c r="B527" s="152" t="s">
        <v>486</v>
      </c>
      <c r="C527" s="29"/>
      <c r="D527" s="95" t="s">
        <v>231</v>
      </c>
      <c r="E527" s="97" t="s">
        <v>481</v>
      </c>
      <c r="F527" s="95" t="s">
        <v>244</v>
      </c>
      <c r="G527" s="29"/>
      <c r="H527" s="95" t="s">
        <v>231</v>
      </c>
      <c r="I527" s="109">
        <v>35397</v>
      </c>
      <c r="J527" s="73"/>
      <c r="K527" s="29"/>
      <c r="L527" s="95" t="s">
        <v>231</v>
      </c>
      <c r="M527" s="97" t="s">
        <v>487</v>
      </c>
      <c r="N527" s="95" t="s">
        <v>244</v>
      </c>
      <c r="O527" s="29"/>
      <c r="P527" s="95" t="s">
        <v>231</v>
      </c>
      <c r="Q527" s="97" t="s">
        <v>473</v>
      </c>
      <c r="R527" s="95" t="s">
        <v>244</v>
      </c>
      <c r="S527" s="29"/>
      <c r="T527" s="95" t="s">
        <v>231</v>
      </c>
      <c r="U527" s="97" t="s">
        <v>481</v>
      </c>
      <c r="V527" s="95" t="s">
        <v>244</v>
      </c>
    </row>
    <row r="528" spans="1:22" ht="15.75" thickBot="1">
      <c r="A528" s="17"/>
      <c r="B528" s="152"/>
      <c r="C528" s="29"/>
      <c r="D528" s="101"/>
      <c r="E528" s="102"/>
      <c r="F528" s="101"/>
      <c r="G528" s="29"/>
      <c r="H528" s="101"/>
      <c r="I528" s="105"/>
      <c r="J528" s="103"/>
      <c r="K528" s="29"/>
      <c r="L528" s="101"/>
      <c r="M528" s="102"/>
      <c r="N528" s="101"/>
      <c r="O528" s="29"/>
      <c r="P528" s="101"/>
      <c r="Q528" s="102"/>
      <c r="R528" s="101"/>
      <c r="S528" s="29"/>
      <c r="T528" s="101"/>
      <c r="U528" s="102"/>
      <c r="V528" s="101"/>
    </row>
    <row r="529" spans="1:22" ht="15.75" thickTop="1">
      <c r="A529" s="17"/>
      <c r="B529" s="16"/>
      <c r="C529" s="16"/>
      <c r="D529" s="142"/>
      <c r="E529" s="142"/>
      <c r="F529" s="142"/>
      <c r="G529" s="16"/>
      <c r="H529" s="142"/>
      <c r="I529" s="142"/>
      <c r="J529" s="142"/>
      <c r="K529" s="16"/>
      <c r="L529" s="142"/>
      <c r="M529" s="142"/>
      <c r="N529" s="142"/>
      <c r="O529" s="16"/>
      <c r="P529" s="142"/>
      <c r="Q529" s="142"/>
      <c r="R529" s="142"/>
      <c r="S529" s="16"/>
      <c r="T529" s="142"/>
      <c r="U529" s="142"/>
      <c r="V529" s="142"/>
    </row>
    <row r="530" spans="1:22">
      <c r="A530" s="17"/>
      <c r="B530" s="144" t="s">
        <v>462</v>
      </c>
      <c r="C530" s="144"/>
      <c r="D530" s="144"/>
      <c r="E530" s="144"/>
      <c r="F530" s="144"/>
      <c r="G530" s="144"/>
      <c r="H530" s="144"/>
      <c r="I530" s="144"/>
      <c r="J530" s="144"/>
      <c r="K530" s="144"/>
      <c r="L530" s="144"/>
      <c r="M530" s="144"/>
      <c r="N530" s="144"/>
      <c r="O530" s="144"/>
      <c r="P530" s="144"/>
      <c r="Q530" s="144"/>
      <c r="R530" s="144"/>
      <c r="S530" s="144"/>
      <c r="T530" s="144"/>
      <c r="U530" s="144"/>
      <c r="V530" s="144"/>
    </row>
    <row r="531" spans="1:22">
      <c r="A531" s="17"/>
      <c r="B531" s="144" t="s">
        <v>488</v>
      </c>
      <c r="C531" s="144"/>
      <c r="D531" s="144"/>
      <c r="E531" s="144"/>
      <c r="F531" s="144"/>
      <c r="G531" s="144"/>
      <c r="H531" s="144"/>
      <c r="I531" s="144"/>
      <c r="J531" s="144"/>
      <c r="K531" s="144"/>
      <c r="L531" s="144"/>
      <c r="M531" s="144"/>
      <c r="N531" s="144"/>
      <c r="O531" s="144"/>
      <c r="P531" s="144"/>
      <c r="Q531" s="144"/>
      <c r="R531" s="144"/>
      <c r="S531" s="144"/>
      <c r="T531" s="144"/>
      <c r="U531" s="144"/>
      <c r="V531" s="144"/>
    </row>
    <row r="532" spans="1:22">
      <c r="A532" s="17"/>
      <c r="B532" s="144" t="s">
        <v>440</v>
      </c>
      <c r="C532" s="144"/>
      <c r="D532" s="144"/>
      <c r="E532" s="144"/>
      <c r="F532" s="144"/>
      <c r="G532" s="144"/>
      <c r="H532" s="144"/>
      <c r="I532" s="144"/>
      <c r="J532" s="144"/>
      <c r="K532" s="144"/>
      <c r="L532" s="144"/>
      <c r="M532" s="144"/>
      <c r="N532" s="144"/>
      <c r="O532" s="144"/>
      <c r="P532" s="144"/>
      <c r="Q532" s="144"/>
      <c r="R532" s="144"/>
      <c r="S532" s="144"/>
      <c r="T532" s="144"/>
      <c r="U532" s="144"/>
      <c r="V532" s="144"/>
    </row>
    <row r="533" spans="1:22">
      <c r="A533" s="17"/>
      <c r="B533" s="19"/>
      <c r="C533" s="19"/>
      <c r="D533" s="19"/>
      <c r="E533" s="19"/>
      <c r="F533" s="19"/>
      <c r="G533" s="19"/>
      <c r="H533" s="19"/>
      <c r="I533" s="19"/>
      <c r="J533" s="19"/>
      <c r="K533" s="19"/>
      <c r="L533" s="19"/>
      <c r="M533" s="19"/>
      <c r="N533" s="19"/>
      <c r="O533" s="19"/>
      <c r="P533" s="19"/>
      <c r="Q533" s="19"/>
      <c r="R533" s="19"/>
      <c r="S533" s="19"/>
      <c r="T533" s="19"/>
      <c r="U533" s="19"/>
      <c r="V533" s="19"/>
    </row>
    <row r="534" spans="1:22" ht="15.75" thickBot="1">
      <c r="A534" s="17"/>
      <c r="B534" s="16"/>
      <c r="C534" s="16"/>
      <c r="D534" s="146" t="s">
        <v>441</v>
      </c>
      <c r="E534" s="146"/>
      <c r="F534" s="146"/>
      <c r="G534" s="16"/>
      <c r="H534" s="146" t="s">
        <v>442</v>
      </c>
      <c r="I534" s="146"/>
      <c r="J534" s="146"/>
      <c r="K534" s="16"/>
      <c r="L534" s="146" t="s">
        <v>443</v>
      </c>
      <c r="M534" s="146"/>
      <c r="N534" s="146"/>
      <c r="O534" s="16"/>
      <c r="P534" s="146" t="s">
        <v>444</v>
      </c>
      <c r="Q534" s="146"/>
      <c r="R534" s="146"/>
      <c r="S534" s="16"/>
      <c r="T534" s="146" t="s">
        <v>445</v>
      </c>
      <c r="U534" s="146"/>
      <c r="V534" s="146"/>
    </row>
    <row r="535" spans="1:22">
      <c r="A535" s="17"/>
      <c r="B535" s="23" t="s">
        <v>74</v>
      </c>
      <c r="C535" s="25"/>
      <c r="D535" s="73"/>
      <c r="E535" s="73"/>
      <c r="F535" s="73"/>
      <c r="G535" s="25"/>
      <c r="H535" s="73"/>
      <c r="I535" s="73"/>
      <c r="J535" s="73"/>
      <c r="K535" s="25"/>
      <c r="L535" s="73"/>
      <c r="M535" s="73"/>
      <c r="N535" s="73"/>
      <c r="O535" s="25"/>
      <c r="P535" s="73"/>
      <c r="Q535" s="73"/>
      <c r="R535" s="73"/>
      <c r="S535" s="25"/>
      <c r="T535" s="73"/>
      <c r="U535" s="73"/>
      <c r="V535" s="73"/>
    </row>
    <row r="536" spans="1:22">
      <c r="A536" s="17"/>
      <c r="B536" s="140" t="s">
        <v>75</v>
      </c>
      <c r="C536" s="38"/>
      <c r="D536" s="36" t="s">
        <v>231</v>
      </c>
      <c r="E536" s="50" t="s">
        <v>232</v>
      </c>
      <c r="F536" s="38"/>
      <c r="G536" s="38"/>
      <c r="H536" s="36" t="s">
        <v>231</v>
      </c>
      <c r="I536" s="47">
        <v>210736</v>
      </c>
      <c r="J536" s="38"/>
      <c r="K536" s="38"/>
      <c r="L536" s="36" t="s">
        <v>231</v>
      </c>
      <c r="M536" s="47">
        <v>1670</v>
      </c>
      <c r="N536" s="38"/>
      <c r="O536" s="38"/>
      <c r="P536" s="36" t="s">
        <v>231</v>
      </c>
      <c r="Q536" s="50" t="s">
        <v>232</v>
      </c>
      <c r="R536" s="38"/>
      <c r="S536" s="38"/>
      <c r="T536" s="36" t="s">
        <v>231</v>
      </c>
      <c r="U536" s="47">
        <v>212406</v>
      </c>
      <c r="V536" s="38"/>
    </row>
    <row r="537" spans="1:22">
      <c r="A537" s="17"/>
      <c r="B537" s="140"/>
      <c r="C537" s="38"/>
      <c r="D537" s="36"/>
      <c r="E537" s="50"/>
      <c r="F537" s="38"/>
      <c r="G537" s="38"/>
      <c r="H537" s="36"/>
      <c r="I537" s="47"/>
      <c r="J537" s="38"/>
      <c r="K537" s="38"/>
      <c r="L537" s="36"/>
      <c r="M537" s="47"/>
      <c r="N537" s="38"/>
      <c r="O537" s="38"/>
      <c r="P537" s="36"/>
      <c r="Q537" s="50"/>
      <c r="R537" s="38"/>
      <c r="S537" s="38"/>
      <c r="T537" s="36"/>
      <c r="U537" s="47"/>
      <c r="V537" s="38"/>
    </row>
    <row r="538" spans="1:22">
      <c r="A538" s="17"/>
      <c r="B538" s="139" t="s">
        <v>76</v>
      </c>
      <c r="C538" s="29"/>
      <c r="D538" s="53" t="s">
        <v>232</v>
      </c>
      <c r="E538" s="53"/>
      <c r="F538" s="29"/>
      <c r="G538" s="29"/>
      <c r="H538" s="54">
        <v>56435</v>
      </c>
      <c r="I538" s="54"/>
      <c r="J538" s="29"/>
      <c r="K538" s="29"/>
      <c r="L538" s="53">
        <v>168</v>
      </c>
      <c r="M538" s="53"/>
      <c r="N538" s="29"/>
      <c r="O538" s="29"/>
      <c r="P538" s="53" t="s">
        <v>232</v>
      </c>
      <c r="Q538" s="53"/>
      <c r="R538" s="29"/>
      <c r="S538" s="29"/>
      <c r="T538" s="54">
        <v>56603</v>
      </c>
      <c r="U538" s="54"/>
      <c r="V538" s="29"/>
    </row>
    <row r="539" spans="1:22">
      <c r="A539" s="17"/>
      <c r="B539" s="139"/>
      <c r="C539" s="29"/>
      <c r="D539" s="53"/>
      <c r="E539" s="53"/>
      <c r="F539" s="29"/>
      <c r="G539" s="29"/>
      <c r="H539" s="54"/>
      <c r="I539" s="54"/>
      <c r="J539" s="29"/>
      <c r="K539" s="29"/>
      <c r="L539" s="53"/>
      <c r="M539" s="53"/>
      <c r="N539" s="29"/>
      <c r="O539" s="29"/>
      <c r="P539" s="53"/>
      <c r="Q539" s="53"/>
      <c r="R539" s="29"/>
      <c r="S539" s="29"/>
      <c r="T539" s="54"/>
      <c r="U539" s="54"/>
      <c r="V539" s="29"/>
    </row>
    <row r="540" spans="1:22">
      <c r="A540" s="17"/>
      <c r="B540" s="140" t="s">
        <v>77</v>
      </c>
      <c r="C540" s="38"/>
      <c r="D540" s="50" t="s">
        <v>232</v>
      </c>
      <c r="E540" s="50"/>
      <c r="F540" s="38"/>
      <c r="G540" s="38"/>
      <c r="H540" s="47">
        <v>24980</v>
      </c>
      <c r="I540" s="47"/>
      <c r="J540" s="38"/>
      <c r="K540" s="38"/>
      <c r="L540" s="50">
        <v>849</v>
      </c>
      <c r="M540" s="50"/>
      <c r="N540" s="38"/>
      <c r="O540" s="38"/>
      <c r="P540" s="50" t="s">
        <v>232</v>
      </c>
      <c r="Q540" s="50"/>
      <c r="R540" s="38"/>
      <c r="S540" s="38"/>
      <c r="T540" s="47">
        <v>25829</v>
      </c>
      <c r="U540" s="47"/>
      <c r="V540" s="38"/>
    </row>
    <row r="541" spans="1:22">
      <c r="A541" s="17"/>
      <c r="B541" s="140"/>
      <c r="C541" s="38"/>
      <c r="D541" s="50"/>
      <c r="E541" s="50"/>
      <c r="F541" s="38"/>
      <c r="G541" s="38"/>
      <c r="H541" s="47"/>
      <c r="I541" s="47"/>
      <c r="J541" s="38"/>
      <c r="K541" s="38"/>
      <c r="L541" s="50"/>
      <c r="M541" s="50"/>
      <c r="N541" s="38"/>
      <c r="O541" s="38"/>
      <c r="P541" s="50"/>
      <c r="Q541" s="50"/>
      <c r="R541" s="38"/>
      <c r="S541" s="38"/>
      <c r="T541" s="47"/>
      <c r="U541" s="47"/>
      <c r="V541" s="38"/>
    </row>
    <row r="542" spans="1:22">
      <c r="A542" s="17"/>
      <c r="B542" s="139" t="s">
        <v>78</v>
      </c>
      <c r="C542" s="29"/>
      <c r="D542" s="53">
        <v>17</v>
      </c>
      <c r="E542" s="53"/>
      <c r="F542" s="29"/>
      <c r="G542" s="29"/>
      <c r="H542" s="54">
        <v>15956</v>
      </c>
      <c r="I542" s="54"/>
      <c r="J542" s="29"/>
      <c r="K542" s="29"/>
      <c r="L542" s="54">
        <v>2981</v>
      </c>
      <c r="M542" s="54"/>
      <c r="N542" s="29"/>
      <c r="O542" s="29"/>
      <c r="P542" s="53" t="s">
        <v>489</v>
      </c>
      <c r="Q542" s="53"/>
      <c r="R542" s="75" t="s">
        <v>244</v>
      </c>
      <c r="S542" s="29"/>
      <c r="T542" s="54">
        <v>18190</v>
      </c>
      <c r="U542" s="54"/>
      <c r="V542" s="29"/>
    </row>
    <row r="543" spans="1:22">
      <c r="A543" s="17"/>
      <c r="B543" s="139"/>
      <c r="C543" s="29"/>
      <c r="D543" s="53"/>
      <c r="E543" s="53"/>
      <c r="F543" s="29"/>
      <c r="G543" s="29"/>
      <c r="H543" s="54"/>
      <c r="I543" s="54"/>
      <c r="J543" s="29"/>
      <c r="K543" s="29"/>
      <c r="L543" s="54"/>
      <c r="M543" s="54"/>
      <c r="N543" s="29"/>
      <c r="O543" s="29"/>
      <c r="P543" s="53"/>
      <c r="Q543" s="53"/>
      <c r="R543" s="75"/>
      <c r="S543" s="29"/>
      <c r="T543" s="54"/>
      <c r="U543" s="54"/>
      <c r="V543" s="29"/>
    </row>
    <row r="544" spans="1:22">
      <c r="A544" s="17"/>
      <c r="B544" s="140" t="s">
        <v>79</v>
      </c>
      <c r="C544" s="38"/>
      <c r="D544" s="50" t="s">
        <v>232</v>
      </c>
      <c r="E544" s="50"/>
      <c r="F544" s="38"/>
      <c r="G544" s="38"/>
      <c r="H544" s="50">
        <v>136</v>
      </c>
      <c r="I544" s="50"/>
      <c r="J544" s="38"/>
      <c r="K544" s="38"/>
      <c r="L544" s="47">
        <v>6693</v>
      </c>
      <c r="M544" s="47"/>
      <c r="N544" s="38"/>
      <c r="O544" s="38"/>
      <c r="P544" s="50" t="s">
        <v>232</v>
      </c>
      <c r="Q544" s="50"/>
      <c r="R544" s="38"/>
      <c r="S544" s="38"/>
      <c r="T544" s="47">
        <v>6829</v>
      </c>
      <c r="U544" s="47"/>
      <c r="V544" s="38"/>
    </row>
    <row r="545" spans="1:22" ht="15.75" thickBot="1">
      <c r="A545" s="17"/>
      <c r="B545" s="140"/>
      <c r="C545" s="38"/>
      <c r="D545" s="117"/>
      <c r="E545" s="117"/>
      <c r="F545" s="118"/>
      <c r="G545" s="38"/>
      <c r="H545" s="117"/>
      <c r="I545" s="117"/>
      <c r="J545" s="118"/>
      <c r="K545" s="38"/>
      <c r="L545" s="150"/>
      <c r="M545" s="150"/>
      <c r="N545" s="118"/>
      <c r="O545" s="38"/>
      <c r="P545" s="117"/>
      <c r="Q545" s="117"/>
      <c r="R545" s="118"/>
      <c r="S545" s="38"/>
      <c r="T545" s="150"/>
      <c r="U545" s="150"/>
      <c r="V545" s="118"/>
    </row>
    <row r="546" spans="1:22">
      <c r="A546" s="17"/>
      <c r="B546" s="52" t="s">
        <v>80</v>
      </c>
      <c r="C546" s="29"/>
      <c r="D546" s="97">
        <v>17</v>
      </c>
      <c r="E546" s="97"/>
      <c r="F546" s="73"/>
      <c r="G546" s="29"/>
      <c r="H546" s="109">
        <v>308243</v>
      </c>
      <c r="I546" s="109"/>
      <c r="J546" s="73"/>
      <c r="K546" s="29"/>
      <c r="L546" s="109">
        <v>12361</v>
      </c>
      <c r="M546" s="109"/>
      <c r="N546" s="73"/>
      <c r="O546" s="29"/>
      <c r="P546" s="97" t="s">
        <v>489</v>
      </c>
      <c r="Q546" s="97"/>
      <c r="R546" s="95" t="s">
        <v>244</v>
      </c>
      <c r="S546" s="29"/>
      <c r="T546" s="109">
        <v>319857</v>
      </c>
      <c r="U546" s="109"/>
      <c r="V546" s="73"/>
    </row>
    <row r="547" spans="1:22">
      <c r="A547" s="17"/>
      <c r="B547" s="52"/>
      <c r="C547" s="29"/>
      <c r="D547" s="113"/>
      <c r="E547" s="113"/>
      <c r="F547" s="114"/>
      <c r="G547" s="29"/>
      <c r="H547" s="115"/>
      <c r="I547" s="115"/>
      <c r="J547" s="114"/>
      <c r="K547" s="29"/>
      <c r="L547" s="115"/>
      <c r="M547" s="115"/>
      <c r="N547" s="114"/>
      <c r="O547" s="29"/>
      <c r="P547" s="113"/>
      <c r="Q547" s="113"/>
      <c r="R547" s="112"/>
      <c r="S547" s="29"/>
      <c r="T547" s="115"/>
      <c r="U547" s="115"/>
      <c r="V547" s="114"/>
    </row>
    <row r="548" spans="1:22">
      <c r="A548" s="17"/>
      <c r="B548" s="36" t="s">
        <v>81</v>
      </c>
      <c r="C548" s="38"/>
      <c r="D548" s="50" t="s">
        <v>232</v>
      </c>
      <c r="E548" s="50"/>
      <c r="F548" s="38"/>
      <c r="G548" s="38"/>
      <c r="H548" s="50" t="s">
        <v>490</v>
      </c>
      <c r="I548" s="50"/>
      <c r="J548" s="36" t="s">
        <v>244</v>
      </c>
      <c r="K548" s="38"/>
      <c r="L548" s="50" t="s">
        <v>491</v>
      </c>
      <c r="M548" s="50"/>
      <c r="N548" s="36" t="s">
        <v>244</v>
      </c>
      <c r="O548" s="38"/>
      <c r="P548" s="50" t="s">
        <v>232</v>
      </c>
      <c r="Q548" s="50"/>
      <c r="R548" s="38"/>
      <c r="S548" s="38"/>
      <c r="T548" s="50" t="s">
        <v>492</v>
      </c>
      <c r="U548" s="50"/>
      <c r="V548" s="36" t="s">
        <v>244</v>
      </c>
    </row>
    <row r="549" spans="1:22" ht="15.75" thickBot="1">
      <c r="A549" s="17"/>
      <c r="B549" s="36"/>
      <c r="C549" s="38"/>
      <c r="D549" s="117"/>
      <c r="E549" s="117"/>
      <c r="F549" s="118"/>
      <c r="G549" s="38"/>
      <c r="H549" s="117"/>
      <c r="I549" s="117"/>
      <c r="J549" s="119"/>
      <c r="K549" s="38"/>
      <c r="L549" s="117"/>
      <c r="M549" s="117"/>
      <c r="N549" s="119"/>
      <c r="O549" s="38"/>
      <c r="P549" s="117"/>
      <c r="Q549" s="117"/>
      <c r="R549" s="118"/>
      <c r="S549" s="38"/>
      <c r="T549" s="117"/>
      <c r="U549" s="117"/>
      <c r="V549" s="119"/>
    </row>
    <row r="550" spans="1:22">
      <c r="A550" s="17"/>
      <c r="B550" s="75" t="s">
        <v>82</v>
      </c>
      <c r="C550" s="29"/>
      <c r="D550" s="97">
        <v>17</v>
      </c>
      <c r="E550" s="97"/>
      <c r="F550" s="73"/>
      <c r="G550" s="29"/>
      <c r="H550" s="109">
        <v>284323</v>
      </c>
      <c r="I550" s="109"/>
      <c r="J550" s="73"/>
      <c r="K550" s="29"/>
      <c r="L550" s="109">
        <v>12212</v>
      </c>
      <c r="M550" s="109"/>
      <c r="N550" s="73"/>
      <c r="O550" s="29"/>
      <c r="P550" s="97" t="s">
        <v>489</v>
      </c>
      <c r="Q550" s="97"/>
      <c r="R550" s="95" t="s">
        <v>244</v>
      </c>
      <c r="S550" s="29"/>
      <c r="T550" s="109">
        <v>295788</v>
      </c>
      <c r="U550" s="109"/>
      <c r="V550" s="73"/>
    </row>
    <row r="551" spans="1:22" ht="15.75" thickBot="1">
      <c r="A551" s="17"/>
      <c r="B551" s="75"/>
      <c r="C551" s="29"/>
      <c r="D551" s="59"/>
      <c r="E551" s="59"/>
      <c r="F551" s="56"/>
      <c r="G551" s="29"/>
      <c r="H551" s="55"/>
      <c r="I551" s="55"/>
      <c r="J551" s="56"/>
      <c r="K551" s="29"/>
      <c r="L551" s="55"/>
      <c r="M551" s="55"/>
      <c r="N551" s="56"/>
      <c r="O551" s="29"/>
      <c r="P551" s="59"/>
      <c r="Q551" s="59"/>
      <c r="R551" s="151"/>
      <c r="S551" s="29"/>
      <c r="T551" s="55"/>
      <c r="U551" s="55"/>
      <c r="V551" s="56"/>
    </row>
    <row r="552" spans="1:22">
      <c r="A552" s="17"/>
      <c r="B552" s="16"/>
      <c r="C552" s="16"/>
      <c r="D552" s="49"/>
      <c r="E552" s="49"/>
      <c r="F552" s="49"/>
      <c r="G552" s="16"/>
      <c r="H552" s="49"/>
      <c r="I552" s="49"/>
      <c r="J552" s="49"/>
      <c r="K552" s="16"/>
      <c r="L552" s="49"/>
      <c r="M552" s="49"/>
      <c r="N552" s="49"/>
      <c r="O552" s="16"/>
      <c r="P552" s="49"/>
      <c r="Q552" s="49"/>
      <c r="R552" s="49"/>
      <c r="S552" s="16"/>
      <c r="T552" s="49"/>
      <c r="U552" s="49"/>
      <c r="V552" s="49"/>
    </row>
    <row r="553" spans="1:22">
      <c r="A553" s="17"/>
      <c r="B553" s="23" t="s">
        <v>83</v>
      </c>
      <c r="C553" s="25"/>
      <c r="D553" s="29"/>
      <c r="E553" s="29"/>
      <c r="F553" s="29"/>
      <c r="G553" s="25"/>
      <c r="H553" s="29"/>
      <c r="I553" s="29"/>
      <c r="J553" s="29"/>
      <c r="K553" s="25"/>
      <c r="L553" s="29"/>
      <c r="M553" s="29"/>
      <c r="N553" s="29"/>
      <c r="O553" s="25"/>
      <c r="P553" s="29"/>
      <c r="Q553" s="29"/>
      <c r="R553" s="29"/>
      <c r="S553" s="25"/>
      <c r="T553" s="29"/>
      <c r="U553" s="29"/>
      <c r="V553" s="29"/>
    </row>
    <row r="554" spans="1:22">
      <c r="A554" s="17"/>
      <c r="B554" s="140" t="s">
        <v>75</v>
      </c>
      <c r="C554" s="38"/>
      <c r="D554" s="50" t="s">
        <v>232</v>
      </c>
      <c r="E554" s="50"/>
      <c r="F554" s="38"/>
      <c r="G554" s="38"/>
      <c r="H554" s="47">
        <v>86537</v>
      </c>
      <c r="I554" s="47"/>
      <c r="J554" s="38"/>
      <c r="K554" s="38"/>
      <c r="L554" s="50">
        <v>706</v>
      </c>
      <c r="M554" s="50"/>
      <c r="N554" s="38"/>
      <c r="O554" s="38"/>
      <c r="P554" s="50" t="s">
        <v>232</v>
      </c>
      <c r="Q554" s="50"/>
      <c r="R554" s="38"/>
      <c r="S554" s="38"/>
      <c r="T554" s="47">
        <v>87243</v>
      </c>
      <c r="U554" s="47"/>
      <c r="V554" s="38"/>
    </row>
    <row r="555" spans="1:22">
      <c r="A555" s="17"/>
      <c r="B555" s="140"/>
      <c r="C555" s="38"/>
      <c r="D555" s="50"/>
      <c r="E555" s="50"/>
      <c r="F555" s="38"/>
      <c r="G555" s="38"/>
      <c r="H555" s="47"/>
      <c r="I555" s="47"/>
      <c r="J555" s="38"/>
      <c r="K555" s="38"/>
      <c r="L555" s="50"/>
      <c r="M555" s="50"/>
      <c r="N555" s="38"/>
      <c r="O555" s="38"/>
      <c r="P555" s="50"/>
      <c r="Q555" s="50"/>
      <c r="R555" s="38"/>
      <c r="S555" s="38"/>
      <c r="T555" s="47"/>
      <c r="U555" s="47"/>
      <c r="V555" s="38"/>
    </row>
    <row r="556" spans="1:22">
      <c r="A556" s="17"/>
      <c r="B556" s="139" t="s">
        <v>76</v>
      </c>
      <c r="C556" s="29"/>
      <c r="D556" s="53" t="s">
        <v>232</v>
      </c>
      <c r="E556" s="53"/>
      <c r="F556" s="29"/>
      <c r="G556" s="29"/>
      <c r="H556" s="54">
        <v>39876</v>
      </c>
      <c r="I556" s="54"/>
      <c r="J556" s="29"/>
      <c r="K556" s="29"/>
      <c r="L556" s="53">
        <v>35</v>
      </c>
      <c r="M556" s="53"/>
      <c r="N556" s="29"/>
      <c r="O556" s="29"/>
      <c r="P556" s="53" t="s">
        <v>232</v>
      </c>
      <c r="Q556" s="53"/>
      <c r="R556" s="29"/>
      <c r="S556" s="29"/>
      <c r="T556" s="54">
        <v>39911</v>
      </c>
      <c r="U556" s="54"/>
      <c r="V556" s="29"/>
    </row>
    <row r="557" spans="1:22">
      <c r="A557" s="17"/>
      <c r="B557" s="139"/>
      <c r="C557" s="29"/>
      <c r="D557" s="53"/>
      <c r="E557" s="53"/>
      <c r="F557" s="29"/>
      <c r="G557" s="29"/>
      <c r="H557" s="54"/>
      <c r="I557" s="54"/>
      <c r="J557" s="29"/>
      <c r="K557" s="29"/>
      <c r="L557" s="53"/>
      <c r="M557" s="53"/>
      <c r="N557" s="29"/>
      <c r="O557" s="29"/>
      <c r="P557" s="53"/>
      <c r="Q557" s="53"/>
      <c r="R557" s="29"/>
      <c r="S557" s="29"/>
      <c r="T557" s="54"/>
      <c r="U557" s="54"/>
      <c r="V557" s="29"/>
    </row>
    <row r="558" spans="1:22">
      <c r="A558" s="17"/>
      <c r="B558" s="140" t="s">
        <v>77</v>
      </c>
      <c r="C558" s="38"/>
      <c r="D558" s="50" t="s">
        <v>232</v>
      </c>
      <c r="E558" s="50"/>
      <c r="F558" s="38"/>
      <c r="G558" s="38"/>
      <c r="H558" s="47">
        <v>10340</v>
      </c>
      <c r="I558" s="47"/>
      <c r="J558" s="38"/>
      <c r="K558" s="38"/>
      <c r="L558" s="50">
        <v>534</v>
      </c>
      <c r="M558" s="50"/>
      <c r="N558" s="38"/>
      <c r="O558" s="38"/>
      <c r="P558" s="50" t="s">
        <v>232</v>
      </c>
      <c r="Q558" s="50"/>
      <c r="R558" s="38"/>
      <c r="S558" s="38"/>
      <c r="T558" s="47">
        <v>10874</v>
      </c>
      <c r="U558" s="47"/>
      <c r="V558" s="38"/>
    </row>
    <row r="559" spans="1:22">
      <c r="A559" s="17"/>
      <c r="B559" s="140"/>
      <c r="C559" s="38"/>
      <c r="D559" s="50"/>
      <c r="E559" s="50"/>
      <c r="F559" s="38"/>
      <c r="G559" s="38"/>
      <c r="H559" s="47"/>
      <c r="I559" s="47"/>
      <c r="J559" s="38"/>
      <c r="K559" s="38"/>
      <c r="L559" s="50"/>
      <c r="M559" s="50"/>
      <c r="N559" s="38"/>
      <c r="O559" s="38"/>
      <c r="P559" s="50"/>
      <c r="Q559" s="50"/>
      <c r="R559" s="38"/>
      <c r="S559" s="38"/>
      <c r="T559" s="47"/>
      <c r="U559" s="47"/>
      <c r="V559" s="38"/>
    </row>
    <row r="560" spans="1:22">
      <c r="A560" s="17"/>
      <c r="B560" s="139" t="s">
        <v>78</v>
      </c>
      <c r="C560" s="29"/>
      <c r="D560" s="53" t="s">
        <v>232</v>
      </c>
      <c r="E560" s="53"/>
      <c r="F560" s="29"/>
      <c r="G560" s="29"/>
      <c r="H560" s="54">
        <v>6204</v>
      </c>
      <c r="I560" s="54"/>
      <c r="J560" s="29"/>
      <c r="K560" s="29"/>
      <c r="L560" s="54">
        <v>1947</v>
      </c>
      <c r="M560" s="54"/>
      <c r="N560" s="29"/>
      <c r="O560" s="29"/>
      <c r="P560" s="53" t="s">
        <v>232</v>
      </c>
      <c r="Q560" s="53"/>
      <c r="R560" s="29"/>
      <c r="S560" s="29"/>
      <c r="T560" s="54">
        <v>8151</v>
      </c>
      <c r="U560" s="54"/>
      <c r="V560" s="29"/>
    </row>
    <row r="561" spans="1:22">
      <c r="A561" s="17"/>
      <c r="B561" s="139"/>
      <c r="C561" s="29"/>
      <c r="D561" s="53"/>
      <c r="E561" s="53"/>
      <c r="F561" s="29"/>
      <c r="G561" s="29"/>
      <c r="H561" s="54"/>
      <c r="I561" s="54"/>
      <c r="J561" s="29"/>
      <c r="K561" s="29"/>
      <c r="L561" s="54"/>
      <c r="M561" s="54"/>
      <c r="N561" s="29"/>
      <c r="O561" s="29"/>
      <c r="P561" s="53"/>
      <c r="Q561" s="53"/>
      <c r="R561" s="29"/>
      <c r="S561" s="29"/>
      <c r="T561" s="54"/>
      <c r="U561" s="54"/>
      <c r="V561" s="29"/>
    </row>
    <row r="562" spans="1:22">
      <c r="A562" s="17"/>
      <c r="B562" s="140" t="s">
        <v>84</v>
      </c>
      <c r="C562" s="38"/>
      <c r="D562" s="50">
        <v>442</v>
      </c>
      <c r="E562" s="50"/>
      <c r="F562" s="38"/>
      <c r="G562" s="38"/>
      <c r="H562" s="47">
        <v>73986</v>
      </c>
      <c r="I562" s="47"/>
      <c r="J562" s="38"/>
      <c r="K562" s="38"/>
      <c r="L562" s="47">
        <v>5244</v>
      </c>
      <c r="M562" s="47"/>
      <c r="N562" s="38"/>
      <c r="O562" s="38"/>
      <c r="P562" s="50" t="s">
        <v>489</v>
      </c>
      <c r="Q562" s="50"/>
      <c r="R562" s="36" t="s">
        <v>244</v>
      </c>
      <c r="S562" s="38"/>
      <c r="T562" s="47">
        <v>78908</v>
      </c>
      <c r="U562" s="47"/>
      <c r="V562" s="38"/>
    </row>
    <row r="563" spans="1:22">
      <c r="A563" s="17"/>
      <c r="B563" s="140"/>
      <c r="C563" s="38"/>
      <c r="D563" s="50"/>
      <c r="E563" s="50"/>
      <c r="F563" s="38"/>
      <c r="G563" s="38"/>
      <c r="H563" s="47"/>
      <c r="I563" s="47"/>
      <c r="J563" s="38"/>
      <c r="K563" s="38"/>
      <c r="L563" s="47"/>
      <c r="M563" s="47"/>
      <c r="N563" s="38"/>
      <c r="O563" s="38"/>
      <c r="P563" s="50"/>
      <c r="Q563" s="50"/>
      <c r="R563" s="36"/>
      <c r="S563" s="38"/>
      <c r="T563" s="47"/>
      <c r="U563" s="47"/>
      <c r="V563" s="38"/>
    </row>
    <row r="564" spans="1:22">
      <c r="A564" s="17"/>
      <c r="B564" s="139" t="s">
        <v>85</v>
      </c>
      <c r="C564" s="29"/>
      <c r="D564" s="53" t="s">
        <v>232</v>
      </c>
      <c r="E564" s="53"/>
      <c r="F564" s="29"/>
      <c r="G564" s="29"/>
      <c r="H564" s="53">
        <v>41</v>
      </c>
      <c r="I564" s="53"/>
      <c r="J564" s="29"/>
      <c r="K564" s="29"/>
      <c r="L564" s="53" t="s">
        <v>232</v>
      </c>
      <c r="M564" s="53"/>
      <c r="N564" s="29"/>
      <c r="O564" s="29"/>
      <c r="P564" s="53" t="s">
        <v>232</v>
      </c>
      <c r="Q564" s="53"/>
      <c r="R564" s="29"/>
      <c r="S564" s="29"/>
      <c r="T564" s="53">
        <v>41</v>
      </c>
      <c r="U564" s="53"/>
      <c r="V564" s="29"/>
    </row>
    <row r="565" spans="1:22">
      <c r="A565" s="17"/>
      <c r="B565" s="139"/>
      <c r="C565" s="29"/>
      <c r="D565" s="53"/>
      <c r="E565" s="53"/>
      <c r="F565" s="29"/>
      <c r="G565" s="29"/>
      <c r="H565" s="53"/>
      <c r="I565" s="53"/>
      <c r="J565" s="29"/>
      <c r="K565" s="29"/>
      <c r="L565" s="53"/>
      <c r="M565" s="53"/>
      <c r="N565" s="29"/>
      <c r="O565" s="29"/>
      <c r="P565" s="53"/>
      <c r="Q565" s="53"/>
      <c r="R565" s="29"/>
      <c r="S565" s="29"/>
      <c r="T565" s="53"/>
      <c r="U565" s="53"/>
      <c r="V565" s="29"/>
    </row>
    <row r="566" spans="1:22">
      <c r="A566" s="17"/>
      <c r="B566" s="140" t="s">
        <v>86</v>
      </c>
      <c r="C566" s="38"/>
      <c r="D566" s="50">
        <v>689</v>
      </c>
      <c r="E566" s="50"/>
      <c r="F566" s="38"/>
      <c r="G566" s="38"/>
      <c r="H566" s="47">
        <v>28242</v>
      </c>
      <c r="I566" s="47"/>
      <c r="J566" s="38"/>
      <c r="K566" s="38"/>
      <c r="L566" s="47">
        <v>4422</v>
      </c>
      <c r="M566" s="47"/>
      <c r="N566" s="38"/>
      <c r="O566" s="38"/>
      <c r="P566" s="50" t="s">
        <v>232</v>
      </c>
      <c r="Q566" s="50"/>
      <c r="R566" s="38"/>
      <c r="S566" s="38"/>
      <c r="T566" s="47">
        <v>33353</v>
      </c>
      <c r="U566" s="47"/>
      <c r="V566" s="38"/>
    </row>
    <row r="567" spans="1:22">
      <c r="A567" s="17"/>
      <c r="B567" s="140"/>
      <c r="C567" s="38"/>
      <c r="D567" s="50"/>
      <c r="E567" s="50"/>
      <c r="F567" s="38"/>
      <c r="G567" s="38"/>
      <c r="H567" s="47"/>
      <c r="I567" s="47"/>
      <c r="J567" s="38"/>
      <c r="K567" s="38"/>
      <c r="L567" s="47"/>
      <c r="M567" s="47"/>
      <c r="N567" s="38"/>
      <c r="O567" s="38"/>
      <c r="P567" s="50"/>
      <c r="Q567" s="50"/>
      <c r="R567" s="38"/>
      <c r="S567" s="38"/>
      <c r="T567" s="47"/>
      <c r="U567" s="47"/>
      <c r="V567" s="38"/>
    </row>
    <row r="568" spans="1:22">
      <c r="A568" s="17"/>
      <c r="B568" s="139" t="s">
        <v>87</v>
      </c>
      <c r="C568" s="29"/>
      <c r="D568" s="53" t="s">
        <v>232</v>
      </c>
      <c r="E568" s="53"/>
      <c r="F568" s="29"/>
      <c r="G568" s="29"/>
      <c r="H568" s="54">
        <v>10024</v>
      </c>
      <c r="I568" s="54"/>
      <c r="J568" s="29"/>
      <c r="K568" s="29"/>
      <c r="L568" s="53">
        <v>289</v>
      </c>
      <c r="M568" s="53"/>
      <c r="N568" s="29"/>
      <c r="O568" s="29"/>
      <c r="P568" s="53" t="s">
        <v>232</v>
      </c>
      <c r="Q568" s="53"/>
      <c r="R568" s="29"/>
      <c r="S568" s="29"/>
      <c r="T568" s="54">
        <v>10313</v>
      </c>
      <c r="U568" s="54"/>
      <c r="V568" s="29"/>
    </row>
    <row r="569" spans="1:22">
      <c r="A569" s="17"/>
      <c r="B569" s="139"/>
      <c r="C569" s="29"/>
      <c r="D569" s="53"/>
      <c r="E569" s="53"/>
      <c r="F569" s="29"/>
      <c r="G569" s="29"/>
      <c r="H569" s="54"/>
      <c r="I569" s="54"/>
      <c r="J569" s="29"/>
      <c r="K569" s="29"/>
      <c r="L569" s="53"/>
      <c r="M569" s="53"/>
      <c r="N569" s="29"/>
      <c r="O569" s="29"/>
      <c r="P569" s="53"/>
      <c r="Q569" s="53"/>
      <c r="R569" s="29"/>
      <c r="S569" s="29"/>
      <c r="T569" s="54"/>
      <c r="U569" s="54"/>
      <c r="V569" s="29"/>
    </row>
    <row r="570" spans="1:22">
      <c r="A570" s="17"/>
      <c r="B570" s="140" t="s">
        <v>422</v>
      </c>
      <c r="C570" s="38"/>
      <c r="D570" s="50" t="s">
        <v>232</v>
      </c>
      <c r="E570" s="50"/>
      <c r="F570" s="38"/>
      <c r="G570" s="38"/>
      <c r="H570" s="47">
        <v>6107</v>
      </c>
      <c r="I570" s="47"/>
      <c r="J570" s="38"/>
      <c r="K570" s="38"/>
      <c r="L570" s="47">
        <v>6866</v>
      </c>
      <c r="M570" s="47"/>
      <c r="N570" s="38"/>
      <c r="O570" s="38"/>
      <c r="P570" s="50" t="s">
        <v>232</v>
      </c>
      <c r="Q570" s="50"/>
      <c r="R570" s="38"/>
      <c r="S570" s="38"/>
      <c r="T570" s="47">
        <v>12973</v>
      </c>
      <c r="U570" s="47"/>
      <c r="V570" s="38"/>
    </row>
    <row r="571" spans="1:22">
      <c r="A571" s="17"/>
      <c r="B571" s="140"/>
      <c r="C571" s="38"/>
      <c r="D571" s="50"/>
      <c r="E571" s="50"/>
      <c r="F571" s="38"/>
      <c r="G571" s="38"/>
      <c r="H571" s="47"/>
      <c r="I571" s="47"/>
      <c r="J571" s="38"/>
      <c r="K571" s="38"/>
      <c r="L571" s="47"/>
      <c r="M571" s="47"/>
      <c r="N571" s="38"/>
      <c r="O571" s="38"/>
      <c r="P571" s="50"/>
      <c r="Q571" s="50"/>
      <c r="R571" s="38"/>
      <c r="S571" s="38"/>
      <c r="T571" s="47"/>
      <c r="U571" s="47"/>
      <c r="V571" s="38"/>
    </row>
    <row r="572" spans="1:22">
      <c r="A572" s="17"/>
      <c r="B572" s="139" t="s">
        <v>90</v>
      </c>
      <c r="C572" s="29"/>
      <c r="D572" s="54">
        <v>5554</v>
      </c>
      <c r="E572" s="54"/>
      <c r="F572" s="29"/>
      <c r="G572" s="29"/>
      <c r="H572" s="54">
        <v>1057</v>
      </c>
      <c r="I572" s="54"/>
      <c r="J572" s="29"/>
      <c r="K572" s="29"/>
      <c r="L572" s="53">
        <v>15</v>
      </c>
      <c r="M572" s="53"/>
      <c r="N572" s="29"/>
      <c r="O572" s="29"/>
      <c r="P572" s="53" t="s">
        <v>232</v>
      </c>
      <c r="Q572" s="53"/>
      <c r="R572" s="29"/>
      <c r="S572" s="29"/>
      <c r="T572" s="54">
        <v>6626</v>
      </c>
      <c r="U572" s="54"/>
      <c r="V572" s="29"/>
    </row>
    <row r="573" spans="1:22" ht="15.75" thickBot="1">
      <c r="A573" s="17"/>
      <c r="B573" s="139"/>
      <c r="C573" s="29"/>
      <c r="D573" s="55"/>
      <c r="E573" s="55"/>
      <c r="F573" s="56"/>
      <c r="G573" s="29"/>
      <c r="H573" s="55"/>
      <c r="I573" s="55"/>
      <c r="J573" s="56"/>
      <c r="K573" s="29"/>
      <c r="L573" s="59"/>
      <c r="M573" s="59"/>
      <c r="N573" s="56"/>
      <c r="O573" s="29"/>
      <c r="P573" s="59"/>
      <c r="Q573" s="59"/>
      <c r="R573" s="56"/>
      <c r="S573" s="29"/>
      <c r="T573" s="55"/>
      <c r="U573" s="55"/>
      <c r="V573" s="56"/>
    </row>
    <row r="574" spans="1:22">
      <c r="A574" s="17"/>
      <c r="B574" s="38"/>
      <c r="C574" s="38"/>
      <c r="D574" s="48">
        <v>6685</v>
      </c>
      <c r="E574" s="48"/>
      <c r="F574" s="49"/>
      <c r="G574" s="38"/>
      <c r="H574" s="48">
        <v>262414</v>
      </c>
      <c r="I574" s="48"/>
      <c r="J574" s="49"/>
      <c r="K574" s="38"/>
      <c r="L574" s="48">
        <v>20058</v>
      </c>
      <c r="M574" s="48"/>
      <c r="N574" s="49"/>
      <c r="O574" s="38"/>
      <c r="P574" s="51" t="s">
        <v>489</v>
      </c>
      <c r="Q574" s="51"/>
      <c r="R574" s="46" t="s">
        <v>244</v>
      </c>
      <c r="S574" s="38"/>
      <c r="T574" s="48">
        <v>288393</v>
      </c>
      <c r="U574" s="48"/>
      <c r="V574" s="49"/>
    </row>
    <row r="575" spans="1:22" ht="15.75" thickBot="1">
      <c r="A575" s="17"/>
      <c r="B575" s="38"/>
      <c r="C575" s="38"/>
      <c r="D575" s="150"/>
      <c r="E575" s="150"/>
      <c r="F575" s="118"/>
      <c r="G575" s="38"/>
      <c r="H575" s="150"/>
      <c r="I575" s="150"/>
      <c r="J575" s="118"/>
      <c r="K575" s="38"/>
      <c r="L575" s="150"/>
      <c r="M575" s="150"/>
      <c r="N575" s="118"/>
      <c r="O575" s="38"/>
      <c r="P575" s="117"/>
      <c r="Q575" s="117"/>
      <c r="R575" s="119"/>
      <c r="S575" s="38"/>
      <c r="T575" s="150"/>
      <c r="U575" s="150"/>
      <c r="V575" s="118"/>
    </row>
    <row r="576" spans="1:22">
      <c r="A576" s="17"/>
      <c r="B576" s="25"/>
      <c r="C576" s="25"/>
      <c r="D576" s="73"/>
      <c r="E576" s="73"/>
      <c r="F576" s="73"/>
      <c r="G576" s="25"/>
      <c r="H576" s="73"/>
      <c r="I576" s="73"/>
      <c r="J576" s="73"/>
      <c r="K576" s="25"/>
      <c r="L576" s="73"/>
      <c r="M576" s="73"/>
      <c r="N576" s="73"/>
      <c r="O576" s="25"/>
      <c r="P576" s="73"/>
      <c r="Q576" s="73"/>
      <c r="R576" s="73"/>
      <c r="S576" s="25"/>
      <c r="T576" s="73"/>
      <c r="U576" s="73"/>
      <c r="V576" s="73"/>
    </row>
    <row r="577" spans="1:22">
      <c r="A577" s="17"/>
      <c r="B577" s="36" t="s">
        <v>468</v>
      </c>
      <c r="C577" s="38"/>
      <c r="D577" s="50" t="s">
        <v>493</v>
      </c>
      <c r="E577" s="50"/>
      <c r="F577" s="36" t="s">
        <v>244</v>
      </c>
      <c r="G577" s="38"/>
      <c r="H577" s="47">
        <v>21909</v>
      </c>
      <c r="I577" s="47"/>
      <c r="J577" s="38"/>
      <c r="K577" s="38"/>
      <c r="L577" s="50" t="s">
        <v>494</v>
      </c>
      <c r="M577" s="50"/>
      <c r="N577" s="36" t="s">
        <v>244</v>
      </c>
      <c r="O577" s="38"/>
      <c r="P577" s="50" t="s">
        <v>232</v>
      </c>
      <c r="Q577" s="50"/>
      <c r="R577" s="38"/>
      <c r="S577" s="38"/>
      <c r="T577" s="47">
        <v>7395</v>
      </c>
      <c r="U577" s="47"/>
      <c r="V577" s="38"/>
    </row>
    <row r="578" spans="1:22">
      <c r="A578" s="17"/>
      <c r="B578" s="36"/>
      <c r="C578" s="38"/>
      <c r="D578" s="50"/>
      <c r="E578" s="50"/>
      <c r="F578" s="36"/>
      <c r="G578" s="38"/>
      <c r="H578" s="47"/>
      <c r="I578" s="47"/>
      <c r="J578" s="38"/>
      <c r="K578" s="38"/>
      <c r="L578" s="50"/>
      <c r="M578" s="50"/>
      <c r="N578" s="36"/>
      <c r="O578" s="38"/>
      <c r="P578" s="50"/>
      <c r="Q578" s="50"/>
      <c r="R578" s="38"/>
      <c r="S578" s="38"/>
      <c r="T578" s="47"/>
      <c r="U578" s="47"/>
      <c r="V578" s="38"/>
    </row>
    <row r="579" spans="1:22">
      <c r="A579" s="17"/>
      <c r="B579" s="139" t="s">
        <v>471</v>
      </c>
      <c r="C579" s="29"/>
      <c r="D579" s="54">
        <v>46954</v>
      </c>
      <c r="E579" s="54"/>
      <c r="F579" s="29"/>
      <c r="G579" s="29"/>
      <c r="H579" s="53" t="s">
        <v>495</v>
      </c>
      <c r="I579" s="53"/>
      <c r="J579" s="75" t="s">
        <v>244</v>
      </c>
      <c r="K579" s="29"/>
      <c r="L579" s="53" t="s">
        <v>232</v>
      </c>
      <c r="M579" s="53"/>
      <c r="N579" s="29"/>
      <c r="O579" s="29"/>
      <c r="P579" s="53" t="s">
        <v>496</v>
      </c>
      <c r="Q579" s="53"/>
      <c r="R579" s="75" t="s">
        <v>244</v>
      </c>
      <c r="S579" s="29"/>
      <c r="T579" s="53" t="s">
        <v>232</v>
      </c>
      <c r="U579" s="53"/>
      <c r="V579" s="29"/>
    </row>
    <row r="580" spans="1:22">
      <c r="A580" s="17"/>
      <c r="B580" s="139"/>
      <c r="C580" s="29"/>
      <c r="D580" s="54"/>
      <c r="E580" s="54"/>
      <c r="F580" s="29"/>
      <c r="G580" s="29"/>
      <c r="H580" s="53"/>
      <c r="I580" s="53"/>
      <c r="J580" s="75"/>
      <c r="K580" s="29"/>
      <c r="L580" s="53"/>
      <c r="M580" s="53"/>
      <c r="N580" s="29"/>
      <c r="O580" s="29"/>
      <c r="P580" s="53"/>
      <c r="Q580" s="53"/>
      <c r="R580" s="75"/>
      <c r="S580" s="29"/>
      <c r="T580" s="53"/>
      <c r="U580" s="53"/>
      <c r="V580" s="29"/>
    </row>
    <row r="581" spans="1:22">
      <c r="A581" s="17"/>
      <c r="B581" s="140" t="s">
        <v>93</v>
      </c>
      <c r="C581" s="38"/>
      <c r="D581" s="50" t="s">
        <v>232</v>
      </c>
      <c r="E581" s="50"/>
      <c r="F581" s="38"/>
      <c r="G581" s="38"/>
      <c r="H581" s="50">
        <v>352</v>
      </c>
      <c r="I581" s="50"/>
      <c r="J581" s="38"/>
      <c r="K581" s="38"/>
      <c r="L581" s="50" t="s">
        <v>232</v>
      </c>
      <c r="M581" s="50"/>
      <c r="N581" s="38"/>
      <c r="O581" s="38"/>
      <c r="P581" s="50" t="s">
        <v>232</v>
      </c>
      <c r="Q581" s="50"/>
      <c r="R581" s="38"/>
      <c r="S581" s="38"/>
      <c r="T581" s="50">
        <v>352</v>
      </c>
      <c r="U581" s="50"/>
      <c r="V581" s="38"/>
    </row>
    <row r="582" spans="1:22" ht="15.75" thickBot="1">
      <c r="A582" s="17"/>
      <c r="B582" s="140"/>
      <c r="C582" s="38"/>
      <c r="D582" s="117"/>
      <c r="E582" s="117"/>
      <c r="F582" s="118"/>
      <c r="G582" s="38"/>
      <c r="H582" s="117"/>
      <c r="I582" s="117"/>
      <c r="J582" s="118"/>
      <c r="K582" s="38"/>
      <c r="L582" s="117"/>
      <c r="M582" s="117"/>
      <c r="N582" s="118"/>
      <c r="O582" s="38"/>
      <c r="P582" s="117"/>
      <c r="Q582" s="117"/>
      <c r="R582" s="118"/>
      <c r="S582" s="38"/>
      <c r="T582" s="117"/>
      <c r="U582" s="117"/>
      <c r="V582" s="118"/>
    </row>
    <row r="583" spans="1:22" ht="23.25" customHeight="1">
      <c r="A583" s="17"/>
      <c r="B583" s="75" t="s">
        <v>474</v>
      </c>
      <c r="C583" s="29"/>
      <c r="D583" s="109">
        <v>40286</v>
      </c>
      <c r="E583" s="109"/>
      <c r="F583" s="73"/>
      <c r="G583" s="29"/>
      <c r="H583" s="109">
        <v>20044</v>
      </c>
      <c r="I583" s="109"/>
      <c r="J583" s="73"/>
      <c r="K583" s="29"/>
      <c r="L583" s="97" t="s">
        <v>494</v>
      </c>
      <c r="M583" s="97"/>
      <c r="N583" s="95" t="s">
        <v>244</v>
      </c>
      <c r="O583" s="29"/>
      <c r="P583" s="97" t="s">
        <v>496</v>
      </c>
      <c r="Q583" s="97"/>
      <c r="R583" s="95" t="s">
        <v>244</v>
      </c>
      <c r="S583" s="29"/>
      <c r="T583" s="109">
        <v>7747</v>
      </c>
      <c r="U583" s="109"/>
      <c r="V583" s="73"/>
    </row>
    <row r="584" spans="1:22">
      <c r="A584" s="17"/>
      <c r="B584" s="75"/>
      <c r="C584" s="29"/>
      <c r="D584" s="115"/>
      <c r="E584" s="115"/>
      <c r="F584" s="114"/>
      <c r="G584" s="29"/>
      <c r="H584" s="115"/>
      <c r="I584" s="115"/>
      <c r="J584" s="114"/>
      <c r="K584" s="29"/>
      <c r="L584" s="113"/>
      <c r="M584" s="113"/>
      <c r="N584" s="112"/>
      <c r="O584" s="29"/>
      <c r="P584" s="113"/>
      <c r="Q584" s="113"/>
      <c r="R584" s="112"/>
      <c r="S584" s="29"/>
      <c r="T584" s="115"/>
      <c r="U584" s="115"/>
      <c r="V584" s="114"/>
    </row>
    <row r="585" spans="1:22">
      <c r="A585" s="17"/>
      <c r="B585" s="16"/>
      <c r="C585" s="16"/>
      <c r="D585" s="38"/>
      <c r="E585" s="38"/>
      <c r="F585" s="38"/>
      <c r="G585" s="16"/>
      <c r="H585" s="38"/>
      <c r="I585" s="38"/>
      <c r="J585" s="38"/>
      <c r="K585" s="16"/>
      <c r="L585" s="38"/>
      <c r="M585" s="38"/>
      <c r="N585" s="38"/>
      <c r="O585" s="16"/>
      <c r="P585" s="38"/>
      <c r="Q585" s="38"/>
      <c r="R585" s="38"/>
      <c r="S585" s="16"/>
      <c r="T585" s="38"/>
      <c r="U585" s="38"/>
      <c r="V585" s="38"/>
    </row>
    <row r="586" spans="1:22">
      <c r="A586" s="17"/>
      <c r="B586" s="23" t="s">
        <v>95</v>
      </c>
      <c r="C586" s="25"/>
      <c r="D586" s="29"/>
      <c r="E586" s="29"/>
      <c r="F586" s="29"/>
      <c r="G586" s="25"/>
      <c r="H586" s="29"/>
      <c r="I586" s="29"/>
      <c r="J586" s="29"/>
      <c r="K586" s="25"/>
      <c r="L586" s="29"/>
      <c r="M586" s="29"/>
      <c r="N586" s="29"/>
      <c r="O586" s="25"/>
      <c r="P586" s="29"/>
      <c r="Q586" s="29"/>
      <c r="R586" s="29"/>
      <c r="S586" s="25"/>
      <c r="T586" s="29"/>
      <c r="U586" s="29"/>
      <c r="V586" s="29"/>
    </row>
    <row r="587" spans="1:22">
      <c r="A587" s="17"/>
      <c r="B587" s="140" t="s">
        <v>96</v>
      </c>
      <c r="C587" s="38"/>
      <c r="D587" s="50" t="s">
        <v>497</v>
      </c>
      <c r="E587" s="50"/>
      <c r="F587" s="36" t="s">
        <v>244</v>
      </c>
      <c r="G587" s="38"/>
      <c r="H587" s="50" t="s">
        <v>498</v>
      </c>
      <c r="I587" s="50"/>
      <c r="J587" s="36" t="s">
        <v>244</v>
      </c>
      <c r="K587" s="38"/>
      <c r="L587" s="50" t="s">
        <v>499</v>
      </c>
      <c r="M587" s="50"/>
      <c r="N587" s="36" t="s">
        <v>244</v>
      </c>
      <c r="O587" s="38"/>
      <c r="P587" s="50" t="s">
        <v>232</v>
      </c>
      <c r="Q587" s="50"/>
      <c r="R587" s="38"/>
      <c r="S587" s="38"/>
      <c r="T587" s="50" t="s">
        <v>500</v>
      </c>
      <c r="U587" s="50"/>
      <c r="V587" s="36" t="s">
        <v>244</v>
      </c>
    </row>
    <row r="588" spans="1:22">
      <c r="A588" s="17"/>
      <c r="B588" s="140"/>
      <c r="C588" s="38"/>
      <c r="D588" s="50"/>
      <c r="E588" s="50"/>
      <c r="F588" s="36"/>
      <c r="G588" s="38"/>
      <c r="H588" s="50"/>
      <c r="I588" s="50"/>
      <c r="J588" s="36"/>
      <c r="K588" s="38"/>
      <c r="L588" s="50"/>
      <c r="M588" s="50"/>
      <c r="N588" s="36"/>
      <c r="O588" s="38"/>
      <c r="P588" s="50"/>
      <c r="Q588" s="50"/>
      <c r="R588" s="38"/>
      <c r="S588" s="38"/>
      <c r="T588" s="50"/>
      <c r="U588" s="50"/>
      <c r="V588" s="36"/>
    </row>
    <row r="589" spans="1:22">
      <c r="A589" s="17"/>
      <c r="B589" s="139" t="s">
        <v>97</v>
      </c>
      <c r="C589" s="29"/>
      <c r="D589" s="53" t="s">
        <v>232</v>
      </c>
      <c r="E589" s="53"/>
      <c r="F589" s="29"/>
      <c r="G589" s="29"/>
      <c r="H589" s="53" t="s">
        <v>501</v>
      </c>
      <c r="I589" s="53"/>
      <c r="J589" s="75" t="s">
        <v>244</v>
      </c>
      <c r="K589" s="29"/>
      <c r="L589" s="53" t="s">
        <v>232</v>
      </c>
      <c r="M589" s="53"/>
      <c r="N589" s="29"/>
      <c r="O589" s="29"/>
      <c r="P589" s="53" t="s">
        <v>232</v>
      </c>
      <c r="Q589" s="53"/>
      <c r="R589" s="29"/>
      <c r="S589" s="29"/>
      <c r="T589" s="53" t="s">
        <v>501</v>
      </c>
      <c r="U589" s="53"/>
      <c r="V589" s="75" t="s">
        <v>244</v>
      </c>
    </row>
    <row r="590" spans="1:22">
      <c r="A590" s="17"/>
      <c r="B590" s="139"/>
      <c r="C590" s="29"/>
      <c r="D590" s="53"/>
      <c r="E590" s="53"/>
      <c r="F590" s="29"/>
      <c r="G590" s="29"/>
      <c r="H590" s="53"/>
      <c r="I590" s="53"/>
      <c r="J590" s="75"/>
      <c r="K590" s="29"/>
      <c r="L590" s="53"/>
      <c r="M590" s="53"/>
      <c r="N590" s="29"/>
      <c r="O590" s="29"/>
      <c r="P590" s="53"/>
      <c r="Q590" s="53"/>
      <c r="R590" s="29"/>
      <c r="S590" s="29"/>
      <c r="T590" s="53"/>
      <c r="U590" s="53"/>
      <c r="V590" s="75"/>
    </row>
    <row r="591" spans="1:22">
      <c r="A591" s="17"/>
      <c r="B591" s="140" t="s">
        <v>98</v>
      </c>
      <c r="C591" s="38"/>
      <c r="D591" s="50" t="s">
        <v>232</v>
      </c>
      <c r="E591" s="50"/>
      <c r="F591" s="38"/>
      <c r="G591" s="38"/>
      <c r="H591" s="47">
        <v>102816</v>
      </c>
      <c r="I591" s="47"/>
      <c r="J591" s="38"/>
      <c r="K591" s="38"/>
      <c r="L591" s="50" t="s">
        <v>232</v>
      </c>
      <c r="M591" s="50"/>
      <c r="N591" s="38"/>
      <c r="O591" s="38"/>
      <c r="P591" s="50" t="s">
        <v>232</v>
      </c>
      <c r="Q591" s="50"/>
      <c r="R591" s="38"/>
      <c r="S591" s="38"/>
      <c r="T591" s="47">
        <v>102816</v>
      </c>
      <c r="U591" s="47"/>
      <c r="V591" s="38"/>
    </row>
    <row r="592" spans="1:22">
      <c r="A592" s="17"/>
      <c r="B592" s="140"/>
      <c r="C592" s="38"/>
      <c r="D592" s="50"/>
      <c r="E592" s="50"/>
      <c r="F592" s="38"/>
      <c r="G592" s="38"/>
      <c r="H592" s="47"/>
      <c r="I592" s="47"/>
      <c r="J592" s="38"/>
      <c r="K592" s="38"/>
      <c r="L592" s="50"/>
      <c r="M592" s="50"/>
      <c r="N592" s="38"/>
      <c r="O592" s="38"/>
      <c r="P592" s="50"/>
      <c r="Q592" s="50"/>
      <c r="R592" s="38"/>
      <c r="S592" s="38"/>
      <c r="T592" s="47"/>
      <c r="U592" s="47"/>
      <c r="V592" s="38"/>
    </row>
    <row r="593" spans="1:22">
      <c r="A593" s="17"/>
      <c r="B593" s="139" t="s">
        <v>99</v>
      </c>
      <c r="C593" s="29"/>
      <c r="D593" s="53">
        <v>5</v>
      </c>
      <c r="E593" s="53"/>
      <c r="F593" s="29"/>
      <c r="G593" s="29"/>
      <c r="H593" s="53" t="s">
        <v>502</v>
      </c>
      <c r="I593" s="53"/>
      <c r="J593" s="75" t="s">
        <v>244</v>
      </c>
      <c r="K593" s="29"/>
      <c r="L593" s="53" t="s">
        <v>232</v>
      </c>
      <c r="M593" s="53"/>
      <c r="N593" s="29"/>
      <c r="O593" s="29"/>
      <c r="P593" s="53" t="s">
        <v>232</v>
      </c>
      <c r="Q593" s="53"/>
      <c r="R593" s="29"/>
      <c r="S593" s="29"/>
      <c r="T593" s="53" t="s">
        <v>503</v>
      </c>
      <c r="U593" s="53"/>
      <c r="V593" s="75" t="s">
        <v>244</v>
      </c>
    </row>
    <row r="594" spans="1:22" ht="15.75" thickBot="1">
      <c r="A594" s="17"/>
      <c r="B594" s="139"/>
      <c r="C594" s="29"/>
      <c r="D594" s="59"/>
      <c r="E594" s="59"/>
      <c r="F594" s="56"/>
      <c r="G594" s="29"/>
      <c r="H594" s="59"/>
      <c r="I594" s="59"/>
      <c r="J594" s="151"/>
      <c r="K594" s="29"/>
      <c r="L594" s="59"/>
      <c r="M594" s="59"/>
      <c r="N594" s="56"/>
      <c r="O594" s="29"/>
      <c r="P594" s="59"/>
      <c r="Q594" s="59"/>
      <c r="R594" s="56"/>
      <c r="S594" s="29"/>
      <c r="T594" s="59"/>
      <c r="U594" s="59"/>
      <c r="V594" s="151"/>
    </row>
    <row r="595" spans="1:22">
      <c r="A595" s="17"/>
      <c r="B595" s="36" t="s">
        <v>105</v>
      </c>
      <c r="C595" s="38"/>
      <c r="D595" s="48">
        <v>7799</v>
      </c>
      <c r="E595" s="48"/>
      <c r="F595" s="49"/>
      <c r="G595" s="38"/>
      <c r="H595" s="48">
        <v>52883</v>
      </c>
      <c r="I595" s="48"/>
      <c r="J595" s="49"/>
      <c r="K595" s="38"/>
      <c r="L595" s="51" t="s">
        <v>504</v>
      </c>
      <c r="M595" s="51"/>
      <c r="N595" s="46" t="s">
        <v>244</v>
      </c>
      <c r="O595" s="38"/>
      <c r="P595" s="51" t="s">
        <v>496</v>
      </c>
      <c r="Q595" s="51"/>
      <c r="R595" s="46" t="s">
        <v>244</v>
      </c>
      <c r="S595" s="38"/>
      <c r="T595" s="48">
        <v>5512</v>
      </c>
      <c r="U595" s="48"/>
      <c r="V595" s="49"/>
    </row>
    <row r="596" spans="1:22">
      <c r="A596" s="17"/>
      <c r="B596" s="36"/>
      <c r="C596" s="38"/>
      <c r="D596" s="57"/>
      <c r="E596" s="57"/>
      <c r="F596" s="58"/>
      <c r="G596" s="38"/>
      <c r="H596" s="57"/>
      <c r="I596" s="57"/>
      <c r="J596" s="58"/>
      <c r="K596" s="38"/>
      <c r="L596" s="147"/>
      <c r="M596" s="147"/>
      <c r="N596" s="148"/>
      <c r="O596" s="38"/>
      <c r="P596" s="147"/>
      <c r="Q596" s="147"/>
      <c r="R596" s="148"/>
      <c r="S596" s="38"/>
      <c r="T596" s="57"/>
      <c r="U596" s="57"/>
      <c r="V596" s="58"/>
    </row>
    <row r="597" spans="1:22">
      <c r="A597" s="17"/>
      <c r="B597" s="152" t="s">
        <v>484</v>
      </c>
      <c r="C597" s="29"/>
      <c r="D597" s="53" t="s">
        <v>232</v>
      </c>
      <c r="E597" s="53"/>
      <c r="F597" s="29"/>
      <c r="G597" s="29"/>
      <c r="H597" s="53" t="s">
        <v>232</v>
      </c>
      <c r="I597" s="53"/>
      <c r="J597" s="29"/>
      <c r="K597" s="29"/>
      <c r="L597" s="53" t="s">
        <v>505</v>
      </c>
      <c r="M597" s="53"/>
      <c r="N597" s="75" t="s">
        <v>244</v>
      </c>
      <c r="O597" s="29"/>
      <c r="P597" s="53" t="s">
        <v>232</v>
      </c>
      <c r="Q597" s="53"/>
      <c r="R597" s="29"/>
      <c r="S597" s="29"/>
      <c r="T597" s="53" t="s">
        <v>505</v>
      </c>
      <c r="U597" s="53"/>
      <c r="V597" s="75" t="s">
        <v>244</v>
      </c>
    </row>
    <row r="598" spans="1:22" ht="15.75" thickBot="1">
      <c r="A598" s="17"/>
      <c r="B598" s="152"/>
      <c r="C598" s="29"/>
      <c r="D598" s="59"/>
      <c r="E598" s="59"/>
      <c r="F598" s="56"/>
      <c r="G598" s="29"/>
      <c r="H598" s="59"/>
      <c r="I598" s="59"/>
      <c r="J598" s="56"/>
      <c r="K598" s="29"/>
      <c r="L598" s="59"/>
      <c r="M598" s="59"/>
      <c r="N598" s="151"/>
      <c r="O598" s="29"/>
      <c r="P598" s="59"/>
      <c r="Q598" s="59"/>
      <c r="R598" s="56"/>
      <c r="S598" s="29"/>
      <c r="T598" s="59"/>
      <c r="U598" s="59"/>
      <c r="V598" s="151"/>
    </row>
    <row r="599" spans="1:22">
      <c r="A599" s="17"/>
      <c r="B599" s="149" t="s">
        <v>103</v>
      </c>
      <c r="C599" s="38"/>
      <c r="D599" s="46" t="s">
        <v>231</v>
      </c>
      <c r="E599" s="48">
        <v>7799</v>
      </c>
      <c r="F599" s="49"/>
      <c r="G599" s="38"/>
      <c r="H599" s="46" t="s">
        <v>231</v>
      </c>
      <c r="I599" s="48">
        <v>52883</v>
      </c>
      <c r="J599" s="49"/>
      <c r="K599" s="38"/>
      <c r="L599" s="46" t="s">
        <v>231</v>
      </c>
      <c r="M599" s="51" t="s">
        <v>506</v>
      </c>
      <c r="N599" s="46" t="s">
        <v>244</v>
      </c>
      <c r="O599" s="38"/>
      <c r="P599" s="46" t="s">
        <v>231</v>
      </c>
      <c r="Q599" s="51" t="s">
        <v>496</v>
      </c>
      <c r="R599" s="46" t="s">
        <v>244</v>
      </c>
      <c r="S599" s="38"/>
      <c r="T599" s="46" t="s">
        <v>231</v>
      </c>
      <c r="U599" s="48">
        <v>7799</v>
      </c>
      <c r="V599" s="49"/>
    </row>
    <row r="600" spans="1:22" ht="15.75" thickBot="1">
      <c r="A600" s="17"/>
      <c r="B600" s="149"/>
      <c r="C600" s="38"/>
      <c r="D600" s="60"/>
      <c r="E600" s="61"/>
      <c r="F600" s="62"/>
      <c r="G600" s="38"/>
      <c r="H600" s="60"/>
      <c r="I600" s="61"/>
      <c r="J600" s="62"/>
      <c r="K600" s="38"/>
      <c r="L600" s="60"/>
      <c r="M600" s="106"/>
      <c r="N600" s="60"/>
      <c r="O600" s="38"/>
      <c r="P600" s="60"/>
      <c r="Q600" s="106"/>
      <c r="R600" s="60"/>
      <c r="S600" s="38"/>
      <c r="T600" s="60"/>
      <c r="U600" s="61"/>
      <c r="V600" s="62"/>
    </row>
    <row r="601" spans="1:22" ht="15.75" thickTop="1">
      <c r="A601" s="17"/>
      <c r="B601" s="16"/>
      <c r="C601" s="16"/>
      <c r="D601" s="142"/>
      <c r="E601" s="142"/>
      <c r="F601" s="142"/>
      <c r="G601" s="16"/>
      <c r="H601" s="142"/>
      <c r="I601" s="142"/>
      <c r="J601" s="142"/>
      <c r="K601" s="16"/>
      <c r="L601" s="142"/>
      <c r="M601" s="142"/>
      <c r="N601" s="142"/>
      <c r="O601" s="16"/>
      <c r="P601" s="142"/>
      <c r="Q601" s="142"/>
      <c r="R601" s="142"/>
      <c r="S601" s="16"/>
      <c r="T601" s="142"/>
      <c r="U601" s="142"/>
      <c r="V601" s="142"/>
    </row>
    <row r="602" spans="1:22">
      <c r="A602" s="17"/>
      <c r="B602" s="144" t="s">
        <v>462</v>
      </c>
      <c r="C602" s="144"/>
      <c r="D602" s="144"/>
      <c r="E602" s="144"/>
      <c r="F602" s="144"/>
      <c r="G602" s="144"/>
      <c r="H602" s="144"/>
      <c r="I602" s="144"/>
      <c r="J602" s="144"/>
      <c r="K602" s="144"/>
      <c r="L602" s="144"/>
      <c r="M602" s="144"/>
      <c r="N602" s="144"/>
      <c r="O602" s="144"/>
      <c r="P602" s="144"/>
      <c r="Q602" s="144"/>
      <c r="R602" s="144"/>
      <c r="S602" s="144"/>
      <c r="T602" s="144"/>
      <c r="U602" s="144"/>
      <c r="V602" s="144"/>
    </row>
    <row r="603" spans="1:22">
      <c r="A603" s="17"/>
      <c r="B603" s="144" t="s">
        <v>507</v>
      </c>
      <c r="C603" s="144"/>
      <c r="D603" s="144"/>
      <c r="E603" s="144"/>
      <c r="F603" s="144"/>
      <c r="G603" s="144"/>
      <c r="H603" s="144"/>
      <c r="I603" s="144"/>
      <c r="J603" s="144"/>
      <c r="K603" s="144"/>
      <c r="L603" s="144"/>
      <c r="M603" s="144"/>
      <c r="N603" s="144"/>
      <c r="O603" s="144"/>
      <c r="P603" s="144"/>
      <c r="Q603" s="144"/>
      <c r="R603" s="144"/>
      <c r="S603" s="144"/>
      <c r="T603" s="144"/>
      <c r="U603" s="144"/>
      <c r="V603" s="144"/>
    </row>
    <row r="604" spans="1:22">
      <c r="A604" s="17"/>
      <c r="B604" s="144" t="s">
        <v>440</v>
      </c>
      <c r="C604" s="144"/>
      <c r="D604" s="144"/>
      <c r="E604" s="144"/>
      <c r="F604" s="144"/>
      <c r="G604" s="144"/>
      <c r="H604" s="144"/>
      <c r="I604" s="144"/>
      <c r="J604" s="144"/>
      <c r="K604" s="144"/>
      <c r="L604" s="144"/>
      <c r="M604" s="144"/>
      <c r="N604" s="144"/>
      <c r="O604" s="144"/>
      <c r="P604" s="144"/>
      <c r="Q604" s="144"/>
      <c r="R604" s="144"/>
      <c r="S604" s="144"/>
      <c r="T604" s="144"/>
      <c r="U604" s="144"/>
      <c r="V604" s="144"/>
    </row>
    <row r="605" spans="1:22">
      <c r="A605" s="17"/>
      <c r="B605" s="19"/>
      <c r="C605" s="19"/>
      <c r="D605" s="19"/>
      <c r="E605" s="19"/>
      <c r="F605" s="19"/>
      <c r="G605" s="19"/>
      <c r="H605" s="19"/>
      <c r="I605" s="19"/>
      <c r="J605" s="19"/>
      <c r="K605" s="19"/>
      <c r="L605" s="19"/>
      <c r="M605" s="19"/>
      <c r="N605" s="19"/>
      <c r="O605" s="19"/>
      <c r="P605" s="19"/>
      <c r="Q605" s="19"/>
      <c r="R605" s="19"/>
      <c r="S605" s="19"/>
      <c r="T605" s="19"/>
      <c r="U605" s="19"/>
      <c r="V605" s="19"/>
    </row>
    <row r="606" spans="1:22" ht="15.75" thickBot="1">
      <c r="A606" s="17"/>
      <c r="B606" s="16"/>
      <c r="C606" s="16"/>
      <c r="D606" s="146" t="s">
        <v>441</v>
      </c>
      <c r="E606" s="146"/>
      <c r="F606" s="146"/>
      <c r="G606" s="16"/>
      <c r="H606" s="146" t="s">
        <v>442</v>
      </c>
      <c r="I606" s="146"/>
      <c r="J606" s="146"/>
      <c r="K606" s="16"/>
      <c r="L606" s="146" t="s">
        <v>443</v>
      </c>
      <c r="M606" s="146"/>
      <c r="N606" s="146"/>
      <c r="O606" s="16"/>
      <c r="P606" s="146" t="s">
        <v>444</v>
      </c>
      <c r="Q606" s="146"/>
      <c r="R606" s="146"/>
      <c r="S606" s="16"/>
      <c r="T606" s="146" t="s">
        <v>445</v>
      </c>
      <c r="U606" s="146"/>
      <c r="V606" s="146"/>
    </row>
    <row r="607" spans="1:22">
      <c r="A607" s="17"/>
      <c r="B607" s="23" t="s">
        <v>74</v>
      </c>
      <c r="C607" s="25"/>
      <c r="D607" s="73"/>
      <c r="E607" s="73"/>
      <c r="F607" s="73"/>
      <c r="G607" s="25"/>
      <c r="H607" s="73"/>
      <c r="I607" s="73"/>
      <c r="J607" s="73"/>
      <c r="K607" s="25"/>
      <c r="L607" s="73"/>
      <c r="M607" s="73"/>
      <c r="N607" s="73"/>
      <c r="O607" s="25"/>
      <c r="P607" s="73"/>
      <c r="Q607" s="73"/>
      <c r="R607" s="73"/>
      <c r="S607" s="25"/>
      <c r="T607" s="73"/>
      <c r="U607" s="73"/>
      <c r="V607" s="73"/>
    </row>
    <row r="608" spans="1:22">
      <c r="A608" s="17"/>
      <c r="B608" s="140" t="s">
        <v>75</v>
      </c>
      <c r="C608" s="38"/>
      <c r="D608" s="36" t="s">
        <v>231</v>
      </c>
      <c r="E608" s="50" t="s">
        <v>232</v>
      </c>
      <c r="F608" s="38"/>
      <c r="G608" s="38"/>
      <c r="H608" s="36" t="s">
        <v>231</v>
      </c>
      <c r="I608" s="47">
        <v>653083</v>
      </c>
      <c r="J608" s="38"/>
      <c r="K608" s="38"/>
      <c r="L608" s="36" t="s">
        <v>231</v>
      </c>
      <c r="M608" s="47">
        <v>8791</v>
      </c>
      <c r="N608" s="38"/>
      <c r="O608" s="38"/>
      <c r="P608" s="36" t="s">
        <v>231</v>
      </c>
      <c r="Q608" s="50" t="s">
        <v>232</v>
      </c>
      <c r="R608" s="38"/>
      <c r="S608" s="38"/>
      <c r="T608" s="36" t="s">
        <v>231</v>
      </c>
      <c r="U608" s="47">
        <v>661874</v>
      </c>
      <c r="V608" s="38"/>
    </row>
    <row r="609" spans="1:22">
      <c r="A609" s="17"/>
      <c r="B609" s="140"/>
      <c r="C609" s="38"/>
      <c r="D609" s="36"/>
      <c r="E609" s="50"/>
      <c r="F609" s="38"/>
      <c r="G609" s="38"/>
      <c r="H609" s="36"/>
      <c r="I609" s="47"/>
      <c r="J609" s="38"/>
      <c r="K609" s="38"/>
      <c r="L609" s="36"/>
      <c r="M609" s="47"/>
      <c r="N609" s="38"/>
      <c r="O609" s="38"/>
      <c r="P609" s="36"/>
      <c r="Q609" s="50"/>
      <c r="R609" s="38"/>
      <c r="S609" s="38"/>
      <c r="T609" s="36"/>
      <c r="U609" s="47"/>
      <c r="V609" s="38"/>
    </row>
    <row r="610" spans="1:22">
      <c r="A610" s="17"/>
      <c r="B610" s="139" t="s">
        <v>76</v>
      </c>
      <c r="C610" s="29"/>
      <c r="D610" s="53" t="s">
        <v>232</v>
      </c>
      <c r="E610" s="53"/>
      <c r="F610" s="29"/>
      <c r="G610" s="29"/>
      <c r="H610" s="54">
        <v>176452</v>
      </c>
      <c r="I610" s="54"/>
      <c r="J610" s="29"/>
      <c r="K610" s="29"/>
      <c r="L610" s="53">
        <v>514</v>
      </c>
      <c r="M610" s="53"/>
      <c r="N610" s="29"/>
      <c r="O610" s="29"/>
      <c r="P610" s="53" t="s">
        <v>232</v>
      </c>
      <c r="Q610" s="53"/>
      <c r="R610" s="29"/>
      <c r="S610" s="29"/>
      <c r="T610" s="54">
        <v>176966</v>
      </c>
      <c r="U610" s="54"/>
      <c r="V610" s="29"/>
    </row>
    <row r="611" spans="1:22">
      <c r="A611" s="17"/>
      <c r="B611" s="139"/>
      <c r="C611" s="29"/>
      <c r="D611" s="53"/>
      <c r="E611" s="53"/>
      <c r="F611" s="29"/>
      <c r="G611" s="29"/>
      <c r="H611" s="54"/>
      <c r="I611" s="54"/>
      <c r="J611" s="29"/>
      <c r="K611" s="29"/>
      <c r="L611" s="53"/>
      <c r="M611" s="53"/>
      <c r="N611" s="29"/>
      <c r="O611" s="29"/>
      <c r="P611" s="53"/>
      <c r="Q611" s="53"/>
      <c r="R611" s="29"/>
      <c r="S611" s="29"/>
      <c r="T611" s="54"/>
      <c r="U611" s="54"/>
      <c r="V611" s="29"/>
    </row>
    <row r="612" spans="1:22">
      <c r="A612" s="17"/>
      <c r="B612" s="140" t="s">
        <v>77</v>
      </c>
      <c r="C612" s="38"/>
      <c r="D612" s="50" t="s">
        <v>232</v>
      </c>
      <c r="E612" s="50"/>
      <c r="F612" s="38"/>
      <c r="G612" s="38"/>
      <c r="H612" s="47">
        <v>78223</v>
      </c>
      <c r="I612" s="47"/>
      <c r="J612" s="38"/>
      <c r="K612" s="38"/>
      <c r="L612" s="47">
        <v>2481</v>
      </c>
      <c r="M612" s="47"/>
      <c r="N612" s="38"/>
      <c r="O612" s="38"/>
      <c r="P612" s="50" t="s">
        <v>232</v>
      </c>
      <c r="Q612" s="50"/>
      <c r="R612" s="38"/>
      <c r="S612" s="38"/>
      <c r="T612" s="47">
        <v>80704</v>
      </c>
      <c r="U612" s="47"/>
      <c r="V612" s="38"/>
    </row>
    <row r="613" spans="1:22">
      <c r="A613" s="17"/>
      <c r="B613" s="140"/>
      <c r="C613" s="38"/>
      <c r="D613" s="50"/>
      <c r="E613" s="50"/>
      <c r="F613" s="38"/>
      <c r="G613" s="38"/>
      <c r="H613" s="47"/>
      <c r="I613" s="47"/>
      <c r="J613" s="38"/>
      <c r="K613" s="38"/>
      <c r="L613" s="47"/>
      <c r="M613" s="47"/>
      <c r="N613" s="38"/>
      <c r="O613" s="38"/>
      <c r="P613" s="50"/>
      <c r="Q613" s="50"/>
      <c r="R613" s="38"/>
      <c r="S613" s="38"/>
      <c r="T613" s="47"/>
      <c r="U613" s="47"/>
      <c r="V613" s="38"/>
    </row>
    <row r="614" spans="1:22">
      <c r="A614" s="17"/>
      <c r="B614" s="139" t="s">
        <v>78</v>
      </c>
      <c r="C614" s="29"/>
      <c r="D614" s="53">
        <v>24</v>
      </c>
      <c r="E614" s="53"/>
      <c r="F614" s="29"/>
      <c r="G614" s="29"/>
      <c r="H614" s="54">
        <v>46126</v>
      </c>
      <c r="I614" s="54"/>
      <c r="J614" s="29"/>
      <c r="K614" s="29"/>
      <c r="L614" s="54">
        <v>9736</v>
      </c>
      <c r="M614" s="54"/>
      <c r="N614" s="29"/>
      <c r="O614" s="29"/>
      <c r="P614" s="53" t="s">
        <v>508</v>
      </c>
      <c r="Q614" s="53"/>
      <c r="R614" s="75" t="s">
        <v>244</v>
      </c>
      <c r="S614" s="29"/>
      <c r="T614" s="54">
        <v>51859</v>
      </c>
      <c r="U614" s="54"/>
      <c r="V614" s="29"/>
    </row>
    <row r="615" spans="1:22">
      <c r="A615" s="17"/>
      <c r="B615" s="139"/>
      <c r="C615" s="29"/>
      <c r="D615" s="53"/>
      <c r="E615" s="53"/>
      <c r="F615" s="29"/>
      <c r="G615" s="29"/>
      <c r="H615" s="54"/>
      <c r="I615" s="54"/>
      <c r="J615" s="29"/>
      <c r="K615" s="29"/>
      <c r="L615" s="54"/>
      <c r="M615" s="54"/>
      <c r="N615" s="29"/>
      <c r="O615" s="29"/>
      <c r="P615" s="53"/>
      <c r="Q615" s="53"/>
      <c r="R615" s="75"/>
      <c r="S615" s="29"/>
      <c r="T615" s="54"/>
      <c r="U615" s="54"/>
      <c r="V615" s="29"/>
    </row>
    <row r="616" spans="1:22">
      <c r="A616" s="17"/>
      <c r="B616" s="140" t="s">
        <v>79</v>
      </c>
      <c r="C616" s="38"/>
      <c r="D616" s="47">
        <v>6318</v>
      </c>
      <c r="E616" s="47"/>
      <c r="F616" s="38"/>
      <c r="G616" s="38"/>
      <c r="H616" s="50">
        <v>439</v>
      </c>
      <c r="I616" s="50"/>
      <c r="J616" s="38"/>
      <c r="K616" s="38"/>
      <c r="L616" s="47">
        <v>25525</v>
      </c>
      <c r="M616" s="47"/>
      <c r="N616" s="38"/>
      <c r="O616" s="38"/>
      <c r="P616" s="50" t="s">
        <v>232</v>
      </c>
      <c r="Q616" s="50"/>
      <c r="R616" s="38"/>
      <c r="S616" s="38"/>
      <c r="T616" s="47">
        <v>32282</v>
      </c>
      <c r="U616" s="47"/>
      <c r="V616" s="38"/>
    </row>
    <row r="617" spans="1:22" ht="15.75" thickBot="1">
      <c r="A617" s="17"/>
      <c r="B617" s="140"/>
      <c r="C617" s="38"/>
      <c r="D617" s="150"/>
      <c r="E617" s="150"/>
      <c r="F617" s="118"/>
      <c r="G617" s="38"/>
      <c r="H617" s="117"/>
      <c r="I617" s="117"/>
      <c r="J617" s="118"/>
      <c r="K617" s="38"/>
      <c r="L617" s="150"/>
      <c r="M617" s="150"/>
      <c r="N617" s="118"/>
      <c r="O617" s="38"/>
      <c r="P617" s="117"/>
      <c r="Q617" s="117"/>
      <c r="R617" s="118"/>
      <c r="S617" s="38"/>
      <c r="T617" s="150"/>
      <c r="U617" s="150"/>
      <c r="V617" s="118"/>
    </row>
    <row r="618" spans="1:22">
      <c r="A618" s="17"/>
      <c r="B618" s="52" t="s">
        <v>80</v>
      </c>
      <c r="C618" s="29"/>
      <c r="D618" s="109">
        <v>6342</v>
      </c>
      <c r="E618" s="109"/>
      <c r="F618" s="73"/>
      <c r="G618" s="29"/>
      <c r="H618" s="109">
        <v>954323</v>
      </c>
      <c r="I618" s="109"/>
      <c r="J618" s="73"/>
      <c r="K618" s="29"/>
      <c r="L618" s="109">
        <v>47047</v>
      </c>
      <c r="M618" s="109"/>
      <c r="N618" s="73"/>
      <c r="O618" s="29"/>
      <c r="P618" s="97" t="s">
        <v>508</v>
      </c>
      <c r="Q618" s="97"/>
      <c r="R618" s="95" t="s">
        <v>244</v>
      </c>
      <c r="S618" s="29"/>
      <c r="T618" s="109">
        <v>1003685</v>
      </c>
      <c r="U618" s="109"/>
      <c r="V618" s="73"/>
    </row>
    <row r="619" spans="1:22">
      <c r="A619" s="17"/>
      <c r="B619" s="52"/>
      <c r="C619" s="29"/>
      <c r="D619" s="115"/>
      <c r="E619" s="115"/>
      <c r="F619" s="114"/>
      <c r="G619" s="29"/>
      <c r="H619" s="115"/>
      <c r="I619" s="115"/>
      <c r="J619" s="114"/>
      <c r="K619" s="29"/>
      <c r="L619" s="115"/>
      <c r="M619" s="115"/>
      <c r="N619" s="114"/>
      <c r="O619" s="29"/>
      <c r="P619" s="113"/>
      <c r="Q619" s="113"/>
      <c r="R619" s="112"/>
      <c r="S619" s="29"/>
      <c r="T619" s="115"/>
      <c r="U619" s="115"/>
      <c r="V619" s="114"/>
    </row>
    <row r="620" spans="1:22">
      <c r="A620" s="17"/>
      <c r="B620" s="36" t="s">
        <v>81</v>
      </c>
      <c r="C620" s="38"/>
      <c r="D620" s="50" t="s">
        <v>232</v>
      </c>
      <c r="E620" s="50"/>
      <c r="F620" s="38"/>
      <c r="G620" s="38"/>
      <c r="H620" s="50" t="s">
        <v>509</v>
      </c>
      <c r="I620" s="50"/>
      <c r="J620" s="36" t="s">
        <v>244</v>
      </c>
      <c r="K620" s="38"/>
      <c r="L620" s="50" t="s">
        <v>510</v>
      </c>
      <c r="M620" s="50"/>
      <c r="N620" s="36" t="s">
        <v>244</v>
      </c>
      <c r="O620" s="38"/>
      <c r="P620" s="50" t="s">
        <v>232</v>
      </c>
      <c r="Q620" s="50"/>
      <c r="R620" s="38"/>
      <c r="S620" s="38"/>
      <c r="T620" s="50" t="s">
        <v>511</v>
      </c>
      <c r="U620" s="50"/>
      <c r="V620" s="36" t="s">
        <v>244</v>
      </c>
    </row>
    <row r="621" spans="1:22" ht="15.75" thickBot="1">
      <c r="A621" s="17"/>
      <c r="B621" s="36"/>
      <c r="C621" s="38"/>
      <c r="D621" s="117"/>
      <c r="E621" s="117"/>
      <c r="F621" s="118"/>
      <c r="G621" s="38"/>
      <c r="H621" s="117"/>
      <c r="I621" s="117"/>
      <c r="J621" s="119"/>
      <c r="K621" s="38"/>
      <c r="L621" s="117"/>
      <c r="M621" s="117"/>
      <c r="N621" s="119"/>
      <c r="O621" s="38"/>
      <c r="P621" s="117"/>
      <c r="Q621" s="117"/>
      <c r="R621" s="118"/>
      <c r="S621" s="38"/>
      <c r="T621" s="117"/>
      <c r="U621" s="117"/>
      <c r="V621" s="119"/>
    </row>
    <row r="622" spans="1:22">
      <c r="A622" s="17"/>
      <c r="B622" s="75" t="s">
        <v>82</v>
      </c>
      <c r="C622" s="29"/>
      <c r="D622" s="109">
        <v>6342</v>
      </c>
      <c r="E622" s="109"/>
      <c r="F622" s="73"/>
      <c r="G622" s="29"/>
      <c r="H622" s="109">
        <v>884112</v>
      </c>
      <c r="I622" s="109"/>
      <c r="J622" s="73"/>
      <c r="K622" s="29"/>
      <c r="L622" s="109">
        <v>46639</v>
      </c>
      <c r="M622" s="109"/>
      <c r="N622" s="73"/>
      <c r="O622" s="29"/>
      <c r="P622" s="97" t="s">
        <v>508</v>
      </c>
      <c r="Q622" s="97"/>
      <c r="R622" s="95" t="s">
        <v>244</v>
      </c>
      <c r="S622" s="29"/>
      <c r="T622" s="109">
        <v>933066</v>
      </c>
      <c r="U622" s="109"/>
      <c r="V622" s="73"/>
    </row>
    <row r="623" spans="1:22" ht="15.75" thickBot="1">
      <c r="A623" s="17"/>
      <c r="B623" s="75"/>
      <c r="C623" s="29"/>
      <c r="D623" s="55"/>
      <c r="E623" s="55"/>
      <c r="F623" s="56"/>
      <c r="G623" s="29"/>
      <c r="H623" s="55"/>
      <c r="I623" s="55"/>
      <c r="J623" s="56"/>
      <c r="K623" s="29"/>
      <c r="L623" s="55"/>
      <c r="M623" s="55"/>
      <c r="N623" s="56"/>
      <c r="O623" s="29"/>
      <c r="P623" s="59"/>
      <c r="Q623" s="59"/>
      <c r="R623" s="151"/>
      <c r="S623" s="29"/>
      <c r="T623" s="55"/>
      <c r="U623" s="55"/>
      <c r="V623" s="56"/>
    </row>
    <row r="624" spans="1:22">
      <c r="A624" s="17"/>
      <c r="B624" s="16"/>
      <c r="C624" s="16"/>
      <c r="D624" s="49"/>
      <c r="E624" s="49"/>
      <c r="F624" s="49"/>
      <c r="G624" s="16"/>
      <c r="H624" s="49"/>
      <c r="I624" s="49"/>
      <c r="J624" s="49"/>
      <c r="K624" s="16"/>
      <c r="L624" s="49"/>
      <c r="M624" s="49"/>
      <c r="N624" s="49"/>
      <c r="O624" s="16"/>
      <c r="P624" s="49"/>
      <c r="Q624" s="49"/>
      <c r="R624" s="49"/>
      <c r="S624" s="16"/>
      <c r="T624" s="49"/>
      <c r="U624" s="49"/>
      <c r="V624" s="49"/>
    </row>
    <row r="625" spans="1:22">
      <c r="A625" s="17"/>
      <c r="B625" s="23" t="s">
        <v>83</v>
      </c>
      <c r="C625" s="25"/>
      <c r="D625" s="29"/>
      <c r="E625" s="29"/>
      <c r="F625" s="29"/>
      <c r="G625" s="25"/>
      <c r="H625" s="29"/>
      <c r="I625" s="29"/>
      <c r="J625" s="29"/>
      <c r="K625" s="25"/>
      <c r="L625" s="29"/>
      <c r="M625" s="29"/>
      <c r="N625" s="29"/>
      <c r="O625" s="25"/>
      <c r="P625" s="29"/>
      <c r="Q625" s="29"/>
      <c r="R625" s="29"/>
      <c r="S625" s="25"/>
      <c r="T625" s="29"/>
      <c r="U625" s="29"/>
      <c r="V625" s="29"/>
    </row>
    <row r="626" spans="1:22">
      <c r="A626" s="17"/>
      <c r="B626" s="140" t="s">
        <v>75</v>
      </c>
      <c r="C626" s="38"/>
      <c r="D626" s="50" t="s">
        <v>232</v>
      </c>
      <c r="E626" s="50"/>
      <c r="F626" s="38"/>
      <c r="G626" s="38"/>
      <c r="H626" s="47">
        <v>250195</v>
      </c>
      <c r="I626" s="47"/>
      <c r="J626" s="38"/>
      <c r="K626" s="38"/>
      <c r="L626" s="47">
        <v>5096</v>
      </c>
      <c r="M626" s="47"/>
      <c r="N626" s="38"/>
      <c r="O626" s="38"/>
      <c r="P626" s="50" t="s">
        <v>232</v>
      </c>
      <c r="Q626" s="50"/>
      <c r="R626" s="38"/>
      <c r="S626" s="38"/>
      <c r="T626" s="47">
        <v>255291</v>
      </c>
      <c r="U626" s="47"/>
      <c r="V626" s="38"/>
    </row>
    <row r="627" spans="1:22">
      <c r="A627" s="17"/>
      <c r="B627" s="140"/>
      <c r="C627" s="38"/>
      <c r="D627" s="50"/>
      <c r="E627" s="50"/>
      <c r="F627" s="38"/>
      <c r="G627" s="38"/>
      <c r="H627" s="47"/>
      <c r="I627" s="47"/>
      <c r="J627" s="38"/>
      <c r="K627" s="38"/>
      <c r="L627" s="47"/>
      <c r="M627" s="47"/>
      <c r="N627" s="38"/>
      <c r="O627" s="38"/>
      <c r="P627" s="50"/>
      <c r="Q627" s="50"/>
      <c r="R627" s="38"/>
      <c r="S627" s="38"/>
      <c r="T627" s="47"/>
      <c r="U627" s="47"/>
      <c r="V627" s="38"/>
    </row>
    <row r="628" spans="1:22">
      <c r="A628" s="17"/>
      <c r="B628" s="139" t="s">
        <v>76</v>
      </c>
      <c r="C628" s="29"/>
      <c r="D628" s="53" t="s">
        <v>232</v>
      </c>
      <c r="E628" s="53"/>
      <c r="F628" s="29"/>
      <c r="G628" s="29"/>
      <c r="H628" s="54">
        <v>122171</v>
      </c>
      <c r="I628" s="54"/>
      <c r="J628" s="29"/>
      <c r="K628" s="29"/>
      <c r="L628" s="53">
        <v>123</v>
      </c>
      <c r="M628" s="53"/>
      <c r="N628" s="29"/>
      <c r="O628" s="29"/>
      <c r="P628" s="53" t="s">
        <v>232</v>
      </c>
      <c r="Q628" s="53"/>
      <c r="R628" s="29"/>
      <c r="S628" s="29"/>
      <c r="T628" s="54">
        <v>122294</v>
      </c>
      <c r="U628" s="54"/>
      <c r="V628" s="29"/>
    </row>
    <row r="629" spans="1:22">
      <c r="A629" s="17"/>
      <c r="B629" s="139"/>
      <c r="C629" s="29"/>
      <c r="D629" s="53"/>
      <c r="E629" s="53"/>
      <c r="F629" s="29"/>
      <c r="G629" s="29"/>
      <c r="H629" s="54"/>
      <c r="I629" s="54"/>
      <c r="J629" s="29"/>
      <c r="K629" s="29"/>
      <c r="L629" s="53"/>
      <c r="M629" s="53"/>
      <c r="N629" s="29"/>
      <c r="O629" s="29"/>
      <c r="P629" s="53"/>
      <c r="Q629" s="53"/>
      <c r="R629" s="29"/>
      <c r="S629" s="29"/>
      <c r="T629" s="54"/>
      <c r="U629" s="54"/>
      <c r="V629" s="29"/>
    </row>
    <row r="630" spans="1:22">
      <c r="A630" s="17"/>
      <c r="B630" s="140" t="s">
        <v>77</v>
      </c>
      <c r="C630" s="38"/>
      <c r="D630" s="50" t="s">
        <v>232</v>
      </c>
      <c r="E630" s="50"/>
      <c r="F630" s="38"/>
      <c r="G630" s="38"/>
      <c r="H630" s="47">
        <v>30854</v>
      </c>
      <c r="I630" s="47"/>
      <c r="J630" s="38"/>
      <c r="K630" s="38"/>
      <c r="L630" s="47">
        <v>1543</v>
      </c>
      <c r="M630" s="47"/>
      <c r="N630" s="38"/>
      <c r="O630" s="38"/>
      <c r="P630" s="50" t="s">
        <v>232</v>
      </c>
      <c r="Q630" s="50"/>
      <c r="R630" s="38"/>
      <c r="S630" s="38"/>
      <c r="T630" s="47">
        <v>32397</v>
      </c>
      <c r="U630" s="47"/>
      <c r="V630" s="38"/>
    </row>
    <row r="631" spans="1:22">
      <c r="A631" s="17"/>
      <c r="B631" s="140"/>
      <c r="C631" s="38"/>
      <c r="D631" s="50"/>
      <c r="E631" s="50"/>
      <c r="F631" s="38"/>
      <c r="G631" s="38"/>
      <c r="H631" s="47"/>
      <c r="I631" s="47"/>
      <c r="J631" s="38"/>
      <c r="K631" s="38"/>
      <c r="L631" s="47"/>
      <c r="M631" s="47"/>
      <c r="N631" s="38"/>
      <c r="O631" s="38"/>
      <c r="P631" s="50"/>
      <c r="Q631" s="50"/>
      <c r="R631" s="38"/>
      <c r="S631" s="38"/>
      <c r="T631" s="47"/>
      <c r="U631" s="47"/>
      <c r="V631" s="38"/>
    </row>
    <row r="632" spans="1:22">
      <c r="A632" s="17"/>
      <c r="B632" s="139" t="s">
        <v>78</v>
      </c>
      <c r="C632" s="29"/>
      <c r="D632" s="53" t="s">
        <v>232</v>
      </c>
      <c r="E632" s="53"/>
      <c r="F632" s="29"/>
      <c r="G632" s="29"/>
      <c r="H632" s="54">
        <v>14461</v>
      </c>
      <c r="I632" s="54"/>
      <c r="J632" s="29"/>
      <c r="K632" s="29"/>
      <c r="L632" s="54">
        <v>6094</v>
      </c>
      <c r="M632" s="54"/>
      <c r="N632" s="29"/>
      <c r="O632" s="29"/>
      <c r="P632" s="53" t="s">
        <v>232</v>
      </c>
      <c r="Q632" s="53"/>
      <c r="R632" s="29"/>
      <c r="S632" s="29"/>
      <c r="T632" s="54">
        <v>20555</v>
      </c>
      <c r="U632" s="54"/>
      <c r="V632" s="29"/>
    </row>
    <row r="633" spans="1:22">
      <c r="A633" s="17"/>
      <c r="B633" s="139"/>
      <c r="C633" s="29"/>
      <c r="D633" s="53"/>
      <c r="E633" s="53"/>
      <c r="F633" s="29"/>
      <c r="G633" s="29"/>
      <c r="H633" s="54"/>
      <c r="I633" s="54"/>
      <c r="J633" s="29"/>
      <c r="K633" s="29"/>
      <c r="L633" s="54"/>
      <c r="M633" s="54"/>
      <c r="N633" s="29"/>
      <c r="O633" s="29"/>
      <c r="P633" s="53"/>
      <c r="Q633" s="53"/>
      <c r="R633" s="29"/>
      <c r="S633" s="29"/>
      <c r="T633" s="54"/>
      <c r="U633" s="54"/>
      <c r="V633" s="29"/>
    </row>
    <row r="634" spans="1:22">
      <c r="A634" s="17"/>
      <c r="B634" s="140" t="s">
        <v>84</v>
      </c>
      <c r="C634" s="38"/>
      <c r="D634" s="47">
        <v>6819</v>
      </c>
      <c r="E634" s="47"/>
      <c r="F634" s="38"/>
      <c r="G634" s="38"/>
      <c r="H634" s="47">
        <v>204940</v>
      </c>
      <c r="I634" s="47"/>
      <c r="J634" s="38"/>
      <c r="K634" s="38"/>
      <c r="L634" s="47">
        <v>19460</v>
      </c>
      <c r="M634" s="47"/>
      <c r="N634" s="38"/>
      <c r="O634" s="38"/>
      <c r="P634" s="50" t="s">
        <v>508</v>
      </c>
      <c r="Q634" s="50"/>
      <c r="R634" s="36" t="s">
        <v>244</v>
      </c>
      <c r="S634" s="38"/>
      <c r="T634" s="47">
        <v>227192</v>
      </c>
      <c r="U634" s="47"/>
      <c r="V634" s="38"/>
    </row>
    <row r="635" spans="1:22">
      <c r="A635" s="17"/>
      <c r="B635" s="140"/>
      <c r="C635" s="38"/>
      <c r="D635" s="47"/>
      <c r="E635" s="47"/>
      <c r="F635" s="38"/>
      <c r="G635" s="38"/>
      <c r="H635" s="47"/>
      <c r="I635" s="47"/>
      <c r="J635" s="38"/>
      <c r="K635" s="38"/>
      <c r="L635" s="47"/>
      <c r="M635" s="47"/>
      <c r="N635" s="38"/>
      <c r="O635" s="38"/>
      <c r="P635" s="50"/>
      <c r="Q635" s="50"/>
      <c r="R635" s="36"/>
      <c r="S635" s="38"/>
      <c r="T635" s="47"/>
      <c r="U635" s="47"/>
      <c r="V635" s="38"/>
    </row>
    <row r="636" spans="1:22">
      <c r="A636" s="17"/>
      <c r="B636" s="139" t="s">
        <v>85</v>
      </c>
      <c r="C636" s="29"/>
      <c r="D636" s="53">
        <v>13</v>
      </c>
      <c r="E636" s="53"/>
      <c r="F636" s="29"/>
      <c r="G636" s="29"/>
      <c r="H636" s="53">
        <v>209</v>
      </c>
      <c r="I636" s="53"/>
      <c r="J636" s="29"/>
      <c r="K636" s="29"/>
      <c r="L636" s="53" t="s">
        <v>232</v>
      </c>
      <c r="M636" s="53"/>
      <c r="N636" s="29"/>
      <c r="O636" s="29"/>
      <c r="P636" s="53" t="s">
        <v>232</v>
      </c>
      <c r="Q636" s="53"/>
      <c r="R636" s="29"/>
      <c r="S636" s="29"/>
      <c r="T636" s="53">
        <v>222</v>
      </c>
      <c r="U636" s="53"/>
      <c r="V636" s="29"/>
    </row>
    <row r="637" spans="1:22">
      <c r="A637" s="17"/>
      <c r="B637" s="139"/>
      <c r="C637" s="29"/>
      <c r="D637" s="53"/>
      <c r="E637" s="53"/>
      <c r="F637" s="29"/>
      <c r="G637" s="29"/>
      <c r="H637" s="53"/>
      <c r="I637" s="53"/>
      <c r="J637" s="29"/>
      <c r="K637" s="29"/>
      <c r="L637" s="53"/>
      <c r="M637" s="53"/>
      <c r="N637" s="29"/>
      <c r="O637" s="29"/>
      <c r="P637" s="53"/>
      <c r="Q637" s="53"/>
      <c r="R637" s="29"/>
      <c r="S637" s="29"/>
      <c r="T637" s="53"/>
      <c r="U637" s="53"/>
      <c r="V637" s="29"/>
    </row>
    <row r="638" spans="1:22">
      <c r="A638" s="17"/>
      <c r="B638" s="140" t="s">
        <v>86</v>
      </c>
      <c r="C638" s="38"/>
      <c r="D638" s="47">
        <v>3340</v>
      </c>
      <c r="E638" s="47"/>
      <c r="F638" s="38"/>
      <c r="G638" s="38"/>
      <c r="H638" s="47">
        <v>85263</v>
      </c>
      <c r="I638" s="47"/>
      <c r="J638" s="38"/>
      <c r="K638" s="38"/>
      <c r="L638" s="47">
        <v>12863</v>
      </c>
      <c r="M638" s="47"/>
      <c r="N638" s="38"/>
      <c r="O638" s="38"/>
      <c r="P638" s="50" t="s">
        <v>232</v>
      </c>
      <c r="Q638" s="50"/>
      <c r="R638" s="38"/>
      <c r="S638" s="38"/>
      <c r="T638" s="47">
        <v>101466</v>
      </c>
      <c r="U638" s="47"/>
      <c r="V638" s="38"/>
    </row>
    <row r="639" spans="1:22">
      <c r="A639" s="17"/>
      <c r="B639" s="140"/>
      <c r="C639" s="38"/>
      <c r="D639" s="47"/>
      <c r="E639" s="47"/>
      <c r="F639" s="38"/>
      <c r="G639" s="38"/>
      <c r="H639" s="47"/>
      <c r="I639" s="47"/>
      <c r="J639" s="38"/>
      <c r="K639" s="38"/>
      <c r="L639" s="47"/>
      <c r="M639" s="47"/>
      <c r="N639" s="38"/>
      <c r="O639" s="38"/>
      <c r="P639" s="50"/>
      <c r="Q639" s="50"/>
      <c r="R639" s="38"/>
      <c r="S639" s="38"/>
      <c r="T639" s="47"/>
      <c r="U639" s="47"/>
      <c r="V639" s="38"/>
    </row>
    <row r="640" spans="1:22">
      <c r="A640" s="17"/>
      <c r="B640" s="139" t="s">
        <v>79</v>
      </c>
      <c r="C640" s="29"/>
      <c r="D640" s="53" t="s">
        <v>232</v>
      </c>
      <c r="E640" s="53"/>
      <c r="F640" s="29"/>
      <c r="G640" s="29"/>
      <c r="H640" s="54">
        <v>33366</v>
      </c>
      <c r="I640" s="54"/>
      <c r="J640" s="29"/>
      <c r="K640" s="29"/>
      <c r="L640" s="53">
        <v>830</v>
      </c>
      <c r="M640" s="53"/>
      <c r="N640" s="29"/>
      <c r="O640" s="29"/>
      <c r="P640" s="53" t="s">
        <v>232</v>
      </c>
      <c r="Q640" s="53"/>
      <c r="R640" s="29"/>
      <c r="S640" s="29"/>
      <c r="T640" s="54">
        <v>34196</v>
      </c>
      <c r="U640" s="54"/>
      <c r="V640" s="29"/>
    </row>
    <row r="641" spans="1:22">
      <c r="A641" s="17"/>
      <c r="B641" s="139"/>
      <c r="C641" s="29"/>
      <c r="D641" s="53"/>
      <c r="E641" s="53"/>
      <c r="F641" s="29"/>
      <c r="G641" s="29"/>
      <c r="H641" s="54"/>
      <c r="I641" s="54"/>
      <c r="J641" s="29"/>
      <c r="K641" s="29"/>
      <c r="L641" s="53"/>
      <c r="M641" s="53"/>
      <c r="N641" s="29"/>
      <c r="O641" s="29"/>
      <c r="P641" s="53"/>
      <c r="Q641" s="53"/>
      <c r="R641" s="29"/>
      <c r="S641" s="29"/>
      <c r="T641" s="54"/>
      <c r="U641" s="54"/>
      <c r="V641" s="29"/>
    </row>
    <row r="642" spans="1:22">
      <c r="A642" s="17"/>
      <c r="B642" s="140" t="s">
        <v>421</v>
      </c>
      <c r="C642" s="38"/>
      <c r="D642" s="50" t="s">
        <v>232</v>
      </c>
      <c r="E642" s="50"/>
      <c r="F642" s="38"/>
      <c r="G642" s="38"/>
      <c r="H642" s="47">
        <v>1183</v>
      </c>
      <c r="I642" s="47"/>
      <c r="J642" s="38"/>
      <c r="K642" s="38"/>
      <c r="L642" s="50" t="s">
        <v>232</v>
      </c>
      <c r="M642" s="50"/>
      <c r="N642" s="38"/>
      <c r="O642" s="38"/>
      <c r="P642" s="50" t="s">
        <v>232</v>
      </c>
      <c r="Q642" s="50"/>
      <c r="R642" s="38"/>
      <c r="S642" s="38"/>
      <c r="T642" s="47">
        <v>1183</v>
      </c>
      <c r="U642" s="47"/>
      <c r="V642" s="38"/>
    </row>
    <row r="643" spans="1:22">
      <c r="A643" s="17"/>
      <c r="B643" s="140"/>
      <c r="C643" s="38"/>
      <c r="D643" s="50"/>
      <c r="E643" s="50"/>
      <c r="F643" s="38"/>
      <c r="G643" s="38"/>
      <c r="H643" s="47"/>
      <c r="I643" s="47"/>
      <c r="J643" s="38"/>
      <c r="K643" s="38"/>
      <c r="L643" s="50"/>
      <c r="M643" s="50"/>
      <c r="N643" s="38"/>
      <c r="O643" s="38"/>
      <c r="P643" s="50"/>
      <c r="Q643" s="50"/>
      <c r="R643" s="38"/>
      <c r="S643" s="38"/>
      <c r="T643" s="47"/>
      <c r="U643" s="47"/>
      <c r="V643" s="38"/>
    </row>
    <row r="644" spans="1:22">
      <c r="A644" s="17"/>
      <c r="B644" s="139" t="s">
        <v>422</v>
      </c>
      <c r="C644" s="29"/>
      <c r="D644" s="53" t="s">
        <v>232</v>
      </c>
      <c r="E644" s="53"/>
      <c r="F644" s="29"/>
      <c r="G644" s="29"/>
      <c r="H644" s="53" t="s">
        <v>232</v>
      </c>
      <c r="I644" s="53"/>
      <c r="J644" s="29"/>
      <c r="K644" s="29"/>
      <c r="L644" s="53">
        <v>258</v>
      </c>
      <c r="M644" s="53"/>
      <c r="N644" s="29"/>
      <c r="O644" s="29"/>
      <c r="P644" s="53" t="s">
        <v>232</v>
      </c>
      <c r="Q644" s="53"/>
      <c r="R644" s="29"/>
      <c r="S644" s="29"/>
      <c r="T644" s="53">
        <v>258</v>
      </c>
      <c r="U644" s="53"/>
      <c r="V644" s="29"/>
    </row>
    <row r="645" spans="1:22">
      <c r="A645" s="17"/>
      <c r="B645" s="139"/>
      <c r="C645" s="29"/>
      <c r="D645" s="53"/>
      <c r="E645" s="53"/>
      <c r="F645" s="29"/>
      <c r="G645" s="29"/>
      <c r="H645" s="53"/>
      <c r="I645" s="53"/>
      <c r="J645" s="29"/>
      <c r="K645" s="29"/>
      <c r="L645" s="53"/>
      <c r="M645" s="53"/>
      <c r="N645" s="29"/>
      <c r="O645" s="29"/>
      <c r="P645" s="53"/>
      <c r="Q645" s="53"/>
      <c r="R645" s="29"/>
      <c r="S645" s="29"/>
      <c r="T645" s="53"/>
      <c r="U645" s="53"/>
      <c r="V645" s="29"/>
    </row>
    <row r="646" spans="1:22">
      <c r="A646" s="17"/>
      <c r="B646" s="140" t="s">
        <v>90</v>
      </c>
      <c r="C646" s="38"/>
      <c r="D646" s="47">
        <v>2261</v>
      </c>
      <c r="E646" s="47"/>
      <c r="F646" s="38"/>
      <c r="G646" s="38"/>
      <c r="H646" s="47">
        <v>5049</v>
      </c>
      <c r="I646" s="47"/>
      <c r="J646" s="38"/>
      <c r="K646" s="38"/>
      <c r="L646" s="50">
        <v>55</v>
      </c>
      <c r="M646" s="50"/>
      <c r="N646" s="38"/>
      <c r="O646" s="38"/>
      <c r="P646" s="50" t="s">
        <v>232</v>
      </c>
      <c r="Q646" s="50"/>
      <c r="R646" s="38"/>
      <c r="S646" s="38"/>
      <c r="T646" s="47">
        <v>7365</v>
      </c>
      <c r="U646" s="47"/>
      <c r="V646" s="38"/>
    </row>
    <row r="647" spans="1:22" ht="15.75" thickBot="1">
      <c r="A647" s="17"/>
      <c r="B647" s="140"/>
      <c r="C647" s="38"/>
      <c r="D647" s="150"/>
      <c r="E647" s="150"/>
      <c r="F647" s="118"/>
      <c r="G647" s="38"/>
      <c r="H647" s="150"/>
      <c r="I647" s="150"/>
      <c r="J647" s="118"/>
      <c r="K647" s="38"/>
      <c r="L647" s="117"/>
      <c r="M647" s="117"/>
      <c r="N647" s="118"/>
      <c r="O647" s="38"/>
      <c r="P647" s="117"/>
      <c r="Q647" s="117"/>
      <c r="R647" s="118"/>
      <c r="S647" s="38"/>
      <c r="T647" s="150"/>
      <c r="U647" s="150"/>
      <c r="V647" s="118"/>
    </row>
    <row r="648" spans="1:22">
      <c r="A648" s="17"/>
      <c r="B648" s="29"/>
      <c r="C648" s="29"/>
      <c r="D648" s="109">
        <v>12433</v>
      </c>
      <c r="E648" s="109"/>
      <c r="F648" s="73"/>
      <c r="G648" s="29"/>
      <c r="H648" s="109">
        <v>747691</v>
      </c>
      <c r="I648" s="109"/>
      <c r="J648" s="73"/>
      <c r="K648" s="29"/>
      <c r="L648" s="109">
        <v>46322</v>
      </c>
      <c r="M648" s="109"/>
      <c r="N648" s="73"/>
      <c r="O648" s="29"/>
      <c r="P648" s="97" t="s">
        <v>508</v>
      </c>
      <c r="Q648" s="97"/>
      <c r="R648" s="95" t="s">
        <v>244</v>
      </c>
      <c r="S648" s="29"/>
      <c r="T648" s="109">
        <v>802419</v>
      </c>
      <c r="U648" s="109"/>
      <c r="V648" s="73"/>
    </row>
    <row r="649" spans="1:22" ht="15.75" thickBot="1">
      <c r="A649" s="17"/>
      <c r="B649" s="29"/>
      <c r="C649" s="29"/>
      <c r="D649" s="55"/>
      <c r="E649" s="55"/>
      <c r="F649" s="56"/>
      <c r="G649" s="29"/>
      <c r="H649" s="55"/>
      <c r="I649" s="55"/>
      <c r="J649" s="56"/>
      <c r="K649" s="29"/>
      <c r="L649" s="55"/>
      <c r="M649" s="55"/>
      <c r="N649" s="56"/>
      <c r="O649" s="29"/>
      <c r="P649" s="59"/>
      <c r="Q649" s="59"/>
      <c r="R649" s="151"/>
      <c r="S649" s="29"/>
      <c r="T649" s="55"/>
      <c r="U649" s="55"/>
      <c r="V649" s="56"/>
    </row>
    <row r="650" spans="1:22">
      <c r="A650" s="17"/>
      <c r="B650" s="16"/>
      <c r="C650" s="16"/>
      <c r="D650" s="49"/>
      <c r="E650" s="49"/>
      <c r="F650" s="49"/>
      <c r="G650" s="16"/>
      <c r="H650" s="49"/>
      <c r="I650" s="49"/>
      <c r="J650" s="49"/>
      <c r="K650" s="16"/>
      <c r="L650" s="49"/>
      <c r="M650" s="49"/>
      <c r="N650" s="49"/>
      <c r="O650" s="16"/>
      <c r="P650" s="49"/>
      <c r="Q650" s="49"/>
      <c r="R650" s="49"/>
      <c r="S650" s="16"/>
      <c r="T650" s="49"/>
      <c r="U650" s="49"/>
      <c r="V650" s="49"/>
    </row>
    <row r="651" spans="1:22">
      <c r="A651" s="17"/>
      <c r="B651" s="75" t="s">
        <v>468</v>
      </c>
      <c r="C651" s="29"/>
      <c r="D651" s="53" t="s">
        <v>512</v>
      </c>
      <c r="E651" s="53"/>
      <c r="F651" s="75" t="s">
        <v>244</v>
      </c>
      <c r="G651" s="29"/>
      <c r="H651" s="54">
        <v>136421</v>
      </c>
      <c r="I651" s="54"/>
      <c r="J651" s="29"/>
      <c r="K651" s="29"/>
      <c r="L651" s="53">
        <v>317</v>
      </c>
      <c r="M651" s="53"/>
      <c r="N651" s="29"/>
      <c r="O651" s="29"/>
      <c r="P651" s="53" t="s">
        <v>232</v>
      </c>
      <c r="Q651" s="53"/>
      <c r="R651" s="29"/>
      <c r="S651" s="29"/>
      <c r="T651" s="54">
        <v>130647</v>
      </c>
      <c r="U651" s="54"/>
      <c r="V651" s="29"/>
    </row>
    <row r="652" spans="1:22">
      <c r="A652" s="17"/>
      <c r="B652" s="75"/>
      <c r="C652" s="29"/>
      <c r="D652" s="53"/>
      <c r="E652" s="53"/>
      <c r="F652" s="75"/>
      <c r="G652" s="29"/>
      <c r="H652" s="54"/>
      <c r="I652" s="54"/>
      <c r="J652" s="29"/>
      <c r="K652" s="29"/>
      <c r="L652" s="53"/>
      <c r="M652" s="53"/>
      <c r="N652" s="29"/>
      <c r="O652" s="29"/>
      <c r="P652" s="53"/>
      <c r="Q652" s="53"/>
      <c r="R652" s="29"/>
      <c r="S652" s="29"/>
      <c r="T652" s="54"/>
      <c r="U652" s="54"/>
      <c r="V652" s="29"/>
    </row>
    <row r="653" spans="1:22">
      <c r="A653" s="17"/>
      <c r="B653" s="140" t="s">
        <v>471</v>
      </c>
      <c r="C653" s="38"/>
      <c r="D653" s="47">
        <v>109693</v>
      </c>
      <c r="E653" s="47"/>
      <c r="F653" s="38"/>
      <c r="G653" s="38"/>
      <c r="H653" s="50" t="s">
        <v>513</v>
      </c>
      <c r="I653" s="50"/>
      <c r="J653" s="36" t="s">
        <v>244</v>
      </c>
      <c r="K653" s="38"/>
      <c r="L653" s="50" t="s">
        <v>232</v>
      </c>
      <c r="M653" s="50"/>
      <c r="N653" s="38"/>
      <c r="O653" s="38"/>
      <c r="P653" s="50" t="s">
        <v>514</v>
      </c>
      <c r="Q653" s="50"/>
      <c r="R653" s="36" t="s">
        <v>244</v>
      </c>
      <c r="S653" s="38"/>
      <c r="T653" s="50" t="s">
        <v>232</v>
      </c>
      <c r="U653" s="50"/>
      <c r="V653" s="38"/>
    </row>
    <row r="654" spans="1:22">
      <c r="A654" s="17"/>
      <c r="B654" s="140"/>
      <c r="C654" s="38"/>
      <c r="D654" s="47"/>
      <c r="E654" s="47"/>
      <c r="F654" s="38"/>
      <c r="G654" s="38"/>
      <c r="H654" s="50"/>
      <c r="I654" s="50"/>
      <c r="J654" s="36"/>
      <c r="K654" s="38"/>
      <c r="L654" s="50"/>
      <c r="M654" s="50"/>
      <c r="N654" s="38"/>
      <c r="O654" s="38"/>
      <c r="P654" s="50"/>
      <c r="Q654" s="50"/>
      <c r="R654" s="36"/>
      <c r="S654" s="38"/>
      <c r="T654" s="50"/>
      <c r="U654" s="50"/>
      <c r="V654" s="38"/>
    </row>
    <row r="655" spans="1:22">
      <c r="A655" s="17"/>
      <c r="B655" s="139" t="s">
        <v>93</v>
      </c>
      <c r="C655" s="29"/>
      <c r="D655" s="53" t="s">
        <v>232</v>
      </c>
      <c r="E655" s="53"/>
      <c r="F655" s="29"/>
      <c r="G655" s="29"/>
      <c r="H655" s="54">
        <v>1152</v>
      </c>
      <c r="I655" s="54"/>
      <c r="J655" s="29"/>
      <c r="K655" s="29"/>
      <c r="L655" s="53" t="s">
        <v>232</v>
      </c>
      <c r="M655" s="53"/>
      <c r="N655" s="29"/>
      <c r="O655" s="29"/>
      <c r="P655" s="53" t="s">
        <v>232</v>
      </c>
      <c r="Q655" s="53"/>
      <c r="R655" s="29"/>
      <c r="S655" s="29"/>
      <c r="T655" s="54">
        <v>1152</v>
      </c>
      <c r="U655" s="54"/>
      <c r="V655" s="29"/>
    </row>
    <row r="656" spans="1:22" ht="15.75" thickBot="1">
      <c r="A656" s="17"/>
      <c r="B656" s="139"/>
      <c r="C656" s="29"/>
      <c r="D656" s="59"/>
      <c r="E656" s="59"/>
      <c r="F656" s="56"/>
      <c r="G656" s="29"/>
      <c r="H656" s="55"/>
      <c r="I656" s="55"/>
      <c r="J656" s="56"/>
      <c r="K656" s="29"/>
      <c r="L656" s="59"/>
      <c r="M656" s="59"/>
      <c r="N656" s="56"/>
      <c r="O656" s="29"/>
      <c r="P656" s="59"/>
      <c r="Q656" s="59"/>
      <c r="R656" s="56"/>
      <c r="S656" s="29"/>
      <c r="T656" s="55"/>
      <c r="U656" s="55"/>
      <c r="V656" s="56"/>
    </row>
    <row r="657" spans="1:22" ht="23.25" customHeight="1">
      <c r="A657" s="17"/>
      <c r="B657" s="36" t="s">
        <v>474</v>
      </c>
      <c r="C657" s="38"/>
      <c r="D657" s="48">
        <v>103602</v>
      </c>
      <c r="E657" s="48"/>
      <c r="F657" s="49"/>
      <c r="G657" s="38"/>
      <c r="H657" s="48">
        <v>136297</v>
      </c>
      <c r="I657" s="48"/>
      <c r="J657" s="49"/>
      <c r="K657" s="38"/>
      <c r="L657" s="51">
        <v>317</v>
      </c>
      <c r="M657" s="51"/>
      <c r="N657" s="49"/>
      <c r="O657" s="38"/>
      <c r="P657" s="51" t="s">
        <v>514</v>
      </c>
      <c r="Q657" s="51"/>
      <c r="R657" s="46" t="s">
        <v>244</v>
      </c>
      <c r="S657" s="38"/>
      <c r="T657" s="48">
        <v>131799</v>
      </c>
      <c r="U657" s="48"/>
      <c r="V657" s="49"/>
    </row>
    <row r="658" spans="1:22">
      <c r="A658" s="17"/>
      <c r="B658" s="36"/>
      <c r="C658" s="38"/>
      <c r="D658" s="57"/>
      <c r="E658" s="57"/>
      <c r="F658" s="58"/>
      <c r="G658" s="38"/>
      <c r="H658" s="57"/>
      <c r="I658" s="57"/>
      <c r="J658" s="58"/>
      <c r="K658" s="38"/>
      <c r="L658" s="147"/>
      <c r="M658" s="147"/>
      <c r="N658" s="58"/>
      <c r="O658" s="38"/>
      <c r="P658" s="147"/>
      <c r="Q658" s="147"/>
      <c r="R658" s="148"/>
      <c r="S658" s="38"/>
      <c r="T658" s="57"/>
      <c r="U658" s="57"/>
      <c r="V658" s="58"/>
    </row>
    <row r="659" spans="1:22">
      <c r="A659" s="17"/>
      <c r="B659" s="25"/>
      <c r="C659" s="25"/>
      <c r="D659" s="29"/>
      <c r="E659" s="29"/>
      <c r="F659" s="29"/>
      <c r="G659" s="25"/>
      <c r="H659" s="29"/>
      <c r="I659" s="29"/>
      <c r="J659" s="29"/>
      <c r="K659" s="25"/>
      <c r="L659" s="29"/>
      <c r="M659" s="29"/>
      <c r="N659" s="29"/>
      <c r="O659" s="25"/>
      <c r="P659" s="29"/>
      <c r="Q659" s="29"/>
      <c r="R659" s="29"/>
      <c r="S659" s="25"/>
      <c r="T659" s="29"/>
      <c r="U659" s="29"/>
      <c r="V659" s="29"/>
    </row>
    <row r="660" spans="1:22">
      <c r="A660" s="17"/>
      <c r="B660" s="11" t="s">
        <v>475</v>
      </c>
      <c r="C660" s="16"/>
      <c r="D660" s="38"/>
      <c r="E660" s="38"/>
      <c r="F660" s="38"/>
      <c r="G660" s="16"/>
      <c r="H660" s="38"/>
      <c r="I660" s="38"/>
      <c r="J660" s="38"/>
      <c r="K660" s="16"/>
      <c r="L660" s="38"/>
      <c r="M660" s="38"/>
      <c r="N660" s="38"/>
      <c r="O660" s="16"/>
      <c r="P660" s="38"/>
      <c r="Q660" s="38"/>
      <c r="R660" s="38"/>
      <c r="S660" s="16"/>
      <c r="T660" s="38"/>
      <c r="U660" s="38"/>
      <c r="V660" s="38"/>
    </row>
    <row r="661" spans="1:22">
      <c r="A661" s="17"/>
      <c r="B661" s="139" t="s">
        <v>96</v>
      </c>
      <c r="C661" s="29"/>
      <c r="D661" s="53" t="s">
        <v>515</v>
      </c>
      <c r="E661" s="53"/>
      <c r="F661" s="75" t="s">
        <v>244</v>
      </c>
      <c r="G661" s="29"/>
      <c r="H661" s="53" t="s">
        <v>516</v>
      </c>
      <c r="I661" s="53"/>
      <c r="J661" s="75" t="s">
        <v>244</v>
      </c>
      <c r="K661" s="29"/>
      <c r="L661" s="53" t="s">
        <v>517</v>
      </c>
      <c r="M661" s="53"/>
      <c r="N661" s="75" t="s">
        <v>244</v>
      </c>
      <c r="O661" s="29"/>
      <c r="P661" s="53" t="s">
        <v>232</v>
      </c>
      <c r="Q661" s="53"/>
      <c r="R661" s="29"/>
      <c r="S661" s="29"/>
      <c r="T661" s="53" t="s">
        <v>518</v>
      </c>
      <c r="U661" s="53"/>
      <c r="V661" s="75" t="s">
        <v>244</v>
      </c>
    </row>
    <row r="662" spans="1:22">
      <c r="A662" s="17"/>
      <c r="B662" s="139"/>
      <c r="C662" s="29"/>
      <c r="D662" s="53"/>
      <c r="E662" s="53"/>
      <c r="F662" s="75"/>
      <c r="G662" s="29"/>
      <c r="H662" s="53"/>
      <c r="I662" s="53"/>
      <c r="J662" s="75"/>
      <c r="K662" s="29"/>
      <c r="L662" s="53"/>
      <c r="M662" s="53"/>
      <c r="N662" s="75"/>
      <c r="O662" s="29"/>
      <c r="P662" s="53"/>
      <c r="Q662" s="53"/>
      <c r="R662" s="29"/>
      <c r="S662" s="29"/>
      <c r="T662" s="53"/>
      <c r="U662" s="53"/>
      <c r="V662" s="75"/>
    </row>
    <row r="663" spans="1:22">
      <c r="A663" s="17"/>
      <c r="B663" s="140" t="s">
        <v>519</v>
      </c>
      <c r="C663" s="38"/>
      <c r="D663" s="50" t="s">
        <v>520</v>
      </c>
      <c r="E663" s="50"/>
      <c r="F663" s="36" t="s">
        <v>244</v>
      </c>
      <c r="G663" s="38"/>
      <c r="H663" s="50" t="s">
        <v>521</v>
      </c>
      <c r="I663" s="50"/>
      <c r="J663" s="36" t="s">
        <v>244</v>
      </c>
      <c r="K663" s="38"/>
      <c r="L663" s="50" t="s">
        <v>232</v>
      </c>
      <c r="M663" s="50"/>
      <c r="N663" s="38"/>
      <c r="O663" s="38"/>
      <c r="P663" s="50" t="s">
        <v>232</v>
      </c>
      <c r="Q663" s="50"/>
      <c r="R663" s="38"/>
      <c r="S663" s="38"/>
      <c r="T663" s="50" t="s">
        <v>522</v>
      </c>
      <c r="U663" s="50"/>
      <c r="V663" s="36" t="s">
        <v>244</v>
      </c>
    </row>
    <row r="664" spans="1:22">
      <c r="A664" s="17"/>
      <c r="B664" s="140"/>
      <c r="C664" s="38"/>
      <c r="D664" s="50"/>
      <c r="E664" s="50"/>
      <c r="F664" s="36"/>
      <c r="G664" s="38"/>
      <c r="H664" s="50"/>
      <c r="I664" s="50"/>
      <c r="J664" s="36"/>
      <c r="K664" s="38"/>
      <c r="L664" s="50"/>
      <c r="M664" s="50"/>
      <c r="N664" s="38"/>
      <c r="O664" s="38"/>
      <c r="P664" s="50"/>
      <c r="Q664" s="50"/>
      <c r="R664" s="38"/>
      <c r="S664" s="38"/>
      <c r="T664" s="50"/>
      <c r="U664" s="50"/>
      <c r="V664" s="36"/>
    </row>
    <row r="665" spans="1:22">
      <c r="A665" s="17"/>
      <c r="B665" s="139" t="s">
        <v>99</v>
      </c>
      <c r="C665" s="29"/>
      <c r="D665" s="53" t="s">
        <v>523</v>
      </c>
      <c r="E665" s="53"/>
      <c r="F665" s="75" t="s">
        <v>244</v>
      </c>
      <c r="G665" s="29"/>
      <c r="H665" s="53" t="s">
        <v>524</v>
      </c>
      <c r="I665" s="53"/>
      <c r="J665" s="75" t="s">
        <v>244</v>
      </c>
      <c r="K665" s="29"/>
      <c r="L665" s="53" t="s">
        <v>232</v>
      </c>
      <c r="M665" s="53"/>
      <c r="N665" s="29"/>
      <c r="O665" s="29"/>
      <c r="P665" s="53" t="s">
        <v>232</v>
      </c>
      <c r="Q665" s="53"/>
      <c r="R665" s="29"/>
      <c r="S665" s="29"/>
      <c r="T665" s="53" t="s">
        <v>525</v>
      </c>
      <c r="U665" s="53"/>
      <c r="V665" s="75" t="s">
        <v>244</v>
      </c>
    </row>
    <row r="666" spans="1:22" ht="15.75" thickBot="1">
      <c r="A666" s="17"/>
      <c r="B666" s="139"/>
      <c r="C666" s="29"/>
      <c r="D666" s="59"/>
      <c r="E666" s="59"/>
      <c r="F666" s="151"/>
      <c r="G666" s="29"/>
      <c r="H666" s="59"/>
      <c r="I666" s="59"/>
      <c r="J666" s="151"/>
      <c r="K666" s="29"/>
      <c r="L666" s="59"/>
      <c r="M666" s="59"/>
      <c r="N666" s="56"/>
      <c r="O666" s="29"/>
      <c r="P666" s="59"/>
      <c r="Q666" s="59"/>
      <c r="R666" s="56"/>
      <c r="S666" s="29"/>
      <c r="T666" s="59"/>
      <c r="U666" s="59"/>
      <c r="V666" s="151"/>
    </row>
    <row r="667" spans="1:22">
      <c r="A667" s="17"/>
      <c r="B667" s="36" t="s">
        <v>101</v>
      </c>
      <c r="C667" s="38"/>
      <c r="D667" s="51" t="s">
        <v>383</v>
      </c>
      <c r="E667" s="51"/>
      <c r="F667" s="46" t="s">
        <v>244</v>
      </c>
      <c r="G667" s="38"/>
      <c r="H667" s="48">
        <v>114951</v>
      </c>
      <c r="I667" s="48"/>
      <c r="J667" s="49"/>
      <c r="K667" s="38"/>
      <c r="L667" s="51" t="s">
        <v>526</v>
      </c>
      <c r="M667" s="51"/>
      <c r="N667" s="46" t="s">
        <v>244</v>
      </c>
      <c r="O667" s="38"/>
      <c r="P667" s="51" t="s">
        <v>514</v>
      </c>
      <c r="Q667" s="51"/>
      <c r="R667" s="46" t="s">
        <v>244</v>
      </c>
      <c r="S667" s="38"/>
      <c r="T667" s="51" t="s">
        <v>385</v>
      </c>
      <c r="U667" s="51"/>
      <c r="V667" s="46" t="s">
        <v>244</v>
      </c>
    </row>
    <row r="668" spans="1:22">
      <c r="A668" s="17"/>
      <c r="B668" s="36"/>
      <c r="C668" s="38"/>
      <c r="D668" s="147"/>
      <c r="E668" s="147"/>
      <c r="F668" s="148"/>
      <c r="G668" s="38"/>
      <c r="H668" s="57"/>
      <c r="I668" s="57"/>
      <c r="J668" s="58"/>
      <c r="K668" s="38"/>
      <c r="L668" s="147"/>
      <c r="M668" s="147"/>
      <c r="N668" s="148"/>
      <c r="O668" s="38"/>
      <c r="P668" s="147"/>
      <c r="Q668" s="147"/>
      <c r="R668" s="148"/>
      <c r="S668" s="38"/>
      <c r="T668" s="147"/>
      <c r="U668" s="147"/>
      <c r="V668" s="148"/>
    </row>
    <row r="669" spans="1:22">
      <c r="A669" s="17"/>
      <c r="B669" s="152" t="s">
        <v>484</v>
      </c>
      <c r="C669" s="29"/>
      <c r="D669" s="53" t="s">
        <v>232</v>
      </c>
      <c r="E669" s="53"/>
      <c r="F669" s="29"/>
      <c r="G669" s="29"/>
      <c r="H669" s="53" t="s">
        <v>232</v>
      </c>
      <c r="I669" s="53"/>
      <c r="J669" s="29"/>
      <c r="K669" s="29"/>
      <c r="L669" s="53" t="s">
        <v>384</v>
      </c>
      <c r="M669" s="53"/>
      <c r="N669" s="75" t="s">
        <v>244</v>
      </c>
      <c r="O669" s="29"/>
      <c r="P669" s="53" t="s">
        <v>232</v>
      </c>
      <c r="Q669" s="53"/>
      <c r="R669" s="29"/>
      <c r="S669" s="29"/>
      <c r="T669" s="53" t="s">
        <v>384</v>
      </c>
      <c r="U669" s="53"/>
      <c r="V669" s="75" t="s">
        <v>244</v>
      </c>
    </row>
    <row r="670" spans="1:22" ht="15.75" thickBot="1">
      <c r="A670" s="17"/>
      <c r="B670" s="152"/>
      <c r="C670" s="29"/>
      <c r="D670" s="59"/>
      <c r="E670" s="59"/>
      <c r="F670" s="56"/>
      <c r="G670" s="29"/>
      <c r="H670" s="59"/>
      <c r="I670" s="59"/>
      <c r="J670" s="56"/>
      <c r="K670" s="29"/>
      <c r="L670" s="59"/>
      <c r="M670" s="59"/>
      <c r="N670" s="151"/>
      <c r="O670" s="29"/>
      <c r="P670" s="59"/>
      <c r="Q670" s="59"/>
      <c r="R670" s="56"/>
      <c r="S670" s="29"/>
      <c r="T670" s="59"/>
      <c r="U670" s="59"/>
      <c r="V670" s="151"/>
    </row>
    <row r="671" spans="1:22">
      <c r="A671" s="17"/>
      <c r="B671" s="149" t="s">
        <v>486</v>
      </c>
      <c r="C671" s="38"/>
      <c r="D671" s="46" t="s">
        <v>231</v>
      </c>
      <c r="E671" s="51" t="s">
        <v>383</v>
      </c>
      <c r="F671" s="46" t="s">
        <v>244</v>
      </c>
      <c r="G671" s="38"/>
      <c r="H671" s="46" t="s">
        <v>231</v>
      </c>
      <c r="I671" s="48">
        <v>114951</v>
      </c>
      <c r="J671" s="49"/>
      <c r="K671" s="38"/>
      <c r="L671" s="46" t="s">
        <v>231</v>
      </c>
      <c r="M671" s="51" t="s">
        <v>527</v>
      </c>
      <c r="N671" s="46" t="s">
        <v>244</v>
      </c>
      <c r="O671" s="38"/>
      <c r="P671" s="46" t="s">
        <v>231</v>
      </c>
      <c r="Q671" s="51" t="s">
        <v>514</v>
      </c>
      <c r="R671" s="46" t="s">
        <v>244</v>
      </c>
      <c r="S671" s="38"/>
      <c r="T671" s="46" t="s">
        <v>231</v>
      </c>
      <c r="U671" s="51" t="s">
        <v>383</v>
      </c>
      <c r="V671" s="46" t="s">
        <v>244</v>
      </c>
    </row>
    <row r="672" spans="1:22" ht="15.75" thickBot="1">
      <c r="A672" s="17"/>
      <c r="B672" s="149"/>
      <c r="C672" s="38"/>
      <c r="D672" s="60"/>
      <c r="E672" s="106"/>
      <c r="F672" s="60"/>
      <c r="G672" s="38"/>
      <c r="H672" s="60"/>
      <c r="I672" s="61"/>
      <c r="J672" s="62"/>
      <c r="K672" s="38"/>
      <c r="L672" s="60"/>
      <c r="M672" s="106"/>
      <c r="N672" s="60"/>
      <c r="O672" s="38"/>
      <c r="P672" s="60"/>
      <c r="Q672" s="106"/>
      <c r="R672" s="60"/>
      <c r="S672" s="38"/>
      <c r="T672" s="60"/>
      <c r="U672" s="106"/>
      <c r="V672" s="60"/>
    </row>
    <row r="673" spans="1:22" ht="15.75" thickTop="1">
      <c r="A673" s="17"/>
      <c r="B673" s="16"/>
      <c r="C673" s="16"/>
      <c r="D673" s="142"/>
      <c r="E673" s="142"/>
      <c r="F673" s="142"/>
      <c r="G673" s="16"/>
      <c r="H673" s="142"/>
      <c r="I673" s="142"/>
      <c r="J673" s="142"/>
      <c r="K673" s="16"/>
      <c r="L673" s="142"/>
      <c r="M673" s="142"/>
      <c r="N673" s="142"/>
      <c r="O673" s="16"/>
      <c r="P673" s="142"/>
      <c r="Q673" s="142"/>
      <c r="R673" s="142"/>
      <c r="S673" s="16"/>
      <c r="T673" s="142"/>
      <c r="U673" s="142"/>
      <c r="V673" s="142"/>
    </row>
    <row r="674" spans="1:22">
      <c r="A674" s="17"/>
      <c r="B674" s="144" t="s">
        <v>462</v>
      </c>
      <c r="C674" s="144"/>
      <c r="D674" s="144"/>
      <c r="E674" s="144"/>
      <c r="F674" s="144"/>
      <c r="G674" s="144"/>
      <c r="H674" s="144"/>
      <c r="I674" s="144"/>
      <c r="J674" s="144"/>
      <c r="K674" s="144"/>
      <c r="L674" s="144"/>
      <c r="M674" s="144"/>
      <c r="N674" s="144"/>
      <c r="O674" s="144"/>
      <c r="P674" s="144"/>
      <c r="Q674" s="144"/>
      <c r="R674" s="144"/>
      <c r="S674" s="144"/>
      <c r="T674" s="144"/>
      <c r="U674" s="144"/>
      <c r="V674" s="144"/>
    </row>
    <row r="675" spans="1:22">
      <c r="A675" s="17"/>
      <c r="B675" s="144" t="s">
        <v>528</v>
      </c>
      <c r="C675" s="144"/>
      <c r="D675" s="144"/>
      <c r="E675" s="144"/>
      <c r="F675" s="144"/>
      <c r="G675" s="144"/>
      <c r="H675" s="144"/>
      <c r="I675" s="144"/>
      <c r="J675" s="144"/>
      <c r="K675" s="144"/>
      <c r="L675" s="144"/>
      <c r="M675" s="144"/>
      <c r="N675" s="144"/>
      <c r="O675" s="144"/>
      <c r="P675" s="144"/>
      <c r="Q675" s="144"/>
      <c r="R675" s="144"/>
      <c r="S675" s="144"/>
      <c r="T675" s="144"/>
      <c r="U675" s="144"/>
      <c r="V675" s="144"/>
    </row>
    <row r="676" spans="1:22">
      <c r="A676" s="17"/>
      <c r="B676" s="144" t="s">
        <v>440</v>
      </c>
      <c r="C676" s="144"/>
      <c r="D676" s="144"/>
      <c r="E676" s="144"/>
      <c r="F676" s="144"/>
      <c r="G676" s="144"/>
      <c r="H676" s="144"/>
      <c r="I676" s="144"/>
      <c r="J676" s="144"/>
      <c r="K676" s="144"/>
      <c r="L676" s="144"/>
      <c r="M676" s="144"/>
      <c r="N676" s="144"/>
      <c r="O676" s="144"/>
      <c r="P676" s="144"/>
      <c r="Q676" s="144"/>
      <c r="R676" s="144"/>
      <c r="S676" s="144"/>
      <c r="T676" s="144"/>
      <c r="U676" s="144"/>
      <c r="V676" s="144"/>
    </row>
    <row r="677" spans="1:22">
      <c r="A677" s="17"/>
      <c r="B677" s="19"/>
      <c r="C677" s="19"/>
      <c r="D677" s="19"/>
      <c r="E677" s="19"/>
      <c r="F677" s="19"/>
      <c r="G677" s="19"/>
      <c r="H677" s="19"/>
      <c r="I677" s="19"/>
      <c r="J677" s="19"/>
      <c r="K677" s="19"/>
      <c r="L677" s="19"/>
      <c r="M677" s="19"/>
      <c r="N677" s="19"/>
      <c r="O677" s="19"/>
      <c r="P677" s="19"/>
      <c r="Q677" s="19"/>
      <c r="R677" s="19"/>
      <c r="S677" s="19"/>
      <c r="T677" s="19"/>
      <c r="U677" s="19"/>
      <c r="V677" s="19"/>
    </row>
    <row r="678" spans="1:22" ht="15.75" thickBot="1">
      <c r="A678" s="17"/>
      <c r="B678" s="16"/>
      <c r="C678" s="16"/>
      <c r="D678" s="146" t="s">
        <v>441</v>
      </c>
      <c r="E678" s="146"/>
      <c r="F678" s="146"/>
      <c r="G678" s="16"/>
      <c r="H678" s="146" t="s">
        <v>442</v>
      </c>
      <c r="I678" s="146"/>
      <c r="J678" s="146"/>
      <c r="K678" s="16"/>
      <c r="L678" s="146" t="s">
        <v>443</v>
      </c>
      <c r="M678" s="146"/>
      <c r="N678" s="146"/>
      <c r="O678" s="16"/>
      <c r="P678" s="146" t="s">
        <v>444</v>
      </c>
      <c r="Q678" s="146"/>
      <c r="R678" s="146"/>
      <c r="S678" s="16"/>
      <c r="T678" s="146" t="s">
        <v>445</v>
      </c>
      <c r="U678" s="146"/>
      <c r="V678" s="146"/>
    </row>
    <row r="679" spans="1:22">
      <c r="A679" s="17"/>
      <c r="B679" s="23" t="s">
        <v>74</v>
      </c>
      <c r="C679" s="25"/>
      <c r="D679" s="73"/>
      <c r="E679" s="73"/>
      <c r="F679" s="73"/>
      <c r="G679" s="25"/>
      <c r="H679" s="73"/>
      <c r="I679" s="73"/>
      <c r="J679" s="73"/>
      <c r="K679" s="25"/>
      <c r="L679" s="73"/>
      <c r="M679" s="73"/>
      <c r="N679" s="73"/>
      <c r="O679" s="25"/>
      <c r="P679" s="73"/>
      <c r="Q679" s="73"/>
      <c r="R679" s="73"/>
      <c r="S679" s="25"/>
      <c r="T679" s="73"/>
      <c r="U679" s="73"/>
      <c r="V679" s="73"/>
    </row>
    <row r="680" spans="1:22">
      <c r="A680" s="17"/>
      <c r="B680" s="140" t="s">
        <v>75</v>
      </c>
      <c r="C680" s="38"/>
      <c r="D680" s="36" t="s">
        <v>231</v>
      </c>
      <c r="E680" s="50" t="s">
        <v>232</v>
      </c>
      <c r="F680" s="38"/>
      <c r="G680" s="38"/>
      <c r="H680" s="36" t="s">
        <v>231</v>
      </c>
      <c r="I680" s="47">
        <v>659356</v>
      </c>
      <c r="J680" s="38"/>
      <c r="K680" s="38"/>
      <c r="L680" s="36" t="s">
        <v>231</v>
      </c>
      <c r="M680" s="47">
        <v>5500</v>
      </c>
      <c r="N680" s="38"/>
      <c r="O680" s="38"/>
      <c r="P680" s="36" t="s">
        <v>231</v>
      </c>
      <c r="Q680" s="50" t="s">
        <v>232</v>
      </c>
      <c r="R680" s="38"/>
      <c r="S680" s="38"/>
      <c r="T680" s="36" t="s">
        <v>231</v>
      </c>
      <c r="U680" s="47">
        <v>664856</v>
      </c>
      <c r="V680" s="38"/>
    </row>
    <row r="681" spans="1:22">
      <c r="A681" s="17"/>
      <c r="B681" s="140"/>
      <c r="C681" s="38"/>
      <c r="D681" s="36"/>
      <c r="E681" s="50"/>
      <c r="F681" s="38"/>
      <c r="G681" s="38"/>
      <c r="H681" s="36"/>
      <c r="I681" s="47"/>
      <c r="J681" s="38"/>
      <c r="K681" s="38"/>
      <c r="L681" s="36"/>
      <c r="M681" s="47"/>
      <c r="N681" s="38"/>
      <c r="O681" s="38"/>
      <c r="P681" s="36"/>
      <c r="Q681" s="50"/>
      <c r="R681" s="38"/>
      <c r="S681" s="38"/>
      <c r="T681" s="36"/>
      <c r="U681" s="47"/>
      <c r="V681" s="38"/>
    </row>
    <row r="682" spans="1:22">
      <c r="A682" s="17"/>
      <c r="B682" s="139" t="s">
        <v>76</v>
      </c>
      <c r="C682" s="29"/>
      <c r="D682" s="53" t="s">
        <v>232</v>
      </c>
      <c r="E682" s="53"/>
      <c r="F682" s="29"/>
      <c r="G682" s="29"/>
      <c r="H682" s="54">
        <v>179561</v>
      </c>
      <c r="I682" s="54"/>
      <c r="J682" s="29"/>
      <c r="K682" s="29"/>
      <c r="L682" s="53">
        <v>502</v>
      </c>
      <c r="M682" s="53"/>
      <c r="N682" s="29"/>
      <c r="O682" s="29"/>
      <c r="P682" s="53" t="s">
        <v>232</v>
      </c>
      <c r="Q682" s="53"/>
      <c r="R682" s="29"/>
      <c r="S682" s="29"/>
      <c r="T682" s="54">
        <v>180063</v>
      </c>
      <c r="U682" s="54"/>
      <c r="V682" s="29"/>
    </row>
    <row r="683" spans="1:22">
      <c r="A683" s="17"/>
      <c r="B683" s="139"/>
      <c r="C683" s="29"/>
      <c r="D683" s="53"/>
      <c r="E683" s="53"/>
      <c r="F683" s="29"/>
      <c r="G683" s="29"/>
      <c r="H683" s="54"/>
      <c r="I683" s="54"/>
      <c r="J683" s="29"/>
      <c r="K683" s="29"/>
      <c r="L683" s="53"/>
      <c r="M683" s="53"/>
      <c r="N683" s="29"/>
      <c r="O683" s="29"/>
      <c r="P683" s="53"/>
      <c r="Q683" s="53"/>
      <c r="R683" s="29"/>
      <c r="S683" s="29"/>
      <c r="T683" s="54"/>
      <c r="U683" s="54"/>
      <c r="V683" s="29"/>
    </row>
    <row r="684" spans="1:22">
      <c r="A684" s="17"/>
      <c r="B684" s="140" t="s">
        <v>77</v>
      </c>
      <c r="C684" s="38"/>
      <c r="D684" s="50" t="s">
        <v>232</v>
      </c>
      <c r="E684" s="50"/>
      <c r="F684" s="38"/>
      <c r="G684" s="38"/>
      <c r="H684" s="47">
        <v>79410</v>
      </c>
      <c r="I684" s="47"/>
      <c r="J684" s="38"/>
      <c r="K684" s="38"/>
      <c r="L684" s="47">
        <v>2487</v>
      </c>
      <c r="M684" s="47"/>
      <c r="N684" s="38"/>
      <c r="O684" s="38"/>
      <c r="P684" s="50" t="s">
        <v>232</v>
      </c>
      <c r="Q684" s="50"/>
      <c r="R684" s="38"/>
      <c r="S684" s="38"/>
      <c r="T684" s="47">
        <v>81897</v>
      </c>
      <c r="U684" s="47"/>
      <c r="V684" s="38"/>
    </row>
    <row r="685" spans="1:22">
      <c r="A685" s="17"/>
      <c r="B685" s="140"/>
      <c r="C685" s="38"/>
      <c r="D685" s="50"/>
      <c r="E685" s="50"/>
      <c r="F685" s="38"/>
      <c r="G685" s="38"/>
      <c r="H685" s="47"/>
      <c r="I685" s="47"/>
      <c r="J685" s="38"/>
      <c r="K685" s="38"/>
      <c r="L685" s="47"/>
      <c r="M685" s="47"/>
      <c r="N685" s="38"/>
      <c r="O685" s="38"/>
      <c r="P685" s="50"/>
      <c r="Q685" s="50"/>
      <c r="R685" s="38"/>
      <c r="S685" s="38"/>
      <c r="T685" s="47"/>
      <c r="U685" s="47"/>
      <c r="V685" s="38"/>
    </row>
    <row r="686" spans="1:22">
      <c r="A686" s="17"/>
      <c r="B686" s="139" t="s">
        <v>78</v>
      </c>
      <c r="C686" s="29"/>
      <c r="D686" s="53">
        <v>29</v>
      </c>
      <c r="E686" s="53"/>
      <c r="F686" s="29"/>
      <c r="G686" s="29"/>
      <c r="H686" s="54">
        <v>47716</v>
      </c>
      <c r="I686" s="54"/>
      <c r="J686" s="29"/>
      <c r="K686" s="29"/>
      <c r="L686" s="54">
        <v>8095</v>
      </c>
      <c r="M686" s="54"/>
      <c r="N686" s="29"/>
      <c r="O686" s="29"/>
      <c r="P686" s="53" t="s">
        <v>529</v>
      </c>
      <c r="Q686" s="53"/>
      <c r="R686" s="75" t="s">
        <v>244</v>
      </c>
      <c r="S686" s="29"/>
      <c r="T686" s="54">
        <v>53376</v>
      </c>
      <c r="U686" s="54"/>
      <c r="V686" s="29"/>
    </row>
    <row r="687" spans="1:22">
      <c r="A687" s="17"/>
      <c r="B687" s="139"/>
      <c r="C687" s="29"/>
      <c r="D687" s="53"/>
      <c r="E687" s="53"/>
      <c r="F687" s="29"/>
      <c r="G687" s="29"/>
      <c r="H687" s="54"/>
      <c r="I687" s="54"/>
      <c r="J687" s="29"/>
      <c r="K687" s="29"/>
      <c r="L687" s="54"/>
      <c r="M687" s="54"/>
      <c r="N687" s="29"/>
      <c r="O687" s="29"/>
      <c r="P687" s="53"/>
      <c r="Q687" s="53"/>
      <c r="R687" s="75"/>
      <c r="S687" s="29"/>
      <c r="T687" s="54"/>
      <c r="U687" s="54"/>
      <c r="V687" s="29"/>
    </row>
    <row r="688" spans="1:22">
      <c r="A688" s="17"/>
      <c r="B688" s="140" t="s">
        <v>79</v>
      </c>
      <c r="C688" s="38"/>
      <c r="D688" s="50" t="s">
        <v>232</v>
      </c>
      <c r="E688" s="50"/>
      <c r="F688" s="38"/>
      <c r="G688" s="38"/>
      <c r="H688" s="50">
        <v>446</v>
      </c>
      <c r="I688" s="50"/>
      <c r="J688" s="38"/>
      <c r="K688" s="38"/>
      <c r="L688" s="47">
        <v>21561</v>
      </c>
      <c r="M688" s="47"/>
      <c r="N688" s="38"/>
      <c r="O688" s="38"/>
      <c r="P688" s="50" t="s">
        <v>232</v>
      </c>
      <c r="Q688" s="50"/>
      <c r="R688" s="38"/>
      <c r="S688" s="38"/>
      <c r="T688" s="47">
        <v>22007</v>
      </c>
      <c r="U688" s="47"/>
      <c r="V688" s="38"/>
    </row>
    <row r="689" spans="1:22" ht="15.75" thickBot="1">
      <c r="A689" s="17"/>
      <c r="B689" s="140"/>
      <c r="C689" s="38"/>
      <c r="D689" s="117"/>
      <c r="E689" s="117"/>
      <c r="F689" s="118"/>
      <c r="G689" s="38"/>
      <c r="H689" s="117"/>
      <c r="I689" s="117"/>
      <c r="J689" s="118"/>
      <c r="K689" s="38"/>
      <c r="L689" s="150"/>
      <c r="M689" s="150"/>
      <c r="N689" s="118"/>
      <c r="O689" s="38"/>
      <c r="P689" s="117"/>
      <c r="Q689" s="117"/>
      <c r="R689" s="118"/>
      <c r="S689" s="38"/>
      <c r="T689" s="150"/>
      <c r="U689" s="150"/>
      <c r="V689" s="118"/>
    </row>
    <row r="690" spans="1:22">
      <c r="A690" s="17"/>
      <c r="B690" s="52" t="s">
        <v>80</v>
      </c>
      <c r="C690" s="29"/>
      <c r="D690" s="97">
        <v>29</v>
      </c>
      <c r="E690" s="97"/>
      <c r="F690" s="73"/>
      <c r="G690" s="29"/>
      <c r="H690" s="109">
        <v>966489</v>
      </c>
      <c r="I690" s="109"/>
      <c r="J690" s="73"/>
      <c r="K690" s="29"/>
      <c r="L690" s="109">
        <v>38145</v>
      </c>
      <c r="M690" s="109"/>
      <c r="N690" s="73"/>
      <c r="O690" s="29"/>
      <c r="P690" s="97" t="s">
        <v>529</v>
      </c>
      <c r="Q690" s="97"/>
      <c r="R690" s="95" t="s">
        <v>244</v>
      </c>
      <c r="S690" s="29"/>
      <c r="T690" s="109">
        <v>1002199</v>
      </c>
      <c r="U690" s="109"/>
      <c r="V690" s="73"/>
    </row>
    <row r="691" spans="1:22">
      <c r="A691" s="17"/>
      <c r="B691" s="52"/>
      <c r="C691" s="29"/>
      <c r="D691" s="113"/>
      <c r="E691" s="113"/>
      <c r="F691" s="114"/>
      <c r="G691" s="29"/>
      <c r="H691" s="115"/>
      <c r="I691" s="115"/>
      <c r="J691" s="114"/>
      <c r="K691" s="29"/>
      <c r="L691" s="115"/>
      <c r="M691" s="115"/>
      <c r="N691" s="114"/>
      <c r="O691" s="29"/>
      <c r="P691" s="113"/>
      <c r="Q691" s="113"/>
      <c r="R691" s="112"/>
      <c r="S691" s="29"/>
      <c r="T691" s="115"/>
      <c r="U691" s="115"/>
      <c r="V691" s="114"/>
    </row>
    <row r="692" spans="1:22">
      <c r="A692" s="17"/>
      <c r="B692" s="36" t="s">
        <v>81</v>
      </c>
      <c r="C692" s="38"/>
      <c r="D692" s="50" t="s">
        <v>232</v>
      </c>
      <c r="E692" s="50"/>
      <c r="F692" s="38"/>
      <c r="G692" s="38"/>
      <c r="H692" s="50" t="s">
        <v>530</v>
      </c>
      <c r="I692" s="50"/>
      <c r="J692" s="36" t="s">
        <v>244</v>
      </c>
      <c r="K692" s="38"/>
      <c r="L692" s="50" t="s">
        <v>531</v>
      </c>
      <c r="M692" s="50"/>
      <c r="N692" s="36" t="s">
        <v>244</v>
      </c>
      <c r="O692" s="38"/>
      <c r="P692" s="50" t="s">
        <v>232</v>
      </c>
      <c r="Q692" s="50"/>
      <c r="R692" s="38"/>
      <c r="S692" s="38"/>
      <c r="T692" s="50" t="s">
        <v>532</v>
      </c>
      <c r="U692" s="50"/>
      <c r="V692" s="36" t="s">
        <v>244</v>
      </c>
    </row>
    <row r="693" spans="1:22" ht="15.75" thickBot="1">
      <c r="A693" s="17"/>
      <c r="B693" s="36"/>
      <c r="C693" s="38"/>
      <c r="D693" s="117"/>
      <c r="E693" s="117"/>
      <c r="F693" s="118"/>
      <c r="G693" s="38"/>
      <c r="H693" s="117"/>
      <c r="I693" s="117"/>
      <c r="J693" s="119"/>
      <c r="K693" s="38"/>
      <c r="L693" s="117"/>
      <c r="M693" s="117"/>
      <c r="N693" s="119"/>
      <c r="O693" s="38"/>
      <c r="P693" s="117"/>
      <c r="Q693" s="117"/>
      <c r="R693" s="118"/>
      <c r="S693" s="38"/>
      <c r="T693" s="117"/>
      <c r="U693" s="117"/>
      <c r="V693" s="119"/>
    </row>
    <row r="694" spans="1:22">
      <c r="A694" s="17"/>
      <c r="B694" s="75" t="s">
        <v>82</v>
      </c>
      <c r="C694" s="29"/>
      <c r="D694" s="97">
        <v>29</v>
      </c>
      <c r="E694" s="97"/>
      <c r="F694" s="73"/>
      <c r="G694" s="29"/>
      <c r="H694" s="109">
        <v>891028</v>
      </c>
      <c r="I694" s="109"/>
      <c r="J694" s="73"/>
      <c r="K694" s="29"/>
      <c r="L694" s="109">
        <v>37733</v>
      </c>
      <c r="M694" s="109"/>
      <c r="N694" s="73"/>
      <c r="O694" s="29"/>
      <c r="P694" s="97" t="s">
        <v>529</v>
      </c>
      <c r="Q694" s="97"/>
      <c r="R694" s="95" t="s">
        <v>244</v>
      </c>
      <c r="S694" s="29"/>
      <c r="T694" s="109">
        <v>926326</v>
      </c>
      <c r="U694" s="109"/>
      <c r="V694" s="73"/>
    </row>
    <row r="695" spans="1:22" ht="15.75" thickBot="1">
      <c r="A695" s="17"/>
      <c r="B695" s="75"/>
      <c r="C695" s="29"/>
      <c r="D695" s="59"/>
      <c r="E695" s="59"/>
      <c r="F695" s="56"/>
      <c r="G695" s="29"/>
      <c r="H695" s="55"/>
      <c r="I695" s="55"/>
      <c r="J695" s="56"/>
      <c r="K695" s="29"/>
      <c r="L695" s="55"/>
      <c r="M695" s="55"/>
      <c r="N695" s="56"/>
      <c r="O695" s="29"/>
      <c r="P695" s="59"/>
      <c r="Q695" s="59"/>
      <c r="R695" s="151"/>
      <c r="S695" s="29"/>
      <c r="T695" s="55"/>
      <c r="U695" s="55"/>
      <c r="V695" s="56"/>
    </row>
    <row r="696" spans="1:22">
      <c r="A696" s="17"/>
      <c r="B696" s="16"/>
      <c r="C696" s="16"/>
      <c r="D696" s="49"/>
      <c r="E696" s="49"/>
      <c r="F696" s="49"/>
      <c r="G696" s="16"/>
      <c r="H696" s="49"/>
      <c r="I696" s="49"/>
      <c r="J696" s="49"/>
      <c r="K696" s="16"/>
      <c r="L696" s="49"/>
      <c r="M696" s="49"/>
      <c r="N696" s="49"/>
      <c r="O696" s="16"/>
      <c r="P696" s="49"/>
      <c r="Q696" s="49"/>
      <c r="R696" s="49"/>
      <c r="S696" s="16"/>
      <c r="T696" s="49"/>
      <c r="U696" s="49"/>
      <c r="V696" s="49"/>
    </row>
    <row r="697" spans="1:22">
      <c r="A697" s="17"/>
      <c r="B697" s="23" t="s">
        <v>83</v>
      </c>
      <c r="C697" s="25"/>
      <c r="D697" s="29"/>
      <c r="E697" s="29"/>
      <c r="F697" s="29"/>
      <c r="G697" s="25"/>
      <c r="H697" s="29"/>
      <c r="I697" s="29"/>
      <c r="J697" s="29"/>
      <c r="K697" s="25"/>
      <c r="L697" s="29"/>
      <c r="M697" s="29"/>
      <c r="N697" s="29"/>
      <c r="O697" s="25"/>
      <c r="P697" s="29"/>
      <c r="Q697" s="29"/>
      <c r="R697" s="29"/>
      <c r="S697" s="25"/>
      <c r="T697" s="29"/>
      <c r="U697" s="29"/>
      <c r="V697" s="29"/>
    </row>
    <row r="698" spans="1:22">
      <c r="A698" s="17"/>
      <c r="B698" s="140" t="s">
        <v>75</v>
      </c>
      <c r="C698" s="38"/>
      <c r="D698" s="50" t="s">
        <v>232</v>
      </c>
      <c r="E698" s="50"/>
      <c r="F698" s="38"/>
      <c r="G698" s="38"/>
      <c r="H698" s="47">
        <v>262932</v>
      </c>
      <c r="I698" s="47"/>
      <c r="J698" s="38"/>
      <c r="K698" s="38"/>
      <c r="L698" s="47">
        <v>2122</v>
      </c>
      <c r="M698" s="47"/>
      <c r="N698" s="38"/>
      <c r="O698" s="38"/>
      <c r="P698" s="50" t="s">
        <v>232</v>
      </c>
      <c r="Q698" s="50"/>
      <c r="R698" s="38"/>
      <c r="S698" s="38"/>
      <c r="T698" s="47">
        <v>265054</v>
      </c>
      <c r="U698" s="47"/>
      <c r="V698" s="38"/>
    </row>
    <row r="699" spans="1:22">
      <c r="A699" s="17"/>
      <c r="B699" s="140"/>
      <c r="C699" s="38"/>
      <c r="D699" s="50"/>
      <c r="E699" s="50"/>
      <c r="F699" s="38"/>
      <c r="G699" s="38"/>
      <c r="H699" s="47"/>
      <c r="I699" s="47"/>
      <c r="J699" s="38"/>
      <c r="K699" s="38"/>
      <c r="L699" s="47"/>
      <c r="M699" s="47"/>
      <c r="N699" s="38"/>
      <c r="O699" s="38"/>
      <c r="P699" s="50"/>
      <c r="Q699" s="50"/>
      <c r="R699" s="38"/>
      <c r="S699" s="38"/>
      <c r="T699" s="47"/>
      <c r="U699" s="47"/>
      <c r="V699" s="38"/>
    </row>
    <row r="700" spans="1:22">
      <c r="A700" s="17"/>
      <c r="B700" s="139" t="s">
        <v>76</v>
      </c>
      <c r="C700" s="29"/>
      <c r="D700" s="53" t="s">
        <v>232</v>
      </c>
      <c r="E700" s="53"/>
      <c r="F700" s="29"/>
      <c r="G700" s="29"/>
      <c r="H700" s="54">
        <v>120524</v>
      </c>
      <c r="I700" s="54"/>
      <c r="J700" s="29"/>
      <c r="K700" s="29"/>
      <c r="L700" s="53">
        <v>125</v>
      </c>
      <c r="M700" s="53"/>
      <c r="N700" s="29"/>
      <c r="O700" s="29"/>
      <c r="P700" s="53" t="s">
        <v>232</v>
      </c>
      <c r="Q700" s="53"/>
      <c r="R700" s="29"/>
      <c r="S700" s="29"/>
      <c r="T700" s="54">
        <v>120649</v>
      </c>
      <c r="U700" s="54"/>
      <c r="V700" s="29"/>
    </row>
    <row r="701" spans="1:22">
      <c r="A701" s="17"/>
      <c r="B701" s="139"/>
      <c r="C701" s="29"/>
      <c r="D701" s="53"/>
      <c r="E701" s="53"/>
      <c r="F701" s="29"/>
      <c r="G701" s="29"/>
      <c r="H701" s="54"/>
      <c r="I701" s="54"/>
      <c r="J701" s="29"/>
      <c r="K701" s="29"/>
      <c r="L701" s="53"/>
      <c r="M701" s="53"/>
      <c r="N701" s="29"/>
      <c r="O701" s="29"/>
      <c r="P701" s="53"/>
      <c r="Q701" s="53"/>
      <c r="R701" s="29"/>
      <c r="S701" s="29"/>
      <c r="T701" s="54"/>
      <c r="U701" s="54"/>
      <c r="V701" s="29"/>
    </row>
    <row r="702" spans="1:22">
      <c r="A702" s="17"/>
      <c r="B702" s="140" t="s">
        <v>77</v>
      </c>
      <c r="C702" s="38"/>
      <c r="D702" s="50" t="s">
        <v>232</v>
      </c>
      <c r="E702" s="50"/>
      <c r="F702" s="38"/>
      <c r="G702" s="38"/>
      <c r="H702" s="47">
        <v>31118</v>
      </c>
      <c r="I702" s="47"/>
      <c r="J702" s="38"/>
      <c r="K702" s="38"/>
      <c r="L702" s="47">
        <v>1474</v>
      </c>
      <c r="M702" s="47"/>
      <c r="N702" s="38"/>
      <c r="O702" s="38"/>
      <c r="P702" s="50" t="s">
        <v>232</v>
      </c>
      <c r="Q702" s="50"/>
      <c r="R702" s="38"/>
      <c r="S702" s="38"/>
      <c r="T702" s="47">
        <v>32592</v>
      </c>
      <c r="U702" s="47"/>
      <c r="V702" s="38"/>
    </row>
    <row r="703" spans="1:22">
      <c r="A703" s="17"/>
      <c r="B703" s="140"/>
      <c r="C703" s="38"/>
      <c r="D703" s="50"/>
      <c r="E703" s="50"/>
      <c r="F703" s="38"/>
      <c r="G703" s="38"/>
      <c r="H703" s="47"/>
      <c r="I703" s="47"/>
      <c r="J703" s="38"/>
      <c r="K703" s="38"/>
      <c r="L703" s="47"/>
      <c r="M703" s="47"/>
      <c r="N703" s="38"/>
      <c r="O703" s="38"/>
      <c r="P703" s="50"/>
      <c r="Q703" s="50"/>
      <c r="R703" s="38"/>
      <c r="S703" s="38"/>
      <c r="T703" s="47"/>
      <c r="U703" s="47"/>
      <c r="V703" s="38"/>
    </row>
    <row r="704" spans="1:22">
      <c r="A704" s="17"/>
      <c r="B704" s="139" t="s">
        <v>78</v>
      </c>
      <c r="C704" s="29"/>
      <c r="D704" s="53" t="s">
        <v>232</v>
      </c>
      <c r="E704" s="53"/>
      <c r="F704" s="29"/>
      <c r="G704" s="29"/>
      <c r="H704" s="54">
        <v>16179</v>
      </c>
      <c r="I704" s="54"/>
      <c r="J704" s="29"/>
      <c r="K704" s="29"/>
      <c r="L704" s="54">
        <v>4977</v>
      </c>
      <c r="M704" s="54"/>
      <c r="N704" s="29"/>
      <c r="O704" s="29"/>
      <c r="P704" s="53" t="s">
        <v>232</v>
      </c>
      <c r="Q704" s="53"/>
      <c r="R704" s="29"/>
      <c r="S704" s="29"/>
      <c r="T704" s="54">
        <v>21156</v>
      </c>
      <c r="U704" s="54"/>
      <c r="V704" s="29"/>
    </row>
    <row r="705" spans="1:22">
      <c r="A705" s="17"/>
      <c r="B705" s="139"/>
      <c r="C705" s="29"/>
      <c r="D705" s="53"/>
      <c r="E705" s="53"/>
      <c r="F705" s="29"/>
      <c r="G705" s="29"/>
      <c r="H705" s="54"/>
      <c r="I705" s="54"/>
      <c r="J705" s="29"/>
      <c r="K705" s="29"/>
      <c r="L705" s="54"/>
      <c r="M705" s="54"/>
      <c r="N705" s="29"/>
      <c r="O705" s="29"/>
      <c r="P705" s="53"/>
      <c r="Q705" s="53"/>
      <c r="R705" s="29"/>
      <c r="S705" s="29"/>
      <c r="T705" s="54"/>
      <c r="U705" s="54"/>
      <c r="V705" s="29"/>
    </row>
    <row r="706" spans="1:22">
      <c r="A706" s="17"/>
      <c r="B706" s="140" t="s">
        <v>84</v>
      </c>
      <c r="C706" s="38"/>
      <c r="D706" s="50">
        <v>219</v>
      </c>
      <c r="E706" s="50"/>
      <c r="F706" s="38"/>
      <c r="G706" s="38"/>
      <c r="H706" s="47">
        <v>210917</v>
      </c>
      <c r="I706" s="47"/>
      <c r="J706" s="38"/>
      <c r="K706" s="38"/>
      <c r="L706" s="47">
        <v>12407</v>
      </c>
      <c r="M706" s="47"/>
      <c r="N706" s="38"/>
      <c r="O706" s="38"/>
      <c r="P706" s="50" t="s">
        <v>529</v>
      </c>
      <c r="Q706" s="50"/>
      <c r="R706" s="36" t="s">
        <v>244</v>
      </c>
      <c r="S706" s="38"/>
      <c r="T706" s="47">
        <v>221079</v>
      </c>
      <c r="U706" s="47"/>
      <c r="V706" s="38"/>
    </row>
    <row r="707" spans="1:22">
      <c r="A707" s="17"/>
      <c r="B707" s="140"/>
      <c r="C707" s="38"/>
      <c r="D707" s="50"/>
      <c r="E707" s="50"/>
      <c r="F707" s="38"/>
      <c r="G707" s="38"/>
      <c r="H707" s="47"/>
      <c r="I707" s="47"/>
      <c r="J707" s="38"/>
      <c r="K707" s="38"/>
      <c r="L707" s="47"/>
      <c r="M707" s="47"/>
      <c r="N707" s="38"/>
      <c r="O707" s="38"/>
      <c r="P707" s="50"/>
      <c r="Q707" s="50"/>
      <c r="R707" s="36"/>
      <c r="S707" s="38"/>
      <c r="T707" s="47"/>
      <c r="U707" s="47"/>
      <c r="V707" s="38"/>
    </row>
    <row r="708" spans="1:22">
      <c r="A708" s="17"/>
      <c r="B708" s="139" t="s">
        <v>85</v>
      </c>
      <c r="C708" s="29"/>
      <c r="D708" s="53" t="s">
        <v>232</v>
      </c>
      <c r="E708" s="53"/>
      <c r="F708" s="29"/>
      <c r="G708" s="29"/>
      <c r="H708" s="53">
        <v>171</v>
      </c>
      <c r="I708" s="53"/>
      <c r="J708" s="29"/>
      <c r="K708" s="29"/>
      <c r="L708" s="53" t="s">
        <v>232</v>
      </c>
      <c r="M708" s="53"/>
      <c r="N708" s="29"/>
      <c r="O708" s="29"/>
      <c r="P708" s="53" t="s">
        <v>232</v>
      </c>
      <c r="Q708" s="53"/>
      <c r="R708" s="29"/>
      <c r="S708" s="29"/>
      <c r="T708" s="53">
        <v>171</v>
      </c>
      <c r="U708" s="53"/>
      <c r="V708" s="29"/>
    </row>
    <row r="709" spans="1:22">
      <c r="A709" s="17"/>
      <c r="B709" s="139"/>
      <c r="C709" s="29"/>
      <c r="D709" s="53"/>
      <c r="E709" s="53"/>
      <c r="F709" s="29"/>
      <c r="G709" s="29"/>
      <c r="H709" s="53"/>
      <c r="I709" s="53"/>
      <c r="J709" s="29"/>
      <c r="K709" s="29"/>
      <c r="L709" s="53"/>
      <c r="M709" s="53"/>
      <c r="N709" s="29"/>
      <c r="O709" s="29"/>
      <c r="P709" s="53"/>
      <c r="Q709" s="53"/>
      <c r="R709" s="29"/>
      <c r="S709" s="29"/>
      <c r="T709" s="53"/>
      <c r="U709" s="53"/>
      <c r="V709" s="29"/>
    </row>
    <row r="710" spans="1:22">
      <c r="A710" s="17"/>
      <c r="B710" s="140" t="s">
        <v>86</v>
      </c>
      <c r="C710" s="38"/>
      <c r="D710" s="47">
        <v>2030</v>
      </c>
      <c r="E710" s="47"/>
      <c r="F710" s="38"/>
      <c r="G710" s="38"/>
      <c r="H710" s="47">
        <v>82930</v>
      </c>
      <c r="I710" s="47"/>
      <c r="J710" s="38"/>
      <c r="K710" s="38"/>
      <c r="L710" s="47">
        <v>11347</v>
      </c>
      <c r="M710" s="47"/>
      <c r="N710" s="38"/>
      <c r="O710" s="38"/>
      <c r="P710" s="50" t="s">
        <v>232</v>
      </c>
      <c r="Q710" s="50"/>
      <c r="R710" s="38"/>
      <c r="S710" s="38"/>
      <c r="T710" s="47">
        <v>96307</v>
      </c>
      <c r="U710" s="47"/>
      <c r="V710" s="38"/>
    </row>
    <row r="711" spans="1:22">
      <c r="A711" s="17"/>
      <c r="B711" s="140"/>
      <c r="C711" s="38"/>
      <c r="D711" s="47"/>
      <c r="E711" s="47"/>
      <c r="F711" s="38"/>
      <c r="G711" s="38"/>
      <c r="H711" s="47"/>
      <c r="I711" s="47"/>
      <c r="J711" s="38"/>
      <c r="K711" s="38"/>
      <c r="L711" s="47"/>
      <c r="M711" s="47"/>
      <c r="N711" s="38"/>
      <c r="O711" s="38"/>
      <c r="P711" s="50"/>
      <c r="Q711" s="50"/>
      <c r="R711" s="38"/>
      <c r="S711" s="38"/>
      <c r="T711" s="47"/>
      <c r="U711" s="47"/>
      <c r="V711" s="38"/>
    </row>
    <row r="712" spans="1:22">
      <c r="A712" s="17"/>
      <c r="B712" s="139" t="s">
        <v>79</v>
      </c>
      <c r="C712" s="29"/>
      <c r="D712" s="53" t="s">
        <v>232</v>
      </c>
      <c r="E712" s="53"/>
      <c r="F712" s="29"/>
      <c r="G712" s="29"/>
      <c r="H712" s="54">
        <v>33026</v>
      </c>
      <c r="I712" s="54"/>
      <c r="J712" s="29"/>
      <c r="K712" s="29"/>
      <c r="L712" s="53">
        <v>654</v>
      </c>
      <c r="M712" s="53"/>
      <c r="N712" s="29"/>
      <c r="O712" s="29"/>
      <c r="P712" s="53" t="s">
        <v>232</v>
      </c>
      <c r="Q712" s="53"/>
      <c r="R712" s="29"/>
      <c r="S712" s="29"/>
      <c r="T712" s="54">
        <v>33680</v>
      </c>
      <c r="U712" s="54"/>
      <c r="V712" s="29"/>
    </row>
    <row r="713" spans="1:22">
      <c r="A713" s="17"/>
      <c r="B713" s="139"/>
      <c r="C713" s="29"/>
      <c r="D713" s="53"/>
      <c r="E713" s="53"/>
      <c r="F713" s="29"/>
      <c r="G713" s="29"/>
      <c r="H713" s="54"/>
      <c r="I713" s="54"/>
      <c r="J713" s="29"/>
      <c r="K713" s="29"/>
      <c r="L713" s="53"/>
      <c r="M713" s="53"/>
      <c r="N713" s="29"/>
      <c r="O713" s="29"/>
      <c r="P713" s="53"/>
      <c r="Q713" s="53"/>
      <c r="R713" s="29"/>
      <c r="S713" s="29"/>
      <c r="T713" s="54"/>
      <c r="U713" s="54"/>
      <c r="V713" s="29"/>
    </row>
    <row r="714" spans="1:22">
      <c r="A714" s="17"/>
      <c r="B714" s="140" t="s">
        <v>422</v>
      </c>
      <c r="C714" s="38"/>
      <c r="D714" s="50" t="s">
        <v>232</v>
      </c>
      <c r="E714" s="50"/>
      <c r="F714" s="38"/>
      <c r="G714" s="38"/>
      <c r="H714" s="47">
        <v>6107</v>
      </c>
      <c r="I714" s="47"/>
      <c r="J714" s="38"/>
      <c r="K714" s="38"/>
      <c r="L714" s="47">
        <v>6866</v>
      </c>
      <c r="M714" s="47"/>
      <c r="N714" s="38"/>
      <c r="O714" s="38"/>
      <c r="P714" s="50" t="s">
        <v>232</v>
      </c>
      <c r="Q714" s="50"/>
      <c r="R714" s="38"/>
      <c r="S714" s="38"/>
      <c r="T714" s="47">
        <v>12973</v>
      </c>
      <c r="U714" s="47"/>
      <c r="V714" s="38"/>
    </row>
    <row r="715" spans="1:22">
      <c r="A715" s="17"/>
      <c r="B715" s="140"/>
      <c r="C715" s="38"/>
      <c r="D715" s="50"/>
      <c r="E715" s="50"/>
      <c r="F715" s="38"/>
      <c r="G715" s="38"/>
      <c r="H715" s="47"/>
      <c r="I715" s="47"/>
      <c r="J715" s="38"/>
      <c r="K715" s="38"/>
      <c r="L715" s="47"/>
      <c r="M715" s="47"/>
      <c r="N715" s="38"/>
      <c r="O715" s="38"/>
      <c r="P715" s="50"/>
      <c r="Q715" s="50"/>
      <c r="R715" s="38"/>
      <c r="S715" s="38"/>
      <c r="T715" s="47"/>
      <c r="U715" s="47"/>
      <c r="V715" s="38"/>
    </row>
    <row r="716" spans="1:22">
      <c r="A716" s="17"/>
      <c r="B716" s="139" t="s">
        <v>90</v>
      </c>
      <c r="C716" s="29"/>
      <c r="D716" s="54">
        <v>5644</v>
      </c>
      <c r="E716" s="54"/>
      <c r="F716" s="29"/>
      <c r="G716" s="29"/>
      <c r="H716" s="54">
        <v>2164</v>
      </c>
      <c r="I716" s="54"/>
      <c r="J716" s="29"/>
      <c r="K716" s="29"/>
      <c r="L716" s="53">
        <v>17</v>
      </c>
      <c r="M716" s="53"/>
      <c r="N716" s="29"/>
      <c r="O716" s="29"/>
      <c r="P716" s="53" t="s">
        <v>232</v>
      </c>
      <c r="Q716" s="53"/>
      <c r="R716" s="29"/>
      <c r="S716" s="29"/>
      <c r="T716" s="54">
        <v>7825</v>
      </c>
      <c r="U716" s="54"/>
      <c r="V716" s="29"/>
    </row>
    <row r="717" spans="1:22" ht="15.75" thickBot="1">
      <c r="A717" s="17"/>
      <c r="B717" s="139"/>
      <c r="C717" s="29"/>
      <c r="D717" s="55"/>
      <c r="E717" s="55"/>
      <c r="F717" s="56"/>
      <c r="G717" s="29"/>
      <c r="H717" s="55"/>
      <c r="I717" s="55"/>
      <c r="J717" s="56"/>
      <c r="K717" s="29"/>
      <c r="L717" s="59"/>
      <c r="M717" s="59"/>
      <c r="N717" s="56"/>
      <c r="O717" s="29"/>
      <c r="P717" s="59"/>
      <c r="Q717" s="59"/>
      <c r="R717" s="56"/>
      <c r="S717" s="29"/>
      <c r="T717" s="55"/>
      <c r="U717" s="55"/>
      <c r="V717" s="56"/>
    </row>
    <row r="718" spans="1:22">
      <c r="A718" s="17"/>
      <c r="B718" s="38"/>
      <c r="C718" s="38"/>
      <c r="D718" s="48">
        <v>7893</v>
      </c>
      <c r="E718" s="48"/>
      <c r="F718" s="49"/>
      <c r="G718" s="38"/>
      <c r="H718" s="48">
        <v>766068</v>
      </c>
      <c r="I718" s="48"/>
      <c r="J718" s="49"/>
      <c r="K718" s="38"/>
      <c r="L718" s="48">
        <v>39989</v>
      </c>
      <c r="M718" s="48"/>
      <c r="N718" s="49"/>
      <c r="O718" s="38"/>
      <c r="P718" s="51" t="s">
        <v>529</v>
      </c>
      <c r="Q718" s="51"/>
      <c r="R718" s="46" t="s">
        <v>244</v>
      </c>
      <c r="S718" s="38"/>
      <c r="T718" s="48">
        <v>811486</v>
      </c>
      <c r="U718" s="48"/>
      <c r="V718" s="49"/>
    </row>
    <row r="719" spans="1:22" ht="15.75" thickBot="1">
      <c r="A719" s="17"/>
      <c r="B719" s="38"/>
      <c r="C719" s="38"/>
      <c r="D719" s="150"/>
      <c r="E719" s="150"/>
      <c r="F719" s="118"/>
      <c r="G719" s="38"/>
      <c r="H719" s="150"/>
      <c r="I719" s="150"/>
      <c r="J719" s="118"/>
      <c r="K719" s="38"/>
      <c r="L719" s="150"/>
      <c r="M719" s="150"/>
      <c r="N719" s="118"/>
      <c r="O719" s="38"/>
      <c r="P719" s="117"/>
      <c r="Q719" s="117"/>
      <c r="R719" s="119"/>
      <c r="S719" s="38"/>
      <c r="T719" s="150"/>
      <c r="U719" s="150"/>
      <c r="V719" s="118"/>
    </row>
    <row r="720" spans="1:22">
      <c r="A720" s="17"/>
      <c r="B720" s="25"/>
      <c r="C720" s="25"/>
      <c r="D720" s="73"/>
      <c r="E720" s="73"/>
      <c r="F720" s="73"/>
      <c r="G720" s="25"/>
      <c r="H720" s="73"/>
      <c r="I720" s="73"/>
      <c r="J720" s="73"/>
      <c r="K720" s="25"/>
      <c r="L720" s="73"/>
      <c r="M720" s="73"/>
      <c r="N720" s="73"/>
      <c r="O720" s="25"/>
      <c r="P720" s="73"/>
      <c r="Q720" s="73"/>
      <c r="R720" s="73"/>
      <c r="S720" s="25"/>
      <c r="T720" s="73"/>
      <c r="U720" s="73"/>
      <c r="V720" s="73"/>
    </row>
    <row r="721" spans="1:22">
      <c r="A721" s="17"/>
      <c r="B721" s="36" t="s">
        <v>468</v>
      </c>
      <c r="C721" s="38"/>
      <c r="D721" s="50" t="s">
        <v>533</v>
      </c>
      <c r="E721" s="50"/>
      <c r="F721" s="36" t="s">
        <v>244</v>
      </c>
      <c r="G721" s="38"/>
      <c r="H721" s="47">
        <v>124960</v>
      </c>
      <c r="I721" s="47"/>
      <c r="J721" s="38"/>
      <c r="K721" s="38"/>
      <c r="L721" s="50" t="s">
        <v>534</v>
      </c>
      <c r="M721" s="50"/>
      <c r="N721" s="36" t="s">
        <v>244</v>
      </c>
      <c r="O721" s="38"/>
      <c r="P721" s="50" t="s">
        <v>232</v>
      </c>
      <c r="Q721" s="50"/>
      <c r="R721" s="38"/>
      <c r="S721" s="38"/>
      <c r="T721" s="47">
        <v>114840</v>
      </c>
      <c r="U721" s="47"/>
      <c r="V721" s="38"/>
    </row>
    <row r="722" spans="1:22">
      <c r="A722" s="17"/>
      <c r="B722" s="36"/>
      <c r="C722" s="38"/>
      <c r="D722" s="50"/>
      <c r="E722" s="50"/>
      <c r="F722" s="36"/>
      <c r="G722" s="38"/>
      <c r="H722" s="47"/>
      <c r="I722" s="47"/>
      <c r="J722" s="38"/>
      <c r="K722" s="38"/>
      <c r="L722" s="50"/>
      <c r="M722" s="50"/>
      <c r="N722" s="36"/>
      <c r="O722" s="38"/>
      <c r="P722" s="50"/>
      <c r="Q722" s="50"/>
      <c r="R722" s="38"/>
      <c r="S722" s="38"/>
      <c r="T722" s="47"/>
      <c r="U722" s="47"/>
      <c r="V722" s="38"/>
    </row>
    <row r="723" spans="1:22">
      <c r="A723" s="17"/>
      <c r="B723" s="139" t="s">
        <v>471</v>
      </c>
      <c r="C723" s="29"/>
      <c r="D723" s="54">
        <v>124840</v>
      </c>
      <c r="E723" s="54"/>
      <c r="F723" s="29"/>
      <c r="G723" s="29"/>
      <c r="H723" s="53" t="s">
        <v>535</v>
      </c>
      <c r="I723" s="53"/>
      <c r="J723" s="75" t="s">
        <v>244</v>
      </c>
      <c r="K723" s="29"/>
      <c r="L723" s="53" t="s">
        <v>232</v>
      </c>
      <c r="M723" s="53"/>
      <c r="N723" s="29"/>
      <c r="O723" s="29"/>
      <c r="P723" s="53" t="s">
        <v>536</v>
      </c>
      <c r="Q723" s="53"/>
      <c r="R723" s="75" t="s">
        <v>244</v>
      </c>
      <c r="S723" s="29"/>
      <c r="T723" s="53" t="s">
        <v>232</v>
      </c>
      <c r="U723" s="53"/>
      <c r="V723" s="29"/>
    </row>
    <row r="724" spans="1:22">
      <c r="A724" s="17"/>
      <c r="B724" s="139"/>
      <c r="C724" s="29"/>
      <c r="D724" s="54"/>
      <c r="E724" s="54"/>
      <c r="F724" s="29"/>
      <c r="G724" s="29"/>
      <c r="H724" s="53"/>
      <c r="I724" s="53"/>
      <c r="J724" s="75"/>
      <c r="K724" s="29"/>
      <c r="L724" s="53"/>
      <c r="M724" s="53"/>
      <c r="N724" s="29"/>
      <c r="O724" s="29"/>
      <c r="P724" s="53"/>
      <c r="Q724" s="53"/>
      <c r="R724" s="75"/>
      <c r="S724" s="29"/>
      <c r="T724" s="53"/>
      <c r="U724" s="53"/>
      <c r="V724" s="29"/>
    </row>
    <row r="725" spans="1:22">
      <c r="A725" s="17"/>
      <c r="B725" s="140" t="s">
        <v>93</v>
      </c>
      <c r="C725" s="38"/>
      <c r="D725" s="50" t="s">
        <v>232</v>
      </c>
      <c r="E725" s="50"/>
      <c r="F725" s="38"/>
      <c r="G725" s="38"/>
      <c r="H725" s="47">
        <v>1302</v>
      </c>
      <c r="I725" s="47"/>
      <c r="J725" s="38"/>
      <c r="K725" s="38"/>
      <c r="L725" s="50" t="s">
        <v>232</v>
      </c>
      <c r="M725" s="50"/>
      <c r="N725" s="38"/>
      <c r="O725" s="38"/>
      <c r="P725" s="50" t="s">
        <v>232</v>
      </c>
      <c r="Q725" s="50"/>
      <c r="R725" s="38"/>
      <c r="S725" s="38"/>
      <c r="T725" s="47">
        <v>1302</v>
      </c>
      <c r="U725" s="47"/>
      <c r="V725" s="38"/>
    </row>
    <row r="726" spans="1:22" ht="15.75" thickBot="1">
      <c r="A726" s="17"/>
      <c r="B726" s="140"/>
      <c r="C726" s="38"/>
      <c r="D726" s="117"/>
      <c r="E726" s="117"/>
      <c r="F726" s="118"/>
      <c r="G726" s="38"/>
      <c r="H726" s="150"/>
      <c r="I726" s="150"/>
      <c r="J726" s="118"/>
      <c r="K726" s="38"/>
      <c r="L726" s="117"/>
      <c r="M726" s="117"/>
      <c r="N726" s="118"/>
      <c r="O726" s="38"/>
      <c r="P726" s="117"/>
      <c r="Q726" s="117"/>
      <c r="R726" s="118"/>
      <c r="S726" s="38"/>
      <c r="T726" s="150"/>
      <c r="U726" s="150"/>
      <c r="V726" s="118"/>
    </row>
    <row r="727" spans="1:22" ht="23.25" customHeight="1">
      <c r="A727" s="17"/>
      <c r="B727" s="75" t="s">
        <v>474</v>
      </c>
      <c r="C727" s="29"/>
      <c r="D727" s="109">
        <v>116976</v>
      </c>
      <c r="E727" s="109"/>
      <c r="F727" s="73"/>
      <c r="G727" s="29"/>
      <c r="H727" s="109">
        <v>125109</v>
      </c>
      <c r="I727" s="109"/>
      <c r="J727" s="73"/>
      <c r="K727" s="29"/>
      <c r="L727" s="97" t="s">
        <v>534</v>
      </c>
      <c r="M727" s="97"/>
      <c r="N727" s="95" t="s">
        <v>244</v>
      </c>
      <c r="O727" s="29"/>
      <c r="P727" s="97" t="s">
        <v>536</v>
      </c>
      <c r="Q727" s="97"/>
      <c r="R727" s="95" t="s">
        <v>244</v>
      </c>
      <c r="S727" s="29"/>
      <c r="T727" s="109">
        <v>116142</v>
      </c>
      <c r="U727" s="109"/>
      <c r="V727" s="73"/>
    </row>
    <row r="728" spans="1:22">
      <c r="A728" s="17"/>
      <c r="B728" s="75"/>
      <c r="C728" s="29"/>
      <c r="D728" s="115"/>
      <c r="E728" s="115"/>
      <c r="F728" s="114"/>
      <c r="G728" s="29"/>
      <c r="H728" s="115"/>
      <c r="I728" s="115"/>
      <c r="J728" s="114"/>
      <c r="K728" s="29"/>
      <c r="L728" s="113"/>
      <c r="M728" s="113"/>
      <c r="N728" s="112"/>
      <c r="O728" s="29"/>
      <c r="P728" s="113"/>
      <c r="Q728" s="113"/>
      <c r="R728" s="112"/>
      <c r="S728" s="29"/>
      <c r="T728" s="115"/>
      <c r="U728" s="115"/>
      <c r="V728" s="114"/>
    </row>
    <row r="729" spans="1:22">
      <c r="A729" s="17"/>
      <c r="B729" s="16"/>
      <c r="C729" s="16"/>
      <c r="D729" s="38"/>
      <c r="E729" s="38"/>
      <c r="F729" s="38"/>
      <c r="G729" s="16"/>
      <c r="H729" s="38"/>
      <c r="I729" s="38"/>
      <c r="J729" s="38"/>
      <c r="K729" s="16"/>
      <c r="L729" s="38"/>
      <c r="M729" s="38"/>
      <c r="N729" s="38"/>
      <c r="O729" s="16"/>
      <c r="P729" s="38"/>
      <c r="Q729" s="38"/>
      <c r="R729" s="38"/>
      <c r="S729" s="16"/>
      <c r="T729" s="38"/>
      <c r="U729" s="38"/>
      <c r="V729" s="38"/>
    </row>
    <row r="730" spans="1:22">
      <c r="A730" s="17"/>
      <c r="B730" s="23" t="s">
        <v>95</v>
      </c>
      <c r="C730" s="25"/>
      <c r="D730" s="29"/>
      <c r="E730" s="29"/>
      <c r="F730" s="29"/>
      <c r="G730" s="25"/>
      <c r="H730" s="29"/>
      <c r="I730" s="29"/>
      <c r="J730" s="29"/>
      <c r="K730" s="25"/>
      <c r="L730" s="29"/>
      <c r="M730" s="29"/>
      <c r="N730" s="29"/>
      <c r="O730" s="25"/>
      <c r="P730" s="29"/>
      <c r="Q730" s="29"/>
      <c r="R730" s="29"/>
      <c r="S730" s="25"/>
      <c r="T730" s="29"/>
      <c r="U730" s="29"/>
      <c r="V730" s="29"/>
    </row>
    <row r="731" spans="1:22">
      <c r="A731" s="17"/>
      <c r="B731" s="140" t="s">
        <v>96</v>
      </c>
      <c r="C731" s="38"/>
      <c r="D731" s="50" t="s">
        <v>537</v>
      </c>
      <c r="E731" s="50"/>
      <c r="F731" s="36" t="s">
        <v>244</v>
      </c>
      <c r="G731" s="38"/>
      <c r="H731" s="50" t="s">
        <v>538</v>
      </c>
      <c r="I731" s="50"/>
      <c r="J731" s="36" t="s">
        <v>244</v>
      </c>
      <c r="K731" s="38"/>
      <c r="L731" s="50" t="s">
        <v>539</v>
      </c>
      <c r="M731" s="50"/>
      <c r="N731" s="36" t="s">
        <v>244</v>
      </c>
      <c r="O731" s="38"/>
      <c r="P731" s="50" t="s">
        <v>232</v>
      </c>
      <c r="Q731" s="50"/>
      <c r="R731" s="38"/>
      <c r="S731" s="38"/>
      <c r="T731" s="50" t="s">
        <v>540</v>
      </c>
      <c r="U731" s="50"/>
      <c r="V731" s="36" t="s">
        <v>244</v>
      </c>
    </row>
    <row r="732" spans="1:22">
      <c r="A732" s="17"/>
      <c r="B732" s="140"/>
      <c r="C732" s="38"/>
      <c r="D732" s="50"/>
      <c r="E732" s="50"/>
      <c r="F732" s="36"/>
      <c r="G732" s="38"/>
      <c r="H732" s="50"/>
      <c r="I732" s="50"/>
      <c r="J732" s="36"/>
      <c r="K732" s="38"/>
      <c r="L732" s="50"/>
      <c r="M732" s="50"/>
      <c r="N732" s="36"/>
      <c r="O732" s="38"/>
      <c r="P732" s="50"/>
      <c r="Q732" s="50"/>
      <c r="R732" s="38"/>
      <c r="S732" s="38"/>
      <c r="T732" s="50"/>
      <c r="U732" s="50"/>
      <c r="V732" s="36"/>
    </row>
    <row r="733" spans="1:22">
      <c r="A733" s="17"/>
      <c r="B733" s="139" t="s">
        <v>97</v>
      </c>
      <c r="C733" s="29"/>
      <c r="D733" s="53" t="s">
        <v>232</v>
      </c>
      <c r="E733" s="53"/>
      <c r="F733" s="29"/>
      <c r="G733" s="29"/>
      <c r="H733" s="53" t="s">
        <v>501</v>
      </c>
      <c r="I733" s="53"/>
      <c r="J733" s="75" t="s">
        <v>244</v>
      </c>
      <c r="K733" s="29"/>
      <c r="L733" s="53" t="s">
        <v>232</v>
      </c>
      <c r="M733" s="53"/>
      <c r="N733" s="29"/>
      <c r="O733" s="29"/>
      <c r="P733" s="53" t="s">
        <v>232</v>
      </c>
      <c r="Q733" s="53"/>
      <c r="R733" s="29"/>
      <c r="S733" s="29"/>
      <c r="T733" s="53" t="s">
        <v>501</v>
      </c>
      <c r="U733" s="53"/>
      <c r="V733" s="75" t="s">
        <v>244</v>
      </c>
    </row>
    <row r="734" spans="1:22">
      <c r="A734" s="17"/>
      <c r="B734" s="139"/>
      <c r="C734" s="29"/>
      <c r="D734" s="53"/>
      <c r="E734" s="53"/>
      <c r="F734" s="29"/>
      <c r="G734" s="29"/>
      <c r="H734" s="53"/>
      <c r="I734" s="53"/>
      <c r="J734" s="75"/>
      <c r="K734" s="29"/>
      <c r="L734" s="53"/>
      <c r="M734" s="53"/>
      <c r="N734" s="29"/>
      <c r="O734" s="29"/>
      <c r="P734" s="53"/>
      <c r="Q734" s="53"/>
      <c r="R734" s="29"/>
      <c r="S734" s="29"/>
      <c r="T734" s="53"/>
      <c r="U734" s="53"/>
      <c r="V734" s="75"/>
    </row>
    <row r="735" spans="1:22">
      <c r="A735" s="17"/>
      <c r="B735" s="140" t="s">
        <v>98</v>
      </c>
      <c r="C735" s="38"/>
      <c r="D735" s="50" t="s">
        <v>232</v>
      </c>
      <c r="E735" s="50"/>
      <c r="F735" s="38"/>
      <c r="G735" s="38"/>
      <c r="H735" s="47">
        <v>102816</v>
      </c>
      <c r="I735" s="47"/>
      <c r="J735" s="38"/>
      <c r="K735" s="38"/>
      <c r="L735" s="50" t="s">
        <v>232</v>
      </c>
      <c r="M735" s="50"/>
      <c r="N735" s="38"/>
      <c r="O735" s="38"/>
      <c r="P735" s="50" t="s">
        <v>232</v>
      </c>
      <c r="Q735" s="50"/>
      <c r="R735" s="38"/>
      <c r="S735" s="38"/>
      <c r="T735" s="47">
        <v>102816</v>
      </c>
      <c r="U735" s="47"/>
      <c r="V735" s="38"/>
    </row>
    <row r="736" spans="1:22">
      <c r="A736" s="17"/>
      <c r="B736" s="140"/>
      <c r="C736" s="38"/>
      <c r="D736" s="50"/>
      <c r="E736" s="50"/>
      <c r="F736" s="38"/>
      <c r="G736" s="38"/>
      <c r="H736" s="47"/>
      <c r="I736" s="47"/>
      <c r="J736" s="38"/>
      <c r="K736" s="38"/>
      <c r="L736" s="50"/>
      <c r="M736" s="50"/>
      <c r="N736" s="38"/>
      <c r="O736" s="38"/>
      <c r="P736" s="50"/>
      <c r="Q736" s="50"/>
      <c r="R736" s="38"/>
      <c r="S736" s="38"/>
      <c r="T736" s="47"/>
      <c r="U736" s="47"/>
      <c r="V736" s="38"/>
    </row>
    <row r="737" spans="1:22">
      <c r="A737" s="17"/>
      <c r="B737" s="139" t="s">
        <v>99</v>
      </c>
      <c r="C737" s="29"/>
      <c r="D737" s="53">
        <v>5</v>
      </c>
      <c r="E737" s="53"/>
      <c r="F737" s="29"/>
      <c r="G737" s="29"/>
      <c r="H737" s="53" t="s">
        <v>502</v>
      </c>
      <c r="I737" s="53"/>
      <c r="J737" s="75" t="s">
        <v>244</v>
      </c>
      <c r="K737" s="29"/>
      <c r="L737" s="53" t="s">
        <v>232</v>
      </c>
      <c r="M737" s="53"/>
      <c r="N737" s="29"/>
      <c r="O737" s="29"/>
      <c r="P737" s="53" t="s">
        <v>232</v>
      </c>
      <c r="Q737" s="53"/>
      <c r="R737" s="29"/>
      <c r="S737" s="29"/>
      <c r="T737" s="53" t="s">
        <v>503</v>
      </c>
      <c r="U737" s="53"/>
      <c r="V737" s="75" t="s">
        <v>244</v>
      </c>
    </row>
    <row r="738" spans="1:22" ht="15.75" thickBot="1">
      <c r="A738" s="17"/>
      <c r="B738" s="139"/>
      <c r="C738" s="29"/>
      <c r="D738" s="59"/>
      <c r="E738" s="59"/>
      <c r="F738" s="56"/>
      <c r="G738" s="29"/>
      <c r="H738" s="59"/>
      <c r="I738" s="59"/>
      <c r="J738" s="151"/>
      <c r="K738" s="29"/>
      <c r="L738" s="59"/>
      <c r="M738" s="59"/>
      <c r="N738" s="56"/>
      <c r="O738" s="29"/>
      <c r="P738" s="59"/>
      <c r="Q738" s="59"/>
      <c r="R738" s="56"/>
      <c r="S738" s="29"/>
      <c r="T738" s="59"/>
      <c r="U738" s="59"/>
      <c r="V738" s="151"/>
    </row>
    <row r="739" spans="1:22">
      <c r="A739" s="17"/>
      <c r="B739" s="36" t="s">
        <v>105</v>
      </c>
      <c r="C739" s="38"/>
      <c r="D739" s="48">
        <v>21180</v>
      </c>
      <c r="E739" s="48"/>
      <c r="F739" s="49"/>
      <c r="G739" s="38"/>
      <c r="H739" s="48">
        <v>134137</v>
      </c>
      <c r="I739" s="48"/>
      <c r="J739" s="49"/>
      <c r="K739" s="38"/>
      <c r="L739" s="51" t="s">
        <v>541</v>
      </c>
      <c r="M739" s="51"/>
      <c r="N739" s="46" t="s">
        <v>244</v>
      </c>
      <c r="O739" s="38"/>
      <c r="P739" s="51" t="s">
        <v>536</v>
      </c>
      <c r="Q739" s="51"/>
      <c r="R739" s="46" t="s">
        <v>244</v>
      </c>
      <c r="S739" s="38"/>
      <c r="T739" s="48">
        <v>21571</v>
      </c>
      <c r="U739" s="48"/>
      <c r="V739" s="49"/>
    </row>
    <row r="740" spans="1:22">
      <c r="A740" s="17"/>
      <c r="B740" s="36"/>
      <c r="C740" s="38"/>
      <c r="D740" s="57"/>
      <c r="E740" s="57"/>
      <c r="F740" s="58"/>
      <c r="G740" s="38"/>
      <c r="H740" s="57"/>
      <c r="I740" s="57"/>
      <c r="J740" s="58"/>
      <c r="K740" s="38"/>
      <c r="L740" s="147"/>
      <c r="M740" s="147"/>
      <c r="N740" s="148"/>
      <c r="O740" s="38"/>
      <c r="P740" s="147"/>
      <c r="Q740" s="147"/>
      <c r="R740" s="148"/>
      <c r="S740" s="38"/>
      <c r="T740" s="57"/>
      <c r="U740" s="57"/>
      <c r="V740" s="58"/>
    </row>
    <row r="741" spans="1:22">
      <c r="A741" s="17"/>
      <c r="B741" s="152" t="s">
        <v>542</v>
      </c>
      <c r="C741" s="29"/>
      <c r="D741" s="53" t="s">
        <v>232</v>
      </c>
      <c r="E741" s="53"/>
      <c r="F741" s="29"/>
      <c r="G741" s="29"/>
      <c r="H741" s="53" t="s">
        <v>232</v>
      </c>
      <c r="I741" s="53"/>
      <c r="J741" s="29"/>
      <c r="K741" s="29"/>
      <c r="L741" s="53">
        <v>391</v>
      </c>
      <c r="M741" s="53"/>
      <c r="N741" s="29"/>
      <c r="O741" s="29"/>
      <c r="P741" s="53" t="s">
        <v>232</v>
      </c>
      <c r="Q741" s="53"/>
      <c r="R741" s="29"/>
      <c r="S741" s="29"/>
      <c r="T741" s="53">
        <v>391</v>
      </c>
      <c r="U741" s="53"/>
      <c r="V741" s="29"/>
    </row>
    <row r="742" spans="1:22" ht="15.75" thickBot="1">
      <c r="A742" s="17"/>
      <c r="B742" s="152"/>
      <c r="C742" s="29"/>
      <c r="D742" s="59"/>
      <c r="E742" s="59"/>
      <c r="F742" s="56"/>
      <c r="G742" s="29"/>
      <c r="H742" s="59"/>
      <c r="I742" s="59"/>
      <c r="J742" s="56"/>
      <c r="K742" s="29"/>
      <c r="L742" s="59"/>
      <c r="M742" s="59"/>
      <c r="N742" s="56"/>
      <c r="O742" s="29"/>
      <c r="P742" s="59"/>
      <c r="Q742" s="59"/>
      <c r="R742" s="56"/>
      <c r="S742" s="29"/>
      <c r="T742" s="59"/>
      <c r="U742" s="59"/>
      <c r="V742" s="56"/>
    </row>
    <row r="743" spans="1:22">
      <c r="A743" s="17"/>
      <c r="B743" s="149" t="s">
        <v>103</v>
      </c>
      <c r="C743" s="38"/>
      <c r="D743" s="46" t="s">
        <v>231</v>
      </c>
      <c r="E743" s="48">
        <v>21180</v>
      </c>
      <c r="F743" s="49"/>
      <c r="G743" s="38"/>
      <c r="H743" s="46" t="s">
        <v>231</v>
      </c>
      <c r="I743" s="48">
        <v>134137</v>
      </c>
      <c r="J743" s="49"/>
      <c r="K743" s="38"/>
      <c r="L743" s="46" t="s">
        <v>231</v>
      </c>
      <c r="M743" s="51" t="s">
        <v>543</v>
      </c>
      <c r="N743" s="46" t="s">
        <v>244</v>
      </c>
      <c r="O743" s="38"/>
      <c r="P743" s="46" t="s">
        <v>231</v>
      </c>
      <c r="Q743" s="51" t="s">
        <v>536</v>
      </c>
      <c r="R743" s="46" t="s">
        <v>244</v>
      </c>
      <c r="S743" s="38"/>
      <c r="T743" s="46" t="s">
        <v>231</v>
      </c>
      <c r="U743" s="48">
        <v>21180</v>
      </c>
      <c r="V743" s="49"/>
    </row>
    <row r="744" spans="1:22" ht="15.75" thickBot="1">
      <c r="A744" s="17"/>
      <c r="B744" s="149"/>
      <c r="C744" s="38"/>
      <c r="D744" s="60"/>
      <c r="E744" s="61"/>
      <c r="F744" s="62"/>
      <c r="G744" s="38"/>
      <c r="H744" s="60"/>
      <c r="I744" s="61"/>
      <c r="J744" s="62"/>
      <c r="K744" s="38"/>
      <c r="L744" s="60"/>
      <c r="M744" s="106"/>
      <c r="N744" s="60"/>
      <c r="O744" s="38"/>
      <c r="P744" s="60"/>
      <c r="Q744" s="106"/>
      <c r="R744" s="60"/>
      <c r="S744" s="38"/>
      <c r="T744" s="60"/>
      <c r="U744" s="61"/>
      <c r="V744" s="62"/>
    </row>
    <row r="745" spans="1:22" ht="15.75" thickTop="1">
      <c r="A745" s="17"/>
      <c r="B745" s="16"/>
      <c r="C745" s="16"/>
      <c r="D745" s="142"/>
      <c r="E745" s="142"/>
      <c r="F745" s="142"/>
      <c r="G745" s="16"/>
      <c r="H745" s="142"/>
      <c r="I745" s="142"/>
      <c r="J745" s="142"/>
      <c r="K745" s="16"/>
      <c r="L745" s="142"/>
      <c r="M745" s="142"/>
      <c r="N745" s="142"/>
      <c r="O745" s="16"/>
      <c r="P745" s="142"/>
      <c r="Q745" s="142"/>
      <c r="R745" s="142"/>
      <c r="S745" s="16"/>
      <c r="T745" s="142"/>
      <c r="U745" s="142"/>
      <c r="V745" s="142"/>
    </row>
    <row r="746" spans="1:22">
      <c r="A746" s="17"/>
      <c r="B746" s="155"/>
      <c r="C746" s="155"/>
      <c r="D746" s="155"/>
      <c r="E746" s="155"/>
      <c r="F746" s="155"/>
      <c r="G746" s="155"/>
      <c r="H746" s="155"/>
      <c r="I746" s="155"/>
      <c r="J746" s="155"/>
      <c r="K746" s="155"/>
      <c r="L746" s="155"/>
      <c r="M746" s="155"/>
      <c r="N746" s="155"/>
      <c r="O746" s="155"/>
      <c r="P746" s="155"/>
      <c r="Q746" s="155"/>
      <c r="R746" s="155"/>
      <c r="S746" s="155"/>
      <c r="T746" s="155"/>
      <c r="U746" s="155"/>
      <c r="V746" s="155"/>
    </row>
    <row r="747" spans="1:22">
      <c r="A747" s="17"/>
      <c r="B747" s="155"/>
      <c r="C747" s="155"/>
      <c r="D747" s="155"/>
      <c r="E747" s="155"/>
      <c r="F747" s="155"/>
      <c r="G747" s="155"/>
      <c r="H747" s="155"/>
      <c r="I747" s="155"/>
      <c r="J747" s="155"/>
      <c r="K747" s="155"/>
      <c r="L747" s="155"/>
      <c r="M747" s="155"/>
      <c r="N747" s="155"/>
      <c r="O747" s="155"/>
      <c r="P747" s="155"/>
      <c r="Q747" s="155"/>
      <c r="R747" s="155"/>
      <c r="S747" s="155"/>
      <c r="T747" s="155"/>
      <c r="U747" s="155"/>
      <c r="V747" s="155"/>
    </row>
    <row r="748" spans="1:22">
      <c r="A748" s="17"/>
      <c r="B748" s="155"/>
      <c r="C748" s="155"/>
      <c r="D748" s="155"/>
      <c r="E748" s="155"/>
      <c r="F748" s="155"/>
      <c r="G748" s="155"/>
      <c r="H748" s="155"/>
      <c r="I748" s="155"/>
      <c r="J748" s="155"/>
      <c r="K748" s="155"/>
      <c r="L748" s="155"/>
      <c r="M748" s="155"/>
      <c r="N748" s="155"/>
      <c r="O748" s="155"/>
      <c r="P748" s="155"/>
      <c r="Q748" s="155"/>
      <c r="R748" s="155"/>
      <c r="S748" s="155"/>
      <c r="T748" s="155"/>
      <c r="U748" s="155"/>
      <c r="V748" s="155"/>
    </row>
    <row r="749" spans="1:22">
      <c r="A749" s="17"/>
      <c r="B749" s="155"/>
      <c r="C749" s="155"/>
      <c r="D749" s="155"/>
      <c r="E749" s="155"/>
      <c r="F749" s="155"/>
      <c r="G749" s="155"/>
      <c r="H749" s="155"/>
      <c r="I749" s="155"/>
      <c r="J749" s="155"/>
      <c r="K749" s="155"/>
      <c r="L749" s="155"/>
      <c r="M749" s="155"/>
      <c r="N749" s="155"/>
      <c r="O749" s="155"/>
      <c r="P749" s="155"/>
      <c r="Q749" s="155"/>
      <c r="R749" s="155"/>
      <c r="S749" s="155"/>
      <c r="T749" s="155"/>
      <c r="U749" s="155"/>
      <c r="V749" s="155"/>
    </row>
    <row r="750" spans="1:22">
      <c r="A750" s="17"/>
      <c r="B750" s="144" t="s">
        <v>544</v>
      </c>
      <c r="C750" s="144"/>
      <c r="D750" s="144"/>
      <c r="E750" s="144"/>
      <c r="F750" s="144"/>
      <c r="G750" s="144"/>
      <c r="H750" s="144"/>
      <c r="I750" s="144"/>
      <c r="J750" s="144"/>
      <c r="K750" s="144"/>
      <c r="L750" s="144"/>
      <c r="M750" s="144"/>
      <c r="N750" s="144"/>
      <c r="O750" s="144"/>
      <c r="P750" s="144"/>
      <c r="Q750" s="144"/>
      <c r="R750" s="144"/>
      <c r="S750" s="144"/>
      <c r="T750" s="144"/>
      <c r="U750" s="144"/>
      <c r="V750" s="144"/>
    </row>
    <row r="751" spans="1:22">
      <c r="A751" s="17"/>
      <c r="B751" s="144" t="s">
        <v>463</v>
      </c>
      <c r="C751" s="144"/>
      <c r="D751" s="144"/>
      <c r="E751" s="144"/>
      <c r="F751" s="144"/>
      <c r="G751" s="144"/>
      <c r="H751" s="144"/>
      <c r="I751" s="144"/>
      <c r="J751" s="144"/>
      <c r="K751" s="144"/>
      <c r="L751" s="144"/>
      <c r="M751" s="144"/>
      <c r="N751" s="144"/>
      <c r="O751" s="144"/>
      <c r="P751" s="144"/>
      <c r="Q751" s="144"/>
      <c r="R751" s="144"/>
      <c r="S751" s="144"/>
      <c r="T751" s="144"/>
      <c r="U751" s="144"/>
      <c r="V751" s="144"/>
    </row>
    <row r="752" spans="1:22">
      <c r="A752" s="17"/>
      <c r="B752" s="144" t="s">
        <v>440</v>
      </c>
      <c r="C752" s="144"/>
      <c r="D752" s="144"/>
      <c r="E752" s="144"/>
      <c r="F752" s="144"/>
      <c r="G752" s="144"/>
      <c r="H752" s="144"/>
      <c r="I752" s="144"/>
      <c r="J752" s="144"/>
      <c r="K752" s="144"/>
      <c r="L752" s="144"/>
      <c r="M752" s="144"/>
      <c r="N752" s="144"/>
      <c r="O752" s="144"/>
      <c r="P752" s="144"/>
      <c r="Q752" s="144"/>
      <c r="R752" s="144"/>
      <c r="S752" s="144"/>
      <c r="T752" s="144"/>
      <c r="U752" s="144"/>
      <c r="V752" s="144"/>
    </row>
    <row r="753" spans="1:22">
      <c r="A753" s="17"/>
      <c r="B753" s="19"/>
      <c r="C753" s="19"/>
      <c r="D753" s="19"/>
      <c r="E753" s="19"/>
      <c r="F753" s="19"/>
      <c r="G753" s="19"/>
      <c r="H753" s="19"/>
      <c r="I753" s="19"/>
      <c r="J753" s="19"/>
      <c r="K753" s="19"/>
      <c r="L753" s="19"/>
      <c r="M753" s="19"/>
      <c r="N753" s="19"/>
      <c r="O753" s="19"/>
      <c r="P753" s="19"/>
      <c r="Q753" s="19"/>
      <c r="R753" s="19"/>
      <c r="S753" s="19"/>
      <c r="T753" s="19"/>
      <c r="U753" s="19"/>
      <c r="V753" s="19"/>
    </row>
    <row r="754" spans="1:22" ht="15.75" thickBot="1">
      <c r="A754" s="17"/>
      <c r="B754" s="16"/>
      <c r="C754" s="16"/>
      <c r="D754" s="146" t="s">
        <v>441</v>
      </c>
      <c r="E754" s="146"/>
      <c r="F754" s="146"/>
      <c r="G754" s="16"/>
      <c r="H754" s="146" t="s">
        <v>442</v>
      </c>
      <c r="I754" s="146"/>
      <c r="J754" s="146"/>
      <c r="K754" s="16"/>
      <c r="L754" s="146" t="s">
        <v>443</v>
      </c>
      <c r="M754" s="146"/>
      <c r="N754" s="146"/>
      <c r="O754" s="16"/>
      <c r="P754" s="146" t="s">
        <v>444</v>
      </c>
      <c r="Q754" s="146"/>
      <c r="R754" s="146"/>
      <c r="S754" s="16"/>
      <c r="T754" s="146" t="s">
        <v>445</v>
      </c>
      <c r="U754" s="146"/>
      <c r="V754" s="146"/>
    </row>
    <row r="755" spans="1:22">
      <c r="A755" s="17"/>
      <c r="B755" s="75" t="s">
        <v>101</v>
      </c>
      <c r="C755" s="29"/>
      <c r="D755" s="95" t="s">
        <v>231</v>
      </c>
      <c r="E755" s="97" t="s">
        <v>481</v>
      </c>
      <c r="F755" s="95" t="s">
        <v>244</v>
      </c>
      <c r="G755" s="29"/>
      <c r="H755" s="95" t="s">
        <v>231</v>
      </c>
      <c r="I755" s="109">
        <v>35397</v>
      </c>
      <c r="J755" s="73"/>
      <c r="K755" s="29"/>
      <c r="L755" s="95" t="s">
        <v>231</v>
      </c>
      <c r="M755" s="97" t="s">
        <v>482</v>
      </c>
      <c r="N755" s="95" t="s">
        <v>244</v>
      </c>
      <c r="O755" s="29"/>
      <c r="P755" s="95" t="s">
        <v>231</v>
      </c>
      <c r="Q755" s="97" t="s">
        <v>473</v>
      </c>
      <c r="R755" s="95" t="s">
        <v>244</v>
      </c>
      <c r="S755" s="29"/>
      <c r="T755" s="95" t="s">
        <v>231</v>
      </c>
      <c r="U755" s="97" t="s">
        <v>483</v>
      </c>
      <c r="V755" s="95" t="s">
        <v>244</v>
      </c>
    </row>
    <row r="756" spans="1:22">
      <c r="A756" s="17"/>
      <c r="B756" s="75"/>
      <c r="C756" s="29"/>
      <c r="D756" s="75"/>
      <c r="E756" s="53"/>
      <c r="F756" s="75"/>
      <c r="G756" s="29"/>
      <c r="H756" s="75"/>
      <c r="I756" s="54"/>
      <c r="J756" s="29"/>
      <c r="K756" s="29"/>
      <c r="L756" s="75"/>
      <c r="M756" s="53"/>
      <c r="N756" s="75"/>
      <c r="O756" s="29"/>
      <c r="P756" s="75"/>
      <c r="Q756" s="53"/>
      <c r="R756" s="75"/>
      <c r="S756" s="29"/>
      <c r="T756" s="75"/>
      <c r="U756" s="53"/>
      <c r="V756" s="75"/>
    </row>
    <row r="757" spans="1:22">
      <c r="A757" s="17"/>
      <c r="B757" s="36" t="s">
        <v>545</v>
      </c>
      <c r="C757" s="38"/>
      <c r="D757" s="38"/>
      <c r="E757" s="38"/>
      <c r="F757" s="38"/>
      <c r="G757" s="38"/>
      <c r="H757" s="38"/>
      <c r="I757" s="38"/>
      <c r="J757" s="38"/>
      <c r="K757" s="38"/>
      <c r="L757" s="38"/>
      <c r="M757" s="38"/>
      <c r="N757" s="38"/>
      <c r="O757" s="38"/>
      <c r="P757" s="38"/>
      <c r="Q757" s="38"/>
      <c r="R757" s="38"/>
      <c r="S757" s="38"/>
      <c r="T757" s="38"/>
      <c r="U757" s="38"/>
      <c r="V757" s="38"/>
    </row>
    <row r="758" spans="1:22">
      <c r="A758" s="17"/>
      <c r="B758" s="36"/>
      <c r="C758" s="38"/>
      <c r="D758" s="38"/>
      <c r="E758" s="38"/>
      <c r="F758" s="38"/>
      <c r="G758" s="38"/>
      <c r="H758" s="38"/>
      <c r="I758" s="38"/>
      <c r="J758" s="38"/>
      <c r="K758" s="38"/>
      <c r="L758" s="38"/>
      <c r="M758" s="38"/>
      <c r="N758" s="38"/>
      <c r="O758" s="38"/>
      <c r="P758" s="38"/>
      <c r="Q758" s="38"/>
      <c r="R758" s="38"/>
      <c r="S758" s="38"/>
      <c r="T758" s="38"/>
      <c r="U758" s="38"/>
      <c r="V758" s="38"/>
    </row>
    <row r="759" spans="1:22">
      <c r="A759" s="17"/>
      <c r="B759" s="139" t="s">
        <v>546</v>
      </c>
      <c r="C759" s="29"/>
      <c r="D759" s="29"/>
      <c r="E759" s="29"/>
      <c r="F759" s="29"/>
      <c r="G759" s="29"/>
      <c r="H759" s="29"/>
      <c r="I759" s="29"/>
      <c r="J759" s="29"/>
      <c r="K759" s="29"/>
      <c r="L759" s="29"/>
      <c r="M759" s="29"/>
      <c r="N759" s="29"/>
      <c r="O759" s="29"/>
      <c r="P759" s="29"/>
      <c r="Q759" s="29"/>
      <c r="R759" s="29"/>
      <c r="S759" s="29"/>
      <c r="T759" s="29"/>
      <c r="U759" s="29"/>
      <c r="V759" s="29"/>
    </row>
    <row r="760" spans="1:22">
      <c r="A760" s="17"/>
      <c r="B760" s="139"/>
      <c r="C760" s="29"/>
      <c r="D760" s="29"/>
      <c r="E760" s="29"/>
      <c r="F760" s="29"/>
      <c r="G760" s="29"/>
      <c r="H760" s="29"/>
      <c r="I760" s="29"/>
      <c r="J760" s="29"/>
      <c r="K760" s="29"/>
      <c r="L760" s="29"/>
      <c r="M760" s="29"/>
      <c r="N760" s="29"/>
      <c r="O760" s="29"/>
      <c r="P760" s="29"/>
      <c r="Q760" s="29"/>
      <c r="R760" s="29"/>
      <c r="S760" s="29"/>
      <c r="T760" s="29"/>
      <c r="U760" s="29"/>
      <c r="V760" s="29"/>
    </row>
    <row r="761" spans="1:22">
      <c r="A761" s="17"/>
      <c r="B761" s="149" t="s">
        <v>113</v>
      </c>
      <c r="C761" s="38"/>
      <c r="D761" s="50" t="s">
        <v>294</v>
      </c>
      <c r="E761" s="50"/>
      <c r="F761" s="36" t="s">
        <v>244</v>
      </c>
      <c r="G761" s="38"/>
      <c r="H761" s="50" t="s">
        <v>547</v>
      </c>
      <c r="I761" s="50"/>
      <c r="J761" s="36" t="s">
        <v>244</v>
      </c>
      <c r="K761" s="38"/>
      <c r="L761" s="50" t="s">
        <v>232</v>
      </c>
      <c r="M761" s="50"/>
      <c r="N761" s="38"/>
      <c r="O761" s="38"/>
      <c r="P761" s="47">
        <v>3907</v>
      </c>
      <c r="Q761" s="47"/>
      <c r="R761" s="38"/>
      <c r="S761" s="38"/>
      <c r="T761" s="50" t="s">
        <v>294</v>
      </c>
      <c r="U761" s="50"/>
      <c r="V761" s="36" t="s">
        <v>244</v>
      </c>
    </row>
    <row r="762" spans="1:22">
      <c r="A762" s="17"/>
      <c r="B762" s="149"/>
      <c r="C762" s="38"/>
      <c r="D762" s="50"/>
      <c r="E762" s="50"/>
      <c r="F762" s="36"/>
      <c r="G762" s="38"/>
      <c r="H762" s="50"/>
      <c r="I762" s="50"/>
      <c r="J762" s="36"/>
      <c r="K762" s="38"/>
      <c r="L762" s="50"/>
      <c r="M762" s="50"/>
      <c r="N762" s="38"/>
      <c r="O762" s="38"/>
      <c r="P762" s="47"/>
      <c r="Q762" s="47"/>
      <c r="R762" s="38"/>
      <c r="S762" s="38"/>
      <c r="T762" s="50"/>
      <c r="U762" s="50"/>
      <c r="V762" s="36"/>
    </row>
    <row r="763" spans="1:22">
      <c r="A763" s="17"/>
      <c r="B763" s="152" t="s">
        <v>548</v>
      </c>
      <c r="C763" s="29"/>
      <c r="D763" s="54">
        <v>3346</v>
      </c>
      <c r="E763" s="54"/>
      <c r="F763" s="29"/>
      <c r="G763" s="29"/>
      <c r="H763" s="54">
        <v>1171</v>
      </c>
      <c r="I763" s="54"/>
      <c r="J763" s="29"/>
      <c r="K763" s="29"/>
      <c r="L763" s="53" t="s">
        <v>232</v>
      </c>
      <c r="M763" s="53"/>
      <c r="N763" s="29"/>
      <c r="O763" s="29"/>
      <c r="P763" s="53" t="s">
        <v>549</v>
      </c>
      <c r="Q763" s="53"/>
      <c r="R763" s="75" t="s">
        <v>244</v>
      </c>
      <c r="S763" s="29"/>
      <c r="T763" s="54">
        <v>3346</v>
      </c>
      <c r="U763" s="54"/>
      <c r="V763" s="29"/>
    </row>
    <row r="764" spans="1:22" ht="15.75" thickBot="1">
      <c r="A764" s="17"/>
      <c r="B764" s="152"/>
      <c r="C764" s="29"/>
      <c r="D764" s="55"/>
      <c r="E764" s="55"/>
      <c r="F764" s="56"/>
      <c r="G764" s="29"/>
      <c r="H764" s="55"/>
      <c r="I764" s="55"/>
      <c r="J764" s="56"/>
      <c r="K764" s="29"/>
      <c r="L764" s="59"/>
      <c r="M764" s="59"/>
      <c r="N764" s="56"/>
      <c r="O764" s="29"/>
      <c r="P764" s="59"/>
      <c r="Q764" s="59"/>
      <c r="R764" s="151"/>
      <c r="S764" s="29"/>
      <c r="T764" s="55"/>
      <c r="U764" s="55"/>
      <c r="V764" s="56"/>
    </row>
    <row r="765" spans="1:22">
      <c r="A765" s="17"/>
      <c r="B765" s="153" t="s">
        <v>109</v>
      </c>
      <c r="C765" s="38"/>
      <c r="D765" s="51" t="s">
        <v>550</v>
      </c>
      <c r="E765" s="51"/>
      <c r="F765" s="46" t="s">
        <v>244</v>
      </c>
      <c r="G765" s="38"/>
      <c r="H765" s="51" t="s">
        <v>551</v>
      </c>
      <c r="I765" s="51"/>
      <c r="J765" s="46" t="s">
        <v>244</v>
      </c>
      <c r="K765" s="38"/>
      <c r="L765" s="51" t="s">
        <v>232</v>
      </c>
      <c r="M765" s="51"/>
      <c r="N765" s="49"/>
      <c r="O765" s="38"/>
      <c r="P765" s="48">
        <v>2736</v>
      </c>
      <c r="Q765" s="48"/>
      <c r="R765" s="49"/>
      <c r="S765" s="38"/>
      <c r="T765" s="51" t="s">
        <v>550</v>
      </c>
      <c r="U765" s="51"/>
      <c r="V765" s="46" t="s">
        <v>244</v>
      </c>
    </row>
    <row r="766" spans="1:22">
      <c r="A766" s="17"/>
      <c r="B766" s="153"/>
      <c r="C766" s="38"/>
      <c r="D766" s="50"/>
      <c r="E766" s="50"/>
      <c r="F766" s="36"/>
      <c r="G766" s="38"/>
      <c r="H766" s="50"/>
      <c r="I766" s="50"/>
      <c r="J766" s="36"/>
      <c r="K766" s="38"/>
      <c r="L766" s="50"/>
      <c r="M766" s="50"/>
      <c r="N766" s="38"/>
      <c r="O766" s="38"/>
      <c r="P766" s="47"/>
      <c r="Q766" s="47"/>
      <c r="R766" s="38"/>
      <c r="S766" s="38"/>
      <c r="T766" s="50"/>
      <c r="U766" s="50"/>
      <c r="V766" s="36"/>
    </row>
    <row r="767" spans="1:22">
      <c r="A767" s="17"/>
      <c r="B767" s="75" t="s">
        <v>552</v>
      </c>
      <c r="C767" s="29"/>
      <c r="D767" s="53" t="s">
        <v>553</v>
      </c>
      <c r="E767" s="53"/>
      <c r="F767" s="75" t="s">
        <v>244</v>
      </c>
      <c r="G767" s="29"/>
      <c r="H767" s="53" t="s">
        <v>232</v>
      </c>
      <c r="I767" s="53"/>
      <c r="J767" s="29"/>
      <c r="K767" s="29"/>
      <c r="L767" s="53" t="s">
        <v>232</v>
      </c>
      <c r="M767" s="53"/>
      <c r="N767" s="29"/>
      <c r="O767" s="29"/>
      <c r="P767" s="53" t="s">
        <v>232</v>
      </c>
      <c r="Q767" s="53"/>
      <c r="R767" s="29"/>
      <c r="S767" s="29"/>
      <c r="T767" s="53" t="s">
        <v>553</v>
      </c>
      <c r="U767" s="53"/>
      <c r="V767" s="75" t="s">
        <v>244</v>
      </c>
    </row>
    <row r="768" spans="1:22" ht="15.75" thickBot="1">
      <c r="A768" s="17"/>
      <c r="B768" s="75"/>
      <c r="C768" s="29"/>
      <c r="D768" s="59"/>
      <c r="E768" s="59"/>
      <c r="F768" s="151"/>
      <c r="G768" s="29"/>
      <c r="H768" s="59"/>
      <c r="I768" s="59"/>
      <c r="J768" s="56"/>
      <c r="K768" s="29"/>
      <c r="L768" s="59"/>
      <c r="M768" s="59"/>
      <c r="N768" s="56"/>
      <c r="O768" s="29"/>
      <c r="P768" s="59"/>
      <c r="Q768" s="59"/>
      <c r="R768" s="56"/>
      <c r="S768" s="29"/>
      <c r="T768" s="59"/>
      <c r="U768" s="59"/>
      <c r="V768" s="151"/>
    </row>
    <row r="769" spans="1:22">
      <c r="A769" s="17"/>
      <c r="B769" s="36" t="s">
        <v>554</v>
      </c>
      <c r="C769" s="38"/>
      <c r="D769" s="51" t="s">
        <v>555</v>
      </c>
      <c r="E769" s="51"/>
      <c r="F769" s="46" t="s">
        <v>244</v>
      </c>
      <c r="G769" s="38"/>
      <c r="H769" s="48">
        <v>32661</v>
      </c>
      <c r="I769" s="48"/>
      <c r="J769" s="49"/>
      <c r="K769" s="38"/>
      <c r="L769" s="51" t="s">
        <v>482</v>
      </c>
      <c r="M769" s="51"/>
      <c r="N769" s="46" t="s">
        <v>244</v>
      </c>
      <c r="O769" s="38"/>
      <c r="P769" s="51" t="s">
        <v>556</v>
      </c>
      <c r="Q769" s="51"/>
      <c r="R769" s="46" t="s">
        <v>244</v>
      </c>
      <c r="S769" s="38"/>
      <c r="T769" s="51" t="s">
        <v>557</v>
      </c>
      <c r="U769" s="51"/>
      <c r="V769" s="46" t="s">
        <v>244</v>
      </c>
    </row>
    <row r="770" spans="1:22">
      <c r="A770" s="17"/>
      <c r="B770" s="36"/>
      <c r="C770" s="38"/>
      <c r="D770" s="50"/>
      <c r="E770" s="50"/>
      <c r="F770" s="36"/>
      <c r="G770" s="38"/>
      <c r="H770" s="57"/>
      <c r="I770" s="57"/>
      <c r="J770" s="58"/>
      <c r="K770" s="38"/>
      <c r="L770" s="50"/>
      <c r="M770" s="50"/>
      <c r="N770" s="36"/>
      <c r="O770" s="38"/>
      <c r="P770" s="50"/>
      <c r="Q770" s="50"/>
      <c r="R770" s="36"/>
      <c r="S770" s="38"/>
      <c r="T770" s="50"/>
      <c r="U770" s="50"/>
      <c r="V770" s="36"/>
    </row>
    <row r="771" spans="1:22">
      <c r="A771" s="17"/>
      <c r="B771" s="139" t="s">
        <v>111</v>
      </c>
      <c r="C771" s="29"/>
      <c r="D771" s="53" t="s">
        <v>232</v>
      </c>
      <c r="E771" s="53"/>
      <c r="F771" s="29"/>
      <c r="G771" s="29"/>
      <c r="H771" s="53" t="s">
        <v>232</v>
      </c>
      <c r="I771" s="53"/>
      <c r="J771" s="29"/>
      <c r="K771" s="29"/>
      <c r="L771" s="53" t="s">
        <v>485</v>
      </c>
      <c r="M771" s="53"/>
      <c r="N771" s="75" t="s">
        <v>244</v>
      </c>
      <c r="O771" s="29"/>
      <c r="P771" s="53" t="s">
        <v>232</v>
      </c>
      <c r="Q771" s="53"/>
      <c r="R771" s="29"/>
      <c r="S771" s="29"/>
      <c r="T771" s="53" t="s">
        <v>485</v>
      </c>
      <c r="U771" s="53"/>
      <c r="V771" s="75" t="s">
        <v>244</v>
      </c>
    </row>
    <row r="772" spans="1:22" ht="15.75" thickBot="1">
      <c r="A772" s="17"/>
      <c r="B772" s="139"/>
      <c r="C772" s="29"/>
      <c r="D772" s="59"/>
      <c r="E772" s="59"/>
      <c r="F772" s="56"/>
      <c r="G772" s="29"/>
      <c r="H772" s="59"/>
      <c r="I772" s="59"/>
      <c r="J772" s="56"/>
      <c r="K772" s="29"/>
      <c r="L772" s="59"/>
      <c r="M772" s="59"/>
      <c r="N772" s="151"/>
      <c r="O772" s="29"/>
      <c r="P772" s="59"/>
      <c r="Q772" s="59"/>
      <c r="R772" s="56"/>
      <c r="S772" s="29"/>
      <c r="T772" s="59"/>
      <c r="U772" s="59"/>
      <c r="V772" s="151"/>
    </row>
    <row r="773" spans="1:22">
      <c r="A773" s="17"/>
      <c r="B773" s="36" t="s">
        <v>558</v>
      </c>
      <c r="C773" s="38"/>
      <c r="D773" s="46" t="s">
        <v>231</v>
      </c>
      <c r="E773" s="51" t="s">
        <v>555</v>
      </c>
      <c r="F773" s="46" t="s">
        <v>244</v>
      </c>
      <c r="G773" s="38"/>
      <c r="H773" s="46" t="s">
        <v>231</v>
      </c>
      <c r="I773" s="48">
        <v>32661</v>
      </c>
      <c r="J773" s="49"/>
      <c r="K773" s="38"/>
      <c r="L773" s="46" t="s">
        <v>231</v>
      </c>
      <c r="M773" s="51" t="s">
        <v>487</v>
      </c>
      <c r="N773" s="46" t="s">
        <v>244</v>
      </c>
      <c r="O773" s="38"/>
      <c r="P773" s="46" t="s">
        <v>231</v>
      </c>
      <c r="Q773" s="51" t="s">
        <v>556</v>
      </c>
      <c r="R773" s="46" t="s">
        <v>244</v>
      </c>
      <c r="S773" s="38"/>
      <c r="T773" s="46" t="s">
        <v>231</v>
      </c>
      <c r="U773" s="51" t="s">
        <v>555</v>
      </c>
      <c r="V773" s="46" t="s">
        <v>244</v>
      </c>
    </row>
    <row r="774" spans="1:22" ht="15.75" thickBot="1">
      <c r="A774" s="17"/>
      <c r="B774" s="36"/>
      <c r="C774" s="38"/>
      <c r="D774" s="60"/>
      <c r="E774" s="106"/>
      <c r="F774" s="60"/>
      <c r="G774" s="38"/>
      <c r="H774" s="60"/>
      <c r="I774" s="61"/>
      <c r="J774" s="62"/>
      <c r="K774" s="38"/>
      <c r="L774" s="60"/>
      <c r="M774" s="106"/>
      <c r="N774" s="60"/>
      <c r="O774" s="38"/>
      <c r="P774" s="60"/>
      <c r="Q774" s="106"/>
      <c r="R774" s="60"/>
      <c r="S774" s="38"/>
      <c r="T774" s="60"/>
      <c r="U774" s="106"/>
      <c r="V774" s="60"/>
    </row>
    <row r="775" spans="1:22" ht="15.75" thickTop="1">
      <c r="A775" s="17"/>
      <c r="B775" s="16"/>
      <c r="C775" s="16"/>
      <c r="D775" s="142"/>
      <c r="E775" s="142"/>
      <c r="F775" s="142"/>
      <c r="G775" s="16"/>
      <c r="H775" s="142"/>
      <c r="I775" s="142"/>
      <c r="J775" s="142"/>
      <c r="K775" s="16"/>
      <c r="L775" s="142"/>
      <c r="M775" s="142"/>
      <c r="N775" s="142"/>
      <c r="O775" s="16"/>
      <c r="P775" s="142"/>
      <c r="Q775" s="142"/>
      <c r="R775" s="142"/>
      <c r="S775" s="16"/>
      <c r="T775" s="142"/>
      <c r="U775" s="142"/>
      <c r="V775" s="142"/>
    </row>
    <row r="776" spans="1:22">
      <c r="A776" s="17"/>
      <c r="B776" s="144" t="s">
        <v>544</v>
      </c>
      <c r="C776" s="144"/>
      <c r="D776" s="144"/>
      <c r="E776" s="144"/>
      <c r="F776" s="144"/>
      <c r="G776" s="144"/>
      <c r="H776" s="144"/>
      <c r="I776" s="144"/>
      <c r="J776" s="144"/>
      <c r="K776" s="144"/>
      <c r="L776" s="144"/>
      <c r="M776" s="144"/>
      <c r="N776" s="144"/>
      <c r="O776" s="144"/>
      <c r="P776" s="144"/>
      <c r="Q776" s="144"/>
      <c r="R776" s="144"/>
      <c r="S776" s="144"/>
      <c r="T776" s="144"/>
      <c r="U776" s="144"/>
      <c r="V776" s="144"/>
    </row>
    <row r="777" spans="1:22">
      <c r="A777" s="17"/>
      <c r="B777" s="144" t="s">
        <v>488</v>
      </c>
      <c r="C777" s="144"/>
      <c r="D777" s="144"/>
      <c r="E777" s="144"/>
      <c r="F777" s="144"/>
      <c r="G777" s="144"/>
      <c r="H777" s="144"/>
      <c r="I777" s="144"/>
      <c r="J777" s="144"/>
      <c r="K777" s="144"/>
      <c r="L777" s="144"/>
      <c r="M777" s="144"/>
      <c r="N777" s="144"/>
      <c r="O777" s="144"/>
      <c r="P777" s="144"/>
      <c r="Q777" s="144"/>
      <c r="R777" s="144"/>
      <c r="S777" s="144"/>
      <c r="T777" s="144"/>
      <c r="U777" s="144"/>
      <c r="V777" s="144"/>
    </row>
    <row r="778" spans="1:22">
      <c r="A778" s="17"/>
      <c r="B778" s="144" t="s">
        <v>440</v>
      </c>
      <c r="C778" s="144"/>
      <c r="D778" s="144"/>
      <c r="E778" s="144"/>
      <c r="F778" s="144"/>
      <c r="G778" s="144"/>
      <c r="H778" s="144"/>
      <c r="I778" s="144"/>
      <c r="J778" s="144"/>
      <c r="K778" s="144"/>
      <c r="L778" s="144"/>
      <c r="M778" s="144"/>
      <c r="N778" s="144"/>
      <c r="O778" s="144"/>
      <c r="P778" s="144"/>
      <c r="Q778" s="144"/>
      <c r="R778" s="144"/>
      <c r="S778" s="144"/>
      <c r="T778" s="144"/>
      <c r="U778" s="144"/>
      <c r="V778" s="144"/>
    </row>
    <row r="779" spans="1:22">
      <c r="A779" s="17"/>
      <c r="B779" s="19"/>
      <c r="C779" s="19"/>
      <c r="D779" s="19"/>
      <c r="E779" s="19"/>
      <c r="F779" s="19"/>
      <c r="G779" s="19"/>
      <c r="H779" s="19"/>
      <c r="I779" s="19"/>
      <c r="J779" s="19"/>
      <c r="K779" s="19"/>
      <c r="L779" s="19"/>
      <c r="M779" s="19"/>
      <c r="N779" s="19"/>
      <c r="O779" s="19"/>
      <c r="P779" s="19"/>
      <c r="Q779" s="19"/>
      <c r="R779" s="19"/>
      <c r="S779" s="19"/>
      <c r="T779" s="19"/>
      <c r="U779" s="19"/>
      <c r="V779" s="19"/>
    </row>
    <row r="780" spans="1:22" ht="15.75" thickBot="1">
      <c r="A780" s="17"/>
      <c r="B780" s="16"/>
      <c r="C780" s="16"/>
      <c r="D780" s="146" t="s">
        <v>441</v>
      </c>
      <c r="E780" s="146"/>
      <c r="F780" s="146"/>
      <c r="G780" s="16"/>
      <c r="H780" s="146" t="s">
        <v>442</v>
      </c>
      <c r="I780" s="146"/>
      <c r="J780" s="146"/>
      <c r="K780" s="16"/>
      <c r="L780" s="146" t="s">
        <v>443</v>
      </c>
      <c r="M780" s="146"/>
      <c r="N780" s="146"/>
      <c r="O780" s="16"/>
      <c r="P780" s="146" t="s">
        <v>444</v>
      </c>
      <c r="Q780" s="146"/>
      <c r="R780" s="146"/>
      <c r="S780" s="16"/>
      <c r="T780" s="146" t="s">
        <v>445</v>
      </c>
      <c r="U780" s="146"/>
      <c r="V780" s="146"/>
    </row>
    <row r="781" spans="1:22">
      <c r="A781" s="17"/>
      <c r="B781" s="75" t="s">
        <v>105</v>
      </c>
      <c r="C781" s="29"/>
      <c r="D781" s="95" t="s">
        <v>231</v>
      </c>
      <c r="E781" s="109">
        <v>7799</v>
      </c>
      <c r="F781" s="73"/>
      <c r="G781" s="29"/>
      <c r="H781" s="95" t="s">
        <v>231</v>
      </c>
      <c r="I781" s="109">
        <v>52883</v>
      </c>
      <c r="J781" s="73"/>
      <c r="K781" s="29"/>
      <c r="L781" s="95" t="s">
        <v>231</v>
      </c>
      <c r="M781" s="97" t="s">
        <v>504</v>
      </c>
      <c r="N781" s="95" t="s">
        <v>244</v>
      </c>
      <c r="O781" s="29"/>
      <c r="P781" s="95" t="s">
        <v>231</v>
      </c>
      <c r="Q781" s="97" t="s">
        <v>496</v>
      </c>
      <c r="R781" s="95" t="s">
        <v>244</v>
      </c>
      <c r="S781" s="29"/>
      <c r="T781" s="95" t="s">
        <v>231</v>
      </c>
      <c r="U781" s="109">
        <v>5512</v>
      </c>
      <c r="V781" s="73"/>
    </row>
    <row r="782" spans="1:22">
      <c r="A782" s="17"/>
      <c r="B782" s="75"/>
      <c r="C782" s="29"/>
      <c r="D782" s="112"/>
      <c r="E782" s="115"/>
      <c r="F782" s="114"/>
      <c r="G782" s="29"/>
      <c r="H782" s="112"/>
      <c r="I782" s="115"/>
      <c r="J782" s="114"/>
      <c r="K782" s="29"/>
      <c r="L782" s="112"/>
      <c r="M782" s="113"/>
      <c r="N782" s="112"/>
      <c r="O782" s="29"/>
      <c r="P782" s="112"/>
      <c r="Q782" s="113"/>
      <c r="R782" s="112"/>
      <c r="S782" s="29"/>
      <c r="T782" s="75"/>
      <c r="U782" s="54"/>
      <c r="V782" s="29"/>
    </row>
    <row r="783" spans="1:22">
      <c r="A783" s="17"/>
      <c r="B783" s="11" t="s">
        <v>545</v>
      </c>
      <c r="C783" s="16"/>
      <c r="D783" s="38"/>
      <c r="E783" s="38"/>
      <c r="F783" s="38"/>
      <c r="G783" s="16"/>
      <c r="H783" s="38"/>
      <c r="I783" s="38"/>
      <c r="J783" s="38"/>
      <c r="K783" s="16"/>
      <c r="L783" s="38"/>
      <c r="M783" s="38"/>
      <c r="N783" s="38"/>
      <c r="O783" s="16"/>
      <c r="P783" s="38"/>
      <c r="Q783" s="38"/>
      <c r="R783" s="38"/>
      <c r="S783" s="16"/>
      <c r="T783" s="38"/>
      <c r="U783" s="38"/>
      <c r="V783" s="38"/>
    </row>
    <row r="784" spans="1:22">
      <c r="A784" s="17"/>
      <c r="B784" s="137" t="s">
        <v>546</v>
      </c>
      <c r="C784" s="25"/>
      <c r="D784" s="29"/>
      <c r="E784" s="29"/>
      <c r="F784" s="29"/>
      <c r="G784" s="25"/>
      <c r="H784" s="29"/>
      <c r="I784" s="29"/>
      <c r="J784" s="29"/>
      <c r="K784" s="25"/>
      <c r="L784" s="29"/>
      <c r="M784" s="29"/>
      <c r="N784" s="29"/>
      <c r="O784" s="25"/>
      <c r="P784" s="29"/>
      <c r="Q784" s="29"/>
      <c r="R784" s="29"/>
      <c r="S784" s="25"/>
      <c r="T784" s="29"/>
      <c r="U784" s="29"/>
      <c r="V784" s="29"/>
    </row>
    <row r="785" spans="1:22">
      <c r="A785" s="17"/>
      <c r="B785" s="149" t="s">
        <v>113</v>
      </c>
      <c r="C785" s="38"/>
      <c r="D785" s="50" t="s">
        <v>295</v>
      </c>
      <c r="E785" s="50"/>
      <c r="F785" s="36" t="s">
        <v>244</v>
      </c>
      <c r="G785" s="38"/>
      <c r="H785" s="50" t="s">
        <v>559</v>
      </c>
      <c r="I785" s="50"/>
      <c r="J785" s="36" t="s">
        <v>244</v>
      </c>
      <c r="K785" s="38"/>
      <c r="L785" s="50" t="s">
        <v>232</v>
      </c>
      <c r="M785" s="50"/>
      <c r="N785" s="38"/>
      <c r="O785" s="38"/>
      <c r="P785" s="47">
        <v>1714</v>
      </c>
      <c r="Q785" s="47"/>
      <c r="R785" s="38"/>
      <c r="S785" s="38"/>
      <c r="T785" s="50" t="s">
        <v>295</v>
      </c>
      <c r="U785" s="50"/>
      <c r="V785" s="36" t="s">
        <v>244</v>
      </c>
    </row>
    <row r="786" spans="1:22">
      <c r="A786" s="17"/>
      <c r="B786" s="149"/>
      <c r="C786" s="38"/>
      <c r="D786" s="50"/>
      <c r="E786" s="50"/>
      <c r="F786" s="36"/>
      <c r="G786" s="38"/>
      <c r="H786" s="50"/>
      <c r="I786" s="50"/>
      <c r="J786" s="36"/>
      <c r="K786" s="38"/>
      <c r="L786" s="50"/>
      <c r="M786" s="50"/>
      <c r="N786" s="38"/>
      <c r="O786" s="38"/>
      <c r="P786" s="47"/>
      <c r="Q786" s="47"/>
      <c r="R786" s="38"/>
      <c r="S786" s="38"/>
      <c r="T786" s="50"/>
      <c r="U786" s="50"/>
      <c r="V786" s="36"/>
    </row>
    <row r="787" spans="1:22">
      <c r="A787" s="17"/>
      <c r="B787" s="152" t="s">
        <v>548</v>
      </c>
      <c r="C787" s="29"/>
      <c r="D787" s="54">
        <v>3930</v>
      </c>
      <c r="E787" s="54"/>
      <c r="F787" s="29"/>
      <c r="G787" s="29"/>
      <c r="H787" s="54">
        <v>1706</v>
      </c>
      <c r="I787" s="54"/>
      <c r="J787" s="29"/>
      <c r="K787" s="29"/>
      <c r="L787" s="53" t="s">
        <v>232</v>
      </c>
      <c r="M787" s="53"/>
      <c r="N787" s="29"/>
      <c r="O787" s="29"/>
      <c r="P787" s="53" t="s">
        <v>560</v>
      </c>
      <c r="Q787" s="53"/>
      <c r="R787" s="75" t="s">
        <v>244</v>
      </c>
      <c r="S787" s="29"/>
      <c r="T787" s="54">
        <v>3930</v>
      </c>
      <c r="U787" s="54"/>
      <c r="V787" s="29"/>
    </row>
    <row r="788" spans="1:22" ht="15.75" thickBot="1">
      <c r="A788" s="17"/>
      <c r="B788" s="152"/>
      <c r="C788" s="29"/>
      <c r="D788" s="55"/>
      <c r="E788" s="55"/>
      <c r="F788" s="56"/>
      <c r="G788" s="29"/>
      <c r="H788" s="55"/>
      <c r="I788" s="55"/>
      <c r="J788" s="56"/>
      <c r="K788" s="29"/>
      <c r="L788" s="59"/>
      <c r="M788" s="59"/>
      <c r="N788" s="56"/>
      <c r="O788" s="29"/>
      <c r="P788" s="59"/>
      <c r="Q788" s="59"/>
      <c r="R788" s="151"/>
      <c r="S788" s="29"/>
      <c r="T788" s="55"/>
      <c r="U788" s="55"/>
      <c r="V788" s="56"/>
    </row>
    <row r="789" spans="1:22">
      <c r="A789" s="17"/>
      <c r="B789" s="153" t="s">
        <v>109</v>
      </c>
      <c r="C789" s="38"/>
      <c r="D789" s="51" t="s">
        <v>561</v>
      </c>
      <c r="E789" s="51"/>
      <c r="F789" s="46" t="s">
        <v>244</v>
      </c>
      <c r="G789" s="38"/>
      <c r="H789" s="51" t="s">
        <v>562</v>
      </c>
      <c r="I789" s="51"/>
      <c r="J789" s="46" t="s">
        <v>244</v>
      </c>
      <c r="K789" s="38"/>
      <c r="L789" s="51" t="s">
        <v>232</v>
      </c>
      <c r="M789" s="51"/>
      <c r="N789" s="49"/>
      <c r="O789" s="38"/>
      <c r="P789" s="51">
        <v>8</v>
      </c>
      <c r="Q789" s="51"/>
      <c r="R789" s="49"/>
      <c r="S789" s="38"/>
      <c r="T789" s="51" t="s">
        <v>561</v>
      </c>
      <c r="U789" s="51"/>
      <c r="V789" s="46" t="s">
        <v>244</v>
      </c>
    </row>
    <row r="790" spans="1:22">
      <c r="A790" s="17"/>
      <c r="B790" s="153"/>
      <c r="C790" s="38"/>
      <c r="D790" s="50"/>
      <c r="E790" s="50"/>
      <c r="F790" s="36"/>
      <c r="G790" s="38"/>
      <c r="H790" s="50"/>
      <c r="I790" s="50"/>
      <c r="J790" s="36"/>
      <c r="K790" s="38"/>
      <c r="L790" s="50"/>
      <c r="M790" s="50"/>
      <c r="N790" s="38"/>
      <c r="O790" s="38"/>
      <c r="P790" s="50"/>
      <c r="Q790" s="50"/>
      <c r="R790" s="38"/>
      <c r="S790" s="38"/>
      <c r="T790" s="50"/>
      <c r="U790" s="50"/>
      <c r="V790" s="36"/>
    </row>
    <row r="791" spans="1:22">
      <c r="A791" s="17"/>
      <c r="B791" s="75" t="s">
        <v>563</v>
      </c>
      <c r="C791" s="29"/>
      <c r="D791" s="53">
        <v>86</v>
      </c>
      <c r="E791" s="53"/>
      <c r="F791" s="29"/>
      <c r="G791" s="29"/>
      <c r="H791" s="53" t="s">
        <v>232</v>
      </c>
      <c r="I791" s="53"/>
      <c r="J791" s="29"/>
      <c r="K791" s="29"/>
      <c r="L791" s="53" t="s">
        <v>232</v>
      </c>
      <c r="M791" s="53"/>
      <c r="N791" s="29"/>
      <c r="O791" s="29"/>
      <c r="P791" s="53" t="s">
        <v>232</v>
      </c>
      <c r="Q791" s="53"/>
      <c r="R791" s="29"/>
      <c r="S791" s="29"/>
      <c r="T791" s="53">
        <v>86</v>
      </c>
      <c r="U791" s="53"/>
      <c r="V791" s="29"/>
    </row>
    <row r="792" spans="1:22" ht="15.75" thickBot="1">
      <c r="A792" s="17"/>
      <c r="B792" s="75"/>
      <c r="C792" s="29"/>
      <c r="D792" s="59"/>
      <c r="E792" s="59"/>
      <c r="F792" s="56"/>
      <c r="G792" s="29"/>
      <c r="H792" s="59"/>
      <c r="I792" s="59"/>
      <c r="J792" s="56"/>
      <c r="K792" s="29"/>
      <c r="L792" s="59"/>
      <c r="M792" s="59"/>
      <c r="N792" s="56"/>
      <c r="O792" s="29"/>
      <c r="P792" s="59"/>
      <c r="Q792" s="59"/>
      <c r="R792" s="56"/>
      <c r="S792" s="29"/>
      <c r="T792" s="59"/>
      <c r="U792" s="59"/>
      <c r="V792" s="56"/>
    </row>
    <row r="793" spans="1:22">
      <c r="A793" s="17"/>
      <c r="B793" s="36" t="s">
        <v>110</v>
      </c>
      <c r="C793" s="38"/>
      <c r="D793" s="48">
        <v>6110</v>
      </c>
      <c r="E793" s="48"/>
      <c r="F793" s="49"/>
      <c r="G793" s="38"/>
      <c r="H793" s="48">
        <v>52875</v>
      </c>
      <c r="I793" s="48"/>
      <c r="J793" s="49"/>
      <c r="K793" s="38"/>
      <c r="L793" s="51" t="s">
        <v>504</v>
      </c>
      <c r="M793" s="51"/>
      <c r="N793" s="46" t="s">
        <v>244</v>
      </c>
      <c r="O793" s="38"/>
      <c r="P793" s="51" t="s">
        <v>564</v>
      </c>
      <c r="Q793" s="51"/>
      <c r="R793" s="46" t="s">
        <v>244</v>
      </c>
      <c r="S793" s="38"/>
      <c r="T793" s="48">
        <v>3823</v>
      </c>
      <c r="U793" s="48"/>
      <c r="V793" s="49"/>
    </row>
    <row r="794" spans="1:22">
      <c r="A794" s="17"/>
      <c r="B794" s="36"/>
      <c r="C794" s="38"/>
      <c r="D794" s="47"/>
      <c r="E794" s="47"/>
      <c r="F794" s="38"/>
      <c r="G794" s="38"/>
      <c r="H794" s="57"/>
      <c r="I794" s="57"/>
      <c r="J794" s="58"/>
      <c r="K794" s="38"/>
      <c r="L794" s="50"/>
      <c r="M794" s="50"/>
      <c r="N794" s="36"/>
      <c r="O794" s="38"/>
      <c r="P794" s="50"/>
      <c r="Q794" s="50"/>
      <c r="R794" s="36"/>
      <c r="S794" s="38"/>
      <c r="T794" s="47"/>
      <c r="U794" s="47"/>
      <c r="V794" s="38"/>
    </row>
    <row r="795" spans="1:22">
      <c r="A795" s="17"/>
      <c r="B795" s="139" t="s">
        <v>565</v>
      </c>
      <c r="C795" s="29"/>
      <c r="D795" s="53" t="s">
        <v>232</v>
      </c>
      <c r="E795" s="53"/>
      <c r="F795" s="29"/>
      <c r="G795" s="29"/>
      <c r="H795" s="53" t="s">
        <v>232</v>
      </c>
      <c r="I795" s="53"/>
      <c r="J795" s="29"/>
      <c r="K795" s="29"/>
      <c r="L795" s="53" t="s">
        <v>505</v>
      </c>
      <c r="M795" s="53"/>
      <c r="N795" s="75" t="s">
        <v>244</v>
      </c>
      <c r="O795" s="29"/>
      <c r="P795" s="53" t="s">
        <v>232</v>
      </c>
      <c r="Q795" s="53"/>
      <c r="R795" s="29"/>
      <c r="S795" s="29"/>
      <c r="T795" s="53" t="s">
        <v>505</v>
      </c>
      <c r="U795" s="53"/>
      <c r="V795" s="75" t="s">
        <v>244</v>
      </c>
    </row>
    <row r="796" spans="1:22" ht="15.75" thickBot="1">
      <c r="A796" s="17"/>
      <c r="B796" s="139"/>
      <c r="C796" s="29"/>
      <c r="D796" s="59"/>
      <c r="E796" s="59"/>
      <c r="F796" s="56"/>
      <c r="G796" s="29"/>
      <c r="H796" s="59"/>
      <c r="I796" s="59"/>
      <c r="J796" s="56"/>
      <c r="K796" s="29"/>
      <c r="L796" s="59"/>
      <c r="M796" s="59"/>
      <c r="N796" s="151"/>
      <c r="O796" s="29"/>
      <c r="P796" s="59"/>
      <c r="Q796" s="59"/>
      <c r="R796" s="56"/>
      <c r="S796" s="29"/>
      <c r="T796" s="59"/>
      <c r="U796" s="59"/>
      <c r="V796" s="151"/>
    </row>
    <row r="797" spans="1:22">
      <c r="A797" s="17"/>
      <c r="B797" s="36" t="s">
        <v>566</v>
      </c>
      <c r="C797" s="38"/>
      <c r="D797" s="46" t="s">
        <v>231</v>
      </c>
      <c r="E797" s="48">
        <v>6110</v>
      </c>
      <c r="F797" s="49"/>
      <c r="G797" s="38"/>
      <c r="H797" s="46" t="s">
        <v>231</v>
      </c>
      <c r="I797" s="48">
        <v>52875</v>
      </c>
      <c r="J797" s="49"/>
      <c r="K797" s="38"/>
      <c r="L797" s="46" t="s">
        <v>231</v>
      </c>
      <c r="M797" s="51" t="s">
        <v>506</v>
      </c>
      <c r="N797" s="46" t="s">
        <v>244</v>
      </c>
      <c r="O797" s="38"/>
      <c r="P797" s="46" t="s">
        <v>231</v>
      </c>
      <c r="Q797" s="51" t="s">
        <v>564</v>
      </c>
      <c r="R797" s="46" t="s">
        <v>244</v>
      </c>
      <c r="S797" s="38"/>
      <c r="T797" s="46" t="s">
        <v>231</v>
      </c>
      <c r="U797" s="48">
        <v>6110</v>
      </c>
      <c r="V797" s="49"/>
    </row>
    <row r="798" spans="1:22" ht="15.75" thickBot="1">
      <c r="A798" s="17"/>
      <c r="B798" s="36"/>
      <c r="C798" s="38"/>
      <c r="D798" s="60"/>
      <c r="E798" s="61"/>
      <c r="F798" s="62"/>
      <c r="G798" s="38"/>
      <c r="H798" s="60"/>
      <c r="I798" s="61"/>
      <c r="J798" s="62"/>
      <c r="K798" s="38"/>
      <c r="L798" s="60"/>
      <c r="M798" s="106"/>
      <c r="N798" s="60"/>
      <c r="O798" s="38"/>
      <c r="P798" s="60"/>
      <c r="Q798" s="106"/>
      <c r="R798" s="60"/>
      <c r="S798" s="38"/>
      <c r="T798" s="60"/>
      <c r="U798" s="61"/>
      <c r="V798" s="62"/>
    </row>
    <row r="799" spans="1:22" ht="15.75" thickTop="1">
      <c r="A799" s="17"/>
      <c r="B799" s="16"/>
      <c r="C799" s="16"/>
      <c r="D799" s="142"/>
      <c r="E799" s="142"/>
      <c r="F799" s="142"/>
      <c r="G799" s="16"/>
      <c r="H799" s="142"/>
      <c r="I799" s="142"/>
      <c r="J799" s="142"/>
      <c r="K799" s="16"/>
      <c r="L799" s="142"/>
      <c r="M799" s="142"/>
      <c r="N799" s="142"/>
      <c r="O799" s="16"/>
      <c r="P799" s="142"/>
      <c r="Q799" s="142"/>
      <c r="R799" s="142"/>
      <c r="S799" s="16"/>
      <c r="T799" s="142"/>
      <c r="U799" s="142"/>
      <c r="V799" s="142"/>
    </row>
    <row r="800" spans="1:22" ht="15" customHeight="1">
      <c r="A800" s="17" t="s">
        <v>737</v>
      </c>
      <c r="B800" s="34" t="s">
        <v>8</v>
      </c>
      <c r="C800" s="34"/>
      <c r="D800" s="34"/>
      <c r="E800" s="34"/>
      <c r="F800" s="34"/>
      <c r="G800" s="34"/>
      <c r="H800" s="34"/>
      <c r="I800" s="34"/>
      <c r="J800" s="34"/>
      <c r="K800" s="34"/>
      <c r="L800" s="34"/>
      <c r="M800" s="34"/>
      <c r="N800" s="34"/>
      <c r="O800" s="34"/>
      <c r="P800" s="34"/>
      <c r="Q800" s="34"/>
      <c r="R800" s="34"/>
      <c r="S800" s="34"/>
      <c r="T800" s="34"/>
      <c r="U800" s="34"/>
      <c r="V800" s="34"/>
    </row>
    <row r="801" spans="1:22">
      <c r="A801" s="17"/>
      <c r="B801" s="144" t="s">
        <v>544</v>
      </c>
      <c r="C801" s="144"/>
      <c r="D801" s="144"/>
      <c r="E801" s="144"/>
      <c r="F801" s="144"/>
      <c r="G801" s="144"/>
      <c r="H801" s="144"/>
      <c r="I801" s="144"/>
      <c r="J801" s="144"/>
      <c r="K801" s="144"/>
      <c r="L801" s="144"/>
      <c r="M801" s="144"/>
      <c r="N801" s="144"/>
      <c r="O801" s="144"/>
      <c r="P801" s="144"/>
      <c r="Q801" s="144"/>
      <c r="R801" s="144"/>
      <c r="S801" s="144"/>
      <c r="T801" s="144"/>
      <c r="U801" s="144"/>
      <c r="V801" s="144"/>
    </row>
    <row r="802" spans="1:22">
      <c r="A802" s="17"/>
      <c r="B802" s="144" t="s">
        <v>463</v>
      </c>
      <c r="C802" s="144"/>
      <c r="D802" s="144"/>
      <c r="E802" s="144"/>
      <c r="F802" s="144"/>
      <c r="G802" s="144"/>
      <c r="H802" s="144"/>
      <c r="I802" s="144"/>
      <c r="J802" s="144"/>
      <c r="K802" s="144"/>
      <c r="L802" s="144"/>
      <c r="M802" s="144"/>
      <c r="N802" s="144"/>
      <c r="O802" s="144"/>
      <c r="P802" s="144"/>
      <c r="Q802" s="144"/>
      <c r="R802" s="144"/>
      <c r="S802" s="144"/>
      <c r="T802" s="144"/>
      <c r="U802" s="144"/>
      <c r="V802" s="144"/>
    </row>
    <row r="803" spans="1:22">
      <c r="A803" s="17"/>
      <c r="B803" s="144" t="s">
        <v>440</v>
      </c>
      <c r="C803" s="144"/>
      <c r="D803" s="144"/>
      <c r="E803" s="144"/>
      <c r="F803" s="144"/>
      <c r="G803" s="144"/>
      <c r="H803" s="144"/>
      <c r="I803" s="144"/>
      <c r="J803" s="144"/>
      <c r="K803" s="144"/>
      <c r="L803" s="144"/>
      <c r="M803" s="144"/>
      <c r="N803" s="144"/>
      <c r="O803" s="144"/>
      <c r="P803" s="144"/>
      <c r="Q803" s="144"/>
      <c r="R803" s="144"/>
      <c r="S803" s="144"/>
      <c r="T803" s="144"/>
      <c r="U803" s="144"/>
      <c r="V803" s="144"/>
    </row>
    <row r="804" spans="1:22">
      <c r="A804" s="17"/>
      <c r="B804" s="19"/>
      <c r="C804" s="19"/>
      <c r="D804" s="19"/>
      <c r="E804" s="19"/>
      <c r="F804" s="19"/>
      <c r="G804" s="19"/>
      <c r="H804" s="19"/>
      <c r="I804" s="19"/>
      <c r="J804" s="19"/>
      <c r="K804" s="19"/>
      <c r="L804" s="19"/>
      <c r="M804" s="19"/>
      <c r="N804" s="19"/>
      <c r="O804" s="19"/>
      <c r="P804" s="19"/>
      <c r="Q804" s="19"/>
      <c r="R804" s="19"/>
      <c r="S804" s="19"/>
      <c r="T804" s="19"/>
      <c r="U804" s="19"/>
      <c r="V804" s="19"/>
    </row>
    <row r="805" spans="1:22" ht="15.75" thickBot="1">
      <c r="A805" s="17"/>
      <c r="B805" s="16"/>
      <c r="C805" s="16"/>
      <c r="D805" s="146" t="s">
        <v>441</v>
      </c>
      <c r="E805" s="146"/>
      <c r="F805" s="146"/>
      <c r="G805" s="16"/>
      <c r="H805" s="146" t="s">
        <v>442</v>
      </c>
      <c r="I805" s="146"/>
      <c r="J805" s="146"/>
      <c r="K805" s="16"/>
      <c r="L805" s="146" t="s">
        <v>443</v>
      </c>
      <c r="M805" s="146"/>
      <c r="N805" s="146"/>
      <c r="O805" s="16"/>
      <c r="P805" s="146" t="s">
        <v>444</v>
      </c>
      <c r="Q805" s="146"/>
      <c r="R805" s="146"/>
      <c r="S805" s="16"/>
      <c r="T805" s="146" t="s">
        <v>445</v>
      </c>
      <c r="U805" s="146"/>
      <c r="V805" s="146"/>
    </row>
    <row r="806" spans="1:22">
      <c r="A806" s="17"/>
      <c r="B806" s="75" t="s">
        <v>101</v>
      </c>
      <c r="C806" s="29"/>
      <c r="D806" s="95" t="s">
        <v>231</v>
      </c>
      <c r="E806" s="97" t="s">
        <v>481</v>
      </c>
      <c r="F806" s="95" t="s">
        <v>244</v>
      </c>
      <c r="G806" s="29"/>
      <c r="H806" s="95" t="s">
        <v>231</v>
      </c>
      <c r="I806" s="109">
        <v>35397</v>
      </c>
      <c r="J806" s="73"/>
      <c r="K806" s="29"/>
      <c r="L806" s="95" t="s">
        <v>231</v>
      </c>
      <c r="M806" s="97" t="s">
        <v>482</v>
      </c>
      <c r="N806" s="95" t="s">
        <v>244</v>
      </c>
      <c r="O806" s="29"/>
      <c r="P806" s="95" t="s">
        <v>231</v>
      </c>
      <c r="Q806" s="97" t="s">
        <v>473</v>
      </c>
      <c r="R806" s="95" t="s">
        <v>244</v>
      </c>
      <c r="S806" s="29"/>
      <c r="T806" s="95" t="s">
        <v>231</v>
      </c>
      <c r="U806" s="97" t="s">
        <v>483</v>
      </c>
      <c r="V806" s="95" t="s">
        <v>244</v>
      </c>
    </row>
    <row r="807" spans="1:22">
      <c r="A807" s="17"/>
      <c r="B807" s="75"/>
      <c r="C807" s="29"/>
      <c r="D807" s="75"/>
      <c r="E807" s="53"/>
      <c r="F807" s="75"/>
      <c r="G807" s="29"/>
      <c r="H807" s="75"/>
      <c r="I807" s="54"/>
      <c r="J807" s="29"/>
      <c r="K807" s="29"/>
      <c r="L807" s="75"/>
      <c r="M807" s="53"/>
      <c r="N807" s="75"/>
      <c r="O807" s="29"/>
      <c r="P807" s="75"/>
      <c r="Q807" s="53"/>
      <c r="R807" s="75"/>
      <c r="S807" s="29"/>
      <c r="T807" s="75"/>
      <c r="U807" s="53"/>
      <c r="V807" s="75"/>
    </row>
    <row r="808" spans="1:22">
      <c r="A808" s="17"/>
      <c r="B808" s="36" t="s">
        <v>545</v>
      </c>
      <c r="C808" s="38"/>
      <c r="D808" s="38"/>
      <c r="E808" s="38"/>
      <c r="F808" s="38"/>
      <c r="G808" s="38"/>
      <c r="H808" s="38"/>
      <c r="I808" s="38"/>
      <c r="J808" s="38"/>
      <c r="K808" s="38"/>
      <c r="L808" s="38"/>
      <c r="M808" s="38"/>
      <c r="N808" s="38"/>
      <c r="O808" s="38"/>
      <c r="P808" s="38"/>
      <c r="Q808" s="38"/>
      <c r="R808" s="38"/>
      <c r="S808" s="38"/>
      <c r="T808" s="38"/>
      <c r="U808" s="38"/>
      <c r="V808" s="38"/>
    </row>
    <row r="809" spans="1:22">
      <c r="A809" s="17"/>
      <c r="B809" s="36"/>
      <c r="C809" s="38"/>
      <c r="D809" s="38"/>
      <c r="E809" s="38"/>
      <c r="F809" s="38"/>
      <c r="G809" s="38"/>
      <c r="H809" s="38"/>
      <c r="I809" s="38"/>
      <c r="J809" s="38"/>
      <c r="K809" s="38"/>
      <c r="L809" s="38"/>
      <c r="M809" s="38"/>
      <c r="N809" s="38"/>
      <c r="O809" s="38"/>
      <c r="P809" s="38"/>
      <c r="Q809" s="38"/>
      <c r="R809" s="38"/>
      <c r="S809" s="38"/>
      <c r="T809" s="38"/>
      <c r="U809" s="38"/>
      <c r="V809" s="38"/>
    </row>
    <row r="810" spans="1:22">
      <c r="A810" s="17"/>
      <c r="B810" s="139" t="s">
        <v>546</v>
      </c>
      <c r="C810" s="29"/>
      <c r="D810" s="29"/>
      <c r="E810" s="29"/>
      <c r="F810" s="29"/>
      <c r="G810" s="29"/>
      <c r="H810" s="29"/>
      <c r="I810" s="29"/>
      <c r="J810" s="29"/>
      <c r="K810" s="29"/>
      <c r="L810" s="29"/>
      <c r="M810" s="29"/>
      <c r="N810" s="29"/>
      <c r="O810" s="29"/>
      <c r="P810" s="29"/>
      <c r="Q810" s="29"/>
      <c r="R810" s="29"/>
      <c r="S810" s="29"/>
      <c r="T810" s="29"/>
      <c r="U810" s="29"/>
      <c r="V810" s="29"/>
    </row>
    <row r="811" spans="1:22">
      <c r="A811" s="17"/>
      <c r="B811" s="139"/>
      <c r="C811" s="29"/>
      <c r="D811" s="29"/>
      <c r="E811" s="29"/>
      <c r="F811" s="29"/>
      <c r="G811" s="29"/>
      <c r="H811" s="29"/>
      <c r="I811" s="29"/>
      <c r="J811" s="29"/>
      <c r="K811" s="29"/>
      <c r="L811" s="29"/>
      <c r="M811" s="29"/>
      <c r="N811" s="29"/>
      <c r="O811" s="29"/>
      <c r="P811" s="29"/>
      <c r="Q811" s="29"/>
      <c r="R811" s="29"/>
      <c r="S811" s="29"/>
      <c r="T811" s="29"/>
      <c r="U811" s="29"/>
      <c r="V811" s="29"/>
    </row>
    <row r="812" spans="1:22">
      <c r="A812" s="17"/>
      <c r="B812" s="149" t="s">
        <v>113</v>
      </c>
      <c r="C812" s="38"/>
      <c r="D812" s="50" t="s">
        <v>294</v>
      </c>
      <c r="E812" s="50"/>
      <c r="F812" s="36" t="s">
        <v>244</v>
      </c>
      <c r="G812" s="38"/>
      <c r="H812" s="50" t="s">
        <v>547</v>
      </c>
      <c r="I812" s="50"/>
      <c r="J812" s="36" t="s">
        <v>244</v>
      </c>
      <c r="K812" s="38"/>
      <c r="L812" s="50" t="s">
        <v>232</v>
      </c>
      <c r="M812" s="50"/>
      <c r="N812" s="38"/>
      <c r="O812" s="38"/>
      <c r="P812" s="47">
        <v>3907</v>
      </c>
      <c r="Q812" s="47"/>
      <c r="R812" s="38"/>
      <c r="S812" s="38"/>
      <c r="T812" s="50" t="s">
        <v>294</v>
      </c>
      <c r="U812" s="50"/>
      <c r="V812" s="36" t="s">
        <v>244</v>
      </c>
    </row>
    <row r="813" spans="1:22">
      <c r="A813" s="17"/>
      <c r="B813" s="149"/>
      <c r="C813" s="38"/>
      <c r="D813" s="50"/>
      <c r="E813" s="50"/>
      <c r="F813" s="36"/>
      <c r="G813" s="38"/>
      <c r="H813" s="50"/>
      <c r="I813" s="50"/>
      <c r="J813" s="36"/>
      <c r="K813" s="38"/>
      <c r="L813" s="50"/>
      <c r="M813" s="50"/>
      <c r="N813" s="38"/>
      <c r="O813" s="38"/>
      <c r="P813" s="47"/>
      <c r="Q813" s="47"/>
      <c r="R813" s="38"/>
      <c r="S813" s="38"/>
      <c r="T813" s="50"/>
      <c r="U813" s="50"/>
      <c r="V813" s="36"/>
    </row>
    <row r="814" spans="1:22">
      <c r="A814" s="17"/>
      <c r="B814" s="152" t="s">
        <v>548</v>
      </c>
      <c r="C814" s="29"/>
      <c r="D814" s="54">
        <v>3346</v>
      </c>
      <c r="E814" s="54"/>
      <c r="F814" s="29"/>
      <c r="G814" s="29"/>
      <c r="H814" s="54">
        <v>1171</v>
      </c>
      <c r="I814" s="54"/>
      <c r="J814" s="29"/>
      <c r="K814" s="29"/>
      <c r="L814" s="53" t="s">
        <v>232</v>
      </c>
      <c r="M814" s="53"/>
      <c r="N814" s="29"/>
      <c r="O814" s="29"/>
      <c r="P814" s="53" t="s">
        <v>549</v>
      </c>
      <c r="Q814" s="53"/>
      <c r="R814" s="75" t="s">
        <v>244</v>
      </c>
      <c r="S814" s="29"/>
      <c r="T814" s="54">
        <v>3346</v>
      </c>
      <c r="U814" s="54"/>
      <c r="V814" s="29"/>
    </row>
    <row r="815" spans="1:22" ht="15.75" thickBot="1">
      <c r="A815" s="17"/>
      <c r="B815" s="152"/>
      <c r="C815" s="29"/>
      <c r="D815" s="55"/>
      <c r="E815" s="55"/>
      <c r="F815" s="56"/>
      <c r="G815" s="29"/>
      <c r="H815" s="55"/>
      <c r="I815" s="55"/>
      <c r="J815" s="56"/>
      <c r="K815" s="29"/>
      <c r="L815" s="59"/>
      <c r="M815" s="59"/>
      <c r="N815" s="56"/>
      <c r="O815" s="29"/>
      <c r="P815" s="59"/>
      <c r="Q815" s="59"/>
      <c r="R815" s="151"/>
      <c r="S815" s="29"/>
      <c r="T815" s="55"/>
      <c r="U815" s="55"/>
      <c r="V815" s="56"/>
    </row>
    <row r="816" spans="1:22">
      <c r="A816" s="17"/>
      <c r="B816" s="153" t="s">
        <v>109</v>
      </c>
      <c r="C816" s="38"/>
      <c r="D816" s="51" t="s">
        <v>550</v>
      </c>
      <c r="E816" s="51"/>
      <c r="F816" s="46" t="s">
        <v>244</v>
      </c>
      <c r="G816" s="38"/>
      <c r="H816" s="51" t="s">
        <v>551</v>
      </c>
      <c r="I816" s="51"/>
      <c r="J816" s="46" t="s">
        <v>244</v>
      </c>
      <c r="K816" s="38"/>
      <c r="L816" s="51" t="s">
        <v>232</v>
      </c>
      <c r="M816" s="51"/>
      <c r="N816" s="49"/>
      <c r="O816" s="38"/>
      <c r="P816" s="48">
        <v>2736</v>
      </c>
      <c r="Q816" s="48"/>
      <c r="R816" s="49"/>
      <c r="S816" s="38"/>
      <c r="T816" s="51" t="s">
        <v>550</v>
      </c>
      <c r="U816" s="51"/>
      <c r="V816" s="46" t="s">
        <v>244</v>
      </c>
    </row>
    <row r="817" spans="1:22">
      <c r="A817" s="17"/>
      <c r="B817" s="153"/>
      <c r="C817" s="38"/>
      <c r="D817" s="50"/>
      <c r="E817" s="50"/>
      <c r="F817" s="36"/>
      <c r="G817" s="38"/>
      <c r="H817" s="50"/>
      <c r="I817" s="50"/>
      <c r="J817" s="36"/>
      <c r="K817" s="38"/>
      <c r="L817" s="50"/>
      <c r="M817" s="50"/>
      <c r="N817" s="38"/>
      <c r="O817" s="38"/>
      <c r="P817" s="47"/>
      <c r="Q817" s="47"/>
      <c r="R817" s="38"/>
      <c r="S817" s="38"/>
      <c r="T817" s="50"/>
      <c r="U817" s="50"/>
      <c r="V817" s="36"/>
    </row>
    <row r="818" spans="1:22">
      <c r="A818" s="17"/>
      <c r="B818" s="75" t="s">
        <v>552</v>
      </c>
      <c r="C818" s="29"/>
      <c r="D818" s="53" t="s">
        <v>553</v>
      </c>
      <c r="E818" s="53"/>
      <c r="F818" s="75" t="s">
        <v>244</v>
      </c>
      <c r="G818" s="29"/>
      <c r="H818" s="53" t="s">
        <v>232</v>
      </c>
      <c r="I818" s="53"/>
      <c r="J818" s="29"/>
      <c r="K818" s="29"/>
      <c r="L818" s="53" t="s">
        <v>232</v>
      </c>
      <c r="M818" s="53"/>
      <c r="N818" s="29"/>
      <c r="O818" s="29"/>
      <c r="P818" s="53" t="s">
        <v>232</v>
      </c>
      <c r="Q818" s="53"/>
      <c r="R818" s="29"/>
      <c r="S818" s="29"/>
      <c r="T818" s="53" t="s">
        <v>553</v>
      </c>
      <c r="U818" s="53"/>
      <c r="V818" s="75" t="s">
        <v>244</v>
      </c>
    </row>
    <row r="819" spans="1:22" ht="15.75" thickBot="1">
      <c r="A819" s="17"/>
      <c r="B819" s="75"/>
      <c r="C819" s="29"/>
      <c r="D819" s="59"/>
      <c r="E819" s="59"/>
      <c r="F819" s="151"/>
      <c r="G819" s="29"/>
      <c r="H819" s="59"/>
      <c r="I819" s="59"/>
      <c r="J819" s="56"/>
      <c r="K819" s="29"/>
      <c r="L819" s="59"/>
      <c r="M819" s="59"/>
      <c r="N819" s="56"/>
      <c r="O819" s="29"/>
      <c r="P819" s="59"/>
      <c r="Q819" s="59"/>
      <c r="R819" s="56"/>
      <c r="S819" s="29"/>
      <c r="T819" s="59"/>
      <c r="U819" s="59"/>
      <c r="V819" s="151"/>
    </row>
    <row r="820" spans="1:22">
      <c r="A820" s="17"/>
      <c r="B820" s="36" t="s">
        <v>554</v>
      </c>
      <c r="C820" s="38"/>
      <c r="D820" s="51" t="s">
        <v>555</v>
      </c>
      <c r="E820" s="51"/>
      <c r="F820" s="46" t="s">
        <v>244</v>
      </c>
      <c r="G820" s="38"/>
      <c r="H820" s="48">
        <v>32661</v>
      </c>
      <c r="I820" s="48"/>
      <c r="J820" s="49"/>
      <c r="K820" s="38"/>
      <c r="L820" s="51" t="s">
        <v>482</v>
      </c>
      <c r="M820" s="51"/>
      <c r="N820" s="46" t="s">
        <v>244</v>
      </c>
      <c r="O820" s="38"/>
      <c r="P820" s="51" t="s">
        <v>556</v>
      </c>
      <c r="Q820" s="51"/>
      <c r="R820" s="46" t="s">
        <v>244</v>
      </c>
      <c r="S820" s="38"/>
      <c r="T820" s="51" t="s">
        <v>557</v>
      </c>
      <c r="U820" s="51"/>
      <c r="V820" s="46" t="s">
        <v>244</v>
      </c>
    </row>
    <row r="821" spans="1:22">
      <c r="A821" s="17"/>
      <c r="B821" s="36"/>
      <c r="C821" s="38"/>
      <c r="D821" s="50"/>
      <c r="E821" s="50"/>
      <c r="F821" s="36"/>
      <c r="G821" s="38"/>
      <c r="H821" s="57"/>
      <c r="I821" s="57"/>
      <c r="J821" s="58"/>
      <c r="K821" s="38"/>
      <c r="L821" s="50"/>
      <c r="M821" s="50"/>
      <c r="N821" s="36"/>
      <c r="O821" s="38"/>
      <c r="P821" s="50"/>
      <c r="Q821" s="50"/>
      <c r="R821" s="36"/>
      <c r="S821" s="38"/>
      <c r="T821" s="50"/>
      <c r="U821" s="50"/>
      <c r="V821" s="36"/>
    </row>
    <row r="822" spans="1:22">
      <c r="A822" s="17"/>
      <c r="B822" s="139" t="s">
        <v>111</v>
      </c>
      <c r="C822" s="29"/>
      <c r="D822" s="53" t="s">
        <v>232</v>
      </c>
      <c r="E822" s="53"/>
      <c r="F822" s="29"/>
      <c r="G822" s="29"/>
      <c r="H822" s="53" t="s">
        <v>232</v>
      </c>
      <c r="I822" s="53"/>
      <c r="J822" s="29"/>
      <c r="K822" s="29"/>
      <c r="L822" s="53" t="s">
        <v>485</v>
      </c>
      <c r="M822" s="53"/>
      <c r="N822" s="75" t="s">
        <v>244</v>
      </c>
      <c r="O822" s="29"/>
      <c r="P822" s="53" t="s">
        <v>232</v>
      </c>
      <c r="Q822" s="53"/>
      <c r="R822" s="29"/>
      <c r="S822" s="29"/>
      <c r="T822" s="53" t="s">
        <v>485</v>
      </c>
      <c r="U822" s="53"/>
      <c r="V822" s="75" t="s">
        <v>244</v>
      </c>
    </row>
    <row r="823" spans="1:22" ht="15.75" thickBot="1">
      <c r="A823" s="17"/>
      <c r="B823" s="139"/>
      <c r="C823" s="29"/>
      <c r="D823" s="59"/>
      <c r="E823" s="59"/>
      <c r="F823" s="56"/>
      <c r="G823" s="29"/>
      <c r="H823" s="59"/>
      <c r="I823" s="59"/>
      <c r="J823" s="56"/>
      <c r="K823" s="29"/>
      <c r="L823" s="59"/>
      <c r="M823" s="59"/>
      <c r="N823" s="151"/>
      <c r="O823" s="29"/>
      <c r="P823" s="59"/>
      <c r="Q823" s="59"/>
      <c r="R823" s="56"/>
      <c r="S823" s="29"/>
      <c r="T823" s="59"/>
      <c r="U823" s="59"/>
      <c r="V823" s="151"/>
    </row>
    <row r="824" spans="1:22">
      <c r="A824" s="17"/>
      <c r="B824" s="36" t="s">
        <v>558</v>
      </c>
      <c r="C824" s="38"/>
      <c r="D824" s="46" t="s">
        <v>231</v>
      </c>
      <c r="E824" s="51" t="s">
        <v>555</v>
      </c>
      <c r="F824" s="46" t="s">
        <v>244</v>
      </c>
      <c r="G824" s="38"/>
      <c r="H824" s="46" t="s">
        <v>231</v>
      </c>
      <c r="I824" s="48">
        <v>32661</v>
      </c>
      <c r="J824" s="49"/>
      <c r="K824" s="38"/>
      <c r="L824" s="46" t="s">
        <v>231</v>
      </c>
      <c r="M824" s="51" t="s">
        <v>487</v>
      </c>
      <c r="N824" s="46" t="s">
        <v>244</v>
      </c>
      <c r="O824" s="38"/>
      <c r="P824" s="46" t="s">
        <v>231</v>
      </c>
      <c r="Q824" s="51" t="s">
        <v>556</v>
      </c>
      <c r="R824" s="46" t="s">
        <v>244</v>
      </c>
      <c r="S824" s="38"/>
      <c r="T824" s="46" t="s">
        <v>231</v>
      </c>
      <c r="U824" s="51" t="s">
        <v>555</v>
      </c>
      <c r="V824" s="46" t="s">
        <v>244</v>
      </c>
    </row>
    <row r="825" spans="1:22" ht="15.75" thickBot="1">
      <c r="A825" s="17"/>
      <c r="B825" s="36"/>
      <c r="C825" s="38"/>
      <c r="D825" s="60"/>
      <c r="E825" s="106"/>
      <c r="F825" s="60"/>
      <c r="G825" s="38"/>
      <c r="H825" s="60"/>
      <c r="I825" s="61"/>
      <c r="J825" s="62"/>
      <c r="K825" s="38"/>
      <c r="L825" s="60"/>
      <c r="M825" s="106"/>
      <c r="N825" s="60"/>
      <c r="O825" s="38"/>
      <c r="P825" s="60"/>
      <c r="Q825" s="106"/>
      <c r="R825" s="60"/>
      <c r="S825" s="38"/>
      <c r="T825" s="60"/>
      <c r="U825" s="106"/>
      <c r="V825" s="60"/>
    </row>
    <row r="826" spans="1:22" ht="15.75" thickTop="1">
      <c r="A826" s="17"/>
      <c r="B826" s="16"/>
      <c r="C826" s="16"/>
      <c r="D826" s="142"/>
      <c r="E826" s="142"/>
      <c r="F826" s="142"/>
      <c r="G826" s="16"/>
      <c r="H826" s="142"/>
      <c r="I826" s="142"/>
      <c r="J826" s="142"/>
      <c r="K826" s="16"/>
      <c r="L826" s="142"/>
      <c r="M826" s="142"/>
      <c r="N826" s="142"/>
      <c r="O826" s="16"/>
      <c r="P826" s="142"/>
      <c r="Q826" s="142"/>
      <c r="R826" s="142"/>
      <c r="S826" s="16"/>
      <c r="T826" s="142"/>
      <c r="U826" s="142"/>
      <c r="V826" s="142"/>
    </row>
    <row r="827" spans="1:22">
      <c r="A827" s="17"/>
      <c r="B827" s="144" t="s">
        <v>544</v>
      </c>
      <c r="C827" s="144"/>
      <c r="D827" s="144"/>
      <c r="E827" s="144"/>
      <c r="F827" s="144"/>
      <c r="G827" s="144"/>
      <c r="H827" s="144"/>
      <c r="I827" s="144"/>
      <c r="J827" s="144"/>
      <c r="K827" s="144"/>
      <c r="L827" s="144"/>
      <c r="M827" s="144"/>
      <c r="N827" s="144"/>
      <c r="O827" s="144"/>
      <c r="P827" s="144"/>
      <c r="Q827" s="144"/>
      <c r="R827" s="144"/>
      <c r="S827" s="144"/>
      <c r="T827" s="144"/>
      <c r="U827" s="144"/>
      <c r="V827" s="144"/>
    </row>
    <row r="828" spans="1:22">
      <c r="A828" s="17"/>
      <c r="B828" s="144" t="s">
        <v>488</v>
      </c>
      <c r="C828" s="144"/>
      <c r="D828" s="144"/>
      <c r="E828" s="144"/>
      <c r="F828" s="144"/>
      <c r="G828" s="144"/>
      <c r="H828" s="144"/>
      <c r="I828" s="144"/>
      <c r="J828" s="144"/>
      <c r="K828" s="144"/>
      <c r="L828" s="144"/>
      <c r="M828" s="144"/>
      <c r="N828" s="144"/>
      <c r="O828" s="144"/>
      <c r="P828" s="144"/>
      <c r="Q828" s="144"/>
      <c r="R828" s="144"/>
      <c r="S828" s="144"/>
      <c r="T828" s="144"/>
      <c r="U828" s="144"/>
      <c r="V828" s="144"/>
    </row>
    <row r="829" spans="1:22">
      <c r="A829" s="17"/>
      <c r="B829" s="144" t="s">
        <v>440</v>
      </c>
      <c r="C829" s="144"/>
      <c r="D829" s="144"/>
      <c r="E829" s="144"/>
      <c r="F829" s="144"/>
      <c r="G829" s="144"/>
      <c r="H829" s="144"/>
      <c r="I829" s="144"/>
      <c r="J829" s="144"/>
      <c r="K829" s="144"/>
      <c r="L829" s="144"/>
      <c r="M829" s="144"/>
      <c r="N829" s="144"/>
      <c r="O829" s="144"/>
      <c r="P829" s="144"/>
      <c r="Q829" s="144"/>
      <c r="R829" s="144"/>
      <c r="S829" s="144"/>
      <c r="T829" s="144"/>
      <c r="U829" s="144"/>
      <c r="V829" s="144"/>
    </row>
    <row r="830" spans="1:22">
      <c r="A830" s="17"/>
      <c r="B830" s="19"/>
      <c r="C830" s="19"/>
      <c r="D830" s="19"/>
      <c r="E830" s="19"/>
      <c r="F830" s="19"/>
      <c r="G830" s="19"/>
      <c r="H830" s="19"/>
      <c r="I830" s="19"/>
      <c r="J830" s="19"/>
      <c r="K830" s="19"/>
      <c r="L830" s="19"/>
      <c r="M830" s="19"/>
      <c r="N830" s="19"/>
      <c r="O830" s="19"/>
      <c r="P830" s="19"/>
      <c r="Q830" s="19"/>
      <c r="R830" s="19"/>
      <c r="S830" s="19"/>
      <c r="T830" s="19"/>
      <c r="U830" s="19"/>
      <c r="V830" s="19"/>
    </row>
    <row r="831" spans="1:22" ht="15.75" thickBot="1">
      <c r="A831" s="17"/>
      <c r="B831" s="16"/>
      <c r="C831" s="16"/>
      <c r="D831" s="146" t="s">
        <v>441</v>
      </c>
      <c r="E831" s="146"/>
      <c r="F831" s="146"/>
      <c r="G831" s="16"/>
      <c r="H831" s="146" t="s">
        <v>442</v>
      </c>
      <c r="I831" s="146"/>
      <c r="J831" s="146"/>
      <c r="K831" s="16"/>
      <c r="L831" s="146" t="s">
        <v>443</v>
      </c>
      <c r="M831" s="146"/>
      <c r="N831" s="146"/>
      <c r="O831" s="16"/>
      <c r="P831" s="146" t="s">
        <v>444</v>
      </c>
      <c r="Q831" s="146"/>
      <c r="R831" s="146"/>
      <c r="S831" s="16"/>
      <c r="T831" s="146" t="s">
        <v>445</v>
      </c>
      <c r="U831" s="146"/>
      <c r="V831" s="146"/>
    </row>
    <row r="832" spans="1:22">
      <c r="A832" s="17"/>
      <c r="B832" s="75" t="s">
        <v>105</v>
      </c>
      <c r="C832" s="29"/>
      <c r="D832" s="95" t="s">
        <v>231</v>
      </c>
      <c r="E832" s="109">
        <v>7799</v>
      </c>
      <c r="F832" s="73"/>
      <c r="G832" s="29"/>
      <c r="H832" s="95" t="s">
        <v>231</v>
      </c>
      <c r="I832" s="109">
        <v>52883</v>
      </c>
      <c r="J832" s="73"/>
      <c r="K832" s="29"/>
      <c r="L832" s="95" t="s">
        <v>231</v>
      </c>
      <c r="M832" s="97" t="s">
        <v>504</v>
      </c>
      <c r="N832" s="95" t="s">
        <v>244</v>
      </c>
      <c r="O832" s="29"/>
      <c r="P832" s="95" t="s">
        <v>231</v>
      </c>
      <c r="Q832" s="97" t="s">
        <v>496</v>
      </c>
      <c r="R832" s="95" t="s">
        <v>244</v>
      </c>
      <c r="S832" s="29"/>
      <c r="T832" s="95" t="s">
        <v>231</v>
      </c>
      <c r="U832" s="109">
        <v>5512</v>
      </c>
      <c r="V832" s="73"/>
    </row>
    <row r="833" spans="1:22">
      <c r="A833" s="17"/>
      <c r="B833" s="75"/>
      <c r="C833" s="29"/>
      <c r="D833" s="112"/>
      <c r="E833" s="115"/>
      <c r="F833" s="114"/>
      <c r="G833" s="29"/>
      <c r="H833" s="112"/>
      <c r="I833" s="115"/>
      <c r="J833" s="114"/>
      <c r="K833" s="29"/>
      <c r="L833" s="112"/>
      <c r="M833" s="113"/>
      <c r="N833" s="112"/>
      <c r="O833" s="29"/>
      <c r="P833" s="112"/>
      <c r="Q833" s="113"/>
      <c r="R833" s="112"/>
      <c r="S833" s="29"/>
      <c r="T833" s="75"/>
      <c r="U833" s="54"/>
      <c r="V833" s="29"/>
    </row>
    <row r="834" spans="1:22">
      <c r="A834" s="17"/>
      <c r="B834" s="11" t="s">
        <v>545</v>
      </c>
      <c r="C834" s="16"/>
      <c r="D834" s="38"/>
      <c r="E834" s="38"/>
      <c r="F834" s="38"/>
      <c r="G834" s="16"/>
      <c r="H834" s="38"/>
      <c r="I834" s="38"/>
      <c r="J834" s="38"/>
      <c r="K834" s="16"/>
      <c r="L834" s="38"/>
      <c r="M834" s="38"/>
      <c r="N834" s="38"/>
      <c r="O834" s="16"/>
      <c r="P834" s="38"/>
      <c r="Q834" s="38"/>
      <c r="R834" s="38"/>
      <c r="S834" s="16"/>
      <c r="T834" s="38"/>
      <c r="U834" s="38"/>
      <c r="V834" s="38"/>
    </row>
    <row r="835" spans="1:22">
      <c r="A835" s="17"/>
      <c r="B835" s="137" t="s">
        <v>546</v>
      </c>
      <c r="C835" s="25"/>
      <c r="D835" s="29"/>
      <c r="E835" s="29"/>
      <c r="F835" s="29"/>
      <c r="G835" s="25"/>
      <c r="H835" s="29"/>
      <c r="I835" s="29"/>
      <c r="J835" s="29"/>
      <c r="K835" s="25"/>
      <c r="L835" s="29"/>
      <c r="M835" s="29"/>
      <c r="N835" s="29"/>
      <c r="O835" s="25"/>
      <c r="P835" s="29"/>
      <c r="Q835" s="29"/>
      <c r="R835" s="29"/>
      <c r="S835" s="25"/>
      <c r="T835" s="29"/>
      <c r="U835" s="29"/>
      <c r="V835" s="29"/>
    </row>
    <row r="836" spans="1:22">
      <c r="A836" s="17"/>
      <c r="B836" s="149" t="s">
        <v>113</v>
      </c>
      <c r="C836" s="38"/>
      <c r="D836" s="50" t="s">
        <v>295</v>
      </c>
      <c r="E836" s="50"/>
      <c r="F836" s="36" t="s">
        <v>244</v>
      </c>
      <c r="G836" s="38"/>
      <c r="H836" s="50" t="s">
        <v>559</v>
      </c>
      <c r="I836" s="50"/>
      <c r="J836" s="36" t="s">
        <v>244</v>
      </c>
      <c r="K836" s="38"/>
      <c r="L836" s="50" t="s">
        <v>232</v>
      </c>
      <c r="M836" s="50"/>
      <c r="N836" s="38"/>
      <c r="O836" s="38"/>
      <c r="P836" s="47">
        <v>1714</v>
      </c>
      <c r="Q836" s="47"/>
      <c r="R836" s="38"/>
      <c r="S836" s="38"/>
      <c r="T836" s="50" t="s">
        <v>295</v>
      </c>
      <c r="U836" s="50"/>
      <c r="V836" s="36" t="s">
        <v>244</v>
      </c>
    </row>
    <row r="837" spans="1:22">
      <c r="A837" s="17"/>
      <c r="B837" s="149"/>
      <c r="C837" s="38"/>
      <c r="D837" s="50"/>
      <c r="E837" s="50"/>
      <c r="F837" s="36"/>
      <c r="G837" s="38"/>
      <c r="H837" s="50"/>
      <c r="I837" s="50"/>
      <c r="J837" s="36"/>
      <c r="K837" s="38"/>
      <c r="L837" s="50"/>
      <c r="M837" s="50"/>
      <c r="N837" s="38"/>
      <c r="O837" s="38"/>
      <c r="P837" s="47"/>
      <c r="Q837" s="47"/>
      <c r="R837" s="38"/>
      <c r="S837" s="38"/>
      <c r="T837" s="50"/>
      <c r="U837" s="50"/>
      <c r="V837" s="36"/>
    </row>
    <row r="838" spans="1:22">
      <c r="A838" s="17"/>
      <c r="B838" s="152" t="s">
        <v>548</v>
      </c>
      <c r="C838" s="29"/>
      <c r="D838" s="54">
        <v>3930</v>
      </c>
      <c r="E838" s="54"/>
      <c r="F838" s="29"/>
      <c r="G838" s="29"/>
      <c r="H838" s="54">
        <v>1706</v>
      </c>
      <c r="I838" s="54"/>
      <c r="J838" s="29"/>
      <c r="K838" s="29"/>
      <c r="L838" s="53" t="s">
        <v>232</v>
      </c>
      <c r="M838" s="53"/>
      <c r="N838" s="29"/>
      <c r="O838" s="29"/>
      <c r="P838" s="53" t="s">
        <v>560</v>
      </c>
      <c r="Q838" s="53"/>
      <c r="R838" s="75" t="s">
        <v>244</v>
      </c>
      <c r="S838" s="29"/>
      <c r="T838" s="54">
        <v>3930</v>
      </c>
      <c r="U838" s="54"/>
      <c r="V838" s="29"/>
    </row>
    <row r="839" spans="1:22" ht="15.75" thickBot="1">
      <c r="A839" s="17"/>
      <c r="B839" s="152"/>
      <c r="C839" s="29"/>
      <c r="D839" s="55"/>
      <c r="E839" s="55"/>
      <c r="F839" s="56"/>
      <c r="G839" s="29"/>
      <c r="H839" s="55"/>
      <c r="I839" s="55"/>
      <c r="J839" s="56"/>
      <c r="K839" s="29"/>
      <c r="L839" s="59"/>
      <c r="M839" s="59"/>
      <c r="N839" s="56"/>
      <c r="O839" s="29"/>
      <c r="P839" s="59"/>
      <c r="Q839" s="59"/>
      <c r="R839" s="151"/>
      <c r="S839" s="29"/>
      <c r="T839" s="55"/>
      <c r="U839" s="55"/>
      <c r="V839" s="56"/>
    </row>
    <row r="840" spans="1:22">
      <c r="A840" s="17"/>
      <c r="B840" s="153" t="s">
        <v>109</v>
      </c>
      <c r="C840" s="38"/>
      <c r="D840" s="51" t="s">
        <v>561</v>
      </c>
      <c r="E840" s="51"/>
      <c r="F840" s="46" t="s">
        <v>244</v>
      </c>
      <c r="G840" s="38"/>
      <c r="H840" s="51" t="s">
        <v>562</v>
      </c>
      <c r="I840" s="51"/>
      <c r="J840" s="46" t="s">
        <v>244</v>
      </c>
      <c r="K840" s="38"/>
      <c r="L840" s="51" t="s">
        <v>232</v>
      </c>
      <c r="M840" s="51"/>
      <c r="N840" s="49"/>
      <c r="O840" s="38"/>
      <c r="P840" s="51">
        <v>8</v>
      </c>
      <c r="Q840" s="51"/>
      <c r="R840" s="49"/>
      <c r="S840" s="38"/>
      <c r="T840" s="51" t="s">
        <v>561</v>
      </c>
      <c r="U840" s="51"/>
      <c r="V840" s="46" t="s">
        <v>244</v>
      </c>
    </row>
    <row r="841" spans="1:22">
      <c r="A841" s="17"/>
      <c r="B841" s="153"/>
      <c r="C841" s="38"/>
      <c r="D841" s="50"/>
      <c r="E841" s="50"/>
      <c r="F841" s="36"/>
      <c r="G841" s="38"/>
      <c r="H841" s="50"/>
      <c r="I841" s="50"/>
      <c r="J841" s="36"/>
      <c r="K841" s="38"/>
      <c r="L841" s="50"/>
      <c r="M841" s="50"/>
      <c r="N841" s="38"/>
      <c r="O841" s="38"/>
      <c r="P841" s="50"/>
      <c r="Q841" s="50"/>
      <c r="R841" s="38"/>
      <c r="S841" s="38"/>
      <c r="T841" s="50"/>
      <c r="U841" s="50"/>
      <c r="V841" s="36"/>
    </row>
    <row r="842" spans="1:22">
      <c r="A842" s="17"/>
      <c r="B842" s="75" t="s">
        <v>563</v>
      </c>
      <c r="C842" s="29"/>
      <c r="D842" s="53">
        <v>86</v>
      </c>
      <c r="E842" s="53"/>
      <c r="F842" s="29"/>
      <c r="G842" s="29"/>
      <c r="H842" s="53" t="s">
        <v>232</v>
      </c>
      <c r="I842" s="53"/>
      <c r="J842" s="29"/>
      <c r="K842" s="29"/>
      <c r="L842" s="53" t="s">
        <v>232</v>
      </c>
      <c r="M842" s="53"/>
      <c r="N842" s="29"/>
      <c r="O842" s="29"/>
      <c r="P842" s="53" t="s">
        <v>232</v>
      </c>
      <c r="Q842" s="53"/>
      <c r="R842" s="29"/>
      <c r="S842" s="29"/>
      <c r="T842" s="53">
        <v>86</v>
      </c>
      <c r="U842" s="53"/>
      <c r="V842" s="29"/>
    </row>
    <row r="843" spans="1:22" ht="15.75" thickBot="1">
      <c r="A843" s="17"/>
      <c r="B843" s="75"/>
      <c r="C843" s="29"/>
      <c r="D843" s="59"/>
      <c r="E843" s="59"/>
      <c r="F843" s="56"/>
      <c r="G843" s="29"/>
      <c r="H843" s="59"/>
      <c r="I843" s="59"/>
      <c r="J843" s="56"/>
      <c r="K843" s="29"/>
      <c r="L843" s="59"/>
      <c r="M843" s="59"/>
      <c r="N843" s="56"/>
      <c r="O843" s="29"/>
      <c r="P843" s="59"/>
      <c r="Q843" s="59"/>
      <c r="R843" s="56"/>
      <c r="S843" s="29"/>
      <c r="T843" s="59"/>
      <c r="U843" s="59"/>
      <c r="V843" s="56"/>
    </row>
    <row r="844" spans="1:22">
      <c r="A844" s="17"/>
      <c r="B844" s="36" t="s">
        <v>110</v>
      </c>
      <c r="C844" s="38"/>
      <c r="D844" s="48">
        <v>6110</v>
      </c>
      <c r="E844" s="48"/>
      <c r="F844" s="49"/>
      <c r="G844" s="38"/>
      <c r="H844" s="48">
        <v>52875</v>
      </c>
      <c r="I844" s="48"/>
      <c r="J844" s="49"/>
      <c r="K844" s="38"/>
      <c r="L844" s="51" t="s">
        <v>504</v>
      </c>
      <c r="M844" s="51"/>
      <c r="N844" s="46" t="s">
        <v>244</v>
      </c>
      <c r="O844" s="38"/>
      <c r="P844" s="51" t="s">
        <v>564</v>
      </c>
      <c r="Q844" s="51"/>
      <c r="R844" s="46" t="s">
        <v>244</v>
      </c>
      <c r="S844" s="38"/>
      <c r="T844" s="48">
        <v>3823</v>
      </c>
      <c r="U844" s="48"/>
      <c r="V844" s="49"/>
    </row>
    <row r="845" spans="1:22">
      <c r="A845" s="17"/>
      <c r="B845" s="36"/>
      <c r="C845" s="38"/>
      <c r="D845" s="47"/>
      <c r="E845" s="47"/>
      <c r="F845" s="38"/>
      <c r="G845" s="38"/>
      <c r="H845" s="57"/>
      <c r="I845" s="57"/>
      <c r="J845" s="58"/>
      <c r="K845" s="38"/>
      <c r="L845" s="50"/>
      <c r="M845" s="50"/>
      <c r="N845" s="36"/>
      <c r="O845" s="38"/>
      <c r="P845" s="50"/>
      <c r="Q845" s="50"/>
      <c r="R845" s="36"/>
      <c r="S845" s="38"/>
      <c r="T845" s="47"/>
      <c r="U845" s="47"/>
      <c r="V845" s="38"/>
    </row>
    <row r="846" spans="1:22">
      <c r="A846" s="17"/>
      <c r="B846" s="139" t="s">
        <v>565</v>
      </c>
      <c r="C846" s="29"/>
      <c r="D846" s="53" t="s">
        <v>232</v>
      </c>
      <c r="E846" s="53"/>
      <c r="F846" s="29"/>
      <c r="G846" s="29"/>
      <c r="H846" s="53" t="s">
        <v>232</v>
      </c>
      <c r="I846" s="53"/>
      <c r="J846" s="29"/>
      <c r="K846" s="29"/>
      <c r="L846" s="53" t="s">
        <v>505</v>
      </c>
      <c r="M846" s="53"/>
      <c r="N846" s="75" t="s">
        <v>244</v>
      </c>
      <c r="O846" s="29"/>
      <c r="P846" s="53" t="s">
        <v>232</v>
      </c>
      <c r="Q846" s="53"/>
      <c r="R846" s="29"/>
      <c r="S846" s="29"/>
      <c r="T846" s="53" t="s">
        <v>505</v>
      </c>
      <c r="U846" s="53"/>
      <c r="V846" s="75" t="s">
        <v>244</v>
      </c>
    </row>
    <row r="847" spans="1:22" ht="15.75" thickBot="1">
      <c r="A847" s="17"/>
      <c r="B847" s="139"/>
      <c r="C847" s="29"/>
      <c r="D847" s="59"/>
      <c r="E847" s="59"/>
      <c r="F847" s="56"/>
      <c r="G847" s="29"/>
      <c r="H847" s="59"/>
      <c r="I847" s="59"/>
      <c r="J847" s="56"/>
      <c r="K847" s="29"/>
      <c r="L847" s="59"/>
      <c r="M847" s="59"/>
      <c r="N847" s="151"/>
      <c r="O847" s="29"/>
      <c r="P847" s="59"/>
      <c r="Q847" s="59"/>
      <c r="R847" s="56"/>
      <c r="S847" s="29"/>
      <c r="T847" s="59"/>
      <c r="U847" s="59"/>
      <c r="V847" s="151"/>
    </row>
    <row r="848" spans="1:22">
      <c r="A848" s="17"/>
      <c r="B848" s="36" t="s">
        <v>566</v>
      </c>
      <c r="C848" s="38"/>
      <c r="D848" s="46" t="s">
        <v>231</v>
      </c>
      <c r="E848" s="48">
        <v>6110</v>
      </c>
      <c r="F848" s="49"/>
      <c r="G848" s="38"/>
      <c r="H848" s="46" t="s">
        <v>231</v>
      </c>
      <c r="I848" s="48">
        <v>52875</v>
      </c>
      <c r="J848" s="49"/>
      <c r="K848" s="38"/>
      <c r="L848" s="46" t="s">
        <v>231</v>
      </c>
      <c r="M848" s="51" t="s">
        <v>506</v>
      </c>
      <c r="N848" s="46" t="s">
        <v>244</v>
      </c>
      <c r="O848" s="38"/>
      <c r="P848" s="46" t="s">
        <v>231</v>
      </c>
      <c r="Q848" s="51" t="s">
        <v>564</v>
      </c>
      <c r="R848" s="46" t="s">
        <v>244</v>
      </c>
      <c r="S848" s="38"/>
      <c r="T848" s="46" t="s">
        <v>231</v>
      </c>
      <c r="U848" s="48">
        <v>6110</v>
      </c>
      <c r="V848" s="49"/>
    </row>
    <row r="849" spans="1:22" ht="15.75" thickBot="1">
      <c r="A849" s="17"/>
      <c r="B849" s="36"/>
      <c r="C849" s="38"/>
      <c r="D849" s="60"/>
      <c r="E849" s="61"/>
      <c r="F849" s="62"/>
      <c r="G849" s="38"/>
      <c r="H849" s="60"/>
      <c r="I849" s="61"/>
      <c r="J849" s="62"/>
      <c r="K849" s="38"/>
      <c r="L849" s="60"/>
      <c r="M849" s="106"/>
      <c r="N849" s="60"/>
      <c r="O849" s="38"/>
      <c r="P849" s="60"/>
      <c r="Q849" s="106"/>
      <c r="R849" s="60"/>
      <c r="S849" s="38"/>
      <c r="T849" s="60"/>
      <c r="U849" s="61"/>
      <c r="V849" s="62"/>
    </row>
    <row r="850" spans="1:22" ht="15.75" thickTop="1">
      <c r="A850" s="17"/>
      <c r="B850" s="16"/>
      <c r="C850" s="16"/>
      <c r="D850" s="142"/>
      <c r="E850" s="142"/>
      <c r="F850" s="142"/>
      <c r="G850" s="16"/>
      <c r="H850" s="142"/>
      <c r="I850" s="142"/>
      <c r="J850" s="142"/>
      <c r="K850" s="16"/>
      <c r="L850" s="142"/>
      <c r="M850" s="142"/>
      <c r="N850" s="142"/>
      <c r="O850" s="16"/>
      <c r="P850" s="142"/>
      <c r="Q850" s="142"/>
      <c r="R850" s="142"/>
      <c r="S850" s="16"/>
      <c r="T850" s="142"/>
      <c r="U850" s="142"/>
      <c r="V850" s="142"/>
    </row>
    <row r="851" spans="1:22">
      <c r="A851" s="17"/>
      <c r="B851" s="144" t="s">
        <v>567</v>
      </c>
      <c r="C851" s="144"/>
      <c r="D851" s="144"/>
      <c r="E851" s="144"/>
      <c r="F851" s="144"/>
      <c r="G851" s="144"/>
      <c r="H851" s="144"/>
      <c r="I851" s="144"/>
      <c r="J851" s="144"/>
      <c r="K851" s="144"/>
      <c r="L851" s="144"/>
      <c r="M851" s="144"/>
      <c r="N851" s="144"/>
      <c r="O851" s="144"/>
      <c r="P851" s="144"/>
      <c r="Q851" s="144"/>
      <c r="R851" s="144"/>
      <c r="S851" s="144"/>
      <c r="T851" s="144"/>
      <c r="U851" s="144"/>
      <c r="V851" s="144"/>
    </row>
    <row r="852" spans="1:22">
      <c r="A852" s="17"/>
      <c r="B852" s="144" t="s">
        <v>507</v>
      </c>
      <c r="C852" s="144"/>
      <c r="D852" s="144"/>
      <c r="E852" s="144"/>
      <c r="F852" s="144"/>
      <c r="G852" s="144"/>
      <c r="H852" s="144"/>
      <c r="I852" s="144"/>
      <c r="J852" s="144"/>
      <c r="K852" s="144"/>
      <c r="L852" s="144"/>
      <c r="M852" s="144"/>
      <c r="N852" s="144"/>
      <c r="O852" s="144"/>
      <c r="P852" s="144"/>
      <c r="Q852" s="144"/>
      <c r="R852" s="144"/>
      <c r="S852" s="144"/>
      <c r="T852" s="144"/>
      <c r="U852" s="144"/>
      <c r="V852" s="144"/>
    </row>
    <row r="853" spans="1:22">
      <c r="A853" s="17"/>
      <c r="B853" s="144" t="s">
        <v>440</v>
      </c>
      <c r="C853" s="144"/>
      <c r="D853" s="144"/>
      <c r="E853" s="144"/>
      <c r="F853" s="144"/>
      <c r="G853" s="144"/>
      <c r="H853" s="144"/>
      <c r="I853" s="144"/>
      <c r="J853" s="144"/>
      <c r="K853" s="144"/>
      <c r="L853" s="144"/>
      <c r="M853" s="144"/>
      <c r="N853" s="144"/>
      <c r="O853" s="144"/>
      <c r="P853" s="144"/>
      <c r="Q853" s="144"/>
      <c r="R853" s="144"/>
      <c r="S853" s="144"/>
      <c r="T853" s="144"/>
      <c r="U853" s="144"/>
      <c r="V853" s="144"/>
    </row>
    <row r="854" spans="1:22">
      <c r="A854" s="17"/>
      <c r="B854" s="19"/>
      <c r="C854" s="19"/>
      <c r="D854" s="19"/>
      <c r="E854" s="19"/>
      <c r="F854" s="19"/>
      <c r="G854" s="19"/>
      <c r="H854" s="19"/>
      <c r="I854" s="19"/>
      <c r="J854" s="19"/>
      <c r="K854" s="19"/>
      <c r="L854" s="19"/>
      <c r="M854" s="19"/>
      <c r="N854" s="19"/>
      <c r="O854" s="19"/>
      <c r="P854" s="19"/>
      <c r="Q854" s="19"/>
      <c r="R854" s="19"/>
      <c r="S854" s="19"/>
      <c r="T854" s="19"/>
      <c r="U854" s="19"/>
      <c r="V854" s="19"/>
    </row>
    <row r="855" spans="1:22" ht="15.75" thickBot="1">
      <c r="A855" s="17"/>
      <c r="B855" s="16"/>
      <c r="C855" s="16"/>
      <c r="D855" s="146" t="s">
        <v>441</v>
      </c>
      <c r="E855" s="146"/>
      <c r="F855" s="146"/>
      <c r="G855" s="16"/>
      <c r="H855" s="146" t="s">
        <v>442</v>
      </c>
      <c r="I855" s="146"/>
      <c r="J855" s="146"/>
      <c r="K855" s="16"/>
      <c r="L855" s="146" t="s">
        <v>443</v>
      </c>
      <c r="M855" s="146"/>
      <c r="N855" s="146"/>
      <c r="O855" s="16"/>
      <c r="P855" s="146" t="s">
        <v>444</v>
      </c>
      <c r="Q855" s="146"/>
      <c r="R855" s="146"/>
      <c r="S855" s="16"/>
      <c r="T855" s="146" t="s">
        <v>445</v>
      </c>
      <c r="U855" s="146"/>
      <c r="V855" s="146"/>
    </row>
    <row r="856" spans="1:22">
      <c r="A856" s="17"/>
      <c r="B856" s="75" t="s">
        <v>101</v>
      </c>
      <c r="C856" s="29"/>
      <c r="D856" s="95" t="s">
        <v>231</v>
      </c>
      <c r="E856" s="97" t="s">
        <v>383</v>
      </c>
      <c r="F856" s="95" t="s">
        <v>244</v>
      </c>
      <c r="G856" s="29"/>
      <c r="H856" s="95" t="s">
        <v>231</v>
      </c>
      <c r="I856" s="109">
        <v>114951</v>
      </c>
      <c r="J856" s="73"/>
      <c r="K856" s="29"/>
      <c r="L856" s="95" t="s">
        <v>231</v>
      </c>
      <c r="M856" s="97" t="s">
        <v>526</v>
      </c>
      <c r="N856" s="95" t="s">
        <v>244</v>
      </c>
      <c r="O856" s="29"/>
      <c r="P856" s="95" t="s">
        <v>231</v>
      </c>
      <c r="Q856" s="97" t="s">
        <v>514</v>
      </c>
      <c r="R856" s="95" t="s">
        <v>244</v>
      </c>
      <c r="S856" s="29"/>
      <c r="T856" s="95" t="s">
        <v>231</v>
      </c>
      <c r="U856" s="97" t="s">
        <v>385</v>
      </c>
      <c r="V856" s="95" t="s">
        <v>244</v>
      </c>
    </row>
    <row r="857" spans="1:22">
      <c r="A857" s="17"/>
      <c r="B857" s="75"/>
      <c r="C857" s="29"/>
      <c r="D857" s="75"/>
      <c r="E857" s="53"/>
      <c r="F857" s="75"/>
      <c r="G857" s="29"/>
      <c r="H857" s="75"/>
      <c r="I857" s="54"/>
      <c r="J857" s="29"/>
      <c r="K857" s="29"/>
      <c r="L857" s="75"/>
      <c r="M857" s="53"/>
      <c r="N857" s="75"/>
      <c r="O857" s="29"/>
      <c r="P857" s="75"/>
      <c r="Q857" s="53"/>
      <c r="R857" s="75"/>
      <c r="S857" s="29"/>
      <c r="T857" s="75"/>
      <c r="U857" s="53"/>
      <c r="V857" s="75"/>
    </row>
    <row r="858" spans="1:22">
      <c r="A858" s="17"/>
      <c r="B858" s="11" t="s">
        <v>545</v>
      </c>
      <c r="C858" s="16"/>
      <c r="D858" s="38"/>
      <c r="E858" s="38"/>
      <c r="F858" s="38"/>
      <c r="G858" s="16"/>
      <c r="H858" s="38"/>
      <c r="I858" s="38"/>
      <c r="J858" s="38"/>
      <c r="K858" s="16"/>
      <c r="L858" s="38"/>
      <c r="M858" s="38"/>
      <c r="N858" s="38"/>
      <c r="O858" s="16"/>
      <c r="P858" s="38"/>
      <c r="Q858" s="38"/>
      <c r="R858" s="38"/>
      <c r="S858" s="16"/>
      <c r="T858" s="38"/>
      <c r="U858" s="38"/>
      <c r="V858" s="38"/>
    </row>
    <row r="859" spans="1:22">
      <c r="A859" s="17"/>
      <c r="B859" s="23" t="s">
        <v>568</v>
      </c>
      <c r="C859" s="25"/>
      <c r="D859" s="29"/>
      <c r="E859" s="29"/>
      <c r="F859" s="29"/>
      <c r="G859" s="25"/>
      <c r="H859" s="29"/>
      <c r="I859" s="29"/>
      <c r="J859" s="29"/>
      <c r="K859" s="25"/>
      <c r="L859" s="29"/>
      <c r="M859" s="29"/>
      <c r="N859" s="29"/>
      <c r="O859" s="25"/>
      <c r="P859" s="29"/>
      <c r="Q859" s="29"/>
      <c r="R859" s="29"/>
      <c r="S859" s="25"/>
      <c r="T859" s="29"/>
      <c r="U859" s="29"/>
      <c r="V859" s="29"/>
    </row>
    <row r="860" spans="1:22">
      <c r="A860" s="17"/>
      <c r="B860" s="149" t="s">
        <v>569</v>
      </c>
      <c r="C860" s="38"/>
      <c r="D860" s="47">
        <v>1125</v>
      </c>
      <c r="E860" s="47"/>
      <c r="F860" s="38"/>
      <c r="G860" s="38"/>
      <c r="H860" s="47">
        <v>2969</v>
      </c>
      <c r="I860" s="47"/>
      <c r="J860" s="38"/>
      <c r="K860" s="38"/>
      <c r="L860" s="50" t="s">
        <v>232</v>
      </c>
      <c r="M860" s="50"/>
      <c r="N860" s="38"/>
      <c r="O860" s="38"/>
      <c r="P860" s="50" t="s">
        <v>570</v>
      </c>
      <c r="Q860" s="50"/>
      <c r="R860" s="36" t="s">
        <v>244</v>
      </c>
      <c r="S860" s="38"/>
      <c r="T860" s="47">
        <v>1125</v>
      </c>
      <c r="U860" s="47"/>
      <c r="V860" s="38"/>
    </row>
    <row r="861" spans="1:22">
      <c r="A861" s="17"/>
      <c r="B861" s="149"/>
      <c r="C861" s="38"/>
      <c r="D861" s="47"/>
      <c r="E861" s="47"/>
      <c r="F861" s="38"/>
      <c r="G861" s="38"/>
      <c r="H861" s="47"/>
      <c r="I861" s="47"/>
      <c r="J861" s="38"/>
      <c r="K861" s="38"/>
      <c r="L861" s="50"/>
      <c r="M861" s="50"/>
      <c r="N861" s="38"/>
      <c r="O861" s="38"/>
      <c r="P861" s="50"/>
      <c r="Q861" s="50"/>
      <c r="R861" s="36"/>
      <c r="S861" s="38"/>
      <c r="T861" s="47"/>
      <c r="U861" s="47"/>
      <c r="V861" s="38"/>
    </row>
    <row r="862" spans="1:22">
      <c r="A862" s="17"/>
      <c r="B862" s="152" t="s">
        <v>548</v>
      </c>
      <c r="C862" s="29"/>
      <c r="D862" s="54">
        <v>9821</v>
      </c>
      <c r="E862" s="54"/>
      <c r="F862" s="29"/>
      <c r="G862" s="29"/>
      <c r="H862" s="54">
        <v>3286</v>
      </c>
      <c r="I862" s="54"/>
      <c r="J862" s="29"/>
      <c r="K862" s="29"/>
      <c r="L862" s="53" t="s">
        <v>232</v>
      </c>
      <c r="M862" s="53"/>
      <c r="N862" s="29"/>
      <c r="O862" s="29"/>
      <c r="P862" s="53" t="s">
        <v>571</v>
      </c>
      <c r="Q862" s="53"/>
      <c r="R862" s="75" t="s">
        <v>244</v>
      </c>
      <c r="S862" s="29"/>
      <c r="T862" s="54">
        <v>9821</v>
      </c>
      <c r="U862" s="54"/>
      <c r="V862" s="29"/>
    </row>
    <row r="863" spans="1:22" ht="15.75" thickBot="1">
      <c r="A863" s="17"/>
      <c r="B863" s="152"/>
      <c r="C863" s="29"/>
      <c r="D863" s="55"/>
      <c r="E863" s="55"/>
      <c r="F863" s="56"/>
      <c r="G863" s="29"/>
      <c r="H863" s="55"/>
      <c r="I863" s="55"/>
      <c r="J863" s="56"/>
      <c r="K863" s="29"/>
      <c r="L863" s="59"/>
      <c r="M863" s="59"/>
      <c r="N863" s="56"/>
      <c r="O863" s="29"/>
      <c r="P863" s="59"/>
      <c r="Q863" s="59"/>
      <c r="R863" s="151"/>
      <c r="S863" s="29"/>
      <c r="T863" s="55"/>
      <c r="U863" s="55"/>
      <c r="V863" s="56"/>
    </row>
    <row r="864" spans="1:22">
      <c r="A864" s="17"/>
      <c r="B864" s="153" t="s">
        <v>572</v>
      </c>
      <c r="C864" s="38"/>
      <c r="D864" s="48">
        <v>10946</v>
      </c>
      <c r="E864" s="48"/>
      <c r="F864" s="49"/>
      <c r="G864" s="38"/>
      <c r="H864" s="48">
        <v>6255</v>
      </c>
      <c r="I864" s="48"/>
      <c r="J864" s="49"/>
      <c r="K864" s="38"/>
      <c r="L864" s="51" t="s">
        <v>232</v>
      </c>
      <c r="M864" s="51"/>
      <c r="N864" s="49"/>
      <c r="O864" s="38"/>
      <c r="P864" s="51" t="s">
        <v>573</v>
      </c>
      <c r="Q864" s="51"/>
      <c r="R864" s="46" t="s">
        <v>244</v>
      </c>
      <c r="S864" s="38"/>
      <c r="T864" s="48">
        <v>10946</v>
      </c>
      <c r="U864" s="48"/>
      <c r="V864" s="49"/>
    </row>
    <row r="865" spans="1:22">
      <c r="A865" s="17"/>
      <c r="B865" s="153"/>
      <c r="C865" s="38"/>
      <c r="D865" s="47"/>
      <c r="E865" s="47"/>
      <c r="F865" s="38"/>
      <c r="G865" s="38"/>
      <c r="H865" s="47"/>
      <c r="I865" s="47"/>
      <c r="J865" s="38"/>
      <c r="K865" s="38"/>
      <c r="L865" s="50"/>
      <c r="M865" s="50"/>
      <c r="N865" s="38"/>
      <c r="O865" s="38"/>
      <c r="P865" s="50"/>
      <c r="Q865" s="50"/>
      <c r="R865" s="36"/>
      <c r="S865" s="38"/>
      <c r="T865" s="47"/>
      <c r="U865" s="47"/>
      <c r="V865" s="38"/>
    </row>
    <row r="866" spans="1:22">
      <c r="A866" s="17"/>
      <c r="B866" s="75" t="s">
        <v>552</v>
      </c>
      <c r="C866" s="29"/>
      <c r="D866" s="53" t="s">
        <v>373</v>
      </c>
      <c r="E866" s="53"/>
      <c r="F866" s="75" t="s">
        <v>244</v>
      </c>
      <c r="G866" s="29"/>
      <c r="H866" s="53" t="s">
        <v>232</v>
      </c>
      <c r="I866" s="53"/>
      <c r="J866" s="29"/>
      <c r="K866" s="29"/>
      <c r="L866" s="53" t="s">
        <v>232</v>
      </c>
      <c r="M866" s="53"/>
      <c r="N866" s="29"/>
      <c r="O866" s="29"/>
      <c r="P866" s="53" t="s">
        <v>232</v>
      </c>
      <c r="Q866" s="53"/>
      <c r="R866" s="29"/>
      <c r="S866" s="29"/>
      <c r="T866" s="53" t="s">
        <v>373</v>
      </c>
      <c r="U866" s="53"/>
      <c r="V866" s="75" t="s">
        <v>244</v>
      </c>
    </row>
    <row r="867" spans="1:22" ht="15.75" thickBot="1">
      <c r="A867" s="17"/>
      <c r="B867" s="75"/>
      <c r="C867" s="29"/>
      <c r="D867" s="59"/>
      <c r="E867" s="59"/>
      <c r="F867" s="151"/>
      <c r="G867" s="29"/>
      <c r="H867" s="59"/>
      <c r="I867" s="59"/>
      <c r="J867" s="56"/>
      <c r="K867" s="29"/>
      <c r="L867" s="59"/>
      <c r="M867" s="59"/>
      <c r="N867" s="56"/>
      <c r="O867" s="29"/>
      <c r="P867" s="59"/>
      <c r="Q867" s="59"/>
      <c r="R867" s="56"/>
      <c r="S867" s="29"/>
      <c r="T867" s="59"/>
      <c r="U867" s="59"/>
      <c r="V867" s="151"/>
    </row>
    <row r="868" spans="1:22">
      <c r="A868" s="17"/>
      <c r="B868" s="36" t="s">
        <v>554</v>
      </c>
      <c r="C868" s="38"/>
      <c r="D868" s="51" t="s">
        <v>574</v>
      </c>
      <c r="E868" s="51"/>
      <c r="F868" s="46" t="s">
        <v>244</v>
      </c>
      <c r="G868" s="38"/>
      <c r="H868" s="48">
        <v>121206</v>
      </c>
      <c r="I868" s="48"/>
      <c r="J868" s="49"/>
      <c r="K868" s="38"/>
      <c r="L868" s="51" t="s">
        <v>526</v>
      </c>
      <c r="M868" s="51"/>
      <c r="N868" s="46" t="s">
        <v>244</v>
      </c>
      <c r="O868" s="38"/>
      <c r="P868" s="51" t="s">
        <v>575</v>
      </c>
      <c r="Q868" s="51"/>
      <c r="R868" s="46" t="s">
        <v>244</v>
      </c>
      <c r="S868" s="38"/>
      <c r="T868" s="51" t="s">
        <v>576</v>
      </c>
      <c r="U868" s="51"/>
      <c r="V868" s="46" t="s">
        <v>244</v>
      </c>
    </row>
    <row r="869" spans="1:22">
      <c r="A869" s="17"/>
      <c r="B869" s="36"/>
      <c r="C869" s="38"/>
      <c r="D869" s="50"/>
      <c r="E869" s="50"/>
      <c r="F869" s="36"/>
      <c r="G869" s="38"/>
      <c r="H869" s="57"/>
      <c r="I869" s="57"/>
      <c r="J869" s="58"/>
      <c r="K869" s="38"/>
      <c r="L869" s="50"/>
      <c r="M869" s="50"/>
      <c r="N869" s="36"/>
      <c r="O869" s="38"/>
      <c r="P869" s="50"/>
      <c r="Q869" s="50"/>
      <c r="R869" s="36"/>
      <c r="S869" s="38"/>
      <c r="T869" s="50"/>
      <c r="U869" s="50"/>
      <c r="V869" s="36"/>
    </row>
    <row r="870" spans="1:22">
      <c r="A870" s="17"/>
      <c r="B870" s="139" t="s">
        <v>565</v>
      </c>
      <c r="C870" s="29"/>
      <c r="D870" s="53" t="s">
        <v>232</v>
      </c>
      <c r="E870" s="53"/>
      <c r="F870" s="29"/>
      <c r="G870" s="29"/>
      <c r="H870" s="53" t="s">
        <v>232</v>
      </c>
      <c r="I870" s="53"/>
      <c r="J870" s="29"/>
      <c r="K870" s="29"/>
      <c r="L870" s="53" t="s">
        <v>384</v>
      </c>
      <c r="M870" s="53"/>
      <c r="N870" s="75" t="s">
        <v>244</v>
      </c>
      <c r="O870" s="29"/>
      <c r="P870" s="53" t="s">
        <v>232</v>
      </c>
      <c r="Q870" s="53"/>
      <c r="R870" s="29"/>
      <c r="S870" s="29"/>
      <c r="T870" s="53" t="s">
        <v>384</v>
      </c>
      <c r="U870" s="53"/>
      <c r="V870" s="75" t="s">
        <v>244</v>
      </c>
    </row>
    <row r="871" spans="1:22" ht="15.75" thickBot="1">
      <c r="A871" s="17"/>
      <c r="B871" s="139"/>
      <c r="C871" s="29"/>
      <c r="D871" s="59"/>
      <c r="E871" s="59"/>
      <c r="F871" s="56"/>
      <c r="G871" s="29"/>
      <c r="H871" s="59"/>
      <c r="I871" s="59"/>
      <c r="J871" s="56"/>
      <c r="K871" s="29"/>
      <c r="L871" s="59"/>
      <c r="M871" s="59"/>
      <c r="N871" s="151"/>
      <c r="O871" s="29"/>
      <c r="P871" s="59"/>
      <c r="Q871" s="59"/>
      <c r="R871" s="56"/>
      <c r="S871" s="29"/>
      <c r="T871" s="59"/>
      <c r="U871" s="59"/>
      <c r="V871" s="151"/>
    </row>
    <row r="872" spans="1:22">
      <c r="A872" s="17"/>
      <c r="B872" s="36" t="s">
        <v>558</v>
      </c>
      <c r="C872" s="38"/>
      <c r="D872" s="46" t="s">
        <v>231</v>
      </c>
      <c r="E872" s="51" t="s">
        <v>574</v>
      </c>
      <c r="F872" s="46" t="s">
        <v>244</v>
      </c>
      <c r="G872" s="38"/>
      <c r="H872" s="46" t="s">
        <v>231</v>
      </c>
      <c r="I872" s="48">
        <v>121206</v>
      </c>
      <c r="J872" s="49"/>
      <c r="K872" s="38"/>
      <c r="L872" s="46" t="s">
        <v>231</v>
      </c>
      <c r="M872" s="51" t="s">
        <v>527</v>
      </c>
      <c r="N872" s="46" t="s">
        <v>244</v>
      </c>
      <c r="O872" s="38"/>
      <c r="P872" s="46" t="s">
        <v>231</v>
      </c>
      <c r="Q872" s="51" t="s">
        <v>575</v>
      </c>
      <c r="R872" s="46" t="s">
        <v>244</v>
      </c>
      <c r="S872" s="38"/>
      <c r="T872" s="46" t="s">
        <v>231</v>
      </c>
      <c r="U872" s="51" t="s">
        <v>574</v>
      </c>
      <c r="V872" s="46" t="s">
        <v>244</v>
      </c>
    </row>
    <row r="873" spans="1:22" ht="15.75" thickBot="1">
      <c r="A873" s="17"/>
      <c r="B873" s="36"/>
      <c r="C873" s="38"/>
      <c r="D873" s="60"/>
      <c r="E873" s="106"/>
      <c r="F873" s="60"/>
      <c r="G873" s="38"/>
      <c r="H873" s="60"/>
      <c r="I873" s="61"/>
      <c r="J873" s="62"/>
      <c r="K873" s="38"/>
      <c r="L873" s="60"/>
      <c r="M873" s="106"/>
      <c r="N873" s="60"/>
      <c r="O873" s="38"/>
      <c r="P873" s="60"/>
      <c r="Q873" s="106"/>
      <c r="R873" s="60"/>
      <c r="S873" s="38"/>
      <c r="T873" s="60"/>
      <c r="U873" s="106"/>
      <c r="V873" s="60"/>
    </row>
    <row r="874" spans="1:22" ht="15.75" thickTop="1">
      <c r="A874" s="17"/>
      <c r="B874" s="16"/>
      <c r="C874" s="16"/>
      <c r="D874" s="142"/>
      <c r="E874" s="142"/>
      <c r="F874" s="142"/>
      <c r="G874" s="16"/>
      <c r="H874" s="142"/>
      <c r="I874" s="142"/>
      <c r="J874" s="142"/>
      <c r="K874" s="16"/>
      <c r="L874" s="142"/>
      <c r="M874" s="142"/>
      <c r="N874" s="142"/>
      <c r="O874" s="16"/>
      <c r="P874" s="142"/>
      <c r="Q874" s="142"/>
      <c r="R874" s="142"/>
      <c r="S874" s="16"/>
      <c r="T874" s="142"/>
      <c r="U874" s="142"/>
      <c r="V874" s="142"/>
    </row>
    <row r="875" spans="1:22">
      <c r="A875" s="17"/>
      <c r="B875" s="155"/>
      <c r="C875" s="155"/>
      <c r="D875" s="155"/>
      <c r="E875" s="155"/>
      <c r="F875" s="155"/>
      <c r="G875" s="155"/>
      <c r="H875" s="155"/>
      <c r="I875" s="155"/>
      <c r="J875" s="155"/>
      <c r="K875" s="155"/>
      <c r="L875" s="155"/>
      <c r="M875" s="155"/>
      <c r="N875" s="155"/>
      <c r="O875" s="155"/>
      <c r="P875" s="155"/>
      <c r="Q875" s="155"/>
      <c r="R875" s="155"/>
      <c r="S875" s="155"/>
      <c r="T875" s="155"/>
      <c r="U875" s="155"/>
      <c r="V875" s="155"/>
    </row>
    <row r="876" spans="1:22">
      <c r="A876" s="17"/>
      <c r="B876" s="144" t="s">
        <v>544</v>
      </c>
      <c r="C876" s="144"/>
      <c r="D876" s="144"/>
      <c r="E876" s="144"/>
      <c r="F876" s="144"/>
      <c r="G876" s="144"/>
      <c r="H876" s="144"/>
      <c r="I876" s="144"/>
      <c r="J876" s="144"/>
      <c r="K876" s="144"/>
      <c r="L876" s="144"/>
      <c r="M876" s="144"/>
      <c r="N876" s="144"/>
      <c r="O876" s="144"/>
      <c r="P876" s="144"/>
      <c r="Q876" s="144"/>
      <c r="R876" s="144"/>
      <c r="S876" s="144"/>
      <c r="T876" s="144"/>
      <c r="U876" s="144"/>
      <c r="V876" s="144"/>
    </row>
    <row r="877" spans="1:22">
      <c r="A877" s="17"/>
      <c r="B877" s="144" t="s">
        <v>528</v>
      </c>
      <c r="C877" s="144"/>
      <c r="D877" s="144"/>
      <c r="E877" s="144"/>
      <c r="F877" s="144"/>
      <c r="G877" s="144"/>
      <c r="H877" s="144"/>
      <c r="I877" s="144"/>
      <c r="J877" s="144"/>
      <c r="K877" s="144"/>
      <c r="L877" s="144"/>
      <c r="M877" s="144"/>
      <c r="N877" s="144"/>
      <c r="O877" s="144"/>
      <c r="P877" s="144"/>
      <c r="Q877" s="144"/>
      <c r="R877" s="144"/>
      <c r="S877" s="144"/>
      <c r="T877" s="144"/>
      <c r="U877" s="144"/>
      <c r="V877" s="144"/>
    </row>
    <row r="878" spans="1:22">
      <c r="A878" s="17"/>
      <c r="B878" s="144" t="s">
        <v>440</v>
      </c>
      <c r="C878" s="144"/>
      <c r="D878" s="144"/>
      <c r="E878" s="144"/>
      <c r="F878" s="144"/>
      <c r="G878" s="144"/>
      <c r="H878" s="144"/>
      <c r="I878" s="144"/>
      <c r="J878" s="144"/>
      <c r="K878" s="144"/>
      <c r="L878" s="144"/>
      <c r="M878" s="144"/>
      <c r="N878" s="144"/>
      <c r="O878" s="144"/>
      <c r="P878" s="144"/>
      <c r="Q878" s="144"/>
      <c r="R878" s="144"/>
      <c r="S878" s="144"/>
      <c r="T878" s="144"/>
      <c r="U878" s="144"/>
      <c r="V878" s="144"/>
    </row>
    <row r="879" spans="1:22">
      <c r="A879" s="17"/>
      <c r="B879" s="19"/>
      <c r="C879" s="19"/>
      <c r="D879" s="19"/>
      <c r="E879" s="19"/>
      <c r="F879" s="19"/>
      <c r="G879" s="19"/>
      <c r="H879" s="19"/>
      <c r="I879" s="19"/>
      <c r="J879" s="19"/>
      <c r="K879" s="19"/>
      <c r="L879" s="19"/>
      <c r="M879" s="19"/>
      <c r="N879" s="19"/>
      <c r="O879" s="19"/>
      <c r="P879" s="19"/>
      <c r="Q879" s="19"/>
      <c r="R879" s="19"/>
      <c r="S879" s="19"/>
      <c r="T879" s="19"/>
      <c r="U879" s="19"/>
      <c r="V879" s="19"/>
    </row>
    <row r="880" spans="1:22" ht="15.75" thickBot="1">
      <c r="A880" s="17"/>
      <c r="B880" s="16"/>
      <c r="C880" s="16"/>
      <c r="D880" s="146" t="s">
        <v>441</v>
      </c>
      <c r="E880" s="146"/>
      <c r="F880" s="146"/>
      <c r="G880" s="16"/>
      <c r="H880" s="146" t="s">
        <v>442</v>
      </c>
      <c r="I880" s="146"/>
      <c r="J880" s="146"/>
      <c r="K880" s="16"/>
      <c r="L880" s="146" t="s">
        <v>443</v>
      </c>
      <c r="M880" s="146"/>
      <c r="N880" s="146"/>
      <c r="O880" s="16"/>
      <c r="P880" s="146" t="s">
        <v>444</v>
      </c>
      <c r="Q880" s="146"/>
      <c r="R880" s="146"/>
      <c r="S880" s="16"/>
      <c r="T880" s="146" t="s">
        <v>445</v>
      </c>
      <c r="U880" s="146"/>
      <c r="V880" s="146"/>
    </row>
    <row r="881" spans="1:22">
      <c r="A881" s="17"/>
      <c r="B881" s="75" t="s">
        <v>105</v>
      </c>
      <c r="C881" s="29"/>
      <c r="D881" s="95" t="s">
        <v>231</v>
      </c>
      <c r="E881" s="109">
        <v>21180</v>
      </c>
      <c r="F881" s="73"/>
      <c r="G881" s="29"/>
      <c r="H881" s="95" t="s">
        <v>231</v>
      </c>
      <c r="I881" s="109">
        <v>134137</v>
      </c>
      <c r="J881" s="73"/>
      <c r="K881" s="29"/>
      <c r="L881" s="95" t="s">
        <v>231</v>
      </c>
      <c r="M881" s="97" t="s">
        <v>541</v>
      </c>
      <c r="N881" s="95" t="s">
        <v>244</v>
      </c>
      <c r="O881" s="29"/>
      <c r="P881" s="95" t="s">
        <v>231</v>
      </c>
      <c r="Q881" s="97" t="s">
        <v>536</v>
      </c>
      <c r="R881" s="95" t="s">
        <v>244</v>
      </c>
      <c r="S881" s="29"/>
      <c r="T881" s="95" t="s">
        <v>231</v>
      </c>
      <c r="U881" s="109">
        <v>21571</v>
      </c>
      <c r="V881" s="73"/>
    </row>
    <row r="882" spans="1:22">
      <c r="A882" s="17"/>
      <c r="B882" s="75"/>
      <c r="C882" s="29"/>
      <c r="D882" s="112"/>
      <c r="E882" s="115"/>
      <c r="F882" s="114"/>
      <c r="G882" s="29"/>
      <c r="H882" s="112"/>
      <c r="I882" s="115"/>
      <c r="J882" s="114"/>
      <c r="K882" s="29"/>
      <c r="L882" s="112"/>
      <c r="M882" s="113"/>
      <c r="N882" s="112"/>
      <c r="O882" s="29"/>
      <c r="P882" s="112"/>
      <c r="Q882" s="113"/>
      <c r="R882" s="112"/>
      <c r="S882" s="29"/>
      <c r="T882" s="75"/>
      <c r="U882" s="54"/>
      <c r="V882" s="29"/>
    </row>
    <row r="883" spans="1:22">
      <c r="A883" s="17"/>
      <c r="B883" s="11" t="s">
        <v>545</v>
      </c>
      <c r="C883" s="16"/>
      <c r="D883" s="38"/>
      <c r="E883" s="38"/>
      <c r="F883" s="38"/>
      <c r="G883" s="16"/>
      <c r="H883" s="38"/>
      <c r="I883" s="38"/>
      <c r="J883" s="38"/>
      <c r="K883" s="16"/>
      <c r="L883" s="38"/>
      <c r="M883" s="38"/>
      <c r="N883" s="38"/>
      <c r="O883" s="16"/>
      <c r="P883" s="38"/>
      <c r="Q883" s="38"/>
      <c r="R883" s="38"/>
      <c r="S883" s="16"/>
      <c r="T883" s="38"/>
      <c r="U883" s="38"/>
      <c r="V883" s="38"/>
    </row>
    <row r="884" spans="1:22">
      <c r="A884" s="17"/>
      <c r="B884" s="23" t="s">
        <v>546</v>
      </c>
      <c r="C884" s="25"/>
      <c r="D884" s="29"/>
      <c r="E884" s="29"/>
      <c r="F884" s="29"/>
      <c r="G884" s="25"/>
      <c r="H884" s="29"/>
      <c r="I884" s="29"/>
      <c r="J884" s="29"/>
      <c r="K884" s="25"/>
      <c r="L884" s="29"/>
      <c r="M884" s="29"/>
      <c r="N884" s="29"/>
      <c r="O884" s="25"/>
      <c r="P884" s="29"/>
      <c r="Q884" s="29"/>
      <c r="R884" s="29"/>
      <c r="S884" s="25"/>
      <c r="T884" s="29"/>
      <c r="U884" s="29"/>
      <c r="V884" s="29"/>
    </row>
    <row r="885" spans="1:22">
      <c r="A885" s="17"/>
      <c r="B885" s="149" t="s">
        <v>113</v>
      </c>
      <c r="C885" s="38"/>
      <c r="D885" s="50" t="s">
        <v>303</v>
      </c>
      <c r="E885" s="50"/>
      <c r="F885" s="36" t="s">
        <v>244</v>
      </c>
      <c r="G885" s="38"/>
      <c r="H885" s="50" t="s">
        <v>577</v>
      </c>
      <c r="I885" s="50"/>
      <c r="J885" s="36" t="s">
        <v>244</v>
      </c>
      <c r="K885" s="38"/>
      <c r="L885" s="50" t="s">
        <v>232</v>
      </c>
      <c r="M885" s="50"/>
      <c r="N885" s="38"/>
      <c r="O885" s="38"/>
      <c r="P885" s="47">
        <v>5098</v>
      </c>
      <c r="Q885" s="47"/>
      <c r="R885" s="38"/>
      <c r="S885" s="38"/>
      <c r="T885" s="50" t="s">
        <v>303</v>
      </c>
      <c r="U885" s="50"/>
      <c r="V885" s="36" t="s">
        <v>244</v>
      </c>
    </row>
    <row r="886" spans="1:22">
      <c r="A886" s="17"/>
      <c r="B886" s="149"/>
      <c r="C886" s="38"/>
      <c r="D886" s="50"/>
      <c r="E886" s="50"/>
      <c r="F886" s="36"/>
      <c r="G886" s="38"/>
      <c r="H886" s="50"/>
      <c r="I886" s="50"/>
      <c r="J886" s="36"/>
      <c r="K886" s="38"/>
      <c r="L886" s="50"/>
      <c r="M886" s="50"/>
      <c r="N886" s="38"/>
      <c r="O886" s="38"/>
      <c r="P886" s="47"/>
      <c r="Q886" s="47"/>
      <c r="R886" s="38"/>
      <c r="S886" s="38"/>
      <c r="T886" s="50"/>
      <c r="U886" s="50"/>
      <c r="V886" s="36"/>
    </row>
    <row r="887" spans="1:22">
      <c r="A887" s="17"/>
      <c r="B887" s="152" t="s">
        <v>548</v>
      </c>
      <c r="C887" s="29"/>
      <c r="D887" s="54">
        <v>10225</v>
      </c>
      <c r="E887" s="54"/>
      <c r="F887" s="29"/>
      <c r="G887" s="29"/>
      <c r="H887" s="54">
        <v>3628</v>
      </c>
      <c r="I887" s="54"/>
      <c r="J887" s="29"/>
      <c r="K887" s="29"/>
      <c r="L887" s="53" t="s">
        <v>232</v>
      </c>
      <c r="M887" s="53"/>
      <c r="N887" s="29"/>
      <c r="O887" s="29"/>
      <c r="P887" s="53" t="s">
        <v>578</v>
      </c>
      <c r="Q887" s="53"/>
      <c r="R887" s="75" t="s">
        <v>244</v>
      </c>
      <c r="S887" s="29"/>
      <c r="T887" s="54">
        <v>10225</v>
      </c>
      <c r="U887" s="54"/>
      <c r="V887" s="29"/>
    </row>
    <row r="888" spans="1:22" ht="15.75" thickBot="1">
      <c r="A888" s="17"/>
      <c r="B888" s="152"/>
      <c r="C888" s="29"/>
      <c r="D888" s="55"/>
      <c r="E888" s="55"/>
      <c r="F888" s="56"/>
      <c r="G888" s="29"/>
      <c r="H888" s="55"/>
      <c r="I888" s="55"/>
      <c r="J888" s="56"/>
      <c r="K888" s="29"/>
      <c r="L888" s="59"/>
      <c r="M888" s="59"/>
      <c r="N888" s="56"/>
      <c r="O888" s="29"/>
      <c r="P888" s="59"/>
      <c r="Q888" s="59"/>
      <c r="R888" s="151"/>
      <c r="S888" s="29"/>
      <c r="T888" s="55"/>
      <c r="U888" s="55"/>
      <c r="V888" s="56"/>
    </row>
    <row r="889" spans="1:22">
      <c r="A889" s="17"/>
      <c r="B889" s="153" t="s">
        <v>109</v>
      </c>
      <c r="C889" s="38"/>
      <c r="D889" s="51" t="s">
        <v>406</v>
      </c>
      <c r="E889" s="51"/>
      <c r="F889" s="46" t="s">
        <v>244</v>
      </c>
      <c r="G889" s="38"/>
      <c r="H889" s="51" t="s">
        <v>579</v>
      </c>
      <c r="I889" s="51"/>
      <c r="J889" s="46" t="s">
        <v>244</v>
      </c>
      <c r="K889" s="38"/>
      <c r="L889" s="51" t="s">
        <v>232</v>
      </c>
      <c r="M889" s="51"/>
      <c r="N889" s="49"/>
      <c r="O889" s="38"/>
      <c r="P889" s="48">
        <v>1470</v>
      </c>
      <c r="Q889" s="48"/>
      <c r="R889" s="49"/>
      <c r="S889" s="38"/>
      <c r="T889" s="51" t="s">
        <v>406</v>
      </c>
      <c r="U889" s="51"/>
      <c r="V889" s="46" t="s">
        <v>244</v>
      </c>
    </row>
    <row r="890" spans="1:22">
      <c r="A890" s="17"/>
      <c r="B890" s="153"/>
      <c r="C890" s="38"/>
      <c r="D890" s="50"/>
      <c r="E890" s="50"/>
      <c r="F890" s="36"/>
      <c r="G890" s="38"/>
      <c r="H890" s="50"/>
      <c r="I890" s="50"/>
      <c r="J890" s="36"/>
      <c r="K890" s="38"/>
      <c r="L890" s="50"/>
      <c r="M890" s="50"/>
      <c r="N890" s="38"/>
      <c r="O890" s="38"/>
      <c r="P890" s="47"/>
      <c r="Q890" s="47"/>
      <c r="R890" s="38"/>
      <c r="S890" s="38"/>
      <c r="T890" s="50"/>
      <c r="U890" s="50"/>
      <c r="V890" s="36"/>
    </row>
    <row r="891" spans="1:22">
      <c r="A891" s="17"/>
      <c r="B891" s="75" t="s">
        <v>563</v>
      </c>
      <c r="C891" s="29"/>
      <c r="D891" s="53">
        <v>200</v>
      </c>
      <c r="E891" s="53"/>
      <c r="F891" s="29"/>
      <c r="G891" s="29"/>
      <c r="H891" s="53" t="s">
        <v>232</v>
      </c>
      <c r="I891" s="53"/>
      <c r="J891" s="29"/>
      <c r="K891" s="29"/>
      <c r="L891" s="53" t="s">
        <v>232</v>
      </c>
      <c r="M891" s="53"/>
      <c r="N891" s="29"/>
      <c r="O891" s="29"/>
      <c r="P891" s="53" t="s">
        <v>232</v>
      </c>
      <c r="Q891" s="53"/>
      <c r="R891" s="29"/>
      <c r="S891" s="29"/>
      <c r="T891" s="53">
        <v>200</v>
      </c>
      <c r="U891" s="53"/>
      <c r="V891" s="29"/>
    </row>
    <row r="892" spans="1:22" ht="15.75" thickBot="1">
      <c r="A892" s="17"/>
      <c r="B892" s="75"/>
      <c r="C892" s="29"/>
      <c r="D892" s="59"/>
      <c r="E892" s="59"/>
      <c r="F892" s="56"/>
      <c r="G892" s="29"/>
      <c r="H892" s="59"/>
      <c r="I892" s="59"/>
      <c r="J892" s="56"/>
      <c r="K892" s="29"/>
      <c r="L892" s="59"/>
      <c r="M892" s="59"/>
      <c r="N892" s="56"/>
      <c r="O892" s="29"/>
      <c r="P892" s="59"/>
      <c r="Q892" s="59"/>
      <c r="R892" s="56"/>
      <c r="S892" s="29"/>
      <c r="T892" s="59"/>
      <c r="U892" s="59"/>
      <c r="V892" s="56"/>
    </row>
    <row r="893" spans="1:22">
      <c r="A893" s="17"/>
      <c r="B893" s="36" t="s">
        <v>110</v>
      </c>
      <c r="C893" s="38"/>
      <c r="D893" s="48">
        <v>12979</v>
      </c>
      <c r="E893" s="48"/>
      <c r="F893" s="49"/>
      <c r="G893" s="38"/>
      <c r="H893" s="48">
        <v>132667</v>
      </c>
      <c r="I893" s="48"/>
      <c r="J893" s="49"/>
      <c r="K893" s="38"/>
      <c r="L893" s="51" t="s">
        <v>541</v>
      </c>
      <c r="M893" s="51"/>
      <c r="N893" s="46" t="s">
        <v>244</v>
      </c>
      <c r="O893" s="38"/>
      <c r="P893" s="51" t="s">
        <v>580</v>
      </c>
      <c r="Q893" s="51"/>
      <c r="R893" s="46" t="s">
        <v>244</v>
      </c>
      <c r="S893" s="38"/>
      <c r="T893" s="48">
        <v>13370</v>
      </c>
      <c r="U893" s="48"/>
      <c r="V893" s="49"/>
    </row>
    <row r="894" spans="1:22">
      <c r="A894" s="17"/>
      <c r="B894" s="36"/>
      <c r="C894" s="38"/>
      <c r="D894" s="47"/>
      <c r="E894" s="47"/>
      <c r="F894" s="38"/>
      <c r="G894" s="38"/>
      <c r="H894" s="57"/>
      <c r="I894" s="57"/>
      <c r="J894" s="58"/>
      <c r="K894" s="38"/>
      <c r="L894" s="50"/>
      <c r="M894" s="50"/>
      <c r="N894" s="36"/>
      <c r="O894" s="38"/>
      <c r="P894" s="50"/>
      <c r="Q894" s="50"/>
      <c r="R894" s="36"/>
      <c r="S894" s="38"/>
      <c r="T894" s="47"/>
      <c r="U894" s="47"/>
      <c r="V894" s="38"/>
    </row>
    <row r="895" spans="1:22">
      <c r="A895" s="17"/>
      <c r="B895" s="139" t="s">
        <v>111</v>
      </c>
      <c r="C895" s="29"/>
      <c r="D895" s="53" t="s">
        <v>232</v>
      </c>
      <c r="E895" s="53"/>
      <c r="F895" s="29"/>
      <c r="G895" s="29"/>
      <c r="H895" s="53" t="s">
        <v>232</v>
      </c>
      <c r="I895" s="53"/>
      <c r="J895" s="29"/>
      <c r="K895" s="29"/>
      <c r="L895" s="53">
        <v>391</v>
      </c>
      <c r="M895" s="53"/>
      <c r="N895" s="29"/>
      <c r="O895" s="29"/>
      <c r="P895" s="53" t="s">
        <v>232</v>
      </c>
      <c r="Q895" s="53"/>
      <c r="R895" s="29"/>
      <c r="S895" s="29"/>
      <c r="T895" s="53">
        <v>391</v>
      </c>
      <c r="U895" s="53"/>
      <c r="V895" s="29"/>
    </row>
    <row r="896" spans="1:22" ht="15.75" thickBot="1">
      <c r="A896" s="17"/>
      <c r="B896" s="139"/>
      <c r="C896" s="29"/>
      <c r="D896" s="59"/>
      <c r="E896" s="59"/>
      <c r="F896" s="56"/>
      <c r="G896" s="29"/>
      <c r="H896" s="59"/>
      <c r="I896" s="59"/>
      <c r="J896" s="56"/>
      <c r="K896" s="29"/>
      <c r="L896" s="59"/>
      <c r="M896" s="59"/>
      <c r="N896" s="56"/>
      <c r="O896" s="29"/>
      <c r="P896" s="59"/>
      <c r="Q896" s="59"/>
      <c r="R896" s="56"/>
      <c r="S896" s="29"/>
      <c r="T896" s="59"/>
      <c r="U896" s="59"/>
      <c r="V896" s="56"/>
    </row>
    <row r="897" spans="1:22">
      <c r="A897" s="17"/>
      <c r="B897" s="36" t="s">
        <v>566</v>
      </c>
      <c r="C897" s="38"/>
      <c r="D897" s="46" t="s">
        <v>231</v>
      </c>
      <c r="E897" s="48">
        <v>12979</v>
      </c>
      <c r="F897" s="49"/>
      <c r="G897" s="38"/>
      <c r="H897" s="46" t="s">
        <v>231</v>
      </c>
      <c r="I897" s="48">
        <v>132667</v>
      </c>
      <c r="J897" s="49"/>
      <c r="K897" s="38"/>
      <c r="L897" s="46" t="s">
        <v>231</v>
      </c>
      <c r="M897" s="51" t="s">
        <v>543</v>
      </c>
      <c r="N897" s="46" t="s">
        <v>244</v>
      </c>
      <c r="O897" s="38"/>
      <c r="P897" s="46" t="s">
        <v>231</v>
      </c>
      <c r="Q897" s="51" t="s">
        <v>580</v>
      </c>
      <c r="R897" s="46" t="s">
        <v>244</v>
      </c>
      <c r="S897" s="38"/>
      <c r="T897" s="46" t="s">
        <v>231</v>
      </c>
      <c r="U897" s="48">
        <v>12979</v>
      </c>
      <c r="V897" s="49"/>
    </row>
    <row r="898" spans="1:22" ht="15.75" thickBot="1">
      <c r="A898" s="17"/>
      <c r="B898" s="36"/>
      <c r="C898" s="38"/>
      <c r="D898" s="60"/>
      <c r="E898" s="61"/>
      <c r="F898" s="62"/>
      <c r="G898" s="38"/>
      <c r="H898" s="60"/>
      <c r="I898" s="61"/>
      <c r="J898" s="62"/>
      <c r="K898" s="38"/>
      <c r="L898" s="60"/>
      <c r="M898" s="106"/>
      <c r="N898" s="60"/>
      <c r="O898" s="38"/>
      <c r="P898" s="60"/>
      <c r="Q898" s="106"/>
      <c r="R898" s="60"/>
      <c r="S898" s="38"/>
      <c r="T898" s="60"/>
      <c r="U898" s="61"/>
      <c r="V898" s="62"/>
    </row>
    <row r="899" spans="1:22" ht="15.75" thickTop="1">
      <c r="A899" s="17"/>
      <c r="B899" s="16"/>
      <c r="C899" s="16"/>
      <c r="D899" s="142"/>
      <c r="E899" s="142"/>
      <c r="F899" s="142"/>
      <c r="G899" s="16"/>
      <c r="H899" s="142"/>
      <c r="I899" s="142"/>
      <c r="J899" s="142"/>
      <c r="K899" s="16"/>
      <c r="L899" s="142"/>
      <c r="M899" s="142"/>
      <c r="N899" s="142"/>
      <c r="O899" s="16"/>
      <c r="P899" s="142"/>
      <c r="Q899" s="142"/>
      <c r="R899" s="142"/>
      <c r="S899" s="16"/>
      <c r="T899" s="142"/>
      <c r="U899" s="142"/>
      <c r="V899" s="142"/>
    </row>
    <row r="900" spans="1:22" ht="15" customHeight="1">
      <c r="A900" s="17" t="s">
        <v>738</v>
      </c>
      <c r="B900" s="34" t="s">
        <v>8</v>
      </c>
      <c r="C900" s="34"/>
      <c r="D900" s="34"/>
      <c r="E900" s="34"/>
      <c r="F900" s="34"/>
      <c r="G900" s="34"/>
      <c r="H900" s="34"/>
      <c r="I900" s="34"/>
      <c r="J900" s="34"/>
      <c r="K900" s="34"/>
      <c r="L900" s="34"/>
      <c r="M900" s="34"/>
      <c r="N900" s="34"/>
      <c r="O900" s="34"/>
      <c r="P900" s="34"/>
      <c r="Q900" s="34"/>
      <c r="R900" s="34"/>
      <c r="S900" s="34"/>
      <c r="T900" s="34"/>
      <c r="U900" s="34"/>
      <c r="V900" s="34"/>
    </row>
    <row r="901" spans="1:22">
      <c r="A901" s="17"/>
      <c r="B901" s="155"/>
      <c r="C901" s="155"/>
      <c r="D901" s="155"/>
      <c r="E901" s="155"/>
      <c r="F901" s="155"/>
      <c r="G901" s="155"/>
      <c r="H901" s="155"/>
      <c r="I901" s="155"/>
      <c r="J901" s="155"/>
      <c r="K901" s="155"/>
      <c r="L901" s="155"/>
      <c r="M901" s="155"/>
      <c r="N901" s="155"/>
      <c r="O901" s="155"/>
      <c r="P901" s="155"/>
      <c r="Q901" s="155"/>
      <c r="R901" s="155"/>
      <c r="S901" s="155"/>
      <c r="T901" s="155"/>
      <c r="U901" s="155"/>
      <c r="V901" s="155"/>
    </row>
    <row r="902" spans="1:22">
      <c r="A902" s="17"/>
      <c r="B902" s="155"/>
      <c r="C902" s="155"/>
      <c r="D902" s="155"/>
      <c r="E902" s="155"/>
      <c r="F902" s="155"/>
      <c r="G902" s="155"/>
      <c r="H902" s="155"/>
      <c r="I902" s="155"/>
      <c r="J902" s="155"/>
      <c r="K902" s="155"/>
      <c r="L902" s="155"/>
      <c r="M902" s="155"/>
      <c r="N902" s="155"/>
      <c r="O902" s="155"/>
      <c r="P902" s="155"/>
      <c r="Q902" s="155"/>
      <c r="R902" s="155"/>
      <c r="S902" s="155"/>
      <c r="T902" s="155"/>
      <c r="U902" s="155"/>
      <c r="V902" s="155"/>
    </row>
    <row r="903" spans="1:22">
      <c r="A903" s="17"/>
      <c r="B903" s="144" t="s">
        <v>544</v>
      </c>
      <c r="C903" s="144"/>
      <c r="D903" s="144"/>
      <c r="E903" s="144"/>
      <c r="F903" s="144"/>
      <c r="G903" s="144"/>
      <c r="H903" s="144"/>
      <c r="I903" s="144"/>
      <c r="J903" s="144"/>
      <c r="K903" s="144"/>
      <c r="L903" s="144"/>
      <c r="M903" s="144"/>
      <c r="N903" s="144"/>
      <c r="O903" s="144"/>
      <c r="P903" s="144"/>
      <c r="Q903" s="144"/>
      <c r="R903" s="144"/>
      <c r="S903" s="144"/>
      <c r="T903" s="144"/>
      <c r="U903" s="144"/>
      <c r="V903" s="144"/>
    </row>
    <row r="904" spans="1:22">
      <c r="A904" s="17"/>
      <c r="B904" s="144" t="s">
        <v>528</v>
      </c>
      <c r="C904" s="144"/>
      <c r="D904" s="144"/>
      <c r="E904" s="144"/>
      <c r="F904" s="144"/>
      <c r="G904" s="144"/>
      <c r="H904" s="144"/>
      <c r="I904" s="144"/>
      <c r="J904" s="144"/>
      <c r="K904" s="144"/>
      <c r="L904" s="144"/>
      <c r="M904" s="144"/>
      <c r="N904" s="144"/>
      <c r="O904" s="144"/>
      <c r="P904" s="144"/>
      <c r="Q904" s="144"/>
      <c r="R904" s="144"/>
      <c r="S904" s="144"/>
      <c r="T904" s="144"/>
      <c r="U904" s="144"/>
      <c r="V904" s="144"/>
    </row>
    <row r="905" spans="1:22">
      <c r="A905" s="17"/>
      <c r="B905" s="144" t="s">
        <v>440</v>
      </c>
      <c r="C905" s="144"/>
      <c r="D905" s="144"/>
      <c r="E905" s="144"/>
      <c r="F905" s="144"/>
      <c r="G905" s="144"/>
      <c r="H905" s="144"/>
      <c r="I905" s="144"/>
      <c r="J905" s="144"/>
      <c r="K905" s="144"/>
      <c r="L905" s="144"/>
      <c r="M905" s="144"/>
      <c r="N905" s="144"/>
      <c r="O905" s="144"/>
      <c r="P905" s="144"/>
      <c r="Q905" s="144"/>
      <c r="R905" s="144"/>
      <c r="S905" s="144"/>
      <c r="T905" s="144"/>
      <c r="U905" s="144"/>
      <c r="V905" s="144"/>
    </row>
    <row r="906" spans="1:22">
      <c r="A906" s="17"/>
      <c r="B906" s="19"/>
      <c r="C906" s="19"/>
      <c r="D906" s="19"/>
      <c r="E906" s="19"/>
      <c r="F906" s="19"/>
      <c r="G906" s="19"/>
      <c r="H906" s="19"/>
      <c r="I906" s="19"/>
      <c r="J906" s="19"/>
      <c r="K906" s="19"/>
      <c r="L906" s="19"/>
      <c r="M906" s="19"/>
      <c r="N906" s="19"/>
      <c r="O906" s="19"/>
      <c r="P906" s="19"/>
      <c r="Q906" s="19"/>
      <c r="R906" s="19"/>
      <c r="S906" s="19"/>
      <c r="T906" s="19"/>
      <c r="U906" s="19"/>
      <c r="V906" s="19"/>
    </row>
    <row r="907" spans="1:22" ht="15.75" thickBot="1">
      <c r="A907" s="17"/>
      <c r="B907" s="16"/>
      <c r="C907" s="16"/>
      <c r="D907" s="146" t="s">
        <v>441</v>
      </c>
      <c r="E907" s="146"/>
      <c r="F907" s="146"/>
      <c r="G907" s="16"/>
      <c r="H907" s="146" t="s">
        <v>442</v>
      </c>
      <c r="I907" s="146"/>
      <c r="J907" s="146"/>
      <c r="K907" s="16"/>
      <c r="L907" s="146" t="s">
        <v>443</v>
      </c>
      <c r="M907" s="146"/>
      <c r="N907" s="146"/>
      <c r="O907" s="16"/>
      <c r="P907" s="146" t="s">
        <v>444</v>
      </c>
      <c r="Q907" s="146"/>
      <c r="R907" s="146"/>
      <c r="S907" s="16"/>
      <c r="T907" s="146" t="s">
        <v>445</v>
      </c>
      <c r="U907" s="146"/>
      <c r="V907" s="146"/>
    </row>
    <row r="908" spans="1:22">
      <c r="A908" s="17"/>
      <c r="B908" s="75" t="s">
        <v>105</v>
      </c>
      <c r="C908" s="29"/>
      <c r="D908" s="95" t="s">
        <v>231</v>
      </c>
      <c r="E908" s="109">
        <v>21180</v>
      </c>
      <c r="F908" s="73"/>
      <c r="G908" s="29"/>
      <c r="H908" s="95" t="s">
        <v>231</v>
      </c>
      <c r="I908" s="109">
        <v>134137</v>
      </c>
      <c r="J908" s="73"/>
      <c r="K908" s="29"/>
      <c r="L908" s="95" t="s">
        <v>231</v>
      </c>
      <c r="M908" s="97" t="s">
        <v>541</v>
      </c>
      <c r="N908" s="95" t="s">
        <v>244</v>
      </c>
      <c r="O908" s="29"/>
      <c r="P908" s="95" t="s">
        <v>231</v>
      </c>
      <c r="Q908" s="97" t="s">
        <v>536</v>
      </c>
      <c r="R908" s="95" t="s">
        <v>244</v>
      </c>
      <c r="S908" s="29"/>
      <c r="T908" s="95" t="s">
        <v>231</v>
      </c>
      <c r="U908" s="109">
        <v>21571</v>
      </c>
      <c r="V908" s="73"/>
    </row>
    <row r="909" spans="1:22">
      <c r="A909" s="17"/>
      <c r="B909" s="75"/>
      <c r="C909" s="29"/>
      <c r="D909" s="112"/>
      <c r="E909" s="115"/>
      <c r="F909" s="114"/>
      <c r="G909" s="29"/>
      <c r="H909" s="112"/>
      <c r="I909" s="115"/>
      <c r="J909" s="114"/>
      <c r="K909" s="29"/>
      <c r="L909" s="112"/>
      <c r="M909" s="113"/>
      <c r="N909" s="112"/>
      <c r="O909" s="29"/>
      <c r="P909" s="112"/>
      <c r="Q909" s="113"/>
      <c r="R909" s="112"/>
      <c r="S909" s="29"/>
      <c r="T909" s="75"/>
      <c r="U909" s="54"/>
      <c r="V909" s="29"/>
    </row>
    <row r="910" spans="1:22">
      <c r="A910" s="17"/>
      <c r="B910" s="11" t="s">
        <v>545</v>
      </c>
      <c r="C910" s="16"/>
      <c r="D910" s="38"/>
      <c r="E910" s="38"/>
      <c r="F910" s="38"/>
      <c r="G910" s="16"/>
      <c r="H910" s="38"/>
      <c r="I910" s="38"/>
      <c r="J910" s="38"/>
      <c r="K910" s="16"/>
      <c r="L910" s="38"/>
      <c r="M910" s="38"/>
      <c r="N910" s="38"/>
      <c r="O910" s="16"/>
      <c r="P910" s="38"/>
      <c r="Q910" s="38"/>
      <c r="R910" s="38"/>
      <c r="S910" s="16"/>
      <c r="T910" s="38"/>
      <c r="U910" s="38"/>
      <c r="V910" s="38"/>
    </row>
    <row r="911" spans="1:22">
      <c r="A911" s="17"/>
      <c r="B911" s="23" t="s">
        <v>546</v>
      </c>
      <c r="C911" s="25"/>
      <c r="D911" s="29"/>
      <c r="E911" s="29"/>
      <c r="F911" s="29"/>
      <c r="G911" s="25"/>
      <c r="H911" s="29"/>
      <c r="I911" s="29"/>
      <c r="J911" s="29"/>
      <c r="K911" s="25"/>
      <c r="L911" s="29"/>
      <c r="M911" s="29"/>
      <c r="N911" s="29"/>
      <c r="O911" s="25"/>
      <c r="P911" s="29"/>
      <c r="Q911" s="29"/>
      <c r="R911" s="29"/>
      <c r="S911" s="25"/>
      <c r="T911" s="29"/>
      <c r="U911" s="29"/>
      <c r="V911" s="29"/>
    </row>
    <row r="912" spans="1:22">
      <c r="A912" s="17"/>
      <c r="B912" s="149" t="s">
        <v>113</v>
      </c>
      <c r="C912" s="38"/>
      <c r="D912" s="50" t="s">
        <v>303</v>
      </c>
      <c r="E912" s="50"/>
      <c r="F912" s="36" t="s">
        <v>244</v>
      </c>
      <c r="G912" s="38"/>
      <c r="H912" s="50" t="s">
        <v>577</v>
      </c>
      <c r="I912" s="50"/>
      <c r="J912" s="36" t="s">
        <v>244</v>
      </c>
      <c r="K912" s="38"/>
      <c r="L912" s="50" t="s">
        <v>232</v>
      </c>
      <c r="M912" s="50"/>
      <c r="N912" s="38"/>
      <c r="O912" s="38"/>
      <c r="P912" s="47">
        <v>5098</v>
      </c>
      <c r="Q912" s="47"/>
      <c r="R912" s="38"/>
      <c r="S912" s="38"/>
      <c r="T912" s="50" t="s">
        <v>303</v>
      </c>
      <c r="U912" s="50"/>
      <c r="V912" s="36" t="s">
        <v>244</v>
      </c>
    </row>
    <row r="913" spans="1:22">
      <c r="A913" s="17"/>
      <c r="B913" s="149"/>
      <c r="C913" s="38"/>
      <c r="D913" s="50"/>
      <c r="E913" s="50"/>
      <c r="F913" s="36"/>
      <c r="G913" s="38"/>
      <c r="H913" s="50"/>
      <c r="I913" s="50"/>
      <c r="J913" s="36"/>
      <c r="K913" s="38"/>
      <c r="L913" s="50"/>
      <c r="M913" s="50"/>
      <c r="N913" s="38"/>
      <c r="O913" s="38"/>
      <c r="P913" s="47"/>
      <c r="Q913" s="47"/>
      <c r="R913" s="38"/>
      <c r="S913" s="38"/>
      <c r="T913" s="50"/>
      <c r="U913" s="50"/>
      <c r="V913" s="36"/>
    </row>
    <row r="914" spans="1:22">
      <c r="A914" s="17"/>
      <c r="B914" s="152" t="s">
        <v>548</v>
      </c>
      <c r="C914" s="29"/>
      <c r="D914" s="54">
        <v>10225</v>
      </c>
      <c r="E914" s="54"/>
      <c r="F914" s="29"/>
      <c r="G914" s="29"/>
      <c r="H914" s="54">
        <v>3628</v>
      </c>
      <c r="I914" s="54"/>
      <c r="J914" s="29"/>
      <c r="K914" s="29"/>
      <c r="L914" s="53" t="s">
        <v>232</v>
      </c>
      <c r="M914" s="53"/>
      <c r="N914" s="29"/>
      <c r="O914" s="29"/>
      <c r="P914" s="53" t="s">
        <v>578</v>
      </c>
      <c r="Q914" s="53"/>
      <c r="R914" s="75" t="s">
        <v>244</v>
      </c>
      <c r="S914" s="29"/>
      <c r="T914" s="54">
        <v>10225</v>
      </c>
      <c r="U914" s="54"/>
      <c r="V914" s="29"/>
    </row>
    <row r="915" spans="1:22" ht="15.75" thickBot="1">
      <c r="A915" s="17"/>
      <c r="B915" s="152"/>
      <c r="C915" s="29"/>
      <c r="D915" s="55"/>
      <c r="E915" s="55"/>
      <c r="F915" s="56"/>
      <c r="G915" s="29"/>
      <c r="H915" s="55"/>
      <c r="I915" s="55"/>
      <c r="J915" s="56"/>
      <c r="K915" s="29"/>
      <c r="L915" s="59"/>
      <c r="M915" s="59"/>
      <c r="N915" s="56"/>
      <c r="O915" s="29"/>
      <c r="P915" s="59"/>
      <c r="Q915" s="59"/>
      <c r="R915" s="151"/>
      <c r="S915" s="29"/>
      <c r="T915" s="55"/>
      <c r="U915" s="55"/>
      <c r="V915" s="56"/>
    </row>
    <row r="916" spans="1:22">
      <c r="A916" s="17"/>
      <c r="B916" s="153" t="s">
        <v>109</v>
      </c>
      <c r="C916" s="38"/>
      <c r="D916" s="51" t="s">
        <v>406</v>
      </c>
      <c r="E916" s="51"/>
      <c r="F916" s="46" t="s">
        <v>244</v>
      </c>
      <c r="G916" s="38"/>
      <c r="H916" s="51" t="s">
        <v>579</v>
      </c>
      <c r="I916" s="51"/>
      <c r="J916" s="46" t="s">
        <v>244</v>
      </c>
      <c r="K916" s="38"/>
      <c r="L916" s="51" t="s">
        <v>232</v>
      </c>
      <c r="M916" s="51"/>
      <c r="N916" s="49"/>
      <c r="O916" s="38"/>
      <c r="P916" s="48">
        <v>1470</v>
      </c>
      <c r="Q916" s="48"/>
      <c r="R916" s="49"/>
      <c r="S916" s="38"/>
      <c r="T916" s="51" t="s">
        <v>406</v>
      </c>
      <c r="U916" s="51"/>
      <c r="V916" s="46" t="s">
        <v>244</v>
      </c>
    </row>
    <row r="917" spans="1:22">
      <c r="A917" s="17"/>
      <c r="B917" s="153"/>
      <c r="C917" s="38"/>
      <c r="D917" s="50"/>
      <c r="E917" s="50"/>
      <c r="F917" s="36"/>
      <c r="G917" s="38"/>
      <c r="H917" s="50"/>
      <c r="I917" s="50"/>
      <c r="J917" s="36"/>
      <c r="K917" s="38"/>
      <c r="L917" s="50"/>
      <c r="M917" s="50"/>
      <c r="N917" s="38"/>
      <c r="O917" s="38"/>
      <c r="P917" s="47"/>
      <c r="Q917" s="47"/>
      <c r="R917" s="38"/>
      <c r="S917" s="38"/>
      <c r="T917" s="50"/>
      <c r="U917" s="50"/>
      <c r="V917" s="36"/>
    </row>
    <row r="918" spans="1:22">
      <c r="A918" s="17"/>
      <c r="B918" s="75" t="s">
        <v>563</v>
      </c>
      <c r="C918" s="29"/>
      <c r="D918" s="53">
        <v>200</v>
      </c>
      <c r="E918" s="53"/>
      <c r="F918" s="29"/>
      <c r="G918" s="29"/>
      <c r="H918" s="53" t="s">
        <v>232</v>
      </c>
      <c r="I918" s="53"/>
      <c r="J918" s="29"/>
      <c r="K918" s="29"/>
      <c r="L918" s="53" t="s">
        <v>232</v>
      </c>
      <c r="M918" s="53"/>
      <c r="N918" s="29"/>
      <c r="O918" s="29"/>
      <c r="P918" s="53" t="s">
        <v>232</v>
      </c>
      <c r="Q918" s="53"/>
      <c r="R918" s="29"/>
      <c r="S918" s="29"/>
      <c r="T918" s="53">
        <v>200</v>
      </c>
      <c r="U918" s="53"/>
      <c r="V918" s="29"/>
    </row>
    <row r="919" spans="1:22" ht="15.75" thickBot="1">
      <c r="A919" s="17"/>
      <c r="B919" s="75"/>
      <c r="C919" s="29"/>
      <c r="D919" s="59"/>
      <c r="E919" s="59"/>
      <c r="F919" s="56"/>
      <c r="G919" s="29"/>
      <c r="H919" s="59"/>
      <c r="I919" s="59"/>
      <c r="J919" s="56"/>
      <c r="K919" s="29"/>
      <c r="L919" s="59"/>
      <c r="M919" s="59"/>
      <c r="N919" s="56"/>
      <c r="O919" s="29"/>
      <c r="P919" s="59"/>
      <c r="Q919" s="59"/>
      <c r="R919" s="56"/>
      <c r="S919" s="29"/>
      <c r="T919" s="59"/>
      <c r="U919" s="59"/>
      <c r="V919" s="56"/>
    </row>
    <row r="920" spans="1:22">
      <c r="A920" s="17"/>
      <c r="B920" s="36" t="s">
        <v>110</v>
      </c>
      <c r="C920" s="38"/>
      <c r="D920" s="48">
        <v>12979</v>
      </c>
      <c r="E920" s="48"/>
      <c r="F920" s="49"/>
      <c r="G920" s="38"/>
      <c r="H920" s="48">
        <v>132667</v>
      </c>
      <c r="I920" s="48"/>
      <c r="J920" s="49"/>
      <c r="K920" s="38"/>
      <c r="L920" s="51" t="s">
        <v>541</v>
      </c>
      <c r="M920" s="51"/>
      <c r="N920" s="46" t="s">
        <v>244</v>
      </c>
      <c r="O920" s="38"/>
      <c r="P920" s="51" t="s">
        <v>580</v>
      </c>
      <c r="Q920" s="51"/>
      <c r="R920" s="46" t="s">
        <v>244</v>
      </c>
      <c r="S920" s="38"/>
      <c r="T920" s="48">
        <v>13370</v>
      </c>
      <c r="U920" s="48"/>
      <c r="V920" s="49"/>
    </row>
    <row r="921" spans="1:22">
      <c r="A921" s="17"/>
      <c r="B921" s="36"/>
      <c r="C921" s="38"/>
      <c r="D921" s="47"/>
      <c r="E921" s="47"/>
      <c r="F921" s="38"/>
      <c r="G921" s="38"/>
      <c r="H921" s="57"/>
      <c r="I921" s="57"/>
      <c r="J921" s="58"/>
      <c r="K921" s="38"/>
      <c r="L921" s="50"/>
      <c r="M921" s="50"/>
      <c r="N921" s="36"/>
      <c r="O921" s="38"/>
      <c r="P921" s="50"/>
      <c r="Q921" s="50"/>
      <c r="R921" s="36"/>
      <c r="S921" s="38"/>
      <c r="T921" s="47"/>
      <c r="U921" s="47"/>
      <c r="V921" s="38"/>
    </row>
    <row r="922" spans="1:22">
      <c r="A922" s="17"/>
      <c r="B922" s="139" t="s">
        <v>111</v>
      </c>
      <c r="C922" s="29"/>
      <c r="D922" s="53" t="s">
        <v>232</v>
      </c>
      <c r="E922" s="53"/>
      <c r="F922" s="29"/>
      <c r="G922" s="29"/>
      <c r="H922" s="53" t="s">
        <v>232</v>
      </c>
      <c r="I922" s="53"/>
      <c r="J922" s="29"/>
      <c r="K922" s="29"/>
      <c r="L922" s="53">
        <v>391</v>
      </c>
      <c r="M922" s="53"/>
      <c r="N922" s="29"/>
      <c r="O922" s="29"/>
      <c r="P922" s="53" t="s">
        <v>232</v>
      </c>
      <c r="Q922" s="53"/>
      <c r="R922" s="29"/>
      <c r="S922" s="29"/>
      <c r="T922" s="53">
        <v>391</v>
      </c>
      <c r="U922" s="53"/>
      <c r="V922" s="29"/>
    </row>
    <row r="923" spans="1:22" ht="15.75" thickBot="1">
      <c r="A923" s="17"/>
      <c r="B923" s="139"/>
      <c r="C923" s="29"/>
      <c r="D923" s="59"/>
      <c r="E923" s="59"/>
      <c r="F923" s="56"/>
      <c r="G923" s="29"/>
      <c r="H923" s="59"/>
      <c r="I923" s="59"/>
      <c r="J923" s="56"/>
      <c r="K923" s="29"/>
      <c r="L923" s="59"/>
      <c r="M923" s="59"/>
      <c r="N923" s="56"/>
      <c r="O923" s="29"/>
      <c r="P923" s="59"/>
      <c r="Q923" s="59"/>
      <c r="R923" s="56"/>
      <c r="S923" s="29"/>
      <c r="T923" s="59"/>
      <c r="U923" s="59"/>
      <c r="V923" s="56"/>
    </row>
    <row r="924" spans="1:22">
      <c r="A924" s="17"/>
      <c r="B924" s="36" t="s">
        <v>566</v>
      </c>
      <c r="C924" s="38"/>
      <c r="D924" s="46" t="s">
        <v>231</v>
      </c>
      <c r="E924" s="48">
        <v>12979</v>
      </c>
      <c r="F924" s="49"/>
      <c r="G924" s="38"/>
      <c r="H924" s="46" t="s">
        <v>231</v>
      </c>
      <c r="I924" s="48">
        <v>132667</v>
      </c>
      <c r="J924" s="49"/>
      <c r="K924" s="38"/>
      <c r="L924" s="46" t="s">
        <v>231</v>
      </c>
      <c r="M924" s="51" t="s">
        <v>543</v>
      </c>
      <c r="N924" s="46" t="s">
        <v>244</v>
      </c>
      <c r="O924" s="38"/>
      <c r="P924" s="46" t="s">
        <v>231</v>
      </c>
      <c r="Q924" s="51" t="s">
        <v>580</v>
      </c>
      <c r="R924" s="46" t="s">
        <v>244</v>
      </c>
      <c r="S924" s="38"/>
      <c r="T924" s="46" t="s">
        <v>231</v>
      </c>
      <c r="U924" s="48">
        <v>12979</v>
      </c>
      <c r="V924" s="49"/>
    </row>
    <row r="925" spans="1:22" ht="15.75" thickBot="1">
      <c r="A925" s="17"/>
      <c r="B925" s="36"/>
      <c r="C925" s="38"/>
      <c r="D925" s="60"/>
      <c r="E925" s="61"/>
      <c r="F925" s="62"/>
      <c r="G925" s="38"/>
      <c r="H925" s="60"/>
      <c r="I925" s="61"/>
      <c r="J925" s="62"/>
      <c r="K925" s="38"/>
      <c r="L925" s="60"/>
      <c r="M925" s="106"/>
      <c r="N925" s="60"/>
      <c r="O925" s="38"/>
      <c r="P925" s="60"/>
      <c r="Q925" s="106"/>
      <c r="R925" s="60"/>
      <c r="S925" s="38"/>
      <c r="T925" s="60"/>
      <c r="U925" s="61"/>
      <c r="V925" s="62"/>
    </row>
    <row r="926" spans="1:22" ht="15.75" thickTop="1">
      <c r="A926" s="17"/>
      <c r="B926" s="16"/>
      <c r="C926" s="16"/>
      <c r="D926" s="142"/>
      <c r="E926" s="142"/>
      <c r="F926" s="142"/>
      <c r="G926" s="16"/>
      <c r="H926" s="142"/>
      <c r="I926" s="142"/>
      <c r="J926" s="142"/>
      <c r="K926" s="16"/>
      <c r="L926" s="142"/>
      <c r="M926" s="142"/>
      <c r="N926" s="142"/>
      <c r="O926" s="16"/>
      <c r="P926" s="142"/>
      <c r="Q926" s="142"/>
      <c r="R926" s="142"/>
      <c r="S926" s="16"/>
      <c r="T926" s="142"/>
      <c r="U926" s="142"/>
      <c r="V926" s="142"/>
    </row>
    <row r="927" spans="1:22">
      <c r="A927" s="17"/>
      <c r="B927" s="155"/>
      <c r="C927" s="155"/>
      <c r="D927" s="155"/>
      <c r="E927" s="155"/>
      <c r="F927" s="155"/>
      <c r="G927" s="155"/>
      <c r="H927" s="155"/>
      <c r="I927" s="155"/>
      <c r="J927" s="155"/>
      <c r="K927" s="155"/>
      <c r="L927" s="155"/>
      <c r="M927" s="155"/>
      <c r="N927" s="155"/>
      <c r="O927" s="155"/>
      <c r="P927" s="155"/>
      <c r="Q927" s="155"/>
      <c r="R927" s="155"/>
      <c r="S927" s="155"/>
      <c r="T927" s="155"/>
      <c r="U927" s="155"/>
      <c r="V927" s="155"/>
    </row>
    <row r="928" spans="1:22">
      <c r="A928" s="17"/>
      <c r="B928" s="144" t="s">
        <v>581</v>
      </c>
      <c r="C928" s="144"/>
      <c r="D928" s="144"/>
      <c r="E928" s="144"/>
      <c r="F928" s="144"/>
      <c r="G928" s="144"/>
      <c r="H928" s="144"/>
      <c r="I928" s="144"/>
      <c r="J928" s="144"/>
      <c r="K928" s="144"/>
      <c r="L928" s="144"/>
      <c r="M928" s="144"/>
      <c r="N928" s="144"/>
      <c r="O928" s="144"/>
      <c r="P928" s="144"/>
      <c r="Q928" s="144"/>
      <c r="R928" s="144"/>
      <c r="S928" s="144"/>
      <c r="T928" s="144"/>
      <c r="U928" s="144"/>
      <c r="V928" s="144"/>
    </row>
    <row r="929" spans="1:22">
      <c r="A929" s="17"/>
      <c r="B929" s="144" t="s">
        <v>507</v>
      </c>
      <c r="C929" s="144"/>
      <c r="D929" s="144"/>
      <c r="E929" s="144"/>
      <c r="F929" s="144"/>
      <c r="G929" s="144"/>
      <c r="H929" s="144"/>
      <c r="I929" s="144"/>
      <c r="J929" s="144"/>
      <c r="K929" s="144"/>
      <c r="L929" s="144"/>
      <c r="M929" s="144"/>
      <c r="N929" s="144"/>
      <c r="O929" s="144"/>
      <c r="P929" s="144"/>
      <c r="Q929" s="144"/>
      <c r="R929" s="144"/>
      <c r="S929" s="144"/>
      <c r="T929" s="144"/>
      <c r="U929" s="144"/>
      <c r="V929" s="144"/>
    </row>
    <row r="930" spans="1:22">
      <c r="A930" s="17"/>
      <c r="B930" s="144" t="s">
        <v>440</v>
      </c>
      <c r="C930" s="144"/>
      <c r="D930" s="144"/>
      <c r="E930" s="144"/>
      <c r="F930" s="144"/>
      <c r="G930" s="144"/>
      <c r="H930" s="144"/>
      <c r="I930" s="144"/>
      <c r="J930" s="144"/>
      <c r="K930" s="144"/>
      <c r="L930" s="144"/>
      <c r="M930" s="144"/>
      <c r="N930" s="144"/>
      <c r="O930" s="144"/>
      <c r="P930" s="144"/>
      <c r="Q930" s="144"/>
      <c r="R930" s="144"/>
      <c r="S930" s="144"/>
      <c r="T930" s="144"/>
      <c r="U930" s="144"/>
      <c r="V930" s="144"/>
    </row>
    <row r="931" spans="1:22">
      <c r="A931" s="17"/>
      <c r="B931" s="19"/>
      <c r="C931" s="19"/>
      <c r="D931" s="19"/>
      <c r="E931" s="19"/>
      <c r="F931" s="19"/>
      <c r="G931" s="19"/>
      <c r="H931" s="19"/>
      <c r="I931" s="19"/>
      <c r="J931" s="19"/>
      <c r="K931" s="19"/>
      <c r="L931" s="19"/>
      <c r="M931" s="19"/>
      <c r="N931" s="19"/>
      <c r="O931" s="19"/>
      <c r="P931" s="19"/>
      <c r="Q931" s="19"/>
      <c r="R931" s="19"/>
      <c r="S931" s="19"/>
      <c r="T931" s="19"/>
      <c r="U931" s="19"/>
      <c r="V931" s="19"/>
    </row>
    <row r="932" spans="1:22" ht="15.75" thickBot="1">
      <c r="A932" s="17"/>
      <c r="B932" s="16"/>
      <c r="C932" s="16"/>
      <c r="D932" s="146" t="s">
        <v>441</v>
      </c>
      <c r="E932" s="146"/>
      <c r="F932" s="146"/>
      <c r="G932" s="16"/>
      <c r="H932" s="146" t="s">
        <v>442</v>
      </c>
      <c r="I932" s="146"/>
      <c r="J932" s="146"/>
      <c r="K932" s="16"/>
      <c r="L932" s="146" t="s">
        <v>443</v>
      </c>
      <c r="M932" s="146"/>
      <c r="N932" s="146"/>
      <c r="O932" s="16"/>
      <c r="P932" s="146" t="s">
        <v>444</v>
      </c>
      <c r="Q932" s="146"/>
      <c r="R932" s="146"/>
      <c r="S932" s="16"/>
      <c r="T932" s="146" t="s">
        <v>445</v>
      </c>
      <c r="U932" s="146"/>
      <c r="V932" s="146"/>
    </row>
    <row r="933" spans="1:22">
      <c r="A933" s="17"/>
      <c r="B933" s="23" t="s">
        <v>115</v>
      </c>
      <c r="C933" s="25"/>
      <c r="D933" s="73"/>
      <c r="E933" s="73"/>
      <c r="F933" s="73"/>
      <c r="G933" s="25"/>
      <c r="H933" s="73"/>
      <c r="I933" s="73"/>
      <c r="J933" s="73"/>
      <c r="K933" s="25"/>
      <c r="L933" s="73"/>
      <c r="M933" s="73"/>
      <c r="N933" s="73"/>
      <c r="O933" s="25"/>
      <c r="P933" s="73"/>
      <c r="Q933" s="73"/>
      <c r="R933" s="73"/>
      <c r="S933" s="25"/>
      <c r="T933" s="73"/>
      <c r="U933" s="73"/>
      <c r="V933" s="73"/>
    </row>
    <row r="934" spans="1:22">
      <c r="A934" s="17"/>
      <c r="B934" s="140" t="s">
        <v>101</v>
      </c>
      <c r="C934" s="38"/>
      <c r="D934" s="36" t="s">
        <v>231</v>
      </c>
      <c r="E934" s="50" t="s">
        <v>383</v>
      </c>
      <c r="F934" s="36" t="s">
        <v>244</v>
      </c>
      <c r="G934" s="38"/>
      <c r="H934" s="36" t="s">
        <v>231</v>
      </c>
      <c r="I934" s="47">
        <v>114951</v>
      </c>
      <c r="J934" s="38"/>
      <c r="K934" s="38"/>
      <c r="L934" s="36" t="s">
        <v>231</v>
      </c>
      <c r="M934" s="50" t="s">
        <v>526</v>
      </c>
      <c r="N934" s="36" t="s">
        <v>244</v>
      </c>
      <c r="O934" s="38"/>
      <c r="P934" s="36" t="s">
        <v>231</v>
      </c>
      <c r="Q934" s="50" t="s">
        <v>514</v>
      </c>
      <c r="R934" s="36" t="s">
        <v>244</v>
      </c>
      <c r="S934" s="38"/>
      <c r="T934" s="36" t="s">
        <v>231</v>
      </c>
      <c r="U934" s="50" t="s">
        <v>385</v>
      </c>
      <c r="V934" s="36" t="s">
        <v>244</v>
      </c>
    </row>
    <row r="935" spans="1:22">
      <c r="A935" s="17"/>
      <c r="B935" s="140"/>
      <c r="C935" s="38"/>
      <c r="D935" s="36"/>
      <c r="E935" s="50"/>
      <c r="F935" s="36"/>
      <c r="G935" s="38"/>
      <c r="H935" s="36"/>
      <c r="I935" s="47"/>
      <c r="J935" s="38"/>
      <c r="K935" s="38"/>
      <c r="L935" s="36"/>
      <c r="M935" s="50"/>
      <c r="N935" s="36"/>
      <c r="O935" s="38"/>
      <c r="P935" s="36"/>
      <c r="Q935" s="50"/>
      <c r="R935" s="36"/>
      <c r="S935" s="38"/>
      <c r="T935" s="36"/>
      <c r="U935" s="50"/>
      <c r="V935" s="36"/>
    </row>
    <row r="936" spans="1:22" ht="23.25" customHeight="1">
      <c r="A936" s="17"/>
      <c r="B936" s="139" t="s">
        <v>582</v>
      </c>
      <c r="C936" s="29"/>
      <c r="D936" s="29"/>
      <c r="E936" s="29"/>
      <c r="F936" s="29"/>
      <c r="G936" s="29"/>
      <c r="H936" s="29"/>
      <c r="I936" s="29"/>
      <c r="J936" s="29"/>
      <c r="K936" s="29"/>
      <c r="L936" s="29"/>
      <c r="M936" s="29"/>
      <c r="N936" s="29"/>
      <c r="O936" s="29"/>
      <c r="P936" s="29"/>
      <c r="Q936" s="29"/>
      <c r="R936" s="29"/>
      <c r="S936" s="29"/>
      <c r="T936" s="29"/>
      <c r="U936" s="29"/>
      <c r="V936" s="29"/>
    </row>
    <row r="937" spans="1:22">
      <c r="A937" s="17"/>
      <c r="B937" s="139"/>
      <c r="C937" s="29"/>
      <c r="D937" s="29"/>
      <c r="E937" s="29"/>
      <c r="F937" s="29"/>
      <c r="G937" s="29"/>
      <c r="H937" s="29"/>
      <c r="I937" s="29"/>
      <c r="J937" s="29"/>
      <c r="K937" s="29"/>
      <c r="L937" s="29"/>
      <c r="M937" s="29"/>
      <c r="N937" s="29"/>
      <c r="O937" s="29"/>
      <c r="P937" s="29"/>
      <c r="Q937" s="29"/>
      <c r="R937" s="29"/>
      <c r="S937" s="29"/>
      <c r="T937" s="29"/>
      <c r="U937" s="29"/>
      <c r="V937" s="29"/>
    </row>
    <row r="938" spans="1:22">
      <c r="A938" s="17"/>
      <c r="B938" s="45" t="s">
        <v>86</v>
      </c>
      <c r="C938" s="38"/>
      <c r="D938" s="47">
        <v>3340</v>
      </c>
      <c r="E938" s="47"/>
      <c r="F938" s="38"/>
      <c r="G938" s="38"/>
      <c r="H938" s="47">
        <v>85263</v>
      </c>
      <c r="I938" s="47"/>
      <c r="J938" s="38"/>
      <c r="K938" s="38"/>
      <c r="L938" s="47">
        <v>12863</v>
      </c>
      <c r="M938" s="47"/>
      <c r="N938" s="38"/>
      <c r="O938" s="38"/>
      <c r="P938" s="50" t="s">
        <v>232</v>
      </c>
      <c r="Q938" s="50"/>
      <c r="R938" s="38"/>
      <c r="S938" s="38"/>
      <c r="T938" s="47">
        <v>101466</v>
      </c>
      <c r="U938" s="47"/>
      <c r="V938" s="38"/>
    </row>
    <row r="939" spans="1:22">
      <c r="A939" s="17"/>
      <c r="B939" s="45"/>
      <c r="C939" s="38"/>
      <c r="D939" s="47"/>
      <c r="E939" s="47"/>
      <c r="F939" s="38"/>
      <c r="G939" s="38"/>
      <c r="H939" s="47"/>
      <c r="I939" s="47"/>
      <c r="J939" s="38"/>
      <c r="K939" s="38"/>
      <c r="L939" s="47"/>
      <c r="M939" s="47"/>
      <c r="N939" s="38"/>
      <c r="O939" s="38"/>
      <c r="P939" s="50"/>
      <c r="Q939" s="50"/>
      <c r="R939" s="38"/>
      <c r="S939" s="38"/>
      <c r="T939" s="47"/>
      <c r="U939" s="47"/>
      <c r="V939" s="38"/>
    </row>
    <row r="940" spans="1:22">
      <c r="A940" s="17"/>
      <c r="B940" s="52" t="s">
        <v>99</v>
      </c>
      <c r="C940" s="29"/>
      <c r="D940" s="53">
        <v>266</v>
      </c>
      <c r="E940" s="53"/>
      <c r="F940" s="29"/>
      <c r="G940" s="29"/>
      <c r="H940" s="53">
        <v>15</v>
      </c>
      <c r="I940" s="53"/>
      <c r="J940" s="29"/>
      <c r="K940" s="29"/>
      <c r="L940" s="53" t="s">
        <v>232</v>
      </c>
      <c r="M940" s="53"/>
      <c r="N940" s="29"/>
      <c r="O940" s="29"/>
      <c r="P940" s="53" t="s">
        <v>232</v>
      </c>
      <c r="Q940" s="53"/>
      <c r="R940" s="29"/>
      <c r="S940" s="29"/>
      <c r="T940" s="53">
        <v>281</v>
      </c>
      <c r="U940" s="53"/>
      <c r="V940" s="29"/>
    </row>
    <row r="941" spans="1:22">
      <c r="A941" s="17"/>
      <c r="B941" s="52"/>
      <c r="C941" s="29"/>
      <c r="D941" s="53"/>
      <c r="E941" s="53"/>
      <c r="F941" s="29"/>
      <c r="G941" s="29"/>
      <c r="H941" s="53"/>
      <c r="I941" s="53"/>
      <c r="J941" s="29"/>
      <c r="K941" s="29"/>
      <c r="L941" s="53"/>
      <c r="M941" s="53"/>
      <c r="N941" s="29"/>
      <c r="O941" s="29"/>
      <c r="P941" s="53"/>
      <c r="Q941" s="53"/>
      <c r="R941" s="29"/>
      <c r="S941" s="29"/>
      <c r="T941" s="53"/>
      <c r="U941" s="53"/>
      <c r="V941" s="29"/>
    </row>
    <row r="942" spans="1:22">
      <c r="A942" s="17"/>
      <c r="B942" s="45" t="s">
        <v>583</v>
      </c>
      <c r="C942" s="38"/>
      <c r="D942" s="50" t="s">
        <v>232</v>
      </c>
      <c r="E942" s="50"/>
      <c r="F942" s="38"/>
      <c r="G942" s="38"/>
      <c r="H942" s="50" t="s">
        <v>584</v>
      </c>
      <c r="I942" s="50"/>
      <c r="J942" s="36" t="s">
        <v>244</v>
      </c>
      <c r="K942" s="38"/>
      <c r="L942" s="50">
        <v>137</v>
      </c>
      <c r="M942" s="50"/>
      <c r="N942" s="38"/>
      <c r="O942" s="38"/>
      <c r="P942" s="50" t="s">
        <v>232</v>
      </c>
      <c r="Q942" s="50"/>
      <c r="R942" s="38"/>
      <c r="S942" s="38"/>
      <c r="T942" s="50" t="s">
        <v>585</v>
      </c>
      <c r="U942" s="50"/>
      <c r="V942" s="36" t="s">
        <v>244</v>
      </c>
    </row>
    <row r="943" spans="1:22">
      <c r="A943" s="17"/>
      <c r="B943" s="45"/>
      <c r="C943" s="38"/>
      <c r="D943" s="50"/>
      <c r="E943" s="50"/>
      <c r="F943" s="38"/>
      <c r="G943" s="38"/>
      <c r="H943" s="50"/>
      <c r="I943" s="50"/>
      <c r="J943" s="36"/>
      <c r="K943" s="38"/>
      <c r="L943" s="50"/>
      <c r="M943" s="50"/>
      <c r="N943" s="38"/>
      <c r="O943" s="38"/>
      <c r="P943" s="50"/>
      <c r="Q943" s="50"/>
      <c r="R943" s="38"/>
      <c r="S943" s="38"/>
      <c r="T943" s="50"/>
      <c r="U943" s="50"/>
      <c r="V943" s="36"/>
    </row>
    <row r="944" spans="1:22">
      <c r="A944" s="17"/>
      <c r="B944" s="52" t="s">
        <v>586</v>
      </c>
      <c r="C944" s="29"/>
      <c r="D944" s="54">
        <v>1507</v>
      </c>
      <c r="E944" s="54"/>
      <c r="F944" s="29"/>
      <c r="G944" s="29"/>
      <c r="H944" s="54">
        <v>3909</v>
      </c>
      <c r="I944" s="54"/>
      <c r="J944" s="29"/>
      <c r="K944" s="29"/>
      <c r="L944" s="53">
        <v>15</v>
      </c>
      <c r="M944" s="53"/>
      <c r="N944" s="29"/>
      <c r="O944" s="29"/>
      <c r="P944" s="53" t="s">
        <v>232</v>
      </c>
      <c r="Q944" s="53"/>
      <c r="R944" s="29"/>
      <c r="S944" s="29"/>
      <c r="T944" s="54">
        <v>5431</v>
      </c>
      <c r="U944" s="54"/>
      <c r="V944" s="29"/>
    </row>
    <row r="945" spans="1:22">
      <c r="A945" s="17"/>
      <c r="B945" s="52"/>
      <c r="C945" s="29"/>
      <c r="D945" s="54"/>
      <c r="E945" s="54"/>
      <c r="F945" s="29"/>
      <c r="G945" s="29"/>
      <c r="H945" s="54"/>
      <c r="I945" s="54"/>
      <c r="J945" s="29"/>
      <c r="K945" s="29"/>
      <c r="L945" s="53"/>
      <c r="M945" s="53"/>
      <c r="N945" s="29"/>
      <c r="O945" s="29"/>
      <c r="P945" s="53"/>
      <c r="Q945" s="53"/>
      <c r="R945" s="29"/>
      <c r="S945" s="29"/>
      <c r="T945" s="54"/>
      <c r="U945" s="54"/>
      <c r="V945" s="29"/>
    </row>
    <row r="946" spans="1:22">
      <c r="A946" s="17"/>
      <c r="B946" s="45" t="s">
        <v>421</v>
      </c>
      <c r="C946" s="38"/>
      <c r="D946" s="50" t="s">
        <v>232</v>
      </c>
      <c r="E946" s="50"/>
      <c r="F946" s="38"/>
      <c r="G946" s="38"/>
      <c r="H946" s="47">
        <v>1183</v>
      </c>
      <c r="I946" s="47"/>
      <c r="J946" s="38"/>
      <c r="K946" s="38"/>
      <c r="L946" s="50" t="s">
        <v>232</v>
      </c>
      <c r="M946" s="50"/>
      <c r="N946" s="38"/>
      <c r="O946" s="38"/>
      <c r="P946" s="50" t="s">
        <v>232</v>
      </c>
      <c r="Q946" s="50"/>
      <c r="R946" s="38"/>
      <c r="S946" s="38"/>
      <c r="T946" s="47">
        <v>1183</v>
      </c>
      <c r="U946" s="47"/>
      <c r="V946" s="38"/>
    </row>
    <row r="947" spans="1:22">
      <c r="A947" s="17"/>
      <c r="B947" s="45"/>
      <c r="C947" s="38"/>
      <c r="D947" s="50"/>
      <c r="E947" s="50"/>
      <c r="F947" s="38"/>
      <c r="G947" s="38"/>
      <c r="H947" s="47"/>
      <c r="I947" s="47"/>
      <c r="J947" s="38"/>
      <c r="K947" s="38"/>
      <c r="L947" s="50"/>
      <c r="M947" s="50"/>
      <c r="N947" s="38"/>
      <c r="O947" s="38"/>
      <c r="P947" s="50"/>
      <c r="Q947" s="50"/>
      <c r="R947" s="38"/>
      <c r="S947" s="38"/>
      <c r="T947" s="47"/>
      <c r="U947" s="47"/>
      <c r="V947" s="38"/>
    </row>
    <row r="948" spans="1:22">
      <c r="A948" s="17"/>
      <c r="B948" s="52" t="s">
        <v>422</v>
      </c>
      <c r="C948" s="29"/>
      <c r="D948" s="53" t="s">
        <v>232</v>
      </c>
      <c r="E948" s="53"/>
      <c r="F948" s="29"/>
      <c r="G948" s="29"/>
      <c r="H948" s="53" t="s">
        <v>232</v>
      </c>
      <c r="I948" s="53"/>
      <c r="J948" s="29"/>
      <c r="K948" s="29"/>
      <c r="L948" s="53">
        <v>258</v>
      </c>
      <c r="M948" s="53"/>
      <c r="N948" s="29"/>
      <c r="O948" s="29"/>
      <c r="P948" s="53" t="s">
        <v>232</v>
      </c>
      <c r="Q948" s="53"/>
      <c r="R948" s="29"/>
      <c r="S948" s="29"/>
      <c r="T948" s="53">
        <v>258</v>
      </c>
      <c r="U948" s="53"/>
      <c r="V948" s="29"/>
    </row>
    <row r="949" spans="1:22">
      <c r="A949" s="17"/>
      <c r="B949" s="52"/>
      <c r="C949" s="29"/>
      <c r="D949" s="53"/>
      <c r="E949" s="53"/>
      <c r="F949" s="29"/>
      <c r="G949" s="29"/>
      <c r="H949" s="53"/>
      <c r="I949" s="53"/>
      <c r="J949" s="29"/>
      <c r="K949" s="29"/>
      <c r="L949" s="53"/>
      <c r="M949" s="53"/>
      <c r="N949" s="29"/>
      <c r="O949" s="29"/>
      <c r="P949" s="53"/>
      <c r="Q949" s="53"/>
      <c r="R949" s="29"/>
      <c r="S949" s="29"/>
      <c r="T949" s="53"/>
      <c r="U949" s="53"/>
      <c r="V949" s="29"/>
    </row>
    <row r="950" spans="1:22">
      <c r="A950" s="17"/>
      <c r="B950" s="45" t="s">
        <v>587</v>
      </c>
      <c r="C950" s="38"/>
      <c r="D950" s="50" t="s">
        <v>588</v>
      </c>
      <c r="E950" s="50"/>
      <c r="F950" s="36" t="s">
        <v>244</v>
      </c>
      <c r="G950" s="38"/>
      <c r="H950" s="47">
        <v>1276</v>
      </c>
      <c r="I950" s="47"/>
      <c r="J950" s="38"/>
      <c r="K950" s="38"/>
      <c r="L950" s="50" t="s">
        <v>232</v>
      </c>
      <c r="M950" s="50"/>
      <c r="N950" s="38"/>
      <c r="O950" s="38"/>
      <c r="P950" s="47">
        <v>108417</v>
      </c>
      <c r="Q950" s="47"/>
      <c r="R950" s="38"/>
      <c r="S950" s="38"/>
      <c r="T950" s="50" t="s">
        <v>232</v>
      </c>
      <c r="U950" s="50"/>
      <c r="V950" s="38"/>
    </row>
    <row r="951" spans="1:22">
      <c r="A951" s="17"/>
      <c r="B951" s="45"/>
      <c r="C951" s="38"/>
      <c r="D951" s="50"/>
      <c r="E951" s="50"/>
      <c r="F951" s="36"/>
      <c r="G951" s="38"/>
      <c r="H951" s="47"/>
      <c r="I951" s="47"/>
      <c r="J951" s="38"/>
      <c r="K951" s="38"/>
      <c r="L951" s="50"/>
      <c r="M951" s="50"/>
      <c r="N951" s="38"/>
      <c r="O951" s="38"/>
      <c r="P951" s="47"/>
      <c r="Q951" s="47"/>
      <c r="R951" s="38"/>
      <c r="S951" s="38"/>
      <c r="T951" s="50"/>
      <c r="U951" s="50"/>
      <c r="V951" s="38"/>
    </row>
    <row r="952" spans="1:22">
      <c r="A952" s="17"/>
      <c r="B952" s="52" t="s">
        <v>120</v>
      </c>
      <c r="C952" s="29"/>
      <c r="D952" s="54">
        <v>16566</v>
      </c>
      <c r="E952" s="54"/>
      <c r="F952" s="29"/>
      <c r="G952" s="29"/>
      <c r="H952" s="53">
        <v>1</v>
      </c>
      <c r="I952" s="53"/>
      <c r="J952" s="29"/>
      <c r="K952" s="29"/>
      <c r="L952" s="54">
        <v>2659</v>
      </c>
      <c r="M952" s="54"/>
      <c r="N952" s="29"/>
      <c r="O952" s="29"/>
      <c r="P952" s="53" t="s">
        <v>232</v>
      </c>
      <c r="Q952" s="53"/>
      <c r="R952" s="29"/>
      <c r="S952" s="29"/>
      <c r="T952" s="54">
        <v>19226</v>
      </c>
      <c r="U952" s="54"/>
      <c r="V952" s="29"/>
    </row>
    <row r="953" spans="1:22">
      <c r="A953" s="17"/>
      <c r="B953" s="52"/>
      <c r="C953" s="29"/>
      <c r="D953" s="54"/>
      <c r="E953" s="54"/>
      <c r="F953" s="29"/>
      <c r="G953" s="29"/>
      <c r="H953" s="53"/>
      <c r="I953" s="53"/>
      <c r="J953" s="29"/>
      <c r="K953" s="29"/>
      <c r="L953" s="54"/>
      <c r="M953" s="54"/>
      <c r="N953" s="29"/>
      <c r="O953" s="29"/>
      <c r="P953" s="53"/>
      <c r="Q953" s="53"/>
      <c r="R953" s="29"/>
      <c r="S953" s="29"/>
      <c r="T953" s="54"/>
      <c r="U953" s="54"/>
      <c r="V953" s="29"/>
    </row>
    <row r="954" spans="1:22">
      <c r="A954" s="17"/>
      <c r="B954" s="45" t="s">
        <v>589</v>
      </c>
      <c r="C954" s="38"/>
      <c r="D954" s="50" t="s">
        <v>232</v>
      </c>
      <c r="E954" s="50"/>
      <c r="F954" s="38"/>
      <c r="G954" s="38"/>
      <c r="H954" s="50" t="s">
        <v>232</v>
      </c>
      <c r="I954" s="50"/>
      <c r="J954" s="38"/>
      <c r="K954" s="38"/>
      <c r="L954" s="47">
        <v>3082</v>
      </c>
      <c r="M954" s="47"/>
      <c r="N954" s="38"/>
      <c r="O954" s="38"/>
      <c r="P954" s="50" t="s">
        <v>232</v>
      </c>
      <c r="Q954" s="50"/>
      <c r="R954" s="38"/>
      <c r="S954" s="38"/>
      <c r="T954" s="47">
        <v>3082</v>
      </c>
      <c r="U954" s="47"/>
      <c r="V954" s="38"/>
    </row>
    <row r="955" spans="1:22">
      <c r="A955" s="17"/>
      <c r="B955" s="45"/>
      <c r="C955" s="38"/>
      <c r="D955" s="50"/>
      <c r="E955" s="50"/>
      <c r="F955" s="38"/>
      <c r="G955" s="38"/>
      <c r="H955" s="50"/>
      <c r="I955" s="50"/>
      <c r="J955" s="38"/>
      <c r="K955" s="38"/>
      <c r="L955" s="47"/>
      <c r="M955" s="47"/>
      <c r="N955" s="38"/>
      <c r="O955" s="38"/>
      <c r="P955" s="50"/>
      <c r="Q955" s="50"/>
      <c r="R955" s="38"/>
      <c r="S955" s="38"/>
      <c r="T955" s="47"/>
      <c r="U955" s="47"/>
      <c r="V955" s="38"/>
    </row>
    <row r="956" spans="1:22">
      <c r="A956" s="17"/>
      <c r="B956" s="52" t="s">
        <v>590</v>
      </c>
      <c r="C956" s="29"/>
      <c r="D956" s="53" t="s">
        <v>232</v>
      </c>
      <c r="E956" s="53"/>
      <c r="F956" s="29"/>
      <c r="G956" s="29"/>
      <c r="H956" s="54">
        <v>2586</v>
      </c>
      <c r="I956" s="54"/>
      <c r="J956" s="29"/>
      <c r="K956" s="29"/>
      <c r="L956" s="53">
        <v>79</v>
      </c>
      <c r="M956" s="53"/>
      <c r="N956" s="29"/>
      <c r="O956" s="29"/>
      <c r="P956" s="53" t="s">
        <v>232</v>
      </c>
      <c r="Q956" s="53"/>
      <c r="R956" s="29"/>
      <c r="S956" s="29"/>
      <c r="T956" s="54">
        <v>2665</v>
      </c>
      <c r="U956" s="54"/>
      <c r="V956" s="29"/>
    </row>
    <row r="957" spans="1:22">
      <c r="A957" s="17"/>
      <c r="B957" s="52"/>
      <c r="C957" s="29"/>
      <c r="D957" s="53"/>
      <c r="E957" s="53"/>
      <c r="F957" s="29"/>
      <c r="G957" s="29"/>
      <c r="H957" s="54"/>
      <c r="I957" s="54"/>
      <c r="J957" s="29"/>
      <c r="K957" s="29"/>
      <c r="L957" s="53"/>
      <c r="M957" s="53"/>
      <c r="N957" s="29"/>
      <c r="O957" s="29"/>
      <c r="P957" s="53"/>
      <c r="Q957" s="53"/>
      <c r="R957" s="29"/>
      <c r="S957" s="29"/>
      <c r="T957" s="54"/>
      <c r="U957" s="54"/>
      <c r="V957" s="29"/>
    </row>
    <row r="958" spans="1:22">
      <c r="A958" s="17"/>
      <c r="B958" s="45" t="s">
        <v>93</v>
      </c>
      <c r="C958" s="38"/>
      <c r="D958" s="50" t="s">
        <v>232</v>
      </c>
      <c r="E958" s="50"/>
      <c r="F958" s="38"/>
      <c r="G958" s="38"/>
      <c r="H958" s="50" t="s">
        <v>591</v>
      </c>
      <c r="I958" s="50"/>
      <c r="J958" s="36" t="s">
        <v>244</v>
      </c>
      <c r="K958" s="38"/>
      <c r="L958" s="50" t="s">
        <v>232</v>
      </c>
      <c r="M958" s="50"/>
      <c r="N958" s="38"/>
      <c r="O958" s="38"/>
      <c r="P958" s="50" t="s">
        <v>232</v>
      </c>
      <c r="Q958" s="50"/>
      <c r="R958" s="38"/>
      <c r="S958" s="38"/>
      <c r="T958" s="50" t="s">
        <v>591</v>
      </c>
      <c r="U958" s="50"/>
      <c r="V958" s="36" t="s">
        <v>244</v>
      </c>
    </row>
    <row r="959" spans="1:22">
      <c r="A959" s="17"/>
      <c r="B959" s="45"/>
      <c r="C959" s="38"/>
      <c r="D959" s="50"/>
      <c r="E959" s="50"/>
      <c r="F959" s="38"/>
      <c r="G959" s="38"/>
      <c r="H959" s="50"/>
      <c r="I959" s="50"/>
      <c r="J959" s="36"/>
      <c r="K959" s="38"/>
      <c r="L959" s="50"/>
      <c r="M959" s="50"/>
      <c r="N959" s="38"/>
      <c r="O959" s="38"/>
      <c r="P959" s="50"/>
      <c r="Q959" s="50"/>
      <c r="R959" s="38"/>
      <c r="S959" s="38"/>
      <c r="T959" s="50"/>
      <c r="U959" s="50"/>
      <c r="V959" s="36"/>
    </row>
    <row r="960" spans="1:22">
      <c r="A960" s="17"/>
      <c r="B960" s="52" t="s">
        <v>123</v>
      </c>
      <c r="C960" s="29"/>
      <c r="D960" s="53" t="s">
        <v>232</v>
      </c>
      <c r="E960" s="53"/>
      <c r="F960" s="29"/>
      <c r="G960" s="29"/>
      <c r="H960" s="54">
        <v>1061</v>
      </c>
      <c r="I960" s="54"/>
      <c r="J960" s="29"/>
      <c r="K960" s="29"/>
      <c r="L960" s="53" t="s">
        <v>232</v>
      </c>
      <c r="M960" s="53"/>
      <c r="N960" s="29"/>
      <c r="O960" s="29"/>
      <c r="P960" s="53" t="s">
        <v>232</v>
      </c>
      <c r="Q960" s="53"/>
      <c r="R960" s="29"/>
      <c r="S960" s="29"/>
      <c r="T960" s="54">
        <v>1061</v>
      </c>
      <c r="U960" s="54"/>
      <c r="V960" s="29"/>
    </row>
    <row r="961" spans="1:22">
      <c r="A961" s="17"/>
      <c r="B961" s="52"/>
      <c r="C961" s="29"/>
      <c r="D961" s="53"/>
      <c r="E961" s="53"/>
      <c r="F961" s="29"/>
      <c r="G961" s="29"/>
      <c r="H961" s="54"/>
      <c r="I961" s="54"/>
      <c r="J961" s="29"/>
      <c r="K961" s="29"/>
      <c r="L961" s="53"/>
      <c r="M961" s="53"/>
      <c r="N961" s="29"/>
      <c r="O961" s="29"/>
      <c r="P961" s="53"/>
      <c r="Q961" s="53"/>
      <c r="R961" s="29"/>
      <c r="S961" s="29"/>
      <c r="T961" s="54"/>
      <c r="U961" s="54"/>
      <c r="V961" s="29"/>
    </row>
    <row r="962" spans="1:22">
      <c r="A962" s="17"/>
      <c r="B962" s="45" t="s">
        <v>97</v>
      </c>
      <c r="C962" s="38"/>
      <c r="D962" s="47">
        <v>135271</v>
      </c>
      <c r="E962" s="47"/>
      <c r="F962" s="38"/>
      <c r="G962" s="38"/>
      <c r="H962" s="47">
        <v>11516</v>
      </c>
      <c r="I962" s="47"/>
      <c r="J962" s="38"/>
      <c r="K962" s="38"/>
      <c r="L962" s="50" t="s">
        <v>232</v>
      </c>
      <c r="M962" s="50"/>
      <c r="N962" s="38"/>
      <c r="O962" s="38"/>
      <c r="P962" s="50" t="s">
        <v>232</v>
      </c>
      <c r="Q962" s="50"/>
      <c r="R962" s="38"/>
      <c r="S962" s="38"/>
      <c r="T962" s="47">
        <v>146787</v>
      </c>
      <c r="U962" s="47"/>
      <c r="V962" s="38"/>
    </row>
    <row r="963" spans="1:22">
      <c r="A963" s="17"/>
      <c r="B963" s="45"/>
      <c r="C963" s="38"/>
      <c r="D963" s="47"/>
      <c r="E963" s="47"/>
      <c r="F963" s="38"/>
      <c r="G963" s="38"/>
      <c r="H963" s="47"/>
      <c r="I963" s="47"/>
      <c r="J963" s="38"/>
      <c r="K963" s="38"/>
      <c r="L963" s="50"/>
      <c r="M963" s="50"/>
      <c r="N963" s="38"/>
      <c r="O963" s="38"/>
      <c r="P963" s="50"/>
      <c r="Q963" s="50"/>
      <c r="R963" s="38"/>
      <c r="S963" s="38"/>
      <c r="T963" s="47"/>
      <c r="U963" s="47"/>
      <c r="V963" s="38"/>
    </row>
    <row r="964" spans="1:22">
      <c r="A964" s="17"/>
      <c r="B964" s="137" t="s">
        <v>124</v>
      </c>
      <c r="C964" s="25"/>
      <c r="D964" s="29"/>
      <c r="E964" s="29"/>
      <c r="F964" s="29"/>
      <c r="G964" s="25"/>
      <c r="H964" s="29"/>
      <c r="I964" s="29"/>
      <c r="J964" s="29"/>
      <c r="K964" s="25"/>
      <c r="L964" s="29"/>
      <c r="M964" s="29"/>
      <c r="N964" s="29"/>
      <c r="O964" s="25"/>
      <c r="P964" s="29"/>
      <c r="Q964" s="29"/>
      <c r="R964" s="29"/>
      <c r="S964" s="25"/>
      <c r="T964" s="29"/>
      <c r="U964" s="29"/>
      <c r="V964" s="29"/>
    </row>
    <row r="965" spans="1:22">
      <c r="A965" s="17"/>
      <c r="B965" s="45" t="s">
        <v>30</v>
      </c>
      <c r="C965" s="38"/>
      <c r="D965" s="50">
        <v>504</v>
      </c>
      <c r="E965" s="50"/>
      <c r="F965" s="38"/>
      <c r="G965" s="38"/>
      <c r="H965" s="50">
        <v>409</v>
      </c>
      <c r="I965" s="50"/>
      <c r="J965" s="38"/>
      <c r="K965" s="38"/>
      <c r="L965" s="50" t="s">
        <v>232</v>
      </c>
      <c r="M965" s="50"/>
      <c r="N965" s="38"/>
      <c r="O965" s="38"/>
      <c r="P965" s="50" t="s">
        <v>232</v>
      </c>
      <c r="Q965" s="50"/>
      <c r="R965" s="38"/>
      <c r="S965" s="38"/>
      <c r="T965" s="50">
        <v>913</v>
      </c>
      <c r="U965" s="50"/>
      <c r="V965" s="38"/>
    </row>
    <row r="966" spans="1:22">
      <c r="A966" s="17"/>
      <c r="B966" s="45"/>
      <c r="C966" s="38"/>
      <c r="D966" s="50"/>
      <c r="E966" s="50"/>
      <c r="F966" s="38"/>
      <c r="G966" s="38"/>
      <c r="H966" s="50"/>
      <c r="I966" s="50"/>
      <c r="J966" s="38"/>
      <c r="K966" s="38"/>
      <c r="L966" s="50"/>
      <c r="M966" s="50"/>
      <c r="N966" s="38"/>
      <c r="O966" s="38"/>
      <c r="P966" s="50"/>
      <c r="Q966" s="50"/>
      <c r="R966" s="38"/>
      <c r="S966" s="38"/>
      <c r="T966" s="50"/>
      <c r="U966" s="50"/>
      <c r="V966" s="38"/>
    </row>
    <row r="967" spans="1:22">
      <c r="A967" s="17"/>
      <c r="B967" s="52" t="s">
        <v>31</v>
      </c>
      <c r="C967" s="29"/>
      <c r="D967" s="53" t="s">
        <v>592</v>
      </c>
      <c r="E967" s="53"/>
      <c r="F967" s="75" t="s">
        <v>244</v>
      </c>
      <c r="G967" s="29"/>
      <c r="H967" s="54">
        <v>8508</v>
      </c>
      <c r="I967" s="54"/>
      <c r="J967" s="29"/>
      <c r="K967" s="29"/>
      <c r="L967" s="53" t="s">
        <v>593</v>
      </c>
      <c r="M967" s="53"/>
      <c r="N967" s="75" t="s">
        <v>244</v>
      </c>
      <c r="O967" s="29"/>
      <c r="P967" s="53" t="s">
        <v>232</v>
      </c>
      <c r="Q967" s="53"/>
      <c r="R967" s="29"/>
      <c r="S967" s="29"/>
      <c r="T967" s="54">
        <v>6283</v>
      </c>
      <c r="U967" s="54"/>
      <c r="V967" s="29"/>
    </row>
    <row r="968" spans="1:22">
      <c r="A968" s="17"/>
      <c r="B968" s="52"/>
      <c r="C968" s="29"/>
      <c r="D968" s="53"/>
      <c r="E968" s="53"/>
      <c r="F968" s="75"/>
      <c r="G968" s="29"/>
      <c r="H968" s="54"/>
      <c r="I968" s="54"/>
      <c r="J968" s="29"/>
      <c r="K968" s="29"/>
      <c r="L968" s="53"/>
      <c r="M968" s="53"/>
      <c r="N968" s="75"/>
      <c r="O968" s="29"/>
      <c r="P968" s="53"/>
      <c r="Q968" s="53"/>
      <c r="R968" s="29"/>
      <c r="S968" s="29"/>
      <c r="T968" s="54"/>
      <c r="U968" s="54"/>
      <c r="V968" s="29"/>
    </row>
    <row r="969" spans="1:22">
      <c r="A969" s="17"/>
      <c r="B969" s="45" t="s">
        <v>125</v>
      </c>
      <c r="C969" s="38"/>
      <c r="D969" s="50" t="s">
        <v>594</v>
      </c>
      <c r="E969" s="50"/>
      <c r="F969" s="36" t="s">
        <v>244</v>
      </c>
      <c r="G969" s="38"/>
      <c r="H969" s="50" t="s">
        <v>595</v>
      </c>
      <c r="I969" s="50"/>
      <c r="J969" s="36" t="s">
        <v>244</v>
      </c>
      <c r="K969" s="38"/>
      <c r="L969" s="50" t="s">
        <v>596</v>
      </c>
      <c r="M969" s="50"/>
      <c r="N969" s="36" t="s">
        <v>244</v>
      </c>
      <c r="O969" s="38"/>
      <c r="P969" s="50" t="s">
        <v>232</v>
      </c>
      <c r="Q969" s="50"/>
      <c r="R969" s="38"/>
      <c r="S969" s="38"/>
      <c r="T969" s="50" t="s">
        <v>597</v>
      </c>
      <c r="U969" s="50"/>
      <c r="V969" s="36" t="s">
        <v>244</v>
      </c>
    </row>
    <row r="970" spans="1:22">
      <c r="A970" s="17"/>
      <c r="B970" s="45"/>
      <c r="C970" s="38"/>
      <c r="D970" s="50"/>
      <c r="E970" s="50"/>
      <c r="F970" s="36"/>
      <c r="G970" s="38"/>
      <c r="H970" s="50"/>
      <c r="I970" s="50"/>
      <c r="J970" s="36"/>
      <c r="K970" s="38"/>
      <c r="L970" s="50"/>
      <c r="M970" s="50"/>
      <c r="N970" s="36"/>
      <c r="O970" s="38"/>
      <c r="P970" s="50"/>
      <c r="Q970" s="50"/>
      <c r="R970" s="38"/>
      <c r="S970" s="38"/>
      <c r="T970" s="50"/>
      <c r="U970" s="50"/>
      <c r="V970" s="36"/>
    </row>
    <row r="971" spans="1:22">
      <c r="A971" s="17"/>
      <c r="B971" s="52" t="s">
        <v>45</v>
      </c>
      <c r="C971" s="29"/>
      <c r="D971" s="53">
        <v>555</v>
      </c>
      <c r="E971" s="53"/>
      <c r="F971" s="29"/>
      <c r="G971" s="29"/>
      <c r="H971" s="53" t="s">
        <v>598</v>
      </c>
      <c r="I971" s="53"/>
      <c r="J971" s="75" t="s">
        <v>244</v>
      </c>
      <c r="K971" s="29"/>
      <c r="L971" s="53" t="s">
        <v>599</v>
      </c>
      <c r="M971" s="53"/>
      <c r="N971" s="75" t="s">
        <v>244</v>
      </c>
      <c r="O971" s="29"/>
      <c r="P971" s="53" t="s">
        <v>232</v>
      </c>
      <c r="Q971" s="53"/>
      <c r="R971" s="29"/>
      <c r="S971" s="29"/>
      <c r="T971" s="53" t="s">
        <v>600</v>
      </c>
      <c r="U971" s="53"/>
      <c r="V971" s="75" t="s">
        <v>244</v>
      </c>
    </row>
    <row r="972" spans="1:22">
      <c r="A972" s="17"/>
      <c r="B972" s="52"/>
      <c r="C972" s="29"/>
      <c r="D972" s="53"/>
      <c r="E972" s="53"/>
      <c r="F972" s="29"/>
      <c r="G972" s="29"/>
      <c r="H972" s="53"/>
      <c r="I972" s="53"/>
      <c r="J972" s="75"/>
      <c r="K972" s="29"/>
      <c r="L972" s="53"/>
      <c r="M972" s="53"/>
      <c r="N972" s="75"/>
      <c r="O972" s="29"/>
      <c r="P972" s="53"/>
      <c r="Q972" s="53"/>
      <c r="R972" s="29"/>
      <c r="S972" s="29"/>
      <c r="T972" s="53"/>
      <c r="U972" s="53"/>
      <c r="V972" s="75"/>
    </row>
    <row r="973" spans="1:22">
      <c r="A973" s="17"/>
      <c r="B973" s="45" t="s">
        <v>46</v>
      </c>
      <c r="C973" s="38"/>
      <c r="D973" s="47">
        <v>5997</v>
      </c>
      <c r="E973" s="47"/>
      <c r="F973" s="38"/>
      <c r="G973" s="38"/>
      <c r="H973" s="50" t="s">
        <v>601</v>
      </c>
      <c r="I973" s="50"/>
      <c r="J973" s="36" t="s">
        <v>244</v>
      </c>
      <c r="K973" s="38"/>
      <c r="L973" s="50">
        <v>7</v>
      </c>
      <c r="M973" s="50"/>
      <c r="N973" s="38"/>
      <c r="O973" s="38"/>
      <c r="P973" s="50" t="s">
        <v>232</v>
      </c>
      <c r="Q973" s="50"/>
      <c r="R973" s="38"/>
      <c r="S973" s="38"/>
      <c r="T973" s="47">
        <v>4343</v>
      </c>
      <c r="U973" s="47"/>
      <c r="V973" s="38"/>
    </row>
    <row r="974" spans="1:22">
      <c r="A974" s="17"/>
      <c r="B974" s="45"/>
      <c r="C974" s="38"/>
      <c r="D974" s="47"/>
      <c r="E974" s="47"/>
      <c r="F974" s="38"/>
      <c r="G974" s="38"/>
      <c r="H974" s="50"/>
      <c r="I974" s="50"/>
      <c r="J974" s="36"/>
      <c r="K974" s="38"/>
      <c r="L974" s="50"/>
      <c r="M974" s="50"/>
      <c r="N974" s="38"/>
      <c r="O974" s="38"/>
      <c r="P974" s="50"/>
      <c r="Q974" s="50"/>
      <c r="R974" s="38"/>
      <c r="S974" s="38"/>
      <c r="T974" s="47"/>
      <c r="U974" s="47"/>
      <c r="V974" s="38"/>
    </row>
    <row r="975" spans="1:22">
      <c r="A975" s="17"/>
      <c r="B975" s="52" t="s">
        <v>47</v>
      </c>
      <c r="C975" s="29"/>
      <c r="D975" s="54">
        <v>8003</v>
      </c>
      <c r="E975" s="54"/>
      <c r="F975" s="29"/>
      <c r="G975" s="29"/>
      <c r="H975" s="54">
        <v>7325</v>
      </c>
      <c r="I975" s="54"/>
      <c r="J975" s="29"/>
      <c r="K975" s="29"/>
      <c r="L975" s="54">
        <v>2579</v>
      </c>
      <c r="M975" s="54"/>
      <c r="N975" s="29"/>
      <c r="O975" s="29"/>
      <c r="P975" s="53" t="s">
        <v>232</v>
      </c>
      <c r="Q975" s="53"/>
      <c r="R975" s="29"/>
      <c r="S975" s="29"/>
      <c r="T975" s="54">
        <v>17907</v>
      </c>
      <c r="U975" s="54"/>
      <c r="V975" s="29"/>
    </row>
    <row r="976" spans="1:22">
      <c r="A976" s="17"/>
      <c r="B976" s="52"/>
      <c r="C976" s="29"/>
      <c r="D976" s="54"/>
      <c r="E976" s="54"/>
      <c r="F976" s="29"/>
      <c r="G976" s="29"/>
      <c r="H976" s="54"/>
      <c r="I976" s="54"/>
      <c r="J976" s="29"/>
      <c r="K976" s="29"/>
      <c r="L976" s="54"/>
      <c r="M976" s="54"/>
      <c r="N976" s="29"/>
      <c r="O976" s="29"/>
      <c r="P976" s="53"/>
      <c r="Q976" s="53"/>
      <c r="R976" s="29"/>
      <c r="S976" s="29"/>
      <c r="T976" s="54"/>
      <c r="U976" s="54"/>
      <c r="V976" s="29"/>
    </row>
    <row r="977" spans="1:22">
      <c r="A977" s="17"/>
      <c r="B977" s="45" t="s">
        <v>602</v>
      </c>
      <c r="C977" s="38"/>
      <c r="D977" s="50" t="s">
        <v>603</v>
      </c>
      <c r="E977" s="50"/>
      <c r="F977" s="36" t="s">
        <v>244</v>
      </c>
      <c r="G977" s="38"/>
      <c r="H977" s="47">
        <v>399360</v>
      </c>
      <c r="I977" s="47"/>
      <c r="J977" s="38"/>
      <c r="K977" s="38"/>
      <c r="L977" s="50">
        <v>694</v>
      </c>
      <c r="M977" s="50"/>
      <c r="N977" s="38"/>
      <c r="O977" s="38"/>
      <c r="P977" s="50" t="s">
        <v>232</v>
      </c>
      <c r="Q977" s="50"/>
      <c r="R977" s="38"/>
      <c r="S977" s="38"/>
      <c r="T977" s="50" t="s">
        <v>232</v>
      </c>
      <c r="U977" s="50"/>
      <c r="V977" s="38"/>
    </row>
    <row r="978" spans="1:22">
      <c r="A978" s="17"/>
      <c r="B978" s="45"/>
      <c r="C978" s="38"/>
      <c r="D978" s="50"/>
      <c r="E978" s="50"/>
      <c r="F978" s="36"/>
      <c r="G978" s="38"/>
      <c r="H978" s="47"/>
      <c r="I978" s="47"/>
      <c r="J978" s="38"/>
      <c r="K978" s="38"/>
      <c r="L978" s="50"/>
      <c r="M978" s="50"/>
      <c r="N978" s="38"/>
      <c r="O978" s="38"/>
      <c r="P978" s="50"/>
      <c r="Q978" s="50"/>
      <c r="R978" s="38"/>
      <c r="S978" s="38"/>
      <c r="T978" s="50"/>
      <c r="U978" s="50"/>
      <c r="V978" s="38"/>
    </row>
    <row r="979" spans="1:22">
      <c r="A979" s="17"/>
      <c r="B979" s="139" t="s">
        <v>126</v>
      </c>
      <c r="C979" s="29"/>
      <c r="D979" s="54">
        <v>9818</v>
      </c>
      <c r="E979" s="54"/>
      <c r="F979" s="29"/>
      <c r="G979" s="29"/>
      <c r="H979" s="53" t="s">
        <v>604</v>
      </c>
      <c r="I979" s="53"/>
      <c r="J979" s="75" t="s">
        <v>244</v>
      </c>
      <c r="K979" s="29"/>
      <c r="L979" s="53" t="s">
        <v>605</v>
      </c>
      <c r="M979" s="53"/>
      <c r="N979" s="75" t="s">
        <v>244</v>
      </c>
      <c r="O979" s="29"/>
      <c r="P979" s="53" t="s">
        <v>232</v>
      </c>
      <c r="Q979" s="53"/>
      <c r="R979" s="29"/>
      <c r="S979" s="29"/>
      <c r="T979" s="54">
        <v>1946</v>
      </c>
      <c r="U979" s="54"/>
      <c r="V979" s="29"/>
    </row>
    <row r="980" spans="1:22" ht="15.75" thickBot="1">
      <c r="A980" s="17"/>
      <c r="B980" s="139"/>
      <c r="C980" s="29"/>
      <c r="D980" s="55"/>
      <c r="E980" s="55"/>
      <c r="F980" s="56"/>
      <c r="G980" s="29"/>
      <c r="H980" s="59"/>
      <c r="I980" s="59"/>
      <c r="J980" s="151"/>
      <c r="K980" s="29"/>
      <c r="L980" s="59"/>
      <c r="M980" s="59"/>
      <c r="N980" s="151"/>
      <c r="O980" s="29"/>
      <c r="P980" s="59"/>
      <c r="Q980" s="59"/>
      <c r="R980" s="56"/>
      <c r="S980" s="29"/>
      <c r="T980" s="55"/>
      <c r="U980" s="55"/>
      <c r="V980" s="56"/>
    </row>
    <row r="981" spans="1:22">
      <c r="A981" s="17"/>
      <c r="B981" s="36" t="s">
        <v>606</v>
      </c>
      <c r="C981" s="38"/>
      <c r="D981" s="51" t="s">
        <v>607</v>
      </c>
      <c r="E981" s="51"/>
      <c r="F981" s="46" t="s">
        <v>244</v>
      </c>
      <c r="G981" s="38"/>
      <c r="H981" s="48">
        <v>631004</v>
      </c>
      <c r="I981" s="48"/>
      <c r="J981" s="49"/>
      <c r="K981" s="38"/>
      <c r="L981" s="48">
        <v>4656</v>
      </c>
      <c r="M981" s="48"/>
      <c r="N981" s="49"/>
      <c r="O981" s="38"/>
      <c r="P981" s="51" t="s">
        <v>232</v>
      </c>
      <c r="Q981" s="51"/>
      <c r="R981" s="49"/>
      <c r="S981" s="38"/>
      <c r="T981" s="48">
        <v>164379</v>
      </c>
      <c r="U981" s="48"/>
      <c r="V981" s="49"/>
    </row>
    <row r="982" spans="1:22" ht="15.75" thickBot="1">
      <c r="A982" s="17"/>
      <c r="B982" s="36"/>
      <c r="C982" s="38"/>
      <c r="D982" s="117"/>
      <c r="E982" s="117"/>
      <c r="F982" s="119"/>
      <c r="G982" s="38"/>
      <c r="H982" s="150"/>
      <c r="I982" s="150"/>
      <c r="J982" s="118"/>
      <c r="K982" s="38"/>
      <c r="L982" s="150"/>
      <c r="M982" s="150"/>
      <c r="N982" s="118"/>
      <c r="O982" s="38"/>
      <c r="P982" s="117"/>
      <c r="Q982" s="117"/>
      <c r="R982" s="118"/>
      <c r="S982" s="38"/>
      <c r="T982" s="150"/>
      <c r="U982" s="150"/>
      <c r="V982" s="118"/>
    </row>
    <row r="983" spans="1:22">
      <c r="A983" s="17"/>
      <c r="B983" s="23" t="s">
        <v>128</v>
      </c>
      <c r="C983" s="25"/>
      <c r="D983" s="73"/>
      <c r="E983" s="73"/>
      <c r="F983" s="73"/>
      <c r="G983" s="25"/>
      <c r="H983" s="73"/>
      <c r="I983" s="73"/>
      <c r="J983" s="73"/>
      <c r="K983" s="25"/>
      <c r="L983" s="73"/>
      <c r="M983" s="73"/>
      <c r="N983" s="73"/>
      <c r="O983" s="25"/>
      <c r="P983" s="73"/>
      <c r="Q983" s="73"/>
      <c r="R983" s="73"/>
      <c r="S983" s="25"/>
      <c r="T983" s="73"/>
      <c r="U983" s="73"/>
      <c r="V983" s="73"/>
    </row>
    <row r="984" spans="1:22">
      <c r="A984" s="17"/>
      <c r="B984" s="140" t="s">
        <v>129</v>
      </c>
      <c r="C984" s="38"/>
      <c r="D984" s="50" t="s">
        <v>608</v>
      </c>
      <c r="E984" s="50"/>
      <c r="F984" s="36" t="s">
        <v>244</v>
      </c>
      <c r="G984" s="38"/>
      <c r="H984" s="50" t="s">
        <v>609</v>
      </c>
      <c r="I984" s="50"/>
      <c r="J984" s="36" t="s">
        <v>244</v>
      </c>
      <c r="K984" s="38"/>
      <c r="L984" s="50" t="s">
        <v>610</v>
      </c>
      <c r="M984" s="50"/>
      <c r="N984" s="36" t="s">
        <v>244</v>
      </c>
      <c r="O984" s="38"/>
      <c r="P984" s="50" t="s">
        <v>232</v>
      </c>
      <c r="Q984" s="50"/>
      <c r="R984" s="38"/>
      <c r="S984" s="38"/>
      <c r="T984" s="50" t="s">
        <v>611</v>
      </c>
      <c r="U984" s="50"/>
      <c r="V984" s="36" t="s">
        <v>244</v>
      </c>
    </row>
    <row r="985" spans="1:22">
      <c r="A985" s="17"/>
      <c r="B985" s="140"/>
      <c r="C985" s="38"/>
      <c r="D985" s="50"/>
      <c r="E985" s="50"/>
      <c r="F985" s="36"/>
      <c r="G985" s="38"/>
      <c r="H985" s="50"/>
      <c r="I985" s="50"/>
      <c r="J985" s="36"/>
      <c r="K985" s="38"/>
      <c r="L985" s="50"/>
      <c r="M985" s="50"/>
      <c r="N985" s="36"/>
      <c r="O985" s="38"/>
      <c r="P985" s="50"/>
      <c r="Q985" s="50"/>
      <c r="R985" s="38"/>
      <c r="S985" s="38"/>
      <c r="T985" s="50"/>
      <c r="U985" s="50"/>
      <c r="V985" s="36"/>
    </row>
    <row r="986" spans="1:22">
      <c r="A986" s="17"/>
      <c r="B986" s="139" t="s">
        <v>130</v>
      </c>
      <c r="C986" s="29"/>
      <c r="D986" s="53">
        <v>30</v>
      </c>
      <c r="E986" s="53"/>
      <c r="F986" s="29"/>
      <c r="G986" s="29"/>
      <c r="H986" s="53">
        <v>408</v>
      </c>
      <c r="I986" s="53"/>
      <c r="J986" s="29"/>
      <c r="K986" s="29"/>
      <c r="L986" s="53">
        <v>11</v>
      </c>
      <c r="M986" s="53"/>
      <c r="N986" s="29"/>
      <c r="O986" s="29"/>
      <c r="P986" s="53" t="s">
        <v>232</v>
      </c>
      <c r="Q986" s="53"/>
      <c r="R986" s="29"/>
      <c r="S986" s="29"/>
      <c r="T986" s="53">
        <v>449</v>
      </c>
      <c r="U986" s="53"/>
      <c r="V986" s="29"/>
    </row>
    <row r="987" spans="1:22">
      <c r="A987" s="17"/>
      <c r="B987" s="139"/>
      <c r="C987" s="29"/>
      <c r="D987" s="53"/>
      <c r="E987" s="53"/>
      <c r="F987" s="29"/>
      <c r="G987" s="29"/>
      <c r="H987" s="53"/>
      <c r="I987" s="53"/>
      <c r="J987" s="29"/>
      <c r="K987" s="29"/>
      <c r="L987" s="53"/>
      <c r="M987" s="53"/>
      <c r="N987" s="29"/>
      <c r="O987" s="29"/>
      <c r="P987" s="53"/>
      <c r="Q987" s="53"/>
      <c r="R987" s="29"/>
      <c r="S987" s="29"/>
      <c r="T987" s="53"/>
      <c r="U987" s="53"/>
      <c r="V987" s="29"/>
    </row>
    <row r="988" spans="1:22">
      <c r="A988" s="17"/>
      <c r="B988" s="140" t="s">
        <v>132</v>
      </c>
      <c r="C988" s="38"/>
      <c r="D988" s="50" t="s">
        <v>232</v>
      </c>
      <c r="E988" s="50"/>
      <c r="F988" s="38"/>
      <c r="G988" s="38"/>
      <c r="H988" s="50">
        <v>307</v>
      </c>
      <c r="I988" s="50"/>
      <c r="J988" s="38"/>
      <c r="K988" s="38"/>
      <c r="L988" s="50" t="s">
        <v>232</v>
      </c>
      <c r="M988" s="50"/>
      <c r="N988" s="38"/>
      <c r="O988" s="38"/>
      <c r="P988" s="50" t="s">
        <v>232</v>
      </c>
      <c r="Q988" s="50"/>
      <c r="R988" s="38"/>
      <c r="S988" s="38"/>
      <c r="T988" s="50">
        <v>307</v>
      </c>
      <c r="U988" s="50"/>
      <c r="V988" s="38"/>
    </row>
    <row r="989" spans="1:22">
      <c r="A989" s="17"/>
      <c r="B989" s="140"/>
      <c r="C989" s="38"/>
      <c r="D989" s="50"/>
      <c r="E989" s="50"/>
      <c r="F989" s="38"/>
      <c r="G989" s="38"/>
      <c r="H989" s="50"/>
      <c r="I989" s="50"/>
      <c r="J989" s="38"/>
      <c r="K989" s="38"/>
      <c r="L989" s="50"/>
      <c r="M989" s="50"/>
      <c r="N989" s="38"/>
      <c r="O989" s="38"/>
      <c r="P989" s="50"/>
      <c r="Q989" s="50"/>
      <c r="R989" s="38"/>
      <c r="S989" s="38"/>
      <c r="T989" s="50"/>
      <c r="U989" s="50"/>
      <c r="V989" s="38"/>
    </row>
    <row r="990" spans="1:22">
      <c r="A990" s="17"/>
      <c r="B990" s="139" t="s">
        <v>612</v>
      </c>
      <c r="C990" s="29"/>
      <c r="D990" s="54">
        <v>15403</v>
      </c>
      <c r="E990" s="54"/>
      <c r="F990" s="29"/>
      <c r="G990" s="29"/>
      <c r="H990" s="54">
        <v>8223</v>
      </c>
      <c r="I990" s="54"/>
      <c r="J990" s="29"/>
      <c r="K990" s="29"/>
      <c r="L990" s="53" t="s">
        <v>232</v>
      </c>
      <c r="M990" s="53"/>
      <c r="N990" s="29"/>
      <c r="O990" s="29"/>
      <c r="P990" s="53" t="s">
        <v>613</v>
      </c>
      <c r="Q990" s="53"/>
      <c r="R990" s="75" t="s">
        <v>244</v>
      </c>
      <c r="S990" s="29"/>
      <c r="T990" s="53" t="s">
        <v>232</v>
      </c>
      <c r="U990" s="53"/>
      <c r="V990" s="29"/>
    </row>
    <row r="991" spans="1:22">
      <c r="A991" s="17"/>
      <c r="B991" s="139"/>
      <c r="C991" s="29"/>
      <c r="D991" s="54"/>
      <c r="E991" s="54"/>
      <c r="F991" s="29"/>
      <c r="G991" s="29"/>
      <c r="H991" s="54"/>
      <c r="I991" s="54"/>
      <c r="J991" s="29"/>
      <c r="K991" s="29"/>
      <c r="L991" s="53"/>
      <c r="M991" s="53"/>
      <c r="N991" s="29"/>
      <c r="O991" s="29"/>
      <c r="P991" s="53"/>
      <c r="Q991" s="53"/>
      <c r="R991" s="75"/>
      <c r="S991" s="29"/>
      <c r="T991" s="53"/>
      <c r="U991" s="53"/>
      <c r="V991" s="29"/>
    </row>
    <row r="992" spans="1:22">
      <c r="A992" s="17"/>
      <c r="B992" s="140" t="s">
        <v>41</v>
      </c>
      <c r="C992" s="38"/>
      <c r="D992" s="50" t="s">
        <v>232</v>
      </c>
      <c r="E992" s="50"/>
      <c r="F992" s="38"/>
      <c r="G992" s="38"/>
      <c r="H992" s="50" t="s">
        <v>614</v>
      </c>
      <c r="I992" s="50"/>
      <c r="J992" s="36" t="s">
        <v>244</v>
      </c>
      <c r="K992" s="38"/>
      <c r="L992" s="50" t="s">
        <v>232</v>
      </c>
      <c r="M992" s="50"/>
      <c r="N992" s="38"/>
      <c r="O992" s="38"/>
      <c r="P992" s="50" t="s">
        <v>232</v>
      </c>
      <c r="Q992" s="50"/>
      <c r="R992" s="38"/>
      <c r="S992" s="38"/>
      <c r="T992" s="50" t="s">
        <v>614</v>
      </c>
      <c r="U992" s="50"/>
      <c r="V992" s="36" t="s">
        <v>244</v>
      </c>
    </row>
    <row r="993" spans="1:22">
      <c r="A993" s="17"/>
      <c r="B993" s="140"/>
      <c r="C993" s="38"/>
      <c r="D993" s="50"/>
      <c r="E993" s="50"/>
      <c r="F993" s="38"/>
      <c r="G993" s="38"/>
      <c r="H993" s="50"/>
      <c r="I993" s="50"/>
      <c r="J993" s="36"/>
      <c r="K993" s="38"/>
      <c r="L993" s="50"/>
      <c r="M993" s="50"/>
      <c r="N993" s="38"/>
      <c r="O993" s="38"/>
      <c r="P993" s="50"/>
      <c r="Q993" s="50"/>
      <c r="R993" s="38"/>
      <c r="S993" s="38"/>
      <c r="T993" s="50"/>
      <c r="U993" s="50"/>
      <c r="V993" s="36"/>
    </row>
    <row r="994" spans="1:22">
      <c r="A994" s="17"/>
      <c r="B994" s="139" t="s">
        <v>615</v>
      </c>
      <c r="C994" s="29"/>
      <c r="D994" s="53" t="s">
        <v>232</v>
      </c>
      <c r="E994" s="53"/>
      <c r="F994" s="29"/>
      <c r="G994" s="29"/>
      <c r="H994" s="53" t="s">
        <v>616</v>
      </c>
      <c r="I994" s="53"/>
      <c r="J994" s="75" t="s">
        <v>244</v>
      </c>
      <c r="K994" s="29"/>
      <c r="L994" s="53" t="s">
        <v>232</v>
      </c>
      <c r="M994" s="53"/>
      <c r="N994" s="29"/>
      <c r="O994" s="29"/>
      <c r="P994" s="54">
        <v>11028</v>
      </c>
      <c r="Q994" s="54"/>
      <c r="R994" s="29"/>
      <c r="S994" s="29"/>
      <c r="T994" s="53" t="s">
        <v>232</v>
      </c>
      <c r="U994" s="53"/>
      <c r="V994" s="29"/>
    </row>
    <row r="995" spans="1:22">
      <c r="A995" s="17"/>
      <c r="B995" s="139"/>
      <c r="C995" s="29"/>
      <c r="D995" s="53"/>
      <c r="E995" s="53"/>
      <c r="F995" s="29"/>
      <c r="G995" s="29"/>
      <c r="H995" s="53"/>
      <c r="I995" s="53"/>
      <c r="J995" s="75"/>
      <c r="K995" s="29"/>
      <c r="L995" s="53"/>
      <c r="M995" s="53"/>
      <c r="N995" s="29"/>
      <c r="O995" s="29"/>
      <c r="P995" s="54"/>
      <c r="Q995" s="54"/>
      <c r="R995" s="29"/>
      <c r="S995" s="29"/>
      <c r="T995" s="53"/>
      <c r="U995" s="53"/>
      <c r="V995" s="29"/>
    </row>
    <row r="996" spans="1:22">
      <c r="A996" s="17"/>
      <c r="B996" s="140" t="s">
        <v>126</v>
      </c>
      <c r="C996" s="38"/>
      <c r="D996" s="50">
        <v>3</v>
      </c>
      <c r="E996" s="50"/>
      <c r="F996" s="38"/>
      <c r="G996" s="38"/>
      <c r="H996" s="50" t="s">
        <v>617</v>
      </c>
      <c r="I996" s="50"/>
      <c r="J996" s="36" t="s">
        <v>244</v>
      </c>
      <c r="K996" s="38"/>
      <c r="L996" s="50" t="s">
        <v>618</v>
      </c>
      <c r="M996" s="50"/>
      <c r="N996" s="36" t="s">
        <v>244</v>
      </c>
      <c r="O996" s="38"/>
      <c r="P996" s="50" t="s">
        <v>232</v>
      </c>
      <c r="Q996" s="50"/>
      <c r="R996" s="38"/>
      <c r="S996" s="38"/>
      <c r="T996" s="50" t="s">
        <v>619</v>
      </c>
      <c r="U996" s="50"/>
      <c r="V996" s="36" t="s">
        <v>244</v>
      </c>
    </row>
    <row r="997" spans="1:22" ht="15.75" thickBot="1">
      <c r="A997" s="17"/>
      <c r="B997" s="140"/>
      <c r="C997" s="38"/>
      <c r="D997" s="117"/>
      <c r="E997" s="117"/>
      <c r="F997" s="118"/>
      <c r="G997" s="38"/>
      <c r="H997" s="117"/>
      <c r="I997" s="117"/>
      <c r="J997" s="119"/>
      <c r="K997" s="38"/>
      <c r="L997" s="117"/>
      <c r="M997" s="117"/>
      <c r="N997" s="119"/>
      <c r="O997" s="38"/>
      <c r="P997" s="117"/>
      <c r="Q997" s="117"/>
      <c r="R997" s="118"/>
      <c r="S997" s="38"/>
      <c r="T997" s="117"/>
      <c r="U997" s="117"/>
      <c r="V997" s="119"/>
    </row>
    <row r="998" spans="1:22">
      <c r="A998" s="17"/>
      <c r="B998" s="144" t="s">
        <v>620</v>
      </c>
      <c r="C998" s="144"/>
      <c r="D998" s="144"/>
      <c r="E998" s="144"/>
      <c r="F998" s="144"/>
      <c r="G998" s="144"/>
      <c r="H998" s="144"/>
      <c r="I998" s="144"/>
      <c r="J998" s="144"/>
      <c r="K998" s="144"/>
      <c r="L998" s="144"/>
      <c r="M998" s="144"/>
      <c r="N998" s="144"/>
      <c r="O998" s="144"/>
      <c r="P998" s="144"/>
      <c r="Q998" s="144"/>
      <c r="R998" s="144"/>
      <c r="S998" s="144"/>
      <c r="T998" s="144"/>
      <c r="U998" s="144"/>
      <c r="V998" s="144"/>
    </row>
    <row r="999" spans="1:22">
      <c r="A999" s="17"/>
      <c r="B999" s="144" t="s">
        <v>507</v>
      </c>
      <c r="C999" s="144"/>
      <c r="D999" s="144"/>
      <c r="E999" s="144"/>
      <c r="F999" s="144"/>
      <c r="G999" s="144"/>
      <c r="H999" s="144"/>
      <c r="I999" s="144"/>
      <c r="J999" s="144"/>
      <c r="K999" s="144"/>
      <c r="L999" s="144"/>
      <c r="M999" s="144"/>
      <c r="N999" s="144"/>
      <c r="O999" s="144"/>
      <c r="P999" s="144"/>
      <c r="Q999" s="144"/>
      <c r="R999" s="144"/>
      <c r="S999" s="144"/>
      <c r="T999" s="144"/>
      <c r="U999" s="144"/>
      <c r="V999" s="144"/>
    </row>
    <row r="1000" spans="1:22">
      <c r="A1000" s="17"/>
      <c r="B1000" s="144" t="s">
        <v>440</v>
      </c>
      <c r="C1000" s="144"/>
      <c r="D1000" s="144"/>
      <c r="E1000" s="144"/>
      <c r="F1000" s="144"/>
      <c r="G1000" s="144"/>
      <c r="H1000" s="144"/>
      <c r="I1000" s="144"/>
      <c r="J1000" s="144"/>
      <c r="K1000" s="144"/>
      <c r="L1000" s="144"/>
      <c r="M1000" s="144"/>
      <c r="N1000" s="144"/>
      <c r="O1000" s="144"/>
      <c r="P1000" s="144"/>
      <c r="Q1000" s="144"/>
      <c r="R1000" s="144"/>
      <c r="S1000" s="144"/>
      <c r="T1000" s="144"/>
      <c r="U1000" s="144"/>
      <c r="V1000" s="144"/>
    </row>
    <row r="1001" spans="1:22">
      <c r="A1001" s="17"/>
      <c r="B1001" s="19"/>
      <c r="C1001" s="19"/>
      <c r="D1001" s="19"/>
      <c r="E1001" s="19"/>
      <c r="F1001" s="19"/>
      <c r="G1001" s="19"/>
      <c r="H1001" s="19"/>
      <c r="I1001" s="19"/>
      <c r="J1001" s="19"/>
      <c r="K1001" s="19"/>
      <c r="L1001" s="19"/>
      <c r="M1001" s="19"/>
      <c r="N1001" s="19"/>
      <c r="O1001" s="19"/>
      <c r="P1001" s="19"/>
      <c r="Q1001" s="19"/>
      <c r="R1001" s="19"/>
      <c r="S1001" s="19"/>
      <c r="T1001" s="19"/>
      <c r="U1001" s="19"/>
      <c r="V1001" s="19"/>
    </row>
    <row r="1002" spans="1:22" ht="15.75" thickBot="1">
      <c r="A1002" s="17"/>
      <c r="B1002" s="16"/>
      <c r="C1002" s="16"/>
      <c r="D1002" s="146" t="s">
        <v>441</v>
      </c>
      <c r="E1002" s="146"/>
      <c r="F1002" s="146"/>
      <c r="G1002" s="16"/>
      <c r="H1002" s="146" t="s">
        <v>442</v>
      </c>
      <c r="I1002" s="146"/>
      <c r="J1002" s="146"/>
      <c r="K1002" s="16"/>
      <c r="L1002" s="146" t="s">
        <v>443</v>
      </c>
      <c r="M1002" s="146"/>
      <c r="N1002" s="146"/>
      <c r="O1002" s="16"/>
      <c r="P1002" s="146" t="s">
        <v>444</v>
      </c>
      <c r="Q1002" s="146"/>
      <c r="R1002" s="146"/>
      <c r="S1002" s="16"/>
      <c r="T1002" s="146" t="s">
        <v>445</v>
      </c>
      <c r="U1002" s="146"/>
      <c r="V1002" s="146"/>
    </row>
    <row r="1003" spans="1:22">
      <c r="A1003" s="17"/>
      <c r="B1003" s="52" t="s">
        <v>134</v>
      </c>
      <c r="C1003" s="29"/>
      <c r="D1003" s="109">
        <v>15194</v>
      </c>
      <c r="E1003" s="109"/>
      <c r="F1003" s="73"/>
      <c r="G1003" s="29"/>
      <c r="H1003" s="97" t="s">
        <v>621</v>
      </c>
      <c r="I1003" s="97"/>
      <c r="J1003" s="95" t="s">
        <v>244</v>
      </c>
      <c r="K1003" s="29"/>
      <c r="L1003" s="97" t="s">
        <v>622</v>
      </c>
      <c r="M1003" s="97"/>
      <c r="N1003" s="95" t="s">
        <v>244</v>
      </c>
      <c r="O1003" s="29"/>
      <c r="P1003" s="97" t="s">
        <v>623</v>
      </c>
      <c r="Q1003" s="97"/>
      <c r="R1003" s="95" t="s">
        <v>244</v>
      </c>
      <c r="S1003" s="29"/>
      <c r="T1003" s="97" t="s">
        <v>624</v>
      </c>
      <c r="U1003" s="97"/>
      <c r="V1003" s="95" t="s">
        <v>244</v>
      </c>
    </row>
    <row r="1004" spans="1:22" ht="15.75" thickBot="1">
      <c r="A1004" s="17"/>
      <c r="B1004" s="52"/>
      <c r="C1004" s="29"/>
      <c r="D1004" s="55"/>
      <c r="E1004" s="55"/>
      <c r="F1004" s="56"/>
      <c r="G1004" s="29"/>
      <c r="H1004" s="59"/>
      <c r="I1004" s="59"/>
      <c r="J1004" s="151"/>
      <c r="K1004" s="29"/>
      <c r="L1004" s="59"/>
      <c r="M1004" s="59"/>
      <c r="N1004" s="151"/>
      <c r="O1004" s="29"/>
      <c r="P1004" s="59"/>
      <c r="Q1004" s="59"/>
      <c r="R1004" s="151"/>
      <c r="S1004" s="29"/>
      <c r="T1004" s="59"/>
      <c r="U1004" s="59"/>
      <c r="V1004" s="151"/>
    </row>
    <row r="1005" spans="1:22">
      <c r="A1005" s="17"/>
      <c r="B1005" s="16"/>
      <c r="C1005" s="16"/>
      <c r="D1005" s="49"/>
      <c r="E1005" s="49"/>
      <c r="F1005" s="49"/>
      <c r="G1005" s="16"/>
      <c r="H1005" s="49"/>
      <c r="I1005" s="49"/>
      <c r="J1005" s="49"/>
      <c r="K1005" s="16"/>
      <c r="L1005" s="49"/>
      <c r="M1005" s="49"/>
      <c r="N1005" s="49"/>
      <c r="O1005" s="16"/>
      <c r="P1005" s="49"/>
      <c r="Q1005" s="49"/>
      <c r="R1005" s="49"/>
      <c r="S1005" s="16"/>
      <c r="T1005" s="49"/>
      <c r="U1005" s="49"/>
      <c r="V1005" s="49"/>
    </row>
    <row r="1006" spans="1:22">
      <c r="A1006" s="17"/>
      <c r="B1006" s="23" t="s">
        <v>135</v>
      </c>
      <c r="C1006" s="25"/>
      <c r="D1006" s="29"/>
      <c r="E1006" s="29"/>
      <c r="F1006" s="29"/>
      <c r="G1006" s="25"/>
      <c r="H1006" s="29"/>
      <c r="I1006" s="29"/>
      <c r="J1006" s="29"/>
      <c r="K1006" s="25"/>
      <c r="L1006" s="29"/>
      <c r="M1006" s="29"/>
      <c r="N1006" s="29"/>
      <c r="O1006" s="25"/>
      <c r="P1006" s="29"/>
      <c r="Q1006" s="29"/>
      <c r="R1006" s="29"/>
      <c r="S1006" s="25"/>
      <c r="T1006" s="29"/>
      <c r="U1006" s="29"/>
      <c r="V1006" s="29"/>
    </row>
    <row r="1007" spans="1:22">
      <c r="A1007" s="17"/>
      <c r="B1007" s="140" t="s">
        <v>136</v>
      </c>
      <c r="C1007" s="38"/>
      <c r="D1007" s="47">
        <v>499935</v>
      </c>
      <c r="E1007" s="47"/>
      <c r="F1007" s="38"/>
      <c r="G1007" s="38"/>
      <c r="H1007" s="50" t="s">
        <v>232</v>
      </c>
      <c r="I1007" s="50"/>
      <c r="J1007" s="38"/>
      <c r="K1007" s="38"/>
      <c r="L1007" s="50" t="s">
        <v>232</v>
      </c>
      <c r="M1007" s="50"/>
      <c r="N1007" s="38"/>
      <c r="O1007" s="38"/>
      <c r="P1007" s="50" t="s">
        <v>232</v>
      </c>
      <c r="Q1007" s="50"/>
      <c r="R1007" s="38"/>
      <c r="S1007" s="38"/>
      <c r="T1007" s="47">
        <v>499935</v>
      </c>
      <c r="U1007" s="47"/>
      <c r="V1007" s="38"/>
    </row>
    <row r="1008" spans="1:22">
      <c r="A1008" s="17"/>
      <c r="B1008" s="140"/>
      <c r="C1008" s="38"/>
      <c r="D1008" s="47"/>
      <c r="E1008" s="47"/>
      <c r="F1008" s="38"/>
      <c r="G1008" s="38"/>
      <c r="H1008" s="50"/>
      <c r="I1008" s="50"/>
      <c r="J1008" s="38"/>
      <c r="K1008" s="38"/>
      <c r="L1008" s="50"/>
      <c r="M1008" s="50"/>
      <c r="N1008" s="38"/>
      <c r="O1008" s="38"/>
      <c r="P1008" s="50"/>
      <c r="Q1008" s="50"/>
      <c r="R1008" s="38"/>
      <c r="S1008" s="38"/>
      <c r="T1008" s="47"/>
      <c r="U1008" s="47"/>
      <c r="V1008" s="38"/>
    </row>
    <row r="1009" spans="1:22">
      <c r="A1009" s="17"/>
      <c r="B1009" s="139" t="s">
        <v>625</v>
      </c>
      <c r="C1009" s="29"/>
      <c r="D1009" s="53" t="s">
        <v>626</v>
      </c>
      <c r="E1009" s="53"/>
      <c r="F1009" s="75" t="s">
        <v>244</v>
      </c>
      <c r="G1009" s="29"/>
      <c r="H1009" s="53" t="s">
        <v>232</v>
      </c>
      <c r="I1009" s="53"/>
      <c r="J1009" s="29"/>
      <c r="K1009" s="29"/>
      <c r="L1009" s="53" t="s">
        <v>232</v>
      </c>
      <c r="M1009" s="53"/>
      <c r="N1009" s="29"/>
      <c r="O1009" s="29"/>
      <c r="P1009" s="53" t="s">
        <v>232</v>
      </c>
      <c r="Q1009" s="53"/>
      <c r="R1009" s="29"/>
      <c r="S1009" s="29"/>
      <c r="T1009" s="53" t="s">
        <v>626</v>
      </c>
      <c r="U1009" s="53"/>
      <c r="V1009" s="75" t="s">
        <v>244</v>
      </c>
    </row>
    <row r="1010" spans="1:22">
      <c r="A1010" s="17"/>
      <c r="B1010" s="139"/>
      <c r="C1010" s="29"/>
      <c r="D1010" s="53"/>
      <c r="E1010" s="53"/>
      <c r="F1010" s="75"/>
      <c r="G1010" s="29"/>
      <c r="H1010" s="53"/>
      <c r="I1010" s="53"/>
      <c r="J1010" s="29"/>
      <c r="K1010" s="29"/>
      <c r="L1010" s="53"/>
      <c r="M1010" s="53"/>
      <c r="N1010" s="29"/>
      <c r="O1010" s="29"/>
      <c r="P1010" s="53"/>
      <c r="Q1010" s="53"/>
      <c r="R1010" s="29"/>
      <c r="S1010" s="29"/>
      <c r="T1010" s="53"/>
      <c r="U1010" s="53"/>
      <c r="V1010" s="75"/>
    </row>
    <row r="1011" spans="1:22" ht="23.25" customHeight="1">
      <c r="A1011" s="17"/>
      <c r="B1011" s="140" t="s">
        <v>627</v>
      </c>
      <c r="C1011" s="38"/>
      <c r="D1011" s="47">
        <v>1611622</v>
      </c>
      <c r="E1011" s="47"/>
      <c r="F1011" s="38"/>
      <c r="G1011" s="38"/>
      <c r="H1011" s="50" t="s">
        <v>232</v>
      </c>
      <c r="I1011" s="50"/>
      <c r="J1011" s="38"/>
      <c r="K1011" s="38"/>
      <c r="L1011" s="50" t="s">
        <v>232</v>
      </c>
      <c r="M1011" s="50"/>
      <c r="N1011" s="38"/>
      <c r="O1011" s="38"/>
      <c r="P1011" s="50" t="s">
        <v>232</v>
      </c>
      <c r="Q1011" s="50"/>
      <c r="R1011" s="38"/>
      <c r="S1011" s="38"/>
      <c r="T1011" s="47">
        <v>1611622</v>
      </c>
      <c r="U1011" s="47"/>
      <c r="V1011" s="38"/>
    </row>
    <row r="1012" spans="1:22">
      <c r="A1012" s="17"/>
      <c r="B1012" s="140"/>
      <c r="C1012" s="38"/>
      <c r="D1012" s="47"/>
      <c r="E1012" s="47"/>
      <c r="F1012" s="38"/>
      <c r="G1012" s="38"/>
      <c r="H1012" s="50"/>
      <c r="I1012" s="50"/>
      <c r="J1012" s="38"/>
      <c r="K1012" s="38"/>
      <c r="L1012" s="50"/>
      <c r="M1012" s="50"/>
      <c r="N1012" s="38"/>
      <c r="O1012" s="38"/>
      <c r="P1012" s="50"/>
      <c r="Q1012" s="50"/>
      <c r="R1012" s="38"/>
      <c r="S1012" s="38"/>
      <c r="T1012" s="47"/>
      <c r="U1012" s="47"/>
      <c r="V1012" s="38"/>
    </row>
    <row r="1013" spans="1:22" ht="23.25" customHeight="1">
      <c r="A1013" s="17"/>
      <c r="B1013" s="139" t="s">
        <v>628</v>
      </c>
      <c r="C1013" s="29"/>
      <c r="D1013" s="53" t="s">
        <v>629</v>
      </c>
      <c r="E1013" s="53"/>
      <c r="F1013" s="75" t="s">
        <v>244</v>
      </c>
      <c r="G1013" s="29"/>
      <c r="H1013" s="53" t="s">
        <v>232</v>
      </c>
      <c r="I1013" s="53"/>
      <c r="J1013" s="29"/>
      <c r="K1013" s="29"/>
      <c r="L1013" s="53" t="s">
        <v>232</v>
      </c>
      <c r="M1013" s="53"/>
      <c r="N1013" s="29"/>
      <c r="O1013" s="29"/>
      <c r="P1013" s="53" t="s">
        <v>232</v>
      </c>
      <c r="Q1013" s="53"/>
      <c r="R1013" s="29"/>
      <c r="S1013" s="29"/>
      <c r="T1013" s="53" t="s">
        <v>629</v>
      </c>
      <c r="U1013" s="53"/>
      <c r="V1013" s="75" t="s">
        <v>244</v>
      </c>
    </row>
    <row r="1014" spans="1:22">
      <c r="A1014" s="17"/>
      <c r="B1014" s="139"/>
      <c r="C1014" s="29"/>
      <c r="D1014" s="53"/>
      <c r="E1014" s="53"/>
      <c r="F1014" s="75"/>
      <c r="G1014" s="29"/>
      <c r="H1014" s="53"/>
      <c r="I1014" s="53"/>
      <c r="J1014" s="29"/>
      <c r="K1014" s="29"/>
      <c r="L1014" s="53"/>
      <c r="M1014" s="53"/>
      <c r="N1014" s="29"/>
      <c r="O1014" s="29"/>
      <c r="P1014" s="53"/>
      <c r="Q1014" s="53"/>
      <c r="R1014" s="29"/>
      <c r="S1014" s="29"/>
      <c r="T1014" s="53"/>
      <c r="U1014" s="53"/>
      <c r="V1014" s="75"/>
    </row>
    <row r="1015" spans="1:22" ht="23.25" customHeight="1">
      <c r="A1015" s="17"/>
      <c r="B1015" s="140" t="s">
        <v>630</v>
      </c>
      <c r="C1015" s="38"/>
      <c r="D1015" s="50" t="s">
        <v>631</v>
      </c>
      <c r="E1015" s="50"/>
      <c r="F1015" s="36" t="s">
        <v>244</v>
      </c>
      <c r="G1015" s="38"/>
      <c r="H1015" s="50" t="s">
        <v>632</v>
      </c>
      <c r="I1015" s="50"/>
      <c r="J1015" s="36" t="s">
        <v>244</v>
      </c>
      <c r="K1015" s="38"/>
      <c r="L1015" s="50" t="s">
        <v>633</v>
      </c>
      <c r="M1015" s="50"/>
      <c r="N1015" s="36" t="s">
        <v>244</v>
      </c>
      <c r="O1015" s="38"/>
      <c r="P1015" s="50" t="s">
        <v>232</v>
      </c>
      <c r="Q1015" s="50"/>
      <c r="R1015" s="38"/>
      <c r="S1015" s="38"/>
      <c r="T1015" s="50" t="s">
        <v>634</v>
      </c>
      <c r="U1015" s="50"/>
      <c r="V1015" s="36" t="s">
        <v>244</v>
      </c>
    </row>
    <row r="1016" spans="1:22">
      <c r="A1016" s="17"/>
      <c r="B1016" s="140"/>
      <c r="C1016" s="38"/>
      <c r="D1016" s="50"/>
      <c r="E1016" s="50"/>
      <c r="F1016" s="36"/>
      <c r="G1016" s="38"/>
      <c r="H1016" s="50"/>
      <c r="I1016" s="50"/>
      <c r="J1016" s="36"/>
      <c r="K1016" s="38"/>
      <c r="L1016" s="50"/>
      <c r="M1016" s="50"/>
      <c r="N1016" s="36"/>
      <c r="O1016" s="38"/>
      <c r="P1016" s="50"/>
      <c r="Q1016" s="50"/>
      <c r="R1016" s="38"/>
      <c r="S1016" s="38"/>
      <c r="T1016" s="50"/>
      <c r="U1016" s="50"/>
      <c r="V1016" s="36"/>
    </row>
    <row r="1017" spans="1:22">
      <c r="A1017" s="17"/>
      <c r="B1017" s="139" t="s">
        <v>635</v>
      </c>
      <c r="C1017" s="29"/>
      <c r="D1017" s="53" t="s">
        <v>379</v>
      </c>
      <c r="E1017" s="53"/>
      <c r="F1017" s="75" t="s">
        <v>244</v>
      </c>
      <c r="G1017" s="29"/>
      <c r="H1017" s="53" t="s">
        <v>636</v>
      </c>
      <c r="I1017" s="53"/>
      <c r="J1017" s="75" t="s">
        <v>244</v>
      </c>
      <c r="K1017" s="29"/>
      <c r="L1017" s="53" t="s">
        <v>637</v>
      </c>
      <c r="M1017" s="53"/>
      <c r="N1017" s="75" t="s">
        <v>244</v>
      </c>
      <c r="O1017" s="29"/>
      <c r="P1017" s="54">
        <v>23626</v>
      </c>
      <c r="Q1017" s="54"/>
      <c r="R1017" s="29"/>
      <c r="S1017" s="29"/>
      <c r="T1017" s="53" t="s">
        <v>381</v>
      </c>
      <c r="U1017" s="53"/>
      <c r="V1017" s="75" t="s">
        <v>244</v>
      </c>
    </row>
    <row r="1018" spans="1:22">
      <c r="A1018" s="17"/>
      <c r="B1018" s="139"/>
      <c r="C1018" s="29"/>
      <c r="D1018" s="53"/>
      <c r="E1018" s="53"/>
      <c r="F1018" s="75"/>
      <c r="G1018" s="29"/>
      <c r="H1018" s="53"/>
      <c r="I1018" s="53"/>
      <c r="J1018" s="75"/>
      <c r="K1018" s="29"/>
      <c r="L1018" s="53"/>
      <c r="M1018" s="53"/>
      <c r="N1018" s="75"/>
      <c r="O1018" s="29"/>
      <c r="P1018" s="54"/>
      <c r="Q1018" s="54"/>
      <c r="R1018" s="29"/>
      <c r="S1018" s="29"/>
      <c r="T1018" s="53"/>
      <c r="U1018" s="53"/>
      <c r="V1018" s="75"/>
    </row>
    <row r="1019" spans="1:22">
      <c r="A1019" s="17"/>
      <c r="B1019" s="140" t="s">
        <v>143</v>
      </c>
      <c r="C1019" s="38"/>
      <c r="D1019" s="50" t="s">
        <v>638</v>
      </c>
      <c r="E1019" s="50"/>
      <c r="F1019" s="36" t="s">
        <v>244</v>
      </c>
      <c r="G1019" s="38"/>
      <c r="H1019" s="50" t="s">
        <v>639</v>
      </c>
      <c r="I1019" s="50"/>
      <c r="J1019" s="36" t="s">
        <v>244</v>
      </c>
      <c r="K1019" s="38"/>
      <c r="L1019" s="50" t="s">
        <v>232</v>
      </c>
      <c r="M1019" s="50"/>
      <c r="N1019" s="38"/>
      <c r="O1019" s="38"/>
      <c r="P1019" s="50" t="s">
        <v>232</v>
      </c>
      <c r="Q1019" s="50"/>
      <c r="R1019" s="38"/>
      <c r="S1019" s="38"/>
      <c r="T1019" s="50" t="s">
        <v>640</v>
      </c>
      <c r="U1019" s="50"/>
      <c r="V1019" s="36" t="s">
        <v>244</v>
      </c>
    </row>
    <row r="1020" spans="1:22">
      <c r="A1020" s="17"/>
      <c r="B1020" s="140"/>
      <c r="C1020" s="38"/>
      <c r="D1020" s="50"/>
      <c r="E1020" s="50"/>
      <c r="F1020" s="36"/>
      <c r="G1020" s="38"/>
      <c r="H1020" s="50"/>
      <c r="I1020" s="50"/>
      <c r="J1020" s="36"/>
      <c r="K1020" s="38"/>
      <c r="L1020" s="50"/>
      <c r="M1020" s="50"/>
      <c r="N1020" s="38"/>
      <c r="O1020" s="38"/>
      <c r="P1020" s="50"/>
      <c r="Q1020" s="50"/>
      <c r="R1020" s="38"/>
      <c r="S1020" s="38"/>
      <c r="T1020" s="50"/>
      <c r="U1020" s="50"/>
      <c r="V1020" s="36"/>
    </row>
    <row r="1021" spans="1:22">
      <c r="A1021" s="17"/>
      <c r="B1021" s="139" t="s">
        <v>641</v>
      </c>
      <c r="C1021" s="29"/>
      <c r="D1021" s="53" t="s">
        <v>642</v>
      </c>
      <c r="E1021" s="53"/>
      <c r="F1021" s="75" t="s">
        <v>244</v>
      </c>
      <c r="G1021" s="29"/>
      <c r="H1021" s="53" t="s">
        <v>643</v>
      </c>
      <c r="I1021" s="53"/>
      <c r="J1021" s="75" t="s">
        <v>244</v>
      </c>
      <c r="K1021" s="29"/>
      <c r="L1021" s="53" t="s">
        <v>232</v>
      </c>
      <c r="M1021" s="53"/>
      <c r="N1021" s="29"/>
      <c r="O1021" s="29"/>
      <c r="P1021" s="53" t="s">
        <v>232</v>
      </c>
      <c r="Q1021" s="53"/>
      <c r="R1021" s="29"/>
      <c r="S1021" s="29"/>
      <c r="T1021" s="53" t="s">
        <v>644</v>
      </c>
      <c r="U1021" s="53"/>
      <c r="V1021" s="75" t="s">
        <v>244</v>
      </c>
    </row>
    <row r="1022" spans="1:22">
      <c r="A1022" s="17"/>
      <c r="B1022" s="139"/>
      <c r="C1022" s="29"/>
      <c r="D1022" s="53"/>
      <c r="E1022" s="53"/>
      <c r="F1022" s="75"/>
      <c r="G1022" s="29"/>
      <c r="H1022" s="53"/>
      <c r="I1022" s="53"/>
      <c r="J1022" s="75"/>
      <c r="K1022" s="29"/>
      <c r="L1022" s="53"/>
      <c r="M1022" s="53"/>
      <c r="N1022" s="29"/>
      <c r="O1022" s="29"/>
      <c r="P1022" s="53"/>
      <c r="Q1022" s="53"/>
      <c r="R1022" s="29"/>
      <c r="S1022" s="29"/>
      <c r="T1022" s="53"/>
      <c r="U1022" s="53"/>
      <c r="V1022" s="75"/>
    </row>
    <row r="1023" spans="1:22">
      <c r="A1023" s="17"/>
      <c r="B1023" s="140" t="s">
        <v>645</v>
      </c>
      <c r="C1023" s="38"/>
      <c r="D1023" s="50" t="s">
        <v>232</v>
      </c>
      <c r="E1023" s="50"/>
      <c r="F1023" s="38"/>
      <c r="G1023" s="38"/>
      <c r="H1023" s="50" t="s">
        <v>232</v>
      </c>
      <c r="I1023" s="50"/>
      <c r="J1023" s="38"/>
      <c r="K1023" s="38"/>
      <c r="L1023" s="47">
        <v>11028</v>
      </c>
      <c r="M1023" s="47"/>
      <c r="N1023" s="38"/>
      <c r="O1023" s="38"/>
      <c r="P1023" s="50" t="s">
        <v>616</v>
      </c>
      <c r="Q1023" s="50"/>
      <c r="R1023" s="36" t="s">
        <v>244</v>
      </c>
      <c r="S1023" s="38"/>
      <c r="T1023" s="50" t="s">
        <v>232</v>
      </c>
      <c r="U1023" s="50"/>
      <c r="V1023" s="38"/>
    </row>
    <row r="1024" spans="1:22">
      <c r="A1024" s="17"/>
      <c r="B1024" s="140"/>
      <c r="C1024" s="38"/>
      <c r="D1024" s="50"/>
      <c r="E1024" s="50"/>
      <c r="F1024" s="38"/>
      <c r="G1024" s="38"/>
      <c r="H1024" s="50"/>
      <c r="I1024" s="50"/>
      <c r="J1024" s="38"/>
      <c r="K1024" s="38"/>
      <c r="L1024" s="47"/>
      <c r="M1024" s="47"/>
      <c r="N1024" s="38"/>
      <c r="O1024" s="38"/>
      <c r="P1024" s="50"/>
      <c r="Q1024" s="50"/>
      <c r="R1024" s="36"/>
      <c r="S1024" s="38"/>
      <c r="T1024" s="50"/>
      <c r="U1024" s="50"/>
      <c r="V1024" s="38"/>
    </row>
    <row r="1025" spans="1:22">
      <c r="A1025" s="17"/>
      <c r="B1025" s="139" t="s">
        <v>146</v>
      </c>
      <c r="C1025" s="29"/>
      <c r="D1025" s="53" t="s">
        <v>232</v>
      </c>
      <c r="E1025" s="53"/>
      <c r="F1025" s="29"/>
      <c r="G1025" s="29"/>
      <c r="H1025" s="53" t="s">
        <v>232</v>
      </c>
      <c r="I1025" s="53"/>
      <c r="J1025" s="29"/>
      <c r="K1025" s="29"/>
      <c r="L1025" s="54">
        <v>8680</v>
      </c>
      <c r="M1025" s="54"/>
      <c r="N1025" s="29"/>
      <c r="O1025" s="29"/>
      <c r="P1025" s="53" t="s">
        <v>232</v>
      </c>
      <c r="Q1025" s="53"/>
      <c r="R1025" s="29"/>
      <c r="S1025" s="29"/>
      <c r="T1025" s="54">
        <v>8680</v>
      </c>
      <c r="U1025" s="54"/>
      <c r="V1025" s="29"/>
    </row>
    <row r="1026" spans="1:22">
      <c r="A1026" s="17"/>
      <c r="B1026" s="139"/>
      <c r="C1026" s="29"/>
      <c r="D1026" s="53"/>
      <c r="E1026" s="53"/>
      <c r="F1026" s="29"/>
      <c r="G1026" s="29"/>
      <c r="H1026" s="53"/>
      <c r="I1026" s="53"/>
      <c r="J1026" s="29"/>
      <c r="K1026" s="29"/>
      <c r="L1026" s="54"/>
      <c r="M1026" s="54"/>
      <c r="N1026" s="29"/>
      <c r="O1026" s="29"/>
      <c r="P1026" s="53"/>
      <c r="Q1026" s="53"/>
      <c r="R1026" s="29"/>
      <c r="S1026" s="29"/>
      <c r="T1026" s="54"/>
      <c r="U1026" s="54"/>
      <c r="V1026" s="29"/>
    </row>
    <row r="1027" spans="1:22">
      <c r="A1027" s="17"/>
      <c r="B1027" s="140" t="s">
        <v>126</v>
      </c>
      <c r="C1027" s="38"/>
      <c r="D1027" s="50" t="s">
        <v>646</v>
      </c>
      <c r="E1027" s="50"/>
      <c r="F1027" s="36" t="s">
        <v>244</v>
      </c>
      <c r="G1027" s="38"/>
      <c r="H1027" s="50" t="s">
        <v>647</v>
      </c>
      <c r="I1027" s="50"/>
      <c r="J1027" s="36" t="s">
        <v>244</v>
      </c>
      <c r="K1027" s="38"/>
      <c r="L1027" s="47">
        <v>2407</v>
      </c>
      <c r="M1027" s="47"/>
      <c r="N1027" s="38"/>
      <c r="O1027" s="38"/>
      <c r="P1027" s="50" t="s">
        <v>232</v>
      </c>
      <c r="Q1027" s="50"/>
      <c r="R1027" s="38"/>
      <c r="S1027" s="38"/>
      <c r="T1027" s="50">
        <v>591</v>
      </c>
      <c r="U1027" s="50"/>
      <c r="V1027" s="38"/>
    </row>
    <row r="1028" spans="1:22" ht="15.75" thickBot="1">
      <c r="A1028" s="17"/>
      <c r="B1028" s="140"/>
      <c r="C1028" s="38"/>
      <c r="D1028" s="117"/>
      <c r="E1028" s="117"/>
      <c r="F1028" s="119"/>
      <c r="G1028" s="38"/>
      <c r="H1028" s="117"/>
      <c r="I1028" s="117"/>
      <c r="J1028" s="119"/>
      <c r="K1028" s="38"/>
      <c r="L1028" s="150"/>
      <c r="M1028" s="150"/>
      <c r="N1028" s="118"/>
      <c r="O1028" s="38"/>
      <c r="P1028" s="117"/>
      <c r="Q1028" s="117"/>
      <c r="R1028" s="118"/>
      <c r="S1028" s="38"/>
      <c r="T1028" s="117"/>
      <c r="U1028" s="117"/>
      <c r="V1028" s="118"/>
    </row>
    <row r="1029" spans="1:22">
      <c r="A1029" s="17"/>
      <c r="B1029" s="52" t="s">
        <v>648</v>
      </c>
      <c r="C1029" s="29"/>
      <c r="D1029" s="109">
        <v>480069</v>
      </c>
      <c r="E1029" s="109"/>
      <c r="F1029" s="73"/>
      <c r="G1029" s="29"/>
      <c r="H1029" s="97" t="s">
        <v>649</v>
      </c>
      <c r="I1029" s="97"/>
      <c r="J1029" s="95" t="s">
        <v>244</v>
      </c>
      <c r="K1029" s="29"/>
      <c r="L1029" s="109">
        <v>3612</v>
      </c>
      <c r="M1029" s="109"/>
      <c r="N1029" s="73"/>
      <c r="O1029" s="29"/>
      <c r="P1029" s="109">
        <v>12598</v>
      </c>
      <c r="Q1029" s="109"/>
      <c r="R1029" s="73"/>
      <c r="S1029" s="29"/>
      <c r="T1029" s="97" t="s">
        <v>650</v>
      </c>
      <c r="U1029" s="97"/>
      <c r="V1029" s="95" t="s">
        <v>244</v>
      </c>
    </row>
    <row r="1030" spans="1:22" ht="15.75" thickBot="1">
      <c r="A1030" s="17"/>
      <c r="B1030" s="52"/>
      <c r="C1030" s="29"/>
      <c r="D1030" s="55"/>
      <c r="E1030" s="55"/>
      <c r="F1030" s="56"/>
      <c r="G1030" s="29"/>
      <c r="H1030" s="59"/>
      <c r="I1030" s="59"/>
      <c r="J1030" s="151"/>
      <c r="K1030" s="29"/>
      <c r="L1030" s="55"/>
      <c r="M1030" s="55"/>
      <c r="N1030" s="56"/>
      <c r="O1030" s="29"/>
      <c r="P1030" s="55"/>
      <c r="Q1030" s="55"/>
      <c r="R1030" s="56"/>
      <c r="S1030" s="29"/>
      <c r="T1030" s="59"/>
      <c r="U1030" s="59"/>
      <c r="V1030" s="151"/>
    </row>
    <row r="1031" spans="1:22">
      <c r="A1031" s="17"/>
      <c r="B1031" s="11" t="s">
        <v>148</v>
      </c>
      <c r="C1031" s="16"/>
      <c r="D1031" s="49"/>
      <c r="E1031" s="49"/>
      <c r="F1031" s="49"/>
      <c r="G1031" s="16"/>
      <c r="H1031" s="49"/>
      <c r="I1031" s="49"/>
      <c r="J1031" s="49"/>
      <c r="K1031" s="16"/>
      <c r="L1031" s="49"/>
      <c r="M1031" s="49"/>
      <c r="N1031" s="49"/>
      <c r="O1031" s="16"/>
      <c r="P1031" s="49"/>
      <c r="Q1031" s="49"/>
      <c r="R1031" s="49"/>
      <c r="S1031" s="16"/>
      <c r="T1031" s="49"/>
      <c r="U1031" s="49"/>
      <c r="V1031" s="49"/>
    </row>
    <row r="1032" spans="1:22">
      <c r="A1032" s="17"/>
      <c r="B1032" s="139" t="s">
        <v>651</v>
      </c>
      <c r="C1032" s="29"/>
      <c r="D1032" s="54">
        <v>23982</v>
      </c>
      <c r="E1032" s="54"/>
      <c r="F1032" s="29"/>
      <c r="G1032" s="29"/>
      <c r="H1032" s="53" t="s">
        <v>652</v>
      </c>
      <c r="I1032" s="53"/>
      <c r="J1032" s="75" t="s">
        <v>244</v>
      </c>
      <c r="K1032" s="29"/>
      <c r="L1032" s="54">
        <v>4898</v>
      </c>
      <c r="M1032" s="54"/>
      <c r="N1032" s="29"/>
      <c r="O1032" s="29"/>
      <c r="P1032" s="53" t="s">
        <v>232</v>
      </c>
      <c r="Q1032" s="53"/>
      <c r="R1032" s="29"/>
      <c r="S1032" s="29"/>
      <c r="T1032" s="53" t="s">
        <v>653</v>
      </c>
      <c r="U1032" s="53"/>
      <c r="V1032" s="75" t="s">
        <v>244</v>
      </c>
    </row>
    <row r="1033" spans="1:22">
      <c r="A1033" s="17"/>
      <c r="B1033" s="139"/>
      <c r="C1033" s="29"/>
      <c r="D1033" s="54"/>
      <c r="E1033" s="54"/>
      <c r="F1033" s="29"/>
      <c r="G1033" s="29"/>
      <c r="H1033" s="53"/>
      <c r="I1033" s="53"/>
      <c r="J1033" s="75"/>
      <c r="K1033" s="29"/>
      <c r="L1033" s="54"/>
      <c r="M1033" s="54"/>
      <c r="N1033" s="29"/>
      <c r="O1033" s="29"/>
      <c r="P1033" s="53"/>
      <c r="Q1033" s="53"/>
      <c r="R1033" s="29"/>
      <c r="S1033" s="29"/>
      <c r="T1033" s="53"/>
      <c r="U1033" s="53"/>
      <c r="V1033" s="75"/>
    </row>
    <row r="1034" spans="1:22">
      <c r="A1034" s="17"/>
      <c r="B1034" s="140" t="s">
        <v>150</v>
      </c>
      <c r="C1034" s="38"/>
      <c r="D1034" s="47">
        <v>2841</v>
      </c>
      <c r="E1034" s="47"/>
      <c r="F1034" s="38"/>
      <c r="G1034" s="38"/>
      <c r="H1034" s="47">
        <v>121840</v>
      </c>
      <c r="I1034" s="47"/>
      <c r="J1034" s="38"/>
      <c r="K1034" s="38"/>
      <c r="L1034" s="47">
        <v>4199</v>
      </c>
      <c r="M1034" s="47"/>
      <c r="N1034" s="38"/>
      <c r="O1034" s="38"/>
      <c r="P1034" s="50" t="s">
        <v>232</v>
      </c>
      <c r="Q1034" s="50"/>
      <c r="R1034" s="38"/>
      <c r="S1034" s="38"/>
      <c r="T1034" s="47">
        <v>128880</v>
      </c>
      <c r="U1034" s="47"/>
      <c r="V1034" s="38"/>
    </row>
    <row r="1035" spans="1:22" ht="15.75" thickBot="1">
      <c r="A1035" s="17"/>
      <c r="B1035" s="140"/>
      <c r="C1035" s="38"/>
      <c r="D1035" s="150"/>
      <c r="E1035" s="150"/>
      <c r="F1035" s="118"/>
      <c r="G1035" s="38"/>
      <c r="H1035" s="150"/>
      <c r="I1035" s="150"/>
      <c r="J1035" s="118"/>
      <c r="K1035" s="38"/>
      <c r="L1035" s="150"/>
      <c r="M1035" s="150"/>
      <c r="N1035" s="118"/>
      <c r="O1035" s="38"/>
      <c r="P1035" s="117"/>
      <c r="Q1035" s="117"/>
      <c r="R1035" s="118"/>
      <c r="S1035" s="38"/>
      <c r="T1035" s="150"/>
      <c r="U1035" s="150"/>
      <c r="V1035" s="118"/>
    </row>
    <row r="1036" spans="1:22">
      <c r="A1036" s="17"/>
      <c r="B1036" s="139" t="s">
        <v>151</v>
      </c>
      <c r="C1036" s="29"/>
      <c r="D1036" s="95" t="s">
        <v>231</v>
      </c>
      <c r="E1036" s="109">
        <v>26823</v>
      </c>
      <c r="F1036" s="73"/>
      <c r="G1036" s="29"/>
      <c r="H1036" s="95" t="s">
        <v>231</v>
      </c>
      <c r="I1036" s="109">
        <v>87582</v>
      </c>
      <c r="J1036" s="73"/>
      <c r="K1036" s="29"/>
      <c r="L1036" s="95" t="s">
        <v>231</v>
      </c>
      <c r="M1036" s="109">
        <v>9097</v>
      </c>
      <c r="N1036" s="73"/>
      <c r="O1036" s="29"/>
      <c r="P1036" s="95" t="s">
        <v>231</v>
      </c>
      <c r="Q1036" s="97" t="s">
        <v>232</v>
      </c>
      <c r="R1036" s="73"/>
      <c r="S1036" s="29"/>
      <c r="T1036" s="95" t="s">
        <v>231</v>
      </c>
      <c r="U1036" s="109">
        <v>123502</v>
      </c>
      <c r="V1036" s="73"/>
    </row>
    <row r="1037" spans="1:22" ht="15.75" thickBot="1">
      <c r="A1037" s="17"/>
      <c r="B1037" s="139"/>
      <c r="C1037" s="29"/>
      <c r="D1037" s="101"/>
      <c r="E1037" s="105"/>
      <c r="F1037" s="103"/>
      <c r="G1037" s="29"/>
      <c r="H1037" s="101"/>
      <c r="I1037" s="105"/>
      <c r="J1037" s="103"/>
      <c r="K1037" s="29"/>
      <c r="L1037" s="101"/>
      <c r="M1037" s="105"/>
      <c r="N1037" s="103"/>
      <c r="O1037" s="29"/>
      <c r="P1037" s="101"/>
      <c r="Q1037" s="102"/>
      <c r="R1037" s="103"/>
      <c r="S1037" s="29"/>
      <c r="T1037" s="101"/>
      <c r="U1037" s="105"/>
      <c r="V1037" s="103"/>
    </row>
    <row r="1038" spans="1:22" ht="15.75" thickTop="1">
      <c r="A1038" s="17"/>
      <c r="B1038" s="16"/>
      <c r="C1038" s="16"/>
      <c r="D1038" s="142"/>
      <c r="E1038" s="142"/>
      <c r="F1038" s="142"/>
      <c r="G1038" s="16"/>
      <c r="H1038" s="142"/>
      <c r="I1038" s="142"/>
      <c r="J1038" s="142"/>
      <c r="K1038" s="16"/>
      <c r="L1038" s="142"/>
      <c r="M1038" s="142"/>
      <c r="N1038" s="142"/>
      <c r="O1038" s="16"/>
      <c r="P1038" s="142"/>
      <c r="Q1038" s="142"/>
      <c r="R1038" s="142"/>
      <c r="S1038" s="16"/>
      <c r="T1038" s="142"/>
      <c r="U1038" s="142"/>
      <c r="V1038" s="142"/>
    </row>
    <row r="1039" spans="1:22">
      <c r="A1039" s="17"/>
      <c r="B1039" s="23" t="s">
        <v>152</v>
      </c>
      <c r="C1039" s="25"/>
      <c r="D1039" s="29"/>
      <c r="E1039" s="29"/>
      <c r="F1039" s="29"/>
      <c r="G1039" s="25"/>
      <c r="H1039" s="29"/>
      <c r="I1039" s="29"/>
      <c r="J1039" s="29"/>
      <c r="K1039" s="25"/>
      <c r="L1039" s="29"/>
      <c r="M1039" s="29"/>
      <c r="N1039" s="29"/>
      <c r="O1039" s="25"/>
      <c r="P1039" s="29"/>
      <c r="Q1039" s="29"/>
      <c r="R1039" s="29"/>
      <c r="S1039" s="25"/>
      <c r="T1039" s="29"/>
      <c r="U1039" s="29"/>
      <c r="V1039" s="29"/>
    </row>
    <row r="1040" spans="1:22">
      <c r="A1040" s="17"/>
      <c r="B1040" s="140" t="s">
        <v>654</v>
      </c>
      <c r="C1040" s="38"/>
      <c r="D1040" s="36" t="s">
        <v>231</v>
      </c>
      <c r="E1040" s="47">
        <v>82316</v>
      </c>
      <c r="F1040" s="38"/>
      <c r="G1040" s="38"/>
      <c r="H1040" s="36" t="s">
        <v>231</v>
      </c>
      <c r="I1040" s="47">
        <v>9624</v>
      </c>
      <c r="J1040" s="38"/>
      <c r="K1040" s="38"/>
      <c r="L1040" s="36" t="s">
        <v>231</v>
      </c>
      <c r="M1040" s="50" t="s">
        <v>232</v>
      </c>
      <c r="N1040" s="38"/>
      <c r="O1040" s="38"/>
      <c r="P1040" s="36" t="s">
        <v>231</v>
      </c>
      <c r="Q1040" s="50" t="s">
        <v>232</v>
      </c>
      <c r="R1040" s="38"/>
      <c r="S1040" s="38"/>
      <c r="T1040" s="36" t="s">
        <v>231</v>
      </c>
      <c r="U1040" s="47">
        <v>91940</v>
      </c>
      <c r="V1040" s="38"/>
    </row>
    <row r="1041" spans="1:22">
      <c r="A1041" s="17"/>
      <c r="B1041" s="140"/>
      <c r="C1041" s="38"/>
      <c r="D1041" s="36"/>
      <c r="E1041" s="47"/>
      <c r="F1041" s="38"/>
      <c r="G1041" s="38"/>
      <c r="H1041" s="36"/>
      <c r="I1041" s="47"/>
      <c r="J1041" s="38"/>
      <c r="K1041" s="38"/>
      <c r="L1041" s="36"/>
      <c r="M1041" s="50"/>
      <c r="N1041" s="38"/>
      <c r="O1041" s="38"/>
      <c r="P1041" s="36"/>
      <c r="Q1041" s="50"/>
      <c r="R1041" s="38"/>
      <c r="S1041" s="38"/>
      <c r="T1041" s="36"/>
      <c r="U1041" s="47"/>
      <c r="V1041" s="38"/>
    </row>
    <row r="1042" spans="1:22" ht="26.25">
      <c r="A1042" s="17"/>
      <c r="B1042" s="23" t="s">
        <v>655</v>
      </c>
      <c r="C1042" s="25"/>
      <c r="D1042" s="29"/>
      <c r="E1042" s="29"/>
      <c r="F1042" s="29"/>
      <c r="G1042" s="25"/>
      <c r="H1042" s="29"/>
      <c r="I1042" s="29"/>
      <c r="J1042" s="29"/>
      <c r="K1042" s="25"/>
      <c r="L1042" s="29"/>
      <c r="M1042" s="29"/>
      <c r="N1042" s="29"/>
      <c r="O1042" s="25"/>
      <c r="P1042" s="29"/>
      <c r="Q1042" s="29"/>
      <c r="R1042" s="29"/>
      <c r="S1042" s="25"/>
      <c r="T1042" s="29"/>
      <c r="U1042" s="29"/>
      <c r="V1042" s="29"/>
    </row>
    <row r="1043" spans="1:22">
      <c r="A1043" s="17"/>
      <c r="B1043" s="140" t="s">
        <v>656</v>
      </c>
      <c r="C1043" s="38"/>
      <c r="D1043" s="36" t="s">
        <v>231</v>
      </c>
      <c r="E1043" s="50" t="s">
        <v>232</v>
      </c>
      <c r="F1043" s="38"/>
      <c r="G1043" s="38"/>
      <c r="H1043" s="36" t="s">
        <v>231</v>
      </c>
      <c r="I1043" s="47">
        <v>9792</v>
      </c>
      <c r="J1043" s="38"/>
      <c r="K1043" s="38"/>
      <c r="L1043" s="36" t="s">
        <v>231</v>
      </c>
      <c r="M1043" s="50">
        <v>409</v>
      </c>
      <c r="N1043" s="38"/>
      <c r="O1043" s="38"/>
      <c r="P1043" s="36" t="s">
        <v>231</v>
      </c>
      <c r="Q1043" s="50" t="s">
        <v>232</v>
      </c>
      <c r="R1043" s="38"/>
      <c r="S1043" s="38"/>
      <c r="T1043" s="36" t="s">
        <v>231</v>
      </c>
      <c r="U1043" s="47">
        <v>10201</v>
      </c>
      <c r="V1043" s="38"/>
    </row>
    <row r="1044" spans="1:22">
      <c r="A1044" s="17"/>
      <c r="B1044" s="140"/>
      <c r="C1044" s="38"/>
      <c r="D1044" s="36"/>
      <c r="E1044" s="50"/>
      <c r="F1044" s="38"/>
      <c r="G1044" s="38"/>
      <c r="H1044" s="36"/>
      <c r="I1044" s="47"/>
      <c r="J1044" s="38"/>
      <c r="K1044" s="38"/>
      <c r="L1044" s="36"/>
      <c r="M1044" s="50"/>
      <c r="N1044" s="38"/>
      <c r="O1044" s="38"/>
      <c r="P1044" s="36"/>
      <c r="Q1044" s="50"/>
      <c r="R1044" s="38"/>
      <c r="S1044" s="38"/>
      <c r="T1044" s="36"/>
      <c r="U1044" s="47"/>
      <c r="V1044" s="38"/>
    </row>
    <row r="1045" spans="1:22" ht="23.25" customHeight="1">
      <c r="A1045" s="17"/>
      <c r="B1045" s="139" t="s">
        <v>657</v>
      </c>
      <c r="C1045" s="29"/>
      <c r="D1045" s="75" t="s">
        <v>231</v>
      </c>
      <c r="E1045" s="53" t="s">
        <v>232</v>
      </c>
      <c r="F1045" s="29"/>
      <c r="G1045" s="29"/>
      <c r="H1045" s="75" t="s">
        <v>231</v>
      </c>
      <c r="I1045" s="53" t="s">
        <v>232</v>
      </c>
      <c r="J1045" s="29"/>
      <c r="K1045" s="29"/>
      <c r="L1045" s="75" t="s">
        <v>231</v>
      </c>
      <c r="M1045" s="54">
        <v>4600</v>
      </c>
      <c r="N1045" s="29"/>
      <c r="O1045" s="29"/>
      <c r="P1045" s="75" t="s">
        <v>231</v>
      </c>
      <c r="Q1045" s="53" t="s">
        <v>232</v>
      </c>
      <c r="R1045" s="29"/>
      <c r="S1045" s="29"/>
      <c r="T1045" s="75" t="s">
        <v>231</v>
      </c>
      <c r="U1045" s="54">
        <v>4600</v>
      </c>
      <c r="V1045" s="29"/>
    </row>
    <row r="1046" spans="1:22">
      <c r="A1046" s="17"/>
      <c r="B1046" s="139"/>
      <c r="C1046" s="29"/>
      <c r="D1046" s="75"/>
      <c r="E1046" s="53"/>
      <c r="F1046" s="29"/>
      <c r="G1046" s="29"/>
      <c r="H1046" s="75"/>
      <c r="I1046" s="53"/>
      <c r="J1046" s="29"/>
      <c r="K1046" s="29"/>
      <c r="L1046" s="75"/>
      <c r="M1046" s="54"/>
      <c r="N1046" s="29"/>
      <c r="O1046" s="29"/>
      <c r="P1046" s="75"/>
      <c r="Q1046" s="53"/>
      <c r="R1046" s="29"/>
      <c r="S1046" s="29"/>
      <c r="T1046" s="75"/>
      <c r="U1046" s="54"/>
      <c r="V1046" s="29"/>
    </row>
    <row r="1047" spans="1:22">
      <c r="A1047" s="17"/>
      <c r="B1047" s="155"/>
      <c r="C1047" s="155"/>
      <c r="D1047" s="155"/>
      <c r="E1047" s="155"/>
      <c r="F1047" s="155"/>
      <c r="G1047" s="155"/>
      <c r="H1047" s="155"/>
      <c r="I1047" s="155"/>
      <c r="J1047" s="155"/>
      <c r="K1047" s="155"/>
      <c r="L1047" s="155"/>
      <c r="M1047" s="155"/>
      <c r="N1047" s="155"/>
      <c r="O1047" s="155"/>
      <c r="P1047" s="155"/>
      <c r="Q1047" s="155"/>
      <c r="R1047" s="155"/>
      <c r="S1047" s="155"/>
      <c r="T1047" s="155"/>
      <c r="U1047" s="155"/>
      <c r="V1047" s="155"/>
    </row>
    <row r="1048" spans="1:22">
      <c r="A1048" s="17"/>
      <c r="B1048" s="144" t="s">
        <v>581</v>
      </c>
      <c r="C1048" s="144"/>
      <c r="D1048" s="144"/>
      <c r="E1048" s="144"/>
      <c r="F1048" s="144"/>
      <c r="G1048" s="144"/>
      <c r="H1048" s="144"/>
      <c r="I1048" s="144"/>
      <c r="J1048" s="144"/>
      <c r="K1048" s="144"/>
      <c r="L1048" s="144"/>
      <c r="M1048" s="144"/>
      <c r="N1048" s="144"/>
      <c r="O1048" s="144"/>
      <c r="P1048" s="144"/>
      <c r="Q1048" s="144"/>
      <c r="R1048" s="144"/>
      <c r="S1048" s="144"/>
      <c r="T1048" s="144"/>
      <c r="U1048" s="144"/>
      <c r="V1048" s="144"/>
    </row>
    <row r="1049" spans="1:22">
      <c r="A1049" s="17"/>
      <c r="B1049" s="144" t="s">
        <v>528</v>
      </c>
      <c r="C1049" s="144"/>
      <c r="D1049" s="144"/>
      <c r="E1049" s="144"/>
      <c r="F1049" s="144"/>
      <c r="G1049" s="144"/>
      <c r="H1049" s="144"/>
      <c r="I1049" s="144"/>
      <c r="J1049" s="144"/>
      <c r="K1049" s="144"/>
      <c r="L1049" s="144"/>
      <c r="M1049" s="144"/>
      <c r="N1049" s="144"/>
      <c r="O1049" s="144"/>
      <c r="P1049" s="144"/>
      <c r="Q1049" s="144"/>
      <c r="R1049" s="144"/>
      <c r="S1049" s="144"/>
      <c r="T1049" s="144"/>
      <c r="U1049" s="144"/>
      <c r="V1049" s="144"/>
    </row>
    <row r="1050" spans="1:22">
      <c r="A1050" s="17"/>
      <c r="B1050" s="144" t="s">
        <v>440</v>
      </c>
      <c r="C1050" s="144"/>
      <c r="D1050" s="144"/>
      <c r="E1050" s="144"/>
      <c r="F1050" s="144"/>
      <c r="G1050" s="144"/>
      <c r="H1050" s="144"/>
      <c r="I1050" s="144"/>
      <c r="J1050" s="144"/>
      <c r="K1050" s="144"/>
      <c r="L1050" s="144"/>
      <c r="M1050" s="144"/>
      <c r="N1050" s="144"/>
      <c r="O1050" s="144"/>
      <c r="P1050" s="144"/>
      <c r="Q1050" s="144"/>
      <c r="R1050" s="144"/>
      <c r="S1050" s="144"/>
      <c r="T1050" s="144"/>
      <c r="U1050" s="144"/>
      <c r="V1050" s="144"/>
    </row>
    <row r="1051" spans="1:22">
      <c r="A1051" s="17"/>
      <c r="B1051" s="19"/>
      <c r="C1051" s="19"/>
      <c r="D1051" s="19"/>
      <c r="E1051" s="19"/>
      <c r="F1051" s="19"/>
      <c r="G1051" s="19"/>
      <c r="H1051" s="19"/>
      <c r="I1051" s="19"/>
      <c r="J1051" s="19"/>
      <c r="K1051" s="19"/>
      <c r="L1051" s="19"/>
      <c r="M1051" s="19"/>
      <c r="N1051" s="19"/>
      <c r="O1051" s="19"/>
      <c r="P1051" s="19"/>
      <c r="Q1051" s="19"/>
      <c r="R1051" s="19"/>
      <c r="S1051" s="19"/>
      <c r="T1051" s="19"/>
      <c r="U1051" s="19"/>
      <c r="V1051" s="19"/>
    </row>
    <row r="1052" spans="1:22" ht="15.75" thickBot="1">
      <c r="A1052" s="17"/>
      <c r="B1052" s="16"/>
      <c r="C1052" s="16"/>
      <c r="D1052" s="146" t="s">
        <v>441</v>
      </c>
      <c r="E1052" s="146"/>
      <c r="F1052" s="146"/>
      <c r="G1052" s="16"/>
      <c r="H1052" s="146" t="s">
        <v>442</v>
      </c>
      <c r="I1052" s="146"/>
      <c r="J1052" s="146"/>
      <c r="K1052" s="16"/>
      <c r="L1052" s="146" t="s">
        <v>443</v>
      </c>
      <c r="M1052" s="146"/>
      <c r="N1052" s="146"/>
      <c r="O1052" s="16"/>
      <c r="P1052" s="146" t="s">
        <v>444</v>
      </c>
      <c r="Q1052" s="146"/>
      <c r="R1052" s="146"/>
      <c r="S1052" s="16"/>
      <c r="T1052" s="146" t="s">
        <v>445</v>
      </c>
      <c r="U1052" s="146"/>
      <c r="V1052" s="146"/>
    </row>
    <row r="1053" spans="1:22">
      <c r="A1053" s="17"/>
      <c r="B1053" s="23" t="s">
        <v>115</v>
      </c>
      <c r="C1053" s="25"/>
      <c r="D1053" s="73"/>
      <c r="E1053" s="73"/>
      <c r="F1053" s="73"/>
      <c r="G1053" s="25"/>
      <c r="H1053" s="73"/>
      <c r="I1053" s="73"/>
      <c r="J1053" s="73"/>
      <c r="K1053" s="25"/>
      <c r="L1053" s="73"/>
      <c r="M1053" s="73"/>
      <c r="N1053" s="73"/>
      <c r="O1053" s="25"/>
      <c r="P1053" s="73"/>
      <c r="Q1053" s="73"/>
      <c r="R1053" s="73"/>
      <c r="S1053" s="25"/>
      <c r="T1053" s="73"/>
      <c r="U1053" s="73"/>
      <c r="V1053" s="73"/>
    </row>
    <row r="1054" spans="1:22">
      <c r="A1054" s="17"/>
      <c r="B1054" s="140" t="s">
        <v>658</v>
      </c>
      <c r="C1054" s="38"/>
      <c r="D1054" s="36" t="s">
        <v>231</v>
      </c>
      <c r="E1054" s="47">
        <v>21180</v>
      </c>
      <c r="F1054" s="38"/>
      <c r="G1054" s="38"/>
      <c r="H1054" s="36" t="s">
        <v>231</v>
      </c>
      <c r="I1054" s="47">
        <v>134137</v>
      </c>
      <c r="J1054" s="38"/>
      <c r="K1054" s="38"/>
      <c r="L1054" s="36" t="s">
        <v>231</v>
      </c>
      <c r="M1054" s="50" t="s">
        <v>541</v>
      </c>
      <c r="N1054" s="36" t="s">
        <v>244</v>
      </c>
      <c r="O1054" s="38"/>
      <c r="P1054" s="36" t="s">
        <v>231</v>
      </c>
      <c r="Q1054" s="50" t="s">
        <v>536</v>
      </c>
      <c r="R1054" s="36" t="s">
        <v>244</v>
      </c>
      <c r="S1054" s="38"/>
      <c r="T1054" s="36" t="s">
        <v>231</v>
      </c>
      <c r="U1054" s="47">
        <v>21571</v>
      </c>
      <c r="V1054" s="38"/>
    </row>
    <row r="1055" spans="1:22">
      <c r="A1055" s="17"/>
      <c r="B1055" s="140"/>
      <c r="C1055" s="38"/>
      <c r="D1055" s="36"/>
      <c r="E1055" s="47"/>
      <c r="F1055" s="38"/>
      <c r="G1055" s="38"/>
      <c r="H1055" s="36"/>
      <c r="I1055" s="47"/>
      <c r="J1055" s="38"/>
      <c r="K1055" s="38"/>
      <c r="L1055" s="36"/>
      <c r="M1055" s="50"/>
      <c r="N1055" s="36"/>
      <c r="O1055" s="38"/>
      <c r="P1055" s="36"/>
      <c r="Q1055" s="50"/>
      <c r="R1055" s="36"/>
      <c r="S1055" s="38"/>
      <c r="T1055" s="36"/>
      <c r="U1055" s="47"/>
      <c r="V1055" s="38"/>
    </row>
    <row r="1056" spans="1:22" ht="26.25">
      <c r="A1056" s="17"/>
      <c r="B1056" s="137" t="s">
        <v>659</v>
      </c>
      <c r="C1056" s="25"/>
      <c r="D1056" s="29"/>
      <c r="E1056" s="29"/>
      <c r="F1056" s="29"/>
      <c r="G1056" s="25"/>
      <c r="H1056" s="29"/>
      <c r="I1056" s="29"/>
      <c r="J1056" s="29"/>
      <c r="K1056" s="25"/>
      <c r="L1056" s="29"/>
      <c r="M1056" s="29"/>
      <c r="N1056" s="29"/>
      <c r="O1056" s="25"/>
      <c r="P1056" s="29"/>
      <c r="Q1056" s="29"/>
      <c r="R1056" s="29"/>
      <c r="S1056" s="25"/>
      <c r="T1056" s="29"/>
      <c r="U1056" s="29"/>
      <c r="V1056" s="29"/>
    </row>
    <row r="1057" spans="1:22">
      <c r="A1057" s="17"/>
      <c r="B1057" s="45" t="s">
        <v>86</v>
      </c>
      <c r="C1057" s="38"/>
      <c r="D1057" s="47">
        <v>2030</v>
      </c>
      <c r="E1057" s="47"/>
      <c r="F1057" s="38"/>
      <c r="G1057" s="38"/>
      <c r="H1057" s="47">
        <v>82930</v>
      </c>
      <c r="I1057" s="47"/>
      <c r="J1057" s="38"/>
      <c r="K1057" s="38"/>
      <c r="L1057" s="47">
        <v>11347</v>
      </c>
      <c r="M1057" s="47"/>
      <c r="N1057" s="38"/>
      <c r="O1057" s="38"/>
      <c r="P1057" s="50" t="s">
        <v>232</v>
      </c>
      <c r="Q1057" s="50"/>
      <c r="R1057" s="38"/>
      <c r="S1057" s="38"/>
      <c r="T1057" s="47">
        <v>96307</v>
      </c>
      <c r="U1057" s="47"/>
      <c r="V1057" s="38"/>
    </row>
    <row r="1058" spans="1:22">
      <c r="A1058" s="17"/>
      <c r="B1058" s="45"/>
      <c r="C1058" s="38"/>
      <c r="D1058" s="47"/>
      <c r="E1058" s="47"/>
      <c r="F1058" s="38"/>
      <c r="G1058" s="38"/>
      <c r="H1058" s="47"/>
      <c r="I1058" s="47"/>
      <c r="J1058" s="38"/>
      <c r="K1058" s="38"/>
      <c r="L1058" s="47"/>
      <c r="M1058" s="47"/>
      <c r="N1058" s="38"/>
      <c r="O1058" s="38"/>
      <c r="P1058" s="50"/>
      <c r="Q1058" s="50"/>
      <c r="R1058" s="38"/>
      <c r="S1058" s="38"/>
      <c r="T1058" s="47"/>
      <c r="U1058" s="47"/>
      <c r="V1058" s="38"/>
    </row>
    <row r="1059" spans="1:22">
      <c r="A1059" s="17"/>
      <c r="B1059" s="52" t="s">
        <v>99</v>
      </c>
      <c r="C1059" s="29"/>
      <c r="D1059" s="53" t="s">
        <v>660</v>
      </c>
      <c r="E1059" s="53"/>
      <c r="F1059" s="75" t="s">
        <v>244</v>
      </c>
      <c r="G1059" s="29"/>
      <c r="H1059" s="53">
        <v>805</v>
      </c>
      <c r="I1059" s="53"/>
      <c r="J1059" s="29"/>
      <c r="K1059" s="29"/>
      <c r="L1059" s="53" t="s">
        <v>232</v>
      </c>
      <c r="M1059" s="53"/>
      <c r="N1059" s="29"/>
      <c r="O1059" s="29"/>
      <c r="P1059" s="53" t="s">
        <v>232</v>
      </c>
      <c r="Q1059" s="53"/>
      <c r="R1059" s="29"/>
      <c r="S1059" s="29"/>
      <c r="T1059" s="53">
        <v>800</v>
      </c>
      <c r="U1059" s="53"/>
      <c r="V1059" s="29"/>
    </row>
    <row r="1060" spans="1:22">
      <c r="A1060" s="17"/>
      <c r="B1060" s="52"/>
      <c r="C1060" s="29"/>
      <c r="D1060" s="53"/>
      <c r="E1060" s="53"/>
      <c r="F1060" s="75"/>
      <c r="G1060" s="29"/>
      <c r="H1060" s="53"/>
      <c r="I1060" s="53"/>
      <c r="J1060" s="29"/>
      <c r="K1060" s="29"/>
      <c r="L1060" s="53"/>
      <c r="M1060" s="53"/>
      <c r="N1060" s="29"/>
      <c r="O1060" s="29"/>
      <c r="P1060" s="53"/>
      <c r="Q1060" s="53"/>
      <c r="R1060" s="29"/>
      <c r="S1060" s="29"/>
      <c r="T1060" s="53"/>
      <c r="U1060" s="53"/>
      <c r="V1060" s="29"/>
    </row>
    <row r="1061" spans="1:22">
      <c r="A1061" s="17"/>
      <c r="B1061" s="45" t="s">
        <v>118</v>
      </c>
      <c r="C1061" s="38"/>
      <c r="D1061" s="50" t="s">
        <v>232</v>
      </c>
      <c r="E1061" s="50"/>
      <c r="F1061" s="38"/>
      <c r="G1061" s="38"/>
      <c r="H1061" s="47">
        <v>1475</v>
      </c>
      <c r="I1061" s="47"/>
      <c r="J1061" s="38"/>
      <c r="K1061" s="38"/>
      <c r="L1061" s="50">
        <v>308</v>
      </c>
      <c r="M1061" s="50"/>
      <c r="N1061" s="38"/>
      <c r="O1061" s="38"/>
      <c r="P1061" s="50" t="s">
        <v>232</v>
      </c>
      <c r="Q1061" s="50"/>
      <c r="R1061" s="38"/>
      <c r="S1061" s="38"/>
      <c r="T1061" s="47">
        <v>1783</v>
      </c>
      <c r="U1061" s="47"/>
      <c r="V1061" s="38"/>
    </row>
    <row r="1062" spans="1:22">
      <c r="A1062" s="17"/>
      <c r="B1062" s="45"/>
      <c r="C1062" s="38"/>
      <c r="D1062" s="50"/>
      <c r="E1062" s="50"/>
      <c r="F1062" s="38"/>
      <c r="G1062" s="38"/>
      <c r="H1062" s="47"/>
      <c r="I1062" s="47"/>
      <c r="J1062" s="38"/>
      <c r="K1062" s="38"/>
      <c r="L1062" s="50"/>
      <c r="M1062" s="50"/>
      <c r="N1062" s="38"/>
      <c r="O1062" s="38"/>
      <c r="P1062" s="50"/>
      <c r="Q1062" s="50"/>
      <c r="R1062" s="38"/>
      <c r="S1062" s="38"/>
      <c r="T1062" s="47"/>
      <c r="U1062" s="47"/>
      <c r="V1062" s="38"/>
    </row>
    <row r="1063" spans="1:22">
      <c r="A1063" s="17"/>
      <c r="B1063" s="52" t="s">
        <v>586</v>
      </c>
      <c r="C1063" s="29"/>
      <c r="D1063" s="53" t="s">
        <v>661</v>
      </c>
      <c r="E1063" s="53"/>
      <c r="F1063" s="75" t="s">
        <v>244</v>
      </c>
      <c r="G1063" s="29"/>
      <c r="H1063" s="53">
        <v>102</v>
      </c>
      <c r="I1063" s="53"/>
      <c r="J1063" s="29"/>
      <c r="K1063" s="29"/>
      <c r="L1063" s="53">
        <v>6</v>
      </c>
      <c r="M1063" s="53"/>
      <c r="N1063" s="29"/>
      <c r="O1063" s="29"/>
      <c r="P1063" s="53" t="s">
        <v>232</v>
      </c>
      <c r="Q1063" s="53"/>
      <c r="R1063" s="29"/>
      <c r="S1063" s="29"/>
      <c r="T1063" s="53">
        <v>101</v>
      </c>
      <c r="U1063" s="53"/>
      <c r="V1063" s="29"/>
    </row>
    <row r="1064" spans="1:22">
      <c r="A1064" s="17"/>
      <c r="B1064" s="52"/>
      <c r="C1064" s="29"/>
      <c r="D1064" s="53"/>
      <c r="E1064" s="53"/>
      <c r="F1064" s="75"/>
      <c r="G1064" s="29"/>
      <c r="H1064" s="53"/>
      <c r="I1064" s="53"/>
      <c r="J1064" s="29"/>
      <c r="K1064" s="29"/>
      <c r="L1064" s="53"/>
      <c r="M1064" s="53"/>
      <c r="N1064" s="29"/>
      <c r="O1064" s="29"/>
      <c r="P1064" s="53"/>
      <c r="Q1064" s="53"/>
      <c r="R1064" s="29"/>
      <c r="S1064" s="29"/>
      <c r="T1064" s="53"/>
      <c r="U1064" s="53"/>
      <c r="V1064" s="29"/>
    </row>
    <row r="1065" spans="1:22">
      <c r="A1065" s="17"/>
      <c r="B1065" s="45" t="s">
        <v>421</v>
      </c>
      <c r="C1065" s="38"/>
      <c r="D1065" s="38"/>
      <c r="E1065" s="38"/>
      <c r="F1065" s="38"/>
      <c r="G1065" s="38"/>
      <c r="H1065" s="38"/>
      <c r="I1065" s="38"/>
      <c r="J1065" s="38"/>
      <c r="K1065" s="38"/>
      <c r="L1065" s="38"/>
      <c r="M1065" s="38"/>
      <c r="N1065" s="38"/>
      <c r="O1065" s="38"/>
      <c r="P1065" s="38"/>
      <c r="Q1065" s="38"/>
      <c r="R1065" s="38"/>
      <c r="S1065" s="38"/>
      <c r="T1065" s="50" t="s">
        <v>232</v>
      </c>
      <c r="U1065" s="50"/>
      <c r="V1065" s="38"/>
    </row>
    <row r="1066" spans="1:22">
      <c r="A1066" s="17"/>
      <c r="B1066" s="45"/>
      <c r="C1066" s="38"/>
      <c r="D1066" s="38"/>
      <c r="E1066" s="38"/>
      <c r="F1066" s="38"/>
      <c r="G1066" s="38"/>
      <c r="H1066" s="38"/>
      <c r="I1066" s="38"/>
      <c r="J1066" s="38"/>
      <c r="K1066" s="38"/>
      <c r="L1066" s="38"/>
      <c r="M1066" s="38"/>
      <c r="N1066" s="38"/>
      <c r="O1066" s="38"/>
      <c r="P1066" s="38"/>
      <c r="Q1066" s="38"/>
      <c r="R1066" s="38"/>
      <c r="S1066" s="38"/>
      <c r="T1066" s="50"/>
      <c r="U1066" s="50"/>
      <c r="V1066" s="38"/>
    </row>
    <row r="1067" spans="1:22">
      <c r="A1067" s="17"/>
      <c r="B1067" s="52" t="s">
        <v>422</v>
      </c>
      <c r="C1067" s="29"/>
      <c r="D1067" s="53" t="s">
        <v>232</v>
      </c>
      <c r="E1067" s="53"/>
      <c r="F1067" s="29"/>
      <c r="G1067" s="29"/>
      <c r="H1067" s="54">
        <v>6107</v>
      </c>
      <c r="I1067" s="54"/>
      <c r="J1067" s="29"/>
      <c r="K1067" s="29"/>
      <c r="L1067" s="54">
        <v>6866</v>
      </c>
      <c r="M1067" s="54"/>
      <c r="N1067" s="29"/>
      <c r="O1067" s="29"/>
      <c r="P1067" s="53" t="s">
        <v>232</v>
      </c>
      <c r="Q1067" s="53"/>
      <c r="R1067" s="29"/>
      <c r="S1067" s="29"/>
      <c r="T1067" s="54">
        <v>12973</v>
      </c>
      <c r="U1067" s="54"/>
      <c r="V1067" s="29"/>
    </row>
    <row r="1068" spans="1:22">
      <c r="A1068" s="17"/>
      <c r="B1068" s="52"/>
      <c r="C1068" s="29"/>
      <c r="D1068" s="53"/>
      <c r="E1068" s="53"/>
      <c r="F1068" s="29"/>
      <c r="G1068" s="29"/>
      <c r="H1068" s="54"/>
      <c r="I1068" s="54"/>
      <c r="J1068" s="29"/>
      <c r="K1068" s="29"/>
      <c r="L1068" s="54"/>
      <c r="M1068" s="54"/>
      <c r="N1068" s="29"/>
      <c r="O1068" s="29"/>
      <c r="P1068" s="53"/>
      <c r="Q1068" s="53"/>
      <c r="R1068" s="29"/>
      <c r="S1068" s="29"/>
      <c r="T1068" s="54"/>
      <c r="U1068" s="54"/>
      <c r="V1068" s="29"/>
    </row>
    <row r="1069" spans="1:22">
      <c r="A1069" s="17"/>
      <c r="B1069" s="45" t="s">
        <v>662</v>
      </c>
      <c r="C1069" s="38"/>
      <c r="D1069" s="50" t="s">
        <v>663</v>
      </c>
      <c r="E1069" s="50"/>
      <c r="F1069" s="36" t="s">
        <v>244</v>
      </c>
      <c r="G1069" s="38"/>
      <c r="H1069" s="47">
        <v>1153</v>
      </c>
      <c r="I1069" s="47"/>
      <c r="J1069" s="38"/>
      <c r="K1069" s="38"/>
      <c r="L1069" s="50" t="s">
        <v>232</v>
      </c>
      <c r="M1069" s="50"/>
      <c r="N1069" s="38"/>
      <c r="O1069" s="38"/>
      <c r="P1069" s="47">
        <v>123687</v>
      </c>
      <c r="Q1069" s="47"/>
      <c r="R1069" s="38"/>
      <c r="S1069" s="38"/>
      <c r="T1069" s="50" t="s">
        <v>232</v>
      </c>
      <c r="U1069" s="50"/>
      <c r="V1069" s="38"/>
    </row>
    <row r="1070" spans="1:22">
      <c r="A1070" s="17"/>
      <c r="B1070" s="45"/>
      <c r="C1070" s="38"/>
      <c r="D1070" s="50"/>
      <c r="E1070" s="50"/>
      <c r="F1070" s="36"/>
      <c r="G1070" s="38"/>
      <c r="H1070" s="47"/>
      <c r="I1070" s="47"/>
      <c r="J1070" s="38"/>
      <c r="K1070" s="38"/>
      <c r="L1070" s="50"/>
      <c r="M1070" s="50"/>
      <c r="N1070" s="38"/>
      <c r="O1070" s="38"/>
      <c r="P1070" s="47"/>
      <c r="Q1070" s="47"/>
      <c r="R1070" s="38"/>
      <c r="S1070" s="38"/>
      <c r="T1070" s="50"/>
      <c r="U1070" s="50"/>
      <c r="V1070" s="38"/>
    </row>
    <row r="1071" spans="1:22">
      <c r="A1071" s="17"/>
      <c r="B1071" s="52" t="s">
        <v>120</v>
      </c>
      <c r="C1071" s="29"/>
      <c r="D1071" s="54">
        <v>38284</v>
      </c>
      <c r="E1071" s="54"/>
      <c r="F1071" s="29"/>
      <c r="G1071" s="29"/>
      <c r="H1071" s="54">
        <v>15204</v>
      </c>
      <c r="I1071" s="54"/>
      <c r="J1071" s="29"/>
      <c r="K1071" s="29"/>
      <c r="L1071" s="54">
        <v>2245</v>
      </c>
      <c r="M1071" s="54"/>
      <c r="N1071" s="29"/>
      <c r="O1071" s="29"/>
      <c r="P1071" s="53" t="s">
        <v>232</v>
      </c>
      <c r="Q1071" s="53"/>
      <c r="R1071" s="29"/>
      <c r="S1071" s="29"/>
      <c r="T1071" s="54">
        <v>55733</v>
      </c>
      <c r="U1071" s="54"/>
      <c r="V1071" s="29"/>
    </row>
    <row r="1072" spans="1:22">
      <c r="A1072" s="17"/>
      <c r="B1072" s="52"/>
      <c r="C1072" s="29"/>
      <c r="D1072" s="54"/>
      <c r="E1072" s="54"/>
      <c r="F1072" s="29"/>
      <c r="G1072" s="29"/>
      <c r="H1072" s="54"/>
      <c r="I1072" s="54"/>
      <c r="J1072" s="29"/>
      <c r="K1072" s="29"/>
      <c r="L1072" s="54"/>
      <c r="M1072" s="54"/>
      <c r="N1072" s="29"/>
      <c r="O1072" s="29"/>
      <c r="P1072" s="53"/>
      <c r="Q1072" s="53"/>
      <c r="R1072" s="29"/>
      <c r="S1072" s="29"/>
      <c r="T1072" s="54"/>
      <c r="U1072" s="54"/>
      <c r="V1072" s="29"/>
    </row>
    <row r="1073" spans="1:22">
      <c r="A1073" s="17"/>
      <c r="B1073" s="45" t="s">
        <v>589</v>
      </c>
      <c r="C1073" s="38"/>
      <c r="D1073" s="50" t="s">
        <v>232</v>
      </c>
      <c r="E1073" s="50"/>
      <c r="F1073" s="38"/>
      <c r="G1073" s="38"/>
      <c r="H1073" s="50" t="s">
        <v>232</v>
      </c>
      <c r="I1073" s="50"/>
      <c r="J1073" s="38"/>
      <c r="K1073" s="38"/>
      <c r="L1073" s="47">
        <v>3054</v>
      </c>
      <c r="M1073" s="47"/>
      <c r="N1073" s="38"/>
      <c r="O1073" s="38"/>
      <c r="P1073" s="50" t="s">
        <v>232</v>
      </c>
      <c r="Q1073" s="50"/>
      <c r="R1073" s="38"/>
      <c r="S1073" s="38"/>
      <c r="T1073" s="47">
        <v>3054</v>
      </c>
      <c r="U1073" s="47"/>
      <c r="V1073" s="38"/>
    </row>
    <row r="1074" spans="1:22">
      <c r="A1074" s="17"/>
      <c r="B1074" s="45"/>
      <c r="C1074" s="38"/>
      <c r="D1074" s="50"/>
      <c r="E1074" s="50"/>
      <c r="F1074" s="38"/>
      <c r="G1074" s="38"/>
      <c r="H1074" s="50"/>
      <c r="I1074" s="50"/>
      <c r="J1074" s="38"/>
      <c r="K1074" s="38"/>
      <c r="L1074" s="47"/>
      <c r="M1074" s="47"/>
      <c r="N1074" s="38"/>
      <c r="O1074" s="38"/>
      <c r="P1074" s="50"/>
      <c r="Q1074" s="50"/>
      <c r="R1074" s="38"/>
      <c r="S1074" s="38"/>
      <c r="T1074" s="47"/>
      <c r="U1074" s="47"/>
      <c r="V1074" s="38"/>
    </row>
    <row r="1075" spans="1:22">
      <c r="A1075" s="17"/>
      <c r="B1075" s="52" t="s">
        <v>122</v>
      </c>
      <c r="C1075" s="29"/>
      <c r="D1075" s="53" t="s">
        <v>232</v>
      </c>
      <c r="E1075" s="53"/>
      <c r="F1075" s="29"/>
      <c r="G1075" s="29"/>
      <c r="H1075" s="54">
        <v>1380</v>
      </c>
      <c r="I1075" s="54"/>
      <c r="J1075" s="29"/>
      <c r="K1075" s="29"/>
      <c r="L1075" s="53" t="s">
        <v>232</v>
      </c>
      <c r="M1075" s="53"/>
      <c r="N1075" s="29"/>
      <c r="O1075" s="29"/>
      <c r="P1075" s="53" t="s">
        <v>232</v>
      </c>
      <c r="Q1075" s="53"/>
      <c r="R1075" s="29"/>
      <c r="S1075" s="29"/>
      <c r="T1075" s="54">
        <v>1380</v>
      </c>
      <c r="U1075" s="54"/>
      <c r="V1075" s="29"/>
    </row>
    <row r="1076" spans="1:22">
      <c r="A1076" s="17"/>
      <c r="B1076" s="52"/>
      <c r="C1076" s="29"/>
      <c r="D1076" s="53"/>
      <c r="E1076" s="53"/>
      <c r="F1076" s="29"/>
      <c r="G1076" s="29"/>
      <c r="H1076" s="54"/>
      <c r="I1076" s="54"/>
      <c r="J1076" s="29"/>
      <c r="K1076" s="29"/>
      <c r="L1076" s="53"/>
      <c r="M1076" s="53"/>
      <c r="N1076" s="29"/>
      <c r="O1076" s="29"/>
      <c r="P1076" s="53"/>
      <c r="Q1076" s="53"/>
      <c r="R1076" s="29"/>
      <c r="S1076" s="29"/>
      <c r="T1076" s="54"/>
      <c r="U1076" s="54"/>
      <c r="V1076" s="29"/>
    </row>
    <row r="1077" spans="1:22">
      <c r="A1077" s="17"/>
      <c r="B1077" s="45" t="s">
        <v>93</v>
      </c>
      <c r="C1077" s="38"/>
      <c r="D1077" s="50" t="s">
        <v>232</v>
      </c>
      <c r="E1077" s="50"/>
      <c r="F1077" s="38"/>
      <c r="G1077" s="38"/>
      <c r="H1077" s="50" t="s">
        <v>664</v>
      </c>
      <c r="I1077" s="50"/>
      <c r="J1077" s="36" t="s">
        <v>244</v>
      </c>
      <c r="K1077" s="38"/>
      <c r="L1077" s="50" t="s">
        <v>232</v>
      </c>
      <c r="M1077" s="50"/>
      <c r="N1077" s="38"/>
      <c r="O1077" s="38"/>
      <c r="P1077" s="50" t="s">
        <v>232</v>
      </c>
      <c r="Q1077" s="50"/>
      <c r="R1077" s="38"/>
      <c r="S1077" s="38"/>
      <c r="T1077" s="50" t="s">
        <v>664</v>
      </c>
      <c r="U1077" s="50"/>
      <c r="V1077" s="36" t="s">
        <v>244</v>
      </c>
    </row>
    <row r="1078" spans="1:22">
      <c r="A1078" s="17"/>
      <c r="B1078" s="45"/>
      <c r="C1078" s="38"/>
      <c r="D1078" s="50"/>
      <c r="E1078" s="50"/>
      <c r="F1078" s="38"/>
      <c r="G1078" s="38"/>
      <c r="H1078" s="50"/>
      <c r="I1078" s="50"/>
      <c r="J1078" s="36"/>
      <c r="K1078" s="38"/>
      <c r="L1078" s="50"/>
      <c r="M1078" s="50"/>
      <c r="N1078" s="38"/>
      <c r="O1078" s="38"/>
      <c r="P1078" s="50"/>
      <c r="Q1078" s="50"/>
      <c r="R1078" s="38"/>
      <c r="S1078" s="38"/>
      <c r="T1078" s="50"/>
      <c r="U1078" s="50"/>
      <c r="V1078" s="36"/>
    </row>
    <row r="1079" spans="1:22">
      <c r="A1079" s="17"/>
      <c r="B1079" s="52" t="s">
        <v>123</v>
      </c>
      <c r="C1079" s="29"/>
      <c r="D1079" s="53" t="s">
        <v>232</v>
      </c>
      <c r="E1079" s="53"/>
      <c r="F1079" s="29"/>
      <c r="G1079" s="29"/>
      <c r="H1079" s="54">
        <v>1307</v>
      </c>
      <c r="I1079" s="54"/>
      <c r="J1079" s="29"/>
      <c r="K1079" s="29"/>
      <c r="L1079" s="53" t="s">
        <v>232</v>
      </c>
      <c r="M1079" s="53"/>
      <c r="N1079" s="29"/>
      <c r="O1079" s="29"/>
      <c r="P1079" s="53" t="s">
        <v>232</v>
      </c>
      <c r="Q1079" s="53"/>
      <c r="R1079" s="29"/>
      <c r="S1079" s="29"/>
      <c r="T1079" s="54">
        <v>1307</v>
      </c>
      <c r="U1079" s="54"/>
      <c r="V1079" s="29"/>
    </row>
    <row r="1080" spans="1:22">
      <c r="A1080" s="17"/>
      <c r="B1080" s="52"/>
      <c r="C1080" s="29"/>
      <c r="D1080" s="53"/>
      <c r="E1080" s="53"/>
      <c r="F1080" s="29"/>
      <c r="G1080" s="29"/>
      <c r="H1080" s="54"/>
      <c r="I1080" s="54"/>
      <c r="J1080" s="29"/>
      <c r="K1080" s="29"/>
      <c r="L1080" s="53"/>
      <c r="M1080" s="53"/>
      <c r="N1080" s="29"/>
      <c r="O1080" s="29"/>
      <c r="P1080" s="53"/>
      <c r="Q1080" s="53"/>
      <c r="R1080" s="29"/>
      <c r="S1080" s="29"/>
      <c r="T1080" s="54"/>
      <c r="U1080" s="54"/>
      <c r="V1080" s="29"/>
    </row>
    <row r="1081" spans="1:22">
      <c r="A1081" s="17"/>
      <c r="B1081" s="45" t="s">
        <v>98</v>
      </c>
      <c r="C1081" s="38"/>
      <c r="D1081" s="50" t="s">
        <v>232</v>
      </c>
      <c r="E1081" s="50"/>
      <c r="F1081" s="38"/>
      <c r="G1081" s="38"/>
      <c r="H1081" s="50" t="s">
        <v>665</v>
      </c>
      <c r="I1081" s="50"/>
      <c r="J1081" s="36" t="s">
        <v>244</v>
      </c>
      <c r="K1081" s="38"/>
      <c r="L1081" s="50" t="s">
        <v>232</v>
      </c>
      <c r="M1081" s="50"/>
      <c r="N1081" s="38"/>
      <c r="O1081" s="38"/>
      <c r="P1081" s="50" t="s">
        <v>232</v>
      </c>
      <c r="Q1081" s="50"/>
      <c r="R1081" s="38"/>
      <c r="S1081" s="38"/>
      <c r="T1081" s="50" t="s">
        <v>665</v>
      </c>
      <c r="U1081" s="50"/>
      <c r="V1081" s="36" t="s">
        <v>244</v>
      </c>
    </row>
    <row r="1082" spans="1:22">
      <c r="A1082" s="17"/>
      <c r="B1082" s="45"/>
      <c r="C1082" s="38"/>
      <c r="D1082" s="50"/>
      <c r="E1082" s="50"/>
      <c r="F1082" s="38"/>
      <c r="G1082" s="38"/>
      <c r="H1082" s="50"/>
      <c r="I1082" s="50"/>
      <c r="J1082" s="36"/>
      <c r="K1082" s="38"/>
      <c r="L1082" s="50"/>
      <c r="M1082" s="50"/>
      <c r="N1082" s="38"/>
      <c r="O1082" s="38"/>
      <c r="P1082" s="50"/>
      <c r="Q1082" s="50"/>
      <c r="R1082" s="38"/>
      <c r="S1082" s="38"/>
      <c r="T1082" s="50"/>
      <c r="U1082" s="50"/>
      <c r="V1082" s="36"/>
    </row>
    <row r="1083" spans="1:22">
      <c r="A1083" s="17"/>
      <c r="B1083" s="52" t="s">
        <v>97</v>
      </c>
      <c r="C1083" s="29"/>
      <c r="D1083" s="53" t="s">
        <v>232</v>
      </c>
      <c r="E1083" s="53"/>
      <c r="F1083" s="29"/>
      <c r="G1083" s="29"/>
      <c r="H1083" s="54">
        <v>51794</v>
      </c>
      <c r="I1083" s="54"/>
      <c r="J1083" s="29"/>
      <c r="K1083" s="29"/>
      <c r="L1083" s="53" t="s">
        <v>232</v>
      </c>
      <c r="M1083" s="53"/>
      <c r="N1083" s="29"/>
      <c r="O1083" s="29"/>
      <c r="P1083" s="53" t="s">
        <v>232</v>
      </c>
      <c r="Q1083" s="53"/>
      <c r="R1083" s="29"/>
      <c r="S1083" s="29"/>
      <c r="T1083" s="54">
        <v>51794</v>
      </c>
      <c r="U1083" s="54"/>
      <c r="V1083" s="29"/>
    </row>
    <row r="1084" spans="1:22">
      <c r="A1084" s="17"/>
      <c r="B1084" s="52"/>
      <c r="C1084" s="29"/>
      <c r="D1084" s="53"/>
      <c r="E1084" s="53"/>
      <c r="F1084" s="29"/>
      <c r="G1084" s="29"/>
      <c r="H1084" s="54"/>
      <c r="I1084" s="54"/>
      <c r="J1084" s="29"/>
      <c r="K1084" s="29"/>
      <c r="L1084" s="53"/>
      <c r="M1084" s="53"/>
      <c r="N1084" s="29"/>
      <c r="O1084" s="29"/>
      <c r="P1084" s="53"/>
      <c r="Q1084" s="53"/>
      <c r="R1084" s="29"/>
      <c r="S1084" s="29"/>
      <c r="T1084" s="54"/>
      <c r="U1084" s="54"/>
      <c r="V1084" s="29"/>
    </row>
    <row r="1085" spans="1:22">
      <c r="A1085" s="17"/>
      <c r="B1085" s="138" t="s">
        <v>124</v>
      </c>
      <c r="C1085" s="16"/>
      <c r="D1085" s="38"/>
      <c r="E1085" s="38"/>
      <c r="F1085" s="38"/>
      <c r="G1085" s="16"/>
      <c r="H1085" s="38"/>
      <c r="I1085" s="38"/>
      <c r="J1085" s="38"/>
      <c r="K1085" s="16"/>
      <c r="L1085" s="38"/>
      <c r="M1085" s="38"/>
      <c r="N1085" s="38"/>
      <c r="O1085" s="16"/>
      <c r="P1085" s="38"/>
      <c r="Q1085" s="38"/>
      <c r="R1085" s="38"/>
      <c r="S1085" s="16"/>
      <c r="T1085" s="38"/>
      <c r="U1085" s="38"/>
      <c r="V1085" s="38"/>
    </row>
    <row r="1086" spans="1:22">
      <c r="A1086" s="17"/>
      <c r="B1086" s="52" t="s">
        <v>30</v>
      </c>
      <c r="C1086" s="29"/>
      <c r="D1086" s="53" t="s">
        <v>562</v>
      </c>
      <c r="E1086" s="53"/>
      <c r="F1086" s="75" t="s">
        <v>244</v>
      </c>
      <c r="G1086" s="29"/>
      <c r="H1086" s="53">
        <v>31</v>
      </c>
      <c r="I1086" s="53"/>
      <c r="J1086" s="29"/>
      <c r="K1086" s="29"/>
      <c r="L1086" s="53" t="s">
        <v>232</v>
      </c>
      <c r="M1086" s="53"/>
      <c r="N1086" s="29"/>
      <c r="O1086" s="29"/>
      <c r="P1086" s="53" t="s">
        <v>232</v>
      </c>
      <c r="Q1086" s="53"/>
      <c r="R1086" s="29"/>
      <c r="S1086" s="29"/>
      <c r="T1086" s="53">
        <v>23</v>
      </c>
      <c r="U1086" s="53"/>
      <c r="V1086" s="29"/>
    </row>
    <row r="1087" spans="1:22">
      <c r="A1087" s="17"/>
      <c r="B1087" s="52"/>
      <c r="C1087" s="29"/>
      <c r="D1087" s="53"/>
      <c r="E1087" s="53"/>
      <c r="F1087" s="75"/>
      <c r="G1087" s="29"/>
      <c r="H1087" s="53"/>
      <c r="I1087" s="53"/>
      <c r="J1087" s="29"/>
      <c r="K1087" s="29"/>
      <c r="L1087" s="53"/>
      <c r="M1087" s="53"/>
      <c r="N1087" s="29"/>
      <c r="O1087" s="29"/>
      <c r="P1087" s="53"/>
      <c r="Q1087" s="53"/>
      <c r="R1087" s="29"/>
      <c r="S1087" s="29"/>
      <c r="T1087" s="53"/>
      <c r="U1087" s="53"/>
      <c r="V1087" s="29"/>
    </row>
    <row r="1088" spans="1:22">
      <c r="A1088" s="17"/>
      <c r="B1088" s="45" t="s">
        <v>31</v>
      </c>
      <c r="C1088" s="38"/>
      <c r="D1088" s="50" t="s">
        <v>666</v>
      </c>
      <c r="E1088" s="50"/>
      <c r="F1088" s="36" t="s">
        <v>244</v>
      </c>
      <c r="G1088" s="38"/>
      <c r="H1088" s="50" t="s">
        <v>667</v>
      </c>
      <c r="I1088" s="50"/>
      <c r="J1088" s="36" t="s">
        <v>244</v>
      </c>
      <c r="K1088" s="38"/>
      <c r="L1088" s="50">
        <v>135</v>
      </c>
      <c r="M1088" s="50"/>
      <c r="N1088" s="38"/>
      <c r="O1088" s="38"/>
      <c r="P1088" s="50" t="s">
        <v>232</v>
      </c>
      <c r="Q1088" s="50"/>
      <c r="R1088" s="38"/>
      <c r="S1088" s="38"/>
      <c r="T1088" s="50" t="s">
        <v>668</v>
      </c>
      <c r="U1088" s="50"/>
      <c r="V1088" s="36" t="s">
        <v>244</v>
      </c>
    </row>
    <row r="1089" spans="1:22">
      <c r="A1089" s="17"/>
      <c r="B1089" s="45"/>
      <c r="C1089" s="38"/>
      <c r="D1089" s="50"/>
      <c r="E1089" s="50"/>
      <c r="F1089" s="36"/>
      <c r="G1089" s="38"/>
      <c r="H1089" s="50"/>
      <c r="I1089" s="50"/>
      <c r="J1089" s="36"/>
      <c r="K1089" s="38"/>
      <c r="L1089" s="50"/>
      <c r="M1089" s="50"/>
      <c r="N1089" s="38"/>
      <c r="O1089" s="38"/>
      <c r="P1089" s="50"/>
      <c r="Q1089" s="50"/>
      <c r="R1089" s="38"/>
      <c r="S1089" s="38"/>
      <c r="T1089" s="50"/>
      <c r="U1089" s="50"/>
      <c r="V1089" s="36"/>
    </row>
    <row r="1090" spans="1:22">
      <c r="A1090" s="17"/>
      <c r="B1090" s="52" t="s">
        <v>125</v>
      </c>
      <c r="C1090" s="29"/>
      <c r="D1090" s="53">
        <v>352</v>
      </c>
      <c r="E1090" s="53"/>
      <c r="F1090" s="29"/>
      <c r="G1090" s="29"/>
      <c r="H1090" s="53" t="s">
        <v>669</v>
      </c>
      <c r="I1090" s="53"/>
      <c r="J1090" s="75" t="s">
        <v>244</v>
      </c>
      <c r="K1090" s="29"/>
      <c r="L1090" s="53">
        <v>39</v>
      </c>
      <c r="M1090" s="53"/>
      <c r="N1090" s="29"/>
      <c r="O1090" s="29"/>
      <c r="P1090" s="53" t="s">
        <v>232</v>
      </c>
      <c r="Q1090" s="53"/>
      <c r="R1090" s="29"/>
      <c r="S1090" s="29"/>
      <c r="T1090" s="53">
        <v>276</v>
      </c>
      <c r="U1090" s="53"/>
      <c r="V1090" s="29"/>
    </row>
    <row r="1091" spans="1:22">
      <c r="A1091" s="17"/>
      <c r="B1091" s="52"/>
      <c r="C1091" s="29"/>
      <c r="D1091" s="53"/>
      <c r="E1091" s="53"/>
      <c r="F1091" s="29"/>
      <c r="G1091" s="29"/>
      <c r="H1091" s="53"/>
      <c r="I1091" s="53"/>
      <c r="J1091" s="75"/>
      <c r="K1091" s="29"/>
      <c r="L1091" s="53"/>
      <c r="M1091" s="53"/>
      <c r="N1091" s="29"/>
      <c r="O1091" s="29"/>
      <c r="P1091" s="53"/>
      <c r="Q1091" s="53"/>
      <c r="R1091" s="29"/>
      <c r="S1091" s="29"/>
      <c r="T1091" s="53"/>
      <c r="U1091" s="53"/>
      <c r="V1091" s="29"/>
    </row>
    <row r="1092" spans="1:22">
      <c r="A1092" s="17"/>
      <c r="B1092" s="45" t="s">
        <v>45</v>
      </c>
      <c r="C1092" s="38"/>
      <c r="D1092" s="50" t="s">
        <v>562</v>
      </c>
      <c r="E1092" s="50"/>
      <c r="F1092" s="36" t="s">
        <v>244</v>
      </c>
      <c r="G1092" s="38"/>
      <c r="H1092" s="50">
        <v>473</v>
      </c>
      <c r="I1092" s="50"/>
      <c r="J1092" s="38"/>
      <c r="K1092" s="38"/>
      <c r="L1092" s="50" t="s">
        <v>670</v>
      </c>
      <c r="M1092" s="50"/>
      <c r="N1092" s="36" t="s">
        <v>244</v>
      </c>
      <c r="O1092" s="38"/>
      <c r="P1092" s="50" t="s">
        <v>232</v>
      </c>
      <c r="Q1092" s="50"/>
      <c r="R1092" s="38"/>
      <c r="S1092" s="38"/>
      <c r="T1092" s="50">
        <v>49</v>
      </c>
      <c r="U1092" s="50"/>
      <c r="V1092" s="38"/>
    </row>
    <row r="1093" spans="1:22">
      <c r="A1093" s="17"/>
      <c r="B1093" s="45"/>
      <c r="C1093" s="38"/>
      <c r="D1093" s="50"/>
      <c r="E1093" s="50"/>
      <c r="F1093" s="36"/>
      <c r="G1093" s="38"/>
      <c r="H1093" s="50"/>
      <c r="I1093" s="50"/>
      <c r="J1093" s="38"/>
      <c r="K1093" s="38"/>
      <c r="L1093" s="50"/>
      <c r="M1093" s="50"/>
      <c r="N1093" s="36"/>
      <c r="O1093" s="38"/>
      <c r="P1093" s="50"/>
      <c r="Q1093" s="50"/>
      <c r="R1093" s="38"/>
      <c r="S1093" s="38"/>
      <c r="T1093" s="50"/>
      <c r="U1093" s="50"/>
      <c r="V1093" s="38"/>
    </row>
    <row r="1094" spans="1:22">
      <c r="A1094" s="17"/>
      <c r="B1094" s="52" t="s">
        <v>46</v>
      </c>
      <c r="C1094" s="29"/>
      <c r="D1094" s="54">
        <v>8555</v>
      </c>
      <c r="E1094" s="54"/>
      <c r="F1094" s="29"/>
      <c r="G1094" s="29"/>
      <c r="H1094" s="53" t="s">
        <v>671</v>
      </c>
      <c r="I1094" s="53"/>
      <c r="J1094" s="75" t="s">
        <v>244</v>
      </c>
      <c r="K1094" s="29"/>
      <c r="L1094" s="53">
        <v>1</v>
      </c>
      <c r="M1094" s="53"/>
      <c r="N1094" s="29"/>
      <c r="O1094" s="29"/>
      <c r="P1094" s="53" t="s">
        <v>232</v>
      </c>
      <c r="Q1094" s="53"/>
      <c r="R1094" s="29"/>
      <c r="S1094" s="29"/>
      <c r="T1094" s="54">
        <v>7685</v>
      </c>
      <c r="U1094" s="54"/>
      <c r="V1094" s="29"/>
    </row>
    <row r="1095" spans="1:22">
      <c r="A1095" s="17"/>
      <c r="B1095" s="52"/>
      <c r="C1095" s="29"/>
      <c r="D1095" s="54"/>
      <c r="E1095" s="54"/>
      <c r="F1095" s="29"/>
      <c r="G1095" s="29"/>
      <c r="H1095" s="53"/>
      <c r="I1095" s="53"/>
      <c r="J1095" s="75"/>
      <c r="K1095" s="29"/>
      <c r="L1095" s="53"/>
      <c r="M1095" s="53"/>
      <c r="N1095" s="29"/>
      <c r="O1095" s="29"/>
      <c r="P1095" s="53"/>
      <c r="Q1095" s="53"/>
      <c r="R1095" s="29"/>
      <c r="S1095" s="29"/>
      <c r="T1095" s="54"/>
      <c r="U1095" s="54"/>
      <c r="V1095" s="29"/>
    </row>
    <row r="1096" spans="1:22">
      <c r="A1096" s="17"/>
      <c r="B1096" s="45" t="s">
        <v>47</v>
      </c>
      <c r="C1096" s="38"/>
      <c r="D1096" s="50">
        <v>511</v>
      </c>
      <c r="E1096" s="50"/>
      <c r="F1096" s="38"/>
      <c r="G1096" s="38"/>
      <c r="H1096" s="47">
        <v>4704</v>
      </c>
      <c r="I1096" s="47"/>
      <c r="J1096" s="38"/>
      <c r="K1096" s="38"/>
      <c r="L1096" s="50">
        <v>549</v>
      </c>
      <c r="M1096" s="50"/>
      <c r="N1096" s="38"/>
      <c r="O1096" s="38"/>
      <c r="P1096" s="50" t="s">
        <v>232</v>
      </c>
      <c r="Q1096" s="50"/>
      <c r="R1096" s="38"/>
      <c r="S1096" s="38"/>
      <c r="T1096" s="47">
        <v>5764</v>
      </c>
      <c r="U1096" s="47"/>
      <c r="V1096" s="38"/>
    </row>
    <row r="1097" spans="1:22">
      <c r="A1097" s="17"/>
      <c r="B1097" s="45"/>
      <c r="C1097" s="38"/>
      <c r="D1097" s="50"/>
      <c r="E1097" s="50"/>
      <c r="F1097" s="38"/>
      <c r="G1097" s="38"/>
      <c r="H1097" s="47"/>
      <c r="I1097" s="47"/>
      <c r="J1097" s="38"/>
      <c r="K1097" s="38"/>
      <c r="L1097" s="50"/>
      <c r="M1097" s="50"/>
      <c r="N1097" s="38"/>
      <c r="O1097" s="38"/>
      <c r="P1097" s="50"/>
      <c r="Q1097" s="50"/>
      <c r="R1097" s="38"/>
      <c r="S1097" s="38"/>
      <c r="T1097" s="47"/>
      <c r="U1097" s="47"/>
      <c r="V1097" s="38"/>
    </row>
    <row r="1098" spans="1:22">
      <c r="A1098" s="17"/>
      <c r="B1098" s="52" t="s">
        <v>602</v>
      </c>
      <c r="C1098" s="29"/>
      <c r="D1098" s="54">
        <v>117668</v>
      </c>
      <c r="E1098" s="54"/>
      <c r="F1098" s="29"/>
      <c r="G1098" s="29"/>
      <c r="H1098" s="53" t="s">
        <v>672</v>
      </c>
      <c r="I1098" s="53"/>
      <c r="J1098" s="75" t="s">
        <v>244</v>
      </c>
      <c r="K1098" s="29"/>
      <c r="L1098" s="53">
        <v>169</v>
      </c>
      <c r="M1098" s="53"/>
      <c r="N1098" s="29"/>
      <c r="O1098" s="29"/>
      <c r="P1098" s="53" t="s">
        <v>232</v>
      </c>
      <c r="Q1098" s="53"/>
      <c r="R1098" s="29"/>
      <c r="S1098" s="29"/>
      <c r="T1098" s="53" t="s">
        <v>232</v>
      </c>
      <c r="U1098" s="53"/>
      <c r="V1098" s="29"/>
    </row>
    <row r="1099" spans="1:22">
      <c r="A1099" s="17"/>
      <c r="B1099" s="52"/>
      <c r="C1099" s="29"/>
      <c r="D1099" s="54"/>
      <c r="E1099" s="54"/>
      <c r="F1099" s="29"/>
      <c r="G1099" s="29"/>
      <c r="H1099" s="53"/>
      <c r="I1099" s="53"/>
      <c r="J1099" s="75"/>
      <c r="K1099" s="29"/>
      <c r="L1099" s="53"/>
      <c r="M1099" s="53"/>
      <c r="N1099" s="29"/>
      <c r="O1099" s="29"/>
      <c r="P1099" s="53"/>
      <c r="Q1099" s="53"/>
      <c r="R1099" s="29"/>
      <c r="S1099" s="29"/>
      <c r="T1099" s="53"/>
      <c r="U1099" s="53"/>
      <c r="V1099" s="29"/>
    </row>
    <row r="1100" spans="1:22">
      <c r="A1100" s="17"/>
      <c r="B1100" s="140" t="s">
        <v>126</v>
      </c>
      <c r="C1100" s="38"/>
      <c r="D1100" s="50">
        <v>58</v>
      </c>
      <c r="E1100" s="50"/>
      <c r="F1100" s="38"/>
      <c r="G1100" s="38"/>
      <c r="H1100" s="50">
        <v>920</v>
      </c>
      <c r="I1100" s="50"/>
      <c r="J1100" s="38"/>
      <c r="K1100" s="38"/>
      <c r="L1100" s="50">
        <v>380</v>
      </c>
      <c r="M1100" s="50"/>
      <c r="N1100" s="38"/>
      <c r="O1100" s="38"/>
      <c r="P1100" s="50" t="s">
        <v>232</v>
      </c>
      <c r="Q1100" s="50"/>
      <c r="R1100" s="38"/>
      <c r="S1100" s="38"/>
      <c r="T1100" s="47">
        <v>1358</v>
      </c>
      <c r="U1100" s="47"/>
      <c r="V1100" s="38"/>
    </row>
    <row r="1101" spans="1:22" ht="15.75" thickBot="1">
      <c r="A1101" s="17"/>
      <c r="B1101" s="140"/>
      <c r="C1101" s="38"/>
      <c r="D1101" s="117"/>
      <c r="E1101" s="117"/>
      <c r="F1101" s="118"/>
      <c r="G1101" s="38"/>
      <c r="H1101" s="117"/>
      <c r="I1101" s="117"/>
      <c r="J1101" s="118"/>
      <c r="K1101" s="38"/>
      <c r="L1101" s="117"/>
      <c r="M1101" s="117"/>
      <c r="N1101" s="118"/>
      <c r="O1101" s="38"/>
      <c r="P1101" s="117"/>
      <c r="Q1101" s="117"/>
      <c r="R1101" s="118"/>
      <c r="S1101" s="38"/>
      <c r="T1101" s="150"/>
      <c r="U1101" s="150"/>
      <c r="V1101" s="118"/>
    </row>
    <row r="1102" spans="1:22">
      <c r="A1102" s="17"/>
      <c r="B1102" s="75" t="s">
        <v>673</v>
      </c>
      <c r="C1102" s="29"/>
      <c r="D1102" s="109">
        <v>63511</v>
      </c>
      <c r="E1102" s="109"/>
      <c r="F1102" s="73"/>
      <c r="G1102" s="29"/>
      <c r="H1102" s="109">
        <v>77337</v>
      </c>
      <c r="I1102" s="109"/>
      <c r="J1102" s="73"/>
      <c r="K1102" s="29"/>
      <c r="L1102" s="109">
        <v>14624</v>
      </c>
      <c r="M1102" s="109"/>
      <c r="N1102" s="73"/>
      <c r="O1102" s="29"/>
      <c r="P1102" s="97" t="s">
        <v>232</v>
      </c>
      <c r="Q1102" s="97"/>
      <c r="R1102" s="73"/>
      <c r="S1102" s="29"/>
      <c r="T1102" s="109">
        <v>155472</v>
      </c>
      <c r="U1102" s="109"/>
      <c r="V1102" s="73"/>
    </row>
    <row r="1103" spans="1:22" ht="15.75" thickBot="1">
      <c r="A1103" s="17"/>
      <c r="B1103" s="75"/>
      <c r="C1103" s="29"/>
      <c r="D1103" s="55"/>
      <c r="E1103" s="55"/>
      <c r="F1103" s="56"/>
      <c r="G1103" s="29"/>
      <c r="H1103" s="55"/>
      <c r="I1103" s="55"/>
      <c r="J1103" s="56"/>
      <c r="K1103" s="29"/>
      <c r="L1103" s="55"/>
      <c r="M1103" s="55"/>
      <c r="N1103" s="56"/>
      <c r="O1103" s="29"/>
      <c r="P1103" s="59"/>
      <c r="Q1103" s="59"/>
      <c r="R1103" s="56"/>
      <c r="S1103" s="29"/>
      <c r="T1103" s="55"/>
      <c r="U1103" s="55"/>
      <c r="V1103" s="56"/>
    </row>
    <row r="1104" spans="1:22">
      <c r="A1104" s="17"/>
      <c r="B1104" s="11" t="s">
        <v>128</v>
      </c>
      <c r="C1104" s="16"/>
      <c r="D1104" s="49"/>
      <c r="E1104" s="49"/>
      <c r="F1104" s="49"/>
      <c r="G1104" s="16"/>
      <c r="H1104" s="49"/>
      <c r="I1104" s="49"/>
      <c r="J1104" s="49"/>
      <c r="K1104" s="16"/>
      <c r="L1104" s="49"/>
      <c r="M1104" s="49"/>
      <c r="N1104" s="49"/>
      <c r="O1104" s="16"/>
      <c r="P1104" s="49"/>
      <c r="Q1104" s="49"/>
      <c r="R1104" s="49"/>
      <c r="S1104" s="16"/>
      <c r="T1104" s="49"/>
      <c r="U1104" s="49"/>
      <c r="V1104" s="49"/>
    </row>
    <row r="1105" spans="1:22">
      <c r="A1105" s="17"/>
      <c r="B1105" s="139" t="s">
        <v>129</v>
      </c>
      <c r="C1105" s="29"/>
      <c r="D1105" s="53" t="s">
        <v>674</v>
      </c>
      <c r="E1105" s="53"/>
      <c r="F1105" s="75" t="s">
        <v>244</v>
      </c>
      <c r="G1105" s="29"/>
      <c r="H1105" s="53" t="s">
        <v>675</v>
      </c>
      <c r="I1105" s="53"/>
      <c r="J1105" s="75" t="s">
        <v>244</v>
      </c>
      <c r="K1105" s="29"/>
      <c r="L1105" s="53" t="s">
        <v>676</v>
      </c>
      <c r="M1105" s="53"/>
      <c r="N1105" s="75" t="s">
        <v>244</v>
      </c>
      <c r="O1105" s="29"/>
      <c r="P1105" s="53" t="s">
        <v>232</v>
      </c>
      <c r="Q1105" s="53"/>
      <c r="R1105" s="29"/>
      <c r="S1105" s="29"/>
      <c r="T1105" s="53" t="s">
        <v>677</v>
      </c>
      <c r="U1105" s="53"/>
      <c r="V1105" s="75" t="s">
        <v>244</v>
      </c>
    </row>
    <row r="1106" spans="1:22">
      <c r="A1106" s="17"/>
      <c r="B1106" s="139"/>
      <c r="C1106" s="29"/>
      <c r="D1106" s="53"/>
      <c r="E1106" s="53"/>
      <c r="F1106" s="75"/>
      <c r="G1106" s="29"/>
      <c r="H1106" s="53"/>
      <c r="I1106" s="53"/>
      <c r="J1106" s="75"/>
      <c r="K1106" s="29"/>
      <c r="L1106" s="53"/>
      <c r="M1106" s="53"/>
      <c r="N1106" s="75"/>
      <c r="O1106" s="29"/>
      <c r="P1106" s="53"/>
      <c r="Q1106" s="53"/>
      <c r="R1106" s="29"/>
      <c r="S1106" s="29"/>
      <c r="T1106" s="53"/>
      <c r="U1106" s="53"/>
      <c r="V1106" s="75"/>
    </row>
    <row r="1107" spans="1:22">
      <c r="A1107" s="17"/>
      <c r="B1107" s="140" t="s">
        <v>130</v>
      </c>
      <c r="C1107" s="38"/>
      <c r="D1107" s="50">
        <v>9</v>
      </c>
      <c r="E1107" s="50"/>
      <c r="F1107" s="38"/>
      <c r="G1107" s="38"/>
      <c r="H1107" s="50">
        <v>834</v>
      </c>
      <c r="I1107" s="50"/>
      <c r="J1107" s="38"/>
      <c r="K1107" s="38"/>
      <c r="L1107" s="50" t="s">
        <v>232</v>
      </c>
      <c r="M1107" s="50"/>
      <c r="N1107" s="38"/>
      <c r="O1107" s="38"/>
      <c r="P1107" s="50" t="s">
        <v>232</v>
      </c>
      <c r="Q1107" s="50"/>
      <c r="R1107" s="38"/>
      <c r="S1107" s="38"/>
      <c r="T1107" s="50">
        <v>843</v>
      </c>
      <c r="U1107" s="50"/>
      <c r="V1107" s="38"/>
    </row>
    <row r="1108" spans="1:22">
      <c r="A1108" s="17"/>
      <c r="B1108" s="140"/>
      <c r="C1108" s="38"/>
      <c r="D1108" s="50"/>
      <c r="E1108" s="50"/>
      <c r="F1108" s="38"/>
      <c r="G1108" s="38"/>
      <c r="H1108" s="50"/>
      <c r="I1108" s="50"/>
      <c r="J1108" s="38"/>
      <c r="K1108" s="38"/>
      <c r="L1108" s="50"/>
      <c r="M1108" s="50"/>
      <c r="N1108" s="38"/>
      <c r="O1108" s="38"/>
      <c r="P1108" s="50"/>
      <c r="Q1108" s="50"/>
      <c r="R1108" s="38"/>
      <c r="S1108" s="38"/>
      <c r="T1108" s="50"/>
      <c r="U1108" s="50"/>
      <c r="V1108" s="38"/>
    </row>
    <row r="1109" spans="1:22">
      <c r="A1109" s="17"/>
      <c r="B1109" s="139" t="s">
        <v>678</v>
      </c>
      <c r="C1109" s="29"/>
      <c r="D1109" s="53" t="s">
        <v>232</v>
      </c>
      <c r="E1109" s="53"/>
      <c r="F1109" s="29"/>
      <c r="G1109" s="29"/>
      <c r="H1109" s="53" t="s">
        <v>232</v>
      </c>
      <c r="I1109" s="53"/>
      <c r="J1109" s="29"/>
      <c r="K1109" s="29"/>
      <c r="L1109" s="53">
        <v>369</v>
      </c>
      <c r="M1109" s="53"/>
      <c r="N1109" s="29"/>
      <c r="O1109" s="29"/>
      <c r="P1109" s="53" t="s">
        <v>232</v>
      </c>
      <c r="Q1109" s="53"/>
      <c r="R1109" s="29"/>
      <c r="S1109" s="29"/>
      <c r="T1109" s="53">
        <v>369</v>
      </c>
      <c r="U1109" s="53"/>
      <c r="V1109" s="29"/>
    </row>
    <row r="1110" spans="1:22">
      <c r="A1110" s="17"/>
      <c r="B1110" s="139"/>
      <c r="C1110" s="29"/>
      <c r="D1110" s="53"/>
      <c r="E1110" s="53"/>
      <c r="F1110" s="29"/>
      <c r="G1110" s="29"/>
      <c r="H1110" s="53"/>
      <c r="I1110" s="53"/>
      <c r="J1110" s="29"/>
      <c r="K1110" s="29"/>
      <c r="L1110" s="53"/>
      <c r="M1110" s="53"/>
      <c r="N1110" s="29"/>
      <c r="O1110" s="29"/>
      <c r="P1110" s="53"/>
      <c r="Q1110" s="53"/>
      <c r="R1110" s="29"/>
      <c r="S1110" s="29"/>
      <c r="T1110" s="53"/>
      <c r="U1110" s="53"/>
      <c r="V1110" s="29"/>
    </row>
    <row r="1111" spans="1:22">
      <c r="A1111" s="17"/>
      <c r="B1111" s="140" t="s">
        <v>132</v>
      </c>
      <c r="C1111" s="38"/>
      <c r="D1111" s="50" t="s">
        <v>232</v>
      </c>
      <c r="E1111" s="50"/>
      <c r="F1111" s="38"/>
      <c r="G1111" s="38"/>
      <c r="H1111" s="50">
        <v>150</v>
      </c>
      <c r="I1111" s="50"/>
      <c r="J1111" s="38"/>
      <c r="K1111" s="38"/>
      <c r="L1111" s="50" t="s">
        <v>232</v>
      </c>
      <c r="M1111" s="50"/>
      <c r="N1111" s="38"/>
      <c r="O1111" s="38"/>
      <c r="P1111" s="50" t="s">
        <v>232</v>
      </c>
      <c r="Q1111" s="50"/>
      <c r="R1111" s="38"/>
      <c r="S1111" s="38"/>
      <c r="T1111" s="50">
        <v>150</v>
      </c>
      <c r="U1111" s="50"/>
      <c r="V1111" s="38"/>
    </row>
    <row r="1112" spans="1:22">
      <c r="A1112" s="17"/>
      <c r="B1112" s="140"/>
      <c r="C1112" s="38"/>
      <c r="D1112" s="50"/>
      <c r="E1112" s="50"/>
      <c r="F1112" s="38"/>
      <c r="G1112" s="38"/>
      <c r="H1112" s="50"/>
      <c r="I1112" s="50"/>
      <c r="J1112" s="38"/>
      <c r="K1112" s="38"/>
      <c r="L1112" s="50"/>
      <c r="M1112" s="50"/>
      <c r="N1112" s="38"/>
      <c r="O1112" s="38"/>
      <c r="P1112" s="50"/>
      <c r="Q1112" s="50"/>
      <c r="R1112" s="38"/>
      <c r="S1112" s="38"/>
      <c r="T1112" s="50"/>
      <c r="U1112" s="50"/>
      <c r="V1112" s="38"/>
    </row>
    <row r="1113" spans="1:22">
      <c r="A1113" s="17"/>
      <c r="B1113" s="139" t="s">
        <v>612</v>
      </c>
      <c r="C1113" s="29"/>
      <c r="D1113" s="54">
        <v>40626</v>
      </c>
      <c r="E1113" s="54"/>
      <c r="F1113" s="29"/>
      <c r="G1113" s="29"/>
      <c r="H1113" s="54">
        <v>8345</v>
      </c>
      <c r="I1113" s="54"/>
      <c r="J1113" s="29"/>
      <c r="K1113" s="29"/>
      <c r="L1113" s="53" t="s">
        <v>232</v>
      </c>
      <c r="M1113" s="53"/>
      <c r="N1113" s="29"/>
      <c r="O1113" s="29"/>
      <c r="P1113" s="53" t="s">
        <v>679</v>
      </c>
      <c r="Q1113" s="53"/>
      <c r="R1113" s="75" t="s">
        <v>244</v>
      </c>
      <c r="S1113" s="29"/>
      <c r="T1113" s="53" t="s">
        <v>232</v>
      </c>
      <c r="U1113" s="53"/>
      <c r="V1113" s="29"/>
    </row>
    <row r="1114" spans="1:22">
      <c r="A1114" s="17"/>
      <c r="B1114" s="139"/>
      <c r="C1114" s="29"/>
      <c r="D1114" s="54"/>
      <c r="E1114" s="54"/>
      <c r="F1114" s="29"/>
      <c r="G1114" s="29"/>
      <c r="H1114" s="54"/>
      <c r="I1114" s="54"/>
      <c r="J1114" s="29"/>
      <c r="K1114" s="29"/>
      <c r="L1114" s="53"/>
      <c r="M1114" s="53"/>
      <c r="N1114" s="29"/>
      <c r="O1114" s="29"/>
      <c r="P1114" s="53"/>
      <c r="Q1114" s="53"/>
      <c r="R1114" s="75"/>
      <c r="S1114" s="29"/>
      <c r="T1114" s="53"/>
      <c r="U1114" s="53"/>
      <c r="V1114" s="29"/>
    </row>
    <row r="1115" spans="1:22">
      <c r="A1115" s="17"/>
      <c r="B1115" s="140" t="s">
        <v>133</v>
      </c>
      <c r="C1115" s="38"/>
      <c r="D1115" s="50" t="s">
        <v>232</v>
      </c>
      <c r="E1115" s="50"/>
      <c r="F1115" s="38"/>
      <c r="G1115" s="38"/>
      <c r="H1115" s="47">
        <v>195779</v>
      </c>
      <c r="I1115" s="47"/>
      <c r="J1115" s="38"/>
      <c r="K1115" s="38"/>
      <c r="L1115" s="50" t="s">
        <v>232</v>
      </c>
      <c r="M1115" s="50"/>
      <c r="N1115" s="38"/>
      <c r="O1115" s="38"/>
      <c r="P1115" s="50" t="s">
        <v>232</v>
      </c>
      <c r="Q1115" s="50"/>
      <c r="R1115" s="38"/>
      <c r="S1115" s="38"/>
      <c r="T1115" s="47">
        <v>195779</v>
      </c>
      <c r="U1115" s="47"/>
      <c r="V1115" s="38"/>
    </row>
    <row r="1116" spans="1:22">
      <c r="A1116" s="17"/>
      <c r="B1116" s="140"/>
      <c r="C1116" s="38"/>
      <c r="D1116" s="50"/>
      <c r="E1116" s="50"/>
      <c r="F1116" s="38"/>
      <c r="G1116" s="38"/>
      <c r="H1116" s="47"/>
      <c r="I1116" s="47"/>
      <c r="J1116" s="38"/>
      <c r="K1116" s="38"/>
      <c r="L1116" s="50"/>
      <c r="M1116" s="50"/>
      <c r="N1116" s="38"/>
      <c r="O1116" s="38"/>
      <c r="P1116" s="50"/>
      <c r="Q1116" s="50"/>
      <c r="R1116" s="38"/>
      <c r="S1116" s="38"/>
      <c r="T1116" s="47"/>
      <c r="U1116" s="47"/>
      <c r="V1116" s="38"/>
    </row>
    <row r="1117" spans="1:22">
      <c r="A1117" s="17"/>
      <c r="B1117" s="139" t="s">
        <v>41</v>
      </c>
      <c r="C1117" s="29"/>
      <c r="D1117" s="53" t="s">
        <v>232</v>
      </c>
      <c r="E1117" s="53"/>
      <c r="F1117" s="29"/>
      <c r="G1117" s="29"/>
      <c r="H1117" s="53" t="s">
        <v>680</v>
      </c>
      <c r="I1117" s="53"/>
      <c r="J1117" s="75" t="s">
        <v>244</v>
      </c>
      <c r="K1117" s="29"/>
      <c r="L1117" s="53" t="s">
        <v>232</v>
      </c>
      <c r="M1117" s="53"/>
      <c r="N1117" s="29"/>
      <c r="O1117" s="29"/>
      <c r="P1117" s="53" t="s">
        <v>232</v>
      </c>
      <c r="Q1117" s="53"/>
      <c r="R1117" s="29"/>
      <c r="S1117" s="29"/>
      <c r="T1117" s="53" t="s">
        <v>680</v>
      </c>
      <c r="U1117" s="53"/>
      <c r="V1117" s="75" t="s">
        <v>244</v>
      </c>
    </row>
    <row r="1118" spans="1:22">
      <c r="A1118" s="17"/>
      <c r="B1118" s="139"/>
      <c r="C1118" s="29"/>
      <c r="D1118" s="53"/>
      <c r="E1118" s="53"/>
      <c r="F1118" s="29"/>
      <c r="G1118" s="29"/>
      <c r="H1118" s="53"/>
      <c r="I1118" s="53"/>
      <c r="J1118" s="75"/>
      <c r="K1118" s="29"/>
      <c r="L1118" s="53"/>
      <c r="M1118" s="53"/>
      <c r="N1118" s="29"/>
      <c r="O1118" s="29"/>
      <c r="P1118" s="53"/>
      <c r="Q1118" s="53"/>
      <c r="R1118" s="29"/>
      <c r="S1118" s="29"/>
      <c r="T1118" s="53"/>
      <c r="U1118" s="53"/>
      <c r="V1118" s="75"/>
    </row>
    <row r="1119" spans="1:22">
      <c r="A1119" s="17"/>
      <c r="B1119" s="144" t="s">
        <v>620</v>
      </c>
      <c r="C1119" s="144"/>
      <c r="D1119" s="144"/>
      <c r="E1119" s="144"/>
      <c r="F1119" s="144"/>
      <c r="G1119" s="144"/>
      <c r="H1119" s="144"/>
      <c r="I1119" s="144"/>
      <c r="J1119" s="144"/>
      <c r="K1119" s="144"/>
      <c r="L1119" s="144"/>
      <c r="M1119" s="144"/>
      <c r="N1119" s="144"/>
      <c r="O1119" s="144"/>
      <c r="P1119" s="144"/>
      <c r="Q1119" s="144"/>
      <c r="R1119" s="144"/>
      <c r="S1119" s="144"/>
      <c r="T1119" s="144"/>
      <c r="U1119" s="144"/>
      <c r="V1119" s="144"/>
    </row>
    <row r="1120" spans="1:22">
      <c r="A1120" s="17"/>
      <c r="B1120" s="144" t="s">
        <v>528</v>
      </c>
      <c r="C1120" s="144"/>
      <c r="D1120" s="144"/>
      <c r="E1120" s="144"/>
      <c r="F1120" s="144"/>
      <c r="G1120" s="144"/>
      <c r="H1120" s="144"/>
      <c r="I1120" s="144"/>
      <c r="J1120" s="144"/>
      <c r="K1120" s="144"/>
      <c r="L1120" s="144"/>
      <c r="M1120" s="144"/>
      <c r="N1120" s="144"/>
      <c r="O1120" s="144"/>
      <c r="P1120" s="144"/>
      <c r="Q1120" s="144"/>
      <c r="R1120" s="144"/>
      <c r="S1120" s="144"/>
      <c r="T1120" s="144"/>
      <c r="U1120" s="144"/>
      <c r="V1120" s="144"/>
    </row>
    <row r="1121" spans="1:22">
      <c r="A1121" s="17"/>
      <c r="B1121" s="144" t="s">
        <v>440</v>
      </c>
      <c r="C1121" s="144"/>
      <c r="D1121" s="144"/>
      <c r="E1121" s="144"/>
      <c r="F1121" s="144"/>
      <c r="G1121" s="144"/>
      <c r="H1121" s="144"/>
      <c r="I1121" s="144"/>
      <c r="J1121" s="144"/>
      <c r="K1121" s="144"/>
      <c r="L1121" s="144"/>
      <c r="M1121" s="144"/>
      <c r="N1121" s="144"/>
      <c r="O1121" s="144"/>
      <c r="P1121" s="144"/>
      <c r="Q1121" s="144"/>
      <c r="R1121" s="144"/>
      <c r="S1121" s="144"/>
      <c r="T1121" s="144"/>
      <c r="U1121" s="144"/>
      <c r="V1121" s="144"/>
    </row>
    <row r="1122" spans="1:22">
      <c r="A1122" s="17"/>
      <c r="B1122" s="19"/>
      <c r="C1122" s="19"/>
      <c r="D1122" s="19"/>
      <c r="E1122" s="19"/>
      <c r="F1122" s="19"/>
      <c r="G1122" s="19"/>
      <c r="H1122" s="19"/>
      <c r="I1122" s="19"/>
      <c r="J1122" s="19"/>
      <c r="K1122" s="19"/>
      <c r="L1122" s="19"/>
      <c r="M1122" s="19"/>
      <c r="N1122" s="19"/>
      <c r="O1122" s="19"/>
      <c r="P1122" s="19"/>
      <c r="Q1122" s="19"/>
      <c r="R1122" s="19"/>
      <c r="S1122" s="19"/>
      <c r="T1122" s="19"/>
      <c r="U1122" s="19"/>
      <c r="V1122" s="19"/>
    </row>
    <row r="1123" spans="1:22" ht="15.75" thickBot="1">
      <c r="A1123" s="17"/>
      <c r="B1123" s="16"/>
      <c r="C1123" s="16"/>
      <c r="D1123" s="146" t="s">
        <v>441</v>
      </c>
      <c r="E1123" s="146"/>
      <c r="F1123" s="146"/>
      <c r="G1123" s="16"/>
      <c r="H1123" s="146" t="s">
        <v>442</v>
      </c>
      <c r="I1123" s="146"/>
      <c r="J1123" s="146"/>
      <c r="K1123" s="16"/>
      <c r="L1123" s="146" t="s">
        <v>443</v>
      </c>
      <c r="M1123" s="146"/>
      <c r="N1123" s="146"/>
      <c r="O1123" s="16"/>
      <c r="P1123" s="146" t="s">
        <v>444</v>
      </c>
      <c r="Q1123" s="146"/>
      <c r="R1123" s="146"/>
      <c r="S1123" s="16"/>
      <c r="T1123" s="146" t="s">
        <v>445</v>
      </c>
      <c r="U1123" s="146"/>
      <c r="V1123" s="146"/>
    </row>
    <row r="1124" spans="1:22">
      <c r="A1124" s="17"/>
      <c r="B1124" s="140" t="s">
        <v>126</v>
      </c>
      <c r="C1124" s="38"/>
      <c r="D1124" s="51" t="s">
        <v>681</v>
      </c>
      <c r="E1124" s="51"/>
      <c r="F1124" s="46" t="s">
        <v>244</v>
      </c>
      <c r="G1124" s="38"/>
      <c r="H1124" s="51" t="s">
        <v>682</v>
      </c>
      <c r="I1124" s="51"/>
      <c r="J1124" s="46" t="s">
        <v>244</v>
      </c>
      <c r="K1124" s="38"/>
      <c r="L1124" s="51" t="s">
        <v>683</v>
      </c>
      <c r="M1124" s="51"/>
      <c r="N1124" s="46" t="s">
        <v>244</v>
      </c>
      <c r="O1124" s="38"/>
      <c r="P1124" s="51" t="s">
        <v>232</v>
      </c>
      <c r="Q1124" s="51"/>
      <c r="R1124" s="49"/>
      <c r="S1124" s="38"/>
      <c r="T1124" s="51" t="s">
        <v>684</v>
      </c>
      <c r="U1124" s="51"/>
      <c r="V1124" s="46" t="s">
        <v>244</v>
      </c>
    </row>
    <row r="1125" spans="1:22" ht="15.75" thickBot="1">
      <c r="A1125" s="17"/>
      <c r="B1125" s="140"/>
      <c r="C1125" s="38"/>
      <c r="D1125" s="117"/>
      <c r="E1125" s="117"/>
      <c r="F1125" s="119"/>
      <c r="G1125" s="38"/>
      <c r="H1125" s="117"/>
      <c r="I1125" s="117"/>
      <c r="J1125" s="119"/>
      <c r="K1125" s="38"/>
      <c r="L1125" s="117"/>
      <c r="M1125" s="117"/>
      <c r="N1125" s="119"/>
      <c r="O1125" s="38"/>
      <c r="P1125" s="117"/>
      <c r="Q1125" s="117"/>
      <c r="R1125" s="118"/>
      <c r="S1125" s="38"/>
      <c r="T1125" s="117"/>
      <c r="U1125" s="117"/>
      <c r="V1125" s="119"/>
    </row>
    <row r="1126" spans="1:22">
      <c r="A1126" s="17"/>
      <c r="B1126" s="45" t="s">
        <v>134</v>
      </c>
      <c r="C1126" s="38"/>
      <c r="D1126" s="48">
        <v>39163</v>
      </c>
      <c r="E1126" s="48"/>
      <c r="F1126" s="49"/>
      <c r="G1126" s="38"/>
      <c r="H1126" s="48">
        <v>136314</v>
      </c>
      <c r="I1126" s="48"/>
      <c r="J1126" s="49"/>
      <c r="K1126" s="38"/>
      <c r="L1126" s="51" t="s">
        <v>685</v>
      </c>
      <c r="M1126" s="51"/>
      <c r="N1126" s="46" t="s">
        <v>244</v>
      </c>
      <c r="O1126" s="38"/>
      <c r="P1126" s="51" t="s">
        <v>679</v>
      </c>
      <c r="Q1126" s="51"/>
      <c r="R1126" s="46" t="s">
        <v>244</v>
      </c>
      <c r="S1126" s="38"/>
      <c r="T1126" s="48">
        <v>125563</v>
      </c>
      <c r="U1126" s="48"/>
      <c r="V1126" s="49"/>
    </row>
    <row r="1127" spans="1:22" ht="15.75" thickBot="1">
      <c r="A1127" s="17"/>
      <c r="B1127" s="45"/>
      <c r="C1127" s="38"/>
      <c r="D1127" s="150"/>
      <c r="E1127" s="150"/>
      <c r="F1127" s="118"/>
      <c r="G1127" s="38"/>
      <c r="H1127" s="150"/>
      <c r="I1127" s="150"/>
      <c r="J1127" s="118"/>
      <c r="K1127" s="38"/>
      <c r="L1127" s="117"/>
      <c r="M1127" s="117"/>
      <c r="N1127" s="119"/>
      <c r="O1127" s="38"/>
      <c r="P1127" s="117"/>
      <c r="Q1127" s="117"/>
      <c r="R1127" s="119"/>
      <c r="S1127" s="38"/>
      <c r="T1127" s="150"/>
      <c r="U1127" s="150"/>
      <c r="V1127" s="118"/>
    </row>
    <row r="1128" spans="1:22">
      <c r="A1128" s="17"/>
      <c r="B1128" s="25"/>
      <c r="C1128" s="25"/>
      <c r="D1128" s="73"/>
      <c r="E1128" s="73"/>
      <c r="F1128" s="73"/>
      <c r="G1128" s="25"/>
      <c r="H1128" s="73"/>
      <c r="I1128" s="73"/>
      <c r="J1128" s="73"/>
      <c r="K1128" s="25"/>
      <c r="L1128" s="73"/>
      <c r="M1128" s="73"/>
      <c r="N1128" s="73"/>
      <c r="O1128" s="25"/>
      <c r="P1128" s="73"/>
      <c r="Q1128" s="73"/>
      <c r="R1128" s="73"/>
      <c r="S1128" s="25"/>
      <c r="T1128" s="73"/>
      <c r="U1128" s="73"/>
      <c r="V1128" s="73"/>
    </row>
    <row r="1129" spans="1:22">
      <c r="A1129" s="17"/>
      <c r="B1129" s="11" t="s">
        <v>135</v>
      </c>
      <c r="C1129" s="16"/>
      <c r="D1129" s="38"/>
      <c r="E1129" s="38"/>
      <c r="F1129" s="38"/>
      <c r="G1129" s="16"/>
      <c r="H1129" s="38"/>
      <c r="I1129" s="38"/>
      <c r="J1129" s="38"/>
      <c r="K1129" s="16"/>
      <c r="L1129" s="38"/>
      <c r="M1129" s="38"/>
      <c r="N1129" s="38"/>
      <c r="O1129" s="16"/>
      <c r="P1129" s="38"/>
      <c r="Q1129" s="38"/>
      <c r="R1129" s="38"/>
      <c r="S1129" s="16"/>
      <c r="T1129" s="38"/>
      <c r="U1129" s="38"/>
      <c r="V1129" s="38"/>
    </row>
    <row r="1130" spans="1:22" ht="23.25" customHeight="1">
      <c r="A1130" s="17"/>
      <c r="B1130" s="139" t="s">
        <v>138</v>
      </c>
      <c r="C1130" s="29"/>
      <c r="D1130" s="54">
        <v>25000</v>
      </c>
      <c r="E1130" s="54"/>
      <c r="F1130" s="29"/>
      <c r="G1130" s="29"/>
      <c r="H1130" s="54">
        <v>574688</v>
      </c>
      <c r="I1130" s="54"/>
      <c r="J1130" s="29"/>
      <c r="K1130" s="29"/>
      <c r="L1130" s="53" t="s">
        <v>232</v>
      </c>
      <c r="M1130" s="53"/>
      <c r="N1130" s="29"/>
      <c r="O1130" s="29"/>
      <c r="P1130" s="53" t="s">
        <v>232</v>
      </c>
      <c r="Q1130" s="53"/>
      <c r="R1130" s="29"/>
      <c r="S1130" s="29"/>
      <c r="T1130" s="54">
        <v>599688</v>
      </c>
      <c r="U1130" s="54"/>
      <c r="V1130" s="29"/>
    </row>
    <row r="1131" spans="1:22">
      <c r="A1131" s="17"/>
      <c r="B1131" s="139"/>
      <c r="C1131" s="29"/>
      <c r="D1131" s="54"/>
      <c r="E1131" s="54"/>
      <c r="F1131" s="29"/>
      <c r="G1131" s="29"/>
      <c r="H1131" s="54"/>
      <c r="I1131" s="54"/>
      <c r="J1131" s="29"/>
      <c r="K1131" s="29"/>
      <c r="L1131" s="53"/>
      <c r="M1131" s="53"/>
      <c r="N1131" s="29"/>
      <c r="O1131" s="29"/>
      <c r="P1131" s="53"/>
      <c r="Q1131" s="53"/>
      <c r="R1131" s="29"/>
      <c r="S1131" s="29"/>
      <c r="T1131" s="54"/>
      <c r="U1131" s="54"/>
      <c r="V1131" s="29"/>
    </row>
    <row r="1132" spans="1:22" ht="23.25" customHeight="1">
      <c r="A1132" s="17"/>
      <c r="B1132" s="140" t="s">
        <v>686</v>
      </c>
      <c r="C1132" s="38"/>
      <c r="D1132" s="50" t="s">
        <v>687</v>
      </c>
      <c r="E1132" s="50"/>
      <c r="F1132" s="36" t="s">
        <v>244</v>
      </c>
      <c r="G1132" s="38"/>
      <c r="H1132" s="50" t="s">
        <v>688</v>
      </c>
      <c r="I1132" s="50"/>
      <c r="J1132" s="36" t="s">
        <v>244</v>
      </c>
      <c r="K1132" s="38"/>
      <c r="L1132" s="50" t="s">
        <v>232</v>
      </c>
      <c r="M1132" s="50"/>
      <c r="N1132" s="38"/>
      <c r="O1132" s="38"/>
      <c r="P1132" s="50" t="s">
        <v>232</v>
      </c>
      <c r="Q1132" s="50"/>
      <c r="R1132" s="38"/>
      <c r="S1132" s="38"/>
      <c r="T1132" s="50" t="s">
        <v>689</v>
      </c>
      <c r="U1132" s="50"/>
      <c r="V1132" s="36" t="s">
        <v>244</v>
      </c>
    </row>
    <row r="1133" spans="1:22">
      <c r="A1133" s="17"/>
      <c r="B1133" s="140"/>
      <c r="C1133" s="38"/>
      <c r="D1133" s="50"/>
      <c r="E1133" s="50"/>
      <c r="F1133" s="36"/>
      <c r="G1133" s="38"/>
      <c r="H1133" s="50"/>
      <c r="I1133" s="50"/>
      <c r="J1133" s="36"/>
      <c r="K1133" s="38"/>
      <c r="L1133" s="50"/>
      <c r="M1133" s="50"/>
      <c r="N1133" s="38"/>
      <c r="O1133" s="38"/>
      <c r="P1133" s="50"/>
      <c r="Q1133" s="50"/>
      <c r="R1133" s="38"/>
      <c r="S1133" s="38"/>
      <c r="T1133" s="50"/>
      <c r="U1133" s="50"/>
      <c r="V1133" s="36"/>
    </row>
    <row r="1134" spans="1:22" ht="23.25" customHeight="1">
      <c r="A1134" s="17"/>
      <c r="B1134" s="139" t="s">
        <v>140</v>
      </c>
      <c r="C1134" s="29"/>
      <c r="D1134" s="53" t="s">
        <v>690</v>
      </c>
      <c r="E1134" s="53"/>
      <c r="F1134" s="75" t="s">
        <v>244</v>
      </c>
      <c r="G1134" s="29"/>
      <c r="H1134" s="53" t="s">
        <v>691</v>
      </c>
      <c r="I1134" s="53"/>
      <c r="J1134" s="75" t="s">
        <v>244</v>
      </c>
      <c r="K1134" s="29"/>
      <c r="L1134" s="53" t="s">
        <v>692</v>
      </c>
      <c r="M1134" s="53"/>
      <c r="N1134" s="75" t="s">
        <v>244</v>
      </c>
      <c r="O1134" s="29"/>
      <c r="P1134" s="53" t="s">
        <v>232</v>
      </c>
      <c r="Q1134" s="53"/>
      <c r="R1134" s="29"/>
      <c r="S1134" s="29"/>
      <c r="T1134" s="53" t="s">
        <v>693</v>
      </c>
      <c r="U1134" s="53"/>
      <c r="V1134" s="75" t="s">
        <v>244</v>
      </c>
    </row>
    <row r="1135" spans="1:22">
      <c r="A1135" s="17"/>
      <c r="B1135" s="139"/>
      <c r="C1135" s="29"/>
      <c r="D1135" s="53"/>
      <c r="E1135" s="53"/>
      <c r="F1135" s="75"/>
      <c r="G1135" s="29"/>
      <c r="H1135" s="53"/>
      <c r="I1135" s="53"/>
      <c r="J1135" s="75"/>
      <c r="K1135" s="29"/>
      <c r="L1135" s="53"/>
      <c r="M1135" s="53"/>
      <c r="N1135" s="75"/>
      <c r="O1135" s="29"/>
      <c r="P1135" s="53"/>
      <c r="Q1135" s="53"/>
      <c r="R1135" s="29"/>
      <c r="S1135" s="29"/>
      <c r="T1135" s="53"/>
      <c r="U1135" s="53"/>
      <c r="V1135" s="75"/>
    </row>
    <row r="1136" spans="1:22">
      <c r="A1136" s="17"/>
      <c r="B1136" s="140" t="s">
        <v>141</v>
      </c>
      <c r="C1136" s="38"/>
      <c r="D1136" s="50" t="s">
        <v>232</v>
      </c>
      <c r="E1136" s="50"/>
      <c r="F1136" s="38"/>
      <c r="G1136" s="38"/>
      <c r="H1136" s="50" t="s">
        <v>694</v>
      </c>
      <c r="I1136" s="50"/>
      <c r="J1136" s="36" t="s">
        <v>244</v>
      </c>
      <c r="K1136" s="38"/>
      <c r="L1136" s="50" t="s">
        <v>232</v>
      </c>
      <c r="M1136" s="50"/>
      <c r="N1136" s="38"/>
      <c r="O1136" s="38"/>
      <c r="P1136" s="50" t="s">
        <v>232</v>
      </c>
      <c r="Q1136" s="50"/>
      <c r="R1136" s="38"/>
      <c r="S1136" s="38"/>
      <c r="T1136" s="50" t="s">
        <v>694</v>
      </c>
      <c r="U1136" s="50"/>
      <c r="V1136" s="36" t="s">
        <v>244</v>
      </c>
    </row>
    <row r="1137" spans="1:22">
      <c r="A1137" s="17"/>
      <c r="B1137" s="140"/>
      <c r="C1137" s="38"/>
      <c r="D1137" s="50"/>
      <c r="E1137" s="50"/>
      <c r="F1137" s="38"/>
      <c r="G1137" s="38"/>
      <c r="H1137" s="50"/>
      <c r="I1137" s="50"/>
      <c r="J1137" s="36"/>
      <c r="K1137" s="38"/>
      <c r="L1137" s="50"/>
      <c r="M1137" s="50"/>
      <c r="N1137" s="38"/>
      <c r="O1137" s="38"/>
      <c r="P1137" s="50"/>
      <c r="Q1137" s="50"/>
      <c r="R1137" s="38"/>
      <c r="S1137" s="38"/>
      <c r="T1137" s="50"/>
      <c r="U1137" s="50"/>
      <c r="V1137" s="36"/>
    </row>
    <row r="1138" spans="1:22">
      <c r="A1138" s="17"/>
      <c r="B1138" s="139" t="s">
        <v>635</v>
      </c>
      <c r="C1138" s="29"/>
      <c r="D1138" s="53" t="s">
        <v>695</v>
      </c>
      <c r="E1138" s="53"/>
      <c r="F1138" s="75" t="s">
        <v>244</v>
      </c>
      <c r="G1138" s="29"/>
      <c r="H1138" s="53" t="s">
        <v>696</v>
      </c>
      <c r="I1138" s="53"/>
      <c r="J1138" s="75" t="s">
        <v>244</v>
      </c>
      <c r="K1138" s="29"/>
      <c r="L1138" s="53" t="s">
        <v>697</v>
      </c>
      <c r="M1138" s="53"/>
      <c r="N1138" s="75" t="s">
        <v>244</v>
      </c>
      <c r="O1138" s="29"/>
      <c r="P1138" s="54">
        <v>48971</v>
      </c>
      <c r="Q1138" s="54"/>
      <c r="R1138" s="29"/>
      <c r="S1138" s="29"/>
      <c r="T1138" s="53" t="s">
        <v>698</v>
      </c>
      <c r="U1138" s="53"/>
      <c r="V1138" s="75" t="s">
        <v>244</v>
      </c>
    </row>
    <row r="1139" spans="1:22">
      <c r="A1139" s="17"/>
      <c r="B1139" s="139"/>
      <c r="C1139" s="29"/>
      <c r="D1139" s="53"/>
      <c r="E1139" s="53"/>
      <c r="F1139" s="75"/>
      <c r="G1139" s="29"/>
      <c r="H1139" s="53"/>
      <c r="I1139" s="53"/>
      <c r="J1139" s="75"/>
      <c r="K1139" s="29"/>
      <c r="L1139" s="53"/>
      <c r="M1139" s="53"/>
      <c r="N1139" s="75"/>
      <c r="O1139" s="29"/>
      <c r="P1139" s="54"/>
      <c r="Q1139" s="54"/>
      <c r="R1139" s="29"/>
      <c r="S1139" s="29"/>
      <c r="T1139" s="53"/>
      <c r="U1139" s="53"/>
      <c r="V1139" s="75"/>
    </row>
    <row r="1140" spans="1:22">
      <c r="A1140" s="17"/>
      <c r="B1140" s="140" t="s">
        <v>143</v>
      </c>
      <c r="C1140" s="38"/>
      <c r="D1140" s="50" t="s">
        <v>699</v>
      </c>
      <c r="E1140" s="50"/>
      <c r="F1140" s="36" t="s">
        <v>244</v>
      </c>
      <c r="G1140" s="38"/>
      <c r="H1140" s="50" t="s">
        <v>700</v>
      </c>
      <c r="I1140" s="50"/>
      <c r="J1140" s="36" t="s">
        <v>244</v>
      </c>
      <c r="K1140" s="38"/>
      <c r="L1140" s="50" t="s">
        <v>232</v>
      </c>
      <c r="M1140" s="50"/>
      <c r="N1140" s="38"/>
      <c r="O1140" s="38"/>
      <c r="P1140" s="50" t="s">
        <v>232</v>
      </c>
      <c r="Q1140" s="50"/>
      <c r="R1140" s="38"/>
      <c r="S1140" s="38"/>
      <c r="T1140" s="50" t="s">
        <v>701</v>
      </c>
      <c r="U1140" s="50"/>
      <c r="V1140" s="36" t="s">
        <v>244</v>
      </c>
    </row>
    <row r="1141" spans="1:22">
      <c r="A1141" s="17"/>
      <c r="B1141" s="140"/>
      <c r="C1141" s="38"/>
      <c r="D1141" s="50"/>
      <c r="E1141" s="50"/>
      <c r="F1141" s="36"/>
      <c r="G1141" s="38"/>
      <c r="H1141" s="50"/>
      <c r="I1141" s="50"/>
      <c r="J1141" s="36"/>
      <c r="K1141" s="38"/>
      <c r="L1141" s="50"/>
      <c r="M1141" s="50"/>
      <c r="N1141" s="38"/>
      <c r="O1141" s="38"/>
      <c r="P1141" s="50"/>
      <c r="Q1141" s="50"/>
      <c r="R1141" s="38"/>
      <c r="S1141" s="38"/>
      <c r="T1141" s="50"/>
      <c r="U1141" s="50"/>
      <c r="V1141" s="36"/>
    </row>
    <row r="1142" spans="1:22">
      <c r="A1142" s="17"/>
      <c r="B1142" s="139" t="s">
        <v>146</v>
      </c>
      <c r="C1142" s="29"/>
      <c r="D1142" s="53" t="s">
        <v>232</v>
      </c>
      <c r="E1142" s="53"/>
      <c r="F1142" s="29"/>
      <c r="G1142" s="29"/>
      <c r="H1142" s="53" t="s">
        <v>232</v>
      </c>
      <c r="I1142" s="53"/>
      <c r="J1142" s="29"/>
      <c r="K1142" s="29"/>
      <c r="L1142" s="54">
        <v>4101</v>
      </c>
      <c r="M1142" s="54"/>
      <c r="N1142" s="29"/>
      <c r="O1142" s="29"/>
      <c r="P1142" s="53" t="s">
        <v>232</v>
      </c>
      <c r="Q1142" s="53"/>
      <c r="R1142" s="29"/>
      <c r="S1142" s="29"/>
      <c r="T1142" s="54">
        <v>4101</v>
      </c>
      <c r="U1142" s="54"/>
      <c r="V1142" s="29"/>
    </row>
    <row r="1143" spans="1:22">
      <c r="A1143" s="17"/>
      <c r="B1143" s="139"/>
      <c r="C1143" s="29"/>
      <c r="D1143" s="53"/>
      <c r="E1143" s="53"/>
      <c r="F1143" s="29"/>
      <c r="G1143" s="29"/>
      <c r="H1143" s="53"/>
      <c r="I1143" s="53"/>
      <c r="J1143" s="29"/>
      <c r="K1143" s="29"/>
      <c r="L1143" s="54"/>
      <c r="M1143" s="54"/>
      <c r="N1143" s="29"/>
      <c r="O1143" s="29"/>
      <c r="P1143" s="53"/>
      <c r="Q1143" s="53"/>
      <c r="R1143" s="29"/>
      <c r="S1143" s="29"/>
      <c r="T1143" s="54"/>
      <c r="U1143" s="54"/>
      <c r="V1143" s="29"/>
    </row>
    <row r="1144" spans="1:22">
      <c r="A1144" s="17"/>
      <c r="B1144" s="140" t="s">
        <v>126</v>
      </c>
      <c r="C1144" s="38"/>
      <c r="D1144" s="50" t="s">
        <v>702</v>
      </c>
      <c r="E1144" s="50"/>
      <c r="F1144" s="36" t="s">
        <v>244</v>
      </c>
      <c r="G1144" s="38"/>
      <c r="H1144" s="50" t="s">
        <v>703</v>
      </c>
      <c r="I1144" s="50"/>
      <c r="J1144" s="36" t="s">
        <v>244</v>
      </c>
      <c r="K1144" s="38"/>
      <c r="L1144" s="47">
        <v>1028</v>
      </c>
      <c r="M1144" s="47"/>
      <c r="N1144" s="38"/>
      <c r="O1144" s="38"/>
      <c r="P1144" s="50" t="s">
        <v>232</v>
      </c>
      <c r="Q1144" s="50"/>
      <c r="R1144" s="38"/>
      <c r="S1144" s="38"/>
      <c r="T1144" s="50" t="s">
        <v>704</v>
      </c>
      <c r="U1144" s="50"/>
      <c r="V1144" s="36" t="s">
        <v>244</v>
      </c>
    </row>
    <row r="1145" spans="1:22" ht="15.75" thickBot="1">
      <c r="A1145" s="17"/>
      <c r="B1145" s="140"/>
      <c r="C1145" s="38"/>
      <c r="D1145" s="117"/>
      <c r="E1145" s="117"/>
      <c r="F1145" s="119"/>
      <c r="G1145" s="38"/>
      <c r="H1145" s="117"/>
      <c r="I1145" s="117"/>
      <c r="J1145" s="119"/>
      <c r="K1145" s="38"/>
      <c r="L1145" s="150"/>
      <c r="M1145" s="150"/>
      <c r="N1145" s="118"/>
      <c r="O1145" s="38"/>
      <c r="P1145" s="117"/>
      <c r="Q1145" s="117"/>
      <c r="R1145" s="118"/>
      <c r="S1145" s="38"/>
      <c r="T1145" s="117"/>
      <c r="U1145" s="117"/>
      <c r="V1145" s="119"/>
    </row>
    <row r="1146" spans="1:22">
      <c r="A1146" s="17"/>
      <c r="B1146" s="52" t="s">
        <v>705</v>
      </c>
      <c r="C1146" s="29"/>
      <c r="D1146" s="97" t="s">
        <v>706</v>
      </c>
      <c r="E1146" s="97"/>
      <c r="F1146" s="95" t="s">
        <v>244</v>
      </c>
      <c r="G1146" s="29"/>
      <c r="H1146" s="97" t="s">
        <v>707</v>
      </c>
      <c r="I1146" s="97"/>
      <c r="J1146" s="95" t="s">
        <v>244</v>
      </c>
      <c r="K1146" s="29"/>
      <c r="L1146" s="97" t="s">
        <v>708</v>
      </c>
      <c r="M1146" s="97"/>
      <c r="N1146" s="95" t="s">
        <v>244</v>
      </c>
      <c r="O1146" s="29"/>
      <c r="P1146" s="109">
        <v>48971</v>
      </c>
      <c r="Q1146" s="109"/>
      <c r="R1146" s="73"/>
      <c r="S1146" s="29"/>
      <c r="T1146" s="97" t="s">
        <v>709</v>
      </c>
      <c r="U1146" s="97"/>
      <c r="V1146" s="95" t="s">
        <v>244</v>
      </c>
    </row>
    <row r="1147" spans="1:22" ht="15.75" thickBot="1">
      <c r="A1147" s="17"/>
      <c r="B1147" s="52"/>
      <c r="C1147" s="29"/>
      <c r="D1147" s="59"/>
      <c r="E1147" s="59"/>
      <c r="F1147" s="151"/>
      <c r="G1147" s="29"/>
      <c r="H1147" s="59"/>
      <c r="I1147" s="59"/>
      <c r="J1147" s="151"/>
      <c r="K1147" s="29"/>
      <c r="L1147" s="59"/>
      <c r="M1147" s="59"/>
      <c r="N1147" s="151"/>
      <c r="O1147" s="29"/>
      <c r="P1147" s="55"/>
      <c r="Q1147" s="55"/>
      <c r="R1147" s="56"/>
      <c r="S1147" s="29"/>
      <c r="T1147" s="59"/>
      <c r="U1147" s="59"/>
      <c r="V1147" s="151"/>
    </row>
    <row r="1148" spans="1:22">
      <c r="A1148" s="17"/>
      <c r="B1148" s="11" t="s">
        <v>148</v>
      </c>
      <c r="C1148" s="16"/>
      <c r="D1148" s="49"/>
      <c r="E1148" s="49"/>
      <c r="F1148" s="49"/>
      <c r="G1148" s="16"/>
      <c r="H1148" s="49"/>
      <c r="I1148" s="49"/>
      <c r="J1148" s="49"/>
      <c r="K1148" s="16"/>
      <c r="L1148" s="49"/>
      <c r="M1148" s="49"/>
      <c r="N1148" s="49"/>
      <c r="O1148" s="16"/>
      <c r="P1148" s="49"/>
      <c r="Q1148" s="49"/>
      <c r="R1148" s="49"/>
      <c r="S1148" s="16"/>
      <c r="T1148" s="49"/>
      <c r="U1148" s="49"/>
      <c r="V1148" s="49"/>
    </row>
    <row r="1149" spans="1:22">
      <c r="A1149" s="17"/>
      <c r="B1149" s="139" t="s">
        <v>710</v>
      </c>
      <c r="C1149" s="29"/>
      <c r="D1149" s="54">
        <v>2867</v>
      </c>
      <c r="E1149" s="54"/>
      <c r="F1149" s="29"/>
      <c r="G1149" s="29"/>
      <c r="H1149" s="54">
        <v>26313</v>
      </c>
      <c r="I1149" s="54"/>
      <c r="J1149" s="29"/>
      <c r="K1149" s="29"/>
      <c r="L1149" s="53">
        <v>848</v>
      </c>
      <c r="M1149" s="53"/>
      <c r="N1149" s="29"/>
      <c r="O1149" s="29"/>
      <c r="P1149" s="53" t="s">
        <v>232</v>
      </c>
      <c r="Q1149" s="53"/>
      <c r="R1149" s="29"/>
      <c r="S1149" s="29"/>
      <c r="T1149" s="54">
        <v>30028</v>
      </c>
      <c r="U1149" s="54"/>
      <c r="V1149" s="29"/>
    </row>
    <row r="1150" spans="1:22">
      <c r="A1150" s="17"/>
      <c r="B1150" s="139"/>
      <c r="C1150" s="29"/>
      <c r="D1150" s="54"/>
      <c r="E1150" s="54"/>
      <c r="F1150" s="29"/>
      <c r="G1150" s="29"/>
      <c r="H1150" s="54"/>
      <c r="I1150" s="54"/>
      <c r="J1150" s="29"/>
      <c r="K1150" s="29"/>
      <c r="L1150" s="53"/>
      <c r="M1150" s="53"/>
      <c r="N1150" s="29"/>
      <c r="O1150" s="29"/>
      <c r="P1150" s="53"/>
      <c r="Q1150" s="53"/>
      <c r="R1150" s="29"/>
      <c r="S1150" s="29"/>
      <c r="T1150" s="54"/>
      <c r="U1150" s="54"/>
      <c r="V1150" s="29"/>
    </row>
    <row r="1151" spans="1:22">
      <c r="A1151" s="17"/>
      <c r="B1151" s="140" t="s">
        <v>150</v>
      </c>
      <c r="C1151" s="38"/>
      <c r="D1151" s="50" t="s">
        <v>711</v>
      </c>
      <c r="E1151" s="50"/>
      <c r="F1151" s="36" t="s">
        <v>244</v>
      </c>
      <c r="G1151" s="38"/>
      <c r="H1151" s="47">
        <v>93774</v>
      </c>
      <c r="I1151" s="47"/>
      <c r="J1151" s="38"/>
      <c r="K1151" s="38"/>
      <c r="L1151" s="47">
        <v>2308</v>
      </c>
      <c r="M1151" s="47"/>
      <c r="N1151" s="38"/>
      <c r="O1151" s="38"/>
      <c r="P1151" s="50" t="s">
        <v>232</v>
      </c>
      <c r="Q1151" s="50"/>
      <c r="R1151" s="38"/>
      <c r="S1151" s="38"/>
      <c r="T1151" s="47">
        <v>93662</v>
      </c>
      <c r="U1151" s="47"/>
      <c r="V1151" s="38"/>
    </row>
    <row r="1152" spans="1:22" ht="15.75" thickBot="1">
      <c r="A1152" s="17"/>
      <c r="B1152" s="140"/>
      <c r="C1152" s="38"/>
      <c r="D1152" s="117"/>
      <c r="E1152" s="117"/>
      <c r="F1152" s="119"/>
      <c r="G1152" s="38"/>
      <c r="H1152" s="150"/>
      <c r="I1152" s="150"/>
      <c r="J1152" s="118"/>
      <c r="K1152" s="38"/>
      <c r="L1152" s="150"/>
      <c r="M1152" s="150"/>
      <c r="N1152" s="118"/>
      <c r="O1152" s="38"/>
      <c r="P1152" s="117"/>
      <c r="Q1152" s="117"/>
      <c r="R1152" s="118"/>
      <c r="S1152" s="38"/>
      <c r="T1152" s="150"/>
      <c r="U1152" s="150"/>
      <c r="V1152" s="118"/>
    </row>
    <row r="1153" spans="1:22">
      <c r="A1153" s="17"/>
      <c r="B1153" s="139" t="s">
        <v>151</v>
      </c>
      <c r="C1153" s="29"/>
      <c r="D1153" s="95" t="s">
        <v>231</v>
      </c>
      <c r="E1153" s="97">
        <v>447</v>
      </c>
      <c r="F1153" s="73"/>
      <c r="G1153" s="29"/>
      <c r="H1153" s="95" t="s">
        <v>231</v>
      </c>
      <c r="I1153" s="109">
        <v>120087</v>
      </c>
      <c r="J1153" s="73"/>
      <c r="K1153" s="29"/>
      <c r="L1153" s="95" t="s">
        <v>231</v>
      </c>
      <c r="M1153" s="109">
        <v>3156</v>
      </c>
      <c r="N1153" s="73"/>
      <c r="O1153" s="29"/>
      <c r="P1153" s="95" t="s">
        <v>231</v>
      </c>
      <c r="Q1153" s="97" t="s">
        <v>232</v>
      </c>
      <c r="R1153" s="73"/>
      <c r="S1153" s="29"/>
      <c r="T1153" s="95" t="s">
        <v>231</v>
      </c>
      <c r="U1153" s="109">
        <v>123690</v>
      </c>
      <c r="V1153" s="73"/>
    </row>
    <row r="1154" spans="1:22" ht="15.75" thickBot="1">
      <c r="A1154" s="17"/>
      <c r="B1154" s="139"/>
      <c r="C1154" s="29"/>
      <c r="D1154" s="101"/>
      <c r="E1154" s="102"/>
      <c r="F1154" s="103"/>
      <c r="G1154" s="29"/>
      <c r="H1154" s="101"/>
      <c r="I1154" s="105"/>
      <c r="J1154" s="103"/>
      <c r="K1154" s="29"/>
      <c r="L1154" s="101"/>
      <c r="M1154" s="105"/>
      <c r="N1154" s="103"/>
      <c r="O1154" s="29"/>
      <c r="P1154" s="101"/>
      <c r="Q1154" s="102"/>
      <c r="R1154" s="103"/>
      <c r="S1154" s="29"/>
      <c r="T1154" s="101"/>
      <c r="U1154" s="105"/>
      <c r="V1154" s="103"/>
    </row>
    <row r="1155" spans="1:22" ht="15.75" thickTop="1">
      <c r="A1155" s="17"/>
      <c r="B1155" s="16"/>
      <c r="C1155" s="16"/>
      <c r="D1155" s="142"/>
      <c r="E1155" s="142"/>
      <c r="F1155" s="142"/>
      <c r="G1155" s="16"/>
      <c r="H1155" s="142"/>
      <c r="I1155" s="142"/>
      <c r="J1155" s="142"/>
      <c r="K1155" s="16"/>
      <c r="L1155" s="142"/>
      <c r="M1155" s="142"/>
      <c r="N1155" s="142"/>
      <c r="O1155" s="16"/>
      <c r="P1155" s="142"/>
      <c r="Q1155" s="142"/>
      <c r="R1155" s="142"/>
      <c r="S1155" s="16"/>
      <c r="T1155" s="142"/>
      <c r="U1155" s="142"/>
      <c r="V1155" s="142"/>
    </row>
    <row r="1156" spans="1:22">
      <c r="A1156" s="17"/>
      <c r="B1156" s="23" t="s">
        <v>152</v>
      </c>
      <c r="C1156" s="25"/>
      <c r="D1156" s="29"/>
      <c r="E1156" s="29"/>
      <c r="F1156" s="29"/>
      <c r="G1156" s="25"/>
      <c r="H1156" s="29"/>
      <c r="I1156" s="29"/>
      <c r="J1156" s="29"/>
      <c r="K1156" s="25"/>
      <c r="L1156" s="29"/>
      <c r="M1156" s="29"/>
      <c r="N1156" s="29"/>
      <c r="O1156" s="25"/>
      <c r="P1156" s="29"/>
      <c r="Q1156" s="29"/>
      <c r="R1156" s="29"/>
      <c r="S1156" s="25"/>
      <c r="T1156" s="29"/>
      <c r="U1156" s="29"/>
      <c r="V1156" s="29"/>
    </row>
    <row r="1157" spans="1:22">
      <c r="A1157" s="17"/>
      <c r="B1157" s="140" t="s">
        <v>712</v>
      </c>
      <c r="C1157" s="38"/>
      <c r="D1157" s="36" t="s">
        <v>231</v>
      </c>
      <c r="E1157" s="47">
        <v>48827</v>
      </c>
      <c r="F1157" s="38"/>
      <c r="G1157" s="38"/>
      <c r="H1157" s="36" t="s">
        <v>231</v>
      </c>
      <c r="I1157" s="47">
        <v>26327</v>
      </c>
      <c r="J1157" s="38"/>
      <c r="K1157" s="38"/>
      <c r="L1157" s="36" t="s">
        <v>231</v>
      </c>
      <c r="M1157" s="50">
        <v>30</v>
      </c>
      <c r="N1157" s="38"/>
      <c r="O1157" s="38"/>
      <c r="P1157" s="36" t="s">
        <v>231</v>
      </c>
      <c r="Q1157" s="50" t="s">
        <v>232</v>
      </c>
      <c r="R1157" s="38"/>
      <c r="S1157" s="38"/>
      <c r="T1157" s="36" t="s">
        <v>231</v>
      </c>
      <c r="U1157" s="47">
        <v>75184</v>
      </c>
      <c r="V1157" s="38"/>
    </row>
    <row r="1158" spans="1:22">
      <c r="A1158" s="17"/>
      <c r="B1158" s="140"/>
      <c r="C1158" s="38"/>
      <c r="D1158" s="36"/>
      <c r="E1158" s="47"/>
      <c r="F1158" s="38"/>
      <c r="G1158" s="38"/>
      <c r="H1158" s="36"/>
      <c r="I1158" s="47"/>
      <c r="J1158" s="38"/>
      <c r="K1158" s="38"/>
      <c r="L1158" s="36"/>
      <c r="M1158" s="50"/>
      <c r="N1158" s="38"/>
      <c r="O1158" s="38"/>
      <c r="P1158" s="36"/>
      <c r="Q1158" s="50"/>
      <c r="R1158" s="38"/>
      <c r="S1158" s="38"/>
      <c r="T1158" s="36"/>
      <c r="U1158" s="47"/>
      <c r="V1158" s="38"/>
    </row>
    <row r="1159" spans="1:22" ht="26.25">
      <c r="A1159" s="17"/>
      <c r="B1159" s="23" t="s">
        <v>655</v>
      </c>
      <c r="C1159" s="25"/>
      <c r="D1159" s="29"/>
      <c r="E1159" s="29"/>
      <c r="F1159" s="29"/>
      <c r="G1159" s="25"/>
      <c r="H1159" s="29"/>
      <c r="I1159" s="29"/>
      <c r="J1159" s="29"/>
      <c r="K1159" s="25"/>
      <c r="L1159" s="29"/>
      <c r="M1159" s="29"/>
      <c r="N1159" s="29"/>
      <c r="O1159" s="25"/>
      <c r="P1159" s="29"/>
      <c r="Q1159" s="29"/>
      <c r="R1159" s="29"/>
      <c r="S1159" s="25"/>
      <c r="T1159" s="29"/>
      <c r="U1159" s="29"/>
      <c r="V1159" s="29"/>
    </row>
    <row r="1160" spans="1:22">
      <c r="A1160" s="17"/>
      <c r="B1160" s="140" t="s">
        <v>656</v>
      </c>
      <c r="C1160" s="38"/>
      <c r="D1160" s="36" t="s">
        <v>231</v>
      </c>
      <c r="E1160" s="50">
        <v>13</v>
      </c>
      <c r="F1160" s="38"/>
      <c r="G1160" s="38"/>
      <c r="H1160" s="36" t="s">
        <v>231</v>
      </c>
      <c r="I1160" s="47">
        <v>5665</v>
      </c>
      <c r="J1160" s="38"/>
      <c r="K1160" s="38"/>
      <c r="L1160" s="36" t="s">
        <v>231</v>
      </c>
      <c r="M1160" s="50">
        <v>44</v>
      </c>
      <c r="N1160" s="38"/>
      <c r="O1160" s="38"/>
      <c r="P1160" s="36" t="s">
        <v>231</v>
      </c>
      <c r="Q1160" s="50" t="s">
        <v>232</v>
      </c>
      <c r="R1160" s="38"/>
      <c r="S1160" s="38"/>
      <c r="T1160" s="36" t="s">
        <v>231</v>
      </c>
      <c r="U1160" s="47">
        <v>5722</v>
      </c>
      <c r="V1160" s="38"/>
    </row>
    <row r="1161" spans="1:22">
      <c r="A1161" s="17"/>
      <c r="B1161" s="140"/>
      <c r="C1161" s="38"/>
      <c r="D1161" s="36"/>
      <c r="E1161" s="50"/>
      <c r="F1161" s="38"/>
      <c r="G1161" s="38"/>
      <c r="H1161" s="36"/>
      <c r="I1161" s="47"/>
      <c r="J1161" s="38"/>
      <c r="K1161" s="38"/>
      <c r="L1161" s="36"/>
      <c r="M1161" s="50"/>
      <c r="N1161" s="38"/>
      <c r="O1161" s="38"/>
      <c r="P1161" s="36"/>
      <c r="Q1161" s="50"/>
      <c r="R1161" s="38"/>
      <c r="S1161" s="38"/>
      <c r="T1161" s="36"/>
      <c r="U1161" s="47"/>
      <c r="V1161" s="38"/>
    </row>
  </sheetData>
  <mergeCells count="8287">
    <mergeCell ref="A800:A899"/>
    <mergeCell ref="B800:V800"/>
    <mergeCell ref="B875:V875"/>
    <mergeCell ref="A900:A1161"/>
    <mergeCell ref="B900:V900"/>
    <mergeCell ref="B901:V901"/>
    <mergeCell ref="B902:V902"/>
    <mergeCell ref="B927:V927"/>
    <mergeCell ref="B1047:V1047"/>
    <mergeCell ref="B456:V456"/>
    <mergeCell ref="B457:V457"/>
    <mergeCell ref="B458:V458"/>
    <mergeCell ref="A459:A799"/>
    <mergeCell ref="B459:V459"/>
    <mergeCell ref="B746:V746"/>
    <mergeCell ref="B747:V747"/>
    <mergeCell ref="B748:V748"/>
    <mergeCell ref="B749:V749"/>
    <mergeCell ref="T1160:T1161"/>
    <mergeCell ref="U1160:U1161"/>
    <mergeCell ref="V1160:V1161"/>
    <mergeCell ref="A1:A2"/>
    <mergeCell ref="B1:V1"/>
    <mergeCell ref="B2:V2"/>
    <mergeCell ref="B3:V3"/>
    <mergeCell ref="A4:A458"/>
    <mergeCell ref="B4:V4"/>
    <mergeCell ref="B87:V87"/>
    <mergeCell ref="N1160:N1161"/>
    <mergeCell ref="O1160:O1161"/>
    <mergeCell ref="P1160:P1161"/>
    <mergeCell ref="Q1160:Q1161"/>
    <mergeCell ref="R1160:R1161"/>
    <mergeCell ref="S1160:S1161"/>
    <mergeCell ref="H1160:H1161"/>
    <mergeCell ref="I1160:I1161"/>
    <mergeCell ref="J1160:J1161"/>
    <mergeCell ref="K1160:K1161"/>
    <mergeCell ref="L1160:L1161"/>
    <mergeCell ref="M1160:M1161"/>
    <mergeCell ref="B1160:B1161"/>
    <mergeCell ref="C1160:C1161"/>
    <mergeCell ref="D1160:D1161"/>
    <mergeCell ref="E1160:E1161"/>
    <mergeCell ref="F1160:F1161"/>
    <mergeCell ref="G1160:G1161"/>
    <mergeCell ref="S1157:S1158"/>
    <mergeCell ref="T1157:T1158"/>
    <mergeCell ref="U1157:U1158"/>
    <mergeCell ref="V1157:V1158"/>
    <mergeCell ref="D1159:F1159"/>
    <mergeCell ref="H1159:J1159"/>
    <mergeCell ref="L1159:N1159"/>
    <mergeCell ref="P1159:R1159"/>
    <mergeCell ref="T1159:V1159"/>
    <mergeCell ref="M1157:M1158"/>
    <mergeCell ref="N1157:N1158"/>
    <mergeCell ref="O1157:O1158"/>
    <mergeCell ref="P1157:P1158"/>
    <mergeCell ref="Q1157:Q1158"/>
    <mergeCell ref="R1157:R1158"/>
    <mergeCell ref="G1157:G1158"/>
    <mergeCell ref="H1157:H1158"/>
    <mergeCell ref="I1157:I1158"/>
    <mergeCell ref="J1157:J1158"/>
    <mergeCell ref="K1157:K1158"/>
    <mergeCell ref="L1157:L1158"/>
    <mergeCell ref="D1156:F1156"/>
    <mergeCell ref="H1156:J1156"/>
    <mergeCell ref="L1156:N1156"/>
    <mergeCell ref="P1156:R1156"/>
    <mergeCell ref="T1156:V1156"/>
    <mergeCell ref="B1157:B1158"/>
    <mergeCell ref="C1157:C1158"/>
    <mergeCell ref="D1157:D1158"/>
    <mergeCell ref="E1157:E1158"/>
    <mergeCell ref="F1157:F1158"/>
    <mergeCell ref="T1153:T1154"/>
    <mergeCell ref="U1153:U1154"/>
    <mergeCell ref="V1153:V1154"/>
    <mergeCell ref="D1155:F1155"/>
    <mergeCell ref="H1155:J1155"/>
    <mergeCell ref="L1155:N1155"/>
    <mergeCell ref="P1155:R1155"/>
    <mergeCell ref="T1155:V1155"/>
    <mergeCell ref="N1153:N1154"/>
    <mergeCell ref="O1153:O1154"/>
    <mergeCell ref="P1153:P1154"/>
    <mergeCell ref="Q1153:Q1154"/>
    <mergeCell ref="R1153:R1154"/>
    <mergeCell ref="S1153:S1154"/>
    <mergeCell ref="H1153:H1154"/>
    <mergeCell ref="I1153:I1154"/>
    <mergeCell ref="J1153:J1154"/>
    <mergeCell ref="K1153:K1154"/>
    <mergeCell ref="L1153:L1154"/>
    <mergeCell ref="M1153:M1154"/>
    <mergeCell ref="R1151:R1152"/>
    <mergeCell ref="S1151:S1152"/>
    <mergeCell ref="T1151:U1152"/>
    <mergeCell ref="V1151:V1152"/>
    <mergeCell ref="B1153:B1154"/>
    <mergeCell ref="C1153:C1154"/>
    <mergeCell ref="D1153:D1154"/>
    <mergeCell ref="E1153:E1154"/>
    <mergeCell ref="F1153:F1154"/>
    <mergeCell ref="G1153:G1154"/>
    <mergeCell ref="J1151:J1152"/>
    <mergeCell ref="K1151:K1152"/>
    <mergeCell ref="L1151:M1152"/>
    <mergeCell ref="N1151:N1152"/>
    <mergeCell ref="O1151:O1152"/>
    <mergeCell ref="P1151:Q1152"/>
    <mergeCell ref="R1149:R1150"/>
    <mergeCell ref="S1149:S1150"/>
    <mergeCell ref="T1149:U1150"/>
    <mergeCell ref="V1149:V1150"/>
    <mergeCell ref="B1151:B1152"/>
    <mergeCell ref="C1151:C1152"/>
    <mergeCell ref="D1151:E1152"/>
    <mergeCell ref="F1151:F1152"/>
    <mergeCell ref="G1151:G1152"/>
    <mergeCell ref="H1151:I1152"/>
    <mergeCell ref="J1149:J1150"/>
    <mergeCell ref="K1149:K1150"/>
    <mergeCell ref="L1149:M1150"/>
    <mergeCell ref="N1149:N1150"/>
    <mergeCell ref="O1149:O1150"/>
    <mergeCell ref="P1149:Q1150"/>
    <mergeCell ref="B1149:B1150"/>
    <mergeCell ref="C1149:C1150"/>
    <mergeCell ref="D1149:E1150"/>
    <mergeCell ref="F1149:F1150"/>
    <mergeCell ref="G1149:G1150"/>
    <mergeCell ref="H1149:I1150"/>
    <mergeCell ref="P1146:Q1147"/>
    <mergeCell ref="R1146:R1147"/>
    <mergeCell ref="S1146:S1147"/>
    <mergeCell ref="T1146:U1147"/>
    <mergeCell ref="V1146:V1147"/>
    <mergeCell ref="D1148:F1148"/>
    <mergeCell ref="H1148:J1148"/>
    <mergeCell ref="L1148:N1148"/>
    <mergeCell ref="P1148:R1148"/>
    <mergeCell ref="T1148:V1148"/>
    <mergeCell ref="H1146:I1147"/>
    <mergeCell ref="J1146:J1147"/>
    <mergeCell ref="K1146:K1147"/>
    <mergeCell ref="L1146:M1147"/>
    <mergeCell ref="N1146:N1147"/>
    <mergeCell ref="O1146:O1147"/>
    <mergeCell ref="P1144:Q1145"/>
    <mergeCell ref="R1144:R1145"/>
    <mergeCell ref="S1144:S1145"/>
    <mergeCell ref="T1144:U1145"/>
    <mergeCell ref="V1144:V1145"/>
    <mergeCell ref="B1146:B1147"/>
    <mergeCell ref="C1146:C1147"/>
    <mergeCell ref="D1146:E1147"/>
    <mergeCell ref="F1146:F1147"/>
    <mergeCell ref="G1146:G1147"/>
    <mergeCell ref="H1144:I1145"/>
    <mergeCell ref="J1144:J1145"/>
    <mergeCell ref="K1144:K1145"/>
    <mergeCell ref="L1144:M1145"/>
    <mergeCell ref="N1144:N1145"/>
    <mergeCell ref="O1144:O1145"/>
    <mergeCell ref="P1142:Q1143"/>
    <mergeCell ref="R1142:R1143"/>
    <mergeCell ref="S1142:S1143"/>
    <mergeCell ref="T1142:U1143"/>
    <mergeCell ref="V1142:V1143"/>
    <mergeCell ref="B1144:B1145"/>
    <mergeCell ref="C1144:C1145"/>
    <mergeCell ref="D1144:E1145"/>
    <mergeCell ref="F1144:F1145"/>
    <mergeCell ref="G1144:G1145"/>
    <mergeCell ref="H1142:I1143"/>
    <mergeCell ref="J1142:J1143"/>
    <mergeCell ref="K1142:K1143"/>
    <mergeCell ref="L1142:M1143"/>
    <mergeCell ref="N1142:N1143"/>
    <mergeCell ref="O1142:O1143"/>
    <mergeCell ref="P1140:Q1141"/>
    <mergeCell ref="R1140:R1141"/>
    <mergeCell ref="S1140:S1141"/>
    <mergeCell ref="T1140:U1141"/>
    <mergeCell ref="V1140:V1141"/>
    <mergeCell ref="B1142:B1143"/>
    <mergeCell ref="C1142:C1143"/>
    <mergeCell ref="D1142:E1143"/>
    <mergeCell ref="F1142:F1143"/>
    <mergeCell ref="G1142:G1143"/>
    <mergeCell ref="H1140:I1141"/>
    <mergeCell ref="J1140:J1141"/>
    <mergeCell ref="K1140:K1141"/>
    <mergeCell ref="L1140:M1141"/>
    <mergeCell ref="N1140:N1141"/>
    <mergeCell ref="O1140:O1141"/>
    <mergeCell ref="P1138:Q1139"/>
    <mergeCell ref="R1138:R1139"/>
    <mergeCell ref="S1138:S1139"/>
    <mergeCell ref="T1138:U1139"/>
    <mergeCell ref="V1138:V1139"/>
    <mergeCell ref="B1140:B1141"/>
    <mergeCell ref="C1140:C1141"/>
    <mergeCell ref="D1140:E1141"/>
    <mergeCell ref="F1140:F1141"/>
    <mergeCell ref="G1140:G1141"/>
    <mergeCell ref="H1138:I1139"/>
    <mergeCell ref="J1138:J1139"/>
    <mergeCell ref="K1138:K1139"/>
    <mergeCell ref="L1138:M1139"/>
    <mergeCell ref="N1138:N1139"/>
    <mergeCell ref="O1138:O1139"/>
    <mergeCell ref="P1136:Q1137"/>
    <mergeCell ref="R1136:R1137"/>
    <mergeCell ref="S1136:S1137"/>
    <mergeCell ref="T1136:U1137"/>
    <mergeCell ref="V1136:V1137"/>
    <mergeCell ref="B1138:B1139"/>
    <mergeCell ref="C1138:C1139"/>
    <mergeCell ref="D1138:E1139"/>
    <mergeCell ref="F1138:F1139"/>
    <mergeCell ref="G1138:G1139"/>
    <mergeCell ref="H1136:I1137"/>
    <mergeCell ref="J1136:J1137"/>
    <mergeCell ref="K1136:K1137"/>
    <mergeCell ref="L1136:M1137"/>
    <mergeCell ref="N1136:N1137"/>
    <mergeCell ref="O1136:O1137"/>
    <mergeCell ref="P1134:Q1135"/>
    <mergeCell ref="R1134:R1135"/>
    <mergeCell ref="S1134:S1135"/>
    <mergeCell ref="T1134:U1135"/>
    <mergeCell ref="V1134:V1135"/>
    <mergeCell ref="B1136:B1137"/>
    <mergeCell ref="C1136:C1137"/>
    <mergeCell ref="D1136:E1137"/>
    <mergeCell ref="F1136:F1137"/>
    <mergeCell ref="G1136:G1137"/>
    <mergeCell ref="H1134:I1135"/>
    <mergeCell ref="J1134:J1135"/>
    <mergeCell ref="K1134:K1135"/>
    <mergeCell ref="L1134:M1135"/>
    <mergeCell ref="N1134:N1135"/>
    <mergeCell ref="O1134:O1135"/>
    <mergeCell ref="P1132:Q1133"/>
    <mergeCell ref="R1132:R1133"/>
    <mergeCell ref="S1132:S1133"/>
    <mergeCell ref="T1132:U1133"/>
    <mergeCell ref="V1132:V1133"/>
    <mergeCell ref="B1134:B1135"/>
    <mergeCell ref="C1134:C1135"/>
    <mergeCell ref="D1134:E1135"/>
    <mergeCell ref="F1134:F1135"/>
    <mergeCell ref="G1134:G1135"/>
    <mergeCell ref="H1132:I1133"/>
    <mergeCell ref="J1132:J1133"/>
    <mergeCell ref="K1132:K1133"/>
    <mergeCell ref="L1132:M1133"/>
    <mergeCell ref="N1132:N1133"/>
    <mergeCell ref="O1132:O1133"/>
    <mergeCell ref="P1130:Q1131"/>
    <mergeCell ref="R1130:R1131"/>
    <mergeCell ref="S1130:S1131"/>
    <mergeCell ref="T1130:U1131"/>
    <mergeCell ref="V1130:V1131"/>
    <mergeCell ref="B1132:B1133"/>
    <mergeCell ref="C1132:C1133"/>
    <mergeCell ref="D1132:E1133"/>
    <mergeCell ref="F1132:F1133"/>
    <mergeCell ref="G1132:G1133"/>
    <mergeCell ref="H1130:I1131"/>
    <mergeCell ref="J1130:J1131"/>
    <mergeCell ref="K1130:K1131"/>
    <mergeCell ref="L1130:M1131"/>
    <mergeCell ref="N1130:N1131"/>
    <mergeCell ref="O1130:O1131"/>
    <mergeCell ref="D1129:F1129"/>
    <mergeCell ref="H1129:J1129"/>
    <mergeCell ref="L1129:N1129"/>
    <mergeCell ref="P1129:R1129"/>
    <mergeCell ref="T1129:V1129"/>
    <mergeCell ref="B1130:B1131"/>
    <mergeCell ref="C1130:C1131"/>
    <mergeCell ref="D1130:E1131"/>
    <mergeCell ref="F1130:F1131"/>
    <mergeCell ref="G1130:G1131"/>
    <mergeCell ref="R1126:R1127"/>
    <mergeCell ref="S1126:S1127"/>
    <mergeCell ref="T1126:U1127"/>
    <mergeCell ref="V1126:V1127"/>
    <mergeCell ref="D1128:F1128"/>
    <mergeCell ref="H1128:J1128"/>
    <mergeCell ref="L1128:N1128"/>
    <mergeCell ref="P1128:R1128"/>
    <mergeCell ref="T1128:V1128"/>
    <mergeCell ref="J1126:J1127"/>
    <mergeCell ref="K1126:K1127"/>
    <mergeCell ref="L1126:M1127"/>
    <mergeCell ref="N1126:N1127"/>
    <mergeCell ref="O1126:O1127"/>
    <mergeCell ref="P1126:Q1127"/>
    <mergeCell ref="R1124:R1125"/>
    <mergeCell ref="S1124:S1125"/>
    <mergeCell ref="T1124:U1125"/>
    <mergeCell ref="V1124:V1125"/>
    <mergeCell ref="B1126:B1127"/>
    <mergeCell ref="C1126:C1127"/>
    <mergeCell ref="D1126:E1127"/>
    <mergeCell ref="F1126:F1127"/>
    <mergeCell ref="G1126:G1127"/>
    <mergeCell ref="H1126:I1127"/>
    <mergeCell ref="J1124:J1125"/>
    <mergeCell ref="K1124:K1125"/>
    <mergeCell ref="L1124:M1125"/>
    <mergeCell ref="N1124:N1125"/>
    <mergeCell ref="O1124:O1125"/>
    <mergeCell ref="P1124:Q1125"/>
    <mergeCell ref="B1124:B1125"/>
    <mergeCell ref="C1124:C1125"/>
    <mergeCell ref="D1124:E1125"/>
    <mergeCell ref="F1124:F1125"/>
    <mergeCell ref="G1124:G1125"/>
    <mergeCell ref="H1124:I1125"/>
    <mergeCell ref="B1121:V1121"/>
    <mergeCell ref="D1123:F1123"/>
    <mergeCell ref="H1123:J1123"/>
    <mergeCell ref="L1123:N1123"/>
    <mergeCell ref="P1123:R1123"/>
    <mergeCell ref="T1123:V1123"/>
    <mergeCell ref="R1117:R1118"/>
    <mergeCell ref="S1117:S1118"/>
    <mergeCell ref="T1117:U1118"/>
    <mergeCell ref="V1117:V1118"/>
    <mergeCell ref="B1119:V1119"/>
    <mergeCell ref="B1120:V1120"/>
    <mergeCell ref="J1117:J1118"/>
    <mergeCell ref="K1117:K1118"/>
    <mergeCell ref="L1117:M1118"/>
    <mergeCell ref="N1117:N1118"/>
    <mergeCell ref="O1117:O1118"/>
    <mergeCell ref="P1117:Q1118"/>
    <mergeCell ref="R1115:R1116"/>
    <mergeCell ref="S1115:S1116"/>
    <mergeCell ref="T1115:U1116"/>
    <mergeCell ref="V1115:V1116"/>
    <mergeCell ref="B1117:B1118"/>
    <mergeCell ref="C1117:C1118"/>
    <mergeCell ref="D1117:E1118"/>
    <mergeCell ref="F1117:F1118"/>
    <mergeCell ref="G1117:G1118"/>
    <mergeCell ref="H1117:I1118"/>
    <mergeCell ref="J1115:J1116"/>
    <mergeCell ref="K1115:K1116"/>
    <mergeCell ref="L1115:M1116"/>
    <mergeCell ref="N1115:N1116"/>
    <mergeCell ref="O1115:O1116"/>
    <mergeCell ref="P1115:Q1116"/>
    <mergeCell ref="R1113:R1114"/>
    <mergeCell ref="S1113:S1114"/>
    <mergeCell ref="T1113:U1114"/>
    <mergeCell ref="V1113:V1114"/>
    <mergeCell ref="B1115:B1116"/>
    <mergeCell ref="C1115:C1116"/>
    <mergeCell ref="D1115:E1116"/>
    <mergeCell ref="F1115:F1116"/>
    <mergeCell ref="G1115:G1116"/>
    <mergeCell ref="H1115:I1116"/>
    <mergeCell ref="J1113:J1114"/>
    <mergeCell ref="K1113:K1114"/>
    <mergeCell ref="L1113:M1114"/>
    <mergeCell ref="N1113:N1114"/>
    <mergeCell ref="O1113:O1114"/>
    <mergeCell ref="P1113:Q1114"/>
    <mergeCell ref="R1111:R1112"/>
    <mergeCell ref="S1111:S1112"/>
    <mergeCell ref="T1111:U1112"/>
    <mergeCell ref="V1111:V1112"/>
    <mergeCell ref="B1113:B1114"/>
    <mergeCell ref="C1113:C1114"/>
    <mergeCell ref="D1113:E1114"/>
    <mergeCell ref="F1113:F1114"/>
    <mergeCell ref="G1113:G1114"/>
    <mergeCell ref="H1113:I1114"/>
    <mergeCell ref="J1111:J1112"/>
    <mergeCell ref="K1111:K1112"/>
    <mergeCell ref="L1111:M1112"/>
    <mergeCell ref="N1111:N1112"/>
    <mergeCell ref="O1111:O1112"/>
    <mergeCell ref="P1111:Q1112"/>
    <mergeCell ref="R1109:R1110"/>
    <mergeCell ref="S1109:S1110"/>
    <mergeCell ref="T1109:U1110"/>
    <mergeCell ref="V1109:V1110"/>
    <mergeCell ref="B1111:B1112"/>
    <mergeCell ref="C1111:C1112"/>
    <mergeCell ref="D1111:E1112"/>
    <mergeCell ref="F1111:F1112"/>
    <mergeCell ref="G1111:G1112"/>
    <mergeCell ref="H1111:I1112"/>
    <mergeCell ref="J1109:J1110"/>
    <mergeCell ref="K1109:K1110"/>
    <mergeCell ref="L1109:M1110"/>
    <mergeCell ref="N1109:N1110"/>
    <mergeCell ref="O1109:O1110"/>
    <mergeCell ref="P1109:Q1110"/>
    <mergeCell ref="R1107:R1108"/>
    <mergeCell ref="S1107:S1108"/>
    <mergeCell ref="T1107:U1108"/>
    <mergeCell ref="V1107:V1108"/>
    <mergeCell ref="B1109:B1110"/>
    <mergeCell ref="C1109:C1110"/>
    <mergeCell ref="D1109:E1110"/>
    <mergeCell ref="F1109:F1110"/>
    <mergeCell ref="G1109:G1110"/>
    <mergeCell ref="H1109:I1110"/>
    <mergeCell ref="J1107:J1108"/>
    <mergeCell ref="K1107:K1108"/>
    <mergeCell ref="L1107:M1108"/>
    <mergeCell ref="N1107:N1108"/>
    <mergeCell ref="O1107:O1108"/>
    <mergeCell ref="P1107:Q1108"/>
    <mergeCell ref="R1105:R1106"/>
    <mergeCell ref="S1105:S1106"/>
    <mergeCell ref="T1105:U1106"/>
    <mergeCell ref="V1105:V1106"/>
    <mergeCell ref="B1107:B1108"/>
    <mergeCell ref="C1107:C1108"/>
    <mergeCell ref="D1107:E1108"/>
    <mergeCell ref="F1107:F1108"/>
    <mergeCell ref="G1107:G1108"/>
    <mergeCell ref="H1107:I1108"/>
    <mergeCell ref="J1105:J1106"/>
    <mergeCell ref="K1105:K1106"/>
    <mergeCell ref="L1105:M1106"/>
    <mergeCell ref="N1105:N1106"/>
    <mergeCell ref="O1105:O1106"/>
    <mergeCell ref="P1105:Q1106"/>
    <mergeCell ref="B1105:B1106"/>
    <mergeCell ref="C1105:C1106"/>
    <mergeCell ref="D1105:E1106"/>
    <mergeCell ref="F1105:F1106"/>
    <mergeCell ref="G1105:G1106"/>
    <mergeCell ref="H1105:I1106"/>
    <mergeCell ref="R1102:R1103"/>
    <mergeCell ref="S1102:S1103"/>
    <mergeCell ref="T1102:U1103"/>
    <mergeCell ref="V1102:V1103"/>
    <mergeCell ref="D1104:F1104"/>
    <mergeCell ref="H1104:J1104"/>
    <mergeCell ref="L1104:N1104"/>
    <mergeCell ref="P1104:R1104"/>
    <mergeCell ref="T1104:V1104"/>
    <mergeCell ref="J1102:J1103"/>
    <mergeCell ref="K1102:K1103"/>
    <mergeCell ref="L1102:M1103"/>
    <mergeCell ref="N1102:N1103"/>
    <mergeCell ref="O1102:O1103"/>
    <mergeCell ref="P1102:Q1103"/>
    <mergeCell ref="R1100:R1101"/>
    <mergeCell ref="S1100:S1101"/>
    <mergeCell ref="T1100:U1101"/>
    <mergeCell ref="V1100:V1101"/>
    <mergeCell ref="B1102:B1103"/>
    <mergeCell ref="C1102:C1103"/>
    <mergeCell ref="D1102:E1103"/>
    <mergeCell ref="F1102:F1103"/>
    <mergeCell ref="G1102:G1103"/>
    <mergeCell ref="H1102:I1103"/>
    <mergeCell ref="J1100:J1101"/>
    <mergeCell ref="K1100:K1101"/>
    <mergeCell ref="L1100:M1101"/>
    <mergeCell ref="N1100:N1101"/>
    <mergeCell ref="O1100:O1101"/>
    <mergeCell ref="P1100:Q1101"/>
    <mergeCell ref="R1098:R1099"/>
    <mergeCell ref="S1098:S1099"/>
    <mergeCell ref="T1098:U1099"/>
    <mergeCell ref="V1098:V1099"/>
    <mergeCell ref="B1100:B1101"/>
    <mergeCell ref="C1100:C1101"/>
    <mergeCell ref="D1100:E1101"/>
    <mergeCell ref="F1100:F1101"/>
    <mergeCell ref="G1100:G1101"/>
    <mergeCell ref="H1100:I1101"/>
    <mergeCell ref="J1098:J1099"/>
    <mergeCell ref="K1098:K1099"/>
    <mergeCell ref="L1098:M1099"/>
    <mergeCell ref="N1098:N1099"/>
    <mergeCell ref="O1098:O1099"/>
    <mergeCell ref="P1098:Q1099"/>
    <mergeCell ref="R1096:R1097"/>
    <mergeCell ref="S1096:S1097"/>
    <mergeCell ref="T1096:U1097"/>
    <mergeCell ref="V1096:V1097"/>
    <mergeCell ref="B1098:B1099"/>
    <mergeCell ref="C1098:C1099"/>
    <mergeCell ref="D1098:E1099"/>
    <mergeCell ref="F1098:F1099"/>
    <mergeCell ref="G1098:G1099"/>
    <mergeCell ref="H1098:I1099"/>
    <mergeCell ref="J1096:J1097"/>
    <mergeCell ref="K1096:K1097"/>
    <mergeCell ref="L1096:M1097"/>
    <mergeCell ref="N1096:N1097"/>
    <mergeCell ref="O1096:O1097"/>
    <mergeCell ref="P1096:Q1097"/>
    <mergeCell ref="R1094:R1095"/>
    <mergeCell ref="S1094:S1095"/>
    <mergeCell ref="T1094:U1095"/>
    <mergeCell ref="V1094:V1095"/>
    <mergeCell ref="B1096:B1097"/>
    <mergeCell ref="C1096:C1097"/>
    <mergeCell ref="D1096:E1097"/>
    <mergeCell ref="F1096:F1097"/>
    <mergeCell ref="G1096:G1097"/>
    <mergeCell ref="H1096:I1097"/>
    <mergeCell ref="J1094:J1095"/>
    <mergeCell ref="K1094:K1095"/>
    <mergeCell ref="L1094:M1095"/>
    <mergeCell ref="N1094:N1095"/>
    <mergeCell ref="O1094:O1095"/>
    <mergeCell ref="P1094:Q1095"/>
    <mergeCell ref="R1092:R1093"/>
    <mergeCell ref="S1092:S1093"/>
    <mergeCell ref="T1092:U1093"/>
    <mergeCell ref="V1092:V1093"/>
    <mergeCell ref="B1094:B1095"/>
    <mergeCell ref="C1094:C1095"/>
    <mergeCell ref="D1094:E1095"/>
    <mergeCell ref="F1094:F1095"/>
    <mergeCell ref="G1094:G1095"/>
    <mergeCell ref="H1094:I1095"/>
    <mergeCell ref="J1092:J1093"/>
    <mergeCell ref="K1092:K1093"/>
    <mergeCell ref="L1092:M1093"/>
    <mergeCell ref="N1092:N1093"/>
    <mergeCell ref="O1092:O1093"/>
    <mergeCell ref="P1092:Q1093"/>
    <mergeCell ref="R1090:R1091"/>
    <mergeCell ref="S1090:S1091"/>
    <mergeCell ref="T1090:U1091"/>
    <mergeCell ref="V1090:V1091"/>
    <mergeCell ref="B1092:B1093"/>
    <mergeCell ref="C1092:C1093"/>
    <mergeCell ref="D1092:E1093"/>
    <mergeCell ref="F1092:F1093"/>
    <mergeCell ref="G1092:G1093"/>
    <mergeCell ref="H1092:I1093"/>
    <mergeCell ref="J1090:J1091"/>
    <mergeCell ref="K1090:K1091"/>
    <mergeCell ref="L1090:M1091"/>
    <mergeCell ref="N1090:N1091"/>
    <mergeCell ref="O1090:O1091"/>
    <mergeCell ref="P1090:Q1091"/>
    <mergeCell ref="R1088:R1089"/>
    <mergeCell ref="S1088:S1089"/>
    <mergeCell ref="T1088:U1089"/>
    <mergeCell ref="V1088:V1089"/>
    <mergeCell ref="B1090:B1091"/>
    <mergeCell ref="C1090:C1091"/>
    <mergeCell ref="D1090:E1091"/>
    <mergeCell ref="F1090:F1091"/>
    <mergeCell ref="G1090:G1091"/>
    <mergeCell ref="H1090:I1091"/>
    <mergeCell ref="J1088:J1089"/>
    <mergeCell ref="K1088:K1089"/>
    <mergeCell ref="L1088:M1089"/>
    <mergeCell ref="N1088:N1089"/>
    <mergeCell ref="O1088:O1089"/>
    <mergeCell ref="P1088:Q1089"/>
    <mergeCell ref="R1086:R1087"/>
    <mergeCell ref="S1086:S1087"/>
    <mergeCell ref="T1086:U1087"/>
    <mergeCell ref="V1086:V1087"/>
    <mergeCell ref="B1088:B1089"/>
    <mergeCell ref="C1088:C1089"/>
    <mergeCell ref="D1088:E1089"/>
    <mergeCell ref="F1088:F1089"/>
    <mergeCell ref="G1088:G1089"/>
    <mergeCell ref="H1088:I1089"/>
    <mergeCell ref="J1086:J1087"/>
    <mergeCell ref="K1086:K1087"/>
    <mergeCell ref="L1086:M1087"/>
    <mergeCell ref="N1086:N1087"/>
    <mergeCell ref="O1086:O1087"/>
    <mergeCell ref="P1086:Q1087"/>
    <mergeCell ref="B1086:B1087"/>
    <mergeCell ref="C1086:C1087"/>
    <mergeCell ref="D1086:E1087"/>
    <mergeCell ref="F1086:F1087"/>
    <mergeCell ref="G1086:G1087"/>
    <mergeCell ref="H1086:I1087"/>
    <mergeCell ref="R1083:R1084"/>
    <mergeCell ref="S1083:S1084"/>
    <mergeCell ref="T1083:U1084"/>
    <mergeCell ref="V1083:V1084"/>
    <mergeCell ref="D1085:F1085"/>
    <mergeCell ref="H1085:J1085"/>
    <mergeCell ref="L1085:N1085"/>
    <mergeCell ref="P1085:R1085"/>
    <mergeCell ref="T1085:V1085"/>
    <mergeCell ref="J1083:J1084"/>
    <mergeCell ref="K1083:K1084"/>
    <mergeCell ref="L1083:M1084"/>
    <mergeCell ref="N1083:N1084"/>
    <mergeCell ref="O1083:O1084"/>
    <mergeCell ref="P1083:Q1084"/>
    <mergeCell ref="R1081:R1082"/>
    <mergeCell ref="S1081:S1082"/>
    <mergeCell ref="T1081:U1082"/>
    <mergeCell ref="V1081:V1082"/>
    <mergeCell ref="B1083:B1084"/>
    <mergeCell ref="C1083:C1084"/>
    <mergeCell ref="D1083:E1084"/>
    <mergeCell ref="F1083:F1084"/>
    <mergeCell ref="G1083:G1084"/>
    <mergeCell ref="H1083:I1084"/>
    <mergeCell ref="J1081:J1082"/>
    <mergeCell ref="K1081:K1082"/>
    <mergeCell ref="L1081:M1082"/>
    <mergeCell ref="N1081:N1082"/>
    <mergeCell ref="O1081:O1082"/>
    <mergeCell ref="P1081:Q1082"/>
    <mergeCell ref="R1079:R1080"/>
    <mergeCell ref="S1079:S1080"/>
    <mergeCell ref="T1079:U1080"/>
    <mergeCell ref="V1079:V1080"/>
    <mergeCell ref="B1081:B1082"/>
    <mergeCell ref="C1081:C1082"/>
    <mergeCell ref="D1081:E1082"/>
    <mergeCell ref="F1081:F1082"/>
    <mergeCell ref="G1081:G1082"/>
    <mergeCell ref="H1081:I1082"/>
    <mergeCell ref="J1079:J1080"/>
    <mergeCell ref="K1079:K1080"/>
    <mergeCell ref="L1079:M1080"/>
    <mergeCell ref="N1079:N1080"/>
    <mergeCell ref="O1079:O1080"/>
    <mergeCell ref="P1079:Q1080"/>
    <mergeCell ref="R1077:R1078"/>
    <mergeCell ref="S1077:S1078"/>
    <mergeCell ref="T1077:U1078"/>
    <mergeCell ref="V1077:V1078"/>
    <mergeCell ref="B1079:B1080"/>
    <mergeCell ref="C1079:C1080"/>
    <mergeCell ref="D1079:E1080"/>
    <mergeCell ref="F1079:F1080"/>
    <mergeCell ref="G1079:G1080"/>
    <mergeCell ref="H1079:I1080"/>
    <mergeCell ref="J1077:J1078"/>
    <mergeCell ref="K1077:K1078"/>
    <mergeCell ref="L1077:M1078"/>
    <mergeCell ref="N1077:N1078"/>
    <mergeCell ref="O1077:O1078"/>
    <mergeCell ref="P1077:Q1078"/>
    <mergeCell ref="R1075:R1076"/>
    <mergeCell ref="S1075:S1076"/>
    <mergeCell ref="T1075:U1076"/>
    <mergeCell ref="V1075:V1076"/>
    <mergeCell ref="B1077:B1078"/>
    <mergeCell ref="C1077:C1078"/>
    <mergeCell ref="D1077:E1078"/>
    <mergeCell ref="F1077:F1078"/>
    <mergeCell ref="G1077:G1078"/>
    <mergeCell ref="H1077:I1078"/>
    <mergeCell ref="J1075:J1076"/>
    <mergeCell ref="K1075:K1076"/>
    <mergeCell ref="L1075:M1076"/>
    <mergeCell ref="N1075:N1076"/>
    <mergeCell ref="O1075:O1076"/>
    <mergeCell ref="P1075:Q1076"/>
    <mergeCell ref="R1073:R1074"/>
    <mergeCell ref="S1073:S1074"/>
    <mergeCell ref="T1073:U1074"/>
    <mergeCell ref="V1073:V1074"/>
    <mergeCell ref="B1075:B1076"/>
    <mergeCell ref="C1075:C1076"/>
    <mergeCell ref="D1075:E1076"/>
    <mergeCell ref="F1075:F1076"/>
    <mergeCell ref="G1075:G1076"/>
    <mergeCell ref="H1075:I1076"/>
    <mergeCell ref="J1073:J1074"/>
    <mergeCell ref="K1073:K1074"/>
    <mergeCell ref="L1073:M1074"/>
    <mergeCell ref="N1073:N1074"/>
    <mergeCell ref="O1073:O1074"/>
    <mergeCell ref="P1073:Q1074"/>
    <mergeCell ref="R1071:R1072"/>
    <mergeCell ref="S1071:S1072"/>
    <mergeCell ref="T1071:U1072"/>
    <mergeCell ref="V1071:V1072"/>
    <mergeCell ref="B1073:B1074"/>
    <mergeCell ref="C1073:C1074"/>
    <mergeCell ref="D1073:E1074"/>
    <mergeCell ref="F1073:F1074"/>
    <mergeCell ref="G1073:G1074"/>
    <mergeCell ref="H1073:I1074"/>
    <mergeCell ref="J1071:J1072"/>
    <mergeCell ref="K1071:K1072"/>
    <mergeCell ref="L1071:M1072"/>
    <mergeCell ref="N1071:N1072"/>
    <mergeCell ref="O1071:O1072"/>
    <mergeCell ref="P1071:Q1072"/>
    <mergeCell ref="R1069:R1070"/>
    <mergeCell ref="S1069:S1070"/>
    <mergeCell ref="T1069:U1070"/>
    <mergeCell ref="V1069:V1070"/>
    <mergeCell ref="B1071:B1072"/>
    <mergeCell ref="C1071:C1072"/>
    <mergeCell ref="D1071:E1072"/>
    <mergeCell ref="F1071:F1072"/>
    <mergeCell ref="G1071:G1072"/>
    <mergeCell ref="H1071:I1072"/>
    <mergeCell ref="J1069:J1070"/>
    <mergeCell ref="K1069:K1070"/>
    <mergeCell ref="L1069:M1070"/>
    <mergeCell ref="N1069:N1070"/>
    <mergeCell ref="O1069:O1070"/>
    <mergeCell ref="P1069:Q1070"/>
    <mergeCell ref="R1067:R1068"/>
    <mergeCell ref="S1067:S1068"/>
    <mergeCell ref="T1067:U1068"/>
    <mergeCell ref="V1067:V1068"/>
    <mergeCell ref="B1069:B1070"/>
    <mergeCell ref="C1069:C1070"/>
    <mergeCell ref="D1069:E1070"/>
    <mergeCell ref="F1069:F1070"/>
    <mergeCell ref="G1069:G1070"/>
    <mergeCell ref="H1069:I1070"/>
    <mergeCell ref="J1067:J1068"/>
    <mergeCell ref="K1067:K1068"/>
    <mergeCell ref="L1067:M1068"/>
    <mergeCell ref="N1067:N1068"/>
    <mergeCell ref="O1067:O1068"/>
    <mergeCell ref="P1067:Q1068"/>
    <mergeCell ref="B1067:B1068"/>
    <mergeCell ref="C1067:C1068"/>
    <mergeCell ref="D1067:E1068"/>
    <mergeCell ref="F1067:F1068"/>
    <mergeCell ref="G1067:G1068"/>
    <mergeCell ref="H1067:I1068"/>
    <mergeCell ref="L1065:N1066"/>
    <mergeCell ref="O1065:O1066"/>
    <mergeCell ref="P1065:R1066"/>
    <mergeCell ref="S1065:S1066"/>
    <mergeCell ref="T1065:U1066"/>
    <mergeCell ref="V1065:V1066"/>
    <mergeCell ref="R1063:R1064"/>
    <mergeCell ref="S1063:S1064"/>
    <mergeCell ref="T1063:U1064"/>
    <mergeCell ref="V1063:V1064"/>
    <mergeCell ref="B1065:B1066"/>
    <mergeCell ref="C1065:C1066"/>
    <mergeCell ref="D1065:F1066"/>
    <mergeCell ref="G1065:G1066"/>
    <mergeCell ref="H1065:J1066"/>
    <mergeCell ref="K1065:K1066"/>
    <mergeCell ref="J1063:J1064"/>
    <mergeCell ref="K1063:K1064"/>
    <mergeCell ref="L1063:M1064"/>
    <mergeCell ref="N1063:N1064"/>
    <mergeCell ref="O1063:O1064"/>
    <mergeCell ref="P1063:Q1064"/>
    <mergeCell ref="R1061:R1062"/>
    <mergeCell ref="S1061:S1062"/>
    <mergeCell ref="T1061:U1062"/>
    <mergeCell ref="V1061:V1062"/>
    <mergeCell ref="B1063:B1064"/>
    <mergeCell ref="C1063:C1064"/>
    <mergeCell ref="D1063:E1064"/>
    <mergeCell ref="F1063:F1064"/>
    <mergeCell ref="G1063:G1064"/>
    <mergeCell ref="H1063:I1064"/>
    <mergeCell ref="J1061:J1062"/>
    <mergeCell ref="K1061:K1062"/>
    <mergeCell ref="L1061:M1062"/>
    <mergeCell ref="N1061:N1062"/>
    <mergeCell ref="O1061:O1062"/>
    <mergeCell ref="P1061:Q1062"/>
    <mergeCell ref="R1059:R1060"/>
    <mergeCell ref="S1059:S1060"/>
    <mergeCell ref="T1059:U1060"/>
    <mergeCell ref="V1059:V1060"/>
    <mergeCell ref="B1061:B1062"/>
    <mergeCell ref="C1061:C1062"/>
    <mergeCell ref="D1061:E1062"/>
    <mergeCell ref="F1061:F1062"/>
    <mergeCell ref="G1061:G1062"/>
    <mergeCell ref="H1061:I1062"/>
    <mergeCell ref="J1059:J1060"/>
    <mergeCell ref="K1059:K1060"/>
    <mergeCell ref="L1059:M1060"/>
    <mergeCell ref="N1059:N1060"/>
    <mergeCell ref="O1059:O1060"/>
    <mergeCell ref="P1059:Q1060"/>
    <mergeCell ref="R1057:R1058"/>
    <mergeCell ref="S1057:S1058"/>
    <mergeCell ref="T1057:U1058"/>
    <mergeCell ref="V1057:V1058"/>
    <mergeCell ref="B1059:B1060"/>
    <mergeCell ref="C1059:C1060"/>
    <mergeCell ref="D1059:E1060"/>
    <mergeCell ref="F1059:F1060"/>
    <mergeCell ref="G1059:G1060"/>
    <mergeCell ref="H1059:I1060"/>
    <mergeCell ref="J1057:J1058"/>
    <mergeCell ref="K1057:K1058"/>
    <mergeCell ref="L1057:M1058"/>
    <mergeCell ref="N1057:N1058"/>
    <mergeCell ref="O1057:O1058"/>
    <mergeCell ref="P1057:Q1058"/>
    <mergeCell ref="B1057:B1058"/>
    <mergeCell ref="C1057:C1058"/>
    <mergeCell ref="D1057:E1058"/>
    <mergeCell ref="F1057:F1058"/>
    <mergeCell ref="G1057:G1058"/>
    <mergeCell ref="H1057:I1058"/>
    <mergeCell ref="S1054:S1055"/>
    <mergeCell ref="T1054:T1055"/>
    <mergeCell ref="U1054:U1055"/>
    <mergeCell ref="V1054:V1055"/>
    <mergeCell ref="D1056:F1056"/>
    <mergeCell ref="H1056:J1056"/>
    <mergeCell ref="L1056:N1056"/>
    <mergeCell ref="P1056:R1056"/>
    <mergeCell ref="T1056:V1056"/>
    <mergeCell ref="M1054:M1055"/>
    <mergeCell ref="N1054:N1055"/>
    <mergeCell ref="O1054:O1055"/>
    <mergeCell ref="P1054:P1055"/>
    <mergeCell ref="Q1054:Q1055"/>
    <mergeCell ref="R1054:R1055"/>
    <mergeCell ref="G1054:G1055"/>
    <mergeCell ref="H1054:H1055"/>
    <mergeCell ref="I1054:I1055"/>
    <mergeCell ref="J1054:J1055"/>
    <mergeCell ref="K1054:K1055"/>
    <mergeCell ref="L1054:L1055"/>
    <mergeCell ref="D1053:F1053"/>
    <mergeCell ref="H1053:J1053"/>
    <mergeCell ref="L1053:N1053"/>
    <mergeCell ref="P1053:R1053"/>
    <mergeCell ref="T1053:V1053"/>
    <mergeCell ref="B1054:B1055"/>
    <mergeCell ref="C1054:C1055"/>
    <mergeCell ref="D1054:D1055"/>
    <mergeCell ref="E1054:E1055"/>
    <mergeCell ref="F1054:F1055"/>
    <mergeCell ref="U1045:U1046"/>
    <mergeCell ref="V1045:V1046"/>
    <mergeCell ref="B1048:V1048"/>
    <mergeCell ref="B1049:V1049"/>
    <mergeCell ref="B1050:V1050"/>
    <mergeCell ref="D1052:F1052"/>
    <mergeCell ref="H1052:J1052"/>
    <mergeCell ref="L1052:N1052"/>
    <mergeCell ref="P1052:R1052"/>
    <mergeCell ref="T1052:V1052"/>
    <mergeCell ref="O1045:O1046"/>
    <mergeCell ref="P1045:P1046"/>
    <mergeCell ref="Q1045:Q1046"/>
    <mergeCell ref="R1045:R1046"/>
    <mergeCell ref="S1045:S1046"/>
    <mergeCell ref="T1045:T1046"/>
    <mergeCell ref="I1045:I1046"/>
    <mergeCell ref="J1045:J1046"/>
    <mergeCell ref="K1045:K1046"/>
    <mergeCell ref="L1045:L1046"/>
    <mergeCell ref="M1045:M1046"/>
    <mergeCell ref="N1045:N1046"/>
    <mergeCell ref="T1043:T1044"/>
    <mergeCell ref="U1043:U1044"/>
    <mergeCell ref="V1043:V1044"/>
    <mergeCell ref="B1045:B1046"/>
    <mergeCell ref="C1045:C1046"/>
    <mergeCell ref="D1045:D1046"/>
    <mergeCell ref="E1045:E1046"/>
    <mergeCell ref="F1045:F1046"/>
    <mergeCell ref="G1045:G1046"/>
    <mergeCell ref="H1045:H1046"/>
    <mergeCell ref="N1043:N1044"/>
    <mergeCell ref="O1043:O1044"/>
    <mergeCell ref="P1043:P1044"/>
    <mergeCell ref="Q1043:Q1044"/>
    <mergeCell ref="R1043:R1044"/>
    <mergeCell ref="S1043:S1044"/>
    <mergeCell ref="H1043:H1044"/>
    <mergeCell ref="I1043:I1044"/>
    <mergeCell ref="J1043:J1044"/>
    <mergeCell ref="K1043:K1044"/>
    <mergeCell ref="L1043:L1044"/>
    <mergeCell ref="M1043:M1044"/>
    <mergeCell ref="B1043:B1044"/>
    <mergeCell ref="C1043:C1044"/>
    <mergeCell ref="D1043:D1044"/>
    <mergeCell ref="E1043:E1044"/>
    <mergeCell ref="F1043:F1044"/>
    <mergeCell ref="G1043:G1044"/>
    <mergeCell ref="S1040:S1041"/>
    <mergeCell ref="T1040:T1041"/>
    <mergeCell ref="U1040:U1041"/>
    <mergeCell ref="V1040:V1041"/>
    <mergeCell ref="D1042:F1042"/>
    <mergeCell ref="H1042:J1042"/>
    <mergeCell ref="L1042:N1042"/>
    <mergeCell ref="P1042:R1042"/>
    <mergeCell ref="T1042:V1042"/>
    <mergeCell ref="M1040:M1041"/>
    <mergeCell ref="N1040:N1041"/>
    <mergeCell ref="O1040:O1041"/>
    <mergeCell ref="P1040:P1041"/>
    <mergeCell ref="Q1040:Q1041"/>
    <mergeCell ref="R1040:R1041"/>
    <mergeCell ref="G1040:G1041"/>
    <mergeCell ref="H1040:H1041"/>
    <mergeCell ref="I1040:I1041"/>
    <mergeCell ref="J1040:J1041"/>
    <mergeCell ref="K1040:K1041"/>
    <mergeCell ref="L1040:L1041"/>
    <mergeCell ref="D1039:F1039"/>
    <mergeCell ref="H1039:J1039"/>
    <mergeCell ref="L1039:N1039"/>
    <mergeCell ref="P1039:R1039"/>
    <mergeCell ref="T1039:V1039"/>
    <mergeCell ref="B1040:B1041"/>
    <mergeCell ref="C1040:C1041"/>
    <mergeCell ref="D1040:D1041"/>
    <mergeCell ref="E1040:E1041"/>
    <mergeCell ref="F1040:F1041"/>
    <mergeCell ref="T1036:T1037"/>
    <mergeCell ref="U1036:U1037"/>
    <mergeCell ref="V1036:V1037"/>
    <mergeCell ref="D1038:F1038"/>
    <mergeCell ref="H1038:J1038"/>
    <mergeCell ref="L1038:N1038"/>
    <mergeCell ref="P1038:R1038"/>
    <mergeCell ref="T1038:V1038"/>
    <mergeCell ref="N1036:N1037"/>
    <mergeCell ref="O1036:O1037"/>
    <mergeCell ref="P1036:P1037"/>
    <mergeCell ref="Q1036:Q1037"/>
    <mergeCell ref="R1036:R1037"/>
    <mergeCell ref="S1036:S1037"/>
    <mergeCell ref="H1036:H1037"/>
    <mergeCell ref="I1036:I1037"/>
    <mergeCell ref="J1036:J1037"/>
    <mergeCell ref="K1036:K1037"/>
    <mergeCell ref="L1036:L1037"/>
    <mergeCell ref="M1036:M1037"/>
    <mergeCell ref="R1034:R1035"/>
    <mergeCell ref="S1034:S1035"/>
    <mergeCell ref="T1034:U1035"/>
    <mergeCell ref="V1034:V1035"/>
    <mergeCell ref="B1036:B1037"/>
    <mergeCell ref="C1036:C1037"/>
    <mergeCell ref="D1036:D1037"/>
    <mergeCell ref="E1036:E1037"/>
    <mergeCell ref="F1036:F1037"/>
    <mergeCell ref="G1036:G1037"/>
    <mergeCell ref="J1034:J1035"/>
    <mergeCell ref="K1034:K1035"/>
    <mergeCell ref="L1034:M1035"/>
    <mergeCell ref="N1034:N1035"/>
    <mergeCell ref="O1034:O1035"/>
    <mergeCell ref="P1034:Q1035"/>
    <mergeCell ref="R1032:R1033"/>
    <mergeCell ref="S1032:S1033"/>
    <mergeCell ref="T1032:U1033"/>
    <mergeCell ref="V1032:V1033"/>
    <mergeCell ref="B1034:B1035"/>
    <mergeCell ref="C1034:C1035"/>
    <mergeCell ref="D1034:E1035"/>
    <mergeCell ref="F1034:F1035"/>
    <mergeCell ref="G1034:G1035"/>
    <mergeCell ref="H1034:I1035"/>
    <mergeCell ref="J1032:J1033"/>
    <mergeCell ref="K1032:K1033"/>
    <mergeCell ref="L1032:M1033"/>
    <mergeCell ref="N1032:N1033"/>
    <mergeCell ref="O1032:O1033"/>
    <mergeCell ref="P1032:Q1033"/>
    <mergeCell ref="B1032:B1033"/>
    <mergeCell ref="C1032:C1033"/>
    <mergeCell ref="D1032:E1033"/>
    <mergeCell ref="F1032:F1033"/>
    <mergeCell ref="G1032:G1033"/>
    <mergeCell ref="H1032:I1033"/>
    <mergeCell ref="P1029:Q1030"/>
    <mergeCell ref="R1029:R1030"/>
    <mergeCell ref="S1029:S1030"/>
    <mergeCell ref="T1029:U1030"/>
    <mergeCell ref="V1029:V1030"/>
    <mergeCell ref="D1031:F1031"/>
    <mergeCell ref="H1031:J1031"/>
    <mergeCell ref="L1031:N1031"/>
    <mergeCell ref="P1031:R1031"/>
    <mergeCell ref="T1031:V1031"/>
    <mergeCell ref="H1029:I1030"/>
    <mergeCell ref="J1029:J1030"/>
    <mergeCell ref="K1029:K1030"/>
    <mergeCell ref="L1029:M1030"/>
    <mergeCell ref="N1029:N1030"/>
    <mergeCell ref="O1029:O1030"/>
    <mergeCell ref="P1027:Q1028"/>
    <mergeCell ref="R1027:R1028"/>
    <mergeCell ref="S1027:S1028"/>
    <mergeCell ref="T1027:U1028"/>
    <mergeCell ref="V1027:V1028"/>
    <mergeCell ref="B1029:B1030"/>
    <mergeCell ref="C1029:C1030"/>
    <mergeCell ref="D1029:E1030"/>
    <mergeCell ref="F1029:F1030"/>
    <mergeCell ref="G1029:G1030"/>
    <mergeCell ref="H1027:I1028"/>
    <mergeCell ref="J1027:J1028"/>
    <mergeCell ref="K1027:K1028"/>
    <mergeCell ref="L1027:M1028"/>
    <mergeCell ref="N1027:N1028"/>
    <mergeCell ref="O1027:O1028"/>
    <mergeCell ref="P1025:Q1026"/>
    <mergeCell ref="R1025:R1026"/>
    <mergeCell ref="S1025:S1026"/>
    <mergeCell ref="T1025:U1026"/>
    <mergeCell ref="V1025:V1026"/>
    <mergeCell ref="B1027:B1028"/>
    <mergeCell ref="C1027:C1028"/>
    <mergeCell ref="D1027:E1028"/>
    <mergeCell ref="F1027:F1028"/>
    <mergeCell ref="G1027:G1028"/>
    <mergeCell ref="H1025:I1026"/>
    <mergeCell ref="J1025:J1026"/>
    <mergeCell ref="K1025:K1026"/>
    <mergeCell ref="L1025:M1026"/>
    <mergeCell ref="N1025:N1026"/>
    <mergeCell ref="O1025:O1026"/>
    <mergeCell ref="P1023:Q1024"/>
    <mergeCell ref="R1023:R1024"/>
    <mergeCell ref="S1023:S1024"/>
    <mergeCell ref="T1023:U1024"/>
    <mergeCell ref="V1023:V1024"/>
    <mergeCell ref="B1025:B1026"/>
    <mergeCell ref="C1025:C1026"/>
    <mergeCell ref="D1025:E1026"/>
    <mergeCell ref="F1025:F1026"/>
    <mergeCell ref="G1025:G1026"/>
    <mergeCell ref="H1023:I1024"/>
    <mergeCell ref="J1023:J1024"/>
    <mergeCell ref="K1023:K1024"/>
    <mergeCell ref="L1023:M1024"/>
    <mergeCell ref="N1023:N1024"/>
    <mergeCell ref="O1023:O1024"/>
    <mergeCell ref="P1021:Q1022"/>
    <mergeCell ref="R1021:R1022"/>
    <mergeCell ref="S1021:S1022"/>
    <mergeCell ref="T1021:U1022"/>
    <mergeCell ref="V1021:V1022"/>
    <mergeCell ref="B1023:B1024"/>
    <mergeCell ref="C1023:C1024"/>
    <mergeCell ref="D1023:E1024"/>
    <mergeCell ref="F1023:F1024"/>
    <mergeCell ref="G1023:G1024"/>
    <mergeCell ref="H1021:I1022"/>
    <mergeCell ref="J1021:J1022"/>
    <mergeCell ref="K1021:K1022"/>
    <mergeCell ref="L1021:M1022"/>
    <mergeCell ref="N1021:N1022"/>
    <mergeCell ref="O1021:O1022"/>
    <mergeCell ref="P1019:Q1020"/>
    <mergeCell ref="R1019:R1020"/>
    <mergeCell ref="S1019:S1020"/>
    <mergeCell ref="T1019:U1020"/>
    <mergeCell ref="V1019:V1020"/>
    <mergeCell ref="B1021:B1022"/>
    <mergeCell ref="C1021:C1022"/>
    <mergeCell ref="D1021:E1022"/>
    <mergeCell ref="F1021:F1022"/>
    <mergeCell ref="G1021:G1022"/>
    <mergeCell ref="H1019:I1020"/>
    <mergeCell ref="J1019:J1020"/>
    <mergeCell ref="K1019:K1020"/>
    <mergeCell ref="L1019:M1020"/>
    <mergeCell ref="N1019:N1020"/>
    <mergeCell ref="O1019:O1020"/>
    <mergeCell ref="P1017:Q1018"/>
    <mergeCell ref="R1017:R1018"/>
    <mergeCell ref="S1017:S1018"/>
    <mergeCell ref="T1017:U1018"/>
    <mergeCell ref="V1017:V1018"/>
    <mergeCell ref="B1019:B1020"/>
    <mergeCell ref="C1019:C1020"/>
    <mergeCell ref="D1019:E1020"/>
    <mergeCell ref="F1019:F1020"/>
    <mergeCell ref="G1019:G1020"/>
    <mergeCell ref="H1017:I1018"/>
    <mergeCell ref="J1017:J1018"/>
    <mergeCell ref="K1017:K1018"/>
    <mergeCell ref="L1017:M1018"/>
    <mergeCell ref="N1017:N1018"/>
    <mergeCell ref="O1017:O1018"/>
    <mergeCell ref="P1015:Q1016"/>
    <mergeCell ref="R1015:R1016"/>
    <mergeCell ref="S1015:S1016"/>
    <mergeCell ref="T1015:U1016"/>
    <mergeCell ref="V1015:V1016"/>
    <mergeCell ref="B1017:B1018"/>
    <mergeCell ref="C1017:C1018"/>
    <mergeCell ref="D1017:E1018"/>
    <mergeCell ref="F1017:F1018"/>
    <mergeCell ref="G1017:G1018"/>
    <mergeCell ref="H1015:I1016"/>
    <mergeCell ref="J1015:J1016"/>
    <mergeCell ref="K1015:K1016"/>
    <mergeCell ref="L1015:M1016"/>
    <mergeCell ref="N1015:N1016"/>
    <mergeCell ref="O1015:O1016"/>
    <mergeCell ref="P1013:Q1014"/>
    <mergeCell ref="R1013:R1014"/>
    <mergeCell ref="S1013:S1014"/>
    <mergeCell ref="T1013:U1014"/>
    <mergeCell ref="V1013:V1014"/>
    <mergeCell ref="B1015:B1016"/>
    <mergeCell ref="C1015:C1016"/>
    <mergeCell ref="D1015:E1016"/>
    <mergeCell ref="F1015:F1016"/>
    <mergeCell ref="G1015:G1016"/>
    <mergeCell ref="H1013:I1014"/>
    <mergeCell ref="J1013:J1014"/>
    <mergeCell ref="K1013:K1014"/>
    <mergeCell ref="L1013:M1014"/>
    <mergeCell ref="N1013:N1014"/>
    <mergeCell ref="O1013:O1014"/>
    <mergeCell ref="P1011:Q1012"/>
    <mergeCell ref="R1011:R1012"/>
    <mergeCell ref="S1011:S1012"/>
    <mergeCell ref="T1011:U1012"/>
    <mergeCell ref="V1011:V1012"/>
    <mergeCell ref="B1013:B1014"/>
    <mergeCell ref="C1013:C1014"/>
    <mergeCell ref="D1013:E1014"/>
    <mergeCell ref="F1013:F1014"/>
    <mergeCell ref="G1013:G1014"/>
    <mergeCell ref="H1011:I1012"/>
    <mergeCell ref="J1011:J1012"/>
    <mergeCell ref="K1011:K1012"/>
    <mergeCell ref="L1011:M1012"/>
    <mergeCell ref="N1011:N1012"/>
    <mergeCell ref="O1011:O1012"/>
    <mergeCell ref="P1009:Q1010"/>
    <mergeCell ref="R1009:R1010"/>
    <mergeCell ref="S1009:S1010"/>
    <mergeCell ref="T1009:U1010"/>
    <mergeCell ref="V1009:V1010"/>
    <mergeCell ref="B1011:B1012"/>
    <mergeCell ref="C1011:C1012"/>
    <mergeCell ref="D1011:E1012"/>
    <mergeCell ref="F1011:F1012"/>
    <mergeCell ref="G1011:G1012"/>
    <mergeCell ref="H1009:I1010"/>
    <mergeCell ref="J1009:J1010"/>
    <mergeCell ref="K1009:K1010"/>
    <mergeCell ref="L1009:M1010"/>
    <mergeCell ref="N1009:N1010"/>
    <mergeCell ref="O1009:O1010"/>
    <mergeCell ref="P1007:Q1008"/>
    <mergeCell ref="R1007:R1008"/>
    <mergeCell ref="S1007:S1008"/>
    <mergeCell ref="T1007:U1008"/>
    <mergeCell ref="V1007:V1008"/>
    <mergeCell ref="B1009:B1010"/>
    <mergeCell ref="C1009:C1010"/>
    <mergeCell ref="D1009:E1010"/>
    <mergeCell ref="F1009:F1010"/>
    <mergeCell ref="G1009:G1010"/>
    <mergeCell ref="H1007:I1008"/>
    <mergeCell ref="J1007:J1008"/>
    <mergeCell ref="K1007:K1008"/>
    <mergeCell ref="L1007:M1008"/>
    <mergeCell ref="N1007:N1008"/>
    <mergeCell ref="O1007:O1008"/>
    <mergeCell ref="D1006:F1006"/>
    <mergeCell ref="H1006:J1006"/>
    <mergeCell ref="L1006:N1006"/>
    <mergeCell ref="P1006:R1006"/>
    <mergeCell ref="T1006:V1006"/>
    <mergeCell ref="B1007:B1008"/>
    <mergeCell ref="C1007:C1008"/>
    <mergeCell ref="D1007:E1008"/>
    <mergeCell ref="F1007:F1008"/>
    <mergeCell ref="G1007:G1008"/>
    <mergeCell ref="R1003:R1004"/>
    <mergeCell ref="S1003:S1004"/>
    <mergeCell ref="T1003:U1004"/>
    <mergeCell ref="V1003:V1004"/>
    <mergeCell ref="D1005:F1005"/>
    <mergeCell ref="H1005:J1005"/>
    <mergeCell ref="L1005:N1005"/>
    <mergeCell ref="P1005:R1005"/>
    <mergeCell ref="T1005:V1005"/>
    <mergeCell ref="J1003:J1004"/>
    <mergeCell ref="K1003:K1004"/>
    <mergeCell ref="L1003:M1004"/>
    <mergeCell ref="N1003:N1004"/>
    <mergeCell ref="O1003:O1004"/>
    <mergeCell ref="P1003:Q1004"/>
    <mergeCell ref="B1003:B1004"/>
    <mergeCell ref="C1003:C1004"/>
    <mergeCell ref="D1003:E1004"/>
    <mergeCell ref="F1003:F1004"/>
    <mergeCell ref="G1003:G1004"/>
    <mergeCell ref="H1003:I1004"/>
    <mergeCell ref="B1000:V1000"/>
    <mergeCell ref="D1002:F1002"/>
    <mergeCell ref="H1002:J1002"/>
    <mergeCell ref="L1002:N1002"/>
    <mergeCell ref="P1002:R1002"/>
    <mergeCell ref="T1002:V1002"/>
    <mergeCell ref="R996:R997"/>
    <mergeCell ref="S996:S997"/>
    <mergeCell ref="T996:U997"/>
    <mergeCell ref="V996:V997"/>
    <mergeCell ref="B998:V998"/>
    <mergeCell ref="B999:V999"/>
    <mergeCell ref="J996:J997"/>
    <mergeCell ref="K996:K997"/>
    <mergeCell ref="L996:M997"/>
    <mergeCell ref="N996:N997"/>
    <mergeCell ref="O996:O997"/>
    <mergeCell ref="P996:Q997"/>
    <mergeCell ref="R994:R995"/>
    <mergeCell ref="S994:S995"/>
    <mergeCell ref="T994:U995"/>
    <mergeCell ref="V994:V995"/>
    <mergeCell ref="B996:B997"/>
    <mergeCell ref="C996:C997"/>
    <mergeCell ref="D996:E997"/>
    <mergeCell ref="F996:F997"/>
    <mergeCell ref="G996:G997"/>
    <mergeCell ref="H996:I997"/>
    <mergeCell ref="J994:J995"/>
    <mergeCell ref="K994:K995"/>
    <mergeCell ref="L994:M995"/>
    <mergeCell ref="N994:N995"/>
    <mergeCell ref="O994:O995"/>
    <mergeCell ref="P994:Q995"/>
    <mergeCell ref="R992:R993"/>
    <mergeCell ref="S992:S993"/>
    <mergeCell ref="T992:U993"/>
    <mergeCell ref="V992:V993"/>
    <mergeCell ref="B994:B995"/>
    <mergeCell ref="C994:C995"/>
    <mergeCell ref="D994:E995"/>
    <mergeCell ref="F994:F995"/>
    <mergeCell ref="G994:G995"/>
    <mergeCell ref="H994:I995"/>
    <mergeCell ref="J992:J993"/>
    <mergeCell ref="K992:K993"/>
    <mergeCell ref="L992:M993"/>
    <mergeCell ref="N992:N993"/>
    <mergeCell ref="O992:O993"/>
    <mergeCell ref="P992:Q993"/>
    <mergeCell ref="R990:R991"/>
    <mergeCell ref="S990:S991"/>
    <mergeCell ref="T990:U991"/>
    <mergeCell ref="V990:V991"/>
    <mergeCell ref="B992:B993"/>
    <mergeCell ref="C992:C993"/>
    <mergeCell ref="D992:E993"/>
    <mergeCell ref="F992:F993"/>
    <mergeCell ref="G992:G993"/>
    <mergeCell ref="H992:I993"/>
    <mergeCell ref="J990:J991"/>
    <mergeCell ref="K990:K991"/>
    <mergeCell ref="L990:M991"/>
    <mergeCell ref="N990:N991"/>
    <mergeCell ref="O990:O991"/>
    <mergeCell ref="P990:Q991"/>
    <mergeCell ref="R988:R989"/>
    <mergeCell ref="S988:S989"/>
    <mergeCell ref="T988:U989"/>
    <mergeCell ref="V988:V989"/>
    <mergeCell ref="B990:B991"/>
    <mergeCell ref="C990:C991"/>
    <mergeCell ref="D990:E991"/>
    <mergeCell ref="F990:F991"/>
    <mergeCell ref="G990:G991"/>
    <mergeCell ref="H990:I991"/>
    <mergeCell ref="J988:J989"/>
    <mergeCell ref="K988:K989"/>
    <mergeCell ref="L988:M989"/>
    <mergeCell ref="N988:N989"/>
    <mergeCell ref="O988:O989"/>
    <mergeCell ref="P988:Q989"/>
    <mergeCell ref="R986:R987"/>
    <mergeCell ref="S986:S987"/>
    <mergeCell ref="T986:U987"/>
    <mergeCell ref="V986:V987"/>
    <mergeCell ref="B988:B989"/>
    <mergeCell ref="C988:C989"/>
    <mergeCell ref="D988:E989"/>
    <mergeCell ref="F988:F989"/>
    <mergeCell ref="G988:G989"/>
    <mergeCell ref="H988:I989"/>
    <mergeCell ref="J986:J987"/>
    <mergeCell ref="K986:K987"/>
    <mergeCell ref="L986:M987"/>
    <mergeCell ref="N986:N987"/>
    <mergeCell ref="O986:O987"/>
    <mergeCell ref="P986:Q987"/>
    <mergeCell ref="R984:R985"/>
    <mergeCell ref="S984:S985"/>
    <mergeCell ref="T984:U985"/>
    <mergeCell ref="V984:V985"/>
    <mergeCell ref="B986:B987"/>
    <mergeCell ref="C986:C987"/>
    <mergeCell ref="D986:E987"/>
    <mergeCell ref="F986:F987"/>
    <mergeCell ref="G986:G987"/>
    <mergeCell ref="H986:I987"/>
    <mergeCell ref="J984:J985"/>
    <mergeCell ref="K984:K985"/>
    <mergeCell ref="L984:M985"/>
    <mergeCell ref="N984:N985"/>
    <mergeCell ref="O984:O985"/>
    <mergeCell ref="P984:Q985"/>
    <mergeCell ref="B984:B985"/>
    <mergeCell ref="C984:C985"/>
    <mergeCell ref="D984:E985"/>
    <mergeCell ref="F984:F985"/>
    <mergeCell ref="G984:G985"/>
    <mergeCell ref="H984:I985"/>
    <mergeCell ref="R981:R982"/>
    <mergeCell ref="S981:S982"/>
    <mergeCell ref="T981:U982"/>
    <mergeCell ref="V981:V982"/>
    <mergeCell ref="D983:F983"/>
    <mergeCell ref="H983:J983"/>
    <mergeCell ref="L983:N983"/>
    <mergeCell ref="P983:R983"/>
    <mergeCell ref="T983:V983"/>
    <mergeCell ref="J981:J982"/>
    <mergeCell ref="K981:K982"/>
    <mergeCell ref="L981:M982"/>
    <mergeCell ref="N981:N982"/>
    <mergeCell ref="O981:O982"/>
    <mergeCell ref="P981:Q982"/>
    <mergeCell ref="R979:R980"/>
    <mergeCell ref="S979:S980"/>
    <mergeCell ref="T979:U980"/>
    <mergeCell ref="V979:V980"/>
    <mergeCell ref="B981:B982"/>
    <mergeCell ref="C981:C982"/>
    <mergeCell ref="D981:E982"/>
    <mergeCell ref="F981:F982"/>
    <mergeCell ref="G981:G982"/>
    <mergeCell ref="H981:I982"/>
    <mergeCell ref="J979:J980"/>
    <mergeCell ref="K979:K980"/>
    <mergeCell ref="L979:M980"/>
    <mergeCell ref="N979:N980"/>
    <mergeCell ref="O979:O980"/>
    <mergeCell ref="P979:Q980"/>
    <mergeCell ref="R977:R978"/>
    <mergeCell ref="S977:S978"/>
    <mergeCell ref="T977:U978"/>
    <mergeCell ref="V977:V978"/>
    <mergeCell ref="B979:B980"/>
    <mergeCell ref="C979:C980"/>
    <mergeCell ref="D979:E980"/>
    <mergeCell ref="F979:F980"/>
    <mergeCell ref="G979:G980"/>
    <mergeCell ref="H979:I980"/>
    <mergeCell ref="J977:J978"/>
    <mergeCell ref="K977:K978"/>
    <mergeCell ref="L977:M978"/>
    <mergeCell ref="N977:N978"/>
    <mergeCell ref="O977:O978"/>
    <mergeCell ref="P977:Q978"/>
    <mergeCell ref="R975:R976"/>
    <mergeCell ref="S975:S976"/>
    <mergeCell ref="T975:U976"/>
    <mergeCell ref="V975:V976"/>
    <mergeCell ref="B977:B978"/>
    <mergeCell ref="C977:C978"/>
    <mergeCell ref="D977:E978"/>
    <mergeCell ref="F977:F978"/>
    <mergeCell ref="G977:G978"/>
    <mergeCell ref="H977:I978"/>
    <mergeCell ref="J975:J976"/>
    <mergeCell ref="K975:K976"/>
    <mergeCell ref="L975:M976"/>
    <mergeCell ref="N975:N976"/>
    <mergeCell ref="O975:O976"/>
    <mergeCell ref="P975:Q976"/>
    <mergeCell ref="R973:R974"/>
    <mergeCell ref="S973:S974"/>
    <mergeCell ref="T973:U974"/>
    <mergeCell ref="V973:V974"/>
    <mergeCell ref="B975:B976"/>
    <mergeCell ref="C975:C976"/>
    <mergeCell ref="D975:E976"/>
    <mergeCell ref="F975:F976"/>
    <mergeCell ref="G975:G976"/>
    <mergeCell ref="H975:I976"/>
    <mergeCell ref="J973:J974"/>
    <mergeCell ref="K973:K974"/>
    <mergeCell ref="L973:M974"/>
    <mergeCell ref="N973:N974"/>
    <mergeCell ref="O973:O974"/>
    <mergeCell ref="P973:Q974"/>
    <mergeCell ref="R971:R972"/>
    <mergeCell ref="S971:S972"/>
    <mergeCell ref="T971:U972"/>
    <mergeCell ref="V971:V972"/>
    <mergeCell ref="B973:B974"/>
    <mergeCell ref="C973:C974"/>
    <mergeCell ref="D973:E974"/>
    <mergeCell ref="F973:F974"/>
    <mergeCell ref="G973:G974"/>
    <mergeCell ref="H973:I974"/>
    <mergeCell ref="J971:J972"/>
    <mergeCell ref="K971:K972"/>
    <mergeCell ref="L971:M972"/>
    <mergeCell ref="N971:N972"/>
    <mergeCell ref="O971:O972"/>
    <mergeCell ref="P971:Q972"/>
    <mergeCell ref="R969:R970"/>
    <mergeCell ref="S969:S970"/>
    <mergeCell ref="T969:U970"/>
    <mergeCell ref="V969:V970"/>
    <mergeCell ref="B971:B972"/>
    <mergeCell ref="C971:C972"/>
    <mergeCell ref="D971:E972"/>
    <mergeCell ref="F971:F972"/>
    <mergeCell ref="G971:G972"/>
    <mergeCell ref="H971:I972"/>
    <mergeCell ref="J969:J970"/>
    <mergeCell ref="K969:K970"/>
    <mergeCell ref="L969:M970"/>
    <mergeCell ref="N969:N970"/>
    <mergeCell ref="O969:O970"/>
    <mergeCell ref="P969:Q970"/>
    <mergeCell ref="R967:R968"/>
    <mergeCell ref="S967:S968"/>
    <mergeCell ref="T967:U968"/>
    <mergeCell ref="V967:V968"/>
    <mergeCell ref="B969:B970"/>
    <mergeCell ref="C969:C970"/>
    <mergeCell ref="D969:E970"/>
    <mergeCell ref="F969:F970"/>
    <mergeCell ref="G969:G970"/>
    <mergeCell ref="H969:I970"/>
    <mergeCell ref="J967:J968"/>
    <mergeCell ref="K967:K968"/>
    <mergeCell ref="L967:M968"/>
    <mergeCell ref="N967:N968"/>
    <mergeCell ref="O967:O968"/>
    <mergeCell ref="P967:Q968"/>
    <mergeCell ref="R965:R966"/>
    <mergeCell ref="S965:S966"/>
    <mergeCell ref="T965:U966"/>
    <mergeCell ref="V965:V966"/>
    <mergeCell ref="B967:B968"/>
    <mergeCell ref="C967:C968"/>
    <mergeCell ref="D967:E968"/>
    <mergeCell ref="F967:F968"/>
    <mergeCell ref="G967:G968"/>
    <mergeCell ref="H967:I968"/>
    <mergeCell ref="J965:J966"/>
    <mergeCell ref="K965:K966"/>
    <mergeCell ref="L965:M966"/>
    <mergeCell ref="N965:N966"/>
    <mergeCell ref="O965:O966"/>
    <mergeCell ref="P965:Q966"/>
    <mergeCell ref="B965:B966"/>
    <mergeCell ref="C965:C966"/>
    <mergeCell ref="D965:E966"/>
    <mergeCell ref="F965:F966"/>
    <mergeCell ref="G965:G966"/>
    <mergeCell ref="H965:I966"/>
    <mergeCell ref="P962:Q963"/>
    <mergeCell ref="R962:R963"/>
    <mergeCell ref="S962:S963"/>
    <mergeCell ref="T962:U963"/>
    <mergeCell ref="V962:V963"/>
    <mergeCell ref="D964:F964"/>
    <mergeCell ref="H964:J964"/>
    <mergeCell ref="L964:N964"/>
    <mergeCell ref="P964:R964"/>
    <mergeCell ref="T964:V964"/>
    <mergeCell ref="H962:I963"/>
    <mergeCell ref="J962:J963"/>
    <mergeCell ref="K962:K963"/>
    <mergeCell ref="L962:M963"/>
    <mergeCell ref="N962:N963"/>
    <mergeCell ref="O962:O963"/>
    <mergeCell ref="P960:Q961"/>
    <mergeCell ref="R960:R961"/>
    <mergeCell ref="S960:S961"/>
    <mergeCell ref="T960:U961"/>
    <mergeCell ref="V960:V961"/>
    <mergeCell ref="B962:B963"/>
    <mergeCell ref="C962:C963"/>
    <mergeCell ref="D962:E963"/>
    <mergeCell ref="F962:F963"/>
    <mergeCell ref="G962:G963"/>
    <mergeCell ref="H960:I961"/>
    <mergeCell ref="J960:J961"/>
    <mergeCell ref="K960:K961"/>
    <mergeCell ref="L960:M961"/>
    <mergeCell ref="N960:N961"/>
    <mergeCell ref="O960:O961"/>
    <mergeCell ref="P958:Q959"/>
    <mergeCell ref="R958:R959"/>
    <mergeCell ref="S958:S959"/>
    <mergeCell ref="T958:U959"/>
    <mergeCell ref="V958:V959"/>
    <mergeCell ref="B960:B961"/>
    <mergeCell ref="C960:C961"/>
    <mergeCell ref="D960:E961"/>
    <mergeCell ref="F960:F961"/>
    <mergeCell ref="G960:G961"/>
    <mergeCell ref="H958:I959"/>
    <mergeCell ref="J958:J959"/>
    <mergeCell ref="K958:K959"/>
    <mergeCell ref="L958:M959"/>
    <mergeCell ref="N958:N959"/>
    <mergeCell ref="O958:O959"/>
    <mergeCell ref="P956:Q957"/>
    <mergeCell ref="R956:R957"/>
    <mergeCell ref="S956:S957"/>
    <mergeCell ref="T956:U957"/>
    <mergeCell ref="V956:V957"/>
    <mergeCell ref="B958:B959"/>
    <mergeCell ref="C958:C959"/>
    <mergeCell ref="D958:E959"/>
    <mergeCell ref="F958:F959"/>
    <mergeCell ref="G958:G959"/>
    <mergeCell ref="H956:I957"/>
    <mergeCell ref="J956:J957"/>
    <mergeCell ref="K956:K957"/>
    <mergeCell ref="L956:M957"/>
    <mergeCell ref="N956:N957"/>
    <mergeCell ref="O956:O957"/>
    <mergeCell ref="P954:Q955"/>
    <mergeCell ref="R954:R955"/>
    <mergeCell ref="S954:S955"/>
    <mergeCell ref="T954:U955"/>
    <mergeCell ref="V954:V955"/>
    <mergeCell ref="B956:B957"/>
    <mergeCell ref="C956:C957"/>
    <mergeCell ref="D956:E957"/>
    <mergeCell ref="F956:F957"/>
    <mergeCell ref="G956:G957"/>
    <mergeCell ref="H954:I955"/>
    <mergeCell ref="J954:J955"/>
    <mergeCell ref="K954:K955"/>
    <mergeCell ref="L954:M955"/>
    <mergeCell ref="N954:N955"/>
    <mergeCell ref="O954:O955"/>
    <mergeCell ref="P952:Q953"/>
    <mergeCell ref="R952:R953"/>
    <mergeCell ref="S952:S953"/>
    <mergeCell ref="T952:U953"/>
    <mergeCell ref="V952:V953"/>
    <mergeCell ref="B954:B955"/>
    <mergeCell ref="C954:C955"/>
    <mergeCell ref="D954:E955"/>
    <mergeCell ref="F954:F955"/>
    <mergeCell ref="G954:G955"/>
    <mergeCell ref="H952:I953"/>
    <mergeCell ref="J952:J953"/>
    <mergeCell ref="K952:K953"/>
    <mergeCell ref="L952:M953"/>
    <mergeCell ref="N952:N953"/>
    <mergeCell ref="O952:O953"/>
    <mergeCell ref="P950:Q951"/>
    <mergeCell ref="R950:R951"/>
    <mergeCell ref="S950:S951"/>
    <mergeCell ref="T950:U951"/>
    <mergeCell ref="V950:V951"/>
    <mergeCell ref="B952:B953"/>
    <mergeCell ref="C952:C953"/>
    <mergeCell ref="D952:E953"/>
    <mergeCell ref="F952:F953"/>
    <mergeCell ref="G952:G953"/>
    <mergeCell ref="H950:I951"/>
    <mergeCell ref="J950:J951"/>
    <mergeCell ref="K950:K951"/>
    <mergeCell ref="L950:M951"/>
    <mergeCell ref="N950:N951"/>
    <mergeCell ref="O950:O951"/>
    <mergeCell ref="P948:Q949"/>
    <mergeCell ref="R948:R949"/>
    <mergeCell ref="S948:S949"/>
    <mergeCell ref="T948:U949"/>
    <mergeCell ref="V948:V949"/>
    <mergeCell ref="B950:B951"/>
    <mergeCell ref="C950:C951"/>
    <mergeCell ref="D950:E951"/>
    <mergeCell ref="F950:F951"/>
    <mergeCell ref="G950:G951"/>
    <mergeCell ref="H948:I949"/>
    <mergeCell ref="J948:J949"/>
    <mergeCell ref="K948:K949"/>
    <mergeCell ref="L948:M949"/>
    <mergeCell ref="N948:N949"/>
    <mergeCell ref="O948:O949"/>
    <mergeCell ref="P946:Q947"/>
    <mergeCell ref="R946:R947"/>
    <mergeCell ref="S946:S947"/>
    <mergeCell ref="T946:U947"/>
    <mergeCell ref="V946:V947"/>
    <mergeCell ref="B948:B949"/>
    <mergeCell ref="C948:C949"/>
    <mergeCell ref="D948:E949"/>
    <mergeCell ref="F948:F949"/>
    <mergeCell ref="G948:G949"/>
    <mergeCell ref="H946:I947"/>
    <mergeCell ref="J946:J947"/>
    <mergeCell ref="K946:K947"/>
    <mergeCell ref="L946:M947"/>
    <mergeCell ref="N946:N947"/>
    <mergeCell ref="O946:O947"/>
    <mergeCell ref="P944:Q945"/>
    <mergeCell ref="R944:R945"/>
    <mergeCell ref="S944:S945"/>
    <mergeCell ref="T944:U945"/>
    <mergeCell ref="V944:V945"/>
    <mergeCell ref="B946:B947"/>
    <mergeCell ref="C946:C947"/>
    <mergeCell ref="D946:E947"/>
    <mergeCell ref="F946:F947"/>
    <mergeCell ref="G946:G947"/>
    <mergeCell ref="H944:I945"/>
    <mergeCell ref="J944:J945"/>
    <mergeCell ref="K944:K945"/>
    <mergeCell ref="L944:M945"/>
    <mergeCell ref="N944:N945"/>
    <mergeCell ref="O944:O945"/>
    <mergeCell ref="P942:Q943"/>
    <mergeCell ref="R942:R943"/>
    <mergeCell ref="S942:S943"/>
    <mergeCell ref="T942:U943"/>
    <mergeCell ref="V942:V943"/>
    <mergeCell ref="B944:B945"/>
    <mergeCell ref="C944:C945"/>
    <mergeCell ref="D944:E945"/>
    <mergeCell ref="F944:F945"/>
    <mergeCell ref="G944:G945"/>
    <mergeCell ref="H942:I943"/>
    <mergeCell ref="J942:J943"/>
    <mergeCell ref="K942:K943"/>
    <mergeCell ref="L942:M943"/>
    <mergeCell ref="N942:N943"/>
    <mergeCell ref="O942:O943"/>
    <mergeCell ref="P940:Q941"/>
    <mergeCell ref="R940:R941"/>
    <mergeCell ref="S940:S941"/>
    <mergeCell ref="T940:U941"/>
    <mergeCell ref="V940:V941"/>
    <mergeCell ref="B942:B943"/>
    <mergeCell ref="C942:C943"/>
    <mergeCell ref="D942:E943"/>
    <mergeCell ref="F942:F943"/>
    <mergeCell ref="G942:G943"/>
    <mergeCell ref="H940:I941"/>
    <mergeCell ref="J940:J941"/>
    <mergeCell ref="K940:K941"/>
    <mergeCell ref="L940:M941"/>
    <mergeCell ref="N940:N941"/>
    <mergeCell ref="O940:O941"/>
    <mergeCell ref="P938:Q939"/>
    <mergeCell ref="R938:R939"/>
    <mergeCell ref="S938:S939"/>
    <mergeCell ref="T938:U939"/>
    <mergeCell ref="V938:V939"/>
    <mergeCell ref="B940:B941"/>
    <mergeCell ref="C940:C941"/>
    <mergeCell ref="D940:E941"/>
    <mergeCell ref="F940:F941"/>
    <mergeCell ref="G940:G941"/>
    <mergeCell ref="H938:I939"/>
    <mergeCell ref="J938:J939"/>
    <mergeCell ref="K938:K939"/>
    <mergeCell ref="L938:M939"/>
    <mergeCell ref="N938:N939"/>
    <mergeCell ref="O938:O939"/>
    <mergeCell ref="L936:N937"/>
    <mergeCell ref="O936:O937"/>
    <mergeCell ref="P936:R937"/>
    <mergeCell ref="S936:S937"/>
    <mergeCell ref="T936:V937"/>
    <mergeCell ref="B938:B939"/>
    <mergeCell ref="C938:C939"/>
    <mergeCell ref="D938:E939"/>
    <mergeCell ref="F938:F939"/>
    <mergeCell ref="G938:G939"/>
    <mergeCell ref="S934:S935"/>
    <mergeCell ref="T934:T935"/>
    <mergeCell ref="U934:U935"/>
    <mergeCell ref="V934:V935"/>
    <mergeCell ref="B936:B937"/>
    <mergeCell ref="C936:C937"/>
    <mergeCell ref="D936:F937"/>
    <mergeCell ref="G936:G937"/>
    <mergeCell ref="H936:J937"/>
    <mergeCell ref="K936:K937"/>
    <mergeCell ref="M934:M935"/>
    <mergeCell ref="N934:N935"/>
    <mergeCell ref="O934:O935"/>
    <mergeCell ref="P934:P935"/>
    <mergeCell ref="Q934:Q935"/>
    <mergeCell ref="R934:R935"/>
    <mergeCell ref="G934:G935"/>
    <mergeCell ref="H934:H935"/>
    <mergeCell ref="I934:I935"/>
    <mergeCell ref="J934:J935"/>
    <mergeCell ref="K934:K935"/>
    <mergeCell ref="L934:L935"/>
    <mergeCell ref="D933:F933"/>
    <mergeCell ref="H933:J933"/>
    <mergeCell ref="L933:N933"/>
    <mergeCell ref="P933:R933"/>
    <mergeCell ref="T933:V933"/>
    <mergeCell ref="B934:B935"/>
    <mergeCell ref="C934:C935"/>
    <mergeCell ref="D934:D935"/>
    <mergeCell ref="E934:E935"/>
    <mergeCell ref="F934:F935"/>
    <mergeCell ref="B928:V928"/>
    <mergeCell ref="B929:V929"/>
    <mergeCell ref="B930:V930"/>
    <mergeCell ref="D932:F932"/>
    <mergeCell ref="H932:J932"/>
    <mergeCell ref="L932:N932"/>
    <mergeCell ref="P932:R932"/>
    <mergeCell ref="T932:V932"/>
    <mergeCell ref="S924:S925"/>
    <mergeCell ref="T924:T925"/>
    <mergeCell ref="U924:U925"/>
    <mergeCell ref="V924:V925"/>
    <mergeCell ref="D926:F926"/>
    <mergeCell ref="H926:J926"/>
    <mergeCell ref="L926:N926"/>
    <mergeCell ref="P926:R926"/>
    <mergeCell ref="T926:V926"/>
    <mergeCell ref="M924:M925"/>
    <mergeCell ref="N924:N925"/>
    <mergeCell ref="O924:O925"/>
    <mergeCell ref="P924:P925"/>
    <mergeCell ref="Q924:Q925"/>
    <mergeCell ref="R924:R925"/>
    <mergeCell ref="G924:G925"/>
    <mergeCell ref="H924:H925"/>
    <mergeCell ref="I924:I925"/>
    <mergeCell ref="J924:J925"/>
    <mergeCell ref="K924:K925"/>
    <mergeCell ref="L924:L925"/>
    <mergeCell ref="P922:Q923"/>
    <mergeCell ref="R922:R923"/>
    <mergeCell ref="S922:S923"/>
    <mergeCell ref="T922:U923"/>
    <mergeCell ref="V922:V923"/>
    <mergeCell ref="B924:B925"/>
    <mergeCell ref="C924:C925"/>
    <mergeCell ref="D924:D925"/>
    <mergeCell ref="E924:E925"/>
    <mergeCell ref="F924:F925"/>
    <mergeCell ref="H922:I923"/>
    <mergeCell ref="J922:J923"/>
    <mergeCell ref="K922:K923"/>
    <mergeCell ref="L922:M923"/>
    <mergeCell ref="N922:N923"/>
    <mergeCell ref="O922:O923"/>
    <mergeCell ref="P920:Q921"/>
    <mergeCell ref="R920:R921"/>
    <mergeCell ref="S920:S921"/>
    <mergeCell ref="T920:U921"/>
    <mergeCell ref="V920:V921"/>
    <mergeCell ref="B922:B923"/>
    <mergeCell ref="C922:C923"/>
    <mergeCell ref="D922:E923"/>
    <mergeCell ref="F922:F923"/>
    <mergeCell ref="G922:G923"/>
    <mergeCell ref="H920:I921"/>
    <mergeCell ref="J920:J921"/>
    <mergeCell ref="K920:K921"/>
    <mergeCell ref="L920:M921"/>
    <mergeCell ref="N920:N921"/>
    <mergeCell ref="O920:O921"/>
    <mergeCell ref="P918:Q919"/>
    <mergeCell ref="R918:R919"/>
    <mergeCell ref="S918:S919"/>
    <mergeCell ref="T918:U919"/>
    <mergeCell ref="V918:V919"/>
    <mergeCell ref="B920:B921"/>
    <mergeCell ref="C920:C921"/>
    <mergeCell ref="D920:E921"/>
    <mergeCell ref="F920:F921"/>
    <mergeCell ref="G920:G921"/>
    <mergeCell ref="H918:I919"/>
    <mergeCell ref="J918:J919"/>
    <mergeCell ref="K918:K919"/>
    <mergeCell ref="L918:M919"/>
    <mergeCell ref="N918:N919"/>
    <mergeCell ref="O918:O919"/>
    <mergeCell ref="P916:Q917"/>
    <mergeCell ref="R916:R917"/>
    <mergeCell ref="S916:S917"/>
    <mergeCell ref="T916:U917"/>
    <mergeCell ref="V916:V917"/>
    <mergeCell ref="B918:B919"/>
    <mergeCell ref="C918:C919"/>
    <mergeCell ref="D918:E919"/>
    <mergeCell ref="F918:F919"/>
    <mergeCell ref="G918:G919"/>
    <mergeCell ref="H916:I917"/>
    <mergeCell ref="J916:J917"/>
    <mergeCell ref="K916:K917"/>
    <mergeCell ref="L916:M917"/>
    <mergeCell ref="N916:N917"/>
    <mergeCell ref="O916:O917"/>
    <mergeCell ref="P914:Q915"/>
    <mergeCell ref="R914:R915"/>
    <mergeCell ref="S914:S915"/>
    <mergeCell ref="T914:U915"/>
    <mergeCell ref="V914:V915"/>
    <mergeCell ref="B916:B917"/>
    <mergeCell ref="C916:C917"/>
    <mergeCell ref="D916:E917"/>
    <mergeCell ref="F916:F917"/>
    <mergeCell ref="G916:G917"/>
    <mergeCell ref="H914:I915"/>
    <mergeCell ref="J914:J915"/>
    <mergeCell ref="K914:K915"/>
    <mergeCell ref="L914:M915"/>
    <mergeCell ref="N914:N915"/>
    <mergeCell ref="O914:O915"/>
    <mergeCell ref="P912:Q913"/>
    <mergeCell ref="R912:R913"/>
    <mergeCell ref="S912:S913"/>
    <mergeCell ref="T912:U913"/>
    <mergeCell ref="V912:V913"/>
    <mergeCell ref="B914:B915"/>
    <mergeCell ref="C914:C915"/>
    <mergeCell ref="D914:E915"/>
    <mergeCell ref="F914:F915"/>
    <mergeCell ref="G914:G915"/>
    <mergeCell ref="H912:I913"/>
    <mergeCell ref="J912:J913"/>
    <mergeCell ref="K912:K913"/>
    <mergeCell ref="L912:M913"/>
    <mergeCell ref="N912:N913"/>
    <mergeCell ref="O912:O913"/>
    <mergeCell ref="D911:F911"/>
    <mergeCell ref="H911:J911"/>
    <mergeCell ref="L911:N911"/>
    <mergeCell ref="P911:R911"/>
    <mergeCell ref="T911:V911"/>
    <mergeCell ref="B912:B913"/>
    <mergeCell ref="C912:C913"/>
    <mergeCell ref="D912:E913"/>
    <mergeCell ref="F912:F913"/>
    <mergeCell ref="G912:G913"/>
    <mergeCell ref="T908:T909"/>
    <mergeCell ref="U908:U909"/>
    <mergeCell ref="V908:V909"/>
    <mergeCell ref="D910:F910"/>
    <mergeCell ref="H910:J910"/>
    <mergeCell ref="L910:N910"/>
    <mergeCell ref="P910:R910"/>
    <mergeCell ref="T910:V910"/>
    <mergeCell ref="N908:N909"/>
    <mergeCell ref="O908:O909"/>
    <mergeCell ref="P908:P909"/>
    <mergeCell ref="Q908:Q909"/>
    <mergeCell ref="R908:R909"/>
    <mergeCell ref="S908:S909"/>
    <mergeCell ref="H908:H909"/>
    <mergeCell ref="I908:I909"/>
    <mergeCell ref="J908:J909"/>
    <mergeCell ref="K908:K909"/>
    <mergeCell ref="L908:L909"/>
    <mergeCell ref="M908:M909"/>
    <mergeCell ref="B908:B909"/>
    <mergeCell ref="C908:C909"/>
    <mergeCell ref="D908:D909"/>
    <mergeCell ref="E908:E909"/>
    <mergeCell ref="F908:F909"/>
    <mergeCell ref="G908:G909"/>
    <mergeCell ref="B903:V903"/>
    <mergeCell ref="B904:V904"/>
    <mergeCell ref="B905:V905"/>
    <mergeCell ref="D907:F907"/>
    <mergeCell ref="H907:J907"/>
    <mergeCell ref="L907:N907"/>
    <mergeCell ref="P907:R907"/>
    <mergeCell ref="T907:V907"/>
    <mergeCell ref="S897:S898"/>
    <mergeCell ref="T897:T898"/>
    <mergeCell ref="U897:U898"/>
    <mergeCell ref="V897:V898"/>
    <mergeCell ref="D899:F899"/>
    <mergeCell ref="H899:J899"/>
    <mergeCell ref="L899:N899"/>
    <mergeCell ref="P899:R899"/>
    <mergeCell ref="T899:V899"/>
    <mergeCell ref="M897:M898"/>
    <mergeCell ref="N897:N898"/>
    <mergeCell ref="O897:O898"/>
    <mergeCell ref="P897:P898"/>
    <mergeCell ref="Q897:Q898"/>
    <mergeCell ref="R897:R898"/>
    <mergeCell ref="G897:G898"/>
    <mergeCell ref="H897:H898"/>
    <mergeCell ref="I897:I898"/>
    <mergeCell ref="J897:J898"/>
    <mergeCell ref="K897:K898"/>
    <mergeCell ref="L897:L898"/>
    <mergeCell ref="P895:Q896"/>
    <mergeCell ref="R895:R896"/>
    <mergeCell ref="S895:S896"/>
    <mergeCell ref="T895:U896"/>
    <mergeCell ref="V895:V896"/>
    <mergeCell ref="B897:B898"/>
    <mergeCell ref="C897:C898"/>
    <mergeCell ref="D897:D898"/>
    <mergeCell ref="E897:E898"/>
    <mergeCell ref="F897:F898"/>
    <mergeCell ref="H895:I896"/>
    <mergeCell ref="J895:J896"/>
    <mergeCell ref="K895:K896"/>
    <mergeCell ref="L895:M896"/>
    <mergeCell ref="N895:N896"/>
    <mergeCell ref="O895:O896"/>
    <mergeCell ref="P893:Q894"/>
    <mergeCell ref="R893:R894"/>
    <mergeCell ref="S893:S894"/>
    <mergeCell ref="T893:U894"/>
    <mergeCell ref="V893:V894"/>
    <mergeCell ref="B895:B896"/>
    <mergeCell ref="C895:C896"/>
    <mergeCell ref="D895:E896"/>
    <mergeCell ref="F895:F896"/>
    <mergeCell ref="G895:G896"/>
    <mergeCell ref="H893:I894"/>
    <mergeCell ref="J893:J894"/>
    <mergeCell ref="K893:K894"/>
    <mergeCell ref="L893:M894"/>
    <mergeCell ref="N893:N894"/>
    <mergeCell ref="O893:O894"/>
    <mergeCell ref="P891:Q892"/>
    <mergeCell ref="R891:R892"/>
    <mergeCell ref="S891:S892"/>
    <mergeCell ref="T891:U892"/>
    <mergeCell ref="V891:V892"/>
    <mergeCell ref="B893:B894"/>
    <mergeCell ref="C893:C894"/>
    <mergeCell ref="D893:E894"/>
    <mergeCell ref="F893:F894"/>
    <mergeCell ref="G893:G894"/>
    <mergeCell ref="H891:I892"/>
    <mergeCell ref="J891:J892"/>
    <mergeCell ref="K891:K892"/>
    <mergeCell ref="L891:M892"/>
    <mergeCell ref="N891:N892"/>
    <mergeCell ref="O891:O892"/>
    <mergeCell ref="P889:Q890"/>
    <mergeCell ref="R889:R890"/>
    <mergeCell ref="S889:S890"/>
    <mergeCell ref="T889:U890"/>
    <mergeCell ref="V889:V890"/>
    <mergeCell ref="B891:B892"/>
    <mergeCell ref="C891:C892"/>
    <mergeCell ref="D891:E892"/>
    <mergeCell ref="F891:F892"/>
    <mergeCell ref="G891:G892"/>
    <mergeCell ref="H889:I890"/>
    <mergeCell ref="J889:J890"/>
    <mergeCell ref="K889:K890"/>
    <mergeCell ref="L889:M890"/>
    <mergeCell ref="N889:N890"/>
    <mergeCell ref="O889:O890"/>
    <mergeCell ref="P887:Q888"/>
    <mergeCell ref="R887:R888"/>
    <mergeCell ref="S887:S888"/>
    <mergeCell ref="T887:U888"/>
    <mergeCell ref="V887:V888"/>
    <mergeCell ref="B889:B890"/>
    <mergeCell ref="C889:C890"/>
    <mergeCell ref="D889:E890"/>
    <mergeCell ref="F889:F890"/>
    <mergeCell ref="G889:G890"/>
    <mergeCell ref="H887:I888"/>
    <mergeCell ref="J887:J888"/>
    <mergeCell ref="K887:K888"/>
    <mergeCell ref="L887:M888"/>
    <mergeCell ref="N887:N888"/>
    <mergeCell ref="O887:O888"/>
    <mergeCell ref="P885:Q886"/>
    <mergeCell ref="R885:R886"/>
    <mergeCell ref="S885:S886"/>
    <mergeCell ref="T885:U886"/>
    <mergeCell ref="V885:V886"/>
    <mergeCell ref="B887:B888"/>
    <mergeCell ref="C887:C888"/>
    <mergeCell ref="D887:E888"/>
    <mergeCell ref="F887:F888"/>
    <mergeCell ref="G887:G888"/>
    <mergeCell ref="H885:I886"/>
    <mergeCell ref="J885:J886"/>
    <mergeCell ref="K885:K886"/>
    <mergeCell ref="L885:M886"/>
    <mergeCell ref="N885:N886"/>
    <mergeCell ref="O885:O886"/>
    <mergeCell ref="D884:F884"/>
    <mergeCell ref="H884:J884"/>
    <mergeCell ref="L884:N884"/>
    <mergeCell ref="P884:R884"/>
    <mergeCell ref="T884:V884"/>
    <mergeCell ref="B885:B886"/>
    <mergeCell ref="C885:C886"/>
    <mergeCell ref="D885:E886"/>
    <mergeCell ref="F885:F886"/>
    <mergeCell ref="G885:G886"/>
    <mergeCell ref="T881:T882"/>
    <mergeCell ref="U881:U882"/>
    <mergeCell ref="V881:V882"/>
    <mergeCell ref="D883:F883"/>
    <mergeCell ref="H883:J883"/>
    <mergeCell ref="L883:N883"/>
    <mergeCell ref="P883:R883"/>
    <mergeCell ref="T883:V883"/>
    <mergeCell ref="N881:N882"/>
    <mergeCell ref="O881:O882"/>
    <mergeCell ref="P881:P882"/>
    <mergeCell ref="Q881:Q882"/>
    <mergeCell ref="R881:R882"/>
    <mergeCell ref="S881:S882"/>
    <mergeCell ref="H881:H882"/>
    <mergeCell ref="I881:I882"/>
    <mergeCell ref="J881:J882"/>
    <mergeCell ref="K881:K882"/>
    <mergeCell ref="L881:L882"/>
    <mergeCell ref="M881:M882"/>
    <mergeCell ref="B881:B882"/>
    <mergeCell ref="C881:C882"/>
    <mergeCell ref="D881:D882"/>
    <mergeCell ref="E881:E882"/>
    <mergeCell ref="F881:F882"/>
    <mergeCell ref="G881:G882"/>
    <mergeCell ref="B876:V876"/>
    <mergeCell ref="B877:V877"/>
    <mergeCell ref="B878:V878"/>
    <mergeCell ref="D880:F880"/>
    <mergeCell ref="H880:J880"/>
    <mergeCell ref="L880:N880"/>
    <mergeCell ref="P880:R880"/>
    <mergeCell ref="T880:V880"/>
    <mergeCell ref="S872:S873"/>
    <mergeCell ref="T872:T873"/>
    <mergeCell ref="U872:U873"/>
    <mergeCell ref="V872:V873"/>
    <mergeCell ref="D874:F874"/>
    <mergeCell ref="H874:J874"/>
    <mergeCell ref="L874:N874"/>
    <mergeCell ref="P874:R874"/>
    <mergeCell ref="T874:V874"/>
    <mergeCell ref="M872:M873"/>
    <mergeCell ref="N872:N873"/>
    <mergeCell ref="O872:O873"/>
    <mergeCell ref="P872:P873"/>
    <mergeCell ref="Q872:Q873"/>
    <mergeCell ref="R872:R873"/>
    <mergeCell ref="G872:G873"/>
    <mergeCell ref="H872:H873"/>
    <mergeCell ref="I872:I873"/>
    <mergeCell ref="J872:J873"/>
    <mergeCell ref="K872:K873"/>
    <mergeCell ref="L872:L873"/>
    <mergeCell ref="P870:Q871"/>
    <mergeCell ref="R870:R871"/>
    <mergeCell ref="S870:S871"/>
    <mergeCell ref="T870:U871"/>
    <mergeCell ref="V870:V871"/>
    <mergeCell ref="B872:B873"/>
    <mergeCell ref="C872:C873"/>
    <mergeCell ref="D872:D873"/>
    <mergeCell ref="E872:E873"/>
    <mergeCell ref="F872:F873"/>
    <mergeCell ref="H870:I871"/>
    <mergeCell ref="J870:J871"/>
    <mergeCell ref="K870:K871"/>
    <mergeCell ref="L870:M871"/>
    <mergeCell ref="N870:N871"/>
    <mergeCell ref="O870:O871"/>
    <mergeCell ref="P868:Q869"/>
    <mergeCell ref="R868:R869"/>
    <mergeCell ref="S868:S869"/>
    <mergeCell ref="T868:U869"/>
    <mergeCell ref="V868:V869"/>
    <mergeCell ref="B870:B871"/>
    <mergeCell ref="C870:C871"/>
    <mergeCell ref="D870:E871"/>
    <mergeCell ref="F870:F871"/>
    <mergeCell ref="G870:G871"/>
    <mergeCell ref="H868:I869"/>
    <mergeCell ref="J868:J869"/>
    <mergeCell ref="K868:K869"/>
    <mergeCell ref="L868:M869"/>
    <mergeCell ref="N868:N869"/>
    <mergeCell ref="O868:O869"/>
    <mergeCell ref="P866:Q867"/>
    <mergeCell ref="R866:R867"/>
    <mergeCell ref="S866:S867"/>
    <mergeCell ref="T866:U867"/>
    <mergeCell ref="V866:V867"/>
    <mergeCell ref="B868:B869"/>
    <mergeCell ref="C868:C869"/>
    <mergeCell ref="D868:E869"/>
    <mergeCell ref="F868:F869"/>
    <mergeCell ref="G868:G869"/>
    <mergeCell ref="H866:I867"/>
    <mergeCell ref="J866:J867"/>
    <mergeCell ref="K866:K867"/>
    <mergeCell ref="L866:M867"/>
    <mergeCell ref="N866:N867"/>
    <mergeCell ref="O866:O867"/>
    <mergeCell ref="P864:Q865"/>
    <mergeCell ref="R864:R865"/>
    <mergeCell ref="S864:S865"/>
    <mergeCell ref="T864:U865"/>
    <mergeCell ref="V864:V865"/>
    <mergeCell ref="B866:B867"/>
    <mergeCell ref="C866:C867"/>
    <mergeCell ref="D866:E867"/>
    <mergeCell ref="F866:F867"/>
    <mergeCell ref="G866:G867"/>
    <mergeCell ref="H864:I865"/>
    <mergeCell ref="J864:J865"/>
    <mergeCell ref="K864:K865"/>
    <mergeCell ref="L864:M865"/>
    <mergeCell ref="N864:N865"/>
    <mergeCell ref="O864:O865"/>
    <mergeCell ref="P862:Q863"/>
    <mergeCell ref="R862:R863"/>
    <mergeCell ref="S862:S863"/>
    <mergeCell ref="T862:U863"/>
    <mergeCell ref="V862:V863"/>
    <mergeCell ref="B864:B865"/>
    <mergeCell ref="C864:C865"/>
    <mergeCell ref="D864:E865"/>
    <mergeCell ref="F864:F865"/>
    <mergeCell ref="G864:G865"/>
    <mergeCell ref="H862:I863"/>
    <mergeCell ref="J862:J863"/>
    <mergeCell ref="K862:K863"/>
    <mergeCell ref="L862:M863"/>
    <mergeCell ref="N862:N863"/>
    <mergeCell ref="O862:O863"/>
    <mergeCell ref="P860:Q861"/>
    <mergeCell ref="R860:R861"/>
    <mergeCell ref="S860:S861"/>
    <mergeCell ref="T860:U861"/>
    <mergeCell ref="V860:V861"/>
    <mergeCell ref="B862:B863"/>
    <mergeCell ref="C862:C863"/>
    <mergeCell ref="D862:E863"/>
    <mergeCell ref="F862:F863"/>
    <mergeCell ref="G862:G863"/>
    <mergeCell ref="H860:I861"/>
    <mergeCell ref="J860:J861"/>
    <mergeCell ref="K860:K861"/>
    <mergeCell ref="L860:M861"/>
    <mergeCell ref="N860:N861"/>
    <mergeCell ref="O860:O861"/>
    <mergeCell ref="D859:F859"/>
    <mergeCell ref="H859:J859"/>
    <mergeCell ref="L859:N859"/>
    <mergeCell ref="P859:R859"/>
    <mergeCell ref="T859:V859"/>
    <mergeCell ref="B860:B861"/>
    <mergeCell ref="C860:C861"/>
    <mergeCell ref="D860:E861"/>
    <mergeCell ref="F860:F861"/>
    <mergeCell ref="G860:G861"/>
    <mergeCell ref="T856:T857"/>
    <mergeCell ref="U856:U857"/>
    <mergeCell ref="V856:V857"/>
    <mergeCell ref="D858:F858"/>
    <mergeCell ref="H858:J858"/>
    <mergeCell ref="L858:N858"/>
    <mergeCell ref="P858:R858"/>
    <mergeCell ref="T858:V858"/>
    <mergeCell ref="N856:N857"/>
    <mergeCell ref="O856:O857"/>
    <mergeCell ref="P856:P857"/>
    <mergeCell ref="Q856:Q857"/>
    <mergeCell ref="R856:R857"/>
    <mergeCell ref="S856:S857"/>
    <mergeCell ref="H856:H857"/>
    <mergeCell ref="I856:I857"/>
    <mergeCell ref="J856:J857"/>
    <mergeCell ref="K856:K857"/>
    <mergeCell ref="L856:L857"/>
    <mergeCell ref="M856:M857"/>
    <mergeCell ref="B856:B857"/>
    <mergeCell ref="C856:C857"/>
    <mergeCell ref="D856:D857"/>
    <mergeCell ref="E856:E857"/>
    <mergeCell ref="F856:F857"/>
    <mergeCell ref="G856:G857"/>
    <mergeCell ref="B851:V851"/>
    <mergeCell ref="B852:V852"/>
    <mergeCell ref="B853:V853"/>
    <mergeCell ref="D855:F855"/>
    <mergeCell ref="H855:J855"/>
    <mergeCell ref="L855:N855"/>
    <mergeCell ref="P855:R855"/>
    <mergeCell ref="T855:V855"/>
    <mergeCell ref="S848:S849"/>
    <mergeCell ref="T848:T849"/>
    <mergeCell ref="U848:U849"/>
    <mergeCell ref="V848:V849"/>
    <mergeCell ref="D850:F850"/>
    <mergeCell ref="H850:J850"/>
    <mergeCell ref="L850:N850"/>
    <mergeCell ref="P850:R850"/>
    <mergeCell ref="T850:V850"/>
    <mergeCell ref="M848:M849"/>
    <mergeCell ref="N848:N849"/>
    <mergeCell ref="O848:O849"/>
    <mergeCell ref="P848:P849"/>
    <mergeCell ref="Q848:Q849"/>
    <mergeCell ref="R848:R849"/>
    <mergeCell ref="G848:G849"/>
    <mergeCell ref="H848:H849"/>
    <mergeCell ref="I848:I849"/>
    <mergeCell ref="J848:J849"/>
    <mergeCell ref="K848:K849"/>
    <mergeCell ref="L848:L849"/>
    <mergeCell ref="P846:Q847"/>
    <mergeCell ref="R846:R847"/>
    <mergeCell ref="S846:S847"/>
    <mergeCell ref="T846:U847"/>
    <mergeCell ref="V846:V847"/>
    <mergeCell ref="B848:B849"/>
    <mergeCell ref="C848:C849"/>
    <mergeCell ref="D848:D849"/>
    <mergeCell ref="E848:E849"/>
    <mergeCell ref="F848:F849"/>
    <mergeCell ref="H846:I847"/>
    <mergeCell ref="J846:J847"/>
    <mergeCell ref="K846:K847"/>
    <mergeCell ref="L846:M847"/>
    <mergeCell ref="N846:N847"/>
    <mergeCell ref="O846:O847"/>
    <mergeCell ref="P844:Q845"/>
    <mergeCell ref="R844:R845"/>
    <mergeCell ref="S844:S845"/>
    <mergeCell ref="T844:U845"/>
    <mergeCell ref="V844:V845"/>
    <mergeCell ref="B846:B847"/>
    <mergeCell ref="C846:C847"/>
    <mergeCell ref="D846:E847"/>
    <mergeCell ref="F846:F847"/>
    <mergeCell ref="G846:G847"/>
    <mergeCell ref="H844:I845"/>
    <mergeCell ref="J844:J845"/>
    <mergeCell ref="K844:K845"/>
    <mergeCell ref="L844:M845"/>
    <mergeCell ref="N844:N845"/>
    <mergeCell ref="O844:O845"/>
    <mergeCell ref="P842:Q843"/>
    <mergeCell ref="R842:R843"/>
    <mergeCell ref="S842:S843"/>
    <mergeCell ref="T842:U843"/>
    <mergeCell ref="V842:V843"/>
    <mergeCell ref="B844:B845"/>
    <mergeCell ref="C844:C845"/>
    <mergeCell ref="D844:E845"/>
    <mergeCell ref="F844:F845"/>
    <mergeCell ref="G844:G845"/>
    <mergeCell ref="H842:I843"/>
    <mergeCell ref="J842:J843"/>
    <mergeCell ref="K842:K843"/>
    <mergeCell ref="L842:M843"/>
    <mergeCell ref="N842:N843"/>
    <mergeCell ref="O842:O843"/>
    <mergeCell ref="P840:Q841"/>
    <mergeCell ref="R840:R841"/>
    <mergeCell ref="S840:S841"/>
    <mergeCell ref="T840:U841"/>
    <mergeCell ref="V840:V841"/>
    <mergeCell ref="B842:B843"/>
    <mergeCell ref="C842:C843"/>
    <mergeCell ref="D842:E843"/>
    <mergeCell ref="F842:F843"/>
    <mergeCell ref="G842:G843"/>
    <mergeCell ref="H840:I841"/>
    <mergeCell ref="J840:J841"/>
    <mergeCell ref="K840:K841"/>
    <mergeCell ref="L840:M841"/>
    <mergeCell ref="N840:N841"/>
    <mergeCell ref="O840:O841"/>
    <mergeCell ref="P838:Q839"/>
    <mergeCell ref="R838:R839"/>
    <mergeCell ref="S838:S839"/>
    <mergeCell ref="T838:U839"/>
    <mergeCell ref="V838:V839"/>
    <mergeCell ref="B840:B841"/>
    <mergeCell ref="C840:C841"/>
    <mergeCell ref="D840:E841"/>
    <mergeCell ref="F840:F841"/>
    <mergeCell ref="G840:G841"/>
    <mergeCell ref="H838:I839"/>
    <mergeCell ref="J838:J839"/>
    <mergeCell ref="K838:K839"/>
    <mergeCell ref="L838:M839"/>
    <mergeCell ref="N838:N839"/>
    <mergeCell ref="O838:O839"/>
    <mergeCell ref="P836:Q837"/>
    <mergeCell ref="R836:R837"/>
    <mergeCell ref="S836:S837"/>
    <mergeCell ref="T836:U837"/>
    <mergeCell ref="V836:V837"/>
    <mergeCell ref="B838:B839"/>
    <mergeCell ref="C838:C839"/>
    <mergeCell ref="D838:E839"/>
    <mergeCell ref="F838:F839"/>
    <mergeCell ref="G838:G839"/>
    <mergeCell ref="H836:I837"/>
    <mergeCell ref="J836:J837"/>
    <mergeCell ref="K836:K837"/>
    <mergeCell ref="L836:M837"/>
    <mergeCell ref="N836:N837"/>
    <mergeCell ref="O836:O837"/>
    <mergeCell ref="D835:F835"/>
    <mergeCell ref="H835:J835"/>
    <mergeCell ref="L835:N835"/>
    <mergeCell ref="P835:R835"/>
    <mergeCell ref="T835:V835"/>
    <mergeCell ref="B836:B837"/>
    <mergeCell ref="C836:C837"/>
    <mergeCell ref="D836:E837"/>
    <mergeCell ref="F836:F837"/>
    <mergeCell ref="G836:G837"/>
    <mergeCell ref="T832:T833"/>
    <mergeCell ref="U832:U833"/>
    <mergeCell ref="V832:V833"/>
    <mergeCell ref="D834:F834"/>
    <mergeCell ref="H834:J834"/>
    <mergeCell ref="L834:N834"/>
    <mergeCell ref="P834:R834"/>
    <mergeCell ref="T834:V834"/>
    <mergeCell ref="N832:N833"/>
    <mergeCell ref="O832:O833"/>
    <mergeCell ref="P832:P833"/>
    <mergeCell ref="Q832:Q833"/>
    <mergeCell ref="R832:R833"/>
    <mergeCell ref="S832:S833"/>
    <mergeCell ref="H832:H833"/>
    <mergeCell ref="I832:I833"/>
    <mergeCell ref="J832:J833"/>
    <mergeCell ref="K832:K833"/>
    <mergeCell ref="L832:L833"/>
    <mergeCell ref="M832:M833"/>
    <mergeCell ref="B832:B833"/>
    <mergeCell ref="C832:C833"/>
    <mergeCell ref="D832:D833"/>
    <mergeCell ref="E832:E833"/>
    <mergeCell ref="F832:F833"/>
    <mergeCell ref="G832:G833"/>
    <mergeCell ref="B827:V827"/>
    <mergeCell ref="B828:V828"/>
    <mergeCell ref="B829:V829"/>
    <mergeCell ref="D831:F831"/>
    <mergeCell ref="H831:J831"/>
    <mergeCell ref="L831:N831"/>
    <mergeCell ref="P831:R831"/>
    <mergeCell ref="T831:V831"/>
    <mergeCell ref="S824:S825"/>
    <mergeCell ref="T824:T825"/>
    <mergeCell ref="U824:U825"/>
    <mergeCell ref="V824:V825"/>
    <mergeCell ref="D826:F826"/>
    <mergeCell ref="H826:J826"/>
    <mergeCell ref="L826:N826"/>
    <mergeCell ref="P826:R826"/>
    <mergeCell ref="T826:V826"/>
    <mergeCell ref="M824:M825"/>
    <mergeCell ref="N824:N825"/>
    <mergeCell ref="O824:O825"/>
    <mergeCell ref="P824:P825"/>
    <mergeCell ref="Q824:Q825"/>
    <mergeCell ref="R824:R825"/>
    <mergeCell ref="G824:G825"/>
    <mergeCell ref="H824:H825"/>
    <mergeCell ref="I824:I825"/>
    <mergeCell ref="J824:J825"/>
    <mergeCell ref="K824:K825"/>
    <mergeCell ref="L824:L825"/>
    <mergeCell ref="P822:Q823"/>
    <mergeCell ref="R822:R823"/>
    <mergeCell ref="S822:S823"/>
    <mergeCell ref="T822:U823"/>
    <mergeCell ref="V822:V823"/>
    <mergeCell ref="B824:B825"/>
    <mergeCell ref="C824:C825"/>
    <mergeCell ref="D824:D825"/>
    <mergeCell ref="E824:E825"/>
    <mergeCell ref="F824:F825"/>
    <mergeCell ref="H822:I823"/>
    <mergeCell ref="J822:J823"/>
    <mergeCell ref="K822:K823"/>
    <mergeCell ref="L822:M823"/>
    <mergeCell ref="N822:N823"/>
    <mergeCell ref="O822:O823"/>
    <mergeCell ref="P820:Q821"/>
    <mergeCell ref="R820:R821"/>
    <mergeCell ref="S820:S821"/>
    <mergeCell ref="T820:U821"/>
    <mergeCell ref="V820:V821"/>
    <mergeCell ref="B822:B823"/>
    <mergeCell ref="C822:C823"/>
    <mergeCell ref="D822:E823"/>
    <mergeCell ref="F822:F823"/>
    <mergeCell ref="G822:G823"/>
    <mergeCell ref="H820:I821"/>
    <mergeCell ref="J820:J821"/>
    <mergeCell ref="K820:K821"/>
    <mergeCell ref="L820:M821"/>
    <mergeCell ref="N820:N821"/>
    <mergeCell ref="O820:O821"/>
    <mergeCell ref="P818:Q819"/>
    <mergeCell ref="R818:R819"/>
    <mergeCell ref="S818:S819"/>
    <mergeCell ref="T818:U819"/>
    <mergeCell ref="V818:V819"/>
    <mergeCell ref="B820:B821"/>
    <mergeCell ref="C820:C821"/>
    <mergeCell ref="D820:E821"/>
    <mergeCell ref="F820:F821"/>
    <mergeCell ref="G820:G821"/>
    <mergeCell ref="H818:I819"/>
    <mergeCell ref="J818:J819"/>
    <mergeCell ref="K818:K819"/>
    <mergeCell ref="L818:M819"/>
    <mergeCell ref="N818:N819"/>
    <mergeCell ref="O818:O819"/>
    <mergeCell ref="P816:Q817"/>
    <mergeCell ref="R816:R817"/>
    <mergeCell ref="S816:S817"/>
    <mergeCell ref="T816:U817"/>
    <mergeCell ref="V816:V817"/>
    <mergeCell ref="B818:B819"/>
    <mergeCell ref="C818:C819"/>
    <mergeCell ref="D818:E819"/>
    <mergeCell ref="F818:F819"/>
    <mergeCell ref="G818:G819"/>
    <mergeCell ref="H816:I817"/>
    <mergeCell ref="J816:J817"/>
    <mergeCell ref="K816:K817"/>
    <mergeCell ref="L816:M817"/>
    <mergeCell ref="N816:N817"/>
    <mergeCell ref="O816:O817"/>
    <mergeCell ref="P814:Q815"/>
    <mergeCell ref="R814:R815"/>
    <mergeCell ref="S814:S815"/>
    <mergeCell ref="T814:U815"/>
    <mergeCell ref="V814:V815"/>
    <mergeCell ref="B816:B817"/>
    <mergeCell ref="C816:C817"/>
    <mergeCell ref="D816:E817"/>
    <mergeCell ref="F816:F817"/>
    <mergeCell ref="G816:G817"/>
    <mergeCell ref="H814:I815"/>
    <mergeCell ref="J814:J815"/>
    <mergeCell ref="K814:K815"/>
    <mergeCell ref="L814:M815"/>
    <mergeCell ref="N814:N815"/>
    <mergeCell ref="O814:O815"/>
    <mergeCell ref="P812:Q813"/>
    <mergeCell ref="R812:R813"/>
    <mergeCell ref="S812:S813"/>
    <mergeCell ref="T812:U813"/>
    <mergeCell ref="V812:V813"/>
    <mergeCell ref="B814:B815"/>
    <mergeCell ref="C814:C815"/>
    <mergeCell ref="D814:E815"/>
    <mergeCell ref="F814:F815"/>
    <mergeCell ref="G814:G815"/>
    <mergeCell ref="H812:I813"/>
    <mergeCell ref="J812:J813"/>
    <mergeCell ref="K812:K813"/>
    <mergeCell ref="L812:M813"/>
    <mergeCell ref="N812:N813"/>
    <mergeCell ref="O812:O813"/>
    <mergeCell ref="L810:N811"/>
    <mergeCell ref="O810:O811"/>
    <mergeCell ref="P810:R811"/>
    <mergeCell ref="S810:S811"/>
    <mergeCell ref="T810:V811"/>
    <mergeCell ref="B812:B813"/>
    <mergeCell ref="C812:C813"/>
    <mergeCell ref="D812:E813"/>
    <mergeCell ref="F812:F813"/>
    <mergeCell ref="G812:G813"/>
    <mergeCell ref="O808:O809"/>
    <mergeCell ref="P808:R809"/>
    <mergeCell ref="S808:S809"/>
    <mergeCell ref="T808:V809"/>
    <mergeCell ref="B810:B811"/>
    <mergeCell ref="C810:C811"/>
    <mergeCell ref="D810:F811"/>
    <mergeCell ref="G810:G811"/>
    <mergeCell ref="H810:J811"/>
    <mergeCell ref="K810:K811"/>
    <mergeCell ref="T806:T807"/>
    <mergeCell ref="U806:U807"/>
    <mergeCell ref="V806:V807"/>
    <mergeCell ref="B808:B809"/>
    <mergeCell ref="C808:C809"/>
    <mergeCell ref="D808:F809"/>
    <mergeCell ref="G808:G809"/>
    <mergeCell ref="H808:J809"/>
    <mergeCell ref="K808:K809"/>
    <mergeCell ref="L808:N809"/>
    <mergeCell ref="N806:N807"/>
    <mergeCell ref="O806:O807"/>
    <mergeCell ref="P806:P807"/>
    <mergeCell ref="Q806:Q807"/>
    <mergeCell ref="R806:R807"/>
    <mergeCell ref="S806:S807"/>
    <mergeCell ref="H806:H807"/>
    <mergeCell ref="I806:I807"/>
    <mergeCell ref="J806:J807"/>
    <mergeCell ref="K806:K807"/>
    <mergeCell ref="L806:L807"/>
    <mergeCell ref="M806:M807"/>
    <mergeCell ref="B806:B807"/>
    <mergeCell ref="C806:C807"/>
    <mergeCell ref="D806:D807"/>
    <mergeCell ref="E806:E807"/>
    <mergeCell ref="F806:F807"/>
    <mergeCell ref="G806:G807"/>
    <mergeCell ref="B801:V801"/>
    <mergeCell ref="B802:V802"/>
    <mergeCell ref="B803:V803"/>
    <mergeCell ref="D805:F805"/>
    <mergeCell ref="H805:J805"/>
    <mergeCell ref="L805:N805"/>
    <mergeCell ref="P805:R805"/>
    <mergeCell ref="T805:V805"/>
    <mergeCell ref="S797:S798"/>
    <mergeCell ref="T797:T798"/>
    <mergeCell ref="U797:U798"/>
    <mergeCell ref="V797:V798"/>
    <mergeCell ref="D799:F799"/>
    <mergeCell ref="H799:J799"/>
    <mergeCell ref="L799:N799"/>
    <mergeCell ref="P799:R799"/>
    <mergeCell ref="T799:V799"/>
    <mergeCell ref="M797:M798"/>
    <mergeCell ref="N797:N798"/>
    <mergeCell ref="O797:O798"/>
    <mergeCell ref="P797:P798"/>
    <mergeCell ref="Q797:Q798"/>
    <mergeCell ref="R797:R798"/>
    <mergeCell ref="G797:G798"/>
    <mergeCell ref="H797:H798"/>
    <mergeCell ref="I797:I798"/>
    <mergeCell ref="J797:J798"/>
    <mergeCell ref="K797:K798"/>
    <mergeCell ref="L797:L798"/>
    <mergeCell ref="P795:Q796"/>
    <mergeCell ref="R795:R796"/>
    <mergeCell ref="S795:S796"/>
    <mergeCell ref="T795:U796"/>
    <mergeCell ref="V795:V796"/>
    <mergeCell ref="B797:B798"/>
    <mergeCell ref="C797:C798"/>
    <mergeCell ref="D797:D798"/>
    <mergeCell ref="E797:E798"/>
    <mergeCell ref="F797:F798"/>
    <mergeCell ref="H795:I796"/>
    <mergeCell ref="J795:J796"/>
    <mergeCell ref="K795:K796"/>
    <mergeCell ref="L795:M796"/>
    <mergeCell ref="N795:N796"/>
    <mergeCell ref="O795:O796"/>
    <mergeCell ref="P793:Q794"/>
    <mergeCell ref="R793:R794"/>
    <mergeCell ref="S793:S794"/>
    <mergeCell ref="T793:U794"/>
    <mergeCell ref="V793:V794"/>
    <mergeCell ref="B795:B796"/>
    <mergeCell ref="C795:C796"/>
    <mergeCell ref="D795:E796"/>
    <mergeCell ref="F795:F796"/>
    <mergeCell ref="G795:G796"/>
    <mergeCell ref="H793:I794"/>
    <mergeCell ref="J793:J794"/>
    <mergeCell ref="K793:K794"/>
    <mergeCell ref="L793:M794"/>
    <mergeCell ref="N793:N794"/>
    <mergeCell ref="O793:O794"/>
    <mergeCell ref="P791:Q792"/>
    <mergeCell ref="R791:R792"/>
    <mergeCell ref="S791:S792"/>
    <mergeCell ref="T791:U792"/>
    <mergeCell ref="V791:V792"/>
    <mergeCell ref="B793:B794"/>
    <mergeCell ref="C793:C794"/>
    <mergeCell ref="D793:E794"/>
    <mergeCell ref="F793:F794"/>
    <mergeCell ref="G793:G794"/>
    <mergeCell ref="H791:I792"/>
    <mergeCell ref="J791:J792"/>
    <mergeCell ref="K791:K792"/>
    <mergeCell ref="L791:M792"/>
    <mergeCell ref="N791:N792"/>
    <mergeCell ref="O791:O792"/>
    <mergeCell ref="P789:Q790"/>
    <mergeCell ref="R789:R790"/>
    <mergeCell ref="S789:S790"/>
    <mergeCell ref="T789:U790"/>
    <mergeCell ref="V789:V790"/>
    <mergeCell ref="B791:B792"/>
    <mergeCell ref="C791:C792"/>
    <mergeCell ref="D791:E792"/>
    <mergeCell ref="F791:F792"/>
    <mergeCell ref="G791:G792"/>
    <mergeCell ref="H789:I790"/>
    <mergeCell ref="J789:J790"/>
    <mergeCell ref="K789:K790"/>
    <mergeCell ref="L789:M790"/>
    <mergeCell ref="N789:N790"/>
    <mergeCell ref="O789:O790"/>
    <mergeCell ref="P787:Q788"/>
    <mergeCell ref="R787:R788"/>
    <mergeCell ref="S787:S788"/>
    <mergeCell ref="T787:U788"/>
    <mergeCell ref="V787:V788"/>
    <mergeCell ref="B789:B790"/>
    <mergeCell ref="C789:C790"/>
    <mergeCell ref="D789:E790"/>
    <mergeCell ref="F789:F790"/>
    <mergeCell ref="G789:G790"/>
    <mergeCell ref="H787:I788"/>
    <mergeCell ref="J787:J788"/>
    <mergeCell ref="K787:K788"/>
    <mergeCell ref="L787:M788"/>
    <mergeCell ref="N787:N788"/>
    <mergeCell ref="O787:O788"/>
    <mergeCell ref="P785:Q786"/>
    <mergeCell ref="R785:R786"/>
    <mergeCell ref="S785:S786"/>
    <mergeCell ref="T785:U786"/>
    <mergeCell ref="V785:V786"/>
    <mergeCell ref="B787:B788"/>
    <mergeCell ref="C787:C788"/>
    <mergeCell ref="D787:E788"/>
    <mergeCell ref="F787:F788"/>
    <mergeCell ref="G787:G788"/>
    <mergeCell ref="H785:I786"/>
    <mergeCell ref="J785:J786"/>
    <mergeCell ref="K785:K786"/>
    <mergeCell ref="L785:M786"/>
    <mergeCell ref="N785:N786"/>
    <mergeCell ref="O785:O786"/>
    <mergeCell ref="D784:F784"/>
    <mergeCell ref="H784:J784"/>
    <mergeCell ref="L784:N784"/>
    <mergeCell ref="P784:R784"/>
    <mergeCell ref="T784:V784"/>
    <mergeCell ref="B785:B786"/>
    <mergeCell ref="C785:C786"/>
    <mergeCell ref="D785:E786"/>
    <mergeCell ref="F785:F786"/>
    <mergeCell ref="G785:G786"/>
    <mergeCell ref="T781:T782"/>
    <mergeCell ref="U781:U782"/>
    <mergeCell ref="V781:V782"/>
    <mergeCell ref="D783:F783"/>
    <mergeCell ref="H783:J783"/>
    <mergeCell ref="L783:N783"/>
    <mergeCell ref="P783:R783"/>
    <mergeCell ref="T783:V783"/>
    <mergeCell ref="N781:N782"/>
    <mergeCell ref="O781:O782"/>
    <mergeCell ref="P781:P782"/>
    <mergeCell ref="Q781:Q782"/>
    <mergeCell ref="R781:R782"/>
    <mergeCell ref="S781:S782"/>
    <mergeCell ref="H781:H782"/>
    <mergeCell ref="I781:I782"/>
    <mergeCell ref="J781:J782"/>
    <mergeCell ref="K781:K782"/>
    <mergeCell ref="L781:L782"/>
    <mergeCell ref="M781:M782"/>
    <mergeCell ref="B781:B782"/>
    <mergeCell ref="C781:C782"/>
    <mergeCell ref="D781:D782"/>
    <mergeCell ref="E781:E782"/>
    <mergeCell ref="F781:F782"/>
    <mergeCell ref="G781:G782"/>
    <mergeCell ref="B776:V776"/>
    <mergeCell ref="B777:V777"/>
    <mergeCell ref="B778:V778"/>
    <mergeCell ref="D780:F780"/>
    <mergeCell ref="H780:J780"/>
    <mergeCell ref="L780:N780"/>
    <mergeCell ref="P780:R780"/>
    <mergeCell ref="T780:V780"/>
    <mergeCell ref="S773:S774"/>
    <mergeCell ref="T773:T774"/>
    <mergeCell ref="U773:U774"/>
    <mergeCell ref="V773:V774"/>
    <mergeCell ref="D775:F775"/>
    <mergeCell ref="H775:J775"/>
    <mergeCell ref="L775:N775"/>
    <mergeCell ref="P775:R775"/>
    <mergeCell ref="T775:V775"/>
    <mergeCell ref="M773:M774"/>
    <mergeCell ref="N773:N774"/>
    <mergeCell ref="O773:O774"/>
    <mergeCell ref="P773:P774"/>
    <mergeCell ref="Q773:Q774"/>
    <mergeCell ref="R773:R774"/>
    <mergeCell ref="G773:G774"/>
    <mergeCell ref="H773:H774"/>
    <mergeCell ref="I773:I774"/>
    <mergeCell ref="J773:J774"/>
    <mergeCell ref="K773:K774"/>
    <mergeCell ref="L773:L774"/>
    <mergeCell ref="P771:Q772"/>
    <mergeCell ref="R771:R772"/>
    <mergeCell ref="S771:S772"/>
    <mergeCell ref="T771:U772"/>
    <mergeCell ref="V771:V772"/>
    <mergeCell ref="B773:B774"/>
    <mergeCell ref="C773:C774"/>
    <mergeCell ref="D773:D774"/>
    <mergeCell ref="E773:E774"/>
    <mergeCell ref="F773:F774"/>
    <mergeCell ref="H771:I772"/>
    <mergeCell ref="J771:J772"/>
    <mergeCell ref="K771:K772"/>
    <mergeCell ref="L771:M772"/>
    <mergeCell ref="N771:N772"/>
    <mergeCell ref="O771:O772"/>
    <mergeCell ref="P769:Q770"/>
    <mergeCell ref="R769:R770"/>
    <mergeCell ref="S769:S770"/>
    <mergeCell ref="T769:U770"/>
    <mergeCell ref="V769:V770"/>
    <mergeCell ref="B771:B772"/>
    <mergeCell ref="C771:C772"/>
    <mergeCell ref="D771:E772"/>
    <mergeCell ref="F771:F772"/>
    <mergeCell ref="G771:G772"/>
    <mergeCell ref="H769:I770"/>
    <mergeCell ref="J769:J770"/>
    <mergeCell ref="K769:K770"/>
    <mergeCell ref="L769:M770"/>
    <mergeCell ref="N769:N770"/>
    <mergeCell ref="O769:O770"/>
    <mergeCell ref="P767:Q768"/>
    <mergeCell ref="R767:R768"/>
    <mergeCell ref="S767:S768"/>
    <mergeCell ref="T767:U768"/>
    <mergeCell ref="V767:V768"/>
    <mergeCell ref="B769:B770"/>
    <mergeCell ref="C769:C770"/>
    <mergeCell ref="D769:E770"/>
    <mergeCell ref="F769:F770"/>
    <mergeCell ref="G769:G770"/>
    <mergeCell ref="H767:I768"/>
    <mergeCell ref="J767:J768"/>
    <mergeCell ref="K767:K768"/>
    <mergeCell ref="L767:M768"/>
    <mergeCell ref="N767:N768"/>
    <mergeCell ref="O767:O768"/>
    <mergeCell ref="P765:Q766"/>
    <mergeCell ref="R765:R766"/>
    <mergeCell ref="S765:S766"/>
    <mergeCell ref="T765:U766"/>
    <mergeCell ref="V765:V766"/>
    <mergeCell ref="B767:B768"/>
    <mergeCell ref="C767:C768"/>
    <mergeCell ref="D767:E768"/>
    <mergeCell ref="F767:F768"/>
    <mergeCell ref="G767:G768"/>
    <mergeCell ref="H765:I766"/>
    <mergeCell ref="J765:J766"/>
    <mergeCell ref="K765:K766"/>
    <mergeCell ref="L765:M766"/>
    <mergeCell ref="N765:N766"/>
    <mergeCell ref="O765:O766"/>
    <mergeCell ref="P763:Q764"/>
    <mergeCell ref="R763:R764"/>
    <mergeCell ref="S763:S764"/>
    <mergeCell ref="T763:U764"/>
    <mergeCell ref="V763:V764"/>
    <mergeCell ref="B765:B766"/>
    <mergeCell ref="C765:C766"/>
    <mergeCell ref="D765:E766"/>
    <mergeCell ref="F765:F766"/>
    <mergeCell ref="G765:G766"/>
    <mergeCell ref="H763:I764"/>
    <mergeCell ref="J763:J764"/>
    <mergeCell ref="K763:K764"/>
    <mergeCell ref="L763:M764"/>
    <mergeCell ref="N763:N764"/>
    <mergeCell ref="O763:O764"/>
    <mergeCell ref="P761:Q762"/>
    <mergeCell ref="R761:R762"/>
    <mergeCell ref="S761:S762"/>
    <mergeCell ref="T761:U762"/>
    <mergeCell ref="V761:V762"/>
    <mergeCell ref="B763:B764"/>
    <mergeCell ref="C763:C764"/>
    <mergeCell ref="D763:E764"/>
    <mergeCell ref="F763:F764"/>
    <mergeCell ref="G763:G764"/>
    <mergeCell ref="H761:I762"/>
    <mergeCell ref="J761:J762"/>
    <mergeCell ref="K761:K762"/>
    <mergeCell ref="L761:M762"/>
    <mergeCell ref="N761:N762"/>
    <mergeCell ref="O761:O762"/>
    <mergeCell ref="L759:N760"/>
    <mergeCell ref="O759:O760"/>
    <mergeCell ref="P759:R760"/>
    <mergeCell ref="S759:S760"/>
    <mergeCell ref="T759:V760"/>
    <mergeCell ref="B761:B762"/>
    <mergeCell ref="C761:C762"/>
    <mergeCell ref="D761:E762"/>
    <mergeCell ref="F761:F762"/>
    <mergeCell ref="G761:G762"/>
    <mergeCell ref="O757:O758"/>
    <mergeCell ref="P757:R758"/>
    <mergeCell ref="S757:S758"/>
    <mergeCell ref="T757:V758"/>
    <mergeCell ref="B759:B760"/>
    <mergeCell ref="C759:C760"/>
    <mergeCell ref="D759:F760"/>
    <mergeCell ref="G759:G760"/>
    <mergeCell ref="H759:J760"/>
    <mergeCell ref="K759:K760"/>
    <mergeCell ref="T755:T756"/>
    <mergeCell ref="U755:U756"/>
    <mergeCell ref="V755:V756"/>
    <mergeCell ref="B757:B758"/>
    <mergeCell ref="C757:C758"/>
    <mergeCell ref="D757:F758"/>
    <mergeCell ref="G757:G758"/>
    <mergeCell ref="H757:J758"/>
    <mergeCell ref="K757:K758"/>
    <mergeCell ref="L757:N758"/>
    <mergeCell ref="N755:N756"/>
    <mergeCell ref="O755:O756"/>
    <mergeCell ref="P755:P756"/>
    <mergeCell ref="Q755:Q756"/>
    <mergeCell ref="R755:R756"/>
    <mergeCell ref="S755:S756"/>
    <mergeCell ref="H755:H756"/>
    <mergeCell ref="I755:I756"/>
    <mergeCell ref="J755:J756"/>
    <mergeCell ref="K755:K756"/>
    <mergeCell ref="L755:L756"/>
    <mergeCell ref="M755:M756"/>
    <mergeCell ref="B755:B756"/>
    <mergeCell ref="C755:C756"/>
    <mergeCell ref="D755:D756"/>
    <mergeCell ref="E755:E756"/>
    <mergeCell ref="F755:F756"/>
    <mergeCell ref="G755:G756"/>
    <mergeCell ref="B750:V750"/>
    <mergeCell ref="B751:V751"/>
    <mergeCell ref="B752:V752"/>
    <mergeCell ref="D754:F754"/>
    <mergeCell ref="H754:J754"/>
    <mergeCell ref="L754:N754"/>
    <mergeCell ref="P754:R754"/>
    <mergeCell ref="T754:V754"/>
    <mergeCell ref="S743:S744"/>
    <mergeCell ref="T743:T744"/>
    <mergeCell ref="U743:U744"/>
    <mergeCell ref="V743:V744"/>
    <mergeCell ref="D745:F745"/>
    <mergeCell ref="H745:J745"/>
    <mergeCell ref="L745:N745"/>
    <mergeCell ref="P745:R745"/>
    <mergeCell ref="T745:V745"/>
    <mergeCell ref="M743:M744"/>
    <mergeCell ref="N743:N744"/>
    <mergeCell ref="O743:O744"/>
    <mergeCell ref="P743:P744"/>
    <mergeCell ref="Q743:Q744"/>
    <mergeCell ref="R743:R744"/>
    <mergeCell ref="G743:G744"/>
    <mergeCell ref="H743:H744"/>
    <mergeCell ref="I743:I744"/>
    <mergeCell ref="J743:J744"/>
    <mergeCell ref="K743:K744"/>
    <mergeCell ref="L743:L744"/>
    <mergeCell ref="P741:Q742"/>
    <mergeCell ref="R741:R742"/>
    <mergeCell ref="S741:S742"/>
    <mergeCell ref="T741:U742"/>
    <mergeCell ref="V741:V742"/>
    <mergeCell ref="B743:B744"/>
    <mergeCell ref="C743:C744"/>
    <mergeCell ref="D743:D744"/>
    <mergeCell ref="E743:E744"/>
    <mergeCell ref="F743:F744"/>
    <mergeCell ref="H741:I742"/>
    <mergeCell ref="J741:J742"/>
    <mergeCell ref="K741:K742"/>
    <mergeCell ref="L741:M742"/>
    <mergeCell ref="N741:N742"/>
    <mergeCell ref="O741:O742"/>
    <mergeCell ref="P739:Q740"/>
    <mergeCell ref="R739:R740"/>
    <mergeCell ref="S739:S740"/>
    <mergeCell ref="T739:U740"/>
    <mergeCell ref="V739:V740"/>
    <mergeCell ref="B741:B742"/>
    <mergeCell ref="C741:C742"/>
    <mergeCell ref="D741:E742"/>
    <mergeCell ref="F741:F742"/>
    <mergeCell ref="G741:G742"/>
    <mergeCell ref="H739:I740"/>
    <mergeCell ref="J739:J740"/>
    <mergeCell ref="K739:K740"/>
    <mergeCell ref="L739:M740"/>
    <mergeCell ref="N739:N740"/>
    <mergeCell ref="O739:O740"/>
    <mergeCell ref="P737:Q738"/>
    <mergeCell ref="R737:R738"/>
    <mergeCell ref="S737:S738"/>
    <mergeCell ref="T737:U738"/>
    <mergeCell ref="V737:V738"/>
    <mergeCell ref="B739:B740"/>
    <mergeCell ref="C739:C740"/>
    <mergeCell ref="D739:E740"/>
    <mergeCell ref="F739:F740"/>
    <mergeCell ref="G739:G740"/>
    <mergeCell ref="H737:I738"/>
    <mergeCell ref="J737:J738"/>
    <mergeCell ref="K737:K738"/>
    <mergeCell ref="L737:M738"/>
    <mergeCell ref="N737:N738"/>
    <mergeCell ref="O737:O738"/>
    <mergeCell ref="P735:Q736"/>
    <mergeCell ref="R735:R736"/>
    <mergeCell ref="S735:S736"/>
    <mergeCell ref="T735:U736"/>
    <mergeCell ref="V735:V736"/>
    <mergeCell ref="B737:B738"/>
    <mergeCell ref="C737:C738"/>
    <mergeCell ref="D737:E738"/>
    <mergeCell ref="F737:F738"/>
    <mergeCell ref="G737:G738"/>
    <mergeCell ref="H735:I736"/>
    <mergeCell ref="J735:J736"/>
    <mergeCell ref="K735:K736"/>
    <mergeCell ref="L735:M736"/>
    <mergeCell ref="N735:N736"/>
    <mergeCell ref="O735:O736"/>
    <mergeCell ref="P733:Q734"/>
    <mergeCell ref="R733:R734"/>
    <mergeCell ref="S733:S734"/>
    <mergeCell ref="T733:U734"/>
    <mergeCell ref="V733:V734"/>
    <mergeCell ref="B735:B736"/>
    <mergeCell ref="C735:C736"/>
    <mergeCell ref="D735:E736"/>
    <mergeCell ref="F735:F736"/>
    <mergeCell ref="G735:G736"/>
    <mergeCell ref="H733:I734"/>
    <mergeCell ref="J733:J734"/>
    <mergeCell ref="K733:K734"/>
    <mergeCell ref="L733:M734"/>
    <mergeCell ref="N733:N734"/>
    <mergeCell ref="O733:O734"/>
    <mergeCell ref="P731:Q732"/>
    <mergeCell ref="R731:R732"/>
    <mergeCell ref="S731:S732"/>
    <mergeCell ref="T731:U732"/>
    <mergeCell ref="V731:V732"/>
    <mergeCell ref="B733:B734"/>
    <mergeCell ref="C733:C734"/>
    <mergeCell ref="D733:E734"/>
    <mergeCell ref="F733:F734"/>
    <mergeCell ref="G733:G734"/>
    <mergeCell ref="H731:I732"/>
    <mergeCell ref="J731:J732"/>
    <mergeCell ref="K731:K732"/>
    <mergeCell ref="L731:M732"/>
    <mergeCell ref="N731:N732"/>
    <mergeCell ref="O731:O732"/>
    <mergeCell ref="D730:F730"/>
    <mergeCell ref="H730:J730"/>
    <mergeCell ref="L730:N730"/>
    <mergeCell ref="P730:R730"/>
    <mergeCell ref="T730:V730"/>
    <mergeCell ref="B731:B732"/>
    <mergeCell ref="C731:C732"/>
    <mergeCell ref="D731:E732"/>
    <mergeCell ref="F731:F732"/>
    <mergeCell ref="G731:G732"/>
    <mergeCell ref="R727:R728"/>
    <mergeCell ref="S727:S728"/>
    <mergeCell ref="T727:U728"/>
    <mergeCell ref="V727:V728"/>
    <mergeCell ref="D729:F729"/>
    <mergeCell ref="H729:J729"/>
    <mergeCell ref="L729:N729"/>
    <mergeCell ref="P729:R729"/>
    <mergeCell ref="T729:V729"/>
    <mergeCell ref="J727:J728"/>
    <mergeCell ref="K727:K728"/>
    <mergeCell ref="L727:M728"/>
    <mergeCell ref="N727:N728"/>
    <mergeCell ref="O727:O728"/>
    <mergeCell ref="P727:Q728"/>
    <mergeCell ref="R725:R726"/>
    <mergeCell ref="S725:S726"/>
    <mergeCell ref="T725:U726"/>
    <mergeCell ref="V725:V726"/>
    <mergeCell ref="B727:B728"/>
    <mergeCell ref="C727:C728"/>
    <mergeCell ref="D727:E728"/>
    <mergeCell ref="F727:F728"/>
    <mergeCell ref="G727:G728"/>
    <mergeCell ref="H727:I728"/>
    <mergeCell ref="J725:J726"/>
    <mergeCell ref="K725:K726"/>
    <mergeCell ref="L725:M726"/>
    <mergeCell ref="N725:N726"/>
    <mergeCell ref="O725:O726"/>
    <mergeCell ref="P725:Q726"/>
    <mergeCell ref="R723:R724"/>
    <mergeCell ref="S723:S724"/>
    <mergeCell ref="T723:U724"/>
    <mergeCell ref="V723:V724"/>
    <mergeCell ref="B725:B726"/>
    <mergeCell ref="C725:C726"/>
    <mergeCell ref="D725:E726"/>
    <mergeCell ref="F725:F726"/>
    <mergeCell ref="G725:G726"/>
    <mergeCell ref="H725:I726"/>
    <mergeCell ref="J723:J724"/>
    <mergeCell ref="K723:K724"/>
    <mergeCell ref="L723:M724"/>
    <mergeCell ref="N723:N724"/>
    <mergeCell ref="O723:O724"/>
    <mergeCell ref="P723:Q724"/>
    <mergeCell ref="R721:R722"/>
    <mergeCell ref="S721:S722"/>
    <mergeCell ref="T721:U722"/>
    <mergeCell ref="V721:V722"/>
    <mergeCell ref="B723:B724"/>
    <mergeCell ref="C723:C724"/>
    <mergeCell ref="D723:E724"/>
    <mergeCell ref="F723:F724"/>
    <mergeCell ref="G723:G724"/>
    <mergeCell ref="H723:I724"/>
    <mergeCell ref="J721:J722"/>
    <mergeCell ref="K721:K722"/>
    <mergeCell ref="L721:M722"/>
    <mergeCell ref="N721:N722"/>
    <mergeCell ref="O721:O722"/>
    <mergeCell ref="P721:Q722"/>
    <mergeCell ref="B721:B722"/>
    <mergeCell ref="C721:C722"/>
    <mergeCell ref="D721:E722"/>
    <mergeCell ref="F721:F722"/>
    <mergeCell ref="G721:G722"/>
    <mergeCell ref="H721:I722"/>
    <mergeCell ref="P718:Q719"/>
    <mergeCell ref="R718:R719"/>
    <mergeCell ref="S718:S719"/>
    <mergeCell ref="T718:U719"/>
    <mergeCell ref="V718:V719"/>
    <mergeCell ref="D720:F720"/>
    <mergeCell ref="H720:J720"/>
    <mergeCell ref="L720:N720"/>
    <mergeCell ref="P720:R720"/>
    <mergeCell ref="T720:V720"/>
    <mergeCell ref="H718:I719"/>
    <mergeCell ref="J718:J719"/>
    <mergeCell ref="K718:K719"/>
    <mergeCell ref="L718:M719"/>
    <mergeCell ref="N718:N719"/>
    <mergeCell ref="O718:O719"/>
    <mergeCell ref="P716:Q717"/>
    <mergeCell ref="R716:R717"/>
    <mergeCell ref="S716:S717"/>
    <mergeCell ref="T716:U717"/>
    <mergeCell ref="V716:V717"/>
    <mergeCell ref="B718:B719"/>
    <mergeCell ref="C718:C719"/>
    <mergeCell ref="D718:E719"/>
    <mergeCell ref="F718:F719"/>
    <mergeCell ref="G718:G719"/>
    <mergeCell ref="H716:I717"/>
    <mergeCell ref="J716:J717"/>
    <mergeCell ref="K716:K717"/>
    <mergeCell ref="L716:M717"/>
    <mergeCell ref="N716:N717"/>
    <mergeCell ref="O716:O717"/>
    <mergeCell ref="P714:Q715"/>
    <mergeCell ref="R714:R715"/>
    <mergeCell ref="S714:S715"/>
    <mergeCell ref="T714:U715"/>
    <mergeCell ref="V714:V715"/>
    <mergeCell ref="B716:B717"/>
    <mergeCell ref="C716:C717"/>
    <mergeCell ref="D716:E717"/>
    <mergeCell ref="F716:F717"/>
    <mergeCell ref="G716:G717"/>
    <mergeCell ref="H714:I715"/>
    <mergeCell ref="J714:J715"/>
    <mergeCell ref="K714:K715"/>
    <mergeCell ref="L714:M715"/>
    <mergeCell ref="N714:N715"/>
    <mergeCell ref="O714:O715"/>
    <mergeCell ref="P712:Q713"/>
    <mergeCell ref="R712:R713"/>
    <mergeCell ref="S712:S713"/>
    <mergeCell ref="T712:U713"/>
    <mergeCell ref="V712:V713"/>
    <mergeCell ref="B714:B715"/>
    <mergeCell ref="C714:C715"/>
    <mergeCell ref="D714:E715"/>
    <mergeCell ref="F714:F715"/>
    <mergeCell ref="G714:G715"/>
    <mergeCell ref="H712:I713"/>
    <mergeCell ref="J712:J713"/>
    <mergeCell ref="K712:K713"/>
    <mergeCell ref="L712:M713"/>
    <mergeCell ref="N712:N713"/>
    <mergeCell ref="O712:O713"/>
    <mergeCell ref="P710:Q711"/>
    <mergeCell ref="R710:R711"/>
    <mergeCell ref="S710:S711"/>
    <mergeCell ref="T710:U711"/>
    <mergeCell ref="V710:V711"/>
    <mergeCell ref="B712:B713"/>
    <mergeCell ref="C712:C713"/>
    <mergeCell ref="D712:E713"/>
    <mergeCell ref="F712:F713"/>
    <mergeCell ref="G712:G713"/>
    <mergeCell ref="H710:I711"/>
    <mergeCell ref="J710:J711"/>
    <mergeCell ref="K710:K711"/>
    <mergeCell ref="L710:M711"/>
    <mergeCell ref="N710:N711"/>
    <mergeCell ref="O710:O711"/>
    <mergeCell ref="P708:Q709"/>
    <mergeCell ref="R708:R709"/>
    <mergeCell ref="S708:S709"/>
    <mergeCell ref="T708:U709"/>
    <mergeCell ref="V708:V709"/>
    <mergeCell ref="B710:B711"/>
    <mergeCell ref="C710:C711"/>
    <mergeCell ref="D710:E711"/>
    <mergeCell ref="F710:F711"/>
    <mergeCell ref="G710:G711"/>
    <mergeCell ref="H708:I709"/>
    <mergeCell ref="J708:J709"/>
    <mergeCell ref="K708:K709"/>
    <mergeCell ref="L708:M709"/>
    <mergeCell ref="N708:N709"/>
    <mergeCell ref="O708:O709"/>
    <mergeCell ref="P706:Q707"/>
    <mergeCell ref="R706:R707"/>
    <mergeCell ref="S706:S707"/>
    <mergeCell ref="T706:U707"/>
    <mergeCell ref="V706:V707"/>
    <mergeCell ref="B708:B709"/>
    <mergeCell ref="C708:C709"/>
    <mergeCell ref="D708:E709"/>
    <mergeCell ref="F708:F709"/>
    <mergeCell ref="G708:G709"/>
    <mergeCell ref="H706:I707"/>
    <mergeCell ref="J706:J707"/>
    <mergeCell ref="K706:K707"/>
    <mergeCell ref="L706:M707"/>
    <mergeCell ref="N706:N707"/>
    <mergeCell ref="O706:O707"/>
    <mergeCell ref="P704:Q705"/>
    <mergeCell ref="R704:R705"/>
    <mergeCell ref="S704:S705"/>
    <mergeCell ref="T704:U705"/>
    <mergeCell ref="V704:V705"/>
    <mergeCell ref="B706:B707"/>
    <mergeCell ref="C706:C707"/>
    <mergeCell ref="D706:E707"/>
    <mergeCell ref="F706:F707"/>
    <mergeCell ref="G706:G707"/>
    <mergeCell ref="H704:I705"/>
    <mergeCell ref="J704:J705"/>
    <mergeCell ref="K704:K705"/>
    <mergeCell ref="L704:M705"/>
    <mergeCell ref="N704:N705"/>
    <mergeCell ref="O704:O705"/>
    <mergeCell ref="P702:Q703"/>
    <mergeCell ref="R702:R703"/>
    <mergeCell ref="S702:S703"/>
    <mergeCell ref="T702:U703"/>
    <mergeCell ref="V702:V703"/>
    <mergeCell ref="B704:B705"/>
    <mergeCell ref="C704:C705"/>
    <mergeCell ref="D704:E705"/>
    <mergeCell ref="F704:F705"/>
    <mergeCell ref="G704:G705"/>
    <mergeCell ref="H702:I703"/>
    <mergeCell ref="J702:J703"/>
    <mergeCell ref="K702:K703"/>
    <mergeCell ref="L702:M703"/>
    <mergeCell ref="N702:N703"/>
    <mergeCell ref="O702:O703"/>
    <mergeCell ref="P700:Q701"/>
    <mergeCell ref="R700:R701"/>
    <mergeCell ref="S700:S701"/>
    <mergeCell ref="T700:U701"/>
    <mergeCell ref="V700:V701"/>
    <mergeCell ref="B702:B703"/>
    <mergeCell ref="C702:C703"/>
    <mergeCell ref="D702:E703"/>
    <mergeCell ref="F702:F703"/>
    <mergeCell ref="G702:G703"/>
    <mergeCell ref="H700:I701"/>
    <mergeCell ref="J700:J701"/>
    <mergeCell ref="K700:K701"/>
    <mergeCell ref="L700:M701"/>
    <mergeCell ref="N700:N701"/>
    <mergeCell ref="O700:O701"/>
    <mergeCell ref="P698:Q699"/>
    <mergeCell ref="R698:R699"/>
    <mergeCell ref="S698:S699"/>
    <mergeCell ref="T698:U699"/>
    <mergeCell ref="V698:V699"/>
    <mergeCell ref="B700:B701"/>
    <mergeCell ref="C700:C701"/>
    <mergeCell ref="D700:E701"/>
    <mergeCell ref="F700:F701"/>
    <mergeCell ref="G700:G701"/>
    <mergeCell ref="H698:I699"/>
    <mergeCell ref="J698:J699"/>
    <mergeCell ref="K698:K699"/>
    <mergeCell ref="L698:M699"/>
    <mergeCell ref="N698:N699"/>
    <mergeCell ref="O698:O699"/>
    <mergeCell ref="D697:F697"/>
    <mergeCell ref="H697:J697"/>
    <mergeCell ref="L697:N697"/>
    <mergeCell ref="P697:R697"/>
    <mergeCell ref="T697:V697"/>
    <mergeCell ref="B698:B699"/>
    <mergeCell ref="C698:C699"/>
    <mergeCell ref="D698:E699"/>
    <mergeCell ref="F698:F699"/>
    <mergeCell ref="G698:G699"/>
    <mergeCell ref="R694:R695"/>
    <mergeCell ref="S694:S695"/>
    <mergeCell ref="T694:U695"/>
    <mergeCell ref="V694:V695"/>
    <mergeCell ref="D696:F696"/>
    <mergeCell ref="H696:J696"/>
    <mergeCell ref="L696:N696"/>
    <mergeCell ref="P696:R696"/>
    <mergeCell ref="T696:V696"/>
    <mergeCell ref="J694:J695"/>
    <mergeCell ref="K694:K695"/>
    <mergeCell ref="L694:M695"/>
    <mergeCell ref="N694:N695"/>
    <mergeCell ref="O694:O695"/>
    <mergeCell ref="P694:Q695"/>
    <mergeCell ref="R692:R693"/>
    <mergeCell ref="S692:S693"/>
    <mergeCell ref="T692:U693"/>
    <mergeCell ref="V692:V693"/>
    <mergeCell ref="B694:B695"/>
    <mergeCell ref="C694:C695"/>
    <mergeCell ref="D694:E695"/>
    <mergeCell ref="F694:F695"/>
    <mergeCell ref="G694:G695"/>
    <mergeCell ref="H694:I695"/>
    <mergeCell ref="J692:J693"/>
    <mergeCell ref="K692:K693"/>
    <mergeCell ref="L692:M693"/>
    <mergeCell ref="N692:N693"/>
    <mergeCell ref="O692:O693"/>
    <mergeCell ref="P692:Q693"/>
    <mergeCell ref="R690:R691"/>
    <mergeCell ref="S690:S691"/>
    <mergeCell ref="T690:U691"/>
    <mergeCell ref="V690:V691"/>
    <mergeCell ref="B692:B693"/>
    <mergeCell ref="C692:C693"/>
    <mergeCell ref="D692:E693"/>
    <mergeCell ref="F692:F693"/>
    <mergeCell ref="G692:G693"/>
    <mergeCell ref="H692:I693"/>
    <mergeCell ref="J690:J691"/>
    <mergeCell ref="K690:K691"/>
    <mergeCell ref="L690:M691"/>
    <mergeCell ref="N690:N691"/>
    <mergeCell ref="O690:O691"/>
    <mergeCell ref="P690:Q691"/>
    <mergeCell ref="R688:R689"/>
    <mergeCell ref="S688:S689"/>
    <mergeCell ref="T688:U689"/>
    <mergeCell ref="V688:V689"/>
    <mergeCell ref="B690:B691"/>
    <mergeCell ref="C690:C691"/>
    <mergeCell ref="D690:E691"/>
    <mergeCell ref="F690:F691"/>
    <mergeCell ref="G690:G691"/>
    <mergeCell ref="H690:I691"/>
    <mergeCell ref="J688:J689"/>
    <mergeCell ref="K688:K689"/>
    <mergeCell ref="L688:M689"/>
    <mergeCell ref="N688:N689"/>
    <mergeCell ref="O688:O689"/>
    <mergeCell ref="P688:Q689"/>
    <mergeCell ref="R686:R687"/>
    <mergeCell ref="S686:S687"/>
    <mergeCell ref="T686:U687"/>
    <mergeCell ref="V686:V687"/>
    <mergeCell ref="B688:B689"/>
    <mergeCell ref="C688:C689"/>
    <mergeCell ref="D688:E689"/>
    <mergeCell ref="F688:F689"/>
    <mergeCell ref="G688:G689"/>
    <mergeCell ref="H688:I689"/>
    <mergeCell ref="J686:J687"/>
    <mergeCell ref="K686:K687"/>
    <mergeCell ref="L686:M687"/>
    <mergeCell ref="N686:N687"/>
    <mergeCell ref="O686:O687"/>
    <mergeCell ref="P686:Q687"/>
    <mergeCell ref="R684:R685"/>
    <mergeCell ref="S684:S685"/>
    <mergeCell ref="T684:U685"/>
    <mergeCell ref="V684:V685"/>
    <mergeCell ref="B686:B687"/>
    <mergeCell ref="C686:C687"/>
    <mergeCell ref="D686:E687"/>
    <mergeCell ref="F686:F687"/>
    <mergeCell ref="G686:G687"/>
    <mergeCell ref="H686:I687"/>
    <mergeCell ref="J684:J685"/>
    <mergeCell ref="K684:K685"/>
    <mergeCell ref="L684:M685"/>
    <mergeCell ref="N684:N685"/>
    <mergeCell ref="O684:O685"/>
    <mergeCell ref="P684:Q685"/>
    <mergeCell ref="R682:R683"/>
    <mergeCell ref="S682:S683"/>
    <mergeCell ref="T682:U683"/>
    <mergeCell ref="V682:V683"/>
    <mergeCell ref="B684:B685"/>
    <mergeCell ref="C684:C685"/>
    <mergeCell ref="D684:E685"/>
    <mergeCell ref="F684:F685"/>
    <mergeCell ref="G684:G685"/>
    <mergeCell ref="H684:I685"/>
    <mergeCell ref="J682:J683"/>
    <mergeCell ref="K682:K683"/>
    <mergeCell ref="L682:M683"/>
    <mergeCell ref="N682:N683"/>
    <mergeCell ref="O682:O683"/>
    <mergeCell ref="P682:Q683"/>
    <mergeCell ref="S680:S681"/>
    <mergeCell ref="T680:T681"/>
    <mergeCell ref="U680:U681"/>
    <mergeCell ref="V680:V681"/>
    <mergeCell ref="B682:B683"/>
    <mergeCell ref="C682:C683"/>
    <mergeCell ref="D682:E683"/>
    <mergeCell ref="F682:F683"/>
    <mergeCell ref="G682:G683"/>
    <mergeCell ref="H682:I683"/>
    <mergeCell ref="M680:M681"/>
    <mergeCell ref="N680:N681"/>
    <mergeCell ref="O680:O681"/>
    <mergeCell ref="P680:P681"/>
    <mergeCell ref="Q680:Q681"/>
    <mergeCell ref="R680:R681"/>
    <mergeCell ref="G680:G681"/>
    <mergeCell ref="H680:H681"/>
    <mergeCell ref="I680:I681"/>
    <mergeCell ref="J680:J681"/>
    <mergeCell ref="K680:K681"/>
    <mergeCell ref="L680:L681"/>
    <mergeCell ref="D679:F679"/>
    <mergeCell ref="H679:J679"/>
    <mergeCell ref="L679:N679"/>
    <mergeCell ref="P679:R679"/>
    <mergeCell ref="T679:V679"/>
    <mergeCell ref="B680:B681"/>
    <mergeCell ref="C680:C681"/>
    <mergeCell ref="D680:D681"/>
    <mergeCell ref="E680:E681"/>
    <mergeCell ref="F680:F681"/>
    <mergeCell ref="B674:V674"/>
    <mergeCell ref="B675:V675"/>
    <mergeCell ref="B676:V676"/>
    <mergeCell ref="D678:F678"/>
    <mergeCell ref="H678:J678"/>
    <mergeCell ref="L678:N678"/>
    <mergeCell ref="P678:R678"/>
    <mergeCell ref="T678:V678"/>
    <mergeCell ref="S671:S672"/>
    <mergeCell ref="T671:T672"/>
    <mergeCell ref="U671:U672"/>
    <mergeCell ref="V671:V672"/>
    <mergeCell ref="D673:F673"/>
    <mergeCell ref="H673:J673"/>
    <mergeCell ref="L673:N673"/>
    <mergeCell ref="P673:R673"/>
    <mergeCell ref="T673:V673"/>
    <mergeCell ref="M671:M672"/>
    <mergeCell ref="N671:N672"/>
    <mergeCell ref="O671:O672"/>
    <mergeCell ref="P671:P672"/>
    <mergeCell ref="Q671:Q672"/>
    <mergeCell ref="R671:R672"/>
    <mergeCell ref="G671:G672"/>
    <mergeCell ref="H671:H672"/>
    <mergeCell ref="I671:I672"/>
    <mergeCell ref="J671:J672"/>
    <mergeCell ref="K671:K672"/>
    <mergeCell ref="L671:L672"/>
    <mergeCell ref="P669:Q670"/>
    <mergeCell ref="R669:R670"/>
    <mergeCell ref="S669:S670"/>
    <mergeCell ref="T669:U670"/>
    <mergeCell ref="V669:V670"/>
    <mergeCell ref="B671:B672"/>
    <mergeCell ref="C671:C672"/>
    <mergeCell ref="D671:D672"/>
    <mergeCell ref="E671:E672"/>
    <mergeCell ref="F671:F672"/>
    <mergeCell ref="H669:I670"/>
    <mergeCell ref="J669:J670"/>
    <mergeCell ref="K669:K670"/>
    <mergeCell ref="L669:M670"/>
    <mergeCell ref="N669:N670"/>
    <mergeCell ref="O669:O670"/>
    <mergeCell ref="P667:Q668"/>
    <mergeCell ref="R667:R668"/>
    <mergeCell ref="S667:S668"/>
    <mergeCell ref="T667:U668"/>
    <mergeCell ref="V667:V668"/>
    <mergeCell ref="B669:B670"/>
    <mergeCell ref="C669:C670"/>
    <mergeCell ref="D669:E670"/>
    <mergeCell ref="F669:F670"/>
    <mergeCell ref="G669:G670"/>
    <mergeCell ref="H667:I668"/>
    <mergeCell ref="J667:J668"/>
    <mergeCell ref="K667:K668"/>
    <mergeCell ref="L667:M668"/>
    <mergeCell ref="N667:N668"/>
    <mergeCell ref="O667:O668"/>
    <mergeCell ref="P665:Q666"/>
    <mergeCell ref="R665:R666"/>
    <mergeCell ref="S665:S666"/>
    <mergeCell ref="T665:U666"/>
    <mergeCell ref="V665:V666"/>
    <mergeCell ref="B667:B668"/>
    <mergeCell ref="C667:C668"/>
    <mergeCell ref="D667:E668"/>
    <mergeCell ref="F667:F668"/>
    <mergeCell ref="G667:G668"/>
    <mergeCell ref="H665:I666"/>
    <mergeCell ref="J665:J666"/>
    <mergeCell ref="K665:K666"/>
    <mergeCell ref="L665:M666"/>
    <mergeCell ref="N665:N666"/>
    <mergeCell ref="O665:O666"/>
    <mergeCell ref="P663:Q664"/>
    <mergeCell ref="R663:R664"/>
    <mergeCell ref="S663:S664"/>
    <mergeCell ref="T663:U664"/>
    <mergeCell ref="V663:V664"/>
    <mergeCell ref="B665:B666"/>
    <mergeCell ref="C665:C666"/>
    <mergeCell ref="D665:E666"/>
    <mergeCell ref="F665:F666"/>
    <mergeCell ref="G665:G666"/>
    <mergeCell ref="H663:I664"/>
    <mergeCell ref="J663:J664"/>
    <mergeCell ref="K663:K664"/>
    <mergeCell ref="L663:M664"/>
    <mergeCell ref="N663:N664"/>
    <mergeCell ref="O663:O664"/>
    <mergeCell ref="P661:Q662"/>
    <mergeCell ref="R661:R662"/>
    <mergeCell ref="S661:S662"/>
    <mergeCell ref="T661:U662"/>
    <mergeCell ref="V661:V662"/>
    <mergeCell ref="B663:B664"/>
    <mergeCell ref="C663:C664"/>
    <mergeCell ref="D663:E664"/>
    <mergeCell ref="F663:F664"/>
    <mergeCell ref="G663:G664"/>
    <mergeCell ref="H661:I662"/>
    <mergeCell ref="J661:J662"/>
    <mergeCell ref="K661:K662"/>
    <mergeCell ref="L661:M662"/>
    <mergeCell ref="N661:N662"/>
    <mergeCell ref="O661:O662"/>
    <mergeCell ref="D660:F660"/>
    <mergeCell ref="H660:J660"/>
    <mergeCell ref="L660:N660"/>
    <mergeCell ref="P660:R660"/>
    <mergeCell ref="T660:V660"/>
    <mergeCell ref="B661:B662"/>
    <mergeCell ref="C661:C662"/>
    <mergeCell ref="D661:E662"/>
    <mergeCell ref="F661:F662"/>
    <mergeCell ref="G661:G662"/>
    <mergeCell ref="R657:R658"/>
    <mergeCell ref="S657:S658"/>
    <mergeCell ref="T657:U658"/>
    <mergeCell ref="V657:V658"/>
    <mergeCell ref="D659:F659"/>
    <mergeCell ref="H659:J659"/>
    <mergeCell ref="L659:N659"/>
    <mergeCell ref="P659:R659"/>
    <mergeCell ref="T659:V659"/>
    <mergeCell ref="J657:J658"/>
    <mergeCell ref="K657:K658"/>
    <mergeCell ref="L657:M658"/>
    <mergeCell ref="N657:N658"/>
    <mergeCell ref="O657:O658"/>
    <mergeCell ref="P657:Q658"/>
    <mergeCell ref="R655:R656"/>
    <mergeCell ref="S655:S656"/>
    <mergeCell ref="T655:U656"/>
    <mergeCell ref="V655:V656"/>
    <mergeCell ref="B657:B658"/>
    <mergeCell ref="C657:C658"/>
    <mergeCell ref="D657:E658"/>
    <mergeCell ref="F657:F658"/>
    <mergeCell ref="G657:G658"/>
    <mergeCell ref="H657:I658"/>
    <mergeCell ref="J655:J656"/>
    <mergeCell ref="K655:K656"/>
    <mergeCell ref="L655:M656"/>
    <mergeCell ref="N655:N656"/>
    <mergeCell ref="O655:O656"/>
    <mergeCell ref="P655:Q656"/>
    <mergeCell ref="R653:R654"/>
    <mergeCell ref="S653:S654"/>
    <mergeCell ref="T653:U654"/>
    <mergeCell ref="V653:V654"/>
    <mergeCell ref="B655:B656"/>
    <mergeCell ref="C655:C656"/>
    <mergeCell ref="D655:E656"/>
    <mergeCell ref="F655:F656"/>
    <mergeCell ref="G655:G656"/>
    <mergeCell ref="H655:I656"/>
    <mergeCell ref="J653:J654"/>
    <mergeCell ref="K653:K654"/>
    <mergeCell ref="L653:M654"/>
    <mergeCell ref="N653:N654"/>
    <mergeCell ref="O653:O654"/>
    <mergeCell ref="P653:Q654"/>
    <mergeCell ref="R651:R652"/>
    <mergeCell ref="S651:S652"/>
    <mergeCell ref="T651:U652"/>
    <mergeCell ref="V651:V652"/>
    <mergeCell ref="B653:B654"/>
    <mergeCell ref="C653:C654"/>
    <mergeCell ref="D653:E654"/>
    <mergeCell ref="F653:F654"/>
    <mergeCell ref="G653:G654"/>
    <mergeCell ref="H653:I654"/>
    <mergeCell ref="J651:J652"/>
    <mergeCell ref="K651:K652"/>
    <mergeCell ref="L651:M652"/>
    <mergeCell ref="N651:N652"/>
    <mergeCell ref="O651:O652"/>
    <mergeCell ref="P651:Q652"/>
    <mergeCell ref="B651:B652"/>
    <mergeCell ref="C651:C652"/>
    <mergeCell ref="D651:E652"/>
    <mergeCell ref="F651:F652"/>
    <mergeCell ref="G651:G652"/>
    <mergeCell ref="H651:I652"/>
    <mergeCell ref="P648:Q649"/>
    <mergeCell ref="R648:R649"/>
    <mergeCell ref="S648:S649"/>
    <mergeCell ref="T648:U649"/>
    <mergeCell ref="V648:V649"/>
    <mergeCell ref="D650:F650"/>
    <mergeCell ref="H650:J650"/>
    <mergeCell ref="L650:N650"/>
    <mergeCell ref="P650:R650"/>
    <mergeCell ref="T650:V650"/>
    <mergeCell ref="H648:I649"/>
    <mergeCell ref="J648:J649"/>
    <mergeCell ref="K648:K649"/>
    <mergeCell ref="L648:M649"/>
    <mergeCell ref="N648:N649"/>
    <mergeCell ref="O648:O649"/>
    <mergeCell ref="P646:Q647"/>
    <mergeCell ref="R646:R647"/>
    <mergeCell ref="S646:S647"/>
    <mergeCell ref="T646:U647"/>
    <mergeCell ref="V646:V647"/>
    <mergeCell ref="B648:B649"/>
    <mergeCell ref="C648:C649"/>
    <mergeCell ref="D648:E649"/>
    <mergeCell ref="F648:F649"/>
    <mergeCell ref="G648:G649"/>
    <mergeCell ref="H646:I647"/>
    <mergeCell ref="J646:J647"/>
    <mergeCell ref="K646:K647"/>
    <mergeCell ref="L646:M647"/>
    <mergeCell ref="N646:N647"/>
    <mergeCell ref="O646:O647"/>
    <mergeCell ref="P644:Q645"/>
    <mergeCell ref="R644:R645"/>
    <mergeCell ref="S644:S645"/>
    <mergeCell ref="T644:U645"/>
    <mergeCell ref="V644:V645"/>
    <mergeCell ref="B646:B647"/>
    <mergeCell ref="C646:C647"/>
    <mergeCell ref="D646:E647"/>
    <mergeCell ref="F646:F647"/>
    <mergeCell ref="G646:G647"/>
    <mergeCell ref="H644:I645"/>
    <mergeCell ref="J644:J645"/>
    <mergeCell ref="K644:K645"/>
    <mergeCell ref="L644:M645"/>
    <mergeCell ref="N644:N645"/>
    <mergeCell ref="O644:O645"/>
    <mergeCell ref="P642:Q643"/>
    <mergeCell ref="R642:R643"/>
    <mergeCell ref="S642:S643"/>
    <mergeCell ref="T642:U643"/>
    <mergeCell ref="V642:V643"/>
    <mergeCell ref="B644:B645"/>
    <mergeCell ref="C644:C645"/>
    <mergeCell ref="D644:E645"/>
    <mergeCell ref="F644:F645"/>
    <mergeCell ref="G644:G645"/>
    <mergeCell ref="H642:I643"/>
    <mergeCell ref="J642:J643"/>
    <mergeCell ref="K642:K643"/>
    <mergeCell ref="L642:M643"/>
    <mergeCell ref="N642:N643"/>
    <mergeCell ref="O642:O643"/>
    <mergeCell ref="P640:Q641"/>
    <mergeCell ref="R640:R641"/>
    <mergeCell ref="S640:S641"/>
    <mergeCell ref="T640:U641"/>
    <mergeCell ref="V640:V641"/>
    <mergeCell ref="B642:B643"/>
    <mergeCell ref="C642:C643"/>
    <mergeCell ref="D642:E643"/>
    <mergeCell ref="F642:F643"/>
    <mergeCell ref="G642:G643"/>
    <mergeCell ref="H640:I641"/>
    <mergeCell ref="J640:J641"/>
    <mergeCell ref="K640:K641"/>
    <mergeCell ref="L640:M641"/>
    <mergeCell ref="N640:N641"/>
    <mergeCell ref="O640:O641"/>
    <mergeCell ref="P638:Q639"/>
    <mergeCell ref="R638:R639"/>
    <mergeCell ref="S638:S639"/>
    <mergeCell ref="T638:U639"/>
    <mergeCell ref="V638:V639"/>
    <mergeCell ref="B640:B641"/>
    <mergeCell ref="C640:C641"/>
    <mergeCell ref="D640:E641"/>
    <mergeCell ref="F640:F641"/>
    <mergeCell ref="G640:G641"/>
    <mergeCell ref="H638:I639"/>
    <mergeCell ref="J638:J639"/>
    <mergeCell ref="K638:K639"/>
    <mergeCell ref="L638:M639"/>
    <mergeCell ref="N638:N639"/>
    <mergeCell ref="O638:O639"/>
    <mergeCell ref="P636:Q637"/>
    <mergeCell ref="R636:R637"/>
    <mergeCell ref="S636:S637"/>
    <mergeCell ref="T636:U637"/>
    <mergeCell ref="V636:V637"/>
    <mergeCell ref="B638:B639"/>
    <mergeCell ref="C638:C639"/>
    <mergeCell ref="D638:E639"/>
    <mergeCell ref="F638:F639"/>
    <mergeCell ref="G638:G639"/>
    <mergeCell ref="H636:I637"/>
    <mergeCell ref="J636:J637"/>
    <mergeCell ref="K636:K637"/>
    <mergeCell ref="L636:M637"/>
    <mergeCell ref="N636:N637"/>
    <mergeCell ref="O636:O637"/>
    <mergeCell ref="P634:Q635"/>
    <mergeCell ref="R634:R635"/>
    <mergeCell ref="S634:S635"/>
    <mergeCell ref="T634:U635"/>
    <mergeCell ref="V634:V635"/>
    <mergeCell ref="B636:B637"/>
    <mergeCell ref="C636:C637"/>
    <mergeCell ref="D636:E637"/>
    <mergeCell ref="F636:F637"/>
    <mergeCell ref="G636:G637"/>
    <mergeCell ref="H634:I635"/>
    <mergeCell ref="J634:J635"/>
    <mergeCell ref="K634:K635"/>
    <mergeCell ref="L634:M635"/>
    <mergeCell ref="N634:N635"/>
    <mergeCell ref="O634:O635"/>
    <mergeCell ref="P632:Q633"/>
    <mergeCell ref="R632:R633"/>
    <mergeCell ref="S632:S633"/>
    <mergeCell ref="T632:U633"/>
    <mergeCell ref="V632:V633"/>
    <mergeCell ref="B634:B635"/>
    <mergeCell ref="C634:C635"/>
    <mergeCell ref="D634:E635"/>
    <mergeCell ref="F634:F635"/>
    <mergeCell ref="G634:G635"/>
    <mergeCell ref="H632:I633"/>
    <mergeCell ref="J632:J633"/>
    <mergeCell ref="K632:K633"/>
    <mergeCell ref="L632:M633"/>
    <mergeCell ref="N632:N633"/>
    <mergeCell ref="O632:O633"/>
    <mergeCell ref="P630:Q631"/>
    <mergeCell ref="R630:R631"/>
    <mergeCell ref="S630:S631"/>
    <mergeCell ref="T630:U631"/>
    <mergeCell ref="V630:V631"/>
    <mergeCell ref="B632:B633"/>
    <mergeCell ref="C632:C633"/>
    <mergeCell ref="D632:E633"/>
    <mergeCell ref="F632:F633"/>
    <mergeCell ref="G632:G633"/>
    <mergeCell ref="H630:I631"/>
    <mergeCell ref="J630:J631"/>
    <mergeCell ref="K630:K631"/>
    <mergeCell ref="L630:M631"/>
    <mergeCell ref="N630:N631"/>
    <mergeCell ref="O630:O631"/>
    <mergeCell ref="P628:Q629"/>
    <mergeCell ref="R628:R629"/>
    <mergeCell ref="S628:S629"/>
    <mergeCell ref="T628:U629"/>
    <mergeCell ref="V628:V629"/>
    <mergeCell ref="B630:B631"/>
    <mergeCell ref="C630:C631"/>
    <mergeCell ref="D630:E631"/>
    <mergeCell ref="F630:F631"/>
    <mergeCell ref="G630:G631"/>
    <mergeCell ref="H628:I629"/>
    <mergeCell ref="J628:J629"/>
    <mergeCell ref="K628:K629"/>
    <mergeCell ref="L628:M629"/>
    <mergeCell ref="N628:N629"/>
    <mergeCell ref="O628:O629"/>
    <mergeCell ref="P626:Q627"/>
    <mergeCell ref="R626:R627"/>
    <mergeCell ref="S626:S627"/>
    <mergeCell ref="T626:U627"/>
    <mergeCell ref="V626:V627"/>
    <mergeCell ref="B628:B629"/>
    <mergeCell ref="C628:C629"/>
    <mergeCell ref="D628:E629"/>
    <mergeCell ref="F628:F629"/>
    <mergeCell ref="G628:G629"/>
    <mergeCell ref="H626:I627"/>
    <mergeCell ref="J626:J627"/>
    <mergeCell ref="K626:K627"/>
    <mergeCell ref="L626:M627"/>
    <mergeCell ref="N626:N627"/>
    <mergeCell ref="O626:O627"/>
    <mergeCell ref="D625:F625"/>
    <mergeCell ref="H625:J625"/>
    <mergeCell ref="L625:N625"/>
    <mergeCell ref="P625:R625"/>
    <mergeCell ref="T625:V625"/>
    <mergeCell ref="B626:B627"/>
    <mergeCell ref="C626:C627"/>
    <mergeCell ref="D626:E627"/>
    <mergeCell ref="F626:F627"/>
    <mergeCell ref="G626:G627"/>
    <mergeCell ref="R622:R623"/>
    <mergeCell ref="S622:S623"/>
    <mergeCell ref="T622:U623"/>
    <mergeCell ref="V622:V623"/>
    <mergeCell ref="D624:F624"/>
    <mergeCell ref="H624:J624"/>
    <mergeCell ref="L624:N624"/>
    <mergeCell ref="P624:R624"/>
    <mergeCell ref="T624:V624"/>
    <mergeCell ref="J622:J623"/>
    <mergeCell ref="K622:K623"/>
    <mergeCell ref="L622:M623"/>
    <mergeCell ref="N622:N623"/>
    <mergeCell ref="O622:O623"/>
    <mergeCell ref="P622:Q623"/>
    <mergeCell ref="R620:R621"/>
    <mergeCell ref="S620:S621"/>
    <mergeCell ref="T620:U621"/>
    <mergeCell ref="V620:V621"/>
    <mergeCell ref="B622:B623"/>
    <mergeCell ref="C622:C623"/>
    <mergeCell ref="D622:E623"/>
    <mergeCell ref="F622:F623"/>
    <mergeCell ref="G622:G623"/>
    <mergeCell ref="H622:I623"/>
    <mergeCell ref="J620:J621"/>
    <mergeCell ref="K620:K621"/>
    <mergeCell ref="L620:M621"/>
    <mergeCell ref="N620:N621"/>
    <mergeCell ref="O620:O621"/>
    <mergeCell ref="P620:Q621"/>
    <mergeCell ref="R618:R619"/>
    <mergeCell ref="S618:S619"/>
    <mergeCell ref="T618:U619"/>
    <mergeCell ref="V618:V619"/>
    <mergeCell ref="B620:B621"/>
    <mergeCell ref="C620:C621"/>
    <mergeCell ref="D620:E621"/>
    <mergeCell ref="F620:F621"/>
    <mergeCell ref="G620:G621"/>
    <mergeCell ref="H620:I621"/>
    <mergeCell ref="J618:J619"/>
    <mergeCell ref="K618:K619"/>
    <mergeCell ref="L618:M619"/>
    <mergeCell ref="N618:N619"/>
    <mergeCell ref="O618:O619"/>
    <mergeCell ref="P618:Q619"/>
    <mergeCell ref="R616:R617"/>
    <mergeCell ref="S616:S617"/>
    <mergeCell ref="T616:U617"/>
    <mergeCell ref="V616:V617"/>
    <mergeCell ref="B618:B619"/>
    <mergeCell ref="C618:C619"/>
    <mergeCell ref="D618:E619"/>
    <mergeCell ref="F618:F619"/>
    <mergeCell ref="G618:G619"/>
    <mergeCell ref="H618:I619"/>
    <mergeCell ref="J616:J617"/>
    <mergeCell ref="K616:K617"/>
    <mergeCell ref="L616:M617"/>
    <mergeCell ref="N616:N617"/>
    <mergeCell ref="O616:O617"/>
    <mergeCell ref="P616:Q617"/>
    <mergeCell ref="R614:R615"/>
    <mergeCell ref="S614:S615"/>
    <mergeCell ref="T614:U615"/>
    <mergeCell ref="V614:V615"/>
    <mergeCell ref="B616:B617"/>
    <mergeCell ref="C616:C617"/>
    <mergeCell ref="D616:E617"/>
    <mergeCell ref="F616:F617"/>
    <mergeCell ref="G616:G617"/>
    <mergeCell ref="H616:I617"/>
    <mergeCell ref="J614:J615"/>
    <mergeCell ref="K614:K615"/>
    <mergeCell ref="L614:M615"/>
    <mergeCell ref="N614:N615"/>
    <mergeCell ref="O614:O615"/>
    <mergeCell ref="P614:Q615"/>
    <mergeCell ref="R612:R613"/>
    <mergeCell ref="S612:S613"/>
    <mergeCell ref="T612:U613"/>
    <mergeCell ref="V612:V613"/>
    <mergeCell ref="B614:B615"/>
    <mergeCell ref="C614:C615"/>
    <mergeCell ref="D614:E615"/>
    <mergeCell ref="F614:F615"/>
    <mergeCell ref="G614:G615"/>
    <mergeCell ref="H614:I615"/>
    <mergeCell ref="J612:J613"/>
    <mergeCell ref="K612:K613"/>
    <mergeCell ref="L612:M613"/>
    <mergeCell ref="N612:N613"/>
    <mergeCell ref="O612:O613"/>
    <mergeCell ref="P612:Q613"/>
    <mergeCell ref="R610:R611"/>
    <mergeCell ref="S610:S611"/>
    <mergeCell ref="T610:U611"/>
    <mergeCell ref="V610:V611"/>
    <mergeCell ref="B612:B613"/>
    <mergeCell ref="C612:C613"/>
    <mergeCell ref="D612:E613"/>
    <mergeCell ref="F612:F613"/>
    <mergeCell ref="G612:G613"/>
    <mergeCell ref="H612:I613"/>
    <mergeCell ref="J610:J611"/>
    <mergeCell ref="K610:K611"/>
    <mergeCell ref="L610:M611"/>
    <mergeCell ref="N610:N611"/>
    <mergeCell ref="O610:O611"/>
    <mergeCell ref="P610:Q611"/>
    <mergeCell ref="S608:S609"/>
    <mergeCell ref="T608:T609"/>
    <mergeCell ref="U608:U609"/>
    <mergeCell ref="V608:V609"/>
    <mergeCell ref="B610:B611"/>
    <mergeCell ref="C610:C611"/>
    <mergeCell ref="D610:E611"/>
    <mergeCell ref="F610:F611"/>
    <mergeCell ref="G610:G611"/>
    <mergeCell ref="H610:I611"/>
    <mergeCell ref="M608:M609"/>
    <mergeCell ref="N608:N609"/>
    <mergeCell ref="O608:O609"/>
    <mergeCell ref="P608:P609"/>
    <mergeCell ref="Q608:Q609"/>
    <mergeCell ref="R608:R609"/>
    <mergeCell ref="G608:G609"/>
    <mergeCell ref="H608:H609"/>
    <mergeCell ref="I608:I609"/>
    <mergeCell ref="J608:J609"/>
    <mergeCell ref="K608:K609"/>
    <mergeCell ref="L608:L609"/>
    <mergeCell ref="D607:F607"/>
    <mergeCell ref="H607:J607"/>
    <mergeCell ref="L607:N607"/>
    <mergeCell ref="P607:R607"/>
    <mergeCell ref="T607:V607"/>
    <mergeCell ref="B608:B609"/>
    <mergeCell ref="C608:C609"/>
    <mergeCell ref="D608:D609"/>
    <mergeCell ref="E608:E609"/>
    <mergeCell ref="F608:F609"/>
    <mergeCell ref="B602:V602"/>
    <mergeCell ref="B603:V603"/>
    <mergeCell ref="B604:V604"/>
    <mergeCell ref="D606:F606"/>
    <mergeCell ref="H606:J606"/>
    <mergeCell ref="L606:N606"/>
    <mergeCell ref="P606:R606"/>
    <mergeCell ref="T606:V606"/>
    <mergeCell ref="S599:S600"/>
    <mergeCell ref="T599:T600"/>
    <mergeCell ref="U599:U600"/>
    <mergeCell ref="V599:V600"/>
    <mergeCell ref="D601:F601"/>
    <mergeCell ref="H601:J601"/>
    <mergeCell ref="L601:N601"/>
    <mergeCell ref="P601:R601"/>
    <mergeCell ref="T601:V601"/>
    <mergeCell ref="M599:M600"/>
    <mergeCell ref="N599:N600"/>
    <mergeCell ref="O599:O600"/>
    <mergeCell ref="P599:P600"/>
    <mergeCell ref="Q599:Q600"/>
    <mergeCell ref="R599:R600"/>
    <mergeCell ref="G599:G600"/>
    <mergeCell ref="H599:H600"/>
    <mergeCell ref="I599:I600"/>
    <mergeCell ref="J599:J600"/>
    <mergeCell ref="K599:K600"/>
    <mergeCell ref="L599:L600"/>
    <mergeCell ref="P597:Q598"/>
    <mergeCell ref="R597:R598"/>
    <mergeCell ref="S597:S598"/>
    <mergeCell ref="T597:U598"/>
    <mergeCell ref="V597:V598"/>
    <mergeCell ref="B599:B600"/>
    <mergeCell ref="C599:C600"/>
    <mergeCell ref="D599:D600"/>
    <mergeCell ref="E599:E600"/>
    <mergeCell ref="F599:F600"/>
    <mergeCell ref="H597:I598"/>
    <mergeCell ref="J597:J598"/>
    <mergeCell ref="K597:K598"/>
    <mergeCell ref="L597:M598"/>
    <mergeCell ref="N597:N598"/>
    <mergeCell ref="O597:O598"/>
    <mergeCell ref="P595:Q596"/>
    <mergeCell ref="R595:R596"/>
    <mergeCell ref="S595:S596"/>
    <mergeCell ref="T595:U596"/>
    <mergeCell ref="V595:V596"/>
    <mergeCell ref="B597:B598"/>
    <mergeCell ref="C597:C598"/>
    <mergeCell ref="D597:E598"/>
    <mergeCell ref="F597:F598"/>
    <mergeCell ref="G597:G598"/>
    <mergeCell ref="H595:I596"/>
    <mergeCell ref="J595:J596"/>
    <mergeCell ref="K595:K596"/>
    <mergeCell ref="L595:M596"/>
    <mergeCell ref="N595:N596"/>
    <mergeCell ref="O595:O596"/>
    <mergeCell ref="P593:Q594"/>
    <mergeCell ref="R593:R594"/>
    <mergeCell ref="S593:S594"/>
    <mergeCell ref="T593:U594"/>
    <mergeCell ref="V593:V594"/>
    <mergeCell ref="B595:B596"/>
    <mergeCell ref="C595:C596"/>
    <mergeCell ref="D595:E596"/>
    <mergeCell ref="F595:F596"/>
    <mergeCell ref="G595:G596"/>
    <mergeCell ref="H593:I594"/>
    <mergeCell ref="J593:J594"/>
    <mergeCell ref="K593:K594"/>
    <mergeCell ref="L593:M594"/>
    <mergeCell ref="N593:N594"/>
    <mergeCell ref="O593:O594"/>
    <mergeCell ref="P591:Q592"/>
    <mergeCell ref="R591:R592"/>
    <mergeCell ref="S591:S592"/>
    <mergeCell ref="T591:U592"/>
    <mergeCell ref="V591:V592"/>
    <mergeCell ref="B593:B594"/>
    <mergeCell ref="C593:C594"/>
    <mergeCell ref="D593:E594"/>
    <mergeCell ref="F593:F594"/>
    <mergeCell ref="G593:G594"/>
    <mergeCell ref="H591:I592"/>
    <mergeCell ref="J591:J592"/>
    <mergeCell ref="K591:K592"/>
    <mergeCell ref="L591:M592"/>
    <mergeCell ref="N591:N592"/>
    <mergeCell ref="O591:O592"/>
    <mergeCell ref="P589:Q590"/>
    <mergeCell ref="R589:R590"/>
    <mergeCell ref="S589:S590"/>
    <mergeCell ref="T589:U590"/>
    <mergeCell ref="V589:V590"/>
    <mergeCell ref="B591:B592"/>
    <mergeCell ref="C591:C592"/>
    <mergeCell ref="D591:E592"/>
    <mergeCell ref="F591:F592"/>
    <mergeCell ref="G591:G592"/>
    <mergeCell ref="H589:I590"/>
    <mergeCell ref="J589:J590"/>
    <mergeCell ref="K589:K590"/>
    <mergeCell ref="L589:M590"/>
    <mergeCell ref="N589:N590"/>
    <mergeCell ref="O589:O590"/>
    <mergeCell ref="P587:Q588"/>
    <mergeCell ref="R587:R588"/>
    <mergeCell ref="S587:S588"/>
    <mergeCell ref="T587:U588"/>
    <mergeCell ref="V587:V588"/>
    <mergeCell ref="B589:B590"/>
    <mergeCell ref="C589:C590"/>
    <mergeCell ref="D589:E590"/>
    <mergeCell ref="F589:F590"/>
    <mergeCell ref="G589:G590"/>
    <mergeCell ref="H587:I588"/>
    <mergeCell ref="J587:J588"/>
    <mergeCell ref="K587:K588"/>
    <mergeCell ref="L587:M588"/>
    <mergeCell ref="N587:N588"/>
    <mergeCell ref="O587:O588"/>
    <mergeCell ref="D586:F586"/>
    <mergeCell ref="H586:J586"/>
    <mergeCell ref="L586:N586"/>
    <mergeCell ref="P586:R586"/>
    <mergeCell ref="T586:V586"/>
    <mergeCell ref="B587:B588"/>
    <mergeCell ref="C587:C588"/>
    <mergeCell ref="D587:E588"/>
    <mergeCell ref="F587:F588"/>
    <mergeCell ref="G587:G588"/>
    <mergeCell ref="R583:R584"/>
    <mergeCell ref="S583:S584"/>
    <mergeCell ref="T583:U584"/>
    <mergeCell ref="V583:V584"/>
    <mergeCell ref="D585:F585"/>
    <mergeCell ref="H585:J585"/>
    <mergeCell ref="L585:N585"/>
    <mergeCell ref="P585:R585"/>
    <mergeCell ref="T585:V585"/>
    <mergeCell ref="J583:J584"/>
    <mergeCell ref="K583:K584"/>
    <mergeCell ref="L583:M584"/>
    <mergeCell ref="N583:N584"/>
    <mergeCell ref="O583:O584"/>
    <mergeCell ref="P583:Q584"/>
    <mergeCell ref="R581:R582"/>
    <mergeCell ref="S581:S582"/>
    <mergeCell ref="T581:U582"/>
    <mergeCell ref="V581:V582"/>
    <mergeCell ref="B583:B584"/>
    <mergeCell ref="C583:C584"/>
    <mergeCell ref="D583:E584"/>
    <mergeCell ref="F583:F584"/>
    <mergeCell ref="G583:G584"/>
    <mergeCell ref="H583:I584"/>
    <mergeCell ref="J581:J582"/>
    <mergeCell ref="K581:K582"/>
    <mergeCell ref="L581:M582"/>
    <mergeCell ref="N581:N582"/>
    <mergeCell ref="O581:O582"/>
    <mergeCell ref="P581:Q582"/>
    <mergeCell ref="R579:R580"/>
    <mergeCell ref="S579:S580"/>
    <mergeCell ref="T579:U580"/>
    <mergeCell ref="V579:V580"/>
    <mergeCell ref="B581:B582"/>
    <mergeCell ref="C581:C582"/>
    <mergeCell ref="D581:E582"/>
    <mergeCell ref="F581:F582"/>
    <mergeCell ref="G581:G582"/>
    <mergeCell ref="H581:I582"/>
    <mergeCell ref="J579:J580"/>
    <mergeCell ref="K579:K580"/>
    <mergeCell ref="L579:M580"/>
    <mergeCell ref="N579:N580"/>
    <mergeCell ref="O579:O580"/>
    <mergeCell ref="P579:Q580"/>
    <mergeCell ref="R577:R578"/>
    <mergeCell ref="S577:S578"/>
    <mergeCell ref="T577:U578"/>
    <mergeCell ref="V577:V578"/>
    <mergeCell ref="B579:B580"/>
    <mergeCell ref="C579:C580"/>
    <mergeCell ref="D579:E580"/>
    <mergeCell ref="F579:F580"/>
    <mergeCell ref="G579:G580"/>
    <mergeCell ref="H579:I580"/>
    <mergeCell ref="J577:J578"/>
    <mergeCell ref="K577:K578"/>
    <mergeCell ref="L577:M578"/>
    <mergeCell ref="N577:N578"/>
    <mergeCell ref="O577:O578"/>
    <mergeCell ref="P577:Q578"/>
    <mergeCell ref="B577:B578"/>
    <mergeCell ref="C577:C578"/>
    <mergeCell ref="D577:E578"/>
    <mergeCell ref="F577:F578"/>
    <mergeCell ref="G577:G578"/>
    <mergeCell ref="H577:I578"/>
    <mergeCell ref="P574:Q575"/>
    <mergeCell ref="R574:R575"/>
    <mergeCell ref="S574:S575"/>
    <mergeCell ref="T574:U575"/>
    <mergeCell ref="V574:V575"/>
    <mergeCell ref="D576:F576"/>
    <mergeCell ref="H576:J576"/>
    <mergeCell ref="L576:N576"/>
    <mergeCell ref="P576:R576"/>
    <mergeCell ref="T576:V576"/>
    <mergeCell ref="H574:I575"/>
    <mergeCell ref="J574:J575"/>
    <mergeCell ref="K574:K575"/>
    <mergeCell ref="L574:M575"/>
    <mergeCell ref="N574:N575"/>
    <mergeCell ref="O574:O575"/>
    <mergeCell ref="P572:Q573"/>
    <mergeCell ref="R572:R573"/>
    <mergeCell ref="S572:S573"/>
    <mergeCell ref="T572:U573"/>
    <mergeCell ref="V572:V573"/>
    <mergeCell ref="B574:B575"/>
    <mergeCell ref="C574:C575"/>
    <mergeCell ref="D574:E575"/>
    <mergeCell ref="F574:F575"/>
    <mergeCell ref="G574:G575"/>
    <mergeCell ref="H572:I573"/>
    <mergeCell ref="J572:J573"/>
    <mergeCell ref="K572:K573"/>
    <mergeCell ref="L572:M573"/>
    <mergeCell ref="N572:N573"/>
    <mergeCell ref="O572:O573"/>
    <mergeCell ref="P570:Q571"/>
    <mergeCell ref="R570:R571"/>
    <mergeCell ref="S570:S571"/>
    <mergeCell ref="T570:U571"/>
    <mergeCell ref="V570:V571"/>
    <mergeCell ref="B572:B573"/>
    <mergeCell ref="C572:C573"/>
    <mergeCell ref="D572:E573"/>
    <mergeCell ref="F572:F573"/>
    <mergeCell ref="G572:G573"/>
    <mergeCell ref="H570:I571"/>
    <mergeCell ref="J570:J571"/>
    <mergeCell ref="K570:K571"/>
    <mergeCell ref="L570:M571"/>
    <mergeCell ref="N570:N571"/>
    <mergeCell ref="O570:O571"/>
    <mergeCell ref="P568:Q569"/>
    <mergeCell ref="R568:R569"/>
    <mergeCell ref="S568:S569"/>
    <mergeCell ref="T568:U569"/>
    <mergeCell ref="V568:V569"/>
    <mergeCell ref="B570:B571"/>
    <mergeCell ref="C570:C571"/>
    <mergeCell ref="D570:E571"/>
    <mergeCell ref="F570:F571"/>
    <mergeCell ref="G570:G571"/>
    <mergeCell ref="H568:I569"/>
    <mergeCell ref="J568:J569"/>
    <mergeCell ref="K568:K569"/>
    <mergeCell ref="L568:M569"/>
    <mergeCell ref="N568:N569"/>
    <mergeCell ref="O568:O569"/>
    <mergeCell ref="P566:Q567"/>
    <mergeCell ref="R566:R567"/>
    <mergeCell ref="S566:S567"/>
    <mergeCell ref="T566:U567"/>
    <mergeCell ref="V566:V567"/>
    <mergeCell ref="B568:B569"/>
    <mergeCell ref="C568:C569"/>
    <mergeCell ref="D568:E569"/>
    <mergeCell ref="F568:F569"/>
    <mergeCell ref="G568:G569"/>
    <mergeCell ref="H566:I567"/>
    <mergeCell ref="J566:J567"/>
    <mergeCell ref="K566:K567"/>
    <mergeCell ref="L566:M567"/>
    <mergeCell ref="N566:N567"/>
    <mergeCell ref="O566:O567"/>
    <mergeCell ref="P564:Q565"/>
    <mergeCell ref="R564:R565"/>
    <mergeCell ref="S564:S565"/>
    <mergeCell ref="T564:U565"/>
    <mergeCell ref="V564:V565"/>
    <mergeCell ref="B566:B567"/>
    <mergeCell ref="C566:C567"/>
    <mergeCell ref="D566:E567"/>
    <mergeCell ref="F566:F567"/>
    <mergeCell ref="G566:G567"/>
    <mergeCell ref="H564:I565"/>
    <mergeCell ref="J564:J565"/>
    <mergeCell ref="K564:K565"/>
    <mergeCell ref="L564:M565"/>
    <mergeCell ref="N564:N565"/>
    <mergeCell ref="O564:O565"/>
    <mergeCell ref="P562:Q563"/>
    <mergeCell ref="R562:R563"/>
    <mergeCell ref="S562:S563"/>
    <mergeCell ref="T562:U563"/>
    <mergeCell ref="V562:V563"/>
    <mergeCell ref="B564:B565"/>
    <mergeCell ref="C564:C565"/>
    <mergeCell ref="D564:E565"/>
    <mergeCell ref="F564:F565"/>
    <mergeCell ref="G564:G565"/>
    <mergeCell ref="H562:I563"/>
    <mergeCell ref="J562:J563"/>
    <mergeCell ref="K562:K563"/>
    <mergeCell ref="L562:M563"/>
    <mergeCell ref="N562:N563"/>
    <mergeCell ref="O562:O563"/>
    <mergeCell ref="P560:Q561"/>
    <mergeCell ref="R560:R561"/>
    <mergeCell ref="S560:S561"/>
    <mergeCell ref="T560:U561"/>
    <mergeCell ref="V560:V561"/>
    <mergeCell ref="B562:B563"/>
    <mergeCell ref="C562:C563"/>
    <mergeCell ref="D562:E563"/>
    <mergeCell ref="F562:F563"/>
    <mergeCell ref="G562:G563"/>
    <mergeCell ref="H560:I561"/>
    <mergeCell ref="J560:J561"/>
    <mergeCell ref="K560:K561"/>
    <mergeCell ref="L560:M561"/>
    <mergeCell ref="N560:N561"/>
    <mergeCell ref="O560:O561"/>
    <mergeCell ref="P558:Q559"/>
    <mergeCell ref="R558:R559"/>
    <mergeCell ref="S558:S559"/>
    <mergeCell ref="T558:U559"/>
    <mergeCell ref="V558:V559"/>
    <mergeCell ref="B560:B561"/>
    <mergeCell ref="C560:C561"/>
    <mergeCell ref="D560:E561"/>
    <mergeCell ref="F560:F561"/>
    <mergeCell ref="G560:G561"/>
    <mergeCell ref="H558:I559"/>
    <mergeCell ref="J558:J559"/>
    <mergeCell ref="K558:K559"/>
    <mergeCell ref="L558:M559"/>
    <mergeCell ref="N558:N559"/>
    <mergeCell ref="O558:O559"/>
    <mergeCell ref="P556:Q557"/>
    <mergeCell ref="R556:R557"/>
    <mergeCell ref="S556:S557"/>
    <mergeCell ref="T556:U557"/>
    <mergeCell ref="V556:V557"/>
    <mergeCell ref="B558:B559"/>
    <mergeCell ref="C558:C559"/>
    <mergeCell ref="D558:E559"/>
    <mergeCell ref="F558:F559"/>
    <mergeCell ref="G558:G559"/>
    <mergeCell ref="H556:I557"/>
    <mergeCell ref="J556:J557"/>
    <mergeCell ref="K556:K557"/>
    <mergeCell ref="L556:M557"/>
    <mergeCell ref="N556:N557"/>
    <mergeCell ref="O556:O557"/>
    <mergeCell ref="P554:Q555"/>
    <mergeCell ref="R554:R555"/>
    <mergeCell ref="S554:S555"/>
    <mergeCell ref="T554:U555"/>
    <mergeCell ref="V554:V555"/>
    <mergeCell ref="B556:B557"/>
    <mergeCell ref="C556:C557"/>
    <mergeCell ref="D556:E557"/>
    <mergeCell ref="F556:F557"/>
    <mergeCell ref="G556:G557"/>
    <mergeCell ref="H554:I555"/>
    <mergeCell ref="J554:J555"/>
    <mergeCell ref="K554:K555"/>
    <mergeCell ref="L554:M555"/>
    <mergeCell ref="N554:N555"/>
    <mergeCell ref="O554:O555"/>
    <mergeCell ref="D553:F553"/>
    <mergeCell ref="H553:J553"/>
    <mergeCell ref="L553:N553"/>
    <mergeCell ref="P553:R553"/>
    <mergeCell ref="T553:V553"/>
    <mergeCell ref="B554:B555"/>
    <mergeCell ref="C554:C555"/>
    <mergeCell ref="D554:E555"/>
    <mergeCell ref="F554:F555"/>
    <mergeCell ref="G554:G555"/>
    <mergeCell ref="R550:R551"/>
    <mergeCell ref="S550:S551"/>
    <mergeCell ref="T550:U551"/>
    <mergeCell ref="V550:V551"/>
    <mergeCell ref="D552:F552"/>
    <mergeCell ref="H552:J552"/>
    <mergeCell ref="L552:N552"/>
    <mergeCell ref="P552:R552"/>
    <mergeCell ref="T552:V552"/>
    <mergeCell ref="J550:J551"/>
    <mergeCell ref="K550:K551"/>
    <mergeCell ref="L550:M551"/>
    <mergeCell ref="N550:N551"/>
    <mergeCell ref="O550:O551"/>
    <mergeCell ref="P550:Q551"/>
    <mergeCell ref="R548:R549"/>
    <mergeCell ref="S548:S549"/>
    <mergeCell ref="T548:U549"/>
    <mergeCell ref="V548:V549"/>
    <mergeCell ref="B550:B551"/>
    <mergeCell ref="C550:C551"/>
    <mergeCell ref="D550:E551"/>
    <mergeCell ref="F550:F551"/>
    <mergeCell ref="G550:G551"/>
    <mergeCell ref="H550:I551"/>
    <mergeCell ref="J548:J549"/>
    <mergeCell ref="K548:K549"/>
    <mergeCell ref="L548:M549"/>
    <mergeCell ref="N548:N549"/>
    <mergeCell ref="O548:O549"/>
    <mergeCell ref="P548:Q549"/>
    <mergeCell ref="R546:R547"/>
    <mergeCell ref="S546:S547"/>
    <mergeCell ref="T546:U547"/>
    <mergeCell ref="V546:V547"/>
    <mergeCell ref="B548:B549"/>
    <mergeCell ref="C548:C549"/>
    <mergeCell ref="D548:E549"/>
    <mergeCell ref="F548:F549"/>
    <mergeCell ref="G548:G549"/>
    <mergeCell ref="H548:I549"/>
    <mergeCell ref="J546:J547"/>
    <mergeCell ref="K546:K547"/>
    <mergeCell ref="L546:M547"/>
    <mergeCell ref="N546:N547"/>
    <mergeCell ref="O546:O547"/>
    <mergeCell ref="P546:Q547"/>
    <mergeCell ref="R544:R545"/>
    <mergeCell ref="S544:S545"/>
    <mergeCell ref="T544:U545"/>
    <mergeCell ref="V544:V545"/>
    <mergeCell ref="B546:B547"/>
    <mergeCell ref="C546:C547"/>
    <mergeCell ref="D546:E547"/>
    <mergeCell ref="F546:F547"/>
    <mergeCell ref="G546:G547"/>
    <mergeCell ref="H546:I547"/>
    <mergeCell ref="J544:J545"/>
    <mergeCell ref="K544:K545"/>
    <mergeCell ref="L544:M545"/>
    <mergeCell ref="N544:N545"/>
    <mergeCell ref="O544:O545"/>
    <mergeCell ref="P544:Q545"/>
    <mergeCell ref="R542:R543"/>
    <mergeCell ref="S542:S543"/>
    <mergeCell ref="T542:U543"/>
    <mergeCell ref="V542:V543"/>
    <mergeCell ref="B544:B545"/>
    <mergeCell ref="C544:C545"/>
    <mergeCell ref="D544:E545"/>
    <mergeCell ref="F544:F545"/>
    <mergeCell ref="G544:G545"/>
    <mergeCell ref="H544:I545"/>
    <mergeCell ref="J542:J543"/>
    <mergeCell ref="K542:K543"/>
    <mergeCell ref="L542:M543"/>
    <mergeCell ref="N542:N543"/>
    <mergeCell ref="O542:O543"/>
    <mergeCell ref="P542:Q543"/>
    <mergeCell ref="R540:R541"/>
    <mergeCell ref="S540:S541"/>
    <mergeCell ref="T540:U541"/>
    <mergeCell ref="V540:V541"/>
    <mergeCell ref="B542:B543"/>
    <mergeCell ref="C542:C543"/>
    <mergeCell ref="D542:E543"/>
    <mergeCell ref="F542:F543"/>
    <mergeCell ref="G542:G543"/>
    <mergeCell ref="H542:I543"/>
    <mergeCell ref="J540:J541"/>
    <mergeCell ref="K540:K541"/>
    <mergeCell ref="L540:M541"/>
    <mergeCell ref="N540:N541"/>
    <mergeCell ref="O540:O541"/>
    <mergeCell ref="P540:Q541"/>
    <mergeCell ref="R538:R539"/>
    <mergeCell ref="S538:S539"/>
    <mergeCell ref="T538:U539"/>
    <mergeCell ref="V538:V539"/>
    <mergeCell ref="B540:B541"/>
    <mergeCell ref="C540:C541"/>
    <mergeCell ref="D540:E541"/>
    <mergeCell ref="F540:F541"/>
    <mergeCell ref="G540:G541"/>
    <mergeCell ref="H540:I541"/>
    <mergeCell ref="J538:J539"/>
    <mergeCell ref="K538:K539"/>
    <mergeCell ref="L538:M539"/>
    <mergeCell ref="N538:N539"/>
    <mergeCell ref="O538:O539"/>
    <mergeCell ref="P538:Q539"/>
    <mergeCell ref="S536:S537"/>
    <mergeCell ref="T536:T537"/>
    <mergeCell ref="U536:U537"/>
    <mergeCell ref="V536:V537"/>
    <mergeCell ref="B538:B539"/>
    <mergeCell ref="C538:C539"/>
    <mergeCell ref="D538:E539"/>
    <mergeCell ref="F538:F539"/>
    <mergeCell ref="G538:G539"/>
    <mergeCell ref="H538:I539"/>
    <mergeCell ref="M536:M537"/>
    <mergeCell ref="N536:N537"/>
    <mergeCell ref="O536:O537"/>
    <mergeCell ref="P536:P537"/>
    <mergeCell ref="Q536:Q537"/>
    <mergeCell ref="R536:R537"/>
    <mergeCell ref="G536:G537"/>
    <mergeCell ref="H536:H537"/>
    <mergeCell ref="I536:I537"/>
    <mergeCell ref="J536:J537"/>
    <mergeCell ref="K536:K537"/>
    <mergeCell ref="L536:L537"/>
    <mergeCell ref="D535:F535"/>
    <mergeCell ref="H535:J535"/>
    <mergeCell ref="L535:N535"/>
    <mergeCell ref="P535:R535"/>
    <mergeCell ref="T535:V535"/>
    <mergeCell ref="B536:B537"/>
    <mergeCell ref="C536:C537"/>
    <mergeCell ref="D536:D537"/>
    <mergeCell ref="E536:E537"/>
    <mergeCell ref="F536:F537"/>
    <mergeCell ref="B530:V530"/>
    <mergeCell ref="B531:V531"/>
    <mergeCell ref="B532:V532"/>
    <mergeCell ref="D534:F534"/>
    <mergeCell ref="H534:J534"/>
    <mergeCell ref="L534:N534"/>
    <mergeCell ref="P534:R534"/>
    <mergeCell ref="T534:V534"/>
    <mergeCell ref="S527:S528"/>
    <mergeCell ref="T527:T528"/>
    <mergeCell ref="U527:U528"/>
    <mergeCell ref="V527:V528"/>
    <mergeCell ref="D529:F529"/>
    <mergeCell ref="H529:J529"/>
    <mergeCell ref="L529:N529"/>
    <mergeCell ref="P529:R529"/>
    <mergeCell ref="T529:V529"/>
    <mergeCell ref="M527:M528"/>
    <mergeCell ref="N527:N528"/>
    <mergeCell ref="O527:O528"/>
    <mergeCell ref="P527:P528"/>
    <mergeCell ref="Q527:Q528"/>
    <mergeCell ref="R527:R528"/>
    <mergeCell ref="G527:G528"/>
    <mergeCell ref="H527:H528"/>
    <mergeCell ref="I527:I528"/>
    <mergeCell ref="J527:J528"/>
    <mergeCell ref="K527:K528"/>
    <mergeCell ref="L527:L528"/>
    <mergeCell ref="P525:Q526"/>
    <mergeCell ref="R525:R526"/>
    <mergeCell ref="S525:S526"/>
    <mergeCell ref="T525:U526"/>
    <mergeCell ref="V525:V526"/>
    <mergeCell ref="B527:B528"/>
    <mergeCell ref="C527:C528"/>
    <mergeCell ref="D527:D528"/>
    <mergeCell ref="E527:E528"/>
    <mergeCell ref="F527:F528"/>
    <mergeCell ref="H525:I526"/>
    <mergeCell ref="J525:J526"/>
    <mergeCell ref="K525:K526"/>
    <mergeCell ref="L525:M526"/>
    <mergeCell ref="N525:N526"/>
    <mergeCell ref="O525:O526"/>
    <mergeCell ref="P523:Q524"/>
    <mergeCell ref="R523:R524"/>
    <mergeCell ref="S523:S524"/>
    <mergeCell ref="T523:U524"/>
    <mergeCell ref="V523:V524"/>
    <mergeCell ref="B525:B526"/>
    <mergeCell ref="C525:C526"/>
    <mergeCell ref="D525:E526"/>
    <mergeCell ref="F525:F526"/>
    <mergeCell ref="G525:G526"/>
    <mergeCell ref="H523:I524"/>
    <mergeCell ref="J523:J524"/>
    <mergeCell ref="K523:K524"/>
    <mergeCell ref="L523:M524"/>
    <mergeCell ref="N523:N524"/>
    <mergeCell ref="O523:O524"/>
    <mergeCell ref="P521:Q522"/>
    <mergeCell ref="R521:R522"/>
    <mergeCell ref="S521:S522"/>
    <mergeCell ref="T521:U522"/>
    <mergeCell ref="V521:V522"/>
    <mergeCell ref="B523:B524"/>
    <mergeCell ref="C523:C524"/>
    <mergeCell ref="D523:E524"/>
    <mergeCell ref="F523:F524"/>
    <mergeCell ref="G523:G524"/>
    <mergeCell ref="H521:I522"/>
    <mergeCell ref="J521:J522"/>
    <mergeCell ref="K521:K522"/>
    <mergeCell ref="L521:M522"/>
    <mergeCell ref="N521:N522"/>
    <mergeCell ref="O521:O522"/>
    <mergeCell ref="P519:Q520"/>
    <mergeCell ref="R519:R520"/>
    <mergeCell ref="S519:S520"/>
    <mergeCell ref="T519:U520"/>
    <mergeCell ref="V519:V520"/>
    <mergeCell ref="B521:B522"/>
    <mergeCell ref="C521:C522"/>
    <mergeCell ref="D521:E522"/>
    <mergeCell ref="F521:F522"/>
    <mergeCell ref="G521:G522"/>
    <mergeCell ref="H519:I520"/>
    <mergeCell ref="J519:J520"/>
    <mergeCell ref="K519:K520"/>
    <mergeCell ref="L519:M520"/>
    <mergeCell ref="N519:N520"/>
    <mergeCell ref="O519:O520"/>
    <mergeCell ref="D518:F518"/>
    <mergeCell ref="H518:J518"/>
    <mergeCell ref="L518:N518"/>
    <mergeCell ref="P518:R518"/>
    <mergeCell ref="T518:V518"/>
    <mergeCell ref="B519:B520"/>
    <mergeCell ref="C519:C520"/>
    <mergeCell ref="D519:E520"/>
    <mergeCell ref="F519:F520"/>
    <mergeCell ref="G519:G520"/>
    <mergeCell ref="R515:R516"/>
    <mergeCell ref="S515:S516"/>
    <mergeCell ref="T515:U516"/>
    <mergeCell ref="V515:V516"/>
    <mergeCell ref="D517:F517"/>
    <mergeCell ref="H517:J517"/>
    <mergeCell ref="L517:N517"/>
    <mergeCell ref="P517:R517"/>
    <mergeCell ref="T517:V517"/>
    <mergeCell ref="J515:J516"/>
    <mergeCell ref="K515:K516"/>
    <mergeCell ref="L515:M516"/>
    <mergeCell ref="N515:N516"/>
    <mergeCell ref="O515:O516"/>
    <mergeCell ref="P515:Q516"/>
    <mergeCell ref="R513:R514"/>
    <mergeCell ref="S513:S514"/>
    <mergeCell ref="T513:U514"/>
    <mergeCell ref="V513:V514"/>
    <mergeCell ref="B515:B516"/>
    <mergeCell ref="C515:C516"/>
    <mergeCell ref="D515:E516"/>
    <mergeCell ref="F515:F516"/>
    <mergeCell ref="G515:G516"/>
    <mergeCell ref="H515:I516"/>
    <mergeCell ref="J513:J514"/>
    <mergeCell ref="K513:K514"/>
    <mergeCell ref="L513:M514"/>
    <mergeCell ref="N513:N514"/>
    <mergeCell ref="O513:O514"/>
    <mergeCell ref="P513:Q514"/>
    <mergeCell ref="R511:R512"/>
    <mergeCell ref="S511:S512"/>
    <mergeCell ref="T511:U512"/>
    <mergeCell ref="V511:V512"/>
    <mergeCell ref="B513:B514"/>
    <mergeCell ref="C513:C514"/>
    <mergeCell ref="D513:E514"/>
    <mergeCell ref="F513:F514"/>
    <mergeCell ref="G513:G514"/>
    <mergeCell ref="H513:I514"/>
    <mergeCell ref="J511:J512"/>
    <mergeCell ref="K511:K512"/>
    <mergeCell ref="L511:M512"/>
    <mergeCell ref="N511:N512"/>
    <mergeCell ref="O511:O512"/>
    <mergeCell ref="P511:Q512"/>
    <mergeCell ref="R509:R510"/>
    <mergeCell ref="S509:S510"/>
    <mergeCell ref="T509:U510"/>
    <mergeCell ref="V509:V510"/>
    <mergeCell ref="B511:B512"/>
    <mergeCell ref="C511:C512"/>
    <mergeCell ref="D511:E512"/>
    <mergeCell ref="F511:F512"/>
    <mergeCell ref="G511:G512"/>
    <mergeCell ref="H511:I512"/>
    <mergeCell ref="J509:J510"/>
    <mergeCell ref="K509:K510"/>
    <mergeCell ref="L509:M510"/>
    <mergeCell ref="N509:N510"/>
    <mergeCell ref="O509:O510"/>
    <mergeCell ref="P509:Q510"/>
    <mergeCell ref="B509:B510"/>
    <mergeCell ref="C509:C510"/>
    <mergeCell ref="D509:E510"/>
    <mergeCell ref="F509:F510"/>
    <mergeCell ref="G509:G510"/>
    <mergeCell ref="H509:I510"/>
    <mergeCell ref="P506:Q507"/>
    <mergeCell ref="R506:R507"/>
    <mergeCell ref="S506:S507"/>
    <mergeCell ref="T506:U507"/>
    <mergeCell ref="V506:V507"/>
    <mergeCell ref="D508:F508"/>
    <mergeCell ref="H508:J508"/>
    <mergeCell ref="L508:N508"/>
    <mergeCell ref="P508:R508"/>
    <mergeCell ref="T508:V508"/>
    <mergeCell ref="H506:I507"/>
    <mergeCell ref="J506:J507"/>
    <mergeCell ref="K506:K507"/>
    <mergeCell ref="L506:M507"/>
    <mergeCell ref="N506:N507"/>
    <mergeCell ref="O506:O507"/>
    <mergeCell ref="P504:Q505"/>
    <mergeCell ref="R504:R505"/>
    <mergeCell ref="S504:S505"/>
    <mergeCell ref="T504:U505"/>
    <mergeCell ref="V504:V505"/>
    <mergeCell ref="B506:B507"/>
    <mergeCell ref="C506:C507"/>
    <mergeCell ref="D506:E507"/>
    <mergeCell ref="F506:F507"/>
    <mergeCell ref="G506:G507"/>
    <mergeCell ref="H504:I505"/>
    <mergeCell ref="J504:J505"/>
    <mergeCell ref="K504:K505"/>
    <mergeCell ref="L504:M505"/>
    <mergeCell ref="N504:N505"/>
    <mergeCell ref="O504:O505"/>
    <mergeCell ref="P502:Q503"/>
    <mergeCell ref="R502:R503"/>
    <mergeCell ref="S502:S503"/>
    <mergeCell ref="T502:U503"/>
    <mergeCell ref="V502:V503"/>
    <mergeCell ref="B504:B505"/>
    <mergeCell ref="C504:C505"/>
    <mergeCell ref="D504:E505"/>
    <mergeCell ref="F504:F505"/>
    <mergeCell ref="G504:G505"/>
    <mergeCell ref="H502:I503"/>
    <mergeCell ref="J502:J503"/>
    <mergeCell ref="K502:K503"/>
    <mergeCell ref="L502:M503"/>
    <mergeCell ref="N502:N503"/>
    <mergeCell ref="O502:O503"/>
    <mergeCell ref="P500:Q501"/>
    <mergeCell ref="R500:R501"/>
    <mergeCell ref="S500:S501"/>
    <mergeCell ref="T500:U501"/>
    <mergeCell ref="V500:V501"/>
    <mergeCell ref="B502:B503"/>
    <mergeCell ref="C502:C503"/>
    <mergeCell ref="D502:E503"/>
    <mergeCell ref="F502:F503"/>
    <mergeCell ref="G502:G503"/>
    <mergeCell ref="H500:I501"/>
    <mergeCell ref="J500:J501"/>
    <mergeCell ref="K500:K501"/>
    <mergeCell ref="L500:M501"/>
    <mergeCell ref="N500:N501"/>
    <mergeCell ref="O500:O501"/>
    <mergeCell ref="P498:Q499"/>
    <mergeCell ref="R498:R499"/>
    <mergeCell ref="S498:S499"/>
    <mergeCell ref="T498:U499"/>
    <mergeCell ref="V498:V499"/>
    <mergeCell ref="B500:B501"/>
    <mergeCell ref="C500:C501"/>
    <mergeCell ref="D500:E501"/>
    <mergeCell ref="F500:F501"/>
    <mergeCell ref="G500:G501"/>
    <mergeCell ref="H498:I499"/>
    <mergeCell ref="J498:J499"/>
    <mergeCell ref="K498:K499"/>
    <mergeCell ref="L498:M499"/>
    <mergeCell ref="N498:N499"/>
    <mergeCell ref="O498:O499"/>
    <mergeCell ref="P496:Q497"/>
    <mergeCell ref="R496:R497"/>
    <mergeCell ref="S496:S497"/>
    <mergeCell ref="T496:U497"/>
    <mergeCell ref="V496:V497"/>
    <mergeCell ref="B498:B499"/>
    <mergeCell ref="C498:C499"/>
    <mergeCell ref="D498:E499"/>
    <mergeCell ref="F498:F499"/>
    <mergeCell ref="G498:G499"/>
    <mergeCell ref="H496:I497"/>
    <mergeCell ref="J496:J497"/>
    <mergeCell ref="K496:K497"/>
    <mergeCell ref="L496:M497"/>
    <mergeCell ref="N496:N497"/>
    <mergeCell ref="O496:O497"/>
    <mergeCell ref="P494:Q495"/>
    <mergeCell ref="R494:R495"/>
    <mergeCell ref="S494:S495"/>
    <mergeCell ref="T494:U495"/>
    <mergeCell ref="V494:V495"/>
    <mergeCell ref="B496:B497"/>
    <mergeCell ref="C496:C497"/>
    <mergeCell ref="D496:E497"/>
    <mergeCell ref="F496:F497"/>
    <mergeCell ref="G496:G497"/>
    <mergeCell ref="H494:I495"/>
    <mergeCell ref="J494:J495"/>
    <mergeCell ref="K494:K495"/>
    <mergeCell ref="L494:M495"/>
    <mergeCell ref="N494:N495"/>
    <mergeCell ref="O494:O495"/>
    <mergeCell ref="P492:Q493"/>
    <mergeCell ref="R492:R493"/>
    <mergeCell ref="S492:S493"/>
    <mergeCell ref="T492:U493"/>
    <mergeCell ref="V492:V493"/>
    <mergeCell ref="B494:B495"/>
    <mergeCell ref="C494:C495"/>
    <mergeCell ref="D494:E495"/>
    <mergeCell ref="F494:F495"/>
    <mergeCell ref="G494:G495"/>
    <mergeCell ref="H492:I493"/>
    <mergeCell ref="J492:J493"/>
    <mergeCell ref="K492:K493"/>
    <mergeCell ref="L492:M493"/>
    <mergeCell ref="N492:N493"/>
    <mergeCell ref="O492:O493"/>
    <mergeCell ref="P490:Q491"/>
    <mergeCell ref="R490:R491"/>
    <mergeCell ref="S490:S491"/>
    <mergeCell ref="T490:U491"/>
    <mergeCell ref="V490:V491"/>
    <mergeCell ref="B492:B493"/>
    <mergeCell ref="C492:C493"/>
    <mergeCell ref="D492:E493"/>
    <mergeCell ref="F492:F493"/>
    <mergeCell ref="G492:G493"/>
    <mergeCell ref="H490:I491"/>
    <mergeCell ref="J490:J491"/>
    <mergeCell ref="K490:K491"/>
    <mergeCell ref="L490:M491"/>
    <mergeCell ref="N490:N491"/>
    <mergeCell ref="O490:O491"/>
    <mergeCell ref="P488:Q489"/>
    <mergeCell ref="R488:R489"/>
    <mergeCell ref="S488:S489"/>
    <mergeCell ref="T488:U489"/>
    <mergeCell ref="V488:V489"/>
    <mergeCell ref="B490:B491"/>
    <mergeCell ref="C490:C491"/>
    <mergeCell ref="D490:E491"/>
    <mergeCell ref="F490:F491"/>
    <mergeCell ref="G490:G491"/>
    <mergeCell ref="H488:I489"/>
    <mergeCell ref="J488:J489"/>
    <mergeCell ref="K488:K489"/>
    <mergeCell ref="L488:M489"/>
    <mergeCell ref="N488:N489"/>
    <mergeCell ref="O488:O489"/>
    <mergeCell ref="P486:Q487"/>
    <mergeCell ref="R486:R487"/>
    <mergeCell ref="S486:S487"/>
    <mergeCell ref="T486:U487"/>
    <mergeCell ref="V486:V487"/>
    <mergeCell ref="B488:B489"/>
    <mergeCell ref="C488:C489"/>
    <mergeCell ref="D488:E489"/>
    <mergeCell ref="F488:F489"/>
    <mergeCell ref="G488:G489"/>
    <mergeCell ref="H486:I487"/>
    <mergeCell ref="J486:J487"/>
    <mergeCell ref="K486:K487"/>
    <mergeCell ref="L486:M487"/>
    <mergeCell ref="N486:N487"/>
    <mergeCell ref="O486:O487"/>
    <mergeCell ref="P484:Q485"/>
    <mergeCell ref="R484:R485"/>
    <mergeCell ref="S484:S485"/>
    <mergeCell ref="T484:U485"/>
    <mergeCell ref="V484:V485"/>
    <mergeCell ref="B486:B487"/>
    <mergeCell ref="C486:C487"/>
    <mergeCell ref="D486:E487"/>
    <mergeCell ref="F486:F487"/>
    <mergeCell ref="G486:G487"/>
    <mergeCell ref="H484:I485"/>
    <mergeCell ref="J484:J485"/>
    <mergeCell ref="K484:K485"/>
    <mergeCell ref="L484:M485"/>
    <mergeCell ref="N484:N485"/>
    <mergeCell ref="O484:O485"/>
    <mergeCell ref="D483:F483"/>
    <mergeCell ref="H483:J483"/>
    <mergeCell ref="L483:N483"/>
    <mergeCell ref="P483:R483"/>
    <mergeCell ref="T483:V483"/>
    <mergeCell ref="B484:B485"/>
    <mergeCell ref="C484:C485"/>
    <mergeCell ref="D484:E485"/>
    <mergeCell ref="F484:F485"/>
    <mergeCell ref="G484:G485"/>
    <mergeCell ref="R480:R481"/>
    <mergeCell ref="S480:S481"/>
    <mergeCell ref="T480:U481"/>
    <mergeCell ref="V480:V481"/>
    <mergeCell ref="D482:F482"/>
    <mergeCell ref="H482:J482"/>
    <mergeCell ref="L482:N482"/>
    <mergeCell ref="P482:R482"/>
    <mergeCell ref="T482:V482"/>
    <mergeCell ref="J480:J481"/>
    <mergeCell ref="K480:K481"/>
    <mergeCell ref="L480:M481"/>
    <mergeCell ref="N480:N481"/>
    <mergeCell ref="O480:O481"/>
    <mergeCell ref="P480:Q481"/>
    <mergeCell ref="R478:R479"/>
    <mergeCell ref="S478:S479"/>
    <mergeCell ref="T478:U479"/>
    <mergeCell ref="V478:V479"/>
    <mergeCell ref="B480:B481"/>
    <mergeCell ref="C480:C481"/>
    <mergeCell ref="D480:E481"/>
    <mergeCell ref="F480:F481"/>
    <mergeCell ref="G480:G481"/>
    <mergeCell ref="H480:I481"/>
    <mergeCell ref="J478:J479"/>
    <mergeCell ref="K478:K479"/>
    <mergeCell ref="L478:M479"/>
    <mergeCell ref="N478:N479"/>
    <mergeCell ref="O478:O479"/>
    <mergeCell ref="P478:Q479"/>
    <mergeCell ref="R476:R477"/>
    <mergeCell ref="S476:S477"/>
    <mergeCell ref="T476:U477"/>
    <mergeCell ref="V476:V477"/>
    <mergeCell ref="B478:B479"/>
    <mergeCell ref="C478:C479"/>
    <mergeCell ref="D478:E479"/>
    <mergeCell ref="F478:F479"/>
    <mergeCell ref="G478:G479"/>
    <mergeCell ref="H478:I479"/>
    <mergeCell ref="J476:J477"/>
    <mergeCell ref="K476:K477"/>
    <mergeCell ref="L476:M477"/>
    <mergeCell ref="N476:N477"/>
    <mergeCell ref="O476:O477"/>
    <mergeCell ref="P476:Q477"/>
    <mergeCell ref="R474:R475"/>
    <mergeCell ref="S474:S475"/>
    <mergeCell ref="T474:U475"/>
    <mergeCell ref="V474:V475"/>
    <mergeCell ref="B476:B477"/>
    <mergeCell ref="C476:C477"/>
    <mergeCell ref="D476:E477"/>
    <mergeCell ref="F476:F477"/>
    <mergeCell ref="G476:G477"/>
    <mergeCell ref="H476:I477"/>
    <mergeCell ref="J474:J475"/>
    <mergeCell ref="K474:K475"/>
    <mergeCell ref="L474:M475"/>
    <mergeCell ref="N474:N475"/>
    <mergeCell ref="O474:O475"/>
    <mergeCell ref="P474:Q475"/>
    <mergeCell ref="R472:R473"/>
    <mergeCell ref="S472:S473"/>
    <mergeCell ref="T472:U473"/>
    <mergeCell ref="V472:V473"/>
    <mergeCell ref="B474:B475"/>
    <mergeCell ref="C474:C475"/>
    <mergeCell ref="D474:E475"/>
    <mergeCell ref="F474:F475"/>
    <mergeCell ref="G474:G475"/>
    <mergeCell ref="H474:I475"/>
    <mergeCell ref="J472:J473"/>
    <mergeCell ref="K472:K473"/>
    <mergeCell ref="L472:M473"/>
    <mergeCell ref="N472:N473"/>
    <mergeCell ref="O472:O473"/>
    <mergeCell ref="P472:Q473"/>
    <mergeCell ref="R470:R471"/>
    <mergeCell ref="S470:S471"/>
    <mergeCell ref="T470:U471"/>
    <mergeCell ref="V470:V471"/>
    <mergeCell ref="B472:B473"/>
    <mergeCell ref="C472:C473"/>
    <mergeCell ref="D472:E473"/>
    <mergeCell ref="F472:F473"/>
    <mergeCell ref="G472:G473"/>
    <mergeCell ref="H472:I473"/>
    <mergeCell ref="J470:J471"/>
    <mergeCell ref="K470:K471"/>
    <mergeCell ref="L470:M471"/>
    <mergeCell ref="N470:N471"/>
    <mergeCell ref="O470:O471"/>
    <mergeCell ref="P470:Q471"/>
    <mergeCell ref="R468:R469"/>
    <mergeCell ref="S468:S469"/>
    <mergeCell ref="T468:U469"/>
    <mergeCell ref="V468:V469"/>
    <mergeCell ref="B470:B471"/>
    <mergeCell ref="C470:C471"/>
    <mergeCell ref="D470:E471"/>
    <mergeCell ref="F470:F471"/>
    <mergeCell ref="G470:G471"/>
    <mergeCell ref="H470:I471"/>
    <mergeCell ref="J468:J469"/>
    <mergeCell ref="K468:K469"/>
    <mergeCell ref="L468:M469"/>
    <mergeCell ref="N468:N469"/>
    <mergeCell ref="O468:O469"/>
    <mergeCell ref="P468:Q469"/>
    <mergeCell ref="S466:S467"/>
    <mergeCell ref="T466:T467"/>
    <mergeCell ref="U466:U467"/>
    <mergeCell ref="V466:V467"/>
    <mergeCell ref="B468:B469"/>
    <mergeCell ref="C468:C469"/>
    <mergeCell ref="D468:E469"/>
    <mergeCell ref="F468:F469"/>
    <mergeCell ref="G468:G469"/>
    <mergeCell ref="H468:I469"/>
    <mergeCell ref="M466:M467"/>
    <mergeCell ref="N466:N467"/>
    <mergeCell ref="O466:O467"/>
    <mergeCell ref="P466:P467"/>
    <mergeCell ref="Q466:Q467"/>
    <mergeCell ref="R466:R467"/>
    <mergeCell ref="G466:G467"/>
    <mergeCell ref="H466:H467"/>
    <mergeCell ref="I466:I467"/>
    <mergeCell ref="J466:J467"/>
    <mergeCell ref="K466:K467"/>
    <mergeCell ref="L466:L467"/>
    <mergeCell ref="D465:F465"/>
    <mergeCell ref="H465:J465"/>
    <mergeCell ref="L465:N465"/>
    <mergeCell ref="P465:R465"/>
    <mergeCell ref="T465:V465"/>
    <mergeCell ref="B466:B467"/>
    <mergeCell ref="C466:C467"/>
    <mergeCell ref="D466:D467"/>
    <mergeCell ref="E466:E467"/>
    <mergeCell ref="F466:F467"/>
    <mergeCell ref="B460:V460"/>
    <mergeCell ref="B461:V461"/>
    <mergeCell ref="B462:V462"/>
    <mergeCell ref="D464:F464"/>
    <mergeCell ref="H464:J464"/>
    <mergeCell ref="L464:N464"/>
    <mergeCell ref="P464:R464"/>
    <mergeCell ref="T464:V464"/>
    <mergeCell ref="S453:S454"/>
    <mergeCell ref="T453:T454"/>
    <mergeCell ref="U453:U454"/>
    <mergeCell ref="V453:V454"/>
    <mergeCell ref="D455:F455"/>
    <mergeCell ref="H455:J455"/>
    <mergeCell ref="L455:N455"/>
    <mergeCell ref="P455:R455"/>
    <mergeCell ref="T455:V455"/>
    <mergeCell ref="M453:M454"/>
    <mergeCell ref="N453:N454"/>
    <mergeCell ref="O453:O454"/>
    <mergeCell ref="P453:P454"/>
    <mergeCell ref="Q453:Q454"/>
    <mergeCell ref="R453:R454"/>
    <mergeCell ref="G453:G454"/>
    <mergeCell ref="H453:H454"/>
    <mergeCell ref="I453:I454"/>
    <mergeCell ref="J453:J454"/>
    <mergeCell ref="K453:K454"/>
    <mergeCell ref="L453:L454"/>
    <mergeCell ref="P451:Q452"/>
    <mergeCell ref="R451:R452"/>
    <mergeCell ref="S451:S452"/>
    <mergeCell ref="T451:U452"/>
    <mergeCell ref="V451:V452"/>
    <mergeCell ref="B453:B454"/>
    <mergeCell ref="C453:C454"/>
    <mergeCell ref="D453:D454"/>
    <mergeCell ref="E453:E454"/>
    <mergeCell ref="F453:F454"/>
    <mergeCell ref="H451:I452"/>
    <mergeCell ref="J451:J452"/>
    <mergeCell ref="K451:K452"/>
    <mergeCell ref="L451:M452"/>
    <mergeCell ref="N451:N452"/>
    <mergeCell ref="O451:O452"/>
    <mergeCell ref="P449:Q450"/>
    <mergeCell ref="R449:R450"/>
    <mergeCell ref="S449:S450"/>
    <mergeCell ref="T449:U450"/>
    <mergeCell ref="V449:V450"/>
    <mergeCell ref="B451:B452"/>
    <mergeCell ref="C451:C452"/>
    <mergeCell ref="D451:E452"/>
    <mergeCell ref="F451:F452"/>
    <mergeCell ref="G451:G452"/>
    <mergeCell ref="H449:I450"/>
    <mergeCell ref="J449:J450"/>
    <mergeCell ref="K449:K450"/>
    <mergeCell ref="L449:M450"/>
    <mergeCell ref="N449:N450"/>
    <mergeCell ref="O449:O450"/>
    <mergeCell ref="P447:Q448"/>
    <mergeCell ref="R447:R448"/>
    <mergeCell ref="S447:S448"/>
    <mergeCell ref="T447:U448"/>
    <mergeCell ref="V447:V448"/>
    <mergeCell ref="B449:B450"/>
    <mergeCell ref="C449:C450"/>
    <mergeCell ref="D449:E450"/>
    <mergeCell ref="F449:F450"/>
    <mergeCell ref="G449:G450"/>
    <mergeCell ref="H447:I448"/>
    <mergeCell ref="J447:J448"/>
    <mergeCell ref="K447:K448"/>
    <mergeCell ref="L447:M448"/>
    <mergeCell ref="N447:N448"/>
    <mergeCell ref="O447:O448"/>
    <mergeCell ref="P445:Q446"/>
    <mergeCell ref="R445:R446"/>
    <mergeCell ref="S445:S446"/>
    <mergeCell ref="T445:U446"/>
    <mergeCell ref="V445:V446"/>
    <mergeCell ref="B447:B448"/>
    <mergeCell ref="C447:C448"/>
    <mergeCell ref="D447:E448"/>
    <mergeCell ref="F447:F448"/>
    <mergeCell ref="G447:G448"/>
    <mergeCell ref="H445:I446"/>
    <mergeCell ref="J445:J446"/>
    <mergeCell ref="K445:K446"/>
    <mergeCell ref="L445:M446"/>
    <mergeCell ref="N445:N446"/>
    <mergeCell ref="O445:O446"/>
    <mergeCell ref="P443:Q444"/>
    <mergeCell ref="R443:R444"/>
    <mergeCell ref="S443:S444"/>
    <mergeCell ref="T443:U444"/>
    <mergeCell ref="V443:V444"/>
    <mergeCell ref="B445:B446"/>
    <mergeCell ref="C445:C446"/>
    <mergeCell ref="D445:E446"/>
    <mergeCell ref="F445:F446"/>
    <mergeCell ref="G445:G446"/>
    <mergeCell ref="H443:I444"/>
    <mergeCell ref="J443:J444"/>
    <mergeCell ref="K443:K444"/>
    <mergeCell ref="L443:M444"/>
    <mergeCell ref="N443:N444"/>
    <mergeCell ref="O443:O444"/>
    <mergeCell ref="P441:Q442"/>
    <mergeCell ref="R441:R442"/>
    <mergeCell ref="S441:S442"/>
    <mergeCell ref="T441:U442"/>
    <mergeCell ref="V441:V442"/>
    <mergeCell ref="B443:B444"/>
    <mergeCell ref="C443:C444"/>
    <mergeCell ref="D443:E444"/>
    <mergeCell ref="F443:F444"/>
    <mergeCell ref="G443:G444"/>
    <mergeCell ref="H441:I442"/>
    <mergeCell ref="J441:J442"/>
    <mergeCell ref="K441:K442"/>
    <mergeCell ref="L441:M442"/>
    <mergeCell ref="N441:N442"/>
    <mergeCell ref="O441:O442"/>
    <mergeCell ref="D440:F440"/>
    <mergeCell ref="H440:J440"/>
    <mergeCell ref="L440:N440"/>
    <mergeCell ref="P440:R440"/>
    <mergeCell ref="T440:V440"/>
    <mergeCell ref="B441:B442"/>
    <mergeCell ref="C441:C442"/>
    <mergeCell ref="D441:E442"/>
    <mergeCell ref="F441:F442"/>
    <mergeCell ref="G441:G442"/>
    <mergeCell ref="R437:R438"/>
    <mergeCell ref="S437:S438"/>
    <mergeCell ref="T437:U438"/>
    <mergeCell ref="V437:V438"/>
    <mergeCell ref="D439:F439"/>
    <mergeCell ref="H439:J439"/>
    <mergeCell ref="L439:N439"/>
    <mergeCell ref="P439:R439"/>
    <mergeCell ref="T439:V439"/>
    <mergeCell ref="J437:J438"/>
    <mergeCell ref="K437:K438"/>
    <mergeCell ref="L437:M438"/>
    <mergeCell ref="N437:N438"/>
    <mergeCell ref="O437:O438"/>
    <mergeCell ref="P437:Q438"/>
    <mergeCell ref="R435:R436"/>
    <mergeCell ref="S435:S436"/>
    <mergeCell ref="T435:U436"/>
    <mergeCell ref="V435:V436"/>
    <mergeCell ref="B437:B438"/>
    <mergeCell ref="C437:C438"/>
    <mergeCell ref="D437:E438"/>
    <mergeCell ref="F437:F438"/>
    <mergeCell ref="G437:G438"/>
    <mergeCell ref="H437:I438"/>
    <mergeCell ref="J435:J436"/>
    <mergeCell ref="K435:K436"/>
    <mergeCell ref="L435:M436"/>
    <mergeCell ref="N435:N436"/>
    <mergeCell ref="O435:O436"/>
    <mergeCell ref="P435:Q436"/>
    <mergeCell ref="R433:R434"/>
    <mergeCell ref="S433:S434"/>
    <mergeCell ref="T433:U434"/>
    <mergeCell ref="V433:V434"/>
    <mergeCell ref="B435:B436"/>
    <mergeCell ref="C435:C436"/>
    <mergeCell ref="D435:E436"/>
    <mergeCell ref="F435:F436"/>
    <mergeCell ref="G435:G436"/>
    <mergeCell ref="H435:I436"/>
    <mergeCell ref="J433:J434"/>
    <mergeCell ref="K433:K434"/>
    <mergeCell ref="L433:M434"/>
    <mergeCell ref="N433:N434"/>
    <mergeCell ref="O433:O434"/>
    <mergeCell ref="P433:Q434"/>
    <mergeCell ref="R431:R432"/>
    <mergeCell ref="S431:S432"/>
    <mergeCell ref="T431:U432"/>
    <mergeCell ref="V431:V432"/>
    <mergeCell ref="B433:B434"/>
    <mergeCell ref="C433:C434"/>
    <mergeCell ref="D433:E434"/>
    <mergeCell ref="F433:F434"/>
    <mergeCell ref="G433:G434"/>
    <mergeCell ref="H433:I434"/>
    <mergeCell ref="J431:J432"/>
    <mergeCell ref="K431:K432"/>
    <mergeCell ref="L431:M432"/>
    <mergeCell ref="N431:N432"/>
    <mergeCell ref="O431:O432"/>
    <mergeCell ref="P431:Q432"/>
    <mergeCell ref="B431:B432"/>
    <mergeCell ref="C431:C432"/>
    <mergeCell ref="D431:E432"/>
    <mergeCell ref="F431:F432"/>
    <mergeCell ref="G431:G432"/>
    <mergeCell ref="H431:I432"/>
    <mergeCell ref="P428:Q429"/>
    <mergeCell ref="R428:R429"/>
    <mergeCell ref="S428:S429"/>
    <mergeCell ref="T428:U429"/>
    <mergeCell ref="V428:V429"/>
    <mergeCell ref="D430:F430"/>
    <mergeCell ref="H430:J430"/>
    <mergeCell ref="L430:N430"/>
    <mergeCell ref="P430:R430"/>
    <mergeCell ref="T430:V430"/>
    <mergeCell ref="H428:I429"/>
    <mergeCell ref="J428:J429"/>
    <mergeCell ref="K428:K429"/>
    <mergeCell ref="L428:M429"/>
    <mergeCell ref="N428:N429"/>
    <mergeCell ref="O428:O429"/>
    <mergeCell ref="P426:Q427"/>
    <mergeCell ref="R426:R427"/>
    <mergeCell ref="S426:S427"/>
    <mergeCell ref="T426:U427"/>
    <mergeCell ref="V426:V427"/>
    <mergeCell ref="B428:B429"/>
    <mergeCell ref="C428:C429"/>
    <mergeCell ref="D428:E429"/>
    <mergeCell ref="F428:F429"/>
    <mergeCell ref="G428:G429"/>
    <mergeCell ref="H426:I427"/>
    <mergeCell ref="J426:J427"/>
    <mergeCell ref="K426:K427"/>
    <mergeCell ref="L426:M427"/>
    <mergeCell ref="N426:N427"/>
    <mergeCell ref="O426:O427"/>
    <mergeCell ref="P424:Q425"/>
    <mergeCell ref="R424:R425"/>
    <mergeCell ref="S424:S425"/>
    <mergeCell ref="T424:U425"/>
    <mergeCell ref="V424:V425"/>
    <mergeCell ref="B426:B427"/>
    <mergeCell ref="C426:C427"/>
    <mergeCell ref="D426:E427"/>
    <mergeCell ref="F426:F427"/>
    <mergeCell ref="G426:G427"/>
    <mergeCell ref="H424:I425"/>
    <mergeCell ref="J424:J425"/>
    <mergeCell ref="K424:K425"/>
    <mergeCell ref="L424:M425"/>
    <mergeCell ref="N424:N425"/>
    <mergeCell ref="O424:O425"/>
    <mergeCell ref="P422:Q423"/>
    <mergeCell ref="R422:R423"/>
    <mergeCell ref="S422:S423"/>
    <mergeCell ref="T422:U423"/>
    <mergeCell ref="V422:V423"/>
    <mergeCell ref="B424:B425"/>
    <mergeCell ref="C424:C425"/>
    <mergeCell ref="D424:E425"/>
    <mergeCell ref="F424:F425"/>
    <mergeCell ref="G424:G425"/>
    <mergeCell ref="H422:I423"/>
    <mergeCell ref="J422:J423"/>
    <mergeCell ref="K422:K423"/>
    <mergeCell ref="L422:M423"/>
    <mergeCell ref="N422:N423"/>
    <mergeCell ref="O422:O423"/>
    <mergeCell ref="P420:Q421"/>
    <mergeCell ref="R420:R421"/>
    <mergeCell ref="S420:S421"/>
    <mergeCell ref="T420:U421"/>
    <mergeCell ref="V420:V421"/>
    <mergeCell ref="B422:B423"/>
    <mergeCell ref="C422:C423"/>
    <mergeCell ref="D422:E423"/>
    <mergeCell ref="F422:F423"/>
    <mergeCell ref="G422:G423"/>
    <mergeCell ref="H420:I421"/>
    <mergeCell ref="J420:J421"/>
    <mergeCell ref="K420:K421"/>
    <mergeCell ref="L420:M421"/>
    <mergeCell ref="N420:N421"/>
    <mergeCell ref="O420:O421"/>
    <mergeCell ref="P418:Q419"/>
    <mergeCell ref="R418:R419"/>
    <mergeCell ref="S418:S419"/>
    <mergeCell ref="T418:U419"/>
    <mergeCell ref="V418:V419"/>
    <mergeCell ref="B420:B421"/>
    <mergeCell ref="C420:C421"/>
    <mergeCell ref="D420:E421"/>
    <mergeCell ref="F420:F421"/>
    <mergeCell ref="G420:G421"/>
    <mergeCell ref="H418:I419"/>
    <mergeCell ref="J418:J419"/>
    <mergeCell ref="K418:K419"/>
    <mergeCell ref="L418:M419"/>
    <mergeCell ref="N418:N419"/>
    <mergeCell ref="O418:O419"/>
    <mergeCell ref="P416:Q417"/>
    <mergeCell ref="R416:R417"/>
    <mergeCell ref="S416:S417"/>
    <mergeCell ref="T416:U417"/>
    <mergeCell ref="V416:V417"/>
    <mergeCell ref="B418:B419"/>
    <mergeCell ref="C418:C419"/>
    <mergeCell ref="D418:E419"/>
    <mergeCell ref="F418:F419"/>
    <mergeCell ref="G418:G419"/>
    <mergeCell ref="H416:I417"/>
    <mergeCell ref="J416:J417"/>
    <mergeCell ref="K416:K417"/>
    <mergeCell ref="L416:M417"/>
    <mergeCell ref="N416:N417"/>
    <mergeCell ref="O416:O417"/>
    <mergeCell ref="P414:Q415"/>
    <mergeCell ref="R414:R415"/>
    <mergeCell ref="S414:S415"/>
    <mergeCell ref="T414:U415"/>
    <mergeCell ref="V414:V415"/>
    <mergeCell ref="B416:B417"/>
    <mergeCell ref="C416:C417"/>
    <mergeCell ref="D416:E417"/>
    <mergeCell ref="F416:F417"/>
    <mergeCell ref="G416:G417"/>
    <mergeCell ref="H414:I415"/>
    <mergeCell ref="J414:J415"/>
    <mergeCell ref="K414:K415"/>
    <mergeCell ref="L414:M415"/>
    <mergeCell ref="N414:N415"/>
    <mergeCell ref="O414:O415"/>
    <mergeCell ref="P412:Q413"/>
    <mergeCell ref="R412:R413"/>
    <mergeCell ref="S412:S413"/>
    <mergeCell ref="T412:U413"/>
    <mergeCell ref="V412:V413"/>
    <mergeCell ref="B414:B415"/>
    <mergeCell ref="C414:C415"/>
    <mergeCell ref="D414:E415"/>
    <mergeCell ref="F414:F415"/>
    <mergeCell ref="G414:G415"/>
    <mergeCell ref="H412:I413"/>
    <mergeCell ref="J412:J413"/>
    <mergeCell ref="K412:K413"/>
    <mergeCell ref="L412:M413"/>
    <mergeCell ref="N412:N413"/>
    <mergeCell ref="O412:O413"/>
    <mergeCell ref="P410:Q411"/>
    <mergeCell ref="R410:R411"/>
    <mergeCell ref="S410:S411"/>
    <mergeCell ref="T410:U411"/>
    <mergeCell ref="V410:V411"/>
    <mergeCell ref="B412:B413"/>
    <mergeCell ref="C412:C413"/>
    <mergeCell ref="D412:E413"/>
    <mergeCell ref="F412:F413"/>
    <mergeCell ref="G412:G413"/>
    <mergeCell ref="H410:I411"/>
    <mergeCell ref="J410:J411"/>
    <mergeCell ref="K410:K411"/>
    <mergeCell ref="L410:M411"/>
    <mergeCell ref="N410:N411"/>
    <mergeCell ref="O410:O411"/>
    <mergeCell ref="P408:Q409"/>
    <mergeCell ref="R408:R409"/>
    <mergeCell ref="S408:S409"/>
    <mergeCell ref="T408:U409"/>
    <mergeCell ref="V408:V409"/>
    <mergeCell ref="B410:B411"/>
    <mergeCell ref="C410:C411"/>
    <mergeCell ref="D410:E411"/>
    <mergeCell ref="F410:F411"/>
    <mergeCell ref="G410:G411"/>
    <mergeCell ref="H408:I409"/>
    <mergeCell ref="J408:J409"/>
    <mergeCell ref="K408:K409"/>
    <mergeCell ref="L408:M409"/>
    <mergeCell ref="N408:N409"/>
    <mergeCell ref="O408:O409"/>
    <mergeCell ref="D407:F407"/>
    <mergeCell ref="H407:J407"/>
    <mergeCell ref="L407:N407"/>
    <mergeCell ref="P407:R407"/>
    <mergeCell ref="T407:V407"/>
    <mergeCell ref="B408:B409"/>
    <mergeCell ref="C408:C409"/>
    <mergeCell ref="D408:E409"/>
    <mergeCell ref="F408:F409"/>
    <mergeCell ref="G408:G409"/>
    <mergeCell ref="R404:R405"/>
    <mergeCell ref="S404:S405"/>
    <mergeCell ref="T404:U405"/>
    <mergeCell ref="V404:V405"/>
    <mergeCell ref="D406:F406"/>
    <mergeCell ref="H406:J406"/>
    <mergeCell ref="L406:N406"/>
    <mergeCell ref="P406:R406"/>
    <mergeCell ref="T406:V406"/>
    <mergeCell ref="J404:J405"/>
    <mergeCell ref="K404:K405"/>
    <mergeCell ref="L404:M405"/>
    <mergeCell ref="N404:N405"/>
    <mergeCell ref="O404:O405"/>
    <mergeCell ref="P404:Q405"/>
    <mergeCell ref="R402:R403"/>
    <mergeCell ref="S402:S403"/>
    <mergeCell ref="T402:U403"/>
    <mergeCell ref="V402:V403"/>
    <mergeCell ref="B404:B405"/>
    <mergeCell ref="C404:C405"/>
    <mergeCell ref="D404:E405"/>
    <mergeCell ref="F404:F405"/>
    <mergeCell ref="G404:G405"/>
    <mergeCell ref="H404:I405"/>
    <mergeCell ref="J402:J403"/>
    <mergeCell ref="K402:K403"/>
    <mergeCell ref="L402:M403"/>
    <mergeCell ref="N402:N403"/>
    <mergeCell ref="O402:O403"/>
    <mergeCell ref="P402:Q403"/>
    <mergeCell ref="R400:R401"/>
    <mergeCell ref="S400:S401"/>
    <mergeCell ref="T400:U401"/>
    <mergeCell ref="V400:V401"/>
    <mergeCell ref="B402:B403"/>
    <mergeCell ref="C402:C403"/>
    <mergeCell ref="D402:E403"/>
    <mergeCell ref="F402:F403"/>
    <mergeCell ref="G402:G403"/>
    <mergeCell ref="H402:I403"/>
    <mergeCell ref="J400:J401"/>
    <mergeCell ref="K400:K401"/>
    <mergeCell ref="L400:M401"/>
    <mergeCell ref="N400:N401"/>
    <mergeCell ref="O400:O401"/>
    <mergeCell ref="P400:Q401"/>
    <mergeCell ref="R398:R399"/>
    <mergeCell ref="S398:S399"/>
    <mergeCell ref="T398:U399"/>
    <mergeCell ref="V398:V399"/>
    <mergeCell ref="B400:B401"/>
    <mergeCell ref="C400:C401"/>
    <mergeCell ref="D400:E401"/>
    <mergeCell ref="F400:F401"/>
    <mergeCell ref="G400:G401"/>
    <mergeCell ref="H400:I401"/>
    <mergeCell ref="J398:J399"/>
    <mergeCell ref="K398:K399"/>
    <mergeCell ref="L398:M399"/>
    <mergeCell ref="N398:N399"/>
    <mergeCell ref="O398:O399"/>
    <mergeCell ref="P398:Q399"/>
    <mergeCell ref="R396:R397"/>
    <mergeCell ref="S396:S397"/>
    <mergeCell ref="T396:U397"/>
    <mergeCell ref="V396:V397"/>
    <mergeCell ref="B398:B399"/>
    <mergeCell ref="C398:C399"/>
    <mergeCell ref="D398:E399"/>
    <mergeCell ref="F398:F399"/>
    <mergeCell ref="G398:G399"/>
    <mergeCell ref="H398:I399"/>
    <mergeCell ref="J396:J397"/>
    <mergeCell ref="K396:K397"/>
    <mergeCell ref="L396:M397"/>
    <mergeCell ref="N396:N397"/>
    <mergeCell ref="O396:O397"/>
    <mergeCell ref="P396:Q397"/>
    <mergeCell ref="R394:R395"/>
    <mergeCell ref="S394:S395"/>
    <mergeCell ref="T394:U395"/>
    <mergeCell ref="V394:V395"/>
    <mergeCell ref="B396:B397"/>
    <mergeCell ref="C396:C397"/>
    <mergeCell ref="D396:E397"/>
    <mergeCell ref="F396:F397"/>
    <mergeCell ref="G396:G397"/>
    <mergeCell ref="H396:I397"/>
    <mergeCell ref="J394:J395"/>
    <mergeCell ref="K394:K395"/>
    <mergeCell ref="L394:M395"/>
    <mergeCell ref="N394:N395"/>
    <mergeCell ref="O394:O395"/>
    <mergeCell ref="P394:Q395"/>
    <mergeCell ref="R392:R393"/>
    <mergeCell ref="S392:S393"/>
    <mergeCell ref="T392:U393"/>
    <mergeCell ref="V392:V393"/>
    <mergeCell ref="B394:B395"/>
    <mergeCell ref="C394:C395"/>
    <mergeCell ref="D394:E395"/>
    <mergeCell ref="F394:F395"/>
    <mergeCell ref="G394:G395"/>
    <mergeCell ref="H394:I395"/>
    <mergeCell ref="J392:J393"/>
    <mergeCell ref="K392:K393"/>
    <mergeCell ref="L392:M393"/>
    <mergeCell ref="N392:N393"/>
    <mergeCell ref="O392:O393"/>
    <mergeCell ref="P392:Q393"/>
    <mergeCell ref="S390:S391"/>
    <mergeCell ref="T390:T391"/>
    <mergeCell ref="U390:U391"/>
    <mergeCell ref="V390:V391"/>
    <mergeCell ref="B392:B393"/>
    <mergeCell ref="C392:C393"/>
    <mergeCell ref="D392:E393"/>
    <mergeCell ref="F392:F393"/>
    <mergeCell ref="G392:G393"/>
    <mergeCell ref="H392:I393"/>
    <mergeCell ref="M390:M391"/>
    <mergeCell ref="N390:N391"/>
    <mergeCell ref="O390:O391"/>
    <mergeCell ref="P390:P391"/>
    <mergeCell ref="Q390:Q391"/>
    <mergeCell ref="R390:R391"/>
    <mergeCell ref="G390:G391"/>
    <mergeCell ref="H390:H391"/>
    <mergeCell ref="I390:I391"/>
    <mergeCell ref="J390:J391"/>
    <mergeCell ref="K390:K391"/>
    <mergeCell ref="L390:L391"/>
    <mergeCell ref="D389:F389"/>
    <mergeCell ref="H389:J389"/>
    <mergeCell ref="L389:N389"/>
    <mergeCell ref="P389:R389"/>
    <mergeCell ref="T389:V389"/>
    <mergeCell ref="B390:B391"/>
    <mergeCell ref="C390:C391"/>
    <mergeCell ref="D390:D391"/>
    <mergeCell ref="E390:E391"/>
    <mergeCell ref="F390:F391"/>
    <mergeCell ref="B384:V384"/>
    <mergeCell ref="B385:V385"/>
    <mergeCell ref="B386:V386"/>
    <mergeCell ref="D388:F388"/>
    <mergeCell ref="H388:J388"/>
    <mergeCell ref="L388:N388"/>
    <mergeCell ref="P388:R388"/>
    <mergeCell ref="T388:V388"/>
    <mergeCell ref="S381:S382"/>
    <mergeCell ref="T381:T382"/>
    <mergeCell ref="U381:U382"/>
    <mergeCell ref="V381:V382"/>
    <mergeCell ref="D383:F383"/>
    <mergeCell ref="H383:J383"/>
    <mergeCell ref="L383:N383"/>
    <mergeCell ref="P383:R383"/>
    <mergeCell ref="T383:V383"/>
    <mergeCell ref="M381:M382"/>
    <mergeCell ref="N381:N382"/>
    <mergeCell ref="O381:O382"/>
    <mergeCell ref="P381:P382"/>
    <mergeCell ref="Q381:Q382"/>
    <mergeCell ref="R381:R382"/>
    <mergeCell ref="G381:G382"/>
    <mergeCell ref="H381:H382"/>
    <mergeCell ref="I381:I382"/>
    <mergeCell ref="J381:J382"/>
    <mergeCell ref="K381:K382"/>
    <mergeCell ref="L381:L382"/>
    <mergeCell ref="P379:Q380"/>
    <mergeCell ref="R379:R380"/>
    <mergeCell ref="S379:S380"/>
    <mergeCell ref="T379:U380"/>
    <mergeCell ref="V379:V380"/>
    <mergeCell ref="B381:B382"/>
    <mergeCell ref="C381:C382"/>
    <mergeCell ref="D381:D382"/>
    <mergeCell ref="E381:E382"/>
    <mergeCell ref="F381:F382"/>
    <mergeCell ref="H379:I380"/>
    <mergeCell ref="J379:J380"/>
    <mergeCell ref="K379:K380"/>
    <mergeCell ref="L379:M380"/>
    <mergeCell ref="N379:N380"/>
    <mergeCell ref="O379:O380"/>
    <mergeCell ref="P377:Q378"/>
    <mergeCell ref="R377:R378"/>
    <mergeCell ref="S377:S378"/>
    <mergeCell ref="T377:U378"/>
    <mergeCell ref="V377:V378"/>
    <mergeCell ref="B379:B380"/>
    <mergeCell ref="C379:C380"/>
    <mergeCell ref="D379:E380"/>
    <mergeCell ref="F379:F380"/>
    <mergeCell ref="G379:G380"/>
    <mergeCell ref="H377:I378"/>
    <mergeCell ref="J377:J378"/>
    <mergeCell ref="K377:K378"/>
    <mergeCell ref="L377:M378"/>
    <mergeCell ref="N377:N378"/>
    <mergeCell ref="O377:O378"/>
    <mergeCell ref="P375:Q376"/>
    <mergeCell ref="R375:R376"/>
    <mergeCell ref="S375:S376"/>
    <mergeCell ref="T375:U376"/>
    <mergeCell ref="V375:V376"/>
    <mergeCell ref="B377:B378"/>
    <mergeCell ref="C377:C378"/>
    <mergeCell ref="D377:E378"/>
    <mergeCell ref="F377:F378"/>
    <mergeCell ref="G377:G378"/>
    <mergeCell ref="H375:I376"/>
    <mergeCell ref="J375:J376"/>
    <mergeCell ref="K375:K376"/>
    <mergeCell ref="L375:M376"/>
    <mergeCell ref="N375:N376"/>
    <mergeCell ref="O375:O376"/>
    <mergeCell ref="P373:Q374"/>
    <mergeCell ref="R373:R374"/>
    <mergeCell ref="S373:S374"/>
    <mergeCell ref="T373:U374"/>
    <mergeCell ref="V373:V374"/>
    <mergeCell ref="B375:B376"/>
    <mergeCell ref="C375:C376"/>
    <mergeCell ref="D375:E376"/>
    <mergeCell ref="F375:F376"/>
    <mergeCell ref="G375:G376"/>
    <mergeCell ref="H373:I374"/>
    <mergeCell ref="J373:J374"/>
    <mergeCell ref="K373:K374"/>
    <mergeCell ref="L373:M374"/>
    <mergeCell ref="N373:N374"/>
    <mergeCell ref="O373:O374"/>
    <mergeCell ref="P371:Q372"/>
    <mergeCell ref="R371:R372"/>
    <mergeCell ref="S371:S372"/>
    <mergeCell ref="T371:U372"/>
    <mergeCell ref="V371:V372"/>
    <mergeCell ref="B373:B374"/>
    <mergeCell ref="C373:C374"/>
    <mergeCell ref="D373:E374"/>
    <mergeCell ref="F373:F374"/>
    <mergeCell ref="G373:G374"/>
    <mergeCell ref="H371:I372"/>
    <mergeCell ref="J371:J372"/>
    <mergeCell ref="K371:K372"/>
    <mergeCell ref="L371:M372"/>
    <mergeCell ref="N371:N372"/>
    <mergeCell ref="O371:O372"/>
    <mergeCell ref="D370:F370"/>
    <mergeCell ref="H370:J370"/>
    <mergeCell ref="L370:N370"/>
    <mergeCell ref="P370:R370"/>
    <mergeCell ref="T370:V370"/>
    <mergeCell ref="B371:B372"/>
    <mergeCell ref="C371:C372"/>
    <mergeCell ref="D371:E372"/>
    <mergeCell ref="F371:F372"/>
    <mergeCell ref="G371:G372"/>
    <mergeCell ref="R367:R368"/>
    <mergeCell ref="S367:S368"/>
    <mergeCell ref="T367:U368"/>
    <mergeCell ref="V367:V368"/>
    <mergeCell ref="D369:F369"/>
    <mergeCell ref="H369:J369"/>
    <mergeCell ref="L369:N369"/>
    <mergeCell ref="P369:R369"/>
    <mergeCell ref="T369:V369"/>
    <mergeCell ref="J367:J368"/>
    <mergeCell ref="K367:K368"/>
    <mergeCell ref="L367:M368"/>
    <mergeCell ref="N367:N368"/>
    <mergeCell ref="O367:O368"/>
    <mergeCell ref="P367:Q368"/>
    <mergeCell ref="R365:R366"/>
    <mergeCell ref="S365:S366"/>
    <mergeCell ref="T365:U366"/>
    <mergeCell ref="V365:V366"/>
    <mergeCell ref="B367:B368"/>
    <mergeCell ref="C367:C368"/>
    <mergeCell ref="D367:E368"/>
    <mergeCell ref="F367:F368"/>
    <mergeCell ref="G367:G368"/>
    <mergeCell ref="H367:I368"/>
    <mergeCell ref="J365:J366"/>
    <mergeCell ref="K365:K366"/>
    <mergeCell ref="L365:M366"/>
    <mergeCell ref="N365:N366"/>
    <mergeCell ref="O365:O366"/>
    <mergeCell ref="P365:Q366"/>
    <mergeCell ref="R363:R364"/>
    <mergeCell ref="S363:S364"/>
    <mergeCell ref="T363:U364"/>
    <mergeCell ref="V363:V364"/>
    <mergeCell ref="B365:B366"/>
    <mergeCell ref="C365:C366"/>
    <mergeCell ref="D365:E366"/>
    <mergeCell ref="F365:F366"/>
    <mergeCell ref="G365:G366"/>
    <mergeCell ref="H365:I366"/>
    <mergeCell ref="J363:J364"/>
    <mergeCell ref="K363:K364"/>
    <mergeCell ref="L363:M364"/>
    <mergeCell ref="N363:N364"/>
    <mergeCell ref="O363:O364"/>
    <mergeCell ref="P363:Q364"/>
    <mergeCell ref="R361:R362"/>
    <mergeCell ref="S361:S362"/>
    <mergeCell ref="T361:U362"/>
    <mergeCell ref="V361:V362"/>
    <mergeCell ref="B363:B364"/>
    <mergeCell ref="C363:C364"/>
    <mergeCell ref="D363:E364"/>
    <mergeCell ref="F363:F364"/>
    <mergeCell ref="G363:G364"/>
    <mergeCell ref="H363:I364"/>
    <mergeCell ref="J361:J362"/>
    <mergeCell ref="K361:K362"/>
    <mergeCell ref="L361:M362"/>
    <mergeCell ref="N361:N362"/>
    <mergeCell ref="O361:O362"/>
    <mergeCell ref="P361:Q362"/>
    <mergeCell ref="B361:B362"/>
    <mergeCell ref="C361:C362"/>
    <mergeCell ref="D361:E362"/>
    <mergeCell ref="F361:F362"/>
    <mergeCell ref="G361:G362"/>
    <mergeCell ref="H361:I362"/>
    <mergeCell ref="P358:Q359"/>
    <mergeCell ref="R358:R359"/>
    <mergeCell ref="S358:S359"/>
    <mergeCell ref="T358:U359"/>
    <mergeCell ref="V358:V359"/>
    <mergeCell ref="D360:F360"/>
    <mergeCell ref="H360:J360"/>
    <mergeCell ref="L360:N360"/>
    <mergeCell ref="P360:R360"/>
    <mergeCell ref="T360:V360"/>
    <mergeCell ref="H358:I359"/>
    <mergeCell ref="J358:J359"/>
    <mergeCell ref="K358:K359"/>
    <mergeCell ref="L358:M359"/>
    <mergeCell ref="N358:N359"/>
    <mergeCell ref="O358:O359"/>
    <mergeCell ref="P356:Q357"/>
    <mergeCell ref="R356:R357"/>
    <mergeCell ref="S356:S357"/>
    <mergeCell ref="T356:U357"/>
    <mergeCell ref="V356:V357"/>
    <mergeCell ref="B358:B359"/>
    <mergeCell ref="C358:C359"/>
    <mergeCell ref="D358:E359"/>
    <mergeCell ref="F358:F359"/>
    <mergeCell ref="G358:G359"/>
    <mergeCell ref="H356:I357"/>
    <mergeCell ref="J356:J357"/>
    <mergeCell ref="K356:K357"/>
    <mergeCell ref="L356:M357"/>
    <mergeCell ref="N356:N357"/>
    <mergeCell ref="O356:O357"/>
    <mergeCell ref="P354:Q355"/>
    <mergeCell ref="R354:R355"/>
    <mergeCell ref="S354:S355"/>
    <mergeCell ref="T354:U355"/>
    <mergeCell ref="V354:V355"/>
    <mergeCell ref="B356:B357"/>
    <mergeCell ref="C356:C357"/>
    <mergeCell ref="D356:E357"/>
    <mergeCell ref="F356:F357"/>
    <mergeCell ref="G356:G357"/>
    <mergeCell ref="H354:I355"/>
    <mergeCell ref="J354:J355"/>
    <mergeCell ref="K354:K355"/>
    <mergeCell ref="L354:M355"/>
    <mergeCell ref="N354:N355"/>
    <mergeCell ref="O354:O355"/>
    <mergeCell ref="P352:Q353"/>
    <mergeCell ref="R352:R353"/>
    <mergeCell ref="S352:S353"/>
    <mergeCell ref="T352:U353"/>
    <mergeCell ref="V352:V353"/>
    <mergeCell ref="B354:B355"/>
    <mergeCell ref="C354:C355"/>
    <mergeCell ref="D354:E355"/>
    <mergeCell ref="F354:F355"/>
    <mergeCell ref="G354:G355"/>
    <mergeCell ref="H352:I353"/>
    <mergeCell ref="J352:J353"/>
    <mergeCell ref="K352:K353"/>
    <mergeCell ref="L352:M353"/>
    <mergeCell ref="N352:N353"/>
    <mergeCell ref="O352:O353"/>
    <mergeCell ref="P350:Q351"/>
    <mergeCell ref="R350:R351"/>
    <mergeCell ref="S350:S351"/>
    <mergeCell ref="T350:U351"/>
    <mergeCell ref="V350:V351"/>
    <mergeCell ref="B352:B353"/>
    <mergeCell ref="C352:C353"/>
    <mergeCell ref="D352:E353"/>
    <mergeCell ref="F352:F353"/>
    <mergeCell ref="G352:G353"/>
    <mergeCell ref="H350:I351"/>
    <mergeCell ref="J350:J351"/>
    <mergeCell ref="K350:K351"/>
    <mergeCell ref="L350:M351"/>
    <mergeCell ref="N350:N351"/>
    <mergeCell ref="O350:O351"/>
    <mergeCell ref="P348:Q349"/>
    <mergeCell ref="R348:R349"/>
    <mergeCell ref="S348:S349"/>
    <mergeCell ref="T348:U349"/>
    <mergeCell ref="V348:V349"/>
    <mergeCell ref="B350:B351"/>
    <mergeCell ref="C350:C351"/>
    <mergeCell ref="D350:E351"/>
    <mergeCell ref="F350:F351"/>
    <mergeCell ref="G350:G351"/>
    <mergeCell ref="H348:I349"/>
    <mergeCell ref="J348:J349"/>
    <mergeCell ref="K348:K349"/>
    <mergeCell ref="L348:M349"/>
    <mergeCell ref="N348:N349"/>
    <mergeCell ref="O348:O349"/>
    <mergeCell ref="P346:Q347"/>
    <mergeCell ref="R346:R347"/>
    <mergeCell ref="S346:S347"/>
    <mergeCell ref="T346:U347"/>
    <mergeCell ref="V346:V347"/>
    <mergeCell ref="B348:B349"/>
    <mergeCell ref="C348:C349"/>
    <mergeCell ref="D348:E349"/>
    <mergeCell ref="F348:F349"/>
    <mergeCell ref="G348:G349"/>
    <mergeCell ref="H346:I347"/>
    <mergeCell ref="J346:J347"/>
    <mergeCell ref="K346:K347"/>
    <mergeCell ref="L346:M347"/>
    <mergeCell ref="N346:N347"/>
    <mergeCell ref="O346:O347"/>
    <mergeCell ref="P344:Q345"/>
    <mergeCell ref="R344:R345"/>
    <mergeCell ref="S344:S345"/>
    <mergeCell ref="T344:U345"/>
    <mergeCell ref="V344:V345"/>
    <mergeCell ref="B346:B347"/>
    <mergeCell ref="C346:C347"/>
    <mergeCell ref="D346:E347"/>
    <mergeCell ref="F346:F347"/>
    <mergeCell ref="G346:G347"/>
    <mergeCell ref="H344:I345"/>
    <mergeCell ref="J344:J345"/>
    <mergeCell ref="K344:K345"/>
    <mergeCell ref="L344:M345"/>
    <mergeCell ref="N344:N345"/>
    <mergeCell ref="O344:O345"/>
    <mergeCell ref="P342:Q343"/>
    <mergeCell ref="R342:R343"/>
    <mergeCell ref="S342:S343"/>
    <mergeCell ref="T342:U343"/>
    <mergeCell ref="V342:V343"/>
    <mergeCell ref="B344:B345"/>
    <mergeCell ref="C344:C345"/>
    <mergeCell ref="D344:E345"/>
    <mergeCell ref="F344:F345"/>
    <mergeCell ref="G344:G345"/>
    <mergeCell ref="H342:I343"/>
    <mergeCell ref="J342:J343"/>
    <mergeCell ref="K342:K343"/>
    <mergeCell ref="L342:M343"/>
    <mergeCell ref="N342:N343"/>
    <mergeCell ref="O342:O343"/>
    <mergeCell ref="P340:Q341"/>
    <mergeCell ref="R340:R341"/>
    <mergeCell ref="S340:S341"/>
    <mergeCell ref="T340:U341"/>
    <mergeCell ref="V340:V341"/>
    <mergeCell ref="B342:B343"/>
    <mergeCell ref="C342:C343"/>
    <mergeCell ref="D342:E343"/>
    <mergeCell ref="F342:F343"/>
    <mergeCell ref="G342:G343"/>
    <mergeCell ref="H340:I341"/>
    <mergeCell ref="J340:J341"/>
    <mergeCell ref="K340:K341"/>
    <mergeCell ref="L340:M341"/>
    <mergeCell ref="N340:N341"/>
    <mergeCell ref="O340:O341"/>
    <mergeCell ref="P338:Q339"/>
    <mergeCell ref="R338:R339"/>
    <mergeCell ref="S338:S339"/>
    <mergeCell ref="T338:U339"/>
    <mergeCell ref="V338:V339"/>
    <mergeCell ref="B340:B341"/>
    <mergeCell ref="C340:C341"/>
    <mergeCell ref="D340:E341"/>
    <mergeCell ref="F340:F341"/>
    <mergeCell ref="G340:G341"/>
    <mergeCell ref="H338:I339"/>
    <mergeCell ref="J338:J339"/>
    <mergeCell ref="K338:K339"/>
    <mergeCell ref="L338:M339"/>
    <mergeCell ref="N338:N339"/>
    <mergeCell ref="O338:O339"/>
    <mergeCell ref="P336:Q337"/>
    <mergeCell ref="R336:R337"/>
    <mergeCell ref="S336:S337"/>
    <mergeCell ref="T336:U337"/>
    <mergeCell ref="V336:V337"/>
    <mergeCell ref="B338:B339"/>
    <mergeCell ref="C338:C339"/>
    <mergeCell ref="D338:E339"/>
    <mergeCell ref="F338:F339"/>
    <mergeCell ref="G338:G339"/>
    <mergeCell ref="H336:I337"/>
    <mergeCell ref="J336:J337"/>
    <mergeCell ref="K336:K337"/>
    <mergeCell ref="L336:M337"/>
    <mergeCell ref="N336:N337"/>
    <mergeCell ref="O336:O337"/>
    <mergeCell ref="D335:F335"/>
    <mergeCell ref="H335:J335"/>
    <mergeCell ref="L335:N335"/>
    <mergeCell ref="P335:R335"/>
    <mergeCell ref="T335:V335"/>
    <mergeCell ref="B336:B337"/>
    <mergeCell ref="C336:C337"/>
    <mergeCell ref="D336:E337"/>
    <mergeCell ref="F336:F337"/>
    <mergeCell ref="G336:G337"/>
    <mergeCell ref="R332:R333"/>
    <mergeCell ref="S332:S333"/>
    <mergeCell ref="T332:U333"/>
    <mergeCell ref="V332:V333"/>
    <mergeCell ref="D334:F334"/>
    <mergeCell ref="H334:J334"/>
    <mergeCell ref="L334:N334"/>
    <mergeCell ref="P334:R334"/>
    <mergeCell ref="T334:V334"/>
    <mergeCell ref="J332:J333"/>
    <mergeCell ref="K332:K333"/>
    <mergeCell ref="L332:M333"/>
    <mergeCell ref="N332:N333"/>
    <mergeCell ref="O332:O333"/>
    <mergeCell ref="P332:Q333"/>
    <mergeCell ref="R330:R331"/>
    <mergeCell ref="S330:S331"/>
    <mergeCell ref="T330:U331"/>
    <mergeCell ref="V330:V331"/>
    <mergeCell ref="B332:B333"/>
    <mergeCell ref="C332:C333"/>
    <mergeCell ref="D332:E333"/>
    <mergeCell ref="F332:F333"/>
    <mergeCell ref="G332:G333"/>
    <mergeCell ref="H332:I333"/>
    <mergeCell ref="J330:J331"/>
    <mergeCell ref="K330:K331"/>
    <mergeCell ref="L330:M331"/>
    <mergeCell ref="N330:N331"/>
    <mergeCell ref="O330:O331"/>
    <mergeCell ref="P330:Q331"/>
    <mergeCell ref="R328:R329"/>
    <mergeCell ref="S328:S329"/>
    <mergeCell ref="T328:U329"/>
    <mergeCell ref="V328:V329"/>
    <mergeCell ref="B330:B331"/>
    <mergeCell ref="C330:C331"/>
    <mergeCell ref="D330:E331"/>
    <mergeCell ref="F330:F331"/>
    <mergeCell ref="G330:G331"/>
    <mergeCell ref="H330:I331"/>
    <mergeCell ref="J328:J329"/>
    <mergeCell ref="K328:K329"/>
    <mergeCell ref="L328:M329"/>
    <mergeCell ref="N328:N329"/>
    <mergeCell ref="O328:O329"/>
    <mergeCell ref="P328:Q329"/>
    <mergeCell ref="R326:R327"/>
    <mergeCell ref="S326:S327"/>
    <mergeCell ref="T326:U327"/>
    <mergeCell ref="V326:V327"/>
    <mergeCell ref="B328:B329"/>
    <mergeCell ref="C328:C329"/>
    <mergeCell ref="D328:E329"/>
    <mergeCell ref="F328:F329"/>
    <mergeCell ref="G328:G329"/>
    <mergeCell ref="H328:I329"/>
    <mergeCell ref="J326:J327"/>
    <mergeCell ref="K326:K327"/>
    <mergeCell ref="L326:M327"/>
    <mergeCell ref="N326:N327"/>
    <mergeCell ref="O326:O327"/>
    <mergeCell ref="P326:Q327"/>
    <mergeCell ref="R324:R325"/>
    <mergeCell ref="S324:S325"/>
    <mergeCell ref="T324:U325"/>
    <mergeCell ref="V324:V325"/>
    <mergeCell ref="B326:B327"/>
    <mergeCell ref="C326:C327"/>
    <mergeCell ref="D326:E327"/>
    <mergeCell ref="F326:F327"/>
    <mergeCell ref="G326:G327"/>
    <mergeCell ref="H326:I327"/>
    <mergeCell ref="J324:J325"/>
    <mergeCell ref="K324:K325"/>
    <mergeCell ref="L324:M325"/>
    <mergeCell ref="N324:N325"/>
    <mergeCell ref="O324:O325"/>
    <mergeCell ref="P324:Q325"/>
    <mergeCell ref="R322:R323"/>
    <mergeCell ref="S322:S323"/>
    <mergeCell ref="T322:U323"/>
    <mergeCell ref="V322:V323"/>
    <mergeCell ref="B324:B325"/>
    <mergeCell ref="C324:C325"/>
    <mergeCell ref="D324:E325"/>
    <mergeCell ref="F324:F325"/>
    <mergeCell ref="G324:G325"/>
    <mergeCell ref="H324:I325"/>
    <mergeCell ref="J322:J323"/>
    <mergeCell ref="K322:K323"/>
    <mergeCell ref="L322:M323"/>
    <mergeCell ref="N322:N323"/>
    <mergeCell ref="O322:O323"/>
    <mergeCell ref="P322:Q323"/>
    <mergeCell ref="R320:R321"/>
    <mergeCell ref="S320:S321"/>
    <mergeCell ref="T320:U321"/>
    <mergeCell ref="V320:V321"/>
    <mergeCell ref="B322:B323"/>
    <mergeCell ref="C322:C323"/>
    <mergeCell ref="D322:E323"/>
    <mergeCell ref="F322:F323"/>
    <mergeCell ref="G322:G323"/>
    <mergeCell ref="H322:I323"/>
    <mergeCell ref="J320:J321"/>
    <mergeCell ref="K320:K321"/>
    <mergeCell ref="L320:M321"/>
    <mergeCell ref="N320:N321"/>
    <mergeCell ref="O320:O321"/>
    <mergeCell ref="P320:Q321"/>
    <mergeCell ref="S318:S319"/>
    <mergeCell ref="T318:T319"/>
    <mergeCell ref="U318:U319"/>
    <mergeCell ref="V318:V319"/>
    <mergeCell ref="B320:B321"/>
    <mergeCell ref="C320:C321"/>
    <mergeCell ref="D320:E321"/>
    <mergeCell ref="F320:F321"/>
    <mergeCell ref="G320:G321"/>
    <mergeCell ref="H320:I321"/>
    <mergeCell ref="M318:M319"/>
    <mergeCell ref="N318:N319"/>
    <mergeCell ref="O318:O319"/>
    <mergeCell ref="P318:P319"/>
    <mergeCell ref="Q318:Q319"/>
    <mergeCell ref="R318:R319"/>
    <mergeCell ref="G318:G319"/>
    <mergeCell ref="H318:H319"/>
    <mergeCell ref="I318:I319"/>
    <mergeCell ref="J318:J319"/>
    <mergeCell ref="K318:K319"/>
    <mergeCell ref="L318:L319"/>
    <mergeCell ref="D317:F317"/>
    <mergeCell ref="H317:J317"/>
    <mergeCell ref="L317:N317"/>
    <mergeCell ref="P317:R317"/>
    <mergeCell ref="T317:V317"/>
    <mergeCell ref="B318:B319"/>
    <mergeCell ref="C318:C319"/>
    <mergeCell ref="D318:D319"/>
    <mergeCell ref="E318:E319"/>
    <mergeCell ref="F318:F319"/>
    <mergeCell ref="B312:V312"/>
    <mergeCell ref="B313:V313"/>
    <mergeCell ref="B314:V314"/>
    <mergeCell ref="D316:F316"/>
    <mergeCell ref="H316:J316"/>
    <mergeCell ref="L316:N316"/>
    <mergeCell ref="P316:R316"/>
    <mergeCell ref="T316:V316"/>
    <mergeCell ref="S309:S310"/>
    <mergeCell ref="T309:T310"/>
    <mergeCell ref="U309:U310"/>
    <mergeCell ref="V309:V310"/>
    <mergeCell ref="D311:F311"/>
    <mergeCell ref="H311:J311"/>
    <mergeCell ref="L311:N311"/>
    <mergeCell ref="P311:R311"/>
    <mergeCell ref="T311:V311"/>
    <mergeCell ref="M309:M310"/>
    <mergeCell ref="N309:N310"/>
    <mergeCell ref="O309:O310"/>
    <mergeCell ref="P309:P310"/>
    <mergeCell ref="Q309:Q310"/>
    <mergeCell ref="R309:R310"/>
    <mergeCell ref="G309:G310"/>
    <mergeCell ref="H309:H310"/>
    <mergeCell ref="I309:I310"/>
    <mergeCell ref="J309:J310"/>
    <mergeCell ref="K309:K310"/>
    <mergeCell ref="L309:L310"/>
    <mergeCell ref="P307:Q308"/>
    <mergeCell ref="R307:R308"/>
    <mergeCell ref="S307:S308"/>
    <mergeCell ref="T307:U308"/>
    <mergeCell ref="V307:V308"/>
    <mergeCell ref="B309:B310"/>
    <mergeCell ref="C309:C310"/>
    <mergeCell ref="D309:D310"/>
    <mergeCell ref="E309:E310"/>
    <mergeCell ref="F309:F310"/>
    <mergeCell ref="H307:I308"/>
    <mergeCell ref="J307:J308"/>
    <mergeCell ref="K307:K308"/>
    <mergeCell ref="L307:M308"/>
    <mergeCell ref="N307:N308"/>
    <mergeCell ref="O307:O308"/>
    <mergeCell ref="P305:Q306"/>
    <mergeCell ref="R305:R306"/>
    <mergeCell ref="S305:S306"/>
    <mergeCell ref="T305:U306"/>
    <mergeCell ref="V305:V306"/>
    <mergeCell ref="B307:B308"/>
    <mergeCell ref="C307:C308"/>
    <mergeCell ref="D307:E308"/>
    <mergeCell ref="F307:F308"/>
    <mergeCell ref="G307:G308"/>
    <mergeCell ref="H305:I306"/>
    <mergeCell ref="J305:J306"/>
    <mergeCell ref="K305:K306"/>
    <mergeCell ref="L305:M306"/>
    <mergeCell ref="N305:N306"/>
    <mergeCell ref="O305:O306"/>
    <mergeCell ref="P303:Q304"/>
    <mergeCell ref="R303:R304"/>
    <mergeCell ref="S303:S304"/>
    <mergeCell ref="T303:U304"/>
    <mergeCell ref="V303:V304"/>
    <mergeCell ref="B305:B306"/>
    <mergeCell ref="C305:C306"/>
    <mergeCell ref="D305:E306"/>
    <mergeCell ref="F305:F306"/>
    <mergeCell ref="G305:G306"/>
    <mergeCell ref="H303:I304"/>
    <mergeCell ref="J303:J304"/>
    <mergeCell ref="K303:K304"/>
    <mergeCell ref="L303:M304"/>
    <mergeCell ref="N303:N304"/>
    <mergeCell ref="O303:O304"/>
    <mergeCell ref="P301:Q302"/>
    <mergeCell ref="R301:R302"/>
    <mergeCell ref="S301:S302"/>
    <mergeCell ref="T301:U302"/>
    <mergeCell ref="V301:V302"/>
    <mergeCell ref="B303:B304"/>
    <mergeCell ref="C303:C304"/>
    <mergeCell ref="D303:E304"/>
    <mergeCell ref="F303:F304"/>
    <mergeCell ref="G303:G304"/>
    <mergeCell ref="H301:I302"/>
    <mergeCell ref="J301:J302"/>
    <mergeCell ref="K301:K302"/>
    <mergeCell ref="L301:M302"/>
    <mergeCell ref="N301:N302"/>
    <mergeCell ref="O301:O302"/>
    <mergeCell ref="P299:Q300"/>
    <mergeCell ref="R299:R300"/>
    <mergeCell ref="S299:S300"/>
    <mergeCell ref="T299:U300"/>
    <mergeCell ref="V299:V300"/>
    <mergeCell ref="B301:B302"/>
    <mergeCell ref="C301:C302"/>
    <mergeCell ref="D301:E302"/>
    <mergeCell ref="F301:F302"/>
    <mergeCell ref="G301:G302"/>
    <mergeCell ref="H299:I300"/>
    <mergeCell ref="J299:J300"/>
    <mergeCell ref="K299:K300"/>
    <mergeCell ref="L299:M300"/>
    <mergeCell ref="N299:N300"/>
    <mergeCell ref="O299:O300"/>
    <mergeCell ref="P297:Q298"/>
    <mergeCell ref="R297:R298"/>
    <mergeCell ref="S297:S298"/>
    <mergeCell ref="T297:U298"/>
    <mergeCell ref="V297:V298"/>
    <mergeCell ref="B299:B300"/>
    <mergeCell ref="C299:C300"/>
    <mergeCell ref="D299:E300"/>
    <mergeCell ref="F299:F300"/>
    <mergeCell ref="G299:G300"/>
    <mergeCell ref="H297:I298"/>
    <mergeCell ref="J297:J298"/>
    <mergeCell ref="K297:K298"/>
    <mergeCell ref="L297:M298"/>
    <mergeCell ref="N297:N298"/>
    <mergeCell ref="O297:O298"/>
    <mergeCell ref="D296:F296"/>
    <mergeCell ref="H296:J296"/>
    <mergeCell ref="L296:N296"/>
    <mergeCell ref="P296:R296"/>
    <mergeCell ref="T296:V296"/>
    <mergeCell ref="B297:B298"/>
    <mergeCell ref="C297:C298"/>
    <mergeCell ref="D297:E298"/>
    <mergeCell ref="F297:F298"/>
    <mergeCell ref="G297:G298"/>
    <mergeCell ref="R293:R294"/>
    <mergeCell ref="S293:S294"/>
    <mergeCell ref="T293:U294"/>
    <mergeCell ref="V293:V294"/>
    <mergeCell ref="D295:F295"/>
    <mergeCell ref="H295:J295"/>
    <mergeCell ref="L295:N295"/>
    <mergeCell ref="P295:R295"/>
    <mergeCell ref="T295:V295"/>
    <mergeCell ref="J293:J294"/>
    <mergeCell ref="K293:K294"/>
    <mergeCell ref="L293:M294"/>
    <mergeCell ref="N293:N294"/>
    <mergeCell ref="O293:O294"/>
    <mergeCell ref="P293:Q294"/>
    <mergeCell ref="R291:R292"/>
    <mergeCell ref="S291:S292"/>
    <mergeCell ref="T291:U292"/>
    <mergeCell ref="V291:V292"/>
    <mergeCell ref="B293:B294"/>
    <mergeCell ref="C293:C294"/>
    <mergeCell ref="D293:E294"/>
    <mergeCell ref="F293:F294"/>
    <mergeCell ref="G293:G294"/>
    <mergeCell ref="H293:I294"/>
    <mergeCell ref="J291:J292"/>
    <mergeCell ref="K291:K292"/>
    <mergeCell ref="L291:M292"/>
    <mergeCell ref="N291:N292"/>
    <mergeCell ref="O291:O292"/>
    <mergeCell ref="P291:Q292"/>
    <mergeCell ref="R289:R290"/>
    <mergeCell ref="S289:S290"/>
    <mergeCell ref="T289:U290"/>
    <mergeCell ref="V289:V290"/>
    <mergeCell ref="B291:B292"/>
    <mergeCell ref="C291:C292"/>
    <mergeCell ref="D291:E292"/>
    <mergeCell ref="F291:F292"/>
    <mergeCell ref="G291:G292"/>
    <mergeCell ref="H291:I292"/>
    <mergeCell ref="J289:J290"/>
    <mergeCell ref="K289:K290"/>
    <mergeCell ref="L289:M290"/>
    <mergeCell ref="N289:N290"/>
    <mergeCell ref="O289:O290"/>
    <mergeCell ref="P289:Q290"/>
    <mergeCell ref="R287:R288"/>
    <mergeCell ref="S287:S288"/>
    <mergeCell ref="T287:U288"/>
    <mergeCell ref="V287:V288"/>
    <mergeCell ref="B289:B290"/>
    <mergeCell ref="C289:C290"/>
    <mergeCell ref="D289:E290"/>
    <mergeCell ref="F289:F290"/>
    <mergeCell ref="G289:G290"/>
    <mergeCell ref="H289:I290"/>
    <mergeCell ref="J287:J288"/>
    <mergeCell ref="K287:K288"/>
    <mergeCell ref="L287:M288"/>
    <mergeCell ref="N287:N288"/>
    <mergeCell ref="O287:O288"/>
    <mergeCell ref="P287:Q288"/>
    <mergeCell ref="B287:B288"/>
    <mergeCell ref="C287:C288"/>
    <mergeCell ref="D287:E288"/>
    <mergeCell ref="F287:F288"/>
    <mergeCell ref="G287:G288"/>
    <mergeCell ref="H287:I288"/>
    <mergeCell ref="P284:Q285"/>
    <mergeCell ref="R284:R285"/>
    <mergeCell ref="S284:S285"/>
    <mergeCell ref="T284:U285"/>
    <mergeCell ref="V284:V285"/>
    <mergeCell ref="D286:F286"/>
    <mergeCell ref="H286:J286"/>
    <mergeCell ref="L286:N286"/>
    <mergeCell ref="P286:R286"/>
    <mergeCell ref="T286:V286"/>
    <mergeCell ref="H284:I285"/>
    <mergeCell ref="J284:J285"/>
    <mergeCell ref="K284:K285"/>
    <mergeCell ref="L284:M285"/>
    <mergeCell ref="N284:N285"/>
    <mergeCell ref="O284:O285"/>
    <mergeCell ref="P282:Q283"/>
    <mergeCell ref="R282:R283"/>
    <mergeCell ref="S282:S283"/>
    <mergeCell ref="T282:U283"/>
    <mergeCell ref="V282:V283"/>
    <mergeCell ref="B284:B285"/>
    <mergeCell ref="C284:C285"/>
    <mergeCell ref="D284:E285"/>
    <mergeCell ref="F284:F285"/>
    <mergeCell ref="G284:G285"/>
    <mergeCell ref="H282:I283"/>
    <mergeCell ref="J282:J283"/>
    <mergeCell ref="K282:K283"/>
    <mergeCell ref="L282:M283"/>
    <mergeCell ref="N282:N283"/>
    <mergeCell ref="O282:O283"/>
    <mergeCell ref="P280:Q281"/>
    <mergeCell ref="R280:R281"/>
    <mergeCell ref="S280:S281"/>
    <mergeCell ref="T280:U281"/>
    <mergeCell ref="V280:V281"/>
    <mergeCell ref="B282:B283"/>
    <mergeCell ref="C282:C283"/>
    <mergeCell ref="D282:E283"/>
    <mergeCell ref="F282:F283"/>
    <mergeCell ref="G282:G283"/>
    <mergeCell ref="H280:I281"/>
    <mergeCell ref="J280:J281"/>
    <mergeCell ref="K280:K281"/>
    <mergeCell ref="L280:M281"/>
    <mergeCell ref="N280:N281"/>
    <mergeCell ref="O280:O281"/>
    <mergeCell ref="P278:Q279"/>
    <mergeCell ref="R278:R279"/>
    <mergeCell ref="S278:S279"/>
    <mergeCell ref="T278:U279"/>
    <mergeCell ref="V278:V279"/>
    <mergeCell ref="B280:B281"/>
    <mergeCell ref="C280:C281"/>
    <mergeCell ref="D280:E281"/>
    <mergeCell ref="F280:F281"/>
    <mergeCell ref="G280:G281"/>
    <mergeCell ref="H278:I279"/>
    <mergeCell ref="J278:J279"/>
    <mergeCell ref="K278:K279"/>
    <mergeCell ref="L278:M279"/>
    <mergeCell ref="N278:N279"/>
    <mergeCell ref="O278:O279"/>
    <mergeCell ref="P276:Q277"/>
    <mergeCell ref="R276:R277"/>
    <mergeCell ref="S276:S277"/>
    <mergeCell ref="T276:U277"/>
    <mergeCell ref="V276:V277"/>
    <mergeCell ref="B278:B279"/>
    <mergeCell ref="C278:C279"/>
    <mergeCell ref="D278:E279"/>
    <mergeCell ref="F278:F279"/>
    <mergeCell ref="G278:G279"/>
    <mergeCell ref="H276:I277"/>
    <mergeCell ref="J276:J277"/>
    <mergeCell ref="K276:K277"/>
    <mergeCell ref="L276:M277"/>
    <mergeCell ref="N276:N277"/>
    <mergeCell ref="O276:O277"/>
    <mergeCell ref="P274:Q275"/>
    <mergeCell ref="R274:R275"/>
    <mergeCell ref="S274:S275"/>
    <mergeCell ref="T274:U275"/>
    <mergeCell ref="V274:V275"/>
    <mergeCell ref="B276:B277"/>
    <mergeCell ref="C276:C277"/>
    <mergeCell ref="D276:E277"/>
    <mergeCell ref="F276:F277"/>
    <mergeCell ref="G276:G277"/>
    <mergeCell ref="H274:I275"/>
    <mergeCell ref="J274:J275"/>
    <mergeCell ref="K274:K275"/>
    <mergeCell ref="L274:M275"/>
    <mergeCell ref="N274:N275"/>
    <mergeCell ref="O274:O275"/>
    <mergeCell ref="P272:Q273"/>
    <mergeCell ref="R272:R273"/>
    <mergeCell ref="S272:S273"/>
    <mergeCell ref="T272:U273"/>
    <mergeCell ref="V272:V273"/>
    <mergeCell ref="B274:B275"/>
    <mergeCell ref="C274:C275"/>
    <mergeCell ref="D274:E275"/>
    <mergeCell ref="F274:F275"/>
    <mergeCell ref="G274:G275"/>
    <mergeCell ref="H272:I273"/>
    <mergeCell ref="J272:J273"/>
    <mergeCell ref="K272:K273"/>
    <mergeCell ref="L272:M273"/>
    <mergeCell ref="N272:N273"/>
    <mergeCell ref="O272:O273"/>
    <mergeCell ref="P270:Q271"/>
    <mergeCell ref="R270:R271"/>
    <mergeCell ref="S270:S271"/>
    <mergeCell ref="T270:U271"/>
    <mergeCell ref="V270:V271"/>
    <mergeCell ref="B272:B273"/>
    <mergeCell ref="C272:C273"/>
    <mergeCell ref="D272:E273"/>
    <mergeCell ref="F272:F273"/>
    <mergeCell ref="G272:G273"/>
    <mergeCell ref="H270:I271"/>
    <mergeCell ref="J270:J271"/>
    <mergeCell ref="K270:K271"/>
    <mergeCell ref="L270:M271"/>
    <mergeCell ref="N270:N271"/>
    <mergeCell ref="O270:O271"/>
    <mergeCell ref="P268:Q269"/>
    <mergeCell ref="R268:R269"/>
    <mergeCell ref="S268:S269"/>
    <mergeCell ref="T268:U269"/>
    <mergeCell ref="V268:V269"/>
    <mergeCell ref="B270:B271"/>
    <mergeCell ref="C270:C271"/>
    <mergeCell ref="D270:E271"/>
    <mergeCell ref="F270:F271"/>
    <mergeCell ref="G270:G271"/>
    <mergeCell ref="H268:I269"/>
    <mergeCell ref="J268:J269"/>
    <mergeCell ref="K268:K269"/>
    <mergeCell ref="L268:M269"/>
    <mergeCell ref="N268:N269"/>
    <mergeCell ref="O268:O269"/>
    <mergeCell ref="P266:Q267"/>
    <mergeCell ref="R266:R267"/>
    <mergeCell ref="S266:S267"/>
    <mergeCell ref="T266:U267"/>
    <mergeCell ref="V266:V267"/>
    <mergeCell ref="B268:B269"/>
    <mergeCell ref="C268:C269"/>
    <mergeCell ref="D268:E269"/>
    <mergeCell ref="F268:F269"/>
    <mergeCell ref="G268:G269"/>
    <mergeCell ref="H266:I267"/>
    <mergeCell ref="J266:J267"/>
    <mergeCell ref="K266:K267"/>
    <mergeCell ref="L266:M267"/>
    <mergeCell ref="N266:N267"/>
    <mergeCell ref="O266:O267"/>
    <mergeCell ref="P264:Q265"/>
    <mergeCell ref="R264:R265"/>
    <mergeCell ref="S264:S265"/>
    <mergeCell ref="T264:U265"/>
    <mergeCell ref="V264:V265"/>
    <mergeCell ref="B266:B267"/>
    <mergeCell ref="C266:C267"/>
    <mergeCell ref="D266:E267"/>
    <mergeCell ref="F266:F267"/>
    <mergeCell ref="G266:G267"/>
    <mergeCell ref="H264:I265"/>
    <mergeCell ref="J264:J265"/>
    <mergeCell ref="K264:K265"/>
    <mergeCell ref="L264:M265"/>
    <mergeCell ref="N264:N265"/>
    <mergeCell ref="O264:O265"/>
    <mergeCell ref="D263:F263"/>
    <mergeCell ref="H263:J263"/>
    <mergeCell ref="L263:N263"/>
    <mergeCell ref="P263:R263"/>
    <mergeCell ref="T263:V263"/>
    <mergeCell ref="B264:B265"/>
    <mergeCell ref="C264:C265"/>
    <mergeCell ref="D264:E265"/>
    <mergeCell ref="F264:F265"/>
    <mergeCell ref="G264:G265"/>
    <mergeCell ref="R260:R261"/>
    <mergeCell ref="S260:S261"/>
    <mergeCell ref="T260:U261"/>
    <mergeCell ref="V260:V261"/>
    <mergeCell ref="D262:F262"/>
    <mergeCell ref="H262:J262"/>
    <mergeCell ref="L262:N262"/>
    <mergeCell ref="P262:R262"/>
    <mergeCell ref="T262:V262"/>
    <mergeCell ref="J260:J261"/>
    <mergeCell ref="K260:K261"/>
    <mergeCell ref="L260:M261"/>
    <mergeCell ref="N260:N261"/>
    <mergeCell ref="O260:O261"/>
    <mergeCell ref="P260:Q261"/>
    <mergeCell ref="R258:R259"/>
    <mergeCell ref="S258:S259"/>
    <mergeCell ref="T258:U259"/>
    <mergeCell ref="V258:V259"/>
    <mergeCell ref="B260:B261"/>
    <mergeCell ref="C260:C261"/>
    <mergeCell ref="D260:E261"/>
    <mergeCell ref="F260:F261"/>
    <mergeCell ref="G260:G261"/>
    <mergeCell ref="H260:I261"/>
    <mergeCell ref="J258:J259"/>
    <mergeCell ref="K258:K259"/>
    <mergeCell ref="L258:M259"/>
    <mergeCell ref="N258:N259"/>
    <mergeCell ref="O258:O259"/>
    <mergeCell ref="P258:Q259"/>
    <mergeCell ref="R256:R257"/>
    <mergeCell ref="S256:S257"/>
    <mergeCell ref="T256:U257"/>
    <mergeCell ref="V256:V257"/>
    <mergeCell ref="B258:B259"/>
    <mergeCell ref="C258:C259"/>
    <mergeCell ref="D258:E259"/>
    <mergeCell ref="F258:F259"/>
    <mergeCell ref="G258:G259"/>
    <mergeCell ref="H258:I259"/>
    <mergeCell ref="J256:J257"/>
    <mergeCell ref="K256:K257"/>
    <mergeCell ref="L256:M257"/>
    <mergeCell ref="N256:N257"/>
    <mergeCell ref="O256:O257"/>
    <mergeCell ref="P256:Q257"/>
    <mergeCell ref="R254:R255"/>
    <mergeCell ref="S254:S255"/>
    <mergeCell ref="T254:U255"/>
    <mergeCell ref="V254:V255"/>
    <mergeCell ref="B256:B257"/>
    <mergeCell ref="C256:C257"/>
    <mergeCell ref="D256:E257"/>
    <mergeCell ref="F256:F257"/>
    <mergeCell ref="G256:G257"/>
    <mergeCell ref="H256:I257"/>
    <mergeCell ref="J254:J255"/>
    <mergeCell ref="K254:K255"/>
    <mergeCell ref="L254:M255"/>
    <mergeCell ref="N254:N255"/>
    <mergeCell ref="O254:O255"/>
    <mergeCell ref="P254:Q255"/>
    <mergeCell ref="R252:R253"/>
    <mergeCell ref="S252:S253"/>
    <mergeCell ref="T252:U253"/>
    <mergeCell ref="V252:V253"/>
    <mergeCell ref="B254:B255"/>
    <mergeCell ref="C254:C255"/>
    <mergeCell ref="D254:E255"/>
    <mergeCell ref="F254:F255"/>
    <mergeCell ref="G254:G255"/>
    <mergeCell ref="H254:I255"/>
    <mergeCell ref="J252:J253"/>
    <mergeCell ref="K252:K253"/>
    <mergeCell ref="L252:M253"/>
    <mergeCell ref="N252:N253"/>
    <mergeCell ref="O252:O253"/>
    <mergeCell ref="P252:Q253"/>
    <mergeCell ref="R250:R251"/>
    <mergeCell ref="S250:S251"/>
    <mergeCell ref="T250:U251"/>
    <mergeCell ref="V250:V251"/>
    <mergeCell ref="B252:B253"/>
    <mergeCell ref="C252:C253"/>
    <mergeCell ref="D252:E253"/>
    <mergeCell ref="F252:F253"/>
    <mergeCell ref="G252:G253"/>
    <mergeCell ref="H252:I253"/>
    <mergeCell ref="J250:J251"/>
    <mergeCell ref="K250:K251"/>
    <mergeCell ref="L250:M251"/>
    <mergeCell ref="N250:N251"/>
    <mergeCell ref="O250:O251"/>
    <mergeCell ref="P250:Q251"/>
    <mergeCell ref="R248:R249"/>
    <mergeCell ref="S248:S249"/>
    <mergeCell ref="T248:U249"/>
    <mergeCell ref="V248:V249"/>
    <mergeCell ref="B250:B251"/>
    <mergeCell ref="C250:C251"/>
    <mergeCell ref="D250:E251"/>
    <mergeCell ref="F250:F251"/>
    <mergeCell ref="G250:G251"/>
    <mergeCell ref="H250:I251"/>
    <mergeCell ref="J248:J249"/>
    <mergeCell ref="K248:K249"/>
    <mergeCell ref="L248:M249"/>
    <mergeCell ref="N248:N249"/>
    <mergeCell ref="O248:O249"/>
    <mergeCell ref="P248:Q249"/>
    <mergeCell ref="S246:S247"/>
    <mergeCell ref="T246:T247"/>
    <mergeCell ref="U246:U247"/>
    <mergeCell ref="V246:V247"/>
    <mergeCell ref="B248:B249"/>
    <mergeCell ref="C248:C249"/>
    <mergeCell ref="D248:E249"/>
    <mergeCell ref="F248:F249"/>
    <mergeCell ref="G248:G249"/>
    <mergeCell ref="H248:I249"/>
    <mergeCell ref="M246:M247"/>
    <mergeCell ref="N246:N247"/>
    <mergeCell ref="O246:O247"/>
    <mergeCell ref="P246:P247"/>
    <mergeCell ref="Q246:Q247"/>
    <mergeCell ref="R246:R247"/>
    <mergeCell ref="G246:G247"/>
    <mergeCell ref="H246:H247"/>
    <mergeCell ref="I246:I247"/>
    <mergeCell ref="J246:J247"/>
    <mergeCell ref="K246:K247"/>
    <mergeCell ref="L246:L247"/>
    <mergeCell ref="D245:F245"/>
    <mergeCell ref="H245:J245"/>
    <mergeCell ref="L245:N245"/>
    <mergeCell ref="P245:R245"/>
    <mergeCell ref="T245:V245"/>
    <mergeCell ref="B246:B247"/>
    <mergeCell ref="C246:C247"/>
    <mergeCell ref="D246:D247"/>
    <mergeCell ref="E246:E247"/>
    <mergeCell ref="F246:F247"/>
    <mergeCell ref="B240:V240"/>
    <mergeCell ref="B241:V241"/>
    <mergeCell ref="B242:V242"/>
    <mergeCell ref="D244:F244"/>
    <mergeCell ref="H244:J244"/>
    <mergeCell ref="L244:N244"/>
    <mergeCell ref="P244:R244"/>
    <mergeCell ref="T244:V244"/>
    <mergeCell ref="S237:S238"/>
    <mergeCell ref="T237:T238"/>
    <mergeCell ref="U237:U238"/>
    <mergeCell ref="V237:V238"/>
    <mergeCell ref="D239:F239"/>
    <mergeCell ref="H239:J239"/>
    <mergeCell ref="L239:N239"/>
    <mergeCell ref="P239:R239"/>
    <mergeCell ref="T239:V239"/>
    <mergeCell ref="M237:M238"/>
    <mergeCell ref="N237:N238"/>
    <mergeCell ref="O237:O238"/>
    <mergeCell ref="P237:P238"/>
    <mergeCell ref="Q237:Q238"/>
    <mergeCell ref="R237:R238"/>
    <mergeCell ref="G237:G238"/>
    <mergeCell ref="H237:H238"/>
    <mergeCell ref="I237:I238"/>
    <mergeCell ref="J237:J238"/>
    <mergeCell ref="K237:K238"/>
    <mergeCell ref="L237:L238"/>
    <mergeCell ref="P235:Q236"/>
    <mergeCell ref="R235:R236"/>
    <mergeCell ref="S235:S236"/>
    <mergeCell ref="T235:U236"/>
    <mergeCell ref="V235:V236"/>
    <mergeCell ref="B237:B238"/>
    <mergeCell ref="C237:C238"/>
    <mergeCell ref="D237:D238"/>
    <mergeCell ref="E237:E238"/>
    <mergeCell ref="F237:F238"/>
    <mergeCell ref="H235:I236"/>
    <mergeCell ref="J235:J236"/>
    <mergeCell ref="K235:K236"/>
    <mergeCell ref="L235:M236"/>
    <mergeCell ref="N235:N236"/>
    <mergeCell ref="O235:O236"/>
    <mergeCell ref="P233:Q234"/>
    <mergeCell ref="R233:R234"/>
    <mergeCell ref="S233:S234"/>
    <mergeCell ref="T233:U234"/>
    <mergeCell ref="V233:V234"/>
    <mergeCell ref="B235:B236"/>
    <mergeCell ref="C235:C236"/>
    <mergeCell ref="D235:E236"/>
    <mergeCell ref="F235:F236"/>
    <mergeCell ref="G235:G236"/>
    <mergeCell ref="H233:I234"/>
    <mergeCell ref="J233:J234"/>
    <mergeCell ref="K233:K234"/>
    <mergeCell ref="L233:M234"/>
    <mergeCell ref="N233:N234"/>
    <mergeCell ref="O233:O234"/>
    <mergeCell ref="P231:Q232"/>
    <mergeCell ref="R231:R232"/>
    <mergeCell ref="S231:S232"/>
    <mergeCell ref="T231:U232"/>
    <mergeCell ref="V231:V232"/>
    <mergeCell ref="B233:B234"/>
    <mergeCell ref="C233:C234"/>
    <mergeCell ref="D233:E234"/>
    <mergeCell ref="F233:F234"/>
    <mergeCell ref="G233:G234"/>
    <mergeCell ref="H231:I232"/>
    <mergeCell ref="J231:J232"/>
    <mergeCell ref="K231:K232"/>
    <mergeCell ref="L231:M232"/>
    <mergeCell ref="N231:N232"/>
    <mergeCell ref="O231:O232"/>
    <mergeCell ref="P229:Q230"/>
    <mergeCell ref="R229:R230"/>
    <mergeCell ref="S229:S230"/>
    <mergeCell ref="T229:U230"/>
    <mergeCell ref="V229:V230"/>
    <mergeCell ref="B231:B232"/>
    <mergeCell ref="C231:C232"/>
    <mergeCell ref="D231:E232"/>
    <mergeCell ref="F231:F232"/>
    <mergeCell ref="G231:G232"/>
    <mergeCell ref="H229:I230"/>
    <mergeCell ref="J229:J230"/>
    <mergeCell ref="K229:K230"/>
    <mergeCell ref="L229:M230"/>
    <mergeCell ref="N229:N230"/>
    <mergeCell ref="O229:O230"/>
    <mergeCell ref="D228:F228"/>
    <mergeCell ref="H228:J228"/>
    <mergeCell ref="L228:N228"/>
    <mergeCell ref="P228:R228"/>
    <mergeCell ref="T228:V228"/>
    <mergeCell ref="B229:B230"/>
    <mergeCell ref="C229:C230"/>
    <mergeCell ref="D229:E230"/>
    <mergeCell ref="F229:F230"/>
    <mergeCell ref="G229:G230"/>
    <mergeCell ref="R225:R226"/>
    <mergeCell ref="S225:S226"/>
    <mergeCell ref="T225:U226"/>
    <mergeCell ref="V225:V226"/>
    <mergeCell ref="D227:F227"/>
    <mergeCell ref="H227:J227"/>
    <mergeCell ref="L227:N227"/>
    <mergeCell ref="P227:R227"/>
    <mergeCell ref="T227:V227"/>
    <mergeCell ref="J225:J226"/>
    <mergeCell ref="K225:K226"/>
    <mergeCell ref="L225:M226"/>
    <mergeCell ref="N225:N226"/>
    <mergeCell ref="O225:O226"/>
    <mergeCell ref="P225:Q226"/>
    <mergeCell ref="R223:R224"/>
    <mergeCell ref="S223:S224"/>
    <mergeCell ref="T223:U224"/>
    <mergeCell ref="V223:V224"/>
    <mergeCell ref="B225:B226"/>
    <mergeCell ref="C225:C226"/>
    <mergeCell ref="D225:E226"/>
    <mergeCell ref="F225:F226"/>
    <mergeCell ref="G225:G226"/>
    <mergeCell ref="H225:I226"/>
    <mergeCell ref="J223:J224"/>
    <mergeCell ref="K223:K224"/>
    <mergeCell ref="L223:M224"/>
    <mergeCell ref="N223:N224"/>
    <mergeCell ref="O223:O224"/>
    <mergeCell ref="P223:Q224"/>
    <mergeCell ref="R221:R222"/>
    <mergeCell ref="S221:S222"/>
    <mergeCell ref="T221:U222"/>
    <mergeCell ref="V221:V222"/>
    <mergeCell ref="B223:B224"/>
    <mergeCell ref="C223:C224"/>
    <mergeCell ref="D223:E224"/>
    <mergeCell ref="F223:F224"/>
    <mergeCell ref="G223:G224"/>
    <mergeCell ref="H223:I224"/>
    <mergeCell ref="J221:J222"/>
    <mergeCell ref="K221:K222"/>
    <mergeCell ref="L221:M222"/>
    <mergeCell ref="N221:N222"/>
    <mergeCell ref="O221:O222"/>
    <mergeCell ref="P221:Q222"/>
    <mergeCell ref="R219:R220"/>
    <mergeCell ref="S219:S220"/>
    <mergeCell ref="T219:U220"/>
    <mergeCell ref="V219:V220"/>
    <mergeCell ref="B221:B222"/>
    <mergeCell ref="C221:C222"/>
    <mergeCell ref="D221:E222"/>
    <mergeCell ref="F221:F222"/>
    <mergeCell ref="G221:G222"/>
    <mergeCell ref="H221:I222"/>
    <mergeCell ref="J219:J220"/>
    <mergeCell ref="K219:K220"/>
    <mergeCell ref="L219:M220"/>
    <mergeCell ref="N219:N220"/>
    <mergeCell ref="O219:O220"/>
    <mergeCell ref="P219:Q220"/>
    <mergeCell ref="B219:B220"/>
    <mergeCell ref="C219:C220"/>
    <mergeCell ref="D219:E220"/>
    <mergeCell ref="F219:F220"/>
    <mergeCell ref="G219:G220"/>
    <mergeCell ref="H219:I220"/>
    <mergeCell ref="P216:Q217"/>
    <mergeCell ref="R216:R217"/>
    <mergeCell ref="S216:S217"/>
    <mergeCell ref="T216:U217"/>
    <mergeCell ref="V216:V217"/>
    <mergeCell ref="D218:F218"/>
    <mergeCell ref="H218:J218"/>
    <mergeCell ref="L218:N218"/>
    <mergeCell ref="P218:R218"/>
    <mergeCell ref="T218:V218"/>
    <mergeCell ref="H216:I217"/>
    <mergeCell ref="J216:J217"/>
    <mergeCell ref="K216:K217"/>
    <mergeCell ref="L216:M217"/>
    <mergeCell ref="N216:N217"/>
    <mergeCell ref="O216:O217"/>
    <mergeCell ref="P214:Q215"/>
    <mergeCell ref="R214:R215"/>
    <mergeCell ref="S214:S215"/>
    <mergeCell ref="T214:U215"/>
    <mergeCell ref="V214:V215"/>
    <mergeCell ref="B216:B217"/>
    <mergeCell ref="C216:C217"/>
    <mergeCell ref="D216:E217"/>
    <mergeCell ref="F216:F217"/>
    <mergeCell ref="G216:G217"/>
    <mergeCell ref="H214:I215"/>
    <mergeCell ref="J214:J215"/>
    <mergeCell ref="K214:K215"/>
    <mergeCell ref="L214:M215"/>
    <mergeCell ref="N214:N215"/>
    <mergeCell ref="O214:O215"/>
    <mergeCell ref="P212:Q213"/>
    <mergeCell ref="R212:R213"/>
    <mergeCell ref="S212:S213"/>
    <mergeCell ref="T212:U213"/>
    <mergeCell ref="V212:V213"/>
    <mergeCell ref="B214:B215"/>
    <mergeCell ref="C214:C215"/>
    <mergeCell ref="D214:E215"/>
    <mergeCell ref="F214:F215"/>
    <mergeCell ref="G214:G215"/>
    <mergeCell ref="H212:I213"/>
    <mergeCell ref="J212:J213"/>
    <mergeCell ref="K212:K213"/>
    <mergeCell ref="L212:M213"/>
    <mergeCell ref="N212:N213"/>
    <mergeCell ref="O212:O213"/>
    <mergeCell ref="P210:Q211"/>
    <mergeCell ref="R210:R211"/>
    <mergeCell ref="S210:S211"/>
    <mergeCell ref="T210:U211"/>
    <mergeCell ref="V210:V211"/>
    <mergeCell ref="B212:B213"/>
    <mergeCell ref="C212:C213"/>
    <mergeCell ref="D212:E213"/>
    <mergeCell ref="F212:F213"/>
    <mergeCell ref="G212:G213"/>
    <mergeCell ref="H210:I211"/>
    <mergeCell ref="J210:J211"/>
    <mergeCell ref="K210:K211"/>
    <mergeCell ref="L210:M211"/>
    <mergeCell ref="N210:N211"/>
    <mergeCell ref="O210:O211"/>
    <mergeCell ref="P208:Q209"/>
    <mergeCell ref="R208:R209"/>
    <mergeCell ref="S208:S209"/>
    <mergeCell ref="T208:U209"/>
    <mergeCell ref="V208:V209"/>
    <mergeCell ref="B210:B211"/>
    <mergeCell ref="C210:C211"/>
    <mergeCell ref="D210:E211"/>
    <mergeCell ref="F210:F211"/>
    <mergeCell ref="G210:G211"/>
    <mergeCell ref="H208:I209"/>
    <mergeCell ref="J208:J209"/>
    <mergeCell ref="K208:K209"/>
    <mergeCell ref="L208:M209"/>
    <mergeCell ref="N208:N209"/>
    <mergeCell ref="O208:O209"/>
    <mergeCell ref="P206:Q207"/>
    <mergeCell ref="R206:R207"/>
    <mergeCell ref="S206:S207"/>
    <mergeCell ref="T206:U207"/>
    <mergeCell ref="V206:V207"/>
    <mergeCell ref="B208:B209"/>
    <mergeCell ref="C208:C209"/>
    <mergeCell ref="D208:E209"/>
    <mergeCell ref="F208:F209"/>
    <mergeCell ref="G208:G209"/>
    <mergeCell ref="H206:I207"/>
    <mergeCell ref="J206:J207"/>
    <mergeCell ref="K206:K207"/>
    <mergeCell ref="L206:M207"/>
    <mergeCell ref="N206:N207"/>
    <mergeCell ref="O206:O207"/>
    <mergeCell ref="P204:Q205"/>
    <mergeCell ref="R204:R205"/>
    <mergeCell ref="S204:S205"/>
    <mergeCell ref="T204:U205"/>
    <mergeCell ref="V204:V205"/>
    <mergeCell ref="B206:B207"/>
    <mergeCell ref="C206:C207"/>
    <mergeCell ref="D206:E207"/>
    <mergeCell ref="F206:F207"/>
    <mergeCell ref="G206:G207"/>
    <mergeCell ref="H204:I205"/>
    <mergeCell ref="J204:J205"/>
    <mergeCell ref="K204:K205"/>
    <mergeCell ref="L204:M205"/>
    <mergeCell ref="N204:N205"/>
    <mergeCell ref="O204:O205"/>
    <mergeCell ref="P202:Q203"/>
    <mergeCell ref="R202:R203"/>
    <mergeCell ref="S202:S203"/>
    <mergeCell ref="T202:U203"/>
    <mergeCell ref="V202:V203"/>
    <mergeCell ref="B204:B205"/>
    <mergeCell ref="C204:C205"/>
    <mergeCell ref="D204:E205"/>
    <mergeCell ref="F204:F205"/>
    <mergeCell ref="G204:G205"/>
    <mergeCell ref="H202:I203"/>
    <mergeCell ref="J202:J203"/>
    <mergeCell ref="K202:K203"/>
    <mergeCell ref="L202:M203"/>
    <mergeCell ref="N202:N203"/>
    <mergeCell ref="O202:O203"/>
    <mergeCell ref="P200:Q201"/>
    <mergeCell ref="R200:R201"/>
    <mergeCell ref="S200:S201"/>
    <mergeCell ref="T200:U201"/>
    <mergeCell ref="V200:V201"/>
    <mergeCell ref="B202:B203"/>
    <mergeCell ref="C202:C203"/>
    <mergeCell ref="D202:E203"/>
    <mergeCell ref="F202:F203"/>
    <mergeCell ref="G202:G203"/>
    <mergeCell ref="H200:I201"/>
    <mergeCell ref="J200:J201"/>
    <mergeCell ref="K200:K201"/>
    <mergeCell ref="L200:M201"/>
    <mergeCell ref="N200:N201"/>
    <mergeCell ref="O200:O201"/>
    <mergeCell ref="P198:Q199"/>
    <mergeCell ref="R198:R199"/>
    <mergeCell ref="S198:S199"/>
    <mergeCell ref="T198:U199"/>
    <mergeCell ref="V198:V199"/>
    <mergeCell ref="B200:B201"/>
    <mergeCell ref="C200:C201"/>
    <mergeCell ref="D200:E201"/>
    <mergeCell ref="F200:F201"/>
    <mergeCell ref="G200:G201"/>
    <mergeCell ref="H198:I199"/>
    <mergeCell ref="J198:J199"/>
    <mergeCell ref="K198:K199"/>
    <mergeCell ref="L198:M199"/>
    <mergeCell ref="N198:N199"/>
    <mergeCell ref="O198:O199"/>
    <mergeCell ref="P196:Q197"/>
    <mergeCell ref="R196:R197"/>
    <mergeCell ref="S196:S197"/>
    <mergeCell ref="T196:U197"/>
    <mergeCell ref="V196:V197"/>
    <mergeCell ref="B198:B199"/>
    <mergeCell ref="C198:C199"/>
    <mergeCell ref="D198:E199"/>
    <mergeCell ref="F198:F199"/>
    <mergeCell ref="G198:G199"/>
    <mergeCell ref="H196:I197"/>
    <mergeCell ref="J196:J197"/>
    <mergeCell ref="K196:K197"/>
    <mergeCell ref="L196:M197"/>
    <mergeCell ref="N196:N197"/>
    <mergeCell ref="O196:O197"/>
    <mergeCell ref="P194:Q195"/>
    <mergeCell ref="R194:R195"/>
    <mergeCell ref="S194:S195"/>
    <mergeCell ref="T194:U195"/>
    <mergeCell ref="V194:V195"/>
    <mergeCell ref="B196:B197"/>
    <mergeCell ref="C196:C197"/>
    <mergeCell ref="D196:E197"/>
    <mergeCell ref="F196:F197"/>
    <mergeCell ref="G196:G197"/>
    <mergeCell ref="H194:I195"/>
    <mergeCell ref="J194:J195"/>
    <mergeCell ref="K194:K195"/>
    <mergeCell ref="L194:M195"/>
    <mergeCell ref="N194:N195"/>
    <mergeCell ref="O194:O195"/>
    <mergeCell ref="D193:F193"/>
    <mergeCell ref="H193:J193"/>
    <mergeCell ref="L193:N193"/>
    <mergeCell ref="P193:R193"/>
    <mergeCell ref="T193:V193"/>
    <mergeCell ref="B194:B195"/>
    <mergeCell ref="C194:C195"/>
    <mergeCell ref="D194:E195"/>
    <mergeCell ref="F194:F195"/>
    <mergeCell ref="G194:G195"/>
    <mergeCell ref="R190:R191"/>
    <mergeCell ref="S190:S191"/>
    <mergeCell ref="T190:U191"/>
    <mergeCell ref="V190:V191"/>
    <mergeCell ref="D192:F192"/>
    <mergeCell ref="H192:J192"/>
    <mergeCell ref="L192:N192"/>
    <mergeCell ref="P192:R192"/>
    <mergeCell ref="T192:V192"/>
    <mergeCell ref="J190:J191"/>
    <mergeCell ref="K190:K191"/>
    <mergeCell ref="L190:M191"/>
    <mergeCell ref="N190:N191"/>
    <mergeCell ref="O190:O191"/>
    <mergeCell ref="P190:Q191"/>
    <mergeCell ref="R188:R189"/>
    <mergeCell ref="S188:S189"/>
    <mergeCell ref="T188:U189"/>
    <mergeCell ref="V188:V189"/>
    <mergeCell ref="B190:B191"/>
    <mergeCell ref="C190:C191"/>
    <mergeCell ref="D190:E191"/>
    <mergeCell ref="F190:F191"/>
    <mergeCell ref="G190:G191"/>
    <mergeCell ref="H190:I191"/>
    <mergeCell ref="J188:J189"/>
    <mergeCell ref="K188:K189"/>
    <mergeCell ref="L188:M189"/>
    <mergeCell ref="N188:N189"/>
    <mergeCell ref="O188:O189"/>
    <mergeCell ref="P188:Q189"/>
    <mergeCell ref="R186:R187"/>
    <mergeCell ref="S186:S187"/>
    <mergeCell ref="T186:U187"/>
    <mergeCell ref="V186:V187"/>
    <mergeCell ref="B188:B189"/>
    <mergeCell ref="C188:C189"/>
    <mergeCell ref="D188:E189"/>
    <mergeCell ref="F188:F189"/>
    <mergeCell ref="G188:G189"/>
    <mergeCell ref="H188:I189"/>
    <mergeCell ref="J186:J187"/>
    <mergeCell ref="K186:K187"/>
    <mergeCell ref="L186:M187"/>
    <mergeCell ref="N186:N187"/>
    <mergeCell ref="O186:O187"/>
    <mergeCell ref="P186:Q187"/>
    <mergeCell ref="R184:R185"/>
    <mergeCell ref="S184:S185"/>
    <mergeCell ref="T184:U185"/>
    <mergeCell ref="V184:V185"/>
    <mergeCell ref="B186:B187"/>
    <mergeCell ref="C186:C187"/>
    <mergeCell ref="D186:E187"/>
    <mergeCell ref="F186:F187"/>
    <mergeCell ref="G186:G187"/>
    <mergeCell ref="H186:I187"/>
    <mergeCell ref="J184:J185"/>
    <mergeCell ref="K184:K185"/>
    <mergeCell ref="L184:M185"/>
    <mergeCell ref="N184:N185"/>
    <mergeCell ref="O184:O185"/>
    <mergeCell ref="P184:Q185"/>
    <mergeCell ref="R182:R183"/>
    <mergeCell ref="S182:S183"/>
    <mergeCell ref="T182:U183"/>
    <mergeCell ref="V182:V183"/>
    <mergeCell ref="B184:B185"/>
    <mergeCell ref="C184:C185"/>
    <mergeCell ref="D184:E185"/>
    <mergeCell ref="F184:F185"/>
    <mergeCell ref="G184:G185"/>
    <mergeCell ref="H184:I185"/>
    <mergeCell ref="J182:J183"/>
    <mergeCell ref="K182:K183"/>
    <mergeCell ref="L182:M183"/>
    <mergeCell ref="N182:N183"/>
    <mergeCell ref="O182:O183"/>
    <mergeCell ref="P182:Q183"/>
    <mergeCell ref="R180:R181"/>
    <mergeCell ref="S180:S181"/>
    <mergeCell ref="T180:U181"/>
    <mergeCell ref="V180:V181"/>
    <mergeCell ref="B182:B183"/>
    <mergeCell ref="C182:C183"/>
    <mergeCell ref="D182:E183"/>
    <mergeCell ref="F182:F183"/>
    <mergeCell ref="G182:G183"/>
    <mergeCell ref="H182:I183"/>
    <mergeCell ref="J180:J181"/>
    <mergeCell ref="K180:K181"/>
    <mergeCell ref="L180:M181"/>
    <mergeCell ref="N180:N181"/>
    <mergeCell ref="O180:O181"/>
    <mergeCell ref="P180:Q181"/>
    <mergeCell ref="R178:R179"/>
    <mergeCell ref="S178:S179"/>
    <mergeCell ref="T178:U179"/>
    <mergeCell ref="V178:V179"/>
    <mergeCell ref="B180:B181"/>
    <mergeCell ref="C180:C181"/>
    <mergeCell ref="D180:E181"/>
    <mergeCell ref="F180:F181"/>
    <mergeCell ref="G180:G181"/>
    <mergeCell ref="H180:I181"/>
    <mergeCell ref="J178:J179"/>
    <mergeCell ref="K178:K179"/>
    <mergeCell ref="L178:M179"/>
    <mergeCell ref="N178:N179"/>
    <mergeCell ref="O178:O179"/>
    <mergeCell ref="P178:Q179"/>
    <mergeCell ref="S176:S177"/>
    <mergeCell ref="T176:T177"/>
    <mergeCell ref="U176:U177"/>
    <mergeCell ref="V176:V177"/>
    <mergeCell ref="B178:B179"/>
    <mergeCell ref="C178:C179"/>
    <mergeCell ref="D178:E179"/>
    <mergeCell ref="F178:F179"/>
    <mergeCell ref="G178:G179"/>
    <mergeCell ref="H178:I179"/>
    <mergeCell ref="M176:M177"/>
    <mergeCell ref="N176:N177"/>
    <mergeCell ref="O176:O177"/>
    <mergeCell ref="P176:P177"/>
    <mergeCell ref="Q176:Q177"/>
    <mergeCell ref="R176:R177"/>
    <mergeCell ref="G176:G177"/>
    <mergeCell ref="H176:H177"/>
    <mergeCell ref="I176:I177"/>
    <mergeCell ref="J176:J177"/>
    <mergeCell ref="K176:K177"/>
    <mergeCell ref="L176:L177"/>
    <mergeCell ref="D175:F175"/>
    <mergeCell ref="H175:J175"/>
    <mergeCell ref="L175:N175"/>
    <mergeCell ref="P175:R175"/>
    <mergeCell ref="T175:V175"/>
    <mergeCell ref="B176:B177"/>
    <mergeCell ref="C176:C177"/>
    <mergeCell ref="D176:D177"/>
    <mergeCell ref="E176:E177"/>
    <mergeCell ref="F176:F177"/>
    <mergeCell ref="B170:V170"/>
    <mergeCell ref="B171:V171"/>
    <mergeCell ref="B172:V172"/>
    <mergeCell ref="D174:F174"/>
    <mergeCell ref="H174:J174"/>
    <mergeCell ref="L174:N174"/>
    <mergeCell ref="P174:R174"/>
    <mergeCell ref="T174:V174"/>
    <mergeCell ref="S167:S168"/>
    <mergeCell ref="T167:T168"/>
    <mergeCell ref="U167:U168"/>
    <mergeCell ref="V167:V168"/>
    <mergeCell ref="D169:F169"/>
    <mergeCell ref="H169:J169"/>
    <mergeCell ref="L169:N169"/>
    <mergeCell ref="P169:R169"/>
    <mergeCell ref="T169:V169"/>
    <mergeCell ref="M167:M168"/>
    <mergeCell ref="N167:N168"/>
    <mergeCell ref="O167:O168"/>
    <mergeCell ref="P167:P168"/>
    <mergeCell ref="Q167:Q168"/>
    <mergeCell ref="R167:R168"/>
    <mergeCell ref="G167:G168"/>
    <mergeCell ref="H167:H168"/>
    <mergeCell ref="I167:I168"/>
    <mergeCell ref="J167:J168"/>
    <mergeCell ref="K167:K168"/>
    <mergeCell ref="L167:L168"/>
    <mergeCell ref="P165:Q166"/>
    <mergeCell ref="R165:R166"/>
    <mergeCell ref="S165:S166"/>
    <mergeCell ref="T165:U166"/>
    <mergeCell ref="V165:V166"/>
    <mergeCell ref="B167:B168"/>
    <mergeCell ref="C167:C168"/>
    <mergeCell ref="D167:D168"/>
    <mergeCell ref="E167:E168"/>
    <mergeCell ref="F167:F168"/>
    <mergeCell ref="H165:I166"/>
    <mergeCell ref="J165:J166"/>
    <mergeCell ref="K165:K166"/>
    <mergeCell ref="L165:M166"/>
    <mergeCell ref="N165:N166"/>
    <mergeCell ref="O165:O166"/>
    <mergeCell ref="P163:Q164"/>
    <mergeCell ref="R163:R164"/>
    <mergeCell ref="S163:S164"/>
    <mergeCell ref="T163:U164"/>
    <mergeCell ref="V163:V164"/>
    <mergeCell ref="B165:B166"/>
    <mergeCell ref="C165:C166"/>
    <mergeCell ref="D165:E166"/>
    <mergeCell ref="F165:F166"/>
    <mergeCell ref="G165:G166"/>
    <mergeCell ref="H163:I164"/>
    <mergeCell ref="J163:J164"/>
    <mergeCell ref="K163:K164"/>
    <mergeCell ref="L163:M164"/>
    <mergeCell ref="N163:N164"/>
    <mergeCell ref="O163:O164"/>
    <mergeCell ref="P161:Q162"/>
    <mergeCell ref="R161:R162"/>
    <mergeCell ref="S161:S162"/>
    <mergeCell ref="T161:U162"/>
    <mergeCell ref="V161:V162"/>
    <mergeCell ref="B163:B164"/>
    <mergeCell ref="C163:C164"/>
    <mergeCell ref="D163:E164"/>
    <mergeCell ref="F163:F164"/>
    <mergeCell ref="G163:G164"/>
    <mergeCell ref="H161:I162"/>
    <mergeCell ref="J161:J162"/>
    <mergeCell ref="K161:K162"/>
    <mergeCell ref="L161:M162"/>
    <mergeCell ref="N161:N162"/>
    <mergeCell ref="O161:O162"/>
    <mergeCell ref="D160:F160"/>
    <mergeCell ref="H160:J160"/>
    <mergeCell ref="L160:N160"/>
    <mergeCell ref="P160:R160"/>
    <mergeCell ref="T160:V160"/>
    <mergeCell ref="B161:B162"/>
    <mergeCell ref="C161:C162"/>
    <mergeCell ref="D161:E162"/>
    <mergeCell ref="F161:F162"/>
    <mergeCell ref="G161:G162"/>
    <mergeCell ref="R157:R158"/>
    <mergeCell ref="S157:S158"/>
    <mergeCell ref="T157:U158"/>
    <mergeCell ref="V157:V158"/>
    <mergeCell ref="D159:F159"/>
    <mergeCell ref="H159:J159"/>
    <mergeCell ref="L159:N159"/>
    <mergeCell ref="P159:R159"/>
    <mergeCell ref="T159:V159"/>
    <mergeCell ref="J157:J158"/>
    <mergeCell ref="K157:K158"/>
    <mergeCell ref="L157:M158"/>
    <mergeCell ref="N157:N158"/>
    <mergeCell ref="O157:O158"/>
    <mergeCell ref="P157:Q158"/>
    <mergeCell ref="R155:R156"/>
    <mergeCell ref="S155:S156"/>
    <mergeCell ref="T155:U156"/>
    <mergeCell ref="V155:V156"/>
    <mergeCell ref="B157:B158"/>
    <mergeCell ref="C157:C158"/>
    <mergeCell ref="D157:E158"/>
    <mergeCell ref="F157:F158"/>
    <mergeCell ref="G157:G158"/>
    <mergeCell ref="H157:I158"/>
    <mergeCell ref="J155:J156"/>
    <mergeCell ref="K155:K156"/>
    <mergeCell ref="L155:M156"/>
    <mergeCell ref="N155:N156"/>
    <mergeCell ref="O155:O156"/>
    <mergeCell ref="P155:Q156"/>
    <mergeCell ref="R153:R154"/>
    <mergeCell ref="S153:S154"/>
    <mergeCell ref="T153:U154"/>
    <mergeCell ref="V153:V154"/>
    <mergeCell ref="B155:B156"/>
    <mergeCell ref="C155:C156"/>
    <mergeCell ref="D155:E156"/>
    <mergeCell ref="F155:F156"/>
    <mergeCell ref="G155:G156"/>
    <mergeCell ref="H155:I156"/>
    <mergeCell ref="J153:J154"/>
    <mergeCell ref="K153:K154"/>
    <mergeCell ref="L153:M154"/>
    <mergeCell ref="N153:N154"/>
    <mergeCell ref="O153:O154"/>
    <mergeCell ref="P153:Q154"/>
    <mergeCell ref="R151:R152"/>
    <mergeCell ref="S151:S152"/>
    <mergeCell ref="T151:U152"/>
    <mergeCell ref="V151:V152"/>
    <mergeCell ref="B153:B154"/>
    <mergeCell ref="C153:C154"/>
    <mergeCell ref="D153:E154"/>
    <mergeCell ref="F153:F154"/>
    <mergeCell ref="G153:G154"/>
    <mergeCell ref="H153:I154"/>
    <mergeCell ref="J151:J152"/>
    <mergeCell ref="K151:K152"/>
    <mergeCell ref="L151:M152"/>
    <mergeCell ref="N151:N152"/>
    <mergeCell ref="O151:O152"/>
    <mergeCell ref="P151:Q152"/>
    <mergeCell ref="B151:B152"/>
    <mergeCell ref="C151:C152"/>
    <mergeCell ref="D151:E152"/>
    <mergeCell ref="F151:F152"/>
    <mergeCell ref="G151:G152"/>
    <mergeCell ref="H151:I152"/>
    <mergeCell ref="S148:S149"/>
    <mergeCell ref="T148:U149"/>
    <mergeCell ref="V148:V149"/>
    <mergeCell ref="D150:F150"/>
    <mergeCell ref="H150:J150"/>
    <mergeCell ref="L150:N150"/>
    <mergeCell ref="P150:R150"/>
    <mergeCell ref="T150:V150"/>
    <mergeCell ref="K148:K149"/>
    <mergeCell ref="L148:M149"/>
    <mergeCell ref="N148:N149"/>
    <mergeCell ref="O148:O149"/>
    <mergeCell ref="P148:Q149"/>
    <mergeCell ref="R148:R149"/>
    <mergeCell ref="S146:S147"/>
    <mergeCell ref="T146:U147"/>
    <mergeCell ref="V146:V147"/>
    <mergeCell ref="B148:B149"/>
    <mergeCell ref="C148:C149"/>
    <mergeCell ref="D148:E149"/>
    <mergeCell ref="F148:F149"/>
    <mergeCell ref="G148:G149"/>
    <mergeCell ref="H148:I149"/>
    <mergeCell ref="J148:J149"/>
    <mergeCell ref="K146:K147"/>
    <mergeCell ref="L146:M147"/>
    <mergeCell ref="N146:N147"/>
    <mergeCell ref="O146:O147"/>
    <mergeCell ref="P146:Q147"/>
    <mergeCell ref="R146:R147"/>
    <mergeCell ref="S144:S145"/>
    <mergeCell ref="T144:U145"/>
    <mergeCell ref="V144:V145"/>
    <mergeCell ref="B146:B147"/>
    <mergeCell ref="C146:C147"/>
    <mergeCell ref="D146:E147"/>
    <mergeCell ref="F146:F147"/>
    <mergeCell ref="G146:G147"/>
    <mergeCell ref="H146:I147"/>
    <mergeCell ref="J146:J147"/>
    <mergeCell ref="K144:K145"/>
    <mergeCell ref="L144:M145"/>
    <mergeCell ref="N144:N145"/>
    <mergeCell ref="O144:O145"/>
    <mergeCell ref="P144:Q145"/>
    <mergeCell ref="R144:R145"/>
    <mergeCell ref="S142:S143"/>
    <mergeCell ref="T142:U143"/>
    <mergeCell ref="V142:V143"/>
    <mergeCell ref="B144:B145"/>
    <mergeCell ref="C144:C145"/>
    <mergeCell ref="D144:E145"/>
    <mergeCell ref="F144:F145"/>
    <mergeCell ref="G144:G145"/>
    <mergeCell ref="H144:I145"/>
    <mergeCell ref="J144:J145"/>
    <mergeCell ref="K142:K143"/>
    <mergeCell ref="L142:M143"/>
    <mergeCell ref="N142:N143"/>
    <mergeCell ref="O142:O143"/>
    <mergeCell ref="P142:Q143"/>
    <mergeCell ref="R142:R143"/>
    <mergeCell ref="S140:S141"/>
    <mergeCell ref="T140:U141"/>
    <mergeCell ref="V140:V141"/>
    <mergeCell ref="B142:B143"/>
    <mergeCell ref="C142:C143"/>
    <mergeCell ref="D142:E143"/>
    <mergeCell ref="F142:F143"/>
    <mergeCell ref="G142:G143"/>
    <mergeCell ref="H142:I143"/>
    <mergeCell ref="J142:J143"/>
    <mergeCell ref="K140:K141"/>
    <mergeCell ref="L140:M141"/>
    <mergeCell ref="N140:N141"/>
    <mergeCell ref="O140:O141"/>
    <mergeCell ref="P140:Q141"/>
    <mergeCell ref="R140:R141"/>
    <mergeCell ref="T138:T139"/>
    <mergeCell ref="U138:U139"/>
    <mergeCell ref="V138:V139"/>
    <mergeCell ref="B140:B141"/>
    <mergeCell ref="C140:C141"/>
    <mergeCell ref="D140:E141"/>
    <mergeCell ref="F140:F141"/>
    <mergeCell ref="G140:G141"/>
    <mergeCell ref="H140:I141"/>
    <mergeCell ref="J140:J141"/>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D136:F136"/>
    <mergeCell ref="H136:J136"/>
    <mergeCell ref="L136:N136"/>
    <mergeCell ref="P136:R136"/>
    <mergeCell ref="T136:V136"/>
    <mergeCell ref="D137:F137"/>
    <mergeCell ref="H137:J137"/>
    <mergeCell ref="L137:N137"/>
    <mergeCell ref="P137:R137"/>
    <mergeCell ref="T137:V137"/>
    <mergeCell ref="B131:V131"/>
    <mergeCell ref="B132:V132"/>
    <mergeCell ref="B133:V133"/>
    <mergeCell ref="D135:F135"/>
    <mergeCell ref="H135:J135"/>
    <mergeCell ref="L135:N135"/>
    <mergeCell ref="P135:R135"/>
    <mergeCell ref="T135:V135"/>
    <mergeCell ref="T128:T129"/>
    <mergeCell ref="U128:U129"/>
    <mergeCell ref="V128:V129"/>
    <mergeCell ref="D130:F130"/>
    <mergeCell ref="H130:J130"/>
    <mergeCell ref="L130:N130"/>
    <mergeCell ref="P130:R130"/>
    <mergeCell ref="T130:V130"/>
    <mergeCell ref="N128:N129"/>
    <mergeCell ref="O128:O129"/>
    <mergeCell ref="P128:P129"/>
    <mergeCell ref="Q128:Q129"/>
    <mergeCell ref="R128:R129"/>
    <mergeCell ref="S128:S129"/>
    <mergeCell ref="H128:H129"/>
    <mergeCell ref="I128:I129"/>
    <mergeCell ref="J128:J129"/>
    <mergeCell ref="K128:K129"/>
    <mergeCell ref="L128:L129"/>
    <mergeCell ref="M128:M129"/>
    <mergeCell ref="R126:R127"/>
    <mergeCell ref="S126:S127"/>
    <mergeCell ref="T126:U127"/>
    <mergeCell ref="V126:V127"/>
    <mergeCell ref="B128:B129"/>
    <mergeCell ref="C128:C129"/>
    <mergeCell ref="D128:D129"/>
    <mergeCell ref="E128:E129"/>
    <mergeCell ref="F128:F129"/>
    <mergeCell ref="G128:G129"/>
    <mergeCell ref="J126:J127"/>
    <mergeCell ref="K126:K127"/>
    <mergeCell ref="L126:M127"/>
    <mergeCell ref="N126:N127"/>
    <mergeCell ref="O126:O127"/>
    <mergeCell ref="P126:Q127"/>
    <mergeCell ref="R124:R125"/>
    <mergeCell ref="S124:S125"/>
    <mergeCell ref="T124:U125"/>
    <mergeCell ref="V124:V125"/>
    <mergeCell ref="B126:B127"/>
    <mergeCell ref="C126:C127"/>
    <mergeCell ref="D126:E127"/>
    <mergeCell ref="F126:F127"/>
    <mergeCell ref="G126:G127"/>
    <mergeCell ref="H126:I127"/>
    <mergeCell ref="J124:J125"/>
    <mergeCell ref="K124:K125"/>
    <mergeCell ref="L124:M125"/>
    <mergeCell ref="N124:N125"/>
    <mergeCell ref="O124:O125"/>
    <mergeCell ref="P124:Q125"/>
    <mergeCell ref="R122:R123"/>
    <mergeCell ref="S122:S123"/>
    <mergeCell ref="T122:U123"/>
    <mergeCell ref="V122:V123"/>
    <mergeCell ref="B124:B125"/>
    <mergeCell ref="C124:C125"/>
    <mergeCell ref="D124:E125"/>
    <mergeCell ref="F124:F125"/>
    <mergeCell ref="G124:G125"/>
    <mergeCell ref="H124:I125"/>
    <mergeCell ref="J122:J123"/>
    <mergeCell ref="K122:K123"/>
    <mergeCell ref="L122:M123"/>
    <mergeCell ref="N122:N123"/>
    <mergeCell ref="O122:O123"/>
    <mergeCell ref="P122:Q123"/>
    <mergeCell ref="R120:R121"/>
    <mergeCell ref="S120:S121"/>
    <mergeCell ref="T120:U121"/>
    <mergeCell ref="V120:V121"/>
    <mergeCell ref="B122:B123"/>
    <mergeCell ref="C122:C123"/>
    <mergeCell ref="D122:E123"/>
    <mergeCell ref="F122:F123"/>
    <mergeCell ref="G122:G123"/>
    <mergeCell ref="H122:I123"/>
    <mergeCell ref="J120:J121"/>
    <mergeCell ref="K120:K121"/>
    <mergeCell ref="L120:M121"/>
    <mergeCell ref="N120:N121"/>
    <mergeCell ref="O120:O121"/>
    <mergeCell ref="P120:Q121"/>
    <mergeCell ref="R118:R119"/>
    <mergeCell ref="S118:S119"/>
    <mergeCell ref="T118:U119"/>
    <mergeCell ref="V118:V119"/>
    <mergeCell ref="B120:B121"/>
    <mergeCell ref="C120:C121"/>
    <mergeCell ref="D120:E121"/>
    <mergeCell ref="F120:F121"/>
    <mergeCell ref="G120:G121"/>
    <mergeCell ref="H120:I121"/>
    <mergeCell ref="J118:J119"/>
    <mergeCell ref="K118:K119"/>
    <mergeCell ref="L118:M119"/>
    <mergeCell ref="N118:N119"/>
    <mergeCell ref="O118:O119"/>
    <mergeCell ref="P118:Q119"/>
    <mergeCell ref="R116:R117"/>
    <mergeCell ref="S116:S117"/>
    <mergeCell ref="T116:U117"/>
    <mergeCell ref="V116:V117"/>
    <mergeCell ref="B118:B119"/>
    <mergeCell ref="C118:C119"/>
    <mergeCell ref="D118:E119"/>
    <mergeCell ref="F118:F119"/>
    <mergeCell ref="G118:G119"/>
    <mergeCell ref="H118:I119"/>
    <mergeCell ref="J116:J117"/>
    <mergeCell ref="K116:K117"/>
    <mergeCell ref="L116:M117"/>
    <mergeCell ref="N116:N117"/>
    <mergeCell ref="O116:O117"/>
    <mergeCell ref="P116:Q117"/>
    <mergeCell ref="R114:R115"/>
    <mergeCell ref="S114:S115"/>
    <mergeCell ref="T114:U115"/>
    <mergeCell ref="V114:V115"/>
    <mergeCell ref="B116:B117"/>
    <mergeCell ref="C116:C117"/>
    <mergeCell ref="D116:E117"/>
    <mergeCell ref="F116:F117"/>
    <mergeCell ref="G116:G117"/>
    <mergeCell ref="H116:I117"/>
    <mergeCell ref="J114:J115"/>
    <mergeCell ref="K114:K115"/>
    <mergeCell ref="L114:M115"/>
    <mergeCell ref="N114:N115"/>
    <mergeCell ref="O114:O115"/>
    <mergeCell ref="P114:Q115"/>
    <mergeCell ref="R112:R113"/>
    <mergeCell ref="S112:S113"/>
    <mergeCell ref="T112:U113"/>
    <mergeCell ref="V112:V113"/>
    <mergeCell ref="B114:B115"/>
    <mergeCell ref="C114:C115"/>
    <mergeCell ref="D114:E115"/>
    <mergeCell ref="F114:F115"/>
    <mergeCell ref="G114:G115"/>
    <mergeCell ref="H114:I115"/>
    <mergeCell ref="J112:J113"/>
    <mergeCell ref="K112:K113"/>
    <mergeCell ref="L112:M113"/>
    <mergeCell ref="N112:N113"/>
    <mergeCell ref="O112:O113"/>
    <mergeCell ref="P112:Q113"/>
    <mergeCell ref="B112:B113"/>
    <mergeCell ref="C112:C113"/>
    <mergeCell ref="D112:E113"/>
    <mergeCell ref="F112:F113"/>
    <mergeCell ref="G112:G113"/>
    <mergeCell ref="H112:I113"/>
    <mergeCell ref="S109:S110"/>
    <mergeCell ref="T109:U110"/>
    <mergeCell ref="V109:V110"/>
    <mergeCell ref="D111:F111"/>
    <mergeCell ref="H111:J111"/>
    <mergeCell ref="L111:N111"/>
    <mergeCell ref="P111:R111"/>
    <mergeCell ref="T111:V111"/>
    <mergeCell ref="K109:K110"/>
    <mergeCell ref="L109:M110"/>
    <mergeCell ref="N109:N110"/>
    <mergeCell ref="O109:O110"/>
    <mergeCell ref="P109:Q110"/>
    <mergeCell ref="R109:R110"/>
    <mergeCell ref="S107:S108"/>
    <mergeCell ref="T107:U108"/>
    <mergeCell ref="V107:V108"/>
    <mergeCell ref="B109:B110"/>
    <mergeCell ref="C109:C110"/>
    <mergeCell ref="D109:E110"/>
    <mergeCell ref="F109:F110"/>
    <mergeCell ref="G109:G110"/>
    <mergeCell ref="H109:I110"/>
    <mergeCell ref="J109:J110"/>
    <mergeCell ref="K107:K108"/>
    <mergeCell ref="L107:M108"/>
    <mergeCell ref="N107:N108"/>
    <mergeCell ref="O107:O108"/>
    <mergeCell ref="P107:Q108"/>
    <mergeCell ref="R107:R108"/>
    <mergeCell ref="S105:S106"/>
    <mergeCell ref="T105:U106"/>
    <mergeCell ref="V105:V106"/>
    <mergeCell ref="B107:B108"/>
    <mergeCell ref="C107:C108"/>
    <mergeCell ref="D107:E108"/>
    <mergeCell ref="F107:F108"/>
    <mergeCell ref="G107:G108"/>
    <mergeCell ref="H107:I108"/>
    <mergeCell ref="J107:J108"/>
    <mergeCell ref="K105:K106"/>
    <mergeCell ref="L105:M106"/>
    <mergeCell ref="N105:N106"/>
    <mergeCell ref="O105:O106"/>
    <mergeCell ref="P105:Q106"/>
    <mergeCell ref="R105:R106"/>
    <mergeCell ref="S103:S104"/>
    <mergeCell ref="T103:U104"/>
    <mergeCell ref="V103:V104"/>
    <mergeCell ref="B105:B106"/>
    <mergeCell ref="C105:C106"/>
    <mergeCell ref="D105:E106"/>
    <mergeCell ref="F105:F106"/>
    <mergeCell ref="G105:G106"/>
    <mergeCell ref="H105:I106"/>
    <mergeCell ref="J105:J106"/>
    <mergeCell ref="K103:K104"/>
    <mergeCell ref="L103:M104"/>
    <mergeCell ref="N103:N104"/>
    <mergeCell ref="O103:O104"/>
    <mergeCell ref="P103:Q104"/>
    <mergeCell ref="R103:R104"/>
    <mergeCell ref="S101:S102"/>
    <mergeCell ref="T101:U102"/>
    <mergeCell ref="V101:V102"/>
    <mergeCell ref="B103:B104"/>
    <mergeCell ref="C103:C104"/>
    <mergeCell ref="D103:E104"/>
    <mergeCell ref="F103:F104"/>
    <mergeCell ref="G103:G104"/>
    <mergeCell ref="H103:I104"/>
    <mergeCell ref="J103:J104"/>
    <mergeCell ref="K101:K102"/>
    <mergeCell ref="L101:M102"/>
    <mergeCell ref="N101:N102"/>
    <mergeCell ref="O101:O102"/>
    <mergeCell ref="P101:Q102"/>
    <mergeCell ref="R101:R102"/>
    <mergeCell ref="S99:S100"/>
    <mergeCell ref="T99:U100"/>
    <mergeCell ref="V99:V100"/>
    <mergeCell ref="B101:B102"/>
    <mergeCell ref="C101:C102"/>
    <mergeCell ref="D101:E102"/>
    <mergeCell ref="F101:F102"/>
    <mergeCell ref="G101:G102"/>
    <mergeCell ref="H101:I102"/>
    <mergeCell ref="J101:J102"/>
    <mergeCell ref="K99:K100"/>
    <mergeCell ref="L99:M100"/>
    <mergeCell ref="N99:N100"/>
    <mergeCell ref="O99:O100"/>
    <mergeCell ref="P99:Q100"/>
    <mergeCell ref="R99:R100"/>
    <mergeCell ref="S97:S98"/>
    <mergeCell ref="T97:U98"/>
    <mergeCell ref="V97:V98"/>
    <mergeCell ref="B99:B100"/>
    <mergeCell ref="C99:C100"/>
    <mergeCell ref="D99:E100"/>
    <mergeCell ref="F99:F100"/>
    <mergeCell ref="G99:G100"/>
    <mergeCell ref="H99:I100"/>
    <mergeCell ref="J99:J100"/>
    <mergeCell ref="K97:K98"/>
    <mergeCell ref="L97:M98"/>
    <mergeCell ref="N97:N98"/>
    <mergeCell ref="O97:O98"/>
    <mergeCell ref="P97:Q98"/>
    <mergeCell ref="R97:R98"/>
    <mergeCell ref="T95:T96"/>
    <mergeCell ref="U95:U96"/>
    <mergeCell ref="V95:V96"/>
    <mergeCell ref="B97:B98"/>
    <mergeCell ref="C97:C98"/>
    <mergeCell ref="D97:E98"/>
    <mergeCell ref="F97:F98"/>
    <mergeCell ref="G97:G98"/>
    <mergeCell ref="H97:I98"/>
    <mergeCell ref="J97:J98"/>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D93:F93"/>
    <mergeCell ref="H93:J93"/>
    <mergeCell ref="L93:N93"/>
    <mergeCell ref="P93:R93"/>
    <mergeCell ref="T93:V93"/>
    <mergeCell ref="D94:F94"/>
    <mergeCell ref="H94:J94"/>
    <mergeCell ref="L94:N94"/>
    <mergeCell ref="P94:R94"/>
    <mergeCell ref="T94:V94"/>
    <mergeCell ref="B88:V88"/>
    <mergeCell ref="B89:V89"/>
    <mergeCell ref="B90:V90"/>
    <mergeCell ref="D92:F92"/>
    <mergeCell ref="H92:J92"/>
    <mergeCell ref="L92:N92"/>
    <mergeCell ref="P92:R92"/>
    <mergeCell ref="T92:V92"/>
    <mergeCell ref="S84:S85"/>
    <mergeCell ref="T84:T85"/>
    <mergeCell ref="U84:U85"/>
    <mergeCell ref="V84:V85"/>
    <mergeCell ref="D86:F86"/>
    <mergeCell ref="H86:J86"/>
    <mergeCell ref="L86:N86"/>
    <mergeCell ref="P86:R86"/>
    <mergeCell ref="T86:V86"/>
    <mergeCell ref="M84:M85"/>
    <mergeCell ref="N84:N85"/>
    <mergeCell ref="O84:O85"/>
    <mergeCell ref="P84:P85"/>
    <mergeCell ref="Q84:Q85"/>
    <mergeCell ref="R84:R85"/>
    <mergeCell ref="G84:G85"/>
    <mergeCell ref="H84:H85"/>
    <mergeCell ref="I84:I85"/>
    <mergeCell ref="J84:J85"/>
    <mergeCell ref="K84:K85"/>
    <mergeCell ref="L84:L85"/>
    <mergeCell ref="P82:Q83"/>
    <mergeCell ref="R82:R83"/>
    <mergeCell ref="S82:S83"/>
    <mergeCell ref="T82:U83"/>
    <mergeCell ref="V82:V83"/>
    <mergeCell ref="B84:B85"/>
    <mergeCell ref="C84:C85"/>
    <mergeCell ref="D84:D85"/>
    <mergeCell ref="E84:E85"/>
    <mergeCell ref="F84:F85"/>
    <mergeCell ref="H82:I83"/>
    <mergeCell ref="J82:J83"/>
    <mergeCell ref="K82:K83"/>
    <mergeCell ref="L82:M83"/>
    <mergeCell ref="N82:N83"/>
    <mergeCell ref="O82:O83"/>
    <mergeCell ref="P80:Q81"/>
    <mergeCell ref="R80:R81"/>
    <mergeCell ref="S80:S81"/>
    <mergeCell ref="T80:U81"/>
    <mergeCell ref="V80:V81"/>
    <mergeCell ref="B82:B83"/>
    <mergeCell ref="C82:C83"/>
    <mergeCell ref="D82:E83"/>
    <mergeCell ref="F82:F83"/>
    <mergeCell ref="G82:G83"/>
    <mergeCell ref="H80:I81"/>
    <mergeCell ref="J80:J81"/>
    <mergeCell ref="K80:K81"/>
    <mergeCell ref="L80:M81"/>
    <mergeCell ref="N80:N81"/>
    <mergeCell ref="O80:O81"/>
    <mergeCell ref="P78:Q79"/>
    <mergeCell ref="R78:R79"/>
    <mergeCell ref="S78:S79"/>
    <mergeCell ref="T78:U79"/>
    <mergeCell ref="V78:V79"/>
    <mergeCell ref="B80:B81"/>
    <mergeCell ref="C80:C81"/>
    <mergeCell ref="D80:E81"/>
    <mergeCell ref="F80:F81"/>
    <mergeCell ref="G80:G81"/>
    <mergeCell ref="H78:I79"/>
    <mergeCell ref="J78:J79"/>
    <mergeCell ref="K78:K79"/>
    <mergeCell ref="L78:M79"/>
    <mergeCell ref="N78:N79"/>
    <mergeCell ref="O78:O79"/>
    <mergeCell ref="D77:F77"/>
    <mergeCell ref="H77:J77"/>
    <mergeCell ref="L77:N77"/>
    <mergeCell ref="P77:R77"/>
    <mergeCell ref="T77:V77"/>
    <mergeCell ref="B78:B79"/>
    <mergeCell ref="C78:C79"/>
    <mergeCell ref="D78:E79"/>
    <mergeCell ref="F78:F79"/>
    <mergeCell ref="G78:G79"/>
    <mergeCell ref="R74:R75"/>
    <mergeCell ref="S74:S75"/>
    <mergeCell ref="T74:U75"/>
    <mergeCell ref="V74:V75"/>
    <mergeCell ref="D76:F76"/>
    <mergeCell ref="H76:J76"/>
    <mergeCell ref="L76:N76"/>
    <mergeCell ref="P76:R76"/>
    <mergeCell ref="T76:V76"/>
    <mergeCell ref="J74:J75"/>
    <mergeCell ref="K74:K75"/>
    <mergeCell ref="L74:M75"/>
    <mergeCell ref="N74:N75"/>
    <mergeCell ref="O74:O75"/>
    <mergeCell ref="P74:Q75"/>
    <mergeCell ref="R72:R73"/>
    <mergeCell ref="S72:S73"/>
    <mergeCell ref="T72:U73"/>
    <mergeCell ref="V72:V73"/>
    <mergeCell ref="B74:B75"/>
    <mergeCell ref="C74:C75"/>
    <mergeCell ref="D74:E75"/>
    <mergeCell ref="F74:F75"/>
    <mergeCell ref="G74:G75"/>
    <mergeCell ref="H74:I75"/>
    <mergeCell ref="J72:J73"/>
    <mergeCell ref="K72:K73"/>
    <mergeCell ref="L72:M73"/>
    <mergeCell ref="N72:N73"/>
    <mergeCell ref="O72:O73"/>
    <mergeCell ref="P72:Q73"/>
    <mergeCell ref="R70:R71"/>
    <mergeCell ref="S70:S71"/>
    <mergeCell ref="T70:U71"/>
    <mergeCell ref="V70:V71"/>
    <mergeCell ref="B72:B73"/>
    <mergeCell ref="C72:C73"/>
    <mergeCell ref="D72:E73"/>
    <mergeCell ref="F72:F73"/>
    <mergeCell ref="G72:G73"/>
    <mergeCell ref="H72:I73"/>
    <mergeCell ref="J70:J71"/>
    <mergeCell ref="K70:K71"/>
    <mergeCell ref="L70:M71"/>
    <mergeCell ref="N70:N71"/>
    <mergeCell ref="O70:O71"/>
    <mergeCell ref="P70:Q71"/>
    <mergeCell ref="R68:R69"/>
    <mergeCell ref="S68:S69"/>
    <mergeCell ref="T68:U69"/>
    <mergeCell ref="V68:V69"/>
    <mergeCell ref="B70:B71"/>
    <mergeCell ref="C70:C71"/>
    <mergeCell ref="D70:E71"/>
    <mergeCell ref="F70:F71"/>
    <mergeCell ref="G70:G71"/>
    <mergeCell ref="H70:I71"/>
    <mergeCell ref="J68:J69"/>
    <mergeCell ref="K68:K69"/>
    <mergeCell ref="L68:M69"/>
    <mergeCell ref="N68:N69"/>
    <mergeCell ref="O68:O69"/>
    <mergeCell ref="P68:Q69"/>
    <mergeCell ref="B68:B69"/>
    <mergeCell ref="C68:C69"/>
    <mergeCell ref="D68:E69"/>
    <mergeCell ref="F68:F69"/>
    <mergeCell ref="G68:G69"/>
    <mergeCell ref="H68:I69"/>
    <mergeCell ref="D66:F66"/>
    <mergeCell ref="H66:J66"/>
    <mergeCell ref="L66:N66"/>
    <mergeCell ref="P66:R66"/>
    <mergeCell ref="T66:V66"/>
    <mergeCell ref="D67:F67"/>
    <mergeCell ref="H67:J67"/>
    <mergeCell ref="L67:N67"/>
    <mergeCell ref="P67:R67"/>
    <mergeCell ref="T67:V67"/>
    <mergeCell ref="S60:S61"/>
    <mergeCell ref="T60:U61"/>
    <mergeCell ref="V60:V61"/>
    <mergeCell ref="B62:V62"/>
    <mergeCell ref="B63:V63"/>
    <mergeCell ref="B64:V64"/>
    <mergeCell ref="K60:K61"/>
    <mergeCell ref="L60:M61"/>
    <mergeCell ref="N60:N61"/>
    <mergeCell ref="O60:O61"/>
    <mergeCell ref="P60:Q61"/>
    <mergeCell ref="R60:R61"/>
    <mergeCell ref="S58:S59"/>
    <mergeCell ref="T58:U59"/>
    <mergeCell ref="V58:V59"/>
    <mergeCell ref="B60:B61"/>
    <mergeCell ref="C60:C61"/>
    <mergeCell ref="D60:E61"/>
    <mergeCell ref="F60:F61"/>
    <mergeCell ref="G60:G61"/>
    <mergeCell ref="H60:I61"/>
    <mergeCell ref="J60:J61"/>
    <mergeCell ref="K58:K59"/>
    <mergeCell ref="L58:M59"/>
    <mergeCell ref="N58:N59"/>
    <mergeCell ref="O58:O59"/>
    <mergeCell ref="P58:Q59"/>
    <mergeCell ref="R58:R59"/>
    <mergeCell ref="S56:S57"/>
    <mergeCell ref="T56:U57"/>
    <mergeCell ref="V56:V57"/>
    <mergeCell ref="B58:B59"/>
    <mergeCell ref="C58:C59"/>
    <mergeCell ref="D58:E59"/>
    <mergeCell ref="F58:F59"/>
    <mergeCell ref="G58:G59"/>
    <mergeCell ref="H58:I59"/>
    <mergeCell ref="J58:J59"/>
    <mergeCell ref="K56:K57"/>
    <mergeCell ref="L56:M57"/>
    <mergeCell ref="N56:N57"/>
    <mergeCell ref="O56:O57"/>
    <mergeCell ref="P56:Q57"/>
    <mergeCell ref="R56:R57"/>
    <mergeCell ref="S54:S55"/>
    <mergeCell ref="T54:U55"/>
    <mergeCell ref="V54:V55"/>
    <mergeCell ref="B56:B57"/>
    <mergeCell ref="C56:C57"/>
    <mergeCell ref="D56:E57"/>
    <mergeCell ref="F56:F57"/>
    <mergeCell ref="G56:G57"/>
    <mergeCell ref="H56:I57"/>
    <mergeCell ref="J56:J57"/>
    <mergeCell ref="K54:K55"/>
    <mergeCell ref="L54:M55"/>
    <mergeCell ref="N54:N55"/>
    <mergeCell ref="O54:O55"/>
    <mergeCell ref="P54:Q55"/>
    <mergeCell ref="R54:R55"/>
    <mergeCell ref="S52:S53"/>
    <mergeCell ref="T52:U53"/>
    <mergeCell ref="V52:V53"/>
    <mergeCell ref="B54:B55"/>
    <mergeCell ref="C54:C55"/>
    <mergeCell ref="D54:E55"/>
    <mergeCell ref="F54:F55"/>
    <mergeCell ref="G54:G55"/>
    <mergeCell ref="H54:I55"/>
    <mergeCell ref="J54:J55"/>
    <mergeCell ref="K52:K53"/>
    <mergeCell ref="L52:M53"/>
    <mergeCell ref="N52:N53"/>
    <mergeCell ref="O52:O53"/>
    <mergeCell ref="P52:Q53"/>
    <mergeCell ref="R52:R53"/>
    <mergeCell ref="T50:T51"/>
    <mergeCell ref="U50:U51"/>
    <mergeCell ref="V50:V51"/>
    <mergeCell ref="B52:B53"/>
    <mergeCell ref="C52:C53"/>
    <mergeCell ref="D52:E53"/>
    <mergeCell ref="F52:F53"/>
    <mergeCell ref="G52:G53"/>
    <mergeCell ref="H52:I53"/>
    <mergeCell ref="J52:J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D48:F48"/>
    <mergeCell ref="H48:J48"/>
    <mergeCell ref="L48:N48"/>
    <mergeCell ref="P48:R48"/>
    <mergeCell ref="T48:V48"/>
    <mergeCell ref="D49:F49"/>
    <mergeCell ref="H49:J49"/>
    <mergeCell ref="L49:N49"/>
    <mergeCell ref="P49:R49"/>
    <mergeCell ref="T49:V49"/>
    <mergeCell ref="T45:T46"/>
    <mergeCell ref="U45:U46"/>
    <mergeCell ref="V45:V46"/>
    <mergeCell ref="D47:F47"/>
    <mergeCell ref="H47:J47"/>
    <mergeCell ref="L47:N47"/>
    <mergeCell ref="P47:R47"/>
    <mergeCell ref="T47:V47"/>
    <mergeCell ref="N45:N46"/>
    <mergeCell ref="O45:O46"/>
    <mergeCell ref="P45:P46"/>
    <mergeCell ref="Q45:Q46"/>
    <mergeCell ref="R45:R46"/>
    <mergeCell ref="S45:S46"/>
    <mergeCell ref="H45:H46"/>
    <mergeCell ref="I45:I46"/>
    <mergeCell ref="J45:J46"/>
    <mergeCell ref="K45:K46"/>
    <mergeCell ref="L45:L46"/>
    <mergeCell ref="M45:M46"/>
    <mergeCell ref="R43:R44"/>
    <mergeCell ref="S43:S44"/>
    <mergeCell ref="T43:U44"/>
    <mergeCell ref="V43:V44"/>
    <mergeCell ref="B45:B46"/>
    <mergeCell ref="C45:C46"/>
    <mergeCell ref="D45:D46"/>
    <mergeCell ref="E45:E46"/>
    <mergeCell ref="F45:F46"/>
    <mergeCell ref="G45:G46"/>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B29:B30"/>
    <mergeCell ref="C29:C30"/>
    <mergeCell ref="D29:E30"/>
    <mergeCell ref="F29:F30"/>
    <mergeCell ref="G29:G30"/>
    <mergeCell ref="H29:I30"/>
    <mergeCell ref="S26:S27"/>
    <mergeCell ref="T26:U27"/>
    <mergeCell ref="V26:V27"/>
    <mergeCell ref="D28:F28"/>
    <mergeCell ref="H28:J28"/>
    <mergeCell ref="L28:N28"/>
    <mergeCell ref="P28:R28"/>
    <mergeCell ref="T28:V28"/>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T12:T13"/>
    <mergeCell ref="U12:U13"/>
    <mergeCell ref="V12:V13"/>
    <mergeCell ref="B14:B15"/>
    <mergeCell ref="C14:C15"/>
    <mergeCell ref="D14:E15"/>
    <mergeCell ref="F14:F15"/>
    <mergeCell ref="G14:G15"/>
    <mergeCell ref="H14:I15"/>
    <mergeCell ref="J14:J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T10:V10"/>
    <mergeCell ref="D11:F11"/>
    <mergeCell ref="H11:J11"/>
    <mergeCell ref="L11:N11"/>
    <mergeCell ref="P11:R11"/>
    <mergeCell ref="T11:V11"/>
    <mergeCell ref="B5:V5"/>
    <mergeCell ref="B6:V6"/>
    <mergeCell ref="B7:V7"/>
    <mergeCell ref="D9:F9"/>
    <mergeCell ref="H9:J9"/>
    <mergeCell ref="L9:N9"/>
    <mergeCell ref="P9:R9"/>
    <mergeCell ref="T9:V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2" width="24.7109375" bestFit="1" customWidth="1"/>
    <col min="3" max="7" width="30.42578125" bestFit="1" customWidth="1"/>
    <col min="8" max="9" width="27.7109375" bestFit="1" customWidth="1"/>
    <col min="10" max="10" width="36.5703125" bestFit="1" customWidth="1"/>
    <col min="11" max="11" width="34.140625" bestFit="1" customWidth="1"/>
    <col min="12" max="12" width="35.28515625" bestFit="1" customWidth="1"/>
  </cols>
  <sheetData>
    <row r="1" spans="1:12">
      <c r="A1" s="1" t="s">
        <v>739</v>
      </c>
      <c r="B1" s="1" t="s">
        <v>2</v>
      </c>
      <c r="C1" s="1" t="s">
        <v>2</v>
      </c>
      <c r="D1" s="1" t="s">
        <v>2</v>
      </c>
      <c r="E1" s="1" t="s">
        <v>27</v>
      </c>
      <c r="F1" s="1" t="s">
        <v>2</v>
      </c>
      <c r="G1" s="1" t="s">
        <v>27</v>
      </c>
      <c r="H1" s="1" t="s">
        <v>2</v>
      </c>
      <c r="I1" s="1" t="s">
        <v>746</v>
      </c>
      <c r="J1" s="1" t="s">
        <v>2</v>
      </c>
      <c r="K1" s="1" t="s">
        <v>2</v>
      </c>
      <c r="L1" s="1" t="s">
        <v>2</v>
      </c>
    </row>
    <row r="2" spans="1:12" ht="30">
      <c r="A2" s="1" t="s">
        <v>740</v>
      </c>
      <c r="B2" s="1" t="s">
        <v>741</v>
      </c>
      <c r="C2" s="1" t="s">
        <v>742</v>
      </c>
      <c r="D2" s="1" t="s">
        <v>742</v>
      </c>
      <c r="E2" s="1" t="s">
        <v>742</v>
      </c>
      <c r="F2" s="1" t="s">
        <v>742</v>
      </c>
      <c r="G2" s="1" t="s">
        <v>742</v>
      </c>
      <c r="H2" s="1" t="s">
        <v>745</v>
      </c>
      <c r="I2" s="1" t="s">
        <v>745</v>
      </c>
      <c r="J2" s="1" t="s">
        <v>747</v>
      </c>
      <c r="K2" s="1" t="s">
        <v>750</v>
      </c>
      <c r="L2" s="1" t="s">
        <v>750</v>
      </c>
    </row>
    <row r="3" spans="1:12">
      <c r="A3" s="1"/>
      <c r="B3" s="1"/>
      <c r="C3" s="1"/>
      <c r="D3" s="1" t="s">
        <v>743</v>
      </c>
      <c r="E3" s="1" t="s">
        <v>743</v>
      </c>
      <c r="F3" s="1" t="s">
        <v>744</v>
      </c>
      <c r="G3" s="1" t="s">
        <v>744</v>
      </c>
      <c r="H3" s="1"/>
      <c r="I3" s="1"/>
      <c r="J3" s="1" t="s">
        <v>748</v>
      </c>
      <c r="K3" s="1" t="s">
        <v>749</v>
      </c>
      <c r="L3" s="1" t="s">
        <v>751</v>
      </c>
    </row>
    <row r="4" spans="1:12">
      <c r="A4" s="1"/>
      <c r="B4" s="1"/>
      <c r="C4" s="1"/>
      <c r="D4" s="1"/>
      <c r="E4" s="1"/>
      <c r="F4" s="1"/>
      <c r="G4" s="1"/>
      <c r="H4" s="1"/>
      <c r="I4" s="1"/>
      <c r="J4" s="1" t="s">
        <v>749</v>
      </c>
      <c r="K4" s="1"/>
      <c r="L4" s="1" t="s">
        <v>749</v>
      </c>
    </row>
    <row r="5" spans="1:12">
      <c r="A5" s="2" t="s">
        <v>752</v>
      </c>
      <c r="B5" s="3" t="s">
        <v>8</v>
      </c>
      <c r="C5" s="3" t="s">
        <v>8</v>
      </c>
      <c r="D5" s="3" t="s">
        <v>8</v>
      </c>
      <c r="E5" s="3" t="s">
        <v>8</v>
      </c>
      <c r="F5" s="3" t="s">
        <v>8</v>
      </c>
      <c r="G5" s="3" t="s">
        <v>8</v>
      </c>
      <c r="H5" s="3" t="s">
        <v>8</v>
      </c>
      <c r="I5" s="3" t="s">
        <v>8</v>
      </c>
      <c r="J5" s="3">
        <v>9</v>
      </c>
      <c r="K5" s="3">
        <v>9</v>
      </c>
      <c r="L5" s="3">
        <v>3</v>
      </c>
    </row>
    <row r="6" spans="1:12">
      <c r="A6" s="2" t="s">
        <v>753</v>
      </c>
      <c r="B6" s="3" t="s">
        <v>8</v>
      </c>
      <c r="C6" s="9">
        <v>0.5</v>
      </c>
      <c r="D6" s="3" t="s">
        <v>8</v>
      </c>
      <c r="E6" s="3" t="s">
        <v>8</v>
      </c>
      <c r="F6" s="3" t="s">
        <v>8</v>
      </c>
      <c r="G6" s="3" t="s">
        <v>8</v>
      </c>
      <c r="H6" s="9">
        <v>0.57299999999999995</v>
      </c>
      <c r="I6" s="9">
        <v>0.501</v>
      </c>
      <c r="J6" s="3" t="s">
        <v>8</v>
      </c>
      <c r="K6" s="3" t="s">
        <v>8</v>
      </c>
      <c r="L6" s="9">
        <v>0.5</v>
      </c>
    </row>
    <row r="7" spans="1:12">
      <c r="A7" s="2" t="s">
        <v>754</v>
      </c>
      <c r="B7" s="9">
        <v>0.5</v>
      </c>
      <c r="C7" s="3" t="s">
        <v>8</v>
      </c>
      <c r="D7" s="3" t="s">
        <v>8</v>
      </c>
      <c r="E7" s="3" t="s">
        <v>8</v>
      </c>
      <c r="F7" s="3" t="s">
        <v>8</v>
      </c>
      <c r="G7" s="3" t="s">
        <v>8</v>
      </c>
      <c r="H7" s="3" t="s">
        <v>8</v>
      </c>
      <c r="I7" s="3" t="s">
        <v>8</v>
      </c>
      <c r="J7" s="3" t="s">
        <v>8</v>
      </c>
      <c r="K7" s="3" t="s">
        <v>8</v>
      </c>
      <c r="L7" s="3" t="s">
        <v>8</v>
      </c>
    </row>
    <row r="8" spans="1:12" ht="30">
      <c r="A8" s="2" t="s">
        <v>755</v>
      </c>
      <c r="B8" s="3" t="s">
        <v>8</v>
      </c>
      <c r="C8" s="3" t="s">
        <v>8</v>
      </c>
      <c r="D8" s="156">
        <v>44.7</v>
      </c>
      <c r="E8" s="156">
        <v>52.3</v>
      </c>
      <c r="F8" s="156">
        <v>2.4</v>
      </c>
      <c r="G8" s="156">
        <v>2.7</v>
      </c>
      <c r="H8" s="3" t="s">
        <v>8</v>
      </c>
      <c r="I8" s="3" t="s">
        <v>8</v>
      </c>
      <c r="J8" s="3" t="s">
        <v>8</v>
      </c>
      <c r="K8" s="3" t="s">
        <v>8</v>
      </c>
      <c r="L8" s="3" t="s">
        <v>8</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3" width="12" bestFit="1" customWidth="1"/>
    <col min="4" max="4" width="12.5703125" bestFit="1" customWidth="1"/>
  </cols>
  <sheetData>
    <row r="1" spans="1:4" ht="45">
      <c r="A1" s="1" t="s">
        <v>756</v>
      </c>
      <c r="B1" s="1" t="s">
        <v>1</v>
      </c>
      <c r="C1" s="1"/>
      <c r="D1" s="1"/>
    </row>
    <row r="2" spans="1:4">
      <c r="A2" s="1" t="s">
        <v>740</v>
      </c>
      <c r="B2" s="1" t="s">
        <v>2</v>
      </c>
      <c r="C2" s="1" t="s">
        <v>757</v>
      </c>
      <c r="D2" s="1" t="s">
        <v>746</v>
      </c>
    </row>
    <row r="3" spans="1:4">
      <c r="A3" s="2" t="s">
        <v>745</v>
      </c>
      <c r="B3" s="3" t="s">
        <v>8</v>
      </c>
      <c r="C3" s="3" t="s">
        <v>8</v>
      </c>
      <c r="D3" s="3" t="s">
        <v>8</v>
      </c>
    </row>
    <row r="4" spans="1:4">
      <c r="A4" s="6" t="s">
        <v>758</v>
      </c>
      <c r="B4" s="3" t="s">
        <v>8</v>
      </c>
      <c r="C4" s="3" t="s">
        <v>8</v>
      </c>
      <c r="D4" s="3" t="s">
        <v>8</v>
      </c>
    </row>
    <row r="5" spans="1:4">
      <c r="A5" s="2" t="s">
        <v>753</v>
      </c>
      <c r="B5" s="9">
        <v>0.57299999999999995</v>
      </c>
      <c r="C5" s="3" t="s">
        <v>8</v>
      </c>
      <c r="D5" s="9">
        <v>0.501</v>
      </c>
    </row>
    <row r="6" spans="1:4" ht="45">
      <c r="A6" s="2" t="s">
        <v>759</v>
      </c>
      <c r="B6" s="156">
        <v>7.8</v>
      </c>
      <c r="C6" s="7">
        <v>8</v>
      </c>
      <c r="D6" s="3" t="s">
        <v>8</v>
      </c>
    </row>
    <row r="7" spans="1:4" ht="30">
      <c r="A7" s="2" t="s">
        <v>760</v>
      </c>
      <c r="B7" s="7">
        <v>8</v>
      </c>
      <c r="C7" s="3" t="s">
        <v>8</v>
      </c>
      <c r="D7" s="3" t="s">
        <v>8</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5" t="s">
        <v>761</v>
      </c>
      <c r="B1" s="5" t="s">
        <v>1</v>
      </c>
      <c r="C1" s="5"/>
      <c r="D1" s="1"/>
    </row>
    <row r="2" spans="1:4">
      <c r="A2" s="5"/>
      <c r="B2" s="1" t="s">
        <v>2</v>
      </c>
      <c r="C2" s="1" t="s">
        <v>73</v>
      </c>
      <c r="D2" s="1" t="s">
        <v>27</v>
      </c>
    </row>
    <row r="3" spans="1:4" ht="45">
      <c r="A3" s="6" t="s">
        <v>762</v>
      </c>
      <c r="B3" s="3" t="s">
        <v>8</v>
      </c>
      <c r="C3" s="3" t="s">
        <v>8</v>
      </c>
      <c r="D3" s="3" t="s">
        <v>8</v>
      </c>
    </row>
    <row r="4" spans="1:4">
      <c r="A4" s="2" t="s">
        <v>41</v>
      </c>
      <c r="B4" s="7">
        <v>6013000</v>
      </c>
      <c r="C4" s="3" t="s">
        <v>8</v>
      </c>
      <c r="D4" s="7">
        <v>3255000</v>
      </c>
    </row>
    <row r="5" spans="1:4" ht="30">
      <c r="A5" s="2" t="s">
        <v>133</v>
      </c>
      <c r="B5" s="3">
        <v>0</v>
      </c>
      <c r="C5" s="8">
        <v>195779000</v>
      </c>
      <c r="D5" s="3" t="s">
        <v>8</v>
      </c>
    </row>
    <row r="6" spans="1:4" ht="30">
      <c r="A6" s="2" t="s">
        <v>763</v>
      </c>
      <c r="B6" s="3" t="s">
        <v>8</v>
      </c>
      <c r="C6" s="3" t="s">
        <v>8</v>
      </c>
      <c r="D6" s="3" t="s">
        <v>8</v>
      </c>
    </row>
    <row r="7" spans="1:4" ht="45">
      <c r="A7" s="6" t="s">
        <v>762</v>
      </c>
      <c r="B7" s="3" t="s">
        <v>8</v>
      </c>
      <c r="C7" s="3" t="s">
        <v>8</v>
      </c>
      <c r="D7" s="3" t="s">
        <v>8</v>
      </c>
    </row>
    <row r="8" spans="1:4">
      <c r="A8" s="2" t="s">
        <v>764</v>
      </c>
      <c r="B8" s="3">
        <v>34</v>
      </c>
      <c r="C8" s="3" t="s">
        <v>8</v>
      </c>
      <c r="D8" s="3" t="s">
        <v>8</v>
      </c>
    </row>
    <row r="9" spans="1:4" ht="30">
      <c r="A9" s="2" t="s">
        <v>765</v>
      </c>
      <c r="B9" s="3" t="s">
        <v>8</v>
      </c>
      <c r="C9" s="3" t="s">
        <v>8</v>
      </c>
      <c r="D9" s="3" t="s">
        <v>8</v>
      </c>
    </row>
    <row r="10" spans="1:4" ht="45">
      <c r="A10" s="6" t="s">
        <v>762</v>
      </c>
      <c r="B10" s="3" t="s">
        <v>8</v>
      </c>
      <c r="C10" s="3" t="s">
        <v>8</v>
      </c>
      <c r="D10" s="3" t="s">
        <v>8</v>
      </c>
    </row>
    <row r="11" spans="1:4">
      <c r="A11" s="2" t="s">
        <v>766</v>
      </c>
      <c r="B11" s="3">
        <v>254</v>
      </c>
      <c r="C11" s="3" t="s">
        <v>8</v>
      </c>
      <c r="D11" s="3" t="s">
        <v>8</v>
      </c>
    </row>
    <row r="12" spans="1:4">
      <c r="A12" s="2" t="s">
        <v>767</v>
      </c>
      <c r="B12" s="8">
        <v>3000</v>
      </c>
      <c r="C12" s="3" t="s">
        <v>8</v>
      </c>
      <c r="D12" s="3" t="s">
        <v>8</v>
      </c>
    </row>
    <row r="13" spans="1:4">
      <c r="A13" s="2" t="s">
        <v>768</v>
      </c>
      <c r="B13" s="3">
        <v>144</v>
      </c>
      <c r="C13" s="3" t="s">
        <v>8</v>
      </c>
      <c r="D13" s="3" t="s">
        <v>8</v>
      </c>
    </row>
    <row r="14" spans="1:4">
      <c r="A14" s="2" t="s">
        <v>769</v>
      </c>
      <c r="B14" s="8">
        <v>8200000</v>
      </c>
      <c r="C14" s="3" t="s">
        <v>8</v>
      </c>
      <c r="D14" s="3" t="s">
        <v>8</v>
      </c>
    </row>
    <row r="15" spans="1:4">
      <c r="A15" s="2" t="s">
        <v>770</v>
      </c>
      <c r="B15" s="9">
        <v>0.02</v>
      </c>
      <c r="C15" s="3" t="s">
        <v>8</v>
      </c>
      <c r="D15" s="3" t="s">
        <v>8</v>
      </c>
    </row>
    <row r="16" spans="1:4" ht="30">
      <c r="A16" s="2" t="s">
        <v>771</v>
      </c>
      <c r="B16" s="9">
        <v>0.1163</v>
      </c>
      <c r="C16" s="3" t="s">
        <v>8</v>
      </c>
      <c r="D16" s="3" t="s">
        <v>8</v>
      </c>
    </row>
    <row r="17" spans="1:4" ht="30">
      <c r="A17" s="2" t="s">
        <v>133</v>
      </c>
      <c r="B17" s="8">
        <v>194200000</v>
      </c>
      <c r="C17" s="3" t="s">
        <v>8</v>
      </c>
      <c r="D17" s="3" t="s">
        <v>8</v>
      </c>
    </row>
    <row r="18" spans="1:4" ht="30">
      <c r="A18" s="2" t="s">
        <v>772</v>
      </c>
      <c r="B18" s="7">
        <v>62200000</v>
      </c>
      <c r="C18" s="3" t="s">
        <v>8</v>
      </c>
      <c r="D18" s="3" t="s">
        <v>8</v>
      </c>
    </row>
    <row r="19" spans="1:4" ht="30">
      <c r="A19" s="2" t="s">
        <v>773</v>
      </c>
      <c r="B19" s="3" t="s">
        <v>8</v>
      </c>
      <c r="C19" s="3" t="s">
        <v>8</v>
      </c>
      <c r="D19" s="3" t="s">
        <v>8</v>
      </c>
    </row>
    <row r="20" spans="1:4" ht="45">
      <c r="A20" s="6" t="s">
        <v>762</v>
      </c>
      <c r="B20" s="3" t="s">
        <v>8</v>
      </c>
      <c r="C20" s="3" t="s">
        <v>8</v>
      </c>
      <c r="D20" s="3" t="s">
        <v>8</v>
      </c>
    </row>
    <row r="21" spans="1:4">
      <c r="A21" s="2" t="s">
        <v>774</v>
      </c>
      <c r="B21" s="9">
        <v>0.24</v>
      </c>
      <c r="C21" s="3" t="s">
        <v>8</v>
      </c>
      <c r="D21" s="3" t="s">
        <v>8</v>
      </c>
    </row>
    <row r="22" spans="1:4" ht="30">
      <c r="A22" s="2" t="s">
        <v>775</v>
      </c>
      <c r="B22" s="3" t="s">
        <v>8</v>
      </c>
      <c r="C22" s="3" t="s">
        <v>8</v>
      </c>
      <c r="D22" s="3" t="s">
        <v>8</v>
      </c>
    </row>
    <row r="23" spans="1:4" ht="45">
      <c r="A23" s="6" t="s">
        <v>762</v>
      </c>
      <c r="B23" s="3" t="s">
        <v>8</v>
      </c>
      <c r="C23" s="3" t="s">
        <v>8</v>
      </c>
      <c r="D23" s="3" t="s">
        <v>8</v>
      </c>
    </row>
    <row r="24" spans="1:4">
      <c r="A24" s="2" t="s">
        <v>774</v>
      </c>
      <c r="B24" s="9">
        <v>0.24</v>
      </c>
      <c r="C24" s="3" t="s">
        <v>8</v>
      </c>
      <c r="D24" s="3" t="s">
        <v>8</v>
      </c>
    </row>
    <row r="25" spans="1:4" ht="30">
      <c r="A25" s="2" t="s">
        <v>776</v>
      </c>
      <c r="B25" s="3" t="s">
        <v>8</v>
      </c>
      <c r="C25" s="3" t="s">
        <v>8</v>
      </c>
      <c r="D25" s="3" t="s">
        <v>8</v>
      </c>
    </row>
    <row r="26" spans="1:4" ht="45">
      <c r="A26" s="6" t="s">
        <v>762</v>
      </c>
      <c r="B26" s="3" t="s">
        <v>8</v>
      </c>
      <c r="C26" s="3" t="s">
        <v>8</v>
      </c>
      <c r="D26" s="3" t="s">
        <v>8</v>
      </c>
    </row>
    <row r="27" spans="1:4">
      <c r="A27" s="2" t="s">
        <v>774</v>
      </c>
      <c r="B27" s="9">
        <v>0.24</v>
      </c>
      <c r="C27" s="3" t="s">
        <v>8</v>
      </c>
      <c r="D27" s="3" t="s">
        <v>8</v>
      </c>
    </row>
    <row r="28" spans="1:4" ht="30">
      <c r="A28" s="2" t="s">
        <v>777</v>
      </c>
      <c r="B28" s="3" t="s">
        <v>8</v>
      </c>
      <c r="C28" s="3" t="s">
        <v>8</v>
      </c>
      <c r="D28" s="3" t="s">
        <v>8</v>
      </c>
    </row>
    <row r="29" spans="1:4" ht="45">
      <c r="A29" s="6" t="s">
        <v>762</v>
      </c>
      <c r="B29" s="3" t="s">
        <v>8</v>
      </c>
      <c r="C29" s="3" t="s">
        <v>8</v>
      </c>
      <c r="D29" s="3" t="s">
        <v>8</v>
      </c>
    </row>
    <row r="30" spans="1:4">
      <c r="A30" s="2" t="s">
        <v>774</v>
      </c>
      <c r="B30" s="9">
        <v>0.24</v>
      </c>
      <c r="C30" s="3" t="s">
        <v>8</v>
      </c>
      <c r="D30" s="3" t="s">
        <v>8</v>
      </c>
    </row>
    <row r="31" spans="1:4" ht="30">
      <c r="A31" s="2" t="s">
        <v>778</v>
      </c>
      <c r="B31" s="3" t="s">
        <v>8</v>
      </c>
      <c r="C31" s="3" t="s">
        <v>8</v>
      </c>
      <c r="D31" s="3" t="s">
        <v>8</v>
      </c>
    </row>
    <row r="32" spans="1:4" ht="45">
      <c r="A32" s="6" t="s">
        <v>762</v>
      </c>
      <c r="B32" s="3" t="s">
        <v>8</v>
      </c>
      <c r="C32" s="3" t="s">
        <v>8</v>
      </c>
      <c r="D32" s="3" t="s">
        <v>8</v>
      </c>
    </row>
    <row r="33" spans="1:4">
      <c r="A33" s="2" t="s">
        <v>774</v>
      </c>
      <c r="B33" s="9">
        <v>0.27</v>
      </c>
      <c r="C33" s="3" t="s">
        <v>8</v>
      </c>
      <c r="D33" s="3" t="s">
        <v>8</v>
      </c>
    </row>
    <row r="34" spans="1:4" ht="30">
      <c r="A34" s="2" t="s">
        <v>779</v>
      </c>
      <c r="B34" s="3" t="s">
        <v>8</v>
      </c>
      <c r="C34" s="3" t="s">
        <v>8</v>
      </c>
      <c r="D34" s="3" t="s">
        <v>8</v>
      </c>
    </row>
    <row r="35" spans="1:4" ht="45">
      <c r="A35" s="6" t="s">
        <v>762</v>
      </c>
      <c r="B35" s="3" t="s">
        <v>8</v>
      </c>
      <c r="C35" s="3" t="s">
        <v>8</v>
      </c>
      <c r="D35" s="3" t="s">
        <v>8</v>
      </c>
    </row>
    <row r="36" spans="1:4">
      <c r="A36" s="2" t="s">
        <v>774</v>
      </c>
      <c r="B36" s="9">
        <v>0.27</v>
      </c>
      <c r="C36" s="3" t="s">
        <v>8</v>
      </c>
      <c r="D36" s="3" t="s">
        <v>8</v>
      </c>
    </row>
    <row r="37" spans="1:4" ht="30">
      <c r="A37" s="2" t="s">
        <v>780</v>
      </c>
      <c r="B37" s="3" t="s">
        <v>8</v>
      </c>
      <c r="C37" s="3" t="s">
        <v>8</v>
      </c>
      <c r="D37" s="3" t="s">
        <v>8</v>
      </c>
    </row>
    <row r="38" spans="1:4" ht="45">
      <c r="A38" s="6" t="s">
        <v>762</v>
      </c>
      <c r="B38" s="3" t="s">
        <v>8</v>
      </c>
      <c r="C38" s="3" t="s">
        <v>8</v>
      </c>
      <c r="D38" s="3" t="s">
        <v>8</v>
      </c>
    </row>
    <row r="39" spans="1:4">
      <c r="A39" s="2" t="s">
        <v>774</v>
      </c>
      <c r="B39" s="9">
        <v>0.27</v>
      </c>
      <c r="C39" s="3" t="s">
        <v>8</v>
      </c>
      <c r="D39" s="3" t="s">
        <v>8</v>
      </c>
    </row>
    <row r="40" spans="1:4" ht="45">
      <c r="A40" s="2" t="s">
        <v>781</v>
      </c>
      <c r="B40" s="3" t="s">
        <v>8</v>
      </c>
      <c r="C40" s="3" t="s">
        <v>8</v>
      </c>
      <c r="D40" s="3" t="s">
        <v>8</v>
      </c>
    </row>
    <row r="41" spans="1:4" ht="45">
      <c r="A41" s="6" t="s">
        <v>762</v>
      </c>
      <c r="B41" s="3" t="s">
        <v>8</v>
      </c>
      <c r="C41" s="3" t="s">
        <v>8</v>
      </c>
      <c r="D41" s="3" t="s">
        <v>8</v>
      </c>
    </row>
    <row r="42" spans="1:4">
      <c r="A42" s="2" t="s">
        <v>768</v>
      </c>
      <c r="B42" s="3">
        <v>18</v>
      </c>
      <c r="C42" s="3" t="s">
        <v>8</v>
      </c>
      <c r="D42" s="3" t="s">
        <v>8</v>
      </c>
    </row>
    <row r="43" spans="1:4" ht="45">
      <c r="A43" s="2" t="s">
        <v>782</v>
      </c>
      <c r="B43" s="3" t="s">
        <v>8</v>
      </c>
      <c r="C43" s="3" t="s">
        <v>8</v>
      </c>
      <c r="D43" s="3" t="s">
        <v>8</v>
      </c>
    </row>
    <row r="44" spans="1:4" ht="45">
      <c r="A44" s="6" t="s">
        <v>762</v>
      </c>
      <c r="B44" s="3" t="s">
        <v>8</v>
      </c>
      <c r="C44" s="3" t="s">
        <v>8</v>
      </c>
      <c r="D44" s="3" t="s">
        <v>8</v>
      </c>
    </row>
    <row r="45" spans="1:4">
      <c r="A45" s="2" t="s">
        <v>783</v>
      </c>
      <c r="B45" s="3">
        <v>4</v>
      </c>
      <c r="C45" s="3" t="s">
        <v>8</v>
      </c>
      <c r="D45" s="3" t="s">
        <v>8</v>
      </c>
    </row>
    <row r="46" spans="1:4" ht="45">
      <c r="A46" s="2" t="s">
        <v>784</v>
      </c>
      <c r="B46" s="3" t="s">
        <v>8</v>
      </c>
      <c r="C46" s="3" t="s">
        <v>8</v>
      </c>
      <c r="D46" s="3" t="s">
        <v>8</v>
      </c>
    </row>
    <row r="47" spans="1:4" ht="45">
      <c r="A47" s="6" t="s">
        <v>762</v>
      </c>
      <c r="B47" s="3" t="s">
        <v>8</v>
      </c>
      <c r="C47" s="3" t="s">
        <v>8</v>
      </c>
      <c r="D47" s="3" t="s">
        <v>8</v>
      </c>
    </row>
    <row r="48" spans="1:4">
      <c r="A48" s="2" t="s">
        <v>783</v>
      </c>
      <c r="B48" s="3">
        <v>9</v>
      </c>
      <c r="C48" s="3" t="s">
        <v>8</v>
      </c>
      <c r="D48" s="3" t="s">
        <v>8</v>
      </c>
    </row>
    <row r="49" spans="1:4" ht="45">
      <c r="A49" s="2" t="s">
        <v>785</v>
      </c>
      <c r="B49" s="3" t="s">
        <v>8</v>
      </c>
      <c r="C49" s="3" t="s">
        <v>8</v>
      </c>
      <c r="D49" s="3" t="s">
        <v>8</v>
      </c>
    </row>
    <row r="50" spans="1:4" ht="45">
      <c r="A50" s="6" t="s">
        <v>762</v>
      </c>
      <c r="B50" s="3" t="s">
        <v>8</v>
      </c>
      <c r="C50" s="3" t="s">
        <v>8</v>
      </c>
      <c r="D50" s="3" t="s">
        <v>8</v>
      </c>
    </row>
    <row r="51" spans="1:4">
      <c r="A51" s="2" t="s">
        <v>786</v>
      </c>
      <c r="B51" s="3">
        <v>43</v>
      </c>
      <c r="C51" s="3" t="s">
        <v>8</v>
      </c>
      <c r="D51" s="3" t="s">
        <v>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5</v>
      </c>
      <c r="B1" s="5" t="s">
        <v>2</v>
      </c>
      <c r="C1" s="5" t="s">
        <v>27</v>
      </c>
    </row>
    <row r="2" spans="1:3" ht="30">
      <c r="A2" s="1" t="s">
        <v>66</v>
      </c>
      <c r="B2" s="5"/>
      <c r="C2" s="5"/>
    </row>
    <row r="3" spans="1:3">
      <c r="A3" s="2" t="s">
        <v>67</v>
      </c>
      <c r="B3" s="7">
        <v>250817</v>
      </c>
      <c r="C3" s="7">
        <v>174796</v>
      </c>
    </row>
    <row r="4" spans="1:3">
      <c r="A4" s="2" t="s">
        <v>68</v>
      </c>
      <c r="B4" s="7">
        <v>37245</v>
      </c>
      <c r="C4" s="7">
        <v>25093</v>
      </c>
    </row>
    <row r="5" spans="1:3">
      <c r="A5" s="2" t="s">
        <v>4</v>
      </c>
      <c r="B5" s="3" t="s">
        <v>8</v>
      </c>
      <c r="C5" s="3" t="s">
        <v>8</v>
      </c>
    </row>
    <row r="6" spans="1:3" ht="30">
      <c r="A6" s="2" t="s">
        <v>69</v>
      </c>
      <c r="B6" s="3">
        <v>100</v>
      </c>
      <c r="C6" s="3">
        <v>100</v>
      </c>
    </row>
    <row r="7" spans="1:3" ht="30">
      <c r="A7" s="2" t="s">
        <v>70</v>
      </c>
      <c r="B7" s="3">
        <v>100</v>
      </c>
      <c r="C7" s="3">
        <v>100</v>
      </c>
    </row>
    <row r="8" spans="1:3">
      <c r="A8" s="2" t="s">
        <v>5</v>
      </c>
      <c r="B8" s="3" t="s">
        <v>8</v>
      </c>
      <c r="C8" s="3" t="s">
        <v>8</v>
      </c>
    </row>
    <row r="9" spans="1:3" ht="30">
      <c r="A9" s="2" t="s">
        <v>69</v>
      </c>
      <c r="B9" s="3">
        <v>100</v>
      </c>
      <c r="C9" s="3">
        <v>100</v>
      </c>
    </row>
    <row r="10" spans="1:3" ht="30">
      <c r="A10" s="2" t="s">
        <v>70</v>
      </c>
      <c r="B10" s="3">
        <v>100</v>
      </c>
      <c r="C10" s="3">
        <v>1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3" width="12.28515625" bestFit="1" customWidth="1"/>
    <col min="4" max="8" width="36.5703125" bestFit="1" customWidth="1"/>
  </cols>
  <sheetData>
    <row r="1" spans="1:8">
      <c r="A1" s="5" t="s">
        <v>787</v>
      </c>
      <c r="B1" s="5" t="s">
        <v>2</v>
      </c>
      <c r="C1" s="5" t="s">
        <v>27</v>
      </c>
      <c r="D1" s="1" t="s">
        <v>2</v>
      </c>
      <c r="E1" s="1" t="s">
        <v>2</v>
      </c>
      <c r="F1" s="1" t="s">
        <v>2</v>
      </c>
      <c r="G1" s="1" t="s">
        <v>2</v>
      </c>
      <c r="H1" s="1" t="s">
        <v>2</v>
      </c>
    </row>
    <row r="2" spans="1:8" ht="30">
      <c r="A2" s="5"/>
      <c r="B2" s="5"/>
      <c r="C2" s="5"/>
      <c r="D2" s="1" t="s">
        <v>765</v>
      </c>
      <c r="E2" s="1" t="s">
        <v>715</v>
      </c>
      <c r="F2" s="1" t="s">
        <v>715</v>
      </c>
      <c r="G2" s="1" t="s">
        <v>715</v>
      </c>
      <c r="H2" s="1" t="s">
        <v>715</v>
      </c>
    </row>
    <row r="3" spans="1:8">
      <c r="A3" s="5"/>
      <c r="B3" s="5"/>
      <c r="C3" s="5"/>
      <c r="D3" s="1" t="s">
        <v>788</v>
      </c>
      <c r="E3" s="1"/>
      <c r="F3" s="1" t="s">
        <v>789</v>
      </c>
      <c r="G3" s="1" t="s">
        <v>791</v>
      </c>
      <c r="H3" s="1" t="s">
        <v>792</v>
      </c>
    </row>
    <row r="4" spans="1:8">
      <c r="A4" s="5"/>
      <c r="B4" s="5"/>
      <c r="C4" s="5"/>
      <c r="D4" s="1"/>
      <c r="E4" s="1"/>
      <c r="F4" s="1" t="s">
        <v>790</v>
      </c>
      <c r="G4" s="1"/>
      <c r="H4" s="1" t="s">
        <v>793</v>
      </c>
    </row>
    <row r="5" spans="1:8" ht="45">
      <c r="A5" s="6" t="s">
        <v>762</v>
      </c>
      <c r="B5" s="3" t="s">
        <v>8</v>
      </c>
      <c r="C5" s="3" t="s">
        <v>8</v>
      </c>
      <c r="D5" s="3" t="s">
        <v>8</v>
      </c>
      <c r="E5" s="3" t="s">
        <v>8</v>
      </c>
      <c r="F5" s="3" t="s">
        <v>8</v>
      </c>
      <c r="G5" s="3" t="s">
        <v>8</v>
      </c>
      <c r="H5" s="3" t="s">
        <v>8</v>
      </c>
    </row>
    <row r="6" spans="1:8">
      <c r="A6" s="2" t="s">
        <v>794</v>
      </c>
      <c r="B6" s="3" t="s">
        <v>8</v>
      </c>
      <c r="C6" s="3" t="s">
        <v>8</v>
      </c>
      <c r="D6" s="3" t="s">
        <v>8</v>
      </c>
      <c r="E6" s="3" t="s">
        <v>8</v>
      </c>
      <c r="F6" s="3" t="s">
        <v>8</v>
      </c>
      <c r="G6" s="3" t="s">
        <v>8</v>
      </c>
      <c r="H6" s="3">
        <v>305</v>
      </c>
    </row>
    <row r="7" spans="1:8">
      <c r="A7" s="2" t="s">
        <v>767</v>
      </c>
      <c r="B7" s="3" t="s">
        <v>8</v>
      </c>
      <c r="C7" s="3" t="s">
        <v>8</v>
      </c>
      <c r="D7" s="8">
        <v>3000</v>
      </c>
      <c r="E7" s="3" t="s">
        <v>8</v>
      </c>
      <c r="F7" s="8">
        <v>2000</v>
      </c>
      <c r="G7" s="3" t="s">
        <v>8</v>
      </c>
      <c r="H7" s="3" t="s">
        <v>8</v>
      </c>
    </row>
    <row r="8" spans="1:8">
      <c r="A8" s="2" t="s">
        <v>795</v>
      </c>
      <c r="B8" s="3" t="s">
        <v>8</v>
      </c>
      <c r="C8" s="3" t="s">
        <v>8</v>
      </c>
      <c r="D8" s="3" t="s">
        <v>8</v>
      </c>
      <c r="E8" s="3" t="s">
        <v>8</v>
      </c>
      <c r="F8" s="3" t="s">
        <v>796</v>
      </c>
      <c r="G8" s="3" t="s">
        <v>797</v>
      </c>
      <c r="H8" s="3" t="s">
        <v>8</v>
      </c>
    </row>
    <row r="9" spans="1:8" ht="45">
      <c r="A9" s="2" t="s">
        <v>798</v>
      </c>
      <c r="B9" s="3" t="s">
        <v>8</v>
      </c>
      <c r="C9" s="3" t="s">
        <v>8</v>
      </c>
      <c r="D9" s="3" t="s">
        <v>8</v>
      </c>
      <c r="E9" s="3" t="s">
        <v>799</v>
      </c>
      <c r="F9" s="3" t="s">
        <v>8</v>
      </c>
      <c r="G9" s="3" t="s">
        <v>8</v>
      </c>
      <c r="H9" s="3" t="s">
        <v>8</v>
      </c>
    </row>
    <row r="10" spans="1:8" ht="30">
      <c r="A10" s="2" t="s">
        <v>772</v>
      </c>
      <c r="B10" s="3" t="s">
        <v>8</v>
      </c>
      <c r="C10" s="3" t="s">
        <v>8</v>
      </c>
      <c r="D10" s="7">
        <v>62200000</v>
      </c>
      <c r="E10" s="7">
        <v>21100000</v>
      </c>
      <c r="F10" s="3" t="s">
        <v>8</v>
      </c>
      <c r="G10" s="3" t="s">
        <v>8</v>
      </c>
      <c r="H10" s="3" t="s">
        <v>8</v>
      </c>
    </row>
    <row r="11" spans="1:8">
      <c r="A11" s="2" t="s">
        <v>41</v>
      </c>
      <c r="B11" s="7">
        <v>6013000</v>
      </c>
      <c r="C11" s="7">
        <v>3255000</v>
      </c>
      <c r="D11" s="3" t="s">
        <v>8</v>
      </c>
      <c r="E11" s="7">
        <v>6000000</v>
      </c>
      <c r="F11" s="3" t="s">
        <v>8</v>
      </c>
      <c r="G11" s="3" t="s">
        <v>8</v>
      </c>
      <c r="H11" s="3" t="s">
        <v>8</v>
      </c>
    </row>
    <row r="12" spans="1:8" ht="30">
      <c r="A12" s="2" t="s">
        <v>800</v>
      </c>
      <c r="B12" s="3" t="s">
        <v>8</v>
      </c>
      <c r="C12" s="3" t="s">
        <v>8</v>
      </c>
      <c r="D12" s="3" t="s">
        <v>8</v>
      </c>
      <c r="E12" s="3" t="s">
        <v>8</v>
      </c>
      <c r="F12" s="9">
        <v>0.75</v>
      </c>
      <c r="G12" s="9">
        <v>0.65</v>
      </c>
      <c r="H12" s="3" t="s">
        <v>8</v>
      </c>
    </row>
  </sheetData>
  <mergeCells count="3">
    <mergeCell ref="A1:A4"/>
    <mergeCell ref="B1:B4"/>
    <mergeCell ref="C1:C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6.5703125" bestFit="1" customWidth="1"/>
    <col min="2" max="2" width="19.7109375" bestFit="1" customWidth="1"/>
    <col min="3" max="3" width="12.5703125" bestFit="1" customWidth="1"/>
    <col min="4" max="4" width="14.28515625" bestFit="1" customWidth="1"/>
  </cols>
  <sheetData>
    <row r="1" spans="1:4" ht="15" customHeight="1">
      <c r="A1" s="5" t="s">
        <v>801</v>
      </c>
      <c r="B1" s="1" t="s">
        <v>1</v>
      </c>
      <c r="C1" s="1"/>
      <c r="D1" s="1"/>
    </row>
    <row r="2" spans="1:4">
      <c r="A2" s="5"/>
      <c r="B2" s="1" t="s">
        <v>2</v>
      </c>
      <c r="C2" s="1" t="s">
        <v>802</v>
      </c>
      <c r="D2" s="1" t="s">
        <v>27</v>
      </c>
    </row>
    <row r="3" spans="1:4">
      <c r="A3" s="6" t="s">
        <v>803</v>
      </c>
      <c r="B3" s="3" t="s">
        <v>8</v>
      </c>
      <c r="C3" s="3" t="s">
        <v>8</v>
      </c>
      <c r="D3" s="3" t="s">
        <v>8</v>
      </c>
    </row>
    <row r="4" spans="1:4">
      <c r="A4" s="2" t="s">
        <v>804</v>
      </c>
      <c r="B4" s="7">
        <v>2199816000</v>
      </c>
      <c r="C4" s="3" t="s">
        <v>8</v>
      </c>
      <c r="D4" s="7">
        <v>2073601000</v>
      </c>
    </row>
    <row r="5" spans="1:4">
      <c r="A5" s="2" t="s">
        <v>48</v>
      </c>
      <c r="B5" s="8">
        <v>-19102000</v>
      </c>
      <c r="C5" s="3" t="s">
        <v>8</v>
      </c>
      <c r="D5" s="8">
        <v>-17544000</v>
      </c>
    </row>
    <row r="6" spans="1:4">
      <c r="A6" s="2" t="s">
        <v>246</v>
      </c>
      <c r="B6" s="8">
        <v>2180714000</v>
      </c>
      <c r="C6" s="3" t="s">
        <v>8</v>
      </c>
      <c r="D6" s="8">
        <v>2056057000</v>
      </c>
    </row>
    <row r="7" spans="1:4" ht="30">
      <c r="A7" s="2" t="s">
        <v>157</v>
      </c>
      <c r="B7" s="9">
        <v>7.4999999999999997E-2</v>
      </c>
      <c r="C7" s="3" t="s">
        <v>8</v>
      </c>
      <c r="D7" s="3" t="s">
        <v>8</v>
      </c>
    </row>
    <row r="8" spans="1:4">
      <c r="A8" s="2" t="s">
        <v>805</v>
      </c>
      <c r="B8" s="3" t="s">
        <v>8</v>
      </c>
      <c r="C8" s="3" t="s">
        <v>8</v>
      </c>
      <c r="D8" s="3" t="s">
        <v>8</v>
      </c>
    </row>
    <row r="9" spans="1:4">
      <c r="A9" s="6" t="s">
        <v>803</v>
      </c>
      <c r="B9" s="3" t="s">
        <v>8</v>
      </c>
      <c r="C9" s="3" t="s">
        <v>8</v>
      </c>
      <c r="D9" s="3" t="s">
        <v>8</v>
      </c>
    </row>
    <row r="10" spans="1:4">
      <c r="A10" s="2" t="s">
        <v>804</v>
      </c>
      <c r="B10" s="8">
        <v>493888000</v>
      </c>
      <c r="C10" s="3" t="s">
        <v>8</v>
      </c>
      <c r="D10" s="3">
        <v>0</v>
      </c>
    </row>
    <row r="11" spans="1:4">
      <c r="A11" s="2" t="s">
        <v>806</v>
      </c>
      <c r="B11" s="3" t="s">
        <v>807</v>
      </c>
      <c r="C11" s="3" t="s">
        <v>8</v>
      </c>
      <c r="D11" s="3" t="s">
        <v>8</v>
      </c>
    </row>
    <row r="12" spans="1:4" ht="30">
      <c r="A12" s="2" t="s">
        <v>157</v>
      </c>
      <c r="B12" s="9">
        <v>7.4999999999999997E-2</v>
      </c>
      <c r="C12" s="9">
        <v>7.4999999999999997E-2</v>
      </c>
      <c r="D12" s="3" t="s">
        <v>8</v>
      </c>
    </row>
    <row r="13" spans="1:4" ht="30">
      <c r="A13" s="2" t="s">
        <v>808</v>
      </c>
      <c r="B13" s="8">
        <v>6100000</v>
      </c>
      <c r="C13" s="3" t="s">
        <v>8</v>
      </c>
      <c r="D13" s="3" t="s">
        <v>8</v>
      </c>
    </row>
    <row r="14" spans="1:4">
      <c r="A14" s="2" t="s">
        <v>809</v>
      </c>
      <c r="B14" s="3" t="s">
        <v>8</v>
      </c>
      <c r="C14" s="3" t="s">
        <v>8</v>
      </c>
      <c r="D14" s="3" t="s">
        <v>8</v>
      </c>
    </row>
    <row r="15" spans="1:4">
      <c r="A15" s="6" t="s">
        <v>803</v>
      </c>
      <c r="B15" s="3" t="s">
        <v>8</v>
      </c>
      <c r="C15" s="3" t="s">
        <v>8</v>
      </c>
      <c r="D15" s="3" t="s">
        <v>8</v>
      </c>
    </row>
    <row r="16" spans="1:4">
      <c r="A16" s="2" t="s">
        <v>804</v>
      </c>
      <c r="B16" s="8">
        <v>1563672000</v>
      </c>
      <c r="C16" s="3" t="s">
        <v>8</v>
      </c>
      <c r="D16" s="3">
        <v>0</v>
      </c>
    </row>
    <row r="17" spans="1:4" ht="30">
      <c r="A17" s="2" t="s">
        <v>810</v>
      </c>
      <c r="B17" s="3" t="s">
        <v>811</v>
      </c>
      <c r="C17" s="3" t="s">
        <v>8</v>
      </c>
      <c r="D17" s="3" t="s">
        <v>8</v>
      </c>
    </row>
    <row r="18" spans="1:4" ht="30">
      <c r="A18" s="2" t="s">
        <v>812</v>
      </c>
      <c r="B18" s="9">
        <v>0.05</v>
      </c>
      <c r="C18" s="3" t="s">
        <v>8</v>
      </c>
      <c r="D18" s="3" t="s">
        <v>8</v>
      </c>
    </row>
    <row r="19" spans="1:4" ht="30">
      <c r="A19" s="2" t="s">
        <v>808</v>
      </c>
      <c r="B19" s="8">
        <v>53200000</v>
      </c>
      <c r="C19" s="3" t="s">
        <v>8</v>
      </c>
      <c r="D19" s="3" t="s">
        <v>8</v>
      </c>
    </row>
    <row r="20" spans="1:4">
      <c r="A20" s="2" t="s">
        <v>813</v>
      </c>
      <c r="B20" s="3" t="s">
        <v>8</v>
      </c>
      <c r="C20" s="3" t="s">
        <v>8</v>
      </c>
      <c r="D20" s="3" t="s">
        <v>8</v>
      </c>
    </row>
    <row r="21" spans="1:4">
      <c r="A21" s="6" t="s">
        <v>803</v>
      </c>
      <c r="B21" s="3" t="s">
        <v>8</v>
      </c>
      <c r="C21" s="3" t="s">
        <v>8</v>
      </c>
      <c r="D21" s="3" t="s">
        <v>8</v>
      </c>
    </row>
    <row r="22" spans="1:4">
      <c r="A22" s="2" t="s">
        <v>804</v>
      </c>
      <c r="B22" s="3">
        <v>0</v>
      </c>
      <c r="C22" s="3" t="s">
        <v>8</v>
      </c>
      <c r="D22" s="3">
        <v>0</v>
      </c>
    </row>
    <row r="23" spans="1:4" ht="30">
      <c r="A23" s="2" t="s">
        <v>810</v>
      </c>
      <c r="B23" s="3" t="s">
        <v>811</v>
      </c>
      <c r="C23" s="3" t="s">
        <v>8</v>
      </c>
      <c r="D23" s="3" t="s">
        <v>8</v>
      </c>
    </row>
    <row r="24" spans="1:4">
      <c r="A24" s="2" t="s">
        <v>814</v>
      </c>
      <c r="B24" s="3" t="s">
        <v>8</v>
      </c>
      <c r="C24" s="3" t="s">
        <v>8</v>
      </c>
      <c r="D24" s="3" t="s">
        <v>8</v>
      </c>
    </row>
    <row r="25" spans="1:4">
      <c r="A25" s="6" t="s">
        <v>803</v>
      </c>
      <c r="B25" s="3" t="s">
        <v>8</v>
      </c>
      <c r="C25" s="3" t="s">
        <v>8</v>
      </c>
      <c r="D25" s="3" t="s">
        <v>8</v>
      </c>
    </row>
    <row r="26" spans="1:4">
      <c r="A26" s="2" t="s">
        <v>804</v>
      </c>
      <c r="B26" s="8">
        <v>98628000</v>
      </c>
      <c r="C26" s="3" t="s">
        <v>8</v>
      </c>
      <c r="D26" s="8">
        <v>94943000</v>
      </c>
    </row>
    <row r="27" spans="1:4" ht="30">
      <c r="A27" s="2" t="s">
        <v>812</v>
      </c>
      <c r="B27" s="9">
        <v>3.6799999999999999E-2</v>
      </c>
      <c r="C27" s="3" t="s">
        <v>8</v>
      </c>
      <c r="D27" s="9">
        <v>3.7100000000000001E-2</v>
      </c>
    </row>
    <row r="28" spans="1:4" ht="30">
      <c r="A28" s="2" t="s">
        <v>808</v>
      </c>
      <c r="B28" s="8">
        <v>11700000</v>
      </c>
      <c r="C28" s="3" t="s">
        <v>8</v>
      </c>
      <c r="D28" s="8">
        <v>14300000</v>
      </c>
    </row>
    <row r="29" spans="1:4">
      <c r="A29" s="2" t="s">
        <v>815</v>
      </c>
      <c r="B29" s="3" t="s">
        <v>8</v>
      </c>
      <c r="C29" s="3" t="s">
        <v>8</v>
      </c>
      <c r="D29" s="3" t="s">
        <v>8</v>
      </c>
    </row>
    <row r="30" spans="1:4">
      <c r="A30" s="6" t="s">
        <v>803</v>
      </c>
      <c r="B30" s="3" t="s">
        <v>8</v>
      </c>
      <c r="C30" s="3" t="s">
        <v>8</v>
      </c>
      <c r="D30" s="3" t="s">
        <v>8</v>
      </c>
    </row>
    <row r="31" spans="1:4">
      <c r="A31" s="2" t="s">
        <v>804</v>
      </c>
      <c r="B31" s="8">
        <v>43628000</v>
      </c>
      <c r="C31" s="3" t="s">
        <v>8</v>
      </c>
      <c r="D31" s="8">
        <v>44143000</v>
      </c>
    </row>
    <row r="32" spans="1:4" ht="30">
      <c r="A32" s="2" t="s">
        <v>808</v>
      </c>
      <c r="B32" s="3">
        <v>0</v>
      </c>
      <c r="C32" s="3" t="s">
        <v>8</v>
      </c>
      <c r="D32" s="3">
        <v>0</v>
      </c>
    </row>
    <row r="33" spans="1:4" ht="30">
      <c r="A33" s="2" t="s">
        <v>816</v>
      </c>
      <c r="B33" s="9">
        <v>3.95E-2</v>
      </c>
      <c r="C33" s="3" t="s">
        <v>8</v>
      </c>
      <c r="D33" s="9">
        <v>3.8800000000000001E-2</v>
      </c>
    </row>
    <row r="34" spans="1:4" ht="30">
      <c r="A34" s="2" t="s">
        <v>817</v>
      </c>
      <c r="B34" s="3" t="s">
        <v>8</v>
      </c>
      <c r="C34" s="3" t="s">
        <v>8</v>
      </c>
      <c r="D34" s="3" t="s">
        <v>8</v>
      </c>
    </row>
    <row r="35" spans="1:4">
      <c r="A35" s="6" t="s">
        <v>803</v>
      </c>
      <c r="B35" s="3" t="s">
        <v>8</v>
      </c>
      <c r="C35" s="3" t="s">
        <v>8</v>
      </c>
      <c r="D35" s="3" t="s">
        <v>8</v>
      </c>
    </row>
    <row r="36" spans="1:4">
      <c r="A36" s="2" t="s">
        <v>804</v>
      </c>
      <c r="B36" s="3">
        <v>0</v>
      </c>
      <c r="C36" s="3" t="s">
        <v>8</v>
      </c>
      <c r="D36" s="8">
        <v>527903000</v>
      </c>
    </row>
    <row r="37" spans="1:4" ht="30">
      <c r="A37" s="2" t="s">
        <v>810</v>
      </c>
      <c r="B37" s="3" t="s">
        <v>818</v>
      </c>
      <c r="C37" s="3" t="s">
        <v>8</v>
      </c>
      <c r="D37" s="3" t="s">
        <v>8</v>
      </c>
    </row>
    <row r="38" spans="1:4">
      <c r="A38" s="2" t="s">
        <v>819</v>
      </c>
      <c r="B38" s="9">
        <v>0</v>
      </c>
      <c r="C38" s="3" t="s">
        <v>8</v>
      </c>
      <c r="D38" s="9">
        <v>3.6600000000000001E-2</v>
      </c>
    </row>
    <row r="39" spans="1:4" ht="30">
      <c r="A39" s="2" t="s">
        <v>808</v>
      </c>
      <c r="B39" s="3">
        <v>0</v>
      </c>
      <c r="C39" s="3" t="s">
        <v>8</v>
      </c>
      <c r="D39" s="8">
        <v>97100000</v>
      </c>
    </row>
    <row r="40" spans="1:4" ht="30">
      <c r="A40" s="2" t="s">
        <v>820</v>
      </c>
      <c r="B40" s="3" t="s">
        <v>8</v>
      </c>
      <c r="C40" s="3" t="s">
        <v>8</v>
      </c>
      <c r="D40" s="3" t="s">
        <v>8</v>
      </c>
    </row>
    <row r="41" spans="1:4">
      <c r="A41" s="6" t="s">
        <v>803</v>
      </c>
      <c r="B41" s="3" t="s">
        <v>8</v>
      </c>
      <c r="C41" s="3" t="s">
        <v>8</v>
      </c>
      <c r="D41" s="3" t="s">
        <v>8</v>
      </c>
    </row>
    <row r="42" spans="1:4">
      <c r="A42" s="2" t="s">
        <v>804</v>
      </c>
      <c r="B42" s="3">
        <v>0</v>
      </c>
      <c r="C42" s="3" t="s">
        <v>8</v>
      </c>
      <c r="D42" s="8">
        <v>125883000</v>
      </c>
    </row>
    <row r="43" spans="1:4" ht="30">
      <c r="A43" s="2" t="s">
        <v>810</v>
      </c>
      <c r="B43" s="3" t="s">
        <v>811</v>
      </c>
      <c r="C43" s="3" t="s">
        <v>8</v>
      </c>
      <c r="D43" s="3" t="s">
        <v>8</v>
      </c>
    </row>
    <row r="44" spans="1:4" ht="30">
      <c r="A44" s="2" t="s">
        <v>812</v>
      </c>
      <c r="B44" s="9">
        <v>0</v>
      </c>
      <c r="C44" s="3" t="s">
        <v>8</v>
      </c>
      <c r="D44" s="9">
        <v>3.2099999999999997E-2</v>
      </c>
    </row>
    <row r="45" spans="1:4" ht="30">
      <c r="A45" s="2" t="s">
        <v>808</v>
      </c>
      <c r="B45" s="3">
        <v>0</v>
      </c>
      <c r="C45" s="3" t="s">
        <v>8</v>
      </c>
      <c r="D45" s="8">
        <v>18100000</v>
      </c>
    </row>
    <row r="46" spans="1:4" ht="30">
      <c r="A46" s="2" t="s">
        <v>821</v>
      </c>
      <c r="B46" s="3" t="s">
        <v>8</v>
      </c>
      <c r="C46" s="3" t="s">
        <v>8</v>
      </c>
      <c r="D46" s="3" t="s">
        <v>8</v>
      </c>
    </row>
    <row r="47" spans="1:4">
      <c r="A47" s="6" t="s">
        <v>803</v>
      </c>
      <c r="B47" s="3" t="s">
        <v>8</v>
      </c>
      <c r="C47" s="3" t="s">
        <v>8</v>
      </c>
      <c r="D47" s="3" t="s">
        <v>8</v>
      </c>
    </row>
    <row r="48" spans="1:4">
      <c r="A48" s="2" t="s">
        <v>804</v>
      </c>
      <c r="B48" s="3">
        <v>0</v>
      </c>
      <c r="C48" s="3" t="s">
        <v>8</v>
      </c>
      <c r="D48" s="8">
        <v>663564000</v>
      </c>
    </row>
    <row r="49" spans="1:4" ht="30">
      <c r="A49" s="2" t="s">
        <v>810</v>
      </c>
      <c r="B49" s="3" t="s">
        <v>811</v>
      </c>
      <c r="C49" s="3" t="s">
        <v>8</v>
      </c>
      <c r="D49" s="3" t="s">
        <v>8</v>
      </c>
    </row>
    <row r="50" spans="1:4" ht="30">
      <c r="A50" s="2" t="s">
        <v>812</v>
      </c>
      <c r="B50" s="9">
        <v>0</v>
      </c>
      <c r="C50" s="3" t="s">
        <v>8</v>
      </c>
      <c r="D50" s="9">
        <v>4.2099999999999999E-2</v>
      </c>
    </row>
    <row r="51" spans="1:4" ht="30">
      <c r="A51" s="2" t="s">
        <v>808</v>
      </c>
      <c r="B51" s="3">
        <v>0</v>
      </c>
      <c r="C51" s="3" t="s">
        <v>8</v>
      </c>
      <c r="D51" s="8">
        <v>62100000</v>
      </c>
    </row>
    <row r="52" spans="1:4" ht="30">
      <c r="A52" s="2" t="s">
        <v>822</v>
      </c>
      <c r="B52" s="3" t="s">
        <v>8</v>
      </c>
      <c r="C52" s="3" t="s">
        <v>8</v>
      </c>
      <c r="D52" s="3" t="s">
        <v>8</v>
      </c>
    </row>
    <row r="53" spans="1:4">
      <c r="A53" s="6" t="s">
        <v>803</v>
      </c>
      <c r="B53" s="3" t="s">
        <v>8</v>
      </c>
      <c r="C53" s="3" t="s">
        <v>8</v>
      </c>
      <c r="D53" s="3" t="s">
        <v>8</v>
      </c>
    </row>
    <row r="54" spans="1:4">
      <c r="A54" s="2" t="s">
        <v>804</v>
      </c>
      <c r="B54" s="3">
        <v>0</v>
      </c>
      <c r="C54" s="3" t="s">
        <v>8</v>
      </c>
      <c r="D54" s="8">
        <v>47727000</v>
      </c>
    </row>
    <row r="55" spans="1:4" ht="30">
      <c r="A55" s="2" t="s">
        <v>810</v>
      </c>
      <c r="B55" s="3" t="s">
        <v>811</v>
      </c>
      <c r="C55" s="3" t="s">
        <v>8</v>
      </c>
      <c r="D55" s="3" t="s">
        <v>8</v>
      </c>
    </row>
    <row r="56" spans="1:4" ht="30">
      <c r="A56" s="2" t="s">
        <v>812</v>
      </c>
      <c r="B56" s="9">
        <v>0</v>
      </c>
      <c r="C56" s="3" t="s">
        <v>8</v>
      </c>
      <c r="D56" s="9">
        <v>3.4000000000000002E-2</v>
      </c>
    </row>
    <row r="57" spans="1:4" ht="30">
      <c r="A57" s="2" t="s">
        <v>808</v>
      </c>
      <c r="B57" s="3">
        <v>0</v>
      </c>
      <c r="C57" s="3" t="s">
        <v>8</v>
      </c>
      <c r="D57" s="8">
        <v>6300000</v>
      </c>
    </row>
    <row r="58" spans="1:4" ht="30">
      <c r="A58" s="2" t="s">
        <v>823</v>
      </c>
      <c r="B58" s="3" t="s">
        <v>8</v>
      </c>
      <c r="C58" s="3" t="s">
        <v>8</v>
      </c>
      <c r="D58" s="3" t="s">
        <v>8</v>
      </c>
    </row>
    <row r="59" spans="1:4">
      <c r="A59" s="6" t="s">
        <v>803</v>
      </c>
      <c r="B59" s="3" t="s">
        <v>8</v>
      </c>
      <c r="C59" s="3" t="s">
        <v>8</v>
      </c>
      <c r="D59" s="3" t="s">
        <v>8</v>
      </c>
    </row>
    <row r="60" spans="1:4">
      <c r="A60" s="2" t="s">
        <v>804</v>
      </c>
      <c r="B60" s="3">
        <v>0</v>
      </c>
      <c r="C60" s="3" t="s">
        <v>8</v>
      </c>
      <c r="D60" s="8">
        <v>569438000</v>
      </c>
    </row>
    <row r="61" spans="1:4" ht="30">
      <c r="A61" s="2" t="s">
        <v>810</v>
      </c>
      <c r="B61" s="3" t="s">
        <v>811</v>
      </c>
      <c r="C61" s="3" t="s">
        <v>8</v>
      </c>
      <c r="D61" s="3" t="s">
        <v>8</v>
      </c>
    </row>
    <row r="62" spans="1:4" ht="30">
      <c r="A62" s="2" t="s">
        <v>812</v>
      </c>
      <c r="B62" s="9">
        <v>0</v>
      </c>
      <c r="C62" s="3" t="s">
        <v>8</v>
      </c>
      <c r="D62" s="9">
        <v>5.5E-2</v>
      </c>
    </row>
    <row r="63" spans="1:4" ht="30">
      <c r="A63" s="2" t="s">
        <v>808</v>
      </c>
      <c r="B63" s="7">
        <v>0</v>
      </c>
      <c r="C63" s="3" t="s">
        <v>8</v>
      </c>
      <c r="D63" s="7">
        <v>4100000</v>
      </c>
    </row>
    <row r="64" spans="1:4" ht="30">
      <c r="A64" s="2" t="s">
        <v>824</v>
      </c>
      <c r="B64" s="3" t="s">
        <v>8</v>
      </c>
      <c r="C64" s="3" t="s">
        <v>8</v>
      </c>
      <c r="D64" s="3" t="s">
        <v>8</v>
      </c>
    </row>
    <row r="65" spans="1:4">
      <c r="A65" s="6" t="s">
        <v>803</v>
      </c>
      <c r="B65" s="3" t="s">
        <v>8</v>
      </c>
      <c r="C65" s="3" t="s">
        <v>8</v>
      </c>
      <c r="D65" s="3" t="s">
        <v>8</v>
      </c>
    </row>
    <row r="66" spans="1:4" ht="30">
      <c r="A66" s="2" t="s">
        <v>810</v>
      </c>
      <c r="B66" s="3" t="s">
        <v>811</v>
      </c>
      <c r="C66" s="3" t="s">
        <v>8</v>
      </c>
      <c r="D66" s="3" t="s">
        <v>8</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28515625" bestFit="1" customWidth="1"/>
    <col min="3" max="3" width="12.7109375" bestFit="1" customWidth="1"/>
  </cols>
  <sheetData>
    <row r="1" spans="1:3" ht="30">
      <c r="A1" s="1" t="s">
        <v>825</v>
      </c>
      <c r="B1" s="1" t="s">
        <v>2</v>
      </c>
      <c r="C1" s="1" t="s">
        <v>802</v>
      </c>
    </row>
    <row r="2" spans="1:3">
      <c r="A2" s="6" t="s">
        <v>803</v>
      </c>
      <c r="B2" s="3" t="s">
        <v>8</v>
      </c>
      <c r="C2" s="3" t="s">
        <v>8</v>
      </c>
    </row>
    <row r="3" spans="1:3" ht="30">
      <c r="A3" s="2" t="s">
        <v>157</v>
      </c>
      <c r="B3" s="9">
        <v>7.4999999999999997E-2</v>
      </c>
      <c r="C3" s="3" t="s">
        <v>8</v>
      </c>
    </row>
    <row r="4" spans="1:3">
      <c r="A4" s="2" t="s">
        <v>813</v>
      </c>
      <c r="B4" s="3" t="s">
        <v>8</v>
      </c>
      <c r="C4" s="3" t="s">
        <v>8</v>
      </c>
    </row>
    <row r="5" spans="1:3">
      <c r="A5" s="6" t="s">
        <v>803</v>
      </c>
      <c r="B5" s="3" t="s">
        <v>8</v>
      </c>
      <c r="C5" s="3" t="s">
        <v>8</v>
      </c>
    </row>
    <row r="6" spans="1:3" ht="30">
      <c r="A6" s="2" t="s">
        <v>826</v>
      </c>
      <c r="B6" s="3" t="s">
        <v>8</v>
      </c>
      <c r="C6" s="7">
        <v>350000000</v>
      </c>
    </row>
    <row r="7" spans="1:3">
      <c r="A7" s="2" t="s">
        <v>809</v>
      </c>
      <c r="B7" s="3" t="s">
        <v>8</v>
      </c>
      <c r="C7" s="3" t="s">
        <v>8</v>
      </c>
    </row>
    <row r="8" spans="1:3">
      <c r="A8" s="6" t="s">
        <v>803</v>
      </c>
      <c r="B8" s="3" t="s">
        <v>8</v>
      </c>
      <c r="C8" s="3" t="s">
        <v>8</v>
      </c>
    </row>
    <row r="9" spans="1:3" ht="30">
      <c r="A9" s="2" t="s">
        <v>826</v>
      </c>
      <c r="B9" s="3" t="s">
        <v>8</v>
      </c>
      <c r="C9" s="8">
        <v>1625000000</v>
      </c>
    </row>
    <row r="10" spans="1:3">
      <c r="A10" s="2" t="s">
        <v>805</v>
      </c>
      <c r="B10" s="3" t="s">
        <v>8</v>
      </c>
      <c r="C10" s="3" t="s">
        <v>8</v>
      </c>
    </row>
    <row r="11" spans="1:3">
      <c r="A11" s="6" t="s">
        <v>803</v>
      </c>
      <c r="B11" s="3" t="s">
        <v>8</v>
      </c>
      <c r="C11" s="3" t="s">
        <v>8</v>
      </c>
    </row>
    <row r="12" spans="1:3">
      <c r="A12" s="2" t="s">
        <v>827</v>
      </c>
      <c r="B12" s="3" t="s">
        <v>8</v>
      </c>
      <c r="C12" s="8">
        <v>500000000</v>
      </c>
    </row>
    <row r="13" spans="1:3" ht="30">
      <c r="A13" s="2" t="s">
        <v>157</v>
      </c>
      <c r="B13" s="9">
        <v>7.4999999999999997E-2</v>
      </c>
      <c r="C13" s="9">
        <v>7.4999999999999997E-2</v>
      </c>
    </row>
    <row r="14" spans="1:3" ht="30">
      <c r="A14" s="2" t="s">
        <v>828</v>
      </c>
      <c r="B14" s="3" t="s">
        <v>8</v>
      </c>
      <c r="C14" s="3" t="s">
        <v>8</v>
      </c>
    </row>
    <row r="15" spans="1:3">
      <c r="A15" s="6" t="s">
        <v>803</v>
      </c>
      <c r="B15" s="3" t="s">
        <v>8</v>
      </c>
      <c r="C15" s="3" t="s">
        <v>8</v>
      </c>
    </row>
    <row r="16" spans="1:3">
      <c r="A16" s="2" t="s">
        <v>827</v>
      </c>
      <c r="B16" s="3" t="s">
        <v>8</v>
      </c>
      <c r="C16" s="8">
        <v>931300000</v>
      </c>
    </row>
    <row r="17" spans="1:3" ht="30">
      <c r="A17" s="2" t="s">
        <v>829</v>
      </c>
      <c r="B17" s="3" t="s">
        <v>8</v>
      </c>
      <c r="C17" s="3" t="s">
        <v>8</v>
      </c>
    </row>
    <row r="18" spans="1:3">
      <c r="A18" s="6" t="s">
        <v>803</v>
      </c>
      <c r="B18" s="3" t="s">
        <v>8</v>
      </c>
      <c r="C18" s="3" t="s">
        <v>8</v>
      </c>
    </row>
    <row r="19" spans="1:3">
      <c r="A19" s="2" t="s">
        <v>827</v>
      </c>
      <c r="B19" s="3" t="s">
        <v>8</v>
      </c>
      <c r="C19" s="7">
        <v>575000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830</v>
      </c>
      <c r="B1" s="1" t="s">
        <v>831</v>
      </c>
    </row>
    <row r="2" spans="1:2">
      <c r="A2" s="2" t="s">
        <v>805</v>
      </c>
      <c r="B2" s="3" t="s">
        <v>8</v>
      </c>
    </row>
    <row r="3" spans="1:2">
      <c r="A3" s="6" t="s">
        <v>803</v>
      </c>
      <c r="B3" s="3" t="s">
        <v>8</v>
      </c>
    </row>
    <row r="4" spans="1:2" ht="30">
      <c r="A4" s="2" t="s">
        <v>832</v>
      </c>
      <c r="B4" s="3">
        <v>0.99150000000000005</v>
      </c>
    </row>
    <row r="5" spans="1:2" ht="30">
      <c r="A5" s="2" t="s">
        <v>833</v>
      </c>
      <c r="B5" s="3">
        <v>0.0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2" width="12.28515625" bestFit="1" customWidth="1"/>
    <col min="3" max="6" width="36.5703125" bestFit="1" customWidth="1"/>
    <col min="7" max="8" width="22.42578125" bestFit="1" customWidth="1"/>
    <col min="9" max="9" width="29.7109375" bestFit="1" customWidth="1"/>
    <col min="10" max="10" width="26.85546875" bestFit="1" customWidth="1"/>
  </cols>
  <sheetData>
    <row r="1" spans="1:10">
      <c r="A1" s="5" t="s">
        <v>834</v>
      </c>
      <c r="B1" s="5" t="s">
        <v>2</v>
      </c>
      <c r="C1" s="1" t="s">
        <v>2</v>
      </c>
      <c r="D1" s="1" t="s">
        <v>2</v>
      </c>
      <c r="E1" s="1" t="s">
        <v>2</v>
      </c>
      <c r="F1" s="1" t="s">
        <v>2</v>
      </c>
      <c r="G1" s="1" t="s">
        <v>2</v>
      </c>
      <c r="H1" s="1" t="s">
        <v>802</v>
      </c>
      <c r="I1" s="1" t="s">
        <v>2</v>
      </c>
      <c r="J1" s="1" t="s">
        <v>802</v>
      </c>
    </row>
    <row r="2" spans="1:10" ht="30">
      <c r="A2" s="5"/>
      <c r="B2" s="5"/>
      <c r="C2" s="1" t="s">
        <v>835</v>
      </c>
      <c r="D2" s="1" t="s">
        <v>836</v>
      </c>
      <c r="E2" s="1" t="s">
        <v>837</v>
      </c>
      <c r="F2" s="1" t="s">
        <v>838</v>
      </c>
      <c r="G2" s="1" t="s">
        <v>805</v>
      </c>
      <c r="H2" s="1" t="s">
        <v>805</v>
      </c>
      <c r="I2" s="1" t="s">
        <v>805</v>
      </c>
      <c r="J2" s="1" t="s">
        <v>805</v>
      </c>
    </row>
    <row r="3" spans="1:10">
      <c r="A3" s="5"/>
      <c r="B3" s="5"/>
      <c r="C3" s="1"/>
      <c r="D3" s="1"/>
      <c r="E3" s="1"/>
      <c r="F3" s="1"/>
      <c r="G3" s="1"/>
      <c r="H3" s="1"/>
      <c r="I3" s="1" t="s">
        <v>839</v>
      </c>
      <c r="J3" s="1" t="s">
        <v>840</v>
      </c>
    </row>
    <row r="4" spans="1:10">
      <c r="A4" s="6" t="s">
        <v>803</v>
      </c>
      <c r="B4" s="3" t="s">
        <v>8</v>
      </c>
      <c r="C4" s="3" t="s">
        <v>8</v>
      </c>
      <c r="D4" s="3" t="s">
        <v>8</v>
      </c>
      <c r="E4" s="3" t="s">
        <v>8</v>
      </c>
      <c r="F4" s="3" t="s">
        <v>8</v>
      </c>
      <c r="G4" s="3" t="s">
        <v>8</v>
      </c>
      <c r="H4" s="3" t="s">
        <v>8</v>
      </c>
      <c r="I4" s="3" t="s">
        <v>8</v>
      </c>
      <c r="J4" s="3" t="s">
        <v>8</v>
      </c>
    </row>
    <row r="5" spans="1:10">
      <c r="A5" s="2" t="s">
        <v>827</v>
      </c>
      <c r="B5" s="3" t="s">
        <v>8</v>
      </c>
      <c r="C5" s="3" t="s">
        <v>8</v>
      </c>
      <c r="D5" s="3" t="s">
        <v>8</v>
      </c>
      <c r="E5" s="3" t="s">
        <v>8</v>
      </c>
      <c r="F5" s="3" t="s">
        <v>8</v>
      </c>
      <c r="G5" s="3" t="s">
        <v>8</v>
      </c>
      <c r="H5" s="7">
        <v>500000000</v>
      </c>
      <c r="I5" s="3" t="s">
        <v>8</v>
      </c>
      <c r="J5" s="3" t="s">
        <v>8</v>
      </c>
    </row>
    <row r="6" spans="1:10" ht="30">
      <c r="A6" s="2" t="s">
        <v>157</v>
      </c>
      <c r="B6" s="9">
        <v>7.4999999999999997E-2</v>
      </c>
      <c r="C6" s="3" t="s">
        <v>8</v>
      </c>
      <c r="D6" s="3" t="s">
        <v>8</v>
      </c>
      <c r="E6" s="3" t="s">
        <v>8</v>
      </c>
      <c r="F6" s="3" t="s">
        <v>8</v>
      </c>
      <c r="G6" s="9">
        <v>7.4999999999999997E-2</v>
      </c>
      <c r="H6" s="9">
        <v>7.4999999999999997E-2</v>
      </c>
      <c r="I6" s="3" t="s">
        <v>8</v>
      </c>
      <c r="J6" s="3" t="s">
        <v>8</v>
      </c>
    </row>
    <row r="7" spans="1:10" ht="30">
      <c r="A7" s="2" t="s">
        <v>841</v>
      </c>
      <c r="B7" s="3" t="s">
        <v>8</v>
      </c>
      <c r="C7" s="9">
        <v>1.0563</v>
      </c>
      <c r="D7" s="9">
        <v>1.0375000000000001</v>
      </c>
      <c r="E7" s="9">
        <v>1.0187999999999999</v>
      </c>
      <c r="F7" s="9">
        <v>1</v>
      </c>
      <c r="G7" s="3" t="s">
        <v>8</v>
      </c>
      <c r="H7" s="3" t="s">
        <v>8</v>
      </c>
      <c r="I7" s="3" t="s">
        <v>8</v>
      </c>
      <c r="J7" s="9">
        <v>1.01</v>
      </c>
    </row>
    <row r="8" spans="1:10" ht="30">
      <c r="A8" s="2" t="s">
        <v>842</v>
      </c>
      <c r="B8" s="3" t="s">
        <v>8</v>
      </c>
      <c r="C8" s="3" t="s">
        <v>8</v>
      </c>
      <c r="D8" s="3" t="s">
        <v>8</v>
      </c>
      <c r="E8" s="3" t="s">
        <v>8</v>
      </c>
      <c r="F8" s="3" t="s">
        <v>8</v>
      </c>
      <c r="G8" s="3" t="s">
        <v>8</v>
      </c>
      <c r="H8" s="3" t="s">
        <v>8</v>
      </c>
      <c r="I8" s="9">
        <v>0.35</v>
      </c>
      <c r="J8" s="3" t="s">
        <v>8</v>
      </c>
    </row>
  </sheetData>
  <mergeCells count="2">
    <mergeCell ref="A1:A3"/>
    <mergeCell ref="B1:B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cols>
    <col min="1" max="1" width="36.5703125" bestFit="1" customWidth="1"/>
    <col min="2" max="5" width="12.28515625" bestFit="1" customWidth="1"/>
    <col min="6" max="8" width="32.5703125" bestFit="1" customWidth="1"/>
    <col min="9" max="9" width="27" bestFit="1" customWidth="1"/>
    <col min="10" max="10" width="34.5703125" bestFit="1" customWidth="1"/>
    <col min="11" max="11" width="34.42578125" bestFit="1" customWidth="1"/>
    <col min="12" max="14" width="27" bestFit="1" customWidth="1"/>
    <col min="15" max="15" width="34.42578125" bestFit="1" customWidth="1"/>
    <col min="16" max="16" width="34.5703125" bestFit="1" customWidth="1"/>
    <col min="17" max="17" width="27" bestFit="1" customWidth="1"/>
    <col min="18" max="20" width="27.85546875" bestFit="1" customWidth="1"/>
    <col min="21" max="21" width="27" bestFit="1" customWidth="1"/>
  </cols>
  <sheetData>
    <row r="1" spans="1:21" ht="15" customHeight="1">
      <c r="A1" s="5" t="s">
        <v>843</v>
      </c>
      <c r="B1" s="5" t="s">
        <v>72</v>
      </c>
      <c r="C1" s="5"/>
      <c r="D1" s="5" t="s">
        <v>1</v>
      </c>
      <c r="E1" s="5"/>
      <c r="F1" s="1" t="s">
        <v>844</v>
      </c>
      <c r="G1" s="5" t="s">
        <v>1</v>
      </c>
      <c r="H1" s="5"/>
      <c r="I1" s="5" t="s">
        <v>844</v>
      </c>
      <c r="J1" s="5"/>
      <c r="K1" s="5"/>
      <c r="L1" s="5" t="s">
        <v>1</v>
      </c>
      <c r="M1" s="5"/>
      <c r="N1" s="5"/>
      <c r="O1" s="5"/>
      <c r="P1" s="5"/>
      <c r="Q1" s="1" t="s">
        <v>1</v>
      </c>
      <c r="R1" s="5"/>
      <c r="S1" s="5"/>
      <c r="T1" s="5"/>
      <c r="U1" s="1" t="s">
        <v>1</v>
      </c>
    </row>
    <row r="2" spans="1:21">
      <c r="A2" s="5"/>
      <c r="B2" s="5" t="s">
        <v>2</v>
      </c>
      <c r="C2" s="5" t="s">
        <v>73</v>
      </c>
      <c r="D2" s="5" t="s">
        <v>2</v>
      </c>
      <c r="E2" s="5" t="s">
        <v>73</v>
      </c>
      <c r="F2" s="1" t="s">
        <v>802</v>
      </c>
      <c r="G2" s="1" t="s">
        <v>2</v>
      </c>
      <c r="H2" s="1" t="s">
        <v>2</v>
      </c>
      <c r="I2" s="1" t="s">
        <v>802</v>
      </c>
      <c r="J2" s="1" t="s">
        <v>802</v>
      </c>
      <c r="K2" s="1" t="s">
        <v>802</v>
      </c>
      <c r="L2" s="1" t="s">
        <v>2</v>
      </c>
      <c r="M2" s="1" t="s">
        <v>2</v>
      </c>
      <c r="N2" s="1" t="s">
        <v>802</v>
      </c>
      <c r="O2" s="1" t="s">
        <v>802</v>
      </c>
      <c r="P2" s="1" t="s">
        <v>802</v>
      </c>
      <c r="Q2" s="1" t="s">
        <v>2</v>
      </c>
      <c r="R2" s="1" t="s">
        <v>802</v>
      </c>
      <c r="S2" s="1" t="s">
        <v>802</v>
      </c>
      <c r="T2" s="1" t="s">
        <v>802</v>
      </c>
      <c r="U2" s="1" t="s">
        <v>2</v>
      </c>
    </row>
    <row r="3" spans="1:21">
      <c r="A3" s="5"/>
      <c r="B3" s="5"/>
      <c r="C3" s="5"/>
      <c r="D3" s="5"/>
      <c r="E3" s="5"/>
      <c r="F3" s="1" t="s">
        <v>813</v>
      </c>
      <c r="G3" s="1" t="s">
        <v>813</v>
      </c>
      <c r="H3" s="1" t="s">
        <v>813</v>
      </c>
      <c r="I3" s="1" t="s">
        <v>809</v>
      </c>
      <c r="J3" s="1" t="s">
        <v>809</v>
      </c>
      <c r="K3" s="1" t="s">
        <v>809</v>
      </c>
      <c r="L3" s="1" t="s">
        <v>809</v>
      </c>
      <c r="M3" s="1" t="s">
        <v>809</v>
      </c>
      <c r="N3" s="1" t="s">
        <v>809</v>
      </c>
      <c r="O3" s="1" t="s">
        <v>809</v>
      </c>
      <c r="P3" s="1" t="s">
        <v>809</v>
      </c>
      <c r="Q3" s="1" t="s">
        <v>809</v>
      </c>
      <c r="R3" s="1" t="s">
        <v>849</v>
      </c>
      <c r="S3" s="1" t="s">
        <v>849</v>
      </c>
      <c r="T3" s="1" t="s">
        <v>849</v>
      </c>
      <c r="U3" s="1" t="s">
        <v>809</v>
      </c>
    </row>
    <row r="4" spans="1:21">
      <c r="A4" s="5"/>
      <c r="B4" s="5"/>
      <c r="C4" s="5"/>
      <c r="D4" s="5"/>
      <c r="E4" s="5"/>
      <c r="F4" s="1"/>
      <c r="G4" s="1" t="s">
        <v>845</v>
      </c>
      <c r="H4" s="1" t="s">
        <v>846</v>
      </c>
      <c r="I4" s="1"/>
      <c r="J4" s="1" t="s">
        <v>847</v>
      </c>
      <c r="K4" s="1" t="s">
        <v>848</v>
      </c>
      <c r="L4" s="1" t="s">
        <v>845</v>
      </c>
      <c r="M4" s="1" t="s">
        <v>846</v>
      </c>
      <c r="N4" s="1" t="s">
        <v>789</v>
      </c>
      <c r="O4" s="1" t="s">
        <v>789</v>
      </c>
      <c r="P4" s="1" t="s">
        <v>791</v>
      </c>
      <c r="Q4" s="1" t="s">
        <v>791</v>
      </c>
      <c r="R4" s="1"/>
      <c r="S4" s="1" t="s">
        <v>789</v>
      </c>
      <c r="T4" s="1" t="s">
        <v>791</v>
      </c>
      <c r="U4" s="1"/>
    </row>
    <row r="5" spans="1:21">
      <c r="A5" s="5"/>
      <c r="B5" s="5"/>
      <c r="C5" s="5"/>
      <c r="D5" s="5"/>
      <c r="E5" s="5"/>
      <c r="F5" s="1"/>
      <c r="G5" s="1"/>
      <c r="H5" s="1"/>
      <c r="I5" s="1"/>
      <c r="J5" s="1"/>
      <c r="K5" s="1"/>
      <c r="L5" s="1"/>
      <c r="M5" s="1"/>
      <c r="N5" s="1"/>
      <c r="O5" s="1" t="s">
        <v>848</v>
      </c>
      <c r="P5" s="1" t="s">
        <v>847</v>
      </c>
      <c r="Q5" s="1" t="s">
        <v>845</v>
      </c>
      <c r="R5" s="1"/>
      <c r="S5" s="1"/>
      <c r="T5" s="1"/>
      <c r="U5" s="1"/>
    </row>
    <row r="6" spans="1:21">
      <c r="A6" s="6" t="s">
        <v>803</v>
      </c>
      <c r="B6" s="3" t="s">
        <v>8</v>
      </c>
      <c r="C6" s="3" t="s">
        <v>8</v>
      </c>
      <c r="D6" s="3" t="s">
        <v>8</v>
      </c>
      <c r="E6" s="3" t="s">
        <v>8</v>
      </c>
      <c r="F6" s="3" t="s">
        <v>8</v>
      </c>
      <c r="G6" s="3" t="s">
        <v>8</v>
      </c>
      <c r="H6" s="3" t="s">
        <v>8</v>
      </c>
      <c r="I6" s="3" t="s">
        <v>8</v>
      </c>
      <c r="J6" s="3" t="s">
        <v>8</v>
      </c>
      <c r="K6" s="3" t="s">
        <v>8</v>
      </c>
      <c r="L6" s="3" t="s">
        <v>8</v>
      </c>
      <c r="M6" s="3" t="s">
        <v>8</v>
      </c>
      <c r="N6" s="3" t="s">
        <v>8</v>
      </c>
      <c r="O6" s="3" t="s">
        <v>8</v>
      </c>
      <c r="P6" s="3" t="s">
        <v>8</v>
      </c>
      <c r="Q6" s="3" t="s">
        <v>8</v>
      </c>
      <c r="R6" s="3" t="s">
        <v>8</v>
      </c>
      <c r="S6" s="3" t="s">
        <v>8</v>
      </c>
      <c r="T6" s="3" t="s">
        <v>8</v>
      </c>
      <c r="U6" s="3" t="s">
        <v>8</v>
      </c>
    </row>
    <row r="7" spans="1:21" ht="30">
      <c r="A7" s="2" t="s">
        <v>850</v>
      </c>
      <c r="B7" s="3" t="s">
        <v>8</v>
      </c>
      <c r="C7" s="3" t="s">
        <v>8</v>
      </c>
      <c r="D7" s="3" t="s">
        <v>8</v>
      </c>
      <c r="E7" s="3" t="s">
        <v>8</v>
      </c>
      <c r="F7" s="7">
        <v>350000000</v>
      </c>
      <c r="G7" s="3" t="s">
        <v>8</v>
      </c>
      <c r="H7" s="3" t="s">
        <v>8</v>
      </c>
      <c r="I7" s="7">
        <v>1625000000</v>
      </c>
      <c r="J7" s="3" t="s">
        <v>8</v>
      </c>
      <c r="K7" s="3" t="s">
        <v>8</v>
      </c>
      <c r="L7" s="3" t="s">
        <v>8</v>
      </c>
      <c r="M7" s="3" t="s">
        <v>8</v>
      </c>
      <c r="N7" s="3" t="s">
        <v>8</v>
      </c>
      <c r="O7" s="3" t="s">
        <v>8</v>
      </c>
      <c r="P7" s="3" t="s">
        <v>8</v>
      </c>
      <c r="Q7" s="3" t="s">
        <v>8</v>
      </c>
      <c r="R7" s="3" t="s">
        <v>8</v>
      </c>
      <c r="S7" s="3" t="s">
        <v>8</v>
      </c>
      <c r="T7" s="3" t="s">
        <v>8</v>
      </c>
      <c r="U7" s="3" t="s">
        <v>8</v>
      </c>
    </row>
    <row r="8" spans="1:21" ht="45">
      <c r="A8" s="2" t="s">
        <v>851</v>
      </c>
      <c r="B8" s="3" t="s">
        <v>8</v>
      </c>
      <c r="C8" s="3" t="s">
        <v>8</v>
      </c>
      <c r="D8" s="3" t="s">
        <v>8</v>
      </c>
      <c r="E8" s="3" t="s">
        <v>8</v>
      </c>
      <c r="F8" s="3" t="s">
        <v>8</v>
      </c>
      <c r="G8" s="3" t="s">
        <v>8</v>
      </c>
      <c r="H8" s="3" t="s">
        <v>8</v>
      </c>
      <c r="I8" s="3" t="s">
        <v>8</v>
      </c>
      <c r="J8" s="3" t="s">
        <v>8</v>
      </c>
      <c r="K8" s="3" t="s">
        <v>8</v>
      </c>
      <c r="L8" s="3" t="s">
        <v>8</v>
      </c>
      <c r="M8" s="3" t="s">
        <v>8</v>
      </c>
      <c r="N8" s="3" t="s">
        <v>8</v>
      </c>
      <c r="O8" s="3" t="s">
        <v>8</v>
      </c>
      <c r="P8" s="3" t="s">
        <v>8</v>
      </c>
      <c r="Q8" s="3" t="s">
        <v>8</v>
      </c>
      <c r="R8" s="8">
        <v>350000000</v>
      </c>
      <c r="S8" s="3" t="s">
        <v>8</v>
      </c>
      <c r="T8" s="3" t="s">
        <v>8</v>
      </c>
      <c r="U8" s="3" t="s">
        <v>8</v>
      </c>
    </row>
    <row r="9" spans="1:21" ht="30">
      <c r="A9" s="2" t="s">
        <v>852</v>
      </c>
      <c r="B9" s="3" t="s">
        <v>8</v>
      </c>
      <c r="C9" s="3" t="s">
        <v>8</v>
      </c>
      <c r="D9" s="3" t="s">
        <v>8</v>
      </c>
      <c r="E9" s="3" t="s">
        <v>8</v>
      </c>
      <c r="F9" s="3" t="s">
        <v>8</v>
      </c>
      <c r="G9" s="3" t="s">
        <v>8</v>
      </c>
      <c r="H9" s="3" t="s">
        <v>8</v>
      </c>
      <c r="I9" s="3" t="s">
        <v>8</v>
      </c>
      <c r="J9" s="3" t="s">
        <v>8</v>
      </c>
      <c r="K9" s="3" t="s">
        <v>8</v>
      </c>
      <c r="L9" s="3" t="s">
        <v>8</v>
      </c>
      <c r="M9" s="3" t="s">
        <v>8</v>
      </c>
      <c r="N9" s="3" t="s">
        <v>8</v>
      </c>
      <c r="O9" s="3" t="s">
        <v>8</v>
      </c>
      <c r="P9" s="3" t="s">
        <v>8</v>
      </c>
      <c r="Q9" s="3" t="s">
        <v>8</v>
      </c>
      <c r="R9" s="3" t="s">
        <v>8</v>
      </c>
      <c r="S9" s="3">
        <v>4.5</v>
      </c>
      <c r="T9" s="3" t="s">
        <v>8</v>
      </c>
      <c r="U9" s="3" t="s">
        <v>8</v>
      </c>
    </row>
    <row r="10" spans="1:21">
      <c r="A10" s="2" t="s">
        <v>853</v>
      </c>
      <c r="B10" s="3" t="s">
        <v>8</v>
      </c>
      <c r="C10" s="3" t="s">
        <v>8</v>
      </c>
      <c r="D10" s="3" t="s">
        <v>8</v>
      </c>
      <c r="E10" s="3" t="s">
        <v>8</v>
      </c>
      <c r="F10" s="3" t="s">
        <v>8</v>
      </c>
      <c r="G10" s="9">
        <v>3.5000000000000003E-2</v>
      </c>
      <c r="H10" s="9">
        <v>2.5000000000000001E-2</v>
      </c>
      <c r="I10" s="3" t="s">
        <v>8</v>
      </c>
      <c r="J10" s="3" t="s">
        <v>8</v>
      </c>
      <c r="K10" s="3" t="s">
        <v>8</v>
      </c>
      <c r="L10" s="9">
        <v>0.04</v>
      </c>
      <c r="M10" s="9">
        <v>0.03</v>
      </c>
      <c r="N10" s="3" t="s">
        <v>8</v>
      </c>
      <c r="O10" s="3" t="s">
        <v>8</v>
      </c>
      <c r="P10" s="3" t="s">
        <v>8</v>
      </c>
      <c r="Q10" s="3" t="s">
        <v>8</v>
      </c>
      <c r="R10" s="3" t="s">
        <v>8</v>
      </c>
      <c r="S10" s="3" t="s">
        <v>8</v>
      </c>
      <c r="T10" s="3" t="s">
        <v>8</v>
      </c>
      <c r="U10" s="3" t="s">
        <v>8</v>
      </c>
    </row>
    <row r="11" spans="1:21" ht="30">
      <c r="A11" s="2" t="s">
        <v>854</v>
      </c>
      <c r="B11" s="3" t="s">
        <v>8</v>
      </c>
      <c r="C11" s="3" t="s">
        <v>8</v>
      </c>
      <c r="D11" s="3" t="s">
        <v>8</v>
      </c>
      <c r="E11" s="3" t="s">
        <v>8</v>
      </c>
      <c r="F11" s="3" t="s">
        <v>8</v>
      </c>
      <c r="G11" s="3" t="s">
        <v>8</v>
      </c>
      <c r="H11" s="3" t="s">
        <v>8</v>
      </c>
      <c r="I11" s="3" t="s">
        <v>8</v>
      </c>
      <c r="J11" s="3" t="s">
        <v>8</v>
      </c>
      <c r="K11" s="3" t="s">
        <v>8</v>
      </c>
      <c r="L11" s="3" t="s">
        <v>8</v>
      </c>
      <c r="M11" s="3" t="s">
        <v>8</v>
      </c>
      <c r="N11" s="3" t="s">
        <v>8</v>
      </c>
      <c r="O11" s="3" t="s">
        <v>8</v>
      </c>
      <c r="P11" s="3" t="s">
        <v>8</v>
      </c>
      <c r="Q11" s="9">
        <v>0.01</v>
      </c>
      <c r="R11" s="3" t="s">
        <v>8</v>
      </c>
      <c r="S11" s="3" t="s">
        <v>8</v>
      </c>
      <c r="T11" s="3" t="s">
        <v>8</v>
      </c>
      <c r="U11" s="3" t="s">
        <v>8</v>
      </c>
    </row>
    <row r="12" spans="1:21" ht="30">
      <c r="A12" s="2" t="s">
        <v>855</v>
      </c>
      <c r="B12" s="3" t="s">
        <v>8</v>
      </c>
      <c r="C12" s="3" t="s">
        <v>8</v>
      </c>
      <c r="D12" s="3" t="s">
        <v>8</v>
      </c>
      <c r="E12" s="3" t="s">
        <v>8</v>
      </c>
      <c r="F12" s="9">
        <v>5.0000000000000001E-3</v>
      </c>
      <c r="G12" s="3" t="s">
        <v>8</v>
      </c>
      <c r="H12" s="3" t="s">
        <v>8</v>
      </c>
      <c r="I12" s="3" t="s">
        <v>8</v>
      </c>
      <c r="J12" s="3" t="s">
        <v>8</v>
      </c>
      <c r="K12" s="3" t="s">
        <v>8</v>
      </c>
      <c r="L12" s="3" t="s">
        <v>8</v>
      </c>
      <c r="M12" s="3" t="s">
        <v>8</v>
      </c>
      <c r="N12" s="3" t="s">
        <v>8</v>
      </c>
      <c r="O12" s="3" t="s">
        <v>8</v>
      </c>
      <c r="P12" s="3" t="s">
        <v>8</v>
      </c>
      <c r="Q12" s="3" t="s">
        <v>8</v>
      </c>
      <c r="R12" s="3" t="s">
        <v>8</v>
      </c>
      <c r="S12" s="3" t="s">
        <v>8</v>
      </c>
      <c r="T12" s="3" t="s">
        <v>8</v>
      </c>
      <c r="U12" s="3" t="s">
        <v>8</v>
      </c>
    </row>
    <row r="13" spans="1:21" ht="30">
      <c r="A13" s="2" t="s">
        <v>856</v>
      </c>
      <c r="B13" s="3" t="s">
        <v>8</v>
      </c>
      <c r="C13" s="3" t="s">
        <v>8</v>
      </c>
      <c r="D13" s="3" t="s">
        <v>8</v>
      </c>
      <c r="E13" s="3" t="s">
        <v>8</v>
      </c>
      <c r="F13" s="3" t="s">
        <v>8</v>
      </c>
      <c r="G13" s="3" t="s">
        <v>8</v>
      </c>
      <c r="H13" s="3" t="s">
        <v>8</v>
      </c>
      <c r="I13" s="9">
        <v>2.5000000000000001E-3</v>
      </c>
      <c r="J13" s="3" t="s">
        <v>8</v>
      </c>
      <c r="K13" s="3" t="s">
        <v>8</v>
      </c>
      <c r="L13" s="3" t="s">
        <v>8</v>
      </c>
      <c r="M13" s="3" t="s">
        <v>8</v>
      </c>
      <c r="N13" s="3" t="s">
        <v>8</v>
      </c>
      <c r="O13" s="3" t="s">
        <v>8</v>
      </c>
      <c r="P13" s="3" t="s">
        <v>8</v>
      </c>
      <c r="Q13" s="3" t="s">
        <v>8</v>
      </c>
      <c r="R13" s="3" t="s">
        <v>8</v>
      </c>
      <c r="S13" s="3" t="s">
        <v>8</v>
      </c>
      <c r="T13" s="3" t="s">
        <v>8</v>
      </c>
      <c r="U13" s="3" t="s">
        <v>8</v>
      </c>
    </row>
    <row r="14" spans="1:21" ht="30">
      <c r="A14" s="2" t="s">
        <v>857</v>
      </c>
      <c r="B14" s="3" t="s">
        <v>8</v>
      </c>
      <c r="C14" s="3" t="s">
        <v>8</v>
      </c>
      <c r="D14" s="3" t="s">
        <v>8</v>
      </c>
      <c r="E14" s="3" t="s">
        <v>8</v>
      </c>
      <c r="F14" s="3" t="s">
        <v>8</v>
      </c>
      <c r="G14" s="3" t="s">
        <v>8</v>
      </c>
      <c r="H14" s="3" t="s">
        <v>8</v>
      </c>
      <c r="I14" s="9">
        <v>0</v>
      </c>
      <c r="J14" s="9">
        <v>0.5</v>
      </c>
      <c r="K14" s="9">
        <v>0.25</v>
      </c>
      <c r="L14" s="3" t="s">
        <v>8</v>
      </c>
      <c r="M14" s="3" t="s">
        <v>8</v>
      </c>
      <c r="N14" s="3" t="s">
        <v>8</v>
      </c>
      <c r="O14" s="3" t="s">
        <v>8</v>
      </c>
      <c r="P14" s="3" t="s">
        <v>8</v>
      </c>
      <c r="Q14" s="3" t="s">
        <v>8</v>
      </c>
      <c r="R14" s="3" t="s">
        <v>8</v>
      </c>
      <c r="S14" s="3" t="s">
        <v>8</v>
      </c>
      <c r="T14" s="3" t="s">
        <v>8</v>
      </c>
      <c r="U14" s="3" t="s">
        <v>8</v>
      </c>
    </row>
    <row r="15" spans="1:21">
      <c r="A15" s="2" t="s">
        <v>858</v>
      </c>
      <c r="B15" s="3" t="s">
        <v>8</v>
      </c>
      <c r="C15" s="3" t="s">
        <v>8</v>
      </c>
      <c r="D15" s="3" t="s">
        <v>8</v>
      </c>
      <c r="E15" s="3" t="s">
        <v>8</v>
      </c>
      <c r="F15" s="3" t="s">
        <v>8</v>
      </c>
      <c r="G15" s="3" t="s">
        <v>8</v>
      </c>
      <c r="H15" s="3" t="s">
        <v>8</v>
      </c>
      <c r="I15" s="3" t="s">
        <v>8</v>
      </c>
      <c r="J15" s="3" t="s">
        <v>8</v>
      </c>
      <c r="K15" s="3" t="s">
        <v>8</v>
      </c>
      <c r="L15" s="3" t="s">
        <v>8</v>
      </c>
      <c r="M15" s="3" t="s">
        <v>8</v>
      </c>
      <c r="N15" s="3">
        <v>3.5</v>
      </c>
      <c r="O15" s="3">
        <v>4.5</v>
      </c>
      <c r="P15" s="3">
        <v>4.5</v>
      </c>
      <c r="Q15" s="3" t="s">
        <v>8</v>
      </c>
      <c r="R15" s="3" t="s">
        <v>8</v>
      </c>
      <c r="S15" s="3">
        <v>8</v>
      </c>
      <c r="T15" s="3">
        <v>5</v>
      </c>
      <c r="U15" s="3" t="s">
        <v>8</v>
      </c>
    </row>
    <row r="16" spans="1:21" ht="30">
      <c r="A16" s="2" t="s">
        <v>859</v>
      </c>
      <c r="B16" s="3" t="s">
        <v>8</v>
      </c>
      <c r="C16" s="3" t="s">
        <v>8</v>
      </c>
      <c r="D16" s="3" t="s">
        <v>8</v>
      </c>
      <c r="E16" s="3" t="s">
        <v>8</v>
      </c>
      <c r="F16" s="3" t="s">
        <v>8</v>
      </c>
      <c r="G16" s="3" t="s">
        <v>8</v>
      </c>
      <c r="H16" s="3" t="s">
        <v>8</v>
      </c>
      <c r="I16" s="9">
        <v>1</v>
      </c>
      <c r="J16" s="3" t="s">
        <v>8</v>
      </c>
      <c r="K16" s="3" t="s">
        <v>8</v>
      </c>
      <c r="L16" s="3" t="s">
        <v>8</v>
      </c>
      <c r="M16" s="3" t="s">
        <v>8</v>
      </c>
      <c r="N16" s="3" t="s">
        <v>8</v>
      </c>
      <c r="O16" s="3" t="s">
        <v>8</v>
      </c>
      <c r="P16" s="3" t="s">
        <v>8</v>
      </c>
      <c r="Q16" s="3" t="s">
        <v>8</v>
      </c>
      <c r="R16" s="3" t="s">
        <v>8</v>
      </c>
      <c r="S16" s="3" t="s">
        <v>8</v>
      </c>
      <c r="T16" s="3" t="s">
        <v>8</v>
      </c>
      <c r="U16" s="3" t="s">
        <v>8</v>
      </c>
    </row>
    <row r="17" spans="1:21">
      <c r="A17" s="2" t="s">
        <v>860</v>
      </c>
      <c r="B17" s="3" t="s">
        <v>8</v>
      </c>
      <c r="C17" s="3" t="s">
        <v>8</v>
      </c>
      <c r="D17" s="3" t="s">
        <v>8</v>
      </c>
      <c r="E17" s="3" t="s">
        <v>8</v>
      </c>
      <c r="F17" s="3" t="s">
        <v>8</v>
      </c>
      <c r="G17" s="3" t="s">
        <v>8</v>
      </c>
      <c r="H17" s="3" t="s">
        <v>8</v>
      </c>
      <c r="I17" s="3" t="s">
        <v>8</v>
      </c>
      <c r="J17" s="3" t="s">
        <v>8</v>
      </c>
      <c r="K17" s="3" t="s">
        <v>8</v>
      </c>
      <c r="L17" s="3" t="s">
        <v>8</v>
      </c>
      <c r="M17" s="3" t="s">
        <v>8</v>
      </c>
      <c r="N17" s="3" t="s">
        <v>8</v>
      </c>
      <c r="O17" s="3" t="s">
        <v>8</v>
      </c>
      <c r="P17" s="3" t="s">
        <v>8</v>
      </c>
      <c r="Q17" s="3" t="s">
        <v>8</v>
      </c>
      <c r="R17" s="3" t="s">
        <v>8</v>
      </c>
      <c r="S17" s="3">
        <v>3</v>
      </c>
      <c r="T17" s="3">
        <v>2</v>
      </c>
      <c r="U17" s="3" t="s">
        <v>8</v>
      </c>
    </row>
    <row r="18" spans="1:21">
      <c r="A18" s="2" t="s">
        <v>97</v>
      </c>
      <c r="B18" s="3">
        <v>0</v>
      </c>
      <c r="C18" s="8">
        <v>-51794000</v>
      </c>
      <c r="D18" s="8">
        <v>-146787000</v>
      </c>
      <c r="E18" s="8">
        <v>-51794000</v>
      </c>
      <c r="F18" s="3" t="s">
        <v>8</v>
      </c>
      <c r="G18" s="3" t="s">
        <v>8</v>
      </c>
      <c r="H18" s="3" t="s">
        <v>8</v>
      </c>
      <c r="I18" s="3" t="s">
        <v>8</v>
      </c>
      <c r="J18" s="3" t="s">
        <v>8</v>
      </c>
      <c r="K18" s="3" t="s">
        <v>8</v>
      </c>
      <c r="L18" s="3" t="s">
        <v>8</v>
      </c>
      <c r="M18" s="3" t="s">
        <v>8</v>
      </c>
      <c r="N18" s="3" t="s">
        <v>8</v>
      </c>
      <c r="O18" s="3" t="s">
        <v>8</v>
      </c>
      <c r="P18" s="3" t="s">
        <v>8</v>
      </c>
      <c r="Q18" s="3" t="s">
        <v>8</v>
      </c>
      <c r="R18" s="3" t="s">
        <v>8</v>
      </c>
      <c r="S18" s="3" t="s">
        <v>8</v>
      </c>
      <c r="T18" s="3" t="s">
        <v>8</v>
      </c>
      <c r="U18" s="3" t="s">
        <v>8</v>
      </c>
    </row>
    <row r="19" spans="1:21">
      <c r="A19" s="2" t="s">
        <v>861</v>
      </c>
      <c r="B19" s="3" t="s">
        <v>8</v>
      </c>
      <c r="C19" s="3" t="s">
        <v>8</v>
      </c>
      <c r="D19" s="3" t="s">
        <v>8</v>
      </c>
      <c r="E19" s="3" t="s">
        <v>8</v>
      </c>
      <c r="F19" s="3" t="s">
        <v>8</v>
      </c>
      <c r="G19" s="3" t="s">
        <v>8</v>
      </c>
      <c r="H19" s="3" t="s">
        <v>8</v>
      </c>
      <c r="I19" s="3" t="s">
        <v>8</v>
      </c>
      <c r="J19" s="3" t="s">
        <v>8</v>
      </c>
      <c r="K19" s="3" t="s">
        <v>8</v>
      </c>
      <c r="L19" s="3" t="s">
        <v>8</v>
      </c>
      <c r="M19" s="3" t="s">
        <v>8</v>
      </c>
      <c r="N19" s="3" t="s">
        <v>8</v>
      </c>
      <c r="O19" s="3" t="s">
        <v>8</v>
      </c>
      <c r="P19" s="3" t="s">
        <v>8</v>
      </c>
      <c r="Q19" s="3" t="s">
        <v>8</v>
      </c>
      <c r="R19" s="3" t="s">
        <v>8</v>
      </c>
      <c r="S19" s="3" t="s">
        <v>8</v>
      </c>
      <c r="T19" s="3" t="s">
        <v>8</v>
      </c>
      <c r="U19" s="8">
        <v>35700000</v>
      </c>
    </row>
    <row r="20" spans="1:21">
      <c r="A20" s="2" t="s">
        <v>862</v>
      </c>
      <c r="B20" s="3" t="s">
        <v>8</v>
      </c>
      <c r="C20" s="3" t="s">
        <v>8</v>
      </c>
      <c r="D20" s="7">
        <v>35701000</v>
      </c>
      <c r="E20" s="7">
        <v>16272000</v>
      </c>
      <c r="F20" s="3" t="s">
        <v>8</v>
      </c>
      <c r="G20" s="3" t="s">
        <v>8</v>
      </c>
      <c r="H20" s="3" t="s">
        <v>8</v>
      </c>
      <c r="I20" s="3" t="s">
        <v>8</v>
      </c>
      <c r="J20" s="3" t="s">
        <v>8</v>
      </c>
      <c r="K20" s="3" t="s">
        <v>8</v>
      </c>
      <c r="L20" s="3" t="s">
        <v>8</v>
      </c>
      <c r="M20" s="3" t="s">
        <v>8</v>
      </c>
      <c r="N20" s="3" t="s">
        <v>8</v>
      </c>
      <c r="O20" s="3" t="s">
        <v>8</v>
      </c>
      <c r="P20" s="3" t="s">
        <v>8</v>
      </c>
      <c r="Q20" s="3" t="s">
        <v>8</v>
      </c>
      <c r="R20" s="3" t="s">
        <v>8</v>
      </c>
      <c r="S20" s="3" t="s">
        <v>8</v>
      </c>
      <c r="T20" s="3" t="s">
        <v>8</v>
      </c>
      <c r="U20" s="7">
        <v>23200000</v>
      </c>
    </row>
  </sheetData>
  <mergeCells count="12">
    <mergeCell ref="N1:P1"/>
    <mergeCell ref="R1:T1"/>
    <mergeCell ref="B2:B5"/>
    <mergeCell ref="C2:C5"/>
    <mergeCell ref="D2:D5"/>
    <mergeCell ref="E2:E5"/>
    <mergeCell ref="A1:A5"/>
    <mergeCell ref="B1:C1"/>
    <mergeCell ref="D1:E1"/>
    <mergeCell ref="G1:H1"/>
    <mergeCell ref="I1:K1"/>
    <mergeCell ref="L1:M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28515625" bestFit="1" customWidth="1"/>
    <col min="3" max="4" width="27" bestFit="1" customWidth="1"/>
  </cols>
  <sheetData>
    <row r="1" spans="1:4" ht="15" customHeight="1">
      <c r="A1" s="5" t="s">
        <v>863</v>
      </c>
      <c r="B1" s="5" t="s">
        <v>2</v>
      </c>
      <c r="C1" s="1" t="s">
        <v>2</v>
      </c>
      <c r="D1" s="1" t="s">
        <v>802</v>
      </c>
    </row>
    <row r="2" spans="1:4">
      <c r="A2" s="5"/>
      <c r="B2" s="5"/>
      <c r="C2" s="1" t="s">
        <v>864</v>
      </c>
      <c r="D2" s="1" t="s">
        <v>809</v>
      </c>
    </row>
    <row r="3" spans="1:4">
      <c r="A3" s="6" t="s">
        <v>803</v>
      </c>
      <c r="B3" s="3" t="s">
        <v>8</v>
      </c>
      <c r="C3" s="3" t="s">
        <v>8</v>
      </c>
      <c r="D3" s="3" t="s">
        <v>8</v>
      </c>
    </row>
    <row r="4" spans="1:4" ht="30">
      <c r="A4" s="2" t="s">
        <v>850</v>
      </c>
      <c r="B4" s="3" t="s">
        <v>8</v>
      </c>
      <c r="C4" s="3" t="s">
        <v>8</v>
      </c>
      <c r="D4" s="7">
        <v>1625000000</v>
      </c>
    </row>
    <row r="5" spans="1:4" ht="30">
      <c r="A5" s="2" t="s">
        <v>865</v>
      </c>
      <c r="B5" s="3" t="s">
        <v>8</v>
      </c>
      <c r="C5" s="8">
        <v>310800000</v>
      </c>
      <c r="D5" s="3" t="s">
        <v>8</v>
      </c>
    </row>
    <row r="6" spans="1:4">
      <c r="A6" s="2" t="s">
        <v>866</v>
      </c>
      <c r="B6" s="7">
        <v>39200000</v>
      </c>
      <c r="C6" s="3" t="s">
        <v>8</v>
      </c>
      <c r="D6" s="3" t="s">
        <v>8</v>
      </c>
    </row>
  </sheetData>
  <mergeCells count="2">
    <mergeCell ref="A1:A2"/>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7"/>
  <sheetViews>
    <sheetView showGridLines="0" workbookViewId="0"/>
  </sheetViews>
  <sheetFormatPr defaultRowHeight="15"/>
  <cols>
    <col min="1" max="1" width="36.5703125" bestFit="1" customWidth="1"/>
    <col min="2" max="3" width="12.28515625" bestFit="1" customWidth="1"/>
    <col min="4" max="7" width="27.7109375" bestFit="1" customWidth="1"/>
    <col min="8" max="10" width="27" bestFit="1" customWidth="1"/>
    <col min="11" max="12" width="27.7109375" bestFit="1" customWidth="1"/>
    <col min="13" max="13" width="36.5703125" bestFit="1" customWidth="1"/>
    <col min="14" max="17" width="30.42578125" bestFit="1" customWidth="1"/>
    <col min="18" max="22" width="36.5703125" bestFit="1" customWidth="1"/>
    <col min="23" max="23" width="33.5703125" customWidth="1"/>
    <col min="24" max="24" width="11.85546875" customWidth="1"/>
    <col min="25" max="25" width="36.5703125" bestFit="1" customWidth="1"/>
    <col min="26" max="26" width="33.5703125" customWidth="1"/>
    <col min="27" max="27" width="11.85546875" customWidth="1"/>
    <col min="28" max="33" width="36.5703125" bestFit="1" customWidth="1"/>
    <col min="34" max="34" width="27.7109375" bestFit="1" customWidth="1"/>
    <col min="35" max="37" width="36.5703125" bestFit="1" customWidth="1"/>
    <col min="38" max="38" width="27" bestFit="1" customWidth="1"/>
  </cols>
  <sheetData>
    <row r="1" spans="1:38" ht="15" customHeight="1">
      <c r="A1" s="5" t="s">
        <v>867</v>
      </c>
      <c r="B1" s="5" t="s">
        <v>1</v>
      </c>
      <c r="C1" s="5"/>
      <c r="D1" s="5" t="s">
        <v>72</v>
      </c>
      <c r="E1" s="5"/>
      <c r="F1" s="5" t="s">
        <v>1</v>
      </c>
      <c r="G1" s="5"/>
      <c r="H1" s="5" t="s">
        <v>72</v>
      </c>
      <c r="I1" s="5"/>
      <c r="J1" s="5" t="s">
        <v>1</v>
      </c>
      <c r="K1" s="5"/>
      <c r="L1" s="5"/>
      <c r="M1" s="5"/>
      <c r="N1" s="5" t="s">
        <v>72</v>
      </c>
      <c r="O1" s="5"/>
      <c r="P1" s="5" t="s">
        <v>1</v>
      </c>
      <c r="Q1" s="5"/>
      <c r="R1" s="5" t="s">
        <v>72</v>
      </c>
      <c r="S1" s="5"/>
      <c r="T1" s="5" t="s">
        <v>1</v>
      </c>
      <c r="U1" s="5"/>
      <c r="V1" s="5" t="s">
        <v>72</v>
      </c>
      <c r="W1" s="5"/>
      <c r="X1" s="5"/>
      <c r="Y1" s="5" t="s">
        <v>1</v>
      </c>
      <c r="Z1" s="5"/>
      <c r="AA1" s="5"/>
      <c r="AB1" s="1"/>
      <c r="AC1" s="1"/>
      <c r="AD1" s="1"/>
      <c r="AE1" s="1"/>
      <c r="AF1" s="5"/>
      <c r="AG1" s="5"/>
      <c r="AH1" s="5"/>
      <c r="AI1" s="1" t="s">
        <v>72</v>
      </c>
      <c r="AJ1" s="5" t="s">
        <v>1</v>
      </c>
      <c r="AK1" s="5"/>
      <c r="AL1" s="1" t="s">
        <v>72</v>
      </c>
    </row>
    <row r="2" spans="1:38" ht="15" customHeight="1">
      <c r="A2" s="5"/>
      <c r="B2" s="5" t="s">
        <v>2</v>
      </c>
      <c r="C2" s="5" t="s">
        <v>73</v>
      </c>
      <c r="D2" s="1" t="s">
        <v>2</v>
      </c>
      <c r="E2" s="1" t="s">
        <v>73</v>
      </c>
      <c r="F2" s="1" t="s">
        <v>2</v>
      </c>
      <c r="G2" s="1" t="s">
        <v>73</v>
      </c>
      <c r="H2" s="1" t="s">
        <v>2</v>
      </c>
      <c r="I2" s="1" t="s">
        <v>73</v>
      </c>
      <c r="J2" s="1" t="s">
        <v>2</v>
      </c>
      <c r="K2" s="1" t="s">
        <v>2</v>
      </c>
      <c r="L2" s="1" t="s">
        <v>2</v>
      </c>
      <c r="M2" s="1" t="s">
        <v>2</v>
      </c>
      <c r="N2" s="1" t="s">
        <v>2</v>
      </c>
      <c r="O2" s="1" t="s">
        <v>73</v>
      </c>
      <c r="P2" s="1" t="s">
        <v>2</v>
      </c>
      <c r="Q2" s="1" t="s">
        <v>73</v>
      </c>
      <c r="R2" s="1" t="s">
        <v>2</v>
      </c>
      <c r="S2" s="1" t="s">
        <v>73</v>
      </c>
      <c r="T2" s="1" t="s">
        <v>2</v>
      </c>
      <c r="U2" s="1" t="s">
        <v>73</v>
      </c>
      <c r="V2" s="1" t="s">
        <v>2</v>
      </c>
      <c r="W2" s="5" t="s">
        <v>73</v>
      </c>
      <c r="X2" s="5"/>
      <c r="Y2" s="1" t="s">
        <v>2</v>
      </c>
      <c r="Z2" s="5" t="s">
        <v>73</v>
      </c>
      <c r="AA2" s="5"/>
      <c r="AB2" s="1" t="s">
        <v>2</v>
      </c>
      <c r="AC2" s="1" t="s">
        <v>27</v>
      </c>
      <c r="AD2" s="1" t="s">
        <v>2</v>
      </c>
      <c r="AE2" s="1" t="s">
        <v>27</v>
      </c>
      <c r="AF2" s="1" t="s">
        <v>2</v>
      </c>
      <c r="AG2" s="1" t="s">
        <v>2</v>
      </c>
      <c r="AH2" s="1" t="s">
        <v>2</v>
      </c>
      <c r="AI2" s="1" t="s">
        <v>73</v>
      </c>
      <c r="AJ2" s="1" t="s">
        <v>2</v>
      </c>
      <c r="AK2" s="1" t="s">
        <v>73</v>
      </c>
      <c r="AL2" s="1" t="s">
        <v>73</v>
      </c>
    </row>
    <row r="3" spans="1:38" ht="30">
      <c r="A3" s="5"/>
      <c r="B3" s="5"/>
      <c r="C3" s="5"/>
      <c r="D3" s="1" t="s">
        <v>868</v>
      </c>
      <c r="E3" s="1" t="s">
        <v>868</v>
      </c>
      <c r="F3" s="1" t="s">
        <v>868</v>
      </c>
      <c r="G3" s="1" t="s">
        <v>868</v>
      </c>
      <c r="H3" s="1" t="s">
        <v>870</v>
      </c>
      <c r="I3" s="1" t="s">
        <v>870</v>
      </c>
      <c r="J3" s="1" t="s">
        <v>870</v>
      </c>
      <c r="K3" s="1" t="s">
        <v>845</v>
      </c>
      <c r="L3" s="1" t="s">
        <v>791</v>
      </c>
      <c r="M3" s="1" t="s">
        <v>871</v>
      </c>
      <c r="N3" s="1" t="s">
        <v>872</v>
      </c>
      <c r="O3" s="1" t="s">
        <v>872</v>
      </c>
      <c r="P3" s="1" t="s">
        <v>872</v>
      </c>
      <c r="Q3" s="1" t="s">
        <v>872</v>
      </c>
      <c r="R3" s="1" t="s">
        <v>873</v>
      </c>
      <c r="S3" s="1" t="s">
        <v>873</v>
      </c>
      <c r="T3" s="1" t="s">
        <v>873</v>
      </c>
      <c r="U3" s="1" t="s">
        <v>873</v>
      </c>
      <c r="V3" s="1" t="s">
        <v>724</v>
      </c>
      <c r="W3" s="5" t="s">
        <v>724</v>
      </c>
      <c r="X3" s="5"/>
      <c r="Y3" s="1" t="s">
        <v>724</v>
      </c>
      <c r="Z3" s="5" t="s">
        <v>724</v>
      </c>
      <c r="AA3" s="5"/>
      <c r="AB3" s="1" t="s">
        <v>724</v>
      </c>
      <c r="AC3" s="1" t="s">
        <v>724</v>
      </c>
      <c r="AD3" s="1" t="s">
        <v>876</v>
      </c>
      <c r="AE3" s="1" t="s">
        <v>876</v>
      </c>
      <c r="AF3" s="1" t="s">
        <v>870</v>
      </c>
      <c r="AG3" s="1" t="s">
        <v>870</v>
      </c>
      <c r="AH3" s="1" t="s">
        <v>878</v>
      </c>
      <c r="AI3" s="1" t="s">
        <v>879</v>
      </c>
      <c r="AJ3" s="1" t="s">
        <v>879</v>
      </c>
      <c r="AK3" s="1" t="s">
        <v>879</v>
      </c>
      <c r="AL3" s="1" t="s">
        <v>880</v>
      </c>
    </row>
    <row r="4" spans="1:38" ht="30">
      <c r="A4" s="5"/>
      <c r="B4" s="5"/>
      <c r="C4" s="5"/>
      <c r="D4" s="1" t="s">
        <v>869</v>
      </c>
      <c r="E4" s="1"/>
      <c r="F4" s="1" t="s">
        <v>869</v>
      </c>
      <c r="G4" s="1"/>
      <c r="H4" s="1" t="s">
        <v>869</v>
      </c>
      <c r="I4" s="1"/>
      <c r="J4" s="1" t="s">
        <v>869</v>
      </c>
      <c r="K4" s="1" t="s">
        <v>868</v>
      </c>
      <c r="L4" s="1" t="s">
        <v>868</v>
      </c>
      <c r="M4" s="1" t="s">
        <v>868</v>
      </c>
      <c r="N4" s="1" t="s">
        <v>868</v>
      </c>
      <c r="O4" s="1" t="s">
        <v>868</v>
      </c>
      <c r="P4" s="1" t="s">
        <v>868</v>
      </c>
      <c r="Q4" s="1" t="s">
        <v>868</v>
      </c>
      <c r="R4" s="1" t="s">
        <v>868</v>
      </c>
      <c r="S4" s="1" t="s">
        <v>868</v>
      </c>
      <c r="T4" s="1" t="s">
        <v>868</v>
      </c>
      <c r="U4" s="1" t="s">
        <v>868</v>
      </c>
      <c r="V4" s="1" t="s">
        <v>874</v>
      </c>
      <c r="W4" s="5" t="s">
        <v>874</v>
      </c>
      <c r="X4" s="5"/>
      <c r="Y4" s="1" t="s">
        <v>874</v>
      </c>
      <c r="Z4" s="5" t="s">
        <v>874</v>
      </c>
      <c r="AA4" s="5"/>
      <c r="AB4" s="1" t="s">
        <v>875</v>
      </c>
      <c r="AC4" s="1" t="s">
        <v>875</v>
      </c>
      <c r="AD4" s="1" t="s">
        <v>875</v>
      </c>
      <c r="AE4" s="1" t="s">
        <v>875</v>
      </c>
      <c r="AF4" s="1" t="s">
        <v>876</v>
      </c>
      <c r="AG4" s="1" t="s">
        <v>876</v>
      </c>
      <c r="AH4" s="1" t="s">
        <v>791</v>
      </c>
      <c r="AI4" s="1" t="s">
        <v>724</v>
      </c>
      <c r="AJ4" s="1" t="s">
        <v>724</v>
      </c>
      <c r="AK4" s="1" t="s">
        <v>724</v>
      </c>
      <c r="AL4" s="1" t="s">
        <v>870</v>
      </c>
    </row>
    <row r="5" spans="1:38">
      <c r="A5" s="5"/>
      <c r="B5" s="5"/>
      <c r="C5" s="5"/>
      <c r="D5" s="1"/>
      <c r="E5" s="1"/>
      <c r="F5" s="1"/>
      <c r="G5" s="1"/>
      <c r="H5" s="1"/>
      <c r="I5" s="1"/>
      <c r="J5" s="1"/>
      <c r="K5" s="1"/>
      <c r="L5" s="1"/>
      <c r="M5" s="1" t="s">
        <v>869</v>
      </c>
      <c r="N5" s="1"/>
      <c r="O5" s="1"/>
      <c r="P5" s="1"/>
      <c r="Q5" s="1"/>
      <c r="R5" s="1"/>
      <c r="S5" s="1"/>
      <c r="T5" s="1"/>
      <c r="U5" s="1"/>
      <c r="V5" s="1"/>
      <c r="W5" s="5"/>
      <c r="X5" s="5"/>
      <c r="Y5" s="1"/>
      <c r="Z5" s="5"/>
      <c r="AA5" s="5"/>
      <c r="AB5" s="1" t="s">
        <v>868</v>
      </c>
      <c r="AC5" s="1" t="s">
        <v>868</v>
      </c>
      <c r="AD5" s="1" t="s">
        <v>868</v>
      </c>
      <c r="AE5" s="1" t="s">
        <v>868</v>
      </c>
      <c r="AF5" s="1" t="s">
        <v>868</v>
      </c>
      <c r="AG5" s="1" t="s">
        <v>877</v>
      </c>
      <c r="AH5" s="1" t="s">
        <v>868</v>
      </c>
      <c r="AI5" s="1" t="s">
        <v>868</v>
      </c>
      <c r="AJ5" s="1" t="s">
        <v>868</v>
      </c>
      <c r="AK5" s="1" t="s">
        <v>868</v>
      </c>
      <c r="AL5" s="1"/>
    </row>
    <row r="6" spans="1:38">
      <c r="A6" s="5"/>
      <c r="B6" s="5"/>
      <c r="C6" s="5"/>
      <c r="D6" s="1"/>
      <c r="E6" s="1"/>
      <c r="F6" s="1"/>
      <c r="G6" s="1"/>
      <c r="H6" s="1"/>
      <c r="I6" s="1"/>
      <c r="J6" s="1"/>
      <c r="K6" s="1"/>
      <c r="L6" s="1"/>
      <c r="M6" s="1"/>
      <c r="N6" s="1"/>
      <c r="O6" s="1"/>
      <c r="P6" s="1"/>
      <c r="Q6" s="1"/>
      <c r="R6" s="1"/>
      <c r="S6" s="1"/>
      <c r="T6" s="1"/>
      <c r="U6" s="1"/>
      <c r="V6" s="1"/>
      <c r="W6" s="5"/>
      <c r="X6" s="5"/>
      <c r="Y6" s="1"/>
      <c r="Z6" s="5"/>
      <c r="AA6" s="5"/>
      <c r="AB6" s="1"/>
      <c r="AC6" s="1"/>
      <c r="AD6" s="1"/>
      <c r="AE6" s="1"/>
      <c r="AF6" s="1"/>
      <c r="AG6" s="1" t="s">
        <v>868</v>
      </c>
      <c r="AH6" s="1"/>
      <c r="AI6" s="1"/>
      <c r="AJ6" s="1"/>
      <c r="AK6" s="1"/>
      <c r="AL6" s="1"/>
    </row>
    <row r="7" spans="1:38">
      <c r="A7" s="6" t="s">
        <v>722</v>
      </c>
      <c r="B7" s="3" t="s">
        <v>8</v>
      </c>
      <c r="C7" s="3" t="s">
        <v>8</v>
      </c>
      <c r="D7" s="3" t="s">
        <v>8</v>
      </c>
      <c r="E7" s="3" t="s">
        <v>8</v>
      </c>
      <c r="F7" s="3" t="s">
        <v>8</v>
      </c>
      <c r="G7" s="3" t="s">
        <v>8</v>
      </c>
      <c r="H7" s="3" t="s">
        <v>8</v>
      </c>
      <c r="I7" s="3" t="s">
        <v>8</v>
      </c>
      <c r="J7" s="3" t="s">
        <v>8</v>
      </c>
      <c r="K7" s="3" t="s">
        <v>8</v>
      </c>
      <c r="L7" s="3" t="s">
        <v>8</v>
      </c>
      <c r="M7" s="3" t="s">
        <v>8</v>
      </c>
      <c r="N7" s="3" t="s">
        <v>8</v>
      </c>
      <c r="O7" s="3" t="s">
        <v>8</v>
      </c>
      <c r="P7" s="3" t="s">
        <v>8</v>
      </c>
      <c r="Q7" s="3" t="s">
        <v>8</v>
      </c>
      <c r="R7" s="3" t="s">
        <v>8</v>
      </c>
      <c r="S7" s="3" t="s">
        <v>8</v>
      </c>
      <c r="T7" s="3" t="s">
        <v>8</v>
      </c>
      <c r="U7" s="3" t="s">
        <v>8</v>
      </c>
      <c r="V7" s="3" t="s">
        <v>8</v>
      </c>
      <c r="W7" s="3" t="s">
        <v>8</v>
      </c>
      <c r="X7" s="3"/>
      <c r="Y7" s="3" t="s">
        <v>8</v>
      </c>
      <c r="Z7" s="3" t="s">
        <v>8</v>
      </c>
      <c r="AA7" s="3"/>
      <c r="AB7" s="3" t="s">
        <v>8</v>
      </c>
      <c r="AC7" s="3" t="s">
        <v>8</v>
      </c>
      <c r="AD7" s="3" t="s">
        <v>8</v>
      </c>
      <c r="AE7" s="3" t="s">
        <v>8</v>
      </c>
      <c r="AF7" s="3" t="s">
        <v>8</v>
      </c>
      <c r="AG7" s="3" t="s">
        <v>8</v>
      </c>
      <c r="AH7" s="3" t="s">
        <v>8</v>
      </c>
      <c r="AI7" s="3" t="s">
        <v>8</v>
      </c>
      <c r="AJ7" s="3" t="s">
        <v>8</v>
      </c>
      <c r="AK7" s="3" t="s">
        <v>8</v>
      </c>
      <c r="AL7" s="3" t="s">
        <v>8</v>
      </c>
    </row>
    <row r="8" spans="1:38">
      <c r="A8" s="2" t="s">
        <v>881</v>
      </c>
      <c r="B8" s="3" t="s">
        <v>8</v>
      </c>
      <c r="C8" s="3" t="s">
        <v>8</v>
      </c>
      <c r="D8" s="3">
        <v>2</v>
      </c>
      <c r="E8" s="3" t="s">
        <v>8</v>
      </c>
      <c r="F8" s="3">
        <v>2</v>
      </c>
      <c r="G8" s="3" t="s">
        <v>8</v>
      </c>
      <c r="H8" s="3">
        <v>2</v>
      </c>
      <c r="I8" s="3" t="s">
        <v>8</v>
      </c>
      <c r="J8" s="3">
        <v>2</v>
      </c>
      <c r="K8" s="3" t="s">
        <v>8</v>
      </c>
      <c r="L8" s="3" t="s">
        <v>8</v>
      </c>
      <c r="M8" s="3">
        <v>1</v>
      </c>
      <c r="N8" s="3" t="s">
        <v>8</v>
      </c>
      <c r="O8" s="3" t="s">
        <v>8</v>
      </c>
      <c r="P8" s="3" t="s">
        <v>8</v>
      </c>
      <c r="Q8" s="3" t="s">
        <v>8</v>
      </c>
      <c r="R8" s="3" t="s">
        <v>8</v>
      </c>
      <c r="S8" s="3" t="s">
        <v>8</v>
      </c>
      <c r="T8" s="3" t="s">
        <v>8</v>
      </c>
      <c r="U8" s="3" t="s">
        <v>8</v>
      </c>
      <c r="V8" s="3" t="s">
        <v>8</v>
      </c>
      <c r="W8" s="3" t="s">
        <v>8</v>
      </c>
      <c r="X8" s="3"/>
      <c r="Y8" s="3" t="s">
        <v>8</v>
      </c>
      <c r="Z8" s="3" t="s">
        <v>8</v>
      </c>
      <c r="AA8" s="3"/>
      <c r="AB8" s="3" t="s">
        <v>8</v>
      </c>
      <c r="AC8" s="3" t="s">
        <v>8</v>
      </c>
      <c r="AD8" s="3" t="s">
        <v>8</v>
      </c>
      <c r="AE8" s="3" t="s">
        <v>8</v>
      </c>
      <c r="AF8" s="3" t="s">
        <v>8</v>
      </c>
      <c r="AG8" s="3" t="s">
        <v>8</v>
      </c>
      <c r="AH8" s="3" t="s">
        <v>8</v>
      </c>
      <c r="AI8" s="3" t="s">
        <v>8</v>
      </c>
      <c r="AJ8" s="3" t="s">
        <v>8</v>
      </c>
      <c r="AK8" s="3" t="s">
        <v>8</v>
      </c>
      <c r="AL8" s="3" t="s">
        <v>8</v>
      </c>
    </row>
    <row r="9" spans="1:38" ht="30">
      <c r="A9" s="2" t="s">
        <v>882</v>
      </c>
      <c r="B9" s="3" t="s">
        <v>8</v>
      </c>
      <c r="C9" s="3" t="s">
        <v>8</v>
      </c>
      <c r="D9" s="9">
        <v>1.77E-2</v>
      </c>
      <c r="E9" s="3" t="s">
        <v>8</v>
      </c>
      <c r="F9" s="9">
        <v>1.77E-2</v>
      </c>
      <c r="G9" s="3" t="s">
        <v>8</v>
      </c>
      <c r="H9" s="3" t="s">
        <v>8</v>
      </c>
      <c r="I9" s="3" t="s">
        <v>8</v>
      </c>
      <c r="J9" s="3" t="s">
        <v>8</v>
      </c>
      <c r="K9" s="3" t="s">
        <v>8</v>
      </c>
      <c r="L9" s="3" t="s">
        <v>8</v>
      </c>
      <c r="M9" s="3" t="s">
        <v>8</v>
      </c>
      <c r="N9" s="3" t="s">
        <v>8</v>
      </c>
      <c r="O9" s="3" t="s">
        <v>8</v>
      </c>
      <c r="P9" s="3" t="s">
        <v>8</v>
      </c>
      <c r="Q9" s="3" t="s">
        <v>8</v>
      </c>
      <c r="R9" s="3" t="s">
        <v>8</v>
      </c>
      <c r="S9" s="3" t="s">
        <v>8</v>
      </c>
      <c r="T9" s="3" t="s">
        <v>8</v>
      </c>
      <c r="U9" s="3" t="s">
        <v>8</v>
      </c>
      <c r="V9" s="3" t="s">
        <v>8</v>
      </c>
      <c r="W9" s="3" t="s">
        <v>8</v>
      </c>
      <c r="X9" s="3"/>
      <c r="Y9" s="3" t="s">
        <v>8</v>
      </c>
      <c r="Z9" s="3" t="s">
        <v>8</v>
      </c>
      <c r="AA9" s="3"/>
      <c r="AB9" s="3" t="s">
        <v>8</v>
      </c>
      <c r="AC9" s="3" t="s">
        <v>8</v>
      </c>
      <c r="AD9" s="3" t="s">
        <v>8</v>
      </c>
      <c r="AE9" s="3" t="s">
        <v>8</v>
      </c>
      <c r="AF9" s="3" t="s">
        <v>8</v>
      </c>
      <c r="AG9" s="3" t="s">
        <v>8</v>
      </c>
      <c r="AH9" s="3" t="s">
        <v>8</v>
      </c>
      <c r="AI9" s="3" t="s">
        <v>8</v>
      </c>
      <c r="AJ9" s="3" t="s">
        <v>8</v>
      </c>
      <c r="AK9" s="3" t="s">
        <v>8</v>
      </c>
      <c r="AL9" s="3" t="s">
        <v>8</v>
      </c>
    </row>
    <row r="10" spans="1:38" ht="30">
      <c r="A10" s="2" t="s">
        <v>883</v>
      </c>
      <c r="B10" s="3" t="s">
        <v>8</v>
      </c>
      <c r="C10" s="3" t="s">
        <v>8</v>
      </c>
      <c r="D10" s="9">
        <v>2.1299999999999999E-2</v>
      </c>
      <c r="E10" s="3" t="s">
        <v>8</v>
      </c>
      <c r="F10" s="9">
        <v>2.1299999999999999E-2</v>
      </c>
      <c r="G10" s="3" t="s">
        <v>8</v>
      </c>
      <c r="H10" s="3" t="s">
        <v>8</v>
      </c>
      <c r="I10" s="3" t="s">
        <v>8</v>
      </c>
      <c r="J10" s="3" t="s">
        <v>8</v>
      </c>
      <c r="K10" s="3" t="s">
        <v>8</v>
      </c>
      <c r="L10" s="3" t="s">
        <v>8</v>
      </c>
      <c r="M10" s="3" t="s">
        <v>8</v>
      </c>
      <c r="N10" s="3" t="s">
        <v>8</v>
      </c>
      <c r="O10" s="3" t="s">
        <v>8</v>
      </c>
      <c r="P10" s="3" t="s">
        <v>8</v>
      </c>
      <c r="Q10" s="3" t="s">
        <v>8</v>
      </c>
      <c r="R10" s="3" t="s">
        <v>8</v>
      </c>
      <c r="S10" s="3" t="s">
        <v>8</v>
      </c>
      <c r="T10" s="3" t="s">
        <v>8</v>
      </c>
      <c r="U10" s="3" t="s">
        <v>8</v>
      </c>
      <c r="V10" s="3" t="s">
        <v>8</v>
      </c>
      <c r="W10" s="3" t="s">
        <v>8</v>
      </c>
      <c r="X10" s="3"/>
      <c r="Y10" s="3" t="s">
        <v>8</v>
      </c>
      <c r="Z10" s="3" t="s">
        <v>8</v>
      </c>
      <c r="AA10" s="3"/>
      <c r="AB10" s="3" t="s">
        <v>8</v>
      </c>
      <c r="AC10" s="3" t="s">
        <v>8</v>
      </c>
      <c r="AD10" s="3" t="s">
        <v>8</v>
      </c>
      <c r="AE10" s="3" t="s">
        <v>8</v>
      </c>
      <c r="AF10" s="3" t="s">
        <v>8</v>
      </c>
      <c r="AG10" s="3" t="s">
        <v>8</v>
      </c>
      <c r="AH10" s="3" t="s">
        <v>8</v>
      </c>
      <c r="AI10" s="3" t="s">
        <v>8</v>
      </c>
      <c r="AJ10" s="3" t="s">
        <v>8</v>
      </c>
      <c r="AK10" s="3" t="s">
        <v>8</v>
      </c>
      <c r="AL10" s="3" t="s">
        <v>8</v>
      </c>
    </row>
    <row r="11" spans="1:38" ht="30">
      <c r="A11" s="2" t="s">
        <v>884</v>
      </c>
      <c r="B11" s="3" t="s">
        <v>8</v>
      </c>
      <c r="C11" s="3" t="s">
        <v>8</v>
      </c>
      <c r="D11" s="3" t="s">
        <v>8</v>
      </c>
      <c r="E11" s="3" t="s">
        <v>8</v>
      </c>
      <c r="F11" s="3" t="s">
        <v>8</v>
      </c>
      <c r="G11" s="3" t="s">
        <v>8</v>
      </c>
      <c r="H11" s="3" t="s">
        <v>8</v>
      </c>
      <c r="I11" s="3" t="s">
        <v>8</v>
      </c>
      <c r="J11" s="3" t="s">
        <v>8</v>
      </c>
      <c r="K11" s="3" t="s">
        <v>885</v>
      </c>
      <c r="L11" s="3" t="s">
        <v>8</v>
      </c>
      <c r="M11" s="3" t="s">
        <v>8</v>
      </c>
      <c r="N11" s="3" t="s">
        <v>8</v>
      </c>
      <c r="O11" s="3" t="s">
        <v>8</v>
      </c>
      <c r="P11" s="3" t="s">
        <v>8</v>
      </c>
      <c r="Q11" s="3" t="s">
        <v>8</v>
      </c>
      <c r="R11" s="3" t="s">
        <v>8</v>
      </c>
      <c r="S11" s="3" t="s">
        <v>8</v>
      </c>
      <c r="T11" s="3" t="s">
        <v>8</v>
      </c>
      <c r="U11" s="3" t="s">
        <v>8</v>
      </c>
      <c r="V11" s="3" t="s">
        <v>8</v>
      </c>
      <c r="W11" s="3" t="s">
        <v>8</v>
      </c>
      <c r="X11" s="3"/>
      <c r="Y11" s="3" t="s">
        <v>8</v>
      </c>
      <c r="Z11" s="3" t="s">
        <v>8</v>
      </c>
      <c r="AA11" s="3"/>
      <c r="AB11" s="3" t="s">
        <v>8</v>
      </c>
      <c r="AC11" s="3" t="s">
        <v>8</v>
      </c>
      <c r="AD11" s="3" t="s">
        <v>8</v>
      </c>
      <c r="AE11" s="3" t="s">
        <v>8</v>
      </c>
      <c r="AF11" s="3" t="s">
        <v>8</v>
      </c>
      <c r="AG11" s="3" t="s">
        <v>8</v>
      </c>
      <c r="AH11" s="3" t="s">
        <v>8</v>
      </c>
      <c r="AI11" s="3" t="s">
        <v>8</v>
      </c>
      <c r="AJ11" s="3" t="s">
        <v>8</v>
      </c>
      <c r="AK11" s="3" t="s">
        <v>8</v>
      </c>
      <c r="AL11" s="3" t="s">
        <v>8</v>
      </c>
    </row>
    <row r="12" spans="1:38" ht="30">
      <c r="A12" s="2" t="s">
        <v>886</v>
      </c>
      <c r="B12" s="3" t="s">
        <v>8</v>
      </c>
      <c r="C12" s="3" t="s">
        <v>8</v>
      </c>
      <c r="D12" s="3" t="s">
        <v>8</v>
      </c>
      <c r="E12" s="3" t="s">
        <v>8</v>
      </c>
      <c r="F12" s="3" t="s">
        <v>887</v>
      </c>
      <c r="G12" s="3" t="s">
        <v>8</v>
      </c>
      <c r="H12" s="3" t="s">
        <v>8</v>
      </c>
      <c r="I12" s="3" t="s">
        <v>8</v>
      </c>
      <c r="J12" s="3" t="s">
        <v>8</v>
      </c>
      <c r="K12" s="3" t="s">
        <v>8</v>
      </c>
      <c r="L12" s="3" t="s">
        <v>8</v>
      </c>
      <c r="M12" s="3" t="s">
        <v>8</v>
      </c>
      <c r="N12" s="3" t="s">
        <v>8</v>
      </c>
      <c r="O12" s="3" t="s">
        <v>8</v>
      </c>
      <c r="P12" s="3" t="s">
        <v>8</v>
      </c>
      <c r="Q12" s="3" t="s">
        <v>8</v>
      </c>
      <c r="R12" s="3" t="s">
        <v>8</v>
      </c>
      <c r="S12" s="3" t="s">
        <v>8</v>
      </c>
      <c r="T12" s="3" t="s">
        <v>8</v>
      </c>
      <c r="U12" s="3" t="s">
        <v>8</v>
      </c>
      <c r="V12" s="3" t="s">
        <v>8</v>
      </c>
      <c r="W12" s="3" t="s">
        <v>8</v>
      </c>
      <c r="X12" s="3"/>
      <c r="Y12" s="3" t="s">
        <v>8</v>
      </c>
      <c r="Z12" s="3" t="s">
        <v>8</v>
      </c>
      <c r="AA12" s="3"/>
      <c r="AB12" s="3" t="s">
        <v>8</v>
      </c>
      <c r="AC12" s="3" t="s">
        <v>8</v>
      </c>
      <c r="AD12" s="3" t="s">
        <v>8</v>
      </c>
      <c r="AE12" s="3" t="s">
        <v>8</v>
      </c>
      <c r="AF12" s="3" t="s">
        <v>8</v>
      </c>
      <c r="AG12" s="3" t="s">
        <v>8</v>
      </c>
      <c r="AH12" s="3" t="s">
        <v>8</v>
      </c>
      <c r="AI12" s="3" t="s">
        <v>8</v>
      </c>
      <c r="AJ12" s="3" t="s">
        <v>8</v>
      </c>
      <c r="AK12" s="3" t="s">
        <v>8</v>
      </c>
      <c r="AL12" s="3" t="s">
        <v>8</v>
      </c>
    </row>
    <row r="13" spans="1:38">
      <c r="A13" s="2" t="s">
        <v>888</v>
      </c>
      <c r="B13" s="3" t="s">
        <v>8</v>
      </c>
      <c r="C13" s="3" t="s">
        <v>8</v>
      </c>
      <c r="D13" s="3" t="s">
        <v>8</v>
      </c>
      <c r="E13" s="3" t="s">
        <v>8</v>
      </c>
      <c r="F13" s="3" t="s">
        <v>8</v>
      </c>
      <c r="G13" s="3" t="s">
        <v>8</v>
      </c>
      <c r="H13" s="3" t="s">
        <v>8</v>
      </c>
      <c r="I13" s="3" t="s">
        <v>8</v>
      </c>
      <c r="J13" s="3" t="s">
        <v>8</v>
      </c>
      <c r="K13" s="3" t="s">
        <v>8</v>
      </c>
      <c r="L13" s="9">
        <v>0.01</v>
      </c>
      <c r="M13" s="3" t="s">
        <v>8</v>
      </c>
      <c r="N13" s="3" t="s">
        <v>8</v>
      </c>
      <c r="O13" s="3" t="s">
        <v>8</v>
      </c>
      <c r="P13" s="3" t="s">
        <v>8</v>
      </c>
      <c r="Q13" s="3" t="s">
        <v>8</v>
      </c>
      <c r="R13" s="3" t="s">
        <v>8</v>
      </c>
      <c r="S13" s="3" t="s">
        <v>8</v>
      </c>
      <c r="T13" s="3" t="s">
        <v>8</v>
      </c>
      <c r="U13" s="3" t="s">
        <v>8</v>
      </c>
      <c r="V13" s="3" t="s">
        <v>8</v>
      </c>
      <c r="W13" s="3" t="s">
        <v>8</v>
      </c>
      <c r="X13" s="3"/>
      <c r="Y13" s="3" t="s">
        <v>8</v>
      </c>
      <c r="Z13" s="3" t="s">
        <v>8</v>
      </c>
      <c r="AA13" s="3"/>
      <c r="AB13" s="3" t="s">
        <v>8</v>
      </c>
      <c r="AC13" s="3" t="s">
        <v>8</v>
      </c>
      <c r="AD13" s="3" t="s">
        <v>8</v>
      </c>
      <c r="AE13" s="3" t="s">
        <v>8</v>
      </c>
      <c r="AF13" s="3" t="s">
        <v>8</v>
      </c>
      <c r="AG13" s="3" t="s">
        <v>8</v>
      </c>
      <c r="AH13" s="9">
        <v>0.01</v>
      </c>
      <c r="AI13" s="3" t="s">
        <v>8</v>
      </c>
      <c r="AJ13" s="3" t="s">
        <v>8</v>
      </c>
      <c r="AK13" s="3" t="s">
        <v>8</v>
      </c>
      <c r="AL13" s="3" t="s">
        <v>8</v>
      </c>
    </row>
    <row r="14" spans="1:38" ht="30">
      <c r="A14" s="2" t="s">
        <v>889</v>
      </c>
      <c r="B14" s="3" t="s">
        <v>8</v>
      </c>
      <c r="C14" s="3" t="s">
        <v>8</v>
      </c>
      <c r="D14" s="3" t="s">
        <v>8</v>
      </c>
      <c r="E14" s="3" t="s">
        <v>8</v>
      </c>
      <c r="F14" s="3" t="s">
        <v>8</v>
      </c>
      <c r="G14" s="3" t="s">
        <v>8</v>
      </c>
      <c r="H14" s="3" t="s">
        <v>8</v>
      </c>
      <c r="I14" s="3" t="s">
        <v>8</v>
      </c>
      <c r="J14" s="3" t="s">
        <v>8</v>
      </c>
      <c r="K14" s="3" t="s">
        <v>8</v>
      </c>
      <c r="L14" s="3" t="s">
        <v>8</v>
      </c>
      <c r="M14" s="3" t="s">
        <v>8</v>
      </c>
      <c r="N14" s="3" t="s">
        <v>8</v>
      </c>
      <c r="O14" s="3" t="s">
        <v>8</v>
      </c>
      <c r="P14" s="3" t="s">
        <v>8</v>
      </c>
      <c r="Q14" s="3" t="s">
        <v>8</v>
      </c>
      <c r="R14" s="3" t="s">
        <v>8</v>
      </c>
      <c r="S14" s="3" t="s">
        <v>8</v>
      </c>
      <c r="T14" s="3" t="s">
        <v>8</v>
      </c>
      <c r="U14" s="3" t="s">
        <v>8</v>
      </c>
      <c r="V14" s="3" t="s">
        <v>8</v>
      </c>
      <c r="W14" s="3" t="s">
        <v>8</v>
      </c>
      <c r="X14" s="3"/>
      <c r="Y14" s="3" t="s">
        <v>8</v>
      </c>
      <c r="Z14" s="3" t="s">
        <v>8</v>
      </c>
      <c r="AA14" s="3"/>
      <c r="AB14" s="3" t="s">
        <v>8</v>
      </c>
      <c r="AC14" s="3" t="s">
        <v>8</v>
      </c>
      <c r="AD14" s="3" t="s">
        <v>8</v>
      </c>
      <c r="AE14" s="3" t="s">
        <v>8</v>
      </c>
      <c r="AF14" s="3" t="s">
        <v>8</v>
      </c>
      <c r="AG14" s="9">
        <v>0.06</v>
      </c>
      <c r="AH14" s="3" t="s">
        <v>8</v>
      </c>
      <c r="AI14" s="3" t="s">
        <v>8</v>
      </c>
      <c r="AJ14" s="3" t="s">
        <v>8</v>
      </c>
      <c r="AK14" s="3" t="s">
        <v>8</v>
      </c>
      <c r="AL14" s="3" t="s">
        <v>8</v>
      </c>
    </row>
    <row r="15" spans="1:38" ht="45">
      <c r="A15" s="2" t="s">
        <v>890</v>
      </c>
      <c r="B15" s="3" t="s">
        <v>8</v>
      </c>
      <c r="C15" s="3" t="s">
        <v>8</v>
      </c>
      <c r="D15" s="3" t="s">
        <v>8</v>
      </c>
      <c r="E15" s="3" t="s">
        <v>8</v>
      </c>
      <c r="F15" s="3" t="s">
        <v>8</v>
      </c>
      <c r="G15" s="3" t="s">
        <v>8</v>
      </c>
      <c r="H15" s="3" t="s">
        <v>8</v>
      </c>
      <c r="I15" s="3" t="s">
        <v>8</v>
      </c>
      <c r="J15" s="7">
        <v>1100000</v>
      </c>
      <c r="K15" s="3" t="s">
        <v>8</v>
      </c>
      <c r="L15" s="3" t="s">
        <v>8</v>
      </c>
      <c r="M15" s="3" t="s">
        <v>8</v>
      </c>
      <c r="N15" s="3" t="s">
        <v>8</v>
      </c>
      <c r="O15" s="3" t="s">
        <v>8</v>
      </c>
      <c r="P15" s="3" t="s">
        <v>8</v>
      </c>
      <c r="Q15" s="3" t="s">
        <v>8</v>
      </c>
      <c r="R15" s="3" t="s">
        <v>8</v>
      </c>
      <c r="S15" s="3" t="s">
        <v>8</v>
      </c>
      <c r="T15" s="3" t="s">
        <v>8</v>
      </c>
      <c r="U15" s="3" t="s">
        <v>8</v>
      </c>
      <c r="V15" s="3" t="s">
        <v>8</v>
      </c>
      <c r="W15" s="3" t="s">
        <v>8</v>
      </c>
      <c r="X15" s="3"/>
      <c r="Y15" s="3" t="s">
        <v>8</v>
      </c>
      <c r="Z15" s="3" t="s">
        <v>8</v>
      </c>
      <c r="AA15" s="3"/>
      <c r="AB15" s="3" t="s">
        <v>8</v>
      </c>
      <c r="AC15" s="3" t="s">
        <v>8</v>
      </c>
      <c r="AD15" s="3" t="s">
        <v>8</v>
      </c>
      <c r="AE15" s="3" t="s">
        <v>8</v>
      </c>
      <c r="AF15" s="3" t="s">
        <v>8</v>
      </c>
      <c r="AG15" s="3" t="s">
        <v>8</v>
      </c>
      <c r="AH15" s="3" t="s">
        <v>8</v>
      </c>
      <c r="AI15" s="3" t="s">
        <v>8</v>
      </c>
      <c r="AJ15" s="3" t="s">
        <v>8</v>
      </c>
      <c r="AK15" s="3" t="s">
        <v>8</v>
      </c>
      <c r="AL15" s="3" t="s">
        <v>8</v>
      </c>
    </row>
    <row r="16" spans="1:38" ht="30">
      <c r="A16" s="2" t="s">
        <v>891</v>
      </c>
      <c r="B16" s="3" t="s">
        <v>8</v>
      </c>
      <c r="C16" s="3" t="s">
        <v>8</v>
      </c>
      <c r="D16" s="8">
        <v>1100000000</v>
      </c>
      <c r="E16" s="3" t="s">
        <v>8</v>
      </c>
      <c r="F16" s="8">
        <v>1100000000</v>
      </c>
      <c r="G16" s="3" t="s">
        <v>8</v>
      </c>
      <c r="H16" s="3" t="s">
        <v>8</v>
      </c>
      <c r="I16" s="3" t="s">
        <v>8</v>
      </c>
      <c r="J16" s="3" t="s">
        <v>8</v>
      </c>
      <c r="K16" s="3" t="s">
        <v>8</v>
      </c>
      <c r="L16" s="3" t="s">
        <v>8</v>
      </c>
      <c r="M16" s="3" t="s">
        <v>8</v>
      </c>
      <c r="N16" s="3" t="s">
        <v>8</v>
      </c>
      <c r="O16" s="3" t="s">
        <v>8</v>
      </c>
      <c r="P16" s="3" t="s">
        <v>8</v>
      </c>
      <c r="Q16" s="3" t="s">
        <v>8</v>
      </c>
      <c r="R16" s="3" t="s">
        <v>8</v>
      </c>
      <c r="S16" s="3" t="s">
        <v>8</v>
      </c>
      <c r="T16" s="3" t="s">
        <v>8</v>
      </c>
      <c r="U16" s="3" t="s">
        <v>8</v>
      </c>
      <c r="V16" s="3" t="s">
        <v>8</v>
      </c>
      <c r="W16" s="3" t="s">
        <v>8</v>
      </c>
      <c r="X16" s="3"/>
      <c r="Y16" s="3" t="s">
        <v>8</v>
      </c>
      <c r="Z16" s="3" t="s">
        <v>8</v>
      </c>
      <c r="AA16" s="3"/>
      <c r="AB16" s="3" t="s">
        <v>8</v>
      </c>
      <c r="AC16" s="3" t="s">
        <v>8</v>
      </c>
      <c r="AD16" s="3" t="s">
        <v>8</v>
      </c>
      <c r="AE16" s="3" t="s">
        <v>8</v>
      </c>
      <c r="AF16" s="3" t="s">
        <v>8</v>
      </c>
      <c r="AG16" s="3" t="s">
        <v>8</v>
      </c>
      <c r="AH16" s="3" t="s">
        <v>8</v>
      </c>
      <c r="AI16" s="3" t="s">
        <v>8</v>
      </c>
      <c r="AJ16" s="3" t="s">
        <v>8</v>
      </c>
      <c r="AK16" s="3" t="s">
        <v>8</v>
      </c>
      <c r="AL16" s="3" t="s">
        <v>8</v>
      </c>
    </row>
    <row r="17" spans="1:38" ht="30">
      <c r="A17" s="2" t="s">
        <v>892</v>
      </c>
      <c r="B17" s="3" t="s">
        <v>8</v>
      </c>
      <c r="C17" s="3" t="s">
        <v>8</v>
      </c>
      <c r="D17" s="3" t="s">
        <v>8</v>
      </c>
      <c r="E17" s="3" t="s">
        <v>8</v>
      </c>
      <c r="F17" s="3" t="s">
        <v>8</v>
      </c>
      <c r="G17" s="3" t="s">
        <v>8</v>
      </c>
      <c r="H17" s="3" t="s">
        <v>8</v>
      </c>
      <c r="I17" s="3" t="s">
        <v>8</v>
      </c>
      <c r="J17" s="3" t="s">
        <v>8</v>
      </c>
      <c r="K17" s="3" t="s">
        <v>8</v>
      </c>
      <c r="L17" s="3" t="s">
        <v>8</v>
      </c>
      <c r="M17" s="3" t="s">
        <v>8</v>
      </c>
      <c r="N17" s="3" t="s">
        <v>8</v>
      </c>
      <c r="O17" s="3" t="s">
        <v>8</v>
      </c>
      <c r="P17" s="3" t="s">
        <v>8</v>
      </c>
      <c r="Q17" s="3" t="s">
        <v>8</v>
      </c>
      <c r="R17" s="3" t="s">
        <v>8</v>
      </c>
      <c r="S17" s="3" t="s">
        <v>8</v>
      </c>
      <c r="T17" s="3" t="s">
        <v>8</v>
      </c>
      <c r="U17" s="3" t="s">
        <v>8</v>
      </c>
      <c r="V17" s="3" t="s">
        <v>8</v>
      </c>
      <c r="W17" s="3" t="s">
        <v>8</v>
      </c>
      <c r="X17" s="3"/>
      <c r="Y17" s="3" t="s">
        <v>8</v>
      </c>
      <c r="Z17" s="3" t="s">
        <v>8</v>
      </c>
      <c r="AA17" s="3"/>
      <c r="AB17" s="3" t="s">
        <v>8</v>
      </c>
      <c r="AC17" s="3" t="s">
        <v>8</v>
      </c>
      <c r="AD17" s="3" t="s">
        <v>8</v>
      </c>
      <c r="AE17" s="3" t="s">
        <v>8</v>
      </c>
      <c r="AF17" s="8">
        <v>1100000000</v>
      </c>
      <c r="AG17" s="3" t="s">
        <v>8</v>
      </c>
      <c r="AH17" s="3" t="s">
        <v>8</v>
      </c>
      <c r="AI17" s="3" t="s">
        <v>8</v>
      </c>
      <c r="AJ17" s="3" t="s">
        <v>8</v>
      </c>
      <c r="AK17" s="3" t="s">
        <v>8</v>
      </c>
      <c r="AL17" s="3" t="s">
        <v>8</v>
      </c>
    </row>
    <row r="18" spans="1:38">
      <c r="A18" s="2" t="s">
        <v>893</v>
      </c>
      <c r="B18" s="3" t="s">
        <v>8</v>
      </c>
      <c r="C18" s="3" t="s">
        <v>8</v>
      </c>
      <c r="D18" s="3" t="s">
        <v>8</v>
      </c>
      <c r="E18" s="3" t="s">
        <v>8</v>
      </c>
      <c r="F18" s="3" t="s">
        <v>8</v>
      </c>
      <c r="G18" s="3" t="s">
        <v>8</v>
      </c>
      <c r="H18" s="3" t="s">
        <v>8</v>
      </c>
      <c r="I18" s="3" t="s">
        <v>8</v>
      </c>
      <c r="J18" s="3" t="s">
        <v>8</v>
      </c>
      <c r="K18" s="3" t="s">
        <v>8</v>
      </c>
      <c r="L18" s="3" t="s">
        <v>8</v>
      </c>
      <c r="M18" s="3" t="s">
        <v>8</v>
      </c>
      <c r="N18" s="3" t="s">
        <v>8</v>
      </c>
      <c r="O18" s="3" t="s">
        <v>8</v>
      </c>
      <c r="P18" s="3" t="s">
        <v>8</v>
      </c>
      <c r="Q18" s="3" t="s">
        <v>8</v>
      </c>
      <c r="R18" s="3" t="s">
        <v>8</v>
      </c>
      <c r="S18" s="3" t="s">
        <v>8</v>
      </c>
      <c r="T18" s="3" t="s">
        <v>8</v>
      </c>
      <c r="U18" s="3" t="s">
        <v>8</v>
      </c>
      <c r="V18" s="3" t="s">
        <v>8</v>
      </c>
      <c r="W18" s="3" t="s">
        <v>8</v>
      </c>
      <c r="X18" s="3"/>
      <c r="Y18" s="3" t="s">
        <v>8</v>
      </c>
      <c r="Z18" s="3" t="s">
        <v>8</v>
      </c>
      <c r="AA18" s="3"/>
      <c r="AB18" s="3">
        <v>0</v>
      </c>
      <c r="AC18" s="8">
        <v>2746000</v>
      </c>
      <c r="AD18" s="8">
        <v>15512000</v>
      </c>
      <c r="AE18" s="8">
        <v>21140000</v>
      </c>
      <c r="AF18" s="3" t="s">
        <v>8</v>
      </c>
      <c r="AG18" s="3" t="s">
        <v>8</v>
      </c>
      <c r="AH18" s="3" t="s">
        <v>8</v>
      </c>
      <c r="AI18" s="3" t="s">
        <v>8</v>
      </c>
      <c r="AJ18" s="3" t="s">
        <v>8</v>
      </c>
      <c r="AK18" s="3" t="s">
        <v>8</v>
      </c>
      <c r="AL18" s="3" t="s">
        <v>8</v>
      </c>
    </row>
    <row r="19" spans="1:38" ht="45">
      <c r="A19" s="2" t="s">
        <v>288</v>
      </c>
      <c r="B19" s="3" t="s">
        <v>8</v>
      </c>
      <c r="C19" s="3" t="s">
        <v>8</v>
      </c>
      <c r="D19" s="8">
        <v>-4468000</v>
      </c>
      <c r="E19" s="8">
        <v>-5705000</v>
      </c>
      <c r="F19" s="8">
        <v>1125000</v>
      </c>
      <c r="G19" s="8">
        <v>-18626000</v>
      </c>
      <c r="H19" s="3" t="s">
        <v>8</v>
      </c>
      <c r="I19" s="3" t="s">
        <v>8</v>
      </c>
      <c r="J19" s="3" t="s">
        <v>8</v>
      </c>
      <c r="K19" s="3" t="s">
        <v>8</v>
      </c>
      <c r="L19" s="3" t="s">
        <v>8</v>
      </c>
      <c r="M19" s="3" t="s">
        <v>8</v>
      </c>
      <c r="N19" s="3" t="s">
        <v>8</v>
      </c>
      <c r="O19" s="3" t="s">
        <v>8</v>
      </c>
      <c r="P19" s="3" t="s">
        <v>8</v>
      </c>
      <c r="Q19" s="3" t="s">
        <v>8</v>
      </c>
      <c r="R19" s="3" t="s">
        <v>8</v>
      </c>
      <c r="S19" s="3" t="s">
        <v>8</v>
      </c>
      <c r="T19" s="3" t="s">
        <v>8</v>
      </c>
      <c r="U19" s="3" t="s">
        <v>8</v>
      </c>
      <c r="V19" s="3" t="s">
        <v>8</v>
      </c>
      <c r="W19" s="3" t="s">
        <v>8</v>
      </c>
      <c r="X19" s="3"/>
      <c r="Y19" s="3" t="s">
        <v>8</v>
      </c>
      <c r="Z19" s="3" t="s">
        <v>8</v>
      </c>
      <c r="AA19" s="3"/>
      <c r="AB19" s="3" t="s">
        <v>8</v>
      </c>
      <c r="AC19" s="3" t="s">
        <v>8</v>
      </c>
      <c r="AD19" s="3" t="s">
        <v>8</v>
      </c>
      <c r="AE19" s="3" t="s">
        <v>8</v>
      </c>
      <c r="AF19" s="3" t="s">
        <v>8</v>
      </c>
      <c r="AG19" s="3" t="s">
        <v>8</v>
      </c>
      <c r="AH19" s="3" t="s">
        <v>8</v>
      </c>
      <c r="AI19" s="3" t="s">
        <v>8</v>
      </c>
      <c r="AJ19" s="3" t="s">
        <v>8</v>
      </c>
      <c r="AK19" s="3" t="s">
        <v>8</v>
      </c>
      <c r="AL19" s="3" t="s">
        <v>8</v>
      </c>
    </row>
    <row r="20" spans="1:38" ht="45">
      <c r="A20" s="2" t="s">
        <v>290</v>
      </c>
      <c r="B20" s="3" t="s">
        <v>8</v>
      </c>
      <c r="C20" s="3" t="s">
        <v>8</v>
      </c>
      <c r="D20" s="3" t="s">
        <v>8</v>
      </c>
      <c r="E20" s="3" t="s">
        <v>8</v>
      </c>
      <c r="F20" s="3" t="s">
        <v>8</v>
      </c>
      <c r="G20" s="3" t="s">
        <v>8</v>
      </c>
      <c r="H20" s="3" t="s">
        <v>8</v>
      </c>
      <c r="I20" s="3" t="s">
        <v>8</v>
      </c>
      <c r="J20" s="3" t="s">
        <v>8</v>
      </c>
      <c r="K20" s="3" t="s">
        <v>8</v>
      </c>
      <c r="L20" s="3" t="s">
        <v>8</v>
      </c>
      <c r="M20" s="3" t="s">
        <v>8</v>
      </c>
      <c r="N20" s="8">
        <v>-3346000</v>
      </c>
      <c r="O20" s="8">
        <v>-3189000</v>
      </c>
      <c r="P20" s="8">
        <v>-9821000</v>
      </c>
      <c r="Q20" s="8">
        <v>-9484000</v>
      </c>
      <c r="R20" s="3" t="s">
        <v>8</v>
      </c>
      <c r="S20" s="3" t="s">
        <v>8</v>
      </c>
      <c r="T20" s="3" t="s">
        <v>8</v>
      </c>
      <c r="U20" s="3" t="s">
        <v>8</v>
      </c>
      <c r="V20" s="3" t="s">
        <v>8</v>
      </c>
      <c r="W20" s="3" t="s">
        <v>8</v>
      </c>
      <c r="X20" s="3"/>
      <c r="Y20" s="3" t="s">
        <v>8</v>
      </c>
      <c r="Z20" s="3" t="s">
        <v>8</v>
      </c>
      <c r="AA20" s="3"/>
      <c r="AB20" s="3" t="s">
        <v>8</v>
      </c>
      <c r="AC20" s="3" t="s">
        <v>8</v>
      </c>
      <c r="AD20" s="3" t="s">
        <v>8</v>
      </c>
      <c r="AE20" s="3" t="s">
        <v>8</v>
      </c>
      <c r="AF20" s="3" t="s">
        <v>8</v>
      </c>
      <c r="AG20" s="3" t="s">
        <v>8</v>
      </c>
      <c r="AH20" s="3" t="s">
        <v>8</v>
      </c>
      <c r="AI20" s="3" t="s">
        <v>8</v>
      </c>
      <c r="AJ20" s="3" t="s">
        <v>8</v>
      </c>
      <c r="AK20" s="3" t="s">
        <v>8</v>
      </c>
      <c r="AL20" s="3" t="s">
        <v>8</v>
      </c>
    </row>
    <row r="21" spans="1:38" ht="60">
      <c r="A21" s="2" t="s">
        <v>292</v>
      </c>
      <c r="B21" s="3" t="s">
        <v>8</v>
      </c>
      <c r="C21" s="3" t="s">
        <v>8</v>
      </c>
      <c r="D21" s="3" t="s">
        <v>8</v>
      </c>
      <c r="E21" s="3" t="s">
        <v>8</v>
      </c>
      <c r="F21" s="3" t="s">
        <v>8</v>
      </c>
      <c r="G21" s="3" t="s">
        <v>8</v>
      </c>
      <c r="H21" s="8">
        <v>43000</v>
      </c>
      <c r="I21" s="8">
        <v>779000</v>
      </c>
      <c r="J21" s="8">
        <v>77000</v>
      </c>
      <c r="K21" s="3" t="s">
        <v>8</v>
      </c>
      <c r="L21" s="3" t="s">
        <v>8</v>
      </c>
      <c r="M21" s="3" t="s">
        <v>8</v>
      </c>
      <c r="N21" s="3" t="s">
        <v>8</v>
      </c>
      <c r="O21" s="3" t="s">
        <v>8</v>
      </c>
      <c r="P21" s="3" t="s">
        <v>8</v>
      </c>
      <c r="Q21" s="3" t="s">
        <v>8</v>
      </c>
      <c r="R21" s="8">
        <v>-43000</v>
      </c>
      <c r="S21" s="8">
        <v>-779000</v>
      </c>
      <c r="T21" s="8">
        <v>-77000</v>
      </c>
      <c r="U21" s="8">
        <v>-779000</v>
      </c>
      <c r="V21" s="3" t="s">
        <v>8</v>
      </c>
      <c r="W21" s="3" t="s">
        <v>8</v>
      </c>
      <c r="X21" s="3"/>
      <c r="Y21" s="3" t="s">
        <v>8</v>
      </c>
      <c r="Z21" s="3" t="s">
        <v>8</v>
      </c>
      <c r="AA21" s="3"/>
      <c r="AB21" s="3" t="s">
        <v>8</v>
      </c>
      <c r="AC21" s="3" t="s">
        <v>8</v>
      </c>
      <c r="AD21" s="3" t="s">
        <v>8</v>
      </c>
      <c r="AE21" s="3" t="s">
        <v>8</v>
      </c>
      <c r="AF21" s="3" t="s">
        <v>8</v>
      </c>
      <c r="AG21" s="3" t="s">
        <v>8</v>
      </c>
      <c r="AH21" s="3" t="s">
        <v>8</v>
      </c>
      <c r="AI21" s="3" t="s">
        <v>8</v>
      </c>
      <c r="AJ21" s="3" t="s">
        <v>8</v>
      </c>
      <c r="AK21" s="3" t="s">
        <v>8</v>
      </c>
      <c r="AL21" s="8">
        <v>741000</v>
      </c>
    </row>
    <row r="22" spans="1:38" ht="45">
      <c r="A22" s="2" t="s">
        <v>894</v>
      </c>
      <c r="B22" s="3" t="s">
        <v>8</v>
      </c>
      <c r="C22" s="3" t="s">
        <v>8</v>
      </c>
      <c r="D22" s="3" t="s">
        <v>8</v>
      </c>
      <c r="E22" s="3" t="s">
        <v>8</v>
      </c>
      <c r="F22" s="8">
        <v>12800000</v>
      </c>
      <c r="G22" s="3" t="s">
        <v>8</v>
      </c>
      <c r="H22" s="3" t="s">
        <v>8</v>
      </c>
      <c r="I22" s="3" t="s">
        <v>8</v>
      </c>
      <c r="J22" s="3" t="s">
        <v>8</v>
      </c>
      <c r="K22" s="3" t="s">
        <v>8</v>
      </c>
      <c r="L22" s="3" t="s">
        <v>8</v>
      </c>
      <c r="M22" s="3" t="s">
        <v>8</v>
      </c>
      <c r="N22" s="3" t="s">
        <v>8</v>
      </c>
      <c r="O22" s="3" t="s">
        <v>8</v>
      </c>
      <c r="P22" s="3" t="s">
        <v>8</v>
      </c>
      <c r="Q22" s="3" t="s">
        <v>8</v>
      </c>
      <c r="R22" s="3" t="s">
        <v>8</v>
      </c>
      <c r="S22" s="3" t="s">
        <v>8</v>
      </c>
      <c r="T22" s="3" t="s">
        <v>8</v>
      </c>
      <c r="U22" s="3" t="s">
        <v>8</v>
      </c>
      <c r="V22" s="3" t="s">
        <v>8</v>
      </c>
      <c r="W22" s="3" t="s">
        <v>8</v>
      </c>
      <c r="X22" s="3"/>
      <c r="Y22" s="3" t="s">
        <v>8</v>
      </c>
      <c r="Z22" s="3" t="s">
        <v>8</v>
      </c>
      <c r="AA22" s="3"/>
      <c r="AB22" s="3" t="s">
        <v>8</v>
      </c>
      <c r="AC22" s="3" t="s">
        <v>8</v>
      </c>
      <c r="AD22" s="3" t="s">
        <v>8</v>
      </c>
      <c r="AE22" s="3" t="s">
        <v>8</v>
      </c>
      <c r="AF22" s="3" t="s">
        <v>8</v>
      </c>
      <c r="AG22" s="3" t="s">
        <v>8</v>
      </c>
      <c r="AH22" s="3" t="s">
        <v>8</v>
      </c>
      <c r="AI22" s="3" t="s">
        <v>8</v>
      </c>
      <c r="AJ22" s="3" t="s">
        <v>8</v>
      </c>
      <c r="AK22" s="3" t="s">
        <v>8</v>
      </c>
      <c r="AL22" s="3" t="s">
        <v>8</v>
      </c>
    </row>
    <row r="23" spans="1:38" ht="30">
      <c r="A23" s="2" t="s">
        <v>895</v>
      </c>
      <c r="B23" s="3" t="s">
        <v>8</v>
      </c>
      <c r="C23" s="3" t="s">
        <v>8</v>
      </c>
      <c r="D23" s="3" t="s">
        <v>8</v>
      </c>
      <c r="E23" s="3" t="s">
        <v>8</v>
      </c>
      <c r="F23" s="3" t="s">
        <v>8</v>
      </c>
      <c r="G23" s="3" t="s">
        <v>8</v>
      </c>
      <c r="H23" s="3" t="s">
        <v>8</v>
      </c>
      <c r="I23" s="3" t="s">
        <v>8</v>
      </c>
      <c r="J23" s="3" t="s">
        <v>896</v>
      </c>
      <c r="K23" s="3" t="s">
        <v>8</v>
      </c>
      <c r="L23" s="3" t="s">
        <v>8</v>
      </c>
      <c r="M23" s="3" t="s">
        <v>8</v>
      </c>
      <c r="N23" s="3" t="s">
        <v>8</v>
      </c>
      <c r="O23" s="3" t="s">
        <v>8</v>
      </c>
      <c r="P23" s="3" t="s">
        <v>8</v>
      </c>
      <c r="Q23" s="3" t="s">
        <v>8</v>
      </c>
      <c r="R23" s="3" t="s">
        <v>8</v>
      </c>
      <c r="S23" s="3" t="s">
        <v>8</v>
      </c>
      <c r="T23" s="3" t="s">
        <v>8</v>
      </c>
      <c r="U23" s="3" t="s">
        <v>8</v>
      </c>
      <c r="V23" s="3" t="s">
        <v>8</v>
      </c>
      <c r="W23" s="3" t="s">
        <v>8</v>
      </c>
      <c r="X23" s="3"/>
      <c r="Y23" s="3" t="s">
        <v>8</v>
      </c>
      <c r="Z23" s="3" t="s">
        <v>8</v>
      </c>
      <c r="AA23" s="3"/>
      <c r="AB23" s="3" t="s">
        <v>8</v>
      </c>
      <c r="AC23" s="3" t="s">
        <v>8</v>
      </c>
      <c r="AD23" s="3" t="s">
        <v>8</v>
      </c>
      <c r="AE23" s="3" t="s">
        <v>8</v>
      </c>
      <c r="AF23" s="3" t="s">
        <v>8</v>
      </c>
      <c r="AG23" s="3" t="s">
        <v>8</v>
      </c>
      <c r="AH23" s="3" t="s">
        <v>8</v>
      </c>
      <c r="AI23" s="3" t="s">
        <v>8</v>
      </c>
      <c r="AJ23" s="3" t="s">
        <v>8</v>
      </c>
      <c r="AK23" s="3" t="s">
        <v>8</v>
      </c>
      <c r="AL23" s="3" t="s">
        <v>8</v>
      </c>
    </row>
    <row r="24" spans="1:38" ht="30">
      <c r="A24" s="2" t="s">
        <v>897</v>
      </c>
      <c r="B24" s="8">
        <v>-281000</v>
      </c>
      <c r="C24" s="8">
        <v>-800000</v>
      </c>
      <c r="D24" s="3" t="s">
        <v>8</v>
      </c>
      <c r="E24" s="3" t="s">
        <v>8</v>
      </c>
      <c r="F24" s="3" t="s">
        <v>8</v>
      </c>
      <c r="G24" s="3" t="s">
        <v>8</v>
      </c>
      <c r="H24" s="3" t="s">
        <v>8</v>
      </c>
      <c r="I24" s="3" t="s">
        <v>8</v>
      </c>
      <c r="J24" s="3" t="s">
        <v>8</v>
      </c>
      <c r="K24" s="3" t="s">
        <v>8</v>
      </c>
      <c r="L24" s="3" t="s">
        <v>8</v>
      </c>
      <c r="M24" s="3" t="s">
        <v>8</v>
      </c>
      <c r="N24" s="3" t="s">
        <v>8</v>
      </c>
      <c r="O24" s="3" t="s">
        <v>8</v>
      </c>
      <c r="P24" s="3" t="s">
        <v>8</v>
      </c>
      <c r="Q24" s="3" t="s">
        <v>8</v>
      </c>
      <c r="R24" s="3" t="s">
        <v>8</v>
      </c>
      <c r="S24" s="3" t="s">
        <v>8</v>
      </c>
      <c r="T24" s="3" t="s">
        <v>8</v>
      </c>
      <c r="U24" s="3" t="s">
        <v>8</v>
      </c>
      <c r="V24" s="3">
        <v>0</v>
      </c>
      <c r="W24" s="8">
        <v>-21000</v>
      </c>
      <c r="X24" s="157" t="s">
        <v>898</v>
      </c>
      <c r="Y24" s="8">
        <v>-204000</v>
      </c>
      <c r="Z24" s="8">
        <v>-21000</v>
      </c>
      <c r="AA24" s="157" t="s">
        <v>898</v>
      </c>
      <c r="AB24" s="3" t="s">
        <v>8</v>
      </c>
      <c r="AC24" s="3" t="s">
        <v>8</v>
      </c>
      <c r="AD24" s="3" t="s">
        <v>8</v>
      </c>
      <c r="AE24" s="3" t="s">
        <v>8</v>
      </c>
      <c r="AF24" s="3" t="s">
        <v>8</v>
      </c>
      <c r="AG24" s="3" t="s">
        <v>8</v>
      </c>
      <c r="AH24" s="3" t="s">
        <v>8</v>
      </c>
      <c r="AI24" s="8">
        <v>21000</v>
      </c>
      <c r="AJ24" s="8">
        <v>200000</v>
      </c>
      <c r="AK24" s="8">
        <v>21000</v>
      </c>
      <c r="AL24" s="3" t="s">
        <v>8</v>
      </c>
    </row>
    <row r="25" spans="1:38">
      <c r="A25" s="2" t="s">
        <v>899</v>
      </c>
      <c r="B25" s="3" t="s">
        <v>8</v>
      </c>
      <c r="C25" s="3" t="s">
        <v>8</v>
      </c>
      <c r="D25" s="7">
        <v>17200000</v>
      </c>
      <c r="E25" s="3" t="s">
        <v>8</v>
      </c>
      <c r="F25" s="7">
        <v>17200000</v>
      </c>
      <c r="G25" s="3" t="s">
        <v>8</v>
      </c>
      <c r="H25" s="3" t="s">
        <v>8</v>
      </c>
      <c r="I25" s="3" t="s">
        <v>8</v>
      </c>
      <c r="J25" s="3" t="s">
        <v>8</v>
      </c>
      <c r="K25" s="3" t="s">
        <v>8</v>
      </c>
      <c r="L25" s="3" t="s">
        <v>8</v>
      </c>
      <c r="M25" s="3" t="s">
        <v>8</v>
      </c>
      <c r="N25" s="3" t="s">
        <v>8</v>
      </c>
      <c r="O25" s="3" t="s">
        <v>8</v>
      </c>
      <c r="P25" s="3" t="s">
        <v>8</v>
      </c>
      <c r="Q25" s="3" t="s">
        <v>8</v>
      </c>
      <c r="R25" s="3" t="s">
        <v>8</v>
      </c>
      <c r="S25" s="3" t="s">
        <v>8</v>
      </c>
      <c r="T25" s="3" t="s">
        <v>8</v>
      </c>
      <c r="U25" s="3" t="s">
        <v>8</v>
      </c>
      <c r="V25" s="3" t="s">
        <v>8</v>
      </c>
      <c r="W25" s="3" t="s">
        <v>8</v>
      </c>
      <c r="X25" s="3"/>
      <c r="Y25" s="3" t="s">
        <v>8</v>
      </c>
      <c r="Z25" s="3" t="s">
        <v>8</v>
      </c>
      <c r="AA25" s="3"/>
      <c r="AB25" s="3" t="s">
        <v>8</v>
      </c>
      <c r="AC25" s="3" t="s">
        <v>8</v>
      </c>
      <c r="AD25" s="3" t="s">
        <v>8</v>
      </c>
      <c r="AE25" s="3" t="s">
        <v>8</v>
      </c>
      <c r="AF25" s="3" t="s">
        <v>8</v>
      </c>
      <c r="AG25" s="3" t="s">
        <v>8</v>
      </c>
      <c r="AH25" s="3" t="s">
        <v>8</v>
      </c>
      <c r="AI25" s="3" t="s">
        <v>8</v>
      </c>
      <c r="AJ25" s="3" t="s">
        <v>8</v>
      </c>
      <c r="AK25" s="3" t="s">
        <v>8</v>
      </c>
      <c r="AL25" s="3" t="s">
        <v>8</v>
      </c>
    </row>
    <row r="26" spans="1:38">
      <c r="A26" s="34"/>
      <c r="B26" s="34"/>
      <c r="C26" s="34"/>
      <c r="D26" s="34"/>
      <c r="E26" s="34"/>
      <c r="F26" s="34"/>
      <c r="G26" s="34"/>
      <c r="H26" s="34"/>
      <c r="I26" s="34"/>
      <c r="J26" s="34"/>
      <c r="K26" s="34"/>
      <c r="L26" s="34"/>
      <c r="M26" s="34"/>
      <c r="N26" s="34"/>
      <c r="O26" s="34"/>
      <c r="P26" s="34"/>
      <c r="Q26" s="34"/>
      <c r="R26" s="34"/>
      <c r="S26" s="34"/>
      <c r="T26" s="34"/>
      <c r="U26" s="34"/>
      <c r="V26" s="34"/>
      <c r="W26" s="34"/>
      <c r="X26" s="34"/>
      <c r="Y26" s="34"/>
      <c r="Z26" s="34"/>
      <c r="AA26" s="34"/>
      <c r="AB26" s="34"/>
      <c r="AC26" s="34"/>
      <c r="AD26" s="34"/>
      <c r="AE26" s="34"/>
      <c r="AF26" s="34"/>
      <c r="AG26" s="34"/>
      <c r="AH26" s="34"/>
      <c r="AI26" s="34"/>
      <c r="AJ26" s="34"/>
      <c r="AK26" s="34"/>
      <c r="AL26" s="34"/>
    </row>
    <row r="27" spans="1:38" ht="15" customHeight="1">
      <c r="A27" s="2" t="s">
        <v>898</v>
      </c>
      <c r="B27" s="17" t="s">
        <v>900</v>
      </c>
      <c r="C27" s="17"/>
      <c r="D27" s="17"/>
      <c r="E27" s="17"/>
      <c r="F27" s="17"/>
      <c r="G27" s="17"/>
      <c r="H27" s="17"/>
      <c r="I27" s="17"/>
      <c r="J27" s="17"/>
      <c r="K27" s="17"/>
      <c r="L27" s="17"/>
      <c r="M27" s="17"/>
      <c r="N27" s="17"/>
      <c r="O27" s="17"/>
      <c r="P27" s="17"/>
      <c r="Q27" s="17"/>
      <c r="R27" s="17"/>
      <c r="S27" s="17"/>
      <c r="T27" s="17"/>
      <c r="U27" s="17"/>
      <c r="V27" s="17"/>
      <c r="W27" s="17"/>
      <c r="X27" s="17"/>
      <c r="Y27" s="17"/>
      <c r="Z27" s="17"/>
      <c r="AA27" s="17"/>
      <c r="AB27" s="17"/>
      <c r="AC27" s="17"/>
      <c r="AD27" s="17"/>
      <c r="AE27" s="17"/>
      <c r="AF27" s="17"/>
      <c r="AG27" s="17"/>
      <c r="AH27" s="17"/>
      <c r="AI27" s="17"/>
      <c r="AJ27" s="17"/>
      <c r="AK27" s="17"/>
      <c r="AL27" s="17"/>
    </row>
  </sheetData>
  <mergeCells count="29">
    <mergeCell ref="B27:AL27"/>
    <mergeCell ref="Z2:AA2"/>
    <mergeCell ref="Z3:AA3"/>
    <mergeCell ref="Z4:AA4"/>
    <mergeCell ref="Z5:AA5"/>
    <mergeCell ref="Z6:AA6"/>
    <mergeCell ref="A26:AL26"/>
    <mergeCell ref="Y1:AA1"/>
    <mergeCell ref="AF1:AH1"/>
    <mergeCell ref="AJ1:AK1"/>
    <mergeCell ref="B2:B6"/>
    <mergeCell ref="C2:C6"/>
    <mergeCell ref="W2:X2"/>
    <mergeCell ref="W3:X3"/>
    <mergeCell ref="W4:X4"/>
    <mergeCell ref="W5:X5"/>
    <mergeCell ref="W6:X6"/>
    <mergeCell ref="L1:M1"/>
    <mergeCell ref="N1:O1"/>
    <mergeCell ref="P1:Q1"/>
    <mergeCell ref="R1:S1"/>
    <mergeCell ref="T1:U1"/>
    <mergeCell ref="V1:X1"/>
    <mergeCell ref="A1:A6"/>
    <mergeCell ref="B1:C1"/>
    <mergeCell ref="D1:E1"/>
    <mergeCell ref="F1:G1"/>
    <mergeCell ref="H1:I1"/>
    <mergeCell ref="J1:K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18.42578125" customWidth="1"/>
    <col min="3" max="3" width="3.7109375" customWidth="1"/>
    <col min="4" max="4" width="17.85546875" customWidth="1"/>
    <col min="5" max="5" width="18.42578125" customWidth="1"/>
    <col min="6" max="6" width="3.7109375" customWidth="1"/>
    <col min="7" max="7" width="17.85546875" customWidth="1"/>
    <col min="8" max="8" width="18.42578125" customWidth="1"/>
    <col min="9" max="9" width="3.7109375" customWidth="1"/>
  </cols>
  <sheetData>
    <row r="1" spans="1:9" ht="15" customHeight="1">
      <c r="A1" s="5" t="s">
        <v>901</v>
      </c>
      <c r="B1" s="5" t="s">
        <v>72</v>
      </c>
      <c r="C1" s="5"/>
      <c r="D1" s="5"/>
      <c r="E1" s="5" t="s">
        <v>1</v>
      </c>
      <c r="F1" s="5"/>
      <c r="G1" s="5"/>
      <c r="H1" s="5"/>
      <c r="I1" s="5"/>
    </row>
    <row r="2" spans="1:9" ht="15" customHeight="1">
      <c r="A2" s="5"/>
      <c r="B2" s="5" t="s">
        <v>2</v>
      </c>
      <c r="C2" s="5"/>
      <c r="D2" s="1" t="s">
        <v>73</v>
      </c>
      <c r="E2" s="5" t="s">
        <v>2</v>
      </c>
      <c r="F2" s="5"/>
      <c r="G2" s="1" t="s">
        <v>73</v>
      </c>
      <c r="H2" s="5" t="s">
        <v>27</v>
      </c>
      <c r="I2" s="5"/>
    </row>
    <row r="3" spans="1:9" ht="45">
      <c r="A3" s="6" t="s">
        <v>902</v>
      </c>
      <c r="B3" s="3" t="s">
        <v>8</v>
      </c>
      <c r="C3" s="3"/>
      <c r="D3" s="3" t="s">
        <v>8</v>
      </c>
      <c r="E3" s="3" t="s">
        <v>8</v>
      </c>
      <c r="F3" s="3"/>
      <c r="G3" s="3" t="s">
        <v>8</v>
      </c>
      <c r="H3" s="3" t="s">
        <v>8</v>
      </c>
      <c r="I3" s="3"/>
    </row>
    <row r="4" spans="1:9">
      <c r="A4" s="2" t="s">
        <v>903</v>
      </c>
      <c r="B4" s="7">
        <v>1400000</v>
      </c>
      <c r="C4" s="3"/>
      <c r="D4" s="3" t="s">
        <v>8</v>
      </c>
      <c r="E4" s="3" t="s">
        <v>8</v>
      </c>
      <c r="F4" s="3"/>
      <c r="G4" s="3" t="s">
        <v>8</v>
      </c>
      <c r="H4" s="3" t="s">
        <v>8</v>
      </c>
      <c r="I4" s="3"/>
    </row>
    <row r="5" spans="1:9" ht="30">
      <c r="A5" s="2" t="s">
        <v>904</v>
      </c>
      <c r="B5" s="8">
        <v>258000</v>
      </c>
      <c r="C5" s="3"/>
      <c r="D5" s="8">
        <v>12973000</v>
      </c>
      <c r="E5" s="8">
        <v>258000</v>
      </c>
      <c r="F5" s="3"/>
      <c r="G5" s="8">
        <v>12973000</v>
      </c>
      <c r="H5" s="3" t="s">
        <v>8</v>
      </c>
      <c r="I5" s="3"/>
    </row>
    <row r="6" spans="1:9">
      <c r="A6" s="2" t="s">
        <v>905</v>
      </c>
      <c r="B6" s="8">
        <v>2296000000</v>
      </c>
      <c r="C6" s="3"/>
      <c r="D6" s="3" t="s">
        <v>8</v>
      </c>
      <c r="E6" s="8">
        <v>2296000000</v>
      </c>
      <c r="F6" s="3"/>
      <c r="G6" s="3" t="s">
        <v>8</v>
      </c>
      <c r="H6" s="8">
        <v>2139900000</v>
      </c>
      <c r="I6" s="3"/>
    </row>
    <row r="7" spans="1:9" ht="30">
      <c r="A7" s="2" t="s">
        <v>906</v>
      </c>
      <c r="B7" s="8">
        <v>2199816000</v>
      </c>
      <c r="C7" s="3"/>
      <c r="D7" s="3" t="s">
        <v>8</v>
      </c>
      <c r="E7" s="8">
        <v>2199816000</v>
      </c>
      <c r="F7" s="3"/>
      <c r="G7" s="3" t="s">
        <v>8</v>
      </c>
      <c r="H7" s="8">
        <v>2073601000</v>
      </c>
      <c r="I7" s="3"/>
    </row>
    <row r="8" spans="1:9">
      <c r="A8" s="2" t="s">
        <v>907</v>
      </c>
      <c r="B8" s="3" t="s">
        <v>8</v>
      </c>
      <c r="C8" s="3"/>
      <c r="D8" s="3" t="s">
        <v>8</v>
      </c>
      <c r="E8" s="3" t="s">
        <v>8</v>
      </c>
      <c r="F8" s="3"/>
      <c r="G8" s="3" t="s">
        <v>8</v>
      </c>
      <c r="H8" s="3" t="s">
        <v>8</v>
      </c>
      <c r="I8" s="3"/>
    </row>
    <row r="9" spans="1:9" ht="45">
      <c r="A9" s="6" t="s">
        <v>902</v>
      </c>
      <c r="B9" s="3" t="s">
        <v>8</v>
      </c>
      <c r="C9" s="3"/>
      <c r="D9" s="3" t="s">
        <v>8</v>
      </c>
      <c r="E9" s="3" t="s">
        <v>8</v>
      </c>
      <c r="F9" s="3"/>
      <c r="G9" s="3" t="s">
        <v>8</v>
      </c>
      <c r="H9" s="3" t="s">
        <v>8</v>
      </c>
      <c r="I9" s="3"/>
    </row>
    <row r="10" spans="1:9" ht="17.25">
      <c r="A10" s="2" t="s">
        <v>908</v>
      </c>
      <c r="B10" s="8">
        <v>243000</v>
      </c>
      <c r="C10" s="157" t="s">
        <v>898</v>
      </c>
      <c r="D10" s="3" t="s">
        <v>8</v>
      </c>
      <c r="E10" s="8">
        <v>243000</v>
      </c>
      <c r="F10" s="157" t="s">
        <v>898</v>
      </c>
      <c r="G10" s="3" t="s">
        <v>8</v>
      </c>
      <c r="H10" s="8">
        <v>416000</v>
      </c>
      <c r="I10" s="157" t="s">
        <v>898</v>
      </c>
    </row>
    <row r="11" spans="1:9" ht="30">
      <c r="A11" s="2" t="s">
        <v>909</v>
      </c>
      <c r="B11" s="3" t="s">
        <v>8</v>
      </c>
      <c r="C11" s="3"/>
      <c r="D11" s="3" t="s">
        <v>8</v>
      </c>
      <c r="E11" s="3" t="s">
        <v>8</v>
      </c>
      <c r="F11" s="3"/>
      <c r="G11" s="3" t="s">
        <v>8</v>
      </c>
      <c r="H11" s="3" t="s">
        <v>8</v>
      </c>
      <c r="I11" s="3"/>
    </row>
    <row r="12" spans="1:9" ht="45">
      <c r="A12" s="6" t="s">
        <v>902</v>
      </c>
      <c r="B12" s="3" t="s">
        <v>8</v>
      </c>
      <c r="C12" s="3"/>
      <c r="D12" s="3" t="s">
        <v>8</v>
      </c>
      <c r="E12" s="3" t="s">
        <v>8</v>
      </c>
      <c r="F12" s="3"/>
      <c r="G12" s="3" t="s">
        <v>8</v>
      </c>
      <c r="H12" s="3" t="s">
        <v>8</v>
      </c>
      <c r="I12" s="3"/>
    </row>
    <row r="13" spans="1:9">
      <c r="A13" s="2" t="s">
        <v>283</v>
      </c>
      <c r="B13" s="8">
        <v>15512000</v>
      </c>
      <c r="C13" s="3"/>
      <c r="D13" s="3" t="s">
        <v>8</v>
      </c>
      <c r="E13" s="8">
        <v>15512000</v>
      </c>
      <c r="F13" s="3"/>
      <c r="G13" s="3" t="s">
        <v>8</v>
      </c>
      <c r="H13" s="8">
        <v>23886000</v>
      </c>
      <c r="I13" s="3"/>
    </row>
    <row r="14" spans="1:9" ht="45">
      <c r="A14" s="2" t="s">
        <v>910</v>
      </c>
      <c r="B14" s="3" t="s">
        <v>8</v>
      </c>
      <c r="C14" s="3"/>
      <c r="D14" s="3" t="s">
        <v>8</v>
      </c>
      <c r="E14" s="3" t="s">
        <v>8</v>
      </c>
      <c r="F14" s="3"/>
      <c r="G14" s="3" t="s">
        <v>8</v>
      </c>
      <c r="H14" s="3" t="s">
        <v>8</v>
      </c>
      <c r="I14" s="3"/>
    </row>
    <row r="15" spans="1:9" ht="45">
      <c r="A15" s="6" t="s">
        <v>902</v>
      </c>
      <c r="B15" s="3" t="s">
        <v>8</v>
      </c>
      <c r="C15" s="3"/>
      <c r="D15" s="3" t="s">
        <v>8</v>
      </c>
      <c r="E15" s="3" t="s">
        <v>8</v>
      </c>
      <c r="F15" s="3"/>
      <c r="G15" s="3" t="s">
        <v>8</v>
      </c>
      <c r="H15" s="3" t="s">
        <v>8</v>
      </c>
      <c r="I15" s="3"/>
    </row>
    <row r="16" spans="1:9" ht="17.25">
      <c r="A16" s="2" t="s">
        <v>908</v>
      </c>
      <c r="B16" s="8">
        <v>243000</v>
      </c>
      <c r="C16" s="157" t="s">
        <v>898</v>
      </c>
      <c r="D16" s="3" t="s">
        <v>8</v>
      </c>
      <c r="E16" s="8">
        <v>243000</v>
      </c>
      <c r="F16" s="157" t="s">
        <v>898</v>
      </c>
      <c r="G16" s="3" t="s">
        <v>8</v>
      </c>
      <c r="H16" s="8">
        <v>416000</v>
      </c>
      <c r="I16" s="157" t="s">
        <v>898</v>
      </c>
    </row>
    <row r="17" spans="1:9" ht="60">
      <c r="A17" s="2" t="s">
        <v>911</v>
      </c>
      <c r="B17" s="3" t="s">
        <v>8</v>
      </c>
      <c r="C17" s="3"/>
      <c r="D17" s="3" t="s">
        <v>8</v>
      </c>
      <c r="E17" s="3" t="s">
        <v>8</v>
      </c>
      <c r="F17" s="3"/>
      <c r="G17" s="3" t="s">
        <v>8</v>
      </c>
      <c r="H17" s="3" t="s">
        <v>8</v>
      </c>
      <c r="I17" s="3"/>
    </row>
    <row r="18" spans="1:9" ht="45">
      <c r="A18" s="6" t="s">
        <v>902</v>
      </c>
      <c r="B18" s="3" t="s">
        <v>8</v>
      </c>
      <c r="C18" s="3"/>
      <c r="D18" s="3" t="s">
        <v>8</v>
      </c>
      <c r="E18" s="3" t="s">
        <v>8</v>
      </c>
      <c r="F18" s="3"/>
      <c r="G18" s="3" t="s">
        <v>8</v>
      </c>
      <c r="H18" s="3" t="s">
        <v>8</v>
      </c>
      <c r="I18" s="3"/>
    </row>
    <row r="19" spans="1:9">
      <c r="A19" s="2" t="s">
        <v>283</v>
      </c>
      <c r="B19" s="3">
        <v>0</v>
      </c>
      <c r="C19" s="3"/>
      <c r="D19" s="3" t="s">
        <v>8</v>
      </c>
      <c r="E19" s="3">
        <v>0</v>
      </c>
      <c r="F19" s="3"/>
      <c r="G19" s="3" t="s">
        <v>8</v>
      </c>
      <c r="H19" s="3">
        <v>0</v>
      </c>
      <c r="I19" s="3"/>
    </row>
    <row r="20" spans="1:9" ht="45">
      <c r="A20" s="2" t="s">
        <v>912</v>
      </c>
      <c r="B20" s="3" t="s">
        <v>8</v>
      </c>
      <c r="C20" s="3"/>
      <c r="D20" s="3" t="s">
        <v>8</v>
      </c>
      <c r="E20" s="3" t="s">
        <v>8</v>
      </c>
      <c r="F20" s="3"/>
      <c r="G20" s="3" t="s">
        <v>8</v>
      </c>
      <c r="H20" s="3" t="s">
        <v>8</v>
      </c>
      <c r="I20" s="3"/>
    </row>
    <row r="21" spans="1:9" ht="45">
      <c r="A21" s="6" t="s">
        <v>902</v>
      </c>
      <c r="B21" s="3" t="s">
        <v>8</v>
      </c>
      <c r="C21" s="3"/>
      <c r="D21" s="3" t="s">
        <v>8</v>
      </c>
      <c r="E21" s="3" t="s">
        <v>8</v>
      </c>
      <c r="F21" s="3"/>
      <c r="G21" s="3" t="s">
        <v>8</v>
      </c>
      <c r="H21" s="3" t="s">
        <v>8</v>
      </c>
      <c r="I21" s="3"/>
    </row>
    <row r="22" spans="1:9" ht="17.25">
      <c r="A22" s="2" t="s">
        <v>908</v>
      </c>
      <c r="B22" s="3">
        <v>0</v>
      </c>
      <c r="C22" s="157" t="s">
        <v>898</v>
      </c>
      <c r="D22" s="3" t="s">
        <v>8</v>
      </c>
      <c r="E22" s="3">
        <v>0</v>
      </c>
      <c r="F22" s="157" t="s">
        <v>898</v>
      </c>
      <c r="G22" s="3" t="s">
        <v>8</v>
      </c>
      <c r="H22" s="3">
        <v>0</v>
      </c>
      <c r="I22" s="157" t="s">
        <v>898</v>
      </c>
    </row>
    <row r="23" spans="1:9" ht="60">
      <c r="A23" s="2" t="s">
        <v>913</v>
      </c>
      <c r="B23" s="3" t="s">
        <v>8</v>
      </c>
      <c r="C23" s="3"/>
      <c r="D23" s="3" t="s">
        <v>8</v>
      </c>
      <c r="E23" s="3" t="s">
        <v>8</v>
      </c>
      <c r="F23" s="3"/>
      <c r="G23" s="3" t="s">
        <v>8</v>
      </c>
      <c r="H23" s="3" t="s">
        <v>8</v>
      </c>
      <c r="I23" s="3"/>
    </row>
    <row r="24" spans="1:9" ht="45">
      <c r="A24" s="6" t="s">
        <v>902</v>
      </c>
      <c r="B24" s="3" t="s">
        <v>8</v>
      </c>
      <c r="C24" s="3"/>
      <c r="D24" s="3" t="s">
        <v>8</v>
      </c>
      <c r="E24" s="3" t="s">
        <v>8</v>
      </c>
      <c r="F24" s="3"/>
      <c r="G24" s="3" t="s">
        <v>8</v>
      </c>
      <c r="H24" s="3" t="s">
        <v>8</v>
      </c>
      <c r="I24" s="3"/>
    </row>
    <row r="25" spans="1:9">
      <c r="A25" s="2" t="s">
        <v>283</v>
      </c>
      <c r="B25" s="8">
        <v>15512000</v>
      </c>
      <c r="C25" s="3"/>
      <c r="D25" s="3" t="s">
        <v>8</v>
      </c>
      <c r="E25" s="8">
        <v>15512000</v>
      </c>
      <c r="F25" s="3"/>
      <c r="G25" s="3" t="s">
        <v>8</v>
      </c>
      <c r="H25" s="8">
        <v>23886000</v>
      </c>
      <c r="I25" s="3"/>
    </row>
    <row r="26" spans="1:9" ht="45">
      <c r="A26" s="2" t="s">
        <v>914</v>
      </c>
      <c r="B26" s="3" t="s">
        <v>8</v>
      </c>
      <c r="C26" s="3"/>
      <c r="D26" s="3" t="s">
        <v>8</v>
      </c>
      <c r="E26" s="3" t="s">
        <v>8</v>
      </c>
      <c r="F26" s="3"/>
      <c r="G26" s="3" t="s">
        <v>8</v>
      </c>
      <c r="H26" s="3" t="s">
        <v>8</v>
      </c>
      <c r="I26" s="3"/>
    </row>
    <row r="27" spans="1:9" ht="45">
      <c r="A27" s="6" t="s">
        <v>902</v>
      </c>
      <c r="B27" s="3" t="s">
        <v>8</v>
      </c>
      <c r="C27" s="3"/>
      <c r="D27" s="3" t="s">
        <v>8</v>
      </c>
      <c r="E27" s="3" t="s">
        <v>8</v>
      </c>
      <c r="F27" s="3"/>
      <c r="G27" s="3" t="s">
        <v>8</v>
      </c>
      <c r="H27" s="3" t="s">
        <v>8</v>
      </c>
      <c r="I27" s="3"/>
    </row>
    <row r="28" spans="1:9" ht="17.25">
      <c r="A28" s="2" t="s">
        <v>908</v>
      </c>
      <c r="B28" s="3">
        <v>0</v>
      </c>
      <c r="C28" s="157" t="s">
        <v>898</v>
      </c>
      <c r="D28" s="3" t="s">
        <v>8</v>
      </c>
      <c r="E28" s="3">
        <v>0</v>
      </c>
      <c r="F28" s="157" t="s">
        <v>898</v>
      </c>
      <c r="G28" s="3" t="s">
        <v>8</v>
      </c>
      <c r="H28" s="3">
        <v>0</v>
      </c>
      <c r="I28" s="157" t="s">
        <v>898</v>
      </c>
    </row>
    <row r="29" spans="1:9" ht="60">
      <c r="A29" s="2" t="s">
        <v>915</v>
      </c>
      <c r="B29" s="3" t="s">
        <v>8</v>
      </c>
      <c r="C29" s="3"/>
      <c r="D29" s="3" t="s">
        <v>8</v>
      </c>
      <c r="E29" s="3" t="s">
        <v>8</v>
      </c>
      <c r="F29" s="3"/>
      <c r="G29" s="3" t="s">
        <v>8</v>
      </c>
      <c r="H29" s="3" t="s">
        <v>8</v>
      </c>
      <c r="I29" s="3"/>
    </row>
    <row r="30" spans="1:9" ht="45">
      <c r="A30" s="6" t="s">
        <v>902</v>
      </c>
      <c r="B30" s="3" t="s">
        <v>8</v>
      </c>
      <c r="C30" s="3"/>
      <c r="D30" s="3" t="s">
        <v>8</v>
      </c>
      <c r="E30" s="3" t="s">
        <v>8</v>
      </c>
      <c r="F30" s="3"/>
      <c r="G30" s="3" t="s">
        <v>8</v>
      </c>
      <c r="H30" s="3" t="s">
        <v>8</v>
      </c>
      <c r="I30" s="3"/>
    </row>
    <row r="31" spans="1:9">
      <c r="A31" s="2" t="s">
        <v>283</v>
      </c>
      <c r="B31" s="7">
        <v>0</v>
      </c>
      <c r="C31" s="3"/>
      <c r="D31" s="3" t="s">
        <v>8</v>
      </c>
      <c r="E31" s="7">
        <v>0</v>
      </c>
      <c r="F31" s="3"/>
      <c r="G31" s="3" t="s">
        <v>8</v>
      </c>
      <c r="H31" s="7">
        <v>0</v>
      </c>
      <c r="I31" s="3"/>
    </row>
    <row r="32" spans="1:9">
      <c r="A32" s="34"/>
      <c r="B32" s="34"/>
      <c r="C32" s="34"/>
      <c r="D32" s="34"/>
      <c r="E32" s="34"/>
      <c r="F32" s="34"/>
      <c r="G32" s="34"/>
      <c r="H32" s="34"/>
      <c r="I32" s="34"/>
    </row>
    <row r="33" spans="1:9" ht="15" customHeight="1">
      <c r="A33" s="2" t="s">
        <v>898</v>
      </c>
      <c r="B33" s="17" t="s">
        <v>341</v>
      </c>
      <c r="C33" s="17"/>
      <c r="D33" s="17"/>
      <c r="E33" s="17"/>
      <c r="F33" s="17"/>
      <c r="G33" s="17"/>
      <c r="H33" s="17"/>
      <c r="I33" s="17"/>
    </row>
  </sheetData>
  <mergeCells count="9">
    <mergeCell ref="A32:I32"/>
    <mergeCell ref="B33:I33"/>
    <mergeCell ref="A1:A2"/>
    <mergeCell ref="B1:D1"/>
    <mergeCell ref="E1:G1"/>
    <mergeCell ref="H1:I1"/>
    <mergeCell ref="B2:C2"/>
    <mergeCell ref="E2:F2"/>
    <mergeCell ref="H2:I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cols>
    <col min="1" max="1" width="36.5703125" bestFit="1" customWidth="1"/>
    <col min="2" max="5" width="12.28515625" bestFit="1" customWidth="1"/>
    <col min="6" max="6" width="36.5703125" bestFit="1" customWidth="1"/>
    <col min="7" max="7" width="34" bestFit="1" customWidth="1"/>
    <col min="8" max="8" width="36.5703125" bestFit="1" customWidth="1"/>
    <col min="9" max="9" width="29" bestFit="1" customWidth="1"/>
    <col min="10" max="10" width="32" bestFit="1" customWidth="1"/>
    <col min="11" max="11" width="36.5703125" bestFit="1" customWidth="1"/>
    <col min="12" max="13" width="22" bestFit="1" customWidth="1"/>
    <col min="14" max="15" width="26.5703125" bestFit="1" customWidth="1"/>
  </cols>
  <sheetData>
    <row r="1" spans="1:15" ht="15" customHeight="1">
      <c r="A1" s="1" t="s">
        <v>916</v>
      </c>
      <c r="B1" s="5" t="s">
        <v>72</v>
      </c>
      <c r="C1" s="5"/>
      <c r="D1" s="5" t="s">
        <v>1</v>
      </c>
      <c r="E1" s="5"/>
      <c r="F1" s="5"/>
      <c r="G1" s="5"/>
      <c r="H1" s="5"/>
      <c r="I1" s="5"/>
      <c r="J1" s="5"/>
      <c r="K1" s="5"/>
      <c r="L1" s="1"/>
      <c r="M1" s="1"/>
      <c r="N1" s="1"/>
      <c r="O1" s="1"/>
    </row>
    <row r="2" spans="1:15" ht="30">
      <c r="A2" s="1" t="s">
        <v>26</v>
      </c>
      <c r="B2" s="5" t="s">
        <v>2</v>
      </c>
      <c r="C2" s="5" t="s">
        <v>73</v>
      </c>
      <c r="D2" s="5" t="s">
        <v>2</v>
      </c>
      <c r="E2" s="5" t="s">
        <v>73</v>
      </c>
      <c r="F2" s="1" t="s">
        <v>2</v>
      </c>
      <c r="G2" s="1" t="s">
        <v>2</v>
      </c>
      <c r="H2" s="1" t="s">
        <v>2</v>
      </c>
      <c r="I2" s="1" t="s">
        <v>2</v>
      </c>
      <c r="J2" s="1" t="s">
        <v>2</v>
      </c>
      <c r="K2" s="1" t="s">
        <v>2</v>
      </c>
      <c r="L2" s="1" t="s">
        <v>2</v>
      </c>
      <c r="M2" s="1" t="s">
        <v>27</v>
      </c>
      <c r="N2" s="1" t="s">
        <v>2</v>
      </c>
      <c r="O2" s="1" t="s">
        <v>27</v>
      </c>
    </row>
    <row r="3" spans="1:15" ht="30">
      <c r="A3" s="1"/>
      <c r="B3" s="5"/>
      <c r="C3" s="5"/>
      <c r="D3" s="5"/>
      <c r="E3" s="5"/>
      <c r="F3" s="1" t="s">
        <v>917</v>
      </c>
      <c r="G3" s="1" t="s">
        <v>918</v>
      </c>
      <c r="H3" s="1" t="s">
        <v>919</v>
      </c>
      <c r="I3" s="1" t="s">
        <v>920</v>
      </c>
      <c r="J3" s="1" t="s">
        <v>921</v>
      </c>
      <c r="K3" s="1" t="s">
        <v>922</v>
      </c>
      <c r="L3" s="1" t="s">
        <v>923</v>
      </c>
      <c r="M3" s="1" t="s">
        <v>923</v>
      </c>
      <c r="N3" s="1" t="s">
        <v>924</v>
      </c>
      <c r="O3" s="1" t="s">
        <v>924</v>
      </c>
    </row>
    <row r="4" spans="1:15" ht="30">
      <c r="A4" s="6" t="s">
        <v>925</v>
      </c>
      <c r="B4" s="3" t="s">
        <v>8</v>
      </c>
      <c r="C4" s="3" t="s">
        <v>8</v>
      </c>
      <c r="D4" s="3" t="s">
        <v>8</v>
      </c>
      <c r="E4" s="3" t="s">
        <v>8</v>
      </c>
      <c r="F4" s="3" t="s">
        <v>8</v>
      </c>
      <c r="G4" s="3" t="s">
        <v>8</v>
      </c>
      <c r="H4" s="3" t="s">
        <v>8</v>
      </c>
      <c r="I4" s="3" t="s">
        <v>8</v>
      </c>
      <c r="J4" s="3" t="s">
        <v>8</v>
      </c>
      <c r="K4" s="3" t="s">
        <v>8</v>
      </c>
      <c r="L4" s="3" t="s">
        <v>8</v>
      </c>
      <c r="M4" s="3" t="s">
        <v>8</v>
      </c>
      <c r="N4" s="3" t="s">
        <v>8</v>
      </c>
      <c r="O4" s="3" t="s">
        <v>8</v>
      </c>
    </row>
    <row r="5" spans="1:15" ht="30">
      <c r="A5" s="2" t="s">
        <v>926</v>
      </c>
      <c r="B5" s="3" t="s">
        <v>8</v>
      </c>
      <c r="C5" s="3" t="s">
        <v>8</v>
      </c>
      <c r="D5" s="7">
        <v>838861</v>
      </c>
      <c r="E5" s="3" t="s">
        <v>8</v>
      </c>
      <c r="F5" s="7">
        <v>793832</v>
      </c>
      <c r="G5" s="7">
        <v>826109</v>
      </c>
      <c r="H5" s="7">
        <v>-25672</v>
      </c>
      <c r="I5" s="7">
        <v>-6605</v>
      </c>
      <c r="J5" s="7">
        <v>45029</v>
      </c>
      <c r="K5" s="7">
        <v>838861</v>
      </c>
      <c r="L5" s="7">
        <v>0</v>
      </c>
      <c r="M5" s="7">
        <v>0</v>
      </c>
      <c r="N5" s="7">
        <v>0</v>
      </c>
      <c r="O5" s="7">
        <v>0</v>
      </c>
    </row>
    <row r="6" spans="1:15" ht="30">
      <c r="A6" s="2" t="s">
        <v>371</v>
      </c>
      <c r="B6" s="8">
        <v>-4468</v>
      </c>
      <c r="C6" s="8">
        <v>-5705</v>
      </c>
      <c r="D6" s="8">
        <v>1125</v>
      </c>
      <c r="E6" s="8">
        <v>-18626</v>
      </c>
      <c r="F6" s="8">
        <v>10946</v>
      </c>
      <c r="G6" s="3">
        <v>0</v>
      </c>
      <c r="H6" s="8">
        <v>10946</v>
      </c>
      <c r="I6" s="3">
        <v>0</v>
      </c>
      <c r="J6" s="3">
        <v>0</v>
      </c>
      <c r="K6" s="8">
        <v>10946</v>
      </c>
      <c r="L6" s="3" t="s">
        <v>8</v>
      </c>
      <c r="M6" s="3" t="s">
        <v>8</v>
      </c>
      <c r="N6" s="3" t="s">
        <v>8</v>
      </c>
      <c r="O6" s="3" t="s">
        <v>8</v>
      </c>
    </row>
    <row r="7" spans="1:15" ht="30">
      <c r="A7" s="2" t="s">
        <v>372</v>
      </c>
      <c r="B7" s="3" t="s">
        <v>8</v>
      </c>
      <c r="C7" s="3" t="s">
        <v>8</v>
      </c>
      <c r="D7" s="3" t="s">
        <v>8</v>
      </c>
      <c r="E7" s="3" t="s">
        <v>8</v>
      </c>
      <c r="F7" s="3">
        <v>-173</v>
      </c>
      <c r="G7" s="3">
        <v>0</v>
      </c>
      <c r="H7" s="3">
        <v>-173</v>
      </c>
      <c r="I7" s="3">
        <v>0</v>
      </c>
      <c r="J7" s="3">
        <v>0</v>
      </c>
      <c r="K7" s="3">
        <v>-173</v>
      </c>
      <c r="L7" s="3" t="s">
        <v>8</v>
      </c>
      <c r="M7" s="3" t="s">
        <v>8</v>
      </c>
      <c r="N7" s="3" t="s">
        <v>8</v>
      </c>
      <c r="O7" s="3" t="s">
        <v>8</v>
      </c>
    </row>
    <row r="8" spans="1:15">
      <c r="A8" s="2" t="s">
        <v>122</v>
      </c>
      <c r="B8" s="3" t="s">
        <v>8</v>
      </c>
      <c r="C8" s="3" t="s">
        <v>8</v>
      </c>
      <c r="D8" s="3" t="s">
        <v>8</v>
      </c>
      <c r="E8" s="3" t="s">
        <v>8</v>
      </c>
      <c r="F8" s="8">
        <v>2586</v>
      </c>
      <c r="G8" s="8">
        <v>2586</v>
      </c>
      <c r="H8" s="3">
        <v>0</v>
      </c>
      <c r="I8" s="3">
        <v>0</v>
      </c>
      <c r="J8" s="3">
        <v>89</v>
      </c>
      <c r="K8" s="8">
        <v>2675</v>
      </c>
      <c r="L8" s="3" t="s">
        <v>8</v>
      </c>
      <c r="M8" s="3" t="s">
        <v>8</v>
      </c>
      <c r="N8" s="3" t="s">
        <v>8</v>
      </c>
      <c r="O8" s="3" t="s">
        <v>8</v>
      </c>
    </row>
    <row r="9" spans="1:15" ht="30">
      <c r="A9" s="2" t="s">
        <v>146</v>
      </c>
      <c r="B9" s="3" t="s">
        <v>8</v>
      </c>
      <c r="C9" s="3" t="s">
        <v>8</v>
      </c>
      <c r="D9" s="8">
        <v>-8680</v>
      </c>
      <c r="E9" s="8">
        <v>-4101</v>
      </c>
      <c r="F9" s="3" t="s">
        <v>8</v>
      </c>
      <c r="G9" s="3" t="s">
        <v>8</v>
      </c>
      <c r="H9" s="3" t="s">
        <v>8</v>
      </c>
      <c r="I9" s="3" t="s">
        <v>8</v>
      </c>
      <c r="J9" s="8">
        <v>8680</v>
      </c>
      <c r="K9" s="8">
        <v>8680</v>
      </c>
      <c r="L9" s="3" t="s">
        <v>8</v>
      </c>
      <c r="M9" s="3" t="s">
        <v>8</v>
      </c>
      <c r="N9" s="3" t="s">
        <v>8</v>
      </c>
      <c r="O9" s="3" t="s">
        <v>8</v>
      </c>
    </row>
    <row r="10" spans="1:15" ht="30">
      <c r="A10" s="2" t="s">
        <v>374</v>
      </c>
      <c r="B10" s="3" t="s">
        <v>8</v>
      </c>
      <c r="C10" s="3" t="s">
        <v>8</v>
      </c>
      <c r="D10" s="3" t="s">
        <v>8</v>
      </c>
      <c r="E10" s="3" t="s">
        <v>8</v>
      </c>
      <c r="F10" s="8">
        <v>-1499</v>
      </c>
      <c r="G10" s="8">
        <v>-1499</v>
      </c>
      <c r="H10" s="3" t="s">
        <v>8</v>
      </c>
      <c r="I10" s="3" t="s">
        <v>8</v>
      </c>
      <c r="J10" s="8">
        <v>-3101</v>
      </c>
      <c r="K10" s="8">
        <v>-4600</v>
      </c>
      <c r="L10" s="3" t="s">
        <v>8</v>
      </c>
      <c r="M10" s="3" t="s">
        <v>8</v>
      </c>
      <c r="N10" s="3" t="s">
        <v>8</v>
      </c>
      <c r="O10" s="3" t="s">
        <v>8</v>
      </c>
    </row>
    <row r="11" spans="1:15">
      <c r="A11" s="2" t="s">
        <v>378</v>
      </c>
      <c r="B11" s="3" t="s">
        <v>8</v>
      </c>
      <c r="C11" s="3" t="s">
        <v>8</v>
      </c>
      <c r="D11" s="8">
        <v>37898</v>
      </c>
      <c r="E11" s="8">
        <v>17510</v>
      </c>
      <c r="F11" s="8">
        <v>-29675</v>
      </c>
      <c r="G11" s="8">
        <v>-29675</v>
      </c>
      <c r="H11" s="3">
        <v>0</v>
      </c>
      <c r="I11" s="3">
        <v>0</v>
      </c>
      <c r="J11" s="8">
        <v>-8223</v>
      </c>
      <c r="K11" s="8">
        <v>-37898</v>
      </c>
      <c r="L11" s="3" t="s">
        <v>8</v>
      </c>
      <c r="M11" s="3" t="s">
        <v>8</v>
      </c>
      <c r="N11" s="3" t="s">
        <v>8</v>
      </c>
      <c r="O11" s="3" t="s">
        <v>8</v>
      </c>
    </row>
    <row r="12" spans="1:15">
      <c r="A12" s="2" t="s">
        <v>382</v>
      </c>
      <c r="B12" s="8">
        <v>-4968</v>
      </c>
      <c r="C12" s="8">
        <v>5512</v>
      </c>
      <c r="D12" s="8">
        <v>-139748</v>
      </c>
      <c r="E12" s="8">
        <v>21571</v>
      </c>
      <c r="F12" s="8">
        <v>-138192</v>
      </c>
      <c r="G12" s="3">
        <v>0</v>
      </c>
      <c r="H12" s="3">
        <v>0</v>
      </c>
      <c r="I12" s="8">
        <v>-138192</v>
      </c>
      <c r="J12" s="8">
        <v>-1556</v>
      </c>
      <c r="K12" s="8">
        <v>-139748</v>
      </c>
      <c r="L12" s="3" t="s">
        <v>8</v>
      </c>
      <c r="M12" s="3" t="s">
        <v>8</v>
      </c>
      <c r="N12" s="3" t="s">
        <v>8</v>
      </c>
      <c r="O12" s="3" t="s">
        <v>8</v>
      </c>
    </row>
    <row r="13" spans="1:15" ht="30">
      <c r="A13" s="2" t="s">
        <v>927</v>
      </c>
      <c r="B13" s="7">
        <v>678743</v>
      </c>
      <c r="C13" s="3" t="s">
        <v>8</v>
      </c>
      <c r="D13" s="7">
        <v>678743</v>
      </c>
      <c r="E13" s="3" t="s">
        <v>8</v>
      </c>
      <c r="F13" s="7">
        <v>637825</v>
      </c>
      <c r="G13" s="7">
        <v>797521</v>
      </c>
      <c r="H13" s="7">
        <v>-14899</v>
      </c>
      <c r="I13" s="7">
        <v>-144797</v>
      </c>
      <c r="J13" s="7">
        <v>40918</v>
      </c>
      <c r="K13" s="7">
        <v>678743</v>
      </c>
      <c r="L13" s="7">
        <v>0</v>
      </c>
      <c r="M13" s="7">
        <v>0</v>
      </c>
      <c r="N13" s="7">
        <v>0</v>
      </c>
      <c r="O13" s="7">
        <v>0</v>
      </c>
    </row>
  </sheetData>
  <mergeCells count="6">
    <mergeCell ref="B1:C1"/>
    <mergeCell ref="D1:K1"/>
    <mergeCell ref="B2:B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1" t="s">
        <v>71</v>
      </c>
      <c r="B1" s="5" t="s">
        <v>72</v>
      </c>
      <c r="C1" s="5"/>
      <c r="D1" s="5" t="s">
        <v>1</v>
      </c>
      <c r="E1" s="5"/>
    </row>
    <row r="2" spans="1:5" ht="30">
      <c r="A2" s="1" t="s">
        <v>26</v>
      </c>
      <c r="B2" s="1" t="s">
        <v>2</v>
      </c>
      <c r="C2" s="1" t="s">
        <v>73</v>
      </c>
      <c r="D2" s="1" t="s">
        <v>2</v>
      </c>
      <c r="E2" s="1" t="s">
        <v>73</v>
      </c>
    </row>
    <row r="3" spans="1:5">
      <c r="A3" s="6" t="s">
        <v>74</v>
      </c>
      <c r="B3" s="3" t="s">
        <v>8</v>
      </c>
      <c r="C3" s="3" t="s">
        <v>8</v>
      </c>
      <c r="D3" s="3" t="s">
        <v>8</v>
      </c>
      <c r="E3" s="3" t="s">
        <v>8</v>
      </c>
    </row>
    <row r="4" spans="1:5">
      <c r="A4" s="2" t="s">
        <v>75</v>
      </c>
      <c r="B4" s="7">
        <v>216055</v>
      </c>
      <c r="C4" s="7">
        <v>212406</v>
      </c>
      <c r="D4" s="7">
        <v>661874</v>
      </c>
      <c r="E4" s="7">
        <v>664856</v>
      </c>
    </row>
    <row r="5" spans="1:5">
      <c r="A5" s="2" t="s">
        <v>76</v>
      </c>
      <c r="B5" s="8">
        <v>56701</v>
      </c>
      <c r="C5" s="8">
        <v>56603</v>
      </c>
      <c r="D5" s="8">
        <v>176966</v>
      </c>
      <c r="E5" s="8">
        <v>180063</v>
      </c>
    </row>
    <row r="6" spans="1:5">
      <c r="A6" s="2" t="s">
        <v>77</v>
      </c>
      <c r="B6" s="8">
        <v>26575</v>
      </c>
      <c r="C6" s="8">
        <v>25829</v>
      </c>
      <c r="D6" s="8">
        <v>80704</v>
      </c>
      <c r="E6" s="8">
        <v>81897</v>
      </c>
    </row>
    <row r="7" spans="1:5">
      <c r="A7" s="2" t="s">
        <v>78</v>
      </c>
      <c r="B7" s="8">
        <v>17963</v>
      </c>
      <c r="C7" s="8">
        <v>18190</v>
      </c>
      <c r="D7" s="8">
        <v>51859</v>
      </c>
      <c r="E7" s="8">
        <v>53376</v>
      </c>
    </row>
    <row r="8" spans="1:5">
      <c r="A8" s="2" t="s">
        <v>79</v>
      </c>
      <c r="B8" s="8">
        <v>11422</v>
      </c>
      <c r="C8" s="8">
        <v>6829</v>
      </c>
      <c r="D8" s="8">
        <v>32282</v>
      </c>
      <c r="E8" s="8">
        <v>22007</v>
      </c>
    </row>
    <row r="9" spans="1:5">
      <c r="A9" s="2" t="s">
        <v>80</v>
      </c>
      <c r="B9" s="8">
        <v>328716</v>
      </c>
      <c r="C9" s="8">
        <v>319857</v>
      </c>
      <c r="D9" s="8">
        <v>1003685</v>
      </c>
      <c r="E9" s="8">
        <v>1002199</v>
      </c>
    </row>
    <row r="10" spans="1:5">
      <c r="A10" s="2" t="s">
        <v>81</v>
      </c>
      <c r="B10" s="8">
        <v>-24020</v>
      </c>
      <c r="C10" s="8">
        <v>-24069</v>
      </c>
      <c r="D10" s="8">
        <v>-70619</v>
      </c>
      <c r="E10" s="8">
        <v>-75873</v>
      </c>
    </row>
    <row r="11" spans="1:5">
      <c r="A11" s="2" t="s">
        <v>82</v>
      </c>
      <c r="B11" s="8">
        <v>304696</v>
      </c>
      <c r="C11" s="8">
        <v>295788</v>
      </c>
      <c r="D11" s="8">
        <v>933066</v>
      </c>
      <c r="E11" s="8">
        <v>926326</v>
      </c>
    </row>
    <row r="12" spans="1:5">
      <c r="A12" s="6" t="s">
        <v>83</v>
      </c>
      <c r="B12" s="3" t="s">
        <v>8</v>
      </c>
      <c r="C12" s="3" t="s">
        <v>8</v>
      </c>
      <c r="D12" s="3" t="s">
        <v>8</v>
      </c>
      <c r="E12" s="3" t="s">
        <v>8</v>
      </c>
    </row>
    <row r="13" spans="1:5">
      <c r="A13" s="2" t="s">
        <v>75</v>
      </c>
      <c r="B13" s="8">
        <v>84845</v>
      </c>
      <c r="C13" s="8">
        <v>87243</v>
      </c>
      <c r="D13" s="8">
        <v>255291</v>
      </c>
      <c r="E13" s="8">
        <v>265054</v>
      </c>
    </row>
    <row r="14" spans="1:5">
      <c r="A14" s="2" t="s">
        <v>76</v>
      </c>
      <c r="B14" s="8">
        <v>40261</v>
      </c>
      <c r="C14" s="8">
        <v>39911</v>
      </c>
      <c r="D14" s="8">
        <v>122294</v>
      </c>
      <c r="E14" s="8">
        <v>120649</v>
      </c>
    </row>
    <row r="15" spans="1:5">
      <c r="A15" s="2" t="s">
        <v>77</v>
      </c>
      <c r="B15" s="8">
        <v>10782</v>
      </c>
      <c r="C15" s="8">
        <v>10874</v>
      </c>
      <c r="D15" s="8">
        <v>32397</v>
      </c>
      <c r="E15" s="8">
        <v>32592</v>
      </c>
    </row>
    <row r="16" spans="1:5">
      <c r="A16" s="2" t="s">
        <v>78</v>
      </c>
      <c r="B16" s="8">
        <v>7186</v>
      </c>
      <c r="C16" s="8">
        <v>8151</v>
      </c>
      <c r="D16" s="8">
        <v>20555</v>
      </c>
      <c r="E16" s="8">
        <v>21156</v>
      </c>
    </row>
    <row r="17" spans="1:5">
      <c r="A17" s="2" t="s">
        <v>84</v>
      </c>
      <c r="B17" s="8">
        <v>81386</v>
      </c>
      <c r="C17" s="8">
        <v>78908</v>
      </c>
      <c r="D17" s="8">
        <v>227192</v>
      </c>
      <c r="E17" s="8">
        <v>221079</v>
      </c>
    </row>
    <row r="18" spans="1:5">
      <c r="A18" s="2" t="s">
        <v>85</v>
      </c>
      <c r="B18" s="3">
        <v>36</v>
      </c>
      <c r="C18" s="3">
        <v>41</v>
      </c>
      <c r="D18" s="3">
        <v>222</v>
      </c>
      <c r="E18" s="3">
        <v>171</v>
      </c>
    </row>
    <row r="19" spans="1:5">
      <c r="A19" s="2" t="s">
        <v>86</v>
      </c>
      <c r="B19" s="8">
        <v>30718</v>
      </c>
      <c r="C19" s="8">
        <v>33353</v>
      </c>
      <c r="D19" s="8">
        <v>101466</v>
      </c>
      <c r="E19" s="8">
        <v>96307</v>
      </c>
    </row>
    <row r="20" spans="1:5">
      <c r="A20" s="2" t="s">
        <v>87</v>
      </c>
      <c r="B20" s="8">
        <v>10660</v>
      </c>
      <c r="C20" s="8">
        <v>10313</v>
      </c>
      <c r="D20" s="8">
        <v>34196</v>
      </c>
      <c r="E20" s="8">
        <v>33680</v>
      </c>
    </row>
    <row r="21" spans="1:5">
      <c r="A21" s="2" t="s">
        <v>88</v>
      </c>
      <c r="B21" s="8">
        <v>1183</v>
      </c>
      <c r="C21" s="3">
        <v>0</v>
      </c>
      <c r="D21" s="8">
        <v>1183</v>
      </c>
      <c r="E21" s="3">
        <v>0</v>
      </c>
    </row>
    <row r="22" spans="1:5">
      <c r="A22" s="2" t="s">
        <v>89</v>
      </c>
      <c r="B22" s="3">
        <v>258</v>
      </c>
      <c r="C22" s="8">
        <v>12973</v>
      </c>
      <c r="D22" s="3">
        <v>258</v>
      </c>
      <c r="E22" s="8">
        <v>12973</v>
      </c>
    </row>
    <row r="23" spans="1:5">
      <c r="A23" s="2" t="s">
        <v>90</v>
      </c>
      <c r="B23" s="8">
        <v>1815</v>
      </c>
      <c r="C23" s="8">
        <v>6626</v>
      </c>
      <c r="D23" s="8">
        <v>7365</v>
      </c>
      <c r="E23" s="8">
        <v>7825</v>
      </c>
    </row>
    <row r="24" spans="1:5">
      <c r="A24" s="2" t="s">
        <v>91</v>
      </c>
      <c r="B24" s="8">
        <v>269130</v>
      </c>
      <c r="C24" s="8">
        <v>288393</v>
      </c>
      <c r="D24" s="8">
        <v>802419</v>
      </c>
      <c r="E24" s="8">
        <v>811486</v>
      </c>
    </row>
    <row r="25" spans="1:5">
      <c r="A25" s="2" t="s">
        <v>92</v>
      </c>
      <c r="B25" s="8">
        <v>35566</v>
      </c>
      <c r="C25" s="8">
        <v>7395</v>
      </c>
      <c r="D25" s="8">
        <v>130647</v>
      </c>
      <c r="E25" s="8">
        <v>114840</v>
      </c>
    </row>
    <row r="26" spans="1:5">
      <c r="A26" s="2" t="s">
        <v>93</v>
      </c>
      <c r="B26" s="3">
        <v>159</v>
      </c>
      <c r="C26" s="3">
        <v>352</v>
      </c>
      <c r="D26" s="8">
        <v>1152</v>
      </c>
      <c r="E26" s="8">
        <v>1302</v>
      </c>
    </row>
    <row r="27" spans="1:5" ht="45">
      <c r="A27" s="2" t="s">
        <v>94</v>
      </c>
      <c r="B27" s="8">
        <v>35725</v>
      </c>
      <c r="C27" s="8">
        <v>7747</v>
      </c>
      <c r="D27" s="8">
        <v>131799</v>
      </c>
      <c r="E27" s="8">
        <v>116142</v>
      </c>
    </row>
    <row r="28" spans="1:5">
      <c r="A28" s="6" t="s">
        <v>95</v>
      </c>
      <c r="B28" s="3" t="s">
        <v>8</v>
      </c>
      <c r="C28" s="3" t="s">
        <v>8</v>
      </c>
      <c r="D28" s="3" t="s">
        <v>8</v>
      </c>
      <c r="E28" s="3" t="s">
        <v>8</v>
      </c>
    </row>
    <row r="29" spans="1:5">
      <c r="A29" s="2" t="s">
        <v>96</v>
      </c>
      <c r="B29" s="8">
        <v>-40650</v>
      </c>
      <c r="C29" s="8">
        <v>-52457</v>
      </c>
      <c r="D29" s="8">
        <v>-124479</v>
      </c>
      <c r="E29" s="8">
        <v>-144793</v>
      </c>
    </row>
    <row r="30" spans="1:5">
      <c r="A30" s="2" t="s">
        <v>97</v>
      </c>
      <c r="B30" s="3">
        <v>0</v>
      </c>
      <c r="C30" s="8">
        <v>-51794</v>
      </c>
      <c r="D30" s="8">
        <v>-146787</v>
      </c>
      <c r="E30" s="8">
        <v>-51794</v>
      </c>
    </row>
    <row r="31" spans="1:5">
      <c r="A31" s="2" t="s">
        <v>98</v>
      </c>
      <c r="B31" s="3">
        <v>0</v>
      </c>
      <c r="C31" s="8">
        <v>102816</v>
      </c>
      <c r="D31" s="3">
        <v>0</v>
      </c>
      <c r="E31" s="8">
        <v>102816</v>
      </c>
    </row>
    <row r="32" spans="1:5" ht="30">
      <c r="A32" s="2" t="s">
        <v>99</v>
      </c>
      <c r="B32" s="3">
        <v>-43</v>
      </c>
      <c r="C32" s="3">
        <v>-800</v>
      </c>
      <c r="D32" s="3">
        <v>-281</v>
      </c>
      <c r="E32" s="3">
        <v>-800</v>
      </c>
    </row>
    <row r="33" spans="1:5">
      <c r="A33" s="2" t="s">
        <v>100</v>
      </c>
      <c r="B33" s="8">
        <v>-40693</v>
      </c>
      <c r="C33" s="8">
        <v>-2235</v>
      </c>
      <c r="D33" s="8">
        <v>-271547</v>
      </c>
      <c r="E33" s="8">
        <v>-94571</v>
      </c>
    </row>
    <row r="34" spans="1:5">
      <c r="A34" s="2" t="s">
        <v>101</v>
      </c>
      <c r="B34" s="8">
        <v>-4968</v>
      </c>
      <c r="C34" s="8">
        <v>5512</v>
      </c>
      <c r="D34" s="8">
        <v>-139748</v>
      </c>
      <c r="E34" s="8">
        <v>21571</v>
      </c>
    </row>
    <row r="35" spans="1:5" ht="30">
      <c r="A35" s="2" t="s">
        <v>102</v>
      </c>
      <c r="B35" s="3">
        <v>-272</v>
      </c>
      <c r="C35" s="8">
        <v>-2287</v>
      </c>
      <c r="D35" s="8">
        <v>-1556</v>
      </c>
      <c r="E35" s="3">
        <v>391</v>
      </c>
    </row>
    <row r="36" spans="1:5" ht="30">
      <c r="A36" s="2" t="s">
        <v>103</v>
      </c>
      <c r="B36" s="7">
        <v>-4696</v>
      </c>
      <c r="C36" s="7">
        <v>7799</v>
      </c>
      <c r="D36" s="7">
        <v>-138192</v>
      </c>
      <c r="E36" s="7">
        <v>2118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15" customHeight="1">
      <c r="A1" s="1" t="s">
        <v>928</v>
      </c>
      <c r="B1" s="5" t="s">
        <v>72</v>
      </c>
      <c r="C1" s="5"/>
      <c r="D1" s="5" t="s">
        <v>1</v>
      </c>
      <c r="E1" s="5"/>
    </row>
    <row r="2" spans="1:5" ht="30">
      <c r="A2" s="1" t="s">
        <v>26</v>
      </c>
      <c r="B2" s="1" t="s">
        <v>2</v>
      </c>
      <c r="C2" s="1" t="s">
        <v>73</v>
      </c>
      <c r="D2" s="1" t="s">
        <v>2</v>
      </c>
      <c r="E2" s="1" t="s">
        <v>73</v>
      </c>
    </row>
    <row r="3" spans="1:5" ht="30">
      <c r="A3" s="6" t="s">
        <v>929</v>
      </c>
      <c r="B3" s="3" t="s">
        <v>8</v>
      </c>
      <c r="C3" s="3" t="s">
        <v>8</v>
      </c>
      <c r="D3" s="3" t="s">
        <v>8</v>
      </c>
      <c r="E3" s="3" t="s">
        <v>8</v>
      </c>
    </row>
    <row r="4" spans="1:5" ht="30">
      <c r="A4" s="2" t="s">
        <v>930</v>
      </c>
      <c r="B4" s="3" t="s">
        <v>8</v>
      </c>
      <c r="C4" s="3" t="s">
        <v>8</v>
      </c>
      <c r="D4" s="7">
        <v>-25672</v>
      </c>
      <c r="E4" s="7">
        <v>-20154</v>
      </c>
    </row>
    <row r="5" spans="1:5" ht="30">
      <c r="A5" s="6" t="s">
        <v>931</v>
      </c>
      <c r="B5" s="3" t="s">
        <v>8</v>
      </c>
      <c r="C5" s="3" t="s">
        <v>8</v>
      </c>
      <c r="D5" s="3" t="s">
        <v>8</v>
      </c>
      <c r="E5" s="3" t="s">
        <v>8</v>
      </c>
    </row>
    <row r="6" spans="1:5">
      <c r="A6" s="2" t="s">
        <v>932</v>
      </c>
      <c r="B6" s="8">
        <v>-4468</v>
      </c>
      <c r="C6" s="8">
        <v>-5705</v>
      </c>
      <c r="D6" s="8">
        <v>1125</v>
      </c>
      <c r="E6" s="8">
        <v>-18626</v>
      </c>
    </row>
    <row r="7" spans="1:5" ht="30">
      <c r="A7" s="2" t="s">
        <v>107</v>
      </c>
      <c r="B7" s="3">
        <v>-57</v>
      </c>
      <c r="C7" s="3">
        <v>86</v>
      </c>
      <c r="D7" s="3">
        <v>-173</v>
      </c>
      <c r="E7" s="3">
        <v>200</v>
      </c>
    </row>
    <row r="8" spans="1:5" ht="30">
      <c r="A8" s="2" t="s">
        <v>933</v>
      </c>
      <c r="B8" s="3" t="s">
        <v>8</v>
      </c>
      <c r="C8" s="3" t="s">
        <v>8</v>
      </c>
      <c r="D8" s="3">
        <v>952</v>
      </c>
      <c r="E8" s="8">
        <v>-18426</v>
      </c>
    </row>
    <row r="9" spans="1:5" ht="30">
      <c r="A9" s="2" t="s">
        <v>934</v>
      </c>
      <c r="B9" s="8">
        <v>3346</v>
      </c>
      <c r="C9" s="8">
        <v>3930</v>
      </c>
      <c r="D9" s="8">
        <v>9821</v>
      </c>
      <c r="E9" s="8">
        <v>10225</v>
      </c>
    </row>
    <row r="10" spans="1:5" ht="30">
      <c r="A10" s="2" t="s">
        <v>935</v>
      </c>
      <c r="B10" s="3" t="s">
        <v>8</v>
      </c>
      <c r="C10" s="3" t="s">
        <v>8</v>
      </c>
      <c r="D10" s="8">
        <v>10773</v>
      </c>
      <c r="E10" s="8">
        <v>-8201</v>
      </c>
    </row>
    <row r="11" spans="1:5" ht="30">
      <c r="A11" s="2" t="s">
        <v>936</v>
      </c>
      <c r="B11" s="8">
        <v>-14899</v>
      </c>
      <c r="C11" s="8">
        <v>-28355</v>
      </c>
      <c r="D11" s="8">
        <v>-14899</v>
      </c>
      <c r="E11" s="8">
        <v>-28355</v>
      </c>
    </row>
    <row r="12" spans="1:5">
      <c r="A12" s="2" t="s">
        <v>868</v>
      </c>
      <c r="B12" s="3" t="s">
        <v>8</v>
      </c>
      <c r="C12" s="3" t="s">
        <v>8</v>
      </c>
      <c r="D12" s="3" t="s">
        <v>8</v>
      </c>
      <c r="E12" s="3" t="s">
        <v>8</v>
      </c>
    </row>
    <row r="13" spans="1:5" ht="30">
      <c r="A13" s="6" t="s">
        <v>931</v>
      </c>
      <c r="B13" s="3" t="s">
        <v>8</v>
      </c>
      <c r="C13" s="3" t="s">
        <v>8</v>
      </c>
      <c r="D13" s="3" t="s">
        <v>8</v>
      </c>
      <c r="E13" s="3" t="s">
        <v>8</v>
      </c>
    </row>
    <row r="14" spans="1:5">
      <c r="A14" s="2" t="s">
        <v>932</v>
      </c>
      <c r="B14" s="3" t="s">
        <v>8</v>
      </c>
      <c r="C14" s="3" t="s">
        <v>8</v>
      </c>
      <c r="D14" s="8">
        <v>1125</v>
      </c>
      <c r="E14" s="8">
        <v>-18626</v>
      </c>
    </row>
    <row r="15" spans="1:5" ht="30">
      <c r="A15" s="2" t="s">
        <v>934</v>
      </c>
      <c r="B15" s="3" t="s">
        <v>8</v>
      </c>
      <c r="C15" s="3" t="s">
        <v>8</v>
      </c>
      <c r="D15" s="8">
        <v>9821</v>
      </c>
      <c r="E15" s="8">
        <v>10225</v>
      </c>
    </row>
    <row r="16" spans="1:5" ht="30">
      <c r="A16" s="2" t="s">
        <v>937</v>
      </c>
      <c r="B16" s="3" t="s">
        <v>8</v>
      </c>
      <c r="C16" s="3" t="s">
        <v>8</v>
      </c>
      <c r="D16" s="3" t="s">
        <v>8</v>
      </c>
      <c r="E16" s="3" t="s">
        <v>8</v>
      </c>
    </row>
    <row r="17" spans="1:5" ht="30">
      <c r="A17" s="6" t="s">
        <v>929</v>
      </c>
      <c r="B17" s="3" t="s">
        <v>8</v>
      </c>
      <c r="C17" s="3" t="s">
        <v>8</v>
      </c>
      <c r="D17" s="3" t="s">
        <v>8</v>
      </c>
      <c r="E17" s="3" t="s">
        <v>8</v>
      </c>
    </row>
    <row r="18" spans="1:5" ht="30">
      <c r="A18" s="2" t="s">
        <v>930</v>
      </c>
      <c r="B18" s="3" t="s">
        <v>8</v>
      </c>
      <c r="C18" s="3" t="s">
        <v>8</v>
      </c>
      <c r="D18" s="8">
        <v>-25778</v>
      </c>
      <c r="E18" s="8">
        <v>-20047</v>
      </c>
    </row>
    <row r="19" spans="1:5" ht="30">
      <c r="A19" s="6" t="s">
        <v>931</v>
      </c>
      <c r="B19" s="3" t="s">
        <v>8</v>
      </c>
      <c r="C19" s="3" t="s">
        <v>8</v>
      </c>
      <c r="D19" s="3" t="s">
        <v>8</v>
      </c>
      <c r="E19" s="3" t="s">
        <v>8</v>
      </c>
    </row>
    <row r="20" spans="1:5" ht="30">
      <c r="A20" s="2" t="s">
        <v>933</v>
      </c>
      <c r="B20" s="3" t="s">
        <v>8</v>
      </c>
      <c r="C20" s="3" t="s">
        <v>8</v>
      </c>
      <c r="D20" s="8">
        <v>1125</v>
      </c>
      <c r="E20" s="8">
        <v>-18626</v>
      </c>
    </row>
    <row r="21" spans="1:5" ht="30">
      <c r="A21" s="2" t="s">
        <v>935</v>
      </c>
      <c r="B21" s="3" t="s">
        <v>8</v>
      </c>
      <c r="C21" s="3" t="s">
        <v>8</v>
      </c>
      <c r="D21" s="8">
        <v>10946</v>
      </c>
      <c r="E21" s="8">
        <v>-8401</v>
      </c>
    </row>
    <row r="22" spans="1:5" ht="30">
      <c r="A22" s="2" t="s">
        <v>936</v>
      </c>
      <c r="B22" s="8">
        <v>-14832</v>
      </c>
      <c r="C22" s="8">
        <v>-28448</v>
      </c>
      <c r="D22" s="8">
        <v>-14832</v>
      </c>
      <c r="E22" s="8">
        <v>-28448</v>
      </c>
    </row>
    <row r="23" spans="1:5" ht="45">
      <c r="A23" s="2" t="s">
        <v>938</v>
      </c>
      <c r="B23" s="3" t="s">
        <v>8</v>
      </c>
      <c r="C23" s="3" t="s">
        <v>8</v>
      </c>
      <c r="D23" s="3" t="s">
        <v>8</v>
      </c>
      <c r="E23" s="3" t="s">
        <v>8</v>
      </c>
    </row>
    <row r="24" spans="1:5" ht="30">
      <c r="A24" s="6" t="s">
        <v>931</v>
      </c>
      <c r="B24" s="3" t="s">
        <v>8</v>
      </c>
      <c r="C24" s="3" t="s">
        <v>8</v>
      </c>
      <c r="D24" s="3" t="s">
        <v>8</v>
      </c>
      <c r="E24" s="3" t="s">
        <v>8</v>
      </c>
    </row>
    <row r="25" spans="1:5">
      <c r="A25" s="2" t="s">
        <v>932</v>
      </c>
      <c r="B25" s="3" t="s">
        <v>8</v>
      </c>
      <c r="C25" s="3" t="s">
        <v>8</v>
      </c>
      <c r="D25" s="8">
        <v>1125</v>
      </c>
      <c r="E25" s="8">
        <v>-18626</v>
      </c>
    </row>
    <row r="26" spans="1:5" ht="30">
      <c r="A26" s="2" t="s">
        <v>934</v>
      </c>
      <c r="B26" s="3" t="s">
        <v>8</v>
      </c>
      <c r="C26" s="3" t="s">
        <v>8</v>
      </c>
      <c r="D26" s="8">
        <v>9821</v>
      </c>
      <c r="E26" s="8">
        <v>10225</v>
      </c>
    </row>
    <row r="27" spans="1:5" ht="30">
      <c r="A27" s="2" t="s">
        <v>939</v>
      </c>
      <c r="B27" s="3" t="s">
        <v>8</v>
      </c>
      <c r="C27" s="3" t="s">
        <v>8</v>
      </c>
      <c r="D27" s="3" t="s">
        <v>8</v>
      </c>
      <c r="E27" s="3" t="s">
        <v>8</v>
      </c>
    </row>
    <row r="28" spans="1:5" ht="30">
      <c r="A28" s="6" t="s">
        <v>929</v>
      </c>
      <c r="B28" s="3" t="s">
        <v>8</v>
      </c>
      <c r="C28" s="3" t="s">
        <v>8</v>
      </c>
      <c r="D28" s="3" t="s">
        <v>8</v>
      </c>
      <c r="E28" s="3" t="s">
        <v>8</v>
      </c>
    </row>
    <row r="29" spans="1:5" ht="30">
      <c r="A29" s="2" t="s">
        <v>930</v>
      </c>
      <c r="B29" s="3" t="s">
        <v>8</v>
      </c>
      <c r="C29" s="3" t="s">
        <v>8</v>
      </c>
      <c r="D29" s="3">
        <v>106</v>
      </c>
      <c r="E29" s="3">
        <v>-107</v>
      </c>
    </row>
    <row r="30" spans="1:5" ht="30">
      <c r="A30" s="6" t="s">
        <v>931</v>
      </c>
      <c r="B30" s="3" t="s">
        <v>8</v>
      </c>
      <c r="C30" s="3" t="s">
        <v>8</v>
      </c>
      <c r="D30" s="3" t="s">
        <v>8</v>
      </c>
      <c r="E30" s="3" t="s">
        <v>8</v>
      </c>
    </row>
    <row r="31" spans="1:5" ht="30">
      <c r="A31" s="2" t="s">
        <v>107</v>
      </c>
      <c r="B31" s="3" t="s">
        <v>8</v>
      </c>
      <c r="C31" s="3" t="s">
        <v>8</v>
      </c>
      <c r="D31" s="3">
        <v>-173</v>
      </c>
      <c r="E31" s="3">
        <v>200</v>
      </c>
    </row>
    <row r="32" spans="1:5" ht="30">
      <c r="A32" s="2" t="s">
        <v>933</v>
      </c>
      <c r="B32" s="3" t="s">
        <v>8</v>
      </c>
      <c r="C32" s="3" t="s">
        <v>8</v>
      </c>
      <c r="D32" s="3">
        <v>-173</v>
      </c>
      <c r="E32" s="3">
        <v>200</v>
      </c>
    </row>
    <row r="33" spans="1:5" ht="30">
      <c r="A33" s="2" t="s">
        <v>935</v>
      </c>
      <c r="B33" s="3" t="s">
        <v>8</v>
      </c>
      <c r="C33" s="3" t="s">
        <v>8</v>
      </c>
      <c r="D33" s="3">
        <v>-173</v>
      </c>
      <c r="E33" s="3">
        <v>200</v>
      </c>
    </row>
    <row r="34" spans="1:5" ht="30">
      <c r="A34" s="2" t="s">
        <v>936</v>
      </c>
      <c r="B34" s="7">
        <v>-67</v>
      </c>
      <c r="C34" s="7">
        <v>93</v>
      </c>
      <c r="D34" s="7">
        <v>-67</v>
      </c>
      <c r="E34" s="7">
        <v>93</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940</v>
      </c>
      <c r="B1" s="1" t="s">
        <v>2</v>
      </c>
    </row>
    <row r="2" spans="1:2">
      <c r="A2" s="2" t="s">
        <v>742</v>
      </c>
      <c r="B2" s="3" t="s">
        <v>8</v>
      </c>
    </row>
    <row r="3" spans="1:2">
      <c r="A3" s="6" t="s">
        <v>941</v>
      </c>
      <c r="B3" s="3" t="s">
        <v>8</v>
      </c>
    </row>
    <row r="4" spans="1:2" ht="30">
      <c r="A4" s="2" t="s">
        <v>942</v>
      </c>
      <c r="B4" s="9">
        <v>0.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5703125" bestFit="1" customWidth="1"/>
  </cols>
  <sheetData>
    <row r="1" spans="1:5" ht="15" customHeight="1">
      <c r="A1" s="5" t="s">
        <v>943</v>
      </c>
      <c r="B1" s="5" t="s">
        <v>72</v>
      </c>
      <c r="C1" s="5"/>
      <c r="D1" s="5" t="s">
        <v>1</v>
      </c>
      <c r="E1" s="5"/>
    </row>
    <row r="2" spans="1:5">
      <c r="A2" s="5"/>
      <c r="B2" s="1" t="s">
        <v>2</v>
      </c>
      <c r="C2" s="1" t="s">
        <v>73</v>
      </c>
      <c r="D2" s="1" t="s">
        <v>2</v>
      </c>
      <c r="E2" s="1" t="s">
        <v>73</v>
      </c>
    </row>
    <row r="3" spans="1:5" ht="30">
      <c r="A3" s="6" t="s">
        <v>944</v>
      </c>
      <c r="B3" s="3" t="s">
        <v>8</v>
      </c>
      <c r="C3" s="3" t="s">
        <v>8</v>
      </c>
      <c r="D3" s="3" t="s">
        <v>8</v>
      </c>
      <c r="E3" s="3" t="s">
        <v>8</v>
      </c>
    </row>
    <row r="4" spans="1:5">
      <c r="A4" s="2" t="s">
        <v>945</v>
      </c>
      <c r="B4" s="7">
        <v>1726000</v>
      </c>
      <c r="C4" s="3" t="s">
        <v>8</v>
      </c>
      <c r="D4" s="3" t="s">
        <v>8</v>
      </c>
      <c r="E4" s="3" t="s">
        <v>8</v>
      </c>
    </row>
    <row r="5" spans="1:5">
      <c r="A5" s="2" t="s">
        <v>88</v>
      </c>
      <c r="B5" s="8">
        <v>1183000</v>
      </c>
      <c r="C5" s="3">
        <v>0</v>
      </c>
      <c r="D5" s="8">
        <v>1183000</v>
      </c>
      <c r="E5" s="3">
        <v>0</v>
      </c>
    </row>
    <row r="6" spans="1:5">
      <c r="A6" s="2" t="s">
        <v>903</v>
      </c>
      <c r="B6" s="8">
        <v>1400000</v>
      </c>
      <c r="C6" s="3" t="s">
        <v>8</v>
      </c>
      <c r="D6" s="3" t="s">
        <v>8</v>
      </c>
      <c r="E6" s="3" t="s">
        <v>8</v>
      </c>
    </row>
    <row r="7" spans="1:5">
      <c r="A7" s="2" t="s">
        <v>89</v>
      </c>
      <c r="B7" s="8">
        <v>258000</v>
      </c>
      <c r="C7" s="8">
        <v>12973000</v>
      </c>
      <c r="D7" s="8">
        <v>258000</v>
      </c>
      <c r="E7" s="8">
        <v>12973000</v>
      </c>
    </row>
    <row r="8" spans="1:5" ht="30">
      <c r="A8" s="2" t="s">
        <v>946</v>
      </c>
      <c r="B8" s="3">
        <v>0</v>
      </c>
      <c r="C8" s="8">
        <v>5000000</v>
      </c>
      <c r="D8" s="3">
        <v>0</v>
      </c>
      <c r="E8" s="8">
        <v>5000000</v>
      </c>
    </row>
    <row r="9" spans="1:5" ht="30">
      <c r="A9" s="6" t="s">
        <v>947</v>
      </c>
      <c r="B9" s="3" t="s">
        <v>8</v>
      </c>
      <c r="C9" s="3" t="s">
        <v>8</v>
      </c>
      <c r="D9" s="3" t="s">
        <v>8</v>
      </c>
      <c r="E9" s="3" t="s">
        <v>8</v>
      </c>
    </row>
    <row r="10" spans="1:5">
      <c r="A10" s="2" t="s">
        <v>424</v>
      </c>
      <c r="B10" s="8">
        <v>1405000</v>
      </c>
      <c r="C10" s="8">
        <v>75000</v>
      </c>
      <c r="D10" s="8">
        <v>4957000</v>
      </c>
      <c r="E10" s="8">
        <v>101000</v>
      </c>
    </row>
    <row r="11" spans="1:5">
      <c r="A11" s="2" t="s">
        <v>948</v>
      </c>
      <c r="B11" s="8">
        <v>324000</v>
      </c>
      <c r="C11" s="8">
        <v>448000</v>
      </c>
      <c r="D11" s="8">
        <v>1421000</v>
      </c>
      <c r="E11" s="8">
        <v>1495000</v>
      </c>
    </row>
    <row r="12" spans="1:5">
      <c r="A12" s="2" t="s">
        <v>949</v>
      </c>
      <c r="B12" s="8">
        <v>86000</v>
      </c>
      <c r="C12" s="8">
        <v>1103000</v>
      </c>
      <c r="D12" s="8">
        <v>987000</v>
      </c>
      <c r="E12" s="8">
        <v>1229000</v>
      </c>
    </row>
    <row r="13" spans="1:5">
      <c r="A13" s="2" t="s">
        <v>90</v>
      </c>
      <c r="B13" s="8">
        <v>1815000</v>
      </c>
      <c r="C13" s="8">
        <v>6626000</v>
      </c>
      <c r="D13" s="8">
        <v>7365000</v>
      </c>
      <c r="E13" s="8">
        <v>7825000</v>
      </c>
    </row>
    <row r="14" spans="1:5" ht="30">
      <c r="A14" s="2" t="s">
        <v>950</v>
      </c>
      <c r="B14" s="3" t="s">
        <v>8</v>
      </c>
      <c r="C14" s="3" t="s">
        <v>8</v>
      </c>
      <c r="D14" s="3" t="s">
        <v>8</v>
      </c>
      <c r="E14" s="3" t="s">
        <v>8</v>
      </c>
    </row>
    <row r="15" spans="1:5" ht="30">
      <c r="A15" s="6" t="s">
        <v>944</v>
      </c>
      <c r="B15" s="3" t="s">
        <v>8</v>
      </c>
      <c r="C15" s="3" t="s">
        <v>8</v>
      </c>
      <c r="D15" s="3" t="s">
        <v>8</v>
      </c>
      <c r="E15" s="3" t="s">
        <v>8</v>
      </c>
    </row>
    <row r="16" spans="1:5">
      <c r="A16" s="2" t="s">
        <v>951</v>
      </c>
      <c r="B16" s="3" t="s">
        <v>8</v>
      </c>
      <c r="C16" s="3" t="s">
        <v>8</v>
      </c>
      <c r="D16" s="3" t="s">
        <v>8</v>
      </c>
      <c r="E16" s="8">
        <v>10100000</v>
      </c>
    </row>
    <row r="17" spans="1:5">
      <c r="A17" s="2" t="s">
        <v>952</v>
      </c>
      <c r="B17" s="3" t="s">
        <v>8</v>
      </c>
      <c r="C17" s="8">
        <v>120400000</v>
      </c>
      <c r="D17" s="3" t="s">
        <v>8</v>
      </c>
      <c r="E17" s="8">
        <v>120400000</v>
      </c>
    </row>
    <row r="18" spans="1:5" ht="30">
      <c r="A18" s="2" t="s">
        <v>953</v>
      </c>
      <c r="B18" s="3" t="s">
        <v>8</v>
      </c>
      <c r="C18" s="7">
        <v>110300000</v>
      </c>
      <c r="D18" s="3" t="s">
        <v>8</v>
      </c>
      <c r="E18" s="7">
        <v>11030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60">
      <c r="A1" s="1" t="s">
        <v>954</v>
      </c>
      <c r="B1" s="5" t="s">
        <v>27</v>
      </c>
    </row>
    <row r="2" spans="1:2">
      <c r="A2" s="1" t="s">
        <v>740</v>
      </c>
      <c r="B2" s="5"/>
    </row>
    <row r="3" spans="1:2">
      <c r="A3" s="2" t="s">
        <v>955</v>
      </c>
      <c r="B3" s="3" t="s">
        <v>8</v>
      </c>
    </row>
    <row r="4" spans="1:2">
      <c r="A4" s="6" t="s">
        <v>956</v>
      </c>
      <c r="B4" s="3" t="s">
        <v>8</v>
      </c>
    </row>
    <row r="5" spans="1:2">
      <c r="A5" s="2" t="s">
        <v>957</v>
      </c>
      <c r="B5" s="156">
        <v>15.6</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5" width="12.28515625" bestFit="1" customWidth="1"/>
  </cols>
  <sheetData>
    <row r="1" spans="1:5" ht="15" customHeight="1">
      <c r="A1" s="1" t="s">
        <v>958</v>
      </c>
      <c r="B1" s="5" t="s">
        <v>72</v>
      </c>
      <c r="C1" s="5"/>
      <c r="D1" s="5" t="s">
        <v>1</v>
      </c>
      <c r="E1" s="5"/>
    </row>
    <row r="2" spans="1:5">
      <c r="A2" s="1" t="s">
        <v>740</v>
      </c>
      <c r="B2" s="1" t="s">
        <v>2</v>
      </c>
      <c r="C2" s="1" t="s">
        <v>73</v>
      </c>
      <c r="D2" s="1" t="s">
        <v>2</v>
      </c>
      <c r="E2" s="1" t="s">
        <v>73</v>
      </c>
    </row>
    <row r="3" spans="1:5" ht="30">
      <c r="A3" s="6" t="s">
        <v>959</v>
      </c>
      <c r="B3" s="3" t="s">
        <v>8</v>
      </c>
      <c r="C3" s="3" t="s">
        <v>8</v>
      </c>
      <c r="D3" s="3" t="s">
        <v>8</v>
      </c>
      <c r="E3" s="3" t="s">
        <v>8</v>
      </c>
    </row>
    <row r="4" spans="1:5">
      <c r="A4" s="2" t="s">
        <v>960</v>
      </c>
      <c r="B4" s="156">
        <v>3.3</v>
      </c>
      <c r="C4" s="3" t="s">
        <v>8</v>
      </c>
      <c r="D4" s="156">
        <v>7.5</v>
      </c>
      <c r="E4" s="3" t="s">
        <v>8</v>
      </c>
    </row>
    <row r="5" spans="1:5">
      <c r="A5" s="2" t="s">
        <v>961</v>
      </c>
      <c r="B5" s="3" t="s">
        <v>8</v>
      </c>
      <c r="C5" s="3" t="s">
        <v>8</v>
      </c>
      <c r="D5" s="3" t="s">
        <v>8</v>
      </c>
      <c r="E5" s="3" t="s">
        <v>8</v>
      </c>
    </row>
    <row r="6" spans="1:5" ht="30">
      <c r="A6" s="6" t="s">
        <v>959</v>
      </c>
      <c r="B6" s="3" t="s">
        <v>8</v>
      </c>
      <c r="C6" s="3" t="s">
        <v>8</v>
      </c>
      <c r="D6" s="3" t="s">
        <v>8</v>
      </c>
      <c r="E6" s="3" t="s">
        <v>8</v>
      </c>
    </row>
    <row r="7" spans="1:5">
      <c r="A7" s="2" t="s">
        <v>794</v>
      </c>
      <c r="B7" s="3">
        <v>147</v>
      </c>
      <c r="C7" s="3" t="s">
        <v>8</v>
      </c>
      <c r="D7" s="3">
        <v>147</v>
      </c>
      <c r="E7" s="3" t="s">
        <v>8</v>
      </c>
    </row>
    <row r="8" spans="1:5">
      <c r="A8" s="2" t="s">
        <v>768</v>
      </c>
      <c r="B8" s="3">
        <v>32</v>
      </c>
      <c r="C8" s="3" t="s">
        <v>8</v>
      </c>
      <c r="D8" s="3">
        <v>32</v>
      </c>
      <c r="E8" s="3" t="s">
        <v>8</v>
      </c>
    </row>
    <row r="9" spans="1:5">
      <c r="A9" s="2" t="s">
        <v>962</v>
      </c>
      <c r="B9" s="3" t="s">
        <v>8</v>
      </c>
      <c r="C9" s="3" t="s">
        <v>8</v>
      </c>
      <c r="D9" s="3" t="s">
        <v>963</v>
      </c>
      <c r="E9" s="3" t="s">
        <v>8</v>
      </c>
    </row>
    <row r="10" spans="1:5">
      <c r="A10" s="2" t="s">
        <v>964</v>
      </c>
      <c r="B10" s="3" t="s">
        <v>8</v>
      </c>
      <c r="C10" s="3" t="s">
        <v>8</v>
      </c>
      <c r="D10" s="3" t="s">
        <v>8</v>
      </c>
      <c r="E10" s="3" t="s">
        <v>8</v>
      </c>
    </row>
    <row r="11" spans="1:5" ht="30">
      <c r="A11" s="6" t="s">
        <v>959</v>
      </c>
      <c r="B11" s="3" t="s">
        <v>8</v>
      </c>
      <c r="C11" s="3" t="s">
        <v>8</v>
      </c>
      <c r="D11" s="3" t="s">
        <v>8</v>
      </c>
      <c r="E11" s="3" t="s">
        <v>8</v>
      </c>
    </row>
    <row r="12" spans="1:5">
      <c r="A12" s="2" t="s">
        <v>774</v>
      </c>
      <c r="B12" s="3" t="s">
        <v>8</v>
      </c>
      <c r="C12" s="3" t="s">
        <v>8</v>
      </c>
      <c r="D12" s="9">
        <v>0.1</v>
      </c>
      <c r="E12" s="3" t="s">
        <v>8</v>
      </c>
    </row>
    <row r="13" spans="1:5" ht="30">
      <c r="A13" s="2" t="s">
        <v>965</v>
      </c>
      <c r="B13" s="3" t="s">
        <v>8</v>
      </c>
      <c r="C13" s="3" t="s">
        <v>8</v>
      </c>
      <c r="D13" s="3" t="s">
        <v>8</v>
      </c>
      <c r="E13" s="3" t="s">
        <v>8</v>
      </c>
    </row>
    <row r="14" spans="1:5" ht="30">
      <c r="A14" s="6" t="s">
        <v>959</v>
      </c>
      <c r="B14" s="3" t="s">
        <v>8</v>
      </c>
      <c r="C14" s="3" t="s">
        <v>8</v>
      </c>
      <c r="D14" s="3" t="s">
        <v>8</v>
      </c>
      <c r="E14" s="3" t="s">
        <v>8</v>
      </c>
    </row>
    <row r="15" spans="1:5" ht="30">
      <c r="A15" s="2" t="s">
        <v>966</v>
      </c>
      <c r="B15" s="9">
        <v>0.5</v>
      </c>
      <c r="C15" s="3" t="s">
        <v>8</v>
      </c>
      <c r="D15" s="9">
        <v>0.5</v>
      </c>
      <c r="E15" s="3" t="s">
        <v>8</v>
      </c>
    </row>
    <row r="16" spans="1:5" ht="30">
      <c r="A16" s="2" t="s">
        <v>967</v>
      </c>
      <c r="B16" s="3" t="s">
        <v>8</v>
      </c>
      <c r="C16" s="3" t="s">
        <v>8</v>
      </c>
      <c r="D16" s="3" t="s">
        <v>8</v>
      </c>
      <c r="E16" s="3" t="s">
        <v>8</v>
      </c>
    </row>
    <row r="17" spans="1:5" ht="30">
      <c r="A17" s="6" t="s">
        <v>959</v>
      </c>
      <c r="B17" s="3" t="s">
        <v>8</v>
      </c>
      <c r="C17" s="3" t="s">
        <v>8</v>
      </c>
      <c r="D17" s="3" t="s">
        <v>8</v>
      </c>
      <c r="E17" s="3" t="s">
        <v>8</v>
      </c>
    </row>
    <row r="18" spans="1:5">
      <c r="A18" s="2" t="s">
        <v>786</v>
      </c>
      <c r="B18" s="3">
        <v>25</v>
      </c>
      <c r="C18" s="3" t="s">
        <v>8</v>
      </c>
      <c r="D18" s="3">
        <v>25</v>
      </c>
      <c r="E18" s="3" t="s">
        <v>8</v>
      </c>
    </row>
    <row r="19" spans="1:5" ht="30">
      <c r="A19" s="2" t="s">
        <v>968</v>
      </c>
      <c r="B19" s="3" t="s">
        <v>8</v>
      </c>
      <c r="C19" s="3" t="s">
        <v>8</v>
      </c>
      <c r="D19" s="3" t="s">
        <v>8</v>
      </c>
      <c r="E19" s="3" t="s">
        <v>8</v>
      </c>
    </row>
    <row r="20" spans="1:5" ht="30">
      <c r="A20" s="6" t="s">
        <v>959</v>
      </c>
      <c r="B20" s="3" t="s">
        <v>8</v>
      </c>
      <c r="C20" s="3" t="s">
        <v>8</v>
      </c>
      <c r="D20" s="3" t="s">
        <v>8</v>
      </c>
      <c r="E20" s="3" t="s">
        <v>8</v>
      </c>
    </row>
    <row r="21" spans="1:5">
      <c r="A21" s="2" t="s">
        <v>786</v>
      </c>
      <c r="B21" s="3">
        <v>27</v>
      </c>
      <c r="C21" s="3" t="s">
        <v>8</v>
      </c>
      <c r="D21" s="3">
        <v>27</v>
      </c>
      <c r="E21" s="3" t="s">
        <v>8</v>
      </c>
    </row>
    <row r="22" spans="1:5" ht="30">
      <c r="A22" s="2" t="s">
        <v>969</v>
      </c>
      <c r="B22" s="3" t="s">
        <v>8</v>
      </c>
      <c r="C22" s="3" t="s">
        <v>8</v>
      </c>
      <c r="D22" s="3" t="s">
        <v>8</v>
      </c>
      <c r="E22" s="3" t="s">
        <v>8</v>
      </c>
    </row>
    <row r="23" spans="1:5" ht="30">
      <c r="A23" s="6" t="s">
        <v>959</v>
      </c>
      <c r="B23" s="3" t="s">
        <v>8</v>
      </c>
      <c r="C23" s="3" t="s">
        <v>8</v>
      </c>
      <c r="D23" s="3" t="s">
        <v>8</v>
      </c>
      <c r="E23" s="3" t="s">
        <v>8</v>
      </c>
    </row>
    <row r="24" spans="1:5">
      <c r="A24" s="2" t="s">
        <v>970</v>
      </c>
      <c r="B24" s="8">
        <v>1550</v>
      </c>
      <c r="C24" s="3" t="s">
        <v>8</v>
      </c>
      <c r="D24" s="8">
        <v>1550</v>
      </c>
      <c r="E24" s="3" t="s">
        <v>8</v>
      </c>
    </row>
    <row r="25" spans="1:5" ht="30">
      <c r="A25" s="2" t="s">
        <v>971</v>
      </c>
      <c r="B25" s="3" t="s">
        <v>8</v>
      </c>
      <c r="C25" s="3" t="s">
        <v>8</v>
      </c>
      <c r="D25" s="3" t="s">
        <v>8</v>
      </c>
      <c r="E25" s="3" t="s">
        <v>8</v>
      </c>
    </row>
    <row r="26" spans="1:5" ht="30">
      <c r="A26" s="6" t="s">
        <v>959</v>
      </c>
      <c r="B26" s="3" t="s">
        <v>8</v>
      </c>
      <c r="C26" s="3" t="s">
        <v>8</v>
      </c>
      <c r="D26" s="3" t="s">
        <v>8</v>
      </c>
      <c r="E26" s="3" t="s">
        <v>8</v>
      </c>
    </row>
    <row r="27" spans="1:5">
      <c r="A27" s="2" t="s">
        <v>972</v>
      </c>
      <c r="B27" s="3" t="s">
        <v>8</v>
      </c>
      <c r="C27" s="3" t="s">
        <v>8</v>
      </c>
      <c r="D27" s="3">
        <v>24</v>
      </c>
      <c r="E27" s="3" t="s">
        <v>8</v>
      </c>
    </row>
    <row r="28" spans="1:5" ht="30">
      <c r="A28" s="2" t="s">
        <v>973</v>
      </c>
      <c r="B28" s="3" t="s">
        <v>8</v>
      </c>
      <c r="C28" s="3" t="s">
        <v>8</v>
      </c>
      <c r="D28" s="9">
        <v>0.5</v>
      </c>
      <c r="E28" s="3" t="s">
        <v>8</v>
      </c>
    </row>
    <row r="29" spans="1:5" ht="30">
      <c r="A29" s="2" t="s">
        <v>974</v>
      </c>
      <c r="B29" s="3" t="s">
        <v>8</v>
      </c>
      <c r="C29" s="3" t="s">
        <v>8</v>
      </c>
      <c r="D29" s="3" t="s">
        <v>8</v>
      </c>
      <c r="E29" s="3" t="s">
        <v>8</v>
      </c>
    </row>
    <row r="30" spans="1:5" ht="30">
      <c r="A30" s="6" t="s">
        <v>959</v>
      </c>
      <c r="B30" s="3" t="s">
        <v>8</v>
      </c>
      <c r="C30" s="3" t="s">
        <v>8</v>
      </c>
      <c r="D30" s="3" t="s">
        <v>8</v>
      </c>
      <c r="E30" s="3" t="s">
        <v>8</v>
      </c>
    </row>
    <row r="31" spans="1:5">
      <c r="A31" s="2" t="s">
        <v>972</v>
      </c>
      <c r="B31" s="3" t="s">
        <v>8</v>
      </c>
      <c r="C31" s="3" t="s">
        <v>8</v>
      </c>
      <c r="D31" s="3">
        <v>24</v>
      </c>
      <c r="E31" s="3" t="s">
        <v>8</v>
      </c>
    </row>
    <row r="32" spans="1:5" ht="30">
      <c r="A32" s="2" t="s">
        <v>973</v>
      </c>
      <c r="B32" s="3" t="s">
        <v>8</v>
      </c>
      <c r="C32" s="3" t="s">
        <v>8</v>
      </c>
      <c r="D32" s="9">
        <v>0.83</v>
      </c>
      <c r="E32" s="3" t="s">
        <v>8</v>
      </c>
    </row>
    <row r="33" spans="1:5" ht="30">
      <c r="A33" s="2" t="s">
        <v>975</v>
      </c>
      <c r="B33" s="3" t="s">
        <v>8</v>
      </c>
      <c r="C33" s="3" t="s">
        <v>8</v>
      </c>
      <c r="D33" s="3" t="s">
        <v>8</v>
      </c>
      <c r="E33" s="3" t="s">
        <v>8</v>
      </c>
    </row>
    <row r="34" spans="1:5" ht="30">
      <c r="A34" s="6" t="s">
        <v>959</v>
      </c>
      <c r="B34" s="3" t="s">
        <v>8</v>
      </c>
      <c r="C34" s="3" t="s">
        <v>8</v>
      </c>
      <c r="D34" s="3" t="s">
        <v>8</v>
      </c>
      <c r="E34" s="3" t="s">
        <v>8</v>
      </c>
    </row>
    <row r="35" spans="1:5">
      <c r="A35" s="2" t="s">
        <v>972</v>
      </c>
      <c r="B35" s="3" t="s">
        <v>8</v>
      </c>
      <c r="C35" s="3" t="s">
        <v>8</v>
      </c>
      <c r="D35" s="3">
        <v>48</v>
      </c>
      <c r="E35" s="3" t="s">
        <v>8</v>
      </c>
    </row>
    <row r="36" spans="1:5" ht="30">
      <c r="A36" s="2" t="s">
        <v>973</v>
      </c>
      <c r="B36" s="3" t="s">
        <v>8</v>
      </c>
      <c r="C36" s="3" t="s">
        <v>8</v>
      </c>
      <c r="D36" s="9">
        <v>0.93</v>
      </c>
      <c r="E36" s="3" t="s">
        <v>8</v>
      </c>
    </row>
    <row r="37" spans="1:5" ht="30">
      <c r="A37" s="2" t="s">
        <v>976</v>
      </c>
      <c r="B37" s="3" t="s">
        <v>8</v>
      </c>
      <c r="C37" s="3" t="s">
        <v>8</v>
      </c>
      <c r="D37" s="3" t="s">
        <v>8</v>
      </c>
      <c r="E37" s="3" t="s">
        <v>8</v>
      </c>
    </row>
    <row r="38" spans="1:5" ht="30">
      <c r="A38" s="6" t="s">
        <v>959</v>
      </c>
      <c r="B38" s="3" t="s">
        <v>8</v>
      </c>
      <c r="C38" s="3" t="s">
        <v>8</v>
      </c>
      <c r="D38" s="3" t="s">
        <v>8</v>
      </c>
      <c r="E38" s="3" t="s">
        <v>8</v>
      </c>
    </row>
    <row r="39" spans="1:5">
      <c r="A39" s="2" t="s">
        <v>774</v>
      </c>
      <c r="B39" s="3" t="s">
        <v>8</v>
      </c>
      <c r="C39" s="3" t="s">
        <v>8</v>
      </c>
      <c r="D39" s="9">
        <v>0.3</v>
      </c>
      <c r="E39" s="3" t="s">
        <v>8</v>
      </c>
    </row>
    <row r="40" spans="1:5" ht="30">
      <c r="A40" s="2" t="s">
        <v>977</v>
      </c>
      <c r="B40" s="3" t="s">
        <v>8</v>
      </c>
      <c r="C40" s="3" t="s">
        <v>8</v>
      </c>
      <c r="D40" s="3" t="s">
        <v>8</v>
      </c>
      <c r="E40" s="3" t="s">
        <v>8</v>
      </c>
    </row>
    <row r="41" spans="1:5" ht="30">
      <c r="A41" s="6" t="s">
        <v>959</v>
      </c>
      <c r="B41" s="3" t="s">
        <v>8</v>
      </c>
      <c r="C41" s="3" t="s">
        <v>8</v>
      </c>
      <c r="D41" s="3" t="s">
        <v>8</v>
      </c>
      <c r="E41" s="3" t="s">
        <v>8</v>
      </c>
    </row>
    <row r="42" spans="1:5">
      <c r="A42" s="2" t="s">
        <v>972</v>
      </c>
      <c r="B42" s="7">
        <v>8</v>
      </c>
      <c r="C42" s="156">
        <v>6.7</v>
      </c>
      <c r="D42" s="156">
        <v>24.3</v>
      </c>
      <c r="E42" s="156">
        <v>21.6</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9"/>
  <sheetViews>
    <sheetView showGridLines="0" workbookViewId="0"/>
  </sheetViews>
  <sheetFormatPr defaultRowHeight="15"/>
  <cols>
    <col min="1" max="1" width="36.5703125" bestFit="1" customWidth="1"/>
    <col min="2" max="5" width="12.28515625" bestFit="1" customWidth="1"/>
  </cols>
  <sheetData>
    <row r="1" spans="1:5" ht="45">
      <c r="A1" s="1" t="s">
        <v>978</v>
      </c>
      <c r="B1" s="5" t="s">
        <v>2</v>
      </c>
      <c r="C1" s="5" t="s">
        <v>27</v>
      </c>
      <c r="D1" s="5" t="s">
        <v>73</v>
      </c>
      <c r="E1" s="5" t="s">
        <v>979</v>
      </c>
    </row>
    <row r="2" spans="1:5" ht="30">
      <c r="A2" s="1" t="s">
        <v>26</v>
      </c>
      <c r="B2" s="5"/>
      <c r="C2" s="5"/>
      <c r="D2" s="5"/>
      <c r="E2" s="5"/>
    </row>
    <row r="3" spans="1:5">
      <c r="A3" s="6" t="s">
        <v>28</v>
      </c>
      <c r="B3" s="3" t="s">
        <v>8</v>
      </c>
      <c r="C3" s="3" t="s">
        <v>8</v>
      </c>
      <c r="D3" s="3" t="s">
        <v>8</v>
      </c>
      <c r="E3" s="3" t="s">
        <v>8</v>
      </c>
    </row>
    <row r="4" spans="1:5">
      <c r="A4" s="2" t="s">
        <v>29</v>
      </c>
      <c r="B4" s="7">
        <v>123502</v>
      </c>
      <c r="C4" s="7">
        <v>128880</v>
      </c>
      <c r="D4" s="7">
        <v>123690</v>
      </c>
      <c r="E4" s="7">
        <v>93662</v>
      </c>
    </row>
    <row r="5" spans="1:5">
      <c r="A5" s="2" t="s">
        <v>30</v>
      </c>
      <c r="B5" s="8">
        <v>1067</v>
      </c>
      <c r="C5" s="8">
        <v>1980</v>
      </c>
      <c r="D5" s="3" t="s">
        <v>8</v>
      </c>
      <c r="E5" s="3" t="s">
        <v>8</v>
      </c>
    </row>
    <row r="6" spans="1:5">
      <c r="A6" s="2" t="s">
        <v>31</v>
      </c>
      <c r="B6" s="8">
        <v>25820</v>
      </c>
      <c r="C6" s="8">
        <v>30931</v>
      </c>
      <c r="D6" s="3" t="s">
        <v>8</v>
      </c>
      <c r="E6" s="3" t="s">
        <v>8</v>
      </c>
    </row>
    <row r="7" spans="1:5">
      <c r="A7" s="2" t="s">
        <v>447</v>
      </c>
      <c r="B7" s="3">
        <v>0</v>
      </c>
      <c r="C7" s="3">
        <v>0</v>
      </c>
      <c r="D7" s="3" t="s">
        <v>8</v>
      </c>
      <c r="E7" s="3" t="s">
        <v>8</v>
      </c>
    </row>
    <row r="8" spans="1:5">
      <c r="A8" s="2" t="s">
        <v>32</v>
      </c>
      <c r="B8" s="8">
        <v>8370</v>
      </c>
      <c r="C8" s="8">
        <v>7938</v>
      </c>
      <c r="D8" s="3" t="s">
        <v>8</v>
      </c>
      <c r="E8" s="3" t="s">
        <v>8</v>
      </c>
    </row>
    <row r="9" spans="1:5">
      <c r="A9" s="2" t="s">
        <v>33</v>
      </c>
      <c r="B9" s="8">
        <v>21032</v>
      </c>
      <c r="C9" s="8">
        <v>18415</v>
      </c>
      <c r="D9" s="3" t="s">
        <v>8</v>
      </c>
      <c r="E9" s="3" t="s">
        <v>8</v>
      </c>
    </row>
    <row r="10" spans="1:5" ht="30">
      <c r="A10" s="2" t="s">
        <v>34</v>
      </c>
      <c r="B10" s="8">
        <v>12584</v>
      </c>
      <c r="C10" s="8">
        <v>9108</v>
      </c>
      <c r="D10" s="3" t="s">
        <v>8</v>
      </c>
      <c r="E10" s="3" t="s">
        <v>8</v>
      </c>
    </row>
    <row r="11" spans="1:5">
      <c r="A11" s="2" t="s">
        <v>35</v>
      </c>
      <c r="B11" s="8">
        <v>192375</v>
      </c>
      <c r="C11" s="8">
        <v>197252</v>
      </c>
      <c r="D11" s="3" t="s">
        <v>8</v>
      </c>
      <c r="E11" s="3" t="s">
        <v>8</v>
      </c>
    </row>
    <row r="12" spans="1:5" ht="30">
      <c r="A12" s="2" t="s">
        <v>980</v>
      </c>
      <c r="B12" s="8">
        <v>2169690</v>
      </c>
      <c r="C12" s="8">
        <v>2212463</v>
      </c>
      <c r="D12" s="3" t="s">
        <v>8</v>
      </c>
      <c r="E12" s="3" t="s">
        <v>8</v>
      </c>
    </row>
    <row r="13" spans="1:5">
      <c r="A13" s="2" t="s">
        <v>37</v>
      </c>
      <c r="B13" s="8">
        <v>201238</v>
      </c>
      <c r="C13" s="8">
        <v>200694</v>
      </c>
      <c r="D13" s="3" t="s">
        <v>8</v>
      </c>
      <c r="E13" s="3" t="s">
        <v>8</v>
      </c>
    </row>
    <row r="14" spans="1:5">
      <c r="A14" s="2" t="s">
        <v>450</v>
      </c>
      <c r="B14" s="8">
        <v>194953</v>
      </c>
      <c r="C14" s="8">
        <v>208676</v>
      </c>
      <c r="D14" s="3" t="s">
        <v>8</v>
      </c>
      <c r="E14" s="3" t="s">
        <v>8</v>
      </c>
    </row>
    <row r="15" spans="1:5">
      <c r="A15" s="2" t="s">
        <v>39</v>
      </c>
      <c r="B15" s="8">
        <v>220120</v>
      </c>
      <c r="C15" s="8">
        <v>220120</v>
      </c>
      <c r="D15" s="3" t="s">
        <v>8</v>
      </c>
      <c r="E15" s="3" t="s">
        <v>8</v>
      </c>
    </row>
    <row r="16" spans="1:5">
      <c r="A16" s="2" t="s">
        <v>40</v>
      </c>
      <c r="B16" s="8">
        <v>13545</v>
      </c>
      <c r="C16" s="8">
        <v>9629</v>
      </c>
      <c r="D16" s="3" t="s">
        <v>8</v>
      </c>
      <c r="E16" s="3" t="s">
        <v>8</v>
      </c>
    </row>
    <row r="17" spans="1:5">
      <c r="A17" s="2" t="s">
        <v>41</v>
      </c>
      <c r="B17" s="8">
        <v>6013</v>
      </c>
      <c r="C17" s="8">
        <v>3255</v>
      </c>
      <c r="D17" s="3" t="s">
        <v>8</v>
      </c>
      <c r="E17" s="3" t="s">
        <v>8</v>
      </c>
    </row>
    <row r="18" spans="1:5">
      <c r="A18" s="2" t="s">
        <v>451</v>
      </c>
      <c r="B18" s="3">
        <v>0</v>
      </c>
      <c r="C18" s="3">
        <v>0</v>
      </c>
      <c r="D18" s="3" t="s">
        <v>8</v>
      </c>
      <c r="E18" s="3" t="s">
        <v>8</v>
      </c>
    </row>
    <row r="19" spans="1:5">
      <c r="A19" s="2" t="s">
        <v>42</v>
      </c>
      <c r="B19" s="8">
        <v>70547</v>
      </c>
      <c r="C19" s="8">
        <v>46854</v>
      </c>
      <c r="D19" s="3" t="s">
        <v>8</v>
      </c>
      <c r="E19" s="3" t="s">
        <v>8</v>
      </c>
    </row>
    <row r="20" spans="1:5">
      <c r="A20" s="2" t="s">
        <v>43</v>
      </c>
      <c r="B20" s="8">
        <v>3068481</v>
      </c>
      <c r="C20" s="8">
        <v>3098943</v>
      </c>
      <c r="D20" s="3" t="s">
        <v>8</v>
      </c>
      <c r="E20" s="3" t="s">
        <v>8</v>
      </c>
    </row>
    <row r="21" spans="1:5">
      <c r="A21" s="6" t="s">
        <v>44</v>
      </c>
      <c r="B21" s="3" t="s">
        <v>8</v>
      </c>
      <c r="C21" s="3" t="s">
        <v>8</v>
      </c>
      <c r="D21" s="3" t="s">
        <v>8</v>
      </c>
      <c r="E21" s="3" t="s">
        <v>8</v>
      </c>
    </row>
    <row r="22" spans="1:5">
      <c r="A22" s="2" t="s">
        <v>48</v>
      </c>
      <c r="B22" s="8">
        <v>19102</v>
      </c>
      <c r="C22" s="8">
        <v>17544</v>
      </c>
      <c r="D22" s="3" t="s">
        <v>8</v>
      </c>
      <c r="E22" s="3" t="s">
        <v>8</v>
      </c>
    </row>
    <row r="23" spans="1:5">
      <c r="A23" s="2" t="s">
        <v>45</v>
      </c>
      <c r="B23" s="8">
        <v>21611</v>
      </c>
      <c r="C23" s="8">
        <v>21631</v>
      </c>
      <c r="D23" s="3" t="s">
        <v>8</v>
      </c>
      <c r="E23" s="3" t="s">
        <v>8</v>
      </c>
    </row>
    <row r="24" spans="1:5">
      <c r="A24" s="2" t="s">
        <v>46</v>
      </c>
      <c r="B24" s="8">
        <v>8247</v>
      </c>
      <c r="C24" s="8">
        <v>7983</v>
      </c>
      <c r="D24" s="3" t="s">
        <v>8</v>
      </c>
      <c r="E24" s="3" t="s">
        <v>8</v>
      </c>
    </row>
    <row r="25" spans="1:5" ht="30">
      <c r="A25" s="2" t="s">
        <v>47</v>
      </c>
      <c r="B25" s="8">
        <v>127333</v>
      </c>
      <c r="C25" s="8">
        <v>123537</v>
      </c>
      <c r="D25" s="3" t="s">
        <v>8</v>
      </c>
      <c r="E25" s="3" t="s">
        <v>8</v>
      </c>
    </row>
    <row r="26" spans="1:5">
      <c r="A26" s="2" t="s">
        <v>981</v>
      </c>
      <c r="B26" s="3">
        <v>0</v>
      </c>
      <c r="C26" s="3">
        <v>0</v>
      </c>
      <c r="D26" s="3" t="s">
        <v>8</v>
      </c>
      <c r="E26" s="3" t="s">
        <v>8</v>
      </c>
    </row>
    <row r="27" spans="1:5">
      <c r="A27" s="2" t="s">
        <v>49</v>
      </c>
      <c r="B27" s="8">
        <v>176293</v>
      </c>
      <c r="C27" s="8">
        <v>170695</v>
      </c>
      <c r="D27" s="3" t="s">
        <v>8</v>
      </c>
      <c r="E27" s="3" t="s">
        <v>8</v>
      </c>
    </row>
    <row r="28" spans="1:5">
      <c r="A28" s="2" t="s">
        <v>50</v>
      </c>
      <c r="B28" s="8">
        <v>2180714</v>
      </c>
      <c r="C28" s="8">
        <v>2056057</v>
      </c>
      <c r="D28" s="3" t="s">
        <v>8</v>
      </c>
      <c r="E28" s="3" t="s">
        <v>8</v>
      </c>
    </row>
    <row r="29" spans="1:5">
      <c r="A29" s="2" t="s">
        <v>51</v>
      </c>
      <c r="B29" s="8">
        <v>2321</v>
      </c>
      <c r="C29" s="8">
        <v>2356</v>
      </c>
      <c r="D29" s="3" t="s">
        <v>8</v>
      </c>
      <c r="E29" s="3" t="s">
        <v>8</v>
      </c>
    </row>
    <row r="30" spans="1:5" ht="30">
      <c r="A30" s="2" t="s">
        <v>52</v>
      </c>
      <c r="B30" s="8">
        <v>30410</v>
      </c>
      <c r="C30" s="8">
        <v>30974</v>
      </c>
      <c r="D30" s="3" t="s">
        <v>8</v>
      </c>
      <c r="E30" s="3" t="s">
        <v>8</v>
      </c>
    </row>
    <row r="31" spans="1:5">
      <c r="A31" s="2" t="s">
        <v>53</v>
      </c>
      <c r="B31" s="8">
        <v>2389738</v>
      </c>
      <c r="C31" s="8">
        <v>2260082</v>
      </c>
      <c r="D31" s="3" t="s">
        <v>8</v>
      </c>
      <c r="E31" s="3" t="s">
        <v>8</v>
      </c>
    </row>
    <row r="32" spans="1:5">
      <c r="A32" s="6" t="s">
        <v>56</v>
      </c>
      <c r="B32" s="3" t="s">
        <v>8</v>
      </c>
      <c r="C32" s="3" t="s">
        <v>8</v>
      </c>
      <c r="D32" s="3" t="s">
        <v>8</v>
      </c>
      <c r="E32" s="3" t="s">
        <v>8</v>
      </c>
    </row>
    <row r="33" spans="1:5">
      <c r="A33" s="2" t="s">
        <v>57</v>
      </c>
      <c r="B33" s="8">
        <v>797521</v>
      </c>
      <c r="C33" s="8">
        <v>826109</v>
      </c>
      <c r="D33" s="3" t="s">
        <v>8</v>
      </c>
      <c r="E33" s="3" t="s">
        <v>8</v>
      </c>
    </row>
    <row r="34" spans="1:5" ht="30">
      <c r="A34" s="2" t="s">
        <v>58</v>
      </c>
      <c r="B34" s="8">
        <v>-14899</v>
      </c>
      <c r="C34" s="8">
        <v>-25672</v>
      </c>
      <c r="D34" s="8">
        <v>-28355</v>
      </c>
      <c r="E34" s="8">
        <v>-20154</v>
      </c>
    </row>
    <row r="35" spans="1:5">
      <c r="A35" s="2" t="s">
        <v>982</v>
      </c>
      <c r="B35" s="8">
        <v>-144797</v>
      </c>
      <c r="C35" s="8">
        <v>-6605</v>
      </c>
      <c r="D35" s="3" t="s">
        <v>8</v>
      </c>
      <c r="E35" s="3" t="s">
        <v>8</v>
      </c>
    </row>
    <row r="36" spans="1:5" ht="30">
      <c r="A36" s="2" t="s">
        <v>60</v>
      </c>
      <c r="B36" s="8">
        <v>637825</v>
      </c>
      <c r="C36" s="8">
        <v>793832</v>
      </c>
      <c r="D36" s="3" t="s">
        <v>8</v>
      </c>
      <c r="E36" s="3" t="s">
        <v>8</v>
      </c>
    </row>
    <row r="37" spans="1:5">
      <c r="A37" s="2" t="s">
        <v>61</v>
      </c>
      <c r="B37" s="8">
        <v>40918</v>
      </c>
      <c r="C37" s="8">
        <v>45029</v>
      </c>
      <c r="D37" s="3" t="s">
        <v>8</v>
      </c>
      <c r="E37" s="3" t="s">
        <v>8</v>
      </c>
    </row>
    <row r="38" spans="1:5">
      <c r="A38" s="2" t="s">
        <v>62</v>
      </c>
      <c r="B38" s="8">
        <v>678743</v>
      </c>
      <c r="C38" s="8">
        <v>838861</v>
      </c>
      <c r="D38" s="3" t="s">
        <v>8</v>
      </c>
      <c r="E38" s="3" t="s">
        <v>8</v>
      </c>
    </row>
    <row r="39" spans="1:5">
      <c r="A39" s="2" t="s">
        <v>63</v>
      </c>
      <c r="B39" s="8">
        <v>3068481</v>
      </c>
      <c r="C39" s="8">
        <v>3098943</v>
      </c>
      <c r="D39" s="3" t="s">
        <v>8</v>
      </c>
      <c r="E39" s="3" t="s">
        <v>8</v>
      </c>
    </row>
    <row r="40" spans="1:5">
      <c r="A40" s="2" t="s">
        <v>983</v>
      </c>
      <c r="B40" s="3" t="s">
        <v>8</v>
      </c>
      <c r="C40" s="3" t="s">
        <v>8</v>
      </c>
      <c r="D40" s="3" t="s">
        <v>8</v>
      </c>
      <c r="E40" s="3" t="s">
        <v>8</v>
      </c>
    </row>
    <row r="41" spans="1:5">
      <c r="A41" s="6" t="s">
        <v>28</v>
      </c>
      <c r="B41" s="3" t="s">
        <v>8</v>
      </c>
      <c r="C41" s="3" t="s">
        <v>8</v>
      </c>
      <c r="D41" s="3" t="s">
        <v>8</v>
      </c>
      <c r="E41" s="3" t="s">
        <v>8</v>
      </c>
    </row>
    <row r="42" spans="1:5">
      <c r="A42" s="2" t="s">
        <v>29</v>
      </c>
      <c r="B42" s="8">
        <v>26823</v>
      </c>
      <c r="C42" s="8">
        <v>2841</v>
      </c>
      <c r="D42" s="3">
        <v>447</v>
      </c>
      <c r="E42" s="8">
        <v>-2420</v>
      </c>
    </row>
    <row r="43" spans="1:5">
      <c r="A43" s="2" t="s">
        <v>30</v>
      </c>
      <c r="B43" s="8">
        <v>1067</v>
      </c>
      <c r="C43" s="8">
        <v>1571</v>
      </c>
      <c r="D43" s="3" t="s">
        <v>8</v>
      </c>
      <c r="E43" s="3" t="s">
        <v>8</v>
      </c>
    </row>
    <row r="44" spans="1:5">
      <c r="A44" s="2" t="s">
        <v>31</v>
      </c>
      <c r="B44" s="8">
        <v>2066</v>
      </c>
      <c r="C44" s="3">
        <v>888</v>
      </c>
      <c r="D44" s="3" t="s">
        <v>8</v>
      </c>
      <c r="E44" s="3" t="s">
        <v>8</v>
      </c>
    </row>
    <row r="45" spans="1:5">
      <c r="A45" s="2" t="s">
        <v>447</v>
      </c>
      <c r="B45" s="8">
        <v>169461</v>
      </c>
      <c r="C45" s="3">
        <v>0</v>
      </c>
      <c r="D45" s="3" t="s">
        <v>8</v>
      </c>
      <c r="E45" s="3" t="s">
        <v>8</v>
      </c>
    </row>
    <row r="46" spans="1:5">
      <c r="A46" s="2" t="s">
        <v>32</v>
      </c>
      <c r="B46" s="3">
        <v>8</v>
      </c>
      <c r="C46" s="3">
        <v>9</v>
      </c>
      <c r="D46" s="3" t="s">
        <v>8</v>
      </c>
      <c r="E46" s="3" t="s">
        <v>8</v>
      </c>
    </row>
    <row r="47" spans="1:5">
      <c r="A47" s="2" t="s">
        <v>33</v>
      </c>
      <c r="B47" s="3">
        <v>0</v>
      </c>
      <c r="C47" s="3">
        <v>0</v>
      </c>
      <c r="D47" s="3" t="s">
        <v>8</v>
      </c>
      <c r="E47" s="3" t="s">
        <v>8</v>
      </c>
    </row>
    <row r="48" spans="1:5" ht="30">
      <c r="A48" s="2" t="s">
        <v>34</v>
      </c>
      <c r="B48" s="8">
        <v>6285</v>
      </c>
      <c r="C48" s="8">
        <v>2850</v>
      </c>
      <c r="D48" s="3" t="s">
        <v>8</v>
      </c>
      <c r="E48" s="3" t="s">
        <v>8</v>
      </c>
    </row>
    <row r="49" spans="1:5">
      <c r="A49" s="2" t="s">
        <v>35</v>
      </c>
      <c r="B49" s="8">
        <v>205710</v>
      </c>
      <c r="C49" s="8">
        <v>8159</v>
      </c>
      <c r="D49" s="3" t="s">
        <v>8</v>
      </c>
      <c r="E49" s="3" t="s">
        <v>8</v>
      </c>
    </row>
    <row r="50" spans="1:5" ht="30">
      <c r="A50" s="2" t="s">
        <v>980</v>
      </c>
      <c r="B50" s="8">
        <v>48296</v>
      </c>
      <c r="C50" s="8">
        <v>46386</v>
      </c>
      <c r="D50" s="3" t="s">
        <v>8</v>
      </c>
      <c r="E50" s="3" t="s">
        <v>8</v>
      </c>
    </row>
    <row r="51" spans="1:5">
      <c r="A51" s="2" t="s">
        <v>37</v>
      </c>
      <c r="B51" s="8">
        <v>1234</v>
      </c>
      <c r="C51" s="8">
        <v>1234</v>
      </c>
      <c r="D51" s="3" t="s">
        <v>8</v>
      </c>
      <c r="E51" s="3" t="s">
        <v>8</v>
      </c>
    </row>
    <row r="52" spans="1:5">
      <c r="A52" s="2" t="s">
        <v>450</v>
      </c>
      <c r="B52" s="8">
        <v>1045</v>
      </c>
      <c r="C52" s="8">
        <v>1045</v>
      </c>
      <c r="D52" s="3" t="s">
        <v>8</v>
      </c>
      <c r="E52" s="3" t="s">
        <v>8</v>
      </c>
    </row>
    <row r="53" spans="1:5">
      <c r="A53" s="2" t="s">
        <v>39</v>
      </c>
      <c r="B53" s="3">
        <v>0</v>
      </c>
      <c r="C53" s="3">
        <v>0</v>
      </c>
      <c r="D53" s="3" t="s">
        <v>8</v>
      </c>
      <c r="E53" s="3" t="s">
        <v>8</v>
      </c>
    </row>
    <row r="54" spans="1:5">
      <c r="A54" s="2" t="s">
        <v>40</v>
      </c>
      <c r="B54" s="3">
        <v>0</v>
      </c>
      <c r="C54" s="3">
        <v>0</v>
      </c>
      <c r="D54" s="3" t="s">
        <v>8</v>
      </c>
      <c r="E54" s="3" t="s">
        <v>8</v>
      </c>
    </row>
    <row r="55" spans="1:5">
      <c r="A55" s="2" t="s">
        <v>41</v>
      </c>
      <c r="B55" s="3">
        <v>0</v>
      </c>
      <c r="C55" s="3">
        <v>0</v>
      </c>
      <c r="D55" s="3" t="s">
        <v>8</v>
      </c>
      <c r="E55" s="3" t="s">
        <v>8</v>
      </c>
    </row>
    <row r="56" spans="1:5">
      <c r="A56" s="2" t="s">
        <v>451</v>
      </c>
      <c r="B56" s="8">
        <v>2477662</v>
      </c>
      <c r="C56" s="8">
        <v>2361249</v>
      </c>
      <c r="D56" s="3" t="s">
        <v>8</v>
      </c>
      <c r="E56" s="3" t="s">
        <v>8</v>
      </c>
    </row>
    <row r="57" spans="1:5">
      <c r="A57" s="2" t="s">
        <v>42</v>
      </c>
      <c r="B57" s="8">
        <v>39924</v>
      </c>
      <c r="C57" s="8">
        <v>7925</v>
      </c>
      <c r="D57" s="3" t="s">
        <v>8</v>
      </c>
      <c r="E57" s="3" t="s">
        <v>8</v>
      </c>
    </row>
    <row r="58" spans="1:5">
      <c r="A58" s="2" t="s">
        <v>43</v>
      </c>
      <c r="B58" s="8">
        <v>2773871</v>
      </c>
      <c r="C58" s="8">
        <v>2425998</v>
      </c>
      <c r="D58" s="3" t="s">
        <v>8</v>
      </c>
      <c r="E58" s="3" t="s">
        <v>8</v>
      </c>
    </row>
    <row r="59" spans="1:5">
      <c r="A59" s="6" t="s">
        <v>44</v>
      </c>
      <c r="B59" s="3" t="s">
        <v>8</v>
      </c>
      <c r="C59" s="3" t="s">
        <v>8</v>
      </c>
      <c r="D59" s="3" t="s">
        <v>8</v>
      </c>
      <c r="E59" s="3" t="s">
        <v>8</v>
      </c>
    </row>
    <row r="60" spans="1:5">
      <c r="A60" s="2" t="s">
        <v>48</v>
      </c>
      <c r="B60" s="8">
        <v>18133</v>
      </c>
      <c r="C60" s="8">
        <v>11231</v>
      </c>
      <c r="D60" s="3" t="s">
        <v>8</v>
      </c>
      <c r="E60" s="3" t="s">
        <v>8</v>
      </c>
    </row>
    <row r="61" spans="1:5">
      <c r="A61" s="2" t="s">
        <v>45</v>
      </c>
      <c r="B61" s="8">
        <v>1447</v>
      </c>
      <c r="C61" s="3">
        <v>892</v>
      </c>
      <c r="D61" s="3" t="s">
        <v>8</v>
      </c>
      <c r="E61" s="3" t="s">
        <v>8</v>
      </c>
    </row>
    <row r="62" spans="1:5">
      <c r="A62" s="2" t="s">
        <v>46</v>
      </c>
      <c r="B62" s="8">
        <v>8032</v>
      </c>
      <c r="C62" s="8">
        <v>5175</v>
      </c>
      <c r="D62" s="3" t="s">
        <v>8</v>
      </c>
      <c r="E62" s="3" t="s">
        <v>8</v>
      </c>
    </row>
    <row r="63" spans="1:5" ht="30">
      <c r="A63" s="2" t="s">
        <v>47</v>
      </c>
      <c r="B63" s="8">
        <v>16316</v>
      </c>
      <c r="C63" s="8">
        <v>8397</v>
      </c>
      <c r="D63" s="3" t="s">
        <v>8</v>
      </c>
      <c r="E63" s="3" t="s">
        <v>8</v>
      </c>
    </row>
    <row r="64" spans="1:5">
      <c r="A64" s="2" t="s">
        <v>981</v>
      </c>
      <c r="B64" s="3">
        <v>0</v>
      </c>
      <c r="C64" s="8">
        <v>194698</v>
      </c>
      <c r="D64" s="3" t="s">
        <v>8</v>
      </c>
      <c r="E64" s="3" t="s">
        <v>8</v>
      </c>
    </row>
    <row r="65" spans="1:5">
      <c r="A65" s="2" t="s">
        <v>49</v>
      </c>
      <c r="B65" s="8">
        <v>43928</v>
      </c>
      <c r="C65" s="8">
        <v>220393</v>
      </c>
      <c r="D65" s="3" t="s">
        <v>8</v>
      </c>
      <c r="E65" s="3" t="s">
        <v>8</v>
      </c>
    </row>
    <row r="66" spans="1:5">
      <c r="A66" s="2" t="s">
        <v>50</v>
      </c>
      <c r="B66" s="8">
        <v>2077784</v>
      </c>
      <c r="C66" s="8">
        <v>1393469</v>
      </c>
      <c r="D66" s="3" t="s">
        <v>8</v>
      </c>
      <c r="E66" s="3" t="s">
        <v>8</v>
      </c>
    </row>
    <row r="67" spans="1:5">
      <c r="A67" s="2" t="s">
        <v>51</v>
      </c>
      <c r="B67" s="3">
        <v>0</v>
      </c>
      <c r="C67" s="3">
        <v>0</v>
      </c>
      <c r="D67" s="3" t="s">
        <v>8</v>
      </c>
      <c r="E67" s="3" t="s">
        <v>8</v>
      </c>
    </row>
    <row r="68" spans="1:5" ht="30">
      <c r="A68" s="2" t="s">
        <v>52</v>
      </c>
      <c r="B68" s="8">
        <v>14334</v>
      </c>
      <c r="C68" s="8">
        <v>18304</v>
      </c>
      <c r="D68" s="3" t="s">
        <v>8</v>
      </c>
      <c r="E68" s="3" t="s">
        <v>8</v>
      </c>
    </row>
    <row r="69" spans="1:5">
      <c r="A69" s="2" t="s">
        <v>53</v>
      </c>
      <c r="B69" s="8">
        <v>2136046</v>
      </c>
      <c r="C69" s="8">
        <v>1632166</v>
      </c>
      <c r="D69" s="3" t="s">
        <v>8</v>
      </c>
      <c r="E69" s="3" t="s">
        <v>8</v>
      </c>
    </row>
    <row r="70" spans="1:5">
      <c r="A70" s="6" t="s">
        <v>56</v>
      </c>
      <c r="B70" s="3" t="s">
        <v>8</v>
      </c>
      <c r="C70" s="3" t="s">
        <v>8</v>
      </c>
      <c r="D70" s="3" t="s">
        <v>8</v>
      </c>
      <c r="E70" s="3" t="s">
        <v>8</v>
      </c>
    </row>
    <row r="71" spans="1:5" ht="30">
      <c r="A71" s="2" t="s">
        <v>60</v>
      </c>
      <c r="B71" s="8">
        <v>637825</v>
      </c>
      <c r="C71" s="8">
        <v>793832</v>
      </c>
      <c r="D71" s="3" t="s">
        <v>8</v>
      </c>
      <c r="E71" s="3" t="s">
        <v>8</v>
      </c>
    </row>
    <row r="72" spans="1:5">
      <c r="A72" s="2" t="s">
        <v>61</v>
      </c>
      <c r="B72" s="3">
        <v>0</v>
      </c>
      <c r="C72" s="3">
        <v>0</v>
      </c>
      <c r="D72" s="3" t="s">
        <v>8</v>
      </c>
      <c r="E72" s="3" t="s">
        <v>8</v>
      </c>
    </row>
    <row r="73" spans="1:5">
      <c r="A73" s="2" t="s">
        <v>62</v>
      </c>
      <c r="B73" s="8">
        <v>637825</v>
      </c>
      <c r="C73" s="8">
        <v>793832</v>
      </c>
      <c r="D73" s="3" t="s">
        <v>8</v>
      </c>
      <c r="E73" s="3" t="s">
        <v>8</v>
      </c>
    </row>
    <row r="74" spans="1:5">
      <c r="A74" s="2" t="s">
        <v>63</v>
      </c>
      <c r="B74" s="8">
        <v>2773871</v>
      </c>
      <c r="C74" s="8">
        <v>2425998</v>
      </c>
      <c r="D74" s="3" t="s">
        <v>8</v>
      </c>
      <c r="E74" s="3" t="s">
        <v>8</v>
      </c>
    </row>
    <row r="75" spans="1:5">
      <c r="A75" s="2" t="s">
        <v>984</v>
      </c>
      <c r="B75" s="3" t="s">
        <v>8</v>
      </c>
      <c r="C75" s="3" t="s">
        <v>8</v>
      </c>
      <c r="D75" s="3" t="s">
        <v>8</v>
      </c>
      <c r="E75" s="3" t="s">
        <v>8</v>
      </c>
    </row>
    <row r="76" spans="1:5">
      <c r="A76" s="6" t="s">
        <v>28</v>
      </c>
      <c r="B76" s="3" t="s">
        <v>8</v>
      </c>
      <c r="C76" s="3" t="s">
        <v>8</v>
      </c>
      <c r="D76" s="3" t="s">
        <v>8</v>
      </c>
      <c r="E76" s="3" t="s">
        <v>8</v>
      </c>
    </row>
    <row r="77" spans="1:5">
      <c r="A77" s="2" t="s">
        <v>29</v>
      </c>
      <c r="B77" s="8">
        <v>87582</v>
      </c>
      <c r="C77" s="8">
        <v>121840</v>
      </c>
      <c r="D77" s="8">
        <v>120087</v>
      </c>
      <c r="E77" s="8">
        <v>93774</v>
      </c>
    </row>
    <row r="78" spans="1:5">
      <c r="A78" s="2" t="s">
        <v>30</v>
      </c>
      <c r="B78" s="3">
        <v>0</v>
      </c>
      <c r="C78" s="3">
        <v>409</v>
      </c>
      <c r="D78" s="3" t="s">
        <v>8</v>
      </c>
      <c r="E78" s="3" t="s">
        <v>8</v>
      </c>
    </row>
    <row r="79" spans="1:5">
      <c r="A79" s="2" t="s">
        <v>31</v>
      </c>
      <c r="B79" s="8">
        <v>19665</v>
      </c>
      <c r="C79" s="8">
        <v>26288</v>
      </c>
      <c r="D79" s="3" t="s">
        <v>8</v>
      </c>
      <c r="E79" s="3" t="s">
        <v>8</v>
      </c>
    </row>
    <row r="80" spans="1:5">
      <c r="A80" s="2" t="s">
        <v>447</v>
      </c>
      <c r="B80" s="3">
        <v>0</v>
      </c>
      <c r="C80" s="8">
        <v>196588</v>
      </c>
      <c r="D80" s="3" t="s">
        <v>8</v>
      </c>
      <c r="E80" s="3" t="s">
        <v>8</v>
      </c>
    </row>
    <row r="81" spans="1:5">
      <c r="A81" s="2" t="s">
        <v>32</v>
      </c>
      <c r="B81" s="8">
        <v>8081</v>
      </c>
      <c r="C81" s="8">
        <v>7739</v>
      </c>
      <c r="D81" s="3" t="s">
        <v>8</v>
      </c>
      <c r="E81" s="3" t="s">
        <v>8</v>
      </c>
    </row>
    <row r="82" spans="1:5">
      <c r="A82" s="2" t="s">
        <v>33</v>
      </c>
      <c r="B82" s="8">
        <v>20841</v>
      </c>
      <c r="C82" s="8">
        <v>18228</v>
      </c>
      <c r="D82" s="3" t="s">
        <v>8</v>
      </c>
      <c r="E82" s="3" t="s">
        <v>8</v>
      </c>
    </row>
    <row r="83" spans="1:5" ht="30">
      <c r="A83" s="2" t="s">
        <v>34</v>
      </c>
      <c r="B83" s="8">
        <v>5579</v>
      </c>
      <c r="C83" s="8">
        <v>5879</v>
      </c>
      <c r="D83" s="3" t="s">
        <v>8</v>
      </c>
      <c r="E83" s="3" t="s">
        <v>8</v>
      </c>
    </row>
    <row r="84" spans="1:5">
      <c r="A84" s="2" t="s">
        <v>35</v>
      </c>
      <c r="B84" s="8">
        <v>141748</v>
      </c>
      <c r="C84" s="8">
        <v>376971</v>
      </c>
      <c r="D84" s="3" t="s">
        <v>8</v>
      </c>
      <c r="E84" s="3" t="s">
        <v>8</v>
      </c>
    </row>
    <row r="85" spans="1:5" ht="30">
      <c r="A85" s="2" t="s">
        <v>980</v>
      </c>
      <c r="B85" s="8">
        <v>2101007</v>
      </c>
      <c r="C85" s="8">
        <v>2147751</v>
      </c>
      <c r="D85" s="3" t="s">
        <v>8</v>
      </c>
      <c r="E85" s="3" t="s">
        <v>8</v>
      </c>
    </row>
    <row r="86" spans="1:5">
      <c r="A86" s="2" t="s">
        <v>37</v>
      </c>
      <c r="B86" s="8">
        <v>194442</v>
      </c>
      <c r="C86" s="8">
        <v>193898</v>
      </c>
      <c r="D86" s="3" t="s">
        <v>8</v>
      </c>
      <c r="E86" s="3" t="s">
        <v>8</v>
      </c>
    </row>
    <row r="87" spans="1:5">
      <c r="A87" s="2" t="s">
        <v>450</v>
      </c>
      <c r="B87" s="8">
        <v>145190</v>
      </c>
      <c r="C87" s="8">
        <v>147347</v>
      </c>
      <c r="D87" s="3" t="s">
        <v>8</v>
      </c>
      <c r="E87" s="3" t="s">
        <v>8</v>
      </c>
    </row>
    <row r="88" spans="1:5">
      <c r="A88" s="2" t="s">
        <v>39</v>
      </c>
      <c r="B88" s="8">
        <v>121100</v>
      </c>
      <c r="C88" s="8">
        <v>121100</v>
      </c>
      <c r="D88" s="3" t="s">
        <v>8</v>
      </c>
      <c r="E88" s="3" t="s">
        <v>8</v>
      </c>
    </row>
    <row r="89" spans="1:5">
      <c r="A89" s="2" t="s">
        <v>40</v>
      </c>
      <c r="B89" s="8">
        <v>13545</v>
      </c>
      <c r="C89" s="8">
        <v>9629</v>
      </c>
      <c r="D89" s="3" t="s">
        <v>8</v>
      </c>
      <c r="E89" s="3" t="s">
        <v>8</v>
      </c>
    </row>
    <row r="90" spans="1:5">
      <c r="A90" s="2" t="s">
        <v>41</v>
      </c>
      <c r="B90" s="8">
        <v>6013</v>
      </c>
      <c r="C90" s="8">
        <v>3255</v>
      </c>
      <c r="D90" s="3" t="s">
        <v>8</v>
      </c>
      <c r="E90" s="3" t="s">
        <v>8</v>
      </c>
    </row>
    <row r="91" spans="1:5">
      <c r="A91" s="2" t="s">
        <v>451</v>
      </c>
      <c r="B91" s="8">
        <v>33276</v>
      </c>
      <c r="C91" s="8">
        <v>34142</v>
      </c>
      <c r="D91" s="3" t="s">
        <v>8</v>
      </c>
      <c r="E91" s="3" t="s">
        <v>8</v>
      </c>
    </row>
    <row r="92" spans="1:5">
      <c r="A92" s="2" t="s">
        <v>42</v>
      </c>
      <c r="B92" s="8">
        <v>22298</v>
      </c>
      <c r="C92" s="8">
        <v>38511</v>
      </c>
      <c r="D92" s="3" t="s">
        <v>8</v>
      </c>
      <c r="E92" s="3" t="s">
        <v>8</v>
      </c>
    </row>
    <row r="93" spans="1:5">
      <c r="A93" s="2" t="s">
        <v>43</v>
      </c>
      <c r="B93" s="8">
        <v>2778619</v>
      </c>
      <c r="C93" s="8">
        <v>3072604</v>
      </c>
      <c r="D93" s="3" t="s">
        <v>8</v>
      </c>
      <c r="E93" s="3" t="s">
        <v>8</v>
      </c>
    </row>
    <row r="94" spans="1:5">
      <c r="A94" s="6" t="s">
        <v>44</v>
      </c>
      <c r="B94" s="3" t="s">
        <v>8</v>
      </c>
      <c r="C94" s="3" t="s">
        <v>8</v>
      </c>
      <c r="D94" s="3" t="s">
        <v>8</v>
      </c>
      <c r="E94" s="3" t="s">
        <v>8</v>
      </c>
    </row>
    <row r="95" spans="1:5">
      <c r="A95" s="2" t="s">
        <v>48</v>
      </c>
      <c r="B95" s="3">
        <v>958</v>
      </c>
      <c r="C95" s="8">
        <v>6301</v>
      </c>
      <c r="D95" s="3" t="s">
        <v>8</v>
      </c>
      <c r="E95" s="3" t="s">
        <v>8</v>
      </c>
    </row>
    <row r="96" spans="1:5">
      <c r="A96" s="2" t="s">
        <v>45</v>
      </c>
      <c r="B96" s="8">
        <v>18920</v>
      </c>
      <c r="C96" s="8">
        <v>18965</v>
      </c>
      <c r="D96" s="3" t="s">
        <v>8</v>
      </c>
      <c r="E96" s="3" t="s">
        <v>8</v>
      </c>
    </row>
    <row r="97" spans="1:5">
      <c r="A97" s="2" t="s">
        <v>46</v>
      </c>
      <c r="B97" s="3">
        <v>197</v>
      </c>
      <c r="C97" s="8">
        <v>2797</v>
      </c>
      <c r="D97" s="3" t="s">
        <v>8</v>
      </c>
      <c r="E97" s="3" t="s">
        <v>8</v>
      </c>
    </row>
    <row r="98" spans="1:5" ht="30">
      <c r="A98" s="2" t="s">
        <v>47</v>
      </c>
      <c r="B98" s="8">
        <v>104267</v>
      </c>
      <c r="C98" s="8">
        <v>112350</v>
      </c>
      <c r="D98" s="3" t="s">
        <v>8</v>
      </c>
      <c r="E98" s="3" t="s">
        <v>8</v>
      </c>
    </row>
    <row r="99" spans="1:5">
      <c r="A99" s="2" t="s">
        <v>981</v>
      </c>
      <c r="B99" s="8">
        <v>168288</v>
      </c>
      <c r="C99" s="3">
        <v>0</v>
      </c>
      <c r="D99" s="3" t="s">
        <v>8</v>
      </c>
      <c r="E99" s="3" t="s">
        <v>8</v>
      </c>
    </row>
    <row r="100" spans="1:5">
      <c r="A100" s="2" t="s">
        <v>49</v>
      </c>
      <c r="B100" s="8">
        <v>292630</v>
      </c>
      <c r="C100" s="8">
        <v>140413</v>
      </c>
      <c r="D100" s="3" t="s">
        <v>8</v>
      </c>
      <c r="E100" s="3" t="s">
        <v>8</v>
      </c>
    </row>
    <row r="101" spans="1:5">
      <c r="A101" s="2" t="s">
        <v>50</v>
      </c>
      <c r="B101" s="8">
        <v>4294</v>
      </c>
      <c r="C101" s="8">
        <v>567628</v>
      </c>
      <c r="D101" s="3" t="s">
        <v>8</v>
      </c>
      <c r="E101" s="3" t="s">
        <v>8</v>
      </c>
    </row>
    <row r="102" spans="1:5">
      <c r="A102" s="2" t="s">
        <v>51</v>
      </c>
      <c r="B102" s="8">
        <v>2321</v>
      </c>
      <c r="C102" s="8">
        <v>2356</v>
      </c>
      <c r="D102" s="3" t="s">
        <v>8</v>
      </c>
      <c r="E102" s="3" t="s">
        <v>8</v>
      </c>
    </row>
    <row r="103" spans="1:5" ht="30">
      <c r="A103" s="2" t="s">
        <v>52</v>
      </c>
      <c r="B103" s="8">
        <v>9062</v>
      </c>
      <c r="C103" s="8">
        <v>12670</v>
      </c>
      <c r="D103" s="3" t="s">
        <v>8</v>
      </c>
      <c r="E103" s="3" t="s">
        <v>8</v>
      </c>
    </row>
    <row r="104" spans="1:5">
      <c r="A104" s="2" t="s">
        <v>53</v>
      </c>
      <c r="B104" s="8">
        <v>308307</v>
      </c>
      <c r="C104" s="8">
        <v>723067</v>
      </c>
      <c r="D104" s="3" t="s">
        <v>8</v>
      </c>
      <c r="E104" s="3" t="s">
        <v>8</v>
      </c>
    </row>
    <row r="105" spans="1:5">
      <c r="A105" s="6" t="s">
        <v>56</v>
      </c>
      <c r="B105" s="3" t="s">
        <v>8</v>
      </c>
      <c r="C105" s="3" t="s">
        <v>8</v>
      </c>
      <c r="D105" s="3" t="s">
        <v>8</v>
      </c>
      <c r="E105" s="3" t="s">
        <v>8</v>
      </c>
    </row>
    <row r="106" spans="1:5" ht="30">
      <c r="A106" s="2" t="s">
        <v>60</v>
      </c>
      <c r="B106" s="8">
        <v>2470312</v>
      </c>
      <c r="C106" s="8">
        <v>2349537</v>
      </c>
      <c r="D106" s="3" t="s">
        <v>8</v>
      </c>
      <c r="E106" s="3" t="s">
        <v>8</v>
      </c>
    </row>
    <row r="107" spans="1:5">
      <c r="A107" s="2" t="s">
        <v>61</v>
      </c>
      <c r="B107" s="3">
        <v>0</v>
      </c>
      <c r="C107" s="3">
        <v>0</v>
      </c>
      <c r="D107" s="3" t="s">
        <v>8</v>
      </c>
      <c r="E107" s="3" t="s">
        <v>8</v>
      </c>
    </row>
    <row r="108" spans="1:5">
      <c r="A108" s="2" t="s">
        <v>62</v>
      </c>
      <c r="B108" s="8">
        <v>2470312</v>
      </c>
      <c r="C108" s="8">
        <v>2349537</v>
      </c>
      <c r="D108" s="3" t="s">
        <v>8</v>
      </c>
      <c r="E108" s="3" t="s">
        <v>8</v>
      </c>
    </row>
    <row r="109" spans="1:5">
      <c r="A109" s="2" t="s">
        <v>63</v>
      </c>
      <c r="B109" s="8">
        <v>2778619</v>
      </c>
      <c r="C109" s="8">
        <v>3072604</v>
      </c>
      <c r="D109" s="3" t="s">
        <v>8</v>
      </c>
      <c r="E109" s="3" t="s">
        <v>8</v>
      </c>
    </row>
    <row r="110" spans="1:5">
      <c r="A110" s="2" t="s">
        <v>985</v>
      </c>
      <c r="B110" s="3" t="s">
        <v>8</v>
      </c>
      <c r="C110" s="3" t="s">
        <v>8</v>
      </c>
      <c r="D110" s="3" t="s">
        <v>8</v>
      </c>
      <c r="E110" s="3" t="s">
        <v>8</v>
      </c>
    </row>
    <row r="111" spans="1:5">
      <c r="A111" s="6" t="s">
        <v>28</v>
      </c>
      <c r="B111" s="3" t="s">
        <v>8</v>
      </c>
      <c r="C111" s="3" t="s">
        <v>8</v>
      </c>
      <c r="D111" s="3" t="s">
        <v>8</v>
      </c>
      <c r="E111" s="3" t="s">
        <v>8</v>
      </c>
    </row>
    <row r="112" spans="1:5">
      <c r="A112" s="2" t="s">
        <v>29</v>
      </c>
      <c r="B112" s="8">
        <v>9097</v>
      </c>
      <c r="C112" s="8">
        <v>4199</v>
      </c>
      <c r="D112" s="8">
        <v>3156</v>
      </c>
      <c r="E112" s="8">
        <v>2308</v>
      </c>
    </row>
    <row r="113" spans="1:5">
      <c r="A113" s="2" t="s">
        <v>30</v>
      </c>
      <c r="B113" s="3">
        <v>0</v>
      </c>
      <c r="C113" s="3">
        <v>0</v>
      </c>
      <c r="D113" s="3" t="s">
        <v>8</v>
      </c>
      <c r="E113" s="3" t="s">
        <v>8</v>
      </c>
    </row>
    <row r="114" spans="1:5">
      <c r="A114" s="2" t="s">
        <v>31</v>
      </c>
      <c r="B114" s="8">
        <v>4089</v>
      </c>
      <c r="C114" s="8">
        <v>3755</v>
      </c>
      <c r="D114" s="3" t="s">
        <v>8</v>
      </c>
      <c r="E114" s="3" t="s">
        <v>8</v>
      </c>
    </row>
    <row r="115" spans="1:5">
      <c r="A115" s="2" t="s">
        <v>447</v>
      </c>
      <c r="B115" s="3">
        <v>0</v>
      </c>
      <c r="C115" s="3">
        <v>0</v>
      </c>
      <c r="D115" s="3" t="s">
        <v>8</v>
      </c>
      <c r="E115" s="3" t="s">
        <v>8</v>
      </c>
    </row>
    <row r="116" spans="1:5">
      <c r="A116" s="2" t="s">
        <v>32</v>
      </c>
      <c r="B116" s="3">
        <v>281</v>
      </c>
      <c r="C116" s="3">
        <v>190</v>
      </c>
      <c r="D116" s="3" t="s">
        <v>8</v>
      </c>
      <c r="E116" s="3" t="s">
        <v>8</v>
      </c>
    </row>
    <row r="117" spans="1:5">
      <c r="A117" s="2" t="s">
        <v>33</v>
      </c>
      <c r="B117" s="3">
        <v>191</v>
      </c>
      <c r="C117" s="3">
        <v>187</v>
      </c>
      <c r="D117" s="3" t="s">
        <v>8</v>
      </c>
      <c r="E117" s="3" t="s">
        <v>8</v>
      </c>
    </row>
    <row r="118" spans="1:5" ht="30">
      <c r="A118" s="2" t="s">
        <v>34</v>
      </c>
      <c r="B118" s="3">
        <v>720</v>
      </c>
      <c r="C118" s="3">
        <v>379</v>
      </c>
      <c r="D118" s="3" t="s">
        <v>8</v>
      </c>
      <c r="E118" s="3" t="s">
        <v>8</v>
      </c>
    </row>
    <row r="119" spans="1:5">
      <c r="A119" s="2" t="s">
        <v>35</v>
      </c>
      <c r="B119" s="8">
        <v>14378</v>
      </c>
      <c r="C119" s="8">
        <v>8710</v>
      </c>
      <c r="D119" s="3" t="s">
        <v>8</v>
      </c>
      <c r="E119" s="3" t="s">
        <v>8</v>
      </c>
    </row>
    <row r="120" spans="1:5" ht="30">
      <c r="A120" s="2" t="s">
        <v>980</v>
      </c>
      <c r="B120" s="8">
        <v>20387</v>
      </c>
      <c r="C120" s="8">
        <v>18326</v>
      </c>
      <c r="D120" s="3" t="s">
        <v>8</v>
      </c>
      <c r="E120" s="3" t="s">
        <v>8</v>
      </c>
    </row>
    <row r="121" spans="1:5">
      <c r="A121" s="2" t="s">
        <v>37</v>
      </c>
      <c r="B121" s="8">
        <v>5562</v>
      </c>
      <c r="C121" s="8">
        <v>5562</v>
      </c>
      <c r="D121" s="3" t="s">
        <v>8</v>
      </c>
      <c r="E121" s="3" t="s">
        <v>8</v>
      </c>
    </row>
    <row r="122" spans="1:5">
      <c r="A122" s="2" t="s">
        <v>450</v>
      </c>
      <c r="B122" s="8">
        <v>48718</v>
      </c>
      <c r="C122" s="8">
        <v>60284</v>
      </c>
      <c r="D122" s="3" t="s">
        <v>8</v>
      </c>
      <c r="E122" s="3" t="s">
        <v>8</v>
      </c>
    </row>
    <row r="123" spans="1:5">
      <c r="A123" s="2" t="s">
        <v>39</v>
      </c>
      <c r="B123" s="8">
        <v>99020</v>
      </c>
      <c r="C123" s="8">
        <v>99020</v>
      </c>
      <c r="D123" s="3" t="s">
        <v>8</v>
      </c>
      <c r="E123" s="3" t="s">
        <v>8</v>
      </c>
    </row>
    <row r="124" spans="1:5">
      <c r="A124" s="2" t="s">
        <v>40</v>
      </c>
      <c r="B124" s="3">
        <v>0</v>
      </c>
      <c r="C124" s="3">
        <v>0</v>
      </c>
      <c r="D124" s="3" t="s">
        <v>8</v>
      </c>
      <c r="E124" s="3" t="s">
        <v>8</v>
      </c>
    </row>
    <row r="125" spans="1:5">
      <c r="A125" s="2" t="s">
        <v>41</v>
      </c>
      <c r="B125" s="3">
        <v>0</v>
      </c>
      <c r="C125" s="3">
        <v>0</v>
      </c>
      <c r="D125" s="3" t="s">
        <v>8</v>
      </c>
      <c r="E125" s="3" t="s">
        <v>8</v>
      </c>
    </row>
    <row r="126" spans="1:5">
      <c r="A126" s="2" t="s">
        <v>451</v>
      </c>
      <c r="B126" s="3">
        <v>0</v>
      </c>
      <c r="C126" s="3">
        <v>0</v>
      </c>
      <c r="D126" s="3" t="s">
        <v>8</v>
      </c>
      <c r="E126" s="3" t="s">
        <v>8</v>
      </c>
    </row>
    <row r="127" spans="1:5">
      <c r="A127" s="2" t="s">
        <v>42</v>
      </c>
      <c r="B127" s="8">
        <v>8325</v>
      </c>
      <c r="C127" s="3">
        <v>418</v>
      </c>
      <c r="D127" s="3" t="s">
        <v>8</v>
      </c>
      <c r="E127" s="3" t="s">
        <v>8</v>
      </c>
    </row>
    <row r="128" spans="1:5">
      <c r="A128" s="2" t="s">
        <v>43</v>
      </c>
      <c r="B128" s="8">
        <v>196390</v>
      </c>
      <c r="C128" s="8">
        <v>192320</v>
      </c>
      <c r="D128" s="3" t="s">
        <v>8</v>
      </c>
      <c r="E128" s="3" t="s">
        <v>8</v>
      </c>
    </row>
    <row r="129" spans="1:5">
      <c r="A129" s="6" t="s">
        <v>44</v>
      </c>
      <c r="B129" s="3" t="s">
        <v>8</v>
      </c>
      <c r="C129" s="3" t="s">
        <v>8</v>
      </c>
      <c r="D129" s="3" t="s">
        <v>8</v>
      </c>
      <c r="E129" s="3" t="s">
        <v>8</v>
      </c>
    </row>
    <row r="130" spans="1:5">
      <c r="A130" s="2" t="s">
        <v>48</v>
      </c>
      <c r="B130" s="3">
        <v>11</v>
      </c>
      <c r="C130" s="3">
        <v>12</v>
      </c>
      <c r="D130" s="3" t="s">
        <v>8</v>
      </c>
      <c r="E130" s="3" t="s">
        <v>8</v>
      </c>
    </row>
    <row r="131" spans="1:5">
      <c r="A131" s="2" t="s">
        <v>45</v>
      </c>
      <c r="B131" s="8">
        <v>1244</v>
      </c>
      <c r="C131" s="8">
        <v>1774</v>
      </c>
      <c r="D131" s="3" t="s">
        <v>8</v>
      </c>
      <c r="E131" s="3" t="s">
        <v>8</v>
      </c>
    </row>
    <row r="132" spans="1:5">
      <c r="A132" s="2" t="s">
        <v>46</v>
      </c>
      <c r="B132" s="3">
        <v>18</v>
      </c>
      <c r="C132" s="3">
        <v>11</v>
      </c>
      <c r="D132" s="3" t="s">
        <v>8</v>
      </c>
      <c r="E132" s="3" t="s">
        <v>8</v>
      </c>
    </row>
    <row r="133" spans="1:5" ht="30">
      <c r="A133" s="2" t="s">
        <v>47</v>
      </c>
      <c r="B133" s="8">
        <v>6750</v>
      </c>
      <c r="C133" s="8">
        <v>2790</v>
      </c>
      <c r="D133" s="3" t="s">
        <v>8</v>
      </c>
      <c r="E133" s="3" t="s">
        <v>8</v>
      </c>
    </row>
    <row r="134" spans="1:5">
      <c r="A134" s="2" t="s">
        <v>981</v>
      </c>
      <c r="B134" s="8">
        <v>1173</v>
      </c>
      <c r="C134" s="8">
        <v>1890</v>
      </c>
      <c r="D134" s="3" t="s">
        <v>8</v>
      </c>
      <c r="E134" s="3" t="s">
        <v>8</v>
      </c>
    </row>
    <row r="135" spans="1:5">
      <c r="A135" s="2" t="s">
        <v>49</v>
      </c>
      <c r="B135" s="8">
        <v>9196</v>
      </c>
      <c r="C135" s="8">
        <v>6477</v>
      </c>
      <c r="D135" s="3" t="s">
        <v>8</v>
      </c>
      <c r="E135" s="3" t="s">
        <v>8</v>
      </c>
    </row>
    <row r="136" spans="1:5">
      <c r="A136" s="2" t="s">
        <v>50</v>
      </c>
      <c r="B136" s="8">
        <v>98636</v>
      </c>
      <c r="C136" s="8">
        <v>94960</v>
      </c>
      <c r="D136" s="3" t="s">
        <v>8</v>
      </c>
      <c r="E136" s="3" t="s">
        <v>8</v>
      </c>
    </row>
    <row r="137" spans="1:5">
      <c r="A137" s="2" t="s">
        <v>51</v>
      </c>
      <c r="B137" s="3">
        <v>0</v>
      </c>
      <c r="C137" s="3">
        <v>0</v>
      </c>
      <c r="D137" s="3" t="s">
        <v>8</v>
      </c>
      <c r="E137" s="3" t="s">
        <v>8</v>
      </c>
    </row>
    <row r="138" spans="1:5" ht="30">
      <c r="A138" s="2" t="s">
        <v>52</v>
      </c>
      <c r="B138" s="8">
        <v>7014</v>
      </c>
      <c r="C138" s="3">
        <v>0</v>
      </c>
      <c r="D138" s="3" t="s">
        <v>8</v>
      </c>
      <c r="E138" s="3" t="s">
        <v>8</v>
      </c>
    </row>
    <row r="139" spans="1:5">
      <c r="A139" s="2" t="s">
        <v>53</v>
      </c>
      <c r="B139" s="8">
        <v>114846</v>
      </c>
      <c r="C139" s="8">
        <v>101437</v>
      </c>
      <c r="D139" s="3" t="s">
        <v>8</v>
      </c>
      <c r="E139" s="3" t="s">
        <v>8</v>
      </c>
    </row>
    <row r="140" spans="1:5">
      <c r="A140" s="6" t="s">
        <v>56</v>
      </c>
      <c r="B140" s="3" t="s">
        <v>8</v>
      </c>
      <c r="C140" s="3" t="s">
        <v>8</v>
      </c>
      <c r="D140" s="3" t="s">
        <v>8</v>
      </c>
      <c r="E140" s="3" t="s">
        <v>8</v>
      </c>
    </row>
    <row r="141" spans="1:5" ht="30">
      <c r="A141" s="2" t="s">
        <v>60</v>
      </c>
      <c r="B141" s="8">
        <v>40626</v>
      </c>
      <c r="C141" s="8">
        <v>45854</v>
      </c>
      <c r="D141" s="3" t="s">
        <v>8</v>
      </c>
      <c r="E141" s="3" t="s">
        <v>8</v>
      </c>
    </row>
    <row r="142" spans="1:5">
      <c r="A142" s="2" t="s">
        <v>61</v>
      </c>
      <c r="B142" s="8">
        <v>40918</v>
      </c>
      <c r="C142" s="8">
        <v>45029</v>
      </c>
      <c r="D142" s="3" t="s">
        <v>8</v>
      </c>
      <c r="E142" s="3" t="s">
        <v>8</v>
      </c>
    </row>
    <row r="143" spans="1:5">
      <c r="A143" s="2" t="s">
        <v>62</v>
      </c>
      <c r="B143" s="8">
        <v>81544</v>
      </c>
      <c r="C143" s="8">
        <v>90883</v>
      </c>
      <c r="D143" s="3" t="s">
        <v>8</v>
      </c>
      <c r="E143" s="3" t="s">
        <v>8</v>
      </c>
    </row>
    <row r="144" spans="1:5">
      <c r="A144" s="2" t="s">
        <v>63</v>
      </c>
      <c r="B144" s="8">
        <v>196390</v>
      </c>
      <c r="C144" s="8">
        <v>192320</v>
      </c>
      <c r="D144" s="3" t="s">
        <v>8</v>
      </c>
      <c r="E144" s="3" t="s">
        <v>8</v>
      </c>
    </row>
    <row r="145" spans="1:5">
      <c r="A145" s="2" t="s">
        <v>986</v>
      </c>
      <c r="B145" s="3" t="s">
        <v>8</v>
      </c>
      <c r="C145" s="3" t="s">
        <v>8</v>
      </c>
      <c r="D145" s="3" t="s">
        <v>8</v>
      </c>
      <c r="E145" s="3" t="s">
        <v>8</v>
      </c>
    </row>
    <row r="146" spans="1:5">
      <c r="A146" s="6" t="s">
        <v>28</v>
      </c>
      <c r="B146" s="3" t="s">
        <v>8</v>
      </c>
      <c r="C146" s="3" t="s">
        <v>8</v>
      </c>
      <c r="D146" s="3" t="s">
        <v>8</v>
      </c>
      <c r="E146" s="3" t="s">
        <v>8</v>
      </c>
    </row>
    <row r="147" spans="1:5">
      <c r="A147" s="2" t="s">
        <v>29</v>
      </c>
      <c r="B147" s="3">
        <v>0</v>
      </c>
      <c r="C147" s="3">
        <v>0</v>
      </c>
      <c r="D147" s="3">
        <v>0</v>
      </c>
      <c r="E147" s="3">
        <v>0</v>
      </c>
    </row>
    <row r="148" spans="1:5">
      <c r="A148" s="2" t="s">
        <v>30</v>
      </c>
      <c r="B148" s="3">
        <v>0</v>
      </c>
      <c r="C148" s="3">
        <v>0</v>
      </c>
      <c r="D148" s="3" t="s">
        <v>8</v>
      </c>
      <c r="E148" s="3" t="s">
        <v>8</v>
      </c>
    </row>
    <row r="149" spans="1:5">
      <c r="A149" s="2" t="s">
        <v>31</v>
      </c>
      <c r="B149" s="3">
        <v>0</v>
      </c>
      <c r="C149" s="3">
        <v>0</v>
      </c>
      <c r="D149" s="3" t="s">
        <v>8</v>
      </c>
      <c r="E149" s="3" t="s">
        <v>8</v>
      </c>
    </row>
    <row r="150" spans="1:5">
      <c r="A150" s="2" t="s">
        <v>447</v>
      </c>
      <c r="B150" s="8">
        <v>-169461</v>
      </c>
      <c r="C150" s="8">
        <v>-196588</v>
      </c>
      <c r="D150" s="3" t="s">
        <v>8</v>
      </c>
      <c r="E150" s="3" t="s">
        <v>8</v>
      </c>
    </row>
    <row r="151" spans="1:5">
      <c r="A151" s="2" t="s">
        <v>32</v>
      </c>
      <c r="B151" s="3">
        <v>0</v>
      </c>
      <c r="C151" s="3">
        <v>0</v>
      </c>
      <c r="D151" s="3" t="s">
        <v>8</v>
      </c>
      <c r="E151" s="3" t="s">
        <v>8</v>
      </c>
    </row>
    <row r="152" spans="1:5">
      <c r="A152" s="2" t="s">
        <v>33</v>
      </c>
      <c r="B152" s="3">
        <v>0</v>
      </c>
      <c r="C152" s="3">
        <v>0</v>
      </c>
      <c r="D152" s="3" t="s">
        <v>8</v>
      </c>
      <c r="E152" s="3" t="s">
        <v>8</v>
      </c>
    </row>
    <row r="153" spans="1:5" ht="30">
      <c r="A153" s="2" t="s">
        <v>34</v>
      </c>
      <c r="B153" s="3">
        <v>0</v>
      </c>
      <c r="C153" s="3">
        <v>0</v>
      </c>
      <c r="D153" s="3" t="s">
        <v>8</v>
      </c>
      <c r="E153" s="3" t="s">
        <v>8</v>
      </c>
    </row>
    <row r="154" spans="1:5">
      <c r="A154" s="2" t="s">
        <v>35</v>
      </c>
      <c r="B154" s="8">
        <v>-169461</v>
      </c>
      <c r="C154" s="8">
        <v>-196588</v>
      </c>
      <c r="D154" s="3" t="s">
        <v>8</v>
      </c>
      <c r="E154" s="3" t="s">
        <v>8</v>
      </c>
    </row>
    <row r="155" spans="1:5" ht="30">
      <c r="A155" s="2" t="s">
        <v>980</v>
      </c>
      <c r="B155" s="3">
        <v>0</v>
      </c>
      <c r="C155" s="3">
        <v>0</v>
      </c>
      <c r="D155" s="3" t="s">
        <v>8</v>
      </c>
      <c r="E155" s="3" t="s">
        <v>8</v>
      </c>
    </row>
    <row r="156" spans="1:5">
      <c r="A156" s="2" t="s">
        <v>37</v>
      </c>
      <c r="B156" s="3">
        <v>0</v>
      </c>
      <c r="C156" s="3">
        <v>0</v>
      </c>
      <c r="D156" s="3" t="s">
        <v>8</v>
      </c>
      <c r="E156" s="3" t="s">
        <v>8</v>
      </c>
    </row>
    <row r="157" spans="1:5">
      <c r="A157" s="2" t="s">
        <v>450</v>
      </c>
      <c r="B157" s="3">
        <v>0</v>
      </c>
      <c r="C157" s="3">
        <v>0</v>
      </c>
      <c r="D157" s="3" t="s">
        <v>8</v>
      </c>
      <c r="E157" s="3" t="s">
        <v>8</v>
      </c>
    </row>
    <row r="158" spans="1:5">
      <c r="A158" s="2" t="s">
        <v>39</v>
      </c>
      <c r="B158" s="3">
        <v>0</v>
      </c>
      <c r="C158" s="3">
        <v>0</v>
      </c>
      <c r="D158" s="3" t="s">
        <v>8</v>
      </c>
      <c r="E158" s="3" t="s">
        <v>8</v>
      </c>
    </row>
    <row r="159" spans="1:5">
      <c r="A159" s="2" t="s">
        <v>40</v>
      </c>
      <c r="B159" s="3">
        <v>0</v>
      </c>
      <c r="C159" s="3">
        <v>0</v>
      </c>
      <c r="D159" s="3" t="s">
        <v>8</v>
      </c>
      <c r="E159" s="3" t="s">
        <v>8</v>
      </c>
    </row>
    <row r="160" spans="1:5">
      <c r="A160" s="2" t="s">
        <v>41</v>
      </c>
      <c r="B160" s="3">
        <v>0</v>
      </c>
      <c r="C160" s="3">
        <v>0</v>
      </c>
      <c r="D160" s="3" t="s">
        <v>8</v>
      </c>
      <c r="E160" s="3" t="s">
        <v>8</v>
      </c>
    </row>
    <row r="161" spans="1:5">
      <c r="A161" s="2" t="s">
        <v>451</v>
      </c>
      <c r="B161" s="8">
        <v>-2510938</v>
      </c>
      <c r="C161" s="8">
        <v>-2395391</v>
      </c>
      <c r="D161" s="3" t="s">
        <v>8</v>
      </c>
      <c r="E161" s="3" t="s">
        <v>8</v>
      </c>
    </row>
    <row r="162" spans="1:5">
      <c r="A162" s="2" t="s">
        <v>42</v>
      </c>
      <c r="B162" s="3">
        <v>0</v>
      </c>
      <c r="C162" s="3">
        <v>0</v>
      </c>
      <c r="D162" s="3" t="s">
        <v>8</v>
      </c>
      <c r="E162" s="3" t="s">
        <v>8</v>
      </c>
    </row>
    <row r="163" spans="1:5">
      <c r="A163" s="2" t="s">
        <v>43</v>
      </c>
      <c r="B163" s="8">
        <v>-2680399</v>
      </c>
      <c r="C163" s="8">
        <v>-2591979</v>
      </c>
      <c r="D163" s="3" t="s">
        <v>8</v>
      </c>
      <c r="E163" s="3" t="s">
        <v>8</v>
      </c>
    </row>
    <row r="164" spans="1:5">
      <c r="A164" s="6" t="s">
        <v>44</v>
      </c>
      <c r="B164" s="3" t="s">
        <v>8</v>
      </c>
      <c r="C164" s="3" t="s">
        <v>8</v>
      </c>
      <c r="D164" s="3" t="s">
        <v>8</v>
      </c>
      <c r="E164" s="3" t="s">
        <v>8</v>
      </c>
    </row>
    <row r="165" spans="1:5">
      <c r="A165" s="2" t="s">
        <v>48</v>
      </c>
      <c r="B165" s="3">
        <v>0</v>
      </c>
      <c r="C165" s="3">
        <v>0</v>
      </c>
      <c r="D165" s="3" t="s">
        <v>8</v>
      </c>
      <c r="E165" s="3" t="s">
        <v>8</v>
      </c>
    </row>
    <row r="166" spans="1:5">
      <c r="A166" s="2" t="s">
        <v>45</v>
      </c>
      <c r="B166" s="3">
        <v>0</v>
      </c>
      <c r="C166" s="3">
        <v>0</v>
      </c>
      <c r="D166" s="3" t="s">
        <v>8</v>
      </c>
      <c r="E166" s="3" t="s">
        <v>8</v>
      </c>
    </row>
    <row r="167" spans="1:5">
      <c r="A167" s="2" t="s">
        <v>46</v>
      </c>
      <c r="B167" s="3">
        <v>0</v>
      </c>
      <c r="C167" s="3">
        <v>0</v>
      </c>
      <c r="D167" s="3" t="s">
        <v>8</v>
      </c>
      <c r="E167" s="3" t="s">
        <v>8</v>
      </c>
    </row>
    <row r="168" spans="1:5" ht="30">
      <c r="A168" s="2" t="s">
        <v>47</v>
      </c>
      <c r="B168" s="3">
        <v>0</v>
      </c>
      <c r="C168" s="3">
        <v>0</v>
      </c>
      <c r="D168" s="3" t="s">
        <v>8</v>
      </c>
      <c r="E168" s="3" t="s">
        <v>8</v>
      </c>
    </row>
    <row r="169" spans="1:5">
      <c r="A169" s="2" t="s">
        <v>981</v>
      </c>
      <c r="B169" s="8">
        <v>-169461</v>
      </c>
      <c r="C169" s="8">
        <v>-196588</v>
      </c>
      <c r="D169" s="3" t="s">
        <v>8</v>
      </c>
      <c r="E169" s="3" t="s">
        <v>8</v>
      </c>
    </row>
    <row r="170" spans="1:5">
      <c r="A170" s="2" t="s">
        <v>49</v>
      </c>
      <c r="B170" s="8">
        <v>-169461</v>
      </c>
      <c r="C170" s="8">
        <v>-196588</v>
      </c>
      <c r="D170" s="3" t="s">
        <v>8</v>
      </c>
      <c r="E170" s="3" t="s">
        <v>8</v>
      </c>
    </row>
    <row r="171" spans="1:5">
      <c r="A171" s="2" t="s">
        <v>50</v>
      </c>
      <c r="B171" s="3">
        <v>0</v>
      </c>
      <c r="C171" s="3">
        <v>0</v>
      </c>
      <c r="D171" s="3" t="s">
        <v>8</v>
      </c>
      <c r="E171" s="3" t="s">
        <v>8</v>
      </c>
    </row>
    <row r="172" spans="1:5">
      <c r="A172" s="2" t="s">
        <v>51</v>
      </c>
      <c r="B172" s="3">
        <v>0</v>
      </c>
      <c r="C172" s="3">
        <v>0</v>
      </c>
      <c r="D172" s="3" t="s">
        <v>8</v>
      </c>
      <c r="E172" s="3" t="s">
        <v>8</v>
      </c>
    </row>
    <row r="173" spans="1:5" ht="30">
      <c r="A173" s="2" t="s">
        <v>52</v>
      </c>
      <c r="B173" s="3">
        <v>0</v>
      </c>
      <c r="C173" s="3">
        <v>0</v>
      </c>
      <c r="D173" s="3" t="s">
        <v>8</v>
      </c>
      <c r="E173" s="3" t="s">
        <v>8</v>
      </c>
    </row>
    <row r="174" spans="1:5">
      <c r="A174" s="2" t="s">
        <v>53</v>
      </c>
      <c r="B174" s="8">
        <v>-169461</v>
      </c>
      <c r="C174" s="8">
        <v>-196588</v>
      </c>
      <c r="D174" s="3" t="s">
        <v>8</v>
      </c>
      <c r="E174" s="3" t="s">
        <v>8</v>
      </c>
    </row>
    <row r="175" spans="1:5">
      <c r="A175" s="6" t="s">
        <v>56</v>
      </c>
      <c r="B175" s="3" t="s">
        <v>8</v>
      </c>
      <c r="C175" s="3" t="s">
        <v>8</v>
      </c>
      <c r="D175" s="3" t="s">
        <v>8</v>
      </c>
      <c r="E175" s="3" t="s">
        <v>8</v>
      </c>
    </row>
    <row r="176" spans="1:5" ht="30">
      <c r="A176" s="2" t="s">
        <v>60</v>
      </c>
      <c r="B176" s="8">
        <v>-2510938</v>
      </c>
      <c r="C176" s="8">
        <v>-2395391</v>
      </c>
      <c r="D176" s="3" t="s">
        <v>8</v>
      </c>
      <c r="E176" s="3" t="s">
        <v>8</v>
      </c>
    </row>
    <row r="177" spans="1:5">
      <c r="A177" s="2" t="s">
        <v>61</v>
      </c>
      <c r="B177" s="3">
        <v>0</v>
      </c>
      <c r="C177" s="3">
        <v>0</v>
      </c>
      <c r="D177" s="3" t="s">
        <v>8</v>
      </c>
      <c r="E177" s="3" t="s">
        <v>8</v>
      </c>
    </row>
    <row r="178" spans="1:5">
      <c r="A178" s="2" t="s">
        <v>62</v>
      </c>
      <c r="B178" s="8">
        <v>-2510938</v>
      </c>
      <c r="C178" s="8">
        <v>-2395391</v>
      </c>
      <c r="D178" s="3" t="s">
        <v>8</v>
      </c>
      <c r="E178" s="3" t="s">
        <v>8</v>
      </c>
    </row>
    <row r="179" spans="1:5">
      <c r="A179" s="2" t="s">
        <v>63</v>
      </c>
      <c r="B179" s="7">
        <v>-2680399</v>
      </c>
      <c r="C179" s="7">
        <v>-2591979</v>
      </c>
      <c r="D179" s="3" t="s">
        <v>8</v>
      </c>
      <c r="E179" s="3" t="s">
        <v>8</v>
      </c>
    </row>
  </sheetData>
  <mergeCells count="4">
    <mergeCell ref="B1:B2"/>
    <mergeCell ref="C1:C2"/>
    <mergeCell ref="D1:D2"/>
    <mergeCell ref="E1:E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2"/>
  <sheetViews>
    <sheetView showGridLines="0" workbookViewId="0"/>
  </sheetViews>
  <sheetFormatPr defaultRowHeight="15"/>
  <cols>
    <col min="1" max="1" width="36.5703125" bestFit="1" customWidth="1"/>
    <col min="2" max="5" width="12.28515625" bestFit="1" customWidth="1"/>
  </cols>
  <sheetData>
    <row r="1" spans="1:5" ht="15" customHeight="1">
      <c r="A1" s="1" t="s">
        <v>987</v>
      </c>
      <c r="B1" s="5" t="s">
        <v>72</v>
      </c>
      <c r="C1" s="5"/>
      <c r="D1" s="5" t="s">
        <v>1</v>
      </c>
      <c r="E1" s="5"/>
    </row>
    <row r="2" spans="1:5" ht="30">
      <c r="A2" s="1" t="s">
        <v>26</v>
      </c>
      <c r="B2" s="1" t="s">
        <v>2</v>
      </c>
      <c r="C2" s="1" t="s">
        <v>73</v>
      </c>
      <c r="D2" s="1" t="s">
        <v>2</v>
      </c>
      <c r="E2" s="1" t="s">
        <v>73</v>
      </c>
    </row>
    <row r="3" spans="1:5">
      <c r="A3" s="6" t="s">
        <v>74</v>
      </c>
      <c r="B3" s="3" t="s">
        <v>8</v>
      </c>
      <c r="C3" s="3" t="s">
        <v>8</v>
      </c>
      <c r="D3" s="3" t="s">
        <v>8</v>
      </c>
      <c r="E3" s="3" t="s">
        <v>8</v>
      </c>
    </row>
    <row r="4" spans="1:5">
      <c r="A4" s="2" t="s">
        <v>75</v>
      </c>
      <c r="B4" s="7">
        <v>216055</v>
      </c>
      <c r="C4" s="7">
        <v>212406</v>
      </c>
      <c r="D4" s="7">
        <v>661874</v>
      </c>
      <c r="E4" s="7">
        <v>664856</v>
      </c>
    </row>
    <row r="5" spans="1:5">
      <c r="A5" s="2" t="s">
        <v>76</v>
      </c>
      <c r="B5" s="8">
        <v>56701</v>
      </c>
      <c r="C5" s="8">
        <v>56603</v>
      </c>
      <c r="D5" s="8">
        <v>176966</v>
      </c>
      <c r="E5" s="8">
        <v>180063</v>
      </c>
    </row>
    <row r="6" spans="1:5">
      <c r="A6" s="2" t="s">
        <v>77</v>
      </c>
      <c r="B6" s="8">
        <v>26575</v>
      </c>
      <c r="C6" s="8">
        <v>25829</v>
      </c>
      <c r="D6" s="8">
        <v>80704</v>
      </c>
      <c r="E6" s="8">
        <v>81897</v>
      </c>
    </row>
    <row r="7" spans="1:5">
      <c r="A7" s="2" t="s">
        <v>78</v>
      </c>
      <c r="B7" s="8">
        <v>17963</v>
      </c>
      <c r="C7" s="8">
        <v>18190</v>
      </c>
      <c r="D7" s="8">
        <v>51859</v>
      </c>
      <c r="E7" s="8">
        <v>53376</v>
      </c>
    </row>
    <row r="8" spans="1:5">
      <c r="A8" s="2" t="s">
        <v>79</v>
      </c>
      <c r="B8" s="8">
        <v>11422</v>
      </c>
      <c r="C8" s="8">
        <v>6829</v>
      </c>
      <c r="D8" s="8">
        <v>32282</v>
      </c>
      <c r="E8" s="8">
        <v>22007</v>
      </c>
    </row>
    <row r="9" spans="1:5">
      <c r="A9" s="2" t="s">
        <v>80</v>
      </c>
      <c r="B9" s="8">
        <v>328716</v>
      </c>
      <c r="C9" s="8">
        <v>319857</v>
      </c>
      <c r="D9" s="8">
        <v>1003685</v>
      </c>
      <c r="E9" s="8">
        <v>1002199</v>
      </c>
    </row>
    <row r="10" spans="1:5">
      <c r="A10" s="2" t="s">
        <v>81</v>
      </c>
      <c r="B10" s="8">
        <v>-24020</v>
      </c>
      <c r="C10" s="8">
        <v>-24069</v>
      </c>
      <c r="D10" s="8">
        <v>-70619</v>
      </c>
      <c r="E10" s="8">
        <v>-75873</v>
      </c>
    </row>
    <row r="11" spans="1:5">
      <c r="A11" s="2" t="s">
        <v>82</v>
      </c>
      <c r="B11" s="8">
        <v>304696</v>
      </c>
      <c r="C11" s="8">
        <v>295788</v>
      </c>
      <c r="D11" s="8">
        <v>933066</v>
      </c>
      <c r="E11" s="8">
        <v>926326</v>
      </c>
    </row>
    <row r="12" spans="1:5">
      <c r="A12" s="6" t="s">
        <v>988</v>
      </c>
      <c r="B12" s="3" t="s">
        <v>8</v>
      </c>
      <c r="C12" s="3" t="s">
        <v>8</v>
      </c>
      <c r="D12" s="3" t="s">
        <v>8</v>
      </c>
      <c r="E12" s="3" t="s">
        <v>8</v>
      </c>
    </row>
    <row r="13" spans="1:5">
      <c r="A13" s="2" t="s">
        <v>75</v>
      </c>
      <c r="B13" s="8">
        <v>84845</v>
      </c>
      <c r="C13" s="8">
        <v>87243</v>
      </c>
      <c r="D13" s="8">
        <v>255291</v>
      </c>
      <c r="E13" s="8">
        <v>265054</v>
      </c>
    </row>
    <row r="14" spans="1:5">
      <c r="A14" s="2" t="s">
        <v>76</v>
      </c>
      <c r="B14" s="8">
        <v>40261</v>
      </c>
      <c r="C14" s="8">
        <v>39911</v>
      </c>
      <c r="D14" s="8">
        <v>122294</v>
      </c>
      <c r="E14" s="8">
        <v>120649</v>
      </c>
    </row>
    <row r="15" spans="1:5">
      <c r="A15" s="2" t="s">
        <v>77</v>
      </c>
      <c r="B15" s="8">
        <v>10782</v>
      </c>
      <c r="C15" s="8">
        <v>10874</v>
      </c>
      <c r="D15" s="8">
        <v>32397</v>
      </c>
      <c r="E15" s="8">
        <v>32592</v>
      </c>
    </row>
    <row r="16" spans="1:5">
      <c r="A16" s="2" t="s">
        <v>78</v>
      </c>
      <c r="B16" s="8">
        <v>7186</v>
      </c>
      <c r="C16" s="8">
        <v>8151</v>
      </c>
      <c r="D16" s="8">
        <v>20555</v>
      </c>
      <c r="E16" s="8">
        <v>21156</v>
      </c>
    </row>
    <row r="17" spans="1:5">
      <c r="A17" s="2" t="s">
        <v>84</v>
      </c>
      <c r="B17" s="8">
        <v>81386</v>
      </c>
      <c r="C17" s="8">
        <v>78908</v>
      </c>
      <c r="D17" s="8">
        <v>227192</v>
      </c>
      <c r="E17" s="8">
        <v>221079</v>
      </c>
    </row>
    <row r="18" spans="1:5">
      <c r="A18" s="2" t="s">
        <v>989</v>
      </c>
      <c r="B18" s="3">
        <v>36</v>
      </c>
      <c r="C18" s="3">
        <v>41</v>
      </c>
      <c r="D18" s="3">
        <v>222</v>
      </c>
      <c r="E18" s="3">
        <v>171</v>
      </c>
    </row>
    <row r="19" spans="1:5">
      <c r="A19" s="2" t="s">
        <v>86</v>
      </c>
      <c r="B19" s="8">
        <v>30718</v>
      </c>
      <c r="C19" s="8">
        <v>33353</v>
      </c>
      <c r="D19" s="8">
        <v>101466</v>
      </c>
      <c r="E19" s="8">
        <v>96307</v>
      </c>
    </row>
    <row r="20" spans="1:5">
      <c r="A20" s="2" t="s">
        <v>79</v>
      </c>
      <c r="B20" s="8">
        <v>10660</v>
      </c>
      <c r="C20" s="8">
        <v>10313</v>
      </c>
      <c r="D20" s="8">
        <v>34196</v>
      </c>
      <c r="E20" s="8">
        <v>33680</v>
      </c>
    </row>
    <row r="21" spans="1:5">
      <c r="A21" s="2" t="s">
        <v>88</v>
      </c>
      <c r="B21" s="8">
        <v>1183</v>
      </c>
      <c r="C21" s="3">
        <v>0</v>
      </c>
      <c r="D21" s="8">
        <v>1183</v>
      </c>
      <c r="E21" s="3">
        <v>0</v>
      </c>
    </row>
    <row r="22" spans="1:5">
      <c r="A22" s="2" t="s">
        <v>89</v>
      </c>
      <c r="B22" s="3">
        <v>258</v>
      </c>
      <c r="C22" s="8">
        <v>12973</v>
      </c>
      <c r="D22" s="3">
        <v>258</v>
      </c>
      <c r="E22" s="8">
        <v>12973</v>
      </c>
    </row>
    <row r="23" spans="1:5">
      <c r="A23" s="2" t="s">
        <v>90</v>
      </c>
      <c r="B23" s="8">
        <v>1815</v>
      </c>
      <c r="C23" s="8">
        <v>6626</v>
      </c>
      <c r="D23" s="8">
        <v>7365</v>
      </c>
      <c r="E23" s="8">
        <v>7825</v>
      </c>
    </row>
    <row r="24" spans="1:5">
      <c r="A24" s="2" t="s">
        <v>91</v>
      </c>
      <c r="B24" s="8">
        <v>269130</v>
      </c>
      <c r="C24" s="8">
        <v>288393</v>
      </c>
      <c r="D24" s="8">
        <v>802419</v>
      </c>
      <c r="E24" s="8">
        <v>811486</v>
      </c>
    </row>
    <row r="25" spans="1:5">
      <c r="A25" s="6" t="s">
        <v>990</v>
      </c>
      <c r="B25" s="3" t="s">
        <v>8</v>
      </c>
      <c r="C25" s="3" t="s">
        <v>8</v>
      </c>
      <c r="D25" s="3" t="s">
        <v>8</v>
      </c>
      <c r="E25" s="3" t="s">
        <v>8</v>
      </c>
    </row>
    <row r="26" spans="1:5">
      <c r="A26" s="2" t="s">
        <v>468</v>
      </c>
      <c r="B26" s="8">
        <v>35566</v>
      </c>
      <c r="C26" s="8">
        <v>7395</v>
      </c>
      <c r="D26" s="8">
        <v>130647</v>
      </c>
      <c r="E26" s="8">
        <v>114840</v>
      </c>
    </row>
    <row r="27" spans="1:5">
      <c r="A27" s="2" t="s">
        <v>991</v>
      </c>
      <c r="B27" s="3">
        <v>0</v>
      </c>
      <c r="C27" s="3">
        <v>0</v>
      </c>
      <c r="D27" s="3">
        <v>0</v>
      </c>
      <c r="E27" s="3">
        <v>0</v>
      </c>
    </row>
    <row r="28" spans="1:5">
      <c r="A28" s="2" t="s">
        <v>93</v>
      </c>
      <c r="B28" s="3">
        <v>159</v>
      </c>
      <c r="C28" s="3">
        <v>352</v>
      </c>
      <c r="D28" s="8">
        <v>1152</v>
      </c>
      <c r="E28" s="8">
        <v>1302</v>
      </c>
    </row>
    <row r="29" spans="1:5" ht="45">
      <c r="A29" s="2" t="s">
        <v>94</v>
      </c>
      <c r="B29" s="8">
        <v>35725</v>
      </c>
      <c r="C29" s="8">
        <v>7747</v>
      </c>
      <c r="D29" s="8">
        <v>131799</v>
      </c>
      <c r="E29" s="8">
        <v>116142</v>
      </c>
    </row>
    <row r="30" spans="1:5">
      <c r="A30" s="6" t="s">
        <v>475</v>
      </c>
      <c r="B30" s="3" t="s">
        <v>8</v>
      </c>
      <c r="C30" s="3" t="s">
        <v>8</v>
      </c>
      <c r="D30" s="3" t="s">
        <v>8</v>
      </c>
      <c r="E30" s="3" t="s">
        <v>8</v>
      </c>
    </row>
    <row r="31" spans="1:5">
      <c r="A31" s="2" t="s">
        <v>96</v>
      </c>
      <c r="B31" s="8">
        <v>-40650</v>
      </c>
      <c r="C31" s="8">
        <v>-52457</v>
      </c>
      <c r="D31" s="8">
        <v>-124479</v>
      </c>
      <c r="E31" s="8">
        <v>-144793</v>
      </c>
    </row>
    <row r="32" spans="1:5">
      <c r="A32" s="2" t="s">
        <v>519</v>
      </c>
      <c r="B32" s="3">
        <v>0</v>
      </c>
      <c r="C32" s="8">
        <v>-51794</v>
      </c>
      <c r="D32" s="8">
        <v>-146787</v>
      </c>
      <c r="E32" s="8">
        <v>-51794</v>
      </c>
    </row>
    <row r="33" spans="1:5" ht="30">
      <c r="A33" s="2" t="s">
        <v>99</v>
      </c>
      <c r="B33" s="3">
        <v>-43</v>
      </c>
      <c r="C33" s="3">
        <v>-800</v>
      </c>
      <c r="D33" s="3">
        <v>-281</v>
      </c>
      <c r="E33" s="3">
        <v>-800</v>
      </c>
    </row>
    <row r="34" spans="1:5">
      <c r="A34" s="2" t="s">
        <v>100</v>
      </c>
      <c r="B34" s="8">
        <v>-40693</v>
      </c>
      <c r="C34" s="8">
        <v>-2235</v>
      </c>
      <c r="D34" s="8">
        <v>-271547</v>
      </c>
      <c r="E34" s="8">
        <v>-94571</v>
      </c>
    </row>
    <row r="35" spans="1:5" ht="30">
      <c r="A35" s="2" t="s">
        <v>992</v>
      </c>
      <c r="B35" s="3">
        <v>0</v>
      </c>
      <c r="C35" s="8">
        <v>102816</v>
      </c>
      <c r="D35" s="3">
        <v>0</v>
      </c>
      <c r="E35" s="8">
        <v>102816</v>
      </c>
    </row>
    <row r="36" spans="1:5">
      <c r="A36" s="2" t="s">
        <v>101</v>
      </c>
      <c r="B36" s="8">
        <v>-4968</v>
      </c>
      <c r="C36" s="8">
        <v>5512</v>
      </c>
      <c r="D36" s="8">
        <v>-139748</v>
      </c>
      <c r="E36" s="8">
        <v>21571</v>
      </c>
    </row>
    <row r="37" spans="1:5" ht="30">
      <c r="A37" s="2" t="s">
        <v>102</v>
      </c>
      <c r="B37" s="3">
        <v>-272</v>
      </c>
      <c r="C37" s="8">
        <v>-2287</v>
      </c>
      <c r="D37" s="8">
        <v>-1556</v>
      </c>
      <c r="E37" s="3">
        <v>391</v>
      </c>
    </row>
    <row r="38" spans="1:5" ht="30">
      <c r="A38" s="2" t="s">
        <v>993</v>
      </c>
      <c r="B38" s="8">
        <v>-4696</v>
      </c>
      <c r="C38" s="8">
        <v>7799</v>
      </c>
      <c r="D38" s="8">
        <v>-138192</v>
      </c>
      <c r="E38" s="8">
        <v>21180</v>
      </c>
    </row>
    <row r="39" spans="1:5">
      <c r="A39" s="2" t="s">
        <v>983</v>
      </c>
      <c r="B39" s="3" t="s">
        <v>8</v>
      </c>
      <c r="C39" s="3" t="s">
        <v>8</v>
      </c>
      <c r="D39" s="3" t="s">
        <v>8</v>
      </c>
      <c r="E39" s="3" t="s">
        <v>8</v>
      </c>
    </row>
    <row r="40" spans="1:5">
      <c r="A40" s="6" t="s">
        <v>74</v>
      </c>
      <c r="B40" s="3" t="s">
        <v>8</v>
      </c>
      <c r="C40" s="3" t="s">
        <v>8</v>
      </c>
      <c r="D40" s="3" t="s">
        <v>8</v>
      </c>
      <c r="E40" s="3" t="s">
        <v>8</v>
      </c>
    </row>
    <row r="41" spans="1:5">
      <c r="A41" s="2" t="s">
        <v>75</v>
      </c>
      <c r="B41" s="3">
        <v>0</v>
      </c>
      <c r="C41" s="3">
        <v>0</v>
      </c>
      <c r="D41" s="3">
        <v>0</v>
      </c>
      <c r="E41" s="3">
        <v>0</v>
      </c>
    </row>
    <row r="42" spans="1:5">
      <c r="A42" s="2" t="s">
        <v>76</v>
      </c>
      <c r="B42" s="3">
        <v>0</v>
      </c>
      <c r="C42" s="3">
        <v>0</v>
      </c>
      <c r="D42" s="3">
        <v>0</v>
      </c>
      <c r="E42" s="3">
        <v>0</v>
      </c>
    </row>
    <row r="43" spans="1:5">
      <c r="A43" s="2" t="s">
        <v>77</v>
      </c>
      <c r="B43" s="3">
        <v>0</v>
      </c>
      <c r="C43" s="3">
        <v>0</v>
      </c>
      <c r="D43" s="3">
        <v>0</v>
      </c>
      <c r="E43" s="3">
        <v>0</v>
      </c>
    </row>
    <row r="44" spans="1:5">
      <c r="A44" s="2" t="s">
        <v>78</v>
      </c>
      <c r="B44" s="3">
        <v>4</v>
      </c>
      <c r="C44" s="3">
        <v>17</v>
      </c>
      <c r="D44" s="3">
        <v>24</v>
      </c>
      <c r="E44" s="3">
        <v>29</v>
      </c>
    </row>
    <row r="45" spans="1:5">
      <c r="A45" s="2" t="s">
        <v>79</v>
      </c>
      <c r="B45" s="8">
        <v>2798</v>
      </c>
      <c r="C45" s="3">
        <v>0</v>
      </c>
      <c r="D45" s="8">
        <v>6318</v>
      </c>
      <c r="E45" s="3">
        <v>0</v>
      </c>
    </row>
    <row r="46" spans="1:5">
      <c r="A46" s="2" t="s">
        <v>80</v>
      </c>
      <c r="B46" s="8">
        <v>2802</v>
      </c>
      <c r="C46" s="3">
        <v>17</v>
      </c>
      <c r="D46" s="8">
        <v>6342</v>
      </c>
      <c r="E46" s="3">
        <v>29</v>
      </c>
    </row>
    <row r="47" spans="1:5">
      <c r="A47" s="2" t="s">
        <v>81</v>
      </c>
      <c r="B47" s="3">
        <v>0</v>
      </c>
      <c r="C47" s="3">
        <v>0</v>
      </c>
      <c r="D47" s="3">
        <v>0</v>
      </c>
      <c r="E47" s="3">
        <v>0</v>
      </c>
    </row>
    <row r="48" spans="1:5">
      <c r="A48" s="2" t="s">
        <v>82</v>
      </c>
      <c r="B48" s="8">
        <v>2802</v>
      </c>
      <c r="C48" s="3">
        <v>17</v>
      </c>
      <c r="D48" s="8">
        <v>6342</v>
      </c>
      <c r="E48" s="3">
        <v>29</v>
      </c>
    </row>
    <row r="49" spans="1:5">
      <c r="A49" s="6" t="s">
        <v>988</v>
      </c>
      <c r="B49" s="3" t="s">
        <v>8</v>
      </c>
      <c r="C49" s="3" t="s">
        <v>8</v>
      </c>
      <c r="D49" s="3" t="s">
        <v>8</v>
      </c>
      <c r="E49" s="3" t="s">
        <v>8</v>
      </c>
    </row>
    <row r="50" spans="1:5">
      <c r="A50" s="2" t="s">
        <v>75</v>
      </c>
      <c r="B50" s="3">
        <v>0</v>
      </c>
      <c r="C50" s="3">
        <v>0</v>
      </c>
      <c r="D50" s="3">
        <v>0</v>
      </c>
      <c r="E50" s="3">
        <v>0</v>
      </c>
    </row>
    <row r="51" spans="1:5">
      <c r="A51" s="2" t="s">
        <v>76</v>
      </c>
      <c r="B51" s="3">
        <v>0</v>
      </c>
      <c r="C51" s="3">
        <v>0</v>
      </c>
      <c r="D51" s="3">
        <v>0</v>
      </c>
      <c r="E51" s="3">
        <v>0</v>
      </c>
    </row>
    <row r="52" spans="1:5">
      <c r="A52" s="2" t="s">
        <v>77</v>
      </c>
      <c r="B52" s="3">
        <v>0</v>
      </c>
      <c r="C52" s="3">
        <v>0</v>
      </c>
      <c r="D52" s="3">
        <v>0</v>
      </c>
      <c r="E52" s="3">
        <v>0</v>
      </c>
    </row>
    <row r="53" spans="1:5">
      <c r="A53" s="2" t="s">
        <v>78</v>
      </c>
      <c r="B53" s="3">
        <v>0</v>
      </c>
      <c r="C53" s="3">
        <v>0</v>
      </c>
      <c r="D53" s="3">
        <v>0</v>
      </c>
      <c r="E53" s="3">
        <v>0</v>
      </c>
    </row>
    <row r="54" spans="1:5">
      <c r="A54" s="2" t="s">
        <v>84</v>
      </c>
      <c r="B54" s="8">
        <v>2951</v>
      </c>
      <c r="C54" s="3">
        <v>442</v>
      </c>
      <c r="D54" s="8">
        <v>6819</v>
      </c>
      <c r="E54" s="3">
        <v>219</v>
      </c>
    </row>
    <row r="55" spans="1:5">
      <c r="A55" s="2" t="s">
        <v>989</v>
      </c>
      <c r="B55" s="3">
        <v>0</v>
      </c>
      <c r="C55" s="3">
        <v>0</v>
      </c>
      <c r="D55" s="3">
        <v>13</v>
      </c>
      <c r="E55" s="3">
        <v>0</v>
      </c>
    </row>
    <row r="56" spans="1:5">
      <c r="A56" s="2" t="s">
        <v>86</v>
      </c>
      <c r="B56" s="8">
        <v>1225</v>
      </c>
      <c r="C56" s="3">
        <v>689</v>
      </c>
      <c r="D56" s="8">
        <v>3340</v>
      </c>
      <c r="E56" s="8">
        <v>2030</v>
      </c>
    </row>
    <row r="57" spans="1:5">
      <c r="A57" s="2" t="s">
        <v>79</v>
      </c>
      <c r="B57" s="3">
        <v>0</v>
      </c>
      <c r="C57" s="3">
        <v>0</v>
      </c>
      <c r="D57" s="3">
        <v>0</v>
      </c>
      <c r="E57" s="3">
        <v>0</v>
      </c>
    </row>
    <row r="58" spans="1:5">
      <c r="A58" s="2" t="s">
        <v>88</v>
      </c>
      <c r="B58" s="3">
        <v>0</v>
      </c>
      <c r="C58" s="3" t="s">
        <v>8</v>
      </c>
      <c r="D58" s="3">
        <v>0</v>
      </c>
      <c r="E58" s="3" t="s">
        <v>8</v>
      </c>
    </row>
    <row r="59" spans="1:5">
      <c r="A59" s="2" t="s">
        <v>89</v>
      </c>
      <c r="B59" s="3" t="s">
        <v>8</v>
      </c>
      <c r="C59" s="3">
        <v>0</v>
      </c>
      <c r="D59" s="3">
        <v>0</v>
      </c>
      <c r="E59" s="3">
        <v>0</v>
      </c>
    </row>
    <row r="60" spans="1:5">
      <c r="A60" s="2" t="s">
        <v>90</v>
      </c>
      <c r="B60" s="3">
        <v>168</v>
      </c>
      <c r="C60" s="8">
        <v>5554</v>
      </c>
      <c r="D60" s="8">
        <v>2261</v>
      </c>
      <c r="E60" s="8">
        <v>5644</v>
      </c>
    </row>
    <row r="61" spans="1:5">
      <c r="A61" s="2" t="s">
        <v>91</v>
      </c>
      <c r="B61" s="8">
        <v>4344</v>
      </c>
      <c r="C61" s="8">
        <v>6685</v>
      </c>
      <c r="D61" s="8">
        <v>12433</v>
      </c>
      <c r="E61" s="8">
        <v>7893</v>
      </c>
    </row>
    <row r="62" spans="1:5">
      <c r="A62" s="6" t="s">
        <v>990</v>
      </c>
      <c r="B62" s="3" t="s">
        <v>8</v>
      </c>
      <c r="C62" s="3" t="s">
        <v>8</v>
      </c>
      <c r="D62" s="3" t="s">
        <v>8</v>
      </c>
      <c r="E62" s="3" t="s">
        <v>8</v>
      </c>
    </row>
    <row r="63" spans="1:5">
      <c r="A63" s="2" t="s">
        <v>468</v>
      </c>
      <c r="B63" s="8">
        <v>-1542</v>
      </c>
      <c r="C63" s="8">
        <v>-6668</v>
      </c>
      <c r="D63" s="8">
        <v>-6091</v>
      </c>
      <c r="E63" s="8">
        <v>-7864</v>
      </c>
    </row>
    <row r="64" spans="1:5">
      <c r="A64" s="2" t="s">
        <v>991</v>
      </c>
      <c r="B64" s="8">
        <v>33110</v>
      </c>
      <c r="C64" s="8">
        <v>46954</v>
      </c>
      <c r="D64" s="8">
        <v>109693</v>
      </c>
      <c r="E64" s="8">
        <v>124840</v>
      </c>
    </row>
    <row r="65" spans="1:5">
      <c r="A65" s="2" t="s">
        <v>93</v>
      </c>
      <c r="B65" s="3">
        <v>0</v>
      </c>
      <c r="C65" s="3">
        <v>0</v>
      </c>
      <c r="D65" s="3">
        <v>0</v>
      </c>
      <c r="E65" s="3">
        <v>0</v>
      </c>
    </row>
    <row r="66" spans="1:5" ht="45">
      <c r="A66" s="2" t="s">
        <v>94</v>
      </c>
      <c r="B66" s="8">
        <v>31568</v>
      </c>
      <c r="C66" s="8">
        <v>40286</v>
      </c>
      <c r="D66" s="8">
        <v>103602</v>
      </c>
      <c r="E66" s="8">
        <v>116976</v>
      </c>
    </row>
    <row r="67" spans="1:5">
      <c r="A67" s="6" t="s">
        <v>475</v>
      </c>
      <c r="B67" s="3" t="s">
        <v>8</v>
      </c>
      <c r="C67" s="3" t="s">
        <v>8</v>
      </c>
      <c r="D67" s="3" t="s">
        <v>8</v>
      </c>
      <c r="E67" s="3" t="s">
        <v>8</v>
      </c>
    </row>
    <row r="68" spans="1:5">
      <c r="A68" s="2" t="s">
        <v>96</v>
      </c>
      <c r="B68" s="8">
        <v>-36243</v>
      </c>
      <c r="C68" s="8">
        <v>-32492</v>
      </c>
      <c r="D68" s="8">
        <v>-106257</v>
      </c>
      <c r="E68" s="8">
        <v>-95801</v>
      </c>
    </row>
    <row r="69" spans="1:5">
      <c r="A69" s="2" t="s">
        <v>519</v>
      </c>
      <c r="B69" s="3" t="s">
        <v>8</v>
      </c>
      <c r="C69" s="3">
        <v>0</v>
      </c>
      <c r="D69" s="8">
        <v>-135271</v>
      </c>
      <c r="E69" s="3">
        <v>0</v>
      </c>
    </row>
    <row r="70" spans="1:5" ht="30">
      <c r="A70" s="2" t="s">
        <v>99</v>
      </c>
      <c r="B70" s="3">
        <v>-21</v>
      </c>
      <c r="C70" s="3">
        <v>5</v>
      </c>
      <c r="D70" s="3">
        <v>-266</v>
      </c>
      <c r="E70" s="3">
        <v>5</v>
      </c>
    </row>
    <row r="71" spans="1:5" ht="30">
      <c r="A71" s="2" t="s">
        <v>992</v>
      </c>
      <c r="B71" s="3" t="s">
        <v>8</v>
      </c>
      <c r="C71" s="3">
        <v>0</v>
      </c>
      <c r="D71" s="3" t="s">
        <v>8</v>
      </c>
      <c r="E71" s="3">
        <v>0</v>
      </c>
    </row>
    <row r="72" spans="1:5">
      <c r="A72" s="2" t="s">
        <v>101</v>
      </c>
      <c r="B72" s="8">
        <v>-4696</v>
      </c>
      <c r="C72" s="8">
        <v>7799</v>
      </c>
      <c r="D72" s="8">
        <v>-138192</v>
      </c>
      <c r="E72" s="8">
        <v>21180</v>
      </c>
    </row>
    <row r="73" spans="1:5" ht="30">
      <c r="A73" s="2" t="s">
        <v>102</v>
      </c>
      <c r="B73" s="3">
        <v>0</v>
      </c>
      <c r="C73" s="3">
        <v>0</v>
      </c>
      <c r="D73" s="3">
        <v>0</v>
      </c>
      <c r="E73" s="3">
        <v>0</v>
      </c>
    </row>
    <row r="74" spans="1:5" ht="30">
      <c r="A74" s="2" t="s">
        <v>993</v>
      </c>
      <c r="B74" s="8">
        <v>-4696</v>
      </c>
      <c r="C74" s="8">
        <v>7799</v>
      </c>
      <c r="D74" s="8">
        <v>-138192</v>
      </c>
      <c r="E74" s="8">
        <v>21180</v>
      </c>
    </row>
    <row r="75" spans="1:5">
      <c r="A75" s="2" t="s">
        <v>984</v>
      </c>
      <c r="B75" s="3" t="s">
        <v>8</v>
      </c>
      <c r="C75" s="3" t="s">
        <v>8</v>
      </c>
      <c r="D75" s="3" t="s">
        <v>8</v>
      </c>
      <c r="E75" s="3" t="s">
        <v>8</v>
      </c>
    </row>
    <row r="76" spans="1:5">
      <c r="A76" s="6" t="s">
        <v>74</v>
      </c>
      <c r="B76" s="3" t="s">
        <v>8</v>
      </c>
      <c r="C76" s="3" t="s">
        <v>8</v>
      </c>
      <c r="D76" s="3" t="s">
        <v>8</v>
      </c>
      <c r="E76" s="3" t="s">
        <v>8</v>
      </c>
    </row>
    <row r="77" spans="1:5">
      <c r="A77" s="2" t="s">
        <v>75</v>
      </c>
      <c r="B77" s="8">
        <v>212412</v>
      </c>
      <c r="C77" s="8">
        <v>210736</v>
      </c>
      <c r="D77" s="8">
        <v>653083</v>
      </c>
      <c r="E77" s="8">
        <v>659356</v>
      </c>
    </row>
    <row r="78" spans="1:5">
      <c r="A78" s="2" t="s">
        <v>76</v>
      </c>
      <c r="B78" s="8">
        <v>56538</v>
      </c>
      <c r="C78" s="8">
        <v>56435</v>
      </c>
      <c r="D78" s="8">
        <v>176452</v>
      </c>
      <c r="E78" s="8">
        <v>179561</v>
      </c>
    </row>
    <row r="79" spans="1:5">
      <c r="A79" s="2" t="s">
        <v>77</v>
      </c>
      <c r="B79" s="8">
        <v>25754</v>
      </c>
      <c r="C79" s="8">
        <v>24980</v>
      </c>
      <c r="D79" s="8">
        <v>78223</v>
      </c>
      <c r="E79" s="8">
        <v>79410</v>
      </c>
    </row>
    <row r="80" spans="1:5">
      <c r="A80" s="2" t="s">
        <v>78</v>
      </c>
      <c r="B80" s="8">
        <v>15483</v>
      </c>
      <c r="C80" s="8">
        <v>15956</v>
      </c>
      <c r="D80" s="8">
        <v>46126</v>
      </c>
      <c r="E80" s="8">
        <v>47716</v>
      </c>
    </row>
    <row r="81" spans="1:5">
      <c r="A81" s="2" t="s">
        <v>79</v>
      </c>
      <c r="B81" s="3">
        <v>129</v>
      </c>
      <c r="C81" s="3">
        <v>136</v>
      </c>
      <c r="D81" s="3">
        <v>439</v>
      </c>
      <c r="E81" s="3">
        <v>446</v>
      </c>
    </row>
    <row r="82" spans="1:5">
      <c r="A82" s="2" t="s">
        <v>80</v>
      </c>
      <c r="B82" s="8">
        <v>310316</v>
      </c>
      <c r="C82" s="8">
        <v>308243</v>
      </c>
      <c r="D82" s="8">
        <v>954323</v>
      </c>
      <c r="E82" s="8">
        <v>966489</v>
      </c>
    </row>
    <row r="83" spans="1:5">
      <c r="A83" s="2" t="s">
        <v>81</v>
      </c>
      <c r="B83" s="8">
        <v>-23877</v>
      </c>
      <c r="C83" s="8">
        <v>-23920</v>
      </c>
      <c r="D83" s="8">
        <v>-70211</v>
      </c>
      <c r="E83" s="8">
        <v>-75461</v>
      </c>
    </row>
    <row r="84" spans="1:5">
      <c r="A84" s="2" t="s">
        <v>82</v>
      </c>
      <c r="B84" s="8">
        <v>286439</v>
      </c>
      <c r="C84" s="8">
        <v>284323</v>
      </c>
      <c r="D84" s="8">
        <v>884112</v>
      </c>
      <c r="E84" s="8">
        <v>891028</v>
      </c>
    </row>
    <row r="85" spans="1:5">
      <c r="A85" s="6" t="s">
        <v>988</v>
      </c>
      <c r="B85" s="3" t="s">
        <v>8</v>
      </c>
      <c r="C85" s="3" t="s">
        <v>8</v>
      </c>
      <c r="D85" s="3" t="s">
        <v>8</v>
      </c>
      <c r="E85" s="3" t="s">
        <v>8</v>
      </c>
    </row>
    <row r="86" spans="1:5">
      <c r="A86" s="2" t="s">
        <v>75</v>
      </c>
      <c r="B86" s="8">
        <v>82549</v>
      </c>
      <c r="C86" s="8">
        <v>86537</v>
      </c>
      <c r="D86" s="8">
        <v>250195</v>
      </c>
      <c r="E86" s="8">
        <v>262932</v>
      </c>
    </row>
    <row r="87" spans="1:5">
      <c r="A87" s="2" t="s">
        <v>76</v>
      </c>
      <c r="B87" s="8">
        <v>40226</v>
      </c>
      <c r="C87" s="8">
        <v>39876</v>
      </c>
      <c r="D87" s="8">
        <v>122171</v>
      </c>
      <c r="E87" s="8">
        <v>120524</v>
      </c>
    </row>
    <row r="88" spans="1:5">
      <c r="A88" s="2" t="s">
        <v>77</v>
      </c>
      <c r="B88" s="8">
        <v>10246</v>
      </c>
      <c r="C88" s="8">
        <v>10340</v>
      </c>
      <c r="D88" s="8">
        <v>30854</v>
      </c>
      <c r="E88" s="8">
        <v>31118</v>
      </c>
    </row>
    <row r="89" spans="1:5">
      <c r="A89" s="2" t="s">
        <v>78</v>
      </c>
      <c r="B89" s="8">
        <v>5036</v>
      </c>
      <c r="C89" s="8">
        <v>6204</v>
      </c>
      <c r="D89" s="8">
        <v>14461</v>
      </c>
      <c r="E89" s="8">
        <v>16179</v>
      </c>
    </row>
    <row r="90" spans="1:5">
      <c r="A90" s="2" t="s">
        <v>84</v>
      </c>
      <c r="B90" s="8">
        <v>72430</v>
      </c>
      <c r="C90" s="8">
        <v>73986</v>
      </c>
      <c r="D90" s="8">
        <v>204940</v>
      </c>
      <c r="E90" s="8">
        <v>210917</v>
      </c>
    </row>
    <row r="91" spans="1:5">
      <c r="A91" s="2" t="s">
        <v>989</v>
      </c>
      <c r="B91" s="3">
        <v>36</v>
      </c>
      <c r="C91" s="3">
        <v>41</v>
      </c>
      <c r="D91" s="3">
        <v>209</v>
      </c>
      <c r="E91" s="3">
        <v>171</v>
      </c>
    </row>
    <row r="92" spans="1:5">
      <c r="A92" s="2" t="s">
        <v>86</v>
      </c>
      <c r="B92" s="8">
        <v>25138</v>
      </c>
      <c r="C92" s="8">
        <v>28242</v>
      </c>
      <c r="D92" s="8">
        <v>85263</v>
      </c>
      <c r="E92" s="8">
        <v>82930</v>
      </c>
    </row>
    <row r="93" spans="1:5">
      <c r="A93" s="2" t="s">
        <v>79</v>
      </c>
      <c r="B93" s="8">
        <v>10387</v>
      </c>
      <c r="C93" s="8">
        <v>10024</v>
      </c>
      <c r="D93" s="8">
        <v>33366</v>
      </c>
      <c r="E93" s="8">
        <v>33026</v>
      </c>
    </row>
    <row r="94" spans="1:5">
      <c r="A94" s="2" t="s">
        <v>88</v>
      </c>
      <c r="B94" s="8">
        <v>1183</v>
      </c>
      <c r="C94" s="3" t="s">
        <v>8</v>
      </c>
      <c r="D94" s="8">
        <v>1183</v>
      </c>
      <c r="E94" s="3" t="s">
        <v>8</v>
      </c>
    </row>
    <row r="95" spans="1:5">
      <c r="A95" s="2" t="s">
        <v>89</v>
      </c>
      <c r="B95" s="3" t="s">
        <v>8</v>
      </c>
      <c r="C95" s="8">
        <v>6107</v>
      </c>
      <c r="D95" s="3">
        <v>0</v>
      </c>
      <c r="E95" s="8">
        <v>6107</v>
      </c>
    </row>
    <row r="96" spans="1:5">
      <c r="A96" s="2" t="s">
        <v>90</v>
      </c>
      <c r="B96" s="8">
        <v>1597</v>
      </c>
      <c r="C96" s="8">
        <v>1057</v>
      </c>
      <c r="D96" s="8">
        <v>5049</v>
      </c>
      <c r="E96" s="8">
        <v>2164</v>
      </c>
    </row>
    <row r="97" spans="1:5">
      <c r="A97" s="2" t="s">
        <v>91</v>
      </c>
      <c r="B97" s="8">
        <v>248828</v>
      </c>
      <c r="C97" s="8">
        <v>262414</v>
      </c>
      <c r="D97" s="8">
        <v>747691</v>
      </c>
      <c r="E97" s="8">
        <v>766068</v>
      </c>
    </row>
    <row r="98" spans="1:5">
      <c r="A98" s="6" t="s">
        <v>990</v>
      </c>
      <c r="B98" s="3" t="s">
        <v>8</v>
      </c>
      <c r="C98" s="3" t="s">
        <v>8</v>
      </c>
      <c r="D98" s="3" t="s">
        <v>8</v>
      </c>
      <c r="E98" s="3" t="s">
        <v>8</v>
      </c>
    </row>
    <row r="99" spans="1:5">
      <c r="A99" s="2" t="s">
        <v>468</v>
      </c>
      <c r="B99" s="8">
        <v>37611</v>
      </c>
      <c r="C99" s="8">
        <v>21909</v>
      </c>
      <c r="D99" s="8">
        <v>136421</v>
      </c>
      <c r="E99" s="8">
        <v>124960</v>
      </c>
    </row>
    <row r="100" spans="1:5">
      <c r="A100" s="2" t="s">
        <v>991</v>
      </c>
      <c r="B100" s="3">
        <v>-822</v>
      </c>
      <c r="C100" s="8">
        <v>-2217</v>
      </c>
      <c r="D100" s="8">
        <v>-1276</v>
      </c>
      <c r="E100" s="8">
        <v>-1153</v>
      </c>
    </row>
    <row r="101" spans="1:5">
      <c r="A101" s="2" t="s">
        <v>93</v>
      </c>
      <c r="B101" s="3">
        <v>159</v>
      </c>
      <c r="C101" s="3">
        <v>352</v>
      </c>
      <c r="D101" s="8">
        <v>1152</v>
      </c>
      <c r="E101" s="8">
        <v>1302</v>
      </c>
    </row>
    <row r="102" spans="1:5" ht="45">
      <c r="A102" s="2" t="s">
        <v>94</v>
      </c>
      <c r="B102" s="8">
        <v>36948</v>
      </c>
      <c r="C102" s="8">
        <v>20044</v>
      </c>
      <c r="D102" s="8">
        <v>136297</v>
      </c>
      <c r="E102" s="8">
        <v>125109</v>
      </c>
    </row>
    <row r="103" spans="1:5">
      <c r="A103" s="6" t="s">
        <v>475</v>
      </c>
      <c r="B103" s="3" t="s">
        <v>8</v>
      </c>
      <c r="C103" s="3" t="s">
        <v>8</v>
      </c>
      <c r="D103" s="3" t="s">
        <v>8</v>
      </c>
      <c r="E103" s="3" t="s">
        <v>8</v>
      </c>
    </row>
    <row r="104" spans="1:5">
      <c r="A104" s="2" t="s">
        <v>96</v>
      </c>
      <c r="B104" s="8">
        <v>-1529</v>
      </c>
      <c r="C104" s="8">
        <v>-17378</v>
      </c>
      <c r="D104" s="8">
        <v>-9815</v>
      </c>
      <c r="E104" s="8">
        <v>-41189</v>
      </c>
    </row>
    <row r="105" spans="1:5">
      <c r="A105" s="2" t="s">
        <v>519</v>
      </c>
      <c r="B105" s="3" t="s">
        <v>8</v>
      </c>
      <c r="C105" s="8">
        <v>-51794</v>
      </c>
      <c r="D105" s="8">
        <v>-11516</v>
      </c>
      <c r="E105" s="8">
        <v>-51794</v>
      </c>
    </row>
    <row r="106" spans="1:5" ht="30">
      <c r="A106" s="2" t="s">
        <v>99</v>
      </c>
      <c r="B106" s="3">
        <v>-22</v>
      </c>
      <c r="C106" s="3">
        <v>-805</v>
      </c>
      <c r="D106" s="3">
        <v>-15</v>
      </c>
      <c r="E106" s="3">
        <v>-805</v>
      </c>
    </row>
    <row r="107" spans="1:5" ht="30">
      <c r="A107" s="2" t="s">
        <v>992</v>
      </c>
      <c r="B107" s="3" t="s">
        <v>8</v>
      </c>
      <c r="C107" s="8">
        <v>102816</v>
      </c>
      <c r="D107" s="3" t="s">
        <v>8</v>
      </c>
      <c r="E107" s="8">
        <v>102816</v>
      </c>
    </row>
    <row r="108" spans="1:5">
      <c r="A108" s="2" t="s">
        <v>101</v>
      </c>
      <c r="B108" s="8">
        <v>35397</v>
      </c>
      <c r="C108" s="8">
        <v>52883</v>
      </c>
      <c r="D108" s="8">
        <v>114951</v>
      </c>
      <c r="E108" s="8">
        <v>134137</v>
      </c>
    </row>
    <row r="109" spans="1:5" ht="30">
      <c r="A109" s="2" t="s">
        <v>102</v>
      </c>
      <c r="B109" s="3">
        <v>0</v>
      </c>
      <c r="C109" s="3">
        <v>0</v>
      </c>
      <c r="D109" s="3">
        <v>0</v>
      </c>
      <c r="E109" s="3">
        <v>0</v>
      </c>
    </row>
    <row r="110" spans="1:5" ht="30">
      <c r="A110" s="2" t="s">
        <v>993</v>
      </c>
      <c r="B110" s="8">
        <v>35397</v>
      </c>
      <c r="C110" s="8">
        <v>52883</v>
      </c>
      <c r="D110" s="8">
        <v>114951</v>
      </c>
      <c r="E110" s="8">
        <v>134137</v>
      </c>
    </row>
    <row r="111" spans="1:5">
      <c r="A111" s="2" t="s">
        <v>985</v>
      </c>
      <c r="B111" s="3" t="s">
        <v>8</v>
      </c>
      <c r="C111" s="3" t="s">
        <v>8</v>
      </c>
      <c r="D111" s="3" t="s">
        <v>8</v>
      </c>
      <c r="E111" s="3" t="s">
        <v>8</v>
      </c>
    </row>
    <row r="112" spans="1:5">
      <c r="A112" s="6" t="s">
        <v>74</v>
      </c>
      <c r="B112" s="3" t="s">
        <v>8</v>
      </c>
      <c r="C112" s="3" t="s">
        <v>8</v>
      </c>
      <c r="D112" s="3" t="s">
        <v>8</v>
      </c>
      <c r="E112" s="3" t="s">
        <v>8</v>
      </c>
    </row>
    <row r="113" spans="1:5">
      <c r="A113" s="2" t="s">
        <v>75</v>
      </c>
      <c r="B113" s="8">
        <v>3643</v>
      </c>
      <c r="C113" s="8">
        <v>1670</v>
      </c>
      <c r="D113" s="8">
        <v>8791</v>
      </c>
      <c r="E113" s="8">
        <v>5500</v>
      </c>
    </row>
    <row r="114" spans="1:5">
      <c r="A114" s="2" t="s">
        <v>76</v>
      </c>
      <c r="B114" s="3">
        <v>163</v>
      </c>
      <c r="C114" s="3">
        <v>168</v>
      </c>
      <c r="D114" s="3">
        <v>514</v>
      </c>
      <c r="E114" s="3">
        <v>502</v>
      </c>
    </row>
    <row r="115" spans="1:5">
      <c r="A115" s="2" t="s">
        <v>77</v>
      </c>
      <c r="B115" s="3">
        <v>821</v>
      </c>
      <c r="C115" s="3">
        <v>849</v>
      </c>
      <c r="D115" s="8">
        <v>2481</v>
      </c>
      <c r="E115" s="8">
        <v>2487</v>
      </c>
    </row>
    <row r="116" spans="1:5">
      <c r="A116" s="2" t="s">
        <v>78</v>
      </c>
      <c r="B116" s="8">
        <v>3394</v>
      </c>
      <c r="C116" s="8">
        <v>2981</v>
      </c>
      <c r="D116" s="8">
        <v>9736</v>
      </c>
      <c r="E116" s="8">
        <v>8095</v>
      </c>
    </row>
    <row r="117" spans="1:5">
      <c r="A117" s="2" t="s">
        <v>79</v>
      </c>
      <c r="B117" s="8">
        <v>8495</v>
      </c>
      <c r="C117" s="8">
        <v>6693</v>
      </c>
      <c r="D117" s="8">
        <v>25525</v>
      </c>
      <c r="E117" s="8">
        <v>21561</v>
      </c>
    </row>
    <row r="118" spans="1:5">
      <c r="A118" s="2" t="s">
        <v>80</v>
      </c>
      <c r="B118" s="8">
        <v>16516</v>
      </c>
      <c r="C118" s="8">
        <v>12361</v>
      </c>
      <c r="D118" s="8">
        <v>47047</v>
      </c>
      <c r="E118" s="8">
        <v>38145</v>
      </c>
    </row>
    <row r="119" spans="1:5">
      <c r="A119" s="2" t="s">
        <v>81</v>
      </c>
      <c r="B119" s="3">
        <v>-143</v>
      </c>
      <c r="C119" s="3">
        <v>-149</v>
      </c>
      <c r="D119" s="3">
        <v>-408</v>
      </c>
      <c r="E119" s="3">
        <v>-412</v>
      </c>
    </row>
    <row r="120" spans="1:5">
      <c r="A120" s="2" t="s">
        <v>82</v>
      </c>
      <c r="B120" s="8">
        <v>16373</v>
      </c>
      <c r="C120" s="8">
        <v>12212</v>
      </c>
      <c r="D120" s="8">
        <v>46639</v>
      </c>
      <c r="E120" s="8">
        <v>37733</v>
      </c>
    </row>
    <row r="121" spans="1:5">
      <c r="A121" s="6" t="s">
        <v>988</v>
      </c>
      <c r="B121" s="3" t="s">
        <v>8</v>
      </c>
      <c r="C121" s="3" t="s">
        <v>8</v>
      </c>
      <c r="D121" s="3" t="s">
        <v>8</v>
      </c>
      <c r="E121" s="3" t="s">
        <v>8</v>
      </c>
    </row>
    <row r="122" spans="1:5">
      <c r="A122" s="2" t="s">
        <v>75</v>
      </c>
      <c r="B122" s="8">
        <v>2296</v>
      </c>
      <c r="C122" s="3">
        <v>706</v>
      </c>
      <c r="D122" s="8">
        <v>5096</v>
      </c>
      <c r="E122" s="8">
        <v>2122</v>
      </c>
    </row>
    <row r="123" spans="1:5">
      <c r="A123" s="2" t="s">
        <v>76</v>
      </c>
      <c r="B123" s="3">
        <v>35</v>
      </c>
      <c r="C123" s="3">
        <v>35</v>
      </c>
      <c r="D123" s="3">
        <v>123</v>
      </c>
      <c r="E123" s="3">
        <v>125</v>
      </c>
    </row>
    <row r="124" spans="1:5">
      <c r="A124" s="2" t="s">
        <v>77</v>
      </c>
      <c r="B124" s="3">
        <v>536</v>
      </c>
      <c r="C124" s="3">
        <v>534</v>
      </c>
      <c r="D124" s="8">
        <v>1543</v>
      </c>
      <c r="E124" s="8">
        <v>1474</v>
      </c>
    </row>
    <row r="125" spans="1:5">
      <c r="A125" s="2" t="s">
        <v>78</v>
      </c>
      <c r="B125" s="8">
        <v>2150</v>
      </c>
      <c r="C125" s="8">
        <v>1947</v>
      </c>
      <c r="D125" s="8">
        <v>6094</v>
      </c>
      <c r="E125" s="8">
        <v>4977</v>
      </c>
    </row>
    <row r="126" spans="1:5">
      <c r="A126" s="2" t="s">
        <v>84</v>
      </c>
      <c r="B126" s="8">
        <v>6923</v>
      </c>
      <c r="C126" s="8">
        <v>5244</v>
      </c>
      <c r="D126" s="8">
        <v>19460</v>
      </c>
      <c r="E126" s="8">
        <v>12407</v>
      </c>
    </row>
    <row r="127" spans="1:5">
      <c r="A127" s="2" t="s">
        <v>989</v>
      </c>
      <c r="B127" s="3">
        <v>0</v>
      </c>
      <c r="C127" s="3">
        <v>0</v>
      </c>
      <c r="D127" s="3">
        <v>0</v>
      </c>
      <c r="E127" s="3">
        <v>0</v>
      </c>
    </row>
    <row r="128" spans="1:5">
      <c r="A128" s="2" t="s">
        <v>86</v>
      </c>
      <c r="B128" s="8">
        <v>4355</v>
      </c>
      <c r="C128" s="8">
        <v>4422</v>
      </c>
      <c r="D128" s="8">
        <v>12863</v>
      </c>
      <c r="E128" s="8">
        <v>11347</v>
      </c>
    </row>
    <row r="129" spans="1:5">
      <c r="A129" s="2" t="s">
        <v>79</v>
      </c>
      <c r="B129" s="3">
        <v>273</v>
      </c>
      <c r="C129" s="3">
        <v>289</v>
      </c>
      <c r="D129" s="3">
        <v>830</v>
      </c>
      <c r="E129" s="3">
        <v>654</v>
      </c>
    </row>
    <row r="130" spans="1:5">
      <c r="A130" s="2" t="s">
        <v>88</v>
      </c>
      <c r="B130" s="3">
        <v>0</v>
      </c>
      <c r="C130" s="3" t="s">
        <v>8</v>
      </c>
      <c r="D130" s="3">
        <v>0</v>
      </c>
      <c r="E130" s="3" t="s">
        <v>8</v>
      </c>
    </row>
    <row r="131" spans="1:5">
      <c r="A131" s="2" t="s">
        <v>89</v>
      </c>
      <c r="B131" s="3" t="s">
        <v>8</v>
      </c>
      <c r="C131" s="8">
        <v>6866</v>
      </c>
      <c r="D131" s="3">
        <v>258</v>
      </c>
      <c r="E131" s="8">
        <v>6866</v>
      </c>
    </row>
    <row r="132" spans="1:5">
      <c r="A132" s="2" t="s">
        <v>90</v>
      </c>
      <c r="B132" s="3">
        <v>50</v>
      </c>
      <c r="C132" s="3">
        <v>15</v>
      </c>
      <c r="D132" s="3">
        <v>55</v>
      </c>
      <c r="E132" s="3">
        <v>17</v>
      </c>
    </row>
    <row r="133" spans="1:5">
      <c r="A133" s="2" t="s">
        <v>91</v>
      </c>
      <c r="B133" s="8">
        <v>16876</v>
      </c>
      <c r="C133" s="8">
        <v>20058</v>
      </c>
      <c r="D133" s="8">
        <v>46322</v>
      </c>
      <c r="E133" s="8">
        <v>39989</v>
      </c>
    </row>
    <row r="134" spans="1:5">
      <c r="A134" s="6" t="s">
        <v>990</v>
      </c>
      <c r="B134" s="3" t="s">
        <v>8</v>
      </c>
      <c r="C134" s="3" t="s">
        <v>8</v>
      </c>
      <c r="D134" s="3" t="s">
        <v>8</v>
      </c>
      <c r="E134" s="3" t="s">
        <v>8</v>
      </c>
    </row>
    <row r="135" spans="1:5">
      <c r="A135" s="2" t="s">
        <v>468</v>
      </c>
      <c r="B135" s="3">
        <v>-503</v>
      </c>
      <c r="C135" s="8">
        <v>-7846</v>
      </c>
      <c r="D135" s="3">
        <v>317</v>
      </c>
      <c r="E135" s="8">
        <v>-2256</v>
      </c>
    </row>
    <row r="136" spans="1:5">
      <c r="A136" s="2" t="s">
        <v>991</v>
      </c>
      <c r="B136" s="3">
        <v>0</v>
      </c>
      <c r="C136" s="3">
        <v>0</v>
      </c>
      <c r="D136" s="3">
        <v>0</v>
      </c>
      <c r="E136" s="3">
        <v>0</v>
      </c>
    </row>
    <row r="137" spans="1:5">
      <c r="A137" s="2" t="s">
        <v>93</v>
      </c>
      <c r="B137" s="3">
        <v>0</v>
      </c>
      <c r="C137" s="3">
        <v>0</v>
      </c>
      <c r="D137" s="3">
        <v>0</v>
      </c>
      <c r="E137" s="3">
        <v>0</v>
      </c>
    </row>
    <row r="138" spans="1:5" ht="45">
      <c r="A138" s="2" t="s">
        <v>94</v>
      </c>
      <c r="B138" s="3">
        <v>-503</v>
      </c>
      <c r="C138" s="8">
        <v>-7846</v>
      </c>
      <c r="D138" s="3">
        <v>317</v>
      </c>
      <c r="E138" s="8">
        <v>-2256</v>
      </c>
    </row>
    <row r="139" spans="1:5">
      <c r="A139" s="6" t="s">
        <v>475</v>
      </c>
      <c r="B139" s="3" t="s">
        <v>8</v>
      </c>
      <c r="C139" s="3" t="s">
        <v>8</v>
      </c>
      <c r="D139" s="3" t="s">
        <v>8</v>
      </c>
      <c r="E139" s="3" t="s">
        <v>8</v>
      </c>
    </row>
    <row r="140" spans="1:5">
      <c r="A140" s="2" t="s">
        <v>96</v>
      </c>
      <c r="B140" s="8">
        <v>-2878</v>
      </c>
      <c r="C140" s="8">
        <v>-2587</v>
      </c>
      <c r="D140" s="8">
        <v>-8407</v>
      </c>
      <c r="E140" s="8">
        <v>-7803</v>
      </c>
    </row>
    <row r="141" spans="1:5">
      <c r="A141" s="2" t="s">
        <v>519</v>
      </c>
      <c r="B141" s="3" t="s">
        <v>8</v>
      </c>
      <c r="C141" s="3">
        <v>0</v>
      </c>
      <c r="D141" s="3">
        <v>0</v>
      </c>
      <c r="E141" s="3">
        <v>0</v>
      </c>
    </row>
    <row r="142" spans="1:5" ht="30">
      <c r="A142" s="2" t="s">
        <v>99</v>
      </c>
      <c r="B142" s="3">
        <v>0</v>
      </c>
      <c r="C142" s="3">
        <v>0</v>
      </c>
      <c r="D142" s="3">
        <v>0</v>
      </c>
      <c r="E142" s="3">
        <v>0</v>
      </c>
    </row>
    <row r="143" spans="1:5" ht="30">
      <c r="A143" s="2" t="s">
        <v>992</v>
      </c>
      <c r="B143" s="3" t="s">
        <v>8</v>
      </c>
      <c r="C143" s="3">
        <v>0</v>
      </c>
      <c r="D143" s="3" t="s">
        <v>8</v>
      </c>
      <c r="E143" s="3">
        <v>0</v>
      </c>
    </row>
    <row r="144" spans="1:5">
      <c r="A144" s="2" t="s">
        <v>101</v>
      </c>
      <c r="B144" s="8">
        <v>-3381</v>
      </c>
      <c r="C144" s="8">
        <v>-10433</v>
      </c>
      <c r="D144" s="8">
        <v>-8090</v>
      </c>
      <c r="E144" s="8">
        <v>-10059</v>
      </c>
    </row>
    <row r="145" spans="1:5" ht="30">
      <c r="A145" s="2" t="s">
        <v>102</v>
      </c>
      <c r="B145" s="3">
        <v>-272</v>
      </c>
      <c r="C145" s="8">
        <v>-2287</v>
      </c>
      <c r="D145" s="8">
        <v>-1556</v>
      </c>
      <c r="E145" s="3">
        <v>391</v>
      </c>
    </row>
    <row r="146" spans="1:5" ht="30">
      <c r="A146" s="2" t="s">
        <v>993</v>
      </c>
      <c r="B146" s="8">
        <v>-3109</v>
      </c>
      <c r="C146" s="8">
        <v>-8146</v>
      </c>
      <c r="D146" s="8">
        <v>-6534</v>
      </c>
      <c r="E146" s="8">
        <v>-10450</v>
      </c>
    </row>
    <row r="147" spans="1:5">
      <c r="A147" s="2" t="s">
        <v>986</v>
      </c>
      <c r="B147" s="3" t="s">
        <v>8</v>
      </c>
      <c r="C147" s="3" t="s">
        <v>8</v>
      </c>
      <c r="D147" s="3" t="s">
        <v>8</v>
      </c>
      <c r="E147" s="3" t="s">
        <v>8</v>
      </c>
    </row>
    <row r="148" spans="1:5">
      <c r="A148" s="6" t="s">
        <v>74</v>
      </c>
      <c r="B148" s="3" t="s">
        <v>8</v>
      </c>
      <c r="C148" s="3" t="s">
        <v>8</v>
      </c>
      <c r="D148" s="3" t="s">
        <v>8</v>
      </c>
      <c r="E148" s="3" t="s">
        <v>8</v>
      </c>
    </row>
    <row r="149" spans="1:5">
      <c r="A149" s="2" t="s">
        <v>75</v>
      </c>
      <c r="B149" s="3">
        <v>0</v>
      </c>
      <c r="C149" s="3">
        <v>0</v>
      </c>
      <c r="D149" s="3">
        <v>0</v>
      </c>
      <c r="E149" s="3">
        <v>0</v>
      </c>
    </row>
    <row r="150" spans="1:5">
      <c r="A150" s="2" t="s">
        <v>76</v>
      </c>
      <c r="B150" s="3">
        <v>0</v>
      </c>
      <c r="C150" s="3">
        <v>0</v>
      </c>
      <c r="D150" s="3">
        <v>0</v>
      </c>
      <c r="E150" s="3">
        <v>0</v>
      </c>
    </row>
    <row r="151" spans="1:5">
      <c r="A151" s="2" t="s">
        <v>77</v>
      </c>
      <c r="B151" s="3">
        <v>0</v>
      </c>
      <c r="C151" s="3">
        <v>0</v>
      </c>
      <c r="D151" s="3">
        <v>0</v>
      </c>
      <c r="E151" s="3">
        <v>0</v>
      </c>
    </row>
    <row r="152" spans="1:5">
      <c r="A152" s="2" t="s">
        <v>78</v>
      </c>
      <c r="B152" s="3">
        <v>-918</v>
      </c>
      <c r="C152" s="3">
        <v>-764</v>
      </c>
      <c r="D152" s="8">
        <v>-4027</v>
      </c>
      <c r="E152" s="8">
        <v>-2464</v>
      </c>
    </row>
    <row r="153" spans="1:5">
      <c r="A153" s="2" t="s">
        <v>79</v>
      </c>
      <c r="B153" s="3">
        <v>0</v>
      </c>
      <c r="C153" s="3">
        <v>0</v>
      </c>
      <c r="D153" s="3">
        <v>0</v>
      </c>
      <c r="E153" s="3">
        <v>0</v>
      </c>
    </row>
    <row r="154" spans="1:5">
      <c r="A154" s="2" t="s">
        <v>80</v>
      </c>
      <c r="B154" s="3">
        <v>-918</v>
      </c>
      <c r="C154" s="3">
        <v>-764</v>
      </c>
      <c r="D154" s="8">
        <v>-4027</v>
      </c>
      <c r="E154" s="8">
        <v>-2464</v>
      </c>
    </row>
    <row r="155" spans="1:5">
      <c r="A155" s="2" t="s">
        <v>81</v>
      </c>
      <c r="B155" s="3">
        <v>0</v>
      </c>
      <c r="C155" s="3">
        <v>0</v>
      </c>
      <c r="D155" s="3">
        <v>0</v>
      </c>
      <c r="E155" s="3">
        <v>0</v>
      </c>
    </row>
    <row r="156" spans="1:5">
      <c r="A156" s="2" t="s">
        <v>82</v>
      </c>
      <c r="B156" s="3">
        <v>-918</v>
      </c>
      <c r="C156" s="3">
        <v>-764</v>
      </c>
      <c r="D156" s="8">
        <v>-4027</v>
      </c>
      <c r="E156" s="8">
        <v>-2464</v>
      </c>
    </row>
    <row r="157" spans="1:5">
      <c r="A157" s="6" t="s">
        <v>988</v>
      </c>
      <c r="B157" s="3" t="s">
        <v>8</v>
      </c>
      <c r="C157" s="3" t="s">
        <v>8</v>
      </c>
      <c r="D157" s="3" t="s">
        <v>8</v>
      </c>
      <c r="E157" s="3" t="s">
        <v>8</v>
      </c>
    </row>
    <row r="158" spans="1:5">
      <c r="A158" s="2" t="s">
        <v>75</v>
      </c>
      <c r="B158" s="3">
        <v>0</v>
      </c>
      <c r="C158" s="3">
        <v>0</v>
      </c>
      <c r="D158" s="3">
        <v>0</v>
      </c>
      <c r="E158" s="3">
        <v>0</v>
      </c>
    </row>
    <row r="159" spans="1:5">
      <c r="A159" s="2" t="s">
        <v>76</v>
      </c>
      <c r="B159" s="3">
        <v>0</v>
      </c>
      <c r="C159" s="3">
        <v>0</v>
      </c>
      <c r="D159" s="3">
        <v>0</v>
      </c>
      <c r="E159" s="3">
        <v>0</v>
      </c>
    </row>
    <row r="160" spans="1:5">
      <c r="A160" s="2" t="s">
        <v>77</v>
      </c>
      <c r="B160" s="3">
        <v>0</v>
      </c>
      <c r="C160" s="3">
        <v>0</v>
      </c>
      <c r="D160" s="3">
        <v>0</v>
      </c>
      <c r="E160" s="3">
        <v>0</v>
      </c>
    </row>
    <row r="161" spans="1:5">
      <c r="A161" s="2" t="s">
        <v>78</v>
      </c>
      <c r="B161" s="3">
        <v>0</v>
      </c>
      <c r="C161" s="3">
        <v>0</v>
      </c>
      <c r="D161" s="3">
        <v>0</v>
      </c>
      <c r="E161" s="3">
        <v>0</v>
      </c>
    </row>
    <row r="162" spans="1:5">
      <c r="A162" s="2" t="s">
        <v>84</v>
      </c>
      <c r="B162" s="3">
        <v>-918</v>
      </c>
      <c r="C162" s="3">
        <v>-764</v>
      </c>
      <c r="D162" s="8">
        <v>-4027</v>
      </c>
      <c r="E162" s="8">
        <v>-2464</v>
      </c>
    </row>
    <row r="163" spans="1:5">
      <c r="A163" s="2" t="s">
        <v>989</v>
      </c>
      <c r="B163" s="3">
        <v>0</v>
      </c>
      <c r="C163" s="3">
        <v>0</v>
      </c>
      <c r="D163" s="3">
        <v>0</v>
      </c>
      <c r="E163" s="3">
        <v>0</v>
      </c>
    </row>
    <row r="164" spans="1:5">
      <c r="A164" s="2" t="s">
        <v>86</v>
      </c>
      <c r="B164" s="3">
        <v>0</v>
      </c>
      <c r="C164" s="3">
        <v>0</v>
      </c>
      <c r="D164" s="3">
        <v>0</v>
      </c>
      <c r="E164" s="3">
        <v>0</v>
      </c>
    </row>
    <row r="165" spans="1:5">
      <c r="A165" s="2" t="s">
        <v>79</v>
      </c>
      <c r="B165" s="3">
        <v>0</v>
      </c>
      <c r="C165" s="3">
        <v>0</v>
      </c>
      <c r="D165" s="3">
        <v>0</v>
      </c>
      <c r="E165" s="3">
        <v>0</v>
      </c>
    </row>
    <row r="166" spans="1:5">
      <c r="A166" s="2" t="s">
        <v>88</v>
      </c>
      <c r="B166" s="3">
        <v>0</v>
      </c>
      <c r="C166" s="3" t="s">
        <v>8</v>
      </c>
      <c r="D166" s="3">
        <v>0</v>
      </c>
      <c r="E166" s="3" t="s">
        <v>8</v>
      </c>
    </row>
    <row r="167" spans="1:5">
      <c r="A167" s="2" t="s">
        <v>89</v>
      </c>
      <c r="B167" s="3" t="s">
        <v>8</v>
      </c>
      <c r="C167" s="3">
        <v>0</v>
      </c>
      <c r="D167" s="3">
        <v>0</v>
      </c>
      <c r="E167" s="3">
        <v>0</v>
      </c>
    </row>
    <row r="168" spans="1:5">
      <c r="A168" s="2" t="s">
        <v>90</v>
      </c>
      <c r="B168" s="3">
        <v>0</v>
      </c>
      <c r="C168" s="3">
        <v>0</v>
      </c>
      <c r="D168" s="3">
        <v>0</v>
      </c>
      <c r="E168" s="3">
        <v>0</v>
      </c>
    </row>
    <row r="169" spans="1:5">
      <c r="A169" s="2" t="s">
        <v>91</v>
      </c>
      <c r="B169" s="3">
        <v>-918</v>
      </c>
      <c r="C169" s="3">
        <v>-764</v>
      </c>
      <c r="D169" s="8">
        <v>-4027</v>
      </c>
      <c r="E169" s="8">
        <v>-2464</v>
      </c>
    </row>
    <row r="170" spans="1:5">
      <c r="A170" s="6" t="s">
        <v>990</v>
      </c>
      <c r="B170" s="3" t="s">
        <v>8</v>
      </c>
      <c r="C170" s="3" t="s">
        <v>8</v>
      </c>
      <c r="D170" s="3" t="s">
        <v>8</v>
      </c>
      <c r="E170" s="3" t="s">
        <v>8</v>
      </c>
    </row>
    <row r="171" spans="1:5">
      <c r="A171" s="2" t="s">
        <v>468</v>
      </c>
      <c r="B171" s="3">
        <v>0</v>
      </c>
      <c r="C171" s="3">
        <v>0</v>
      </c>
      <c r="D171" s="3">
        <v>0</v>
      </c>
      <c r="E171" s="3">
        <v>0</v>
      </c>
    </row>
    <row r="172" spans="1:5">
      <c r="A172" s="2" t="s">
        <v>991</v>
      </c>
      <c r="B172" s="8">
        <v>-32288</v>
      </c>
      <c r="C172" s="8">
        <v>-44737</v>
      </c>
      <c r="D172" s="8">
        <v>-108417</v>
      </c>
      <c r="E172" s="8">
        <v>-123687</v>
      </c>
    </row>
    <row r="173" spans="1:5">
      <c r="A173" s="2" t="s">
        <v>93</v>
      </c>
      <c r="B173" s="3">
        <v>0</v>
      </c>
      <c r="C173" s="3">
        <v>0</v>
      </c>
      <c r="D173" s="3">
        <v>0</v>
      </c>
      <c r="E173" s="3">
        <v>0</v>
      </c>
    </row>
    <row r="174" spans="1:5" ht="45">
      <c r="A174" s="2" t="s">
        <v>94</v>
      </c>
      <c r="B174" s="8">
        <v>-32288</v>
      </c>
      <c r="C174" s="8">
        <v>-44737</v>
      </c>
      <c r="D174" s="8">
        <v>-108417</v>
      </c>
      <c r="E174" s="8">
        <v>-123687</v>
      </c>
    </row>
    <row r="175" spans="1:5">
      <c r="A175" s="6" t="s">
        <v>475</v>
      </c>
      <c r="B175" s="3" t="s">
        <v>8</v>
      </c>
      <c r="C175" s="3" t="s">
        <v>8</v>
      </c>
      <c r="D175" s="3" t="s">
        <v>8</v>
      </c>
      <c r="E175" s="3" t="s">
        <v>8</v>
      </c>
    </row>
    <row r="176" spans="1:5">
      <c r="A176" s="2" t="s">
        <v>96</v>
      </c>
      <c r="B176" s="3">
        <v>0</v>
      </c>
      <c r="C176" s="3">
        <v>0</v>
      </c>
      <c r="D176" s="3">
        <v>0</v>
      </c>
      <c r="E176" s="3">
        <v>0</v>
      </c>
    </row>
    <row r="177" spans="1:5">
      <c r="A177" s="2" t="s">
        <v>519</v>
      </c>
      <c r="B177" s="3" t="s">
        <v>8</v>
      </c>
      <c r="C177" s="3">
        <v>0</v>
      </c>
      <c r="D177" s="3">
        <v>0</v>
      </c>
      <c r="E177" s="3">
        <v>0</v>
      </c>
    </row>
    <row r="178" spans="1:5" ht="30">
      <c r="A178" s="2" t="s">
        <v>99</v>
      </c>
      <c r="B178" s="3">
        <v>0</v>
      </c>
      <c r="C178" s="3">
        <v>0</v>
      </c>
      <c r="D178" s="3">
        <v>0</v>
      </c>
      <c r="E178" s="3">
        <v>0</v>
      </c>
    </row>
    <row r="179" spans="1:5" ht="30">
      <c r="A179" s="2" t="s">
        <v>992</v>
      </c>
      <c r="B179" s="3" t="s">
        <v>8</v>
      </c>
      <c r="C179" s="3">
        <v>0</v>
      </c>
      <c r="D179" s="3" t="s">
        <v>8</v>
      </c>
      <c r="E179" s="3">
        <v>0</v>
      </c>
    </row>
    <row r="180" spans="1:5">
      <c r="A180" s="2" t="s">
        <v>101</v>
      </c>
      <c r="B180" s="8">
        <v>-32288</v>
      </c>
      <c r="C180" s="8">
        <v>-44737</v>
      </c>
      <c r="D180" s="8">
        <v>-108417</v>
      </c>
      <c r="E180" s="8">
        <v>-123687</v>
      </c>
    </row>
    <row r="181" spans="1:5" ht="30">
      <c r="A181" s="2" t="s">
        <v>102</v>
      </c>
      <c r="B181" s="3">
        <v>0</v>
      </c>
      <c r="C181" s="3">
        <v>0</v>
      </c>
      <c r="D181" s="3">
        <v>0</v>
      </c>
      <c r="E181" s="3">
        <v>0</v>
      </c>
    </row>
    <row r="182" spans="1:5" ht="30">
      <c r="A182" s="2" t="s">
        <v>993</v>
      </c>
      <c r="B182" s="7">
        <v>-32288</v>
      </c>
      <c r="C182" s="7">
        <v>-44737</v>
      </c>
      <c r="D182" s="7">
        <v>-108417</v>
      </c>
      <c r="E182" s="7">
        <v>-123687</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5" width="12.28515625" bestFit="1" customWidth="1"/>
  </cols>
  <sheetData>
    <row r="1" spans="1:5" ht="15" customHeight="1">
      <c r="A1" s="1" t="s">
        <v>994</v>
      </c>
      <c r="B1" s="5" t="s">
        <v>72</v>
      </c>
      <c r="C1" s="5"/>
      <c r="D1" s="5" t="s">
        <v>1</v>
      </c>
      <c r="E1" s="5"/>
    </row>
    <row r="2" spans="1:5" ht="30">
      <c r="A2" s="1" t="s">
        <v>26</v>
      </c>
      <c r="B2" s="1" t="s">
        <v>2</v>
      </c>
      <c r="C2" s="1" t="s">
        <v>73</v>
      </c>
      <c r="D2" s="1" t="s">
        <v>2</v>
      </c>
      <c r="E2" s="1" t="s">
        <v>73</v>
      </c>
    </row>
    <row r="3" spans="1:5">
      <c r="A3" s="2" t="s">
        <v>105</v>
      </c>
      <c r="B3" s="7">
        <v>-4968</v>
      </c>
      <c r="C3" s="7">
        <v>5512</v>
      </c>
      <c r="D3" s="7">
        <v>-139748</v>
      </c>
      <c r="E3" s="7">
        <v>21571</v>
      </c>
    </row>
    <row r="4" spans="1:5" ht="30">
      <c r="A4" s="6" t="s">
        <v>995</v>
      </c>
      <c r="B4" s="3" t="s">
        <v>8</v>
      </c>
      <c r="C4" s="3" t="s">
        <v>8</v>
      </c>
      <c r="D4" s="3" t="s">
        <v>8</v>
      </c>
      <c r="E4" s="3" t="s">
        <v>8</v>
      </c>
    </row>
    <row r="5" spans="1:5">
      <c r="A5" s="2" t="s">
        <v>113</v>
      </c>
      <c r="B5" s="8">
        <v>-4468</v>
      </c>
      <c r="C5" s="8">
        <v>-5705</v>
      </c>
      <c r="D5" s="8">
        <v>1125</v>
      </c>
      <c r="E5" s="8">
        <v>-18626</v>
      </c>
    </row>
    <row r="6" spans="1:5" ht="45">
      <c r="A6" s="2" t="s">
        <v>108</v>
      </c>
      <c r="B6" s="8">
        <v>3346</v>
      </c>
      <c r="C6" s="8">
        <v>3930</v>
      </c>
      <c r="D6" s="8">
        <v>9821</v>
      </c>
      <c r="E6" s="8">
        <v>10225</v>
      </c>
    </row>
    <row r="7" spans="1:5" ht="30">
      <c r="A7" s="2" t="s">
        <v>109</v>
      </c>
      <c r="B7" s="8">
        <v>-1122</v>
      </c>
      <c r="C7" s="8">
        <v>-1775</v>
      </c>
      <c r="D7" s="8">
        <v>10946</v>
      </c>
      <c r="E7" s="8">
        <v>-8401</v>
      </c>
    </row>
    <row r="8" spans="1:5" ht="30">
      <c r="A8" s="2" t="s">
        <v>107</v>
      </c>
      <c r="B8" s="3">
        <v>-57</v>
      </c>
      <c r="C8" s="3">
        <v>86</v>
      </c>
      <c r="D8" s="3">
        <v>-173</v>
      </c>
      <c r="E8" s="3">
        <v>200</v>
      </c>
    </row>
    <row r="9" spans="1:5">
      <c r="A9" s="2" t="s">
        <v>110</v>
      </c>
      <c r="B9" s="8">
        <v>-6147</v>
      </c>
      <c r="C9" s="8">
        <v>3823</v>
      </c>
      <c r="D9" s="8">
        <v>-128975</v>
      </c>
      <c r="E9" s="8">
        <v>13370</v>
      </c>
    </row>
    <row r="10" spans="1:5" ht="30">
      <c r="A10" s="2" t="s">
        <v>111</v>
      </c>
      <c r="B10" s="3">
        <v>-272</v>
      </c>
      <c r="C10" s="8">
        <v>-2287</v>
      </c>
      <c r="D10" s="8">
        <v>-1556</v>
      </c>
      <c r="E10" s="3">
        <v>391</v>
      </c>
    </row>
    <row r="11" spans="1:5" ht="45">
      <c r="A11" s="2" t="s">
        <v>112</v>
      </c>
      <c r="B11" s="8">
        <v>-5875</v>
      </c>
      <c r="C11" s="8">
        <v>6110</v>
      </c>
      <c r="D11" s="8">
        <v>-127419</v>
      </c>
      <c r="E11" s="8">
        <v>12979</v>
      </c>
    </row>
    <row r="12" spans="1:5">
      <c r="A12" s="2" t="s">
        <v>983</v>
      </c>
      <c r="B12" s="3" t="s">
        <v>8</v>
      </c>
      <c r="C12" s="3" t="s">
        <v>8</v>
      </c>
      <c r="D12" s="3" t="s">
        <v>8</v>
      </c>
      <c r="E12" s="3" t="s">
        <v>8</v>
      </c>
    </row>
    <row r="13" spans="1:5">
      <c r="A13" s="2" t="s">
        <v>105</v>
      </c>
      <c r="B13" s="8">
        <v>-4696</v>
      </c>
      <c r="C13" s="8">
        <v>7799</v>
      </c>
      <c r="D13" s="8">
        <v>-138192</v>
      </c>
      <c r="E13" s="8">
        <v>21180</v>
      </c>
    </row>
    <row r="14" spans="1:5" ht="30">
      <c r="A14" s="6" t="s">
        <v>995</v>
      </c>
      <c r="B14" s="3" t="s">
        <v>8</v>
      </c>
      <c r="C14" s="3" t="s">
        <v>8</v>
      </c>
      <c r="D14" s="3" t="s">
        <v>8</v>
      </c>
      <c r="E14" s="3" t="s">
        <v>8</v>
      </c>
    </row>
    <row r="15" spans="1:5">
      <c r="A15" s="2" t="s">
        <v>113</v>
      </c>
      <c r="B15" s="8">
        <v>-4468</v>
      </c>
      <c r="C15" s="8">
        <v>-5705</v>
      </c>
      <c r="D15" s="8">
        <v>1125</v>
      </c>
      <c r="E15" s="8">
        <v>-18626</v>
      </c>
    </row>
    <row r="16" spans="1:5" ht="45">
      <c r="A16" s="2" t="s">
        <v>108</v>
      </c>
      <c r="B16" s="8">
        <v>3346</v>
      </c>
      <c r="C16" s="8">
        <v>3930</v>
      </c>
      <c r="D16" s="8">
        <v>9821</v>
      </c>
      <c r="E16" s="8">
        <v>10225</v>
      </c>
    </row>
    <row r="17" spans="1:5" ht="30">
      <c r="A17" s="2" t="s">
        <v>109</v>
      </c>
      <c r="B17" s="8">
        <v>-1122</v>
      </c>
      <c r="C17" s="8">
        <v>-1775</v>
      </c>
      <c r="D17" s="8">
        <v>10946</v>
      </c>
      <c r="E17" s="8">
        <v>-8401</v>
      </c>
    </row>
    <row r="18" spans="1:5" ht="30">
      <c r="A18" s="2" t="s">
        <v>107</v>
      </c>
      <c r="B18" s="3">
        <v>-57</v>
      </c>
      <c r="C18" s="3">
        <v>86</v>
      </c>
      <c r="D18" s="3">
        <v>-173</v>
      </c>
      <c r="E18" s="3">
        <v>200</v>
      </c>
    </row>
    <row r="19" spans="1:5">
      <c r="A19" s="2" t="s">
        <v>110</v>
      </c>
      <c r="B19" s="8">
        <v>-5875</v>
      </c>
      <c r="C19" s="8">
        <v>6110</v>
      </c>
      <c r="D19" s="8">
        <v>-127419</v>
      </c>
      <c r="E19" s="8">
        <v>12979</v>
      </c>
    </row>
    <row r="20" spans="1:5" ht="30">
      <c r="A20" s="2" t="s">
        <v>111</v>
      </c>
      <c r="B20" s="3">
        <v>0</v>
      </c>
      <c r="C20" s="3">
        <v>0</v>
      </c>
      <c r="D20" s="3">
        <v>0</v>
      </c>
      <c r="E20" s="3">
        <v>0</v>
      </c>
    </row>
    <row r="21" spans="1:5" ht="45">
      <c r="A21" s="2" t="s">
        <v>112</v>
      </c>
      <c r="B21" s="8">
        <v>-5875</v>
      </c>
      <c r="C21" s="8">
        <v>6110</v>
      </c>
      <c r="D21" s="8">
        <v>-127419</v>
      </c>
      <c r="E21" s="8">
        <v>12979</v>
      </c>
    </row>
    <row r="22" spans="1:5">
      <c r="A22" s="2" t="s">
        <v>984</v>
      </c>
      <c r="B22" s="3" t="s">
        <v>8</v>
      </c>
      <c r="C22" s="3" t="s">
        <v>8</v>
      </c>
      <c r="D22" s="3" t="s">
        <v>8</v>
      </c>
      <c r="E22" s="3" t="s">
        <v>8</v>
      </c>
    </row>
    <row r="23" spans="1:5">
      <c r="A23" s="2" t="s">
        <v>105</v>
      </c>
      <c r="B23" s="8">
        <v>35397</v>
      </c>
      <c r="C23" s="8">
        <v>52883</v>
      </c>
      <c r="D23" s="8">
        <v>114951</v>
      </c>
      <c r="E23" s="8">
        <v>134137</v>
      </c>
    </row>
    <row r="24" spans="1:5" ht="30">
      <c r="A24" s="6" t="s">
        <v>995</v>
      </c>
      <c r="B24" s="3" t="s">
        <v>8</v>
      </c>
      <c r="C24" s="3" t="s">
        <v>8</v>
      </c>
      <c r="D24" s="3" t="s">
        <v>8</v>
      </c>
      <c r="E24" s="3" t="s">
        <v>8</v>
      </c>
    </row>
    <row r="25" spans="1:5">
      <c r="A25" s="2" t="s">
        <v>113</v>
      </c>
      <c r="B25" s="8">
        <v>-3907</v>
      </c>
      <c r="C25" s="8">
        <v>-1714</v>
      </c>
      <c r="D25" s="8">
        <v>2969</v>
      </c>
      <c r="E25" s="8">
        <v>-5098</v>
      </c>
    </row>
    <row r="26" spans="1:5" ht="45">
      <c r="A26" s="2" t="s">
        <v>108</v>
      </c>
      <c r="B26" s="8">
        <v>1171</v>
      </c>
      <c r="C26" s="8">
        <v>1706</v>
      </c>
      <c r="D26" s="8">
        <v>3286</v>
      </c>
      <c r="E26" s="8">
        <v>3628</v>
      </c>
    </row>
    <row r="27" spans="1:5" ht="30">
      <c r="A27" s="2" t="s">
        <v>109</v>
      </c>
      <c r="B27" s="8">
        <v>-2736</v>
      </c>
      <c r="C27" s="3">
        <v>-8</v>
      </c>
      <c r="D27" s="8">
        <v>6255</v>
      </c>
      <c r="E27" s="8">
        <v>-1470</v>
      </c>
    </row>
    <row r="28" spans="1:5" ht="30">
      <c r="A28" s="2" t="s">
        <v>107</v>
      </c>
      <c r="B28" s="3">
        <v>0</v>
      </c>
      <c r="C28" s="3">
        <v>0</v>
      </c>
      <c r="D28" s="3">
        <v>0</v>
      </c>
      <c r="E28" s="3">
        <v>0</v>
      </c>
    </row>
    <row r="29" spans="1:5">
      <c r="A29" s="2" t="s">
        <v>110</v>
      </c>
      <c r="B29" s="8">
        <v>32661</v>
      </c>
      <c r="C29" s="8">
        <v>52875</v>
      </c>
      <c r="D29" s="8">
        <v>121206</v>
      </c>
      <c r="E29" s="8">
        <v>132667</v>
      </c>
    </row>
    <row r="30" spans="1:5" ht="30">
      <c r="A30" s="2" t="s">
        <v>111</v>
      </c>
      <c r="B30" s="3">
        <v>0</v>
      </c>
      <c r="C30" s="3">
        <v>0</v>
      </c>
      <c r="D30" s="3">
        <v>0</v>
      </c>
      <c r="E30" s="3">
        <v>0</v>
      </c>
    </row>
    <row r="31" spans="1:5" ht="45">
      <c r="A31" s="2" t="s">
        <v>112</v>
      </c>
      <c r="B31" s="8">
        <v>32661</v>
      </c>
      <c r="C31" s="8">
        <v>52875</v>
      </c>
      <c r="D31" s="8">
        <v>121206</v>
      </c>
      <c r="E31" s="8">
        <v>132667</v>
      </c>
    </row>
    <row r="32" spans="1:5">
      <c r="A32" s="2" t="s">
        <v>985</v>
      </c>
      <c r="B32" s="3" t="s">
        <v>8</v>
      </c>
      <c r="C32" s="3" t="s">
        <v>8</v>
      </c>
      <c r="D32" s="3" t="s">
        <v>8</v>
      </c>
      <c r="E32" s="3" t="s">
        <v>8</v>
      </c>
    </row>
    <row r="33" spans="1:5">
      <c r="A33" s="2" t="s">
        <v>105</v>
      </c>
      <c r="B33" s="8">
        <v>-3381</v>
      </c>
      <c r="C33" s="8">
        <v>-10433</v>
      </c>
      <c r="D33" s="8">
        <v>-8090</v>
      </c>
      <c r="E33" s="8">
        <v>-10059</v>
      </c>
    </row>
    <row r="34" spans="1:5" ht="30">
      <c r="A34" s="6" t="s">
        <v>995</v>
      </c>
      <c r="B34" s="3" t="s">
        <v>8</v>
      </c>
      <c r="C34" s="3" t="s">
        <v>8</v>
      </c>
      <c r="D34" s="3" t="s">
        <v>8</v>
      </c>
      <c r="E34" s="3" t="s">
        <v>8</v>
      </c>
    </row>
    <row r="35" spans="1:5">
      <c r="A35" s="2" t="s">
        <v>113</v>
      </c>
      <c r="B35" s="3">
        <v>0</v>
      </c>
      <c r="C35" s="3">
        <v>0</v>
      </c>
      <c r="D35" s="3">
        <v>0</v>
      </c>
      <c r="E35" s="3">
        <v>0</v>
      </c>
    </row>
    <row r="36" spans="1:5" ht="45">
      <c r="A36" s="2" t="s">
        <v>108</v>
      </c>
      <c r="B36" s="3">
        <v>0</v>
      </c>
      <c r="C36" s="3">
        <v>0</v>
      </c>
      <c r="D36" s="3">
        <v>0</v>
      </c>
      <c r="E36" s="3">
        <v>0</v>
      </c>
    </row>
    <row r="37" spans="1:5" ht="30">
      <c r="A37" s="2" t="s">
        <v>109</v>
      </c>
      <c r="B37" s="3">
        <v>0</v>
      </c>
      <c r="C37" s="3">
        <v>0</v>
      </c>
      <c r="D37" s="3">
        <v>0</v>
      </c>
      <c r="E37" s="3">
        <v>0</v>
      </c>
    </row>
    <row r="38" spans="1:5" ht="30">
      <c r="A38" s="2" t="s">
        <v>107</v>
      </c>
      <c r="B38" s="3">
        <v>0</v>
      </c>
      <c r="C38" s="3">
        <v>0</v>
      </c>
      <c r="D38" s="3">
        <v>0</v>
      </c>
      <c r="E38" s="3">
        <v>0</v>
      </c>
    </row>
    <row r="39" spans="1:5">
      <c r="A39" s="2" t="s">
        <v>110</v>
      </c>
      <c r="B39" s="8">
        <v>-3381</v>
      </c>
      <c r="C39" s="8">
        <v>-10433</v>
      </c>
      <c r="D39" s="8">
        <v>-8090</v>
      </c>
      <c r="E39" s="8">
        <v>-10059</v>
      </c>
    </row>
    <row r="40" spans="1:5" ht="30">
      <c r="A40" s="2" t="s">
        <v>111</v>
      </c>
      <c r="B40" s="3">
        <v>-272</v>
      </c>
      <c r="C40" s="8">
        <v>-2287</v>
      </c>
      <c r="D40" s="8">
        <v>-1556</v>
      </c>
      <c r="E40" s="3">
        <v>391</v>
      </c>
    </row>
    <row r="41" spans="1:5" ht="45">
      <c r="A41" s="2" t="s">
        <v>112</v>
      </c>
      <c r="B41" s="8">
        <v>-3109</v>
      </c>
      <c r="C41" s="8">
        <v>-8146</v>
      </c>
      <c r="D41" s="8">
        <v>-6534</v>
      </c>
      <c r="E41" s="8">
        <v>-10450</v>
      </c>
    </row>
    <row r="42" spans="1:5">
      <c r="A42" s="2" t="s">
        <v>986</v>
      </c>
      <c r="B42" s="3" t="s">
        <v>8</v>
      </c>
      <c r="C42" s="3" t="s">
        <v>8</v>
      </c>
      <c r="D42" s="3" t="s">
        <v>8</v>
      </c>
      <c r="E42" s="3" t="s">
        <v>8</v>
      </c>
    </row>
    <row r="43" spans="1:5">
      <c r="A43" s="2" t="s">
        <v>105</v>
      </c>
      <c r="B43" s="8">
        <v>-32288</v>
      </c>
      <c r="C43" s="8">
        <v>-44737</v>
      </c>
      <c r="D43" s="8">
        <v>-108417</v>
      </c>
      <c r="E43" s="8">
        <v>-123687</v>
      </c>
    </row>
    <row r="44" spans="1:5" ht="30">
      <c r="A44" s="6" t="s">
        <v>995</v>
      </c>
      <c r="B44" s="3" t="s">
        <v>8</v>
      </c>
      <c r="C44" s="3" t="s">
        <v>8</v>
      </c>
      <c r="D44" s="3" t="s">
        <v>8</v>
      </c>
      <c r="E44" s="3" t="s">
        <v>8</v>
      </c>
    </row>
    <row r="45" spans="1:5">
      <c r="A45" s="2" t="s">
        <v>113</v>
      </c>
      <c r="B45" s="8">
        <v>3907</v>
      </c>
      <c r="C45" s="8">
        <v>1714</v>
      </c>
      <c r="D45" s="8">
        <v>-2969</v>
      </c>
      <c r="E45" s="8">
        <v>5098</v>
      </c>
    </row>
    <row r="46" spans="1:5" ht="45">
      <c r="A46" s="2" t="s">
        <v>108</v>
      </c>
      <c r="B46" s="8">
        <v>-1171</v>
      </c>
      <c r="C46" s="8">
        <v>-1706</v>
      </c>
      <c r="D46" s="8">
        <v>-3286</v>
      </c>
      <c r="E46" s="8">
        <v>-3628</v>
      </c>
    </row>
    <row r="47" spans="1:5" ht="30">
      <c r="A47" s="2" t="s">
        <v>109</v>
      </c>
      <c r="B47" s="8">
        <v>2736</v>
      </c>
      <c r="C47" s="3">
        <v>8</v>
      </c>
      <c r="D47" s="8">
        <v>-6255</v>
      </c>
      <c r="E47" s="8">
        <v>1470</v>
      </c>
    </row>
    <row r="48" spans="1:5" ht="30">
      <c r="A48" s="2" t="s">
        <v>107</v>
      </c>
      <c r="B48" s="3">
        <v>0</v>
      </c>
      <c r="C48" s="3">
        <v>0</v>
      </c>
      <c r="D48" s="3">
        <v>0</v>
      </c>
      <c r="E48" s="3">
        <v>0</v>
      </c>
    </row>
    <row r="49" spans="1:5">
      <c r="A49" s="2" t="s">
        <v>110</v>
      </c>
      <c r="B49" s="8">
        <v>-29552</v>
      </c>
      <c r="C49" s="8">
        <v>-44729</v>
      </c>
      <c r="D49" s="8">
        <v>-114672</v>
      </c>
      <c r="E49" s="8">
        <v>-122217</v>
      </c>
    </row>
    <row r="50" spans="1:5" ht="30">
      <c r="A50" s="2" t="s">
        <v>111</v>
      </c>
      <c r="B50" s="3">
        <v>0</v>
      </c>
      <c r="C50" s="3">
        <v>0</v>
      </c>
      <c r="D50" s="3">
        <v>0</v>
      </c>
      <c r="E50" s="3">
        <v>0</v>
      </c>
    </row>
    <row r="51" spans="1:5" ht="45">
      <c r="A51" s="2" t="s">
        <v>112</v>
      </c>
      <c r="B51" s="7">
        <v>-29552</v>
      </c>
      <c r="C51" s="7">
        <v>-44729</v>
      </c>
      <c r="D51" s="7">
        <v>-114672</v>
      </c>
      <c r="E51" s="7">
        <v>-122217</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8"/>
  <sheetViews>
    <sheetView showGridLines="0" workbookViewId="0"/>
  </sheetViews>
  <sheetFormatPr defaultRowHeight="15"/>
  <cols>
    <col min="1" max="1" width="36.5703125" bestFit="1" customWidth="1"/>
    <col min="2" max="3" width="12.28515625" bestFit="1" customWidth="1"/>
  </cols>
  <sheetData>
    <row r="1" spans="1:3" ht="15" customHeight="1">
      <c r="A1" s="1" t="s">
        <v>996</v>
      </c>
      <c r="B1" s="5" t="s">
        <v>1</v>
      </c>
      <c r="C1" s="5"/>
    </row>
    <row r="2" spans="1:3" ht="30">
      <c r="A2" s="1" t="s">
        <v>26</v>
      </c>
      <c r="B2" s="1" t="s">
        <v>2</v>
      </c>
      <c r="C2" s="1" t="s">
        <v>73</v>
      </c>
    </row>
    <row r="3" spans="1:3">
      <c r="A3" s="6" t="s">
        <v>115</v>
      </c>
      <c r="B3" s="3" t="s">
        <v>8</v>
      </c>
      <c r="C3" s="3" t="s">
        <v>8</v>
      </c>
    </row>
    <row r="4" spans="1:3">
      <c r="A4" s="2" t="s">
        <v>105</v>
      </c>
      <c r="B4" s="7">
        <v>-139748</v>
      </c>
      <c r="C4" s="7">
        <v>21571</v>
      </c>
    </row>
    <row r="5" spans="1:3">
      <c r="A5" s="2" t="s">
        <v>86</v>
      </c>
      <c r="B5" s="8">
        <v>101466</v>
      </c>
      <c r="C5" s="8">
        <v>96307</v>
      </c>
    </row>
    <row r="6" spans="1:3" ht="30">
      <c r="A6" s="2" t="s">
        <v>99</v>
      </c>
      <c r="B6" s="3">
        <v>281</v>
      </c>
      <c r="C6" s="3">
        <v>800</v>
      </c>
    </row>
    <row r="7" spans="1:3">
      <c r="A7" s="2" t="s">
        <v>118</v>
      </c>
      <c r="B7" s="3">
        <v>-618</v>
      </c>
      <c r="C7" s="8">
        <v>1783</v>
      </c>
    </row>
    <row r="8" spans="1:3">
      <c r="A8" s="2" t="s">
        <v>90</v>
      </c>
      <c r="B8" s="8">
        <v>5431</v>
      </c>
      <c r="C8" s="3">
        <v>101</v>
      </c>
    </row>
    <row r="9" spans="1:3">
      <c r="A9" s="2" t="s">
        <v>88</v>
      </c>
      <c r="B9" s="8">
        <v>1183</v>
      </c>
      <c r="C9" s="3">
        <v>0</v>
      </c>
    </row>
    <row r="10" spans="1:3">
      <c r="A10" s="2" t="s">
        <v>89</v>
      </c>
      <c r="B10" s="3">
        <v>258</v>
      </c>
      <c r="C10" s="8">
        <v>12973</v>
      </c>
    </row>
    <row r="11" spans="1:3">
      <c r="A11" s="2" t="s">
        <v>662</v>
      </c>
      <c r="B11" s="3">
        <v>0</v>
      </c>
      <c r="C11" s="3">
        <v>0</v>
      </c>
    </row>
    <row r="12" spans="1:3" ht="30">
      <c r="A12" s="2" t="s">
        <v>120</v>
      </c>
      <c r="B12" s="8">
        <v>19226</v>
      </c>
      <c r="C12" s="8">
        <v>55733</v>
      </c>
    </row>
    <row r="13" spans="1:3">
      <c r="A13" s="2" t="s">
        <v>121</v>
      </c>
      <c r="B13" s="8">
        <v>3082</v>
      </c>
      <c r="C13" s="8">
        <v>3054</v>
      </c>
    </row>
    <row r="14" spans="1:3">
      <c r="A14" s="2" t="s">
        <v>122</v>
      </c>
      <c r="B14" s="8">
        <v>2665</v>
      </c>
      <c r="C14" s="8">
        <v>1380</v>
      </c>
    </row>
    <row r="15" spans="1:3">
      <c r="A15" s="2" t="s">
        <v>93</v>
      </c>
      <c r="B15" s="8">
        <v>-1152</v>
      </c>
      <c r="C15" s="8">
        <v>-1302</v>
      </c>
    </row>
    <row r="16" spans="1:3">
      <c r="A16" s="2" t="s">
        <v>123</v>
      </c>
      <c r="B16" s="8">
        <v>1061</v>
      </c>
      <c r="C16" s="8">
        <v>1307</v>
      </c>
    </row>
    <row r="17" spans="1:3" ht="30">
      <c r="A17" s="2" t="s">
        <v>992</v>
      </c>
      <c r="B17" s="3">
        <v>0</v>
      </c>
      <c r="C17" s="8">
        <v>-102816</v>
      </c>
    </row>
    <row r="18" spans="1:3">
      <c r="A18" s="2" t="s">
        <v>97</v>
      </c>
      <c r="B18" s="8">
        <v>146787</v>
      </c>
      <c r="C18" s="8">
        <v>51794</v>
      </c>
    </row>
    <row r="19" spans="1:3">
      <c r="A19" s="2" t="s">
        <v>30</v>
      </c>
      <c r="B19" s="3">
        <v>913</v>
      </c>
      <c r="C19" s="3">
        <v>23</v>
      </c>
    </row>
    <row r="20" spans="1:3">
      <c r="A20" s="2" t="s">
        <v>31</v>
      </c>
      <c r="B20" s="8">
        <v>6283</v>
      </c>
      <c r="C20" s="8">
        <v>-2368</v>
      </c>
    </row>
    <row r="21" spans="1:3">
      <c r="A21" s="2" t="s">
        <v>125</v>
      </c>
      <c r="B21" s="8">
        <v>-6525</v>
      </c>
      <c r="C21" s="3">
        <v>276</v>
      </c>
    </row>
    <row r="22" spans="1:3">
      <c r="A22" s="2" t="s">
        <v>45</v>
      </c>
      <c r="B22" s="3">
        <v>-410</v>
      </c>
      <c r="C22" s="3">
        <v>49</v>
      </c>
    </row>
    <row r="23" spans="1:3">
      <c r="A23" s="2" t="s">
        <v>46</v>
      </c>
      <c r="B23" s="8">
        <v>4343</v>
      </c>
      <c r="C23" s="8">
        <v>7685</v>
      </c>
    </row>
    <row r="24" spans="1:3" ht="30">
      <c r="A24" s="2" t="s">
        <v>47</v>
      </c>
      <c r="B24" s="8">
        <v>17907</v>
      </c>
      <c r="C24" s="8">
        <v>5764</v>
      </c>
    </row>
    <row r="25" spans="1:3" ht="30">
      <c r="A25" s="2" t="s">
        <v>602</v>
      </c>
      <c r="B25" s="3">
        <v>0</v>
      </c>
      <c r="C25" s="3">
        <v>0</v>
      </c>
    </row>
    <row r="26" spans="1:3">
      <c r="A26" s="2" t="s">
        <v>126</v>
      </c>
      <c r="B26" s="8">
        <v>1946</v>
      </c>
      <c r="C26" s="8">
        <v>1358</v>
      </c>
    </row>
    <row r="27" spans="1:3" ht="30">
      <c r="A27" s="2" t="s">
        <v>997</v>
      </c>
      <c r="B27" s="8">
        <v>164379</v>
      </c>
      <c r="C27" s="8">
        <v>155472</v>
      </c>
    </row>
    <row r="28" spans="1:3" ht="30">
      <c r="A28" s="2" t="s">
        <v>673</v>
      </c>
      <c r="B28" s="8">
        <v>164379</v>
      </c>
      <c r="C28" s="8">
        <v>155472</v>
      </c>
    </row>
    <row r="29" spans="1:3">
      <c r="A29" s="6" t="s">
        <v>128</v>
      </c>
      <c r="B29" s="3" t="s">
        <v>8</v>
      </c>
      <c r="C29" s="3" t="s">
        <v>8</v>
      </c>
    </row>
    <row r="30" spans="1:3" ht="30">
      <c r="A30" s="2" t="s">
        <v>129</v>
      </c>
      <c r="B30" s="8">
        <v>-64090</v>
      </c>
      <c r="C30" s="8">
        <v>-47300</v>
      </c>
    </row>
    <row r="31" spans="1:3" ht="30">
      <c r="A31" s="2" t="s">
        <v>130</v>
      </c>
      <c r="B31" s="3">
        <v>449</v>
      </c>
      <c r="C31" s="3">
        <v>843</v>
      </c>
    </row>
    <row r="32" spans="1:3" ht="30">
      <c r="A32" s="2" t="s">
        <v>131</v>
      </c>
      <c r="B32" s="3">
        <v>0</v>
      </c>
      <c r="C32" s="3">
        <v>369</v>
      </c>
    </row>
    <row r="33" spans="1:3" ht="30">
      <c r="A33" s="2" t="s">
        <v>132</v>
      </c>
      <c r="B33" s="3">
        <v>307</v>
      </c>
      <c r="C33" s="3">
        <v>150</v>
      </c>
    </row>
    <row r="34" spans="1:3">
      <c r="A34" s="2" t="s">
        <v>612</v>
      </c>
      <c r="B34" s="3">
        <v>0</v>
      </c>
      <c r="C34" s="3">
        <v>0</v>
      </c>
    </row>
    <row r="35" spans="1:3" ht="30">
      <c r="A35" s="2" t="s">
        <v>133</v>
      </c>
      <c r="B35" s="3">
        <v>0</v>
      </c>
      <c r="C35" s="8">
        <v>195779</v>
      </c>
    </row>
    <row r="36" spans="1:3">
      <c r="A36" s="2" t="s">
        <v>41</v>
      </c>
      <c r="B36" s="8">
        <v>-2758</v>
      </c>
      <c r="C36" s="8">
        <v>-19523</v>
      </c>
    </row>
    <row r="37" spans="1:3" ht="30">
      <c r="A37" s="2" t="s">
        <v>998</v>
      </c>
      <c r="B37" s="3">
        <v>0</v>
      </c>
      <c r="C37" s="3" t="s">
        <v>8</v>
      </c>
    </row>
    <row r="38" spans="1:3">
      <c r="A38" s="2" t="s">
        <v>126</v>
      </c>
      <c r="B38" s="8">
        <v>-6313</v>
      </c>
      <c r="C38" s="8">
        <v>-4755</v>
      </c>
    </row>
    <row r="39" spans="1:3" ht="30">
      <c r="A39" s="2" t="s">
        <v>134</v>
      </c>
      <c r="B39" s="8">
        <v>-72405</v>
      </c>
      <c r="C39" s="8">
        <v>125563</v>
      </c>
    </row>
    <row r="40" spans="1:3">
      <c r="A40" s="6" t="s">
        <v>135</v>
      </c>
      <c r="B40" s="3" t="s">
        <v>8</v>
      </c>
      <c r="C40" s="3" t="s">
        <v>8</v>
      </c>
    </row>
    <row r="41" spans="1:3" ht="30">
      <c r="A41" s="2" t="s">
        <v>136</v>
      </c>
      <c r="B41" s="8">
        <v>499935</v>
      </c>
      <c r="C41" s="3">
        <v>0</v>
      </c>
    </row>
    <row r="42" spans="1:3">
      <c r="A42" s="2" t="s">
        <v>137</v>
      </c>
      <c r="B42" s="8">
        <v>-625000</v>
      </c>
      <c r="C42" s="3">
        <v>0</v>
      </c>
    </row>
    <row r="43" spans="1:3" ht="30">
      <c r="A43" s="2" t="s">
        <v>999</v>
      </c>
      <c r="B43" s="8">
        <v>1611622</v>
      </c>
      <c r="C43" s="8">
        <v>599688</v>
      </c>
    </row>
    <row r="44" spans="1:3" ht="45">
      <c r="A44" s="2" t="s">
        <v>628</v>
      </c>
      <c r="B44" s="8">
        <v>-5000</v>
      </c>
      <c r="C44" s="8">
        <v>-16200</v>
      </c>
    </row>
    <row r="45" spans="1:3" ht="45">
      <c r="A45" s="2" t="s">
        <v>138</v>
      </c>
      <c r="B45" s="8">
        <v>1611622</v>
      </c>
      <c r="C45" s="8">
        <v>599688</v>
      </c>
    </row>
    <row r="46" spans="1:3" ht="45">
      <c r="A46" s="2" t="s">
        <v>1000</v>
      </c>
      <c r="B46" s="8">
        <v>-1508388</v>
      </c>
      <c r="C46" s="8">
        <v>-794504</v>
      </c>
    </row>
    <row r="47" spans="1:3" ht="30">
      <c r="A47" s="2" t="s">
        <v>1001</v>
      </c>
      <c r="B47" s="3">
        <v>0</v>
      </c>
      <c r="C47" s="8">
        <v>-9880</v>
      </c>
    </row>
    <row r="48" spans="1:3" ht="30">
      <c r="A48" s="2" t="s">
        <v>146</v>
      </c>
      <c r="B48" s="8">
        <v>8680</v>
      </c>
      <c r="C48" s="8">
        <v>4101</v>
      </c>
    </row>
    <row r="49" spans="1:3" ht="30">
      <c r="A49" s="2" t="s">
        <v>635</v>
      </c>
      <c r="B49" s="8">
        <v>-37898</v>
      </c>
      <c r="C49" s="8">
        <v>-17510</v>
      </c>
    </row>
    <row r="50" spans="1:3">
      <c r="A50" s="2" t="s">
        <v>143</v>
      </c>
      <c r="B50" s="8">
        <v>-35701</v>
      </c>
      <c r="C50" s="8">
        <v>-16272</v>
      </c>
    </row>
    <row r="51" spans="1:3" ht="30">
      <c r="A51" s="2" t="s">
        <v>144</v>
      </c>
      <c r="B51" s="8">
        <v>-6193</v>
      </c>
      <c r="C51" s="3">
        <v>0</v>
      </c>
    </row>
    <row r="52" spans="1:3">
      <c r="A52" s="2" t="s">
        <v>145</v>
      </c>
      <c r="B52" s="3">
        <v>591</v>
      </c>
      <c r="C52" s="3">
        <v>-430</v>
      </c>
    </row>
    <row r="53" spans="1:3" ht="30">
      <c r="A53" s="2" t="s">
        <v>1002</v>
      </c>
      <c r="B53" s="3">
        <v>0</v>
      </c>
      <c r="C53" s="3" t="s">
        <v>8</v>
      </c>
    </row>
    <row r="54" spans="1:3">
      <c r="A54" s="2" t="s">
        <v>705</v>
      </c>
      <c r="B54" s="8">
        <v>-97352</v>
      </c>
      <c r="C54" s="8">
        <v>-251007</v>
      </c>
    </row>
    <row r="55" spans="1:3">
      <c r="A55" s="6" t="s">
        <v>148</v>
      </c>
      <c r="B55" s="3" t="s">
        <v>8</v>
      </c>
      <c r="C55" s="3" t="s">
        <v>8</v>
      </c>
    </row>
    <row r="56" spans="1:3" ht="30">
      <c r="A56" s="2" t="s">
        <v>149</v>
      </c>
      <c r="B56" s="8">
        <v>-5378</v>
      </c>
      <c r="C56" s="8">
        <v>30028</v>
      </c>
    </row>
    <row r="57" spans="1:3">
      <c r="A57" s="2" t="s">
        <v>150</v>
      </c>
      <c r="B57" s="8">
        <v>128880</v>
      </c>
      <c r="C57" s="8">
        <v>93662</v>
      </c>
    </row>
    <row r="58" spans="1:3">
      <c r="A58" s="2" t="s">
        <v>151</v>
      </c>
      <c r="B58" s="8">
        <v>123502</v>
      </c>
      <c r="C58" s="8">
        <v>123690</v>
      </c>
    </row>
    <row r="59" spans="1:3">
      <c r="A59" s="6" t="s">
        <v>152</v>
      </c>
      <c r="B59" s="3" t="s">
        <v>8</v>
      </c>
      <c r="C59" s="3" t="s">
        <v>8</v>
      </c>
    </row>
    <row r="60" spans="1:3" ht="30">
      <c r="A60" s="2" t="s">
        <v>712</v>
      </c>
      <c r="B60" s="8">
        <v>91940</v>
      </c>
      <c r="C60" s="8">
        <v>75184</v>
      </c>
    </row>
    <row r="61" spans="1:3" ht="30">
      <c r="A61" s="2" t="s">
        <v>154</v>
      </c>
      <c r="B61" s="8">
        <v>10201</v>
      </c>
      <c r="C61" s="8">
        <v>5722</v>
      </c>
    </row>
    <row r="62" spans="1:3" ht="45">
      <c r="A62" s="2" t="s">
        <v>155</v>
      </c>
      <c r="B62" s="8">
        <v>4600</v>
      </c>
      <c r="C62" s="3">
        <v>0</v>
      </c>
    </row>
    <row r="63" spans="1:3">
      <c r="A63" s="2" t="s">
        <v>983</v>
      </c>
      <c r="B63" s="3" t="s">
        <v>8</v>
      </c>
      <c r="C63" s="3" t="s">
        <v>8</v>
      </c>
    </row>
    <row r="64" spans="1:3">
      <c r="A64" s="6" t="s">
        <v>115</v>
      </c>
      <c r="B64" s="3" t="s">
        <v>8</v>
      </c>
      <c r="C64" s="3" t="s">
        <v>8</v>
      </c>
    </row>
    <row r="65" spans="1:3">
      <c r="A65" s="2" t="s">
        <v>105</v>
      </c>
      <c r="B65" s="8">
        <v>-138192</v>
      </c>
      <c r="C65" s="8">
        <v>21180</v>
      </c>
    </row>
    <row r="66" spans="1:3">
      <c r="A66" s="2" t="s">
        <v>86</v>
      </c>
      <c r="B66" s="8">
        <v>3340</v>
      </c>
      <c r="C66" s="8">
        <v>2030</v>
      </c>
    </row>
    <row r="67" spans="1:3" ht="30">
      <c r="A67" s="2" t="s">
        <v>99</v>
      </c>
      <c r="B67" s="3">
        <v>266</v>
      </c>
      <c r="C67" s="3">
        <v>-5</v>
      </c>
    </row>
    <row r="68" spans="1:3">
      <c r="A68" s="2" t="s">
        <v>118</v>
      </c>
      <c r="B68" s="3">
        <v>0</v>
      </c>
      <c r="C68" s="3">
        <v>0</v>
      </c>
    </row>
    <row r="69" spans="1:3">
      <c r="A69" s="2" t="s">
        <v>90</v>
      </c>
      <c r="B69" s="8">
        <v>1507</v>
      </c>
      <c r="C69" s="3">
        <v>-7</v>
      </c>
    </row>
    <row r="70" spans="1:3">
      <c r="A70" s="2" t="s">
        <v>88</v>
      </c>
      <c r="B70" s="3">
        <v>0</v>
      </c>
      <c r="C70" s="3" t="s">
        <v>8</v>
      </c>
    </row>
    <row r="71" spans="1:3">
      <c r="A71" s="2" t="s">
        <v>89</v>
      </c>
      <c r="B71" s="3">
        <v>0</v>
      </c>
      <c r="C71" s="3">
        <v>0</v>
      </c>
    </row>
    <row r="72" spans="1:3">
      <c r="A72" s="2" t="s">
        <v>662</v>
      </c>
      <c r="B72" s="8">
        <v>-109693</v>
      </c>
      <c r="C72" s="8">
        <v>-124840</v>
      </c>
    </row>
    <row r="73" spans="1:3" ht="30">
      <c r="A73" s="2" t="s">
        <v>120</v>
      </c>
      <c r="B73" s="8">
        <v>16566</v>
      </c>
      <c r="C73" s="8">
        <v>38284</v>
      </c>
    </row>
    <row r="74" spans="1:3">
      <c r="A74" s="2" t="s">
        <v>121</v>
      </c>
      <c r="B74" s="3">
        <v>0</v>
      </c>
      <c r="C74" s="3">
        <v>0</v>
      </c>
    </row>
    <row r="75" spans="1:3">
      <c r="A75" s="2" t="s">
        <v>122</v>
      </c>
      <c r="B75" s="3">
        <v>0</v>
      </c>
      <c r="C75" s="3">
        <v>0</v>
      </c>
    </row>
    <row r="76" spans="1:3">
      <c r="A76" s="2" t="s">
        <v>93</v>
      </c>
      <c r="B76" s="3">
        <v>0</v>
      </c>
      <c r="C76" s="3">
        <v>0</v>
      </c>
    </row>
    <row r="77" spans="1:3">
      <c r="A77" s="2" t="s">
        <v>123</v>
      </c>
      <c r="B77" s="3">
        <v>0</v>
      </c>
      <c r="C77" s="3">
        <v>0</v>
      </c>
    </row>
    <row r="78" spans="1:3" ht="30">
      <c r="A78" s="2" t="s">
        <v>992</v>
      </c>
      <c r="B78" s="3" t="s">
        <v>8</v>
      </c>
      <c r="C78" s="3">
        <v>0</v>
      </c>
    </row>
    <row r="79" spans="1:3">
      <c r="A79" s="2" t="s">
        <v>97</v>
      </c>
      <c r="B79" s="8">
        <v>135271</v>
      </c>
      <c r="C79" s="3">
        <v>0</v>
      </c>
    </row>
    <row r="80" spans="1:3">
      <c r="A80" s="2" t="s">
        <v>30</v>
      </c>
      <c r="B80" s="3">
        <v>504</v>
      </c>
      <c r="C80" s="3">
        <v>-8</v>
      </c>
    </row>
    <row r="81" spans="1:3">
      <c r="A81" s="2" t="s">
        <v>31</v>
      </c>
      <c r="B81" s="8">
        <v>-1735</v>
      </c>
      <c r="C81" s="3">
        <v>-259</v>
      </c>
    </row>
    <row r="82" spans="1:3">
      <c r="A82" s="2" t="s">
        <v>125</v>
      </c>
      <c r="B82" s="8">
        <v>-3434</v>
      </c>
      <c r="C82" s="3">
        <v>352</v>
      </c>
    </row>
    <row r="83" spans="1:3">
      <c r="A83" s="2" t="s">
        <v>45</v>
      </c>
      <c r="B83" s="3">
        <v>555</v>
      </c>
      <c r="C83" s="3">
        <v>-8</v>
      </c>
    </row>
    <row r="84" spans="1:3">
      <c r="A84" s="2" t="s">
        <v>46</v>
      </c>
      <c r="B84" s="8">
        <v>5997</v>
      </c>
      <c r="C84" s="8">
        <v>8555</v>
      </c>
    </row>
    <row r="85" spans="1:3" ht="30">
      <c r="A85" s="2" t="s">
        <v>47</v>
      </c>
      <c r="B85" s="8">
        <v>8003</v>
      </c>
      <c r="C85" s="3">
        <v>511</v>
      </c>
    </row>
    <row r="86" spans="1:3" ht="30">
      <c r="A86" s="2" t="s">
        <v>602</v>
      </c>
      <c r="B86" s="8">
        <v>-400054</v>
      </c>
      <c r="C86" s="8">
        <v>117668</v>
      </c>
    </row>
    <row r="87" spans="1:3">
      <c r="A87" s="2" t="s">
        <v>126</v>
      </c>
      <c r="B87" s="8">
        <v>9818</v>
      </c>
      <c r="C87" s="3">
        <v>58</v>
      </c>
    </row>
    <row r="88" spans="1:3" ht="30">
      <c r="A88" s="2" t="s">
        <v>673</v>
      </c>
      <c r="B88" s="8">
        <v>-471281</v>
      </c>
      <c r="C88" s="8">
        <v>63511</v>
      </c>
    </row>
    <row r="89" spans="1:3">
      <c r="A89" s="6" t="s">
        <v>128</v>
      </c>
      <c r="B89" s="3" t="s">
        <v>8</v>
      </c>
      <c r="C89" s="3" t="s">
        <v>8</v>
      </c>
    </row>
    <row r="90" spans="1:3" ht="30">
      <c r="A90" s="2" t="s">
        <v>129</v>
      </c>
      <c r="B90" s="3">
        <v>-242</v>
      </c>
      <c r="C90" s="8">
        <v>-1389</v>
      </c>
    </row>
    <row r="91" spans="1:3" ht="30">
      <c r="A91" s="2" t="s">
        <v>130</v>
      </c>
      <c r="B91" s="3">
        <v>30</v>
      </c>
      <c r="C91" s="3">
        <v>9</v>
      </c>
    </row>
    <row r="92" spans="1:3" ht="30">
      <c r="A92" s="2" t="s">
        <v>131</v>
      </c>
      <c r="B92" s="3" t="s">
        <v>8</v>
      </c>
      <c r="C92" s="3">
        <v>0</v>
      </c>
    </row>
    <row r="93" spans="1:3" ht="30">
      <c r="A93" s="2" t="s">
        <v>132</v>
      </c>
      <c r="B93" s="3">
        <v>0</v>
      </c>
      <c r="C93" s="3">
        <v>0</v>
      </c>
    </row>
    <row r="94" spans="1:3">
      <c r="A94" s="2" t="s">
        <v>612</v>
      </c>
      <c r="B94" s="8">
        <v>15403</v>
      </c>
      <c r="C94" s="8">
        <v>40626</v>
      </c>
    </row>
    <row r="95" spans="1:3" ht="30">
      <c r="A95" s="2" t="s">
        <v>133</v>
      </c>
      <c r="B95" s="3" t="s">
        <v>8</v>
      </c>
      <c r="C95" s="3">
        <v>0</v>
      </c>
    </row>
    <row r="96" spans="1:3">
      <c r="A96" s="2" t="s">
        <v>41</v>
      </c>
      <c r="B96" s="3">
        <v>0</v>
      </c>
      <c r="C96" s="3">
        <v>0</v>
      </c>
    </row>
    <row r="97" spans="1:3" ht="30">
      <c r="A97" s="2" t="s">
        <v>998</v>
      </c>
      <c r="B97" s="3">
        <v>0</v>
      </c>
      <c r="C97" s="3" t="s">
        <v>8</v>
      </c>
    </row>
    <row r="98" spans="1:3">
      <c r="A98" s="2" t="s">
        <v>126</v>
      </c>
      <c r="B98" s="3">
        <v>3</v>
      </c>
      <c r="C98" s="3">
        <v>-83</v>
      </c>
    </row>
    <row r="99" spans="1:3" ht="30">
      <c r="A99" s="2" t="s">
        <v>134</v>
      </c>
      <c r="B99" s="8">
        <v>15194</v>
      </c>
      <c r="C99" s="8">
        <v>39163</v>
      </c>
    </row>
    <row r="100" spans="1:3">
      <c r="A100" s="6" t="s">
        <v>135</v>
      </c>
      <c r="B100" s="3" t="s">
        <v>8</v>
      </c>
      <c r="C100" s="3" t="s">
        <v>8</v>
      </c>
    </row>
    <row r="101" spans="1:3" ht="30">
      <c r="A101" s="2" t="s">
        <v>136</v>
      </c>
      <c r="B101" s="8">
        <v>499935</v>
      </c>
      <c r="C101" s="3" t="s">
        <v>8</v>
      </c>
    </row>
    <row r="102" spans="1:3">
      <c r="A102" s="2" t="s">
        <v>137</v>
      </c>
      <c r="B102" s="8">
        <v>-625000</v>
      </c>
      <c r="C102" s="3" t="s">
        <v>8</v>
      </c>
    </row>
    <row r="103" spans="1:3" ht="30">
      <c r="A103" s="2" t="s">
        <v>999</v>
      </c>
      <c r="B103" s="8">
        <v>1611622</v>
      </c>
      <c r="C103" s="8">
        <v>25000</v>
      </c>
    </row>
    <row r="104" spans="1:3" ht="45">
      <c r="A104" s="2" t="s">
        <v>628</v>
      </c>
      <c r="B104" s="8">
        <v>-5000</v>
      </c>
      <c r="C104" s="8">
        <v>-8400</v>
      </c>
    </row>
    <row r="105" spans="1:3" ht="45">
      <c r="A105" s="2" t="s">
        <v>1000</v>
      </c>
      <c r="B105" s="8">
        <v>-932769</v>
      </c>
      <c r="C105" s="8">
        <v>-105477</v>
      </c>
    </row>
    <row r="106" spans="1:3" ht="30">
      <c r="A106" s="2" t="s">
        <v>1001</v>
      </c>
      <c r="B106" s="3" t="s">
        <v>8</v>
      </c>
      <c r="C106" s="3">
        <v>0</v>
      </c>
    </row>
    <row r="107" spans="1:3" ht="30">
      <c r="A107" s="2" t="s">
        <v>146</v>
      </c>
      <c r="B107" s="3">
        <v>0</v>
      </c>
      <c r="C107" s="3">
        <v>0</v>
      </c>
    </row>
    <row r="108" spans="1:3" ht="30">
      <c r="A108" s="2" t="s">
        <v>635</v>
      </c>
      <c r="B108" s="8">
        <v>-29675</v>
      </c>
      <c r="C108" s="8">
        <v>-9107</v>
      </c>
    </row>
    <row r="109" spans="1:3">
      <c r="A109" s="2" t="s">
        <v>143</v>
      </c>
      <c r="B109" s="8">
        <v>-33094</v>
      </c>
      <c r="C109" s="3">
        <v>-712</v>
      </c>
    </row>
    <row r="110" spans="1:3" ht="30">
      <c r="A110" s="2" t="s">
        <v>144</v>
      </c>
      <c r="B110" s="8">
        <v>-4684</v>
      </c>
      <c r="C110" s="3" t="s">
        <v>8</v>
      </c>
    </row>
    <row r="111" spans="1:3">
      <c r="A111" s="2" t="s">
        <v>145</v>
      </c>
      <c r="B111" s="8">
        <v>-1266</v>
      </c>
      <c r="C111" s="8">
        <v>-1111</v>
      </c>
    </row>
    <row r="112" spans="1:3" ht="30">
      <c r="A112" s="2" t="s">
        <v>1002</v>
      </c>
      <c r="B112" s="3">
        <v>0</v>
      </c>
      <c r="C112" s="3" t="s">
        <v>8</v>
      </c>
    </row>
    <row r="113" spans="1:3">
      <c r="A113" s="2" t="s">
        <v>705</v>
      </c>
      <c r="B113" s="8">
        <v>480069</v>
      </c>
      <c r="C113" s="8">
        <v>-99807</v>
      </c>
    </row>
    <row r="114" spans="1:3">
      <c r="A114" s="6" t="s">
        <v>148</v>
      </c>
      <c r="B114" s="3" t="s">
        <v>8</v>
      </c>
      <c r="C114" s="3" t="s">
        <v>8</v>
      </c>
    </row>
    <row r="115" spans="1:3" ht="30">
      <c r="A115" s="2" t="s">
        <v>149</v>
      </c>
      <c r="B115" s="8">
        <v>23982</v>
      </c>
      <c r="C115" s="8">
        <v>2867</v>
      </c>
    </row>
    <row r="116" spans="1:3">
      <c r="A116" s="2" t="s">
        <v>150</v>
      </c>
      <c r="B116" s="8">
        <v>2841</v>
      </c>
      <c r="C116" s="8">
        <v>-2420</v>
      </c>
    </row>
    <row r="117" spans="1:3">
      <c r="A117" s="2" t="s">
        <v>151</v>
      </c>
      <c r="B117" s="8">
        <v>26823</v>
      </c>
      <c r="C117" s="3">
        <v>447</v>
      </c>
    </row>
    <row r="118" spans="1:3">
      <c r="A118" s="6" t="s">
        <v>152</v>
      </c>
      <c r="B118" s="3" t="s">
        <v>8</v>
      </c>
      <c r="C118" s="3" t="s">
        <v>8</v>
      </c>
    </row>
    <row r="119" spans="1:3" ht="30">
      <c r="A119" s="2" t="s">
        <v>712</v>
      </c>
      <c r="B119" s="8">
        <v>82316</v>
      </c>
      <c r="C119" s="8">
        <v>48827</v>
      </c>
    </row>
    <row r="120" spans="1:3" ht="30">
      <c r="A120" s="2" t="s">
        <v>154</v>
      </c>
      <c r="B120" s="3">
        <v>0</v>
      </c>
      <c r="C120" s="3">
        <v>13</v>
      </c>
    </row>
    <row r="121" spans="1:3" ht="45">
      <c r="A121" s="2" t="s">
        <v>155</v>
      </c>
      <c r="B121" s="3">
        <v>0</v>
      </c>
      <c r="C121" s="3" t="s">
        <v>8</v>
      </c>
    </row>
    <row r="122" spans="1:3">
      <c r="A122" s="2" t="s">
        <v>984</v>
      </c>
      <c r="B122" s="3" t="s">
        <v>8</v>
      </c>
      <c r="C122" s="3" t="s">
        <v>8</v>
      </c>
    </row>
    <row r="123" spans="1:3">
      <c r="A123" s="6" t="s">
        <v>115</v>
      </c>
      <c r="B123" s="3" t="s">
        <v>8</v>
      </c>
      <c r="C123" s="3" t="s">
        <v>8</v>
      </c>
    </row>
    <row r="124" spans="1:3">
      <c r="A124" s="2" t="s">
        <v>105</v>
      </c>
      <c r="B124" s="8">
        <v>114951</v>
      </c>
      <c r="C124" s="8">
        <v>134137</v>
      </c>
    </row>
    <row r="125" spans="1:3">
      <c r="A125" s="2" t="s">
        <v>86</v>
      </c>
      <c r="B125" s="8">
        <v>85263</v>
      </c>
      <c r="C125" s="8">
        <v>82930</v>
      </c>
    </row>
    <row r="126" spans="1:3" ht="30">
      <c r="A126" s="2" t="s">
        <v>99</v>
      </c>
      <c r="B126" s="3">
        <v>15</v>
      </c>
      <c r="C126" s="3">
        <v>805</v>
      </c>
    </row>
    <row r="127" spans="1:3">
      <c r="A127" s="2" t="s">
        <v>118</v>
      </c>
      <c r="B127" s="3">
        <v>-755</v>
      </c>
      <c r="C127" s="8">
        <v>1475</v>
      </c>
    </row>
    <row r="128" spans="1:3">
      <c r="A128" s="2" t="s">
        <v>90</v>
      </c>
      <c r="B128" s="8">
        <v>3909</v>
      </c>
      <c r="C128" s="3">
        <v>102</v>
      </c>
    </row>
    <row r="129" spans="1:3">
      <c r="A129" s="2" t="s">
        <v>88</v>
      </c>
      <c r="B129" s="8">
        <v>1183</v>
      </c>
      <c r="C129" s="3" t="s">
        <v>8</v>
      </c>
    </row>
    <row r="130" spans="1:3">
      <c r="A130" s="2" t="s">
        <v>89</v>
      </c>
      <c r="B130" s="3">
        <v>0</v>
      </c>
      <c r="C130" s="8">
        <v>6107</v>
      </c>
    </row>
    <row r="131" spans="1:3">
      <c r="A131" s="2" t="s">
        <v>662</v>
      </c>
      <c r="B131" s="8">
        <v>1276</v>
      </c>
      <c r="C131" s="8">
        <v>1153</v>
      </c>
    </row>
    <row r="132" spans="1:3" ht="30">
      <c r="A132" s="2" t="s">
        <v>120</v>
      </c>
      <c r="B132" s="3">
        <v>1</v>
      </c>
      <c r="C132" s="8">
        <v>15204</v>
      </c>
    </row>
    <row r="133" spans="1:3">
      <c r="A133" s="2" t="s">
        <v>121</v>
      </c>
      <c r="B133" s="3">
        <v>0</v>
      </c>
      <c r="C133" s="3">
        <v>0</v>
      </c>
    </row>
    <row r="134" spans="1:3">
      <c r="A134" s="2" t="s">
        <v>122</v>
      </c>
      <c r="B134" s="8">
        <v>2586</v>
      </c>
      <c r="C134" s="8">
        <v>1380</v>
      </c>
    </row>
    <row r="135" spans="1:3">
      <c r="A135" s="2" t="s">
        <v>93</v>
      </c>
      <c r="B135" s="8">
        <v>-1152</v>
      </c>
      <c r="C135" s="8">
        <v>-1302</v>
      </c>
    </row>
    <row r="136" spans="1:3">
      <c r="A136" s="2" t="s">
        <v>123</v>
      </c>
      <c r="B136" s="8">
        <v>1061</v>
      </c>
      <c r="C136" s="8">
        <v>1307</v>
      </c>
    </row>
    <row r="137" spans="1:3" ht="30">
      <c r="A137" s="2" t="s">
        <v>992</v>
      </c>
      <c r="B137" s="3" t="s">
        <v>8</v>
      </c>
      <c r="C137" s="8">
        <v>-102816</v>
      </c>
    </row>
    <row r="138" spans="1:3">
      <c r="A138" s="2" t="s">
        <v>97</v>
      </c>
      <c r="B138" s="8">
        <v>11516</v>
      </c>
      <c r="C138" s="8">
        <v>51794</v>
      </c>
    </row>
    <row r="139" spans="1:3">
      <c r="A139" s="2" t="s">
        <v>30</v>
      </c>
      <c r="B139" s="3">
        <v>409</v>
      </c>
      <c r="C139" s="3">
        <v>31</v>
      </c>
    </row>
    <row r="140" spans="1:3">
      <c r="A140" s="2" t="s">
        <v>31</v>
      </c>
      <c r="B140" s="8">
        <v>8508</v>
      </c>
      <c r="C140" s="8">
        <v>-2244</v>
      </c>
    </row>
    <row r="141" spans="1:3">
      <c r="A141" s="2" t="s">
        <v>125</v>
      </c>
      <c r="B141" s="8">
        <v>-2655</v>
      </c>
      <c r="C141" s="3">
        <v>-115</v>
      </c>
    </row>
    <row r="142" spans="1:3">
      <c r="A142" s="2" t="s">
        <v>45</v>
      </c>
      <c r="B142" s="3">
        <v>-46</v>
      </c>
      <c r="C142" s="3">
        <v>473</v>
      </c>
    </row>
    <row r="143" spans="1:3">
      <c r="A143" s="2" t="s">
        <v>46</v>
      </c>
      <c r="B143" s="8">
        <v>-1661</v>
      </c>
      <c r="C143" s="3">
        <v>-871</v>
      </c>
    </row>
    <row r="144" spans="1:3" ht="30">
      <c r="A144" s="2" t="s">
        <v>47</v>
      </c>
      <c r="B144" s="8">
        <v>7325</v>
      </c>
      <c r="C144" s="8">
        <v>4704</v>
      </c>
    </row>
    <row r="145" spans="1:3" ht="30">
      <c r="A145" s="2" t="s">
        <v>602</v>
      </c>
      <c r="B145" s="8">
        <v>399360</v>
      </c>
      <c r="C145" s="8">
        <v>-117837</v>
      </c>
    </row>
    <row r="146" spans="1:3">
      <c r="A146" s="2" t="s">
        <v>126</v>
      </c>
      <c r="B146" s="3">
        <v>-90</v>
      </c>
      <c r="C146" s="3">
        <v>920</v>
      </c>
    </row>
    <row r="147" spans="1:3" ht="30">
      <c r="A147" s="2" t="s">
        <v>673</v>
      </c>
      <c r="B147" s="8">
        <v>631004</v>
      </c>
      <c r="C147" s="8">
        <v>77337</v>
      </c>
    </row>
    <row r="148" spans="1:3">
      <c r="A148" s="6" t="s">
        <v>128</v>
      </c>
      <c r="B148" s="3" t="s">
        <v>8</v>
      </c>
      <c r="C148" s="3" t="s">
        <v>8</v>
      </c>
    </row>
    <row r="149" spans="1:3" ht="30">
      <c r="A149" s="2" t="s">
        <v>129</v>
      </c>
      <c r="B149" s="8">
        <v>-60617</v>
      </c>
      <c r="C149" s="8">
        <v>-44608</v>
      </c>
    </row>
    <row r="150" spans="1:3" ht="30">
      <c r="A150" s="2" t="s">
        <v>130</v>
      </c>
      <c r="B150" s="3">
        <v>408</v>
      </c>
      <c r="C150" s="3">
        <v>834</v>
      </c>
    </row>
    <row r="151" spans="1:3" ht="30">
      <c r="A151" s="2" t="s">
        <v>131</v>
      </c>
      <c r="B151" s="3" t="s">
        <v>8</v>
      </c>
      <c r="C151" s="3">
        <v>0</v>
      </c>
    </row>
    <row r="152" spans="1:3" ht="30">
      <c r="A152" s="2" t="s">
        <v>132</v>
      </c>
      <c r="B152" s="3">
        <v>307</v>
      </c>
      <c r="C152" s="3">
        <v>150</v>
      </c>
    </row>
    <row r="153" spans="1:3">
      <c r="A153" s="2" t="s">
        <v>612</v>
      </c>
      <c r="B153" s="8">
        <v>8223</v>
      </c>
      <c r="C153" s="8">
        <v>8345</v>
      </c>
    </row>
    <row r="154" spans="1:3" ht="30">
      <c r="A154" s="2" t="s">
        <v>133</v>
      </c>
      <c r="B154" s="3" t="s">
        <v>8</v>
      </c>
      <c r="C154" s="8">
        <v>195779</v>
      </c>
    </row>
    <row r="155" spans="1:3">
      <c r="A155" s="2" t="s">
        <v>41</v>
      </c>
      <c r="B155" s="8">
        <v>-2758</v>
      </c>
      <c r="C155" s="8">
        <v>-19523</v>
      </c>
    </row>
    <row r="156" spans="1:3" ht="30">
      <c r="A156" s="2" t="s">
        <v>998</v>
      </c>
      <c r="B156" s="8">
        <v>-11028</v>
      </c>
      <c r="C156" s="3" t="s">
        <v>8</v>
      </c>
    </row>
    <row r="157" spans="1:3">
      <c r="A157" s="2" t="s">
        <v>126</v>
      </c>
      <c r="B157" s="8">
        <v>-6166</v>
      </c>
      <c r="C157" s="8">
        <v>-4663</v>
      </c>
    </row>
    <row r="158" spans="1:3" ht="30">
      <c r="A158" s="2" t="s">
        <v>134</v>
      </c>
      <c r="B158" s="8">
        <v>-71631</v>
      </c>
      <c r="C158" s="8">
        <v>136314</v>
      </c>
    </row>
    <row r="159" spans="1:3">
      <c r="A159" s="6" t="s">
        <v>135</v>
      </c>
      <c r="B159" s="3" t="s">
        <v>8</v>
      </c>
      <c r="C159" s="3" t="s">
        <v>8</v>
      </c>
    </row>
    <row r="160" spans="1:3" ht="30">
      <c r="A160" s="2" t="s">
        <v>136</v>
      </c>
      <c r="B160" s="3">
        <v>0</v>
      </c>
      <c r="C160" s="3" t="s">
        <v>8</v>
      </c>
    </row>
    <row r="161" spans="1:3">
      <c r="A161" s="2" t="s">
        <v>137</v>
      </c>
      <c r="B161" s="3">
        <v>0</v>
      </c>
      <c r="C161" s="3" t="s">
        <v>8</v>
      </c>
    </row>
    <row r="162" spans="1:3" ht="30">
      <c r="A162" s="2" t="s">
        <v>999</v>
      </c>
      <c r="B162" s="3">
        <v>0</v>
      </c>
      <c r="C162" s="8">
        <v>574688</v>
      </c>
    </row>
    <row r="163" spans="1:3" ht="45">
      <c r="A163" s="2" t="s">
        <v>628</v>
      </c>
      <c r="B163" s="3">
        <v>0</v>
      </c>
      <c r="C163" s="8">
        <v>-7800</v>
      </c>
    </row>
    <row r="164" spans="1:3" ht="45">
      <c r="A164" s="2" t="s">
        <v>1000</v>
      </c>
      <c r="B164" s="8">
        <v>-573562</v>
      </c>
      <c r="C164" s="8">
        <v>-687813</v>
      </c>
    </row>
    <row r="165" spans="1:3" ht="30">
      <c r="A165" s="2" t="s">
        <v>1001</v>
      </c>
      <c r="B165" s="3" t="s">
        <v>8</v>
      </c>
      <c r="C165" s="8">
        <v>-9880</v>
      </c>
    </row>
    <row r="166" spans="1:3" ht="30">
      <c r="A166" s="2" t="s">
        <v>146</v>
      </c>
      <c r="B166" s="3">
        <v>0</v>
      </c>
      <c r="C166" s="3">
        <v>0</v>
      </c>
    </row>
    <row r="167" spans="1:3" ht="30">
      <c r="A167" s="2" t="s">
        <v>635</v>
      </c>
      <c r="B167" s="8">
        <v>-15403</v>
      </c>
      <c r="C167" s="8">
        <v>-40626</v>
      </c>
    </row>
    <row r="168" spans="1:3">
      <c r="A168" s="2" t="s">
        <v>143</v>
      </c>
      <c r="B168" s="8">
        <v>-2607</v>
      </c>
      <c r="C168" s="8">
        <v>-15560</v>
      </c>
    </row>
    <row r="169" spans="1:3" ht="30">
      <c r="A169" s="2" t="s">
        <v>144</v>
      </c>
      <c r="B169" s="8">
        <v>-1509</v>
      </c>
      <c r="C169" s="3" t="s">
        <v>8</v>
      </c>
    </row>
    <row r="170" spans="1:3">
      <c r="A170" s="2" t="s">
        <v>145</v>
      </c>
      <c r="B170" s="3">
        <v>-550</v>
      </c>
      <c r="C170" s="3">
        <v>-347</v>
      </c>
    </row>
    <row r="171" spans="1:3" ht="30">
      <c r="A171" s="2" t="s">
        <v>1002</v>
      </c>
      <c r="B171" s="3">
        <v>0</v>
      </c>
      <c r="C171" s="3" t="s">
        <v>8</v>
      </c>
    </row>
    <row r="172" spans="1:3">
      <c r="A172" s="2" t="s">
        <v>705</v>
      </c>
      <c r="B172" s="8">
        <v>-593631</v>
      </c>
      <c r="C172" s="8">
        <v>-187338</v>
      </c>
    </row>
    <row r="173" spans="1:3">
      <c r="A173" s="6" t="s">
        <v>148</v>
      </c>
      <c r="B173" s="3" t="s">
        <v>8</v>
      </c>
      <c r="C173" s="3" t="s">
        <v>8</v>
      </c>
    </row>
    <row r="174" spans="1:3" ht="30">
      <c r="A174" s="2" t="s">
        <v>149</v>
      </c>
      <c r="B174" s="8">
        <v>-34258</v>
      </c>
      <c r="C174" s="8">
        <v>26313</v>
      </c>
    </row>
    <row r="175" spans="1:3">
      <c r="A175" s="2" t="s">
        <v>150</v>
      </c>
      <c r="B175" s="8">
        <v>121840</v>
      </c>
      <c r="C175" s="8">
        <v>93774</v>
      </c>
    </row>
    <row r="176" spans="1:3">
      <c r="A176" s="2" t="s">
        <v>151</v>
      </c>
      <c r="B176" s="8">
        <v>87582</v>
      </c>
      <c r="C176" s="8">
        <v>120087</v>
      </c>
    </row>
    <row r="177" spans="1:3">
      <c r="A177" s="6" t="s">
        <v>152</v>
      </c>
      <c r="B177" s="3" t="s">
        <v>8</v>
      </c>
      <c r="C177" s="3" t="s">
        <v>8</v>
      </c>
    </row>
    <row r="178" spans="1:3" ht="30">
      <c r="A178" s="2" t="s">
        <v>712</v>
      </c>
      <c r="B178" s="8">
        <v>9624</v>
      </c>
      <c r="C178" s="8">
        <v>26327</v>
      </c>
    </row>
    <row r="179" spans="1:3" ht="30">
      <c r="A179" s="2" t="s">
        <v>154</v>
      </c>
      <c r="B179" s="8">
        <v>9792</v>
      </c>
      <c r="C179" s="8">
        <v>5665</v>
      </c>
    </row>
    <row r="180" spans="1:3" ht="45">
      <c r="A180" s="2" t="s">
        <v>155</v>
      </c>
      <c r="B180" s="3">
        <v>0</v>
      </c>
      <c r="C180" s="3" t="s">
        <v>8</v>
      </c>
    </row>
    <row r="181" spans="1:3">
      <c r="A181" s="2" t="s">
        <v>985</v>
      </c>
      <c r="B181" s="3" t="s">
        <v>8</v>
      </c>
      <c r="C181" s="3" t="s">
        <v>8</v>
      </c>
    </row>
    <row r="182" spans="1:3">
      <c r="A182" s="6" t="s">
        <v>115</v>
      </c>
      <c r="B182" s="3" t="s">
        <v>8</v>
      </c>
      <c r="C182" s="3" t="s">
        <v>8</v>
      </c>
    </row>
    <row r="183" spans="1:3">
      <c r="A183" s="2" t="s">
        <v>105</v>
      </c>
      <c r="B183" s="8">
        <v>-8090</v>
      </c>
      <c r="C183" s="8">
        <v>-10059</v>
      </c>
    </row>
    <row r="184" spans="1:3">
      <c r="A184" s="2" t="s">
        <v>86</v>
      </c>
      <c r="B184" s="8">
        <v>12863</v>
      </c>
      <c r="C184" s="8">
        <v>11347</v>
      </c>
    </row>
    <row r="185" spans="1:3" ht="30">
      <c r="A185" s="2" t="s">
        <v>99</v>
      </c>
      <c r="B185" s="3">
        <v>0</v>
      </c>
      <c r="C185" s="3">
        <v>0</v>
      </c>
    </row>
    <row r="186" spans="1:3">
      <c r="A186" s="2" t="s">
        <v>118</v>
      </c>
      <c r="B186" s="3">
        <v>137</v>
      </c>
      <c r="C186" s="3">
        <v>308</v>
      </c>
    </row>
    <row r="187" spans="1:3">
      <c r="A187" s="2" t="s">
        <v>90</v>
      </c>
      <c r="B187" s="3">
        <v>15</v>
      </c>
      <c r="C187" s="3">
        <v>6</v>
      </c>
    </row>
    <row r="188" spans="1:3">
      <c r="A188" s="2" t="s">
        <v>88</v>
      </c>
      <c r="B188" s="3">
        <v>0</v>
      </c>
      <c r="C188" s="3" t="s">
        <v>8</v>
      </c>
    </row>
    <row r="189" spans="1:3">
      <c r="A189" s="2" t="s">
        <v>89</v>
      </c>
      <c r="B189" s="3">
        <v>258</v>
      </c>
      <c r="C189" s="8">
        <v>6866</v>
      </c>
    </row>
    <row r="190" spans="1:3">
      <c r="A190" s="2" t="s">
        <v>662</v>
      </c>
      <c r="B190" s="3">
        <v>0</v>
      </c>
      <c r="C190" s="3">
        <v>0</v>
      </c>
    </row>
    <row r="191" spans="1:3" ht="30">
      <c r="A191" s="2" t="s">
        <v>120</v>
      </c>
      <c r="B191" s="8">
        <v>2659</v>
      </c>
      <c r="C191" s="8">
        <v>2245</v>
      </c>
    </row>
    <row r="192" spans="1:3">
      <c r="A192" s="2" t="s">
        <v>121</v>
      </c>
      <c r="B192" s="8">
        <v>3082</v>
      </c>
      <c r="C192" s="8">
        <v>3054</v>
      </c>
    </row>
    <row r="193" spans="1:3">
      <c r="A193" s="2" t="s">
        <v>122</v>
      </c>
      <c r="B193" s="3">
        <v>79</v>
      </c>
      <c r="C193" s="3">
        <v>0</v>
      </c>
    </row>
    <row r="194" spans="1:3">
      <c r="A194" s="2" t="s">
        <v>93</v>
      </c>
      <c r="B194" s="3">
        <v>0</v>
      </c>
      <c r="C194" s="3">
        <v>0</v>
      </c>
    </row>
    <row r="195" spans="1:3">
      <c r="A195" s="2" t="s">
        <v>123</v>
      </c>
      <c r="B195" s="3">
        <v>0</v>
      </c>
      <c r="C195" s="3">
        <v>0</v>
      </c>
    </row>
    <row r="196" spans="1:3" ht="30">
      <c r="A196" s="2" t="s">
        <v>992</v>
      </c>
      <c r="B196" s="3" t="s">
        <v>8</v>
      </c>
      <c r="C196" s="3">
        <v>0</v>
      </c>
    </row>
    <row r="197" spans="1:3">
      <c r="A197" s="2" t="s">
        <v>97</v>
      </c>
      <c r="B197" s="3">
        <v>0</v>
      </c>
      <c r="C197" s="3">
        <v>0</v>
      </c>
    </row>
    <row r="198" spans="1:3">
      <c r="A198" s="2" t="s">
        <v>30</v>
      </c>
      <c r="B198" s="3">
        <v>0</v>
      </c>
      <c r="C198" s="3">
        <v>0</v>
      </c>
    </row>
    <row r="199" spans="1:3">
      <c r="A199" s="2" t="s">
        <v>31</v>
      </c>
      <c r="B199" s="3">
        <v>-490</v>
      </c>
      <c r="C199" s="3">
        <v>135</v>
      </c>
    </row>
    <row r="200" spans="1:3">
      <c r="A200" s="2" t="s">
        <v>125</v>
      </c>
      <c r="B200" s="3">
        <v>-436</v>
      </c>
      <c r="C200" s="3">
        <v>39</v>
      </c>
    </row>
    <row r="201" spans="1:3">
      <c r="A201" s="2" t="s">
        <v>45</v>
      </c>
      <c r="B201" s="3">
        <v>-919</v>
      </c>
      <c r="C201" s="3">
        <v>-416</v>
      </c>
    </row>
    <row r="202" spans="1:3">
      <c r="A202" s="2" t="s">
        <v>46</v>
      </c>
      <c r="B202" s="3">
        <v>7</v>
      </c>
      <c r="C202" s="3">
        <v>1</v>
      </c>
    </row>
    <row r="203" spans="1:3" ht="30">
      <c r="A203" s="2" t="s">
        <v>47</v>
      </c>
      <c r="B203" s="8">
        <v>2579</v>
      </c>
      <c r="C203" s="3">
        <v>549</v>
      </c>
    </row>
    <row r="204" spans="1:3" ht="30">
      <c r="A204" s="2" t="s">
        <v>602</v>
      </c>
      <c r="B204" s="3">
        <v>694</v>
      </c>
      <c r="C204" s="3">
        <v>169</v>
      </c>
    </row>
    <row r="205" spans="1:3">
      <c r="A205" s="2" t="s">
        <v>126</v>
      </c>
      <c r="B205" s="8">
        <v>-7782</v>
      </c>
      <c r="C205" s="3">
        <v>380</v>
      </c>
    </row>
    <row r="206" spans="1:3" ht="30">
      <c r="A206" s="2" t="s">
        <v>673</v>
      </c>
      <c r="B206" s="8">
        <v>4656</v>
      </c>
      <c r="C206" s="8">
        <v>14624</v>
      </c>
    </row>
    <row r="207" spans="1:3">
      <c r="A207" s="6" t="s">
        <v>128</v>
      </c>
      <c r="B207" s="3" t="s">
        <v>8</v>
      </c>
      <c r="C207" s="3" t="s">
        <v>8</v>
      </c>
    </row>
    <row r="208" spans="1:3" ht="30">
      <c r="A208" s="2" t="s">
        <v>129</v>
      </c>
      <c r="B208" s="8">
        <v>-3231</v>
      </c>
      <c r="C208" s="8">
        <v>-1303</v>
      </c>
    </row>
    <row r="209" spans="1:3" ht="30">
      <c r="A209" s="2" t="s">
        <v>130</v>
      </c>
      <c r="B209" s="3">
        <v>11</v>
      </c>
      <c r="C209" s="3">
        <v>0</v>
      </c>
    </row>
    <row r="210" spans="1:3" ht="30">
      <c r="A210" s="2" t="s">
        <v>131</v>
      </c>
      <c r="B210" s="3" t="s">
        <v>8</v>
      </c>
      <c r="C210" s="3">
        <v>369</v>
      </c>
    </row>
    <row r="211" spans="1:3" ht="30">
      <c r="A211" s="2" t="s">
        <v>132</v>
      </c>
      <c r="B211" s="3">
        <v>0</v>
      </c>
      <c r="C211" s="3">
        <v>0</v>
      </c>
    </row>
    <row r="212" spans="1:3">
      <c r="A212" s="2" t="s">
        <v>612</v>
      </c>
      <c r="B212" s="3">
        <v>0</v>
      </c>
      <c r="C212" s="3">
        <v>0</v>
      </c>
    </row>
    <row r="213" spans="1:3" ht="30">
      <c r="A213" s="2" t="s">
        <v>133</v>
      </c>
      <c r="B213" s="3" t="s">
        <v>8</v>
      </c>
      <c r="C213" s="3">
        <v>0</v>
      </c>
    </row>
    <row r="214" spans="1:3">
      <c r="A214" s="2" t="s">
        <v>41</v>
      </c>
      <c r="B214" s="3">
        <v>0</v>
      </c>
      <c r="C214" s="3">
        <v>0</v>
      </c>
    </row>
    <row r="215" spans="1:3" ht="30">
      <c r="A215" s="2" t="s">
        <v>998</v>
      </c>
      <c r="B215" s="3">
        <v>0</v>
      </c>
      <c r="C215" s="3" t="s">
        <v>8</v>
      </c>
    </row>
    <row r="216" spans="1:3">
      <c r="A216" s="2" t="s">
        <v>126</v>
      </c>
      <c r="B216" s="3">
        <v>-150</v>
      </c>
      <c r="C216" s="3">
        <v>-9</v>
      </c>
    </row>
    <row r="217" spans="1:3" ht="30">
      <c r="A217" s="2" t="s">
        <v>134</v>
      </c>
      <c r="B217" s="8">
        <v>-3370</v>
      </c>
      <c r="C217" s="3">
        <v>-943</v>
      </c>
    </row>
    <row r="218" spans="1:3">
      <c r="A218" s="6" t="s">
        <v>135</v>
      </c>
      <c r="B218" s="3" t="s">
        <v>8</v>
      </c>
      <c r="C218" s="3" t="s">
        <v>8</v>
      </c>
    </row>
    <row r="219" spans="1:3" ht="30">
      <c r="A219" s="2" t="s">
        <v>136</v>
      </c>
      <c r="B219" s="3">
        <v>0</v>
      </c>
      <c r="C219" s="3" t="s">
        <v>8</v>
      </c>
    </row>
    <row r="220" spans="1:3">
      <c r="A220" s="2" t="s">
        <v>137</v>
      </c>
      <c r="B220" s="3">
        <v>0</v>
      </c>
      <c r="C220" s="3" t="s">
        <v>8</v>
      </c>
    </row>
    <row r="221" spans="1:3" ht="30">
      <c r="A221" s="2" t="s">
        <v>999</v>
      </c>
      <c r="B221" s="3">
        <v>0</v>
      </c>
      <c r="C221" s="3">
        <v>0</v>
      </c>
    </row>
    <row r="222" spans="1:3" ht="45">
      <c r="A222" s="2" t="s">
        <v>628</v>
      </c>
      <c r="B222" s="3">
        <v>0</v>
      </c>
      <c r="C222" s="3">
        <v>0</v>
      </c>
    </row>
    <row r="223" spans="1:3" ht="45">
      <c r="A223" s="2" t="s">
        <v>1000</v>
      </c>
      <c r="B223" s="8">
        <v>-2057</v>
      </c>
      <c r="C223" s="8">
        <v>-1214</v>
      </c>
    </row>
    <row r="224" spans="1:3" ht="30">
      <c r="A224" s="2" t="s">
        <v>1001</v>
      </c>
      <c r="B224" s="3" t="s">
        <v>8</v>
      </c>
      <c r="C224" s="3">
        <v>0</v>
      </c>
    </row>
    <row r="225" spans="1:3" ht="30">
      <c r="A225" s="2" t="s">
        <v>146</v>
      </c>
      <c r="B225" s="8">
        <v>8680</v>
      </c>
      <c r="C225" s="8">
        <v>4101</v>
      </c>
    </row>
    <row r="226" spans="1:3" ht="30">
      <c r="A226" s="2" t="s">
        <v>635</v>
      </c>
      <c r="B226" s="8">
        <v>-16446</v>
      </c>
      <c r="C226" s="8">
        <v>-16748</v>
      </c>
    </row>
    <row r="227" spans="1:3">
      <c r="A227" s="2" t="s">
        <v>143</v>
      </c>
      <c r="B227" s="3">
        <v>0</v>
      </c>
      <c r="C227" s="3">
        <v>0</v>
      </c>
    </row>
    <row r="228" spans="1:3" ht="30">
      <c r="A228" s="2" t="s">
        <v>144</v>
      </c>
      <c r="B228" s="3">
        <v>0</v>
      </c>
      <c r="C228" s="3" t="s">
        <v>8</v>
      </c>
    </row>
    <row r="229" spans="1:3">
      <c r="A229" s="2" t="s">
        <v>145</v>
      </c>
      <c r="B229" s="8">
        <v>2407</v>
      </c>
      <c r="C229" s="8">
        <v>1028</v>
      </c>
    </row>
    <row r="230" spans="1:3" ht="30">
      <c r="A230" s="2" t="s">
        <v>1002</v>
      </c>
      <c r="B230" s="8">
        <v>11028</v>
      </c>
      <c r="C230" s="3" t="s">
        <v>8</v>
      </c>
    </row>
    <row r="231" spans="1:3">
      <c r="A231" s="2" t="s">
        <v>705</v>
      </c>
      <c r="B231" s="8">
        <v>3612</v>
      </c>
      <c r="C231" s="8">
        <v>-12833</v>
      </c>
    </row>
    <row r="232" spans="1:3">
      <c r="A232" s="6" t="s">
        <v>148</v>
      </c>
      <c r="B232" s="3" t="s">
        <v>8</v>
      </c>
      <c r="C232" s="3" t="s">
        <v>8</v>
      </c>
    </row>
    <row r="233" spans="1:3" ht="30">
      <c r="A233" s="2" t="s">
        <v>149</v>
      </c>
      <c r="B233" s="8">
        <v>4898</v>
      </c>
      <c r="C233" s="3">
        <v>848</v>
      </c>
    </row>
    <row r="234" spans="1:3">
      <c r="A234" s="2" t="s">
        <v>150</v>
      </c>
      <c r="B234" s="8">
        <v>4199</v>
      </c>
      <c r="C234" s="8">
        <v>2308</v>
      </c>
    </row>
    <row r="235" spans="1:3">
      <c r="A235" s="2" t="s">
        <v>151</v>
      </c>
      <c r="B235" s="8">
        <v>9097</v>
      </c>
      <c r="C235" s="8">
        <v>3156</v>
      </c>
    </row>
    <row r="236" spans="1:3">
      <c r="A236" s="6" t="s">
        <v>152</v>
      </c>
      <c r="B236" s="3" t="s">
        <v>8</v>
      </c>
      <c r="C236" s="3" t="s">
        <v>8</v>
      </c>
    </row>
    <row r="237" spans="1:3" ht="30">
      <c r="A237" s="2" t="s">
        <v>712</v>
      </c>
      <c r="B237" s="3">
        <v>0</v>
      </c>
      <c r="C237" s="3">
        <v>30</v>
      </c>
    </row>
    <row r="238" spans="1:3" ht="30">
      <c r="A238" s="2" t="s">
        <v>154</v>
      </c>
      <c r="B238" s="3">
        <v>409</v>
      </c>
      <c r="C238" s="3">
        <v>44</v>
      </c>
    </row>
    <row r="239" spans="1:3" ht="45">
      <c r="A239" s="2" t="s">
        <v>155</v>
      </c>
      <c r="B239" s="8">
        <v>4600</v>
      </c>
      <c r="C239" s="3" t="s">
        <v>8</v>
      </c>
    </row>
    <row r="240" spans="1:3">
      <c r="A240" s="2" t="s">
        <v>986</v>
      </c>
      <c r="B240" s="3" t="s">
        <v>8</v>
      </c>
      <c r="C240" s="3" t="s">
        <v>8</v>
      </c>
    </row>
    <row r="241" spans="1:3">
      <c r="A241" s="6" t="s">
        <v>115</v>
      </c>
      <c r="B241" s="3" t="s">
        <v>8</v>
      </c>
      <c r="C241" s="3" t="s">
        <v>8</v>
      </c>
    </row>
    <row r="242" spans="1:3">
      <c r="A242" s="2" t="s">
        <v>105</v>
      </c>
      <c r="B242" s="8">
        <v>-108417</v>
      </c>
      <c r="C242" s="8">
        <v>-123687</v>
      </c>
    </row>
    <row r="243" spans="1:3">
      <c r="A243" s="2" t="s">
        <v>86</v>
      </c>
      <c r="B243" s="3">
        <v>0</v>
      </c>
      <c r="C243" s="3">
        <v>0</v>
      </c>
    </row>
    <row r="244" spans="1:3" ht="30">
      <c r="A244" s="2" t="s">
        <v>99</v>
      </c>
      <c r="B244" s="3">
        <v>0</v>
      </c>
      <c r="C244" s="3">
        <v>0</v>
      </c>
    </row>
    <row r="245" spans="1:3">
      <c r="A245" s="2" t="s">
        <v>118</v>
      </c>
      <c r="B245" s="3">
        <v>0</v>
      </c>
      <c r="C245" s="3">
        <v>0</v>
      </c>
    </row>
    <row r="246" spans="1:3">
      <c r="A246" s="2" t="s">
        <v>90</v>
      </c>
      <c r="B246" s="3">
        <v>0</v>
      </c>
      <c r="C246" s="3">
        <v>0</v>
      </c>
    </row>
    <row r="247" spans="1:3">
      <c r="A247" s="2" t="s">
        <v>88</v>
      </c>
      <c r="B247" s="3">
        <v>0</v>
      </c>
      <c r="C247" s="3" t="s">
        <v>8</v>
      </c>
    </row>
    <row r="248" spans="1:3">
      <c r="A248" s="2" t="s">
        <v>89</v>
      </c>
      <c r="B248" s="3">
        <v>0</v>
      </c>
      <c r="C248" s="3">
        <v>0</v>
      </c>
    </row>
    <row r="249" spans="1:3">
      <c r="A249" s="2" t="s">
        <v>662</v>
      </c>
      <c r="B249" s="8">
        <v>108417</v>
      </c>
      <c r="C249" s="8">
        <v>123687</v>
      </c>
    </row>
    <row r="250" spans="1:3" ht="30">
      <c r="A250" s="2" t="s">
        <v>120</v>
      </c>
      <c r="B250" s="3">
        <v>0</v>
      </c>
      <c r="C250" s="3">
        <v>0</v>
      </c>
    </row>
    <row r="251" spans="1:3">
      <c r="A251" s="2" t="s">
        <v>121</v>
      </c>
      <c r="B251" s="3">
        <v>0</v>
      </c>
      <c r="C251" s="3">
        <v>0</v>
      </c>
    </row>
    <row r="252" spans="1:3">
      <c r="A252" s="2" t="s">
        <v>122</v>
      </c>
      <c r="B252" s="3">
        <v>0</v>
      </c>
      <c r="C252" s="3">
        <v>0</v>
      </c>
    </row>
    <row r="253" spans="1:3">
      <c r="A253" s="2" t="s">
        <v>93</v>
      </c>
      <c r="B253" s="3">
        <v>0</v>
      </c>
      <c r="C253" s="3">
        <v>0</v>
      </c>
    </row>
    <row r="254" spans="1:3">
      <c r="A254" s="2" t="s">
        <v>123</v>
      </c>
      <c r="B254" s="3">
        <v>0</v>
      </c>
      <c r="C254" s="3">
        <v>0</v>
      </c>
    </row>
    <row r="255" spans="1:3" ht="30">
      <c r="A255" s="2" t="s">
        <v>992</v>
      </c>
      <c r="B255" s="3" t="s">
        <v>8</v>
      </c>
      <c r="C255" s="3">
        <v>0</v>
      </c>
    </row>
    <row r="256" spans="1:3">
      <c r="A256" s="2" t="s">
        <v>97</v>
      </c>
      <c r="B256" s="3">
        <v>0</v>
      </c>
      <c r="C256" s="3">
        <v>0</v>
      </c>
    </row>
    <row r="257" spans="1:3">
      <c r="A257" s="2" t="s">
        <v>30</v>
      </c>
      <c r="B257" s="3">
        <v>0</v>
      </c>
      <c r="C257" s="3">
        <v>0</v>
      </c>
    </row>
    <row r="258" spans="1:3">
      <c r="A258" s="2" t="s">
        <v>31</v>
      </c>
      <c r="B258" s="3">
        <v>0</v>
      </c>
      <c r="C258" s="3">
        <v>0</v>
      </c>
    </row>
    <row r="259" spans="1:3">
      <c r="A259" s="2" t="s">
        <v>125</v>
      </c>
      <c r="B259" s="3">
        <v>0</v>
      </c>
      <c r="C259" s="3">
        <v>0</v>
      </c>
    </row>
    <row r="260" spans="1:3">
      <c r="A260" s="2" t="s">
        <v>45</v>
      </c>
      <c r="B260" s="3">
        <v>0</v>
      </c>
      <c r="C260" s="3">
        <v>0</v>
      </c>
    </row>
    <row r="261" spans="1:3">
      <c r="A261" s="2" t="s">
        <v>46</v>
      </c>
      <c r="B261" s="3">
        <v>0</v>
      </c>
      <c r="C261" s="3">
        <v>0</v>
      </c>
    </row>
    <row r="262" spans="1:3" ht="30">
      <c r="A262" s="2" t="s">
        <v>47</v>
      </c>
      <c r="B262" s="3">
        <v>0</v>
      </c>
      <c r="C262" s="3">
        <v>0</v>
      </c>
    </row>
    <row r="263" spans="1:3" ht="30">
      <c r="A263" s="2" t="s">
        <v>602</v>
      </c>
      <c r="B263" s="3">
        <v>0</v>
      </c>
      <c r="C263" s="3">
        <v>0</v>
      </c>
    </row>
    <row r="264" spans="1:3">
      <c r="A264" s="2" t="s">
        <v>126</v>
      </c>
      <c r="B264" s="3">
        <v>0</v>
      </c>
      <c r="C264" s="3">
        <v>0</v>
      </c>
    </row>
    <row r="265" spans="1:3" ht="30">
      <c r="A265" s="2" t="s">
        <v>673</v>
      </c>
      <c r="B265" s="3">
        <v>0</v>
      </c>
      <c r="C265" s="3">
        <v>0</v>
      </c>
    </row>
    <row r="266" spans="1:3">
      <c r="A266" s="6" t="s">
        <v>128</v>
      </c>
      <c r="B266" s="3" t="s">
        <v>8</v>
      </c>
      <c r="C266" s="3" t="s">
        <v>8</v>
      </c>
    </row>
    <row r="267" spans="1:3" ht="30">
      <c r="A267" s="2" t="s">
        <v>129</v>
      </c>
      <c r="B267" s="3">
        <v>0</v>
      </c>
      <c r="C267" s="3">
        <v>0</v>
      </c>
    </row>
    <row r="268" spans="1:3" ht="30">
      <c r="A268" s="2" t="s">
        <v>130</v>
      </c>
      <c r="B268" s="3">
        <v>0</v>
      </c>
      <c r="C268" s="3">
        <v>0</v>
      </c>
    </row>
    <row r="269" spans="1:3" ht="30">
      <c r="A269" s="2" t="s">
        <v>131</v>
      </c>
      <c r="B269" s="3" t="s">
        <v>8</v>
      </c>
      <c r="C269" s="3">
        <v>0</v>
      </c>
    </row>
    <row r="270" spans="1:3" ht="30">
      <c r="A270" s="2" t="s">
        <v>132</v>
      </c>
      <c r="B270" s="3">
        <v>0</v>
      </c>
      <c r="C270" s="3">
        <v>0</v>
      </c>
    </row>
    <row r="271" spans="1:3">
      <c r="A271" s="2" t="s">
        <v>612</v>
      </c>
      <c r="B271" s="8">
        <v>-23626</v>
      </c>
      <c r="C271" s="8">
        <v>-48971</v>
      </c>
    </row>
    <row r="272" spans="1:3" ht="30">
      <c r="A272" s="2" t="s">
        <v>133</v>
      </c>
      <c r="B272" s="3" t="s">
        <v>8</v>
      </c>
      <c r="C272" s="3">
        <v>0</v>
      </c>
    </row>
    <row r="273" spans="1:3">
      <c r="A273" s="2" t="s">
        <v>41</v>
      </c>
      <c r="B273" s="3">
        <v>0</v>
      </c>
      <c r="C273" s="3">
        <v>0</v>
      </c>
    </row>
    <row r="274" spans="1:3" ht="30">
      <c r="A274" s="2" t="s">
        <v>998</v>
      </c>
      <c r="B274" s="8">
        <v>11028</v>
      </c>
      <c r="C274" s="3" t="s">
        <v>8</v>
      </c>
    </row>
    <row r="275" spans="1:3">
      <c r="A275" s="2" t="s">
        <v>126</v>
      </c>
      <c r="B275" s="3">
        <v>0</v>
      </c>
      <c r="C275" s="3">
        <v>0</v>
      </c>
    </row>
    <row r="276" spans="1:3" ht="30">
      <c r="A276" s="2" t="s">
        <v>134</v>
      </c>
      <c r="B276" s="8">
        <v>-12598</v>
      </c>
      <c r="C276" s="8">
        <v>-48971</v>
      </c>
    </row>
    <row r="277" spans="1:3">
      <c r="A277" s="6" t="s">
        <v>135</v>
      </c>
      <c r="B277" s="3" t="s">
        <v>8</v>
      </c>
      <c r="C277" s="3" t="s">
        <v>8</v>
      </c>
    </row>
    <row r="278" spans="1:3" ht="30">
      <c r="A278" s="2" t="s">
        <v>136</v>
      </c>
      <c r="B278" s="3">
        <v>0</v>
      </c>
      <c r="C278" s="3" t="s">
        <v>8</v>
      </c>
    </row>
    <row r="279" spans="1:3">
      <c r="A279" s="2" t="s">
        <v>137</v>
      </c>
      <c r="B279" s="3">
        <v>0</v>
      </c>
      <c r="C279" s="3" t="s">
        <v>8</v>
      </c>
    </row>
    <row r="280" spans="1:3" ht="30">
      <c r="A280" s="2" t="s">
        <v>999</v>
      </c>
      <c r="B280" s="3">
        <v>0</v>
      </c>
      <c r="C280" s="3">
        <v>0</v>
      </c>
    </row>
    <row r="281" spans="1:3" ht="45">
      <c r="A281" s="2" t="s">
        <v>628</v>
      </c>
      <c r="B281" s="3">
        <v>0</v>
      </c>
      <c r="C281" s="3">
        <v>0</v>
      </c>
    </row>
    <row r="282" spans="1:3" ht="45">
      <c r="A282" s="2" t="s">
        <v>1000</v>
      </c>
      <c r="B282" s="3">
        <v>0</v>
      </c>
      <c r="C282" s="3">
        <v>0</v>
      </c>
    </row>
    <row r="283" spans="1:3" ht="30">
      <c r="A283" s="2" t="s">
        <v>1001</v>
      </c>
      <c r="B283" s="3" t="s">
        <v>8</v>
      </c>
      <c r="C283" s="3">
        <v>0</v>
      </c>
    </row>
    <row r="284" spans="1:3" ht="30">
      <c r="A284" s="2" t="s">
        <v>146</v>
      </c>
      <c r="B284" s="3">
        <v>0</v>
      </c>
      <c r="C284" s="3">
        <v>0</v>
      </c>
    </row>
    <row r="285" spans="1:3" ht="30">
      <c r="A285" s="2" t="s">
        <v>635</v>
      </c>
      <c r="B285" s="8">
        <v>23626</v>
      </c>
      <c r="C285" s="8">
        <v>48971</v>
      </c>
    </row>
    <row r="286" spans="1:3">
      <c r="A286" s="2" t="s">
        <v>143</v>
      </c>
      <c r="B286" s="3">
        <v>0</v>
      </c>
      <c r="C286" s="3">
        <v>0</v>
      </c>
    </row>
    <row r="287" spans="1:3" ht="30">
      <c r="A287" s="2" t="s">
        <v>144</v>
      </c>
      <c r="B287" s="3">
        <v>0</v>
      </c>
      <c r="C287" s="3" t="s">
        <v>8</v>
      </c>
    </row>
    <row r="288" spans="1:3">
      <c r="A288" s="2" t="s">
        <v>145</v>
      </c>
      <c r="B288" s="3">
        <v>0</v>
      </c>
      <c r="C288" s="3">
        <v>0</v>
      </c>
    </row>
    <row r="289" spans="1:3" ht="30">
      <c r="A289" s="2" t="s">
        <v>1002</v>
      </c>
      <c r="B289" s="8">
        <v>-11028</v>
      </c>
      <c r="C289" s="3" t="s">
        <v>8</v>
      </c>
    </row>
    <row r="290" spans="1:3">
      <c r="A290" s="2" t="s">
        <v>705</v>
      </c>
      <c r="B290" s="8">
        <v>12598</v>
      </c>
      <c r="C290" s="8">
        <v>48971</v>
      </c>
    </row>
    <row r="291" spans="1:3">
      <c r="A291" s="6" t="s">
        <v>148</v>
      </c>
      <c r="B291" s="3" t="s">
        <v>8</v>
      </c>
      <c r="C291" s="3" t="s">
        <v>8</v>
      </c>
    </row>
    <row r="292" spans="1:3" ht="30">
      <c r="A292" s="2" t="s">
        <v>149</v>
      </c>
      <c r="B292" s="3">
        <v>0</v>
      </c>
      <c r="C292" s="3">
        <v>0</v>
      </c>
    </row>
    <row r="293" spans="1:3">
      <c r="A293" s="2" t="s">
        <v>150</v>
      </c>
      <c r="B293" s="3">
        <v>0</v>
      </c>
      <c r="C293" s="3">
        <v>0</v>
      </c>
    </row>
    <row r="294" spans="1:3">
      <c r="A294" s="2" t="s">
        <v>151</v>
      </c>
      <c r="B294" s="3">
        <v>0</v>
      </c>
      <c r="C294" s="3">
        <v>0</v>
      </c>
    </row>
    <row r="295" spans="1:3">
      <c r="A295" s="6" t="s">
        <v>152</v>
      </c>
      <c r="B295" s="3" t="s">
        <v>8</v>
      </c>
      <c r="C295" s="3" t="s">
        <v>8</v>
      </c>
    </row>
    <row r="296" spans="1:3" ht="30">
      <c r="A296" s="2" t="s">
        <v>712</v>
      </c>
      <c r="B296" s="3">
        <v>0</v>
      </c>
      <c r="C296" s="3">
        <v>0</v>
      </c>
    </row>
    <row r="297" spans="1:3" ht="30">
      <c r="A297" s="2" t="s">
        <v>154</v>
      </c>
      <c r="B297" s="3">
        <v>0</v>
      </c>
      <c r="C297" s="3">
        <v>0</v>
      </c>
    </row>
    <row r="298" spans="1:3" ht="45">
      <c r="A298" s="2" t="s">
        <v>155</v>
      </c>
      <c r="B298" s="7">
        <v>0</v>
      </c>
      <c r="C298" s="3" t="s">
        <v>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04</v>
      </c>
      <c r="B1" s="5" t="s">
        <v>72</v>
      </c>
      <c r="C1" s="5"/>
      <c r="D1" s="5" t="s">
        <v>1</v>
      </c>
      <c r="E1" s="5"/>
    </row>
    <row r="2" spans="1:5" ht="30">
      <c r="A2" s="1" t="s">
        <v>26</v>
      </c>
      <c r="B2" s="1" t="s">
        <v>2</v>
      </c>
      <c r="C2" s="1" t="s">
        <v>73</v>
      </c>
      <c r="D2" s="1" t="s">
        <v>2</v>
      </c>
      <c r="E2" s="1" t="s">
        <v>73</v>
      </c>
    </row>
    <row r="3" spans="1:5">
      <c r="A3" s="2" t="s">
        <v>105</v>
      </c>
      <c r="B3" s="7">
        <v>-4968</v>
      </c>
      <c r="C3" s="7">
        <v>5512</v>
      </c>
      <c r="D3" s="7">
        <v>-139748</v>
      </c>
      <c r="E3" s="7">
        <v>21571</v>
      </c>
    </row>
    <row r="4" spans="1:5" ht="30">
      <c r="A4" s="6" t="s">
        <v>106</v>
      </c>
      <c r="B4" s="3" t="s">
        <v>8</v>
      </c>
      <c r="C4" s="3" t="s">
        <v>8</v>
      </c>
      <c r="D4" s="3" t="s">
        <v>8</v>
      </c>
      <c r="E4" s="3" t="s">
        <v>8</v>
      </c>
    </row>
    <row r="5" spans="1:5" ht="30">
      <c r="A5" s="2" t="s">
        <v>107</v>
      </c>
      <c r="B5" s="3">
        <v>-57</v>
      </c>
      <c r="C5" s="3">
        <v>86</v>
      </c>
      <c r="D5" s="3">
        <v>-173</v>
      </c>
      <c r="E5" s="3">
        <v>200</v>
      </c>
    </row>
    <row r="6" spans="1:5" ht="45">
      <c r="A6" s="2" t="s">
        <v>108</v>
      </c>
      <c r="B6" s="8">
        <v>3346</v>
      </c>
      <c r="C6" s="8">
        <v>3930</v>
      </c>
      <c r="D6" s="8">
        <v>9821</v>
      </c>
      <c r="E6" s="8">
        <v>10225</v>
      </c>
    </row>
    <row r="7" spans="1:5" ht="30">
      <c r="A7" s="2" t="s">
        <v>109</v>
      </c>
      <c r="B7" s="8">
        <v>-1122</v>
      </c>
      <c r="C7" s="8">
        <v>-1775</v>
      </c>
      <c r="D7" s="8">
        <v>10946</v>
      </c>
      <c r="E7" s="8">
        <v>-8401</v>
      </c>
    </row>
    <row r="8" spans="1:5">
      <c r="A8" s="2" t="s">
        <v>110</v>
      </c>
      <c r="B8" s="8">
        <v>-6147</v>
      </c>
      <c r="C8" s="8">
        <v>3823</v>
      </c>
      <c r="D8" s="8">
        <v>-128975</v>
      </c>
      <c r="E8" s="8">
        <v>13370</v>
      </c>
    </row>
    <row r="9" spans="1:5" ht="30">
      <c r="A9" s="2" t="s">
        <v>111</v>
      </c>
      <c r="B9" s="3">
        <v>-272</v>
      </c>
      <c r="C9" s="8">
        <v>-2287</v>
      </c>
      <c r="D9" s="8">
        <v>-1556</v>
      </c>
      <c r="E9" s="3">
        <v>391</v>
      </c>
    </row>
    <row r="10" spans="1:5" ht="45">
      <c r="A10" s="2" t="s">
        <v>112</v>
      </c>
      <c r="B10" s="8">
        <v>-5875</v>
      </c>
      <c r="C10" s="8">
        <v>6110</v>
      </c>
      <c r="D10" s="8">
        <v>-127419</v>
      </c>
      <c r="E10" s="8">
        <v>12979</v>
      </c>
    </row>
    <row r="11" spans="1:5">
      <c r="A11" s="2" t="s">
        <v>113</v>
      </c>
      <c r="B11" s="7">
        <v>-4468</v>
      </c>
      <c r="C11" s="7">
        <v>-5705</v>
      </c>
      <c r="D11" s="7">
        <v>1125</v>
      </c>
      <c r="E11" s="7">
        <v>-1862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15" customHeight="1">
      <c r="A1" s="1" t="s">
        <v>114</v>
      </c>
      <c r="B1" s="5" t="s">
        <v>1</v>
      </c>
      <c r="C1" s="5"/>
    </row>
    <row r="2" spans="1:3" ht="30">
      <c r="A2" s="1" t="s">
        <v>26</v>
      </c>
      <c r="B2" s="1" t="s">
        <v>2</v>
      </c>
      <c r="C2" s="1" t="s">
        <v>73</v>
      </c>
    </row>
    <row r="3" spans="1:3">
      <c r="A3" s="6" t="s">
        <v>115</v>
      </c>
      <c r="B3" s="3" t="s">
        <v>8</v>
      </c>
      <c r="C3" s="3" t="s">
        <v>8</v>
      </c>
    </row>
    <row r="4" spans="1:3">
      <c r="A4" s="2" t="s">
        <v>101</v>
      </c>
      <c r="B4" s="7">
        <v>-139748</v>
      </c>
      <c r="C4" s="7">
        <v>21571</v>
      </c>
    </row>
    <row r="5" spans="1:3" ht="45">
      <c r="A5" s="6" t="s">
        <v>116</v>
      </c>
      <c r="B5" s="3" t="s">
        <v>8</v>
      </c>
      <c r="C5" s="3" t="s">
        <v>8</v>
      </c>
    </row>
    <row r="6" spans="1:3">
      <c r="A6" s="2" t="s">
        <v>86</v>
      </c>
      <c r="B6" s="8">
        <v>101466</v>
      </c>
      <c r="C6" s="8">
        <v>96307</v>
      </c>
    </row>
    <row r="7" spans="1:3" ht="30">
      <c r="A7" s="2" t="s">
        <v>117</v>
      </c>
      <c r="B7" s="3">
        <v>-281</v>
      </c>
      <c r="C7" s="3">
        <v>-800</v>
      </c>
    </row>
    <row r="8" spans="1:3">
      <c r="A8" s="2" t="s">
        <v>118</v>
      </c>
      <c r="B8" s="3">
        <v>-618</v>
      </c>
      <c r="C8" s="8">
        <v>1783</v>
      </c>
    </row>
    <row r="9" spans="1:3">
      <c r="A9" s="2" t="s">
        <v>119</v>
      </c>
      <c r="B9" s="8">
        <v>5431</v>
      </c>
      <c r="C9" s="3">
        <v>101</v>
      </c>
    </row>
    <row r="10" spans="1:3">
      <c r="A10" s="2" t="s">
        <v>88</v>
      </c>
      <c r="B10" s="8">
        <v>1183</v>
      </c>
      <c r="C10" s="3">
        <v>0</v>
      </c>
    </row>
    <row r="11" spans="1:3">
      <c r="A11" s="2" t="s">
        <v>89</v>
      </c>
      <c r="B11" s="3">
        <v>258</v>
      </c>
      <c r="C11" s="8">
        <v>12973</v>
      </c>
    </row>
    <row r="12" spans="1:3" ht="30">
      <c r="A12" s="2" t="s">
        <v>120</v>
      </c>
      <c r="B12" s="8">
        <v>19226</v>
      </c>
      <c r="C12" s="8">
        <v>55733</v>
      </c>
    </row>
    <row r="13" spans="1:3">
      <c r="A13" s="2" t="s">
        <v>121</v>
      </c>
      <c r="B13" s="8">
        <v>3082</v>
      </c>
      <c r="C13" s="8">
        <v>3054</v>
      </c>
    </row>
    <row r="14" spans="1:3">
      <c r="A14" s="2" t="s">
        <v>122</v>
      </c>
      <c r="B14" s="8">
        <v>2665</v>
      </c>
      <c r="C14" s="8">
        <v>1380</v>
      </c>
    </row>
    <row r="15" spans="1:3">
      <c r="A15" s="2" t="s">
        <v>93</v>
      </c>
      <c r="B15" s="8">
        <v>-1152</v>
      </c>
      <c r="C15" s="8">
        <v>-1302</v>
      </c>
    </row>
    <row r="16" spans="1:3">
      <c r="A16" s="2" t="s">
        <v>123</v>
      </c>
      <c r="B16" s="8">
        <v>1061</v>
      </c>
      <c r="C16" s="8">
        <v>1307</v>
      </c>
    </row>
    <row r="17" spans="1:3">
      <c r="A17" s="2" t="s">
        <v>98</v>
      </c>
      <c r="B17" s="3">
        <v>0</v>
      </c>
      <c r="C17" s="8">
        <v>-102816</v>
      </c>
    </row>
    <row r="18" spans="1:3">
      <c r="A18" s="2" t="s">
        <v>97</v>
      </c>
      <c r="B18" s="8">
        <v>146787</v>
      </c>
      <c r="C18" s="8">
        <v>51794</v>
      </c>
    </row>
    <row r="19" spans="1:3">
      <c r="A19" s="6" t="s">
        <v>124</v>
      </c>
      <c r="B19" s="3" t="s">
        <v>8</v>
      </c>
      <c r="C19" s="3" t="s">
        <v>8</v>
      </c>
    </row>
    <row r="20" spans="1:3">
      <c r="A20" s="2" t="s">
        <v>30</v>
      </c>
      <c r="B20" s="3">
        <v>913</v>
      </c>
      <c r="C20" s="3">
        <v>23</v>
      </c>
    </row>
    <row r="21" spans="1:3">
      <c r="A21" s="2" t="s">
        <v>31</v>
      </c>
      <c r="B21" s="8">
        <v>6283</v>
      </c>
      <c r="C21" s="8">
        <v>-2368</v>
      </c>
    </row>
    <row r="22" spans="1:3">
      <c r="A22" s="2" t="s">
        <v>125</v>
      </c>
      <c r="B22" s="8">
        <v>-6525</v>
      </c>
      <c r="C22" s="3">
        <v>276</v>
      </c>
    </row>
    <row r="23" spans="1:3">
      <c r="A23" s="2" t="s">
        <v>45</v>
      </c>
      <c r="B23" s="3">
        <v>-410</v>
      </c>
      <c r="C23" s="3">
        <v>49</v>
      </c>
    </row>
    <row r="24" spans="1:3">
      <c r="A24" s="2" t="s">
        <v>46</v>
      </c>
      <c r="B24" s="8">
        <v>4343</v>
      </c>
      <c r="C24" s="8">
        <v>7685</v>
      </c>
    </row>
    <row r="25" spans="1:3" ht="30">
      <c r="A25" s="2" t="s">
        <v>47</v>
      </c>
      <c r="B25" s="8">
        <v>17907</v>
      </c>
      <c r="C25" s="8">
        <v>5764</v>
      </c>
    </row>
    <row r="26" spans="1:3">
      <c r="A26" s="2" t="s">
        <v>126</v>
      </c>
      <c r="B26" s="8">
        <v>1946</v>
      </c>
      <c r="C26" s="8">
        <v>1358</v>
      </c>
    </row>
    <row r="27" spans="1:3" ht="30">
      <c r="A27" s="2" t="s">
        <v>127</v>
      </c>
      <c r="B27" s="8">
        <v>164379</v>
      </c>
      <c r="C27" s="8">
        <v>155472</v>
      </c>
    </row>
    <row r="28" spans="1:3">
      <c r="A28" s="6" t="s">
        <v>128</v>
      </c>
      <c r="B28" s="3" t="s">
        <v>8</v>
      </c>
      <c r="C28" s="3" t="s">
        <v>8</v>
      </c>
    </row>
    <row r="29" spans="1:3" ht="30">
      <c r="A29" s="2" t="s">
        <v>129</v>
      </c>
      <c r="B29" s="8">
        <v>-64090</v>
      </c>
      <c r="C29" s="8">
        <v>-47300</v>
      </c>
    </row>
    <row r="30" spans="1:3" ht="30">
      <c r="A30" s="2" t="s">
        <v>130</v>
      </c>
      <c r="B30" s="3">
        <v>449</v>
      </c>
      <c r="C30" s="3">
        <v>843</v>
      </c>
    </row>
    <row r="31" spans="1:3" ht="30">
      <c r="A31" s="2" t="s">
        <v>131</v>
      </c>
      <c r="B31" s="3">
        <v>0</v>
      </c>
      <c r="C31" s="3">
        <v>369</v>
      </c>
    </row>
    <row r="32" spans="1:3" ht="30">
      <c r="A32" s="2" t="s">
        <v>132</v>
      </c>
      <c r="B32" s="3">
        <v>307</v>
      </c>
      <c r="C32" s="3">
        <v>150</v>
      </c>
    </row>
    <row r="33" spans="1:3" ht="30">
      <c r="A33" s="2" t="s">
        <v>133</v>
      </c>
      <c r="B33" s="3">
        <v>0</v>
      </c>
      <c r="C33" s="8">
        <v>195779</v>
      </c>
    </row>
    <row r="34" spans="1:3">
      <c r="A34" s="2" t="s">
        <v>41</v>
      </c>
      <c r="B34" s="8">
        <v>-2758</v>
      </c>
      <c r="C34" s="8">
        <v>-19523</v>
      </c>
    </row>
    <row r="35" spans="1:3">
      <c r="A35" s="2" t="s">
        <v>126</v>
      </c>
      <c r="B35" s="8">
        <v>-6313</v>
      </c>
      <c r="C35" s="8">
        <v>-4755</v>
      </c>
    </row>
    <row r="36" spans="1:3" ht="30">
      <c r="A36" s="2" t="s">
        <v>134</v>
      </c>
      <c r="B36" s="8">
        <v>-72405</v>
      </c>
      <c r="C36" s="8">
        <v>125563</v>
      </c>
    </row>
    <row r="37" spans="1:3">
      <c r="A37" s="6" t="s">
        <v>135</v>
      </c>
      <c r="B37" s="3" t="s">
        <v>8</v>
      </c>
      <c r="C37" s="3" t="s">
        <v>8</v>
      </c>
    </row>
    <row r="38" spans="1:3" ht="30">
      <c r="A38" s="2" t="s">
        <v>136</v>
      </c>
      <c r="B38" s="8">
        <v>499935</v>
      </c>
      <c r="C38" s="3">
        <v>0</v>
      </c>
    </row>
    <row r="39" spans="1:3">
      <c r="A39" s="2" t="s">
        <v>137</v>
      </c>
      <c r="B39" s="8">
        <v>-625000</v>
      </c>
      <c r="C39" s="3">
        <v>0</v>
      </c>
    </row>
    <row r="40" spans="1:3" ht="45">
      <c r="A40" s="2" t="s">
        <v>138</v>
      </c>
      <c r="B40" s="8">
        <v>1611622</v>
      </c>
      <c r="C40" s="8">
        <v>599688</v>
      </c>
    </row>
    <row r="41" spans="1:3" ht="60">
      <c r="A41" s="2" t="s">
        <v>139</v>
      </c>
      <c r="B41" s="8">
        <v>-5000</v>
      </c>
      <c r="C41" s="8">
        <v>-16200</v>
      </c>
    </row>
    <row r="42" spans="1:3" ht="45">
      <c r="A42" s="2" t="s">
        <v>140</v>
      </c>
      <c r="B42" s="8">
        <v>-1508388</v>
      </c>
      <c r="C42" s="8">
        <v>-794504</v>
      </c>
    </row>
    <row r="43" spans="1:3" ht="30">
      <c r="A43" s="2" t="s">
        <v>141</v>
      </c>
      <c r="B43" s="3">
        <v>0</v>
      </c>
      <c r="C43" s="8">
        <v>-9880</v>
      </c>
    </row>
    <row r="44" spans="1:3" ht="45">
      <c r="A44" s="2" t="s">
        <v>142</v>
      </c>
      <c r="B44" s="8">
        <v>37898</v>
      </c>
      <c r="C44" s="8">
        <v>17510</v>
      </c>
    </row>
    <row r="45" spans="1:3">
      <c r="A45" s="2" t="s">
        <v>143</v>
      </c>
      <c r="B45" s="8">
        <v>-35701</v>
      </c>
      <c r="C45" s="8">
        <v>-16272</v>
      </c>
    </row>
    <row r="46" spans="1:3" ht="30">
      <c r="A46" s="2" t="s">
        <v>144</v>
      </c>
      <c r="B46" s="8">
        <v>-6193</v>
      </c>
      <c r="C46" s="3">
        <v>0</v>
      </c>
    </row>
    <row r="47" spans="1:3">
      <c r="A47" s="2" t="s">
        <v>145</v>
      </c>
      <c r="B47" s="3">
        <v>591</v>
      </c>
      <c r="C47" s="3">
        <v>-430</v>
      </c>
    </row>
    <row r="48" spans="1:3" ht="30">
      <c r="A48" s="2" t="s">
        <v>146</v>
      </c>
      <c r="B48" s="8">
        <v>8680</v>
      </c>
      <c r="C48" s="8">
        <v>4101</v>
      </c>
    </row>
    <row r="49" spans="1:3" ht="30">
      <c r="A49" s="2" t="s">
        <v>147</v>
      </c>
      <c r="B49" s="8">
        <v>-97352</v>
      </c>
      <c r="C49" s="8">
        <v>-251007</v>
      </c>
    </row>
    <row r="50" spans="1:3">
      <c r="A50" s="6" t="s">
        <v>148</v>
      </c>
      <c r="B50" s="3" t="s">
        <v>8</v>
      </c>
      <c r="C50" s="3" t="s">
        <v>8</v>
      </c>
    </row>
    <row r="51" spans="1:3" ht="30">
      <c r="A51" s="2" t="s">
        <v>149</v>
      </c>
      <c r="B51" s="8">
        <v>-5378</v>
      </c>
      <c r="C51" s="8">
        <v>30028</v>
      </c>
    </row>
    <row r="52" spans="1:3">
      <c r="A52" s="2" t="s">
        <v>150</v>
      </c>
      <c r="B52" s="8">
        <v>128880</v>
      </c>
      <c r="C52" s="8">
        <v>93662</v>
      </c>
    </row>
    <row r="53" spans="1:3">
      <c r="A53" s="2" t="s">
        <v>151</v>
      </c>
      <c r="B53" s="8">
        <v>123502</v>
      </c>
      <c r="C53" s="8">
        <v>123690</v>
      </c>
    </row>
    <row r="54" spans="1:3">
      <c r="A54" s="6" t="s">
        <v>152</v>
      </c>
      <c r="B54" s="3" t="s">
        <v>8</v>
      </c>
      <c r="C54" s="3" t="s">
        <v>8</v>
      </c>
    </row>
    <row r="55" spans="1:3" ht="30">
      <c r="A55" s="2" t="s">
        <v>153</v>
      </c>
      <c r="B55" s="8">
        <v>91940</v>
      </c>
      <c r="C55" s="8">
        <v>75184</v>
      </c>
    </row>
    <row r="56" spans="1:3" ht="30">
      <c r="A56" s="2" t="s">
        <v>154</v>
      </c>
      <c r="B56" s="8">
        <v>10201</v>
      </c>
      <c r="C56" s="8">
        <v>5722</v>
      </c>
    </row>
    <row r="57" spans="1:3" ht="45">
      <c r="A57" s="2" t="s">
        <v>155</v>
      </c>
      <c r="B57" s="7">
        <v>4600</v>
      </c>
      <c r="C57" s="7">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56</v>
      </c>
      <c r="B1" s="5" t="s">
        <v>1</v>
      </c>
      <c r="C1" s="5"/>
    </row>
    <row r="2" spans="1:3" ht="30">
      <c r="A2" s="1" t="s">
        <v>26</v>
      </c>
      <c r="B2" s="1" t="s">
        <v>2</v>
      </c>
      <c r="C2" s="1" t="s">
        <v>73</v>
      </c>
    </row>
    <row r="3" spans="1:3" ht="30">
      <c r="A3" s="2" t="s">
        <v>157</v>
      </c>
      <c r="B3" s="9">
        <v>7.4999999999999997E-2</v>
      </c>
      <c r="C3" s="3" t="s">
        <v>8</v>
      </c>
    </row>
    <row r="4" spans="1:3">
      <c r="A4" s="2" t="s">
        <v>158</v>
      </c>
      <c r="B4" s="7">
        <v>0</v>
      </c>
      <c r="C4" s="7">
        <v>367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2" width="36.5703125" bestFit="1" customWidth="1"/>
  </cols>
  <sheetData>
    <row r="1" spans="1:2">
      <c r="A1" s="5" t="s">
        <v>159</v>
      </c>
      <c r="B1" s="1" t="s">
        <v>1</v>
      </c>
    </row>
    <row r="2" spans="1:2">
      <c r="A2" s="5"/>
      <c r="B2" s="1" t="s">
        <v>2</v>
      </c>
    </row>
    <row r="3" spans="1:2" ht="45">
      <c r="A3" s="6" t="s">
        <v>160</v>
      </c>
      <c r="B3" s="3" t="s">
        <v>8</v>
      </c>
    </row>
    <row r="4" spans="1:2">
      <c r="A4" s="17" t="s">
        <v>161</v>
      </c>
      <c r="B4" s="3" t="s">
        <v>8</v>
      </c>
    </row>
    <row r="5" spans="1:2">
      <c r="A5" s="17"/>
      <c r="B5" s="10" t="s">
        <v>162</v>
      </c>
    </row>
    <row r="6" spans="1:2" ht="153.75">
      <c r="A6" s="17"/>
      <c r="B6" s="11" t="s">
        <v>163</v>
      </c>
    </row>
    <row r="7" spans="1:2" ht="370.5">
      <c r="A7" s="17"/>
      <c r="B7" s="11" t="s">
        <v>164</v>
      </c>
    </row>
    <row r="8" spans="1:2" ht="166.5">
      <c r="A8" s="17"/>
      <c r="B8" s="11" t="s">
        <v>165</v>
      </c>
    </row>
    <row r="9" spans="1:2" ht="90">
      <c r="A9" s="17"/>
      <c r="B9" s="11" t="s">
        <v>166</v>
      </c>
    </row>
    <row r="10" spans="1:2">
      <c r="A10" s="17" t="s">
        <v>159</v>
      </c>
      <c r="B10" s="3" t="s">
        <v>8</v>
      </c>
    </row>
    <row r="11" spans="1:2" ht="26.25">
      <c r="A11" s="17"/>
      <c r="B11" s="12" t="s">
        <v>167</v>
      </c>
    </row>
    <row r="12" spans="1:2" ht="217.5">
      <c r="A12" s="17"/>
      <c r="B12" s="11" t="s">
        <v>168</v>
      </c>
    </row>
    <row r="13" spans="1:2" ht="396">
      <c r="A13" s="17"/>
      <c r="B13" s="11" t="s">
        <v>169</v>
      </c>
    </row>
    <row r="14" spans="1:2" ht="141">
      <c r="A14" s="17"/>
      <c r="B14" s="11" t="s">
        <v>170</v>
      </c>
    </row>
    <row r="15" spans="1:2">
      <c r="A15" s="17"/>
      <c r="B15" s="10" t="s">
        <v>162</v>
      </c>
    </row>
    <row r="16" spans="1:2" ht="153.75">
      <c r="A16" s="17"/>
      <c r="B16" s="11" t="s">
        <v>163</v>
      </c>
    </row>
    <row r="17" spans="1:2" ht="370.5">
      <c r="A17" s="17"/>
      <c r="B17" s="11" t="s">
        <v>164</v>
      </c>
    </row>
    <row r="18" spans="1:2" ht="166.5">
      <c r="A18" s="17"/>
      <c r="B18" s="11" t="s">
        <v>165</v>
      </c>
    </row>
    <row r="19" spans="1:2" ht="90">
      <c r="A19" s="17"/>
      <c r="B19" s="11" t="s">
        <v>166</v>
      </c>
    </row>
    <row r="20" spans="1:2">
      <c r="A20" s="17"/>
      <c r="B20" s="10" t="s">
        <v>171</v>
      </c>
    </row>
    <row r="21" spans="1:2" ht="192">
      <c r="A21" s="17"/>
      <c r="B21" s="11" t="s">
        <v>172</v>
      </c>
    </row>
    <row r="22" spans="1:2">
      <c r="A22" s="17"/>
      <c r="B22" s="3"/>
    </row>
    <row r="23" spans="1:2">
      <c r="A23" s="17"/>
      <c r="B23" s="13" t="s">
        <v>173</v>
      </c>
    </row>
    <row r="24" spans="1:2" ht="51.75">
      <c r="A24" s="17"/>
      <c r="B24" s="14" t="s">
        <v>174</v>
      </c>
    </row>
    <row r="25" spans="1:2" ht="26.25">
      <c r="A25" s="17"/>
      <c r="B25" s="13" t="s">
        <v>175</v>
      </c>
    </row>
    <row r="26" spans="1:2" ht="409.6">
      <c r="A26" s="17"/>
      <c r="B26" s="11" t="s">
        <v>176</v>
      </c>
    </row>
    <row r="27" spans="1:2" ht="408.75">
      <c r="A27" s="17"/>
      <c r="B27" s="11" t="s">
        <v>177</v>
      </c>
    </row>
    <row r="28" spans="1:2" ht="153.75">
      <c r="A28" s="17"/>
      <c r="B28" s="11" t="s">
        <v>178</v>
      </c>
    </row>
    <row r="29" spans="1:2" ht="26.25">
      <c r="A29" s="17"/>
      <c r="B29" s="12" t="s">
        <v>179</v>
      </c>
    </row>
    <row r="30" spans="1:2" ht="217.5">
      <c r="A30" s="17"/>
      <c r="B30" s="11" t="s">
        <v>168</v>
      </c>
    </row>
    <row r="31" spans="1:2" ht="396">
      <c r="A31" s="17"/>
      <c r="B31" s="11" t="s">
        <v>169</v>
      </c>
    </row>
    <row r="32" spans="1:2" ht="141">
      <c r="A32" s="17"/>
      <c r="B32" s="11" t="s">
        <v>170</v>
      </c>
    </row>
    <row r="33" spans="1:2">
      <c r="A33" s="17"/>
      <c r="B33" s="15" t="s">
        <v>180</v>
      </c>
    </row>
    <row r="34" spans="1:2">
      <c r="A34" s="17"/>
      <c r="B34" s="3"/>
    </row>
    <row r="35" spans="1:2" ht="409.6">
      <c r="A35" s="17"/>
      <c r="B35" s="16" t="s">
        <v>181</v>
      </c>
    </row>
    <row r="36" spans="1:2" ht="217.5">
      <c r="A36" s="17"/>
      <c r="B36" s="11" t="s">
        <v>182</v>
      </c>
    </row>
    <row r="37" spans="1:2" ht="230.25">
      <c r="A37" s="17"/>
      <c r="B37" s="11" t="s">
        <v>183</v>
      </c>
    </row>
  </sheetData>
  <mergeCells count="3">
    <mergeCell ref="A1:A2"/>
    <mergeCell ref="A4:A9"/>
    <mergeCell ref="A10:A3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c r="A1" s="5" t="s">
        <v>184</v>
      </c>
      <c r="B1" s="1" t="s">
        <v>1</v>
      </c>
    </row>
    <row r="2" spans="1:2">
      <c r="A2" s="5"/>
      <c r="B2" s="1" t="s">
        <v>2</v>
      </c>
    </row>
    <row r="3" spans="1:2" ht="45">
      <c r="A3" s="6" t="s">
        <v>160</v>
      </c>
      <c r="B3" s="3" t="s">
        <v>8</v>
      </c>
    </row>
    <row r="4" spans="1:2">
      <c r="A4" s="17" t="s">
        <v>180</v>
      </c>
      <c r="B4" s="3" t="s">
        <v>8</v>
      </c>
    </row>
    <row r="5" spans="1:2" ht="26.25">
      <c r="A5" s="17"/>
      <c r="B5" s="12" t="s">
        <v>167</v>
      </c>
    </row>
    <row r="6" spans="1:2" ht="217.5">
      <c r="A6" s="17"/>
      <c r="B6" s="11" t="s">
        <v>168</v>
      </c>
    </row>
    <row r="7" spans="1:2" ht="396">
      <c r="A7" s="17"/>
      <c r="B7" s="11" t="s">
        <v>169</v>
      </c>
    </row>
    <row r="8" spans="1:2" ht="141">
      <c r="A8" s="17"/>
      <c r="B8" s="11" t="s">
        <v>170</v>
      </c>
    </row>
    <row r="9" spans="1:2">
      <c r="A9" s="17"/>
      <c r="B9" s="10" t="s">
        <v>162</v>
      </c>
    </row>
    <row r="10" spans="1:2" ht="153.75">
      <c r="A10" s="17"/>
      <c r="B10" s="11" t="s">
        <v>163</v>
      </c>
    </row>
    <row r="11" spans="1:2" ht="370.5">
      <c r="A11" s="17"/>
      <c r="B11" s="11" t="s">
        <v>164</v>
      </c>
    </row>
    <row r="12" spans="1:2" ht="166.5">
      <c r="A12" s="17"/>
      <c r="B12" s="11" t="s">
        <v>165</v>
      </c>
    </row>
    <row r="13" spans="1:2" ht="90">
      <c r="A13" s="17"/>
      <c r="B13" s="11" t="s">
        <v>166</v>
      </c>
    </row>
    <row r="14" spans="1:2">
      <c r="A14" s="17"/>
      <c r="B14" s="10" t="s">
        <v>171</v>
      </c>
    </row>
    <row r="15" spans="1:2" ht="192">
      <c r="A15" s="17"/>
      <c r="B15" s="11" t="s">
        <v>172</v>
      </c>
    </row>
    <row r="16" spans="1:2">
      <c r="A16" s="17"/>
      <c r="B16" s="3"/>
    </row>
    <row r="17" spans="1:2">
      <c r="A17" s="17"/>
      <c r="B17" s="13" t="s">
        <v>173</v>
      </c>
    </row>
    <row r="18" spans="1:2" ht="51.75">
      <c r="A18" s="17"/>
      <c r="B18" s="14" t="s">
        <v>174</v>
      </c>
    </row>
    <row r="19" spans="1:2" ht="26.25">
      <c r="A19" s="17"/>
      <c r="B19" s="13" t="s">
        <v>175</v>
      </c>
    </row>
    <row r="20" spans="1:2" ht="409.6">
      <c r="A20" s="17"/>
      <c r="B20" s="11" t="s">
        <v>176</v>
      </c>
    </row>
    <row r="21" spans="1:2" ht="408.75">
      <c r="A21" s="17"/>
      <c r="B21" s="11" t="s">
        <v>177</v>
      </c>
    </row>
    <row r="22" spans="1:2" ht="153.75">
      <c r="A22" s="17"/>
      <c r="B22" s="11" t="s">
        <v>178</v>
      </c>
    </row>
    <row r="23" spans="1:2" ht="26.25">
      <c r="A23" s="17"/>
      <c r="B23" s="12" t="s">
        <v>179</v>
      </c>
    </row>
    <row r="24" spans="1:2" ht="217.5">
      <c r="A24" s="17"/>
      <c r="B24" s="11" t="s">
        <v>168</v>
      </c>
    </row>
    <row r="25" spans="1:2" ht="396">
      <c r="A25" s="17"/>
      <c r="B25" s="11" t="s">
        <v>169</v>
      </c>
    </row>
    <row r="26" spans="1:2" ht="141">
      <c r="A26" s="17"/>
      <c r="B26" s="11" t="s">
        <v>170</v>
      </c>
    </row>
    <row r="27" spans="1:2">
      <c r="A27" s="17"/>
      <c r="B27" s="15" t="s">
        <v>180</v>
      </c>
    </row>
    <row r="28" spans="1:2">
      <c r="A28" s="17"/>
      <c r="B28" s="3"/>
    </row>
    <row r="29" spans="1:2" ht="409.6">
      <c r="A29" s="17"/>
      <c r="B29" s="16" t="s">
        <v>181</v>
      </c>
    </row>
    <row r="30" spans="1:2" ht="217.5">
      <c r="A30" s="17"/>
      <c r="B30" s="11" t="s">
        <v>182</v>
      </c>
    </row>
    <row r="31" spans="1:2" ht="230.25">
      <c r="A31" s="17"/>
      <c r="B31" s="11" t="s">
        <v>183</v>
      </c>
    </row>
  </sheetData>
  <mergeCells count="2">
    <mergeCell ref="A1:A2"/>
    <mergeCell ref="A4:A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Fertitta_Interactive_Fertitta_</vt:lpstr>
      <vt:lpstr>Native_American_Development</vt:lpstr>
      <vt:lpstr>Longterm_Debt</vt:lpstr>
      <vt:lpstr>Derivative_Instruments</vt:lpstr>
      <vt:lpstr>Fair_Value_Measurements</vt:lpstr>
      <vt:lpstr>Members_Equity</vt:lpstr>
      <vt:lpstr>Asset_Impairments_and_Writedow</vt:lpstr>
      <vt:lpstr>Commitments_and_Contingencies</vt:lpstr>
      <vt:lpstr>Management_Fee_Revenue_Managem</vt:lpstr>
      <vt:lpstr>Condensed_Consolidating_Financ</vt:lpstr>
      <vt:lpstr>Basis_of_Presentation_Policies</vt:lpstr>
      <vt:lpstr>Native_American_Development_Ta</vt:lpstr>
      <vt:lpstr>Longterm_Debt_Tables</vt:lpstr>
      <vt:lpstr>Derivative_Instruments_Tables</vt:lpstr>
      <vt:lpstr>Fair_Value_Measurements_Tables</vt:lpstr>
      <vt:lpstr>Members_Equity_Tables</vt:lpstr>
      <vt:lpstr>Asset_Impairments_and_Writedow1</vt:lpstr>
      <vt:lpstr>Condensed_Consolidating_Financ1</vt:lpstr>
      <vt:lpstr>Basis_of_Presentation_Details</vt:lpstr>
      <vt:lpstr>Fertitta_Interactive_Fertitta_1</vt:lpstr>
      <vt:lpstr>Native_American_Development_Fe</vt:lpstr>
      <vt:lpstr>Native_American_Development_No</vt:lpstr>
      <vt:lpstr>Longterm_Debt_Schedule_of_Long</vt:lpstr>
      <vt:lpstr>Longterm_Debt_Narrative_Follow</vt:lpstr>
      <vt:lpstr>Longterm_Debt_Tender_Offer_Det</vt:lpstr>
      <vt:lpstr>Longterm_Debt_750_Senior_Notes</vt:lpstr>
      <vt:lpstr>Longterm_Debt_New_Credit_Facil</vt:lpstr>
      <vt:lpstr>Longterm_Debt_Borrowing_Availa</vt:lpstr>
      <vt:lpstr>Derivative_Instruments_Details</vt:lpstr>
      <vt:lpstr>Fair_Value_Measurements_Detail</vt:lpstr>
      <vt:lpstr>Members_Equity_Equity_Details</vt:lpstr>
      <vt:lpstr>Members_Equity_Members_Equity_</vt:lpstr>
      <vt:lpstr>Members_Equity_Members_Equity_1</vt:lpstr>
      <vt:lpstr>Asset_Impairments_and_Writedow2</vt:lpstr>
      <vt:lpstr>Commitments_and_Contingencies_</vt:lpstr>
      <vt:lpstr>Management_Fee_Revenue_Managem1</vt:lpstr>
      <vt:lpstr>Condensed_Consolidating_Financ2</vt:lpstr>
      <vt:lpstr>Condensed_Consolidating_Financ3</vt:lpstr>
      <vt:lpstr>Condensed_Consolidating_Financ4</vt:lpstr>
      <vt:lpstr>Condensed_Consolidating_Finan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0:02:36Z</dcterms:created>
  <dcterms:modified xsi:type="dcterms:W3CDTF">2013-11-14T20:02:36Z</dcterms:modified>
</cp:coreProperties>
</file>